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22" r:id="rId2"/>
    <sheet name="Consolidated_Statements_of_Fin1" sheetId="123" r:id="rId3"/>
    <sheet name="Consolidated_Statements_of_Ear" sheetId="124" r:id="rId4"/>
    <sheet name="Consolidated_Statements_of_Com" sheetId="125" r:id="rId5"/>
    <sheet name="Consolidated_Statements_of_Cha" sheetId="126" r:id="rId6"/>
    <sheet name="Consolidated_Statements_of_Cha1" sheetId="127" r:id="rId7"/>
    <sheet name="Consolidated_Statements_of_Cas" sheetId="128" r:id="rId8"/>
    <sheet name="Organization_and_Basis_of_Pres" sheetId="129" r:id="rId9"/>
    <sheet name="Summary_of_Significant_Account" sheetId="130" r:id="rId10"/>
    <sheet name="Accounting_Developments" sheetId="131" r:id="rId11"/>
    <sheet name="Leucadia_and_Related_Transacti" sheetId="132" r:id="rId12"/>
    <sheet name="Fair_Value_Disclosures" sheetId="133" r:id="rId13"/>
    <sheet name="Derivative_Financial_Instrumen" sheetId="134" r:id="rId14"/>
    <sheet name="Collateralized_Transactions" sheetId="135" r:id="rId15"/>
    <sheet name="Securitization_Activities" sheetId="136" r:id="rId16"/>
    <sheet name="Variable_Interest_Entities" sheetId="137" r:id="rId17"/>
    <sheet name="Investments" sheetId="138" r:id="rId18"/>
    <sheet name="Goodwill_and_Other_Intangible_" sheetId="139" r:id="rId19"/>
    <sheet name="ShortTerm_Borrowings" sheetId="140" r:id="rId20"/>
    <sheet name="LongTerm_Debt" sheetId="141" r:id="rId21"/>
    <sheet name="Noncontrolling_Interests_and_M" sheetId="142" r:id="rId22"/>
    <sheet name="Benefit_Plans" sheetId="143" r:id="rId23"/>
    <sheet name="Compensation_Plans" sheetId="144" r:id="rId24"/>
    <sheet name="Earnings_per_Share" sheetId="145" r:id="rId25"/>
    <sheet name="Income_Taxes" sheetId="146" r:id="rId26"/>
    <sheet name="Commitments_Contingencies_and_" sheetId="147" r:id="rId27"/>
    <sheet name="Net_Capital_Requirements" sheetId="148" r:id="rId28"/>
    <sheet name="Segment_Reporting" sheetId="149" r:id="rId29"/>
    <sheet name="Related_Party_Transactions" sheetId="150" r:id="rId30"/>
    <sheet name="Summary_of_Significant_Account1" sheetId="151" r:id="rId31"/>
    <sheet name="Leucadia_and_Related_Transacti1" sheetId="152" r:id="rId32"/>
    <sheet name="Fair_Value_Disclosures_Tables" sheetId="153" r:id="rId33"/>
    <sheet name="Derivative_Financial_Instrumen1" sheetId="154" r:id="rId34"/>
    <sheet name="Collateralized_Transactions_Ta" sheetId="155" r:id="rId35"/>
    <sheet name="Securitization_Activities_Tabl" sheetId="156" r:id="rId36"/>
    <sheet name="Variable_Interest_Entities_Tab" sheetId="157" r:id="rId37"/>
    <sheet name="Investments_Tables" sheetId="158" r:id="rId38"/>
    <sheet name="Goodwill_and_Other_Intangible_1" sheetId="159" r:id="rId39"/>
    <sheet name="LongTerm_Debt_Tables" sheetId="160" r:id="rId40"/>
    <sheet name="Noncontrolling_Interests_and_M1" sheetId="161" r:id="rId41"/>
    <sheet name="Benefit_Plans_Tables" sheetId="162" r:id="rId42"/>
    <sheet name="Earnings_per_Share_Tables" sheetId="163" r:id="rId43"/>
    <sheet name="Income_Taxes_Tables" sheetId="164" r:id="rId44"/>
    <sheet name="Commitments_Contingencies_and_1" sheetId="165" r:id="rId45"/>
    <sheet name="Net_Capital_Requirements_Table" sheetId="166" r:id="rId46"/>
    <sheet name="Segment_Reporting_Tables" sheetId="167" r:id="rId47"/>
    <sheet name="Related_Party_Transactions_Tab" sheetId="168" r:id="rId48"/>
    <sheet name="Organization_and_Basis_of_Pres1" sheetId="169" r:id="rId49"/>
    <sheet name="Summary_of_Significant_Account2" sheetId="50" r:id="rId50"/>
    <sheet name="Leucadia_and_Related_Transacti2" sheetId="170" r:id="rId51"/>
    <sheet name="Leucadia_and_Related_Transacti3" sheetId="52" r:id="rId52"/>
    <sheet name="Leucadia_and_Related_Transacti4" sheetId="53" r:id="rId53"/>
    <sheet name="Leucadia_and_Related_Transacti5" sheetId="171" r:id="rId54"/>
    <sheet name="Fair_Value_Disclosures_Financi" sheetId="172" r:id="rId55"/>
    <sheet name="Fair_Value_Disclosures_Financi1" sheetId="173" r:id="rId56"/>
    <sheet name="Fair_Value_Disclosures_Investm" sheetId="57" r:id="rId57"/>
    <sheet name="Fair_Value_Disclosures_Investm1" sheetId="58" r:id="rId58"/>
    <sheet name="Fair_Value_Disclosures_Additio" sheetId="59" r:id="rId59"/>
    <sheet name="Fair_Value_Disclosures_Summary" sheetId="60" r:id="rId60"/>
    <sheet name="Fair_Value_Disclosures_Summary1" sheetId="61" r:id="rId61"/>
    <sheet name="Fair_Value_Disclosures_Summary2" sheetId="62" r:id="rId62"/>
    <sheet name="Fair_Value_Disclosures_Summary3" sheetId="63" r:id="rId63"/>
    <sheet name="Fair_Value_Disclosures_Quantit" sheetId="64" r:id="rId64"/>
    <sheet name="Fair_Value_Disclosures_Summary4" sheetId="174" r:id="rId65"/>
    <sheet name="Fair_Value_Disclosures_Summary5" sheetId="175" r:id="rId66"/>
    <sheet name="Fair_Value_Disclosures_Summary6" sheetId="176" r:id="rId67"/>
    <sheet name="Derivative_Financial_Instrumen2" sheetId="177" r:id="rId68"/>
    <sheet name="Derivative_Financial_Instrumen3" sheetId="178" r:id="rId69"/>
    <sheet name="Derivative_Financial_Instrumen4" sheetId="179" r:id="rId70"/>
    <sheet name="Derivative_Financial_Instrumen5" sheetId="180" r:id="rId71"/>
    <sheet name="Derivative_Financial_Instrumen6" sheetId="181" r:id="rId72"/>
    <sheet name="Derivative_Financial_Instrumen7" sheetId="182" r:id="rId73"/>
    <sheet name="Collateralized_Transactions_Ad" sheetId="74" r:id="rId74"/>
    <sheet name="Collateralized_Transactions_Su" sheetId="183" r:id="rId75"/>
    <sheet name="Collateralized_Transactions_Su1" sheetId="184" r:id="rId76"/>
    <sheet name="Securitization_Activities_Addi" sheetId="185" r:id="rId77"/>
    <sheet name="Securitization_Activities_Acti" sheetId="186" r:id="rId78"/>
    <sheet name="Securitization_Activities_Summ" sheetId="187" r:id="rId79"/>
    <sheet name="Variable_Interest_Entities_Ass" sheetId="80" r:id="rId80"/>
    <sheet name="Variable_Interest_Entities_Ass1" sheetId="188" r:id="rId81"/>
    <sheet name="Variable_Interest_Entities_Non" sheetId="189" r:id="rId82"/>
    <sheet name="Variable_Interest_Entities_Non1" sheetId="190" r:id="rId83"/>
    <sheet name="Investments_Jefferies_Finance_" sheetId="84" r:id="rId84"/>
    <sheet name="Investments_Summary_of_Selecte" sheetId="191" r:id="rId85"/>
    <sheet name="Investments_Jefferies_LoanCore" sheetId="86" r:id="rId86"/>
    <sheet name="Investments_Summary_of_Selecte1" sheetId="192" r:id="rId87"/>
    <sheet name="Investments_Knight_Capital_Add" sheetId="193" r:id="rId88"/>
    <sheet name="Investments_Summary_of_Selecte2" sheetId="194" r:id="rId89"/>
    <sheet name="Goodwill_and_Other_Intangible_2" sheetId="195" r:id="rId90"/>
    <sheet name="Goodwill_and_Other_Intangible_3" sheetId="196" r:id="rId91"/>
    <sheet name="Goodwill_and_Other_Intangible_4" sheetId="197" r:id="rId92"/>
    <sheet name="Goodwill_and_Other_Intangible_5" sheetId="93" r:id="rId93"/>
    <sheet name="Goodwill_and_Other_Intangible_6" sheetId="94" r:id="rId94"/>
    <sheet name="Goodwill_and_Other_Intangible_7" sheetId="198" r:id="rId95"/>
    <sheet name="ShortTerm_Borrowings_Additiona" sheetId="96" r:id="rId96"/>
    <sheet name="LongTerm_Debt_Additional_Infor" sheetId="199" r:id="rId97"/>
    <sheet name="LongTerm_Debt_Summary_of_LongT" sheetId="200" r:id="rId98"/>
    <sheet name="LongTerm_Debt_Summary_of_LongT1" sheetId="201" r:id="rId99"/>
    <sheet name="Noncontrolling_Interests_and_M2" sheetId="202" r:id="rId100"/>
    <sheet name="Noncontrolling_Interests_and_M3" sheetId="101" r:id="rId101"/>
    <sheet name="Benefit_Plans_Additional_Infor" sheetId="102" r:id="rId102"/>
    <sheet name="Benefit_Plans_Components_of_Ne" sheetId="203" r:id="rId103"/>
    <sheet name="Compensation_Plans_Additional_" sheetId="104" r:id="rId104"/>
    <sheet name="Earnings_per_Share_Basic_and_D" sheetId="105" r:id="rId105"/>
    <sheet name="Earnings_per_Share_Basic_and_D1" sheetId="106" r:id="rId106"/>
    <sheet name="Earnings_per_Share_Additional_" sheetId="107" r:id="rId107"/>
    <sheet name="Income_Taxes_Additional_Inform" sheetId="204" r:id="rId108"/>
    <sheet name="Income_Taxes_Earliest_Tax_Year" sheetId="109" r:id="rId109"/>
    <sheet name="Commitments_Contingencies_and_2" sheetId="205" r:id="rId110"/>
    <sheet name="Commitments_Contingencies_and_3" sheetId="206" r:id="rId111"/>
    <sheet name="Commitments_Contingencies_and_4" sheetId="207" r:id="rId112"/>
    <sheet name="Commitments_Contingencies_and_5" sheetId="113" r:id="rId113"/>
    <sheet name="Commitments_Contingencies_and_6" sheetId="208" r:id="rId114"/>
    <sheet name="Commitments_Contingencies_and_7" sheetId="209" r:id="rId115"/>
    <sheet name="Net_Capital_Requirements_Net_C" sheetId="210" r:id="rId116"/>
    <sheet name="Segment_Reporting_Additional_I" sheetId="211" r:id="rId117"/>
    <sheet name="Segment_Reporting_Net_Revenues" sheetId="212" r:id="rId118"/>
    <sheet name="Segment_Reporting_Net_Revenues1" sheetId="213" r:id="rId119"/>
    <sheet name="Related_Party_Transactions_Add" sheetId="214" r:id="rId120"/>
    <sheet name="Related_Party_Transactions_Sum" sheetId="215" r:id="rId121"/>
  </sheets>
  <definedNames>
    <definedName name="tx708894_11" localSheetId="12">Fair_Value_Disclosures!$B$5</definedName>
    <definedName name="tx708894_12" localSheetId="13">Derivative_Financial_Instrumen!$B$5</definedName>
    <definedName name="tx708894_15" localSheetId="16">Variable_Interest_Entities!$B$5</definedName>
    <definedName name="tx708894_25" localSheetId="26">Commitments_Contingencies_and_!$B$5</definedName>
    <definedName name="tx708894_7" localSheetId="8">Organization_and_Basis_of_Pres!$B$6</definedName>
    <definedName name="tx708894_8" localSheetId="9">Summary_of_Significant_Account!$B$5</definedName>
    <definedName name="tx708894_9" localSheetId="10">Accounting_Developments!$B$5</definedName>
  </definedNames>
  <calcPr calcId="0"/>
</workbook>
</file>

<file path=xl/sharedStrings.xml><?xml version="1.0" encoding="utf-8"?>
<sst xmlns="http://schemas.openxmlformats.org/spreadsheetml/2006/main" count="18959" uniqueCount="2118">
  <si>
    <t>Document and Entity Information</t>
  </si>
  <si>
    <t>6 Months Ended</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JEFFERIES GROUP LLC</t>
  </si>
  <si>
    <t>Entity Central Index Key</t>
  </si>
  <si>
    <t>'0001084580</t>
  </si>
  <si>
    <t>Current Fiscal Year End Date</t>
  </si>
  <si>
    <t>'--11-30</t>
  </si>
  <si>
    <t>Entity Filer Category</t>
  </si>
  <si>
    <t>'Non-accelerated Filer</t>
  </si>
  <si>
    <t>Entity Common Stock, Shares Outstanding</t>
  </si>
  <si>
    <t>Consolidated Statements of Financial Condition (Unaudited) (USD $)</t>
  </si>
  <si>
    <t>In Thousands, unless otherwise specified</t>
  </si>
  <si>
    <t>Nov. 30, 2013</t>
  </si>
  <si>
    <t>ASSETS</t>
  </si>
  <si>
    <t>Cash and cash equivalents</t>
  </si>
  <si>
    <t>Cash and securities segregated and on deposit for regulatory purposes or deposited with clearing and depository organizations</t>
  </si>
  <si>
    <t>Financial instruments owned, at fair value</t>
  </si>
  <si>
    <t>Loans and other receivables</t>
  </si>
  <si>
    <t>Investments, at fair value</t>
  </si>
  <si>
    <t>Total financial instruments owned, at fair value</t>
  </si>
  <si>
    <t>Investments in managed fund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t>
  </si>
  <si>
    <t>Premises and equipment</t>
  </si>
  <si>
    <t>Goodwill</t>
  </si>
  <si>
    <t>Other assets</t>
  </si>
  <si>
    <t>Total assets</t>
  </si>
  <si>
    <t>LIABILITIES AND EQUITY</t>
  </si>
  <si>
    <t>Short-term borrowings</t>
  </si>
  <si>
    <t>Other secured financings</t>
  </si>
  <si>
    <t>Financial instruments sold, not yet purchased, at fair value</t>
  </si>
  <si>
    <t>Accrued expenses and other liabilities</t>
  </si>
  <si>
    <t>Collateralized financings:</t>
  </si>
  <si>
    <t>Securities loaned</t>
  </si>
  <si>
    <t>Securities sold under agreements to repurchase</t>
  </si>
  <si>
    <t>Obligation to return securities received as collateral</t>
  </si>
  <si>
    <t>Payables:</t>
  </si>
  <si>
    <t>Long-term debt</t>
  </si>
  <si>
    <t>Total liabilities</t>
  </si>
  <si>
    <t>EQUITY</t>
  </si>
  <si>
    <t>Member's paid-in capital</t>
  </si>
  <si>
    <t>Accumulated other comprehensive income:</t>
  </si>
  <si>
    <t>Currency translation adjustments</t>
  </si>
  <si>
    <t>Additional minimum pension liability</t>
  </si>
  <si>
    <t>Total accumulated other comprehensive income</t>
  </si>
  <si>
    <t>Total member's equity</t>
  </si>
  <si>
    <t>Noncontrolling interests</t>
  </si>
  <si>
    <t>Total equity</t>
  </si>
  <si>
    <t>Total liabilities and equity</t>
  </si>
  <si>
    <t>Variable Interest Entity, Primary Beneficiary [Member]</t>
  </si>
  <si>
    <t>Consolidated Statements of Financial Condition (Unaudited) (Parenthetical) (USD $)</t>
  </si>
  <si>
    <t>Statement Of Financial Position [Abstract]</t>
  </si>
  <si>
    <t>Securities pledged to creditors</t>
  </si>
  <si>
    <t>Consolidated Statements of Earnings (Unaudited) (USD $)</t>
  </si>
  <si>
    <t>In Thousands, except Per Share data, unless otherwise specified</t>
  </si>
  <si>
    <t>3 Months Ended</t>
  </si>
  <si>
    <t>Successor [Member]</t>
  </si>
  <si>
    <t>Feb. 28, 2013</t>
  </si>
  <si>
    <t>Predecessor [Member]</t>
  </si>
  <si>
    <t>Revenues:</t>
  </si>
  <si>
    <t>Commissions</t>
  </si>
  <si>
    <t>Principal transactions</t>
  </si>
  <si>
    <t>Investment banking</t>
  </si>
  <si>
    <t>Asset management fees and investment income from managed funds</t>
  </si>
  <si>
    <t>Interest</t>
  </si>
  <si>
    <t>Other</t>
  </si>
  <si>
    <t>Total revenues</t>
  </si>
  <si>
    <t>Interest expense</t>
  </si>
  <si>
    <t>Net revenues</t>
  </si>
  <si>
    <t>Interest on mandatorily redeemable preferred interests of consolidated subsidiaries</t>
  </si>
  <si>
    <t>Net revenues, less interest on mandatorily redeemable preferred interests of consolidated subsidiari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t>
  </si>
  <si>
    <t>Net earnings attributable to noncontrolling interests</t>
  </si>
  <si>
    <t>Net earnings attributable to Jefferies Group LLC/common stockholders</t>
  </si>
  <si>
    <t>Earnings per common share:</t>
  </si>
  <si>
    <t>Basic</t>
  </si>
  <si>
    <t>Diluted</t>
  </si>
  <si>
    <t>Dividends declared per common share</t>
  </si>
  <si>
    <t>Weighted average common shares:</t>
  </si>
  <si>
    <t>Consolidated Statements of Comprehensive Income (Unaudited) (USD $)</t>
  </si>
  <si>
    <t>Other comprehensive income (loss), net of tax:</t>
  </si>
  <si>
    <t>Total other comprehensive income (loss), net of tax</t>
  </si>
  <si>
    <t>[1]</t>
  </si>
  <si>
    <t>Comprehensive income:</t>
  </si>
  <si>
    <t>Comprehensive income attributable to Jefferies Group LLC/ common stockholders</t>
  </si>
  <si>
    <t>No other comprehensive income (loss) is attributable to noncontrolling interests.</t>
  </si>
  <si>
    <t>Consolidated Statements of Changes in Equity (Unaudited) (USD $)</t>
  </si>
  <si>
    <t>In Thousands</t>
  </si>
  <si>
    <t>Total</t>
  </si>
  <si>
    <t>Members Paid In Capital [Member]</t>
  </si>
  <si>
    <t>Accumulated other comprehensive income (loss) [Member]</t>
  </si>
  <si>
    <t>Noncontrolling interests [Member]</t>
  </si>
  <si>
    <t>Common stock, par value $0.0001 per share [Member]</t>
  </si>
  <si>
    <t>Additional paid-in capital [Member]</t>
  </si>
  <si>
    <t>Retained earnings [Member]</t>
  </si>
  <si>
    <t>Treasury stock, at cost [Member]</t>
  </si>
  <si>
    <t>Balance at Nov. 30, 2012</t>
  </si>
  <si>
    <t>[1],[2]</t>
  </si>
  <si>
    <t>Benefit plan share activity</t>
  </si>
  <si>
    <t>[3]</t>
  </si>
  <si>
    <t>Currency adjustment</t>
  </si>
  <si>
    <t>Purchases</t>
  </si>
  <si>
    <t>Issued</t>
  </si>
  <si>
    <t>Share-based expense, net of forfeitures and clawbacks</t>
  </si>
  <si>
    <t>Net earnings to Jefferies Group LLC/Common shareholders</t>
  </si>
  <si>
    <t>Returns / forfeitures</t>
  </si>
  <si>
    <t>Proceeds from exercise of stock options</t>
  </si>
  <si>
    <t>Dividends</t>
  </si>
  <si>
    <t>Acquisitions and contingent consideration</t>
  </si>
  <si>
    <t>Tax benefit (deficiency) for issuance of share-based awards</t>
  </si>
  <si>
    <t>Dividend equivalents on share-based plans</t>
  </si>
  <si>
    <t>Distributions</t>
  </si>
  <si>
    <t>Balance at Feb. 28, 2013</t>
  </si>
  <si>
    <t>Contributions</t>
  </si>
  <si>
    <t>Pension adjustment, net of tax</t>
  </si>
  <si>
    <t>Redemptions</t>
  </si>
  <si>
    <t>Balance at Nov. 30, 2013</t>
  </si>
  <si>
    <t>Deconsolidation of asset management entity</t>
  </si>
  <si>
    <t>Balance at May. 31, 2014</t>
  </si>
  <si>
    <t>Balance at Feb. 28, 2014</t>
  </si>
  <si>
    <t>The components of other comprehensive income (loss) are attributable to Jefferies Group LLC (formerly Jefferies Group, Inc.). None of the components of other comprehensive income (loss) are attributable to noncontrolling interests.</t>
  </si>
  <si>
    <t>[2]</t>
  </si>
  <si>
    <t>There were no reclassifications out of Accumulated other comprehensive loss during the six months ended May 31, 2014 and nine months ended November 30, 2013.</t>
  </si>
  <si>
    <t>Includes grants related to the Incentive Plan, Deferred Compensation Plan and Directors' Plan.</t>
  </si>
  <si>
    <t>Consolidated Statements of Changes in Equity (Unaudited) (Parenthetical) (USD $)</t>
  </si>
  <si>
    <t>Common stock, par value</t>
  </si>
  <si>
    <t>Consolidated Statements of Cash Flows (Unaudited) (USD $)</t>
  </si>
  <si>
    <t>Cash flows from operating activities:</t>
  </si>
  <si>
    <t>Adjustments to reconcile net earnings to net cash (used in) provided by operating activities:</t>
  </si>
  <si>
    <t>Depreciation and amortization</t>
  </si>
  <si>
    <t>(Gain) loss on conversion option</t>
  </si>
  <si>
    <t>Accruals related to various benefit plans and stock issuances, net of forfeitures</t>
  </si>
  <si>
    <t>Income on loans to and investments in related parties</t>
  </si>
  <si>
    <t>Distributions received on investments in related parties</t>
  </si>
  <si>
    <t>Other adjustments</t>
  </si>
  <si>
    <t>Net change in assets and liabilities:</t>
  </si>
  <si>
    <t>Financial instruments owned</t>
  </si>
  <si>
    <t>Financial instruments sold, not yet purchased</t>
  </si>
  <si>
    <t>Net cash (used in) provided by operating activities</t>
  </si>
  <si>
    <t>Cash flows from investing activities:</t>
  </si>
  <si>
    <t>Contributions to loans to and investments in related parties</t>
  </si>
  <si>
    <t>Distributions from loans to and investments in related parties</t>
  </si>
  <si>
    <t>Net payments on premises and equipment</t>
  </si>
  <si>
    <t>Cash received from contingent consideration</t>
  </si>
  <si>
    <t>Net cash (used in) provided by investing activities</t>
  </si>
  <si>
    <t>Cash flows from financing activities:</t>
  </si>
  <si>
    <t>Excess tax benefits from the issuance of share-based awards</t>
  </si>
  <si>
    <t>Proceeds from short-term borrowings</t>
  </si>
  <si>
    <t>Payments on short-term borrowings</t>
  </si>
  <si>
    <t>Proceeds from secured credit facility</t>
  </si>
  <si>
    <t>Payments on secured credit facility</t>
  </si>
  <si>
    <t>Net proceeds from other secured financings</t>
  </si>
  <si>
    <t>Payments on mandatorily redeemable preferred interest of consolidated subsidiaries</t>
  </si>
  <si>
    <t>Payments on repurchase of common stock</t>
  </si>
  <si>
    <t>Payments on dividends</t>
  </si>
  <si>
    <t>Proceeds from exercise of stock options, not including tax benefits</t>
  </si>
  <si>
    <t>Net proceeds from issuance of senior notes, net of issuance costs</t>
  </si>
  <si>
    <t>Proceeds from contributions of noncontrolling interests</t>
  </si>
  <si>
    <t>Payments on distributions to noncontrolling interes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come taxes paid (refunds), net</t>
  </si>
  <si>
    <t>Organization and Basis of Presentation</t>
  </si>
  <si>
    <t>Accounting Policies [Abstract]</t>
  </si>
  <si>
    <t>Note 1. Organization and Basis of Presentation</t>
  </si>
  <si>
    <t>Organization</t>
  </si>
  <si>
    <t>Jefferies Group LLC and its subsidiaries operate as a global full service, integrated securities and investment banking firm. Jefferies Group LLC was previously known as Jefferies Group, Inc., which on March 1, 2013 was converted into a limited liability company and renamed Jefferies Group LLC. In addition, certain subsidiaries of Jefferies Group, Inc. also converted into limited liability companies. The accompanying Consolidated Financial Statements therefore refer to Jefferies Group LLC and represent the accounts of Jefferies Group, Inc., as it was formerly known, and all our subsidiaries (together “we” or “us”). The subsidiaries of Jefferies Group LLC include Jefferies LLC (“Jefferies”), Jefferies Execution Services, Inc. (“Jefferies Execution”), Jefferies Bache, LLC, Jefferies International Limited, Jefferies Bache Limited, Jefferies Hong Kong Limited, Jefferies Bache Financial Services, Inc., Jefferies Mortgage Funding, LLC and Jefferies Leveraged Credit Products, LLC and all other entities in which we have a controlling financial interest or are the primary beneficiary.</t>
  </si>
  <si>
    <t>On March 1, 2013, Jefferies Group LLC, through a series of transactions, became an indirect wholly owned subsidiary of Leucadia National Corporation (“Leucadia”) (referred to herein as the “Leucadia Transaction”). Each outstanding share of Jefferies Group LLC was converted into 0.81 of a share of Leucadia common stock (the “Exchange Ratio”). Leucadia did not assume nor guarantee any of our outstanding debt securities. Our 3.875% Convertible Senior Debentures due 2029 are now convertible into Leucadia common shares at a price that reflects the Exchange Ratio and the 3.25% Series A Convertible Cumulative Preferred Stock of Jefferies Group, Inc. was exchanged for a comparable series of convertible preferred shares of Leucadia. Jefferies Group LLC continues to operate as a full-service investment banking firm and as the holding company of its various regulated and unregulated operating subsidiaries, retain a credit rating separate from Leucadia and remain an SEC reporting company, filing annual, quarterly and periodic financial reports. Richard Handler, our Chief Executive Officer and Chairman, was also appointed the Chief Executive Officer of Leucadia, as well as a Director of Leucadia. Brian Friedman, our Chairman of the Executive Committee, was appointed Leucadia’s President and a Director of Leucadia.</t>
  </si>
  <si>
    <t>We operate in two business segments, Capital Markets and Asset Management. Capital Markets, which represents substantially our entire business, includes our securities, commodities, futures and foreign exchange trading and investment banking activities, which provides the research, sales, trading, origination and advisory effort for various equity, fixed income and advisory products and services. Asset Management provides investment management services to various private investment funds and separate accounts.</t>
  </si>
  <si>
    <t>In addition, on April 1, 2013, we merged Jefferies High Yield Trading, LLC (our high yield trading broker-dealer) with Jefferies (a U.S. broker-dealer) and our high yield activities are now conducted by Jefferies. In addition, during the three months ended May 31, 2013, we redeemed the third party interests in our high yield joint venture.</t>
  </si>
  <si>
    <t>Basis of Presentation</t>
  </si>
  <si>
    <t>The accompanying Consolidated Financial Statements have been prepared in accordance with U.S. generally accepted accounting principles (“U.S. GAAP”) and should be read in conjunction with our Annual Report on Form 10-K for the year ended November 30, 2013.</t>
  </si>
  <si>
    <t>As more fully described in Note 4, Leucadia and Related Transactions, the Leucadia Transaction is accounted for using the acquisition method of accounting, which requires that the assets, including identifiable intangible assets, and liabilities of Jefferies Group LLC be recorded at their fair values. The application of the acquisition method of accounting has been pushed down and reflected in the financial statements of Jefferies Group LLC as a wholly-owned subsidiary of Leucadia. The application of push down accounting represents the termination of the prior reporting entity and the creation of a new reporting entity, which do not have the same bases of accounting. As a result, our consolidated financial statements are presented for periods subsequent to March 1, 2013 for the new reporting entity (the “Successor”), and before March 1, 2013 for the prior reporting entity (the “Predecessor.”) The Predecessor and Successor periods are separated by a vertical line to highlight the fact that the financial information for such periods has been prepared under two different cost bases of accounting. We have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t>
  </si>
  <si>
    <t>Cash Flow Statement Presentation</t>
  </si>
  <si>
    <t>Amounts relating to loans and investments in related parties are classified as components of investing activities on the Consolidated Statements of Cash Flows to conform to the presentation of our Parent company in connection with the establishment of a new accounting entity through the application of push down accounting. These amounts are classified by the Predecessor entity as operating activities for reporting periods prior to the Leucadia Transaction.</t>
  </si>
  <si>
    <t>Consolidation</t>
  </si>
  <si>
    <t>Our policy is to consolidate all entities in which we control by ownership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the Consolidated Statements of Financial Condition and Consolidated Statements of Changes in Equity. The portion of net earnings attributable to the noncontrolling interests are presented as Net earnings to noncontrolling interests in the Consolidated Statements of Earnings.</t>
  </si>
  <si>
    <t>In situations where we have significant influence, but not control, of an entity that does not qualify as a variable interest entity,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Intercompany accounts and transactions are eliminated in consolidation.</t>
  </si>
  <si>
    <t>Immaterial 2013 Adjustments</t>
  </si>
  <si>
    <t>As indicated in our Quarterly Report on Form 10-Q for the three months ended August 31, 2013 and our Annual Report on Form 10-K for the year ended November 30, 2013, we have made correcting adjustments (referred to as “adjustments”) to our historical financial statements for the first and second quarter of 2013. We do not believe these adjustments are material to our financial statements for the quarterly periods ended May 31, 2013 and February 28, 2013. For additional information on these adjustments, see Note 1, Organization and Basis of Presentation, and Note 26, Selected Quarterly Financial Data (Unaudited), of the Consolidated Financial Statements of our Annual Report on Form 10-K for the year ended November 30, 2013.</t>
  </si>
  <si>
    <t>Summary of Significant Accounting Policies</t>
  </si>
  <si>
    <t>Note 2. Summary of Significant Accounting Policies</t>
  </si>
  <si>
    <t>Revenue Recognition Policies</t>
  </si>
  <si>
    <r>
      <t>Commissions.</t>
    </r>
    <r>
      <rPr>
        <sz val="10"/>
        <color theme="1"/>
        <rFont val="Times New Roman"/>
        <family val="1"/>
      </rPr>
      <t xml:space="preserve">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Bache, LLC, a futures commission merchant, are recorded on a half-turn basis.</t>
    </r>
  </si>
  <si>
    <r>
      <t>Principal Transactions.</t>
    </r>
    <r>
      <rPr>
        <sz val="10"/>
        <color theme="1"/>
        <rFont val="Times New Roman"/>
        <family val="1"/>
      </rPr>
      <t xml:space="preserve"> Financial instruments owned and Financial instruments sold, but not yet purchased (all of which are recorded on a trade-date basis) are carried at fair value with gains and losses reflected in Principal transactions in the Consolidated Statements of Earnings on a trade date basis. Fees received on loans carried at fair value are also recorded within Principal transactions.</t>
    </r>
  </si>
  <si>
    <r>
      <t>Investment Banking.</t>
    </r>
    <r>
      <rPr>
        <sz val="10"/>
        <color theme="1"/>
        <rFont val="Times New Roman"/>
        <family val="1"/>
      </rPr>
      <t xml:space="preserve">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t>
    </r>
  </si>
  <si>
    <r>
      <t>Asset Management Fees and Investment Income From Managed Funds.</t>
    </r>
    <r>
      <rPr>
        <sz val="10"/>
        <color theme="1"/>
        <rFont val="Times New Roman"/>
        <family val="1"/>
      </rPr>
      <t xml:space="preserve">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r>
  </si>
  <si>
    <r>
      <t>Interest Revenue and Expense. </t>
    </r>
    <r>
      <rPr>
        <sz val="10"/>
        <color theme="1"/>
        <rFont val="Times New Roman"/>
        <family val="1"/>
      </rPr>
      <t>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 / 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r>
  </si>
  <si>
    <t>Cash Equivalents</t>
  </si>
  <si>
    <t>Cash equivalents include highly liquid investments, including certificates of deposit and money market funds, not held for resale with original maturities of three months or less.</t>
  </si>
  <si>
    <t>Cash and Securities Segregated and on Deposit for Regulatory Purposes or Deposited With Clearing and Depository Organizations</t>
  </si>
  <si>
    <t>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Bache, LLC, as a futures commission merchant, is obligated by rules mandated by the Commodities Futures Trading Commission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t>
  </si>
  <si>
    <t>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in our Consolidated Statements of Earnings. The fair value of a financial instrument is the amount that would be received to sell an asset or paid to transfer a liability in an orderly transaction between market participants at the measurement date (the exit price).</t>
  </si>
  <si>
    <t>Fair Value Hierarchy</t>
  </si>
  <si>
    <t>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t>
  </si>
  <si>
    <t>Level 1:</t>
  </si>
  <si>
    <t>  </t>
  </si>
  <si>
    <t>Quoted prices are available in active markets for identical assets or liabilities as of the reported date.</t>
  </si>
  <si>
    <t>Level 2:</t>
  </si>
  <si>
    <t>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t>
  </si>
  <si>
    <t>Level 3:</t>
  </si>
  <si>
    <t>Instruments that have little to no pricing observability as of the reported date. These financial instruments are measured using management’s best estimate of fair value, where the inputs into the determination of fair value require significant management judgment or estimation.</t>
  </si>
  <si>
    <t>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Valuation Process for Financial Instruments</t>
  </si>
  <si>
    <t>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Global Head of Product Control, Chief Risk Officer and Principal Accounting Officer, among other personnel. Our independent price verification policies and procedures are reviewed, at a minimum, annually and changes to the policies require the approval of the IPV Committee.</t>
  </si>
  <si>
    <r>
      <t>Price Testing Process.</t>
    </r>
    <r>
      <rPr>
        <sz val="10"/>
        <color theme="1"/>
        <rFont val="Times New Roman"/>
        <family val="1"/>
      </rPr>
      <t xml:space="preserve">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sources independent of Jefferi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t>
    </r>
  </si>
  <si>
    <t>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t>
  </si>
  <si>
    <t>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t>
  </si>
  <si>
    <r>
      <t>Third Party Pricing Information.</t>
    </r>
    <r>
      <rPr>
        <sz val="10"/>
        <color theme="1"/>
        <rFont val="Times New Roman"/>
        <family val="1"/>
      </rPr>
      <t xml:space="preserve">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 uses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t>
    </r>
  </si>
  <si>
    <r>
      <t>Model Review Process.</t>
    </r>
    <r>
      <rPr>
        <sz val="10"/>
        <color theme="1"/>
        <rFont val="Times New Roman"/>
        <family val="1"/>
      </rPr>
      <t xml:space="preserve">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r>
  </si>
  <si>
    <t>Investments in Managed Funds</t>
  </si>
  <si>
    <t>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with gains or losses included in Asset management fees and investment income from managed funds in the Consolidated Statements of Earnings.</t>
  </si>
  <si>
    <t>Loans to and Investments in Related Parties</t>
  </si>
  <si>
    <t>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10, Investments, and Note 22, Related Party Transactions, for additional information regarding certain of these investments.</t>
  </si>
  <si>
    <t>Receivable from and Payable to Customers</t>
  </si>
  <si>
    <t>Receivable from and payable to customers includes amounts receivable and payable on cash and margin transactions. Securities owned by customers and held as collateral for these receivables are not reflected in the accompanying consolidated financial statements. Receivable from officers and directors included within this financial statement line item represents balances arising from their individual security transactions. These transactions are subject to the same regulations as customer transactions and are provided on substantially the same terms.</t>
  </si>
  <si>
    <t>Securities Borrowed and Securities Loaned</t>
  </si>
  <si>
    <t>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by counterparty, where permitted by generally accepted accounting principles. We monitor the fair value of the underlying securities daily versus the related receivable or payable balances. Should the fair value of the underlying securities decline or increase, additional collateral is requested or excess collateral is returned, as appropriate.</t>
  </si>
  <si>
    <t>Premises and Equipment</t>
  </si>
  <si>
    <t>Premises and equipment are depreciated using the straight-line method over the estimated useful lives of the related assets (generally three to ten years). Leasehold improvements are amortized using the straight-line method over the term of the related leases or the estimated useful lives of the assets, whichever is shorter. Premises and equipment includes internally developed software, which was increased to its fair market value in the allocation of the purchase price on March 1, 2013. The revised carrying values of internally developed software ready for its intended use are depreciated over the remaining useful life. See Note 4, Leucadia and Related Transactions for more information regarding the allocation of the purchase price.</t>
  </si>
  <si>
    <t>Goodwill and Intangible Assets</t>
  </si>
  <si>
    <r>
      <t>Goodwill</t>
    </r>
    <r>
      <rPr>
        <sz val="10"/>
        <color theme="1"/>
        <rFont val="Times New Roman"/>
        <family val="1"/>
      </rPr>
      <t>.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t>
    </r>
  </si>
  <si>
    <t>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t>
  </si>
  <si>
    <r>
      <t>Intangible Assets</t>
    </r>
    <r>
      <rPr>
        <sz val="10"/>
        <color theme="1"/>
        <rFont val="Times New Roman"/>
        <family val="1"/>
      </rPr>
      <t>.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r>
  </si>
  <si>
    <t>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t>
  </si>
  <si>
    <t>To the extent an impairment loss is recognized, the loss establishes the new cost basis of the asset that is amortized over the remaining useful life of that asset, if any. Subsequent reversal of impairment losses is not permitted.</t>
  </si>
  <si>
    <t>Income Taxes</t>
  </si>
  <si>
    <t>Prior to the Leucadia Transaction, we filed a consolidated U.S. federal income tax return, which included all of our qualifying subsidiaries. Subsequently,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t>
  </si>
  <si>
    <t>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Jefferies provides deferred taxes on its temporary differences and on any carryforwards that it could claim on its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Leucadia dividends and dividend equivalents paid on nonvested share-based payment awards are recognized as an increase to Additional paid-in capital. These amounts are included in tax benefits for issuance of share-based awards on the Consolidated Statements of Changes in Equity.</t>
  </si>
  <si>
    <t>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As of May 31, 2014, we have reserved approximately $5.1 million for remaining payments under a non-prosecution agreement with the United States Attorney for the District of Connecticut and a settlement agreement with the Securities and Exchange Commission, both with respect to an investigation of certain purchases and sales of mortgage-backed securities. We believe that any other matters for which we have determined a loss to be probable and reasonably estimable are not material to the consolidated financial statements.</t>
  </si>
  <si>
    <t>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t>
  </si>
  <si>
    <t>Share-based Compensation</t>
  </si>
  <si>
    <t>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t>
  </si>
  <si>
    <t>Foreign Currency Translation</t>
  </si>
  <si>
    <t>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in the Consolidated Statements of Earnings.</t>
  </si>
  <si>
    <t>Earnings per Common Share</t>
  </si>
  <si>
    <t>As a single member limited liability company, earnings per share is not calculated for Jefferies Group LLC (the Successor company).</t>
  </si>
  <si>
    <t>Prior to the Leucadia Transaction, Jefferies Group, Inc. (the Predecessor company) had common shares and other common share equivalents outstanding. For the Predecessor periods, 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For Predecessor periods, diluted EPS is computed by dividing net earnings available to common shareholders plus dividends on dilutive mandatorily redeemable convertible preferred stock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 per share.</t>
  </si>
  <si>
    <t>Securitization Activities</t>
  </si>
  <si>
    <t>We engage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Financial instruments owned in the Consolidated Statements of Financial Condition at fair value. Any changes in the fair value of such retained interests are recognized within Principal transactions revenues in the Consolidated Statements of Earnings.</t>
  </si>
  <si>
    <t>When a transfer of assets does not meet the criteria of a sale, we account for the transfer as a secured borrowing and continue to recognize the assets of a secured borrowing in Financial instruments owned and recognize the associated financing in Other secured financings in the Consolidated Statements of Financial Condition.</t>
  </si>
  <si>
    <t>Accounting Developments</t>
  </si>
  <si>
    <t>Accounting Changes And Error Corrections [Abstract]</t>
  </si>
  <si>
    <t>Note 3. Accounting Developments</t>
  </si>
  <si>
    <t>Adopted Accounting Standards</t>
  </si>
  <si>
    <r>
      <t>Accumulated Other Comprehensive Income.</t>
    </r>
    <r>
      <rPr>
        <sz val="10"/>
        <color theme="1"/>
        <rFont val="Times New Roman"/>
        <family val="1"/>
      </rPr>
      <t xml:space="preserve"> In February 2013, the Financial Accounting Standards Board (“FASB”) issued Accounting Standards Update (“ASU”) No. 2013-02, Reporting of Amounts Reclassified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to other disclosures required under U.S. GAAP that provide additional detail about those amounts. We adopted the guidance effective March 1, 2013, presenting the additional disclosures within our Consolidated Statements of Changes in Equity. Adoption did not affect our results of operations, financial condition or cash flows.</t>
    </r>
  </si>
  <si>
    <t>Accounting Standards to be Adopted in Future Periods</t>
  </si>
  <si>
    <r>
      <t>Repurchase</t>
    </r>
    <r>
      <rPr>
        <sz val="10"/>
        <color theme="1"/>
        <rFont val="Times New Roman"/>
        <family val="1"/>
      </rPr>
      <t xml:space="preserve"> </t>
    </r>
    <r>
      <rPr>
        <i/>
        <sz val="10"/>
        <color theme="1"/>
        <rFont val="Times New Roman"/>
        <family val="1"/>
      </rPr>
      <t>Agreements.</t>
    </r>
    <r>
      <rPr>
        <sz val="10"/>
        <color theme="1"/>
        <rFont val="Times New Roman"/>
        <family val="1"/>
      </rPr>
      <t xml:space="preserve"> In June 2014, the FASB issued ASU No. 2014-11, Repurchase-to-Maturity Transactions, Repurchase Financings, and Disclosures. The accounting guidance changes the accounting for repurchase-to-maturity transactions and linked repurchase financings to secured borrowing accounting, which is consistent with the accounting for other repurchase agreements.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guidance is effective prospectively in the second quarter of fiscal 2015. We are currently evaluating the impact of the new guidance on our consolidated financial statements.</t>
    </r>
  </si>
  <si>
    <r>
      <t>Revenue Recognition</t>
    </r>
    <r>
      <rPr>
        <sz val="10"/>
        <color theme="1"/>
        <rFont val="Times New Roman"/>
        <family val="1"/>
      </rPr>
      <t>. In May 2014, the FASB issued ASU No. 2014-09, Revenue from Contracts with Customers. The accounting guidance defines how companies report revenues from contracts with customers, and also requires enhanced disclosures. The guidance is effective beginning in the first quarter of fiscal 2017. We are currently evaluating the impact of the new guidance on our consolidated financial statements.</t>
    </r>
  </si>
  <si>
    <r>
      <t>Discontinued Operations</t>
    </r>
    <r>
      <rPr>
        <sz val="10"/>
        <color theme="1"/>
        <rFont val="Times New Roman"/>
        <family val="1"/>
      </rPr>
      <t>. In April 2014, the FASB issued ASU No. 2014-08,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e guidance is effective beginning in the first quarter of 2015. We do not expect the guidance to have a significant impact on our consolidated financial position or results of operations upon adoption.</t>
    </r>
  </si>
  <si>
    <r>
      <t>Income Taxes.</t>
    </r>
    <r>
      <rPr>
        <sz val="10"/>
        <color theme="1"/>
        <rFont val="Times New Roman"/>
        <family val="1"/>
      </rPr>
      <t xml:space="preserve"> In July 2013, the FASB issued ASU No. 2013-11, Presentation of an Unrecognized Tax Benefit When a Net Operating Loss Carryforward, a Similar Tax Loss, or a Tax Credit Carryforward Exists. The guidance requires an entity to net their unrecognized tax benefit, or a portion of an unrecognized tax benefit, in the financial statements against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is effective for fiscal years and interim periods within those years, beginning after December 15, 2013, and is to be applied prospectively to all unrecognized tax benefits that exist at the effective date. We do not expect that the adoption of this update will have a material effect on our consolidated financial statements.</t>
    </r>
  </si>
  <si>
    <t>Leucadia and Related Transactions</t>
  </si>
  <si>
    <t>Business Combinations [Abstract]</t>
  </si>
  <si>
    <t>Note 4. Leucadia and Related Transactions</t>
  </si>
  <si>
    <t>Leucadia Transaction</t>
  </si>
  <si>
    <t>On March 1, 2013, Jefferies Group LLC completed a business combination with Leucadia and became a wholly-owned subsidiary of Leucadia as described in Note 1, Organization and Basis of Presentation. Each share of Jefferies Group Inc.‘s common stock outstanding was converted into common shares of Leucadia at an Exchange Ratio of 0.81 of a Leucadia common share for each share of Jefferies Group, Inc. (the “Exchange Ratio”). Leucadia exchanged Jefferies Group, Inc.‘s $125.0 million 3.25% Series A-1 Convertible Cumulative Preferred Stock for a new series of Leucadia $125.0 million 3.25% Cumulative Convertible Preferred Shares. In addition, each restricted share and restricted stock unit of Jefferies Group, Inc. common stock was converted at the Exchange Ratio, into an equivalent award of shares of Leucadia, with all such awards for Leucadia shares subject to the same terms and conditions, including, without limitation, vesting and, in the case of performance-based restricted stock units, performance being measured at existing targets.</t>
  </si>
  <si>
    <t>Leucadia did not assume or guarantee any of our outstanding debt securities, but our 3.875% Convertible senior Debentures due 2029 with an aggregate principal amount of $345.0 million became convertible into common shares of Leucadia. Other than the conversion into Leucadia common shares, the terms of the debenture remain the same.</t>
  </si>
  <si>
    <t>The Leucadia Transaction resulted in a change in our ownership and was recorded under the acquisition method of accounting by Leucadia and pushed-down to us by allocating the total purchase consideration of $4.8 billion to the cost of the assets acquired, including intangible assets, and liabilities assumed based on their estimated fair values. The excess of the total purchase price over the fair value of assets acquired and the liabilities assumed is recorded as goodwill. The goodwill arising from the Leucadia Transaction consists largely of our commercial potential and the value of our assembled workforce.</t>
  </si>
  <si>
    <t>In connection with the Leucadia Transaction, we recognized $9.0 million and $2.1 million in transaction costs during the three months ended May 31 and February 28, 2013, respectively.</t>
  </si>
  <si>
    <t>The summary computation of the purchase price and the fair values assigned to the assets and liabilities are presented as follows (in thousands except share amounts):</t>
  </si>
  <si>
    <t>Purchase Price</t>
  </si>
  <si>
    <t>Jefferies common stock outstanding</t>
  </si>
  <si>
    <t>Less: Jefferies common stock owned by Leucadia</t>
  </si>
  <si>
    <t>(58,006,024</t>
  </si>
  <si>
    <t>) </t>
  </si>
  <si>
    <t>Jefferies common stock acquired by Leucadia</t>
  </si>
  <si>
    <t>Exchange ratio</t>
  </si>
  <si>
    <t>Leucadia’s shares issued (excluding for Jefferies shares held by Leucadia)</t>
  </si>
  <si>
    <t>Less: restricted shares issued for share-based payment awards (1)</t>
  </si>
  <si>
    <t>(6,894,856</t>
  </si>
  <si>
    <t>Leucadia’s shares issued, excluding share-based payment awards</t>
  </si>
  <si>
    <t>Closing price of Leucadia’s common stock (2)</t>
  </si>
  <si>
    <t>$</t>
  </si>
  <si>
    <t>Fair value of common shares acquired by Leucadia</t>
  </si>
  <si>
    <t>Fair value of 3.25% cumulative convertible preferred shares (3)</t>
  </si>
  <si>
    <t>Fair value of shares-based payment awards (4)</t>
  </si>
  <si>
    <t>Fair value of Jefferies shares owned by Leucadia (5)</t>
  </si>
  <si>
    <t>Total purchase price</t>
  </si>
  <si>
    <t>Represents shares of restricted stock included in Jefferies common stock outstanding that contained a future service requirement as of March 1, 2013.</t>
  </si>
  <si>
    <t>The value of the shares of common stock exchanged with Jefferies shareholders was based upon the closing price of Leucadia’s common stock at February 28, 2013, the last trading day prior to the date of acquisition.</t>
  </si>
  <si>
    <t>Represents Leucadia’s 3.25% Cumulative Convertible Preferred Shares issued in exchange for Jefferies Group, Inc.‘s 3.25% Series A-1 Convertible Cumulative Preferred Stock.</t>
  </si>
  <si>
    <t>The fair value of share-based payment awards is calculated in accordance with ASC 718, Compensation – Stock Compensation. Share-based payment awards attributable to pre-combination service are included as part of the total purchase price. Share-based payment awards attributable to pre-combination service is estimated based on the ratio of the pre-combination service performed to the original service period of the award.</t>
  </si>
  <si>
    <t>The fair value of Jefferies shares owned by Leucadia was based upon a price of $21.72, the closing price of Jefferies common stock at February 28, 2013.</t>
  </si>
  <si>
    <t>Assets acquired:</t>
  </si>
  <si>
    <t>Cash and securities segregated</t>
  </si>
  <si>
    <t>Indefinite-lived intangible exchange memberships and licenses (1)</t>
  </si>
  <si>
    <t>Finite-lived intangible customer relationships (1)</t>
  </si>
  <si>
    <t>Finite-lived trade name (1)</t>
  </si>
  <si>
    <t>Liabilities assumed:</t>
  </si>
  <si>
    <t>Mandatorily redeemable preferred interests</t>
  </si>
  <si>
    <t>Fair value of net assets acquired, excluding goodwill</t>
  </si>
  <si>
    <t>Intangible assets are recorded within Other assets on the Consolidated Statements of Financial Condition.</t>
  </si>
  <si>
    <t>The goodwill of $1.7 billion is not deductible for tax purposes.</t>
  </si>
  <si>
    <t>Reorganization of Jefferies High Yield Holdings, LLC</t>
  </si>
  <si>
    <t>On March 1, 2013, we commenced a reorganization of our high yield joint venture with Leucadia, conducted through Jefferies High Yield Holdings, LLC (“JHYH”) (the parent of Jefferies High Yield Trading, LLC (our high yield trading broker-dealer)). On March 1, 2013, we redeemed the outstanding third party noncontrolling interests in JHYH of $347.6 million. On March 31, 2013, Leucadia contributed its mandatorily redeemable preferred interests in JHYH of $362.3 million to Jefferies Group LLC as member’s equity. On April 1, 2013, we redeemed the mandatorily redeemable preferred interests in JHYH received from Leucadia. In addition, on April 1, 2013, our high yield trading broker-dealer was merged into Jefferies LLC (our U.S. securities broker-dealer).</t>
  </si>
  <si>
    <t>Fair Value Disclosures</t>
  </si>
  <si>
    <t>Fair Value Disclosures [Abstract]</t>
  </si>
  <si>
    <t>Note 5. Fair Value Disclosures</t>
  </si>
  <si>
    <t>The following is a summary of our financial assets and liabilities that are accounted for at fair value on a recurring basis as of May 31, 2014 and November 30, 2013 by level within the fair value hierarchy (in thousands):</t>
  </si>
  <si>
    <t>M ay 31, 2014</t>
  </si>
  <si>
    <t>Level 1</t>
  </si>
  <si>
    <t>Level 2</t>
  </si>
  <si>
    <t>Level 3</t>
  </si>
  <si>
    <t>Counterparty and</t>
  </si>
  <si>
    <t>Cash Collateral</t>
  </si>
  <si>
    <t>Netting (1)</t>
  </si>
  <si>
    <t>Assets:</t>
  </si>
  <si>
    <t>Financial instruments owned:</t>
  </si>
  <si>
    <t>Corporate equity securities</t>
  </si>
  <si>
    <t>—  </t>
  </si>
  <si>
    <t>Corporate debt securities</t>
  </si>
  <si>
    <t>Collateralized debt obligations</t>
  </si>
  <si>
    <t>U.S. government and federal agency securities</t>
  </si>
  <si>
    <t>Municipal securities</t>
  </si>
  <si>
    <t>Sovereign obligations</t>
  </si>
  <si>
    <t>Residential mortgage-backed securities</t>
  </si>
  <si>
    <t>Commercial mortgage-backed securities</t>
  </si>
  <si>
    <t>Other asset-backed securities</t>
  </si>
  <si>
    <t>Derivatives</t>
  </si>
  <si>
    <t>(2,648,507</t>
  </si>
  <si>
    <t>Investments at fair value</t>
  </si>
  <si>
    <t>Physical commodities</t>
  </si>
  <si>
    <t>Total financial instruments owned</t>
  </si>
  <si>
    <t>Cash and securities segregated and on deposit for regulatory purposes (2)</t>
  </si>
  <si>
    <t>Total Level 3 assets</t>
  </si>
  <si>
    <t>Liabilities:</t>
  </si>
  <si>
    <t>Financial instruments sold, not yet purchased:</t>
  </si>
  <si>
    <t>Loans</t>
  </si>
  <si>
    <t>(2,747,077</t>
  </si>
  <si>
    <t>Total financial instruments sold, not yet purchased</t>
  </si>
  <si>
    <t>Embedded conversion option</t>
  </si>
  <si>
    <t>Represents counterparty and cash collateral netting across the levels of the fair value hierarchy for positions with the same counterparty.</t>
  </si>
  <si>
    <t>Cash and securities segregated and on deposit for regulatory purposes include U.S. government securities with a fair value of $564.7 million.</t>
  </si>
  <si>
    <t>November 30, 2013</t>
  </si>
  <si>
    <t>Level 1 (1)</t>
  </si>
  <si>
    <t>Level 2 (1)</t>
  </si>
  <si>
    <t>Netting (2)</t>
  </si>
  <si>
    <t>U.S. government and federal agency</t>
  </si>
  <si>
    <t>(2,253,589</t>
  </si>
  <si>
    <t>Cash and securities segregated and on deposit for regulatory purposes (3)</t>
  </si>
  <si>
    <t>Financial instruments sold,</t>
  </si>
  <si>
    <t>(2,352,611</t>
  </si>
  <si>
    <t>During the nine months ended November 30, 2013, we transferred listed equity options with a fair value of $403.0 million within Financial instruments owned and $423.0 million within Financial instruments sold, not yet purchased from Level 1 to Level 2 as adjustments to the exchange closing price are necessary to best reflect the fair value of the population at its exit price.</t>
  </si>
  <si>
    <t>Cash and securities segregated and on deposit for regulatory purposes include U.S. government securities with a fair value of $304.2 million.</t>
  </si>
  <si>
    <t>The following is a description of the valuation basis, including valuation techniques and inputs, used in measuring our financial assets and liabilities that are accounted for at fair value on a recurring basis:</t>
  </si>
  <si>
    <t>Corporate Equity Securities</t>
  </si>
  <si>
    <t>•</t>
  </si>
  <si>
    <r>
      <t>Exchange Traded Equity Securities:</t>
    </r>
    <r>
      <rPr>
        <sz val="10"/>
        <color theme="1"/>
        <rFont val="Times New Roman"/>
        <family val="1"/>
      </rPr>
      <t xml:space="preserve"> Exchange-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t>
    </r>
  </si>
  <si>
    <r>
      <t>Non-exchange Traded Equity Securities</t>
    </r>
    <r>
      <rPr>
        <sz val="10"/>
        <color theme="1"/>
        <rFont val="Times New Roman"/>
        <family val="1"/>
      </rPr>
      <t>: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e.g., issuer market capitalization, yield, dividend rate, geographical concentration).</t>
    </r>
  </si>
  <si>
    <r>
      <t>Equity warrants:</t>
    </r>
    <r>
      <rPr>
        <sz val="10"/>
        <color theme="1"/>
        <rFont val="Times New Roman"/>
        <family val="1"/>
      </rPr>
      <t xml:space="preserv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t>
    </r>
  </si>
  <si>
    <t>Corporate Debt Securities</t>
  </si>
  <si>
    <r>
      <t>Corporate Bonds:</t>
    </r>
    <r>
      <rPr>
        <sz val="10"/>
        <color theme="1"/>
        <rFont val="Times New Roman"/>
        <family val="1"/>
      </rPr>
      <t xml:space="preserve">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t>
    </r>
  </si>
  <si>
    <r>
      <t>High Yield Corporate and Convertible Bonds:</t>
    </r>
    <r>
      <rPr>
        <sz val="10"/>
        <color theme="1"/>
        <rFont val="Times New Roman"/>
        <family val="1"/>
      </rPr>
      <t xml:space="preserve">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t>
    </r>
  </si>
  <si>
    <t>Collateralized Debt Obligations</t>
  </si>
  <si>
    <t>Collateralized debt obligations are measured based on prices observed for recently executed market transactions or based on valuations received from third party brokers and are categorized within Level 2 or Level 3 of the fair value hierarchy depending on the observability and significance of the pricing inputs.</t>
  </si>
  <si>
    <t>U.S. Government and Federal Agency Securities</t>
  </si>
  <si>
    <r>
      <t>U.S. Treasury Securities:</t>
    </r>
    <r>
      <rPr>
        <sz val="10"/>
        <color theme="1"/>
        <rFont val="Times New Roman"/>
        <family val="1"/>
      </rPr>
      <t xml:space="preserve"> U.S. Treasury securities are measured based on quoted market prices and categorized within Level 1 of the fair value hierarchy.</t>
    </r>
  </si>
  <si>
    <r>
      <t>U.S. Agency Issued Debt Securities:</t>
    </r>
    <r>
      <rPr>
        <sz val="10"/>
        <color theme="1"/>
        <rFont val="Times New Roman"/>
        <family val="1"/>
      </rPr>
      <t xml:space="preserve"> Callable and non-callable U.S. agency issued debt securities are measured primarily based on quoted market prices obtained from external pricing services. Non-callable U.S. agency securities are generally categorized within Level 1 and callable U.S. agency securities are categorized within Level 2 of the fair value hierarchy.</t>
    </r>
  </si>
  <si>
    <t>Municipal Securities</t>
  </si>
  <si>
    <t>Municipal securities are measured based on quoted prices obtained from external pricing services and are generally categorized within Level 2 of the fair value hierarchy.</t>
  </si>
  <si>
    <t>Sovereign Obligations</t>
  </si>
  <si>
    <t>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2 or Level 3 of the fair value hierarchy, primarily based on the country of issuance.</t>
  </si>
  <si>
    <t>Residential Mortgage-Backed Securities</t>
  </si>
  <si>
    <r>
      <t>Agency Residential Mortgage-Backed Securities:</t>
    </r>
    <r>
      <rPr>
        <sz val="10"/>
        <color theme="1"/>
        <rFont val="Times New Roman"/>
        <family val="1"/>
      </rPr>
      <t xml:space="preserve">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t>
    </r>
  </si>
  <si>
    <r>
      <t>Agency Residential Inverse Interest-Only Securities (“Agency Inverse IOs”):</t>
    </r>
    <r>
      <rPr>
        <sz val="10"/>
        <color theme="1"/>
        <rFont val="Times New Roman"/>
        <family val="1"/>
      </rPr>
      <t xml:space="preserve">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t>
    </r>
  </si>
  <si>
    <r>
      <t>Non-Agency Residential Mortgage-Backed Securities:</t>
    </r>
    <r>
      <rPr>
        <sz val="10"/>
        <color theme="1"/>
        <rFont val="Times New Roman"/>
        <family val="1"/>
      </rPr>
      <t xml:space="preserve">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t>
    </r>
  </si>
  <si>
    <t>Commercial Mortgage-Backed Securities</t>
  </si>
  <si>
    <r>
      <t>Agency Commercial Mortgage-Backed Securities:</t>
    </r>
    <r>
      <rPr>
        <sz val="10"/>
        <color theme="1"/>
        <rFont val="Times New Roman"/>
        <family val="1"/>
      </rPr>
      <t xml:space="preserve"> GNMA project loan bonds and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t>
    </r>
  </si>
  <si>
    <r>
      <t>Non-Agency Commercial Mortgage-Backed Securities:</t>
    </r>
    <r>
      <rPr>
        <sz val="10"/>
        <color theme="1"/>
        <rFont val="Times New Roman"/>
        <family val="1"/>
      </rPr>
      <t xml:space="preserve"> Non-agency commercial mortgage-backed securities are measured using pricing data obtained from external pricing services and prices observed for recently executed market transactions and are categorized within Level 2 and Level 3 of the fair value hierarchy.</t>
    </r>
  </si>
  <si>
    <t>Other Asset-Backed Securities</t>
  </si>
  <si>
    <t>Other asset-backed securities include, but are not limited to, securities backed by auto loans, credit card receivables and student loans and are categorized within Level 2 and Level 3 of the fair value hierarchy. Valuations are determined using pricing data obtained from external pricing services and prices observed for recently executed market transactions.</t>
  </si>
  <si>
    <t>Loans and Other Receivables</t>
  </si>
  <si>
    <r>
      <t>Corporate Loans:</t>
    </r>
    <r>
      <rPr>
        <sz val="10"/>
        <color theme="1"/>
        <rFont val="Times New Roman"/>
        <family val="1"/>
      </rPr>
      <t xml:space="preserve">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t>
    </r>
  </si>
  <si>
    <r>
      <t>Participation Certificates in GNMA Project and Construction Loans:</t>
    </r>
    <r>
      <rPr>
        <sz val="10"/>
        <color theme="1"/>
        <rFont val="Times New Roman"/>
        <family val="1"/>
      </rPr>
      <t xml:space="preserve"> Valuations of participation certificates in GNMA project and construction loans are based on observed market prices of recently executed purchases of similar loans which are then used to derive a market implied spread, which in turn is used as the primary input in estimating the fair value of loans at the measurement date. The loan participation certificates are categorized within Level 2 of the fair value hierarchy given the observability and volume of recently executed transactions.</t>
    </r>
  </si>
  <si>
    <r>
      <t>Project Loans:</t>
    </r>
    <r>
      <rPr>
        <sz val="10"/>
        <color theme="1"/>
        <rFont val="Times New Roman"/>
        <family val="1"/>
      </rPr>
      <t xml:space="preserve"> Valuation of project loans are based on benchmarks of prices for recently executed transactions of related realized collateralized securities and are categorized within Level 2 of the fair value hierarchy.</t>
    </r>
  </si>
  <si>
    <r>
      <t>Escrow and Trade Claim Receivables:</t>
    </r>
    <r>
      <rPr>
        <sz val="10"/>
        <color theme="1"/>
        <rFont val="Times New Roman"/>
        <family val="1"/>
      </rPr>
      <t xml:space="preserve">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t>
    </r>
  </si>
  <si>
    <r>
      <t>Listed Derivative Contracts:</t>
    </r>
    <r>
      <rPr>
        <sz val="10"/>
        <color theme="1"/>
        <rFont val="Times New Roman"/>
        <family val="1"/>
      </rPr>
      <t xml:space="preserve">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t>
    </r>
  </si>
  <si>
    <r>
      <t>OTC Derivative Contracts:</t>
    </r>
    <r>
      <rPr>
        <sz val="10"/>
        <color theme="1"/>
        <rFont val="Times New Roman"/>
        <family val="1"/>
      </rPr>
      <t xml:space="preserve">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t>
    </r>
  </si>
  <si>
    <t>OTC options include OTC equity, foreign exchang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t>
  </si>
  <si>
    <t>Physical Commodities</t>
  </si>
  <si>
    <t>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Principal transaction revenues on the Consolidated Statements of Earnings.</t>
  </si>
  <si>
    <t>Investments at Fair Value and Investments in Managed Funds</t>
  </si>
  <si>
    <t>Investments at fair value and Investments in managed funds include investments in hedge funds, fund of funds, private equity funds, convertible bond funds and commodity funds, which are measured at fair value based on the net asset value of the funds provided by the fund managers and are categorized within Level 2 or Level 3 of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t>
  </si>
  <si>
    <t>The following tables present information about our investments in entities that have the characteristics of an investment company at May 31, 2014 and November 30, 2013 (in thousands):</t>
  </si>
  <si>
    <t>May 31, 2014</t>
  </si>
  <si>
    <t>Fair Value (6)</t>
  </si>
  <si>
    <t>Unfunded</t>
  </si>
  <si>
    <t>Commitments</t>
  </si>
  <si>
    <t>Redemption Frequency</t>
  </si>
  <si>
    <t>(if currently eligible)</t>
  </si>
  <si>
    <t>Equity Long/Short Hedge Funds (1)</t>
  </si>
  <si>
    <t>Monthly, Quarterly</t>
  </si>
  <si>
    <t>High Yield Hedge Funds(2)</t>
  </si>
  <si>
    <t>—</t>
  </si>
  <si>
    <t>Fund of Funds(3)</t>
  </si>
  <si>
    <t>Equity Funds(4)</t>
  </si>
  <si>
    <t>Convertible Bond Funds(5)</t>
  </si>
  <si>
    <t>At Will</t>
  </si>
  <si>
    <t>Total(7)</t>
  </si>
  <si>
    <t>November 30, 2013</t>
  </si>
  <si>
    <t>This category includes investments in hedge funds that invest, long and short, in equity securities in domestic and international markets in both the public and private sectors. At May 31, 2014 and November 30, 2013, investments representing approximately 99% and 98%, respectively, of the fair value of investments in this category are redeemable with 30 - 65 days prior written notice, and includes an investment in a private asset management fund managed by us with a fair value of $15.6 million at May 31, 2014. The remaining investments in this category cannot be redeemed as they are in liquidation and distributions will be received through the liquidation of the underlying assets of the funds. We are unable to estimate when the underlying assets will be liquidated.</t>
  </si>
  <si>
    <t>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t>Includes investments in fund of funds that invest in various private equity funds. At May 31, 2014 and November 30, 2013, approximately 96% and 98%, respectively, of the fair value of investments in this category are managed by us and have no redemption provisions, instead distributions are received through the liquidation of the underlying assets of the fund of funds, which are estimated to be liquidated in approximately two years. For the remaining investments we have requested redemption; however, we are unable to estimate when these funds will be received.</t>
  </si>
  <si>
    <t>At May 31, 2014 and November 30,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 At May 31, 2014 and November 30, 2013, this category includes investments in equity funds managed by us with a fair value of $56.6 million and $54.4 million and unfunded commitments of $25.8 million and $39.2 million, respectively.</t>
  </si>
  <si>
    <t>Investment in the Jefferies Umbrella Fund, an open-ended investment company managed by us that invests primarily in convertible bonds. The investment is redeemable with 5 days prior written notice.</t>
  </si>
  <si>
    <t>Where fair value is calculated based on net asset value, fair value has been derived from each of the funds’ capital statements.</t>
  </si>
  <si>
    <t>Investments at fair value in the Consolidated Statements of Financial Condition at May 31, 2014 and November 30, 2013 include $87.2 million and $66.9 million, respectively, of direct investments which do not have the characteristics of investment companies and therefore not included within this table. We have unfunded commitments to such investments of $-0- and $3.3 million in aggregate at May 31, 2014 and November 30, 2013, respectively.</t>
  </si>
  <si>
    <t>Other Secured Financings</t>
  </si>
  <si>
    <t>Other secured financings include the notes issued by consolidated VIEs, which are classified as Level 2 within the fair value hierarchy. Fair value is based on recent transaction prices. In addition, at May 31, 2014, Other secured financings includes $20.3 million related to transfers of loans accounted for as secured financings rather than as sales and classified as Level 3 within the fair value hierarchy.</t>
  </si>
  <si>
    <t>Embedded Conversion Option</t>
  </si>
  <si>
    <t>The embedded conversion option presented within long-term debt represents the fair value of the conversion option on Leucadia shares within our 3.875% Convertible Senior Debentures, due November 1, 2029 and categorized as Level 2 within the fair value hierarchy. The conversion option was valued using a convertible bond model using as inputs the price of Leucadia’s common stock, the conversion strike price, 252-day historical volatility, a maturity date of November 1, 2017 (the first put date), dividend yield and the risk-free interest rate curve.</t>
  </si>
  <si>
    <t>Pricing Information</t>
  </si>
  <si>
    <t>At May 31, 2014 and November 30, 2013, our Financial instruments owned and Financial instruments sold, not yet purchased are measured using different valuation bases as follows:</t>
  </si>
  <si>
    <t>Financial</t>
  </si>
  <si>
    <t>Instruments Owned</t>
  </si>
  <si>
    <t>Instruments Sold,</t>
  </si>
  <si>
    <t>Not Yet</t>
  </si>
  <si>
    <t>Purchased</t>
  </si>
  <si>
    <t>Exchange closing prices</t>
  </si>
  <si>
    <t>% </t>
  </si>
  <si>
    <t>Recently observed transaction prices</t>
  </si>
  <si>
    <t>External pricing services</t>
  </si>
  <si>
    <t>Broker quotes</t>
  </si>
  <si>
    <t>Valuation techniques</t>
  </si>
  <si>
    <t>The following is a summary of changes in fair value of our financial assets and liabilities that have been categorized within Level 3 of the fair value hierarchy for the three months ended May 31, 2014 (in thousands):</t>
  </si>
  <si>
    <t>Successor</t>
  </si>
  <si>
    <t>Three Months Ended May 31, 2014 (3)</t>
  </si>
  <si>
    <t>Balance,</t>
  </si>
  <si>
    <t>February 28,</t>
  </si>
  <si>
    <t>Total gains/</t>
  </si>
  <si>
    <t>losses</t>
  </si>
  <si>
    <t>(realized and</t>
  </si>
  <si>
    <t>unrealized)</t>
  </si>
  <si>
    <t>Sales</t>
  </si>
  <si>
    <t>Settlements</t>
  </si>
  <si>
    <t>Net</t>
  </si>
  <si>
    <t>transfers</t>
  </si>
  <si>
    <t>into/ (out</t>
  </si>
  <si>
    <t>of)</t>
  </si>
  <si>
    <t>Level 3</t>
  </si>
  <si>
    <t>May 31,</t>
  </si>
  <si>
    <t>Change in</t>
  </si>
  <si>
    <t>unrealized gains/</t>
  </si>
  <si>
    <t>(losses) relating</t>
  </si>
  <si>
    <t>to instruments</t>
  </si>
  <si>
    <t>still held at May</t>
  </si>
  <si>
    <t>31, 2014 (1)</t>
  </si>
  <si>
    <t>(178</t>
  </si>
  <si>
    <t>(84</t>
  </si>
  <si>
    <t>(5,831</t>
  </si>
  <si>
    <t>(49,636</t>
  </si>
  <si>
    <t>(331</t>
  </si>
  <si>
    <t>(791</t>
  </si>
  <si>
    <t>(24,618</t>
  </si>
  <si>
    <t>(459</t>
  </si>
  <si>
    <t>(30,117</t>
  </si>
  <si>
    <t>(422</t>
  </si>
  <si>
    <t>(903</t>
  </si>
  <si>
    <t>(21,038</t>
  </si>
  <si>
    <t>(1,189</t>
  </si>
  <si>
    <t>(1,933</t>
  </si>
  <si>
    <t>(314</t>
  </si>
  <si>
    <t>(438</t>
  </si>
  <si>
    <t>(48,064</t>
  </si>
  <si>
    <t>(21,482</t>
  </si>
  <si>
    <t>(4,101</t>
  </si>
  <si>
    <t>(6,628</t>
  </si>
  <si>
    <t>(8,151</t>
  </si>
  <si>
    <t>(6,563</t>
  </si>
  <si>
    <t>(977</t>
  </si>
  <si>
    <t>(4,082</t>
  </si>
  <si>
    <t>Net derivatives (2)</t>
  </si>
  <si>
    <t>(2,150</t>
  </si>
  <si>
    <t>(9,485</t>
  </si>
  <si>
    <t>(9,629</t>
  </si>
  <si>
    <t>(57</t>
  </si>
  <si>
    <t>(992</t>
  </si>
  <si>
    <t>(9,114</t>
  </si>
  <si>
    <t>Realized and unrealized gains/losses are reported in Principal transactions in the Consolidated Statements of Earnings.</t>
  </si>
  <si>
    <t>Net derivatives represent Financial instruments owned – Derivatives and Financial instruments sold, not yet purchased – Derivatives.</t>
  </si>
  <si>
    <t>There were no issuances during the three months ended May 31, 2014.</t>
  </si>
  <si>
    <t>Analysis of Level 3 Assets and Liabilities for the Three Months Ended May 31, 2014</t>
  </si>
  <si>
    <t>During the three months ended May 31, 2014, transfers of assets of $95.4 million from Level 2 to Level 3 of the fair value hierarchy are attributed to:</t>
  </si>
  <si>
    <t>Non-agency residential mortgage-backed securities of $5.5 million, commercial mortgage-backed securities of $14.2 million and other asset-backed securities of $29.9 million for which no recent trade activity was observed for purposes of determining observable inputs;</t>
  </si>
  <si>
    <t>Loans and other receivables of $26.3 million due to a lower number of contributors comprising vendor quotes to support classification within Level 2;</t>
  </si>
  <si>
    <t>Corporate equity securities of $11.6 million, and corporate debt securities of $0.6 million due to lack of observable market transactions;</t>
  </si>
  <si>
    <t>Collateralized debt obligations of $7.1 million which have little to no transparency in trade activity;</t>
  </si>
  <si>
    <t>During the three months ended May 31, 2014, transfers of assets of $66.4 million from Level 3 to Level 2 are attributed to:</t>
  </si>
  <si>
    <t>Non-agency residential mortgage-backed securities of $35.6 million, commercial mortgage-backed securities of $2.3 million and other asset-backed securities of $1.8 million for which market trades were observed in the period for either identical or similar securities;</t>
  </si>
  <si>
    <t>Collateralized debt obligations of $4.7 million, loans and other receivables of $1.1 million and investments at fair value of $6.6 million due to a greater number of contributors for certain vendor quotes supporting classification into Level 2;</t>
  </si>
  <si>
    <t>Corporate equity securities of $7.4 million and investments in managed funds of $6.7 million due to an increase in observable market transactions.</t>
  </si>
  <si>
    <t>During the three months ended May 31, 2014, there were transfers of loan liabilities of $11.7 million from Level 2 to Level 3 due to a decrease in observable inputs in the valuation. There were $3.9 million transfers of corporate debt liabilities from Level 2 to Level 3 due to a lower number of observable market transactions.</t>
  </si>
  <si>
    <t>Net gains on Level 3 assets were $14.8 million and net losses on Level 3 liabilities were $8.5 million for the three months ended May 31, 2014. Net gains on Level 3 assets were primarily due to increased valuations of certain loans and other receivables, collateralized debt obligations, corporate debt securities and investments at fair value, partially offset by a decrease in valuation of certain corporate equity securities, residential and commercial mortgage-backed securities and investments in managed funds. Net losses on Level 3 liabilities were primarily due to increased valuations of certain derivative instruments, partially offset by decrease in valuation of certain corporate equity and debt securities.</t>
  </si>
  <si>
    <t>The following is a summary of changes in fair value of our financial assets and liabilities that have been categorized within Level 3 of the fair value hierarchy for the six months ended May 31, 2014 (in thousands):</t>
  </si>
  <si>
    <t>Six Months Ended May 31, 2014</t>
  </si>
  <si>
    <t>November 30,</t>
  </si>
  <si>
    <t>Issuances</t>
  </si>
  <si>
    <t>into/</t>
  </si>
  <si>
    <t> (out of)</t>
  </si>
  <si>
    <t>May 31,</t>
  </si>
  <si>
    <t>still held at</t>
  </si>
  <si>
    <t>May 31, 2014 (1)</t>
  </si>
  <si>
    <t>Financial instruments owned:</t>
  </si>
  <si>
    <t>(1,583</t>
  </si>
  <si>
    <t>(370</t>
  </si>
  <si>
    <t>(494</t>
  </si>
  <si>
    <t>(3,224</t>
  </si>
  <si>
    <t>(55,963</t>
  </si>
  <si>
    <t>(4,114</t>
  </si>
  <si>
    <t>(37,356</t>
  </si>
  <si>
    <t>(529</t>
  </si>
  <si>
    <t>(13,424</t>
  </si>
  <si>
    <t>(1,324</t>
  </si>
  <si>
    <t>(2,191</t>
  </si>
  <si>
    <t>(29,864</t>
  </si>
  <si>
    <t>(1,710</t>
  </si>
  <si>
    <t>(3,236</t>
  </si>
  <si>
    <t>(537</t>
  </si>
  <si>
    <t>(5,496</t>
  </si>
  <si>
    <t>(569</t>
  </si>
  <si>
    <t>(88,674</t>
  </si>
  <si>
    <t>(26,685</t>
  </si>
  <si>
    <t>(33,684</t>
  </si>
  <si>
    <t>(7,404</t>
  </si>
  <si>
    <t>(11,284</t>
  </si>
  <si>
    <t>(3,289</t>
  </si>
  <si>
    <t>(203</t>
  </si>
  <si>
    <t>(28,319</t>
  </si>
  <si>
    <t>(129</t>
  </si>
  <si>
    <t>(179</t>
  </si>
  <si>
    <t>(21</t>
  </si>
  <si>
    <t>(3,332</t>
  </si>
  <si>
    <t>(11,591</t>
  </si>
  <si>
    <t>(22,491</t>
  </si>
  <si>
    <t>Analysis of Level 3 Assets and Liabilities for the Six Months Ended May 31, 2014</t>
  </si>
  <si>
    <t>During the six months ended May 31, 2014, transfers of assets of $95.1 million from Level 2 to Level 3 of the fair value hierarchy are attributed to:</t>
  </si>
  <si>
    <t>Non-agency residential mortgage-backed securities of $20.9 million, commercial mortgage-backed securities of $8.4 million and other asset-backed securities of $25.5 million for which no recent trade activity was observed for purposes of determining observable inputs;</t>
  </si>
  <si>
    <t>Loans and other receivables of $14.2 million due to a lower number of contributors comprising vendor quotes to support classification within Level 2;</t>
  </si>
  <si>
    <t>Corporate equity securities of $11.5 million, and corporate debt securities of $0.3 million due to lack of observable market transactions;</t>
  </si>
  <si>
    <t>Collateralized debt obligations of $14.3 million which have little to no transparency in trade activity.</t>
  </si>
  <si>
    <t>During the six months ended May 31, 2014, transfers of assets of $58.9 million from Level 3 to Level 2 are attributed to:</t>
  </si>
  <si>
    <t>Non-agency residential mortgage-backed securities of $34.3 million, commercial mortgage-backed securities of $0.4 million and other asset-backed securities of $3.5 million for which market trades were observed in the period for either identical or similar securities;</t>
  </si>
  <si>
    <t>Collateralized debt obligations of $3.6 million, loans and other receivables of $2.6 million and investments at fair value of $7.4 million due to a greater number of contributors for certain vendor quotes supporting classification into Level 2;</t>
  </si>
  <si>
    <t>Corporate equity securities of $3.6 million and investments in managed funds $3.5 million due to an increase in observable market transactions.</t>
  </si>
  <si>
    <t>During the six months ended May 31, 2014, there were transfers of loan liabilities of $2.8 million from Level 2 to Level 3 due to a decrease in observable inputs in the valuation. There were $3.3 million transfers of net derivative liabilities from Level 3 to Level 2 and $0.1 million transfers of corporate debt securities from Level 2 to Level 3 due to an increase in observable inputs used in the valuing of derivative contracts and an increase in observable market transactions, respectively.</t>
  </si>
  <si>
    <t>Net gains on Level 3 assets were $31.3 million and net losses on Level 3 liabilities were $12.1 million for the six months ended May 31, 2014. Net gains on Level 3 assets were primarily due to increased valuations of certain corporate debt securities, collateralized debt obligations, loans and other receivables and investments at fair value, partially offset by a decrease in valuation of certain corporate equity securities, residential and commercial mortgage-backed securities, other asset backed securities and investments in managed funds. Net losses on Level 3 liabilities were primarily due to increased valuations of certain derivative instruments and loan positions, partially offset by decrease in valuation of certain corporate debt securities.</t>
  </si>
  <si>
    <t>The following is a summary of changes in fair value of our financial assets and liabilities that have been categorized within Level 3 of the fair value hierarchy for the three months ended May 31, 2013 (in thousands):</t>
  </si>
  <si>
    <t>Three Months Ended May 31, 2013 (3)</t>
  </si>
  <si>
    <t>Total gains/</t>
  </si>
  <si>
    <t>losses (realized</t>
  </si>
  <si>
    <t>and unrealized)</t>
  </si>
  <si>
    <t>Net transfers</t>
  </si>
  <si>
    <t>into/ (out of)</t>
  </si>
  <si>
    <t>Change in</t>
  </si>
  <si>
    <t>(losses) relating to</t>
  </si>
  <si>
    <t>instruments still</t>
  </si>
  <si>
    <t>held at May 31,</t>
  </si>
  <si>
    <t>2013 (1)</t>
  </si>
  <si>
    <t>(2,984</t>
  </si>
  <si>
    <t>(2,867</t>
  </si>
  <si>
    <t>(11,989</t>
  </si>
  <si>
    <t>(2,242</t>
  </si>
  <si>
    <t>(6,270</t>
  </si>
  <si>
    <t>(2,944</t>
  </si>
  <si>
    <t>(86</t>
  </si>
  <si>
    <t>(71,534</t>
  </si>
  <si>
    <t>(5,436</t>
  </si>
  <si>
    <t>(6,354</t>
  </si>
  <si>
    <t>(367</t>
  </si>
  <si>
    <t>(2,905</t>
  </si>
  <si>
    <t>(2,744</t>
  </si>
  <si>
    <t>(1,578</t>
  </si>
  <si>
    <t>(3,835</t>
  </si>
  <si>
    <t>(4</t>
  </si>
  <si>
    <t>(5,049</t>
  </si>
  <si>
    <t>(24,741</t>
  </si>
  <si>
    <t>(188,268</t>
  </si>
  <si>
    <t>(6,925</t>
  </si>
  <si>
    <t>(1,197</t>
  </si>
  <si>
    <t>(2,493</t>
  </si>
  <si>
    <t>(1,349</t>
  </si>
  <si>
    <t>(927</t>
  </si>
  <si>
    <t>(6,562</t>
  </si>
  <si>
    <t>(926</t>
  </si>
  <si>
    <t>(1,542</t>
  </si>
  <si>
    <t>(386</t>
  </si>
  <si>
    <t>(7,398</t>
  </si>
  <si>
    <t>There were no issuances during the three months ended May 31, 2013.</t>
  </si>
  <si>
    <t>Analysis of Level 3 Assets and Liabilities for the Three Months Ended May 31, 2013</t>
  </si>
  <si>
    <t>During the three months ended May 31, 2013, transfers of assets of $54.9 million from Level 2 to Level 3 of the fair value hierarchy are attributed to:</t>
  </si>
  <si>
    <t>Non-agency residential mortgage-backed securities of $29.7 million and commercial mortgage-backed securities of $5.6 million for which no recent trade activity was observed for purposes of determining observable inputs;</t>
  </si>
  <si>
    <t>Loans and other receivables of $6.9 million due to a lower number of contributors comprising vendor quotes to support classification within Level 2.</t>
  </si>
  <si>
    <t>Corporate equity securities of $2.7 million and corporate debt securities of $2.0 million due to lack of observable market transactions;</t>
  </si>
  <si>
    <t>Collateralized debt obligations of $2.8 million which have little to no transparency in trade activity;</t>
  </si>
  <si>
    <t>During the three months ended May 31, 2013, transfers of assets of $48.5 million from Level 3 to Level 2 are attributed to:</t>
  </si>
  <si>
    <t>Non-agency residential mortgage-backed securities of $36.0 million and commercial mortgage-backed securities of $1.5 million for which market trades were observed in the period for either identical or similar securities;</t>
  </si>
  <si>
    <t>Collateralized debt obligations of $5.7 million and loans and other receivables of $2.7 million due to a greater number of contributors for certain vendor quotes supporting classification into Level 2;</t>
  </si>
  <si>
    <t>Corporate equity securities of $1.3 million and corporate debt securities of $1.2 million due to an increase in observable market transactions.</t>
  </si>
  <si>
    <t>During the three months ended May 31, 2013, there were $2.3 million of transfers of liabilities from Level 2 to Level 3 and no transfers of liabilities from Level 3 to Level 2.</t>
  </si>
  <si>
    <t>Net losses on Level 3 assets were $3.4 million and net gains on Level 3 liabilities were $0.4 million for the three months ended May 31, 2013. Net losses on Level 3 assets were primarily due to decreased valuations of certain loans and other receivables, commercial mortgage-backed securities, corporate debt securities, investments at fair value, investments in managed funds and residential mortgage-backed securities, partially offset by an increase in valuation of certain collateralized debt obligations and corporate equity securities. Net gains on Level 3 liabilities were primarily due to increased valuations of certain derivative instruments.</t>
  </si>
  <si>
    <t>The following is a summary of changes in fair value of our financial assets and liabilities that have been categorized within Level 3 of the fair value hierarchy for the three months ended February 28, 2013 (in thousands):</t>
  </si>
  <si>
    <t>Predecessor</t>
  </si>
  <si>
    <r>
      <t xml:space="preserve">Three Months Ended February 28, 2013 </t>
    </r>
    <r>
      <rPr>
        <sz val="9.35"/>
        <color theme="1"/>
        <rFont val="Times New Roman"/>
        <family val="1"/>
      </rPr>
      <t>(3)</t>
    </r>
  </si>
  <si>
    <t>February</t>
  </si>
  <si>
    <t>28, 2013</t>
  </si>
  <si>
    <t>(losses) relating</t>
  </si>
  <si>
    <t>February 28,</t>
  </si>
  <si>
    <t>(4,597</t>
  </si>
  <si>
    <t>(1,918</t>
  </si>
  <si>
    <t>(17,374</t>
  </si>
  <si>
    <t>(1,165</t>
  </si>
  <si>
    <t>(130,143</t>
  </si>
  <si>
    <t>(6,057</t>
  </si>
  <si>
    <t>(995</t>
  </si>
  <si>
    <t>(2,866</t>
  </si>
  <si>
    <t>(1,188</t>
  </si>
  <si>
    <t>(9,639</t>
  </si>
  <si>
    <t>(2,059</t>
  </si>
  <si>
    <t>(1,342</t>
  </si>
  <si>
    <t>(19</t>
  </si>
  <si>
    <t>(8,682</t>
  </si>
  <si>
    <t>(29,828</t>
  </si>
  <si>
    <t>(61,407</t>
  </si>
  <si>
    <t>(15,140</t>
  </si>
  <si>
    <t>(12,374</t>
  </si>
  <si>
    <t>(4,923</t>
  </si>
  <si>
    <t>(9,721</t>
  </si>
  <si>
    <t>(1,099</t>
  </si>
  <si>
    <t>(363</t>
  </si>
  <si>
    <t>(8,492</t>
  </si>
  <si>
    <t>(73,846</t>
  </si>
  <si>
    <t>(651</t>
  </si>
  <si>
    <t>(1,711</t>
  </si>
  <si>
    <t>There were no issuances during the three months ended February 28, 2013.</t>
  </si>
  <si>
    <t>Analysis of Level 3 Assets and Liabilities for the Three Months Ended February 28, 2013</t>
  </si>
  <si>
    <t>During the three months ended February 28, 2013, transfers of assets of $100.5 million from Level 2 to Level 3 of the fair value hierarchy are attributed to:</t>
  </si>
  <si>
    <t>Non-agency residential mortgage-backed securities of $78.4 million and commercial mortgage-backed securities of $1.3 million for which no recent trade activity was observed for purposes of determining observable inputs;</t>
  </si>
  <si>
    <t>Corporate debt securities of $10.8 million and corporate equity securities of $0.1 million due to lack of observable market transactions;</t>
  </si>
  <si>
    <t>Collateralized debt obligations of $5.3 million which have little to no transparency in trade activity;</t>
  </si>
  <si>
    <t>Loans and other receivables of $4.8 million due to a lower number of contributors comprising vendor quotes to support classification within Level 2.</t>
  </si>
  <si>
    <t>During the three months ended February 28, 2013, transfers of assets of $112.7 million from Level 3 to Level 2 are attributed to:</t>
  </si>
  <si>
    <t>Non-agency residential mortgage-backed securities of $73.5 million, commercial mortgage-backed securities of $10.9 million and $0.2 million of other asset-backed securities for which market trades were observed in the period for either identical or similar securities;</t>
  </si>
  <si>
    <t>Loans and other receivables of $19.9 million and collateralized debt obligations of $2.4 million due to a greater number of contributors for certain vendor quotes supporting classification into Level 2;</t>
  </si>
  <si>
    <t>Corporate equity securities of $4.7 million due to an increase in observable market transactions.</t>
  </si>
  <si>
    <t>During the three months ended February 28, 2013, there were no transfers of liabilities from Level 2 to Level 3 and there were $0.7 million transfers of net derivative liabilities from Level 3 to Level 2 due to an increase in observable significant inputs used in valuing the derivative contracts.</t>
  </si>
  <si>
    <t>Net gains on Level 3 assets were $14.5 million and net losses on Level 3 liabilities were $2.7 million for the three months ended February 28, 2013. Net gains on Level 3 assets were primarily due to increased valuations of certain residential mortgage-backed securities, corporate debt securities, collateralized debt obligations and investments at fair value partially offset by a decrease in valuation of certain loans and other receivables, commercial mortgage backed securities and investments in managed funds. Net losses on Level 3 liabilities were primarily due to increased valuations of certain derivative instruments.</t>
  </si>
  <si>
    <t>Components or portions of interest rate and credit risk related to mortgage-backed securities categorized within Level 3 of the fair value hierarchy are frequently economically hedged with U.S. Treasury and Eurodollar futures and short U.S. Treasury securities, which are categorized within Level 1 liabilities, and with interest rate swaps and, to a lesser extent, index credit default swaps categorized within Level 2 assets or liabilities. Accordingly, a portion of the gains and losses on mortgage-backed securities reported in Level 3 are offset by gains and losses from the economic hedges attributed to instruments categorized within Level 1 and Level 2. Economic hedging is often executed on a macro-basis for a given asset class rather than an instrument-specific basis. Valuation inputs and prices for hedging instruments categorized within Level 1 and Level 2 provide a level of observability used in valuing Level 3 mortgage-backed securities; however, other inputs, such as prepayment, default rates and other credit specific factors are significant to the valuation and are not derived from the prices of the hedging instruments. Basis risk differences may also arise between the Level 3 mortgage-backed securities and the Level 1 and Level 2 hedging instruments due to the underlying interest rates and the underlying credits comprising the referenced credit index. Hedge effectiveness is limited by factors that include idiosyncratic collateral performance and basis risk as well as the sizing of the macro-hedge.</t>
  </si>
  <si>
    <t>Quantitative Information about Significant Unobservable Inputs used in Level 3 Fair Value Measurements at May 31, 2014 and November 30, 2013</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t>
  </si>
  <si>
    <t>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quarter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Financial Instruments Owned</t>
  </si>
  <si>
    <t>Fair Value (in</t>
  </si>
  <si>
    <t>thousands)</t>
  </si>
  <si>
    <t>Valuation Technique</t>
  </si>
  <si>
    <t>Significant Unobservable Input(s)</t>
  </si>
  <si>
    <t>Input / Range</t>
  </si>
  <si>
    <t>Weighted</t>
  </si>
  <si>
    <t>Average</t>
  </si>
  <si>
    <t>Non-exchange traded securities</t>
  </si>
  <si>
    <t>Market approach</t>
  </si>
  <si>
    <t>EBITDA (a) multiple</t>
  </si>
  <si>
    <t>3.3 to 3.5</t>
  </si>
  <si>
    <t>Scenario analysis</t>
  </si>
  <si>
    <t>Estimated recovery percentage</t>
  </si>
  <si>
    <t>25% to 50%</t>
  </si>
  <si>
    <t>Discounted cash flows</t>
  </si>
  <si>
    <t>Constant prepayment rate</t>
  </si>
  <si>
    <t>10% to 20%</t>
  </si>
  <si>
    <t>Constant default rate</t>
  </si>
  <si>
    <t>0% to 3%</t>
  </si>
  <si>
    <t>Loss severity</t>
  </si>
  <si>
    <t>30% to 85%</t>
  </si>
  <si>
    <t>Yield</t>
  </si>
  <si>
    <t>5% to 43%</t>
  </si>
  <si>
    <t>1% to 50%</t>
  </si>
  <si>
    <t>1% to 100%</t>
  </si>
  <si>
    <t>0% to 90%</t>
  </si>
  <si>
    <t>3% to 14%</t>
  </si>
  <si>
    <t>9% to 18%</t>
  </si>
  <si>
    <t>Cumulative loss rate</t>
  </si>
  <si>
    <t>0% to 9%</t>
  </si>
  <si>
    <t>Comparable pricing</t>
  </si>
  <si>
    <t>Comparable bond price</t>
  </si>
  <si>
    <t>Discounted cash flows</t>
  </si>
  <si>
    <t>Comparable pricing</t>
  </si>
  <si>
    <t>Comparable bond or loan price</t>
  </si>
  <si>
    <t>$93.50 to $100.375</t>
  </si>
  <si>
    <t>Market approach</t>
  </si>
  <si>
    <t>3% to 4%</t>
  </si>
  <si>
    <t>3 to 8</t>
  </si>
  <si>
    <t>10% to 100%</t>
  </si>
  <si>
    <t>Forward contract</t>
  </si>
  <si>
    <t>Comparable loan price</t>
  </si>
  <si>
    <t>Private equity securities</t>
  </si>
  <si>
    <t>Comparable share price</t>
  </si>
  <si>
    <t>Financial Instruments Sold, Not Yet</t>
  </si>
  <si>
    <t>Valuation Technique</t>
  </si>
  <si>
    <t>Comparable bond price</t>
  </si>
  <si>
    <t>Unfunded Commitment</t>
  </si>
  <si>
    <t>$92.25 to $102.20</t>
  </si>
  <si>
    <t>Comparable loan price</t>
  </si>
  <si>
    <t>(a)</t>
  </si>
  <si>
    <t>Earnings before interest, taxes, depreciation and amortization (“EBITDA”).</t>
  </si>
  <si>
    <t>Non-exchange traded securities Warrants</t>
  </si>
  <si>
    <t>4.0 to 5.5</t>
  </si>
  <si>
    <t>Option model</t>
  </si>
  <si>
    <t>Volatility</t>
  </si>
  <si>
    <t>Comparable bond or loan price</t>
  </si>
  <si>
    <t>$69.10 to $70.50</t>
  </si>
  <si>
    <t>0% to 20%</t>
  </si>
  <si>
    <t>2% to 3%</t>
  </si>
  <si>
    <t>3% to 91%</t>
  </si>
  <si>
    <t>2% to 50%</t>
  </si>
  <si>
    <t>30% to 90%</t>
  </si>
  <si>
    <t>12% to 20%</t>
  </si>
  <si>
    <t>5% to 28.2%</t>
  </si>
  <si>
    <t>4% to 30%</t>
  </si>
  <si>
    <t>2% to 11%</t>
  </si>
  <si>
    <t>40% to 92%</t>
  </si>
  <si>
    <t>3% to 29%</t>
  </si>
  <si>
    <t>$91 to $101</t>
  </si>
  <si>
    <t>8.75% to 13.5%</t>
  </si>
  <si>
    <t>16.9% to 92%</t>
  </si>
  <si>
    <t>Loan commitments</t>
  </si>
  <si>
    <t>Discount rate</t>
  </si>
  <si>
    <t>15% to 30%</t>
  </si>
  <si>
    <t>Equity options</t>
  </si>
  <si>
    <t>36.25% to 41%</t>
  </si>
  <si>
    <t>The fair values of certain Level 3 assets and liabilities that were determined based on third-party pricing information, unadjusted past transaction prices, reported net asset value or a percentage of the reported enterprise fair value are excluded from the above tables. At May 31, 2014 and November 30, 2013, asset exclusions consisted of $104.2 million and $127.7 million, respectively, primarily comprised of investments in private equity securities, investments in reinsurance contracts and certain corporate loans. At May 31, 2014 and November 30, 2013, liability exclusions consisted of $1.2 million and $14.4 million, respectively of corporate loan commitments.</t>
  </si>
  <si>
    <t>Sensitivity of Fair Values to Changes in Significant Unobservable Inputs</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t>Private equity securities, corporate debt securities, other asset-backed securities, loans and other receivables and loan commitments using comparable pricing valuation techniques. A significant increase (decrease) in the comparable share, bond or loan price in isolation would result in a significant higher (lower) fair value measurement.</t>
  </si>
  <si>
    <t>Non-exchange traded securities and loans and other receivables using a market approach valuation technique. A significant increase (decrease) in the EBITDA or other multiples in isolation would result in a significantly higher (lower) fair value measurement. A significant increase (decrease) in the yield of a corporate debt security, loan and other receivable would result in a significantly lower (higher) fair value measurement. A significant increase (decrease) in the discount rate of a private equity security would result in a significantly lower (higher) fair value measurement.</t>
  </si>
  <si>
    <t>Corporate debt securities and loans and other receivables using scenario analysis. A significant increase (decrease) in the possible recovery rates of the cash flow outcomes underlying the investment would result in a significantly higher (lower) fair value measurement for the financial instrument.</t>
  </si>
  <si>
    <t>Collateralized debt obligations, residential and commercial mortgage-backed securities and other asset-backed securities using a discounted cash flow valuation technique. A significant increase (decrease) in isolation in the constant default rate and loss severities or cumulative loss rate would result in a significantly lower (higher) fair value measurement. The impact of changes in the constant prepayment rate would have differing impacts depending on the capital structure of the security. A significant increase (decrease) in the loan or bond yield would result in a significant lower (higher) fair value measurement.</t>
  </si>
  <si>
    <t>Derivative equity options and equity warrants using an option model. A significant increase (decrease) in volatility would result in a significant higher (lower) fair value measurement.</t>
  </si>
  <si>
    <t>Private equity securities using a net asset value technique. A significant increase (decrease) in the discount applied to net asset value would result in a significant (lower) higher fair value measurement.</t>
  </si>
  <si>
    <t>Fair Value Option Election</t>
  </si>
  <si>
    <t>We have elected the fair value option for all loans and loan commitments made by our capital markets businesses. These loans and loan commitments include loans entered into by our investment banking division in connection with client bridge financing and loan syndications, loans purchased by our leveraged credit trading desk as part of its bank loan trading activities and mortgage loan commitments and fundings in connection with mortgage-backed securitization activities. Loans and loan commitments originated or purchased by our leveraged credit and mortgage-backed businesses are managed on a fair value basis. Loans are included in Financial instruments owned and loan commitments are included in Financial instruments owned-derivatives and Financial instruments sold, not yet purchased – derivatives on the Consolidated Statements of Financial Condition. The fair value option election is not applied to loans made to affiliate entities as such loans are entered into as part of ongoing, strategic business ventures. Loans to affiliate entities are included within Loans to and investments in related parties on the Consolidated Statements of Financial Condition and are accounted for on an amortized cost basis. We have elected the fair value option for our investment in Knight Capital Group, Inc., which is included in Financial Instruments owned – Corporate equity securities on the Consolidated Statement of Financial Condition. See Note 10, Investments for further details regarding our investment in Knight Capital Group, Inc. We have also elected the fair value option for certain financial instruments held by subsidiaries as the investments are risk managed by us on a fair value basis. The fair value option has also been elected for certain secured financings that arise in connection with our securitization activities and other structural financings. Other secured financings, Receivables – Brokers, dealers and clearing organizations, Receivables – Customers, Receivables – Fees, interest and other, Payables – Brokers, dealers and clearing organizations and Payables – Customers, are not accounted for at fair value; however, the recorded amounts approximate fair value due to their liquid or short-term nature.</t>
  </si>
  <si>
    <t>The following is a summary of gains (losses) due to changes in instrument specific credit risk on loans and other receivables and loan commitments measured at fair value under the fair value option (in thousands):</t>
  </si>
  <si>
    <t>Three Months Ended</t>
  </si>
  <si>
    <t>Six Months Ended</t>
  </si>
  <si>
    <t>Financial Instruments Owned:</t>
  </si>
  <si>
    <t>Financial Instruments Sold:</t>
  </si>
  <si>
    <t>(1,555</t>
  </si>
  <si>
    <t>(2,591</t>
  </si>
  <si>
    <t>(9,024</t>
  </si>
  <si>
    <t>(11,090</t>
  </si>
  <si>
    <t>(5,421</t>
  </si>
  <si>
    <t>The following is a summary of the amount by which contractual principal exceeds fair value for loans and other receivables measured at fair value under the fair value option (in thousands):</t>
  </si>
  <si>
    <t>May 31, 2014</t>
  </si>
  <si>
    <t>Loans and other receivables (2)</t>
  </si>
  <si>
    <t>Loans greater than 90 days past due (1) (2)</t>
  </si>
  <si>
    <t>The aggregate fair value of loans that were 90 or more days past due was $-0- million and $-0- at May 31, 2014 and November 30, 2013.</t>
  </si>
  <si>
    <t>Interest income is recognized separately from other changes in fair value and is included within Interest revenues on the Consolidated Statements of Earnings.</t>
  </si>
  <si>
    <t>There were no loan receivables on nonaccrual status at May 31, 2014 and November 30, 2013.</t>
  </si>
  <si>
    <t>Derivative Financial Instruments</t>
  </si>
  <si>
    <t>Derivative Instruments And Hedging Activities Disclosure [Abstract]</t>
  </si>
  <si>
    <t>Note 6. Derivative Financial Instruments</t>
  </si>
  <si>
    <t>Off-Balance Sheet Risk</t>
  </si>
  <si>
    <t>We have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t>
  </si>
  <si>
    <t>Our derivative activities are recorded at fair value in the Consolidated Statements of Financial Condition in Financial instruments owned – derivatives and Financial instruments sold, not yet purchased – derivatives net of cash paid or received under credit support agreements and on a net counterparty basis when a legally enforceable right to offset exists under a master netting agreement. Net realized and unrealized gains and losses are recognized in Principal transactions in the Consolidated Statements of Earnings on a trade date basis and as a component of cash flows from operating activities in the Consolidated Statements of Cash Flows. Acting in a trading capacity, we may enter into derivative transactions to satisfy the needs of our clients and to manage our own exposure to market and credit risks resulting from our trading activities. (See Note 5, Fair Value Disclosures and Note 19, Commitments, Contingencies and Guarantees for additional disclosures about derivative instruments.)</t>
  </si>
  <si>
    <t>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t>
  </si>
  <si>
    <t>In connection with our derivative activities, we may enter into International Swaps and Derivative Association, Inc. (“ISDA”) master netting agreements or similar agre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t>
  </si>
  <si>
    <t>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t>
  </si>
  <si>
    <t>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t>
  </si>
  <si>
    <t>The following tables present the fair value and related number of derivative contracts at May 31, 2014 and November 30, 2013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 See Note 7, Collateralized Transactions, for information related to offsetting of certain secured financing transactions.</t>
  </si>
  <si>
    <t>M ay 31, 2014 (1)</t>
  </si>
  <si>
    <t>Assets</t>
  </si>
  <si>
    <t>Liabilities</t>
  </si>
  <si>
    <t>Fair Value</t>
  </si>
  <si>
    <t>Number of</t>
  </si>
  <si>
    <t>Contracts</t>
  </si>
  <si>
    <t>Interest rate contracts</t>
  </si>
  <si>
    <t>Exchange-traded</t>
  </si>
  <si>
    <t>Cleared OTC</t>
  </si>
  <si>
    <t>Bilateral OTC</t>
  </si>
  <si>
    <t>Foreign exchange contracts</t>
  </si>
  <si>
    <t>Equity contracts</t>
  </si>
  <si>
    <t>Commodity contracts</t>
  </si>
  <si>
    <t>Credit contracts</t>
  </si>
  <si>
    <t>Total gross derivative assets/ liabilities:</t>
  </si>
  <si>
    <t>Amounts offset in the Consolidated</t>
  </si>
  <si>
    <t>Statements of Financial Condition (2):</t>
  </si>
  <si>
    <t>(606,007</t>
  </si>
  <si>
    <t>(875,817</t>
  </si>
  <si>
    <t>(889,732</t>
  </si>
  <si>
    <t>(1,166,683</t>
  </si>
  <si>
    <t>(1,251,338</t>
  </si>
  <si>
    <t>Net amounts per Consolidated</t>
  </si>
  <si>
    <t>Statements of Financial Condition (3)</t>
  </si>
  <si>
    <t>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t>
  </si>
  <si>
    <t>Amounts netted include both netting by counterparty and for cash collateral paid or received.</t>
  </si>
  <si>
    <t>We have not received or pledged additional collateral under master netting agreements and/or other credit support agreements that is eligible to be offset beyond what has been offset in the Consolidated Statements of Financial Condition.</t>
  </si>
  <si>
    <t>November 30, 2013 (1)</t>
  </si>
  <si>
    <t>Number of</t>
  </si>
  <si>
    <t>(489,375</t>
  </si>
  <si>
    <t>(446,520</t>
  </si>
  <si>
    <t>(445,106</t>
  </si>
  <si>
    <t>(1,317,694</t>
  </si>
  <si>
    <t>(1,418,130</t>
  </si>
  <si>
    <t>The following table presents unrealized and realized gains (losses) on derivative contracts for the three and six months ended May 31, 2014, and for the three months ended May 31, 2013 and February 28, 2013 (in thousands):</t>
  </si>
  <si>
    <t>Gains (Losses)</t>
  </si>
  <si>
    <t>May 31, 2013</t>
  </si>
  <si>
    <t>February 28, 2013</t>
  </si>
  <si>
    <t>(49,738</t>
  </si>
  <si>
    <t>(49,946</t>
  </si>
  <si>
    <t>(4,281</t>
  </si>
  <si>
    <t>(73,529</t>
  </si>
  <si>
    <t>(164,630</t>
  </si>
  <si>
    <t>(22,021</t>
  </si>
  <si>
    <t>(11,441</t>
  </si>
  <si>
    <t>(15,330</t>
  </si>
  <si>
    <t>(11,010</t>
  </si>
  <si>
    <t>(3,742</t>
  </si>
  <si>
    <t>(117,195</t>
  </si>
  <si>
    <t>(190,770</t>
  </si>
  <si>
    <r>
      <t>OTC Derivatives.</t>
    </r>
    <r>
      <rPr>
        <sz val="10"/>
        <color theme="1"/>
        <rFont val="Times New Roman"/>
        <family val="1"/>
      </rPr>
      <t xml:space="preserve"> The following tables set forth by remaining contract maturity the fair value of OTC derivative assets and liabilities as of May 31, 2014 (in thousands):</t>
    </r>
  </si>
  <si>
    <t>OTC Derivative Assets (1) (2) (4)</t>
  </si>
  <si>
    <t>0 – 12 Months</t>
  </si>
  <si>
    <t>1 – 5 Years</t>
  </si>
  <si>
    <t>Greater Than</t>
  </si>
  <si>
    <t>5 Years</t>
  </si>
  <si>
    <t>Cross-Maturity</t>
  </si>
  <si>
    <t>Netting (3)</t>
  </si>
  <si>
    <t>Commodity swaps, options and forwards</t>
  </si>
  <si>
    <t>Equity swaps and options</t>
  </si>
  <si>
    <t>Total return swaps</t>
  </si>
  <si>
    <t>Foreign currency forwards, swaps and options</t>
  </si>
  <si>
    <t>(14,167</t>
  </si>
  <si>
    <t>Interest rate swaps, options and forwards</t>
  </si>
  <si>
    <t>(70,493</t>
  </si>
  <si>
    <t>(84,660</t>
  </si>
  <si>
    <t>Cross product counterparty netting</t>
  </si>
  <si>
    <t>(17,810</t>
  </si>
  <si>
    <t>Total OTC derivative assets included</t>
  </si>
  <si>
    <t>in Financial instruments owned</t>
  </si>
  <si>
    <t>At May 31, 2014, we held exchange traded derivative assets and other credit agreements with a fair value of $11.6 million, which are not included in this table.</t>
  </si>
  <si>
    <t>OTC derivative assets in the table above are gross of collateral received. OTC derivative assets are recorded net of collateral received on the Consolidated Statements of Financial Condition. At May 31, 2014, cash collateral received was $143.0 million.</t>
  </si>
  <si>
    <t>Amounts represent the netting of receivable balances with payable balances for the same counterparty within product category across maturity categories.</t>
  </si>
  <si>
    <t>Derivative fair values include counterparty netting within product category.</t>
  </si>
  <si>
    <t>OTC Derivative Liabilities (1) (2) (4)</t>
  </si>
  <si>
    <t>5 Years</t>
  </si>
  <si>
    <t>Netting (3)</t>
  </si>
  <si>
    <t>Credit default swaps</t>
  </si>
  <si>
    <t>Total OTC derivative liabilities</t>
  </si>
  <si>
    <t>included in Financial instruments</t>
  </si>
  <si>
    <t>sold, not yet purchased</t>
  </si>
  <si>
    <t>At May 31, 2014, we held exchange traded derivative liabilities and other credit agreements with a fair value of $22.2 million, which are not included in this table.</t>
  </si>
  <si>
    <t>OTC derivative liabilities in the table above are gross of collateral pledged. OTC derivative liabilities are recorded net of collateral pledged on the Consolidated Statements of Financial Condition. At May 31, 2014, cash collateral pledged was $241.6 million.</t>
  </si>
  <si>
    <t>At May 31, 2014, the counterparty credit quality with respect to the fair value of our OTC derivatives assets was as follows (in thousands):</t>
  </si>
  <si>
    <t>Counterparty credit quality (1):</t>
  </si>
  <si>
    <t>A- or higher</t>
  </si>
  <si>
    <t>BBB- to BBB+</t>
  </si>
  <si>
    <t>BB+ or lower</t>
  </si>
  <si>
    <t>Unrated</t>
  </si>
  <si>
    <t>We utilize internal credit ratings determined by our Risk Management. Credit ratings determined by Risk Management use methodologies that produce ratings generally consistent with those produced by external rating agencies.</t>
  </si>
  <si>
    <t>Contingent Features</t>
  </si>
  <si>
    <t>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May 31, 2014 and November 30, 2013 is $47.3 million and $170.2 million, respectively, for which we have posted collateral of $42.4 million and $127.7 million, respectively, in the normal course of business. If the credit-risk-related contingent features underlying these agreements were triggered on May 31, 2014 and November 30, 2013, we would have been required to post an additional $5.6 million and $49.4 million, respectively, of collateral to our counterparties.</t>
  </si>
  <si>
    <t>Collateralized Transactions</t>
  </si>
  <si>
    <t>Banking And Thrift [Abstract]</t>
  </si>
  <si>
    <t>Note 7. Collateralized Transactions</t>
  </si>
  <si>
    <t>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t>
  </si>
  <si>
    <t>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or custom to rehypothecate the securities received as collateral. These securities may be used to secure repurchase agreements, enter into securities lending transactions, satisfy margin requirements on derivative transactions or cover short positions. At May 31, 2014 and November 30, 2013, the approximate fair value of securities received as collateral by us that may be sold or repledged was $22.5 billion and $21.9 billion, respectively.</t>
  </si>
  <si>
    <t>At May 31, 2014 and November 30, 2013, a substantial portion of the securities received by us had been sold or repledged.</t>
  </si>
  <si>
    <t>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At May 31, 2014 and November 30, 2013, $126.1 million and $11.1 million, respectively, were reported as Securities received as collateral and as Obligation to return securities received as collateral.</t>
  </si>
  <si>
    <t>Offsetting of Securities Financing Agreements</t>
  </si>
  <si>
    <t>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t>
  </si>
  <si>
    <t>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our risk management processes as part of reducing counterparty credit risk and managing liquidity risk.</t>
  </si>
  <si>
    <t>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t>
  </si>
  <si>
    <t>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See Note 6, Derivative Financial Instruments, for information related to offsetting of derivatives.</t>
  </si>
  <si>
    <t>Netting in</t>
  </si>
  <si>
    <t>Net Amounts in</t>
  </si>
  <si>
    <t>Consolidated</t>
  </si>
  <si>
    <t>Additional</t>
  </si>
  <si>
    <t>Statement of</t>
  </si>
  <si>
    <t>Amounts</t>
  </si>
  <si>
    <t>Gross</t>
  </si>
  <si>
    <t>Available for</t>
  </si>
  <si>
    <t>Available</t>
  </si>
  <si>
    <t>(in thousands)</t>
  </si>
  <si>
    <t>Condition</t>
  </si>
  <si>
    <t>Setoff (1)</t>
  </si>
  <si>
    <t>Collateral (2)</t>
  </si>
  <si>
    <t>Net Amount (3)</t>
  </si>
  <si>
    <t>Securities borrowing arrangements</t>
  </si>
  <si>
    <t>(807,137</t>
  </si>
  <si>
    <t>(877,639</t>
  </si>
  <si>
    <t>Reverse repurchase agreements</t>
  </si>
  <si>
    <t>(6,793,443</t>
  </si>
  <si>
    <t>(230,295</t>
  </si>
  <si>
    <t>(4,355,647</t>
  </si>
  <si>
    <t>Securities lending arrangements</t>
  </si>
  <si>
    <t>(2,063,606</t>
  </si>
  <si>
    <t>Repurchase agreements</t>
  </si>
  <si>
    <t>(10,996,643</t>
  </si>
  <si>
    <t>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t>
  </si>
  <si>
    <t>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t>
  </si>
  <si>
    <t>Amounts include $4,358.7 million of securities borrowing arrangements, for which we have received securities collateral of $4,242.4 million, and $431.0 million of repurchase agreements, for which we have pledged securities collateral of $448.4 million, which are subject to master netting agreements but we have not yet determined the agreements to be legally enforceable.</t>
  </si>
  <si>
    <t>(530,293</t>
  </si>
  <si>
    <t>(957,140</t>
  </si>
  <si>
    <t>(8,968,529</t>
  </si>
  <si>
    <t>(590,754</t>
  </si>
  <si>
    <t>(3,074,540</t>
  </si>
  <si>
    <t>(1,942,271</t>
  </si>
  <si>
    <t>(8,748,641</t>
  </si>
  <si>
    <t>Amounts include $3,818.4 million of securities borrowing arrangements, for which we have received securities collateral of $3,721.8 million, and $1,410.0 million of repurchase agreements, for which we have pledged securities collateral of $1,438.9 million, which are subject to master netting agreements but we have not yet determined the agreements to be legally enforceable.</t>
  </si>
  <si>
    <t>Cash and Securities Segregated and on Deposit for Regulatory Purposes or Deposited with Clearing and Depository Organizations</t>
  </si>
  <si>
    <t>Cash and securities deposited with clearing and depository organizations and segregated in accordance with regulatory regulations totaled $3,288.5 million and $3,616.6 million at May 31, 2014 and November 30, 2013,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 and with the Commodity Exchange Act, which subjects Jefferies Bache, LLC as a futures commission merchant to segregation requirements.</t>
  </si>
  <si>
    <t>Transfers And Servicing [Abstract]</t>
  </si>
  <si>
    <t>Note 8. Securitization Activities</t>
  </si>
  <si>
    <t>We engage in securitization activities related to corporate loans, commercial mortgage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securitization of assets issued or guaranteed by U.S. government agencies. These SPEs generally meet the criteria of variable interest entities; however we generally do not consolidate the SPEs as we are not considered the primary beneficiary for these SPEs. See Note 9, Variable Interest Entities for further discussion on variable interest entities and our determination of the primary beneficiary.</t>
  </si>
  <si>
    <t>We account for our securitization transactions as sales provided we have relinquished control over the transferred assets. Transferred assets are carried at fair value with unrealized gains and losses reflected in Principal transactions revenues in the Consolidated Statement of Earnings prior to the identification and isolation for securitization. Revenues subsequent to such identification and isolation, including revenues recognized from the sales of the beneficial interests to investors, are reflected as net underwriting revenues. If we have not relinquished control over the transferred assets, the assets continue to be recognized in Financial instruments owned and a corresponding secured borrowing is recognized in Other secured financings. The carrying value of assets and liabilities resulting from transfers made as part of our securitization activities for which we have not relinquished control over the related assets was $20.3 million and $20.3 million, respectively, at May 31, 2014 and $8.7 million and $8.7 million, respectively, at November 30, 2013. The related liabilities do not have recourse to our general credit.</t>
  </si>
  <si>
    <t>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which are included within Financial instruments owned. We apply fair value accounting to the securities.</t>
  </si>
  <si>
    <t>The following table presents activity related to our securitizations that were accounted for as sales in which we had continuing involvement (in millions):</t>
  </si>
  <si>
    <t>May 31, 2013</t>
  </si>
  <si>
    <t>February 28, 2013</t>
  </si>
  <si>
    <t>Transferred assets</t>
  </si>
  <si>
    <t>Proceeds on new securitizations</t>
  </si>
  <si>
    <t>Cash flows received on retained interests</t>
  </si>
  <si>
    <t>Assets received as proceeds in the form of mortgage-backed-securities or collateralized loan obligations issued by the SPEs have been initially categorized as Level 2 within the fair value hierarchy. For further information on fair value measurements and the fair value hierarchy, refer to Note 2, Summary of Significant Accounting Policies and Note 5, Fair Value Disclosures. We have no explicit or implicit arrangements to provide additional financial support to these SPEs and have no liabilities related to these SPEs at May 31, 2014 and November 30, 2013.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although the securities are included in Financial instruments owned – Mortgage- and asset-backed securities. To the extent the securities purchased through these market-marking activities meet specific thresholds and we are not deemed to be the primary beneficiary of the variable interest entity, these securities are included in agency and non-agency mortgage- and asset-backed securitizations in the nonconsolidated variable interest entities table presented in Note 9, Variable Interest Entities.</t>
  </si>
  <si>
    <t>The following tables summarize our retained interests in SPEs where we transferred assets and have continuing involvement and received sale accounting treatment (in millions):</t>
  </si>
  <si>
    <t>Securitization Type</t>
  </si>
  <si>
    <t>Total Assets</t>
  </si>
  <si>
    <t>Retained Interests</t>
  </si>
  <si>
    <t>U.S. government agency residential mortgage-backed securities</t>
  </si>
  <si>
    <t>U.S. government agency commercial mortgage-backed securities</t>
  </si>
  <si>
    <t>Collateralized loan obligations</t>
  </si>
  <si>
    <t>We do not have any outstanding derivative contracts executed in connection with these securitization activities. Total assets represent the unpaid principal amount of assets in the SPEs in which we have continuing involvement and are presented solely to provide information regarding the size of the transaction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within total Financial instruments owned—Mortgage- and asset-backed securities on our Consolidated Statements of Financial Condition.</t>
  </si>
  <si>
    <t>Variable Interest Entities</t>
  </si>
  <si>
    <t>Text Block [Abstract]</t>
  </si>
  <si>
    <t>Note 9. Variable Interest Entities</t>
  </si>
  <si>
    <t>Variable interest entities (“VIEs”) are entities in which equity investors lack the characteristics of a controlling financial interest or do not have sufficient equity at risk for the entity to finance its activities without additional subordinated financial support. VIEs are consolidated by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t>
  </si>
  <si>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In determining whether we are the party with the power to direct the VIE’s most significant activities, we first identify the activities of the VIE that most significantly impact its economic performance. Our considerations in determining the VIE’s most significant activities primarily include, but are not limited to, the VIE’s purpose and design and the risks passed through to investors. We then assess whether we have the power to direct those significant activities. Our considerations in determining whether we have the power to direct the VIE’s most significant activities include, but are not limited to,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t>
  </si>
  <si>
    <t>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Our variable interests in VIEs include debt and equity interests, commitments and certain fees. Our involvement with VIEs arises primarily from:</t>
  </si>
  <si>
    <t>Purchases of mortgage-backed securities and collateralized debt and loan obligations in connection with our trading and secondary market making activities,</t>
  </si>
  <si>
    <t>Retained interests held as a result of securitization activities as part of primary market making activities, including the resecuritizations of mortgage-backed securities and the securitization of corporate loans,</t>
  </si>
  <si>
    <t>Financing of agency and non-agency mortgage- and other asset-backed securities through financing vehicles utilizing master repurchase agreements, participation certificates and revolving loan commitments,</t>
  </si>
  <si>
    <t>Management and performance fees in the Jefferies Umbrella Fund, and</t>
  </si>
  <si>
    <t>Loans to and investments in investment fund vehicles.</t>
  </si>
  <si>
    <t>Consolidated VIEs</t>
  </si>
  <si>
    <t>The following table presents information about the assets and liabilities of our consolidated VIEs, which are presented within our Consolidated Statements of Financial Condition in the respective asset and liability categories, as of May 31, 2014 and November 30, 2013. The assets and liabilities in the tables below are presented prior to consolidation and thus a portion of these assets and liabilities are eliminated in consolidation. We have aggregated our consolidated VIEs based upon principal business activity.</t>
  </si>
  <si>
    <t>(in millions)</t>
  </si>
  <si>
    <t>Securitization</t>
  </si>
  <si>
    <t>Vehicles</t>
  </si>
  <si>
    <t>Cash</t>
  </si>
  <si>
    <t>Securities purchased under agreement to resell (1)</t>
  </si>
  <si>
    <t>Other secured financings (2)</t>
  </si>
  <si>
    <t>Other liabilities</t>
  </si>
  <si>
    <t>Securities purchased under agreement to resell represent an amount due under a collateralized transaction on a related consolidated entity, which is eliminated in consolidation.</t>
  </si>
  <si>
    <t>Approximately $66.5 million of the secured financing represents an amount held by us in inventory and is eliminated in consolidation at November 30, 2013.</t>
  </si>
  <si>
    <r>
      <t>Securitization Vehicles</t>
    </r>
    <r>
      <rPr>
        <sz val="10"/>
        <color theme="1"/>
        <rFont val="Times New Roman"/>
        <family val="1"/>
      </rPr>
      <t>. We are the primary beneficiary of mortgage-backed financing vehicles to which we sell agency and non-agency residential and commercial mortgage-backed securities pursuant to the terms of a master repurchase agreement. We manage the assets within these vehicles. Our variable interests in these vehicles consist of our collateral margin maintenance obligations under the master repurchase agreement. The assets of these VIEs consist of reverse repurchase agreements, which are available for the benefit of the vehicle’s debt holders. The creditors of these VIEs do not have recourse to our general credit.</t>
    </r>
  </si>
  <si>
    <t>At November 30, 2013, we were the primary beneficiary of a securitization vehicle to which we transferred a corporate loan and retained a portion of the securities issued by the securitization vehicle. Our variable interests in this vehicle consists of the securities retained. The assets of the VIE consist of a corporate loan, which is available for the benefit of the vehicle’s beneficial interest holders. During the second quarter of 2014, the loan was repaid, the securities issued by the securitization vehicle were redeemed and the securitization vehicle was terminated. As a result, the securitization vehicle is no longer consolidated by us at May 31, 2014 and no gain or loss was recognized upon deconsolidation.</t>
  </si>
  <si>
    <r>
      <t>Other.</t>
    </r>
    <r>
      <rPr>
        <sz val="10"/>
        <color theme="1"/>
        <rFont val="Times New Roman"/>
        <family val="1"/>
      </rPr>
      <t xml:space="preserve">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t>
    </r>
  </si>
  <si>
    <t>Nonconsolidated VIEs</t>
  </si>
  <si>
    <t>We also hold variable interests in VIEs in which we are not the primary beneficiary and do not have the power to direct the activities that most significantly impact their economic performance and, accordingly, do not consolidate. We have not provided financial or other support to these VIEs during the three and six months ended May 31, 2014 and three months ended May 31, 2013, and the three months ended February 28, 2013. We have no explicit or implicit arrangements to provide additional financial support to these VIEs at May 31, 2014 and November 30, 2013.</t>
  </si>
  <si>
    <t>The following tables present information about nonconsolidated VIEs in which we had variable interests aggregated by principal business activity. The tables include VIEs where we have determined that the maximum exposure to loss is greater than specific thresholds or meets certain other criteria.</t>
  </si>
  <si>
    <t>Carrying Amount</t>
  </si>
  <si>
    <t>Maximum</t>
  </si>
  <si>
    <t>Exposure to loss</t>
  </si>
  <si>
    <t>VIE Assets</t>
  </si>
  <si>
    <t>Collateralized loan obligations (1)</t>
  </si>
  <si>
    <t>Agency mortgage- and asset-backed securitizations (2) (3)</t>
  </si>
  <si>
    <t>(5) </t>
  </si>
  <si>
    <t>Non-agency mortgage- and asset-backed securitizations (2) (3)</t>
  </si>
  <si>
    <t>Asset management vehicle (4)</t>
  </si>
  <si>
    <t>Private equity vehicles (4)</t>
  </si>
  <si>
    <t>Assets consist of debt securities and participation interests in corporate loans accounted for at fair value, which are included within Financial instruments owned. Liabilities consist of forward sale agreements and a guarantee provided to a CLO managed by Jefferies Finance, which are accounted for at fair value and included within Financial instruments sold, not yet purchased.</t>
  </si>
  <si>
    <t>VIE assets represent the unpaid principal balance of the assets in these vehicles at May 31, 2014, and represent the underlying assets that provide the cash flows supporting our variable interests.</t>
  </si>
  <si>
    <t>Assets consist of debt securities accounted for at fair value, which are included within Financial instruments owned.</t>
  </si>
  <si>
    <t>Assets consist of equity interests, which are included within Investments in managed funds.</t>
  </si>
  <si>
    <t>Our maximum exposure to loss in these non-consolidated VIEs is limited to our investment, which is represented by the financial statement carrying amount of our purchased or retained interests.</t>
  </si>
  <si>
    <t>VIE Assets</t>
  </si>
  <si>
    <t>Assets consist of debt securities accounted for at fair value, which are included within Financial instruments owned. Liabilities consist of forward sale agreements accounted for at fair value, which are included within Financial instruments sold, not yet purchased.</t>
  </si>
  <si>
    <t>VIE assets represent the unpaid principal balance of the assets in these vehicles at November 30, 2013 and represent the underlying assets that provide the cash flows supporting our variable interests.</t>
  </si>
  <si>
    <r>
      <t>Collateralized Loan Obligations.</t>
    </r>
    <r>
      <rPr>
        <sz val="10"/>
        <color theme="1"/>
        <rFont val="Times New Roman"/>
        <family val="1"/>
      </rPr>
      <t xml:space="preserve"> We act as transferor and underwriter in collateralized loan obligation (“CLOs”) transactions and retain securities representing variable interests in the CLOs. Assets collateralizing the CLOs include bank loans, participation interests and sub-investment grade and senior secured U.S. loans. We also enter into forward sale agreements and master participation agreements with CLOs. Under forward sale agreements, we commit to sell, at a fixed price, corporate loans and ownership interests in an entity holding such corporate loans to a CLO. Under master participation agreements, we purchase participation interests in corporate loans held by a CLO.</t>
    </r>
  </si>
  <si>
    <t>In addition, we own variable interests in CLOs previously managed by us. Our variable interests consist of debt securities and a right to a portion of the CLOs’ management and incentive fees. Our exposure to loss from these CLOs is limited to our investments in the debt securities held. Management and incentives fees are accrued as the amounts become realizable. These CLOs represent interests in assets consisting primarily of senior secured loans, unsecured loans and high yield bonds. We also have provided a guarantee to a CLO managed by Jefferies Finance, whereby we guarantee certain of the obligations of Jefferies Finance to the CLO.</t>
  </si>
  <si>
    <r>
      <t>Mortgage- and Asset-Backed Vehicles.</t>
    </r>
    <r>
      <rPr>
        <sz val="10"/>
        <color theme="1"/>
        <rFont val="Times New Roman"/>
        <family val="1"/>
      </rPr>
      <t xml:space="preserve"> In connection with our trading and market making activities, we buy and sell mortgage- and asset-backed securities. Mortgage- and asset-backed securities issued by securitization entities are generally considered variable interests in VIEs. A substantial portion of our variable interests in mortgage- and asset-backed VIEs are sponsored by unrelated third parties. The variable interests consist entirely of mortgage- and asset-backed securities and are accounted for at fair value and included in Financial instruments owned on our Consolidated Statements of Financial Condition. In addition to the agency mortgage- and asset-backed securities, non-agency mortgage- and asset-backed securities and collateralized loan obligations presented in the above table, we owned additional securities issued by securitization SPEs for which the maximum exposure to loss is less than specific thresholds. These additional securities were acquired in connection with our secondary market making activities and our securitization activities.</t>
    </r>
  </si>
  <si>
    <r>
      <t>Asset Management Vehicle.</t>
    </r>
    <r>
      <rPr>
        <sz val="10"/>
        <color theme="1"/>
        <rFont val="Times New Roman"/>
        <family val="1"/>
      </rPr>
      <t xml:space="preserve"> We manage the Jefferies Umbrella Fund, an “umbrella structure” company that invests primarily in convertible bonds and enables investors to choose between one or more investment objectives by investing in one or more sub-funds within the same structure. Accounting changes to consolidation standards under generally accepted accounting principles have been deferred for entities that are considered to be investment companies; accordingly, consolidation continues to be determined under a risk and reward model. The Jefferies Umbrella Fund is subject to the deferral guidance and we are not the primary beneficiary as of May 31, 2014 and November 30, 2013 under the risk and reward model. Our variable interests in the Jefferies Umbrella Fund consist of equity interests, management fees and performance fees.</t>
    </r>
  </si>
  <si>
    <r>
      <t>Private Equity Vehicles.</t>
    </r>
    <r>
      <rPr>
        <sz val="10"/>
        <color theme="1"/>
        <rFont val="Times New Roman"/>
        <family val="1"/>
      </rPr>
      <t xml:space="preserve"> On July 26, 2010, we committed to invest equity of up to $75.0 million in Jefferies SBI USA Fund L.P. (the “SBI USA Fund”). As of May 31, 2014 and November 30, 2013, we funded approximately $58.8 million and $47.0 million, respectively, of our commitment. The carrying amount of our equity investment was $43.9 million and $39.2 million at May 31, 2014 and November 30, 2013, respectively. Our exposure to loss is limited to our equity commitment. The SBI USA Fund has assets consisting primarily of private equity and equity related investments.</t>
    </r>
  </si>
  <si>
    <t>We have a variable interest in Jefferies Employees Partners IV, LLC (“JEP IV”) consisting of an equity investment. The carrying amount of our equity investment was $1.3 million and $1.6 million at May 31, 2014 and November 30, 2013, respectively. Our exposure to loss is limited to our equity investment. JEP IV has assets consisting primarily of private equity and equity related investments.</t>
  </si>
  <si>
    <t>Investments</t>
  </si>
  <si>
    <t>Investments Schedule [Abstract]</t>
  </si>
  <si>
    <t>Note 10. Investments</t>
  </si>
  <si>
    <t>We have investments in Jefferies Finance, LLC (“Jefferies Finance”), Jefferies LoanCore LLC (“Jefferies LoanCore”) and KCG Holdings, Inc. (“Knight”). Our investment in Knight is accounted for at fair value by electing the fair value option available under U.S. GAAP and is included in Financial instruments owned, at fair value – Corporate equity securities on the Consolidated Statements of Financial Condition with changes in fair value recognized in Principal transaction revenues on the Consolidated Statements of Earnings. Our investments in Jefferies Finance and Jefferies LoanCore are accounted for under the equity method and are included in Loans to and investments in related parties on the Consolidated Statements of Financial Condition with our share of the investees’ earnings recognized in Other revenues in the Consolidated Statements of Earnings.</t>
  </si>
  <si>
    <t>Jefferies Finance</t>
  </si>
  <si>
    <t>On October 7, 2004, we entered into an agreement with Babson Capital Management LLC (“Babson Capital”) and Massachusetts Mutual Life Insurance Company (“MassMutual”)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with Babson Capital providing primary credit analytics and portfolio management services. Jefferies Finance can also originate other debt products such as second lien term, bridge and mezzanine loans, as well as related equity co-investments. Jefferies Finance also purchases syndicated loans in the secondary market, including loans that are performing, stressed and distressed loan obligations.</t>
  </si>
  <si>
    <t>As of May 31, 2014, we and MassMutual each have equity commitments to Jefferies Finance of $600.0 million for a combined total commitment of $1.2 billion. As of May 31, 2014, we have funded $331.1 million of our $600.0 million commitment, leaving $268.9 million unfunded. The investment commitment is scheduled to expire on March 1, 2016 with automatic one year extensions absent a 60 day termination notice by either party.</t>
  </si>
  <si>
    <t>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committed Secured Revolving Credit Facility is $700.0 million at May 31, 2014. The facility is scheduled to mature on March 1, 2016 with automatic one year extensions absent a 60 day termination notice by either party. At May 31, 2014 and November 30, 2013, we have funded $0.0 million and $123.8 million, respectively, of our $350.0 million commitment. During the three and six months ended May 31, 2014, $0.6 million and $1.1 million of interest income and $0.4 million and $1.1 million of unfunded commitment fees, respectively, are included in the Consolidated Statements of Earnings related to the Secured Revolving Credit Facility. During the three months ended May 31 and February 28, 2013, we earned interest income of $0.4 million and $4.1 million and unfunded commitment fees of $0.4 million and $0.3 million, respectively.</t>
  </si>
  <si>
    <t>The following is a summary of selected financial information for Jefferies Finance (in millions):</t>
  </si>
  <si>
    <t> 4,226.6</t>
  </si>
  <si>
    <t>Our total equity balance</t>
  </si>
  <si>
    <t>The net earnings of Jefferies Finance were $29.3 million and $58.5 million for the three and six months ended May 31, 2014, respectively, and $20.3 million and $36.7 million for the three months ended May 31 and February 28, 2013, respectively.</t>
  </si>
  <si>
    <t>We engage in debt capital markets transactions with Jefferies Finance related to the originations of loans by Jefferies Finance. In connection with such transactions, we earned net underwriting fees of $38.8 million and $86.4 million during the three and six months ended May 31, 2014, respectively, and $35.2 million and $39.9 million during the three months ended May 31 and February 28, 2013, respectively, recognized in Investment banking revenues on the Consolidated Statements of Earnings. In addition, we paid fees to Jefferies Finance regarding certain loans originated by Jefferies Finance of $3.4 million and $7.7 million during the three and six months ended May 31, 2014, respectively, and $6.2 million and $0.8 million during the three months ended May 31 and February 28, 2013, respectively, which are recognized as Business development expenses on the Consolidated Statements of Earnings. Under a service agreement, we charged Jefferies Finance $7.0 million and $28.7 million for services provided during the three and six months ended May 31, 2014, respectively, and $5.4 million and $15.7 million for the three months ended May 31 and February 28, 2013, respectively. Receivables from Jefferies Finance, included within Other assets on the Consolidated Statements of Financial Condition, were $14.2 million and $31.1 million at May 31, 2014 and November 30, 2013, respectively.</t>
  </si>
  <si>
    <t>Jefferies LoanCore</t>
  </si>
  <si>
    <t>On February 23, 2011, we entered into a joint venture agreement with the Government of Singapore Investment Corporation and LoanCore, LLC and formed Jefferies LoanCore, a commercial real estate finance company. Jefferies LoanCore originates and purchases commercial real estate loans throughout the United State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As of May 31, 2014 and November 30, 2013, we have funded $108.1 million and $175.5 million, respectively, of our $291.0 million equity commitment and have a 48.5% voting interest in Jefferies LoanCore.</t>
  </si>
  <si>
    <t>The following is a summary of selected financial information for Jefferies LoanCore (in millions):</t>
  </si>
  <si>
    <t>The net earnings of Jefferies LoanCore were $6.8 million and $11.8 million for the three and six months ended May 31, 2014, respectively, and $41.7 million and $7.3 million for the three months ended May 31 and February 28, 2013, respectively.</t>
  </si>
  <si>
    <t>Under a service agreement, we charged Jefferies LoanCore $16,000 and $0.1 million for the three and six months ended May 31, 2014, respectively, and $0.1 million and $0.6 million for the three months ended May 31 and February 28, 2013, respectively. Receivables from Jefferies LoanCore, included within Other assets on the Consolidated Statements of Financial Condition, were $4,900 and $230,000 at May 31, 2014 and November 30, 2013, respectively.</t>
  </si>
  <si>
    <t>In connection with the securitization of commercial real estate loans originated by Jefferies LoanCore, we earned placement fees of $0.3 million and $0.6 million, respectively, during the three and six months ended May 31, 2014.</t>
  </si>
  <si>
    <t>Knight Capital</t>
  </si>
  <si>
    <t>On August 6, 2012, we entered into a Securities Purchase Agreement with Knight Capital Group, Inc., a publicly-traded global financial services firm, (“the Agreement”). Under the Agreement, we purchased preferred stock, which contained certain conversion options, in exchange for cash consideration of $125.0 million. On August 29, 2012, we exercised our conversion options and converted our holding of Series A Securities to common stock. On July 1, 2013, Knight Capital Group, Inc. merged with GETCO Holding Company, LLC (the merged company referred to as “KCG Holdings, Inc.”). In connection with the consummation of the merger, we received cash consideration of $3.75 per share, or approximately $192.0 million, with respect to approximately 63% of our holdings in Knight Capital Group, Inc. and stock consideration of one third of a share of KCG Holdings, Inc. common stock for each share of Knight Capital Group Inc. common stock for the remainder of our holdings. As of May 31, 2014, we owned approximately 18.0% of the outstanding common stock of Knight.</t>
  </si>
  <si>
    <t>We elected to record our investment in Knight at fair value under the fair value option as the investment was acquired as part of our capital markets activities. The valuation of our investment at May 31, 2014 is based on the closing exchange price of Knight’s common stock and included within Level 1 of the fair value hierarchy. Changes in the fair value of our investment of $7.6 million and $6.6 million for three and six months ended May 31, 2014, respectively, and $(5.7) million and $26.5 million for the three months ended May 31 and February 28, 2013, respectively, are recognized in Revenues—Principal transactions on the Consolidated Statement of Earnings.</t>
  </si>
  <si>
    <t>The following is a summary of selected financial information for Knight as of March 31, 2014, the most recently available public financial information for the company (in millions):</t>
  </si>
  <si>
    <t>March 31,</t>
  </si>
  <si>
    <t>Knight’s net income was $35.7 million for the three months ended March 31, 2014.</t>
  </si>
  <si>
    <t>We have separately entered into securities lending transactions with Knight in the normal course of our capital markets activities. At May 31, 2014, the balances of securities borrowed and securities loaned were $10.8 million and $2.1 million, respectively, and at November 30, 2013, $11.0 million and $22.7 million, respectively.</t>
  </si>
  <si>
    <t>Goodwill and Other Intangible Assets</t>
  </si>
  <si>
    <t>Goodwill And Intangible Assets Disclosure [Abstract]</t>
  </si>
  <si>
    <t>Note 11. Goodwill and Other Intangible Assets</t>
  </si>
  <si>
    <t>In connection with the Leucadia Transaction, goodwill of $1.7 billion was recorded on March 1, 2013. In addition, as of March 1, 2013, certain existing intangible assets and new intangible assets were identified and recorded at their fair values. See Note 4, Leucadia and Related Transactions for further information.</t>
  </si>
  <si>
    <t>Goodwill resulting from the Leucadia Transaction attributed to our reportable segments are as follows (in thousands):</t>
  </si>
  <si>
    <t>Capital Markets</t>
  </si>
  <si>
    <t>Asset Management</t>
  </si>
  <si>
    <t>Total goodwill</t>
  </si>
  <si>
    <t>The following table is a summary of the changes to goodwill for the three and six months ended May 31, 2014, the nine months ended November 30, 2013 and three months ended February 28, 2013 (in thousands):</t>
  </si>
  <si>
    <t>Nine Months Ended</t>
  </si>
  <si>
    <t>Balance, at beginning of period</t>
  </si>
  <si>
    <t>Less: Disposal</t>
  </si>
  <si>
    <t>(5,700</t>
  </si>
  <si>
    <t>)(1) </t>
  </si>
  <si>
    <t>Add: Contingent consideration</t>
  </si>
  <si>
    <t>(2) </t>
  </si>
  <si>
    <t>Add: Translation adjustments</t>
  </si>
  <si>
    <t>(1,287</t>
  </si>
  <si>
    <t>Balance, at end of period</t>
  </si>
  <si>
    <r>
      <t>(3)</t>
    </r>
    <r>
      <rPr>
        <sz val="10"/>
        <color theme="1"/>
        <rFont val="Times New Roman"/>
        <family val="1"/>
      </rPr>
      <t> </t>
    </r>
  </si>
  <si>
    <t>As a result of a restructuring of our ownership interest in the commodities asset management business, we no longer hold a controlling interest and accordingly do not consolidate this business. In addition, we sold Jefferies International Management Limited to Leucadia. Goodwill associated with these entities was included in the net assets disposed of in the transactions.</t>
  </si>
  <si>
    <t>Contingent consideration recorded during the three months ended February 28, 2013 relates to the lapse of certain conditions as specified in the purchase agreements associated with an acquisition in 2007.</t>
  </si>
  <si>
    <t>Predecessor Company goodwill as of February 28, 2013 was reduced to $-0- as of March 1, 2013, as a result of purchase accounting adjustments.</t>
  </si>
  <si>
    <t>Intangible Assets</t>
  </si>
  <si>
    <t>The following tables present the gross carrying amount, accumulated amortization, net carrying amount and weighted average amortization period of identifiable intangible assets as of May 31, 2014 and November 30, 2013 (in thousands):</t>
  </si>
  <si>
    <t>Gross cost</t>
  </si>
  <si>
    <t>Accumulated</t>
  </si>
  <si>
    <t>amortization</t>
  </si>
  <si>
    <t>Net carrying</t>
  </si>
  <si>
    <t>amount</t>
  </si>
  <si>
    <t>average</t>
  </si>
  <si>
    <t>remaining</t>
  </si>
  <si>
    <t>lives (years)</t>
  </si>
  <si>
    <t>Customer relationships</t>
  </si>
  <si>
    <t>(22,095</t>
  </si>
  <si>
    <t>Trade name</t>
  </si>
  <si>
    <t>(4,930</t>
  </si>
  <si>
    <t>Exchange and clearing organization membership interests and registrations</t>
  </si>
  <si>
    <t>N/A</t>
  </si>
  <si>
    <t>(27,025</t>
  </si>
  <si>
    <t>Impairment</t>
  </si>
  <si>
    <t>(17,567</t>
  </si>
  <si>
    <t>(2,966</t>
  </si>
  <si>
    <t>(378</t>
  </si>
  <si>
    <t>(20,533</t>
  </si>
  <si>
    <t>We performed our annual impairment testing of intangible assets with an indefinite useful life, which consists of exchange and clearing organization membership interests and registrations, as of August 1, 2013. We elected to perform a quantitative assessment of membership interests and registrations that have available quoted sales prices, and a qualitative assessment of the remainder of our intangible assets. In applying our quantitative assessment, we recognized an impairment loss of $378,000 on certain exchange memberships based on a decline in fair value at August 1, 2013 as observed based on quoted sales prices. With regard to our qualitative assessment of the remaining indefinite-life intangible assets, based on our assessment of market conditions, the utilization of the assets and the replacement costs associated with the assets since the most recent valuation date of March 1, 2013 as part of acquisition accounting, we have concluded that it is not more likely than not that the intangible assets are impaired.</t>
  </si>
  <si>
    <t>For intangible assets with a finite life, aggregate amortization expense amounted to $3.2 million and $6.4 million for the three and six months ended May 31, 2014, respectively, and $6.8 million and $0.4 million for the three months ended May 31 and February 28, 2013, respectively, which is included in Other expenses on the Consolidated Statements of Earnings.</t>
  </si>
  <si>
    <t>The estimated future amortization expense for the five succeeding fiscal years are as follows (in thousands):</t>
  </si>
  <si>
    <t>Remainder of fiscal 2014</t>
  </si>
  <si>
    <t>Year ended November 30, 2015</t>
  </si>
  <si>
    <t>Year ended November 30, 2016</t>
  </si>
  <si>
    <t>Year ended November 30, 2017</t>
  </si>
  <si>
    <t>Year ended November 30, 2018</t>
  </si>
  <si>
    <t>Short-Term Borrowings</t>
  </si>
  <si>
    <t>Debt Disclosure [Abstract]</t>
  </si>
  <si>
    <t>Note 12. Short-Term Borrowings</t>
  </si>
  <si>
    <t>Bank loans represent short-term borrowings that are payable on demand and generally bear interest at a spread over the federal funds rate. Bank loans are typically overnight loans used to finance financial instruments owned or clearing related balances, but are not part of our systemic funding model. Bank loans at May 31, 2014 and November 30, 2013 were $12.0 million and $12.0 million, respectively. At May 31, 2014, the interest rate on short-term borrowings outstanding is 0.66% per annum. Average daily bank loans outstanding for the three and six months ended May 31, 2014 were $181.3 million and $97.6 million, respectively, and for the three months ended May 31 and February 28, 2013 were $66.3 million and $110.0 million, respectively.</t>
  </si>
  <si>
    <t>Long-Term Debt</t>
  </si>
  <si>
    <t>Note 13. Long-Term Debt</t>
  </si>
  <si>
    <t>In conjunction with pushdown accounting for the Leucadia Transaction, we recorded our long-term debt at its then current fair value of $6.1 billion, which included $536.5 million of excess of the fair value over the total principal amount of our debt at March 1, 2013, in aggregate. The premium is being amortized to interest expense using the effective yield method over the remaining lives of the underlying debt obligations. See Note 4, Leucadia and Related Transactions for further information.</t>
  </si>
  <si>
    <t>The following summarizes our long-term debt carrying values (including unamortized discounts and premiums and valuation adjustment, where applicable) at May 31, 2014 and November 30, 2013 (in thousands):</t>
  </si>
  <si>
    <t>Unsecured Long-Term Debt</t>
  </si>
  <si>
    <t>5.875% Senior Notes, due June 8, 2014 (effective interest rate of 1.51%)</t>
  </si>
  <si>
    <t>3.875% Senior Notes, due November 9, 2015 (effective interest rate of 2.17%)</t>
  </si>
  <si>
    <t>5.5% Senior Notes, due March 15, 2016 (effective interest rate of 2.52%)</t>
  </si>
  <si>
    <t>5.125% Senior Notes, due April 13, 2018 (effective interest rate of 3.46%)</t>
  </si>
  <si>
    <t>8.5% Senior Notes, due July 15, 2019 (effective interest rate of 4.00%)</t>
  </si>
  <si>
    <t>2.375% Euro Medium Term Notes, due May 20, 2020 (effective rate of 2.42%)</t>
  </si>
  <si>
    <t>6.875% Senior Notes, due April 15, 2021 (effective interest rate of 4.40%)</t>
  </si>
  <si>
    <t>2.25% Euro Medium Term Notes, due July 13, 2022 (effective rate of 4.08%)</t>
  </si>
  <si>
    <t>5.125% Senior Notes, due January 20, 2023 (effective interest rate of 4.55%)</t>
  </si>
  <si>
    <t>6.45% Senior Debentures, due June 8, 2027 (effective interest rate of 5.46%)</t>
  </si>
  <si>
    <t>3.875% Convertible Senior Debentures, due November 1, 2029 (effective interest rate of 3.50%) (1)</t>
  </si>
  <si>
    <t>6.25% Senior Debentures, due January 15, 2036 (effective interest rate of 6.03%)</t>
  </si>
  <si>
    <t>6.50% Senior Notes, due January 20, 2043 (effective interest rate of 6.09%)</t>
  </si>
  <si>
    <t>Secured Long-Term Debt</t>
  </si>
  <si>
    <t>Credit facility, due August 26, 2014</t>
  </si>
  <si>
    <t>As a result of the transaction with Leucadia on March 1, 2013, the value of the 3.875% Convertible Senior debentures at May 31, 2014 and November 30, 2013, includes the fair value of the conversion feature of $3.9 million and $9.6 million, respectively. The change in fair value of the conversion feature is included within Revenues – Principal transactions in the Consolidated Statement of Earnings and amounted to a gain of $3.7 million and a gain of $5.7 million for the three and six months ended May 31, 2014 and a loss of $7.1 million for the three months ended May 31, 2013.</t>
  </si>
  <si>
    <t>On May 20, 2014, under our $2.0 billion Euro Medium Term Note Program we issued senior unsecured notes with a principal amount of €500.0 million, due 2020, which bear interest at 2.375% per annum. Proceeds amounted to €498.7 million. On January 15, 2013, we issued $1.0 billion in senior unsecured long-term debt, comprising 5.125% Senior Notes, due 2023 and 6.5% Senior Notes, due 2043. The 5.125% Senior Notes were issued with a principal amount of $600.0 million and we received proceeds of $595.6 million. The 6.5% Senior Notes were issued with a principal amount of $400.0 million and we received proceeds of $391.7 million.</t>
  </si>
  <si>
    <t>Upon completion of the Leucadia Transaction on March 1, 2013, our 3.875% convertible debentures due 2029 (principal amount of $345.0 million) (the “debentures”) remain issued and outstanding but are now convertible into common shares of Leucadia. Other than the conversion into Leucadia common shares, the terms of the debenture remain the same. As of June 12, 2014, each $1,000 debenture is currently convertible into 22.0775 shares of Leucadia’s common stock (equivalent to a conversion price of approximately $45.29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 $1,200 per $1,000 debenture. As of March 1, 2013, the conversion option to Leucadia common shares embedded within the debentures meets the definition of a derivative contract, does not qualify to be accounted for within member’s equity and is not clearly and closely related to the economic interest rate or credit risk characteristics of our debt. Accordingly, the conversion option is accounted for on a standalone basis at fair value with changes in fair value recognized in Principal transaction revenues and is presented within Long-term debt on the Consolidated Statement of Financial Condition.</t>
  </si>
  <si>
    <r>
      <t>Secured Long-Term Debt -</t>
    </r>
    <r>
      <rPr>
        <sz val="10"/>
        <color theme="1"/>
        <rFont val="Times New Roman"/>
        <family val="1"/>
      </rPr>
      <t xml:space="preserve"> On August 26, 2011, we entered into a committed senior secured revolving credit facility (“Credit Facility”) with a group of commercial banks in U.S. dollars, Euros and Sterling, for an aggregate committed amount of $950.0 million with availability subject to one or more borrowing bases and of which $250.0 million can be borrowed without a borrowing base requirement. On June 26, 2014, we amended and restated the Credit Facility for three years and reduced the committed amount to $750.0 million. The borrowers under the Credit Facility are Jefferies Bache Financial Services, Inc., Jefferies Bache, LLC and Jefferies Bache Limited, with a guarantee from Jefferies Group LLC. The Credit Facility contains certain financial covenants, including, but not limited to, restrictions on future indebtedness of our subsidiaries, minimum tangible net worth and liquidity requirements and minimum capital requirements. Interest is based on, in the case of U.S. dollar borrowings, the Federal funds rate or the London Interbank Offered Rate or, in the case of Euro and Sterling borrowings, the Euro Interbank Offered Rate and the London Interbank Offered Rate, respectively. The obligations of each borrower under the Credit Facility are secured by substantially all the assets of such borrower, but none of the borrowers is responsible for any obligations of any other borrower. At May 31, 2014 and November 30, 2013, borrowings under the Credit Facility were denominated in U.S. dollars and we were in compliance with debt covenants under the Credit Facility.</t>
    </r>
  </si>
  <si>
    <t>Noncontrolling Interests and Mandatorily Redeemable Preferred Interests of Consolidated Subsidiaries</t>
  </si>
  <si>
    <t>Noncontrolling Interest [Abstract]</t>
  </si>
  <si>
    <t>Note 14. Noncontrolling Interests and Mandatorily Redeemable Preferred Interests of Consolidated Subsidiaries</t>
  </si>
  <si>
    <t>Noncontrolling Interests</t>
  </si>
  <si>
    <t>Noncontrolling interests represent equity interests in consolidated subsidiaries, comprised primarily of asset management entities and investment vehicles set up for the benefit of our employees, that are not attributable, either directly or indirectly, to us (i.e., minority interests). The following table presents noncontrolling interests at May 31, 2014 and November 30, 2013 (in thousands):</t>
  </si>
  <si>
    <t>Jefferies Structured Alpha Fund B, LLC (1)</t>
  </si>
  <si>
    <t>Global Equity Event Opportunity Fund, LLC (2)</t>
  </si>
  <si>
    <t>During the first quarter of 2014, the Jefferies Structured Alpha Fund B. LLC was deconsolidated due to substantive investments in the entity by third parties. No gain or loss was recognized upon deconsolidation. At November 30, 2013, noncontrolling interests include $75.0 million invested by Leucadia.</t>
  </si>
  <si>
    <t>At May 31, 2014, all noncontrolling interests are attributed to Leucadia.</t>
  </si>
  <si>
    <t>Noncontrolling ownership interests in consolidated subsidiaries are presented in the accompanying Consolidated Statements of Financial Condition within Equity as a component separate from Member’s equity. Net Earnings in the accompanying Consolidated Statements of Earnings includes earnings attributable to both our equity investor and the noncontrolling interests.</t>
  </si>
  <si>
    <t>Mandatorily Redeemable Preferred Interests of Consolidated Subsidiaries</t>
  </si>
  <si>
    <t>Interests in consolidated subsidiaries that meet the definition of mandatorily redeemable financial instruments require liability classification and remeasurement at the estimated amount of cash that would be due and payable to settle such interests under the applicable entity’s organization agreement. Changes to mandatorily redeemable financial instruments are reflected as Interest on mandatorily redeemable preferred interests of consolidated subsidiaries within Net revenues in our Consolidated Statements of Earnings.</t>
  </si>
  <si>
    <t>On April 1, 2013, mandatorily redeemable financial instruments, representing Leucadia’s member’s equity interests in Jefferies High Yield Holdings, LLC (“JHYH”), were redeemed and subsequently contributed back to us by Leucadia as additional equity in Jefferies Group LLC. Prior to redemption, the mandatorily redeemable financial instruments represented equity interests in JHYH.</t>
  </si>
  <si>
    <t>Benefit Plans</t>
  </si>
  <si>
    <t>Compensation And Retirement Disclosure [Abstract]</t>
  </si>
  <si>
    <t>Note 15. Benefit Plans</t>
  </si>
  <si>
    <t>U.S. Pension Plan</t>
  </si>
  <si>
    <t>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t>
  </si>
  <si>
    <t>German Pension Plan</t>
  </si>
  <si>
    <t>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 in these insurance contracts are included in Financial Instruments owned – Investments at fair value in the Consolidated Statements of Financial Condition and has a fair value of $19.2 million and $19.7 million at May 31, 2014 and November 30, 2013, respectively. We expect to pay our pension obligations from the cash flows available to us under the insurance contracts.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t>
  </si>
  <si>
    <t>The components of net periodic pension (benefit)/cost for our pension plans are as follows (in thousands):</t>
  </si>
  <si>
    <t>Three Months</t>
  </si>
  <si>
    <t>Ended</t>
  </si>
  <si>
    <t>Six Months</t>
  </si>
  <si>
    <t>Components of net periodic pension (income) cost:</t>
  </si>
  <si>
    <t>Service cost</t>
  </si>
  <si>
    <t>Interest cost on projected benefit obligation</t>
  </si>
  <si>
    <t>Expected return on plan assets</t>
  </si>
  <si>
    <t>(789</t>
  </si>
  <si>
    <t>(680</t>
  </si>
  <si>
    <t>(665</t>
  </si>
  <si>
    <t>Net amortization</t>
  </si>
  <si>
    <t>(36</t>
  </si>
  <si>
    <t>(72</t>
  </si>
  <si>
    <t>Net periodic pension (income)/cost</t>
  </si>
  <si>
    <t>(162</t>
  </si>
  <si>
    <t>(324</t>
  </si>
  <si>
    <t>(67</t>
  </si>
  <si>
    <t>Components of net periodic pension cost:</t>
  </si>
  <si>
    <t>Net periodic pension cost</t>
  </si>
  <si>
    <r>
      <t>Employer Contributions –</t>
    </r>
    <r>
      <rPr>
        <sz val="10"/>
        <color theme="1"/>
        <rFont val="Times New Roman"/>
        <family val="1"/>
      </rPr>
      <t xml:space="preserve"> Our funding policy is to contribute to the plans at least the minimum amount required for funding purposes under applicable employee benefit and tax laws. We did not contribute to the U.S. Pension Plan during the six months ended May 31, 2014 and we expect to make $1.0 million in contributions to the plan during the remainder of the 2014 fiscal year. We did not contribute to the German Pension Plan during the six months ended May 31, 2014 and do not expect to make any contributions to the German Pension Plan for the remainder of the fiscal year.</t>
    </r>
  </si>
  <si>
    <t>Compensation Plans</t>
  </si>
  <si>
    <t>Compensation Related Costs [Abstract]</t>
  </si>
  <si>
    <t>Note 16. Compensation Plans</t>
  </si>
  <si>
    <t>Prior to the Leucadia Transaction, we sponsored the following share-based compensation plans: incentive compensation plan, employee stock purchase plan and the deferred compensation plan. Subsequently, sponsorship of share-based compensation plans was transferred to Leucadia, with outstanding share-based awards relating to Leucadia common shares and future awards to relate to Leucadia common shares. The fair value of share-based awards is estimated on the date of grant based on the market price of the underlying common stock less the impact of selling restrictions subsequent to vesting, if any, and is amortized as compensation expense over the related requisite service periods. We are allocated costs associated with awards granted to our employees under such plans.</t>
  </si>
  <si>
    <t>In addition, we sponsor non-share-based compensation plans. Non-share-based compensation plans sponsored by us include a profit sharing plan and other forms of restricted cash awards.</t>
  </si>
  <si>
    <t>The following are descriptions of the compensation plans and the activity of such plans for three and six months ended May 31, 2014 and three months ended May 31, 2013, and for the three months ended February 28, 2013.</t>
  </si>
  <si>
    <r>
      <t>Incentive Compensation Plan.</t>
    </r>
    <r>
      <rPr>
        <sz val="10"/>
        <color theme="1"/>
        <rFont val="Times New Roman"/>
        <family val="1"/>
      </rPr>
      <t xml:space="preserve">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In connection with the Leucadia Transaction, the Incentive Plan was amended to provide for awards to be issued relating to shares of Leucadia, our parent company as of March 1, 2013. Share-based awards outstanding at March 1, 2013 were converted into awards for shares of Leucadia at the Exchange Ratio, with all such awards subject to the same terms and conditions that previously existed (except for the elimination of fractional shares).</t>
    </r>
  </si>
  <si>
    <t>Restricted stock and RSUs may be granted to new employees as “sign-on” awards, to existing employees as “retention” awards and to certain executive officers as awards for multiple years. Sign-on and retention awards are generally subject to annual ratable vesting over a four-year service period and are amortized as compensation expense on a straight line basis over the related four years. Restricted stock and RSUs are granted to certain senior executives with both performance and service conditions. These awards granted to senior executives are amortized over the service period as we have determined that it is probable that the performance condition will be achieved.</t>
  </si>
  <si>
    <t>The total compensation cost associated with restricted stock and RSUs amounted to $18.1 million, $50.0 million and $23.4 million for three months and six months ended May 31, 2014 and the three months ended May 31, 2013, respectively, and $22.3 million for the three months ended February 28, 2013. Total compensation cost includes the amortization of sign-on, retention and senior executive awards, less forfeitures and clawbacks.</t>
  </si>
  <si>
    <t>The fair values of outstanding restricted stock and RSUs with future service requirements were remeasured as part of the acquisition accounting, resulting in an increase of approximately $45.1 million to the unrecognized compensation cost allocated to us at March 1, 2013. As of May 31, 2014, we had $129.5 million of total unrecognized compensation cost allocated to us related to nonvested share-based awards, which is expected to be recognized over a remaining weighted average vesting period of approximately 2.3 years.</t>
  </si>
  <si>
    <r>
      <t>Employee Stock Purchase Plan.</t>
    </r>
    <r>
      <rPr>
        <sz val="10"/>
        <color theme="1"/>
        <rFont val="Times New Roman"/>
        <family val="1"/>
      </rPr>
      <t xml:space="preserve"> There is also an Employee Stock Purchase Plan (“ESPP”) which we consider noncompensatory effective January 1, 2007. The ESPP permits all regular full-time employees and employees who work part time over 20 hours per week to purchase, at a discount, Leucadia common shares (since the Leucadia Transaction) and permitted purchase of Jefferies Group, Inc. common stock (prior to the Leucadia Transaction). Annual employee contributions are limited to $21,250, are voluntary and made through payroll deduction. The stock purchase price is equal to 95% of the closing price of common stock on the last day of the applicable session (monthly).</t>
    </r>
  </si>
  <si>
    <r>
      <t>Deferred Compensation Plan.</t>
    </r>
    <r>
      <rPr>
        <sz val="10"/>
        <color theme="1"/>
        <rFont val="Times New Roman"/>
        <family val="1"/>
      </rPr>
      <t xml:space="preserve"> There is also a Deferred Compensation Plan, which was established in 2001. Eligible employees are able to defer compensation on a pre-tax basis, with deferred amounts deemed invested at a discount in Leucadia common shares and, prior to the Leucadia Transaction, in Jefferies Group, Inc. common stock (“DCP shares”), or by allocating among any combination of other investment funds available under the Deferred Compensation Plan. In connection with the transaction with Leucadia on March 1, 2013, the Deferred Compensation Plan was amended and deferrals denominated as DCP shares became settleable by delivery of Leucadia common shares.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s and changes in the corresponding deferral compensation liability are reflected as Compensation and benefits expense in our Consolidated Statements of Earnings. Additionally, we recognize compensation cost related to the discount provided to employees in electing to defer compensation in DCP shares.</t>
    </r>
  </si>
  <si>
    <r>
      <t>Profit Sharing Plan</t>
    </r>
    <r>
      <rPr>
        <sz val="10"/>
        <color theme="1"/>
        <rFont val="Times New Roman"/>
        <family val="1"/>
      </rPr>
      <t>. We have a profit sharing plan, covering substantially all employees, which includes a salary reduction feature designed to qualify under Section 401(k) of the Internal Revenue Code. The compensation cost related to this plan was $1.4 million, $4.8 million and $1.6 million for the three and six months ended May 31, 2014 and the three months ended May 31, 2013, respectively, and $2.6 million for the three months ended February 28, 2013.</t>
    </r>
  </si>
  <si>
    <r>
      <t>Restricted Cash Awards.</t>
    </r>
    <r>
      <rPr>
        <sz val="10"/>
        <color theme="1"/>
        <rFont val="Times New Roman"/>
        <family val="1"/>
      </rPr>
      <t xml:space="preserve"> We provide compensation to new and existing employees in the form of loans and/or other cash awards which are subject to ratable vesting terms with service requirements ranging from one to eight years, with an approximate average term of three years. We amortize these awards to compensation expense over the relevant service period. The compensation cost associated with these awards amounted to $35.0 million, $78.2 million and $47.0 million for the three months and six months ended May 31, 2014 and the three months ended May 31, 2013, respectively, and $48.2 million for the three months ended February 28, 2013. At May 31, 2014 and November 30, 2013, the remaining unamortized amount of these awards was $274.1 million and $185.0 million, respectively, and is included within Other assets on the Consolidated Statements of Financial Condition.</t>
    </r>
  </si>
  <si>
    <t>Earnings per Share</t>
  </si>
  <si>
    <t>Earnings Per Share [Abstract]</t>
  </si>
  <si>
    <t>Note 17. Earnings per Share</t>
  </si>
  <si>
    <t>Earnings per share data is not provided for periods subsequent to March 1, 2013, the date we became a limited liability company and wholly-owned subsidiary of Leucadia. The following is a reconciliation of the numerators and denominators of the Basic and Diluted earnings per common share computations for the three months ended February 28, 2013 (in thousands, except per share amounts):</t>
  </si>
  <si>
    <t>Earnings for basic earnings per common share:</t>
  </si>
  <si>
    <t>Net earnings to noncontrolling interests</t>
  </si>
  <si>
    <t>Net earnings to common shareholders</t>
  </si>
  <si>
    <t>Less: Allocation of earnings to participating securities (1)</t>
  </si>
  <si>
    <t>Net earnings available to common shareholders</t>
  </si>
  <si>
    <t>Earnings for diluted earnings per common share:</t>
  </si>
  <si>
    <t>Add: Mandatorily redeemable convertible preferred stock dividends</t>
  </si>
  <si>
    <t>Shares:</t>
  </si>
  <si>
    <t>Average common shares used in basic computation</t>
  </si>
  <si>
    <t>Stock options</t>
  </si>
  <si>
    <t>Mandatorily redeemable convertible preferred stock</t>
  </si>
  <si>
    <t>Convertible debt</t>
  </si>
  <si>
    <t>Average common shares used in diluted computation</t>
  </si>
  <si>
    <t>Represents dividends declared during the period on participating securities plus an allocation of undistributed earnings to participating securities. Net losses are not allocated to participating securities. Participating securities represent restricted stock and restricted stock units for which requisite service has not yet been rendered and amounted to weighted average shares of 16,756,000 for the three months ended February 28, 2013. Dividends declared on participating securities during the three months ended February 28, 2013 amounted to approximately $1.3 million. Undistributed earnings are allocated to participating securities based upon their right to share in earnings if all earnings for the period had been distributed.</t>
  </si>
  <si>
    <t>Our ability to pay distributions to Leucadia is subject to the restrictions set forth in certain financial covenants associated with the Credit Facility as described in Note 13, Long-Term Debt and the governing provisions of the Delaware Limited Liability Company Act.</t>
  </si>
  <si>
    <t>A $0.075 dividends per share of common stock was declared during the three months ended February 28, 2013.</t>
  </si>
  <si>
    <t>Income Tax Disclosure [Abstract]</t>
  </si>
  <si>
    <t>Note 18. Income Taxes</t>
  </si>
  <si>
    <t>As of May 31, 2014 and November 30, 2013, we had approximately $136.1 million and $126.8 million respectively, of total gross unrecognized tax benefits. The total amount of unrecognized benefit that, if recognized, would favorably affect the effective tax rate was $90.6 million and $85.5 million at May 31, 2014 and November 30, 2013, respectively.</t>
  </si>
  <si>
    <t>We recognize interest accrued related to unrecognized tax benefits in Interest expense. Penalties, if any, are recognized in Other expenses in the Consolidated Statements of Earnings. As of May 31, 2014 and November 30, 2013, we had interest accrued of approximately $26.3 million and $22.9 million, respectively, included in Accrued expenses and other liabilities. No material penalties were accrued for the six months ended May 31, 2014 and year ended November 30, 2013.</t>
  </si>
  <si>
    <t>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t>
  </si>
  <si>
    <t>The table below summarizes the earliest tax years that remain subject to examination in the major tax jurisdictions in which we operate:</t>
  </si>
  <si>
    <t>Jurisdiction</t>
  </si>
  <si>
    <t>Tax Year</t>
  </si>
  <si>
    <t>United States</t>
  </si>
  <si>
    <t>United Kingdom</t>
  </si>
  <si>
    <t>California</t>
  </si>
  <si>
    <t>Connecticut</t>
  </si>
  <si>
    <t>Massachusetts</t>
  </si>
  <si>
    <t>New Jersey</t>
  </si>
  <si>
    <t>New York State</t>
  </si>
  <si>
    <t>New York City</t>
  </si>
  <si>
    <t>Commitments, Contingencies and Guarantees</t>
  </si>
  <si>
    <t>Commitments And Contingencies Disclosure [Abstract]</t>
  </si>
  <si>
    <t>Note 19. Commitments, Contingencies and Guarantees</t>
  </si>
  <si>
    <t>The following table summarizes our commitments associated with our capital market and asset management business activities at May 31, 2014 (in millions):</t>
  </si>
  <si>
    <t>Expected Maturity Date</t>
  </si>
  <si>
    <t>and</t>
  </si>
  <si>
    <t>Later</t>
  </si>
  <si>
    <t>Payout</t>
  </si>
  <si>
    <t>Equity commitments (1)</t>
  </si>
  <si>
    <t>Loan commitments (1)</t>
  </si>
  <si>
    <t>Mortgage-related commitments</t>
  </si>
  <si>
    <t>Underwriting commitments</t>
  </si>
  <si>
    <t>Forward starting reverse repos and repos</t>
  </si>
  <si>
    <t>Equity and loan commitments are presented by contractual maturity date. The amounts are however available on demand.</t>
  </si>
  <si>
    <t>The table below presents our credit exposure from our loan commitments, including funded amounts, summarized by period of expiration as of May 31, 2014. Credit exposure is based on the external credit ratings of the underlyings or referenced assets of our loan commitments. Since commitments associated with these business activities may expire unused, they do not necessarily reflect the actual future cash funding requirements (in millions):</t>
  </si>
  <si>
    <t>Credit Ratings</t>
  </si>
  <si>
    <t>2015-2019</t>
  </si>
  <si>
    <t>2020 and</t>
  </si>
  <si>
    <t>Corporate</t>
  </si>
  <si>
    <t>Lending</t>
  </si>
  <si>
    <t>Exposure (1)</t>
  </si>
  <si>
    <t>Exposure at Fair</t>
  </si>
  <si>
    <t>Value (2)</t>
  </si>
  <si>
    <t>Commitments (3)</t>
  </si>
  <si>
    <t>Investment grade</t>
  </si>
  <si>
    <t>Non-investment grade</t>
  </si>
  <si>
    <t>Total corporate lending exposure represents the potential loss assuming the fair value of funded loans and lending commitments were zero.</t>
  </si>
  <si>
    <t>The corporate lending exposure at fair value includes $91.9 million of funded loans included in Financial instruments owned – Loans and Loans to and investments in related parties, and a $15.9 million net liability related to lending commitments recorded in Financial instruments sold – Derivatives and Financial instruments owned – Derivatives in the Consolidated Statement of Financial Condition as of May 31, 2014.</t>
  </si>
  <si>
    <t>Represents the notional amount of unfunded lending commitments.</t>
  </si>
  <si>
    <r>
      <t>Equity Commitments.</t>
    </r>
    <r>
      <rPr>
        <sz val="10"/>
        <color theme="1"/>
        <rFont val="Times New Roman"/>
        <family val="1"/>
      </rPr>
      <t xml:space="preserve"> Includes commitments to invest in our joint ventures, Jefferies Finance and Jefferies LoanCore, and commitments to invest in private equity funds and in Jefferies Capital Partners, LLC, the manager of the private equity funds, which consists of a team led by Brian Friedman, one of our directors and Chairman of the Executive Committee. As of May 31, 2014, our outstanding commitments relating to Jefferies Capital Partners, LLC and its private equity funds was $31.8 million.</t>
    </r>
  </si>
  <si>
    <t>See Note 10, Investments for additional information regarding our investments in Jefferies Finance and Jefferies LoanCore.</t>
  </si>
  <si>
    <t>Additionally, as of May 31, 2014, we had other outstanding equity commitments to invest up to $1.8 million in various other investments.</t>
  </si>
  <si>
    <r>
      <t>Loan Commitments.</t>
    </r>
    <r>
      <rPr>
        <sz val="10"/>
        <color theme="1"/>
        <rFont val="Times New Roman"/>
        <family val="1"/>
      </rPr>
      <t xml:space="preserve">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May 31, 2014, we had $378.1 million of outstanding loan commitments to clients.</t>
    </r>
  </si>
  <si>
    <t>Loan commitments outstanding at May 31, 2014, also include our portion of the outstanding secured revolving credit facility provided to Jefferies Finance, to support loan underwritings by Jefferies Finance.</t>
  </si>
  <si>
    <r>
      <t>Mortgage-Related Commitments.</t>
    </r>
    <r>
      <rPr>
        <sz val="10"/>
        <color theme="1"/>
        <rFont val="Times New Roman"/>
        <family val="1"/>
      </rPr>
      <t xml:space="preserve"> We enter into forward contracts to purchase mortgage participation certificates and mortgage-backed securities. The mortgage participation certificates evidence interests in mortgage loans insured by the Federal Housing Administration and the mortgage-backed securities are insured or guaranteed by the Federal National Mortgage Association (Fannie Mae), the Federal Home Loan Mortgage Corporation (Freddie Mac) or the Government National Mortgage Association (Ginnie Mae). We frequently securitize the mortgage participation certificates and mortgage-backed securities. The fair value of mortgage-related commitments recorded in the Consolidated Statements of Financial Condition was $67.2 million at May 31, 2014.</t>
    </r>
  </si>
  <si>
    <r>
      <t>Underwriting Commitments.</t>
    </r>
    <r>
      <rPr>
        <sz val="10"/>
        <color theme="1"/>
        <rFont val="Times New Roman"/>
        <family val="1"/>
      </rPr>
      <t xml:space="preserve"> In connection with investment banking activities, we may from time to time provide underwriting commitments to our clients in connection with capital raising transactions</t>
    </r>
    <r>
      <rPr>
        <b/>
        <sz val="10"/>
        <color theme="1"/>
        <rFont val="Times New Roman"/>
        <family val="1"/>
      </rPr>
      <t>.</t>
    </r>
  </si>
  <si>
    <r>
      <t>Forward Starting Reverse Repos and Repos.</t>
    </r>
    <r>
      <rPr>
        <sz val="10"/>
        <color theme="1"/>
        <rFont val="Times New Roman"/>
        <family val="1"/>
      </rPr>
      <t xml:space="preserve"> We enter into commitments to take possession of securities with agreements to resell on a forward starting basis and to sell securities with agreements to repurchase on a forward starting basis that are primarily secured by U.S. government and agency securities.</t>
    </r>
  </si>
  <si>
    <t>Contingencies</t>
  </si>
  <si>
    <t>Seven putative class action lawsuits have been filed in New York and Delaware concerning the Leucadia Transaction. The class actions, filed on behalf of our shareholders prior to the Leucadia Transaction, name as defendants Jefferies Group, Inc., the members of the board of directors of Jefferies Group, Inc., Leucadia and, in certain of the actions, certain subsidiaries. The actions allege that the directors breached their fiduciary duties in connection with the Leucadia Transaction by engaging in a flawed process and agreeing to sell Jefferies Group, Inc. for inadequate consideration pursuant to an agreement that contains improper deal protection terms. The actions allege that Jefferies Group, Inc. and Leucadia aided and abetted the directors’ breach of fiduciary duties. The actions filed in New York have been stayed, the actions filed in Delaware are proceeding and the claims against certain of the directors have been dismissed. We are unable to predict the outcome of this litigation or to estimate the amount of or range of any reasonably possible loss.</t>
  </si>
  <si>
    <t>During the first quarter of 2014, Jefferies reached a non-prosecution agreement with the United States Attorney for the District of Connecticut and a settlement agreement with the Securities and Exchange Commission (“SEC”), relating to an investigation of purchases and sales of mortgage-backed securities. That investigation arose from a matter that came to light in late 2011, at which time the Company terminated a mortgage-backed-securities trader who was then indicted by the United States Attorney for the District of Connecticut in January 2013 and separately charged in a civil complaint by the SEC. Those agreements include an aggregate $25.0 million in payments, of which approximately $11.0 million are payments to trading counterparties impacted by those activities, approximately $10.0 million of which is a fine payable to the U.S. Attorney’s Office, and approximately $4.0 million of which is a fine payable to the SEC. At May 31, 2014, the outstanding reserve with respect to remaining payments to be made under the agreements is approximately $5.1 million.</t>
  </si>
  <si>
    <t>Guarantees</t>
  </si>
  <si>
    <r>
      <t>Derivative Contracts.</t>
    </r>
    <r>
      <rPr>
        <sz val="10"/>
        <color theme="1"/>
        <rFont val="Times New Roman"/>
        <family val="1"/>
      </rPr>
      <t xml:space="preserve">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t>
    </r>
  </si>
  <si>
    <t>The following table summarizes the notional amounts associated with our derivative contracts meeting the definition of a guarantee under U.S. GAAP at May 31, 2014 (in millions):</t>
  </si>
  <si>
    <t>Guarantee Type:</t>
  </si>
  <si>
    <t>Notional/</t>
  </si>
  <si>
    <t>Derivative contracts—non-credit related</t>
  </si>
  <si>
    <t>Written derivative contracts—credit related</t>
  </si>
  <si>
    <t>Total derivative contracts</t>
  </si>
  <si>
    <t>At May 31, 2014 the external credit ratings of the underlyings or referenced assets for our credit related derivatives contracts (in millions):</t>
  </si>
  <si>
    <t>External Credit Rating</t>
  </si>
  <si>
    <t>AAA/</t>
  </si>
  <si>
    <t>Aaa</t>
  </si>
  <si>
    <t>AA/Aa</t>
  </si>
  <si>
    <t>A</t>
  </si>
  <si>
    <t>BBB/Baa</t>
  </si>
  <si>
    <t>Below</t>
  </si>
  <si>
    <t>Investment</t>
  </si>
  <si>
    <t>Grade</t>
  </si>
  <si>
    <t>Credit related derivative contracts:</t>
  </si>
  <si>
    <t>Index credit default swaps</t>
  </si>
  <si>
    <t>Single name credit default swaps</t>
  </si>
  <si>
    <t>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May 31, 2014, the fair value of derivative contracts meeting the definition of a guarantee is approximately $110.7 million.</t>
  </si>
  <si>
    <r>
      <t>Loan Guarantee</t>
    </r>
    <r>
      <rPr>
        <sz val="10"/>
        <color theme="1"/>
        <rFont val="Times New Roman"/>
        <family val="1"/>
      </rPr>
      <t>. We have provided a guarantee to Jefferies Finance, whereby we are required to make certain payments to a SPE sponsored by Jefferies Finance in the event that Jefferies Finance is unable to meet its obligations to the SPE. As of May 31, 2014, the maximum amount payable under the guarantee is $21.0 million and matures in January 2021.</t>
    </r>
  </si>
  <si>
    <r>
      <t>Stand by Letters of Credit.</t>
    </r>
    <r>
      <rPr>
        <sz val="10"/>
        <color theme="1"/>
        <rFont val="Times New Roman"/>
        <family val="1"/>
      </rPr>
      <t xml:space="preserve"> At May 31, 2014, we provided guarantees to certain counterparties in the form of standby letters of credit in the amount of $31.6 million, which expire within one year. Stand 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t>
    </r>
  </si>
  <si>
    <r>
      <t>Other Guarantees.</t>
    </r>
    <r>
      <rPr>
        <sz val="10"/>
        <color theme="1"/>
        <rFont val="Times New Roman"/>
        <family val="1"/>
      </rPr>
      <t xml:space="preserve">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r>
  </si>
  <si>
    <t>Net Capital Requirements</t>
  </si>
  <si>
    <t>Note 20. Net Capital Requirements</t>
  </si>
  <si>
    <t>As broker-dealers registered with the SEC and member firms of the Financial Industry Regulatory Authority (“FINRA”), Jefferies and Jefferies Execution are subject to the SEC Uniform Net Capital Rule (“Rule 15c3-1”), which requires the maintenance of minimum net capital and which may limit distributions from the broker-dealers. Jefferies and Jefferies Execution have elected to calculate minimum capital requirements under the alternative method permitted by Rule 15c3-1 in calculating net capital. Jefferies Bache, LLC is registered as a Futures Commission Merchant and is subject to Rule 1.17 of the Commodities Futures Trading Commission (“CFTC”). Our designated self-regulatory organization is FINRA for our U.S. broker-dealers and the Chicago Mercantile Exchange for Jefferies Bache, LLC.</t>
  </si>
  <si>
    <t>As of May 31, 2014, Jefferies, Jefferies Execution and Jefferies Bache, LLC’s net capital, adjusted net capital, and excess net capital were as follows (in thousands):</t>
  </si>
  <si>
    <t>Net Capital</t>
  </si>
  <si>
    <t>Excess Net Capital</t>
  </si>
  <si>
    <t>Jefferies</t>
  </si>
  <si>
    <t>Jefferies Execution</t>
  </si>
  <si>
    <t>Adjusted Net Capital</t>
  </si>
  <si>
    <t>Excess Net Capital</t>
  </si>
  <si>
    <t>Jefferies Bache, LLC</t>
  </si>
  <si>
    <t>Certain other U.S. and non-U.S. subsidiaries are subject to capital adequacy requirements as prescribed by the regulatory authorities in their respective jurisdictions, including Jefferies International Limited and Jefferies Bache Limited which are subject to the regulatory supervision and requirements of the Financial Conduct Authority in the United Kingdom (“U.K.”).</t>
  </si>
  <si>
    <t>The regulatory capital requirements referred to above may restrict our ability to withdraw capital from our subsidiaries.</t>
  </si>
  <si>
    <t>Segment Reporting</t>
  </si>
  <si>
    <t>Segment Reporting [Abstract]</t>
  </si>
  <si>
    <t>Note 21. Segment Reporting</t>
  </si>
  <si>
    <t>We operate in two principal segments – Capital Markets and Asset Management. The Capital Markets segment includes our securities, commodities, futures and foreign exchange brokerage trading activities and investment banking, which is comprised of underwriting and financial advisory activities. The Capital Markets reportable segment provides the sales, trading, origination and advisory effort for various fixed income, equity and advisory products and services. The Asset Management segment provides investment management services to investors in the U.S. and overseas.</t>
  </si>
  <si>
    <t>Our reportable business segment information is prepared using the following methodologies:</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headcount and other factors.</t>
  </si>
  <si>
    <t>Reportable business segment assets include an allocation of indirect corporate assets that have been fully allocated to our reportable business segments, generally based on each reportable business segment’s capital utilization.</t>
  </si>
  <si>
    <t>Our net revenues and expenses by segment are summarized below (in millions):</t>
  </si>
  <si>
    <t>    </t>
  </si>
  <si>
    <t>Capital Markets:</t>
  </si>
  <si>
    <t>Expenses</t>
  </si>
  <si>
    <t>Asset Management:</t>
  </si>
  <si>
    <t>Total:</t>
  </si>
  <si>
    <t>The following table summarizes our total assets by segment as of May 31, 2014 and November 30, 2013 (in millions):</t>
  </si>
  <si>
    <t>Segment assets:</t>
  </si>
  <si>
    <t>Net Revenues by Geographic Region</t>
  </si>
  <si>
    <t>Net revenues for the Capital Market segment are recorded in the geographic region in which the position was risk-managed or, in the case of investment banking, in which the senior coverage banker is located. For Asset Management, net revenues are allocated according to the location of the investment advisor. Net revenues by geographic region were as follows (in thousands):</t>
  </si>
  <si>
    <t>Americas (1)</t>
  </si>
  <si>
    <t>Europe (2)</t>
  </si>
  <si>
    <t>Asia</t>
  </si>
  <si>
    <t>Substantially all relates to U.S. results.</t>
  </si>
  <si>
    <t>Substantially all relates to U.K. results.</t>
  </si>
  <si>
    <t>Related Party Transactions</t>
  </si>
  <si>
    <t>Related Party Transactions [Abstract]</t>
  </si>
  <si>
    <t>Note 22. Related Party Transactions</t>
  </si>
  <si>
    <r>
      <t>Jefferies Capital Partners and JEP IV Related Funds.</t>
    </r>
    <r>
      <rPr>
        <sz val="10"/>
        <color theme="1"/>
        <rFont val="Times New Roman"/>
        <family val="1"/>
      </rPr>
      <t xml:space="preserve"> We have loans to and/or equity investments in private equity funds and in Jefferies Capital Partners, LLC, the manager of the Jefferies Capital Partners funds, which are managed by a team led by Brian P. Friedman, one of our directors and our Chairman of the Executive Committee (“Private Equity Related Funds”). At May 31, 2014 and November 30, 2013, loans to and/or equity investments in Private Equity Related Funds were in aggregate $63.7 million and $61.7 million, respectively. The following table presents interest income earned on loans to Private Equity Related Funds and other revenues and investment income related to net gains and losses on our investment in Private Equity Related Funds (in thousands):</t>
    </r>
  </si>
  <si>
    <t>Interest income</t>
  </si>
  <si>
    <t>Other revenues and investment (loss) income</t>
  </si>
  <si>
    <t>(9,036</t>
  </si>
  <si>
    <t>(11,459</t>
  </si>
  <si>
    <t>(973</t>
  </si>
  <si>
    <r>
      <t>For further information regarding our commitments and funded amounts to Private Equity Related Funds, see Note 19, Commitments, Contingencies and Guarantees</t>
    </r>
    <r>
      <rPr>
        <i/>
        <sz val="10"/>
        <color theme="1"/>
        <rFont val="Times New Roman"/>
        <family val="1"/>
      </rPr>
      <t>.</t>
    </r>
  </si>
  <si>
    <r>
      <t>Berkadia Commercial Mortgage, LLC.</t>
    </r>
    <r>
      <rPr>
        <sz val="10"/>
        <color theme="1"/>
        <rFont val="Times New Roman"/>
        <family val="1"/>
      </rPr>
      <t xml:space="preserve"> At May 31, 2014 and November 30, 2013, we have commitments to purchase $433.1 million and $300.0 million, respectively, in agency commercial mortgage-backed securities from Berkadia Commercial Mortgage, LLC, which is partially owned by Leucadia.</t>
    </r>
  </si>
  <si>
    <r>
      <t>Officers, Directors and Employees.</t>
    </r>
    <r>
      <rPr>
        <sz val="10"/>
        <color theme="1"/>
        <rFont val="Times New Roman"/>
        <family val="1"/>
      </rPr>
      <t xml:space="preserve"> At May 31, 2014 and November 30, 2013, we had $15.5 million and $13.9 million, respectively, of loans outstanding to certain of our employees (none of whom are executive officers or directors) that are included in Other assets on the Consolidated Statements of Financial Condition.</t>
    </r>
  </si>
  <si>
    <r>
      <t>Leucadia.</t>
    </r>
    <r>
      <rPr>
        <sz val="10"/>
        <color theme="1"/>
        <rFont val="Times New Roman"/>
        <family val="1"/>
      </rPr>
      <t xml:space="preserve"> Under a service agreement, we charge Leucadia for certain services which, for the three and six months ended May 31, 2014 amounted to $9.2 million and $17.2 million, respectively. As of May 31, 2014 and November 30, 2013, we had a receivable from Leucadia of $9.8 million and $2.3 million, respectively, which is included within Other assets on the Consolidated Statements of Financial Condition. As of May 31, 2014 and November 30, 2013, we had a payable to Leucadia of $12.3 million and $6.7 million respectively, which is included within Other liabilities on the Consolidated Statements of Financial Condition.</t>
    </r>
  </si>
  <si>
    <t>On March 18, 2014, we sold our investment in Harbinger Group Inc., consisting of approximately 18.6 million shares, to Leucadia at the closing price on that date. In addition, on February 28, 2014, we sold our ownership interest in CoreCommodity Capital, LLC (formerly CoreCommodity Management, LLC, our commodity asset management business) to Leucadia at a fair value. During the three months ended May 31 and February 28, 2013, we distributed $65,000 and $61,000 to Leucadia in respect of Leucadia’s remaining investment in our high yield joint venture.</t>
  </si>
  <si>
    <t>See Note 4, Leucadia and Related Transactions for information regarding the transaction on March 1, 2013 and Note 14, Noncontrolling Interests and Mandatorily Redeemable Preferred Interests of Consolidated Subsidiaries regarding other investments by Leucadia.</t>
  </si>
  <si>
    <t>For information on transactions with our equity method investees, see Note 10, Investments.</t>
  </si>
  <si>
    <t>Summary of Significant Accounting Policies (Policies)</t>
  </si>
  <si>
    <t>Leucadia and Related Transactions (Tables)</t>
  </si>
  <si>
    <t>Summary Computation of Purchase Price and Fair Values Assigned to Assets and Liabilities</t>
  </si>
  <si>
    <t>Assets Acquired and Liabilities Assumed by Major Class</t>
  </si>
  <si>
    <t>Fair Value Disclosures (Tables)</t>
  </si>
  <si>
    <t>Financial Assets and Liabilities Accounted for at Fair Value on Recurring Basis</t>
  </si>
  <si>
    <t>Investments Measured at Fair Value Based on Net Asset Value Per Share</t>
  </si>
  <si>
    <t>Summary of Valuation Bases (Pricing Information) for Financial Instruments</t>
  </si>
  <si>
    <t>Summary of Changes in Fair Value of Financial Assets and Liabilities Classified as Level 3</t>
  </si>
  <si>
    <t>Quantitative Information about Significant Unobservable Inputs Used in Level 3 Fair Value Measurements</t>
  </si>
  <si>
    <t>The disclosed inputs when compared with the inputs as disclosed in other quarter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Summary of Gains (Losses) Due to Changes in Instrument Specific Credit Risk and Summary of Contractual Principal Exceeds Fair Value for Loans and Other Receivables</t>
  </si>
  <si>
    <t>Derivative Financial Instruments (Tables)</t>
  </si>
  <si>
    <t>Fair Value and Related Number of Derivative Contracts Categorized by Type of Derivative Contract</t>
  </si>
  <si>
    <t>The following tables present the fair value and related number of derivative contracts at May 31, 2014 and November 30, 2013 categorized by type of derivative contract.</t>
  </si>
  <si>
    <t>Unrealized and Realized Gains (Losses) on Derivative Contracts</t>
  </si>
  <si>
    <t>Remaining Contract Maturity of Fair Value of OTC Derivative Assets and Liabilities</t>
  </si>
  <si>
    <t>The following tables set forth by remaining contract maturity the fair value of OTC derivative assets and liabilities as of May 31, 2014 (in thousands):</t>
  </si>
  <si>
    <t>Counterparty Credit Quality with Respect to Fair Value of OTC Derivatives Assets</t>
  </si>
  <si>
    <t>Collateralized Transactions (Tables)</t>
  </si>
  <si>
    <t>Summary of Repurchase Agreements and Securities Borrowing and Lending Arrangements</t>
  </si>
  <si>
    <t>Securitization Activities (Tables)</t>
  </si>
  <si>
    <t>Activity Related to Securitizations Accounted for as Sales</t>
  </si>
  <si>
    <t>Summary of Retained Interests in SPEs</t>
  </si>
  <si>
    <t>Variable Interest Entities (Tables)</t>
  </si>
  <si>
    <t>Assets and Liabilities of Consolidated VIEs Prior to Consolidation</t>
  </si>
  <si>
    <t>Variable Interest Entity Not Primary Beneficiary [Member]</t>
  </si>
  <si>
    <t>Non-Consolidated Variable Interest Entities</t>
  </si>
  <si>
    <t>Investments (Tables)</t>
  </si>
  <si>
    <t>Jefferies Finance, LLC [Member]</t>
  </si>
  <si>
    <t>Summary of Selected Financial Information</t>
  </si>
  <si>
    <t>Jefferies LoanCore, LLC [Member]</t>
  </si>
  <si>
    <t>Knight Capital Group, Inc. [Member]</t>
  </si>
  <si>
    <t>Goodwill and Other Intangible Assets (Tables)</t>
  </si>
  <si>
    <t>Schedule of Goodwill Resulting from Leucadia Transaction Attributable to Reportable Segments and Summary of Changes to Goodwill</t>
  </si>
  <si>
    <t>Summary of Intangible Assets</t>
  </si>
  <si>
    <t>Future Amortization Expense Related to Intangible Assets</t>
  </si>
  <si>
    <t>Long-Term Debt (Tables)</t>
  </si>
  <si>
    <t>Summary of Long-Term Debt Carrying Values Including Unamortized Discounts and Premiums</t>
  </si>
  <si>
    <t>Noncontrolling Interests and Mandatorily Redeemable Preferred Interests of Consolidated Subsidiaries (Tables)</t>
  </si>
  <si>
    <t>Benefit Plans (Tables)</t>
  </si>
  <si>
    <t>Components of Net Periodic Pension (Benefit) Cost</t>
  </si>
  <si>
    <t>German Pension Plan [Member]</t>
  </si>
  <si>
    <t>Earnings per Share (Tables)</t>
  </si>
  <si>
    <t>Basic and Diluted Earnings per Common Share</t>
  </si>
  <si>
    <t>The following is a reconciliation of the numerators and denominators of the Basic and Diluted earnings per common share computations for the three months ended February 28, 2013 (in thousands, except per share amounts):</t>
  </si>
  <si>
    <t>Income Taxes (Tables)</t>
  </si>
  <si>
    <t>Earliest Tax Year Subject to Examination in the Major Tax Jurisdictions in which the Company Operates</t>
  </si>
  <si>
    <t>Commitments, Contingencies and Guarantees (Tables)</t>
  </si>
  <si>
    <t>Commitments and Contingencies</t>
  </si>
  <si>
    <t>Credit Exposure from Loan Commitments</t>
  </si>
  <si>
    <t>External Credit Ratings of Underlying or Referenced Assets for Credit Related Derivatives Contracts</t>
  </si>
  <si>
    <t>Net Capital Requirements (Tables)</t>
  </si>
  <si>
    <t>Net Capital, Adjusted and Excess Net Capital</t>
  </si>
  <si>
    <t>Segment Reporting (Tables)</t>
  </si>
  <si>
    <t>Net Revenues, Expenses and Total Assets by Segment</t>
  </si>
  <si>
    <t>Net revenues by geographic region were as follows (in thousands):</t>
  </si>
  <si>
    <t>Related Party Transactions (Tables)</t>
  </si>
  <si>
    <t>Summary of Interest Income, Other Revenues and Investment Income Attributable to Related Party Private Equity Funds</t>
  </si>
  <si>
    <t>The following table presents interest income earned on loans to Private Equity Related Funds and other revenues and investment income related to net gains and losses on our investment in Private Equity Related Funds (in thousands):</t>
  </si>
  <si>
    <t>Organization and Basis of Presentation - Additional Information (Detail)</t>
  </si>
  <si>
    <t>Segment</t>
  </si>
  <si>
    <t>Leucadia [Member]</t>
  </si>
  <si>
    <t>Preferred Stock Subject to Mandatory Redemption [Member]</t>
  </si>
  <si>
    <t>3.875% Convertible Senior Debentures due 2029 [Member]</t>
  </si>
  <si>
    <t>Organization And Basis Of Presentation [Line Items]</t>
  </si>
  <si>
    <t>Number of shares of Leucadia common stock received for each share of Jefferies common stock</t>
  </si>
  <si>
    <t>Convertible Senior Debentures, interest rate</t>
  </si>
  <si>
    <t>Convertible Senior Debentures, due date</t>
  </si>
  <si>
    <t>'2029</t>
  </si>
  <si>
    <t>Dividend of Series A Convertible Preferred Stock</t>
  </si>
  <si>
    <t>Number of operating segments</t>
  </si>
  <si>
    <t>Summary of Significant Accounting Policies - Additional Information (Detail) (USD $)</t>
  </si>
  <si>
    <t>In Millions, unless otherwise specified</t>
  </si>
  <si>
    <t>Summary Of Significant Accounting Policies [Line Items]</t>
  </si>
  <si>
    <t>Percentage of tax benefit realized upon ultimate settlement with taxing authority</t>
  </si>
  <si>
    <t>Investigation reserve</t>
  </si>
  <si>
    <t>Minimum [Member]</t>
  </si>
  <si>
    <t>Useful life of premises and equipment</t>
  </si>
  <si>
    <t>'3 years</t>
  </si>
  <si>
    <t>Maximum [Member]</t>
  </si>
  <si>
    <t>'10 years</t>
  </si>
  <si>
    <t>Leucadia and Related Transactions - Additional Information (Detail) (USD $)</t>
  </si>
  <si>
    <t>3.25% Cumulative Convertible Preferred Shares [Member]</t>
  </si>
  <si>
    <t>Series A-1 Convertible Cumulative Preferred Stock [Member]</t>
  </si>
  <si>
    <t>Mar. 31, 2013</t>
  </si>
  <si>
    <t>Jefferies Group Inc. [Member]</t>
  </si>
  <si>
    <t>Jefferies High Yield Holdings, LLC [Member]</t>
  </si>
  <si>
    <t>Business Acquisition [Line Items]</t>
  </si>
  <si>
    <t>Convertible Cumulative Preferred Stock</t>
  </si>
  <si>
    <t>Convertible Cumulative Preferred Stock, dividend rate</t>
  </si>
  <si>
    <t>Debt instrument principal amount</t>
  </si>
  <si>
    <t>Debt instrument interest rate</t>
  </si>
  <si>
    <t>Debt instrument maturity year</t>
  </si>
  <si>
    <t>Cost of assets acquired</t>
  </si>
  <si>
    <t>Business acquisition transaction cost</t>
  </si>
  <si>
    <t>Third party noncontrolling interests redeemed</t>
  </si>
  <si>
    <t>Redeemable preferred interests</t>
  </si>
  <si>
    <t>Leucadia and Related Transactions - Summary Computation of Purchase Price and Fair Values Assigned to Assets and Liabilities (Detail) (Leucadia [Member], USD $)</t>
  </si>
  <si>
    <t>In Thousands, except Share data, unless otherwise specified</t>
  </si>
  <si>
    <t>Leucadia's shares issued (excluding for Jefferies shares held by Leucadia)</t>
  </si>
  <si>
    <t>Less: restricted shares issued for share-based payment awards</t>
  </si>
  <si>
    <t>Leucadia's shares issued, excluding share-based payment awards</t>
  </si>
  <si>
    <t>Closing price of Leucadia's common stock</t>
  </si>
  <si>
    <t>Fair value of 3.25% cumulative convertible preferred shares</t>
  </si>
  <si>
    <t>Fair value of shares-based payment awards</t>
  </si>
  <si>
    <t>Fair value of Jefferies shares owned by Leucadia</t>
  </si>
  <si>
    <t>Leucadia and Related Transactions - Summary Computation of Purchase Price and Fair Values Assigned to Assets and Liabilities (Parenthetical) (Detail) (USD $)</t>
  </si>
  <si>
    <t>Closing price common stock</t>
  </si>
  <si>
    <t>Leucadia [Member] | 3.25% Cumulative Convertible Preferred Shares [Member]</t>
  </si>
  <si>
    <t>Leucadia and Related Transactions - Assets Acquired and Liabilities Assumed by Major Class (Detail) (Leucadia [Member], USD $)</t>
  </si>
  <si>
    <t>Indefinite-lived intangible exchange memberships and licenses</t>
  </si>
  <si>
    <t>Customer relationships [Member]</t>
  </si>
  <si>
    <t>Finite-lived intangible assets</t>
  </si>
  <si>
    <t>Trade name [Member]</t>
  </si>
  <si>
    <t>Fair Value Disclosures - Financial Assets and Liabilities Accounted for at Fair Value on Recurring Basis (Detail) (USD $)</t>
  </si>
  <si>
    <t>Cash and securities segregated and on deposit for regulatory purposes</t>
  </si>
  <si>
    <t>'  </t>
  </si>
  <si>
    <t>Residential mortgage-backed securities [Member]</t>
  </si>
  <si>
    <t>Mortgage- and asset-backed securities, assets</t>
  </si>
  <si>
    <t>Mortgage- and asset-backed securities, liabilities</t>
  </si>
  <si>
    <t>Commercial mortgage-backed securities [Member]</t>
  </si>
  <si>
    <t>Other asset-backed securities [Member]</t>
  </si>
  <si>
    <t>Level 1 [Member]</t>
  </si>
  <si>
    <t>Level 1 [Member] | Residential mortgage-backed securities [Member]</t>
  </si>
  <si>
    <t>Level 1 [Member] | Commercial mortgage-backed securities [Member]</t>
  </si>
  <si>
    <t>Level 1 [Member] | Other asset-backed securities [Member]</t>
  </si>
  <si>
    <t>Level 2 [Member]</t>
  </si>
  <si>
    <t>Level 2 [Member] | Residential mortgage-backed securities [Member]</t>
  </si>
  <si>
    <t>Level 2 [Member] | Commercial mortgage-backed securities [Member]</t>
  </si>
  <si>
    <t>Level 2 [Member] | Other asset-backed securities [Member]</t>
  </si>
  <si>
    <t>Level 3 [Member]</t>
  </si>
  <si>
    <t>Level 3 [Member] | Residential mortgage-backed securities [Member]</t>
  </si>
  <si>
    <t>Level 3 [Member] | Commercial mortgage-backed securities [Member]</t>
  </si>
  <si>
    <t>Level 3 [Member] | Other asset-backed securities [Member]</t>
  </si>
  <si>
    <t>Counterparty and Cash Collateral Netting [Member]</t>
  </si>
  <si>
    <t>Counterparty and Cash Collateral Netting [Member] | Residential mortgage-backed securities [Member]</t>
  </si>
  <si>
    <t>Counterparty and Cash Collateral Netting [Member] | Commercial mortgage-backed securities [Member]</t>
  </si>
  <si>
    <t>Counterparty and Cash Collateral Netting [Member] | Other asset-backed securities [Member]</t>
  </si>
  <si>
    <t>Fair Value Disclosures - Financial Assets and Liabilities Accounted for at Fair Value on Recurring Basis (Parenthetical) (Detail) (USD $)</t>
  </si>
  <si>
    <t>U.S. government securities at fair value segregated for regulatory purposes</t>
  </si>
  <si>
    <t>Fair value of equity options transferred from Level 1 to Level 2 within Financial instruments owned</t>
  </si>
  <si>
    <t>Fair value of equity options transferred from Level 1 to Level 2 within Financial instruments sold, not yet purchased</t>
  </si>
  <si>
    <t>Fair Value Disclosures - Investments Measured at Fair Value Based on Net Asset Value Per Share (Detail) (USD $)</t>
  </si>
  <si>
    <t>12 Months Ended</t>
  </si>
  <si>
    <t>Fair Value, Investments, Entities that Calculate Net Asset Value Per Share [Line Items]</t>
  </si>
  <si>
    <t>Unfunded commitments</t>
  </si>
  <si>
    <t>Equity Long/Short Hedge Funds [Member]</t>
  </si>
  <si>
    <t>Redemption Frequency (if currently eligible)</t>
  </si>
  <si>
    <t>'Monthly, Quarterly</t>
  </si>
  <si>
    <t>High Yield Hedge Funds [Member]</t>
  </si>
  <si>
    <t>Fund of Funds [Member]</t>
  </si>
  <si>
    <t>Equity Funds [Member]</t>
  </si>
  <si>
    <t>Convertible Bond Funds [Member]</t>
  </si>
  <si>
    <t>'At Will</t>
  </si>
  <si>
    <t>Fair Value Disclosures - Investments Measured at Fair Value Based on Net Asset Value Per Share (Parenthetical) (Detail) (USD $)</t>
  </si>
  <si>
    <t>Percentage of redeemable investments</t>
  </si>
  <si>
    <t>Notice period redemption of investment prior written notice period</t>
  </si>
  <si>
    <t>'30 - 65 days</t>
  </si>
  <si>
    <t>Fair value of investments in equity funds</t>
  </si>
  <si>
    <t>Percentage of investments with no redemption provisions</t>
  </si>
  <si>
    <t>Estimated period for the liquidation of the underlying assets, Maximum</t>
  </si>
  <si>
    <t>'2 years</t>
  </si>
  <si>
    <t>Private equity funds [Member]</t>
  </si>
  <si>
    <t>'8 years</t>
  </si>
  <si>
    <t>Percentage of investments at fair value expected to liquidate</t>
  </si>
  <si>
    <t>Estimated period for the liquidation of the underlying assets, Minimum</t>
  </si>
  <si>
    <t>'1 year</t>
  </si>
  <si>
    <t>Convertible bonds [Member]</t>
  </si>
  <si>
    <t>Redeemable period of investments</t>
  </si>
  <si>
    <t>'5 days</t>
  </si>
  <si>
    <t>Investments which are not investment companies [Member]</t>
  </si>
  <si>
    <t>Fair Value Disclosures - Additional Information (Detail) (USD $)</t>
  </si>
  <si>
    <t>Fair Value Assets And Liabilities Measured On Recurring Basis [Line Items]</t>
  </si>
  <si>
    <t>Transfers of assets from Level 2 to Level 3</t>
  </si>
  <si>
    <t>Transfers of assets from Level 3 to Level 2</t>
  </si>
  <si>
    <t>Transfers of liabilities from Level 2 to Level 3</t>
  </si>
  <si>
    <t>Net gains/losses on Level 3 assets (realized and unrealized)</t>
  </si>
  <si>
    <t>Net gains/losses on Level 3 liabilities (realized and unrealized)</t>
  </si>
  <si>
    <t>Transfers of liabilities from Level 3 to Level 2</t>
  </si>
  <si>
    <t>Unadjusted net asset value of the funds</t>
  </si>
  <si>
    <t>Unadjusted net liability value of the funds</t>
  </si>
  <si>
    <t>Loan receivables on nonaccrual status</t>
  </si>
  <si>
    <t>Corporate debt liabilities [Member]</t>
  </si>
  <si>
    <t>3.875% Convertible Senior Debentures due 2029 [Member] | Leucadia [Member]</t>
  </si>
  <si>
    <t>Volatility curve used in valuing embedded option</t>
  </si>
  <si>
    <t>'252 days</t>
  </si>
  <si>
    <t>Embedded Conversion Option [Member] | Leucadia [Member]</t>
  </si>
  <si>
    <t>Loans and other receivables [Member]</t>
  </si>
  <si>
    <t>Corporate equity securities [Member]</t>
  </si>
  <si>
    <t>Corporate debt securities [Member]</t>
  </si>
  <si>
    <t>Collateralized debt obligations [Member]</t>
  </si>
  <si>
    <t>Investments at fair value [Member]</t>
  </si>
  <si>
    <t>Investments in managed funds [Member]</t>
  </si>
  <si>
    <t>Fair Value Disclosures - Summary of Valuation Bases (Pricing Information) for Financial Instruments (Detail)</t>
  </si>
  <si>
    <t>Financial Instruments Owned And Sold Not Yet Purchased Measured Using Different Valuation Basis [Line Items]</t>
  </si>
  <si>
    <t>Financial Instruments Sold, Not Yet Purchased</t>
  </si>
  <si>
    <t>Exchange closing prices [Member]</t>
  </si>
  <si>
    <t>Recently observed transaction prices [Member]</t>
  </si>
  <si>
    <t>External pricing services [Member]</t>
  </si>
  <si>
    <t>Broker quotes [Member]</t>
  </si>
  <si>
    <t>Valuation techniques [Member]</t>
  </si>
  <si>
    <t>Fair Value Disclosures - Summary of Changes in Fair Value of Financial Assets Classified as Level 3 (Detail) (USD $)</t>
  </si>
  <si>
    <t>Fair Value, Assets Measured on Recurring Basis, Unobservable Input Reconciliation [Line Items]</t>
  </si>
  <si>
    <t>Total gains/losses (realized and unrealized)</t>
  </si>
  <si>
    <t>Corporate equity securities [Member] | Successor [Member]</t>
  </si>
  <si>
    <t>Beginning Balance</t>
  </si>
  <si>
    <t>Net transfers into/ (out of) Level 3</t>
  </si>
  <si>
    <t>Ending Balance</t>
  </si>
  <si>
    <t>Change in unrealized gains/(losses) relating to instruments still held</t>
  </si>
  <si>
    <t>Corporate equity securities [Member] | Predecessor [Member]</t>
  </si>
  <si>
    <t>Corporate debt securities [Member] | Successor [Member]</t>
  </si>
  <si>
    <t>Corporate debt securities [Member] | Predecessor [Member]</t>
  </si>
  <si>
    <t>Collateralized debt obligations [Member] | Successor [Member]</t>
  </si>
  <si>
    <t>Collateralized debt obligations [Member] | Predecessor [Member]</t>
  </si>
  <si>
    <t>Residential mortgage-backed securities [Member] | Successor [Member]</t>
  </si>
  <si>
    <t>Residential mortgage-backed securities [Member] | Predecessor [Member]</t>
  </si>
  <si>
    <t>Commercial mortgage-backed securities [Member] | Successor [Member]</t>
  </si>
  <si>
    <t>Commercial mortgage-backed securities [Member] | Predecessor [Member]</t>
  </si>
  <si>
    <t>Other asset-backed securities [Member] | Successor [Member]</t>
  </si>
  <si>
    <t>Other asset-backed securities [Member] | Predecessor [Member]</t>
  </si>
  <si>
    <t>Loans and other receivables [Member] | Successor [Member]</t>
  </si>
  <si>
    <t>Loans and other receivables [Member] | Predecessor [Member]</t>
  </si>
  <si>
    <t>Investments at fair value [Member] | Successor [Member]</t>
  </si>
  <si>
    <t>Investments at fair value [Member] | Predecessor [Member]</t>
  </si>
  <si>
    <t>Investments in managed funds [Member] | Successor [Member]</t>
  </si>
  <si>
    <t>Investments in managed funds [Member] | Predecessor [Member]</t>
  </si>
  <si>
    <t>Fair Value Disclosures - Summary of Changes in Fair Value of Financial Liabilities Classified as Level 3 (Detail) (USD $)</t>
  </si>
  <si>
    <t>Fair Value, Liabilities Measured on Recurring Basis, Unobservable Input Reconciliation [Line Items]</t>
  </si>
  <si>
    <t>Net derivatives [Member]</t>
  </si>
  <si>
    <t>Loans [Member]</t>
  </si>
  <si>
    <t>Other Secured Financings At Fair Value [Member]</t>
  </si>
  <si>
    <t>Predecessor [Member] | Corporate equity securities [Member]</t>
  </si>
  <si>
    <t>Predecessor [Member] | Net derivatives [Member]</t>
  </si>
  <si>
    <t>Predecessor [Member] | Loans [Member]</t>
  </si>
  <si>
    <t>Predecessor [Member] | Residential mortgage-backed securities [Member]</t>
  </si>
  <si>
    <t>Fair Value Disclosures - Summary of Changes in Fair Value of Financial Liabilities Classified as Level 3 (Parenthetical) (Detail) (Predecessor [Member], USD $)</t>
  </si>
  <si>
    <t>Issuances related to transfers of loans accounted for secured financings</t>
  </si>
  <si>
    <t>Fair Value Disclosures - Quantitative Information about Significant Unobservable Inputs Used in Level 3 Fair Value Measurements (Detail) (USD $)</t>
  </si>
  <si>
    <t>Financial Instruments Owned [Member] | Derivatives [Member] | Forward Contracts [Member]</t>
  </si>
  <si>
    <t>Fair Value Assets And Liabilities Measured On Unobservable Inputs [Line Items]</t>
  </si>
  <si>
    <t>Market Value of Financial Instruments Owned</t>
  </si>
  <si>
    <t>Financial Instruments Owned [Member] | Derivatives [Member] | Forward Contracts [Member] | Comparable pricing [Member] | Level 3 [Member]</t>
  </si>
  <si>
    <t>Significant Unobservable Input(s), Comparable bond or loan price</t>
  </si>
  <si>
    <t>Financial Instruments Owned [Member] | Derivatives [Member] | Forward Contracts [Member] | Comparable pricing [Member] | Level 3 [Member] | Weighted Average [Member]</t>
  </si>
  <si>
    <t>Financial Instruments Owned [Member] | Derivatives [Member] | Loan commitments [Member]</t>
  </si>
  <si>
    <t>Financial Instruments Owned [Member] | Derivatives [Member] | Loan commitments [Member] | Comparable pricing [Member] | Level 3 [Member]</t>
  </si>
  <si>
    <t>Financial Instruments Owned [Member] | Corporate equity securities [Member]</t>
  </si>
  <si>
    <t>Financial Instruments Owned [Member] | Corporate equity securities [Member] | Non-exchange traded securities [Member] | Market approach [Member] | Level 3 [Member] | Minimum [Member]</t>
  </si>
  <si>
    <t>Significant Unobservable Input(s), EBITDA (a) multiple</t>
  </si>
  <si>
    <t>Financial Instruments Owned [Member] | Corporate equity securities [Member] | Non-exchange traded securities [Member] | Market approach [Member] | Level 3 [Member] | Maximum [Member]</t>
  </si>
  <si>
    <t>Financial Instruments Owned [Member] | Corporate equity securities [Member] | Non-exchange traded securities [Member] | Market approach [Member] | Level 3 [Member] | Weighted Average [Member]</t>
  </si>
  <si>
    <t>Financial Instruments Owned [Member] | Corporate equity securities [Member] | Warrants [Member] | Option model [Member] | Level 3 [Member]</t>
  </si>
  <si>
    <t>Significant Unobservable Input(s), Volatility</t>
  </si>
  <si>
    <t>Financial Instruments Owned [Member] | Corporate debt securities [Member]</t>
  </si>
  <si>
    <t>Financial Instruments Owned [Member] | Corporate debt securities [Member] | Market approach [Member] | Level 3 [Member]</t>
  </si>
  <si>
    <t>Significant Unobservable Input(s), Yield</t>
  </si>
  <si>
    <t>Financial Instruments Owned [Member] | Corporate debt securities [Member] | Scenario analysis [Member] | Level 3 [Member]</t>
  </si>
  <si>
    <t>Significant Unobservable Input(s), Estimated recovery percentage</t>
  </si>
  <si>
    <t>Financial Instruments Owned [Member] | Corporate debt securities [Member] | Scenario analysis [Member] | Level 3 [Member] | Minimum [Member]</t>
  </si>
  <si>
    <t>Financial Instruments Owned [Member] | Corporate debt securities [Member] | Scenario analysis [Member] | Level 3 [Member] | Maximum [Member]</t>
  </si>
  <si>
    <t>Financial Instruments Owned [Member] | Corporate debt securities [Member] | Scenario analysis [Member] | Level 3 [Member] | Weighted Average [Member]</t>
  </si>
  <si>
    <t>Financial Instruments Owned [Member] | Corporate debt securities [Member] | Comparable pricing [Member] | Level 3 [Member] | Minimum [Member]</t>
  </si>
  <si>
    <t>Financial Instruments Owned [Member] | Corporate debt securities [Member] | Comparable pricing [Member] | Level 3 [Member] | Maximum [Member]</t>
  </si>
  <si>
    <t>Financial Instruments Owned [Member] | Corporate debt securities [Member] | Comparable pricing [Member] | Level 3 [Member] | Weighted Average [Member]</t>
  </si>
  <si>
    <t>Financial Instruments Owned [Member] | Collateralized debt obligations [Member]</t>
  </si>
  <si>
    <t>Financial Instruments Owned [Member] | Collateralized debt obligations [Member] | Discounted cash flows [Member] | Level 3 [Member] | Minimum [Member]</t>
  </si>
  <si>
    <t>Significant Unobservable Input(s), Constant prepayment rate</t>
  </si>
  <si>
    <t>Significant Unobservable Input(s), Constant default rate</t>
  </si>
  <si>
    <t>Significant Unobservable Input(s), Loss severity</t>
  </si>
  <si>
    <t>Financial Instruments Owned [Member] | Collateralized debt obligations [Member] | Discounted cash flows [Member] | Level 3 [Member] | Maximum [Member]</t>
  </si>
  <si>
    <t>Financial Instruments Owned [Member] | Collateralized debt obligations [Member] | Discounted cash flows [Member] | Level 3 [Member] | Weighted Average [Member]</t>
  </si>
  <si>
    <t>Financial Instruments Owned [Member] | Residential mortgage-backed securities [Member]</t>
  </si>
  <si>
    <t>Financial Instruments Owned [Member] | Residential mortgage-backed securities [Member] | Discounted cash flows [Member] | Level 3 [Member] | Minimum [Member]</t>
  </si>
  <si>
    <t>Financial Instruments Owned [Member] | Residential mortgage-backed securities [Member] | Discounted cash flows [Member] | Level 3 [Member] | Maximum [Member]</t>
  </si>
  <si>
    <t>Financial Instruments Owned [Member] | Residential mortgage-backed securities [Member] | Discounted cash flows [Member] | Level 3 [Member] | Weighted Average [Member]</t>
  </si>
  <si>
    <t>Financial Instruments Owned [Member] | Commercial mortgage-backed securities [Member]</t>
  </si>
  <si>
    <t>Financial Instruments Owned [Member] | Commercial mortgage-backed securities [Member] | Discounted cash flows [Member] | Level 3 [Member] | Minimum [Member]</t>
  </si>
  <si>
    <t>Significant Unobservable Input(s), Cumulative loss rate</t>
  </si>
  <si>
    <t>Financial Instruments Owned [Member] | Commercial mortgage-backed securities [Member] | Discounted cash flows [Member] | Level 3 [Member] | Maximum [Member]</t>
  </si>
  <si>
    <t>Financial Instruments Owned [Member] | Commercial mortgage-backed securities [Member] | Discounted cash flows [Member] | Level 3 [Member] | Weighted Average [Member]</t>
  </si>
  <si>
    <t>Financial Instruments Owned [Member] | Other asset-backed securities [Member]</t>
  </si>
  <si>
    <t>Financial Instruments Owned [Member] | Other asset-backed securities [Member] | Discounted cash flows [Member] | Level 3 [Member]</t>
  </si>
  <si>
    <t>Financial Instruments Owned [Member] | Other asset-backed securities [Member] | Discounted cash flows [Member] | Level 3 [Member] | Minimum [Member]</t>
  </si>
  <si>
    <t>Financial Instruments Owned [Member] | Other asset-backed securities [Member] | Discounted cash flows [Member] | Level 3 [Member] | Maximum [Member]</t>
  </si>
  <si>
    <t>Financial Instruments Owned [Member] | Other asset-backed securities [Member] | Discounted cash flows [Member] | Level 3 [Member] | Weighted Average [Member]</t>
  </si>
  <si>
    <t>Financial Instruments Owned [Member] | Other asset-backed securities [Member] | Comparable pricing [Member] | Level 3 [Member]</t>
  </si>
  <si>
    <t>Financial Instruments Owned [Member] | Other asset-backed securities [Member] | Comparable pricing [Member] | Level 3 [Member] | Weighted Average [Member]</t>
  </si>
  <si>
    <t>Financial Instruments Owned [Member] | Loans and other receivables [Member]</t>
  </si>
  <si>
    <t>Financial Instruments Owned [Member] | Loans and other receivables [Member] | Level 3 [Member]</t>
  </si>
  <si>
    <t>Financial Instruments Owned [Member] | Loans and other receivables [Member] | Market approach [Member] | Level 3 [Member] | Minimum [Member]</t>
  </si>
  <si>
    <t>Financial Instruments Owned [Member] | Loans and other receivables [Member] | Market approach [Member] | Level 3 [Member] | Maximum [Member]</t>
  </si>
  <si>
    <t>Financial Instruments Owned [Member] | Loans and other receivables [Member] | Market approach [Member] | Level 3 [Member] | Weighted Average [Member]</t>
  </si>
  <si>
    <t>Financial Instruments Owned [Member] | Loans and other receivables [Member] | Scenario analysis [Member] | Level 3 [Member] | Minimum [Member]</t>
  </si>
  <si>
    <t>Financial Instruments Owned [Member] | Loans and other receivables [Member] | Scenario analysis [Member] | Level 3 [Member] | Maximum [Member]</t>
  </si>
  <si>
    <t>Financial Instruments Owned [Member] | Loans and other receivables [Member] | Scenario analysis [Member] | Level 3 [Member] | Weighted Average [Member]</t>
  </si>
  <si>
    <t>Financial Instruments Owned [Member] | Loans and other receivables [Member] | Comparable pricing [Member] | Level 3 [Member] | Minimum [Member]</t>
  </si>
  <si>
    <t>Financial Instruments Owned [Member] | Loans and other receivables [Member] | Comparable pricing [Member] | Level 3 [Member] | Maximum [Member]</t>
  </si>
  <si>
    <t>Financial Instruments Owned [Member] | Loans and other receivables [Member] | Comparable pricing [Member] | Level 3 [Member] | Weighted Average [Member]</t>
  </si>
  <si>
    <t>Financial Instruments Owned [Member] | Investments at fair value [Member] | Private equity securities [Member]</t>
  </si>
  <si>
    <t>Financial Instruments Owned [Member] | Investments at fair value [Member] | Private equity securities [Member] | Market approach [Member] | Level 3 [Member] | Minimum [Member]</t>
  </si>
  <si>
    <t>Significant Unobservable Input(s), Discount to net asset value</t>
  </si>
  <si>
    <t>Financial Instruments Owned [Member] | Investments at fair value [Member] | Private equity securities [Member] | Market approach [Member] | Level 3 [Member] | Maximum [Member]</t>
  </si>
  <si>
    <t>Financial Instruments Owned [Member] | Investments at fair value [Member] | Private equity securities [Member] | Market approach [Member] | Level 3 [Member] | Weighted Average [Member]</t>
  </si>
  <si>
    <t>Financial Instruments Owned [Member] | Investments at fair value [Member] | Private equity securities [Member] | Comparable pricing [Member] | Level 3 [Member]</t>
  </si>
  <si>
    <t>Financial Instruments Owned [Member] | Investments at fair value [Member] | Private equity securities [Member] | Comparable pricing [Member] | Level 3 [Member] | Weighted Average [Member]</t>
  </si>
  <si>
    <t>Financial Instruments Sold, Not Yet Purchased [Member] | Commercial Loan [Member] | Comparable pricing [Member] | Level 3 [Member]</t>
  </si>
  <si>
    <t>Financial Instruments Sold, Not Yet Purchased [Member] | Commercial Loan [Member] | Comparable pricing [Member] | Level 3 [Member] | Weighted Average [Member]</t>
  </si>
  <si>
    <t>Financial Instruments Sold, Not Yet Purchased [Member] | Loan commitments [Member]</t>
  </si>
  <si>
    <t>Market Value of Financial Instruments Sold, Not Yet Purchased</t>
  </si>
  <si>
    <t>Financial Instruments Sold, Not Yet Purchased [Member] | Derivatives [Member] | Unfunded Commitment [Member]</t>
  </si>
  <si>
    <t>Financial Instruments Sold, Not Yet Purchased [Member] | Derivatives [Member] | Unfunded Commitment [Member] | Comparable pricing [Member] | Level 3 [Member] | Minimum [Member]</t>
  </si>
  <si>
    <t>Financial Instruments Sold, Not Yet Purchased [Member] | Derivatives [Member] | Unfunded Commitment [Member] | Comparable pricing [Member] | Level 3 [Member] | Maximum [Member]</t>
  </si>
  <si>
    <t>Financial Instruments Sold, Not Yet Purchased [Member] | Derivatives [Member] | Unfunded Commitment [Member] | Comparable pricing [Member] | Level 3 [Member] | Weighted Average [Member]</t>
  </si>
  <si>
    <t>Financial Instruments Sold, Not Yet Purchased [Member] | Equity options [Member] | Derivatives [Member]</t>
  </si>
  <si>
    <t>Financial Instruments Sold, Not Yet Purchased [Member] | Equity options [Member] | Derivatives [Member] | Option model [Member] | Level 3 [Member] | Minimum [Member]</t>
  </si>
  <si>
    <t>Financial Instruments Sold, Not Yet Purchased [Member] | Equity options [Member] | Derivatives [Member] | Option model [Member] | Level 3 [Member] | Maximum [Member]</t>
  </si>
  <si>
    <t>Financial Instruments Sold, Not Yet Purchased [Member] | Equity options [Member] | Derivatives [Member] | Option model [Member] | Level 3 [Member] | Weighted Average [Member]</t>
  </si>
  <si>
    <t>Financial Instruments Sold, Not Yet Purchased [Member] | Corporate debt securities [Member]</t>
  </si>
  <si>
    <t>Financial Instruments Sold, Not Yet Purchased [Member] | Corporate debt securities [Member] | Comparable pricing [Member] | Level 3 [Member]</t>
  </si>
  <si>
    <t>Financial Instruments Sold, Not Yet Purchased [Member] | Corporate debt securities [Member] | Comparable pricing [Member] | Level 3 [Member] | Weighted Average [Member]</t>
  </si>
  <si>
    <t>Fair Value Disclosures - Summary of Gains (Losses) Due to Changes in Instrument Specific Credit Risk for Loans and Other Receivables and Loan Commitments Measured at Fair Value under Fair Value Option (Detail) (USD $)</t>
  </si>
  <si>
    <t>Loan commitments [Member]</t>
  </si>
  <si>
    <t>Fair Value Disclosures - Summary of Amount by Which Contractual Principal Exceeds Fair Value for Loans and Other Receivables Measured at Fair Value under Fair Value Option (Detail) (USD $)</t>
  </si>
  <si>
    <t>Loans greater than 90 days past due</t>
  </si>
  <si>
    <t>Fair Value Disclosures - Summary of Amount by Which Contractual Principal Exceeds Fair Value for Loans and Other Receivables Measured at Fair Value under Fair Value Option (Parenthetical) (Detail) (USD $)</t>
  </si>
  <si>
    <t>Aggregate fair value of loans</t>
  </si>
  <si>
    <t>Derivative Financial Instruments - Fair Value and Related Number of Derivative Contracts Categorized by Type of Derivative Contract (Detail) (USD $)</t>
  </si>
  <si>
    <t>Derivatives, Fair Value [Line Items]</t>
  </si>
  <si>
    <t>Net amounts per Consolidated Statements of Financial Condition, Assets</t>
  </si>
  <si>
    <t>Net amounts per Consolidated Statements of Financial Condition, Liabilities</t>
  </si>
  <si>
    <t>Exchange-traded [Member]</t>
  </si>
  <si>
    <t>Fair Value, Assets</t>
  </si>
  <si>
    <t>Number of Contracts, Assets</t>
  </si>
  <si>
    <t>Fair Value, Liabilities</t>
  </si>
  <si>
    <t>Number of Contracts, Liabilities</t>
  </si>
  <si>
    <t>Amounts offset in the Consolidated Statements of Financial Condition, Assets</t>
  </si>
  <si>
    <t>Amounts offset in the Consolidated Statements of Financial Condition, Liabilities</t>
  </si>
  <si>
    <t>Cleared OTC [Member]</t>
  </si>
  <si>
    <t>Bilateral OTC [Member]</t>
  </si>
  <si>
    <t>Interest rate contracts [Member] | Exchange-traded [Member]</t>
  </si>
  <si>
    <t>Interest rate contracts [Member] | Cleared OTC [Member]</t>
  </si>
  <si>
    <t>Interest rate contracts [Member] | Bilateral OTC [Member]</t>
  </si>
  <si>
    <t>Foreign exchange contracts [Member] | Exchange-traded [Member]</t>
  </si>
  <si>
    <t>Foreign exchange contracts [Member] | Bilateral OTC [Member]</t>
  </si>
  <si>
    <t>Equity contracts [Member] | Exchange-traded [Member]</t>
  </si>
  <si>
    <t>Equity contracts [Member] | Bilateral OTC [Member]</t>
  </si>
  <si>
    <t>Commodity contracts [Member] | Exchange-traded [Member]</t>
  </si>
  <si>
    <t>Commodity contracts [Member] | Bilateral OTC [Member]</t>
  </si>
  <si>
    <t>Credit contracts [Member] | Cleared OTC [Member]</t>
  </si>
  <si>
    <t>Credit contracts [Member] | Bilateral OTC [Member]</t>
  </si>
  <si>
    <t>Derivative Financial Instruments - Unrealized and Realized Gains (Losses) on Derivative Contracts (Detail) (USD $)</t>
  </si>
  <si>
    <t>Interest rate contracts [Member]</t>
  </si>
  <si>
    <t>Foreign exchange contracts [Member]</t>
  </si>
  <si>
    <t>Equity contracts [Member]</t>
  </si>
  <si>
    <t>Commodity contracts [Member]</t>
  </si>
  <si>
    <t>Credit contracts [Member]</t>
  </si>
  <si>
    <t>Derivative Instruments, Gain (Loss) [Line Items]</t>
  </si>
  <si>
    <t>Unrealized and realized gains (losses)</t>
  </si>
  <si>
    <t>Derivative Financial Instruments - Remaining Contract Maturity of Fair Value of OTC Derivative Assets and Liabilities (Detail) (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Commodity swaps, options and forwards [Member]</t>
  </si>
  <si>
    <t>Credit default swaps [Member]</t>
  </si>
  <si>
    <t>Equity swaps and options [Member]</t>
  </si>
  <si>
    <t>Total return swaps [Member]</t>
  </si>
  <si>
    <t>Foreign currency forwards, swaps and options [Member]</t>
  </si>
  <si>
    <t>Interest rate swaps, options and forwards [Member]</t>
  </si>
  <si>
    <t>Derivative Financial Instruments - Remaining Contract Maturity of Fair Value of OTC Derivative Assets and Liabilities (Parenthetical) (Detail) (USD $)</t>
  </si>
  <si>
    <t>Exchange traded derivative assets</t>
  </si>
  <si>
    <t>Cash collateral received</t>
  </si>
  <si>
    <t>Exchange traded derivative liabilities, with fair value</t>
  </si>
  <si>
    <t>Cash collateral pledged</t>
  </si>
  <si>
    <t>Derivative Financial Instruments - Counterparty Credit Quality with Respect to Fair Value of OTC Derivatives Assets (Detail) (USD $)</t>
  </si>
  <si>
    <t>Offsetting [Abstract]</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Fair value of Over the Counter Derivatives Assets Counterparty credit quality</t>
  </si>
  <si>
    <t>Derivative Financial Instruments - Additional Information (Detail) (USD $)</t>
  </si>
  <si>
    <t>Fair value of derivative instruments in a liability position</t>
  </si>
  <si>
    <t>Collateral posted for derivative instruments in a liability position</t>
  </si>
  <si>
    <t>Additional collateral required for derivative instruments in a liability position</t>
  </si>
  <si>
    <t>Collateralized Transactions - Additional Information (Detail) (USD $)</t>
  </si>
  <si>
    <t>Collateralized Securities Transactions [Abstract]</t>
  </si>
  <si>
    <t>Fair value of securities received as collateral</t>
  </si>
  <si>
    <t>Collateralized Transactions - Summary of Repurchase Agreements and Securities Borrowing and Lending Arrangements (Detail) (USD $)</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Collateralized Transactions - Summary of Repurchase Agreements and Securities Borrowing and Lending Arrangements (Parenthetical) (Detail) (USD $)</t>
  </si>
  <si>
    <t>Securities borrowing arrangements, collateral</t>
  </si>
  <si>
    <t>Securities borrowing arrangements, repurchase agreements</t>
  </si>
  <si>
    <t>Securities borrowing arrangements, pledged securities collateral</t>
  </si>
  <si>
    <t>Securitization Activities - Additional Information (Detail) (USD $)</t>
  </si>
  <si>
    <t>Carrying value of assets</t>
  </si>
  <si>
    <t>Carrying value of liabilities</t>
  </si>
  <si>
    <t>Securitization Activities - Activity Related to Securitizations Accounted for as Sales (Detail) (USD $)</t>
  </si>
  <si>
    <t>Securitization Vehicles [Line Items]</t>
  </si>
  <si>
    <t>Securitization Activities - Summary of Retained Interests in SPEs (Detail) (USD $)</t>
  </si>
  <si>
    <t>Total RMBS securitization assets</t>
  </si>
  <si>
    <t>Total CMBS securitization assets</t>
  </si>
  <si>
    <t>Total Collateralized loan obligations</t>
  </si>
  <si>
    <t>U.S. government agency residential mortgage-backed securities [Member]</t>
  </si>
  <si>
    <t>Fair Value of Securitizations Initially Retained</t>
  </si>
  <si>
    <t>U.S. government agency commercial mortgage-backed securities [Member]</t>
  </si>
  <si>
    <t>Collateralized loan obligations securitizations [Member]</t>
  </si>
  <si>
    <t>Variable Interest Entities - Assets and Liabilities of Consolidated VIEs Prior to Consolidation (Detail) (USD $)</t>
  </si>
  <si>
    <t>Variable Interest Entity [Line Items]</t>
  </si>
  <si>
    <t>Securities purchased under agreement to resell</t>
  </si>
  <si>
    <t>Securitization Vehicles [Member]</t>
  </si>
  <si>
    <t>Other [Member]</t>
  </si>
  <si>
    <t>Variable Interest Entities - Assets and Liabilities of Consolidated VIEs Prior to Consolidation (Parenthetical) (Detail) (Securitization Vehicles [Member], USD $)</t>
  </si>
  <si>
    <t>Secured financing included in inventory and eliminated</t>
  </si>
  <si>
    <t>Variable Interest Entities - Non-consolidated VIEs - Additional Information (Detail) (USD $)</t>
  </si>
  <si>
    <t>Jefferies Employee Partners IV, LLC [Member]</t>
  </si>
  <si>
    <t>USA Fund [Member]</t>
  </si>
  <si>
    <t>Additional financial support to securitization of vehicles</t>
  </si>
  <si>
    <t>Equity investment in Jefferies SBI USA Fund L.P. (the "USA Fund")</t>
  </si>
  <si>
    <t>Funded equity commitments</t>
  </si>
  <si>
    <t>Carrying amount of equity investment</t>
  </si>
  <si>
    <t>Variable Interest Entities - Non-Consolidated Variable Interest Entities (Detail) (Variable Interest Entity Not Primary Beneficiary [Member], USD $)</t>
  </si>
  <si>
    <t>Carrying Amount, Assets</t>
  </si>
  <si>
    <t>Carrying Amount, Liabilities</t>
  </si>
  <si>
    <t>Maximum exposure to loss in non-consolidated VIEs</t>
  </si>
  <si>
    <t>Size of the variable interest entity measured by total assets</t>
  </si>
  <si>
    <t>Agency mortgage- and asset-backed securitizations [Member]</t>
  </si>
  <si>
    <t>Non-agency mortgage- and asset-backed securitizations [Member]</t>
  </si>
  <si>
    <t>Asset management vehicle [Member]</t>
  </si>
  <si>
    <t>Private equity vehicles [Member]</t>
  </si>
  <si>
    <t>Investments - Jefferies Finance - Additional Information (Detail) (USD $)</t>
  </si>
  <si>
    <t>Guarantee Obligations [Line Items]</t>
  </si>
  <si>
    <t>Equity commitments to JFIN</t>
  </si>
  <si>
    <t>Total committed equity capitalization of JIFN</t>
  </si>
  <si>
    <t>Funded portion of equity commitment to subsidiary</t>
  </si>
  <si>
    <t>Unfunded portion of equity commitment to subsidiary</t>
  </si>
  <si>
    <t>Investment expiry date</t>
  </si>
  <si>
    <t>Committed line of credit facility amount</t>
  </si>
  <si>
    <t>Loan maturity description</t>
  </si>
  <si>
    <t>'Scheduled to mature on March 1, 2016 with automatic one year extensions absent a 60 day termination notice by either party.</t>
  </si>
  <si>
    <t>Extension period</t>
  </si>
  <si>
    <t>Termination notice period</t>
  </si>
  <si>
    <t>'60 days</t>
  </si>
  <si>
    <t>Loan commitment</t>
  </si>
  <si>
    <t>Unfunded commitment fees</t>
  </si>
  <si>
    <t>Funded portion of loan commitment</t>
  </si>
  <si>
    <t>Net underwriting fees paid by JFIN related to originations of loans by JFIN</t>
  </si>
  <si>
    <t>Fees paid to JFIN related to origination of loans by JFIN</t>
  </si>
  <si>
    <t>Secured Revolving Credit Facility [Member]</t>
  </si>
  <si>
    <t>Net income earnings</t>
  </si>
  <si>
    <t>Administrative services provided</t>
  </si>
  <si>
    <t>Receivables under service agreement</t>
  </si>
  <si>
    <t>Investments - Summary of Selected Financial Information for Jefferies Finance (Detail) (Jefferies Finance, LLC [Member], USD $)</t>
  </si>
  <si>
    <t>Investments - Jefferies LoanCore - Additional Information (Detail) (USD $)</t>
  </si>
  <si>
    <t>Feb. 23, 2014</t>
  </si>
  <si>
    <t>Equity commitment</t>
  </si>
  <si>
    <t>Aggregate commitment</t>
  </si>
  <si>
    <t>Percentage of the Variable Interest Entity's (VIE) voting interest</t>
  </si>
  <si>
    <t>Net earnings from equity method investment</t>
  </si>
  <si>
    <t>Reimbursed administrative services</t>
  </si>
  <si>
    <t>Placement fees earned</t>
  </si>
  <si>
    <t>Investments - Summary of Selected Financial Information for Jefferies LoanCore (Detail) (Jefferies LoanCore, LLC [Member], USD $)</t>
  </si>
  <si>
    <t>Investments - Knight Capital - Additional Information (Detail) (USD $)</t>
  </si>
  <si>
    <t>0 Months Ended</t>
  </si>
  <si>
    <t>Jul. 01, 2013</t>
  </si>
  <si>
    <t>Mar. 31, 2014</t>
  </si>
  <si>
    <t>Aug. 06, 2012</t>
  </si>
  <si>
    <t>Purchased preferred stock in exchange for cash consideration</t>
  </si>
  <si>
    <t>Consummation of merger received cash consideration per share</t>
  </si>
  <si>
    <t>Consummation of merger received cash consideration</t>
  </si>
  <si>
    <t>Percentage of holding redeemed for cash</t>
  </si>
  <si>
    <t>Stock consideration received</t>
  </si>
  <si>
    <t>Percentage of outstanding common stock owned</t>
  </si>
  <si>
    <t>Recognized changes in the fair value of equity method investment</t>
  </si>
  <si>
    <t>Net income</t>
  </si>
  <si>
    <t>Investments - Summary of Selected Financial Information for KCG Holdings (Detail) (Knight Capital Group, Inc. [Member], USD $)</t>
  </si>
  <si>
    <t>Schedule of Investments [Line Items]</t>
  </si>
  <si>
    <t>Goodwill and Other Intangible Assets - Additional Information (Detail) (USD $)</t>
  </si>
  <si>
    <t>Exchange and clearing organization membership interests and registrations [Member]</t>
  </si>
  <si>
    <t>Feb. 28, 2014</t>
  </si>
  <si>
    <t>Impairment loss</t>
  </si>
  <si>
    <t>Aggregate amortization expense</t>
  </si>
  <si>
    <t>Goodwill and Other Intangible Assets - Schedule of Goodwill Resulting from Leucadia Transaction Attributable to Reportable Segments (Detail) (USD $)</t>
  </si>
  <si>
    <t>Business Combination Transactions [Line Items]</t>
  </si>
  <si>
    <t>Capital Markets [Member]</t>
  </si>
  <si>
    <t>Asset Management [Member]</t>
  </si>
  <si>
    <t>Goodwill and Other Intangible Assets - Summary of Goodwill (Detail) (USD $)</t>
  </si>
  <si>
    <t>Goodwill [Line Items]</t>
  </si>
  <si>
    <t>Goodwill and Other Intangible Assets - Summary of Goodwill (Parenthetical) (Detail) (USD $)</t>
  </si>
  <si>
    <t>Goodwill purchase accounting adjustments</t>
  </si>
  <si>
    <t>Goodwill and Other Intangible Assets - Summary of Intangible Assets (Detail) (USD $)</t>
  </si>
  <si>
    <t>Finite And Infinite Lived Intangible Assets [Line Items]</t>
  </si>
  <si>
    <t>Total gross costs - intangible assets</t>
  </si>
  <si>
    <t>Impairment losses</t>
  </si>
  <si>
    <t>Accumulated amortization - finite lived intangible assets</t>
  </si>
  <si>
    <t>Total net carrying amount - intangible assets</t>
  </si>
  <si>
    <t>Gross costs - indefinite lived intangible assets</t>
  </si>
  <si>
    <t>Net carrying amount - indefinite lived intangible assets</t>
  </si>
  <si>
    <t>Gross costs - finite lived intangible assets</t>
  </si>
  <si>
    <t>Net carrying amount - finite lived intangible assets</t>
  </si>
  <si>
    <t>Weighted average remaining lives (years)</t>
  </si>
  <si>
    <t>'14 years 3 months 18 days</t>
  </si>
  <si>
    <t>'14 years 9 months 18 days</t>
  </si>
  <si>
    <t>'33 years 9 months 18 days</t>
  </si>
  <si>
    <t>'34 years 3 months 18 days</t>
  </si>
  <si>
    <t>Goodwill and Other Intangible Assets - Future Amortization Expense Related to Intangible Assets (Detail) (USD $)</t>
  </si>
  <si>
    <t>Year ended November 30, 2015</t>
  </si>
  <si>
    <t>Year ended November 30, 2016</t>
  </si>
  <si>
    <t>Year ended November 30, 2017</t>
  </si>
  <si>
    <t>Year ended November 30, 2018</t>
  </si>
  <si>
    <t>Short-Term Borrowings - Additional Information (Detail) (USD $)</t>
  </si>
  <si>
    <t>Short-term bank loans</t>
  </si>
  <si>
    <t>Average daily bank loans outstanding</t>
  </si>
  <si>
    <t>Interest rate on short-term borrowings outstanding</t>
  </si>
  <si>
    <t>Long-Term Debt - Additional Information (Detail)</t>
  </si>
  <si>
    <t>USD ($)</t>
  </si>
  <si>
    <t>Aug. 26, 2011</t>
  </si>
  <si>
    <t>Jun. 26, 2014</t>
  </si>
  <si>
    <t>Subsequent event [Member]</t>
  </si>
  <si>
    <t>Jun. 12, 2014</t>
  </si>
  <si>
    <t>Trading_day</t>
  </si>
  <si>
    <t>Jan. 15, 2013</t>
  </si>
  <si>
    <t>New senior unsecured long-term debt [Member]</t>
  </si>
  <si>
    <t>5.125% Senior Notes, due 2023 [Member]</t>
  </si>
  <si>
    <t>6.5% Senior Notes, due 2043 [Member]</t>
  </si>
  <si>
    <t>Euro Medium Term Note Program [Member]</t>
  </si>
  <si>
    <t>2.375% Euro Medium Term Notes, due 2020 [Member]</t>
  </si>
  <si>
    <t>EUR (€)</t>
  </si>
  <si>
    <t>Debt Instrument [Line Items]</t>
  </si>
  <si>
    <t>Long-term debt at fair value</t>
  </si>
  <si>
    <t>Difference between fair value over the total principal amount</t>
  </si>
  <si>
    <t>Issuance of senior unsecured long-term debt</t>
  </si>
  <si>
    <t>Proceeds, net of original issue discount amount</t>
  </si>
  <si>
    <t>Senior long-term debt, interest rate</t>
  </si>
  <si>
    <t>Senior long-term debt, due date</t>
  </si>
  <si>
    <t>'2023</t>
  </si>
  <si>
    <t>'2043</t>
  </si>
  <si>
    <t>'2020</t>
  </si>
  <si>
    <t>Debenture principal amount</t>
  </si>
  <si>
    <t>Debt instrument convertible conversion ratio</t>
  </si>
  <si>
    <t>Conversion price of common stock</t>
  </si>
  <si>
    <t>Earliest period of conversion price</t>
  </si>
  <si>
    <t>Latest period of conversion price</t>
  </si>
  <si>
    <t>'30 days</t>
  </si>
  <si>
    <t>Consecutive trading days</t>
  </si>
  <si>
    <t>'10 days</t>
  </si>
  <si>
    <t>Trading price per debenture related to common stock</t>
  </si>
  <si>
    <t>Debentures convertible at holder's options</t>
  </si>
  <si>
    <t>'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t>
  </si>
  <si>
    <t>Description to redeem the debentures for par, plus accrued interest</t>
  </si>
  <si>
    <t>'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t>
  </si>
  <si>
    <t>Description of contingent debenture interest payment</t>
  </si>
  <si>
    <t>'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 $1,200 per $1,000 debenture</t>
  </si>
  <si>
    <t>Trading price of contingent interest</t>
  </si>
  <si>
    <t>Revolving credit facility</t>
  </si>
  <si>
    <t>Borrowed unsecured credit facility-JBL</t>
  </si>
  <si>
    <t>Amended and restated credit facility period</t>
  </si>
  <si>
    <t>Line of credit reduced borrowing capacity</t>
  </si>
  <si>
    <t>Long-Term Debt - Summary of Long-Term Debt Carrying Values Including Unamortized Discounts and Premiums (Detail) (USD $)</t>
  </si>
  <si>
    <t>Unsecured debt [Member]</t>
  </si>
  <si>
    <t>Secured debt [Member]</t>
  </si>
  <si>
    <t>5.875% Senior Notes, due 2014 [Member] | Unsecured debt [Member]</t>
  </si>
  <si>
    <t>3.875% Senior Note, due 2015 [Member] | Unsecured debt [Member]</t>
  </si>
  <si>
    <t>5.5% Senior Notes, due 2016 [Member] | Unsecured debt [Member]</t>
  </si>
  <si>
    <t>5.125% Senior Notes, due 2018 [Member] | Unsecured debt [Member]</t>
  </si>
  <si>
    <t>8.5% Senior Notes, due 2019 [Member] | Unsecured debt [Member]</t>
  </si>
  <si>
    <t>2.375% Euro Medium Term Notes, due 2020 [Member] | Unsecured debt [Member]</t>
  </si>
  <si>
    <t>6.875% Senior Note, due 2021 [Member] | Unsecured debt [Member]</t>
  </si>
  <si>
    <t>2.25% Euro Medium Term Notes, due 2022 [Member] | Unsecured debt [Member]</t>
  </si>
  <si>
    <t>5.125% Senior Notes, due 2023 [Member] | Unsecured debt [Member]</t>
  </si>
  <si>
    <t>6.45% Senior Debentures, due 2027 [Member] | Unsecured debt [Member]</t>
  </si>
  <si>
    <t>3.875% Convertible Senior Debentures due 2029 [Member] | Unsecured debt [Member]</t>
  </si>
  <si>
    <t>6.25% Senior Debentures, due 2036 [Member] | Unsecured debt [Member]</t>
  </si>
  <si>
    <t>6.50% Senior Notes, due 2043 [Member] | Unsecured debt [Member]</t>
  </si>
  <si>
    <t>Long-Term Debt - Summary of Long-Term Debt Carrying Values Including Unamortized Discounts and Premiums (Parenthetical) (Detail) (USD $)</t>
  </si>
  <si>
    <t>5.875% Senior Notes, due 2014 [Member]</t>
  </si>
  <si>
    <t>3.875% Senior Note, due 2015 [Member]</t>
  </si>
  <si>
    <t>5.5% Senior Notes, due 2016 [Member]</t>
  </si>
  <si>
    <t>5.125% Senior Notes, due 2018 [Member]</t>
  </si>
  <si>
    <t>8.5% Senior Notes, due 2019 [Member]</t>
  </si>
  <si>
    <t>6.875% Senior Note, due 2021 [Member]</t>
  </si>
  <si>
    <t>2.25% Euro Medium Term Notes, due 2022 [Member]</t>
  </si>
  <si>
    <t>6.45% Senior Debentures, due 2027 [Member]</t>
  </si>
  <si>
    <t>6.25% Senior Debentures, due 2036 [Member]</t>
  </si>
  <si>
    <t>6.50% Senior Notes, due 2043 [Member]</t>
  </si>
  <si>
    <t>Interest rate</t>
  </si>
  <si>
    <t>Effective interest rate</t>
  </si>
  <si>
    <t>Convertible Senior debentures includes fair value</t>
  </si>
  <si>
    <t>Consolidated Statement of Earnings (gain) loss amount</t>
  </si>
  <si>
    <t>Noncontrolling Interests and Mandatorily Redeemable Preferred Interests of Consolidated Subsidiaries - Noncontrolling Interests (Detail) (USD $)</t>
  </si>
  <si>
    <t>Noncontrolling Interest [Line Items]</t>
  </si>
  <si>
    <t>Jefferies Structured Alpha Fund B, LLC [Member]</t>
  </si>
  <si>
    <t>Global Equity Event Opportunity Fund LLC [Member]</t>
  </si>
  <si>
    <t>Noncontrolling Interests and Mandatorily Redeemable Preferred Interests of Consolidated Subsidiaries - Noncontrolling Interests (Parenthetical) (Detail) (USD $)</t>
  </si>
  <si>
    <t>Leucadia investment in Jefferies Structured Alpha Fund B, LLC</t>
  </si>
  <si>
    <t>Gain or loss recognized upon deconsolidation</t>
  </si>
  <si>
    <t>Benefit Plans - Additional Information (Detail) (USD $)</t>
  </si>
  <si>
    <t>Defined Benefit Plan Disclosure [Line Items]</t>
  </si>
  <si>
    <t>Investment in insurance contract</t>
  </si>
  <si>
    <t>Contributions made to pension plan</t>
  </si>
  <si>
    <t>German Pension Plan [Member] | November 30, 2014 [Member]</t>
  </si>
  <si>
    <t>Contributions expected to be made to pension plan</t>
  </si>
  <si>
    <t>U.S. Pension Plan [Member]</t>
  </si>
  <si>
    <t>U.S. Pension Plan [Member] | November 30, 2014 [Member]</t>
  </si>
  <si>
    <t>Benefit Plans - Components of Net Periodic Pension (Benefit) Cost (Detail) (USD $)</t>
  </si>
  <si>
    <t>Compensation Plans - Additional Information (Detail) (USD $)</t>
  </si>
  <si>
    <t>Share-based Compensation Arrangement by Share-based Payment Award [Line Items]</t>
  </si>
  <si>
    <t>Number of years in which restricted stock awards amortized as compensation expense</t>
  </si>
  <si>
    <t>'4 years</t>
  </si>
  <si>
    <t>Increase in the unrecognized compensation cost</t>
  </si>
  <si>
    <t>Total unrecognized compensation cost related to nonvested share-based awards</t>
  </si>
  <si>
    <t>Employee service share-based compensation, unrecognized compensation costs on nonvested awards, weighted average period of recognition</t>
  </si>
  <si>
    <t>'2 years 3 months 18 days</t>
  </si>
  <si>
    <t>Annual employee contributions</t>
  </si>
  <si>
    <t>Employee service share based compensation plan stock price</t>
  </si>
  <si>
    <t>Compensation cost related to profit sharing plan</t>
  </si>
  <si>
    <t>Weighted average vesting period</t>
  </si>
  <si>
    <t>Ratable vesting terms, maximum (in years)</t>
  </si>
  <si>
    <t>Ratable vesting terms, minimum (in years)</t>
  </si>
  <si>
    <t>Unamortized portion of compensation expense</t>
  </si>
  <si>
    <t>Compensation cost associated with deferred cash awards</t>
  </si>
  <si>
    <t>Successor [Member] | Restricted Stock Awards [Member]</t>
  </si>
  <si>
    <t>Total compensation cost related to share-based compensation plans</t>
  </si>
  <si>
    <t>Predecessor [Member] | Restricted Stock Awards [Member]</t>
  </si>
  <si>
    <t>Earnings per Share - Basic and Diluted Earnings per Common Share (Detail) (Predecessor [Member], USD $)</t>
  </si>
  <si>
    <t>Less: Allocation of earnings to participating securities</t>
  </si>
  <si>
    <t>Earnings per Share - Basic and Diluted Earnings per Common Share (Parenthetical) (Detail) (Predecessor [Member], USD $)</t>
  </si>
  <si>
    <t>In Millions, except Share data, unless otherwise specified</t>
  </si>
  <si>
    <t>Earnings Per Share [Line Items]</t>
  </si>
  <si>
    <t>Weighted average shares of participating securities</t>
  </si>
  <si>
    <t>Dividends declared on participating securities</t>
  </si>
  <si>
    <t>Earnings per Share - Additional Information (Detail) (USD $)</t>
  </si>
  <si>
    <t>Dividends per share of common stock declared</t>
  </si>
  <si>
    <t>Income Taxes - Additional Information (Detail) (USD $)</t>
  </si>
  <si>
    <t>Unrecognized tax benefits</t>
  </si>
  <si>
    <t>Unrecognized tax benefits that would impact effective tax rate in future</t>
  </si>
  <si>
    <t>Accrued interest on unrecognized tax benefits</t>
  </si>
  <si>
    <t>Accrued material penalties</t>
  </si>
  <si>
    <t>Income Taxes - Earliest Tax Year Subject to Examination in the Major Tax Jurisdictions in which the Company Operates (Detail)</t>
  </si>
  <si>
    <t>United States [Member]</t>
  </si>
  <si>
    <t>Income Tax Examination [Line Items]</t>
  </si>
  <si>
    <t>Tax Year</t>
  </si>
  <si>
    <t>'2006</t>
  </si>
  <si>
    <t>United Kingdom [Member]</t>
  </si>
  <si>
    <t>'2012</t>
  </si>
  <si>
    <t>California [Member]</t>
  </si>
  <si>
    <t>Connecticut [Member]</t>
  </si>
  <si>
    <t>Massachusetts [Member]</t>
  </si>
  <si>
    <t>New Jersey [Member]</t>
  </si>
  <si>
    <t>'2007</t>
  </si>
  <si>
    <t>New York State [Member]</t>
  </si>
  <si>
    <t>'2001</t>
  </si>
  <si>
    <t>New York City [Member]</t>
  </si>
  <si>
    <t>'2003</t>
  </si>
  <si>
    <t>Commitments, Contingencies and Guarantees - Commitments and Contingencies (Detail) (USD $)</t>
  </si>
  <si>
    <t>Commitments And Guarantee Obligations [Line Items]</t>
  </si>
  <si>
    <t>2016 and 2017</t>
  </si>
  <si>
    <t>2018 and 2019</t>
  </si>
  <si>
    <t>2020 and Later</t>
  </si>
  <si>
    <t>Maximum Payout</t>
  </si>
  <si>
    <t>Equity commitments [Member]</t>
  </si>
  <si>
    <t>Mortgage-related commitments [Member]</t>
  </si>
  <si>
    <t>Underwriting commitments [Member]</t>
  </si>
  <si>
    <t>Forward starting reverse repos and repos [Member]</t>
  </si>
  <si>
    <t>Commitments, Contingencies and Guarantees - Credit Exposure from Loan Commitments (Detail) (USD $)</t>
  </si>
  <si>
    <t>Total Corporate Lending Exposure</t>
  </si>
  <si>
    <t>Corporate Lending Exposure at Fair Value</t>
  </si>
  <si>
    <t>Corporate Lending Commitments</t>
  </si>
  <si>
    <t>Investment grade [Member]</t>
  </si>
  <si>
    <t>Non-investment grade [Member]</t>
  </si>
  <si>
    <t>Unrated [Member]</t>
  </si>
  <si>
    <t>Commitments, Contingencies and Guarantees - Credit Exposure from Loan Commitments (Parenthetical) (Detail) (USD $)</t>
  </si>
  <si>
    <t>Corporate lending exposure included in financial instruments owned</t>
  </si>
  <si>
    <t>Corporate lending exposure carried at fair value included in financial instruments sold</t>
  </si>
  <si>
    <t>Commitments, Contingencies and Guarantees - Additional Information (Detail) (USD $)</t>
  </si>
  <si>
    <t>1 Months Ended</t>
  </si>
  <si>
    <t>Jan. 31, 2013</t>
  </si>
  <si>
    <t>Commitments Contingencies And Guarantees [Line Items]</t>
  </si>
  <si>
    <t>Loan commitments outstanding to clients</t>
  </si>
  <si>
    <t>Fair value of mortgage-related commitments</t>
  </si>
  <si>
    <t>Litigation settlement amount</t>
  </si>
  <si>
    <t>Litigation reserve</t>
  </si>
  <si>
    <t>Fair value of derivative contracts approximated deemed to meet the definition of a guarantee</t>
  </si>
  <si>
    <t>Loan Guarantee</t>
  </si>
  <si>
    <t>Maximum amount payable under guarantee</t>
  </si>
  <si>
    <t>Loan guarantee matures</t>
  </si>
  <si>
    <t>'2021-01</t>
  </si>
  <si>
    <t>Litigation Client [Member]</t>
  </si>
  <si>
    <t>U.S. Attorney Office [Member]</t>
  </si>
  <si>
    <t>Securities and Exchange Commission [Member]</t>
  </si>
  <si>
    <t>Jefferies Capital Partners LLC [Member]</t>
  </si>
  <si>
    <t>Outstanding Equity Commitments</t>
  </si>
  <si>
    <t>Other Investments [Member]</t>
  </si>
  <si>
    <t>Standby Letters of Credit [Member]</t>
  </si>
  <si>
    <t>Letters of credit commitments</t>
  </si>
  <si>
    <t>Commitments, Contingencies and Guarantees - Guarantees (Detail) (USD $)</t>
  </si>
  <si>
    <t>Notional/Maximum Payout</t>
  </si>
  <si>
    <t>Derivative contracts-non-credit related [Member]</t>
  </si>
  <si>
    <t>Written derivative contracts-credit related [Member]</t>
  </si>
  <si>
    <t>Derivatives [Member]</t>
  </si>
  <si>
    <t>Commitments, Contingencies and Guarantees - External Credit Ratings of Underlying or Referenced Assets for Credit Related Derivatives Contracts (Detail) (USD $)</t>
  </si>
  <si>
    <t>Index credit default swaps [Member]</t>
  </si>
  <si>
    <t>External credit ratings</t>
  </si>
  <si>
    <t>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Below Investment Grade [Member] | Index credit default swaps [Member]</t>
  </si>
  <si>
    <t>Below Investment Grade [Member] | Single name credit default swaps [Member]</t>
  </si>
  <si>
    <t>Unrated [Member] | Index credit default swaps [Member]</t>
  </si>
  <si>
    <t>Unrated [Member] | Single name credit default swaps [Member]</t>
  </si>
  <si>
    <t>Net Capital Requirements - Net Capital, Adjusted and Excess Net Capital (Detail) (USD $)</t>
  </si>
  <si>
    <t>Jefferies [Member]</t>
  </si>
  <si>
    <t>Net Capital Requirements [Line Items]</t>
  </si>
  <si>
    <t>Jefferies Execution [Member]</t>
  </si>
  <si>
    <t>Jefferies Bache, LLC [Member]</t>
  </si>
  <si>
    <t>Adjusted Net Capital</t>
  </si>
  <si>
    <t>Segment Reporting - Additional Information (Detail)</t>
  </si>
  <si>
    <t>Segment Reporting - Net Revenues, Expenses and Total Assets by Segment (Detail) (USD $)</t>
  </si>
  <si>
    <t>Revenues from External Customers and Long-Lived Assets [Line Items]</t>
  </si>
  <si>
    <t>Segment assets</t>
  </si>
  <si>
    <t>Segment Reporting - Net Revenues by Geographic Region (Detail) (USD $)</t>
  </si>
  <si>
    <t>Americas [Member]</t>
  </si>
  <si>
    <t>Europe [Member]</t>
  </si>
  <si>
    <t>Asia [Member]</t>
  </si>
  <si>
    <t>Related Party Transactions - Additional Information (Detail) (USD $)</t>
  </si>
  <si>
    <t>Share data in Millions, unless otherwise specified</t>
  </si>
  <si>
    <t>Private Equity Related Funds [Member]</t>
  </si>
  <si>
    <t>Mar. 18, 2014</t>
  </si>
  <si>
    <t>Related Party Transaction [Line Items]</t>
  </si>
  <si>
    <t>Equity investments loans in related funds</t>
  </si>
  <si>
    <t>Purchase commitments from Berkadia Commercial Mortgage, LLC</t>
  </si>
  <si>
    <t>Loans outstanding to certain employees</t>
  </si>
  <si>
    <t>Revenue from related parties</t>
  </si>
  <si>
    <t>Due from related party</t>
  </si>
  <si>
    <t>Due to related party</t>
  </si>
  <si>
    <t>Sale of investment, shares</t>
  </si>
  <si>
    <t>Earnings associated with their investment</t>
  </si>
  <si>
    <t>Related Party Transactions - Summary of Interest Income, Other Revenues and Investment Income to Private Equity Related Funds (Detail) (Private Equity Related Fund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
      <color theme="1"/>
      <name val="Times New Roman"/>
      <family val="1"/>
    </font>
    <font>
      <sz val="12"/>
      <color theme="1"/>
      <name val="Calibri"/>
      <family val="2"/>
      <scheme val="minor"/>
    </font>
    <font>
      <u/>
      <sz val="10"/>
      <color theme="1"/>
      <name val="Times New Roman"/>
      <family val="1"/>
    </font>
    <font>
      <b/>
      <sz val="8"/>
      <color theme="1"/>
      <name val="Times New Roman"/>
      <family val="1"/>
    </font>
    <font>
      <sz val="9.35"/>
      <color theme="1"/>
      <name val="Times New Roman"/>
      <family val="1"/>
    </font>
    <font>
      <i/>
      <sz val="8"/>
      <color theme="1"/>
      <name val="Times New Roman"/>
      <family val="1"/>
    </font>
    <font>
      <b/>
      <u/>
      <sz val="10"/>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2" fillId="0" borderId="0" xfId="0" applyFont="1"/>
    <xf numFmtId="0" fontId="22"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3" fillId="33" borderId="0" xfId="0" applyFont="1" applyFill="1" applyAlignment="1">
      <alignment horizontal="left" vertical="top" wrapText="1" indent="1"/>
    </xf>
    <xf numFmtId="0" fontId="28" fillId="33" borderId="0" xfId="0" applyFont="1"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xf numFmtId="0" fontId="29" fillId="0" borderId="10" xfId="0" applyFont="1" applyBorder="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xf numFmtId="0" fontId="29" fillId="0" borderId="11" xfId="0" applyFont="1" applyBorder="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3" fillId="33" borderId="0" xfId="0" applyFont="1" applyFill="1" applyAlignment="1">
      <alignment horizontal="left" vertical="top" wrapText="1" indent="3"/>
    </xf>
    <xf numFmtId="0" fontId="30" fillId="0" borderId="0" xfId="0" applyFont="1" applyAlignment="1">
      <alignment wrapText="1"/>
    </xf>
    <xf numFmtId="0" fontId="28" fillId="0" borderId="0" xfId="0" applyFont="1"/>
    <xf numFmtId="0" fontId="28" fillId="0" borderId="0" xfId="0" applyFont="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right"/>
    </xf>
    <xf numFmtId="0" fontId="22" fillId="0" borderId="0" xfId="0" applyFont="1" applyAlignment="1">
      <alignment horizontal="right"/>
    </xf>
    <xf numFmtId="0" fontId="22" fillId="0" borderId="0" xfId="0" applyFont="1" applyAlignment="1">
      <alignment horizontal="right" wrapText="1"/>
    </xf>
    <xf numFmtId="0" fontId="28" fillId="0" borderId="12"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wrapText="1"/>
    </xf>
    <xf numFmtId="0" fontId="31" fillId="0" borderId="0" xfId="0" applyFont="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center"/>
    </xf>
    <xf numFmtId="0" fontId="22" fillId="33" borderId="0" xfId="0" applyFont="1" applyFill="1" applyAlignment="1">
      <alignment horizontal="center"/>
    </xf>
    <xf numFmtId="0" fontId="32"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32"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13" xfId="0" applyFont="1" applyBorder="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28" fillId="0" borderId="12" xfId="0" applyFont="1" applyBorder="1" applyAlignment="1">
      <alignment horizontal="center"/>
    </xf>
    <xf numFmtId="0" fontId="28" fillId="0" borderId="0" xfId="0" applyFont="1" applyAlignment="1">
      <alignment horizontal="left" vertical="top" wrapText="1"/>
    </xf>
    <xf numFmtId="0" fontId="32" fillId="0" borderId="0" xfId="0" applyFont="1"/>
    <xf numFmtId="0" fontId="32" fillId="0" borderId="0" xfId="0" applyFont="1" applyAlignment="1">
      <alignment horizontal="center" wrapText="1"/>
    </xf>
    <xf numFmtId="0" fontId="32" fillId="0" borderId="12"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vertical="top" wrapText="1"/>
    </xf>
    <xf numFmtId="0" fontId="22" fillId="33" borderId="0" xfId="0" applyFont="1" applyFill="1" applyAlignment="1">
      <alignment horizontal="left" wrapText="1" indent="1"/>
    </xf>
    <xf numFmtId="6" fontId="22" fillId="33" borderId="0" xfId="0" applyNumberFormat="1" applyFont="1" applyFill="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8" fontId="22" fillId="0" borderId="0" xfId="0" applyNumberFormat="1" applyFont="1" applyAlignment="1">
      <alignment horizontal="center" wrapText="1"/>
    </xf>
    <xf numFmtId="15" fontId="32" fillId="0" borderId="0" xfId="0" applyNumberFormat="1" applyFont="1" applyAlignment="1">
      <alignment horizontal="center"/>
    </xf>
    <xf numFmtId="0" fontId="32" fillId="0" borderId="0" xfId="0" applyFont="1"/>
    <xf numFmtId="0" fontId="32" fillId="0" borderId="0" xfId="0" applyFont="1" applyAlignment="1">
      <alignment horizontal="center" wrapText="1"/>
    </xf>
    <xf numFmtId="0" fontId="32" fillId="0" borderId="12" xfId="0" applyFont="1" applyBorder="1" applyAlignment="1">
      <alignment horizontal="center" wrapText="1"/>
    </xf>
    <xf numFmtId="6" fontId="22" fillId="0" borderId="0" xfId="0" applyNumberFormat="1" applyFont="1" applyAlignment="1">
      <alignment horizontal="center" wrapText="1"/>
    </xf>
    <xf numFmtId="0" fontId="22" fillId="33" borderId="12" xfId="0" applyFont="1" applyFill="1" applyBorder="1" applyAlignment="1">
      <alignment wrapText="1"/>
    </xf>
    <xf numFmtId="0" fontId="22" fillId="0" borderId="12" xfId="0" applyFont="1" applyBorder="1" applyAlignment="1">
      <alignment wrapText="1"/>
    </xf>
    <xf numFmtId="8" fontId="22" fillId="33" borderId="0" xfId="0" applyNumberFormat="1" applyFont="1" applyFill="1" applyAlignment="1">
      <alignment horizontal="center" wrapText="1"/>
    </xf>
    <xf numFmtId="0" fontId="32" fillId="0" borderId="0" xfId="0" applyFont="1" applyAlignment="1">
      <alignment horizontal="center"/>
    </xf>
    <xf numFmtId="0" fontId="32" fillId="0" borderId="12" xfId="0" applyFont="1" applyBorder="1" applyAlignment="1">
      <alignment horizontal="center"/>
    </xf>
    <xf numFmtId="0" fontId="28" fillId="0" borderId="14" xfId="0" applyFont="1" applyBorder="1" applyAlignment="1">
      <alignment wrapText="1"/>
    </xf>
    <xf numFmtId="0" fontId="22" fillId="33" borderId="14" xfId="0" applyFont="1" applyFill="1" applyBorder="1" applyAlignment="1">
      <alignment wrapText="1"/>
    </xf>
    <xf numFmtId="0" fontId="22" fillId="0" borderId="14" xfId="0" applyFont="1" applyBorder="1" applyAlignment="1">
      <alignment wrapText="1"/>
    </xf>
    <xf numFmtId="15" fontId="28" fillId="0" borderId="12" xfId="0" applyNumberFormat="1" applyFont="1" applyBorder="1" applyAlignment="1">
      <alignment horizontal="center" wrapText="1"/>
    </xf>
    <xf numFmtId="0" fontId="28" fillId="0" borderId="15" xfId="0" applyFont="1" applyBorder="1" applyAlignment="1">
      <alignment wrapText="1"/>
    </xf>
    <xf numFmtId="0" fontId="28" fillId="0" borderId="14" xfId="0" applyFont="1" applyBorder="1" applyAlignment="1">
      <alignment wrapText="1"/>
    </xf>
    <xf numFmtId="0" fontId="28" fillId="33" borderId="0" xfId="0" applyFont="1" applyFill="1" applyAlignment="1">
      <alignment wrapText="1"/>
    </xf>
    <xf numFmtId="0" fontId="22" fillId="33" borderId="0" xfId="0" applyFont="1" applyFill="1" applyAlignment="1">
      <alignment wrapText="1"/>
    </xf>
    <xf numFmtId="0" fontId="22" fillId="33" borderId="16" xfId="0" applyFont="1" applyFill="1" applyBorder="1" applyAlignment="1">
      <alignment wrapText="1"/>
    </xf>
    <xf numFmtId="3" fontId="22" fillId="33" borderId="0" xfId="0" applyNumberFormat="1" applyFont="1" applyFill="1" applyAlignment="1">
      <alignment horizontal="right" wrapText="1"/>
    </xf>
    <xf numFmtId="3" fontId="22" fillId="33" borderId="16" xfId="0" applyNumberFormat="1" applyFont="1" applyFill="1" applyBorder="1" applyAlignment="1">
      <alignment horizontal="right" wrapText="1"/>
    </xf>
    <xf numFmtId="0" fontId="22" fillId="33" borderId="0" xfId="0" applyFont="1" applyFill="1"/>
    <xf numFmtId="0" fontId="28" fillId="0" borderId="15" xfId="0" applyFont="1" applyBorder="1" applyAlignment="1">
      <alignment wrapText="1"/>
    </xf>
    <xf numFmtId="0" fontId="34" fillId="0" borderId="0" xfId="0" applyFont="1"/>
    <xf numFmtId="0" fontId="22" fillId="33" borderId="15" xfId="0" applyFont="1" applyFill="1" applyBorder="1"/>
    <xf numFmtId="0" fontId="22" fillId="0" borderId="15" xfId="0" applyFont="1" applyBorder="1"/>
    <xf numFmtId="0" fontId="29" fillId="0" borderId="15" xfId="0" applyFont="1" applyBorder="1" applyAlignment="1">
      <alignment wrapText="1"/>
    </xf>
    <xf numFmtId="0" fontId="22" fillId="0" borderId="16" xfId="0" applyFont="1" applyBorder="1" applyAlignment="1">
      <alignment wrapText="1"/>
    </xf>
    <xf numFmtId="3" fontId="22" fillId="0" borderId="0" xfId="0" applyNumberFormat="1" applyFont="1" applyAlignment="1">
      <alignment horizontal="right" wrapText="1"/>
    </xf>
    <xf numFmtId="3" fontId="22" fillId="0" borderId="16" xfId="0" applyNumberFormat="1" applyFont="1" applyBorder="1" applyAlignment="1">
      <alignment horizontal="right" wrapText="1"/>
    </xf>
    <xf numFmtId="0" fontId="22" fillId="0" borderId="0" xfId="0" applyFont="1"/>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0" fontId="28" fillId="0" borderId="12" xfId="0" applyFont="1" applyBorder="1"/>
    <xf numFmtId="0" fontId="35" fillId="0" borderId="0" xfId="0" applyFont="1" applyAlignment="1">
      <alignment wrapText="1"/>
    </xf>
    <xf numFmtId="0" fontId="33" fillId="33" borderId="0" xfId="0" applyFont="1" applyFill="1"/>
    <xf numFmtId="0" fontId="29" fillId="0" borderId="14" xfId="0" applyFont="1" applyBorder="1" applyAlignment="1">
      <alignment wrapText="1"/>
    </xf>
    <xf numFmtId="0" fontId="32" fillId="0" borderId="0" xfId="0" applyFont="1" applyAlignment="1">
      <alignment wrapText="1"/>
    </xf>
    <xf numFmtId="0" fontId="28" fillId="33" borderId="14" xfId="0" applyFont="1" applyFill="1" applyBorder="1" applyAlignment="1">
      <alignment wrapText="1"/>
    </xf>
    <xf numFmtId="0" fontId="28" fillId="0" borderId="0" xfId="0" applyFont="1"/>
    <xf numFmtId="0" fontId="36" fillId="33" borderId="15" xfId="0" applyFont="1" applyFill="1" applyBorder="1" applyAlignment="1">
      <alignment wrapText="1"/>
    </xf>
    <xf numFmtId="0" fontId="36" fillId="0" borderId="15"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2">
        <v>41790</v>
      </c>
    </row>
    <row r="3" spans="1:2" ht="30"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x14ac:dyDescent="0.25">
      <c r="A10" s="3" t="s">
        <v>15</v>
      </c>
      <c r="B10" s="5" t="s">
        <v>16</v>
      </c>
    </row>
    <row r="11" spans="1:2" x14ac:dyDescent="0.25">
      <c r="A11" s="3" t="s">
        <v>17</v>
      </c>
      <c r="B11" s="5" t="s">
        <v>18</v>
      </c>
    </row>
    <row r="12" spans="1:2" x14ac:dyDescent="0.25">
      <c r="A12" s="3" t="s">
        <v>19</v>
      </c>
      <c r="B12" s="5" t="s">
        <v>20</v>
      </c>
    </row>
    <row r="13" spans="1:2" ht="30" x14ac:dyDescent="0.25">
      <c r="A13" s="3" t="s">
        <v>21</v>
      </c>
      <c r="B1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215</v>
      </c>
      <c r="B1" s="7" t="s">
        <v>1</v>
      </c>
      <c r="C1" s="7"/>
      <c r="D1" s="7"/>
    </row>
    <row r="2" spans="1:4" ht="15" customHeight="1" x14ac:dyDescent="0.25">
      <c r="A2" s="7"/>
      <c r="B2" s="10">
        <v>41790</v>
      </c>
      <c r="C2" s="10"/>
      <c r="D2" s="10"/>
    </row>
    <row r="3" spans="1:4" ht="15" customHeight="1" x14ac:dyDescent="0.25">
      <c r="A3" s="4" t="s">
        <v>197</v>
      </c>
      <c r="B3" s="13" t="s">
        <v>3</v>
      </c>
      <c r="C3" s="13"/>
      <c r="D3" s="13"/>
    </row>
    <row r="4" spans="1:4" ht="15" customHeight="1" x14ac:dyDescent="0.25">
      <c r="A4" s="14" t="s">
        <v>215</v>
      </c>
      <c r="B4" s="13" t="s">
        <v>3</v>
      </c>
      <c r="C4" s="13"/>
      <c r="D4" s="13"/>
    </row>
    <row r="5" spans="1:4" x14ac:dyDescent="0.25">
      <c r="A5" s="14"/>
      <c r="B5" s="28" t="s">
        <v>216</v>
      </c>
      <c r="C5" s="28"/>
      <c r="D5" s="28"/>
    </row>
    <row r="6" spans="1:4" x14ac:dyDescent="0.25">
      <c r="A6" s="14"/>
      <c r="B6" s="29" t="s">
        <v>217</v>
      </c>
      <c r="C6" s="29"/>
      <c r="D6" s="29"/>
    </row>
    <row r="7" spans="1:4" ht="153" customHeight="1" x14ac:dyDescent="0.25">
      <c r="A7" s="14"/>
      <c r="B7" s="30" t="s">
        <v>218</v>
      </c>
      <c r="C7" s="30"/>
      <c r="D7" s="30"/>
    </row>
    <row r="8" spans="1:4" ht="76.5" customHeight="1" x14ac:dyDescent="0.25">
      <c r="A8" s="14"/>
      <c r="B8" s="30" t="s">
        <v>219</v>
      </c>
      <c r="C8" s="30"/>
      <c r="D8" s="30"/>
    </row>
    <row r="9" spans="1:4" ht="140.25" customHeight="1" x14ac:dyDescent="0.25">
      <c r="A9" s="14"/>
      <c r="B9" s="30" t="s">
        <v>220</v>
      </c>
      <c r="C9" s="30"/>
      <c r="D9" s="30"/>
    </row>
    <row r="10" spans="1:4" ht="267.75" customHeight="1" x14ac:dyDescent="0.25">
      <c r="A10" s="14"/>
      <c r="B10" s="30" t="s">
        <v>221</v>
      </c>
      <c r="C10" s="30"/>
      <c r="D10" s="30"/>
    </row>
    <row r="11" spans="1:4" ht="204" customHeight="1" x14ac:dyDescent="0.25">
      <c r="A11" s="14"/>
      <c r="B11" s="30" t="s">
        <v>222</v>
      </c>
      <c r="C11" s="30"/>
      <c r="D11" s="30"/>
    </row>
    <row r="12" spans="1:4" x14ac:dyDescent="0.25">
      <c r="A12" s="14"/>
      <c r="B12" s="31"/>
      <c r="C12" s="31"/>
      <c r="D12" s="31"/>
    </row>
    <row r="13" spans="1:4" x14ac:dyDescent="0.25">
      <c r="A13" s="14"/>
      <c r="B13" s="29" t="s">
        <v>223</v>
      </c>
      <c r="C13" s="29"/>
      <c r="D13" s="29"/>
    </row>
    <row r="14" spans="1:4" ht="38.25" customHeight="1" x14ac:dyDescent="0.25">
      <c r="A14" s="14"/>
      <c r="B14" s="32" t="s">
        <v>224</v>
      </c>
      <c r="C14" s="32"/>
      <c r="D14" s="32"/>
    </row>
    <row r="15" spans="1:4" ht="27" customHeight="1" x14ac:dyDescent="0.25">
      <c r="A15" s="14"/>
      <c r="B15" s="29" t="s">
        <v>225</v>
      </c>
      <c r="C15" s="29"/>
      <c r="D15" s="29"/>
    </row>
    <row r="16" spans="1:4" ht="191.25" customHeight="1" x14ac:dyDescent="0.25">
      <c r="A16" s="14"/>
      <c r="B16" s="32" t="s">
        <v>226</v>
      </c>
      <c r="C16" s="32"/>
      <c r="D16" s="32"/>
    </row>
    <row r="17" spans="1:4" x14ac:dyDescent="0.25">
      <c r="A17" s="14"/>
      <c r="B17" s="29" t="s">
        <v>227</v>
      </c>
      <c r="C17" s="29"/>
      <c r="D17" s="29"/>
    </row>
    <row r="18" spans="1:4" ht="127.5" customHeight="1" x14ac:dyDescent="0.25">
      <c r="A18" s="14"/>
      <c r="B18" s="32" t="s">
        <v>228</v>
      </c>
      <c r="C18" s="32"/>
      <c r="D18" s="32"/>
    </row>
    <row r="19" spans="1:4" x14ac:dyDescent="0.25">
      <c r="A19" s="14"/>
      <c r="B19" s="28" t="s">
        <v>229</v>
      </c>
      <c r="C19" s="28"/>
      <c r="D19" s="28"/>
    </row>
    <row r="20" spans="1:4" ht="127.5" customHeight="1" x14ac:dyDescent="0.25">
      <c r="A20" s="14"/>
      <c r="B20" s="32" t="s">
        <v>230</v>
      </c>
      <c r="C20" s="32"/>
      <c r="D20" s="32"/>
    </row>
    <row r="21" spans="1:4" x14ac:dyDescent="0.25">
      <c r="A21" s="14"/>
      <c r="B21" s="33"/>
      <c r="C21" s="33"/>
      <c r="D21" s="33"/>
    </row>
    <row r="22" spans="1:4" x14ac:dyDescent="0.25">
      <c r="A22" s="14"/>
      <c r="B22" s="22"/>
      <c r="C22" s="22"/>
      <c r="D22" s="22"/>
    </row>
    <row r="23" spans="1:4" ht="38.25" x14ac:dyDescent="0.25">
      <c r="A23" s="14"/>
      <c r="B23" s="24" t="s">
        <v>231</v>
      </c>
      <c r="C23" s="25" t="s">
        <v>232</v>
      </c>
      <c r="D23" s="24" t="s">
        <v>233</v>
      </c>
    </row>
    <row r="24" spans="1:4" x14ac:dyDescent="0.25">
      <c r="A24" s="14"/>
      <c r="B24" s="26"/>
      <c r="C24" s="27"/>
      <c r="D24" s="27"/>
    </row>
    <row r="25" spans="1:4" ht="178.5" x14ac:dyDescent="0.25">
      <c r="A25" s="14"/>
      <c r="B25" s="24" t="s">
        <v>234</v>
      </c>
      <c r="C25" s="25" t="s">
        <v>232</v>
      </c>
      <c r="D25" s="24" t="s">
        <v>235</v>
      </c>
    </row>
    <row r="26" spans="1:4" x14ac:dyDescent="0.25">
      <c r="A26" s="14"/>
      <c r="B26" s="26"/>
      <c r="C26" s="27"/>
      <c r="D26" s="27"/>
    </row>
    <row r="27" spans="1:4" ht="89.25" x14ac:dyDescent="0.25">
      <c r="A27" s="14"/>
      <c r="B27" s="24" t="s">
        <v>236</v>
      </c>
      <c r="C27" s="25" t="s">
        <v>232</v>
      </c>
      <c r="D27" s="24" t="s">
        <v>237</v>
      </c>
    </row>
    <row r="28" spans="1:4" ht="153" customHeight="1" x14ac:dyDescent="0.25">
      <c r="A28" s="14"/>
      <c r="B28" s="32" t="s">
        <v>238</v>
      </c>
      <c r="C28" s="32"/>
      <c r="D28" s="32"/>
    </row>
    <row r="29" spans="1:4" ht="165.75" customHeight="1" x14ac:dyDescent="0.25">
      <c r="A29" s="14"/>
      <c r="B29" s="32" t="s">
        <v>239</v>
      </c>
      <c r="C29" s="32"/>
      <c r="D29" s="32"/>
    </row>
    <row r="30" spans="1:4" ht="102" customHeight="1" x14ac:dyDescent="0.25">
      <c r="A30" s="14"/>
      <c r="B30" s="32" t="s">
        <v>240</v>
      </c>
      <c r="C30" s="32"/>
      <c r="D30" s="32"/>
    </row>
    <row r="31" spans="1:4" x14ac:dyDescent="0.25">
      <c r="A31" s="14"/>
      <c r="B31" s="28" t="s">
        <v>241</v>
      </c>
      <c r="C31" s="28"/>
      <c r="D31" s="28"/>
    </row>
    <row r="32" spans="1:4" ht="229.5" customHeight="1" x14ac:dyDescent="0.25">
      <c r="A32" s="14"/>
      <c r="B32" s="32" t="s">
        <v>242</v>
      </c>
      <c r="C32" s="32"/>
      <c r="D32" s="32"/>
    </row>
    <row r="33" spans="1:4" ht="178.5" customHeight="1" x14ac:dyDescent="0.25">
      <c r="A33" s="14"/>
      <c r="B33" s="30" t="s">
        <v>243</v>
      </c>
      <c r="C33" s="30"/>
      <c r="D33" s="30"/>
    </row>
    <row r="34" spans="1:4" ht="255" customHeight="1" x14ac:dyDescent="0.25">
      <c r="A34" s="14"/>
      <c r="B34" s="32" t="s">
        <v>244</v>
      </c>
      <c r="C34" s="32"/>
      <c r="D34" s="32"/>
    </row>
    <row r="35" spans="1:4" ht="204" customHeight="1" x14ac:dyDescent="0.25">
      <c r="A35" s="14"/>
      <c r="B35" s="32" t="s">
        <v>245</v>
      </c>
      <c r="C35" s="32"/>
      <c r="D35" s="32"/>
    </row>
    <row r="36" spans="1:4" ht="409.6" customHeight="1" x14ac:dyDescent="0.25">
      <c r="A36" s="14"/>
      <c r="B36" s="30" t="s">
        <v>246</v>
      </c>
      <c r="C36" s="30"/>
      <c r="D36" s="30"/>
    </row>
    <row r="37" spans="1:4" ht="178.5" customHeight="1" x14ac:dyDescent="0.25">
      <c r="A37" s="14"/>
      <c r="B37" s="30" t="s">
        <v>247</v>
      </c>
      <c r="C37" s="30"/>
      <c r="D37" s="30"/>
    </row>
    <row r="38" spans="1:4" x14ac:dyDescent="0.25">
      <c r="A38" s="14"/>
      <c r="B38" s="29" t="s">
        <v>248</v>
      </c>
      <c r="C38" s="29"/>
      <c r="D38" s="29"/>
    </row>
    <row r="39" spans="1:4" ht="89.25" customHeight="1" x14ac:dyDescent="0.25">
      <c r="A39" s="14"/>
      <c r="B39" s="32" t="s">
        <v>249</v>
      </c>
      <c r="C39" s="32"/>
      <c r="D39" s="32"/>
    </row>
    <row r="40" spans="1:4" x14ac:dyDescent="0.25">
      <c r="A40" s="14"/>
      <c r="B40" s="31"/>
      <c r="C40" s="31"/>
      <c r="D40" s="31"/>
    </row>
    <row r="41" spans="1:4" x14ac:dyDescent="0.25">
      <c r="A41" s="14"/>
      <c r="B41" s="29" t="s">
        <v>250</v>
      </c>
      <c r="C41" s="29"/>
      <c r="D41" s="29"/>
    </row>
    <row r="42" spans="1:4" ht="127.5" customHeight="1" x14ac:dyDescent="0.25">
      <c r="A42" s="14"/>
      <c r="B42" s="32" t="s">
        <v>251</v>
      </c>
      <c r="C42" s="32"/>
      <c r="D42" s="32"/>
    </row>
    <row r="43" spans="1:4" x14ac:dyDescent="0.25">
      <c r="A43" s="14"/>
      <c r="B43" s="29" t="s">
        <v>252</v>
      </c>
      <c r="C43" s="29"/>
      <c r="D43" s="29"/>
    </row>
    <row r="44" spans="1:4" ht="114.75" customHeight="1" x14ac:dyDescent="0.25">
      <c r="A44" s="14"/>
      <c r="B44" s="32" t="s">
        <v>253</v>
      </c>
      <c r="C44" s="32"/>
      <c r="D44" s="32"/>
    </row>
    <row r="45" spans="1:4" x14ac:dyDescent="0.25">
      <c r="A45" s="14"/>
      <c r="B45" s="29" t="s">
        <v>254</v>
      </c>
      <c r="C45" s="29"/>
      <c r="D45" s="29"/>
    </row>
    <row r="46" spans="1:4" ht="280.5" customHeight="1" x14ac:dyDescent="0.25">
      <c r="A46" s="14"/>
      <c r="B46" s="32" t="s">
        <v>255</v>
      </c>
      <c r="C46" s="32"/>
      <c r="D46" s="32"/>
    </row>
    <row r="47" spans="1:4" ht="27" customHeight="1" x14ac:dyDescent="0.25">
      <c r="A47" s="14"/>
      <c r="B47" s="29" t="s">
        <v>256</v>
      </c>
      <c r="C47" s="29"/>
      <c r="D47" s="29"/>
    </row>
    <row r="48" spans="1:4" ht="165.75" customHeight="1" x14ac:dyDescent="0.25">
      <c r="A48" s="14"/>
      <c r="B48" s="32" t="s">
        <v>257</v>
      </c>
      <c r="C48" s="32"/>
      <c r="D48" s="32"/>
    </row>
    <row r="49" spans="1:4" x14ac:dyDescent="0.25">
      <c r="A49" s="14"/>
      <c r="B49" s="29" t="s">
        <v>258</v>
      </c>
      <c r="C49" s="29"/>
      <c r="D49" s="29"/>
    </row>
    <row r="50" spans="1:4" ht="140.25" customHeight="1" x14ac:dyDescent="0.25">
      <c r="A50" s="14"/>
      <c r="B50" s="32" t="s">
        <v>259</v>
      </c>
      <c r="C50" s="32"/>
      <c r="D50" s="32"/>
    </row>
    <row r="51" spans="1:4" x14ac:dyDescent="0.25">
      <c r="A51" s="14"/>
      <c r="B51" s="31"/>
      <c r="C51" s="31"/>
      <c r="D51" s="31"/>
    </row>
    <row r="52" spans="1:4" x14ac:dyDescent="0.25">
      <c r="A52" s="14"/>
      <c r="B52" s="29" t="s">
        <v>260</v>
      </c>
      <c r="C52" s="29"/>
      <c r="D52" s="29"/>
    </row>
    <row r="53" spans="1:4" ht="255" customHeight="1" x14ac:dyDescent="0.25">
      <c r="A53" s="14"/>
      <c r="B53" s="30" t="s">
        <v>261</v>
      </c>
      <c r="C53" s="30"/>
      <c r="D53" s="30"/>
    </row>
    <row r="54" spans="1:4" ht="153" customHeight="1" x14ac:dyDescent="0.25">
      <c r="A54" s="14"/>
      <c r="B54" s="32" t="s">
        <v>262</v>
      </c>
      <c r="C54" s="32"/>
      <c r="D54" s="32"/>
    </row>
    <row r="55" spans="1:4" ht="114.75" customHeight="1" x14ac:dyDescent="0.25">
      <c r="A55" s="14"/>
      <c r="B55" s="30" t="s">
        <v>263</v>
      </c>
      <c r="C55" s="30"/>
      <c r="D55" s="30"/>
    </row>
    <row r="56" spans="1:4" ht="153" customHeight="1" x14ac:dyDescent="0.25">
      <c r="A56" s="14"/>
      <c r="B56" s="32" t="s">
        <v>264</v>
      </c>
      <c r="C56" s="32"/>
      <c r="D56" s="32"/>
    </row>
    <row r="57" spans="1:4" ht="51" customHeight="1" x14ac:dyDescent="0.25">
      <c r="A57" s="14"/>
      <c r="B57" s="32" t="s">
        <v>265</v>
      </c>
      <c r="C57" s="32"/>
      <c r="D57" s="32"/>
    </row>
    <row r="58" spans="1:4" x14ac:dyDescent="0.25">
      <c r="A58" s="14"/>
      <c r="B58" s="29" t="s">
        <v>266</v>
      </c>
      <c r="C58" s="29"/>
      <c r="D58" s="29"/>
    </row>
    <row r="59" spans="1:4" ht="140.25" customHeight="1" x14ac:dyDescent="0.25">
      <c r="A59" s="14"/>
      <c r="B59" s="32" t="s">
        <v>267</v>
      </c>
      <c r="C59" s="32"/>
      <c r="D59" s="32"/>
    </row>
    <row r="60" spans="1:4" x14ac:dyDescent="0.25">
      <c r="A60" s="14"/>
      <c r="B60" s="31"/>
      <c r="C60" s="31"/>
      <c r="D60" s="31"/>
    </row>
    <row r="61" spans="1:4" ht="306" customHeight="1" x14ac:dyDescent="0.25">
      <c r="A61" s="14"/>
      <c r="B61" s="32" t="s">
        <v>268</v>
      </c>
      <c r="C61" s="32"/>
      <c r="D61" s="32"/>
    </row>
    <row r="62" spans="1:4" ht="89.25" customHeight="1" x14ac:dyDescent="0.25">
      <c r="A62" s="14"/>
      <c r="B62" s="32" t="s">
        <v>269</v>
      </c>
      <c r="C62" s="32"/>
      <c r="D62" s="32"/>
    </row>
    <row r="63" spans="1:4" x14ac:dyDescent="0.25">
      <c r="A63" s="14"/>
      <c r="B63" s="29" t="s">
        <v>270</v>
      </c>
      <c r="C63" s="29"/>
      <c r="D63" s="29"/>
    </row>
    <row r="64" spans="1:4" ht="76.5" customHeight="1" x14ac:dyDescent="0.25">
      <c r="A64" s="14"/>
      <c r="B64" s="32" t="s">
        <v>271</v>
      </c>
      <c r="C64" s="32"/>
      <c r="D64" s="32"/>
    </row>
    <row r="65" spans="1:4" ht="204" customHeight="1" x14ac:dyDescent="0.25">
      <c r="A65" s="14"/>
      <c r="B65" s="32" t="s">
        <v>272</v>
      </c>
      <c r="C65" s="32"/>
      <c r="D65" s="32"/>
    </row>
    <row r="66" spans="1:4" ht="127.5" customHeight="1" x14ac:dyDescent="0.25">
      <c r="A66" s="14"/>
      <c r="B66" s="32" t="s">
        <v>273</v>
      </c>
      <c r="C66" s="32"/>
      <c r="D66" s="32"/>
    </row>
    <row r="67" spans="1:4" x14ac:dyDescent="0.25">
      <c r="A67" s="14"/>
      <c r="B67" s="31"/>
      <c r="C67" s="31"/>
      <c r="D67" s="31"/>
    </row>
    <row r="68" spans="1:4" x14ac:dyDescent="0.25">
      <c r="A68" s="14"/>
      <c r="B68" s="29" t="s">
        <v>274</v>
      </c>
      <c r="C68" s="29"/>
      <c r="D68" s="29"/>
    </row>
    <row r="69" spans="1:4" ht="63.75" customHeight="1" x14ac:dyDescent="0.25">
      <c r="A69" s="14"/>
      <c r="B69" s="32" t="s">
        <v>275</v>
      </c>
      <c r="C69" s="32"/>
      <c r="D69" s="32"/>
    </row>
    <row r="70" spans="1:4" x14ac:dyDescent="0.25">
      <c r="A70" s="14"/>
      <c r="B70" s="29" t="s">
        <v>276</v>
      </c>
      <c r="C70" s="29"/>
      <c r="D70" s="29"/>
    </row>
    <row r="71" spans="1:4" ht="114.75" customHeight="1" x14ac:dyDescent="0.25">
      <c r="A71" s="14"/>
      <c r="B71" s="32" t="s">
        <v>277</v>
      </c>
      <c r="C71" s="32"/>
      <c r="D71" s="32"/>
    </row>
    <row r="72" spans="1:4" x14ac:dyDescent="0.25">
      <c r="A72" s="14"/>
      <c r="B72" s="29" t="s">
        <v>278</v>
      </c>
      <c r="C72" s="29"/>
      <c r="D72" s="29"/>
    </row>
    <row r="73" spans="1:4" ht="25.5" customHeight="1" x14ac:dyDescent="0.25">
      <c r="A73" s="14"/>
      <c r="B73" s="32" t="s">
        <v>279</v>
      </c>
      <c r="C73" s="32"/>
      <c r="D73" s="32"/>
    </row>
    <row r="74" spans="1:4" ht="255" customHeight="1" x14ac:dyDescent="0.25">
      <c r="A74" s="14"/>
      <c r="B74" s="32" t="s">
        <v>280</v>
      </c>
      <c r="C74" s="32"/>
      <c r="D74" s="32"/>
    </row>
    <row r="75" spans="1:4" x14ac:dyDescent="0.25">
      <c r="A75" s="14"/>
      <c r="B75" s="29" t="s">
        <v>281</v>
      </c>
      <c r="C75" s="29"/>
      <c r="D75" s="29"/>
    </row>
    <row r="76" spans="1:4" ht="178.5" customHeight="1" x14ac:dyDescent="0.25">
      <c r="A76" s="14"/>
      <c r="B76" s="32" t="s">
        <v>282</v>
      </c>
      <c r="C76" s="32"/>
      <c r="D76" s="32"/>
    </row>
    <row r="77" spans="1:4" ht="63.75" customHeight="1" x14ac:dyDescent="0.25">
      <c r="A77" s="14"/>
      <c r="B77" s="32" t="s">
        <v>283</v>
      </c>
      <c r="C77" s="32"/>
      <c r="D77" s="32"/>
    </row>
  </sheetData>
  <mergeCells count="75">
    <mergeCell ref="B73:D73"/>
    <mergeCell ref="B74:D74"/>
    <mergeCell ref="B75:D75"/>
    <mergeCell ref="B76:D76"/>
    <mergeCell ref="B77:D77"/>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9:D19"/>
    <mergeCell ref="B20:D20"/>
    <mergeCell ref="B21:D21"/>
    <mergeCell ref="B28:D28"/>
    <mergeCell ref="B29:D29"/>
    <mergeCell ref="B30:D30"/>
    <mergeCell ref="B13:D13"/>
    <mergeCell ref="B14:D14"/>
    <mergeCell ref="B15:D15"/>
    <mergeCell ref="B16:D16"/>
    <mergeCell ref="B17:D17"/>
    <mergeCell ref="B18:D18"/>
    <mergeCell ref="B7:D7"/>
    <mergeCell ref="B8:D8"/>
    <mergeCell ref="B9:D9"/>
    <mergeCell ref="B10:D10"/>
    <mergeCell ref="B11:D11"/>
    <mergeCell ref="B12:D12"/>
    <mergeCell ref="C24:D24"/>
    <mergeCell ref="C26:D26"/>
    <mergeCell ref="A1:A2"/>
    <mergeCell ref="B1:D1"/>
    <mergeCell ref="B2:D2"/>
    <mergeCell ref="B3:D3"/>
    <mergeCell ref="A4:A77"/>
    <mergeCell ref="B4:D4"/>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75" x14ac:dyDescent="0.25">
      <c r="A1" s="1" t="s">
        <v>1963</v>
      </c>
      <c r="B1" s="10">
        <v>41790</v>
      </c>
      <c r="C1" s="7" t="s">
        <v>24</v>
      </c>
    </row>
    <row r="2" spans="1:3" ht="30" x14ac:dyDescent="0.25">
      <c r="A2" s="1" t="s">
        <v>23</v>
      </c>
      <c r="B2" s="10"/>
      <c r="C2" s="7"/>
    </row>
    <row r="3" spans="1:3" x14ac:dyDescent="0.25">
      <c r="A3" s="4" t="s">
        <v>1964</v>
      </c>
      <c r="B3" s="5" t="s">
        <v>3</v>
      </c>
      <c r="C3" s="5" t="s">
        <v>3</v>
      </c>
    </row>
    <row r="4" spans="1:3" x14ac:dyDescent="0.25">
      <c r="A4" s="3" t="s">
        <v>64</v>
      </c>
      <c r="B4" s="8">
        <v>30897</v>
      </c>
      <c r="C4" s="8">
        <v>117154</v>
      </c>
    </row>
    <row r="5" spans="1:3" ht="30" x14ac:dyDescent="0.25">
      <c r="A5" s="3" t="s">
        <v>1965</v>
      </c>
      <c r="B5" s="5" t="s">
        <v>3</v>
      </c>
      <c r="C5" s="5" t="s">
        <v>3</v>
      </c>
    </row>
    <row r="6" spans="1:3" x14ac:dyDescent="0.25">
      <c r="A6" s="4" t="s">
        <v>1964</v>
      </c>
      <c r="B6" s="5" t="s">
        <v>3</v>
      </c>
      <c r="C6" s="5" t="s">
        <v>3</v>
      </c>
    </row>
    <row r="7" spans="1:3" x14ac:dyDescent="0.25">
      <c r="A7" s="3" t="s">
        <v>64</v>
      </c>
      <c r="B7" s="5" t="s">
        <v>3</v>
      </c>
      <c r="C7" s="9">
        <v>115958</v>
      </c>
    </row>
    <row r="8" spans="1:3" ht="30" x14ac:dyDescent="0.25">
      <c r="A8" s="3" t="s">
        <v>1966</v>
      </c>
      <c r="B8" s="5" t="s">
        <v>3</v>
      </c>
      <c r="C8" s="5" t="s">
        <v>3</v>
      </c>
    </row>
    <row r="9" spans="1:3" x14ac:dyDescent="0.25">
      <c r="A9" s="4" t="s">
        <v>1964</v>
      </c>
      <c r="B9" s="5" t="s">
        <v>3</v>
      </c>
      <c r="C9" s="5" t="s">
        <v>3</v>
      </c>
    </row>
    <row r="10" spans="1:3" x14ac:dyDescent="0.25">
      <c r="A10" s="3" t="s">
        <v>64</v>
      </c>
      <c r="B10" s="9">
        <v>25543</v>
      </c>
      <c r="C10" s="5" t="s">
        <v>3</v>
      </c>
    </row>
    <row r="11" spans="1:3" x14ac:dyDescent="0.25">
      <c r="A11" s="3" t="s">
        <v>1785</v>
      </c>
      <c r="B11" s="5" t="s">
        <v>3</v>
      </c>
      <c r="C11" s="5" t="s">
        <v>3</v>
      </c>
    </row>
    <row r="12" spans="1:3" x14ac:dyDescent="0.25">
      <c r="A12" s="4" t="s">
        <v>1964</v>
      </c>
      <c r="B12" s="5" t="s">
        <v>3</v>
      </c>
      <c r="C12" s="5" t="s">
        <v>3</v>
      </c>
    </row>
    <row r="13" spans="1:3" x14ac:dyDescent="0.25">
      <c r="A13" s="3" t="s">
        <v>64</v>
      </c>
      <c r="B13" s="8">
        <v>5354</v>
      </c>
      <c r="C13" s="8">
        <v>119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75" x14ac:dyDescent="0.25">
      <c r="A1" s="1" t="s">
        <v>1967</v>
      </c>
      <c r="B1" s="1" t="s">
        <v>73</v>
      </c>
      <c r="C1" s="1"/>
    </row>
    <row r="2" spans="1:3" x14ac:dyDescent="0.25">
      <c r="A2" s="1" t="s">
        <v>1414</v>
      </c>
      <c r="B2" s="1" t="s">
        <v>1853</v>
      </c>
      <c r="C2" s="1" t="s">
        <v>24</v>
      </c>
    </row>
    <row r="3" spans="1:3" x14ac:dyDescent="0.25">
      <c r="A3" s="4" t="s">
        <v>1134</v>
      </c>
      <c r="B3" s="5" t="s">
        <v>3</v>
      </c>
      <c r="C3" s="5" t="s">
        <v>3</v>
      </c>
    </row>
    <row r="4" spans="1:3" ht="30" x14ac:dyDescent="0.25">
      <c r="A4" s="3" t="s">
        <v>1968</v>
      </c>
      <c r="B4" s="5" t="s">
        <v>3</v>
      </c>
      <c r="C4" s="8">
        <v>75</v>
      </c>
    </row>
    <row r="5" spans="1:3" ht="30" x14ac:dyDescent="0.25">
      <c r="A5" s="3" t="s">
        <v>1969</v>
      </c>
      <c r="B5" s="8">
        <v>0</v>
      </c>
      <c r="C5" s="5" t="s">
        <v>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970</v>
      </c>
      <c r="B1" s="1" t="s">
        <v>1</v>
      </c>
      <c r="C1" s="1"/>
    </row>
    <row r="2" spans="1:3" x14ac:dyDescent="0.25">
      <c r="A2" s="7"/>
      <c r="B2" s="2">
        <v>41790</v>
      </c>
      <c r="C2" s="1" t="s">
        <v>24</v>
      </c>
    </row>
    <row r="3" spans="1:3" x14ac:dyDescent="0.25">
      <c r="A3" s="3" t="s">
        <v>1383</v>
      </c>
      <c r="B3" s="5" t="s">
        <v>3</v>
      </c>
      <c r="C3" s="5" t="s">
        <v>3</v>
      </c>
    </row>
    <row r="4" spans="1:3" ht="30" x14ac:dyDescent="0.25">
      <c r="A4" s="4" t="s">
        <v>1971</v>
      </c>
      <c r="B4" s="5" t="s">
        <v>3</v>
      </c>
      <c r="C4" s="5" t="s">
        <v>3</v>
      </c>
    </row>
    <row r="5" spans="1:3" x14ac:dyDescent="0.25">
      <c r="A5" s="3" t="s">
        <v>1972</v>
      </c>
      <c r="B5" s="8">
        <v>19200000</v>
      </c>
      <c r="C5" s="8">
        <v>19700000</v>
      </c>
    </row>
    <row r="6" spans="1:3" x14ac:dyDescent="0.25">
      <c r="A6" s="3" t="s">
        <v>1973</v>
      </c>
      <c r="B6" s="5">
        <v>0</v>
      </c>
      <c r="C6" s="5" t="s">
        <v>3</v>
      </c>
    </row>
    <row r="7" spans="1:3" ht="30" x14ac:dyDescent="0.25">
      <c r="A7" s="3" t="s">
        <v>1974</v>
      </c>
      <c r="B7" s="5" t="s">
        <v>3</v>
      </c>
      <c r="C7" s="5" t="s">
        <v>3</v>
      </c>
    </row>
    <row r="8" spans="1:3" ht="30" x14ac:dyDescent="0.25">
      <c r="A8" s="4" t="s">
        <v>1971</v>
      </c>
      <c r="B8" s="5" t="s">
        <v>3</v>
      </c>
      <c r="C8" s="5" t="s">
        <v>3</v>
      </c>
    </row>
    <row r="9" spans="1:3" ht="30" x14ac:dyDescent="0.25">
      <c r="A9" s="3" t="s">
        <v>1975</v>
      </c>
      <c r="B9" s="5">
        <v>0</v>
      </c>
      <c r="C9" s="5" t="s">
        <v>3</v>
      </c>
    </row>
    <row r="10" spans="1:3" x14ac:dyDescent="0.25">
      <c r="A10" s="3" t="s">
        <v>1976</v>
      </c>
      <c r="B10" s="5" t="s">
        <v>3</v>
      </c>
      <c r="C10" s="5" t="s">
        <v>3</v>
      </c>
    </row>
    <row r="11" spans="1:3" ht="30" x14ac:dyDescent="0.25">
      <c r="A11" s="4" t="s">
        <v>1971</v>
      </c>
      <c r="B11" s="5" t="s">
        <v>3</v>
      </c>
      <c r="C11" s="5" t="s">
        <v>3</v>
      </c>
    </row>
    <row r="12" spans="1:3" x14ac:dyDescent="0.25">
      <c r="A12" s="3" t="s">
        <v>1973</v>
      </c>
      <c r="B12" s="5">
        <v>0</v>
      </c>
      <c r="C12" s="5" t="s">
        <v>3</v>
      </c>
    </row>
    <row r="13" spans="1:3" ht="30" x14ac:dyDescent="0.25">
      <c r="A13" s="3" t="s">
        <v>1977</v>
      </c>
      <c r="B13" s="5" t="s">
        <v>3</v>
      </c>
      <c r="C13" s="5" t="s">
        <v>3</v>
      </c>
    </row>
    <row r="14" spans="1:3" ht="30" x14ac:dyDescent="0.25">
      <c r="A14" s="4" t="s">
        <v>1971</v>
      </c>
      <c r="B14" s="5" t="s">
        <v>3</v>
      </c>
      <c r="C14" s="5" t="s">
        <v>3</v>
      </c>
    </row>
    <row r="15" spans="1:3" ht="30" x14ac:dyDescent="0.25">
      <c r="A15" s="3" t="s">
        <v>1975</v>
      </c>
      <c r="B15" s="8">
        <v>1000000</v>
      </c>
      <c r="C15" s="5" t="s">
        <v>3</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26.5703125" bestFit="1" customWidth="1"/>
    <col min="5" max="7" width="30.28515625" bestFit="1" customWidth="1"/>
    <col min="8" max="8" width="26.5703125" bestFit="1" customWidth="1"/>
    <col min="9" max="9" width="30.28515625" bestFit="1" customWidth="1"/>
  </cols>
  <sheetData>
    <row r="1" spans="1:9" ht="15" customHeight="1" x14ac:dyDescent="0.25">
      <c r="A1" s="1" t="s">
        <v>1978</v>
      </c>
      <c r="B1" s="7" t="s">
        <v>73</v>
      </c>
      <c r="C1" s="7"/>
      <c r="D1" s="1" t="s">
        <v>1</v>
      </c>
      <c r="E1" s="7" t="s">
        <v>73</v>
      </c>
      <c r="F1" s="7"/>
      <c r="G1" s="1" t="s">
        <v>1</v>
      </c>
      <c r="H1" s="7" t="s">
        <v>73</v>
      </c>
      <c r="I1" s="7"/>
    </row>
    <row r="2" spans="1:9" ht="30" x14ac:dyDescent="0.25">
      <c r="A2" s="1" t="s">
        <v>23</v>
      </c>
      <c r="B2" s="2">
        <v>41790</v>
      </c>
      <c r="C2" s="2">
        <v>41425</v>
      </c>
      <c r="D2" s="2">
        <v>41790</v>
      </c>
      <c r="E2" s="2">
        <v>41790</v>
      </c>
      <c r="F2" s="2">
        <v>41425</v>
      </c>
      <c r="G2" s="2">
        <v>41790</v>
      </c>
      <c r="H2" s="1" t="s">
        <v>75</v>
      </c>
      <c r="I2" s="1" t="s">
        <v>75</v>
      </c>
    </row>
    <row r="3" spans="1:9" x14ac:dyDescent="0.25">
      <c r="A3" s="1"/>
      <c r="B3" s="1" t="s">
        <v>74</v>
      </c>
      <c r="C3" s="1" t="s">
        <v>74</v>
      </c>
      <c r="D3" s="1" t="s">
        <v>74</v>
      </c>
      <c r="E3" s="1" t="s">
        <v>74</v>
      </c>
      <c r="F3" s="1" t="s">
        <v>74</v>
      </c>
      <c r="G3" s="1" t="s">
        <v>74</v>
      </c>
      <c r="H3" s="1" t="s">
        <v>76</v>
      </c>
      <c r="I3" s="1" t="s">
        <v>76</v>
      </c>
    </row>
    <row r="4" spans="1:9" x14ac:dyDescent="0.25">
      <c r="A4" s="1"/>
      <c r="B4" s="1" t="s">
        <v>1976</v>
      </c>
      <c r="C4" s="1" t="s">
        <v>1976</v>
      </c>
      <c r="D4" s="1" t="s">
        <v>1976</v>
      </c>
      <c r="E4" s="1" t="s">
        <v>1383</v>
      </c>
      <c r="F4" s="1" t="s">
        <v>1383</v>
      </c>
      <c r="G4" s="1" t="s">
        <v>1383</v>
      </c>
      <c r="H4" s="1" t="s">
        <v>1976</v>
      </c>
      <c r="I4" s="1" t="s">
        <v>1383</v>
      </c>
    </row>
    <row r="5" spans="1:9" ht="30" x14ac:dyDescent="0.25">
      <c r="A5" s="4" t="s">
        <v>1157</v>
      </c>
      <c r="B5" s="5" t="s">
        <v>3</v>
      </c>
      <c r="C5" s="5" t="s">
        <v>3</v>
      </c>
      <c r="D5" s="5" t="s">
        <v>3</v>
      </c>
      <c r="E5" s="5" t="s">
        <v>3</v>
      </c>
      <c r="F5" s="5" t="s">
        <v>3</v>
      </c>
      <c r="G5" s="5" t="s">
        <v>3</v>
      </c>
      <c r="H5" s="5" t="s">
        <v>3</v>
      </c>
      <c r="I5" s="5" t="s">
        <v>3</v>
      </c>
    </row>
    <row r="6" spans="1:9" x14ac:dyDescent="0.25">
      <c r="A6" s="3" t="s">
        <v>1158</v>
      </c>
      <c r="B6" s="8">
        <v>56</v>
      </c>
      <c r="C6" s="8">
        <v>56</v>
      </c>
      <c r="D6" s="8">
        <v>112</v>
      </c>
      <c r="E6" s="8">
        <v>11</v>
      </c>
      <c r="F6" s="8">
        <v>16</v>
      </c>
      <c r="G6" s="8">
        <v>22</v>
      </c>
      <c r="H6" s="8">
        <v>56</v>
      </c>
      <c r="I6" s="8">
        <v>16</v>
      </c>
    </row>
    <row r="7" spans="1:9" ht="30" x14ac:dyDescent="0.25">
      <c r="A7" s="3" t="s">
        <v>1159</v>
      </c>
      <c r="B7" s="5">
        <v>607</v>
      </c>
      <c r="C7" s="5">
        <v>557</v>
      </c>
      <c r="D7" s="9">
        <v>1214</v>
      </c>
      <c r="E7" s="5">
        <v>221</v>
      </c>
      <c r="F7" s="5">
        <v>213</v>
      </c>
      <c r="G7" s="5">
        <v>442</v>
      </c>
      <c r="H7" s="5">
        <v>529</v>
      </c>
      <c r="I7" s="5">
        <v>220</v>
      </c>
    </row>
    <row r="8" spans="1:9" x14ac:dyDescent="0.25">
      <c r="A8" s="3" t="s">
        <v>1160</v>
      </c>
      <c r="B8" s="5">
        <v>-789</v>
      </c>
      <c r="C8" s="5">
        <v>-680</v>
      </c>
      <c r="D8" s="9">
        <v>-1578</v>
      </c>
      <c r="E8" s="5" t="s">
        <v>3</v>
      </c>
      <c r="F8" s="5" t="s">
        <v>3</v>
      </c>
      <c r="G8" s="5" t="s">
        <v>3</v>
      </c>
      <c r="H8" s="5">
        <v>-665</v>
      </c>
      <c r="I8" s="5" t="s">
        <v>3</v>
      </c>
    </row>
    <row r="9" spans="1:9" x14ac:dyDescent="0.25">
      <c r="A9" s="3" t="s">
        <v>1164</v>
      </c>
      <c r="B9" s="5">
        <v>-36</v>
      </c>
      <c r="C9" s="5" t="s">
        <v>3</v>
      </c>
      <c r="D9" s="5">
        <v>-72</v>
      </c>
      <c r="E9" s="5">
        <v>63</v>
      </c>
      <c r="F9" s="5">
        <v>44</v>
      </c>
      <c r="G9" s="5">
        <v>125</v>
      </c>
      <c r="H9" s="5">
        <v>300</v>
      </c>
      <c r="I9" s="5">
        <v>45</v>
      </c>
    </row>
    <row r="10" spans="1:9" x14ac:dyDescent="0.25">
      <c r="A10" s="3" t="s">
        <v>1167</v>
      </c>
      <c r="B10" s="8">
        <v>-162</v>
      </c>
      <c r="C10" s="8">
        <v>-67</v>
      </c>
      <c r="D10" s="8">
        <v>-324</v>
      </c>
      <c r="E10" s="8">
        <v>295</v>
      </c>
      <c r="F10" s="8">
        <v>273</v>
      </c>
      <c r="G10" s="8">
        <v>589</v>
      </c>
      <c r="H10" s="8">
        <v>220</v>
      </c>
      <c r="I10" s="8">
        <v>281</v>
      </c>
    </row>
  </sheetData>
  <mergeCells count="3">
    <mergeCell ref="B1:C1"/>
    <mergeCell ref="E1:F1"/>
    <mergeCell ref="H1:I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140625" bestFit="1" customWidth="1"/>
    <col min="3" max="3" width="10.28515625" bestFit="1" customWidth="1"/>
    <col min="4" max="4" width="12.28515625" bestFit="1" customWidth="1"/>
    <col min="5" max="5" width="23.42578125" bestFit="1" customWidth="1"/>
    <col min="6" max="6" width="12.5703125" bestFit="1" customWidth="1"/>
  </cols>
  <sheetData>
    <row r="1" spans="1:6" ht="15" customHeight="1" x14ac:dyDescent="0.25">
      <c r="A1" s="7" t="s">
        <v>1979</v>
      </c>
      <c r="B1" s="7" t="s">
        <v>73</v>
      </c>
      <c r="C1" s="7"/>
      <c r="D1" s="7"/>
      <c r="E1" s="1" t="s">
        <v>1</v>
      </c>
      <c r="F1" s="1"/>
    </row>
    <row r="2" spans="1:6" x14ac:dyDescent="0.25">
      <c r="A2" s="7"/>
      <c r="B2" s="2">
        <v>41790</v>
      </c>
      <c r="C2" s="2">
        <v>41425</v>
      </c>
      <c r="D2" s="1" t="s">
        <v>75</v>
      </c>
      <c r="E2" s="2">
        <v>41790</v>
      </c>
      <c r="F2" s="1" t="s">
        <v>24</v>
      </c>
    </row>
    <row r="3" spans="1:6" ht="45" x14ac:dyDescent="0.25">
      <c r="A3" s="4" t="s">
        <v>1980</v>
      </c>
      <c r="B3" s="5" t="s">
        <v>3</v>
      </c>
      <c r="C3" s="5" t="s">
        <v>3</v>
      </c>
      <c r="D3" s="5" t="s">
        <v>3</v>
      </c>
      <c r="E3" s="5" t="s">
        <v>3</v>
      </c>
      <c r="F3" s="5" t="s">
        <v>3</v>
      </c>
    </row>
    <row r="4" spans="1:6" ht="45" x14ac:dyDescent="0.25">
      <c r="A4" s="3" t="s">
        <v>1981</v>
      </c>
      <c r="B4" s="5" t="s">
        <v>3</v>
      </c>
      <c r="C4" s="5" t="s">
        <v>3</v>
      </c>
      <c r="D4" s="5" t="s">
        <v>3</v>
      </c>
      <c r="E4" s="5" t="s">
        <v>1982</v>
      </c>
      <c r="F4" s="5" t="s">
        <v>3</v>
      </c>
    </row>
    <row r="5" spans="1:6" ht="30" x14ac:dyDescent="0.25">
      <c r="A5" s="3" t="s">
        <v>1983</v>
      </c>
      <c r="B5" s="5" t="s">
        <v>3</v>
      </c>
      <c r="C5" s="5" t="s">
        <v>3</v>
      </c>
      <c r="D5" s="8">
        <v>45100000</v>
      </c>
      <c r="E5" s="5" t="s">
        <v>3</v>
      </c>
      <c r="F5" s="5" t="s">
        <v>3</v>
      </c>
    </row>
    <row r="6" spans="1:6" ht="45" x14ac:dyDescent="0.25">
      <c r="A6" s="3" t="s">
        <v>1984</v>
      </c>
      <c r="B6" s="9">
        <v>129500000</v>
      </c>
      <c r="C6" s="5" t="s">
        <v>3</v>
      </c>
      <c r="D6" s="5" t="s">
        <v>3</v>
      </c>
      <c r="E6" s="9">
        <v>129500000</v>
      </c>
      <c r="F6" s="5" t="s">
        <v>3</v>
      </c>
    </row>
    <row r="7" spans="1:6" ht="75" x14ac:dyDescent="0.25">
      <c r="A7" s="3" t="s">
        <v>1985</v>
      </c>
      <c r="B7" s="5" t="s">
        <v>3</v>
      </c>
      <c r="C7" s="5" t="s">
        <v>3</v>
      </c>
      <c r="D7" s="5" t="s">
        <v>3</v>
      </c>
      <c r="E7" s="5" t="s">
        <v>1986</v>
      </c>
      <c r="F7" s="5" t="s">
        <v>3</v>
      </c>
    </row>
    <row r="8" spans="1:6" x14ac:dyDescent="0.25">
      <c r="A8" s="3" t="s">
        <v>1987</v>
      </c>
      <c r="B8" s="5" t="s">
        <v>3</v>
      </c>
      <c r="C8" s="5" t="s">
        <v>3</v>
      </c>
      <c r="D8" s="5" t="s">
        <v>3</v>
      </c>
      <c r="E8" s="9">
        <v>21250</v>
      </c>
      <c r="F8" s="5" t="s">
        <v>3</v>
      </c>
    </row>
    <row r="9" spans="1:6" ht="30" x14ac:dyDescent="0.25">
      <c r="A9" s="3" t="s">
        <v>1988</v>
      </c>
      <c r="B9" s="5" t="s">
        <v>3</v>
      </c>
      <c r="C9" s="5" t="s">
        <v>3</v>
      </c>
      <c r="D9" s="5" t="s">
        <v>3</v>
      </c>
      <c r="E9" s="141">
        <v>0.95</v>
      </c>
      <c r="F9" s="5" t="s">
        <v>3</v>
      </c>
    </row>
    <row r="10" spans="1:6" ht="30" x14ac:dyDescent="0.25">
      <c r="A10" s="3" t="s">
        <v>1989</v>
      </c>
      <c r="B10" s="9">
        <v>1400000</v>
      </c>
      <c r="C10" s="9">
        <v>1600000</v>
      </c>
      <c r="D10" s="9">
        <v>2600000</v>
      </c>
      <c r="E10" s="9">
        <v>4800000</v>
      </c>
      <c r="F10" s="5" t="s">
        <v>3</v>
      </c>
    </row>
    <row r="11" spans="1:6" x14ac:dyDescent="0.25">
      <c r="A11" s="3" t="s">
        <v>1990</v>
      </c>
      <c r="B11" s="5" t="s">
        <v>3</v>
      </c>
      <c r="C11" s="5" t="s">
        <v>3</v>
      </c>
      <c r="D11" s="5" t="s">
        <v>3</v>
      </c>
      <c r="E11" s="5" t="s">
        <v>1420</v>
      </c>
      <c r="F11" s="5" t="s">
        <v>3</v>
      </c>
    </row>
    <row r="12" spans="1:6" ht="30" x14ac:dyDescent="0.25">
      <c r="A12" s="3" t="s">
        <v>1991</v>
      </c>
      <c r="B12" s="5" t="s">
        <v>3</v>
      </c>
      <c r="C12" s="5" t="s">
        <v>3</v>
      </c>
      <c r="D12" s="5" t="s">
        <v>3</v>
      </c>
      <c r="E12" s="5" t="s">
        <v>1505</v>
      </c>
      <c r="F12" s="5" t="s">
        <v>3</v>
      </c>
    </row>
    <row r="13" spans="1:6" ht="30" x14ac:dyDescent="0.25">
      <c r="A13" s="3" t="s">
        <v>1992</v>
      </c>
      <c r="B13" s="5" t="s">
        <v>3</v>
      </c>
      <c r="C13" s="5" t="s">
        <v>3</v>
      </c>
      <c r="D13" s="5" t="s">
        <v>3</v>
      </c>
      <c r="E13" s="5" t="s">
        <v>1508</v>
      </c>
      <c r="F13" s="5" t="s">
        <v>3</v>
      </c>
    </row>
    <row r="14" spans="1:6" ht="30" x14ac:dyDescent="0.25">
      <c r="A14" s="3" t="s">
        <v>1993</v>
      </c>
      <c r="B14" s="9">
        <v>274100000</v>
      </c>
      <c r="C14" s="5" t="s">
        <v>3</v>
      </c>
      <c r="D14" s="5" t="s">
        <v>3</v>
      </c>
      <c r="E14" s="9">
        <v>274100000</v>
      </c>
      <c r="F14" s="9">
        <v>185000000</v>
      </c>
    </row>
    <row r="15" spans="1:6" x14ac:dyDescent="0.25">
      <c r="A15" s="3" t="s">
        <v>74</v>
      </c>
      <c r="B15" s="5" t="s">
        <v>3</v>
      </c>
      <c r="C15" s="5" t="s">
        <v>3</v>
      </c>
      <c r="D15" s="5" t="s">
        <v>3</v>
      </c>
      <c r="E15" s="5" t="s">
        <v>3</v>
      </c>
      <c r="F15" s="5" t="s">
        <v>3</v>
      </c>
    </row>
    <row r="16" spans="1:6" ht="45" x14ac:dyDescent="0.25">
      <c r="A16" s="4" t="s">
        <v>1980</v>
      </c>
      <c r="B16" s="5" t="s">
        <v>3</v>
      </c>
      <c r="C16" s="5" t="s">
        <v>3</v>
      </c>
      <c r="D16" s="5" t="s">
        <v>3</v>
      </c>
      <c r="E16" s="5" t="s">
        <v>3</v>
      </c>
      <c r="F16" s="5" t="s">
        <v>3</v>
      </c>
    </row>
    <row r="17" spans="1:6" ht="30" x14ac:dyDescent="0.25">
      <c r="A17" s="3" t="s">
        <v>1994</v>
      </c>
      <c r="B17" s="9">
        <v>35000000</v>
      </c>
      <c r="C17" s="9">
        <v>47000000</v>
      </c>
      <c r="D17" s="5" t="s">
        <v>3</v>
      </c>
      <c r="E17" s="9">
        <v>78200000</v>
      </c>
      <c r="F17" s="5" t="s">
        <v>3</v>
      </c>
    </row>
    <row r="18" spans="1:6" ht="30" x14ac:dyDescent="0.25">
      <c r="A18" s="3" t="s">
        <v>1995</v>
      </c>
      <c r="B18" s="5" t="s">
        <v>3</v>
      </c>
      <c r="C18" s="5" t="s">
        <v>3</v>
      </c>
      <c r="D18" s="5" t="s">
        <v>3</v>
      </c>
      <c r="E18" s="5" t="s">
        <v>3</v>
      </c>
      <c r="F18" s="5" t="s">
        <v>3</v>
      </c>
    </row>
    <row r="19" spans="1:6" ht="45" x14ac:dyDescent="0.25">
      <c r="A19" s="4" t="s">
        <v>1980</v>
      </c>
      <c r="B19" s="5" t="s">
        <v>3</v>
      </c>
      <c r="C19" s="5" t="s">
        <v>3</v>
      </c>
      <c r="D19" s="5" t="s">
        <v>3</v>
      </c>
      <c r="E19" s="5" t="s">
        <v>3</v>
      </c>
      <c r="F19" s="5" t="s">
        <v>3</v>
      </c>
    </row>
    <row r="20" spans="1:6" ht="30" x14ac:dyDescent="0.25">
      <c r="A20" s="3" t="s">
        <v>1996</v>
      </c>
      <c r="B20" s="9">
        <v>18100000</v>
      </c>
      <c r="C20" s="9">
        <v>23400000</v>
      </c>
      <c r="D20" s="5" t="s">
        <v>3</v>
      </c>
      <c r="E20" s="9">
        <v>50000000</v>
      </c>
      <c r="F20" s="5" t="s">
        <v>3</v>
      </c>
    </row>
    <row r="21" spans="1:6" x14ac:dyDescent="0.25">
      <c r="A21" s="3" t="s">
        <v>76</v>
      </c>
      <c r="B21" s="5" t="s">
        <v>3</v>
      </c>
      <c r="C21" s="5" t="s">
        <v>3</v>
      </c>
      <c r="D21" s="5" t="s">
        <v>3</v>
      </c>
      <c r="E21" s="5" t="s">
        <v>3</v>
      </c>
      <c r="F21" s="5" t="s">
        <v>3</v>
      </c>
    </row>
    <row r="22" spans="1:6" ht="45" x14ac:dyDescent="0.25">
      <c r="A22" s="4" t="s">
        <v>1980</v>
      </c>
      <c r="B22" s="5" t="s">
        <v>3</v>
      </c>
      <c r="C22" s="5" t="s">
        <v>3</v>
      </c>
      <c r="D22" s="5" t="s">
        <v>3</v>
      </c>
      <c r="E22" s="5" t="s">
        <v>3</v>
      </c>
      <c r="F22" s="5" t="s">
        <v>3</v>
      </c>
    </row>
    <row r="23" spans="1:6" ht="30" x14ac:dyDescent="0.25">
      <c r="A23" s="3" t="s">
        <v>1996</v>
      </c>
      <c r="B23" s="5" t="s">
        <v>3</v>
      </c>
      <c r="C23" s="5" t="s">
        <v>3</v>
      </c>
      <c r="D23" s="9">
        <v>23505000</v>
      </c>
      <c r="E23" s="5" t="s">
        <v>3</v>
      </c>
      <c r="F23" s="5" t="s">
        <v>3</v>
      </c>
    </row>
    <row r="24" spans="1:6" ht="30" x14ac:dyDescent="0.25">
      <c r="A24" s="3" t="s">
        <v>1994</v>
      </c>
      <c r="B24" s="5" t="s">
        <v>3</v>
      </c>
      <c r="C24" s="5" t="s">
        <v>3</v>
      </c>
      <c r="D24" s="9">
        <v>48200000</v>
      </c>
      <c r="E24" s="5" t="s">
        <v>3</v>
      </c>
      <c r="F24" s="5" t="s">
        <v>3</v>
      </c>
    </row>
    <row r="25" spans="1:6" ht="30" x14ac:dyDescent="0.25">
      <c r="A25" s="3" t="s">
        <v>1997</v>
      </c>
      <c r="B25" s="5" t="s">
        <v>3</v>
      </c>
      <c r="C25" s="5" t="s">
        <v>3</v>
      </c>
      <c r="D25" s="5" t="s">
        <v>3</v>
      </c>
      <c r="E25" s="5" t="s">
        <v>3</v>
      </c>
      <c r="F25" s="5" t="s">
        <v>3</v>
      </c>
    </row>
    <row r="26" spans="1:6" ht="45" x14ac:dyDescent="0.25">
      <c r="A26" s="4" t="s">
        <v>1980</v>
      </c>
      <c r="B26" s="5" t="s">
        <v>3</v>
      </c>
      <c r="C26" s="5" t="s">
        <v>3</v>
      </c>
      <c r="D26" s="5" t="s">
        <v>3</v>
      </c>
      <c r="E26" s="5" t="s">
        <v>3</v>
      </c>
      <c r="F26" s="5" t="s">
        <v>3</v>
      </c>
    </row>
    <row r="27" spans="1:6" ht="30" x14ac:dyDescent="0.25">
      <c r="A27" s="3" t="s">
        <v>1996</v>
      </c>
      <c r="B27" s="5" t="s">
        <v>3</v>
      </c>
      <c r="C27" s="5" t="s">
        <v>3</v>
      </c>
      <c r="D27" s="8">
        <v>22300000</v>
      </c>
      <c r="E27" s="5" t="s">
        <v>3</v>
      </c>
      <c r="F27" s="5" t="s">
        <v>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98</v>
      </c>
      <c r="B1" s="1" t="s">
        <v>73</v>
      </c>
    </row>
    <row r="2" spans="1:2" ht="30" x14ac:dyDescent="0.25">
      <c r="A2" s="1" t="s">
        <v>72</v>
      </c>
      <c r="B2" s="1" t="s">
        <v>75</v>
      </c>
    </row>
    <row r="3" spans="1:2" x14ac:dyDescent="0.25">
      <c r="A3" s="3" t="s">
        <v>76</v>
      </c>
      <c r="B3" s="5" t="s">
        <v>3</v>
      </c>
    </row>
    <row r="4" spans="1:2" ht="30" x14ac:dyDescent="0.25">
      <c r="A4" s="4" t="s">
        <v>1192</v>
      </c>
      <c r="B4" s="5" t="s">
        <v>3</v>
      </c>
    </row>
    <row r="5" spans="1:2" x14ac:dyDescent="0.25">
      <c r="A5" s="3" t="s">
        <v>101</v>
      </c>
      <c r="B5" s="8">
        <v>90842</v>
      </c>
    </row>
    <row r="6" spans="1:2" ht="30" x14ac:dyDescent="0.25">
      <c r="A6" s="3" t="s">
        <v>1193</v>
      </c>
      <c r="B6" s="9">
        <v>10704</v>
      </c>
    </row>
    <row r="7" spans="1:2" x14ac:dyDescent="0.25">
      <c r="A7" s="3" t="s">
        <v>1194</v>
      </c>
      <c r="B7" s="9">
        <v>80138</v>
      </c>
    </row>
    <row r="8" spans="1:2" ht="30" x14ac:dyDescent="0.25">
      <c r="A8" s="3" t="s">
        <v>1999</v>
      </c>
      <c r="B8" s="9">
        <v>5890</v>
      </c>
    </row>
    <row r="9" spans="1:2" ht="30" x14ac:dyDescent="0.25">
      <c r="A9" s="3" t="s">
        <v>1196</v>
      </c>
      <c r="B9" s="9">
        <v>74248</v>
      </c>
    </row>
    <row r="10" spans="1:2" ht="30" x14ac:dyDescent="0.25">
      <c r="A10" s="4" t="s">
        <v>1197</v>
      </c>
      <c r="B10" s="5" t="s">
        <v>3</v>
      </c>
    </row>
    <row r="11" spans="1:2" x14ac:dyDescent="0.25">
      <c r="A11" s="3" t="s">
        <v>101</v>
      </c>
      <c r="B11" s="9">
        <v>90842</v>
      </c>
    </row>
    <row r="12" spans="1:2" ht="30" x14ac:dyDescent="0.25">
      <c r="A12" s="3" t="s">
        <v>1193</v>
      </c>
      <c r="B12" s="9">
        <v>10704</v>
      </c>
    </row>
    <row r="13" spans="1:2" x14ac:dyDescent="0.25">
      <c r="A13" s="3" t="s">
        <v>1194</v>
      </c>
      <c r="B13" s="9">
        <v>80138</v>
      </c>
    </row>
    <row r="14" spans="1:2" ht="30" x14ac:dyDescent="0.25">
      <c r="A14" s="3" t="s">
        <v>1198</v>
      </c>
      <c r="B14" s="9">
        <v>1016</v>
      </c>
    </row>
    <row r="15" spans="1:2" ht="30" x14ac:dyDescent="0.25">
      <c r="A15" s="3" t="s">
        <v>1999</v>
      </c>
      <c r="B15" s="9">
        <v>5882</v>
      </c>
    </row>
    <row r="16" spans="1:2" ht="30" x14ac:dyDescent="0.25">
      <c r="A16" s="3" t="s">
        <v>1196</v>
      </c>
      <c r="B16" s="8">
        <v>75272</v>
      </c>
    </row>
    <row r="17" spans="1:2" x14ac:dyDescent="0.25">
      <c r="A17" s="4" t="s">
        <v>1199</v>
      </c>
      <c r="B17" s="5" t="s">
        <v>3</v>
      </c>
    </row>
    <row r="18" spans="1:2" ht="30" x14ac:dyDescent="0.25">
      <c r="A18" s="3" t="s">
        <v>1200</v>
      </c>
      <c r="B18" s="9">
        <v>213732</v>
      </c>
    </row>
    <row r="19" spans="1:2" x14ac:dyDescent="0.25">
      <c r="A19" s="3" t="s">
        <v>1201</v>
      </c>
      <c r="B19" s="5">
        <v>2</v>
      </c>
    </row>
    <row r="20" spans="1:2" ht="30" x14ac:dyDescent="0.25">
      <c r="A20" s="3" t="s">
        <v>1202</v>
      </c>
      <c r="B20" s="9">
        <v>4110</v>
      </c>
    </row>
    <row r="21" spans="1:2" x14ac:dyDescent="0.25">
      <c r="A21" s="3" t="s">
        <v>1203</v>
      </c>
      <c r="B21" s="5" t="s">
        <v>1458</v>
      </c>
    </row>
    <row r="22" spans="1:2" ht="30" x14ac:dyDescent="0.25">
      <c r="A22" s="3" t="s">
        <v>1204</v>
      </c>
      <c r="B22" s="9">
        <v>217844</v>
      </c>
    </row>
    <row r="23" spans="1:2" x14ac:dyDescent="0.25">
      <c r="A23" s="4" t="s">
        <v>104</v>
      </c>
      <c r="B23" s="5" t="s">
        <v>3</v>
      </c>
    </row>
    <row r="24" spans="1:2" x14ac:dyDescent="0.25">
      <c r="A24" s="3" t="s">
        <v>105</v>
      </c>
      <c r="B24" s="11">
        <v>0.35</v>
      </c>
    </row>
    <row r="25" spans="1:2" x14ac:dyDescent="0.25">
      <c r="A25" s="3" t="s">
        <v>106</v>
      </c>
      <c r="B25" s="11">
        <v>0.3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000</v>
      </c>
      <c r="B1" s="1" t="s">
        <v>73</v>
      </c>
    </row>
    <row r="2" spans="1:2" ht="30" x14ac:dyDescent="0.25">
      <c r="A2" s="1" t="s">
        <v>2001</v>
      </c>
      <c r="B2" s="1" t="s">
        <v>75</v>
      </c>
    </row>
    <row r="3" spans="1:2" x14ac:dyDescent="0.25">
      <c r="A3" s="3" t="s">
        <v>76</v>
      </c>
      <c r="B3" s="5" t="s">
        <v>3</v>
      </c>
    </row>
    <row r="4" spans="1:2" x14ac:dyDescent="0.25">
      <c r="A4" s="4" t="s">
        <v>2002</v>
      </c>
      <c r="B4" s="5" t="s">
        <v>3</v>
      </c>
    </row>
    <row r="5" spans="1:2" ht="30" x14ac:dyDescent="0.25">
      <c r="A5" s="3" t="s">
        <v>2003</v>
      </c>
      <c r="B5" s="9">
        <v>16756000</v>
      </c>
    </row>
    <row r="6" spans="1:2" ht="30" x14ac:dyDescent="0.25">
      <c r="A6" s="3" t="s">
        <v>2004</v>
      </c>
      <c r="B6" s="11">
        <v>1.3</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5</v>
      </c>
      <c r="B1" s="1" t="s">
        <v>73</v>
      </c>
    </row>
    <row r="2" spans="1:2" x14ac:dyDescent="0.25">
      <c r="A2" s="7"/>
      <c r="B2" s="1" t="s">
        <v>75</v>
      </c>
    </row>
    <row r="3" spans="1:2" x14ac:dyDescent="0.25">
      <c r="A3" s="4" t="s">
        <v>1189</v>
      </c>
      <c r="B3" s="5" t="s">
        <v>3</v>
      </c>
    </row>
    <row r="4" spans="1:2" ht="30" x14ac:dyDescent="0.25">
      <c r="A4" s="3" t="s">
        <v>2006</v>
      </c>
      <c r="B4" s="11">
        <v>7.4999999999999997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2007</v>
      </c>
      <c r="B1" s="10">
        <v>41790</v>
      </c>
      <c r="C1" s="7" t="s">
        <v>24</v>
      </c>
    </row>
    <row r="2" spans="1:3" x14ac:dyDescent="0.25">
      <c r="A2" s="1" t="s">
        <v>1414</v>
      </c>
      <c r="B2" s="10"/>
      <c r="C2" s="7"/>
    </row>
    <row r="3" spans="1:3" x14ac:dyDescent="0.25">
      <c r="A3" s="4" t="s">
        <v>1208</v>
      </c>
      <c r="B3" s="5" t="s">
        <v>3</v>
      </c>
      <c r="C3" s="5" t="s">
        <v>3</v>
      </c>
    </row>
    <row r="4" spans="1:3" x14ac:dyDescent="0.25">
      <c r="A4" s="3" t="s">
        <v>2008</v>
      </c>
      <c r="B4" s="11">
        <v>136.1</v>
      </c>
      <c r="C4" s="11">
        <v>126.8</v>
      </c>
    </row>
    <row r="5" spans="1:3" ht="30" x14ac:dyDescent="0.25">
      <c r="A5" s="3" t="s">
        <v>2009</v>
      </c>
      <c r="B5" s="5">
        <v>90.6</v>
      </c>
      <c r="C5" s="5">
        <v>85.5</v>
      </c>
    </row>
    <row r="6" spans="1:3" ht="30" x14ac:dyDescent="0.25">
      <c r="A6" s="3" t="s">
        <v>2010</v>
      </c>
      <c r="B6" s="5">
        <v>26.3</v>
      </c>
      <c r="C6" s="5">
        <v>22.9</v>
      </c>
    </row>
    <row r="7" spans="1:3" x14ac:dyDescent="0.25">
      <c r="A7" s="3" t="s">
        <v>2011</v>
      </c>
      <c r="B7" s="8">
        <v>0</v>
      </c>
      <c r="C7" s="8">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012</v>
      </c>
      <c r="B1" s="1" t="s">
        <v>1</v>
      </c>
    </row>
    <row r="2" spans="1:2" x14ac:dyDescent="0.25">
      <c r="A2" s="7"/>
      <c r="B2" s="2">
        <v>41790</v>
      </c>
    </row>
    <row r="3" spans="1:2" x14ac:dyDescent="0.25">
      <c r="A3" s="3" t="s">
        <v>2013</v>
      </c>
      <c r="B3" s="5" t="s">
        <v>3</v>
      </c>
    </row>
    <row r="4" spans="1:2" x14ac:dyDescent="0.25">
      <c r="A4" s="4" t="s">
        <v>2014</v>
      </c>
      <c r="B4" s="5" t="s">
        <v>3</v>
      </c>
    </row>
    <row r="5" spans="1:2" x14ac:dyDescent="0.25">
      <c r="A5" s="3" t="s">
        <v>2015</v>
      </c>
      <c r="B5" s="5" t="s">
        <v>2016</v>
      </c>
    </row>
    <row r="6" spans="1:2" x14ac:dyDescent="0.25">
      <c r="A6" s="3" t="s">
        <v>2017</v>
      </c>
      <c r="B6" s="5" t="s">
        <v>3</v>
      </c>
    </row>
    <row r="7" spans="1:2" x14ac:dyDescent="0.25">
      <c r="A7" s="4" t="s">
        <v>2014</v>
      </c>
      <c r="B7" s="5" t="s">
        <v>3</v>
      </c>
    </row>
    <row r="8" spans="1:2" x14ac:dyDescent="0.25">
      <c r="A8" s="3" t="s">
        <v>2015</v>
      </c>
      <c r="B8" s="5" t="s">
        <v>2018</v>
      </c>
    </row>
    <row r="9" spans="1:2" x14ac:dyDescent="0.25">
      <c r="A9" s="3" t="s">
        <v>2019</v>
      </c>
      <c r="B9" s="5" t="s">
        <v>3</v>
      </c>
    </row>
    <row r="10" spans="1:2" x14ac:dyDescent="0.25">
      <c r="A10" s="4" t="s">
        <v>2014</v>
      </c>
      <c r="B10" s="5" t="s">
        <v>3</v>
      </c>
    </row>
    <row r="11" spans="1:2" x14ac:dyDescent="0.25">
      <c r="A11" s="3" t="s">
        <v>2015</v>
      </c>
      <c r="B11" s="5" t="s">
        <v>2016</v>
      </c>
    </row>
    <row r="12" spans="1:2" x14ac:dyDescent="0.25">
      <c r="A12" s="3" t="s">
        <v>2020</v>
      </c>
      <c r="B12" s="5" t="s">
        <v>3</v>
      </c>
    </row>
    <row r="13" spans="1:2" x14ac:dyDescent="0.25">
      <c r="A13" s="4" t="s">
        <v>2014</v>
      </c>
      <c r="B13" s="5" t="s">
        <v>3</v>
      </c>
    </row>
    <row r="14" spans="1:2" x14ac:dyDescent="0.25">
      <c r="A14" s="3" t="s">
        <v>2015</v>
      </c>
      <c r="B14" s="5" t="s">
        <v>2016</v>
      </c>
    </row>
    <row r="15" spans="1:2" x14ac:dyDescent="0.25">
      <c r="A15" s="3" t="s">
        <v>2021</v>
      </c>
      <c r="B15" s="5" t="s">
        <v>3</v>
      </c>
    </row>
    <row r="16" spans="1:2" x14ac:dyDescent="0.25">
      <c r="A16" s="4" t="s">
        <v>2014</v>
      </c>
      <c r="B16" s="5" t="s">
        <v>3</v>
      </c>
    </row>
    <row r="17" spans="1:2" x14ac:dyDescent="0.25">
      <c r="A17" s="3" t="s">
        <v>2015</v>
      </c>
      <c r="B17" s="5" t="s">
        <v>2016</v>
      </c>
    </row>
    <row r="18" spans="1:2" x14ac:dyDescent="0.25">
      <c r="A18" s="3" t="s">
        <v>2022</v>
      </c>
      <c r="B18" s="5" t="s">
        <v>3</v>
      </c>
    </row>
    <row r="19" spans="1:2" x14ac:dyDescent="0.25">
      <c r="A19" s="4" t="s">
        <v>2014</v>
      </c>
      <c r="B19" s="5" t="s">
        <v>3</v>
      </c>
    </row>
    <row r="20" spans="1:2" x14ac:dyDescent="0.25">
      <c r="A20" s="3" t="s">
        <v>2015</v>
      </c>
      <c r="B20" s="5" t="s">
        <v>2023</v>
      </c>
    </row>
    <row r="21" spans="1:2" x14ac:dyDescent="0.25">
      <c r="A21" s="3" t="s">
        <v>2024</v>
      </c>
      <c r="B21" s="5" t="s">
        <v>3</v>
      </c>
    </row>
    <row r="22" spans="1:2" x14ac:dyDescent="0.25">
      <c r="A22" s="4" t="s">
        <v>2014</v>
      </c>
      <c r="B22" s="5" t="s">
        <v>3</v>
      </c>
    </row>
    <row r="23" spans="1:2" x14ac:dyDescent="0.25">
      <c r="A23" s="3" t="s">
        <v>2015</v>
      </c>
      <c r="B23" s="5" t="s">
        <v>2025</v>
      </c>
    </row>
    <row r="24" spans="1:2" x14ac:dyDescent="0.25">
      <c r="A24" s="3" t="s">
        <v>2026</v>
      </c>
      <c r="B24" s="5" t="s">
        <v>3</v>
      </c>
    </row>
    <row r="25" spans="1:2" x14ac:dyDescent="0.25">
      <c r="A25" s="4" t="s">
        <v>2014</v>
      </c>
      <c r="B25" s="5" t="s">
        <v>3</v>
      </c>
    </row>
    <row r="26" spans="1:2" x14ac:dyDescent="0.25">
      <c r="A26" s="3" t="s">
        <v>2015</v>
      </c>
      <c r="B26" s="5" t="s">
        <v>202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2">
        <v>41790</v>
      </c>
    </row>
    <row r="3" spans="1:2" ht="30" x14ac:dyDescent="0.25">
      <c r="A3" s="4" t="s">
        <v>285</v>
      </c>
      <c r="B3" s="5" t="s">
        <v>3</v>
      </c>
    </row>
    <row r="4" spans="1:2" x14ac:dyDescent="0.25">
      <c r="A4" s="14" t="s">
        <v>284</v>
      </c>
      <c r="B4" s="5" t="s">
        <v>3</v>
      </c>
    </row>
    <row r="5" spans="1:2" x14ac:dyDescent="0.25">
      <c r="A5" s="14"/>
      <c r="B5" s="18" t="s">
        <v>286</v>
      </c>
    </row>
    <row r="6" spans="1:2" x14ac:dyDescent="0.25">
      <c r="A6" s="14"/>
      <c r="B6" s="19" t="s">
        <v>287</v>
      </c>
    </row>
    <row r="7" spans="1:2" ht="332.25" x14ac:dyDescent="0.25">
      <c r="A7" s="14"/>
      <c r="B7" s="20" t="s">
        <v>288</v>
      </c>
    </row>
    <row r="8" spans="1:2" ht="27" x14ac:dyDescent="0.25">
      <c r="A8" s="14"/>
      <c r="B8" s="19" t="s">
        <v>289</v>
      </c>
    </row>
    <row r="9" spans="1:2" ht="281.25" x14ac:dyDescent="0.25">
      <c r="A9" s="14"/>
      <c r="B9" s="20" t="s">
        <v>290</v>
      </c>
    </row>
    <row r="10" spans="1:2" ht="141" x14ac:dyDescent="0.25">
      <c r="A10" s="14"/>
      <c r="B10" s="20" t="s">
        <v>291</v>
      </c>
    </row>
    <row r="11" spans="1:2" ht="179.25" x14ac:dyDescent="0.25">
      <c r="A11" s="14"/>
      <c r="B11" s="20" t="s">
        <v>292</v>
      </c>
    </row>
    <row r="12" spans="1:2" ht="408.75" x14ac:dyDescent="0.25">
      <c r="A12" s="14"/>
      <c r="B12" s="20" t="s">
        <v>293</v>
      </c>
    </row>
  </sheetData>
  <mergeCells count="2">
    <mergeCell ref="A1:A2"/>
    <mergeCell ref="A4:A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028</v>
      </c>
      <c r="B1" s="10">
        <v>41790</v>
      </c>
    </row>
    <row r="2" spans="1:2" x14ac:dyDescent="0.25">
      <c r="A2" s="1" t="s">
        <v>1414</v>
      </c>
      <c r="B2" s="10"/>
    </row>
    <row r="3" spans="1:2" ht="30" x14ac:dyDescent="0.25">
      <c r="A3" s="4" t="s">
        <v>2029</v>
      </c>
      <c r="B3" s="5" t="s">
        <v>3</v>
      </c>
    </row>
    <row r="4" spans="1:2" x14ac:dyDescent="0.25">
      <c r="A4" s="3">
        <v>2014</v>
      </c>
      <c r="B4" s="11">
        <v>1166.5</v>
      </c>
    </row>
    <row r="5" spans="1:2" x14ac:dyDescent="0.25">
      <c r="A5" s="3">
        <v>2015</v>
      </c>
      <c r="B5" s="5">
        <v>421.7</v>
      </c>
    </row>
    <row r="6" spans="1:2" x14ac:dyDescent="0.25">
      <c r="A6" s="3" t="s">
        <v>2030</v>
      </c>
      <c r="B6" s="142">
        <v>1012.5</v>
      </c>
    </row>
    <row r="7" spans="1:2" x14ac:dyDescent="0.25">
      <c r="A7" s="3" t="s">
        <v>2031</v>
      </c>
      <c r="B7" s="5">
        <v>175.9</v>
      </c>
    </row>
    <row r="8" spans="1:2" x14ac:dyDescent="0.25">
      <c r="A8" s="3" t="s">
        <v>2032</v>
      </c>
      <c r="B8" s="5">
        <v>475.4</v>
      </c>
    </row>
    <row r="9" spans="1:2" x14ac:dyDescent="0.25">
      <c r="A9" s="3" t="s">
        <v>2033</v>
      </c>
      <c r="B9" s="9">
        <v>3252</v>
      </c>
    </row>
    <row r="10" spans="1:2" x14ac:dyDescent="0.25">
      <c r="A10" s="3" t="s">
        <v>2034</v>
      </c>
      <c r="B10" s="5" t="s">
        <v>3</v>
      </c>
    </row>
    <row r="11" spans="1:2" ht="30" x14ac:dyDescent="0.25">
      <c r="A11" s="4" t="s">
        <v>2029</v>
      </c>
      <c r="B11" s="5" t="s">
        <v>3</v>
      </c>
    </row>
    <row r="12" spans="1:2" x14ac:dyDescent="0.25">
      <c r="A12" s="3">
        <v>2014</v>
      </c>
      <c r="B12" s="5">
        <v>1.6</v>
      </c>
    </row>
    <row r="13" spans="1:2" x14ac:dyDescent="0.25">
      <c r="A13" s="3">
        <v>2015</v>
      </c>
      <c r="B13" s="5">
        <v>7.5</v>
      </c>
    </row>
    <row r="14" spans="1:2" x14ac:dyDescent="0.25">
      <c r="A14" s="3" t="s">
        <v>2030</v>
      </c>
      <c r="B14" s="5">
        <v>0.9</v>
      </c>
    </row>
    <row r="15" spans="1:2" x14ac:dyDescent="0.25">
      <c r="A15" s="3" t="s">
        <v>2031</v>
      </c>
      <c r="B15" s="5" t="s">
        <v>1458</v>
      </c>
    </row>
    <row r="16" spans="1:2" x14ac:dyDescent="0.25">
      <c r="A16" s="3" t="s">
        <v>2032</v>
      </c>
      <c r="B16" s="5">
        <v>475.4</v>
      </c>
    </row>
    <row r="17" spans="1:2" x14ac:dyDescent="0.25">
      <c r="A17" s="3" t="s">
        <v>2033</v>
      </c>
      <c r="B17" s="5">
        <v>485.4</v>
      </c>
    </row>
    <row r="18" spans="1:2" x14ac:dyDescent="0.25">
      <c r="A18" s="3" t="s">
        <v>1663</v>
      </c>
      <c r="B18" s="5" t="s">
        <v>3</v>
      </c>
    </row>
    <row r="19" spans="1:2" ht="30" x14ac:dyDescent="0.25">
      <c r="A19" s="4" t="s">
        <v>2029</v>
      </c>
      <c r="B19" s="5" t="s">
        <v>3</v>
      </c>
    </row>
    <row r="20" spans="1:2" x14ac:dyDescent="0.25">
      <c r="A20" s="3">
        <v>2014</v>
      </c>
      <c r="B20" s="5">
        <v>10.8</v>
      </c>
    </row>
    <row r="21" spans="1:2" x14ac:dyDescent="0.25">
      <c r="A21" s="3">
        <v>2015</v>
      </c>
      <c r="B21" s="5">
        <v>26.3</v>
      </c>
    </row>
    <row r="22" spans="1:2" x14ac:dyDescent="0.25">
      <c r="A22" s="3" t="s">
        <v>2030</v>
      </c>
      <c r="B22" s="5">
        <v>515.1</v>
      </c>
    </row>
    <row r="23" spans="1:2" x14ac:dyDescent="0.25">
      <c r="A23" s="3" t="s">
        <v>2031</v>
      </c>
      <c r="B23" s="5">
        <v>175.9</v>
      </c>
    </row>
    <row r="24" spans="1:2" x14ac:dyDescent="0.25">
      <c r="A24" s="3" t="s">
        <v>2032</v>
      </c>
      <c r="B24" s="5" t="s">
        <v>1458</v>
      </c>
    </row>
    <row r="25" spans="1:2" x14ac:dyDescent="0.25">
      <c r="A25" s="3" t="s">
        <v>2033</v>
      </c>
      <c r="B25" s="5">
        <v>728.1</v>
      </c>
    </row>
    <row r="26" spans="1:2" ht="30" x14ac:dyDescent="0.25">
      <c r="A26" s="3" t="s">
        <v>2035</v>
      </c>
      <c r="B26" s="5" t="s">
        <v>3</v>
      </c>
    </row>
    <row r="27" spans="1:2" ht="30" x14ac:dyDescent="0.25">
      <c r="A27" s="4" t="s">
        <v>2029</v>
      </c>
      <c r="B27" s="5" t="s">
        <v>3</v>
      </c>
    </row>
    <row r="28" spans="1:2" x14ac:dyDescent="0.25">
      <c r="A28" s="3">
        <v>2014</v>
      </c>
      <c r="B28" s="5">
        <v>862</v>
      </c>
    </row>
    <row r="29" spans="1:2" x14ac:dyDescent="0.25">
      <c r="A29" s="3">
        <v>2015</v>
      </c>
      <c r="B29" s="5">
        <v>387.9</v>
      </c>
    </row>
    <row r="30" spans="1:2" x14ac:dyDescent="0.25">
      <c r="A30" s="3" t="s">
        <v>2030</v>
      </c>
      <c r="B30" s="5">
        <v>496.5</v>
      </c>
    </row>
    <row r="31" spans="1:2" x14ac:dyDescent="0.25">
      <c r="A31" s="3" t="s">
        <v>2031</v>
      </c>
      <c r="B31" s="5" t="s">
        <v>1458</v>
      </c>
    </row>
    <row r="32" spans="1:2" x14ac:dyDescent="0.25">
      <c r="A32" s="3" t="s">
        <v>2032</v>
      </c>
      <c r="B32" s="5" t="s">
        <v>1458</v>
      </c>
    </row>
    <row r="33" spans="1:2" x14ac:dyDescent="0.25">
      <c r="A33" s="3" t="s">
        <v>2033</v>
      </c>
      <c r="B33" s="142">
        <v>1746.4</v>
      </c>
    </row>
    <row r="34" spans="1:2" x14ac:dyDescent="0.25">
      <c r="A34" s="3" t="s">
        <v>2036</v>
      </c>
      <c r="B34" s="5" t="s">
        <v>3</v>
      </c>
    </row>
    <row r="35" spans="1:2" ht="30" x14ac:dyDescent="0.25">
      <c r="A35" s="4" t="s">
        <v>2029</v>
      </c>
      <c r="B35" s="5" t="s">
        <v>3</v>
      </c>
    </row>
    <row r="36" spans="1:2" x14ac:dyDescent="0.25">
      <c r="A36" s="3">
        <v>2014</v>
      </c>
      <c r="B36" s="5">
        <v>85.9</v>
      </c>
    </row>
    <row r="37" spans="1:2" x14ac:dyDescent="0.25">
      <c r="A37" s="3">
        <v>2015</v>
      </c>
      <c r="B37" s="5" t="s">
        <v>1458</v>
      </c>
    </row>
    <row r="38" spans="1:2" x14ac:dyDescent="0.25">
      <c r="A38" s="3" t="s">
        <v>2030</v>
      </c>
      <c r="B38" s="5" t="s">
        <v>1458</v>
      </c>
    </row>
    <row r="39" spans="1:2" x14ac:dyDescent="0.25">
      <c r="A39" s="3" t="s">
        <v>2031</v>
      </c>
      <c r="B39" s="5" t="s">
        <v>1458</v>
      </c>
    </row>
    <row r="40" spans="1:2" x14ac:dyDescent="0.25">
      <c r="A40" s="3" t="s">
        <v>2032</v>
      </c>
      <c r="B40" s="5" t="s">
        <v>1458</v>
      </c>
    </row>
    <row r="41" spans="1:2" x14ac:dyDescent="0.25">
      <c r="A41" s="3" t="s">
        <v>2033</v>
      </c>
      <c r="B41" s="5">
        <v>85.9</v>
      </c>
    </row>
    <row r="42" spans="1:2" ht="30" x14ac:dyDescent="0.25">
      <c r="A42" s="3" t="s">
        <v>2037</v>
      </c>
      <c r="B42" s="5" t="s">
        <v>3</v>
      </c>
    </row>
    <row r="43" spans="1:2" ht="30" x14ac:dyDescent="0.25">
      <c r="A43" s="4" t="s">
        <v>2029</v>
      </c>
      <c r="B43" s="5" t="s">
        <v>3</v>
      </c>
    </row>
    <row r="44" spans="1:2" x14ac:dyDescent="0.25">
      <c r="A44" s="3">
        <v>2014</v>
      </c>
      <c r="B44" s="5">
        <v>206.2</v>
      </c>
    </row>
    <row r="45" spans="1:2" x14ac:dyDescent="0.25">
      <c r="A45" s="3">
        <v>2015</v>
      </c>
      <c r="B45" s="5" t="s">
        <v>1458</v>
      </c>
    </row>
    <row r="46" spans="1:2" x14ac:dyDescent="0.25">
      <c r="A46" s="3" t="s">
        <v>2030</v>
      </c>
      <c r="B46" s="5" t="s">
        <v>1458</v>
      </c>
    </row>
    <row r="47" spans="1:2" x14ac:dyDescent="0.25">
      <c r="A47" s="3" t="s">
        <v>2031</v>
      </c>
      <c r="B47" s="5" t="s">
        <v>1458</v>
      </c>
    </row>
    <row r="48" spans="1:2" x14ac:dyDescent="0.25">
      <c r="A48" s="3" t="s">
        <v>2032</v>
      </c>
      <c r="B48" s="5" t="s">
        <v>1458</v>
      </c>
    </row>
    <row r="49" spans="1:2" x14ac:dyDescent="0.25">
      <c r="A49" s="3" t="s">
        <v>2033</v>
      </c>
      <c r="B49" s="11">
        <v>206.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2038</v>
      </c>
      <c r="B1" s="10">
        <v>41790</v>
      </c>
    </row>
    <row r="2" spans="1:2" x14ac:dyDescent="0.25">
      <c r="A2" s="1" t="s">
        <v>1414</v>
      </c>
      <c r="B2" s="10"/>
    </row>
    <row r="3" spans="1:2" ht="30" x14ac:dyDescent="0.25">
      <c r="A3" s="4" t="s">
        <v>2029</v>
      </c>
      <c r="B3" s="5" t="s">
        <v>3</v>
      </c>
    </row>
    <row r="4" spans="1:2" x14ac:dyDescent="0.25">
      <c r="A4" s="3">
        <v>2014</v>
      </c>
      <c r="B4" s="11">
        <v>14.8</v>
      </c>
    </row>
    <row r="5" spans="1:2" x14ac:dyDescent="0.25">
      <c r="A5" s="3" t="s">
        <v>1240</v>
      </c>
      <c r="B5" s="5">
        <v>789.3</v>
      </c>
    </row>
    <row r="6" spans="1:2" x14ac:dyDescent="0.25">
      <c r="A6" s="3" t="s">
        <v>2032</v>
      </c>
      <c r="B6" s="5" t="s">
        <v>1458</v>
      </c>
    </row>
    <row r="7" spans="1:2" x14ac:dyDescent="0.25">
      <c r="A7" s="3" t="s">
        <v>2039</v>
      </c>
      <c r="B7" s="5">
        <v>804.1</v>
      </c>
    </row>
    <row r="8" spans="1:2" ht="30" x14ac:dyDescent="0.25">
      <c r="A8" s="3" t="s">
        <v>2040</v>
      </c>
      <c r="B8" s="5">
        <v>76</v>
      </c>
    </row>
    <row r="9" spans="1:2" x14ac:dyDescent="0.25">
      <c r="A9" s="3" t="s">
        <v>2041</v>
      </c>
      <c r="B9" s="5">
        <v>728.1</v>
      </c>
    </row>
    <row r="10" spans="1:2" x14ac:dyDescent="0.25">
      <c r="A10" s="3" t="s">
        <v>2042</v>
      </c>
      <c r="B10" s="5" t="s">
        <v>3</v>
      </c>
    </row>
    <row r="11" spans="1:2" ht="30" x14ac:dyDescent="0.25">
      <c r="A11" s="4" t="s">
        <v>2029</v>
      </c>
      <c r="B11" s="5" t="s">
        <v>3</v>
      </c>
    </row>
    <row r="12" spans="1:2" x14ac:dyDescent="0.25">
      <c r="A12" s="3">
        <v>2014</v>
      </c>
      <c r="B12" s="5" t="s">
        <v>1458</v>
      </c>
    </row>
    <row r="13" spans="1:2" x14ac:dyDescent="0.25">
      <c r="A13" s="3" t="s">
        <v>1240</v>
      </c>
      <c r="B13" s="5">
        <v>69.400000000000006</v>
      </c>
    </row>
    <row r="14" spans="1:2" x14ac:dyDescent="0.25">
      <c r="A14" s="3" t="s">
        <v>2032</v>
      </c>
      <c r="B14" s="5" t="s">
        <v>1458</v>
      </c>
    </row>
    <row r="15" spans="1:2" x14ac:dyDescent="0.25">
      <c r="A15" s="3" t="s">
        <v>2039</v>
      </c>
      <c r="B15" s="5">
        <v>69.400000000000006</v>
      </c>
    </row>
    <row r="16" spans="1:2" ht="30" x14ac:dyDescent="0.25">
      <c r="A16" s="3" t="s">
        <v>2040</v>
      </c>
      <c r="B16" s="5" t="s">
        <v>1458</v>
      </c>
    </row>
    <row r="17" spans="1:2" x14ac:dyDescent="0.25">
      <c r="A17" s="3" t="s">
        <v>2041</v>
      </c>
      <c r="B17" s="5">
        <v>69.400000000000006</v>
      </c>
    </row>
    <row r="18" spans="1:2" x14ac:dyDescent="0.25">
      <c r="A18" s="3" t="s">
        <v>2043</v>
      </c>
      <c r="B18" s="5" t="s">
        <v>3</v>
      </c>
    </row>
    <row r="19" spans="1:2" ht="30" x14ac:dyDescent="0.25">
      <c r="A19" s="4" t="s">
        <v>2029</v>
      </c>
      <c r="B19" s="5" t="s">
        <v>3</v>
      </c>
    </row>
    <row r="20" spans="1:2" x14ac:dyDescent="0.25">
      <c r="A20" s="3">
        <v>2014</v>
      </c>
      <c r="B20" s="5" t="s">
        <v>1458</v>
      </c>
    </row>
    <row r="21" spans="1:2" x14ac:dyDescent="0.25">
      <c r="A21" s="3" t="s">
        <v>1240</v>
      </c>
      <c r="B21" s="5">
        <v>78.900000000000006</v>
      </c>
    </row>
    <row r="22" spans="1:2" x14ac:dyDescent="0.25">
      <c r="A22" s="3" t="s">
        <v>2032</v>
      </c>
      <c r="B22" s="5" t="s">
        <v>1458</v>
      </c>
    </row>
    <row r="23" spans="1:2" x14ac:dyDescent="0.25">
      <c r="A23" s="3" t="s">
        <v>2039</v>
      </c>
      <c r="B23" s="5">
        <v>78.900000000000006</v>
      </c>
    </row>
    <row r="24" spans="1:2" ht="30" x14ac:dyDescent="0.25">
      <c r="A24" s="3" t="s">
        <v>2040</v>
      </c>
      <c r="B24" s="5">
        <v>17.899999999999999</v>
      </c>
    </row>
    <row r="25" spans="1:2" x14ac:dyDescent="0.25">
      <c r="A25" s="3" t="s">
        <v>2041</v>
      </c>
      <c r="B25" s="5">
        <v>61</v>
      </c>
    </row>
    <row r="26" spans="1:2" x14ac:dyDescent="0.25">
      <c r="A26" s="3" t="s">
        <v>2044</v>
      </c>
      <c r="B26" s="5" t="s">
        <v>3</v>
      </c>
    </row>
    <row r="27" spans="1:2" ht="30" x14ac:dyDescent="0.25">
      <c r="A27" s="4" t="s">
        <v>2029</v>
      </c>
      <c r="B27" s="5" t="s">
        <v>3</v>
      </c>
    </row>
    <row r="28" spans="1:2" x14ac:dyDescent="0.25">
      <c r="A28" s="3">
        <v>2014</v>
      </c>
      <c r="B28" s="5">
        <v>14.8</v>
      </c>
    </row>
    <row r="29" spans="1:2" x14ac:dyDescent="0.25">
      <c r="A29" s="3" t="s">
        <v>1240</v>
      </c>
      <c r="B29" s="5">
        <v>641</v>
      </c>
    </row>
    <row r="30" spans="1:2" x14ac:dyDescent="0.25">
      <c r="A30" s="3" t="s">
        <v>2032</v>
      </c>
      <c r="B30" s="5" t="s">
        <v>1458</v>
      </c>
    </row>
    <row r="31" spans="1:2" x14ac:dyDescent="0.25">
      <c r="A31" s="3" t="s">
        <v>2039</v>
      </c>
      <c r="B31" s="5">
        <v>655.8</v>
      </c>
    </row>
    <row r="32" spans="1:2" ht="30" x14ac:dyDescent="0.25">
      <c r="A32" s="3" t="s">
        <v>2040</v>
      </c>
      <c r="B32" s="5">
        <v>58.1</v>
      </c>
    </row>
    <row r="33" spans="1:2" x14ac:dyDescent="0.25">
      <c r="A33" s="3" t="s">
        <v>2041</v>
      </c>
      <c r="B33" s="11">
        <v>597.70000000000005</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2045</v>
      </c>
      <c r="B1" s="10">
        <v>41790</v>
      </c>
    </row>
    <row r="2" spans="1:2" x14ac:dyDescent="0.25">
      <c r="A2" s="1" t="s">
        <v>1414</v>
      </c>
      <c r="B2" s="10"/>
    </row>
    <row r="3" spans="1:2" x14ac:dyDescent="0.25">
      <c r="A3" s="4" t="s">
        <v>1726</v>
      </c>
      <c r="B3" s="5" t="s">
        <v>3</v>
      </c>
    </row>
    <row r="4" spans="1:2" ht="30" x14ac:dyDescent="0.25">
      <c r="A4" s="3" t="s">
        <v>2046</v>
      </c>
      <c r="B4" s="11">
        <v>91.9</v>
      </c>
    </row>
    <row r="5" spans="1:2" ht="45" x14ac:dyDescent="0.25">
      <c r="A5" s="3" t="s">
        <v>2047</v>
      </c>
      <c r="B5" s="11">
        <v>15.9</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45" x14ac:dyDescent="0.25">
      <c r="A1" s="1" t="s">
        <v>2048</v>
      </c>
      <c r="B1" s="1" t="s">
        <v>1837</v>
      </c>
      <c r="C1" s="1" t="s">
        <v>2049</v>
      </c>
      <c r="D1" s="1"/>
    </row>
    <row r="2" spans="1:4" x14ac:dyDescent="0.25">
      <c r="A2" s="1" t="s">
        <v>1414</v>
      </c>
      <c r="B2" s="2">
        <v>41790</v>
      </c>
      <c r="C2" s="1" t="s">
        <v>2050</v>
      </c>
      <c r="D2" s="2">
        <v>41790</v>
      </c>
    </row>
    <row r="3" spans="1:4" ht="30" x14ac:dyDescent="0.25">
      <c r="A3" s="4" t="s">
        <v>2051</v>
      </c>
      <c r="B3" s="5" t="s">
        <v>3</v>
      </c>
      <c r="C3" s="5" t="s">
        <v>3</v>
      </c>
      <c r="D3" s="5" t="s">
        <v>3</v>
      </c>
    </row>
    <row r="4" spans="1:4" ht="30" x14ac:dyDescent="0.25">
      <c r="A4" s="3" t="s">
        <v>2052</v>
      </c>
      <c r="B4" s="5" t="s">
        <v>3</v>
      </c>
      <c r="C4" s="5" t="s">
        <v>3</v>
      </c>
      <c r="D4" s="11">
        <v>378.1</v>
      </c>
    </row>
    <row r="5" spans="1:4" ht="30" x14ac:dyDescent="0.25">
      <c r="A5" s="3" t="s">
        <v>2053</v>
      </c>
      <c r="B5" s="5" t="s">
        <v>3</v>
      </c>
      <c r="C5" s="5" t="s">
        <v>3</v>
      </c>
      <c r="D5" s="5">
        <v>67.2</v>
      </c>
    </row>
    <row r="6" spans="1:4" x14ac:dyDescent="0.25">
      <c r="A6" s="3" t="s">
        <v>2054</v>
      </c>
      <c r="B6" s="5" t="s">
        <v>3</v>
      </c>
      <c r="C6" s="5">
        <v>25</v>
      </c>
      <c r="D6" s="5" t="s">
        <v>3</v>
      </c>
    </row>
    <row r="7" spans="1:4" x14ac:dyDescent="0.25">
      <c r="A7" s="3" t="s">
        <v>2055</v>
      </c>
      <c r="B7" s="5" t="s">
        <v>3</v>
      </c>
      <c r="C7" s="5" t="s">
        <v>3</v>
      </c>
      <c r="D7" s="5">
        <v>5.0999999999999996</v>
      </c>
    </row>
    <row r="8" spans="1:4" ht="45" x14ac:dyDescent="0.25">
      <c r="A8" s="3" t="s">
        <v>2056</v>
      </c>
      <c r="B8" s="5" t="s">
        <v>3</v>
      </c>
      <c r="C8" s="5" t="s">
        <v>3</v>
      </c>
      <c r="D8" s="5">
        <v>110.7</v>
      </c>
    </row>
    <row r="9" spans="1:4" x14ac:dyDescent="0.25">
      <c r="A9" s="3" t="s">
        <v>2057</v>
      </c>
      <c r="B9" s="5" t="s">
        <v>3</v>
      </c>
      <c r="C9" s="5" t="s">
        <v>3</v>
      </c>
      <c r="D9" s="5">
        <v>0</v>
      </c>
    </row>
    <row r="10" spans="1:4" ht="30" x14ac:dyDescent="0.25">
      <c r="A10" s="3" t="s">
        <v>2058</v>
      </c>
      <c r="B10" s="5" t="s">
        <v>3</v>
      </c>
      <c r="C10" s="5" t="s">
        <v>3</v>
      </c>
      <c r="D10" s="5">
        <v>21</v>
      </c>
    </row>
    <row r="11" spans="1:4" x14ac:dyDescent="0.25">
      <c r="A11" s="3" t="s">
        <v>2059</v>
      </c>
      <c r="B11" s="5" t="s">
        <v>2060</v>
      </c>
      <c r="C11" s="5" t="s">
        <v>3</v>
      </c>
      <c r="D11" s="5" t="s">
        <v>3</v>
      </c>
    </row>
    <row r="12" spans="1:4" x14ac:dyDescent="0.25">
      <c r="A12" s="3" t="s">
        <v>2061</v>
      </c>
      <c r="B12" s="5" t="s">
        <v>3</v>
      </c>
      <c r="C12" s="5" t="s">
        <v>3</v>
      </c>
      <c r="D12" s="5" t="s">
        <v>3</v>
      </c>
    </row>
    <row r="13" spans="1:4" ht="30" x14ac:dyDescent="0.25">
      <c r="A13" s="4" t="s">
        <v>2051</v>
      </c>
      <c r="B13" s="5" t="s">
        <v>3</v>
      </c>
      <c r="C13" s="5" t="s">
        <v>3</v>
      </c>
      <c r="D13" s="5" t="s">
        <v>3</v>
      </c>
    </row>
    <row r="14" spans="1:4" x14ac:dyDescent="0.25">
      <c r="A14" s="3" t="s">
        <v>2054</v>
      </c>
      <c r="B14" s="5" t="s">
        <v>3</v>
      </c>
      <c r="C14" s="5">
        <v>11</v>
      </c>
      <c r="D14" s="5" t="s">
        <v>3</v>
      </c>
    </row>
    <row r="15" spans="1:4" x14ac:dyDescent="0.25">
      <c r="A15" s="3" t="s">
        <v>2062</v>
      </c>
      <c r="B15" s="5" t="s">
        <v>3</v>
      </c>
      <c r="C15" s="5" t="s">
        <v>3</v>
      </c>
      <c r="D15" s="5" t="s">
        <v>3</v>
      </c>
    </row>
    <row r="16" spans="1:4" ht="30" x14ac:dyDescent="0.25">
      <c r="A16" s="4" t="s">
        <v>2051</v>
      </c>
      <c r="B16" s="5" t="s">
        <v>3</v>
      </c>
      <c r="C16" s="5" t="s">
        <v>3</v>
      </c>
      <c r="D16" s="5" t="s">
        <v>3</v>
      </c>
    </row>
    <row r="17" spans="1:4" x14ac:dyDescent="0.25">
      <c r="A17" s="3" t="s">
        <v>2054</v>
      </c>
      <c r="B17" s="5" t="s">
        <v>3</v>
      </c>
      <c r="C17" s="5">
        <v>10</v>
      </c>
      <c r="D17" s="5" t="s">
        <v>3</v>
      </c>
    </row>
    <row r="18" spans="1:4" ht="30" x14ac:dyDescent="0.25">
      <c r="A18" s="3" t="s">
        <v>2063</v>
      </c>
      <c r="B18" s="5" t="s">
        <v>3</v>
      </c>
      <c r="C18" s="5" t="s">
        <v>3</v>
      </c>
      <c r="D18" s="5" t="s">
        <v>3</v>
      </c>
    </row>
    <row r="19" spans="1:4" ht="30" x14ac:dyDescent="0.25">
      <c r="A19" s="4" t="s">
        <v>2051</v>
      </c>
      <c r="B19" s="5" t="s">
        <v>3</v>
      </c>
      <c r="C19" s="5" t="s">
        <v>3</v>
      </c>
      <c r="D19" s="5" t="s">
        <v>3</v>
      </c>
    </row>
    <row r="20" spans="1:4" x14ac:dyDescent="0.25">
      <c r="A20" s="3" t="s">
        <v>2054</v>
      </c>
      <c r="B20" s="5" t="s">
        <v>3</v>
      </c>
      <c r="C20" s="5">
        <v>4</v>
      </c>
      <c r="D20" s="5" t="s">
        <v>3</v>
      </c>
    </row>
    <row r="21" spans="1:4" ht="30" x14ac:dyDescent="0.25">
      <c r="A21" s="3" t="s">
        <v>2064</v>
      </c>
      <c r="B21" s="5" t="s">
        <v>3</v>
      </c>
      <c r="C21" s="5" t="s">
        <v>3</v>
      </c>
      <c r="D21" s="5" t="s">
        <v>3</v>
      </c>
    </row>
    <row r="22" spans="1:4" ht="30" x14ac:dyDescent="0.25">
      <c r="A22" s="4" t="s">
        <v>2051</v>
      </c>
      <c r="B22" s="5" t="s">
        <v>3</v>
      </c>
      <c r="C22" s="5" t="s">
        <v>3</v>
      </c>
      <c r="D22" s="5" t="s">
        <v>3</v>
      </c>
    </row>
    <row r="23" spans="1:4" x14ac:dyDescent="0.25">
      <c r="A23" s="3" t="s">
        <v>2065</v>
      </c>
      <c r="B23" s="5">
        <v>31.8</v>
      </c>
      <c r="C23" s="5" t="s">
        <v>3</v>
      </c>
      <c r="D23" s="5">
        <v>31.8</v>
      </c>
    </row>
    <row r="24" spans="1:4" x14ac:dyDescent="0.25">
      <c r="A24" s="3" t="s">
        <v>2066</v>
      </c>
      <c r="B24" s="5" t="s">
        <v>3</v>
      </c>
      <c r="C24" s="5" t="s">
        <v>3</v>
      </c>
      <c r="D24" s="5" t="s">
        <v>3</v>
      </c>
    </row>
    <row r="25" spans="1:4" ht="30" x14ac:dyDescent="0.25">
      <c r="A25" s="4" t="s">
        <v>2051</v>
      </c>
      <c r="B25" s="5" t="s">
        <v>3</v>
      </c>
      <c r="C25" s="5" t="s">
        <v>3</v>
      </c>
      <c r="D25" s="5" t="s">
        <v>3</v>
      </c>
    </row>
    <row r="26" spans="1:4" x14ac:dyDescent="0.25">
      <c r="A26" s="3" t="s">
        <v>2065</v>
      </c>
      <c r="B26" s="5">
        <v>1.8</v>
      </c>
      <c r="C26" s="5" t="s">
        <v>3</v>
      </c>
      <c r="D26" s="5">
        <v>1.8</v>
      </c>
    </row>
    <row r="27" spans="1:4" x14ac:dyDescent="0.25">
      <c r="A27" s="3" t="s">
        <v>2067</v>
      </c>
      <c r="B27" s="5" t="s">
        <v>3</v>
      </c>
      <c r="C27" s="5" t="s">
        <v>3</v>
      </c>
      <c r="D27" s="5" t="s">
        <v>3</v>
      </c>
    </row>
    <row r="28" spans="1:4" ht="30" x14ac:dyDescent="0.25">
      <c r="A28" s="4" t="s">
        <v>2051</v>
      </c>
      <c r="B28" s="5" t="s">
        <v>3</v>
      </c>
      <c r="C28" s="5" t="s">
        <v>3</v>
      </c>
      <c r="D28" s="5" t="s">
        <v>3</v>
      </c>
    </row>
    <row r="29" spans="1:4" x14ac:dyDescent="0.25">
      <c r="A29" s="3" t="s">
        <v>2068</v>
      </c>
      <c r="B29" s="11">
        <v>31.6</v>
      </c>
      <c r="C29" s="5" t="s">
        <v>3</v>
      </c>
      <c r="D29" s="11">
        <v>31.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2069</v>
      </c>
      <c r="B1" s="10">
        <v>41790</v>
      </c>
    </row>
    <row r="2" spans="1:2" x14ac:dyDescent="0.25">
      <c r="A2" s="1" t="s">
        <v>1414</v>
      </c>
      <c r="B2" s="10"/>
    </row>
    <row r="3" spans="1:2" x14ac:dyDescent="0.25">
      <c r="A3" s="4" t="s">
        <v>1805</v>
      </c>
      <c r="B3" s="5" t="s">
        <v>3</v>
      </c>
    </row>
    <row r="4" spans="1:2" x14ac:dyDescent="0.25">
      <c r="A4" s="3" t="s">
        <v>2070</v>
      </c>
      <c r="B4" s="8">
        <v>3252</v>
      </c>
    </row>
    <row r="5" spans="1:2" ht="30" x14ac:dyDescent="0.25">
      <c r="A5" s="3" t="s">
        <v>2071</v>
      </c>
      <c r="B5" s="5" t="s">
        <v>3</v>
      </c>
    </row>
    <row r="6" spans="1:2" x14ac:dyDescent="0.25">
      <c r="A6" s="4" t="s">
        <v>1805</v>
      </c>
      <c r="B6" s="5" t="s">
        <v>3</v>
      </c>
    </row>
    <row r="7" spans="1:2" x14ac:dyDescent="0.25">
      <c r="A7" s="3">
        <v>2014</v>
      </c>
      <c r="B7" s="142">
        <v>37589.9</v>
      </c>
    </row>
    <row r="8" spans="1:2" x14ac:dyDescent="0.25">
      <c r="A8" s="3">
        <v>2015</v>
      </c>
      <c r="B8" s="142">
        <v>1141.8</v>
      </c>
    </row>
    <row r="9" spans="1:2" x14ac:dyDescent="0.25">
      <c r="A9" s="3" t="s">
        <v>2030</v>
      </c>
      <c r="B9" s="5">
        <v>43.7</v>
      </c>
    </row>
    <row r="10" spans="1:2" x14ac:dyDescent="0.25">
      <c r="A10" s="3" t="s">
        <v>2031</v>
      </c>
      <c r="B10" s="5">
        <v>1.2</v>
      </c>
    </row>
    <row r="11" spans="1:2" x14ac:dyDescent="0.25">
      <c r="A11" s="3" t="s">
        <v>2032</v>
      </c>
      <c r="B11" s="5">
        <v>534.5</v>
      </c>
    </row>
    <row r="12" spans="1:2" x14ac:dyDescent="0.25">
      <c r="A12" s="3" t="s">
        <v>2070</v>
      </c>
      <c r="B12" s="142">
        <v>39311.1</v>
      </c>
    </row>
    <row r="13" spans="1:2" ht="30" x14ac:dyDescent="0.25">
      <c r="A13" s="3" t="s">
        <v>2072</v>
      </c>
      <c r="B13" s="5" t="s">
        <v>3</v>
      </c>
    </row>
    <row r="14" spans="1:2" x14ac:dyDescent="0.25">
      <c r="A14" s="4" t="s">
        <v>1805</v>
      </c>
      <c r="B14" s="5" t="s">
        <v>3</v>
      </c>
    </row>
    <row r="15" spans="1:2" x14ac:dyDescent="0.25">
      <c r="A15" s="3">
        <v>2014</v>
      </c>
      <c r="B15" s="5" t="s">
        <v>1458</v>
      </c>
    </row>
    <row r="16" spans="1:2" x14ac:dyDescent="0.25">
      <c r="A16" s="3">
        <v>2015</v>
      </c>
      <c r="B16" s="5" t="s">
        <v>1458</v>
      </c>
    </row>
    <row r="17" spans="1:2" x14ac:dyDescent="0.25">
      <c r="A17" s="3" t="s">
        <v>2030</v>
      </c>
      <c r="B17" s="5" t="s">
        <v>1458</v>
      </c>
    </row>
    <row r="18" spans="1:2" x14ac:dyDescent="0.25">
      <c r="A18" s="3" t="s">
        <v>2031</v>
      </c>
      <c r="B18" s="5">
        <v>420.8</v>
      </c>
    </row>
    <row r="19" spans="1:2" x14ac:dyDescent="0.25">
      <c r="A19" s="3" t="s">
        <v>2032</v>
      </c>
      <c r="B19" s="5" t="s">
        <v>1458</v>
      </c>
    </row>
    <row r="20" spans="1:2" x14ac:dyDescent="0.25">
      <c r="A20" s="3" t="s">
        <v>2070</v>
      </c>
      <c r="B20" s="5">
        <v>420.8</v>
      </c>
    </row>
    <row r="21" spans="1:2" x14ac:dyDescent="0.25">
      <c r="A21" s="3" t="s">
        <v>2073</v>
      </c>
      <c r="B21" s="5" t="s">
        <v>3</v>
      </c>
    </row>
    <row r="22" spans="1:2" x14ac:dyDescent="0.25">
      <c r="A22" s="4" t="s">
        <v>1805</v>
      </c>
      <c r="B22" s="5" t="s">
        <v>3</v>
      </c>
    </row>
    <row r="23" spans="1:2" x14ac:dyDescent="0.25">
      <c r="A23" s="3">
        <v>2014</v>
      </c>
      <c r="B23" s="142">
        <v>37589.9</v>
      </c>
    </row>
    <row r="24" spans="1:2" x14ac:dyDescent="0.25">
      <c r="A24" s="3">
        <v>2015</v>
      </c>
      <c r="B24" s="142">
        <v>1141.8</v>
      </c>
    </row>
    <row r="25" spans="1:2" x14ac:dyDescent="0.25">
      <c r="A25" s="3" t="s">
        <v>2030</v>
      </c>
      <c r="B25" s="5">
        <v>43.7</v>
      </c>
    </row>
    <row r="26" spans="1:2" x14ac:dyDescent="0.25">
      <c r="A26" s="3" t="s">
        <v>2031</v>
      </c>
      <c r="B26" s="5">
        <v>422</v>
      </c>
    </row>
    <row r="27" spans="1:2" x14ac:dyDescent="0.25">
      <c r="A27" s="3" t="s">
        <v>2032</v>
      </c>
      <c r="B27" s="5">
        <v>534.5</v>
      </c>
    </row>
    <row r="28" spans="1:2" x14ac:dyDescent="0.25">
      <c r="A28" s="3" t="s">
        <v>2070</v>
      </c>
      <c r="B28" s="11">
        <v>39731.9</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2074</v>
      </c>
      <c r="B1" s="10">
        <v>41790</v>
      </c>
    </row>
    <row r="2" spans="1:2" x14ac:dyDescent="0.25">
      <c r="A2" s="1" t="s">
        <v>1414</v>
      </c>
      <c r="B2" s="10"/>
    </row>
    <row r="3" spans="1:2" x14ac:dyDescent="0.25">
      <c r="A3" s="3" t="s">
        <v>2075</v>
      </c>
      <c r="B3" s="5" t="s">
        <v>3</v>
      </c>
    </row>
    <row r="4" spans="1:2" ht="30" x14ac:dyDescent="0.25">
      <c r="A4" s="4" t="s">
        <v>2029</v>
      </c>
      <c r="B4" s="5" t="s">
        <v>3</v>
      </c>
    </row>
    <row r="5" spans="1:2" x14ac:dyDescent="0.25">
      <c r="A5" s="3" t="s">
        <v>2076</v>
      </c>
      <c r="B5" s="11">
        <v>344.8</v>
      </c>
    </row>
    <row r="6" spans="1:2" ht="30" x14ac:dyDescent="0.25">
      <c r="A6" s="3" t="s">
        <v>2077</v>
      </c>
      <c r="B6" s="5" t="s">
        <v>3</v>
      </c>
    </row>
    <row r="7" spans="1:2" ht="30" x14ac:dyDescent="0.25">
      <c r="A7" s="4" t="s">
        <v>2029</v>
      </c>
      <c r="B7" s="5" t="s">
        <v>3</v>
      </c>
    </row>
    <row r="8" spans="1:2" x14ac:dyDescent="0.25">
      <c r="A8" s="3" t="s">
        <v>2076</v>
      </c>
      <c r="B8" s="5">
        <v>76</v>
      </c>
    </row>
    <row r="9" spans="1:2" ht="30" x14ac:dyDescent="0.25">
      <c r="A9" s="3" t="s">
        <v>2078</v>
      </c>
      <c r="B9" s="5" t="s">
        <v>3</v>
      </c>
    </row>
    <row r="10" spans="1:2" ht="30" x14ac:dyDescent="0.25">
      <c r="A10" s="4" t="s">
        <v>2029</v>
      </c>
      <c r="B10" s="5" t="s">
        <v>3</v>
      </c>
    </row>
    <row r="11" spans="1:2" x14ac:dyDescent="0.25">
      <c r="A11" s="3" t="s">
        <v>2076</v>
      </c>
      <c r="B11" s="5">
        <v>344.8</v>
      </c>
    </row>
    <row r="12" spans="1:2" ht="30" x14ac:dyDescent="0.25">
      <c r="A12" s="3" t="s">
        <v>2079</v>
      </c>
      <c r="B12" s="5" t="s">
        <v>3</v>
      </c>
    </row>
    <row r="13" spans="1:2" ht="30" x14ac:dyDescent="0.25">
      <c r="A13" s="4" t="s">
        <v>2029</v>
      </c>
      <c r="B13" s="5" t="s">
        <v>3</v>
      </c>
    </row>
    <row r="14" spans="1:2" x14ac:dyDescent="0.25">
      <c r="A14" s="3" t="s">
        <v>2076</v>
      </c>
      <c r="B14" s="5" t="s">
        <v>1458</v>
      </c>
    </row>
    <row r="15" spans="1:2" ht="30" x14ac:dyDescent="0.25">
      <c r="A15" s="3" t="s">
        <v>2080</v>
      </c>
      <c r="B15" s="5" t="s">
        <v>3</v>
      </c>
    </row>
    <row r="16" spans="1:2" ht="30" x14ac:dyDescent="0.25">
      <c r="A16" s="4" t="s">
        <v>2029</v>
      </c>
      <c r="B16" s="5" t="s">
        <v>3</v>
      </c>
    </row>
    <row r="17" spans="1:2" x14ac:dyDescent="0.25">
      <c r="A17" s="3" t="s">
        <v>2076</v>
      </c>
      <c r="B17" s="5" t="s">
        <v>1458</v>
      </c>
    </row>
    <row r="18" spans="1:2" ht="30" x14ac:dyDescent="0.25">
      <c r="A18" s="3" t="s">
        <v>2081</v>
      </c>
      <c r="B18" s="5" t="s">
        <v>3</v>
      </c>
    </row>
    <row r="19" spans="1:2" ht="30" x14ac:dyDescent="0.25">
      <c r="A19" s="4" t="s">
        <v>2029</v>
      </c>
      <c r="B19" s="5" t="s">
        <v>3</v>
      </c>
    </row>
    <row r="20" spans="1:2" x14ac:dyDescent="0.25">
      <c r="A20" s="3" t="s">
        <v>2076</v>
      </c>
      <c r="B20" s="5" t="s">
        <v>1458</v>
      </c>
    </row>
    <row r="21" spans="1:2" ht="30" x14ac:dyDescent="0.25">
      <c r="A21" s="3" t="s">
        <v>2082</v>
      </c>
      <c r="B21" s="5" t="s">
        <v>3</v>
      </c>
    </row>
    <row r="22" spans="1:2" ht="30" x14ac:dyDescent="0.25">
      <c r="A22" s="4" t="s">
        <v>2029</v>
      </c>
      <c r="B22" s="5" t="s">
        <v>3</v>
      </c>
    </row>
    <row r="23" spans="1:2" x14ac:dyDescent="0.25">
      <c r="A23" s="3" t="s">
        <v>2076</v>
      </c>
      <c r="B23" s="5" t="s">
        <v>1458</v>
      </c>
    </row>
    <row r="24" spans="1:2" ht="30" x14ac:dyDescent="0.25">
      <c r="A24" s="3" t="s">
        <v>2083</v>
      </c>
      <c r="B24" s="5" t="s">
        <v>3</v>
      </c>
    </row>
    <row r="25" spans="1:2" ht="30" x14ac:dyDescent="0.25">
      <c r="A25" s="4" t="s">
        <v>2029</v>
      </c>
      <c r="B25" s="5" t="s">
        <v>3</v>
      </c>
    </row>
    <row r="26" spans="1:2" x14ac:dyDescent="0.25">
      <c r="A26" s="3" t="s">
        <v>2076</v>
      </c>
      <c r="B26" s="5" t="s">
        <v>1458</v>
      </c>
    </row>
    <row r="27" spans="1:2" ht="30" x14ac:dyDescent="0.25">
      <c r="A27" s="3" t="s">
        <v>2084</v>
      </c>
      <c r="B27" s="5" t="s">
        <v>3</v>
      </c>
    </row>
    <row r="28" spans="1:2" ht="30" x14ac:dyDescent="0.25">
      <c r="A28" s="4" t="s">
        <v>2029</v>
      </c>
      <c r="B28" s="5" t="s">
        <v>3</v>
      </c>
    </row>
    <row r="29" spans="1:2" x14ac:dyDescent="0.25">
      <c r="A29" s="3" t="s">
        <v>2076</v>
      </c>
      <c r="B29" s="5" t="s">
        <v>1458</v>
      </c>
    </row>
    <row r="30" spans="1:2" ht="30" x14ac:dyDescent="0.25">
      <c r="A30" s="3" t="s">
        <v>2085</v>
      </c>
      <c r="B30" s="5" t="s">
        <v>3</v>
      </c>
    </row>
    <row r="31" spans="1:2" ht="30" x14ac:dyDescent="0.25">
      <c r="A31" s="4" t="s">
        <v>2029</v>
      </c>
      <c r="B31" s="5" t="s">
        <v>3</v>
      </c>
    </row>
    <row r="32" spans="1:2" x14ac:dyDescent="0.25">
      <c r="A32" s="3" t="s">
        <v>2076</v>
      </c>
      <c r="B32" s="5">
        <v>61</v>
      </c>
    </row>
    <row r="33" spans="1:2" ht="30" x14ac:dyDescent="0.25">
      <c r="A33" s="3" t="s">
        <v>2086</v>
      </c>
      <c r="B33" s="5" t="s">
        <v>3</v>
      </c>
    </row>
    <row r="34" spans="1:2" ht="30" x14ac:dyDescent="0.25">
      <c r="A34" s="4" t="s">
        <v>2029</v>
      </c>
      <c r="B34" s="5" t="s">
        <v>3</v>
      </c>
    </row>
    <row r="35" spans="1:2" x14ac:dyDescent="0.25">
      <c r="A35" s="3" t="s">
        <v>2076</v>
      </c>
      <c r="B35" s="5" t="s">
        <v>1458</v>
      </c>
    </row>
    <row r="36" spans="1:2" ht="45" x14ac:dyDescent="0.25">
      <c r="A36" s="3" t="s">
        <v>2087</v>
      </c>
      <c r="B36" s="5" t="s">
        <v>3</v>
      </c>
    </row>
    <row r="37" spans="1:2" ht="30" x14ac:dyDescent="0.25">
      <c r="A37" s="4" t="s">
        <v>2029</v>
      </c>
      <c r="B37" s="5" t="s">
        <v>3</v>
      </c>
    </row>
    <row r="38" spans="1:2" x14ac:dyDescent="0.25">
      <c r="A38" s="3" t="s">
        <v>2076</v>
      </c>
      <c r="B38" s="5">
        <v>15</v>
      </c>
    </row>
    <row r="39" spans="1:2" ht="30" x14ac:dyDescent="0.25">
      <c r="A39" s="3" t="s">
        <v>2088</v>
      </c>
      <c r="B39" s="5" t="s">
        <v>3</v>
      </c>
    </row>
    <row r="40" spans="1:2" ht="30" x14ac:dyDescent="0.25">
      <c r="A40" s="4" t="s">
        <v>2029</v>
      </c>
      <c r="B40" s="5" t="s">
        <v>3</v>
      </c>
    </row>
    <row r="41" spans="1:2" x14ac:dyDescent="0.25">
      <c r="A41" s="3" t="s">
        <v>2076</v>
      </c>
      <c r="B41" s="5" t="s">
        <v>1458</v>
      </c>
    </row>
    <row r="42" spans="1:2" ht="30" x14ac:dyDescent="0.25">
      <c r="A42" s="3" t="s">
        <v>2089</v>
      </c>
      <c r="B42" s="5" t="s">
        <v>3</v>
      </c>
    </row>
    <row r="43" spans="1:2" ht="30" x14ac:dyDescent="0.25">
      <c r="A43" s="4" t="s">
        <v>2029</v>
      </c>
      <c r="B43" s="5" t="s">
        <v>3</v>
      </c>
    </row>
    <row r="44" spans="1:2" x14ac:dyDescent="0.25">
      <c r="A44" s="3" t="s">
        <v>2076</v>
      </c>
      <c r="B44" s="5" t="s">
        <v>145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2090</v>
      </c>
      <c r="B1" s="10">
        <v>41790</v>
      </c>
    </row>
    <row r="2" spans="1:2" ht="30" x14ac:dyDescent="0.25">
      <c r="A2" s="1" t="s">
        <v>23</v>
      </c>
      <c r="B2" s="10"/>
    </row>
    <row r="3" spans="1:2" x14ac:dyDescent="0.25">
      <c r="A3" s="3" t="s">
        <v>2091</v>
      </c>
      <c r="B3" s="5" t="s">
        <v>3</v>
      </c>
    </row>
    <row r="4" spans="1:2" x14ac:dyDescent="0.25">
      <c r="A4" s="4" t="s">
        <v>2092</v>
      </c>
      <c r="B4" s="5" t="s">
        <v>3</v>
      </c>
    </row>
    <row r="5" spans="1:2" x14ac:dyDescent="0.25">
      <c r="A5" s="3" t="s">
        <v>1293</v>
      </c>
      <c r="B5" s="8">
        <v>1090453</v>
      </c>
    </row>
    <row r="6" spans="1:2" x14ac:dyDescent="0.25">
      <c r="A6" s="3" t="s">
        <v>1298</v>
      </c>
      <c r="B6" s="9">
        <v>1016424</v>
      </c>
    </row>
    <row r="7" spans="1:2" x14ac:dyDescent="0.25">
      <c r="A7" s="3" t="s">
        <v>2093</v>
      </c>
      <c r="B7" s="5" t="s">
        <v>3</v>
      </c>
    </row>
    <row r="8" spans="1:2" x14ac:dyDescent="0.25">
      <c r="A8" s="4" t="s">
        <v>2092</v>
      </c>
      <c r="B8" s="5" t="s">
        <v>3</v>
      </c>
    </row>
    <row r="9" spans="1:2" x14ac:dyDescent="0.25">
      <c r="A9" s="3" t="s">
        <v>1293</v>
      </c>
      <c r="B9" s="9">
        <v>5307</v>
      </c>
    </row>
    <row r="10" spans="1:2" x14ac:dyDescent="0.25">
      <c r="A10" s="3" t="s">
        <v>1298</v>
      </c>
      <c r="B10" s="9">
        <v>5057</v>
      </c>
    </row>
    <row r="11" spans="1:2" x14ac:dyDescent="0.25">
      <c r="A11" s="3" t="s">
        <v>2094</v>
      </c>
      <c r="B11" s="5" t="s">
        <v>3</v>
      </c>
    </row>
    <row r="12" spans="1:2" x14ac:dyDescent="0.25">
      <c r="A12" s="4" t="s">
        <v>2092</v>
      </c>
      <c r="B12" s="5" t="s">
        <v>3</v>
      </c>
    </row>
    <row r="13" spans="1:2" x14ac:dyDescent="0.25">
      <c r="A13" s="3" t="s">
        <v>2095</v>
      </c>
      <c r="B13" s="9">
        <v>196264</v>
      </c>
    </row>
    <row r="14" spans="1:2" x14ac:dyDescent="0.25">
      <c r="A14" s="3" t="s">
        <v>1298</v>
      </c>
      <c r="B14" s="8">
        <v>80938</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96</v>
      </c>
      <c r="B1" s="1" t="s">
        <v>1</v>
      </c>
    </row>
    <row r="2" spans="1:2" x14ac:dyDescent="0.25">
      <c r="A2" s="7"/>
      <c r="B2" s="2">
        <v>41790</v>
      </c>
    </row>
    <row r="3" spans="1:2" x14ac:dyDescent="0.25">
      <c r="A3" s="7"/>
      <c r="B3" s="1" t="s">
        <v>1402</v>
      </c>
    </row>
    <row r="4" spans="1:2" x14ac:dyDescent="0.25">
      <c r="A4" s="4" t="s">
        <v>1303</v>
      </c>
      <c r="B4" s="5" t="s">
        <v>3</v>
      </c>
    </row>
    <row r="5" spans="1:2" x14ac:dyDescent="0.25">
      <c r="A5" s="3" t="s">
        <v>1412</v>
      </c>
      <c r="B5" s="5">
        <v>2</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5" width="24.85546875" bestFit="1" customWidth="1"/>
    <col min="6" max="7" width="28.28515625" bestFit="1" customWidth="1"/>
    <col min="8" max="10" width="19.42578125" bestFit="1" customWidth="1"/>
    <col min="11" max="13" width="24.85546875" bestFit="1" customWidth="1"/>
    <col min="14" max="16" width="28.28515625" bestFit="1" customWidth="1"/>
    <col min="17" max="17" width="21.85546875" bestFit="1" customWidth="1"/>
    <col min="18" max="18" width="24.85546875" bestFit="1" customWidth="1"/>
    <col min="19" max="19" width="28.28515625" bestFit="1" customWidth="1"/>
  </cols>
  <sheetData>
    <row r="1" spans="1:19" ht="45" x14ac:dyDescent="0.25">
      <c r="A1" s="1" t="s">
        <v>2097</v>
      </c>
      <c r="B1" s="10">
        <v>41790</v>
      </c>
      <c r="C1" s="7" t="s">
        <v>24</v>
      </c>
      <c r="D1" s="2">
        <v>41790</v>
      </c>
      <c r="E1" s="1" t="s">
        <v>24</v>
      </c>
      <c r="F1" s="2">
        <v>41790</v>
      </c>
      <c r="G1" s="1" t="s">
        <v>24</v>
      </c>
      <c r="H1" s="2">
        <v>41790</v>
      </c>
      <c r="I1" s="2">
        <v>41425</v>
      </c>
      <c r="J1" s="2">
        <v>41790</v>
      </c>
      <c r="K1" s="2">
        <v>41790</v>
      </c>
      <c r="L1" s="2">
        <v>41425</v>
      </c>
      <c r="M1" s="2">
        <v>41790</v>
      </c>
      <c r="N1" s="2">
        <v>41790</v>
      </c>
      <c r="O1" s="2">
        <v>41425</v>
      </c>
      <c r="P1" s="2">
        <v>41790</v>
      </c>
      <c r="Q1" s="1" t="s">
        <v>75</v>
      </c>
      <c r="R1" s="1" t="s">
        <v>75</v>
      </c>
      <c r="S1" s="1" t="s">
        <v>75</v>
      </c>
    </row>
    <row r="2" spans="1:19" ht="30" x14ac:dyDescent="0.25">
      <c r="A2" s="1" t="s">
        <v>23</v>
      </c>
      <c r="B2" s="10"/>
      <c r="C2" s="7"/>
      <c r="D2" s="1" t="s">
        <v>1858</v>
      </c>
      <c r="E2" s="1" t="s">
        <v>1858</v>
      </c>
      <c r="F2" s="1" t="s">
        <v>1859</v>
      </c>
      <c r="G2" s="1" t="s">
        <v>1859</v>
      </c>
      <c r="H2" s="1" t="s">
        <v>74</v>
      </c>
      <c r="I2" s="1" t="s">
        <v>74</v>
      </c>
      <c r="J2" s="1" t="s">
        <v>74</v>
      </c>
      <c r="K2" s="1" t="s">
        <v>74</v>
      </c>
      <c r="L2" s="1" t="s">
        <v>74</v>
      </c>
      <c r="M2" s="1" t="s">
        <v>74</v>
      </c>
      <c r="N2" s="1" t="s">
        <v>74</v>
      </c>
      <c r="O2" s="1" t="s">
        <v>74</v>
      </c>
      <c r="P2" s="1" t="s">
        <v>74</v>
      </c>
      <c r="Q2" s="1" t="s">
        <v>76</v>
      </c>
      <c r="R2" s="1" t="s">
        <v>76</v>
      </c>
      <c r="S2" s="1" t="s">
        <v>76</v>
      </c>
    </row>
    <row r="3" spans="1:19" x14ac:dyDescent="0.25">
      <c r="A3" s="1"/>
      <c r="B3" s="10"/>
      <c r="C3" s="7"/>
      <c r="D3" s="1"/>
      <c r="E3" s="1"/>
      <c r="F3" s="1"/>
      <c r="G3" s="1"/>
      <c r="H3" s="1"/>
      <c r="I3" s="1"/>
      <c r="J3" s="1"/>
      <c r="K3" s="1" t="s">
        <v>1858</v>
      </c>
      <c r="L3" s="1" t="s">
        <v>1858</v>
      </c>
      <c r="M3" s="1" t="s">
        <v>1858</v>
      </c>
      <c r="N3" s="1" t="s">
        <v>1859</v>
      </c>
      <c r="O3" s="1" t="s">
        <v>1859</v>
      </c>
      <c r="P3" s="1" t="s">
        <v>1859</v>
      </c>
      <c r="Q3" s="1"/>
      <c r="R3" s="1" t="s">
        <v>1858</v>
      </c>
      <c r="S3" s="1" t="s">
        <v>1859</v>
      </c>
    </row>
    <row r="4" spans="1:19" ht="30" x14ac:dyDescent="0.25">
      <c r="A4" s="4" t="s">
        <v>2098</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x14ac:dyDescent="0.25">
      <c r="A5" s="3" t="s">
        <v>86</v>
      </c>
      <c r="B5" s="5" t="s">
        <v>3</v>
      </c>
      <c r="C5" s="5" t="s">
        <v>3</v>
      </c>
      <c r="D5" s="5" t="s">
        <v>3</v>
      </c>
      <c r="E5" s="5" t="s">
        <v>3</v>
      </c>
      <c r="F5" s="5" t="s">
        <v>3</v>
      </c>
      <c r="G5" s="5" t="s">
        <v>3</v>
      </c>
      <c r="H5" s="8">
        <v>722992</v>
      </c>
      <c r="I5" s="8">
        <v>658438</v>
      </c>
      <c r="J5" s="8">
        <v>1622020</v>
      </c>
      <c r="K5" s="8">
        <v>717800</v>
      </c>
      <c r="L5" s="8">
        <v>647900</v>
      </c>
      <c r="M5" s="8">
        <v>1594700</v>
      </c>
      <c r="N5" s="8">
        <v>5200</v>
      </c>
      <c r="O5" s="8">
        <v>10500</v>
      </c>
      <c r="P5" s="8">
        <v>27300</v>
      </c>
      <c r="Q5" s="8">
        <v>818544</v>
      </c>
      <c r="R5" s="8">
        <v>807600</v>
      </c>
      <c r="S5" s="8">
        <v>10900</v>
      </c>
    </row>
    <row r="6" spans="1:19" x14ac:dyDescent="0.25">
      <c r="A6" s="3" t="s">
        <v>1313</v>
      </c>
      <c r="B6" s="5" t="s">
        <v>3</v>
      </c>
      <c r="C6" s="5" t="s">
        <v>3</v>
      </c>
      <c r="D6" s="5" t="s">
        <v>3</v>
      </c>
      <c r="E6" s="5" t="s">
        <v>3</v>
      </c>
      <c r="F6" s="5" t="s">
        <v>3</v>
      </c>
      <c r="G6" s="5" t="s">
        <v>3</v>
      </c>
      <c r="H6" s="9">
        <v>623855</v>
      </c>
      <c r="I6" s="9">
        <v>589817</v>
      </c>
      <c r="J6" s="9">
        <v>1340614</v>
      </c>
      <c r="K6" s="9">
        <v>617100</v>
      </c>
      <c r="L6" s="9">
        <v>582200</v>
      </c>
      <c r="M6" s="9">
        <v>1322800</v>
      </c>
      <c r="N6" s="9">
        <v>6700</v>
      </c>
      <c r="O6" s="9">
        <v>7600</v>
      </c>
      <c r="P6" s="9">
        <v>17800</v>
      </c>
      <c r="Q6" s="9">
        <v>668096</v>
      </c>
      <c r="R6" s="9">
        <v>660600</v>
      </c>
      <c r="S6" s="9">
        <v>7500</v>
      </c>
    </row>
    <row r="7" spans="1:19" x14ac:dyDescent="0.25">
      <c r="A7" s="3" t="s">
        <v>2099</v>
      </c>
      <c r="B7" s="8">
        <v>43609986</v>
      </c>
      <c r="C7" s="8">
        <v>40176996</v>
      </c>
      <c r="D7" s="8">
        <v>43025900</v>
      </c>
      <c r="E7" s="8">
        <v>39276800</v>
      </c>
      <c r="F7" s="8">
        <v>584100</v>
      </c>
      <c r="G7" s="8">
        <v>900200</v>
      </c>
      <c r="H7" s="5" t="s">
        <v>3</v>
      </c>
      <c r="I7" s="5" t="s">
        <v>3</v>
      </c>
      <c r="J7" s="5" t="s">
        <v>3</v>
      </c>
      <c r="K7" s="5" t="s">
        <v>3</v>
      </c>
      <c r="L7" s="5" t="s">
        <v>3</v>
      </c>
      <c r="M7" s="5" t="s">
        <v>3</v>
      </c>
      <c r="N7" s="5" t="s">
        <v>3</v>
      </c>
      <c r="O7" s="5" t="s">
        <v>3</v>
      </c>
      <c r="P7" s="5" t="s">
        <v>3</v>
      </c>
      <c r="Q7" s="5" t="s">
        <v>3</v>
      </c>
      <c r="R7" s="5" t="s">
        <v>3</v>
      </c>
      <c r="S7" s="5" t="s">
        <v>3</v>
      </c>
    </row>
  </sheetData>
  <mergeCells count="2">
    <mergeCell ref="B1:B3"/>
    <mergeCell ref="C1:C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13" width="19.42578125" bestFit="1" customWidth="1"/>
    <col min="14" max="17" width="21.85546875" bestFit="1" customWidth="1"/>
  </cols>
  <sheetData>
    <row r="1" spans="1:17" ht="15" customHeight="1" x14ac:dyDescent="0.25">
      <c r="A1" s="1" t="s">
        <v>2100</v>
      </c>
      <c r="B1" s="7" t="s">
        <v>73</v>
      </c>
      <c r="C1" s="7"/>
      <c r="D1" s="1" t="s">
        <v>1</v>
      </c>
      <c r="E1" s="7" t="s">
        <v>73</v>
      </c>
      <c r="F1" s="7"/>
      <c r="G1" s="1" t="s">
        <v>1</v>
      </c>
      <c r="H1" s="7" t="s">
        <v>73</v>
      </c>
      <c r="I1" s="7"/>
      <c r="J1" s="1" t="s">
        <v>1</v>
      </c>
      <c r="K1" s="7" t="s">
        <v>73</v>
      </c>
      <c r="L1" s="7"/>
      <c r="M1" s="1" t="s">
        <v>1</v>
      </c>
      <c r="N1" s="7" t="s">
        <v>73</v>
      </c>
      <c r="O1" s="7"/>
      <c r="P1" s="7"/>
      <c r="Q1" s="7"/>
    </row>
    <row r="2" spans="1:17" ht="30" x14ac:dyDescent="0.25">
      <c r="A2" s="1" t="s">
        <v>23</v>
      </c>
      <c r="B2" s="2">
        <v>41790</v>
      </c>
      <c r="C2" s="2">
        <v>41425</v>
      </c>
      <c r="D2" s="2">
        <v>41790</v>
      </c>
      <c r="E2" s="2">
        <v>41790</v>
      </c>
      <c r="F2" s="2">
        <v>41425</v>
      </c>
      <c r="G2" s="2">
        <v>41790</v>
      </c>
      <c r="H2" s="2">
        <v>41790</v>
      </c>
      <c r="I2" s="2">
        <v>41425</v>
      </c>
      <c r="J2" s="2">
        <v>41790</v>
      </c>
      <c r="K2" s="2">
        <v>41790</v>
      </c>
      <c r="L2" s="2">
        <v>41425</v>
      </c>
      <c r="M2" s="2">
        <v>41790</v>
      </c>
      <c r="N2" s="1" t="s">
        <v>75</v>
      </c>
      <c r="O2" s="1" t="s">
        <v>75</v>
      </c>
      <c r="P2" s="1" t="s">
        <v>75</v>
      </c>
      <c r="Q2" s="1" t="s">
        <v>75</v>
      </c>
    </row>
    <row r="3" spans="1:17" x14ac:dyDescent="0.25">
      <c r="A3" s="1"/>
      <c r="B3" s="1" t="s">
        <v>74</v>
      </c>
      <c r="C3" s="1" t="s">
        <v>74</v>
      </c>
      <c r="D3" s="1" t="s">
        <v>74</v>
      </c>
      <c r="E3" s="1" t="s">
        <v>74</v>
      </c>
      <c r="F3" s="1" t="s">
        <v>74</v>
      </c>
      <c r="G3" s="1" t="s">
        <v>74</v>
      </c>
      <c r="H3" s="1" t="s">
        <v>74</v>
      </c>
      <c r="I3" s="1" t="s">
        <v>74</v>
      </c>
      <c r="J3" s="1" t="s">
        <v>74</v>
      </c>
      <c r="K3" s="1" t="s">
        <v>74</v>
      </c>
      <c r="L3" s="1" t="s">
        <v>74</v>
      </c>
      <c r="M3" s="1" t="s">
        <v>74</v>
      </c>
      <c r="N3" s="1" t="s">
        <v>76</v>
      </c>
      <c r="O3" s="1" t="s">
        <v>76</v>
      </c>
      <c r="P3" s="1" t="s">
        <v>76</v>
      </c>
      <c r="Q3" s="1" t="s">
        <v>76</v>
      </c>
    </row>
    <row r="4" spans="1:17" x14ac:dyDescent="0.25">
      <c r="A4" s="1"/>
      <c r="B4" s="1"/>
      <c r="C4" s="1"/>
      <c r="D4" s="1"/>
      <c r="E4" s="1" t="s">
        <v>2101</v>
      </c>
      <c r="F4" s="1" t="s">
        <v>2101</v>
      </c>
      <c r="G4" s="1" t="s">
        <v>2101</v>
      </c>
      <c r="H4" s="1" t="s">
        <v>2102</v>
      </c>
      <c r="I4" s="1" t="s">
        <v>2102</v>
      </c>
      <c r="J4" s="1" t="s">
        <v>2102</v>
      </c>
      <c r="K4" s="1" t="s">
        <v>2103</v>
      </c>
      <c r="L4" s="1" t="s">
        <v>2103</v>
      </c>
      <c r="M4" s="1" t="s">
        <v>2103</v>
      </c>
      <c r="N4" s="1"/>
      <c r="O4" s="1" t="s">
        <v>2101</v>
      </c>
      <c r="P4" s="1" t="s">
        <v>2102</v>
      </c>
      <c r="Q4" s="1" t="s">
        <v>2103</v>
      </c>
    </row>
    <row r="5" spans="1:17" x14ac:dyDescent="0.25">
      <c r="A5" s="4" t="s">
        <v>7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row>
    <row r="6" spans="1:17" x14ac:dyDescent="0.25">
      <c r="A6" s="3" t="s">
        <v>86</v>
      </c>
      <c r="B6" s="8">
        <v>722992</v>
      </c>
      <c r="C6" s="8">
        <v>658438</v>
      </c>
      <c r="D6" s="8">
        <v>1622020</v>
      </c>
      <c r="E6" s="8">
        <v>538930</v>
      </c>
      <c r="F6" s="8">
        <v>522146</v>
      </c>
      <c r="G6" s="8">
        <v>1231985</v>
      </c>
      <c r="H6" s="8">
        <v>159983</v>
      </c>
      <c r="I6" s="8">
        <v>117043</v>
      </c>
      <c r="J6" s="8">
        <v>346774</v>
      </c>
      <c r="K6" s="8">
        <v>24079</v>
      </c>
      <c r="L6" s="8">
        <v>19249</v>
      </c>
      <c r="M6" s="8">
        <v>43261</v>
      </c>
      <c r="N6" s="8">
        <v>818544</v>
      </c>
      <c r="O6" s="8">
        <v>663588</v>
      </c>
      <c r="P6" s="8">
        <v>133104</v>
      </c>
      <c r="Q6" s="8">
        <v>21852</v>
      </c>
    </row>
  </sheetData>
  <mergeCells count="5">
    <mergeCell ref="B1:C1"/>
    <mergeCell ref="E1:F1"/>
    <mergeCell ref="H1:I1"/>
    <mergeCell ref="K1:L1"/>
    <mergeCell ref="N1:Q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1.85546875" bestFit="1" customWidth="1"/>
    <col min="2" max="3" width="36.5703125" bestFit="1" customWidth="1"/>
    <col min="4" max="4" width="2.28515625" customWidth="1"/>
    <col min="5" max="5" width="12.85546875" customWidth="1"/>
    <col min="6" max="6" width="2.28515625" customWidth="1"/>
  </cols>
  <sheetData>
    <row r="1" spans="1:6" ht="15" customHeight="1" x14ac:dyDescent="0.25">
      <c r="A1" s="7" t="s">
        <v>294</v>
      </c>
      <c r="B1" s="7" t="s">
        <v>1</v>
      </c>
      <c r="C1" s="7"/>
      <c r="D1" s="7"/>
      <c r="E1" s="7"/>
      <c r="F1" s="7"/>
    </row>
    <row r="2" spans="1:6" ht="15" customHeight="1" x14ac:dyDescent="0.25">
      <c r="A2" s="7"/>
      <c r="B2" s="10">
        <v>41790</v>
      </c>
      <c r="C2" s="10"/>
      <c r="D2" s="10"/>
      <c r="E2" s="10"/>
      <c r="F2" s="10"/>
    </row>
    <row r="3" spans="1:6" ht="15" customHeight="1" x14ac:dyDescent="0.25">
      <c r="A3" s="4" t="s">
        <v>295</v>
      </c>
      <c r="B3" s="13" t="s">
        <v>3</v>
      </c>
      <c r="C3" s="13"/>
      <c r="D3" s="13"/>
      <c r="E3" s="13"/>
      <c r="F3" s="13"/>
    </row>
    <row r="4" spans="1:6" ht="15" customHeight="1" x14ac:dyDescent="0.25">
      <c r="A4" s="14" t="s">
        <v>294</v>
      </c>
      <c r="B4" s="13" t="s">
        <v>3</v>
      </c>
      <c r="C4" s="13"/>
      <c r="D4" s="13"/>
      <c r="E4" s="13"/>
      <c r="F4" s="13"/>
    </row>
    <row r="5" spans="1:6" x14ac:dyDescent="0.25">
      <c r="A5" s="14"/>
      <c r="B5" s="28" t="s">
        <v>296</v>
      </c>
      <c r="C5" s="28"/>
      <c r="D5" s="28"/>
      <c r="E5" s="28"/>
      <c r="F5" s="28"/>
    </row>
    <row r="6" spans="1:6" x14ac:dyDescent="0.25">
      <c r="A6" s="14"/>
      <c r="B6" s="29" t="s">
        <v>297</v>
      </c>
      <c r="C6" s="29"/>
      <c r="D6" s="29"/>
      <c r="E6" s="29"/>
      <c r="F6" s="29"/>
    </row>
    <row r="7" spans="1:6" ht="127.5" customHeight="1" x14ac:dyDescent="0.25">
      <c r="A7" s="14"/>
      <c r="B7" s="32" t="s">
        <v>298</v>
      </c>
      <c r="C7" s="32"/>
      <c r="D7" s="32"/>
      <c r="E7" s="32"/>
      <c r="F7" s="32"/>
    </row>
    <row r="8" spans="1:6" ht="38.25" customHeight="1" x14ac:dyDescent="0.25">
      <c r="A8" s="14"/>
      <c r="B8" s="32" t="s">
        <v>299</v>
      </c>
      <c r="C8" s="32"/>
      <c r="D8" s="32"/>
      <c r="E8" s="32"/>
      <c r="F8" s="32"/>
    </row>
    <row r="9" spans="1:6" ht="76.5" customHeight="1" x14ac:dyDescent="0.25">
      <c r="A9" s="14"/>
      <c r="B9" s="32" t="s">
        <v>300</v>
      </c>
      <c r="C9" s="32"/>
      <c r="D9" s="32"/>
      <c r="E9" s="32"/>
      <c r="F9" s="32"/>
    </row>
    <row r="10" spans="1:6" ht="25.5" customHeight="1" x14ac:dyDescent="0.25">
      <c r="A10" s="14"/>
      <c r="B10" s="32" t="s">
        <v>301</v>
      </c>
      <c r="C10" s="32"/>
      <c r="D10" s="32"/>
      <c r="E10" s="32"/>
      <c r="F10" s="32"/>
    </row>
    <row r="11" spans="1:6" ht="25.5" customHeight="1" x14ac:dyDescent="0.25">
      <c r="A11" s="14"/>
      <c r="B11" s="32" t="s">
        <v>302</v>
      </c>
      <c r="C11" s="32"/>
      <c r="D11" s="32"/>
      <c r="E11" s="32"/>
      <c r="F11" s="32"/>
    </row>
    <row r="12" spans="1:6" ht="15.75" x14ac:dyDescent="0.25">
      <c r="A12" s="14"/>
      <c r="B12" s="54"/>
      <c r="C12" s="54"/>
      <c r="D12" s="54"/>
      <c r="E12" s="54"/>
      <c r="F12" s="54"/>
    </row>
    <row r="13" spans="1:6" x14ac:dyDescent="0.25">
      <c r="A13" s="14"/>
      <c r="B13" s="22"/>
      <c r="C13" s="22"/>
      <c r="D13" s="22"/>
      <c r="E13" s="22"/>
      <c r="F13" s="22"/>
    </row>
    <row r="14" spans="1:6" x14ac:dyDescent="0.25">
      <c r="A14" s="14"/>
      <c r="B14" s="34" t="s">
        <v>303</v>
      </c>
      <c r="C14" s="35" t="s">
        <v>232</v>
      </c>
      <c r="D14" s="36"/>
      <c r="E14" s="36"/>
      <c r="F14" s="36"/>
    </row>
    <row r="15" spans="1:6" x14ac:dyDescent="0.25">
      <c r="A15" s="14"/>
      <c r="B15" s="37" t="s">
        <v>304</v>
      </c>
      <c r="C15" s="25" t="s">
        <v>232</v>
      </c>
      <c r="D15" s="22"/>
      <c r="E15" s="38">
        <v>205368031</v>
      </c>
      <c r="F15" s="23" t="s">
        <v>232</v>
      </c>
    </row>
    <row r="16" spans="1:6" ht="26.25" thickBot="1" x14ac:dyDescent="0.3">
      <c r="A16" s="14"/>
      <c r="B16" s="39" t="s">
        <v>305</v>
      </c>
      <c r="C16" s="35" t="s">
        <v>232</v>
      </c>
      <c r="D16" s="36"/>
      <c r="E16" s="40" t="s">
        <v>306</v>
      </c>
      <c r="F16" s="41" t="s">
        <v>307</v>
      </c>
    </row>
    <row r="17" spans="1:6" x14ac:dyDescent="0.25">
      <c r="A17" s="14"/>
      <c r="B17" s="26"/>
      <c r="C17" s="26" t="s">
        <v>232</v>
      </c>
      <c r="D17" s="42"/>
      <c r="E17" s="42"/>
      <c r="F17" s="26"/>
    </row>
    <row r="18" spans="1:6" ht="25.5" x14ac:dyDescent="0.25">
      <c r="A18" s="14"/>
      <c r="B18" s="37" t="s">
        <v>308</v>
      </c>
      <c r="C18" s="25" t="s">
        <v>232</v>
      </c>
      <c r="D18" s="22"/>
      <c r="E18" s="38">
        <v>147362007</v>
      </c>
      <c r="F18" s="23" t="s">
        <v>232</v>
      </c>
    </row>
    <row r="19" spans="1:6" ht="15.75" thickBot="1" x14ac:dyDescent="0.3">
      <c r="A19" s="14"/>
      <c r="B19" s="39" t="s">
        <v>309</v>
      </c>
      <c r="C19" s="35" t="s">
        <v>232</v>
      </c>
      <c r="D19" s="36"/>
      <c r="E19" s="40">
        <v>0.81</v>
      </c>
      <c r="F19" s="41" t="s">
        <v>232</v>
      </c>
    </row>
    <row r="20" spans="1:6" x14ac:dyDescent="0.25">
      <c r="A20" s="14"/>
      <c r="B20" s="26"/>
      <c r="C20" s="26" t="s">
        <v>232</v>
      </c>
      <c r="D20" s="42"/>
      <c r="E20" s="42"/>
      <c r="F20" s="26"/>
    </row>
    <row r="21" spans="1:6" ht="25.5" x14ac:dyDescent="0.25">
      <c r="A21" s="14"/>
      <c r="B21" s="37" t="s">
        <v>310</v>
      </c>
      <c r="C21" s="25" t="s">
        <v>232</v>
      </c>
      <c r="D21" s="22"/>
      <c r="E21" s="38">
        <v>119363226</v>
      </c>
      <c r="F21" s="23" t="s">
        <v>232</v>
      </c>
    </row>
    <row r="22" spans="1:6" ht="26.25" thickBot="1" x14ac:dyDescent="0.3">
      <c r="A22" s="14"/>
      <c r="B22" s="39" t="s">
        <v>311</v>
      </c>
      <c r="C22" s="35" t="s">
        <v>232</v>
      </c>
      <c r="D22" s="36"/>
      <c r="E22" s="40" t="s">
        <v>312</v>
      </c>
      <c r="F22" s="41" t="s">
        <v>307</v>
      </c>
    </row>
    <row r="23" spans="1:6" x14ac:dyDescent="0.25">
      <c r="A23" s="14"/>
      <c r="B23" s="26"/>
      <c r="C23" s="26" t="s">
        <v>232</v>
      </c>
      <c r="D23" s="42"/>
      <c r="E23" s="42"/>
      <c r="F23" s="26"/>
    </row>
    <row r="24" spans="1:6" ht="25.5" x14ac:dyDescent="0.25">
      <c r="A24" s="14"/>
      <c r="B24" s="37" t="s">
        <v>313</v>
      </c>
      <c r="C24" s="25" t="s">
        <v>232</v>
      </c>
      <c r="D24" s="22"/>
      <c r="E24" s="38">
        <v>112468370</v>
      </c>
      <c r="F24" s="23" t="s">
        <v>232</v>
      </c>
    </row>
    <row r="25" spans="1:6" ht="26.25" thickBot="1" x14ac:dyDescent="0.3">
      <c r="A25" s="14"/>
      <c r="B25" s="39" t="s">
        <v>314</v>
      </c>
      <c r="C25" s="35" t="s">
        <v>232</v>
      </c>
      <c r="D25" s="36" t="s">
        <v>315</v>
      </c>
      <c r="E25" s="40">
        <v>26.9</v>
      </c>
      <c r="F25" s="41" t="s">
        <v>232</v>
      </c>
    </row>
    <row r="26" spans="1:6" x14ac:dyDescent="0.25">
      <c r="A26" s="14"/>
      <c r="B26" s="26"/>
      <c r="C26" s="26" t="s">
        <v>232</v>
      </c>
      <c r="D26" s="42"/>
      <c r="E26" s="42"/>
      <c r="F26" s="26"/>
    </row>
    <row r="27" spans="1:6" ht="25.5" x14ac:dyDescent="0.25">
      <c r="A27" s="14"/>
      <c r="B27" s="37" t="s">
        <v>316</v>
      </c>
      <c r="C27" s="25" t="s">
        <v>232</v>
      </c>
      <c r="D27" s="22"/>
      <c r="E27" s="38">
        <v>3025399</v>
      </c>
      <c r="F27" s="23" t="s">
        <v>232</v>
      </c>
    </row>
    <row r="28" spans="1:6" ht="25.5" x14ac:dyDescent="0.25">
      <c r="A28" s="14"/>
      <c r="B28" s="43" t="s">
        <v>317</v>
      </c>
      <c r="C28" s="35" t="s">
        <v>232</v>
      </c>
      <c r="D28" s="36"/>
      <c r="E28" s="44">
        <v>125000</v>
      </c>
      <c r="F28" s="41" t="s">
        <v>232</v>
      </c>
    </row>
    <row r="29" spans="1:6" ht="25.5" x14ac:dyDescent="0.25">
      <c r="A29" s="14"/>
      <c r="B29" s="37" t="s">
        <v>318</v>
      </c>
      <c r="C29" s="25" t="s">
        <v>232</v>
      </c>
      <c r="D29" s="22"/>
      <c r="E29" s="38">
        <v>343811</v>
      </c>
      <c r="F29" s="23" t="s">
        <v>232</v>
      </c>
    </row>
    <row r="30" spans="1:6" ht="26.25" thickBot="1" x14ac:dyDescent="0.3">
      <c r="A30" s="14"/>
      <c r="B30" s="43" t="s">
        <v>319</v>
      </c>
      <c r="C30" s="35" t="s">
        <v>232</v>
      </c>
      <c r="D30" s="36"/>
      <c r="E30" s="44">
        <v>1259891</v>
      </c>
      <c r="F30" s="41" t="s">
        <v>232</v>
      </c>
    </row>
    <row r="31" spans="1:6" x14ac:dyDescent="0.25">
      <c r="A31" s="14"/>
      <c r="B31" s="26"/>
      <c r="C31" s="26" t="s">
        <v>232</v>
      </c>
      <c r="D31" s="42"/>
      <c r="E31" s="42"/>
      <c r="F31" s="26"/>
    </row>
    <row r="32" spans="1:6" ht="15.75" thickBot="1" x14ac:dyDescent="0.3">
      <c r="A32" s="14"/>
      <c r="B32" s="45" t="s">
        <v>320</v>
      </c>
      <c r="C32" s="25" t="s">
        <v>232</v>
      </c>
      <c r="D32" s="18" t="s">
        <v>315</v>
      </c>
      <c r="E32" s="46">
        <v>4754101</v>
      </c>
      <c r="F32" s="47" t="s">
        <v>232</v>
      </c>
    </row>
    <row r="33" spans="1:6" ht="15.75" thickTop="1" x14ac:dyDescent="0.25">
      <c r="A33" s="14"/>
      <c r="B33" s="26"/>
      <c r="C33" s="26" t="s">
        <v>232</v>
      </c>
      <c r="D33" s="48"/>
      <c r="E33" s="48"/>
      <c r="F33" s="26"/>
    </row>
    <row r="34" spans="1:6" ht="15.75" x14ac:dyDescent="0.25">
      <c r="A34" s="14"/>
      <c r="B34" s="54"/>
      <c r="C34" s="54"/>
      <c r="D34" s="54"/>
      <c r="E34" s="54"/>
      <c r="F34" s="54"/>
    </row>
    <row r="35" spans="1:6" ht="51" x14ac:dyDescent="0.25">
      <c r="A35" s="14"/>
      <c r="B35" s="49">
        <v>-1</v>
      </c>
      <c r="C35" s="49" t="s">
        <v>321</v>
      </c>
    </row>
    <row r="36" spans="1:6" ht="63.75" x14ac:dyDescent="0.25">
      <c r="A36" s="14"/>
      <c r="B36" s="49">
        <v>-2</v>
      </c>
      <c r="C36" s="49" t="s">
        <v>322</v>
      </c>
    </row>
    <row r="37" spans="1:6" ht="63.75" x14ac:dyDescent="0.25">
      <c r="A37" s="14"/>
      <c r="B37" s="49">
        <v>-3</v>
      </c>
      <c r="C37" s="49" t="s">
        <v>323</v>
      </c>
    </row>
    <row r="38" spans="1:6" ht="140.25" x14ac:dyDescent="0.25">
      <c r="A38" s="14"/>
      <c r="B38" s="49">
        <v>-4</v>
      </c>
      <c r="C38" s="49" t="s">
        <v>324</v>
      </c>
    </row>
    <row r="39" spans="1:6" ht="51" x14ac:dyDescent="0.25">
      <c r="A39" s="14"/>
      <c r="B39" s="49">
        <v>-5</v>
      </c>
      <c r="C39" s="49" t="s">
        <v>325</v>
      </c>
    </row>
    <row r="40" spans="1:6" x14ac:dyDescent="0.25">
      <c r="A40" s="14"/>
      <c r="B40" s="31"/>
      <c r="C40" s="31"/>
      <c r="D40" s="31"/>
      <c r="E40" s="31"/>
      <c r="F40" s="31"/>
    </row>
    <row r="41" spans="1:6" x14ac:dyDescent="0.25">
      <c r="A41" s="14"/>
      <c r="B41" s="22"/>
      <c r="C41" s="22"/>
      <c r="D41" s="22"/>
      <c r="E41" s="22"/>
      <c r="F41" s="22"/>
    </row>
    <row r="42" spans="1:6" x14ac:dyDescent="0.25">
      <c r="A42" s="14"/>
      <c r="B42" s="34" t="s">
        <v>326</v>
      </c>
      <c r="C42" s="35" t="s">
        <v>232</v>
      </c>
      <c r="D42" s="36"/>
      <c r="E42" s="36"/>
      <c r="F42" s="36"/>
    </row>
    <row r="43" spans="1:6" x14ac:dyDescent="0.25">
      <c r="A43" s="14"/>
      <c r="B43" s="50" t="s">
        <v>26</v>
      </c>
      <c r="C43" s="25" t="s">
        <v>232</v>
      </c>
      <c r="D43" s="22" t="s">
        <v>315</v>
      </c>
      <c r="E43" s="38">
        <v>3017958</v>
      </c>
      <c r="F43" s="23" t="s">
        <v>232</v>
      </c>
    </row>
    <row r="44" spans="1:6" x14ac:dyDescent="0.25">
      <c r="A44" s="14"/>
      <c r="B44" s="39" t="s">
        <v>327</v>
      </c>
      <c r="C44" s="35" t="s">
        <v>232</v>
      </c>
      <c r="D44" s="36"/>
      <c r="E44" s="44">
        <v>3728742</v>
      </c>
      <c r="F44" s="41" t="s">
        <v>232</v>
      </c>
    </row>
    <row r="45" spans="1:6" ht="25.5" x14ac:dyDescent="0.25">
      <c r="A45" s="14"/>
      <c r="B45" s="50" t="s">
        <v>28</v>
      </c>
      <c r="C45" s="25" t="s">
        <v>232</v>
      </c>
      <c r="D45" s="22"/>
      <c r="E45" s="38">
        <v>16413535</v>
      </c>
      <c r="F45" s="23" t="s">
        <v>232</v>
      </c>
    </row>
    <row r="46" spans="1:6" x14ac:dyDescent="0.25">
      <c r="A46" s="14"/>
      <c r="B46" s="39" t="s">
        <v>32</v>
      </c>
      <c r="C46" s="35" t="s">
        <v>232</v>
      </c>
      <c r="D46" s="36"/>
      <c r="E46" s="44">
        <v>59976</v>
      </c>
      <c r="F46" s="41" t="s">
        <v>232</v>
      </c>
    </row>
    <row r="47" spans="1:6" ht="25.5" x14ac:dyDescent="0.25">
      <c r="A47" s="14"/>
      <c r="B47" s="50" t="s">
        <v>33</v>
      </c>
      <c r="C47" s="25" t="s">
        <v>232</v>
      </c>
      <c r="D47" s="22"/>
      <c r="E47" s="38">
        <v>766893</v>
      </c>
      <c r="F47" s="23" t="s">
        <v>232</v>
      </c>
    </row>
    <row r="48" spans="1:6" x14ac:dyDescent="0.25">
      <c r="A48" s="14"/>
      <c r="B48" s="39" t="s">
        <v>34</v>
      </c>
      <c r="C48" s="35" t="s">
        <v>232</v>
      </c>
      <c r="D48" s="36"/>
      <c r="E48" s="44">
        <v>5315488</v>
      </c>
      <c r="F48" s="41" t="s">
        <v>232</v>
      </c>
    </row>
    <row r="49" spans="1:6" ht="25.5" x14ac:dyDescent="0.25">
      <c r="A49" s="14"/>
      <c r="B49" s="50" t="s">
        <v>35</v>
      </c>
      <c r="C49" s="25" t="s">
        <v>232</v>
      </c>
      <c r="D49" s="22"/>
      <c r="E49" s="38">
        <v>3578366</v>
      </c>
      <c r="F49" s="23" t="s">
        <v>232</v>
      </c>
    </row>
    <row r="50" spans="1:6" x14ac:dyDescent="0.25">
      <c r="A50" s="14"/>
      <c r="B50" s="39" t="s">
        <v>36</v>
      </c>
      <c r="C50" s="35" t="s">
        <v>232</v>
      </c>
      <c r="D50" s="36"/>
      <c r="E50" s="44">
        <v>25338</v>
      </c>
      <c r="F50" s="41" t="s">
        <v>232</v>
      </c>
    </row>
    <row r="51" spans="1:6" x14ac:dyDescent="0.25">
      <c r="A51" s="14"/>
      <c r="B51" s="50" t="s">
        <v>37</v>
      </c>
      <c r="C51" s="25" t="s">
        <v>232</v>
      </c>
      <c r="D51" s="22"/>
      <c r="E51" s="22"/>
      <c r="F51" s="22"/>
    </row>
    <row r="52" spans="1:6" ht="25.5" x14ac:dyDescent="0.25">
      <c r="A52" s="14"/>
      <c r="B52" s="51" t="s">
        <v>38</v>
      </c>
      <c r="C52" s="35" t="s">
        <v>232</v>
      </c>
      <c r="D52" s="36"/>
      <c r="E52" s="44">
        <v>2444085</v>
      </c>
      <c r="F52" s="41" t="s">
        <v>232</v>
      </c>
    </row>
    <row r="53" spans="1:6" x14ac:dyDescent="0.25">
      <c r="A53" s="14"/>
      <c r="B53" s="52" t="s">
        <v>39</v>
      </c>
      <c r="C53" s="25" t="s">
        <v>232</v>
      </c>
      <c r="D53" s="22"/>
      <c r="E53" s="38">
        <v>1045251</v>
      </c>
      <c r="F53" s="23" t="s">
        <v>232</v>
      </c>
    </row>
    <row r="54" spans="1:6" x14ac:dyDescent="0.25">
      <c r="A54" s="14"/>
      <c r="B54" s="51" t="s">
        <v>40</v>
      </c>
      <c r="C54" s="35" t="s">
        <v>232</v>
      </c>
      <c r="D54" s="36"/>
      <c r="E54" s="44">
        <v>225555</v>
      </c>
      <c r="F54" s="41" t="s">
        <v>232</v>
      </c>
    </row>
    <row r="55" spans="1:6" x14ac:dyDescent="0.25">
      <c r="A55" s="14"/>
      <c r="B55" s="50" t="s">
        <v>41</v>
      </c>
      <c r="C55" s="25" t="s">
        <v>232</v>
      </c>
      <c r="D55" s="22"/>
      <c r="E55" s="38">
        <v>192603</v>
      </c>
      <c r="F55" s="23" t="s">
        <v>232</v>
      </c>
    </row>
    <row r="56" spans="1:6" ht="25.5" x14ac:dyDescent="0.25">
      <c r="A56" s="14"/>
      <c r="B56" s="39" t="s">
        <v>328</v>
      </c>
      <c r="C56" s="35" t="s">
        <v>232</v>
      </c>
      <c r="D56" s="36"/>
      <c r="E56" s="44">
        <v>15551</v>
      </c>
      <c r="F56" s="41" t="s">
        <v>232</v>
      </c>
    </row>
    <row r="57" spans="1:6" ht="25.5" x14ac:dyDescent="0.25">
      <c r="A57" s="14"/>
      <c r="B57" s="50" t="s">
        <v>329</v>
      </c>
      <c r="C57" s="25" t="s">
        <v>232</v>
      </c>
      <c r="D57" s="22"/>
      <c r="E57" s="38">
        <v>136002</v>
      </c>
      <c r="F57" s="23" t="s">
        <v>232</v>
      </c>
    </row>
    <row r="58" spans="1:6" x14ac:dyDescent="0.25">
      <c r="A58" s="14"/>
      <c r="B58" s="39" t="s">
        <v>330</v>
      </c>
      <c r="C58" s="35" t="s">
        <v>232</v>
      </c>
      <c r="D58" s="36"/>
      <c r="E58" s="44">
        <v>131299</v>
      </c>
      <c r="F58" s="41" t="s">
        <v>232</v>
      </c>
    </row>
    <row r="59" spans="1:6" ht="15.75" thickBot="1" x14ac:dyDescent="0.3">
      <c r="A59" s="14"/>
      <c r="B59" s="50" t="s">
        <v>43</v>
      </c>
      <c r="C59" s="25" t="s">
        <v>232</v>
      </c>
      <c r="D59" s="22"/>
      <c r="E59" s="38">
        <v>939600</v>
      </c>
      <c r="F59" s="23" t="s">
        <v>232</v>
      </c>
    </row>
    <row r="60" spans="1:6" x14ac:dyDescent="0.25">
      <c r="A60" s="14"/>
      <c r="B60" s="26"/>
      <c r="C60" s="26" t="s">
        <v>232</v>
      </c>
      <c r="D60" s="42"/>
      <c r="E60" s="42"/>
      <c r="F60" s="26"/>
    </row>
    <row r="61" spans="1:6" ht="15.75" thickBot="1" x14ac:dyDescent="0.3">
      <c r="A61" s="14"/>
      <c r="B61" s="53" t="s">
        <v>44</v>
      </c>
      <c r="C61" s="35" t="s">
        <v>232</v>
      </c>
      <c r="D61" s="36" t="s">
        <v>315</v>
      </c>
      <c r="E61" s="44">
        <v>38036242</v>
      </c>
      <c r="F61" s="41" t="s">
        <v>232</v>
      </c>
    </row>
    <row r="62" spans="1:6" ht="15.75" thickTop="1" x14ac:dyDescent="0.25">
      <c r="A62" s="14"/>
      <c r="B62" s="26"/>
      <c r="C62" s="26" t="s">
        <v>232</v>
      </c>
      <c r="D62" s="48"/>
      <c r="E62" s="48"/>
      <c r="F62" s="26"/>
    </row>
    <row r="63" spans="1:6" x14ac:dyDescent="0.25">
      <c r="A63" s="14"/>
      <c r="B63" s="45" t="s">
        <v>331</v>
      </c>
      <c r="C63" s="25" t="s">
        <v>232</v>
      </c>
      <c r="D63" s="22"/>
      <c r="E63" s="22"/>
      <c r="F63" s="22"/>
    </row>
    <row r="64" spans="1:6" x14ac:dyDescent="0.25">
      <c r="A64" s="14"/>
      <c r="B64" s="39" t="s">
        <v>46</v>
      </c>
      <c r="C64" s="35" t="s">
        <v>232</v>
      </c>
      <c r="D64" s="36" t="s">
        <v>315</v>
      </c>
      <c r="E64" s="44">
        <v>100000</v>
      </c>
      <c r="F64" s="41" t="s">
        <v>232</v>
      </c>
    </row>
    <row r="65" spans="1:6" ht="25.5" x14ac:dyDescent="0.25">
      <c r="A65" s="14"/>
      <c r="B65" s="50" t="s">
        <v>48</v>
      </c>
      <c r="C65" s="25" t="s">
        <v>232</v>
      </c>
      <c r="D65" s="22"/>
      <c r="E65" s="38">
        <v>9766876</v>
      </c>
      <c r="F65" s="23" t="s">
        <v>232</v>
      </c>
    </row>
    <row r="66" spans="1:6" x14ac:dyDescent="0.25">
      <c r="A66" s="14"/>
      <c r="B66" s="39" t="s">
        <v>51</v>
      </c>
      <c r="C66" s="35" t="s">
        <v>232</v>
      </c>
      <c r="D66" s="36"/>
      <c r="E66" s="44">
        <v>1902687</v>
      </c>
      <c r="F66" s="41" t="s">
        <v>232</v>
      </c>
    </row>
    <row r="67" spans="1:6" ht="25.5" x14ac:dyDescent="0.25">
      <c r="A67" s="14"/>
      <c r="B67" s="50" t="s">
        <v>52</v>
      </c>
      <c r="C67" s="25" t="s">
        <v>232</v>
      </c>
      <c r="D67" s="22"/>
      <c r="E67" s="38">
        <v>7976492</v>
      </c>
      <c r="F67" s="23" t="s">
        <v>232</v>
      </c>
    </row>
    <row r="68" spans="1:6" x14ac:dyDescent="0.25">
      <c r="A68" s="14"/>
      <c r="B68" s="39" t="s">
        <v>47</v>
      </c>
      <c r="C68" s="35" t="s">
        <v>232</v>
      </c>
      <c r="D68" s="36"/>
      <c r="E68" s="44">
        <v>122294</v>
      </c>
      <c r="F68" s="41" t="s">
        <v>232</v>
      </c>
    </row>
    <row r="69" spans="1:6" ht="25.5" x14ac:dyDescent="0.25">
      <c r="A69" s="14"/>
      <c r="B69" s="50" t="s">
        <v>53</v>
      </c>
      <c r="C69" s="25" t="s">
        <v>232</v>
      </c>
      <c r="D69" s="22"/>
      <c r="E69" s="38">
        <v>25338</v>
      </c>
      <c r="F69" s="23" t="s">
        <v>232</v>
      </c>
    </row>
    <row r="70" spans="1:6" x14ac:dyDescent="0.25">
      <c r="A70" s="14"/>
      <c r="B70" s="39" t="s">
        <v>54</v>
      </c>
      <c r="C70" s="35" t="s">
        <v>232</v>
      </c>
      <c r="D70" s="36"/>
      <c r="E70" s="36"/>
      <c r="F70" s="36"/>
    </row>
    <row r="71" spans="1:6" ht="25.5" x14ac:dyDescent="0.25">
      <c r="A71" s="14"/>
      <c r="B71" s="52" t="s">
        <v>38</v>
      </c>
      <c r="C71" s="25" t="s">
        <v>232</v>
      </c>
      <c r="D71" s="22"/>
      <c r="E71" s="38">
        <v>1787055</v>
      </c>
      <c r="F71" s="23" t="s">
        <v>232</v>
      </c>
    </row>
    <row r="72" spans="1:6" x14ac:dyDescent="0.25">
      <c r="A72" s="14"/>
      <c r="B72" s="51" t="s">
        <v>39</v>
      </c>
      <c r="C72" s="35" t="s">
        <v>232</v>
      </c>
      <c r="D72" s="36"/>
      <c r="E72" s="44">
        <v>5450781</v>
      </c>
      <c r="F72" s="41" t="s">
        <v>232</v>
      </c>
    </row>
    <row r="73" spans="1:6" x14ac:dyDescent="0.25">
      <c r="A73" s="14"/>
      <c r="B73" s="50" t="s">
        <v>49</v>
      </c>
      <c r="C73" s="25" t="s">
        <v>232</v>
      </c>
      <c r="D73" s="22"/>
      <c r="E73" s="38">
        <v>793843</v>
      </c>
      <c r="F73" s="23" t="s">
        <v>232</v>
      </c>
    </row>
    <row r="74" spans="1:6" x14ac:dyDescent="0.25">
      <c r="A74" s="14"/>
      <c r="B74" s="39" t="s">
        <v>55</v>
      </c>
      <c r="C74" s="35" t="s">
        <v>232</v>
      </c>
      <c r="D74" s="36"/>
      <c r="E74" s="44">
        <v>6362024</v>
      </c>
      <c r="F74" s="41" t="s">
        <v>232</v>
      </c>
    </row>
    <row r="75" spans="1:6" ht="26.25" thickBot="1" x14ac:dyDescent="0.3">
      <c r="A75" s="14"/>
      <c r="B75" s="50" t="s">
        <v>332</v>
      </c>
      <c r="C75" s="25" t="s">
        <v>232</v>
      </c>
      <c r="D75" s="22"/>
      <c r="E75" s="38">
        <v>358951</v>
      </c>
      <c r="F75" s="23" t="s">
        <v>232</v>
      </c>
    </row>
    <row r="76" spans="1:6" x14ac:dyDescent="0.25">
      <c r="A76" s="14"/>
      <c r="B76" s="26"/>
      <c r="C76" s="26" t="s">
        <v>232</v>
      </c>
      <c r="D76" s="42"/>
      <c r="E76" s="42"/>
      <c r="F76" s="26"/>
    </row>
    <row r="77" spans="1:6" ht="15.75" thickBot="1" x14ac:dyDescent="0.3">
      <c r="A77" s="14"/>
      <c r="B77" s="53" t="s">
        <v>56</v>
      </c>
      <c r="C77" s="35" t="s">
        <v>232</v>
      </c>
      <c r="D77" s="36" t="s">
        <v>315</v>
      </c>
      <c r="E77" s="44">
        <v>34646341</v>
      </c>
      <c r="F77" s="41" t="s">
        <v>232</v>
      </c>
    </row>
    <row r="78" spans="1:6" x14ac:dyDescent="0.25">
      <c r="A78" s="14"/>
      <c r="B78" s="26"/>
      <c r="C78" s="26" t="s">
        <v>232</v>
      </c>
      <c r="D78" s="42"/>
      <c r="E78" s="42"/>
      <c r="F78" s="26"/>
    </row>
    <row r="79" spans="1:6" ht="15.75" thickBot="1" x14ac:dyDescent="0.3">
      <c r="A79" s="14"/>
      <c r="B79" s="37" t="s">
        <v>64</v>
      </c>
      <c r="C79" s="25" t="s">
        <v>232</v>
      </c>
      <c r="D79" s="22"/>
      <c r="E79" s="38">
        <v>356180</v>
      </c>
      <c r="F79" s="23" t="s">
        <v>232</v>
      </c>
    </row>
    <row r="80" spans="1:6" x14ac:dyDescent="0.25">
      <c r="A80" s="14"/>
      <c r="B80" s="26"/>
      <c r="C80" s="26" t="s">
        <v>232</v>
      </c>
      <c r="D80" s="42"/>
      <c r="E80" s="42"/>
      <c r="F80" s="26"/>
    </row>
    <row r="81" spans="1:6" ht="26.25" thickBot="1" x14ac:dyDescent="0.3">
      <c r="A81" s="14"/>
      <c r="B81" s="34" t="s">
        <v>333</v>
      </c>
      <c r="C81" s="35" t="s">
        <v>232</v>
      </c>
      <c r="D81" s="36" t="s">
        <v>315</v>
      </c>
      <c r="E81" s="44">
        <v>3033721</v>
      </c>
      <c r="F81" s="41" t="s">
        <v>232</v>
      </c>
    </row>
    <row r="82" spans="1:6" x14ac:dyDescent="0.25">
      <c r="A82" s="14"/>
      <c r="B82" s="26"/>
      <c r="C82" s="26" t="s">
        <v>232</v>
      </c>
      <c r="D82" s="42"/>
      <c r="E82" s="42"/>
      <c r="F82" s="26"/>
    </row>
    <row r="83" spans="1:6" ht="15.75" thickBot="1" x14ac:dyDescent="0.3">
      <c r="A83" s="14"/>
      <c r="B83" s="45" t="s">
        <v>42</v>
      </c>
      <c r="C83" s="25" t="s">
        <v>232</v>
      </c>
      <c r="D83" s="22" t="s">
        <v>315</v>
      </c>
      <c r="E83" s="38">
        <v>1720380</v>
      </c>
      <c r="F83" s="23" t="s">
        <v>232</v>
      </c>
    </row>
    <row r="84" spans="1:6" ht="15.75" thickTop="1" x14ac:dyDescent="0.25">
      <c r="A84" s="14"/>
      <c r="B84" s="26"/>
      <c r="C84" s="26" t="s">
        <v>232</v>
      </c>
      <c r="D84" s="48"/>
      <c r="E84" s="48"/>
      <c r="F84" s="26"/>
    </row>
    <row r="85" spans="1:6" x14ac:dyDescent="0.25">
      <c r="A85" s="14"/>
      <c r="B85" s="33"/>
      <c r="C85" s="33"/>
      <c r="D85" s="33"/>
      <c r="E85" s="33"/>
      <c r="F85" s="33"/>
    </row>
    <row r="86" spans="1:6" ht="38.25" x14ac:dyDescent="0.25">
      <c r="A86" s="14"/>
      <c r="B86" s="49">
        <v>-1</v>
      </c>
      <c r="C86" s="49" t="s">
        <v>334</v>
      </c>
    </row>
    <row r="87" spans="1:6" x14ac:dyDescent="0.25">
      <c r="A87" s="14"/>
      <c r="B87" s="32" t="s">
        <v>335</v>
      </c>
      <c r="C87" s="32"/>
      <c r="D87" s="32"/>
      <c r="E87" s="32"/>
      <c r="F87" s="32"/>
    </row>
    <row r="88" spans="1:6" x14ac:dyDescent="0.25">
      <c r="A88" s="14"/>
      <c r="B88" s="29" t="s">
        <v>336</v>
      </c>
      <c r="C88" s="29"/>
      <c r="D88" s="29"/>
      <c r="E88" s="29"/>
      <c r="F88" s="29"/>
    </row>
    <row r="89" spans="1:6" ht="89.25" customHeight="1" x14ac:dyDescent="0.25">
      <c r="A89" s="14"/>
      <c r="B89" s="32" t="s">
        <v>337</v>
      </c>
      <c r="C89" s="32"/>
      <c r="D89" s="32"/>
      <c r="E89" s="32"/>
      <c r="F89" s="32"/>
    </row>
  </sheetData>
  <mergeCells count="20">
    <mergeCell ref="B85:F85"/>
    <mergeCell ref="B87:F87"/>
    <mergeCell ref="B88:F88"/>
    <mergeCell ref="B89:F89"/>
    <mergeCell ref="B9:F9"/>
    <mergeCell ref="B10:F10"/>
    <mergeCell ref="B11:F11"/>
    <mergeCell ref="B12:F12"/>
    <mergeCell ref="B34:F34"/>
    <mergeCell ref="B40:F40"/>
    <mergeCell ref="A1:A2"/>
    <mergeCell ref="B1:F1"/>
    <mergeCell ref="B2:F2"/>
    <mergeCell ref="B3:F3"/>
    <mergeCell ref="A4:A89"/>
    <mergeCell ref="B4:F4"/>
    <mergeCell ref="B5:F5"/>
    <mergeCell ref="B6:F6"/>
    <mergeCell ref="B7:F7"/>
    <mergeCell ref="B8:F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36.5703125" bestFit="1" customWidth="1"/>
    <col min="6" max="10" width="18.5703125" bestFit="1" customWidth="1"/>
    <col min="11" max="11" width="19.42578125" bestFit="1" customWidth="1"/>
    <col min="12" max="12" width="21.85546875" bestFit="1" customWidth="1"/>
  </cols>
  <sheetData>
    <row r="1" spans="1:12" ht="30" x14ac:dyDescent="0.25">
      <c r="A1" s="1" t="s">
        <v>2104</v>
      </c>
      <c r="B1" s="10">
        <v>41790</v>
      </c>
      <c r="C1" s="7" t="s">
        <v>24</v>
      </c>
      <c r="D1" s="2">
        <v>41790</v>
      </c>
      <c r="E1" s="1" t="s">
        <v>24</v>
      </c>
      <c r="F1" s="2">
        <v>41790</v>
      </c>
      <c r="G1" s="1" t="s">
        <v>75</v>
      </c>
      <c r="H1" s="2">
        <v>41790</v>
      </c>
      <c r="I1" s="1" t="s">
        <v>2107</v>
      </c>
      <c r="J1" s="1" t="s">
        <v>24</v>
      </c>
      <c r="K1" s="2">
        <v>41790</v>
      </c>
      <c r="L1" s="1" t="s">
        <v>24</v>
      </c>
    </row>
    <row r="2" spans="1:12" ht="30" x14ac:dyDescent="0.25">
      <c r="A2" s="1" t="s">
        <v>2105</v>
      </c>
      <c r="B2" s="10"/>
      <c r="C2" s="7"/>
      <c r="D2" s="1" t="s">
        <v>2106</v>
      </c>
      <c r="E2" s="1" t="s">
        <v>2106</v>
      </c>
      <c r="F2" s="1" t="s">
        <v>1403</v>
      </c>
      <c r="G2" s="1" t="s">
        <v>1403</v>
      </c>
      <c r="H2" s="1" t="s">
        <v>1403</v>
      </c>
      <c r="I2" s="1" t="s">
        <v>1403</v>
      </c>
      <c r="J2" s="1" t="s">
        <v>1403</v>
      </c>
      <c r="K2" s="1" t="s">
        <v>74</v>
      </c>
      <c r="L2" s="1" t="s">
        <v>76</v>
      </c>
    </row>
    <row r="3" spans="1:12" x14ac:dyDescent="0.25">
      <c r="A3" s="4" t="s">
        <v>2108</v>
      </c>
      <c r="B3" s="5" t="s">
        <v>3</v>
      </c>
      <c r="C3" s="5" t="s">
        <v>3</v>
      </c>
      <c r="D3" s="5" t="s">
        <v>3</v>
      </c>
      <c r="E3" s="5" t="s">
        <v>3</v>
      </c>
      <c r="F3" s="5" t="s">
        <v>3</v>
      </c>
      <c r="G3" s="5" t="s">
        <v>3</v>
      </c>
      <c r="H3" s="5" t="s">
        <v>3</v>
      </c>
      <c r="I3" s="5" t="s">
        <v>3</v>
      </c>
      <c r="J3" s="5" t="s">
        <v>3</v>
      </c>
      <c r="K3" s="5" t="s">
        <v>3</v>
      </c>
      <c r="L3" s="5" t="s">
        <v>3</v>
      </c>
    </row>
    <row r="4" spans="1:12" ht="30" x14ac:dyDescent="0.25">
      <c r="A4" s="3" t="s">
        <v>2109</v>
      </c>
      <c r="B4" s="5" t="s">
        <v>3</v>
      </c>
      <c r="C4" s="5" t="s">
        <v>3</v>
      </c>
      <c r="D4" s="8">
        <v>63700000</v>
      </c>
      <c r="E4" s="8">
        <v>61700000</v>
      </c>
      <c r="F4" s="5" t="s">
        <v>3</v>
      </c>
      <c r="G4" s="5" t="s">
        <v>3</v>
      </c>
      <c r="H4" s="5" t="s">
        <v>3</v>
      </c>
      <c r="I4" s="5" t="s">
        <v>3</v>
      </c>
      <c r="J4" s="5" t="s">
        <v>3</v>
      </c>
      <c r="K4" s="5" t="s">
        <v>3</v>
      </c>
      <c r="L4" s="5" t="s">
        <v>3</v>
      </c>
    </row>
    <row r="5" spans="1:12" ht="30" x14ac:dyDescent="0.25">
      <c r="A5" s="3" t="s">
        <v>2110</v>
      </c>
      <c r="B5" s="5" t="s">
        <v>3</v>
      </c>
      <c r="C5" s="5" t="s">
        <v>3</v>
      </c>
      <c r="D5" s="5" t="s">
        <v>3</v>
      </c>
      <c r="E5" s="5" t="s">
        <v>3</v>
      </c>
      <c r="F5" s="5" t="s">
        <v>3</v>
      </c>
      <c r="G5" s="5" t="s">
        <v>3</v>
      </c>
      <c r="H5" s="5" t="s">
        <v>3</v>
      </c>
      <c r="I5" s="5" t="s">
        <v>3</v>
      </c>
      <c r="J5" s="5" t="s">
        <v>3</v>
      </c>
      <c r="K5" s="9">
        <v>433100000</v>
      </c>
      <c r="L5" s="9">
        <v>300000000</v>
      </c>
    </row>
    <row r="6" spans="1:12" ht="30" x14ac:dyDescent="0.25">
      <c r="A6" s="3" t="s">
        <v>2111</v>
      </c>
      <c r="B6" s="9">
        <v>15500000</v>
      </c>
      <c r="C6" s="9">
        <v>13900000</v>
      </c>
      <c r="D6" s="5" t="s">
        <v>3</v>
      </c>
      <c r="E6" s="5" t="s">
        <v>3</v>
      </c>
      <c r="F6" s="5" t="s">
        <v>3</v>
      </c>
      <c r="G6" s="5" t="s">
        <v>3</v>
      </c>
      <c r="H6" s="5" t="s">
        <v>3</v>
      </c>
      <c r="I6" s="5" t="s">
        <v>3</v>
      </c>
      <c r="J6" s="5" t="s">
        <v>3</v>
      </c>
      <c r="K6" s="5" t="s">
        <v>3</v>
      </c>
      <c r="L6" s="5" t="s">
        <v>3</v>
      </c>
    </row>
    <row r="7" spans="1:12" x14ac:dyDescent="0.25">
      <c r="A7" s="3" t="s">
        <v>2112</v>
      </c>
      <c r="B7" s="5" t="s">
        <v>3</v>
      </c>
      <c r="C7" s="5" t="s">
        <v>3</v>
      </c>
      <c r="D7" s="5" t="s">
        <v>3</v>
      </c>
      <c r="E7" s="5" t="s">
        <v>3</v>
      </c>
      <c r="F7" s="9">
        <v>9200000</v>
      </c>
      <c r="G7" s="5" t="s">
        <v>3</v>
      </c>
      <c r="H7" s="9">
        <v>17200000</v>
      </c>
      <c r="I7" s="5" t="s">
        <v>3</v>
      </c>
      <c r="J7" s="5" t="s">
        <v>3</v>
      </c>
      <c r="K7" s="5" t="s">
        <v>3</v>
      </c>
      <c r="L7" s="5" t="s">
        <v>3</v>
      </c>
    </row>
    <row r="8" spans="1:12" x14ac:dyDescent="0.25">
      <c r="A8" s="3" t="s">
        <v>2113</v>
      </c>
      <c r="B8" s="5" t="s">
        <v>3</v>
      </c>
      <c r="C8" s="5" t="s">
        <v>3</v>
      </c>
      <c r="D8" s="5" t="s">
        <v>3</v>
      </c>
      <c r="E8" s="5" t="s">
        <v>3</v>
      </c>
      <c r="F8" s="9">
        <v>9800000</v>
      </c>
      <c r="G8" s="5" t="s">
        <v>3</v>
      </c>
      <c r="H8" s="9">
        <v>9800000</v>
      </c>
      <c r="I8" s="5" t="s">
        <v>3</v>
      </c>
      <c r="J8" s="9">
        <v>2300000</v>
      </c>
      <c r="K8" s="5" t="s">
        <v>3</v>
      </c>
      <c r="L8" s="5" t="s">
        <v>3</v>
      </c>
    </row>
    <row r="9" spans="1:12" x14ac:dyDescent="0.25">
      <c r="A9" s="3" t="s">
        <v>2114</v>
      </c>
      <c r="B9" s="5" t="s">
        <v>3</v>
      </c>
      <c r="C9" s="5" t="s">
        <v>3</v>
      </c>
      <c r="D9" s="5" t="s">
        <v>3</v>
      </c>
      <c r="E9" s="5" t="s">
        <v>3</v>
      </c>
      <c r="F9" s="9">
        <v>12300000</v>
      </c>
      <c r="G9" s="5" t="s">
        <v>3</v>
      </c>
      <c r="H9" s="9">
        <v>12300000</v>
      </c>
      <c r="I9" s="5" t="s">
        <v>3</v>
      </c>
      <c r="J9" s="9">
        <v>6700000</v>
      </c>
      <c r="K9" s="5" t="s">
        <v>3</v>
      </c>
      <c r="L9" s="5" t="s">
        <v>3</v>
      </c>
    </row>
    <row r="10" spans="1:12" x14ac:dyDescent="0.25">
      <c r="A10" s="3" t="s">
        <v>2115</v>
      </c>
      <c r="B10" s="5" t="s">
        <v>3</v>
      </c>
      <c r="C10" s="5" t="s">
        <v>3</v>
      </c>
      <c r="D10" s="5" t="s">
        <v>3</v>
      </c>
      <c r="E10" s="5" t="s">
        <v>3</v>
      </c>
      <c r="F10" s="5" t="s">
        <v>3</v>
      </c>
      <c r="G10" s="5" t="s">
        <v>3</v>
      </c>
      <c r="H10" s="5" t="s">
        <v>3</v>
      </c>
      <c r="I10" s="5">
        <v>18.600000000000001</v>
      </c>
      <c r="J10" s="5" t="s">
        <v>3</v>
      </c>
      <c r="K10" s="5" t="s">
        <v>3</v>
      </c>
      <c r="L10" s="5" t="s">
        <v>3</v>
      </c>
    </row>
    <row r="11" spans="1:12" ht="30" x14ac:dyDescent="0.25">
      <c r="A11" s="3" t="s">
        <v>2116</v>
      </c>
      <c r="B11" s="5" t="s">
        <v>3</v>
      </c>
      <c r="C11" s="5" t="s">
        <v>3</v>
      </c>
      <c r="D11" s="5" t="s">
        <v>3</v>
      </c>
      <c r="E11" s="5" t="s">
        <v>3</v>
      </c>
      <c r="F11" s="8">
        <v>65000</v>
      </c>
      <c r="G11" s="8">
        <v>61000</v>
      </c>
      <c r="H11" s="5" t="s">
        <v>3</v>
      </c>
      <c r="I11" s="5" t="s">
        <v>3</v>
      </c>
      <c r="J11" s="5" t="s">
        <v>3</v>
      </c>
      <c r="K11" s="5" t="s">
        <v>3</v>
      </c>
      <c r="L11" s="5" t="s">
        <v>3</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2117</v>
      </c>
      <c r="B1" s="7" t="s">
        <v>73</v>
      </c>
      <c r="C1" s="7"/>
      <c r="D1" s="1" t="s">
        <v>1</v>
      </c>
      <c r="E1" s="1" t="s">
        <v>73</v>
      </c>
    </row>
    <row r="2" spans="1:5" ht="30" x14ac:dyDescent="0.25">
      <c r="A2" s="1" t="s">
        <v>23</v>
      </c>
      <c r="B2" s="2">
        <v>41790</v>
      </c>
      <c r="C2" s="2">
        <v>41425</v>
      </c>
      <c r="D2" s="2">
        <v>41790</v>
      </c>
      <c r="E2" s="1" t="s">
        <v>75</v>
      </c>
    </row>
    <row r="3" spans="1:5" x14ac:dyDescent="0.25">
      <c r="A3" s="1"/>
      <c r="B3" s="1" t="s">
        <v>74</v>
      </c>
      <c r="C3" s="1" t="s">
        <v>74</v>
      </c>
      <c r="D3" s="1" t="s">
        <v>74</v>
      </c>
      <c r="E3" s="1" t="s">
        <v>76</v>
      </c>
    </row>
    <row r="4" spans="1:5" x14ac:dyDescent="0.25">
      <c r="A4" s="4" t="s">
        <v>2108</v>
      </c>
      <c r="B4" s="5" t="s">
        <v>3</v>
      </c>
      <c r="C4" s="5" t="s">
        <v>3</v>
      </c>
      <c r="D4" s="5" t="s">
        <v>3</v>
      </c>
      <c r="E4" s="5" t="s">
        <v>3</v>
      </c>
    </row>
    <row r="5" spans="1:5" x14ac:dyDescent="0.25">
      <c r="A5" s="3" t="s">
        <v>1329</v>
      </c>
      <c r="B5" s="5" t="s">
        <v>3</v>
      </c>
      <c r="C5" s="8">
        <v>137</v>
      </c>
      <c r="D5" s="5" t="s">
        <v>3</v>
      </c>
      <c r="E5" s="8">
        <v>516</v>
      </c>
    </row>
    <row r="6" spans="1:5" ht="30" x14ac:dyDescent="0.25">
      <c r="A6" s="3" t="s">
        <v>1330</v>
      </c>
      <c r="B6" s="8">
        <v>-9036</v>
      </c>
      <c r="C6" s="8">
        <v>-973</v>
      </c>
      <c r="D6" s="8">
        <v>-11459</v>
      </c>
      <c r="E6" s="8">
        <v>947</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5"/>
  <sheetViews>
    <sheetView showGridLines="0" workbookViewId="0"/>
  </sheetViews>
  <sheetFormatPr defaultRowHeight="15" x14ac:dyDescent="0.25"/>
  <cols>
    <col min="1" max="1" width="30.140625" bestFit="1" customWidth="1"/>
    <col min="2" max="3" width="36.5703125" bestFit="1" customWidth="1"/>
    <col min="4" max="4" width="6.5703125" customWidth="1"/>
    <col min="5" max="5" width="36.5703125" bestFit="1" customWidth="1"/>
    <col min="6" max="6" width="10.7109375" customWidth="1"/>
    <col min="7" max="7" width="6.5703125" customWidth="1"/>
    <col min="8" max="8" width="36.5703125" customWidth="1"/>
    <col min="9" max="9" width="32.28515625" customWidth="1"/>
    <col min="10" max="10" width="36.5703125" customWidth="1"/>
    <col min="11" max="11" width="6.5703125" customWidth="1"/>
    <col min="12" max="12" width="36.5703125" customWidth="1"/>
    <col min="13" max="13" width="24.42578125" customWidth="1"/>
    <col min="14" max="14" width="30.7109375" customWidth="1"/>
    <col min="15" max="15" width="13.5703125" customWidth="1"/>
    <col min="16" max="16" width="10.7109375" customWidth="1"/>
    <col min="17" max="17" width="31.42578125" customWidth="1"/>
    <col min="18" max="18" width="10.7109375" customWidth="1"/>
    <col min="19" max="19" width="33.85546875" customWidth="1"/>
    <col min="20" max="20" width="6.5703125" customWidth="1"/>
    <col min="21" max="21" width="32.28515625" customWidth="1"/>
    <col min="22" max="22" width="7.28515625" customWidth="1"/>
    <col min="23" max="23" width="33.85546875" customWidth="1"/>
    <col min="24" max="24" width="6.5703125" customWidth="1"/>
    <col min="25" max="25" width="23.140625" customWidth="1"/>
    <col min="26" max="26" width="7.28515625" customWidth="1"/>
    <col min="27" max="28" width="6.5703125" customWidth="1"/>
    <col min="29" max="29" width="24.42578125" customWidth="1"/>
    <col min="30" max="30" width="7.28515625" customWidth="1"/>
    <col min="31" max="32" width="6.5703125" customWidth="1"/>
    <col min="33" max="33" width="24.42578125" customWidth="1"/>
    <col min="34" max="34" width="7.28515625" customWidth="1"/>
    <col min="35" max="36" width="6.5703125" customWidth="1"/>
    <col min="37" max="37" width="23.140625" customWidth="1"/>
    <col min="38" max="38" width="7.28515625" customWidth="1"/>
  </cols>
  <sheetData>
    <row r="1" spans="1:38"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4" t="s">
        <v>339</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338</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28" t="s">
        <v>34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14"/>
      <c r="B6" s="32" t="s">
        <v>341</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ht="15.75" x14ac:dyDescent="0.25">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row>
    <row r="8" spans="1:38" x14ac:dyDescent="0.25">
      <c r="A8" s="14"/>
      <c r="B8" s="22"/>
      <c r="C8" s="22"/>
      <c r="D8" s="22"/>
      <c r="E8" s="22"/>
      <c r="F8" s="22"/>
      <c r="G8" s="22"/>
      <c r="H8" s="22"/>
      <c r="I8" s="22"/>
      <c r="J8" s="22"/>
      <c r="K8" s="22"/>
      <c r="L8" s="22"/>
      <c r="M8" s="22"/>
      <c r="N8" s="22"/>
      <c r="O8" s="22"/>
      <c r="P8" s="22"/>
      <c r="Q8" s="22"/>
      <c r="R8" s="22"/>
      <c r="S8" s="22"/>
      <c r="T8" s="22"/>
      <c r="U8" s="22"/>
      <c r="V8" s="22"/>
    </row>
    <row r="9" spans="1:38" ht="15.75" thickBot="1" x14ac:dyDescent="0.3">
      <c r="A9" s="14"/>
      <c r="B9" s="25"/>
      <c r="C9" s="25" t="s">
        <v>232</v>
      </c>
      <c r="D9" s="61" t="s">
        <v>342</v>
      </c>
      <c r="E9" s="61"/>
      <c r="F9" s="61"/>
      <c r="G9" s="61"/>
      <c r="H9" s="61"/>
      <c r="I9" s="61"/>
      <c r="J9" s="61"/>
      <c r="K9" s="61"/>
      <c r="L9" s="61"/>
      <c r="M9" s="61"/>
      <c r="N9" s="61"/>
      <c r="O9" s="61"/>
      <c r="P9" s="61"/>
      <c r="Q9" s="61"/>
      <c r="R9" s="61"/>
      <c r="S9" s="61"/>
      <c r="T9" s="61"/>
      <c r="U9" s="61"/>
      <c r="V9" s="25"/>
    </row>
    <row r="10" spans="1:38" x14ac:dyDescent="0.25">
      <c r="A10" s="14"/>
      <c r="B10" s="62"/>
      <c r="C10" s="62" t="s">
        <v>232</v>
      </c>
      <c r="D10" s="64" t="s">
        <v>343</v>
      </c>
      <c r="E10" s="64"/>
      <c r="F10" s="65"/>
      <c r="G10" s="65" t="s">
        <v>232</v>
      </c>
      <c r="H10" s="64" t="s">
        <v>344</v>
      </c>
      <c r="I10" s="64"/>
      <c r="J10" s="65"/>
      <c r="K10" s="65" t="s">
        <v>232</v>
      </c>
      <c r="L10" s="64" t="s">
        <v>345</v>
      </c>
      <c r="M10" s="64"/>
      <c r="N10" s="65"/>
      <c r="O10" s="65" t="s">
        <v>232</v>
      </c>
      <c r="P10" s="64" t="s">
        <v>346</v>
      </c>
      <c r="Q10" s="64"/>
      <c r="R10" s="65"/>
      <c r="S10" s="65"/>
      <c r="T10" s="64" t="s">
        <v>118</v>
      </c>
      <c r="U10" s="64"/>
      <c r="V10" s="62"/>
    </row>
    <row r="11" spans="1:38" x14ac:dyDescent="0.25">
      <c r="A11" s="14"/>
      <c r="B11" s="62"/>
      <c r="C11" s="62"/>
      <c r="D11" s="63"/>
      <c r="E11" s="63"/>
      <c r="F11" s="62"/>
      <c r="G11" s="62"/>
      <c r="H11" s="63"/>
      <c r="I11" s="63"/>
      <c r="J11" s="62"/>
      <c r="K11" s="62"/>
      <c r="L11" s="63"/>
      <c r="M11" s="63"/>
      <c r="N11" s="62"/>
      <c r="O11" s="62"/>
      <c r="P11" s="63" t="s">
        <v>347</v>
      </c>
      <c r="Q11" s="63"/>
      <c r="R11" s="62"/>
      <c r="S11" s="62"/>
      <c r="T11" s="63"/>
      <c r="U11" s="63"/>
      <c r="V11" s="62"/>
    </row>
    <row r="12" spans="1:38" ht="15.75" thickBot="1" x14ac:dyDescent="0.3">
      <c r="A12" s="14"/>
      <c r="B12" s="62"/>
      <c r="C12" s="62"/>
      <c r="D12" s="61"/>
      <c r="E12" s="61"/>
      <c r="F12" s="62"/>
      <c r="G12" s="62"/>
      <c r="H12" s="61"/>
      <c r="I12" s="61"/>
      <c r="J12" s="62"/>
      <c r="K12" s="62"/>
      <c r="L12" s="61"/>
      <c r="M12" s="61"/>
      <c r="N12" s="62"/>
      <c r="O12" s="62"/>
      <c r="P12" s="61" t="s">
        <v>348</v>
      </c>
      <c r="Q12" s="61"/>
      <c r="R12" s="62"/>
      <c r="S12" s="62"/>
      <c r="T12" s="61"/>
      <c r="U12" s="61"/>
      <c r="V12" s="62"/>
    </row>
    <row r="13" spans="1:38" x14ac:dyDescent="0.25">
      <c r="A13" s="14"/>
      <c r="B13" s="34" t="s">
        <v>349</v>
      </c>
      <c r="C13" s="36" t="s">
        <v>232</v>
      </c>
      <c r="D13" s="36"/>
      <c r="E13" s="36"/>
      <c r="F13" s="36"/>
      <c r="G13" s="36" t="s">
        <v>232</v>
      </c>
      <c r="H13" s="36"/>
      <c r="I13" s="36"/>
      <c r="J13" s="36"/>
      <c r="K13" s="36" t="s">
        <v>232</v>
      </c>
      <c r="L13" s="36"/>
      <c r="M13" s="36"/>
      <c r="N13" s="36"/>
      <c r="O13" s="36" t="s">
        <v>232</v>
      </c>
      <c r="P13" s="36"/>
      <c r="Q13" s="36"/>
      <c r="R13" s="36"/>
      <c r="S13" s="36"/>
      <c r="T13" s="36"/>
      <c r="U13" s="36"/>
      <c r="V13" s="36"/>
    </row>
    <row r="14" spans="1:38" x14ac:dyDescent="0.25">
      <c r="A14" s="14"/>
      <c r="B14" s="37" t="s">
        <v>350</v>
      </c>
      <c r="C14" s="22" t="s">
        <v>232</v>
      </c>
      <c r="D14" s="22"/>
      <c r="E14" s="22"/>
      <c r="F14" s="22"/>
      <c r="G14" s="22" t="s">
        <v>232</v>
      </c>
      <c r="H14" s="22"/>
      <c r="I14" s="22"/>
      <c r="J14" s="22"/>
      <c r="K14" s="22" t="s">
        <v>232</v>
      </c>
      <c r="L14" s="22"/>
      <c r="M14" s="22"/>
      <c r="N14" s="22"/>
      <c r="O14" s="22" t="s">
        <v>232</v>
      </c>
      <c r="P14" s="22"/>
      <c r="Q14" s="22"/>
      <c r="R14" s="22"/>
      <c r="S14" s="22"/>
      <c r="T14" s="22"/>
      <c r="U14" s="22"/>
      <c r="V14" s="22"/>
    </row>
    <row r="15" spans="1:38" x14ac:dyDescent="0.25">
      <c r="A15" s="14"/>
      <c r="B15" s="39" t="s">
        <v>351</v>
      </c>
      <c r="C15" s="36" t="s">
        <v>232</v>
      </c>
      <c r="D15" s="36" t="s">
        <v>315</v>
      </c>
      <c r="E15" s="44">
        <v>1997684</v>
      </c>
      <c r="F15" s="41" t="s">
        <v>232</v>
      </c>
      <c r="G15" s="36" t="s">
        <v>232</v>
      </c>
      <c r="H15" s="36" t="s">
        <v>315</v>
      </c>
      <c r="I15" s="44">
        <v>345139</v>
      </c>
      <c r="J15" s="41" t="s">
        <v>232</v>
      </c>
      <c r="K15" s="36" t="s">
        <v>232</v>
      </c>
      <c r="L15" s="36" t="s">
        <v>315</v>
      </c>
      <c r="M15" s="44">
        <v>16402</v>
      </c>
      <c r="N15" s="41" t="s">
        <v>232</v>
      </c>
      <c r="O15" s="36" t="s">
        <v>232</v>
      </c>
      <c r="P15" s="41" t="s">
        <v>315</v>
      </c>
      <c r="Q15" s="58" t="s">
        <v>352</v>
      </c>
      <c r="R15" s="41" t="s">
        <v>232</v>
      </c>
      <c r="S15" s="36"/>
      <c r="T15" s="36" t="s">
        <v>315</v>
      </c>
      <c r="U15" s="44">
        <v>2359225</v>
      </c>
      <c r="V15" s="41" t="s">
        <v>232</v>
      </c>
    </row>
    <row r="16" spans="1:38" x14ac:dyDescent="0.25">
      <c r="A16" s="14"/>
      <c r="B16" s="50" t="s">
        <v>353</v>
      </c>
      <c r="C16" s="22" t="s">
        <v>232</v>
      </c>
      <c r="D16" s="23"/>
      <c r="E16" s="59" t="s">
        <v>352</v>
      </c>
      <c r="F16" s="23" t="s">
        <v>232</v>
      </c>
      <c r="G16" s="22" t="s">
        <v>232</v>
      </c>
      <c r="H16" s="22"/>
      <c r="I16" s="38">
        <v>3171520</v>
      </c>
      <c r="J16" s="23" t="s">
        <v>232</v>
      </c>
      <c r="K16" s="22" t="s">
        <v>232</v>
      </c>
      <c r="L16" s="22"/>
      <c r="M16" s="38">
        <v>31648</v>
      </c>
      <c r="N16" s="23" t="s">
        <v>232</v>
      </c>
      <c r="O16" s="22" t="s">
        <v>232</v>
      </c>
      <c r="P16" s="23"/>
      <c r="Q16" s="59" t="s">
        <v>352</v>
      </c>
      <c r="R16" s="23" t="s">
        <v>232</v>
      </c>
      <c r="S16" s="22"/>
      <c r="T16" s="22"/>
      <c r="U16" s="38">
        <v>3203168</v>
      </c>
      <c r="V16" s="23" t="s">
        <v>232</v>
      </c>
    </row>
    <row r="17" spans="1:22" x14ac:dyDescent="0.25">
      <c r="A17" s="14"/>
      <c r="B17" s="39" t="s">
        <v>354</v>
      </c>
      <c r="C17" s="36" t="s">
        <v>232</v>
      </c>
      <c r="D17" s="41"/>
      <c r="E17" s="58" t="s">
        <v>352</v>
      </c>
      <c r="F17" s="41" t="s">
        <v>232</v>
      </c>
      <c r="G17" s="36" t="s">
        <v>232</v>
      </c>
      <c r="H17" s="36"/>
      <c r="I17" s="44">
        <v>290292</v>
      </c>
      <c r="J17" s="41" t="s">
        <v>232</v>
      </c>
      <c r="K17" s="36" t="s">
        <v>232</v>
      </c>
      <c r="L17" s="36"/>
      <c r="M17" s="44">
        <v>42313</v>
      </c>
      <c r="N17" s="41" t="s">
        <v>232</v>
      </c>
      <c r="O17" s="36" t="s">
        <v>232</v>
      </c>
      <c r="P17" s="41"/>
      <c r="Q17" s="58" t="s">
        <v>352</v>
      </c>
      <c r="R17" s="41" t="s">
        <v>232</v>
      </c>
      <c r="S17" s="36"/>
      <c r="T17" s="36"/>
      <c r="U17" s="44">
        <v>332605</v>
      </c>
      <c r="V17" s="41" t="s">
        <v>232</v>
      </c>
    </row>
    <row r="18" spans="1:22" ht="25.5" x14ac:dyDescent="0.25">
      <c r="A18" s="14"/>
      <c r="B18" s="50" t="s">
        <v>355</v>
      </c>
      <c r="C18" s="22" t="s">
        <v>232</v>
      </c>
      <c r="D18" s="22"/>
      <c r="E18" s="38">
        <v>2176254</v>
      </c>
      <c r="F18" s="23" t="s">
        <v>232</v>
      </c>
      <c r="G18" s="22" t="s">
        <v>232</v>
      </c>
      <c r="H18" s="22"/>
      <c r="I18" s="38">
        <v>74996</v>
      </c>
      <c r="J18" s="23" t="s">
        <v>232</v>
      </c>
      <c r="K18" s="22" t="s">
        <v>232</v>
      </c>
      <c r="L18" s="23"/>
      <c r="M18" s="59" t="s">
        <v>352</v>
      </c>
      <c r="N18" s="23" t="s">
        <v>232</v>
      </c>
      <c r="O18" s="22" t="s">
        <v>232</v>
      </c>
      <c r="P18" s="23"/>
      <c r="Q18" s="59" t="s">
        <v>352</v>
      </c>
      <c r="R18" s="23" t="s">
        <v>232</v>
      </c>
      <c r="S18" s="22"/>
      <c r="T18" s="22"/>
      <c r="U18" s="38">
        <v>2251250</v>
      </c>
      <c r="V18" s="23" t="s">
        <v>232</v>
      </c>
    </row>
    <row r="19" spans="1:22" x14ac:dyDescent="0.25">
      <c r="A19" s="14"/>
      <c r="B19" s="39" t="s">
        <v>356</v>
      </c>
      <c r="C19" s="36" t="s">
        <v>232</v>
      </c>
      <c r="D19" s="41"/>
      <c r="E19" s="58" t="s">
        <v>352</v>
      </c>
      <c r="F19" s="41" t="s">
        <v>232</v>
      </c>
      <c r="G19" s="36" t="s">
        <v>232</v>
      </c>
      <c r="H19" s="36"/>
      <c r="I19" s="44">
        <v>690649</v>
      </c>
      <c r="J19" s="41" t="s">
        <v>232</v>
      </c>
      <c r="K19" s="36" t="s">
        <v>232</v>
      </c>
      <c r="L19" s="41"/>
      <c r="M19" s="58" t="s">
        <v>352</v>
      </c>
      <c r="N19" s="41" t="s">
        <v>232</v>
      </c>
      <c r="O19" s="36" t="s">
        <v>232</v>
      </c>
      <c r="P19" s="41"/>
      <c r="Q19" s="58" t="s">
        <v>352</v>
      </c>
      <c r="R19" s="41" t="s">
        <v>232</v>
      </c>
      <c r="S19" s="36"/>
      <c r="T19" s="36"/>
      <c r="U19" s="44">
        <v>690649</v>
      </c>
      <c r="V19" s="41" t="s">
        <v>232</v>
      </c>
    </row>
    <row r="20" spans="1:22" x14ac:dyDescent="0.25">
      <c r="A20" s="14"/>
      <c r="B20" s="50" t="s">
        <v>357</v>
      </c>
      <c r="C20" s="22" t="s">
        <v>232</v>
      </c>
      <c r="D20" s="22"/>
      <c r="E20" s="38">
        <v>1540017</v>
      </c>
      <c r="F20" s="23" t="s">
        <v>232</v>
      </c>
      <c r="G20" s="22" t="s">
        <v>232</v>
      </c>
      <c r="H20" s="22"/>
      <c r="I20" s="38">
        <v>1018348</v>
      </c>
      <c r="J20" s="23" t="s">
        <v>232</v>
      </c>
      <c r="K20" s="22" t="s">
        <v>232</v>
      </c>
      <c r="L20" s="23"/>
      <c r="M20" s="59" t="s">
        <v>352</v>
      </c>
      <c r="N20" s="23" t="s">
        <v>232</v>
      </c>
      <c r="O20" s="22" t="s">
        <v>232</v>
      </c>
      <c r="P20" s="23"/>
      <c r="Q20" s="59" t="s">
        <v>352</v>
      </c>
      <c r="R20" s="23" t="s">
        <v>232</v>
      </c>
      <c r="S20" s="22"/>
      <c r="T20" s="22"/>
      <c r="U20" s="38">
        <v>2558365</v>
      </c>
      <c r="V20" s="23" t="s">
        <v>232</v>
      </c>
    </row>
    <row r="21" spans="1:22" x14ac:dyDescent="0.25">
      <c r="A21" s="14"/>
      <c r="B21" s="39" t="s">
        <v>358</v>
      </c>
      <c r="C21" s="36" t="s">
        <v>232</v>
      </c>
      <c r="D21" s="41"/>
      <c r="E21" s="58" t="s">
        <v>352</v>
      </c>
      <c r="F21" s="41" t="s">
        <v>232</v>
      </c>
      <c r="G21" s="36" t="s">
        <v>232</v>
      </c>
      <c r="H21" s="36"/>
      <c r="I21" s="44">
        <v>3024940</v>
      </c>
      <c r="J21" s="41" t="s">
        <v>232</v>
      </c>
      <c r="K21" s="36" t="s">
        <v>232</v>
      </c>
      <c r="L21" s="36"/>
      <c r="M21" s="44">
        <v>71962</v>
      </c>
      <c r="N21" s="41" t="s">
        <v>232</v>
      </c>
      <c r="O21" s="36" t="s">
        <v>232</v>
      </c>
      <c r="P21" s="41"/>
      <c r="Q21" s="58" t="s">
        <v>352</v>
      </c>
      <c r="R21" s="41" t="s">
        <v>232</v>
      </c>
      <c r="S21" s="36"/>
      <c r="T21" s="36"/>
      <c r="U21" s="44">
        <v>3096902</v>
      </c>
      <c r="V21" s="41" t="s">
        <v>232</v>
      </c>
    </row>
    <row r="22" spans="1:22" x14ac:dyDescent="0.25">
      <c r="A22" s="14"/>
      <c r="B22" s="50" t="s">
        <v>359</v>
      </c>
      <c r="C22" s="22" t="s">
        <v>232</v>
      </c>
      <c r="D22" s="23"/>
      <c r="E22" s="59" t="s">
        <v>352</v>
      </c>
      <c r="F22" s="23" t="s">
        <v>232</v>
      </c>
      <c r="G22" s="22" t="s">
        <v>232</v>
      </c>
      <c r="H22" s="22"/>
      <c r="I22" s="38">
        <v>579591</v>
      </c>
      <c r="J22" s="23" t="s">
        <v>232</v>
      </c>
      <c r="K22" s="22" t="s">
        <v>232</v>
      </c>
      <c r="L22" s="22"/>
      <c r="M22" s="38">
        <v>24246</v>
      </c>
      <c r="N22" s="23" t="s">
        <v>232</v>
      </c>
      <c r="O22" s="22" t="s">
        <v>232</v>
      </c>
      <c r="P22" s="23"/>
      <c r="Q22" s="59" t="s">
        <v>352</v>
      </c>
      <c r="R22" s="23" t="s">
        <v>232</v>
      </c>
      <c r="S22" s="22"/>
      <c r="T22" s="22"/>
      <c r="U22" s="38">
        <v>603837</v>
      </c>
      <c r="V22" s="23" t="s">
        <v>232</v>
      </c>
    </row>
    <row r="23" spans="1:22" x14ac:dyDescent="0.25">
      <c r="A23" s="14"/>
      <c r="B23" s="39" t="s">
        <v>360</v>
      </c>
      <c r="C23" s="36" t="s">
        <v>232</v>
      </c>
      <c r="D23" s="41"/>
      <c r="E23" s="58" t="s">
        <v>352</v>
      </c>
      <c r="F23" s="41" t="s">
        <v>232</v>
      </c>
      <c r="G23" s="36" t="s">
        <v>232</v>
      </c>
      <c r="H23" s="36"/>
      <c r="I23" s="44">
        <v>13603</v>
      </c>
      <c r="J23" s="41" t="s">
        <v>232</v>
      </c>
      <c r="K23" s="36" t="s">
        <v>232</v>
      </c>
      <c r="L23" s="36"/>
      <c r="M23" s="44">
        <v>45444</v>
      </c>
      <c r="N23" s="41" t="s">
        <v>232</v>
      </c>
      <c r="O23" s="36" t="s">
        <v>232</v>
      </c>
      <c r="P23" s="41"/>
      <c r="Q23" s="58" t="s">
        <v>352</v>
      </c>
      <c r="R23" s="41" t="s">
        <v>232</v>
      </c>
      <c r="S23" s="36"/>
      <c r="T23" s="36"/>
      <c r="U23" s="44">
        <v>59047</v>
      </c>
      <c r="V23" s="41" t="s">
        <v>232</v>
      </c>
    </row>
    <row r="24" spans="1:22" x14ac:dyDescent="0.25">
      <c r="A24" s="14"/>
      <c r="B24" s="50" t="s">
        <v>29</v>
      </c>
      <c r="C24" s="22" t="s">
        <v>232</v>
      </c>
      <c r="D24" s="23"/>
      <c r="E24" s="59" t="s">
        <v>352</v>
      </c>
      <c r="F24" s="23" t="s">
        <v>232</v>
      </c>
      <c r="G24" s="22" t="s">
        <v>232</v>
      </c>
      <c r="H24" s="22"/>
      <c r="I24" s="38">
        <v>1426045</v>
      </c>
      <c r="J24" s="23" t="s">
        <v>232</v>
      </c>
      <c r="K24" s="22" t="s">
        <v>232</v>
      </c>
      <c r="L24" s="22"/>
      <c r="M24" s="38">
        <v>138643</v>
      </c>
      <c r="N24" s="23" t="s">
        <v>232</v>
      </c>
      <c r="O24" s="22" t="s">
        <v>232</v>
      </c>
      <c r="P24" s="23"/>
      <c r="Q24" s="59" t="s">
        <v>352</v>
      </c>
      <c r="R24" s="23" t="s">
        <v>232</v>
      </c>
      <c r="S24" s="22"/>
      <c r="T24" s="22"/>
      <c r="U24" s="38">
        <v>1564688</v>
      </c>
      <c r="V24" s="23" t="s">
        <v>232</v>
      </c>
    </row>
    <row r="25" spans="1:22" x14ac:dyDescent="0.25">
      <c r="A25" s="14"/>
      <c r="B25" s="39" t="s">
        <v>361</v>
      </c>
      <c r="C25" s="36" t="s">
        <v>232</v>
      </c>
      <c r="D25" s="36"/>
      <c r="E25" s="44">
        <v>87612</v>
      </c>
      <c r="F25" s="41" t="s">
        <v>232</v>
      </c>
      <c r="G25" s="36" t="s">
        <v>232</v>
      </c>
      <c r="H25" s="36"/>
      <c r="I25" s="44">
        <v>2813166</v>
      </c>
      <c r="J25" s="41" t="s">
        <v>232</v>
      </c>
      <c r="K25" s="36" t="s">
        <v>232</v>
      </c>
      <c r="L25" s="36"/>
      <c r="M25" s="40">
        <v>913</v>
      </c>
      <c r="N25" s="41" t="s">
        <v>232</v>
      </c>
      <c r="O25" s="36" t="s">
        <v>232</v>
      </c>
      <c r="P25" s="36"/>
      <c r="Q25" s="40" t="s">
        <v>362</v>
      </c>
      <c r="R25" s="41" t="s">
        <v>307</v>
      </c>
      <c r="S25" s="36"/>
      <c r="T25" s="36"/>
      <c r="U25" s="44">
        <v>253184</v>
      </c>
      <c r="V25" s="41" t="s">
        <v>232</v>
      </c>
    </row>
    <row r="26" spans="1:22" x14ac:dyDescent="0.25">
      <c r="A26" s="14"/>
      <c r="B26" s="50" t="s">
        <v>363</v>
      </c>
      <c r="C26" s="22" t="s">
        <v>232</v>
      </c>
      <c r="D26" s="23"/>
      <c r="E26" s="59" t="s">
        <v>352</v>
      </c>
      <c r="F26" s="23" t="s">
        <v>232</v>
      </c>
      <c r="G26" s="22" t="s">
        <v>232</v>
      </c>
      <c r="H26" s="22"/>
      <c r="I26" s="38">
        <v>5361</v>
      </c>
      <c r="J26" s="23" t="s">
        <v>232</v>
      </c>
      <c r="K26" s="22" t="s">
        <v>232</v>
      </c>
      <c r="L26" s="22"/>
      <c r="M26" s="38">
        <v>118071</v>
      </c>
      <c r="N26" s="23" t="s">
        <v>232</v>
      </c>
      <c r="O26" s="22" t="s">
        <v>232</v>
      </c>
      <c r="P26" s="23"/>
      <c r="Q26" s="59" t="s">
        <v>352</v>
      </c>
      <c r="R26" s="23" t="s">
        <v>232</v>
      </c>
      <c r="S26" s="22"/>
      <c r="T26" s="22"/>
      <c r="U26" s="38">
        <v>123432</v>
      </c>
      <c r="V26" s="23" t="s">
        <v>232</v>
      </c>
    </row>
    <row r="27" spans="1:22" ht="15.75" thickBot="1" x14ac:dyDescent="0.3">
      <c r="A27" s="14"/>
      <c r="B27" s="39" t="s">
        <v>364</v>
      </c>
      <c r="C27" s="36" t="s">
        <v>232</v>
      </c>
      <c r="D27" s="41"/>
      <c r="E27" s="58" t="s">
        <v>352</v>
      </c>
      <c r="F27" s="41" t="s">
        <v>232</v>
      </c>
      <c r="G27" s="36" t="s">
        <v>232</v>
      </c>
      <c r="H27" s="36"/>
      <c r="I27" s="44">
        <v>47166</v>
      </c>
      <c r="J27" s="41" t="s">
        <v>232</v>
      </c>
      <c r="K27" s="36" t="s">
        <v>232</v>
      </c>
      <c r="L27" s="41"/>
      <c r="M27" s="58" t="s">
        <v>352</v>
      </c>
      <c r="N27" s="41" t="s">
        <v>232</v>
      </c>
      <c r="O27" s="36" t="s">
        <v>232</v>
      </c>
      <c r="P27" s="41"/>
      <c r="Q27" s="58" t="s">
        <v>352</v>
      </c>
      <c r="R27" s="41" t="s">
        <v>232</v>
      </c>
      <c r="S27" s="36"/>
      <c r="T27" s="36"/>
      <c r="U27" s="44">
        <v>47166</v>
      </c>
      <c r="V27" s="41" t="s">
        <v>232</v>
      </c>
    </row>
    <row r="28" spans="1:22" x14ac:dyDescent="0.25">
      <c r="A28" s="14"/>
      <c r="B28" s="26"/>
      <c r="C28" s="26" t="s">
        <v>232</v>
      </c>
      <c r="D28" s="42"/>
      <c r="E28" s="42"/>
      <c r="F28" s="26"/>
      <c r="G28" s="26" t="s">
        <v>232</v>
      </c>
      <c r="H28" s="42"/>
      <c r="I28" s="42"/>
      <c r="J28" s="26"/>
      <c r="K28" s="26" t="s">
        <v>232</v>
      </c>
      <c r="L28" s="42"/>
      <c r="M28" s="42"/>
      <c r="N28" s="26"/>
      <c r="O28" s="26" t="s">
        <v>232</v>
      </c>
      <c r="P28" s="42"/>
      <c r="Q28" s="42"/>
      <c r="R28" s="26"/>
      <c r="S28" s="26"/>
      <c r="T28" s="42"/>
      <c r="U28" s="42"/>
      <c r="V28" s="26"/>
    </row>
    <row r="29" spans="1:22" ht="15.75" thickBot="1" x14ac:dyDescent="0.3">
      <c r="A29" s="14"/>
      <c r="B29" s="52" t="s">
        <v>365</v>
      </c>
      <c r="C29" s="25" t="s">
        <v>232</v>
      </c>
      <c r="D29" s="22" t="s">
        <v>315</v>
      </c>
      <c r="E29" s="38">
        <v>5801567</v>
      </c>
      <c r="F29" s="23" t="s">
        <v>232</v>
      </c>
      <c r="G29" s="25" t="s">
        <v>232</v>
      </c>
      <c r="H29" s="22" t="s">
        <v>315</v>
      </c>
      <c r="I29" s="38">
        <v>13500816</v>
      </c>
      <c r="J29" s="23" t="s">
        <v>232</v>
      </c>
      <c r="K29" s="25" t="s">
        <v>232</v>
      </c>
      <c r="L29" s="22" t="s">
        <v>315</v>
      </c>
      <c r="M29" s="38">
        <v>489642</v>
      </c>
      <c r="N29" s="23" t="s">
        <v>232</v>
      </c>
      <c r="O29" s="25" t="s">
        <v>232</v>
      </c>
      <c r="P29" s="22" t="s">
        <v>315</v>
      </c>
      <c r="Q29" s="60" t="s">
        <v>362</v>
      </c>
      <c r="R29" s="23" t="s">
        <v>307</v>
      </c>
      <c r="S29" s="25"/>
      <c r="T29" s="22" t="s">
        <v>315</v>
      </c>
      <c r="U29" s="38">
        <v>17143518</v>
      </c>
      <c r="V29" s="23" t="s">
        <v>232</v>
      </c>
    </row>
    <row r="30" spans="1:22" ht="15.75" thickTop="1" x14ac:dyDescent="0.25">
      <c r="A30" s="14"/>
      <c r="B30" s="26"/>
      <c r="C30" s="26" t="s">
        <v>232</v>
      </c>
      <c r="D30" s="48"/>
      <c r="E30" s="48"/>
      <c r="F30" s="26"/>
      <c r="G30" s="26" t="s">
        <v>232</v>
      </c>
      <c r="H30" s="48"/>
      <c r="I30" s="48"/>
      <c r="J30" s="26"/>
      <c r="K30" s="26" t="s">
        <v>232</v>
      </c>
      <c r="L30" s="48"/>
      <c r="M30" s="48"/>
      <c r="N30" s="26"/>
      <c r="O30" s="26" t="s">
        <v>232</v>
      </c>
      <c r="P30" s="48"/>
      <c r="Q30" s="48"/>
      <c r="R30" s="26"/>
      <c r="S30" s="26"/>
      <c r="T30" s="48"/>
      <c r="U30" s="48"/>
      <c r="V30" s="26"/>
    </row>
    <row r="31" spans="1:22" x14ac:dyDescent="0.25">
      <c r="A31" s="14"/>
      <c r="B31" s="39" t="s">
        <v>26</v>
      </c>
      <c r="C31" s="35" t="s">
        <v>232</v>
      </c>
      <c r="D31" s="36" t="s">
        <v>315</v>
      </c>
      <c r="E31" s="44">
        <v>3958288</v>
      </c>
      <c r="F31" s="41" t="s">
        <v>232</v>
      </c>
      <c r="G31" s="35" t="s">
        <v>232</v>
      </c>
      <c r="H31" s="41" t="s">
        <v>315</v>
      </c>
      <c r="I31" s="58" t="s">
        <v>352</v>
      </c>
      <c r="J31" s="41" t="s">
        <v>232</v>
      </c>
      <c r="K31" s="35" t="s">
        <v>232</v>
      </c>
      <c r="L31" s="41" t="s">
        <v>315</v>
      </c>
      <c r="M31" s="58" t="s">
        <v>352</v>
      </c>
      <c r="N31" s="41" t="s">
        <v>232</v>
      </c>
      <c r="O31" s="35" t="s">
        <v>232</v>
      </c>
      <c r="P31" s="41" t="s">
        <v>315</v>
      </c>
      <c r="Q31" s="58" t="s">
        <v>352</v>
      </c>
      <c r="R31" s="41" t="s">
        <v>232</v>
      </c>
      <c r="S31" s="35"/>
      <c r="T31" s="36" t="s">
        <v>315</v>
      </c>
      <c r="U31" s="44">
        <v>3958288</v>
      </c>
      <c r="V31" s="41" t="s">
        <v>232</v>
      </c>
    </row>
    <row r="32" spans="1:22" x14ac:dyDescent="0.25">
      <c r="A32" s="14"/>
      <c r="B32" s="50" t="s">
        <v>32</v>
      </c>
      <c r="C32" s="25" t="s">
        <v>232</v>
      </c>
      <c r="D32" s="23" t="s">
        <v>315</v>
      </c>
      <c r="E32" s="59" t="s">
        <v>352</v>
      </c>
      <c r="F32" s="23" t="s">
        <v>232</v>
      </c>
      <c r="G32" s="25" t="s">
        <v>232</v>
      </c>
      <c r="H32" s="22" t="s">
        <v>315</v>
      </c>
      <c r="I32" s="38">
        <v>19250</v>
      </c>
      <c r="J32" s="23" t="s">
        <v>232</v>
      </c>
      <c r="K32" s="25" t="s">
        <v>232</v>
      </c>
      <c r="L32" s="22" t="s">
        <v>315</v>
      </c>
      <c r="M32" s="38">
        <v>56119</v>
      </c>
      <c r="N32" s="23" t="s">
        <v>232</v>
      </c>
      <c r="O32" s="25" t="s">
        <v>232</v>
      </c>
      <c r="P32" s="23" t="s">
        <v>315</v>
      </c>
      <c r="Q32" s="59" t="s">
        <v>352</v>
      </c>
      <c r="R32" s="23" t="s">
        <v>232</v>
      </c>
      <c r="S32" s="25"/>
      <c r="T32" s="22" t="s">
        <v>315</v>
      </c>
      <c r="U32" s="38">
        <v>75369</v>
      </c>
      <c r="V32" s="23" t="s">
        <v>232</v>
      </c>
    </row>
    <row r="33" spans="1:22" ht="25.5" x14ac:dyDescent="0.25">
      <c r="A33" s="14"/>
      <c r="B33" s="39" t="s">
        <v>366</v>
      </c>
      <c r="C33" s="35" t="s">
        <v>232</v>
      </c>
      <c r="D33" s="36" t="s">
        <v>315</v>
      </c>
      <c r="E33" s="44">
        <v>3288517</v>
      </c>
      <c r="F33" s="41" t="s">
        <v>232</v>
      </c>
      <c r="G33" s="35" t="s">
        <v>232</v>
      </c>
      <c r="H33" s="41" t="s">
        <v>315</v>
      </c>
      <c r="I33" s="58" t="s">
        <v>352</v>
      </c>
      <c r="J33" s="41" t="s">
        <v>232</v>
      </c>
      <c r="K33" s="35" t="s">
        <v>232</v>
      </c>
      <c r="L33" s="41" t="s">
        <v>315</v>
      </c>
      <c r="M33" s="58" t="s">
        <v>352</v>
      </c>
      <c r="N33" s="41" t="s">
        <v>232</v>
      </c>
      <c r="O33" s="35" t="s">
        <v>232</v>
      </c>
      <c r="P33" s="41" t="s">
        <v>315</v>
      </c>
      <c r="Q33" s="58" t="s">
        <v>352</v>
      </c>
      <c r="R33" s="41" t="s">
        <v>232</v>
      </c>
      <c r="S33" s="35"/>
      <c r="T33" s="36" t="s">
        <v>315</v>
      </c>
      <c r="U33" s="44">
        <v>3288517</v>
      </c>
      <c r="V33" s="41" t="s">
        <v>232</v>
      </c>
    </row>
    <row r="34" spans="1:22" ht="15.75" thickBot="1" x14ac:dyDescent="0.3">
      <c r="A34" s="14"/>
      <c r="B34" s="50" t="s">
        <v>36</v>
      </c>
      <c r="C34" s="25" t="s">
        <v>232</v>
      </c>
      <c r="D34" s="22" t="s">
        <v>315</v>
      </c>
      <c r="E34" s="38">
        <v>126106</v>
      </c>
      <c r="F34" s="23" t="s">
        <v>232</v>
      </c>
      <c r="G34" s="25" t="s">
        <v>232</v>
      </c>
      <c r="H34" s="23" t="s">
        <v>315</v>
      </c>
      <c r="I34" s="59" t="s">
        <v>352</v>
      </c>
      <c r="J34" s="23" t="s">
        <v>232</v>
      </c>
      <c r="K34" s="25" t="s">
        <v>232</v>
      </c>
      <c r="L34" s="23" t="s">
        <v>315</v>
      </c>
      <c r="M34" s="59" t="s">
        <v>352</v>
      </c>
      <c r="N34" s="23" t="s">
        <v>232</v>
      </c>
      <c r="O34" s="25" t="s">
        <v>232</v>
      </c>
      <c r="P34" s="23" t="s">
        <v>315</v>
      </c>
      <c r="Q34" s="59" t="s">
        <v>352</v>
      </c>
      <c r="R34" s="23" t="s">
        <v>232</v>
      </c>
      <c r="S34" s="25"/>
      <c r="T34" s="22" t="s">
        <v>315</v>
      </c>
      <c r="U34" s="38">
        <v>126106</v>
      </c>
      <c r="V34" s="23" t="s">
        <v>232</v>
      </c>
    </row>
    <row r="35" spans="1:22" x14ac:dyDescent="0.25">
      <c r="A35" s="14"/>
      <c r="B35" s="26"/>
      <c r="C35" s="26" t="s">
        <v>232</v>
      </c>
      <c r="D35" s="26"/>
      <c r="E35" s="26"/>
      <c r="F35" s="26"/>
      <c r="G35" s="26" t="s">
        <v>232</v>
      </c>
      <c r="H35" s="26"/>
      <c r="I35" s="26"/>
      <c r="J35" s="26"/>
      <c r="K35" s="26" t="s">
        <v>232</v>
      </c>
      <c r="L35" s="42"/>
      <c r="M35" s="42"/>
      <c r="N35" s="26"/>
      <c r="O35" s="26" t="s">
        <v>232</v>
      </c>
      <c r="P35" s="26"/>
      <c r="Q35" s="26"/>
      <c r="R35" s="26"/>
      <c r="S35" s="26"/>
      <c r="T35" s="26"/>
      <c r="U35" s="26"/>
      <c r="V35" s="26"/>
    </row>
    <row r="36" spans="1:22" ht="15.75" thickBot="1" x14ac:dyDescent="0.3">
      <c r="A36" s="14"/>
      <c r="B36" s="43" t="s">
        <v>367</v>
      </c>
      <c r="C36" s="35" t="s">
        <v>232</v>
      </c>
      <c r="D36" s="36"/>
      <c r="E36" s="36"/>
      <c r="F36" s="36"/>
      <c r="G36" s="35" t="s">
        <v>232</v>
      </c>
      <c r="H36" s="36"/>
      <c r="I36" s="36"/>
      <c r="J36" s="36"/>
      <c r="K36" s="35" t="s">
        <v>232</v>
      </c>
      <c r="L36" s="36" t="s">
        <v>315</v>
      </c>
      <c r="M36" s="44">
        <v>545761</v>
      </c>
      <c r="N36" s="41" t="s">
        <v>232</v>
      </c>
      <c r="O36" s="35" t="s">
        <v>232</v>
      </c>
      <c r="P36" s="36"/>
      <c r="Q36" s="36"/>
      <c r="R36" s="36"/>
      <c r="S36" s="35"/>
      <c r="T36" s="36"/>
      <c r="U36" s="36"/>
      <c r="V36" s="36"/>
    </row>
    <row r="37" spans="1:22" ht="15.75" thickTop="1" x14ac:dyDescent="0.25">
      <c r="A37" s="14"/>
      <c r="B37" s="26"/>
      <c r="C37" s="26" t="s">
        <v>232</v>
      </c>
      <c r="D37" s="26"/>
      <c r="E37" s="26"/>
      <c r="F37" s="26"/>
      <c r="G37" s="26" t="s">
        <v>232</v>
      </c>
      <c r="H37" s="26"/>
      <c r="I37" s="26"/>
      <c r="J37" s="26"/>
      <c r="K37" s="26" t="s">
        <v>232</v>
      </c>
      <c r="L37" s="48"/>
      <c r="M37" s="48"/>
      <c r="N37" s="26"/>
      <c r="O37" s="26" t="s">
        <v>232</v>
      </c>
      <c r="P37" s="26"/>
      <c r="Q37" s="26"/>
      <c r="R37" s="26"/>
      <c r="S37" s="26"/>
      <c r="T37" s="26"/>
      <c r="U37" s="26"/>
      <c r="V37" s="26"/>
    </row>
    <row r="38" spans="1:22" x14ac:dyDescent="0.25">
      <c r="A38" s="14"/>
      <c r="B38" s="45" t="s">
        <v>368</v>
      </c>
      <c r="C38" s="25" t="s">
        <v>232</v>
      </c>
      <c r="D38" s="22"/>
      <c r="E38" s="22"/>
      <c r="F38" s="22"/>
      <c r="G38" s="25" t="s">
        <v>232</v>
      </c>
      <c r="H38" s="22"/>
      <c r="I38" s="22"/>
      <c r="J38" s="22"/>
      <c r="K38" s="25" t="s">
        <v>232</v>
      </c>
      <c r="L38" s="22"/>
      <c r="M38" s="22"/>
      <c r="N38" s="22"/>
      <c r="O38" s="25" t="s">
        <v>232</v>
      </c>
      <c r="P38" s="22"/>
      <c r="Q38" s="22"/>
      <c r="R38" s="22"/>
      <c r="S38" s="25"/>
      <c r="T38" s="22"/>
      <c r="U38" s="22"/>
      <c r="V38" s="22"/>
    </row>
    <row r="39" spans="1:22" ht="25.5" x14ac:dyDescent="0.25">
      <c r="A39" s="14"/>
      <c r="B39" s="43" t="s">
        <v>369</v>
      </c>
      <c r="C39" s="35" t="s">
        <v>232</v>
      </c>
      <c r="D39" s="36"/>
      <c r="E39" s="36"/>
      <c r="F39" s="36"/>
      <c r="G39" s="35" t="s">
        <v>232</v>
      </c>
      <c r="H39" s="36"/>
      <c r="I39" s="36"/>
      <c r="J39" s="36"/>
      <c r="K39" s="35" t="s">
        <v>232</v>
      </c>
      <c r="L39" s="36"/>
      <c r="M39" s="36"/>
      <c r="N39" s="36"/>
      <c r="O39" s="35" t="s">
        <v>232</v>
      </c>
      <c r="P39" s="36"/>
      <c r="Q39" s="36"/>
      <c r="R39" s="36"/>
      <c r="S39" s="35"/>
      <c r="T39" s="36"/>
      <c r="U39" s="36"/>
      <c r="V39" s="36"/>
    </row>
    <row r="40" spans="1:22" x14ac:dyDescent="0.25">
      <c r="A40" s="14"/>
      <c r="B40" s="50" t="s">
        <v>351</v>
      </c>
      <c r="C40" s="25" t="s">
        <v>232</v>
      </c>
      <c r="D40" s="22" t="s">
        <v>315</v>
      </c>
      <c r="E40" s="38">
        <v>1632106</v>
      </c>
      <c r="F40" s="23" t="s">
        <v>232</v>
      </c>
      <c r="G40" s="25" t="s">
        <v>232</v>
      </c>
      <c r="H40" s="22" t="s">
        <v>315</v>
      </c>
      <c r="I40" s="38">
        <v>52160</v>
      </c>
      <c r="J40" s="23" t="s">
        <v>232</v>
      </c>
      <c r="K40" s="25" t="s">
        <v>232</v>
      </c>
      <c r="L40" s="22" t="s">
        <v>315</v>
      </c>
      <c r="M40" s="60">
        <v>38</v>
      </c>
      <c r="N40" s="23" t="s">
        <v>232</v>
      </c>
      <c r="O40" s="25" t="s">
        <v>232</v>
      </c>
      <c r="P40" s="23" t="s">
        <v>315</v>
      </c>
      <c r="Q40" s="59" t="s">
        <v>352</v>
      </c>
      <c r="R40" s="23" t="s">
        <v>232</v>
      </c>
      <c r="S40" s="25"/>
      <c r="T40" s="22" t="s">
        <v>315</v>
      </c>
      <c r="U40" s="38">
        <v>1684304</v>
      </c>
      <c r="V40" s="23" t="s">
        <v>232</v>
      </c>
    </row>
    <row r="41" spans="1:22" x14ac:dyDescent="0.25">
      <c r="A41" s="14"/>
      <c r="B41" s="39" t="s">
        <v>353</v>
      </c>
      <c r="C41" s="35" t="s">
        <v>232</v>
      </c>
      <c r="D41" s="41"/>
      <c r="E41" s="58" t="s">
        <v>352</v>
      </c>
      <c r="F41" s="41" t="s">
        <v>232</v>
      </c>
      <c r="G41" s="35" t="s">
        <v>232</v>
      </c>
      <c r="H41" s="36"/>
      <c r="I41" s="44">
        <v>1510841</v>
      </c>
      <c r="J41" s="41" t="s">
        <v>232</v>
      </c>
      <c r="K41" s="35" t="s">
        <v>232</v>
      </c>
      <c r="L41" s="36"/>
      <c r="M41" s="44">
        <v>2780</v>
      </c>
      <c r="N41" s="41" t="s">
        <v>232</v>
      </c>
      <c r="O41" s="35" t="s">
        <v>232</v>
      </c>
      <c r="P41" s="41"/>
      <c r="Q41" s="58" t="s">
        <v>352</v>
      </c>
      <c r="R41" s="41" t="s">
        <v>232</v>
      </c>
      <c r="S41" s="35"/>
      <c r="T41" s="36"/>
      <c r="U41" s="44">
        <v>1513621</v>
      </c>
      <c r="V41" s="41" t="s">
        <v>232</v>
      </c>
    </row>
    <row r="42" spans="1:22" ht="25.5" x14ac:dyDescent="0.25">
      <c r="A42" s="14"/>
      <c r="B42" s="50" t="s">
        <v>355</v>
      </c>
      <c r="C42" s="25" t="s">
        <v>232</v>
      </c>
      <c r="D42" s="22"/>
      <c r="E42" s="38">
        <v>1554835</v>
      </c>
      <c r="F42" s="23" t="s">
        <v>232</v>
      </c>
      <c r="G42" s="25" t="s">
        <v>232</v>
      </c>
      <c r="H42" s="23"/>
      <c r="I42" s="59" t="s">
        <v>352</v>
      </c>
      <c r="J42" s="23" t="s">
        <v>232</v>
      </c>
      <c r="K42" s="25" t="s">
        <v>232</v>
      </c>
      <c r="L42" s="23"/>
      <c r="M42" s="59" t="s">
        <v>352</v>
      </c>
      <c r="N42" s="23" t="s">
        <v>232</v>
      </c>
      <c r="O42" s="25" t="s">
        <v>232</v>
      </c>
      <c r="P42" s="23"/>
      <c r="Q42" s="59" t="s">
        <v>352</v>
      </c>
      <c r="R42" s="23" t="s">
        <v>232</v>
      </c>
      <c r="S42" s="25"/>
      <c r="T42" s="22"/>
      <c r="U42" s="38">
        <v>1554835</v>
      </c>
      <c r="V42" s="23" t="s">
        <v>232</v>
      </c>
    </row>
    <row r="43" spans="1:22" x14ac:dyDescent="0.25">
      <c r="A43" s="14"/>
      <c r="B43" s="39" t="s">
        <v>356</v>
      </c>
      <c r="C43" s="35" t="s">
        <v>232</v>
      </c>
      <c r="D43" s="36"/>
      <c r="E43" s="36"/>
      <c r="F43" s="36"/>
      <c r="G43" s="35" t="s">
        <v>232</v>
      </c>
      <c r="H43" s="41"/>
      <c r="I43" s="58" t="s">
        <v>352</v>
      </c>
      <c r="J43" s="41" t="s">
        <v>232</v>
      </c>
      <c r="K43" s="35" t="s">
        <v>232</v>
      </c>
      <c r="L43" s="41"/>
      <c r="M43" s="58" t="s">
        <v>352</v>
      </c>
      <c r="N43" s="41" t="s">
        <v>232</v>
      </c>
      <c r="O43" s="35" t="s">
        <v>232</v>
      </c>
      <c r="P43" s="41"/>
      <c r="Q43" s="58" t="s">
        <v>352</v>
      </c>
      <c r="R43" s="41" t="s">
        <v>232</v>
      </c>
      <c r="S43" s="35"/>
      <c r="T43" s="41"/>
      <c r="U43" s="58" t="s">
        <v>352</v>
      </c>
      <c r="V43" s="41" t="s">
        <v>232</v>
      </c>
    </row>
    <row r="44" spans="1:22" x14ac:dyDescent="0.25">
      <c r="A44" s="14"/>
      <c r="B44" s="50" t="s">
        <v>357</v>
      </c>
      <c r="C44" s="25" t="s">
        <v>232</v>
      </c>
      <c r="D44" s="22"/>
      <c r="E44" s="38">
        <v>1517111</v>
      </c>
      <c r="F44" s="23" t="s">
        <v>232</v>
      </c>
      <c r="G44" s="25" t="s">
        <v>232</v>
      </c>
      <c r="H44" s="22"/>
      <c r="I44" s="38">
        <v>716275</v>
      </c>
      <c r="J44" s="23" t="s">
        <v>232</v>
      </c>
      <c r="K44" s="25" t="s">
        <v>232</v>
      </c>
      <c r="L44" s="23"/>
      <c r="M44" s="59" t="s">
        <v>352</v>
      </c>
      <c r="N44" s="23" t="s">
        <v>232</v>
      </c>
      <c r="O44" s="25" t="s">
        <v>232</v>
      </c>
      <c r="P44" s="23"/>
      <c r="Q44" s="59" t="s">
        <v>352</v>
      </c>
      <c r="R44" s="23" t="s">
        <v>232</v>
      </c>
      <c r="S44" s="25"/>
      <c r="T44" s="22"/>
      <c r="U44" s="38">
        <v>2233386</v>
      </c>
      <c r="V44" s="23" t="s">
        <v>232</v>
      </c>
    </row>
    <row r="45" spans="1:22" x14ac:dyDescent="0.25">
      <c r="A45" s="14"/>
      <c r="B45" s="39" t="s">
        <v>358</v>
      </c>
      <c r="C45" s="35" t="s">
        <v>232</v>
      </c>
      <c r="D45" s="41"/>
      <c r="E45" s="58" t="s">
        <v>352</v>
      </c>
      <c r="F45" s="41" t="s">
        <v>232</v>
      </c>
      <c r="G45" s="35" t="s">
        <v>232</v>
      </c>
      <c r="H45" s="36"/>
      <c r="I45" s="44">
        <v>16837</v>
      </c>
      <c r="J45" s="41" t="s">
        <v>232</v>
      </c>
      <c r="K45" s="35" t="s">
        <v>232</v>
      </c>
      <c r="L45" s="41"/>
      <c r="M45" s="58" t="s">
        <v>352</v>
      </c>
      <c r="N45" s="41" t="s">
        <v>232</v>
      </c>
      <c r="O45" s="35" t="s">
        <v>232</v>
      </c>
      <c r="P45" s="41"/>
      <c r="Q45" s="58" t="s">
        <v>352</v>
      </c>
      <c r="R45" s="41" t="s">
        <v>232</v>
      </c>
      <c r="S45" s="35"/>
      <c r="T45" s="36"/>
      <c r="U45" s="44">
        <v>16837</v>
      </c>
      <c r="V45" s="41" t="s">
        <v>232</v>
      </c>
    </row>
    <row r="46" spans="1:22" x14ac:dyDescent="0.25">
      <c r="A46" s="14"/>
      <c r="B46" s="50" t="s">
        <v>370</v>
      </c>
      <c r="C46" s="25" t="s">
        <v>232</v>
      </c>
      <c r="D46" s="23"/>
      <c r="E46" s="59" t="s">
        <v>352</v>
      </c>
      <c r="F46" s="23" t="s">
        <v>232</v>
      </c>
      <c r="G46" s="25" t="s">
        <v>232</v>
      </c>
      <c r="H46" s="22"/>
      <c r="I46" s="38">
        <v>872322</v>
      </c>
      <c r="J46" s="23" t="s">
        <v>232</v>
      </c>
      <c r="K46" s="25" t="s">
        <v>232</v>
      </c>
      <c r="L46" s="22"/>
      <c r="M46" s="38">
        <v>31534</v>
      </c>
      <c r="N46" s="23" t="s">
        <v>232</v>
      </c>
      <c r="O46" s="25" t="s">
        <v>232</v>
      </c>
      <c r="P46" s="23"/>
      <c r="Q46" s="59" t="s">
        <v>352</v>
      </c>
      <c r="R46" s="23" t="s">
        <v>232</v>
      </c>
      <c r="S46" s="25"/>
      <c r="T46" s="22"/>
      <c r="U46" s="38">
        <v>903856</v>
      </c>
      <c r="V46" s="23" t="s">
        <v>232</v>
      </c>
    </row>
    <row r="47" spans="1:22" x14ac:dyDescent="0.25">
      <c r="A47" s="14"/>
      <c r="B47" s="39" t="s">
        <v>361</v>
      </c>
      <c r="C47" s="35" t="s">
        <v>232</v>
      </c>
      <c r="D47" s="36"/>
      <c r="E47" s="44">
        <v>75585</v>
      </c>
      <c r="F47" s="41" t="s">
        <v>232</v>
      </c>
      <c r="G47" s="35" t="s">
        <v>232</v>
      </c>
      <c r="H47" s="36"/>
      <c r="I47" s="44">
        <v>2881585</v>
      </c>
      <c r="J47" s="41" t="s">
        <v>232</v>
      </c>
      <c r="K47" s="35" t="s">
        <v>232</v>
      </c>
      <c r="L47" s="36"/>
      <c r="M47" s="44">
        <v>16195</v>
      </c>
      <c r="N47" s="41" t="s">
        <v>232</v>
      </c>
      <c r="O47" s="35" t="s">
        <v>232</v>
      </c>
      <c r="P47" s="36"/>
      <c r="Q47" s="40" t="s">
        <v>371</v>
      </c>
      <c r="R47" s="41" t="s">
        <v>307</v>
      </c>
      <c r="S47" s="35"/>
      <c r="T47" s="36"/>
      <c r="U47" s="44">
        <v>226288</v>
      </c>
      <c r="V47" s="41" t="s">
        <v>232</v>
      </c>
    </row>
    <row r="48" spans="1:22" ht="15.75" thickBot="1" x14ac:dyDescent="0.3">
      <c r="A48" s="14"/>
      <c r="B48" s="50" t="s">
        <v>364</v>
      </c>
      <c r="C48" s="25" t="s">
        <v>232</v>
      </c>
      <c r="D48" s="23"/>
      <c r="E48" s="59" t="s">
        <v>352</v>
      </c>
      <c r="F48" s="23" t="s">
        <v>232</v>
      </c>
      <c r="G48" s="25" t="s">
        <v>232</v>
      </c>
      <c r="H48" s="22"/>
      <c r="I48" s="38">
        <v>39173</v>
      </c>
      <c r="J48" s="23" t="s">
        <v>232</v>
      </c>
      <c r="K48" s="25" t="s">
        <v>232</v>
      </c>
      <c r="L48" s="23"/>
      <c r="M48" s="59" t="s">
        <v>352</v>
      </c>
      <c r="N48" s="23" t="s">
        <v>232</v>
      </c>
      <c r="O48" s="25" t="s">
        <v>232</v>
      </c>
      <c r="P48" s="23"/>
      <c r="Q48" s="59" t="s">
        <v>352</v>
      </c>
      <c r="R48" s="23" t="s">
        <v>232</v>
      </c>
      <c r="S48" s="25"/>
      <c r="T48" s="22"/>
      <c r="U48" s="38">
        <v>39173</v>
      </c>
      <c r="V48" s="23" t="s">
        <v>232</v>
      </c>
    </row>
    <row r="49" spans="1:38" x14ac:dyDescent="0.25">
      <c r="A49" s="14"/>
      <c r="B49" s="26"/>
      <c r="C49" s="26" t="s">
        <v>232</v>
      </c>
      <c r="D49" s="42"/>
      <c r="E49" s="42"/>
      <c r="F49" s="26"/>
      <c r="G49" s="26" t="s">
        <v>232</v>
      </c>
      <c r="H49" s="42"/>
      <c r="I49" s="42"/>
      <c r="J49" s="26"/>
      <c r="K49" s="26" t="s">
        <v>232</v>
      </c>
      <c r="L49" s="42"/>
      <c r="M49" s="42"/>
      <c r="N49" s="26"/>
      <c r="O49" s="26" t="s">
        <v>232</v>
      </c>
      <c r="P49" s="42"/>
      <c r="Q49" s="42"/>
      <c r="R49" s="26"/>
      <c r="S49" s="26"/>
      <c r="T49" s="42"/>
      <c r="U49" s="42"/>
      <c r="V49" s="26"/>
    </row>
    <row r="50" spans="1:38" ht="26.25" thickBot="1" x14ac:dyDescent="0.3">
      <c r="A50" s="14"/>
      <c r="B50" s="51" t="s">
        <v>372</v>
      </c>
      <c r="C50" s="35" t="s">
        <v>232</v>
      </c>
      <c r="D50" s="36" t="s">
        <v>315</v>
      </c>
      <c r="E50" s="44">
        <v>4779637</v>
      </c>
      <c r="F50" s="41" t="s">
        <v>232</v>
      </c>
      <c r="G50" s="35" t="s">
        <v>232</v>
      </c>
      <c r="H50" s="36" t="s">
        <v>315</v>
      </c>
      <c r="I50" s="44">
        <v>6089193</v>
      </c>
      <c r="J50" s="41" t="s">
        <v>232</v>
      </c>
      <c r="K50" s="35" t="s">
        <v>232</v>
      </c>
      <c r="L50" s="36" t="s">
        <v>315</v>
      </c>
      <c r="M50" s="44">
        <v>50547</v>
      </c>
      <c r="N50" s="41" t="s">
        <v>232</v>
      </c>
      <c r="O50" s="35" t="s">
        <v>232</v>
      </c>
      <c r="P50" s="36" t="s">
        <v>315</v>
      </c>
      <c r="Q50" s="40" t="s">
        <v>371</v>
      </c>
      <c r="R50" s="41" t="s">
        <v>307</v>
      </c>
      <c r="S50" s="35"/>
      <c r="T50" s="36" t="s">
        <v>315</v>
      </c>
      <c r="U50" s="44">
        <v>8172300</v>
      </c>
      <c r="V50" s="41" t="s">
        <v>232</v>
      </c>
    </row>
    <row r="51" spans="1:38" ht="15.75" thickTop="1" x14ac:dyDescent="0.25">
      <c r="A51" s="14"/>
      <c r="B51" s="26"/>
      <c r="C51" s="26" t="s">
        <v>232</v>
      </c>
      <c r="D51" s="48"/>
      <c r="E51" s="48"/>
      <c r="F51" s="26"/>
      <c r="G51" s="26" t="s">
        <v>232</v>
      </c>
      <c r="H51" s="48"/>
      <c r="I51" s="48"/>
      <c r="J51" s="26"/>
      <c r="K51" s="26" t="s">
        <v>232</v>
      </c>
      <c r="L51" s="48"/>
      <c r="M51" s="48"/>
      <c r="N51" s="26"/>
      <c r="O51" s="26" t="s">
        <v>232</v>
      </c>
      <c r="P51" s="48"/>
      <c r="Q51" s="48"/>
      <c r="R51" s="26"/>
      <c r="S51" s="26"/>
      <c r="T51" s="48"/>
      <c r="U51" s="48"/>
      <c r="V51" s="26"/>
    </row>
    <row r="52" spans="1:38" ht="25.5" x14ac:dyDescent="0.25">
      <c r="A52" s="14"/>
      <c r="B52" s="50" t="s">
        <v>53</v>
      </c>
      <c r="C52" s="25" t="s">
        <v>232</v>
      </c>
      <c r="D52" s="22" t="s">
        <v>315</v>
      </c>
      <c r="E52" s="38">
        <v>126106</v>
      </c>
      <c r="F52" s="23" t="s">
        <v>232</v>
      </c>
      <c r="G52" s="25" t="s">
        <v>232</v>
      </c>
      <c r="H52" s="23" t="s">
        <v>315</v>
      </c>
      <c r="I52" s="59" t="s">
        <v>352</v>
      </c>
      <c r="J52" s="23" t="s">
        <v>232</v>
      </c>
      <c r="K52" s="25" t="s">
        <v>232</v>
      </c>
      <c r="L52" s="23" t="s">
        <v>315</v>
      </c>
      <c r="M52" s="59" t="s">
        <v>352</v>
      </c>
      <c r="N52" s="23" t="s">
        <v>232</v>
      </c>
      <c r="O52" s="25" t="s">
        <v>232</v>
      </c>
      <c r="P52" s="23" t="s">
        <v>315</v>
      </c>
      <c r="Q52" s="59" t="s">
        <v>352</v>
      </c>
      <c r="R52" s="23" t="s">
        <v>232</v>
      </c>
      <c r="S52" s="25"/>
      <c r="T52" s="22" t="s">
        <v>315</v>
      </c>
      <c r="U52" s="38">
        <v>126106</v>
      </c>
      <c r="V52" s="23" t="s">
        <v>232</v>
      </c>
    </row>
    <row r="53" spans="1:38" x14ac:dyDescent="0.25">
      <c r="A53" s="14"/>
      <c r="B53" s="39" t="s">
        <v>47</v>
      </c>
      <c r="C53" s="35" t="s">
        <v>232</v>
      </c>
      <c r="D53" s="41" t="s">
        <v>315</v>
      </c>
      <c r="E53" s="58" t="s">
        <v>352</v>
      </c>
      <c r="F53" s="41" t="s">
        <v>232</v>
      </c>
      <c r="G53" s="35" t="s">
        <v>232</v>
      </c>
      <c r="H53" s="41" t="s">
        <v>315</v>
      </c>
      <c r="I53" s="58" t="s">
        <v>352</v>
      </c>
      <c r="J53" s="41" t="s">
        <v>232</v>
      </c>
      <c r="K53" s="35" t="s">
        <v>232</v>
      </c>
      <c r="L53" s="36" t="s">
        <v>315</v>
      </c>
      <c r="M53" s="44">
        <v>20288</v>
      </c>
      <c r="N53" s="41" t="s">
        <v>232</v>
      </c>
      <c r="O53" s="35" t="s">
        <v>232</v>
      </c>
      <c r="P53" s="41" t="s">
        <v>315</v>
      </c>
      <c r="Q53" s="58" t="s">
        <v>352</v>
      </c>
      <c r="R53" s="41" t="s">
        <v>232</v>
      </c>
      <c r="S53" s="35"/>
      <c r="T53" s="36" t="s">
        <v>315</v>
      </c>
      <c r="U53" s="44">
        <v>20288</v>
      </c>
      <c r="V53" s="41" t="s">
        <v>232</v>
      </c>
    </row>
    <row r="54" spans="1:38" x14ac:dyDescent="0.25">
      <c r="A54" s="14"/>
      <c r="B54" s="50" t="s">
        <v>373</v>
      </c>
      <c r="C54" s="25" t="s">
        <v>232</v>
      </c>
      <c r="D54" s="23" t="s">
        <v>315</v>
      </c>
      <c r="E54" s="59" t="s">
        <v>352</v>
      </c>
      <c r="F54" s="23" t="s">
        <v>232</v>
      </c>
      <c r="G54" s="25" t="s">
        <v>232</v>
      </c>
      <c r="H54" s="22" t="s">
        <v>315</v>
      </c>
      <c r="I54" s="38">
        <v>3895</v>
      </c>
      <c r="J54" s="23" t="s">
        <v>232</v>
      </c>
      <c r="K54" s="25" t="s">
        <v>232</v>
      </c>
      <c r="L54" s="23" t="s">
        <v>315</v>
      </c>
      <c r="M54" s="59" t="s">
        <v>352</v>
      </c>
      <c r="N54" s="23" t="s">
        <v>232</v>
      </c>
      <c r="O54" s="25" t="s">
        <v>232</v>
      </c>
      <c r="P54" s="23" t="s">
        <v>315</v>
      </c>
      <c r="Q54" s="59" t="s">
        <v>352</v>
      </c>
      <c r="R54" s="23" t="s">
        <v>232</v>
      </c>
      <c r="S54" s="25"/>
      <c r="T54" s="22" t="s">
        <v>315</v>
      </c>
      <c r="U54" s="38">
        <v>3895</v>
      </c>
      <c r="V54" s="23" t="s">
        <v>232</v>
      </c>
    </row>
    <row r="55" spans="1:38" x14ac:dyDescent="0.25">
      <c r="A55" s="14"/>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c r="AI55" s="33"/>
      <c r="AJ55" s="33"/>
      <c r="AK55" s="33"/>
      <c r="AL55" s="33"/>
    </row>
    <row r="56" spans="1:38" ht="51" x14ac:dyDescent="0.25">
      <c r="A56" s="14"/>
      <c r="B56" s="49">
        <v>-1</v>
      </c>
      <c r="C56" s="49" t="s">
        <v>374</v>
      </c>
    </row>
    <row r="57" spans="1:38" ht="51" x14ac:dyDescent="0.25">
      <c r="A57" s="14"/>
      <c r="B57" s="49">
        <v>-2</v>
      </c>
      <c r="C57" s="49" t="s">
        <v>375</v>
      </c>
    </row>
    <row r="58" spans="1:38" x14ac:dyDescent="0.25">
      <c r="A58" s="14"/>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c r="AI58" s="31"/>
      <c r="AJ58" s="31"/>
      <c r="AK58" s="31"/>
      <c r="AL58" s="31"/>
    </row>
    <row r="59" spans="1:38" x14ac:dyDescent="0.25">
      <c r="A59" s="14"/>
      <c r="B59" s="22"/>
      <c r="C59" s="22"/>
      <c r="D59" s="22"/>
      <c r="E59" s="22"/>
      <c r="F59" s="22"/>
      <c r="G59" s="22"/>
      <c r="H59" s="22"/>
      <c r="I59" s="22"/>
      <c r="J59" s="22"/>
      <c r="K59" s="22"/>
      <c r="L59" s="22"/>
      <c r="M59" s="22"/>
      <c r="N59" s="22"/>
      <c r="O59" s="22"/>
      <c r="P59" s="22"/>
      <c r="Q59" s="22"/>
      <c r="R59" s="22"/>
      <c r="S59" s="22"/>
      <c r="T59" s="22"/>
      <c r="U59" s="22"/>
      <c r="V59" s="22"/>
    </row>
    <row r="60" spans="1:38" ht="15.75" thickBot="1" x14ac:dyDescent="0.3">
      <c r="A60" s="14"/>
      <c r="B60" s="25"/>
      <c r="C60" s="25" t="s">
        <v>232</v>
      </c>
      <c r="D60" s="61" t="s">
        <v>376</v>
      </c>
      <c r="E60" s="61"/>
      <c r="F60" s="61"/>
      <c r="G60" s="61"/>
      <c r="H60" s="61"/>
      <c r="I60" s="61"/>
      <c r="J60" s="61"/>
      <c r="K60" s="61"/>
      <c r="L60" s="61"/>
      <c r="M60" s="61"/>
      <c r="N60" s="61"/>
      <c r="O60" s="61"/>
      <c r="P60" s="61"/>
      <c r="Q60" s="61"/>
      <c r="R60" s="61"/>
      <c r="S60" s="61"/>
      <c r="T60" s="61"/>
      <c r="U60" s="61"/>
      <c r="V60" s="25"/>
    </row>
    <row r="61" spans="1:38" x14ac:dyDescent="0.25">
      <c r="A61" s="14"/>
      <c r="B61" s="62"/>
      <c r="C61" s="62" t="s">
        <v>232</v>
      </c>
      <c r="D61" s="64" t="s">
        <v>377</v>
      </c>
      <c r="E61" s="64"/>
      <c r="F61" s="65"/>
      <c r="G61" s="65" t="s">
        <v>232</v>
      </c>
      <c r="H61" s="64" t="s">
        <v>378</v>
      </c>
      <c r="I61" s="64"/>
      <c r="J61" s="65"/>
      <c r="K61" s="65" t="s">
        <v>232</v>
      </c>
      <c r="L61" s="64" t="s">
        <v>345</v>
      </c>
      <c r="M61" s="64"/>
      <c r="N61" s="65"/>
      <c r="O61" s="65" t="s">
        <v>232</v>
      </c>
      <c r="P61" s="64" t="s">
        <v>346</v>
      </c>
      <c r="Q61" s="64"/>
      <c r="R61" s="65"/>
      <c r="S61" s="65"/>
      <c r="T61" s="64" t="s">
        <v>118</v>
      </c>
      <c r="U61" s="64"/>
      <c r="V61" s="62"/>
    </row>
    <row r="62" spans="1:38" x14ac:dyDescent="0.25">
      <c r="A62" s="14"/>
      <c r="B62" s="62"/>
      <c r="C62" s="62"/>
      <c r="D62" s="63"/>
      <c r="E62" s="63"/>
      <c r="F62" s="62"/>
      <c r="G62" s="62"/>
      <c r="H62" s="63"/>
      <c r="I62" s="63"/>
      <c r="J62" s="62"/>
      <c r="K62" s="62"/>
      <c r="L62" s="63"/>
      <c r="M62" s="63"/>
      <c r="N62" s="62"/>
      <c r="O62" s="62"/>
      <c r="P62" s="63" t="s">
        <v>347</v>
      </c>
      <c r="Q62" s="63"/>
      <c r="R62" s="62"/>
      <c r="S62" s="62"/>
      <c r="T62" s="63"/>
      <c r="U62" s="63"/>
      <c r="V62" s="62"/>
    </row>
    <row r="63" spans="1:38" ht="15.75" thickBot="1" x14ac:dyDescent="0.3">
      <c r="A63" s="14"/>
      <c r="B63" s="62"/>
      <c r="C63" s="62"/>
      <c r="D63" s="61"/>
      <c r="E63" s="61"/>
      <c r="F63" s="62"/>
      <c r="G63" s="62"/>
      <c r="H63" s="61"/>
      <c r="I63" s="61"/>
      <c r="J63" s="62"/>
      <c r="K63" s="62"/>
      <c r="L63" s="61"/>
      <c r="M63" s="61"/>
      <c r="N63" s="62"/>
      <c r="O63" s="62"/>
      <c r="P63" s="61" t="s">
        <v>379</v>
      </c>
      <c r="Q63" s="61"/>
      <c r="R63" s="62"/>
      <c r="S63" s="62"/>
      <c r="T63" s="61"/>
      <c r="U63" s="61"/>
      <c r="V63" s="62"/>
    </row>
    <row r="64" spans="1:38" x14ac:dyDescent="0.25">
      <c r="A64" s="14"/>
      <c r="B64" s="34" t="s">
        <v>349</v>
      </c>
      <c r="C64" s="36" t="s">
        <v>232</v>
      </c>
      <c r="D64" s="36"/>
      <c r="E64" s="36"/>
      <c r="F64" s="36"/>
      <c r="G64" s="36" t="s">
        <v>232</v>
      </c>
      <c r="H64" s="36"/>
      <c r="I64" s="36"/>
      <c r="J64" s="36"/>
      <c r="K64" s="36" t="s">
        <v>232</v>
      </c>
      <c r="L64" s="36"/>
      <c r="M64" s="36"/>
      <c r="N64" s="36"/>
      <c r="O64" s="36" t="s">
        <v>232</v>
      </c>
      <c r="P64" s="36"/>
      <c r="Q64" s="36"/>
      <c r="R64" s="36"/>
      <c r="S64" s="36"/>
      <c r="T64" s="36"/>
      <c r="U64" s="36"/>
      <c r="V64" s="36"/>
    </row>
    <row r="65" spans="1:22" x14ac:dyDescent="0.25">
      <c r="A65" s="14"/>
      <c r="B65" s="37" t="s">
        <v>350</v>
      </c>
      <c r="C65" s="22" t="s">
        <v>232</v>
      </c>
      <c r="D65" s="22"/>
      <c r="E65" s="22"/>
      <c r="F65" s="22"/>
      <c r="G65" s="22" t="s">
        <v>232</v>
      </c>
      <c r="H65" s="22"/>
      <c r="I65" s="22"/>
      <c r="J65" s="22"/>
      <c r="K65" s="22" t="s">
        <v>232</v>
      </c>
      <c r="L65" s="22"/>
      <c r="M65" s="22"/>
      <c r="N65" s="22"/>
      <c r="O65" s="22" t="s">
        <v>232</v>
      </c>
      <c r="P65" s="22"/>
      <c r="Q65" s="22"/>
      <c r="R65" s="22"/>
      <c r="S65" s="22"/>
      <c r="T65" s="22"/>
      <c r="U65" s="22"/>
      <c r="V65" s="22"/>
    </row>
    <row r="66" spans="1:22" x14ac:dyDescent="0.25">
      <c r="A66" s="14"/>
      <c r="B66" s="39" t="s">
        <v>351</v>
      </c>
      <c r="C66" s="36" t="s">
        <v>232</v>
      </c>
      <c r="D66" s="36" t="s">
        <v>315</v>
      </c>
      <c r="E66" s="44">
        <v>1913220</v>
      </c>
      <c r="F66" s="41" t="s">
        <v>232</v>
      </c>
      <c r="G66" s="36" t="s">
        <v>232</v>
      </c>
      <c r="H66" s="36" t="s">
        <v>315</v>
      </c>
      <c r="I66" s="44">
        <v>175493</v>
      </c>
      <c r="J66" s="41" t="s">
        <v>232</v>
      </c>
      <c r="K66" s="36" t="s">
        <v>232</v>
      </c>
      <c r="L66" s="36" t="s">
        <v>315</v>
      </c>
      <c r="M66" s="44">
        <v>9884</v>
      </c>
      <c r="N66" s="41" t="s">
        <v>232</v>
      </c>
      <c r="O66" s="36" t="s">
        <v>232</v>
      </c>
      <c r="P66" s="41" t="s">
        <v>315</v>
      </c>
      <c r="Q66" s="58" t="s">
        <v>352</v>
      </c>
      <c r="R66" s="41" t="s">
        <v>232</v>
      </c>
      <c r="S66" s="36"/>
      <c r="T66" s="36" t="s">
        <v>315</v>
      </c>
      <c r="U66" s="44">
        <v>2098597</v>
      </c>
      <c r="V66" s="41" t="s">
        <v>232</v>
      </c>
    </row>
    <row r="67" spans="1:22" x14ac:dyDescent="0.25">
      <c r="A67" s="14"/>
      <c r="B67" s="50" t="s">
        <v>353</v>
      </c>
      <c r="C67" s="22" t="s">
        <v>232</v>
      </c>
      <c r="D67" s="23"/>
      <c r="E67" s="59" t="s">
        <v>352</v>
      </c>
      <c r="F67" s="23" t="s">
        <v>232</v>
      </c>
      <c r="G67" s="22" t="s">
        <v>232</v>
      </c>
      <c r="H67" s="22"/>
      <c r="I67" s="38">
        <v>2957102</v>
      </c>
      <c r="J67" s="23" t="s">
        <v>232</v>
      </c>
      <c r="K67" s="22" t="s">
        <v>232</v>
      </c>
      <c r="L67" s="22"/>
      <c r="M67" s="38">
        <v>25666</v>
      </c>
      <c r="N67" s="23" t="s">
        <v>232</v>
      </c>
      <c r="O67" s="22" t="s">
        <v>232</v>
      </c>
      <c r="P67" s="23"/>
      <c r="Q67" s="59" t="s">
        <v>352</v>
      </c>
      <c r="R67" s="23" t="s">
        <v>232</v>
      </c>
      <c r="S67" s="22"/>
      <c r="T67" s="22"/>
      <c r="U67" s="38">
        <v>2982768</v>
      </c>
      <c r="V67" s="23" t="s">
        <v>232</v>
      </c>
    </row>
    <row r="68" spans="1:22" x14ac:dyDescent="0.25">
      <c r="A68" s="14"/>
      <c r="B68" s="39" t="s">
        <v>354</v>
      </c>
      <c r="C68" s="36" t="s">
        <v>232</v>
      </c>
      <c r="D68" s="41"/>
      <c r="E68" s="58" t="s">
        <v>352</v>
      </c>
      <c r="F68" s="41" t="s">
        <v>232</v>
      </c>
      <c r="G68" s="36" t="s">
        <v>232</v>
      </c>
      <c r="H68" s="36"/>
      <c r="I68" s="44">
        <v>182095</v>
      </c>
      <c r="J68" s="41" t="s">
        <v>232</v>
      </c>
      <c r="K68" s="36" t="s">
        <v>232</v>
      </c>
      <c r="L68" s="36"/>
      <c r="M68" s="44">
        <v>37216</v>
      </c>
      <c r="N68" s="41" t="s">
        <v>232</v>
      </c>
      <c r="O68" s="36" t="s">
        <v>232</v>
      </c>
      <c r="P68" s="41"/>
      <c r="Q68" s="58" t="s">
        <v>352</v>
      </c>
      <c r="R68" s="41" t="s">
        <v>232</v>
      </c>
      <c r="S68" s="36"/>
      <c r="T68" s="36"/>
      <c r="U68" s="44">
        <v>219311</v>
      </c>
      <c r="V68" s="41" t="s">
        <v>232</v>
      </c>
    </row>
    <row r="69" spans="1:22" x14ac:dyDescent="0.25">
      <c r="A69" s="14"/>
      <c r="B69" s="50" t="s">
        <v>380</v>
      </c>
      <c r="C69" s="22" t="s">
        <v>232</v>
      </c>
      <c r="D69" s="22"/>
      <c r="E69" s="38">
        <v>2293221</v>
      </c>
      <c r="F69" s="23" t="s">
        <v>232</v>
      </c>
      <c r="G69" s="22" t="s">
        <v>232</v>
      </c>
      <c r="H69" s="22"/>
      <c r="I69" s="38">
        <v>40389</v>
      </c>
      <c r="J69" s="23" t="s">
        <v>232</v>
      </c>
      <c r="K69" s="22" t="s">
        <v>232</v>
      </c>
      <c r="L69" s="23"/>
      <c r="M69" s="59" t="s">
        <v>352</v>
      </c>
      <c r="N69" s="23" t="s">
        <v>232</v>
      </c>
      <c r="O69" s="22" t="s">
        <v>232</v>
      </c>
      <c r="P69" s="23"/>
      <c r="Q69" s="59" t="s">
        <v>352</v>
      </c>
      <c r="R69" s="23" t="s">
        <v>232</v>
      </c>
      <c r="S69" s="22"/>
      <c r="T69" s="22"/>
      <c r="U69" s="38">
        <v>2333610</v>
      </c>
      <c r="V69" s="23" t="s">
        <v>232</v>
      </c>
    </row>
    <row r="70" spans="1:22" x14ac:dyDescent="0.25">
      <c r="A70" s="14"/>
      <c r="B70" s="39" t="s">
        <v>356</v>
      </c>
      <c r="C70" s="36" t="s">
        <v>232</v>
      </c>
      <c r="D70" s="41"/>
      <c r="E70" s="58" t="s">
        <v>352</v>
      </c>
      <c r="F70" s="41" t="s">
        <v>232</v>
      </c>
      <c r="G70" s="36" t="s">
        <v>232</v>
      </c>
      <c r="H70" s="36"/>
      <c r="I70" s="44">
        <v>664054</v>
      </c>
      <c r="J70" s="41" t="s">
        <v>232</v>
      </c>
      <c r="K70" s="36" t="s">
        <v>232</v>
      </c>
      <c r="L70" s="41"/>
      <c r="M70" s="58" t="s">
        <v>352</v>
      </c>
      <c r="N70" s="41" t="s">
        <v>232</v>
      </c>
      <c r="O70" s="36" t="s">
        <v>232</v>
      </c>
      <c r="P70" s="41"/>
      <c r="Q70" s="58" t="s">
        <v>352</v>
      </c>
      <c r="R70" s="41" t="s">
        <v>232</v>
      </c>
      <c r="S70" s="36"/>
      <c r="T70" s="36"/>
      <c r="U70" s="44">
        <v>664054</v>
      </c>
      <c r="V70" s="41" t="s">
        <v>232</v>
      </c>
    </row>
    <row r="71" spans="1:22" x14ac:dyDescent="0.25">
      <c r="A71" s="14"/>
      <c r="B71" s="50" t="s">
        <v>357</v>
      </c>
      <c r="C71" s="22" t="s">
        <v>232</v>
      </c>
      <c r="D71" s="22"/>
      <c r="E71" s="38">
        <v>1458803</v>
      </c>
      <c r="F71" s="23" t="s">
        <v>232</v>
      </c>
      <c r="G71" s="22" t="s">
        <v>232</v>
      </c>
      <c r="H71" s="22"/>
      <c r="I71" s="38">
        <v>889685</v>
      </c>
      <c r="J71" s="23" t="s">
        <v>232</v>
      </c>
      <c r="K71" s="22" t="s">
        <v>232</v>
      </c>
      <c r="L71" s="23"/>
      <c r="M71" s="59" t="s">
        <v>352</v>
      </c>
      <c r="N71" s="23" t="s">
        <v>232</v>
      </c>
      <c r="O71" s="22" t="s">
        <v>232</v>
      </c>
      <c r="P71" s="23"/>
      <c r="Q71" s="59" t="s">
        <v>352</v>
      </c>
      <c r="R71" s="23" t="s">
        <v>232</v>
      </c>
      <c r="S71" s="22"/>
      <c r="T71" s="22"/>
      <c r="U71" s="38">
        <v>2348488</v>
      </c>
      <c r="V71" s="23" t="s">
        <v>232</v>
      </c>
    </row>
    <row r="72" spans="1:22" x14ac:dyDescent="0.25">
      <c r="A72" s="14"/>
      <c r="B72" s="39" t="s">
        <v>358</v>
      </c>
      <c r="C72" s="36" t="s">
        <v>232</v>
      </c>
      <c r="D72" s="41"/>
      <c r="E72" s="58" t="s">
        <v>352</v>
      </c>
      <c r="F72" s="41" t="s">
        <v>232</v>
      </c>
      <c r="G72" s="36" t="s">
        <v>232</v>
      </c>
      <c r="H72" s="36"/>
      <c r="I72" s="44">
        <v>2932268</v>
      </c>
      <c r="J72" s="41" t="s">
        <v>232</v>
      </c>
      <c r="K72" s="36" t="s">
        <v>232</v>
      </c>
      <c r="L72" s="36"/>
      <c r="M72" s="44">
        <v>105492</v>
      </c>
      <c r="N72" s="41" t="s">
        <v>232</v>
      </c>
      <c r="O72" s="36" t="s">
        <v>232</v>
      </c>
      <c r="P72" s="41"/>
      <c r="Q72" s="58" t="s">
        <v>352</v>
      </c>
      <c r="R72" s="41" t="s">
        <v>232</v>
      </c>
      <c r="S72" s="36"/>
      <c r="T72" s="36"/>
      <c r="U72" s="44">
        <v>3037760</v>
      </c>
      <c r="V72" s="41" t="s">
        <v>232</v>
      </c>
    </row>
    <row r="73" spans="1:22" x14ac:dyDescent="0.25">
      <c r="A73" s="14"/>
      <c r="B73" s="50" t="s">
        <v>359</v>
      </c>
      <c r="C73" s="22" t="s">
        <v>232</v>
      </c>
      <c r="D73" s="23"/>
      <c r="E73" s="59" t="s">
        <v>352</v>
      </c>
      <c r="F73" s="23" t="s">
        <v>232</v>
      </c>
      <c r="G73" s="22" t="s">
        <v>232</v>
      </c>
      <c r="H73" s="22"/>
      <c r="I73" s="38">
        <v>1130410</v>
      </c>
      <c r="J73" s="23" t="s">
        <v>232</v>
      </c>
      <c r="K73" s="22" t="s">
        <v>232</v>
      </c>
      <c r="L73" s="22"/>
      <c r="M73" s="38">
        <v>17568</v>
      </c>
      <c r="N73" s="23" t="s">
        <v>232</v>
      </c>
      <c r="O73" s="22" t="s">
        <v>232</v>
      </c>
      <c r="P73" s="23"/>
      <c r="Q73" s="59" t="s">
        <v>352</v>
      </c>
      <c r="R73" s="23" t="s">
        <v>232</v>
      </c>
      <c r="S73" s="22"/>
      <c r="T73" s="22"/>
      <c r="U73" s="38">
        <v>1147978</v>
      </c>
      <c r="V73" s="23" t="s">
        <v>232</v>
      </c>
    </row>
    <row r="74" spans="1:22" x14ac:dyDescent="0.25">
      <c r="A74" s="14"/>
      <c r="B74" s="39" t="s">
        <v>360</v>
      </c>
      <c r="C74" s="36" t="s">
        <v>232</v>
      </c>
      <c r="D74" s="41"/>
      <c r="E74" s="58" t="s">
        <v>352</v>
      </c>
      <c r="F74" s="41" t="s">
        <v>232</v>
      </c>
      <c r="G74" s="36" t="s">
        <v>232</v>
      </c>
      <c r="H74" s="36"/>
      <c r="I74" s="44">
        <v>55475</v>
      </c>
      <c r="J74" s="41" t="s">
        <v>232</v>
      </c>
      <c r="K74" s="36" t="s">
        <v>232</v>
      </c>
      <c r="L74" s="36"/>
      <c r="M74" s="44">
        <v>12611</v>
      </c>
      <c r="N74" s="41" t="s">
        <v>232</v>
      </c>
      <c r="O74" s="36" t="s">
        <v>232</v>
      </c>
      <c r="P74" s="41"/>
      <c r="Q74" s="58" t="s">
        <v>352</v>
      </c>
      <c r="R74" s="41" t="s">
        <v>232</v>
      </c>
      <c r="S74" s="36"/>
      <c r="T74" s="36"/>
      <c r="U74" s="44">
        <v>68086</v>
      </c>
      <c r="V74" s="41" t="s">
        <v>232</v>
      </c>
    </row>
    <row r="75" spans="1:22" x14ac:dyDescent="0.25">
      <c r="A75" s="14"/>
      <c r="B75" s="50" t="s">
        <v>29</v>
      </c>
      <c r="C75" s="22" t="s">
        <v>232</v>
      </c>
      <c r="D75" s="23"/>
      <c r="E75" s="59" t="s">
        <v>352</v>
      </c>
      <c r="F75" s="23" t="s">
        <v>232</v>
      </c>
      <c r="G75" s="22" t="s">
        <v>232</v>
      </c>
      <c r="H75" s="22"/>
      <c r="I75" s="38">
        <v>1203238</v>
      </c>
      <c r="J75" s="23" t="s">
        <v>232</v>
      </c>
      <c r="K75" s="22" t="s">
        <v>232</v>
      </c>
      <c r="L75" s="22"/>
      <c r="M75" s="38">
        <v>145890</v>
      </c>
      <c r="N75" s="23" t="s">
        <v>232</v>
      </c>
      <c r="O75" s="22" t="s">
        <v>232</v>
      </c>
      <c r="P75" s="23"/>
      <c r="Q75" s="59" t="s">
        <v>352</v>
      </c>
      <c r="R75" s="23" t="s">
        <v>232</v>
      </c>
      <c r="S75" s="22"/>
      <c r="T75" s="22"/>
      <c r="U75" s="38">
        <v>1349128</v>
      </c>
      <c r="V75" s="23" t="s">
        <v>232</v>
      </c>
    </row>
    <row r="76" spans="1:22" x14ac:dyDescent="0.25">
      <c r="A76" s="14"/>
      <c r="B76" s="39" t="s">
        <v>361</v>
      </c>
      <c r="C76" s="36" t="s">
        <v>232</v>
      </c>
      <c r="D76" s="36"/>
      <c r="E76" s="44">
        <v>40952</v>
      </c>
      <c r="F76" s="41" t="s">
        <v>232</v>
      </c>
      <c r="G76" s="36" t="s">
        <v>232</v>
      </c>
      <c r="H76" s="36"/>
      <c r="I76" s="44">
        <v>2472237</v>
      </c>
      <c r="J76" s="41" t="s">
        <v>232</v>
      </c>
      <c r="K76" s="36" t="s">
        <v>232</v>
      </c>
      <c r="L76" s="36"/>
      <c r="M76" s="44">
        <v>1493</v>
      </c>
      <c r="N76" s="41" t="s">
        <v>232</v>
      </c>
      <c r="O76" s="36" t="s">
        <v>232</v>
      </c>
      <c r="P76" s="36"/>
      <c r="Q76" s="40" t="s">
        <v>381</v>
      </c>
      <c r="R76" s="41" t="s">
        <v>307</v>
      </c>
      <c r="S76" s="36"/>
      <c r="T76" s="36"/>
      <c r="U76" s="44">
        <v>261093</v>
      </c>
      <c r="V76" s="41" t="s">
        <v>232</v>
      </c>
    </row>
    <row r="77" spans="1:22" x14ac:dyDescent="0.25">
      <c r="A77" s="14"/>
      <c r="B77" s="50" t="s">
        <v>363</v>
      </c>
      <c r="C77" s="22" t="s">
        <v>232</v>
      </c>
      <c r="D77" s="23"/>
      <c r="E77" s="59" t="s">
        <v>352</v>
      </c>
      <c r="F77" s="23" t="s">
        <v>232</v>
      </c>
      <c r="G77" s="22" t="s">
        <v>232</v>
      </c>
      <c r="H77" s="22"/>
      <c r="I77" s="60">
        <v>40</v>
      </c>
      <c r="J77" s="23" t="s">
        <v>232</v>
      </c>
      <c r="K77" s="22" t="s">
        <v>232</v>
      </c>
      <c r="L77" s="22"/>
      <c r="M77" s="38">
        <v>101242</v>
      </c>
      <c r="N77" s="23" t="s">
        <v>232</v>
      </c>
      <c r="O77" s="22" t="s">
        <v>232</v>
      </c>
      <c r="P77" s="23"/>
      <c r="Q77" s="59" t="s">
        <v>352</v>
      </c>
      <c r="R77" s="23" t="s">
        <v>232</v>
      </c>
      <c r="S77" s="22"/>
      <c r="T77" s="22"/>
      <c r="U77" s="38">
        <v>101282</v>
      </c>
      <c r="V77" s="23" t="s">
        <v>232</v>
      </c>
    </row>
    <row r="78" spans="1:22" ht="15.75" thickBot="1" x14ac:dyDescent="0.3">
      <c r="A78" s="14"/>
      <c r="B78" s="39" t="s">
        <v>364</v>
      </c>
      <c r="C78" s="36" t="s">
        <v>232</v>
      </c>
      <c r="D78" s="41"/>
      <c r="E78" s="58" t="s">
        <v>352</v>
      </c>
      <c r="F78" s="41" t="s">
        <v>232</v>
      </c>
      <c r="G78" s="36" t="s">
        <v>232</v>
      </c>
      <c r="H78" s="36"/>
      <c r="I78" s="44">
        <v>37888</v>
      </c>
      <c r="J78" s="41" t="s">
        <v>232</v>
      </c>
      <c r="K78" s="36" t="s">
        <v>232</v>
      </c>
      <c r="L78" s="41"/>
      <c r="M78" s="58" t="s">
        <v>352</v>
      </c>
      <c r="N78" s="41" t="s">
        <v>232</v>
      </c>
      <c r="O78" s="36" t="s">
        <v>232</v>
      </c>
      <c r="P78" s="41"/>
      <c r="Q78" s="58" t="s">
        <v>352</v>
      </c>
      <c r="R78" s="41" t="s">
        <v>232</v>
      </c>
      <c r="S78" s="36"/>
      <c r="T78" s="36"/>
      <c r="U78" s="44">
        <v>37888</v>
      </c>
      <c r="V78" s="41" t="s">
        <v>232</v>
      </c>
    </row>
    <row r="79" spans="1:22" x14ac:dyDescent="0.25">
      <c r="A79" s="14"/>
      <c r="B79" s="26"/>
      <c r="C79" s="26" t="s">
        <v>232</v>
      </c>
      <c r="D79" s="42"/>
      <c r="E79" s="42"/>
      <c r="F79" s="26"/>
      <c r="G79" s="26" t="s">
        <v>232</v>
      </c>
      <c r="H79" s="42"/>
      <c r="I79" s="42"/>
      <c r="J79" s="26"/>
      <c r="K79" s="26" t="s">
        <v>232</v>
      </c>
      <c r="L79" s="42"/>
      <c r="M79" s="42"/>
      <c r="N79" s="26"/>
      <c r="O79" s="26" t="s">
        <v>232</v>
      </c>
      <c r="P79" s="42"/>
      <c r="Q79" s="42"/>
      <c r="R79" s="26"/>
      <c r="S79" s="26"/>
      <c r="T79" s="42"/>
      <c r="U79" s="42"/>
      <c r="V79" s="26"/>
    </row>
    <row r="80" spans="1:22" ht="15.75" thickBot="1" x14ac:dyDescent="0.3">
      <c r="A80" s="14"/>
      <c r="B80" s="52" t="s">
        <v>365</v>
      </c>
      <c r="C80" s="25" t="s">
        <v>232</v>
      </c>
      <c r="D80" s="22" t="s">
        <v>315</v>
      </c>
      <c r="E80" s="38">
        <v>5706196</v>
      </c>
      <c r="F80" s="23" t="s">
        <v>232</v>
      </c>
      <c r="G80" s="25" t="s">
        <v>232</v>
      </c>
      <c r="H80" s="22" t="s">
        <v>315</v>
      </c>
      <c r="I80" s="38">
        <v>12740374</v>
      </c>
      <c r="J80" s="23" t="s">
        <v>232</v>
      </c>
      <c r="K80" s="25" t="s">
        <v>232</v>
      </c>
      <c r="L80" s="22" t="s">
        <v>315</v>
      </c>
      <c r="M80" s="38">
        <v>457062</v>
      </c>
      <c r="N80" s="23" t="s">
        <v>232</v>
      </c>
      <c r="O80" s="25" t="s">
        <v>232</v>
      </c>
      <c r="P80" s="22" t="s">
        <v>315</v>
      </c>
      <c r="Q80" s="60" t="s">
        <v>381</v>
      </c>
      <c r="R80" s="23" t="s">
        <v>307</v>
      </c>
      <c r="S80" s="25"/>
      <c r="T80" s="22" t="s">
        <v>315</v>
      </c>
      <c r="U80" s="38">
        <v>16650043</v>
      </c>
      <c r="V80" s="23" t="s">
        <v>232</v>
      </c>
    </row>
    <row r="81" spans="1:22" ht="15.75" thickTop="1" x14ac:dyDescent="0.25">
      <c r="A81" s="14"/>
      <c r="B81" s="26"/>
      <c r="C81" s="26" t="s">
        <v>232</v>
      </c>
      <c r="D81" s="48"/>
      <c r="E81" s="48"/>
      <c r="F81" s="26"/>
      <c r="G81" s="26" t="s">
        <v>232</v>
      </c>
      <c r="H81" s="48"/>
      <c r="I81" s="48"/>
      <c r="J81" s="26"/>
      <c r="K81" s="26" t="s">
        <v>232</v>
      </c>
      <c r="L81" s="26"/>
      <c r="M81" s="26"/>
      <c r="N81" s="26"/>
      <c r="O81" s="26" t="s">
        <v>232</v>
      </c>
      <c r="P81" s="48"/>
      <c r="Q81" s="48"/>
      <c r="R81" s="26"/>
      <c r="S81" s="26"/>
      <c r="T81" s="48"/>
      <c r="U81" s="48"/>
      <c r="V81" s="26"/>
    </row>
    <row r="82" spans="1:22" x14ac:dyDescent="0.25">
      <c r="A82" s="14"/>
      <c r="B82" s="39" t="s">
        <v>26</v>
      </c>
      <c r="C82" s="35" t="s">
        <v>232</v>
      </c>
      <c r="D82" s="36" t="s">
        <v>315</v>
      </c>
      <c r="E82" s="44">
        <v>3561119</v>
      </c>
      <c r="F82" s="41" t="s">
        <v>232</v>
      </c>
      <c r="G82" s="35" t="s">
        <v>232</v>
      </c>
      <c r="H82" s="41" t="s">
        <v>315</v>
      </c>
      <c r="I82" s="58" t="s">
        <v>352</v>
      </c>
      <c r="J82" s="41" t="s">
        <v>232</v>
      </c>
      <c r="K82" s="35" t="s">
        <v>232</v>
      </c>
      <c r="L82" s="41" t="s">
        <v>315</v>
      </c>
      <c r="M82" s="58" t="s">
        <v>352</v>
      </c>
      <c r="N82" s="41" t="s">
        <v>232</v>
      </c>
      <c r="O82" s="35" t="s">
        <v>232</v>
      </c>
      <c r="P82" s="41" t="s">
        <v>315</v>
      </c>
      <c r="Q82" s="58" t="s">
        <v>352</v>
      </c>
      <c r="R82" s="41" t="s">
        <v>232</v>
      </c>
      <c r="S82" s="35"/>
      <c r="T82" s="36" t="s">
        <v>315</v>
      </c>
      <c r="U82" s="44">
        <v>3561119</v>
      </c>
      <c r="V82" s="41" t="s">
        <v>232</v>
      </c>
    </row>
    <row r="83" spans="1:22" x14ac:dyDescent="0.25">
      <c r="A83" s="14"/>
      <c r="B83" s="50" t="s">
        <v>32</v>
      </c>
      <c r="C83" s="25" t="s">
        <v>232</v>
      </c>
      <c r="D83" s="23" t="s">
        <v>315</v>
      </c>
      <c r="E83" s="59" t="s">
        <v>352</v>
      </c>
      <c r="F83" s="23" t="s">
        <v>232</v>
      </c>
      <c r="G83" s="25" t="s">
        <v>232</v>
      </c>
      <c r="H83" s="23" t="s">
        <v>315</v>
      </c>
      <c r="I83" s="59" t="s">
        <v>352</v>
      </c>
      <c r="J83" s="23" t="s">
        <v>232</v>
      </c>
      <c r="K83" s="25" t="s">
        <v>232</v>
      </c>
      <c r="L83" s="22" t="s">
        <v>315</v>
      </c>
      <c r="M83" s="38">
        <v>57285</v>
      </c>
      <c r="N83" s="23" t="s">
        <v>232</v>
      </c>
      <c r="O83" s="25" t="s">
        <v>232</v>
      </c>
      <c r="P83" s="23" t="s">
        <v>315</v>
      </c>
      <c r="Q83" s="59" t="s">
        <v>352</v>
      </c>
      <c r="R83" s="23" t="s">
        <v>232</v>
      </c>
      <c r="S83" s="25"/>
      <c r="T83" s="22" t="s">
        <v>315</v>
      </c>
      <c r="U83" s="38">
        <v>57285</v>
      </c>
      <c r="V83" s="23" t="s">
        <v>232</v>
      </c>
    </row>
    <row r="84" spans="1:22" ht="25.5" x14ac:dyDescent="0.25">
      <c r="A84" s="14"/>
      <c r="B84" s="39" t="s">
        <v>382</v>
      </c>
      <c r="C84" s="35" t="s">
        <v>232</v>
      </c>
      <c r="D84" s="36" t="s">
        <v>315</v>
      </c>
      <c r="E84" s="44">
        <v>3616602</v>
      </c>
      <c r="F84" s="41" t="s">
        <v>232</v>
      </c>
      <c r="G84" s="35" t="s">
        <v>232</v>
      </c>
      <c r="H84" s="41" t="s">
        <v>315</v>
      </c>
      <c r="I84" s="58" t="s">
        <v>352</v>
      </c>
      <c r="J84" s="41" t="s">
        <v>232</v>
      </c>
      <c r="K84" s="35" t="s">
        <v>232</v>
      </c>
      <c r="L84" s="41" t="s">
        <v>315</v>
      </c>
      <c r="M84" s="58" t="s">
        <v>352</v>
      </c>
      <c r="N84" s="41" t="s">
        <v>232</v>
      </c>
      <c r="O84" s="35" t="s">
        <v>232</v>
      </c>
      <c r="P84" s="41" t="s">
        <v>315</v>
      </c>
      <c r="Q84" s="58" t="s">
        <v>352</v>
      </c>
      <c r="R84" s="41" t="s">
        <v>232</v>
      </c>
      <c r="S84" s="35"/>
      <c r="T84" s="36" t="s">
        <v>315</v>
      </c>
      <c r="U84" s="44">
        <v>3616602</v>
      </c>
      <c r="V84" s="41" t="s">
        <v>232</v>
      </c>
    </row>
    <row r="85" spans="1:22" ht="15.75" thickBot="1" x14ac:dyDescent="0.3">
      <c r="A85" s="14"/>
      <c r="B85" s="50" t="s">
        <v>36</v>
      </c>
      <c r="C85" s="25" t="s">
        <v>232</v>
      </c>
      <c r="D85" s="22" t="s">
        <v>315</v>
      </c>
      <c r="E85" s="38">
        <v>11063</v>
      </c>
      <c r="F85" s="23" t="s">
        <v>232</v>
      </c>
      <c r="G85" s="25" t="s">
        <v>232</v>
      </c>
      <c r="H85" s="23" t="s">
        <v>315</v>
      </c>
      <c r="I85" s="59" t="s">
        <v>352</v>
      </c>
      <c r="J85" s="23" t="s">
        <v>232</v>
      </c>
      <c r="K85" s="25" t="s">
        <v>232</v>
      </c>
      <c r="L85" s="23" t="s">
        <v>315</v>
      </c>
      <c r="M85" s="59" t="s">
        <v>352</v>
      </c>
      <c r="N85" s="23" t="s">
        <v>232</v>
      </c>
      <c r="O85" s="25" t="s">
        <v>232</v>
      </c>
      <c r="P85" s="23" t="s">
        <v>315</v>
      </c>
      <c r="Q85" s="59" t="s">
        <v>352</v>
      </c>
      <c r="R85" s="23" t="s">
        <v>232</v>
      </c>
      <c r="S85" s="25"/>
      <c r="T85" s="22" t="s">
        <v>315</v>
      </c>
      <c r="U85" s="38">
        <v>11063</v>
      </c>
      <c r="V85" s="23" t="s">
        <v>232</v>
      </c>
    </row>
    <row r="86" spans="1:22" x14ac:dyDescent="0.25">
      <c r="A86" s="14"/>
      <c r="B86" s="26"/>
      <c r="C86" s="26" t="s">
        <v>232</v>
      </c>
      <c r="D86" s="26"/>
      <c r="E86" s="26"/>
      <c r="F86" s="26"/>
      <c r="G86" s="26" t="s">
        <v>232</v>
      </c>
      <c r="H86" s="26"/>
      <c r="I86" s="26"/>
      <c r="J86" s="26"/>
      <c r="K86" s="26" t="s">
        <v>232</v>
      </c>
      <c r="L86" s="42"/>
      <c r="M86" s="42"/>
      <c r="N86" s="26"/>
      <c r="O86" s="26" t="s">
        <v>232</v>
      </c>
      <c r="P86" s="26"/>
      <c r="Q86" s="26"/>
      <c r="R86" s="26"/>
      <c r="S86" s="26"/>
      <c r="T86" s="26"/>
      <c r="U86" s="26"/>
      <c r="V86" s="26"/>
    </row>
    <row r="87" spans="1:22" ht="15.75" thickBot="1" x14ac:dyDescent="0.3">
      <c r="A87" s="14"/>
      <c r="B87" s="39" t="s">
        <v>367</v>
      </c>
      <c r="C87" s="35" t="s">
        <v>232</v>
      </c>
      <c r="D87" s="36"/>
      <c r="E87" s="36"/>
      <c r="F87" s="36"/>
      <c r="G87" s="35" t="s">
        <v>232</v>
      </c>
      <c r="H87" s="36"/>
      <c r="I87" s="36"/>
      <c r="J87" s="36"/>
      <c r="K87" s="35" t="s">
        <v>232</v>
      </c>
      <c r="L87" s="36" t="s">
        <v>315</v>
      </c>
      <c r="M87" s="44">
        <v>514347</v>
      </c>
      <c r="N87" s="41" t="s">
        <v>232</v>
      </c>
      <c r="O87" s="35" t="s">
        <v>232</v>
      </c>
      <c r="P87" s="36"/>
      <c r="Q87" s="36"/>
      <c r="R87" s="36"/>
      <c r="S87" s="35"/>
      <c r="T87" s="36"/>
      <c r="U87" s="36"/>
      <c r="V87" s="36"/>
    </row>
    <row r="88" spans="1:22" ht="15.75" thickTop="1" x14ac:dyDescent="0.25">
      <c r="A88" s="14"/>
      <c r="B88" s="26"/>
      <c r="C88" s="26" t="s">
        <v>232</v>
      </c>
      <c r="D88" s="26"/>
      <c r="E88" s="26"/>
      <c r="F88" s="26"/>
      <c r="G88" s="26" t="s">
        <v>232</v>
      </c>
      <c r="H88" s="26"/>
      <c r="I88" s="26"/>
      <c r="J88" s="26"/>
      <c r="K88" s="26" t="s">
        <v>232</v>
      </c>
      <c r="L88" s="48"/>
      <c r="M88" s="48"/>
      <c r="N88" s="26"/>
      <c r="O88" s="26" t="s">
        <v>232</v>
      </c>
      <c r="P88" s="26"/>
      <c r="Q88" s="26"/>
      <c r="R88" s="26"/>
      <c r="S88" s="26"/>
      <c r="T88" s="26"/>
      <c r="U88" s="26"/>
      <c r="V88" s="26"/>
    </row>
    <row r="89" spans="1:22" x14ac:dyDescent="0.25">
      <c r="A89" s="14"/>
      <c r="B89" s="45" t="s">
        <v>368</v>
      </c>
      <c r="C89" s="25" t="s">
        <v>232</v>
      </c>
      <c r="D89" s="22"/>
      <c r="E89" s="22"/>
      <c r="F89" s="22"/>
      <c r="G89" s="25" t="s">
        <v>232</v>
      </c>
      <c r="H89" s="22"/>
      <c r="I89" s="22"/>
      <c r="J89" s="22"/>
      <c r="K89" s="25" t="s">
        <v>232</v>
      </c>
      <c r="L89" s="22"/>
      <c r="M89" s="22"/>
      <c r="N89" s="22"/>
      <c r="O89" s="25" t="s">
        <v>232</v>
      </c>
      <c r="P89" s="22"/>
      <c r="Q89" s="22"/>
      <c r="R89" s="22"/>
      <c r="S89" s="25"/>
      <c r="T89" s="22"/>
      <c r="U89" s="22"/>
      <c r="V89" s="22"/>
    </row>
    <row r="90" spans="1:22" x14ac:dyDescent="0.25">
      <c r="A90" s="14"/>
      <c r="B90" s="43" t="s">
        <v>383</v>
      </c>
      <c r="C90" s="35" t="s">
        <v>232</v>
      </c>
      <c r="D90" s="36"/>
      <c r="E90" s="36"/>
      <c r="F90" s="36"/>
      <c r="G90" s="35" t="s">
        <v>232</v>
      </c>
      <c r="H90" s="36"/>
      <c r="I90" s="36"/>
      <c r="J90" s="36"/>
      <c r="K90" s="35" t="s">
        <v>232</v>
      </c>
      <c r="L90" s="36"/>
      <c r="M90" s="36"/>
      <c r="N90" s="36"/>
      <c r="O90" s="35" t="s">
        <v>232</v>
      </c>
      <c r="P90" s="36"/>
      <c r="Q90" s="36"/>
      <c r="R90" s="36"/>
      <c r="S90" s="35"/>
      <c r="T90" s="36"/>
      <c r="U90" s="36"/>
      <c r="V90" s="36"/>
    </row>
    <row r="91" spans="1:22" x14ac:dyDescent="0.25">
      <c r="A91" s="14"/>
      <c r="B91" s="50" t="s">
        <v>351</v>
      </c>
      <c r="C91" s="25" t="s">
        <v>232</v>
      </c>
      <c r="D91" s="22" t="s">
        <v>315</v>
      </c>
      <c r="E91" s="38">
        <v>1782903</v>
      </c>
      <c r="F91" s="23" t="s">
        <v>232</v>
      </c>
      <c r="G91" s="25" t="s">
        <v>232</v>
      </c>
      <c r="H91" s="22" t="s">
        <v>315</v>
      </c>
      <c r="I91" s="38">
        <v>40358</v>
      </c>
      <c r="J91" s="23" t="s">
        <v>232</v>
      </c>
      <c r="K91" s="25" t="s">
        <v>232</v>
      </c>
      <c r="L91" s="22" t="s">
        <v>315</v>
      </c>
      <c r="M91" s="60">
        <v>38</v>
      </c>
      <c r="N91" s="23" t="s">
        <v>232</v>
      </c>
      <c r="O91" s="25" t="s">
        <v>232</v>
      </c>
      <c r="P91" s="23" t="s">
        <v>315</v>
      </c>
      <c r="Q91" s="59" t="s">
        <v>352</v>
      </c>
      <c r="R91" s="23" t="s">
        <v>232</v>
      </c>
      <c r="S91" s="25"/>
      <c r="T91" s="22" t="s">
        <v>315</v>
      </c>
      <c r="U91" s="38">
        <v>1823299</v>
      </c>
      <c r="V91" s="23" t="s">
        <v>232</v>
      </c>
    </row>
    <row r="92" spans="1:22" x14ac:dyDescent="0.25">
      <c r="A92" s="14"/>
      <c r="B92" s="39" t="s">
        <v>353</v>
      </c>
      <c r="C92" s="35" t="s">
        <v>232</v>
      </c>
      <c r="D92" s="41"/>
      <c r="E92" s="58" t="s">
        <v>352</v>
      </c>
      <c r="F92" s="41" t="s">
        <v>232</v>
      </c>
      <c r="G92" s="35" t="s">
        <v>232</v>
      </c>
      <c r="H92" s="36"/>
      <c r="I92" s="44">
        <v>1346078</v>
      </c>
      <c r="J92" s="41" t="s">
        <v>232</v>
      </c>
      <c r="K92" s="35" t="s">
        <v>232</v>
      </c>
      <c r="L92" s="41"/>
      <c r="M92" s="58" t="s">
        <v>352</v>
      </c>
      <c r="N92" s="41" t="s">
        <v>232</v>
      </c>
      <c r="O92" s="35" t="s">
        <v>232</v>
      </c>
      <c r="P92" s="41"/>
      <c r="Q92" s="58" t="s">
        <v>352</v>
      </c>
      <c r="R92" s="41" t="s">
        <v>232</v>
      </c>
      <c r="S92" s="35"/>
      <c r="T92" s="36"/>
      <c r="U92" s="44">
        <v>1346078</v>
      </c>
      <c r="V92" s="41" t="s">
        <v>232</v>
      </c>
    </row>
    <row r="93" spans="1:22" ht="25.5" x14ac:dyDescent="0.25">
      <c r="A93" s="14"/>
      <c r="B93" s="50" t="s">
        <v>355</v>
      </c>
      <c r="C93" s="25" t="s">
        <v>232</v>
      </c>
      <c r="D93" s="22"/>
      <c r="E93" s="38">
        <v>1324326</v>
      </c>
      <c r="F93" s="23" t="s">
        <v>232</v>
      </c>
      <c r="G93" s="25" t="s">
        <v>232</v>
      </c>
      <c r="H93" s="23"/>
      <c r="I93" s="59" t="s">
        <v>352</v>
      </c>
      <c r="J93" s="23" t="s">
        <v>232</v>
      </c>
      <c r="K93" s="25" t="s">
        <v>232</v>
      </c>
      <c r="L93" s="23"/>
      <c r="M93" s="59" t="s">
        <v>352</v>
      </c>
      <c r="N93" s="23" t="s">
        <v>232</v>
      </c>
      <c r="O93" s="25" t="s">
        <v>232</v>
      </c>
      <c r="P93" s="23"/>
      <c r="Q93" s="59" t="s">
        <v>352</v>
      </c>
      <c r="R93" s="23" t="s">
        <v>232</v>
      </c>
      <c r="S93" s="25"/>
      <c r="T93" s="22"/>
      <c r="U93" s="38">
        <v>1324326</v>
      </c>
      <c r="V93" s="23" t="s">
        <v>232</v>
      </c>
    </row>
    <row r="94" spans="1:22" x14ac:dyDescent="0.25">
      <c r="A94" s="14"/>
      <c r="B94" s="39" t="s">
        <v>357</v>
      </c>
      <c r="C94" s="35" t="s">
        <v>232</v>
      </c>
      <c r="D94" s="36"/>
      <c r="E94" s="44">
        <v>1360269</v>
      </c>
      <c r="F94" s="41" t="s">
        <v>232</v>
      </c>
      <c r="G94" s="35" t="s">
        <v>232</v>
      </c>
      <c r="H94" s="36"/>
      <c r="I94" s="44">
        <v>471088</v>
      </c>
      <c r="J94" s="41" t="s">
        <v>232</v>
      </c>
      <c r="K94" s="35" t="s">
        <v>232</v>
      </c>
      <c r="L94" s="41"/>
      <c r="M94" s="58" t="s">
        <v>352</v>
      </c>
      <c r="N94" s="41" t="s">
        <v>232</v>
      </c>
      <c r="O94" s="35" t="s">
        <v>232</v>
      </c>
      <c r="P94" s="41"/>
      <c r="Q94" s="58" t="s">
        <v>352</v>
      </c>
      <c r="R94" s="41" t="s">
        <v>232</v>
      </c>
      <c r="S94" s="35"/>
      <c r="T94" s="36"/>
      <c r="U94" s="44">
        <v>1831357</v>
      </c>
      <c r="V94" s="41" t="s">
        <v>232</v>
      </c>
    </row>
    <row r="95" spans="1:22" x14ac:dyDescent="0.25">
      <c r="A95" s="14"/>
      <c r="B95" s="50" t="s">
        <v>358</v>
      </c>
      <c r="C95" s="25" t="s">
        <v>232</v>
      </c>
      <c r="D95" s="23"/>
      <c r="E95" s="59" t="s">
        <v>352</v>
      </c>
      <c r="F95" s="23" t="s">
        <v>232</v>
      </c>
      <c r="G95" s="25" t="s">
        <v>232</v>
      </c>
      <c r="H95" s="22"/>
      <c r="I95" s="38">
        <v>34691</v>
      </c>
      <c r="J95" s="23" t="s">
        <v>232</v>
      </c>
      <c r="K95" s="25" t="s">
        <v>232</v>
      </c>
      <c r="L95" s="23"/>
      <c r="M95" s="59" t="s">
        <v>352</v>
      </c>
      <c r="N95" s="23" t="s">
        <v>232</v>
      </c>
      <c r="O95" s="25" t="s">
        <v>232</v>
      </c>
      <c r="P95" s="23"/>
      <c r="Q95" s="59" t="s">
        <v>352</v>
      </c>
      <c r="R95" s="23" t="s">
        <v>232</v>
      </c>
      <c r="S95" s="25"/>
      <c r="T95" s="22"/>
      <c r="U95" s="38">
        <v>34691</v>
      </c>
      <c r="V95" s="23" t="s">
        <v>232</v>
      </c>
    </row>
    <row r="96" spans="1:22" x14ac:dyDescent="0.25">
      <c r="A96" s="14"/>
      <c r="B96" s="39" t="s">
        <v>370</v>
      </c>
      <c r="C96" s="35" t="s">
        <v>232</v>
      </c>
      <c r="D96" s="41"/>
      <c r="E96" s="58" t="s">
        <v>352</v>
      </c>
      <c r="F96" s="41" t="s">
        <v>232</v>
      </c>
      <c r="G96" s="35" t="s">
        <v>232</v>
      </c>
      <c r="H96" s="36"/>
      <c r="I96" s="44">
        <v>672838</v>
      </c>
      <c r="J96" s="41" t="s">
        <v>232</v>
      </c>
      <c r="K96" s="35" t="s">
        <v>232</v>
      </c>
      <c r="L96" s="36"/>
      <c r="M96" s="44">
        <v>22462</v>
      </c>
      <c r="N96" s="41" t="s">
        <v>232</v>
      </c>
      <c r="O96" s="35" t="s">
        <v>232</v>
      </c>
      <c r="P96" s="41"/>
      <c r="Q96" s="58" t="s">
        <v>352</v>
      </c>
      <c r="R96" s="41" t="s">
        <v>232</v>
      </c>
      <c r="S96" s="35"/>
      <c r="T96" s="36"/>
      <c r="U96" s="44">
        <v>695300</v>
      </c>
      <c r="V96" s="41" t="s">
        <v>232</v>
      </c>
    </row>
    <row r="97" spans="1:38" x14ac:dyDescent="0.25">
      <c r="A97" s="14"/>
      <c r="B97" s="50" t="s">
        <v>361</v>
      </c>
      <c r="C97" s="25" t="s">
        <v>232</v>
      </c>
      <c r="D97" s="22"/>
      <c r="E97" s="38">
        <v>43829</v>
      </c>
      <c r="F97" s="23" t="s">
        <v>232</v>
      </c>
      <c r="G97" s="25" t="s">
        <v>232</v>
      </c>
      <c r="H97" s="22"/>
      <c r="I97" s="38">
        <v>2480463</v>
      </c>
      <c r="J97" s="23" t="s">
        <v>232</v>
      </c>
      <c r="K97" s="25" t="s">
        <v>232</v>
      </c>
      <c r="L97" s="22"/>
      <c r="M97" s="38">
        <v>8398</v>
      </c>
      <c r="N97" s="23" t="s">
        <v>232</v>
      </c>
      <c r="O97" s="25" t="s">
        <v>232</v>
      </c>
      <c r="P97" s="22"/>
      <c r="Q97" s="60" t="s">
        <v>384</v>
      </c>
      <c r="R97" s="23" t="s">
        <v>307</v>
      </c>
      <c r="S97" s="25"/>
      <c r="T97" s="22"/>
      <c r="U97" s="38">
        <v>180079</v>
      </c>
      <c r="V97" s="23" t="s">
        <v>232</v>
      </c>
    </row>
    <row r="98" spans="1:38" ht="15.75" thickBot="1" x14ac:dyDescent="0.3">
      <c r="A98" s="14"/>
      <c r="B98" s="39" t="s">
        <v>364</v>
      </c>
      <c r="C98" s="35" t="s">
        <v>232</v>
      </c>
      <c r="D98" s="41"/>
      <c r="E98" s="58" t="s">
        <v>352</v>
      </c>
      <c r="F98" s="41" t="s">
        <v>232</v>
      </c>
      <c r="G98" s="35" t="s">
        <v>232</v>
      </c>
      <c r="H98" s="36"/>
      <c r="I98" s="44">
        <v>36483</v>
      </c>
      <c r="J98" s="41" t="s">
        <v>232</v>
      </c>
      <c r="K98" s="35" t="s">
        <v>232</v>
      </c>
      <c r="L98" s="41"/>
      <c r="M98" s="58" t="s">
        <v>352</v>
      </c>
      <c r="N98" s="41" t="s">
        <v>232</v>
      </c>
      <c r="O98" s="35" t="s">
        <v>232</v>
      </c>
      <c r="P98" s="41"/>
      <c r="Q98" s="58" t="s">
        <v>352</v>
      </c>
      <c r="R98" s="41" t="s">
        <v>232</v>
      </c>
      <c r="S98" s="35"/>
      <c r="T98" s="36"/>
      <c r="U98" s="44">
        <v>36483</v>
      </c>
      <c r="V98" s="41" t="s">
        <v>232</v>
      </c>
    </row>
    <row r="99" spans="1:38" x14ac:dyDescent="0.25">
      <c r="A99" s="14"/>
      <c r="B99" s="26"/>
      <c r="C99" s="26" t="s">
        <v>232</v>
      </c>
      <c r="D99" s="42"/>
      <c r="E99" s="42"/>
      <c r="F99" s="26"/>
      <c r="G99" s="26" t="s">
        <v>232</v>
      </c>
      <c r="H99" s="42"/>
      <c r="I99" s="42"/>
      <c r="J99" s="26"/>
      <c r="K99" s="26" t="s">
        <v>232</v>
      </c>
      <c r="L99" s="42"/>
      <c r="M99" s="42"/>
      <c r="N99" s="26"/>
      <c r="O99" s="26" t="s">
        <v>232</v>
      </c>
      <c r="P99" s="42"/>
      <c r="Q99" s="42"/>
      <c r="R99" s="26"/>
      <c r="S99" s="26"/>
      <c r="T99" s="42"/>
      <c r="U99" s="42"/>
      <c r="V99" s="26"/>
    </row>
    <row r="100" spans="1:38" ht="26.25" thickBot="1" x14ac:dyDescent="0.3">
      <c r="A100" s="14"/>
      <c r="B100" s="52" t="s">
        <v>372</v>
      </c>
      <c r="C100" s="25" t="s">
        <v>232</v>
      </c>
      <c r="D100" s="22" t="s">
        <v>315</v>
      </c>
      <c r="E100" s="38">
        <v>4511327</v>
      </c>
      <c r="F100" s="23" t="s">
        <v>232</v>
      </c>
      <c r="G100" s="25" t="s">
        <v>232</v>
      </c>
      <c r="H100" s="22" t="s">
        <v>315</v>
      </c>
      <c r="I100" s="38">
        <v>5081999</v>
      </c>
      <c r="J100" s="23" t="s">
        <v>232</v>
      </c>
      <c r="K100" s="25" t="s">
        <v>232</v>
      </c>
      <c r="L100" s="22" t="s">
        <v>315</v>
      </c>
      <c r="M100" s="38">
        <v>30898</v>
      </c>
      <c r="N100" s="23" t="s">
        <v>232</v>
      </c>
      <c r="O100" s="25" t="s">
        <v>232</v>
      </c>
      <c r="P100" s="22" t="s">
        <v>315</v>
      </c>
      <c r="Q100" s="60" t="s">
        <v>384</v>
      </c>
      <c r="R100" s="23" t="s">
        <v>307</v>
      </c>
      <c r="S100" s="25"/>
      <c r="T100" s="22" t="s">
        <v>315</v>
      </c>
      <c r="U100" s="38">
        <v>7271613</v>
      </c>
      <c r="V100" s="23" t="s">
        <v>232</v>
      </c>
    </row>
    <row r="101" spans="1:38" ht="15.75" thickTop="1" x14ac:dyDescent="0.25">
      <c r="A101" s="14"/>
      <c r="B101" s="26"/>
      <c r="C101" s="26" t="s">
        <v>232</v>
      </c>
      <c r="D101" s="48"/>
      <c r="E101" s="48"/>
      <c r="F101" s="26"/>
      <c r="G101" s="26" t="s">
        <v>232</v>
      </c>
      <c r="H101" s="48"/>
      <c r="I101" s="48"/>
      <c r="J101" s="26"/>
      <c r="K101" s="26" t="s">
        <v>232</v>
      </c>
      <c r="L101" s="48"/>
      <c r="M101" s="48"/>
      <c r="N101" s="26"/>
      <c r="O101" s="26" t="s">
        <v>232</v>
      </c>
      <c r="P101" s="48"/>
      <c r="Q101" s="48"/>
      <c r="R101" s="26"/>
      <c r="S101" s="26"/>
      <c r="T101" s="48"/>
      <c r="U101" s="48"/>
      <c r="V101" s="26"/>
    </row>
    <row r="102" spans="1:38" ht="25.5" x14ac:dyDescent="0.25">
      <c r="A102" s="14"/>
      <c r="B102" s="43" t="s">
        <v>53</v>
      </c>
      <c r="C102" s="35" t="s">
        <v>232</v>
      </c>
      <c r="D102" s="36" t="s">
        <v>315</v>
      </c>
      <c r="E102" s="44">
        <v>11063</v>
      </c>
      <c r="F102" s="41" t="s">
        <v>232</v>
      </c>
      <c r="G102" s="35" t="s">
        <v>232</v>
      </c>
      <c r="H102" s="41" t="s">
        <v>315</v>
      </c>
      <c r="I102" s="58" t="s">
        <v>352</v>
      </c>
      <c r="J102" s="41" t="s">
        <v>232</v>
      </c>
      <c r="K102" s="35" t="s">
        <v>232</v>
      </c>
      <c r="L102" s="41" t="s">
        <v>315</v>
      </c>
      <c r="M102" s="58" t="s">
        <v>352</v>
      </c>
      <c r="N102" s="41" t="s">
        <v>232</v>
      </c>
      <c r="O102" s="35" t="s">
        <v>232</v>
      </c>
      <c r="P102" s="41" t="s">
        <v>315</v>
      </c>
      <c r="Q102" s="58" t="s">
        <v>352</v>
      </c>
      <c r="R102" s="41" t="s">
        <v>232</v>
      </c>
      <c r="S102" s="35"/>
      <c r="T102" s="36" t="s">
        <v>315</v>
      </c>
      <c r="U102" s="44">
        <v>11063</v>
      </c>
      <c r="V102" s="41" t="s">
        <v>232</v>
      </c>
    </row>
    <row r="103" spans="1:38" x14ac:dyDescent="0.25">
      <c r="A103" s="14"/>
      <c r="B103" s="37" t="s">
        <v>47</v>
      </c>
      <c r="C103" s="25" t="s">
        <v>232</v>
      </c>
      <c r="D103" s="23" t="s">
        <v>315</v>
      </c>
      <c r="E103" s="59" t="s">
        <v>352</v>
      </c>
      <c r="F103" s="23" t="s">
        <v>232</v>
      </c>
      <c r="G103" s="25" t="s">
        <v>232</v>
      </c>
      <c r="H103" s="22" t="s">
        <v>315</v>
      </c>
      <c r="I103" s="38">
        <v>31000</v>
      </c>
      <c r="J103" s="23" t="s">
        <v>232</v>
      </c>
      <c r="K103" s="25" t="s">
        <v>232</v>
      </c>
      <c r="L103" s="22" t="s">
        <v>315</v>
      </c>
      <c r="M103" s="38">
        <v>8711</v>
      </c>
      <c r="N103" s="23" t="s">
        <v>232</v>
      </c>
      <c r="O103" s="25" t="s">
        <v>232</v>
      </c>
      <c r="P103" s="23" t="s">
        <v>315</v>
      </c>
      <c r="Q103" s="59" t="s">
        <v>352</v>
      </c>
      <c r="R103" s="23" t="s">
        <v>232</v>
      </c>
      <c r="S103" s="25"/>
      <c r="T103" s="22" t="s">
        <v>315</v>
      </c>
      <c r="U103" s="38">
        <v>39711</v>
      </c>
      <c r="V103" s="23" t="s">
        <v>232</v>
      </c>
    </row>
    <row r="104" spans="1:38" x14ac:dyDescent="0.25">
      <c r="A104" s="14"/>
      <c r="B104" s="43" t="s">
        <v>373</v>
      </c>
      <c r="C104" s="35" t="s">
        <v>232</v>
      </c>
      <c r="D104" s="41" t="s">
        <v>315</v>
      </c>
      <c r="E104" s="58" t="s">
        <v>352</v>
      </c>
      <c r="F104" s="41" t="s">
        <v>232</v>
      </c>
      <c r="G104" s="35" t="s">
        <v>232</v>
      </c>
      <c r="H104" s="36" t="s">
        <v>315</v>
      </c>
      <c r="I104" s="44">
        <v>9574</v>
      </c>
      <c r="J104" s="41" t="s">
        <v>232</v>
      </c>
      <c r="K104" s="35" t="s">
        <v>232</v>
      </c>
      <c r="L104" s="41" t="s">
        <v>315</v>
      </c>
      <c r="M104" s="58" t="s">
        <v>352</v>
      </c>
      <c r="N104" s="41" t="s">
        <v>232</v>
      </c>
      <c r="O104" s="35" t="s">
        <v>232</v>
      </c>
      <c r="P104" s="41" t="s">
        <v>315</v>
      </c>
      <c r="Q104" s="58" t="s">
        <v>352</v>
      </c>
      <c r="R104" s="41" t="s">
        <v>232</v>
      </c>
      <c r="S104" s="35"/>
      <c r="T104" s="36" t="s">
        <v>315</v>
      </c>
      <c r="U104" s="44">
        <v>9574</v>
      </c>
      <c r="V104" s="41" t="s">
        <v>232</v>
      </c>
    </row>
    <row r="105" spans="1:38" ht="15.75" x14ac:dyDescent="0.25">
      <c r="A105" s="14"/>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row>
    <row r="106" spans="1:38" ht="114.75" x14ac:dyDescent="0.25">
      <c r="A106" s="14"/>
      <c r="B106" s="49">
        <v>-1</v>
      </c>
      <c r="C106" s="49" t="s">
        <v>385</v>
      </c>
    </row>
    <row r="107" spans="1:38" ht="51" x14ac:dyDescent="0.25">
      <c r="A107" s="14"/>
      <c r="B107" s="49">
        <v>-2</v>
      </c>
      <c r="C107" s="49" t="s">
        <v>374</v>
      </c>
    </row>
    <row r="108" spans="1:38" ht="51" x14ac:dyDescent="0.25">
      <c r="A108" s="14"/>
      <c r="B108" s="49">
        <v>-3</v>
      </c>
      <c r="C108" s="49" t="s">
        <v>386</v>
      </c>
    </row>
    <row r="109" spans="1:38" x14ac:dyDescent="0.25">
      <c r="A109" s="14"/>
      <c r="B109" s="32" t="s">
        <v>387</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x14ac:dyDescent="0.25">
      <c r="A110" s="14"/>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c r="AC110" s="31"/>
      <c r="AD110" s="31"/>
      <c r="AE110" s="31"/>
      <c r="AF110" s="31"/>
      <c r="AG110" s="31"/>
      <c r="AH110" s="31"/>
      <c r="AI110" s="31"/>
      <c r="AJ110" s="31"/>
      <c r="AK110" s="31"/>
      <c r="AL110" s="31"/>
    </row>
    <row r="111" spans="1:38" x14ac:dyDescent="0.25">
      <c r="A111" s="14"/>
      <c r="B111" s="30" t="s">
        <v>388</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c r="AL111" s="30"/>
    </row>
    <row r="112" spans="1:38" x14ac:dyDescent="0.25">
      <c r="A112" s="14"/>
      <c r="B112" s="33"/>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c r="AE112" s="33"/>
      <c r="AF112" s="33"/>
      <c r="AG112" s="33"/>
      <c r="AH112" s="33"/>
      <c r="AI112" s="33"/>
      <c r="AJ112" s="33"/>
      <c r="AK112" s="33"/>
      <c r="AL112" s="33"/>
    </row>
    <row r="113" spans="1:38" ht="102" x14ac:dyDescent="0.25">
      <c r="A113" s="14"/>
      <c r="B113" s="22"/>
      <c r="C113" s="49" t="s">
        <v>389</v>
      </c>
      <c r="D113" s="24"/>
      <c r="E113" s="66" t="s">
        <v>390</v>
      </c>
    </row>
    <row r="114" spans="1:38" x14ac:dyDescent="0.25">
      <c r="A114" s="1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c r="AH114" s="33"/>
      <c r="AI114" s="33"/>
      <c r="AJ114" s="33"/>
      <c r="AK114" s="33"/>
      <c r="AL114" s="33"/>
    </row>
    <row r="115" spans="1:38" ht="318.75" x14ac:dyDescent="0.25">
      <c r="A115" s="14"/>
      <c r="B115" s="22"/>
      <c r="C115" s="49" t="s">
        <v>389</v>
      </c>
      <c r="D115" s="24"/>
      <c r="E115" s="66" t="s">
        <v>391</v>
      </c>
    </row>
    <row r="116" spans="1:38" x14ac:dyDescent="0.25">
      <c r="A116" s="14"/>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c r="AD116" s="33"/>
      <c r="AE116" s="33"/>
      <c r="AF116" s="33"/>
      <c r="AG116" s="33"/>
      <c r="AH116" s="33"/>
      <c r="AI116" s="33"/>
      <c r="AJ116" s="33"/>
      <c r="AK116" s="33"/>
      <c r="AL116" s="33"/>
    </row>
    <row r="117" spans="1:38" ht="102" x14ac:dyDescent="0.25">
      <c r="A117" s="14"/>
      <c r="B117" s="22"/>
      <c r="C117" s="49" t="s">
        <v>389</v>
      </c>
      <c r="D117" s="24"/>
      <c r="E117" s="66" t="s">
        <v>392</v>
      </c>
    </row>
    <row r="118" spans="1:38" x14ac:dyDescent="0.25">
      <c r="A118" s="14"/>
      <c r="B118" s="30" t="s">
        <v>393</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30"/>
      <c r="AJ118" s="30"/>
      <c r="AK118" s="30"/>
      <c r="AL118" s="30"/>
    </row>
    <row r="119" spans="1:38" x14ac:dyDescent="0.25">
      <c r="A119" s="14"/>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c r="AI119" s="33"/>
      <c r="AJ119" s="33"/>
      <c r="AK119" s="33"/>
      <c r="AL119" s="33"/>
    </row>
    <row r="120" spans="1:38" ht="280.5" x14ac:dyDescent="0.25">
      <c r="A120" s="14"/>
      <c r="B120" s="22"/>
      <c r="C120" s="49" t="s">
        <v>389</v>
      </c>
      <c r="D120" s="24"/>
      <c r="E120" s="66" t="s">
        <v>394</v>
      </c>
    </row>
    <row r="121" spans="1:38" x14ac:dyDescent="0.25">
      <c r="A121" s="14"/>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row>
    <row r="122" spans="1:38" ht="229.5" x14ac:dyDescent="0.25">
      <c r="A122" s="14"/>
      <c r="B122" s="22"/>
      <c r="C122" s="49" t="s">
        <v>389</v>
      </c>
      <c r="D122" s="24"/>
      <c r="E122" s="66" t="s">
        <v>395</v>
      </c>
    </row>
    <row r="123" spans="1:38" x14ac:dyDescent="0.25">
      <c r="A123" s="14"/>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c r="AD123" s="31"/>
      <c r="AE123" s="31"/>
      <c r="AF123" s="31"/>
      <c r="AG123" s="31"/>
      <c r="AH123" s="31"/>
      <c r="AI123" s="31"/>
      <c r="AJ123" s="31"/>
      <c r="AK123" s="31"/>
      <c r="AL123" s="31"/>
    </row>
    <row r="124" spans="1:38" x14ac:dyDescent="0.25">
      <c r="A124" s="14"/>
      <c r="B124" s="30" t="s">
        <v>396</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c r="AK124" s="30"/>
      <c r="AL124" s="30"/>
    </row>
    <row r="125" spans="1:38" x14ac:dyDescent="0.25">
      <c r="A125" s="14"/>
      <c r="B125" s="32" t="s">
        <v>397</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c r="AL125" s="32"/>
    </row>
    <row r="126" spans="1:38" x14ac:dyDescent="0.25">
      <c r="A126" s="14"/>
      <c r="B126" s="30" t="s">
        <v>398</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30"/>
      <c r="AJ126" s="30"/>
      <c r="AK126" s="30"/>
      <c r="AL126" s="30"/>
    </row>
    <row r="127" spans="1:38" x14ac:dyDescent="0.25">
      <c r="A127" s="14"/>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row>
    <row r="128" spans="1:38" ht="51" x14ac:dyDescent="0.25">
      <c r="A128" s="14"/>
      <c r="B128" s="22"/>
      <c r="C128" s="49" t="s">
        <v>389</v>
      </c>
      <c r="D128" s="24"/>
      <c r="E128" s="66" t="s">
        <v>399</v>
      </c>
    </row>
    <row r="129" spans="1:38" x14ac:dyDescent="0.25">
      <c r="A129" s="14"/>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row>
    <row r="130" spans="1:38" ht="114.75" x14ac:dyDescent="0.25">
      <c r="A130" s="14"/>
      <c r="B130" s="22"/>
      <c r="C130" s="49" t="s">
        <v>389</v>
      </c>
      <c r="D130" s="24"/>
      <c r="E130" s="66" t="s">
        <v>400</v>
      </c>
    </row>
    <row r="131" spans="1:38" x14ac:dyDescent="0.25">
      <c r="A131" s="14"/>
      <c r="B131" s="30" t="s">
        <v>401</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row>
    <row r="132" spans="1:38" x14ac:dyDescent="0.25">
      <c r="A132" s="14"/>
      <c r="B132" s="32" t="s">
        <v>402</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c r="AH132" s="32"/>
      <c r="AI132" s="32"/>
      <c r="AJ132" s="32"/>
      <c r="AK132" s="32"/>
      <c r="AL132" s="32"/>
    </row>
    <row r="133" spans="1:38" x14ac:dyDescent="0.25">
      <c r="A133" s="14"/>
      <c r="B133" s="30" t="s">
        <v>403</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c r="AI133" s="30"/>
      <c r="AJ133" s="30"/>
      <c r="AK133" s="30"/>
      <c r="AL133" s="30"/>
    </row>
    <row r="134" spans="1:38" x14ac:dyDescent="0.25">
      <c r="A134" s="14"/>
      <c r="B134" s="32" t="s">
        <v>404</v>
      </c>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c r="AI134" s="32"/>
      <c r="AJ134" s="32"/>
      <c r="AK134" s="32"/>
      <c r="AL134" s="32"/>
    </row>
    <row r="135" spans="1:38" x14ac:dyDescent="0.25">
      <c r="A135" s="14"/>
      <c r="B135" s="30" t="s">
        <v>405</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row>
    <row r="136" spans="1:38" x14ac:dyDescent="0.25">
      <c r="A136" s="14"/>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row>
    <row r="137" spans="1:38" ht="127.5" x14ac:dyDescent="0.25">
      <c r="A137" s="14"/>
      <c r="B137" s="22"/>
      <c r="C137" s="49" t="s">
        <v>389</v>
      </c>
      <c r="D137" s="24"/>
      <c r="E137" s="66" t="s">
        <v>406</v>
      </c>
    </row>
    <row r="138" spans="1:38" x14ac:dyDescent="0.25">
      <c r="A138" s="14"/>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c r="AD138" s="33"/>
      <c r="AE138" s="33"/>
      <c r="AF138" s="33"/>
      <c r="AG138" s="33"/>
      <c r="AH138" s="33"/>
      <c r="AI138" s="33"/>
      <c r="AJ138" s="33"/>
      <c r="AK138" s="33"/>
      <c r="AL138" s="33"/>
    </row>
    <row r="139" spans="1:38" ht="255" x14ac:dyDescent="0.25">
      <c r="A139" s="14"/>
      <c r="B139" s="22"/>
      <c r="C139" s="49" t="s">
        <v>389</v>
      </c>
      <c r="D139" s="24"/>
      <c r="E139" s="66" t="s">
        <v>407</v>
      </c>
    </row>
    <row r="140" spans="1:38" x14ac:dyDescent="0.25">
      <c r="A140" s="14"/>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row>
    <row r="141" spans="1:38" ht="318.75" x14ac:dyDescent="0.25">
      <c r="A141" s="14"/>
      <c r="B141" s="22"/>
      <c r="C141" s="49" t="s">
        <v>389</v>
      </c>
      <c r="D141" s="24"/>
      <c r="E141" s="66" t="s">
        <v>408</v>
      </c>
    </row>
    <row r="142" spans="1:38" x14ac:dyDescent="0.25">
      <c r="A142" s="14"/>
      <c r="B142" s="31"/>
      <c r="C142" s="31"/>
      <c r="D142" s="31"/>
      <c r="E142" s="31"/>
      <c r="F142" s="31"/>
      <c r="G142" s="31"/>
      <c r="H142" s="31"/>
      <c r="I142" s="31"/>
      <c r="J142" s="31"/>
      <c r="K142" s="31"/>
      <c r="L142" s="31"/>
      <c r="M142" s="31"/>
      <c r="N142" s="31"/>
      <c r="O142" s="31"/>
      <c r="P142" s="31"/>
      <c r="Q142" s="31"/>
      <c r="R142" s="31"/>
      <c r="S142" s="31"/>
      <c r="T142" s="31"/>
      <c r="U142" s="31"/>
      <c r="V142" s="31"/>
      <c r="W142" s="31"/>
      <c r="X142" s="31"/>
      <c r="Y142" s="31"/>
      <c r="Z142" s="31"/>
      <c r="AA142" s="31"/>
      <c r="AB142" s="31"/>
      <c r="AC142" s="31"/>
      <c r="AD142" s="31"/>
      <c r="AE142" s="31"/>
      <c r="AF142" s="31"/>
      <c r="AG142" s="31"/>
      <c r="AH142" s="31"/>
      <c r="AI142" s="31"/>
      <c r="AJ142" s="31"/>
      <c r="AK142" s="31"/>
      <c r="AL142" s="31"/>
    </row>
    <row r="143" spans="1:38" x14ac:dyDescent="0.25">
      <c r="A143" s="14"/>
      <c r="B143" s="30" t="s">
        <v>409</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c r="AI143" s="30"/>
      <c r="AJ143" s="30"/>
      <c r="AK143" s="30"/>
      <c r="AL143" s="30"/>
    </row>
    <row r="144" spans="1:38" x14ac:dyDescent="0.25">
      <c r="A144" s="14"/>
      <c r="B144" s="33"/>
      <c r="C144" s="33"/>
      <c r="D144" s="33"/>
      <c r="E144" s="33"/>
      <c r="F144" s="33"/>
      <c r="G144" s="33"/>
      <c r="H144" s="33"/>
      <c r="I144" s="33"/>
      <c r="J144" s="33"/>
      <c r="K144" s="33"/>
      <c r="L144" s="33"/>
      <c r="M144" s="33"/>
      <c r="N144" s="33"/>
      <c r="O144" s="33"/>
      <c r="P144" s="33"/>
      <c r="Q144" s="33"/>
      <c r="R144" s="33"/>
      <c r="S144" s="33"/>
      <c r="T144" s="33"/>
      <c r="U144" s="33"/>
      <c r="V144" s="33"/>
      <c r="W144" s="33"/>
      <c r="X144" s="33"/>
      <c r="Y144" s="33"/>
      <c r="Z144" s="33"/>
      <c r="AA144" s="33"/>
      <c r="AB144" s="33"/>
      <c r="AC144" s="33"/>
      <c r="AD144" s="33"/>
      <c r="AE144" s="33"/>
      <c r="AF144" s="33"/>
      <c r="AG144" s="33"/>
      <c r="AH144" s="33"/>
      <c r="AI144" s="33"/>
      <c r="AJ144" s="33"/>
      <c r="AK144" s="33"/>
      <c r="AL144" s="33"/>
    </row>
    <row r="145" spans="1:38" ht="153" x14ac:dyDescent="0.25">
      <c r="A145" s="14"/>
      <c r="B145" s="22"/>
      <c r="C145" s="49" t="s">
        <v>389</v>
      </c>
      <c r="D145" s="24"/>
      <c r="E145" s="66" t="s">
        <v>410</v>
      </c>
    </row>
    <row r="146" spans="1:38" x14ac:dyDescent="0.25">
      <c r="A146" s="14"/>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c r="AG146" s="33"/>
      <c r="AH146" s="33"/>
      <c r="AI146" s="33"/>
      <c r="AJ146" s="33"/>
      <c r="AK146" s="33"/>
      <c r="AL146" s="33"/>
    </row>
    <row r="147" spans="1:38" ht="102" x14ac:dyDescent="0.25">
      <c r="A147" s="14"/>
      <c r="B147" s="22"/>
      <c r="C147" s="49" t="s">
        <v>389</v>
      </c>
      <c r="D147" s="24"/>
      <c r="E147" s="66" t="s">
        <v>411</v>
      </c>
    </row>
    <row r="148" spans="1:38" x14ac:dyDescent="0.25">
      <c r="A148" s="14"/>
      <c r="B148" s="30" t="s">
        <v>412</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30"/>
      <c r="AJ148" s="30"/>
      <c r="AK148" s="30"/>
      <c r="AL148" s="30"/>
    </row>
    <row r="149" spans="1:38" x14ac:dyDescent="0.25">
      <c r="A149" s="14"/>
      <c r="B149" s="32" t="s">
        <v>413</v>
      </c>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row>
    <row r="150" spans="1:38" x14ac:dyDescent="0.25">
      <c r="A150" s="14"/>
      <c r="B150" s="30" t="s">
        <v>414</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c r="AI150" s="30"/>
      <c r="AJ150" s="30"/>
      <c r="AK150" s="30"/>
      <c r="AL150" s="30"/>
    </row>
    <row r="151" spans="1:38" x14ac:dyDescent="0.25">
      <c r="A151" s="14"/>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33"/>
      <c r="AK151" s="33"/>
      <c r="AL151" s="33"/>
    </row>
    <row r="152" spans="1:38" ht="191.25" x14ac:dyDescent="0.25">
      <c r="A152" s="14"/>
      <c r="B152" s="22"/>
      <c r="C152" s="49" t="s">
        <v>389</v>
      </c>
      <c r="D152" s="24"/>
      <c r="E152" s="66" t="s">
        <v>415</v>
      </c>
    </row>
    <row r="153" spans="1:38"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c r="AD153" s="33"/>
      <c r="AE153" s="33"/>
      <c r="AF153" s="33"/>
      <c r="AG153" s="33"/>
      <c r="AH153" s="33"/>
      <c r="AI153" s="33"/>
      <c r="AJ153" s="33"/>
      <c r="AK153" s="33"/>
      <c r="AL153" s="33"/>
    </row>
    <row r="154" spans="1:38" ht="178.5" x14ac:dyDescent="0.25">
      <c r="A154" s="14"/>
      <c r="B154" s="22"/>
      <c r="C154" s="49" t="s">
        <v>389</v>
      </c>
      <c r="D154" s="24"/>
      <c r="E154" s="66" t="s">
        <v>416</v>
      </c>
    </row>
    <row r="155" spans="1:38" x14ac:dyDescent="0.25">
      <c r="A155" s="14"/>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row>
    <row r="156" spans="1:38" ht="63.75" x14ac:dyDescent="0.25">
      <c r="A156" s="14"/>
      <c r="B156" s="22"/>
      <c r="C156" s="49" t="s">
        <v>389</v>
      </c>
      <c r="D156" s="24"/>
      <c r="E156" s="66" t="s">
        <v>417</v>
      </c>
    </row>
    <row r="157" spans="1:38" x14ac:dyDescent="0.25">
      <c r="A157" s="14"/>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c r="AH157" s="33"/>
      <c r="AI157" s="33"/>
      <c r="AJ157" s="33"/>
      <c r="AK157" s="33"/>
      <c r="AL157" s="33"/>
    </row>
    <row r="158" spans="1:38" ht="127.5" x14ac:dyDescent="0.25">
      <c r="A158" s="14"/>
      <c r="B158" s="22"/>
      <c r="C158" s="49" t="s">
        <v>389</v>
      </c>
      <c r="D158" s="24"/>
      <c r="E158" s="66" t="s">
        <v>418</v>
      </c>
    </row>
    <row r="159" spans="1:38" x14ac:dyDescent="0.25">
      <c r="A159" s="14"/>
      <c r="B159" s="30" t="s">
        <v>361</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c r="AH159" s="30"/>
      <c r="AI159" s="30"/>
      <c r="AJ159" s="30"/>
      <c r="AK159" s="30"/>
      <c r="AL159" s="30"/>
    </row>
    <row r="160" spans="1:38" x14ac:dyDescent="0.25">
      <c r="A160" s="14"/>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c r="AE160" s="33"/>
      <c r="AF160" s="33"/>
      <c r="AG160" s="33"/>
      <c r="AH160" s="33"/>
      <c r="AI160" s="33"/>
      <c r="AJ160" s="33"/>
      <c r="AK160" s="33"/>
      <c r="AL160" s="33"/>
    </row>
    <row r="161" spans="1:38" ht="178.5" x14ac:dyDescent="0.25">
      <c r="A161" s="14"/>
      <c r="B161" s="22"/>
      <c r="C161" s="49" t="s">
        <v>389</v>
      </c>
      <c r="D161" s="24"/>
      <c r="E161" s="66" t="s">
        <v>419</v>
      </c>
    </row>
    <row r="162" spans="1:38" x14ac:dyDescent="0.25">
      <c r="A162" s="14"/>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c r="AH162" s="33"/>
      <c r="AI162" s="33"/>
      <c r="AJ162" s="33"/>
      <c r="AK162" s="33"/>
      <c r="AL162" s="33"/>
    </row>
    <row r="163" spans="1:38" ht="293.25" x14ac:dyDescent="0.25">
      <c r="A163" s="14"/>
      <c r="B163" s="22"/>
      <c r="C163" s="49" t="s">
        <v>389</v>
      </c>
      <c r="D163" s="24"/>
      <c r="E163" s="66" t="s">
        <v>420</v>
      </c>
    </row>
    <row r="164" spans="1:38" ht="25.5" customHeight="1" x14ac:dyDescent="0.25">
      <c r="A164" s="14"/>
      <c r="B164" s="32" t="s">
        <v>421</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c r="AE164" s="32"/>
      <c r="AF164" s="32"/>
      <c r="AG164" s="32"/>
      <c r="AH164" s="32"/>
      <c r="AI164" s="32"/>
      <c r="AJ164" s="32"/>
      <c r="AK164" s="32"/>
      <c r="AL164" s="32"/>
    </row>
    <row r="165" spans="1:38" x14ac:dyDescent="0.25">
      <c r="A165" s="14"/>
      <c r="B165" s="30" t="s">
        <v>422</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row>
    <row r="166" spans="1:38" x14ac:dyDescent="0.25">
      <c r="A166" s="14"/>
      <c r="B166" s="32" t="s">
        <v>423</v>
      </c>
      <c r="C166" s="32"/>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c r="AJ166" s="32"/>
      <c r="AK166" s="32"/>
      <c r="AL166" s="32"/>
    </row>
    <row r="167" spans="1:38" x14ac:dyDescent="0.25">
      <c r="A167" s="14"/>
      <c r="B167" s="30" t="s">
        <v>424</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c r="AI167" s="30"/>
      <c r="AJ167" s="30"/>
      <c r="AK167" s="30"/>
      <c r="AL167" s="30"/>
    </row>
    <row r="168" spans="1:38" ht="25.5" customHeight="1" x14ac:dyDescent="0.25">
      <c r="A168" s="14"/>
      <c r="B168" s="32" t="s">
        <v>425</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c r="AK168" s="32"/>
      <c r="AL168" s="32"/>
    </row>
    <row r="169" spans="1:38" x14ac:dyDescent="0.25">
      <c r="A169" s="14"/>
      <c r="B169" s="31"/>
      <c r="C169" s="31"/>
      <c r="D169" s="31"/>
      <c r="E169" s="31"/>
      <c r="F169" s="31"/>
      <c r="G169" s="31"/>
      <c r="H169" s="31"/>
      <c r="I169" s="31"/>
      <c r="J169" s="31"/>
      <c r="K169" s="31"/>
      <c r="L169" s="31"/>
      <c r="M169" s="31"/>
      <c r="N169" s="31"/>
      <c r="O169" s="31"/>
      <c r="P169" s="31"/>
      <c r="Q169" s="31"/>
      <c r="R169" s="31"/>
      <c r="S169" s="31"/>
      <c r="T169" s="31"/>
      <c r="U169" s="31"/>
      <c r="V169" s="31"/>
      <c r="W169" s="31"/>
      <c r="X169" s="31"/>
      <c r="Y169" s="31"/>
      <c r="Z169" s="31"/>
      <c r="AA169" s="31"/>
      <c r="AB169" s="31"/>
      <c r="AC169" s="31"/>
      <c r="AD169" s="31"/>
      <c r="AE169" s="31"/>
      <c r="AF169" s="31"/>
      <c r="AG169" s="31"/>
      <c r="AH169" s="31"/>
      <c r="AI169" s="31"/>
      <c r="AJ169" s="31"/>
      <c r="AK169" s="31"/>
      <c r="AL169" s="31"/>
    </row>
    <row r="170" spans="1:38" x14ac:dyDescent="0.25">
      <c r="A170" s="14"/>
      <c r="B170" s="32" t="s">
        <v>426</v>
      </c>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c r="AI170" s="32"/>
      <c r="AJ170" s="32"/>
      <c r="AK170" s="32"/>
      <c r="AL170" s="32"/>
    </row>
    <row r="171" spans="1:38" ht="15.75" x14ac:dyDescent="0.25">
      <c r="A171" s="14"/>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c r="AE171" s="54"/>
      <c r="AF171" s="54"/>
      <c r="AG171" s="54"/>
      <c r="AH171" s="54"/>
      <c r="AI171" s="54"/>
      <c r="AJ171" s="54"/>
      <c r="AK171" s="54"/>
      <c r="AL171" s="54"/>
    </row>
    <row r="172" spans="1:38" x14ac:dyDescent="0.25">
      <c r="A172" s="14"/>
      <c r="B172" s="22"/>
      <c r="C172" s="22"/>
      <c r="D172" s="22"/>
      <c r="E172" s="22"/>
      <c r="F172" s="22"/>
      <c r="G172" s="22"/>
      <c r="H172" s="22"/>
      <c r="I172" s="22"/>
      <c r="J172" s="22"/>
      <c r="K172" s="22"/>
      <c r="L172" s="22"/>
    </row>
    <row r="173" spans="1:38" ht="15.75" thickBot="1" x14ac:dyDescent="0.3">
      <c r="A173" s="14"/>
      <c r="B173" s="25"/>
      <c r="C173" s="25" t="s">
        <v>232</v>
      </c>
      <c r="D173" s="61" t="s">
        <v>427</v>
      </c>
      <c r="E173" s="61"/>
      <c r="F173" s="61"/>
      <c r="G173" s="61"/>
      <c r="H173" s="61"/>
      <c r="I173" s="61"/>
      <c r="J173" s="61"/>
      <c r="K173" s="61"/>
      <c r="L173" s="61"/>
    </row>
    <row r="174" spans="1:38" x14ac:dyDescent="0.25">
      <c r="A174" s="14"/>
      <c r="B174" s="62"/>
      <c r="C174" s="62" t="s">
        <v>232</v>
      </c>
      <c r="D174" s="64" t="s">
        <v>428</v>
      </c>
      <c r="E174" s="64"/>
      <c r="F174" s="65"/>
      <c r="G174" s="65" t="s">
        <v>232</v>
      </c>
      <c r="H174" s="64" t="s">
        <v>429</v>
      </c>
      <c r="I174" s="64"/>
      <c r="J174" s="65"/>
      <c r="K174" s="65" t="s">
        <v>232</v>
      </c>
      <c r="L174" s="56" t="s">
        <v>431</v>
      </c>
    </row>
    <row r="175" spans="1:38" ht="15.75" thickBot="1" x14ac:dyDescent="0.3">
      <c r="A175" s="14"/>
      <c r="B175" s="62"/>
      <c r="C175" s="62"/>
      <c r="D175" s="61"/>
      <c r="E175" s="61"/>
      <c r="F175" s="62"/>
      <c r="G175" s="62"/>
      <c r="H175" s="61" t="s">
        <v>430</v>
      </c>
      <c r="I175" s="61"/>
      <c r="J175" s="62"/>
      <c r="K175" s="62"/>
      <c r="L175" s="57" t="s">
        <v>432</v>
      </c>
    </row>
    <row r="176" spans="1:38" x14ac:dyDescent="0.25">
      <c r="A176" s="14"/>
      <c r="B176" s="43" t="s">
        <v>433</v>
      </c>
      <c r="C176" s="36" t="s">
        <v>232</v>
      </c>
      <c r="D176" s="36" t="s">
        <v>315</v>
      </c>
      <c r="E176" s="44">
        <v>38315</v>
      </c>
      <c r="F176" s="41" t="s">
        <v>232</v>
      </c>
      <c r="G176" s="36" t="s">
        <v>232</v>
      </c>
      <c r="H176" s="41" t="s">
        <v>315</v>
      </c>
      <c r="I176" s="58" t="s">
        <v>352</v>
      </c>
      <c r="J176" s="41" t="s">
        <v>232</v>
      </c>
      <c r="K176" s="36" t="s">
        <v>232</v>
      </c>
      <c r="L176" s="67" t="s">
        <v>434</v>
      </c>
    </row>
    <row r="177" spans="1:38" x14ac:dyDescent="0.25">
      <c r="A177" s="14"/>
      <c r="B177" s="37" t="s">
        <v>435</v>
      </c>
      <c r="C177" s="22" t="s">
        <v>232</v>
      </c>
      <c r="D177" s="22"/>
      <c r="E177" s="60">
        <v>232</v>
      </c>
      <c r="F177" s="23" t="s">
        <v>232</v>
      </c>
      <c r="G177" s="22" t="s">
        <v>232</v>
      </c>
      <c r="H177" s="23"/>
      <c r="I177" s="59" t="s">
        <v>352</v>
      </c>
      <c r="J177" s="23" t="s">
        <v>232</v>
      </c>
      <c r="K177" s="22" t="s">
        <v>232</v>
      </c>
      <c r="L177" s="68" t="s">
        <v>436</v>
      </c>
    </row>
    <row r="178" spans="1:38" x14ac:dyDescent="0.25">
      <c r="A178" s="14"/>
      <c r="B178" s="43" t="s">
        <v>437</v>
      </c>
      <c r="C178" s="36" t="s">
        <v>232</v>
      </c>
      <c r="D178" s="36"/>
      <c r="E178" s="40">
        <v>388</v>
      </c>
      <c r="F178" s="41" t="s">
        <v>232</v>
      </c>
      <c r="G178" s="36" t="s">
        <v>232</v>
      </c>
      <c r="H178" s="36"/>
      <c r="I178" s="40">
        <v>94</v>
      </c>
      <c r="J178" s="41" t="s">
        <v>232</v>
      </c>
      <c r="K178" s="36" t="s">
        <v>232</v>
      </c>
      <c r="L178" s="69" t="s">
        <v>436</v>
      </c>
    </row>
    <row r="179" spans="1:38" x14ac:dyDescent="0.25">
      <c r="A179" s="14"/>
      <c r="B179" s="37" t="s">
        <v>438</v>
      </c>
      <c r="C179" s="22" t="s">
        <v>232</v>
      </c>
      <c r="D179" s="22"/>
      <c r="E179" s="38">
        <v>69047</v>
      </c>
      <c r="F179" s="23" t="s">
        <v>232</v>
      </c>
      <c r="G179" s="22" t="s">
        <v>232</v>
      </c>
      <c r="H179" s="22"/>
      <c r="I179" s="38">
        <v>27409</v>
      </c>
      <c r="J179" s="23" t="s">
        <v>232</v>
      </c>
      <c r="K179" s="22" t="s">
        <v>232</v>
      </c>
      <c r="L179" s="68" t="s">
        <v>436</v>
      </c>
    </row>
    <row r="180" spans="1:38" ht="15.75" thickBot="1" x14ac:dyDescent="0.3">
      <c r="A180" s="14"/>
      <c r="B180" s="43" t="s">
        <v>439</v>
      </c>
      <c r="C180" s="36" t="s">
        <v>232</v>
      </c>
      <c r="D180" s="36"/>
      <c r="E180" s="44">
        <v>3647</v>
      </c>
      <c r="F180" s="41" t="s">
        <v>232</v>
      </c>
      <c r="G180" s="36" t="s">
        <v>232</v>
      </c>
      <c r="H180" s="41"/>
      <c r="I180" s="58" t="s">
        <v>352</v>
      </c>
      <c r="J180" s="41" t="s">
        <v>232</v>
      </c>
      <c r="K180" s="36" t="s">
        <v>232</v>
      </c>
      <c r="L180" s="67" t="s">
        <v>440</v>
      </c>
    </row>
    <row r="181" spans="1:38" x14ac:dyDescent="0.25">
      <c r="A181" s="14"/>
      <c r="B181" s="26"/>
      <c r="C181" s="26" t="s">
        <v>232</v>
      </c>
      <c r="D181" s="42"/>
      <c r="E181" s="42"/>
      <c r="F181" s="26"/>
      <c r="G181" s="26" t="s">
        <v>232</v>
      </c>
      <c r="H181" s="42"/>
      <c r="I181" s="42"/>
      <c r="J181" s="26"/>
      <c r="K181" s="26" t="s">
        <v>232</v>
      </c>
      <c r="L181" s="26"/>
    </row>
    <row r="182" spans="1:38" ht="15.75" thickBot="1" x14ac:dyDescent="0.3">
      <c r="A182" s="14"/>
      <c r="B182" s="50" t="s">
        <v>441</v>
      </c>
      <c r="C182" s="25" t="s">
        <v>232</v>
      </c>
      <c r="D182" s="22" t="s">
        <v>315</v>
      </c>
      <c r="E182" s="38">
        <v>111629</v>
      </c>
      <c r="F182" s="23" t="s">
        <v>232</v>
      </c>
      <c r="G182" s="25" t="s">
        <v>232</v>
      </c>
      <c r="H182" s="22" t="s">
        <v>315</v>
      </c>
      <c r="I182" s="38">
        <v>27503</v>
      </c>
      <c r="J182" s="23" t="s">
        <v>232</v>
      </c>
      <c r="K182" s="25" t="s">
        <v>232</v>
      </c>
      <c r="L182" s="22"/>
    </row>
    <row r="183" spans="1:38" ht="15.75" thickTop="1" x14ac:dyDescent="0.25">
      <c r="A183" s="14"/>
      <c r="B183" s="26"/>
      <c r="C183" s="26" t="s">
        <v>232</v>
      </c>
      <c r="D183" s="48"/>
      <c r="E183" s="48"/>
      <c r="F183" s="26"/>
      <c r="G183" s="26" t="s">
        <v>232</v>
      </c>
      <c r="H183" s="48"/>
      <c r="I183" s="48"/>
      <c r="J183" s="26"/>
      <c r="K183" s="26" t="s">
        <v>232</v>
      </c>
      <c r="L183" s="26"/>
    </row>
    <row r="184" spans="1:38" ht="15.75" x14ac:dyDescent="0.25">
      <c r="A184" s="14"/>
      <c r="B184" s="54"/>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c r="AB184" s="54"/>
      <c r="AC184" s="54"/>
      <c r="AD184" s="54"/>
      <c r="AE184" s="54"/>
      <c r="AF184" s="54"/>
      <c r="AG184" s="54"/>
      <c r="AH184" s="54"/>
      <c r="AI184" s="54"/>
      <c r="AJ184" s="54"/>
      <c r="AK184" s="54"/>
      <c r="AL184" s="54"/>
    </row>
    <row r="185" spans="1:38" x14ac:dyDescent="0.25">
      <c r="A185" s="14"/>
      <c r="B185" s="22"/>
      <c r="C185" s="22"/>
      <c r="D185" s="22"/>
      <c r="E185" s="22"/>
      <c r="F185" s="22"/>
      <c r="G185" s="22"/>
      <c r="H185" s="22"/>
      <c r="I185" s="22"/>
      <c r="J185" s="22"/>
      <c r="K185" s="22"/>
      <c r="L185" s="22"/>
    </row>
    <row r="186" spans="1:38" ht="15.75" thickBot="1" x14ac:dyDescent="0.3">
      <c r="A186" s="14"/>
      <c r="B186" s="25"/>
      <c r="C186" s="25" t="s">
        <v>232</v>
      </c>
      <c r="D186" s="61" t="s">
        <v>442</v>
      </c>
      <c r="E186" s="61"/>
      <c r="F186" s="61"/>
      <c r="G186" s="61"/>
      <c r="H186" s="61"/>
      <c r="I186" s="61"/>
      <c r="J186" s="61"/>
      <c r="K186" s="61"/>
      <c r="L186" s="61"/>
    </row>
    <row r="187" spans="1:38" x14ac:dyDescent="0.25">
      <c r="A187" s="14"/>
      <c r="B187" s="62"/>
      <c r="C187" s="62" t="s">
        <v>232</v>
      </c>
      <c r="D187" s="64" t="s">
        <v>428</v>
      </c>
      <c r="E187" s="64"/>
      <c r="F187" s="65"/>
      <c r="G187" s="65" t="s">
        <v>232</v>
      </c>
      <c r="H187" s="64" t="s">
        <v>429</v>
      </c>
      <c r="I187" s="64"/>
      <c r="J187" s="65"/>
      <c r="K187" s="65" t="s">
        <v>232</v>
      </c>
      <c r="L187" s="56" t="s">
        <v>431</v>
      </c>
    </row>
    <row r="188" spans="1:38" ht="15.75" thickBot="1" x14ac:dyDescent="0.3">
      <c r="A188" s="14"/>
      <c r="B188" s="62"/>
      <c r="C188" s="62"/>
      <c r="D188" s="61"/>
      <c r="E188" s="61"/>
      <c r="F188" s="62"/>
      <c r="G188" s="62"/>
      <c r="H188" s="61" t="s">
        <v>430</v>
      </c>
      <c r="I188" s="61"/>
      <c r="J188" s="62"/>
      <c r="K188" s="62"/>
      <c r="L188" s="57" t="s">
        <v>432</v>
      </c>
    </row>
    <row r="189" spans="1:38" x14ac:dyDescent="0.25">
      <c r="A189" s="14"/>
      <c r="B189" s="43" t="s">
        <v>433</v>
      </c>
      <c r="C189" s="36" t="s">
        <v>232</v>
      </c>
      <c r="D189" s="36" t="s">
        <v>315</v>
      </c>
      <c r="E189" s="44">
        <v>20927</v>
      </c>
      <c r="F189" s="41" t="s">
        <v>232</v>
      </c>
      <c r="G189" s="36" t="s">
        <v>232</v>
      </c>
      <c r="H189" s="41" t="s">
        <v>315</v>
      </c>
      <c r="I189" s="58" t="s">
        <v>352</v>
      </c>
      <c r="J189" s="41" t="s">
        <v>232</v>
      </c>
      <c r="K189" s="36" t="s">
        <v>232</v>
      </c>
      <c r="L189" s="67" t="s">
        <v>434</v>
      </c>
    </row>
    <row r="190" spans="1:38" x14ac:dyDescent="0.25">
      <c r="A190" s="14"/>
      <c r="B190" s="37" t="s">
        <v>435</v>
      </c>
      <c r="C190" s="22" t="s">
        <v>232</v>
      </c>
      <c r="D190" s="22"/>
      <c r="E190" s="60">
        <v>244</v>
      </c>
      <c r="F190" s="23" t="s">
        <v>232</v>
      </c>
      <c r="G190" s="22" t="s">
        <v>232</v>
      </c>
      <c r="H190" s="23"/>
      <c r="I190" s="59" t="s">
        <v>352</v>
      </c>
      <c r="J190" s="23" t="s">
        <v>232</v>
      </c>
      <c r="K190" s="22" t="s">
        <v>232</v>
      </c>
      <c r="L190" s="68" t="s">
        <v>436</v>
      </c>
    </row>
    <row r="191" spans="1:38" x14ac:dyDescent="0.25">
      <c r="A191" s="14"/>
      <c r="B191" s="43" t="s">
        <v>437</v>
      </c>
      <c r="C191" s="36" t="s">
        <v>232</v>
      </c>
      <c r="D191" s="36"/>
      <c r="E191" s="40">
        <v>494</v>
      </c>
      <c r="F191" s="41" t="s">
        <v>232</v>
      </c>
      <c r="G191" s="36" t="s">
        <v>232</v>
      </c>
      <c r="H191" s="36"/>
      <c r="I191" s="40">
        <v>94</v>
      </c>
      <c r="J191" s="41" t="s">
        <v>232</v>
      </c>
      <c r="K191" s="36" t="s">
        <v>232</v>
      </c>
      <c r="L191" s="69" t="s">
        <v>436</v>
      </c>
    </row>
    <row r="192" spans="1:38" x14ac:dyDescent="0.25">
      <c r="A192" s="14"/>
      <c r="B192" s="37" t="s">
        <v>438</v>
      </c>
      <c r="C192" s="22" t="s">
        <v>232</v>
      </c>
      <c r="D192" s="22"/>
      <c r="E192" s="38">
        <v>66495</v>
      </c>
      <c r="F192" s="23" t="s">
        <v>232</v>
      </c>
      <c r="G192" s="22" t="s">
        <v>232</v>
      </c>
      <c r="H192" s="22"/>
      <c r="I192" s="38">
        <v>40816</v>
      </c>
      <c r="J192" s="23" t="s">
        <v>232</v>
      </c>
      <c r="K192" s="22" t="s">
        <v>232</v>
      </c>
      <c r="L192" s="68" t="s">
        <v>436</v>
      </c>
    </row>
    <row r="193" spans="1:38" ht="15.75" thickBot="1" x14ac:dyDescent="0.3">
      <c r="A193" s="14"/>
      <c r="B193" s="43" t="s">
        <v>439</v>
      </c>
      <c r="C193" s="36" t="s">
        <v>232</v>
      </c>
      <c r="D193" s="36"/>
      <c r="E193" s="44">
        <v>3473</v>
      </c>
      <c r="F193" s="41" t="s">
        <v>232</v>
      </c>
      <c r="G193" s="36" t="s">
        <v>232</v>
      </c>
      <c r="H193" s="41"/>
      <c r="I193" s="58" t="s">
        <v>352</v>
      </c>
      <c r="J193" s="41" t="s">
        <v>232</v>
      </c>
      <c r="K193" s="36" t="s">
        <v>232</v>
      </c>
      <c r="L193" s="67" t="s">
        <v>440</v>
      </c>
    </row>
    <row r="194" spans="1:38" x14ac:dyDescent="0.25">
      <c r="A194" s="14"/>
      <c r="B194" s="26"/>
      <c r="C194" s="26" t="s">
        <v>232</v>
      </c>
      <c r="D194" s="42"/>
      <c r="E194" s="42"/>
      <c r="F194" s="26"/>
      <c r="G194" s="26" t="s">
        <v>232</v>
      </c>
      <c r="H194" s="42"/>
      <c r="I194" s="42"/>
      <c r="J194" s="26"/>
      <c r="K194" s="26" t="s">
        <v>232</v>
      </c>
      <c r="L194" s="26"/>
    </row>
    <row r="195" spans="1:38" ht="15.75" thickBot="1" x14ac:dyDescent="0.3">
      <c r="A195" s="14"/>
      <c r="B195" s="50" t="s">
        <v>441</v>
      </c>
      <c r="C195" s="25" t="s">
        <v>232</v>
      </c>
      <c r="D195" s="22" t="s">
        <v>315</v>
      </c>
      <c r="E195" s="38">
        <v>91633</v>
      </c>
      <c r="F195" s="23" t="s">
        <v>232</v>
      </c>
      <c r="G195" s="25" t="s">
        <v>232</v>
      </c>
      <c r="H195" s="22" t="s">
        <v>315</v>
      </c>
      <c r="I195" s="38">
        <v>40910</v>
      </c>
      <c r="J195" s="23" t="s">
        <v>232</v>
      </c>
      <c r="K195" s="25" t="s">
        <v>232</v>
      </c>
      <c r="L195" s="22"/>
    </row>
    <row r="196" spans="1:38" ht="15.75" thickTop="1" x14ac:dyDescent="0.25">
      <c r="A196" s="14"/>
      <c r="B196" s="26"/>
      <c r="C196" s="26" t="s">
        <v>232</v>
      </c>
      <c r="D196" s="48"/>
      <c r="E196" s="48"/>
      <c r="F196" s="26"/>
      <c r="G196" s="26" t="s">
        <v>232</v>
      </c>
      <c r="H196" s="48"/>
      <c r="I196" s="48"/>
      <c r="J196" s="26"/>
      <c r="K196" s="26" t="s">
        <v>232</v>
      </c>
      <c r="L196" s="26"/>
    </row>
    <row r="197" spans="1:38" ht="15.75" x14ac:dyDescent="0.25">
      <c r="A197" s="14"/>
      <c r="B197" s="54"/>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c r="AA197" s="54"/>
      <c r="AB197" s="54"/>
      <c r="AC197" s="54"/>
      <c r="AD197" s="54"/>
      <c r="AE197" s="54"/>
      <c r="AF197" s="54"/>
      <c r="AG197" s="54"/>
      <c r="AH197" s="54"/>
      <c r="AI197" s="54"/>
      <c r="AJ197" s="54"/>
      <c r="AK197" s="54"/>
      <c r="AL197" s="54"/>
    </row>
    <row r="198" spans="1:38" ht="242.25" x14ac:dyDescent="0.25">
      <c r="A198" s="14"/>
      <c r="B198" s="49">
        <v>-1</v>
      </c>
      <c r="C198" s="49" t="s">
        <v>443</v>
      </c>
    </row>
    <row r="199" spans="1:38" ht="127.5" x14ac:dyDescent="0.25">
      <c r="A199" s="14"/>
      <c r="B199" s="49">
        <v>-2</v>
      </c>
      <c r="C199" s="49" t="s">
        <v>444</v>
      </c>
    </row>
    <row r="200" spans="1:38" ht="178.5" x14ac:dyDescent="0.25">
      <c r="A200" s="14"/>
      <c r="B200" s="49">
        <v>-3</v>
      </c>
      <c r="C200" s="49" t="s">
        <v>445</v>
      </c>
    </row>
    <row r="201" spans="1:38" ht="280.5" x14ac:dyDescent="0.25">
      <c r="A201" s="14"/>
      <c r="B201" s="49">
        <v>-4</v>
      </c>
      <c r="C201" s="49" t="s">
        <v>446</v>
      </c>
    </row>
    <row r="202" spans="1:38" ht="63.75" x14ac:dyDescent="0.25">
      <c r="A202" s="14"/>
      <c r="B202" s="49">
        <v>-5</v>
      </c>
      <c r="C202" s="49" t="s">
        <v>447</v>
      </c>
    </row>
    <row r="203" spans="1:38" ht="38.25" x14ac:dyDescent="0.25">
      <c r="A203" s="14"/>
      <c r="B203" s="49">
        <v>-6</v>
      </c>
      <c r="C203" s="49" t="s">
        <v>448</v>
      </c>
    </row>
    <row r="204" spans="1:38" ht="140.25" x14ac:dyDescent="0.25">
      <c r="A204" s="14"/>
      <c r="B204" s="49">
        <v>-7</v>
      </c>
      <c r="C204" s="49" t="s">
        <v>449</v>
      </c>
    </row>
    <row r="205" spans="1:38" x14ac:dyDescent="0.25">
      <c r="A205" s="14"/>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c r="AA205" s="31"/>
      <c r="AB205" s="31"/>
      <c r="AC205" s="31"/>
      <c r="AD205" s="31"/>
      <c r="AE205" s="31"/>
      <c r="AF205" s="31"/>
      <c r="AG205" s="31"/>
      <c r="AH205" s="31"/>
      <c r="AI205" s="31"/>
      <c r="AJ205" s="31"/>
      <c r="AK205" s="31"/>
      <c r="AL205" s="31"/>
    </row>
    <row r="206" spans="1:38" x14ac:dyDescent="0.25">
      <c r="A206" s="14"/>
      <c r="B206" s="30" t="s">
        <v>450</v>
      </c>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c r="AI206" s="30"/>
      <c r="AJ206" s="30"/>
      <c r="AK206" s="30"/>
      <c r="AL206" s="30"/>
    </row>
    <row r="207" spans="1:38" x14ac:dyDescent="0.25">
      <c r="A207" s="14"/>
      <c r="B207" s="32" t="s">
        <v>451</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c r="AI207" s="32"/>
      <c r="AJ207" s="32"/>
      <c r="AK207" s="32"/>
      <c r="AL207" s="32"/>
    </row>
    <row r="208" spans="1:38" x14ac:dyDescent="0.25">
      <c r="A208" s="14"/>
      <c r="B208" s="30" t="s">
        <v>452</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c r="AI208" s="30"/>
      <c r="AJ208" s="30"/>
      <c r="AK208" s="30"/>
      <c r="AL208" s="30"/>
    </row>
    <row r="209" spans="1:38" x14ac:dyDescent="0.25">
      <c r="A209" s="14"/>
      <c r="B209" s="32" t="s">
        <v>453</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c r="AI209" s="32"/>
      <c r="AJ209" s="32"/>
      <c r="AK209" s="32"/>
      <c r="AL209" s="32"/>
    </row>
    <row r="210" spans="1:38" x14ac:dyDescent="0.25">
      <c r="A210" s="14"/>
      <c r="B210" s="30" t="s">
        <v>454</v>
      </c>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c r="AD210" s="30"/>
      <c r="AE210" s="30"/>
      <c r="AF210" s="30"/>
      <c r="AG210" s="30"/>
      <c r="AH210" s="30"/>
      <c r="AI210" s="30"/>
      <c r="AJ210" s="30"/>
      <c r="AK210" s="30"/>
      <c r="AL210" s="30"/>
    </row>
    <row r="211" spans="1:38" x14ac:dyDescent="0.25">
      <c r="A211" s="14"/>
      <c r="B211" s="32" t="s">
        <v>455</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c r="AI211" s="32"/>
      <c r="AJ211" s="32"/>
      <c r="AK211" s="32"/>
      <c r="AL211" s="32"/>
    </row>
    <row r="212" spans="1:38" ht="15.75" x14ac:dyDescent="0.25">
      <c r="A212" s="14"/>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c r="AA212" s="54"/>
      <c r="AB212" s="54"/>
      <c r="AC212" s="54"/>
      <c r="AD212" s="54"/>
      <c r="AE212" s="54"/>
      <c r="AF212" s="54"/>
      <c r="AG212" s="54"/>
      <c r="AH212" s="54"/>
      <c r="AI212" s="54"/>
      <c r="AJ212" s="54"/>
      <c r="AK212" s="54"/>
      <c r="AL212" s="54"/>
    </row>
    <row r="213" spans="1:38" x14ac:dyDescent="0.25">
      <c r="A213" s="14"/>
      <c r="B213" s="22"/>
      <c r="C213" s="22"/>
      <c r="D213" s="22"/>
      <c r="E213" s="22"/>
      <c r="F213" s="22"/>
      <c r="G213" s="22"/>
      <c r="H213" s="22"/>
      <c r="I213" s="22"/>
      <c r="J213" s="22"/>
      <c r="K213" s="22"/>
      <c r="L213" s="22"/>
      <c r="M213" s="22"/>
      <c r="N213" s="22"/>
      <c r="O213" s="22"/>
      <c r="P213" s="22"/>
      <c r="Q213" s="22"/>
      <c r="R213" s="22"/>
    </row>
    <row r="214" spans="1:38" ht="15.75" thickBot="1" x14ac:dyDescent="0.3">
      <c r="A214" s="14"/>
      <c r="B214" s="25"/>
      <c r="C214" s="25" t="s">
        <v>232</v>
      </c>
      <c r="D214" s="61" t="s">
        <v>427</v>
      </c>
      <c r="E214" s="61"/>
      <c r="F214" s="61"/>
      <c r="G214" s="61"/>
      <c r="H214" s="61"/>
      <c r="I214" s="61"/>
      <c r="J214" s="25"/>
      <c r="K214" s="25"/>
      <c r="L214" s="61" t="s">
        <v>442</v>
      </c>
      <c r="M214" s="61"/>
      <c r="N214" s="61"/>
      <c r="O214" s="61"/>
      <c r="P214" s="61"/>
      <c r="Q214" s="61"/>
      <c r="R214" s="25"/>
    </row>
    <row r="215" spans="1:38" x14ac:dyDescent="0.25">
      <c r="A215" s="14"/>
      <c r="B215" s="62"/>
      <c r="C215" s="62" t="s">
        <v>232</v>
      </c>
      <c r="D215" s="64" t="s">
        <v>456</v>
      </c>
      <c r="E215" s="64"/>
      <c r="F215" s="65"/>
      <c r="G215" s="65"/>
      <c r="H215" s="64" t="s">
        <v>456</v>
      </c>
      <c r="I215" s="64"/>
      <c r="J215" s="62"/>
      <c r="K215" s="62"/>
      <c r="L215" s="64" t="s">
        <v>456</v>
      </c>
      <c r="M215" s="64"/>
      <c r="N215" s="65"/>
      <c r="O215" s="65"/>
      <c r="P215" s="64" t="s">
        <v>456</v>
      </c>
      <c r="Q215" s="64"/>
      <c r="R215" s="62"/>
    </row>
    <row r="216" spans="1:38" x14ac:dyDescent="0.25">
      <c r="A216" s="14"/>
      <c r="B216" s="62"/>
      <c r="C216" s="62"/>
      <c r="D216" s="63" t="s">
        <v>457</v>
      </c>
      <c r="E216" s="63"/>
      <c r="F216" s="62"/>
      <c r="G216" s="62"/>
      <c r="H216" s="63" t="s">
        <v>458</v>
      </c>
      <c r="I216" s="63"/>
      <c r="J216" s="62"/>
      <c r="K216" s="62"/>
      <c r="L216" s="63" t="s">
        <v>457</v>
      </c>
      <c r="M216" s="63"/>
      <c r="N216" s="62"/>
      <c r="O216" s="62"/>
      <c r="P216" s="63" t="s">
        <v>458</v>
      </c>
      <c r="Q216" s="63"/>
      <c r="R216" s="62"/>
    </row>
    <row r="217" spans="1:38" x14ac:dyDescent="0.25">
      <c r="A217" s="14"/>
      <c r="B217" s="62"/>
      <c r="C217" s="62"/>
      <c r="D217" s="63"/>
      <c r="E217" s="63"/>
      <c r="F217" s="62"/>
      <c r="G217" s="62"/>
      <c r="H217" s="63" t="s">
        <v>459</v>
      </c>
      <c r="I217" s="63"/>
      <c r="J217" s="62"/>
      <c r="K217" s="62"/>
      <c r="L217" s="63"/>
      <c r="M217" s="63"/>
      <c r="N217" s="62"/>
      <c r="O217" s="62"/>
      <c r="P217" s="63" t="s">
        <v>459</v>
      </c>
      <c r="Q217" s="63"/>
      <c r="R217" s="62"/>
    </row>
    <row r="218" spans="1:38" ht="15.75" thickBot="1" x14ac:dyDescent="0.3">
      <c r="A218" s="14"/>
      <c r="B218" s="62"/>
      <c r="C218" s="62"/>
      <c r="D218" s="61"/>
      <c r="E218" s="61"/>
      <c r="F218" s="62"/>
      <c r="G218" s="62"/>
      <c r="H218" s="61" t="s">
        <v>460</v>
      </c>
      <c r="I218" s="61"/>
      <c r="J218" s="62"/>
      <c r="K218" s="62"/>
      <c r="L218" s="61"/>
      <c r="M218" s="61"/>
      <c r="N218" s="62"/>
      <c r="O218" s="62"/>
      <c r="P218" s="61" t="s">
        <v>460</v>
      </c>
      <c r="Q218" s="61"/>
      <c r="R218" s="62"/>
    </row>
    <row r="219" spans="1:38" x14ac:dyDescent="0.25">
      <c r="A219" s="14"/>
      <c r="B219" s="43" t="s">
        <v>461</v>
      </c>
      <c r="C219" s="36" t="s">
        <v>232</v>
      </c>
      <c r="D219" s="36"/>
      <c r="E219" s="40">
        <v>12</v>
      </c>
      <c r="F219" s="41" t="s">
        <v>462</v>
      </c>
      <c r="G219" s="36"/>
      <c r="H219" s="36"/>
      <c r="I219" s="40">
        <v>20</v>
      </c>
      <c r="J219" s="41" t="s">
        <v>462</v>
      </c>
      <c r="K219" s="36"/>
      <c r="L219" s="36"/>
      <c r="M219" s="40">
        <v>12</v>
      </c>
      <c r="N219" s="41" t="s">
        <v>462</v>
      </c>
      <c r="O219" s="36"/>
      <c r="P219" s="36"/>
      <c r="Q219" s="40">
        <v>25</v>
      </c>
      <c r="R219" s="41" t="s">
        <v>462</v>
      </c>
    </row>
    <row r="220" spans="1:38" x14ac:dyDescent="0.25">
      <c r="A220" s="14"/>
      <c r="B220" s="37" t="s">
        <v>463</v>
      </c>
      <c r="C220" s="22" t="s">
        <v>232</v>
      </c>
      <c r="D220" s="22"/>
      <c r="E220" s="60">
        <v>4</v>
      </c>
      <c r="F220" s="23" t="s">
        <v>462</v>
      </c>
      <c r="G220" s="22"/>
      <c r="H220" s="22"/>
      <c r="I220" s="60">
        <v>5</v>
      </c>
      <c r="J220" s="23" t="s">
        <v>462</v>
      </c>
      <c r="K220" s="22"/>
      <c r="L220" s="22"/>
      <c r="M220" s="60">
        <v>5</v>
      </c>
      <c r="N220" s="23" t="s">
        <v>462</v>
      </c>
      <c r="O220" s="22"/>
      <c r="P220" s="22"/>
      <c r="Q220" s="60">
        <v>4</v>
      </c>
      <c r="R220" s="23" t="s">
        <v>462</v>
      </c>
    </row>
    <row r="221" spans="1:38" x14ac:dyDescent="0.25">
      <c r="A221" s="14"/>
      <c r="B221" s="43" t="s">
        <v>464</v>
      </c>
      <c r="C221" s="36" t="s">
        <v>232</v>
      </c>
      <c r="D221" s="36"/>
      <c r="E221" s="40">
        <v>72</v>
      </c>
      <c r="F221" s="41" t="s">
        <v>462</v>
      </c>
      <c r="G221" s="36"/>
      <c r="H221" s="36"/>
      <c r="I221" s="40">
        <v>70</v>
      </c>
      <c r="J221" s="41" t="s">
        <v>462</v>
      </c>
      <c r="K221" s="36"/>
      <c r="L221" s="36"/>
      <c r="M221" s="40">
        <v>68</v>
      </c>
      <c r="N221" s="41" t="s">
        <v>462</v>
      </c>
      <c r="O221" s="36"/>
      <c r="P221" s="36"/>
      <c r="Q221" s="40">
        <v>66</v>
      </c>
      <c r="R221" s="41" t="s">
        <v>462</v>
      </c>
    </row>
    <row r="222" spans="1:38" x14ac:dyDescent="0.25">
      <c r="A222" s="14"/>
      <c r="B222" s="37" t="s">
        <v>465</v>
      </c>
      <c r="C222" s="22" t="s">
        <v>232</v>
      </c>
      <c r="D222" s="22"/>
      <c r="E222" s="60">
        <v>3</v>
      </c>
      <c r="F222" s="23" t="s">
        <v>462</v>
      </c>
      <c r="G222" s="22"/>
      <c r="H222" s="22"/>
      <c r="I222" s="60">
        <v>2</v>
      </c>
      <c r="J222" s="23" t="s">
        <v>462</v>
      </c>
      <c r="K222" s="22"/>
      <c r="L222" s="22"/>
      <c r="M222" s="60">
        <v>3</v>
      </c>
      <c r="N222" s="23" t="s">
        <v>462</v>
      </c>
      <c r="O222" s="22"/>
      <c r="P222" s="22"/>
      <c r="Q222" s="60">
        <v>3</v>
      </c>
      <c r="R222" s="23" t="s">
        <v>462</v>
      </c>
    </row>
    <row r="223" spans="1:38" ht="15.75" thickBot="1" x14ac:dyDescent="0.3">
      <c r="A223" s="14"/>
      <c r="B223" s="43" t="s">
        <v>466</v>
      </c>
      <c r="C223" s="36" t="s">
        <v>232</v>
      </c>
      <c r="D223" s="36"/>
      <c r="E223" s="40">
        <v>9</v>
      </c>
      <c r="F223" s="41" t="s">
        <v>462</v>
      </c>
      <c r="G223" s="36"/>
      <c r="H223" s="36"/>
      <c r="I223" s="40">
        <v>3</v>
      </c>
      <c r="J223" s="41" t="s">
        <v>462</v>
      </c>
      <c r="K223" s="36"/>
      <c r="L223" s="36"/>
      <c r="M223" s="40">
        <v>12</v>
      </c>
      <c r="N223" s="41" t="s">
        <v>462</v>
      </c>
      <c r="O223" s="36"/>
      <c r="P223" s="36"/>
      <c r="Q223" s="40">
        <v>2</v>
      </c>
      <c r="R223" s="41" t="s">
        <v>462</v>
      </c>
    </row>
    <row r="224" spans="1:38" x14ac:dyDescent="0.25">
      <c r="A224" s="14"/>
      <c r="B224" s="26"/>
      <c r="C224" s="26" t="s">
        <v>232</v>
      </c>
      <c r="D224" s="42"/>
      <c r="E224" s="42"/>
      <c r="F224" s="26"/>
      <c r="G224" s="26"/>
      <c r="H224" s="42"/>
      <c r="I224" s="42"/>
      <c r="J224" s="26"/>
      <c r="K224" s="26"/>
      <c r="L224" s="42"/>
      <c r="M224" s="42"/>
      <c r="N224" s="26"/>
      <c r="O224" s="26"/>
      <c r="P224" s="42"/>
      <c r="Q224" s="42"/>
      <c r="R224" s="26"/>
    </row>
    <row r="225" spans="1:38" ht="15.75" thickBot="1" x14ac:dyDescent="0.3">
      <c r="A225" s="14"/>
      <c r="B225" s="24"/>
      <c r="C225" s="25" t="s">
        <v>232</v>
      </c>
      <c r="D225" s="22"/>
      <c r="E225" s="60">
        <v>100</v>
      </c>
      <c r="F225" s="23" t="s">
        <v>462</v>
      </c>
      <c r="G225" s="25"/>
      <c r="H225" s="22"/>
      <c r="I225" s="60">
        <v>100</v>
      </c>
      <c r="J225" s="23" t="s">
        <v>462</v>
      </c>
      <c r="K225" s="25"/>
      <c r="L225" s="22"/>
      <c r="M225" s="60">
        <v>100</v>
      </c>
      <c r="N225" s="23" t="s">
        <v>462</v>
      </c>
      <c r="O225" s="25"/>
      <c r="P225" s="22"/>
      <c r="Q225" s="60">
        <v>100</v>
      </c>
      <c r="R225" s="23" t="s">
        <v>462</v>
      </c>
    </row>
    <row r="226" spans="1:38" ht="15.75" thickTop="1" x14ac:dyDescent="0.25">
      <c r="A226" s="14"/>
      <c r="B226" s="26"/>
      <c r="C226" s="26" t="s">
        <v>232</v>
      </c>
      <c r="D226" s="48"/>
      <c r="E226" s="48"/>
      <c r="F226" s="26"/>
      <c r="G226" s="26"/>
      <c r="H226" s="48"/>
      <c r="I226" s="48"/>
      <c r="J226" s="26"/>
      <c r="K226" s="26"/>
      <c r="L226" s="48"/>
      <c r="M226" s="48"/>
      <c r="N226" s="26"/>
      <c r="O226" s="26"/>
      <c r="P226" s="48"/>
      <c r="Q226" s="48"/>
      <c r="R226" s="26"/>
    </row>
    <row r="227" spans="1:38" x14ac:dyDescent="0.25">
      <c r="A227" s="14"/>
      <c r="B227" s="32" t="s">
        <v>467</v>
      </c>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c r="AL227" s="32"/>
    </row>
    <row r="228" spans="1:38" x14ac:dyDescent="0.25">
      <c r="A228" s="14"/>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row>
    <row r="229" spans="1:38" x14ac:dyDescent="0.25">
      <c r="A229" s="14"/>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c r="AF229" s="25"/>
      <c r="AG229" s="25"/>
      <c r="AH229" s="25"/>
    </row>
    <row r="230" spans="1:38" ht="15.75" thickBot="1" x14ac:dyDescent="0.3">
      <c r="A230" s="14"/>
      <c r="B230" s="25"/>
      <c r="C230" s="25" t="s">
        <v>232</v>
      </c>
      <c r="D230" s="61" t="s">
        <v>468</v>
      </c>
      <c r="E230" s="61"/>
      <c r="F230" s="61"/>
      <c r="G230" s="61"/>
      <c r="H230" s="61"/>
      <c r="I230" s="61"/>
      <c r="J230" s="61"/>
      <c r="K230" s="61"/>
      <c r="L230" s="61"/>
      <c r="M230" s="61"/>
      <c r="N230" s="61"/>
      <c r="O230" s="61"/>
      <c r="P230" s="61"/>
      <c r="Q230" s="61"/>
      <c r="R230" s="61"/>
      <c r="S230" s="61"/>
      <c r="T230" s="61"/>
      <c r="U230" s="61"/>
      <c r="V230" s="61"/>
      <c r="W230" s="61"/>
      <c r="X230" s="61"/>
      <c r="Y230" s="61"/>
      <c r="Z230" s="61"/>
      <c r="AA230" s="61"/>
      <c r="AB230" s="61"/>
      <c r="AC230" s="61"/>
      <c r="AD230" s="61"/>
      <c r="AE230" s="61"/>
      <c r="AF230" s="61"/>
      <c r="AG230" s="61"/>
      <c r="AH230" s="25"/>
    </row>
    <row r="231" spans="1:38" ht="15.75" thickBot="1" x14ac:dyDescent="0.3">
      <c r="A231" s="14"/>
      <c r="B231" s="25"/>
      <c r="C231" s="25" t="s">
        <v>232</v>
      </c>
      <c r="D231" s="83" t="s">
        <v>469</v>
      </c>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c r="AE231" s="83"/>
      <c r="AF231" s="83"/>
      <c r="AG231" s="83"/>
      <c r="AH231" s="25"/>
    </row>
    <row r="232" spans="1:38" x14ac:dyDescent="0.25">
      <c r="A232" s="14"/>
      <c r="B232" s="62"/>
      <c r="C232" s="62" t="s">
        <v>232</v>
      </c>
      <c r="D232" s="64" t="s">
        <v>470</v>
      </c>
      <c r="E232" s="64"/>
      <c r="F232" s="65"/>
      <c r="G232" s="65" t="s">
        <v>232</v>
      </c>
      <c r="H232" s="64" t="s">
        <v>472</v>
      </c>
      <c r="I232" s="64"/>
      <c r="J232" s="65"/>
      <c r="K232" s="65"/>
      <c r="L232" s="64" t="s">
        <v>131</v>
      </c>
      <c r="M232" s="64"/>
      <c r="N232" s="65"/>
      <c r="O232" s="65"/>
      <c r="P232" s="64" t="s">
        <v>476</v>
      </c>
      <c r="Q232" s="64"/>
      <c r="R232" s="65"/>
      <c r="S232" s="65"/>
      <c r="T232" s="64" t="s">
        <v>477</v>
      </c>
      <c r="U232" s="64"/>
      <c r="V232" s="65"/>
      <c r="W232" s="65"/>
      <c r="X232" s="85" t="s">
        <v>478</v>
      </c>
      <c r="Y232" s="85"/>
      <c r="Z232" s="65"/>
      <c r="AA232" s="65"/>
      <c r="AB232" s="64" t="s">
        <v>470</v>
      </c>
      <c r="AC232" s="64"/>
      <c r="AD232" s="65"/>
      <c r="AE232" s="65" t="s">
        <v>232</v>
      </c>
      <c r="AF232" s="64" t="s">
        <v>484</v>
      </c>
      <c r="AG232" s="64"/>
      <c r="AH232" s="62"/>
    </row>
    <row r="233" spans="1:38" x14ac:dyDescent="0.25">
      <c r="A233" s="14"/>
      <c r="B233" s="62"/>
      <c r="C233" s="62"/>
      <c r="D233" s="63" t="s">
        <v>471</v>
      </c>
      <c r="E233" s="63"/>
      <c r="F233" s="62"/>
      <c r="G233" s="62"/>
      <c r="H233" s="63" t="s">
        <v>473</v>
      </c>
      <c r="I233" s="63"/>
      <c r="J233" s="62"/>
      <c r="K233" s="62"/>
      <c r="L233" s="63"/>
      <c r="M233" s="63"/>
      <c r="N233" s="62"/>
      <c r="O233" s="62"/>
      <c r="P233" s="63"/>
      <c r="Q233" s="63"/>
      <c r="R233" s="62"/>
      <c r="S233" s="62"/>
      <c r="T233" s="63"/>
      <c r="U233" s="63"/>
      <c r="V233" s="62"/>
      <c r="W233" s="62"/>
      <c r="X233" s="84" t="s">
        <v>479</v>
      </c>
      <c r="Y233" s="84"/>
      <c r="Z233" s="62"/>
      <c r="AA233" s="62"/>
      <c r="AB233" s="63" t="s">
        <v>483</v>
      </c>
      <c r="AC233" s="63"/>
      <c r="AD233" s="62"/>
      <c r="AE233" s="62"/>
      <c r="AF233" s="63" t="s">
        <v>485</v>
      </c>
      <c r="AG233" s="63"/>
      <c r="AH233" s="62"/>
    </row>
    <row r="234" spans="1:38" x14ac:dyDescent="0.25">
      <c r="A234" s="14"/>
      <c r="B234" s="62"/>
      <c r="C234" s="62"/>
      <c r="D234" s="63">
        <v>2014</v>
      </c>
      <c r="E234" s="63"/>
      <c r="F234" s="62"/>
      <c r="G234" s="62"/>
      <c r="H234" s="63" t="s">
        <v>474</v>
      </c>
      <c r="I234" s="63"/>
      <c r="J234" s="62"/>
      <c r="K234" s="62"/>
      <c r="L234" s="63"/>
      <c r="M234" s="63"/>
      <c r="N234" s="62"/>
      <c r="O234" s="62"/>
      <c r="P234" s="63"/>
      <c r="Q234" s="63"/>
      <c r="R234" s="62"/>
      <c r="S234" s="62"/>
      <c r="T234" s="63"/>
      <c r="U234" s="63"/>
      <c r="V234" s="62"/>
      <c r="W234" s="62"/>
      <c r="X234" s="84" t="s">
        <v>480</v>
      </c>
      <c r="Y234" s="84"/>
      <c r="Z234" s="62"/>
      <c r="AA234" s="62"/>
      <c r="AB234" s="63">
        <v>2014</v>
      </c>
      <c r="AC234" s="63"/>
      <c r="AD234" s="62"/>
      <c r="AE234" s="62"/>
      <c r="AF234" s="63" t="s">
        <v>486</v>
      </c>
      <c r="AG234" s="63"/>
      <c r="AH234" s="62"/>
    </row>
    <row r="235" spans="1:38" x14ac:dyDescent="0.25">
      <c r="A235" s="14"/>
      <c r="B235" s="62"/>
      <c r="C235" s="62"/>
      <c r="D235" s="63"/>
      <c r="E235" s="63"/>
      <c r="F235" s="62"/>
      <c r="G235" s="62"/>
      <c r="H235" s="63" t="s">
        <v>475</v>
      </c>
      <c r="I235" s="63"/>
      <c r="J235" s="62"/>
      <c r="K235" s="62"/>
      <c r="L235" s="63"/>
      <c r="M235" s="63"/>
      <c r="N235" s="62"/>
      <c r="O235" s="62"/>
      <c r="P235" s="63"/>
      <c r="Q235" s="63"/>
      <c r="R235" s="62"/>
      <c r="S235" s="62"/>
      <c r="T235" s="63"/>
      <c r="U235" s="63"/>
      <c r="V235" s="62"/>
      <c r="W235" s="62"/>
      <c r="X235" s="84" t="s">
        <v>481</v>
      </c>
      <c r="Y235" s="84"/>
      <c r="Z235" s="62"/>
      <c r="AA235" s="62"/>
      <c r="AB235" s="63"/>
      <c r="AC235" s="63"/>
      <c r="AD235" s="62"/>
      <c r="AE235" s="62"/>
      <c r="AF235" s="63" t="s">
        <v>487</v>
      </c>
      <c r="AG235" s="63"/>
      <c r="AH235" s="62"/>
    </row>
    <row r="236" spans="1:38" x14ac:dyDescent="0.25">
      <c r="A236" s="14"/>
      <c r="B236" s="62"/>
      <c r="C236" s="62"/>
      <c r="D236" s="63"/>
      <c r="E236" s="63"/>
      <c r="F236" s="62"/>
      <c r="G236" s="62"/>
      <c r="H236" s="63">
        <v>-1</v>
      </c>
      <c r="I236" s="63"/>
      <c r="J236" s="62"/>
      <c r="K236" s="62"/>
      <c r="L236" s="63"/>
      <c r="M236" s="63"/>
      <c r="N236" s="62"/>
      <c r="O236" s="62"/>
      <c r="P236" s="63"/>
      <c r="Q236" s="63"/>
      <c r="R236" s="62"/>
      <c r="S236" s="62"/>
      <c r="T236" s="63"/>
      <c r="U236" s="63"/>
      <c r="V236" s="62"/>
      <c r="W236" s="62"/>
      <c r="X236" s="84" t="s">
        <v>482</v>
      </c>
      <c r="Y236" s="84"/>
      <c r="Z236" s="62"/>
      <c r="AA236" s="62"/>
      <c r="AB236" s="63"/>
      <c r="AC236" s="63"/>
      <c r="AD236" s="62"/>
      <c r="AE236" s="62"/>
      <c r="AF236" s="63" t="s">
        <v>488</v>
      </c>
      <c r="AG236" s="63"/>
      <c r="AH236" s="62"/>
    </row>
    <row r="237" spans="1:38" ht="15.75" thickBot="1" x14ac:dyDescent="0.3">
      <c r="A237" s="14"/>
      <c r="B237" s="62"/>
      <c r="C237" s="62"/>
      <c r="D237" s="61"/>
      <c r="E237" s="61"/>
      <c r="F237" s="62"/>
      <c r="G237" s="62"/>
      <c r="H237" s="61"/>
      <c r="I237" s="61"/>
      <c r="J237" s="62"/>
      <c r="K237" s="62"/>
      <c r="L237" s="61"/>
      <c r="M237" s="61"/>
      <c r="N237" s="62"/>
      <c r="O237" s="62"/>
      <c r="P237" s="61"/>
      <c r="Q237" s="61"/>
      <c r="R237" s="62"/>
      <c r="S237" s="62"/>
      <c r="T237" s="61"/>
      <c r="U237" s="61"/>
      <c r="V237" s="62"/>
      <c r="W237" s="62"/>
      <c r="X237" s="86"/>
      <c r="Y237" s="86"/>
      <c r="Z237" s="62"/>
      <c r="AA237" s="62"/>
      <c r="AB237" s="61"/>
      <c r="AC237" s="61"/>
      <c r="AD237" s="62"/>
      <c r="AE237" s="62"/>
      <c r="AF237" s="61" t="s">
        <v>489</v>
      </c>
      <c r="AG237" s="61"/>
      <c r="AH237" s="62"/>
    </row>
    <row r="238" spans="1:38" x14ac:dyDescent="0.25">
      <c r="A238" s="14"/>
      <c r="B238" s="70" t="s">
        <v>349</v>
      </c>
      <c r="C238" s="35" t="s">
        <v>232</v>
      </c>
      <c r="D238" s="35"/>
      <c r="E238" s="35"/>
      <c r="F238" s="35"/>
      <c r="G238" s="35" t="s">
        <v>232</v>
      </c>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t="s">
        <v>232</v>
      </c>
      <c r="AF238" s="35"/>
      <c r="AG238" s="35"/>
      <c r="AH238" s="35"/>
    </row>
    <row r="239" spans="1:38" x14ac:dyDescent="0.25">
      <c r="A239" s="14"/>
      <c r="B239" s="71" t="s">
        <v>350</v>
      </c>
      <c r="C239" s="25" t="s">
        <v>232</v>
      </c>
      <c r="D239" s="25"/>
      <c r="E239" s="25"/>
      <c r="F239" s="25"/>
      <c r="G239" s="25" t="s">
        <v>232</v>
      </c>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c r="AE239" s="25" t="s">
        <v>232</v>
      </c>
      <c r="AF239" s="25"/>
      <c r="AG239" s="25"/>
      <c r="AH239" s="25"/>
    </row>
    <row r="240" spans="1:38" x14ac:dyDescent="0.25">
      <c r="A240" s="14"/>
      <c r="B240" s="72" t="s">
        <v>351</v>
      </c>
      <c r="C240" s="35" t="s">
        <v>232</v>
      </c>
      <c r="D240" s="35" t="s">
        <v>315</v>
      </c>
      <c r="E240" s="73">
        <v>12341</v>
      </c>
      <c r="F240" s="74" t="s">
        <v>232</v>
      </c>
      <c r="G240" s="35" t="s">
        <v>232</v>
      </c>
      <c r="H240" s="35" t="s">
        <v>315</v>
      </c>
      <c r="I240" s="75" t="s">
        <v>490</v>
      </c>
      <c r="J240" s="74" t="s">
        <v>307</v>
      </c>
      <c r="K240" s="35"/>
      <c r="L240" s="35" t="s">
        <v>315</v>
      </c>
      <c r="M240" s="75">
        <v>90</v>
      </c>
      <c r="N240" s="74" t="s">
        <v>232</v>
      </c>
      <c r="O240" s="35"/>
      <c r="P240" s="35" t="s">
        <v>315</v>
      </c>
      <c r="Q240" s="75" t="s">
        <v>491</v>
      </c>
      <c r="R240" s="74" t="s">
        <v>307</v>
      </c>
      <c r="S240" s="35"/>
      <c r="T240" s="74" t="s">
        <v>315</v>
      </c>
      <c r="U240" s="76" t="s">
        <v>352</v>
      </c>
      <c r="V240" s="74" t="s">
        <v>232</v>
      </c>
      <c r="W240" s="35"/>
      <c r="X240" s="35" t="s">
        <v>315</v>
      </c>
      <c r="Y240" s="73">
        <v>4233</v>
      </c>
      <c r="Z240" s="74" t="s">
        <v>232</v>
      </c>
      <c r="AA240" s="35"/>
      <c r="AB240" s="35" t="s">
        <v>315</v>
      </c>
      <c r="AC240" s="73">
        <v>16402</v>
      </c>
      <c r="AD240" s="74" t="s">
        <v>232</v>
      </c>
      <c r="AE240" s="35" t="s">
        <v>232</v>
      </c>
      <c r="AF240" s="35" t="s">
        <v>315</v>
      </c>
      <c r="AG240" s="75" t="s">
        <v>490</v>
      </c>
      <c r="AH240" s="74" t="s">
        <v>307</v>
      </c>
    </row>
    <row r="241" spans="1:38" x14ac:dyDescent="0.25">
      <c r="A241" s="14"/>
      <c r="B241" s="77" t="s">
        <v>353</v>
      </c>
      <c r="C241" s="25" t="s">
        <v>232</v>
      </c>
      <c r="D241" s="25"/>
      <c r="E241" s="78">
        <v>29315</v>
      </c>
      <c r="F241" s="55" t="s">
        <v>232</v>
      </c>
      <c r="G241" s="25" t="s">
        <v>232</v>
      </c>
      <c r="H241" s="25"/>
      <c r="I241" s="78">
        <v>5659</v>
      </c>
      <c r="J241" s="55" t="s">
        <v>232</v>
      </c>
      <c r="K241" s="25"/>
      <c r="L241" s="25"/>
      <c r="M241" s="78">
        <v>1937</v>
      </c>
      <c r="N241" s="55" t="s">
        <v>232</v>
      </c>
      <c r="O241" s="25"/>
      <c r="P241" s="25"/>
      <c r="Q241" s="79" t="s">
        <v>492</v>
      </c>
      <c r="R241" s="55" t="s">
        <v>307</v>
      </c>
      <c r="S241" s="25"/>
      <c r="T241" s="55"/>
      <c r="U241" s="80" t="s">
        <v>352</v>
      </c>
      <c r="V241" s="55" t="s">
        <v>232</v>
      </c>
      <c r="W241" s="25"/>
      <c r="X241" s="25"/>
      <c r="Y241" s="79">
        <v>568</v>
      </c>
      <c r="Z241" s="55" t="s">
        <v>232</v>
      </c>
      <c r="AA241" s="25"/>
      <c r="AB241" s="25"/>
      <c r="AC241" s="78">
        <v>31648</v>
      </c>
      <c r="AD241" s="55" t="s">
        <v>232</v>
      </c>
      <c r="AE241" s="25" t="s">
        <v>232</v>
      </c>
      <c r="AF241" s="25"/>
      <c r="AG241" s="78">
        <v>7999</v>
      </c>
      <c r="AH241" s="55" t="s">
        <v>232</v>
      </c>
    </row>
    <row r="242" spans="1:38" x14ac:dyDescent="0.25">
      <c r="A242" s="14"/>
      <c r="B242" s="72" t="s">
        <v>354</v>
      </c>
      <c r="C242" s="35" t="s">
        <v>232</v>
      </c>
      <c r="D242" s="35"/>
      <c r="E242" s="73">
        <v>66028</v>
      </c>
      <c r="F242" s="74" t="s">
        <v>232</v>
      </c>
      <c r="G242" s="35" t="s">
        <v>232</v>
      </c>
      <c r="H242" s="35"/>
      <c r="I242" s="73">
        <v>4706</v>
      </c>
      <c r="J242" s="74" t="s">
        <v>232</v>
      </c>
      <c r="K242" s="35"/>
      <c r="L242" s="35"/>
      <c r="M242" s="73">
        <v>19146</v>
      </c>
      <c r="N242" s="74" t="s">
        <v>232</v>
      </c>
      <c r="O242" s="35"/>
      <c r="P242" s="35"/>
      <c r="Q242" s="75" t="s">
        <v>493</v>
      </c>
      <c r="R242" s="74" t="s">
        <v>307</v>
      </c>
      <c r="S242" s="35"/>
      <c r="T242" s="35"/>
      <c r="U242" s="75" t="s">
        <v>494</v>
      </c>
      <c r="V242" s="74" t="s">
        <v>307</v>
      </c>
      <c r="W242" s="35"/>
      <c r="X242" s="35"/>
      <c r="Y242" s="73">
        <v>2400</v>
      </c>
      <c r="Z242" s="74" t="s">
        <v>232</v>
      </c>
      <c r="AA242" s="35"/>
      <c r="AB242" s="35"/>
      <c r="AC242" s="73">
        <v>42313</v>
      </c>
      <c r="AD242" s="74" t="s">
        <v>232</v>
      </c>
      <c r="AE242" s="35" t="s">
        <v>232</v>
      </c>
      <c r="AF242" s="35"/>
      <c r="AG242" s="75">
        <v>238</v>
      </c>
      <c r="AH242" s="74" t="s">
        <v>232</v>
      </c>
    </row>
    <row r="243" spans="1:38" x14ac:dyDescent="0.25">
      <c r="A243" s="14"/>
      <c r="B243" s="77" t="s">
        <v>358</v>
      </c>
      <c r="C243" s="25" t="s">
        <v>232</v>
      </c>
      <c r="D243" s="25"/>
      <c r="E243" s="78">
        <v>116992</v>
      </c>
      <c r="F243" s="55" t="s">
        <v>232</v>
      </c>
      <c r="G243" s="25" t="s">
        <v>232</v>
      </c>
      <c r="H243" s="25"/>
      <c r="I243" s="79" t="s">
        <v>495</v>
      </c>
      <c r="J243" s="55" t="s">
        <v>307</v>
      </c>
      <c r="K243" s="25"/>
      <c r="L243" s="25"/>
      <c r="M243" s="78">
        <v>10955</v>
      </c>
      <c r="N243" s="55" t="s">
        <v>232</v>
      </c>
      <c r="O243" s="25"/>
      <c r="P243" s="25"/>
      <c r="Q243" s="79" t="s">
        <v>496</v>
      </c>
      <c r="R243" s="55" t="s">
        <v>307</v>
      </c>
      <c r="S243" s="25"/>
      <c r="T243" s="25"/>
      <c r="U243" s="79" t="s">
        <v>497</v>
      </c>
      <c r="V243" s="55" t="s">
        <v>307</v>
      </c>
      <c r="W243" s="25"/>
      <c r="X243" s="25"/>
      <c r="Y243" s="79" t="s">
        <v>498</v>
      </c>
      <c r="Z243" s="55" t="s">
        <v>307</v>
      </c>
      <c r="AA243" s="25"/>
      <c r="AB243" s="25"/>
      <c r="AC243" s="78">
        <v>71962</v>
      </c>
      <c r="AD243" s="55" t="s">
        <v>232</v>
      </c>
      <c r="AE243" s="25" t="s">
        <v>232</v>
      </c>
      <c r="AF243" s="25"/>
      <c r="AG243" s="79" t="s">
        <v>499</v>
      </c>
      <c r="AH243" s="55" t="s">
        <v>307</v>
      </c>
    </row>
    <row r="244" spans="1:38" x14ac:dyDescent="0.25">
      <c r="A244" s="14"/>
      <c r="B244" s="72" t="s">
        <v>359</v>
      </c>
      <c r="C244" s="35" t="s">
        <v>232</v>
      </c>
      <c r="D244" s="35"/>
      <c r="E244" s="73">
        <v>17486</v>
      </c>
      <c r="F244" s="74" t="s">
        <v>232</v>
      </c>
      <c r="G244" s="35" t="s">
        <v>232</v>
      </c>
      <c r="H244" s="35"/>
      <c r="I244" s="75" t="s">
        <v>500</v>
      </c>
      <c r="J244" s="74" t="s">
        <v>307</v>
      </c>
      <c r="K244" s="35"/>
      <c r="L244" s="35"/>
      <c r="M244" s="73">
        <v>18026</v>
      </c>
      <c r="N244" s="74" t="s">
        <v>232</v>
      </c>
      <c r="O244" s="35"/>
      <c r="P244" s="35"/>
      <c r="Q244" s="75" t="s">
        <v>501</v>
      </c>
      <c r="R244" s="74" t="s">
        <v>307</v>
      </c>
      <c r="S244" s="35"/>
      <c r="T244" s="35"/>
      <c r="U244" s="75" t="s">
        <v>502</v>
      </c>
      <c r="V244" s="74" t="s">
        <v>307</v>
      </c>
      <c r="W244" s="35"/>
      <c r="X244" s="35"/>
      <c r="Y244" s="73">
        <v>11864</v>
      </c>
      <c r="Z244" s="74" t="s">
        <v>232</v>
      </c>
      <c r="AA244" s="35"/>
      <c r="AB244" s="35"/>
      <c r="AC244" s="73">
        <v>24246</v>
      </c>
      <c r="AD244" s="74" t="s">
        <v>232</v>
      </c>
      <c r="AE244" s="35" t="s">
        <v>232</v>
      </c>
      <c r="AF244" s="35"/>
      <c r="AG244" s="75" t="s">
        <v>503</v>
      </c>
      <c r="AH244" s="74" t="s">
        <v>307</v>
      </c>
    </row>
    <row r="245" spans="1:38" x14ac:dyDescent="0.25">
      <c r="A245" s="14"/>
      <c r="B245" s="77" t="s">
        <v>360</v>
      </c>
      <c r="C245" s="25" t="s">
        <v>232</v>
      </c>
      <c r="D245" s="25"/>
      <c r="E245" s="78">
        <v>2375</v>
      </c>
      <c r="F245" s="55" t="s">
        <v>232</v>
      </c>
      <c r="G245" s="25" t="s">
        <v>232</v>
      </c>
      <c r="H245" s="25"/>
      <c r="I245" s="79" t="s">
        <v>504</v>
      </c>
      <c r="J245" s="55" t="s">
        <v>307</v>
      </c>
      <c r="K245" s="25"/>
      <c r="L245" s="25"/>
      <c r="M245" s="78">
        <v>15686</v>
      </c>
      <c r="N245" s="55" t="s">
        <v>232</v>
      </c>
      <c r="O245" s="25"/>
      <c r="P245" s="55"/>
      <c r="Q245" s="80" t="s">
        <v>352</v>
      </c>
      <c r="R245" s="55" t="s">
        <v>232</v>
      </c>
      <c r="S245" s="25"/>
      <c r="T245" s="25"/>
      <c r="U245" s="79" t="s">
        <v>505</v>
      </c>
      <c r="V245" s="55" t="s">
        <v>307</v>
      </c>
      <c r="W245" s="25"/>
      <c r="X245" s="25"/>
      <c r="Y245" s="78">
        <v>28135</v>
      </c>
      <c r="Z245" s="55" t="s">
        <v>232</v>
      </c>
      <c r="AA245" s="25"/>
      <c r="AB245" s="25"/>
      <c r="AC245" s="78">
        <v>45444</v>
      </c>
      <c r="AD245" s="55" t="s">
        <v>232</v>
      </c>
      <c r="AE245" s="25" t="s">
        <v>232</v>
      </c>
      <c r="AF245" s="25"/>
      <c r="AG245" s="79" t="s">
        <v>504</v>
      </c>
      <c r="AH245" s="55" t="s">
        <v>307</v>
      </c>
    </row>
    <row r="246" spans="1:38" x14ac:dyDescent="0.25">
      <c r="A246" s="14"/>
      <c r="B246" s="72" t="s">
        <v>29</v>
      </c>
      <c r="C246" s="35" t="s">
        <v>232</v>
      </c>
      <c r="D246" s="35"/>
      <c r="E246" s="73">
        <v>128832</v>
      </c>
      <c r="F246" s="74" t="s">
        <v>232</v>
      </c>
      <c r="G246" s="35" t="s">
        <v>232</v>
      </c>
      <c r="H246" s="35"/>
      <c r="I246" s="73">
        <v>11933</v>
      </c>
      <c r="J246" s="74" t="s">
        <v>232</v>
      </c>
      <c r="K246" s="35"/>
      <c r="L246" s="35"/>
      <c r="M246" s="73">
        <v>42278</v>
      </c>
      <c r="N246" s="74" t="s">
        <v>232</v>
      </c>
      <c r="O246" s="35"/>
      <c r="P246" s="35"/>
      <c r="Q246" s="75" t="s">
        <v>506</v>
      </c>
      <c r="R246" s="74" t="s">
        <v>307</v>
      </c>
      <c r="S246" s="35"/>
      <c r="T246" s="35"/>
      <c r="U246" s="75" t="s">
        <v>507</v>
      </c>
      <c r="V246" s="74" t="s">
        <v>307</v>
      </c>
      <c r="W246" s="35"/>
      <c r="X246" s="35"/>
      <c r="Y246" s="73">
        <v>25146</v>
      </c>
      <c r="Z246" s="74" t="s">
        <v>232</v>
      </c>
      <c r="AA246" s="35"/>
      <c r="AB246" s="35"/>
      <c r="AC246" s="73">
        <v>138643</v>
      </c>
      <c r="AD246" s="74" t="s">
        <v>232</v>
      </c>
      <c r="AE246" s="35" t="s">
        <v>232</v>
      </c>
      <c r="AF246" s="35"/>
      <c r="AG246" s="73">
        <v>11922</v>
      </c>
      <c r="AH246" s="74" t="s">
        <v>232</v>
      </c>
    </row>
    <row r="247" spans="1:38" x14ac:dyDescent="0.25">
      <c r="A247" s="14"/>
      <c r="B247" s="77" t="s">
        <v>30</v>
      </c>
      <c r="C247" s="25" t="s">
        <v>232</v>
      </c>
      <c r="D247" s="25"/>
      <c r="E247" s="78">
        <v>118268</v>
      </c>
      <c r="F247" s="55" t="s">
        <v>232</v>
      </c>
      <c r="G247" s="25" t="s">
        <v>232</v>
      </c>
      <c r="H247" s="25"/>
      <c r="I247" s="78">
        <v>2872</v>
      </c>
      <c r="J247" s="55" t="s">
        <v>232</v>
      </c>
      <c r="K247" s="25"/>
      <c r="L247" s="25"/>
      <c r="M247" s="78">
        <v>7660</v>
      </c>
      <c r="N247" s="55" t="s">
        <v>232</v>
      </c>
      <c r="O247" s="25"/>
      <c r="P247" s="25"/>
      <c r="Q247" s="79" t="s">
        <v>508</v>
      </c>
      <c r="R247" s="55" t="s">
        <v>307</v>
      </c>
      <c r="S247" s="25"/>
      <c r="T247" s="55"/>
      <c r="U247" s="80" t="s">
        <v>352</v>
      </c>
      <c r="V247" s="55" t="s">
        <v>232</v>
      </c>
      <c r="W247" s="25"/>
      <c r="X247" s="25"/>
      <c r="Y247" s="79" t="s">
        <v>509</v>
      </c>
      <c r="Z247" s="55" t="s">
        <v>307</v>
      </c>
      <c r="AA247" s="25"/>
      <c r="AB247" s="25"/>
      <c r="AC247" s="78">
        <v>118071</v>
      </c>
      <c r="AD247" s="55" t="s">
        <v>232</v>
      </c>
      <c r="AE247" s="25" t="s">
        <v>232</v>
      </c>
      <c r="AF247" s="25"/>
      <c r="AG247" s="79">
        <v>224</v>
      </c>
      <c r="AH247" s="55" t="s">
        <v>232</v>
      </c>
    </row>
    <row r="248" spans="1:38" x14ac:dyDescent="0.25">
      <c r="A248" s="14"/>
      <c r="B248" s="72" t="s">
        <v>32</v>
      </c>
      <c r="C248" s="35" t="s">
        <v>232</v>
      </c>
      <c r="D248" s="35"/>
      <c r="E248" s="73">
        <v>59528</v>
      </c>
      <c r="F248" s="74" t="s">
        <v>232</v>
      </c>
      <c r="G248" s="35" t="s">
        <v>232</v>
      </c>
      <c r="H248" s="35"/>
      <c r="I248" s="75" t="s">
        <v>510</v>
      </c>
      <c r="J248" s="74" t="s">
        <v>307</v>
      </c>
      <c r="K248" s="35"/>
      <c r="L248" s="35"/>
      <c r="M248" s="73">
        <v>11305</v>
      </c>
      <c r="N248" s="74" t="s">
        <v>232</v>
      </c>
      <c r="O248" s="35"/>
      <c r="P248" s="74"/>
      <c r="Q248" s="76" t="s">
        <v>352</v>
      </c>
      <c r="R248" s="74" t="s">
        <v>232</v>
      </c>
      <c r="S248" s="35"/>
      <c r="T248" s="74"/>
      <c r="U248" s="76" t="s">
        <v>352</v>
      </c>
      <c r="V248" s="74" t="s">
        <v>232</v>
      </c>
      <c r="W248" s="35"/>
      <c r="X248" s="35"/>
      <c r="Y248" s="75" t="s">
        <v>511</v>
      </c>
      <c r="Z248" s="74" t="s">
        <v>307</v>
      </c>
      <c r="AA248" s="35"/>
      <c r="AB248" s="35"/>
      <c r="AC248" s="73">
        <v>56119</v>
      </c>
      <c r="AD248" s="74" t="s">
        <v>232</v>
      </c>
      <c r="AE248" s="35" t="s">
        <v>232</v>
      </c>
      <c r="AF248" s="35"/>
      <c r="AG248" s="75" t="s">
        <v>510</v>
      </c>
      <c r="AH248" s="74" t="s">
        <v>307</v>
      </c>
    </row>
    <row r="249" spans="1:38" x14ac:dyDescent="0.25">
      <c r="A249" s="14"/>
      <c r="B249" s="81" t="s">
        <v>368</v>
      </c>
      <c r="C249" s="25" t="s">
        <v>232</v>
      </c>
      <c r="D249" s="25"/>
      <c r="E249" s="25"/>
      <c r="F249" s="25"/>
      <c r="G249" s="25" t="s">
        <v>232</v>
      </c>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t="s">
        <v>232</v>
      </c>
      <c r="AF249" s="25"/>
      <c r="AG249" s="25"/>
      <c r="AH249" s="25"/>
    </row>
    <row r="250" spans="1:38" x14ac:dyDescent="0.25">
      <c r="A250" s="14"/>
      <c r="B250" s="82" t="s">
        <v>369</v>
      </c>
      <c r="C250" s="35" t="s">
        <v>232</v>
      </c>
      <c r="D250" s="35"/>
      <c r="E250" s="35"/>
      <c r="F250" s="35"/>
      <c r="G250" s="35" t="s">
        <v>232</v>
      </c>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t="s">
        <v>232</v>
      </c>
      <c r="AF250" s="35"/>
      <c r="AG250" s="35"/>
      <c r="AH250" s="35"/>
    </row>
    <row r="251" spans="1:38" x14ac:dyDescent="0.25">
      <c r="A251" s="14"/>
      <c r="B251" s="77" t="s">
        <v>351</v>
      </c>
      <c r="C251" s="25" t="s">
        <v>232</v>
      </c>
      <c r="D251" s="25" t="s">
        <v>315</v>
      </c>
      <c r="E251" s="78">
        <v>1015</v>
      </c>
      <c r="F251" s="55" t="s">
        <v>232</v>
      </c>
      <c r="G251" s="25" t="s">
        <v>232</v>
      </c>
      <c r="H251" s="25" t="s">
        <v>315</v>
      </c>
      <c r="I251" s="79" t="s">
        <v>512</v>
      </c>
      <c r="J251" s="55" t="s">
        <v>307</v>
      </c>
      <c r="K251" s="25"/>
      <c r="L251" s="55" t="s">
        <v>315</v>
      </c>
      <c r="M251" s="80" t="s">
        <v>352</v>
      </c>
      <c r="N251" s="55" t="s">
        <v>232</v>
      </c>
      <c r="O251" s="25"/>
      <c r="P251" s="55" t="s">
        <v>315</v>
      </c>
      <c r="Q251" s="80" t="s">
        <v>352</v>
      </c>
      <c r="R251" s="55" t="s">
        <v>232</v>
      </c>
      <c r="S251" s="25"/>
      <c r="T251" s="55" t="s">
        <v>315</v>
      </c>
      <c r="U251" s="80" t="s">
        <v>352</v>
      </c>
      <c r="V251" s="55" t="s">
        <v>232</v>
      </c>
      <c r="W251" s="25"/>
      <c r="X251" s="55" t="s">
        <v>315</v>
      </c>
      <c r="Y251" s="80" t="s">
        <v>352</v>
      </c>
      <c r="Z251" s="55" t="s">
        <v>232</v>
      </c>
      <c r="AA251" s="25"/>
      <c r="AB251" s="25" t="s">
        <v>315</v>
      </c>
      <c r="AC251" s="79">
        <v>38</v>
      </c>
      <c r="AD251" s="55" t="s">
        <v>232</v>
      </c>
      <c r="AE251" s="25" t="s">
        <v>232</v>
      </c>
      <c r="AF251" s="25" t="s">
        <v>315</v>
      </c>
      <c r="AG251" s="79">
        <v>558</v>
      </c>
      <c r="AH251" s="55" t="s">
        <v>232</v>
      </c>
    </row>
    <row r="252" spans="1:38" x14ac:dyDescent="0.25">
      <c r="A252" s="14"/>
      <c r="B252" s="72" t="s">
        <v>353</v>
      </c>
      <c r="C252" s="35" t="s">
        <v>232</v>
      </c>
      <c r="D252" s="35"/>
      <c r="E252" s="75" t="s">
        <v>352</v>
      </c>
      <c r="F252" s="74" t="s">
        <v>232</v>
      </c>
      <c r="G252" s="35" t="s">
        <v>232</v>
      </c>
      <c r="H252" s="35"/>
      <c r="I252" s="75" t="s">
        <v>491</v>
      </c>
      <c r="J252" s="74" t="s">
        <v>307</v>
      </c>
      <c r="K252" s="35"/>
      <c r="L252" s="35"/>
      <c r="M252" s="75" t="s">
        <v>513</v>
      </c>
      <c r="N252" s="74" t="s">
        <v>307</v>
      </c>
      <c r="O252" s="35"/>
      <c r="P252" s="35"/>
      <c r="Q252" s="73">
        <v>3012</v>
      </c>
      <c r="R252" s="74" t="s">
        <v>232</v>
      </c>
      <c r="S252" s="35"/>
      <c r="T252" s="74"/>
      <c r="U252" s="76" t="s">
        <v>352</v>
      </c>
      <c r="V252" s="74" t="s">
        <v>232</v>
      </c>
      <c r="W252" s="35"/>
      <c r="X252" s="35"/>
      <c r="Y252" s="73">
        <v>3934</v>
      </c>
      <c r="Z252" s="74" t="s">
        <v>232</v>
      </c>
      <c r="AA252" s="35"/>
      <c r="AB252" s="35"/>
      <c r="AC252" s="73">
        <v>2780</v>
      </c>
      <c r="AD252" s="74" t="s">
        <v>232</v>
      </c>
      <c r="AE252" s="35" t="s">
        <v>232</v>
      </c>
      <c r="AF252" s="35" t="s">
        <v>315</v>
      </c>
      <c r="AG252" s="75">
        <v>84</v>
      </c>
      <c r="AH252" s="74" t="s">
        <v>232</v>
      </c>
    </row>
    <row r="253" spans="1:38" x14ac:dyDescent="0.25">
      <c r="A253" s="14"/>
      <c r="B253" s="77" t="s">
        <v>514</v>
      </c>
      <c r="C253" s="25" t="s">
        <v>232</v>
      </c>
      <c r="D253" s="25"/>
      <c r="E253" s="78">
        <v>5773</v>
      </c>
      <c r="F253" s="55" t="s">
        <v>232</v>
      </c>
      <c r="G253" s="25" t="s">
        <v>232</v>
      </c>
      <c r="H253" s="25"/>
      <c r="I253" s="78">
        <v>9485</v>
      </c>
      <c r="J253" s="55" t="s">
        <v>232</v>
      </c>
      <c r="K253" s="25"/>
      <c r="L253" s="25"/>
      <c r="M253" s="79" t="s">
        <v>515</v>
      </c>
      <c r="N253" s="55" t="s">
        <v>307</v>
      </c>
      <c r="O253" s="25"/>
      <c r="P253" s="25"/>
      <c r="Q253" s="78">
        <v>2149</v>
      </c>
      <c r="R253" s="55" t="s">
        <v>232</v>
      </c>
      <c r="S253" s="25"/>
      <c r="T253" s="25"/>
      <c r="U253" s="79">
        <v>25</v>
      </c>
      <c r="V253" s="55" t="s">
        <v>232</v>
      </c>
      <c r="W253" s="25"/>
      <c r="X253" s="55"/>
      <c r="Y253" s="80" t="s">
        <v>352</v>
      </c>
      <c r="Z253" s="55" t="s">
        <v>232</v>
      </c>
      <c r="AA253" s="25"/>
      <c r="AB253" s="25"/>
      <c r="AC253" s="78">
        <v>15282</v>
      </c>
      <c r="AD253" s="55" t="s">
        <v>232</v>
      </c>
      <c r="AE253" s="25" t="s">
        <v>232</v>
      </c>
      <c r="AF253" s="25"/>
      <c r="AG253" s="79" t="s">
        <v>516</v>
      </c>
      <c r="AH253" s="55" t="s">
        <v>307</v>
      </c>
    </row>
    <row r="254" spans="1:38" x14ac:dyDescent="0.25">
      <c r="A254" s="14"/>
      <c r="B254" s="72" t="s">
        <v>370</v>
      </c>
      <c r="C254" s="35" t="s">
        <v>232</v>
      </c>
      <c r="D254" s="35"/>
      <c r="E254" s="73">
        <v>10260</v>
      </c>
      <c r="F254" s="74" t="s">
        <v>232</v>
      </c>
      <c r="G254" s="35" t="s">
        <v>232</v>
      </c>
      <c r="H254" s="35"/>
      <c r="I254" s="75">
        <v>62</v>
      </c>
      <c r="J254" s="74" t="s">
        <v>232</v>
      </c>
      <c r="K254" s="35"/>
      <c r="L254" s="35"/>
      <c r="M254" s="75" t="s">
        <v>517</v>
      </c>
      <c r="N254" s="74" t="s">
        <v>307</v>
      </c>
      <c r="O254" s="35"/>
      <c r="P254" s="35"/>
      <c r="Q254" s="73">
        <v>18995</v>
      </c>
      <c r="R254" s="74" t="s">
        <v>232</v>
      </c>
      <c r="S254" s="35"/>
      <c r="T254" s="35"/>
      <c r="U254" s="75">
        <v>139</v>
      </c>
      <c r="V254" s="74" t="s">
        <v>232</v>
      </c>
      <c r="W254" s="35"/>
      <c r="X254" s="35"/>
      <c r="Y254" s="73">
        <v>11707</v>
      </c>
      <c r="Z254" s="74" t="s">
        <v>232</v>
      </c>
      <c r="AA254" s="35"/>
      <c r="AB254" s="35"/>
      <c r="AC254" s="73">
        <v>31534</v>
      </c>
      <c r="AD254" s="74" t="s">
        <v>232</v>
      </c>
      <c r="AE254" s="35" t="s">
        <v>232</v>
      </c>
      <c r="AF254" s="35"/>
      <c r="AG254" s="75" t="s">
        <v>518</v>
      </c>
      <c r="AH254" s="74" t="s">
        <v>307</v>
      </c>
    </row>
    <row r="255" spans="1:38" x14ac:dyDescent="0.25">
      <c r="A255" s="14"/>
      <c r="B255" s="77" t="s">
        <v>47</v>
      </c>
      <c r="C255" s="25" t="s">
        <v>232</v>
      </c>
      <c r="D255" s="25"/>
      <c r="E255" s="78">
        <v>30394</v>
      </c>
      <c r="F255" s="55" t="s">
        <v>232</v>
      </c>
      <c r="G255" s="25" t="s">
        <v>232</v>
      </c>
      <c r="H255" s="55"/>
      <c r="I255" s="80" t="s">
        <v>352</v>
      </c>
      <c r="J255" s="55" t="s">
        <v>232</v>
      </c>
      <c r="K255" s="25"/>
      <c r="L255" s="25"/>
      <c r="M255" s="79" t="s">
        <v>519</v>
      </c>
      <c r="N255" s="55" t="s">
        <v>307</v>
      </c>
      <c r="O255" s="25"/>
      <c r="P255" s="55"/>
      <c r="Q255" s="80" t="s">
        <v>352</v>
      </c>
      <c r="R255" s="55" t="s">
        <v>232</v>
      </c>
      <c r="S255" s="25"/>
      <c r="T255" s="25"/>
      <c r="U255" s="79" t="s">
        <v>520</v>
      </c>
      <c r="V255" s="55" t="s">
        <v>307</v>
      </c>
      <c r="W255" s="25"/>
      <c r="X255" s="55"/>
      <c r="Y255" s="80" t="s">
        <v>352</v>
      </c>
      <c r="Z255" s="55" t="s">
        <v>232</v>
      </c>
      <c r="AA255" s="25"/>
      <c r="AB255" s="25"/>
      <c r="AC255" s="78">
        <v>20288</v>
      </c>
      <c r="AD255" s="55" t="s">
        <v>232</v>
      </c>
      <c r="AE255" s="25" t="s">
        <v>232</v>
      </c>
      <c r="AF255" s="55"/>
      <c r="AG255" s="80" t="s">
        <v>352</v>
      </c>
      <c r="AH255" s="55" t="s">
        <v>232</v>
      </c>
    </row>
    <row r="256" spans="1:38" ht="15.75" x14ac:dyDescent="0.25">
      <c r="A256" s="14"/>
      <c r="B256" s="54"/>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c r="AA256" s="54"/>
      <c r="AB256" s="54"/>
      <c r="AC256" s="54"/>
      <c r="AD256" s="54"/>
      <c r="AE256" s="54"/>
      <c r="AF256" s="54"/>
      <c r="AG256" s="54"/>
      <c r="AH256" s="54"/>
      <c r="AI256" s="54"/>
      <c r="AJ256" s="54"/>
      <c r="AK256" s="54"/>
      <c r="AL256" s="54"/>
    </row>
    <row r="257" spans="1:38" ht="33.75" x14ac:dyDescent="0.25">
      <c r="A257" s="14"/>
      <c r="B257" s="87">
        <v>-1</v>
      </c>
      <c r="C257" s="87" t="s">
        <v>521</v>
      </c>
    </row>
    <row r="258" spans="1:38" ht="33.75" x14ac:dyDescent="0.25">
      <c r="A258" s="14"/>
      <c r="B258" s="87">
        <v>-2</v>
      </c>
      <c r="C258" s="87" t="s">
        <v>522</v>
      </c>
    </row>
    <row r="259" spans="1:38" ht="22.5" x14ac:dyDescent="0.25">
      <c r="A259" s="14"/>
      <c r="B259" s="87">
        <v>-3</v>
      </c>
      <c r="C259" s="87" t="s">
        <v>523</v>
      </c>
    </row>
    <row r="260" spans="1:38" x14ac:dyDescent="0.25">
      <c r="A260" s="14"/>
      <c r="B260" s="30" t="s">
        <v>524</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c r="AB260" s="30"/>
      <c r="AC260" s="30"/>
      <c r="AD260" s="30"/>
      <c r="AE260" s="30"/>
      <c r="AF260" s="30"/>
      <c r="AG260" s="30"/>
      <c r="AH260" s="30"/>
      <c r="AI260" s="30"/>
      <c r="AJ260" s="30"/>
      <c r="AK260" s="30"/>
      <c r="AL260" s="30"/>
    </row>
    <row r="261" spans="1:38" x14ac:dyDescent="0.25">
      <c r="A261" s="14"/>
      <c r="B261" s="32" t="s">
        <v>525</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c r="AH261" s="32"/>
      <c r="AI261" s="32"/>
      <c r="AJ261" s="32"/>
      <c r="AK261" s="32"/>
      <c r="AL261" s="32"/>
    </row>
    <row r="262" spans="1:38" x14ac:dyDescent="0.25">
      <c r="A262" s="14"/>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c r="AK262" s="33"/>
      <c r="AL262" s="33"/>
    </row>
    <row r="263" spans="1:38" ht="89.25" x14ac:dyDescent="0.25">
      <c r="A263" s="14"/>
      <c r="B263" s="22"/>
      <c r="C263" s="49" t="s">
        <v>389</v>
      </c>
      <c r="D263" s="24"/>
      <c r="E263" s="49" t="s">
        <v>526</v>
      </c>
    </row>
    <row r="264" spans="1:38" x14ac:dyDescent="0.25">
      <c r="A264" s="14"/>
      <c r="B264" s="33"/>
      <c r="C264" s="33"/>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c r="AK264" s="33"/>
      <c r="AL264" s="33"/>
    </row>
    <row r="265" spans="1:38" ht="51" x14ac:dyDescent="0.25">
      <c r="A265" s="14"/>
      <c r="B265" s="22"/>
      <c r="C265" s="49" t="s">
        <v>389</v>
      </c>
      <c r="D265" s="24"/>
      <c r="E265" s="49" t="s">
        <v>527</v>
      </c>
    </row>
    <row r="266" spans="1:38" x14ac:dyDescent="0.25">
      <c r="A266" s="14"/>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row>
    <row r="267" spans="1:38" ht="51" x14ac:dyDescent="0.25">
      <c r="A267" s="14"/>
      <c r="B267" s="22"/>
      <c r="C267" s="49" t="s">
        <v>389</v>
      </c>
      <c r="D267" s="24"/>
      <c r="E267" s="49" t="s">
        <v>528</v>
      </c>
    </row>
    <row r="268" spans="1:38" x14ac:dyDescent="0.25">
      <c r="A268" s="14"/>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c r="AH268" s="33"/>
      <c r="AI268" s="33"/>
      <c r="AJ268" s="33"/>
      <c r="AK268" s="33"/>
      <c r="AL268" s="33"/>
    </row>
    <row r="269" spans="1:38" ht="38.25" x14ac:dyDescent="0.25">
      <c r="A269" s="14"/>
      <c r="B269" s="22"/>
      <c r="C269" s="49" t="s">
        <v>389</v>
      </c>
      <c r="D269" s="24"/>
      <c r="E269" s="49" t="s">
        <v>529</v>
      </c>
    </row>
    <row r="270" spans="1:38" x14ac:dyDescent="0.25">
      <c r="A270" s="14"/>
      <c r="B270" s="32" t="s">
        <v>530</v>
      </c>
      <c r="C270" s="32"/>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c r="AI270" s="32"/>
      <c r="AJ270" s="32"/>
      <c r="AK270" s="32"/>
      <c r="AL270" s="32"/>
    </row>
    <row r="271" spans="1:38" x14ac:dyDescent="0.25">
      <c r="A271" s="14"/>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c r="AH271" s="33"/>
      <c r="AI271" s="33"/>
      <c r="AJ271" s="33"/>
      <c r="AK271" s="33"/>
      <c r="AL271" s="33"/>
    </row>
    <row r="272" spans="1:38" ht="89.25" x14ac:dyDescent="0.25">
      <c r="A272" s="14"/>
      <c r="B272" s="22"/>
      <c r="C272" s="49" t="s">
        <v>389</v>
      </c>
      <c r="D272" s="24"/>
      <c r="E272" s="49" t="s">
        <v>531</v>
      </c>
    </row>
    <row r="273" spans="1:38" x14ac:dyDescent="0.25">
      <c r="A273" s="14"/>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c r="Z273" s="33"/>
      <c r="AA273" s="33"/>
      <c r="AB273" s="33"/>
      <c r="AC273" s="33"/>
      <c r="AD273" s="33"/>
      <c r="AE273" s="33"/>
      <c r="AF273" s="33"/>
      <c r="AG273" s="33"/>
      <c r="AH273" s="33"/>
      <c r="AI273" s="33"/>
      <c r="AJ273" s="33"/>
      <c r="AK273" s="33"/>
      <c r="AL273" s="33"/>
    </row>
    <row r="274" spans="1:38" ht="76.5" x14ac:dyDescent="0.25">
      <c r="A274" s="14"/>
      <c r="B274" s="22"/>
      <c r="C274" s="49" t="s">
        <v>389</v>
      </c>
      <c r="D274" s="24"/>
      <c r="E274" s="49" t="s">
        <v>532</v>
      </c>
    </row>
    <row r="275" spans="1:38" x14ac:dyDescent="0.25">
      <c r="A275" s="14"/>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c r="AH275" s="33"/>
      <c r="AI275" s="33"/>
      <c r="AJ275" s="33"/>
      <c r="AK275" s="33"/>
      <c r="AL275" s="33"/>
    </row>
    <row r="276" spans="1:38" ht="51" x14ac:dyDescent="0.25">
      <c r="A276" s="14"/>
      <c r="B276" s="22"/>
      <c r="C276" s="49" t="s">
        <v>389</v>
      </c>
      <c r="D276" s="24"/>
      <c r="E276" s="49" t="s">
        <v>533</v>
      </c>
    </row>
    <row r="277" spans="1:38" x14ac:dyDescent="0.25">
      <c r="A277" s="14"/>
      <c r="B277" s="31"/>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c r="AE277" s="31"/>
      <c r="AF277" s="31"/>
      <c r="AG277" s="31"/>
      <c r="AH277" s="31"/>
      <c r="AI277" s="31"/>
      <c r="AJ277" s="31"/>
      <c r="AK277" s="31"/>
      <c r="AL277" s="31"/>
    </row>
    <row r="278" spans="1:38" x14ac:dyDescent="0.25">
      <c r="A278" s="14"/>
      <c r="B278" s="32" t="s">
        <v>534</v>
      </c>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c r="AH278" s="32"/>
      <c r="AI278" s="32"/>
      <c r="AJ278" s="32"/>
      <c r="AK278" s="32"/>
      <c r="AL278" s="32"/>
    </row>
    <row r="279" spans="1:38" x14ac:dyDescent="0.25">
      <c r="A279" s="14"/>
      <c r="B279" s="32" t="s">
        <v>535</v>
      </c>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c r="AD279" s="32"/>
      <c r="AE279" s="32"/>
      <c r="AF279" s="32"/>
      <c r="AG279" s="32"/>
      <c r="AH279" s="32"/>
      <c r="AI279" s="32"/>
      <c r="AJ279" s="32"/>
      <c r="AK279" s="32"/>
      <c r="AL279" s="32"/>
    </row>
    <row r="280" spans="1:38" x14ac:dyDescent="0.25">
      <c r="A280" s="14"/>
      <c r="B280" s="32" t="s">
        <v>536</v>
      </c>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c r="AA280" s="32"/>
      <c r="AB280" s="32"/>
      <c r="AC280" s="32"/>
      <c r="AD280" s="32"/>
      <c r="AE280" s="32"/>
      <c r="AF280" s="32"/>
      <c r="AG280" s="32"/>
      <c r="AH280" s="32"/>
      <c r="AI280" s="32"/>
      <c r="AJ280" s="32"/>
      <c r="AK280" s="32"/>
      <c r="AL280" s="32"/>
    </row>
    <row r="281" spans="1:38" ht="15.75" x14ac:dyDescent="0.25">
      <c r="A281" s="14"/>
      <c r="B281" s="54"/>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c r="AA281" s="54"/>
      <c r="AB281" s="54"/>
      <c r="AC281" s="54"/>
      <c r="AD281" s="54"/>
      <c r="AE281" s="54"/>
      <c r="AF281" s="54"/>
      <c r="AG281" s="54"/>
      <c r="AH281" s="54"/>
      <c r="AI281" s="54"/>
      <c r="AJ281" s="54"/>
      <c r="AK281" s="54"/>
      <c r="AL281" s="54"/>
    </row>
    <row r="282" spans="1:38" x14ac:dyDescent="0.25">
      <c r="A282" s="14"/>
      <c r="B282" s="25"/>
      <c r="C282" s="25"/>
      <c r="D282" s="25"/>
      <c r="E282" s="25"/>
      <c r="F282" s="25"/>
      <c r="G282" s="25"/>
      <c r="H282" s="25"/>
      <c r="I282" s="25"/>
      <c r="J282" s="25"/>
      <c r="K282" s="25"/>
      <c r="L282" s="25"/>
      <c r="M282" s="25"/>
      <c r="N282" s="25"/>
      <c r="O282" s="25"/>
      <c r="P282" s="25"/>
      <c r="Q282" s="25"/>
      <c r="R282" s="25"/>
      <c r="S282" s="25"/>
      <c r="T282" s="25"/>
      <c r="U282" s="25"/>
      <c r="V282" s="25"/>
      <c r="W282" s="25"/>
      <c r="X282" s="25"/>
      <c r="Y282" s="25"/>
      <c r="Z282" s="25"/>
      <c r="AA282" s="25"/>
      <c r="AB282" s="25"/>
      <c r="AC282" s="25"/>
      <c r="AD282" s="25"/>
      <c r="AE282" s="25"/>
      <c r="AF282" s="25"/>
      <c r="AG282" s="25"/>
      <c r="AH282" s="25"/>
      <c r="AI282" s="25"/>
      <c r="AJ282" s="25"/>
      <c r="AK282" s="25"/>
      <c r="AL282" s="25"/>
    </row>
    <row r="283" spans="1:38" ht="15.75" thickBot="1" x14ac:dyDescent="0.3">
      <c r="A283" s="14"/>
      <c r="B283" s="25"/>
      <c r="C283" s="25" t="s">
        <v>232</v>
      </c>
      <c r="D283" s="61" t="s">
        <v>468</v>
      </c>
      <c r="E283" s="61"/>
      <c r="F283" s="61"/>
      <c r="G283" s="61"/>
      <c r="H283" s="61"/>
      <c r="I283" s="61"/>
      <c r="J283" s="61"/>
      <c r="K283" s="61"/>
      <c r="L283" s="61"/>
      <c r="M283" s="61"/>
      <c r="N283" s="61"/>
      <c r="O283" s="61"/>
      <c r="P283" s="61"/>
      <c r="Q283" s="61"/>
      <c r="R283" s="61"/>
      <c r="S283" s="61"/>
      <c r="T283" s="61"/>
      <c r="U283" s="61"/>
      <c r="V283" s="61"/>
      <c r="W283" s="61"/>
      <c r="X283" s="61"/>
      <c r="Y283" s="61"/>
      <c r="Z283" s="61"/>
      <c r="AA283" s="61"/>
      <c r="AB283" s="61"/>
      <c r="AC283" s="61"/>
      <c r="AD283" s="61"/>
      <c r="AE283" s="61"/>
      <c r="AF283" s="61"/>
      <c r="AG283" s="61"/>
      <c r="AH283" s="61"/>
      <c r="AI283" s="61"/>
      <c r="AJ283" s="61"/>
      <c r="AK283" s="61"/>
      <c r="AL283" s="25"/>
    </row>
    <row r="284" spans="1:38" ht="15.75" thickBot="1" x14ac:dyDescent="0.3">
      <c r="A284" s="14"/>
      <c r="B284" s="25"/>
      <c r="C284" s="25" t="s">
        <v>232</v>
      </c>
      <c r="D284" s="83" t="s">
        <v>537</v>
      </c>
      <c r="E284" s="83"/>
      <c r="F284" s="83"/>
      <c r="G284" s="83"/>
      <c r="H284" s="83"/>
      <c r="I284" s="83"/>
      <c r="J284" s="83"/>
      <c r="K284" s="83"/>
      <c r="L284" s="83"/>
      <c r="M284" s="83"/>
      <c r="N284" s="83"/>
      <c r="O284" s="83"/>
      <c r="P284" s="83"/>
      <c r="Q284" s="83"/>
      <c r="R284" s="83"/>
      <c r="S284" s="83"/>
      <c r="T284" s="83"/>
      <c r="U284" s="83"/>
      <c r="V284" s="83"/>
      <c r="W284" s="83"/>
      <c r="X284" s="83"/>
      <c r="Y284" s="83"/>
      <c r="Z284" s="83"/>
      <c r="AA284" s="83"/>
      <c r="AB284" s="83"/>
      <c r="AC284" s="83"/>
      <c r="AD284" s="83"/>
      <c r="AE284" s="83"/>
      <c r="AF284" s="83"/>
      <c r="AG284" s="83"/>
      <c r="AH284" s="83"/>
      <c r="AI284" s="83"/>
      <c r="AJ284" s="83"/>
      <c r="AK284" s="83"/>
      <c r="AL284" s="25"/>
    </row>
    <row r="285" spans="1:38" x14ac:dyDescent="0.25">
      <c r="A285" s="14"/>
      <c r="B285" s="62"/>
      <c r="C285" s="62" t="s">
        <v>232</v>
      </c>
      <c r="D285" s="64" t="s">
        <v>470</v>
      </c>
      <c r="E285" s="64"/>
      <c r="F285" s="65"/>
      <c r="G285" s="65" t="s">
        <v>232</v>
      </c>
      <c r="H285" s="64" t="s">
        <v>472</v>
      </c>
      <c r="I285" s="64"/>
      <c r="J285" s="65"/>
      <c r="K285" s="65"/>
      <c r="L285" s="64" t="s">
        <v>131</v>
      </c>
      <c r="M285" s="64"/>
      <c r="N285" s="65"/>
      <c r="O285" s="65"/>
      <c r="P285" s="64" t="s">
        <v>476</v>
      </c>
      <c r="Q285" s="64"/>
      <c r="R285" s="65"/>
      <c r="S285" s="65"/>
      <c r="T285" s="64" t="s">
        <v>477</v>
      </c>
      <c r="U285" s="64"/>
      <c r="V285" s="65"/>
      <c r="W285" s="65"/>
      <c r="X285" s="64" t="s">
        <v>539</v>
      </c>
      <c r="Y285" s="64"/>
      <c r="Z285" s="65"/>
      <c r="AA285" s="65" t="s">
        <v>232</v>
      </c>
      <c r="AB285" s="64" t="s">
        <v>478</v>
      </c>
      <c r="AC285" s="64"/>
      <c r="AD285" s="65"/>
      <c r="AE285" s="65"/>
      <c r="AF285" s="64" t="s">
        <v>470</v>
      </c>
      <c r="AG285" s="64"/>
      <c r="AH285" s="65"/>
      <c r="AI285" s="65" t="s">
        <v>232</v>
      </c>
      <c r="AJ285" s="64" t="s">
        <v>484</v>
      </c>
      <c r="AK285" s="64"/>
      <c r="AL285" s="62"/>
    </row>
    <row r="286" spans="1:38" x14ac:dyDescent="0.25">
      <c r="A286" s="14"/>
      <c r="B286" s="62"/>
      <c r="C286" s="62"/>
      <c r="D286" s="63" t="s">
        <v>538</v>
      </c>
      <c r="E286" s="63"/>
      <c r="F286" s="62"/>
      <c r="G286" s="62"/>
      <c r="H286" s="63" t="s">
        <v>473</v>
      </c>
      <c r="I286" s="63"/>
      <c r="J286" s="62"/>
      <c r="K286" s="62"/>
      <c r="L286" s="63"/>
      <c r="M286" s="63"/>
      <c r="N286" s="62"/>
      <c r="O286" s="62"/>
      <c r="P286" s="63"/>
      <c r="Q286" s="63"/>
      <c r="R286" s="62"/>
      <c r="S286" s="62"/>
      <c r="T286" s="63"/>
      <c r="U286" s="63"/>
      <c r="V286" s="62"/>
      <c r="W286" s="62"/>
      <c r="X286" s="63"/>
      <c r="Y286" s="63"/>
      <c r="Z286" s="62"/>
      <c r="AA286" s="62"/>
      <c r="AB286" s="63" t="s">
        <v>479</v>
      </c>
      <c r="AC286" s="63"/>
      <c r="AD286" s="62"/>
      <c r="AE286" s="62"/>
      <c r="AF286" s="63" t="s">
        <v>542</v>
      </c>
      <c r="AG286" s="63"/>
      <c r="AH286" s="62"/>
      <c r="AI286" s="62"/>
      <c r="AJ286" s="63" t="s">
        <v>485</v>
      </c>
      <c r="AK286" s="63"/>
      <c r="AL286" s="62"/>
    </row>
    <row r="287" spans="1:38" x14ac:dyDescent="0.25">
      <c r="A287" s="14"/>
      <c r="B287" s="62"/>
      <c r="C287" s="62"/>
      <c r="D287" s="63">
        <v>2013</v>
      </c>
      <c r="E287" s="63"/>
      <c r="F287" s="62"/>
      <c r="G287" s="62"/>
      <c r="H287" s="63" t="s">
        <v>474</v>
      </c>
      <c r="I287" s="63"/>
      <c r="J287" s="62"/>
      <c r="K287" s="62"/>
      <c r="L287" s="63"/>
      <c r="M287" s="63"/>
      <c r="N287" s="62"/>
      <c r="O287" s="62"/>
      <c r="P287" s="63"/>
      <c r="Q287" s="63"/>
      <c r="R287" s="62"/>
      <c r="S287" s="62"/>
      <c r="T287" s="63"/>
      <c r="U287" s="63"/>
      <c r="V287" s="62"/>
      <c r="W287" s="62"/>
      <c r="X287" s="63"/>
      <c r="Y287" s="63"/>
      <c r="Z287" s="62"/>
      <c r="AA287" s="62"/>
      <c r="AB287" s="63" t="s">
        <v>540</v>
      </c>
      <c r="AC287" s="63"/>
      <c r="AD287" s="62"/>
      <c r="AE287" s="62"/>
      <c r="AF287" s="63">
        <v>2014</v>
      </c>
      <c r="AG287" s="63"/>
      <c r="AH287" s="62"/>
      <c r="AI287" s="62"/>
      <c r="AJ287" s="63" t="s">
        <v>486</v>
      </c>
      <c r="AK287" s="63"/>
      <c r="AL287" s="62"/>
    </row>
    <row r="288" spans="1:38" x14ac:dyDescent="0.25">
      <c r="A288" s="14"/>
      <c r="B288" s="62"/>
      <c r="C288" s="62"/>
      <c r="D288" s="63"/>
      <c r="E288" s="63"/>
      <c r="F288" s="62"/>
      <c r="G288" s="62"/>
      <c r="H288" s="63" t="s">
        <v>475</v>
      </c>
      <c r="I288" s="63"/>
      <c r="J288" s="62"/>
      <c r="K288" s="62"/>
      <c r="L288" s="63"/>
      <c r="M288" s="63"/>
      <c r="N288" s="62"/>
      <c r="O288" s="62"/>
      <c r="P288" s="63"/>
      <c r="Q288" s="63"/>
      <c r="R288" s="62"/>
      <c r="S288" s="62"/>
      <c r="T288" s="63"/>
      <c r="U288" s="63"/>
      <c r="V288" s="62"/>
      <c r="W288" s="62"/>
      <c r="X288" s="63"/>
      <c r="Y288" s="63"/>
      <c r="Z288" s="62"/>
      <c r="AA288" s="62"/>
      <c r="AB288" s="63" t="s">
        <v>541</v>
      </c>
      <c r="AC288" s="63"/>
      <c r="AD288" s="62"/>
      <c r="AE288" s="62"/>
      <c r="AF288" s="63"/>
      <c r="AG288" s="63"/>
      <c r="AH288" s="62"/>
      <c r="AI288" s="62"/>
      <c r="AJ288" s="63" t="s">
        <v>487</v>
      </c>
      <c r="AK288" s="63"/>
      <c r="AL288" s="62"/>
    </row>
    <row r="289" spans="1:38" x14ac:dyDescent="0.25">
      <c r="A289" s="14"/>
      <c r="B289" s="62"/>
      <c r="C289" s="62"/>
      <c r="D289" s="63"/>
      <c r="E289" s="63"/>
      <c r="F289" s="62"/>
      <c r="G289" s="62"/>
      <c r="H289" s="63">
        <v>-1</v>
      </c>
      <c r="I289" s="63"/>
      <c r="J289" s="62"/>
      <c r="K289" s="62"/>
      <c r="L289" s="63"/>
      <c r="M289" s="63"/>
      <c r="N289" s="62"/>
      <c r="O289" s="62"/>
      <c r="P289" s="63"/>
      <c r="Q289" s="63"/>
      <c r="R289" s="62"/>
      <c r="S289" s="62"/>
      <c r="T289" s="63"/>
      <c r="U289" s="63"/>
      <c r="V289" s="62"/>
      <c r="W289" s="62"/>
      <c r="X289" s="63"/>
      <c r="Y289" s="63"/>
      <c r="Z289" s="62"/>
      <c r="AA289" s="62"/>
      <c r="AB289" s="63" t="s">
        <v>345</v>
      </c>
      <c r="AC289" s="63"/>
      <c r="AD289" s="62"/>
      <c r="AE289" s="62"/>
      <c r="AF289" s="63"/>
      <c r="AG289" s="63"/>
      <c r="AH289" s="62"/>
      <c r="AI289" s="62"/>
      <c r="AJ289" s="63" t="s">
        <v>543</v>
      </c>
      <c r="AK289" s="63"/>
      <c r="AL289" s="62"/>
    </row>
    <row r="290" spans="1:38" ht="15.75" thickBot="1" x14ac:dyDescent="0.3">
      <c r="A290" s="14"/>
      <c r="B290" s="62"/>
      <c r="C290" s="62"/>
      <c r="D290" s="61"/>
      <c r="E290" s="61"/>
      <c r="F290" s="62"/>
      <c r="G290" s="62"/>
      <c r="H290" s="61"/>
      <c r="I290" s="61"/>
      <c r="J290" s="62"/>
      <c r="K290" s="62"/>
      <c r="L290" s="61"/>
      <c r="M290" s="61"/>
      <c r="N290" s="62"/>
      <c r="O290" s="62"/>
      <c r="P290" s="61"/>
      <c r="Q290" s="61"/>
      <c r="R290" s="62"/>
      <c r="S290" s="62"/>
      <c r="T290" s="61"/>
      <c r="U290" s="61"/>
      <c r="V290" s="62"/>
      <c r="W290" s="62"/>
      <c r="X290" s="61"/>
      <c r="Y290" s="61"/>
      <c r="Z290" s="62"/>
      <c r="AA290" s="62"/>
      <c r="AB290" s="61"/>
      <c r="AC290" s="61"/>
      <c r="AD290" s="62"/>
      <c r="AE290" s="62"/>
      <c r="AF290" s="61"/>
      <c r="AG290" s="61"/>
      <c r="AH290" s="62"/>
      <c r="AI290" s="62"/>
      <c r="AJ290" s="61" t="s">
        <v>544</v>
      </c>
      <c r="AK290" s="61"/>
      <c r="AL290" s="62"/>
    </row>
    <row r="291" spans="1:38" x14ac:dyDescent="0.25">
      <c r="A291" s="14"/>
      <c r="B291" s="70" t="s">
        <v>349</v>
      </c>
      <c r="C291" s="35" t="s">
        <v>232</v>
      </c>
      <c r="D291" s="35"/>
      <c r="E291" s="35"/>
      <c r="F291" s="35"/>
      <c r="G291" s="35" t="s">
        <v>232</v>
      </c>
      <c r="H291" s="35"/>
      <c r="I291" s="35"/>
      <c r="J291" s="35"/>
      <c r="K291" s="35"/>
      <c r="L291" s="35"/>
      <c r="M291" s="35"/>
      <c r="N291" s="35"/>
      <c r="O291" s="35"/>
      <c r="P291" s="35"/>
      <c r="Q291" s="35"/>
      <c r="R291" s="35"/>
      <c r="S291" s="35"/>
      <c r="T291" s="35"/>
      <c r="U291" s="35"/>
      <c r="V291" s="35"/>
      <c r="W291" s="35"/>
      <c r="X291" s="35"/>
      <c r="Y291" s="35"/>
      <c r="Z291" s="35"/>
      <c r="AA291" s="35" t="s">
        <v>232</v>
      </c>
      <c r="AB291" s="35"/>
      <c r="AC291" s="35"/>
      <c r="AD291" s="35"/>
      <c r="AE291" s="35"/>
      <c r="AF291" s="35"/>
      <c r="AG291" s="35"/>
      <c r="AH291" s="35"/>
      <c r="AI291" s="35" t="s">
        <v>232</v>
      </c>
      <c r="AJ291" s="35"/>
      <c r="AK291" s="35"/>
      <c r="AL291" s="35"/>
    </row>
    <row r="292" spans="1:38" x14ac:dyDescent="0.25">
      <c r="A292" s="14"/>
      <c r="B292" s="71" t="s">
        <v>545</v>
      </c>
      <c r="C292" s="25" t="s">
        <v>232</v>
      </c>
      <c r="D292" s="25"/>
      <c r="E292" s="25"/>
      <c r="F292" s="25"/>
      <c r="G292" s="25" t="s">
        <v>232</v>
      </c>
      <c r="H292" s="25"/>
      <c r="I292" s="25"/>
      <c r="J292" s="25"/>
      <c r="K292" s="25"/>
      <c r="L292" s="25"/>
      <c r="M292" s="25"/>
      <c r="N292" s="25"/>
      <c r="O292" s="25"/>
      <c r="P292" s="25"/>
      <c r="Q292" s="25"/>
      <c r="R292" s="25"/>
      <c r="S292" s="25"/>
      <c r="T292" s="25"/>
      <c r="U292" s="25"/>
      <c r="V292" s="25"/>
      <c r="W292" s="25"/>
      <c r="X292" s="25"/>
      <c r="Y292" s="25"/>
      <c r="Z292" s="25"/>
      <c r="AA292" s="25" t="s">
        <v>232</v>
      </c>
      <c r="AB292" s="25"/>
      <c r="AC292" s="25"/>
      <c r="AD292" s="25"/>
      <c r="AE292" s="25"/>
      <c r="AF292" s="25"/>
      <c r="AG292" s="25"/>
      <c r="AH292" s="25"/>
      <c r="AI292" s="25" t="s">
        <v>232</v>
      </c>
      <c r="AJ292" s="25"/>
      <c r="AK292" s="25"/>
      <c r="AL292" s="25"/>
    </row>
    <row r="293" spans="1:38" x14ac:dyDescent="0.25">
      <c r="A293" s="14"/>
      <c r="B293" s="72" t="s">
        <v>351</v>
      </c>
      <c r="C293" s="35" t="s">
        <v>232</v>
      </c>
      <c r="D293" s="35" t="s">
        <v>315</v>
      </c>
      <c r="E293" s="73">
        <v>9884</v>
      </c>
      <c r="F293" s="74" t="s">
        <v>232</v>
      </c>
      <c r="G293" s="35" t="s">
        <v>232</v>
      </c>
      <c r="H293" s="35" t="s">
        <v>315</v>
      </c>
      <c r="I293" s="75" t="s">
        <v>546</v>
      </c>
      <c r="J293" s="74" t="s">
        <v>307</v>
      </c>
      <c r="K293" s="35"/>
      <c r="L293" s="35" t="s">
        <v>315</v>
      </c>
      <c r="M293" s="75">
        <v>608</v>
      </c>
      <c r="N293" s="74" t="s">
        <v>232</v>
      </c>
      <c r="O293" s="35"/>
      <c r="P293" s="35" t="s">
        <v>315</v>
      </c>
      <c r="Q293" s="75" t="s">
        <v>547</v>
      </c>
      <c r="R293" s="74" t="s">
        <v>307</v>
      </c>
      <c r="S293" s="35"/>
      <c r="T293" s="74" t="s">
        <v>315</v>
      </c>
      <c r="U293" s="76" t="s">
        <v>352</v>
      </c>
      <c r="V293" s="74" t="s">
        <v>232</v>
      </c>
      <c r="W293" s="35"/>
      <c r="X293" s="74" t="s">
        <v>315</v>
      </c>
      <c r="Y293" s="76" t="s">
        <v>352</v>
      </c>
      <c r="Z293" s="74" t="s">
        <v>232</v>
      </c>
      <c r="AA293" s="35" t="s">
        <v>232</v>
      </c>
      <c r="AB293" s="35" t="s">
        <v>315</v>
      </c>
      <c r="AC293" s="73">
        <v>7863</v>
      </c>
      <c r="AD293" s="74" t="s">
        <v>232</v>
      </c>
      <c r="AE293" s="35"/>
      <c r="AF293" s="35" t="s">
        <v>315</v>
      </c>
      <c r="AG293" s="73">
        <v>16402</v>
      </c>
      <c r="AH293" s="74" t="s">
        <v>232</v>
      </c>
      <c r="AI293" s="35" t="s">
        <v>232</v>
      </c>
      <c r="AJ293" s="35" t="s">
        <v>315</v>
      </c>
      <c r="AK293" s="75" t="s">
        <v>548</v>
      </c>
      <c r="AL293" s="74" t="s">
        <v>307</v>
      </c>
    </row>
    <row r="294" spans="1:38" x14ac:dyDescent="0.25">
      <c r="A294" s="14"/>
      <c r="B294" s="77" t="s">
        <v>353</v>
      </c>
      <c r="C294" s="25" t="s">
        <v>232</v>
      </c>
      <c r="D294" s="25"/>
      <c r="E294" s="78">
        <v>25666</v>
      </c>
      <c r="F294" s="55" t="s">
        <v>232</v>
      </c>
      <c r="G294" s="25" t="s">
        <v>232</v>
      </c>
      <c r="H294" s="25"/>
      <c r="I294" s="78">
        <v>5116</v>
      </c>
      <c r="J294" s="55" t="s">
        <v>232</v>
      </c>
      <c r="K294" s="25"/>
      <c r="L294" s="25"/>
      <c r="M294" s="78">
        <v>3835</v>
      </c>
      <c r="N294" s="55" t="s">
        <v>232</v>
      </c>
      <c r="O294" s="25"/>
      <c r="P294" s="25"/>
      <c r="Q294" s="79" t="s">
        <v>549</v>
      </c>
      <c r="R294" s="55" t="s">
        <v>307</v>
      </c>
      <c r="S294" s="25"/>
      <c r="T294" s="55"/>
      <c r="U294" s="80" t="s">
        <v>352</v>
      </c>
      <c r="V294" s="55" t="s">
        <v>232</v>
      </c>
      <c r="W294" s="25"/>
      <c r="X294" s="55"/>
      <c r="Y294" s="80" t="s">
        <v>352</v>
      </c>
      <c r="Z294" s="55" t="s">
        <v>232</v>
      </c>
      <c r="AA294" s="25" t="s">
        <v>232</v>
      </c>
      <c r="AB294" s="25"/>
      <c r="AC294" s="79">
        <v>255</v>
      </c>
      <c r="AD294" s="55" t="s">
        <v>232</v>
      </c>
      <c r="AE294" s="25"/>
      <c r="AF294" s="25"/>
      <c r="AG294" s="78">
        <v>31648</v>
      </c>
      <c r="AH294" s="55" t="s">
        <v>232</v>
      </c>
      <c r="AI294" s="25" t="s">
        <v>232</v>
      </c>
      <c r="AJ294" s="25"/>
      <c r="AK294" s="78">
        <v>7420</v>
      </c>
      <c r="AL294" s="55" t="s">
        <v>232</v>
      </c>
    </row>
    <row r="295" spans="1:38" x14ac:dyDescent="0.25">
      <c r="A295" s="14"/>
      <c r="B295" s="72" t="s">
        <v>354</v>
      </c>
      <c r="C295" s="35" t="s">
        <v>232</v>
      </c>
      <c r="D295" s="35"/>
      <c r="E295" s="73">
        <v>37216</v>
      </c>
      <c r="F295" s="74" t="s">
        <v>232</v>
      </c>
      <c r="G295" s="35" t="s">
        <v>232</v>
      </c>
      <c r="H295" s="35"/>
      <c r="I295" s="73">
        <v>14169</v>
      </c>
      <c r="J295" s="74" t="s">
        <v>232</v>
      </c>
      <c r="K295" s="35"/>
      <c r="L295" s="35"/>
      <c r="M295" s="73">
        <v>36200</v>
      </c>
      <c r="N295" s="74" t="s">
        <v>232</v>
      </c>
      <c r="O295" s="35"/>
      <c r="P295" s="35"/>
      <c r="Q295" s="75" t="s">
        <v>550</v>
      </c>
      <c r="R295" s="74" t="s">
        <v>307</v>
      </c>
      <c r="S295" s="35"/>
      <c r="T295" s="74"/>
      <c r="U295" s="76" t="s">
        <v>352</v>
      </c>
      <c r="V295" s="74" t="s">
        <v>232</v>
      </c>
      <c r="W295" s="35"/>
      <c r="X295" s="74"/>
      <c r="Y295" s="76" t="s">
        <v>352</v>
      </c>
      <c r="Z295" s="74" t="s">
        <v>232</v>
      </c>
      <c r="AA295" s="35" t="s">
        <v>232</v>
      </c>
      <c r="AB295" s="35"/>
      <c r="AC295" s="73">
        <v>10691</v>
      </c>
      <c r="AD295" s="74" t="s">
        <v>232</v>
      </c>
      <c r="AE295" s="35"/>
      <c r="AF295" s="35"/>
      <c r="AG295" s="73">
        <v>42313</v>
      </c>
      <c r="AH295" s="74" t="s">
        <v>232</v>
      </c>
      <c r="AI295" s="35" t="s">
        <v>232</v>
      </c>
      <c r="AJ295" s="35"/>
      <c r="AK295" s="73">
        <v>5656</v>
      </c>
      <c r="AL295" s="74" t="s">
        <v>232</v>
      </c>
    </row>
    <row r="296" spans="1:38" x14ac:dyDescent="0.25">
      <c r="A296" s="14"/>
      <c r="B296" s="77" t="s">
        <v>358</v>
      </c>
      <c r="C296" s="25" t="s">
        <v>232</v>
      </c>
      <c r="D296" s="25"/>
      <c r="E296" s="78">
        <v>105492</v>
      </c>
      <c r="F296" s="55" t="s">
        <v>232</v>
      </c>
      <c r="G296" s="25" t="s">
        <v>232</v>
      </c>
      <c r="H296" s="25"/>
      <c r="I296" s="79" t="s">
        <v>551</v>
      </c>
      <c r="J296" s="55" t="s">
        <v>307</v>
      </c>
      <c r="K296" s="25"/>
      <c r="L296" s="25"/>
      <c r="M296" s="78">
        <v>21893</v>
      </c>
      <c r="N296" s="55" t="s">
        <v>232</v>
      </c>
      <c r="O296" s="25"/>
      <c r="P296" s="25"/>
      <c r="Q296" s="79" t="s">
        <v>552</v>
      </c>
      <c r="R296" s="55" t="s">
        <v>307</v>
      </c>
      <c r="S296" s="25"/>
      <c r="T296" s="25"/>
      <c r="U296" s="79" t="s">
        <v>553</v>
      </c>
      <c r="V296" s="55" t="s">
        <v>307</v>
      </c>
      <c r="W296" s="25"/>
      <c r="X296" s="55"/>
      <c r="Y296" s="80" t="s">
        <v>352</v>
      </c>
      <c r="Z296" s="55" t="s">
        <v>232</v>
      </c>
      <c r="AA296" s="25" t="s">
        <v>232</v>
      </c>
      <c r="AB296" s="25"/>
      <c r="AC296" s="79" t="s">
        <v>554</v>
      </c>
      <c r="AD296" s="55" t="s">
        <v>307</v>
      </c>
      <c r="AE296" s="25"/>
      <c r="AF296" s="25"/>
      <c r="AG296" s="78">
        <v>71962</v>
      </c>
      <c r="AH296" s="55" t="s">
        <v>232</v>
      </c>
      <c r="AI296" s="25" t="s">
        <v>232</v>
      </c>
      <c r="AJ296" s="25"/>
      <c r="AK296" s="79" t="s">
        <v>555</v>
      </c>
      <c r="AL296" s="55" t="s">
        <v>307</v>
      </c>
    </row>
    <row r="297" spans="1:38" x14ac:dyDescent="0.25">
      <c r="A297" s="14"/>
      <c r="B297" s="72" t="s">
        <v>359</v>
      </c>
      <c r="C297" s="35" t="s">
        <v>232</v>
      </c>
      <c r="D297" s="35"/>
      <c r="E297" s="73">
        <v>17568</v>
      </c>
      <c r="F297" s="74" t="s">
        <v>232</v>
      </c>
      <c r="G297" s="35" t="s">
        <v>232</v>
      </c>
      <c r="H297" s="35"/>
      <c r="I297" s="75" t="s">
        <v>556</v>
      </c>
      <c r="J297" s="74" t="s">
        <v>307</v>
      </c>
      <c r="K297" s="35"/>
      <c r="L297" s="35"/>
      <c r="M297" s="73">
        <v>32449</v>
      </c>
      <c r="N297" s="74" t="s">
        <v>232</v>
      </c>
      <c r="O297" s="35"/>
      <c r="P297" s="35"/>
      <c r="Q297" s="75" t="s">
        <v>557</v>
      </c>
      <c r="R297" s="74" t="s">
        <v>307</v>
      </c>
      <c r="S297" s="35"/>
      <c r="T297" s="35"/>
      <c r="U297" s="75" t="s">
        <v>558</v>
      </c>
      <c r="V297" s="74" t="s">
        <v>307</v>
      </c>
      <c r="W297" s="35"/>
      <c r="X297" s="74"/>
      <c r="Y297" s="76" t="s">
        <v>352</v>
      </c>
      <c r="Z297" s="74" t="s">
        <v>232</v>
      </c>
      <c r="AA297" s="35" t="s">
        <v>232</v>
      </c>
      <c r="AB297" s="35"/>
      <c r="AC297" s="73">
        <v>7994</v>
      </c>
      <c r="AD297" s="74" t="s">
        <v>232</v>
      </c>
      <c r="AE297" s="35"/>
      <c r="AF297" s="35"/>
      <c r="AG297" s="73">
        <v>24246</v>
      </c>
      <c r="AH297" s="74" t="s">
        <v>232</v>
      </c>
      <c r="AI297" s="35" t="s">
        <v>232</v>
      </c>
      <c r="AJ297" s="35"/>
      <c r="AK297" s="75" t="s">
        <v>559</v>
      </c>
      <c r="AL297" s="74" t="s">
        <v>307</v>
      </c>
    </row>
    <row r="298" spans="1:38" x14ac:dyDescent="0.25">
      <c r="A298" s="14"/>
      <c r="B298" s="77" t="s">
        <v>360</v>
      </c>
      <c r="C298" s="25" t="s">
        <v>232</v>
      </c>
      <c r="D298" s="25"/>
      <c r="E298" s="78">
        <v>12611</v>
      </c>
      <c r="F298" s="55" t="s">
        <v>232</v>
      </c>
      <c r="G298" s="25" t="s">
        <v>232</v>
      </c>
      <c r="H298" s="25"/>
      <c r="I298" s="79" t="s">
        <v>560</v>
      </c>
      <c r="J298" s="55" t="s">
        <v>307</v>
      </c>
      <c r="K298" s="25"/>
      <c r="L298" s="25"/>
      <c r="M298" s="78">
        <v>17361</v>
      </c>
      <c r="N298" s="55" t="s">
        <v>232</v>
      </c>
      <c r="O298" s="25"/>
      <c r="P298" s="25"/>
      <c r="Q298" s="79" t="s">
        <v>561</v>
      </c>
      <c r="R298" s="55" t="s">
        <v>307</v>
      </c>
      <c r="S298" s="25"/>
      <c r="T298" s="25"/>
      <c r="U298" s="79" t="s">
        <v>505</v>
      </c>
      <c r="V298" s="55" t="s">
        <v>307</v>
      </c>
      <c r="W298" s="25"/>
      <c r="X298" s="55"/>
      <c r="Y298" s="80" t="s">
        <v>352</v>
      </c>
      <c r="Z298" s="55" t="s">
        <v>232</v>
      </c>
      <c r="AA298" s="25" t="s">
        <v>232</v>
      </c>
      <c r="AB298" s="25"/>
      <c r="AC298" s="78">
        <v>21943</v>
      </c>
      <c r="AD298" s="55" t="s">
        <v>232</v>
      </c>
      <c r="AE298" s="25"/>
      <c r="AF298" s="25"/>
      <c r="AG298" s="78">
        <v>45444</v>
      </c>
      <c r="AH298" s="55" t="s">
        <v>232</v>
      </c>
      <c r="AI298" s="25" t="s">
        <v>232</v>
      </c>
      <c r="AJ298" s="25"/>
      <c r="AK298" s="79" t="s">
        <v>562</v>
      </c>
      <c r="AL298" s="55" t="s">
        <v>307</v>
      </c>
    </row>
    <row r="299" spans="1:38" x14ac:dyDescent="0.25">
      <c r="A299" s="14"/>
      <c r="B299" s="72" t="s">
        <v>29</v>
      </c>
      <c r="C299" s="35" t="s">
        <v>232</v>
      </c>
      <c r="D299" s="35"/>
      <c r="E299" s="73">
        <v>145890</v>
      </c>
      <c r="F299" s="74" t="s">
        <v>232</v>
      </c>
      <c r="G299" s="35" t="s">
        <v>232</v>
      </c>
      <c r="H299" s="35"/>
      <c r="I299" s="73">
        <v>3946</v>
      </c>
      <c r="J299" s="74" t="s">
        <v>232</v>
      </c>
      <c r="K299" s="35"/>
      <c r="L299" s="35"/>
      <c r="M299" s="73">
        <v>92579</v>
      </c>
      <c r="N299" s="74" t="s">
        <v>232</v>
      </c>
      <c r="O299" s="35"/>
      <c r="P299" s="35"/>
      <c r="Q299" s="75" t="s">
        <v>563</v>
      </c>
      <c r="R299" s="74" t="s">
        <v>307</v>
      </c>
      <c r="S299" s="35"/>
      <c r="T299" s="35"/>
      <c r="U299" s="75" t="s">
        <v>564</v>
      </c>
      <c r="V299" s="74" t="s">
        <v>307</v>
      </c>
      <c r="W299" s="35"/>
      <c r="X299" s="74"/>
      <c r="Y299" s="76" t="s">
        <v>352</v>
      </c>
      <c r="Z299" s="74" t="s">
        <v>232</v>
      </c>
      <c r="AA299" s="35" t="s">
        <v>232</v>
      </c>
      <c r="AB299" s="35"/>
      <c r="AC299" s="73">
        <v>11587</v>
      </c>
      <c r="AD299" s="74" t="s">
        <v>232</v>
      </c>
      <c r="AE299" s="35"/>
      <c r="AF299" s="35"/>
      <c r="AG299" s="73">
        <v>138643</v>
      </c>
      <c r="AH299" s="74" t="s">
        <v>232</v>
      </c>
      <c r="AI299" s="35" t="s">
        <v>232</v>
      </c>
      <c r="AJ299" s="35"/>
      <c r="AK299" s="73">
        <v>3382</v>
      </c>
      <c r="AL299" s="74" t="s">
        <v>232</v>
      </c>
    </row>
    <row r="300" spans="1:38" x14ac:dyDescent="0.25">
      <c r="A300" s="14"/>
      <c r="B300" s="77" t="s">
        <v>30</v>
      </c>
      <c r="C300" s="25" t="s">
        <v>232</v>
      </c>
      <c r="D300" s="25"/>
      <c r="E300" s="78">
        <v>101242</v>
      </c>
      <c r="F300" s="55" t="s">
        <v>232</v>
      </c>
      <c r="G300" s="25" t="s">
        <v>232</v>
      </c>
      <c r="H300" s="25"/>
      <c r="I300" s="78">
        <v>27757</v>
      </c>
      <c r="J300" s="55" t="s">
        <v>232</v>
      </c>
      <c r="K300" s="25"/>
      <c r="L300" s="25"/>
      <c r="M300" s="78">
        <v>30160</v>
      </c>
      <c r="N300" s="55" t="s">
        <v>232</v>
      </c>
      <c r="O300" s="25"/>
      <c r="P300" s="25"/>
      <c r="Q300" s="79" t="s">
        <v>565</v>
      </c>
      <c r="R300" s="55" t="s">
        <v>307</v>
      </c>
      <c r="S300" s="25"/>
      <c r="T300" s="55"/>
      <c r="U300" s="80" t="s">
        <v>352</v>
      </c>
      <c r="V300" s="55" t="s">
        <v>232</v>
      </c>
      <c r="W300" s="25"/>
      <c r="X300" s="55"/>
      <c r="Y300" s="80" t="s">
        <v>352</v>
      </c>
      <c r="Z300" s="55" t="s">
        <v>232</v>
      </c>
      <c r="AA300" s="25" t="s">
        <v>232</v>
      </c>
      <c r="AB300" s="25"/>
      <c r="AC300" s="79" t="s">
        <v>566</v>
      </c>
      <c r="AD300" s="55" t="s">
        <v>307</v>
      </c>
      <c r="AE300" s="25"/>
      <c r="AF300" s="25"/>
      <c r="AG300" s="78">
        <v>118071</v>
      </c>
      <c r="AH300" s="55" t="s">
        <v>232</v>
      </c>
      <c r="AI300" s="25" t="s">
        <v>232</v>
      </c>
      <c r="AJ300" s="25"/>
      <c r="AK300" s="78">
        <v>25110</v>
      </c>
      <c r="AL300" s="55" t="s">
        <v>232</v>
      </c>
    </row>
    <row r="301" spans="1:38" x14ac:dyDescent="0.25">
      <c r="A301" s="14"/>
      <c r="B301" s="82" t="s">
        <v>32</v>
      </c>
      <c r="C301" s="35" t="s">
        <v>232</v>
      </c>
      <c r="D301" s="35"/>
      <c r="E301" s="73">
        <v>57285</v>
      </c>
      <c r="F301" s="74" t="s">
        <v>232</v>
      </c>
      <c r="G301" s="35" t="s">
        <v>232</v>
      </c>
      <c r="H301" s="35"/>
      <c r="I301" s="75" t="s">
        <v>567</v>
      </c>
      <c r="J301" s="74" t="s">
        <v>307</v>
      </c>
      <c r="K301" s="35"/>
      <c r="L301" s="35"/>
      <c r="M301" s="73">
        <v>13407</v>
      </c>
      <c r="N301" s="74" t="s">
        <v>232</v>
      </c>
      <c r="O301" s="35"/>
      <c r="P301" s="74"/>
      <c r="Q301" s="76" t="s">
        <v>352</v>
      </c>
      <c r="R301" s="74" t="s">
        <v>232</v>
      </c>
      <c r="S301" s="35"/>
      <c r="T301" s="74"/>
      <c r="U301" s="76" t="s">
        <v>352</v>
      </c>
      <c r="V301" s="74" t="s">
        <v>232</v>
      </c>
      <c r="W301" s="35"/>
      <c r="X301" s="74"/>
      <c r="Y301" s="76" t="s">
        <v>352</v>
      </c>
      <c r="Z301" s="74" t="s">
        <v>232</v>
      </c>
      <c r="AA301" s="35" t="s">
        <v>232</v>
      </c>
      <c r="AB301" s="35"/>
      <c r="AC301" s="75" t="s">
        <v>568</v>
      </c>
      <c r="AD301" s="74" t="s">
        <v>307</v>
      </c>
      <c r="AE301" s="35"/>
      <c r="AF301" s="35"/>
      <c r="AG301" s="73">
        <v>56119</v>
      </c>
      <c r="AH301" s="74" t="s">
        <v>232</v>
      </c>
      <c r="AI301" s="35" t="s">
        <v>232</v>
      </c>
      <c r="AJ301" s="35"/>
      <c r="AK301" s="75" t="s">
        <v>567</v>
      </c>
      <c r="AL301" s="74" t="s">
        <v>307</v>
      </c>
    </row>
    <row r="302" spans="1:38" x14ac:dyDescent="0.25">
      <c r="A302" s="14"/>
      <c r="B302" s="81" t="s">
        <v>368</v>
      </c>
      <c r="C302" s="25" t="s">
        <v>232</v>
      </c>
      <c r="D302" s="25"/>
      <c r="E302" s="25"/>
      <c r="F302" s="25"/>
      <c r="G302" s="25" t="s">
        <v>232</v>
      </c>
      <c r="H302" s="25"/>
      <c r="I302" s="25"/>
      <c r="J302" s="25"/>
      <c r="K302" s="25"/>
      <c r="L302" s="25"/>
      <c r="M302" s="25"/>
      <c r="N302" s="25"/>
      <c r="O302" s="25"/>
      <c r="P302" s="25"/>
      <c r="Q302" s="25"/>
      <c r="R302" s="25"/>
      <c r="S302" s="25"/>
      <c r="T302" s="25"/>
      <c r="U302" s="25"/>
      <c r="V302" s="25"/>
      <c r="W302" s="25"/>
      <c r="X302" s="25"/>
      <c r="Y302" s="25"/>
      <c r="Z302" s="25"/>
      <c r="AA302" s="25" t="s">
        <v>232</v>
      </c>
      <c r="AB302" s="25"/>
      <c r="AC302" s="25"/>
      <c r="AD302" s="25"/>
      <c r="AE302" s="25"/>
      <c r="AF302" s="25"/>
      <c r="AG302" s="25"/>
      <c r="AH302" s="25"/>
      <c r="AI302" s="25" t="s">
        <v>232</v>
      </c>
      <c r="AJ302" s="25"/>
      <c r="AK302" s="25"/>
      <c r="AL302" s="25"/>
    </row>
    <row r="303" spans="1:38" x14ac:dyDescent="0.25">
      <c r="A303" s="14"/>
      <c r="B303" s="82" t="s">
        <v>369</v>
      </c>
      <c r="C303" s="35" t="s">
        <v>232</v>
      </c>
      <c r="D303" s="35"/>
      <c r="E303" s="35"/>
      <c r="F303" s="35"/>
      <c r="G303" s="35" t="s">
        <v>232</v>
      </c>
      <c r="H303" s="35"/>
      <c r="I303" s="35"/>
      <c r="J303" s="35"/>
      <c r="K303" s="35"/>
      <c r="L303" s="35"/>
      <c r="M303" s="35"/>
      <c r="N303" s="35"/>
      <c r="O303" s="35"/>
      <c r="P303" s="35"/>
      <c r="Q303" s="35"/>
      <c r="R303" s="35"/>
      <c r="S303" s="35"/>
      <c r="T303" s="35"/>
      <c r="U303" s="35"/>
      <c r="V303" s="35"/>
      <c r="W303" s="35"/>
      <c r="X303" s="35"/>
      <c r="Y303" s="35"/>
      <c r="Z303" s="35"/>
      <c r="AA303" s="35" t="s">
        <v>232</v>
      </c>
      <c r="AB303" s="35"/>
      <c r="AC303" s="35"/>
      <c r="AD303" s="35"/>
      <c r="AE303" s="35"/>
      <c r="AF303" s="35"/>
      <c r="AG303" s="35"/>
      <c r="AH303" s="35"/>
      <c r="AI303" s="35" t="s">
        <v>232</v>
      </c>
      <c r="AJ303" s="35"/>
      <c r="AK303" s="35"/>
      <c r="AL303" s="35"/>
    </row>
    <row r="304" spans="1:38" x14ac:dyDescent="0.25">
      <c r="A304" s="14"/>
      <c r="B304" s="77" t="s">
        <v>351</v>
      </c>
      <c r="C304" s="25" t="s">
        <v>232</v>
      </c>
      <c r="D304" s="25" t="s">
        <v>315</v>
      </c>
      <c r="E304" s="79">
        <v>38</v>
      </c>
      <c r="F304" s="55" t="s">
        <v>232</v>
      </c>
      <c r="G304" s="25" t="s">
        <v>232</v>
      </c>
      <c r="H304" s="55" t="s">
        <v>315</v>
      </c>
      <c r="I304" s="80" t="s">
        <v>352</v>
      </c>
      <c r="J304" s="55" t="s">
        <v>232</v>
      </c>
      <c r="K304" s="25"/>
      <c r="L304" s="55" t="s">
        <v>315</v>
      </c>
      <c r="M304" s="80" t="s">
        <v>352</v>
      </c>
      <c r="N304" s="55" t="s">
        <v>232</v>
      </c>
      <c r="O304" s="25"/>
      <c r="P304" s="55" t="s">
        <v>315</v>
      </c>
      <c r="Q304" s="80" t="s">
        <v>352</v>
      </c>
      <c r="R304" s="55" t="s">
        <v>232</v>
      </c>
      <c r="S304" s="25"/>
      <c r="T304" s="55" t="s">
        <v>315</v>
      </c>
      <c r="U304" s="80" t="s">
        <v>352</v>
      </c>
      <c r="V304" s="55" t="s">
        <v>232</v>
      </c>
      <c r="W304" s="25"/>
      <c r="X304" s="55" t="s">
        <v>315</v>
      </c>
      <c r="Y304" s="80" t="s">
        <v>352</v>
      </c>
      <c r="Z304" s="55" t="s">
        <v>232</v>
      </c>
      <c r="AA304" s="25" t="s">
        <v>232</v>
      </c>
      <c r="AB304" s="55" t="s">
        <v>315</v>
      </c>
      <c r="AC304" s="80" t="s">
        <v>352</v>
      </c>
      <c r="AD304" s="55" t="s">
        <v>232</v>
      </c>
      <c r="AE304" s="25"/>
      <c r="AF304" s="25" t="s">
        <v>315</v>
      </c>
      <c r="AG304" s="79">
        <v>38</v>
      </c>
      <c r="AH304" s="55" t="s">
        <v>232</v>
      </c>
      <c r="AI304" s="25" t="s">
        <v>232</v>
      </c>
      <c r="AJ304" s="55" t="s">
        <v>315</v>
      </c>
      <c r="AK304" s="80" t="s">
        <v>352</v>
      </c>
      <c r="AL304" s="55" t="s">
        <v>232</v>
      </c>
    </row>
    <row r="305" spans="1:38" x14ac:dyDescent="0.25">
      <c r="A305" s="14"/>
      <c r="B305" s="72" t="s">
        <v>353</v>
      </c>
      <c r="C305" s="35" t="s">
        <v>232</v>
      </c>
      <c r="D305" s="74"/>
      <c r="E305" s="76" t="s">
        <v>352</v>
      </c>
      <c r="F305" s="74" t="s">
        <v>232</v>
      </c>
      <c r="G305" s="35" t="s">
        <v>232</v>
      </c>
      <c r="H305" s="35"/>
      <c r="I305" s="75" t="s">
        <v>569</v>
      </c>
      <c r="J305" s="74" t="s">
        <v>307</v>
      </c>
      <c r="K305" s="35"/>
      <c r="L305" s="35"/>
      <c r="M305" s="75" t="s">
        <v>570</v>
      </c>
      <c r="N305" s="74" t="s">
        <v>307</v>
      </c>
      <c r="O305" s="35"/>
      <c r="P305" s="35"/>
      <c r="Q305" s="73">
        <v>31431</v>
      </c>
      <c r="R305" s="74" t="s">
        <v>232</v>
      </c>
      <c r="S305" s="35"/>
      <c r="T305" s="74"/>
      <c r="U305" s="76" t="s">
        <v>352</v>
      </c>
      <c r="V305" s="74" t="s">
        <v>232</v>
      </c>
      <c r="W305" s="35"/>
      <c r="X305" s="74"/>
      <c r="Y305" s="76" t="s">
        <v>352</v>
      </c>
      <c r="Z305" s="74" t="s">
        <v>232</v>
      </c>
      <c r="AA305" s="35" t="s">
        <v>232</v>
      </c>
      <c r="AB305" s="35"/>
      <c r="AC305" s="75" t="s">
        <v>571</v>
      </c>
      <c r="AD305" s="74" t="s">
        <v>307</v>
      </c>
      <c r="AE305" s="35"/>
      <c r="AF305" s="35"/>
      <c r="AG305" s="73">
        <v>2780</v>
      </c>
      <c r="AH305" s="74" t="s">
        <v>232</v>
      </c>
      <c r="AI305" s="35" t="s">
        <v>232</v>
      </c>
      <c r="AJ305" s="35"/>
      <c r="AK305" s="75">
        <v>203</v>
      </c>
      <c r="AL305" s="74" t="s">
        <v>232</v>
      </c>
    </row>
    <row r="306" spans="1:38" x14ac:dyDescent="0.25">
      <c r="A306" s="14"/>
      <c r="B306" s="77" t="s">
        <v>514</v>
      </c>
      <c r="C306" s="25" t="s">
        <v>232</v>
      </c>
      <c r="D306" s="25"/>
      <c r="E306" s="78">
        <v>6905</v>
      </c>
      <c r="F306" s="55" t="s">
        <v>232</v>
      </c>
      <c r="G306" s="25" t="s">
        <v>232</v>
      </c>
      <c r="H306" s="25"/>
      <c r="I306" s="78">
        <v>11591</v>
      </c>
      <c r="J306" s="55" t="s">
        <v>232</v>
      </c>
      <c r="K306" s="25"/>
      <c r="L306" s="25"/>
      <c r="M306" s="79" t="s">
        <v>572</v>
      </c>
      <c r="N306" s="55" t="s">
        <v>307</v>
      </c>
      <c r="O306" s="25"/>
      <c r="P306" s="25"/>
      <c r="Q306" s="79" t="s">
        <v>573</v>
      </c>
      <c r="R306" s="55" t="s">
        <v>307</v>
      </c>
      <c r="S306" s="25"/>
      <c r="T306" s="25"/>
      <c r="U306" s="79">
        <v>318</v>
      </c>
      <c r="V306" s="55" t="s">
        <v>232</v>
      </c>
      <c r="W306" s="25"/>
      <c r="X306" s="55"/>
      <c r="Y306" s="80" t="s">
        <v>352</v>
      </c>
      <c r="Z306" s="55" t="s">
        <v>232</v>
      </c>
      <c r="AA306" s="25" t="s">
        <v>232</v>
      </c>
      <c r="AB306" s="25"/>
      <c r="AC306" s="79" t="s">
        <v>574</v>
      </c>
      <c r="AD306" s="55" t="s">
        <v>307</v>
      </c>
      <c r="AE306" s="25"/>
      <c r="AF306" s="25"/>
      <c r="AG306" s="78">
        <v>15282</v>
      </c>
      <c r="AH306" s="55" t="s">
        <v>232</v>
      </c>
      <c r="AI306" s="25" t="s">
        <v>232</v>
      </c>
      <c r="AJ306" s="25"/>
      <c r="AK306" s="79" t="s">
        <v>575</v>
      </c>
      <c r="AL306" s="55" t="s">
        <v>307</v>
      </c>
    </row>
    <row r="307" spans="1:38" x14ac:dyDescent="0.25">
      <c r="A307" s="14"/>
      <c r="B307" s="72" t="s">
        <v>370</v>
      </c>
      <c r="C307" s="35" t="s">
        <v>232</v>
      </c>
      <c r="D307" s="35"/>
      <c r="E307" s="73">
        <v>22462</v>
      </c>
      <c r="F307" s="74" t="s">
        <v>232</v>
      </c>
      <c r="G307" s="35" t="s">
        <v>232</v>
      </c>
      <c r="H307" s="35"/>
      <c r="I307" s="75">
        <v>754</v>
      </c>
      <c r="J307" s="74" t="s">
        <v>232</v>
      </c>
      <c r="K307" s="35"/>
      <c r="L307" s="35"/>
      <c r="M307" s="75" t="s">
        <v>576</v>
      </c>
      <c r="N307" s="74" t="s">
        <v>307</v>
      </c>
      <c r="O307" s="35"/>
      <c r="P307" s="35"/>
      <c r="Q307" s="73">
        <v>27908</v>
      </c>
      <c r="R307" s="74" t="s">
        <v>232</v>
      </c>
      <c r="S307" s="35"/>
      <c r="T307" s="35"/>
      <c r="U307" s="75">
        <v>139</v>
      </c>
      <c r="V307" s="74" t="s">
        <v>232</v>
      </c>
      <c r="W307" s="35"/>
      <c r="X307" s="74"/>
      <c r="Y307" s="76" t="s">
        <v>352</v>
      </c>
      <c r="Z307" s="74" t="s">
        <v>232</v>
      </c>
      <c r="AA307" s="35" t="s">
        <v>232</v>
      </c>
      <c r="AB307" s="35"/>
      <c r="AC307" s="73">
        <v>2762</v>
      </c>
      <c r="AD307" s="74" t="s">
        <v>232</v>
      </c>
      <c r="AE307" s="35"/>
      <c r="AF307" s="35"/>
      <c r="AG307" s="73">
        <v>31534</v>
      </c>
      <c r="AH307" s="74" t="s">
        <v>232</v>
      </c>
      <c r="AI307" s="35" t="s">
        <v>232</v>
      </c>
      <c r="AJ307" s="35"/>
      <c r="AK307" s="75" t="s">
        <v>518</v>
      </c>
      <c r="AL307" s="74" t="s">
        <v>307</v>
      </c>
    </row>
    <row r="308" spans="1:38" x14ac:dyDescent="0.25">
      <c r="A308" s="14"/>
      <c r="B308" s="77" t="s">
        <v>47</v>
      </c>
      <c r="C308" s="25" t="s">
        <v>232</v>
      </c>
      <c r="D308" s="25"/>
      <c r="E308" s="78">
        <v>8711</v>
      </c>
      <c r="F308" s="55" t="s">
        <v>232</v>
      </c>
      <c r="G308" s="25" t="s">
        <v>232</v>
      </c>
      <c r="H308" s="55"/>
      <c r="I308" s="80" t="s">
        <v>352</v>
      </c>
      <c r="J308" s="55" t="s">
        <v>232</v>
      </c>
      <c r="K308" s="25"/>
      <c r="L308" s="55"/>
      <c r="M308" s="80" t="s">
        <v>352</v>
      </c>
      <c r="N308" s="55" t="s">
        <v>232</v>
      </c>
      <c r="O308" s="25"/>
      <c r="P308" s="55"/>
      <c r="Q308" s="80" t="s">
        <v>352</v>
      </c>
      <c r="R308" s="55" t="s">
        <v>232</v>
      </c>
      <c r="S308" s="25"/>
      <c r="T308" s="25"/>
      <c r="U308" s="79" t="s">
        <v>520</v>
      </c>
      <c r="V308" s="55" t="s">
        <v>307</v>
      </c>
      <c r="W308" s="25"/>
      <c r="X308" s="25"/>
      <c r="Y308" s="78">
        <v>20691</v>
      </c>
      <c r="Z308" s="55" t="s">
        <v>232</v>
      </c>
      <c r="AA308" s="25" t="s">
        <v>232</v>
      </c>
      <c r="AB308" s="55"/>
      <c r="AC308" s="80" t="s">
        <v>352</v>
      </c>
      <c r="AD308" s="55" t="s">
        <v>232</v>
      </c>
      <c r="AE308" s="25"/>
      <c r="AF308" s="25"/>
      <c r="AG308" s="78">
        <v>20288</v>
      </c>
      <c r="AH308" s="55" t="s">
        <v>232</v>
      </c>
      <c r="AI308" s="25" t="s">
        <v>232</v>
      </c>
      <c r="AJ308" s="55"/>
      <c r="AK308" s="80" t="s">
        <v>352</v>
      </c>
      <c r="AL308" s="55" t="s">
        <v>232</v>
      </c>
    </row>
    <row r="309" spans="1:38" ht="15.75" x14ac:dyDescent="0.25">
      <c r="A309" s="14"/>
      <c r="B309" s="54"/>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c r="AA309" s="54"/>
      <c r="AB309" s="54"/>
      <c r="AC309" s="54"/>
      <c r="AD309" s="54"/>
      <c r="AE309" s="54"/>
      <c r="AF309" s="54"/>
      <c r="AG309" s="54"/>
      <c r="AH309" s="54"/>
      <c r="AI309" s="54"/>
      <c r="AJ309" s="54"/>
      <c r="AK309" s="54"/>
      <c r="AL309" s="54"/>
    </row>
    <row r="310" spans="1:38" ht="38.25" x14ac:dyDescent="0.25">
      <c r="A310" s="14"/>
      <c r="B310" s="49">
        <v>-1</v>
      </c>
      <c r="C310" s="49" t="s">
        <v>521</v>
      </c>
    </row>
    <row r="311" spans="1:38" ht="51" x14ac:dyDescent="0.25">
      <c r="A311" s="14"/>
      <c r="B311" s="49">
        <v>-2</v>
      </c>
      <c r="C311" s="49" t="s">
        <v>522</v>
      </c>
    </row>
    <row r="312" spans="1:38" x14ac:dyDescent="0.25">
      <c r="A312" s="14"/>
      <c r="B312" s="30" t="s">
        <v>577</v>
      </c>
      <c r="C312" s="30"/>
      <c r="D312" s="30"/>
      <c r="E312" s="30"/>
      <c r="F312" s="30"/>
      <c r="G312" s="30"/>
      <c r="H312" s="30"/>
      <c r="I312" s="30"/>
      <c r="J312" s="30"/>
      <c r="K312" s="30"/>
      <c r="L312" s="30"/>
      <c r="M312" s="30"/>
      <c r="N312" s="30"/>
      <c r="O312" s="30"/>
      <c r="P312" s="30"/>
      <c r="Q312" s="30"/>
      <c r="R312" s="30"/>
      <c r="S312" s="30"/>
      <c r="T312" s="30"/>
      <c r="U312" s="30"/>
      <c r="V312" s="30"/>
      <c r="W312" s="30"/>
      <c r="X312" s="30"/>
      <c r="Y312" s="30"/>
      <c r="Z312" s="30"/>
      <c r="AA312" s="30"/>
      <c r="AB312" s="30"/>
      <c r="AC312" s="30"/>
      <c r="AD312" s="30"/>
      <c r="AE312" s="30"/>
      <c r="AF312" s="30"/>
      <c r="AG312" s="30"/>
      <c r="AH312" s="30"/>
      <c r="AI312" s="30"/>
      <c r="AJ312" s="30"/>
      <c r="AK312" s="30"/>
      <c r="AL312" s="30"/>
    </row>
    <row r="313" spans="1:38" x14ac:dyDescent="0.25">
      <c r="A313" s="14"/>
      <c r="B313" s="32" t="s">
        <v>578</v>
      </c>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c r="AE313" s="32"/>
      <c r="AF313" s="32"/>
      <c r="AG313" s="32"/>
      <c r="AH313" s="32"/>
      <c r="AI313" s="32"/>
      <c r="AJ313" s="32"/>
      <c r="AK313" s="32"/>
      <c r="AL313" s="32"/>
    </row>
    <row r="314" spans="1:38" x14ac:dyDescent="0.25">
      <c r="A314" s="14"/>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c r="AE314" s="31"/>
      <c r="AF314" s="31"/>
      <c r="AG314" s="31"/>
      <c r="AH314" s="31"/>
      <c r="AI314" s="31"/>
      <c r="AJ314" s="31"/>
      <c r="AK314" s="31"/>
      <c r="AL314" s="31"/>
    </row>
    <row r="315" spans="1:38" ht="89.25" x14ac:dyDescent="0.25">
      <c r="A315" s="14"/>
      <c r="B315" s="22"/>
      <c r="C315" s="49" t="s">
        <v>389</v>
      </c>
      <c r="D315" s="24"/>
      <c r="E315" s="49" t="s">
        <v>579</v>
      </c>
    </row>
    <row r="316" spans="1:38" x14ac:dyDescent="0.25">
      <c r="A316" s="14"/>
      <c r="B316" s="33"/>
      <c r="C316" s="33"/>
      <c r="D316" s="33"/>
      <c r="E316" s="33"/>
      <c r="F316" s="33"/>
      <c r="G316" s="33"/>
      <c r="H316" s="33"/>
      <c r="I316" s="33"/>
      <c r="J316" s="33"/>
      <c r="K316" s="33"/>
      <c r="L316" s="33"/>
      <c r="M316" s="33"/>
      <c r="N316" s="33"/>
      <c r="O316" s="33"/>
      <c r="P316" s="33"/>
      <c r="Q316" s="33"/>
      <c r="R316" s="33"/>
      <c r="S316" s="33"/>
      <c r="T316" s="33"/>
      <c r="U316" s="33"/>
      <c r="V316" s="33"/>
      <c r="W316" s="33"/>
      <c r="X316" s="33"/>
      <c r="Y316" s="33"/>
      <c r="Z316" s="33"/>
      <c r="AA316" s="33"/>
      <c r="AB316" s="33"/>
      <c r="AC316" s="33"/>
      <c r="AD316" s="33"/>
      <c r="AE316" s="33"/>
      <c r="AF316" s="33"/>
      <c r="AG316" s="33"/>
      <c r="AH316" s="33"/>
      <c r="AI316" s="33"/>
      <c r="AJ316" s="33"/>
      <c r="AK316" s="33"/>
      <c r="AL316" s="33"/>
    </row>
    <row r="317" spans="1:38" ht="51" x14ac:dyDescent="0.25">
      <c r="A317" s="14"/>
      <c r="B317" s="22"/>
      <c r="C317" s="49" t="s">
        <v>389</v>
      </c>
      <c r="D317" s="24"/>
      <c r="E317" s="49" t="s">
        <v>580</v>
      </c>
    </row>
    <row r="318" spans="1:38" x14ac:dyDescent="0.25">
      <c r="A318" s="14"/>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c r="AA318" s="33"/>
      <c r="AB318" s="33"/>
      <c r="AC318" s="33"/>
      <c r="AD318" s="33"/>
      <c r="AE318" s="33"/>
      <c r="AF318" s="33"/>
      <c r="AG318" s="33"/>
      <c r="AH318" s="33"/>
      <c r="AI318" s="33"/>
      <c r="AJ318" s="33"/>
      <c r="AK318" s="33"/>
      <c r="AL318" s="33"/>
    </row>
    <row r="319" spans="1:38" ht="51" x14ac:dyDescent="0.25">
      <c r="A319" s="14"/>
      <c r="B319" s="22"/>
      <c r="C319" s="49" t="s">
        <v>389</v>
      </c>
      <c r="D319" s="24"/>
      <c r="E319" s="49" t="s">
        <v>581</v>
      </c>
    </row>
    <row r="320" spans="1:38" x14ac:dyDescent="0.25">
      <c r="A320" s="14"/>
      <c r="B320" s="33"/>
      <c r="C320" s="33"/>
      <c r="D320" s="33"/>
      <c r="E320" s="33"/>
      <c r="F320" s="33"/>
      <c r="G320" s="33"/>
      <c r="H320" s="33"/>
      <c r="I320" s="33"/>
      <c r="J320" s="33"/>
      <c r="K320" s="33"/>
      <c r="L320" s="33"/>
      <c r="M320" s="33"/>
      <c r="N320" s="33"/>
      <c r="O320" s="33"/>
      <c r="P320" s="33"/>
      <c r="Q320" s="33"/>
      <c r="R320" s="33"/>
      <c r="S320" s="33"/>
      <c r="T320" s="33"/>
      <c r="U320" s="33"/>
      <c r="V320" s="33"/>
      <c r="W320" s="33"/>
      <c r="X320" s="33"/>
      <c r="Y320" s="33"/>
      <c r="Z320" s="33"/>
      <c r="AA320" s="33"/>
      <c r="AB320" s="33"/>
      <c r="AC320" s="33"/>
      <c r="AD320" s="33"/>
      <c r="AE320" s="33"/>
      <c r="AF320" s="33"/>
      <c r="AG320" s="33"/>
      <c r="AH320" s="33"/>
      <c r="AI320" s="33"/>
      <c r="AJ320" s="33"/>
      <c r="AK320" s="33"/>
      <c r="AL320" s="33"/>
    </row>
    <row r="321" spans="1:38" ht="38.25" x14ac:dyDescent="0.25">
      <c r="A321" s="14"/>
      <c r="B321" s="22"/>
      <c r="C321" s="49" t="s">
        <v>389</v>
      </c>
      <c r="D321" s="24"/>
      <c r="E321" s="49" t="s">
        <v>582</v>
      </c>
    </row>
    <row r="322" spans="1:38" x14ac:dyDescent="0.25">
      <c r="A322" s="14"/>
      <c r="B322" s="32" t="s">
        <v>583</v>
      </c>
      <c r="C322" s="32"/>
      <c r="D322" s="32"/>
      <c r="E322" s="32"/>
      <c r="F322" s="32"/>
      <c r="G322" s="32"/>
      <c r="H322" s="32"/>
      <c r="I322" s="32"/>
      <c r="J322" s="32"/>
      <c r="K322" s="32"/>
      <c r="L322" s="32"/>
      <c r="M322" s="32"/>
      <c r="N322" s="32"/>
      <c r="O322" s="32"/>
      <c r="P322" s="32"/>
      <c r="Q322" s="32"/>
      <c r="R322" s="32"/>
      <c r="S322" s="32"/>
      <c r="T322" s="32"/>
      <c r="U322" s="32"/>
      <c r="V322" s="32"/>
      <c r="W322" s="32"/>
      <c r="X322" s="32"/>
      <c r="Y322" s="32"/>
      <c r="Z322" s="32"/>
      <c r="AA322" s="32"/>
      <c r="AB322" s="32"/>
      <c r="AC322" s="32"/>
      <c r="AD322" s="32"/>
      <c r="AE322" s="32"/>
      <c r="AF322" s="32"/>
      <c r="AG322" s="32"/>
      <c r="AH322" s="32"/>
      <c r="AI322" s="32"/>
      <c r="AJ322" s="32"/>
      <c r="AK322" s="32"/>
      <c r="AL322" s="32"/>
    </row>
    <row r="323" spans="1:38" x14ac:dyDescent="0.25">
      <c r="A323" s="14"/>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c r="AE323" s="33"/>
      <c r="AF323" s="33"/>
      <c r="AG323" s="33"/>
      <c r="AH323" s="33"/>
      <c r="AI323" s="33"/>
      <c r="AJ323" s="33"/>
      <c r="AK323" s="33"/>
      <c r="AL323" s="33"/>
    </row>
    <row r="324" spans="1:38" ht="89.25" x14ac:dyDescent="0.25">
      <c r="A324" s="14"/>
      <c r="B324" s="22"/>
      <c r="C324" s="49" t="s">
        <v>389</v>
      </c>
      <c r="D324" s="24"/>
      <c r="E324" s="49" t="s">
        <v>584</v>
      </c>
    </row>
    <row r="325" spans="1:38" x14ac:dyDescent="0.25">
      <c r="A325" s="14"/>
      <c r="B325" s="33"/>
      <c r="C325" s="33"/>
      <c r="D325" s="33"/>
      <c r="E325" s="33"/>
      <c r="F325" s="33"/>
      <c r="G325" s="33"/>
      <c r="H325" s="33"/>
      <c r="I325" s="33"/>
      <c r="J325" s="33"/>
      <c r="K325" s="33"/>
      <c r="L325" s="33"/>
      <c r="M325" s="33"/>
      <c r="N325" s="33"/>
      <c r="O325" s="33"/>
      <c r="P325" s="33"/>
      <c r="Q325" s="33"/>
      <c r="R325" s="33"/>
      <c r="S325" s="33"/>
      <c r="T325" s="33"/>
      <c r="U325" s="33"/>
      <c r="V325" s="33"/>
      <c r="W325" s="33"/>
      <c r="X325" s="33"/>
      <c r="Y325" s="33"/>
      <c r="Z325" s="33"/>
      <c r="AA325" s="33"/>
      <c r="AB325" s="33"/>
      <c r="AC325" s="33"/>
      <c r="AD325" s="33"/>
      <c r="AE325" s="33"/>
      <c r="AF325" s="33"/>
      <c r="AG325" s="33"/>
      <c r="AH325" s="33"/>
      <c r="AI325" s="33"/>
      <c r="AJ325" s="33"/>
      <c r="AK325" s="33"/>
      <c r="AL325" s="33"/>
    </row>
    <row r="326" spans="1:38" ht="76.5" x14ac:dyDescent="0.25">
      <c r="A326" s="14"/>
      <c r="B326" s="22"/>
      <c r="C326" s="49" t="s">
        <v>389</v>
      </c>
      <c r="D326" s="24"/>
      <c r="E326" s="49" t="s">
        <v>585</v>
      </c>
    </row>
    <row r="327" spans="1:38" x14ac:dyDescent="0.25">
      <c r="A327" s="14"/>
      <c r="B327" s="33"/>
      <c r="C327" s="33"/>
      <c r="D327" s="33"/>
      <c r="E327" s="33"/>
      <c r="F327" s="33"/>
      <c r="G327" s="33"/>
      <c r="H327" s="33"/>
      <c r="I327" s="33"/>
      <c r="J327" s="33"/>
      <c r="K327" s="33"/>
      <c r="L327" s="33"/>
      <c r="M327" s="33"/>
      <c r="N327" s="33"/>
      <c r="O327" s="33"/>
      <c r="P327" s="33"/>
      <c r="Q327" s="33"/>
      <c r="R327" s="33"/>
      <c r="S327" s="33"/>
      <c r="T327" s="33"/>
      <c r="U327" s="33"/>
      <c r="V327" s="33"/>
      <c r="W327" s="33"/>
      <c r="X327" s="33"/>
      <c r="Y327" s="33"/>
      <c r="Z327" s="33"/>
      <c r="AA327" s="33"/>
      <c r="AB327" s="33"/>
      <c r="AC327" s="33"/>
      <c r="AD327" s="33"/>
      <c r="AE327" s="33"/>
      <c r="AF327" s="33"/>
      <c r="AG327" s="33"/>
      <c r="AH327" s="33"/>
      <c r="AI327" s="33"/>
      <c r="AJ327" s="33"/>
      <c r="AK327" s="33"/>
      <c r="AL327" s="33"/>
    </row>
    <row r="328" spans="1:38" ht="51" x14ac:dyDescent="0.25">
      <c r="A328" s="14"/>
      <c r="B328" s="22"/>
      <c r="C328" s="49" t="s">
        <v>389</v>
      </c>
      <c r="D328" s="24"/>
      <c r="E328" s="49" t="s">
        <v>586</v>
      </c>
    </row>
    <row r="329" spans="1:38" x14ac:dyDescent="0.25">
      <c r="A329" s="14"/>
      <c r="B329" s="32" t="s">
        <v>587</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c r="AI329" s="32"/>
      <c r="AJ329" s="32"/>
      <c r="AK329" s="32"/>
      <c r="AL329" s="32"/>
    </row>
    <row r="330" spans="1:38" x14ac:dyDescent="0.25">
      <c r="A330" s="14"/>
      <c r="B330" s="32" t="s">
        <v>588</v>
      </c>
      <c r="C330" s="32"/>
      <c r="D330" s="32"/>
      <c r="E330" s="32"/>
      <c r="F330" s="32"/>
      <c r="G330" s="32"/>
      <c r="H330" s="32"/>
      <c r="I330" s="32"/>
      <c r="J330" s="32"/>
      <c r="K330" s="32"/>
      <c r="L330" s="32"/>
      <c r="M330" s="32"/>
      <c r="N330" s="32"/>
      <c r="O330" s="32"/>
      <c r="P330" s="32"/>
      <c r="Q330" s="32"/>
      <c r="R330" s="32"/>
      <c r="S330" s="32"/>
      <c r="T330" s="32"/>
      <c r="U330" s="32"/>
      <c r="V330" s="32"/>
      <c r="W330" s="32"/>
      <c r="X330" s="32"/>
      <c r="Y330" s="32"/>
      <c r="Z330" s="32"/>
      <c r="AA330" s="32"/>
      <c r="AB330" s="32"/>
      <c r="AC330" s="32"/>
      <c r="AD330" s="32"/>
      <c r="AE330" s="32"/>
      <c r="AF330" s="32"/>
      <c r="AG330" s="32"/>
      <c r="AH330" s="32"/>
      <c r="AI330" s="32"/>
      <c r="AJ330" s="32"/>
      <c r="AK330" s="32"/>
      <c r="AL330" s="32"/>
    </row>
    <row r="331" spans="1:38" x14ac:dyDescent="0.25">
      <c r="A331" s="14"/>
      <c r="B331" s="32" t="s">
        <v>589</v>
      </c>
      <c r="C331" s="32"/>
      <c r="D331" s="32"/>
      <c r="E331" s="32"/>
      <c r="F331" s="32"/>
      <c r="G331" s="32"/>
      <c r="H331" s="32"/>
      <c r="I331" s="32"/>
      <c r="J331" s="32"/>
      <c r="K331" s="32"/>
      <c r="L331" s="32"/>
      <c r="M331" s="32"/>
      <c r="N331" s="32"/>
      <c r="O331" s="32"/>
      <c r="P331" s="32"/>
      <c r="Q331" s="32"/>
      <c r="R331" s="32"/>
      <c r="S331" s="32"/>
      <c r="T331" s="32"/>
      <c r="U331" s="32"/>
      <c r="V331" s="32"/>
      <c r="W331" s="32"/>
      <c r="X331" s="32"/>
      <c r="Y331" s="32"/>
      <c r="Z331" s="32"/>
      <c r="AA331" s="32"/>
      <c r="AB331" s="32"/>
      <c r="AC331" s="32"/>
      <c r="AD331" s="32"/>
      <c r="AE331" s="32"/>
      <c r="AF331" s="32"/>
      <c r="AG331" s="32"/>
      <c r="AH331" s="32"/>
      <c r="AI331" s="32"/>
      <c r="AJ331" s="32"/>
      <c r="AK331" s="32"/>
      <c r="AL331" s="32"/>
    </row>
    <row r="332" spans="1:38" x14ac:dyDescent="0.25">
      <c r="A332" s="14"/>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c r="AD332" s="31"/>
      <c r="AE332" s="31"/>
      <c r="AF332" s="31"/>
      <c r="AG332" s="31"/>
      <c r="AH332" s="31"/>
      <c r="AI332" s="31"/>
      <c r="AJ332" s="31"/>
      <c r="AK332" s="31"/>
      <c r="AL332" s="31"/>
    </row>
    <row r="333" spans="1:38" x14ac:dyDescent="0.25">
      <c r="A333" s="14"/>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row>
    <row r="334" spans="1:38" ht="15.75" thickBot="1" x14ac:dyDescent="0.3">
      <c r="A334" s="14"/>
      <c r="B334" s="25"/>
      <c r="C334" s="25"/>
      <c r="D334" s="61" t="s">
        <v>468</v>
      </c>
      <c r="E334" s="61"/>
      <c r="F334" s="61"/>
      <c r="G334" s="61"/>
      <c r="H334" s="61"/>
      <c r="I334" s="61"/>
      <c r="J334" s="61"/>
      <c r="K334" s="61"/>
      <c r="L334" s="61"/>
      <c r="M334" s="61"/>
      <c r="N334" s="61"/>
      <c r="O334" s="61"/>
      <c r="P334" s="61"/>
      <c r="Q334" s="61"/>
      <c r="R334" s="61"/>
      <c r="S334" s="61"/>
      <c r="T334" s="61"/>
      <c r="U334" s="61"/>
      <c r="V334" s="61"/>
      <c r="W334" s="61"/>
      <c r="X334" s="61"/>
      <c r="Y334" s="61"/>
      <c r="Z334" s="61"/>
      <c r="AA334" s="61"/>
      <c r="AB334" s="61"/>
      <c r="AC334" s="61"/>
      <c r="AD334" s="61"/>
      <c r="AE334" s="61"/>
      <c r="AF334" s="61"/>
      <c r="AG334" s="61"/>
      <c r="AH334" s="25"/>
    </row>
    <row r="335" spans="1:38" ht="15.75" thickBot="1" x14ac:dyDescent="0.3">
      <c r="A335" s="14"/>
      <c r="B335" s="25"/>
      <c r="C335" s="25"/>
      <c r="D335" s="83" t="s">
        <v>590</v>
      </c>
      <c r="E335" s="83"/>
      <c r="F335" s="83"/>
      <c r="G335" s="83"/>
      <c r="H335" s="83"/>
      <c r="I335" s="83"/>
      <c r="J335" s="83"/>
      <c r="K335" s="83"/>
      <c r="L335" s="83"/>
      <c r="M335" s="83"/>
      <c r="N335" s="83"/>
      <c r="O335" s="83"/>
      <c r="P335" s="83"/>
      <c r="Q335" s="83"/>
      <c r="R335" s="83"/>
      <c r="S335" s="83"/>
      <c r="T335" s="83"/>
      <c r="U335" s="83"/>
      <c r="V335" s="83"/>
      <c r="W335" s="83"/>
      <c r="X335" s="83"/>
      <c r="Y335" s="83"/>
      <c r="Z335" s="83"/>
      <c r="AA335" s="83"/>
      <c r="AB335" s="83"/>
      <c r="AC335" s="83"/>
      <c r="AD335" s="83"/>
      <c r="AE335" s="83"/>
      <c r="AF335" s="83"/>
      <c r="AG335" s="83"/>
      <c r="AH335" s="25"/>
    </row>
    <row r="336" spans="1:38" x14ac:dyDescent="0.25">
      <c r="A336" s="14"/>
      <c r="B336" s="62"/>
      <c r="C336" s="62"/>
      <c r="D336" s="64" t="s">
        <v>470</v>
      </c>
      <c r="E336" s="64"/>
      <c r="F336" s="65"/>
      <c r="G336" s="65"/>
      <c r="H336" s="64" t="s">
        <v>591</v>
      </c>
      <c r="I336" s="64"/>
      <c r="J336" s="65"/>
      <c r="K336" s="65"/>
      <c r="L336" s="64" t="s">
        <v>131</v>
      </c>
      <c r="M336" s="64"/>
      <c r="N336" s="65"/>
      <c r="O336" s="65"/>
      <c r="P336" s="64" t="s">
        <v>476</v>
      </c>
      <c r="Q336" s="64"/>
      <c r="R336" s="65"/>
      <c r="S336" s="65"/>
      <c r="T336" s="64" t="s">
        <v>477</v>
      </c>
      <c r="U336" s="64"/>
      <c r="V336" s="65"/>
      <c r="W336" s="65"/>
      <c r="X336" s="64" t="s">
        <v>594</v>
      </c>
      <c r="Y336" s="64"/>
      <c r="Z336" s="65"/>
      <c r="AA336" s="65"/>
      <c r="AB336" s="64" t="s">
        <v>470</v>
      </c>
      <c r="AC336" s="64"/>
      <c r="AD336" s="65"/>
      <c r="AE336" s="65"/>
      <c r="AF336" s="64" t="s">
        <v>596</v>
      </c>
      <c r="AG336" s="64"/>
      <c r="AH336" s="62"/>
    </row>
    <row r="337" spans="1:34" x14ac:dyDescent="0.25">
      <c r="A337" s="14"/>
      <c r="B337" s="62"/>
      <c r="C337" s="62"/>
      <c r="D337" s="63" t="s">
        <v>471</v>
      </c>
      <c r="E337" s="63"/>
      <c r="F337" s="62"/>
      <c r="G337" s="62"/>
      <c r="H337" s="63" t="s">
        <v>592</v>
      </c>
      <c r="I337" s="63"/>
      <c r="J337" s="62"/>
      <c r="K337" s="62"/>
      <c r="L337" s="63"/>
      <c r="M337" s="63"/>
      <c r="N337" s="62"/>
      <c r="O337" s="62"/>
      <c r="P337" s="63"/>
      <c r="Q337" s="63"/>
      <c r="R337" s="62"/>
      <c r="S337" s="62"/>
      <c r="T337" s="63"/>
      <c r="U337" s="63"/>
      <c r="V337" s="62"/>
      <c r="W337" s="62"/>
      <c r="X337" s="63" t="s">
        <v>595</v>
      </c>
      <c r="Y337" s="63"/>
      <c r="Z337" s="62"/>
      <c r="AA337" s="62"/>
      <c r="AB337" s="63" t="s">
        <v>542</v>
      </c>
      <c r="AC337" s="63"/>
      <c r="AD337" s="62"/>
      <c r="AE337" s="62"/>
      <c r="AF337" s="63" t="s">
        <v>485</v>
      </c>
      <c r="AG337" s="63"/>
      <c r="AH337" s="62"/>
    </row>
    <row r="338" spans="1:34" x14ac:dyDescent="0.25">
      <c r="A338" s="14"/>
      <c r="B338" s="62"/>
      <c r="C338" s="62"/>
      <c r="D338" s="63">
        <v>2013</v>
      </c>
      <c r="E338" s="63"/>
      <c r="F338" s="62"/>
      <c r="G338" s="62"/>
      <c r="H338" s="63" t="s">
        <v>593</v>
      </c>
      <c r="I338" s="63"/>
      <c r="J338" s="62"/>
      <c r="K338" s="62"/>
      <c r="L338" s="63"/>
      <c r="M338" s="63"/>
      <c r="N338" s="62"/>
      <c r="O338" s="62"/>
      <c r="P338" s="63"/>
      <c r="Q338" s="63"/>
      <c r="R338" s="62"/>
      <c r="S338" s="62"/>
      <c r="T338" s="63"/>
      <c r="U338" s="63"/>
      <c r="V338" s="62"/>
      <c r="W338" s="62"/>
      <c r="X338" s="63" t="s">
        <v>345</v>
      </c>
      <c r="Y338" s="63"/>
      <c r="Z338" s="62"/>
      <c r="AA338" s="62"/>
      <c r="AB338" s="63">
        <v>2013</v>
      </c>
      <c r="AC338" s="63"/>
      <c r="AD338" s="62"/>
      <c r="AE338" s="62"/>
      <c r="AF338" s="63" t="s">
        <v>597</v>
      </c>
      <c r="AG338" s="63"/>
      <c r="AH338" s="62"/>
    </row>
    <row r="339" spans="1:34" x14ac:dyDescent="0.25">
      <c r="A339" s="14"/>
      <c r="B339" s="62"/>
      <c r="C339" s="62"/>
      <c r="D339" s="63"/>
      <c r="E339" s="63"/>
      <c r="F339" s="62"/>
      <c r="G339" s="62"/>
      <c r="H339" s="63">
        <v>-1</v>
      </c>
      <c r="I339" s="63"/>
      <c r="J339" s="62"/>
      <c r="K339" s="62"/>
      <c r="L339" s="63"/>
      <c r="M339" s="63"/>
      <c r="N339" s="62"/>
      <c r="O339" s="62"/>
      <c r="P339" s="63"/>
      <c r="Q339" s="63"/>
      <c r="R339" s="62"/>
      <c r="S339" s="62"/>
      <c r="T339" s="63"/>
      <c r="U339" s="63"/>
      <c r="V339" s="62"/>
      <c r="W339" s="62"/>
      <c r="X339" s="63"/>
      <c r="Y339" s="63"/>
      <c r="Z339" s="62"/>
      <c r="AA339" s="62"/>
      <c r="AB339" s="63"/>
      <c r="AC339" s="63"/>
      <c r="AD339" s="62"/>
      <c r="AE339" s="62"/>
      <c r="AF339" s="63" t="s">
        <v>598</v>
      </c>
      <c r="AG339" s="63"/>
      <c r="AH339" s="62"/>
    </row>
    <row r="340" spans="1:34" x14ac:dyDescent="0.25">
      <c r="A340" s="14"/>
      <c r="B340" s="62"/>
      <c r="C340" s="62"/>
      <c r="D340" s="63"/>
      <c r="E340" s="63"/>
      <c r="F340" s="62"/>
      <c r="G340" s="62"/>
      <c r="H340" s="63"/>
      <c r="I340" s="63"/>
      <c r="J340" s="62"/>
      <c r="K340" s="62"/>
      <c r="L340" s="63"/>
      <c r="M340" s="63"/>
      <c r="N340" s="62"/>
      <c r="O340" s="62"/>
      <c r="P340" s="63"/>
      <c r="Q340" s="63"/>
      <c r="R340" s="62"/>
      <c r="S340" s="62"/>
      <c r="T340" s="63"/>
      <c r="U340" s="63"/>
      <c r="V340" s="62"/>
      <c r="W340" s="62"/>
      <c r="X340" s="63"/>
      <c r="Y340" s="63"/>
      <c r="Z340" s="62"/>
      <c r="AA340" s="62"/>
      <c r="AB340" s="63"/>
      <c r="AC340" s="63"/>
      <c r="AD340" s="62"/>
      <c r="AE340" s="62"/>
      <c r="AF340" s="63" t="s">
        <v>599</v>
      </c>
      <c r="AG340" s="63"/>
      <c r="AH340" s="62"/>
    </row>
    <row r="341" spans="1:34" ht="15.75" thickBot="1" x14ac:dyDescent="0.3">
      <c r="A341" s="14"/>
      <c r="B341" s="62"/>
      <c r="C341" s="62"/>
      <c r="D341" s="61"/>
      <c r="E341" s="61"/>
      <c r="F341" s="62"/>
      <c r="G341" s="62"/>
      <c r="H341" s="61"/>
      <c r="I341" s="61"/>
      <c r="J341" s="62"/>
      <c r="K341" s="62"/>
      <c r="L341" s="61"/>
      <c r="M341" s="61"/>
      <c r="N341" s="62"/>
      <c r="O341" s="62"/>
      <c r="P341" s="61"/>
      <c r="Q341" s="61"/>
      <c r="R341" s="62"/>
      <c r="S341" s="62"/>
      <c r="T341" s="61"/>
      <c r="U341" s="61"/>
      <c r="V341" s="62"/>
      <c r="W341" s="62"/>
      <c r="X341" s="61"/>
      <c r="Y341" s="61"/>
      <c r="Z341" s="62"/>
      <c r="AA341" s="62"/>
      <c r="AB341" s="61"/>
      <c r="AC341" s="61"/>
      <c r="AD341" s="62"/>
      <c r="AE341" s="62"/>
      <c r="AF341" s="61" t="s">
        <v>600</v>
      </c>
      <c r="AG341" s="61"/>
      <c r="AH341" s="62"/>
    </row>
    <row r="342" spans="1:34" x14ac:dyDescent="0.25">
      <c r="A342" s="14"/>
      <c r="B342" s="70" t="s">
        <v>349</v>
      </c>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c r="AA342" s="35"/>
      <c r="AB342" s="35"/>
      <c r="AC342" s="35"/>
      <c r="AD342" s="35"/>
      <c r="AE342" s="35"/>
      <c r="AF342" s="35"/>
      <c r="AG342" s="35"/>
      <c r="AH342" s="35"/>
    </row>
    <row r="343" spans="1:34" x14ac:dyDescent="0.25">
      <c r="A343" s="14"/>
      <c r="B343" s="71" t="s">
        <v>350</v>
      </c>
      <c r="C343" s="25"/>
      <c r="D343" s="25"/>
      <c r="E343" s="25"/>
      <c r="F343" s="25"/>
      <c r="G343" s="25"/>
      <c r="H343" s="25"/>
      <c r="I343" s="25"/>
      <c r="J343" s="25"/>
      <c r="K343" s="25"/>
      <c r="L343" s="25"/>
      <c r="M343" s="25"/>
      <c r="N343" s="25"/>
      <c r="O343" s="25"/>
      <c r="P343" s="25"/>
      <c r="Q343" s="25"/>
      <c r="R343" s="25"/>
      <c r="S343" s="25"/>
      <c r="T343" s="25"/>
      <c r="U343" s="25"/>
      <c r="V343" s="25"/>
      <c r="W343" s="25"/>
      <c r="X343" s="25"/>
      <c r="Y343" s="25"/>
      <c r="Z343" s="25"/>
      <c r="AA343" s="25"/>
      <c r="AB343" s="25"/>
      <c r="AC343" s="25"/>
      <c r="AD343" s="25"/>
      <c r="AE343" s="25"/>
      <c r="AF343" s="25"/>
      <c r="AG343" s="25"/>
      <c r="AH343" s="25"/>
    </row>
    <row r="344" spans="1:34" x14ac:dyDescent="0.25">
      <c r="A344" s="14"/>
      <c r="B344" s="72" t="s">
        <v>351</v>
      </c>
      <c r="C344" s="35"/>
      <c r="D344" s="35" t="s">
        <v>315</v>
      </c>
      <c r="E344" s="73">
        <v>13234</v>
      </c>
      <c r="F344" s="74" t="s">
        <v>232</v>
      </c>
      <c r="G344" s="35"/>
      <c r="H344" s="35" t="s">
        <v>315</v>
      </c>
      <c r="I344" s="73">
        <v>2906</v>
      </c>
      <c r="J344" s="74" t="s">
        <v>232</v>
      </c>
      <c r="K344" s="35"/>
      <c r="L344" s="35" t="s">
        <v>315</v>
      </c>
      <c r="M344" s="73">
        <v>5023</v>
      </c>
      <c r="N344" s="74" t="s">
        <v>232</v>
      </c>
      <c r="O344" s="35"/>
      <c r="P344" s="35" t="s">
        <v>315</v>
      </c>
      <c r="Q344" s="75" t="s">
        <v>601</v>
      </c>
      <c r="R344" s="74" t="s">
        <v>307</v>
      </c>
      <c r="S344" s="35"/>
      <c r="T344" s="74" t="s">
        <v>315</v>
      </c>
      <c r="U344" s="76" t="s">
        <v>352</v>
      </c>
      <c r="V344" s="74" t="s">
        <v>232</v>
      </c>
      <c r="W344" s="35"/>
      <c r="X344" s="35" t="s">
        <v>315</v>
      </c>
      <c r="Y344" s="73">
        <v>1398</v>
      </c>
      <c r="Z344" s="74" t="s">
        <v>232</v>
      </c>
      <c r="AA344" s="35"/>
      <c r="AB344" s="35" t="s">
        <v>315</v>
      </c>
      <c r="AC344" s="73">
        <v>19577</v>
      </c>
      <c r="AD344" s="74" t="s">
        <v>232</v>
      </c>
      <c r="AE344" s="35"/>
      <c r="AF344" s="35" t="s">
        <v>315</v>
      </c>
      <c r="AG344" s="73">
        <v>2058</v>
      </c>
      <c r="AH344" s="74" t="s">
        <v>232</v>
      </c>
    </row>
    <row r="345" spans="1:34" x14ac:dyDescent="0.25">
      <c r="A345" s="14"/>
      <c r="B345" s="77" t="s">
        <v>353</v>
      </c>
      <c r="C345" s="25"/>
      <c r="D345" s="25"/>
      <c r="E345" s="78">
        <v>31820</v>
      </c>
      <c r="F345" s="55" t="s">
        <v>232</v>
      </c>
      <c r="G345" s="25"/>
      <c r="H345" s="25"/>
      <c r="I345" s="79" t="s">
        <v>602</v>
      </c>
      <c r="J345" s="55" t="s">
        <v>307</v>
      </c>
      <c r="K345" s="25"/>
      <c r="L345" s="25"/>
      <c r="M345" s="79">
        <v>918</v>
      </c>
      <c r="N345" s="55" t="s">
        <v>232</v>
      </c>
      <c r="O345" s="25"/>
      <c r="P345" s="25"/>
      <c r="Q345" s="79" t="s">
        <v>603</v>
      </c>
      <c r="R345" s="55" t="s">
        <v>307</v>
      </c>
      <c r="S345" s="25"/>
      <c r="T345" s="55"/>
      <c r="U345" s="80" t="s">
        <v>352</v>
      </c>
      <c r="V345" s="55" t="s">
        <v>232</v>
      </c>
      <c r="W345" s="25"/>
      <c r="X345" s="25"/>
      <c r="Y345" s="79">
        <v>733</v>
      </c>
      <c r="Z345" s="55" t="s">
        <v>232</v>
      </c>
      <c r="AA345" s="25"/>
      <c r="AB345" s="25"/>
      <c r="AC345" s="78">
        <v>18615</v>
      </c>
      <c r="AD345" s="55" t="s">
        <v>232</v>
      </c>
      <c r="AE345" s="25"/>
      <c r="AF345" s="25"/>
      <c r="AG345" s="79" t="s">
        <v>604</v>
      </c>
      <c r="AH345" s="55" t="s">
        <v>307</v>
      </c>
    </row>
    <row r="346" spans="1:34" x14ac:dyDescent="0.25">
      <c r="A346" s="14"/>
      <c r="B346" s="72" t="s">
        <v>354</v>
      </c>
      <c r="C346" s="35"/>
      <c r="D346" s="35"/>
      <c r="E346" s="73">
        <v>29776</v>
      </c>
      <c r="F346" s="74" t="s">
        <v>232</v>
      </c>
      <c r="G346" s="35"/>
      <c r="H346" s="35"/>
      <c r="I346" s="73">
        <v>6698</v>
      </c>
      <c r="J346" s="74" t="s">
        <v>232</v>
      </c>
      <c r="K346" s="35"/>
      <c r="L346" s="35"/>
      <c r="M346" s="73">
        <v>17864</v>
      </c>
      <c r="N346" s="74" t="s">
        <v>232</v>
      </c>
      <c r="O346" s="35"/>
      <c r="P346" s="35"/>
      <c r="Q346" s="75" t="s">
        <v>605</v>
      </c>
      <c r="R346" s="74" t="s">
        <v>307</v>
      </c>
      <c r="S346" s="35"/>
      <c r="T346" s="74"/>
      <c r="U346" s="76" t="s">
        <v>352</v>
      </c>
      <c r="V346" s="74" t="s">
        <v>232</v>
      </c>
      <c r="W346" s="35"/>
      <c r="X346" s="35"/>
      <c r="Y346" s="75" t="s">
        <v>606</v>
      </c>
      <c r="Z346" s="74" t="s">
        <v>307</v>
      </c>
      <c r="AA346" s="35"/>
      <c r="AB346" s="35"/>
      <c r="AC346" s="73">
        <v>45124</v>
      </c>
      <c r="AD346" s="74" t="s">
        <v>232</v>
      </c>
      <c r="AE346" s="35"/>
      <c r="AF346" s="35"/>
      <c r="AG346" s="73">
        <v>6148</v>
      </c>
      <c r="AH346" s="74" t="s">
        <v>232</v>
      </c>
    </row>
    <row r="347" spans="1:34" x14ac:dyDescent="0.25">
      <c r="A347" s="14"/>
      <c r="B347" s="77" t="s">
        <v>358</v>
      </c>
      <c r="C347" s="25"/>
      <c r="D347" s="25"/>
      <c r="E347" s="78">
        <v>169426</v>
      </c>
      <c r="F347" s="55" t="s">
        <v>232</v>
      </c>
      <c r="G347" s="25"/>
      <c r="H347" s="25"/>
      <c r="I347" s="79" t="s">
        <v>607</v>
      </c>
      <c r="J347" s="55" t="s">
        <v>307</v>
      </c>
      <c r="K347" s="25"/>
      <c r="L347" s="25"/>
      <c r="M347" s="78">
        <v>57750</v>
      </c>
      <c r="N347" s="55" t="s">
        <v>232</v>
      </c>
      <c r="O347" s="25"/>
      <c r="P347" s="25"/>
      <c r="Q347" s="79" t="s">
        <v>608</v>
      </c>
      <c r="R347" s="55" t="s">
        <v>307</v>
      </c>
      <c r="S347" s="25"/>
      <c r="T347" s="25"/>
      <c r="U347" s="79" t="s">
        <v>609</v>
      </c>
      <c r="V347" s="55" t="s">
        <v>307</v>
      </c>
      <c r="W347" s="25"/>
      <c r="X347" s="25"/>
      <c r="Y347" s="79" t="s">
        <v>610</v>
      </c>
      <c r="Z347" s="55" t="s">
        <v>307</v>
      </c>
      <c r="AA347" s="25"/>
      <c r="AB347" s="25"/>
      <c r="AC347" s="78">
        <v>143766</v>
      </c>
      <c r="AD347" s="55" t="s">
        <v>232</v>
      </c>
      <c r="AE347" s="25"/>
      <c r="AF347" s="25"/>
      <c r="AG347" s="79" t="s">
        <v>611</v>
      </c>
      <c r="AH347" s="55" t="s">
        <v>307</v>
      </c>
    </row>
    <row r="348" spans="1:34" x14ac:dyDescent="0.25">
      <c r="A348" s="14"/>
      <c r="B348" s="72" t="s">
        <v>359</v>
      </c>
      <c r="C348" s="35"/>
      <c r="D348" s="35"/>
      <c r="E348" s="73">
        <v>17794</v>
      </c>
      <c r="F348" s="74" t="s">
        <v>232</v>
      </c>
      <c r="G348" s="35"/>
      <c r="H348" s="35"/>
      <c r="I348" s="75" t="s">
        <v>612</v>
      </c>
      <c r="J348" s="74" t="s">
        <v>307</v>
      </c>
      <c r="K348" s="35"/>
      <c r="L348" s="35"/>
      <c r="M348" s="73">
        <v>1403</v>
      </c>
      <c r="N348" s="74" t="s">
        <v>232</v>
      </c>
      <c r="O348" s="35"/>
      <c r="P348" s="35"/>
      <c r="Q348" s="75" t="s">
        <v>613</v>
      </c>
      <c r="R348" s="74" t="s">
        <v>307</v>
      </c>
      <c r="S348" s="35"/>
      <c r="T348" s="35"/>
      <c r="U348" s="75" t="s">
        <v>614</v>
      </c>
      <c r="V348" s="74" t="s">
        <v>307</v>
      </c>
      <c r="W348" s="35"/>
      <c r="X348" s="35"/>
      <c r="Y348" s="73">
        <v>4098</v>
      </c>
      <c r="Z348" s="74" t="s">
        <v>232</v>
      </c>
      <c r="AA348" s="35"/>
      <c r="AB348" s="35"/>
      <c r="AC348" s="73">
        <v>16068</v>
      </c>
      <c r="AD348" s="74" t="s">
        <v>232</v>
      </c>
      <c r="AE348" s="35"/>
      <c r="AF348" s="35"/>
      <c r="AG348" s="75" t="s">
        <v>615</v>
      </c>
      <c r="AH348" s="74" t="s">
        <v>307</v>
      </c>
    </row>
    <row r="349" spans="1:34" x14ac:dyDescent="0.25">
      <c r="A349" s="14"/>
      <c r="B349" s="77" t="s">
        <v>360</v>
      </c>
      <c r="C349" s="25"/>
      <c r="D349" s="25"/>
      <c r="E349" s="78">
        <v>1252</v>
      </c>
      <c r="F349" s="55" t="s">
        <v>232</v>
      </c>
      <c r="G349" s="25"/>
      <c r="H349" s="25"/>
      <c r="I349" s="79" t="s">
        <v>616</v>
      </c>
      <c r="J349" s="55" t="s">
        <v>307</v>
      </c>
      <c r="K349" s="25"/>
      <c r="L349" s="55"/>
      <c r="M349" s="80" t="s">
        <v>352</v>
      </c>
      <c r="N349" s="55" t="s">
        <v>232</v>
      </c>
      <c r="O349" s="25"/>
      <c r="P349" s="55"/>
      <c r="Q349" s="80" t="s">
        <v>352</v>
      </c>
      <c r="R349" s="55" t="s">
        <v>232</v>
      </c>
      <c r="S349" s="25"/>
      <c r="T349" s="55"/>
      <c r="U349" s="80" t="s">
        <v>352</v>
      </c>
      <c r="V349" s="55" t="s">
        <v>232</v>
      </c>
      <c r="W349" s="25"/>
      <c r="X349" s="25"/>
      <c r="Y349" s="79">
        <v>196</v>
      </c>
      <c r="Z349" s="55" t="s">
        <v>232</v>
      </c>
      <c r="AA349" s="25"/>
      <c r="AB349" s="25"/>
      <c r="AC349" s="78">
        <v>1444</v>
      </c>
      <c r="AD349" s="55" t="s">
        <v>232</v>
      </c>
      <c r="AE349" s="25"/>
      <c r="AF349" s="25"/>
      <c r="AG349" s="79" t="s">
        <v>616</v>
      </c>
      <c r="AH349" s="55" t="s">
        <v>307</v>
      </c>
    </row>
    <row r="350" spans="1:34" x14ac:dyDescent="0.25">
      <c r="A350" s="14"/>
      <c r="B350" s="72" t="s">
        <v>29</v>
      </c>
      <c r="C350" s="35"/>
      <c r="D350" s="35"/>
      <c r="E350" s="73">
        <v>170986</v>
      </c>
      <c r="F350" s="74" t="s">
        <v>232</v>
      </c>
      <c r="G350" s="35"/>
      <c r="H350" s="35"/>
      <c r="I350" s="75" t="s">
        <v>617</v>
      </c>
      <c r="J350" s="74" t="s">
        <v>307</v>
      </c>
      <c r="K350" s="35"/>
      <c r="L350" s="35"/>
      <c r="M350" s="73">
        <v>160409</v>
      </c>
      <c r="N350" s="74" t="s">
        <v>232</v>
      </c>
      <c r="O350" s="35"/>
      <c r="P350" s="35"/>
      <c r="Q350" s="75" t="s">
        <v>618</v>
      </c>
      <c r="R350" s="74" t="s">
        <v>307</v>
      </c>
      <c r="S350" s="35"/>
      <c r="T350" s="35"/>
      <c r="U350" s="75" t="s">
        <v>619</v>
      </c>
      <c r="V350" s="74" t="s">
        <v>307</v>
      </c>
      <c r="W350" s="35"/>
      <c r="X350" s="35"/>
      <c r="Y350" s="73">
        <v>4159</v>
      </c>
      <c r="Z350" s="74" t="s">
        <v>232</v>
      </c>
      <c r="AA350" s="35"/>
      <c r="AB350" s="35"/>
      <c r="AC350" s="73">
        <v>117496</v>
      </c>
      <c r="AD350" s="74" t="s">
        <v>232</v>
      </c>
      <c r="AE350" s="35"/>
      <c r="AF350" s="35"/>
      <c r="AG350" s="75" t="s">
        <v>620</v>
      </c>
      <c r="AH350" s="74" t="s">
        <v>307</v>
      </c>
    </row>
    <row r="351" spans="1:34" x14ac:dyDescent="0.25">
      <c r="A351" s="14"/>
      <c r="B351" s="77" t="s">
        <v>30</v>
      </c>
      <c r="C351" s="25"/>
      <c r="D351" s="25"/>
      <c r="E351" s="78">
        <v>70067</v>
      </c>
      <c r="F351" s="55" t="s">
        <v>232</v>
      </c>
      <c r="G351" s="25"/>
      <c r="H351" s="25"/>
      <c r="I351" s="79" t="s">
        <v>621</v>
      </c>
      <c r="J351" s="55" t="s">
        <v>307</v>
      </c>
      <c r="K351" s="25"/>
      <c r="L351" s="25"/>
      <c r="M351" s="78">
        <v>5000</v>
      </c>
      <c r="N351" s="55" t="s">
        <v>232</v>
      </c>
      <c r="O351" s="25"/>
      <c r="P351" s="55"/>
      <c r="Q351" s="80" t="s">
        <v>352</v>
      </c>
      <c r="R351" s="55" t="s">
        <v>232</v>
      </c>
      <c r="S351" s="25"/>
      <c r="T351" s="25"/>
      <c r="U351" s="79" t="s">
        <v>622</v>
      </c>
      <c r="V351" s="55" t="s">
        <v>307</v>
      </c>
      <c r="W351" s="25"/>
      <c r="X351" s="25"/>
      <c r="Y351" s="78">
        <v>4987</v>
      </c>
      <c r="Z351" s="55" t="s">
        <v>232</v>
      </c>
      <c r="AA351" s="25"/>
      <c r="AB351" s="25"/>
      <c r="AC351" s="78">
        <v>76364</v>
      </c>
      <c r="AD351" s="55" t="s">
        <v>232</v>
      </c>
      <c r="AE351" s="25"/>
      <c r="AF351" s="25"/>
      <c r="AG351" s="79" t="s">
        <v>623</v>
      </c>
      <c r="AH351" s="55" t="s">
        <v>307</v>
      </c>
    </row>
    <row r="352" spans="1:34" x14ac:dyDescent="0.25">
      <c r="A352" s="14"/>
      <c r="B352" s="82" t="s">
        <v>32</v>
      </c>
      <c r="C352" s="35"/>
      <c r="D352" s="35"/>
      <c r="E352" s="73">
        <v>59976</v>
      </c>
      <c r="F352" s="74" t="s">
        <v>232</v>
      </c>
      <c r="G352" s="35"/>
      <c r="H352" s="35"/>
      <c r="I352" s="75" t="s">
        <v>624</v>
      </c>
      <c r="J352" s="74" t="s">
        <v>307</v>
      </c>
      <c r="K352" s="35"/>
      <c r="L352" s="35"/>
      <c r="M352" s="73">
        <v>2532</v>
      </c>
      <c r="N352" s="74" t="s">
        <v>232</v>
      </c>
      <c r="O352" s="35"/>
      <c r="P352" s="74"/>
      <c r="Q352" s="76" t="s">
        <v>352</v>
      </c>
      <c r="R352" s="74" t="s">
        <v>232</v>
      </c>
      <c r="S352" s="35"/>
      <c r="T352" s="35"/>
      <c r="U352" s="75" t="s">
        <v>625</v>
      </c>
      <c r="V352" s="74" t="s">
        <v>307</v>
      </c>
      <c r="W352" s="35"/>
      <c r="X352" s="35"/>
      <c r="Y352" s="75">
        <v>122</v>
      </c>
      <c r="Z352" s="74" t="s">
        <v>232</v>
      </c>
      <c r="AA352" s="35"/>
      <c r="AB352" s="35"/>
      <c r="AC352" s="73">
        <v>55141</v>
      </c>
      <c r="AD352" s="74" t="s">
        <v>232</v>
      </c>
      <c r="AE352" s="35"/>
      <c r="AF352" s="35"/>
      <c r="AG352" s="75" t="s">
        <v>626</v>
      </c>
      <c r="AH352" s="74" t="s">
        <v>307</v>
      </c>
    </row>
    <row r="353" spans="1:38" x14ac:dyDescent="0.25">
      <c r="A353" s="14"/>
      <c r="B353" s="81" t="s">
        <v>368</v>
      </c>
      <c r="C353" s="25"/>
      <c r="D353" s="25"/>
      <c r="E353" s="25"/>
      <c r="F353" s="25"/>
      <c r="G353" s="25"/>
      <c r="H353" s="25"/>
      <c r="I353" s="25"/>
      <c r="J353" s="25"/>
      <c r="K353" s="25"/>
      <c r="L353" s="25"/>
      <c r="M353" s="25"/>
      <c r="N353" s="25"/>
      <c r="O353" s="25"/>
      <c r="P353" s="25"/>
      <c r="Q353" s="25"/>
      <c r="R353" s="25"/>
      <c r="S353" s="25"/>
      <c r="T353" s="25"/>
      <c r="U353" s="25"/>
      <c r="V353" s="25"/>
      <c r="W353" s="25"/>
      <c r="X353" s="25"/>
      <c r="Y353" s="25"/>
      <c r="Z353" s="25"/>
      <c r="AA353" s="25"/>
      <c r="AB353" s="25"/>
      <c r="AC353" s="25"/>
      <c r="AD353" s="25"/>
      <c r="AE353" s="25"/>
      <c r="AF353" s="25"/>
      <c r="AG353" s="25"/>
      <c r="AH353" s="25"/>
    </row>
    <row r="354" spans="1:38" x14ac:dyDescent="0.25">
      <c r="A354" s="14"/>
      <c r="B354" s="82" t="s">
        <v>369</v>
      </c>
      <c r="C354" s="35"/>
      <c r="D354" s="35"/>
      <c r="E354" s="35"/>
      <c r="F354" s="35"/>
      <c r="G354" s="35"/>
      <c r="H354" s="35"/>
      <c r="I354" s="35"/>
      <c r="J354" s="35"/>
      <c r="K354" s="35"/>
      <c r="L354" s="35"/>
      <c r="M354" s="35"/>
      <c r="N354" s="35"/>
      <c r="O354" s="35"/>
      <c r="P354" s="35"/>
      <c r="Q354" s="35"/>
      <c r="R354" s="35"/>
      <c r="S354" s="35"/>
      <c r="T354" s="35"/>
      <c r="U354" s="35"/>
      <c r="V354" s="35"/>
      <c r="W354" s="35"/>
      <c r="X354" s="35"/>
      <c r="Y354" s="35"/>
      <c r="Z354" s="35"/>
      <c r="AA354" s="35"/>
      <c r="AB354" s="35"/>
      <c r="AC354" s="35"/>
      <c r="AD354" s="35"/>
      <c r="AE354" s="35"/>
      <c r="AF354" s="35"/>
      <c r="AG354" s="35"/>
      <c r="AH354" s="35"/>
    </row>
    <row r="355" spans="1:38" x14ac:dyDescent="0.25">
      <c r="A355" s="14"/>
      <c r="B355" s="77" t="s">
        <v>351</v>
      </c>
      <c r="C355" s="25"/>
      <c r="D355" s="25" t="s">
        <v>315</v>
      </c>
      <c r="E355" s="79">
        <v>38</v>
      </c>
      <c r="F355" s="55" t="s">
        <v>232</v>
      </c>
      <c r="G355" s="25"/>
      <c r="H355" s="55" t="s">
        <v>315</v>
      </c>
      <c r="I355" s="80" t="s">
        <v>352</v>
      </c>
      <c r="J355" s="55" t="s">
        <v>232</v>
      </c>
      <c r="K355" s="25"/>
      <c r="L355" s="55" t="s">
        <v>315</v>
      </c>
      <c r="M355" s="80" t="s">
        <v>352</v>
      </c>
      <c r="N355" s="55" t="s">
        <v>232</v>
      </c>
      <c r="O355" s="25"/>
      <c r="P355" s="55" t="s">
        <v>315</v>
      </c>
      <c r="Q355" s="80" t="s">
        <v>352</v>
      </c>
      <c r="R355" s="55" t="s">
        <v>232</v>
      </c>
      <c r="S355" s="25"/>
      <c r="T355" s="55" t="s">
        <v>315</v>
      </c>
      <c r="U355" s="80" t="s">
        <v>352</v>
      </c>
      <c r="V355" s="55" t="s">
        <v>232</v>
      </c>
      <c r="W355" s="25"/>
      <c r="X355" s="55" t="s">
        <v>315</v>
      </c>
      <c r="Y355" s="80" t="s">
        <v>352</v>
      </c>
      <c r="Z355" s="55" t="s">
        <v>232</v>
      </c>
      <c r="AA355" s="25"/>
      <c r="AB355" s="25" t="s">
        <v>315</v>
      </c>
      <c r="AC355" s="79">
        <v>38</v>
      </c>
      <c r="AD355" s="55" t="s">
        <v>232</v>
      </c>
      <c r="AE355" s="25"/>
      <c r="AF355" s="55" t="s">
        <v>315</v>
      </c>
      <c r="AG355" s="80" t="s">
        <v>352</v>
      </c>
      <c r="AH355" s="55" t="s">
        <v>232</v>
      </c>
    </row>
    <row r="356" spans="1:38" x14ac:dyDescent="0.25">
      <c r="A356" s="14"/>
      <c r="B356" s="72" t="s">
        <v>358</v>
      </c>
      <c r="C356" s="35"/>
      <c r="D356" s="35" t="s">
        <v>315</v>
      </c>
      <c r="E356" s="73">
        <v>1542</v>
      </c>
      <c r="F356" s="74" t="s">
        <v>232</v>
      </c>
      <c r="G356" s="35"/>
      <c r="H356" s="74" t="s">
        <v>315</v>
      </c>
      <c r="I356" s="76" t="s">
        <v>352</v>
      </c>
      <c r="J356" s="74" t="s">
        <v>232</v>
      </c>
      <c r="K356" s="35"/>
      <c r="L356" s="35" t="s">
        <v>315</v>
      </c>
      <c r="M356" s="75" t="s">
        <v>627</v>
      </c>
      <c r="N356" s="74" t="s">
        <v>307</v>
      </c>
      <c r="O356" s="35"/>
      <c r="P356" s="35"/>
      <c r="Q356" s="35"/>
      <c r="R356" s="35"/>
      <c r="S356" s="35"/>
      <c r="T356" s="35"/>
      <c r="U356" s="35"/>
      <c r="V356" s="35"/>
      <c r="W356" s="35"/>
      <c r="X356" s="35"/>
      <c r="Y356" s="35"/>
      <c r="Z356" s="35"/>
      <c r="AA356" s="35"/>
      <c r="AB356" s="74"/>
      <c r="AC356" s="76" t="s">
        <v>352</v>
      </c>
      <c r="AD356" s="74" t="s">
        <v>232</v>
      </c>
      <c r="AE356" s="35"/>
      <c r="AF356" s="74" t="s">
        <v>315</v>
      </c>
      <c r="AG356" s="76" t="s">
        <v>352</v>
      </c>
      <c r="AH356" s="74" t="s">
        <v>232</v>
      </c>
    </row>
    <row r="357" spans="1:38" x14ac:dyDescent="0.25">
      <c r="A357" s="14"/>
      <c r="B357" s="77" t="s">
        <v>514</v>
      </c>
      <c r="C357" s="25"/>
      <c r="D357" s="25"/>
      <c r="E357" s="78">
        <v>11185</v>
      </c>
      <c r="F357" s="55" t="s">
        <v>232</v>
      </c>
      <c r="G357" s="25"/>
      <c r="H357" s="25"/>
      <c r="I357" s="79" t="s">
        <v>628</v>
      </c>
      <c r="J357" s="55" t="s">
        <v>307</v>
      </c>
      <c r="K357" s="25"/>
      <c r="L357" s="55"/>
      <c r="M357" s="80" t="s">
        <v>352</v>
      </c>
      <c r="N357" s="55" t="s">
        <v>232</v>
      </c>
      <c r="O357" s="25"/>
      <c r="P357" s="55"/>
      <c r="Q357" s="80" t="s">
        <v>352</v>
      </c>
      <c r="R357" s="55" t="s">
        <v>232</v>
      </c>
      <c r="S357" s="25"/>
      <c r="T357" s="55"/>
      <c r="U357" s="80" t="s">
        <v>352</v>
      </c>
      <c r="V357" s="55" t="s">
        <v>232</v>
      </c>
      <c r="W357" s="25"/>
      <c r="X357" s="55"/>
      <c r="Y357" s="80" t="s">
        <v>352</v>
      </c>
      <c r="Z357" s="55" t="s">
        <v>232</v>
      </c>
      <c r="AA357" s="25"/>
      <c r="AB357" s="25"/>
      <c r="AC357" s="78">
        <v>10799</v>
      </c>
      <c r="AD357" s="55" t="s">
        <v>232</v>
      </c>
      <c r="AE357" s="25"/>
      <c r="AF357" s="25"/>
      <c r="AG357" s="79">
        <v>386</v>
      </c>
      <c r="AH357" s="55" t="s">
        <v>232</v>
      </c>
    </row>
    <row r="358" spans="1:38" x14ac:dyDescent="0.25">
      <c r="A358" s="14"/>
      <c r="B358" s="72" t="s">
        <v>370</v>
      </c>
      <c r="C358" s="35"/>
      <c r="D358" s="35"/>
      <c r="E358" s="73">
        <v>7398</v>
      </c>
      <c r="F358" s="74" t="s">
        <v>232</v>
      </c>
      <c r="G358" s="35"/>
      <c r="H358" s="74"/>
      <c r="I358" s="76" t="s">
        <v>352</v>
      </c>
      <c r="J358" s="74" t="s">
        <v>232</v>
      </c>
      <c r="K358" s="35"/>
      <c r="L358" s="35"/>
      <c r="M358" s="75" t="s">
        <v>629</v>
      </c>
      <c r="N358" s="74" t="s">
        <v>307</v>
      </c>
      <c r="O358" s="35"/>
      <c r="P358" s="35"/>
      <c r="Q358" s="73">
        <v>15212</v>
      </c>
      <c r="R358" s="74" t="s">
        <v>232</v>
      </c>
      <c r="S358" s="35"/>
      <c r="T358" s="74"/>
      <c r="U358" s="76" t="s">
        <v>352</v>
      </c>
      <c r="V358" s="74" t="s">
        <v>232</v>
      </c>
      <c r="W358" s="35"/>
      <c r="X358" s="74"/>
      <c r="Y358" s="76" t="s">
        <v>352</v>
      </c>
      <c r="Z358" s="74" t="s">
        <v>232</v>
      </c>
      <c r="AA358" s="35"/>
      <c r="AB358" s="35"/>
      <c r="AC358" s="73">
        <v>15212</v>
      </c>
      <c r="AD358" s="74" t="s">
        <v>232</v>
      </c>
      <c r="AE358" s="35"/>
      <c r="AF358" s="74"/>
      <c r="AG358" s="76" t="s">
        <v>352</v>
      </c>
      <c r="AH358" s="74" t="s">
        <v>232</v>
      </c>
    </row>
    <row r="359" spans="1:38" x14ac:dyDescent="0.25">
      <c r="A359" s="14"/>
      <c r="B359" s="77" t="s">
        <v>47</v>
      </c>
      <c r="C359" s="25"/>
      <c r="D359" s="55"/>
      <c r="E359" s="80" t="s">
        <v>352</v>
      </c>
      <c r="F359" s="55" t="s">
        <v>232</v>
      </c>
      <c r="G359" s="25"/>
      <c r="H359" s="55"/>
      <c r="I359" s="80" t="s">
        <v>352</v>
      </c>
      <c r="J359" s="55" t="s">
        <v>232</v>
      </c>
      <c r="K359" s="25"/>
      <c r="L359" s="55"/>
      <c r="M359" s="80" t="s">
        <v>352</v>
      </c>
      <c r="N359" s="55" t="s">
        <v>232</v>
      </c>
      <c r="O359" s="25"/>
      <c r="P359" s="55"/>
      <c r="Q359" s="80" t="s">
        <v>352</v>
      </c>
      <c r="R359" s="55" t="s">
        <v>232</v>
      </c>
      <c r="S359" s="25"/>
      <c r="T359" s="55"/>
      <c r="U359" s="80" t="s">
        <v>352</v>
      </c>
      <c r="V359" s="55" t="s">
        <v>232</v>
      </c>
      <c r="W359" s="25"/>
      <c r="X359" s="25"/>
      <c r="Y359" s="78">
        <v>2294</v>
      </c>
      <c r="Z359" s="55" t="s">
        <v>232</v>
      </c>
      <c r="AA359" s="25"/>
      <c r="AB359" s="25"/>
      <c r="AC359" s="78">
        <v>2294</v>
      </c>
      <c r="AD359" s="55" t="s">
        <v>232</v>
      </c>
      <c r="AE359" s="25"/>
      <c r="AF359" s="55"/>
      <c r="AG359" s="80" t="s">
        <v>352</v>
      </c>
      <c r="AH359" s="55" t="s">
        <v>232</v>
      </c>
    </row>
    <row r="360" spans="1:38" ht="15.75" x14ac:dyDescent="0.25">
      <c r="A360" s="14"/>
      <c r="B360" s="54"/>
      <c r="C360" s="54"/>
      <c r="D360" s="54"/>
      <c r="E360" s="54"/>
      <c r="F360" s="54"/>
      <c r="G360" s="54"/>
      <c r="H360" s="54"/>
      <c r="I360" s="54"/>
      <c r="J360" s="54"/>
      <c r="K360" s="54"/>
      <c r="L360" s="54"/>
      <c r="M360" s="54"/>
      <c r="N360" s="54"/>
      <c r="O360" s="54"/>
      <c r="P360" s="54"/>
      <c r="Q360" s="54"/>
      <c r="R360" s="54"/>
      <c r="S360" s="54"/>
      <c r="T360" s="54"/>
      <c r="U360" s="54"/>
      <c r="V360" s="54"/>
      <c r="W360" s="54"/>
      <c r="X360" s="54"/>
      <c r="Y360" s="54"/>
      <c r="Z360" s="54"/>
      <c r="AA360" s="54"/>
      <c r="AB360" s="54"/>
      <c r="AC360" s="54"/>
      <c r="AD360" s="54"/>
      <c r="AE360" s="54"/>
      <c r="AF360" s="54"/>
      <c r="AG360" s="54"/>
      <c r="AH360" s="54"/>
      <c r="AI360" s="54"/>
      <c r="AJ360" s="54"/>
      <c r="AK360" s="54"/>
      <c r="AL360" s="54"/>
    </row>
    <row r="361" spans="1:38" ht="33.75" x14ac:dyDescent="0.25">
      <c r="A361" s="14"/>
      <c r="B361" s="87">
        <v>-1</v>
      </c>
      <c r="C361" s="87" t="s">
        <v>521</v>
      </c>
    </row>
    <row r="362" spans="1:38" ht="33.75" x14ac:dyDescent="0.25">
      <c r="A362" s="14"/>
      <c r="B362" s="87">
        <v>-2</v>
      </c>
      <c r="C362" s="87" t="s">
        <v>522</v>
      </c>
    </row>
    <row r="363" spans="1:38" ht="22.5" x14ac:dyDescent="0.25">
      <c r="A363" s="14"/>
      <c r="B363" s="87">
        <v>-3</v>
      </c>
      <c r="C363" s="87" t="s">
        <v>630</v>
      </c>
    </row>
    <row r="364" spans="1:38" x14ac:dyDescent="0.25">
      <c r="A364" s="14"/>
      <c r="B364" s="30" t="s">
        <v>631</v>
      </c>
      <c r="C364" s="30"/>
      <c r="D364" s="30"/>
      <c r="E364" s="30"/>
      <c r="F364" s="30"/>
      <c r="G364" s="30"/>
      <c r="H364" s="30"/>
      <c r="I364" s="30"/>
      <c r="J364" s="30"/>
      <c r="K364" s="30"/>
      <c r="L364" s="30"/>
      <c r="M364" s="30"/>
      <c r="N364" s="30"/>
      <c r="O364" s="30"/>
      <c r="P364" s="30"/>
      <c r="Q364" s="30"/>
      <c r="R364" s="30"/>
      <c r="S364" s="30"/>
      <c r="T364" s="30"/>
      <c r="U364" s="30"/>
      <c r="V364" s="30"/>
      <c r="W364" s="30"/>
      <c r="X364" s="30"/>
      <c r="Y364" s="30"/>
      <c r="Z364" s="30"/>
      <c r="AA364" s="30"/>
      <c r="AB364" s="30"/>
      <c r="AC364" s="30"/>
      <c r="AD364" s="30"/>
      <c r="AE364" s="30"/>
      <c r="AF364" s="30"/>
      <c r="AG364" s="30"/>
      <c r="AH364" s="30"/>
      <c r="AI364" s="30"/>
      <c r="AJ364" s="30"/>
      <c r="AK364" s="30"/>
      <c r="AL364" s="30"/>
    </row>
    <row r="365" spans="1:38" x14ac:dyDescent="0.25">
      <c r="A365" s="14"/>
      <c r="B365" s="32" t="s">
        <v>632</v>
      </c>
      <c r="C365" s="32"/>
      <c r="D365" s="32"/>
      <c r="E365" s="32"/>
      <c r="F365" s="32"/>
      <c r="G365" s="32"/>
      <c r="H365" s="32"/>
      <c r="I365" s="32"/>
      <c r="J365" s="32"/>
      <c r="K365" s="32"/>
      <c r="L365" s="32"/>
      <c r="M365" s="32"/>
      <c r="N365" s="32"/>
      <c r="O365" s="32"/>
      <c r="P365" s="32"/>
      <c r="Q365" s="32"/>
      <c r="R365" s="32"/>
      <c r="S365" s="32"/>
      <c r="T365" s="32"/>
      <c r="U365" s="32"/>
      <c r="V365" s="32"/>
      <c r="W365" s="32"/>
      <c r="X365" s="32"/>
      <c r="Y365" s="32"/>
      <c r="Z365" s="32"/>
      <c r="AA365" s="32"/>
      <c r="AB365" s="32"/>
      <c r="AC365" s="32"/>
      <c r="AD365" s="32"/>
      <c r="AE365" s="32"/>
      <c r="AF365" s="32"/>
      <c r="AG365" s="32"/>
      <c r="AH365" s="32"/>
      <c r="AI365" s="32"/>
      <c r="AJ365" s="32"/>
      <c r="AK365" s="32"/>
      <c r="AL365" s="32"/>
    </row>
    <row r="366" spans="1:38" x14ac:dyDescent="0.25">
      <c r="A366" s="14"/>
      <c r="B366" s="33"/>
      <c r="C366" s="33"/>
      <c r="D366" s="33"/>
      <c r="E366" s="33"/>
      <c r="F366" s="33"/>
      <c r="G366" s="33"/>
      <c r="H366" s="33"/>
      <c r="I366" s="33"/>
      <c r="J366" s="33"/>
      <c r="K366" s="33"/>
      <c r="L366" s="33"/>
      <c r="M366" s="33"/>
      <c r="N366" s="33"/>
      <c r="O366" s="33"/>
      <c r="P366" s="33"/>
      <c r="Q366" s="33"/>
      <c r="R366" s="33"/>
      <c r="S366" s="33"/>
      <c r="T366" s="33"/>
      <c r="U366" s="33"/>
      <c r="V366" s="33"/>
      <c r="W366" s="33"/>
      <c r="X366" s="33"/>
      <c r="Y366" s="33"/>
      <c r="Z366" s="33"/>
      <c r="AA366" s="33"/>
      <c r="AB366" s="33"/>
      <c r="AC366" s="33"/>
      <c r="AD366" s="33"/>
      <c r="AE366" s="33"/>
      <c r="AF366" s="33"/>
      <c r="AG366" s="33"/>
      <c r="AH366" s="33"/>
      <c r="AI366" s="33"/>
      <c r="AJ366" s="33"/>
      <c r="AK366" s="33"/>
      <c r="AL366" s="33"/>
    </row>
    <row r="367" spans="1:38" ht="76.5" x14ac:dyDescent="0.25">
      <c r="A367" s="14"/>
      <c r="B367" s="22"/>
      <c r="C367" s="49" t="s">
        <v>389</v>
      </c>
      <c r="D367" s="24"/>
      <c r="E367" s="49" t="s">
        <v>633</v>
      </c>
    </row>
    <row r="368" spans="1:38" x14ac:dyDescent="0.25">
      <c r="A368" s="14"/>
      <c r="B368" s="33"/>
      <c r="C368" s="33"/>
      <c r="D368" s="33"/>
      <c r="E368" s="33"/>
      <c r="F368" s="33"/>
      <c r="G368" s="33"/>
      <c r="H368" s="33"/>
      <c r="I368" s="33"/>
      <c r="J368" s="33"/>
      <c r="K368" s="33"/>
      <c r="L368" s="33"/>
      <c r="M368" s="33"/>
      <c r="N368" s="33"/>
      <c r="O368" s="33"/>
      <c r="P368" s="33"/>
      <c r="Q368" s="33"/>
      <c r="R368" s="33"/>
      <c r="S368" s="33"/>
      <c r="T368" s="33"/>
      <c r="U368" s="33"/>
      <c r="V368" s="33"/>
      <c r="W368" s="33"/>
      <c r="X368" s="33"/>
      <c r="Y368" s="33"/>
      <c r="Z368" s="33"/>
      <c r="AA368" s="33"/>
      <c r="AB368" s="33"/>
      <c r="AC368" s="33"/>
      <c r="AD368" s="33"/>
      <c r="AE368" s="33"/>
      <c r="AF368" s="33"/>
      <c r="AG368" s="33"/>
      <c r="AH368" s="33"/>
      <c r="AI368" s="33"/>
      <c r="AJ368" s="33"/>
      <c r="AK368" s="33"/>
      <c r="AL368" s="33"/>
    </row>
    <row r="369" spans="1:38" ht="51" x14ac:dyDescent="0.25">
      <c r="A369" s="14"/>
      <c r="B369" s="22"/>
      <c r="C369" s="49" t="s">
        <v>389</v>
      </c>
      <c r="D369" s="24"/>
      <c r="E369" s="49" t="s">
        <v>634</v>
      </c>
    </row>
    <row r="370" spans="1:38" x14ac:dyDescent="0.25">
      <c r="A370" s="14"/>
      <c r="B370" s="33"/>
      <c r="C370" s="33"/>
      <c r="D370" s="33"/>
      <c r="E370" s="33"/>
      <c r="F370" s="33"/>
      <c r="G370" s="33"/>
      <c r="H370" s="33"/>
      <c r="I370" s="33"/>
      <c r="J370" s="33"/>
      <c r="K370" s="33"/>
      <c r="L370" s="33"/>
      <c r="M370" s="33"/>
      <c r="N370" s="33"/>
      <c r="O370" s="33"/>
      <c r="P370" s="33"/>
      <c r="Q370" s="33"/>
      <c r="R370" s="33"/>
      <c r="S370" s="33"/>
      <c r="T370" s="33"/>
      <c r="U370" s="33"/>
      <c r="V370" s="33"/>
      <c r="W370" s="33"/>
      <c r="X370" s="33"/>
      <c r="Y370" s="33"/>
      <c r="Z370" s="33"/>
      <c r="AA370" s="33"/>
      <c r="AB370" s="33"/>
      <c r="AC370" s="33"/>
      <c r="AD370" s="33"/>
      <c r="AE370" s="33"/>
      <c r="AF370" s="33"/>
      <c r="AG370" s="33"/>
      <c r="AH370" s="33"/>
      <c r="AI370" s="33"/>
      <c r="AJ370" s="33"/>
      <c r="AK370" s="33"/>
      <c r="AL370" s="33"/>
    </row>
    <row r="371" spans="1:38" ht="38.25" x14ac:dyDescent="0.25">
      <c r="A371" s="14"/>
      <c r="B371" s="22"/>
      <c r="C371" s="49" t="s">
        <v>389</v>
      </c>
      <c r="D371" s="24"/>
      <c r="E371" s="49" t="s">
        <v>635</v>
      </c>
    </row>
    <row r="372" spans="1:38" x14ac:dyDescent="0.25">
      <c r="A372" s="14"/>
      <c r="B372" s="33"/>
      <c r="C372" s="33"/>
      <c r="D372" s="33"/>
      <c r="E372" s="33"/>
      <c r="F372" s="33"/>
      <c r="G372" s="33"/>
      <c r="H372" s="33"/>
      <c r="I372" s="33"/>
      <c r="J372" s="33"/>
      <c r="K372" s="33"/>
      <c r="L372" s="33"/>
      <c r="M372" s="33"/>
      <c r="N372" s="33"/>
      <c r="O372" s="33"/>
      <c r="P372" s="33"/>
      <c r="Q372" s="33"/>
      <c r="R372" s="33"/>
      <c r="S372" s="33"/>
      <c r="T372" s="33"/>
      <c r="U372" s="33"/>
      <c r="V372" s="33"/>
      <c r="W372" s="33"/>
      <c r="X372" s="33"/>
      <c r="Y372" s="33"/>
      <c r="Z372" s="33"/>
      <c r="AA372" s="33"/>
      <c r="AB372" s="33"/>
      <c r="AC372" s="33"/>
      <c r="AD372" s="33"/>
      <c r="AE372" s="33"/>
      <c r="AF372" s="33"/>
      <c r="AG372" s="33"/>
      <c r="AH372" s="33"/>
      <c r="AI372" s="33"/>
      <c r="AJ372" s="33"/>
      <c r="AK372" s="33"/>
      <c r="AL372" s="33"/>
    </row>
    <row r="373" spans="1:38" ht="38.25" x14ac:dyDescent="0.25">
      <c r="A373" s="14"/>
      <c r="B373" s="22"/>
      <c r="C373" s="49" t="s">
        <v>389</v>
      </c>
      <c r="D373" s="24"/>
      <c r="E373" s="49" t="s">
        <v>636</v>
      </c>
    </row>
    <row r="374" spans="1:38" x14ac:dyDescent="0.25">
      <c r="A374" s="14"/>
      <c r="B374" s="31"/>
      <c r="C374" s="31"/>
      <c r="D374" s="31"/>
      <c r="E374" s="31"/>
      <c r="F374" s="31"/>
      <c r="G374" s="31"/>
      <c r="H374" s="31"/>
      <c r="I374" s="31"/>
      <c r="J374" s="31"/>
      <c r="K374" s="31"/>
      <c r="L374" s="31"/>
      <c r="M374" s="31"/>
      <c r="N374" s="31"/>
      <c r="O374" s="31"/>
      <c r="P374" s="31"/>
      <c r="Q374" s="31"/>
      <c r="R374" s="31"/>
      <c r="S374" s="31"/>
      <c r="T374" s="31"/>
      <c r="U374" s="31"/>
      <c r="V374" s="31"/>
      <c r="W374" s="31"/>
      <c r="X374" s="31"/>
      <c r="Y374" s="31"/>
      <c r="Z374" s="31"/>
      <c r="AA374" s="31"/>
      <c r="AB374" s="31"/>
      <c r="AC374" s="31"/>
      <c r="AD374" s="31"/>
      <c r="AE374" s="31"/>
      <c r="AF374" s="31"/>
      <c r="AG374" s="31"/>
      <c r="AH374" s="31"/>
      <c r="AI374" s="31"/>
      <c r="AJ374" s="31"/>
      <c r="AK374" s="31"/>
      <c r="AL374" s="31"/>
    </row>
    <row r="375" spans="1:38" x14ac:dyDescent="0.25">
      <c r="A375" s="14"/>
      <c r="B375" s="32" t="s">
        <v>637</v>
      </c>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c r="AC375" s="32"/>
      <c r="AD375" s="32"/>
      <c r="AE375" s="32"/>
      <c r="AF375" s="32"/>
      <c r="AG375" s="32"/>
      <c r="AH375" s="32"/>
      <c r="AI375" s="32"/>
      <c r="AJ375" s="32"/>
      <c r="AK375" s="32"/>
      <c r="AL375" s="32"/>
    </row>
    <row r="376" spans="1:38" x14ac:dyDescent="0.25">
      <c r="A376" s="14"/>
      <c r="B376" s="33"/>
      <c r="C376" s="33"/>
      <c r="D376" s="33"/>
      <c r="E376" s="33"/>
      <c r="F376" s="33"/>
      <c r="G376" s="33"/>
      <c r="H376" s="33"/>
      <c r="I376" s="33"/>
      <c r="J376" s="33"/>
      <c r="K376" s="33"/>
      <c r="L376" s="33"/>
      <c r="M376" s="33"/>
      <c r="N376" s="33"/>
      <c r="O376" s="33"/>
      <c r="P376" s="33"/>
      <c r="Q376" s="33"/>
      <c r="R376" s="33"/>
      <c r="S376" s="33"/>
      <c r="T376" s="33"/>
      <c r="U376" s="33"/>
      <c r="V376" s="33"/>
      <c r="W376" s="33"/>
      <c r="X376" s="33"/>
      <c r="Y376" s="33"/>
      <c r="Z376" s="33"/>
      <c r="AA376" s="33"/>
      <c r="AB376" s="33"/>
      <c r="AC376" s="33"/>
      <c r="AD376" s="33"/>
      <c r="AE376" s="33"/>
      <c r="AF376" s="33"/>
      <c r="AG376" s="33"/>
      <c r="AH376" s="33"/>
      <c r="AI376" s="33"/>
      <c r="AJ376" s="33"/>
      <c r="AK376" s="33"/>
      <c r="AL376" s="33"/>
    </row>
    <row r="377" spans="1:38" ht="63.75" x14ac:dyDescent="0.25">
      <c r="A377" s="14"/>
      <c r="B377" s="22"/>
      <c r="C377" s="49" t="s">
        <v>389</v>
      </c>
      <c r="D377" s="24"/>
      <c r="E377" s="49" t="s">
        <v>638</v>
      </c>
    </row>
    <row r="378" spans="1:38" x14ac:dyDescent="0.25">
      <c r="A378" s="14"/>
      <c r="B378" s="33"/>
      <c r="C378" s="33"/>
      <c r="D378" s="33"/>
      <c r="E378" s="33"/>
      <c r="F378" s="33"/>
      <c r="G378" s="33"/>
      <c r="H378" s="33"/>
      <c r="I378" s="33"/>
      <c r="J378" s="33"/>
      <c r="K378" s="33"/>
      <c r="L378" s="33"/>
      <c r="M378" s="33"/>
      <c r="N378" s="33"/>
      <c r="O378" s="33"/>
      <c r="P378" s="33"/>
      <c r="Q378" s="33"/>
      <c r="R378" s="33"/>
      <c r="S378" s="33"/>
      <c r="T378" s="33"/>
      <c r="U378" s="33"/>
      <c r="V378" s="33"/>
      <c r="W378" s="33"/>
      <c r="X378" s="33"/>
      <c r="Y378" s="33"/>
      <c r="Z378" s="33"/>
      <c r="AA378" s="33"/>
      <c r="AB378" s="33"/>
      <c r="AC378" s="33"/>
      <c r="AD378" s="33"/>
      <c r="AE378" s="33"/>
      <c r="AF378" s="33"/>
      <c r="AG378" s="33"/>
      <c r="AH378" s="33"/>
      <c r="AI378" s="33"/>
      <c r="AJ378" s="33"/>
      <c r="AK378" s="33"/>
      <c r="AL378" s="33"/>
    </row>
    <row r="379" spans="1:38" ht="63.75" x14ac:dyDescent="0.25">
      <c r="A379" s="14"/>
      <c r="B379" s="22"/>
      <c r="C379" s="49" t="s">
        <v>389</v>
      </c>
      <c r="D379" s="24"/>
      <c r="E379" s="49" t="s">
        <v>639</v>
      </c>
    </row>
    <row r="380" spans="1:38" x14ac:dyDescent="0.25">
      <c r="A380" s="14"/>
      <c r="B380" s="33"/>
      <c r="C380" s="33"/>
      <c r="D380" s="33"/>
      <c r="E380" s="33"/>
      <c r="F380" s="33"/>
      <c r="G380" s="33"/>
      <c r="H380" s="33"/>
      <c r="I380" s="33"/>
      <c r="J380" s="33"/>
      <c r="K380" s="33"/>
      <c r="L380" s="33"/>
      <c r="M380" s="33"/>
      <c r="N380" s="33"/>
      <c r="O380" s="33"/>
      <c r="P380" s="33"/>
      <c r="Q380" s="33"/>
      <c r="R380" s="33"/>
      <c r="S380" s="33"/>
      <c r="T380" s="33"/>
      <c r="U380" s="33"/>
      <c r="V380" s="33"/>
      <c r="W380" s="33"/>
      <c r="X380" s="33"/>
      <c r="Y380" s="33"/>
      <c r="Z380" s="33"/>
      <c r="AA380" s="33"/>
      <c r="AB380" s="33"/>
      <c r="AC380" s="33"/>
      <c r="AD380" s="33"/>
      <c r="AE380" s="33"/>
      <c r="AF380" s="33"/>
      <c r="AG380" s="33"/>
      <c r="AH380" s="33"/>
      <c r="AI380" s="33"/>
      <c r="AJ380" s="33"/>
      <c r="AK380" s="33"/>
      <c r="AL380" s="33"/>
    </row>
    <row r="381" spans="1:38" ht="51" x14ac:dyDescent="0.25">
      <c r="A381" s="14"/>
      <c r="B381" s="22"/>
      <c r="C381" s="49" t="s">
        <v>389</v>
      </c>
      <c r="D381" s="24"/>
      <c r="E381" s="49" t="s">
        <v>640</v>
      </c>
    </row>
    <row r="382" spans="1:38" x14ac:dyDescent="0.25">
      <c r="A382" s="14"/>
      <c r="B382" s="32" t="s">
        <v>641</v>
      </c>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c r="AE382" s="32"/>
      <c r="AF382" s="32"/>
      <c r="AG382" s="32"/>
      <c r="AH382" s="32"/>
      <c r="AI382" s="32"/>
      <c r="AJ382" s="32"/>
      <c r="AK382" s="32"/>
      <c r="AL382" s="32"/>
    </row>
    <row r="383" spans="1:38" x14ac:dyDescent="0.25">
      <c r="A383" s="14"/>
      <c r="B383" s="32" t="s">
        <v>642</v>
      </c>
      <c r="C383" s="32"/>
      <c r="D383" s="32"/>
      <c r="E383" s="32"/>
      <c r="F383" s="32"/>
      <c r="G383" s="32"/>
      <c r="H383" s="32"/>
      <c r="I383" s="32"/>
      <c r="J383" s="32"/>
      <c r="K383" s="32"/>
      <c r="L383" s="32"/>
      <c r="M383" s="32"/>
      <c r="N383" s="32"/>
      <c r="O383" s="32"/>
      <c r="P383" s="32"/>
      <c r="Q383" s="32"/>
      <c r="R383" s="32"/>
      <c r="S383" s="32"/>
      <c r="T383" s="32"/>
      <c r="U383" s="32"/>
      <c r="V383" s="32"/>
      <c r="W383" s="32"/>
      <c r="X383" s="32"/>
      <c r="Y383" s="32"/>
      <c r="Z383" s="32"/>
      <c r="AA383" s="32"/>
      <c r="AB383" s="32"/>
      <c r="AC383" s="32"/>
      <c r="AD383" s="32"/>
      <c r="AE383" s="32"/>
      <c r="AF383" s="32"/>
      <c r="AG383" s="32"/>
      <c r="AH383" s="32"/>
      <c r="AI383" s="32"/>
      <c r="AJ383" s="32"/>
      <c r="AK383" s="32"/>
      <c r="AL383" s="32"/>
    </row>
    <row r="384" spans="1:38" x14ac:dyDescent="0.25">
      <c r="A384" s="14"/>
      <c r="B384" s="32" t="s">
        <v>643</v>
      </c>
      <c r="C384" s="32"/>
      <c r="D384" s="32"/>
      <c r="E384" s="32"/>
      <c r="F384" s="32"/>
      <c r="G384" s="32"/>
      <c r="H384" s="32"/>
      <c r="I384" s="32"/>
      <c r="J384" s="32"/>
      <c r="K384" s="32"/>
      <c r="L384" s="32"/>
      <c r="M384" s="32"/>
      <c r="N384" s="32"/>
      <c r="O384" s="32"/>
      <c r="P384" s="32"/>
      <c r="Q384" s="32"/>
      <c r="R384" s="32"/>
      <c r="S384" s="32"/>
      <c r="T384" s="32"/>
      <c r="U384" s="32"/>
      <c r="V384" s="32"/>
      <c r="W384" s="32"/>
      <c r="X384" s="32"/>
      <c r="Y384" s="32"/>
      <c r="Z384" s="32"/>
      <c r="AA384" s="32"/>
      <c r="AB384" s="32"/>
      <c r="AC384" s="32"/>
      <c r="AD384" s="32"/>
      <c r="AE384" s="32"/>
      <c r="AF384" s="32"/>
      <c r="AG384" s="32"/>
      <c r="AH384" s="32"/>
      <c r="AI384" s="32"/>
      <c r="AJ384" s="32"/>
      <c r="AK384" s="32"/>
      <c r="AL384" s="32"/>
    </row>
    <row r="385" spans="1:38" ht="15.75" x14ac:dyDescent="0.25">
      <c r="A385" s="14"/>
      <c r="B385" s="54"/>
      <c r="C385" s="54"/>
      <c r="D385" s="54"/>
      <c r="E385" s="54"/>
      <c r="F385" s="54"/>
      <c r="G385" s="54"/>
      <c r="H385" s="54"/>
      <c r="I385" s="54"/>
      <c r="J385" s="54"/>
      <c r="K385" s="54"/>
      <c r="L385" s="54"/>
      <c r="M385" s="54"/>
      <c r="N385" s="54"/>
      <c r="O385" s="54"/>
      <c r="P385" s="54"/>
      <c r="Q385" s="54"/>
      <c r="R385" s="54"/>
      <c r="S385" s="54"/>
      <c r="T385" s="54"/>
      <c r="U385" s="54"/>
      <c r="V385" s="54"/>
      <c r="W385" s="54"/>
      <c r="X385" s="54"/>
      <c r="Y385" s="54"/>
      <c r="Z385" s="54"/>
      <c r="AA385" s="54"/>
      <c r="AB385" s="54"/>
      <c r="AC385" s="54"/>
      <c r="AD385" s="54"/>
      <c r="AE385" s="54"/>
      <c r="AF385" s="54"/>
      <c r="AG385" s="54"/>
      <c r="AH385" s="54"/>
      <c r="AI385" s="54"/>
      <c r="AJ385" s="54"/>
      <c r="AK385" s="54"/>
      <c r="AL385" s="54"/>
    </row>
    <row r="386" spans="1:38" x14ac:dyDescent="0.25">
      <c r="A386" s="14"/>
      <c r="B386" s="25"/>
      <c r="C386" s="25"/>
      <c r="D386" s="25"/>
      <c r="E386" s="25"/>
      <c r="F386" s="25"/>
      <c r="G386" s="25"/>
      <c r="H386" s="25"/>
      <c r="I386" s="25"/>
      <c r="J386" s="25"/>
      <c r="K386" s="25"/>
      <c r="L386" s="25"/>
      <c r="M386" s="25"/>
      <c r="N386" s="25"/>
      <c r="O386" s="25"/>
      <c r="P386" s="25"/>
      <c r="Q386" s="25"/>
      <c r="R386" s="25"/>
      <c r="S386" s="25"/>
      <c r="T386" s="25"/>
      <c r="U386" s="25"/>
      <c r="V386" s="25"/>
      <c r="W386" s="25"/>
      <c r="X386" s="25"/>
      <c r="Y386" s="25"/>
      <c r="Z386" s="25"/>
      <c r="AA386" s="25"/>
      <c r="AB386" s="25"/>
      <c r="AC386" s="25"/>
      <c r="AD386" s="25"/>
      <c r="AE386" s="25"/>
      <c r="AF386" s="25"/>
      <c r="AG386" s="25"/>
      <c r="AH386" s="25"/>
    </row>
    <row r="387" spans="1:38" ht="15.75" thickBot="1" x14ac:dyDescent="0.3">
      <c r="A387" s="14"/>
      <c r="B387" s="25"/>
      <c r="C387" s="25"/>
      <c r="D387" s="61" t="s">
        <v>644</v>
      </c>
      <c r="E387" s="61"/>
      <c r="F387" s="61"/>
      <c r="G387" s="61"/>
      <c r="H387" s="61"/>
      <c r="I387" s="61"/>
      <c r="J387" s="61"/>
      <c r="K387" s="61"/>
      <c r="L387" s="61"/>
      <c r="M387" s="61"/>
      <c r="N387" s="61"/>
      <c r="O387" s="61"/>
      <c r="P387" s="61"/>
      <c r="Q387" s="61"/>
      <c r="R387" s="61"/>
      <c r="S387" s="61"/>
      <c r="T387" s="61"/>
      <c r="U387" s="61"/>
      <c r="V387" s="61"/>
      <c r="W387" s="61"/>
      <c r="X387" s="61"/>
      <c r="Y387" s="61"/>
      <c r="Z387" s="61"/>
      <c r="AA387" s="61"/>
      <c r="AB387" s="61"/>
      <c r="AC387" s="61"/>
      <c r="AD387" s="61"/>
      <c r="AE387" s="61"/>
      <c r="AF387" s="61"/>
      <c r="AG387" s="61"/>
      <c r="AH387" s="25"/>
    </row>
    <row r="388" spans="1:38" ht="15.75" thickBot="1" x14ac:dyDescent="0.3">
      <c r="A388" s="14"/>
      <c r="B388" s="25"/>
      <c r="C388" s="25"/>
      <c r="D388" s="83" t="s">
        <v>645</v>
      </c>
      <c r="E388" s="83"/>
      <c r="F388" s="83"/>
      <c r="G388" s="83"/>
      <c r="H388" s="83"/>
      <c r="I388" s="83"/>
      <c r="J388" s="83"/>
      <c r="K388" s="83"/>
      <c r="L388" s="83"/>
      <c r="M388" s="83"/>
      <c r="N388" s="83"/>
      <c r="O388" s="83"/>
      <c r="P388" s="83"/>
      <c r="Q388" s="83"/>
      <c r="R388" s="83"/>
      <c r="S388" s="83"/>
      <c r="T388" s="83"/>
      <c r="U388" s="83"/>
      <c r="V388" s="83"/>
      <c r="W388" s="83"/>
      <c r="X388" s="83"/>
      <c r="Y388" s="83"/>
      <c r="Z388" s="83"/>
      <c r="AA388" s="83"/>
      <c r="AB388" s="83"/>
      <c r="AC388" s="83"/>
      <c r="AD388" s="83"/>
      <c r="AE388" s="83"/>
      <c r="AF388" s="83"/>
      <c r="AG388" s="83"/>
      <c r="AH388" s="25"/>
    </row>
    <row r="389" spans="1:38" x14ac:dyDescent="0.25">
      <c r="A389" s="14"/>
      <c r="B389" s="62"/>
      <c r="C389" s="62"/>
      <c r="D389" s="64" t="s">
        <v>470</v>
      </c>
      <c r="E389" s="64"/>
      <c r="F389" s="65"/>
      <c r="G389" s="65"/>
      <c r="H389" s="64" t="s">
        <v>472</v>
      </c>
      <c r="I389" s="64"/>
      <c r="J389" s="65"/>
      <c r="K389" s="65"/>
      <c r="L389" s="64" t="s">
        <v>131</v>
      </c>
      <c r="M389" s="64"/>
      <c r="N389" s="65"/>
      <c r="O389" s="65"/>
      <c r="P389" s="64" t="s">
        <v>476</v>
      </c>
      <c r="Q389" s="64"/>
      <c r="R389" s="65"/>
      <c r="S389" s="65"/>
      <c r="T389" s="64" t="s">
        <v>477</v>
      </c>
      <c r="U389" s="64"/>
      <c r="V389" s="65"/>
      <c r="W389" s="65"/>
      <c r="X389" s="64" t="s">
        <v>478</v>
      </c>
      <c r="Y389" s="64"/>
      <c r="Z389" s="65"/>
      <c r="AA389" s="65"/>
      <c r="AB389" s="64" t="s">
        <v>470</v>
      </c>
      <c r="AC389" s="64"/>
      <c r="AD389" s="65"/>
      <c r="AE389" s="65"/>
      <c r="AF389" s="64" t="s">
        <v>484</v>
      </c>
      <c r="AG389" s="64"/>
      <c r="AH389" s="62"/>
    </row>
    <row r="390" spans="1:38" x14ac:dyDescent="0.25">
      <c r="A390" s="14"/>
      <c r="B390" s="62"/>
      <c r="C390" s="62"/>
      <c r="D390" s="63" t="s">
        <v>538</v>
      </c>
      <c r="E390" s="63"/>
      <c r="F390" s="62"/>
      <c r="G390" s="62"/>
      <c r="H390" s="63" t="s">
        <v>473</v>
      </c>
      <c r="I390" s="63"/>
      <c r="J390" s="62"/>
      <c r="K390" s="62"/>
      <c r="L390" s="63"/>
      <c r="M390" s="63"/>
      <c r="N390" s="62"/>
      <c r="O390" s="62"/>
      <c r="P390" s="63"/>
      <c r="Q390" s="63"/>
      <c r="R390" s="62"/>
      <c r="S390" s="62"/>
      <c r="T390" s="63"/>
      <c r="U390" s="63"/>
      <c r="V390" s="62"/>
      <c r="W390" s="62"/>
      <c r="X390" s="63" t="s">
        <v>479</v>
      </c>
      <c r="Y390" s="63"/>
      <c r="Z390" s="62"/>
      <c r="AA390" s="62"/>
      <c r="AB390" s="63" t="s">
        <v>646</v>
      </c>
      <c r="AC390" s="63"/>
      <c r="AD390" s="62"/>
      <c r="AE390" s="62"/>
      <c r="AF390" s="63" t="s">
        <v>485</v>
      </c>
      <c r="AG390" s="63"/>
      <c r="AH390" s="62"/>
    </row>
    <row r="391" spans="1:38" x14ac:dyDescent="0.25">
      <c r="A391" s="14"/>
      <c r="B391" s="62"/>
      <c r="C391" s="62"/>
      <c r="D391" s="63">
        <v>2012</v>
      </c>
      <c r="E391" s="63"/>
      <c r="F391" s="62"/>
      <c r="G391" s="62"/>
      <c r="H391" s="63" t="s">
        <v>474</v>
      </c>
      <c r="I391" s="63"/>
      <c r="J391" s="62"/>
      <c r="K391" s="62"/>
      <c r="L391" s="63"/>
      <c r="M391" s="63"/>
      <c r="N391" s="62"/>
      <c r="O391" s="62"/>
      <c r="P391" s="63"/>
      <c r="Q391" s="63"/>
      <c r="R391" s="62"/>
      <c r="S391" s="62"/>
      <c r="T391" s="63"/>
      <c r="U391" s="63"/>
      <c r="V391" s="62"/>
      <c r="W391" s="62"/>
      <c r="X391" s="63" t="s">
        <v>480</v>
      </c>
      <c r="Y391" s="63"/>
      <c r="Z391" s="62"/>
      <c r="AA391" s="62"/>
      <c r="AB391" s="63" t="s">
        <v>647</v>
      </c>
      <c r="AC391" s="63"/>
      <c r="AD391" s="62"/>
      <c r="AE391" s="62"/>
      <c r="AF391" s="63" t="s">
        <v>648</v>
      </c>
      <c r="AG391" s="63"/>
      <c r="AH391" s="62"/>
    </row>
    <row r="392" spans="1:38" x14ac:dyDescent="0.25">
      <c r="A392" s="14"/>
      <c r="B392" s="62"/>
      <c r="C392" s="62"/>
      <c r="D392" s="63"/>
      <c r="E392" s="63"/>
      <c r="F392" s="62"/>
      <c r="G392" s="62"/>
      <c r="H392" s="63" t="s">
        <v>475</v>
      </c>
      <c r="I392" s="63"/>
      <c r="J392" s="62"/>
      <c r="K392" s="62"/>
      <c r="L392" s="63"/>
      <c r="M392" s="63"/>
      <c r="N392" s="62"/>
      <c r="O392" s="62"/>
      <c r="P392" s="63"/>
      <c r="Q392" s="63"/>
      <c r="R392" s="62"/>
      <c r="S392" s="62"/>
      <c r="T392" s="63"/>
      <c r="U392" s="63"/>
      <c r="V392" s="62"/>
      <c r="W392" s="62"/>
      <c r="X392" s="63" t="s">
        <v>481</v>
      </c>
      <c r="Y392" s="63"/>
      <c r="Z392" s="62"/>
      <c r="AA392" s="62"/>
      <c r="AB392" s="63"/>
      <c r="AC392" s="63"/>
      <c r="AD392" s="62"/>
      <c r="AE392" s="62"/>
      <c r="AF392" s="63" t="s">
        <v>487</v>
      </c>
      <c r="AG392" s="63"/>
      <c r="AH392" s="62"/>
    </row>
    <row r="393" spans="1:38" x14ac:dyDescent="0.25">
      <c r="A393" s="14"/>
      <c r="B393" s="62"/>
      <c r="C393" s="62"/>
      <c r="D393" s="63"/>
      <c r="E393" s="63"/>
      <c r="F393" s="62"/>
      <c r="G393" s="62"/>
      <c r="H393" s="63">
        <v>-1</v>
      </c>
      <c r="I393" s="63"/>
      <c r="J393" s="62"/>
      <c r="K393" s="62"/>
      <c r="L393" s="63"/>
      <c r="M393" s="63"/>
      <c r="N393" s="62"/>
      <c r="O393" s="62"/>
      <c r="P393" s="63"/>
      <c r="Q393" s="63"/>
      <c r="R393" s="62"/>
      <c r="S393" s="62"/>
      <c r="T393" s="63"/>
      <c r="U393" s="63"/>
      <c r="V393" s="62"/>
      <c r="W393" s="62"/>
      <c r="X393" s="63" t="s">
        <v>345</v>
      </c>
      <c r="Y393" s="63"/>
      <c r="Z393" s="62"/>
      <c r="AA393" s="62"/>
      <c r="AB393" s="63"/>
      <c r="AC393" s="63"/>
      <c r="AD393" s="62"/>
      <c r="AE393" s="62"/>
      <c r="AF393" s="63" t="s">
        <v>543</v>
      </c>
      <c r="AG393" s="63"/>
      <c r="AH393" s="62"/>
    </row>
    <row r="394" spans="1:38" x14ac:dyDescent="0.25">
      <c r="A394" s="14"/>
      <c r="B394" s="62"/>
      <c r="C394" s="62"/>
      <c r="D394" s="63"/>
      <c r="E394" s="63"/>
      <c r="F394" s="62"/>
      <c r="G394" s="62"/>
      <c r="H394" s="63"/>
      <c r="I394" s="63"/>
      <c r="J394" s="62"/>
      <c r="K394" s="62"/>
      <c r="L394" s="63"/>
      <c r="M394" s="63"/>
      <c r="N394" s="62"/>
      <c r="O394" s="62"/>
      <c r="P394" s="63"/>
      <c r="Q394" s="63"/>
      <c r="R394" s="62"/>
      <c r="S394" s="62"/>
      <c r="T394" s="63"/>
      <c r="U394" s="63"/>
      <c r="V394" s="62"/>
      <c r="W394" s="62"/>
      <c r="X394" s="63"/>
      <c r="Y394" s="63"/>
      <c r="Z394" s="62"/>
      <c r="AA394" s="62"/>
      <c r="AB394" s="63"/>
      <c r="AC394" s="63"/>
      <c r="AD394" s="62"/>
      <c r="AE394" s="62"/>
      <c r="AF394" s="63" t="s">
        <v>649</v>
      </c>
      <c r="AG394" s="63"/>
      <c r="AH394" s="62"/>
    </row>
    <row r="395" spans="1:38" ht="15.75" thickBot="1" x14ac:dyDescent="0.3">
      <c r="A395" s="14"/>
      <c r="B395" s="62"/>
      <c r="C395" s="62"/>
      <c r="D395" s="61"/>
      <c r="E395" s="61"/>
      <c r="F395" s="62"/>
      <c r="G395" s="62"/>
      <c r="H395" s="61"/>
      <c r="I395" s="61"/>
      <c r="J395" s="62"/>
      <c r="K395" s="62"/>
      <c r="L395" s="61"/>
      <c r="M395" s="61"/>
      <c r="N395" s="62"/>
      <c r="O395" s="62"/>
      <c r="P395" s="61"/>
      <c r="Q395" s="61"/>
      <c r="R395" s="62"/>
      <c r="S395" s="62"/>
      <c r="T395" s="61"/>
      <c r="U395" s="61"/>
      <c r="V395" s="62"/>
      <c r="W395" s="62"/>
      <c r="X395" s="61"/>
      <c r="Y395" s="61"/>
      <c r="Z395" s="62"/>
      <c r="AA395" s="62"/>
      <c r="AB395" s="61"/>
      <c r="AC395" s="61"/>
      <c r="AD395" s="62"/>
      <c r="AE395" s="62"/>
      <c r="AF395" s="61" t="s">
        <v>600</v>
      </c>
      <c r="AG395" s="61"/>
      <c r="AH395" s="62"/>
    </row>
    <row r="396" spans="1:38" x14ac:dyDescent="0.25">
      <c r="A396" s="14"/>
      <c r="B396" s="70" t="s">
        <v>349</v>
      </c>
      <c r="C396" s="35"/>
      <c r="D396" s="35"/>
      <c r="E396" s="35"/>
      <c r="F396" s="35"/>
      <c r="G396" s="35"/>
      <c r="H396" s="35"/>
      <c r="I396" s="35"/>
      <c r="J396" s="35"/>
      <c r="K396" s="35"/>
      <c r="L396" s="35"/>
      <c r="M396" s="35"/>
      <c r="N396" s="35"/>
      <c r="O396" s="35"/>
      <c r="P396" s="35"/>
      <c r="Q396" s="35"/>
      <c r="R396" s="35"/>
      <c r="S396" s="35"/>
      <c r="T396" s="35"/>
      <c r="U396" s="35"/>
      <c r="V396" s="35"/>
      <c r="W396" s="35"/>
      <c r="X396" s="35"/>
      <c r="Y396" s="35"/>
      <c r="Z396" s="35"/>
      <c r="AA396" s="35"/>
      <c r="AB396" s="35"/>
      <c r="AC396" s="35"/>
      <c r="AD396" s="35"/>
      <c r="AE396" s="35"/>
      <c r="AF396" s="35"/>
      <c r="AG396" s="35"/>
      <c r="AH396" s="35"/>
    </row>
    <row r="397" spans="1:38" x14ac:dyDescent="0.25">
      <c r="A397" s="14"/>
      <c r="B397" s="71" t="s">
        <v>350</v>
      </c>
      <c r="C397" s="25"/>
      <c r="D397" s="25"/>
      <c r="E397" s="25"/>
      <c r="F397" s="25"/>
      <c r="G397" s="25"/>
      <c r="H397" s="25"/>
      <c r="I397" s="25"/>
      <c r="J397" s="25"/>
      <c r="K397" s="25"/>
      <c r="L397" s="25"/>
      <c r="M397" s="25"/>
      <c r="N397" s="25"/>
      <c r="O397" s="25"/>
      <c r="P397" s="25"/>
      <c r="Q397" s="25"/>
      <c r="R397" s="25"/>
      <c r="S397" s="25"/>
      <c r="T397" s="25"/>
      <c r="U397" s="25"/>
      <c r="V397" s="25"/>
      <c r="W397" s="25"/>
      <c r="X397" s="25"/>
      <c r="Y397" s="25"/>
      <c r="Z397" s="25"/>
      <c r="AA397" s="25"/>
      <c r="AB397" s="25"/>
      <c r="AC397" s="25"/>
      <c r="AD397" s="25"/>
      <c r="AE397" s="25"/>
      <c r="AF397" s="25"/>
      <c r="AG397" s="25"/>
      <c r="AH397" s="25"/>
    </row>
    <row r="398" spans="1:38" x14ac:dyDescent="0.25">
      <c r="A398" s="14"/>
      <c r="B398" s="72" t="s">
        <v>351</v>
      </c>
      <c r="C398" s="35"/>
      <c r="D398" s="35" t="s">
        <v>315</v>
      </c>
      <c r="E398" s="73">
        <v>16815</v>
      </c>
      <c r="F398" s="74" t="s">
        <v>232</v>
      </c>
      <c r="G398" s="35"/>
      <c r="H398" s="35" t="s">
        <v>315</v>
      </c>
      <c r="I398" s="75">
        <v>200</v>
      </c>
      <c r="J398" s="74" t="s">
        <v>232</v>
      </c>
      <c r="K398" s="35"/>
      <c r="L398" s="35" t="s">
        <v>315</v>
      </c>
      <c r="M398" s="75">
        <v>707</v>
      </c>
      <c r="N398" s="74" t="s">
        <v>232</v>
      </c>
      <c r="O398" s="35"/>
      <c r="P398" s="35" t="s">
        <v>315</v>
      </c>
      <c r="Q398" s="75">
        <v>109</v>
      </c>
      <c r="R398" s="74" t="s">
        <v>232</v>
      </c>
      <c r="S398" s="35"/>
      <c r="T398" s="74" t="s">
        <v>315</v>
      </c>
      <c r="U398" s="76" t="s">
        <v>352</v>
      </c>
      <c r="V398" s="74" t="s">
        <v>232</v>
      </c>
      <c r="W398" s="35"/>
      <c r="X398" s="35" t="s">
        <v>315</v>
      </c>
      <c r="Y398" s="75" t="s">
        <v>650</v>
      </c>
      <c r="Z398" s="74" t="s">
        <v>307</v>
      </c>
      <c r="AA398" s="35"/>
      <c r="AB398" s="35" t="s">
        <v>315</v>
      </c>
      <c r="AC398" s="73">
        <v>13234</v>
      </c>
      <c r="AD398" s="74" t="s">
        <v>232</v>
      </c>
      <c r="AE398" s="35"/>
      <c r="AF398" s="35" t="s">
        <v>315</v>
      </c>
      <c r="AG398" s="75">
        <v>172</v>
      </c>
      <c r="AH398" s="74" t="s">
        <v>232</v>
      </c>
    </row>
    <row r="399" spans="1:38" x14ac:dyDescent="0.25">
      <c r="A399" s="14"/>
      <c r="B399" s="77" t="s">
        <v>353</v>
      </c>
      <c r="C399" s="25"/>
      <c r="D399" s="25"/>
      <c r="E399" s="78">
        <v>3631</v>
      </c>
      <c r="F399" s="55" t="s">
        <v>232</v>
      </c>
      <c r="G399" s="25"/>
      <c r="H399" s="25"/>
      <c r="I399" s="78">
        <v>7836</v>
      </c>
      <c r="J399" s="55" t="s">
        <v>232</v>
      </c>
      <c r="K399" s="25"/>
      <c r="L399" s="25"/>
      <c r="M399" s="78">
        <v>11510</v>
      </c>
      <c r="N399" s="55" t="s">
        <v>232</v>
      </c>
      <c r="O399" s="25"/>
      <c r="P399" s="25"/>
      <c r="Q399" s="79" t="s">
        <v>651</v>
      </c>
      <c r="R399" s="55" t="s">
        <v>307</v>
      </c>
      <c r="S399" s="25"/>
      <c r="T399" s="55"/>
      <c r="U399" s="80" t="s">
        <v>352</v>
      </c>
      <c r="V399" s="55" t="s">
        <v>232</v>
      </c>
      <c r="W399" s="25"/>
      <c r="X399" s="25"/>
      <c r="Y399" s="78">
        <v>10761</v>
      </c>
      <c r="Z399" s="55" t="s">
        <v>232</v>
      </c>
      <c r="AA399" s="25"/>
      <c r="AB399" s="25"/>
      <c r="AC399" s="78">
        <v>31820</v>
      </c>
      <c r="AD399" s="55" t="s">
        <v>232</v>
      </c>
      <c r="AE399" s="25"/>
      <c r="AF399" s="25"/>
      <c r="AG399" s="78">
        <v>7833</v>
      </c>
      <c r="AH399" s="55" t="s">
        <v>232</v>
      </c>
    </row>
    <row r="400" spans="1:38" x14ac:dyDescent="0.25">
      <c r="A400" s="14"/>
      <c r="B400" s="72" t="s">
        <v>354</v>
      </c>
      <c r="C400" s="35"/>
      <c r="D400" s="35"/>
      <c r="E400" s="73">
        <v>31255</v>
      </c>
      <c r="F400" s="74" t="s">
        <v>232</v>
      </c>
      <c r="G400" s="35"/>
      <c r="H400" s="35"/>
      <c r="I400" s="73">
        <v>3584</v>
      </c>
      <c r="J400" s="74" t="s">
        <v>232</v>
      </c>
      <c r="K400" s="35"/>
      <c r="L400" s="35"/>
      <c r="M400" s="73">
        <v>4406</v>
      </c>
      <c r="N400" s="74" t="s">
        <v>232</v>
      </c>
      <c r="O400" s="35"/>
      <c r="P400" s="35"/>
      <c r="Q400" s="75" t="s">
        <v>652</v>
      </c>
      <c r="R400" s="74" t="s">
        <v>307</v>
      </c>
      <c r="S400" s="35"/>
      <c r="T400" s="74"/>
      <c r="U400" s="76" t="s">
        <v>352</v>
      </c>
      <c r="V400" s="74" t="s">
        <v>232</v>
      </c>
      <c r="W400" s="35"/>
      <c r="X400" s="35"/>
      <c r="Y400" s="73">
        <v>2865</v>
      </c>
      <c r="Z400" s="74" t="s">
        <v>232</v>
      </c>
      <c r="AA400" s="35"/>
      <c r="AB400" s="35"/>
      <c r="AC400" s="73">
        <v>24736</v>
      </c>
      <c r="AD400" s="74" t="s">
        <v>232</v>
      </c>
      <c r="AE400" s="35"/>
      <c r="AF400" s="35"/>
      <c r="AG400" s="75" t="s">
        <v>653</v>
      </c>
      <c r="AH400" s="74" t="s">
        <v>307</v>
      </c>
    </row>
    <row r="401" spans="1:38" x14ac:dyDescent="0.25">
      <c r="A401" s="14"/>
      <c r="B401" s="77" t="s">
        <v>358</v>
      </c>
      <c r="C401" s="25"/>
      <c r="D401" s="25"/>
      <c r="E401" s="78">
        <v>156069</v>
      </c>
      <c r="F401" s="55" t="s">
        <v>232</v>
      </c>
      <c r="G401" s="25"/>
      <c r="H401" s="25"/>
      <c r="I401" s="78">
        <v>11906</v>
      </c>
      <c r="J401" s="55" t="s">
        <v>232</v>
      </c>
      <c r="K401" s="25"/>
      <c r="L401" s="25"/>
      <c r="M401" s="78">
        <v>132773</v>
      </c>
      <c r="N401" s="55" t="s">
        <v>232</v>
      </c>
      <c r="O401" s="25"/>
      <c r="P401" s="25"/>
      <c r="Q401" s="79" t="s">
        <v>654</v>
      </c>
      <c r="R401" s="55" t="s">
        <v>307</v>
      </c>
      <c r="S401" s="25"/>
      <c r="T401" s="25"/>
      <c r="U401" s="79" t="s">
        <v>655</v>
      </c>
      <c r="V401" s="55" t="s">
        <v>307</v>
      </c>
      <c r="W401" s="25"/>
      <c r="X401" s="25"/>
      <c r="Y401" s="78">
        <v>4878</v>
      </c>
      <c r="Z401" s="55" t="s">
        <v>232</v>
      </c>
      <c r="AA401" s="25"/>
      <c r="AB401" s="25"/>
      <c r="AC401" s="78">
        <v>169426</v>
      </c>
      <c r="AD401" s="55" t="s">
        <v>232</v>
      </c>
      <c r="AE401" s="25"/>
      <c r="AF401" s="25"/>
      <c r="AG401" s="78">
        <v>4511</v>
      </c>
      <c r="AH401" s="55" t="s">
        <v>232</v>
      </c>
    </row>
    <row r="402" spans="1:38" x14ac:dyDescent="0.25">
      <c r="A402" s="14"/>
      <c r="B402" s="72" t="s">
        <v>359</v>
      </c>
      <c r="C402" s="35"/>
      <c r="D402" s="35"/>
      <c r="E402" s="73">
        <v>30202</v>
      </c>
      <c r="F402" s="74" t="s">
        <v>232</v>
      </c>
      <c r="G402" s="35"/>
      <c r="H402" s="35"/>
      <c r="I402" s="75" t="s">
        <v>656</v>
      </c>
      <c r="J402" s="74" t="s">
        <v>307</v>
      </c>
      <c r="K402" s="35"/>
      <c r="L402" s="35"/>
      <c r="M402" s="73">
        <v>2280</v>
      </c>
      <c r="N402" s="74" t="s">
        <v>232</v>
      </c>
      <c r="O402" s="35"/>
      <c r="P402" s="35"/>
      <c r="Q402" s="75" t="s">
        <v>657</v>
      </c>
      <c r="R402" s="74" t="s">
        <v>307</v>
      </c>
      <c r="S402" s="35"/>
      <c r="T402" s="35"/>
      <c r="U402" s="75" t="s">
        <v>658</v>
      </c>
      <c r="V402" s="74" t="s">
        <v>307</v>
      </c>
      <c r="W402" s="35"/>
      <c r="X402" s="35"/>
      <c r="Y402" s="75" t="s">
        <v>659</v>
      </c>
      <c r="Z402" s="74" t="s">
        <v>307</v>
      </c>
      <c r="AA402" s="35"/>
      <c r="AB402" s="35"/>
      <c r="AC402" s="73">
        <v>17794</v>
      </c>
      <c r="AD402" s="74" t="s">
        <v>232</v>
      </c>
      <c r="AE402" s="35"/>
      <c r="AF402" s="35"/>
      <c r="AG402" s="75" t="s">
        <v>660</v>
      </c>
      <c r="AH402" s="74" t="s">
        <v>307</v>
      </c>
    </row>
    <row r="403" spans="1:38" x14ac:dyDescent="0.25">
      <c r="A403" s="14"/>
      <c r="B403" s="77" t="s">
        <v>360</v>
      </c>
      <c r="C403" s="25"/>
      <c r="D403" s="25"/>
      <c r="E403" s="78">
        <v>1114</v>
      </c>
      <c r="F403" s="55" t="s">
        <v>232</v>
      </c>
      <c r="G403" s="25"/>
      <c r="H403" s="25"/>
      <c r="I403" s="79">
        <v>90</v>
      </c>
      <c r="J403" s="55" t="s">
        <v>232</v>
      </c>
      <c r="K403" s="25"/>
      <c r="L403" s="25"/>
      <c r="M403" s="78">
        <v>1627</v>
      </c>
      <c r="N403" s="55" t="s">
        <v>232</v>
      </c>
      <c r="O403" s="25"/>
      <c r="P403" s="25"/>
      <c r="Q403" s="79" t="s">
        <v>661</v>
      </c>
      <c r="R403" s="55" t="s">
        <v>307</v>
      </c>
      <c r="S403" s="25"/>
      <c r="T403" s="25"/>
      <c r="U403" s="79" t="s">
        <v>662</v>
      </c>
      <c r="V403" s="55" t="s">
        <v>307</v>
      </c>
      <c r="W403" s="25"/>
      <c r="X403" s="25"/>
      <c r="Y403" s="79" t="s">
        <v>490</v>
      </c>
      <c r="Z403" s="55" t="s">
        <v>307</v>
      </c>
      <c r="AA403" s="25"/>
      <c r="AB403" s="25"/>
      <c r="AC403" s="78">
        <v>1292</v>
      </c>
      <c r="AD403" s="55" t="s">
        <v>232</v>
      </c>
      <c r="AE403" s="25"/>
      <c r="AF403" s="25"/>
      <c r="AG403" s="79">
        <v>39</v>
      </c>
      <c r="AH403" s="55" t="s">
        <v>232</v>
      </c>
    </row>
    <row r="404" spans="1:38" x14ac:dyDescent="0.25">
      <c r="A404" s="14"/>
      <c r="B404" s="72" t="s">
        <v>29</v>
      </c>
      <c r="C404" s="35"/>
      <c r="D404" s="35"/>
      <c r="E404" s="73">
        <v>180393</v>
      </c>
      <c r="F404" s="74" t="s">
        <v>232</v>
      </c>
      <c r="G404" s="35"/>
      <c r="H404" s="35"/>
      <c r="I404" s="75" t="s">
        <v>663</v>
      </c>
      <c r="J404" s="74" t="s">
        <v>307</v>
      </c>
      <c r="K404" s="35"/>
      <c r="L404" s="35"/>
      <c r="M404" s="73">
        <v>105650</v>
      </c>
      <c r="N404" s="74" t="s">
        <v>232</v>
      </c>
      <c r="O404" s="35"/>
      <c r="P404" s="35"/>
      <c r="Q404" s="75" t="s">
        <v>664</v>
      </c>
      <c r="R404" s="74" t="s">
        <v>307</v>
      </c>
      <c r="S404" s="35"/>
      <c r="T404" s="35"/>
      <c r="U404" s="75" t="s">
        <v>665</v>
      </c>
      <c r="V404" s="74" t="s">
        <v>307</v>
      </c>
      <c r="W404" s="35"/>
      <c r="X404" s="35"/>
      <c r="Y404" s="75" t="s">
        <v>666</v>
      </c>
      <c r="Z404" s="74" t="s">
        <v>307</v>
      </c>
      <c r="AA404" s="35"/>
      <c r="AB404" s="35"/>
      <c r="AC404" s="73">
        <v>170986</v>
      </c>
      <c r="AD404" s="74" t="s">
        <v>232</v>
      </c>
      <c r="AE404" s="35"/>
      <c r="AF404" s="35"/>
      <c r="AG404" s="75" t="s">
        <v>667</v>
      </c>
      <c r="AH404" s="74" t="s">
        <v>307</v>
      </c>
    </row>
    <row r="405" spans="1:38" x14ac:dyDescent="0.25">
      <c r="A405" s="14"/>
      <c r="B405" s="77" t="s">
        <v>30</v>
      </c>
      <c r="C405" s="25"/>
      <c r="D405" s="25"/>
      <c r="E405" s="78">
        <v>83897</v>
      </c>
      <c r="F405" s="55" t="s">
        <v>232</v>
      </c>
      <c r="G405" s="25"/>
      <c r="H405" s="25"/>
      <c r="I405" s="79">
        <v>961</v>
      </c>
      <c r="J405" s="55" t="s">
        <v>232</v>
      </c>
      <c r="K405" s="25"/>
      <c r="L405" s="25"/>
      <c r="M405" s="78">
        <v>5952</v>
      </c>
      <c r="N405" s="55" t="s">
        <v>232</v>
      </c>
      <c r="O405" s="25"/>
      <c r="P405" s="25"/>
      <c r="Q405" s="79" t="s">
        <v>668</v>
      </c>
      <c r="R405" s="55" t="s">
        <v>307</v>
      </c>
      <c r="S405" s="25"/>
      <c r="T405" s="25"/>
      <c r="U405" s="79" t="s">
        <v>669</v>
      </c>
      <c r="V405" s="55" t="s">
        <v>307</v>
      </c>
      <c r="W405" s="25"/>
      <c r="X405" s="25"/>
      <c r="Y405" s="79" t="s">
        <v>670</v>
      </c>
      <c r="Z405" s="55" t="s">
        <v>307</v>
      </c>
      <c r="AA405" s="25"/>
      <c r="AB405" s="25"/>
      <c r="AC405" s="78">
        <v>75067</v>
      </c>
      <c r="AD405" s="55" t="s">
        <v>232</v>
      </c>
      <c r="AE405" s="25"/>
      <c r="AF405" s="25"/>
      <c r="AG405" s="78">
        <v>1171</v>
      </c>
      <c r="AH405" s="55" t="s">
        <v>232</v>
      </c>
    </row>
    <row r="406" spans="1:38" x14ac:dyDescent="0.25">
      <c r="A406" s="14"/>
      <c r="B406" s="82" t="s">
        <v>32</v>
      </c>
      <c r="C406" s="35"/>
      <c r="D406" s="35"/>
      <c r="E406" s="73">
        <v>57763</v>
      </c>
      <c r="F406" s="74" t="s">
        <v>232</v>
      </c>
      <c r="G406" s="35"/>
      <c r="H406" s="35"/>
      <c r="I406" s="75" t="s">
        <v>671</v>
      </c>
      <c r="J406" s="74" t="s">
        <v>307</v>
      </c>
      <c r="K406" s="35"/>
      <c r="L406" s="35"/>
      <c r="M406" s="73">
        <v>11068</v>
      </c>
      <c r="N406" s="74" t="s">
        <v>232</v>
      </c>
      <c r="O406" s="35"/>
      <c r="P406" s="74"/>
      <c r="Q406" s="76" t="s">
        <v>352</v>
      </c>
      <c r="R406" s="74" t="s">
        <v>232</v>
      </c>
      <c r="S406" s="35"/>
      <c r="T406" s="35"/>
      <c r="U406" s="75" t="s">
        <v>672</v>
      </c>
      <c r="V406" s="74" t="s">
        <v>307</v>
      </c>
      <c r="W406" s="35"/>
      <c r="X406" s="74"/>
      <c r="Y406" s="76" t="s">
        <v>352</v>
      </c>
      <c r="Z406" s="74" t="s">
        <v>232</v>
      </c>
      <c r="AA406" s="35"/>
      <c r="AB406" s="35"/>
      <c r="AC406" s="73">
        <v>59976</v>
      </c>
      <c r="AD406" s="74" t="s">
        <v>232</v>
      </c>
      <c r="AE406" s="35"/>
      <c r="AF406" s="35"/>
      <c r="AG406" s="75" t="s">
        <v>671</v>
      </c>
      <c r="AH406" s="74" t="s">
        <v>307</v>
      </c>
    </row>
    <row r="407" spans="1:38" x14ac:dyDescent="0.25">
      <c r="A407" s="14"/>
      <c r="B407" s="81" t="s">
        <v>368</v>
      </c>
      <c r="C407" s="25"/>
      <c r="D407" s="25"/>
      <c r="E407" s="25"/>
      <c r="F407" s="25"/>
      <c r="G407" s="25"/>
      <c r="H407" s="25"/>
      <c r="I407" s="25"/>
      <c r="J407" s="25"/>
      <c r="K407" s="25"/>
      <c r="L407" s="25"/>
      <c r="M407" s="25"/>
      <c r="N407" s="25"/>
      <c r="O407" s="25"/>
      <c r="P407" s="25"/>
      <c r="Q407" s="25"/>
      <c r="R407" s="25"/>
      <c r="S407" s="25"/>
      <c r="T407" s="25"/>
      <c r="U407" s="25"/>
      <c r="V407" s="25"/>
      <c r="W407" s="25"/>
      <c r="X407" s="25"/>
      <c r="Y407" s="25"/>
      <c r="Z407" s="25"/>
      <c r="AA407" s="25"/>
      <c r="AB407" s="25"/>
      <c r="AC407" s="25"/>
      <c r="AD407" s="25"/>
      <c r="AE407" s="25"/>
      <c r="AF407" s="25"/>
      <c r="AG407" s="25"/>
      <c r="AH407" s="25"/>
    </row>
    <row r="408" spans="1:38" x14ac:dyDescent="0.25">
      <c r="A408" s="14"/>
      <c r="B408" s="82" t="s">
        <v>369</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c r="AH408" s="35"/>
    </row>
    <row r="409" spans="1:38" x14ac:dyDescent="0.25">
      <c r="A409" s="14"/>
      <c r="B409" s="77" t="s">
        <v>351</v>
      </c>
      <c r="C409" s="25"/>
      <c r="D409" s="25" t="s">
        <v>315</v>
      </c>
      <c r="E409" s="79">
        <v>38</v>
      </c>
      <c r="F409" s="55" t="s">
        <v>232</v>
      </c>
      <c r="G409" s="25"/>
      <c r="H409" s="55" t="s">
        <v>315</v>
      </c>
      <c r="I409" s="80" t="s">
        <v>352</v>
      </c>
      <c r="J409" s="55" t="s">
        <v>232</v>
      </c>
      <c r="K409" s="25"/>
      <c r="L409" s="55" t="s">
        <v>315</v>
      </c>
      <c r="M409" s="80" t="s">
        <v>352</v>
      </c>
      <c r="N409" s="55" t="s">
        <v>232</v>
      </c>
      <c r="O409" s="25"/>
      <c r="P409" s="55" t="s">
        <v>315</v>
      </c>
      <c r="Q409" s="80" t="s">
        <v>352</v>
      </c>
      <c r="R409" s="55" t="s">
        <v>232</v>
      </c>
      <c r="S409" s="25"/>
      <c r="T409" s="55" t="s">
        <v>315</v>
      </c>
      <c r="U409" s="80" t="s">
        <v>352</v>
      </c>
      <c r="V409" s="55" t="s">
        <v>232</v>
      </c>
      <c r="W409" s="25"/>
      <c r="X409" s="55" t="s">
        <v>315</v>
      </c>
      <c r="Y409" s="80" t="s">
        <v>352</v>
      </c>
      <c r="Z409" s="55" t="s">
        <v>232</v>
      </c>
      <c r="AA409" s="25"/>
      <c r="AB409" s="25" t="s">
        <v>315</v>
      </c>
      <c r="AC409" s="79">
        <v>38</v>
      </c>
      <c r="AD409" s="55" t="s">
        <v>232</v>
      </c>
      <c r="AE409" s="25"/>
      <c r="AF409" s="55" t="s">
        <v>315</v>
      </c>
      <c r="AG409" s="80" t="s">
        <v>352</v>
      </c>
      <c r="AH409" s="55" t="s">
        <v>232</v>
      </c>
    </row>
    <row r="410" spans="1:38" x14ac:dyDescent="0.25">
      <c r="A410" s="14"/>
      <c r="B410" s="72" t="s">
        <v>358</v>
      </c>
      <c r="C410" s="35"/>
      <c r="D410" s="74"/>
      <c r="E410" s="76" t="s">
        <v>352</v>
      </c>
      <c r="F410" s="74" t="s">
        <v>232</v>
      </c>
      <c r="G410" s="35"/>
      <c r="H410" s="35"/>
      <c r="I410" s="75">
        <v>25</v>
      </c>
      <c r="J410" s="74" t="s">
        <v>232</v>
      </c>
      <c r="K410" s="35"/>
      <c r="L410" s="35"/>
      <c r="M410" s="75" t="s">
        <v>673</v>
      </c>
      <c r="N410" s="74" t="s">
        <v>307</v>
      </c>
      <c r="O410" s="35"/>
      <c r="P410" s="35"/>
      <c r="Q410" s="73">
        <v>75363</v>
      </c>
      <c r="R410" s="74" t="s">
        <v>232</v>
      </c>
      <c r="S410" s="35"/>
      <c r="T410" s="74"/>
      <c r="U410" s="76" t="s">
        <v>352</v>
      </c>
      <c r="V410" s="74" t="s">
        <v>232</v>
      </c>
      <c r="W410" s="35"/>
      <c r="X410" s="74"/>
      <c r="Y410" s="76" t="s">
        <v>352</v>
      </c>
      <c r="Z410" s="74" t="s">
        <v>232</v>
      </c>
      <c r="AA410" s="35"/>
      <c r="AB410" s="35"/>
      <c r="AC410" s="73">
        <v>1542</v>
      </c>
      <c r="AD410" s="74" t="s">
        <v>232</v>
      </c>
      <c r="AE410" s="35"/>
      <c r="AF410" s="35"/>
      <c r="AG410" s="75" t="s">
        <v>662</v>
      </c>
      <c r="AH410" s="74" t="s">
        <v>307</v>
      </c>
    </row>
    <row r="411" spans="1:38" x14ac:dyDescent="0.25">
      <c r="A411" s="14"/>
      <c r="B411" s="77" t="s">
        <v>514</v>
      </c>
      <c r="C411" s="25"/>
      <c r="D411" s="25"/>
      <c r="E411" s="78">
        <v>9188</v>
      </c>
      <c r="F411" s="55" t="s">
        <v>232</v>
      </c>
      <c r="G411" s="25"/>
      <c r="H411" s="25"/>
      <c r="I411" s="78">
        <v>2648</v>
      </c>
      <c r="J411" s="55" t="s">
        <v>232</v>
      </c>
      <c r="K411" s="25"/>
      <c r="L411" s="55"/>
      <c r="M411" s="80" t="s">
        <v>352</v>
      </c>
      <c r="N411" s="55" t="s">
        <v>232</v>
      </c>
      <c r="O411" s="25"/>
      <c r="P411" s="55"/>
      <c r="Q411" s="80" t="s">
        <v>352</v>
      </c>
      <c r="R411" s="55" t="s">
        <v>232</v>
      </c>
      <c r="S411" s="25"/>
      <c r="T411" s="55"/>
      <c r="U411" s="80" t="s">
        <v>352</v>
      </c>
      <c r="V411" s="55" t="s">
        <v>232</v>
      </c>
      <c r="W411" s="25"/>
      <c r="X411" s="25"/>
      <c r="Y411" s="79" t="s">
        <v>674</v>
      </c>
      <c r="Z411" s="55" t="s">
        <v>307</v>
      </c>
      <c r="AA411" s="25"/>
      <c r="AB411" s="25"/>
      <c r="AC411" s="78">
        <v>11185</v>
      </c>
      <c r="AD411" s="55" t="s">
        <v>232</v>
      </c>
      <c r="AE411" s="25"/>
      <c r="AF411" s="25"/>
      <c r="AG411" s="78">
        <v>2648</v>
      </c>
      <c r="AH411" s="55" t="s">
        <v>232</v>
      </c>
    </row>
    <row r="412" spans="1:38" x14ac:dyDescent="0.25">
      <c r="A412" s="14"/>
      <c r="B412" s="72" t="s">
        <v>370</v>
      </c>
      <c r="C412" s="35"/>
      <c r="D412" s="35"/>
      <c r="E412" s="73">
        <v>1711</v>
      </c>
      <c r="F412" s="74" t="s">
        <v>232</v>
      </c>
      <c r="G412" s="35"/>
      <c r="H412" s="74"/>
      <c r="I412" s="76" t="s">
        <v>352</v>
      </c>
      <c r="J412" s="74" t="s">
        <v>232</v>
      </c>
      <c r="K412" s="35"/>
      <c r="L412" s="35"/>
      <c r="M412" s="75" t="s">
        <v>675</v>
      </c>
      <c r="N412" s="74" t="s">
        <v>307</v>
      </c>
      <c r="O412" s="35"/>
      <c r="P412" s="35"/>
      <c r="Q412" s="73">
        <v>7398</v>
      </c>
      <c r="R412" s="74" t="s">
        <v>232</v>
      </c>
      <c r="S412" s="35"/>
      <c r="T412" s="74"/>
      <c r="U412" s="76" t="s">
        <v>352</v>
      </c>
      <c r="V412" s="74" t="s">
        <v>232</v>
      </c>
      <c r="W412" s="35"/>
      <c r="X412" s="74"/>
      <c r="Y412" s="76" t="s">
        <v>352</v>
      </c>
      <c r="Z412" s="74" t="s">
        <v>232</v>
      </c>
      <c r="AA412" s="35"/>
      <c r="AB412" s="35"/>
      <c r="AC412" s="73">
        <v>7398</v>
      </c>
      <c r="AD412" s="74" t="s">
        <v>232</v>
      </c>
      <c r="AE412" s="35"/>
      <c r="AF412" s="74"/>
      <c r="AG412" s="76" t="s">
        <v>352</v>
      </c>
      <c r="AH412" s="74" t="s">
        <v>232</v>
      </c>
    </row>
    <row r="413" spans="1:38" ht="15.75" x14ac:dyDescent="0.25">
      <c r="A413" s="14"/>
      <c r="B413" s="54"/>
      <c r="C413" s="54"/>
      <c r="D413" s="54"/>
      <c r="E413" s="54"/>
      <c r="F413" s="54"/>
      <c r="G413" s="54"/>
      <c r="H413" s="54"/>
      <c r="I413" s="54"/>
      <c r="J413" s="54"/>
      <c r="K413" s="54"/>
      <c r="L413" s="54"/>
      <c r="M413" s="54"/>
      <c r="N413" s="54"/>
      <c r="O413" s="54"/>
      <c r="P413" s="54"/>
      <c r="Q413" s="54"/>
      <c r="R413" s="54"/>
      <c r="S413" s="54"/>
      <c r="T413" s="54"/>
      <c r="U413" s="54"/>
      <c r="V413" s="54"/>
      <c r="W413" s="54"/>
      <c r="X413" s="54"/>
      <c r="Y413" s="54"/>
      <c r="Z413" s="54"/>
      <c r="AA413" s="54"/>
      <c r="AB413" s="54"/>
      <c r="AC413" s="54"/>
      <c r="AD413" s="54"/>
      <c r="AE413" s="54"/>
      <c r="AF413" s="54"/>
      <c r="AG413" s="54"/>
      <c r="AH413" s="54"/>
      <c r="AI413" s="54"/>
      <c r="AJ413" s="54"/>
      <c r="AK413" s="54"/>
      <c r="AL413" s="54"/>
    </row>
    <row r="414" spans="1:38" ht="33.75" x14ac:dyDescent="0.25">
      <c r="A414" s="14"/>
      <c r="B414" s="87">
        <v>-1</v>
      </c>
      <c r="C414" s="87" t="s">
        <v>521</v>
      </c>
    </row>
    <row r="415" spans="1:38" ht="33.75" x14ac:dyDescent="0.25">
      <c r="A415" s="14"/>
      <c r="B415" s="87">
        <v>-2</v>
      </c>
      <c r="C415" s="87" t="s">
        <v>522</v>
      </c>
    </row>
    <row r="416" spans="1:38" ht="22.5" x14ac:dyDescent="0.25">
      <c r="A416" s="14"/>
      <c r="B416" s="87">
        <v>-3</v>
      </c>
      <c r="C416" s="87" t="s">
        <v>676</v>
      </c>
    </row>
    <row r="417" spans="1:38" x14ac:dyDescent="0.25">
      <c r="A417" s="14"/>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c r="AB417" s="31"/>
      <c r="AC417" s="31"/>
      <c r="AD417" s="31"/>
      <c r="AE417" s="31"/>
      <c r="AF417" s="31"/>
      <c r="AG417" s="31"/>
      <c r="AH417" s="31"/>
      <c r="AI417" s="31"/>
      <c r="AJ417" s="31"/>
      <c r="AK417" s="31"/>
      <c r="AL417" s="31"/>
    </row>
    <row r="418" spans="1:38" x14ac:dyDescent="0.25">
      <c r="A418" s="14"/>
      <c r="B418" s="30" t="s">
        <v>677</v>
      </c>
      <c r="C418" s="30"/>
      <c r="D418" s="30"/>
      <c r="E418" s="30"/>
      <c r="F418" s="30"/>
      <c r="G418" s="30"/>
      <c r="H418" s="30"/>
      <c r="I418" s="30"/>
      <c r="J418" s="30"/>
      <c r="K418" s="30"/>
      <c r="L418" s="30"/>
      <c r="M418" s="30"/>
      <c r="N418" s="30"/>
      <c r="O418" s="30"/>
      <c r="P418" s="30"/>
      <c r="Q418" s="30"/>
      <c r="R418" s="30"/>
      <c r="S418" s="30"/>
      <c r="T418" s="30"/>
      <c r="U418" s="30"/>
      <c r="V418" s="30"/>
      <c r="W418" s="30"/>
      <c r="X418" s="30"/>
      <c r="Y418" s="30"/>
      <c r="Z418" s="30"/>
      <c r="AA418" s="30"/>
      <c r="AB418" s="30"/>
      <c r="AC418" s="30"/>
      <c r="AD418" s="30"/>
      <c r="AE418" s="30"/>
      <c r="AF418" s="30"/>
      <c r="AG418" s="30"/>
      <c r="AH418" s="30"/>
      <c r="AI418" s="30"/>
      <c r="AJ418" s="30"/>
      <c r="AK418" s="30"/>
      <c r="AL418" s="30"/>
    </row>
    <row r="419" spans="1:38" x14ac:dyDescent="0.25">
      <c r="A419" s="14"/>
      <c r="B419" s="32" t="s">
        <v>678</v>
      </c>
      <c r="C419" s="32"/>
      <c r="D419" s="32"/>
      <c r="E419" s="32"/>
      <c r="F419" s="32"/>
      <c r="G419" s="32"/>
      <c r="H419" s="32"/>
      <c r="I419" s="32"/>
      <c r="J419" s="32"/>
      <c r="K419" s="32"/>
      <c r="L419" s="32"/>
      <c r="M419" s="32"/>
      <c r="N419" s="32"/>
      <c r="O419" s="32"/>
      <c r="P419" s="32"/>
      <c r="Q419" s="32"/>
      <c r="R419" s="32"/>
      <c r="S419" s="32"/>
      <c r="T419" s="32"/>
      <c r="U419" s="32"/>
      <c r="V419" s="32"/>
      <c r="W419" s="32"/>
      <c r="X419" s="32"/>
      <c r="Y419" s="32"/>
      <c r="Z419" s="32"/>
      <c r="AA419" s="32"/>
      <c r="AB419" s="32"/>
      <c r="AC419" s="32"/>
      <c r="AD419" s="32"/>
      <c r="AE419" s="32"/>
      <c r="AF419" s="32"/>
      <c r="AG419" s="32"/>
      <c r="AH419" s="32"/>
      <c r="AI419" s="32"/>
      <c r="AJ419" s="32"/>
      <c r="AK419" s="32"/>
      <c r="AL419" s="32"/>
    </row>
    <row r="420" spans="1:38" x14ac:dyDescent="0.25">
      <c r="A420" s="14"/>
      <c r="B420" s="33"/>
      <c r="C420" s="33"/>
      <c r="D420" s="33"/>
      <c r="E420" s="33"/>
      <c r="F420" s="33"/>
      <c r="G420" s="33"/>
      <c r="H420" s="33"/>
      <c r="I420" s="33"/>
      <c r="J420" s="33"/>
      <c r="K420" s="33"/>
      <c r="L420" s="33"/>
      <c r="M420" s="33"/>
      <c r="N420" s="33"/>
      <c r="O420" s="33"/>
      <c r="P420" s="33"/>
      <c r="Q420" s="33"/>
      <c r="R420" s="33"/>
      <c r="S420" s="33"/>
      <c r="T420" s="33"/>
      <c r="U420" s="33"/>
      <c r="V420" s="33"/>
      <c r="W420" s="33"/>
      <c r="X420" s="33"/>
      <c r="Y420" s="33"/>
      <c r="Z420" s="33"/>
      <c r="AA420" s="33"/>
      <c r="AB420" s="33"/>
      <c r="AC420" s="33"/>
      <c r="AD420" s="33"/>
      <c r="AE420" s="33"/>
      <c r="AF420" s="33"/>
      <c r="AG420" s="33"/>
      <c r="AH420" s="33"/>
      <c r="AI420" s="33"/>
      <c r="AJ420" s="33"/>
      <c r="AK420" s="33"/>
      <c r="AL420" s="33"/>
    </row>
    <row r="421" spans="1:38" ht="76.5" x14ac:dyDescent="0.25">
      <c r="A421" s="14"/>
      <c r="B421" s="22"/>
      <c r="C421" s="49" t="s">
        <v>389</v>
      </c>
      <c r="D421" s="24"/>
      <c r="E421" s="49" t="s">
        <v>679</v>
      </c>
    </row>
    <row r="422" spans="1:38" x14ac:dyDescent="0.25">
      <c r="A422" s="14"/>
      <c r="B422" s="33"/>
      <c r="C422" s="33"/>
      <c r="D422" s="33"/>
      <c r="E422" s="33"/>
      <c r="F422" s="33"/>
      <c r="G422" s="33"/>
      <c r="H422" s="33"/>
      <c r="I422" s="33"/>
      <c r="J422" s="33"/>
      <c r="K422" s="33"/>
      <c r="L422" s="33"/>
      <c r="M422" s="33"/>
      <c r="N422" s="33"/>
      <c r="O422" s="33"/>
      <c r="P422" s="33"/>
      <c r="Q422" s="33"/>
      <c r="R422" s="33"/>
      <c r="S422" s="33"/>
      <c r="T422" s="33"/>
      <c r="U422" s="33"/>
      <c r="V422" s="33"/>
      <c r="W422" s="33"/>
      <c r="X422" s="33"/>
      <c r="Y422" s="33"/>
      <c r="Z422" s="33"/>
      <c r="AA422" s="33"/>
      <c r="AB422" s="33"/>
      <c r="AC422" s="33"/>
      <c r="AD422" s="33"/>
      <c r="AE422" s="33"/>
      <c r="AF422" s="33"/>
      <c r="AG422" s="33"/>
      <c r="AH422" s="33"/>
      <c r="AI422" s="33"/>
      <c r="AJ422" s="33"/>
      <c r="AK422" s="33"/>
      <c r="AL422" s="33"/>
    </row>
    <row r="423" spans="1:38" ht="38.25" x14ac:dyDescent="0.25">
      <c r="A423" s="14"/>
      <c r="B423" s="22"/>
      <c r="C423" s="49" t="s">
        <v>389</v>
      </c>
      <c r="D423" s="24"/>
      <c r="E423" s="49" t="s">
        <v>680</v>
      </c>
    </row>
    <row r="424" spans="1:38" x14ac:dyDescent="0.25">
      <c r="A424" s="14"/>
      <c r="B424" s="33"/>
      <c r="C424" s="33"/>
      <c r="D424" s="33"/>
      <c r="E424" s="33"/>
      <c r="F424" s="33"/>
      <c r="G424" s="33"/>
      <c r="H424" s="33"/>
      <c r="I424" s="33"/>
      <c r="J424" s="33"/>
      <c r="K424" s="33"/>
      <c r="L424" s="33"/>
      <c r="M424" s="33"/>
      <c r="N424" s="33"/>
      <c r="O424" s="33"/>
      <c r="P424" s="33"/>
      <c r="Q424" s="33"/>
      <c r="R424" s="33"/>
      <c r="S424" s="33"/>
      <c r="T424" s="33"/>
      <c r="U424" s="33"/>
      <c r="V424" s="33"/>
      <c r="W424" s="33"/>
      <c r="X424" s="33"/>
      <c r="Y424" s="33"/>
      <c r="Z424" s="33"/>
      <c r="AA424" s="33"/>
      <c r="AB424" s="33"/>
      <c r="AC424" s="33"/>
      <c r="AD424" s="33"/>
      <c r="AE424" s="33"/>
      <c r="AF424" s="33"/>
      <c r="AG424" s="33"/>
      <c r="AH424" s="33"/>
      <c r="AI424" s="33"/>
      <c r="AJ424" s="33"/>
      <c r="AK424" s="33"/>
      <c r="AL424" s="33"/>
    </row>
    <row r="425" spans="1:38" ht="38.25" x14ac:dyDescent="0.25">
      <c r="A425" s="14"/>
      <c r="B425" s="22"/>
      <c r="C425" s="49" t="s">
        <v>389</v>
      </c>
      <c r="D425" s="24"/>
      <c r="E425" s="49" t="s">
        <v>681</v>
      </c>
    </row>
    <row r="426" spans="1:38" x14ac:dyDescent="0.25">
      <c r="A426" s="14"/>
      <c r="B426" s="33"/>
      <c r="C426" s="33"/>
      <c r="D426" s="33"/>
      <c r="E426" s="33"/>
      <c r="F426" s="33"/>
      <c r="G426" s="33"/>
      <c r="H426" s="33"/>
      <c r="I426" s="33"/>
      <c r="J426" s="33"/>
      <c r="K426" s="33"/>
      <c r="L426" s="33"/>
      <c r="M426" s="33"/>
      <c r="N426" s="33"/>
      <c r="O426" s="33"/>
      <c r="P426" s="33"/>
      <c r="Q426" s="33"/>
      <c r="R426" s="33"/>
      <c r="S426" s="33"/>
      <c r="T426" s="33"/>
      <c r="U426" s="33"/>
      <c r="V426" s="33"/>
      <c r="W426" s="33"/>
      <c r="X426" s="33"/>
      <c r="Y426" s="33"/>
      <c r="Z426" s="33"/>
      <c r="AA426" s="33"/>
      <c r="AB426" s="33"/>
      <c r="AC426" s="33"/>
      <c r="AD426" s="33"/>
      <c r="AE426" s="33"/>
      <c r="AF426" s="33"/>
      <c r="AG426" s="33"/>
      <c r="AH426" s="33"/>
      <c r="AI426" s="33"/>
      <c r="AJ426" s="33"/>
      <c r="AK426" s="33"/>
      <c r="AL426" s="33"/>
    </row>
    <row r="427" spans="1:38" ht="51" x14ac:dyDescent="0.25">
      <c r="A427" s="14"/>
      <c r="B427" s="22"/>
      <c r="C427" s="49" t="s">
        <v>389</v>
      </c>
      <c r="D427" s="24"/>
      <c r="E427" s="49" t="s">
        <v>682</v>
      </c>
    </row>
    <row r="428" spans="1:38" x14ac:dyDescent="0.25">
      <c r="A428" s="14"/>
      <c r="B428" s="32" t="s">
        <v>683</v>
      </c>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c r="AD428" s="32"/>
      <c r="AE428" s="32"/>
      <c r="AF428" s="32"/>
      <c r="AG428" s="32"/>
      <c r="AH428" s="32"/>
      <c r="AI428" s="32"/>
      <c r="AJ428" s="32"/>
      <c r="AK428" s="32"/>
      <c r="AL428" s="32"/>
    </row>
    <row r="429" spans="1:38" x14ac:dyDescent="0.25">
      <c r="A429" s="14"/>
      <c r="B429" s="33"/>
      <c r="C429" s="33"/>
      <c r="D429" s="33"/>
      <c r="E429" s="33"/>
      <c r="F429" s="33"/>
      <c r="G429" s="33"/>
      <c r="H429" s="33"/>
      <c r="I429" s="33"/>
      <c r="J429" s="33"/>
      <c r="K429" s="33"/>
      <c r="L429" s="33"/>
      <c r="M429" s="33"/>
      <c r="N429" s="33"/>
      <c r="O429" s="33"/>
      <c r="P429" s="33"/>
      <c r="Q429" s="33"/>
      <c r="R429" s="33"/>
      <c r="S429" s="33"/>
      <c r="T429" s="33"/>
      <c r="U429" s="33"/>
      <c r="V429" s="33"/>
      <c r="W429" s="33"/>
      <c r="X429" s="33"/>
      <c r="Y429" s="33"/>
      <c r="Z429" s="33"/>
      <c r="AA429" s="33"/>
      <c r="AB429" s="33"/>
      <c r="AC429" s="33"/>
      <c r="AD429" s="33"/>
      <c r="AE429" s="33"/>
      <c r="AF429" s="33"/>
      <c r="AG429" s="33"/>
      <c r="AH429" s="33"/>
      <c r="AI429" s="33"/>
      <c r="AJ429" s="33"/>
      <c r="AK429" s="33"/>
      <c r="AL429" s="33"/>
    </row>
    <row r="430" spans="1:38" ht="89.25" x14ac:dyDescent="0.25">
      <c r="A430" s="14"/>
      <c r="B430" s="22"/>
      <c r="C430" s="49" t="s">
        <v>389</v>
      </c>
      <c r="D430" s="24"/>
      <c r="E430" s="49" t="s">
        <v>684</v>
      </c>
    </row>
    <row r="431" spans="1:38" x14ac:dyDescent="0.25">
      <c r="A431" s="14"/>
      <c r="B431" s="33"/>
      <c r="C431" s="33"/>
      <c r="D431" s="33"/>
      <c r="E431" s="33"/>
      <c r="F431" s="33"/>
      <c r="G431" s="33"/>
      <c r="H431" s="33"/>
      <c r="I431" s="33"/>
      <c r="J431" s="33"/>
      <c r="K431" s="33"/>
      <c r="L431" s="33"/>
      <c r="M431" s="33"/>
      <c r="N431" s="33"/>
      <c r="O431" s="33"/>
      <c r="P431" s="33"/>
      <c r="Q431" s="33"/>
      <c r="R431" s="33"/>
      <c r="S431" s="33"/>
      <c r="T431" s="33"/>
      <c r="U431" s="33"/>
      <c r="V431" s="33"/>
      <c r="W431" s="33"/>
      <c r="X431" s="33"/>
      <c r="Y431" s="33"/>
      <c r="Z431" s="33"/>
      <c r="AA431" s="33"/>
      <c r="AB431" s="33"/>
      <c r="AC431" s="33"/>
      <c r="AD431" s="33"/>
      <c r="AE431" s="33"/>
      <c r="AF431" s="33"/>
      <c r="AG431" s="33"/>
      <c r="AH431" s="33"/>
      <c r="AI431" s="33"/>
      <c r="AJ431" s="33"/>
      <c r="AK431" s="33"/>
      <c r="AL431" s="33"/>
    </row>
    <row r="432" spans="1:38" ht="63.75" x14ac:dyDescent="0.25">
      <c r="A432" s="14"/>
      <c r="B432" s="22"/>
      <c r="C432" s="49" t="s">
        <v>389</v>
      </c>
      <c r="D432" s="24"/>
      <c r="E432" s="49" t="s">
        <v>685</v>
      </c>
    </row>
    <row r="433" spans="1:38" x14ac:dyDescent="0.25">
      <c r="A433" s="14"/>
      <c r="B433" s="33"/>
      <c r="C433" s="33"/>
      <c r="D433" s="33"/>
      <c r="E433" s="33"/>
      <c r="F433" s="33"/>
      <c r="G433" s="33"/>
      <c r="H433" s="33"/>
      <c r="I433" s="33"/>
      <c r="J433" s="33"/>
      <c r="K433" s="33"/>
      <c r="L433" s="33"/>
      <c r="M433" s="33"/>
      <c r="N433" s="33"/>
      <c r="O433" s="33"/>
      <c r="P433" s="33"/>
      <c r="Q433" s="33"/>
      <c r="R433" s="33"/>
      <c r="S433" s="33"/>
      <c r="T433" s="33"/>
      <c r="U433" s="33"/>
      <c r="V433" s="33"/>
      <c r="W433" s="33"/>
      <c r="X433" s="33"/>
      <c r="Y433" s="33"/>
      <c r="Z433" s="33"/>
      <c r="AA433" s="33"/>
      <c r="AB433" s="33"/>
      <c r="AC433" s="33"/>
      <c r="AD433" s="33"/>
      <c r="AE433" s="33"/>
      <c r="AF433" s="33"/>
      <c r="AG433" s="33"/>
      <c r="AH433" s="33"/>
      <c r="AI433" s="33"/>
      <c r="AJ433" s="33"/>
      <c r="AK433" s="33"/>
      <c r="AL433" s="33"/>
    </row>
    <row r="434" spans="1:38" ht="38.25" x14ac:dyDescent="0.25">
      <c r="A434" s="14"/>
      <c r="B434" s="22"/>
      <c r="C434" s="49" t="s">
        <v>389</v>
      </c>
      <c r="D434" s="24"/>
      <c r="E434" s="49" t="s">
        <v>686</v>
      </c>
    </row>
    <row r="435" spans="1:38" x14ac:dyDescent="0.25">
      <c r="A435" s="14"/>
      <c r="B435" s="32" t="s">
        <v>687</v>
      </c>
      <c r="C435" s="32"/>
      <c r="D435" s="32"/>
      <c r="E435" s="32"/>
      <c r="F435" s="32"/>
      <c r="G435" s="32"/>
      <c r="H435" s="32"/>
      <c r="I435" s="32"/>
      <c r="J435" s="32"/>
      <c r="K435" s="32"/>
      <c r="L435" s="32"/>
      <c r="M435" s="32"/>
      <c r="N435" s="32"/>
      <c r="O435" s="32"/>
      <c r="P435" s="32"/>
      <c r="Q435" s="32"/>
      <c r="R435" s="32"/>
      <c r="S435" s="32"/>
      <c r="T435" s="32"/>
      <c r="U435" s="32"/>
      <c r="V435" s="32"/>
      <c r="W435" s="32"/>
      <c r="X435" s="32"/>
      <c r="Y435" s="32"/>
      <c r="Z435" s="32"/>
      <c r="AA435" s="32"/>
      <c r="AB435" s="32"/>
      <c r="AC435" s="32"/>
      <c r="AD435" s="32"/>
      <c r="AE435" s="32"/>
      <c r="AF435" s="32"/>
      <c r="AG435" s="32"/>
      <c r="AH435" s="32"/>
      <c r="AI435" s="32"/>
      <c r="AJ435" s="32"/>
      <c r="AK435" s="32"/>
      <c r="AL435" s="32"/>
    </row>
    <row r="436" spans="1:38" x14ac:dyDescent="0.25">
      <c r="A436" s="14"/>
      <c r="B436" s="32" t="s">
        <v>688</v>
      </c>
      <c r="C436" s="32"/>
      <c r="D436" s="32"/>
      <c r="E436" s="32"/>
      <c r="F436" s="32"/>
      <c r="G436" s="32"/>
      <c r="H436" s="32"/>
      <c r="I436" s="32"/>
      <c r="J436" s="32"/>
      <c r="K436" s="32"/>
      <c r="L436" s="32"/>
      <c r="M436" s="32"/>
      <c r="N436" s="32"/>
      <c r="O436" s="32"/>
      <c r="P436" s="32"/>
      <c r="Q436" s="32"/>
      <c r="R436" s="32"/>
      <c r="S436" s="32"/>
      <c r="T436" s="32"/>
      <c r="U436" s="32"/>
      <c r="V436" s="32"/>
      <c r="W436" s="32"/>
      <c r="X436" s="32"/>
      <c r="Y436" s="32"/>
      <c r="Z436" s="32"/>
      <c r="AA436" s="32"/>
      <c r="AB436" s="32"/>
      <c r="AC436" s="32"/>
      <c r="AD436" s="32"/>
      <c r="AE436" s="32"/>
      <c r="AF436" s="32"/>
      <c r="AG436" s="32"/>
      <c r="AH436" s="32"/>
      <c r="AI436" s="32"/>
      <c r="AJ436" s="32"/>
      <c r="AK436" s="32"/>
      <c r="AL436" s="32"/>
    </row>
    <row r="437" spans="1:38" ht="25.5" customHeight="1" x14ac:dyDescent="0.25">
      <c r="A437" s="14"/>
      <c r="B437" s="32" t="s">
        <v>689</v>
      </c>
      <c r="C437" s="32"/>
      <c r="D437" s="32"/>
      <c r="E437" s="32"/>
      <c r="F437" s="32"/>
      <c r="G437" s="32"/>
      <c r="H437" s="32"/>
      <c r="I437" s="32"/>
      <c r="J437" s="32"/>
      <c r="K437" s="32"/>
      <c r="L437" s="32"/>
      <c r="M437" s="32"/>
      <c r="N437" s="32"/>
      <c r="O437" s="32"/>
      <c r="P437" s="32"/>
      <c r="Q437" s="32"/>
      <c r="R437" s="32"/>
      <c r="S437" s="32"/>
      <c r="T437" s="32"/>
      <c r="U437" s="32"/>
      <c r="V437" s="32"/>
      <c r="W437" s="32"/>
      <c r="X437" s="32"/>
      <c r="Y437" s="32"/>
      <c r="Z437" s="32"/>
      <c r="AA437" s="32"/>
      <c r="AB437" s="32"/>
      <c r="AC437" s="32"/>
      <c r="AD437" s="32"/>
      <c r="AE437" s="32"/>
      <c r="AF437" s="32"/>
      <c r="AG437" s="32"/>
      <c r="AH437" s="32"/>
      <c r="AI437" s="32"/>
      <c r="AJ437" s="32"/>
      <c r="AK437" s="32"/>
      <c r="AL437" s="32"/>
    </row>
    <row r="438" spans="1:38" x14ac:dyDescent="0.25">
      <c r="A438" s="14"/>
      <c r="B438" s="31"/>
      <c r="C438" s="31"/>
      <c r="D438" s="31"/>
      <c r="E438" s="31"/>
      <c r="F438" s="31"/>
      <c r="G438" s="31"/>
      <c r="H438" s="31"/>
      <c r="I438" s="31"/>
      <c r="J438" s="31"/>
      <c r="K438" s="31"/>
      <c r="L438" s="31"/>
      <c r="M438" s="31"/>
      <c r="N438" s="31"/>
      <c r="O438" s="31"/>
      <c r="P438" s="31"/>
      <c r="Q438" s="31"/>
      <c r="R438" s="31"/>
      <c r="S438" s="31"/>
      <c r="T438" s="31"/>
      <c r="U438" s="31"/>
      <c r="V438" s="31"/>
      <c r="W438" s="31"/>
      <c r="X438" s="31"/>
      <c r="Y438" s="31"/>
      <c r="Z438" s="31"/>
      <c r="AA438" s="31"/>
      <c r="AB438" s="31"/>
      <c r="AC438" s="31"/>
      <c r="AD438" s="31"/>
      <c r="AE438" s="31"/>
      <c r="AF438" s="31"/>
      <c r="AG438" s="31"/>
      <c r="AH438" s="31"/>
      <c r="AI438" s="31"/>
      <c r="AJ438" s="31"/>
      <c r="AK438" s="31"/>
      <c r="AL438" s="31"/>
    </row>
    <row r="439" spans="1:38" x14ac:dyDescent="0.25">
      <c r="A439" s="14"/>
      <c r="B439" s="29" t="s">
        <v>690</v>
      </c>
      <c r="C439" s="29"/>
      <c r="D439" s="29"/>
      <c r="E439" s="29"/>
      <c r="F439" s="29"/>
      <c r="G439" s="29"/>
      <c r="H439" s="29"/>
      <c r="I439" s="29"/>
      <c r="J439" s="29"/>
      <c r="K439" s="29"/>
      <c r="L439" s="29"/>
      <c r="M439" s="29"/>
      <c r="N439" s="29"/>
      <c r="O439" s="29"/>
      <c r="P439" s="29"/>
      <c r="Q439" s="29"/>
      <c r="R439" s="29"/>
      <c r="S439" s="29"/>
      <c r="T439" s="29"/>
      <c r="U439" s="29"/>
      <c r="V439" s="29"/>
      <c r="W439" s="29"/>
      <c r="X439" s="29"/>
      <c r="Y439" s="29"/>
      <c r="Z439" s="29"/>
      <c r="AA439" s="29"/>
      <c r="AB439" s="29"/>
      <c r="AC439" s="29"/>
      <c r="AD439" s="29"/>
      <c r="AE439" s="29"/>
      <c r="AF439" s="29"/>
      <c r="AG439" s="29"/>
      <c r="AH439" s="29"/>
      <c r="AI439" s="29"/>
      <c r="AJ439" s="29"/>
      <c r="AK439" s="29"/>
      <c r="AL439" s="29"/>
    </row>
    <row r="440" spans="1:38" ht="25.5" customHeight="1" x14ac:dyDescent="0.25">
      <c r="A440" s="14"/>
      <c r="B440" s="32" t="s">
        <v>691</v>
      </c>
      <c r="C440" s="32"/>
      <c r="D440" s="32"/>
      <c r="E440" s="32"/>
      <c r="F440" s="32"/>
      <c r="G440" s="32"/>
      <c r="H440" s="32"/>
      <c r="I440" s="32"/>
      <c r="J440" s="32"/>
      <c r="K440" s="32"/>
      <c r="L440" s="32"/>
      <c r="M440" s="32"/>
      <c r="N440" s="32"/>
      <c r="O440" s="32"/>
      <c r="P440" s="32"/>
      <c r="Q440" s="32"/>
      <c r="R440" s="32"/>
      <c r="S440" s="32"/>
      <c r="T440" s="32"/>
      <c r="U440" s="32"/>
      <c r="V440" s="32"/>
      <c r="W440" s="32"/>
      <c r="X440" s="32"/>
      <c r="Y440" s="32"/>
      <c r="Z440" s="32"/>
      <c r="AA440" s="32"/>
      <c r="AB440" s="32"/>
      <c r="AC440" s="32"/>
      <c r="AD440" s="32"/>
      <c r="AE440" s="32"/>
      <c r="AF440" s="32"/>
      <c r="AG440" s="32"/>
      <c r="AH440" s="32"/>
      <c r="AI440" s="32"/>
      <c r="AJ440" s="32"/>
      <c r="AK440" s="32"/>
      <c r="AL440" s="32"/>
    </row>
    <row r="441" spans="1:38" ht="25.5" customHeight="1" x14ac:dyDescent="0.25">
      <c r="A441" s="14"/>
      <c r="B441" s="32" t="s">
        <v>692</v>
      </c>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c r="AA441" s="32"/>
      <c r="AB441" s="32"/>
      <c r="AC441" s="32"/>
      <c r="AD441" s="32"/>
      <c r="AE441" s="32"/>
      <c r="AF441" s="32"/>
      <c r="AG441" s="32"/>
      <c r="AH441" s="32"/>
      <c r="AI441" s="32"/>
      <c r="AJ441" s="32"/>
      <c r="AK441" s="32"/>
      <c r="AL441" s="32"/>
    </row>
    <row r="442" spans="1:38" x14ac:dyDescent="0.25">
      <c r="A442" s="14"/>
      <c r="B442" s="31"/>
      <c r="C442" s="31"/>
      <c r="D442" s="31"/>
      <c r="E442" s="31"/>
      <c r="F442" s="31"/>
      <c r="G442" s="31"/>
      <c r="H442" s="31"/>
      <c r="I442" s="31"/>
      <c r="J442" s="31"/>
      <c r="K442" s="31"/>
      <c r="L442" s="31"/>
      <c r="M442" s="31"/>
      <c r="N442" s="31"/>
      <c r="O442" s="31"/>
      <c r="P442" s="31"/>
      <c r="Q442" s="31"/>
      <c r="R442" s="31"/>
      <c r="S442" s="31"/>
      <c r="T442" s="31"/>
      <c r="U442" s="31"/>
      <c r="V442" s="31"/>
      <c r="W442" s="31"/>
      <c r="X442" s="31"/>
      <c r="Y442" s="31"/>
      <c r="Z442" s="31"/>
      <c r="AA442" s="31"/>
      <c r="AB442" s="31"/>
      <c r="AC442" s="31"/>
      <c r="AD442" s="31"/>
      <c r="AE442" s="31"/>
      <c r="AF442" s="31"/>
      <c r="AG442" s="31"/>
      <c r="AH442" s="31"/>
      <c r="AI442" s="31"/>
      <c r="AJ442" s="31"/>
      <c r="AK442" s="31"/>
      <c r="AL442" s="31"/>
    </row>
    <row r="443" spans="1:38" x14ac:dyDescent="0.25">
      <c r="A443" s="14"/>
      <c r="B443" s="22"/>
      <c r="C443" s="22"/>
      <c r="D443" s="22"/>
      <c r="E443" s="22"/>
      <c r="F443" s="22"/>
      <c r="G443" s="22"/>
      <c r="H443" s="22"/>
      <c r="I443" s="22"/>
      <c r="J443" s="22"/>
      <c r="K443" s="22"/>
      <c r="L443" s="22"/>
      <c r="M443" s="22"/>
      <c r="N443" s="22"/>
      <c r="O443" s="22"/>
      <c r="P443" s="22"/>
    </row>
    <row r="444" spans="1:38" x14ac:dyDescent="0.25">
      <c r="A444" s="14"/>
      <c r="B444" s="99">
        <v>41790</v>
      </c>
      <c r="C444" s="99"/>
      <c r="D444" s="99"/>
      <c r="E444" s="99"/>
      <c r="F444" s="99"/>
      <c r="G444" s="99"/>
      <c r="H444" s="99"/>
      <c r="I444" s="99"/>
      <c r="J444" s="99"/>
      <c r="K444" s="99"/>
      <c r="L444" s="99"/>
      <c r="M444" s="99"/>
      <c r="N444" s="99"/>
      <c r="O444" s="99"/>
      <c r="P444" s="25"/>
    </row>
    <row r="445" spans="1:38" x14ac:dyDescent="0.25">
      <c r="A445" s="14"/>
      <c r="B445" s="100" t="s">
        <v>693</v>
      </c>
      <c r="C445" s="62"/>
      <c r="D445" s="101" t="s">
        <v>694</v>
      </c>
      <c r="E445" s="101"/>
      <c r="F445" s="62"/>
      <c r="G445" s="62"/>
      <c r="H445" s="101" t="s">
        <v>696</v>
      </c>
      <c r="I445" s="62"/>
      <c r="J445" s="101" t="s">
        <v>697</v>
      </c>
      <c r="K445" s="62"/>
      <c r="L445" s="101" t="s">
        <v>698</v>
      </c>
      <c r="M445" s="62"/>
      <c r="N445" s="101" t="s">
        <v>699</v>
      </c>
      <c r="O445" s="101"/>
      <c r="P445" s="62"/>
    </row>
    <row r="446" spans="1:38" ht="15.75" thickBot="1" x14ac:dyDescent="0.3">
      <c r="A446" s="14"/>
      <c r="B446" s="100"/>
      <c r="C446" s="62"/>
      <c r="D446" s="102" t="s">
        <v>695</v>
      </c>
      <c r="E446" s="102"/>
      <c r="F446" s="62"/>
      <c r="G446" s="62"/>
      <c r="H446" s="102"/>
      <c r="I446" s="62"/>
      <c r="J446" s="102"/>
      <c r="K446" s="62"/>
      <c r="L446" s="102"/>
      <c r="M446" s="62"/>
      <c r="N446" s="102" t="s">
        <v>700</v>
      </c>
      <c r="O446" s="102"/>
      <c r="P446" s="62"/>
    </row>
    <row r="447" spans="1:38" x14ac:dyDescent="0.25">
      <c r="A447" s="14"/>
      <c r="B447" s="34" t="s">
        <v>351</v>
      </c>
      <c r="C447" s="36"/>
      <c r="D447" s="36" t="s">
        <v>315</v>
      </c>
      <c r="E447" s="44">
        <v>16402</v>
      </c>
      <c r="F447" s="41" t="s">
        <v>232</v>
      </c>
      <c r="G447" s="36"/>
      <c r="H447" s="36"/>
      <c r="I447" s="36"/>
      <c r="J447" s="36"/>
      <c r="K447" s="36"/>
      <c r="L447" s="36"/>
      <c r="M447" s="36"/>
      <c r="N447" s="36"/>
      <c r="O447" s="36"/>
      <c r="P447" s="36"/>
    </row>
    <row r="448" spans="1:38" ht="15.75" thickBot="1" x14ac:dyDescent="0.3">
      <c r="A448" s="14"/>
      <c r="B448" s="50" t="s">
        <v>701</v>
      </c>
      <c r="C448" s="22"/>
      <c r="D448" s="22"/>
      <c r="E448" s="22"/>
      <c r="F448" s="22"/>
      <c r="G448" s="22"/>
      <c r="H448" s="22" t="s">
        <v>702</v>
      </c>
      <c r="I448" s="22"/>
      <c r="J448" s="91" t="s">
        <v>703</v>
      </c>
      <c r="K448" s="22"/>
      <c r="L448" s="92" t="s">
        <v>704</v>
      </c>
      <c r="M448" s="22"/>
      <c r="N448" s="22"/>
      <c r="O448" s="60">
        <v>3.5</v>
      </c>
      <c r="P448" s="23" t="s">
        <v>232</v>
      </c>
    </row>
    <row r="449" spans="1:16" x14ac:dyDescent="0.25">
      <c r="A449" s="14"/>
      <c r="B449" s="42"/>
      <c r="C449" s="26"/>
      <c r="D449" s="42"/>
      <c r="E449" s="42"/>
      <c r="F449" s="26"/>
      <c r="G449" s="26"/>
      <c r="H449" s="42"/>
      <c r="I449" s="26"/>
      <c r="J449" s="42"/>
      <c r="K449" s="26"/>
      <c r="L449" s="42"/>
      <c r="M449" s="26"/>
      <c r="N449" s="42"/>
      <c r="O449" s="42"/>
      <c r="P449" s="26"/>
    </row>
    <row r="450" spans="1:16" x14ac:dyDescent="0.25">
      <c r="A450" s="14"/>
      <c r="B450" s="34" t="s">
        <v>353</v>
      </c>
      <c r="C450" s="35"/>
      <c r="D450" s="36" t="s">
        <v>315</v>
      </c>
      <c r="E450" s="44">
        <v>29739</v>
      </c>
      <c r="F450" s="41" t="s">
        <v>232</v>
      </c>
      <c r="G450" s="35"/>
      <c r="H450" s="36"/>
      <c r="I450" s="35"/>
      <c r="J450" s="36"/>
      <c r="K450" s="35"/>
      <c r="L450" s="36"/>
      <c r="M450" s="35"/>
      <c r="N450" s="36"/>
      <c r="O450" s="36"/>
      <c r="P450" s="36"/>
    </row>
    <row r="451" spans="1:16" ht="15.75" thickBot="1" x14ac:dyDescent="0.3">
      <c r="A451" s="14"/>
      <c r="B451" s="24"/>
      <c r="C451" s="25"/>
      <c r="D451" s="22"/>
      <c r="E451" s="22"/>
      <c r="F451" s="22"/>
      <c r="G451" s="25"/>
      <c r="H451" s="22" t="s">
        <v>705</v>
      </c>
      <c r="I451" s="25"/>
      <c r="J451" s="91" t="s">
        <v>706</v>
      </c>
      <c r="K451" s="25"/>
      <c r="L451" s="92" t="s">
        <v>707</v>
      </c>
      <c r="M451" s="25"/>
      <c r="N451" s="22"/>
      <c r="O451" s="60">
        <v>42</v>
      </c>
      <c r="P451" s="23" t="s">
        <v>462</v>
      </c>
    </row>
    <row r="452" spans="1:16" x14ac:dyDescent="0.25">
      <c r="A452" s="14"/>
      <c r="B452" s="42"/>
      <c r="C452" s="26"/>
      <c r="D452" s="42"/>
      <c r="E452" s="42"/>
      <c r="F452" s="26"/>
      <c r="G452" s="26"/>
      <c r="H452" s="42"/>
      <c r="I452" s="26"/>
      <c r="J452" s="42"/>
      <c r="K452" s="26"/>
      <c r="L452" s="42"/>
      <c r="M452" s="26"/>
      <c r="N452" s="42"/>
      <c r="O452" s="42"/>
      <c r="P452" s="26"/>
    </row>
    <row r="453" spans="1:16" x14ac:dyDescent="0.25">
      <c r="A453" s="14"/>
      <c r="B453" s="34" t="s">
        <v>354</v>
      </c>
      <c r="C453" s="35"/>
      <c r="D453" s="36" t="s">
        <v>315</v>
      </c>
      <c r="E453" s="44">
        <v>40213</v>
      </c>
      <c r="F453" s="41" t="s">
        <v>232</v>
      </c>
      <c r="G453" s="35"/>
      <c r="H453" s="36"/>
      <c r="I453" s="35"/>
      <c r="J453" s="36"/>
      <c r="K453" s="35"/>
      <c r="L453" s="36"/>
      <c r="M453" s="35"/>
      <c r="N453" s="36"/>
      <c r="O453" s="36"/>
      <c r="P453" s="36"/>
    </row>
    <row r="454" spans="1:16" x14ac:dyDescent="0.25">
      <c r="A454" s="14"/>
      <c r="B454" s="24"/>
      <c r="C454" s="25"/>
      <c r="D454" s="22"/>
      <c r="E454" s="22"/>
      <c r="F454" s="22"/>
      <c r="G454" s="25"/>
      <c r="H454" s="22" t="s">
        <v>708</v>
      </c>
      <c r="I454" s="25"/>
      <c r="J454" s="91" t="s">
        <v>709</v>
      </c>
      <c r="K454" s="25"/>
      <c r="L454" s="92" t="s">
        <v>710</v>
      </c>
      <c r="M454" s="25"/>
      <c r="N454" s="22"/>
      <c r="O454" s="60">
        <v>13</v>
      </c>
      <c r="P454" s="23" t="s">
        <v>462</v>
      </c>
    </row>
    <row r="455" spans="1:16" x14ac:dyDescent="0.25">
      <c r="A455" s="14"/>
      <c r="B455" s="93"/>
      <c r="C455" s="35"/>
      <c r="D455" s="36"/>
      <c r="E455" s="36"/>
      <c r="F455" s="36"/>
      <c r="G455" s="35"/>
      <c r="H455" s="36"/>
      <c r="I455" s="35"/>
      <c r="J455" s="94" t="s">
        <v>711</v>
      </c>
      <c r="K455" s="35"/>
      <c r="L455" s="67" t="s">
        <v>712</v>
      </c>
      <c r="M455" s="35"/>
      <c r="N455" s="36"/>
      <c r="O455" s="40">
        <v>2</v>
      </c>
      <c r="P455" s="41" t="s">
        <v>462</v>
      </c>
    </row>
    <row r="456" spans="1:16" x14ac:dyDescent="0.25">
      <c r="A456" s="14"/>
      <c r="B456" s="24"/>
      <c r="C456" s="25"/>
      <c r="D456" s="22"/>
      <c r="E456" s="22"/>
      <c r="F456" s="22"/>
      <c r="G456" s="25"/>
      <c r="H456" s="22"/>
      <c r="I456" s="25"/>
      <c r="J456" s="91" t="s">
        <v>713</v>
      </c>
      <c r="K456" s="25"/>
      <c r="L456" s="92" t="s">
        <v>714</v>
      </c>
      <c r="M456" s="25"/>
      <c r="N456" s="22"/>
      <c r="O456" s="60">
        <v>57</v>
      </c>
      <c r="P456" s="23" t="s">
        <v>462</v>
      </c>
    </row>
    <row r="457" spans="1:16" ht="15.75" thickBot="1" x14ac:dyDescent="0.3">
      <c r="A457" s="14"/>
      <c r="B457" s="93"/>
      <c r="C457" s="35"/>
      <c r="D457" s="36"/>
      <c r="E457" s="36"/>
      <c r="F457" s="36"/>
      <c r="G457" s="35"/>
      <c r="H457" s="36"/>
      <c r="I457" s="35"/>
      <c r="J457" s="94" t="s">
        <v>715</v>
      </c>
      <c r="K457" s="35"/>
      <c r="L457" s="67" t="s">
        <v>716</v>
      </c>
      <c r="M457" s="35"/>
      <c r="N457" s="36"/>
      <c r="O457" s="40">
        <v>20</v>
      </c>
      <c r="P457" s="41" t="s">
        <v>462</v>
      </c>
    </row>
    <row r="458" spans="1:16" x14ac:dyDescent="0.25">
      <c r="A458" s="14"/>
      <c r="B458" s="42"/>
      <c r="C458" s="26"/>
      <c r="D458" s="42"/>
      <c r="E458" s="42"/>
      <c r="F458" s="26"/>
      <c r="G458" s="26"/>
      <c r="H458" s="42"/>
      <c r="I458" s="26"/>
      <c r="J458" s="42"/>
      <c r="K458" s="26"/>
      <c r="L458" s="42"/>
      <c r="M458" s="26"/>
      <c r="N458" s="42"/>
      <c r="O458" s="42"/>
      <c r="P458" s="26"/>
    </row>
    <row r="459" spans="1:16" x14ac:dyDescent="0.25">
      <c r="A459" s="14"/>
      <c r="B459" s="45" t="s">
        <v>358</v>
      </c>
      <c r="C459" s="25"/>
      <c r="D459" s="22" t="s">
        <v>315</v>
      </c>
      <c r="E459" s="38">
        <v>71962</v>
      </c>
      <c r="F459" s="23" t="s">
        <v>232</v>
      </c>
      <c r="G459" s="25"/>
      <c r="H459" s="22"/>
      <c r="I459" s="25"/>
      <c r="J459" s="22"/>
      <c r="K459" s="25"/>
      <c r="L459" s="22"/>
      <c r="M459" s="25"/>
      <c r="N459" s="22"/>
      <c r="O459" s="22"/>
      <c r="P459" s="22"/>
    </row>
    <row r="460" spans="1:16" x14ac:dyDescent="0.25">
      <c r="A460" s="14"/>
      <c r="B460" s="93"/>
      <c r="C460" s="35"/>
      <c r="D460" s="36"/>
      <c r="E460" s="36"/>
      <c r="F460" s="36"/>
      <c r="G460" s="35"/>
      <c r="H460" s="36" t="s">
        <v>708</v>
      </c>
      <c r="I460" s="35"/>
      <c r="J460" s="94" t="s">
        <v>709</v>
      </c>
      <c r="K460" s="35"/>
      <c r="L460" s="67" t="s">
        <v>717</v>
      </c>
      <c r="M460" s="35"/>
      <c r="N460" s="36"/>
      <c r="O460" s="40">
        <v>13</v>
      </c>
      <c r="P460" s="41" t="s">
        <v>462</v>
      </c>
    </row>
    <row r="461" spans="1:16" x14ac:dyDescent="0.25">
      <c r="A461" s="14"/>
      <c r="B461" s="24"/>
      <c r="C461" s="25"/>
      <c r="D461" s="22"/>
      <c r="E461" s="22"/>
      <c r="F461" s="22"/>
      <c r="G461" s="25"/>
      <c r="H461" s="22"/>
      <c r="I461" s="25"/>
      <c r="J461" s="91" t="s">
        <v>711</v>
      </c>
      <c r="K461" s="25"/>
      <c r="L461" s="92" t="s">
        <v>718</v>
      </c>
      <c r="M461" s="25"/>
      <c r="N461" s="22"/>
      <c r="O461" s="60">
        <v>20</v>
      </c>
      <c r="P461" s="23" t="s">
        <v>462</v>
      </c>
    </row>
    <row r="462" spans="1:16" x14ac:dyDescent="0.25">
      <c r="A462" s="14"/>
      <c r="B462" s="93"/>
      <c r="C462" s="35"/>
      <c r="D462" s="36"/>
      <c r="E462" s="36"/>
      <c r="F462" s="36"/>
      <c r="G462" s="35"/>
      <c r="H462" s="36"/>
      <c r="I462" s="35"/>
      <c r="J462" s="94" t="s">
        <v>713</v>
      </c>
      <c r="K462" s="35"/>
      <c r="L462" s="67" t="s">
        <v>719</v>
      </c>
      <c r="M462" s="35"/>
      <c r="N462" s="36"/>
      <c r="O462" s="40">
        <v>50</v>
      </c>
      <c r="P462" s="41" t="s">
        <v>462</v>
      </c>
    </row>
    <row r="463" spans="1:16" ht="15.75" thickBot="1" x14ac:dyDescent="0.3">
      <c r="A463" s="14"/>
      <c r="B463" s="24"/>
      <c r="C463" s="25"/>
      <c r="D463" s="22"/>
      <c r="E463" s="22"/>
      <c r="F463" s="22"/>
      <c r="G463" s="25"/>
      <c r="H463" s="22"/>
      <c r="I463" s="25"/>
      <c r="J463" s="91" t="s">
        <v>715</v>
      </c>
      <c r="K463" s="25"/>
      <c r="L463" s="92" t="s">
        <v>720</v>
      </c>
      <c r="M463" s="25"/>
      <c r="N463" s="22"/>
      <c r="O463" s="60">
        <v>9</v>
      </c>
      <c r="P463" s="23" t="s">
        <v>462</v>
      </c>
    </row>
    <row r="464" spans="1:16" x14ac:dyDescent="0.25">
      <c r="A464" s="14"/>
      <c r="B464" s="42"/>
      <c r="C464" s="26"/>
      <c r="D464" s="42"/>
      <c r="E464" s="42"/>
      <c r="F464" s="26"/>
      <c r="G464" s="26"/>
      <c r="H464" s="42"/>
      <c r="I464" s="26"/>
      <c r="J464" s="42"/>
      <c r="K464" s="26"/>
      <c r="L464" s="42"/>
      <c r="M464" s="26"/>
      <c r="N464" s="42"/>
      <c r="O464" s="42"/>
      <c r="P464" s="26"/>
    </row>
    <row r="465" spans="1:16" x14ac:dyDescent="0.25">
      <c r="A465" s="14"/>
      <c r="B465" s="34" t="s">
        <v>359</v>
      </c>
      <c r="C465" s="35"/>
      <c r="D465" s="36" t="s">
        <v>315</v>
      </c>
      <c r="E465" s="44">
        <v>24246</v>
      </c>
      <c r="F465" s="41" t="s">
        <v>232</v>
      </c>
      <c r="G465" s="35"/>
      <c r="H465" s="36"/>
      <c r="I465" s="35"/>
      <c r="J465" s="36"/>
      <c r="K465" s="35"/>
      <c r="L465" s="36"/>
      <c r="M465" s="35"/>
      <c r="N465" s="36"/>
      <c r="O465" s="36"/>
      <c r="P465" s="36"/>
    </row>
    <row r="466" spans="1:16" x14ac:dyDescent="0.25">
      <c r="A466" s="14"/>
      <c r="B466" s="24"/>
      <c r="C466" s="25"/>
      <c r="D466" s="22"/>
      <c r="E466" s="22"/>
      <c r="F466" s="22"/>
      <c r="G466" s="25"/>
      <c r="H466" s="22" t="s">
        <v>708</v>
      </c>
      <c r="I466" s="25"/>
      <c r="J466" s="91" t="s">
        <v>715</v>
      </c>
      <c r="K466" s="25"/>
      <c r="L466" s="92" t="s">
        <v>721</v>
      </c>
      <c r="M466" s="25"/>
      <c r="N466" s="22"/>
      <c r="O466" s="60">
        <v>12</v>
      </c>
      <c r="P466" s="23" t="s">
        <v>462</v>
      </c>
    </row>
    <row r="467" spans="1:16" ht="15.75" thickBot="1" x14ac:dyDescent="0.3">
      <c r="A467" s="14"/>
      <c r="B467" s="93"/>
      <c r="C467" s="35"/>
      <c r="D467" s="36"/>
      <c r="E467" s="36"/>
      <c r="F467" s="36"/>
      <c r="G467" s="35"/>
      <c r="H467" s="36"/>
      <c r="I467" s="35"/>
      <c r="J467" s="94" t="s">
        <v>722</v>
      </c>
      <c r="K467" s="35"/>
      <c r="L467" s="67" t="s">
        <v>723</v>
      </c>
      <c r="M467" s="35"/>
      <c r="N467" s="36"/>
      <c r="O467" s="40">
        <v>4</v>
      </c>
      <c r="P467" s="41" t="s">
        <v>462</v>
      </c>
    </row>
    <row r="468" spans="1:16" x14ac:dyDescent="0.25">
      <c r="A468" s="14"/>
      <c r="B468" s="42"/>
      <c r="C468" s="26"/>
      <c r="D468" s="42"/>
      <c r="E468" s="42"/>
      <c r="F468" s="26"/>
      <c r="G468" s="26"/>
      <c r="H468" s="42"/>
      <c r="I468" s="26"/>
      <c r="J468" s="42"/>
      <c r="K468" s="26"/>
      <c r="L468" s="42"/>
      <c r="M468" s="26"/>
      <c r="N468" s="42"/>
      <c r="O468" s="42"/>
      <c r="P468" s="26"/>
    </row>
    <row r="469" spans="1:16" x14ac:dyDescent="0.25">
      <c r="A469" s="14"/>
      <c r="B469" s="45" t="s">
        <v>360</v>
      </c>
      <c r="C469" s="25"/>
      <c r="D469" s="22" t="s">
        <v>315</v>
      </c>
      <c r="E469" s="38">
        <v>45444</v>
      </c>
      <c r="F469" s="23" t="s">
        <v>232</v>
      </c>
      <c r="G469" s="25"/>
      <c r="H469" s="22"/>
      <c r="I469" s="25"/>
      <c r="J469" s="22"/>
      <c r="K469" s="25"/>
      <c r="L469" s="22"/>
      <c r="M469" s="25"/>
      <c r="N469" s="22"/>
      <c r="O469" s="22"/>
      <c r="P469" s="22"/>
    </row>
    <row r="470" spans="1:16" x14ac:dyDescent="0.25">
      <c r="A470" s="14"/>
      <c r="B470" s="93"/>
      <c r="C470" s="35"/>
      <c r="D470" s="36"/>
      <c r="E470" s="36"/>
      <c r="F470" s="36"/>
      <c r="G470" s="35"/>
      <c r="H470" s="36" t="s">
        <v>724</v>
      </c>
      <c r="I470" s="35"/>
      <c r="J470" s="94" t="s">
        <v>725</v>
      </c>
      <c r="K470" s="35"/>
      <c r="L470" s="95">
        <v>100</v>
      </c>
      <c r="M470" s="35"/>
      <c r="N470" s="41"/>
      <c r="O470" s="58" t="s">
        <v>352</v>
      </c>
      <c r="P470" s="41" t="s">
        <v>232</v>
      </c>
    </row>
    <row r="471" spans="1:16" x14ac:dyDescent="0.25">
      <c r="A471" s="14"/>
      <c r="B471" s="24"/>
      <c r="C471" s="25"/>
      <c r="D471" s="22"/>
      <c r="E471" s="22"/>
      <c r="F471" s="22"/>
      <c r="G471" s="25"/>
      <c r="H471" s="22" t="s">
        <v>726</v>
      </c>
      <c r="I471" s="25"/>
      <c r="J471" s="91" t="s">
        <v>709</v>
      </c>
      <c r="K471" s="25"/>
      <c r="L471" s="96">
        <v>0</v>
      </c>
      <c r="M471" s="25"/>
      <c r="N471" s="23"/>
      <c r="O471" s="59" t="s">
        <v>352</v>
      </c>
      <c r="P471" s="23" t="s">
        <v>232</v>
      </c>
    </row>
    <row r="472" spans="1:16" x14ac:dyDescent="0.25">
      <c r="A472" s="14"/>
      <c r="B472" s="93"/>
      <c r="C472" s="35"/>
      <c r="D472" s="36"/>
      <c r="E472" s="36"/>
      <c r="F472" s="36"/>
      <c r="G472" s="35"/>
      <c r="H472" s="36"/>
      <c r="I472" s="35"/>
      <c r="J472" s="94" t="s">
        <v>711</v>
      </c>
      <c r="K472" s="35"/>
      <c r="L472" s="97">
        <v>0</v>
      </c>
      <c r="M472" s="35"/>
      <c r="N472" s="41"/>
      <c r="O472" s="58" t="s">
        <v>352</v>
      </c>
      <c r="P472" s="41" t="s">
        <v>232</v>
      </c>
    </row>
    <row r="473" spans="1:16" x14ac:dyDescent="0.25">
      <c r="A473" s="14"/>
      <c r="B473" s="24"/>
      <c r="C473" s="25"/>
      <c r="D473" s="22"/>
      <c r="E473" s="22"/>
      <c r="F473" s="22"/>
      <c r="G473" s="25"/>
      <c r="H473" s="22"/>
      <c r="I473" s="25"/>
      <c r="J473" s="91" t="s">
        <v>713</v>
      </c>
      <c r="K473" s="25"/>
      <c r="L473" s="96">
        <v>0</v>
      </c>
      <c r="M473" s="25"/>
      <c r="N473" s="23"/>
      <c r="O473" s="59" t="s">
        <v>352</v>
      </c>
      <c r="P473" s="23" t="s">
        <v>232</v>
      </c>
    </row>
    <row r="474" spans="1:16" ht="15.75" thickBot="1" x14ac:dyDescent="0.3">
      <c r="A474" s="14"/>
      <c r="B474" s="93"/>
      <c r="C474" s="35"/>
      <c r="D474" s="36"/>
      <c r="E474" s="36"/>
      <c r="F474" s="36"/>
      <c r="G474" s="35"/>
      <c r="H474" s="36"/>
      <c r="I474" s="35"/>
      <c r="J474" s="94" t="s">
        <v>715</v>
      </c>
      <c r="K474" s="35"/>
      <c r="L474" s="97">
        <v>0.04</v>
      </c>
      <c r="M474" s="35"/>
      <c r="N474" s="41"/>
      <c r="O474" s="58" t="s">
        <v>352</v>
      </c>
      <c r="P474" s="41" t="s">
        <v>232</v>
      </c>
    </row>
    <row r="475" spans="1:16" x14ac:dyDescent="0.25">
      <c r="A475" s="14"/>
      <c r="B475" s="42"/>
      <c r="C475" s="26"/>
      <c r="D475" s="42"/>
      <c r="E475" s="42"/>
      <c r="F475" s="26"/>
      <c r="G475" s="26"/>
      <c r="H475" s="42"/>
      <c r="I475" s="26"/>
      <c r="J475" s="42"/>
      <c r="K475" s="26"/>
      <c r="L475" s="42"/>
      <c r="M475" s="26"/>
      <c r="N475" s="42"/>
      <c r="O475" s="42"/>
      <c r="P475" s="26"/>
    </row>
    <row r="476" spans="1:16" x14ac:dyDescent="0.25">
      <c r="A476" s="14"/>
      <c r="B476" s="45" t="s">
        <v>29</v>
      </c>
      <c r="C476" s="25"/>
      <c r="D476" s="22" t="s">
        <v>315</v>
      </c>
      <c r="E476" s="38">
        <v>130068</v>
      </c>
      <c r="F476" s="23" t="s">
        <v>232</v>
      </c>
      <c r="G476" s="25"/>
      <c r="H476" s="22"/>
      <c r="I476" s="25"/>
      <c r="J476" s="22"/>
      <c r="K476" s="25"/>
      <c r="L476" s="22"/>
      <c r="M476" s="25"/>
      <c r="N476" s="22"/>
      <c r="O476" s="22"/>
      <c r="P476" s="22"/>
    </row>
    <row r="477" spans="1:16" x14ac:dyDescent="0.25">
      <c r="A477" s="14"/>
      <c r="B477" s="93"/>
      <c r="C477" s="35"/>
      <c r="D477" s="36"/>
      <c r="E477" s="36"/>
      <c r="F477" s="36"/>
      <c r="G477" s="35"/>
      <c r="H477" s="36" t="s">
        <v>727</v>
      </c>
      <c r="I477" s="35"/>
      <c r="J477" s="94" t="s">
        <v>728</v>
      </c>
      <c r="K477" s="35"/>
      <c r="L477" s="67" t="s">
        <v>729</v>
      </c>
      <c r="M477" s="35"/>
      <c r="N477" s="36" t="s">
        <v>315</v>
      </c>
      <c r="O477" s="40">
        <v>98</v>
      </c>
      <c r="P477" s="41" t="s">
        <v>232</v>
      </c>
    </row>
    <row r="478" spans="1:16" x14ac:dyDescent="0.25">
      <c r="A478" s="14"/>
      <c r="B478" s="24"/>
      <c r="C478" s="25"/>
      <c r="D478" s="22"/>
      <c r="E478" s="22"/>
      <c r="F478" s="22"/>
      <c r="G478" s="25"/>
      <c r="H478" s="22" t="s">
        <v>730</v>
      </c>
      <c r="I478" s="25"/>
      <c r="J478" s="91" t="s">
        <v>715</v>
      </c>
      <c r="K478" s="25"/>
      <c r="L478" s="92" t="s">
        <v>731</v>
      </c>
      <c r="M478" s="25"/>
      <c r="N478" s="22"/>
      <c r="O478" s="60">
        <v>4</v>
      </c>
      <c r="P478" s="23" t="s">
        <v>462</v>
      </c>
    </row>
    <row r="479" spans="1:16" x14ac:dyDescent="0.25">
      <c r="A479" s="14"/>
      <c r="B479" s="93"/>
      <c r="C479" s="35"/>
      <c r="D479" s="36"/>
      <c r="E479" s="36"/>
      <c r="F479" s="36"/>
      <c r="G479" s="35"/>
      <c r="H479" s="36"/>
      <c r="I479" s="35"/>
      <c r="J479" s="94" t="s">
        <v>703</v>
      </c>
      <c r="K479" s="35"/>
      <c r="L479" s="67" t="s">
        <v>732</v>
      </c>
      <c r="M479" s="35"/>
      <c r="N479" s="36"/>
      <c r="O479" s="40">
        <v>6</v>
      </c>
      <c r="P479" s="41" t="s">
        <v>232</v>
      </c>
    </row>
    <row r="480" spans="1:16" ht="15.75" thickBot="1" x14ac:dyDescent="0.3">
      <c r="A480" s="14"/>
      <c r="B480" s="24"/>
      <c r="C480" s="25"/>
      <c r="D480" s="22"/>
      <c r="E480" s="22"/>
      <c r="F480" s="22"/>
      <c r="G480" s="25"/>
      <c r="H480" s="22" t="s">
        <v>705</v>
      </c>
      <c r="I480" s="25"/>
      <c r="J480" s="91" t="s">
        <v>706</v>
      </c>
      <c r="K480" s="25"/>
      <c r="L480" s="92" t="s">
        <v>733</v>
      </c>
      <c r="M480" s="25"/>
      <c r="N480" s="22"/>
      <c r="O480" s="60">
        <v>88</v>
      </c>
      <c r="P480" s="23" t="s">
        <v>462</v>
      </c>
    </row>
    <row r="481" spans="1:38" x14ac:dyDescent="0.25">
      <c r="A481" s="14"/>
      <c r="B481" s="42"/>
      <c r="C481" s="26"/>
      <c r="D481" s="42"/>
      <c r="E481" s="42"/>
      <c r="F481" s="26"/>
      <c r="G481" s="26"/>
      <c r="H481" s="42"/>
      <c r="I481" s="26"/>
      <c r="J481" s="42"/>
      <c r="K481" s="26"/>
      <c r="L481" s="42"/>
      <c r="M481" s="26"/>
      <c r="N481" s="42"/>
      <c r="O481" s="42"/>
      <c r="P481" s="26"/>
    </row>
    <row r="482" spans="1:38" x14ac:dyDescent="0.25">
      <c r="A482" s="14"/>
      <c r="B482" s="34" t="s">
        <v>361</v>
      </c>
      <c r="C482" s="35"/>
      <c r="D482" s="36" t="s">
        <v>315</v>
      </c>
      <c r="E482" s="40">
        <v>913</v>
      </c>
      <c r="F482" s="41" t="s">
        <v>232</v>
      </c>
      <c r="G482" s="35"/>
      <c r="H482" s="36"/>
      <c r="I482" s="35"/>
      <c r="J482" s="36"/>
      <c r="K482" s="35"/>
      <c r="L482" s="36"/>
      <c r="M482" s="35"/>
      <c r="N482" s="36"/>
      <c r="O482" s="36"/>
      <c r="P482" s="36"/>
    </row>
    <row r="483" spans="1:38" ht="15.75" thickBot="1" x14ac:dyDescent="0.3">
      <c r="A483" s="14"/>
      <c r="B483" s="50" t="s">
        <v>734</v>
      </c>
      <c r="C483" s="25"/>
      <c r="D483" s="22"/>
      <c r="E483" s="22"/>
      <c r="F483" s="22"/>
      <c r="G483" s="25"/>
      <c r="H483" s="22" t="s">
        <v>724</v>
      </c>
      <c r="I483" s="25"/>
      <c r="J483" s="91" t="s">
        <v>735</v>
      </c>
      <c r="K483" s="25"/>
      <c r="L483" s="98">
        <v>100.38</v>
      </c>
      <c r="M483" s="25"/>
      <c r="N483" s="23"/>
      <c r="O483" s="59" t="s">
        <v>352</v>
      </c>
      <c r="P483" s="23" t="s">
        <v>232</v>
      </c>
    </row>
    <row r="484" spans="1:38" x14ac:dyDescent="0.25">
      <c r="A484" s="14"/>
      <c r="B484" s="42"/>
      <c r="C484" s="26"/>
      <c r="D484" s="42"/>
      <c r="E484" s="42"/>
      <c r="F484" s="26"/>
      <c r="G484" s="26"/>
      <c r="H484" s="42"/>
      <c r="I484" s="26"/>
      <c r="J484" s="42"/>
      <c r="K484" s="26"/>
      <c r="L484" s="42"/>
      <c r="M484" s="26"/>
      <c r="N484" s="42"/>
      <c r="O484" s="42"/>
      <c r="P484" s="26"/>
    </row>
    <row r="485" spans="1:38" x14ac:dyDescent="0.25">
      <c r="A485" s="14"/>
      <c r="B485" s="34" t="s">
        <v>363</v>
      </c>
      <c r="C485" s="35"/>
      <c r="D485" s="36"/>
      <c r="E485" s="36"/>
      <c r="F485" s="36"/>
      <c r="G485" s="35"/>
      <c r="H485" s="36"/>
      <c r="I485" s="35"/>
      <c r="J485" s="36"/>
      <c r="K485" s="35"/>
      <c r="L485" s="36"/>
      <c r="M485" s="35"/>
      <c r="N485" s="36"/>
      <c r="O485" s="36"/>
      <c r="P485" s="36"/>
    </row>
    <row r="486" spans="1:38" x14ac:dyDescent="0.25">
      <c r="A486" s="14"/>
      <c r="B486" s="50" t="s">
        <v>736</v>
      </c>
      <c r="C486" s="25"/>
      <c r="D486" s="22" t="s">
        <v>315</v>
      </c>
      <c r="E486" s="38">
        <v>26463</v>
      </c>
      <c r="F486" s="23" t="s">
        <v>232</v>
      </c>
      <c r="G486" s="25"/>
      <c r="H486" s="22"/>
      <c r="I486" s="25"/>
      <c r="J486" s="22"/>
      <c r="K486" s="25"/>
      <c r="L486" s="22"/>
      <c r="M486" s="25"/>
      <c r="N486" s="22"/>
      <c r="O486" s="22"/>
      <c r="P486" s="22"/>
    </row>
    <row r="487" spans="1:38" ht="15.75" thickBot="1" x14ac:dyDescent="0.3">
      <c r="A487" s="14"/>
      <c r="B487" s="93"/>
      <c r="C487" s="35"/>
      <c r="D487" s="36"/>
      <c r="E487" s="36"/>
      <c r="F487" s="36"/>
      <c r="G487" s="35"/>
      <c r="H487" s="36" t="s">
        <v>724</v>
      </c>
      <c r="I487" s="35"/>
      <c r="J487" s="94" t="s">
        <v>737</v>
      </c>
      <c r="K487" s="35"/>
      <c r="L487" s="95">
        <v>27</v>
      </c>
      <c r="M487" s="35"/>
      <c r="N487" s="41"/>
      <c r="O487" s="58" t="s">
        <v>352</v>
      </c>
      <c r="P487" s="41" t="s">
        <v>232</v>
      </c>
    </row>
    <row r="488" spans="1:38" x14ac:dyDescent="0.25">
      <c r="A488" s="14"/>
      <c r="B488" s="42"/>
      <c r="C488" s="26"/>
      <c r="D488" s="42"/>
      <c r="E488" s="42"/>
      <c r="F488" s="26"/>
      <c r="G488" s="26"/>
      <c r="H488" s="42"/>
      <c r="I488" s="26"/>
      <c r="J488" s="42"/>
      <c r="K488" s="26"/>
      <c r="L488" s="42"/>
      <c r="M488" s="26"/>
      <c r="N488" s="42"/>
      <c r="O488" s="42"/>
      <c r="P488" s="26"/>
    </row>
    <row r="489" spans="1:38" ht="15.75" x14ac:dyDescent="0.25">
      <c r="A489" s="14"/>
      <c r="B489" s="54"/>
      <c r="C489" s="54"/>
      <c r="D489" s="54"/>
      <c r="E489" s="54"/>
      <c r="F489" s="54"/>
      <c r="G489" s="54"/>
      <c r="H489" s="54"/>
      <c r="I489" s="54"/>
      <c r="J489" s="54"/>
      <c r="K489" s="54"/>
      <c r="L489" s="54"/>
      <c r="M489" s="54"/>
      <c r="N489" s="54"/>
      <c r="O489" s="54"/>
      <c r="P489" s="54"/>
      <c r="Q489" s="54"/>
      <c r="R489" s="54"/>
      <c r="S489" s="54"/>
      <c r="T489" s="54"/>
      <c r="U489" s="54"/>
      <c r="V489" s="54"/>
      <c r="W489" s="54"/>
      <c r="X489" s="54"/>
      <c r="Y489" s="54"/>
      <c r="Z489" s="54"/>
      <c r="AA489" s="54"/>
      <c r="AB489" s="54"/>
      <c r="AC489" s="54"/>
      <c r="AD489" s="54"/>
      <c r="AE489" s="54"/>
      <c r="AF489" s="54"/>
      <c r="AG489" s="54"/>
      <c r="AH489" s="54"/>
      <c r="AI489" s="54"/>
      <c r="AJ489" s="54"/>
      <c r="AK489" s="54"/>
      <c r="AL489" s="54"/>
    </row>
    <row r="490" spans="1:38" x14ac:dyDescent="0.25">
      <c r="A490" s="14"/>
      <c r="B490" s="22"/>
      <c r="C490" s="22"/>
      <c r="D490" s="22"/>
      <c r="E490" s="22"/>
      <c r="F490" s="22"/>
      <c r="G490" s="22"/>
      <c r="H490" s="22"/>
      <c r="I490" s="22"/>
      <c r="J490" s="22"/>
      <c r="K490" s="22"/>
      <c r="L490" s="22"/>
      <c r="M490" s="22"/>
      <c r="N490" s="22"/>
      <c r="O490" s="22"/>
      <c r="P490" s="22"/>
    </row>
    <row r="491" spans="1:38" x14ac:dyDescent="0.25">
      <c r="A491" s="14"/>
      <c r="B491" s="88" t="s">
        <v>738</v>
      </c>
      <c r="C491" s="62"/>
      <c r="D491" s="101" t="s">
        <v>694</v>
      </c>
      <c r="E491" s="101"/>
      <c r="F491" s="62"/>
      <c r="G491" s="62"/>
      <c r="H491" s="101" t="s">
        <v>739</v>
      </c>
      <c r="I491" s="62"/>
      <c r="J491" s="101" t="s">
        <v>697</v>
      </c>
      <c r="K491" s="62"/>
      <c r="L491" s="101" t="s">
        <v>698</v>
      </c>
      <c r="M491" s="62"/>
      <c r="N491" s="101" t="s">
        <v>699</v>
      </c>
      <c r="O491" s="101"/>
      <c r="P491" s="62"/>
    </row>
    <row r="492" spans="1:38" ht="15.75" thickBot="1" x14ac:dyDescent="0.3">
      <c r="A492" s="14"/>
      <c r="B492" s="88" t="s">
        <v>460</v>
      </c>
      <c r="C492" s="62"/>
      <c r="D492" s="102" t="s">
        <v>695</v>
      </c>
      <c r="E492" s="102"/>
      <c r="F492" s="62"/>
      <c r="G492" s="62"/>
      <c r="H492" s="102"/>
      <c r="I492" s="62"/>
      <c r="J492" s="102"/>
      <c r="K492" s="62"/>
      <c r="L492" s="102"/>
      <c r="M492" s="62"/>
      <c r="N492" s="102" t="s">
        <v>700</v>
      </c>
      <c r="O492" s="102"/>
      <c r="P492" s="62"/>
    </row>
    <row r="493" spans="1:38" x14ac:dyDescent="0.25">
      <c r="A493" s="14"/>
      <c r="B493" s="34" t="s">
        <v>353</v>
      </c>
      <c r="C493" s="36"/>
      <c r="D493" s="36" t="s">
        <v>315</v>
      </c>
      <c r="E493" s="44">
        <v>2780</v>
      </c>
      <c r="F493" s="41" t="s">
        <v>232</v>
      </c>
      <c r="G493" s="36"/>
      <c r="H493" s="36"/>
      <c r="I493" s="36"/>
      <c r="J493" s="36"/>
      <c r="K493" s="36"/>
      <c r="L493" s="36"/>
      <c r="M493" s="36"/>
      <c r="N493" s="36"/>
      <c r="O493" s="36"/>
      <c r="P493" s="36"/>
    </row>
    <row r="494" spans="1:38" ht="15.75" thickBot="1" x14ac:dyDescent="0.3">
      <c r="A494" s="14"/>
      <c r="B494" s="24"/>
      <c r="C494" s="22"/>
      <c r="D494" s="22"/>
      <c r="E494" s="22"/>
      <c r="F494" s="22"/>
      <c r="G494" s="22"/>
      <c r="H494" s="22" t="s">
        <v>727</v>
      </c>
      <c r="I494" s="22"/>
      <c r="J494" s="22" t="s">
        <v>740</v>
      </c>
      <c r="K494" s="22"/>
      <c r="L494" s="103">
        <v>30</v>
      </c>
      <c r="M494" s="22"/>
      <c r="N494" s="23"/>
      <c r="O494" s="59" t="s">
        <v>352</v>
      </c>
      <c r="P494" s="23" t="s">
        <v>232</v>
      </c>
    </row>
    <row r="495" spans="1:38" x14ac:dyDescent="0.25">
      <c r="A495" s="14"/>
      <c r="B495" s="42"/>
      <c r="C495" s="26"/>
      <c r="D495" s="42"/>
      <c r="E495" s="42"/>
      <c r="F495" s="26"/>
      <c r="G495" s="26"/>
      <c r="H495" s="42"/>
      <c r="I495" s="26"/>
      <c r="J495" s="42"/>
      <c r="K495" s="26"/>
      <c r="L495" s="42"/>
      <c r="M495" s="26"/>
      <c r="N495" s="42"/>
      <c r="O495" s="42"/>
      <c r="P495" s="26"/>
    </row>
    <row r="496" spans="1:38" x14ac:dyDescent="0.25">
      <c r="A496" s="14"/>
      <c r="B496" s="34" t="s">
        <v>361</v>
      </c>
      <c r="C496" s="35"/>
      <c r="D496" s="36" t="s">
        <v>315</v>
      </c>
      <c r="E496" s="44">
        <v>15033</v>
      </c>
      <c r="F496" s="41" t="s">
        <v>232</v>
      </c>
      <c r="G496" s="35"/>
      <c r="H496" s="36"/>
      <c r="I496" s="35"/>
      <c r="J496" s="36"/>
      <c r="K496" s="35"/>
      <c r="L496" s="36"/>
      <c r="M496" s="35"/>
      <c r="N496" s="36"/>
      <c r="O496" s="36"/>
      <c r="P496" s="36"/>
    </row>
    <row r="497" spans="1:38" ht="15.75" thickBot="1" x14ac:dyDescent="0.3">
      <c r="A497" s="14"/>
      <c r="B497" s="50" t="s">
        <v>741</v>
      </c>
      <c r="C497" s="25"/>
      <c r="D497" s="22"/>
      <c r="E497" s="22"/>
      <c r="F497" s="22"/>
      <c r="G497" s="25"/>
      <c r="H497" s="22" t="s">
        <v>727</v>
      </c>
      <c r="I497" s="25"/>
      <c r="J497" s="22" t="s">
        <v>735</v>
      </c>
      <c r="K497" s="25"/>
      <c r="L497" s="92" t="s">
        <v>742</v>
      </c>
      <c r="M497" s="25"/>
      <c r="N497" s="22" t="s">
        <v>315</v>
      </c>
      <c r="O497" s="60">
        <v>94</v>
      </c>
      <c r="P497" s="23" t="s">
        <v>232</v>
      </c>
    </row>
    <row r="498" spans="1:38" x14ac:dyDescent="0.25">
      <c r="A498" s="14"/>
      <c r="B498" s="42"/>
      <c r="C498" s="26"/>
      <c r="D498" s="42"/>
      <c r="E498" s="42"/>
      <c r="F498" s="26"/>
      <c r="G498" s="26"/>
      <c r="H498" s="42"/>
      <c r="I498" s="26"/>
      <c r="J498" s="42"/>
      <c r="K498" s="26"/>
      <c r="L498" s="42"/>
      <c r="M498" s="26"/>
      <c r="N498" s="42"/>
      <c r="O498" s="42"/>
      <c r="P498" s="26"/>
    </row>
    <row r="499" spans="1:38" x14ac:dyDescent="0.25">
      <c r="A499" s="14"/>
      <c r="B499" s="34" t="s">
        <v>370</v>
      </c>
      <c r="C499" s="35"/>
      <c r="D499" s="36" t="s">
        <v>315</v>
      </c>
      <c r="E499" s="44">
        <v>31534</v>
      </c>
      <c r="F499" s="41" t="s">
        <v>232</v>
      </c>
      <c r="G499" s="35"/>
      <c r="H499" s="36"/>
      <c r="I499" s="35"/>
      <c r="J499" s="36"/>
      <c r="K499" s="35"/>
      <c r="L499" s="36"/>
      <c r="M499" s="35"/>
      <c r="N499" s="36"/>
      <c r="O499" s="36"/>
      <c r="P499" s="36"/>
    </row>
    <row r="500" spans="1:38" ht="15.75" thickBot="1" x14ac:dyDescent="0.3">
      <c r="A500" s="14"/>
      <c r="B500" s="24"/>
      <c r="C500" s="25"/>
      <c r="D500" s="22"/>
      <c r="E500" s="22"/>
      <c r="F500" s="22"/>
      <c r="G500" s="25"/>
      <c r="H500" s="22" t="s">
        <v>727</v>
      </c>
      <c r="I500" s="25"/>
      <c r="J500" s="22" t="s">
        <v>743</v>
      </c>
      <c r="K500" s="25"/>
      <c r="L500" s="98">
        <v>100.38</v>
      </c>
      <c r="M500" s="25"/>
      <c r="N500" s="23"/>
      <c r="O500" s="59" t="s">
        <v>352</v>
      </c>
      <c r="P500" s="23" t="s">
        <v>232</v>
      </c>
    </row>
    <row r="501" spans="1:38" x14ac:dyDescent="0.25">
      <c r="A501" s="14"/>
      <c r="B501" s="42"/>
      <c r="C501" s="26"/>
      <c r="D501" s="42"/>
      <c r="E501" s="42"/>
      <c r="F501" s="26"/>
      <c r="G501" s="26"/>
      <c r="H501" s="42"/>
      <c r="I501" s="26"/>
      <c r="J501" s="42"/>
      <c r="K501" s="26"/>
      <c r="L501" s="42"/>
      <c r="M501" s="26"/>
      <c r="N501" s="42"/>
      <c r="O501" s="42"/>
      <c r="P501" s="26"/>
    </row>
    <row r="502" spans="1:38" ht="15.75" x14ac:dyDescent="0.25">
      <c r="A502" s="14"/>
      <c r="B502" s="54"/>
      <c r="C502" s="54"/>
      <c r="D502" s="54"/>
      <c r="E502" s="54"/>
      <c r="F502" s="54"/>
      <c r="G502" s="54"/>
      <c r="H502" s="54"/>
      <c r="I502" s="54"/>
      <c r="J502" s="54"/>
      <c r="K502" s="54"/>
      <c r="L502" s="54"/>
      <c r="M502" s="54"/>
      <c r="N502" s="54"/>
      <c r="O502" s="54"/>
      <c r="P502" s="54"/>
      <c r="Q502" s="54"/>
      <c r="R502" s="54"/>
      <c r="S502" s="54"/>
      <c r="T502" s="54"/>
      <c r="U502" s="54"/>
      <c r="V502" s="54"/>
      <c r="W502" s="54"/>
      <c r="X502" s="54"/>
      <c r="Y502" s="54"/>
      <c r="Z502" s="54"/>
      <c r="AA502" s="54"/>
      <c r="AB502" s="54"/>
      <c r="AC502" s="54"/>
      <c r="AD502" s="54"/>
      <c r="AE502" s="54"/>
      <c r="AF502" s="54"/>
      <c r="AG502" s="54"/>
      <c r="AH502" s="54"/>
      <c r="AI502" s="54"/>
      <c r="AJ502" s="54"/>
      <c r="AK502" s="54"/>
      <c r="AL502" s="54"/>
    </row>
    <row r="503" spans="1:38" ht="25.5" x14ac:dyDescent="0.25">
      <c r="A503" s="14"/>
      <c r="B503" s="49" t="s">
        <v>744</v>
      </c>
      <c r="C503" s="49" t="s">
        <v>745</v>
      </c>
    </row>
    <row r="504" spans="1:38" x14ac:dyDescent="0.25">
      <c r="A504" s="14"/>
      <c r="B504" s="31"/>
      <c r="C504" s="31"/>
      <c r="D504" s="31"/>
      <c r="E504" s="31"/>
      <c r="F504" s="31"/>
      <c r="G504" s="31"/>
      <c r="H504" s="31"/>
      <c r="I504" s="31"/>
      <c r="J504" s="31"/>
      <c r="K504" s="31"/>
      <c r="L504" s="31"/>
      <c r="M504" s="31"/>
      <c r="N504" s="31"/>
      <c r="O504" s="31"/>
      <c r="P504" s="31"/>
      <c r="Q504" s="31"/>
      <c r="R504" s="31"/>
      <c r="S504" s="31"/>
      <c r="T504" s="31"/>
      <c r="U504" s="31"/>
      <c r="V504" s="31"/>
      <c r="W504" s="31"/>
      <c r="X504" s="31"/>
      <c r="Y504" s="31"/>
      <c r="Z504" s="31"/>
      <c r="AA504" s="31"/>
      <c r="AB504" s="31"/>
      <c r="AC504" s="31"/>
      <c r="AD504" s="31"/>
      <c r="AE504" s="31"/>
      <c r="AF504" s="31"/>
      <c r="AG504" s="31"/>
      <c r="AH504" s="31"/>
      <c r="AI504" s="31"/>
      <c r="AJ504" s="31"/>
      <c r="AK504" s="31"/>
      <c r="AL504" s="31"/>
    </row>
    <row r="505" spans="1:38" x14ac:dyDescent="0.25">
      <c r="A505" s="14"/>
      <c r="B505" s="22"/>
      <c r="C505" s="22"/>
      <c r="D505" s="22"/>
      <c r="E505" s="22"/>
      <c r="F505" s="22"/>
      <c r="G505" s="22"/>
      <c r="H505" s="22"/>
      <c r="I505" s="22"/>
      <c r="J505" s="22"/>
      <c r="K505" s="22"/>
      <c r="L505" s="22"/>
      <c r="M505" s="22"/>
      <c r="N505" s="22"/>
    </row>
    <row r="506" spans="1:38" x14ac:dyDescent="0.25">
      <c r="A506" s="14"/>
      <c r="B506" s="107" t="s">
        <v>442</v>
      </c>
      <c r="C506" s="107"/>
      <c r="D506" s="107"/>
      <c r="E506" s="107"/>
      <c r="F506" s="107"/>
      <c r="G506" s="107"/>
      <c r="H506" s="107"/>
      <c r="I506" s="107"/>
      <c r="J506" s="107"/>
      <c r="K506" s="107"/>
      <c r="L506" s="107"/>
      <c r="M506" s="107"/>
      <c r="N506" s="107"/>
    </row>
    <row r="507" spans="1:38" x14ac:dyDescent="0.25">
      <c r="A507" s="14"/>
      <c r="B507" s="100" t="s">
        <v>693</v>
      </c>
      <c r="C507" s="62" t="s">
        <v>232</v>
      </c>
      <c r="D507" s="101" t="s">
        <v>694</v>
      </c>
      <c r="E507" s="101"/>
      <c r="F507" s="62"/>
      <c r="G507" s="62" t="s">
        <v>232</v>
      </c>
      <c r="H507" s="101" t="s">
        <v>739</v>
      </c>
      <c r="I507" s="62" t="s">
        <v>232</v>
      </c>
      <c r="J507" s="101" t="s">
        <v>697</v>
      </c>
      <c r="K507" s="62" t="s">
        <v>232</v>
      </c>
      <c r="L507" s="101" t="s">
        <v>698</v>
      </c>
      <c r="M507" s="62"/>
      <c r="N507" s="89" t="s">
        <v>699</v>
      </c>
    </row>
    <row r="508" spans="1:38" ht="15.75" thickBot="1" x14ac:dyDescent="0.3">
      <c r="A508" s="14"/>
      <c r="B508" s="100"/>
      <c r="C508" s="62"/>
      <c r="D508" s="102" t="s">
        <v>695</v>
      </c>
      <c r="E508" s="102"/>
      <c r="F508" s="62"/>
      <c r="G508" s="62"/>
      <c r="H508" s="102"/>
      <c r="I508" s="62"/>
      <c r="J508" s="102"/>
      <c r="K508" s="62"/>
      <c r="L508" s="102"/>
      <c r="M508" s="62"/>
      <c r="N508" s="90" t="s">
        <v>700</v>
      </c>
    </row>
    <row r="509" spans="1:38" x14ac:dyDescent="0.25">
      <c r="A509" s="14"/>
      <c r="B509" s="34" t="s">
        <v>351</v>
      </c>
      <c r="C509" s="36" t="s">
        <v>232</v>
      </c>
      <c r="D509" s="36" t="s">
        <v>315</v>
      </c>
      <c r="E509" s="44">
        <v>8034</v>
      </c>
      <c r="F509" s="41" t="s">
        <v>232</v>
      </c>
      <c r="G509" s="36" t="s">
        <v>232</v>
      </c>
      <c r="H509" s="36"/>
      <c r="I509" s="36" t="s">
        <v>232</v>
      </c>
      <c r="J509" s="36"/>
      <c r="K509" s="36" t="s">
        <v>232</v>
      </c>
      <c r="L509" s="36"/>
      <c r="M509" s="36"/>
      <c r="N509" s="36"/>
    </row>
    <row r="510" spans="1:38" ht="25.5" x14ac:dyDescent="0.25">
      <c r="A510" s="14"/>
      <c r="B510" s="39" t="s">
        <v>746</v>
      </c>
      <c r="C510" s="36" t="s">
        <v>232</v>
      </c>
      <c r="D510" s="36"/>
      <c r="E510" s="36"/>
      <c r="F510" s="36"/>
      <c r="G510" s="36" t="s">
        <v>232</v>
      </c>
      <c r="H510" s="36" t="s">
        <v>730</v>
      </c>
      <c r="I510" s="36" t="s">
        <v>232</v>
      </c>
      <c r="J510" s="36" t="s">
        <v>703</v>
      </c>
      <c r="K510" s="36" t="s">
        <v>232</v>
      </c>
      <c r="L510" s="67" t="s">
        <v>747</v>
      </c>
      <c r="M510" s="36"/>
      <c r="N510" s="67">
        <v>4.53</v>
      </c>
    </row>
    <row r="511" spans="1:38" ht="15.75" thickBot="1" x14ac:dyDescent="0.3">
      <c r="A511" s="14"/>
      <c r="B511" s="104"/>
      <c r="C511" s="36" t="s">
        <v>232</v>
      </c>
      <c r="D511" s="36"/>
      <c r="E511" s="36"/>
      <c r="F511" s="36"/>
      <c r="G511" s="36" t="s">
        <v>232</v>
      </c>
      <c r="H511" s="36" t="s">
        <v>748</v>
      </c>
      <c r="I511" s="36" t="s">
        <v>232</v>
      </c>
      <c r="J511" s="36" t="s">
        <v>749</v>
      </c>
      <c r="K511" s="36" t="s">
        <v>232</v>
      </c>
      <c r="L511" s="97">
        <v>0.36</v>
      </c>
      <c r="M511" s="36"/>
      <c r="N511" s="36"/>
    </row>
    <row r="512" spans="1:38" x14ac:dyDescent="0.25">
      <c r="A512" s="14"/>
      <c r="B512" s="26"/>
      <c r="C512" s="26" t="s">
        <v>232</v>
      </c>
      <c r="D512" s="42"/>
      <c r="E512" s="42"/>
      <c r="F512" s="26"/>
      <c r="G512" s="26" t="s">
        <v>232</v>
      </c>
      <c r="H512" s="42"/>
      <c r="I512" s="26" t="s">
        <v>232</v>
      </c>
      <c r="J512" s="42"/>
      <c r="K512" s="26" t="s">
        <v>232</v>
      </c>
      <c r="L512" s="42"/>
      <c r="M512" s="26"/>
      <c r="N512" s="42"/>
    </row>
    <row r="513" spans="1:14" x14ac:dyDescent="0.25">
      <c r="A513" s="14"/>
      <c r="B513" s="45" t="s">
        <v>353</v>
      </c>
      <c r="C513" s="25" t="s">
        <v>232</v>
      </c>
      <c r="D513" s="22" t="s">
        <v>315</v>
      </c>
      <c r="E513" s="38">
        <v>17699</v>
      </c>
      <c r="F513" s="23" t="s">
        <v>232</v>
      </c>
      <c r="G513" s="25" t="s">
        <v>232</v>
      </c>
      <c r="H513" s="22"/>
      <c r="I513" s="25" t="s">
        <v>232</v>
      </c>
      <c r="J513" s="22"/>
      <c r="K513" s="25" t="s">
        <v>232</v>
      </c>
      <c r="L513" s="22"/>
      <c r="M513" s="25"/>
      <c r="N513" s="22"/>
    </row>
    <row r="514" spans="1:14" x14ac:dyDescent="0.25">
      <c r="A514" s="14"/>
      <c r="B514" s="24"/>
      <c r="C514" s="25" t="s">
        <v>232</v>
      </c>
      <c r="D514" s="22"/>
      <c r="E514" s="22"/>
      <c r="F514" s="22"/>
      <c r="G514" s="25" t="s">
        <v>232</v>
      </c>
      <c r="H514" s="22" t="s">
        <v>705</v>
      </c>
      <c r="I514" s="25" t="s">
        <v>232</v>
      </c>
      <c r="J514" s="22" t="s">
        <v>706</v>
      </c>
      <c r="K514" s="25" t="s">
        <v>232</v>
      </c>
      <c r="L514" s="96">
        <v>0.24</v>
      </c>
      <c r="M514" s="25"/>
      <c r="N514" s="22"/>
    </row>
    <row r="515" spans="1:14" x14ac:dyDescent="0.25">
      <c r="A515" s="14"/>
      <c r="B515" s="24"/>
      <c r="C515" s="25" t="s">
        <v>232</v>
      </c>
      <c r="D515" s="22"/>
      <c r="E515" s="22"/>
      <c r="F515" s="22"/>
      <c r="G515" s="25" t="s">
        <v>232</v>
      </c>
      <c r="H515" s="22" t="s">
        <v>724</v>
      </c>
      <c r="I515" s="25" t="s">
        <v>232</v>
      </c>
      <c r="J515" s="22" t="s">
        <v>750</v>
      </c>
      <c r="K515" s="25" t="s">
        <v>232</v>
      </c>
      <c r="L515" s="92" t="s">
        <v>751</v>
      </c>
      <c r="M515" s="25"/>
      <c r="N515" s="98">
        <v>69.91</v>
      </c>
    </row>
    <row r="516" spans="1:14" ht="15.75" thickBot="1" x14ac:dyDescent="0.3">
      <c r="A516" s="14"/>
      <c r="B516" s="105"/>
      <c r="C516" s="25" t="s">
        <v>232</v>
      </c>
      <c r="D516" s="22"/>
      <c r="E516" s="22"/>
      <c r="F516" s="22"/>
      <c r="G516" s="25" t="s">
        <v>232</v>
      </c>
      <c r="H516" s="22" t="s">
        <v>730</v>
      </c>
      <c r="I516" s="25" t="s">
        <v>232</v>
      </c>
      <c r="J516" s="22" t="s">
        <v>715</v>
      </c>
      <c r="K516" s="25" t="s">
        <v>232</v>
      </c>
      <c r="L516" s="96">
        <v>0.13</v>
      </c>
      <c r="M516" s="25"/>
      <c r="N516" s="22"/>
    </row>
    <row r="517" spans="1:14" x14ac:dyDescent="0.25">
      <c r="A517" s="14"/>
      <c r="B517" s="26"/>
      <c r="C517" s="26" t="s">
        <v>232</v>
      </c>
      <c r="D517" s="42"/>
      <c r="E517" s="42"/>
      <c r="F517" s="26"/>
      <c r="G517" s="26" t="s">
        <v>232</v>
      </c>
      <c r="H517" s="42"/>
      <c r="I517" s="26" t="s">
        <v>232</v>
      </c>
      <c r="J517" s="42"/>
      <c r="K517" s="26" t="s">
        <v>232</v>
      </c>
      <c r="L517" s="42"/>
      <c r="M517" s="26"/>
      <c r="N517" s="42"/>
    </row>
    <row r="518" spans="1:14" x14ac:dyDescent="0.25">
      <c r="A518" s="14"/>
      <c r="B518" s="34" t="s">
        <v>354</v>
      </c>
      <c r="C518" s="35" t="s">
        <v>232</v>
      </c>
      <c r="D518" s="36" t="s">
        <v>315</v>
      </c>
      <c r="E518" s="44">
        <v>34316</v>
      </c>
      <c r="F518" s="41" t="s">
        <v>232</v>
      </c>
      <c r="G518" s="35" t="s">
        <v>232</v>
      </c>
      <c r="H518" s="36"/>
      <c r="I518" s="35" t="s">
        <v>232</v>
      </c>
      <c r="J518" s="36"/>
      <c r="K518" s="35" t="s">
        <v>232</v>
      </c>
      <c r="L518" s="36"/>
      <c r="M518" s="35"/>
      <c r="N518" s="36"/>
    </row>
    <row r="519" spans="1:14" x14ac:dyDescent="0.25">
      <c r="A519" s="14"/>
      <c r="B519" s="93"/>
      <c r="C519" s="35" t="s">
        <v>232</v>
      </c>
      <c r="D519" s="36"/>
      <c r="E519" s="36"/>
      <c r="F519" s="36"/>
      <c r="G519" s="35" t="s">
        <v>232</v>
      </c>
      <c r="H519" s="36" t="s">
        <v>708</v>
      </c>
      <c r="I519" s="35" t="s">
        <v>232</v>
      </c>
      <c r="J519" s="36" t="s">
        <v>709</v>
      </c>
      <c r="K519" s="35" t="s">
        <v>232</v>
      </c>
      <c r="L519" s="67" t="s">
        <v>752</v>
      </c>
      <c r="M519" s="35"/>
      <c r="N519" s="97">
        <v>0.13</v>
      </c>
    </row>
    <row r="520" spans="1:14" x14ac:dyDescent="0.25">
      <c r="A520" s="14"/>
      <c r="B520" s="93"/>
      <c r="C520" s="35" t="s">
        <v>232</v>
      </c>
      <c r="D520" s="36"/>
      <c r="E520" s="36"/>
      <c r="F520" s="36"/>
      <c r="G520" s="35" t="s">
        <v>232</v>
      </c>
      <c r="H520" s="36"/>
      <c r="I520" s="35" t="s">
        <v>232</v>
      </c>
      <c r="J520" s="36" t="s">
        <v>711</v>
      </c>
      <c r="K520" s="35" t="s">
        <v>232</v>
      </c>
      <c r="L520" s="67" t="s">
        <v>753</v>
      </c>
      <c r="M520" s="35"/>
      <c r="N520" s="97">
        <v>0.02</v>
      </c>
    </row>
    <row r="521" spans="1:14" x14ac:dyDescent="0.25">
      <c r="A521" s="14"/>
      <c r="B521" s="93"/>
      <c r="C521" s="35" t="s">
        <v>232</v>
      </c>
      <c r="D521" s="36"/>
      <c r="E521" s="36"/>
      <c r="F521" s="36"/>
      <c r="G521" s="35" t="s">
        <v>232</v>
      </c>
      <c r="H521" s="36"/>
      <c r="I521" s="35" t="s">
        <v>232</v>
      </c>
      <c r="J521" s="36" t="s">
        <v>713</v>
      </c>
      <c r="K521" s="35" t="s">
        <v>232</v>
      </c>
      <c r="L521" s="67" t="s">
        <v>714</v>
      </c>
      <c r="M521" s="35"/>
      <c r="N521" s="97">
        <v>0.38</v>
      </c>
    </row>
    <row r="522" spans="1:14" ht="15.75" thickBot="1" x14ac:dyDescent="0.3">
      <c r="A522" s="14"/>
      <c r="B522" s="104"/>
      <c r="C522" s="35" t="s">
        <v>232</v>
      </c>
      <c r="D522" s="36"/>
      <c r="E522" s="36"/>
      <c r="F522" s="36"/>
      <c r="G522" s="35" t="s">
        <v>232</v>
      </c>
      <c r="H522" s="36"/>
      <c r="I522" s="35" t="s">
        <v>232</v>
      </c>
      <c r="J522" s="36" t="s">
        <v>715</v>
      </c>
      <c r="K522" s="35" t="s">
        <v>232</v>
      </c>
      <c r="L522" s="67" t="s">
        <v>754</v>
      </c>
      <c r="M522" s="35"/>
      <c r="N522" s="97">
        <v>0.28000000000000003</v>
      </c>
    </row>
    <row r="523" spans="1:14" x14ac:dyDescent="0.25">
      <c r="A523" s="14"/>
      <c r="B523" s="26"/>
      <c r="C523" s="26" t="s">
        <v>232</v>
      </c>
      <c r="D523" s="42"/>
      <c r="E523" s="42"/>
      <c r="F523" s="26"/>
      <c r="G523" s="26" t="s">
        <v>232</v>
      </c>
      <c r="H523" s="42"/>
      <c r="I523" s="26" t="s">
        <v>232</v>
      </c>
      <c r="J523" s="42"/>
      <c r="K523" s="26" t="s">
        <v>232</v>
      </c>
      <c r="L523" s="42"/>
      <c r="M523" s="26"/>
      <c r="N523" s="42"/>
    </row>
    <row r="524" spans="1:14" x14ac:dyDescent="0.25">
      <c r="A524" s="14"/>
      <c r="B524" s="45" t="s">
        <v>358</v>
      </c>
      <c r="C524" s="25" t="s">
        <v>232</v>
      </c>
      <c r="D524" s="22" t="s">
        <v>315</v>
      </c>
      <c r="E524" s="38">
        <v>105492</v>
      </c>
      <c r="F524" s="23" t="s">
        <v>232</v>
      </c>
      <c r="G524" s="25" t="s">
        <v>232</v>
      </c>
      <c r="H524" s="22"/>
      <c r="I524" s="25" t="s">
        <v>232</v>
      </c>
      <c r="J524" s="22"/>
      <c r="K524" s="25" t="s">
        <v>232</v>
      </c>
      <c r="L524" s="22"/>
      <c r="M524" s="25"/>
      <c r="N524" s="22"/>
    </row>
    <row r="525" spans="1:14" x14ac:dyDescent="0.25">
      <c r="A525" s="14"/>
      <c r="B525" s="24"/>
      <c r="C525" s="25" t="s">
        <v>232</v>
      </c>
      <c r="D525" s="22"/>
      <c r="E525" s="22"/>
      <c r="F525" s="22"/>
      <c r="G525" s="25" t="s">
        <v>232</v>
      </c>
      <c r="H525" s="22" t="s">
        <v>708</v>
      </c>
      <c r="I525" s="25" t="s">
        <v>232</v>
      </c>
      <c r="J525" s="22" t="s">
        <v>709</v>
      </c>
      <c r="K525" s="25" t="s">
        <v>232</v>
      </c>
      <c r="L525" s="92" t="s">
        <v>755</v>
      </c>
      <c r="M525" s="25"/>
      <c r="N525" s="96">
        <v>0.11</v>
      </c>
    </row>
    <row r="526" spans="1:14" x14ac:dyDescent="0.25">
      <c r="A526" s="14"/>
      <c r="B526" s="24"/>
      <c r="C526" s="25" t="s">
        <v>232</v>
      </c>
      <c r="D526" s="22"/>
      <c r="E526" s="22"/>
      <c r="F526" s="22"/>
      <c r="G526" s="25" t="s">
        <v>232</v>
      </c>
      <c r="H526" s="22"/>
      <c r="I526" s="25" t="s">
        <v>232</v>
      </c>
      <c r="J526" s="22" t="s">
        <v>711</v>
      </c>
      <c r="K526" s="25" t="s">
        <v>232</v>
      </c>
      <c r="L526" s="92" t="s">
        <v>718</v>
      </c>
      <c r="M526" s="25"/>
      <c r="N526" s="96">
        <v>0.17</v>
      </c>
    </row>
    <row r="527" spans="1:14" x14ac:dyDescent="0.25">
      <c r="A527" s="14"/>
      <c r="B527" s="24"/>
      <c r="C527" s="25" t="s">
        <v>232</v>
      </c>
      <c r="D527" s="22"/>
      <c r="E527" s="22"/>
      <c r="F527" s="22"/>
      <c r="G527" s="25" t="s">
        <v>232</v>
      </c>
      <c r="H527" s="22"/>
      <c r="I527" s="25" t="s">
        <v>232</v>
      </c>
      <c r="J527" s="22" t="s">
        <v>713</v>
      </c>
      <c r="K527" s="25" t="s">
        <v>232</v>
      </c>
      <c r="L527" s="92" t="s">
        <v>756</v>
      </c>
      <c r="M527" s="25"/>
      <c r="N527" s="96">
        <v>0.48</v>
      </c>
    </row>
    <row r="528" spans="1:14" ht="15.75" thickBot="1" x14ac:dyDescent="0.3">
      <c r="A528" s="14"/>
      <c r="B528" s="105"/>
      <c r="C528" s="25" t="s">
        <v>232</v>
      </c>
      <c r="D528" s="22"/>
      <c r="E528" s="22"/>
      <c r="F528" s="22"/>
      <c r="G528" s="25" t="s">
        <v>232</v>
      </c>
      <c r="H528" s="22"/>
      <c r="I528" s="25" t="s">
        <v>232</v>
      </c>
      <c r="J528" s="22" t="s">
        <v>715</v>
      </c>
      <c r="K528" s="25" t="s">
        <v>232</v>
      </c>
      <c r="L528" s="92" t="s">
        <v>752</v>
      </c>
      <c r="M528" s="25"/>
      <c r="N528" s="96">
        <v>7.0000000000000007E-2</v>
      </c>
    </row>
    <row r="529" spans="1:14" x14ac:dyDescent="0.25">
      <c r="A529" s="14"/>
      <c r="B529" s="26"/>
      <c r="C529" s="26" t="s">
        <v>232</v>
      </c>
      <c r="D529" s="42"/>
      <c r="E529" s="42"/>
      <c r="F529" s="26"/>
      <c r="G529" s="26" t="s">
        <v>232</v>
      </c>
      <c r="H529" s="42"/>
      <c r="I529" s="26" t="s">
        <v>232</v>
      </c>
      <c r="J529" s="42"/>
      <c r="K529" s="26" t="s">
        <v>232</v>
      </c>
      <c r="L529" s="42"/>
      <c r="M529" s="26"/>
      <c r="N529" s="42"/>
    </row>
    <row r="530" spans="1:14" x14ac:dyDescent="0.25">
      <c r="A530" s="14"/>
      <c r="B530" s="34" t="s">
        <v>359</v>
      </c>
      <c r="C530" s="35" t="s">
        <v>232</v>
      </c>
      <c r="D530" s="36" t="s">
        <v>315</v>
      </c>
      <c r="E530" s="44">
        <v>17568</v>
      </c>
      <c r="F530" s="41" t="s">
        <v>232</v>
      </c>
      <c r="G530" s="35" t="s">
        <v>232</v>
      </c>
      <c r="H530" s="36"/>
      <c r="I530" s="35" t="s">
        <v>232</v>
      </c>
      <c r="J530" s="36"/>
      <c r="K530" s="35" t="s">
        <v>232</v>
      </c>
      <c r="L530" s="36"/>
      <c r="M530" s="35"/>
      <c r="N530" s="36"/>
    </row>
    <row r="531" spans="1:14" x14ac:dyDescent="0.25">
      <c r="A531" s="14"/>
      <c r="B531" s="93"/>
      <c r="C531" s="35" t="s">
        <v>232</v>
      </c>
      <c r="D531" s="36"/>
      <c r="E531" s="36"/>
      <c r="F531" s="36"/>
      <c r="G531" s="35" t="s">
        <v>232</v>
      </c>
      <c r="H531" s="36" t="s">
        <v>708</v>
      </c>
      <c r="I531" s="35" t="s">
        <v>232</v>
      </c>
      <c r="J531" s="36" t="s">
        <v>715</v>
      </c>
      <c r="K531" s="35" t="s">
        <v>232</v>
      </c>
      <c r="L531" s="67" t="s">
        <v>757</v>
      </c>
      <c r="M531" s="35"/>
      <c r="N531" s="97">
        <v>0.14000000000000001</v>
      </c>
    </row>
    <row r="532" spans="1:14" ht="15.75" thickBot="1" x14ac:dyDescent="0.3">
      <c r="A532" s="14"/>
      <c r="B532" s="104"/>
      <c r="C532" s="35" t="s">
        <v>232</v>
      </c>
      <c r="D532" s="36"/>
      <c r="E532" s="36"/>
      <c r="F532" s="36"/>
      <c r="G532" s="35" t="s">
        <v>232</v>
      </c>
      <c r="H532" s="36"/>
      <c r="I532" s="35" t="s">
        <v>232</v>
      </c>
      <c r="J532" s="36" t="s">
        <v>722</v>
      </c>
      <c r="K532" s="35" t="s">
        <v>232</v>
      </c>
      <c r="L532" s="67" t="s">
        <v>758</v>
      </c>
      <c r="M532" s="35"/>
      <c r="N532" s="97">
        <v>0.11</v>
      </c>
    </row>
    <row r="533" spans="1:14" x14ac:dyDescent="0.25">
      <c r="A533" s="14"/>
      <c r="B533" s="26"/>
      <c r="C533" s="26" t="s">
        <v>232</v>
      </c>
      <c r="D533" s="42"/>
      <c r="E533" s="42"/>
      <c r="F533" s="26"/>
      <c r="G533" s="26" t="s">
        <v>232</v>
      </c>
      <c r="H533" s="42"/>
      <c r="I533" s="26" t="s">
        <v>232</v>
      </c>
      <c r="J533" s="42"/>
      <c r="K533" s="26" t="s">
        <v>232</v>
      </c>
      <c r="L533" s="42"/>
      <c r="M533" s="26"/>
      <c r="N533" s="42"/>
    </row>
    <row r="534" spans="1:14" x14ac:dyDescent="0.25">
      <c r="A534" s="14"/>
      <c r="B534" s="45" t="s">
        <v>360</v>
      </c>
      <c r="C534" s="25" t="s">
        <v>232</v>
      </c>
      <c r="D534" s="22" t="s">
        <v>315</v>
      </c>
      <c r="E534" s="38">
        <v>12611</v>
      </c>
      <c r="F534" s="23" t="s">
        <v>232</v>
      </c>
      <c r="G534" s="25" t="s">
        <v>232</v>
      </c>
      <c r="H534" s="22"/>
      <c r="I534" s="25" t="s">
        <v>232</v>
      </c>
      <c r="J534" s="22"/>
      <c r="K534" s="25" t="s">
        <v>232</v>
      </c>
      <c r="L534" s="22"/>
      <c r="M534" s="25"/>
      <c r="N534" s="22"/>
    </row>
    <row r="535" spans="1:14" x14ac:dyDescent="0.25">
      <c r="A535" s="14"/>
      <c r="B535" s="24"/>
      <c r="C535" s="25" t="s">
        <v>232</v>
      </c>
      <c r="D535" s="22"/>
      <c r="E535" s="22"/>
      <c r="F535" s="22"/>
      <c r="G535" s="25" t="s">
        <v>232</v>
      </c>
      <c r="H535" s="22" t="s">
        <v>726</v>
      </c>
      <c r="I535" s="25" t="s">
        <v>232</v>
      </c>
      <c r="J535" s="22" t="s">
        <v>709</v>
      </c>
      <c r="K535" s="25" t="s">
        <v>232</v>
      </c>
      <c r="L535" s="92" t="s">
        <v>759</v>
      </c>
      <c r="M535" s="25"/>
      <c r="N535" s="96">
        <v>0.17</v>
      </c>
    </row>
    <row r="536" spans="1:14" x14ac:dyDescent="0.25">
      <c r="A536" s="14"/>
      <c r="B536" s="24"/>
      <c r="C536" s="25" t="s">
        <v>232</v>
      </c>
      <c r="D536" s="22"/>
      <c r="E536" s="22"/>
      <c r="F536" s="22"/>
      <c r="G536" s="25" t="s">
        <v>232</v>
      </c>
      <c r="H536" s="22"/>
      <c r="I536" s="25" t="s">
        <v>232</v>
      </c>
      <c r="J536" s="22" t="s">
        <v>711</v>
      </c>
      <c r="K536" s="25" t="s">
        <v>232</v>
      </c>
      <c r="L536" s="92" t="s">
        <v>760</v>
      </c>
      <c r="M536" s="25"/>
      <c r="N536" s="96">
        <v>7.0000000000000007E-2</v>
      </c>
    </row>
    <row r="537" spans="1:14" x14ac:dyDescent="0.25">
      <c r="A537" s="14"/>
      <c r="B537" s="24"/>
      <c r="C537" s="25" t="s">
        <v>232</v>
      </c>
      <c r="D537" s="22"/>
      <c r="E537" s="22"/>
      <c r="F537" s="22"/>
      <c r="G537" s="25" t="s">
        <v>232</v>
      </c>
      <c r="H537" s="22"/>
      <c r="I537" s="25" t="s">
        <v>232</v>
      </c>
      <c r="J537" s="22" t="s">
        <v>713</v>
      </c>
      <c r="K537" s="25" t="s">
        <v>232</v>
      </c>
      <c r="L537" s="92" t="s">
        <v>761</v>
      </c>
      <c r="M537" s="25"/>
      <c r="N537" s="96">
        <v>0.64</v>
      </c>
    </row>
    <row r="538" spans="1:14" ht="15.75" thickBot="1" x14ac:dyDescent="0.3">
      <c r="A538" s="14"/>
      <c r="B538" s="105"/>
      <c r="C538" s="25" t="s">
        <v>232</v>
      </c>
      <c r="D538" s="22"/>
      <c r="E538" s="22"/>
      <c r="F538" s="22"/>
      <c r="G538" s="25" t="s">
        <v>232</v>
      </c>
      <c r="H538" s="22"/>
      <c r="I538" s="25" t="s">
        <v>232</v>
      </c>
      <c r="J538" s="22" t="s">
        <v>715</v>
      </c>
      <c r="K538" s="25" t="s">
        <v>232</v>
      </c>
      <c r="L538" s="92" t="s">
        <v>762</v>
      </c>
      <c r="M538" s="25"/>
      <c r="N538" s="96">
        <v>0.18</v>
      </c>
    </row>
    <row r="539" spans="1:14" x14ac:dyDescent="0.25">
      <c r="A539" s="14"/>
      <c r="B539" s="26"/>
      <c r="C539" s="26" t="s">
        <v>232</v>
      </c>
      <c r="D539" s="42"/>
      <c r="E539" s="42"/>
      <c r="F539" s="26"/>
      <c r="G539" s="26" t="s">
        <v>232</v>
      </c>
      <c r="H539" s="42"/>
      <c r="I539" s="26" t="s">
        <v>232</v>
      </c>
      <c r="J539" s="42"/>
      <c r="K539" s="26" t="s">
        <v>232</v>
      </c>
      <c r="L539" s="42"/>
      <c r="M539" s="26"/>
      <c r="N539" s="42"/>
    </row>
    <row r="540" spans="1:14" x14ac:dyDescent="0.25">
      <c r="A540" s="14"/>
      <c r="B540" s="34" t="s">
        <v>29</v>
      </c>
      <c r="C540" s="35" t="s">
        <v>232</v>
      </c>
      <c r="D540" s="36" t="s">
        <v>315</v>
      </c>
      <c r="E540" s="44">
        <v>101931</v>
      </c>
      <c r="F540" s="41" t="s">
        <v>232</v>
      </c>
      <c r="G540" s="35" t="s">
        <v>232</v>
      </c>
      <c r="H540" s="36"/>
      <c r="I540" s="35" t="s">
        <v>232</v>
      </c>
      <c r="J540" s="36"/>
      <c r="K540" s="35" t="s">
        <v>232</v>
      </c>
      <c r="L540" s="36"/>
      <c r="M540" s="35"/>
      <c r="N540" s="36"/>
    </row>
    <row r="541" spans="1:14" x14ac:dyDescent="0.25">
      <c r="A541" s="14"/>
      <c r="B541" s="93"/>
      <c r="C541" s="35" t="s">
        <v>232</v>
      </c>
      <c r="D541" s="36"/>
      <c r="E541" s="36"/>
      <c r="F541" s="36"/>
      <c r="G541" s="35" t="s">
        <v>232</v>
      </c>
      <c r="H541" s="36" t="s">
        <v>724</v>
      </c>
      <c r="I541" s="35" t="s">
        <v>232</v>
      </c>
      <c r="J541" s="36" t="s">
        <v>750</v>
      </c>
      <c r="K541" s="35" t="s">
        <v>232</v>
      </c>
      <c r="L541" s="67" t="s">
        <v>763</v>
      </c>
      <c r="M541" s="35"/>
      <c r="N541" s="106">
        <v>98.9</v>
      </c>
    </row>
    <row r="542" spans="1:14" x14ac:dyDescent="0.25">
      <c r="A542" s="14"/>
      <c r="B542" s="93"/>
      <c r="C542" s="35" t="s">
        <v>232</v>
      </c>
      <c r="D542" s="36"/>
      <c r="E542" s="36"/>
      <c r="F542" s="36"/>
      <c r="G542" s="35" t="s">
        <v>232</v>
      </c>
      <c r="H542" s="36" t="s">
        <v>730</v>
      </c>
      <c r="I542" s="35" t="s">
        <v>232</v>
      </c>
      <c r="J542" s="36" t="s">
        <v>715</v>
      </c>
      <c r="K542" s="35" t="s">
        <v>232</v>
      </c>
      <c r="L542" s="67" t="s">
        <v>764</v>
      </c>
      <c r="M542" s="35"/>
      <c r="N542" s="97">
        <v>0.1</v>
      </c>
    </row>
    <row r="543" spans="1:14" x14ac:dyDescent="0.25">
      <c r="A543" s="14"/>
      <c r="B543" s="93"/>
      <c r="C543" s="35" t="s">
        <v>232</v>
      </c>
      <c r="D543" s="36"/>
      <c r="E543" s="36"/>
      <c r="F543" s="36"/>
      <c r="G543" s="35" t="s">
        <v>232</v>
      </c>
      <c r="H543" s="36"/>
      <c r="I543" s="35" t="s">
        <v>232</v>
      </c>
      <c r="J543" s="36" t="s">
        <v>703</v>
      </c>
      <c r="K543" s="35" t="s">
        <v>232</v>
      </c>
      <c r="L543" s="67">
        <v>6.9</v>
      </c>
      <c r="M543" s="35"/>
      <c r="N543" s="36"/>
    </row>
    <row r="544" spans="1:14" ht="15.75" thickBot="1" x14ac:dyDescent="0.3">
      <c r="A544" s="14"/>
      <c r="B544" s="104"/>
      <c r="C544" s="35" t="s">
        <v>232</v>
      </c>
      <c r="D544" s="36"/>
      <c r="E544" s="36"/>
      <c r="F544" s="36"/>
      <c r="G544" s="35" t="s">
        <v>232</v>
      </c>
      <c r="H544" s="36" t="s">
        <v>705</v>
      </c>
      <c r="I544" s="35" t="s">
        <v>232</v>
      </c>
      <c r="J544" s="36" t="s">
        <v>706</v>
      </c>
      <c r="K544" s="35" t="s">
        <v>232</v>
      </c>
      <c r="L544" s="67" t="s">
        <v>765</v>
      </c>
      <c r="M544" s="35"/>
      <c r="N544" s="97">
        <v>0.74</v>
      </c>
    </row>
    <row r="545" spans="1:38" x14ac:dyDescent="0.25">
      <c r="A545" s="14"/>
      <c r="B545" s="26"/>
      <c r="C545" s="26" t="s">
        <v>232</v>
      </c>
      <c r="D545" s="42"/>
      <c r="E545" s="42"/>
      <c r="F545" s="26"/>
      <c r="G545" s="26" t="s">
        <v>232</v>
      </c>
      <c r="H545" s="42"/>
      <c r="I545" s="26" t="s">
        <v>232</v>
      </c>
      <c r="J545" s="42"/>
      <c r="K545" s="26" t="s">
        <v>232</v>
      </c>
      <c r="L545" s="42"/>
      <c r="M545" s="26"/>
      <c r="N545" s="42"/>
    </row>
    <row r="546" spans="1:38" x14ac:dyDescent="0.25">
      <c r="A546" s="14"/>
      <c r="B546" s="45" t="s">
        <v>361</v>
      </c>
      <c r="C546" s="25" t="s">
        <v>232</v>
      </c>
      <c r="D546" s="22" t="s">
        <v>315</v>
      </c>
      <c r="E546" s="38">
        <v>1493</v>
      </c>
      <c r="F546" s="23" t="s">
        <v>232</v>
      </c>
      <c r="G546" s="25" t="s">
        <v>232</v>
      </c>
      <c r="H546" s="22"/>
      <c r="I546" s="25" t="s">
        <v>232</v>
      </c>
      <c r="J546" s="22"/>
      <c r="K546" s="25" t="s">
        <v>232</v>
      </c>
      <c r="L546" s="22"/>
      <c r="M546" s="25"/>
      <c r="N546" s="22"/>
    </row>
    <row r="547" spans="1:38" ht="15.75" thickBot="1" x14ac:dyDescent="0.3">
      <c r="A547" s="14"/>
      <c r="B547" s="50" t="s">
        <v>766</v>
      </c>
      <c r="C547" s="25" t="s">
        <v>232</v>
      </c>
      <c r="D547" s="22"/>
      <c r="E547" s="22"/>
      <c r="F547" s="22"/>
      <c r="G547" s="25" t="s">
        <v>232</v>
      </c>
      <c r="H547" s="22" t="s">
        <v>727</v>
      </c>
      <c r="I547" s="25" t="s">
        <v>232</v>
      </c>
      <c r="J547" s="22" t="s">
        <v>728</v>
      </c>
      <c r="K547" s="25" t="s">
        <v>232</v>
      </c>
      <c r="L547" s="98">
        <v>100.875</v>
      </c>
      <c r="M547" s="25"/>
      <c r="N547" s="22"/>
    </row>
    <row r="548" spans="1:38" x14ac:dyDescent="0.25">
      <c r="A548" s="14"/>
      <c r="B548" s="42"/>
      <c r="C548" s="26" t="s">
        <v>232</v>
      </c>
      <c r="D548" s="42"/>
      <c r="E548" s="42"/>
      <c r="F548" s="26"/>
      <c r="G548" s="26" t="s">
        <v>232</v>
      </c>
      <c r="H548" s="42"/>
      <c r="I548" s="26" t="s">
        <v>232</v>
      </c>
      <c r="J548" s="42"/>
      <c r="K548" s="26" t="s">
        <v>232</v>
      </c>
      <c r="L548" s="42"/>
      <c r="M548" s="26"/>
      <c r="N548" s="42"/>
    </row>
    <row r="549" spans="1:38" x14ac:dyDescent="0.25">
      <c r="A549" s="14"/>
      <c r="B549" s="34" t="s">
        <v>363</v>
      </c>
      <c r="C549" s="35" t="s">
        <v>232</v>
      </c>
      <c r="D549" s="36" t="s">
        <v>315</v>
      </c>
      <c r="E549" s="44">
        <v>30203</v>
      </c>
      <c r="F549" s="41" t="s">
        <v>232</v>
      </c>
      <c r="G549" s="35" t="s">
        <v>232</v>
      </c>
      <c r="H549" s="36"/>
      <c r="I549" s="35" t="s">
        <v>232</v>
      </c>
      <c r="J549" s="36"/>
      <c r="K549" s="35" t="s">
        <v>232</v>
      </c>
      <c r="L549" s="36"/>
      <c r="M549" s="35"/>
      <c r="N549" s="36"/>
    </row>
    <row r="550" spans="1:38" x14ac:dyDescent="0.25">
      <c r="A550" s="14"/>
      <c r="B550" s="39" t="s">
        <v>736</v>
      </c>
      <c r="C550" s="35" t="s">
        <v>232</v>
      </c>
      <c r="D550" s="36"/>
      <c r="E550" s="36"/>
      <c r="F550" s="36"/>
      <c r="G550" s="35" t="s">
        <v>232</v>
      </c>
      <c r="H550" s="36" t="s">
        <v>727</v>
      </c>
      <c r="I550" s="35" t="s">
        <v>232</v>
      </c>
      <c r="J550" s="36" t="s">
        <v>737</v>
      </c>
      <c r="K550" s="35" t="s">
        <v>232</v>
      </c>
      <c r="L550" s="95">
        <v>414</v>
      </c>
      <c r="M550" s="35"/>
      <c r="N550" s="36"/>
    </row>
    <row r="551" spans="1:38" ht="15.75" thickBot="1" x14ac:dyDescent="0.3">
      <c r="A551" s="14"/>
      <c r="B551" s="104"/>
      <c r="C551" s="35" t="s">
        <v>232</v>
      </c>
      <c r="D551" s="36"/>
      <c r="E551" s="36"/>
      <c r="F551" s="36"/>
      <c r="G551" s="35" t="s">
        <v>232</v>
      </c>
      <c r="H551" s="36" t="s">
        <v>730</v>
      </c>
      <c r="I551" s="35" t="s">
        <v>232</v>
      </c>
      <c r="J551" s="36" t="s">
        <v>767</v>
      </c>
      <c r="K551" s="35" t="s">
        <v>232</v>
      </c>
      <c r="L551" s="67" t="s">
        <v>768</v>
      </c>
      <c r="M551" s="35"/>
      <c r="N551" s="97">
        <v>0.23</v>
      </c>
    </row>
    <row r="552" spans="1:38" x14ac:dyDescent="0.25">
      <c r="A552" s="14"/>
      <c r="B552" s="26"/>
      <c r="C552" s="26" t="s">
        <v>232</v>
      </c>
      <c r="D552" s="42"/>
      <c r="E552" s="42"/>
      <c r="F552" s="26"/>
      <c r="G552" s="26" t="s">
        <v>232</v>
      </c>
      <c r="H552" s="42"/>
      <c r="I552" s="26" t="s">
        <v>232</v>
      </c>
      <c r="J552" s="42"/>
      <c r="K552" s="26" t="s">
        <v>232</v>
      </c>
      <c r="L552" s="42"/>
      <c r="M552" s="26"/>
      <c r="N552" s="42"/>
    </row>
    <row r="553" spans="1:38" ht="15.75" x14ac:dyDescent="0.25">
      <c r="A553" s="14"/>
      <c r="B553" s="54"/>
      <c r="C553" s="54"/>
      <c r="D553" s="54"/>
      <c r="E553" s="54"/>
      <c r="F553" s="54"/>
      <c r="G553" s="54"/>
      <c r="H553" s="54"/>
      <c r="I553" s="54"/>
      <c r="J553" s="54"/>
      <c r="K553" s="54"/>
      <c r="L553" s="54"/>
      <c r="M553" s="54"/>
      <c r="N553" s="54"/>
      <c r="O553" s="54"/>
      <c r="P553" s="54"/>
      <c r="Q553" s="54"/>
      <c r="R553" s="54"/>
      <c r="S553" s="54"/>
      <c r="T553" s="54"/>
      <c r="U553" s="54"/>
      <c r="V553" s="54"/>
      <c r="W553" s="54"/>
      <c r="X553" s="54"/>
      <c r="Y553" s="54"/>
      <c r="Z553" s="54"/>
      <c r="AA553" s="54"/>
      <c r="AB553" s="54"/>
      <c r="AC553" s="54"/>
      <c r="AD553" s="54"/>
      <c r="AE553" s="54"/>
      <c r="AF553" s="54"/>
      <c r="AG553" s="54"/>
      <c r="AH553" s="54"/>
      <c r="AI553" s="54"/>
      <c r="AJ553" s="54"/>
      <c r="AK553" s="54"/>
      <c r="AL553" s="54"/>
    </row>
    <row r="554" spans="1:38" x14ac:dyDescent="0.25">
      <c r="A554" s="14"/>
      <c r="B554" s="22"/>
      <c r="C554" s="22"/>
      <c r="D554" s="22"/>
      <c r="E554" s="22"/>
      <c r="F554" s="22"/>
      <c r="G554" s="22"/>
      <c r="H554" s="22"/>
      <c r="I554" s="22"/>
      <c r="J554" s="22"/>
      <c r="K554" s="22"/>
      <c r="L554" s="22"/>
      <c r="M554" s="22"/>
      <c r="N554" s="22"/>
    </row>
    <row r="555" spans="1:38" x14ac:dyDescent="0.25">
      <c r="A555" s="14"/>
      <c r="B555" s="88" t="s">
        <v>738</v>
      </c>
      <c r="C555" s="62" t="s">
        <v>232</v>
      </c>
      <c r="D555" s="101" t="s">
        <v>694</v>
      </c>
      <c r="E555" s="101"/>
      <c r="F555" s="62"/>
      <c r="G555" s="62" t="s">
        <v>232</v>
      </c>
      <c r="H555" s="101" t="s">
        <v>739</v>
      </c>
      <c r="I555" s="62" t="s">
        <v>232</v>
      </c>
      <c r="J555" s="107" t="s">
        <v>697</v>
      </c>
      <c r="K555" s="62" t="s">
        <v>232</v>
      </c>
      <c r="L555" s="101" t="s">
        <v>698</v>
      </c>
      <c r="M555" s="62"/>
      <c r="N555" s="89" t="s">
        <v>699</v>
      </c>
    </row>
    <row r="556" spans="1:38" ht="15.75" thickBot="1" x14ac:dyDescent="0.3">
      <c r="A556" s="14"/>
      <c r="B556" s="88" t="s">
        <v>460</v>
      </c>
      <c r="C556" s="62"/>
      <c r="D556" s="102" t="s">
        <v>695</v>
      </c>
      <c r="E556" s="102"/>
      <c r="F556" s="62"/>
      <c r="G556" s="62"/>
      <c r="H556" s="102"/>
      <c r="I556" s="62"/>
      <c r="J556" s="108"/>
      <c r="K556" s="62"/>
      <c r="L556" s="102"/>
      <c r="M556" s="62"/>
      <c r="N556" s="90" t="s">
        <v>700</v>
      </c>
    </row>
    <row r="557" spans="1:38" x14ac:dyDescent="0.25">
      <c r="A557" s="14"/>
      <c r="B557" s="34" t="s">
        <v>361</v>
      </c>
      <c r="C557" s="36" t="s">
        <v>232</v>
      </c>
      <c r="D557" s="36" t="s">
        <v>315</v>
      </c>
      <c r="E557" s="44">
        <v>8398</v>
      </c>
      <c r="F557" s="41" t="s">
        <v>232</v>
      </c>
      <c r="G557" s="36" t="s">
        <v>232</v>
      </c>
      <c r="H557" s="36"/>
      <c r="I557" s="36" t="s">
        <v>232</v>
      </c>
      <c r="J557" s="36"/>
      <c r="K557" s="36" t="s">
        <v>232</v>
      </c>
      <c r="L557" s="36"/>
      <c r="M557" s="36"/>
      <c r="N557" s="36"/>
    </row>
    <row r="558" spans="1:38" ht="15.75" thickBot="1" x14ac:dyDescent="0.3">
      <c r="A558" s="14"/>
      <c r="B558" s="50" t="s">
        <v>769</v>
      </c>
      <c r="C558" s="22" t="s">
        <v>232</v>
      </c>
      <c r="D558" s="22"/>
      <c r="E558" s="22"/>
      <c r="F558" s="22"/>
      <c r="G558" s="22" t="s">
        <v>232</v>
      </c>
      <c r="H558" s="22" t="s">
        <v>748</v>
      </c>
      <c r="I558" s="22" t="s">
        <v>232</v>
      </c>
      <c r="J558" s="22" t="s">
        <v>749</v>
      </c>
      <c r="K558" s="22" t="s">
        <v>232</v>
      </c>
      <c r="L558" s="92" t="s">
        <v>770</v>
      </c>
      <c r="M558" s="22"/>
      <c r="N558" s="96">
        <v>0.39</v>
      </c>
    </row>
    <row r="559" spans="1:38" x14ac:dyDescent="0.25">
      <c r="A559" s="14"/>
      <c r="B559" s="42"/>
      <c r="C559" s="26" t="s">
        <v>232</v>
      </c>
      <c r="D559" s="42"/>
      <c r="E559" s="42"/>
      <c r="F559" s="26"/>
      <c r="G559" s="26" t="s">
        <v>232</v>
      </c>
      <c r="H559" s="42"/>
      <c r="I559" s="26" t="s">
        <v>232</v>
      </c>
      <c r="J559" s="42"/>
      <c r="K559" s="26" t="s">
        <v>232</v>
      </c>
      <c r="L559" s="42"/>
      <c r="M559" s="26"/>
      <c r="N559" s="42"/>
    </row>
    <row r="560" spans="1:38" x14ac:dyDescent="0.25">
      <c r="A560" s="14"/>
      <c r="B560" s="45" t="s">
        <v>370</v>
      </c>
      <c r="C560" s="25" t="s">
        <v>232</v>
      </c>
      <c r="D560" s="22"/>
      <c r="E560" s="38">
        <v>8106</v>
      </c>
      <c r="F560" s="23" t="s">
        <v>232</v>
      </c>
      <c r="G560" s="25" t="s">
        <v>232</v>
      </c>
      <c r="H560" s="22"/>
      <c r="I560" s="25" t="s">
        <v>232</v>
      </c>
      <c r="J560" s="22"/>
      <c r="K560" s="25" t="s">
        <v>232</v>
      </c>
      <c r="L560" s="22"/>
      <c r="M560" s="25"/>
      <c r="N560" s="22"/>
    </row>
    <row r="561" spans="1:38" ht="15.75" thickBot="1" x14ac:dyDescent="0.3">
      <c r="A561" s="14"/>
      <c r="B561" s="105"/>
      <c r="C561" s="25" t="s">
        <v>232</v>
      </c>
      <c r="D561" s="22"/>
      <c r="E561" s="22"/>
      <c r="F561" s="22"/>
      <c r="G561" s="25" t="s">
        <v>232</v>
      </c>
      <c r="H561" s="22" t="s">
        <v>727</v>
      </c>
      <c r="I561" s="25" t="s">
        <v>232</v>
      </c>
      <c r="J561" s="22" t="s">
        <v>750</v>
      </c>
      <c r="K561" s="25" t="s">
        <v>232</v>
      </c>
      <c r="L561" s="98">
        <v>101.88</v>
      </c>
      <c r="M561" s="25"/>
      <c r="N561" s="68" t="s">
        <v>352</v>
      </c>
    </row>
    <row r="562" spans="1:38" x14ac:dyDescent="0.25">
      <c r="A562" s="14"/>
      <c r="B562" s="26"/>
      <c r="C562" s="26" t="s">
        <v>232</v>
      </c>
      <c r="D562" s="42"/>
      <c r="E562" s="42"/>
      <c r="F562" s="26"/>
      <c r="G562" s="26" t="s">
        <v>232</v>
      </c>
      <c r="H562" s="42"/>
      <c r="I562" s="26" t="s">
        <v>232</v>
      </c>
      <c r="J562" s="42"/>
      <c r="K562" s="26" t="s">
        <v>232</v>
      </c>
      <c r="L562" s="42"/>
      <c r="M562" s="26"/>
      <c r="N562" s="42"/>
    </row>
    <row r="563" spans="1:38" x14ac:dyDescent="0.25">
      <c r="A563" s="14"/>
      <c r="B563" s="33"/>
      <c r="C563" s="33"/>
      <c r="D563" s="33"/>
      <c r="E563" s="33"/>
      <c r="F563" s="33"/>
      <c r="G563" s="33"/>
      <c r="H563" s="33"/>
      <c r="I563" s="33"/>
      <c r="J563" s="33"/>
      <c r="K563" s="33"/>
      <c r="L563" s="33"/>
      <c r="M563" s="33"/>
      <c r="N563" s="33"/>
      <c r="O563" s="33"/>
      <c r="P563" s="33"/>
      <c r="Q563" s="33"/>
      <c r="R563" s="33"/>
      <c r="S563" s="33"/>
      <c r="T563" s="33"/>
      <c r="U563" s="33"/>
      <c r="V563" s="33"/>
      <c r="W563" s="33"/>
      <c r="X563" s="33"/>
      <c r="Y563" s="33"/>
      <c r="Z563" s="33"/>
      <c r="AA563" s="33"/>
      <c r="AB563" s="33"/>
      <c r="AC563" s="33"/>
      <c r="AD563" s="33"/>
      <c r="AE563" s="33"/>
      <c r="AF563" s="33"/>
      <c r="AG563" s="33"/>
      <c r="AH563" s="33"/>
      <c r="AI563" s="33"/>
      <c r="AJ563" s="33"/>
      <c r="AK563" s="33"/>
      <c r="AL563" s="33"/>
    </row>
    <row r="564" spans="1:38" ht="25.5" x14ac:dyDescent="0.25">
      <c r="A564" s="14"/>
      <c r="B564" s="49" t="s">
        <v>744</v>
      </c>
      <c r="C564" s="49" t="s">
        <v>745</v>
      </c>
    </row>
    <row r="565" spans="1:38" x14ac:dyDescent="0.25">
      <c r="A565" s="14"/>
      <c r="B565" s="32" t="s">
        <v>771</v>
      </c>
      <c r="C565" s="32"/>
      <c r="D565" s="32"/>
      <c r="E565" s="32"/>
      <c r="F565" s="32"/>
      <c r="G565" s="32"/>
      <c r="H565" s="32"/>
      <c r="I565" s="32"/>
      <c r="J565" s="32"/>
      <c r="K565" s="32"/>
      <c r="L565" s="32"/>
      <c r="M565" s="32"/>
      <c r="N565" s="32"/>
      <c r="O565" s="32"/>
      <c r="P565" s="32"/>
      <c r="Q565" s="32"/>
      <c r="R565" s="32"/>
      <c r="S565" s="32"/>
      <c r="T565" s="32"/>
      <c r="U565" s="32"/>
      <c r="V565" s="32"/>
      <c r="W565" s="32"/>
      <c r="X565" s="32"/>
      <c r="Y565" s="32"/>
      <c r="Z565" s="32"/>
      <c r="AA565" s="32"/>
      <c r="AB565" s="32"/>
      <c r="AC565" s="32"/>
      <c r="AD565" s="32"/>
      <c r="AE565" s="32"/>
      <c r="AF565" s="32"/>
      <c r="AG565" s="32"/>
      <c r="AH565" s="32"/>
      <c r="AI565" s="32"/>
      <c r="AJ565" s="32"/>
      <c r="AK565" s="32"/>
      <c r="AL565" s="32"/>
    </row>
    <row r="566" spans="1:38" x14ac:dyDescent="0.25">
      <c r="A566" s="14"/>
      <c r="B566" s="31"/>
      <c r="C566" s="31"/>
      <c r="D566" s="31"/>
      <c r="E566" s="31"/>
      <c r="F566" s="31"/>
      <c r="G566" s="31"/>
      <c r="H566" s="31"/>
      <c r="I566" s="31"/>
      <c r="J566" s="31"/>
      <c r="K566" s="31"/>
      <c r="L566" s="31"/>
      <c r="M566" s="31"/>
      <c r="N566" s="31"/>
      <c r="O566" s="31"/>
      <c r="P566" s="31"/>
      <c r="Q566" s="31"/>
      <c r="R566" s="31"/>
      <c r="S566" s="31"/>
      <c r="T566" s="31"/>
      <c r="U566" s="31"/>
      <c r="V566" s="31"/>
      <c r="W566" s="31"/>
      <c r="X566" s="31"/>
      <c r="Y566" s="31"/>
      <c r="Z566" s="31"/>
      <c r="AA566" s="31"/>
      <c r="AB566" s="31"/>
      <c r="AC566" s="31"/>
      <c r="AD566" s="31"/>
      <c r="AE566" s="31"/>
      <c r="AF566" s="31"/>
      <c r="AG566" s="31"/>
      <c r="AH566" s="31"/>
      <c r="AI566" s="31"/>
      <c r="AJ566" s="31"/>
      <c r="AK566" s="31"/>
      <c r="AL566" s="31"/>
    </row>
    <row r="567" spans="1:38" x14ac:dyDescent="0.25">
      <c r="A567" s="14"/>
      <c r="B567" s="30" t="s">
        <v>772</v>
      </c>
      <c r="C567" s="30"/>
      <c r="D567" s="30"/>
      <c r="E567" s="30"/>
      <c r="F567" s="30"/>
      <c r="G567" s="30"/>
      <c r="H567" s="30"/>
      <c r="I567" s="30"/>
      <c r="J567" s="30"/>
      <c r="K567" s="30"/>
      <c r="L567" s="30"/>
      <c r="M567" s="30"/>
      <c r="N567" s="30"/>
      <c r="O567" s="30"/>
      <c r="P567" s="30"/>
      <c r="Q567" s="30"/>
      <c r="R567" s="30"/>
      <c r="S567" s="30"/>
      <c r="T567" s="30"/>
      <c r="U567" s="30"/>
      <c r="V567" s="30"/>
      <c r="W567" s="30"/>
      <c r="X567" s="30"/>
      <c r="Y567" s="30"/>
      <c r="Z567" s="30"/>
      <c r="AA567" s="30"/>
      <c r="AB567" s="30"/>
      <c r="AC567" s="30"/>
      <c r="AD567" s="30"/>
      <c r="AE567" s="30"/>
      <c r="AF567" s="30"/>
      <c r="AG567" s="30"/>
      <c r="AH567" s="30"/>
      <c r="AI567" s="30"/>
      <c r="AJ567" s="30"/>
      <c r="AK567" s="30"/>
      <c r="AL567" s="30"/>
    </row>
    <row r="568" spans="1:38" x14ac:dyDescent="0.25">
      <c r="A568" s="14"/>
      <c r="B568" s="32" t="s">
        <v>773</v>
      </c>
      <c r="C568" s="32"/>
      <c r="D568" s="32"/>
      <c r="E568" s="32"/>
      <c r="F568" s="32"/>
      <c r="G568" s="32"/>
      <c r="H568" s="32"/>
      <c r="I568" s="32"/>
      <c r="J568" s="32"/>
      <c r="K568" s="32"/>
      <c r="L568" s="32"/>
      <c r="M568" s="32"/>
      <c r="N568" s="32"/>
      <c r="O568" s="32"/>
      <c r="P568" s="32"/>
      <c r="Q568" s="32"/>
      <c r="R568" s="32"/>
      <c r="S568" s="32"/>
      <c r="T568" s="32"/>
      <c r="U568" s="32"/>
      <c r="V568" s="32"/>
      <c r="W568" s="32"/>
      <c r="X568" s="32"/>
      <c r="Y568" s="32"/>
      <c r="Z568" s="32"/>
      <c r="AA568" s="32"/>
      <c r="AB568" s="32"/>
      <c r="AC568" s="32"/>
      <c r="AD568" s="32"/>
      <c r="AE568" s="32"/>
      <c r="AF568" s="32"/>
      <c r="AG568" s="32"/>
      <c r="AH568" s="32"/>
      <c r="AI568" s="32"/>
      <c r="AJ568" s="32"/>
      <c r="AK568" s="32"/>
      <c r="AL568" s="32"/>
    </row>
    <row r="569" spans="1:38" x14ac:dyDescent="0.25">
      <c r="A569" s="14"/>
      <c r="B569" s="33"/>
      <c r="C569" s="33"/>
      <c r="D569" s="33"/>
      <c r="E569" s="33"/>
      <c r="F569" s="33"/>
      <c r="G569" s="33"/>
      <c r="H569" s="33"/>
      <c r="I569" s="33"/>
      <c r="J569" s="33"/>
      <c r="K569" s="33"/>
      <c r="L569" s="33"/>
      <c r="M569" s="33"/>
      <c r="N569" s="33"/>
      <c r="O569" s="33"/>
      <c r="P569" s="33"/>
      <c r="Q569" s="33"/>
      <c r="R569" s="33"/>
      <c r="S569" s="33"/>
      <c r="T569" s="33"/>
      <c r="U569" s="33"/>
      <c r="V569" s="33"/>
      <c r="W569" s="33"/>
      <c r="X569" s="33"/>
      <c r="Y569" s="33"/>
      <c r="Z569" s="33"/>
      <c r="AA569" s="33"/>
      <c r="AB569" s="33"/>
      <c r="AC569" s="33"/>
      <c r="AD569" s="33"/>
      <c r="AE569" s="33"/>
      <c r="AF569" s="33"/>
      <c r="AG569" s="33"/>
      <c r="AH569" s="33"/>
      <c r="AI569" s="33"/>
      <c r="AJ569" s="33"/>
      <c r="AK569" s="33"/>
      <c r="AL569" s="33"/>
    </row>
    <row r="570" spans="1:38" ht="114.75" x14ac:dyDescent="0.25">
      <c r="A570" s="14"/>
      <c r="B570" s="22"/>
      <c r="C570" s="49" t="s">
        <v>389</v>
      </c>
      <c r="D570" s="24"/>
      <c r="E570" s="49" t="s">
        <v>774</v>
      </c>
    </row>
    <row r="571" spans="1:38" x14ac:dyDescent="0.25">
      <c r="A571" s="14"/>
      <c r="B571" s="33"/>
      <c r="C571" s="33"/>
      <c r="D571" s="33"/>
      <c r="E571" s="33"/>
      <c r="F571" s="33"/>
      <c r="G571" s="33"/>
      <c r="H571" s="33"/>
      <c r="I571" s="33"/>
      <c r="J571" s="33"/>
      <c r="K571" s="33"/>
      <c r="L571" s="33"/>
      <c r="M571" s="33"/>
      <c r="N571" s="33"/>
      <c r="O571" s="33"/>
      <c r="P571" s="33"/>
      <c r="Q571" s="33"/>
      <c r="R571" s="33"/>
      <c r="S571" s="33"/>
      <c r="T571" s="33"/>
      <c r="U571" s="33"/>
      <c r="V571" s="33"/>
      <c r="W571" s="33"/>
      <c r="X571" s="33"/>
      <c r="Y571" s="33"/>
      <c r="Z571" s="33"/>
      <c r="AA571" s="33"/>
      <c r="AB571" s="33"/>
      <c r="AC571" s="33"/>
      <c r="AD571" s="33"/>
      <c r="AE571" s="33"/>
      <c r="AF571" s="33"/>
      <c r="AG571" s="33"/>
      <c r="AH571" s="33"/>
      <c r="AI571" s="33"/>
      <c r="AJ571" s="33"/>
      <c r="AK571" s="33"/>
      <c r="AL571" s="33"/>
    </row>
    <row r="572" spans="1:38" ht="178.5" x14ac:dyDescent="0.25">
      <c r="A572" s="14"/>
      <c r="B572" s="22"/>
      <c r="C572" s="49" t="s">
        <v>389</v>
      </c>
      <c r="D572" s="24"/>
      <c r="E572" s="49" t="s">
        <v>775</v>
      </c>
    </row>
    <row r="573" spans="1:38" x14ac:dyDescent="0.25">
      <c r="A573" s="14"/>
      <c r="B573" s="33"/>
      <c r="C573" s="33"/>
      <c r="D573" s="33"/>
      <c r="E573" s="33"/>
      <c r="F573" s="33"/>
      <c r="G573" s="33"/>
      <c r="H573" s="33"/>
      <c r="I573" s="33"/>
      <c r="J573" s="33"/>
      <c r="K573" s="33"/>
      <c r="L573" s="33"/>
      <c r="M573" s="33"/>
      <c r="N573" s="33"/>
      <c r="O573" s="33"/>
      <c r="P573" s="33"/>
      <c r="Q573" s="33"/>
      <c r="R573" s="33"/>
      <c r="S573" s="33"/>
      <c r="T573" s="33"/>
      <c r="U573" s="33"/>
      <c r="V573" s="33"/>
      <c r="W573" s="33"/>
      <c r="X573" s="33"/>
      <c r="Y573" s="33"/>
      <c r="Z573" s="33"/>
      <c r="AA573" s="33"/>
      <c r="AB573" s="33"/>
      <c r="AC573" s="33"/>
      <c r="AD573" s="33"/>
      <c r="AE573" s="33"/>
      <c r="AF573" s="33"/>
      <c r="AG573" s="33"/>
      <c r="AH573" s="33"/>
      <c r="AI573" s="33"/>
      <c r="AJ573" s="33"/>
      <c r="AK573" s="33"/>
      <c r="AL573" s="33"/>
    </row>
    <row r="574" spans="1:38" ht="89.25" x14ac:dyDescent="0.25">
      <c r="A574" s="14"/>
      <c r="B574" s="22"/>
      <c r="C574" s="49" t="s">
        <v>389</v>
      </c>
      <c r="D574" s="24"/>
      <c r="E574" s="49" t="s">
        <v>776</v>
      </c>
    </row>
    <row r="575" spans="1:38" x14ac:dyDescent="0.25">
      <c r="A575" s="14"/>
      <c r="B575" s="33"/>
      <c r="C575" s="33"/>
      <c r="D575" s="33"/>
      <c r="E575" s="33"/>
      <c r="F575" s="33"/>
      <c r="G575" s="33"/>
      <c r="H575" s="33"/>
      <c r="I575" s="33"/>
      <c r="J575" s="33"/>
      <c r="K575" s="33"/>
      <c r="L575" s="33"/>
      <c r="M575" s="33"/>
      <c r="N575" s="33"/>
      <c r="O575" s="33"/>
      <c r="P575" s="33"/>
      <c r="Q575" s="33"/>
      <c r="R575" s="33"/>
      <c r="S575" s="33"/>
      <c r="T575" s="33"/>
      <c r="U575" s="33"/>
      <c r="V575" s="33"/>
      <c r="W575" s="33"/>
      <c r="X575" s="33"/>
      <c r="Y575" s="33"/>
      <c r="Z575" s="33"/>
      <c r="AA575" s="33"/>
      <c r="AB575" s="33"/>
      <c r="AC575" s="33"/>
      <c r="AD575" s="33"/>
      <c r="AE575" s="33"/>
      <c r="AF575" s="33"/>
      <c r="AG575" s="33"/>
      <c r="AH575" s="33"/>
      <c r="AI575" s="33"/>
      <c r="AJ575" s="33"/>
      <c r="AK575" s="33"/>
      <c r="AL575" s="33"/>
    </row>
    <row r="576" spans="1:38" ht="191.25" x14ac:dyDescent="0.25">
      <c r="A576" s="14"/>
      <c r="B576" s="22"/>
      <c r="C576" s="49" t="s">
        <v>389</v>
      </c>
      <c r="D576" s="24"/>
      <c r="E576" s="49" t="s">
        <v>777</v>
      </c>
    </row>
    <row r="577" spans="1:38" x14ac:dyDescent="0.25">
      <c r="A577" s="14"/>
      <c r="B577" s="33"/>
      <c r="C577" s="33"/>
      <c r="D577" s="33"/>
      <c r="E577" s="33"/>
      <c r="F577" s="33"/>
      <c r="G577" s="33"/>
      <c r="H577" s="33"/>
      <c r="I577" s="33"/>
      <c r="J577" s="33"/>
      <c r="K577" s="33"/>
      <c r="L577" s="33"/>
      <c r="M577" s="33"/>
      <c r="N577" s="33"/>
      <c r="O577" s="33"/>
      <c r="P577" s="33"/>
      <c r="Q577" s="33"/>
      <c r="R577" s="33"/>
      <c r="S577" s="33"/>
      <c r="T577" s="33"/>
      <c r="U577" s="33"/>
      <c r="V577" s="33"/>
      <c r="W577" s="33"/>
      <c r="X577" s="33"/>
      <c r="Y577" s="33"/>
      <c r="Z577" s="33"/>
      <c r="AA577" s="33"/>
      <c r="AB577" s="33"/>
      <c r="AC577" s="33"/>
      <c r="AD577" s="33"/>
      <c r="AE577" s="33"/>
      <c r="AF577" s="33"/>
      <c r="AG577" s="33"/>
      <c r="AH577" s="33"/>
      <c r="AI577" s="33"/>
      <c r="AJ577" s="33"/>
      <c r="AK577" s="33"/>
      <c r="AL577" s="33"/>
    </row>
    <row r="578" spans="1:38" ht="63.75" x14ac:dyDescent="0.25">
      <c r="A578" s="14"/>
      <c r="B578" s="22"/>
      <c r="C578" s="49" t="s">
        <v>389</v>
      </c>
      <c r="D578" s="24"/>
      <c r="E578" s="49" t="s">
        <v>778</v>
      </c>
    </row>
    <row r="579" spans="1:38" x14ac:dyDescent="0.25">
      <c r="A579" s="14"/>
      <c r="B579" s="33"/>
      <c r="C579" s="33"/>
      <c r="D579" s="33"/>
      <c r="E579" s="33"/>
      <c r="F579" s="33"/>
      <c r="G579" s="33"/>
      <c r="H579" s="33"/>
      <c r="I579" s="33"/>
      <c r="J579" s="33"/>
      <c r="K579" s="33"/>
      <c r="L579" s="33"/>
      <c r="M579" s="33"/>
      <c r="N579" s="33"/>
      <c r="O579" s="33"/>
      <c r="P579" s="33"/>
      <c r="Q579" s="33"/>
      <c r="R579" s="33"/>
      <c r="S579" s="33"/>
      <c r="T579" s="33"/>
      <c r="U579" s="33"/>
      <c r="V579" s="33"/>
      <c r="W579" s="33"/>
      <c r="X579" s="33"/>
      <c r="Y579" s="33"/>
      <c r="Z579" s="33"/>
      <c r="AA579" s="33"/>
      <c r="AB579" s="33"/>
      <c r="AC579" s="33"/>
      <c r="AD579" s="33"/>
      <c r="AE579" s="33"/>
      <c r="AF579" s="33"/>
      <c r="AG579" s="33"/>
      <c r="AH579" s="33"/>
      <c r="AI579" s="33"/>
      <c r="AJ579" s="33"/>
      <c r="AK579" s="33"/>
      <c r="AL579" s="33"/>
    </row>
    <row r="580" spans="1:38" ht="63.75" x14ac:dyDescent="0.25">
      <c r="A580" s="14"/>
      <c r="B580" s="22"/>
      <c r="C580" s="49" t="s">
        <v>389</v>
      </c>
      <c r="D580" s="24"/>
      <c r="E580" s="49" t="s">
        <v>779</v>
      </c>
    </row>
    <row r="581" spans="1:38" x14ac:dyDescent="0.25">
      <c r="A581" s="14"/>
      <c r="B581" s="29" t="s">
        <v>780</v>
      </c>
      <c r="C581" s="29"/>
      <c r="D581" s="29"/>
      <c r="E581" s="29"/>
      <c r="F581" s="29"/>
      <c r="G581" s="29"/>
      <c r="H581" s="29"/>
      <c r="I581" s="29"/>
      <c r="J581" s="29"/>
      <c r="K581" s="29"/>
      <c r="L581" s="29"/>
      <c r="M581" s="29"/>
      <c r="N581" s="29"/>
      <c r="O581" s="29"/>
      <c r="P581" s="29"/>
      <c r="Q581" s="29"/>
      <c r="R581" s="29"/>
      <c r="S581" s="29"/>
      <c r="T581" s="29"/>
      <c r="U581" s="29"/>
      <c r="V581" s="29"/>
      <c r="W581" s="29"/>
      <c r="X581" s="29"/>
      <c r="Y581" s="29"/>
      <c r="Z581" s="29"/>
      <c r="AA581" s="29"/>
      <c r="AB581" s="29"/>
      <c r="AC581" s="29"/>
      <c r="AD581" s="29"/>
      <c r="AE581" s="29"/>
      <c r="AF581" s="29"/>
      <c r="AG581" s="29"/>
      <c r="AH581" s="29"/>
      <c r="AI581" s="29"/>
      <c r="AJ581" s="29"/>
      <c r="AK581" s="29"/>
      <c r="AL581" s="29"/>
    </row>
    <row r="582" spans="1:38" ht="38.25" customHeight="1" x14ac:dyDescent="0.25">
      <c r="A582" s="14"/>
      <c r="B582" s="32" t="s">
        <v>781</v>
      </c>
      <c r="C582" s="32"/>
      <c r="D582" s="32"/>
      <c r="E582" s="32"/>
      <c r="F582" s="32"/>
      <c r="G582" s="32"/>
      <c r="H582" s="32"/>
      <c r="I582" s="32"/>
      <c r="J582" s="32"/>
      <c r="K582" s="32"/>
      <c r="L582" s="32"/>
      <c r="M582" s="32"/>
      <c r="N582" s="32"/>
      <c r="O582" s="32"/>
      <c r="P582" s="32"/>
      <c r="Q582" s="32"/>
      <c r="R582" s="32"/>
      <c r="S582" s="32"/>
      <c r="T582" s="32"/>
      <c r="U582" s="32"/>
      <c r="V582" s="32"/>
      <c r="W582" s="32"/>
      <c r="X582" s="32"/>
      <c r="Y582" s="32"/>
      <c r="Z582" s="32"/>
      <c r="AA582" s="32"/>
      <c r="AB582" s="32"/>
      <c r="AC582" s="32"/>
      <c r="AD582" s="32"/>
      <c r="AE582" s="32"/>
      <c r="AF582" s="32"/>
      <c r="AG582" s="32"/>
      <c r="AH582" s="32"/>
      <c r="AI582" s="32"/>
      <c r="AJ582" s="32"/>
      <c r="AK582" s="32"/>
      <c r="AL582" s="32"/>
    </row>
    <row r="583" spans="1:38" x14ac:dyDescent="0.25">
      <c r="A583" s="14"/>
      <c r="B583" s="31"/>
      <c r="C583" s="31"/>
      <c r="D583" s="31"/>
      <c r="E583" s="31"/>
      <c r="F583" s="31"/>
      <c r="G583" s="31"/>
      <c r="H583" s="31"/>
      <c r="I583" s="31"/>
      <c r="J583" s="31"/>
      <c r="K583" s="31"/>
      <c r="L583" s="31"/>
      <c r="M583" s="31"/>
      <c r="N583" s="31"/>
      <c r="O583" s="31"/>
      <c r="P583" s="31"/>
      <c r="Q583" s="31"/>
      <c r="R583" s="31"/>
      <c r="S583" s="31"/>
      <c r="T583" s="31"/>
      <c r="U583" s="31"/>
      <c r="V583" s="31"/>
      <c r="W583" s="31"/>
      <c r="X583" s="31"/>
      <c r="Y583" s="31"/>
      <c r="Z583" s="31"/>
      <c r="AA583" s="31"/>
      <c r="AB583" s="31"/>
      <c r="AC583" s="31"/>
      <c r="AD583" s="31"/>
      <c r="AE583" s="31"/>
      <c r="AF583" s="31"/>
      <c r="AG583" s="31"/>
      <c r="AH583" s="31"/>
      <c r="AI583" s="31"/>
      <c r="AJ583" s="31"/>
      <c r="AK583" s="31"/>
      <c r="AL583" s="31"/>
    </row>
    <row r="584" spans="1:38" x14ac:dyDescent="0.25">
      <c r="A584" s="14"/>
      <c r="B584" s="32" t="s">
        <v>782</v>
      </c>
      <c r="C584" s="32"/>
      <c r="D584" s="32"/>
      <c r="E584" s="32"/>
      <c r="F584" s="32"/>
      <c r="G584" s="32"/>
      <c r="H584" s="32"/>
      <c r="I584" s="32"/>
      <c r="J584" s="32"/>
      <c r="K584" s="32"/>
      <c r="L584" s="32"/>
      <c r="M584" s="32"/>
      <c r="N584" s="32"/>
      <c r="O584" s="32"/>
      <c r="P584" s="32"/>
      <c r="Q584" s="32"/>
      <c r="R584" s="32"/>
      <c r="S584" s="32"/>
      <c r="T584" s="32"/>
      <c r="U584" s="32"/>
      <c r="V584" s="32"/>
      <c r="W584" s="32"/>
      <c r="X584" s="32"/>
      <c r="Y584" s="32"/>
      <c r="Z584" s="32"/>
      <c r="AA584" s="32"/>
      <c r="AB584" s="32"/>
      <c r="AC584" s="32"/>
      <c r="AD584" s="32"/>
      <c r="AE584" s="32"/>
      <c r="AF584" s="32"/>
      <c r="AG584" s="32"/>
      <c r="AH584" s="32"/>
      <c r="AI584" s="32"/>
      <c r="AJ584" s="32"/>
      <c r="AK584" s="32"/>
      <c r="AL584" s="32"/>
    </row>
    <row r="585" spans="1:38" ht="15.75" x14ac:dyDescent="0.25">
      <c r="A585" s="14"/>
      <c r="B585" s="54"/>
      <c r="C585" s="54"/>
      <c r="D585" s="54"/>
      <c r="E585" s="54"/>
      <c r="F585" s="54"/>
      <c r="G585" s="54"/>
      <c r="H585" s="54"/>
      <c r="I585" s="54"/>
      <c r="J585" s="54"/>
      <c r="K585" s="54"/>
      <c r="L585" s="54"/>
      <c r="M585" s="54"/>
      <c r="N585" s="54"/>
      <c r="O585" s="54"/>
      <c r="P585" s="54"/>
      <c r="Q585" s="54"/>
      <c r="R585" s="54"/>
      <c r="S585" s="54"/>
      <c r="T585" s="54"/>
      <c r="U585" s="54"/>
      <c r="V585" s="54"/>
      <c r="W585" s="54"/>
      <c r="X585" s="54"/>
      <c r="Y585" s="54"/>
      <c r="Z585" s="54"/>
      <c r="AA585" s="54"/>
      <c r="AB585" s="54"/>
      <c r="AC585" s="54"/>
      <c r="AD585" s="54"/>
      <c r="AE585" s="54"/>
      <c r="AF585" s="54"/>
      <c r="AG585" s="54"/>
      <c r="AH585" s="54"/>
      <c r="AI585" s="54"/>
      <c r="AJ585" s="54"/>
      <c r="AK585" s="54"/>
      <c r="AL585" s="54"/>
    </row>
    <row r="586" spans="1:38" x14ac:dyDescent="0.25">
      <c r="A586" s="14"/>
      <c r="B586" s="22"/>
      <c r="C586" s="22"/>
      <c r="D586" s="22"/>
      <c r="E586" s="22"/>
      <c r="F586" s="22"/>
      <c r="G586" s="22"/>
      <c r="H586" s="22"/>
      <c r="I586" s="22"/>
      <c r="J586" s="22"/>
      <c r="K586" s="22"/>
      <c r="L586" s="22"/>
      <c r="M586" s="22"/>
      <c r="N586" s="22"/>
      <c r="O586" s="22"/>
      <c r="P586" s="22"/>
      <c r="Q586" s="22"/>
      <c r="R586" s="22"/>
    </row>
    <row r="587" spans="1:38" ht="15.75" thickBot="1" x14ac:dyDescent="0.3">
      <c r="A587" s="14"/>
      <c r="B587" s="25"/>
      <c r="C587" s="25" t="s">
        <v>232</v>
      </c>
      <c r="D587" s="61" t="s">
        <v>468</v>
      </c>
      <c r="E587" s="61"/>
      <c r="F587" s="61"/>
      <c r="G587" s="61"/>
      <c r="H587" s="61"/>
      <c r="I587" s="61"/>
      <c r="J587" s="61"/>
      <c r="K587" s="61"/>
      <c r="L587" s="61"/>
      <c r="M587" s="61"/>
      <c r="N587" s="25"/>
      <c r="O587" s="109"/>
      <c r="P587" s="61" t="s">
        <v>644</v>
      </c>
      <c r="Q587" s="61"/>
      <c r="R587" s="25"/>
    </row>
    <row r="588" spans="1:38" x14ac:dyDescent="0.25">
      <c r="A588" s="14"/>
      <c r="B588" s="62"/>
      <c r="C588" s="62" t="s">
        <v>232</v>
      </c>
      <c r="D588" s="64" t="s">
        <v>783</v>
      </c>
      <c r="E588" s="64"/>
      <c r="F588" s="65"/>
      <c r="G588" s="65"/>
      <c r="H588" s="64" t="s">
        <v>784</v>
      </c>
      <c r="I588" s="64"/>
      <c r="J588" s="65"/>
      <c r="K588" s="65"/>
      <c r="L588" s="64" t="s">
        <v>783</v>
      </c>
      <c r="M588" s="64"/>
      <c r="N588" s="113"/>
      <c r="O588" s="114"/>
      <c r="P588" s="64" t="s">
        <v>783</v>
      </c>
      <c r="Q588" s="64"/>
      <c r="R588" s="62"/>
    </row>
    <row r="589" spans="1:38" ht="15.75" thickBot="1" x14ac:dyDescent="0.3">
      <c r="A589" s="14"/>
      <c r="B589" s="62"/>
      <c r="C589" s="62"/>
      <c r="D589" s="112">
        <v>41790</v>
      </c>
      <c r="E589" s="112"/>
      <c r="F589" s="62"/>
      <c r="G589" s="62"/>
      <c r="H589" s="112">
        <v>41790</v>
      </c>
      <c r="I589" s="112"/>
      <c r="J589" s="62"/>
      <c r="K589" s="62"/>
      <c r="L589" s="112">
        <v>41425</v>
      </c>
      <c r="M589" s="112"/>
      <c r="N589" s="113"/>
      <c r="O589" s="114"/>
      <c r="P589" s="112">
        <v>41333</v>
      </c>
      <c r="Q589" s="112"/>
      <c r="R589" s="62"/>
    </row>
    <row r="590" spans="1:38" x14ac:dyDescent="0.25">
      <c r="A590" s="14"/>
      <c r="B590" s="43" t="s">
        <v>785</v>
      </c>
      <c r="C590" s="36" t="s">
        <v>232</v>
      </c>
      <c r="D590" s="36"/>
      <c r="E590" s="36"/>
      <c r="F590" s="36"/>
      <c r="G590" s="36"/>
      <c r="H590" s="36"/>
      <c r="I590" s="36"/>
      <c r="J590" s="36"/>
      <c r="K590" s="36"/>
      <c r="L590" s="36"/>
      <c r="M590" s="36"/>
      <c r="N590" s="36"/>
      <c r="O590" s="110"/>
      <c r="P590" s="36"/>
      <c r="Q590" s="36"/>
      <c r="R590" s="36"/>
    </row>
    <row r="591" spans="1:38" x14ac:dyDescent="0.25">
      <c r="A591" s="14"/>
      <c r="B591" s="50" t="s">
        <v>29</v>
      </c>
      <c r="C591" s="22" t="s">
        <v>232</v>
      </c>
      <c r="D591" s="22" t="s">
        <v>315</v>
      </c>
      <c r="E591" s="38">
        <v>2038</v>
      </c>
      <c r="F591" s="23" t="s">
        <v>232</v>
      </c>
      <c r="G591" s="22"/>
      <c r="H591" s="22" t="s">
        <v>315</v>
      </c>
      <c r="I591" s="38">
        <v>1430</v>
      </c>
      <c r="J591" s="23" t="s">
        <v>232</v>
      </c>
      <c r="K591" s="22"/>
      <c r="L591" s="22" t="s">
        <v>315</v>
      </c>
      <c r="M591" s="38">
        <v>13474</v>
      </c>
      <c r="N591" s="23" t="s">
        <v>232</v>
      </c>
      <c r="O591" s="111"/>
      <c r="P591" s="22" t="s">
        <v>315</v>
      </c>
      <c r="Q591" s="38">
        <v>3924</v>
      </c>
      <c r="R591" s="23" t="s">
        <v>232</v>
      </c>
    </row>
    <row r="592" spans="1:38" x14ac:dyDescent="0.25">
      <c r="A592" s="14"/>
      <c r="B592" s="43" t="s">
        <v>786</v>
      </c>
      <c r="C592" s="36" t="s">
        <v>232</v>
      </c>
      <c r="D592" s="36"/>
      <c r="E592" s="36"/>
      <c r="F592" s="36"/>
      <c r="G592" s="36"/>
      <c r="H592" s="36"/>
      <c r="I592" s="36"/>
      <c r="J592" s="36"/>
      <c r="K592" s="36"/>
      <c r="L592" s="36"/>
      <c r="M592" s="36"/>
      <c r="N592" s="36"/>
      <c r="O592" s="110"/>
      <c r="P592" s="36"/>
      <c r="Q592" s="36"/>
      <c r="R592" s="36"/>
    </row>
    <row r="593" spans="1:38" x14ac:dyDescent="0.25">
      <c r="A593" s="14"/>
      <c r="B593" s="50" t="s">
        <v>370</v>
      </c>
      <c r="C593" s="22" t="s">
        <v>232</v>
      </c>
      <c r="D593" s="22" t="s">
        <v>315</v>
      </c>
      <c r="E593" s="60" t="s">
        <v>787</v>
      </c>
      <c r="F593" s="23" t="s">
        <v>307</v>
      </c>
      <c r="G593" s="22"/>
      <c r="H593" s="22" t="s">
        <v>315</v>
      </c>
      <c r="I593" s="60" t="s">
        <v>788</v>
      </c>
      <c r="J593" s="23" t="s">
        <v>307</v>
      </c>
      <c r="K593" s="22"/>
      <c r="L593" s="23" t="s">
        <v>315</v>
      </c>
      <c r="M593" s="59" t="s">
        <v>352</v>
      </c>
      <c r="N593" s="23" t="s">
        <v>232</v>
      </c>
      <c r="O593" s="111"/>
      <c r="P593" s="23" t="s">
        <v>315</v>
      </c>
      <c r="Q593" s="59" t="s">
        <v>352</v>
      </c>
      <c r="R593" s="23" t="s">
        <v>232</v>
      </c>
    </row>
    <row r="594" spans="1:38" x14ac:dyDescent="0.25">
      <c r="A594" s="14"/>
      <c r="B594" s="39" t="s">
        <v>766</v>
      </c>
      <c r="C594" s="36" t="s">
        <v>232</v>
      </c>
      <c r="D594" s="36"/>
      <c r="E594" s="40" t="s">
        <v>789</v>
      </c>
      <c r="F594" s="41" t="s">
        <v>307</v>
      </c>
      <c r="G594" s="36"/>
      <c r="H594" s="36"/>
      <c r="I594" s="40" t="s">
        <v>790</v>
      </c>
      <c r="J594" s="41" t="s">
        <v>307</v>
      </c>
      <c r="K594" s="36"/>
      <c r="L594" s="36"/>
      <c r="M594" s="40" t="s">
        <v>791</v>
      </c>
      <c r="N594" s="41" t="s">
        <v>307</v>
      </c>
      <c r="O594" s="110"/>
      <c r="P594" s="36"/>
      <c r="Q594" s="44">
        <v>-2746</v>
      </c>
      <c r="R594" s="41" t="s">
        <v>232</v>
      </c>
    </row>
    <row r="595" spans="1:38" x14ac:dyDescent="0.25">
      <c r="A595" s="14"/>
      <c r="B595" s="32" t="s">
        <v>792</v>
      </c>
      <c r="C595" s="32"/>
      <c r="D595" s="32"/>
      <c r="E595" s="32"/>
      <c r="F595" s="32"/>
      <c r="G595" s="32"/>
      <c r="H595" s="32"/>
      <c r="I595" s="32"/>
      <c r="J595" s="32"/>
      <c r="K595" s="32"/>
      <c r="L595" s="32"/>
      <c r="M595" s="32"/>
      <c r="N595" s="32"/>
      <c r="O595" s="32"/>
      <c r="P595" s="32"/>
      <c r="Q595" s="32"/>
      <c r="R595" s="32"/>
      <c r="S595" s="32"/>
      <c r="T595" s="32"/>
      <c r="U595" s="32"/>
      <c r="V595" s="32"/>
      <c r="W595" s="32"/>
      <c r="X595" s="32"/>
      <c r="Y595" s="32"/>
      <c r="Z595" s="32"/>
      <c r="AA595" s="32"/>
      <c r="AB595" s="32"/>
      <c r="AC595" s="32"/>
      <c r="AD595" s="32"/>
      <c r="AE595" s="32"/>
      <c r="AF595" s="32"/>
      <c r="AG595" s="32"/>
      <c r="AH595" s="32"/>
      <c r="AI595" s="32"/>
      <c r="AJ595" s="32"/>
      <c r="AK595" s="32"/>
      <c r="AL595" s="32"/>
    </row>
    <row r="596" spans="1:38" ht="15.75" x14ac:dyDescent="0.25">
      <c r="A596" s="14"/>
      <c r="B596" s="54"/>
      <c r="C596" s="54"/>
      <c r="D596" s="54"/>
      <c r="E596" s="54"/>
      <c r="F596" s="54"/>
      <c r="G596" s="54"/>
      <c r="H596" s="54"/>
      <c r="I596" s="54"/>
      <c r="J596" s="54"/>
      <c r="K596" s="54"/>
      <c r="L596" s="54"/>
      <c r="M596" s="54"/>
      <c r="N596" s="54"/>
      <c r="O596" s="54"/>
      <c r="P596" s="54"/>
      <c r="Q596" s="54"/>
      <c r="R596" s="54"/>
      <c r="S596" s="54"/>
      <c r="T596" s="54"/>
      <c r="U596" s="54"/>
      <c r="V596" s="54"/>
      <c r="W596" s="54"/>
      <c r="X596" s="54"/>
      <c r="Y596" s="54"/>
      <c r="Z596" s="54"/>
      <c r="AA596" s="54"/>
      <c r="AB596" s="54"/>
      <c r="AC596" s="54"/>
      <c r="AD596" s="54"/>
      <c r="AE596" s="54"/>
      <c r="AF596" s="54"/>
      <c r="AG596" s="54"/>
      <c r="AH596" s="54"/>
      <c r="AI596" s="54"/>
      <c r="AJ596" s="54"/>
      <c r="AK596" s="54"/>
      <c r="AL596" s="54"/>
    </row>
    <row r="597" spans="1:38" x14ac:dyDescent="0.25">
      <c r="A597" s="14"/>
      <c r="B597" s="22"/>
      <c r="C597" s="22"/>
      <c r="D597" s="22"/>
      <c r="E597" s="22"/>
      <c r="F597" s="22"/>
      <c r="G597" s="22"/>
      <c r="H597" s="22"/>
      <c r="I597" s="22"/>
      <c r="J597" s="22"/>
    </row>
    <row r="598" spans="1:38" ht="15.75" thickBot="1" x14ac:dyDescent="0.3">
      <c r="A598" s="14"/>
      <c r="B598" s="25"/>
      <c r="C598" s="25" t="s">
        <v>232</v>
      </c>
      <c r="D598" s="61" t="s">
        <v>793</v>
      </c>
      <c r="E598" s="61"/>
      <c r="F598" s="25"/>
      <c r="G598" s="25" t="s">
        <v>232</v>
      </c>
      <c r="H598" s="61" t="s">
        <v>376</v>
      </c>
      <c r="I598" s="61"/>
      <c r="J598" s="25"/>
    </row>
    <row r="599" spans="1:38" x14ac:dyDescent="0.25">
      <c r="A599" s="14"/>
      <c r="B599" s="43" t="s">
        <v>785</v>
      </c>
      <c r="C599" s="36" t="s">
        <v>232</v>
      </c>
      <c r="D599" s="36"/>
      <c r="E599" s="36"/>
      <c r="F599" s="36"/>
      <c r="G599" s="36" t="s">
        <v>232</v>
      </c>
      <c r="H599" s="36"/>
      <c r="I599" s="36"/>
      <c r="J599" s="36"/>
    </row>
    <row r="600" spans="1:38" x14ac:dyDescent="0.25">
      <c r="A600" s="14"/>
      <c r="B600" s="50" t="s">
        <v>794</v>
      </c>
      <c r="C600" s="22" t="s">
        <v>232</v>
      </c>
      <c r="D600" s="22" t="s">
        <v>315</v>
      </c>
      <c r="E600" s="38">
        <v>276420</v>
      </c>
      <c r="F600" s="23" t="s">
        <v>232</v>
      </c>
      <c r="G600" s="22" t="s">
        <v>232</v>
      </c>
      <c r="H600" s="22" t="s">
        <v>315</v>
      </c>
      <c r="I600" s="38">
        <v>264896</v>
      </c>
      <c r="J600" s="23" t="s">
        <v>232</v>
      </c>
    </row>
    <row r="601" spans="1:38" ht="25.5" x14ac:dyDescent="0.25">
      <c r="A601" s="14"/>
      <c r="B601" s="39" t="s">
        <v>795</v>
      </c>
      <c r="C601" s="36" t="s">
        <v>232</v>
      </c>
      <c r="D601" s="41"/>
      <c r="E601" s="58" t="s">
        <v>352</v>
      </c>
      <c r="F601" s="41" t="s">
        <v>232</v>
      </c>
      <c r="G601" s="36" t="s">
        <v>232</v>
      </c>
      <c r="H601" s="41"/>
      <c r="I601" s="58" t="s">
        <v>352</v>
      </c>
      <c r="J601" s="41" t="s">
        <v>232</v>
      </c>
    </row>
    <row r="602" spans="1:38" ht="15.75" x14ac:dyDescent="0.25">
      <c r="A602" s="14"/>
      <c r="B602" s="54"/>
      <c r="C602" s="54"/>
      <c r="D602" s="54"/>
      <c r="E602" s="54"/>
      <c r="F602" s="54"/>
      <c r="G602" s="54"/>
      <c r="H602" s="54"/>
      <c r="I602" s="54"/>
      <c r="J602" s="54"/>
      <c r="K602" s="54"/>
      <c r="L602" s="54"/>
      <c r="M602" s="54"/>
      <c r="N602" s="54"/>
      <c r="O602" s="54"/>
      <c r="P602" s="54"/>
      <c r="Q602" s="54"/>
      <c r="R602" s="54"/>
      <c r="S602" s="54"/>
      <c r="T602" s="54"/>
      <c r="U602" s="54"/>
      <c r="V602" s="54"/>
      <c r="W602" s="54"/>
      <c r="X602" s="54"/>
      <c r="Y602" s="54"/>
      <c r="Z602" s="54"/>
      <c r="AA602" s="54"/>
      <c r="AB602" s="54"/>
      <c r="AC602" s="54"/>
      <c r="AD602" s="54"/>
      <c r="AE602" s="54"/>
      <c r="AF602" s="54"/>
      <c r="AG602" s="54"/>
      <c r="AH602" s="54"/>
      <c r="AI602" s="54"/>
      <c r="AJ602" s="54"/>
      <c r="AK602" s="54"/>
      <c r="AL602" s="54"/>
    </row>
    <row r="603" spans="1:38" ht="38.25" x14ac:dyDescent="0.25">
      <c r="A603" s="14"/>
      <c r="B603" s="49">
        <v>-1</v>
      </c>
      <c r="C603" s="49" t="s">
        <v>796</v>
      </c>
    </row>
    <row r="604" spans="1:38" ht="51" x14ac:dyDescent="0.25">
      <c r="A604" s="14"/>
      <c r="B604" s="49">
        <v>-2</v>
      </c>
      <c r="C604" s="49" t="s">
        <v>797</v>
      </c>
    </row>
    <row r="605" spans="1:38" x14ac:dyDescent="0.25">
      <c r="A605" s="14"/>
      <c r="B605" s="32" t="s">
        <v>798</v>
      </c>
      <c r="C605" s="32"/>
      <c r="D605" s="32"/>
      <c r="E605" s="32"/>
      <c r="F605" s="32"/>
      <c r="G605" s="32"/>
      <c r="H605" s="32"/>
      <c r="I605" s="32"/>
      <c r="J605" s="32"/>
      <c r="K605" s="32"/>
      <c r="L605" s="32"/>
      <c r="M605" s="32"/>
      <c r="N605" s="32"/>
      <c r="O605" s="32"/>
      <c r="P605" s="32"/>
      <c r="Q605" s="32"/>
      <c r="R605" s="32"/>
      <c r="S605" s="32"/>
      <c r="T605" s="32"/>
      <c r="U605" s="32"/>
      <c r="V605" s="32"/>
      <c r="W605" s="32"/>
      <c r="X605" s="32"/>
      <c r="Y605" s="32"/>
      <c r="Z605" s="32"/>
      <c r="AA605" s="32"/>
      <c r="AB605" s="32"/>
      <c r="AC605" s="32"/>
      <c r="AD605" s="32"/>
      <c r="AE605" s="32"/>
      <c r="AF605" s="32"/>
      <c r="AG605" s="32"/>
      <c r="AH605" s="32"/>
      <c r="AI605" s="32"/>
      <c r="AJ605" s="32"/>
      <c r="AK605" s="32"/>
      <c r="AL605" s="32"/>
    </row>
  </sheetData>
  <mergeCells count="536">
    <mergeCell ref="B585:AL585"/>
    <mergeCell ref="B595:AL595"/>
    <mergeCell ref="B596:AL596"/>
    <mergeCell ref="B602:AL602"/>
    <mergeCell ref="B605:AL605"/>
    <mergeCell ref="B577:AL577"/>
    <mergeCell ref="B579:AL579"/>
    <mergeCell ref="B581:AL581"/>
    <mergeCell ref="B582:AL582"/>
    <mergeCell ref="B583:AL583"/>
    <mergeCell ref="B584:AL584"/>
    <mergeCell ref="B553:AL553"/>
    <mergeCell ref="B563:AL563"/>
    <mergeCell ref="B565:AL565"/>
    <mergeCell ref="B566:AL566"/>
    <mergeCell ref="B567:AL567"/>
    <mergeCell ref="B568:AL568"/>
    <mergeCell ref="B438:AL438"/>
    <mergeCell ref="B439:AL439"/>
    <mergeCell ref="B440:AL440"/>
    <mergeCell ref="B441:AL441"/>
    <mergeCell ref="B442:AL442"/>
    <mergeCell ref="B489:AL489"/>
    <mergeCell ref="B429:AL429"/>
    <mergeCell ref="B431:AL431"/>
    <mergeCell ref="B433:AL433"/>
    <mergeCell ref="B435:AL435"/>
    <mergeCell ref="B436:AL436"/>
    <mergeCell ref="B437:AL437"/>
    <mergeCell ref="B419:AL419"/>
    <mergeCell ref="B420:AL420"/>
    <mergeCell ref="B422:AL422"/>
    <mergeCell ref="B424:AL424"/>
    <mergeCell ref="B426:AL426"/>
    <mergeCell ref="B428:AL428"/>
    <mergeCell ref="B383:AL383"/>
    <mergeCell ref="B384:AL384"/>
    <mergeCell ref="B385:AL385"/>
    <mergeCell ref="B413:AL413"/>
    <mergeCell ref="B417:AL417"/>
    <mergeCell ref="B418:AL418"/>
    <mergeCell ref="B374:AL374"/>
    <mergeCell ref="B375:AL375"/>
    <mergeCell ref="B376:AL376"/>
    <mergeCell ref="B378:AL378"/>
    <mergeCell ref="B380:AL380"/>
    <mergeCell ref="B382:AL382"/>
    <mergeCell ref="B364:AL364"/>
    <mergeCell ref="B365:AL365"/>
    <mergeCell ref="B366:AL366"/>
    <mergeCell ref="B368:AL368"/>
    <mergeCell ref="B370:AL370"/>
    <mergeCell ref="B372:AL372"/>
    <mergeCell ref="B327:AL327"/>
    <mergeCell ref="B329:AL329"/>
    <mergeCell ref="B330:AL330"/>
    <mergeCell ref="B331:AL331"/>
    <mergeCell ref="B332:AL332"/>
    <mergeCell ref="B360:AL360"/>
    <mergeCell ref="B316:AL316"/>
    <mergeCell ref="B318:AL318"/>
    <mergeCell ref="B320:AL320"/>
    <mergeCell ref="B322:AL322"/>
    <mergeCell ref="B323:AL323"/>
    <mergeCell ref="B325:AL325"/>
    <mergeCell ref="B280:AL280"/>
    <mergeCell ref="B281:AL281"/>
    <mergeCell ref="B309:AL309"/>
    <mergeCell ref="B312:AL312"/>
    <mergeCell ref="B313:AL313"/>
    <mergeCell ref="B314:AL314"/>
    <mergeCell ref="B271:AL271"/>
    <mergeCell ref="B273:AL273"/>
    <mergeCell ref="B275:AL275"/>
    <mergeCell ref="B277:AL277"/>
    <mergeCell ref="B278:AL278"/>
    <mergeCell ref="B279:AL279"/>
    <mergeCell ref="B261:AL261"/>
    <mergeCell ref="B262:AL262"/>
    <mergeCell ref="B264:AL264"/>
    <mergeCell ref="B266:AL266"/>
    <mergeCell ref="B268:AL268"/>
    <mergeCell ref="B270:AL270"/>
    <mergeCell ref="B211:AL211"/>
    <mergeCell ref="B212:AL212"/>
    <mergeCell ref="B227:AL227"/>
    <mergeCell ref="B228:AL228"/>
    <mergeCell ref="B256:AL256"/>
    <mergeCell ref="B260:AL260"/>
    <mergeCell ref="B170:AL170"/>
    <mergeCell ref="B171:AL171"/>
    <mergeCell ref="B184:AL184"/>
    <mergeCell ref="B197:AL197"/>
    <mergeCell ref="B205:AL205"/>
    <mergeCell ref="B206:AL206"/>
    <mergeCell ref="B164:AL164"/>
    <mergeCell ref="B165:AL165"/>
    <mergeCell ref="B166:AL166"/>
    <mergeCell ref="B167:AL167"/>
    <mergeCell ref="B168:AL168"/>
    <mergeCell ref="B169:AL169"/>
    <mergeCell ref="B153:AL153"/>
    <mergeCell ref="B155:AL155"/>
    <mergeCell ref="B157:AL157"/>
    <mergeCell ref="B159:AL159"/>
    <mergeCell ref="B160:AL160"/>
    <mergeCell ref="B162:AL162"/>
    <mergeCell ref="B144:AL144"/>
    <mergeCell ref="B146:AL146"/>
    <mergeCell ref="B148:AL148"/>
    <mergeCell ref="B149:AL149"/>
    <mergeCell ref="B150:AL150"/>
    <mergeCell ref="B151:AL151"/>
    <mergeCell ref="B135:AL135"/>
    <mergeCell ref="B136:AL136"/>
    <mergeCell ref="B138:AL138"/>
    <mergeCell ref="B140:AL140"/>
    <mergeCell ref="B142:AL142"/>
    <mergeCell ref="B143:AL143"/>
    <mergeCell ref="B127:AL127"/>
    <mergeCell ref="B129:AL129"/>
    <mergeCell ref="B131:AL131"/>
    <mergeCell ref="B132:AL132"/>
    <mergeCell ref="B133:AL133"/>
    <mergeCell ref="B134:AL134"/>
    <mergeCell ref="B119:AL119"/>
    <mergeCell ref="B121:AL121"/>
    <mergeCell ref="B123:AL123"/>
    <mergeCell ref="B124:AL124"/>
    <mergeCell ref="B125:AL125"/>
    <mergeCell ref="B126:AL126"/>
    <mergeCell ref="B110:AL110"/>
    <mergeCell ref="B111:AL111"/>
    <mergeCell ref="B112:AL112"/>
    <mergeCell ref="B114:AL114"/>
    <mergeCell ref="B116:AL116"/>
    <mergeCell ref="B118:AL118"/>
    <mergeCell ref="B6:AL6"/>
    <mergeCell ref="B7:AL7"/>
    <mergeCell ref="B55:AL55"/>
    <mergeCell ref="B58:AL58"/>
    <mergeCell ref="B105:AL105"/>
    <mergeCell ref="B109:AL109"/>
    <mergeCell ref="R588:R589"/>
    <mergeCell ref="D598:E598"/>
    <mergeCell ref="H598:I598"/>
    <mergeCell ref="A1:A2"/>
    <mergeCell ref="B1:AL1"/>
    <mergeCell ref="B2:AL2"/>
    <mergeCell ref="B3:AL3"/>
    <mergeCell ref="A4:A605"/>
    <mergeCell ref="B4:AL4"/>
    <mergeCell ref="B5:AL5"/>
    <mergeCell ref="K588:K589"/>
    <mergeCell ref="L588:M588"/>
    <mergeCell ref="L589:M589"/>
    <mergeCell ref="N588:N589"/>
    <mergeCell ref="O588:O589"/>
    <mergeCell ref="P588:Q588"/>
    <mergeCell ref="P589:Q589"/>
    <mergeCell ref="P587:Q587"/>
    <mergeCell ref="B588:B589"/>
    <mergeCell ref="C588:C589"/>
    <mergeCell ref="D588:E588"/>
    <mergeCell ref="D589:E589"/>
    <mergeCell ref="F588:F589"/>
    <mergeCell ref="G588:G589"/>
    <mergeCell ref="H588:I588"/>
    <mergeCell ref="H589:I589"/>
    <mergeCell ref="J588:J589"/>
    <mergeCell ref="I555:I556"/>
    <mergeCell ref="J555:J556"/>
    <mergeCell ref="K555:K556"/>
    <mergeCell ref="L555:L556"/>
    <mergeCell ref="M555:M556"/>
    <mergeCell ref="D587:M587"/>
    <mergeCell ref="B569:AL569"/>
    <mergeCell ref="B571:AL571"/>
    <mergeCell ref="B573:AL573"/>
    <mergeCell ref="B575:AL575"/>
    <mergeCell ref="C555:C556"/>
    <mergeCell ref="D555:E555"/>
    <mergeCell ref="D556:E556"/>
    <mergeCell ref="F555:F556"/>
    <mergeCell ref="G555:G556"/>
    <mergeCell ref="H555:H556"/>
    <mergeCell ref="H507:H508"/>
    <mergeCell ref="I507:I508"/>
    <mergeCell ref="J507:J508"/>
    <mergeCell ref="K507:K508"/>
    <mergeCell ref="L507:L508"/>
    <mergeCell ref="M507:M508"/>
    <mergeCell ref="B507:B508"/>
    <mergeCell ref="C507:C508"/>
    <mergeCell ref="D507:E507"/>
    <mergeCell ref="D508:E508"/>
    <mergeCell ref="F507:F508"/>
    <mergeCell ref="G507:G508"/>
    <mergeCell ref="L491:L492"/>
    <mergeCell ref="M491:M492"/>
    <mergeCell ref="N491:O491"/>
    <mergeCell ref="N492:O492"/>
    <mergeCell ref="P491:P492"/>
    <mergeCell ref="B506:N506"/>
    <mergeCell ref="B502:AL502"/>
    <mergeCell ref="B504:AL504"/>
    <mergeCell ref="P445:P446"/>
    <mergeCell ref="C491:C492"/>
    <mergeCell ref="D491:E491"/>
    <mergeCell ref="D492:E492"/>
    <mergeCell ref="F491:F492"/>
    <mergeCell ref="G491:G492"/>
    <mergeCell ref="H491:H492"/>
    <mergeCell ref="I491:I492"/>
    <mergeCell ref="J491:J492"/>
    <mergeCell ref="K491:K492"/>
    <mergeCell ref="J445:J446"/>
    <mergeCell ref="K445:K446"/>
    <mergeCell ref="L445:L446"/>
    <mergeCell ref="M445:M446"/>
    <mergeCell ref="N445:O445"/>
    <mergeCell ref="N446:O446"/>
    <mergeCell ref="AH389:AH395"/>
    <mergeCell ref="B444:O444"/>
    <mergeCell ref="B445:B446"/>
    <mergeCell ref="C445:C446"/>
    <mergeCell ref="D445:E445"/>
    <mergeCell ref="D446:E446"/>
    <mergeCell ref="F445:F446"/>
    <mergeCell ref="G445:G446"/>
    <mergeCell ref="H445:H446"/>
    <mergeCell ref="I445:I446"/>
    <mergeCell ref="AD389:AD395"/>
    <mergeCell ref="AE389:AE395"/>
    <mergeCell ref="AF389:AG389"/>
    <mergeCell ref="AF390:AG390"/>
    <mergeCell ref="AF391:AG391"/>
    <mergeCell ref="AF392:AG392"/>
    <mergeCell ref="AF393:AG393"/>
    <mergeCell ref="AF394:AG394"/>
    <mergeCell ref="AF395:AG395"/>
    <mergeCell ref="X395:Y395"/>
    <mergeCell ref="Z389:Z395"/>
    <mergeCell ref="AA389:AA395"/>
    <mergeCell ref="AB389:AC389"/>
    <mergeCell ref="AB390:AC390"/>
    <mergeCell ref="AB391:AC391"/>
    <mergeCell ref="AB392:AC392"/>
    <mergeCell ref="AB393:AC393"/>
    <mergeCell ref="AB394:AC394"/>
    <mergeCell ref="AB395:AC395"/>
    <mergeCell ref="X389:Y389"/>
    <mergeCell ref="X390:Y390"/>
    <mergeCell ref="X391:Y391"/>
    <mergeCell ref="X392:Y392"/>
    <mergeCell ref="X393:Y393"/>
    <mergeCell ref="X394:Y394"/>
    <mergeCell ref="P389:Q395"/>
    <mergeCell ref="R389:R395"/>
    <mergeCell ref="S389:S395"/>
    <mergeCell ref="T389:U395"/>
    <mergeCell ref="V389:V395"/>
    <mergeCell ref="W389:W395"/>
    <mergeCell ref="H395:I395"/>
    <mergeCell ref="J389:J395"/>
    <mergeCell ref="K389:K395"/>
    <mergeCell ref="L389:M395"/>
    <mergeCell ref="N389:N395"/>
    <mergeCell ref="O389:O395"/>
    <mergeCell ref="D394:E394"/>
    <mergeCell ref="D395:E395"/>
    <mergeCell ref="F389:F395"/>
    <mergeCell ref="G389:G395"/>
    <mergeCell ref="H389:I389"/>
    <mergeCell ref="H390:I390"/>
    <mergeCell ref="H391:I391"/>
    <mergeCell ref="H392:I392"/>
    <mergeCell ref="H393:I393"/>
    <mergeCell ref="H394:I394"/>
    <mergeCell ref="AH336:AH341"/>
    <mergeCell ref="D387:AG387"/>
    <mergeCell ref="D388:AG388"/>
    <mergeCell ref="B389:B395"/>
    <mergeCell ref="C389:C395"/>
    <mergeCell ref="D389:E389"/>
    <mergeCell ref="D390:E390"/>
    <mergeCell ref="D391:E391"/>
    <mergeCell ref="D392:E392"/>
    <mergeCell ref="D393:E393"/>
    <mergeCell ref="AD336:AD341"/>
    <mergeCell ref="AE336:AE341"/>
    <mergeCell ref="AF336:AG336"/>
    <mergeCell ref="AF337:AG337"/>
    <mergeCell ref="AF338:AG338"/>
    <mergeCell ref="AF339:AG339"/>
    <mergeCell ref="AF340:AG340"/>
    <mergeCell ref="AF341:AG341"/>
    <mergeCell ref="X341:Y341"/>
    <mergeCell ref="Z336:Z341"/>
    <mergeCell ref="AA336:AA341"/>
    <mergeCell ref="AB336:AC336"/>
    <mergeCell ref="AB337:AC337"/>
    <mergeCell ref="AB338:AC338"/>
    <mergeCell ref="AB339:AC339"/>
    <mergeCell ref="AB340:AC340"/>
    <mergeCell ref="AB341:AC341"/>
    <mergeCell ref="R336:R341"/>
    <mergeCell ref="S336:S341"/>
    <mergeCell ref="T336:U341"/>
    <mergeCell ref="V336:V341"/>
    <mergeCell ref="W336:W341"/>
    <mergeCell ref="X336:Y336"/>
    <mergeCell ref="X337:Y337"/>
    <mergeCell ref="X338:Y338"/>
    <mergeCell ref="X339:Y339"/>
    <mergeCell ref="X340:Y340"/>
    <mergeCell ref="J336:J341"/>
    <mergeCell ref="K336:K341"/>
    <mergeCell ref="L336:M341"/>
    <mergeCell ref="N336:N341"/>
    <mergeCell ref="O336:O341"/>
    <mergeCell ref="P336:Q341"/>
    <mergeCell ref="D341:E341"/>
    <mergeCell ref="F336:F341"/>
    <mergeCell ref="G336:G341"/>
    <mergeCell ref="H336:I336"/>
    <mergeCell ref="H337:I337"/>
    <mergeCell ref="H338:I338"/>
    <mergeCell ref="H339:I339"/>
    <mergeCell ref="H340:I340"/>
    <mergeCell ref="H341:I341"/>
    <mergeCell ref="AL285:AL290"/>
    <mergeCell ref="D334:AG334"/>
    <mergeCell ref="D335:AG335"/>
    <mergeCell ref="B336:B341"/>
    <mergeCell ref="C336:C341"/>
    <mergeCell ref="D336:E336"/>
    <mergeCell ref="D337:E337"/>
    <mergeCell ref="D338:E338"/>
    <mergeCell ref="D339:E339"/>
    <mergeCell ref="D340:E340"/>
    <mergeCell ref="AH285:AH290"/>
    <mergeCell ref="AI285:AI290"/>
    <mergeCell ref="AJ285:AK285"/>
    <mergeCell ref="AJ286:AK286"/>
    <mergeCell ref="AJ287:AK287"/>
    <mergeCell ref="AJ288:AK288"/>
    <mergeCell ref="AJ289:AK289"/>
    <mergeCell ref="AJ290:AK290"/>
    <mergeCell ref="AD285:AD290"/>
    <mergeCell ref="AE285:AE290"/>
    <mergeCell ref="AF285:AG285"/>
    <mergeCell ref="AF286:AG286"/>
    <mergeCell ref="AF287:AG287"/>
    <mergeCell ref="AF288:AG288"/>
    <mergeCell ref="AF289:AG289"/>
    <mergeCell ref="AF290:AG290"/>
    <mergeCell ref="Z285:Z290"/>
    <mergeCell ref="AA285:AA290"/>
    <mergeCell ref="AB285:AC285"/>
    <mergeCell ref="AB286:AC286"/>
    <mergeCell ref="AB287:AC287"/>
    <mergeCell ref="AB288:AC288"/>
    <mergeCell ref="AB289:AC289"/>
    <mergeCell ref="AB290:AC290"/>
    <mergeCell ref="R285:R290"/>
    <mergeCell ref="S285:S290"/>
    <mergeCell ref="T285:U290"/>
    <mergeCell ref="V285:V290"/>
    <mergeCell ref="W285:W290"/>
    <mergeCell ref="X285:Y290"/>
    <mergeCell ref="J285:J290"/>
    <mergeCell ref="K285:K290"/>
    <mergeCell ref="L285:M290"/>
    <mergeCell ref="N285:N290"/>
    <mergeCell ref="O285:O290"/>
    <mergeCell ref="P285:Q290"/>
    <mergeCell ref="D290:E290"/>
    <mergeCell ref="F285:F290"/>
    <mergeCell ref="G285:G290"/>
    <mergeCell ref="H285:I285"/>
    <mergeCell ref="H286:I286"/>
    <mergeCell ref="H287:I287"/>
    <mergeCell ref="H288:I288"/>
    <mergeCell ref="H289:I289"/>
    <mergeCell ref="H290:I290"/>
    <mergeCell ref="AH232:AH237"/>
    <mergeCell ref="D283:AK283"/>
    <mergeCell ref="D284:AK284"/>
    <mergeCell ref="B285:B290"/>
    <mergeCell ref="C285:C290"/>
    <mergeCell ref="D285:E285"/>
    <mergeCell ref="D286:E286"/>
    <mergeCell ref="D287:E287"/>
    <mergeCell ref="D288:E288"/>
    <mergeCell ref="D289:E289"/>
    <mergeCell ref="AD232:AD237"/>
    <mergeCell ref="AE232:AE237"/>
    <mergeCell ref="AF232:AG232"/>
    <mergeCell ref="AF233:AG233"/>
    <mergeCell ref="AF234:AG234"/>
    <mergeCell ref="AF235:AG235"/>
    <mergeCell ref="AF236:AG236"/>
    <mergeCell ref="AF237:AG237"/>
    <mergeCell ref="X237:Y237"/>
    <mergeCell ref="Z232:Z237"/>
    <mergeCell ref="AA232:AA237"/>
    <mergeCell ref="AB232:AC232"/>
    <mergeCell ref="AB233:AC233"/>
    <mergeCell ref="AB234:AC234"/>
    <mergeCell ref="AB235:AC235"/>
    <mergeCell ref="AB236:AC236"/>
    <mergeCell ref="AB237:AC237"/>
    <mergeCell ref="R232:R237"/>
    <mergeCell ref="S232:S237"/>
    <mergeCell ref="T232:U237"/>
    <mergeCell ref="V232:V237"/>
    <mergeCell ref="W232:W237"/>
    <mergeCell ref="X232:Y232"/>
    <mergeCell ref="X233:Y233"/>
    <mergeCell ref="X234:Y234"/>
    <mergeCell ref="X235:Y235"/>
    <mergeCell ref="X236:Y236"/>
    <mergeCell ref="J232:J237"/>
    <mergeCell ref="K232:K237"/>
    <mergeCell ref="L232:M237"/>
    <mergeCell ref="N232:N237"/>
    <mergeCell ref="O232:O237"/>
    <mergeCell ref="P232:Q237"/>
    <mergeCell ref="D237:E237"/>
    <mergeCell ref="F232:F237"/>
    <mergeCell ref="G232:G237"/>
    <mergeCell ref="H232:I232"/>
    <mergeCell ref="H233:I233"/>
    <mergeCell ref="H234:I234"/>
    <mergeCell ref="H235:I235"/>
    <mergeCell ref="H236:I236"/>
    <mergeCell ref="H237:I237"/>
    <mergeCell ref="R215:R218"/>
    <mergeCell ref="D230:AG230"/>
    <mergeCell ref="D231:AG231"/>
    <mergeCell ref="B232:B237"/>
    <mergeCell ref="C232:C237"/>
    <mergeCell ref="D232:E232"/>
    <mergeCell ref="D233:E233"/>
    <mergeCell ref="D234:E234"/>
    <mergeCell ref="D235:E235"/>
    <mergeCell ref="D236:E236"/>
    <mergeCell ref="N215:N218"/>
    <mergeCell ref="O215:O218"/>
    <mergeCell ref="P215:Q215"/>
    <mergeCell ref="P216:Q216"/>
    <mergeCell ref="P217:Q217"/>
    <mergeCell ref="P218:Q218"/>
    <mergeCell ref="J215:J218"/>
    <mergeCell ref="K215:K218"/>
    <mergeCell ref="L215:M215"/>
    <mergeCell ref="L216:M216"/>
    <mergeCell ref="L217:M217"/>
    <mergeCell ref="L218:M218"/>
    <mergeCell ref="F215:F218"/>
    <mergeCell ref="G215:G218"/>
    <mergeCell ref="H215:I215"/>
    <mergeCell ref="H216:I216"/>
    <mergeCell ref="H217:I217"/>
    <mergeCell ref="H218:I218"/>
    <mergeCell ref="B215:B218"/>
    <mergeCell ref="C215:C218"/>
    <mergeCell ref="D215:E215"/>
    <mergeCell ref="D216:E216"/>
    <mergeCell ref="D217:E217"/>
    <mergeCell ref="D218:E218"/>
    <mergeCell ref="H187:I187"/>
    <mergeCell ref="H188:I188"/>
    <mergeCell ref="J187:J188"/>
    <mergeCell ref="K187:K188"/>
    <mergeCell ref="D214:I214"/>
    <mergeCell ref="L214:Q214"/>
    <mergeCell ref="B207:AL207"/>
    <mergeCell ref="B208:AL208"/>
    <mergeCell ref="B209:AL209"/>
    <mergeCell ref="B210:AL210"/>
    <mergeCell ref="H174:I174"/>
    <mergeCell ref="H175:I175"/>
    <mergeCell ref="J174:J175"/>
    <mergeCell ref="K174:K175"/>
    <mergeCell ref="D186:L186"/>
    <mergeCell ref="B187:B188"/>
    <mergeCell ref="C187:C188"/>
    <mergeCell ref="D187:E188"/>
    <mergeCell ref="F187:F188"/>
    <mergeCell ref="G187:G188"/>
    <mergeCell ref="R61:R63"/>
    <mergeCell ref="S61:S63"/>
    <mergeCell ref="T61:U63"/>
    <mergeCell ref="V61:V63"/>
    <mergeCell ref="D173:L173"/>
    <mergeCell ref="B174:B175"/>
    <mergeCell ref="C174:C175"/>
    <mergeCell ref="D174:E175"/>
    <mergeCell ref="F174:F175"/>
    <mergeCell ref="G174:G175"/>
    <mergeCell ref="J61:J63"/>
    <mergeCell ref="K61:K63"/>
    <mergeCell ref="L61:M63"/>
    <mergeCell ref="N61:N63"/>
    <mergeCell ref="O61:O63"/>
    <mergeCell ref="P61:Q61"/>
    <mergeCell ref="P62:Q62"/>
    <mergeCell ref="P63:Q63"/>
    <mergeCell ref="S10:S12"/>
    <mergeCell ref="T10:U12"/>
    <mergeCell ref="V10:V12"/>
    <mergeCell ref="D60:U60"/>
    <mergeCell ref="B61:B63"/>
    <mergeCell ref="C61:C63"/>
    <mergeCell ref="D61:E63"/>
    <mergeCell ref="F61:F63"/>
    <mergeCell ref="G61:G63"/>
    <mergeCell ref="H61:I63"/>
    <mergeCell ref="N10:N12"/>
    <mergeCell ref="O10:O12"/>
    <mergeCell ref="P10:Q10"/>
    <mergeCell ref="P11:Q11"/>
    <mergeCell ref="P12:Q12"/>
    <mergeCell ref="R10:R12"/>
    <mergeCell ref="D9:U9"/>
    <mergeCell ref="B10:B12"/>
    <mergeCell ref="C10:C12"/>
    <mergeCell ref="D10:E12"/>
    <mergeCell ref="F10:F12"/>
    <mergeCell ref="G10:G12"/>
    <mergeCell ref="H10:I12"/>
    <mergeCell ref="J10:J12"/>
    <mergeCell ref="K10:K12"/>
    <mergeCell ref="L10: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5"/>
  <sheetViews>
    <sheetView showGridLines="0" workbookViewId="0"/>
  </sheetViews>
  <sheetFormatPr defaultRowHeight="15" x14ac:dyDescent="0.25"/>
  <cols>
    <col min="1" max="3" width="36.5703125" bestFit="1" customWidth="1"/>
    <col min="4" max="4" width="8.7109375" customWidth="1"/>
    <col min="5" max="5" width="36.5703125" customWidth="1"/>
    <col min="6" max="6" width="9.28515625" customWidth="1"/>
    <col min="7" max="8" width="8.7109375" customWidth="1"/>
    <col min="9" max="9" width="36.5703125" customWidth="1"/>
    <col min="10" max="10" width="9.28515625" customWidth="1"/>
    <col min="11" max="12" width="8.7109375" customWidth="1"/>
    <col min="13" max="13" width="36.5703125" customWidth="1"/>
    <col min="14" max="14" width="9.28515625" customWidth="1"/>
    <col min="15" max="16" width="8.7109375" customWidth="1"/>
    <col min="17" max="17" width="36.5703125" customWidth="1"/>
    <col min="18" max="18" width="9.28515625" customWidth="1"/>
    <col min="19" max="19" width="36.5703125" customWidth="1"/>
    <col min="20" max="20" width="8.7109375" customWidth="1"/>
    <col min="21" max="21" width="31" customWidth="1"/>
    <col min="22" max="22" width="9.28515625" customWidth="1"/>
  </cols>
  <sheetData>
    <row r="1" spans="1:22" ht="15" customHeight="1" x14ac:dyDescent="0.25">
      <c r="A1" s="7" t="s">
        <v>799</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1790</v>
      </c>
      <c r="C2" s="10"/>
      <c r="D2" s="10"/>
      <c r="E2" s="10"/>
      <c r="F2" s="10"/>
      <c r="G2" s="10"/>
      <c r="H2" s="10"/>
      <c r="I2" s="10"/>
      <c r="J2" s="10"/>
      <c r="K2" s="10"/>
      <c r="L2" s="10"/>
      <c r="M2" s="10"/>
      <c r="N2" s="10"/>
      <c r="O2" s="10"/>
      <c r="P2" s="10"/>
      <c r="Q2" s="10"/>
      <c r="R2" s="10"/>
      <c r="S2" s="10"/>
      <c r="T2" s="10"/>
      <c r="U2" s="10"/>
      <c r="V2" s="10"/>
    </row>
    <row r="3" spans="1:22" ht="30" x14ac:dyDescent="0.25">
      <c r="A3" s="4" t="s">
        <v>800</v>
      </c>
      <c r="B3" s="13" t="s">
        <v>3</v>
      </c>
      <c r="C3" s="13"/>
      <c r="D3" s="13"/>
      <c r="E3" s="13"/>
      <c r="F3" s="13"/>
      <c r="G3" s="13"/>
      <c r="H3" s="13"/>
      <c r="I3" s="13"/>
      <c r="J3" s="13"/>
      <c r="K3" s="13"/>
      <c r="L3" s="13"/>
      <c r="M3" s="13"/>
      <c r="N3" s="13"/>
      <c r="O3" s="13"/>
      <c r="P3" s="13"/>
      <c r="Q3" s="13"/>
      <c r="R3" s="13"/>
      <c r="S3" s="13"/>
      <c r="T3" s="13"/>
      <c r="U3" s="13"/>
      <c r="V3" s="13"/>
    </row>
    <row r="4" spans="1:22" ht="15" customHeight="1" x14ac:dyDescent="0.25">
      <c r="A4" s="14" t="s">
        <v>799</v>
      </c>
      <c r="B4" s="13" t="s">
        <v>3</v>
      </c>
      <c r="C4" s="13"/>
      <c r="D4" s="13"/>
      <c r="E4" s="13"/>
      <c r="F4" s="13"/>
      <c r="G4" s="13"/>
      <c r="H4" s="13"/>
      <c r="I4" s="13"/>
      <c r="J4" s="13"/>
      <c r="K4" s="13"/>
      <c r="L4" s="13"/>
      <c r="M4" s="13"/>
      <c r="N4" s="13"/>
      <c r="O4" s="13"/>
      <c r="P4" s="13"/>
      <c r="Q4" s="13"/>
      <c r="R4" s="13"/>
      <c r="S4" s="13"/>
      <c r="T4" s="13"/>
      <c r="U4" s="13"/>
      <c r="V4" s="13"/>
    </row>
    <row r="5" spans="1:22" x14ac:dyDescent="0.25">
      <c r="A5" s="14"/>
      <c r="B5" s="28" t="s">
        <v>801</v>
      </c>
      <c r="C5" s="28"/>
      <c r="D5" s="28"/>
      <c r="E5" s="28"/>
      <c r="F5" s="28"/>
      <c r="G5" s="28"/>
      <c r="H5" s="28"/>
      <c r="I5" s="28"/>
      <c r="J5" s="28"/>
      <c r="K5" s="28"/>
      <c r="L5" s="28"/>
      <c r="M5" s="28"/>
      <c r="N5" s="28"/>
      <c r="O5" s="28"/>
      <c r="P5" s="28"/>
      <c r="Q5" s="28"/>
      <c r="R5" s="28"/>
      <c r="S5" s="28"/>
      <c r="T5" s="28"/>
      <c r="U5" s="28"/>
      <c r="V5" s="28"/>
    </row>
    <row r="6" spans="1:22" x14ac:dyDescent="0.25">
      <c r="A6" s="14"/>
      <c r="B6" s="29" t="s">
        <v>802</v>
      </c>
      <c r="C6" s="29"/>
      <c r="D6" s="29"/>
      <c r="E6" s="29"/>
      <c r="F6" s="29"/>
      <c r="G6" s="29"/>
      <c r="H6" s="29"/>
      <c r="I6" s="29"/>
      <c r="J6" s="29"/>
      <c r="K6" s="29"/>
      <c r="L6" s="29"/>
      <c r="M6" s="29"/>
      <c r="N6" s="29"/>
      <c r="O6" s="29"/>
      <c r="P6" s="29"/>
      <c r="Q6" s="29"/>
      <c r="R6" s="29"/>
      <c r="S6" s="29"/>
      <c r="T6" s="29"/>
      <c r="U6" s="29"/>
      <c r="V6" s="29"/>
    </row>
    <row r="7" spans="1:22" ht="25.5" customHeight="1" x14ac:dyDescent="0.25">
      <c r="A7" s="14"/>
      <c r="B7" s="32" t="s">
        <v>803</v>
      </c>
      <c r="C7" s="32"/>
      <c r="D7" s="32"/>
      <c r="E7" s="32"/>
      <c r="F7" s="32"/>
      <c r="G7" s="32"/>
      <c r="H7" s="32"/>
      <c r="I7" s="32"/>
      <c r="J7" s="32"/>
      <c r="K7" s="32"/>
      <c r="L7" s="32"/>
      <c r="M7" s="32"/>
      <c r="N7" s="32"/>
      <c r="O7" s="32"/>
      <c r="P7" s="32"/>
      <c r="Q7" s="32"/>
      <c r="R7" s="32"/>
      <c r="S7" s="32"/>
      <c r="T7" s="32"/>
      <c r="U7" s="32"/>
      <c r="V7" s="32"/>
    </row>
    <row r="8" spans="1:22" x14ac:dyDescent="0.25">
      <c r="A8" s="14"/>
      <c r="B8" s="29" t="s">
        <v>799</v>
      </c>
      <c r="C8" s="29"/>
      <c r="D8" s="29"/>
      <c r="E8" s="29"/>
      <c r="F8" s="29"/>
      <c r="G8" s="29"/>
      <c r="H8" s="29"/>
      <c r="I8" s="29"/>
      <c r="J8" s="29"/>
      <c r="K8" s="29"/>
      <c r="L8" s="29"/>
      <c r="M8" s="29"/>
      <c r="N8" s="29"/>
      <c r="O8" s="29"/>
      <c r="P8" s="29"/>
      <c r="Q8" s="29"/>
      <c r="R8" s="29"/>
      <c r="S8" s="29"/>
      <c r="T8" s="29"/>
      <c r="U8" s="29"/>
      <c r="V8" s="29"/>
    </row>
    <row r="9" spans="1:22" ht="25.5" customHeight="1" x14ac:dyDescent="0.25">
      <c r="A9" s="14"/>
      <c r="B9" s="32" t="s">
        <v>804</v>
      </c>
      <c r="C9" s="32"/>
      <c r="D9" s="32"/>
      <c r="E9" s="32"/>
      <c r="F9" s="32"/>
      <c r="G9" s="32"/>
      <c r="H9" s="32"/>
      <c r="I9" s="32"/>
      <c r="J9" s="32"/>
      <c r="K9" s="32"/>
      <c r="L9" s="32"/>
      <c r="M9" s="32"/>
      <c r="N9" s="32"/>
      <c r="O9" s="32"/>
      <c r="P9" s="32"/>
      <c r="Q9" s="32"/>
      <c r="R9" s="32"/>
      <c r="S9" s="32"/>
      <c r="T9" s="32"/>
      <c r="U9" s="32"/>
      <c r="V9" s="32"/>
    </row>
    <row r="10" spans="1:22" x14ac:dyDescent="0.25">
      <c r="A10" s="14"/>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4"/>
      <c r="B11" s="32" t="s">
        <v>805</v>
      </c>
      <c r="C11" s="32"/>
      <c r="D11" s="32"/>
      <c r="E11" s="32"/>
      <c r="F11" s="32"/>
      <c r="G11" s="32"/>
      <c r="H11" s="32"/>
      <c r="I11" s="32"/>
      <c r="J11" s="32"/>
      <c r="K11" s="32"/>
      <c r="L11" s="32"/>
      <c r="M11" s="32"/>
      <c r="N11" s="32"/>
      <c r="O11" s="32"/>
      <c r="P11" s="32"/>
      <c r="Q11" s="32"/>
      <c r="R11" s="32"/>
      <c r="S11" s="32"/>
      <c r="T11" s="32"/>
      <c r="U11" s="32"/>
      <c r="V11" s="32"/>
    </row>
    <row r="12" spans="1:22" ht="25.5" customHeight="1" x14ac:dyDescent="0.25">
      <c r="A12" s="14"/>
      <c r="B12" s="32" t="s">
        <v>806</v>
      </c>
      <c r="C12" s="32"/>
      <c r="D12" s="32"/>
      <c r="E12" s="32"/>
      <c r="F12" s="32"/>
      <c r="G12" s="32"/>
      <c r="H12" s="32"/>
      <c r="I12" s="32"/>
      <c r="J12" s="32"/>
      <c r="K12" s="32"/>
      <c r="L12" s="32"/>
      <c r="M12" s="32"/>
      <c r="N12" s="32"/>
      <c r="O12" s="32"/>
      <c r="P12" s="32"/>
      <c r="Q12" s="32"/>
      <c r="R12" s="32"/>
      <c r="S12" s="32"/>
      <c r="T12" s="32"/>
      <c r="U12" s="32"/>
      <c r="V12" s="32"/>
    </row>
    <row r="13" spans="1:22" ht="25.5" customHeight="1" x14ac:dyDescent="0.25">
      <c r="A13" s="14"/>
      <c r="B13" s="32" t="s">
        <v>807</v>
      </c>
      <c r="C13" s="32"/>
      <c r="D13" s="32"/>
      <c r="E13" s="32"/>
      <c r="F13" s="32"/>
      <c r="G13" s="32"/>
      <c r="H13" s="32"/>
      <c r="I13" s="32"/>
      <c r="J13" s="32"/>
      <c r="K13" s="32"/>
      <c r="L13" s="32"/>
      <c r="M13" s="32"/>
      <c r="N13" s="32"/>
      <c r="O13" s="32"/>
      <c r="P13" s="32"/>
      <c r="Q13" s="32"/>
      <c r="R13" s="32"/>
      <c r="S13" s="32"/>
      <c r="T13" s="32"/>
      <c r="U13" s="32"/>
      <c r="V13" s="32"/>
    </row>
    <row r="14" spans="1:22" ht="25.5" customHeight="1" x14ac:dyDescent="0.25">
      <c r="A14" s="14"/>
      <c r="B14" s="32" t="s">
        <v>808</v>
      </c>
      <c r="C14" s="32"/>
      <c r="D14" s="32"/>
      <c r="E14" s="32"/>
      <c r="F14" s="32"/>
      <c r="G14" s="32"/>
      <c r="H14" s="32"/>
      <c r="I14" s="32"/>
      <c r="J14" s="32"/>
      <c r="K14" s="32"/>
      <c r="L14" s="32"/>
      <c r="M14" s="32"/>
      <c r="N14" s="32"/>
      <c r="O14" s="32"/>
      <c r="P14" s="32"/>
      <c r="Q14" s="32"/>
      <c r="R14" s="32"/>
      <c r="S14" s="32"/>
      <c r="T14" s="32"/>
      <c r="U14" s="32"/>
      <c r="V14" s="32"/>
    </row>
    <row r="15" spans="1:22" ht="25.5" customHeight="1" x14ac:dyDescent="0.25">
      <c r="A15" s="14"/>
      <c r="B15" s="32" t="s">
        <v>809</v>
      </c>
      <c r="C15" s="32"/>
      <c r="D15" s="32"/>
      <c r="E15" s="32"/>
      <c r="F15" s="32"/>
      <c r="G15" s="32"/>
      <c r="H15" s="32"/>
      <c r="I15" s="32"/>
      <c r="J15" s="32"/>
      <c r="K15" s="32"/>
      <c r="L15" s="32"/>
      <c r="M15" s="32"/>
      <c r="N15" s="32"/>
      <c r="O15" s="32"/>
      <c r="P15" s="32"/>
      <c r="Q15" s="32"/>
      <c r="R15" s="32"/>
      <c r="S15" s="32"/>
      <c r="T15" s="32"/>
      <c r="U15" s="32"/>
      <c r="V15" s="32"/>
    </row>
    <row r="16" spans="1:22" ht="25.5" customHeight="1" x14ac:dyDescent="0.25">
      <c r="A16" s="14"/>
      <c r="B16" s="32" t="s">
        <v>810</v>
      </c>
      <c r="C16" s="32"/>
      <c r="D16" s="32"/>
      <c r="E16" s="32"/>
      <c r="F16" s="32"/>
      <c r="G16" s="32"/>
      <c r="H16" s="32"/>
      <c r="I16" s="32"/>
      <c r="J16" s="32"/>
      <c r="K16" s="32"/>
      <c r="L16" s="32"/>
      <c r="M16" s="32"/>
      <c r="N16" s="32"/>
      <c r="O16" s="32"/>
      <c r="P16" s="32"/>
      <c r="Q16" s="32"/>
      <c r="R16" s="32"/>
      <c r="S16" s="32"/>
      <c r="T16" s="32"/>
      <c r="U16" s="32"/>
      <c r="V16" s="32"/>
    </row>
    <row r="17" spans="1:22" x14ac:dyDescent="0.25">
      <c r="A17" s="14"/>
      <c r="B17" s="31"/>
      <c r="C17" s="31"/>
      <c r="D17" s="31"/>
      <c r="E17" s="31"/>
      <c r="F17" s="31"/>
      <c r="G17" s="31"/>
      <c r="H17" s="31"/>
      <c r="I17" s="31"/>
      <c r="J17" s="31"/>
      <c r="K17" s="31"/>
      <c r="L17" s="31"/>
      <c r="M17" s="31"/>
      <c r="N17" s="31"/>
      <c r="O17" s="31"/>
      <c r="P17" s="31"/>
      <c r="Q17" s="31"/>
      <c r="R17" s="31"/>
      <c r="S17" s="31"/>
      <c r="T17" s="31"/>
      <c r="U17" s="31"/>
      <c r="V17" s="31"/>
    </row>
    <row r="18" spans="1:22" x14ac:dyDescent="0.25">
      <c r="A18" s="14"/>
      <c r="B18" s="22"/>
      <c r="C18" s="22"/>
      <c r="D18" s="22"/>
      <c r="E18" s="22"/>
      <c r="F18" s="22"/>
      <c r="G18" s="22"/>
      <c r="H18" s="22"/>
      <c r="I18" s="22"/>
      <c r="J18" s="22"/>
      <c r="K18" s="22"/>
      <c r="L18" s="22"/>
      <c r="M18" s="22"/>
      <c r="N18" s="22"/>
      <c r="O18" s="22"/>
      <c r="P18" s="22"/>
      <c r="Q18" s="22"/>
      <c r="R18" s="22"/>
    </row>
    <row r="19" spans="1:22" ht="15.75" thickBot="1" x14ac:dyDescent="0.3">
      <c r="A19" s="14"/>
      <c r="B19" s="25"/>
      <c r="C19" s="25" t="s">
        <v>232</v>
      </c>
      <c r="D19" s="61" t="s">
        <v>811</v>
      </c>
      <c r="E19" s="61"/>
      <c r="F19" s="61"/>
      <c r="G19" s="61"/>
      <c r="H19" s="61"/>
      <c r="I19" s="61"/>
      <c r="J19" s="61"/>
      <c r="K19" s="61"/>
      <c r="L19" s="61"/>
      <c r="M19" s="61"/>
      <c r="N19" s="61"/>
      <c r="O19" s="61"/>
      <c r="P19" s="61"/>
      <c r="Q19" s="61"/>
      <c r="R19" s="25"/>
    </row>
    <row r="20" spans="1:22" ht="15.75" thickBot="1" x14ac:dyDescent="0.3">
      <c r="A20" s="14"/>
      <c r="B20" s="25"/>
      <c r="C20" s="25" t="s">
        <v>232</v>
      </c>
      <c r="D20" s="83" t="s">
        <v>812</v>
      </c>
      <c r="E20" s="83"/>
      <c r="F20" s="83"/>
      <c r="G20" s="83"/>
      <c r="H20" s="83"/>
      <c r="I20" s="83"/>
      <c r="J20" s="25"/>
      <c r="K20" s="25" t="s">
        <v>232</v>
      </c>
      <c r="L20" s="83" t="s">
        <v>813</v>
      </c>
      <c r="M20" s="83"/>
      <c r="N20" s="83"/>
      <c r="O20" s="83"/>
      <c r="P20" s="83"/>
      <c r="Q20" s="83"/>
      <c r="R20" s="25"/>
    </row>
    <row r="21" spans="1:22" x14ac:dyDescent="0.25">
      <c r="A21" s="14"/>
      <c r="B21" s="62"/>
      <c r="C21" s="62" t="s">
        <v>232</v>
      </c>
      <c r="D21" s="64" t="s">
        <v>814</v>
      </c>
      <c r="E21" s="64"/>
      <c r="F21" s="65"/>
      <c r="G21" s="65"/>
      <c r="H21" s="64" t="s">
        <v>815</v>
      </c>
      <c r="I21" s="64"/>
      <c r="J21" s="62"/>
      <c r="K21" s="62" t="s">
        <v>232</v>
      </c>
      <c r="L21" s="64" t="s">
        <v>814</v>
      </c>
      <c r="M21" s="64"/>
      <c r="N21" s="65"/>
      <c r="O21" s="65"/>
      <c r="P21" s="64" t="s">
        <v>815</v>
      </c>
      <c r="Q21" s="64"/>
      <c r="R21" s="62"/>
    </row>
    <row r="22" spans="1:22" ht="15.75" thickBot="1" x14ac:dyDescent="0.3">
      <c r="A22" s="14"/>
      <c r="B22" s="62"/>
      <c r="C22" s="62"/>
      <c r="D22" s="61"/>
      <c r="E22" s="61"/>
      <c r="F22" s="62"/>
      <c r="G22" s="62"/>
      <c r="H22" s="61" t="s">
        <v>816</v>
      </c>
      <c r="I22" s="61"/>
      <c r="J22" s="62"/>
      <c r="K22" s="62"/>
      <c r="L22" s="61"/>
      <c r="M22" s="61"/>
      <c r="N22" s="62"/>
      <c r="O22" s="62"/>
      <c r="P22" s="61" t="s">
        <v>816</v>
      </c>
      <c r="Q22" s="61"/>
      <c r="R22" s="62"/>
    </row>
    <row r="23" spans="1:22" x14ac:dyDescent="0.25">
      <c r="A23" s="14"/>
      <c r="B23" s="43" t="s">
        <v>817</v>
      </c>
      <c r="C23" s="36" t="s">
        <v>232</v>
      </c>
      <c r="D23" s="36"/>
      <c r="E23" s="36"/>
      <c r="F23" s="36"/>
      <c r="G23" s="36"/>
      <c r="H23" s="36"/>
      <c r="I23" s="36"/>
      <c r="J23" s="36"/>
      <c r="K23" s="36" t="s">
        <v>232</v>
      </c>
      <c r="L23" s="36"/>
      <c r="M23" s="36"/>
      <c r="N23" s="36"/>
      <c r="O23" s="36"/>
      <c r="P23" s="36"/>
      <c r="Q23" s="36"/>
      <c r="R23" s="36"/>
    </row>
    <row r="24" spans="1:22" x14ac:dyDescent="0.25">
      <c r="A24" s="14"/>
      <c r="B24" s="50" t="s">
        <v>818</v>
      </c>
      <c r="C24" s="22" t="s">
        <v>232</v>
      </c>
      <c r="D24" s="22" t="s">
        <v>315</v>
      </c>
      <c r="E24" s="38">
        <v>1828</v>
      </c>
      <c r="F24" s="23" t="s">
        <v>232</v>
      </c>
      <c r="G24" s="22"/>
      <c r="H24" s="22"/>
      <c r="I24" s="38">
        <v>44290</v>
      </c>
      <c r="J24" s="23" t="s">
        <v>232</v>
      </c>
      <c r="K24" s="22" t="s">
        <v>232</v>
      </c>
      <c r="L24" s="22" t="s">
        <v>315</v>
      </c>
      <c r="M24" s="60">
        <v>704</v>
      </c>
      <c r="N24" s="23" t="s">
        <v>232</v>
      </c>
      <c r="O24" s="22"/>
      <c r="P24" s="22"/>
      <c r="Q24" s="38">
        <v>64517</v>
      </c>
      <c r="R24" s="23" t="s">
        <v>232</v>
      </c>
    </row>
    <row r="25" spans="1:22" x14ac:dyDescent="0.25">
      <c r="A25" s="14"/>
      <c r="B25" s="39" t="s">
        <v>819</v>
      </c>
      <c r="C25" s="36" t="s">
        <v>232</v>
      </c>
      <c r="D25" s="36"/>
      <c r="E25" s="44">
        <v>876853</v>
      </c>
      <c r="F25" s="41" t="s">
        <v>232</v>
      </c>
      <c r="G25" s="36"/>
      <c r="H25" s="36"/>
      <c r="I25" s="44">
        <v>2650</v>
      </c>
      <c r="J25" s="41" t="s">
        <v>232</v>
      </c>
      <c r="K25" s="36" t="s">
        <v>232</v>
      </c>
      <c r="L25" s="36"/>
      <c r="M25" s="44">
        <v>930315</v>
      </c>
      <c r="N25" s="41" t="s">
        <v>232</v>
      </c>
      <c r="O25" s="36"/>
      <c r="P25" s="36"/>
      <c r="Q25" s="44">
        <v>2386</v>
      </c>
      <c r="R25" s="41" t="s">
        <v>232</v>
      </c>
    </row>
    <row r="26" spans="1:22" x14ac:dyDescent="0.25">
      <c r="A26" s="14"/>
      <c r="B26" s="50" t="s">
        <v>820</v>
      </c>
      <c r="C26" s="22" t="s">
        <v>232</v>
      </c>
      <c r="D26" s="22"/>
      <c r="E26" s="38">
        <v>793513</v>
      </c>
      <c r="F26" s="23" t="s">
        <v>232</v>
      </c>
      <c r="G26" s="22"/>
      <c r="H26" s="22"/>
      <c r="I26" s="38">
        <v>1913</v>
      </c>
      <c r="J26" s="23" t="s">
        <v>232</v>
      </c>
      <c r="K26" s="22" t="s">
        <v>232</v>
      </c>
      <c r="L26" s="22"/>
      <c r="M26" s="38">
        <v>747723</v>
      </c>
      <c r="N26" s="23" t="s">
        <v>232</v>
      </c>
      <c r="O26" s="22"/>
      <c r="P26" s="22"/>
      <c r="Q26" s="60">
        <v>830</v>
      </c>
      <c r="R26" s="23" t="s">
        <v>232</v>
      </c>
    </row>
    <row r="27" spans="1:22" x14ac:dyDescent="0.25">
      <c r="A27" s="14"/>
      <c r="B27" s="43" t="s">
        <v>821</v>
      </c>
      <c r="C27" s="36" t="s">
        <v>232</v>
      </c>
      <c r="D27" s="36"/>
      <c r="E27" s="36"/>
      <c r="F27" s="36"/>
      <c r="G27" s="36"/>
      <c r="H27" s="36"/>
      <c r="I27" s="36"/>
      <c r="J27" s="36"/>
      <c r="K27" s="36" t="s">
        <v>232</v>
      </c>
      <c r="L27" s="36"/>
      <c r="M27" s="36"/>
      <c r="N27" s="36"/>
      <c r="O27" s="36"/>
      <c r="P27" s="36"/>
      <c r="Q27" s="36"/>
      <c r="R27" s="36"/>
    </row>
    <row r="28" spans="1:22" x14ac:dyDescent="0.25">
      <c r="A28" s="14"/>
      <c r="B28" s="50" t="s">
        <v>818</v>
      </c>
      <c r="C28" s="22" t="s">
        <v>232</v>
      </c>
      <c r="D28" s="22"/>
      <c r="E28" s="60">
        <v>166</v>
      </c>
      <c r="F28" s="23" t="s">
        <v>232</v>
      </c>
      <c r="G28" s="22"/>
      <c r="H28" s="22"/>
      <c r="I28" s="38">
        <v>53799</v>
      </c>
      <c r="J28" s="23" t="s">
        <v>232</v>
      </c>
      <c r="K28" s="22" t="s">
        <v>232</v>
      </c>
      <c r="L28" s="22"/>
      <c r="M28" s="60">
        <v>339</v>
      </c>
      <c r="N28" s="23" t="s">
        <v>232</v>
      </c>
      <c r="O28" s="22"/>
      <c r="P28" s="22"/>
      <c r="Q28" s="38">
        <v>50513</v>
      </c>
      <c r="R28" s="23" t="s">
        <v>232</v>
      </c>
    </row>
    <row r="29" spans="1:22" x14ac:dyDescent="0.25">
      <c r="A29" s="14"/>
      <c r="B29" s="39" t="s">
        <v>820</v>
      </c>
      <c r="C29" s="36" t="s">
        <v>232</v>
      </c>
      <c r="D29" s="36"/>
      <c r="E29" s="44">
        <v>474467</v>
      </c>
      <c r="F29" s="41" t="s">
        <v>232</v>
      </c>
      <c r="G29" s="36"/>
      <c r="H29" s="36"/>
      <c r="I29" s="44">
        <v>11146</v>
      </c>
      <c r="J29" s="41" t="s">
        <v>232</v>
      </c>
      <c r="K29" s="36" t="s">
        <v>232</v>
      </c>
      <c r="L29" s="36"/>
      <c r="M29" s="44">
        <v>488424</v>
      </c>
      <c r="N29" s="41" t="s">
        <v>232</v>
      </c>
      <c r="O29" s="36"/>
      <c r="P29" s="36"/>
      <c r="Q29" s="44">
        <v>12430</v>
      </c>
      <c r="R29" s="41" t="s">
        <v>232</v>
      </c>
    </row>
    <row r="30" spans="1:22" x14ac:dyDescent="0.25">
      <c r="A30" s="14"/>
      <c r="B30" s="37" t="s">
        <v>822</v>
      </c>
      <c r="C30" s="22" t="s">
        <v>232</v>
      </c>
      <c r="D30" s="22"/>
      <c r="E30" s="22"/>
      <c r="F30" s="22"/>
      <c r="G30" s="22"/>
      <c r="H30" s="22"/>
      <c r="I30" s="22"/>
      <c r="J30" s="22"/>
      <c r="K30" s="22" t="s">
        <v>232</v>
      </c>
      <c r="L30" s="22"/>
      <c r="M30" s="22"/>
      <c r="N30" s="22"/>
      <c r="O30" s="22"/>
      <c r="P30" s="22"/>
      <c r="Q30" s="22"/>
      <c r="R30" s="22"/>
    </row>
    <row r="31" spans="1:22" x14ac:dyDescent="0.25">
      <c r="A31" s="14"/>
      <c r="B31" s="39" t="s">
        <v>818</v>
      </c>
      <c r="C31" s="36" t="s">
        <v>232</v>
      </c>
      <c r="D31" s="36"/>
      <c r="E31" s="44">
        <v>543402</v>
      </c>
      <c r="F31" s="41" t="s">
        <v>232</v>
      </c>
      <c r="G31" s="36"/>
      <c r="H31" s="36"/>
      <c r="I31" s="44">
        <v>1818081</v>
      </c>
      <c r="J31" s="41" t="s">
        <v>232</v>
      </c>
      <c r="K31" s="36" t="s">
        <v>232</v>
      </c>
      <c r="L31" s="36"/>
      <c r="M31" s="44">
        <v>541357</v>
      </c>
      <c r="N31" s="41" t="s">
        <v>232</v>
      </c>
      <c r="O31" s="36"/>
      <c r="P31" s="36"/>
      <c r="Q31" s="44">
        <v>1750939</v>
      </c>
      <c r="R31" s="41" t="s">
        <v>232</v>
      </c>
    </row>
    <row r="32" spans="1:22" x14ac:dyDescent="0.25">
      <c r="A32" s="14"/>
      <c r="B32" s="50" t="s">
        <v>820</v>
      </c>
      <c r="C32" s="22" t="s">
        <v>232</v>
      </c>
      <c r="D32" s="22"/>
      <c r="E32" s="38">
        <v>10220</v>
      </c>
      <c r="F32" s="23" t="s">
        <v>232</v>
      </c>
      <c r="G32" s="22"/>
      <c r="H32" s="22"/>
      <c r="I32" s="38">
        <v>2531</v>
      </c>
      <c r="J32" s="23" t="s">
        <v>232</v>
      </c>
      <c r="K32" s="22" t="s">
        <v>232</v>
      </c>
      <c r="L32" s="22"/>
      <c r="M32" s="38">
        <v>13856</v>
      </c>
      <c r="N32" s="23" t="s">
        <v>232</v>
      </c>
      <c r="O32" s="22"/>
      <c r="P32" s="22"/>
      <c r="Q32" s="60">
        <v>850</v>
      </c>
      <c r="R32" s="23" t="s">
        <v>232</v>
      </c>
    </row>
    <row r="33" spans="1:18" x14ac:dyDescent="0.25">
      <c r="A33" s="14"/>
      <c r="B33" s="43" t="s">
        <v>823</v>
      </c>
      <c r="C33" s="36" t="s">
        <v>232</v>
      </c>
      <c r="D33" s="36"/>
      <c r="E33" s="36"/>
      <c r="F33" s="36"/>
      <c r="G33" s="36"/>
      <c r="H33" s="36"/>
      <c r="I33" s="36"/>
      <c r="J33" s="36"/>
      <c r="K33" s="36" t="s">
        <v>232</v>
      </c>
      <c r="L33" s="36"/>
      <c r="M33" s="36"/>
      <c r="N33" s="36"/>
      <c r="O33" s="36"/>
      <c r="P33" s="36"/>
      <c r="Q33" s="36"/>
      <c r="R33" s="36"/>
    </row>
    <row r="34" spans="1:18" x14ac:dyDescent="0.25">
      <c r="A34" s="14"/>
      <c r="B34" s="50" t="s">
        <v>818</v>
      </c>
      <c r="C34" s="22" t="s">
        <v>232</v>
      </c>
      <c r="D34" s="22"/>
      <c r="E34" s="38">
        <v>68481</v>
      </c>
      <c r="F34" s="23" t="s">
        <v>232</v>
      </c>
      <c r="G34" s="22"/>
      <c r="H34" s="22"/>
      <c r="I34" s="38">
        <v>844560</v>
      </c>
      <c r="J34" s="23" t="s">
        <v>232</v>
      </c>
      <c r="K34" s="22" t="s">
        <v>232</v>
      </c>
      <c r="L34" s="22"/>
      <c r="M34" s="38">
        <v>69765</v>
      </c>
      <c r="N34" s="23" t="s">
        <v>232</v>
      </c>
      <c r="O34" s="22"/>
      <c r="P34" s="22"/>
      <c r="Q34" s="38">
        <v>837632</v>
      </c>
      <c r="R34" s="23" t="s">
        <v>232</v>
      </c>
    </row>
    <row r="35" spans="1:18" x14ac:dyDescent="0.25">
      <c r="A35" s="14"/>
      <c r="B35" s="39" t="s">
        <v>820</v>
      </c>
      <c r="C35" s="36" t="s">
        <v>232</v>
      </c>
      <c r="D35" s="36"/>
      <c r="E35" s="44">
        <v>128079</v>
      </c>
      <c r="F35" s="41" t="s">
        <v>232</v>
      </c>
      <c r="G35" s="36"/>
      <c r="H35" s="36"/>
      <c r="I35" s="44">
        <v>4330</v>
      </c>
      <c r="J35" s="41" t="s">
        <v>232</v>
      </c>
      <c r="K35" s="36" t="s">
        <v>232</v>
      </c>
      <c r="L35" s="36"/>
      <c r="M35" s="44">
        <v>151310</v>
      </c>
      <c r="N35" s="41" t="s">
        <v>232</v>
      </c>
      <c r="O35" s="36"/>
      <c r="P35" s="36"/>
      <c r="Q35" s="44">
        <v>4082</v>
      </c>
      <c r="R35" s="41" t="s">
        <v>232</v>
      </c>
    </row>
    <row r="36" spans="1:18" x14ac:dyDescent="0.25">
      <c r="A36" s="14"/>
      <c r="B36" s="37" t="s">
        <v>824</v>
      </c>
      <c r="C36" s="22" t="s">
        <v>232</v>
      </c>
      <c r="D36" s="22"/>
      <c r="E36" s="22"/>
      <c r="F36" s="22"/>
      <c r="G36" s="22"/>
      <c r="H36" s="22"/>
      <c r="I36" s="22"/>
      <c r="J36" s="22"/>
      <c r="K36" s="22" t="s">
        <v>232</v>
      </c>
      <c r="L36" s="22"/>
      <c r="M36" s="22"/>
      <c r="N36" s="22"/>
      <c r="O36" s="22"/>
      <c r="P36" s="22"/>
      <c r="Q36" s="22"/>
      <c r="R36" s="22"/>
    </row>
    <row r="37" spans="1:18" x14ac:dyDescent="0.25">
      <c r="A37" s="14"/>
      <c r="B37" s="39" t="s">
        <v>819</v>
      </c>
      <c r="C37" s="36" t="s">
        <v>232</v>
      </c>
      <c r="D37" s="36"/>
      <c r="E37" s="44">
        <v>3386</v>
      </c>
      <c r="F37" s="41" t="s">
        <v>232</v>
      </c>
      <c r="G37" s="36"/>
      <c r="H37" s="36"/>
      <c r="I37" s="40">
        <v>4</v>
      </c>
      <c r="J37" s="41" t="s">
        <v>232</v>
      </c>
      <c r="K37" s="36" t="s">
        <v>232</v>
      </c>
      <c r="L37" s="36"/>
      <c r="M37" s="44">
        <v>6550</v>
      </c>
      <c r="N37" s="41" t="s">
        <v>232</v>
      </c>
      <c r="O37" s="36"/>
      <c r="P37" s="36"/>
      <c r="Q37" s="40">
        <v>9</v>
      </c>
      <c r="R37" s="41" t="s">
        <v>232</v>
      </c>
    </row>
    <row r="38" spans="1:18" ht="15.75" thickBot="1" x14ac:dyDescent="0.3">
      <c r="A38" s="14"/>
      <c r="B38" s="50" t="s">
        <v>820</v>
      </c>
      <c r="C38" s="22" t="s">
        <v>232</v>
      </c>
      <c r="D38" s="22"/>
      <c r="E38" s="38">
        <v>1295</v>
      </c>
      <c r="F38" s="23" t="s">
        <v>232</v>
      </c>
      <c r="G38" s="22"/>
      <c r="H38" s="22"/>
      <c r="I38" s="60">
        <v>15</v>
      </c>
      <c r="J38" s="23" t="s">
        <v>232</v>
      </c>
      <c r="K38" s="22" t="s">
        <v>232</v>
      </c>
      <c r="L38" s="22"/>
      <c r="M38" s="38">
        <v>23022</v>
      </c>
      <c r="N38" s="23" t="s">
        <v>232</v>
      </c>
      <c r="O38" s="22"/>
      <c r="P38" s="22"/>
      <c r="Q38" s="60">
        <v>31</v>
      </c>
      <c r="R38" s="23" t="s">
        <v>232</v>
      </c>
    </row>
    <row r="39" spans="1:18" x14ac:dyDescent="0.25">
      <c r="A39" s="14"/>
      <c r="B39" s="26"/>
      <c r="C39" s="26" t="s">
        <v>232</v>
      </c>
      <c r="D39" s="42"/>
      <c r="E39" s="42"/>
      <c r="F39" s="26"/>
      <c r="G39" s="26"/>
      <c r="H39" s="26"/>
      <c r="I39" s="26"/>
      <c r="J39" s="26"/>
      <c r="K39" s="26" t="s">
        <v>232</v>
      </c>
      <c r="L39" s="42"/>
      <c r="M39" s="42"/>
      <c r="N39" s="26"/>
      <c r="O39" s="26"/>
      <c r="P39" s="26"/>
      <c r="Q39" s="26"/>
      <c r="R39" s="26"/>
    </row>
    <row r="40" spans="1:18" x14ac:dyDescent="0.25">
      <c r="A40" s="14"/>
      <c r="B40" s="43" t="s">
        <v>825</v>
      </c>
      <c r="C40" s="35" t="s">
        <v>232</v>
      </c>
      <c r="D40" s="36"/>
      <c r="E40" s="36"/>
      <c r="F40" s="36"/>
      <c r="G40" s="35"/>
      <c r="H40" s="36"/>
      <c r="I40" s="36"/>
      <c r="J40" s="36"/>
      <c r="K40" s="35" t="s">
        <v>232</v>
      </c>
      <c r="L40" s="36"/>
      <c r="M40" s="36"/>
      <c r="N40" s="36"/>
      <c r="O40" s="35"/>
      <c r="P40" s="36"/>
      <c r="Q40" s="36"/>
      <c r="R40" s="36"/>
    </row>
    <row r="41" spans="1:18" x14ac:dyDescent="0.25">
      <c r="A41" s="14"/>
      <c r="B41" s="50" t="s">
        <v>818</v>
      </c>
      <c r="C41" s="25" t="s">
        <v>232</v>
      </c>
      <c r="D41" s="22"/>
      <c r="E41" s="38">
        <v>613877</v>
      </c>
      <c r="F41" s="23" t="s">
        <v>232</v>
      </c>
      <c r="G41" s="25"/>
      <c r="H41" s="22"/>
      <c r="I41" s="22"/>
      <c r="J41" s="22"/>
      <c r="K41" s="25" t="s">
        <v>232</v>
      </c>
      <c r="L41" s="22"/>
      <c r="M41" s="38">
        <v>612165</v>
      </c>
      <c r="N41" s="23" t="s">
        <v>232</v>
      </c>
      <c r="O41" s="25"/>
      <c r="P41" s="22"/>
      <c r="Q41" s="22"/>
      <c r="R41" s="22"/>
    </row>
    <row r="42" spans="1:18" x14ac:dyDescent="0.25">
      <c r="A42" s="14"/>
      <c r="B42" s="39" t="s">
        <v>819</v>
      </c>
      <c r="C42" s="35" t="s">
        <v>232</v>
      </c>
      <c r="D42" s="36"/>
      <c r="E42" s="44">
        <v>880239</v>
      </c>
      <c r="F42" s="41" t="s">
        <v>232</v>
      </c>
      <c r="G42" s="35"/>
      <c r="H42" s="36"/>
      <c r="I42" s="36"/>
      <c r="J42" s="36"/>
      <c r="K42" s="35" t="s">
        <v>232</v>
      </c>
      <c r="L42" s="36"/>
      <c r="M42" s="44">
        <v>936865</v>
      </c>
      <c r="N42" s="41" t="s">
        <v>232</v>
      </c>
      <c r="O42" s="35"/>
      <c r="P42" s="36"/>
      <c r="Q42" s="36"/>
      <c r="R42" s="36"/>
    </row>
    <row r="43" spans="1:18" x14ac:dyDescent="0.25">
      <c r="A43" s="14"/>
      <c r="B43" s="50" t="s">
        <v>820</v>
      </c>
      <c r="C43" s="25" t="s">
        <v>232</v>
      </c>
      <c r="D43" s="22"/>
      <c r="E43" s="38">
        <v>1407574</v>
      </c>
      <c r="F43" s="23" t="s">
        <v>232</v>
      </c>
      <c r="G43" s="25"/>
      <c r="H43" s="22"/>
      <c r="I43" s="22"/>
      <c r="J43" s="22"/>
      <c r="K43" s="25" t="s">
        <v>232</v>
      </c>
      <c r="L43" s="22"/>
      <c r="M43" s="38">
        <v>1424335</v>
      </c>
      <c r="N43" s="23" t="s">
        <v>232</v>
      </c>
      <c r="O43" s="25"/>
      <c r="P43" s="22"/>
      <c r="Q43" s="22"/>
      <c r="R43" s="22"/>
    </row>
    <row r="44" spans="1:18" x14ac:dyDescent="0.25">
      <c r="A44" s="14"/>
      <c r="B44" s="43" t="s">
        <v>826</v>
      </c>
      <c r="C44" s="115" t="s">
        <v>232</v>
      </c>
      <c r="D44" s="116"/>
      <c r="E44" s="116"/>
      <c r="F44" s="116"/>
      <c r="G44" s="115"/>
      <c r="H44" s="116"/>
      <c r="I44" s="116"/>
      <c r="J44" s="116"/>
      <c r="K44" s="115" t="s">
        <v>232</v>
      </c>
      <c r="L44" s="116"/>
      <c r="M44" s="116"/>
      <c r="N44" s="116"/>
      <c r="O44" s="115"/>
      <c r="P44" s="116"/>
      <c r="Q44" s="116"/>
      <c r="R44" s="116"/>
    </row>
    <row r="45" spans="1:18" x14ac:dyDescent="0.25">
      <c r="A45" s="14"/>
      <c r="B45" s="43" t="s">
        <v>827</v>
      </c>
      <c r="C45" s="115"/>
      <c r="D45" s="116"/>
      <c r="E45" s="116"/>
      <c r="F45" s="116"/>
      <c r="G45" s="115"/>
      <c r="H45" s="116"/>
      <c r="I45" s="116"/>
      <c r="J45" s="116"/>
      <c r="K45" s="115"/>
      <c r="L45" s="116"/>
      <c r="M45" s="116"/>
      <c r="N45" s="116"/>
      <c r="O45" s="115"/>
      <c r="P45" s="116"/>
      <c r="Q45" s="116"/>
      <c r="R45" s="116"/>
    </row>
    <row r="46" spans="1:18" x14ac:dyDescent="0.25">
      <c r="A46" s="14"/>
      <c r="B46" s="50" t="s">
        <v>818</v>
      </c>
      <c r="C46" s="25" t="s">
        <v>232</v>
      </c>
      <c r="D46" s="22"/>
      <c r="E46" s="60" t="s">
        <v>828</v>
      </c>
      <c r="F46" s="23" t="s">
        <v>307</v>
      </c>
      <c r="G46" s="25"/>
      <c r="H46" s="22"/>
      <c r="I46" s="22"/>
      <c r="J46" s="22"/>
      <c r="K46" s="25" t="s">
        <v>232</v>
      </c>
      <c r="L46" s="22"/>
      <c r="M46" s="60" t="s">
        <v>828</v>
      </c>
      <c r="N46" s="23" t="s">
        <v>307</v>
      </c>
      <c r="O46" s="25"/>
      <c r="P46" s="22"/>
      <c r="Q46" s="22"/>
      <c r="R46" s="22"/>
    </row>
    <row r="47" spans="1:18" x14ac:dyDescent="0.25">
      <c r="A47" s="14"/>
      <c r="B47" s="39" t="s">
        <v>819</v>
      </c>
      <c r="C47" s="35" t="s">
        <v>232</v>
      </c>
      <c r="D47" s="36"/>
      <c r="E47" s="40" t="s">
        <v>829</v>
      </c>
      <c r="F47" s="41" t="s">
        <v>307</v>
      </c>
      <c r="G47" s="35"/>
      <c r="H47" s="36"/>
      <c r="I47" s="36"/>
      <c r="J47" s="36"/>
      <c r="K47" s="35" t="s">
        <v>232</v>
      </c>
      <c r="L47" s="36"/>
      <c r="M47" s="40" t="s">
        <v>830</v>
      </c>
      <c r="N47" s="41" t="s">
        <v>307</v>
      </c>
      <c r="O47" s="35"/>
      <c r="P47" s="36"/>
      <c r="Q47" s="36"/>
      <c r="R47" s="36"/>
    </row>
    <row r="48" spans="1:18" ht="15.75" thickBot="1" x14ac:dyDescent="0.3">
      <c r="A48" s="14"/>
      <c r="B48" s="50" t="s">
        <v>820</v>
      </c>
      <c r="C48" s="25" t="s">
        <v>232</v>
      </c>
      <c r="D48" s="22"/>
      <c r="E48" s="60" t="s">
        <v>831</v>
      </c>
      <c r="F48" s="23" t="s">
        <v>307</v>
      </c>
      <c r="G48" s="25"/>
      <c r="H48" s="22"/>
      <c r="I48" s="22"/>
      <c r="J48" s="22"/>
      <c r="K48" s="25" t="s">
        <v>232</v>
      </c>
      <c r="L48" s="22"/>
      <c r="M48" s="60" t="s">
        <v>832</v>
      </c>
      <c r="N48" s="23" t="s">
        <v>307</v>
      </c>
      <c r="O48" s="25"/>
      <c r="P48" s="22"/>
      <c r="Q48" s="22"/>
      <c r="R48" s="22"/>
    </row>
    <row r="49" spans="1:22" x14ac:dyDescent="0.25">
      <c r="A49" s="14"/>
      <c r="B49" s="26"/>
      <c r="C49" s="26" t="s">
        <v>232</v>
      </c>
      <c r="D49" s="42"/>
      <c r="E49" s="42"/>
      <c r="F49" s="26"/>
      <c r="G49" s="26"/>
      <c r="H49" s="26"/>
      <c r="I49" s="26"/>
      <c r="J49" s="26"/>
      <c r="K49" s="26" t="s">
        <v>232</v>
      </c>
      <c r="L49" s="42"/>
      <c r="M49" s="42"/>
      <c r="N49" s="26"/>
      <c r="O49" s="26"/>
      <c r="P49" s="26"/>
      <c r="Q49" s="26"/>
      <c r="R49" s="26"/>
    </row>
    <row r="50" spans="1:22" x14ac:dyDescent="0.25">
      <c r="A50" s="14"/>
      <c r="B50" s="43" t="s">
        <v>833</v>
      </c>
      <c r="C50" s="115" t="s">
        <v>232</v>
      </c>
      <c r="D50" s="116" t="s">
        <v>315</v>
      </c>
      <c r="E50" s="118">
        <v>253183</v>
      </c>
      <c r="F50" s="120" t="s">
        <v>232</v>
      </c>
      <c r="G50" s="115"/>
      <c r="H50" s="116"/>
      <c r="I50" s="116"/>
      <c r="J50" s="116"/>
      <c r="K50" s="115" t="s">
        <v>232</v>
      </c>
      <c r="L50" s="116" t="s">
        <v>315</v>
      </c>
      <c r="M50" s="118">
        <v>226288</v>
      </c>
      <c r="N50" s="120" t="s">
        <v>232</v>
      </c>
      <c r="O50" s="115"/>
      <c r="P50" s="116"/>
      <c r="Q50" s="116"/>
      <c r="R50" s="116"/>
    </row>
    <row r="51" spans="1:22" ht="15.75" thickBot="1" x14ac:dyDescent="0.3">
      <c r="A51" s="14"/>
      <c r="B51" s="43" t="s">
        <v>834</v>
      </c>
      <c r="C51" s="115"/>
      <c r="D51" s="117"/>
      <c r="E51" s="119"/>
      <c r="F51" s="120"/>
      <c r="G51" s="115"/>
      <c r="H51" s="116"/>
      <c r="I51" s="116"/>
      <c r="J51" s="116"/>
      <c r="K51" s="115"/>
      <c r="L51" s="117"/>
      <c r="M51" s="119"/>
      <c r="N51" s="120"/>
      <c r="O51" s="115"/>
      <c r="P51" s="116"/>
      <c r="Q51" s="116"/>
      <c r="R51" s="116"/>
    </row>
    <row r="52" spans="1:22" ht="15.75" thickTop="1" x14ac:dyDescent="0.25">
      <c r="A52" s="14"/>
      <c r="B52" s="26"/>
      <c r="C52" s="26" t="s">
        <v>232</v>
      </c>
      <c r="D52" s="48"/>
      <c r="E52" s="48"/>
      <c r="F52" s="26"/>
      <c r="G52" s="26"/>
      <c r="H52" s="26"/>
      <c r="I52" s="26"/>
      <c r="J52" s="26"/>
      <c r="K52" s="26" t="s">
        <v>232</v>
      </c>
      <c r="L52" s="48"/>
      <c r="M52" s="48"/>
      <c r="N52" s="26"/>
      <c r="O52" s="26"/>
      <c r="P52" s="26"/>
      <c r="Q52" s="26"/>
      <c r="R52" s="26"/>
    </row>
    <row r="53" spans="1:22" x14ac:dyDescent="0.25">
      <c r="A53" s="14"/>
      <c r="B53" s="33"/>
      <c r="C53" s="33"/>
      <c r="D53" s="33"/>
      <c r="E53" s="33"/>
      <c r="F53" s="33"/>
      <c r="G53" s="33"/>
      <c r="H53" s="33"/>
      <c r="I53" s="33"/>
      <c r="J53" s="33"/>
      <c r="K53" s="33"/>
      <c r="L53" s="33"/>
      <c r="M53" s="33"/>
      <c r="N53" s="33"/>
      <c r="O53" s="33"/>
      <c r="P53" s="33"/>
      <c r="Q53" s="33"/>
      <c r="R53" s="33"/>
      <c r="S53" s="33"/>
      <c r="T53" s="33"/>
      <c r="U53" s="33"/>
      <c r="V53" s="33"/>
    </row>
    <row r="54" spans="1:22" ht="127.5" x14ac:dyDescent="0.25">
      <c r="A54" s="14"/>
      <c r="B54" s="49">
        <v>-1</v>
      </c>
      <c r="C54" s="49" t="s">
        <v>835</v>
      </c>
    </row>
    <row r="55" spans="1:22" ht="38.25" x14ac:dyDescent="0.25">
      <c r="A55" s="14"/>
      <c r="B55" s="49">
        <v>-2</v>
      </c>
      <c r="C55" s="49" t="s">
        <v>836</v>
      </c>
    </row>
    <row r="56" spans="1:22" ht="76.5" x14ac:dyDescent="0.25">
      <c r="A56" s="14"/>
      <c r="B56" s="49">
        <v>-3</v>
      </c>
      <c r="C56" s="49" t="s">
        <v>837</v>
      </c>
    </row>
    <row r="57" spans="1:22" x14ac:dyDescent="0.25">
      <c r="A57" s="14"/>
      <c r="B57" s="31"/>
      <c r="C57" s="31"/>
      <c r="D57" s="31"/>
      <c r="E57" s="31"/>
      <c r="F57" s="31"/>
      <c r="G57" s="31"/>
      <c r="H57" s="31"/>
      <c r="I57" s="31"/>
      <c r="J57" s="31"/>
      <c r="K57" s="31"/>
      <c r="L57" s="31"/>
      <c r="M57" s="31"/>
      <c r="N57" s="31"/>
      <c r="O57" s="31"/>
      <c r="P57" s="31"/>
      <c r="Q57" s="31"/>
      <c r="R57" s="31"/>
      <c r="S57" s="31"/>
      <c r="T57" s="31"/>
      <c r="U57" s="31"/>
      <c r="V57" s="31"/>
    </row>
    <row r="58" spans="1:22" x14ac:dyDescent="0.25">
      <c r="A58" s="14"/>
      <c r="B58" s="22"/>
      <c r="C58" s="22"/>
      <c r="D58" s="22"/>
      <c r="E58" s="22"/>
      <c r="F58" s="22"/>
      <c r="G58" s="22"/>
      <c r="H58" s="22"/>
      <c r="I58" s="22"/>
      <c r="J58" s="22"/>
      <c r="K58" s="22"/>
      <c r="L58" s="22"/>
      <c r="M58" s="22"/>
      <c r="N58" s="22"/>
      <c r="O58" s="22"/>
      <c r="P58" s="22"/>
      <c r="Q58" s="22"/>
      <c r="R58" s="22"/>
    </row>
    <row r="59" spans="1:22" ht="15.75" thickBot="1" x14ac:dyDescent="0.3">
      <c r="A59" s="14"/>
      <c r="B59" s="25"/>
      <c r="C59" s="25" t="s">
        <v>232</v>
      </c>
      <c r="D59" s="61" t="s">
        <v>838</v>
      </c>
      <c r="E59" s="61"/>
      <c r="F59" s="61"/>
      <c r="G59" s="61"/>
      <c r="H59" s="61"/>
      <c r="I59" s="61"/>
      <c r="J59" s="61"/>
      <c r="K59" s="61"/>
      <c r="L59" s="61"/>
      <c r="M59" s="61"/>
      <c r="N59" s="61"/>
      <c r="O59" s="61"/>
      <c r="P59" s="61"/>
      <c r="Q59" s="61"/>
      <c r="R59" s="25"/>
    </row>
    <row r="60" spans="1:22" ht="15.75" thickBot="1" x14ac:dyDescent="0.3">
      <c r="A60" s="14"/>
      <c r="B60" s="25"/>
      <c r="C60" s="25" t="s">
        <v>232</v>
      </c>
      <c r="D60" s="83" t="s">
        <v>812</v>
      </c>
      <c r="E60" s="83"/>
      <c r="F60" s="83"/>
      <c r="G60" s="83"/>
      <c r="H60" s="83"/>
      <c r="I60" s="83"/>
      <c r="J60" s="25"/>
      <c r="K60" s="25" t="s">
        <v>232</v>
      </c>
      <c r="L60" s="83" t="s">
        <v>813</v>
      </c>
      <c r="M60" s="83"/>
      <c r="N60" s="83"/>
      <c r="O60" s="83"/>
      <c r="P60" s="83"/>
      <c r="Q60" s="83"/>
      <c r="R60" s="25"/>
    </row>
    <row r="61" spans="1:22" x14ac:dyDescent="0.25">
      <c r="A61" s="14"/>
      <c r="B61" s="25"/>
      <c r="C61" s="25" t="s">
        <v>232</v>
      </c>
      <c r="D61" s="65"/>
      <c r="E61" s="65"/>
      <c r="F61" s="25"/>
      <c r="G61" s="25"/>
      <c r="H61" s="64" t="s">
        <v>839</v>
      </c>
      <c r="I61" s="64"/>
      <c r="J61" s="25"/>
      <c r="K61" s="25" t="s">
        <v>232</v>
      </c>
      <c r="L61" s="65"/>
      <c r="M61" s="65"/>
      <c r="N61" s="25"/>
      <c r="O61" s="25"/>
      <c r="P61" s="64" t="s">
        <v>839</v>
      </c>
      <c r="Q61" s="64"/>
      <c r="R61" s="25"/>
    </row>
    <row r="62" spans="1:22" ht="15.75" thickBot="1" x14ac:dyDescent="0.3">
      <c r="A62" s="14"/>
      <c r="B62" s="25"/>
      <c r="C62" s="25" t="s">
        <v>232</v>
      </c>
      <c r="D62" s="61" t="s">
        <v>814</v>
      </c>
      <c r="E62" s="61"/>
      <c r="F62" s="25"/>
      <c r="G62" s="25"/>
      <c r="H62" s="61" t="s">
        <v>816</v>
      </c>
      <c r="I62" s="61"/>
      <c r="J62" s="25"/>
      <c r="K62" s="25" t="s">
        <v>232</v>
      </c>
      <c r="L62" s="61" t="s">
        <v>814</v>
      </c>
      <c r="M62" s="61"/>
      <c r="N62" s="25"/>
      <c r="O62" s="25"/>
      <c r="P62" s="61" t="s">
        <v>816</v>
      </c>
      <c r="Q62" s="61"/>
      <c r="R62" s="25"/>
    </row>
    <row r="63" spans="1:22" x14ac:dyDescent="0.25">
      <c r="A63" s="14"/>
      <c r="B63" s="43" t="s">
        <v>817</v>
      </c>
      <c r="C63" s="36" t="s">
        <v>232</v>
      </c>
      <c r="D63" s="36"/>
      <c r="E63" s="36"/>
      <c r="F63" s="36"/>
      <c r="G63" s="36"/>
      <c r="H63" s="36"/>
      <c r="I63" s="36"/>
      <c r="J63" s="36"/>
      <c r="K63" s="36" t="s">
        <v>232</v>
      </c>
      <c r="L63" s="36"/>
      <c r="M63" s="36"/>
      <c r="N63" s="36"/>
      <c r="O63" s="36"/>
      <c r="P63" s="36"/>
      <c r="Q63" s="36"/>
      <c r="R63" s="36"/>
    </row>
    <row r="64" spans="1:22" x14ac:dyDescent="0.25">
      <c r="A64" s="14"/>
      <c r="B64" s="50" t="s">
        <v>818</v>
      </c>
      <c r="C64" s="22" t="s">
        <v>232</v>
      </c>
      <c r="D64" s="22" t="s">
        <v>315</v>
      </c>
      <c r="E64" s="38">
        <v>8696</v>
      </c>
      <c r="F64" s="23" t="s">
        <v>232</v>
      </c>
      <c r="G64" s="22"/>
      <c r="H64" s="22"/>
      <c r="I64" s="38">
        <v>57344</v>
      </c>
      <c r="J64" s="23" t="s">
        <v>232</v>
      </c>
      <c r="K64" s="22" t="s">
        <v>232</v>
      </c>
      <c r="L64" s="22" t="s">
        <v>315</v>
      </c>
      <c r="M64" s="38">
        <v>3846</v>
      </c>
      <c r="N64" s="23" t="s">
        <v>232</v>
      </c>
      <c r="O64" s="22"/>
      <c r="P64" s="22"/>
      <c r="Q64" s="38">
        <v>68268</v>
      </c>
      <c r="R64" s="23" t="s">
        <v>232</v>
      </c>
    </row>
    <row r="65" spans="1:18" x14ac:dyDescent="0.25">
      <c r="A65" s="14"/>
      <c r="B65" s="39" t="s">
        <v>819</v>
      </c>
      <c r="C65" s="36" t="s">
        <v>232</v>
      </c>
      <c r="D65" s="36"/>
      <c r="E65" s="44">
        <v>432667</v>
      </c>
      <c r="F65" s="41" t="s">
        <v>232</v>
      </c>
      <c r="G65" s="36"/>
      <c r="H65" s="36"/>
      <c r="I65" s="44">
        <v>5402</v>
      </c>
      <c r="J65" s="41" t="s">
        <v>232</v>
      </c>
      <c r="K65" s="36" t="s">
        <v>232</v>
      </c>
      <c r="L65" s="36"/>
      <c r="M65" s="44">
        <v>396422</v>
      </c>
      <c r="N65" s="41" t="s">
        <v>232</v>
      </c>
      <c r="O65" s="36"/>
      <c r="P65" s="36"/>
      <c r="Q65" s="44">
        <v>7730</v>
      </c>
      <c r="R65" s="41" t="s">
        <v>232</v>
      </c>
    </row>
    <row r="66" spans="1:18" x14ac:dyDescent="0.25">
      <c r="A66" s="14"/>
      <c r="B66" s="50" t="s">
        <v>820</v>
      </c>
      <c r="C66" s="22" t="s">
        <v>232</v>
      </c>
      <c r="D66" s="22"/>
      <c r="E66" s="38">
        <v>724613</v>
      </c>
      <c r="F66" s="23" t="s">
        <v>232</v>
      </c>
      <c r="G66" s="22"/>
      <c r="H66" s="22"/>
      <c r="I66" s="38">
        <v>1221</v>
      </c>
      <c r="J66" s="23" t="s">
        <v>232</v>
      </c>
      <c r="K66" s="22" t="s">
        <v>232</v>
      </c>
      <c r="L66" s="22"/>
      <c r="M66" s="38">
        <v>730897</v>
      </c>
      <c r="N66" s="23" t="s">
        <v>232</v>
      </c>
      <c r="O66" s="22"/>
      <c r="P66" s="22"/>
      <c r="Q66" s="38">
        <v>1340</v>
      </c>
      <c r="R66" s="23" t="s">
        <v>232</v>
      </c>
    </row>
    <row r="67" spans="1:18" x14ac:dyDescent="0.25">
      <c r="A67" s="14"/>
      <c r="B67" s="43" t="s">
        <v>821</v>
      </c>
      <c r="C67" s="36" t="s">
        <v>232</v>
      </c>
      <c r="D67" s="36"/>
      <c r="E67" s="36"/>
      <c r="F67" s="36"/>
      <c r="G67" s="36"/>
      <c r="H67" s="36"/>
      <c r="I67" s="36"/>
      <c r="J67" s="36"/>
      <c r="K67" s="36" t="s">
        <v>232</v>
      </c>
      <c r="L67" s="36"/>
      <c r="M67" s="36"/>
      <c r="N67" s="36"/>
      <c r="O67" s="36"/>
      <c r="P67" s="36"/>
      <c r="Q67" s="36"/>
      <c r="R67" s="36"/>
    </row>
    <row r="68" spans="1:18" x14ac:dyDescent="0.25">
      <c r="A68" s="14"/>
      <c r="B68" s="50" t="s">
        <v>818</v>
      </c>
      <c r="C68" s="22" t="s">
        <v>232</v>
      </c>
      <c r="D68" s="22"/>
      <c r="E68" s="60">
        <v>33</v>
      </c>
      <c r="F68" s="23" t="s">
        <v>232</v>
      </c>
      <c r="G68" s="22"/>
      <c r="H68" s="22"/>
      <c r="I68" s="38">
        <v>111229</v>
      </c>
      <c r="J68" s="23" t="s">
        <v>232</v>
      </c>
      <c r="K68" s="22" t="s">
        <v>232</v>
      </c>
      <c r="L68" s="22"/>
      <c r="M68" s="60">
        <v>40</v>
      </c>
      <c r="N68" s="23" t="s">
        <v>232</v>
      </c>
      <c r="O68" s="22"/>
      <c r="P68" s="22"/>
      <c r="Q68" s="38">
        <v>104205</v>
      </c>
      <c r="R68" s="23" t="s">
        <v>232</v>
      </c>
    </row>
    <row r="69" spans="1:18" x14ac:dyDescent="0.25">
      <c r="A69" s="14"/>
      <c r="B69" s="39" t="s">
        <v>820</v>
      </c>
      <c r="C69" s="36" t="s">
        <v>232</v>
      </c>
      <c r="D69" s="36"/>
      <c r="E69" s="44">
        <v>653739</v>
      </c>
      <c r="F69" s="41" t="s">
        <v>232</v>
      </c>
      <c r="G69" s="36"/>
      <c r="H69" s="36"/>
      <c r="I69" s="44">
        <v>7478</v>
      </c>
      <c r="J69" s="41" t="s">
        <v>232</v>
      </c>
      <c r="K69" s="36" t="s">
        <v>232</v>
      </c>
      <c r="L69" s="36"/>
      <c r="M69" s="44">
        <v>693618</v>
      </c>
      <c r="N69" s="41" t="s">
        <v>232</v>
      </c>
      <c r="O69" s="36"/>
      <c r="P69" s="36"/>
      <c r="Q69" s="44">
        <v>8212</v>
      </c>
      <c r="R69" s="41" t="s">
        <v>232</v>
      </c>
    </row>
    <row r="70" spans="1:18" x14ac:dyDescent="0.25">
      <c r="A70" s="14"/>
      <c r="B70" s="37" t="s">
        <v>822</v>
      </c>
      <c r="C70" s="22" t="s">
        <v>232</v>
      </c>
      <c r="D70" s="22"/>
      <c r="E70" s="22"/>
      <c r="F70" s="22"/>
      <c r="G70" s="22"/>
      <c r="H70" s="22"/>
      <c r="I70" s="22"/>
      <c r="J70" s="22"/>
      <c r="K70" s="22" t="s">
        <v>232</v>
      </c>
      <c r="L70" s="22"/>
      <c r="M70" s="22"/>
      <c r="N70" s="22"/>
      <c r="O70" s="22"/>
      <c r="P70" s="22"/>
      <c r="Q70" s="22"/>
      <c r="R70" s="22"/>
    </row>
    <row r="71" spans="1:18" x14ac:dyDescent="0.25">
      <c r="A71" s="14"/>
      <c r="B71" s="39" t="s">
        <v>818</v>
      </c>
      <c r="C71" s="36" t="s">
        <v>232</v>
      </c>
      <c r="D71" s="36"/>
      <c r="E71" s="44">
        <v>495069</v>
      </c>
      <c r="F71" s="41" t="s">
        <v>232</v>
      </c>
      <c r="G71" s="36"/>
      <c r="H71" s="36"/>
      <c r="I71" s="44">
        <v>1742195</v>
      </c>
      <c r="J71" s="41" t="s">
        <v>232</v>
      </c>
      <c r="K71" s="36" t="s">
        <v>232</v>
      </c>
      <c r="L71" s="36"/>
      <c r="M71" s="44">
        <v>465110</v>
      </c>
      <c r="N71" s="41" t="s">
        <v>232</v>
      </c>
      <c r="O71" s="36"/>
      <c r="P71" s="36"/>
      <c r="Q71" s="44">
        <v>1800467</v>
      </c>
      <c r="R71" s="41" t="s">
        <v>232</v>
      </c>
    </row>
    <row r="72" spans="1:18" x14ac:dyDescent="0.25">
      <c r="A72" s="14"/>
      <c r="B72" s="50" t="s">
        <v>820</v>
      </c>
      <c r="C72" s="22" t="s">
        <v>232</v>
      </c>
      <c r="D72" s="22"/>
      <c r="E72" s="38">
        <v>6715</v>
      </c>
      <c r="F72" s="23" t="s">
        <v>232</v>
      </c>
      <c r="G72" s="22"/>
      <c r="H72" s="22"/>
      <c r="I72" s="60">
        <v>148</v>
      </c>
      <c r="J72" s="23" t="s">
        <v>232</v>
      </c>
      <c r="K72" s="22" t="s">
        <v>232</v>
      </c>
      <c r="L72" s="22"/>
      <c r="M72" s="38">
        <v>9875</v>
      </c>
      <c r="N72" s="23" t="s">
        <v>232</v>
      </c>
      <c r="O72" s="22"/>
      <c r="P72" s="22"/>
      <c r="Q72" s="60">
        <v>136</v>
      </c>
      <c r="R72" s="23" t="s">
        <v>232</v>
      </c>
    </row>
    <row r="73" spans="1:18" x14ac:dyDescent="0.25">
      <c r="A73" s="14"/>
      <c r="B73" s="43" t="s">
        <v>823</v>
      </c>
      <c r="C73" s="36" t="s">
        <v>232</v>
      </c>
      <c r="D73" s="36"/>
      <c r="E73" s="36"/>
      <c r="F73" s="36"/>
      <c r="G73" s="36"/>
      <c r="H73" s="36"/>
      <c r="I73" s="36"/>
      <c r="J73" s="36"/>
      <c r="K73" s="36" t="s">
        <v>232</v>
      </c>
      <c r="L73" s="36"/>
      <c r="M73" s="36"/>
      <c r="N73" s="36"/>
      <c r="O73" s="36"/>
      <c r="P73" s="36"/>
      <c r="Q73" s="36"/>
      <c r="R73" s="36"/>
    </row>
    <row r="74" spans="1:18" x14ac:dyDescent="0.25">
      <c r="A74" s="14"/>
      <c r="B74" s="50" t="s">
        <v>818</v>
      </c>
      <c r="C74" s="22" t="s">
        <v>232</v>
      </c>
      <c r="D74" s="22"/>
      <c r="E74" s="38">
        <v>27185</v>
      </c>
      <c r="F74" s="23" t="s">
        <v>232</v>
      </c>
      <c r="G74" s="22"/>
      <c r="H74" s="22"/>
      <c r="I74" s="38">
        <v>785718</v>
      </c>
      <c r="J74" s="23" t="s">
        <v>232</v>
      </c>
      <c r="K74" s="22" t="s">
        <v>232</v>
      </c>
      <c r="L74" s="22"/>
      <c r="M74" s="38">
        <v>33661</v>
      </c>
      <c r="N74" s="23" t="s">
        <v>232</v>
      </c>
      <c r="O74" s="22"/>
      <c r="P74" s="22"/>
      <c r="Q74" s="38">
        <v>780358</v>
      </c>
      <c r="R74" s="23" t="s">
        <v>232</v>
      </c>
    </row>
    <row r="75" spans="1:18" x14ac:dyDescent="0.25">
      <c r="A75" s="14"/>
      <c r="B75" s="39" t="s">
        <v>820</v>
      </c>
      <c r="C75" s="36" t="s">
        <v>232</v>
      </c>
      <c r="D75" s="36"/>
      <c r="E75" s="44">
        <v>114095</v>
      </c>
      <c r="F75" s="41" t="s">
        <v>232</v>
      </c>
      <c r="G75" s="36"/>
      <c r="H75" s="36"/>
      <c r="I75" s="44">
        <v>11811</v>
      </c>
      <c r="J75" s="41" t="s">
        <v>232</v>
      </c>
      <c r="K75" s="36" t="s">
        <v>232</v>
      </c>
      <c r="L75" s="36"/>
      <c r="M75" s="44">
        <v>139458</v>
      </c>
      <c r="N75" s="41" t="s">
        <v>232</v>
      </c>
      <c r="O75" s="36"/>
      <c r="P75" s="36"/>
      <c r="Q75" s="44">
        <v>8359</v>
      </c>
      <c r="R75" s="41" t="s">
        <v>232</v>
      </c>
    </row>
    <row r="76" spans="1:18" x14ac:dyDescent="0.25">
      <c r="A76" s="14"/>
      <c r="B76" s="37" t="s">
        <v>824</v>
      </c>
      <c r="C76" s="22" t="s">
        <v>232</v>
      </c>
      <c r="D76" s="22"/>
      <c r="E76" s="22"/>
      <c r="F76" s="22"/>
      <c r="G76" s="22"/>
      <c r="H76" s="22"/>
      <c r="I76" s="22"/>
      <c r="J76" s="22"/>
      <c r="K76" s="22" t="s">
        <v>232</v>
      </c>
      <c r="L76" s="22"/>
      <c r="M76" s="22"/>
      <c r="N76" s="22"/>
      <c r="O76" s="22"/>
      <c r="P76" s="22"/>
      <c r="Q76" s="22"/>
      <c r="R76" s="22"/>
    </row>
    <row r="77" spans="1:18" x14ac:dyDescent="0.25">
      <c r="A77" s="14"/>
      <c r="B77" s="39" t="s">
        <v>819</v>
      </c>
      <c r="C77" s="36" t="s">
        <v>232</v>
      </c>
      <c r="D77" s="36"/>
      <c r="E77" s="44">
        <v>49531</v>
      </c>
      <c r="F77" s="41" t="s">
        <v>232</v>
      </c>
      <c r="G77" s="36"/>
      <c r="H77" s="36"/>
      <c r="I77" s="40">
        <v>49</v>
      </c>
      <c r="J77" s="41" t="s">
        <v>232</v>
      </c>
      <c r="K77" s="36" t="s">
        <v>232</v>
      </c>
      <c r="L77" s="36"/>
      <c r="M77" s="44">
        <v>51632</v>
      </c>
      <c r="N77" s="41" t="s">
        <v>232</v>
      </c>
      <c r="O77" s="36"/>
      <c r="P77" s="36"/>
      <c r="Q77" s="40">
        <v>46</v>
      </c>
      <c r="R77" s="41" t="s">
        <v>232</v>
      </c>
    </row>
    <row r="78" spans="1:18" ht="15.75" thickBot="1" x14ac:dyDescent="0.3">
      <c r="A78" s="14"/>
      <c r="B78" s="50" t="s">
        <v>820</v>
      </c>
      <c r="C78" s="22" t="s">
        <v>232</v>
      </c>
      <c r="D78" s="22"/>
      <c r="E78" s="38">
        <v>2339</v>
      </c>
      <c r="F78" s="23" t="s">
        <v>232</v>
      </c>
      <c r="G78" s="22"/>
      <c r="H78" s="22"/>
      <c r="I78" s="60">
        <v>16</v>
      </c>
      <c r="J78" s="23" t="s">
        <v>232</v>
      </c>
      <c r="K78" s="22" t="s">
        <v>232</v>
      </c>
      <c r="L78" s="22"/>
      <c r="M78" s="38">
        <v>8131</v>
      </c>
      <c r="N78" s="23" t="s">
        <v>232</v>
      </c>
      <c r="O78" s="22"/>
      <c r="P78" s="22"/>
      <c r="Q78" s="60">
        <v>19</v>
      </c>
      <c r="R78" s="23" t="s">
        <v>232</v>
      </c>
    </row>
    <row r="79" spans="1:18" x14ac:dyDescent="0.25">
      <c r="A79" s="14"/>
      <c r="B79" s="26"/>
      <c r="C79" s="26" t="s">
        <v>232</v>
      </c>
      <c r="D79" s="42"/>
      <c r="E79" s="42"/>
      <c r="F79" s="26"/>
      <c r="G79" s="26"/>
      <c r="H79" s="26"/>
      <c r="I79" s="26"/>
      <c r="J79" s="26"/>
      <c r="K79" s="26" t="s">
        <v>232</v>
      </c>
      <c r="L79" s="42"/>
      <c r="M79" s="42"/>
      <c r="N79" s="26"/>
      <c r="O79" s="26"/>
      <c r="P79" s="26"/>
      <c r="Q79" s="26"/>
      <c r="R79" s="26"/>
    </row>
    <row r="80" spans="1:18" x14ac:dyDescent="0.25">
      <c r="A80" s="14"/>
      <c r="B80" s="43" t="s">
        <v>825</v>
      </c>
      <c r="C80" s="35" t="s">
        <v>232</v>
      </c>
      <c r="D80" s="36"/>
      <c r="E80" s="36"/>
      <c r="F80" s="36"/>
      <c r="G80" s="35"/>
      <c r="H80" s="36"/>
      <c r="I80" s="36"/>
      <c r="J80" s="36"/>
      <c r="K80" s="35" t="s">
        <v>232</v>
      </c>
      <c r="L80" s="36"/>
      <c r="M80" s="36"/>
      <c r="N80" s="36"/>
      <c r="O80" s="35"/>
      <c r="P80" s="36"/>
      <c r="Q80" s="36"/>
      <c r="R80" s="36"/>
    </row>
    <row r="81" spans="1:22" x14ac:dyDescent="0.25">
      <c r="A81" s="14"/>
      <c r="B81" s="50" t="s">
        <v>818</v>
      </c>
      <c r="C81" s="25" t="s">
        <v>232</v>
      </c>
      <c r="D81" s="22"/>
      <c r="E81" s="38">
        <v>530983</v>
      </c>
      <c r="F81" s="23" t="s">
        <v>232</v>
      </c>
      <c r="G81" s="25"/>
      <c r="H81" s="22"/>
      <c r="I81" s="22"/>
      <c r="J81" s="22"/>
      <c r="K81" s="25" t="s">
        <v>232</v>
      </c>
      <c r="L81" s="22"/>
      <c r="M81" s="38">
        <v>502657</v>
      </c>
      <c r="N81" s="23" t="s">
        <v>232</v>
      </c>
      <c r="O81" s="25"/>
      <c r="P81" s="22"/>
      <c r="Q81" s="22"/>
      <c r="R81" s="22"/>
    </row>
    <row r="82" spans="1:22" x14ac:dyDescent="0.25">
      <c r="A82" s="14"/>
      <c r="B82" s="39" t="s">
        <v>819</v>
      </c>
      <c r="C82" s="35" t="s">
        <v>232</v>
      </c>
      <c r="D82" s="36"/>
      <c r="E82" s="44">
        <v>482198</v>
      </c>
      <c r="F82" s="41" t="s">
        <v>232</v>
      </c>
      <c r="G82" s="35"/>
      <c r="H82" s="36"/>
      <c r="I82" s="36"/>
      <c r="J82" s="36"/>
      <c r="K82" s="35" t="s">
        <v>232</v>
      </c>
      <c r="L82" s="36"/>
      <c r="M82" s="44">
        <v>448054</v>
      </c>
      <c r="N82" s="41" t="s">
        <v>232</v>
      </c>
      <c r="O82" s="35"/>
      <c r="P82" s="36"/>
      <c r="Q82" s="36"/>
      <c r="R82" s="36"/>
    </row>
    <row r="83" spans="1:22" x14ac:dyDescent="0.25">
      <c r="A83" s="14"/>
      <c r="B83" s="50" t="s">
        <v>820</v>
      </c>
      <c r="C83" s="25" t="s">
        <v>232</v>
      </c>
      <c r="D83" s="22"/>
      <c r="E83" s="38">
        <v>1501501</v>
      </c>
      <c r="F83" s="23" t="s">
        <v>232</v>
      </c>
      <c r="G83" s="25"/>
      <c r="H83" s="22"/>
      <c r="I83" s="22"/>
      <c r="J83" s="22"/>
      <c r="K83" s="25" t="s">
        <v>232</v>
      </c>
      <c r="L83" s="22"/>
      <c r="M83" s="38">
        <v>1581979</v>
      </c>
      <c r="N83" s="23" t="s">
        <v>232</v>
      </c>
      <c r="O83" s="25"/>
      <c r="P83" s="22"/>
      <c r="Q83" s="22"/>
      <c r="R83" s="22"/>
    </row>
    <row r="84" spans="1:22" x14ac:dyDescent="0.25">
      <c r="A84" s="14"/>
      <c r="B84" s="43" t="s">
        <v>826</v>
      </c>
      <c r="C84" s="115" t="s">
        <v>232</v>
      </c>
      <c r="D84" s="116"/>
      <c r="E84" s="116"/>
      <c r="F84" s="116"/>
      <c r="G84" s="115"/>
      <c r="H84" s="116"/>
      <c r="I84" s="116"/>
      <c r="J84" s="116"/>
      <c r="K84" s="115" t="s">
        <v>232</v>
      </c>
      <c r="L84" s="116"/>
      <c r="M84" s="116"/>
      <c r="N84" s="116"/>
      <c r="O84" s="115"/>
      <c r="P84" s="116"/>
      <c r="Q84" s="116"/>
      <c r="R84" s="116"/>
    </row>
    <row r="85" spans="1:22" x14ac:dyDescent="0.25">
      <c r="A85" s="14"/>
      <c r="B85" s="43" t="s">
        <v>827</v>
      </c>
      <c r="C85" s="115"/>
      <c r="D85" s="116"/>
      <c r="E85" s="116"/>
      <c r="F85" s="116"/>
      <c r="G85" s="115"/>
      <c r="H85" s="116"/>
      <c r="I85" s="116"/>
      <c r="J85" s="116"/>
      <c r="K85" s="115"/>
      <c r="L85" s="116"/>
      <c r="M85" s="116"/>
      <c r="N85" s="116"/>
      <c r="O85" s="115"/>
      <c r="P85" s="116"/>
      <c r="Q85" s="116"/>
      <c r="R85" s="116"/>
    </row>
    <row r="86" spans="1:22" x14ac:dyDescent="0.25">
      <c r="A86" s="14"/>
      <c r="B86" s="50" t="s">
        <v>818</v>
      </c>
      <c r="C86" s="25" t="s">
        <v>232</v>
      </c>
      <c r="D86" s="22"/>
      <c r="E86" s="60" t="s">
        <v>840</v>
      </c>
      <c r="F86" s="23" t="s">
        <v>307</v>
      </c>
      <c r="G86" s="25"/>
      <c r="H86" s="22"/>
      <c r="I86" s="22"/>
      <c r="J86" s="22"/>
      <c r="K86" s="25" t="s">
        <v>232</v>
      </c>
      <c r="L86" s="22"/>
      <c r="M86" s="60" t="s">
        <v>840</v>
      </c>
      <c r="N86" s="23" t="s">
        <v>307</v>
      </c>
      <c r="O86" s="25"/>
      <c r="P86" s="22"/>
      <c r="Q86" s="22"/>
      <c r="R86" s="22"/>
    </row>
    <row r="87" spans="1:22" x14ac:dyDescent="0.25">
      <c r="A87" s="14"/>
      <c r="B87" s="39" t="s">
        <v>819</v>
      </c>
      <c r="C87" s="35" t="s">
        <v>232</v>
      </c>
      <c r="D87" s="36"/>
      <c r="E87" s="40" t="s">
        <v>841</v>
      </c>
      <c r="F87" s="41" t="s">
        <v>307</v>
      </c>
      <c r="G87" s="35"/>
      <c r="H87" s="36"/>
      <c r="I87" s="36"/>
      <c r="J87" s="36"/>
      <c r="K87" s="35" t="s">
        <v>232</v>
      </c>
      <c r="L87" s="36"/>
      <c r="M87" s="40" t="s">
        <v>842</v>
      </c>
      <c r="N87" s="41" t="s">
        <v>307</v>
      </c>
      <c r="O87" s="35"/>
      <c r="P87" s="36"/>
      <c r="Q87" s="36"/>
      <c r="R87" s="36"/>
    </row>
    <row r="88" spans="1:22" ht="15.75" thickBot="1" x14ac:dyDescent="0.3">
      <c r="A88" s="14"/>
      <c r="B88" s="50" t="s">
        <v>820</v>
      </c>
      <c r="C88" s="25" t="s">
        <v>232</v>
      </c>
      <c r="D88" s="22"/>
      <c r="E88" s="60" t="s">
        <v>843</v>
      </c>
      <c r="F88" s="23" t="s">
        <v>307</v>
      </c>
      <c r="G88" s="25"/>
      <c r="H88" s="22"/>
      <c r="I88" s="22"/>
      <c r="J88" s="22"/>
      <c r="K88" s="25" t="s">
        <v>232</v>
      </c>
      <c r="L88" s="22"/>
      <c r="M88" s="60" t="s">
        <v>844</v>
      </c>
      <c r="N88" s="23" t="s">
        <v>307</v>
      </c>
      <c r="O88" s="25"/>
      <c r="P88" s="22"/>
      <c r="Q88" s="22"/>
      <c r="R88" s="22"/>
    </row>
    <row r="89" spans="1:22" x14ac:dyDescent="0.25">
      <c r="A89" s="14"/>
      <c r="B89" s="26"/>
      <c r="C89" s="26" t="s">
        <v>232</v>
      </c>
      <c r="D89" s="42"/>
      <c r="E89" s="42"/>
      <c r="F89" s="26"/>
      <c r="G89" s="26"/>
      <c r="H89" s="26"/>
      <c r="I89" s="26"/>
      <c r="J89" s="26"/>
      <c r="K89" s="26" t="s">
        <v>232</v>
      </c>
      <c r="L89" s="42"/>
      <c r="M89" s="42"/>
      <c r="N89" s="26"/>
      <c r="O89" s="26"/>
      <c r="P89" s="26"/>
      <c r="Q89" s="26"/>
      <c r="R89" s="26"/>
    </row>
    <row r="90" spans="1:22" x14ac:dyDescent="0.25">
      <c r="A90" s="14"/>
      <c r="B90" s="43" t="s">
        <v>833</v>
      </c>
      <c r="C90" s="115" t="s">
        <v>232</v>
      </c>
      <c r="D90" s="116" t="s">
        <v>315</v>
      </c>
      <c r="E90" s="118">
        <v>261093</v>
      </c>
      <c r="F90" s="120" t="s">
        <v>232</v>
      </c>
      <c r="G90" s="115"/>
      <c r="H90" s="116"/>
      <c r="I90" s="116"/>
      <c r="J90" s="116"/>
      <c r="K90" s="115" t="s">
        <v>232</v>
      </c>
      <c r="L90" s="116" t="s">
        <v>315</v>
      </c>
      <c r="M90" s="118">
        <v>180079</v>
      </c>
      <c r="N90" s="120" t="s">
        <v>232</v>
      </c>
      <c r="O90" s="115"/>
      <c r="P90" s="116"/>
      <c r="Q90" s="116"/>
      <c r="R90" s="116"/>
    </row>
    <row r="91" spans="1:22" ht="15.75" thickBot="1" x14ac:dyDescent="0.3">
      <c r="A91" s="14"/>
      <c r="B91" s="43" t="s">
        <v>834</v>
      </c>
      <c r="C91" s="115"/>
      <c r="D91" s="117"/>
      <c r="E91" s="119"/>
      <c r="F91" s="120"/>
      <c r="G91" s="115"/>
      <c r="H91" s="116"/>
      <c r="I91" s="116"/>
      <c r="J91" s="116"/>
      <c r="K91" s="115"/>
      <c r="L91" s="117"/>
      <c r="M91" s="119"/>
      <c r="N91" s="120"/>
      <c r="O91" s="115"/>
      <c r="P91" s="116"/>
      <c r="Q91" s="116"/>
      <c r="R91" s="116"/>
    </row>
    <row r="92" spans="1:22" ht="15.75" thickTop="1" x14ac:dyDescent="0.25">
      <c r="A92" s="14"/>
      <c r="B92" s="26"/>
      <c r="C92" s="26" t="s">
        <v>232</v>
      </c>
      <c r="D92" s="48"/>
      <c r="E92" s="48"/>
      <c r="F92" s="26"/>
      <c r="G92" s="26"/>
      <c r="H92" s="26"/>
      <c r="I92" s="26"/>
      <c r="J92" s="26"/>
      <c r="K92" s="26" t="s">
        <v>232</v>
      </c>
      <c r="L92" s="48"/>
      <c r="M92" s="48"/>
      <c r="N92" s="26"/>
      <c r="O92" s="26"/>
      <c r="P92" s="26"/>
      <c r="Q92" s="26"/>
      <c r="R92" s="26"/>
    </row>
    <row r="93" spans="1:22" ht="15.75" x14ac:dyDescent="0.25">
      <c r="A93" s="14"/>
      <c r="B93" s="54"/>
      <c r="C93" s="54"/>
      <c r="D93" s="54"/>
      <c r="E93" s="54"/>
      <c r="F93" s="54"/>
      <c r="G93" s="54"/>
      <c r="H93" s="54"/>
      <c r="I93" s="54"/>
      <c r="J93" s="54"/>
      <c r="K93" s="54"/>
      <c r="L93" s="54"/>
      <c r="M93" s="54"/>
      <c r="N93" s="54"/>
      <c r="O93" s="54"/>
      <c r="P93" s="54"/>
      <c r="Q93" s="54"/>
      <c r="R93" s="54"/>
      <c r="S93" s="54"/>
      <c r="T93" s="54"/>
      <c r="U93" s="54"/>
      <c r="V93" s="54"/>
    </row>
    <row r="94" spans="1:22" ht="127.5" x14ac:dyDescent="0.25">
      <c r="A94" s="14"/>
      <c r="B94" s="49">
        <v>-1</v>
      </c>
      <c r="C94" s="49" t="s">
        <v>835</v>
      </c>
    </row>
    <row r="95" spans="1:22" ht="38.25" x14ac:dyDescent="0.25">
      <c r="A95" s="14"/>
      <c r="B95" s="49">
        <v>-2</v>
      </c>
      <c r="C95" s="49" t="s">
        <v>836</v>
      </c>
    </row>
    <row r="96" spans="1:22" ht="76.5" x14ac:dyDescent="0.25">
      <c r="A96" s="14"/>
      <c r="B96" s="49">
        <v>-3</v>
      </c>
      <c r="C96" s="49" t="s">
        <v>837</v>
      </c>
    </row>
    <row r="97" spans="1:22" x14ac:dyDescent="0.25">
      <c r="A97" s="14"/>
      <c r="B97" s="31"/>
      <c r="C97" s="31"/>
      <c r="D97" s="31"/>
      <c r="E97" s="31"/>
      <c r="F97" s="31"/>
      <c r="G97" s="31"/>
      <c r="H97" s="31"/>
      <c r="I97" s="31"/>
      <c r="J97" s="31"/>
      <c r="K97" s="31"/>
      <c r="L97" s="31"/>
      <c r="M97" s="31"/>
      <c r="N97" s="31"/>
      <c r="O97" s="31"/>
      <c r="P97" s="31"/>
      <c r="Q97" s="31"/>
      <c r="R97" s="31"/>
      <c r="S97" s="31"/>
      <c r="T97" s="31"/>
      <c r="U97" s="31"/>
      <c r="V97" s="31"/>
    </row>
    <row r="98" spans="1:22" x14ac:dyDescent="0.25">
      <c r="A98" s="14"/>
      <c r="B98" s="32" t="s">
        <v>845</v>
      </c>
      <c r="C98" s="32"/>
      <c r="D98" s="32"/>
      <c r="E98" s="32"/>
      <c r="F98" s="32"/>
      <c r="G98" s="32"/>
      <c r="H98" s="32"/>
      <c r="I98" s="32"/>
      <c r="J98" s="32"/>
      <c r="K98" s="32"/>
      <c r="L98" s="32"/>
      <c r="M98" s="32"/>
      <c r="N98" s="32"/>
      <c r="O98" s="32"/>
      <c r="P98" s="32"/>
      <c r="Q98" s="32"/>
      <c r="R98" s="32"/>
      <c r="S98" s="32"/>
      <c r="T98" s="32"/>
      <c r="U98" s="32"/>
      <c r="V98" s="32"/>
    </row>
    <row r="99" spans="1:22" ht="15.75" x14ac:dyDescent="0.25">
      <c r="A99" s="14"/>
      <c r="B99" s="54"/>
      <c r="C99" s="54"/>
      <c r="D99" s="54"/>
      <c r="E99" s="54"/>
      <c r="F99" s="54"/>
      <c r="G99" s="54"/>
      <c r="H99" s="54"/>
      <c r="I99" s="54"/>
      <c r="J99" s="54"/>
      <c r="K99" s="54"/>
      <c r="L99" s="54"/>
      <c r="M99" s="54"/>
      <c r="N99" s="54"/>
      <c r="O99" s="54"/>
      <c r="P99" s="54"/>
      <c r="Q99" s="54"/>
      <c r="R99" s="54"/>
      <c r="S99" s="54"/>
      <c r="T99" s="54"/>
      <c r="U99" s="54"/>
      <c r="V99" s="54"/>
    </row>
    <row r="100" spans="1:22" x14ac:dyDescent="0.25">
      <c r="A100" s="14"/>
      <c r="B100" s="22"/>
      <c r="C100" s="22"/>
      <c r="D100" s="22"/>
      <c r="E100" s="22"/>
      <c r="F100" s="22"/>
      <c r="G100" s="22"/>
      <c r="H100" s="22"/>
      <c r="I100" s="22"/>
      <c r="J100" s="22"/>
      <c r="K100" s="22"/>
      <c r="L100" s="22"/>
      <c r="M100" s="22"/>
      <c r="N100" s="22"/>
      <c r="O100" s="22"/>
      <c r="P100" s="22"/>
      <c r="Q100" s="22"/>
      <c r="R100" s="22"/>
    </row>
    <row r="101" spans="1:22" ht="15.75" thickBot="1" x14ac:dyDescent="0.3">
      <c r="A101" s="14"/>
      <c r="B101" s="25"/>
      <c r="C101" s="25" t="s">
        <v>232</v>
      </c>
      <c r="D101" s="61" t="s">
        <v>468</v>
      </c>
      <c r="E101" s="61"/>
      <c r="F101" s="61"/>
      <c r="G101" s="61"/>
      <c r="H101" s="61"/>
      <c r="I101" s="61"/>
      <c r="J101" s="61"/>
      <c r="K101" s="61"/>
      <c r="L101" s="61"/>
      <c r="M101" s="61"/>
      <c r="N101" s="121"/>
      <c r="O101" s="25"/>
      <c r="P101" s="61" t="s">
        <v>644</v>
      </c>
      <c r="Q101" s="61"/>
      <c r="R101" s="25"/>
    </row>
    <row r="102" spans="1:22" x14ac:dyDescent="0.25">
      <c r="A102" s="14"/>
      <c r="B102" s="25"/>
      <c r="C102" s="25" t="s">
        <v>232</v>
      </c>
      <c r="D102" s="64" t="s">
        <v>783</v>
      </c>
      <c r="E102" s="64"/>
      <c r="F102" s="25"/>
      <c r="G102" s="25"/>
      <c r="H102" s="64" t="s">
        <v>784</v>
      </c>
      <c r="I102" s="64"/>
      <c r="J102" s="25"/>
      <c r="K102" s="25"/>
      <c r="L102" s="64" t="s">
        <v>783</v>
      </c>
      <c r="M102" s="64"/>
      <c r="N102" s="121"/>
      <c r="O102" s="25"/>
      <c r="P102" s="64" t="s">
        <v>783</v>
      </c>
      <c r="Q102" s="64"/>
      <c r="R102" s="25"/>
    </row>
    <row r="103" spans="1:22" ht="15.75" thickBot="1" x14ac:dyDescent="0.3">
      <c r="A103" s="14"/>
      <c r="B103" s="122" t="s">
        <v>846</v>
      </c>
      <c r="C103" s="25" t="s">
        <v>232</v>
      </c>
      <c r="D103" s="61" t="s">
        <v>427</v>
      </c>
      <c r="E103" s="61"/>
      <c r="F103" s="25"/>
      <c r="G103" s="25"/>
      <c r="H103" s="61" t="s">
        <v>427</v>
      </c>
      <c r="I103" s="61"/>
      <c r="J103" s="25"/>
      <c r="K103" s="25"/>
      <c r="L103" s="61" t="s">
        <v>847</v>
      </c>
      <c r="M103" s="61"/>
      <c r="N103" s="121"/>
      <c r="O103" s="25"/>
      <c r="P103" s="61" t="s">
        <v>848</v>
      </c>
      <c r="Q103" s="61"/>
      <c r="R103" s="25"/>
    </row>
    <row r="104" spans="1:22" x14ac:dyDescent="0.25">
      <c r="A104" s="14"/>
      <c r="B104" s="43" t="s">
        <v>817</v>
      </c>
      <c r="C104" s="36" t="s">
        <v>232</v>
      </c>
      <c r="D104" s="36" t="s">
        <v>315</v>
      </c>
      <c r="E104" s="40" t="s">
        <v>849</v>
      </c>
      <c r="F104" s="41" t="s">
        <v>307</v>
      </c>
      <c r="G104" s="36"/>
      <c r="H104" s="36" t="s">
        <v>315</v>
      </c>
      <c r="I104" s="40" t="s">
        <v>850</v>
      </c>
      <c r="J104" s="41" t="s">
        <v>307</v>
      </c>
      <c r="K104" s="36"/>
      <c r="L104" s="36" t="s">
        <v>315</v>
      </c>
      <c r="M104" s="44">
        <v>29381</v>
      </c>
      <c r="N104" s="123" t="s">
        <v>232</v>
      </c>
      <c r="O104" s="36"/>
      <c r="P104" s="36" t="s">
        <v>315</v>
      </c>
      <c r="Q104" s="44">
        <v>38936</v>
      </c>
      <c r="R104" s="41" t="s">
        <v>232</v>
      </c>
    </row>
    <row r="105" spans="1:22" x14ac:dyDescent="0.25">
      <c r="A105" s="14"/>
      <c r="B105" s="37" t="s">
        <v>821</v>
      </c>
      <c r="C105" s="22" t="s">
        <v>232</v>
      </c>
      <c r="D105" s="22"/>
      <c r="E105" s="60" t="s">
        <v>851</v>
      </c>
      <c r="F105" s="23" t="s">
        <v>307</v>
      </c>
      <c r="G105" s="22"/>
      <c r="H105" s="22"/>
      <c r="I105" s="38">
        <v>1156</v>
      </c>
      <c r="J105" s="23" t="s">
        <v>232</v>
      </c>
      <c r="K105" s="22"/>
      <c r="L105" s="22"/>
      <c r="M105" s="38">
        <v>4135</v>
      </c>
      <c r="N105" s="124" t="s">
        <v>232</v>
      </c>
      <c r="O105" s="22"/>
      <c r="P105" s="22"/>
      <c r="Q105" s="38">
        <v>11895</v>
      </c>
      <c r="R105" s="23" t="s">
        <v>232</v>
      </c>
    </row>
    <row r="106" spans="1:22" x14ac:dyDescent="0.25">
      <c r="A106" s="14"/>
      <c r="B106" s="43" t="s">
        <v>822</v>
      </c>
      <c r="C106" s="36" t="s">
        <v>232</v>
      </c>
      <c r="D106" s="36"/>
      <c r="E106" s="40" t="s">
        <v>852</v>
      </c>
      <c r="F106" s="41" t="s">
        <v>307</v>
      </c>
      <c r="G106" s="36"/>
      <c r="H106" s="36"/>
      <c r="I106" s="40" t="s">
        <v>853</v>
      </c>
      <c r="J106" s="41" t="s">
        <v>307</v>
      </c>
      <c r="K106" s="36"/>
      <c r="L106" s="36"/>
      <c r="M106" s="44">
        <v>33892</v>
      </c>
      <c r="N106" s="123" t="s">
        <v>232</v>
      </c>
      <c r="O106" s="36"/>
      <c r="P106" s="36"/>
      <c r="Q106" s="40" t="s">
        <v>854</v>
      </c>
      <c r="R106" s="41" t="s">
        <v>307</v>
      </c>
    </row>
    <row r="107" spans="1:22" x14ac:dyDescent="0.25">
      <c r="A107" s="14"/>
      <c r="B107" s="37" t="s">
        <v>823</v>
      </c>
      <c r="C107" s="22" t="s">
        <v>232</v>
      </c>
      <c r="D107" s="22"/>
      <c r="E107" s="38">
        <v>21794</v>
      </c>
      <c r="F107" s="23" t="s">
        <v>232</v>
      </c>
      <c r="G107" s="22"/>
      <c r="H107" s="22"/>
      <c r="I107" s="38">
        <v>37980</v>
      </c>
      <c r="J107" s="23" t="s">
        <v>232</v>
      </c>
      <c r="K107" s="22"/>
      <c r="L107" s="22"/>
      <c r="M107" s="38">
        <v>21513</v>
      </c>
      <c r="N107" s="124" t="s">
        <v>232</v>
      </c>
      <c r="O107" s="22"/>
      <c r="P107" s="22"/>
      <c r="Q107" s="38">
        <v>19585</v>
      </c>
      <c r="R107" s="23" t="s">
        <v>232</v>
      </c>
    </row>
    <row r="108" spans="1:22" ht="15.75" thickBot="1" x14ac:dyDescent="0.3">
      <c r="A108" s="14"/>
      <c r="B108" s="43" t="s">
        <v>824</v>
      </c>
      <c r="C108" s="36" t="s">
        <v>232</v>
      </c>
      <c r="D108" s="36"/>
      <c r="E108" s="40" t="s">
        <v>855</v>
      </c>
      <c r="F108" s="41" t="s">
        <v>307</v>
      </c>
      <c r="G108" s="36"/>
      <c r="H108" s="36"/>
      <c r="I108" s="40" t="s">
        <v>856</v>
      </c>
      <c r="J108" s="41" t="s">
        <v>307</v>
      </c>
      <c r="K108" s="36"/>
      <c r="L108" s="36"/>
      <c r="M108" s="40" t="s">
        <v>857</v>
      </c>
      <c r="N108" s="123" t="s">
        <v>307</v>
      </c>
      <c r="O108" s="36"/>
      <c r="P108" s="36"/>
      <c r="Q108" s="40" t="s">
        <v>858</v>
      </c>
      <c r="R108" s="41" t="s">
        <v>307</v>
      </c>
    </row>
    <row r="109" spans="1:22" x14ac:dyDescent="0.25">
      <c r="A109" s="14"/>
      <c r="B109" s="26"/>
      <c r="C109" s="26" t="s">
        <v>232</v>
      </c>
      <c r="D109" s="42"/>
      <c r="E109" s="42"/>
      <c r="F109" s="26"/>
      <c r="G109" s="26"/>
      <c r="H109" s="42"/>
      <c r="I109" s="42"/>
      <c r="J109" s="26"/>
      <c r="K109" s="26"/>
      <c r="L109" s="42"/>
      <c r="M109" s="42"/>
      <c r="N109" s="125"/>
      <c r="O109" s="26"/>
      <c r="P109" s="42"/>
      <c r="Q109" s="42"/>
      <c r="R109" s="26"/>
    </row>
    <row r="110" spans="1:22" ht="15.75" thickBot="1" x14ac:dyDescent="0.3">
      <c r="A110" s="14"/>
      <c r="B110" s="50" t="s">
        <v>118</v>
      </c>
      <c r="C110" s="25" t="s">
        <v>232</v>
      </c>
      <c r="D110" s="22" t="s">
        <v>315</v>
      </c>
      <c r="E110" s="60" t="s">
        <v>859</v>
      </c>
      <c r="F110" s="23" t="s">
        <v>307</v>
      </c>
      <c r="G110" s="25"/>
      <c r="H110" s="22" t="s">
        <v>315</v>
      </c>
      <c r="I110" s="60" t="s">
        <v>860</v>
      </c>
      <c r="J110" s="23" t="s">
        <v>307</v>
      </c>
      <c r="K110" s="25"/>
      <c r="L110" s="22" t="s">
        <v>315</v>
      </c>
      <c r="M110" s="38">
        <v>77911</v>
      </c>
      <c r="N110" s="124" t="s">
        <v>232</v>
      </c>
      <c r="O110" s="25"/>
      <c r="P110" s="22" t="s">
        <v>315</v>
      </c>
      <c r="Q110" s="38">
        <v>44653</v>
      </c>
      <c r="R110" s="23" t="s">
        <v>232</v>
      </c>
    </row>
    <row r="111" spans="1:22" ht="15.75" thickTop="1" x14ac:dyDescent="0.25">
      <c r="A111" s="14"/>
      <c r="B111" s="26"/>
      <c r="C111" s="26" t="s">
        <v>232</v>
      </c>
      <c r="D111" s="48"/>
      <c r="E111" s="48"/>
      <c r="F111" s="26"/>
      <c r="G111" s="26"/>
      <c r="H111" s="48"/>
      <c r="I111" s="48"/>
      <c r="J111" s="26"/>
      <c r="K111" s="26"/>
      <c r="L111" s="48"/>
      <c r="M111" s="48"/>
      <c r="N111" s="125"/>
      <c r="O111" s="26"/>
      <c r="P111" s="48"/>
      <c r="Q111" s="48"/>
      <c r="R111" s="26"/>
    </row>
    <row r="112" spans="1:22" x14ac:dyDescent="0.25">
      <c r="A112" s="14"/>
      <c r="B112" s="29" t="s">
        <v>861</v>
      </c>
      <c r="C112" s="29"/>
      <c r="D112" s="29"/>
      <c r="E112" s="29"/>
      <c r="F112" s="29"/>
      <c r="G112" s="29"/>
      <c r="H112" s="29"/>
      <c r="I112" s="29"/>
      <c r="J112" s="29"/>
      <c r="K112" s="29"/>
      <c r="L112" s="29"/>
      <c r="M112" s="29"/>
      <c r="N112" s="29"/>
      <c r="O112" s="29"/>
      <c r="P112" s="29"/>
      <c r="Q112" s="29"/>
      <c r="R112" s="29"/>
      <c r="S112" s="29"/>
      <c r="T112" s="29"/>
      <c r="U112" s="29"/>
      <c r="V112" s="29"/>
    </row>
    <row r="113" spans="1:22" ht="15.75" x14ac:dyDescent="0.25">
      <c r="A113" s="14"/>
      <c r="B113" s="54"/>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14"/>
      <c r="B114" s="22"/>
      <c r="C114" s="22"/>
      <c r="D114" s="22"/>
      <c r="E114" s="22"/>
      <c r="F114" s="22"/>
      <c r="G114" s="22"/>
      <c r="H114" s="22"/>
      <c r="I114" s="22"/>
      <c r="J114" s="22"/>
      <c r="K114" s="22"/>
      <c r="L114" s="22"/>
      <c r="M114" s="22"/>
      <c r="N114" s="22"/>
      <c r="O114" s="22"/>
      <c r="P114" s="22"/>
      <c r="Q114" s="22"/>
      <c r="R114" s="22"/>
      <c r="S114" s="22"/>
      <c r="T114" s="22"/>
      <c r="U114" s="22"/>
      <c r="V114" s="22"/>
    </row>
    <row r="115" spans="1:22" ht="15.75" thickBot="1" x14ac:dyDescent="0.3">
      <c r="A115" s="14"/>
      <c r="B115" s="25"/>
      <c r="C115" s="25" t="s">
        <v>232</v>
      </c>
      <c r="D115" s="61" t="s">
        <v>862</v>
      </c>
      <c r="E115" s="61"/>
      <c r="F115" s="61"/>
      <c r="G115" s="61"/>
      <c r="H115" s="61"/>
      <c r="I115" s="61"/>
      <c r="J115" s="61"/>
      <c r="K115" s="61"/>
      <c r="L115" s="61"/>
      <c r="M115" s="61"/>
      <c r="N115" s="61"/>
      <c r="O115" s="61"/>
      <c r="P115" s="61"/>
      <c r="Q115" s="61"/>
      <c r="R115" s="61"/>
      <c r="S115" s="61"/>
      <c r="T115" s="61"/>
      <c r="U115" s="61"/>
      <c r="V115" s="25"/>
    </row>
    <row r="116" spans="1:22" x14ac:dyDescent="0.25">
      <c r="A116" s="14"/>
      <c r="B116" s="62"/>
      <c r="C116" s="62" t="s">
        <v>232</v>
      </c>
      <c r="D116" s="85" t="s">
        <v>863</v>
      </c>
      <c r="E116" s="85"/>
      <c r="F116" s="65"/>
      <c r="G116" s="65" t="s">
        <v>232</v>
      </c>
      <c r="H116" s="64" t="s">
        <v>864</v>
      </c>
      <c r="I116" s="64"/>
      <c r="J116" s="65"/>
      <c r="K116" s="65" t="s">
        <v>232</v>
      </c>
      <c r="L116" s="64" t="s">
        <v>865</v>
      </c>
      <c r="M116" s="64"/>
      <c r="N116" s="65"/>
      <c r="O116" s="65" t="s">
        <v>232</v>
      </c>
      <c r="P116" s="64" t="s">
        <v>867</v>
      </c>
      <c r="Q116" s="64"/>
      <c r="R116" s="65"/>
      <c r="S116" s="65"/>
      <c r="T116" s="64" t="s">
        <v>118</v>
      </c>
      <c r="U116" s="64"/>
      <c r="V116" s="62"/>
    </row>
    <row r="117" spans="1:22" ht="15.75" thickBot="1" x14ac:dyDescent="0.3">
      <c r="A117" s="14"/>
      <c r="B117" s="62"/>
      <c r="C117" s="62"/>
      <c r="D117" s="86"/>
      <c r="E117" s="86"/>
      <c r="F117" s="62"/>
      <c r="G117" s="62"/>
      <c r="H117" s="61"/>
      <c r="I117" s="61"/>
      <c r="J117" s="62"/>
      <c r="K117" s="62"/>
      <c r="L117" s="61" t="s">
        <v>866</v>
      </c>
      <c r="M117" s="61"/>
      <c r="N117" s="62"/>
      <c r="O117" s="62"/>
      <c r="P117" s="61" t="s">
        <v>868</v>
      </c>
      <c r="Q117" s="61"/>
      <c r="R117" s="62"/>
      <c r="S117" s="62"/>
      <c r="T117" s="61"/>
      <c r="U117" s="61"/>
      <c r="V117" s="62"/>
    </row>
    <row r="118" spans="1:22" x14ac:dyDescent="0.25">
      <c r="A118" s="14"/>
      <c r="B118" s="43" t="s">
        <v>869</v>
      </c>
      <c r="C118" s="36" t="s">
        <v>232</v>
      </c>
      <c r="D118" s="36" t="s">
        <v>315</v>
      </c>
      <c r="E118" s="44">
        <v>52226</v>
      </c>
      <c r="F118" s="41" t="s">
        <v>232</v>
      </c>
      <c r="G118" s="36" t="s">
        <v>232</v>
      </c>
      <c r="H118" s="36" t="s">
        <v>315</v>
      </c>
      <c r="I118" s="44">
        <v>1435</v>
      </c>
      <c r="J118" s="41" t="s">
        <v>232</v>
      </c>
      <c r="K118" s="36" t="s">
        <v>232</v>
      </c>
      <c r="L118" s="41" t="s">
        <v>315</v>
      </c>
      <c r="M118" s="58" t="s">
        <v>352</v>
      </c>
      <c r="N118" s="41" t="s">
        <v>232</v>
      </c>
      <c r="O118" s="36" t="s">
        <v>232</v>
      </c>
      <c r="P118" s="41" t="s">
        <v>315</v>
      </c>
      <c r="Q118" s="58" t="s">
        <v>352</v>
      </c>
      <c r="R118" s="41" t="s">
        <v>232</v>
      </c>
      <c r="S118" s="36"/>
      <c r="T118" s="36" t="s">
        <v>315</v>
      </c>
      <c r="U118" s="44">
        <v>53661</v>
      </c>
      <c r="V118" s="41" t="s">
        <v>232</v>
      </c>
    </row>
    <row r="119" spans="1:22" x14ac:dyDescent="0.25">
      <c r="A119" s="14"/>
      <c r="B119" s="37" t="s">
        <v>870</v>
      </c>
      <c r="C119" s="22" t="s">
        <v>232</v>
      </c>
      <c r="D119" s="22"/>
      <c r="E119" s="38">
        <v>1297</v>
      </c>
      <c r="F119" s="23" t="s">
        <v>232</v>
      </c>
      <c r="G119" s="22" t="s">
        <v>232</v>
      </c>
      <c r="H119" s="23"/>
      <c r="I119" s="59" t="s">
        <v>352</v>
      </c>
      <c r="J119" s="23" t="s">
        <v>232</v>
      </c>
      <c r="K119" s="22" t="s">
        <v>232</v>
      </c>
      <c r="L119" s="23"/>
      <c r="M119" s="59" t="s">
        <v>352</v>
      </c>
      <c r="N119" s="23" t="s">
        <v>232</v>
      </c>
      <c r="O119" s="22" t="s">
        <v>232</v>
      </c>
      <c r="P119" s="23"/>
      <c r="Q119" s="59" t="s">
        <v>352</v>
      </c>
      <c r="R119" s="23" t="s">
        <v>232</v>
      </c>
      <c r="S119" s="22"/>
      <c r="T119" s="22"/>
      <c r="U119" s="38">
        <v>1297</v>
      </c>
      <c r="V119" s="23" t="s">
        <v>232</v>
      </c>
    </row>
    <row r="120" spans="1:22" x14ac:dyDescent="0.25">
      <c r="A120" s="14"/>
      <c r="B120" s="43" t="s">
        <v>871</v>
      </c>
      <c r="C120" s="36" t="s">
        <v>232</v>
      </c>
      <c r="D120" s="36"/>
      <c r="E120" s="44">
        <v>6559</v>
      </c>
      <c r="F120" s="41" t="s">
        <v>232</v>
      </c>
      <c r="G120" s="36" t="s">
        <v>232</v>
      </c>
      <c r="H120" s="41"/>
      <c r="I120" s="58" t="s">
        <v>352</v>
      </c>
      <c r="J120" s="41" t="s">
        <v>232</v>
      </c>
      <c r="K120" s="36" t="s">
        <v>232</v>
      </c>
      <c r="L120" s="41"/>
      <c r="M120" s="58" t="s">
        <v>352</v>
      </c>
      <c r="N120" s="41" t="s">
        <v>232</v>
      </c>
      <c r="O120" s="36" t="s">
        <v>232</v>
      </c>
      <c r="P120" s="41"/>
      <c r="Q120" s="58" t="s">
        <v>352</v>
      </c>
      <c r="R120" s="41" t="s">
        <v>232</v>
      </c>
      <c r="S120" s="36"/>
      <c r="T120" s="36"/>
      <c r="U120" s="44">
        <v>6559</v>
      </c>
      <c r="V120" s="41" t="s">
        <v>232</v>
      </c>
    </row>
    <row r="121" spans="1:22" ht="25.5" x14ac:dyDescent="0.25">
      <c r="A121" s="14"/>
      <c r="B121" s="37" t="s">
        <v>872</v>
      </c>
      <c r="C121" s="22" t="s">
        <v>232</v>
      </c>
      <c r="D121" s="22"/>
      <c r="E121" s="38">
        <v>85715</v>
      </c>
      <c r="F121" s="23" t="s">
        <v>232</v>
      </c>
      <c r="G121" s="22" t="s">
        <v>232</v>
      </c>
      <c r="H121" s="22"/>
      <c r="I121" s="38">
        <v>15283</v>
      </c>
      <c r="J121" s="23" t="s">
        <v>232</v>
      </c>
      <c r="K121" s="22" t="s">
        <v>232</v>
      </c>
      <c r="L121" s="22"/>
      <c r="M121" s="60">
        <v>51</v>
      </c>
      <c r="N121" s="23" t="s">
        <v>232</v>
      </c>
      <c r="O121" s="22" t="s">
        <v>232</v>
      </c>
      <c r="P121" s="22"/>
      <c r="Q121" s="60" t="s">
        <v>873</v>
      </c>
      <c r="R121" s="23" t="s">
        <v>307</v>
      </c>
      <c r="S121" s="22"/>
      <c r="T121" s="22"/>
      <c r="U121" s="38">
        <v>86882</v>
      </c>
      <c r="V121" s="23" t="s">
        <v>232</v>
      </c>
    </row>
    <row r="122" spans="1:22" ht="15.75" thickBot="1" x14ac:dyDescent="0.3">
      <c r="A122" s="14"/>
      <c r="B122" s="43" t="s">
        <v>874</v>
      </c>
      <c r="C122" s="36" t="s">
        <v>232</v>
      </c>
      <c r="D122" s="36"/>
      <c r="E122" s="44">
        <v>80802</v>
      </c>
      <c r="F122" s="41" t="s">
        <v>232</v>
      </c>
      <c r="G122" s="36" t="s">
        <v>232</v>
      </c>
      <c r="H122" s="36"/>
      <c r="I122" s="44">
        <v>114082</v>
      </c>
      <c r="J122" s="41" t="s">
        <v>232</v>
      </c>
      <c r="K122" s="36" t="s">
        <v>232</v>
      </c>
      <c r="L122" s="36"/>
      <c r="M122" s="44">
        <v>129218</v>
      </c>
      <c r="N122" s="41" t="s">
        <v>232</v>
      </c>
      <c r="O122" s="36" t="s">
        <v>232</v>
      </c>
      <c r="P122" s="36"/>
      <c r="Q122" s="40" t="s">
        <v>875</v>
      </c>
      <c r="R122" s="41" t="s">
        <v>307</v>
      </c>
      <c r="S122" s="36"/>
      <c r="T122" s="36"/>
      <c r="U122" s="44">
        <v>253609</v>
      </c>
      <c r="V122" s="41" t="s">
        <v>232</v>
      </c>
    </row>
    <row r="123" spans="1:22" x14ac:dyDescent="0.25">
      <c r="A123" s="14"/>
      <c r="B123" s="26"/>
      <c r="C123" s="26" t="s">
        <v>232</v>
      </c>
      <c r="D123" s="42"/>
      <c r="E123" s="42"/>
      <c r="F123" s="26"/>
      <c r="G123" s="26" t="s">
        <v>232</v>
      </c>
      <c r="H123" s="42"/>
      <c r="I123" s="42"/>
      <c r="J123" s="26"/>
      <c r="K123" s="26" t="s">
        <v>232</v>
      </c>
      <c r="L123" s="42"/>
      <c r="M123" s="42"/>
      <c r="N123" s="26"/>
      <c r="O123" s="26" t="s">
        <v>232</v>
      </c>
      <c r="P123" s="42"/>
      <c r="Q123" s="42"/>
      <c r="R123" s="26"/>
      <c r="S123" s="26"/>
      <c r="T123" s="42"/>
      <c r="U123" s="42"/>
      <c r="V123" s="26"/>
    </row>
    <row r="124" spans="1:22" ht="15.75" thickBot="1" x14ac:dyDescent="0.3">
      <c r="A124" s="14"/>
      <c r="B124" s="50" t="s">
        <v>118</v>
      </c>
      <c r="C124" s="25" t="s">
        <v>232</v>
      </c>
      <c r="D124" s="22" t="s">
        <v>315</v>
      </c>
      <c r="E124" s="38">
        <v>226599</v>
      </c>
      <c r="F124" s="23" t="s">
        <v>232</v>
      </c>
      <c r="G124" s="25" t="s">
        <v>232</v>
      </c>
      <c r="H124" s="22" t="s">
        <v>315</v>
      </c>
      <c r="I124" s="38">
        <v>130800</v>
      </c>
      <c r="J124" s="23" t="s">
        <v>232</v>
      </c>
      <c r="K124" s="25" t="s">
        <v>232</v>
      </c>
      <c r="L124" s="22" t="s">
        <v>315</v>
      </c>
      <c r="M124" s="38">
        <v>129269</v>
      </c>
      <c r="N124" s="23" t="s">
        <v>232</v>
      </c>
      <c r="O124" s="25" t="s">
        <v>232</v>
      </c>
      <c r="P124" s="22" t="s">
        <v>315</v>
      </c>
      <c r="Q124" s="60" t="s">
        <v>876</v>
      </c>
      <c r="R124" s="23" t="s">
        <v>307</v>
      </c>
      <c r="S124" s="25"/>
      <c r="T124" s="22"/>
      <c r="U124" s="38">
        <v>402008</v>
      </c>
      <c r="V124" s="23" t="s">
        <v>232</v>
      </c>
    </row>
    <row r="125" spans="1:22" ht="15.75" thickTop="1" x14ac:dyDescent="0.25">
      <c r="A125" s="14"/>
      <c r="B125" s="26"/>
      <c r="C125" s="26" t="s">
        <v>232</v>
      </c>
      <c r="D125" s="48"/>
      <c r="E125" s="48"/>
      <c r="F125" s="26"/>
      <c r="G125" s="26" t="s">
        <v>232</v>
      </c>
      <c r="H125" s="48"/>
      <c r="I125" s="48"/>
      <c r="J125" s="26"/>
      <c r="K125" s="26" t="s">
        <v>232</v>
      </c>
      <c r="L125" s="48"/>
      <c r="M125" s="48"/>
      <c r="N125" s="26"/>
      <c r="O125" s="26" t="s">
        <v>232</v>
      </c>
      <c r="P125" s="48"/>
      <c r="Q125" s="48"/>
      <c r="R125" s="26"/>
      <c r="S125" s="26"/>
      <c r="T125" s="26"/>
      <c r="U125" s="26"/>
      <c r="V125" s="26"/>
    </row>
    <row r="126" spans="1:22" ht="15.75" thickBot="1" x14ac:dyDescent="0.3">
      <c r="A126" s="14"/>
      <c r="B126" s="43" t="s">
        <v>877</v>
      </c>
      <c r="C126" s="35" t="s">
        <v>232</v>
      </c>
      <c r="D126" s="36"/>
      <c r="E126" s="36"/>
      <c r="F126" s="36"/>
      <c r="G126" s="35" t="s">
        <v>232</v>
      </c>
      <c r="H126" s="36"/>
      <c r="I126" s="36"/>
      <c r="J126" s="36"/>
      <c r="K126" s="35" t="s">
        <v>232</v>
      </c>
      <c r="L126" s="36"/>
      <c r="M126" s="36"/>
      <c r="N126" s="36"/>
      <c r="O126" s="35" t="s">
        <v>232</v>
      </c>
      <c r="P126" s="36"/>
      <c r="Q126" s="36"/>
      <c r="R126" s="36"/>
      <c r="S126" s="35"/>
      <c r="T126" s="36"/>
      <c r="U126" s="40" t="s">
        <v>878</v>
      </c>
      <c r="V126" s="41" t="s">
        <v>307</v>
      </c>
    </row>
    <row r="127" spans="1:22" x14ac:dyDescent="0.25">
      <c r="A127" s="14"/>
      <c r="B127" s="26"/>
      <c r="C127" s="26" t="s">
        <v>232</v>
      </c>
      <c r="D127" s="26"/>
      <c r="E127" s="26"/>
      <c r="F127" s="26"/>
      <c r="G127" s="26" t="s">
        <v>232</v>
      </c>
      <c r="H127" s="26"/>
      <c r="I127" s="26"/>
      <c r="J127" s="26"/>
      <c r="K127" s="26" t="s">
        <v>232</v>
      </c>
      <c r="L127" s="26"/>
      <c r="M127" s="26"/>
      <c r="N127" s="26"/>
      <c r="O127" s="26" t="s">
        <v>232</v>
      </c>
      <c r="P127" s="26"/>
      <c r="Q127" s="26"/>
      <c r="R127" s="26"/>
      <c r="S127" s="26"/>
      <c r="T127" s="42"/>
      <c r="U127" s="42"/>
      <c r="V127" s="26"/>
    </row>
    <row r="128" spans="1:22" x14ac:dyDescent="0.25">
      <c r="A128" s="14"/>
      <c r="B128" s="50" t="s">
        <v>879</v>
      </c>
      <c r="C128" s="62" t="s">
        <v>232</v>
      </c>
      <c r="D128" s="32"/>
      <c r="E128" s="32"/>
      <c r="F128" s="32"/>
      <c r="G128" s="62" t="s">
        <v>232</v>
      </c>
      <c r="H128" s="32"/>
      <c r="I128" s="32"/>
      <c r="J128" s="32"/>
      <c r="K128" s="62" t="s">
        <v>232</v>
      </c>
      <c r="L128" s="32"/>
      <c r="M128" s="32"/>
      <c r="N128" s="32"/>
      <c r="O128" s="62" t="s">
        <v>232</v>
      </c>
      <c r="P128" s="32"/>
      <c r="Q128" s="32"/>
      <c r="R128" s="32"/>
      <c r="S128" s="62"/>
      <c r="T128" s="32" t="s">
        <v>315</v>
      </c>
      <c r="U128" s="127">
        <v>384198</v>
      </c>
      <c r="V128" s="129" t="s">
        <v>232</v>
      </c>
    </row>
    <row r="129" spans="1:22" ht="15.75" thickBot="1" x14ac:dyDescent="0.3">
      <c r="A129" s="14"/>
      <c r="B129" s="50" t="s">
        <v>880</v>
      </c>
      <c r="C129" s="62"/>
      <c r="D129" s="32"/>
      <c r="E129" s="32"/>
      <c r="F129" s="32"/>
      <c r="G129" s="62"/>
      <c r="H129" s="32"/>
      <c r="I129" s="32"/>
      <c r="J129" s="32"/>
      <c r="K129" s="62"/>
      <c r="L129" s="32"/>
      <c r="M129" s="32"/>
      <c r="N129" s="32"/>
      <c r="O129" s="62"/>
      <c r="P129" s="32"/>
      <c r="Q129" s="32"/>
      <c r="R129" s="32"/>
      <c r="S129" s="62"/>
      <c r="T129" s="126"/>
      <c r="U129" s="128"/>
      <c r="V129" s="129"/>
    </row>
    <row r="130" spans="1:22" ht="15.75" thickTop="1" x14ac:dyDescent="0.25">
      <c r="A130" s="14"/>
      <c r="B130" s="26"/>
      <c r="C130" s="26" t="s">
        <v>232</v>
      </c>
      <c r="D130" s="26"/>
      <c r="E130" s="26"/>
      <c r="F130" s="26"/>
      <c r="G130" s="26" t="s">
        <v>232</v>
      </c>
      <c r="H130" s="26"/>
      <c r="I130" s="26"/>
      <c r="J130" s="26"/>
      <c r="K130" s="26" t="s">
        <v>232</v>
      </c>
      <c r="L130" s="26"/>
      <c r="M130" s="26"/>
      <c r="N130" s="26"/>
      <c r="O130" s="26" t="s">
        <v>232</v>
      </c>
      <c r="P130" s="26"/>
      <c r="Q130" s="26"/>
      <c r="R130" s="26"/>
      <c r="S130" s="26"/>
      <c r="T130" s="48"/>
      <c r="U130" s="48"/>
      <c r="V130" s="26"/>
    </row>
    <row r="131" spans="1:22" ht="15.75" x14ac:dyDescent="0.25">
      <c r="A131" s="14"/>
      <c r="B131" s="54"/>
      <c r="C131" s="54"/>
      <c r="D131" s="54"/>
      <c r="E131" s="54"/>
      <c r="F131" s="54"/>
      <c r="G131" s="54"/>
      <c r="H131" s="54"/>
      <c r="I131" s="54"/>
      <c r="J131" s="54"/>
      <c r="K131" s="54"/>
      <c r="L131" s="54"/>
      <c r="M131" s="54"/>
      <c r="N131" s="54"/>
      <c r="O131" s="54"/>
      <c r="P131" s="54"/>
      <c r="Q131" s="54"/>
      <c r="R131" s="54"/>
      <c r="S131" s="54"/>
      <c r="T131" s="54"/>
      <c r="U131" s="54"/>
      <c r="V131" s="54"/>
    </row>
    <row r="132" spans="1:22" ht="51" x14ac:dyDescent="0.25">
      <c r="A132" s="14"/>
      <c r="B132" s="49">
        <v>-1</v>
      </c>
      <c r="C132" s="49" t="s">
        <v>881</v>
      </c>
    </row>
    <row r="133" spans="1:22" ht="76.5" x14ac:dyDescent="0.25">
      <c r="A133" s="14"/>
      <c r="B133" s="49">
        <v>-2</v>
      </c>
      <c r="C133" s="49" t="s">
        <v>882</v>
      </c>
    </row>
    <row r="134" spans="1:22" ht="51" x14ac:dyDescent="0.25">
      <c r="A134" s="14"/>
      <c r="B134" s="49">
        <v>-3</v>
      </c>
      <c r="C134" s="49" t="s">
        <v>883</v>
      </c>
    </row>
    <row r="135" spans="1:22" ht="25.5" x14ac:dyDescent="0.25">
      <c r="A135" s="14"/>
      <c r="B135" s="49">
        <v>-4</v>
      </c>
      <c r="C135" s="49" t="s">
        <v>884</v>
      </c>
    </row>
    <row r="136" spans="1:22" x14ac:dyDescent="0.25">
      <c r="A136" s="14"/>
      <c r="B136" s="31"/>
      <c r="C136" s="31"/>
      <c r="D136" s="31"/>
      <c r="E136" s="31"/>
      <c r="F136" s="31"/>
      <c r="G136" s="31"/>
      <c r="H136" s="31"/>
      <c r="I136" s="31"/>
      <c r="J136" s="31"/>
      <c r="K136" s="31"/>
      <c r="L136" s="31"/>
      <c r="M136" s="31"/>
      <c r="N136" s="31"/>
      <c r="O136" s="31"/>
      <c r="P136" s="31"/>
      <c r="Q136" s="31"/>
      <c r="R136" s="31"/>
      <c r="S136" s="31"/>
      <c r="T136" s="31"/>
      <c r="U136" s="31"/>
      <c r="V136" s="31"/>
    </row>
    <row r="137" spans="1:22" x14ac:dyDescent="0.25">
      <c r="A137" s="14"/>
      <c r="B137" s="22"/>
      <c r="C137" s="22"/>
      <c r="D137" s="22"/>
      <c r="E137" s="22"/>
      <c r="F137" s="22"/>
      <c r="G137" s="22"/>
      <c r="H137" s="22"/>
      <c r="I137" s="22"/>
      <c r="J137" s="22"/>
      <c r="K137" s="22"/>
      <c r="L137" s="22"/>
      <c r="M137" s="22"/>
      <c r="N137" s="22"/>
      <c r="O137" s="22"/>
      <c r="P137" s="22"/>
      <c r="Q137" s="22"/>
      <c r="R137" s="22"/>
      <c r="S137" s="22"/>
      <c r="T137" s="22"/>
      <c r="U137" s="22"/>
      <c r="V137" s="22"/>
    </row>
    <row r="138" spans="1:22" ht="15.75" thickBot="1" x14ac:dyDescent="0.3">
      <c r="A138" s="14"/>
      <c r="B138" s="25"/>
      <c r="C138" s="25" t="s">
        <v>232</v>
      </c>
      <c r="D138" s="61" t="s">
        <v>885</v>
      </c>
      <c r="E138" s="61"/>
      <c r="F138" s="61"/>
      <c r="G138" s="61"/>
      <c r="H138" s="61"/>
      <c r="I138" s="61"/>
      <c r="J138" s="61"/>
      <c r="K138" s="61"/>
      <c r="L138" s="61"/>
      <c r="M138" s="61"/>
      <c r="N138" s="61"/>
      <c r="O138" s="61"/>
      <c r="P138" s="61"/>
      <c r="Q138" s="61"/>
      <c r="R138" s="61"/>
      <c r="S138" s="61"/>
      <c r="T138" s="61"/>
      <c r="U138" s="61"/>
      <c r="V138" s="25"/>
    </row>
    <row r="139" spans="1:22" x14ac:dyDescent="0.25">
      <c r="A139" s="14"/>
      <c r="B139" s="62"/>
      <c r="C139" s="62" t="s">
        <v>232</v>
      </c>
      <c r="D139" s="85" t="s">
        <v>863</v>
      </c>
      <c r="E139" s="85"/>
      <c r="F139" s="65"/>
      <c r="G139" s="65" t="s">
        <v>232</v>
      </c>
      <c r="H139" s="64" t="s">
        <v>864</v>
      </c>
      <c r="I139" s="64"/>
      <c r="J139" s="65"/>
      <c r="K139" s="65" t="s">
        <v>232</v>
      </c>
      <c r="L139" s="64" t="s">
        <v>865</v>
      </c>
      <c r="M139" s="64"/>
      <c r="N139" s="65"/>
      <c r="O139" s="65" t="s">
        <v>232</v>
      </c>
      <c r="P139" s="64" t="s">
        <v>867</v>
      </c>
      <c r="Q139" s="64"/>
      <c r="R139" s="65"/>
      <c r="S139" s="65"/>
      <c r="T139" s="64" t="s">
        <v>118</v>
      </c>
      <c r="U139" s="64"/>
      <c r="V139" s="62"/>
    </row>
    <row r="140" spans="1:22" ht="15.75" thickBot="1" x14ac:dyDescent="0.3">
      <c r="A140" s="14"/>
      <c r="B140" s="62"/>
      <c r="C140" s="62"/>
      <c r="D140" s="86"/>
      <c r="E140" s="86"/>
      <c r="F140" s="62"/>
      <c r="G140" s="62"/>
      <c r="H140" s="61"/>
      <c r="I140" s="61"/>
      <c r="J140" s="62"/>
      <c r="K140" s="62"/>
      <c r="L140" s="61" t="s">
        <v>886</v>
      </c>
      <c r="M140" s="61"/>
      <c r="N140" s="62"/>
      <c r="O140" s="62"/>
      <c r="P140" s="61" t="s">
        <v>887</v>
      </c>
      <c r="Q140" s="61"/>
      <c r="R140" s="62"/>
      <c r="S140" s="62"/>
      <c r="T140" s="61"/>
      <c r="U140" s="61"/>
      <c r="V140" s="62"/>
    </row>
    <row r="141" spans="1:22" x14ac:dyDescent="0.25">
      <c r="A141" s="14"/>
      <c r="B141" s="43" t="s">
        <v>869</v>
      </c>
      <c r="C141" s="36" t="s">
        <v>232</v>
      </c>
      <c r="D141" s="36" t="s">
        <v>315</v>
      </c>
      <c r="E141" s="44">
        <v>78158</v>
      </c>
      <c r="F141" s="41" t="s">
        <v>232</v>
      </c>
      <c r="G141" s="36" t="s">
        <v>232</v>
      </c>
      <c r="H141" s="36" t="s">
        <v>315</v>
      </c>
      <c r="I141" s="44">
        <v>9117</v>
      </c>
      <c r="J141" s="41" t="s">
        <v>232</v>
      </c>
      <c r="K141" s="36" t="s">
        <v>232</v>
      </c>
      <c r="L141" s="41" t="s">
        <v>315</v>
      </c>
      <c r="M141" s="58" t="s">
        <v>352</v>
      </c>
      <c r="N141" s="41" t="s">
        <v>232</v>
      </c>
      <c r="O141" s="36" t="s">
        <v>232</v>
      </c>
      <c r="P141" s="41" t="s">
        <v>315</v>
      </c>
      <c r="Q141" s="58" t="s">
        <v>352</v>
      </c>
      <c r="R141" s="41" t="s">
        <v>232</v>
      </c>
      <c r="S141" s="36"/>
      <c r="T141" s="36" t="s">
        <v>315</v>
      </c>
      <c r="U141" s="44">
        <v>87275</v>
      </c>
      <c r="V141" s="41" t="s">
        <v>232</v>
      </c>
    </row>
    <row r="142" spans="1:22" x14ac:dyDescent="0.25">
      <c r="A142" s="14"/>
      <c r="B142" s="37" t="s">
        <v>888</v>
      </c>
      <c r="C142" s="22" t="s">
        <v>232</v>
      </c>
      <c r="D142" s="22"/>
      <c r="E142" s="60">
        <v>51</v>
      </c>
      <c r="F142" s="23" t="s">
        <v>232</v>
      </c>
      <c r="G142" s="22" t="s">
        <v>232</v>
      </c>
      <c r="H142" s="22"/>
      <c r="I142" s="38">
        <v>8744</v>
      </c>
      <c r="J142" s="23" t="s">
        <v>232</v>
      </c>
      <c r="K142" s="22" t="s">
        <v>232</v>
      </c>
      <c r="L142" s="22"/>
      <c r="M142" s="60">
        <v>898</v>
      </c>
      <c r="N142" s="23" t="s">
        <v>232</v>
      </c>
      <c r="O142" s="22" t="s">
        <v>232</v>
      </c>
      <c r="P142" s="23"/>
      <c r="Q142" s="59" t="s">
        <v>352</v>
      </c>
      <c r="R142" s="23" t="s">
        <v>232</v>
      </c>
      <c r="S142" s="22"/>
      <c r="T142" s="22"/>
      <c r="U142" s="38">
        <v>9693</v>
      </c>
      <c r="V142" s="23" t="s">
        <v>232</v>
      </c>
    </row>
    <row r="143" spans="1:22" x14ac:dyDescent="0.25">
      <c r="A143" s="14"/>
      <c r="B143" s="43" t="s">
        <v>870</v>
      </c>
      <c r="C143" s="36" t="s">
        <v>232</v>
      </c>
      <c r="D143" s="41"/>
      <c r="E143" s="58" t="s">
        <v>352</v>
      </c>
      <c r="F143" s="41" t="s">
        <v>232</v>
      </c>
      <c r="G143" s="36" t="s">
        <v>232</v>
      </c>
      <c r="H143" s="41"/>
      <c r="I143" s="58" t="s">
        <v>352</v>
      </c>
      <c r="J143" s="41" t="s">
        <v>232</v>
      </c>
      <c r="K143" s="36" t="s">
        <v>232</v>
      </c>
      <c r="L143" s="36"/>
      <c r="M143" s="44">
        <v>9300</v>
      </c>
      <c r="N143" s="41" t="s">
        <v>232</v>
      </c>
      <c r="O143" s="36" t="s">
        <v>232</v>
      </c>
      <c r="P143" s="41"/>
      <c r="Q143" s="58" t="s">
        <v>352</v>
      </c>
      <c r="R143" s="41" t="s">
        <v>232</v>
      </c>
      <c r="S143" s="36"/>
      <c r="T143" s="36"/>
      <c r="U143" s="44">
        <v>9300</v>
      </c>
      <c r="V143" s="41" t="s">
        <v>232</v>
      </c>
    </row>
    <row r="144" spans="1:22" x14ac:dyDescent="0.25">
      <c r="A144" s="14"/>
      <c r="B144" s="37" t="s">
        <v>871</v>
      </c>
      <c r="C144" s="22" t="s">
        <v>232</v>
      </c>
      <c r="D144" s="22"/>
      <c r="E144" s="38">
        <v>2200</v>
      </c>
      <c r="F144" s="23" t="s">
        <v>232</v>
      </c>
      <c r="G144" s="22" t="s">
        <v>232</v>
      </c>
      <c r="H144" s="23"/>
      <c r="I144" s="59" t="s">
        <v>352</v>
      </c>
      <c r="J144" s="23" t="s">
        <v>232</v>
      </c>
      <c r="K144" s="22" t="s">
        <v>232</v>
      </c>
      <c r="L144" s="23"/>
      <c r="M144" s="59" t="s">
        <v>352</v>
      </c>
      <c r="N144" s="23" t="s">
        <v>232</v>
      </c>
      <c r="O144" s="22" t="s">
        <v>232</v>
      </c>
      <c r="P144" s="23"/>
      <c r="Q144" s="59" t="s">
        <v>352</v>
      </c>
      <c r="R144" s="23" t="s">
        <v>232</v>
      </c>
      <c r="S144" s="22"/>
      <c r="T144" s="22"/>
      <c r="U144" s="38">
        <v>2200</v>
      </c>
      <c r="V144" s="23" t="s">
        <v>232</v>
      </c>
    </row>
    <row r="145" spans="1:22" ht="25.5" x14ac:dyDescent="0.25">
      <c r="A145" s="14"/>
      <c r="B145" s="43" t="s">
        <v>872</v>
      </c>
      <c r="C145" s="36" t="s">
        <v>232</v>
      </c>
      <c r="D145" s="36"/>
      <c r="E145" s="44">
        <v>88516</v>
      </c>
      <c r="F145" s="41" t="s">
        <v>232</v>
      </c>
      <c r="G145" s="36" t="s">
        <v>232</v>
      </c>
      <c r="H145" s="36"/>
      <c r="I145" s="44">
        <v>16380</v>
      </c>
      <c r="J145" s="41" t="s">
        <v>232</v>
      </c>
      <c r="K145" s="36" t="s">
        <v>232</v>
      </c>
      <c r="L145" s="41"/>
      <c r="M145" s="58" t="s">
        <v>352</v>
      </c>
      <c r="N145" s="41" t="s">
        <v>232</v>
      </c>
      <c r="O145" s="36" t="s">
        <v>232</v>
      </c>
      <c r="P145" s="36"/>
      <c r="Q145" s="40" t="s">
        <v>873</v>
      </c>
      <c r="R145" s="41" t="s">
        <v>307</v>
      </c>
      <c r="S145" s="36"/>
      <c r="T145" s="36"/>
      <c r="U145" s="44">
        <v>90729</v>
      </c>
      <c r="V145" s="41" t="s">
        <v>232</v>
      </c>
    </row>
    <row r="146" spans="1:22" ht="15.75" thickBot="1" x14ac:dyDescent="0.3">
      <c r="A146" s="14"/>
      <c r="B146" s="37" t="s">
        <v>874</v>
      </c>
      <c r="C146" s="22" t="s">
        <v>232</v>
      </c>
      <c r="D146" s="22"/>
      <c r="E146" s="38">
        <v>56392</v>
      </c>
      <c r="F146" s="23" t="s">
        <v>232</v>
      </c>
      <c r="G146" s="22" t="s">
        <v>232</v>
      </c>
      <c r="H146" s="22"/>
      <c r="I146" s="38">
        <v>111734</v>
      </c>
      <c r="J146" s="23" t="s">
        <v>232</v>
      </c>
      <c r="K146" s="22" t="s">
        <v>232</v>
      </c>
      <c r="L146" s="22"/>
      <c r="M146" s="38">
        <v>166652</v>
      </c>
      <c r="N146" s="23" t="s">
        <v>232</v>
      </c>
      <c r="O146" s="22" t="s">
        <v>232</v>
      </c>
      <c r="P146" s="22"/>
      <c r="Q146" s="60" t="s">
        <v>875</v>
      </c>
      <c r="R146" s="23" t="s">
        <v>307</v>
      </c>
      <c r="S146" s="22"/>
      <c r="T146" s="22"/>
      <c r="U146" s="38">
        <v>264285</v>
      </c>
      <c r="V146" s="23" t="s">
        <v>232</v>
      </c>
    </row>
    <row r="147" spans="1:22" x14ac:dyDescent="0.25">
      <c r="A147" s="14"/>
      <c r="B147" s="26"/>
      <c r="C147" s="26" t="s">
        <v>232</v>
      </c>
      <c r="D147" s="42"/>
      <c r="E147" s="42"/>
      <c r="F147" s="26"/>
      <c r="G147" s="26" t="s">
        <v>232</v>
      </c>
      <c r="H147" s="42"/>
      <c r="I147" s="42"/>
      <c r="J147" s="26"/>
      <c r="K147" s="26" t="s">
        <v>232</v>
      </c>
      <c r="L147" s="42"/>
      <c r="M147" s="42"/>
      <c r="N147" s="26"/>
      <c r="O147" s="26" t="s">
        <v>232</v>
      </c>
      <c r="P147" s="42"/>
      <c r="Q147" s="42"/>
      <c r="R147" s="26"/>
      <c r="S147" s="26"/>
      <c r="T147" s="42"/>
      <c r="U147" s="42"/>
      <c r="V147" s="26"/>
    </row>
    <row r="148" spans="1:22" ht="15.75" thickBot="1" x14ac:dyDescent="0.3">
      <c r="A148" s="14"/>
      <c r="B148" s="39" t="s">
        <v>118</v>
      </c>
      <c r="C148" s="35" t="s">
        <v>232</v>
      </c>
      <c r="D148" s="36" t="s">
        <v>315</v>
      </c>
      <c r="E148" s="44">
        <v>225317</v>
      </c>
      <c r="F148" s="41" t="s">
        <v>232</v>
      </c>
      <c r="G148" s="35" t="s">
        <v>232</v>
      </c>
      <c r="H148" s="36" t="s">
        <v>315</v>
      </c>
      <c r="I148" s="44">
        <v>145975</v>
      </c>
      <c r="J148" s="41" t="s">
        <v>232</v>
      </c>
      <c r="K148" s="35" t="s">
        <v>232</v>
      </c>
      <c r="L148" s="36" t="s">
        <v>315</v>
      </c>
      <c r="M148" s="44">
        <v>176850</v>
      </c>
      <c r="N148" s="41" t="s">
        <v>232</v>
      </c>
      <c r="O148" s="35" t="s">
        <v>232</v>
      </c>
      <c r="P148" s="36" t="s">
        <v>315</v>
      </c>
      <c r="Q148" s="40" t="s">
        <v>876</v>
      </c>
      <c r="R148" s="41" t="s">
        <v>307</v>
      </c>
      <c r="S148" s="35"/>
      <c r="T148" s="36"/>
      <c r="U148" s="44">
        <v>463482</v>
      </c>
      <c r="V148" s="41" t="s">
        <v>232</v>
      </c>
    </row>
    <row r="149" spans="1:22" ht="15.75" thickTop="1" x14ac:dyDescent="0.25">
      <c r="A149" s="14"/>
      <c r="B149" s="26"/>
      <c r="C149" s="26" t="s">
        <v>232</v>
      </c>
      <c r="D149" s="48"/>
      <c r="E149" s="48"/>
      <c r="F149" s="26"/>
      <c r="G149" s="26" t="s">
        <v>232</v>
      </c>
      <c r="H149" s="48"/>
      <c r="I149" s="48"/>
      <c r="J149" s="26"/>
      <c r="K149" s="26" t="s">
        <v>232</v>
      </c>
      <c r="L149" s="48"/>
      <c r="M149" s="48"/>
      <c r="N149" s="26"/>
      <c r="O149" s="26" t="s">
        <v>232</v>
      </c>
      <c r="P149" s="48"/>
      <c r="Q149" s="48"/>
      <c r="R149" s="26"/>
      <c r="S149" s="26"/>
      <c r="T149" s="26"/>
      <c r="U149" s="26"/>
      <c r="V149" s="26"/>
    </row>
    <row r="150" spans="1:22" ht="15.75" thickBot="1" x14ac:dyDescent="0.3">
      <c r="A150" s="14"/>
      <c r="B150" s="37" t="s">
        <v>877</v>
      </c>
      <c r="C150" s="25" t="s">
        <v>232</v>
      </c>
      <c r="D150" s="22"/>
      <c r="E150" s="22"/>
      <c r="F150" s="22"/>
      <c r="G150" s="25" t="s">
        <v>232</v>
      </c>
      <c r="H150" s="22"/>
      <c r="I150" s="22"/>
      <c r="J150" s="22"/>
      <c r="K150" s="25" t="s">
        <v>232</v>
      </c>
      <c r="L150" s="22"/>
      <c r="M150" s="22"/>
      <c r="N150" s="22"/>
      <c r="O150" s="25" t="s">
        <v>232</v>
      </c>
      <c r="P150" s="22"/>
      <c r="Q150" s="22"/>
      <c r="R150" s="22"/>
      <c r="S150" s="25"/>
      <c r="T150" s="22"/>
      <c r="U150" s="60" t="s">
        <v>878</v>
      </c>
      <c r="V150" s="23" t="s">
        <v>307</v>
      </c>
    </row>
    <row r="151" spans="1:22" x14ac:dyDescent="0.25">
      <c r="A151" s="14"/>
      <c r="B151" s="26"/>
      <c r="C151" s="26" t="s">
        <v>232</v>
      </c>
      <c r="D151" s="26"/>
      <c r="E151" s="26"/>
      <c r="F151" s="26"/>
      <c r="G151" s="26" t="s">
        <v>232</v>
      </c>
      <c r="H151" s="26"/>
      <c r="I151" s="26"/>
      <c r="J151" s="26"/>
      <c r="K151" s="26" t="s">
        <v>232</v>
      </c>
      <c r="L151" s="26"/>
      <c r="M151" s="26"/>
      <c r="N151" s="26"/>
      <c r="O151" s="26" t="s">
        <v>232</v>
      </c>
      <c r="P151" s="26"/>
      <c r="Q151" s="26"/>
      <c r="R151" s="26"/>
      <c r="S151" s="26"/>
      <c r="T151" s="42"/>
      <c r="U151" s="42"/>
      <c r="V151" s="26"/>
    </row>
    <row r="152" spans="1:22" x14ac:dyDescent="0.25">
      <c r="A152" s="14"/>
      <c r="B152" s="39" t="s">
        <v>889</v>
      </c>
      <c r="C152" s="115" t="s">
        <v>232</v>
      </c>
      <c r="D152" s="116"/>
      <c r="E152" s="116"/>
      <c r="F152" s="116"/>
      <c r="G152" s="115" t="s">
        <v>232</v>
      </c>
      <c r="H152" s="116"/>
      <c r="I152" s="116"/>
      <c r="J152" s="116"/>
      <c r="K152" s="115" t="s">
        <v>232</v>
      </c>
      <c r="L152" s="116"/>
      <c r="M152" s="116"/>
      <c r="N152" s="116"/>
      <c r="O152" s="115" t="s">
        <v>232</v>
      </c>
      <c r="P152" s="116"/>
      <c r="Q152" s="116"/>
      <c r="R152" s="116"/>
      <c r="S152" s="115"/>
      <c r="T152" s="116" t="s">
        <v>315</v>
      </c>
      <c r="U152" s="118">
        <v>445672</v>
      </c>
      <c r="V152" s="120" t="s">
        <v>232</v>
      </c>
    </row>
    <row r="153" spans="1:22" x14ac:dyDescent="0.25">
      <c r="A153" s="14"/>
      <c r="B153" s="39" t="s">
        <v>890</v>
      </c>
      <c r="C153" s="115"/>
      <c r="D153" s="116"/>
      <c r="E153" s="116"/>
      <c r="F153" s="116"/>
      <c r="G153" s="115"/>
      <c r="H153" s="116"/>
      <c r="I153" s="116"/>
      <c r="J153" s="116"/>
      <c r="K153" s="115"/>
      <c r="L153" s="116"/>
      <c r="M153" s="116"/>
      <c r="N153" s="116"/>
      <c r="O153" s="115"/>
      <c r="P153" s="116"/>
      <c r="Q153" s="116"/>
      <c r="R153" s="116"/>
      <c r="S153" s="115"/>
      <c r="T153" s="116"/>
      <c r="U153" s="118"/>
      <c r="V153" s="120"/>
    </row>
    <row r="154" spans="1:22" ht="15.75" thickBot="1" x14ac:dyDescent="0.3">
      <c r="A154" s="14"/>
      <c r="B154" s="39" t="s">
        <v>891</v>
      </c>
      <c r="C154" s="115"/>
      <c r="D154" s="116"/>
      <c r="E154" s="116"/>
      <c r="F154" s="116"/>
      <c r="G154" s="115"/>
      <c r="H154" s="116"/>
      <c r="I154" s="116"/>
      <c r="J154" s="116"/>
      <c r="K154" s="115"/>
      <c r="L154" s="116"/>
      <c r="M154" s="116"/>
      <c r="N154" s="116"/>
      <c r="O154" s="115"/>
      <c r="P154" s="116"/>
      <c r="Q154" s="116"/>
      <c r="R154" s="116"/>
      <c r="S154" s="115"/>
      <c r="T154" s="117"/>
      <c r="U154" s="119"/>
      <c r="V154" s="120"/>
    </row>
    <row r="155" spans="1:22" ht="15.75" thickTop="1" x14ac:dyDescent="0.25">
      <c r="A155" s="14"/>
      <c r="B155" s="26"/>
      <c r="C155" s="26" t="s">
        <v>232</v>
      </c>
      <c r="D155" s="26"/>
      <c r="E155" s="26"/>
      <c r="F155" s="26"/>
      <c r="G155" s="26" t="s">
        <v>232</v>
      </c>
      <c r="H155" s="26"/>
      <c r="I155" s="26"/>
      <c r="J155" s="26"/>
      <c r="K155" s="26" t="s">
        <v>232</v>
      </c>
      <c r="L155" s="26"/>
      <c r="M155" s="26"/>
      <c r="N155" s="26"/>
      <c r="O155" s="26" t="s">
        <v>232</v>
      </c>
      <c r="P155" s="26"/>
      <c r="Q155" s="26"/>
      <c r="R155" s="26"/>
      <c r="S155" s="26"/>
      <c r="T155" s="48"/>
      <c r="U155" s="48"/>
      <c r="V155" s="26"/>
    </row>
    <row r="156" spans="1:22" ht="15.75" x14ac:dyDescent="0.25">
      <c r="A156" s="14"/>
      <c r="B156" s="54"/>
      <c r="C156" s="54"/>
      <c r="D156" s="54"/>
      <c r="E156" s="54"/>
      <c r="F156" s="54"/>
      <c r="G156" s="54"/>
      <c r="H156" s="54"/>
      <c r="I156" s="54"/>
      <c r="J156" s="54"/>
      <c r="K156" s="54"/>
      <c r="L156" s="54"/>
      <c r="M156" s="54"/>
      <c r="N156" s="54"/>
      <c r="O156" s="54"/>
      <c r="P156" s="54"/>
      <c r="Q156" s="54"/>
      <c r="R156" s="54"/>
      <c r="S156" s="54"/>
      <c r="T156" s="54"/>
      <c r="U156" s="54"/>
      <c r="V156" s="54"/>
    </row>
    <row r="157" spans="1:22" ht="51" x14ac:dyDescent="0.25">
      <c r="A157" s="14"/>
      <c r="B157" s="49">
        <v>-1</v>
      </c>
      <c r="C157" s="49" t="s">
        <v>892</v>
      </c>
    </row>
    <row r="158" spans="1:22" ht="89.25" x14ac:dyDescent="0.25">
      <c r="A158" s="14"/>
      <c r="B158" s="49">
        <v>-2</v>
      </c>
      <c r="C158" s="49" t="s">
        <v>893</v>
      </c>
    </row>
    <row r="159" spans="1:22" ht="51" x14ac:dyDescent="0.25">
      <c r="A159" s="14"/>
      <c r="B159" s="49">
        <v>-3</v>
      </c>
      <c r="C159" s="49" t="s">
        <v>883</v>
      </c>
    </row>
    <row r="160" spans="1:22" ht="25.5" x14ac:dyDescent="0.25">
      <c r="A160" s="14"/>
      <c r="B160" s="49">
        <v>-4</v>
      </c>
      <c r="C160" s="49" t="s">
        <v>884</v>
      </c>
    </row>
    <row r="161" spans="1:22" x14ac:dyDescent="0.25">
      <c r="A161" s="14"/>
      <c r="B161" s="32" t="s">
        <v>894</v>
      </c>
      <c r="C161" s="32"/>
      <c r="D161" s="32"/>
      <c r="E161" s="32"/>
      <c r="F161" s="32"/>
      <c r="G161" s="32"/>
      <c r="H161" s="32"/>
      <c r="I161" s="32"/>
      <c r="J161" s="32"/>
      <c r="K161" s="32"/>
      <c r="L161" s="32"/>
      <c r="M161" s="32"/>
      <c r="N161" s="32"/>
      <c r="O161" s="32"/>
      <c r="P161" s="32"/>
      <c r="Q161" s="32"/>
      <c r="R161" s="32"/>
      <c r="S161" s="32"/>
      <c r="T161" s="32"/>
      <c r="U161" s="32"/>
      <c r="V161" s="32"/>
    </row>
    <row r="162" spans="1:22" ht="15.75"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row>
    <row r="163" spans="1:22" x14ac:dyDescent="0.25">
      <c r="A163" s="14"/>
      <c r="B163" s="22"/>
      <c r="C163" s="22"/>
      <c r="D163" s="22"/>
      <c r="E163" s="22"/>
      <c r="F163" s="22"/>
    </row>
    <row r="164" spans="1:22" x14ac:dyDescent="0.25">
      <c r="A164" s="14"/>
      <c r="B164" s="43" t="s">
        <v>895</v>
      </c>
      <c r="C164" s="35" t="s">
        <v>232</v>
      </c>
      <c r="D164" s="36"/>
      <c r="E164" s="36"/>
      <c r="F164" s="36"/>
    </row>
    <row r="165" spans="1:22" x14ac:dyDescent="0.25">
      <c r="A165" s="14"/>
      <c r="B165" s="50" t="s">
        <v>896</v>
      </c>
      <c r="C165" s="25" t="s">
        <v>232</v>
      </c>
      <c r="D165" s="22" t="s">
        <v>315</v>
      </c>
      <c r="E165" s="38">
        <v>179090</v>
      </c>
      <c r="F165" s="23" t="s">
        <v>232</v>
      </c>
    </row>
    <row r="166" spans="1:22" x14ac:dyDescent="0.25">
      <c r="A166" s="14"/>
      <c r="B166" s="39" t="s">
        <v>897</v>
      </c>
      <c r="C166" s="35" t="s">
        <v>232</v>
      </c>
      <c r="D166" s="36"/>
      <c r="E166" s="44">
        <v>52347</v>
      </c>
      <c r="F166" s="41" t="s">
        <v>232</v>
      </c>
    </row>
    <row r="167" spans="1:22" x14ac:dyDescent="0.25">
      <c r="A167" s="14"/>
      <c r="B167" s="50" t="s">
        <v>898</v>
      </c>
      <c r="C167" s="25" t="s">
        <v>232</v>
      </c>
      <c r="D167" s="22"/>
      <c r="E167" s="38">
        <v>82789</v>
      </c>
      <c r="F167" s="23" t="s">
        <v>232</v>
      </c>
    </row>
    <row r="168" spans="1:22" ht="15.75" thickBot="1" x14ac:dyDescent="0.3">
      <c r="A168" s="14"/>
      <c r="B168" s="39" t="s">
        <v>899</v>
      </c>
      <c r="C168" s="35" t="s">
        <v>232</v>
      </c>
      <c r="D168" s="36"/>
      <c r="E168" s="44">
        <v>69972</v>
      </c>
      <c r="F168" s="41" t="s">
        <v>232</v>
      </c>
    </row>
    <row r="169" spans="1:22" x14ac:dyDescent="0.25">
      <c r="A169" s="14"/>
      <c r="B169" s="26"/>
      <c r="C169" s="26" t="s">
        <v>232</v>
      </c>
      <c r="D169" s="42"/>
      <c r="E169" s="42"/>
      <c r="F169" s="26"/>
    </row>
    <row r="170" spans="1:22" ht="15.75" thickBot="1" x14ac:dyDescent="0.3">
      <c r="A170" s="14"/>
      <c r="B170" s="37" t="s">
        <v>118</v>
      </c>
      <c r="C170" s="25" t="s">
        <v>232</v>
      </c>
      <c r="D170" s="22" t="s">
        <v>315</v>
      </c>
      <c r="E170" s="38">
        <v>384198</v>
      </c>
      <c r="F170" s="23" t="s">
        <v>232</v>
      </c>
    </row>
    <row r="171" spans="1:22" ht="15.75" thickTop="1" x14ac:dyDescent="0.25">
      <c r="A171" s="14"/>
      <c r="B171" s="26"/>
      <c r="C171" s="26" t="s">
        <v>232</v>
      </c>
      <c r="D171" s="48"/>
      <c r="E171" s="48"/>
      <c r="F171" s="26"/>
    </row>
    <row r="172" spans="1:22" ht="15.75" x14ac:dyDescent="0.25">
      <c r="A172" s="14"/>
      <c r="B172" s="54"/>
      <c r="C172" s="54"/>
      <c r="D172" s="54"/>
      <c r="E172" s="54"/>
      <c r="F172" s="54"/>
      <c r="G172" s="54"/>
      <c r="H172" s="54"/>
      <c r="I172" s="54"/>
      <c r="J172" s="54"/>
      <c r="K172" s="54"/>
      <c r="L172" s="54"/>
      <c r="M172" s="54"/>
      <c r="N172" s="54"/>
      <c r="O172" s="54"/>
      <c r="P172" s="54"/>
      <c r="Q172" s="54"/>
      <c r="R172" s="54"/>
      <c r="S172" s="54"/>
      <c r="T172" s="54"/>
      <c r="U172" s="54"/>
      <c r="V172" s="54"/>
    </row>
    <row r="173" spans="1:22" ht="76.5" x14ac:dyDescent="0.25">
      <c r="A173" s="14"/>
      <c r="B173" s="49">
        <v>-1</v>
      </c>
      <c r="C173" s="49" t="s">
        <v>900</v>
      </c>
    </row>
    <row r="174" spans="1:22" x14ac:dyDescent="0.25">
      <c r="A174" s="14"/>
      <c r="B174" s="29" t="s">
        <v>901</v>
      </c>
      <c r="C174" s="29"/>
      <c r="D174" s="29"/>
      <c r="E174" s="29"/>
      <c r="F174" s="29"/>
      <c r="G174" s="29"/>
      <c r="H174" s="29"/>
      <c r="I174" s="29"/>
      <c r="J174" s="29"/>
      <c r="K174" s="29"/>
      <c r="L174" s="29"/>
      <c r="M174" s="29"/>
      <c r="N174" s="29"/>
      <c r="O174" s="29"/>
      <c r="P174" s="29"/>
      <c r="Q174" s="29"/>
      <c r="R174" s="29"/>
      <c r="S174" s="29"/>
      <c r="T174" s="29"/>
      <c r="U174" s="29"/>
      <c r="V174" s="29"/>
    </row>
    <row r="175" spans="1:22" ht="25.5" customHeight="1" x14ac:dyDescent="0.25">
      <c r="A175" s="14"/>
      <c r="B175" s="32" t="s">
        <v>902</v>
      </c>
      <c r="C175" s="32"/>
      <c r="D175" s="32"/>
      <c r="E175" s="32"/>
      <c r="F175" s="32"/>
      <c r="G175" s="32"/>
      <c r="H175" s="32"/>
      <c r="I175" s="32"/>
      <c r="J175" s="32"/>
      <c r="K175" s="32"/>
      <c r="L175" s="32"/>
      <c r="M175" s="32"/>
      <c r="N175" s="32"/>
      <c r="O175" s="32"/>
      <c r="P175" s="32"/>
      <c r="Q175" s="32"/>
      <c r="R175" s="32"/>
      <c r="S175" s="32"/>
      <c r="T175" s="32"/>
      <c r="U175" s="32"/>
      <c r="V175" s="32"/>
    </row>
  </sheetData>
  <mergeCells count="216">
    <mergeCell ref="B162:V162"/>
    <mergeCell ref="B172:V172"/>
    <mergeCell ref="B174:V174"/>
    <mergeCell ref="B175:V175"/>
    <mergeCell ref="B112:V112"/>
    <mergeCell ref="B113:V113"/>
    <mergeCell ref="B131:V131"/>
    <mergeCell ref="B136:V136"/>
    <mergeCell ref="B156:V156"/>
    <mergeCell ref="B161:V161"/>
    <mergeCell ref="B13:V13"/>
    <mergeCell ref="B14:V14"/>
    <mergeCell ref="B15:V15"/>
    <mergeCell ref="B16:V16"/>
    <mergeCell ref="B17:V17"/>
    <mergeCell ref="B53:V53"/>
    <mergeCell ref="B7:V7"/>
    <mergeCell ref="B8:V8"/>
    <mergeCell ref="B9:V9"/>
    <mergeCell ref="B10:V10"/>
    <mergeCell ref="B11:V11"/>
    <mergeCell ref="B12:V12"/>
    <mergeCell ref="U152:U154"/>
    <mergeCell ref="V152:V154"/>
    <mergeCell ref="A1:A2"/>
    <mergeCell ref="B1:V1"/>
    <mergeCell ref="B2:V2"/>
    <mergeCell ref="B3:V3"/>
    <mergeCell ref="A4:A175"/>
    <mergeCell ref="B4:V4"/>
    <mergeCell ref="B5:V5"/>
    <mergeCell ref="B6:V6"/>
    <mergeCell ref="O152:O154"/>
    <mergeCell ref="P152:P154"/>
    <mergeCell ref="Q152:Q154"/>
    <mergeCell ref="R152:R154"/>
    <mergeCell ref="S152:S154"/>
    <mergeCell ref="T152:T154"/>
    <mergeCell ref="I152:I154"/>
    <mergeCell ref="J152:J154"/>
    <mergeCell ref="K152:K154"/>
    <mergeCell ref="L152:L154"/>
    <mergeCell ref="M152:M154"/>
    <mergeCell ref="N152:N154"/>
    <mergeCell ref="R139:R140"/>
    <mergeCell ref="S139:S140"/>
    <mergeCell ref="T139:U140"/>
    <mergeCell ref="V139:V140"/>
    <mergeCell ref="C152:C154"/>
    <mergeCell ref="D152:D154"/>
    <mergeCell ref="E152:E154"/>
    <mergeCell ref="F152:F154"/>
    <mergeCell ref="G152:G154"/>
    <mergeCell ref="H152:H154"/>
    <mergeCell ref="L139:M139"/>
    <mergeCell ref="L140:M140"/>
    <mergeCell ref="N139:N140"/>
    <mergeCell ref="O139:O140"/>
    <mergeCell ref="P139:Q139"/>
    <mergeCell ref="P140:Q140"/>
    <mergeCell ref="V128:V129"/>
    <mergeCell ref="D138:U138"/>
    <mergeCell ref="B139:B140"/>
    <mergeCell ref="C139:C140"/>
    <mergeCell ref="D139:E140"/>
    <mergeCell ref="F139:F140"/>
    <mergeCell ref="G139:G140"/>
    <mergeCell ref="H139:I140"/>
    <mergeCell ref="J139:J140"/>
    <mergeCell ref="K139:K140"/>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16:S117"/>
    <mergeCell ref="T116:U117"/>
    <mergeCell ref="V116:V117"/>
    <mergeCell ref="C128:C129"/>
    <mergeCell ref="D128:D129"/>
    <mergeCell ref="E128:E129"/>
    <mergeCell ref="F128:F129"/>
    <mergeCell ref="G128:G129"/>
    <mergeCell ref="H128:H129"/>
    <mergeCell ref="I128:I129"/>
    <mergeCell ref="L117:M117"/>
    <mergeCell ref="N116:N117"/>
    <mergeCell ref="O116:O117"/>
    <mergeCell ref="P116:Q116"/>
    <mergeCell ref="P117:Q117"/>
    <mergeCell ref="R116:R117"/>
    <mergeCell ref="D115:U115"/>
    <mergeCell ref="B116:B117"/>
    <mergeCell ref="C116:C117"/>
    <mergeCell ref="D116:E117"/>
    <mergeCell ref="F116:F117"/>
    <mergeCell ref="G116:G117"/>
    <mergeCell ref="H116:I117"/>
    <mergeCell ref="J116:J117"/>
    <mergeCell ref="K116:K117"/>
    <mergeCell ref="L116:M116"/>
    <mergeCell ref="D102:E102"/>
    <mergeCell ref="H102:I102"/>
    <mergeCell ref="L102:M102"/>
    <mergeCell ref="P102:Q102"/>
    <mergeCell ref="D103:E103"/>
    <mergeCell ref="H103:I103"/>
    <mergeCell ref="L103:M103"/>
    <mergeCell ref="P103:Q103"/>
    <mergeCell ref="O90:O91"/>
    <mergeCell ref="P90:P91"/>
    <mergeCell ref="Q90:Q91"/>
    <mergeCell ref="R90:R91"/>
    <mergeCell ref="D101:M101"/>
    <mergeCell ref="P101:Q101"/>
    <mergeCell ref="B93:V93"/>
    <mergeCell ref="B97:V97"/>
    <mergeCell ref="B98:V98"/>
    <mergeCell ref="B99:V99"/>
    <mergeCell ref="I90:I91"/>
    <mergeCell ref="J90:J91"/>
    <mergeCell ref="K90:K91"/>
    <mergeCell ref="L90:L91"/>
    <mergeCell ref="M90:M91"/>
    <mergeCell ref="N90:N91"/>
    <mergeCell ref="O84:O85"/>
    <mergeCell ref="P84:P85"/>
    <mergeCell ref="Q84:Q85"/>
    <mergeCell ref="R84:R85"/>
    <mergeCell ref="C90:C91"/>
    <mergeCell ref="D90:D91"/>
    <mergeCell ref="E90:E91"/>
    <mergeCell ref="F90:F91"/>
    <mergeCell ref="G90:G91"/>
    <mergeCell ref="H90:H91"/>
    <mergeCell ref="I84:I85"/>
    <mergeCell ref="J84:J85"/>
    <mergeCell ref="K84:K85"/>
    <mergeCell ref="L84:L85"/>
    <mergeCell ref="M84:M85"/>
    <mergeCell ref="N84:N85"/>
    <mergeCell ref="D62:E62"/>
    <mergeCell ref="H62:I62"/>
    <mergeCell ref="L62:M62"/>
    <mergeCell ref="P62:Q62"/>
    <mergeCell ref="C84:C85"/>
    <mergeCell ref="D84:D85"/>
    <mergeCell ref="E84:E85"/>
    <mergeCell ref="F84:F85"/>
    <mergeCell ref="G84:G85"/>
    <mergeCell ref="H84:H85"/>
    <mergeCell ref="R50:R51"/>
    <mergeCell ref="D59:Q59"/>
    <mergeCell ref="D60:I60"/>
    <mergeCell ref="L60:Q60"/>
    <mergeCell ref="D61:E61"/>
    <mergeCell ref="H61:I61"/>
    <mergeCell ref="L61:M61"/>
    <mergeCell ref="P61:Q61"/>
    <mergeCell ref="B57:V57"/>
    <mergeCell ref="L50:L51"/>
    <mergeCell ref="M50:M51"/>
    <mergeCell ref="N50:N51"/>
    <mergeCell ref="O50:O51"/>
    <mergeCell ref="P50:P51"/>
    <mergeCell ref="Q50:Q51"/>
    <mergeCell ref="R44:R45"/>
    <mergeCell ref="C50:C51"/>
    <mergeCell ref="D50:D51"/>
    <mergeCell ref="E50:E51"/>
    <mergeCell ref="F50:F51"/>
    <mergeCell ref="G50:G51"/>
    <mergeCell ref="H50:H51"/>
    <mergeCell ref="I50:I51"/>
    <mergeCell ref="J50:J51"/>
    <mergeCell ref="K50:K51"/>
    <mergeCell ref="L44:L45"/>
    <mergeCell ref="M44:M45"/>
    <mergeCell ref="N44:N45"/>
    <mergeCell ref="O44:O45"/>
    <mergeCell ref="P44:P45"/>
    <mergeCell ref="Q44:Q45"/>
    <mergeCell ref="R21:R22"/>
    <mergeCell ref="C44:C45"/>
    <mergeCell ref="D44:D45"/>
    <mergeCell ref="E44:E45"/>
    <mergeCell ref="F44:F45"/>
    <mergeCell ref="G44:G45"/>
    <mergeCell ref="H44:H45"/>
    <mergeCell ref="I44:I45"/>
    <mergeCell ref="J44:J45"/>
    <mergeCell ref="K44:K45"/>
    <mergeCell ref="J21:J22"/>
    <mergeCell ref="K21:K22"/>
    <mergeCell ref="L21:M22"/>
    <mergeCell ref="N21:N22"/>
    <mergeCell ref="O21:O22"/>
    <mergeCell ref="P21:Q21"/>
    <mergeCell ref="P22:Q22"/>
    <mergeCell ref="D19:Q19"/>
    <mergeCell ref="D20:I20"/>
    <mergeCell ref="L20:Q20"/>
    <mergeCell ref="B21:B22"/>
    <mergeCell ref="C21:C22"/>
    <mergeCell ref="D21:E22"/>
    <mergeCell ref="F21:F22"/>
    <mergeCell ref="G21:G22"/>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 bestFit="1" customWidth="1"/>
    <col min="2" max="2" width="36.5703125" customWidth="1"/>
    <col min="3" max="3" width="36.5703125" bestFit="1" customWidth="1"/>
    <col min="4" max="4" width="8" customWidth="1"/>
    <col min="5" max="5" width="36.5703125" customWidth="1"/>
    <col min="6" max="8" width="8" customWidth="1"/>
    <col min="9" max="9" width="36.5703125" customWidth="1"/>
    <col min="10" max="10" width="8.7109375" customWidth="1"/>
    <col min="11" max="11" width="36.5703125" customWidth="1"/>
    <col min="12" max="12" width="8" customWidth="1"/>
    <col min="13" max="13" width="36.5703125" customWidth="1"/>
    <col min="14" max="16" width="8" customWidth="1"/>
    <col min="17" max="17" width="31.28515625" customWidth="1"/>
    <col min="18" max="18" width="8.7109375" customWidth="1"/>
    <col min="19" max="19" width="36.5703125" customWidth="1"/>
    <col min="20" max="20" width="8" customWidth="1"/>
    <col min="21" max="21" width="36.5703125" customWidth="1"/>
    <col min="22" max="22" width="8.7109375" customWidth="1"/>
    <col min="23" max="23" width="36.5703125" customWidth="1"/>
    <col min="24" max="24" width="8" customWidth="1"/>
    <col min="25" max="25" width="34.42578125" customWidth="1"/>
    <col min="26" max="26" width="8" customWidth="1"/>
  </cols>
  <sheetData>
    <row r="1" spans="1:26"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904</v>
      </c>
      <c r="B3" s="13" t="s">
        <v>3</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903</v>
      </c>
      <c r="B4" s="13" t="s">
        <v>3</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8" t="s">
        <v>905</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x14ac:dyDescent="0.25">
      <c r="A6" s="14"/>
      <c r="B6" s="32" t="s">
        <v>906</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14"/>
      <c r="B7" s="32" t="s">
        <v>907</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4"/>
      <c r="B8" s="32" t="s">
        <v>908</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4"/>
      <c r="B9" s="32" t="s">
        <v>909</v>
      </c>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4"/>
      <c r="B10" s="30" t="s">
        <v>910</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ht="25.5" customHeight="1" x14ac:dyDescent="0.25">
      <c r="A11" s="14"/>
      <c r="B11" s="32" t="s">
        <v>911</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4"/>
      <c r="B12" s="32" t="s">
        <v>912</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25.5" customHeight="1" x14ac:dyDescent="0.25">
      <c r="A13" s="14"/>
      <c r="B13" s="32" t="s">
        <v>913</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14"/>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25.5" customHeight="1" x14ac:dyDescent="0.25">
      <c r="A15" s="14"/>
      <c r="B15" s="32" t="s">
        <v>914</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14"/>
      <c r="B16" s="32" t="s">
        <v>915</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x14ac:dyDescent="0.25">
      <c r="A17" s="14"/>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4"/>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75" thickBot="1" x14ac:dyDescent="0.3">
      <c r="A19" s="14"/>
      <c r="B19" s="25"/>
      <c r="C19" s="25" t="s">
        <v>232</v>
      </c>
      <c r="D19" s="61" t="s">
        <v>427</v>
      </c>
      <c r="E19" s="61"/>
      <c r="F19" s="61"/>
      <c r="G19" s="61"/>
      <c r="H19" s="61"/>
      <c r="I19" s="61"/>
      <c r="J19" s="61"/>
      <c r="K19" s="61"/>
      <c r="L19" s="61"/>
      <c r="M19" s="61"/>
      <c r="N19" s="61"/>
      <c r="O19" s="61"/>
      <c r="P19" s="61"/>
      <c r="Q19" s="61"/>
      <c r="R19" s="61"/>
      <c r="S19" s="61"/>
      <c r="T19" s="61"/>
      <c r="U19" s="61"/>
      <c r="V19" s="61"/>
      <c r="W19" s="61"/>
      <c r="X19" s="61"/>
      <c r="Y19" s="61"/>
      <c r="Z19" s="25"/>
    </row>
    <row r="20" spans="1:26" x14ac:dyDescent="0.25">
      <c r="A20" s="14"/>
      <c r="B20" s="25"/>
      <c r="C20" s="25" t="s">
        <v>232</v>
      </c>
      <c r="D20" s="65"/>
      <c r="E20" s="65"/>
      <c r="F20" s="25"/>
      <c r="G20" s="25" t="s">
        <v>232</v>
      </c>
      <c r="H20" s="64" t="s">
        <v>916</v>
      </c>
      <c r="I20" s="64"/>
      <c r="J20" s="25"/>
      <c r="K20" s="25"/>
      <c r="L20" s="64" t="s">
        <v>917</v>
      </c>
      <c r="M20" s="64"/>
      <c r="N20" s="25"/>
      <c r="O20" s="25" t="s">
        <v>232</v>
      </c>
      <c r="P20" s="65"/>
      <c r="Q20" s="65"/>
      <c r="R20" s="25"/>
      <c r="S20" s="25"/>
      <c r="T20" s="65"/>
      <c r="U20" s="65"/>
      <c r="V20" s="25"/>
      <c r="W20" s="25"/>
      <c r="X20" s="65"/>
      <c r="Y20" s="65"/>
      <c r="Z20" s="25"/>
    </row>
    <row r="21" spans="1:26" x14ac:dyDescent="0.25">
      <c r="A21" s="14"/>
      <c r="B21" s="25"/>
      <c r="C21" s="25" t="s">
        <v>232</v>
      </c>
      <c r="D21" s="62"/>
      <c r="E21" s="62"/>
      <c r="F21" s="25"/>
      <c r="G21" s="25" t="s">
        <v>232</v>
      </c>
      <c r="H21" s="63" t="s">
        <v>918</v>
      </c>
      <c r="I21" s="63"/>
      <c r="J21" s="25"/>
      <c r="K21" s="25"/>
      <c r="L21" s="63" t="s">
        <v>918</v>
      </c>
      <c r="M21" s="63"/>
      <c r="N21" s="25"/>
      <c r="O21" s="25" t="s">
        <v>232</v>
      </c>
      <c r="P21" s="63" t="s">
        <v>919</v>
      </c>
      <c r="Q21" s="63"/>
      <c r="R21" s="25"/>
      <c r="S21" s="25"/>
      <c r="T21" s="62"/>
      <c r="U21" s="62"/>
      <c r="V21" s="25"/>
      <c r="W21" s="25"/>
      <c r="X21" s="62"/>
      <c r="Y21" s="62"/>
      <c r="Z21" s="25"/>
    </row>
    <row r="22" spans="1:26" x14ac:dyDescent="0.25">
      <c r="A22" s="14"/>
      <c r="B22" s="25"/>
      <c r="C22" s="25" t="s">
        <v>232</v>
      </c>
      <c r="D22" s="62"/>
      <c r="E22" s="62"/>
      <c r="F22" s="25"/>
      <c r="G22" s="25" t="s">
        <v>232</v>
      </c>
      <c r="H22" s="63" t="s">
        <v>920</v>
      </c>
      <c r="I22" s="63"/>
      <c r="J22" s="25"/>
      <c r="K22" s="25"/>
      <c r="L22" s="63" t="s">
        <v>920</v>
      </c>
      <c r="M22" s="63"/>
      <c r="N22" s="25"/>
      <c r="O22" s="25" t="s">
        <v>232</v>
      </c>
      <c r="P22" s="63" t="s">
        <v>921</v>
      </c>
      <c r="Q22" s="63"/>
      <c r="R22" s="25"/>
      <c r="S22" s="25"/>
      <c r="T22" s="62"/>
      <c r="U22" s="62"/>
      <c r="V22" s="25"/>
      <c r="W22" s="25"/>
      <c r="X22" s="62"/>
      <c r="Y22" s="62"/>
      <c r="Z22" s="25"/>
    </row>
    <row r="23" spans="1:26" x14ac:dyDescent="0.25">
      <c r="A23" s="14"/>
      <c r="B23" s="25"/>
      <c r="C23" s="25" t="s">
        <v>232</v>
      </c>
      <c r="D23" s="63" t="s">
        <v>922</v>
      </c>
      <c r="E23" s="63"/>
      <c r="F23" s="25"/>
      <c r="G23" s="25" t="s">
        <v>232</v>
      </c>
      <c r="H23" s="63" t="s">
        <v>456</v>
      </c>
      <c r="I23" s="63"/>
      <c r="J23" s="25"/>
      <c r="K23" s="25"/>
      <c r="L23" s="63" t="s">
        <v>456</v>
      </c>
      <c r="M23" s="63"/>
      <c r="N23" s="25"/>
      <c r="O23" s="25" t="s">
        <v>232</v>
      </c>
      <c r="P23" s="63" t="s">
        <v>923</v>
      </c>
      <c r="Q23" s="63"/>
      <c r="R23" s="25"/>
      <c r="S23" s="25"/>
      <c r="T23" s="63" t="s">
        <v>924</v>
      </c>
      <c r="U23" s="63"/>
      <c r="V23" s="25"/>
      <c r="W23" s="25"/>
      <c r="X23" s="62"/>
      <c r="Y23" s="62"/>
      <c r="Z23" s="25"/>
    </row>
    <row r="24" spans="1:26" ht="15.75" thickBot="1" x14ac:dyDescent="0.3">
      <c r="A24" s="14"/>
      <c r="B24" s="55" t="s">
        <v>925</v>
      </c>
      <c r="C24" s="25" t="s">
        <v>232</v>
      </c>
      <c r="D24" s="61" t="s">
        <v>921</v>
      </c>
      <c r="E24" s="61"/>
      <c r="F24" s="25"/>
      <c r="G24" s="25" t="s">
        <v>232</v>
      </c>
      <c r="H24" s="61" t="s">
        <v>926</v>
      </c>
      <c r="I24" s="61"/>
      <c r="J24" s="25"/>
      <c r="K24" s="25"/>
      <c r="L24" s="61" t="s">
        <v>926</v>
      </c>
      <c r="M24" s="61"/>
      <c r="N24" s="25"/>
      <c r="O24" s="25" t="s">
        <v>232</v>
      </c>
      <c r="P24" s="61" t="s">
        <v>927</v>
      </c>
      <c r="Q24" s="61"/>
      <c r="R24" s="25"/>
      <c r="S24" s="25"/>
      <c r="T24" s="61" t="s">
        <v>928</v>
      </c>
      <c r="U24" s="61"/>
      <c r="V24" s="25"/>
      <c r="W24" s="25"/>
      <c r="X24" s="61" t="s">
        <v>929</v>
      </c>
      <c r="Y24" s="61"/>
      <c r="Z24" s="25"/>
    </row>
    <row r="25" spans="1:26" x14ac:dyDescent="0.25">
      <c r="A25" s="14"/>
      <c r="B25" s="34" t="s">
        <v>812</v>
      </c>
      <c r="C25" s="36" t="s">
        <v>232</v>
      </c>
      <c r="D25" s="36"/>
      <c r="E25" s="36"/>
      <c r="F25" s="36"/>
      <c r="G25" s="36" t="s">
        <v>232</v>
      </c>
      <c r="H25" s="36"/>
      <c r="I25" s="36"/>
      <c r="J25" s="36"/>
      <c r="K25" s="36"/>
      <c r="L25" s="36"/>
      <c r="M25" s="36"/>
      <c r="N25" s="36"/>
      <c r="O25" s="36" t="s">
        <v>232</v>
      </c>
      <c r="P25" s="36"/>
      <c r="Q25" s="36"/>
      <c r="R25" s="36"/>
      <c r="S25" s="36"/>
      <c r="T25" s="36"/>
      <c r="U25" s="36"/>
      <c r="V25" s="36"/>
      <c r="W25" s="36"/>
      <c r="X25" s="36"/>
      <c r="Y25" s="36"/>
      <c r="Z25" s="36"/>
    </row>
    <row r="26" spans="1:26" x14ac:dyDescent="0.25">
      <c r="A26" s="14"/>
      <c r="B26" s="37" t="s">
        <v>930</v>
      </c>
      <c r="C26" s="22" t="s">
        <v>232</v>
      </c>
      <c r="D26" s="22" t="s">
        <v>315</v>
      </c>
      <c r="E26" s="38">
        <v>6097098</v>
      </c>
      <c r="F26" s="23" t="s">
        <v>232</v>
      </c>
      <c r="G26" s="22" t="s">
        <v>232</v>
      </c>
      <c r="H26" s="23" t="s">
        <v>315</v>
      </c>
      <c r="I26" s="59" t="s">
        <v>352</v>
      </c>
      <c r="J26" s="23" t="s">
        <v>232</v>
      </c>
      <c r="K26" s="22"/>
      <c r="L26" s="22" t="s">
        <v>315</v>
      </c>
      <c r="M26" s="38">
        <v>6097098</v>
      </c>
      <c r="N26" s="23" t="s">
        <v>232</v>
      </c>
      <c r="O26" s="22" t="s">
        <v>232</v>
      </c>
      <c r="P26" s="22" t="s">
        <v>315</v>
      </c>
      <c r="Q26" s="60" t="s">
        <v>931</v>
      </c>
      <c r="R26" s="23" t="s">
        <v>307</v>
      </c>
      <c r="S26" s="22"/>
      <c r="T26" s="22" t="s">
        <v>315</v>
      </c>
      <c r="U26" s="60" t="s">
        <v>932</v>
      </c>
      <c r="V26" s="23" t="s">
        <v>307</v>
      </c>
      <c r="W26" s="22"/>
      <c r="X26" s="22" t="s">
        <v>315</v>
      </c>
      <c r="Y26" s="38">
        <v>4412322</v>
      </c>
      <c r="Z26" s="23" t="s">
        <v>232</v>
      </c>
    </row>
    <row r="27" spans="1:26" x14ac:dyDescent="0.25">
      <c r="A27" s="14"/>
      <c r="B27" s="43" t="s">
        <v>933</v>
      </c>
      <c r="C27" s="36" t="s">
        <v>232</v>
      </c>
      <c r="D27" s="36" t="s">
        <v>315</v>
      </c>
      <c r="E27" s="44">
        <v>11402865</v>
      </c>
      <c r="F27" s="41" t="s">
        <v>232</v>
      </c>
      <c r="G27" s="36" t="s">
        <v>232</v>
      </c>
      <c r="H27" s="36" t="s">
        <v>315</v>
      </c>
      <c r="I27" s="40" t="s">
        <v>934</v>
      </c>
      <c r="J27" s="41" t="s">
        <v>307</v>
      </c>
      <c r="K27" s="36"/>
      <c r="L27" s="36" t="s">
        <v>315</v>
      </c>
      <c r="M27" s="44">
        <v>4609422</v>
      </c>
      <c r="N27" s="41" t="s">
        <v>232</v>
      </c>
      <c r="O27" s="36" t="s">
        <v>232</v>
      </c>
      <c r="P27" s="36" t="s">
        <v>315</v>
      </c>
      <c r="Q27" s="40" t="s">
        <v>935</v>
      </c>
      <c r="R27" s="41" t="s">
        <v>307</v>
      </c>
      <c r="S27" s="36"/>
      <c r="T27" s="36" t="s">
        <v>315</v>
      </c>
      <c r="U27" s="40" t="s">
        <v>936</v>
      </c>
      <c r="V27" s="41" t="s">
        <v>307</v>
      </c>
      <c r="W27" s="36"/>
      <c r="X27" s="36" t="s">
        <v>315</v>
      </c>
      <c r="Y27" s="44">
        <v>23480</v>
      </c>
      <c r="Z27" s="41" t="s">
        <v>232</v>
      </c>
    </row>
    <row r="28" spans="1:26" x14ac:dyDescent="0.25">
      <c r="A28" s="14"/>
      <c r="B28" s="45" t="s">
        <v>813</v>
      </c>
      <c r="C28" s="22" t="s">
        <v>232</v>
      </c>
      <c r="D28" s="22"/>
      <c r="E28" s="22"/>
      <c r="F28" s="22"/>
      <c r="G28" s="22" t="s">
        <v>232</v>
      </c>
      <c r="H28" s="22"/>
      <c r="I28" s="22"/>
      <c r="J28" s="22"/>
      <c r="K28" s="22"/>
      <c r="L28" s="22"/>
      <c r="M28" s="22"/>
      <c r="N28" s="22"/>
      <c r="O28" s="22" t="s">
        <v>232</v>
      </c>
      <c r="P28" s="22"/>
      <c r="Q28" s="22"/>
      <c r="R28" s="22"/>
      <c r="S28" s="22"/>
      <c r="T28" s="22"/>
      <c r="U28" s="22"/>
      <c r="V28" s="22"/>
      <c r="W28" s="22"/>
      <c r="X28" s="22"/>
      <c r="Y28" s="22"/>
      <c r="Z28" s="22"/>
    </row>
    <row r="29" spans="1:26" x14ac:dyDescent="0.25">
      <c r="A29" s="14"/>
      <c r="B29" s="43" t="s">
        <v>937</v>
      </c>
      <c r="C29" s="36" t="s">
        <v>232</v>
      </c>
      <c r="D29" s="36" t="s">
        <v>315</v>
      </c>
      <c r="E29" s="44">
        <v>2901159</v>
      </c>
      <c r="F29" s="41" t="s">
        <v>232</v>
      </c>
      <c r="G29" s="36" t="s">
        <v>232</v>
      </c>
      <c r="H29" s="41" t="s">
        <v>315</v>
      </c>
      <c r="I29" s="58" t="s">
        <v>352</v>
      </c>
      <c r="J29" s="41" t="s">
        <v>232</v>
      </c>
      <c r="K29" s="36"/>
      <c r="L29" s="36" t="s">
        <v>315</v>
      </c>
      <c r="M29" s="44">
        <v>2901159</v>
      </c>
      <c r="N29" s="41" t="s">
        <v>232</v>
      </c>
      <c r="O29" s="36" t="s">
        <v>232</v>
      </c>
      <c r="P29" s="36" t="s">
        <v>315</v>
      </c>
      <c r="Q29" s="40" t="s">
        <v>931</v>
      </c>
      <c r="R29" s="41" t="s">
        <v>307</v>
      </c>
      <c r="S29" s="36"/>
      <c r="T29" s="36" t="s">
        <v>315</v>
      </c>
      <c r="U29" s="40" t="s">
        <v>938</v>
      </c>
      <c r="V29" s="41" t="s">
        <v>307</v>
      </c>
      <c r="W29" s="36"/>
      <c r="X29" s="36" t="s">
        <v>315</v>
      </c>
      <c r="Y29" s="44">
        <v>30416</v>
      </c>
      <c r="Z29" s="41" t="s">
        <v>232</v>
      </c>
    </row>
    <row r="30" spans="1:26" x14ac:dyDescent="0.25">
      <c r="A30" s="14"/>
      <c r="B30" s="37" t="s">
        <v>939</v>
      </c>
      <c r="C30" s="22" t="s">
        <v>232</v>
      </c>
      <c r="D30" s="22" t="s">
        <v>315</v>
      </c>
      <c r="E30" s="38">
        <v>18461573</v>
      </c>
      <c r="F30" s="23" t="s">
        <v>232</v>
      </c>
      <c r="G30" s="22" t="s">
        <v>232</v>
      </c>
      <c r="H30" s="22" t="s">
        <v>315</v>
      </c>
      <c r="I30" s="60" t="s">
        <v>934</v>
      </c>
      <c r="J30" s="23" t="s">
        <v>307</v>
      </c>
      <c r="K30" s="22"/>
      <c r="L30" s="22" t="s">
        <v>315</v>
      </c>
      <c r="M30" s="38">
        <v>11668130</v>
      </c>
      <c r="N30" s="23" t="s">
        <v>232</v>
      </c>
      <c r="O30" s="22" t="s">
        <v>232</v>
      </c>
      <c r="P30" s="22" t="s">
        <v>315</v>
      </c>
      <c r="Q30" s="60" t="s">
        <v>935</v>
      </c>
      <c r="R30" s="23" t="s">
        <v>307</v>
      </c>
      <c r="S30" s="22"/>
      <c r="T30" s="22" t="s">
        <v>315</v>
      </c>
      <c r="U30" s="60" t="s">
        <v>940</v>
      </c>
      <c r="V30" s="23" t="s">
        <v>307</v>
      </c>
      <c r="W30" s="22"/>
      <c r="X30" s="22" t="s">
        <v>315</v>
      </c>
      <c r="Y30" s="38">
        <v>441192</v>
      </c>
      <c r="Z30" s="23" t="s">
        <v>232</v>
      </c>
    </row>
    <row r="31" spans="1:26" ht="15.75"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ht="140.25" x14ac:dyDescent="0.25">
      <c r="A32" s="14"/>
      <c r="B32" s="49">
        <v>-1</v>
      </c>
      <c r="C32" s="49" t="s">
        <v>941</v>
      </c>
    </row>
    <row r="33" spans="1:26" ht="102" x14ac:dyDescent="0.25">
      <c r="A33" s="14"/>
      <c r="B33" s="49">
        <v>-2</v>
      </c>
      <c r="C33" s="49" t="s">
        <v>942</v>
      </c>
    </row>
    <row r="34" spans="1:26" ht="114.75" x14ac:dyDescent="0.25">
      <c r="A34" s="14"/>
      <c r="B34" s="49">
        <v>-3</v>
      </c>
      <c r="C34" s="49" t="s">
        <v>943</v>
      </c>
    </row>
    <row r="35" spans="1:26" x14ac:dyDescent="0.25">
      <c r="A35" s="14"/>
      <c r="B35" s="31"/>
      <c r="C35" s="31"/>
      <c r="D35" s="31"/>
      <c r="E35" s="31"/>
      <c r="F35" s="31"/>
      <c r="G35" s="31"/>
      <c r="H35" s="31"/>
      <c r="I35" s="31"/>
      <c r="J35" s="31"/>
      <c r="K35" s="31"/>
      <c r="L35" s="31"/>
      <c r="M35" s="31"/>
      <c r="N35" s="31"/>
      <c r="O35" s="31"/>
      <c r="P35" s="31"/>
      <c r="Q35" s="31"/>
      <c r="R35" s="31"/>
      <c r="S35" s="31"/>
      <c r="T35" s="31"/>
      <c r="U35" s="31"/>
      <c r="V35" s="31"/>
      <c r="W35" s="31"/>
      <c r="X35" s="31"/>
      <c r="Y35" s="31"/>
      <c r="Z35" s="31"/>
    </row>
    <row r="36" spans="1:26" x14ac:dyDescent="0.25">
      <c r="A36" s="14"/>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ht="15.75" thickBot="1" x14ac:dyDescent="0.3">
      <c r="A37" s="14"/>
      <c r="B37" s="25"/>
      <c r="C37" s="25" t="s">
        <v>232</v>
      </c>
      <c r="D37" s="61" t="s">
        <v>442</v>
      </c>
      <c r="E37" s="61"/>
      <c r="F37" s="61"/>
      <c r="G37" s="61"/>
      <c r="H37" s="61"/>
      <c r="I37" s="61"/>
      <c r="J37" s="61"/>
      <c r="K37" s="61"/>
      <c r="L37" s="61"/>
      <c r="M37" s="61"/>
      <c r="N37" s="61"/>
      <c r="O37" s="61"/>
      <c r="P37" s="61"/>
      <c r="Q37" s="61"/>
      <c r="R37" s="61"/>
      <c r="S37" s="61"/>
      <c r="T37" s="61"/>
      <c r="U37" s="61"/>
      <c r="V37" s="61"/>
      <c r="W37" s="61"/>
      <c r="X37" s="61"/>
      <c r="Y37" s="61"/>
      <c r="Z37" s="25"/>
    </row>
    <row r="38" spans="1:26" x14ac:dyDescent="0.25">
      <c r="A38" s="14"/>
      <c r="B38" s="25"/>
      <c r="C38" s="25" t="s">
        <v>232</v>
      </c>
      <c r="D38" s="65"/>
      <c r="E38" s="65"/>
      <c r="F38" s="25"/>
      <c r="G38" s="25" t="s">
        <v>232</v>
      </c>
      <c r="H38" s="64" t="s">
        <v>916</v>
      </c>
      <c r="I38" s="64"/>
      <c r="J38" s="25"/>
      <c r="K38" s="25"/>
      <c r="L38" s="64" t="s">
        <v>917</v>
      </c>
      <c r="M38" s="64"/>
      <c r="N38" s="25"/>
      <c r="O38" s="25" t="s">
        <v>232</v>
      </c>
      <c r="P38" s="65"/>
      <c r="Q38" s="65"/>
      <c r="R38" s="25"/>
      <c r="S38" s="25"/>
      <c r="T38" s="65"/>
      <c r="U38" s="65"/>
      <c r="V38" s="25"/>
      <c r="W38" s="25"/>
      <c r="X38" s="65"/>
      <c r="Y38" s="65"/>
      <c r="Z38" s="25"/>
    </row>
    <row r="39" spans="1:26" x14ac:dyDescent="0.25">
      <c r="A39" s="14"/>
      <c r="B39" s="25"/>
      <c r="C39" s="25" t="s">
        <v>232</v>
      </c>
      <c r="D39" s="62"/>
      <c r="E39" s="62"/>
      <c r="F39" s="25"/>
      <c r="G39" s="25" t="s">
        <v>232</v>
      </c>
      <c r="H39" s="63" t="s">
        <v>918</v>
      </c>
      <c r="I39" s="63"/>
      <c r="J39" s="25"/>
      <c r="K39" s="25"/>
      <c r="L39" s="63" t="s">
        <v>918</v>
      </c>
      <c r="M39" s="63"/>
      <c r="N39" s="25"/>
      <c r="O39" s="25" t="s">
        <v>232</v>
      </c>
      <c r="P39" s="63" t="s">
        <v>919</v>
      </c>
      <c r="Q39" s="63"/>
      <c r="R39" s="25"/>
      <c r="S39" s="25"/>
      <c r="T39" s="62"/>
      <c r="U39" s="62"/>
      <c r="V39" s="25"/>
      <c r="W39" s="25"/>
      <c r="X39" s="62"/>
      <c r="Y39" s="62"/>
      <c r="Z39" s="25"/>
    </row>
    <row r="40" spans="1:26" x14ac:dyDescent="0.25">
      <c r="A40" s="14"/>
      <c r="B40" s="25"/>
      <c r="C40" s="25" t="s">
        <v>232</v>
      </c>
      <c r="D40" s="62"/>
      <c r="E40" s="62"/>
      <c r="F40" s="25"/>
      <c r="G40" s="25" t="s">
        <v>232</v>
      </c>
      <c r="H40" s="63" t="s">
        <v>920</v>
      </c>
      <c r="I40" s="63"/>
      <c r="J40" s="25"/>
      <c r="K40" s="25"/>
      <c r="L40" s="63" t="s">
        <v>920</v>
      </c>
      <c r="M40" s="63"/>
      <c r="N40" s="25"/>
      <c r="O40" s="25" t="s">
        <v>232</v>
      </c>
      <c r="P40" s="63" t="s">
        <v>921</v>
      </c>
      <c r="Q40" s="63"/>
      <c r="R40" s="25"/>
      <c r="S40" s="25"/>
      <c r="T40" s="62"/>
      <c r="U40" s="62"/>
      <c r="V40" s="25"/>
      <c r="W40" s="25"/>
      <c r="X40" s="62"/>
      <c r="Y40" s="62"/>
      <c r="Z40" s="25"/>
    </row>
    <row r="41" spans="1:26" x14ac:dyDescent="0.25">
      <c r="A41" s="14"/>
      <c r="B41" s="25"/>
      <c r="C41" s="25" t="s">
        <v>232</v>
      </c>
      <c r="D41" s="63" t="s">
        <v>922</v>
      </c>
      <c r="E41" s="63"/>
      <c r="F41" s="25"/>
      <c r="G41" s="25" t="s">
        <v>232</v>
      </c>
      <c r="H41" s="63" t="s">
        <v>456</v>
      </c>
      <c r="I41" s="63"/>
      <c r="J41" s="25"/>
      <c r="K41" s="25"/>
      <c r="L41" s="63" t="s">
        <v>456</v>
      </c>
      <c r="M41" s="63"/>
      <c r="N41" s="25"/>
      <c r="O41" s="25" t="s">
        <v>232</v>
      </c>
      <c r="P41" s="63" t="s">
        <v>923</v>
      </c>
      <c r="Q41" s="63"/>
      <c r="R41" s="25"/>
      <c r="S41" s="25"/>
      <c r="T41" s="63" t="s">
        <v>924</v>
      </c>
      <c r="U41" s="63"/>
      <c r="V41" s="25"/>
      <c r="W41" s="25"/>
      <c r="X41" s="62"/>
      <c r="Y41" s="62"/>
      <c r="Z41" s="25"/>
    </row>
    <row r="42" spans="1:26" ht="15.75" thickBot="1" x14ac:dyDescent="0.3">
      <c r="A42" s="14"/>
      <c r="B42" s="25" t="s">
        <v>925</v>
      </c>
      <c r="C42" s="25" t="s">
        <v>232</v>
      </c>
      <c r="D42" s="61" t="s">
        <v>921</v>
      </c>
      <c r="E42" s="61"/>
      <c r="F42" s="25"/>
      <c r="G42" s="25" t="s">
        <v>232</v>
      </c>
      <c r="H42" s="61" t="s">
        <v>926</v>
      </c>
      <c r="I42" s="61"/>
      <c r="J42" s="25"/>
      <c r="K42" s="25"/>
      <c r="L42" s="61" t="s">
        <v>926</v>
      </c>
      <c r="M42" s="61"/>
      <c r="N42" s="25"/>
      <c r="O42" s="25" t="s">
        <v>232</v>
      </c>
      <c r="P42" s="61" t="s">
        <v>927</v>
      </c>
      <c r="Q42" s="61"/>
      <c r="R42" s="25"/>
      <c r="S42" s="25"/>
      <c r="T42" s="61" t="s">
        <v>928</v>
      </c>
      <c r="U42" s="61"/>
      <c r="V42" s="25"/>
      <c r="W42" s="25"/>
      <c r="X42" s="61" t="s">
        <v>929</v>
      </c>
      <c r="Y42" s="61"/>
      <c r="Z42" s="25"/>
    </row>
    <row r="43" spans="1:26" x14ac:dyDescent="0.25">
      <c r="A43" s="14"/>
      <c r="B43" s="34" t="s">
        <v>812</v>
      </c>
      <c r="C43" s="36" t="s">
        <v>232</v>
      </c>
      <c r="D43" s="36"/>
      <c r="E43" s="36"/>
      <c r="F43" s="36"/>
      <c r="G43" s="36" t="s">
        <v>232</v>
      </c>
      <c r="H43" s="36"/>
      <c r="I43" s="36"/>
      <c r="J43" s="36"/>
      <c r="K43" s="36"/>
      <c r="L43" s="36"/>
      <c r="M43" s="36"/>
      <c r="N43" s="36"/>
      <c r="O43" s="36" t="s">
        <v>232</v>
      </c>
      <c r="P43" s="36"/>
      <c r="Q43" s="36"/>
      <c r="R43" s="36"/>
      <c r="S43" s="36"/>
      <c r="T43" s="36"/>
      <c r="U43" s="36"/>
      <c r="V43" s="36"/>
      <c r="W43" s="36"/>
      <c r="X43" s="36"/>
      <c r="Y43" s="36"/>
      <c r="Z43" s="36"/>
    </row>
    <row r="44" spans="1:26" x14ac:dyDescent="0.25">
      <c r="A44" s="14"/>
      <c r="B44" s="37" t="s">
        <v>930</v>
      </c>
      <c r="C44" s="22" t="s">
        <v>232</v>
      </c>
      <c r="D44" s="22" t="s">
        <v>315</v>
      </c>
      <c r="E44" s="38">
        <v>5359846</v>
      </c>
      <c r="F44" s="23" t="s">
        <v>232</v>
      </c>
      <c r="G44" s="22" t="s">
        <v>232</v>
      </c>
      <c r="H44" s="23" t="s">
        <v>315</v>
      </c>
      <c r="I44" s="59" t="s">
        <v>352</v>
      </c>
      <c r="J44" s="23" t="s">
        <v>232</v>
      </c>
      <c r="K44" s="22"/>
      <c r="L44" s="22" t="s">
        <v>315</v>
      </c>
      <c r="M44" s="38">
        <v>5359846</v>
      </c>
      <c r="N44" s="23" t="s">
        <v>232</v>
      </c>
      <c r="O44" s="22" t="s">
        <v>232</v>
      </c>
      <c r="P44" s="22" t="s">
        <v>315</v>
      </c>
      <c r="Q44" s="60" t="s">
        <v>944</v>
      </c>
      <c r="R44" s="23" t="s">
        <v>307</v>
      </c>
      <c r="S44" s="22"/>
      <c r="T44" s="22" t="s">
        <v>315</v>
      </c>
      <c r="U44" s="60" t="s">
        <v>945</v>
      </c>
      <c r="V44" s="23" t="s">
        <v>307</v>
      </c>
      <c r="W44" s="22"/>
      <c r="X44" s="22" t="s">
        <v>315</v>
      </c>
      <c r="Y44" s="38">
        <v>3872413</v>
      </c>
      <c r="Z44" s="23" t="s">
        <v>232</v>
      </c>
    </row>
    <row r="45" spans="1:26" x14ac:dyDescent="0.25">
      <c r="A45" s="14"/>
      <c r="B45" s="43" t="s">
        <v>933</v>
      </c>
      <c r="C45" s="36" t="s">
        <v>232</v>
      </c>
      <c r="D45" s="36" t="s">
        <v>315</v>
      </c>
      <c r="E45" s="44">
        <v>12715449</v>
      </c>
      <c r="F45" s="41" t="s">
        <v>232</v>
      </c>
      <c r="G45" s="36" t="s">
        <v>232</v>
      </c>
      <c r="H45" s="36" t="s">
        <v>315</v>
      </c>
      <c r="I45" s="40" t="s">
        <v>946</v>
      </c>
      <c r="J45" s="41" t="s">
        <v>307</v>
      </c>
      <c r="K45" s="36"/>
      <c r="L45" s="36" t="s">
        <v>315</v>
      </c>
      <c r="M45" s="44">
        <v>3746920</v>
      </c>
      <c r="N45" s="41" t="s">
        <v>232</v>
      </c>
      <c r="O45" s="36" t="s">
        <v>232</v>
      </c>
      <c r="P45" s="36" t="s">
        <v>315</v>
      </c>
      <c r="Q45" s="40" t="s">
        <v>947</v>
      </c>
      <c r="R45" s="41" t="s">
        <v>307</v>
      </c>
      <c r="S45" s="36"/>
      <c r="T45" s="36" t="s">
        <v>315</v>
      </c>
      <c r="U45" s="40" t="s">
        <v>948</v>
      </c>
      <c r="V45" s="41" t="s">
        <v>307</v>
      </c>
      <c r="W45" s="36"/>
      <c r="X45" s="36" t="s">
        <v>315</v>
      </c>
      <c r="Y45" s="44">
        <v>81626</v>
      </c>
      <c r="Z45" s="41" t="s">
        <v>232</v>
      </c>
    </row>
    <row r="46" spans="1:26" x14ac:dyDescent="0.25">
      <c r="A46" s="14"/>
      <c r="B46" s="45" t="s">
        <v>813</v>
      </c>
      <c r="C46" s="22" t="s">
        <v>232</v>
      </c>
      <c r="D46" s="22"/>
      <c r="E46" s="22"/>
      <c r="F46" s="22"/>
      <c r="G46" s="22" t="s">
        <v>232</v>
      </c>
      <c r="H46" s="22"/>
      <c r="I46" s="22"/>
      <c r="J46" s="22"/>
      <c r="K46" s="22"/>
      <c r="L46" s="22"/>
      <c r="M46" s="22"/>
      <c r="N46" s="22"/>
      <c r="O46" s="22" t="s">
        <v>232</v>
      </c>
      <c r="P46" s="22"/>
      <c r="Q46" s="22"/>
      <c r="R46" s="22"/>
      <c r="S46" s="22"/>
      <c r="T46" s="22"/>
      <c r="U46" s="22"/>
      <c r="V46" s="22"/>
      <c r="W46" s="22"/>
      <c r="X46" s="22"/>
      <c r="Y46" s="22"/>
      <c r="Z46" s="22"/>
    </row>
    <row r="47" spans="1:26" x14ac:dyDescent="0.25">
      <c r="A47" s="14"/>
      <c r="B47" s="43" t="s">
        <v>937</v>
      </c>
      <c r="C47" s="36" t="s">
        <v>232</v>
      </c>
      <c r="D47" s="36" t="s">
        <v>315</v>
      </c>
      <c r="E47" s="44">
        <v>2506122</v>
      </c>
      <c r="F47" s="41" t="s">
        <v>232</v>
      </c>
      <c r="G47" s="36" t="s">
        <v>232</v>
      </c>
      <c r="H47" s="41" t="s">
        <v>315</v>
      </c>
      <c r="I47" s="58" t="s">
        <v>352</v>
      </c>
      <c r="J47" s="41" t="s">
        <v>232</v>
      </c>
      <c r="K47" s="36"/>
      <c r="L47" s="36" t="s">
        <v>315</v>
      </c>
      <c r="M47" s="44">
        <v>2506122</v>
      </c>
      <c r="N47" s="41" t="s">
        <v>232</v>
      </c>
      <c r="O47" s="36" t="s">
        <v>232</v>
      </c>
      <c r="P47" s="36" t="s">
        <v>315</v>
      </c>
      <c r="Q47" s="40" t="s">
        <v>944</v>
      </c>
      <c r="R47" s="41" t="s">
        <v>307</v>
      </c>
      <c r="S47" s="36"/>
      <c r="T47" s="36" t="s">
        <v>315</v>
      </c>
      <c r="U47" s="40" t="s">
        <v>949</v>
      </c>
      <c r="V47" s="41" t="s">
        <v>307</v>
      </c>
      <c r="W47" s="36"/>
      <c r="X47" s="36" t="s">
        <v>315</v>
      </c>
      <c r="Y47" s="44">
        <v>33558</v>
      </c>
      <c r="Z47" s="41" t="s">
        <v>232</v>
      </c>
    </row>
    <row r="48" spans="1:26" x14ac:dyDescent="0.25">
      <c r="A48" s="14"/>
      <c r="B48" s="37" t="s">
        <v>939</v>
      </c>
      <c r="C48" s="22" t="s">
        <v>232</v>
      </c>
      <c r="D48" s="22" t="s">
        <v>315</v>
      </c>
      <c r="E48" s="38">
        <v>19748374</v>
      </c>
      <c r="F48" s="23" t="s">
        <v>232</v>
      </c>
      <c r="G48" s="22" t="s">
        <v>232</v>
      </c>
      <c r="H48" s="22" t="s">
        <v>315</v>
      </c>
      <c r="I48" s="60" t="s">
        <v>946</v>
      </c>
      <c r="J48" s="23" t="s">
        <v>307</v>
      </c>
      <c r="K48" s="22"/>
      <c r="L48" s="22" t="s">
        <v>315</v>
      </c>
      <c r="M48" s="38">
        <v>10779845</v>
      </c>
      <c r="N48" s="23" t="s">
        <v>232</v>
      </c>
      <c r="O48" s="22" t="s">
        <v>232</v>
      </c>
      <c r="P48" s="22" t="s">
        <v>315</v>
      </c>
      <c r="Q48" s="60" t="s">
        <v>947</v>
      </c>
      <c r="R48" s="23" t="s">
        <v>307</v>
      </c>
      <c r="S48" s="22"/>
      <c r="T48" s="22" t="s">
        <v>315</v>
      </c>
      <c r="U48" s="60" t="s">
        <v>950</v>
      </c>
      <c r="V48" s="23" t="s">
        <v>307</v>
      </c>
      <c r="W48" s="22"/>
      <c r="X48" s="22" t="s">
        <v>315</v>
      </c>
      <c r="Y48" s="38">
        <v>1440450</v>
      </c>
      <c r="Z48" s="23" t="s">
        <v>232</v>
      </c>
    </row>
    <row r="49" spans="1:26" ht="15.75" x14ac:dyDescent="0.25">
      <c r="A49" s="14"/>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ht="140.25" x14ac:dyDescent="0.25">
      <c r="A50" s="14"/>
      <c r="B50" s="49">
        <v>-1</v>
      </c>
      <c r="C50" s="49" t="s">
        <v>941</v>
      </c>
    </row>
    <row r="51" spans="1:26" ht="102" x14ac:dyDescent="0.25">
      <c r="A51" s="14"/>
      <c r="B51" s="49">
        <v>-2</v>
      </c>
      <c r="C51" s="49" t="s">
        <v>942</v>
      </c>
    </row>
    <row r="52" spans="1:26" ht="114.75" x14ac:dyDescent="0.25">
      <c r="A52" s="14"/>
      <c r="B52" s="49">
        <v>-3</v>
      </c>
      <c r="C52" s="49" t="s">
        <v>951</v>
      </c>
    </row>
    <row r="53" spans="1:26" x14ac:dyDescent="0.25">
      <c r="A53" s="14"/>
      <c r="B53" s="30" t="s">
        <v>952</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25.5" customHeight="1" x14ac:dyDescent="0.25">
      <c r="A54" s="14"/>
      <c r="B54" s="32" t="s">
        <v>953</v>
      </c>
      <c r="C54" s="32"/>
      <c r="D54" s="32"/>
      <c r="E54" s="32"/>
      <c r="F54" s="32"/>
      <c r="G54" s="32"/>
      <c r="H54" s="32"/>
      <c r="I54" s="32"/>
      <c r="J54" s="32"/>
      <c r="K54" s="32"/>
      <c r="L54" s="32"/>
      <c r="M54" s="32"/>
      <c r="N54" s="32"/>
      <c r="O54" s="32"/>
      <c r="P54" s="32"/>
      <c r="Q54" s="32"/>
      <c r="R54" s="32"/>
      <c r="S54" s="32"/>
      <c r="T54" s="32"/>
      <c r="U54" s="32"/>
      <c r="V54" s="32"/>
      <c r="W54" s="32"/>
      <c r="X54" s="32"/>
      <c r="Y54" s="32"/>
      <c r="Z54" s="32"/>
    </row>
  </sheetData>
  <mergeCells count="86">
    <mergeCell ref="B53:Z53"/>
    <mergeCell ref="B54:Z54"/>
    <mergeCell ref="B15:Z15"/>
    <mergeCell ref="B16:Z16"/>
    <mergeCell ref="B17:Z17"/>
    <mergeCell ref="B31:Z31"/>
    <mergeCell ref="B35:Z35"/>
    <mergeCell ref="B49:Z49"/>
    <mergeCell ref="B9:Z9"/>
    <mergeCell ref="B10:Z10"/>
    <mergeCell ref="B11:Z11"/>
    <mergeCell ref="B12:Z12"/>
    <mergeCell ref="B13:Z13"/>
    <mergeCell ref="B14:Z14"/>
    <mergeCell ref="A1:A2"/>
    <mergeCell ref="B1:Z1"/>
    <mergeCell ref="B2:Z2"/>
    <mergeCell ref="B3:Z3"/>
    <mergeCell ref="A4:A54"/>
    <mergeCell ref="B4:Z4"/>
    <mergeCell ref="B5:Z5"/>
    <mergeCell ref="B6:Z6"/>
    <mergeCell ref="B7:Z7"/>
    <mergeCell ref="B8:Z8"/>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7:Y37"/>
    <mergeCell ref="D38:E38"/>
    <mergeCell ref="H38:I38"/>
    <mergeCell ref="L38:M38"/>
    <mergeCell ref="P38:Q38"/>
    <mergeCell ref="T38:U38"/>
    <mergeCell ref="X38:Y38"/>
    <mergeCell ref="D24:E24"/>
    <mergeCell ref="H24:I24"/>
    <mergeCell ref="L24:M24"/>
    <mergeCell ref="P24:Q24"/>
    <mergeCell ref="T24:U24"/>
    <mergeCell ref="X24:Y2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19:Y19"/>
    <mergeCell ref="D20:E20"/>
    <mergeCell ref="H20:I20"/>
    <mergeCell ref="L20:M20"/>
    <mergeCell ref="P20:Q20"/>
    <mergeCell ref="T20:U20"/>
    <mergeCell ref="X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42578125" bestFit="1" customWidth="1"/>
    <col min="2" max="2" width="36.5703125" bestFit="1"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18" width="11.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15" customHeight="1" x14ac:dyDescent="0.25">
      <c r="A3" s="4" t="s">
        <v>954</v>
      </c>
      <c r="B3" s="13" t="s">
        <v>3</v>
      </c>
      <c r="C3" s="13"/>
      <c r="D3" s="13"/>
      <c r="E3" s="13"/>
      <c r="F3" s="13"/>
      <c r="G3" s="13"/>
      <c r="H3" s="13"/>
      <c r="I3" s="13"/>
      <c r="J3" s="13"/>
      <c r="K3" s="13"/>
      <c r="L3" s="13"/>
      <c r="M3" s="13"/>
      <c r="N3" s="13"/>
      <c r="O3" s="13"/>
      <c r="P3" s="13"/>
      <c r="Q3" s="13"/>
      <c r="R3" s="13"/>
    </row>
    <row r="4" spans="1:18" ht="15" customHeight="1" x14ac:dyDescent="0.25">
      <c r="A4" s="14" t="s">
        <v>281</v>
      </c>
      <c r="B4" s="13" t="s">
        <v>3</v>
      </c>
      <c r="C4" s="13"/>
      <c r="D4" s="13"/>
      <c r="E4" s="13"/>
      <c r="F4" s="13"/>
      <c r="G4" s="13"/>
      <c r="H4" s="13"/>
      <c r="I4" s="13"/>
      <c r="J4" s="13"/>
      <c r="K4" s="13"/>
      <c r="L4" s="13"/>
      <c r="M4" s="13"/>
      <c r="N4" s="13"/>
      <c r="O4" s="13"/>
      <c r="P4" s="13"/>
      <c r="Q4" s="13"/>
      <c r="R4" s="13"/>
    </row>
    <row r="5" spans="1:18" x14ac:dyDescent="0.25">
      <c r="A5" s="14"/>
      <c r="B5" s="28" t="s">
        <v>955</v>
      </c>
      <c r="C5" s="28"/>
      <c r="D5" s="28"/>
      <c r="E5" s="28"/>
      <c r="F5" s="28"/>
      <c r="G5" s="28"/>
      <c r="H5" s="28"/>
      <c r="I5" s="28"/>
      <c r="J5" s="28"/>
      <c r="K5" s="28"/>
      <c r="L5" s="28"/>
      <c r="M5" s="28"/>
      <c r="N5" s="28"/>
      <c r="O5" s="28"/>
      <c r="P5" s="28"/>
      <c r="Q5" s="28"/>
      <c r="R5" s="28"/>
    </row>
    <row r="6" spans="1:18" ht="25.5" customHeight="1" x14ac:dyDescent="0.25">
      <c r="A6" s="14"/>
      <c r="B6" s="32" t="s">
        <v>956</v>
      </c>
      <c r="C6" s="32"/>
      <c r="D6" s="32"/>
      <c r="E6" s="32"/>
      <c r="F6" s="32"/>
      <c r="G6" s="32"/>
      <c r="H6" s="32"/>
      <c r="I6" s="32"/>
      <c r="J6" s="32"/>
      <c r="K6" s="32"/>
      <c r="L6" s="32"/>
      <c r="M6" s="32"/>
      <c r="N6" s="32"/>
      <c r="O6" s="32"/>
      <c r="P6" s="32"/>
      <c r="Q6" s="32"/>
      <c r="R6" s="32"/>
    </row>
    <row r="7" spans="1:18" ht="38.25" customHeight="1" x14ac:dyDescent="0.25">
      <c r="A7" s="14"/>
      <c r="B7" s="32" t="s">
        <v>957</v>
      </c>
      <c r="C7" s="32"/>
      <c r="D7" s="32"/>
      <c r="E7" s="32"/>
      <c r="F7" s="32"/>
      <c r="G7" s="32"/>
      <c r="H7" s="32"/>
      <c r="I7" s="32"/>
      <c r="J7" s="32"/>
      <c r="K7" s="32"/>
      <c r="L7" s="32"/>
      <c r="M7" s="32"/>
      <c r="N7" s="32"/>
      <c r="O7" s="32"/>
      <c r="P7" s="32"/>
      <c r="Q7" s="32"/>
      <c r="R7" s="32"/>
    </row>
    <row r="8" spans="1:18" x14ac:dyDescent="0.25">
      <c r="A8" s="14"/>
      <c r="B8" s="32" t="s">
        <v>958</v>
      </c>
      <c r="C8" s="32"/>
      <c r="D8" s="32"/>
      <c r="E8" s="32"/>
      <c r="F8" s="32"/>
      <c r="G8" s="32"/>
      <c r="H8" s="32"/>
      <c r="I8" s="32"/>
      <c r="J8" s="32"/>
      <c r="K8" s="32"/>
      <c r="L8" s="32"/>
      <c r="M8" s="32"/>
      <c r="N8" s="32"/>
      <c r="O8" s="32"/>
      <c r="P8" s="32"/>
      <c r="Q8" s="32"/>
      <c r="R8" s="32"/>
    </row>
    <row r="9" spans="1:18" x14ac:dyDescent="0.25">
      <c r="A9" s="14"/>
      <c r="B9" s="32" t="s">
        <v>959</v>
      </c>
      <c r="C9" s="32"/>
      <c r="D9" s="32"/>
      <c r="E9" s="32"/>
      <c r="F9" s="32"/>
      <c r="G9" s="32"/>
      <c r="H9" s="32"/>
      <c r="I9" s="32"/>
      <c r="J9" s="32"/>
      <c r="K9" s="32"/>
      <c r="L9" s="32"/>
      <c r="M9" s="32"/>
      <c r="N9" s="32"/>
      <c r="O9" s="32"/>
      <c r="P9" s="32"/>
      <c r="Q9" s="32"/>
      <c r="R9" s="32"/>
    </row>
    <row r="10" spans="1:18" ht="15.75" x14ac:dyDescent="0.25">
      <c r="A10" s="14"/>
      <c r="B10" s="54"/>
      <c r="C10" s="54"/>
      <c r="D10" s="54"/>
      <c r="E10" s="54"/>
      <c r="F10" s="54"/>
      <c r="G10" s="54"/>
      <c r="H10" s="54"/>
      <c r="I10" s="54"/>
      <c r="J10" s="54"/>
      <c r="K10" s="54"/>
      <c r="L10" s="54"/>
      <c r="M10" s="54"/>
      <c r="N10" s="54"/>
      <c r="O10" s="54"/>
      <c r="P10" s="54"/>
      <c r="Q10" s="54"/>
      <c r="R10" s="54"/>
    </row>
    <row r="11" spans="1:18" x14ac:dyDescent="0.25">
      <c r="A11" s="14"/>
      <c r="B11" s="22"/>
      <c r="C11" s="22"/>
      <c r="D11" s="22"/>
      <c r="E11" s="22"/>
      <c r="F11" s="22"/>
      <c r="G11" s="22"/>
      <c r="H11" s="22"/>
      <c r="I11" s="22"/>
      <c r="J11" s="22"/>
      <c r="K11" s="22"/>
      <c r="L11" s="22"/>
      <c r="M11" s="22"/>
      <c r="N11" s="22"/>
      <c r="O11" s="22"/>
      <c r="P11" s="22"/>
      <c r="Q11" s="22"/>
      <c r="R11" s="22"/>
    </row>
    <row r="12" spans="1:18" ht="15.75" thickBot="1" x14ac:dyDescent="0.3">
      <c r="A12" s="14"/>
      <c r="B12" s="25"/>
      <c r="C12" s="25" t="s">
        <v>232</v>
      </c>
      <c r="D12" s="61" t="s">
        <v>468</v>
      </c>
      <c r="E12" s="61"/>
      <c r="F12" s="61"/>
      <c r="G12" s="61"/>
      <c r="H12" s="61"/>
      <c r="I12" s="61"/>
      <c r="J12" s="61"/>
      <c r="K12" s="61"/>
      <c r="L12" s="61"/>
      <c r="M12" s="61"/>
      <c r="N12" s="121"/>
      <c r="O12" s="25" t="s">
        <v>232</v>
      </c>
      <c r="P12" s="61" t="s">
        <v>644</v>
      </c>
      <c r="Q12" s="61"/>
      <c r="R12" s="25"/>
    </row>
    <row r="13" spans="1:18" x14ac:dyDescent="0.25">
      <c r="A13" s="14"/>
      <c r="B13" s="62"/>
      <c r="C13" s="62" t="s">
        <v>232</v>
      </c>
      <c r="D13" s="64" t="s">
        <v>783</v>
      </c>
      <c r="E13" s="64"/>
      <c r="F13" s="65"/>
      <c r="G13" s="65" t="s">
        <v>232</v>
      </c>
      <c r="H13" s="64" t="s">
        <v>784</v>
      </c>
      <c r="I13" s="64"/>
      <c r="J13" s="65"/>
      <c r="K13" s="65" t="s">
        <v>232</v>
      </c>
      <c r="L13" s="64" t="s">
        <v>783</v>
      </c>
      <c r="M13" s="64"/>
      <c r="N13" s="113"/>
      <c r="O13" s="114" t="s">
        <v>232</v>
      </c>
      <c r="P13" s="64" t="s">
        <v>783</v>
      </c>
      <c r="Q13" s="64"/>
      <c r="R13" s="62"/>
    </row>
    <row r="14" spans="1:18" ht="15.75" thickBot="1" x14ac:dyDescent="0.3">
      <c r="A14" s="14"/>
      <c r="B14" s="62"/>
      <c r="C14" s="62"/>
      <c r="D14" s="61" t="s">
        <v>793</v>
      </c>
      <c r="E14" s="61"/>
      <c r="F14" s="62"/>
      <c r="G14" s="62"/>
      <c r="H14" s="61" t="s">
        <v>793</v>
      </c>
      <c r="I14" s="61"/>
      <c r="J14" s="62"/>
      <c r="K14" s="62"/>
      <c r="L14" s="61" t="s">
        <v>960</v>
      </c>
      <c r="M14" s="61"/>
      <c r="N14" s="113"/>
      <c r="O14" s="114"/>
      <c r="P14" s="61" t="s">
        <v>961</v>
      </c>
      <c r="Q14" s="61"/>
      <c r="R14" s="62"/>
    </row>
    <row r="15" spans="1:18" x14ac:dyDescent="0.25">
      <c r="A15" s="14"/>
      <c r="B15" s="43" t="s">
        <v>962</v>
      </c>
      <c r="C15" s="36" t="s">
        <v>232</v>
      </c>
      <c r="D15" s="36" t="s">
        <v>315</v>
      </c>
      <c r="E15" s="130">
        <v>1599.7</v>
      </c>
      <c r="F15" s="41" t="s">
        <v>232</v>
      </c>
      <c r="G15" s="36" t="s">
        <v>232</v>
      </c>
      <c r="H15" s="36" t="s">
        <v>315</v>
      </c>
      <c r="I15" s="130">
        <v>3226.6</v>
      </c>
      <c r="J15" s="41" t="s">
        <v>232</v>
      </c>
      <c r="K15" s="36" t="s">
        <v>232</v>
      </c>
      <c r="L15" s="36" t="s">
        <v>315</v>
      </c>
      <c r="M15" s="130">
        <v>2184</v>
      </c>
      <c r="N15" s="123" t="s">
        <v>232</v>
      </c>
      <c r="O15" s="36" t="s">
        <v>232</v>
      </c>
      <c r="P15" s="36" t="s">
        <v>315</v>
      </c>
      <c r="Q15" s="130">
        <v>2735.2</v>
      </c>
      <c r="R15" s="41" t="s">
        <v>232</v>
      </c>
    </row>
    <row r="16" spans="1:18" x14ac:dyDescent="0.25">
      <c r="A16" s="14"/>
      <c r="B16" s="37" t="s">
        <v>963</v>
      </c>
      <c r="C16" s="22" t="s">
        <v>232</v>
      </c>
      <c r="D16" s="22"/>
      <c r="E16" s="131">
        <v>1600.1</v>
      </c>
      <c r="F16" s="23" t="s">
        <v>232</v>
      </c>
      <c r="G16" s="22" t="s">
        <v>232</v>
      </c>
      <c r="H16" s="22"/>
      <c r="I16" s="131">
        <v>3228.2</v>
      </c>
      <c r="J16" s="23" t="s">
        <v>232</v>
      </c>
      <c r="K16" s="22" t="s">
        <v>232</v>
      </c>
      <c r="L16" s="22"/>
      <c r="M16" s="131">
        <v>2190.9</v>
      </c>
      <c r="N16" s="124" t="s">
        <v>232</v>
      </c>
      <c r="O16" s="22" t="s">
        <v>232</v>
      </c>
      <c r="P16" s="22"/>
      <c r="Q16" s="131">
        <v>2751.3</v>
      </c>
      <c r="R16" s="23" t="s">
        <v>232</v>
      </c>
    </row>
    <row r="17" spans="1:18" x14ac:dyDescent="0.25">
      <c r="A17" s="14"/>
      <c r="B17" s="43" t="s">
        <v>86</v>
      </c>
      <c r="C17" s="36" t="s">
        <v>232</v>
      </c>
      <c r="D17" s="36"/>
      <c r="E17" s="40">
        <v>0.9</v>
      </c>
      <c r="F17" s="41" t="s">
        <v>232</v>
      </c>
      <c r="G17" s="36" t="s">
        <v>232</v>
      </c>
      <c r="H17" s="36"/>
      <c r="I17" s="40">
        <v>1.6</v>
      </c>
      <c r="J17" s="41" t="s">
        <v>232</v>
      </c>
      <c r="K17" s="36" t="s">
        <v>232</v>
      </c>
      <c r="L17" s="36"/>
      <c r="M17" s="40">
        <v>4.8</v>
      </c>
      <c r="N17" s="123" t="s">
        <v>232</v>
      </c>
      <c r="O17" s="36" t="s">
        <v>232</v>
      </c>
      <c r="P17" s="36"/>
      <c r="Q17" s="40">
        <v>12.9</v>
      </c>
      <c r="R17" s="41" t="s">
        <v>232</v>
      </c>
    </row>
    <row r="18" spans="1:18" x14ac:dyDescent="0.25">
      <c r="A18" s="14"/>
      <c r="B18" s="37" t="s">
        <v>964</v>
      </c>
      <c r="C18" s="22" t="s">
        <v>232</v>
      </c>
      <c r="D18" s="22" t="s">
        <v>315</v>
      </c>
      <c r="E18" s="60">
        <v>20.399999999999999</v>
      </c>
      <c r="F18" s="23" t="s">
        <v>232</v>
      </c>
      <c r="G18" s="22" t="s">
        <v>232</v>
      </c>
      <c r="H18" s="22" t="s">
        <v>315</v>
      </c>
      <c r="I18" s="60">
        <v>28.9</v>
      </c>
      <c r="J18" s="23" t="s">
        <v>232</v>
      </c>
      <c r="K18" s="22" t="s">
        <v>232</v>
      </c>
      <c r="L18" s="22" t="s">
        <v>315</v>
      </c>
      <c r="M18" s="60">
        <v>11.1</v>
      </c>
      <c r="N18" s="124" t="s">
        <v>232</v>
      </c>
      <c r="O18" s="22" t="s">
        <v>232</v>
      </c>
      <c r="P18" s="22" t="s">
        <v>315</v>
      </c>
      <c r="Q18" s="60">
        <v>32.299999999999997</v>
      </c>
      <c r="R18" s="23" t="s">
        <v>232</v>
      </c>
    </row>
    <row r="19" spans="1:18" ht="51" customHeight="1" x14ac:dyDescent="0.25">
      <c r="A19" s="14"/>
      <c r="B19" s="32" t="s">
        <v>965</v>
      </c>
      <c r="C19" s="32"/>
      <c r="D19" s="32"/>
      <c r="E19" s="32"/>
      <c r="F19" s="32"/>
      <c r="G19" s="32"/>
      <c r="H19" s="32"/>
      <c r="I19" s="32"/>
      <c r="J19" s="32"/>
      <c r="K19" s="32"/>
      <c r="L19" s="32"/>
      <c r="M19" s="32"/>
      <c r="N19" s="32"/>
      <c r="O19" s="32"/>
      <c r="P19" s="32"/>
      <c r="Q19" s="32"/>
      <c r="R19" s="32"/>
    </row>
    <row r="20" spans="1:18" x14ac:dyDescent="0.25">
      <c r="A20" s="14"/>
      <c r="B20" s="32" t="s">
        <v>966</v>
      </c>
      <c r="C20" s="32"/>
      <c r="D20" s="32"/>
      <c r="E20" s="32"/>
      <c r="F20" s="32"/>
      <c r="G20" s="32"/>
      <c r="H20" s="32"/>
      <c r="I20" s="32"/>
      <c r="J20" s="32"/>
      <c r="K20" s="32"/>
      <c r="L20" s="32"/>
      <c r="M20" s="32"/>
      <c r="N20" s="32"/>
      <c r="O20" s="32"/>
      <c r="P20" s="32"/>
      <c r="Q20" s="32"/>
      <c r="R20" s="32"/>
    </row>
    <row r="21" spans="1:18" ht="15.75" x14ac:dyDescent="0.25">
      <c r="A21" s="14"/>
      <c r="B21" s="54"/>
      <c r="C21" s="54"/>
      <c r="D21" s="54"/>
      <c r="E21" s="54"/>
      <c r="F21" s="54"/>
      <c r="G21" s="54"/>
      <c r="H21" s="54"/>
      <c r="I21" s="54"/>
      <c r="J21" s="54"/>
      <c r="K21" s="54"/>
      <c r="L21" s="54"/>
      <c r="M21" s="54"/>
      <c r="N21" s="54"/>
      <c r="O21" s="54"/>
      <c r="P21" s="54"/>
      <c r="Q21" s="54"/>
      <c r="R21" s="54"/>
    </row>
    <row r="22" spans="1:18" x14ac:dyDescent="0.25">
      <c r="A22" s="14"/>
      <c r="B22" s="22"/>
      <c r="C22" s="22"/>
      <c r="D22" s="22"/>
      <c r="E22" s="22"/>
      <c r="F22" s="22"/>
      <c r="G22" s="22"/>
      <c r="H22" s="22"/>
      <c r="I22" s="22"/>
      <c r="J22" s="22"/>
    </row>
    <row r="23" spans="1:18" ht="15.75" thickBot="1" x14ac:dyDescent="0.3">
      <c r="A23" s="14"/>
      <c r="B23" s="25"/>
      <c r="C23" s="25" t="s">
        <v>232</v>
      </c>
      <c r="D23" s="61" t="s">
        <v>427</v>
      </c>
      <c r="E23" s="61"/>
      <c r="F23" s="61"/>
      <c r="G23" s="61"/>
      <c r="H23" s="61"/>
      <c r="I23" s="61"/>
      <c r="J23" s="25"/>
    </row>
    <row r="24" spans="1:18" ht="15.75" thickBot="1" x14ac:dyDescent="0.3">
      <c r="A24" s="14"/>
      <c r="B24" s="132" t="s">
        <v>967</v>
      </c>
      <c r="C24" s="25" t="s">
        <v>232</v>
      </c>
      <c r="D24" s="83" t="s">
        <v>968</v>
      </c>
      <c r="E24" s="83"/>
      <c r="F24" s="25"/>
      <c r="G24" s="25" t="s">
        <v>232</v>
      </c>
      <c r="H24" s="83" t="s">
        <v>969</v>
      </c>
      <c r="I24" s="83"/>
      <c r="J24" s="25"/>
    </row>
    <row r="25" spans="1:18" ht="25.5" x14ac:dyDescent="0.25">
      <c r="A25" s="14"/>
      <c r="B25" s="43" t="s">
        <v>970</v>
      </c>
      <c r="C25" s="36" t="s">
        <v>232</v>
      </c>
      <c r="D25" s="36" t="s">
        <v>315</v>
      </c>
      <c r="E25" s="130">
        <v>11466.7</v>
      </c>
      <c r="F25" s="41" t="s">
        <v>232</v>
      </c>
      <c r="G25" s="36" t="s">
        <v>232</v>
      </c>
      <c r="H25" s="36" t="s">
        <v>315</v>
      </c>
      <c r="I25" s="40">
        <v>254.3</v>
      </c>
      <c r="J25" s="41" t="s">
        <v>232</v>
      </c>
    </row>
    <row r="26" spans="1:18" ht="25.5" x14ac:dyDescent="0.25">
      <c r="A26" s="14"/>
      <c r="B26" s="37" t="s">
        <v>971</v>
      </c>
      <c r="C26" s="22" t="s">
        <v>232</v>
      </c>
      <c r="D26" s="22"/>
      <c r="E26" s="131">
        <v>3655.2</v>
      </c>
      <c r="F26" s="23" t="s">
        <v>232</v>
      </c>
      <c r="G26" s="22" t="s">
        <v>232</v>
      </c>
      <c r="H26" s="22"/>
      <c r="I26" s="60">
        <v>100.2</v>
      </c>
      <c r="J26" s="23" t="s">
        <v>232</v>
      </c>
    </row>
    <row r="27" spans="1:18" x14ac:dyDescent="0.25">
      <c r="A27" s="14"/>
      <c r="B27" s="43" t="s">
        <v>972</v>
      </c>
      <c r="C27" s="36" t="s">
        <v>232</v>
      </c>
      <c r="D27" s="36"/>
      <c r="E27" s="40">
        <v>728.5</v>
      </c>
      <c r="F27" s="41" t="s">
        <v>232</v>
      </c>
      <c r="G27" s="36" t="s">
        <v>232</v>
      </c>
      <c r="H27" s="36"/>
      <c r="I27" s="40">
        <v>8.6</v>
      </c>
      <c r="J27" s="41" t="s">
        <v>232</v>
      </c>
    </row>
    <row r="28" spans="1:18" x14ac:dyDescent="0.25">
      <c r="A28" s="14"/>
      <c r="B28" s="31"/>
      <c r="C28" s="31"/>
      <c r="D28" s="31"/>
      <c r="E28" s="31"/>
      <c r="F28" s="31"/>
      <c r="G28" s="31"/>
      <c r="H28" s="31"/>
      <c r="I28" s="31"/>
      <c r="J28" s="31"/>
      <c r="K28" s="31"/>
      <c r="L28" s="31"/>
      <c r="M28" s="31"/>
      <c r="N28" s="31"/>
      <c r="O28" s="31"/>
      <c r="P28" s="31"/>
      <c r="Q28" s="31"/>
      <c r="R28" s="31"/>
    </row>
    <row r="29" spans="1:18" x14ac:dyDescent="0.25">
      <c r="A29" s="14"/>
      <c r="B29" s="22"/>
      <c r="C29" s="22"/>
      <c r="D29" s="22"/>
      <c r="E29" s="22"/>
      <c r="F29" s="22"/>
      <c r="G29" s="22"/>
      <c r="H29" s="22"/>
      <c r="I29" s="22"/>
      <c r="J29" s="22"/>
    </row>
    <row r="30" spans="1:18" ht="15.75" thickBot="1" x14ac:dyDescent="0.3">
      <c r="A30" s="14"/>
      <c r="B30" s="25"/>
      <c r="C30" s="25" t="s">
        <v>232</v>
      </c>
      <c r="D30" s="61" t="s">
        <v>442</v>
      </c>
      <c r="E30" s="61"/>
      <c r="F30" s="61"/>
      <c r="G30" s="61"/>
      <c r="H30" s="61"/>
      <c r="I30" s="61"/>
      <c r="J30" s="25"/>
    </row>
    <row r="31" spans="1:18" ht="15.75" thickBot="1" x14ac:dyDescent="0.3">
      <c r="A31" s="14"/>
      <c r="B31" s="132" t="s">
        <v>967</v>
      </c>
      <c r="C31" s="25" t="s">
        <v>232</v>
      </c>
      <c r="D31" s="83" t="s">
        <v>968</v>
      </c>
      <c r="E31" s="83"/>
      <c r="F31" s="25"/>
      <c r="G31" s="25" t="s">
        <v>232</v>
      </c>
      <c r="H31" s="83" t="s">
        <v>969</v>
      </c>
      <c r="I31" s="83"/>
      <c r="J31" s="25"/>
    </row>
    <row r="32" spans="1:18" ht="25.5" x14ac:dyDescent="0.25">
      <c r="A32" s="14"/>
      <c r="B32" s="43" t="s">
        <v>970</v>
      </c>
      <c r="C32" s="36" t="s">
        <v>232</v>
      </c>
      <c r="D32" s="36" t="s">
        <v>315</v>
      </c>
      <c r="E32" s="130">
        <v>11518.4</v>
      </c>
      <c r="F32" s="41" t="s">
        <v>232</v>
      </c>
      <c r="G32" s="36" t="s">
        <v>232</v>
      </c>
      <c r="H32" s="36" t="s">
        <v>315</v>
      </c>
      <c r="I32" s="40">
        <v>281.3</v>
      </c>
      <c r="J32" s="41" t="s">
        <v>232</v>
      </c>
    </row>
    <row r="33" spans="1:18" ht="25.5" x14ac:dyDescent="0.25">
      <c r="A33" s="14"/>
      <c r="B33" s="37" t="s">
        <v>971</v>
      </c>
      <c r="C33" s="22" t="s">
        <v>232</v>
      </c>
      <c r="D33" s="22"/>
      <c r="E33" s="131">
        <v>5385.6</v>
      </c>
      <c r="F33" s="23" t="s">
        <v>232</v>
      </c>
      <c r="G33" s="22" t="s">
        <v>232</v>
      </c>
      <c r="H33" s="22"/>
      <c r="I33" s="60">
        <v>96.8</v>
      </c>
      <c r="J33" s="23" t="s">
        <v>232</v>
      </c>
    </row>
    <row r="34" spans="1:18" x14ac:dyDescent="0.25">
      <c r="A34" s="14"/>
      <c r="B34" s="43" t="s">
        <v>972</v>
      </c>
      <c r="C34" s="36" t="s">
        <v>232</v>
      </c>
      <c r="D34" s="36"/>
      <c r="E34" s="40">
        <v>728.5</v>
      </c>
      <c r="F34" s="41" t="s">
        <v>232</v>
      </c>
      <c r="G34" s="36" t="s">
        <v>232</v>
      </c>
      <c r="H34" s="36"/>
      <c r="I34" s="40">
        <v>9</v>
      </c>
      <c r="J34" s="41" t="s">
        <v>232</v>
      </c>
    </row>
    <row r="35" spans="1:18" ht="38.25" customHeight="1" x14ac:dyDescent="0.25">
      <c r="A35" s="14"/>
      <c r="B35" s="32" t="s">
        <v>973</v>
      </c>
      <c r="C35" s="32"/>
      <c r="D35" s="32"/>
      <c r="E35" s="32"/>
      <c r="F35" s="32"/>
      <c r="G35" s="32"/>
      <c r="H35" s="32"/>
      <c r="I35" s="32"/>
      <c r="J35" s="32"/>
      <c r="K35" s="32"/>
      <c r="L35" s="32"/>
      <c r="M35" s="32"/>
      <c r="N35" s="32"/>
      <c r="O35" s="32"/>
      <c r="P35" s="32"/>
      <c r="Q35" s="32"/>
      <c r="R35" s="32"/>
    </row>
  </sheetData>
  <mergeCells count="42">
    <mergeCell ref="B28:R28"/>
    <mergeCell ref="B35:R35"/>
    <mergeCell ref="B6:R6"/>
    <mergeCell ref="B7:R7"/>
    <mergeCell ref="B8:R8"/>
    <mergeCell ref="B9:R9"/>
    <mergeCell ref="B10:R10"/>
    <mergeCell ref="B19:R19"/>
    <mergeCell ref="D30:I30"/>
    <mergeCell ref="D31:E31"/>
    <mergeCell ref="H31:I31"/>
    <mergeCell ref="A1:A2"/>
    <mergeCell ref="B1:R1"/>
    <mergeCell ref="B2:R2"/>
    <mergeCell ref="B3:R3"/>
    <mergeCell ref="A4:A35"/>
    <mergeCell ref="B4:R4"/>
    <mergeCell ref="B5:R5"/>
    <mergeCell ref="P13:Q13"/>
    <mergeCell ref="P14:Q14"/>
    <mergeCell ref="R13:R14"/>
    <mergeCell ref="D23:I23"/>
    <mergeCell ref="D24:E24"/>
    <mergeCell ref="H24:I24"/>
    <mergeCell ref="B20:R20"/>
    <mergeCell ref="B21:R21"/>
    <mergeCell ref="J13:J14"/>
    <mergeCell ref="K13:K14"/>
    <mergeCell ref="L13:M13"/>
    <mergeCell ref="L14:M14"/>
    <mergeCell ref="N13:N14"/>
    <mergeCell ref="O13:O14"/>
    <mergeCell ref="D12:M12"/>
    <mergeCell ref="P12:Q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3.42578125" bestFit="1" customWidth="1"/>
    <col min="2" max="3" width="36.5703125" bestFit="1" customWidth="1"/>
    <col min="4" max="4" width="9.28515625" customWidth="1"/>
    <col min="5" max="5" width="36.5703125" bestFit="1" customWidth="1"/>
    <col min="6" max="8" width="9.28515625" customWidth="1"/>
    <col min="9" max="9" width="18.7109375" customWidth="1"/>
    <col min="10" max="12" width="9.28515625" customWidth="1"/>
    <col min="13" max="13" width="35.5703125" customWidth="1"/>
    <col min="14" max="14" width="17.28515625" customWidth="1"/>
    <col min="15" max="16" width="9.28515625" customWidth="1"/>
    <col min="17" max="17" width="36.5703125" customWidth="1"/>
    <col min="18" max="18" width="9.28515625" customWidth="1"/>
  </cols>
  <sheetData>
    <row r="1" spans="1:18" ht="15" customHeight="1" x14ac:dyDescent="0.25">
      <c r="A1" s="7" t="s">
        <v>974</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15" customHeight="1" x14ac:dyDescent="0.25">
      <c r="A3" s="4" t="s">
        <v>975</v>
      </c>
      <c r="B3" s="13" t="s">
        <v>3</v>
      </c>
      <c r="C3" s="13"/>
      <c r="D3" s="13"/>
      <c r="E3" s="13"/>
      <c r="F3" s="13"/>
      <c r="G3" s="13"/>
      <c r="H3" s="13"/>
      <c r="I3" s="13"/>
      <c r="J3" s="13"/>
      <c r="K3" s="13"/>
      <c r="L3" s="13"/>
      <c r="M3" s="13"/>
      <c r="N3" s="13"/>
      <c r="O3" s="13"/>
      <c r="P3" s="13"/>
      <c r="Q3" s="13"/>
      <c r="R3" s="13"/>
    </row>
    <row r="4" spans="1:18" ht="15" customHeight="1" x14ac:dyDescent="0.25">
      <c r="A4" s="14" t="s">
        <v>974</v>
      </c>
      <c r="B4" s="13" t="s">
        <v>3</v>
      </c>
      <c r="C4" s="13"/>
      <c r="D4" s="13"/>
      <c r="E4" s="13"/>
      <c r="F4" s="13"/>
      <c r="G4" s="13"/>
      <c r="H4" s="13"/>
      <c r="I4" s="13"/>
      <c r="J4" s="13"/>
      <c r="K4" s="13"/>
      <c r="L4" s="13"/>
      <c r="M4" s="13"/>
      <c r="N4" s="13"/>
      <c r="O4" s="13"/>
      <c r="P4" s="13"/>
      <c r="Q4" s="13"/>
      <c r="R4" s="13"/>
    </row>
    <row r="5" spans="1:18" x14ac:dyDescent="0.25">
      <c r="A5" s="14"/>
      <c r="B5" s="28" t="s">
        <v>976</v>
      </c>
      <c r="C5" s="28"/>
      <c r="D5" s="28"/>
      <c r="E5" s="28"/>
      <c r="F5" s="28"/>
      <c r="G5" s="28"/>
      <c r="H5" s="28"/>
      <c r="I5" s="28"/>
      <c r="J5" s="28"/>
      <c r="K5" s="28"/>
      <c r="L5" s="28"/>
      <c r="M5" s="28"/>
      <c r="N5" s="28"/>
      <c r="O5" s="28"/>
      <c r="P5" s="28"/>
      <c r="Q5" s="28"/>
      <c r="R5" s="28"/>
    </row>
    <row r="6" spans="1:18" ht="25.5" customHeight="1" x14ac:dyDescent="0.25">
      <c r="A6" s="14"/>
      <c r="B6" s="32" t="s">
        <v>977</v>
      </c>
      <c r="C6" s="32"/>
      <c r="D6" s="32"/>
      <c r="E6" s="32"/>
      <c r="F6" s="32"/>
      <c r="G6" s="32"/>
      <c r="H6" s="32"/>
      <c r="I6" s="32"/>
      <c r="J6" s="32"/>
      <c r="K6" s="32"/>
      <c r="L6" s="32"/>
      <c r="M6" s="32"/>
      <c r="N6" s="32"/>
      <c r="O6" s="32"/>
      <c r="P6" s="32"/>
      <c r="Q6" s="32"/>
      <c r="R6" s="32"/>
    </row>
    <row r="7" spans="1:18" ht="63.75" customHeight="1" x14ac:dyDescent="0.25">
      <c r="A7" s="14"/>
      <c r="B7" s="32" t="s">
        <v>978</v>
      </c>
      <c r="C7" s="32"/>
      <c r="D7" s="32"/>
      <c r="E7" s="32"/>
      <c r="F7" s="32"/>
      <c r="G7" s="32"/>
      <c r="H7" s="32"/>
      <c r="I7" s="32"/>
      <c r="J7" s="32"/>
      <c r="K7" s="32"/>
      <c r="L7" s="32"/>
      <c r="M7" s="32"/>
      <c r="N7" s="32"/>
      <c r="O7" s="32"/>
      <c r="P7" s="32"/>
      <c r="Q7" s="32"/>
      <c r="R7" s="32"/>
    </row>
    <row r="8" spans="1:18" ht="25.5" customHeight="1" x14ac:dyDescent="0.25">
      <c r="A8" s="14"/>
      <c r="B8" s="32" t="s">
        <v>979</v>
      </c>
      <c r="C8" s="32"/>
      <c r="D8" s="32"/>
      <c r="E8" s="32"/>
      <c r="F8" s="32"/>
      <c r="G8" s="32"/>
      <c r="H8" s="32"/>
      <c r="I8" s="32"/>
      <c r="J8" s="32"/>
      <c r="K8" s="32"/>
      <c r="L8" s="32"/>
      <c r="M8" s="32"/>
      <c r="N8" s="32"/>
      <c r="O8" s="32"/>
      <c r="P8" s="32"/>
      <c r="Q8" s="32"/>
      <c r="R8" s="32"/>
    </row>
    <row r="9" spans="1:18" x14ac:dyDescent="0.25">
      <c r="A9" s="14"/>
      <c r="B9" s="31"/>
      <c r="C9" s="31"/>
      <c r="D9" s="31"/>
      <c r="E9" s="31"/>
      <c r="F9" s="31"/>
      <c r="G9" s="31"/>
      <c r="H9" s="31"/>
      <c r="I9" s="31"/>
      <c r="J9" s="31"/>
      <c r="K9" s="31"/>
      <c r="L9" s="31"/>
      <c r="M9" s="31"/>
      <c r="N9" s="31"/>
      <c r="O9" s="31"/>
      <c r="P9" s="31"/>
      <c r="Q9" s="31"/>
      <c r="R9" s="31"/>
    </row>
    <row r="10" spans="1:18" ht="51" x14ac:dyDescent="0.25">
      <c r="A10" s="14"/>
      <c r="B10" s="22"/>
      <c r="C10" s="49" t="s">
        <v>389</v>
      </c>
      <c r="D10" s="24"/>
      <c r="E10" s="49" t="s">
        <v>980</v>
      </c>
    </row>
    <row r="11" spans="1:18" x14ac:dyDescent="0.25">
      <c r="A11" s="14"/>
      <c r="B11" s="33"/>
      <c r="C11" s="33"/>
      <c r="D11" s="33"/>
      <c r="E11" s="33"/>
      <c r="F11" s="33"/>
      <c r="G11" s="33"/>
      <c r="H11" s="33"/>
      <c r="I11" s="33"/>
      <c r="J11" s="33"/>
      <c r="K11" s="33"/>
      <c r="L11" s="33"/>
      <c r="M11" s="33"/>
      <c r="N11" s="33"/>
      <c r="O11" s="33"/>
      <c r="P11" s="33"/>
      <c r="Q11" s="33"/>
      <c r="R11" s="33"/>
    </row>
    <row r="12" spans="1:18" ht="76.5" x14ac:dyDescent="0.25">
      <c r="A12" s="14"/>
      <c r="B12" s="22"/>
      <c r="C12" s="49" t="s">
        <v>389</v>
      </c>
      <c r="D12" s="24"/>
      <c r="E12" s="49" t="s">
        <v>981</v>
      </c>
    </row>
    <row r="13" spans="1:18" x14ac:dyDescent="0.25">
      <c r="A13" s="14"/>
      <c r="B13" s="33"/>
      <c r="C13" s="33"/>
      <c r="D13" s="33"/>
      <c r="E13" s="33"/>
      <c r="F13" s="33"/>
      <c r="G13" s="33"/>
      <c r="H13" s="33"/>
      <c r="I13" s="33"/>
      <c r="J13" s="33"/>
      <c r="K13" s="33"/>
      <c r="L13" s="33"/>
      <c r="M13" s="33"/>
      <c r="N13" s="33"/>
      <c r="O13" s="33"/>
      <c r="P13" s="33"/>
      <c r="Q13" s="33"/>
      <c r="R13" s="33"/>
    </row>
    <row r="14" spans="1:18" ht="63.75" x14ac:dyDescent="0.25">
      <c r="A14" s="14"/>
      <c r="B14" s="22"/>
      <c r="C14" s="49" t="s">
        <v>389</v>
      </c>
      <c r="D14" s="24"/>
      <c r="E14" s="49" t="s">
        <v>982</v>
      </c>
    </row>
    <row r="15" spans="1:18" x14ac:dyDescent="0.25">
      <c r="A15" s="14"/>
      <c r="B15" s="33"/>
      <c r="C15" s="33"/>
      <c r="D15" s="33"/>
      <c r="E15" s="33"/>
      <c r="F15" s="33"/>
      <c r="G15" s="33"/>
      <c r="H15" s="33"/>
      <c r="I15" s="33"/>
      <c r="J15" s="33"/>
      <c r="K15" s="33"/>
      <c r="L15" s="33"/>
      <c r="M15" s="33"/>
      <c r="N15" s="33"/>
      <c r="O15" s="33"/>
      <c r="P15" s="33"/>
      <c r="Q15" s="33"/>
      <c r="R15" s="33"/>
    </row>
    <row r="16" spans="1:18" ht="25.5" x14ac:dyDescent="0.25">
      <c r="A16" s="14"/>
      <c r="B16" s="22"/>
      <c r="C16" s="49" t="s">
        <v>389</v>
      </c>
      <c r="D16" s="24"/>
      <c r="E16" s="49" t="s">
        <v>983</v>
      </c>
    </row>
    <row r="17" spans="1:18" x14ac:dyDescent="0.25">
      <c r="A17" s="14"/>
      <c r="B17" s="33"/>
      <c r="C17" s="33"/>
      <c r="D17" s="33"/>
      <c r="E17" s="33"/>
      <c r="F17" s="33"/>
      <c r="G17" s="33"/>
      <c r="H17" s="33"/>
      <c r="I17" s="33"/>
      <c r="J17" s="33"/>
      <c r="K17" s="33"/>
      <c r="L17" s="33"/>
      <c r="M17" s="33"/>
      <c r="N17" s="33"/>
      <c r="O17" s="33"/>
      <c r="P17" s="33"/>
      <c r="Q17" s="33"/>
      <c r="R17" s="33"/>
    </row>
    <row r="18" spans="1:18" ht="25.5" x14ac:dyDescent="0.25">
      <c r="A18" s="14"/>
      <c r="B18" s="22"/>
      <c r="C18" s="49" t="s">
        <v>389</v>
      </c>
      <c r="D18" s="24"/>
      <c r="E18" s="49" t="s">
        <v>984</v>
      </c>
    </row>
    <row r="19" spans="1:18" x14ac:dyDescent="0.25">
      <c r="A19" s="14"/>
      <c r="B19" s="133" t="s">
        <v>985</v>
      </c>
      <c r="C19" s="133"/>
      <c r="D19" s="133"/>
      <c r="E19" s="133"/>
      <c r="F19" s="133"/>
      <c r="G19" s="133"/>
      <c r="H19" s="133"/>
      <c r="I19" s="133"/>
      <c r="J19" s="133"/>
      <c r="K19" s="133"/>
      <c r="L19" s="133"/>
      <c r="M19" s="133"/>
      <c r="N19" s="133"/>
      <c r="O19" s="133"/>
      <c r="P19" s="133"/>
      <c r="Q19" s="133"/>
      <c r="R19" s="133"/>
    </row>
    <row r="20" spans="1:18" ht="25.5" customHeight="1" x14ac:dyDescent="0.25">
      <c r="A20" s="14"/>
      <c r="B20" s="32" t="s">
        <v>986</v>
      </c>
      <c r="C20" s="32"/>
      <c r="D20" s="32"/>
      <c r="E20" s="32"/>
      <c r="F20" s="32"/>
      <c r="G20" s="32"/>
      <c r="H20" s="32"/>
      <c r="I20" s="32"/>
      <c r="J20" s="32"/>
      <c r="K20" s="32"/>
      <c r="L20" s="32"/>
      <c r="M20" s="32"/>
      <c r="N20" s="32"/>
      <c r="O20" s="32"/>
      <c r="P20" s="32"/>
      <c r="Q20" s="32"/>
      <c r="R20" s="32"/>
    </row>
    <row r="21" spans="1:18" ht="15.75" x14ac:dyDescent="0.25">
      <c r="A21" s="14"/>
      <c r="B21" s="54"/>
      <c r="C21" s="54"/>
      <c r="D21" s="54"/>
      <c r="E21" s="54"/>
      <c r="F21" s="54"/>
      <c r="G21" s="54"/>
      <c r="H21" s="54"/>
      <c r="I21" s="54"/>
      <c r="J21" s="54"/>
      <c r="K21" s="54"/>
      <c r="L21" s="54"/>
      <c r="M21" s="54"/>
      <c r="N21" s="54"/>
      <c r="O21" s="54"/>
      <c r="P21" s="54"/>
      <c r="Q21" s="54"/>
      <c r="R21" s="54"/>
    </row>
    <row r="22" spans="1:18" x14ac:dyDescent="0.25">
      <c r="A22" s="14"/>
      <c r="B22" s="22"/>
      <c r="C22" s="22"/>
      <c r="D22" s="22"/>
      <c r="E22" s="22"/>
      <c r="F22" s="22"/>
      <c r="G22" s="22"/>
      <c r="H22" s="22"/>
      <c r="I22" s="22"/>
      <c r="J22" s="22"/>
      <c r="K22" s="22"/>
      <c r="L22" s="22"/>
      <c r="M22" s="22"/>
      <c r="N22" s="22"/>
      <c r="O22" s="22"/>
      <c r="P22" s="22"/>
      <c r="Q22" s="22"/>
      <c r="R22" s="22"/>
    </row>
    <row r="23" spans="1:18" ht="15.75" thickBot="1" x14ac:dyDescent="0.3">
      <c r="A23" s="14"/>
      <c r="B23" s="25"/>
      <c r="C23" s="25" t="s">
        <v>232</v>
      </c>
      <c r="D23" s="61" t="s">
        <v>427</v>
      </c>
      <c r="E23" s="61"/>
      <c r="F23" s="61"/>
      <c r="G23" s="61"/>
      <c r="H23" s="61"/>
      <c r="I23" s="61"/>
      <c r="J23" s="25"/>
      <c r="K23" s="25" t="s">
        <v>232</v>
      </c>
      <c r="L23" s="61" t="s">
        <v>442</v>
      </c>
      <c r="M23" s="61"/>
      <c r="N23" s="61"/>
      <c r="O23" s="61"/>
      <c r="P23" s="61"/>
      <c r="Q23" s="61"/>
      <c r="R23" s="25"/>
    </row>
    <row r="24" spans="1:18" x14ac:dyDescent="0.25">
      <c r="A24" s="14"/>
      <c r="B24" s="62" t="s">
        <v>987</v>
      </c>
      <c r="C24" s="62" t="s">
        <v>232</v>
      </c>
      <c r="D24" s="64" t="s">
        <v>988</v>
      </c>
      <c r="E24" s="64"/>
      <c r="F24" s="65"/>
      <c r="G24" s="65" t="s">
        <v>232</v>
      </c>
      <c r="H24" s="64" t="s">
        <v>83</v>
      </c>
      <c r="I24" s="64"/>
      <c r="J24" s="62"/>
      <c r="K24" s="62" t="s">
        <v>232</v>
      </c>
      <c r="L24" s="64" t="s">
        <v>988</v>
      </c>
      <c r="M24" s="64"/>
      <c r="N24" s="65"/>
      <c r="O24" s="65" t="s">
        <v>232</v>
      </c>
      <c r="P24" s="64" t="s">
        <v>83</v>
      </c>
      <c r="Q24" s="64"/>
      <c r="R24" s="62"/>
    </row>
    <row r="25" spans="1:18" ht="15.75" thickBot="1" x14ac:dyDescent="0.3">
      <c r="A25" s="14"/>
      <c r="B25" s="62"/>
      <c r="C25" s="62"/>
      <c r="D25" s="61" t="s">
        <v>989</v>
      </c>
      <c r="E25" s="61"/>
      <c r="F25" s="62"/>
      <c r="G25" s="62"/>
      <c r="H25" s="61"/>
      <c r="I25" s="61"/>
      <c r="J25" s="62"/>
      <c r="K25" s="62"/>
      <c r="L25" s="61" t="s">
        <v>989</v>
      </c>
      <c r="M25" s="61"/>
      <c r="N25" s="62"/>
      <c r="O25" s="62"/>
      <c r="P25" s="61"/>
      <c r="Q25" s="61"/>
      <c r="R25" s="62"/>
    </row>
    <row r="26" spans="1:18" x14ac:dyDescent="0.25">
      <c r="A26" s="14"/>
      <c r="B26" s="43" t="s">
        <v>990</v>
      </c>
      <c r="C26" s="36" t="s">
        <v>232</v>
      </c>
      <c r="D26" s="41" t="s">
        <v>315</v>
      </c>
      <c r="E26" s="58" t="s">
        <v>352</v>
      </c>
      <c r="F26" s="41" t="s">
        <v>232</v>
      </c>
      <c r="G26" s="36" t="s">
        <v>232</v>
      </c>
      <c r="H26" s="36" t="s">
        <v>315</v>
      </c>
      <c r="I26" s="40">
        <v>0.2</v>
      </c>
      <c r="J26" s="41" t="s">
        <v>232</v>
      </c>
      <c r="K26" s="36" t="s">
        <v>232</v>
      </c>
      <c r="L26" s="41" t="s">
        <v>315</v>
      </c>
      <c r="M26" s="58" t="s">
        <v>352</v>
      </c>
      <c r="N26" s="41" t="s">
        <v>232</v>
      </c>
      <c r="O26" s="36" t="s">
        <v>232</v>
      </c>
      <c r="P26" s="36" t="s">
        <v>315</v>
      </c>
      <c r="Q26" s="40">
        <v>0.2</v>
      </c>
      <c r="R26" s="41" t="s">
        <v>232</v>
      </c>
    </row>
    <row r="27" spans="1:18" x14ac:dyDescent="0.25">
      <c r="A27" s="14"/>
      <c r="B27" s="37" t="s">
        <v>166</v>
      </c>
      <c r="C27" s="22" t="s">
        <v>232</v>
      </c>
      <c r="D27" s="23"/>
      <c r="E27" s="59" t="s">
        <v>352</v>
      </c>
      <c r="F27" s="23" t="s">
        <v>232</v>
      </c>
      <c r="G27" s="22" t="s">
        <v>232</v>
      </c>
      <c r="H27" s="22"/>
      <c r="I27" s="60">
        <v>0.4</v>
      </c>
      <c r="J27" s="23" t="s">
        <v>232</v>
      </c>
      <c r="K27" s="22" t="s">
        <v>232</v>
      </c>
      <c r="L27" s="22"/>
      <c r="M27" s="60">
        <v>97.5</v>
      </c>
      <c r="N27" s="23"/>
      <c r="O27" s="22" t="s">
        <v>232</v>
      </c>
      <c r="P27" s="22"/>
      <c r="Q27" s="60">
        <v>0.4</v>
      </c>
      <c r="R27" s="23" t="s">
        <v>232</v>
      </c>
    </row>
    <row r="28" spans="1:18" ht="25.5" x14ac:dyDescent="0.25">
      <c r="A28" s="14"/>
      <c r="B28" s="43" t="s">
        <v>991</v>
      </c>
      <c r="C28" s="36" t="s">
        <v>232</v>
      </c>
      <c r="D28" s="36"/>
      <c r="E28" s="40">
        <v>220</v>
      </c>
      <c r="F28" s="41" t="s">
        <v>232</v>
      </c>
      <c r="G28" s="36" t="s">
        <v>232</v>
      </c>
      <c r="H28" s="41"/>
      <c r="I28" s="58" t="s">
        <v>352</v>
      </c>
      <c r="J28" s="41" t="s">
        <v>232</v>
      </c>
      <c r="K28" s="36" t="s">
        <v>232</v>
      </c>
      <c r="L28" s="36"/>
      <c r="M28" s="40">
        <v>195.1</v>
      </c>
      <c r="N28" s="41"/>
      <c r="O28" s="36" t="s">
        <v>232</v>
      </c>
      <c r="P28" s="41"/>
      <c r="Q28" s="58" t="s">
        <v>352</v>
      </c>
      <c r="R28" s="41" t="s">
        <v>232</v>
      </c>
    </row>
    <row r="29" spans="1:18" ht="15.75" thickBot="1" x14ac:dyDescent="0.3">
      <c r="A29" s="14"/>
      <c r="B29" s="37" t="s">
        <v>43</v>
      </c>
      <c r="C29" s="22" t="s">
        <v>232</v>
      </c>
      <c r="D29" s="23"/>
      <c r="E29" s="59" t="s">
        <v>352</v>
      </c>
      <c r="F29" s="23" t="s">
        <v>232</v>
      </c>
      <c r="G29" s="22" t="s">
        <v>232</v>
      </c>
      <c r="H29" s="23"/>
      <c r="I29" s="59" t="s">
        <v>352</v>
      </c>
      <c r="J29" s="23" t="s">
        <v>232</v>
      </c>
      <c r="K29" s="22" t="s">
        <v>232</v>
      </c>
      <c r="L29" s="22"/>
      <c r="M29" s="60">
        <v>2.2999999999999998</v>
      </c>
      <c r="N29" s="23"/>
      <c r="O29" s="22" t="s">
        <v>232</v>
      </c>
      <c r="P29" s="23"/>
      <c r="Q29" s="59" t="s">
        <v>352</v>
      </c>
      <c r="R29" s="23" t="s">
        <v>232</v>
      </c>
    </row>
    <row r="30" spans="1:18" x14ac:dyDescent="0.25">
      <c r="A30" s="14"/>
      <c r="B30" s="26"/>
      <c r="C30" s="26" t="s">
        <v>232</v>
      </c>
      <c r="D30" s="42"/>
      <c r="E30" s="42"/>
      <c r="F30" s="26"/>
      <c r="G30" s="26" t="s">
        <v>232</v>
      </c>
      <c r="H30" s="42"/>
      <c r="I30" s="42"/>
      <c r="J30" s="26"/>
      <c r="K30" s="26" t="s">
        <v>232</v>
      </c>
      <c r="L30" s="42"/>
      <c r="M30" s="42"/>
      <c r="N30" s="26"/>
      <c r="O30" s="26" t="s">
        <v>232</v>
      </c>
      <c r="P30" s="42"/>
      <c r="Q30" s="42"/>
      <c r="R30" s="26"/>
    </row>
    <row r="31" spans="1:18" ht="15.75" thickBot="1" x14ac:dyDescent="0.3">
      <c r="A31" s="14"/>
      <c r="B31" s="93"/>
      <c r="C31" s="35" t="s">
        <v>232</v>
      </c>
      <c r="D31" s="36" t="s">
        <v>315</v>
      </c>
      <c r="E31" s="40">
        <v>220</v>
      </c>
      <c r="F31" s="41" t="s">
        <v>232</v>
      </c>
      <c r="G31" s="35" t="s">
        <v>232</v>
      </c>
      <c r="H31" s="36" t="s">
        <v>315</v>
      </c>
      <c r="I31" s="40">
        <v>0.6</v>
      </c>
      <c r="J31" s="41" t="s">
        <v>232</v>
      </c>
      <c r="K31" s="35" t="s">
        <v>232</v>
      </c>
      <c r="L31" s="36" t="s">
        <v>315</v>
      </c>
      <c r="M31" s="40">
        <v>294.89999999999998</v>
      </c>
      <c r="N31" s="41"/>
      <c r="O31" s="35" t="s">
        <v>232</v>
      </c>
      <c r="P31" s="36" t="s">
        <v>315</v>
      </c>
      <c r="Q31" s="40">
        <v>0.6</v>
      </c>
      <c r="R31" s="41"/>
    </row>
    <row r="32" spans="1:18" ht="15.75" thickTop="1" x14ac:dyDescent="0.25">
      <c r="A32" s="14"/>
      <c r="B32" s="26"/>
      <c r="C32" s="26" t="s">
        <v>232</v>
      </c>
      <c r="D32" s="48"/>
      <c r="E32" s="48"/>
      <c r="F32" s="26"/>
      <c r="G32" s="26" t="s">
        <v>232</v>
      </c>
      <c r="H32" s="48"/>
      <c r="I32" s="48"/>
      <c r="J32" s="26"/>
      <c r="K32" s="26" t="s">
        <v>232</v>
      </c>
      <c r="L32" s="48"/>
      <c r="M32" s="48"/>
      <c r="N32" s="26"/>
      <c r="O32" s="26" t="s">
        <v>232</v>
      </c>
      <c r="P32" s="48"/>
      <c r="Q32" s="48"/>
      <c r="R32" s="26"/>
    </row>
    <row r="33" spans="1:18" x14ac:dyDescent="0.25">
      <c r="A33" s="14"/>
      <c r="B33" s="37" t="s">
        <v>992</v>
      </c>
      <c r="C33" s="25" t="s">
        <v>232</v>
      </c>
      <c r="D33" s="22" t="s">
        <v>315</v>
      </c>
      <c r="E33" s="60">
        <v>220</v>
      </c>
      <c r="F33" s="23" t="s">
        <v>232</v>
      </c>
      <c r="G33" s="25" t="s">
        <v>232</v>
      </c>
      <c r="H33" s="23" t="s">
        <v>315</v>
      </c>
      <c r="I33" s="59" t="s">
        <v>352</v>
      </c>
      <c r="J33" s="23" t="s">
        <v>232</v>
      </c>
      <c r="K33" s="25" t="s">
        <v>232</v>
      </c>
      <c r="L33" s="22" t="s">
        <v>315</v>
      </c>
      <c r="M33" s="60">
        <v>292.5</v>
      </c>
      <c r="N33" s="23"/>
      <c r="O33" s="25" t="s">
        <v>232</v>
      </c>
      <c r="P33" s="23" t="s">
        <v>315</v>
      </c>
      <c r="Q33" s="59" t="s">
        <v>352</v>
      </c>
      <c r="R33" s="23" t="s">
        <v>232</v>
      </c>
    </row>
    <row r="34" spans="1:18" ht="15.75" thickBot="1" x14ac:dyDescent="0.3">
      <c r="A34" s="14"/>
      <c r="B34" s="43" t="s">
        <v>993</v>
      </c>
      <c r="C34" s="35" t="s">
        <v>232</v>
      </c>
      <c r="D34" s="41"/>
      <c r="E34" s="58" t="s">
        <v>352</v>
      </c>
      <c r="F34" s="41" t="s">
        <v>232</v>
      </c>
      <c r="G34" s="35" t="s">
        <v>232</v>
      </c>
      <c r="H34" s="36"/>
      <c r="I34" s="40">
        <v>0.2</v>
      </c>
      <c r="J34" s="41" t="s">
        <v>232</v>
      </c>
      <c r="K34" s="35" t="s">
        <v>232</v>
      </c>
      <c r="L34" s="36"/>
      <c r="M34" s="40">
        <v>2.1</v>
      </c>
      <c r="N34" s="41"/>
      <c r="O34" s="35" t="s">
        <v>232</v>
      </c>
      <c r="P34" s="36"/>
      <c r="Q34" s="40">
        <v>0.2</v>
      </c>
      <c r="R34" s="41"/>
    </row>
    <row r="35" spans="1:18" x14ac:dyDescent="0.25">
      <c r="A35" s="14"/>
      <c r="B35" s="26"/>
      <c r="C35" s="26" t="s">
        <v>232</v>
      </c>
      <c r="D35" s="42"/>
      <c r="E35" s="42"/>
      <c r="F35" s="26"/>
      <c r="G35" s="26" t="s">
        <v>232</v>
      </c>
      <c r="H35" s="42"/>
      <c r="I35" s="42"/>
      <c r="J35" s="26"/>
      <c r="K35" s="26" t="s">
        <v>232</v>
      </c>
      <c r="L35" s="42"/>
      <c r="M35" s="42"/>
      <c r="N35" s="26"/>
      <c r="O35" s="26" t="s">
        <v>232</v>
      </c>
      <c r="P35" s="42"/>
      <c r="Q35" s="42"/>
      <c r="R35" s="26"/>
    </row>
    <row r="36" spans="1:18" ht="15.75" thickBot="1" x14ac:dyDescent="0.3">
      <c r="A36" s="14"/>
      <c r="B36" s="24"/>
      <c r="C36" s="25" t="s">
        <v>232</v>
      </c>
      <c r="D36" s="22" t="s">
        <v>315</v>
      </c>
      <c r="E36" s="60">
        <v>220</v>
      </c>
      <c r="F36" s="23" t="s">
        <v>232</v>
      </c>
      <c r="G36" s="25" t="s">
        <v>232</v>
      </c>
      <c r="H36" s="22" t="s">
        <v>315</v>
      </c>
      <c r="I36" s="60">
        <v>0.2</v>
      </c>
      <c r="J36" s="23" t="s">
        <v>232</v>
      </c>
      <c r="K36" s="25" t="s">
        <v>232</v>
      </c>
      <c r="L36" s="22" t="s">
        <v>315</v>
      </c>
      <c r="M36" s="60">
        <v>294.60000000000002</v>
      </c>
      <c r="N36" s="23"/>
      <c r="O36" s="25" t="s">
        <v>232</v>
      </c>
      <c r="P36" s="22" t="s">
        <v>315</v>
      </c>
      <c r="Q36" s="60">
        <v>0.2</v>
      </c>
      <c r="R36" s="23"/>
    </row>
    <row r="37" spans="1:18" ht="15.75" thickTop="1" x14ac:dyDescent="0.25">
      <c r="A37" s="14"/>
      <c r="B37" s="26"/>
      <c r="C37" s="26" t="s">
        <v>232</v>
      </c>
      <c r="D37" s="48"/>
      <c r="E37" s="48"/>
      <c r="F37" s="26"/>
      <c r="G37" s="26" t="s">
        <v>232</v>
      </c>
      <c r="H37" s="48"/>
      <c r="I37" s="48"/>
      <c r="J37" s="26"/>
      <c r="K37" s="26" t="s">
        <v>232</v>
      </c>
      <c r="L37" s="48"/>
      <c r="M37" s="48"/>
      <c r="N37" s="26"/>
      <c r="O37" s="26" t="s">
        <v>232</v>
      </c>
      <c r="P37" s="48"/>
      <c r="Q37" s="48"/>
      <c r="R37" s="26"/>
    </row>
    <row r="38" spans="1:18" ht="15.75" x14ac:dyDescent="0.25">
      <c r="A38" s="14"/>
      <c r="B38" s="54"/>
      <c r="C38" s="54"/>
      <c r="D38" s="54"/>
      <c r="E38" s="54"/>
      <c r="F38" s="54"/>
      <c r="G38" s="54"/>
      <c r="H38" s="54"/>
      <c r="I38" s="54"/>
      <c r="J38" s="54"/>
      <c r="K38" s="54"/>
      <c r="L38" s="54"/>
      <c r="M38" s="54"/>
      <c r="N38" s="54"/>
      <c r="O38" s="54"/>
      <c r="P38" s="54"/>
      <c r="Q38" s="54"/>
      <c r="R38" s="54"/>
    </row>
    <row r="39" spans="1:18" ht="63.75" x14ac:dyDescent="0.25">
      <c r="A39" s="14"/>
      <c r="B39" s="49">
        <v>-1</v>
      </c>
      <c r="C39" s="49" t="s">
        <v>994</v>
      </c>
    </row>
    <row r="40" spans="1:18" ht="51" x14ac:dyDescent="0.25">
      <c r="A40" s="14"/>
      <c r="B40" s="49">
        <v>-2</v>
      </c>
      <c r="C40" s="49" t="s">
        <v>995</v>
      </c>
    </row>
    <row r="41" spans="1:18" ht="25.5" customHeight="1" x14ac:dyDescent="0.25">
      <c r="A41" s="14"/>
      <c r="B41" s="30" t="s">
        <v>996</v>
      </c>
      <c r="C41" s="30"/>
      <c r="D41" s="30"/>
      <c r="E41" s="30"/>
      <c r="F41" s="30"/>
      <c r="G41" s="30"/>
      <c r="H41" s="30"/>
      <c r="I41" s="30"/>
      <c r="J41" s="30"/>
      <c r="K41" s="30"/>
      <c r="L41" s="30"/>
      <c r="M41" s="30"/>
      <c r="N41" s="30"/>
      <c r="O41" s="30"/>
      <c r="P41" s="30"/>
      <c r="Q41" s="30"/>
      <c r="R41" s="30"/>
    </row>
    <row r="42" spans="1:18" ht="25.5" customHeight="1" x14ac:dyDescent="0.25">
      <c r="A42" s="14"/>
      <c r="B42" s="32" t="s">
        <v>997</v>
      </c>
      <c r="C42" s="32"/>
      <c r="D42" s="32"/>
      <c r="E42" s="32"/>
      <c r="F42" s="32"/>
      <c r="G42" s="32"/>
      <c r="H42" s="32"/>
      <c r="I42" s="32"/>
      <c r="J42" s="32"/>
      <c r="K42" s="32"/>
      <c r="L42" s="32"/>
      <c r="M42" s="32"/>
      <c r="N42" s="32"/>
      <c r="O42" s="32"/>
      <c r="P42" s="32"/>
      <c r="Q42" s="32"/>
      <c r="R42" s="32"/>
    </row>
    <row r="43" spans="1:18" x14ac:dyDescent="0.25">
      <c r="A43" s="14"/>
      <c r="B43" s="31"/>
      <c r="C43" s="31"/>
      <c r="D43" s="31"/>
      <c r="E43" s="31"/>
      <c r="F43" s="31"/>
      <c r="G43" s="31"/>
      <c r="H43" s="31"/>
      <c r="I43" s="31"/>
      <c r="J43" s="31"/>
      <c r="K43" s="31"/>
      <c r="L43" s="31"/>
      <c r="M43" s="31"/>
      <c r="N43" s="31"/>
      <c r="O43" s="31"/>
      <c r="P43" s="31"/>
      <c r="Q43" s="31"/>
      <c r="R43" s="31"/>
    </row>
    <row r="44" spans="1:18" ht="25.5" customHeight="1" x14ac:dyDescent="0.25">
      <c r="A44" s="14"/>
      <c r="B44" s="30" t="s">
        <v>998</v>
      </c>
      <c r="C44" s="30"/>
      <c r="D44" s="30"/>
      <c r="E44" s="30"/>
      <c r="F44" s="30"/>
      <c r="G44" s="30"/>
      <c r="H44" s="30"/>
      <c r="I44" s="30"/>
      <c r="J44" s="30"/>
      <c r="K44" s="30"/>
      <c r="L44" s="30"/>
      <c r="M44" s="30"/>
      <c r="N44" s="30"/>
      <c r="O44" s="30"/>
      <c r="P44" s="30"/>
      <c r="Q44" s="30"/>
      <c r="R44" s="30"/>
    </row>
    <row r="45" spans="1:18" x14ac:dyDescent="0.25">
      <c r="A45" s="14"/>
      <c r="B45" s="133" t="s">
        <v>999</v>
      </c>
      <c r="C45" s="133"/>
      <c r="D45" s="133"/>
      <c r="E45" s="133"/>
      <c r="F45" s="133"/>
      <c r="G45" s="133"/>
      <c r="H45" s="133"/>
      <c r="I45" s="133"/>
      <c r="J45" s="133"/>
      <c r="K45" s="133"/>
      <c r="L45" s="133"/>
      <c r="M45" s="133"/>
      <c r="N45" s="133"/>
      <c r="O45" s="133"/>
      <c r="P45" s="133"/>
      <c r="Q45" s="133"/>
      <c r="R45" s="133"/>
    </row>
    <row r="46" spans="1:18" ht="25.5" customHeight="1" x14ac:dyDescent="0.25">
      <c r="A46" s="14"/>
      <c r="B46" s="32" t="s">
        <v>1000</v>
      </c>
      <c r="C46" s="32"/>
      <c r="D46" s="32"/>
      <c r="E46" s="32"/>
      <c r="F46" s="32"/>
      <c r="G46" s="32"/>
      <c r="H46" s="32"/>
      <c r="I46" s="32"/>
      <c r="J46" s="32"/>
      <c r="K46" s="32"/>
      <c r="L46" s="32"/>
      <c r="M46" s="32"/>
      <c r="N46" s="32"/>
      <c r="O46" s="32"/>
      <c r="P46" s="32"/>
      <c r="Q46" s="32"/>
      <c r="R46" s="32"/>
    </row>
    <row r="47" spans="1:18" x14ac:dyDescent="0.25">
      <c r="A47" s="14"/>
      <c r="B47" s="32" t="s">
        <v>1001</v>
      </c>
      <c r="C47" s="32"/>
      <c r="D47" s="32"/>
      <c r="E47" s="32"/>
      <c r="F47" s="32"/>
      <c r="G47" s="32"/>
      <c r="H47" s="32"/>
      <c r="I47" s="32"/>
      <c r="J47" s="32"/>
      <c r="K47" s="32"/>
      <c r="L47" s="32"/>
      <c r="M47" s="32"/>
      <c r="N47" s="32"/>
      <c r="O47" s="32"/>
      <c r="P47" s="32"/>
      <c r="Q47" s="32"/>
      <c r="R47" s="32"/>
    </row>
    <row r="48" spans="1:18" ht="15.75" x14ac:dyDescent="0.25">
      <c r="A48" s="14"/>
      <c r="B48" s="54"/>
      <c r="C48" s="54"/>
      <c r="D48" s="54"/>
      <c r="E48" s="54"/>
      <c r="F48" s="54"/>
      <c r="G48" s="54"/>
      <c r="H48" s="54"/>
      <c r="I48" s="54"/>
      <c r="J48" s="54"/>
      <c r="K48" s="54"/>
      <c r="L48" s="54"/>
      <c r="M48" s="54"/>
      <c r="N48" s="54"/>
      <c r="O48" s="54"/>
      <c r="P48" s="54"/>
      <c r="Q48" s="54"/>
      <c r="R48" s="54"/>
    </row>
    <row r="49" spans="1:18" x14ac:dyDescent="0.25">
      <c r="A49" s="14"/>
      <c r="B49" s="22"/>
      <c r="C49" s="22"/>
      <c r="D49" s="22"/>
      <c r="E49" s="22"/>
      <c r="F49" s="22"/>
      <c r="G49" s="22"/>
      <c r="H49" s="22"/>
      <c r="I49" s="22"/>
      <c r="J49" s="22"/>
      <c r="K49" s="22"/>
      <c r="L49" s="22"/>
      <c r="M49" s="22"/>
      <c r="N49" s="22"/>
      <c r="O49" s="22"/>
      <c r="P49" s="22"/>
      <c r="Q49" s="22"/>
      <c r="R49" s="22"/>
    </row>
    <row r="50" spans="1:18" ht="15.75" thickBot="1" x14ac:dyDescent="0.3">
      <c r="A50" s="14"/>
      <c r="B50" s="25"/>
      <c r="C50" s="25" t="s">
        <v>232</v>
      </c>
      <c r="D50" s="61" t="s">
        <v>427</v>
      </c>
      <c r="E50" s="61"/>
      <c r="F50" s="61"/>
      <c r="G50" s="61"/>
      <c r="H50" s="61"/>
      <c r="I50" s="61"/>
      <c r="J50" s="61"/>
      <c r="K50" s="61"/>
      <c r="L50" s="61"/>
      <c r="M50" s="61"/>
      <c r="N50" s="61"/>
      <c r="O50" s="61"/>
      <c r="P50" s="61"/>
      <c r="Q50" s="61"/>
      <c r="R50" s="25"/>
    </row>
    <row r="51" spans="1:18" ht="15.75" thickBot="1" x14ac:dyDescent="0.3">
      <c r="A51" s="14"/>
      <c r="B51" s="25"/>
      <c r="C51" s="25" t="s">
        <v>232</v>
      </c>
      <c r="D51" s="83" t="s">
        <v>1002</v>
      </c>
      <c r="E51" s="83"/>
      <c r="F51" s="83"/>
      <c r="G51" s="83"/>
      <c r="H51" s="83"/>
      <c r="I51" s="83"/>
      <c r="J51" s="25"/>
      <c r="K51" s="25" t="s">
        <v>232</v>
      </c>
      <c r="L51" s="64" t="s">
        <v>1003</v>
      </c>
      <c r="M51" s="64"/>
      <c r="N51" s="25"/>
      <c r="O51" s="25"/>
      <c r="P51" s="65"/>
      <c r="Q51" s="65"/>
      <c r="R51" s="25"/>
    </row>
    <row r="52" spans="1:18" ht="15.75" thickBot="1" x14ac:dyDescent="0.3">
      <c r="A52" s="14"/>
      <c r="B52" s="25" t="s">
        <v>987</v>
      </c>
      <c r="C52" s="25" t="s">
        <v>232</v>
      </c>
      <c r="D52" s="83" t="s">
        <v>812</v>
      </c>
      <c r="E52" s="83"/>
      <c r="F52" s="25"/>
      <c r="G52" s="25" t="s">
        <v>232</v>
      </c>
      <c r="H52" s="83" t="s">
        <v>813</v>
      </c>
      <c r="I52" s="83"/>
      <c r="J52" s="25"/>
      <c r="K52" s="25" t="s">
        <v>232</v>
      </c>
      <c r="L52" s="61" t="s">
        <v>1004</v>
      </c>
      <c r="M52" s="61"/>
      <c r="N52" s="25"/>
      <c r="O52" s="25"/>
      <c r="P52" s="61" t="s">
        <v>1005</v>
      </c>
      <c r="Q52" s="61"/>
      <c r="R52" s="25"/>
    </row>
    <row r="53" spans="1:18" x14ac:dyDescent="0.25">
      <c r="A53" s="14"/>
      <c r="B53" s="43" t="s">
        <v>1006</v>
      </c>
      <c r="C53" s="36" t="s">
        <v>232</v>
      </c>
      <c r="D53" s="36" t="s">
        <v>315</v>
      </c>
      <c r="E53" s="40">
        <v>174.1</v>
      </c>
      <c r="F53" s="41" t="s">
        <v>232</v>
      </c>
      <c r="G53" s="36" t="s">
        <v>232</v>
      </c>
      <c r="H53" s="36" t="s">
        <v>315</v>
      </c>
      <c r="I53" s="40">
        <v>0.3</v>
      </c>
      <c r="J53" s="41" t="s">
        <v>232</v>
      </c>
      <c r="K53" s="36" t="s">
        <v>232</v>
      </c>
      <c r="L53" s="36" t="s">
        <v>315</v>
      </c>
      <c r="M53" s="40">
        <v>678.2</v>
      </c>
      <c r="N53" s="41" t="s">
        <v>232</v>
      </c>
      <c r="O53" s="36"/>
      <c r="P53" s="36" t="s">
        <v>315</v>
      </c>
      <c r="Q53" s="130">
        <v>3564.6</v>
      </c>
      <c r="R53" s="41" t="s">
        <v>232</v>
      </c>
    </row>
    <row r="54" spans="1:18" ht="25.5" x14ac:dyDescent="0.25">
      <c r="A54" s="14"/>
      <c r="B54" s="37" t="s">
        <v>1007</v>
      </c>
      <c r="C54" s="22" t="s">
        <v>232</v>
      </c>
      <c r="D54" s="22"/>
      <c r="E54" s="60">
        <v>859.4</v>
      </c>
      <c r="F54" s="23" t="s">
        <v>232</v>
      </c>
      <c r="G54" s="22" t="s">
        <v>232</v>
      </c>
      <c r="H54" s="23"/>
      <c r="I54" s="59" t="s">
        <v>352</v>
      </c>
      <c r="J54" s="23" t="s">
        <v>232</v>
      </c>
      <c r="K54" s="22" t="s">
        <v>232</v>
      </c>
      <c r="L54" s="22"/>
      <c r="M54" s="60">
        <v>859.4</v>
      </c>
      <c r="N54" s="23" t="s">
        <v>1008</v>
      </c>
      <c r="O54" s="22"/>
      <c r="P54" s="22"/>
      <c r="Q54" s="131">
        <v>13570.6</v>
      </c>
      <c r="R54" s="23" t="s">
        <v>232</v>
      </c>
    </row>
    <row r="55" spans="1:18" ht="25.5" x14ac:dyDescent="0.25">
      <c r="A55" s="14"/>
      <c r="B55" s="43" t="s">
        <v>1009</v>
      </c>
      <c r="C55" s="36" t="s">
        <v>232</v>
      </c>
      <c r="D55" s="36"/>
      <c r="E55" s="40">
        <v>956.3</v>
      </c>
      <c r="F55" s="41" t="s">
        <v>232</v>
      </c>
      <c r="G55" s="36" t="s">
        <v>232</v>
      </c>
      <c r="H55" s="41"/>
      <c r="I55" s="58" t="s">
        <v>352</v>
      </c>
      <c r="J55" s="41" t="s">
        <v>232</v>
      </c>
      <c r="K55" s="36" t="s">
        <v>232</v>
      </c>
      <c r="L55" s="36"/>
      <c r="M55" s="40">
        <v>956.3</v>
      </c>
      <c r="N55" s="41" t="s">
        <v>1008</v>
      </c>
      <c r="O55" s="36"/>
      <c r="P55" s="36"/>
      <c r="Q55" s="130">
        <v>217889.8</v>
      </c>
      <c r="R55" s="41" t="s">
        <v>232</v>
      </c>
    </row>
    <row r="56" spans="1:18" x14ac:dyDescent="0.25">
      <c r="A56" s="14"/>
      <c r="B56" s="37" t="s">
        <v>1010</v>
      </c>
      <c r="C56" s="22" t="s">
        <v>232</v>
      </c>
      <c r="D56" s="22"/>
      <c r="E56" s="60">
        <v>3.6</v>
      </c>
      <c r="F56" s="23" t="s">
        <v>232</v>
      </c>
      <c r="G56" s="22" t="s">
        <v>232</v>
      </c>
      <c r="H56" s="23"/>
      <c r="I56" s="59" t="s">
        <v>352</v>
      </c>
      <c r="J56" s="23" t="s">
        <v>232</v>
      </c>
      <c r="K56" s="22" t="s">
        <v>232</v>
      </c>
      <c r="L56" s="22"/>
      <c r="M56" s="60">
        <v>3.6</v>
      </c>
      <c r="N56" s="23" t="s">
        <v>1008</v>
      </c>
      <c r="O56" s="22"/>
      <c r="P56" s="22"/>
      <c r="Q56" s="60">
        <v>394.6</v>
      </c>
      <c r="R56" s="23" t="s">
        <v>232</v>
      </c>
    </row>
    <row r="57" spans="1:18" ht="15.75" thickBot="1" x14ac:dyDescent="0.3">
      <c r="A57" s="14"/>
      <c r="B57" s="43" t="s">
        <v>1011</v>
      </c>
      <c r="C57" s="36" t="s">
        <v>232</v>
      </c>
      <c r="D57" s="36"/>
      <c r="E57" s="40">
        <v>45.2</v>
      </c>
      <c r="F57" s="41" t="s">
        <v>232</v>
      </c>
      <c r="G57" s="36" t="s">
        <v>232</v>
      </c>
      <c r="H57" s="41"/>
      <c r="I57" s="58" t="s">
        <v>352</v>
      </c>
      <c r="J57" s="41" t="s">
        <v>232</v>
      </c>
      <c r="K57" s="36" t="s">
        <v>232</v>
      </c>
      <c r="L57" s="36"/>
      <c r="M57" s="40">
        <v>61.4</v>
      </c>
      <c r="N57" s="41" t="s">
        <v>232</v>
      </c>
      <c r="O57" s="36"/>
      <c r="P57" s="36"/>
      <c r="Q57" s="40">
        <v>94.8</v>
      </c>
      <c r="R57" s="41" t="s">
        <v>232</v>
      </c>
    </row>
    <row r="58" spans="1:18" x14ac:dyDescent="0.25">
      <c r="A58" s="14"/>
      <c r="B58" s="26"/>
      <c r="C58" s="26" t="s">
        <v>232</v>
      </c>
      <c r="D58" s="42"/>
      <c r="E58" s="42"/>
      <c r="F58" s="26"/>
      <c r="G58" s="26" t="s">
        <v>232</v>
      </c>
      <c r="H58" s="42"/>
      <c r="I58" s="42"/>
      <c r="J58" s="26"/>
      <c r="K58" s="26" t="s">
        <v>232</v>
      </c>
      <c r="L58" s="42"/>
      <c r="M58" s="42"/>
      <c r="N58" s="26"/>
      <c r="O58" s="26"/>
      <c r="P58" s="42"/>
      <c r="Q58" s="42"/>
      <c r="R58" s="26"/>
    </row>
    <row r="59" spans="1:18" ht="15.75" thickBot="1" x14ac:dyDescent="0.3">
      <c r="A59" s="14"/>
      <c r="B59" s="37" t="s">
        <v>118</v>
      </c>
      <c r="C59" s="25" t="s">
        <v>232</v>
      </c>
      <c r="D59" s="22" t="s">
        <v>315</v>
      </c>
      <c r="E59" s="131">
        <v>2038.6</v>
      </c>
      <c r="F59" s="23" t="s">
        <v>232</v>
      </c>
      <c r="G59" s="25" t="s">
        <v>232</v>
      </c>
      <c r="H59" s="22" t="s">
        <v>315</v>
      </c>
      <c r="I59" s="60">
        <v>0.3</v>
      </c>
      <c r="J59" s="23" t="s">
        <v>232</v>
      </c>
      <c r="K59" s="25" t="s">
        <v>232</v>
      </c>
      <c r="L59" s="22" t="s">
        <v>315</v>
      </c>
      <c r="M59" s="131">
        <v>2558.9</v>
      </c>
      <c r="N59" s="23" t="s">
        <v>232</v>
      </c>
      <c r="O59" s="25"/>
      <c r="P59" s="22" t="s">
        <v>315</v>
      </c>
      <c r="Q59" s="131">
        <v>235514.4</v>
      </c>
      <c r="R59" s="23" t="s">
        <v>232</v>
      </c>
    </row>
    <row r="60" spans="1:18" x14ac:dyDescent="0.25">
      <c r="A60" s="14"/>
      <c r="B60" s="26"/>
      <c r="C60" s="26" t="s">
        <v>232</v>
      </c>
      <c r="D60" s="42"/>
      <c r="E60" s="42"/>
      <c r="F60" s="26"/>
      <c r="G60" s="26" t="s">
        <v>232</v>
      </c>
      <c r="H60" s="42"/>
      <c r="I60" s="42"/>
      <c r="J60" s="26"/>
      <c r="K60" s="26" t="s">
        <v>232</v>
      </c>
      <c r="L60" s="42"/>
      <c r="M60" s="42"/>
      <c r="N60" s="26"/>
      <c r="O60" s="26"/>
      <c r="P60" s="42"/>
      <c r="Q60" s="42"/>
      <c r="R60" s="26"/>
    </row>
    <row r="61" spans="1:18" ht="15.75" x14ac:dyDescent="0.25">
      <c r="A61" s="14"/>
      <c r="B61" s="54"/>
      <c r="C61" s="54"/>
      <c r="D61" s="54"/>
      <c r="E61" s="54"/>
      <c r="F61" s="54"/>
      <c r="G61" s="54"/>
      <c r="H61" s="54"/>
      <c r="I61" s="54"/>
      <c r="J61" s="54"/>
      <c r="K61" s="54"/>
      <c r="L61" s="54"/>
      <c r="M61" s="54"/>
      <c r="N61" s="54"/>
      <c r="O61" s="54"/>
      <c r="P61" s="54"/>
      <c r="Q61" s="54"/>
      <c r="R61" s="54"/>
    </row>
    <row r="62" spans="1:18" ht="114.75" x14ac:dyDescent="0.25">
      <c r="A62" s="14"/>
      <c r="B62" s="49">
        <v>-1</v>
      </c>
      <c r="C62" s="49" t="s">
        <v>1012</v>
      </c>
    </row>
    <row r="63" spans="1:18" ht="63.75" x14ac:dyDescent="0.25">
      <c r="A63" s="14"/>
      <c r="B63" s="49">
        <v>-2</v>
      </c>
      <c r="C63" s="49" t="s">
        <v>1013</v>
      </c>
    </row>
    <row r="64" spans="1:18" ht="38.25" x14ac:dyDescent="0.25">
      <c r="A64" s="14"/>
      <c r="B64" s="49">
        <v>-3</v>
      </c>
      <c r="C64" s="49" t="s">
        <v>1014</v>
      </c>
    </row>
    <row r="65" spans="1:18" ht="38.25" x14ac:dyDescent="0.25">
      <c r="A65" s="14"/>
      <c r="B65" s="49">
        <v>-4</v>
      </c>
      <c r="C65" s="49" t="s">
        <v>1015</v>
      </c>
    </row>
    <row r="66" spans="1:18" ht="63.75" x14ac:dyDescent="0.25">
      <c r="A66" s="14"/>
      <c r="B66" s="49">
        <v>-5</v>
      </c>
      <c r="C66" s="49" t="s">
        <v>1016</v>
      </c>
    </row>
    <row r="67" spans="1:18" ht="15.75" x14ac:dyDescent="0.25">
      <c r="A67" s="14"/>
      <c r="B67" s="54"/>
      <c r="C67" s="54"/>
      <c r="D67" s="54"/>
      <c r="E67" s="54"/>
      <c r="F67" s="54"/>
      <c r="G67" s="54"/>
      <c r="H67" s="54"/>
      <c r="I67" s="54"/>
      <c r="J67" s="54"/>
      <c r="K67" s="54"/>
      <c r="L67" s="54"/>
      <c r="M67" s="54"/>
      <c r="N67" s="54"/>
      <c r="O67" s="54"/>
      <c r="P67" s="54"/>
      <c r="Q67" s="54"/>
      <c r="R67" s="54"/>
    </row>
    <row r="68" spans="1:18" x14ac:dyDescent="0.25">
      <c r="A68" s="14"/>
      <c r="B68" s="22"/>
      <c r="C68" s="22"/>
      <c r="D68" s="22"/>
      <c r="E68" s="22"/>
      <c r="F68" s="22"/>
      <c r="G68" s="22"/>
      <c r="H68" s="22"/>
      <c r="I68" s="22"/>
      <c r="J68" s="22"/>
      <c r="K68" s="22"/>
      <c r="L68" s="22"/>
      <c r="M68" s="22"/>
      <c r="N68" s="22"/>
      <c r="O68" s="22"/>
      <c r="P68" s="22"/>
      <c r="Q68" s="22"/>
      <c r="R68" s="22"/>
    </row>
    <row r="69" spans="1:18" ht="15.75" thickBot="1" x14ac:dyDescent="0.3">
      <c r="A69" s="14"/>
      <c r="B69" s="25"/>
      <c r="C69" s="25" t="s">
        <v>232</v>
      </c>
      <c r="D69" s="61" t="s">
        <v>442</v>
      </c>
      <c r="E69" s="61"/>
      <c r="F69" s="61"/>
      <c r="G69" s="61"/>
      <c r="H69" s="61"/>
      <c r="I69" s="61"/>
      <c r="J69" s="61"/>
      <c r="K69" s="61"/>
      <c r="L69" s="61"/>
      <c r="M69" s="61"/>
      <c r="N69" s="61"/>
      <c r="O69" s="61"/>
      <c r="P69" s="61"/>
      <c r="Q69" s="61"/>
      <c r="R69" s="25"/>
    </row>
    <row r="70" spans="1:18" ht="15.75" thickBot="1" x14ac:dyDescent="0.3">
      <c r="A70" s="14"/>
      <c r="B70" s="25"/>
      <c r="C70" s="25" t="s">
        <v>232</v>
      </c>
      <c r="D70" s="83" t="s">
        <v>1002</v>
      </c>
      <c r="E70" s="83"/>
      <c r="F70" s="83"/>
      <c r="G70" s="83"/>
      <c r="H70" s="83"/>
      <c r="I70" s="83"/>
      <c r="J70" s="25"/>
      <c r="K70" s="25" t="s">
        <v>232</v>
      </c>
      <c r="L70" s="64" t="s">
        <v>1003</v>
      </c>
      <c r="M70" s="64"/>
      <c r="N70" s="25"/>
      <c r="O70" s="25"/>
      <c r="P70" s="65"/>
      <c r="Q70" s="65"/>
      <c r="R70" s="25"/>
    </row>
    <row r="71" spans="1:18" ht="15.75" thickBot="1" x14ac:dyDescent="0.3">
      <c r="A71" s="14"/>
      <c r="B71" s="25" t="s">
        <v>987</v>
      </c>
      <c r="C71" s="25" t="s">
        <v>232</v>
      </c>
      <c r="D71" s="83" t="s">
        <v>812</v>
      </c>
      <c r="E71" s="83"/>
      <c r="F71" s="25"/>
      <c r="G71" s="25" t="s">
        <v>232</v>
      </c>
      <c r="H71" s="83" t="s">
        <v>813</v>
      </c>
      <c r="I71" s="83"/>
      <c r="J71" s="25"/>
      <c r="K71" s="25" t="s">
        <v>232</v>
      </c>
      <c r="L71" s="61" t="s">
        <v>1004</v>
      </c>
      <c r="M71" s="61"/>
      <c r="N71" s="25"/>
      <c r="O71" s="25"/>
      <c r="P71" s="61" t="s">
        <v>1017</v>
      </c>
      <c r="Q71" s="61"/>
      <c r="R71" s="25"/>
    </row>
    <row r="72" spans="1:18" x14ac:dyDescent="0.25">
      <c r="A72" s="14"/>
      <c r="B72" s="43" t="s">
        <v>1006</v>
      </c>
      <c r="C72" s="36" t="s">
        <v>232</v>
      </c>
      <c r="D72" s="36" t="s">
        <v>315</v>
      </c>
      <c r="E72" s="40">
        <v>11.9</v>
      </c>
      <c r="F72" s="41" t="s">
        <v>232</v>
      </c>
      <c r="G72" s="36" t="s">
        <v>232</v>
      </c>
      <c r="H72" s="36" t="s">
        <v>315</v>
      </c>
      <c r="I72" s="40">
        <v>0.2</v>
      </c>
      <c r="J72" s="41" t="s">
        <v>232</v>
      </c>
      <c r="K72" s="36" t="s">
        <v>232</v>
      </c>
      <c r="L72" s="36" t="s">
        <v>315</v>
      </c>
      <c r="M72" s="40">
        <v>88.8</v>
      </c>
      <c r="N72" s="41" t="s">
        <v>232</v>
      </c>
      <c r="O72" s="36"/>
      <c r="P72" s="36" t="s">
        <v>315</v>
      </c>
      <c r="Q72" s="130">
        <v>1122.3</v>
      </c>
      <c r="R72" s="41" t="s">
        <v>232</v>
      </c>
    </row>
    <row r="73" spans="1:18" ht="25.5" x14ac:dyDescent="0.25">
      <c r="A73" s="14"/>
      <c r="B73" s="37" t="s">
        <v>1007</v>
      </c>
      <c r="C73" s="22" t="s">
        <v>232</v>
      </c>
      <c r="D73" s="22"/>
      <c r="E73" s="131">
        <v>1226</v>
      </c>
      <c r="F73" s="23" t="s">
        <v>232</v>
      </c>
      <c r="G73" s="22" t="s">
        <v>232</v>
      </c>
      <c r="H73" s="23"/>
      <c r="I73" s="59" t="s">
        <v>352</v>
      </c>
      <c r="J73" s="23" t="s">
        <v>232</v>
      </c>
      <c r="K73" s="22" t="s">
        <v>232</v>
      </c>
      <c r="L73" s="22"/>
      <c r="M73" s="131">
        <v>1226</v>
      </c>
      <c r="N73" s="23" t="s">
        <v>1008</v>
      </c>
      <c r="O73" s="22"/>
      <c r="P73" s="22"/>
      <c r="Q73" s="131">
        <v>5857.3</v>
      </c>
      <c r="R73" s="23" t="s">
        <v>232</v>
      </c>
    </row>
    <row r="74" spans="1:18" ht="25.5" x14ac:dyDescent="0.25">
      <c r="A74" s="14"/>
      <c r="B74" s="43" t="s">
        <v>1009</v>
      </c>
      <c r="C74" s="36" t="s">
        <v>232</v>
      </c>
      <c r="D74" s="36"/>
      <c r="E74" s="40">
        <v>840.1</v>
      </c>
      <c r="F74" s="41" t="s">
        <v>232</v>
      </c>
      <c r="G74" s="36" t="s">
        <v>232</v>
      </c>
      <c r="H74" s="41"/>
      <c r="I74" s="58" t="s">
        <v>352</v>
      </c>
      <c r="J74" s="41" t="s">
        <v>232</v>
      </c>
      <c r="K74" s="36" t="s">
        <v>232</v>
      </c>
      <c r="L74" s="36"/>
      <c r="M74" s="40">
        <v>840.1</v>
      </c>
      <c r="N74" s="41" t="s">
        <v>1008</v>
      </c>
      <c r="O74" s="36"/>
      <c r="P74" s="36"/>
      <c r="Q74" s="130">
        <v>78070.8</v>
      </c>
      <c r="R74" s="41" t="s">
        <v>232</v>
      </c>
    </row>
    <row r="75" spans="1:18" x14ac:dyDescent="0.25">
      <c r="A75" s="14"/>
      <c r="B75" s="37" t="s">
        <v>1010</v>
      </c>
      <c r="C75" s="22" t="s">
        <v>232</v>
      </c>
      <c r="D75" s="22"/>
      <c r="E75" s="60">
        <v>3.5</v>
      </c>
      <c r="F75" s="23" t="s">
        <v>232</v>
      </c>
      <c r="G75" s="22" t="s">
        <v>232</v>
      </c>
      <c r="H75" s="23"/>
      <c r="I75" s="59" t="s">
        <v>352</v>
      </c>
      <c r="J75" s="23" t="s">
        <v>232</v>
      </c>
      <c r="K75" s="22" t="s">
        <v>232</v>
      </c>
      <c r="L75" s="22"/>
      <c r="M75" s="60">
        <v>3.5</v>
      </c>
      <c r="N75" s="23" t="s">
        <v>1008</v>
      </c>
      <c r="O75" s="22"/>
      <c r="P75" s="22"/>
      <c r="Q75" s="60">
        <v>454.2</v>
      </c>
      <c r="R75" s="23" t="s">
        <v>232</v>
      </c>
    </row>
    <row r="76" spans="1:18" ht="15.75" thickBot="1" x14ac:dyDescent="0.3">
      <c r="A76" s="14"/>
      <c r="B76" s="43" t="s">
        <v>1011</v>
      </c>
      <c r="C76" s="36" t="s">
        <v>232</v>
      </c>
      <c r="D76" s="36"/>
      <c r="E76" s="40">
        <v>40.799999999999997</v>
      </c>
      <c r="F76" s="41" t="s">
        <v>232</v>
      </c>
      <c r="G76" s="36" t="s">
        <v>232</v>
      </c>
      <c r="H76" s="41"/>
      <c r="I76" s="58" t="s">
        <v>352</v>
      </c>
      <c r="J76" s="41" t="s">
        <v>232</v>
      </c>
      <c r="K76" s="36" t="s">
        <v>232</v>
      </c>
      <c r="L76" s="36"/>
      <c r="M76" s="40">
        <v>68.8</v>
      </c>
      <c r="N76" s="41" t="s">
        <v>232</v>
      </c>
      <c r="O76" s="36"/>
      <c r="P76" s="36"/>
      <c r="Q76" s="40">
        <v>89.4</v>
      </c>
      <c r="R76" s="41" t="s">
        <v>232</v>
      </c>
    </row>
    <row r="77" spans="1:18" x14ac:dyDescent="0.25">
      <c r="A77" s="14"/>
      <c r="B77" s="26"/>
      <c r="C77" s="26" t="s">
        <v>232</v>
      </c>
      <c r="D77" s="42"/>
      <c r="E77" s="42"/>
      <c r="F77" s="26"/>
      <c r="G77" s="26" t="s">
        <v>232</v>
      </c>
      <c r="H77" s="42"/>
      <c r="I77" s="42"/>
      <c r="J77" s="26"/>
      <c r="K77" s="26" t="s">
        <v>232</v>
      </c>
      <c r="L77" s="42"/>
      <c r="M77" s="42"/>
      <c r="N77" s="26"/>
      <c r="O77" s="26"/>
      <c r="P77" s="42"/>
      <c r="Q77" s="42"/>
      <c r="R77" s="26"/>
    </row>
    <row r="78" spans="1:18" ht="15.75" thickBot="1" x14ac:dyDescent="0.3">
      <c r="A78" s="14"/>
      <c r="B78" s="37" t="s">
        <v>118</v>
      </c>
      <c r="C78" s="25" t="s">
        <v>232</v>
      </c>
      <c r="D78" s="22" t="s">
        <v>315</v>
      </c>
      <c r="E78" s="131">
        <v>2122.3000000000002</v>
      </c>
      <c r="F78" s="23" t="s">
        <v>232</v>
      </c>
      <c r="G78" s="25" t="s">
        <v>232</v>
      </c>
      <c r="H78" s="22" t="s">
        <v>315</v>
      </c>
      <c r="I78" s="60">
        <v>0.2</v>
      </c>
      <c r="J78" s="23" t="s">
        <v>232</v>
      </c>
      <c r="K78" s="25" t="s">
        <v>232</v>
      </c>
      <c r="L78" s="22" t="s">
        <v>315</v>
      </c>
      <c r="M78" s="131">
        <v>2227.1999999999998</v>
      </c>
      <c r="N78" s="23" t="s">
        <v>232</v>
      </c>
      <c r="O78" s="25"/>
      <c r="P78" s="22" t="s">
        <v>315</v>
      </c>
      <c r="Q78" s="131">
        <v>85594</v>
      </c>
      <c r="R78" s="23" t="s">
        <v>232</v>
      </c>
    </row>
    <row r="79" spans="1:18" x14ac:dyDescent="0.25">
      <c r="A79" s="14"/>
      <c r="B79" s="26"/>
      <c r="C79" s="26" t="s">
        <v>232</v>
      </c>
      <c r="D79" s="42"/>
      <c r="E79" s="42"/>
      <c r="F79" s="26"/>
      <c r="G79" s="26" t="s">
        <v>232</v>
      </c>
      <c r="H79" s="42"/>
      <c r="I79" s="42"/>
      <c r="J79" s="26"/>
      <c r="K79" s="26" t="s">
        <v>232</v>
      </c>
      <c r="L79" s="42"/>
      <c r="M79" s="42"/>
      <c r="N79" s="26"/>
      <c r="O79" s="26"/>
      <c r="P79" s="42"/>
      <c r="Q79" s="42"/>
      <c r="R79" s="26"/>
    </row>
    <row r="80" spans="1:18" ht="15.75" x14ac:dyDescent="0.25">
      <c r="A80" s="14"/>
      <c r="B80" s="54"/>
      <c r="C80" s="54"/>
      <c r="D80" s="54"/>
      <c r="E80" s="54"/>
      <c r="F80" s="54"/>
      <c r="G80" s="54"/>
      <c r="H80" s="54"/>
      <c r="I80" s="54"/>
      <c r="J80" s="54"/>
      <c r="K80" s="54"/>
      <c r="L80" s="54"/>
      <c r="M80" s="54"/>
      <c r="N80" s="54"/>
      <c r="O80" s="54"/>
      <c r="P80" s="54"/>
      <c r="Q80" s="54"/>
      <c r="R80" s="54"/>
    </row>
    <row r="81" spans="1:18" ht="89.25" x14ac:dyDescent="0.25">
      <c r="A81" s="14"/>
      <c r="B81" s="49">
        <v>-1</v>
      </c>
      <c r="C81" s="49" t="s">
        <v>1018</v>
      </c>
    </row>
    <row r="82" spans="1:18" x14ac:dyDescent="0.25">
      <c r="A82" s="14"/>
      <c r="B82" s="31"/>
      <c r="C82" s="31"/>
      <c r="D82" s="31"/>
      <c r="E82" s="31"/>
      <c r="F82" s="31"/>
      <c r="G82" s="31"/>
      <c r="H82" s="31"/>
      <c r="I82" s="31"/>
      <c r="J82" s="31"/>
      <c r="K82" s="31"/>
      <c r="L82" s="31"/>
      <c r="M82" s="31"/>
      <c r="N82" s="31"/>
      <c r="O82" s="31"/>
      <c r="P82" s="31"/>
      <c r="Q82" s="31"/>
      <c r="R82" s="31"/>
    </row>
    <row r="83" spans="1:18" ht="63.75" x14ac:dyDescent="0.25">
      <c r="A83" s="14"/>
      <c r="B83" s="49">
        <v>-2</v>
      </c>
      <c r="C83" s="49" t="s">
        <v>1019</v>
      </c>
    </row>
    <row r="84" spans="1:18" ht="38.25" x14ac:dyDescent="0.25">
      <c r="A84" s="14"/>
      <c r="B84" s="49">
        <v>-3</v>
      </c>
      <c r="C84" s="49" t="s">
        <v>1014</v>
      </c>
    </row>
    <row r="85" spans="1:18" ht="38.25" x14ac:dyDescent="0.25">
      <c r="A85" s="14"/>
      <c r="B85" s="49">
        <v>-4</v>
      </c>
      <c r="C85" s="49" t="s">
        <v>1015</v>
      </c>
    </row>
    <row r="86" spans="1:18" ht="63.75" x14ac:dyDescent="0.25">
      <c r="A86" s="14"/>
      <c r="B86" s="49">
        <v>-5</v>
      </c>
      <c r="C86" s="49" t="s">
        <v>1016</v>
      </c>
    </row>
    <row r="87" spans="1:18" ht="25.5" customHeight="1" x14ac:dyDescent="0.25">
      <c r="A87" s="14"/>
      <c r="B87" s="30" t="s">
        <v>1020</v>
      </c>
      <c r="C87" s="30"/>
      <c r="D87" s="30"/>
      <c r="E87" s="30"/>
      <c r="F87" s="30"/>
      <c r="G87" s="30"/>
      <c r="H87" s="30"/>
      <c r="I87" s="30"/>
      <c r="J87" s="30"/>
      <c r="K87" s="30"/>
      <c r="L87" s="30"/>
      <c r="M87" s="30"/>
      <c r="N87" s="30"/>
      <c r="O87" s="30"/>
      <c r="P87" s="30"/>
      <c r="Q87" s="30"/>
      <c r="R87" s="30"/>
    </row>
    <row r="88" spans="1:18" ht="25.5" customHeight="1" x14ac:dyDescent="0.25">
      <c r="A88" s="14"/>
      <c r="B88" s="32" t="s">
        <v>1021</v>
      </c>
      <c r="C88" s="32"/>
      <c r="D88" s="32"/>
      <c r="E88" s="32"/>
      <c r="F88" s="32"/>
      <c r="G88" s="32"/>
      <c r="H88" s="32"/>
      <c r="I88" s="32"/>
      <c r="J88" s="32"/>
      <c r="K88" s="32"/>
      <c r="L88" s="32"/>
      <c r="M88" s="32"/>
      <c r="N88" s="32"/>
      <c r="O88" s="32"/>
      <c r="P88" s="32"/>
      <c r="Q88" s="32"/>
      <c r="R88" s="32"/>
    </row>
    <row r="89" spans="1:18" ht="38.25" customHeight="1" x14ac:dyDescent="0.25">
      <c r="A89" s="14"/>
      <c r="B89" s="30" t="s">
        <v>1022</v>
      </c>
      <c r="C89" s="30"/>
      <c r="D89" s="30"/>
      <c r="E89" s="30"/>
      <c r="F89" s="30"/>
      <c r="G89" s="30"/>
      <c r="H89" s="30"/>
      <c r="I89" s="30"/>
      <c r="J89" s="30"/>
      <c r="K89" s="30"/>
      <c r="L89" s="30"/>
      <c r="M89" s="30"/>
      <c r="N89" s="30"/>
      <c r="O89" s="30"/>
      <c r="P89" s="30"/>
      <c r="Q89" s="30"/>
      <c r="R89" s="30"/>
    </row>
    <row r="90" spans="1:18" ht="38.25" customHeight="1" x14ac:dyDescent="0.25">
      <c r="A90" s="14"/>
      <c r="B90" s="30" t="s">
        <v>1023</v>
      </c>
      <c r="C90" s="30"/>
      <c r="D90" s="30"/>
      <c r="E90" s="30"/>
      <c r="F90" s="30"/>
      <c r="G90" s="30"/>
      <c r="H90" s="30"/>
      <c r="I90" s="30"/>
      <c r="J90" s="30"/>
      <c r="K90" s="30"/>
      <c r="L90" s="30"/>
      <c r="M90" s="30"/>
      <c r="N90" s="30"/>
      <c r="O90" s="30"/>
      <c r="P90" s="30"/>
      <c r="Q90" s="30"/>
      <c r="R90" s="30"/>
    </row>
    <row r="91" spans="1:18" ht="25.5" customHeight="1" x14ac:dyDescent="0.25">
      <c r="A91" s="14"/>
      <c r="B91" s="30" t="s">
        <v>1024</v>
      </c>
      <c r="C91" s="30"/>
      <c r="D91" s="30"/>
      <c r="E91" s="30"/>
      <c r="F91" s="30"/>
      <c r="G91" s="30"/>
      <c r="H91" s="30"/>
      <c r="I91" s="30"/>
      <c r="J91" s="30"/>
      <c r="K91" s="30"/>
      <c r="L91" s="30"/>
      <c r="M91" s="30"/>
      <c r="N91" s="30"/>
      <c r="O91" s="30"/>
      <c r="P91" s="30"/>
      <c r="Q91" s="30"/>
      <c r="R91" s="30"/>
    </row>
    <row r="92" spans="1:18" x14ac:dyDescent="0.25">
      <c r="A92" s="14"/>
      <c r="B92" s="31"/>
      <c r="C92" s="31"/>
      <c r="D92" s="31"/>
      <c r="E92" s="31"/>
      <c r="F92" s="31"/>
      <c r="G92" s="31"/>
      <c r="H92" s="31"/>
      <c r="I92" s="31"/>
      <c r="J92" s="31"/>
      <c r="K92" s="31"/>
      <c r="L92" s="31"/>
      <c r="M92" s="31"/>
      <c r="N92" s="31"/>
      <c r="O92" s="31"/>
      <c r="P92" s="31"/>
      <c r="Q92" s="31"/>
      <c r="R92" s="31"/>
    </row>
    <row r="93" spans="1:18" x14ac:dyDescent="0.25">
      <c r="A93" s="14"/>
      <c r="B93" s="32" t="s">
        <v>1025</v>
      </c>
      <c r="C93" s="32"/>
      <c r="D93" s="32"/>
      <c r="E93" s="32"/>
      <c r="F93" s="32"/>
      <c r="G93" s="32"/>
      <c r="H93" s="32"/>
      <c r="I93" s="32"/>
      <c r="J93" s="32"/>
      <c r="K93" s="32"/>
      <c r="L93" s="32"/>
      <c r="M93" s="32"/>
      <c r="N93" s="32"/>
      <c r="O93" s="32"/>
      <c r="P93" s="32"/>
      <c r="Q93" s="32"/>
      <c r="R93" s="32"/>
    </row>
  </sheetData>
  <mergeCells count="71">
    <mergeCell ref="B91:R91"/>
    <mergeCell ref="B92:R92"/>
    <mergeCell ref="B93:R93"/>
    <mergeCell ref="B80:R80"/>
    <mergeCell ref="B82:R82"/>
    <mergeCell ref="B87:R87"/>
    <mergeCell ref="B88:R88"/>
    <mergeCell ref="B89:R89"/>
    <mergeCell ref="B90:R90"/>
    <mergeCell ref="B45:R45"/>
    <mergeCell ref="B46:R46"/>
    <mergeCell ref="B47:R47"/>
    <mergeCell ref="B48:R48"/>
    <mergeCell ref="B61:R61"/>
    <mergeCell ref="B67:R67"/>
    <mergeCell ref="B20:R20"/>
    <mergeCell ref="B21:R21"/>
    <mergeCell ref="B38:R38"/>
    <mergeCell ref="B41:R41"/>
    <mergeCell ref="B42:R42"/>
    <mergeCell ref="B43:R43"/>
    <mergeCell ref="B9:R9"/>
    <mergeCell ref="B11:R11"/>
    <mergeCell ref="B13:R13"/>
    <mergeCell ref="B15:R15"/>
    <mergeCell ref="B17:R17"/>
    <mergeCell ref="B19:R19"/>
    <mergeCell ref="A1:A2"/>
    <mergeCell ref="B1:R1"/>
    <mergeCell ref="B2:R2"/>
    <mergeCell ref="B3:R3"/>
    <mergeCell ref="A4:A93"/>
    <mergeCell ref="B4:R4"/>
    <mergeCell ref="B5:R5"/>
    <mergeCell ref="B6:R6"/>
    <mergeCell ref="B7:R7"/>
    <mergeCell ref="B8:R8"/>
    <mergeCell ref="D69:Q69"/>
    <mergeCell ref="D70:I70"/>
    <mergeCell ref="L70:M70"/>
    <mergeCell ref="P70:Q70"/>
    <mergeCell ref="D71:E71"/>
    <mergeCell ref="H71:I71"/>
    <mergeCell ref="L71:M71"/>
    <mergeCell ref="P71:Q71"/>
    <mergeCell ref="R24:R25"/>
    <mergeCell ref="D50:Q50"/>
    <mergeCell ref="D51:I51"/>
    <mergeCell ref="L51:M51"/>
    <mergeCell ref="P51:Q51"/>
    <mergeCell ref="D52:E52"/>
    <mergeCell ref="H52:I52"/>
    <mergeCell ref="L52:M52"/>
    <mergeCell ref="P52:Q52"/>
    <mergeCell ref="B44:R44"/>
    <mergeCell ref="K24:K25"/>
    <mergeCell ref="L24:M24"/>
    <mergeCell ref="L25:M25"/>
    <mergeCell ref="N24:N25"/>
    <mergeCell ref="O24:O25"/>
    <mergeCell ref="P24:Q25"/>
    <mergeCell ref="D23:I23"/>
    <mergeCell ref="L23:Q23"/>
    <mergeCell ref="B24:B25"/>
    <mergeCell ref="C24:C25"/>
    <mergeCell ref="D24:E24"/>
    <mergeCell ref="D25:E25"/>
    <mergeCell ref="F24:F25"/>
    <mergeCell ref="G24:G25"/>
    <mergeCell ref="H24:I25"/>
    <mergeCell ref="J24: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0.42578125" bestFit="1" customWidth="1"/>
    <col min="2" max="2" width="36.5703125" customWidth="1"/>
    <col min="3" max="4" width="11.42578125" customWidth="1"/>
    <col min="5" max="5" width="36.5703125" customWidth="1"/>
    <col min="6" max="8" width="11.42578125" customWidth="1"/>
    <col min="9" max="9" width="36.5703125" customWidth="1"/>
    <col min="10" max="10" width="11.42578125" customWidth="1"/>
  </cols>
  <sheetData>
    <row r="1" spans="1:10" ht="15" customHeight="1" x14ac:dyDescent="0.25">
      <c r="A1" s="7" t="s">
        <v>1026</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1027</v>
      </c>
      <c r="B3" s="13" t="s">
        <v>3</v>
      </c>
      <c r="C3" s="13"/>
      <c r="D3" s="13"/>
      <c r="E3" s="13"/>
      <c r="F3" s="13"/>
      <c r="G3" s="13"/>
      <c r="H3" s="13"/>
      <c r="I3" s="13"/>
      <c r="J3" s="13"/>
    </row>
    <row r="4" spans="1:10" ht="15" customHeight="1" x14ac:dyDescent="0.25">
      <c r="A4" s="14" t="s">
        <v>1026</v>
      </c>
      <c r="B4" s="13" t="s">
        <v>3</v>
      </c>
      <c r="C4" s="13"/>
      <c r="D4" s="13"/>
      <c r="E4" s="13"/>
      <c r="F4" s="13"/>
      <c r="G4" s="13"/>
      <c r="H4" s="13"/>
      <c r="I4" s="13"/>
      <c r="J4" s="13"/>
    </row>
    <row r="5" spans="1:10" x14ac:dyDescent="0.25">
      <c r="A5" s="14"/>
      <c r="B5" s="28" t="s">
        <v>1028</v>
      </c>
      <c r="C5" s="28"/>
      <c r="D5" s="28"/>
      <c r="E5" s="28"/>
      <c r="F5" s="28"/>
      <c r="G5" s="28"/>
      <c r="H5" s="28"/>
      <c r="I5" s="28"/>
      <c r="J5" s="28"/>
    </row>
    <row r="6" spans="1:10" ht="51" customHeight="1" x14ac:dyDescent="0.25">
      <c r="A6" s="14"/>
      <c r="B6" s="32" t="s">
        <v>1029</v>
      </c>
      <c r="C6" s="32"/>
      <c r="D6" s="32"/>
      <c r="E6" s="32"/>
      <c r="F6" s="32"/>
      <c r="G6" s="32"/>
      <c r="H6" s="32"/>
      <c r="I6" s="32"/>
      <c r="J6" s="32"/>
    </row>
    <row r="7" spans="1:10" x14ac:dyDescent="0.25">
      <c r="A7" s="14"/>
      <c r="B7" s="29" t="s">
        <v>1030</v>
      </c>
      <c r="C7" s="29"/>
      <c r="D7" s="29"/>
      <c r="E7" s="29"/>
      <c r="F7" s="29"/>
      <c r="G7" s="29"/>
      <c r="H7" s="29"/>
      <c r="I7" s="29"/>
      <c r="J7" s="29"/>
    </row>
    <row r="8" spans="1:10" ht="51" customHeight="1" x14ac:dyDescent="0.25">
      <c r="A8" s="14"/>
      <c r="B8" s="32" t="s">
        <v>1031</v>
      </c>
      <c r="C8" s="32"/>
      <c r="D8" s="32"/>
      <c r="E8" s="32"/>
      <c r="F8" s="32"/>
      <c r="G8" s="32"/>
      <c r="H8" s="32"/>
      <c r="I8" s="32"/>
      <c r="J8" s="32"/>
    </row>
    <row r="9" spans="1:10" ht="25.5" customHeight="1" x14ac:dyDescent="0.25">
      <c r="A9" s="14"/>
      <c r="B9" s="32" t="s">
        <v>1032</v>
      </c>
      <c r="C9" s="32"/>
      <c r="D9" s="32"/>
      <c r="E9" s="32"/>
      <c r="F9" s="32"/>
      <c r="G9" s="32"/>
      <c r="H9" s="32"/>
      <c r="I9" s="32"/>
      <c r="J9" s="32"/>
    </row>
    <row r="10" spans="1:10" ht="76.5" customHeight="1" x14ac:dyDescent="0.25">
      <c r="A10" s="14"/>
      <c r="B10" s="32" t="s">
        <v>1033</v>
      </c>
      <c r="C10" s="32"/>
      <c r="D10" s="32"/>
      <c r="E10" s="32"/>
      <c r="F10" s="32"/>
      <c r="G10" s="32"/>
      <c r="H10" s="32"/>
      <c r="I10" s="32"/>
      <c r="J10" s="32"/>
    </row>
    <row r="11" spans="1:10" x14ac:dyDescent="0.25">
      <c r="A11" s="14"/>
      <c r="B11" s="32" t="s">
        <v>1034</v>
      </c>
      <c r="C11" s="32"/>
      <c r="D11" s="32"/>
      <c r="E11" s="32"/>
      <c r="F11" s="32"/>
      <c r="G11" s="32"/>
      <c r="H11" s="32"/>
      <c r="I11" s="32"/>
      <c r="J11" s="32"/>
    </row>
    <row r="12" spans="1:10" ht="15.75" x14ac:dyDescent="0.25">
      <c r="A12" s="14"/>
      <c r="B12" s="54"/>
      <c r="C12" s="54"/>
      <c r="D12" s="54"/>
      <c r="E12" s="54"/>
      <c r="F12" s="54"/>
      <c r="G12" s="54"/>
      <c r="H12" s="54"/>
      <c r="I12" s="54"/>
      <c r="J12" s="54"/>
    </row>
    <row r="13" spans="1:10" x14ac:dyDescent="0.25">
      <c r="A13" s="14"/>
      <c r="B13" s="22"/>
      <c r="C13" s="22"/>
      <c r="D13" s="22"/>
      <c r="E13" s="22"/>
      <c r="F13" s="22"/>
      <c r="G13" s="22"/>
      <c r="H13" s="22"/>
      <c r="I13" s="22"/>
      <c r="J13" s="22"/>
    </row>
    <row r="14" spans="1:10" x14ac:dyDescent="0.25">
      <c r="A14" s="14"/>
      <c r="B14" s="25"/>
      <c r="C14" s="25" t="s">
        <v>232</v>
      </c>
      <c r="D14" s="63" t="s">
        <v>542</v>
      </c>
      <c r="E14" s="63"/>
      <c r="F14" s="25"/>
      <c r="G14" s="25" t="s">
        <v>232</v>
      </c>
      <c r="H14" s="63" t="s">
        <v>538</v>
      </c>
      <c r="I14" s="63"/>
      <c r="J14" s="25"/>
    </row>
    <row r="15" spans="1:10" ht="15.75" thickBot="1" x14ac:dyDescent="0.3">
      <c r="A15" s="14"/>
      <c r="B15" s="25"/>
      <c r="C15" s="25" t="s">
        <v>232</v>
      </c>
      <c r="D15" s="61">
        <v>2014</v>
      </c>
      <c r="E15" s="61"/>
      <c r="F15" s="25"/>
      <c r="G15" s="25" t="s">
        <v>232</v>
      </c>
      <c r="H15" s="61">
        <v>2013</v>
      </c>
      <c r="I15" s="61"/>
      <c r="J15" s="25"/>
    </row>
    <row r="16" spans="1:10" x14ac:dyDescent="0.25">
      <c r="A16" s="14"/>
      <c r="B16" s="43" t="s">
        <v>44</v>
      </c>
      <c r="C16" s="36" t="s">
        <v>232</v>
      </c>
      <c r="D16" s="36" t="s">
        <v>315</v>
      </c>
      <c r="E16" s="40" t="s">
        <v>1035</v>
      </c>
      <c r="F16" s="41" t="s">
        <v>232</v>
      </c>
      <c r="G16" s="36" t="s">
        <v>232</v>
      </c>
      <c r="H16" s="36" t="s">
        <v>315</v>
      </c>
      <c r="I16" s="130">
        <v>3271.9</v>
      </c>
      <c r="J16" s="41" t="s">
        <v>232</v>
      </c>
    </row>
    <row r="17" spans="1:10" x14ac:dyDescent="0.25">
      <c r="A17" s="14"/>
      <c r="B17" s="37" t="s">
        <v>56</v>
      </c>
      <c r="C17" s="22" t="s">
        <v>232</v>
      </c>
      <c r="D17" s="22"/>
      <c r="E17" s="131">
        <v>3564.4</v>
      </c>
      <c r="F17" s="23" t="s">
        <v>232</v>
      </c>
      <c r="G17" s="22" t="s">
        <v>232</v>
      </c>
      <c r="H17" s="22"/>
      <c r="I17" s="131">
        <v>2597</v>
      </c>
      <c r="J17" s="23" t="s">
        <v>232</v>
      </c>
    </row>
    <row r="18" spans="1:10" x14ac:dyDescent="0.25">
      <c r="A18" s="14"/>
      <c r="B18" s="43" t="s">
        <v>65</v>
      </c>
      <c r="C18" s="36" t="s">
        <v>232</v>
      </c>
      <c r="D18" s="36"/>
      <c r="E18" s="40">
        <v>662.2</v>
      </c>
      <c r="F18" s="41" t="s">
        <v>232</v>
      </c>
      <c r="G18" s="36" t="s">
        <v>232</v>
      </c>
      <c r="H18" s="36"/>
      <c r="I18" s="40">
        <v>674.9</v>
      </c>
      <c r="J18" s="41" t="s">
        <v>232</v>
      </c>
    </row>
    <row r="19" spans="1:10" x14ac:dyDescent="0.25">
      <c r="A19" s="14"/>
      <c r="B19" s="37" t="s">
        <v>1036</v>
      </c>
      <c r="C19" s="22" t="s">
        <v>232</v>
      </c>
      <c r="D19" s="22"/>
      <c r="E19" s="60">
        <v>331.1</v>
      </c>
      <c r="F19" s="23" t="s">
        <v>232</v>
      </c>
      <c r="G19" s="22" t="s">
        <v>232</v>
      </c>
      <c r="H19" s="22"/>
      <c r="I19" s="60">
        <v>337.3</v>
      </c>
      <c r="J19" s="23" t="s">
        <v>232</v>
      </c>
    </row>
    <row r="20" spans="1:10" ht="15.75" x14ac:dyDescent="0.25">
      <c r="A20" s="14"/>
      <c r="B20" s="54"/>
      <c r="C20" s="54"/>
      <c r="D20" s="54"/>
      <c r="E20" s="54"/>
      <c r="F20" s="54"/>
      <c r="G20" s="54"/>
      <c r="H20" s="54"/>
      <c r="I20" s="54"/>
      <c r="J20" s="54"/>
    </row>
    <row r="21" spans="1:10" x14ac:dyDescent="0.25">
      <c r="A21" s="14"/>
      <c r="B21" s="31"/>
      <c r="C21" s="31"/>
      <c r="D21" s="31"/>
      <c r="E21" s="31"/>
      <c r="F21" s="31"/>
      <c r="G21" s="31"/>
      <c r="H21" s="31"/>
      <c r="I21" s="31"/>
      <c r="J21" s="31"/>
    </row>
    <row r="22" spans="1:10" ht="25.5" customHeight="1" x14ac:dyDescent="0.25">
      <c r="A22" s="14"/>
      <c r="B22" s="32" t="s">
        <v>1037</v>
      </c>
      <c r="C22" s="32"/>
      <c r="D22" s="32"/>
      <c r="E22" s="32"/>
      <c r="F22" s="32"/>
      <c r="G22" s="32"/>
      <c r="H22" s="32"/>
      <c r="I22" s="32"/>
      <c r="J22" s="32"/>
    </row>
    <row r="23" spans="1:10" ht="89.25" customHeight="1" x14ac:dyDescent="0.25">
      <c r="A23" s="14"/>
      <c r="B23" s="32" t="s">
        <v>1038</v>
      </c>
      <c r="C23" s="32"/>
      <c r="D23" s="32"/>
      <c r="E23" s="32"/>
      <c r="F23" s="32"/>
      <c r="G23" s="32"/>
      <c r="H23" s="32"/>
      <c r="I23" s="32"/>
      <c r="J23" s="32"/>
    </row>
    <row r="24" spans="1:10" x14ac:dyDescent="0.25">
      <c r="A24" s="14"/>
      <c r="B24" s="29" t="s">
        <v>1039</v>
      </c>
      <c r="C24" s="29"/>
      <c r="D24" s="29"/>
      <c r="E24" s="29"/>
      <c r="F24" s="29"/>
      <c r="G24" s="29"/>
      <c r="H24" s="29"/>
      <c r="I24" s="29"/>
      <c r="J24" s="29"/>
    </row>
    <row r="25" spans="1:10" ht="51" customHeight="1" x14ac:dyDescent="0.25">
      <c r="A25" s="14"/>
      <c r="B25" s="32" t="s">
        <v>1040</v>
      </c>
      <c r="C25" s="32"/>
      <c r="D25" s="32"/>
      <c r="E25" s="32"/>
      <c r="F25" s="32"/>
      <c r="G25" s="32"/>
      <c r="H25" s="32"/>
      <c r="I25" s="32"/>
      <c r="J25" s="32"/>
    </row>
    <row r="26" spans="1:10" x14ac:dyDescent="0.25">
      <c r="A26" s="14"/>
      <c r="B26" s="32" t="s">
        <v>1041</v>
      </c>
      <c r="C26" s="32"/>
      <c r="D26" s="32"/>
      <c r="E26" s="32"/>
      <c r="F26" s="32"/>
      <c r="G26" s="32"/>
      <c r="H26" s="32"/>
      <c r="I26" s="32"/>
      <c r="J26" s="32"/>
    </row>
    <row r="27" spans="1:10" ht="15.75" x14ac:dyDescent="0.25">
      <c r="A27" s="14"/>
      <c r="B27" s="54"/>
      <c r="C27" s="54"/>
      <c r="D27" s="54"/>
      <c r="E27" s="54"/>
      <c r="F27" s="54"/>
      <c r="G27" s="54"/>
      <c r="H27" s="54"/>
      <c r="I27" s="54"/>
      <c r="J27" s="54"/>
    </row>
    <row r="28" spans="1:10" x14ac:dyDescent="0.25">
      <c r="A28" s="14"/>
      <c r="B28" s="22"/>
      <c r="C28" s="22"/>
      <c r="D28" s="22"/>
      <c r="E28" s="22"/>
      <c r="F28" s="22"/>
      <c r="G28" s="22"/>
      <c r="H28" s="22"/>
      <c r="I28" s="22"/>
      <c r="J28" s="22"/>
    </row>
    <row r="29" spans="1:10" x14ac:dyDescent="0.25">
      <c r="A29" s="14"/>
      <c r="B29" s="25"/>
      <c r="C29" s="25" t="s">
        <v>232</v>
      </c>
      <c r="D29" s="63" t="s">
        <v>542</v>
      </c>
      <c r="E29" s="63"/>
      <c r="F29" s="25"/>
      <c r="G29" s="25" t="s">
        <v>232</v>
      </c>
      <c r="H29" s="63" t="s">
        <v>538</v>
      </c>
      <c r="I29" s="63"/>
      <c r="J29" s="25"/>
    </row>
    <row r="30" spans="1:10" ht="15.75" thickBot="1" x14ac:dyDescent="0.3">
      <c r="A30" s="14"/>
      <c r="B30" s="25"/>
      <c r="C30" s="25" t="s">
        <v>232</v>
      </c>
      <c r="D30" s="61">
        <v>2014</v>
      </c>
      <c r="E30" s="61"/>
      <c r="F30" s="25"/>
      <c r="G30" s="25" t="s">
        <v>232</v>
      </c>
      <c r="H30" s="61">
        <v>2013</v>
      </c>
      <c r="I30" s="61"/>
      <c r="J30" s="25"/>
    </row>
    <row r="31" spans="1:10" x14ac:dyDescent="0.25">
      <c r="A31" s="14"/>
      <c r="B31" s="43" t="s">
        <v>44</v>
      </c>
      <c r="C31" s="36" t="s">
        <v>232</v>
      </c>
      <c r="D31" s="36" t="s">
        <v>315</v>
      </c>
      <c r="E31" s="40">
        <v>899</v>
      </c>
      <c r="F31" s="41" t="s">
        <v>232</v>
      </c>
      <c r="G31" s="36" t="s">
        <v>232</v>
      </c>
      <c r="H31" s="36" t="s">
        <v>315</v>
      </c>
      <c r="I31" s="40">
        <v>974.9</v>
      </c>
      <c r="J31" s="41" t="s">
        <v>232</v>
      </c>
    </row>
    <row r="32" spans="1:10" x14ac:dyDescent="0.25">
      <c r="A32" s="14"/>
      <c r="B32" s="37" t="s">
        <v>56</v>
      </c>
      <c r="C32" s="22" t="s">
        <v>232</v>
      </c>
      <c r="D32" s="22"/>
      <c r="E32" s="60">
        <v>568.4</v>
      </c>
      <c r="F32" s="23" t="s">
        <v>232</v>
      </c>
      <c r="G32" s="22" t="s">
        <v>232</v>
      </c>
      <c r="H32" s="22"/>
      <c r="I32" s="60">
        <v>507.9</v>
      </c>
      <c r="J32" s="23" t="s">
        <v>232</v>
      </c>
    </row>
    <row r="33" spans="1:10" x14ac:dyDescent="0.25">
      <c r="A33" s="14"/>
      <c r="B33" s="43" t="s">
        <v>65</v>
      </c>
      <c r="C33" s="36" t="s">
        <v>232</v>
      </c>
      <c r="D33" s="36"/>
      <c r="E33" s="40">
        <v>330.6</v>
      </c>
      <c r="F33" s="41" t="s">
        <v>232</v>
      </c>
      <c r="G33" s="36" t="s">
        <v>232</v>
      </c>
      <c r="H33" s="36"/>
      <c r="I33" s="40">
        <v>467</v>
      </c>
      <c r="J33" s="41" t="s">
        <v>232</v>
      </c>
    </row>
    <row r="34" spans="1:10" x14ac:dyDescent="0.25">
      <c r="A34" s="14"/>
      <c r="B34" s="37" t="s">
        <v>1036</v>
      </c>
      <c r="C34" s="22" t="s">
        <v>232</v>
      </c>
      <c r="D34" s="22"/>
      <c r="E34" s="60">
        <v>160.30000000000001</v>
      </c>
      <c r="F34" s="23" t="s">
        <v>232</v>
      </c>
      <c r="G34" s="22" t="s">
        <v>232</v>
      </c>
      <c r="H34" s="22"/>
      <c r="I34" s="60">
        <v>226.5</v>
      </c>
      <c r="J34" s="23" t="s">
        <v>232</v>
      </c>
    </row>
    <row r="35" spans="1:10" ht="25.5" customHeight="1" x14ac:dyDescent="0.25">
      <c r="A35" s="14"/>
      <c r="B35" s="32" t="s">
        <v>1042</v>
      </c>
      <c r="C35" s="32"/>
      <c r="D35" s="32"/>
      <c r="E35" s="32"/>
      <c r="F35" s="32"/>
      <c r="G35" s="32"/>
      <c r="H35" s="32"/>
      <c r="I35" s="32"/>
      <c r="J35" s="32"/>
    </row>
    <row r="36" spans="1:10" ht="25.5" customHeight="1" x14ac:dyDescent="0.25">
      <c r="A36" s="14"/>
      <c r="B36" s="32" t="s">
        <v>1043</v>
      </c>
      <c r="C36" s="32"/>
      <c r="D36" s="32"/>
      <c r="E36" s="32"/>
      <c r="F36" s="32"/>
      <c r="G36" s="32"/>
      <c r="H36" s="32"/>
      <c r="I36" s="32"/>
      <c r="J36" s="32"/>
    </row>
    <row r="37" spans="1:10" x14ac:dyDescent="0.25">
      <c r="A37" s="14"/>
      <c r="B37" s="32" t="s">
        <v>1044</v>
      </c>
      <c r="C37" s="32"/>
      <c r="D37" s="32"/>
      <c r="E37" s="32"/>
      <c r="F37" s="32"/>
      <c r="G37" s="32"/>
      <c r="H37" s="32"/>
      <c r="I37" s="32"/>
      <c r="J37" s="32"/>
    </row>
    <row r="38" spans="1:10" x14ac:dyDescent="0.25">
      <c r="A38" s="14"/>
      <c r="B38" s="31"/>
      <c r="C38" s="31"/>
      <c r="D38" s="31"/>
      <c r="E38" s="31"/>
      <c r="F38" s="31"/>
      <c r="G38" s="31"/>
      <c r="H38" s="31"/>
      <c r="I38" s="31"/>
      <c r="J38" s="31"/>
    </row>
    <row r="39" spans="1:10" x14ac:dyDescent="0.25">
      <c r="A39" s="14"/>
      <c r="B39" s="29" t="s">
        <v>1045</v>
      </c>
      <c r="C39" s="29"/>
      <c r="D39" s="29"/>
      <c r="E39" s="29"/>
      <c r="F39" s="29"/>
      <c r="G39" s="29"/>
      <c r="H39" s="29"/>
      <c r="I39" s="29"/>
      <c r="J39" s="29"/>
    </row>
    <row r="40" spans="1:10" ht="63.75" customHeight="1" x14ac:dyDescent="0.25">
      <c r="A40" s="14"/>
      <c r="B40" s="32" t="s">
        <v>1046</v>
      </c>
      <c r="C40" s="32"/>
      <c r="D40" s="32"/>
      <c r="E40" s="32"/>
      <c r="F40" s="32"/>
      <c r="G40" s="32"/>
      <c r="H40" s="32"/>
      <c r="I40" s="32"/>
      <c r="J40" s="32"/>
    </row>
    <row r="41" spans="1:10" ht="38.25" customHeight="1" x14ac:dyDescent="0.25">
      <c r="A41" s="14"/>
      <c r="B41" s="32" t="s">
        <v>1047</v>
      </c>
      <c r="C41" s="32"/>
      <c r="D41" s="32"/>
      <c r="E41" s="32"/>
      <c r="F41" s="32"/>
      <c r="G41" s="32"/>
      <c r="H41" s="32"/>
      <c r="I41" s="32"/>
      <c r="J41" s="32"/>
    </row>
    <row r="42" spans="1:10" x14ac:dyDescent="0.25">
      <c r="A42" s="14"/>
      <c r="B42" s="32" t="s">
        <v>1048</v>
      </c>
      <c r="C42" s="32"/>
      <c r="D42" s="32"/>
      <c r="E42" s="32"/>
      <c r="F42" s="32"/>
      <c r="G42" s="32"/>
      <c r="H42" s="32"/>
      <c r="I42" s="32"/>
      <c r="J42" s="32"/>
    </row>
    <row r="43" spans="1:10" ht="15.75" x14ac:dyDescent="0.25">
      <c r="A43" s="14"/>
      <c r="B43" s="54"/>
      <c r="C43" s="54"/>
      <c r="D43" s="54"/>
      <c r="E43" s="54"/>
      <c r="F43" s="54"/>
      <c r="G43" s="54"/>
      <c r="H43" s="54"/>
      <c r="I43" s="54"/>
      <c r="J43" s="54"/>
    </row>
    <row r="44" spans="1:10" x14ac:dyDescent="0.25">
      <c r="A44" s="14"/>
      <c r="B44" s="22"/>
      <c r="C44" s="22"/>
      <c r="D44" s="22"/>
      <c r="E44" s="22"/>
      <c r="F44" s="22"/>
    </row>
    <row r="45" spans="1:10" x14ac:dyDescent="0.25">
      <c r="A45" s="14"/>
      <c r="B45" s="62"/>
      <c r="C45" s="62" t="s">
        <v>232</v>
      </c>
      <c r="D45" s="63" t="s">
        <v>1049</v>
      </c>
      <c r="E45" s="63"/>
      <c r="F45" s="62"/>
    </row>
    <row r="46" spans="1:10" ht="15.75" thickBot="1" x14ac:dyDescent="0.3">
      <c r="A46" s="14"/>
      <c r="B46" s="62"/>
      <c r="C46" s="62"/>
      <c r="D46" s="61">
        <v>2014</v>
      </c>
      <c r="E46" s="61"/>
      <c r="F46" s="62"/>
    </row>
    <row r="47" spans="1:10" x14ac:dyDescent="0.25">
      <c r="A47" s="14"/>
      <c r="B47" s="43" t="s">
        <v>44</v>
      </c>
      <c r="C47" s="36" t="s">
        <v>232</v>
      </c>
      <c r="D47" s="36" t="s">
        <v>315</v>
      </c>
      <c r="E47" s="130">
        <v>7030.3</v>
      </c>
      <c r="F47" s="41" t="s">
        <v>232</v>
      </c>
    </row>
    <row r="48" spans="1:10" x14ac:dyDescent="0.25">
      <c r="A48" s="14"/>
      <c r="B48" s="37" t="s">
        <v>56</v>
      </c>
      <c r="C48" s="22" t="s">
        <v>232</v>
      </c>
      <c r="D48" s="22"/>
      <c r="E48" s="131">
        <v>5464.1</v>
      </c>
      <c r="F48" s="23" t="s">
        <v>232</v>
      </c>
    </row>
    <row r="49" spans="1:10" x14ac:dyDescent="0.25">
      <c r="A49" s="14"/>
      <c r="B49" s="43" t="s">
        <v>65</v>
      </c>
      <c r="C49" s="36" t="s">
        <v>232</v>
      </c>
      <c r="D49" s="36"/>
      <c r="E49" s="130">
        <v>1566.2</v>
      </c>
      <c r="F49" s="41" t="s">
        <v>232</v>
      </c>
    </row>
    <row r="50" spans="1:10" x14ac:dyDescent="0.25">
      <c r="A50" s="14"/>
      <c r="B50" s="32" t="s">
        <v>1050</v>
      </c>
      <c r="C50" s="32"/>
      <c r="D50" s="32"/>
      <c r="E50" s="32"/>
      <c r="F50" s="32"/>
      <c r="G50" s="32"/>
      <c r="H50" s="32"/>
      <c r="I50" s="32"/>
      <c r="J50" s="32"/>
    </row>
    <row r="51" spans="1:10" ht="25.5" customHeight="1" x14ac:dyDescent="0.25">
      <c r="A51" s="14"/>
      <c r="B51" s="32" t="s">
        <v>1051</v>
      </c>
      <c r="C51" s="32"/>
      <c r="D51" s="32"/>
      <c r="E51" s="32"/>
      <c r="F51" s="32"/>
      <c r="G51" s="32"/>
      <c r="H51" s="32"/>
      <c r="I51" s="32"/>
      <c r="J51" s="32"/>
    </row>
  </sheetData>
  <mergeCells count="46">
    <mergeCell ref="B42:J42"/>
    <mergeCell ref="B43:J43"/>
    <mergeCell ref="B50:J50"/>
    <mergeCell ref="B51:J51"/>
    <mergeCell ref="B26:J26"/>
    <mergeCell ref="B27:J27"/>
    <mergeCell ref="B35:J35"/>
    <mergeCell ref="B36:J36"/>
    <mergeCell ref="B37:J37"/>
    <mergeCell ref="B38:J38"/>
    <mergeCell ref="B9:J9"/>
    <mergeCell ref="B10:J10"/>
    <mergeCell ref="B11:J11"/>
    <mergeCell ref="B12:J12"/>
    <mergeCell ref="B20:J20"/>
    <mergeCell ref="B21:J21"/>
    <mergeCell ref="A1:A2"/>
    <mergeCell ref="B1:J1"/>
    <mergeCell ref="B2:J2"/>
    <mergeCell ref="B3:J3"/>
    <mergeCell ref="A4:A51"/>
    <mergeCell ref="B4:J4"/>
    <mergeCell ref="B5:J5"/>
    <mergeCell ref="B6:J6"/>
    <mergeCell ref="B7:J7"/>
    <mergeCell ref="B8:J8"/>
    <mergeCell ref="D30:E30"/>
    <mergeCell ref="H30:I30"/>
    <mergeCell ref="B45:B46"/>
    <mergeCell ref="C45:C46"/>
    <mergeCell ref="D45:E45"/>
    <mergeCell ref="D46:E46"/>
    <mergeCell ref="F45:F46"/>
    <mergeCell ref="B39:J39"/>
    <mergeCell ref="B40:J40"/>
    <mergeCell ref="B41:J41"/>
    <mergeCell ref="D14:E14"/>
    <mergeCell ref="H14:I14"/>
    <mergeCell ref="D15:E15"/>
    <mergeCell ref="H15:I15"/>
    <mergeCell ref="D29:E29"/>
    <mergeCell ref="H29:I29"/>
    <mergeCell ref="B22:J22"/>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9.28515625" customWidth="1"/>
    <col min="5" max="5" width="36.5703125" customWidth="1"/>
    <col min="6" max="8" width="9.28515625" customWidth="1"/>
    <col min="9" max="9" width="36.5703125" customWidth="1"/>
    <col min="10" max="10" width="9.5703125" customWidth="1"/>
    <col min="11" max="12" width="9.28515625" customWidth="1"/>
    <col min="13" max="13" width="36.5703125" customWidth="1"/>
    <col min="14" max="14" width="19.7109375" customWidth="1"/>
    <col min="15" max="16" width="9.28515625" customWidth="1"/>
    <col min="17" max="17" width="32.85546875" customWidth="1"/>
    <col min="18" max="18" width="16.85546875" customWidth="1"/>
    <col min="19" max="19" width="9.28515625" customWidth="1"/>
    <col min="20" max="20" width="36.5703125" customWidth="1"/>
    <col min="21" max="21" width="21.85546875" customWidth="1"/>
    <col min="22" max="22" width="9.28515625" customWidth="1"/>
  </cols>
  <sheetData>
    <row r="1" spans="1:22" ht="15" customHeight="1" x14ac:dyDescent="0.25">
      <c r="A1" s="7" t="s">
        <v>1052</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1790</v>
      </c>
      <c r="C2" s="10"/>
      <c r="D2" s="10"/>
      <c r="E2" s="10"/>
      <c r="F2" s="10"/>
      <c r="G2" s="10"/>
      <c r="H2" s="10"/>
      <c r="I2" s="10"/>
      <c r="J2" s="10"/>
      <c r="K2" s="10"/>
      <c r="L2" s="10"/>
      <c r="M2" s="10"/>
      <c r="N2" s="10"/>
      <c r="O2" s="10"/>
      <c r="P2" s="10"/>
      <c r="Q2" s="10"/>
      <c r="R2" s="10"/>
      <c r="S2" s="10"/>
      <c r="T2" s="10"/>
      <c r="U2" s="10"/>
      <c r="V2" s="10"/>
    </row>
    <row r="3" spans="1:22" ht="30" x14ac:dyDescent="0.25">
      <c r="A3" s="4" t="s">
        <v>1053</v>
      </c>
      <c r="B3" s="13" t="s">
        <v>3</v>
      </c>
      <c r="C3" s="13"/>
      <c r="D3" s="13"/>
      <c r="E3" s="13"/>
      <c r="F3" s="13"/>
      <c r="G3" s="13"/>
      <c r="H3" s="13"/>
      <c r="I3" s="13"/>
      <c r="J3" s="13"/>
      <c r="K3" s="13"/>
      <c r="L3" s="13"/>
      <c r="M3" s="13"/>
      <c r="N3" s="13"/>
      <c r="O3" s="13"/>
      <c r="P3" s="13"/>
      <c r="Q3" s="13"/>
      <c r="R3" s="13"/>
      <c r="S3" s="13"/>
      <c r="T3" s="13"/>
      <c r="U3" s="13"/>
      <c r="V3" s="13"/>
    </row>
    <row r="4" spans="1:22" ht="15" customHeight="1" x14ac:dyDescent="0.25">
      <c r="A4" s="14" t="s">
        <v>1052</v>
      </c>
      <c r="B4" s="13" t="s">
        <v>3</v>
      </c>
      <c r="C4" s="13"/>
      <c r="D4" s="13"/>
      <c r="E4" s="13"/>
      <c r="F4" s="13"/>
      <c r="G4" s="13"/>
      <c r="H4" s="13"/>
      <c r="I4" s="13"/>
      <c r="J4" s="13"/>
      <c r="K4" s="13"/>
      <c r="L4" s="13"/>
      <c r="M4" s="13"/>
      <c r="N4" s="13"/>
      <c r="O4" s="13"/>
      <c r="P4" s="13"/>
      <c r="Q4" s="13"/>
      <c r="R4" s="13"/>
      <c r="S4" s="13"/>
      <c r="T4" s="13"/>
      <c r="U4" s="13"/>
      <c r="V4" s="13"/>
    </row>
    <row r="5" spans="1:22" x14ac:dyDescent="0.25">
      <c r="A5" s="14"/>
      <c r="B5" s="28" t="s">
        <v>1054</v>
      </c>
      <c r="C5" s="28"/>
      <c r="D5" s="28"/>
      <c r="E5" s="28"/>
      <c r="F5" s="28"/>
      <c r="G5" s="28"/>
      <c r="H5" s="28"/>
      <c r="I5" s="28"/>
      <c r="J5" s="28"/>
      <c r="K5" s="28"/>
      <c r="L5" s="28"/>
      <c r="M5" s="28"/>
      <c r="N5" s="28"/>
      <c r="O5" s="28"/>
      <c r="P5" s="28"/>
      <c r="Q5" s="28"/>
      <c r="R5" s="28"/>
      <c r="S5" s="28"/>
      <c r="T5" s="28"/>
      <c r="U5" s="28"/>
      <c r="V5" s="28"/>
    </row>
    <row r="6" spans="1:22" x14ac:dyDescent="0.25">
      <c r="A6" s="14"/>
      <c r="B6" s="32" t="s">
        <v>1055</v>
      </c>
      <c r="C6" s="32"/>
      <c r="D6" s="32"/>
      <c r="E6" s="32"/>
      <c r="F6" s="32"/>
      <c r="G6" s="32"/>
      <c r="H6" s="32"/>
      <c r="I6" s="32"/>
      <c r="J6" s="32"/>
      <c r="K6" s="32"/>
      <c r="L6" s="32"/>
      <c r="M6" s="32"/>
      <c r="N6" s="32"/>
      <c r="O6" s="32"/>
      <c r="P6" s="32"/>
      <c r="Q6" s="32"/>
      <c r="R6" s="32"/>
      <c r="S6" s="32"/>
      <c r="T6" s="32"/>
      <c r="U6" s="32"/>
      <c r="V6" s="32"/>
    </row>
    <row r="7" spans="1:22" x14ac:dyDescent="0.25">
      <c r="A7" s="14"/>
      <c r="B7" s="31"/>
      <c r="C7" s="31"/>
      <c r="D7" s="31"/>
      <c r="E7" s="31"/>
      <c r="F7" s="31"/>
      <c r="G7" s="31"/>
      <c r="H7" s="31"/>
      <c r="I7" s="31"/>
      <c r="J7" s="31"/>
      <c r="K7" s="31"/>
      <c r="L7" s="31"/>
      <c r="M7" s="31"/>
      <c r="N7" s="31"/>
      <c r="O7" s="31"/>
      <c r="P7" s="31"/>
      <c r="Q7" s="31"/>
      <c r="R7" s="31"/>
      <c r="S7" s="31"/>
      <c r="T7" s="31"/>
      <c r="U7" s="31"/>
      <c r="V7" s="31"/>
    </row>
    <row r="8" spans="1:22" x14ac:dyDescent="0.25">
      <c r="A8" s="14"/>
      <c r="B8" s="30" t="s">
        <v>42</v>
      </c>
      <c r="C8" s="30"/>
      <c r="D8" s="30"/>
      <c r="E8" s="30"/>
      <c r="F8" s="30"/>
      <c r="G8" s="30"/>
      <c r="H8" s="30"/>
      <c r="I8" s="30"/>
      <c r="J8" s="30"/>
      <c r="K8" s="30"/>
      <c r="L8" s="30"/>
      <c r="M8" s="30"/>
      <c r="N8" s="30"/>
      <c r="O8" s="30"/>
      <c r="P8" s="30"/>
      <c r="Q8" s="30"/>
      <c r="R8" s="30"/>
      <c r="S8" s="30"/>
      <c r="T8" s="30"/>
      <c r="U8" s="30"/>
      <c r="V8" s="30"/>
    </row>
    <row r="9" spans="1:22" x14ac:dyDescent="0.25">
      <c r="A9" s="14"/>
      <c r="B9" s="32" t="s">
        <v>1056</v>
      </c>
      <c r="C9" s="32"/>
      <c r="D9" s="32"/>
      <c r="E9" s="32"/>
      <c r="F9" s="32"/>
      <c r="G9" s="32"/>
      <c r="H9" s="32"/>
      <c r="I9" s="32"/>
      <c r="J9" s="32"/>
      <c r="K9" s="32"/>
      <c r="L9" s="32"/>
      <c r="M9" s="32"/>
      <c r="N9" s="32"/>
      <c r="O9" s="32"/>
      <c r="P9" s="32"/>
      <c r="Q9" s="32"/>
      <c r="R9" s="32"/>
      <c r="S9" s="32"/>
      <c r="T9" s="32"/>
      <c r="U9" s="32"/>
      <c r="V9" s="32"/>
    </row>
    <row r="10" spans="1:22" ht="15.75" x14ac:dyDescent="0.25">
      <c r="A10" s="14"/>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4"/>
      <c r="B11" s="22"/>
      <c r="C11" s="22"/>
      <c r="D11" s="22"/>
      <c r="E11" s="22"/>
      <c r="F11" s="22"/>
      <c r="G11" s="22"/>
      <c r="H11" s="22"/>
      <c r="I11" s="22"/>
      <c r="J11" s="22"/>
    </row>
    <row r="12" spans="1:22" ht="15.75" thickBot="1" x14ac:dyDescent="0.3">
      <c r="A12" s="14"/>
      <c r="B12" s="25"/>
      <c r="C12" s="25" t="s">
        <v>232</v>
      </c>
      <c r="D12" s="61" t="s">
        <v>427</v>
      </c>
      <c r="E12" s="61"/>
      <c r="F12" s="25"/>
      <c r="G12" s="25" t="s">
        <v>232</v>
      </c>
      <c r="H12" s="61" t="s">
        <v>376</v>
      </c>
      <c r="I12" s="61"/>
      <c r="J12" s="25"/>
    </row>
    <row r="13" spans="1:22" x14ac:dyDescent="0.25">
      <c r="A13" s="14"/>
      <c r="B13" s="43" t="s">
        <v>1057</v>
      </c>
      <c r="C13" s="36" t="s">
        <v>232</v>
      </c>
      <c r="D13" s="36" t="s">
        <v>315</v>
      </c>
      <c r="E13" s="44">
        <v>1720017</v>
      </c>
      <c r="F13" s="41" t="s">
        <v>232</v>
      </c>
      <c r="G13" s="36" t="s">
        <v>232</v>
      </c>
      <c r="H13" s="36" t="s">
        <v>315</v>
      </c>
      <c r="I13" s="44">
        <v>1717246</v>
      </c>
      <c r="J13" s="41" t="s">
        <v>232</v>
      </c>
    </row>
    <row r="14" spans="1:22" ht="15.75" thickBot="1" x14ac:dyDescent="0.3">
      <c r="A14" s="14"/>
      <c r="B14" s="37" t="s">
        <v>1058</v>
      </c>
      <c r="C14" s="22" t="s">
        <v>232</v>
      </c>
      <c r="D14" s="22"/>
      <c r="E14" s="38">
        <v>5100</v>
      </c>
      <c r="F14" s="23" t="s">
        <v>232</v>
      </c>
      <c r="G14" s="22" t="s">
        <v>232</v>
      </c>
      <c r="H14" s="22"/>
      <c r="I14" s="38">
        <v>5100</v>
      </c>
      <c r="J14" s="23" t="s">
        <v>232</v>
      </c>
    </row>
    <row r="15" spans="1:22" x14ac:dyDescent="0.25">
      <c r="A15" s="14"/>
      <c r="B15" s="26"/>
      <c r="C15" s="26" t="s">
        <v>232</v>
      </c>
      <c r="D15" s="42"/>
      <c r="E15" s="42"/>
      <c r="F15" s="26"/>
      <c r="G15" s="26" t="s">
        <v>232</v>
      </c>
      <c r="H15" s="42"/>
      <c r="I15" s="42"/>
      <c r="J15" s="26"/>
    </row>
    <row r="16" spans="1:22" ht="15.75" thickBot="1" x14ac:dyDescent="0.3">
      <c r="A16" s="14"/>
      <c r="B16" s="43" t="s">
        <v>1059</v>
      </c>
      <c r="C16" s="35" t="s">
        <v>232</v>
      </c>
      <c r="D16" s="36" t="s">
        <v>315</v>
      </c>
      <c r="E16" s="44">
        <v>1725117</v>
      </c>
      <c r="F16" s="41" t="s">
        <v>232</v>
      </c>
      <c r="G16" s="35" t="s">
        <v>232</v>
      </c>
      <c r="H16" s="36" t="s">
        <v>315</v>
      </c>
      <c r="I16" s="44">
        <v>1722346</v>
      </c>
      <c r="J16" s="41" t="s">
        <v>232</v>
      </c>
    </row>
    <row r="17" spans="1:22" ht="15.75" thickTop="1" x14ac:dyDescent="0.25">
      <c r="A17" s="14"/>
      <c r="B17" s="26"/>
      <c r="C17" s="26" t="s">
        <v>232</v>
      </c>
      <c r="D17" s="48"/>
      <c r="E17" s="48"/>
      <c r="F17" s="26"/>
      <c r="G17" s="26" t="s">
        <v>232</v>
      </c>
      <c r="H17" s="48"/>
      <c r="I17" s="48"/>
      <c r="J17" s="26"/>
    </row>
    <row r="18" spans="1:22" x14ac:dyDescent="0.25">
      <c r="A18" s="14"/>
      <c r="B18" s="32" t="s">
        <v>1060</v>
      </c>
      <c r="C18" s="32"/>
      <c r="D18" s="32"/>
      <c r="E18" s="32"/>
      <c r="F18" s="32"/>
      <c r="G18" s="32"/>
      <c r="H18" s="32"/>
      <c r="I18" s="32"/>
      <c r="J18" s="32"/>
      <c r="K18" s="32"/>
      <c r="L18" s="32"/>
      <c r="M18" s="32"/>
      <c r="N18" s="32"/>
      <c r="O18" s="32"/>
      <c r="P18" s="32"/>
      <c r="Q18" s="32"/>
      <c r="R18" s="32"/>
      <c r="S18" s="32"/>
      <c r="T18" s="32"/>
      <c r="U18" s="32"/>
      <c r="V18" s="32"/>
    </row>
    <row r="19" spans="1:22" ht="15.75" x14ac:dyDescent="0.25">
      <c r="A19" s="14"/>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4"/>
      <c r="B20" s="22"/>
      <c r="C20" s="22"/>
      <c r="D20" s="22"/>
      <c r="E20" s="22"/>
      <c r="F20" s="22"/>
      <c r="G20" s="22"/>
      <c r="H20" s="22"/>
      <c r="I20" s="22"/>
      <c r="J20" s="22"/>
      <c r="K20" s="22"/>
      <c r="L20" s="22"/>
      <c r="M20" s="22"/>
      <c r="N20" s="22"/>
      <c r="O20" s="22"/>
      <c r="P20" s="22"/>
      <c r="Q20" s="22"/>
      <c r="R20" s="22"/>
    </row>
    <row r="21" spans="1:22" ht="15.75" thickBot="1" x14ac:dyDescent="0.3">
      <c r="A21" s="14"/>
      <c r="B21" s="25"/>
      <c r="C21" s="25" t="s">
        <v>232</v>
      </c>
      <c r="D21" s="61" t="s">
        <v>468</v>
      </c>
      <c r="E21" s="61"/>
      <c r="F21" s="61"/>
      <c r="G21" s="61"/>
      <c r="H21" s="61"/>
      <c r="I21" s="61"/>
      <c r="J21" s="61"/>
      <c r="K21" s="61"/>
      <c r="L21" s="61"/>
      <c r="M21" s="61"/>
      <c r="N21" s="121"/>
      <c r="O21" s="25"/>
      <c r="P21" s="61" t="s">
        <v>644</v>
      </c>
      <c r="Q21" s="61"/>
      <c r="R21" s="25"/>
    </row>
    <row r="22" spans="1:22" x14ac:dyDescent="0.25">
      <c r="A22" s="14"/>
      <c r="B22" s="62"/>
      <c r="C22" s="62" t="s">
        <v>232</v>
      </c>
      <c r="D22" s="64" t="s">
        <v>783</v>
      </c>
      <c r="E22" s="64"/>
      <c r="F22" s="65"/>
      <c r="G22" s="65" t="s">
        <v>232</v>
      </c>
      <c r="H22" s="64" t="s">
        <v>784</v>
      </c>
      <c r="I22" s="64"/>
      <c r="J22" s="65"/>
      <c r="K22" s="65" t="s">
        <v>232</v>
      </c>
      <c r="L22" s="64" t="s">
        <v>1061</v>
      </c>
      <c r="M22" s="64"/>
      <c r="N22" s="113"/>
      <c r="O22" s="114"/>
      <c r="P22" s="64" t="s">
        <v>783</v>
      </c>
      <c r="Q22" s="64"/>
      <c r="R22" s="62"/>
    </row>
    <row r="23" spans="1:22" ht="15.75" thickBot="1" x14ac:dyDescent="0.3">
      <c r="A23" s="14"/>
      <c r="B23" s="62"/>
      <c r="C23" s="62"/>
      <c r="D23" s="112">
        <v>41790</v>
      </c>
      <c r="E23" s="112"/>
      <c r="F23" s="62"/>
      <c r="G23" s="62"/>
      <c r="H23" s="112">
        <v>41790</v>
      </c>
      <c r="I23" s="112"/>
      <c r="J23" s="62"/>
      <c r="K23" s="62"/>
      <c r="L23" s="112">
        <v>41608</v>
      </c>
      <c r="M23" s="112"/>
      <c r="N23" s="113"/>
      <c r="O23" s="114"/>
      <c r="P23" s="112">
        <v>41333</v>
      </c>
      <c r="Q23" s="112"/>
      <c r="R23" s="62"/>
    </row>
    <row r="24" spans="1:22" x14ac:dyDescent="0.25">
      <c r="A24" s="14"/>
      <c r="B24" s="43" t="s">
        <v>1062</v>
      </c>
      <c r="C24" s="36" t="s">
        <v>232</v>
      </c>
      <c r="D24" s="36" t="s">
        <v>315</v>
      </c>
      <c r="E24" s="44">
        <v>1724883</v>
      </c>
      <c r="F24" s="41" t="s">
        <v>232</v>
      </c>
      <c r="G24" s="36" t="s">
        <v>232</v>
      </c>
      <c r="H24" s="36" t="s">
        <v>315</v>
      </c>
      <c r="I24" s="44">
        <v>1722346</v>
      </c>
      <c r="J24" s="41" t="s">
        <v>232</v>
      </c>
      <c r="K24" s="36" t="s">
        <v>232</v>
      </c>
      <c r="L24" s="36" t="s">
        <v>315</v>
      </c>
      <c r="M24" s="44">
        <v>1720380</v>
      </c>
      <c r="N24" s="123" t="s">
        <v>232</v>
      </c>
      <c r="O24" s="36"/>
      <c r="P24" s="36" t="s">
        <v>315</v>
      </c>
      <c r="Q24" s="44">
        <v>365670</v>
      </c>
      <c r="R24" s="41" t="s">
        <v>232</v>
      </c>
    </row>
    <row r="25" spans="1:22" x14ac:dyDescent="0.25">
      <c r="A25" s="14"/>
      <c r="B25" s="37" t="s">
        <v>1063</v>
      </c>
      <c r="C25" s="22" t="s">
        <v>232</v>
      </c>
      <c r="D25" s="23"/>
      <c r="E25" s="59" t="s">
        <v>352</v>
      </c>
      <c r="F25" s="23" t="s">
        <v>232</v>
      </c>
      <c r="G25" s="22" t="s">
        <v>232</v>
      </c>
      <c r="H25" s="23"/>
      <c r="I25" s="59" t="s">
        <v>352</v>
      </c>
      <c r="J25" s="23" t="s">
        <v>232</v>
      </c>
      <c r="K25" s="22" t="s">
        <v>232</v>
      </c>
      <c r="L25" s="22"/>
      <c r="M25" s="60" t="s">
        <v>1064</v>
      </c>
      <c r="N25" s="124" t="s">
        <v>1065</v>
      </c>
      <c r="O25" s="22"/>
      <c r="P25" s="23"/>
      <c r="Q25" s="59" t="s">
        <v>352</v>
      </c>
      <c r="R25" s="23" t="s">
        <v>232</v>
      </c>
    </row>
    <row r="26" spans="1:22" x14ac:dyDescent="0.25">
      <c r="A26" s="14"/>
      <c r="B26" s="43" t="s">
        <v>1066</v>
      </c>
      <c r="C26" s="36" t="s">
        <v>232</v>
      </c>
      <c r="D26" s="41"/>
      <c r="E26" s="58" t="s">
        <v>352</v>
      </c>
      <c r="F26" s="41" t="s">
        <v>232</v>
      </c>
      <c r="G26" s="36" t="s">
        <v>232</v>
      </c>
      <c r="H26" s="41"/>
      <c r="I26" s="58" t="s">
        <v>352</v>
      </c>
      <c r="J26" s="41" t="s">
        <v>232</v>
      </c>
      <c r="K26" s="36" t="s">
        <v>232</v>
      </c>
      <c r="L26" s="41"/>
      <c r="M26" s="58" t="s">
        <v>352</v>
      </c>
      <c r="N26" s="123" t="s">
        <v>232</v>
      </c>
      <c r="O26" s="36"/>
      <c r="P26" s="36"/>
      <c r="Q26" s="44">
        <v>2394</v>
      </c>
      <c r="R26" s="41" t="s">
        <v>1067</v>
      </c>
    </row>
    <row r="27" spans="1:22" ht="15.75" thickBot="1" x14ac:dyDescent="0.3">
      <c r="A27" s="14"/>
      <c r="B27" s="37" t="s">
        <v>1068</v>
      </c>
      <c r="C27" s="22" t="s">
        <v>232</v>
      </c>
      <c r="D27" s="22"/>
      <c r="E27" s="60">
        <v>234</v>
      </c>
      <c r="F27" s="23" t="s">
        <v>232</v>
      </c>
      <c r="G27" s="22" t="s">
        <v>232</v>
      </c>
      <c r="H27" s="22"/>
      <c r="I27" s="38">
        <v>2771</v>
      </c>
      <c r="J27" s="23" t="s">
        <v>232</v>
      </c>
      <c r="K27" s="22" t="s">
        <v>232</v>
      </c>
      <c r="L27" s="22"/>
      <c r="M27" s="38">
        <v>7666</v>
      </c>
      <c r="N27" s="124" t="s">
        <v>232</v>
      </c>
      <c r="O27" s="22"/>
      <c r="P27" s="22"/>
      <c r="Q27" s="60" t="s">
        <v>1069</v>
      </c>
      <c r="R27" s="23" t="s">
        <v>307</v>
      </c>
    </row>
    <row r="28" spans="1:22" x14ac:dyDescent="0.25">
      <c r="A28" s="14"/>
      <c r="B28" s="26"/>
      <c r="C28" s="26" t="s">
        <v>232</v>
      </c>
      <c r="D28" s="42"/>
      <c r="E28" s="42"/>
      <c r="F28" s="26"/>
      <c r="G28" s="26" t="s">
        <v>232</v>
      </c>
      <c r="H28" s="42"/>
      <c r="I28" s="42"/>
      <c r="J28" s="26"/>
      <c r="K28" s="26" t="s">
        <v>232</v>
      </c>
      <c r="L28" s="42"/>
      <c r="M28" s="42"/>
      <c r="N28" s="125"/>
      <c r="O28" s="26"/>
      <c r="P28" s="42"/>
      <c r="Q28" s="42"/>
      <c r="R28" s="26"/>
    </row>
    <row r="29" spans="1:22" ht="15.75" thickBot="1" x14ac:dyDescent="0.3">
      <c r="A29" s="14"/>
      <c r="B29" s="43" t="s">
        <v>1070</v>
      </c>
      <c r="C29" s="35" t="s">
        <v>232</v>
      </c>
      <c r="D29" s="36" t="s">
        <v>315</v>
      </c>
      <c r="E29" s="44">
        <v>1725117</v>
      </c>
      <c r="F29" s="41" t="s">
        <v>232</v>
      </c>
      <c r="G29" s="35" t="s">
        <v>232</v>
      </c>
      <c r="H29" s="36" t="s">
        <v>315</v>
      </c>
      <c r="I29" s="44">
        <v>1725117</v>
      </c>
      <c r="J29" s="41" t="s">
        <v>232</v>
      </c>
      <c r="K29" s="35" t="s">
        <v>232</v>
      </c>
      <c r="L29" s="36" t="s">
        <v>315</v>
      </c>
      <c r="M29" s="44">
        <v>1722346</v>
      </c>
      <c r="N29" s="123" t="s">
        <v>232</v>
      </c>
      <c r="O29" s="35"/>
      <c r="P29" s="36" t="s">
        <v>315</v>
      </c>
      <c r="Q29" s="44">
        <v>366777</v>
      </c>
      <c r="R29" s="134" t="s">
        <v>1071</v>
      </c>
    </row>
    <row r="30" spans="1:22" ht="15.75" thickTop="1" x14ac:dyDescent="0.25">
      <c r="A30" s="14"/>
      <c r="B30" s="26"/>
      <c r="C30" s="26" t="s">
        <v>232</v>
      </c>
      <c r="D30" s="48"/>
      <c r="E30" s="48"/>
      <c r="F30" s="26"/>
      <c r="G30" s="26" t="s">
        <v>232</v>
      </c>
      <c r="H30" s="48"/>
      <c r="I30" s="48"/>
      <c r="J30" s="26"/>
      <c r="K30" s="26" t="s">
        <v>232</v>
      </c>
      <c r="L30" s="48"/>
      <c r="M30" s="48"/>
      <c r="N30" s="125"/>
      <c r="O30" s="26"/>
      <c r="P30" s="48"/>
      <c r="Q30" s="48"/>
      <c r="R30" s="26"/>
    </row>
    <row r="31" spans="1:22" ht="15.75" x14ac:dyDescent="0.25">
      <c r="A31" s="14"/>
      <c r="B31" s="54"/>
      <c r="C31" s="54"/>
      <c r="D31" s="54"/>
      <c r="E31" s="54"/>
      <c r="F31" s="54"/>
      <c r="G31" s="54"/>
      <c r="H31" s="54"/>
      <c r="I31" s="54"/>
      <c r="J31" s="54"/>
      <c r="K31" s="54"/>
      <c r="L31" s="54"/>
      <c r="M31" s="54"/>
      <c r="N31" s="54"/>
      <c r="O31" s="54"/>
      <c r="P31" s="54"/>
      <c r="Q31" s="54"/>
      <c r="R31" s="54"/>
      <c r="S31" s="54"/>
      <c r="T31" s="54"/>
      <c r="U31" s="54"/>
      <c r="V31" s="54"/>
    </row>
    <row r="32" spans="1:22" ht="114.75" x14ac:dyDescent="0.25">
      <c r="A32" s="14"/>
      <c r="B32" s="49">
        <v>-1</v>
      </c>
      <c r="C32" s="49" t="s">
        <v>1072</v>
      </c>
    </row>
    <row r="33" spans="1:22" ht="63.75" x14ac:dyDescent="0.25">
      <c r="A33" s="14"/>
      <c r="B33" s="49">
        <v>-2</v>
      </c>
      <c r="C33" s="49" t="s">
        <v>1073</v>
      </c>
    </row>
    <row r="34" spans="1:22" ht="51" x14ac:dyDescent="0.25">
      <c r="A34" s="14"/>
      <c r="B34" s="49">
        <v>-3</v>
      </c>
      <c r="C34" s="49" t="s">
        <v>1074</v>
      </c>
    </row>
    <row r="35" spans="1:22" x14ac:dyDescent="0.25">
      <c r="A35" s="14"/>
      <c r="B35" s="31"/>
      <c r="C35" s="31"/>
      <c r="D35" s="31"/>
      <c r="E35" s="31"/>
      <c r="F35" s="31"/>
      <c r="G35" s="31"/>
      <c r="H35" s="31"/>
      <c r="I35" s="31"/>
      <c r="J35" s="31"/>
      <c r="K35" s="31"/>
      <c r="L35" s="31"/>
      <c r="M35" s="31"/>
      <c r="N35" s="31"/>
      <c r="O35" s="31"/>
      <c r="P35" s="31"/>
      <c r="Q35" s="31"/>
      <c r="R35" s="31"/>
      <c r="S35" s="31"/>
      <c r="T35" s="31"/>
      <c r="U35" s="31"/>
      <c r="V35" s="31"/>
    </row>
    <row r="36" spans="1:22" x14ac:dyDescent="0.25">
      <c r="A36" s="14"/>
      <c r="B36" s="30" t="s">
        <v>1075</v>
      </c>
      <c r="C36" s="30"/>
      <c r="D36" s="30"/>
      <c r="E36" s="30"/>
      <c r="F36" s="30"/>
      <c r="G36" s="30"/>
      <c r="H36" s="30"/>
      <c r="I36" s="30"/>
      <c r="J36" s="30"/>
      <c r="K36" s="30"/>
      <c r="L36" s="30"/>
      <c r="M36" s="30"/>
      <c r="N36" s="30"/>
      <c r="O36" s="30"/>
      <c r="P36" s="30"/>
      <c r="Q36" s="30"/>
      <c r="R36" s="30"/>
      <c r="S36" s="30"/>
      <c r="T36" s="30"/>
      <c r="U36" s="30"/>
      <c r="V36" s="30"/>
    </row>
    <row r="37" spans="1:22" x14ac:dyDescent="0.25">
      <c r="A37" s="14"/>
      <c r="B37" s="32" t="s">
        <v>1076</v>
      </c>
      <c r="C37" s="32"/>
      <c r="D37" s="32"/>
      <c r="E37" s="32"/>
      <c r="F37" s="32"/>
      <c r="G37" s="32"/>
      <c r="H37" s="32"/>
      <c r="I37" s="32"/>
      <c r="J37" s="32"/>
      <c r="K37" s="32"/>
      <c r="L37" s="32"/>
      <c r="M37" s="32"/>
      <c r="N37" s="32"/>
      <c r="O37" s="32"/>
      <c r="P37" s="32"/>
      <c r="Q37" s="32"/>
      <c r="R37" s="32"/>
      <c r="S37" s="32"/>
      <c r="T37" s="32"/>
      <c r="U37" s="32"/>
      <c r="V37" s="32"/>
    </row>
    <row r="38" spans="1:22" ht="15.75" x14ac:dyDescent="0.25">
      <c r="A38" s="14"/>
      <c r="B38" s="54"/>
      <c r="C38" s="54"/>
      <c r="D38" s="54"/>
      <c r="E38" s="54"/>
      <c r="F38" s="54"/>
      <c r="G38" s="54"/>
      <c r="H38" s="54"/>
      <c r="I38" s="54"/>
      <c r="J38" s="54"/>
      <c r="K38" s="54"/>
      <c r="L38" s="54"/>
      <c r="M38" s="54"/>
      <c r="N38" s="54"/>
      <c r="O38" s="54"/>
      <c r="P38" s="54"/>
      <c r="Q38" s="54"/>
      <c r="R38" s="54"/>
      <c r="S38" s="54"/>
      <c r="T38" s="54"/>
      <c r="U38" s="54"/>
      <c r="V38" s="54"/>
    </row>
    <row r="39" spans="1:22" x14ac:dyDescent="0.25">
      <c r="A39" s="14"/>
      <c r="B39" s="22"/>
      <c r="C39" s="22"/>
      <c r="D39" s="22"/>
      <c r="E39" s="22"/>
      <c r="F39" s="22"/>
      <c r="G39" s="22"/>
      <c r="H39" s="22"/>
      <c r="I39" s="22"/>
      <c r="J39" s="22"/>
      <c r="K39" s="22"/>
      <c r="L39" s="22"/>
      <c r="M39" s="22"/>
      <c r="N39" s="22"/>
      <c r="O39" s="22"/>
      <c r="P39" s="22"/>
      <c r="Q39" s="22"/>
      <c r="R39" s="22"/>
    </row>
    <row r="40" spans="1:22" ht="15.75" thickBot="1" x14ac:dyDescent="0.3">
      <c r="A40" s="14"/>
      <c r="B40" s="25"/>
      <c r="C40" s="25" t="s">
        <v>232</v>
      </c>
      <c r="D40" s="112">
        <v>41790</v>
      </c>
      <c r="E40" s="112"/>
      <c r="F40" s="112"/>
      <c r="G40" s="112"/>
      <c r="H40" s="112"/>
      <c r="I40" s="112"/>
      <c r="J40" s="112"/>
      <c r="K40" s="112"/>
      <c r="L40" s="112"/>
      <c r="M40" s="112"/>
      <c r="N40" s="112"/>
      <c r="O40" s="112"/>
      <c r="P40" s="112"/>
      <c r="Q40" s="112"/>
      <c r="R40" s="25"/>
    </row>
    <row r="41" spans="1:22" x14ac:dyDescent="0.25">
      <c r="A41" s="14"/>
      <c r="B41" s="62"/>
      <c r="C41" s="62" t="s">
        <v>232</v>
      </c>
      <c r="D41" s="64" t="s">
        <v>1077</v>
      </c>
      <c r="E41" s="64"/>
      <c r="F41" s="65"/>
      <c r="G41" s="65" t="s">
        <v>232</v>
      </c>
      <c r="H41" s="64" t="s">
        <v>1078</v>
      </c>
      <c r="I41" s="64"/>
      <c r="J41" s="65"/>
      <c r="K41" s="65"/>
      <c r="L41" s="64" t="s">
        <v>1080</v>
      </c>
      <c r="M41" s="64"/>
      <c r="N41" s="65"/>
      <c r="O41" s="65" t="s">
        <v>232</v>
      </c>
      <c r="P41" s="64" t="s">
        <v>699</v>
      </c>
      <c r="Q41" s="64"/>
      <c r="R41" s="62"/>
    </row>
    <row r="42" spans="1:22" x14ac:dyDescent="0.25">
      <c r="A42" s="14"/>
      <c r="B42" s="62"/>
      <c r="C42" s="62"/>
      <c r="D42" s="63"/>
      <c r="E42" s="63"/>
      <c r="F42" s="62"/>
      <c r="G42" s="62"/>
      <c r="H42" s="63" t="s">
        <v>1079</v>
      </c>
      <c r="I42" s="63"/>
      <c r="J42" s="62"/>
      <c r="K42" s="62"/>
      <c r="L42" s="63" t="s">
        <v>1081</v>
      </c>
      <c r="M42" s="63"/>
      <c r="N42" s="62"/>
      <c r="O42" s="62"/>
      <c r="P42" s="63" t="s">
        <v>1082</v>
      </c>
      <c r="Q42" s="63"/>
      <c r="R42" s="62"/>
    </row>
    <row r="43" spans="1:22" x14ac:dyDescent="0.25">
      <c r="A43" s="14"/>
      <c r="B43" s="62"/>
      <c r="C43" s="62"/>
      <c r="D43" s="63"/>
      <c r="E43" s="63"/>
      <c r="F43" s="62"/>
      <c r="G43" s="62"/>
      <c r="H43" s="63"/>
      <c r="I43" s="63"/>
      <c r="J43" s="62"/>
      <c r="K43" s="62"/>
      <c r="L43" s="63"/>
      <c r="M43" s="63"/>
      <c r="N43" s="62"/>
      <c r="O43" s="62"/>
      <c r="P43" s="63" t="s">
        <v>1083</v>
      </c>
      <c r="Q43" s="63"/>
      <c r="R43" s="62"/>
    </row>
    <row r="44" spans="1:22" ht="15.75" thickBot="1" x14ac:dyDescent="0.3">
      <c r="A44" s="14"/>
      <c r="B44" s="62"/>
      <c r="C44" s="62"/>
      <c r="D44" s="61"/>
      <c r="E44" s="61"/>
      <c r="F44" s="62"/>
      <c r="G44" s="62"/>
      <c r="H44" s="61"/>
      <c r="I44" s="61"/>
      <c r="J44" s="62"/>
      <c r="K44" s="62"/>
      <c r="L44" s="61"/>
      <c r="M44" s="61"/>
      <c r="N44" s="62"/>
      <c r="O44" s="62"/>
      <c r="P44" s="61" t="s">
        <v>1084</v>
      </c>
      <c r="Q44" s="61"/>
      <c r="R44" s="62"/>
    </row>
    <row r="45" spans="1:22" x14ac:dyDescent="0.25">
      <c r="A45" s="14"/>
      <c r="B45" s="43" t="s">
        <v>1085</v>
      </c>
      <c r="C45" s="36" t="s">
        <v>232</v>
      </c>
      <c r="D45" s="36" t="s">
        <v>315</v>
      </c>
      <c r="E45" s="44">
        <v>137205</v>
      </c>
      <c r="F45" s="41" t="s">
        <v>232</v>
      </c>
      <c r="G45" s="36" t="s">
        <v>232</v>
      </c>
      <c r="H45" s="36" t="s">
        <v>315</v>
      </c>
      <c r="I45" s="40" t="s">
        <v>1086</v>
      </c>
      <c r="J45" s="41" t="s">
        <v>307</v>
      </c>
      <c r="K45" s="36"/>
      <c r="L45" s="36" t="s">
        <v>315</v>
      </c>
      <c r="M45" s="44">
        <v>115110</v>
      </c>
      <c r="N45" s="41" t="s">
        <v>232</v>
      </c>
      <c r="O45" s="36" t="s">
        <v>232</v>
      </c>
      <c r="P45" s="36"/>
      <c r="Q45" s="40">
        <v>14.3</v>
      </c>
      <c r="R45" s="41" t="s">
        <v>232</v>
      </c>
    </row>
    <row r="46" spans="1:22" x14ac:dyDescent="0.25">
      <c r="A46" s="14"/>
      <c r="B46" s="37" t="s">
        <v>1087</v>
      </c>
      <c r="C46" s="22" t="s">
        <v>232</v>
      </c>
      <c r="D46" s="22"/>
      <c r="E46" s="38">
        <v>133468</v>
      </c>
      <c r="F46" s="23" t="s">
        <v>232</v>
      </c>
      <c r="G46" s="22" t="s">
        <v>232</v>
      </c>
      <c r="H46" s="22"/>
      <c r="I46" s="60" t="s">
        <v>1088</v>
      </c>
      <c r="J46" s="23" t="s">
        <v>307</v>
      </c>
      <c r="K46" s="22"/>
      <c r="L46" s="22"/>
      <c r="M46" s="38">
        <v>128538</v>
      </c>
      <c r="N46" s="23" t="s">
        <v>232</v>
      </c>
      <c r="O46" s="22" t="s">
        <v>232</v>
      </c>
      <c r="P46" s="22"/>
      <c r="Q46" s="60">
        <v>33.799999999999997</v>
      </c>
      <c r="R46" s="23" t="s">
        <v>232</v>
      </c>
    </row>
    <row r="47" spans="1:22" ht="26.25" thickBot="1" x14ac:dyDescent="0.3">
      <c r="A47" s="14"/>
      <c r="B47" s="43" t="s">
        <v>1089</v>
      </c>
      <c r="C47" s="36" t="s">
        <v>232</v>
      </c>
      <c r="D47" s="36"/>
      <c r="E47" s="44">
        <v>14979</v>
      </c>
      <c r="F47" s="41" t="s">
        <v>232</v>
      </c>
      <c r="G47" s="36" t="s">
        <v>232</v>
      </c>
      <c r="H47" s="41"/>
      <c r="I47" s="58" t="s">
        <v>352</v>
      </c>
      <c r="J47" s="41" t="s">
        <v>232</v>
      </c>
      <c r="K47" s="36"/>
      <c r="L47" s="36"/>
      <c r="M47" s="44">
        <v>14979</v>
      </c>
      <c r="N47" s="41" t="s">
        <v>232</v>
      </c>
      <c r="O47" s="36" t="s">
        <v>232</v>
      </c>
      <c r="P47" s="36"/>
      <c r="Q47" s="40" t="s">
        <v>1090</v>
      </c>
      <c r="R47" s="41" t="s">
        <v>232</v>
      </c>
    </row>
    <row r="48" spans="1:22" x14ac:dyDescent="0.25">
      <c r="A48" s="14"/>
      <c r="B48" s="26"/>
      <c r="C48" s="26" t="s">
        <v>232</v>
      </c>
      <c r="D48" s="42"/>
      <c r="E48" s="42"/>
      <c r="F48" s="26"/>
      <c r="G48" s="26" t="s">
        <v>232</v>
      </c>
      <c r="H48" s="42"/>
      <c r="I48" s="42"/>
      <c r="J48" s="26"/>
      <c r="K48" s="26"/>
      <c r="L48" s="42"/>
      <c r="M48" s="42"/>
      <c r="N48" s="26"/>
      <c r="O48" s="26" t="s">
        <v>232</v>
      </c>
      <c r="P48" s="26"/>
      <c r="Q48" s="26"/>
      <c r="R48" s="26"/>
    </row>
    <row r="49" spans="1:22" ht="15.75" thickBot="1" x14ac:dyDescent="0.3">
      <c r="A49" s="14"/>
      <c r="B49" s="24"/>
      <c r="C49" s="25" t="s">
        <v>232</v>
      </c>
      <c r="D49" s="22" t="s">
        <v>315</v>
      </c>
      <c r="E49" s="38">
        <v>285652</v>
      </c>
      <c r="F49" s="23" t="s">
        <v>232</v>
      </c>
      <c r="G49" s="25" t="s">
        <v>232</v>
      </c>
      <c r="H49" s="22" t="s">
        <v>315</v>
      </c>
      <c r="I49" s="60" t="s">
        <v>1091</v>
      </c>
      <c r="J49" s="23" t="s">
        <v>307</v>
      </c>
      <c r="K49" s="25"/>
      <c r="L49" s="22" t="s">
        <v>315</v>
      </c>
      <c r="M49" s="38">
        <v>258627</v>
      </c>
      <c r="N49" s="23" t="s">
        <v>232</v>
      </c>
      <c r="O49" s="25" t="s">
        <v>232</v>
      </c>
      <c r="P49" s="22"/>
      <c r="Q49" s="22"/>
      <c r="R49" s="22"/>
    </row>
    <row r="50" spans="1:22" ht="15.75" thickTop="1" x14ac:dyDescent="0.25">
      <c r="A50" s="14"/>
      <c r="B50" s="26"/>
      <c r="C50" s="26" t="s">
        <v>232</v>
      </c>
      <c r="D50" s="48"/>
      <c r="E50" s="48"/>
      <c r="F50" s="26"/>
      <c r="G50" s="26" t="s">
        <v>232</v>
      </c>
      <c r="H50" s="48"/>
      <c r="I50" s="48"/>
      <c r="J50" s="26"/>
      <c r="K50" s="26"/>
      <c r="L50" s="48"/>
      <c r="M50" s="48"/>
      <c r="N50" s="26"/>
      <c r="O50" s="26" t="s">
        <v>232</v>
      </c>
      <c r="P50" s="26"/>
      <c r="Q50" s="26"/>
      <c r="R50" s="26"/>
    </row>
    <row r="51" spans="1:22" ht="15.75" x14ac:dyDescent="0.25">
      <c r="A51" s="14"/>
      <c r="B51" s="54"/>
      <c r="C51" s="54"/>
      <c r="D51" s="54"/>
      <c r="E51" s="54"/>
      <c r="F51" s="54"/>
      <c r="G51" s="54"/>
      <c r="H51" s="54"/>
      <c r="I51" s="54"/>
      <c r="J51" s="54"/>
      <c r="K51" s="54"/>
      <c r="L51" s="54"/>
      <c r="M51" s="54"/>
      <c r="N51" s="54"/>
      <c r="O51" s="54"/>
      <c r="P51" s="54"/>
      <c r="Q51" s="54"/>
      <c r="R51" s="54"/>
      <c r="S51" s="54"/>
      <c r="T51" s="54"/>
      <c r="U51" s="54"/>
      <c r="V51" s="54"/>
    </row>
    <row r="52" spans="1:22" x14ac:dyDescent="0.25">
      <c r="A52" s="14"/>
      <c r="B52" s="22"/>
      <c r="C52" s="22"/>
      <c r="D52" s="22"/>
      <c r="E52" s="22"/>
      <c r="F52" s="22"/>
      <c r="G52" s="22"/>
      <c r="H52" s="22"/>
      <c r="I52" s="22"/>
      <c r="J52" s="22"/>
      <c r="K52" s="22"/>
      <c r="L52" s="22"/>
      <c r="M52" s="22"/>
      <c r="N52" s="22"/>
      <c r="O52" s="22"/>
      <c r="P52" s="22"/>
      <c r="Q52" s="22"/>
      <c r="R52" s="22"/>
      <c r="S52" s="22"/>
      <c r="T52" s="22"/>
      <c r="U52" s="22"/>
      <c r="V52" s="22"/>
    </row>
    <row r="53" spans="1:22" ht="15.75" thickBot="1" x14ac:dyDescent="0.3">
      <c r="A53" s="14"/>
      <c r="B53" s="25"/>
      <c r="C53" s="25" t="s">
        <v>232</v>
      </c>
      <c r="D53" s="61" t="s">
        <v>442</v>
      </c>
      <c r="E53" s="61"/>
      <c r="F53" s="61"/>
      <c r="G53" s="61"/>
      <c r="H53" s="61"/>
      <c r="I53" s="61"/>
      <c r="J53" s="61"/>
      <c r="K53" s="61"/>
      <c r="L53" s="61"/>
      <c r="M53" s="61"/>
      <c r="N53" s="61"/>
      <c r="O53" s="61"/>
      <c r="P53" s="61"/>
      <c r="Q53" s="61"/>
      <c r="R53" s="61"/>
      <c r="S53" s="61"/>
      <c r="T53" s="61"/>
      <c r="U53" s="61"/>
      <c r="V53" s="25"/>
    </row>
    <row r="54" spans="1:22" x14ac:dyDescent="0.25">
      <c r="A54" s="14"/>
      <c r="B54" s="62"/>
      <c r="C54" s="62" t="s">
        <v>232</v>
      </c>
      <c r="D54" s="64" t="s">
        <v>1077</v>
      </c>
      <c r="E54" s="64"/>
      <c r="F54" s="65"/>
      <c r="G54" s="65" t="s">
        <v>232</v>
      </c>
      <c r="H54" s="64" t="s">
        <v>1092</v>
      </c>
      <c r="I54" s="64"/>
      <c r="J54" s="65"/>
      <c r="K54" s="65"/>
      <c r="L54" s="64" t="s">
        <v>1078</v>
      </c>
      <c r="M54" s="64"/>
      <c r="N54" s="65"/>
      <c r="O54" s="65"/>
      <c r="P54" s="64" t="s">
        <v>1080</v>
      </c>
      <c r="Q54" s="64"/>
      <c r="R54" s="65"/>
      <c r="S54" s="65" t="s">
        <v>232</v>
      </c>
      <c r="T54" s="64" t="s">
        <v>699</v>
      </c>
      <c r="U54" s="64"/>
      <c r="V54" s="62"/>
    </row>
    <row r="55" spans="1:22" x14ac:dyDescent="0.25">
      <c r="A55" s="14"/>
      <c r="B55" s="62"/>
      <c r="C55" s="62"/>
      <c r="D55" s="63"/>
      <c r="E55" s="63"/>
      <c r="F55" s="62"/>
      <c r="G55" s="62"/>
      <c r="H55" s="63" t="s">
        <v>473</v>
      </c>
      <c r="I55" s="63"/>
      <c r="J55" s="62"/>
      <c r="K55" s="62"/>
      <c r="L55" s="63" t="s">
        <v>1079</v>
      </c>
      <c r="M55" s="63"/>
      <c r="N55" s="62"/>
      <c r="O55" s="62"/>
      <c r="P55" s="63" t="s">
        <v>1081</v>
      </c>
      <c r="Q55" s="63"/>
      <c r="R55" s="62"/>
      <c r="S55" s="62"/>
      <c r="T55" s="63" t="s">
        <v>1082</v>
      </c>
      <c r="U55" s="63"/>
      <c r="V55" s="62"/>
    </row>
    <row r="56" spans="1:22" x14ac:dyDescent="0.25">
      <c r="A56" s="14"/>
      <c r="B56" s="62"/>
      <c r="C56" s="62"/>
      <c r="D56" s="63"/>
      <c r="E56" s="63"/>
      <c r="F56" s="62"/>
      <c r="G56" s="62"/>
      <c r="H56" s="63"/>
      <c r="I56" s="63"/>
      <c r="J56" s="62"/>
      <c r="K56" s="62"/>
      <c r="L56" s="63"/>
      <c r="M56" s="63"/>
      <c r="N56" s="62"/>
      <c r="O56" s="62"/>
      <c r="P56" s="63"/>
      <c r="Q56" s="63"/>
      <c r="R56" s="62"/>
      <c r="S56" s="62"/>
      <c r="T56" s="63" t="s">
        <v>1083</v>
      </c>
      <c r="U56" s="63"/>
      <c r="V56" s="62"/>
    </row>
    <row r="57" spans="1:22" ht="15.75" thickBot="1" x14ac:dyDescent="0.3">
      <c r="A57" s="14"/>
      <c r="B57" s="62"/>
      <c r="C57" s="62"/>
      <c r="D57" s="61"/>
      <c r="E57" s="61"/>
      <c r="F57" s="62"/>
      <c r="G57" s="62"/>
      <c r="H57" s="61"/>
      <c r="I57" s="61"/>
      <c r="J57" s="62"/>
      <c r="K57" s="62"/>
      <c r="L57" s="61"/>
      <c r="M57" s="61"/>
      <c r="N57" s="62"/>
      <c r="O57" s="62"/>
      <c r="P57" s="61"/>
      <c r="Q57" s="61"/>
      <c r="R57" s="62"/>
      <c r="S57" s="62"/>
      <c r="T57" s="61" t="s">
        <v>1084</v>
      </c>
      <c r="U57" s="61"/>
      <c r="V57" s="62"/>
    </row>
    <row r="58" spans="1:22" x14ac:dyDescent="0.25">
      <c r="A58" s="14"/>
      <c r="B58" s="43" t="s">
        <v>1085</v>
      </c>
      <c r="C58" s="36" t="s">
        <v>232</v>
      </c>
      <c r="D58" s="36" t="s">
        <v>315</v>
      </c>
      <c r="E58" s="44">
        <v>136740</v>
      </c>
      <c r="F58" s="41" t="s">
        <v>232</v>
      </c>
      <c r="G58" s="36" t="s">
        <v>232</v>
      </c>
      <c r="H58" s="41" t="s">
        <v>315</v>
      </c>
      <c r="I58" s="58" t="s">
        <v>352</v>
      </c>
      <c r="J58" s="41" t="s">
        <v>232</v>
      </c>
      <c r="K58" s="36"/>
      <c r="L58" s="36" t="s">
        <v>315</v>
      </c>
      <c r="M58" s="40" t="s">
        <v>1093</v>
      </c>
      <c r="N58" s="41" t="s">
        <v>307</v>
      </c>
      <c r="O58" s="36"/>
      <c r="P58" s="36" t="s">
        <v>315</v>
      </c>
      <c r="Q58" s="44">
        <v>119173</v>
      </c>
      <c r="R58" s="41" t="s">
        <v>232</v>
      </c>
      <c r="S58" s="36" t="s">
        <v>232</v>
      </c>
      <c r="T58" s="36"/>
      <c r="U58" s="40">
        <v>14.8</v>
      </c>
      <c r="V58" s="41" t="s">
        <v>232</v>
      </c>
    </row>
    <row r="59" spans="1:22" x14ac:dyDescent="0.25">
      <c r="A59" s="14"/>
      <c r="B59" s="37" t="s">
        <v>1087</v>
      </c>
      <c r="C59" s="22" t="s">
        <v>232</v>
      </c>
      <c r="D59" s="22"/>
      <c r="E59" s="38">
        <v>132967</v>
      </c>
      <c r="F59" s="23" t="s">
        <v>232</v>
      </c>
      <c r="G59" s="22" t="s">
        <v>232</v>
      </c>
      <c r="H59" s="23"/>
      <c r="I59" s="59" t="s">
        <v>352</v>
      </c>
      <c r="J59" s="23" t="s">
        <v>232</v>
      </c>
      <c r="K59" s="22"/>
      <c r="L59" s="22"/>
      <c r="M59" s="60" t="s">
        <v>1094</v>
      </c>
      <c r="N59" s="23" t="s">
        <v>307</v>
      </c>
      <c r="O59" s="22"/>
      <c r="P59" s="22"/>
      <c r="Q59" s="38">
        <v>130001</v>
      </c>
      <c r="R59" s="23" t="s">
        <v>232</v>
      </c>
      <c r="S59" s="22" t="s">
        <v>232</v>
      </c>
      <c r="T59" s="22"/>
      <c r="U59" s="60">
        <v>34.299999999999997</v>
      </c>
      <c r="V59" s="23" t="s">
        <v>232</v>
      </c>
    </row>
    <row r="60" spans="1:22" ht="26.25" thickBot="1" x14ac:dyDescent="0.3">
      <c r="A60" s="14"/>
      <c r="B60" s="43" t="s">
        <v>1089</v>
      </c>
      <c r="C60" s="36" t="s">
        <v>232</v>
      </c>
      <c r="D60" s="36"/>
      <c r="E60" s="44">
        <v>15294</v>
      </c>
      <c r="F60" s="41" t="s">
        <v>232</v>
      </c>
      <c r="G60" s="36" t="s">
        <v>232</v>
      </c>
      <c r="H60" s="36"/>
      <c r="I60" s="40" t="s">
        <v>1095</v>
      </c>
      <c r="J60" s="41" t="s">
        <v>307</v>
      </c>
      <c r="K60" s="36"/>
      <c r="L60" s="41"/>
      <c r="M60" s="58" t="s">
        <v>352</v>
      </c>
      <c r="N60" s="41" t="s">
        <v>232</v>
      </c>
      <c r="O60" s="36"/>
      <c r="P60" s="36"/>
      <c r="Q60" s="44">
        <v>14916</v>
      </c>
      <c r="R60" s="41" t="s">
        <v>232</v>
      </c>
      <c r="S60" s="36" t="s">
        <v>232</v>
      </c>
      <c r="T60" s="36"/>
      <c r="U60" s="40" t="s">
        <v>1090</v>
      </c>
      <c r="V60" s="41" t="s">
        <v>232</v>
      </c>
    </row>
    <row r="61" spans="1:22" x14ac:dyDescent="0.25">
      <c r="A61" s="14"/>
      <c r="B61" s="26"/>
      <c r="C61" s="26" t="s">
        <v>232</v>
      </c>
      <c r="D61" s="42"/>
      <c r="E61" s="42"/>
      <c r="F61" s="26"/>
      <c r="G61" s="26" t="s">
        <v>232</v>
      </c>
      <c r="H61" s="42"/>
      <c r="I61" s="42"/>
      <c r="J61" s="26"/>
      <c r="K61" s="26"/>
      <c r="L61" s="42"/>
      <c r="M61" s="42"/>
      <c r="N61" s="26"/>
      <c r="O61" s="26"/>
      <c r="P61" s="42"/>
      <c r="Q61" s="42"/>
      <c r="R61" s="26"/>
      <c r="S61" s="26" t="s">
        <v>232</v>
      </c>
      <c r="T61" s="26"/>
      <c r="U61" s="26"/>
      <c r="V61" s="26"/>
    </row>
    <row r="62" spans="1:22" ht="15.75" thickBot="1" x14ac:dyDescent="0.3">
      <c r="A62" s="14"/>
      <c r="B62" s="24"/>
      <c r="C62" s="25" t="s">
        <v>232</v>
      </c>
      <c r="D62" s="22" t="s">
        <v>315</v>
      </c>
      <c r="E62" s="38">
        <v>285001</v>
      </c>
      <c r="F62" s="23" t="s">
        <v>232</v>
      </c>
      <c r="G62" s="25" t="s">
        <v>232</v>
      </c>
      <c r="H62" s="22" t="s">
        <v>315</v>
      </c>
      <c r="I62" s="60" t="s">
        <v>1095</v>
      </c>
      <c r="J62" s="23" t="s">
        <v>307</v>
      </c>
      <c r="K62" s="25"/>
      <c r="L62" s="22" t="s">
        <v>315</v>
      </c>
      <c r="M62" s="60" t="s">
        <v>1096</v>
      </c>
      <c r="N62" s="23" t="s">
        <v>307</v>
      </c>
      <c r="O62" s="25"/>
      <c r="P62" s="22" t="s">
        <v>315</v>
      </c>
      <c r="Q62" s="38">
        <v>264090</v>
      </c>
      <c r="R62" s="23" t="s">
        <v>232</v>
      </c>
      <c r="S62" s="25" t="s">
        <v>232</v>
      </c>
      <c r="T62" s="22"/>
      <c r="U62" s="22"/>
      <c r="V62" s="22"/>
    </row>
    <row r="63" spans="1:22" ht="15.75" thickTop="1" x14ac:dyDescent="0.25">
      <c r="A63" s="14"/>
      <c r="B63" s="26"/>
      <c r="C63" s="26" t="s">
        <v>232</v>
      </c>
      <c r="D63" s="48"/>
      <c r="E63" s="48"/>
      <c r="F63" s="26"/>
      <c r="G63" s="26" t="s">
        <v>232</v>
      </c>
      <c r="H63" s="48"/>
      <c r="I63" s="48"/>
      <c r="J63" s="26"/>
      <c r="K63" s="26"/>
      <c r="L63" s="48"/>
      <c r="M63" s="48"/>
      <c r="N63" s="26"/>
      <c r="O63" s="26"/>
      <c r="P63" s="48"/>
      <c r="Q63" s="48"/>
      <c r="R63" s="26"/>
      <c r="S63" s="26" t="s">
        <v>232</v>
      </c>
      <c r="T63" s="26"/>
      <c r="U63" s="26"/>
      <c r="V63" s="26"/>
    </row>
    <row r="64" spans="1:22" ht="25.5" customHeight="1" x14ac:dyDescent="0.25">
      <c r="A64" s="14"/>
      <c r="B64" s="32" t="s">
        <v>1097</v>
      </c>
      <c r="C64" s="32"/>
      <c r="D64" s="32"/>
      <c r="E64" s="32"/>
      <c r="F64" s="32"/>
      <c r="G64" s="32"/>
      <c r="H64" s="32"/>
      <c r="I64" s="32"/>
      <c r="J64" s="32"/>
      <c r="K64" s="32"/>
      <c r="L64" s="32"/>
      <c r="M64" s="32"/>
      <c r="N64" s="32"/>
      <c r="O64" s="32"/>
      <c r="P64" s="32"/>
      <c r="Q64" s="32"/>
      <c r="R64" s="32"/>
      <c r="S64" s="32"/>
      <c r="T64" s="32"/>
      <c r="U64" s="32"/>
      <c r="V64" s="32"/>
    </row>
    <row r="65" spans="1:22" x14ac:dyDescent="0.25">
      <c r="A65" s="14"/>
      <c r="B65" s="32" t="s">
        <v>1098</v>
      </c>
      <c r="C65" s="32"/>
      <c r="D65" s="32"/>
      <c r="E65" s="32"/>
      <c r="F65" s="32"/>
      <c r="G65" s="32"/>
      <c r="H65" s="32"/>
      <c r="I65" s="32"/>
      <c r="J65" s="32"/>
      <c r="K65" s="32"/>
      <c r="L65" s="32"/>
      <c r="M65" s="32"/>
      <c r="N65" s="32"/>
      <c r="O65" s="32"/>
      <c r="P65" s="32"/>
      <c r="Q65" s="32"/>
      <c r="R65" s="32"/>
      <c r="S65" s="32"/>
      <c r="T65" s="32"/>
      <c r="U65" s="32"/>
      <c r="V65" s="32"/>
    </row>
    <row r="66" spans="1:22" x14ac:dyDescent="0.25">
      <c r="A66" s="14"/>
      <c r="B66" s="31"/>
      <c r="C66" s="31"/>
      <c r="D66" s="31"/>
      <c r="E66" s="31"/>
      <c r="F66" s="31"/>
      <c r="G66" s="31"/>
      <c r="H66" s="31"/>
      <c r="I66" s="31"/>
      <c r="J66" s="31"/>
      <c r="K66" s="31"/>
      <c r="L66" s="31"/>
      <c r="M66" s="31"/>
      <c r="N66" s="31"/>
      <c r="O66" s="31"/>
      <c r="P66" s="31"/>
      <c r="Q66" s="31"/>
      <c r="R66" s="31"/>
      <c r="S66" s="31"/>
      <c r="T66" s="31"/>
      <c r="U66" s="31"/>
      <c r="V66" s="31"/>
    </row>
    <row r="67" spans="1:22" x14ac:dyDescent="0.25">
      <c r="A67" s="14"/>
      <c r="B67" s="32" t="s">
        <v>1099</v>
      </c>
      <c r="C67" s="32"/>
      <c r="D67" s="32"/>
      <c r="E67" s="32"/>
      <c r="F67" s="32"/>
      <c r="G67" s="32"/>
      <c r="H67" s="32"/>
      <c r="I67" s="32"/>
      <c r="J67" s="32"/>
      <c r="K67" s="32"/>
      <c r="L67" s="32"/>
      <c r="M67" s="32"/>
      <c r="N67" s="32"/>
      <c r="O67" s="32"/>
      <c r="P67" s="32"/>
      <c r="Q67" s="32"/>
      <c r="R67" s="32"/>
      <c r="S67" s="32"/>
      <c r="T67" s="32"/>
      <c r="U67" s="32"/>
      <c r="V67" s="32"/>
    </row>
    <row r="68" spans="1:22" ht="15.75" x14ac:dyDescent="0.25">
      <c r="A68" s="14"/>
      <c r="B68" s="54"/>
      <c r="C68" s="54"/>
      <c r="D68" s="54"/>
      <c r="E68" s="54"/>
      <c r="F68" s="54"/>
      <c r="G68" s="54"/>
      <c r="H68" s="54"/>
      <c r="I68" s="54"/>
      <c r="J68" s="54"/>
      <c r="K68" s="54"/>
      <c r="L68" s="54"/>
      <c r="M68" s="54"/>
      <c r="N68" s="54"/>
      <c r="O68" s="54"/>
      <c r="P68" s="54"/>
      <c r="Q68" s="54"/>
      <c r="R68" s="54"/>
      <c r="S68" s="54"/>
      <c r="T68" s="54"/>
      <c r="U68" s="54"/>
      <c r="V68" s="54"/>
    </row>
    <row r="69" spans="1:22" x14ac:dyDescent="0.25">
      <c r="A69" s="14"/>
      <c r="B69" s="22"/>
      <c r="C69" s="22"/>
      <c r="D69" s="22"/>
      <c r="E69" s="22"/>
      <c r="F69" s="22"/>
    </row>
    <row r="70" spans="1:22" x14ac:dyDescent="0.25">
      <c r="A70" s="14"/>
      <c r="B70" s="43" t="s">
        <v>1100</v>
      </c>
      <c r="C70" s="35" t="s">
        <v>232</v>
      </c>
      <c r="D70" s="36" t="s">
        <v>315</v>
      </c>
      <c r="E70" s="44">
        <v>6334</v>
      </c>
      <c r="F70" s="41" t="s">
        <v>232</v>
      </c>
    </row>
    <row r="71" spans="1:22" x14ac:dyDescent="0.25">
      <c r="A71" s="14"/>
      <c r="B71" s="37" t="s">
        <v>1101</v>
      </c>
      <c r="C71" s="25" t="s">
        <v>232</v>
      </c>
      <c r="D71" s="22"/>
      <c r="E71" s="38">
        <v>12668</v>
      </c>
      <c r="F71" s="23" t="s">
        <v>232</v>
      </c>
    </row>
    <row r="72" spans="1:22" x14ac:dyDescent="0.25">
      <c r="A72" s="14"/>
      <c r="B72" s="43" t="s">
        <v>1102</v>
      </c>
      <c r="C72" s="35" t="s">
        <v>232</v>
      </c>
      <c r="D72" s="36"/>
      <c r="E72" s="44">
        <v>12668</v>
      </c>
      <c r="F72" s="41" t="s">
        <v>232</v>
      </c>
    </row>
    <row r="73" spans="1:22" x14ac:dyDescent="0.25">
      <c r="A73" s="14"/>
      <c r="B73" s="37" t="s">
        <v>1103</v>
      </c>
      <c r="C73" s="25" t="s">
        <v>232</v>
      </c>
      <c r="D73" s="22"/>
      <c r="E73" s="38">
        <v>12668</v>
      </c>
      <c r="F73" s="23" t="s">
        <v>232</v>
      </c>
    </row>
    <row r="74" spans="1:22" x14ac:dyDescent="0.25">
      <c r="A74" s="14"/>
      <c r="B74" s="43" t="s">
        <v>1104</v>
      </c>
      <c r="C74" s="35" t="s">
        <v>232</v>
      </c>
      <c r="D74" s="36"/>
      <c r="E74" s="44">
        <v>12668</v>
      </c>
      <c r="F74" s="41" t="s">
        <v>232</v>
      </c>
    </row>
  </sheetData>
  <mergeCells count="98">
    <mergeCell ref="B51:V51"/>
    <mergeCell ref="B64:V64"/>
    <mergeCell ref="B65:V65"/>
    <mergeCell ref="B66:V66"/>
    <mergeCell ref="B67:V67"/>
    <mergeCell ref="B68:V68"/>
    <mergeCell ref="B8:V8"/>
    <mergeCell ref="B9:V9"/>
    <mergeCell ref="B10:V10"/>
    <mergeCell ref="B18:V18"/>
    <mergeCell ref="B19:V19"/>
    <mergeCell ref="B31:V31"/>
    <mergeCell ref="V54:V57"/>
    <mergeCell ref="A1:A2"/>
    <mergeCell ref="B1:V1"/>
    <mergeCell ref="B2:V2"/>
    <mergeCell ref="B3:V3"/>
    <mergeCell ref="A4:A74"/>
    <mergeCell ref="B4:V4"/>
    <mergeCell ref="B5:V5"/>
    <mergeCell ref="B6:V6"/>
    <mergeCell ref="B7:V7"/>
    <mergeCell ref="R54:R57"/>
    <mergeCell ref="S54:S57"/>
    <mergeCell ref="T54:U54"/>
    <mergeCell ref="T55:U55"/>
    <mergeCell ref="T56:U56"/>
    <mergeCell ref="T57:U57"/>
    <mergeCell ref="N54:N57"/>
    <mergeCell ref="O54:O57"/>
    <mergeCell ref="P54:Q54"/>
    <mergeCell ref="P55:Q55"/>
    <mergeCell ref="P56:Q56"/>
    <mergeCell ref="P57:Q57"/>
    <mergeCell ref="H57:I57"/>
    <mergeCell ref="J54:J57"/>
    <mergeCell ref="K54:K57"/>
    <mergeCell ref="L54:M54"/>
    <mergeCell ref="L55:M55"/>
    <mergeCell ref="L56:M56"/>
    <mergeCell ref="L57:M57"/>
    <mergeCell ref="R41:R44"/>
    <mergeCell ref="D53:U53"/>
    <mergeCell ref="B54:B57"/>
    <mergeCell ref="C54:C57"/>
    <mergeCell ref="D54:E57"/>
    <mergeCell ref="F54:F57"/>
    <mergeCell ref="G54:G57"/>
    <mergeCell ref="H54:I54"/>
    <mergeCell ref="H55:I55"/>
    <mergeCell ref="H56:I56"/>
    <mergeCell ref="N41:N44"/>
    <mergeCell ref="O41:O44"/>
    <mergeCell ref="P41:Q41"/>
    <mergeCell ref="P42:Q42"/>
    <mergeCell ref="P43:Q43"/>
    <mergeCell ref="P44:Q44"/>
    <mergeCell ref="J41:J44"/>
    <mergeCell ref="K41:K44"/>
    <mergeCell ref="L41:M41"/>
    <mergeCell ref="L42:M42"/>
    <mergeCell ref="L43:M43"/>
    <mergeCell ref="L44:M44"/>
    <mergeCell ref="B41:B44"/>
    <mergeCell ref="C41:C44"/>
    <mergeCell ref="D41:E44"/>
    <mergeCell ref="F41:F44"/>
    <mergeCell ref="G41:G44"/>
    <mergeCell ref="H41:I41"/>
    <mergeCell ref="H42:I42"/>
    <mergeCell ref="H43:I43"/>
    <mergeCell ref="H44:I44"/>
    <mergeCell ref="N22:N23"/>
    <mergeCell ref="O22:O23"/>
    <mergeCell ref="P22:Q22"/>
    <mergeCell ref="P23:Q23"/>
    <mergeCell ref="R22:R23"/>
    <mergeCell ref="D40:Q40"/>
    <mergeCell ref="B35:V35"/>
    <mergeCell ref="B36:V36"/>
    <mergeCell ref="B37:V37"/>
    <mergeCell ref="B38:V38"/>
    <mergeCell ref="H22:I22"/>
    <mergeCell ref="H23:I23"/>
    <mergeCell ref="J22:J23"/>
    <mergeCell ref="K22:K23"/>
    <mergeCell ref="L22:M22"/>
    <mergeCell ref="L23:M23"/>
    <mergeCell ref="D12:E12"/>
    <mergeCell ref="H12:I12"/>
    <mergeCell ref="D21:M21"/>
    <mergeCell ref="P21:Q21"/>
    <mergeCell ref="B22:B23"/>
    <mergeCell ref="C22:C23"/>
    <mergeCell ref="D22:E22"/>
    <mergeCell ref="D23:E23"/>
    <mergeCell ref="F22:F23"/>
    <mergeCell ref="G22: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30" x14ac:dyDescent="0.25">
      <c r="A1" s="1" t="s">
        <v>22</v>
      </c>
      <c r="B1" s="10">
        <v>41790</v>
      </c>
      <c r="C1" s="7" t="s">
        <v>24</v>
      </c>
    </row>
    <row r="2" spans="1:3" ht="30" x14ac:dyDescent="0.25">
      <c r="A2" s="1" t="s">
        <v>23</v>
      </c>
      <c r="B2" s="10"/>
      <c r="C2" s="7"/>
    </row>
    <row r="3" spans="1:3" x14ac:dyDescent="0.25">
      <c r="A3" s="4" t="s">
        <v>25</v>
      </c>
      <c r="B3" s="5" t="s">
        <v>3</v>
      </c>
      <c r="C3" s="5" t="s">
        <v>3</v>
      </c>
    </row>
    <row r="4" spans="1:3" x14ac:dyDescent="0.25">
      <c r="A4" s="3" t="s">
        <v>26</v>
      </c>
      <c r="B4" s="8">
        <v>3958288</v>
      </c>
      <c r="C4" s="8">
        <v>3561119</v>
      </c>
    </row>
    <row r="5" spans="1:3" ht="60" x14ac:dyDescent="0.25">
      <c r="A5" s="3" t="s">
        <v>27</v>
      </c>
      <c r="B5" s="9">
        <v>3288517</v>
      </c>
      <c r="C5" s="9">
        <v>3616602</v>
      </c>
    </row>
    <row r="6" spans="1:3" ht="30" x14ac:dyDescent="0.25">
      <c r="A6" s="4" t="s">
        <v>28</v>
      </c>
      <c r="B6" s="5" t="s">
        <v>3</v>
      </c>
      <c r="C6" s="5" t="s">
        <v>3</v>
      </c>
    </row>
    <row r="7" spans="1:3" x14ac:dyDescent="0.25">
      <c r="A7" s="3" t="s">
        <v>29</v>
      </c>
      <c r="B7" s="9">
        <v>1564688</v>
      </c>
      <c r="C7" s="9">
        <v>1349128</v>
      </c>
    </row>
    <row r="8" spans="1:3" x14ac:dyDescent="0.25">
      <c r="A8" s="3" t="s">
        <v>30</v>
      </c>
      <c r="B8" s="9">
        <v>123432</v>
      </c>
      <c r="C8" s="9">
        <v>101282</v>
      </c>
    </row>
    <row r="9" spans="1:3" ht="30" x14ac:dyDescent="0.25">
      <c r="A9" s="3" t="s">
        <v>31</v>
      </c>
      <c r="B9" s="9">
        <v>17143518</v>
      </c>
      <c r="C9" s="9">
        <v>16650043</v>
      </c>
    </row>
    <row r="10" spans="1:3" ht="30" x14ac:dyDescent="0.25">
      <c r="A10" s="3" t="s">
        <v>28</v>
      </c>
      <c r="B10" s="9">
        <v>17143518</v>
      </c>
      <c r="C10" s="9">
        <v>16650043</v>
      </c>
    </row>
    <row r="11" spans="1:3" x14ac:dyDescent="0.25">
      <c r="A11" s="3" t="s">
        <v>32</v>
      </c>
      <c r="B11" s="9">
        <v>75369</v>
      </c>
      <c r="C11" s="9">
        <v>57285</v>
      </c>
    </row>
    <row r="12" spans="1:3" ht="30" x14ac:dyDescent="0.25">
      <c r="A12" s="3" t="s">
        <v>33</v>
      </c>
      <c r="B12" s="9">
        <v>508570</v>
      </c>
      <c r="C12" s="9">
        <v>701873</v>
      </c>
    </row>
    <row r="13" spans="1:3" x14ac:dyDescent="0.25">
      <c r="A13" s="3" t="s">
        <v>34</v>
      </c>
      <c r="B13" s="9">
        <v>6097098</v>
      </c>
      <c r="C13" s="9">
        <v>5359846</v>
      </c>
    </row>
    <row r="14" spans="1:3" ht="30" x14ac:dyDescent="0.25">
      <c r="A14" s="3" t="s">
        <v>35</v>
      </c>
      <c r="B14" s="9">
        <v>4609422</v>
      </c>
      <c r="C14" s="9">
        <v>3746920</v>
      </c>
    </row>
    <row r="15" spans="1:3" x14ac:dyDescent="0.25">
      <c r="A15" s="3" t="s">
        <v>36</v>
      </c>
      <c r="B15" s="9">
        <v>126106</v>
      </c>
      <c r="C15" s="9">
        <v>11063</v>
      </c>
    </row>
    <row r="16" spans="1:3" x14ac:dyDescent="0.25">
      <c r="A16" s="4" t="s">
        <v>37</v>
      </c>
      <c r="B16" s="5" t="s">
        <v>3</v>
      </c>
      <c r="C16" s="5" t="s">
        <v>3</v>
      </c>
    </row>
    <row r="17" spans="1:3" ht="30" x14ac:dyDescent="0.25">
      <c r="A17" s="3" t="s">
        <v>38</v>
      </c>
      <c r="B17" s="9">
        <v>2588654</v>
      </c>
      <c r="C17" s="9">
        <v>2119279</v>
      </c>
    </row>
    <row r="18" spans="1:3" x14ac:dyDescent="0.25">
      <c r="A18" s="3" t="s">
        <v>39</v>
      </c>
      <c r="B18" s="9">
        <v>1805451</v>
      </c>
      <c r="C18" s="9">
        <v>1046945</v>
      </c>
    </row>
    <row r="19" spans="1:3" x14ac:dyDescent="0.25">
      <c r="A19" s="3" t="s">
        <v>40</v>
      </c>
      <c r="B19" s="9">
        <v>290838</v>
      </c>
      <c r="C19" s="9">
        <v>251072</v>
      </c>
    </row>
    <row r="20" spans="1:3" x14ac:dyDescent="0.25">
      <c r="A20" s="3" t="s">
        <v>41</v>
      </c>
      <c r="B20" s="9">
        <v>234258</v>
      </c>
      <c r="C20" s="9">
        <v>202467</v>
      </c>
    </row>
    <row r="21" spans="1:3" x14ac:dyDescent="0.25">
      <c r="A21" s="3" t="s">
        <v>42</v>
      </c>
      <c r="B21" s="9">
        <v>1725117</v>
      </c>
      <c r="C21" s="9">
        <v>1722346</v>
      </c>
    </row>
    <row r="22" spans="1:3" x14ac:dyDescent="0.25">
      <c r="A22" s="3" t="s">
        <v>43</v>
      </c>
      <c r="B22" s="9">
        <v>1158780</v>
      </c>
      <c r="C22" s="9">
        <v>1130136</v>
      </c>
    </row>
    <row r="23" spans="1:3" x14ac:dyDescent="0.25">
      <c r="A23" s="3" t="s">
        <v>44</v>
      </c>
      <c r="B23" s="9">
        <v>43609986</v>
      </c>
      <c r="C23" s="9">
        <v>40176996</v>
      </c>
    </row>
    <row r="24" spans="1:3" x14ac:dyDescent="0.25">
      <c r="A24" s="4" t="s">
        <v>45</v>
      </c>
      <c r="B24" s="5" t="s">
        <v>3</v>
      </c>
      <c r="C24" s="5" t="s">
        <v>3</v>
      </c>
    </row>
    <row r="25" spans="1:3" x14ac:dyDescent="0.25">
      <c r="A25" s="3" t="s">
        <v>46</v>
      </c>
      <c r="B25" s="9">
        <v>12000</v>
      </c>
      <c r="C25" s="9">
        <v>12000</v>
      </c>
    </row>
    <row r="26" spans="1:3" x14ac:dyDescent="0.25">
      <c r="A26" s="3" t="s">
        <v>47</v>
      </c>
      <c r="B26" s="9">
        <v>240288</v>
      </c>
      <c r="C26" s="9">
        <v>234711</v>
      </c>
    </row>
    <row r="27" spans="1:3" ht="30" x14ac:dyDescent="0.25">
      <c r="A27" s="3" t="s">
        <v>48</v>
      </c>
      <c r="B27" s="9">
        <v>8172300</v>
      </c>
      <c r="C27" s="9">
        <v>7271613</v>
      </c>
    </row>
    <row r="28" spans="1:3" x14ac:dyDescent="0.25">
      <c r="A28" s="3" t="s">
        <v>49</v>
      </c>
      <c r="B28" s="9">
        <v>1135000</v>
      </c>
      <c r="C28" s="9">
        <v>1217141</v>
      </c>
    </row>
    <row r="29" spans="1:3" x14ac:dyDescent="0.25">
      <c r="A29" s="4" t="s">
        <v>50</v>
      </c>
      <c r="B29" s="5" t="s">
        <v>3</v>
      </c>
      <c r="C29" s="5" t="s">
        <v>3</v>
      </c>
    </row>
    <row r="30" spans="1:3" x14ac:dyDescent="0.25">
      <c r="A30" s="3" t="s">
        <v>51</v>
      </c>
      <c r="B30" s="9">
        <v>2901159</v>
      </c>
      <c r="C30" s="9">
        <v>2506122</v>
      </c>
    </row>
    <row r="31" spans="1:3" ht="30" x14ac:dyDescent="0.25">
      <c r="A31" s="3" t="s">
        <v>52</v>
      </c>
      <c r="B31" s="9">
        <v>11668130</v>
      </c>
      <c r="C31" s="9">
        <v>10779845</v>
      </c>
    </row>
    <row r="32" spans="1:3" x14ac:dyDescent="0.25">
      <c r="A32" s="3" t="s">
        <v>47</v>
      </c>
      <c r="B32" s="9">
        <v>240288</v>
      </c>
      <c r="C32" s="9">
        <v>234711</v>
      </c>
    </row>
    <row r="33" spans="1:3" ht="30" x14ac:dyDescent="0.25">
      <c r="A33" s="3" t="s">
        <v>53</v>
      </c>
      <c r="B33" s="9">
        <v>126106</v>
      </c>
      <c r="C33" s="9">
        <v>11063</v>
      </c>
    </row>
    <row r="34" spans="1:3" x14ac:dyDescent="0.25">
      <c r="A34" s="4" t="s">
        <v>54</v>
      </c>
      <c r="B34" s="5" t="s">
        <v>3</v>
      </c>
      <c r="C34" s="5" t="s">
        <v>3</v>
      </c>
    </row>
    <row r="35" spans="1:3" ht="30" x14ac:dyDescent="0.25">
      <c r="A35" s="3" t="s">
        <v>38</v>
      </c>
      <c r="B35" s="9">
        <v>1475140</v>
      </c>
      <c r="C35" s="9">
        <v>1281253</v>
      </c>
    </row>
    <row r="36" spans="1:3" x14ac:dyDescent="0.25">
      <c r="A36" s="3" t="s">
        <v>39</v>
      </c>
      <c r="B36" s="9">
        <v>5623278</v>
      </c>
      <c r="C36" s="9">
        <v>5208768</v>
      </c>
    </row>
    <row r="37" spans="1:3" x14ac:dyDescent="0.25">
      <c r="A37" s="3" t="s">
        <v>49</v>
      </c>
      <c r="B37" s="9">
        <v>1135000</v>
      </c>
      <c r="C37" s="9">
        <v>1217141</v>
      </c>
    </row>
    <row r="38" spans="1:3" x14ac:dyDescent="0.25">
      <c r="A38" s="3" t="s">
        <v>55</v>
      </c>
      <c r="B38" s="9">
        <v>6729484</v>
      </c>
      <c r="C38" s="9">
        <v>6232806</v>
      </c>
    </row>
    <row r="39" spans="1:3" x14ac:dyDescent="0.25">
      <c r="A39" s="3" t="s">
        <v>56</v>
      </c>
      <c r="B39" s="9">
        <v>38082885</v>
      </c>
      <c r="C39" s="9">
        <v>34755322</v>
      </c>
    </row>
    <row r="40" spans="1:3" x14ac:dyDescent="0.25">
      <c r="A40" s="4" t="s">
        <v>57</v>
      </c>
      <c r="B40" s="5" t="s">
        <v>3</v>
      </c>
      <c r="C40" s="5" t="s">
        <v>3</v>
      </c>
    </row>
    <row r="41" spans="1:3" x14ac:dyDescent="0.25">
      <c r="A41" s="3" t="s">
        <v>58</v>
      </c>
      <c r="B41" s="9">
        <v>5455461</v>
      </c>
      <c r="C41" s="9">
        <v>5280420</v>
      </c>
    </row>
    <row r="42" spans="1:3" ht="30" x14ac:dyDescent="0.25">
      <c r="A42" s="4" t="s">
        <v>59</v>
      </c>
      <c r="B42" s="5" t="s">
        <v>3</v>
      </c>
      <c r="C42" s="5" t="s">
        <v>3</v>
      </c>
    </row>
    <row r="43" spans="1:3" x14ac:dyDescent="0.25">
      <c r="A43" s="3" t="s">
        <v>60</v>
      </c>
      <c r="B43" s="9">
        <v>37984</v>
      </c>
      <c r="C43" s="9">
        <v>21341</v>
      </c>
    </row>
    <row r="44" spans="1:3" x14ac:dyDescent="0.25">
      <c r="A44" s="3" t="s">
        <v>61</v>
      </c>
      <c r="B44" s="9">
        <v>2759</v>
      </c>
      <c r="C44" s="9">
        <v>2759</v>
      </c>
    </row>
    <row r="45" spans="1:3" ht="30" x14ac:dyDescent="0.25">
      <c r="A45" s="3" t="s">
        <v>62</v>
      </c>
      <c r="B45" s="9">
        <v>40743</v>
      </c>
      <c r="C45" s="9">
        <v>24100</v>
      </c>
    </row>
    <row r="46" spans="1:3" x14ac:dyDescent="0.25">
      <c r="A46" s="3" t="s">
        <v>63</v>
      </c>
      <c r="B46" s="9">
        <v>5496204</v>
      </c>
      <c r="C46" s="9">
        <v>5304520</v>
      </c>
    </row>
    <row r="47" spans="1:3" x14ac:dyDescent="0.25">
      <c r="A47" s="3" t="s">
        <v>64</v>
      </c>
      <c r="B47" s="9">
        <v>30897</v>
      </c>
      <c r="C47" s="9">
        <v>117154</v>
      </c>
    </row>
    <row r="48" spans="1:3" x14ac:dyDescent="0.25">
      <c r="A48" s="3" t="s">
        <v>65</v>
      </c>
      <c r="B48" s="9">
        <v>5527101</v>
      </c>
      <c r="C48" s="9">
        <v>5421674</v>
      </c>
    </row>
    <row r="49" spans="1:3" x14ac:dyDescent="0.25">
      <c r="A49" s="3" t="s">
        <v>66</v>
      </c>
      <c r="B49" s="9">
        <v>43609986</v>
      </c>
      <c r="C49" s="9">
        <v>40176996</v>
      </c>
    </row>
    <row r="50" spans="1:3" ht="30" x14ac:dyDescent="0.25">
      <c r="A50" s="3" t="s">
        <v>67</v>
      </c>
      <c r="B50" s="5" t="s">
        <v>3</v>
      </c>
      <c r="C50" s="5" t="s">
        <v>3</v>
      </c>
    </row>
    <row r="51" spans="1:3" x14ac:dyDescent="0.25">
      <c r="A51" s="4" t="s">
        <v>25</v>
      </c>
      <c r="B51" s="5" t="s">
        <v>3</v>
      </c>
      <c r="C51" s="5" t="s">
        <v>3</v>
      </c>
    </row>
    <row r="52" spans="1:3" x14ac:dyDescent="0.25">
      <c r="A52" s="3" t="s">
        <v>26</v>
      </c>
      <c r="B52" s="5">
        <v>175</v>
      </c>
      <c r="C52" s="5">
        <v>176</v>
      </c>
    </row>
    <row r="53" spans="1:3" ht="30" x14ac:dyDescent="0.25">
      <c r="A53" s="4" t="s">
        <v>28</v>
      </c>
      <c r="B53" s="5" t="s">
        <v>3</v>
      </c>
      <c r="C53" s="5" t="s">
        <v>3</v>
      </c>
    </row>
    <row r="54" spans="1:3" x14ac:dyDescent="0.25">
      <c r="A54" s="3" t="s">
        <v>29</v>
      </c>
      <c r="B54" s="5" t="s">
        <v>3</v>
      </c>
      <c r="C54" s="9">
        <v>97500</v>
      </c>
    </row>
    <row r="55" spans="1:3" x14ac:dyDescent="0.25">
      <c r="A55" s="3" t="s">
        <v>30</v>
      </c>
      <c r="B55" s="5">
        <v>374</v>
      </c>
      <c r="C55" s="5">
        <v>412</v>
      </c>
    </row>
    <row r="56" spans="1:3" ht="30" x14ac:dyDescent="0.25">
      <c r="A56" s="3" t="s">
        <v>31</v>
      </c>
      <c r="B56" s="5">
        <v>374</v>
      </c>
      <c r="C56" s="9">
        <v>97912</v>
      </c>
    </row>
    <row r="57" spans="1:3" ht="30" x14ac:dyDescent="0.25">
      <c r="A57" s="3" t="s">
        <v>28</v>
      </c>
      <c r="B57" s="5">
        <v>374</v>
      </c>
      <c r="C57" s="9">
        <v>97912</v>
      </c>
    </row>
    <row r="58" spans="1:3" x14ac:dyDescent="0.25">
      <c r="A58" s="4" t="s">
        <v>37</v>
      </c>
      <c r="B58" s="5" t="s">
        <v>3</v>
      </c>
      <c r="C58" s="5" t="s">
        <v>3</v>
      </c>
    </row>
    <row r="59" spans="1:3" x14ac:dyDescent="0.25">
      <c r="A59" s="3" t="s">
        <v>43</v>
      </c>
      <c r="B59" s="5" t="s">
        <v>3</v>
      </c>
      <c r="C59" s="9">
        <v>2275</v>
      </c>
    </row>
    <row r="60" spans="1:3" x14ac:dyDescent="0.25">
      <c r="A60" s="3" t="s">
        <v>44</v>
      </c>
      <c r="B60" s="5">
        <v>549</v>
      </c>
      <c r="C60" s="9">
        <v>100363</v>
      </c>
    </row>
    <row r="61" spans="1:3" x14ac:dyDescent="0.25">
      <c r="A61" s="4" t="s">
        <v>45</v>
      </c>
      <c r="B61" s="5" t="s">
        <v>3</v>
      </c>
      <c r="C61" s="5" t="s">
        <v>3</v>
      </c>
    </row>
    <row r="62" spans="1:3" x14ac:dyDescent="0.25">
      <c r="A62" s="3" t="s">
        <v>47</v>
      </c>
      <c r="B62" s="9">
        <v>222000</v>
      </c>
      <c r="C62" s="9">
        <v>226000</v>
      </c>
    </row>
    <row r="63" spans="1:3" x14ac:dyDescent="0.25">
      <c r="A63" s="3" t="s">
        <v>49</v>
      </c>
      <c r="B63" s="5" t="s">
        <v>3</v>
      </c>
      <c r="C63" s="5">
        <v>706</v>
      </c>
    </row>
    <row r="64" spans="1:3" x14ac:dyDescent="0.25">
      <c r="A64" s="4" t="s">
        <v>50</v>
      </c>
      <c r="B64" s="5" t="s">
        <v>3</v>
      </c>
      <c r="C64" s="5" t="s">
        <v>3</v>
      </c>
    </row>
    <row r="65" spans="1:3" x14ac:dyDescent="0.25">
      <c r="A65" s="3" t="s">
        <v>47</v>
      </c>
      <c r="B65" s="9">
        <v>222000</v>
      </c>
      <c r="C65" s="9">
        <v>226000</v>
      </c>
    </row>
    <row r="66" spans="1:3" x14ac:dyDescent="0.25">
      <c r="A66" s="4" t="s">
        <v>54</v>
      </c>
      <c r="B66" s="5" t="s">
        <v>3</v>
      </c>
      <c r="C66" s="5" t="s">
        <v>3</v>
      </c>
    </row>
    <row r="67" spans="1:3" x14ac:dyDescent="0.25">
      <c r="A67" s="3" t="s">
        <v>49</v>
      </c>
      <c r="B67" s="5" t="s">
        <v>3</v>
      </c>
      <c r="C67" s="5">
        <v>706</v>
      </c>
    </row>
    <row r="68" spans="1:3" x14ac:dyDescent="0.25">
      <c r="A68" s="3" t="s">
        <v>56</v>
      </c>
      <c r="B68" s="8">
        <v>222000</v>
      </c>
      <c r="C68" s="8">
        <v>226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05</v>
      </c>
      <c r="B1" s="1" t="s">
        <v>1</v>
      </c>
    </row>
    <row r="2" spans="1:2" x14ac:dyDescent="0.25">
      <c r="A2" s="7"/>
      <c r="B2" s="2">
        <v>41790</v>
      </c>
    </row>
    <row r="3" spans="1:2" x14ac:dyDescent="0.25">
      <c r="A3" s="4" t="s">
        <v>1106</v>
      </c>
      <c r="B3" s="5" t="s">
        <v>3</v>
      </c>
    </row>
    <row r="4" spans="1:2" x14ac:dyDescent="0.25">
      <c r="A4" s="14" t="s">
        <v>1105</v>
      </c>
      <c r="B4" s="5" t="s">
        <v>3</v>
      </c>
    </row>
    <row r="5" spans="1:2" x14ac:dyDescent="0.25">
      <c r="A5" s="14"/>
      <c r="B5" s="18" t="s">
        <v>1107</v>
      </c>
    </row>
    <row r="6" spans="1:2" ht="230.25" x14ac:dyDescent="0.25">
      <c r="A6" s="14"/>
      <c r="B6" s="22" t="s">
        <v>110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29.140625" customWidth="1"/>
    <col min="6" max="8" width="6.5703125" customWidth="1"/>
    <col min="9" max="9" width="29.140625" customWidth="1"/>
    <col min="10" max="10" width="6.5703125" customWidth="1"/>
  </cols>
  <sheetData>
    <row r="1" spans="1:10" ht="15" customHeight="1" x14ac:dyDescent="0.25">
      <c r="A1" s="7" t="s">
        <v>1109</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1106</v>
      </c>
      <c r="B3" s="13" t="s">
        <v>3</v>
      </c>
      <c r="C3" s="13"/>
      <c r="D3" s="13"/>
      <c r="E3" s="13"/>
      <c r="F3" s="13"/>
      <c r="G3" s="13"/>
      <c r="H3" s="13"/>
      <c r="I3" s="13"/>
      <c r="J3" s="13"/>
    </row>
    <row r="4" spans="1:10" ht="15" customHeight="1" x14ac:dyDescent="0.25">
      <c r="A4" s="14" t="s">
        <v>1109</v>
      </c>
      <c r="B4" s="13" t="s">
        <v>3</v>
      </c>
      <c r="C4" s="13"/>
      <c r="D4" s="13"/>
      <c r="E4" s="13"/>
      <c r="F4" s="13"/>
      <c r="G4" s="13"/>
      <c r="H4" s="13"/>
      <c r="I4" s="13"/>
      <c r="J4" s="13"/>
    </row>
    <row r="5" spans="1:10" x14ac:dyDescent="0.25">
      <c r="A5" s="14"/>
      <c r="B5" s="28" t="s">
        <v>1110</v>
      </c>
      <c r="C5" s="28"/>
      <c r="D5" s="28"/>
      <c r="E5" s="28"/>
      <c r="F5" s="28"/>
      <c r="G5" s="28"/>
      <c r="H5" s="28"/>
      <c r="I5" s="28"/>
      <c r="J5" s="28"/>
    </row>
    <row r="6" spans="1:10" ht="38.25" customHeight="1" x14ac:dyDescent="0.25">
      <c r="A6" s="14"/>
      <c r="B6" s="32" t="s">
        <v>1111</v>
      </c>
      <c r="C6" s="32"/>
      <c r="D6" s="32"/>
      <c r="E6" s="32"/>
      <c r="F6" s="32"/>
      <c r="G6" s="32"/>
      <c r="H6" s="32"/>
      <c r="I6" s="32"/>
      <c r="J6" s="32"/>
    </row>
    <row r="7" spans="1:10" x14ac:dyDescent="0.25">
      <c r="A7" s="14"/>
      <c r="B7" s="31"/>
      <c r="C7" s="31"/>
      <c r="D7" s="31"/>
      <c r="E7" s="31"/>
      <c r="F7" s="31"/>
      <c r="G7" s="31"/>
      <c r="H7" s="31"/>
      <c r="I7" s="31"/>
      <c r="J7" s="31"/>
    </row>
    <row r="8" spans="1:10" x14ac:dyDescent="0.25">
      <c r="A8" s="14"/>
      <c r="B8" s="32" t="s">
        <v>1112</v>
      </c>
      <c r="C8" s="32"/>
      <c r="D8" s="32"/>
      <c r="E8" s="32"/>
      <c r="F8" s="32"/>
      <c r="G8" s="32"/>
      <c r="H8" s="32"/>
      <c r="I8" s="32"/>
      <c r="J8" s="32"/>
    </row>
    <row r="9" spans="1:10" ht="15.75" x14ac:dyDescent="0.25">
      <c r="A9" s="14"/>
      <c r="B9" s="54"/>
      <c r="C9" s="54"/>
      <c r="D9" s="54"/>
      <c r="E9" s="54"/>
      <c r="F9" s="54"/>
      <c r="G9" s="54"/>
      <c r="H9" s="54"/>
      <c r="I9" s="54"/>
      <c r="J9" s="54"/>
    </row>
    <row r="10" spans="1:10" x14ac:dyDescent="0.25">
      <c r="A10" s="14"/>
      <c r="B10" s="22"/>
      <c r="C10" s="22"/>
      <c r="D10" s="22"/>
      <c r="E10" s="22"/>
      <c r="F10" s="22"/>
      <c r="G10" s="22"/>
      <c r="H10" s="22"/>
      <c r="I10" s="22"/>
      <c r="J10" s="22"/>
    </row>
    <row r="11" spans="1:10" x14ac:dyDescent="0.25">
      <c r="A11" s="14"/>
      <c r="B11" s="62"/>
      <c r="C11" s="62" t="s">
        <v>232</v>
      </c>
      <c r="D11" s="63" t="s">
        <v>542</v>
      </c>
      <c r="E11" s="63"/>
      <c r="F11" s="62"/>
      <c r="G11" s="62" t="s">
        <v>232</v>
      </c>
      <c r="H11" s="63" t="s">
        <v>538</v>
      </c>
      <c r="I11" s="63"/>
      <c r="J11" s="62"/>
    </row>
    <row r="12" spans="1:10" ht="15.75" thickBot="1" x14ac:dyDescent="0.3">
      <c r="A12" s="14"/>
      <c r="B12" s="62"/>
      <c r="C12" s="62"/>
      <c r="D12" s="61">
        <v>2014</v>
      </c>
      <c r="E12" s="61"/>
      <c r="F12" s="62"/>
      <c r="G12" s="62"/>
      <c r="H12" s="61">
        <v>2013</v>
      </c>
      <c r="I12" s="61"/>
      <c r="J12" s="62"/>
    </row>
    <row r="13" spans="1:10" x14ac:dyDescent="0.25">
      <c r="A13" s="14"/>
      <c r="B13" s="34" t="s">
        <v>1113</v>
      </c>
      <c r="C13" s="36" t="s">
        <v>232</v>
      </c>
      <c r="D13" s="36"/>
      <c r="E13" s="36"/>
      <c r="F13" s="36"/>
      <c r="G13" s="36" t="s">
        <v>232</v>
      </c>
      <c r="H13" s="36"/>
      <c r="I13" s="36"/>
      <c r="J13" s="36"/>
    </row>
    <row r="14" spans="1:10" ht="25.5" x14ac:dyDescent="0.25">
      <c r="A14" s="14"/>
      <c r="B14" s="37" t="s">
        <v>1114</v>
      </c>
      <c r="C14" s="22" t="s">
        <v>232</v>
      </c>
      <c r="D14" s="22" t="s">
        <v>315</v>
      </c>
      <c r="E14" s="38">
        <v>250243</v>
      </c>
      <c r="F14" s="23" t="s">
        <v>232</v>
      </c>
      <c r="G14" s="22" t="s">
        <v>232</v>
      </c>
      <c r="H14" s="22" t="s">
        <v>315</v>
      </c>
      <c r="I14" s="38">
        <v>255676</v>
      </c>
      <c r="J14" s="23" t="s">
        <v>232</v>
      </c>
    </row>
    <row r="15" spans="1:10" ht="25.5" x14ac:dyDescent="0.25">
      <c r="A15" s="14"/>
      <c r="B15" s="43" t="s">
        <v>1115</v>
      </c>
      <c r="C15" s="36" t="s">
        <v>232</v>
      </c>
      <c r="D15" s="36"/>
      <c r="E15" s="44">
        <v>512096</v>
      </c>
      <c r="F15" s="41" t="s">
        <v>232</v>
      </c>
      <c r="G15" s="36" t="s">
        <v>232</v>
      </c>
      <c r="H15" s="36"/>
      <c r="I15" s="44">
        <v>516204</v>
      </c>
      <c r="J15" s="41" t="s">
        <v>232</v>
      </c>
    </row>
    <row r="16" spans="1:10" ht="25.5" x14ac:dyDescent="0.25">
      <c r="A16" s="14"/>
      <c r="B16" s="37" t="s">
        <v>1116</v>
      </c>
      <c r="C16" s="22" t="s">
        <v>232</v>
      </c>
      <c r="D16" s="22"/>
      <c r="E16" s="38">
        <v>368235</v>
      </c>
      <c r="F16" s="23" t="s">
        <v>232</v>
      </c>
      <c r="G16" s="22" t="s">
        <v>232</v>
      </c>
      <c r="H16" s="22"/>
      <c r="I16" s="38">
        <v>373178</v>
      </c>
      <c r="J16" s="23" t="s">
        <v>232</v>
      </c>
    </row>
    <row r="17" spans="1:10" ht="25.5" x14ac:dyDescent="0.25">
      <c r="A17" s="14"/>
      <c r="B17" s="43" t="s">
        <v>1117</v>
      </c>
      <c r="C17" s="36" t="s">
        <v>232</v>
      </c>
      <c r="D17" s="36"/>
      <c r="E17" s="44">
        <v>848235</v>
      </c>
      <c r="F17" s="41" t="s">
        <v>232</v>
      </c>
      <c r="G17" s="36" t="s">
        <v>232</v>
      </c>
      <c r="H17" s="36"/>
      <c r="I17" s="44">
        <v>854011</v>
      </c>
      <c r="J17" s="41" t="s">
        <v>232</v>
      </c>
    </row>
    <row r="18" spans="1:10" ht="25.5" x14ac:dyDescent="0.25">
      <c r="A18" s="14"/>
      <c r="B18" s="37" t="s">
        <v>1118</v>
      </c>
      <c r="C18" s="22" t="s">
        <v>232</v>
      </c>
      <c r="D18" s="22"/>
      <c r="E18" s="38">
        <v>845739</v>
      </c>
      <c r="F18" s="23" t="s">
        <v>232</v>
      </c>
      <c r="G18" s="22" t="s">
        <v>232</v>
      </c>
      <c r="H18" s="22"/>
      <c r="I18" s="38">
        <v>858425</v>
      </c>
      <c r="J18" s="23" t="s">
        <v>232</v>
      </c>
    </row>
    <row r="19" spans="1:10" ht="25.5" x14ac:dyDescent="0.25">
      <c r="A19" s="14"/>
      <c r="B19" s="43" t="s">
        <v>1119</v>
      </c>
      <c r="C19" s="36" t="s">
        <v>232</v>
      </c>
      <c r="D19" s="36"/>
      <c r="E19" s="44">
        <v>679951</v>
      </c>
      <c r="F19" s="41" t="s">
        <v>232</v>
      </c>
      <c r="G19" s="36" t="s">
        <v>232</v>
      </c>
      <c r="H19" s="41"/>
      <c r="I19" s="58" t="s">
        <v>352</v>
      </c>
      <c r="J19" s="41" t="s">
        <v>232</v>
      </c>
    </row>
    <row r="20" spans="1:10" ht="25.5" x14ac:dyDescent="0.25">
      <c r="A20" s="14"/>
      <c r="B20" s="37" t="s">
        <v>1120</v>
      </c>
      <c r="C20" s="22" t="s">
        <v>232</v>
      </c>
      <c r="D20" s="22"/>
      <c r="E20" s="38">
        <v>860021</v>
      </c>
      <c r="F20" s="23" t="s">
        <v>232</v>
      </c>
      <c r="G20" s="22" t="s">
        <v>232</v>
      </c>
      <c r="H20" s="22"/>
      <c r="I20" s="38">
        <v>866801</v>
      </c>
      <c r="J20" s="23" t="s">
        <v>232</v>
      </c>
    </row>
    <row r="21" spans="1:10" ht="25.5" x14ac:dyDescent="0.25">
      <c r="A21" s="14"/>
      <c r="B21" s="43" t="s">
        <v>1121</v>
      </c>
      <c r="C21" s="36" t="s">
        <v>232</v>
      </c>
      <c r="D21" s="36"/>
      <c r="E21" s="44">
        <v>4762</v>
      </c>
      <c r="F21" s="41" t="s">
        <v>232</v>
      </c>
      <c r="G21" s="36" t="s">
        <v>232</v>
      </c>
      <c r="H21" s="36"/>
      <c r="I21" s="44">
        <v>4792</v>
      </c>
      <c r="J21" s="41" t="s">
        <v>232</v>
      </c>
    </row>
    <row r="22" spans="1:10" ht="25.5" x14ac:dyDescent="0.25">
      <c r="A22" s="14"/>
      <c r="B22" s="37" t="s">
        <v>1122</v>
      </c>
      <c r="C22" s="22" t="s">
        <v>232</v>
      </c>
      <c r="D22" s="22"/>
      <c r="E22" s="38">
        <v>624482</v>
      </c>
      <c r="F22" s="23" t="s">
        <v>232</v>
      </c>
      <c r="G22" s="22" t="s">
        <v>232</v>
      </c>
      <c r="H22" s="22"/>
      <c r="I22" s="38">
        <v>625626</v>
      </c>
      <c r="J22" s="23" t="s">
        <v>232</v>
      </c>
    </row>
    <row r="23" spans="1:10" ht="25.5" x14ac:dyDescent="0.25">
      <c r="A23" s="14"/>
      <c r="B23" s="43" t="s">
        <v>1123</v>
      </c>
      <c r="C23" s="36" t="s">
        <v>232</v>
      </c>
      <c r="D23" s="36"/>
      <c r="E23" s="44">
        <v>382381</v>
      </c>
      <c r="F23" s="41" t="s">
        <v>232</v>
      </c>
      <c r="G23" s="36" t="s">
        <v>232</v>
      </c>
      <c r="H23" s="36"/>
      <c r="I23" s="44">
        <v>383224</v>
      </c>
      <c r="J23" s="41" t="s">
        <v>232</v>
      </c>
    </row>
    <row r="24" spans="1:10" ht="38.25" x14ac:dyDescent="0.25">
      <c r="A24" s="14"/>
      <c r="B24" s="37" t="s">
        <v>1124</v>
      </c>
      <c r="C24" s="22" t="s">
        <v>232</v>
      </c>
      <c r="D24" s="22"/>
      <c r="E24" s="38">
        <v>353037</v>
      </c>
      <c r="F24" s="23" t="s">
        <v>232</v>
      </c>
      <c r="G24" s="22" t="s">
        <v>232</v>
      </c>
      <c r="H24" s="22"/>
      <c r="I24" s="38">
        <v>359281</v>
      </c>
      <c r="J24" s="23" t="s">
        <v>232</v>
      </c>
    </row>
    <row r="25" spans="1:10" ht="25.5" x14ac:dyDescent="0.25">
      <c r="A25" s="14"/>
      <c r="B25" s="43" t="s">
        <v>1125</v>
      </c>
      <c r="C25" s="36" t="s">
        <v>232</v>
      </c>
      <c r="D25" s="36"/>
      <c r="E25" s="44">
        <v>513197</v>
      </c>
      <c r="F25" s="41" t="s">
        <v>232</v>
      </c>
      <c r="G25" s="36" t="s">
        <v>232</v>
      </c>
      <c r="H25" s="36"/>
      <c r="I25" s="44">
        <v>513343</v>
      </c>
      <c r="J25" s="41" t="s">
        <v>232</v>
      </c>
    </row>
    <row r="26" spans="1:10" ht="26.25" thickBot="1" x14ac:dyDescent="0.3">
      <c r="A26" s="14"/>
      <c r="B26" s="37" t="s">
        <v>1126</v>
      </c>
      <c r="C26" s="22" t="s">
        <v>232</v>
      </c>
      <c r="D26" s="22"/>
      <c r="E26" s="38">
        <v>422105</v>
      </c>
      <c r="F26" s="23" t="s">
        <v>232</v>
      </c>
      <c r="G26" s="22" t="s">
        <v>232</v>
      </c>
      <c r="H26" s="22"/>
      <c r="I26" s="38">
        <v>422245</v>
      </c>
      <c r="J26" s="23" t="s">
        <v>232</v>
      </c>
    </row>
    <row r="27" spans="1:10" x14ac:dyDescent="0.25">
      <c r="A27" s="14"/>
      <c r="B27" s="26"/>
      <c r="C27" s="26" t="s">
        <v>232</v>
      </c>
      <c r="D27" s="42"/>
      <c r="E27" s="42"/>
      <c r="F27" s="26"/>
      <c r="G27" s="26" t="s">
        <v>232</v>
      </c>
      <c r="H27" s="42"/>
      <c r="I27" s="42"/>
      <c r="J27" s="26"/>
    </row>
    <row r="28" spans="1:10" ht="15.75" thickBot="1" x14ac:dyDescent="0.3">
      <c r="A28" s="14"/>
      <c r="B28" s="93"/>
      <c r="C28" s="35" t="s">
        <v>232</v>
      </c>
      <c r="D28" s="36" t="s">
        <v>315</v>
      </c>
      <c r="E28" s="44">
        <v>6664484</v>
      </c>
      <c r="F28" s="41" t="s">
        <v>232</v>
      </c>
      <c r="G28" s="35" t="s">
        <v>232</v>
      </c>
      <c r="H28" s="36" t="s">
        <v>315</v>
      </c>
      <c r="I28" s="44">
        <v>6032806</v>
      </c>
      <c r="J28" s="41" t="s">
        <v>232</v>
      </c>
    </row>
    <row r="29" spans="1:10" x14ac:dyDescent="0.25">
      <c r="A29" s="14"/>
      <c r="B29" s="26"/>
      <c r="C29" s="26" t="s">
        <v>232</v>
      </c>
      <c r="D29" s="42"/>
      <c r="E29" s="42"/>
      <c r="F29" s="26"/>
      <c r="G29" s="26" t="s">
        <v>232</v>
      </c>
      <c r="H29" s="42"/>
      <c r="I29" s="42"/>
      <c r="J29" s="26"/>
    </row>
    <row r="30" spans="1:10" x14ac:dyDescent="0.25">
      <c r="A30" s="14"/>
      <c r="B30" s="45" t="s">
        <v>1127</v>
      </c>
      <c r="C30" s="25" t="s">
        <v>232</v>
      </c>
      <c r="D30" s="22"/>
      <c r="E30" s="22"/>
      <c r="F30" s="22"/>
      <c r="G30" s="25" t="s">
        <v>232</v>
      </c>
      <c r="H30" s="22"/>
      <c r="I30" s="22"/>
      <c r="J30" s="22"/>
    </row>
    <row r="31" spans="1:10" ht="15.75" thickBot="1" x14ac:dyDescent="0.3">
      <c r="A31" s="14"/>
      <c r="B31" s="43" t="s">
        <v>1128</v>
      </c>
      <c r="C31" s="35" t="s">
        <v>232</v>
      </c>
      <c r="D31" s="36"/>
      <c r="E31" s="44">
        <v>65000</v>
      </c>
      <c r="F31" s="41" t="s">
        <v>232</v>
      </c>
      <c r="G31" s="35" t="s">
        <v>232</v>
      </c>
      <c r="H31" s="36"/>
      <c r="I31" s="44">
        <v>200000</v>
      </c>
      <c r="J31" s="41" t="s">
        <v>232</v>
      </c>
    </row>
    <row r="32" spans="1:10" x14ac:dyDescent="0.25">
      <c r="A32" s="14"/>
      <c r="B32" s="26"/>
      <c r="C32" s="26" t="s">
        <v>232</v>
      </c>
      <c r="D32" s="42"/>
      <c r="E32" s="42"/>
      <c r="F32" s="26"/>
      <c r="G32" s="26" t="s">
        <v>232</v>
      </c>
      <c r="H32" s="42"/>
      <c r="I32" s="42"/>
      <c r="J32" s="26"/>
    </row>
    <row r="33" spans="1:10" ht="15.75" thickBot="1" x14ac:dyDescent="0.3">
      <c r="A33" s="14"/>
      <c r="B33" s="24"/>
      <c r="C33" s="25" t="s">
        <v>232</v>
      </c>
      <c r="D33" s="22" t="s">
        <v>315</v>
      </c>
      <c r="E33" s="38">
        <v>6729484</v>
      </c>
      <c r="F33" s="23" t="s">
        <v>232</v>
      </c>
      <c r="G33" s="25" t="s">
        <v>232</v>
      </c>
      <c r="H33" s="22" t="s">
        <v>315</v>
      </c>
      <c r="I33" s="38">
        <v>6232806</v>
      </c>
      <c r="J33" s="23" t="s">
        <v>232</v>
      </c>
    </row>
    <row r="34" spans="1:10" ht="15.75" thickTop="1" x14ac:dyDescent="0.25">
      <c r="A34" s="14"/>
      <c r="B34" s="26"/>
      <c r="C34" s="26" t="s">
        <v>232</v>
      </c>
      <c r="D34" s="48"/>
      <c r="E34" s="48"/>
      <c r="F34" s="26"/>
      <c r="G34" s="26" t="s">
        <v>232</v>
      </c>
      <c r="H34" s="48"/>
      <c r="I34" s="48"/>
      <c r="J34" s="26"/>
    </row>
    <row r="35" spans="1:10" ht="15.75" x14ac:dyDescent="0.25">
      <c r="A35" s="14"/>
      <c r="B35" s="54"/>
      <c r="C35" s="54"/>
      <c r="D35" s="54"/>
      <c r="E35" s="54"/>
      <c r="F35" s="54"/>
      <c r="G35" s="54"/>
      <c r="H35" s="54"/>
      <c r="I35" s="54"/>
      <c r="J35" s="54"/>
    </row>
    <row r="36" spans="1:10" ht="178.5" x14ac:dyDescent="0.25">
      <c r="A36" s="14"/>
      <c r="B36" s="49">
        <v>-1</v>
      </c>
      <c r="C36" s="49" t="s">
        <v>1129</v>
      </c>
    </row>
    <row r="37" spans="1:10" ht="38.25" customHeight="1" x14ac:dyDescent="0.25">
      <c r="A37" s="14"/>
      <c r="B37" s="32" t="s">
        <v>1130</v>
      </c>
      <c r="C37" s="32"/>
      <c r="D37" s="32"/>
      <c r="E37" s="32"/>
      <c r="F37" s="32"/>
      <c r="G37" s="32"/>
      <c r="H37" s="32"/>
      <c r="I37" s="32"/>
      <c r="J37" s="32"/>
    </row>
    <row r="38" spans="1:10" ht="153" customHeight="1" x14ac:dyDescent="0.25">
      <c r="A38" s="14"/>
      <c r="B38" s="32" t="s">
        <v>1131</v>
      </c>
      <c r="C38" s="32"/>
      <c r="D38" s="32"/>
      <c r="E38" s="32"/>
      <c r="F38" s="32"/>
      <c r="G38" s="32"/>
      <c r="H38" s="32"/>
      <c r="I38" s="32"/>
      <c r="J38" s="32"/>
    </row>
    <row r="39" spans="1:10" ht="102" customHeight="1" x14ac:dyDescent="0.25">
      <c r="A39" s="14"/>
      <c r="B39" s="28" t="s">
        <v>1132</v>
      </c>
      <c r="C39" s="28"/>
      <c r="D39" s="28"/>
      <c r="E39" s="28"/>
      <c r="F39" s="28"/>
      <c r="G39" s="28"/>
      <c r="H39" s="28"/>
      <c r="I39" s="28"/>
      <c r="J39" s="28"/>
    </row>
  </sheetData>
  <mergeCells count="24">
    <mergeCell ref="B38:J38"/>
    <mergeCell ref="B39:J39"/>
    <mergeCell ref="B6:J6"/>
    <mergeCell ref="B7:J7"/>
    <mergeCell ref="B8:J8"/>
    <mergeCell ref="B9:J9"/>
    <mergeCell ref="B35:J35"/>
    <mergeCell ref="B37:J37"/>
    <mergeCell ref="H11:I11"/>
    <mergeCell ref="H12:I12"/>
    <mergeCell ref="J11:J12"/>
    <mergeCell ref="A1:A2"/>
    <mergeCell ref="B1:J1"/>
    <mergeCell ref="B2:J2"/>
    <mergeCell ref="B3:J3"/>
    <mergeCell ref="A4:A39"/>
    <mergeCell ref="B4:J4"/>
    <mergeCell ref="B5:J5"/>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7.85546875" customWidth="1"/>
    <col min="5" max="5" width="24.42578125" customWidth="1"/>
    <col min="6" max="8" width="7.85546875" customWidth="1"/>
    <col min="9" max="9" width="27.85546875" customWidth="1"/>
    <col min="10" max="10" width="7.85546875" customWidth="1"/>
  </cols>
  <sheetData>
    <row r="1" spans="1:10" ht="30" customHeight="1" x14ac:dyDescent="0.25">
      <c r="A1" s="7" t="s">
        <v>1133</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1134</v>
      </c>
      <c r="B3" s="13" t="s">
        <v>3</v>
      </c>
      <c r="C3" s="13"/>
      <c r="D3" s="13"/>
      <c r="E3" s="13"/>
      <c r="F3" s="13"/>
      <c r="G3" s="13"/>
      <c r="H3" s="13"/>
      <c r="I3" s="13"/>
      <c r="J3" s="13"/>
    </row>
    <row r="4" spans="1:10" ht="15" customHeight="1" x14ac:dyDescent="0.25">
      <c r="A4" s="14" t="s">
        <v>1133</v>
      </c>
      <c r="B4" s="13" t="s">
        <v>3</v>
      </c>
      <c r="C4" s="13"/>
      <c r="D4" s="13"/>
      <c r="E4" s="13"/>
      <c r="F4" s="13"/>
      <c r="G4" s="13"/>
      <c r="H4" s="13"/>
      <c r="I4" s="13"/>
      <c r="J4" s="13"/>
    </row>
    <row r="5" spans="1:10" x14ac:dyDescent="0.25">
      <c r="A5" s="14"/>
      <c r="B5" s="28" t="s">
        <v>1135</v>
      </c>
      <c r="C5" s="28"/>
      <c r="D5" s="28"/>
      <c r="E5" s="28"/>
      <c r="F5" s="28"/>
      <c r="G5" s="28"/>
      <c r="H5" s="28"/>
      <c r="I5" s="28"/>
      <c r="J5" s="28"/>
    </row>
    <row r="6" spans="1:10" x14ac:dyDescent="0.25">
      <c r="A6" s="14"/>
      <c r="B6" s="30" t="s">
        <v>1136</v>
      </c>
      <c r="C6" s="30"/>
      <c r="D6" s="30"/>
      <c r="E6" s="30"/>
      <c r="F6" s="30"/>
      <c r="G6" s="30"/>
      <c r="H6" s="30"/>
      <c r="I6" s="30"/>
      <c r="J6" s="30"/>
    </row>
    <row r="7" spans="1:10" ht="25.5" customHeight="1" x14ac:dyDescent="0.25">
      <c r="A7" s="14"/>
      <c r="B7" s="32" t="s">
        <v>1137</v>
      </c>
      <c r="C7" s="32"/>
      <c r="D7" s="32"/>
      <c r="E7" s="32"/>
      <c r="F7" s="32"/>
      <c r="G7" s="32"/>
      <c r="H7" s="32"/>
      <c r="I7" s="32"/>
      <c r="J7" s="32"/>
    </row>
    <row r="8" spans="1:10" ht="15.75" x14ac:dyDescent="0.25">
      <c r="A8" s="14"/>
      <c r="B8" s="54"/>
      <c r="C8" s="54"/>
      <c r="D8" s="54"/>
      <c r="E8" s="54"/>
      <c r="F8" s="54"/>
      <c r="G8" s="54"/>
      <c r="H8" s="54"/>
      <c r="I8" s="54"/>
      <c r="J8" s="54"/>
    </row>
    <row r="9" spans="1:10" x14ac:dyDescent="0.25">
      <c r="A9" s="14"/>
      <c r="B9" s="22"/>
      <c r="C9" s="22"/>
      <c r="D9" s="22"/>
      <c r="E9" s="22"/>
      <c r="F9" s="22"/>
      <c r="G9" s="22"/>
      <c r="H9" s="22"/>
      <c r="I9" s="22"/>
      <c r="J9" s="22"/>
    </row>
    <row r="10" spans="1:10" x14ac:dyDescent="0.25">
      <c r="A10" s="14"/>
      <c r="B10" s="62"/>
      <c r="C10" s="62" t="s">
        <v>232</v>
      </c>
      <c r="D10" s="63" t="s">
        <v>542</v>
      </c>
      <c r="E10" s="63"/>
      <c r="F10" s="62"/>
      <c r="G10" s="62" t="s">
        <v>232</v>
      </c>
      <c r="H10" s="63" t="s">
        <v>538</v>
      </c>
      <c r="I10" s="63"/>
      <c r="J10" s="62"/>
    </row>
    <row r="11" spans="1:10" ht="15.75" thickBot="1" x14ac:dyDescent="0.3">
      <c r="A11" s="14"/>
      <c r="B11" s="62"/>
      <c r="C11" s="62"/>
      <c r="D11" s="61">
        <v>2014</v>
      </c>
      <c r="E11" s="61"/>
      <c r="F11" s="62"/>
      <c r="G11" s="62"/>
      <c r="H11" s="61">
        <v>2013</v>
      </c>
      <c r="I11" s="61"/>
      <c r="J11" s="62"/>
    </row>
    <row r="12" spans="1:10" x14ac:dyDescent="0.25">
      <c r="A12" s="14"/>
      <c r="B12" s="43" t="s">
        <v>1138</v>
      </c>
      <c r="C12" s="36" t="s">
        <v>232</v>
      </c>
      <c r="D12" s="41" t="s">
        <v>315</v>
      </c>
      <c r="E12" s="58" t="s">
        <v>352</v>
      </c>
      <c r="F12" s="41" t="s">
        <v>232</v>
      </c>
      <c r="G12" s="36" t="s">
        <v>232</v>
      </c>
      <c r="H12" s="36" t="s">
        <v>315</v>
      </c>
      <c r="I12" s="44">
        <v>115958</v>
      </c>
      <c r="J12" s="41" t="s">
        <v>232</v>
      </c>
    </row>
    <row r="13" spans="1:10" ht="25.5" x14ac:dyDescent="0.25">
      <c r="A13" s="14"/>
      <c r="B13" s="37" t="s">
        <v>1139</v>
      </c>
      <c r="C13" s="22" t="s">
        <v>232</v>
      </c>
      <c r="D13" s="22"/>
      <c r="E13" s="38">
        <v>25543</v>
      </c>
      <c r="F13" s="23" t="s">
        <v>232</v>
      </c>
      <c r="G13" s="22" t="s">
        <v>232</v>
      </c>
      <c r="H13" s="23"/>
      <c r="I13" s="59" t="s">
        <v>352</v>
      </c>
      <c r="J13" s="23" t="s">
        <v>232</v>
      </c>
    </row>
    <row r="14" spans="1:10" ht="15.75" thickBot="1" x14ac:dyDescent="0.3">
      <c r="A14" s="14"/>
      <c r="B14" s="43" t="s">
        <v>83</v>
      </c>
      <c r="C14" s="36" t="s">
        <v>232</v>
      </c>
      <c r="D14" s="36"/>
      <c r="E14" s="44">
        <v>5354</v>
      </c>
      <c r="F14" s="41" t="s">
        <v>232</v>
      </c>
      <c r="G14" s="36" t="s">
        <v>232</v>
      </c>
      <c r="H14" s="36"/>
      <c r="I14" s="44">
        <v>1196</v>
      </c>
      <c r="J14" s="41" t="s">
        <v>232</v>
      </c>
    </row>
    <row r="15" spans="1:10" x14ac:dyDescent="0.25">
      <c r="A15" s="14"/>
      <c r="B15" s="26"/>
      <c r="C15" s="26" t="s">
        <v>232</v>
      </c>
      <c r="D15" s="42"/>
      <c r="E15" s="42"/>
      <c r="F15" s="26"/>
      <c r="G15" s="26" t="s">
        <v>232</v>
      </c>
      <c r="H15" s="42"/>
      <c r="I15" s="42"/>
      <c r="J15" s="26"/>
    </row>
    <row r="16" spans="1:10" ht="15.75" thickBot="1" x14ac:dyDescent="0.3">
      <c r="A16" s="14"/>
      <c r="B16" s="50" t="s">
        <v>64</v>
      </c>
      <c r="C16" s="25" t="s">
        <v>232</v>
      </c>
      <c r="D16" s="22" t="s">
        <v>315</v>
      </c>
      <c r="E16" s="38">
        <v>30897</v>
      </c>
      <c r="F16" s="23" t="s">
        <v>232</v>
      </c>
      <c r="G16" s="25" t="s">
        <v>232</v>
      </c>
      <c r="H16" s="22" t="s">
        <v>315</v>
      </c>
      <c r="I16" s="38">
        <v>117154</v>
      </c>
      <c r="J16" s="23" t="s">
        <v>232</v>
      </c>
    </row>
    <row r="17" spans="1:10" ht="15.75" thickTop="1" x14ac:dyDescent="0.25">
      <c r="A17" s="14"/>
      <c r="B17" s="26"/>
      <c r="C17" s="26" t="s">
        <v>232</v>
      </c>
      <c r="D17" s="48"/>
      <c r="E17" s="48"/>
      <c r="F17" s="26"/>
      <c r="G17" s="26" t="s">
        <v>232</v>
      </c>
      <c r="H17" s="48"/>
      <c r="I17" s="48"/>
      <c r="J17" s="26"/>
    </row>
    <row r="18" spans="1:10" ht="15.75" x14ac:dyDescent="0.25">
      <c r="A18" s="14"/>
      <c r="B18" s="54"/>
      <c r="C18" s="54"/>
      <c r="D18" s="54"/>
      <c r="E18" s="54"/>
      <c r="F18" s="54"/>
      <c r="G18" s="54"/>
      <c r="H18" s="54"/>
      <c r="I18" s="54"/>
      <c r="J18" s="54"/>
    </row>
    <row r="19" spans="1:10" ht="102" x14ac:dyDescent="0.25">
      <c r="A19" s="14"/>
      <c r="B19" s="49">
        <v>-1</v>
      </c>
      <c r="C19" s="49" t="s">
        <v>1140</v>
      </c>
    </row>
    <row r="20" spans="1:10" ht="25.5" x14ac:dyDescent="0.25">
      <c r="A20" s="14"/>
      <c r="B20" s="49">
        <v>-2</v>
      </c>
      <c r="C20" s="49" t="s">
        <v>1141</v>
      </c>
    </row>
    <row r="21" spans="1:10" ht="25.5" customHeight="1" x14ac:dyDescent="0.25">
      <c r="A21" s="14"/>
      <c r="B21" s="32" t="s">
        <v>1142</v>
      </c>
      <c r="C21" s="32"/>
      <c r="D21" s="32"/>
      <c r="E21" s="32"/>
      <c r="F21" s="32"/>
      <c r="G21" s="32"/>
      <c r="H21" s="32"/>
      <c r="I21" s="32"/>
      <c r="J21" s="32"/>
    </row>
    <row r="22" spans="1:10" x14ac:dyDescent="0.25">
      <c r="A22" s="14"/>
      <c r="B22" s="31"/>
      <c r="C22" s="31"/>
      <c r="D22" s="31"/>
      <c r="E22" s="31"/>
      <c r="F22" s="31"/>
      <c r="G22" s="31"/>
      <c r="H22" s="31"/>
      <c r="I22" s="31"/>
      <c r="J22" s="31"/>
    </row>
    <row r="23" spans="1:10" x14ac:dyDescent="0.25">
      <c r="A23" s="14"/>
      <c r="B23" s="30" t="s">
        <v>1143</v>
      </c>
      <c r="C23" s="30"/>
      <c r="D23" s="30"/>
      <c r="E23" s="30"/>
      <c r="F23" s="30"/>
      <c r="G23" s="30"/>
      <c r="H23" s="30"/>
      <c r="I23" s="30"/>
      <c r="J23" s="30"/>
    </row>
    <row r="24" spans="1:10" ht="38.25" customHeight="1" x14ac:dyDescent="0.25">
      <c r="A24" s="14"/>
      <c r="B24" s="32" t="s">
        <v>1144</v>
      </c>
      <c r="C24" s="32"/>
      <c r="D24" s="32"/>
      <c r="E24" s="32"/>
      <c r="F24" s="32"/>
      <c r="G24" s="32"/>
      <c r="H24" s="32"/>
      <c r="I24" s="32"/>
      <c r="J24" s="32"/>
    </row>
    <row r="25" spans="1:10" ht="25.5" customHeight="1" x14ac:dyDescent="0.25">
      <c r="A25" s="14"/>
      <c r="B25" s="32" t="s">
        <v>1145</v>
      </c>
      <c r="C25" s="32"/>
      <c r="D25" s="32"/>
      <c r="E25" s="32"/>
      <c r="F25" s="32"/>
      <c r="G25" s="32"/>
      <c r="H25" s="32"/>
      <c r="I25" s="32"/>
      <c r="J25" s="32"/>
    </row>
  </sheetData>
  <mergeCells count="25">
    <mergeCell ref="B23:J23"/>
    <mergeCell ref="B24:J24"/>
    <mergeCell ref="B25:J25"/>
    <mergeCell ref="B6:J6"/>
    <mergeCell ref="B7:J7"/>
    <mergeCell ref="B8:J8"/>
    <mergeCell ref="B18:J18"/>
    <mergeCell ref="B21:J21"/>
    <mergeCell ref="B22:J22"/>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4" customWidth="1"/>
    <col min="5" max="5" width="31.42578125" customWidth="1"/>
    <col min="6" max="6" width="15.140625" customWidth="1"/>
    <col min="7" max="8" width="14" customWidth="1"/>
    <col min="9" max="9" width="36.5703125" customWidth="1"/>
    <col min="10" max="10" width="15.140625" customWidth="1"/>
    <col min="11" max="12" width="14" customWidth="1"/>
    <col min="13" max="13" width="31.42578125" customWidth="1"/>
    <col min="14" max="14" width="15.140625" customWidth="1"/>
    <col min="15" max="16" width="14" customWidth="1"/>
    <col min="17" max="17" width="31.42578125" customWidth="1"/>
    <col min="18" max="18" width="15.140625" customWidth="1"/>
  </cols>
  <sheetData>
    <row r="1" spans="1:18" ht="15" customHeight="1" x14ac:dyDescent="0.25">
      <c r="A1" s="7" t="s">
        <v>1146</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30" x14ac:dyDescent="0.25">
      <c r="A3" s="4" t="s">
        <v>1147</v>
      </c>
      <c r="B3" s="13" t="s">
        <v>3</v>
      </c>
      <c r="C3" s="13"/>
      <c r="D3" s="13"/>
      <c r="E3" s="13"/>
      <c r="F3" s="13"/>
      <c r="G3" s="13"/>
      <c r="H3" s="13"/>
      <c r="I3" s="13"/>
      <c r="J3" s="13"/>
      <c r="K3" s="13"/>
      <c r="L3" s="13"/>
      <c r="M3" s="13"/>
      <c r="N3" s="13"/>
      <c r="O3" s="13"/>
      <c r="P3" s="13"/>
      <c r="Q3" s="13"/>
      <c r="R3" s="13"/>
    </row>
    <row r="4" spans="1:18" ht="15" customHeight="1" x14ac:dyDescent="0.25">
      <c r="A4" s="14" t="s">
        <v>1146</v>
      </c>
      <c r="B4" s="13" t="s">
        <v>3</v>
      </c>
      <c r="C4" s="13"/>
      <c r="D4" s="13"/>
      <c r="E4" s="13"/>
      <c r="F4" s="13"/>
      <c r="G4" s="13"/>
      <c r="H4" s="13"/>
      <c r="I4" s="13"/>
      <c r="J4" s="13"/>
      <c r="K4" s="13"/>
      <c r="L4" s="13"/>
      <c r="M4" s="13"/>
      <c r="N4" s="13"/>
      <c r="O4" s="13"/>
      <c r="P4" s="13"/>
      <c r="Q4" s="13"/>
      <c r="R4" s="13"/>
    </row>
    <row r="5" spans="1:18" x14ac:dyDescent="0.25">
      <c r="A5" s="14"/>
      <c r="B5" s="28" t="s">
        <v>1148</v>
      </c>
      <c r="C5" s="28"/>
      <c r="D5" s="28"/>
      <c r="E5" s="28"/>
      <c r="F5" s="28"/>
      <c r="G5" s="28"/>
      <c r="H5" s="28"/>
      <c r="I5" s="28"/>
      <c r="J5" s="28"/>
      <c r="K5" s="28"/>
      <c r="L5" s="28"/>
      <c r="M5" s="28"/>
      <c r="N5" s="28"/>
      <c r="O5" s="28"/>
      <c r="P5" s="28"/>
      <c r="Q5" s="28"/>
      <c r="R5" s="28"/>
    </row>
    <row r="6" spans="1:18" x14ac:dyDescent="0.25">
      <c r="A6" s="14"/>
      <c r="B6" s="30" t="s">
        <v>1149</v>
      </c>
      <c r="C6" s="30"/>
      <c r="D6" s="30"/>
      <c r="E6" s="30"/>
      <c r="F6" s="30"/>
      <c r="G6" s="30"/>
      <c r="H6" s="30"/>
      <c r="I6" s="30"/>
      <c r="J6" s="30"/>
      <c r="K6" s="30"/>
      <c r="L6" s="30"/>
      <c r="M6" s="30"/>
      <c r="N6" s="30"/>
      <c r="O6" s="30"/>
      <c r="P6" s="30"/>
      <c r="Q6" s="30"/>
      <c r="R6" s="30"/>
    </row>
    <row r="7" spans="1:18" ht="25.5" customHeight="1" x14ac:dyDescent="0.25">
      <c r="A7" s="14"/>
      <c r="B7" s="32" t="s">
        <v>1150</v>
      </c>
      <c r="C7" s="32"/>
      <c r="D7" s="32"/>
      <c r="E7" s="32"/>
      <c r="F7" s="32"/>
      <c r="G7" s="32"/>
      <c r="H7" s="32"/>
      <c r="I7" s="32"/>
      <c r="J7" s="32"/>
      <c r="K7" s="32"/>
      <c r="L7" s="32"/>
      <c r="M7" s="32"/>
      <c r="N7" s="32"/>
      <c r="O7" s="32"/>
      <c r="P7" s="32"/>
      <c r="Q7" s="32"/>
      <c r="R7" s="32"/>
    </row>
    <row r="8" spans="1:18" x14ac:dyDescent="0.25">
      <c r="A8" s="14"/>
      <c r="B8" s="30" t="s">
        <v>1151</v>
      </c>
      <c r="C8" s="30"/>
      <c r="D8" s="30"/>
      <c r="E8" s="30"/>
      <c r="F8" s="30"/>
      <c r="G8" s="30"/>
      <c r="H8" s="30"/>
      <c r="I8" s="30"/>
      <c r="J8" s="30"/>
      <c r="K8" s="30"/>
      <c r="L8" s="30"/>
      <c r="M8" s="30"/>
      <c r="N8" s="30"/>
      <c r="O8" s="30"/>
      <c r="P8" s="30"/>
      <c r="Q8" s="30"/>
      <c r="R8" s="30"/>
    </row>
    <row r="9" spans="1:18" ht="38.25" customHeight="1" x14ac:dyDescent="0.25">
      <c r="A9" s="14"/>
      <c r="B9" s="32" t="s">
        <v>1152</v>
      </c>
      <c r="C9" s="32"/>
      <c r="D9" s="32"/>
      <c r="E9" s="32"/>
      <c r="F9" s="32"/>
      <c r="G9" s="32"/>
      <c r="H9" s="32"/>
      <c r="I9" s="32"/>
      <c r="J9" s="32"/>
      <c r="K9" s="32"/>
      <c r="L9" s="32"/>
      <c r="M9" s="32"/>
      <c r="N9" s="32"/>
      <c r="O9" s="32"/>
      <c r="P9" s="32"/>
      <c r="Q9" s="32"/>
      <c r="R9" s="32"/>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2" t="s">
        <v>1153</v>
      </c>
      <c r="C11" s="32"/>
      <c r="D11" s="32"/>
      <c r="E11" s="32"/>
      <c r="F11" s="32"/>
      <c r="G11" s="32"/>
      <c r="H11" s="32"/>
      <c r="I11" s="32"/>
      <c r="J11" s="32"/>
      <c r="K11" s="32"/>
      <c r="L11" s="32"/>
      <c r="M11" s="32"/>
      <c r="N11" s="32"/>
      <c r="O11" s="32"/>
      <c r="P11" s="32"/>
      <c r="Q11" s="32"/>
      <c r="R11" s="32"/>
    </row>
    <row r="12" spans="1:18" ht="15.75" x14ac:dyDescent="0.25">
      <c r="A12" s="14"/>
      <c r="B12" s="54"/>
      <c r="C12" s="54"/>
      <c r="D12" s="54"/>
      <c r="E12" s="54"/>
      <c r="F12" s="54"/>
      <c r="G12" s="54"/>
      <c r="H12" s="54"/>
      <c r="I12" s="54"/>
      <c r="J12" s="54"/>
      <c r="K12" s="54"/>
      <c r="L12" s="54"/>
      <c r="M12" s="54"/>
      <c r="N12" s="54"/>
      <c r="O12" s="54"/>
      <c r="P12" s="54"/>
      <c r="Q12" s="54"/>
      <c r="R12" s="54"/>
    </row>
    <row r="13" spans="1:18" x14ac:dyDescent="0.25">
      <c r="A13" s="14"/>
      <c r="B13" s="22"/>
      <c r="C13" s="22"/>
      <c r="D13" s="22"/>
      <c r="E13" s="22"/>
      <c r="F13" s="22"/>
      <c r="G13" s="22"/>
      <c r="H13" s="22"/>
      <c r="I13" s="22"/>
      <c r="J13" s="22"/>
      <c r="K13" s="22"/>
      <c r="L13" s="22"/>
      <c r="M13" s="22"/>
      <c r="N13" s="22"/>
      <c r="O13" s="22"/>
      <c r="P13" s="22"/>
      <c r="Q13" s="22"/>
      <c r="R13" s="22"/>
    </row>
    <row r="14" spans="1:18" ht="15.75" thickBot="1" x14ac:dyDescent="0.3">
      <c r="A14" s="14"/>
      <c r="B14" s="25"/>
      <c r="C14" s="25" t="s">
        <v>232</v>
      </c>
      <c r="D14" s="61" t="s">
        <v>468</v>
      </c>
      <c r="E14" s="61"/>
      <c r="F14" s="61"/>
      <c r="G14" s="61"/>
      <c r="H14" s="61"/>
      <c r="I14" s="61"/>
      <c r="J14" s="61"/>
      <c r="K14" s="61"/>
      <c r="L14" s="61"/>
      <c r="M14" s="61"/>
      <c r="N14" s="25"/>
      <c r="O14" s="109"/>
      <c r="P14" s="61" t="s">
        <v>644</v>
      </c>
      <c r="Q14" s="61"/>
      <c r="R14" s="25"/>
    </row>
    <row r="15" spans="1:18" x14ac:dyDescent="0.25">
      <c r="A15" s="14"/>
      <c r="B15" s="136" t="s">
        <v>1149</v>
      </c>
      <c r="C15" s="62" t="s">
        <v>232</v>
      </c>
      <c r="D15" s="64" t="s">
        <v>1154</v>
      </c>
      <c r="E15" s="64"/>
      <c r="F15" s="65"/>
      <c r="G15" s="65"/>
      <c r="H15" s="64" t="s">
        <v>1156</v>
      </c>
      <c r="I15" s="64"/>
      <c r="J15" s="65"/>
      <c r="K15" s="65"/>
      <c r="L15" s="64" t="s">
        <v>1154</v>
      </c>
      <c r="M15" s="64"/>
      <c r="N15" s="113"/>
      <c r="O15" s="114"/>
      <c r="P15" s="64" t="s">
        <v>1154</v>
      </c>
      <c r="Q15" s="64"/>
      <c r="R15" s="62"/>
    </row>
    <row r="16" spans="1:18" x14ac:dyDescent="0.25">
      <c r="A16" s="14"/>
      <c r="B16" s="136"/>
      <c r="C16" s="62"/>
      <c r="D16" s="63" t="s">
        <v>1155</v>
      </c>
      <c r="E16" s="63"/>
      <c r="F16" s="62"/>
      <c r="G16" s="62"/>
      <c r="H16" s="63" t="s">
        <v>1155</v>
      </c>
      <c r="I16" s="63"/>
      <c r="J16" s="62"/>
      <c r="K16" s="62"/>
      <c r="L16" s="63" t="s">
        <v>1155</v>
      </c>
      <c r="M16" s="63"/>
      <c r="N16" s="113"/>
      <c r="O16" s="114"/>
      <c r="P16" s="63" t="s">
        <v>1155</v>
      </c>
      <c r="Q16" s="63"/>
      <c r="R16" s="62"/>
    </row>
    <row r="17" spans="1:18" x14ac:dyDescent="0.25">
      <c r="A17" s="14"/>
      <c r="B17" s="136"/>
      <c r="C17" s="62"/>
      <c r="D17" s="63" t="s">
        <v>542</v>
      </c>
      <c r="E17" s="63"/>
      <c r="F17" s="62"/>
      <c r="G17" s="62"/>
      <c r="H17" s="63" t="s">
        <v>542</v>
      </c>
      <c r="I17" s="63"/>
      <c r="J17" s="62"/>
      <c r="K17" s="62"/>
      <c r="L17" s="63" t="s">
        <v>542</v>
      </c>
      <c r="M17" s="63"/>
      <c r="N17" s="113"/>
      <c r="O17" s="114"/>
      <c r="P17" s="63" t="s">
        <v>471</v>
      </c>
      <c r="Q17" s="63"/>
      <c r="R17" s="62"/>
    </row>
    <row r="18" spans="1:18" ht="15.75" thickBot="1" x14ac:dyDescent="0.3">
      <c r="A18" s="14"/>
      <c r="B18" s="136"/>
      <c r="C18" s="62"/>
      <c r="D18" s="61">
        <v>2014</v>
      </c>
      <c r="E18" s="61"/>
      <c r="F18" s="62"/>
      <c r="G18" s="62"/>
      <c r="H18" s="61">
        <v>2014</v>
      </c>
      <c r="I18" s="61"/>
      <c r="J18" s="62"/>
      <c r="K18" s="62"/>
      <c r="L18" s="61">
        <v>2013</v>
      </c>
      <c r="M18" s="61"/>
      <c r="N18" s="113"/>
      <c r="O18" s="114"/>
      <c r="P18" s="61">
        <v>2013</v>
      </c>
      <c r="Q18" s="61"/>
      <c r="R18" s="62"/>
    </row>
    <row r="19" spans="1:18" ht="25.5" x14ac:dyDescent="0.25">
      <c r="A19" s="14"/>
      <c r="B19" s="43" t="s">
        <v>1157</v>
      </c>
      <c r="C19" s="36" t="s">
        <v>232</v>
      </c>
      <c r="D19" s="36"/>
      <c r="E19" s="36"/>
      <c r="F19" s="36"/>
      <c r="G19" s="36"/>
      <c r="H19" s="36"/>
      <c r="I19" s="36"/>
      <c r="J19" s="36"/>
      <c r="K19" s="36"/>
      <c r="L19" s="36"/>
      <c r="M19" s="36"/>
      <c r="N19" s="36"/>
      <c r="O19" s="110"/>
      <c r="P19" s="36"/>
      <c r="Q19" s="36"/>
      <c r="R19" s="36"/>
    </row>
    <row r="20" spans="1:18" x14ac:dyDescent="0.25">
      <c r="A20" s="14"/>
      <c r="B20" s="50" t="s">
        <v>1158</v>
      </c>
      <c r="C20" s="22" t="s">
        <v>232</v>
      </c>
      <c r="D20" s="22" t="s">
        <v>315</v>
      </c>
      <c r="E20" s="60">
        <v>56</v>
      </c>
      <c r="F20" s="23" t="s">
        <v>232</v>
      </c>
      <c r="G20" s="22"/>
      <c r="H20" s="22" t="s">
        <v>315</v>
      </c>
      <c r="I20" s="60">
        <v>112</v>
      </c>
      <c r="J20" s="23" t="s">
        <v>232</v>
      </c>
      <c r="K20" s="22"/>
      <c r="L20" s="22" t="s">
        <v>315</v>
      </c>
      <c r="M20" s="60">
        <v>56</v>
      </c>
      <c r="N20" s="23" t="s">
        <v>232</v>
      </c>
      <c r="O20" s="111"/>
      <c r="P20" s="22" t="s">
        <v>315</v>
      </c>
      <c r="Q20" s="60">
        <v>56</v>
      </c>
      <c r="R20" s="23" t="s">
        <v>232</v>
      </c>
    </row>
    <row r="21" spans="1:18" ht="25.5" x14ac:dyDescent="0.25">
      <c r="A21" s="14"/>
      <c r="B21" s="39" t="s">
        <v>1159</v>
      </c>
      <c r="C21" s="36" t="s">
        <v>232</v>
      </c>
      <c r="D21" s="36"/>
      <c r="E21" s="40">
        <v>607</v>
      </c>
      <c r="F21" s="41" t="s">
        <v>232</v>
      </c>
      <c r="G21" s="36"/>
      <c r="H21" s="36"/>
      <c r="I21" s="44">
        <v>1214</v>
      </c>
      <c r="J21" s="41" t="s">
        <v>232</v>
      </c>
      <c r="K21" s="36"/>
      <c r="L21" s="36"/>
      <c r="M21" s="40">
        <v>557</v>
      </c>
      <c r="N21" s="41" t="s">
        <v>232</v>
      </c>
      <c r="O21" s="110"/>
      <c r="P21" s="36"/>
      <c r="Q21" s="40">
        <v>529</v>
      </c>
      <c r="R21" s="41" t="s">
        <v>232</v>
      </c>
    </row>
    <row r="22" spans="1:18" x14ac:dyDescent="0.25">
      <c r="A22" s="14"/>
      <c r="B22" s="50" t="s">
        <v>1160</v>
      </c>
      <c r="C22" s="22" t="s">
        <v>232</v>
      </c>
      <c r="D22" s="22"/>
      <c r="E22" s="60" t="s">
        <v>1161</v>
      </c>
      <c r="F22" s="23" t="s">
        <v>307</v>
      </c>
      <c r="G22" s="22"/>
      <c r="H22" s="22"/>
      <c r="I22" s="60" t="s">
        <v>614</v>
      </c>
      <c r="J22" s="23" t="s">
        <v>307</v>
      </c>
      <c r="K22" s="22"/>
      <c r="L22" s="22"/>
      <c r="M22" s="60" t="s">
        <v>1162</v>
      </c>
      <c r="N22" s="23" t="s">
        <v>307</v>
      </c>
      <c r="O22" s="111"/>
      <c r="P22" s="22"/>
      <c r="Q22" s="60" t="s">
        <v>1163</v>
      </c>
      <c r="R22" s="23" t="s">
        <v>307</v>
      </c>
    </row>
    <row r="23" spans="1:18" ht="15.75" thickBot="1" x14ac:dyDescent="0.3">
      <c r="A23" s="14"/>
      <c r="B23" s="39" t="s">
        <v>1164</v>
      </c>
      <c r="C23" s="36" t="s">
        <v>232</v>
      </c>
      <c r="D23" s="36"/>
      <c r="E23" s="40" t="s">
        <v>1165</v>
      </c>
      <c r="F23" s="41" t="s">
        <v>307</v>
      </c>
      <c r="G23" s="36"/>
      <c r="H23" s="36"/>
      <c r="I23" s="40" t="s">
        <v>1166</v>
      </c>
      <c r="J23" s="41" t="s">
        <v>307</v>
      </c>
      <c r="K23" s="36"/>
      <c r="L23" s="41"/>
      <c r="M23" s="58" t="s">
        <v>352</v>
      </c>
      <c r="N23" s="41" t="s">
        <v>232</v>
      </c>
      <c r="O23" s="110"/>
      <c r="P23" s="36"/>
      <c r="Q23" s="40">
        <v>300</v>
      </c>
      <c r="R23" s="41" t="s">
        <v>232</v>
      </c>
    </row>
    <row r="24" spans="1:18" x14ac:dyDescent="0.25">
      <c r="A24" s="14"/>
      <c r="B24" s="26"/>
      <c r="C24" s="26" t="s">
        <v>232</v>
      </c>
      <c r="D24" s="42"/>
      <c r="E24" s="42"/>
      <c r="F24" s="26"/>
      <c r="G24" s="26"/>
      <c r="H24" s="42"/>
      <c r="I24" s="42"/>
      <c r="J24" s="26"/>
      <c r="K24" s="26"/>
      <c r="L24" s="42"/>
      <c r="M24" s="42"/>
      <c r="N24" s="26"/>
      <c r="O24" s="135"/>
      <c r="P24" s="42"/>
      <c r="Q24" s="42"/>
      <c r="R24" s="26"/>
    </row>
    <row r="25" spans="1:18" ht="15.75" thickBot="1" x14ac:dyDescent="0.3">
      <c r="A25" s="14"/>
      <c r="B25" s="37" t="s">
        <v>1167</v>
      </c>
      <c r="C25" s="25" t="s">
        <v>232</v>
      </c>
      <c r="D25" s="22" t="s">
        <v>315</v>
      </c>
      <c r="E25" s="60" t="s">
        <v>1168</v>
      </c>
      <c r="F25" s="23" t="s">
        <v>307</v>
      </c>
      <c r="G25" s="25"/>
      <c r="H25" s="22" t="s">
        <v>315</v>
      </c>
      <c r="I25" s="60" t="s">
        <v>1169</v>
      </c>
      <c r="J25" s="23" t="s">
        <v>307</v>
      </c>
      <c r="K25" s="25"/>
      <c r="L25" s="22" t="s">
        <v>315</v>
      </c>
      <c r="M25" s="60" t="s">
        <v>1170</v>
      </c>
      <c r="N25" s="23" t="s">
        <v>307</v>
      </c>
      <c r="O25" s="109"/>
      <c r="P25" s="22" t="s">
        <v>315</v>
      </c>
      <c r="Q25" s="60">
        <v>220</v>
      </c>
      <c r="R25" s="23" t="s">
        <v>232</v>
      </c>
    </row>
    <row r="26" spans="1:18" ht="15.75" thickTop="1" x14ac:dyDescent="0.25">
      <c r="A26" s="14"/>
      <c r="B26" s="26"/>
      <c r="C26" s="26" t="s">
        <v>232</v>
      </c>
      <c r="D26" s="48"/>
      <c r="E26" s="48"/>
      <c r="F26" s="26"/>
      <c r="G26" s="26"/>
      <c r="H26" s="48"/>
      <c r="I26" s="48"/>
      <c r="J26" s="26"/>
      <c r="K26" s="26"/>
      <c r="L26" s="48"/>
      <c r="M26" s="48"/>
      <c r="N26" s="26"/>
      <c r="O26" s="135"/>
      <c r="P26" s="48"/>
      <c r="Q26" s="48"/>
      <c r="R26" s="26"/>
    </row>
    <row r="27" spans="1:18" ht="15.75" x14ac:dyDescent="0.25">
      <c r="A27" s="14"/>
      <c r="B27" s="54"/>
      <c r="C27" s="54"/>
      <c r="D27" s="54"/>
      <c r="E27" s="54"/>
      <c r="F27" s="54"/>
      <c r="G27" s="54"/>
      <c r="H27" s="54"/>
      <c r="I27" s="54"/>
      <c r="J27" s="54"/>
      <c r="K27" s="54"/>
      <c r="L27" s="54"/>
      <c r="M27" s="54"/>
      <c r="N27" s="54"/>
      <c r="O27" s="54"/>
      <c r="P27" s="54"/>
      <c r="Q27" s="54"/>
      <c r="R27" s="54"/>
    </row>
    <row r="28" spans="1:18" x14ac:dyDescent="0.25">
      <c r="A28" s="14"/>
      <c r="B28" s="22"/>
      <c r="C28" s="22"/>
      <c r="D28" s="22"/>
      <c r="E28" s="22"/>
      <c r="F28" s="22"/>
      <c r="G28" s="22"/>
      <c r="H28" s="22"/>
      <c r="I28" s="22"/>
      <c r="J28" s="22"/>
      <c r="K28" s="22"/>
      <c r="L28" s="22"/>
      <c r="M28" s="22"/>
      <c r="N28" s="22"/>
      <c r="O28" s="22"/>
      <c r="P28" s="22"/>
      <c r="Q28" s="22"/>
      <c r="R28" s="22"/>
    </row>
    <row r="29" spans="1:18" ht="15.75" thickBot="1" x14ac:dyDescent="0.3">
      <c r="A29" s="14"/>
      <c r="B29" s="25"/>
      <c r="C29" s="25" t="s">
        <v>232</v>
      </c>
      <c r="D29" s="61" t="s">
        <v>468</v>
      </c>
      <c r="E29" s="61"/>
      <c r="F29" s="61"/>
      <c r="G29" s="61"/>
      <c r="H29" s="61"/>
      <c r="I29" s="61"/>
      <c r="J29" s="61"/>
      <c r="K29" s="61"/>
      <c r="L29" s="61"/>
      <c r="M29" s="61"/>
      <c r="N29" s="25"/>
      <c r="O29" s="109" t="s">
        <v>232</v>
      </c>
      <c r="P29" s="61" t="s">
        <v>644</v>
      </c>
      <c r="Q29" s="61"/>
      <c r="R29" s="25"/>
    </row>
    <row r="30" spans="1:18" x14ac:dyDescent="0.25">
      <c r="A30" s="14"/>
      <c r="B30" s="136" t="s">
        <v>1151</v>
      </c>
      <c r="C30" s="62" t="s">
        <v>232</v>
      </c>
      <c r="D30" s="64" t="s">
        <v>1154</v>
      </c>
      <c r="E30" s="64"/>
      <c r="F30" s="65"/>
      <c r="G30" s="65" t="s">
        <v>232</v>
      </c>
      <c r="H30" s="64" t="s">
        <v>1156</v>
      </c>
      <c r="I30" s="64"/>
      <c r="J30" s="65"/>
      <c r="K30" s="65" t="s">
        <v>232</v>
      </c>
      <c r="L30" s="64" t="s">
        <v>1154</v>
      </c>
      <c r="M30" s="64"/>
      <c r="N30" s="113"/>
      <c r="O30" s="114" t="s">
        <v>232</v>
      </c>
      <c r="P30" s="64" t="s">
        <v>1154</v>
      </c>
      <c r="Q30" s="64"/>
      <c r="R30" s="62"/>
    </row>
    <row r="31" spans="1:18" x14ac:dyDescent="0.25">
      <c r="A31" s="14"/>
      <c r="B31" s="136"/>
      <c r="C31" s="62"/>
      <c r="D31" s="63" t="s">
        <v>1155</v>
      </c>
      <c r="E31" s="63"/>
      <c r="F31" s="62"/>
      <c r="G31" s="62"/>
      <c r="H31" s="63" t="s">
        <v>1155</v>
      </c>
      <c r="I31" s="63"/>
      <c r="J31" s="62"/>
      <c r="K31" s="62"/>
      <c r="L31" s="63" t="s">
        <v>1155</v>
      </c>
      <c r="M31" s="63"/>
      <c r="N31" s="113"/>
      <c r="O31" s="114"/>
      <c r="P31" s="63" t="s">
        <v>1155</v>
      </c>
      <c r="Q31" s="63"/>
      <c r="R31" s="62"/>
    </row>
    <row r="32" spans="1:18" x14ac:dyDescent="0.25">
      <c r="A32" s="14"/>
      <c r="B32" s="136"/>
      <c r="C32" s="62"/>
      <c r="D32" s="63" t="s">
        <v>542</v>
      </c>
      <c r="E32" s="63"/>
      <c r="F32" s="62"/>
      <c r="G32" s="62"/>
      <c r="H32" s="63" t="s">
        <v>542</v>
      </c>
      <c r="I32" s="63"/>
      <c r="J32" s="62"/>
      <c r="K32" s="62"/>
      <c r="L32" s="63" t="s">
        <v>542</v>
      </c>
      <c r="M32" s="63"/>
      <c r="N32" s="113"/>
      <c r="O32" s="114"/>
      <c r="P32" s="63" t="s">
        <v>471</v>
      </c>
      <c r="Q32" s="63"/>
      <c r="R32" s="62"/>
    </row>
    <row r="33" spans="1:18" ht="15.75" thickBot="1" x14ac:dyDescent="0.3">
      <c r="A33" s="14"/>
      <c r="B33" s="136"/>
      <c r="C33" s="62"/>
      <c r="D33" s="61">
        <v>2014</v>
      </c>
      <c r="E33" s="61"/>
      <c r="F33" s="62"/>
      <c r="G33" s="62"/>
      <c r="H33" s="61">
        <v>2014</v>
      </c>
      <c r="I33" s="61"/>
      <c r="J33" s="62"/>
      <c r="K33" s="62"/>
      <c r="L33" s="61">
        <v>2013</v>
      </c>
      <c r="M33" s="61"/>
      <c r="N33" s="113"/>
      <c r="O33" s="114"/>
      <c r="P33" s="61">
        <v>2013</v>
      </c>
      <c r="Q33" s="61"/>
      <c r="R33" s="62"/>
    </row>
    <row r="34" spans="1:18" x14ac:dyDescent="0.25">
      <c r="A34" s="14"/>
      <c r="B34" s="43" t="s">
        <v>1171</v>
      </c>
      <c r="C34" s="36" t="s">
        <v>232</v>
      </c>
      <c r="D34" s="36"/>
      <c r="E34" s="36"/>
      <c r="F34" s="36"/>
      <c r="G34" s="36" t="s">
        <v>232</v>
      </c>
      <c r="H34" s="36"/>
      <c r="I34" s="36"/>
      <c r="J34" s="36"/>
      <c r="K34" s="36" t="s">
        <v>232</v>
      </c>
      <c r="L34" s="36"/>
      <c r="M34" s="36"/>
      <c r="N34" s="36"/>
      <c r="O34" s="110" t="s">
        <v>232</v>
      </c>
      <c r="P34" s="36"/>
      <c r="Q34" s="36"/>
      <c r="R34" s="36"/>
    </row>
    <row r="35" spans="1:18" x14ac:dyDescent="0.25">
      <c r="A35" s="14"/>
      <c r="B35" s="50" t="s">
        <v>1158</v>
      </c>
      <c r="C35" s="22" t="s">
        <v>232</v>
      </c>
      <c r="D35" s="22" t="s">
        <v>315</v>
      </c>
      <c r="E35" s="60">
        <v>11</v>
      </c>
      <c r="F35" s="23" t="s">
        <v>232</v>
      </c>
      <c r="G35" s="22" t="s">
        <v>232</v>
      </c>
      <c r="H35" s="22" t="s">
        <v>315</v>
      </c>
      <c r="I35" s="60">
        <v>22</v>
      </c>
      <c r="J35" s="23" t="s">
        <v>232</v>
      </c>
      <c r="K35" s="22" t="s">
        <v>232</v>
      </c>
      <c r="L35" s="22" t="s">
        <v>315</v>
      </c>
      <c r="M35" s="60">
        <v>16</v>
      </c>
      <c r="N35" s="23" t="s">
        <v>232</v>
      </c>
      <c r="O35" s="111" t="s">
        <v>232</v>
      </c>
      <c r="P35" s="22" t="s">
        <v>315</v>
      </c>
      <c r="Q35" s="60">
        <v>16</v>
      </c>
      <c r="R35" s="23" t="s">
        <v>232</v>
      </c>
    </row>
    <row r="36" spans="1:18" ht="25.5" x14ac:dyDescent="0.25">
      <c r="A36" s="14"/>
      <c r="B36" s="39" t="s">
        <v>1159</v>
      </c>
      <c r="C36" s="36" t="s">
        <v>232</v>
      </c>
      <c r="D36" s="36"/>
      <c r="E36" s="40">
        <v>221</v>
      </c>
      <c r="F36" s="41" t="s">
        <v>232</v>
      </c>
      <c r="G36" s="36" t="s">
        <v>232</v>
      </c>
      <c r="H36" s="36"/>
      <c r="I36" s="40">
        <v>442</v>
      </c>
      <c r="J36" s="41" t="s">
        <v>232</v>
      </c>
      <c r="K36" s="36" t="s">
        <v>232</v>
      </c>
      <c r="L36" s="36"/>
      <c r="M36" s="40">
        <v>213</v>
      </c>
      <c r="N36" s="41" t="s">
        <v>232</v>
      </c>
      <c r="O36" s="110" t="s">
        <v>232</v>
      </c>
      <c r="P36" s="36"/>
      <c r="Q36" s="40">
        <v>220</v>
      </c>
      <c r="R36" s="41" t="s">
        <v>232</v>
      </c>
    </row>
    <row r="37" spans="1:18" ht="15.75" thickBot="1" x14ac:dyDescent="0.3">
      <c r="A37" s="14"/>
      <c r="B37" s="50" t="s">
        <v>1164</v>
      </c>
      <c r="C37" s="22" t="s">
        <v>232</v>
      </c>
      <c r="D37" s="22"/>
      <c r="E37" s="60">
        <v>63</v>
      </c>
      <c r="F37" s="23" t="s">
        <v>232</v>
      </c>
      <c r="G37" s="22" t="s">
        <v>232</v>
      </c>
      <c r="H37" s="22"/>
      <c r="I37" s="60">
        <v>125</v>
      </c>
      <c r="J37" s="23" t="s">
        <v>232</v>
      </c>
      <c r="K37" s="22" t="s">
        <v>232</v>
      </c>
      <c r="L37" s="22"/>
      <c r="M37" s="60">
        <v>44</v>
      </c>
      <c r="N37" s="23" t="s">
        <v>232</v>
      </c>
      <c r="O37" s="111" t="s">
        <v>232</v>
      </c>
      <c r="P37" s="22"/>
      <c r="Q37" s="60">
        <v>45</v>
      </c>
      <c r="R37" s="23" t="s">
        <v>232</v>
      </c>
    </row>
    <row r="38" spans="1:18" x14ac:dyDescent="0.25">
      <c r="A38" s="14"/>
      <c r="B38" s="26"/>
      <c r="C38" s="26" t="s">
        <v>232</v>
      </c>
      <c r="D38" s="42"/>
      <c r="E38" s="42"/>
      <c r="F38" s="26"/>
      <c r="G38" s="26" t="s">
        <v>232</v>
      </c>
      <c r="H38" s="42"/>
      <c r="I38" s="42"/>
      <c r="J38" s="26"/>
      <c r="K38" s="26" t="s">
        <v>232</v>
      </c>
      <c r="L38" s="42"/>
      <c r="M38" s="42"/>
      <c r="N38" s="26"/>
      <c r="O38" s="135" t="s">
        <v>232</v>
      </c>
      <c r="P38" s="42"/>
      <c r="Q38" s="42"/>
      <c r="R38" s="26"/>
    </row>
    <row r="39" spans="1:18" ht="15.75" thickBot="1" x14ac:dyDescent="0.3">
      <c r="A39" s="14"/>
      <c r="B39" s="43" t="s">
        <v>1172</v>
      </c>
      <c r="C39" s="35" t="s">
        <v>232</v>
      </c>
      <c r="D39" s="36" t="s">
        <v>315</v>
      </c>
      <c r="E39" s="40">
        <v>295</v>
      </c>
      <c r="F39" s="41" t="s">
        <v>232</v>
      </c>
      <c r="G39" s="35" t="s">
        <v>232</v>
      </c>
      <c r="H39" s="36" t="s">
        <v>315</v>
      </c>
      <c r="I39" s="40">
        <v>589</v>
      </c>
      <c r="J39" s="41" t="s">
        <v>232</v>
      </c>
      <c r="K39" s="35" t="s">
        <v>232</v>
      </c>
      <c r="L39" s="36" t="s">
        <v>315</v>
      </c>
      <c r="M39" s="40">
        <v>273</v>
      </c>
      <c r="N39" s="41" t="s">
        <v>232</v>
      </c>
      <c r="O39" s="137" t="s">
        <v>232</v>
      </c>
      <c r="P39" s="36" t="s">
        <v>315</v>
      </c>
      <c r="Q39" s="40">
        <v>281</v>
      </c>
      <c r="R39" s="41" t="s">
        <v>232</v>
      </c>
    </row>
    <row r="40" spans="1:18" ht="15.75" thickTop="1" x14ac:dyDescent="0.25">
      <c r="A40" s="14"/>
      <c r="B40" s="26"/>
      <c r="C40" s="26" t="s">
        <v>232</v>
      </c>
      <c r="D40" s="48"/>
      <c r="E40" s="48"/>
      <c r="F40" s="26"/>
      <c r="G40" s="26" t="s">
        <v>232</v>
      </c>
      <c r="H40" s="48"/>
      <c r="I40" s="48"/>
      <c r="J40" s="26"/>
      <c r="K40" s="26" t="s">
        <v>232</v>
      </c>
      <c r="L40" s="48"/>
      <c r="M40" s="48"/>
      <c r="N40" s="26"/>
      <c r="O40" s="135" t="s">
        <v>232</v>
      </c>
      <c r="P40" s="48"/>
      <c r="Q40" s="48"/>
      <c r="R40" s="26"/>
    </row>
    <row r="41" spans="1:18" ht="25.5" customHeight="1" x14ac:dyDescent="0.25">
      <c r="A41" s="14"/>
      <c r="B41" s="30" t="s">
        <v>1173</v>
      </c>
      <c r="C41" s="30"/>
      <c r="D41" s="30"/>
      <c r="E41" s="30"/>
      <c r="F41" s="30"/>
      <c r="G41" s="30"/>
      <c r="H41" s="30"/>
      <c r="I41" s="30"/>
      <c r="J41" s="30"/>
      <c r="K41" s="30"/>
      <c r="L41" s="30"/>
      <c r="M41" s="30"/>
      <c r="N41" s="30"/>
      <c r="O41" s="30"/>
      <c r="P41" s="30"/>
      <c r="Q41" s="30"/>
      <c r="R41" s="30"/>
    </row>
  </sheetData>
  <mergeCells count="70">
    <mergeCell ref="B41:R41"/>
    <mergeCell ref="B8:R8"/>
    <mergeCell ref="B9:R9"/>
    <mergeCell ref="B10:R10"/>
    <mergeCell ref="B11:R11"/>
    <mergeCell ref="B12:R12"/>
    <mergeCell ref="B27:R27"/>
    <mergeCell ref="R30:R33"/>
    <mergeCell ref="A1:A2"/>
    <mergeCell ref="B1:R1"/>
    <mergeCell ref="B2:R2"/>
    <mergeCell ref="B3:R3"/>
    <mergeCell ref="A4:A41"/>
    <mergeCell ref="B4:R4"/>
    <mergeCell ref="B5:R5"/>
    <mergeCell ref="B6:R6"/>
    <mergeCell ref="B7:R7"/>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P15:Q15"/>
    <mergeCell ref="P16:Q16"/>
    <mergeCell ref="P17:Q17"/>
    <mergeCell ref="P18:Q18"/>
    <mergeCell ref="R15:R18"/>
    <mergeCell ref="D29:M29"/>
    <mergeCell ref="P29:Q29"/>
    <mergeCell ref="L15:M15"/>
    <mergeCell ref="L16:M16"/>
    <mergeCell ref="L17:M17"/>
    <mergeCell ref="L18:M18"/>
    <mergeCell ref="N15:N18"/>
    <mergeCell ref="O15:O18"/>
    <mergeCell ref="H15:I15"/>
    <mergeCell ref="H16:I16"/>
    <mergeCell ref="H17:I17"/>
    <mergeCell ref="H18:I18"/>
    <mergeCell ref="J15:J18"/>
    <mergeCell ref="K15:K18"/>
    <mergeCell ref="D14:M14"/>
    <mergeCell ref="P14:Q14"/>
    <mergeCell ref="B15:B18"/>
    <mergeCell ref="C15:C18"/>
    <mergeCell ref="D15:E15"/>
    <mergeCell ref="D16:E16"/>
    <mergeCell ref="D17:E17"/>
    <mergeCell ref="D18:E18"/>
    <mergeCell ref="F15:F18"/>
    <mergeCell ref="G15: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28515625" bestFit="1" customWidth="1"/>
    <col min="2" max="2" width="36.5703125" bestFit="1" customWidth="1"/>
  </cols>
  <sheetData>
    <row r="1" spans="1:2" x14ac:dyDescent="0.25">
      <c r="A1" s="7" t="s">
        <v>1174</v>
      </c>
      <c r="B1" s="1" t="s">
        <v>1</v>
      </c>
    </row>
    <row r="2" spans="1:2" x14ac:dyDescent="0.25">
      <c r="A2" s="7"/>
      <c r="B2" s="2">
        <v>41790</v>
      </c>
    </row>
    <row r="3" spans="1:2" x14ac:dyDescent="0.25">
      <c r="A3" s="4" t="s">
        <v>1175</v>
      </c>
      <c r="B3" s="5" t="s">
        <v>3</v>
      </c>
    </row>
    <row r="4" spans="1:2" x14ac:dyDescent="0.25">
      <c r="A4" s="14" t="s">
        <v>1174</v>
      </c>
      <c r="B4" s="5" t="s">
        <v>3</v>
      </c>
    </row>
    <row r="5" spans="1:2" x14ac:dyDescent="0.25">
      <c r="A5" s="14"/>
      <c r="B5" s="18" t="s">
        <v>1176</v>
      </c>
    </row>
    <row r="6" spans="1:2" ht="243" x14ac:dyDescent="0.25">
      <c r="A6" s="14"/>
      <c r="B6" s="22" t="s">
        <v>1177</v>
      </c>
    </row>
    <row r="7" spans="1:2" ht="64.5" x14ac:dyDescent="0.25">
      <c r="A7" s="14"/>
      <c r="B7" s="22" t="s">
        <v>1178</v>
      </c>
    </row>
    <row r="8" spans="1:2" ht="77.25" x14ac:dyDescent="0.25">
      <c r="A8" s="14"/>
      <c r="B8" s="22" t="s">
        <v>1179</v>
      </c>
    </row>
    <row r="9" spans="1:2" ht="409.5" x14ac:dyDescent="0.25">
      <c r="A9" s="14"/>
      <c r="B9" s="19" t="s">
        <v>1180</v>
      </c>
    </row>
    <row r="10" spans="1:2" ht="204.75" x14ac:dyDescent="0.25">
      <c r="A10" s="14"/>
      <c r="B10" s="22" t="s">
        <v>1181</v>
      </c>
    </row>
    <row r="11" spans="1:2" ht="128.25" x14ac:dyDescent="0.25">
      <c r="A11" s="14"/>
      <c r="B11" s="22" t="s">
        <v>1182</v>
      </c>
    </row>
    <row r="12" spans="1:2" ht="166.5" x14ac:dyDescent="0.25">
      <c r="A12" s="14"/>
      <c r="B12" s="22" t="s">
        <v>1183</v>
      </c>
    </row>
    <row r="13" spans="1:2" ht="218.25" x14ac:dyDescent="0.25">
      <c r="A13" s="14"/>
      <c r="B13" s="19" t="s">
        <v>1184</v>
      </c>
    </row>
    <row r="14" spans="1:2" ht="409.6" x14ac:dyDescent="0.25">
      <c r="A14" s="14"/>
      <c r="B14" s="19" t="s">
        <v>1185</v>
      </c>
    </row>
    <row r="15" spans="1:2" ht="141.75" x14ac:dyDescent="0.25">
      <c r="A15" s="14"/>
      <c r="B15" s="19" t="s">
        <v>1186</v>
      </c>
    </row>
    <row r="16" spans="1:2" x14ac:dyDescent="0.25">
      <c r="A16" s="14"/>
      <c r="B16" s="21"/>
    </row>
    <row r="17" spans="1:2" ht="269.25" x14ac:dyDescent="0.25">
      <c r="A17" s="14"/>
      <c r="B17" s="19" t="s">
        <v>1187</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7" bestFit="1" customWidth="1"/>
    <col min="2" max="3" width="36.5703125" bestFit="1" customWidth="1"/>
    <col min="4" max="4" width="3.140625" customWidth="1"/>
    <col min="5" max="5" width="11.7109375" customWidth="1"/>
    <col min="6" max="6" width="2.42578125" customWidth="1"/>
  </cols>
  <sheetData>
    <row r="1" spans="1:6" ht="15" customHeight="1" x14ac:dyDescent="0.25">
      <c r="A1" s="7" t="s">
        <v>1188</v>
      </c>
      <c r="B1" s="7" t="s">
        <v>1</v>
      </c>
      <c r="C1" s="7"/>
      <c r="D1" s="7"/>
      <c r="E1" s="7"/>
      <c r="F1" s="7"/>
    </row>
    <row r="2" spans="1:6" ht="15" customHeight="1" x14ac:dyDescent="0.25">
      <c r="A2" s="7"/>
      <c r="B2" s="10">
        <v>41790</v>
      </c>
      <c r="C2" s="10"/>
      <c r="D2" s="10"/>
      <c r="E2" s="10"/>
      <c r="F2" s="10"/>
    </row>
    <row r="3" spans="1:6" ht="15" customHeight="1" x14ac:dyDescent="0.25">
      <c r="A3" s="4" t="s">
        <v>1189</v>
      </c>
      <c r="B3" s="13" t="s">
        <v>3</v>
      </c>
      <c r="C3" s="13"/>
      <c r="D3" s="13"/>
      <c r="E3" s="13"/>
      <c r="F3" s="13"/>
    </row>
    <row r="4" spans="1:6" ht="15" customHeight="1" x14ac:dyDescent="0.25">
      <c r="A4" s="14" t="s">
        <v>1188</v>
      </c>
      <c r="B4" s="13" t="s">
        <v>3</v>
      </c>
      <c r="C4" s="13"/>
      <c r="D4" s="13"/>
      <c r="E4" s="13"/>
      <c r="F4" s="13"/>
    </row>
    <row r="5" spans="1:6" x14ac:dyDescent="0.25">
      <c r="A5" s="14"/>
      <c r="B5" s="28" t="s">
        <v>1190</v>
      </c>
      <c r="C5" s="28"/>
      <c r="D5" s="28"/>
      <c r="E5" s="28"/>
      <c r="F5" s="28"/>
    </row>
    <row r="6" spans="1:6" ht="51" customHeight="1" x14ac:dyDescent="0.25">
      <c r="A6" s="14"/>
      <c r="B6" s="32" t="s">
        <v>1191</v>
      </c>
      <c r="C6" s="32"/>
      <c r="D6" s="32"/>
      <c r="E6" s="32"/>
      <c r="F6" s="32"/>
    </row>
    <row r="7" spans="1:6" ht="15.75" x14ac:dyDescent="0.25">
      <c r="A7" s="14"/>
      <c r="B7" s="54"/>
      <c r="C7" s="54"/>
      <c r="D7" s="54"/>
      <c r="E7" s="54"/>
      <c r="F7" s="54"/>
    </row>
    <row r="8" spans="1:6" x14ac:dyDescent="0.25">
      <c r="A8" s="14"/>
      <c r="B8" s="22"/>
      <c r="C8" s="22"/>
      <c r="D8" s="22"/>
      <c r="E8" s="22"/>
      <c r="F8" s="22"/>
    </row>
    <row r="9" spans="1:6" ht="15.75" thickBot="1" x14ac:dyDescent="0.3">
      <c r="A9" s="14"/>
      <c r="B9" s="25"/>
      <c r="C9" s="25" t="s">
        <v>232</v>
      </c>
      <c r="D9" s="61" t="s">
        <v>644</v>
      </c>
      <c r="E9" s="61"/>
      <c r="F9" s="25"/>
    </row>
    <row r="10" spans="1:6" x14ac:dyDescent="0.25">
      <c r="A10" s="14"/>
      <c r="B10" s="62"/>
      <c r="C10" s="62" t="s">
        <v>232</v>
      </c>
      <c r="D10" s="64" t="s">
        <v>783</v>
      </c>
      <c r="E10" s="64"/>
      <c r="F10" s="62"/>
    </row>
    <row r="11" spans="1:6" ht="15.75" thickBot="1" x14ac:dyDescent="0.3">
      <c r="A11" s="14"/>
      <c r="B11" s="62"/>
      <c r="C11" s="62"/>
      <c r="D11" s="112">
        <v>41333</v>
      </c>
      <c r="E11" s="112"/>
      <c r="F11" s="62"/>
    </row>
    <row r="12" spans="1:6" ht="25.5" x14ac:dyDescent="0.25">
      <c r="A12" s="14"/>
      <c r="B12" s="34" t="s">
        <v>1192</v>
      </c>
      <c r="C12" s="36" t="s">
        <v>232</v>
      </c>
      <c r="D12" s="36"/>
      <c r="E12" s="36"/>
      <c r="F12" s="36"/>
    </row>
    <row r="13" spans="1:6" x14ac:dyDescent="0.25">
      <c r="A13" s="14"/>
      <c r="B13" s="37" t="s">
        <v>101</v>
      </c>
      <c r="C13" s="22" t="s">
        <v>232</v>
      </c>
      <c r="D13" s="22" t="s">
        <v>315</v>
      </c>
      <c r="E13" s="38">
        <v>90842</v>
      </c>
      <c r="F13" s="23" t="s">
        <v>232</v>
      </c>
    </row>
    <row r="14" spans="1:6" ht="15.75" thickBot="1" x14ac:dyDescent="0.3">
      <c r="A14" s="14"/>
      <c r="B14" s="43" t="s">
        <v>1193</v>
      </c>
      <c r="C14" s="36" t="s">
        <v>232</v>
      </c>
      <c r="D14" s="36"/>
      <c r="E14" s="44">
        <v>10704</v>
      </c>
      <c r="F14" s="41" t="s">
        <v>232</v>
      </c>
    </row>
    <row r="15" spans="1:6" x14ac:dyDescent="0.25">
      <c r="A15" s="14"/>
      <c r="B15" s="26"/>
      <c r="C15" s="26" t="s">
        <v>232</v>
      </c>
      <c r="D15" s="42"/>
      <c r="E15" s="42"/>
      <c r="F15" s="26"/>
    </row>
    <row r="16" spans="1:6" ht="25.5" x14ac:dyDescent="0.25">
      <c r="A16" s="14"/>
      <c r="B16" s="52" t="s">
        <v>1194</v>
      </c>
      <c r="C16" s="25" t="s">
        <v>232</v>
      </c>
      <c r="D16" s="22"/>
      <c r="E16" s="38">
        <v>80138</v>
      </c>
      <c r="F16" s="23" t="s">
        <v>232</v>
      </c>
    </row>
    <row r="17" spans="1:6" ht="26.25" thickBot="1" x14ac:dyDescent="0.3">
      <c r="A17" s="14"/>
      <c r="B17" s="43" t="s">
        <v>1195</v>
      </c>
      <c r="C17" s="35" t="s">
        <v>232</v>
      </c>
      <c r="D17" s="36"/>
      <c r="E17" s="44">
        <v>5890</v>
      </c>
      <c r="F17" s="41" t="s">
        <v>232</v>
      </c>
    </row>
    <row r="18" spans="1:6" x14ac:dyDescent="0.25">
      <c r="A18" s="14"/>
      <c r="B18" s="26"/>
      <c r="C18" s="26" t="s">
        <v>232</v>
      </c>
      <c r="D18" s="42"/>
      <c r="E18" s="42"/>
      <c r="F18" s="26"/>
    </row>
    <row r="19" spans="1:6" ht="26.25" thickBot="1" x14ac:dyDescent="0.3">
      <c r="A19" s="14"/>
      <c r="B19" s="52" t="s">
        <v>1196</v>
      </c>
      <c r="C19" s="25" t="s">
        <v>232</v>
      </c>
      <c r="D19" s="22" t="s">
        <v>315</v>
      </c>
      <c r="E19" s="38">
        <v>74248</v>
      </c>
      <c r="F19" s="23" t="s">
        <v>232</v>
      </c>
    </row>
    <row r="20" spans="1:6" ht="15.75" thickTop="1" x14ac:dyDescent="0.25">
      <c r="A20" s="14"/>
      <c r="B20" s="26"/>
      <c r="C20" s="26" t="s">
        <v>232</v>
      </c>
      <c r="D20" s="48"/>
      <c r="E20" s="48"/>
      <c r="F20" s="26"/>
    </row>
    <row r="21" spans="1:6" ht="25.5" x14ac:dyDescent="0.25">
      <c r="A21" s="14"/>
      <c r="B21" s="34" t="s">
        <v>1197</v>
      </c>
      <c r="C21" s="35" t="s">
        <v>232</v>
      </c>
      <c r="D21" s="36"/>
      <c r="E21" s="36"/>
      <c r="F21" s="36"/>
    </row>
    <row r="22" spans="1:6" x14ac:dyDescent="0.25">
      <c r="A22" s="14"/>
      <c r="B22" s="37" t="s">
        <v>101</v>
      </c>
      <c r="C22" s="25" t="s">
        <v>232</v>
      </c>
      <c r="D22" s="22" t="s">
        <v>315</v>
      </c>
      <c r="E22" s="38">
        <v>90842</v>
      </c>
      <c r="F22" s="23" t="s">
        <v>232</v>
      </c>
    </row>
    <row r="23" spans="1:6" ht="15.75" thickBot="1" x14ac:dyDescent="0.3">
      <c r="A23" s="14"/>
      <c r="B23" s="43" t="s">
        <v>1193</v>
      </c>
      <c r="C23" s="35" t="s">
        <v>232</v>
      </c>
      <c r="D23" s="36"/>
      <c r="E23" s="44">
        <v>10704</v>
      </c>
      <c r="F23" s="41" t="s">
        <v>232</v>
      </c>
    </row>
    <row r="24" spans="1:6" x14ac:dyDescent="0.25">
      <c r="A24" s="14"/>
      <c r="B24" s="26"/>
      <c r="C24" s="26" t="s">
        <v>232</v>
      </c>
      <c r="D24" s="42"/>
      <c r="E24" s="42"/>
      <c r="F24" s="26"/>
    </row>
    <row r="25" spans="1:6" ht="25.5" x14ac:dyDescent="0.25">
      <c r="A25" s="14"/>
      <c r="B25" s="52" t="s">
        <v>1194</v>
      </c>
      <c r="C25" s="25" t="s">
        <v>232</v>
      </c>
      <c r="D25" s="22"/>
      <c r="E25" s="38">
        <v>80138</v>
      </c>
      <c r="F25" s="23" t="s">
        <v>232</v>
      </c>
    </row>
    <row r="26" spans="1:6" ht="25.5" x14ac:dyDescent="0.25">
      <c r="A26" s="14"/>
      <c r="B26" s="43" t="s">
        <v>1198</v>
      </c>
      <c r="C26" s="35" t="s">
        <v>232</v>
      </c>
      <c r="D26" s="36"/>
      <c r="E26" s="44">
        <v>1016</v>
      </c>
      <c r="F26" s="41" t="s">
        <v>232</v>
      </c>
    </row>
    <row r="27" spans="1:6" ht="26.25" thickBot="1" x14ac:dyDescent="0.3">
      <c r="A27" s="14"/>
      <c r="B27" s="37" t="s">
        <v>1195</v>
      </c>
      <c r="C27" s="25" t="s">
        <v>232</v>
      </c>
      <c r="D27" s="22"/>
      <c r="E27" s="38">
        <v>5882</v>
      </c>
      <c r="F27" s="23" t="s">
        <v>232</v>
      </c>
    </row>
    <row r="28" spans="1:6" x14ac:dyDescent="0.25">
      <c r="A28" s="14"/>
      <c r="B28" s="26"/>
      <c r="C28" s="26" t="s">
        <v>232</v>
      </c>
      <c r="D28" s="42"/>
      <c r="E28" s="42"/>
      <c r="F28" s="26"/>
    </row>
    <row r="29" spans="1:6" ht="26.25" thickBot="1" x14ac:dyDescent="0.3">
      <c r="A29" s="14"/>
      <c r="B29" s="51" t="s">
        <v>1196</v>
      </c>
      <c r="C29" s="35" t="s">
        <v>232</v>
      </c>
      <c r="D29" s="36" t="s">
        <v>315</v>
      </c>
      <c r="E29" s="44">
        <v>75272</v>
      </c>
      <c r="F29" s="41" t="s">
        <v>232</v>
      </c>
    </row>
    <row r="30" spans="1:6" ht="15.75" thickTop="1" x14ac:dyDescent="0.25">
      <c r="A30" s="14"/>
      <c r="B30" s="26"/>
      <c r="C30" s="26" t="s">
        <v>232</v>
      </c>
      <c r="D30" s="48"/>
      <c r="E30" s="48"/>
      <c r="F30" s="26"/>
    </row>
    <row r="31" spans="1:6" x14ac:dyDescent="0.25">
      <c r="A31" s="14"/>
      <c r="B31" s="45" t="s">
        <v>1199</v>
      </c>
      <c r="C31" s="25" t="s">
        <v>232</v>
      </c>
      <c r="D31" s="22"/>
      <c r="E31" s="22"/>
      <c r="F31" s="22"/>
    </row>
    <row r="32" spans="1:6" ht="25.5" x14ac:dyDescent="0.25">
      <c r="A32" s="14"/>
      <c r="B32" s="39" t="s">
        <v>1200</v>
      </c>
      <c r="C32" s="35" t="s">
        <v>232</v>
      </c>
      <c r="D32" s="36"/>
      <c r="E32" s="44">
        <v>213732</v>
      </c>
      <c r="F32" s="41" t="s">
        <v>232</v>
      </c>
    </row>
    <row r="33" spans="1:6" x14ac:dyDescent="0.25">
      <c r="A33" s="14"/>
      <c r="B33" s="50" t="s">
        <v>1201</v>
      </c>
      <c r="C33" s="25" t="s">
        <v>232</v>
      </c>
      <c r="D33" s="22"/>
      <c r="E33" s="60">
        <v>2</v>
      </c>
      <c r="F33" s="23" t="s">
        <v>232</v>
      </c>
    </row>
    <row r="34" spans="1:6" ht="25.5" x14ac:dyDescent="0.25">
      <c r="A34" s="14"/>
      <c r="B34" s="39" t="s">
        <v>1202</v>
      </c>
      <c r="C34" s="35" t="s">
        <v>232</v>
      </c>
      <c r="D34" s="36"/>
      <c r="E34" s="44">
        <v>4110</v>
      </c>
      <c r="F34" s="41" t="s">
        <v>232</v>
      </c>
    </row>
    <row r="35" spans="1:6" ht="15.75" thickBot="1" x14ac:dyDescent="0.3">
      <c r="A35" s="14"/>
      <c r="B35" s="50" t="s">
        <v>1203</v>
      </c>
      <c r="C35" s="25" t="s">
        <v>232</v>
      </c>
      <c r="D35" s="23"/>
      <c r="E35" s="59" t="s">
        <v>352</v>
      </c>
      <c r="F35" s="23"/>
    </row>
    <row r="36" spans="1:6" x14ac:dyDescent="0.25">
      <c r="A36" s="14"/>
      <c r="B36" s="26"/>
      <c r="C36" s="26" t="s">
        <v>232</v>
      </c>
      <c r="D36" s="42"/>
      <c r="E36" s="42"/>
      <c r="F36" s="26"/>
    </row>
    <row r="37" spans="1:6" ht="26.25" thickBot="1" x14ac:dyDescent="0.3">
      <c r="A37" s="14"/>
      <c r="B37" s="39" t="s">
        <v>1204</v>
      </c>
      <c r="C37" s="35" t="s">
        <v>232</v>
      </c>
      <c r="D37" s="36"/>
      <c r="E37" s="44">
        <v>217844</v>
      </c>
      <c r="F37" s="41" t="s">
        <v>232</v>
      </c>
    </row>
    <row r="38" spans="1:6" ht="15.75" thickTop="1" x14ac:dyDescent="0.25">
      <c r="A38" s="14"/>
      <c r="B38" s="26"/>
      <c r="C38" s="26" t="s">
        <v>232</v>
      </c>
      <c r="D38" s="48"/>
      <c r="E38" s="48"/>
      <c r="F38" s="26"/>
    </row>
    <row r="39" spans="1:6" x14ac:dyDescent="0.25">
      <c r="A39" s="14"/>
      <c r="B39" s="45" t="s">
        <v>104</v>
      </c>
      <c r="C39" s="25" t="s">
        <v>232</v>
      </c>
      <c r="D39" s="22"/>
      <c r="E39" s="22"/>
      <c r="F39" s="22"/>
    </row>
    <row r="40" spans="1:6" x14ac:dyDescent="0.25">
      <c r="A40" s="14"/>
      <c r="B40" s="39" t="s">
        <v>105</v>
      </c>
      <c r="C40" s="35" t="s">
        <v>232</v>
      </c>
      <c r="D40" s="36" t="s">
        <v>315</v>
      </c>
      <c r="E40" s="40">
        <v>0.35</v>
      </c>
      <c r="F40" s="41" t="s">
        <v>232</v>
      </c>
    </row>
    <row r="41" spans="1:6" x14ac:dyDescent="0.25">
      <c r="A41" s="14"/>
      <c r="B41" s="50" t="s">
        <v>106</v>
      </c>
      <c r="C41" s="25" t="s">
        <v>232</v>
      </c>
      <c r="D41" s="22" t="s">
        <v>315</v>
      </c>
      <c r="E41" s="60">
        <v>0.35</v>
      </c>
      <c r="F41" s="23" t="s">
        <v>232</v>
      </c>
    </row>
    <row r="42" spans="1:6" ht="15.75" x14ac:dyDescent="0.25">
      <c r="A42" s="14"/>
      <c r="B42" s="54"/>
      <c r="C42" s="54"/>
      <c r="D42" s="54"/>
      <c r="E42" s="54"/>
      <c r="F42" s="54"/>
    </row>
    <row r="43" spans="1:6" ht="229.5" x14ac:dyDescent="0.25">
      <c r="A43" s="14"/>
      <c r="B43" s="49">
        <v>-1</v>
      </c>
      <c r="C43" s="49" t="s">
        <v>1205</v>
      </c>
    </row>
    <row r="44" spans="1:6" ht="38.25" customHeight="1" x14ac:dyDescent="0.25">
      <c r="A44" s="14"/>
      <c r="B44" s="32" t="s">
        <v>1206</v>
      </c>
      <c r="C44" s="32"/>
      <c r="D44" s="32"/>
      <c r="E44" s="32"/>
      <c r="F44" s="32"/>
    </row>
    <row r="45" spans="1:6" x14ac:dyDescent="0.25">
      <c r="A45" s="14"/>
      <c r="B45" s="31"/>
      <c r="C45" s="31"/>
      <c r="D45" s="31"/>
      <c r="E45" s="31"/>
      <c r="F45" s="31"/>
    </row>
    <row r="46" spans="1:6" x14ac:dyDescent="0.25">
      <c r="A46" s="14"/>
      <c r="B46" s="32" t="s">
        <v>1207</v>
      </c>
      <c r="C46" s="32"/>
      <c r="D46" s="32"/>
      <c r="E46" s="32"/>
      <c r="F46" s="32"/>
    </row>
  </sheetData>
  <mergeCells count="19">
    <mergeCell ref="B44:F44"/>
    <mergeCell ref="B45:F45"/>
    <mergeCell ref="B46:F46"/>
    <mergeCell ref="A1:A2"/>
    <mergeCell ref="B1:F1"/>
    <mergeCell ref="B2:F2"/>
    <mergeCell ref="B3:F3"/>
    <mergeCell ref="A4:A46"/>
    <mergeCell ref="B4:F4"/>
    <mergeCell ref="B5:F5"/>
    <mergeCell ref="B6:F6"/>
    <mergeCell ref="B7:F7"/>
    <mergeCell ref="B42:F42"/>
    <mergeCell ref="D9:E9"/>
    <mergeCell ref="B10:B11"/>
    <mergeCell ref="C10:C11"/>
    <mergeCell ref="D10:E10"/>
    <mergeCell ref="D11: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0.42578125" bestFit="1" customWidth="1"/>
    <col min="2" max="2" width="36.5703125" customWidth="1"/>
    <col min="3" max="3" width="8.5703125" customWidth="1"/>
    <col min="4" max="4" width="36.5703125" customWidth="1"/>
    <col min="5" max="5" width="20.5703125" customWidth="1"/>
    <col min="6" max="6" width="8.5703125" customWidth="1"/>
  </cols>
  <sheetData>
    <row r="1" spans="1:6" ht="15" customHeight="1" x14ac:dyDescent="0.25">
      <c r="A1" s="7" t="s">
        <v>266</v>
      </c>
      <c r="B1" s="7" t="s">
        <v>1</v>
      </c>
      <c r="C1" s="7"/>
      <c r="D1" s="7"/>
      <c r="E1" s="7"/>
      <c r="F1" s="7"/>
    </row>
    <row r="2" spans="1:6" ht="15" customHeight="1" x14ac:dyDescent="0.25">
      <c r="A2" s="7"/>
      <c r="B2" s="10">
        <v>41790</v>
      </c>
      <c r="C2" s="10"/>
      <c r="D2" s="10"/>
      <c r="E2" s="10"/>
      <c r="F2" s="10"/>
    </row>
    <row r="3" spans="1:6" ht="15" customHeight="1" x14ac:dyDescent="0.25">
      <c r="A3" s="4" t="s">
        <v>1208</v>
      </c>
      <c r="B3" s="13" t="s">
        <v>3</v>
      </c>
      <c r="C3" s="13"/>
      <c r="D3" s="13"/>
      <c r="E3" s="13"/>
      <c r="F3" s="13"/>
    </row>
    <row r="4" spans="1:6" ht="15" customHeight="1" x14ac:dyDescent="0.25">
      <c r="A4" s="14" t="s">
        <v>266</v>
      </c>
      <c r="B4" s="13" t="s">
        <v>3</v>
      </c>
      <c r="C4" s="13"/>
      <c r="D4" s="13"/>
      <c r="E4" s="13"/>
      <c r="F4" s="13"/>
    </row>
    <row r="5" spans="1:6" x14ac:dyDescent="0.25">
      <c r="A5" s="14"/>
      <c r="B5" s="28" t="s">
        <v>1209</v>
      </c>
      <c r="C5" s="28"/>
      <c r="D5" s="28"/>
      <c r="E5" s="28"/>
      <c r="F5" s="28"/>
    </row>
    <row r="6" spans="1:6" ht="38.25" customHeight="1" x14ac:dyDescent="0.25">
      <c r="A6" s="14"/>
      <c r="B6" s="32" t="s">
        <v>1210</v>
      </c>
      <c r="C6" s="32"/>
      <c r="D6" s="32"/>
      <c r="E6" s="32"/>
      <c r="F6" s="32"/>
    </row>
    <row r="7" spans="1:6" ht="51" customHeight="1" x14ac:dyDescent="0.25">
      <c r="A7" s="14"/>
      <c r="B7" s="32" t="s">
        <v>1211</v>
      </c>
      <c r="C7" s="32"/>
      <c r="D7" s="32"/>
      <c r="E7" s="32"/>
      <c r="F7" s="32"/>
    </row>
    <row r="8" spans="1:6" ht="38.25" customHeight="1" x14ac:dyDescent="0.25">
      <c r="A8" s="14"/>
      <c r="B8" s="32" t="s">
        <v>1212</v>
      </c>
      <c r="C8" s="32"/>
      <c r="D8" s="32"/>
      <c r="E8" s="32"/>
      <c r="F8" s="32"/>
    </row>
    <row r="9" spans="1:6" x14ac:dyDescent="0.25">
      <c r="A9" s="14"/>
      <c r="B9" s="32" t="s">
        <v>1213</v>
      </c>
      <c r="C9" s="32"/>
      <c r="D9" s="32"/>
      <c r="E9" s="32"/>
      <c r="F9" s="32"/>
    </row>
    <row r="10" spans="1:6" ht="15.75" x14ac:dyDescent="0.25">
      <c r="A10" s="14"/>
      <c r="B10" s="54"/>
      <c r="C10" s="54"/>
      <c r="D10" s="54"/>
      <c r="E10" s="54"/>
      <c r="F10" s="54"/>
    </row>
    <row r="11" spans="1:6" x14ac:dyDescent="0.25">
      <c r="A11" s="14"/>
      <c r="B11" s="22"/>
      <c r="C11" s="22"/>
      <c r="D11" s="22"/>
      <c r="E11" s="22"/>
      <c r="F11" s="22"/>
    </row>
    <row r="12" spans="1:6" ht="15.75" thickBot="1" x14ac:dyDescent="0.3">
      <c r="A12" s="14"/>
      <c r="B12" s="132" t="s">
        <v>1214</v>
      </c>
      <c r="C12" s="25" t="s">
        <v>232</v>
      </c>
      <c r="D12" s="61" t="s">
        <v>1215</v>
      </c>
      <c r="E12" s="61"/>
      <c r="F12" s="25"/>
    </row>
    <row r="13" spans="1:6" x14ac:dyDescent="0.25">
      <c r="A13" s="14"/>
      <c r="B13" s="43" t="s">
        <v>1216</v>
      </c>
      <c r="C13" s="36" t="s">
        <v>232</v>
      </c>
      <c r="D13" s="36"/>
      <c r="E13" s="40">
        <v>2006</v>
      </c>
      <c r="F13" s="41" t="s">
        <v>232</v>
      </c>
    </row>
    <row r="14" spans="1:6" x14ac:dyDescent="0.25">
      <c r="A14" s="14"/>
      <c r="B14" s="37" t="s">
        <v>1217</v>
      </c>
      <c r="C14" s="22" t="s">
        <v>232</v>
      </c>
      <c r="D14" s="22"/>
      <c r="E14" s="60">
        <v>2012</v>
      </c>
      <c r="F14" s="23" t="s">
        <v>232</v>
      </c>
    </row>
    <row r="15" spans="1:6" x14ac:dyDescent="0.25">
      <c r="A15" s="14"/>
      <c r="B15" s="43" t="s">
        <v>1218</v>
      </c>
      <c r="C15" s="36" t="s">
        <v>232</v>
      </c>
      <c r="D15" s="36"/>
      <c r="E15" s="40">
        <v>2006</v>
      </c>
      <c r="F15" s="41" t="s">
        <v>232</v>
      </c>
    </row>
    <row r="16" spans="1:6" x14ac:dyDescent="0.25">
      <c r="A16" s="14"/>
      <c r="B16" s="37" t="s">
        <v>1219</v>
      </c>
      <c r="C16" s="22" t="s">
        <v>232</v>
      </c>
      <c r="D16" s="22"/>
      <c r="E16" s="60">
        <v>2006</v>
      </c>
      <c r="F16" s="23" t="s">
        <v>232</v>
      </c>
    </row>
    <row r="17" spans="1:6" x14ac:dyDescent="0.25">
      <c r="A17" s="14"/>
      <c r="B17" s="43" t="s">
        <v>1220</v>
      </c>
      <c r="C17" s="36" t="s">
        <v>232</v>
      </c>
      <c r="D17" s="36"/>
      <c r="E17" s="40">
        <v>2006</v>
      </c>
      <c r="F17" s="41" t="s">
        <v>232</v>
      </c>
    </row>
    <row r="18" spans="1:6" x14ac:dyDescent="0.25">
      <c r="A18" s="14"/>
      <c r="B18" s="37" t="s">
        <v>1221</v>
      </c>
      <c r="C18" s="22" t="s">
        <v>232</v>
      </c>
      <c r="D18" s="22"/>
      <c r="E18" s="60">
        <v>2007</v>
      </c>
      <c r="F18" s="23" t="s">
        <v>232</v>
      </c>
    </row>
    <row r="19" spans="1:6" x14ac:dyDescent="0.25">
      <c r="A19" s="14"/>
      <c r="B19" s="43" t="s">
        <v>1222</v>
      </c>
      <c r="C19" s="36" t="s">
        <v>232</v>
      </c>
      <c r="D19" s="36"/>
      <c r="E19" s="40">
        <v>2001</v>
      </c>
      <c r="F19" s="41" t="s">
        <v>232</v>
      </c>
    </row>
    <row r="20" spans="1:6" x14ac:dyDescent="0.25">
      <c r="A20" s="14"/>
      <c r="B20" s="37" t="s">
        <v>1223</v>
      </c>
      <c r="C20" s="22" t="s">
        <v>232</v>
      </c>
      <c r="D20" s="22"/>
      <c r="E20" s="60">
        <v>2003</v>
      </c>
      <c r="F20" s="23" t="s">
        <v>232</v>
      </c>
    </row>
  </sheetData>
  <mergeCells count="13">
    <mergeCell ref="B8:F8"/>
    <mergeCell ref="B9:F9"/>
    <mergeCell ref="B10:F10"/>
    <mergeCell ref="D12:E12"/>
    <mergeCell ref="A1:A2"/>
    <mergeCell ref="B1:F1"/>
    <mergeCell ref="B2:F2"/>
    <mergeCell ref="B3:F3"/>
    <mergeCell ref="A4:A20"/>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 customWidth="1"/>
    <col min="5" max="5" width="36.5703125" customWidth="1"/>
    <col min="6" max="8" width="11" customWidth="1"/>
    <col min="9" max="9" width="36.5703125" customWidth="1"/>
    <col min="10" max="12" width="11" customWidth="1"/>
    <col min="13" max="13" width="36.5703125" customWidth="1"/>
    <col min="14" max="16" width="11" customWidth="1"/>
    <col min="17" max="17" width="32.140625" customWidth="1"/>
    <col min="18" max="20" width="11" customWidth="1"/>
    <col min="21" max="21" width="32.140625" customWidth="1"/>
    <col min="22" max="24" width="11" customWidth="1"/>
    <col min="25" max="25" width="36.5703125" customWidth="1"/>
    <col min="26" max="28" width="11" customWidth="1"/>
    <col min="29" max="29" width="32.140625" customWidth="1"/>
    <col min="30" max="30" width="11" customWidth="1"/>
  </cols>
  <sheetData>
    <row r="1" spans="1:30" ht="15" customHeight="1" x14ac:dyDescent="0.25">
      <c r="A1" s="7" t="s">
        <v>1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225</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224</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28" t="s">
        <v>122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x14ac:dyDescent="0.25">
      <c r="A6" s="14"/>
      <c r="B6" s="29" t="s">
        <v>430</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x14ac:dyDescent="0.25">
      <c r="A7" s="14"/>
      <c r="B7" s="32" t="s">
        <v>1227</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ht="15.75" x14ac:dyDescent="0.25">
      <c r="A8" s="14"/>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4"/>
      <c r="B9" s="22"/>
      <c r="C9" s="22"/>
      <c r="D9" s="22"/>
      <c r="E9" s="22"/>
      <c r="F9" s="22"/>
      <c r="G9" s="22"/>
      <c r="H9" s="22"/>
      <c r="I9" s="22"/>
      <c r="J9" s="22"/>
      <c r="K9" s="22"/>
      <c r="L9" s="22"/>
      <c r="M9" s="22"/>
      <c r="N9" s="22"/>
      <c r="O9" s="22"/>
      <c r="P9" s="22"/>
      <c r="Q9" s="22"/>
      <c r="R9" s="22"/>
      <c r="S9" s="22"/>
      <c r="T9" s="22"/>
      <c r="U9" s="22"/>
      <c r="V9" s="22"/>
      <c r="W9" s="22"/>
      <c r="X9" s="22"/>
      <c r="Y9" s="22"/>
      <c r="Z9" s="22"/>
    </row>
    <row r="10" spans="1:30" ht="15.75" thickBot="1" x14ac:dyDescent="0.3">
      <c r="A10" s="14"/>
      <c r="B10" s="25"/>
      <c r="C10" s="25" t="s">
        <v>232</v>
      </c>
      <c r="D10" s="61" t="s">
        <v>1228</v>
      </c>
      <c r="E10" s="61"/>
      <c r="F10" s="61"/>
      <c r="G10" s="61"/>
      <c r="H10" s="61"/>
      <c r="I10" s="61"/>
      <c r="J10" s="61"/>
      <c r="K10" s="61"/>
      <c r="L10" s="61"/>
      <c r="M10" s="61"/>
      <c r="N10" s="61"/>
      <c r="O10" s="61"/>
      <c r="P10" s="61"/>
      <c r="Q10" s="61"/>
      <c r="R10" s="61"/>
      <c r="S10" s="61"/>
      <c r="T10" s="61"/>
      <c r="U10" s="61"/>
      <c r="V10" s="25"/>
      <c r="W10" s="25" t="s">
        <v>232</v>
      </c>
      <c r="X10" s="62"/>
      <c r="Y10" s="62"/>
      <c r="Z10" s="25"/>
    </row>
    <row r="11" spans="1:30" x14ac:dyDescent="0.25">
      <c r="A11" s="14"/>
      <c r="B11" s="62"/>
      <c r="C11" s="62" t="s">
        <v>232</v>
      </c>
      <c r="D11" s="64">
        <v>2014</v>
      </c>
      <c r="E11" s="64"/>
      <c r="F11" s="65"/>
      <c r="G11" s="65" t="s">
        <v>232</v>
      </c>
      <c r="H11" s="64">
        <v>2015</v>
      </c>
      <c r="I11" s="64"/>
      <c r="J11" s="65"/>
      <c r="K11" s="65" t="s">
        <v>232</v>
      </c>
      <c r="L11" s="64">
        <v>2016</v>
      </c>
      <c r="M11" s="64"/>
      <c r="N11" s="65"/>
      <c r="O11" s="65" t="s">
        <v>232</v>
      </c>
      <c r="P11" s="64">
        <v>2018</v>
      </c>
      <c r="Q11" s="64"/>
      <c r="R11" s="65"/>
      <c r="S11" s="65" t="s">
        <v>232</v>
      </c>
      <c r="T11" s="64">
        <v>2020</v>
      </c>
      <c r="U11" s="64"/>
      <c r="V11" s="62"/>
      <c r="W11" s="62" t="s">
        <v>232</v>
      </c>
      <c r="X11" s="63" t="s">
        <v>1003</v>
      </c>
      <c r="Y11" s="63"/>
      <c r="Z11" s="62"/>
    </row>
    <row r="12" spans="1:30" x14ac:dyDescent="0.25">
      <c r="A12" s="14"/>
      <c r="B12" s="62"/>
      <c r="C12" s="62"/>
      <c r="D12" s="63"/>
      <c r="E12" s="63"/>
      <c r="F12" s="62"/>
      <c r="G12" s="62"/>
      <c r="H12" s="63"/>
      <c r="I12" s="63"/>
      <c r="J12" s="62"/>
      <c r="K12" s="62"/>
      <c r="L12" s="63" t="s">
        <v>1229</v>
      </c>
      <c r="M12" s="63"/>
      <c r="N12" s="62"/>
      <c r="O12" s="62"/>
      <c r="P12" s="63" t="s">
        <v>1229</v>
      </c>
      <c r="Q12" s="63"/>
      <c r="R12" s="62"/>
      <c r="S12" s="62"/>
      <c r="T12" s="63" t="s">
        <v>1229</v>
      </c>
      <c r="U12" s="63"/>
      <c r="V12" s="62"/>
      <c r="W12" s="62"/>
      <c r="X12" s="63" t="s">
        <v>1231</v>
      </c>
      <c r="Y12" s="63"/>
      <c r="Z12" s="62"/>
    </row>
    <row r="13" spans="1:30" ht="15.75" thickBot="1" x14ac:dyDescent="0.3">
      <c r="A13" s="14"/>
      <c r="B13" s="62"/>
      <c r="C13" s="62"/>
      <c r="D13" s="61"/>
      <c r="E13" s="61"/>
      <c r="F13" s="62"/>
      <c r="G13" s="62"/>
      <c r="H13" s="61"/>
      <c r="I13" s="61"/>
      <c r="J13" s="62"/>
      <c r="K13" s="62"/>
      <c r="L13" s="61">
        <v>2017</v>
      </c>
      <c r="M13" s="61"/>
      <c r="N13" s="62"/>
      <c r="O13" s="62"/>
      <c r="P13" s="61">
        <v>2019</v>
      </c>
      <c r="Q13" s="61"/>
      <c r="R13" s="62"/>
      <c r="S13" s="62"/>
      <c r="T13" s="61" t="s">
        <v>1230</v>
      </c>
      <c r="U13" s="61"/>
      <c r="V13" s="62"/>
      <c r="W13" s="62"/>
      <c r="X13" s="61"/>
      <c r="Y13" s="61"/>
      <c r="Z13" s="62"/>
    </row>
    <row r="14" spans="1:30" x14ac:dyDescent="0.25">
      <c r="A14" s="14"/>
      <c r="B14" s="43" t="s">
        <v>1232</v>
      </c>
      <c r="C14" s="36" t="s">
        <v>232</v>
      </c>
      <c r="D14" s="36" t="s">
        <v>315</v>
      </c>
      <c r="E14" s="40">
        <v>1.6</v>
      </c>
      <c r="F14" s="41" t="s">
        <v>232</v>
      </c>
      <c r="G14" s="36" t="s">
        <v>232</v>
      </c>
      <c r="H14" s="36" t="s">
        <v>315</v>
      </c>
      <c r="I14" s="40">
        <v>7.5</v>
      </c>
      <c r="J14" s="41" t="s">
        <v>232</v>
      </c>
      <c r="K14" s="36" t="s">
        <v>232</v>
      </c>
      <c r="L14" s="36" t="s">
        <v>315</v>
      </c>
      <c r="M14" s="40">
        <v>0.9</v>
      </c>
      <c r="N14" s="41" t="s">
        <v>232</v>
      </c>
      <c r="O14" s="36" t="s">
        <v>232</v>
      </c>
      <c r="P14" s="41" t="s">
        <v>315</v>
      </c>
      <c r="Q14" s="58" t="s">
        <v>352</v>
      </c>
      <c r="R14" s="41" t="s">
        <v>232</v>
      </c>
      <c r="S14" s="36" t="s">
        <v>232</v>
      </c>
      <c r="T14" s="36" t="s">
        <v>315</v>
      </c>
      <c r="U14" s="40">
        <v>475.4</v>
      </c>
      <c r="V14" s="41" t="s">
        <v>232</v>
      </c>
      <c r="W14" s="36" t="s">
        <v>232</v>
      </c>
      <c r="X14" s="36" t="s">
        <v>315</v>
      </c>
      <c r="Y14" s="40">
        <v>485.4</v>
      </c>
      <c r="Z14" s="41" t="s">
        <v>232</v>
      </c>
    </row>
    <row r="15" spans="1:30" x14ac:dyDescent="0.25">
      <c r="A15" s="14"/>
      <c r="B15" s="37" t="s">
        <v>1233</v>
      </c>
      <c r="C15" s="22" t="s">
        <v>232</v>
      </c>
      <c r="D15" s="22"/>
      <c r="E15" s="60">
        <v>10.8</v>
      </c>
      <c r="F15" s="23" t="s">
        <v>232</v>
      </c>
      <c r="G15" s="22" t="s">
        <v>232</v>
      </c>
      <c r="H15" s="22"/>
      <c r="I15" s="60">
        <v>26.3</v>
      </c>
      <c r="J15" s="23" t="s">
        <v>232</v>
      </c>
      <c r="K15" s="22" t="s">
        <v>232</v>
      </c>
      <c r="L15" s="22"/>
      <c r="M15" s="60">
        <v>515.1</v>
      </c>
      <c r="N15" s="23" t="s">
        <v>232</v>
      </c>
      <c r="O15" s="22" t="s">
        <v>232</v>
      </c>
      <c r="P15" s="22"/>
      <c r="Q15" s="60">
        <v>175.9</v>
      </c>
      <c r="R15" s="23" t="s">
        <v>232</v>
      </c>
      <c r="S15" s="22" t="s">
        <v>232</v>
      </c>
      <c r="T15" s="23"/>
      <c r="U15" s="59" t="s">
        <v>352</v>
      </c>
      <c r="V15" s="23" t="s">
        <v>232</v>
      </c>
      <c r="W15" s="22" t="s">
        <v>232</v>
      </c>
      <c r="X15" s="22"/>
      <c r="Y15" s="60">
        <v>728.1</v>
      </c>
      <c r="Z15" s="23" t="s">
        <v>232</v>
      </c>
    </row>
    <row r="16" spans="1:30" x14ac:dyDescent="0.25">
      <c r="A16" s="14"/>
      <c r="B16" s="43" t="s">
        <v>1234</v>
      </c>
      <c r="C16" s="36" t="s">
        <v>232</v>
      </c>
      <c r="D16" s="36"/>
      <c r="E16" s="40">
        <v>862</v>
      </c>
      <c r="F16" s="41" t="s">
        <v>232</v>
      </c>
      <c r="G16" s="36" t="s">
        <v>232</v>
      </c>
      <c r="H16" s="36"/>
      <c r="I16" s="40">
        <v>387.9</v>
      </c>
      <c r="J16" s="41" t="s">
        <v>232</v>
      </c>
      <c r="K16" s="36" t="s">
        <v>232</v>
      </c>
      <c r="L16" s="36"/>
      <c r="M16" s="40">
        <v>496.5</v>
      </c>
      <c r="N16" s="41" t="s">
        <v>232</v>
      </c>
      <c r="O16" s="36" t="s">
        <v>232</v>
      </c>
      <c r="P16" s="41"/>
      <c r="Q16" s="58" t="s">
        <v>352</v>
      </c>
      <c r="R16" s="41" t="s">
        <v>232</v>
      </c>
      <c r="S16" s="36" t="s">
        <v>232</v>
      </c>
      <c r="T16" s="41"/>
      <c r="U16" s="58" t="s">
        <v>352</v>
      </c>
      <c r="V16" s="41" t="s">
        <v>232</v>
      </c>
      <c r="W16" s="36" t="s">
        <v>232</v>
      </c>
      <c r="X16" s="36"/>
      <c r="Y16" s="130">
        <v>1746.4</v>
      </c>
      <c r="Z16" s="41" t="s">
        <v>232</v>
      </c>
    </row>
    <row r="17" spans="1:30" x14ac:dyDescent="0.25">
      <c r="A17" s="14"/>
      <c r="B17" s="37" t="s">
        <v>1235</v>
      </c>
      <c r="C17" s="22" t="s">
        <v>232</v>
      </c>
      <c r="D17" s="22"/>
      <c r="E17" s="60">
        <v>85.9</v>
      </c>
      <c r="F17" s="23" t="s">
        <v>232</v>
      </c>
      <c r="G17" s="22" t="s">
        <v>232</v>
      </c>
      <c r="H17" s="23"/>
      <c r="I17" s="59" t="s">
        <v>352</v>
      </c>
      <c r="J17" s="23" t="s">
        <v>232</v>
      </c>
      <c r="K17" s="22" t="s">
        <v>232</v>
      </c>
      <c r="L17" s="23"/>
      <c r="M17" s="59" t="s">
        <v>352</v>
      </c>
      <c r="N17" s="23" t="s">
        <v>232</v>
      </c>
      <c r="O17" s="22" t="s">
        <v>232</v>
      </c>
      <c r="P17" s="23"/>
      <c r="Q17" s="59" t="s">
        <v>352</v>
      </c>
      <c r="R17" s="23" t="s">
        <v>232</v>
      </c>
      <c r="S17" s="22" t="s">
        <v>232</v>
      </c>
      <c r="T17" s="23"/>
      <c r="U17" s="59" t="s">
        <v>352</v>
      </c>
      <c r="V17" s="23" t="s">
        <v>232</v>
      </c>
      <c r="W17" s="22" t="s">
        <v>232</v>
      </c>
      <c r="X17" s="22"/>
      <c r="Y17" s="60">
        <v>85.9</v>
      </c>
      <c r="Z17" s="23" t="s">
        <v>232</v>
      </c>
    </row>
    <row r="18" spans="1:30" ht="15.75" thickBot="1" x14ac:dyDescent="0.3">
      <c r="A18" s="14"/>
      <c r="B18" s="43" t="s">
        <v>1236</v>
      </c>
      <c r="C18" s="36" t="s">
        <v>232</v>
      </c>
      <c r="D18" s="36"/>
      <c r="E18" s="40">
        <v>206.2</v>
      </c>
      <c r="F18" s="41" t="s">
        <v>232</v>
      </c>
      <c r="G18" s="36" t="s">
        <v>232</v>
      </c>
      <c r="H18" s="41"/>
      <c r="I18" s="58" t="s">
        <v>352</v>
      </c>
      <c r="J18" s="41" t="s">
        <v>232</v>
      </c>
      <c r="K18" s="36" t="s">
        <v>232</v>
      </c>
      <c r="L18" s="41"/>
      <c r="M18" s="58" t="s">
        <v>352</v>
      </c>
      <c r="N18" s="41" t="s">
        <v>232</v>
      </c>
      <c r="O18" s="36" t="s">
        <v>232</v>
      </c>
      <c r="P18" s="41"/>
      <c r="Q18" s="58" t="s">
        <v>352</v>
      </c>
      <c r="R18" s="41" t="s">
        <v>232</v>
      </c>
      <c r="S18" s="36" t="s">
        <v>232</v>
      </c>
      <c r="T18" s="41"/>
      <c r="U18" s="58" t="s">
        <v>352</v>
      </c>
      <c r="V18" s="41" t="s">
        <v>232</v>
      </c>
      <c r="W18" s="36" t="s">
        <v>232</v>
      </c>
      <c r="X18" s="36"/>
      <c r="Y18" s="40">
        <v>206.2</v>
      </c>
      <c r="Z18" s="41" t="s">
        <v>232</v>
      </c>
    </row>
    <row r="19" spans="1:30" x14ac:dyDescent="0.25">
      <c r="A19" s="14"/>
      <c r="B19" s="26"/>
      <c r="C19" s="26" t="s">
        <v>232</v>
      </c>
      <c r="D19" s="42"/>
      <c r="E19" s="42"/>
      <c r="F19" s="26"/>
      <c r="G19" s="26" t="s">
        <v>232</v>
      </c>
      <c r="H19" s="42"/>
      <c r="I19" s="42"/>
      <c r="J19" s="26"/>
      <c r="K19" s="26" t="s">
        <v>232</v>
      </c>
      <c r="L19" s="42"/>
      <c r="M19" s="42"/>
      <c r="N19" s="26"/>
      <c r="O19" s="26" t="s">
        <v>232</v>
      </c>
      <c r="P19" s="42"/>
      <c r="Q19" s="42"/>
      <c r="R19" s="26"/>
      <c r="S19" s="26" t="s">
        <v>232</v>
      </c>
      <c r="T19" s="42"/>
      <c r="U19" s="42"/>
      <c r="V19" s="26"/>
      <c r="W19" s="26" t="s">
        <v>232</v>
      </c>
      <c r="X19" s="42"/>
      <c r="Y19" s="42"/>
      <c r="Z19" s="26"/>
    </row>
    <row r="20" spans="1:30" ht="15.75" thickBot="1" x14ac:dyDescent="0.3">
      <c r="A20" s="14"/>
      <c r="B20" s="24"/>
      <c r="C20" s="25" t="s">
        <v>232</v>
      </c>
      <c r="D20" s="22" t="s">
        <v>315</v>
      </c>
      <c r="E20" s="131">
        <v>1166.5</v>
      </c>
      <c r="F20" s="23" t="s">
        <v>232</v>
      </c>
      <c r="G20" s="25" t="s">
        <v>232</v>
      </c>
      <c r="H20" s="22" t="s">
        <v>315</v>
      </c>
      <c r="I20" s="60">
        <v>421.7</v>
      </c>
      <c r="J20" s="23" t="s">
        <v>232</v>
      </c>
      <c r="K20" s="25" t="s">
        <v>232</v>
      </c>
      <c r="L20" s="22" t="s">
        <v>315</v>
      </c>
      <c r="M20" s="131">
        <v>1012.5</v>
      </c>
      <c r="N20" s="23" t="s">
        <v>232</v>
      </c>
      <c r="O20" s="25" t="s">
        <v>232</v>
      </c>
      <c r="P20" s="22" t="s">
        <v>315</v>
      </c>
      <c r="Q20" s="60">
        <v>175.9</v>
      </c>
      <c r="R20" s="23" t="s">
        <v>232</v>
      </c>
      <c r="S20" s="25" t="s">
        <v>232</v>
      </c>
      <c r="T20" s="22" t="s">
        <v>315</v>
      </c>
      <c r="U20" s="60">
        <v>475.4</v>
      </c>
      <c r="V20" s="23" t="s">
        <v>232</v>
      </c>
      <c r="W20" s="25" t="s">
        <v>232</v>
      </c>
      <c r="X20" s="22" t="s">
        <v>315</v>
      </c>
      <c r="Y20" s="131">
        <v>3252</v>
      </c>
      <c r="Z20" s="23" t="s">
        <v>232</v>
      </c>
    </row>
    <row r="21" spans="1:30" ht="15.75" thickTop="1" x14ac:dyDescent="0.25">
      <c r="A21" s="14"/>
      <c r="B21" s="26"/>
      <c r="C21" s="26" t="s">
        <v>232</v>
      </c>
      <c r="D21" s="48"/>
      <c r="E21" s="48"/>
      <c r="F21" s="26"/>
      <c r="G21" s="26" t="s">
        <v>232</v>
      </c>
      <c r="H21" s="48"/>
      <c r="I21" s="48"/>
      <c r="J21" s="26"/>
      <c r="K21" s="26" t="s">
        <v>232</v>
      </c>
      <c r="L21" s="48"/>
      <c r="M21" s="48"/>
      <c r="N21" s="26"/>
      <c r="O21" s="26" t="s">
        <v>232</v>
      </c>
      <c r="P21" s="48"/>
      <c r="Q21" s="48"/>
      <c r="R21" s="26"/>
      <c r="S21" s="26" t="s">
        <v>232</v>
      </c>
      <c r="T21" s="48"/>
      <c r="U21" s="48"/>
      <c r="V21" s="26"/>
      <c r="W21" s="26" t="s">
        <v>232</v>
      </c>
      <c r="X21" s="48"/>
      <c r="Y21" s="48"/>
      <c r="Z21" s="26"/>
    </row>
    <row r="22" spans="1:30" ht="15.75" x14ac:dyDescent="0.25">
      <c r="A22" s="14"/>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ht="38.25" x14ac:dyDescent="0.25">
      <c r="A23" s="14"/>
      <c r="B23" s="49">
        <v>-1</v>
      </c>
      <c r="C23" s="49" t="s">
        <v>1237</v>
      </c>
    </row>
    <row r="24" spans="1:30" x14ac:dyDescent="0.25">
      <c r="A24" s="14"/>
      <c r="B24" s="32" t="s">
        <v>1238</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15.75" x14ac:dyDescent="0.25">
      <c r="A25" s="14"/>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row>
    <row r="26" spans="1:30" x14ac:dyDescent="0.25">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30" x14ac:dyDescent="0.25">
      <c r="A27" s="14"/>
      <c r="B27" s="138" t="s">
        <v>1239</v>
      </c>
      <c r="C27" s="62" t="s">
        <v>232</v>
      </c>
      <c r="D27" s="63">
        <v>2014</v>
      </c>
      <c r="E27" s="63"/>
      <c r="F27" s="62"/>
      <c r="G27" s="62" t="s">
        <v>232</v>
      </c>
      <c r="H27" s="63" t="s">
        <v>1240</v>
      </c>
      <c r="I27" s="63"/>
      <c r="J27" s="62"/>
      <c r="K27" s="62" t="s">
        <v>232</v>
      </c>
      <c r="L27" s="63" t="s">
        <v>1241</v>
      </c>
      <c r="M27" s="63"/>
      <c r="N27" s="62"/>
      <c r="O27" s="62" t="s">
        <v>232</v>
      </c>
      <c r="P27" s="63" t="s">
        <v>118</v>
      </c>
      <c r="Q27" s="63"/>
      <c r="R27" s="62"/>
      <c r="S27" s="62" t="s">
        <v>232</v>
      </c>
      <c r="T27" s="63" t="s">
        <v>1242</v>
      </c>
      <c r="U27" s="63"/>
      <c r="V27" s="62"/>
      <c r="W27" s="62" t="s">
        <v>232</v>
      </c>
      <c r="X27" s="63" t="s">
        <v>1242</v>
      </c>
      <c r="Y27" s="63"/>
      <c r="Z27" s="62"/>
    </row>
    <row r="28" spans="1:30" x14ac:dyDescent="0.25">
      <c r="A28" s="14"/>
      <c r="B28" s="138"/>
      <c r="C28" s="62"/>
      <c r="D28" s="63"/>
      <c r="E28" s="63"/>
      <c r="F28" s="62"/>
      <c r="G28" s="62"/>
      <c r="H28" s="63"/>
      <c r="I28" s="63"/>
      <c r="J28" s="62"/>
      <c r="K28" s="62"/>
      <c r="L28" s="63" t="s">
        <v>1230</v>
      </c>
      <c r="M28" s="63"/>
      <c r="N28" s="62"/>
      <c r="O28" s="62"/>
      <c r="P28" s="63" t="s">
        <v>1242</v>
      </c>
      <c r="Q28" s="63"/>
      <c r="R28" s="62"/>
      <c r="S28" s="62"/>
      <c r="T28" s="63" t="s">
        <v>1243</v>
      </c>
      <c r="U28" s="63"/>
      <c r="V28" s="62"/>
      <c r="W28" s="62"/>
      <c r="X28" s="63" t="s">
        <v>1243</v>
      </c>
      <c r="Y28" s="63"/>
      <c r="Z28" s="62"/>
    </row>
    <row r="29" spans="1:30" x14ac:dyDescent="0.25">
      <c r="A29" s="14"/>
      <c r="B29" s="138"/>
      <c r="C29" s="62"/>
      <c r="D29" s="63"/>
      <c r="E29" s="63"/>
      <c r="F29" s="62"/>
      <c r="G29" s="62"/>
      <c r="H29" s="63"/>
      <c r="I29" s="63"/>
      <c r="J29" s="62"/>
      <c r="K29" s="62"/>
      <c r="L29" s="63"/>
      <c r="M29" s="63"/>
      <c r="N29" s="62"/>
      <c r="O29" s="62"/>
      <c r="P29" s="63" t="s">
        <v>1243</v>
      </c>
      <c r="Q29" s="63"/>
      <c r="R29" s="62"/>
      <c r="S29" s="62"/>
      <c r="T29" s="63" t="s">
        <v>1245</v>
      </c>
      <c r="U29" s="63"/>
      <c r="V29" s="62"/>
      <c r="W29" s="62"/>
      <c r="X29" s="63" t="s">
        <v>1247</v>
      </c>
      <c r="Y29" s="63"/>
      <c r="Z29" s="62"/>
    </row>
    <row r="30" spans="1:30" ht="15.75" thickBot="1" x14ac:dyDescent="0.3">
      <c r="A30" s="14"/>
      <c r="B30" s="138"/>
      <c r="C30" s="62"/>
      <c r="D30" s="61"/>
      <c r="E30" s="61"/>
      <c r="F30" s="62"/>
      <c r="G30" s="62"/>
      <c r="H30" s="61"/>
      <c r="I30" s="61"/>
      <c r="J30" s="62"/>
      <c r="K30" s="62"/>
      <c r="L30" s="61"/>
      <c r="M30" s="61"/>
      <c r="N30" s="62"/>
      <c r="O30" s="62"/>
      <c r="P30" s="61" t="s">
        <v>1244</v>
      </c>
      <c r="Q30" s="61"/>
      <c r="R30" s="62"/>
      <c r="S30" s="62"/>
      <c r="T30" s="61" t="s">
        <v>1246</v>
      </c>
      <c r="U30" s="61"/>
      <c r="V30" s="62"/>
      <c r="W30" s="62"/>
      <c r="X30" s="61"/>
      <c r="Y30" s="61"/>
      <c r="Z30" s="62"/>
    </row>
    <row r="31" spans="1:30" x14ac:dyDescent="0.25">
      <c r="A31" s="14"/>
      <c r="B31" s="43" t="s">
        <v>1248</v>
      </c>
      <c r="C31" s="36" t="s">
        <v>232</v>
      </c>
      <c r="D31" s="41" t="s">
        <v>315</v>
      </c>
      <c r="E31" s="58" t="s">
        <v>352</v>
      </c>
      <c r="F31" s="41" t="s">
        <v>232</v>
      </c>
      <c r="G31" s="36" t="s">
        <v>232</v>
      </c>
      <c r="H31" s="36" t="s">
        <v>315</v>
      </c>
      <c r="I31" s="40">
        <v>69.400000000000006</v>
      </c>
      <c r="J31" s="41" t="s">
        <v>232</v>
      </c>
      <c r="K31" s="36" t="s">
        <v>232</v>
      </c>
      <c r="L31" s="41" t="s">
        <v>315</v>
      </c>
      <c r="M31" s="58" t="s">
        <v>352</v>
      </c>
      <c r="N31" s="41" t="s">
        <v>232</v>
      </c>
      <c r="O31" s="36" t="s">
        <v>232</v>
      </c>
      <c r="P31" s="36" t="s">
        <v>315</v>
      </c>
      <c r="Q31" s="40">
        <v>69.400000000000006</v>
      </c>
      <c r="R31" s="41" t="s">
        <v>232</v>
      </c>
      <c r="S31" s="36" t="s">
        <v>232</v>
      </c>
      <c r="T31" s="41" t="s">
        <v>315</v>
      </c>
      <c r="U31" s="58" t="s">
        <v>352</v>
      </c>
      <c r="V31" s="41" t="s">
        <v>232</v>
      </c>
      <c r="W31" s="36" t="s">
        <v>232</v>
      </c>
      <c r="X31" s="36" t="s">
        <v>315</v>
      </c>
      <c r="Y31" s="40">
        <v>69.400000000000006</v>
      </c>
      <c r="Z31" s="41" t="s">
        <v>232</v>
      </c>
    </row>
    <row r="32" spans="1:30" x14ac:dyDescent="0.25">
      <c r="A32" s="14"/>
      <c r="B32" s="37" t="s">
        <v>1249</v>
      </c>
      <c r="C32" s="22" t="s">
        <v>232</v>
      </c>
      <c r="D32" s="23"/>
      <c r="E32" s="59" t="s">
        <v>352</v>
      </c>
      <c r="F32" s="23" t="s">
        <v>232</v>
      </c>
      <c r="G32" s="22" t="s">
        <v>232</v>
      </c>
      <c r="H32" s="22"/>
      <c r="I32" s="60">
        <v>78.900000000000006</v>
      </c>
      <c r="J32" s="23" t="s">
        <v>232</v>
      </c>
      <c r="K32" s="22" t="s">
        <v>232</v>
      </c>
      <c r="L32" s="23"/>
      <c r="M32" s="59" t="s">
        <v>352</v>
      </c>
      <c r="N32" s="23" t="s">
        <v>232</v>
      </c>
      <c r="O32" s="22" t="s">
        <v>232</v>
      </c>
      <c r="P32" s="22"/>
      <c r="Q32" s="60">
        <v>78.900000000000006</v>
      </c>
      <c r="R32" s="23" t="s">
        <v>232</v>
      </c>
      <c r="S32" s="22" t="s">
        <v>232</v>
      </c>
      <c r="T32" s="22"/>
      <c r="U32" s="60">
        <v>17.899999999999999</v>
      </c>
      <c r="V32" s="23" t="s">
        <v>232</v>
      </c>
      <c r="W32" s="22" t="s">
        <v>232</v>
      </c>
      <c r="X32" s="22"/>
      <c r="Y32" s="60">
        <v>61</v>
      </c>
      <c r="Z32" s="23" t="s">
        <v>232</v>
      </c>
    </row>
    <row r="33" spans="1:30" ht="15.75" thickBot="1" x14ac:dyDescent="0.3">
      <c r="A33" s="14"/>
      <c r="B33" s="43" t="s">
        <v>899</v>
      </c>
      <c r="C33" s="36" t="s">
        <v>232</v>
      </c>
      <c r="D33" s="36"/>
      <c r="E33" s="40">
        <v>14.8</v>
      </c>
      <c r="F33" s="41" t="s">
        <v>232</v>
      </c>
      <c r="G33" s="36" t="s">
        <v>232</v>
      </c>
      <c r="H33" s="36"/>
      <c r="I33" s="40">
        <v>641</v>
      </c>
      <c r="J33" s="41" t="s">
        <v>232</v>
      </c>
      <c r="K33" s="36" t="s">
        <v>232</v>
      </c>
      <c r="L33" s="41"/>
      <c r="M33" s="58" t="s">
        <v>352</v>
      </c>
      <c r="N33" s="41" t="s">
        <v>232</v>
      </c>
      <c r="O33" s="36" t="s">
        <v>232</v>
      </c>
      <c r="P33" s="36"/>
      <c r="Q33" s="40">
        <v>655.8</v>
      </c>
      <c r="R33" s="41" t="s">
        <v>232</v>
      </c>
      <c r="S33" s="36" t="s">
        <v>232</v>
      </c>
      <c r="T33" s="36"/>
      <c r="U33" s="40">
        <v>58.1</v>
      </c>
      <c r="V33" s="41" t="s">
        <v>232</v>
      </c>
      <c r="W33" s="36" t="s">
        <v>232</v>
      </c>
      <c r="X33" s="36"/>
      <c r="Y33" s="40">
        <v>597.70000000000005</v>
      </c>
      <c r="Z33" s="41" t="s">
        <v>232</v>
      </c>
    </row>
    <row r="34" spans="1:30" x14ac:dyDescent="0.25">
      <c r="A34" s="14"/>
      <c r="B34" s="26"/>
      <c r="C34" s="26" t="s">
        <v>232</v>
      </c>
      <c r="D34" s="42"/>
      <c r="E34" s="42"/>
      <c r="F34" s="26"/>
      <c r="G34" s="26" t="s">
        <v>232</v>
      </c>
      <c r="H34" s="42"/>
      <c r="I34" s="42"/>
      <c r="J34" s="26"/>
      <c r="K34" s="26" t="s">
        <v>232</v>
      </c>
      <c r="L34" s="42"/>
      <c r="M34" s="42"/>
      <c r="N34" s="26"/>
      <c r="O34" s="26" t="s">
        <v>232</v>
      </c>
      <c r="P34" s="42"/>
      <c r="Q34" s="42"/>
      <c r="R34" s="26"/>
      <c r="S34" s="26" t="s">
        <v>232</v>
      </c>
      <c r="T34" s="42"/>
      <c r="U34" s="42"/>
      <c r="V34" s="26"/>
      <c r="W34" s="26" t="s">
        <v>232</v>
      </c>
      <c r="X34" s="42"/>
      <c r="Y34" s="42"/>
      <c r="Z34" s="26"/>
    </row>
    <row r="35" spans="1:30" ht="15.75" thickBot="1" x14ac:dyDescent="0.3">
      <c r="A35" s="14"/>
      <c r="B35" s="50" t="s">
        <v>118</v>
      </c>
      <c r="C35" s="25" t="s">
        <v>232</v>
      </c>
      <c r="D35" s="22" t="s">
        <v>315</v>
      </c>
      <c r="E35" s="60">
        <v>14.8</v>
      </c>
      <c r="F35" s="23" t="s">
        <v>232</v>
      </c>
      <c r="G35" s="25" t="s">
        <v>232</v>
      </c>
      <c r="H35" s="22" t="s">
        <v>315</v>
      </c>
      <c r="I35" s="60">
        <v>789.3</v>
      </c>
      <c r="J35" s="23" t="s">
        <v>232</v>
      </c>
      <c r="K35" s="25" t="s">
        <v>232</v>
      </c>
      <c r="L35" s="23" t="s">
        <v>315</v>
      </c>
      <c r="M35" s="59" t="s">
        <v>352</v>
      </c>
      <c r="N35" s="23" t="s">
        <v>232</v>
      </c>
      <c r="O35" s="25" t="s">
        <v>232</v>
      </c>
      <c r="P35" s="22" t="s">
        <v>315</v>
      </c>
      <c r="Q35" s="60">
        <v>804.1</v>
      </c>
      <c r="R35" s="23" t="s">
        <v>232</v>
      </c>
      <c r="S35" s="25" t="s">
        <v>232</v>
      </c>
      <c r="T35" s="22" t="s">
        <v>315</v>
      </c>
      <c r="U35" s="60">
        <v>76</v>
      </c>
      <c r="V35" s="23" t="s">
        <v>232</v>
      </c>
      <c r="W35" s="25" t="s">
        <v>232</v>
      </c>
      <c r="X35" s="22" t="s">
        <v>315</v>
      </c>
      <c r="Y35" s="60">
        <v>728.1</v>
      </c>
      <c r="Z35" s="23" t="s">
        <v>232</v>
      </c>
    </row>
    <row r="36" spans="1:30" ht="15.75" thickTop="1" x14ac:dyDescent="0.25">
      <c r="A36" s="14"/>
      <c r="B36" s="26"/>
      <c r="C36" s="26" t="s">
        <v>232</v>
      </c>
      <c r="D36" s="48"/>
      <c r="E36" s="48"/>
      <c r="F36" s="26"/>
      <c r="G36" s="26" t="s">
        <v>232</v>
      </c>
      <c r="H36" s="48"/>
      <c r="I36" s="48"/>
      <c r="J36" s="26"/>
      <c r="K36" s="26" t="s">
        <v>232</v>
      </c>
      <c r="L36" s="48"/>
      <c r="M36" s="48"/>
      <c r="N36" s="26"/>
      <c r="O36" s="26" t="s">
        <v>232</v>
      </c>
      <c r="P36" s="48"/>
      <c r="Q36" s="48"/>
      <c r="R36" s="26"/>
      <c r="S36" s="26" t="s">
        <v>232</v>
      </c>
      <c r="T36" s="48"/>
      <c r="U36" s="48"/>
      <c r="V36" s="26"/>
      <c r="W36" s="26" t="s">
        <v>232</v>
      </c>
      <c r="X36" s="48"/>
      <c r="Y36" s="48"/>
      <c r="Z36" s="26"/>
    </row>
    <row r="37" spans="1:30" ht="15.75"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row>
    <row r="38" spans="1:30" ht="51" x14ac:dyDescent="0.25">
      <c r="A38" s="14"/>
      <c r="B38" s="49">
        <v>-1</v>
      </c>
      <c r="C38" s="49" t="s">
        <v>1250</v>
      </c>
    </row>
    <row r="39" spans="1:30" ht="127.5" x14ac:dyDescent="0.25">
      <c r="A39" s="14"/>
      <c r="B39" s="49">
        <v>-2</v>
      </c>
      <c r="C39" s="49" t="s">
        <v>1251</v>
      </c>
    </row>
    <row r="40" spans="1:30" ht="25.5" x14ac:dyDescent="0.25">
      <c r="A40" s="14"/>
      <c r="B40" s="49">
        <v>-3</v>
      </c>
      <c r="C40" s="49" t="s">
        <v>1252</v>
      </c>
    </row>
    <row r="41" spans="1:30" x14ac:dyDescent="0.25">
      <c r="A41" s="14"/>
      <c r="B41" s="30" t="s">
        <v>1253</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row>
    <row r="42" spans="1:30" x14ac:dyDescent="0.25">
      <c r="A42" s="14"/>
      <c r="B42" s="32" t="s">
        <v>1254</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row>
    <row r="43" spans="1:30" x14ac:dyDescent="0.25">
      <c r="A43" s="14"/>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14"/>
      <c r="B44" s="32" t="s">
        <v>1255</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row>
    <row r="45" spans="1:30" x14ac:dyDescent="0.25">
      <c r="A45" s="14"/>
      <c r="B45" s="30" t="s">
        <v>1256</v>
      </c>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14"/>
      <c r="B46" s="32" t="s">
        <v>1257</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ht="25.5" customHeight="1" x14ac:dyDescent="0.25">
      <c r="A47" s="14"/>
      <c r="B47" s="30" t="s">
        <v>1258</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x14ac:dyDescent="0.25">
      <c r="A48" s="14"/>
      <c r="B48" s="30" t="s">
        <v>1259</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14"/>
      <c r="B49" s="30" t="s">
        <v>1260</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4"/>
      <c r="B50" s="29" t="s">
        <v>1261</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row>
    <row r="51" spans="1:30" ht="25.5" customHeight="1" x14ac:dyDescent="0.25">
      <c r="A51" s="14"/>
      <c r="B51" s="32" t="s">
        <v>1262</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ht="25.5" customHeight="1" x14ac:dyDescent="0.25">
      <c r="A52" s="14"/>
      <c r="B52" s="32" t="s">
        <v>1263</v>
      </c>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row>
    <row r="53" spans="1:30" x14ac:dyDescent="0.25">
      <c r="A53" s="14"/>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x14ac:dyDescent="0.25">
      <c r="A54" s="14"/>
      <c r="B54" s="29" t="s">
        <v>1264</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row>
    <row r="55" spans="1:30" x14ac:dyDescent="0.25">
      <c r="A55" s="14"/>
      <c r="B55" s="30" t="s">
        <v>1265</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row>
    <row r="56" spans="1:30" x14ac:dyDescent="0.25">
      <c r="A56" s="14"/>
      <c r="B56" s="32" t="s">
        <v>1266</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row>
    <row r="57" spans="1:30" ht="15.75" x14ac:dyDescent="0.25">
      <c r="A57" s="14"/>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row>
    <row r="58" spans="1:30" x14ac:dyDescent="0.25">
      <c r="A58" s="14"/>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30" ht="15.75" thickBot="1" x14ac:dyDescent="0.3">
      <c r="A59" s="14"/>
      <c r="B59" s="25"/>
      <c r="C59" s="25" t="s">
        <v>232</v>
      </c>
      <c r="D59" s="61" t="s">
        <v>1228</v>
      </c>
      <c r="E59" s="61"/>
      <c r="F59" s="61"/>
      <c r="G59" s="61"/>
      <c r="H59" s="61"/>
      <c r="I59" s="61"/>
      <c r="J59" s="61"/>
      <c r="K59" s="61"/>
      <c r="L59" s="61"/>
      <c r="M59" s="61"/>
      <c r="N59" s="61"/>
      <c r="O59" s="61"/>
      <c r="P59" s="61"/>
      <c r="Q59" s="61"/>
      <c r="R59" s="61"/>
      <c r="S59" s="61"/>
      <c r="T59" s="61"/>
      <c r="U59" s="61"/>
      <c r="V59" s="25"/>
      <c r="W59" s="25" t="s">
        <v>232</v>
      </c>
      <c r="X59" s="62"/>
      <c r="Y59" s="62"/>
      <c r="Z59" s="25"/>
    </row>
    <row r="60" spans="1:30" x14ac:dyDescent="0.25">
      <c r="A60" s="14"/>
      <c r="B60" s="62" t="s">
        <v>1267</v>
      </c>
      <c r="C60" s="62" t="s">
        <v>232</v>
      </c>
      <c r="D60" s="64">
        <v>2014</v>
      </c>
      <c r="E60" s="64"/>
      <c r="F60" s="65"/>
      <c r="G60" s="65" t="s">
        <v>232</v>
      </c>
      <c r="H60" s="64">
        <v>2015</v>
      </c>
      <c r="I60" s="64"/>
      <c r="J60" s="65"/>
      <c r="K60" s="65" t="s">
        <v>232</v>
      </c>
      <c r="L60" s="64">
        <v>2016</v>
      </c>
      <c r="M60" s="64"/>
      <c r="N60" s="65"/>
      <c r="O60" s="65" t="s">
        <v>232</v>
      </c>
      <c r="P60" s="64">
        <v>2018</v>
      </c>
      <c r="Q60" s="64"/>
      <c r="R60" s="65"/>
      <c r="S60" s="65" t="s">
        <v>232</v>
      </c>
      <c r="T60" s="64">
        <v>2020</v>
      </c>
      <c r="U60" s="64"/>
      <c r="V60" s="62"/>
      <c r="W60" s="62" t="s">
        <v>232</v>
      </c>
      <c r="X60" s="63" t="s">
        <v>1268</v>
      </c>
      <c r="Y60" s="63"/>
      <c r="Z60" s="62"/>
    </row>
    <row r="61" spans="1:30" x14ac:dyDescent="0.25">
      <c r="A61" s="14"/>
      <c r="B61" s="62"/>
      <c r="C61" s="62"/>
      <c r="D61" s="63"/>
      <c r="E61" s="63"/>
      <c r="F61" s="62"/>
      <c r="G61" s="62"/>
      <c r="H61" s="63"/>
      <c r="I61" s="63"/>
      <c r="J61" s="62"/>
      <c r="K61" s="62"/>
      <c r="L61" s="63" t="s">
        <v>1229</v>
      </c>
      <c r="M61" s="63"/>
      <c r="N61" s="62"/>
      <c r="O61" s="62"/>
      <c r="P61" s="63" t="s">
        <v>1229</v>
      </c>
      <c r="Q61" s="63"/>
      <c r="R61" s="62"/>
      <c r="S61" s="62"/>
      <c r="T61" s="63" t="s">
        <v>1229</v>
      </c>
      <c r="U61" s="63"/>
      <c r="V61" s="62"/>
      <c r="W61" s="62"/>
      <c r="X61" s="63" t="s">
        <v>1003</v>
      </c>
      <c r="Y61" s="63"/>
      <c r="Z61" s="62"/>
    </row>
    <row r="62" spans="1:30" ht="15.75" thickBot="1" x14ac:dyDescent="0.3">
      <c r="A62" s="14"/>
      <c r="B62" s="62"/>
      <c r="C62" s="62"/>
      <c r="D62" s="61"/>
      <c r="E62" s="61"/>
      <c r="F62" s="62"/>
      <c r="G62" s="62"/>
      <c r="H62" s="61"/>
      <c r="I62" s="61"/>
      <c r="J62" s="62"/>
      <c r="K62" s="62"/>
      <c r="L62" s="61">
        <v>2017</v>
      </c>
      <c r="M62" s="61"/>
      <c r="N62" s="62"/>
      <c r="O62" s="62"/>
      <c r="P62" s="61">
        <v>2019</v>
      </c>
      <c r="Q62" s="61"/>
      <c r="R62" s="62"/>
      <c r="S62" s="62"/>
      <c r="T62" s="61" t="s">
        <v>1230</v>
      </c>
      <c r="U62" s="61"/>
      <c r="V62" s="62"/>
      <c r="W62" s="62"/>
      <c r="X62" s="61" t="s">
        <v>1231</v>
      </c>
      <c r="Y62" s="61"/>
      <c r="Z62" s="62"/>
    </row>
    <row r="63" spans="1:30" x14ac:dyDescent="0.25">
      <c r="A63" s="14"/>
      <c r="B63" s="43" t="s">
        <v>1269</v>
      </c>
      <c r="C63" s="36" t="s">
        <v>232</v>
      </c>
      <c r="D63" s="36" t="s">
        <v>315</v>
      </c>
      <c r="E63" s="130">
        <v>37589.9</v>
      </c>
      <c r="F63" s="41" t="s">
        <v>232</v>
      </c>
      <c r="G63" s="36" t="s">
        <v>232</v>
      </c>
      <c r="H63" s="36" t="s">
        <v>315</v>
      </c>
      <c r="I63" s="130">
        <v>1141.8</v>
      </c>
      <c r="J63" s="41" t="s">
        <v>232</v>
      </c>
      <c r="K63" s="36" t="s">
        <v>232</v>
      </c>
      <c r="L63" s="36" t="s">
        <v>315</v>
      </c>
      <c r="M63" s="40">
        <v>43.7</v>
      </c>
      <c r="N63" s="41" t="s">
        <v>232</v>
      </c>
      <c r="O63" s="36" t="s">
        <v>232</v>
      </c>
      <c r="P63" s="36" t="s">
        <v>315</v>
      </c>
      <c r="Q63" s="40">
        <v>1.2</v>
      </c>
      <c r="R63" s="41" t="s">
        <v>232</v>
      </c>
      <c r="S63" s="36" t="s">
        <v>232</v>
      </c>
      <c r="T63" s="36" t="s">
        <v>315</v>
      </c>
      <c r="U63" s="40">
        <v>534.5</v>
      </c>
      <c r="V63" s="41" t="s">
        <v>232</v>
      </c>
      <c r="W63" s="36" t="s">
        <v>232</v>
      </c>
      <c r="X63" s="36" t="s">
        <v>315</v>
      </c>
      <c r="Y63" s="130">
        <v>39311.1</v>
      </c>
      <c r="Z63" s="41" t="s">
        <v>232</v>
      </c>
    </row>
    <row r="64" spans="1:30" ht="15.75" thickBot="1" x14ac:dyDescent="0.3">
      <c r="A64" s="14"/>
      <c r="B64" s="37" t="s">
        <v>1270</v>
      </c>
      <c r="C64" s="22" t="s">
        <v>232</v>
      </c>
      <c r="D64" s="23"/>
      <c r="E64" s="59" t="s">
        <v>352</v>
      </c>
      <c r="F64" s="23" t="s">
        <v>232</v>
      </c>
      <c r="G64" s="22" t="s">
        <v>232</v>
      </c>
      <c r="H64" s="23"/>
      <c r="I64" s="59" t="s">
        <v>352</v>
      </c>
      <c r="J64" s="23" t="s">
        <v>232</v>
      </c>
      <c r="K64" s="22" t="s">
        <v>232</v>
      </c>
      <c r="L64" s="23"/>
      <c r="M64" s="59" t="s">
        <v>352</v>
      </c>
      <c r="N64" s="23" t="s">
        <v>232</v>
      </c>
      <c r="O64" s="22" t="s">
        <v>232</v>
      </c>
      <c r="P64" s="22"/>
      <c r="Q64" s="60">
        <v>420.8</v>
      </c>
      <c r="R64" s="23" t="s">
        <v>232</v>
      </c>
      <c r="S64" s="22" t="s">
        <v>232</v>
      </c>
      <c r="T64" s="23"/>
      <c r="U64" s="59" t="s">
        <v>352</v>
      </c>
      <c r="V64" s="23" t="s">
        <v>232</v>
      </c>
      <c r="W64" s="22" t="s">
        <v>232</v>
      </c>
      <c r="X64" s="22"/>
      <c r="Y64" s="60">
        <v>420.8</v>
      </c>
      <c r="Z64" s="23" t="s">
        <v>232</v>
      </c>
    </row>
    <row r="65" spans="1:30" x14ac:dyDescent="0.25">
      <c r="A65" s="14"/>
      <c r="B65" s="26"/>
      <c r="C65" s="26" t="s">
        <v>232</v>
      </c>
      <c r="D65" s="42"/>
      <c r="E65" s="42"/>
      <c r="F65" s="26"/>
      <c r="G65" s="26" t="s">
        <v>232</v>
      </c>
      <c r="H65" s="42"/>
      <c r="I65" s="42"/>
      <c r="J65" s="26"/>
      <c r="K65" s="26" t="s">
        <v>232</v>
      </c>
      <c r="L65" s="42"/>
      <c r="M65" s="42"/>
      <c r="N65" s="26"/>
      <c r="O65" s="26" t="s">
        <v>232</v>
      </c>
      <c r="P65" s="42"/>
      <c r="Q65" s="42"/>
      <c r="R65" s="26"/>
      <c r="S65" s="26" t="s">
        <v>232</v>
      </c>
      <c r="T65" s="42"/>
      <c r="U65" s="42"/>
      <c r="V65" s="26"/>
      <c r="W65" s="26" t="s">
        <v>232</v>
      </c>
      <c r="X65" s="42"/>
      <c r="Y65" s="42"/>
      <c r="Z65" s="26"/>
    </row>
    <row r="66" spans="1:30" ht="15.75" thickBot="1" x14ac:dyDescent="0.3">
      <c r="A66" s="14"/>
      <c r="B66" s="43" t="s">
        <v>1271</v>
      </c>
      <c r="C66" s="35" t="s">
        <v>232</v>
      </c>
      <c r="D66" s="36" t="s">
        <v>315</v>
      </c>
      <c r="E66" s="130">
        <v>37589.9</v>
      </c>
      <c r="F66" s="41" t="s">
        <v>232</v>
      </c>
      <c r="G66" s="35" t="s">
        <v>232</v>
      </c>
      <c r="H66" s="36" t="s">
        <v>315</v>
      </c>
      <c r="I66" s="130">
        <v>1141.8</v>
      </c>
      <c r="J66" s="41" t="s">
        <v>232</v>
      </c>
      <c r="K66" s="35" t="s">
        <v>232</v>
      </c>
      <c r="L66" s="36" t="s">
        <v>315</v>
      </c>
      <c r="M66" s="40">
        <v>43.7</v>
      </c>
      <c r="N66" s="41" t="s">
        <v>232</v>
      </c>
      <c r="O66" s="35" t="s">
        <v>232</v>
      </c>
      <c r="P66" s="36" t="s">
        <v>315</v>
      </c>
      <c r="Q66" s="40">
        <v>422</v>
      </c>
      <c r="R66" s="41" t="s">
        <v>232</v>
      </c>
      <c r="S66" s="35" t="s">
        <v>232</v>
      </c>
      <c r="T66" s="36" t="s">
        <v>315</v>
      </c>
      <c r="U66" s="40">
        <v>534.5</v>
      </c>
      <c r="V66" s="41" t="s">
        <v>232</v>
      </c>
      <c r="W66" s="35" t="s">
        <v>232</v>
      </c>
      <c r="X66" s="36" t="s">
        <v>315</v>
      </c>
      <c r="Y66" s="130">
        <v>39731.9</v>
      </c>
      <c r="Z66" s="41" t="s">
        <v>232</v>
      </c>
    </row>
    <row r="67" spans="1:30" ht="15.75" thickTop="1" x14ac:dyDescent="0.25">
      <c r="A67" s="14"/>
      <c r="B67" s="26"/>
      <c r="C67" s="26" t="s">
        <v>232</v>
      </c>
      <c r="D67" s="48"/>
      <c r="E67" s="48"/>
      <c r="F67" s="26"/>
      <c r="G67" s="26" t="s">
        <v>232</v>
      </c>
      <c r="H67" s="48"/>
      <c r="I67" s="48"/>
      <c r="J67" s="26"/>
      <c r="K67" s="26" t="s">
        <v>232</v>
      </c>
      <c r="L67" s="48"/>
      <c r="M67" s="48"/>
      <c r="N67" s="26"/>
      <c r="O67" s="26" t="s">
        <v>232</v>
      </c>
      <c r="P67" s="48"/>
      <c r="Q67" s="48"/>
      <c r="R67" s="26"/>
      <c r="S67" s="26" t="s">
        <v>232</v>
      </c>
      <c r="T67" s="48"/>
      <c r="U67" s="48"/>
      <c r="V67" s="26"/>
      <c r="W67" s="26" t="s">
        <v>232</v>
      </c>
      <c r="X67" s="48"/>
      <c r="Y67" s="48"/>
      <c r="Z67" s="26"/>
    </row>
    <row r="68" spans="1:30" x14ac:dyDescent="0.25">
      <c r="A68" s="14"/>
      <c r="B68" s="32" t="s">
        <v>1272</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ht="15.75" x14ac:dyDescent="0.25">
      <c r="A69" s="14"/>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row>
    <row r="70" spans="1:30" x14ac:dyDescent="0.25">
      <c r="A70" s="14"/>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row>
    <row r="71" spans="1:30" ht="15.75" thickBot="1" x14ac:dyDescent="0.3">
      <c r="A71" s="14"/>
      <c r="B71" s="25"/>
      <c r="C71" s="25" t="s">
        <v>232</v>
      </c>
      <c r="D71" s="61" t="s">
        <v>1273</v>
      </c>
      <c r="E71" s="61"/>
      <c r="F71" s="61"/>
      <c r="G71" s="61"/>
      <c r="H71" s="61"/>
      <c r="I71" s="61"/>
      <c r="J71" s="61"/>
      <c r="K71" s="61"/>
      <c r="L71" s="61"/>
      <c r="M71" s="61"/>
      <c r="N71" s="61"/>
      <c r="O71" s="61"/>
      <c r="P71" s="61"/>
      <c r="Q71" s="61"/>
      <c r="R71" s="61"/>
      <c r="S71" s="61"/>
      <c r="T71" s="61"/>
      <c r="U71" s="61"/>
      <c r="V71" s="61"/>
      <c r="W71" s="61"/>
      <c r="X71" s="61"/>
      <c r="Y71" s="61"/>
      <c r="Z71" s="25"/>
      <c r="AA71" s="25" t="s">
        <v>232</v>
      </c>
      <c r="AB71" s="62"/>
      <c r="AC71" s="62"/>
      <c r="AD71" s="25"/>
    </row>
    <row r="72" spans="1:30" x14ac:dyDescent="0.25">
      <c r="A72" s="14"/>
      <c r="B72" s="62"/>
      <c r="C72" s="62" t="s">
        <v>232</v>
      </c>
      <c r="D72" s="64" t="s">
        <v>1274</v>
      </c>
      <c r="E72" s="64"/>
      <c r="F72" s="65"/>
      <c r="G72" s="65" t="s">
        <v>232</v>
      </c>
      <c r="H72" s="64" t="s">
        <v>1276</v>
      </c>
      <c r="I72" s="64"/>
      <c r="J72" s="65"/>
      <c r="K72" s="65" t="s">
        <v>232</v>
      </c>
      <c r="L72" s="64" t="s">
        <v>1277</v>
      </c>
      <c r="M72" s="64"/>
      <c r="N72" s="65"/>
      <c r="O72" s="65" t="s">
        <v>232</v>
      </c>
      <c r="P72" s="64" t="s">
        <v>1278</v>
      </c>
      <c r="Q72" s="64"/>
      <c r="R72" s="65"/>
      <c r="S72" s="65" t="s">
        <v>232</v>
      </c>
      <c r="T72" s="64" t="s">
        <v>1279</v>
      </c>
      <c r="U72" s="64"/>
      <c r="V72" s="65"/>
      <c r="W72" s="65" t="s">
        <v>232</v>
      </c>
      <c r="X72" s="64" t="s">
        <v>899</v>
      </c>
      <c r="Y72" s="64"/>
      <c r="Z72" s="62"/>
      <c r="AA72" s="62" t="s">
        <v>232</v>
      </c>
      <c r="AB72" s="63" t="s">
        <v>1268</v>
      </c>
      <c r="AC72" s="63"/>
      <c r="AD72" s="62"/>
    </row>
    <row r="73" spans="1:30" x14ac:dyDescent="0.25">
      <c r="A73" s="14"/>
      <c r="B73" s="62"/>
      <c r="C73" s="62"/>
      <c r="D73" s="63" t="s">
        <v>1275</v>
      </c>
      <c r="E73" s="63"/>
      <c r="F73" s="62"/>
      <c r="G73" s="62"/>
      <c r="H73" s="63"/>
      <c r="I73" s="63"/>
      <c r="J73" s="62"/>
      <c r="K73" s="62"/>
      <c r="L73" s="63"/>
      <c r="M73" s="63"/>
      <c r="N73" s="62"/>
      <c r="O73" s="62"/>
      <c r="P73" s="63"/>
      <c r="Q73" s="63"/>
      <c r="R73" s="62"/>
      <c r="S73" s="62"/>
      <c r="T73" s="63" t="s">
        <v>1280</v>
      </c>
      <c r="U73" s="63"/>
      <c r="V73" s="62"/>
      <c r="W73" s="62"/>
      <c r="X73" s="63"/>
      <c r="Y73" s="63"/>
      <c r="Z73" s="62"/>
      <c r="AA73" s="62"/>
      <c r="AB73" s="63" t="s">
        <v>1003</v>
      </c>
      <c r="AC73" s="63"/>
      <c r="AD73" s="62"/>
    </row>
    <row r="74" spans="1:30" ht="15.75" thickBot="1" x14ac:dyDescent="0.3">
      <c r="A74" s="14"/>
      <c r="B74" s="62"/>
      <c r="C74" s="62"/>
      <c r="D74" s="61"/>
      <c r="E74" s="61"/>
      <c r="F74" s="62"/>
      <c r="G74" s="62"/>
      <c r="H74" s="61"/>
      <c r="I74" s="61"/>
      <c r="J74" s="62"/>
      <c r="K74" s="62"/>
      <c r="L74" s="61"/>
      <c r="M74" s="61"/>
      <c r="N74" s="62"/>
      <c r="O74" s="62"/>
      <c r="P74" s="61"/>
      <c r="Q74" s="61"/>
      <c r="R74" s="62"/>
      <c r="S74" s="62"/>
      <c r="T74" s="61" t="s">
        <v>1281</v>
      </c>
      <c r="U74" s="61"/>
      <c r="V74" s="62"/>
      <c r="W74" s="62"/>
      <c r="X74" s="61"/>
      <c r="Y74" s="61"/>
      <c r="Z74" s="62"/>
      <c r="AA74" s="62"/>
      <c r="AB74" s="61" t="s">
        <v>1231</v>
      </c>
      <c r="AC74" s="61"/>
      <c r="AD74" s="62"/>
    </row>
    <row r="75" spans="1:30" x14ac:dyDescent="0.25">
      <c r="A75" s="14"/>
      <c r="B75" s="43" t="s">
        <v>1282</v>
      </c>
      <c r="C75" s="36" t="s">
        <v>232</v>
      </c>
      <c r="D75" s="36"/>
      <c r="E75" s="36"/>
      <c r="F75" s="36"/>
      <c r="G75" s="36" t="s">
        <v>232</v>
      </c>
      <c r="H75" s="36"/>
      <c r="I75" s="36"/>
      <c r="J75" s="36"/>
      <c r="K75" s="36" t="s">
        <v>232</v>
      </c>
      <c r="L75" s="36"/>
      <c r="M75" s="36"/>
      <c r="N75" s="36"/>
      <c r="O75" s="36" t="s">
        <v>232</v>
      </c>
      <c r="P75" s="36"/>
      <c r="Q75" s="36"/>
      <c r="R75" s="36"/>
      <c r="S75" s="36" t="s">
        <v>232</v>
      </c>
      <c r="T75" s="36"/>
      <c r="U75" s="36"/>
      <c r="V75" s="36"/>
      <c r="W75" s="36" t="s">
        <v>232</v>
      </c>
      <c r="X75" s="36"/>
      <c r="Y75" s="36"/>
      <c r="Z75" s="36"/>
      <c r="AA75" s="36" t="s">
        <v>232</v>
      </c>
      <c r="AB75" s="36"/>
      <c r="AC75" s="36"/>
      <c r="AD75" s="36"/>
    </row>
    <row r="76" spans="1:30" x14ac:dyDescent="0.25">
      <c r="A76" s="14"/>
      <c r="B76" s="50" t="s">
        <v>1283</v>
      </c>
      <c r="C76" s="22" t="s">
        <v>232</v>
      </c>
      <c r="D76" s="22" t="s">
        <v>315</v>
      </c>
      <c r="E76" s="60">
        <v>344.8</v>
      </c>
      <c r="F76" s="23" t="s">
        <v>232</v>
      </c>
      <c r="G76" s="22" t="s">
        <v>232</v>
      </c>
      <c r="H76" s="23" t="s">
        <v>315</v>
      </c>
      <c r="I76" s="59" t="s">
        <v>352</v>
      </c>
      <c r="J76" s="23" t="s">
        <v>232</v>
      </c>
      <c r="K76" s="22" t="s">
        <v>232</v>
      </c>
      <c r="L76" s="23" t="s">
        <v>315</v>
      </c>
      <c r="M76" s="59" t="s">
        <v>352</v>
      </c>
      <c r="N76" s="23" t="s">
        <v>232</v>
      </c>
      <c r="O76" s="22" t="s">
        <v>232</v>
      </c>
      <c r="P76" s="23" t="s">
        <v>315</v>
      </c>
      <c r="Q76" s="59" t="s">
        <v>352</v>
      </c>
      <c r="R76" s="23" t="s">
        <v>232</v>
      </c>
      <c r="S76" s="22" t="s">
        <v>232</v>
      </c>
      <c r="T76" s="23" t="s">
        <v>315</v>
      </c>
      <c r="U76" s="59" t="s">
        <v>352</v>
      </c>
      <c r="V76" s="23" t="s">
        <v>232</v>
      </c>
      <c r="W76" s="22" t="s">
        <v>232</v>
      </c>
      <c r="X76" s="23" t="s">
        <v>315</v>
      </c>
      <c r="Y76" s="59" t="s">
        <v>352</v>
      </c>
      <c r="Z76" s="23" t="s">
        <v>232</v>
      </c>
      <c r="AA76" s="22" t="s">
        <v>232</v>
      </c>
      <c r="AB76" s="22" t="s">
        <v>315</v>
      </c>
      <c r="AC76" s="60">
        <v>344.8</v>
      </c>
      <c r="AD76" s="23" t="s">
        <v>232</v>
      </c>
    </row>
    <row r="77" spans="1:30" x14ac:dyDescent="0.25">
      <c r="A77" s="14"/>
      <c r="B77" s="39" t="s">
        <v>1284</v>
      </c>
      <c r="C77" s="36" t="s">
        <v>232</v>
      </c>
      <c r="D77" s="41" t="s">
        <v>315</v>
      </c>
      <c r="E77" s="58" t="s">
        <v>352</v>
      </c>
      <c r="F77" s="41" t="s">
        <v>232</v>
      </c>
      <c r="G77" s="36" t="s">
        <v>232</v>
      </c>
      <c r="H77" s="41" t="s">
        <v>315</v>
      </c>
      <c r="I77" s="58" t="s">
        <v>352</v>
      </c>
      <c r="J77" s="41" t="s">
        <v>232</v>
      </c>
      <c r="K77" s="36" t="s">
        <v>232</v>
      </c>
      <c r="L77" s="41" t="s">
        <v>315</v>
      </c>
      <c r="M77" s="58" t="s">
        <v>352</v>
      </c>
      <c r="N77" s="41" t="s">
        <v>232</v>
      </c>
      <c r="O77" s="36" t="s">
        <v>232</v>
      </c>
      <c r="P77" s="36" t="s">
        <v>315</v>
      </c>
      <c r="Q77" s="40">
        <v>61</v>
      </c>
      <c r="R77" s="41" t="s">
        <v>232</v>
      </c>
      <c r="S77" s="36" t="s">
        <v>232</v>
      </c>
      <c r="T77" s="36" t="s">
        <v>315</v>
      </c>
      <c r="U77" s="40">
        <v>15</v>
      </c>
      <c r="V77" s="41" t="s">
        <v>232</v>
      </c>
      <c r="W77" s="36" t="s">
        <v>232</v>
      </c>
      <c r="X77" s="41" t="s">
        <v>315</v>
      </c>
      <c r="Y77" s="58" t="s">
        <v>352</v>
      </c>
      <c r="Z77" s="41" t="s">
        <v>232</v>
      </c>
      <c r="AA77" s="36" t="s">
        <v>232</v>
      </c>
      <c r="AB77" s="36" t="s">
        <v>315</v>
      </c>
      <c r="AC77" s="40">
        <v>76</v>
      </c>
      <c r="AD77" s="41" t="s">
        <v>232</v>
      </c>
    </row>
    <row r="78" spans="1:30" ht="25.5" customHeight="1" x14ac:dyDescent="0.25">
      <c r="A78" s="14"/>
      <c r="B78" s="32" t="s">
        <v>1285</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14"/>
      <c r="B79" s="30" t="s">
        <v>1286</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14"/>
      <c r="B80" s="30" t="s">
        <v>1287</v>
      </c>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row>
    <row r="81" spans="1:30" x14ac:dyDescent="0.25">
      <c r="A81" s="14"/>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row>
    <row r="82" spans="1:30" ht="25.5" customHeight="1" x14ac:dyDescent="0.25">
      <c r="A82" s="14"/>
      <c r="B82" s="30" t="s">
        <v>1288</v>
      </c>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row>
  </sheetData>
  <mergeCells count="157">
    <mergeCell ref="B78:AD78"/>
    <mergeCell ref="B79:AD79"/>
    <mergeCell ref="B80:AD80"/>
    <mergeCell ref="B81:AD81"/>
    <mergeCell ref="B82:AD82"/>
    <mergeCell ref="B54:AD54"/>
    <mergeCell ref="B55:AD55"/>
    <mergeCell ref="B56:AD56"/>
    <mergeCell ref="B57:AD57"/>
    <mergeCell ref="B68:AD68"/>
    <mergeCell ref="B69:AD69"/>
    <mergeCell ref="B48:AD48"/>
    <mergeCell ref="B49:AD49"/>
    <mergeCell ref="B50:AD50"/>
    <mergeCell ref="B51:AD51"/>
    <mergeCell ref="B52:AD52"/>
    <mergeCell ref="B53:AD53"/>
    <mergeCell ref="B42:AD42"/>
    <mergeCell ref="B43:AD43"/>
    <mergeCell ref="B44:AD44"/>
    <mergeCell ref="B45:AD45"/>
    <mergeCell ref="B46:AD46"/>
    <mergeCell ref="B47:AD47"/>
    <mergeCell ref="B8:AD8"/>
    <mergeCell ref="B22:AD22"/>
    <mergeCell ref="B24:AD24"/>
    <mergeCell ref="B25:AD25"/>
    <mergeCell ref="B37:AD37"/>
    <mergeCell ref="B41:AD41"/>
    <mergeCell ref="AD72:AD74"/>
    <mergeCell ref="A1:A2"/>
    <mergeCell ref="B1:AD1"/>
    <mergeCell ref="B2:AD2"/>
    <mergeCell ref="B3:AD3"/>
    <mergeCell ref="A4:A82"/>
    <mergeCell ref="B4:AD4"/>
    <mergeCell ref="B5:AD5"/>
    <mergeCell ref="B6:AD6"/>
    <mergeCell ref="B7:AD7"/>
    <mergeCell ref="W72:W74"/>
    <mergeCell ref="X72:Y74"/>
    <mergeCell ref="Z72:Z74"/>
    <mergeCell ref="AA72:AA74"/>
    <mergeCell ref="AB72:AC72"/>
    <mergeCell ref="AB73:AC73"/>
    <mergeCell ref="AB74:AC74"/>
    <mergeCell ref="R72:R74"/>
    <mergeCell ref="S72:S74"/>
    <mergeCell ref="T72:U72"/>
    <mergeCell ref="T73:U73"/>
    <mergeCell ref="T74:U74"/>
    <mergeCell ref="V72:V74"/>
    <mergeCell ref="J72:J74"/>
    <mergeCell ref="K72:K74"/>
    <mergeCell ref="L72:M74"/>
    <mergeCell ref="N72:N74"/>
    <mergeCell ref="O72:O74"/>
    <mergeCell ref="P72:Q74"/>
    <mergeCell ref="D71:Y71"/>
    <mergeCell ref="AB71:AC71"/>
    <mergeCell ref="B72:B74"/>
    <mergeCell ref="C72:C74"/>
    <mergeCell ref="D72:E72"/>
    <mergeCell ref="D73:E73"/>
    <mergeCell ref="D74:E74"/>
    <mergeCell ref="F72:F74"/>
    <mergeCell ref="G72:G74"/>
    <mergeCell ref="H72:I74"/>
    <mergeCell ref="V60:V62"/>
    <mergeCell ref="W60:W62"/>
    <mergeCell ref="X60:Y60"/>
    <mergeCell ref="X61:Y61"/>
    <mergeCell ref="X62:Y62"/>
    <mergeCell ref="Z60:Z62"/>
    <mergeCell ref="P60:Q60"/>
    <mergeCell ref="P61:Q61"/>
    <mergeCell ref="P62:Q62"/>
    <mergeCell ref="R60:R62"/>
    <mergeCell ref="S60:S62"/>
    <mergeCell ref="T60:U60"/>
    <mergeCell ref="T61:U61"/>
    <mergeCell ref="T62:U62"/>
    <mergeCell ref="K60:K62"/>
    <mergeCell ref="L60:M60"/>
    <mergeCell ref="L61:M61"/>
    <mergeCell ref="L62:M62"/>
    <mergeCell ref="N60:N62"/>
    <mergeCell ref="O60:O62"/>
    <mergeCell ref="Z27:Z30"/>
    <mergeCell ref="D59:U59"/>
    <mergeCell ref="X59:Y59"/>
    <mergeCell ref="B60:B62"/>
    <mergeCell ref="C60:C62"/>
    <mergeCell ref="D60:E62"/>
    <mergeCell ref="F60:F62"/>
    <mergeCell ref="G60:G62"/>
    <mergeCell ref="H60:I62"/>
    <mergeCell ref="J60:J62"/>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H27:I30"/>
    <mergeCell ref="J27:J30"/>
    <mergeCell ref="K27:K30"/>
    <mergeCell ref="L27:M27"/>
    <mergeCell ref="L28:M28"/>
    <mergeCell ref="L29:M29"/>
    <mergeCell ref="L30:M30"/>
    <mergeCell ref="W11:W13"/>
    <mergeCell ref="X11:Y11"/>
    <mergeCell ref="X12:Y12"/>
    <mergeCell ref="X13:Y13"/>
    <mergeCell ref="Z11:Z13"/>
    <mergeCell ref="B27:B30"/>
    <mergeCell ref="C27:C30"/>
    <mergeCell ref="D27:E30"/>
    <mergeCell ref="F27:F30"/>
    <mergeCell ref="G27:G30"/>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D10:U10"/>
    <mergeCell ref="X10:Y10"/>
    <mergeCell ref="B11:B13"/>
    <mergeCell ref="C11:C13"/>
    <mergeCell ref="D11:E13"/>
    <mergeCell ref="F11:F13"/>
    <mergeCell ref="G11:G13"/>
    <mergeCell ref="H11:I13"/>
    <mergeCell ref="J11:J13"/>
    <mergeCell ref="K11: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28515625" bestFit="1" customWidth="1"/>
    <col min="2" max="2" width="36.5703125" customWidth="1"/>
    <col min="3" max="4" width="11.7109375" customWidth="1"/>
    <col min="5" max="5" width="36.5703125" customWidth="1"/>
    <col min="6" max="8" width="11.7109375" customWidth="1"/>
    <col min="9" max="9" width="36.5703125" customWidth="1"/>
    <col min="10" max="10" width="11.7109375" customWidth="1"/>
  </cols>
  <sheetData>
    <row r="1" spans="1:10" ht="15" customHeight="1" x14ac:dyDescent="0.25">
      <c r="A1" s="7" t="s">
        <v>1289</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975</v>
      </c>
      <c r="B3" s="13" t="s">
        <v>3</v>
      </c>
      <c r="C3" s="13"/>
      <c r="D3" s="13"/>
      <c r="E3" s="13"/>
      <c r="F3" s="13"/>
      <c r="G3" s="13"/>
      <c r="H3" s="13"/>
      <c r="I3" s="13"/>
      <c r="J3" s="13"/>
    </row>
    <row r="4" spans="1:10" ht="15" customHeight="1" x14ac:dyDescent="0.25">
      <c r="A4" s="14" t="s">
        <v>1289</v>
      </c>
      <c r="B4" s="13" t="s">
        <v>3</v>
      </c>
      <c r="C4" s="13"/>
      <c r="D4" s="13"/>
      <c r="E4" s="13"/>
      <c r="F4" s="13"/>
      <c r="G4" s="13"/>
      <c r="H4" s="13"/>
      <c r="I4" s="13"/>
      <c r="J4" s="13"/>
    </row>
    <row r="5" spans="1:10" x14ac:dyDescent="0.25">
      <c r="A5" s="14"/>
      <c r="B5" s="28" t="s">
        <v>1290</v>
      </c>
      <c r="C5" s="28"/>
      <c r="D5" s="28"/>
      <c r="E5" s="28"/>
      <c r="F5" s="28"/>
      <c r="G5" s="28"/>
      <c r="H5" s="28"/>
      <c r="I5" s="28"/>
      <c r="J5" s="28"/>
    </row>
    <row r="6" spans="1:10" ht="51" customHeight="1" x14ac:dyDescent="0.25">
      <c r="A6" s="14"/>
      <c r="B6" s="32" t="s">
        <v>1291</v>
      </c>
      <c r="C6" s="32"/>
      <c r="D6" s="32"/>
      <c r="E6" s="32"/>
      <c r="F6" s="32"/>
      <c r="G6" s="32"/>
      <c r="H6" s="32"/>
      <c r="I6" s="32"/>
      <c r="J6" s="32"/>
    </row>
    <row r="7" spans="1:10" x14ac:dyDescent="0.25">
      <c r="A7" s="14"/>
      <c r="B7" s="32" t="s">
        <v>1292</v>
      </c>
      <c r="C7" s="32"/>
      <c r="D7" s="32"/>
      <c r="E7" s="32"/>
      <c r="F7" s="32"/>
      <c r="G7" s="32"/>
      <c r="H7" s="32"/>
      <c r="I7" s="32"/>
      <c r="J7" s="32"/>
    </row>
    <row r="8" spans="1:10" ht="15.75" x14ac:dyDescent="0.25">
      <c r="A8" s="14"/>
      <c r="B8" s="54"/>
      <c r="C8" s="54"/>
      <c r="D8" s="54"/>
      <c r="E8" s="54"/>
      <c r="F8" s="54"/>
      <c r="G8" s="54"/>
      <c r="H8" s="54"/>
      <c r="I8" s="54"/>
      <c r="J8" s="54"/>
    </row>
    <row r="9" spans="1:10" x14ac:dyDescent="0.25">
      <c r="A9" s="14"/>
      <c r="B9" s="22"/>
      <c r="C9" s="22"/>
      <c r="D9" s="22"/>
      <c r="E9" s="22"/>
      <c r="F9" s="22"/>
      <c r="G9" s="22"/>
      <c r="H9" s="22"/>
      <c r="I9" s="22"/>
      <c r="J9" s="22"/>
    </row>
    <row r="10" spans="1:10" ht="15.75" thickBot="1" x14ac:dyDescent="0.3">
      <c r="A10" s="14"/>
      <c r="B10" s="25"/>
      <c r="C10" s="25" t="s">
        <v>232</v>
      </c>
      <c r="D10" s="61" t="s">
        <v>1293</v>
      </c>
      <c r="E10" s="61"/>
      <c r="F10" s="25"/>
      <c r="G10" s="25" t="s">
        <v>232</v>
      </c>
      <c r="H10" s="61" t="s">
        <v>1294</v>
      </c>
      <c r="I10" s="61"/>
      <c r="J10" s="25"/>
    </row>
    <row r="11" spans="1:10" x14ac:dyDescent="0.25">
      <c r="A11" s="14"/>
      <c r="B11" s="43" t="s">
        <v>1295</v>
      </c>
      <c r="C11" s="36" t="s">
        <v>232</v>
      </c>
      <c r="D11" s="36" t="s">
        <v>315</v>
      </c>
      <c r="E11" s="44">
        <v>1090453</v>
      </c>
      <c r="F11" s="41" t="s">
        <v>232</v>
      </c>
      <c r="G11" s="36" t="s">
        <v>232</v>
      </c>
      <c r="H11" s="36" t="s">
        <v>315</v>
      </c>
      <c r="I11" s="44">
        <v>1016424</v>
      </c>
      <c r="J11" s="41" t="s">
        <v>232</v>
      </c>
    </row>
    <row r="12" spans="1:10" x14ac:dyDescent="0.25">
      <c r="A12" s="14"/>
      <c r="B12" s="37" t="s">
        <v>1296</v>
      </c>
      <c r="C12" s="22" t="s">
        <v>232</v>
      </c>
      <c r="D12" s="22"/>
      <c r="E12" s="38">
        <v>5307</v>
      </c>
      <c r="F12" s="23" t="s">
        <v>232</v>
      </c>
      <c r="G12" s="22" t="s">
        <v>232</v>
      </c>
      <c r="H12" s="22"/>
      <c r="I12" s="38">
        <v>5057</v>
      </c>
      <c r="J12" s="23" t="s">
        <v>232</v>
      </c>
    </row>
    <row r="13" spans="1:10" x14ac:dyDescent="0.25">
      <c r="A13" s="14"/>
      <c r="B13" s="22"/>
      <c r="C13" s="32"/>
      <c r="D13" s="32"/>
      <c r="E13" s="32"/>
      <c r="F13" s="32"/>
      <c r="G13" s="32"/>
      <c r="H13" s="32"/>
      <c r="I13" s="32"/>
      <c r="J13" s="32"/>
    </row>
    <row r="14" spans="1:10" ht="15.75" thickBot="1" x14ac:dyDescent="0.3">
      <c r="A14" s="14"/>
      <c r="B14" s="25"/>
      <c r="C14" s="25" t="s">
        <v>232</v>
      </c>
      <c r="D14" s="61" t="s">
        <v>1297</v>
      </c>
      <c r="E14" s="61"/>
      <c r="F14" s="25"/>
      <c r="G14" s="25" t="s">
        <v>232</v>
      </c>
      <c r="H14" s="61" t="s">
        <v>1298</v>
      </c>
      <c r="I14" s="61"/>
      <c r="J14" s="25"/>
    </row>
    <row r="15" spans="1:10" x14ac:dyDescent="0.25">
      <c r="A15" s="14"/>
      <c r="B15" s="43" t="s">
        <v>1299</v>
      </c>
      <c r="C15" s="36" t="s">
        <v>232</v>
      </c>
      <c r="D15" s="36" t="s">
        <v>315</v>
      </c>
      <c r="E15" s="44">
        <v>196264</v>
      </c>
      <c r="F15" s="41" t="s">
        <v>232</v>
      </c>
      <c r="G15" s="36" t="s">
        <v>232</v>
      </c>
      <c r="H15" s="36" t="s">
        <v>315</v>
      </c>
      <c r="I15" s="44">
        <v>80938</v>
      </c>
      <c r="J15" s="41" t="s">
        <v>232</v>
      </c>
    </row>
    <row r="16" spans="1:10" ht="25.5" customHeight="1" x14ac:dyDescent="0.25">
      <c r="A16" s="14"/>
      <c r="B16" s="32" t="s">
        <v>1300</v>
      </c>
      <c r="C16" s="32"/>
      <c r="D16" s="32"/>
      <c r="E16" s="32"/>
      <c r="F16" s="32"/>
      <c r="G16" s="32"/>
      <c r="H16" s="32"/>
      <c r="I16" s="32"/>
      <c r="J16" s="32"/>
    </row>
    <row r="17" spans="1:10" x14ac:dyDescent="0.25">
      <c r="A17" s="14"/>
      <c r="B17" s="32" t="s">
        <v>1301</v>
      </c>
      <c r="C17" s="32"/>
      <c r="D17" s="32"/>
      <c r="E17" s="32"/>
      <c r="F17" s="32"/>
      <c r="G17" s="32"/>
      <c r="H17" s="32"/>
      <c r="I17" s="32"/>
      <c r="J17" s="32"/>
    </row>
  </sheetData>
  <mergeCells count="18">
    <mergeCell ref="B16:J16"/>
    <mergeCell ref="B17:J17"/>
    <mergeCell ref="A1:A2"/>
    <mergeCell ref="B1:J1"/>
    <mergeCell ref="B2:J2"/>
    <mergeCell ref="B3:J3"/>
    <mergeCell ref="A4:A17"/>
    <mergeCell ref="B4:J4"/>
    <mergeCell ref="B5:J5"/>
    <mergeCell ref="B6:J6"/>
    <mergeCell ref="B7:J7"/>
    <mergeCell ref="B8:J8"/>
    <mergeCell ref="D10:E10"/>
    <mergeCell ref="H10:I10"/>
    <mergeCell ref="C13:F13"/>
    <mergeCell ref="G13:J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27.7109375" bestFit="1" customWidth="1"/>
    <col min="2" max="3" width="36.5703125" customWidth="1"/>
    <col min="4" max="4" width="7" customWidth="1"/>
    <col min="5" max="5" width="36.5703125" bestFit="1" customWidth="1"/>
    <col min="6" max="8" width="7" customWidth="1"/>
    <col min="9" max="9" width="30.140625" customWidth="1"/>
    <col min="10" max="12" width="7" customWidth="1"/>
    <col min="13" max="13" width="25.140625" customWidth="1"/>
    <col min="14" max="16" width="7" customWidth="1"/>
    <col min="17" max="17" width="10.42578125" customWidth="1"/>
    <col min="18" max="18" width="7" customWidth="1"/>
    <col min="19" max="19" width="25.140625" customWidth="1"/>
    <col min="20" max="20" width="7" customWidth="1"/>
  </cols>
  <sheetData>
    <row r="1" spans="1:20" ht="15" customHeight="1" x14ac:dyDescent="0.25">
      <c r="A1" s="7" t="s">
        <v>1302</v>
      </c>
      <c r="B1" s="7" t="s">
        <v>1</v>
      </c>
      <c r="C1" s="7"/>
      <c r="D1" s="7"/>
      <c r="E1" s="7"/>
      <c r="F1" s="7"/>
      <c r="G1" s="7"/>
      <c r="H1" s="7"/>
      <c r="I1" s="7"/>
      <c r="J1" s="7"/>
      <c r="K1" s="7"/>
      <c r="L1" s="7"/>
      <c r="M1" s="7"/>
      <c r="N1" s="7"/>
      <c r="O1" s="7"/>
      <c r="P1" s="7"/>
      <c r="Q1" s="7"/>
      <c r="R1" s="7"/>
      <c r="S1" s="7"/>
      <c r="T1" s="7"/>
    </row>
    <row r="2" spans="1:20" ht="15" customHeight="1" x14ac:dyDescent="0.25">
      <c r="A2" s="7"/>
      <c r="B2" s="10">
        <v>41790</v>
      </c>
      <c r="C2" s="10"/>
      <c r="D2" s="10"/>
      <c r="E2" s="10"/>
      <c r="F2" s="10"/>
      <c r="G2" s="10"/>
      <c r="H2" s="10"/>
      <c r="I2" s="10"/>
      <c r="J2" s="10"/>
      <c r="K2" s="10"/>
      <c r="L2" s="10"/>
      <c r="M2" s="10"/>
      <c r="N2" s="10"/>
      <c r="O2" s="10"/>
      <c r="P2" s="10"/>
      <c r="Q2" s="10"/>
      <c r="R2" s="10"/>
      <c r="S2" s="10"/>
      <c r="T2" s="10"/>
    </row>
    <row r="3" spans="1:20" ht="15" customHeight="1" x14ac:dyDescent="0.25">
      <c r="A3" s="4" t="s">
        <v>1303</v>
      </c>
      <c r="B3" s="13" t="s">
        <v>3</v>
      </c>
      <c r="C3" s="13"/>
      <c r="D3" s="13"/>
      <c r="E3" s="13"/>
      <c r="F3" s="13"/>
      <c r="G3" s="13"/>
      <c r="H3" s="13"/>
      <c r="I3" s="13"/>
      <c r="J3" s="13"/>
      <c r="K3" s="13"/>
      <c r="L3" s="13"/>
      <c r="M3" s="13"/>
      <c r="N3" s="13"/>
      <c r="O3" s="13"/>
      <c r="P3" s="13"/>
      <c r="Q3" s="13"/>
      <c r="R3" s="13"/>
      <c r="S3" s="13"/>
      <c r="T3" s="13"/>
    </row>
    <row r="4" spans="1:20" ht="15" customHeight="1" x14ac:dyDescent="0.25">
      <c r="A4" s="14" t="s">
        <v>1302</v>
      </c>
      <c r="B4" s="13" t="s">
        <v>3</v>
      </c>
      <c r="C4" s="13"/>
      <c r="D4" s="13"/>
      <c r="E4" s="13"/>
      <c r="F4" s="13"/>
      <c r="G4" s="13"/>
      <c r="H4" s="13"/>
      <c r="I4" s="13"/>
      <c r="J4" s="13"/>
      <c r="K4" s="13"/>
      <c r="L4" s="13"/>
      <c r="M4" s="13"/>
      <c r="N4" s="13"/>
      <c r="O4" s="13"/>
      <c r="P4" s="13"/>
      <c r="Q4" s="13"/>
      <c r="R4" s="13"/>
      <c r="S4" s="13"/>
      <c r="T4" s="13"/>
    </row>
    <row r="5" spans="1:20" x14ac:dyDescent="0.25">
      <c r="A5" s="14"/>
      <c r="B5" s="28" t="s">
        <v>1304</v>
      </c>
      <c r="C5" s="28"/>
      <c r="D5" s="28"/>
      <c r="E5" s="28"/>
      <c r="F5" s="28"/>
      <c r="G5" s="28"/>
      <c r="H5" s="28"/>
      <c r="I5" s="28"/>
      <c r="J5" s="28"/>
      <c r="K5" s="28"/>
      <c r="L5" s="28"/>
      <c r="M5" s="28"/>
      <c r="N5" s="28"/>
      <c r="O5" s="28"/>
      <c r="P5" s="28"/>
      <c r="Q5" s="28"/>
      <c r="R5" s="28"/>
      <c r="S5" s="28"/>
      <c r="T5" s="28"/>
    </row>
    <row r="6" spans="1:20" ht="25.5" customHeight="1" x14ac:dyDescent="0.25">
      <c r="A6" s="14"/>
      <c r="B6" s="32" t="s">
        <v>1305</v>
      </c>
      <c r="C6" s="32"/>
      <c r="D6" s="32"/>
      <c r="E6" s="32"/>
      <c r="F6" s="32"/>
      <c r="G6" s="32"/>
      <c r="H6" s="32"/>
      <c r="I6" s="32"/>
      <c r="J6" s="32"/>
      <c r="K6" s="32"/>
      <c r="L6" s="32"/>
      <c r="M6" s="32"/>
      <c r="N6" s="32"/>
      <c r="O6" s="32"/>
      <c r="P6" s="32"/>
      <c r="Q6" s="32"/>
      <c r="R6" s="32"/>
      <c r="S6" s="32"/>
      <c r="T6" s="32"/>
    </row>
    <row r="7" spans="1:20" x14ac:dyDescent="0.25">
      <c r="A7" s="14"/>
      <c r="B7" s="31"/>
      <c r="C7" s="31"/>
      <c r="D7" s="31"/>
      <c r="E7" s="31"/>
      <c r="F7" s="31"/>
      <c r="G7" s="31"/>
      <c r="H7" s="31"/>
      <c r="I7" s="31"/>
      <c r="J7" s="31"/>
      <c r="K7" s="31"/>
      <c r="L7" s="31"/>
      <c r="M7" s="31"/>
      <c r="N7" s="31"/>
      <c r="O7" s="31"/>
      <c r="P7" s="31"/>
      <c r="Q7" s="31"/>
      <c r="R7" s="31"/>
      <c r="S7" s="31"/>
      <c r="T7" s="31"/>
    </row>
    <row r="8" spans="1:20" x14ac:dyDescent="0.25">
      <c r="A8" s="14"/>
      <c r="B8" s="32" t="s">
        <v>1306</v>
      </c>
      <c r="C8" s="32"/>
      <c r="D8" s="32"/>
      <c r="E8" s="32"/>
      <c r="F8" s="32"/>
      <c r="G8" s="32"/>
      <c r="H8" s="32"/>
      <c r="I8" s="32"/>
      <c r="J8" s="32"/>
      <c r="K8" s="32"/>
      <c r="L8" s="32"/>
      <c r="M8" s="32"/>
      <c r="N8" s="32"/>
      <c r="O8" s="32"/>
      <c r="P8" s="32"/>
      <c r="Q8" s="32"/>
      <c r="R8" s="32"/>
      <c r="S8" s="32"/>
      <c r="T8" s="32"/>
    </row>
    <row r="9" spans="1:20" x14ac:dyDescent="0.25">
      <c r="A9" s="14"/>
      <c r="B9" s="33"/>
      <c r="C9" s="33"/>
      <c r="D9" s="33"/>
      <c r="E9" s="33"/>
      <c r="F9" s="33"/>
      <c r="G9" s="33"/>
      <c r="H9" s="33"/>
      <c r="I9" s="33"/>
      <c r="J9" s="33"/>
      <c r="K9" s="33"/>
      <c r="L9" s="33"/>
      <c r="M9" s="33"/>
      <c r="N9" s="33"/>
      <c r="O9" s="33"/>
      <c r="P9" s="33"/>
      <c r="Q9" s="33"/>
      <c r="R9" s="33"/>
      <c r="S9" s="33"/>
      <c r="T9" s="33"/>
    </row>
    <row r="10" spans="1:20" ht="51" x14ac:dyDescent="0.25">
      <c r="A10" s="14"/>
      <c r="B10" s="22"/>
      <c r="C10" s="49" t="s">
        <v>389</v>
      </c>
      <c r="D10" s="24"/>
      <c r="E10" s="49" t="s">
        <v>1307</v>
      </c>
    </row>
    <row r="11" spans="1:20" x14ac:dyDescent="0.25">
      <c r="A11" s="14"/>
      <c r="B11" s="33"/>
      <c r="C11" s="33"/>
      <c r="D11" s="33"/>
      <c r="E11" s="33"/>
      <c r="F11" s="33"/>
      <c r="G11" s="33"/>
      <c r="H11" s="33"/>
      <c r="I11" s="33"/>
      <c r="J11" s="33"/>
      <c r="K11" s="33"/>
      <c r="L11" s="33"/>
      <c r="M11" s="33"/>
      <c r="N11" s="33"/>
      <c r="O11" s="33"/>
      <c r="P11" s="33"/>
      <c r="Q11" s="33"/>
      <c r="R11" s="33"/>
      <c r="S11" s="33"/>
      <c r="T11" s="33"/>
    </row>
    <row r="12" spans="1:20" ht="76.5" x14ac:dyDescent="0.25">
      <c r="A12" s="14"/>
      <c r="B12" s="22"/>
      <c r="C12" s="49" t="s">
        <v>389</v>
      </c>
      <c r="D12" s="24"/>
      <c r="E12" s="49" t="s">
        <v>1308</v>
      </c>
    </row>
    <row r="13" spans="1:20" x14ac:dyDescent="0.25">
      <c r="A13" s="14"/>
      <c r="B13" s="33"/>
      <c r="C13" s="33"/>
      <c r="D13" s="33"/>
      <c r="E13" s="33"/>
      <c r="F13" s="33"/>
      <c r="G13" s="33"/>
      <c r="H13" s="33"/>
      <c r="I13" s="33"/>
      <c r="J13" s="33"/>
      <c r="K13" s="33"/>
      <c r="L13" s="33"/>
      <c r="M13" s="33"/>
      <c r="N13" s="33"/>
      <c r="O13" s="33"/>
      <c r="P13" s="33"/>
      <c r="Q13" s="33"/>
      <c r="R13" s="33"/>
      <c r="S13" s="33"/>
      <c r="T13" s="33"/>
    </row>
    <row r="14" spans="1:20" ht="76.5" x14ac:dyDescent="0.25">
      <c r="A14" s="14"/>
      <c r="B14" s="22"/>
      <c r="C14" s="49" t="s">
        <v>389</v>
      </c>
      <c r="D14" s="24"/>
      <c r="E14" s="49" t="s">
        <v>1309</v>
      </c>
    </row>
    <row r="15" spans="1:20" x14ac:dyDescent="0.25">
      <c r="A15" s="14"/>
      <c r="B15" s="32" t="s">
        <v>1310</v>
      </c>
      <c r="C15" s="32"/>
      <c r="D15" s="32"/>
      <c r="E15" s="32"/>
      <c r="F15" s="32"/>
      <c r="G15" s="32"/>
      <c r="H15" s="32"/>
      <c r="I15" s="32"/>
      <c r="J15" s="32"/>
      <c r="K15" s="32"/>
      <c r="L15" s="32"/>
      <c r="M15" s="32"/>
      <c r="N15" s="32"/>
      <c r="O15" s="32"/>
      <c r="P15" s="32"/>
      <c r="Q15" s="32"/>
      <c r="R15" s="32"/>
      <c r="S15" s="32"/>
      <c r="T15" s="32"/>
    </row>
    <row r="16" spans="1:20" ht="15.75" x14ac:dyDescent="0.25">
      <c r="A16" s="14"/>
      <c r="B16" s="54"/>
      <c r="C16" s="54"/>
      <c r="D16" s="54"/>
      <c r="E16" s="54"/>
      <c r="F16" s="54"/>
      <c r="G16" s="54"/>
      <c r="H16" s="54"/>
      <c r="I16" s="54"/>
      <c r="J16" s="54"/>
      <c r="K16" s="54"/>
      <c r="L16" s="54"/>
      <c r="M16" s="54"/>
      <c r="N16" s="54"/>
      <c r="O16" s="54"/>
      <c r="P16" s="54"/>
      <c r="Q16" s="54"/>
      <c r="R16" s="54"/>
      <c r="S16" s="54"/>
      <c r="T16" s="54"/>
    </row>
    <row r="17" spans="1:20" x14ac:dyDescent="0.25">
      <c r="A17" s="14"/>
      <c r="B17" s="22"/>
      <c r="C17" s="22"/>
      <c r="D17" s="22"/>
      <c r="E17" s="22"/>
      <c r="F17" s="22"/>
      <c r="G17" s="22"/>
      <c r="H17" s="22"/>
      <c r="I17" s="22"/>
      <c r="J17" s="22"/>
      <c r="K17" s="22"/>
      <c r="L17" s="22"/>
      <c r="M17" s="22"/>
      <c r="N17" s="22"/>
      <c r="O17" s="22"/>
      <c r="P17" s="22"/>
      <c r="Q17" s="22"/>
      <c r="R17" s="22"/>
      <c r="S17" s="22"/>
      <c r="T17" s="22"/>
    </row>
    <row r="18" spans="1:20" ht="15.75" thickBot="1" x14ac:dyDescent="0.3">
      <c r="A18" s="14"/>
      <c r="B18" s="25"/>
      <c r="C18" s="25" t="s">
        <v>232</v>
      </c>
      <c r="D18" s="61" t="s">
        <v>468</v>
      </c>
      <c r="E18" s="61"/>
      <c r="F18" s="61"/>
      <c r="G18" s="61"/>
      <c r="H18" s="61"/>
      <c r="I18" s="61"/>
      <c r="J18" s="61"/>
      <c r="K18" s="61"/>
      <c r="L18" s="61"/>
      <c r="M18" s="61"/>
      <c r="N18" s="25"/>
      <c r="O18" s="25"/>
      <c r="P18" s="121" t="s">
        <v>232</v>
      </c>
      <c r="Q18" s="25" t="s">
        <v>1311</v>
      </c>
      <c r="R18" s="61" t="s">
        <v>644</v>
      </c>
      <c r="S18" s="61"/>
      <c r="T18" s="25"/>
    </row>
    <row r="19" spans="1:20" x14ac:dyDescent="0.25">
      <c r="A19" s="14"/>
      <c r="B19" s="62"/>
      <c r="C19" s="62" t="s">
        <v>232</v>
      </c>
      <c r="D19" s="64" t="s">
        <v>783</v>
      </c>
      <c r="E19" s="64"/>
      <c r="F19" s="65"/>
      <c r="G19" s="65" t="s">
        <v>232</v>
      </c>
      <c r="H19" s="64" t="s">
        <v>784</v>
      </c>
      <c r="I19" s="64"/>
      <c r="J19" s="65"/>
      <c r="K19" s="65" t="s">
        <v>232</v>
      </c>
      <c r="L19" s="64" t="s">
        <v>783</v>
      </c>
      <c r="M19" s="64"/>
      <c r="N19" s="62"/>
      <c r="O19" s="62"/>
      <c r="P19" s="113" t="s">
        <v>232</v>
      </c>
      <c r="Q19" s="114" t="s">
        <v>1311</v>
      </c>
      <c r="R19" s="64" t="s">
        <v>783</v>
      </c>
      <c r="S19" s="64"/>
      <c r="T19" s="62"/>
    </row>
    <row r="20" spans="1:20" ht="15.75" thickBot="1" x14ac:dyDescent="0.3">
      <c r="A20" s="14"/>
      <c r="B20" s="62"/>
      <c r="C20" s="62"/>
      <c r="D20" s="112">
        <v>41790</v>
      </c>
      <c r="E20" s="112"/>
      <c r="F20" s="62"/>
      <c r="G20" s="62"/>
      <c r="H20" s="112">
        <v>41790</v>
      </c>
      <c r="I20" s="112"/>
      <c r="J20" s="62"/>
      <c r="K20" s="62"/>
      <c r="L20" s="112">
        <v>41425</v>
      </c>
      <c r="M20" s="112"/>
      <c r="N20" s="62"/>
      <c r="O20" s="62"/>
      <c r="P20" s="113"/>
      <c r="Q20" s="114"/>
      <c r="R20" s="112">
        <v>41333</v>
      </c>
      <c r="S20" s="112"/>
      <c r="T20" s="62"/>
    </row>
    <row r="21" spans="1:20" x14ac:dyDescent="0.25">
      <c r="A21" s="14"/>
      <c r="B21" s="43" t="s">
        <v>1312</v>
      </c>
      <c r="C21" s="36" t="s">
        <v>232</v>
      </c>
      <c r="D21" s="36"/>
      <c r="E21" s="36"/>
      <c r="F21" s="36"/>
      <c r="G21" s="36" t="s">
        <v>232</v>
      </c>
      <c r="H21" s="36"/>
      <c r="I21" s="36"/>
      <c r="J21" s="36"/>
      <c r="K21" s="36" t="s">
        <v>232</v>
      </c>
      <c r="L21" s="36"/>
      <c r="M21" s="36"/>
      <c r="N21" s="36"/>
      <c r="O21" s="36"/>
      <c r="P21" s="139"/>
      <c r="Q21" s="36" t="s">
        <v>1311</v>
      </c>
      <c r="R21" s="36"/>
      <c r="S21" s="36"/>
      <c r="T21" s="36"/>
    </row>
    <row r="22" spans="1:20" x14ac:dyDescent="0.25">
      <c r="A22" s="14"/>
      <c r="B22" s="50" t="s">
        <v>86</v>
      </c>
      <c r="C22" s="22" t="s">
        <v>232</v>
      </c>
      <c r="D22" s="22" t="s">
        <v>315</v>
      </c>
      <c r="E22" s="60">
        <v>717.8</v>
      </c>
      <c r="F22" s="23" t="s">
        <v>232</v>
      </c>
      <c r="G22" s="22" t="s">
        <v>232</v>
      </c>
      <c r="H22" s="22" t="s">
        <v>315</v>
      </c>
      <c r="I22" s="131">
        <v>1594.7</v>
      </c>
      <c r="J22" s="23" t="s">
        <v>232</v>
      </c>
      <c r="K22" s="22" t="s">
        <v>232</v>
      </c>
      <c r="L22" s="22" t="s">
        <v>315</v>
      </c>
      <c r="M22" s="60">
        <v>647.9</v>
      </c>
      <c r="N22" s="23" t="s">
        <v>232</v>
      </c>
      <c r="O22" s="22"/>
      <c r="P22" s="140"/>
      <c r="Q22" s="22" t="s">
        <v>1311</v>
      </c>
      <c r="R22" s="22" t="s">
        <v>315</v>
      </c>
      <c r="S22" s="60">
        <v>807.6</v>
      </c>
      <c r="T22" s="23" t="s">
        <v>232</v>
      </c>
    </row>
    <row r="23" spans="1:20" x14ac:dyDescent="0.25">
      <c r="A23" s="14"/>
      <c r="B23" s="39" t="s">
        <v>1313</v>
      </c>
      <c r="C23" s="36" t="s">
        <v>232</v>
      </c>
      <c r="D23" s="36" t="s">
        <v>315</v>
      </c>
      <c r="E23" s="40">
        <v>617.1</v>
      </c>
      <c r="F23" s="41" t="s">
        <v>232</v>
      </c>
      <c r="G23" s="36" t="s">
        <v>232</v>
      </c>
      <c r="H23" s="36" t="s">
        <v>315</v>
      </c>
      <c r="I23" s="130">
        <v>1322.8</v>
      </c>
      <c r="J23" s="41" t="s">
        <v>232</v>
      </c>
      <c r="K23" s="36" t="s">
        <v>232</v>
      </c>
      <c r="L23" s="36" t="s">
        <v>315</v>
      </c>
      <c r="M23" s="40">
        <v>582.20000000000005</v>
      </c>
      <c r="N23" s="41" t="s">
        <v>232</v>
      </c>
      <c r="O23" s="36"/>
      <c r="P23" s="139"/>
      <c r="Q23" s="36" t="s">
        <v>1311</v>
      </c>
      <c r="R23" s="36" t="s">
        <v>315</v>
      </c>
      <c r="S23" s="40">
        <v>660.6</v>
      </c>
      <c r="T23" s="41" t="s">
        <v>232</v>
      </c>
    </row>
    <row r="24" spans="1:20" x14ac:dyDescent="0.25">
      <c r="A24" s="14"/>
      <c r="B24" s="37" t="s">
        <v>1314</v>
      </c>
      <c r="C24" s="22" t="s">
        <v>232</v>
      </c>
      <c r="D24" s="22"/>
      <c r="E24" s="22"/>
      <c r="F24" s="22"/>
      <c r="G24" s="22" t="s">
        <v>232</v>
      </c>
      <c r="H24" s="22"/>
      <c r="I24" s="22"/>
      <c r="J24" s="22"/>
      <c r="K24" s="22" t="s">
        <v>232</v>
      </c>
      <c r="L24" s="22"/>
      <c r="M24" s="22"/>
      <c r="N24" s="22"/>
      <c r="O24" s="22"/>
      <c r="P24" s="140"/>
      <c r="Q24" s="22" t="s">
        <v>1311</v>
      </c>
      <c r="R24" s="22"/>
      <c r="S24" s="22"/>
      <c r="T24" s="22"/>
    </row>
    <row r="25" spans="1:20" x14ac:dyDescent="0.25">
      <c r="A25" s="14"/>
      <c r="B25" s="39" t="s">
        <v>86</v>
      </c>
      <c r="C25" s="36" t="s">
        <v>232</v>
      </c>
      <c r="D25" s="36" t="s">
        <v>315</v>
      </c>
      <c r="E25" s="40">
        <v>5.2</v>
      </c>
      <c r="F25" s="41" t="s">
        <v>232</v>
      </c>
      <c r="G25" s="36" t="s">
        <v>232</v>
      </c>
      <c r="H25" s="36" t="s">
        <v>315</v>
      </c>
      <c r="I25" s="40">
        <v>27.3</v>
      </c>
      <c r="J25" s="41" t="s">
        <v>232</v>
      </c>
      <c r="K25" s="36" t="s">
        <v>232</v>
      </c>
      <c r="L25" s="36" t="s">
        <v>315</v>
      </c>
      <c r="M25" s="40">
        <v>10.5</v>
      </c>
      <c r="N25" s="41" t="s">
        <v>232</v>
      </c>
      <c r="O25" s="36"/>
      <c r="P25" s="139"/>
      <c r="Q25" s="36" t="s">
        <v>1311</v>
      </c>
      <c r="R25" s="36" t="s">
        <v>315</v>
      </c>
      <c r="S25" s="40">
        <v>10.9</v>
      </c>
      <c r="T25" s="41" t="s">
        <v>232</v>
      </c>
    </row>
    <row r="26" spans="1:20" x14ac:dyDescent="0.25">
      <c r="A26" s="14"/>
      <c r="B26" s="50" t="s">
        <v>1313</v>
      </c>
      <c r="C26" s="22" t="s">
        <v>232</v>
      </c>
      <c r="D26" s="22" t="s">
        <v>315</v>
      </c>
      <c r="E26" s="60">
        <v>6.7</v>
      </c>
      <c r="F26" s="23" t="s">
        <v>232</v>
      </c>
      <c r="G26" s="22" t="s">
        <v>232</v>
      </c>
      <c r="H26" s="22" t="s">
        <v>315</v>
      </c>
      <c r="I26" s="60">
        <v>17.8</v>
      </c>
      <c r="J26" s="23" t="s">
        <v>232</v>
      </c>
      <c r="K26" s="22" t="s">
        <v>232</v>
      </c>
      <c r="L26" s="22" t="s">
        <v>315</v>
      </c>
      <c r="M26" s="60">
        <v>7.6</v>
      </c>
      <c r="N26" s="23" t="s">
        <v>232</v>
      </c>
      <c r="O26" s="22"/>
      <c r="P26" s="140"/>
      <c r="Q26" s="22" t="s">
        <v>1311</v>
      </c>
      <c r="R26" s="22" t="s">
        <v>315</v>
      </c>
      <c r="S26" s="60">
        <v>7.5</v>
      </c>
      <c r="T26" s="23" t="s">
        <v>232</v>
      </c>
    </row>
    <row r="27" spans="1:20" x14ac:dyDescent="0.25">
      <c r="A27" s="14"/>
      <c r="B27" s="43" t="s">
        <v>1315</v>
      </c>
      <c r="C27" s="36" t="s">
        <v>232</v>
      </c>
      <c r="D27" s="36"/>
      <c r="E27" s="36"/>
      <c r="F27" s="36"/>
      <c r="G27" s="36" t="s">
        <v>232</v>
      </c>
      <c r="H27" s="36"/>
      <c r="I27" s="36"/>
      <c r="J27" s="36"/>
      <c r="K27" s="36" t="s">
        <v>232</v>
      </c>
      <c r="L27" s="36"/>
      <c r="M27" s="36"/>
      <c r="N27" s="36"/>
      <c r="O27" s="36"/>
      <c r="P27" s="139"/>
      <c r="Q27" s="36" t="s">
        <v>1311</v>
      </c>
      <c r="R27" s="36"/>
      <c r="S27" s="36"/>
      <c r="T27" s="36"/>
    </row>
    <row r="28" spans="1:20" x14ac:dyDescent="0.25">
      <c r="A28" s="14"/>
      <c r="B28" s="50" t="s">
        <v>86</v>
      </c>
      <c r="C28" s="22" t="s">
        <v>232</v>
      </c>
      <c r="D28" s="22" t="s">
        <v>315</v>
      </c>
      <c r="E28" s="60">
        <v>723</v>
      </c>
      <c r="F28" s="23" t="s">
        <v>232</v>
      </c>
      <c r="G28" s="22" t="s">
        <v>232</v>
      </c>
      <c r="H28" s="22" t="s">
        <v>315</v>
      </c>
      <c r="I28" s="131">
        <v>1622</v>
      </c>
      <c r="J28" s="23" t="s">
        <v>232</v>
      </c>
      <c r="K28" s="22" t="s">
        <v>232</v>
      </c>
      <c r="L28" s="22" t="s">
        <v>315</v>
      </c>
      <c r="M28" s="60">
        <v>658.4</v>
      </c>
      <c r="N28" s="23" t="s">
        <v>232</v>
      </c>
      <c r="O28" s="22"/>
      <c r="P28" s="140"/>
      <c r="Q28" s="22" t="s">
        <v>1311</v>
      </c>
      <c r="R28" s="22" t="s">
        <v>315</v>
      </c>
      <c r="S28" s="60">
        <v>818.5</v>
      </c>
      <c r="T28" s="23" t="s">
        <v>232</v>
      </c>
    </row>
    <row r="29" spans="1:20" x14ac:dyDescent="0.25">
      <c r="A29" s="14"/>
      <c r="B29" s="39" t="s">
        <v>1313</v>
      </c>
      <c r="C29" s="36" t="s">
        <v>232</v>
      </c>
      <c r="D29" s="36" t="s">
        <v>315</v>
      </c>
      <c r="E29" s="40">
        <v>623.79999999999995</v>
      </c>
      <c r="F29" s="41" t="s">
        <v>232</v>
      </c>
      <c r="G29" s="36" t="s">
        <v>232</v>
      </c>
      <c r="H29" s="36" t="s">
        <v>315</v>
      </c>
      <c r="I29" s="130">
        <v>1340.6</v>
      </c>
      <c r="J29" s="41" t="s">
        <v>232</v>
      </c>
      <c r="K29" s="36" t="s">
        <v>232</v>
      </c>
      <c r="L29" s="36" t="s">
        <v>315</v>
      </c>
      <c r="M29" s="40">
        <v>589.79999999999995</v>
      </c>
      <c r="N29" s="41" t="s">
        <v>232</v>
      </c>
      <c r="O29" s="36"/>
      <c r="P29" s="139"/>
      <c r="Q29" s="36" t="s">
        <v>1311</v>
      </c>
      <c r="R29" s="36" t="s">
        <v>315</v>
      </c>
      <c r="S29" s="40">
        <v>668.1</v>
      </c>
      <c r="T29" s="41" t="s">
        <v>232</v>
      </c>
    </row>
    <row r="30" spans="1:20" x14ac:dyDescent="0.25">
      <c r="A30" s="14"/>
      <c r="B30" s="32" t="s">
        <v>1316</v>
      </c>
      <c r="C30" s="32"/>
      <c r="D30" s="32"/>
      <c r="E30" s="32"/>
      <c r="F30" s="32"/>
      <c r="G30" s="32"/>
      <c r="H30" s="32"/>
      <c r="I30" s="32"/>
      <c r="J30" s="32"/>
      <c r="K30" s="32"/>
      <c r="L30" s="32"/>
      <c r="M30" s="32"/>
      <c r="N30" s="32"/>
      <c r="O30" s="32"/>
      <c r="P30" s="32"/>
      <c r="Q30" s="32"/>
      <c r="R30" s="32"/>
      <c r="S30" s="32"/>
      <c r="T30" s="32"/>
    </row>
    <row r="31" spans="1:20" ht="15.75" x14ac:dyDescent="0.25">
      <c r="A31" s="14"/>
      <c r="B31" s="54"/>
      <c r="C31" s="54"/>
      <c r="D31" s="54"/>
      <c r="E31" s="54"/>
      <c r="F31" s="54"/>
      <c r="G31" s="54"/>
      <c r="H31" s="54"/>
      <c r="I31" s="54"/>
      <c r="J31" s="54"/>
      <c r="K31" s="54"/>
      <c r="L31" s="54"/>
      <c r="M31" s="54"/>
      <c r="N31" s="54"/>
      <c r="O31" s="54"/>
      <c r="P31" s="54"/>
      <c r="Q31" s="54"/>
      <c r="R31" s="54"/>
      <c r="S31" s="54"/>
      <c r="T31" s="54"/>
    </row>
    <row r="32" spans="1:20" x14ac:dyDescent="0.25">
      <c r="A32" s="14"/>
      <c r="B32" s="22"/>
      <c r="C32" s="22"/>
      <c r="D32" s="22"/>
      <c r="E32" s="22"/>
      <c r="F32" s="22"/>
      <c r="G32" s="22"/>
      <c r="H32" s="22"/>
      <c r="I32" s="22"/>
      <c r="J32" s="22"/>
    </row>
    <row r="33" spans="1:20" ht="15.75" thickBot="1" x14ac:dyDescent="0.3">
      <c r="A33" s="14"/>
      <c r="B33" s="25"/>
      <c r="C33" s="25" t="s">
        <v>232</v>
      </c>
      <c r="D33" s="61" t="s">
        <v>793</v>
      </c>
      <c r="E33" s="61"/>
      <c r="F33" s="25"/>
      <c r="G33" s="25" t="s">
        <v>232</v>
      </c>
      <c r="H33" s="61" t="s">
        <v>376</v>
      </c>
      <c r="I33" s="61"/>
      <c r="J33" s="25"/>
    </row>
    <row r="34" spans="1:20" x14ac:dyDescent="0.25">
      <c r="A34" s="14"/>
      <c r="B34" s="43" t="s">
        <v>1317</v>
      </c>
      <c r="C34" s="36" t="s">
        <v>232</v>
      </c>
      <c r="D34" s="36"/>
      <c r="E34" s="36"/>
      <c r="F34" s="36"/>
      <c r="G34" s="36" t="s">
        <v>232</v>
      </c>
      <c r="H34" s="36"/>
      <c r="I34" s="36"/>
      <c r="J34" s="36"/>
    </row>
    <row r="35" spans="1:20" x14ac:dyDescent="0.25">
      <c r="A35" s="14"/>
      <c r="B35" s="50" t="s">
        <v>1057</v>
      </c>
      <c r="C35" s="22" t="s">
        <v>232</v>
      </c>
      <c r="D35" s="22" t="s">
        <v>315</v>
      </c>
      <c r="E35" s="131">
        <v>43025.9</v>
      </c>
      <c r="F35" s="23" t="s">
        <v>232</v>
      </c>
      <c r="G35" s="22" t="s">
        <v>232</v>
      </c>
      <c r="H35" s="22" t="s">
        <v>315</v>
      </c>
      <c r="I35" s="131">
        <v>39276.800000000003</v>
      </c>
      <c r="J35" s="23" t="s">
        <v>232</v>
      </c>
    </row>
    <row r="36" spans="1:20" ht="15.75" thickBot="1" x14ac:dyDescent="0.3">
      <c r="A36" s="14"/>
      <c r="B36" s="39" t="s">
        <v>1058</v>
      </c>
      <c r="C36" s="36" t="s">
        <v>232</v>
      </c>
      <c r="D36" s="36"/>
      <c r="E36" s="40">
        <v>584.1</v>
      </c>
      <c r="F36" s="41" t="s">
        <v>232</v>
      </c>
      <c r="G36" s="36" t="s">
        <v>232</v>
      </c>
      <c r="H36" s="36"/>
      <c r="I36" s="40">
        <v>900.2</v>
      </c>
      <c r="J36" s="41" t="s">
        <v>232</v>
      </c>
    </row>
    <row r="37" spans="1:20" x14ac:dyDescent="0.25">
      <c r="A37" s="14"/>
      <c r="B37" s="26"/>
      <c r="C37" s="26" t="s">
        <v>232</v>
      </c>
      <c r="D37" s="42"/>
      <c r="E37" s="42"/>
      <c r="F37" s="26"/>
      <c r="G37" s="26" t="s">
        <v>232</v>
      </c>
      <c r="H37" s="42"/>
      <c r="I37" s="42"/>
      <c r="J37" s="26"/>
    </row>
    <row r="38" spans="1:20" ht="15.75" thickBot="1" x14ac:dyDescent="0.3">
      <c r="A38" s="14"/>
      <c r="B38" s="37" t="s">
        <v>44</v>
      </c>
      <c r="C38" s="25" t="s">
        <v>232</v>
      </c>
      <c r="D38" s="22" t="s">
        <v>315</v>
      </c>
      <c r="E38" s="131">
        <v>43610</v>
      </c>
      <c r="F38" s="23" t="s">
        <v>232</v>
      </c>
      <c r="G38" s="25" t="s">
        <v>232</v>
      </c>
      <c r="H38" s="22" t="s">
        <v>315</v>
      </c>
      <c r="I38" s="131">
        <v>40177</v>
      </c>
      <c r="J38" s="23" t="s">
        <v>232</v>
      </c>
    </row>
    <row r="39" spans="1:20" ht="15.75" thickTop="1" x14ac:dyDescent="0.25">
      <c r="A39" s="14"/>
      <c r="B39" s="26"/>
      <c r="C39" s="26" t="s">
        <v>232</v>
      </c>
      <c r="D39" s="48"/>
      <c r="E39" s="48"/>
      <c r="F39" s="26"/>
      <c r="G39" s="26" t="s">
        <v>232</v>
      </c>
      <c r="H39" s="48"/>
      <c r="I39" s="48"/>
      <c r="J39" s="26"/>
    </row>
    <row r="40" spans="1:20" x14ac:dyDescent="0.25">
      <c r="A40" s="14"/>
      <c r="B40" s="29" t="s">
        <v>1318</v>
      </c>
      <c r="C40" s="29"/>
      <c r="D40" s="29"/>
      <c r="E40" s="29"/>
      <c r="F40" s="29"/>
      <c r="G40" s="29"/>
      <c r="H40" s="29"/>
      <c r="I40" s="29"/>
      <c r="J40" s="29"/>
      <c r="K40" s="29"/>
      <c r="L40" s="29"/>
      <c r="M40" s="29"/>
      <c r="N40" s="29"/>
      <c r="O40" s="29"/>
      <c r="P40" s="29"/>
      <c r="Q40" s="29"/>
      <c r="R40" s="29"/>
      <c r="S40" s="29"/>
      <c r="T40" s="29"/>
    </row>
    <row r="41" spans="1:20" ht="25.5" customHeight="1" x14ac:dyDescent="0.25">
      <c r="A41" s="14"/>
      <c r="B41" s="32" t="s">
        <v>1319</v>
      </c>
      <c r="C41" s="32"/>
      <c r="D41" s="32"/>
      <c r="E41" s="32"/>
      <c r="F41" s="32"/>
      <c r="G41" s="32"/>
      <c r="H41" s="32"/>
      <c r="I41" s="32"/>
      <c r="J41" s="32"/>
      <c r="K41" s="32"/>
      <c r="L41" s="32"/>
      <c r="M41" s="32"/>
      <c r="N41" s="32"/>
      <c r="O41" s="32"/>
      <c r="P41" s="32"/>
      <c r="Q41" s="32"/>
      <c r="R41" s="32"/>
      <c r="S41" s="32"/>
      <c r="T41" s="32"/>
    </row>
    <row r="42" spans="1:20" x14ac:dyDescent="0.25">
      <c r="A42" s="14"/>
      <c r="B42" s="31"/>
      <c r="C42" s="31"/>
      <c r="D42" s="31"/>
      <c r="E42" s="31"/>
      <c r="F42" s="31"/>
      <c r="G42" s="31"/>
      <c r="H42" s="31"/>
      <c r="I42" s="31"/>
      <c r="J42" s="31"/>
      <c r="K42" s="31"/>
      <c r="L42" s="31"/>
      <c r="M42" s="31"/>
      <c r="N42" s="31"/>
      <c r="O42" s="31"/>
      <c r="P42" s="31"/>
      <c r="Q42" s="31"/>
      <c r="R42" s="31"/>
      <c r="S42" s="31"/>
      <c r="T42" s="31"/>
    </row>
    <row r="43" spans="1:20" x14ac:dyDescent="0.25">
      <c r="A43" s="14"/>
      <c r="B43" s="22"/>
      <c r="C43" s="22"/>
      <c r="D43" s="22"/>
      <c r="E43" s="22"/>
      <c r="F43" s="22"/>
      <c r="G43" s="22"/>
      <c r="H43" s="22"/>
      <c r="I43" s="22"/>
      <c r="J43" s="22"/>
      <c r="K43" s="22"/>
      <c r="L43" s="22"/>
      <c r="M43" s="22"/>
      <c r="N43" s="22"/>
      <c r="O43" s="22"/>
      <c r="P43" s="22"/>
      <c r="Q43" s="22"/>
      <c r="R43" s="22"/>
      <c r="S43" s="22"/>
      <c r="T43" s="22"/>
    </row>
    <row r="44" spans="1:20" ht="15.75" thickBot="1" x14ac:dyDescent="0.3">
      <c r="A44" s="14"/>
      <c r="B44" s="25"/>
      <c r="C44" s="25" t="s">
        <v>232</v>
      </c>
      <c r="D44" s="61" t="s">
        <v>468</v>
      </c>
      <c r="E44" s="61"/>
      <c r="F44" s="61"/>
      <c r="G44" s="61"/>
      <c r="H44" s="61"/>
      <c r="I44" s="61"/>
      <c r="J44" s="61"/>
      <c r="K44" s="61"/>
      <c r="L44" s="61"/>
      <c r="M44" s="61"/>
      <c r="N44" s="25"/>
      <c r="O44" s="25" t="s">
        <v>232</v>
      </c>
      <c r="P44" s="121" t="s">
        <v>232</v>
      </c>
      <c r="Q44" s="25" t="s">
        <v>1311</v>
      </c>
      <c r="R44" s="61" t="s">
        <v>644</v>
      </c>
      <c r="S44" s="61"/>
      <c r="T44" s="25"/>
    </row>
    <row r="45" spans="1:20" x14ac:dyDescent="0.25">
      <c r="A45" s="14"/>
      <c r="B45" s="62"/>
      <c r="C45" s="62" t="s">
        <v>232</v>
      </c>
      <c r="D45" s="64" t="s">
        <v>783</v>
      </c>
      <c r="E45" s="64"/>
      <c r="F45" s="65"/>
      <c r="G45" s="65" t="s">
        <v>232</v>
      </c>
      <c r="H45" s="64" t="s">
        <v>784</v>
      </c>
      <c r="I45" s="64"/>
      <c r="J45" s="65"/>
      <c r="K45" s="65" t="s">
        <v>232</v>
      </c>
      <c r="L45" s="64" t="s">
        <v>783</v>
      </c>
      <c r="M45" s="64"/>
      <c r="N45" s="62"/>
      <c r="O45" s="62" t="s">
        <v>232</v>
      </c>
      <c r="P45" s="113" t="s">
        <v>232</v>
      </c>
      <c r="Q45" s="114" t="s">
        <v>1311</v>
      </c>
      <c r="R45" s="64" t="s">
        <v>783</v>
      </c>
      <c r="S45" s="64"/>
      <c r="T45" s="62"/>
    </row>
    <row r="46" spans="1:20" ht="15.75" thickBot="1" x14ac:dyDescent="0.3">
      <c r="A46" s="14"/>
      <c r="B46" s="62"/>
      <c r="C46" s="62"/>
      <c r="D46" s="61" t="s">
        <v>427</v>
      </c>
      <c r="E46" s="61"/>
      <c r="F46" s="62"/>
      <c r="G46" s="62"/>
      <c r="H46" s="61" t="s">
        <v>427</v>
      </c>
      <c r="I46" s="61"/>
      <c r="J46" s="62"/>
      <c r="K46" s="62"/>
      <c r="L46" s="61" t="s">
        <v>847</v>
      </c>
      <c r="M46" s="61"/>
      <c r="N46" s="62"/>
      <c r="O46" s="62"/>
      <c r="P46" s="113"/>
      <c r="Q46" s="114"/>
      <c r="R46" s="61" t="s">
        <v>848</v>
      </c>
      <c r="S46" s="61"/>
      <c r="T46" s="62"/>
    </row>
    <row r="47" spans="1:20" x14ac:dyDescent="0.25">
      <c r="A47" s="14"/>
      <c r="B47" s="43" t="s">
        <v>1320</v>
      </c>
      <c r="C47" s="36" t="s">
        <v>232</v>
      </c>
      <c r="D47" s="36" t="s">
        <v>315</v>
      </c>
      <c r="E47" s="44">
        <v>538930</v>
      </c>
      <c r="F47" s="41" t="s">
        <v>232</v>
      </c>
      <c r="G47" s="36" t="s">
        <v>232</v>
      </c>
      <c r="H47" s="36" t="s">
        <v>315</v>
      </c>
      <c r="I47" s="44">
        <v>1231985</v>
      </c>
      <c r="J47" s="41" t="s">
        <v>232</v>
      </c>
      <c r="K47" s="36" t="s">
        <v>232</v>
      </c>
      <c r="L47" s="36" t="s">
        <v>315</v>
      </c>
      <c r="M47" s="44">
        <v>522146</v>
      </c>
      <c r="N47" s="41" t="s">
        <v>232</v>
      </c>
      <c r="O47" s="36" t="s">
        <v>232</v>
      </c>
      <c r="P47" s="139"/>
      <c r="Q47" s="36" t="s">
        <v>1311</v>
      </c>
      <c r="R47" s="36" t="s">
        <v>315</v>
      </c>
      <c r="S47" s="44">
        <v>663588</v>
      </c>
      <c r="T47" s="41" t="s">
        <v>232</v>
      </c>
    </row>
    <row r="48" spans="1:20" x14ac:dyDescent="0.25">
      <c r="A48" s="14"/>
      <c r="B48" s="37" t="s">
        <v>1321</v>
      </c>
      <c r="C48" s="22" t="s">
        <v>232</v>
      </c>
      <c r="D48" s="22"/>
      <c r="E48" s="38">
        <v>159983</v>
      </c>
      <c r="F48" s="23" t="s">
        <v>232</v>
      </c>
      <c r="G48" s="22" t="s">
        <v>232</v>
      </c>
      <c r="H48" s="22"/>
      <c r="I48" s="38">
        <v>346774</v>
      </c>
      <c r="J48" s="23" t="s">
        <v>232</v>
      </c>
      <c r="K48" s="22" t="s">
        <v>232</v>
      </c>
      <c r="L48" s="22"/>
      <c r="M48" s="38">
        <v>117043</v>
      </c>
      <c r="N48" s="23" t="s">
        <v>232</v>
      </c>
      <c r="O48" s="22" t="s">
        <v>232</v>
      </c>
      <c r="P48" s="140"/>
      <c r="Q48" s="22" t="s">
        <v>1311</v>
      </c>
      <c r="R48" s="22"/>
      <c r="S48" s="38">
        <v>133104</v>
      </c>
      <c r="T48" s="23" t="s">
        <v>232</v>
      </c>
    </row>
    <row r="49" spans="1:20" ht="15.75" thickBot="1" x14ac:dyDescent="0.3">
      <c r="A49" s="14"/>
      <c r="B49" s="43" t="s">
        <v>1322</v>
      </c>
      <c r="C49" s="36" t="s">
        <v>232</v>
      </c>
      <c r="D49" s="36"/>
      <c r="E49" s="44">
        <v>24079</v>
      </c>
      <c r="F49" s="41" t="s">
        <v>232</v>
      </c>
      <c r="G49" s="36" t="s">
        <v>232</v>
      </c>
      <c r="H49" s="36"/>
      <c r="I49" s="44">
        <v>43261</v>
      </c>
      <c r="J49" s="41" t="s">
        <v>232</v>
      </c>
      <c r="K49" s="36" t="s">
        <v>232</v>
      </c>
      <c r="L49" s="36"/>
      <c r="M49" s="44">
        <v>19249</v>
      </c>
      <c r="N49" s="41" t="s">
        <v>232</v>
      </c>
      <c r="O49" s="36" t="s">
        <v>232</v>
      </c>
      <c r="P49" s="139"/>
      <c r="Q49" s="36" t="s">
        <v>1311</v>
      </c>
      <c r="R49" s="36"/>
      <c r="S49" s="44">
        <v>21852</v>
      </c>
      <c r="T49" s="41" t="s">
        <v>232</v>
      </c>
    </row>
    <row r="50" spans="1:20" x14ac:dyDescent="0.25">
      <c r="A50" s="14"/>
      <c r="B50" s="26"/>
      <c r="C50" s="26" t="s">
        <v>232</v>
      </c>
      <c r="D50" s="42"/>
      <c r="E50" s="42"/>
      <c r="F50" s="26"/>
      <c r="G50" s="26" t="s">
        <v>232</v>
      </c>
      <c r="H50" s="42"/>
      <c r="I50" s="42"/>
      <c r="J50" s="26"/>
      <c r="K50" s="26" t="s">
        <v>232</v>
      </c>
      <c r="L50" s="42"/>
      <c r="M50" s="42"/>
      <c r="N50" s="26"/>
      <c r="O50" s="26" t="s">
        <v>232</v>
      </c>
      <c r="P50" s="125"/>
      <c r="Q50" s="26" t="s">
        <v>1311</v>
      </c>
      <c r="R50" s="42"/>
      <c r="S50" s="42"/>
      <c r="T50" s="26"/>
    </row>
    <row r="51" spans="1:20" ht="15.75" thickBot="1" x14ac:dyDescent="0.3">
      <c r="A51" s="14"/>
      <c r="B51" s="50" t="s">
        <v>86</v>
      </c>
      <c r="C51" s="25" t="s">
        <v>232</v>
      </c>
      <c r="D51" s="22" t="s">
        <v>315</v>
      </c>
      <c r="E51" s="38">
        <v>722992</v>
      </c>
      <c r="F51" s="23" t="s">
        <v>232</v>
      </c>
      <c r="G51" s="25" t="s">
        <v>232</v>
      </c>
      <c r="H51" s="22" t="s">
        <v>315</v>
      </c>
      <c r="I51" s="38">
        <v>1622020</v>
      </c>
      <c r="J51" s="23" t="s">
        <v>232</v>
      </c>
      <c r="K51" s="25" t="s">
        <v>232</v>
      </c>
      <c r="L51" s="22" t="s">
        <v>315</v>
      </c>
      <c r="M51" s="38">
        <v>658438</v>
      </c>
      <c r="N51" s="23" t="s">
        <v>232</v>
      </c>
      <c r="O51" s="25" t="s">
        <v>232</v>
      </c>
      <c r="P51" s="121"/>
      <c r="Q51" s="25" t="s">
        <v>1311</v>
      </c>
      <c r="R51" s="22" t="s">
        <v>315</v>
      </c>
      <c r="S51" s="38">
        <v>818544</v>
      </c>
      <c r="T51" s="23" t="s">
        <v>232</v>
      </c>
    </row>
    <row r="52" spans="1:20" ht="15.75" thickTop="1" x14ac:dyDescent="0.25">
      <c r="A52" s="14"/>
      <c r="B52" s="26"/>
      <c r="C52" s="26" t="s">
        <v>232</v>
      </c>
      <c r="D52" s="48"/>
      <c r="E52" s="48"/>
      <c r="F52" s="26"/>
      <c r="G52" s="26" t="s">
        <v>232</v>
      </c>
      <c r="H52" s="48"/>
      <c r="I52" s="48"/>
      <c r="J52" s="26"/>
      <c r="K52" s="26" t="s">
        <v>232</v>
      </c>
      <c r="L52" s="48"/>
      <c r="M52" s="48"/>
      <c r="N52" s="26"/>
      <c r="O52" s="26" t="s">
        <v>232</v>
      </c>
      <c r="P52" s="125"/>
      <c r="Q52" s="26" t="s">
        <v>1311</v>
      </c>
      <c r="R52" s="48"/>
      <c r="S52" s="48"/>
      <c r="T52" s="26"/>
    </row>
    <row r="53" spans="1:20" ht="15.75" x14ac:dyDescent="0.25">
      <c r="A53" s="14"/>
      <c r="B53" s="54"/>
      <c r="C53" s="54"/>
      <c r="D53" s="54"/>
      <c r="E53" s="54"/>
      <c r="F53" s="54"/>
      <c r="G53" s="54"/>
      <c r="H53" s="54"/>
      <c r="I53" s="54"/>
      <c r="J53" s="54"/>
      <c r="K53" s="54"/>
      <c r="L53" s="54"/>
      <c r="M53" s="54"/>
      <c r="N53" s="54"/>
      <c r="O53" s="54"/>
      <c r="P53" s="54"/>
      <c r="Q53" s="54"/>
      <c r="R53" s="54"/>
      <c r="S53" s="54"/>
      <c r="T53" s="54"/>
    </row>
    <row r="54" spans="1:20" x14ac:dyDescent="0.25">
      <c r="A54" s="14"/>
      <c r="B54" s="49">
        <v>-1</v>
      </c>
      <c r="C54" s="49" t="s">
        <v>1323</v>
      </c>
    </row>
    <row r="55" spans="1:20" x14ac:dyDescent="0.25">
      <c r="A55" s="14"/>
      <c r="B55" s="49">
        <v>-2</v>
      </c>
      <c r="C55" s="49" t="s">
        <v>1324</v>
      </c>
    </row>
  </sheetData>
  <mergeCells count="65">
    <mergeCell ref="B40:T40"/>
    <mergeCell ref="B41:T41"/>
    <mergeCell ref="B42:T42"/>
    <mergeCell ref="B53:T53"/>
    <mergeCell ref="B11:T11"/>
    <mergeCell ref="B13:T13"/>
    <mergeCell ref="B15:T15"/>
    <mergeCell ref="B16:T16"/>
    <mergeCell ref="B30:T30"/>
    <mergeCell ref="B31:T31"/>
    <mergeCell ref="B4:T4"/>
    <mergeCell ref="B5:T5"/>
    <mergeCell ref="B6:T6"/>
    <mergeCell ref="B7:T7"/>
    <mergeCell ref="B8:T8"/>
    <mergeCell ref="B9:T9"/>
    <mergeCell ref="P45:P46"/>
    <mergeCell ref="Q45:Q46"/>
    <mergeCell ref="R45:S45"/>
    <mergeCell ref="R46:S46"/>
    <mergeCell ref="T45:T46"/>
    <mergeCell ref="A1:A2"/>
    <mergeCell ref="B1:T1"/>
    <mergeCell ref="B2:T2"/>
    <mergeCell ref="B3:T3"/>
    <mergeCell ref="A4:A55"/>
    <mergeCell ref="J45:J46"/>
    <mergeCell ref="K45:K46"/>
    <mergeCell ref="L45:M45"/>
    <mergeCell ref="L46:M46"/>
    <mergeCell ref="N45:N46"/>
    <mergeCell ref="O45:O46"/>
    <mergeCell ref="D44:M44"/>
    <mergeCell ref="R44:S44"/>
    <mergeCell ref="B45:B46"/>
    <mergeCell ref="C45:C46"/>
    <mergeCell ref="D45:E45"/>
    <mergeCell ref="D46:E46"/>
    <mergeCell ref="F45:F46"/>
    <mergeCell ref="G45:G46"/>
    <mergeCell ref="H45:I45"/>
    <mergeCell ref="H46:I46"/>
    <mergeCell ref="P19:P20"/>
    <mergeCell ref="Q19:Q20"/>
    <mergeCell ref="R19:S19"/>
    <mergeCell ref="R20:S20"/>
    <mergeCell ref="T19:T20"/>
    <mergeCell ref="D33:E33"/>
    <mergeCell ref="H33:I33"/>
    <mergeCell ref="J19:J20"/>
    <mergeCell ref="K19:K20"/>
    <mergeCell ref="L19:M19"/>
    <mergeCell ref="L20:M20"/>
    <mergeCell ref="N19:N20"/>
    <mergeCell ref="O19:O20"/>
    <mergeCell ref="D18:M18"/>
    <mergeCell ref="R18:S18"/>
    <mergeCell ref="B19:B20"/>
    <mergeCell ref="C19:C20"/>
    <mergeCell ref="D19:E19"/>
    <mergeCell ref="D20:E20"/>
    <mergeCell ref="F19:F20"/>
    <mergeCell ref="G19:G20"/>
    <mergeCell ref="H19:I19"/>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5703125" bestFit="1" customWidth="1"/>
    <col min="3" max="3" width="12.5703125" bestFit="1" customWidth="1"/>
  </cols>
  <sheetData>
    <row r="1" spans="1:3" ht="45" x14ac:dyDescent="0.25">
      <c r="A1" s="1" t="s">
        <v>68</v>
      </c>
      <c r="B1" s="10">
        <v>41790</v>
      </c>
      <c r="C1" s="7" t="s">
        <v>24</v>
      </c>
    </row>
    <row r="2" spans="1:3" ht="30" x14ac:dyDescent="0.25">
      <c r="A2" s="1" t="s">
        <v>23</v>
      </c>
      <c r="B2" s="10"/>
      <c r="C2" s="7"/>
    </row>
    <row r="3" spans="1:3" ht="30" x14ac:dyDescent="0.25">
      <c r="A3" s="4" t="s">
        <v>69</v>
      </c>
      <c r="B3" s="5" t="s">
        <v>3</v>
      </c>
      <c r="C3" s="5" t="s">
        <v>3</v>
      </c>
    </row>
    <row r="4" spans="1:3" x14ac:dyDescent="0.25">
      <c r="A4" s="3" t="s">
        <v>70</v>
      </c>
      <c r="B4" s="8">
        <v>13994936</v>
      </c>
      <c r="C4" s="8">
        <v>132535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4.28515625" bestFit="1" customWidth="1"/>
    <col min="2" max="2" width="36.5703125" bestFit="1" customWidth="1"/>
    <col min="3" max="4" width="10.42578125" customWidth="1"/>
    <col min="5" max="5" width="30.7109375" customWidth="1"/>
    <col min="6" max="6" width="11.28515625" customWidth="1"/>
    <col min="7" max="7" width="36.5703125" customWidth="1"/>
    <col min="8" max="8" width="10.42578125" customWidth="1"/>
    <col min="9" max="9" width="35.5703125" customWidth="1"/>
    <col min="10" max="10" width="11.28515625" customWidth="1"/>
    <col min="11" max="11" width="36.5703125" customWidth="1"/>
    <col min="12" max="12" width="10.42578125" customWidth="1"/>
    <col min="13" max="13" width="23.42578125" customWidth="1"/>
    <col min="14" max="14" width="11.28515625" customWidth="1"/>
    <col min="15" max="15" width="36.5703125" customWidth="1"/>
    <col min="16" max="18" width="10.42578125" customWidth="1"/>
    <col min="19" max="19" width="20.140625" customWidth="1"/>
    <col min="20" max="20" width="10.42578125" customWidth="1"/>
  </cols>
  <sheetData>
    <row r="1" spans="1:20" ht="15" customHeight="1" x14ac:dyDescent="0.25">
      <c r="A1" s="7" t="s">
        <v>1325</v>
      </c>
      <c r="B1" s="7" t="s">
        <v>1</v>
      </c>
      <c r="C1" s="7"/>
      <c r="D1" s="7"/>
      <c r="E1" s="7"/>
      <c r="F1" s="7"/>
      <c r="G1" s="7"/>
      <c r="H1" s="7"/>
      <c r="I1" s="7"/>
      <c r="J1" s="7"/>
      <c r="K1" s="7"/>
      <c r="L1" s="7"/>
      <c r="M1" s="7"/>
      <c r="N1" s="7"/>
      <c r="O1" s="7"/>
      <c r="P1" s="7"/>
      <c r="Q1" s="7"/>
      <c r="R1" s="7"/>
      <c r="S1" s="7"/>
      <c r="T1" s="7"/>
    </row>
    <row r="2" spans="1:20" ht="15" customHeight="1" x14ac:dyDescent="0.25">
      <c r="A2" s="7"/>
      <c r="B2" s="10">
        <v>41790</v>
      </c>
      <c r="C2" s="10"/>
      <c r="D2" s="10"/>
      <c r="E2" s="10"/>
      <c r="F2" s="10"/>
      <c r="G2" s="10"/>
      <c r="H2" s="10"/>
      <c r="I2" s="10"/>
      <c r="J2" s="10"/>
      <c r="K2" s="10"/>
      <c r="L2" s="10"/>
      <c r="M2" s="10"/>
      <c r="N2" s="10"/>
      <c r="O2" s="10"/>
      <c r="P2" s="10"/>
      <c r="Q2" s="10"/>
      <c r="R2" s="10"/>
      <c r="S2" s="10"/>
      <c r="T2" s="10"/>
    </row>
    <row r="3" spans="1:20" ht="15" customHeight="1" x14ac:dyDescent="0.25">
      <c r="A3" s="4" t="s">
        <v>1326</v>
      </c>
      <c r="B3" s="13" t="s">
        <v>3</v>
      </c>
      <c r="C3" s="13"/>
      <c r="D3" s="13"/>
      <c r="E3" s="13"/>
      <c r="F3" s="13"/>
      <c r="G3" s="13"/>
      <c r="H3" s="13"/>
      <c r="I3" s="13"/>
      <c r="J3" s="13"/>
      <c r="K3" s="13"/>
      <c r="L3" s="13"/>
      <c r="M3" s="13"/>
      <c r="N3" s="13"/>
      <c r="O3" s="13"/>
      <c r="P3" s="13"/>
      <c r="Q3" s="13"/>
      <c r="R3" s="13"/>
      <c r="S3" s="13"/>
      <c r="T3" s="13"/>
    </row>
    <row r="4" spans="1:20" ht="15" customHeight="1" x14ac:dyDescent="0.25">
      <c r="A4" s="14" t="s">
        <v>1325</v>
      </c>
      <c r="B4" s="13" t="s">
        <v>3</v>
      </c>
      <c r="C4" s="13"/>
      <c r="D4" s="13"/>
      <c r="E4" s="13"/>
      <c r="F4" s="13"/>
      <c r="G4" s="13"/>
      <c r="H4" s="13"/>
      <c r="I4" s="13"/>
      <c r="J4" s="13"/>
      <c r="K4" s="13"/>
      <c r="L4" s="13"/>
      <c r="M4" s="13"/>
      <c r="N4" s="13"/>
      <c r="O4" s="13"/>
      <c r="P4" s="13"/>
      <c r="Q4" s="13"/>
      <c r="R4" s="13"/>
      <c r="S4" s="13"/>
      <c r="T4" s="13"/>
    </row>
    <row r="5" spans="1:20" x14ac:dyDescent="0.25">
      <c r="A5" s="14"/>
      <c r="B5" s="28" t="s">
        <v>1327</v>
      </c>
      <c r="C5" s="28"/>
      <c r="D5" s="28"/>
      <c r="E5" s="28"/>
      <c r="F5" s="28"/>
      <c r="G5" s="28"/>
      <c r="H5" s="28"/>
      <c r="I5" s="28"/>
      <c r="J5" s="28"/>
      <c r="K5" s="28"/>
      <c r="L5" s="28"/>
      <c r="M5" s="28"/>
      <c r="N5" s="28"/>
      <c r="O5" s="28"/>
      <c r="P5" s="28"/>
      <c r="Q5" s="28"/>
      <c r="R5" s="28"/>
      <c r="S5" s="28"/>
      <c r="T5" s="28"/>
    </row>
    <row r="6" spans="1:20" ht="25.5" customHeight="1" x14ac:dyDescent="0.25">
      <c r="A6" s="14"/>
      <c r="B6" s="30" t="s">
        <v>1328</v>
      </c>
      <c r="C6" s="30"/>
      <c r="D6" s="30"/>
      <c r="E6" s="30"/>
      <c r="F6" s="30"/>
      <c r="G6" s="30"/>
      <c r="H6" s="30"/>
      <c r="I6" s="30"/>
      <c r="J6" s="30"/>
      <c r="K6" s="30"/>
      <c r="L6" s="30"/>
      <c r="M6" s="30"/>
      <c r="N6" s="30"/>
      <c r="O6" s="30"/>
      <c r="P6" s="30"/>
      <c r="Q6" s="30"/>
      <c r="R6" s="30"/>
      <c r="S6" s="30"/>
      <c r="T6" s="30"/>
    </row>
    <row r="7" spans="1:20" ht="15.75" x14ac:dyDescent="0.25">
      <c r="A7" s="14"/>
      <c r="B7" s="54"/>
      <c r="C7" s="54"/>
      <c r="D7" s="54"/>
      <c r="E7" s="54"/>
      <c r="F7" s="54"/>
      <c r="G7" s="54"/>
      <c r="H7" s="54"/>
      <c r="I7" s="54"/>
      <c r="J7" s="54"/>
      <c r="K7" s="54"/>
      <c r="L7" s="54"/>
      <c r="M7" s="54"/>
      <c r="N7" s="54"/>
      <c r="O7" s="54"/>
      <c r="P7" s="54"/>
      <c r="Q7" s="54"/>
      <c r="R7" s="54"/>
      <c r="S7" s="54"/>
      <c r="T7" s="54"/>
    </row>
    <row r="8" spans="1:20" x14ac:dyDescent="0.25">
      <c r="A8" s="14"/>
      <c r="B8" s="25"/>
      <c r="C8" s="25"/>
      <c r="D8" s="25"/>
      <c r="E8" s="25"/>
      <c r="F8" s="25"/>
      <c r="G8" s="25"/>
      <c r="H8" s="25"/>
      <c r="I8" s="25"/>
      <c r="J8" s="25"/>
      <c r="K8" s="25"/>
      <c r="L8" s="25"/>
      <c r="M8" s="25"/>
      <c r="N8" s="25"/>
      <c r="O8" s="25"/>
      <c r="P8" s="25"/>
      <c r="Q8" s="25"/>
      <c r="R8" s="25"/>
      <c r="S8" s="25"/>
      <c r="T8" s="25"/>
    </row>
    <row r="9" spans="1:20" ht="15.75" thickBot="1" x14ac:dyDescent="0.3">
      <c r="A9" s="14"/>
      <c r="B9" s="25"/>
      <c r="C9" s="25" t="s">
        <v>232</v>
      </c>
      <c r="D9" s="61" t="s">
        <v>468</v>
      </c>
      <c r="E9" s="61"/>
      <c r="F9" s="61"/>
      <c r="G9" s="61"/>
      <c r="H9" s="61"/>
      <c r="I9" s="61"/>
      <c r="J9" s="61"/>
      <c r="K9" s="61"/>
      <c r="L9" s="61"/>
      <c r="M9" s="61"/>
      <c r="N9" s="25"/>
      <c r="O9" s="25"/>
      <c r="P9" s="121" t="s">
        <v>232</v>
      </c>
      <c r="Q9" s="25" t="s">
        <v>232</v>
      </c>
      <c r="R9" s="61" t="s">
        <v>644</v>
      </c>
      <c r="S9" s="61"/>
      <c r="T9" s="25"/>
    </row>
    <row r="10" spans="1:20" x14ac:dyDescent="0.25">
      <c r="A10" s="14"/>
      <c r="B10" s="62"/>
      <c r="C10" s="62" t="s">
        <v>232</v>
      </c>
      <c r="D10" s="64" t="s">
        <v>783</v>
      </c>
      <c r="E10" s="64"/>
      <c r="F10" s="65"/>
      <c r="G10" s="65"/>
      <c r="H10" s="64" t="s">
        <v>784</v>
      </c>
      <c r="I10" s="64"/>
      <c r="J10" s="65"/>
      <c r="K10" s="65"/>
      <c r="L10" s="64" t="s">
        <v>783</v>
      </c>
      <c r="M10" s="64"/>
      <c r="N10" s="62"/>
      <c r="O10" s="62"/>
      <c r="P10" s="113" t="s">
        <v>232</v>
      </c>
      <c r="Q10" s="114" t="s">
        <v>232</v>
      </c>
      <c r="R10" s="64" t="s">
        <v>783</v>
      </c>
      <c r="S10" s="64"/>
      <c r="T10" s="62"/>
    </row>
    <row r="11" spans="1:20" ht="15.75" thickBot="1" x14ac:dyDescent="0.3">
      <c r="A11" s="14"/>
      <c r="B11" s="62"/>
      <c r="C11" s="62"/>
      <c r="D11" s="112">
        <v>41790</v>
      </c>
      <c r="E11" s="112"/>
      <c r="F11" s="62"/>
      <c r="G11" s="62"/>
      <c r="H11" s="112">
        <v>41790</v>
      </c>
      <c r="I11" s="112"/>
      <c r="J11" s="62"/>
      <c r="K11" s="62"/>
      <c r="L11" s="112">
        <v>41425</v>
      </c>
      <c r="M11" s="112"/>
      <c r="N11" s="62"/>
      <c r="O11" s="62"/>
      <c r="P11" s="113"/>
      <c r="Q11" s="114"/>
      <c r="R11" s="112">
        <v>41333</v>
      </c>
      <c r="S11" s="112"/>
      <c r="T11" s="62"/>
    </row>
    <row r="12" spans="1:20" x14ac:dyDescent="0.25">
      <c r="A12" s="14"/>
      <c r="B12" s="43" t="s">
        <v>1329</v>
      </c>
      <c r="C12" s="36" t="s">
        <v>232</v>
      </c>
      <c r="D12" s="41" t="s">
        <v>315</v>
      </c>
      <c r="E12" s="58" t="s">
        <v>352</v>
      </c>
      <c r="F12" s="41" t="s">
        <v>232</v>
      </c>
      <c r="G12" s="36"/>
      <c r="H12" s="41" t="s">
        <v>315</v>
      </c>
      <c r="I12" s="58" t="s">
        <v>352</v>
      </c>
      <c r="J12" s="41" t="s">
        <v>232</v>
      </c>
      <c r="K12" s="36"/>
      <c r="L12" s="36" t="s">
        <v>315</v>
      </c>
      <c r="M12" s="40">
        <v>137</v>
      </c>
      <c r="N12" s="41" t="s">
        <v>232</v>
      </c>
      <c r="O12" s="36"/>
      <c r="P12" s="139"/>
      <c r="Q12" s="36" t="s">
        <v>232</v>
      </c>
      <c r="R12" s="36" t="s">
        <v>315</v>
      </c>
      <c r="S12" s="40">
        <v>516</v>
      </c>
      <c r="T12" s="41" t="s">
        <v>232</v>
      </c>
    </row>
    <row r="13" spans="1:20" ht="25.5" x14ac:dyDescent="0.25">
      <c r="A13" s="14"/>
      <c r="B13" s="37" t="s">
        <v>1330</v>
      </c>
      <c r="C13" s="22" t="s">
        <v>232</v>
      </c>
      <c r="D13" s="22"/>
      <c r="E13" s="60" t="s">
        <v>1331</v>
      </c>
      <c r="F13" s="23" t="s">
        <v>307</v>
      </c>
      <c r="G13" s="22"/>
      <c r="H13" s="22"/>
      <c r="I13" s="60" t="s">
        <v>1332</v>
      </c>
      <c r="J13" s="23" t="s">
        <v>307</v>
      </c>
      <c r="K13" s="22"/>
      <c r="L13" s="22"/>
      <c r="M13" s="60" t="s">
        <v>1333</v>
      </c>
      <c r="N13" s="23" t="s">
        <v>307</v>
      </c>
      <c r="O13" s="22"/>
      <c r="P13" s="140"/>
      <c r="Q13" s="22" t="s">
        <v>232</v>
      </c>
      <c r="R13" s="22"/>
      <c r="S13" s="60">
        <v>947</v>
      </c>
      <c r="T13" s="23" t="s">
        <v>232</v>
      </c>
    </row>
    <row r="14" spans="1:20" x14ac:dyDescent="0.25">
      <c r="A14" s="14"/>
      <c r="B14" s="32" t="s">
        <v>1334</v>
      </c>
      <c r="C14" s="32"/>
      <c r="D14" s="32"/>
      <c r="E14" s="32"/>
      <c r="F14" s="32"/>
      <c r="G14" s="32"/>
      <c r="H14" s="32"/>
      <c r="I14" s="32"/>
      <c r="J14" s="32"/>
      <c r="K14" s="32"/>
      <c r="L14" s="32"/>
      <c r="M14" s="32"/>
      <c r="N14" s="32"/>
      <c r="O14" s="32"/>
      <c r="P14" s="32"/>
      <c r="Q14" s="32"/>
      <c r="R14" s="32"/>
      <c r="S14" s="32"/>
      <c r="T14" s="32"/>
    </row>
    <row r="15" spans="1:20" x14ac:dyDescent="0.25">
      <c r="A15" s="14"/>
      <c r="B15" s="30" t="s">
        <v>1335</v>
      </c>
      <c r="C15" s="30"/>
      <c r="D15" s="30"/>
      <c r="E15" s="30"/>
      <c r="F15" s="30"/>
      <c r="G15" s="30"/>
      <c r="H15" s="30"/>
      <c r="I15" s="30"/>
      <c r="J15" s="30"/>
      <c r="K15" s="30"/>
      <c r="L15" s="30"/>
      <c r="M15" s="30"/>
      <c r="N15" s="30"/>
      <c r="O15" s="30"/>
      <c r="P15" s="30"/>
      <c r="Q15" s="30"/>
      <c r="R15" s="30"/>
      <c r="S15" s="30"/>
      <c r="T15" s="30"/>
    </row>
    <row r="16" spans="1:20" x14ac:dyDescent="0.25">
      <c r="A16" s="14"/>
      <c r="B16" s="30" t="s">
        <v>1336</v>
      </c>
      <c r="C16" s="30"/>
      <c r="D16" s="30"/>
      <c r="E16" s="30"/>
      <c r="F16" s="30"/>
      <c r="G16" s="30"/>
      <c r="H16" s="30"/>
      <c r="I16" s="30"/>
      <c r="J16" s="30"/>
      <c r="K16" s="30"/>
      <c r="L16" s="30"/>
      <c r="M16" s="30"/>
      <c r="N16" s="30"/>
      <c r="O16" s="30"/>
      <c r="P16" s="30"/>
      <c r="Q16" s="30"/>
      <c r="R16" s="30"/>
      <c r="S16" s="30"/>
      <c r="T16" s="30"/>
    </row>
    <row r="17" spans="1:20" ht="25.5" customHeight="1" x14ac:dyDescent="0.25">
      <c r="A17" s="14"/>
      <c r="B17" s="30" t="s">
        <v>1337</v>
      </c>
      <c r="C17" s="30"/>
      <c r="D17" s="30"/>
      <c r="E17" s="30"/>
      <c r="F17" s="30"/>
      <c r="G17" s="30"/>
      <c r="H17" s="30"/>
      <c r="I17" s="30"/>
      <c r="J17" s="30"/>
      <c r="K17" s="30"/>
      <c r="L17" s="30"/>
      <c r="M17" s="30"/>
      <c r="N17" s="30"/>
      <c r="O17" s="30"/>
      <c r="P17" s="30"/>
      <c r="Q17" s="30"/>
      <c r="R17" s="30"/>
      <c r="S17" s="30"/>
      <c r="T17" s="30"/>
    </row>
    <row r="18" spans="1:20" x14ac:dyDescent="0.25">
      <c r="A18" s="14"/>
      <c r="B18" s="31"/>
      <c r="C18" s="31"/>
      <c r="D18" s="31"/>
      <c r="E18" s="31"/>
      <c r="F18" s="31"/>
      <c r="G18" s="31"/>
      <c r="H18" s="31"/>
      <c r="I18" s="31"/>
      <c r="J18" s="31"/>
      <c r="K18" s="31"/>
      <c r="L18" s="31"/>
      <c r="M18" s="31"/>
      <c r="N18" s="31"/>
      <c r="O18" s="31"/>
      <c r="P18" s="31"/>
      <c r="Q18" s="31"/>
      <c r="R18" s="31"/>
      <c r="S18" s="31"/>
      <c r="T18" s="31"/>
    </row>
    <row r="19" spans="1:20" ht="25.5" customHeight="1" x14ac:dyDescent="0.25">
      <c r="A19" s="14"/>
      <c r="B19" s="32" t="s">
        <v>1338</v>
      </c>
      <c r="C19" s="32"/>
      <c r="D19" s="32"/>
      <c r="E19" s="32"/>
      <c r="F19" s="32"/>
      <c r="G19" s="32"/>
      <c r="H19" s="32"/>
      <c r="I19" s="32"/>
      <c r="J19" s="32"/>
      <c r="K19" s="32"/>
      <c r="L19" s="32"/>
      <c r="M19" s="32"/>
      <c r="N19" s="32"/>
      <c r="O19" s="32"/>
      <c r="P19" s="32"/>
      <c r="Q19" s="32"/>
      <c r="R19" s="32"/>
      <c r="S19" s="32"/>
      <c r="T19" s="32"/>
    </row>
    <row r="20" spans="1:20" x14ac:dyDescent="0.25">
      <c r="A20" s="14"/>
      <c r="B20" s="32" t="s">
        <v>1339</v>
      </c>
      <c r="C20" s="32"/>
      <c r="D20" s="32"/>
      <c r="E20" s="32"/>
      <c r="F20" s="32"/>
      <c r="G20" s="32"/>
      <c r="H20" s="32"/>
      <c r="I20" s="32"/>
      <c r="J20" s="32"/>
      <c r="K20" s="32"/>
      <c r="L20" s="32"/>
      <c r="M20" s="32"/>
      <c r="N20" s="32"/>
      <c r="O20" s="32"/>
      <c r="P20" s="32"/>
      <c r="Q20" s="32"/>
      <c r="R20" s="32"/>
      <c r="S20" s="32"/>
      <c r="T20" s="32"/>
    </row>
    <row r="21" spans="1:20" x14ac:dyDescent="0.25">
      <c r="A21" s="14"/>
      <c r="B21" s="32" t="s">
        <v>1340</v>
      </c>
      <c r="C21" s="32"/>
      <c r="D21" s="32"/>
      <c r="E21" s="32"/>
      <c r="F21" s="32"/>
      <c r="G21" s="32"/>
      <c r="H21" s="32"/>
      <c r="I21" s="32"/>
      <c r="J21" s="32"/>
      <c r="K21" s="32"/>
      <c r="L21" s="32"/>
      <c r="M21" s="32"/>
      <c r="N21" s="32"/>
      <c r="O21" s="32"/>
      <c r="P21" s="32"/>
      <c r="Q21" s="32"/>
      <c r="R21" s="32"/>
      <c r="S21" s="32"/>
      <c r="T21" s="32"/>
    </row>
  </sheetData>
  <mergeCells count="38">
    <mergeCell ref="B16:T16"/>
    <mergeCell ref="B17:T17"/>
    <mergeCell ref="B18:T18"/>
    <mergeCell ref="B19:T19"/>
    <mergeCell ref="B20:T20"/>
    <mergeCell ref="B21:T21"/>
    <mergeCell ref="B4:T4"/>
    <mergeCell ref="B5:T5"/>
    <mergeCell ref="B6:T6"/>
    <mergeCell ref="B7:T7"/>
    <mergeCell ref="B14:T14"/>
    <mergeCell ref="B15:T15"/>
    <mergeCell ref="P10:P11"/>
    <mergeCell ref="Q10:Q11"/>
    <mergeCell ref="R10:S10"/>
    <mergeCell ref="R11:S11"/>
    <mergeCell ref="T10:T11"/>
    <mergeCell ref="A1:A2"/>
    <mergeCell ref="B1:T1"/>
    <mergeCell ref="B2:T2"/>
    <mergeCell ref="B3:T3"/>
    <mergeCell ref="A4:A21"/>
    <mergeCell ref="J10:J11"/>
    <mergeCell ref="K10:K11"/>
    <mergeCell ref="L10:M10"/>
    <mergeCell ref="L11:M11"/>
    <mergeCell ref="N10:N11"/>
    <mergeCell ref="O10:O11"/>
    <mergeCell ref="D9:M9"/>
    <mergeCell ref="R9:S9"/>
    <mergeCell ref="B10:B11"/>
    <mergeCell ref="C10:C11"/>
    <mergeCell ref="D10:E10"/>
    <mergeCell ref="D11: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341</v>
      </c>
      <c r="B1" s="7" t="s">
        <v>1</v>
      </c>
      <c r="C1" s="7"/>
      <c r="D1" s="7"/>
    </row>
    <row r="2" spans="1:4" ht="15" customHeight="1" x14ac:dyDescent="0.25">
      <c r="A2" s="7"/>
      <c r="B2" s="10">
        <v>41790</v>
      </c>
      <c r="C2" s="10"/>
      <c r="D2" s="10"/>
    </row>
    <row r="3" spans="1:4" ht="15" customHeight="1" x14ac:dyDescent="0.25">
      <c r="A3" s="4" t="s">
        <v>197</v>
      </c>
      <c r="B3" s="13" t="s">
        <v>3</v>
      </c>
      <c r="C3" s="13"/>
      <c r="D3" s="13"/>
    </row>
    <row r="4" spans="1:4" ht="15" customHeight="1" x14ac:dyDescent="0.25">
      <c r="A4" s="14" t="s">
        <v>217</v>
      </c>
      <c r="B4" s="13" t="s">
        <v>3</v>
      </c>
      <c r="C4" s="13"/>
      <c r="D4" s="13"/>
    </row>
    <row r="5" spans="1:4" x14ac:dyDescent="0.25">
      <c r="A5" s="14"/>
      <c r="B5" s="29" t="s">
        <v>217</v>
      </c>
      <c r="C5" s="29"/>
      <c r="D5" s="29"/>
    </row>
    <row r="6" spans="1:4" ht="153" customHeight="1" x14ac:dyDescent="0.25">
      <c r="A6" s="14"/>
      <c r="B6" s="30" t="s">
        <v>218</v>
      </c>
      <c r="C6" s="30"/>
      <c r="D6" s="30"/>
    </row>
    <row r="7" spans="1:4" ht="76.5" customHeight="1" x14ac:dyDescent="0.25">
      <c r="A7" s="14"/>
      <c r="B7" s="30" t="s">
        <v>219</v>
      </c>
      <c r="C7" s="30"/>
      <c r="D7" s="30"/>
    </row>
    <row r="8" spans="1:4" ht="140.25" customHeight="1" x14ac:dyDescent="0.25">
      <c r="A8" s="14"/>
      <c r="B8" s="30" t="s">
        <v>220</v>
      </c>
      <c r="C8" s="30"/>
      <c r="D8" s="30"/>
    </row>
    <row r="9" spans="1:4" ht="267.75" customHeight="1" x14ac:dyDescent="0.25">
      <c r="A9" s="14"/>
      <c r="B9" s="30" t="s">
        <v>221</v>
      </c>
      <c r="C9" s="30"/>
      <c r="D9" s="30"/>
    </row>
    <row r="10" spans="1:4" ht="204" customHeight="1" x14ac:dyDescent="0.25">
      <c r="A10" s="14"/>
      <c r="B10" s="30" t="s">
        <v>222</v>
      </c>
      <c r="C10" s="30"/>
      <c r="D10" s="30"/>
    </row>
    <row r="11" spans="1:4" ht="15" customHeight="1" x14ac:dyDescent="0.25">
      <c r="A11" s="14" t="s">
        <v>223</v>
      </c>
      <c r="B11" s="13" t="s">
        <v>3</v>
      </c>
      <c r="C11" s="13"/>
      <c r="D11" s="13"/>
    </row>
    <row r="12" spans="1:4" x14ac:dyDescent="0.25">
      <c r="A12" s="14"/>
      <c r="B12" s="29" t="s">
        <v>223</v>
      </c>
      <c r="C12" s="29"/>
      <c r="D12" s="29"/>
    </row>
    <row r="13" spans="1:4" ht="38.25" customHeight="1" x14ac:dyDescent="0.25">
      <c r="A13" s="14"/>
      <c r="B13" s="32" t="s">
        <v>224</v>
      </c>
      <c r="C13" s="32"/>
      <c r="D13" s="32"/>
    </row>
    <row r="14" spans="1:4" ht="30" customHeight="1" x14ac:dyDescent="0.25">
      <c r="A14" s="14" t="s">
        <v>225</v>
      </c>
      <c r="B14" s="13" t="s">
        <v>3</v>
      </c>
      <c r="C14" s="13"/>
      <c r="D14" s="13"/>
    </row>
    <row r="15" spans="1:4" ht="27" customHeight="1" x14ac:dyDescent="0.25">
      <c r="A15" s="14"/>
      <c r="B15" s="29" t="s">
        <v>225</v>
      </c>
      <c r="C15" s="29"/>
      <c r="D15" s="29"/>
    </row>
    <row r="16" spans="1:4" ht="191.25" customHeight="1" x14ac:dyDescent="0.25">
      <c r="A16" s="14"/>
      <c r="B16" s="32" t="s">
        <v>226</v>
      </c>
      <c r="C16" s="32"/>
      <c r="D16" s="32"/>
    </row>
    <row r="17" spans="1:4" ht="15" customHeight="1" x14ac:dyDescent="0.25">
      <c r="A17" s="14" t="s">
        <v>227</v>
      </c>
      <c r="B17" s="13" t="s">
        <v>3</v>
      </c>
      <c r="C17" s="13"/>
      <c r="D17" s="13"/>
    </row>
    <row r="18" spans="1:4" x14ac:dyDescent="0.25">
      <c r="A18" s="14"/>
      <c r="B18" s="29" t="s">
        <v>227</v>
      </c>
      <c r="C18" s="29"/>
      <c r="D18" s="29"/>
    </row>
    <row r="19" spans="1:4" ht="127.5" customHeight="1" x14ac:dyDescent="0.25">
      <c r="A19" s="14"/>
      <c r="B19" s="32" t="s">
        <v>228</v>
      </c>
      <c r="C19" s="32"/>
      <c r="D19" s="32"/>
    </row>
    <row r="20" spans="1:4" x14ac:dyDescent="0.25">
      <c r="A20" s="14"/>
      <c r="B20" s="28" t="s">
        <v>229</v>
      </c>
      <c r="C20" s="28"/>
      <c r="D20" s="28"/>
    </row>
    <row r="21" spans="1:4" ht="127.5" customHeight="1" x14ac:dyDescent="0.25">
      <c r="A21" s="14"/>
      <c r="B21" s="32" t="s">
        <v>230</v>
      </c>
      <c r="C21" s="32"/>
      <c r="D21" s="32"/>
    </row>
    <row r="22" spans="1:4" x14ac:dyDescent="0.25">
      <c r="A22" s="14"/>
      <c r="B22" s="33"/>
      <c r="C22" s="33"/>
      <c r="D22" s="33"/>
    </row>
    <row r="23" spans="1:4" x14ac:dyDescent="0.25">
      <c r="A23" s="14"/>
      <c r="B23" s="22"/>
      <c r="C23" s="22"/>
      <c r="D23" s="22"/>
    </row>
    <row r="24" spans="1:4" ht="38.25" x14ac:dyDescent="0.25">
      <c r="A24" s="14"/>
      <c r="B24" s="24" t="s">
        <v>231</v>
      </c>
      <c r="C24" s="25" t="s">
        <v>232</v>
      </c>
      <c r="D24" s="24" t="s">
        <v>233</v>
      </c>
    </row>
    <row r="25" spans="1:4" x14ac:dyDescent="0.25">
      <c r="A25" s="14"/>
      <c r="B25" s="26"/>
      <c r="C25" s="27"/>
      <c r="D25" s="27"/>
    </row>
    <row r="26" spans="1:4" ht="178.5" x14ac:dyDescent="0.25">
      <c r="A26" s="14"/>
      <c r="B26" s="24" t="s">
        <v>234</v>
      </c>
      <c r="C26" s="25" t="s">
        <v>232</v>
      </c>
      <c r="D26" s="24" t="s">
        <v>235</v>
      </c>
    </row>
    <row r="27" spans="1:4" x14ac:dyDescent="0.25">
      <c r="A27" s="14"/>
      <c r="B27" s="26"/>
      <c r="C27" s="27"/>
      <c r="D27" s="27"/>
    </row>
    <row r="28" spans="1:4" ht="89.25" x14ac:dyDescent="0.25">
      <c r="A28" s="14"/>
      <c r="B28" s="24" t="s">
        <v>236</v>
      </c>
      <c r="C28" s="25" t="s">
        <v>232</v>
      </c>
      <c r="D28" s="24" t="s">
        <v>237</v>
      </c>
    </row>
    <row r="29" spans="1:4" ht="153" customHeight="1" x14ac:dyDescent="0.25">
      <c r="A29" s="14"/>
      <c r="B29" s="32" t="s">
        <v>238</v>
      </c>
      <c r="C29" s="32"/>
      <c r="D29" s="32"/>
    </row>
    <row r="30" spans="1:4" ht="165.75" customHeight="1" x14ac:dyDescent="0.25">
      <c r="A30" s="14"/>
      <c r="B30" s="32" t="s">
        <v>239</v>
      </c>
      <c r="C30" s="32"/>
      <c r="D30" s="32"/>
    </row>
    <row r="31" spans="1:4" ht="102" customHeight="1" x14ac:dyDescent="0.25">
      <c r="A31" s="14"/>
      <c r="B31" s="32" t="s">
        <v>240</v>
      </c>
      <c r="C31" s="32"/>
      <c r="D31" s="32"/>
    </row>
    <row r="32" spans="1:4" x14ac:dyDescent="0.25">
      <c r="A32" s="14"/>
      <c r="B32" s="28" t="s">
        <v>241</v>
      </c>
      <c r="C32" s="28"/>
      <c r="D32" s="28"/>
    </row>
    <row r="33" spans="1:4" ht="229.5" customHeight="1" x14ac:dyDescent="0.25">
      <c r="A33" s="14"/>
      <c r="B33" s="32" t="s">
        <v>242</v>
      </c>
      <c r="C33" s="32"/>
      <c r="D33" s="32"/>
    </row>
    <row r="34" spans="1:4" ht="178.5" customHeight="1" x14ac:dyDescent="0.25">
      <c r="A34" s="14"/>
      <c r="B34" s="30" t="s">
        <v>243</v>
      </c>
      <c r="C34" s="30"/>
      <c r="D34" s="30"/>
    </row>
    <row r="35" spans="1:4" ht="255" customHeight="1" x14ac:dyDescent="0.25">
      <c r="A35" s="14"/>
      <c r="B35" s="32" t="s">
        <v>244</v>
      </c>
      <c r="C35" s="32"/>
      <c r="D35" s="32"/>
    </row>
    <row r="36" spans="1:4" ht="204" customHeight="1" x14ac:dyDescent="0.25">
      <c r="A36" s="14"/>
      <c r="B36" s="32" t="s">
        <v>245</v>
      </c>
      <c r="C36" s="32"/>
      <c r="D36" s="32"/>
    </row>
    <row r="37" spans="1:4" ht="409.6" customHeight="1" x14ac:dyDescent="0.25">
      <c r="A37" s="14"/>
      <c r="B37" s="30" t="s">
        <v>246</v>
      </c>
      <c r="C37" s="30"/>
      <c r="D37" s="30"/>
    </row>
    <row r="38" spans="1:4" ht="178.5" customHeight="1" x14ac:dyDescent="0.25">
      <c r="A38" s="14"/>
      <c r="B38" s="30" t="s">
        <v>247</v>
      </c>
      <c r="C38" s="30"/>
      <c r="D38" s="30"/>
    </row>
    <row r="39" spans="1:4" ht="15" customHeight="1" x14ac:dyDescent="0.25">
      <c r="A39" s="14" t="s">
        <v>248</v>
      </c>
      <c r="B39" s="13" t="s">
        <v>3</v>
      </c>
      <c r="C39" s="13"/>
      <c r="D39" s="13"/>
    </row>
    <row r="40" spans="1:4" x14ac:dyDescent="0.25">
      <c r="A40" s="14"/>
      <c r="B40" s="29" t="s">
        <v>248</v>
      </c>
      <c r="C40" s="29"/>
      <c r="D40" s="29"/>
    </row>
    <row r="41" spans="1:4" ht="89.25" customHeight="1" x14ac:dyDescent="0.25">
      <c r="A41" s="14"/>
      <c r="B41" s="32" t="s">
        <v>249</v>
      </c>
      <c r="C41" s="32"/>
      <c r="D41" s="32"/>
    </row>
    <row r="42" spans="1:4" ht="15" customHeight="1" x14ac:dyDescent="0.25">
      <c r="A42" s="14" t="s">
        <v>250</v>
      </c>
      <c r="B42" s="13" t="s">
        <v>3</v>
      </c>
      <c r="C42" s="13"/>
      <c r="D42" s="13"/>
    </row>
    <row r="43" spans="1:4" x14ac:dyDescent="0.25">
      <c r="A43" s="14"/>
      <c r="B43" s="29" t="s">
        <v>250</v>
      </c>
      <c r="C43" s="29"/>
      <c r="D43" s="29"/>
    </row>
    <row r="44" spans="1:4" ht="127.5" customHeight="1" x14ac:dyDescent="0.25">
      <c r="A44" s="14"/>
      <c r="B44" s="32" t="s">
        <v>251</v>
      </c>
      <c r="C44" s="32"/>
      <c r="D44" s="32"/>
    </row>
    <row r="45" spans="1:4" ht="15" customHeight="1" x14ac:dyDescent="0.25">
      <c r="A45" s="14" t="s">
        <v>252</v>
      </c>
      <c r="B45" s="13" t="s">
        <v>3</v>
      </c>
      <c r="C45" s="13"/>
      <c r="D45" s="13"/>
    </row>
    <row r="46" spans="1:4" x14ac:dyDescent="0.25">
      <c r="A46" s="14"/>
      <c r="B46" s="29" t="s">
        <v>252</v>
      </c>
      <c r="C46" s="29"/>
      <c r="D46" s="29"/>
    </row>
    <row r="47" spans="1:4" ht="114.75" customHeight="1" x14ac:dyDescent="0.25">
      <c r="A47" s="14"/>
      <c r="B47" s="32" t="s">
        <v>253</v>
      </c>
      <c r="C47" s="32"/>
      <c r="D47" s="32"/>
    </row>
    <row r="48" spans="1:4" ht="15" customHeight="1" x14ac:dyDescent="0.25">
      <c r="A48" s="14" t="s">
        <v>254</v>
      </c>
      <c r="B48" s="13" t="s">
        <v>3</v>
      </c>
      <c r="C48" s="13"/>
      <c r="D48" s="13"/>
    </row>
    <row r="49" spans="1:4" x14ac:dyDescent="0.25">
      <c r="A49" s="14"/>
      <c r="B49" s="29" t="s">
        <v>254</v>
      </c>
      <c r="C49" s="29"/>
      <c r="D49" s="29"/>
    </row>
    <row r="50" spans="1:4" ht="280.5" customHeight="1" x14ac:dyDescent="0.25">
      <c r="A50" s="14"/>
      <c r="B50" s="32" t="s">
        <v>255</v>
      </c>
      <c r="C50" s="32"/>
      <c r="D50" s="32"/>
    </row>
    <row r="51" spans="1:4" ht="15" customHeight="1" x14ac:dyDescent="0.25">
      <c r="A51" s="14" t="s">
        <v>256</v>
      </c>
      <c r="B51" s="13" t="s">
        <v>3</v>
      </c>
      <c r="C51" s="13"/>
      <c r="D51" s="13"/>
    </row>
    <row r="52" spans="1:4" ht="27" customHeight="1" x14ac:dyDescent="0.25">
      <c r="A52" s="14"/>
      <c r="B52" s="29" t="s">
        <v>256</v>
      </c>
      <c r="C52" s="29"/>
      <c r="D52" s="29"/>
    </row>
    <row r="53" spans="1:4" ht="165.75" customHeight="1" x14ac:dyDescent="0.25">
      <c r="A53" s="14"/>
      <c r="B53" s="32" t="s">
        <v>257</v>
      </c>
      <c r="C53" s="32"/>
      <c r="D53" s="32"/>
    </row>
    <row r="54" spans="1:4" ht="15" customHeight="1" x14ac:dyDescent="0.25">
      <c r="A54" s="14" t="s">
        <v>258</v>
      </c>
      <c r="B54" s="13" t="s">
        <v>3</v>
      </c>
      <c r="C54" s="13"/>
      <c r="D54" s="13"/>
    </row>
    <row r="55" spans="1:4" x14ac:dyDescent="0.25">
      <c r="A55" s="14"/>
      <c r="B55" s="29" t="s">
        <v>258</v>
      </c>
      <c r="C55" s="29"/>
      <c r="D55" s="29"/>
    </row>
    <row r="56" spans="1:4" ht="140.25" customHeight="1" x14ac:dyDescent="0.25">
      <c r="A56" s="14"/>
      <c r="B56" s="32" t="s">
        <v>259</v>
      </c>
      <c r="C56" s="32"/>
      <c r="D56" s="32"/>
    </row>
    <row r="57" spans="1:4" ht="15" customHeight="1" x14ac:dyDescent="0.25">
      <c r="A57" s="14" t="s">
        <v>260</v>
      </c>
      <c r="B57" s="13" t="s">
        <v>3</v>
      </c>
      <c r="C57" s="13"/>
      <c r="D57" s="13"/>
    </row>
    <row r="58" spans="1:4" x14ac:dyDescent="0.25">
      <c r="A58" s="14"/>
      <c r="B58" s="29" t="s">
        <v>260</v>
      </c>
      <c r="C58" s="29"/>
      <c r="D58" s="29"/>
    </row>
    <row r="59" spans="1:4" ht="255" customHeight="1" x14ac:dyDescent="0.25">
      <c r="A59" s="14"/>
      <c r="B59" s="30" t="s">
        <v>261</v>
      </c>
      <c r="C59" s="30"/>
      <c r="D59" s="30"/>
    </row>
    <row r="60" spans="1:4" ht="153" customHeight="1" x14ac:dyDescent="0.25">
      <c r="A60" s="14"/>
      <c r="B60" s="32" t="s">
        <v>262</v>
      </c>
      <c r="C60" s="32"/>
      <c r="D60" s="32"/>
    </row>
    <row r="61" spans="1:4" ht="114.75" customHeight="1" x14ac:dyDescent="0.25">
      <c r="A61" s="14"/>
      <c r="B61" s="30" t="s">
        <v>263</v>
      </c>
      <c r="C61" s="30"/>
      <c r="D61" s="30"/>
    </row>
    <row r="62" spans="1:4" ht="153" customHeight="1" x14ac:dyDescent="0.25">
      <c r="A62" s="14"/>
      <c r="B62" s="32" t="s">
        <v>264</v>
      </c>
      <c r="C62" s="32"/>
      <c r="D62" s="32"/>
    </row>
    <row r="63" spans="1:4" ht="51" customHeight="1" x14ac:dyDescent="0.25">
      <c r="A63" s="14"/>
      <c r="B63" s="32" t="s">
        <v>265</v>
      </c>
      <c r="C63" s="32"/>
      <c r="D63" s="32"/>
    </row>
    <row r="64" spans="1:4" ht="15" customHeight="1" x14ac:dyDescent="0.25">
      <c r="A64" s="14" t="s">
        <v>266</v>
      </c>
      <c r="B64" s="13" t="s">
        <v>3</v>
      </c>
      <c r="C64" s="13"/>
      <c r="D64" s="13"/>
    </row>
    <row r="65" spans="1:4" x14ac:dyDescent="0.25">
      <c r="A65" s="14"/>
      <c r="B65" s="29" t="s">
        <v>266</v>
      </c>
      <c r="C65" s="29"/>
      <c r="D65" s="29"/>
    </row>
    <row r="66" spans="1:4" ht="140.25" customHeight="1" x14ac:dyDescent="0.25">
      <c r="A66" s="14"/>
      <c r="B66" s="32" t="s">
        <v>267</v>
      </c>
      <c r="C66" s="32"/>
      <c r="D66" s="32"/>
    </row>
    <row r="67" spans="1:4" x14ac:dyDescent="0.25">
      <c r="A67" s="14"/>
      <c r="B67" s="31"/>
      <c r="C67" s="31"/>
      <c r="D67" s="31"/>
    </row>
    <row r="68" spans="1:4" ht="306" customHeight="1" x14ac:dyDescent="0.25">
      <c r="A68" s="14"/>
      <c r="B68" s="32" t="s">
        <v>268</v>
      </c>
      <c r="C68" s="32"/>
      <c r="D68" s="32"/>
    </row>
    <row r="69" spans="1:4" ht="89.25" customHeight="1" x14ac:dyDescent="0.25">
      <c r="A69" s="14"/>
      <c r="B69" s="32" t="s">
        <v>269</v>
      </c>
      <c r="C69" s="32"/>
      <c r="D69" s="32"/>
    </row>
    <row r="70" spans="1:4" ht="15" customHeight="1" x14ac:dyDescent="0.25">
      <c r="A70" s="14" t="s">
        <v>270</v>
      </c>
      <c r="B70" s="13" t="s">
        <v>3</v>
      </c>
      <c r="C70" s="13"/>
      <c r="D70" s="13"/>
    </row>
    <row r="71" spans="1:4" x14ac:dyDescent="0.25">
      <c r="A71" s="14"/>
      <c r="B71" s="29" t="s">
        <v>270</v>
      </c>
      <c r="C71" s="29"/>
      <c r="D71" s="29"/>
    </row>
    <row r="72" spans="1:4" ht="76.5" customHeight="1" x14ac:dyDescent="0.25">
      <c r="A72" s="14"/>
      <c r="B72" s="32" t="s">
        <v>271</v>
      </c>
      <c r="C72" s="32"/>
      <c r="D72" s="32"/>
    </row>
    <row r="73" spans="1:4" ht="204" customHeight="1" x14ac:dyDescent="0.25">
      <c r="A73" s="14"/>
      <c r="B73" s="32" t="s">
        <v>272</v>
      </c>
      <c r="C73" s="32"/>
      <c r="D73" s="32"/>
    </row>
    <row r="74" spans="1:4" ht="127.5" customHeight="1" x14ac:dyDescent="0.25">
      <c r="A74" s="14"/>
      <c r="B74" s="32" t="s">
        <v>273</v>
      </c>
      <c r="C74" s="32"/>
      <c r="D74" s="32"/>
    </row>
    <row r="75" spans="1:4" ht="15" customHeight="1" x14ac:dyDescent="0.25">
      <c r="A75" s="14" t="s">
        <v>274</v>
      </c>
      <c r="B75" s="13" t="s">
        <v>3</v>
      </c>
      <c r="C75" s="13"/>
      <c r="D75" s="13"/>
    </row>
    <row r="76" spans="1:4" x14ac:dyDescent="0.25">
      <c r="A76" s="14"/>
      <c r="B76" s="29" t="s">
        <v>274</v>
      </c>
      <c r="C76" s="29"/>
      <c r="D76" s="29"/>
    </row>
    <row r="77" spans="1:4" ht="63.75" customHeight="1" x14ac:dyDescent="0.25">
      <c r="A77" s="14"/>
      <c r="B77" s="32" t="s">
        <v>275</v>
      </c>
      <c r="C77" s="32"/>
      <c r="D77" s="32"/>
    </row>
    <row r="78" spans="1:4" ht="15" customHeight="1" x14ac:dyDescent="0.25">
      <c r="A78" s="14" t="s">
        <v>276</v>
      </c>
      <c r="B78" s="13" t="s">
        <v>3</v>
      </c>
      <c r="C78" s="13"/>
      <c r="D78" s="13"/>
    </row>
    <row r="79" spans="1:4" x14ac:dyDescent="0.25">
      <c r="A79" s="14"/>
      <c r="B79" s="29" t="s">
        <v>276</v>
      </c>
      <c r="C79" s="29"/>
      <c r="D79" s="29"/>
    </row>
    <row r="80" spans="1:4" ht="114.75" customHeight="1" x14ac:dyDescent="0.25">
      <c r="A80" s="14"/>
      <c r="B80" s="32" t="s">
        <v>277</v>
      </c>
      <c r="C80" s="32"/>
      <c r="D80" s="32"/>
    </row>
    <row r="81" spans="1:4" ht="15" customHeight="1" x14ac:dyDescent="0.25">
      <c r="A81" s="14" t="s">
        <v>278</v>
      </c>
      <c r="B81" s="13" t="s">
        <v>3</v>
      </c>
      <c r="C81" s="13"/>
      <c r="D81" s="13"/>
    </row>
    <row r="82" spans="1:4" x14ac:dyDescent="0.25">
      <c r="A82" s="14"/>
      <c r="B82" s="29" t="s">
        <v>278</v>
      </c>
      <c r="C82" s="29"/>
      <c r="D82" s="29"/>
    </row>
    <row r="83" spans="1:4" ht="25.5" customHeight="1" x14ac:dyDescent="0.25">
      <c r="A83" s="14"/>
      <c r="B83" s="32" t="s">
        <v>279</v>
      </c>
      <c r="C83" s="32"/>
      <c r="D83" s="32"/>
    </row>
    <row r="84" spans="1:4" ht="255" customHeight="1" x14ac:dyDescent="0.25">
      <c r="A84" s="14"/>
      <c r="B84" s="32" t="s">
        <v>280</v>
      </c>
      <c r="C84" s="32"/>
      <c r="D84" s="32"/>
    </row>
    <row r="85" spans="1:4" ht="15" customHeight="1" x14ac:dyDescent="0.25">
      <c r="A85" s="14" t="s">
        <v>281</v>
      </c>
      <c r="B85" s="13" t="s">
        <v>3</v>
      </c>
      <c r="C85" s="13"/>
      <c r="D85" s="13"/>
    </row>
    <row r="86" spans="1:4" x14ac:dyDescent="0.25">
      <c r="A86" s="14"/>
      <c r="B86" s="29" t="s">
        <v>281</v>
      </c>
      <c r="C86" s="29"/>
      <c r="D86" s="29"/>
    </row>
    <row r="87" spans="1:4" ht="178.5" customHeight="1" x14ac:dyDescent="0.25">
      <c r="A87" s="14"/>
      <c r="B87" s="32" t="s">
        <v>282</v>
      </c>
      <c r="C87" s="32"/>
      <c r="D87" s="32"/>
    </row>
    <row r="88" spans="1:4" ht="63.75" customHeight="1" x14ac:dyDescent="0.25">
      <c r="A88" s="14"/>
      <c r="B88" s="32" t="s">
        <v>283</v>
      </c>
      <c r="C88" s="32"/>
      <c r="D88" s="32"/>
    </row>
  </sheetData>
  <mergeCells count="102">
    <mergeCell ref="A81:A84"/>
    <mergeCell ref="B81:D81"/>
    <mergeCell ref="B82:D82"/>
    <mergeCell ref="B83:D83"/>
    <mergeCell ref="B84:D84"/>
    <mergeCell ref="A85:A88"/>
    <mergeCell ref="B85:D85"/>
    <mergeCell ref="B86:D86"/>
    <mergeCell ref="B87:D87"/>
    <mergeCell ref="B88:D88"/>
    <mergeCell ref="A75:A77"/>
    <mergeCell ref="B75:D75"/>
    <mergeCell ref="B76:D76"/>
    <mergeCell ref="B77:D77"/>
    <mergeCell ref="A78:A80"/>
    <mergeCell ref="B78:D78"/>
    <mergeCell ref="B79:D79"/>
    <mergeCell ref="B80:D80"/>
    <mergeCell ref="A70:A74"/>
    <mergeCell ref="B70:D70"/>
    <mergeCell ref="B71:D71"/>
    <mergeCell ref="B72:D72"/>
    <mergeCell ref="B73:D73"/>
    <mergeCell ref="B74:D74"/>
    <mergeCell ref="B62:D62"/>
    <mergeCell ref="B63:D63"/>
    <mergeCell ref="A64:A69"/>
    <mergeCell ref="B64:D64"/>
    <mergeCell ref="B65:D65"/>
    <mergeCell ref="B66:D66"/>
    <mergeCell ref="B67:D67"/>
    <mergeCell ref="B68:D68"/>
    <mergeCell ref="B69:D69"/>
    <mergeCell ref="A54:A56"/>
    <mergeCell ref="B54:D54"/>
    <mergeCell ref="B55:D55"/>
    <mergeCell ref="B56:D56"/>
    <mergeCell ref="A57:A63"/>
    <mergeCell ref="B57:D57"/>
    <mergeCell ref="B58:D58"/>
    <mergeCell ref="B59:D59"/>
    <mergeCell ref="B60:D60"/>
    <mergeCell ref="B61:D61"/>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B34:D34"/>
    <mergeCell ref="B35:D35"/>
    <mergeCell ref="B36:D36"/>
    <mergeCell ref="B37:D37"/>
    <mergeCell ref="B38:D38"/>
    <mergeCell ref="A39:A41"/>
    <mergeCell ref="B39:D39"/>
    <mergeCell ref="B40:D40"/>
    <mergeCell ref="B41:D41"/>
    <mergeCell ref="B22:D22"/>
    <mergeCell ref="B29:D29"/>
    <mergeCell ref="B30:D30"/>
    <mergeCell ref="B31:D31"/>
    <mergeCell ref="B32:D32"/>
    <mergeCell ref="B33:D33"/>
    <mergeCell ref="A14:A16"/>
    <mergeCell ref="B14:D14"/>
    <mergeCell ref="B15:D15"/>
    <mergeCell ref="B16:D16"/>
    <mergeCell ref="A17:A38"/>
    <mergeCell ref="B17:D17"/>
    <mergeCell ref="B18:D18"/>
    <mergeCell ref="B19:D19"/>
    <mergeCell ref="B20:D20"/>
    <mergeCell ref="B21:D21"/>
    <mergeCell ref="B7:D7"/>
    <mergeCell ref="B8:D8"/>
    <mergeCell ref="B9:D9"/>
    <mergeCell ref="B10:D10"/>
    <mergeCell ref="A11:A13"/>
    <mergeCell ref="B11:D11"/>
    <mergeCell ref="B12:D12"/>
    <mergeCell ref="B13:D13"/>
    <mergeCell ref="C25:D25"/>
    <mergeCell ref="C27:D27"/>
    <mergeCell ref="A1:A2"/>
    <mergeCell ref="B1:D1"/>
    <mergeCell ref="B2:D2"/>
    <mergeCell ref="B3:D3"/>
    <mergeCell ref="A4:A10"/>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3" width="36.5703125" bestFit="1" customWidth="1"/>
    <col min="4" max="4" width="2.140625" customWidth="1"/>
    <col min="5" max="5" width="10.5703125" customWidth="1"/>
    <col min="6" max="6" width="2.140625" customWidth="1"/>
  </cols>
  <sheetData>
    <row r="1" spans="1:6" ht="15" customHeight="1" x14ac:dyDescent="0.25">
      <c r="A1" s="7" t="s">
        <v>1342</v>
      </c>
      <c r="B1" s="7" t="s">
        <v>1</v>
      </c>
      <c r="C1" s="7"/>
      <c r="D1" s="7"/>
      <c r="E1" s="7"/>
      <c r="F1" s="7"/>
    </row>
    <row r="2" spans="1:6" ht="15" customHeight="1" x14ac:dyDescent="0.25">
      <c r="A2" s="7"/>
      <c r="B2" s="10">
        <v>41790</v>
      </c>
      <c r="C2" s="10"/>
      <c r="D2" s="10"/>
      <c r="E2" s="10"/>
      <c r="F2" s="10"/>
    </row>
    <row r="3" spans="1:6" ht="15" customHeight="1" x14ac:dyDescent="0.25">
      <c r="A3" s="4" t="s">
        <v>295</v>
      </c>
      <c r="B3" s="13" t="s">
        <v>3</v>
      </c>
      <c r="C3" s="13"/>
      <c r="D3" s="13"/>
      <c r="E3" s="13"/>
      <c r="F3" s="13"/>
    </row>
    <row r="4" spans="1:6" ht="15" customHeight="1" x14ac:dyDescent="0.25">
      <c r="A4" s="14" t="s">
        <v>1343</v>
      </c>
      <c r="B4" s="13" t="s">
        <v>3</v>
      </c>
      <c r="C4" s="13"/>
      <c r="D4" s="13"/>
      <c r="E4" s="13"/>
      <c r="F4" s="13"/>
    </row>
    <row r="5" spans="1:6" ht="25.5" customHeight="1" x14ac:dyDescent="0.25">
      <c r="A5" s="14"/>
      <c r="B5" s="32" t="s">
        <v>302</v>
      </c>
      <c r="C5" s="32"/>
      <c r="D5" s="32"/>
      <c r="E5" s="32"/>
      <c r="F5" s="32"/>
    </row>
    <row r="6" spans="1:6" ht="15.75" x14ac:dyDescent="0.25">
      <c r="A6" s="14"/>
      <c r="B6" s="54"/>
      <c r="C6" s="54"/>
      <c r="D6" s="54"/>
      <c r="E6" s="54"/>
      <c r="F6" s="54"/>
    </row>
    <row r="7" spans="1:6" x14ac:dyDescent="0.25">
      <c r="A7" s="14"/>
      <c r="B7" s="22"/>
      <c r="C7" s="22"/>
      <c r="D7" s="22"/>
      <c r="E7" s="22"/>
      <c r="F7" s="22"/>
    </row>
    <row r="8" spans="1:6" x14ac:dyDescent="0.25">
      <c r="A8" s="14"/>
      <c r="B8" s="34" t="s">
        <v>303</v>
      </c>
      <c r="C8" s="35" t="s">
        <v>232</v>
      </c>
      <c r="D8" s="36"/>
      <c r="E8" s="36"/>
      <c r="F8" s="36"/>
    </row>
    <row r="9" spans="1:6" x14ac:dyDescent="0.25">
      <c r="A9" s="14"/>
      <c r="B9" s="37" t="s">
        <v>304</v>
      </c>
      <c r="C9" s="25" t="s">
        <v>232</v>
      </c>
      <c r="D9" s="22"/>
      <c r="E9" s="38">
        <v>205368031</v>
      </c>
      <c r="F9" s="23" t="s">
        <v>232</v>
      </c>
    </row>
    <row r="10" spans="1:6" ht="26.25" thickBot="1" x14ac:dyDescent="0.3">
      <c r="A10" s="14"/>
      <c r="B10" s="39" t="s">
        <v>305</v>
      </c>
      <c r="C10" s="35" t="s">
        <v>232</v>
      </c>
      <c r="D10" s="36"/>
      <c r="E10" s="40" t="s">
        <v>306</v>
      </c>
      <c r="F10" s="41" t="s">
        <v>307</v>
      </c>
    </row>
    <row r="11" spans="1:6" x14ac:dyDescent="0.25">
      <c r="A11" s="14"/>
      <c r="B11" s="26"/>
      <c r="C11" s="26" t="s">
        <v>232</v>
      </c>
      <c r="D11" s="42"/>
      <c r="E11" s="42"/>
      <c r="F11" s="26"/>
    </row>
    <row r="12" spans="1:6" ht="25.5" x14ac:dyDescent="0.25">
      <c r="A12" s="14"/>
      <c r="B12" s="37" t="s">
        <v>308</v>
      </c>
      <c r="C12" s="25" t="s">
        <v>232</v>
      </c>
      <c r="D12" s="22"/>
      <c r="E12" s="38">
        <v>147362007</v>
      </c>
      <c r="F12" s="23" t="s">
        <v>232</v>
      </c>
    </row>
    <row r="13" spans="1:6" ht="15.75" thickBot="1" x14ac:dyDescent="0.3">
      <c r="A13" s="14"/>
      <c r="B13" s="39" t="s">
        <v>309</v>
      </c>
      <c r="C13" s="35" t="s">
        <v>232</v>
      </c>
      <c r="D13" s="36"/>
      <c r="E13" s="40">
        <v>0.81</v>
      </c>
      <c r="F13" s="41" t="s">
        <v>232</v>
      </c>
    </row>
    <row r="14" spans="1:6" x14ac:dyDescent="0.25">
      <c r="A14" s="14"/>
      <c r="B14" s="26"/>
      <c r="C14" s="26" t="s">
        <v>232</v>
      </c>
      <c r="D14" s="42"/>
      <c r="E14" s="42"/>
      <c r="F14" s="26"/>
    </row>
    <row r="15" spans="1:6" ht="25.5" x14ac:dyDescent="0.25">
      <c r="A15" s="14"/>
      <c r="B15" s="37" t="s">
        <v>310</v>
      </c>
      <c r="C15" s="25" t="s">
        <v>232</v>
      </c>
      <c r="D15" s="22"/>
      <c r="E15" s="38">
        <v>119363226</v>
      </c>
      <c r="F15" s="23" t="s">
        <v>232</v>
      </c>
    </row>
    <row r="16" spans="1:6" ht="26.25" thickBot="1" x14ac:dyDescent="0.3">
      <c r="A16" s="14"/>
      <c r="B16" s="39" t="s">
        <v>311</v>
      </c>
      <c r="C16" s="35" t="s">
        <v>232</v>
      </c>
      <c r="D16" s="36"/>
      <c r="E16" s="40" t="s">
        <v>312</v>
      </c>
      <c r="F16" s="41" t="s">
        <v>307</v>
      </c>
    </row>
    <row r="17" spans="1:6" x14ac:dyDescent="0.25">
      <c r="A17" s="14"/>
      <c r="B17" s="26"/>
      <c r="C17" s="26" t="s">
        <v>232</v>
      </c>
      <c r="D17" s="42"/>
      <c r="E17" s="42"/>
      <c r="F17" s="26"/>
    </row>
    <row r="18" spans="1:6" ht="25.5" x14ac:dyDescent="0.25">
      <c r="A18" s="14"/>
      <c r="B18" s="37" t="s">
        <v>313</v>
      </c>
      <c r="C18" s="25" t="s">
        <v>232</v>
      </c>
      <c r="D18" s="22"/>
      <c r="E18" s="38">
        <v>112468370</v>
      </c>
      <c r="F18" s="23" t="s">
        <v>232</v>
      </c>
    </row>
    <row r="19" spans="1:6" ht="26.25" thickBot="1" x14ac:dyDescent="0.3">
      <c r="A19" s="14"/>
      <c r="B19" s="39" t="s">
        <v>314</v>
      </c>
      <c r="C19" s="35" t="s">
        <v>232</v>
      </c>
      <c r="D19" s="36" t="s">
        <v>315</v>
      </c>
      <c r="E19" s="40">
        <v>26.9</v>
      </c>
      <c r="F19" s="41" t="s">
        <v>232</v>
      </c>
    </row>
    <row r="20" spans="1:6" x14ac:dyDescent="0.25">
      <c r="A20" s="14"/>
      <c r="B20" s="26"/>
      <c r="C20" s="26" t="s">
        <v>232</v>
      </c>
      <c r="D20" s="42"/>
      <c r="E20" s="42"/>
      <c r="F20" s="26"/>
    </row>
    <row r="21" spans="1:6" ht="25.5" x14ac:dyDescent="0.25">
      <c r="A21" s="14"/>
      <c r="B21" s="37" t="s">
        <v>316</v>
      </c>
      <c r="C21" s="25" t="s">
        <v>232</v>
      </c>
      <c r="D21" s="22"/>
      <c r="E21" s="38">
        <v>3025399</v>
      </c>
      <c r="F21" s="23" t="s">
        <v>232</v>
      </c>
    </row>
    <row r="22" spans="1:6" ht="25.5" x14ac:dyDescent="0.25">
      <c r="A22" s="14"/>
      <c r="B22" s="43" t="s">
        <v>317</v>
      </c>
      <c r="C22" s="35" t="s">
        <v>232</v>
      </c>
      <c r="D22" s="36"/>
      <c r="E22" s="44">
        <v>125000</v>
      </c>
      <c r="F22" s="41" t="s">
        <v>232</v>
      </c>
    </row>
    <row r="23" spans="1:6" ht="25.5" x14ac:dyDescent="0.25">
      <c r="A23" s="14"/>
      <c r="B23" s="37" t="s">
        <v>318</v>
      </c>
      <c r="C23" s="25" t="s">
        <v>232</v>
      </c>
      <c r="D23" s="22"/>
      <c r="E23" s="38">
        <v>343811</v>
      </c>
      <c r="F23" s="23" t="s">
        <v>232</v>
      </c>
    </row>
    <row r="24" spans="1:6" ht="26.25" thickBot="1" x14ac:dyDescent="0.3">
      <c r="A24" s="14"/>
      <c r="B24" s="43" t="s">
        <v>319</v>
      </c>
      <c r="C24" s="35" t="s">
        <v>232</v>
      </c>
      <c r="D24" s="36"/>
      <c r="E24" s="44">
        <v>1259891</v>
      </c>
      <c r="F24" s="41" t="s">
        <v>232</v>
      </c>
    </row>
    <row r="25" spans="1:6" x14ac:dyDescent="0.25">
      <c r="A25" s="14"/>
      <c r="B25" s="26"/>
      <c r="C25" s="26" t="s">
        <v>232</v>
      </c>
      <c r="D25" s="42"/>
      <c r="E25" s="42"/>
      <c r="F25" s="26"/>
    </row>
    <row r="26" spans="1:6" ht="15.75" thickBot="1" x14ac:dyDescent="0.3">
      <c r="A26" s="14"/>
      <c r="B26" s="45" t="s">
        <v>320</v>
      </c>
      <c r="C26" s="25" t="s">
        <v>232</v>
      </c>
      <c r="D26" s="18" t="s">
        <v>315</v>
      </c>
      <c r="E26" s="46">
        <v>4754101</v>
      </c>
      <c r="F26" s="47" t="s">
        <v>232</v>
      </c>
    </row>
    <row r="27" spans="1:6" ht="15.75" thickTop="1" x14ac:dyDescent="0.25">
      <c r="A27" s="14"/>
      <c r="B27" s="26"/>
      <c r="C27" s="26" t="s">
        <v>232</v>
      </c>
      <c r="D27" s="48"/>
      <c r="E27" s="48"/>
      <c r="F27" s="26"/>
    </row>
    <row r="28" spans="1:6" ht="15.75" x14ac:dyDescent="0.25">
      <c r="A28" s="14"/>
      <c r="B28" s="54"/>
      <c r="C28" s="54"/>
      <c r="D28" s="54"/>
      <c r="E28" s="54"/>
      <c r="F28" s="54"/>
    </row>
    <row r="29" spans="1:6" ht="51" x14ac:dyDescent="0.25">
      <c r="A29" s="14"/>
      <c r="B29" s="49">
        <v>-1</v>
      </c>
      <c r="C29" s="49" t="s">
        <v>321</v>
      </c>
    </row>
    <row r="30" spans="1:6" ht="63.75" x14ac:dyDescent="0.25">
      <c r="A30" s="14"/>
      <c r="B30" s="49">
        <v>-2</v>
      </c>
      <c r="C30" s="49" t="s">
        <v>322</v>
      </c>
    </row>
    <row r="31" spans="1:6" ht="63.75" x14ac:dyDescent="0.25">
      <c r="A31" s="14"/>
      <c r="B31" s="49">
        <v>-3</v>
      </c>
      <c r="C31" s="49" t="s">
        <v>323</v>
      </c>
    </row>
    <row r="32" spans="1:6" ht="140.25" x14ac:dyDescent="0.25">
      <c r="A32" s="14"/>
      <c r="B32" s="49">
        <v>-4</v>
      </c>
      <c r="C32" s="49" t="s">
        <v>324</v>
      </c>
    </row>
    <row r="33" spans="1:6" ht="51" x14ac:dyDescent="0.25">
      <c r="A33" s="14"/>
      <c r="B33" s="49">
        <v>-5</v>
      </c>
      <c r="C33" s="49" t="s">
        <v>325</v>
      </c>
    </row>
    <row r="34" spans="1:6" ht="15" customHeight="1" x14ac:dyDescent="0.25">
      <c r="A34" s="14" t="s">
        <v>1344</v>
      </c>
      <c r="B34" s="13" t="s">
        <v>3</v>
      </c>
      <c r="C34" s="13"/>
      <c r="D34" s="13"/>
      <c r="E34" s="13"/>
      <c r="F34" s="13"/>
    </row>
    <row r="35" spans="1:6" x14ac:dyDescent="0.25">
      <c r="A35" s="14"/>
      <c r="B35" s="22"/>
      <c r="C35" s="22"/>
      <c r="D35" s="22"/>
      <c r="E35" s="22"/>
      <c r="F35" s="22"/>
    </row>
    <row r="36" spans="1:6" x14ac:dyDescent="0.25">
      <c r="A36" s="14"/>
      <c r="B36" s="34" t="s">
        <v>326</v>
      </c>
      <c r="C36" s="35" t="s">
        <v>232</v>
      </c>
      <c r="D36" s="36"/>
      <c r="E36" s="36"/>
      <c r="F36" s="36"/>
    </row>
    <row r="37" spans="1:6" x14ac:dyDescent="0.25">
      <c r="A37" s="14"/>
      <c r="B37" s="50" t="s">
        <v>26</v>
      </c>
      <c r="C37" s="25" t="s">
        <v>232</v>
      </c>
      <c r="D37" s="22" t="s">
        <v>315</v>
      </c>
      <c r="E37" s="38">
        <v>3017958</v>
      </c>
      <c r="F37" s="23" t="s">
        <v>232</v>
      </c>
    </row>
    <row r="38" spans="1:6" x14ac:dyDescent="0.25">
      <c r="A38" s="14"/>
      <c r="B38" s="39" t="s">
        <v>327</v>
      </c>
      <c r="C38" s="35" t="s">
        <v>232</v>
      </c>
      <c r="D38" s="36"/>
      <c r="E38" s="44">
        <v>3728742</v>
      </c>
      <c r="F38" s="41" t="s">
        <v>232</v>
      </c>
    </row>
    <row r="39" spans="1:6" ht="25.5" x14ac:dyDescent="0.25">
      <c r="A39" s="14"/>
      <c r="B39" s="50" t="s">
        <v>28</v>
      </c>
      <c r="C39" s="25" t="s">
        <v>232</v>
      </c>
      <c r="D39" s="22"/>
      <c r="E39" s="38">
        <v>16413535</v>
      </c>
      <c r="F39" s="23" t="s">
        <v>232</v>
      </c>
    </row>
    <row r="40" spans="1:6" x14ac:dyDescent="0.25">
      <c r="A40" s="14"/>
      <c r="B40" s="39" t="s">
        <v>32</v>
      </c>
      <c r="C40" s="35" t="s">
        <v>232</v>
      </c>
      <c r="D40" s="36"/>
      <c r="E40" s="44">
        <v>59976</v>
      </c>
      <c r="F40" s="41" t="s">
        <v>232</v>
      </c>
    </row>
    <row r="41" spans="1:6" ht="25.5" x14ac:dyDescent="0.25">
      <c r="A41" s="14"/>
      <c r="B41" s="50" t="s">
        <v>33</v>
      </c>
      <c r="C41" s="25" t="s">
        <v>232</v>
      </c>
      <c r="D41" s="22"/>
      <c r="E41" s="38">
        <v>766893</v>
      </c>
      <c r="F41" s="23" t="s">
        <v>232</v>
      </c>
    </row>
    <row r="42" spans="1:6" x14ac:dyDescent="0.25">
      <c r="A42" s="14"/>
      <c r="B42" s="39" t="s">
        <v>34</v>
      </c>
      <c r="C42" s="35" t="s">
        <v>232</v>
      </c>
      <c r="D42" s="36"/>
      <c r="E42" s="44">
        <v>5315488</v>
      </c>
      <c r="F42" s="41" t="s">
        <v>232</v>
      </c>
    </row>
    <row r="43" spans="1:6" ht="25.5" x14ac:dyDescent="0.25">
      <c r="A43" s="14"/>
      <c r="B43" s="50" t="s">
        <v>35</v>
      </c>
      <c r="C43" s="25" t="s">
        <v>232</v>
      </c>
      <c r="D43" s="22"/>
      <c r="E43" s="38">
        <v>3578366</v>
      </c>
      <c r="F43" s="23" t="s">
        <v>232</v>
      </c>
    </row>
    <row r="44" spans="1:6" x14ac:dyDescent="0.25">
      <c r="A44" s="14"/>
      <c r="B44" s="39" t="s">
        <v>36</v>
      </c>
      <c r="C44" s="35" t="s">
        <v>232</v>
      </c>
      <c r="D44" s="36"/>
      <c r="E44" s="44">
        <v>25338</v>
      </c>
      <c r="F44" s="41" t="s">
        <v>232</v>
      </c>
    </row>
    <row r="45" spans="1:6" x14ac:dyDescent="0.25">
      <c r="A45" s="14"/>
      <c r="B45" s="50" t="s">
        <v>37</v>
      </c>
      <c r="C45" s="25" t="s">
        <v>232</v>
      </c>
      <c r="D45" s="22"/>
      <c r="E45" s="22"/>
      <c r="F45" s="22"/>
    </row>
    <row r="46" spans="1:6" ht="25.5" x14ac:dyDescent="0.25">
      <c r="A46" s="14"/>
      <c r="B46" s="51" t="s">
        <v>38</v>
      </c>
      <c r="C46" s="35" t="s">
        <v>232</v>
      </c>
      <c r="D46" s="36"/>
      <c r="E46" s="44">
        <v>2444085</v>
      </c>
      <c r="F46" s="41" t="s">
        <v>232</v>
      </c>
    </row>
    <row r="47" spans="1:6" x14ac:dyDescent="0.25">
      <c r="A47" s="14"/>
      <c r="B47" s="52" t="s">
        <v>39</v>
      </c>
      <c r="C47" s="25" t="s">
        <v>232</v>
      </c>
      <c r="D47" s="22"/>
      <c r="E47" s="38">
        <v>1045251</v>
      </c>
      <c r="F47" s="23" t="s">
        <v>232</v>
      </c>
    </row>
    <row r="48" spans="1:6" x14ac:dyDescent="0.25">
      <c r="A48" s="14"/>
      <c r="B48" s="51" t="s">
        <v>40</v>
      </c>
      <c r="C48" s="35" t="s">
        <v>232</v>
      </c>
      <c r="D48" s="36"/>
      <c r="E48" s="44">
        <v>225555</v>
      </c>
      <c r="F48" s="41" t="s">
        <v>232</v>
      </c>
    </row>
    <row r="49" spans="1:6" x14ac:dyDescent="0.25">
      <c r="A49" s="14"/>
      <c r="B49" s="50" t="s">
        <v>41</v>
      </c>
      <c r="C49" s="25" t="s">
        <v>232</v>
      </c>
      <c r="D49" s="22"/>
      <c r="E49" s="38">
        <v>192603</v>
      </c>
      <c r="F49" s="23" t="s">
        <v>232</v>
      </c>
    </row>
    <row r="50" spans="1:6" ht="25.5" x14ac:dyDescent="0.25">
      <c r="A50" s="14"/>
      <c r="B50" s="39" t="s">
        <v>328</v>
      </c>
      <c r="C50" s="35" t="s">
        <v>232</v>
      </c>
      <c r="D50" s="36"/>
      <c r="E50" s="44">
        <v>15551</v>
      </c>
      <c r="F50" s="41" t="s">
        <v>232</v>
      </c>
    </row>
    <row r="51" spans="1:6" ht="25.5" x14ac:dyDescent="0.25">
      <c r="A51" s="14"/>
      <c r="B51" s="50" t="s">
        <v>329</v>
      </c>
      <c r="C51" s="25" t="s">
        <v>232</v>
      </c>
      <c r="D51" s="22"/>
      <c r="E51" s="38">
        <v>136002</v>
      </c>
      <c r="F51" s="23" t="s">
        <v>232</v>
      </c>
    </row>
    <row r="52" spans="1:6" x14ac:dyDescent="0.25">
      <c r="A52" s="14"/>
      <c r="B52" s="39" t="s">
        <v>330</v>
      </c>
      <c r="C52" s="35" t="s">
        <v>232</v>
      </c>
      <c r="D52" s="36"/>
      <c r="E52" s="44">
        <v>131299</v>
      </c>
      <c r="F52" s="41" t="s">
        <v>232</v>
      </c>
    </row>
    <row r="53" spans="1:6" ht="15.75" thickBot="1" x14ac:dyDescent="0.3">
      <c r="A53" s="14"/>
      <c r="B53" s="50" t="s">
        <v>43</v>
      </c>
      <c r="C53" s="25" t="s">
        <v>232</v>
      </c>
      <c r="D53" s="22"/>
      <c r="E53" s="38">
        <v>939600</v>
      </c>
      <c r="F53" s="23" t="s">
        <v>232</v>
      </c>
    </row>
    <row r="54" spans="1:6" x14ac:dyDescent="0.25">
      <c r="A54" s="14"/>
      <c r="B54" s="26"/>
      <c r="C54" s="26" t="s">
        <v>232</v>
      </c>
      <c r="D54" s="42"/>
      <c r="E54" s="42"/>
      <c r="F54" s="26"/>
    </row>
    <row r="55" spans="1:6" ht="15.75" thickBot="1" x14ac:dyDescent="0.3">
      <c r="A55" s="14"/>
      <c r="B55" s="53" t="s">
        <v>44</v>
      </c>
      <c r="C55" s="35" t="s">
        <v>232</v>
      </c>
      <c r="D55" s="36" t="s">
        <v>315</v>
      </c>
      <c r="E55" s="44">
        <v>38036242</v>
      </c>
      <c r="F55" s="41" t="s">
        <v>232</v>
      </c>
    </row>
    <row r="56" spans="1:6" ht="15.75" thickTop="1" x14ac:dyDescent="0.25">
      <c r="A56" s="14"/>
      <c r="B56" s="26"/>
      <c r="C56" s="26" t="s">
        <v>232</v>
      </c>
      <c r="D56" s="48"/>
      <c r="E56" s="48"/>
      <c r="F56" s="26"/>
    </row>
    <row r="57" spans="1:6" x14ac:dyDescent="0.25">
      <c r="A57" s="14"/>
      <c r="B57" s="45" t="s">
        <v>331</v>
      </c>
      <c r="C57" s="25" t="s">
        <v>232</v>
      </c>
      <c r="D57" s="22"/>
      <c r="E57" s="22"/>
      <c r="F57" s="22"/>
    </row>
    <row r="58" spans="1:6" x14ac:dyDescent="0.25">
      <c r="A58" s="14"/>
      <c r="B58" s="39" t="s">
        <v>46</v>
      </c>
      <c r="C58" s="35" t="s">
        <v>232</v>
      </c>
      <c r="D58" s="36" t="s">
        <v>315</v>
      </c>
      <c r="E58" s="44">
        <v>100000</v>
      </c>
      <c r="F58" s="41" t="s">
        <v>232</v>
      </c>
    </row>
    <row r="59" spans="1:6" ht="25.5" x14ac:dyDescent="0.25">
      <c r="A59" s="14"/>
      <c r="B59" s="50" t="s">
        <v>48</v>
      </c>
      <c r="C59" s="25" t="s">
        <v>232</v>
      </c>
      <c r="D59" s="22"/>
      <c r="E59" s="38">
        <v>9766876</v>
      </c>
      <c r="F59" s="23" t="s">
        <v>232</v>
      </c>
    </row>
    <row r="60" spans="1:6" x14ac:dyDescent="0.25">
      <c r="A60" s="14"/>
      <c r="B60" s="39" t="s">
        <v>51</v>
      </c>
      <c r="C60" s="35" t="s">
        <v>232</v>
      </c>
      <c r="D60" s="36"/>
      <c r="E60" s="44">
        <v>1902687</v>
      </c>
      <c r="F60" s="41" t="s">
        <v>232</v>
      </c>
    </row>
    <row r="61" spans="1:6" ht="25.5" x14ac:dyDescent="0.25">
      <c r="A61" s="14"/>
      <c r="B61" s="50" t="s">
        <v>52</v>
      </c>
      <c r="C61" s="25" t="s">
        <v>232</v>
      </c>
      <c r="D61" s="22"/>
      <c r="E61" s="38">
        <v>7976492</v>
      </c>
      <c r="F61" s="23" t="s">
        <v>232</v>
      </c>
    </row>
    <row r="62" spans="1:6" x14ac:dyDescent="0.25">
      <c r="A62" s="14"/>
      <c r="B62" s="39" t="s">
        <v>47</v>
      </c>
      <c r="C62" s="35" t="s">
        <v>232</v>
      </c>
      <c r="D62" s="36"/>
      <c r="E62" s="44">
        <v>122294</v>
      </c>
      <c r="F62" s="41" t="s">
        <v>232</v>
      </c>
    </row>
    <row r="63" spans="1:6" ht="25.5" x14ac:dyDescent="0.25">
      <c r="A63" s="14"/>
      <c r="B63" s="50" t="s">
        <v>53</v>
      </c>
      <c r="C63" s="25" t="s">
        <v>232</v>
      </c>
      <c r="D63" s="22"/>
      <c r="E63" s="38">
        <v>25338</v>
      </c>
      <c r="F63" s="23" t="s">
        <v>232</v>
      </c>
    </row>
    <row r="64" spans="1:6" x14ac:dyDescent="0.25">
      <c r="A64" s="14"/>
      <c r="B64" s="39" t="s">
        <v>54</v>
      </c>
      <c r="C64" s="35" t="s">
        <v>232</v>
      </c>
      <c r="D64" s="36"/>
      <c r="E64" s="36"/>
      <c r="F64" s="36"/>
    </row>
    <row r="65" spans="1:6" ht="25.5" x14ac:dyDescent="0.25">
      <c r="A65" s="14"/>
      <c r="B65" s="52" t="s">
        <v>38</v>
      </c>
      <c r="C65" s="25" t="s">
        <v>232</v>
      </c>
      <c r="D65" s="22"/>
      <c r="E65" s="38">
        <v>1787055</v>
      </c>
      <c r="F65" s="23" t="s">
        <v>232</v>
      </c>
    </row>
    <row r="66" spans="1:6" x14ac:dyDescent="0.25">
      <c r="A66" s="14"/>
      <c r="B66" s="51" t="s">
        <v>39</v>
      </c>
      <c r="C66" s="35" t="s">
        <v>232</v>
      </c>
      <c r="D66" s="36"/>
      <c r="E66" s="44">
        <v>5450781</v>
      </c>
      <c r="F66" s="41" t="s">
        <v>232</v>
      </c>
    </row>
    <row r="67" spans="1:6" x14ac:dyDescent="0.25">
      <c r="A67" s="14"/>
      <c r="B67" s="50" t="s">
        <v>49</v>
      </c>
      <c r="C67" s="25" t="s">
        <v>232</v>
      </c>
      <c r="D67" s="22"/>
      <c r="E67" s="38">
        <v>793843</v>
      </c>
      <c r="F67" s="23" t="s">
        <v>232</v>
      </c>
    </row>
    <row r="68" spans="1:6" x14ac:dyDescent="0.25">
      <c r="A68" s="14"/>
      <c r="B68" s="39" t="s">
        <v>55</v>
      </c>
      <c r="C68" s="35" t="s">
        <v>232</v>
      </c>
      <c r="D68" s="36"/>
      <c r="E68" s="44">
        <v>6362024</v>
      </c>
      <c r="F68" s="41" t="s">
        <v>232</v>
      </c>
    </row>
    <row r="69" spans="1:6" ht="26.25" thickBot="1" x14ac:dyDescent="0.3">
      <c r="A69" s="14"/>
      <c r="B69" s="50" t="s">
        <v>332</v>
      </c>
      <c r="C69" s="25" t="s">
        <v>232</v>
      </c>
      <c r="D69" s="22"/>
      <c r="E69" s="38">
        <v>358951</v>
      </c>
      <c r="F69" s="23" t="s">
        <v>232</v>
      </c>
    </row>
    <row r="70" spans="1:6" x14ac:dyDescent="0.25">
      <c r="A70" s="14"/>
      <c r="B70" s="26"/>
      <c r="C70" s="26" t="s">
        <v>232</v>
      </c>
      <c r="D70" s="42"/>
      <c r="E70" s="42"/>
      <c r="F70" s="26"/>
    </row>
    <row r="71" spans="1:6" ht="15.75" thickBot="1" x14ac:dyDescent="0.3">
      <c r="A71" s="14"/>
      <c r="B71" s="53" t="s">
        <v>56</v>
      </c>
      <c r="C71" s="35" t="s">
        <v>232</v>
      </c>
      <c r="D71" s="36" t="s">
        <v>315</v>
      </c>
      <c r="E71" s="44">
        <v>34646341</v>
      </c>
      <c r="F71" s="41" t="s">
        <v>232</v>
      </c>
    </row>
    <row r="72" spans="1:6" x14ac:dyDescent="0.25">
      <c r="A72" s="14"/>
      <c r="B72" s="26"/>
      <c r="C72" s="26" t="s">
        <v>232</v>
      </c>
      <c r="D72" s="42"/>
      <c r="E72" s="42"/>
      <c r="F72" s="26"/>
    </row>
    <row r="73" spans="1:6" ht="15.75" thickBot="1" x14ac:dyDescent="0.3">
      <c r="A73" s="14"/>
      <c r="B73" s="37" t="s">
        <v>64</v>
      </c>
      <c r="C73" s="25" t="s">
        <v>232</v>
      </c>
      <c r="D73" s="22"/>
      <c r="E73" s="38">
        <v>356180</v>
      </c>
      <c r="F73" s="23" t="s">
        <v>232</v>
      </c>
    </row>
    <row r="74" spans="1:6" x14ac:dyDescent="0.25">
      <c r="A74" s="14"/>
      <c r="B74" s="26"/>
      <c r="C74" s="26" t="s">
        <v>232</v>
      </c>
      <c r="D74" s="42"/>
      <c r="E74" s="42"/>
      <c r="F74" s="26"/>
    </row>
    <row r="75" spans="1:6" ht="26.25" thickBot="1" x14ac:dyDescent="0.3">
      <c r="A75" s="14"/>
      <c r="B75" s="34" t="s">
        <v>333</v>
      </c>
      <c r="C75" s="35" t="s">
        <v>232</v>
      </c>
      <c r="D75" s="36" t="s">
        <v>315</v>
      </c>
      <c r="E75" s="44">
        <v>3033721</v>
      </c>
      <c r="F75" s="41" t="s">
        <v>232</v>
      </c>
    </row>
    <row r="76" spans="1:6" x14ac:dyDescent="0.25">
      <c r="A76" s="14"/>
      <c r="B76" s="26"/>
      <c r="C76" s="26" t="s">
        <v>232</v>
      </c>
      <c r="D76" s="42"/>
      <c r="E76" s="42"/>
      <c r="F76" s="26"/>
    </row>
    <row r="77" spans="1:6" ht="15.75" thickBot="1" x14ac:dyDescent="0.3">
      <c r="A77" s="14"/>
      <c r="B77" s="45" t="s">
        <v>42</v>
      </c>
      <c r="C77" s="25" t="s">
        <v>232</v>
      </c>
      <c r="D77" s="22" t="s">
        <v>315</v>
      </c>
      <c r="E77" s="38">
        <v>1720380</v>
      </c>
      <c r="F77" s="23" t="s">
        <v>232</v>
      </c>
    </row>
    <row r="78" spans="1:6" ht="15.75" thickTop="1" x14ac:dyDescent="0.25">
      <c r="A78" s="14"/>
      <c r="B78" s="26"/>
      <c r="C78" s="26" t="s">
        <v>232</v>
      </c>
      <c r="D78" s="48"/>
      <c r="E78" s="48"/>
      <c r="F78" s="26"/>
    </row>
    <row r="79" spans="1:6" x14ac:dyDescent="0.25">
      <c r="A79" s="14"/>
      <c r="B79" s="33"/>
      <c r="C79" s="33"/>
      <c r="D79" s="33"/>
      <c r="E79" s="33"/>
      <c r="F79" s="33"/>
    </row>
    <row r="80" spans="1:6" ht="38.25" x14ac:dyDescent="0.25">
      <c r="A80" s="14"/>
      <c r="B80" s="49">
        <v>-1</v>
      </c>
      <c r="C80" s="49" t="s">
        <v>334</v>
      </c>
    </row>
  </sheetData>
  <mergeCells count="12">
    <mergeCell ref="A34:A80"/>
    <mergeCell ref="B34:F34"/>
    <mergeCell ref="B79:F79"/>
    <mergeCell ref="A1:A2"/>
    <mergeCell ref="B1:F1"/>
    <mergeCell ref="B2:F2"/>
    <mergeCell ref="B3:F3"/>
    <mergeCell ref="A4:A33"/>
    <mergeCell ref="B4:F4"/>
    <mergeCell ref="B5:F5"/>
    <mergeCell ref="B6:F6"/>
    <mergeCell ref="B28:F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1"/>
  <sheetViews>
    <sheetView showGridLines="0" workbookViewId="0"/>
  </sheetViews>
  <sheetFormatPr defaultRowHeight="15" x14ac:dyDescent="0.25"/>
  <cols>
    <col min="1" max="3" width="36.5703125" bestFit="1" customWidth="1"/>
    <col min="4" max="4" width="2.7109375" customWidth="1"/>
    <col min="5" max="5" width="12.140625" customWidth="1"/>
    <col min="6" max="6" width="4.42578125" customWidth="1"/>
    <col min="7" max="7" width="2.7109375" customWidth="1"/>
    <col min="8" max="8" width="28.140625" customWidth="1"/>
    <col min="9" max="9" width="13.140625" customWidth="1"/>
    <col min="10" max="10" width="36.5703125" customWidth="1"/>
    <col min="11" max="11" width="2.7109375" customWidth="1"/>
    <col min="12" max="12" width="24.5703125" customWidth="1"/>
    <col min="13" max="13" width="9.85546875" customWidth="1"/>
    <col min="14" max="14" width="12.42578125" customWidth="1"/>
    <col min="15" max="15" width="5.5703125" customWidth="1"/>
    <col min="16" max="16" width="4.42578125" customWidth="1"/>
    <col min="17" max="17" width="12.7109375" customWidth="1"/>
    <col min="18" max="18" width="4.42578125" customWidth="1"/>
    <col min="19" max="19" width="13.7109375" customWidth="1"/>
    <col min="20" max="20" width="2.7109375" customWidth="1"/>
    <col min="21" max="21" width="13.140625" customWidth="1"/>
    <col min="22" max="22" width="3" customWidth="1"/>
    <col min="23" max="23" width="13.7109375" customWidth="1"/>
    <col min="24" max="24" width="2.7109375" customWidth="1"/>
    <col min="25" max="25" width="9.42578125" customWidth="1"/>
    <col min="26" max="26" width="3" customWidth="1"/>
    <col min="27" max="28" width="2.7109375" customWidth="1"/>
    <col min="29" max="29" width="9.85546875" customWidth="1"/>
    <col min="30" max="30" width="3" customWidth="1"/>
    <col min="31" max="32" width="2.7109375" customWidth="1"/>
    <col min="33" max="33" width="10.28515625" customWidth="1"/>
    <col min="34" max="34" width="3" customWidth="1"/>
    <col min="35" max="36" width="2.7109375" customWidth="1"/>
    <col min="37" max="37" width="9.85546875" customWidth="1"/>
    <col min="38" max="38" width="3" customWidth="1"/>
  </cols>
  <sheetData>
    <row r="1" spans="1:38" ht="15" customHeight="1" x14ac:dyDescent="0.25">
      <c r="A1" s="7" t="s">
        <v>13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15" customHeight="1" x14ac:dyDescent="0.25">
      <c r="A3" s="4" t="s">
        <v>339</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15" customHeight="1" x14ac:dyDescent="0.25">
      <c r="A4" s="14" t="s">
        <v>1346</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row>
    <row r="5" spans="1:38" x14ac:dyDescent="0.25">
      <c r="A5" s="14"/>
      <c r="B5" s="32" t="s">
        <v>341</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4"/>
      <c r="B7" s="22"/>
      <c r="C7" s="22"/>
      <c r="D7" s="22"/>
      <c r="E7" s="22"/>
      <c r="F7" s="22"/>
      <c r="G7" s="22"/>
      <c r="H7" s="22"/>
      <c r="I7" s="22"/>
      <c r="J7" s="22"/>
      <c r="K7" s="22"/>
      <c r="L7" s="22"/>
      <c r="M7" s="22"/>
      <c r="N7" s="22"/>
      <c r="O7" s="22"/>
      <c r="P7" s="22"/>
      <c r="Q7" s="22"/>
      <c r="R7" s="22"/>
      <c r="S7" s="22"/>
      <c r="T7" s="22"/>
      <c r="U7" s="22"/>
      <c r="V7" s="22"/>
    </row>
    <row r="8" spans="1:38" ht="15.75" thickBot="1" x14ac:dyDescent="0.3">
      <c r="A8" s="14"/>
      <c r="B8" s="25"/>
      <c r="C8" s="25" t="s">
        <v>232</v>
      </c>
      <c r="D8" s="61" t="s">
        <v>342</v>
      </c>
      <c r="E8" s="61"/>
      <c r="F8" s="61"/>
      <c r="G8" s="61"/>
      <c r="H8" s="61"/>
      <c r="I8" s="61"/>
      <c r="J8" s="61"/>
      <c r="K8" s="61"/>
      <c r="L8" s="61"/>
      <c r="M8" s="61"/>
      <c r="N8" s="61"/>
      <c r="O8" s="61"/>
      <c r="P8" s="61"/>
      <c r="Q8" s="61"/>
      <c r="R8" s="61"/>
      <c r="S8" s="61"/>
      <c r="T8" s="61"/>
      <c r="U8" s="61"/>
      <c r="V8" s="25"/>
    </row>
    <row r="9" spans="1:38" x14ac:dyDescent="0.25">
      <c r="A9" s="14"/>
      <c r="B9" s="62"/>
      <c r="C9" s="62" t="s">
        <v>232</v>
      </c>
      <c r="D9" s="64" t="s">
        <v>343</v>
      </c>
      <c r="E9" s="64"/>
      <c r="F9" s="65"/>
      <c r="G9" s="65" t="s">
        <v>232</v>
      </c>
      <c r="H9" s="64" t="s">
        <v>344</v>
      </c>
      <c r="I9" s="64"/>
      <c r="J9" s="65"/>
      <c r="K9" s="65" t="s">
        <v>232</v>
      </c>
      <c r="L9" s="64" t="s">
        <v>345</v>
      </c>
      <c r="M9" s="64"/>
      <c r="N9" s="65"/>
      <c r="O9" s="65" t="s">
        <v>232</v>
      </c>
      <c r="P9" s="64" t="s">
        <v>346</v>
      </c>
      <c r="Q9" s="64"/>
      <c r="R9" s="65"/>
      <c r="S9" s="65"/>
      <c r="T9" s="64" t="s">
        <v>118</v>
      </c>
      <c r="U9" s="64"/>
      <c r="V9" s="62"/>
    </row>
    <row r="10" spans="1:38" x14ac:dyDescent="0.25">
      <c r="A10" s="14"/>
      <c r="B10" s="62"/>
      <c r="C10" s="62"/>
      <c r="D10" s="63"/>
      <c r="E10" s="63"/>
      <c r="F10" s="62"/>
      <c r="G10" s="62"/>
      <c r="H10" s="63"/>
      <c r="I10" s="63"/>
      <c r="J10" s="62"/>
      <c r="K10" s="62"/>
      <c r="L10" s="63"/>
      <c r="M10" s="63"/>
      <c r="N10" s="62"/>
      <c r="O10" s="62"/>
      <c r="P10" s="63" t="s">
        <v>347</v>
      </c>
      <c r="Q10" s="63"/>
      <c r="R10" s="62"/>
      <c r="S10" s="62"/>
      <c r="T10" s="63"/>
      <c r="U10" s="63"/>
      <c r="V10" s="62"/>
    </row>
    <row r="11" spans="1:38" ht="15.75" thickBot="1" x14ac:dyDescent="0.3">
      <c r="A11" s="14"/>
      <c r="B11" s="62"/>
      <c r="C11" s="62"/>
      <c r="D11" s="61"/>
      <c r="E11" s="61"/>
      <c r="F11" s="62"/>
      <c r="G11" s="62"/>
      <c r="H11" s="61"/>
      <c r="I11" s="61"/>
      <c r="J11" s="62"/>
      <c r="K11" s="62"/>
      <c r="L11" s="61"/>
      <c r="M11" s="61"/>
      <c r="N11" s="62"/>
      <c r="O11" s="62"/>
      <c r="P11" s="61" t="s">
        <v>348</v>
      </c>
      <c r="Q11" s="61"/>
      <c r="R11" s="62"/>
      <c r="S11" s="62"/>
      <c r="T11" s="61"/>
      <c r="U11" s="61"/>
      <c r="V11" s="62"/>
    </row>
    <row r="12" spans="1:38" x14ac:dyDescent="0.25">
      <c r="A12" s="14"/>
      <c r="B12" s="34" t="s">
        <v>349</v>
      </c>
      <c r="C12" s="36" t="s">
        <v>232</v>
      </c>
      <c r="D12" s="36"/>
      <c r="E12" s="36"/>
      <c r="F12" s="36"/>
      <c r="G12" s="36" t="s">
        <v>232</v>
      </c>
      <c r="H12" s="36"/>
      <c r="I12" s="36"/>
      <c r="J12" s="36"/>
      <c r="K12" s="36" t="s">
        <v>232</v>
      </c>
      <c r="L12" s="36"/>
      <c r="M12" s="36"/>
      <c r="N12" s="36"/>
      <c r="O12" s="36" t="s">
        <v>232</v>
      </c>
      <c r="P12" s="36"/>
      <c r="Q12" s="36"/>
      <c r="R12" s="36"/>
      <c r="S12" s="36"/>
      <c r="T12" s="36"/>
      <c r="U12" s="36"/>
      <c r="V12" s="36"/>
    </row>
    <row r="13" spans="1:38" x14ac:dyDescent="0.25">
      <c r="A13" s="14"/>
      <c r="B13" s="37" t="s">
        <v>350</v>
      </c>
      <c r="C13" s="22" t="s">
        <v>232</v>
      </c>
      <c r="D13" s="22"/>
      <c r="E13" s="22"/>
      <c r="F13" s="22"/>
      <c r="G13" s="22" t="s">
        <v>232</v>
      </c>
      <c r="H13" s="22"/>
      <c r="I13" s="22"/>
      <c r="J13" s="22"/>
      <c r="K13" s="22" t="s">
        <v>232</v>
      </c>
      <c r="L13" s="22"/>
      <c r="M13" s="22"/>
      <c r="N13" s="22"/>
      <c r="O13" s="22" t="s">
        <v>232</v>
      </c>
      <c r="P13" s="22"/>
      <c r="Q13" s="22"/>
      <c r="R13" s="22"/>
      <c r="S13" s="22"/>
      <c r="T13" s="22"/>
      <c r="U13" s="22"/>
      <c r="V13" s="22"/>
    </row>
    <row r="14" spans="1:38" x14ac:dyDescent="0.25">
      <c r="A14" s="14"/>
      <c r="B14" s="39" t="s">
        <v>351</v>
      </c>
      <c r="C14" s="36" t="s">
        <v>232</v>
      </c>
      <c r="D14" s="36" t="s">
        <v>315</v>
      </c>
      <c r="E14" s="44">
        <v>1997684</v>
      </c>
      <c r="F14" s="41" t="s">
        <v>232</v>
      </c>
      <c r="G14" s="36" t="s">
        <v>232</v>
      </c>
      <c r="H14" s="36" t="s">
        <v>315</v>
      </c>
      <c r="I14" s="44">
        <v>345139</v>
      </c>
      <c r="J14" s="41" t="s">
        <v>232</v>
      </c>
      <c r="K14" s="36" t="s">
        <v>232</v>
      </c>
      <c r="L14" s="36" t="s">
        <v>315</v>
      </c>
      <c r="M14" s="44">
        <v>16402</v>
      </c>
      <c r="N14" s="41" t="s">
        <v>232</v>
      </c>
      <c r="O14" s="36" t="s">
        <v>232</v>
      </c>
      <c r="P14" s="41" t="s">
        <v>315</v>
      </c>
      <c r="Q14" s="58" t="s">
        <v>352</v>
      </c>
      <c r="R14" s="41" t="s">
        <v>232</v>
      </c>
      <c r="S14" s="36"/>
      <c r="T14" s="36" t="s">
        <v>315</v>
      </c>
      <c r="U14" s="44">
        <v>2359225</v>
      </c>
      <c r="V14" s="41" t="s">
        <v>232</v>
      </c>
    </row>
    <row r="15" spans="1:38" x14ac:dyDescent="0.25">
      <c r="A15" s="14"/>
      <c r="B15" s="50" t="s">
        <v>353</v>
      </c>
      <c r="C15" s="22" t="s">
        <v>232</v>
      </c>
      <c r="D15" s="23"/>
      <c r="E15" s="59" t="s">
        <v>352</v>
      </c>
      <c r="F15" s="23" t="s">
        <v>232</v>
      </c>
      <c r="G15" s="22" t="s">
        <v>232</v>
      </c>
      <c r="H15" s="22"/>
      <c r="I15" s="38">
        <v>3171520</v>
      </c>
      <c r="J15" s="23" t="s">
        <v>232</v>
      </c>
      <c r="K15" s="22" t="s">
        <v>232</v>
      </c>
      <c r="L15" s="22"/>
      <c r="M15" s="38">
        <v>31648</v>
      </c>
      <c r="N15" s="23" t="s">
        <v>232</v>
      </c>
      <c r="O15" s="22" t="s">
        <v>232</v>
      </c>
      <c r="P15" s="23"/>
      <c r="Q15" s="59" t="s">
        <v>352</v>
      </c>
      <c r="R15" s="23" t="s">
        <v>232</v>
      </c>
      <c r="S15" s="22"/>
      <c r="T15" s="22"/>
      <c r="U15" s="38">
        <v>3203168</v>
      </c>
      <c r="V15" s="23" t="s">
        <v>232</v>
      </c>
    </row>
    <row r="16" spans="1:38" x14ac:dyDescent="0.25">
      <c r="A16" s="14"/>
      <c r="B16" s="39" t="s">
        <v>354</v>
      </c>
      <c r="C16" s="36" t="s">
        <v>232</v>
      </c>
      <c r="D16" s="41"/>
      <c r="E16" s="58" t="s">
        <v>352</v>
      </c>
      <c r="F16" s="41" t="s">
        <v>232</v>
      </c>
      <c r="G16" s="36" t="s">
        <v>232</v>
      </c>
      <c r="H16" s="36"/>
      <c r="I16" s="44">
        <v>290292</v>
      </c>
      <c r="J16" s="41" t="s">
        <v>232</v>
      </c>
      <c r="K16" s="36" t="s">
        <v>232</v>
      </c>
      <c r="L16" s="36"/>
      <c r="M16" s="44">
        <v>42313</v>
      </c>
      <c r="N16" s="41" t="s">
        <v>232</v>
      </c>
      <c r="O16" s="36" t="s">
        <v>232</v>
      </c>
      <c r="P16" s="41"/>
      <c r="Q16" s="58" t="s">
        <v>352</v>
      </c>
      <c r="R16" s="41" t="s">
        <v>232</v>
      </c>
      <c r="S16" s="36"/>
      <c r="T16" s="36"/>
      <c r="U16" s="44">
        <v>332605</v>
      </c>
      <c r="V16" s="41" t="s">
        <v>232</v>
      </c>
    </row>
    <row r="17" spans="1:22" ht="25.5" x14ac:dyDescent="0.25">
      <c r="A17" s="14"/>
      <c r="B17" s="50" t="s">
        <v>355</v>
      </c>
      <c r="C17" s="22" t="s">
        <v>232</v>
      </c>
      <c r="D17" s="22"/>
      <c r="E17" s="38">
        <v>2176254</v>
      </c>
      <c r="F17" s="23" t="s">
        <v>232</v>
      </c>
      <c r="G17" s="22" t="s">
        <v>232</v>
      </c>
      <c r="H17" s="22"/>
      <c r="I17" s="38">
        <v>74996</v>
      </c>
      <c r="J17" s="23" t="s">
        <v>232</v>
      </c>
      <c r="K17" s="22" t="s">
        <v>232</v>
      </c>
      <c r="L17" s="23"/>
      <c r="M17" s="59" t="s">
        <v>352</v>
      </c>
      <c r="N17" s="23" t="s">
        <v>232</v>
      </c>
      <c r="O17" s="22" t="s">
        <v>232</v>
      </c>
      <c r="P17" s="23"/>
      <c r="Q17" s="59" t="s">
        <v>352</v>
      </c>
      <c r="R17" s="23" t="s">
        <v>232</v>
      </c>
      <c r="S17" s="22"/>
      <c r="T17" s="22"/>
      <c r="U17" s="38">
        <v>2251250</v>
      </c>
      <c r="V17" s="23" t="s">
        <v>232</v>
      </c>
    </row>
    <row r="18" spans="1:22" x14ac:dyDescent="0.25">
      <c r="A18" s="14"/>
      <c r="B18" s="39" t="s">
        <v>356</v>
      </c>
      <c r="C18" s="36" t="s">
        <v>232</v>
      </c>
      <c r="D18" s="41"/>
      <c r="E18" s="58" t="s">
        <v>352</v>
      </c>
      <c r="F18" s="41" t="s">
        <v>232</v>
      </c>
      <c r="G18" s="36" t="s">
        <v>232</v>
      </c>
      <c r="H18" s="36"/>
      <c r="I18" s="44">
        <v>690649</v>
      </c>
      <c r="J18" s="41" t="s">
        <v>232</v>
      </c>
      <c r="K18" s="36" t="s">
        <v>232</v>
      </c>
      <c r="L18" s="41"/>
      <c r="M18" s="58" t="s">
        <v>352</v>
      </c>
      <c r="N18" s="41" t="s">
        <v>232</v>
      </c>
      <c r="O18" s="36" t="s">
        <v>232</v>
      </c>
      <c r="P18" s="41"/>
      <c r="Q18" s="58" t="s">
        <v>352</v>
      </c>
      <c r="R18" s="41" t="s">
        <v>232</v>
      </c>
      <c r="S18" s="36"/>
      <c r="T18" s="36"/>
      <c r="U18" s="44">
        <v>690649</v>
      </c>
      <c r="V18" s="41" t="s">
        <v>232</v>
      </c>
    </row>
    <row r="19" spans="1:22" x14ac:dyDescent="0.25">
      <c r="A19" s="14"/>
      <c r="B19" s="50" t="s">
        <v>357</v>
      </c>
      <c r="C19" s="22" t="s">
        <v>232</v>
      </c>
      <c r="D19" s="22"/>
      <c r="E19" s="38">
        <v>1540017</v>
      </c>
      <c r="F19" s="23" t="s">
        <v>232</v>
      </c>
      <c r="G19" s="22" t="s">
        <v>232</v>
      </c>
      <c r="H19" s="22"/>
      <c r="I19" s="38">
        <v>1018348</v>
      </c>
      <c r="J19" s="23" t="s">
        <v>232</v>
      </c>
      <c r="K19" s="22" t="s">
        <v>232</v>
      </c>
      <c r="L19" s="23"/>
      <c r="M19" s="59" t="s">
        <v>352</v>
      </c>
      <c r="N19" s="23" t="s">
        <v>232</v>
      </c>
      <c r="O19" s="22" t="s">
        <v>232</v>
      </c>
      <c r="P19" s="23"/>
      <c r="Q19" s="59" t="s">
        <v>352</v>
      </c>
      <c r="R19" s="23" t="s">
        <v>232</v>
      </c>
      <c r="S19" s="22"/>
      <c r="T19" s="22"/>
      <c r="U19" s="38">
        <v>2558365</v>
      </c>
      <c r="V19" s="23" t="s">
        <v>232</v>
      </c>
    </row>
    <row r="20" spans="1:22" x14ac:dyDescent="0.25">
      <c r="A20" s="14"/>
      <c r="B20" s="39" t="s">
        <v>358</v>
      </c>
      <c r="C20" s="36" t="s">
        <v>232</v>
      </c>
      <c r="D20" s="41"/>
      <c r="E20" s="58" t="s">
        <v>352</v>
      </c>
      <c r="F20" s="41" t="s">
        <v>232</v>
      </c>
      <c r="G20" s="36" t="s">
        <v>232</v>
      </c>
      <c r="H20" s="36"/>
      <c r="I20" s="44">
        <v>3024940</v>
      </c>
      <c r="J20" s="41" t="s">
        <v>232</v>
      </c>
      <c r="K20" s="36" t="s">
        <v>232</v>
      </c>
      <c r="L20" s="36"/>
      <c r="M20" s="44">
        <v>71962</v>
      </c>
      <c r="N20" s="41" t="s">
        <v>232</v>
      </c>
      <c r="O20" s="36" t="s">
        <v>232</v>
      </c>
      <c r="P20" s="41"/>
      <c r="Q20" s="58" t="s">
        <v>352</v>
      </c>
      <c r="R20" s="41" t="s">
        <v>232</v>
      </c>
      <c r="S20" s="36"/>
      <c r="T20" s="36"/>
      <c r="U20" s="44">
        <v>3096902</v>
      </c>
      <c r="V20" s="41" t="s">
        <v>232</v>
      </c>
    </row>
    <row r="21" spans="1:22" x14ac:dyDescent="0.25">
      <c r="A21" s="14"/>
      <c r="B21" s="50" t="s">
        <v>359</v>
      </c>
      <c r="C21" s="22" t="s">
        <v>232</v>
      </c>
      <c r="D21" s="23"/>
      <c r="E21" s="59" t="s">
        <v>352</v>
      </c>
      <c r="F21" s="23" t="s">
        <v>232</v>
      </c>
      <c r="G21" s="22" t="s">
        <v>232</v>
      </c>
      <c r="H21" s="22"/>
      <c r="I21" s="38">
        <v>579591</v>
      </c>
      <c r="J21" s="23" t="s">
        <v>232</v>
      </c>
      <c r="K21" s="22" t="s">
        <v>232</v>
      </c>
      <c r="L21" s="22"/>
      <c r="M21" s="38">
        <v>24246</v>
      </c>
      <c r="N21" s="23" t="s">
        <v>232</v>
      </c>
      <c r="O21" s="22" t="s">
        <v>232</v>
      </c>
      <c r="P21" s="23"/>
      <c r="Q21" s="59" t="s">
        <v>352</v>
      </c>
      <c r="R21" s="23" t="s">
        <v>232</v>
      </c>
      <c r="S21" s="22"/>
      <c r="T21" s="22"/>
      <c r="U21" s="38">
        <v>603837</v>
      </c>
      <c r="V21" s="23" t="s">
        <v>232</v>
      </c>
    </row>
    <row r="22" spans="1:22" x14ac:dyDescent="0.25">
      <c r="A22" s="14"/>
      <c r="B22" s="39" t="s">
        <v>360</v>
      </c>
      <c r="C22" s="36" t="s">
        <v>232</v>
      </c>
      <c r="D22" s="41"/>
      <c r="E22" s="58" t="s">
        <v>352</v>
      </c>
      <c r="F22" s="41" t="s">
        <v>232</v>
      </c>
      <c r="G22" s="36" t="s">
        <v>232</v>
      </c>
      <c r="H22" s="36"/>
      <c r="I22" s="44">
        <v>13603</v>
      </c>
      <c r="J22" s="41" t="s">
        <v>232</v>
      </c>
      <c r="K22" s="36" t="s">
        <v>232</v>
      </c>
      <c r="L22" s="36"/>
      <c r="M22" s="44">
        <v>45444</v>
      </c>
      <c r="N22" s="41" t="s">
        <v>232</v>
      </c>
      <c r="O22" s="36" t="s">
        <v>232</v>
      </c>
      <c r="P22" s="41"/>
      <c r="Q22" s="58" t="s">
        <v>352</v>
      </c>
      <c r="R22" s="41" t="s">
        <v>232</v>
      </c>
      <c r="S22" s="36"/>
      <c r="T22" s="36"/>
      <c r="U22" s="44">
        <v>59047</v>
      </c>
      <c r="V22" s="41" t="s">
        <v>232</v>
      </c>
    </row>
    <row r="23" spans="1:22" x14ac:dyDescent="0.25">
      <c r="A23" s="14"/>
      <c r="B23" s="50" t="s">
        <v>29</v>
      </c>
      <c r="C23" s="22" t="s">
        <v>232</v>
      </c>
      <c r="D23" s="23"/>
      <c r="E23" s="59" t="s">
        <v>352</v>
      </c>
      <c r="F23" s="23" t="s">
        <v>232</v>
      </c>
      <c r="G23" s="22" t="s">
        <v>232</v>
      </c>
      <c r="H23" s="22"/>
      <c r="I23" s="38">
        <v>1426045</v>
      </c>
      <c r="J23" s="23" t="s">
        <v>232</v>
      </c>
      <c r="K23" s="22" t="s">
        <v>232</v>
      </c>
      <c r="L23" s="22"/>
      <c r="M23" s="38">
        <v>138643</v>
      </c>
      <c r="N23" s="23" t="s">
        <v>232</v>
      </c>
      <c r="O23" s="22" t="s">
        <v>232</v>
      </c>
      <c r="P23" s="23"/>
      <c r="Q23" s="59" t="s">
        <v>352</v>
      </c>
      <c r="R23" s="23" t="s">
        <v>232</v>
      </c>
      <c r="S23" s="22"/>
      <c r="T23" s="22"/>
      <c r="U23" s="38">
        <v>1564688</v>
      </c>
      <c r="V23" s="23" t="s">
        <v>232</v>
      </c>
    </row>
    <row r="24" spans="1:22" x14ac:dyDescent="0.25">
      <c r="A24" s="14"/>
      <c r="B24" s="39" t="s">
        <v>361</v>
      </c>
      <c r="C24" s="36" t="s">
        <v>232</v>
      </c>
      <c r="D24" s="36"/>
      <c r="E24" s="44">
        <v>87612</v>
      </c>
      <c r="F24" s="41" t="s">
        <v>232</v>
      </c>
      <c r="G24" s="36" t="s">
        <v>232</v>
      </c>
      <c r="H24" s="36"/>
      <c r="I24" s="44">
        <v>2813166</v>
      </c>
      <c r="J24" s="41" t="s">
        <v>232</v>
      </c>
      <c r="K24" s="36" t="s">
        <v>232</v>
      </c>
      <c r="L24" s="36"/>
      <c r="M24" s="40">
        <v>913</v>
      </c>
      <c r="N24" s="41" t="s">
        <v>232</v>
      </c>
      <c r="O24" s="36" t="s">
        <v>232</v>
      </c>
      <c r="P24" s="36"/>
      <c r="Q24" s="40" t="s">
        <v>362</v>
      </c>
      <c r="R24" s="41" t="s">
        <v>307</v>
      </c>
      <c r="S24" s="36"/>
      <c r="T24" s="36"/>
      <c r="U24" s="44">
        <v>253184</v>
      </c>
      <c r="V24" s="41" t="s">
        <v>232</v>
      </c>
    </row>
    <row r="25" spans="1:22" x14ac:dyDescent="0.25">
      <c r="A25" s="14"/>
      <c r="B25" s="50" t="s">
        <v>363</v>
      </c>
      <c r="C25" s="22" t="s">
        <v>232</v>
      </c>
      <c r="D25" s="23"/>
      <c r="E25" s="59" t="s">
        <v>352</v>
      </c>
      <c r="F25" s="23" t="s">
        <v>232</v>
      </c>
      <c r="G25" s="22" t="s">
        <v>232</v>
      </c>
      <c r="H25" s="22"/>
      <c r="I25" s="38">
        <v>5361</v>
      </c>
      <c r="J25" s="23" t="s">
        <v>232</v>
      </c>
      <c r="K25" s="22" t="s">
        <v>232</v>
      </c>
      <c r="L25" s="22"/>
      <c r="M25" s="38">
        <v>118071</v>
      </c>
      <c r="N25" s="23" t="s">
        <v>232</v>
      </c>
      <c r="O25" s="22" t="s">
        <v>232</v>
      </c>
      <c r="P25" s="23"/>
      <c r="Q25" s="59" t="s">
        <v>352</v>
      </c>
      <c r="R25" s="23" t="s">
        <v>232</v>
      </c>
      <c r="S25" s="22"/>
      <c r="T25" s="22"/>
      <c r="U25" s="38">
        <v>123432</v>
      </c>
      <c r="V25" s="23" t="s">
        <v>232</v>
      </c>
    </row>
    <row r="26" spans="1:22" ht="15.75" thickBot="1" x14ac:dyDescent="0.3">
      <c r="A26" s="14"/>
      <c r="B26" s="39" t="s">
        <v>364</v>
      </c>
      <c r="C26" s="36" t="s">
        <v>232</v>
      </c>
      <c r="D26" s="41"/>
      <c r="E26" s="58" t="s">
        <v>352</v>
      </c>
      <c r="F26" s="41" t="s">
        <v>232</v>
      </c>
      <c r="G26" s="36" t="s">
        <v>232</v>
      </c>
      <c r="H26" s="36"/>
      <c r="I26" s="44">
        <v>47166</v>
      </c>
      <c r="J26" s="41" t="s">
        <v>232</v>
      </c>
      <c r="K26" s="36" t="s">
        <v>232</v>
      </c>
      <c r="L26" s="41"/>
      <c r="M26" s="58" t="s">
        <v>352</v>
      </c>
      <c r="N26" s="41" t="s">
        <v>232</v>
      </c>
      <c r="O26" s="36" t="s">
        <v>232</v>
      </c>
      <c r="P26" s="41"/>
      <c r="Q26" s="58" t="s">
        <v>352</v>
      </c>
      <c r="R26" s="41" t="s">
        <v>232</v>
      </c>
      <c r="S26" s="36"/>
      <c r="T26" s="36"/>
      <c r="U26" s="44">
        <v>47166</v>
      </c>
      <c r="V26" s="41" t="s">
        <v>232</v>
      </c>
    </row>
    <row r="27" spans="1:22" x14ac:dyDescent="0.25">
      <c r="A27" s="14"/>
      <c r="B27" s="26"/>
      <c r="C27" s="26" t="s">
        <v>232</v>
      </c>
      <c r="D27" s="42"/>
      <c r="E27" s="42"/>
      <c r="F27" s="26"/>
      <c r="G27" s="26" t="s">
        <v>232</v>
      </c>
      <c r="H27" s="42"/>
      <c r="I27" s="42"/>
      <c r="J27" s="26"/>
      <c r="K27" s="26" t="s">
        <v>232</v>
      </c>
      <c r="L27" s="42"/>
      <c r="M27" s="42"/>
      <c r="N27" s="26"/>
      <c r="O27" s="26" t="s">
        <v>232</v>
      </c>
      <c r="P27" s="42"/>
      <c r="Q27" s="42"/>
      <c r="R27" s="26"/>
      <c r="S27" s="26"/>
      <c r="T27" s="42"/>
      <c r="U27" s="42"/>
      <c r="V27" s="26"/>
    </row>
    <row r="28" spans="1:22" ht="15.75" thickBot="1" x14ac:dyDescent="0.3">
      <c r="A28" s="14"/>
      <c r="B28" s="52" t="s">
        <v>365</v>
      </c>
      <c r="C28" s="25" t="s">
        <v>232</v>
      </c>
      <c r="D28" s="22" t="s">
        <v>315</v>
      </c>
      <c r="E28" s="38">
        <v>5801567</v>
      </c>
      <c r="F28" s="23" t="s">
        <v>232</v>
      </c>
      <c r="G28" s="25" t="s">
        <v>232</v>
      </c>
      <c r="H28" s="22" t="s">
        <v>315</v>
      </c>
      <c r="I28" s="38">
        <v>13500816</v>
      </c>
      <c r="J28" s="23" t="s">
        <v>232</v>
      </c>
      <c r="K28" s="25" t="s">
        <v>232</v>
      </c>
      <c r="L28" s="22" t="s">
        <v>315</v>
      </c>
      <c r="M28" s="38">
        <v>489642</v>
      </c>
      <c r="N28" s="23" t="s">
        <v>232</v>
      </c>
      <c r="O28" s="25" t="s">
        <v>232</v>
      </c>
      <c r="P28" s="22" t="s">
        <v>315</v>
      </c>
      <c r="Q28" s="60" t="s">
        <v>362</v>
      </c>
      <c r="R28" s="23" t="s">
        <v>307</v>
      </c>
      <c r="S28" s="25"/>
      <c r="T28" s="22" t="s">
        <v>315</v>
      </c>
      <c r="U28" s="38">
        <v>17143518</v>
      </c>
      <c r="V28" s="23" t="s">
        <v>232</v>
      </c>
    </row>
    <row r="29" spans="1:22" ht="15.75" thickTop="1" x14ac:dyDescent="0.25">
      <c r="A29" s="14"/>
      <c r="B29" s="26"/>
      <c r="C29" s="26" t="s">
        <v>232</v>
      </c>
      <c r="D29" s="48"/>
      <c r="E29" s="48"/>
      <c r="F29" s="26"/>
      <c r="G29" s="26" t="s">
        <v>232</v>
      </c>
      <c r="H29" s="48"/>
      <c r="I29" s="48"/>
      <c r="J29" s="26"/>
      <c r="K29" s="26" t="s">
        <v>232</v>
      </c>
      <c r="L29" s="48"/>
      <c r="M29" s="48"/>
      <c r="N29" s="26"/>
      <c r="O29" s="26" t="s">
        <v>232</v>
      </c>
      <c r="P29" s="48"/>
      <c r="Q29" s="48"/>
      <c r="R29" s="26"/>
      <c r="S29" s="26"/>
      <c r="T29" s="48"/>
      <c r="U29" s="48"/>
      <c r="V29" s="26"/>
    </row>
    <row r="30" spans="1:22" x14ac:dyDescent="0.25">
      <c r="A30" s="14"/>
      <c r="B30" s="39" t="s">
        <v>26</v>
      </c>
      <c r="C30" s="35" t="s">
        <v>232</v>
      </c>
      <c r="D30" s="36" t="s">
        <v>315</v>
      </c>
      <c r="E30" s="44">
        <v>3958288</v>
      </c>
      <c r="F30" s="41" t="s">
        <v>232</v>
      </c>
      <c r="G30" s="35" t="s">
        <v>232</v>
      </c>
      <c r="H30" s="41" t="s">
        <v>315</v>
      </c>
      <c r="I30" s="58" t="s">
        <v>352</v>
      </c>
      <c r="J30" s="41" t="s">
        <v>232</v>
      </c>
      <c r="K30" s="35" t="s">
        <v>232</v>
      </c>
      <c r="L30" s="41" t="s">
        <v>315</v>
      </c>
      <c r="M30" s="58" t="s">
        <v>352</v>
      </c>
      <c r="N30" s="41" t="s">
        <v>232</v>
      </c>
      <c r="O30" s="35" t="s">
        <v>232</v>
      </c>
      <c r="P30" s="41" t="s">
        <v>315</v>
      </c>
      <c r="Q30" s="58" t="s">
        <v>352</v>
      </c>
      <c r="R30" s="41" t="s">
        <v>232</v>
      </c>
      <c r="S30" s="35"/>
      <c r="T30" s="36" t="s">
        <v>315</v>
      </c>
      <c r="U30" s="44">
        <v>3958288</v>
      </c>
      <c r="V30" s="41" t="s">
        <v>232</v>
      </c>
    </row>
    <row r="31" spans="1:22" x14ac:dyDescent="0.25">
      <c r="A31" s="14"/>
      <c r="B31" s="50" t="s">
        <v>32</v>
      </c>
      <c r="C31" s="25" t="s">
        <v>232</v>
      </c>
      <c r="D31" s="23" t="s">
        <v>315</v>
      </c>
      <c r="E31" s="59" t="s">
        <v>352</v>
      </c>
      <c r="F31" s="23" t="s">
        <v>232</v>
      </c>
      <c r="G31" s="25" t="s">
        <v>232</v>
      </c>
      <c r="H31" s="22" t="s">
        <v>315</v>
      </c>
      <c r="I31" s="38">
        <v>19250</v>
      </c>
      <c r="J31" s="23" t="s">
        <v>232</v>
      </c>
      <c r="K31" s="25" t="s">
        <v>232</v>
      </c>
      <c r="L31" s="22" t="s">
        <v>315</v>
      </c>
      <c r="M31" s="38">
        <v>56119</v>
      </c>
      <c r="N31" s="23" t="s">
        <v>232</v>
      </c>
      <c r="O31" s="25" t="s">
        <v>232</v>
      </c>
      <c r="P31" s="23" t="s">
        <v>315</v>
      </c>
      <c r="Q31" s="59" t="s">
        <v>352</v>
      </c>
      <c r="R31" s="23" t="s">
        <v>232</v>
      </c>
      <c r="S31" s="25"/>
      <c r="T31" s="22" t="s">
        <v>315</v>
      </c>
      <c r="U31" s="38">
        <v>75369</v>
      </c>
      <c r="V31" s="23" t="s">
        <v>232</v>
      </c>
    </row>
    <row r="32" spans="1:22" ht="25.5" x14ac:dyDescent="0.25">
      <c r="A32" s="14"/>
      <c r="B32" s="39" t="s">
        <v>366</v>
      </c>
      <c r="C32" s="35" t="s">
        <v>232</v>
      </c>
      <c r="D32" s="36" t="s">
        <v>315</v>
      </c>
      <c r="E32" s="44">
        <v>3288517</v>
      </c>
      <c r="F32" s="41" t="s">
        <v>232</v>
      </c>
      <c r="G32" s="35" t="s">
        <v>232</v>
      </c>
      <c r="H32" s="41" t="s">
        <v>315</v>
      </c>
      <c r="I32" s="58" t="s">
        <v>352</v>
      </c>
      <c r="J32" s="41" t="s">
        <v>232</v>
      </c>
      <c r="K32" s="35" t="s">
        <v>232</v>
      </c>
      <c r="L32" s="41" t="s">
        <v>315</v>
      </c>
      <c r="M32" s="58" t="s">
        <v>352</v>
      </c>
      <c r="N32" s="41" t="s">
        <v>232</v>
      </c>
      <c r="O32" s="35" t="s">
        <v>232</v>
      </c>
      <c r="P32" s="41" t="s">
        <v>315</v>
      </c>
      <c r="Q32" s="58" t="s">
        <v>352</v>
      </c>
      <c r="R32" s="41" t="s">
        <v>232</v>
      </c>
      <c r="S32" s="35"/>
      <c r="T32" s="36" t="s">
        <v>315</v>
      </c>
      <c r="U32" s="44">
        <v>3288517</v>
      </c>
      <c r="V32" s="41" t="s">
        <v>232</v>
      </c>
    </row>
    <row r="33" spans="1:22" ht="15.75" thickBot="1" x14ac:dyDescent="0.3">
      <c r="A33" s="14"/>
      <c r="B33" s="50" t="s">
        <v>36</v>
      </c>
      <c r="C33" s="25" t="s">
        <v>232</v>
      </c>
      <c r="D33" s="22" t="s">
        <v>315</v>
      </c>
      <c r="E33" s="38">
        <v>126106</v>
      </c>
      <c r="F33" s="23" t="s">
        <v>232</v>
      </c>
      <c r="G33" s="25" t="s">
        <v>232</v>
      </c>
      <c r="H33" s="23" t="s">
        <v>315</v>
      </c>
      <c r="I33" s="59" t="s">
        <v>352</v>
      </c>
      <c r="J33" s="23" t="s">
        <v>232</v>
      </c>
      <c r="K33" s="25" t="s">
        <v>232</v>
      </c>
      <c r="L33" s="23" t="s">
        <v>315</v>
      </c>
      <c r="M33" s="59" t="s">
        <v>352</v>
      </c>
      <c r="N33" s="23" t="s">
        <v>232</v>
      </c>
      <c r="O33" s="25" t="s">
        <v>232</v>
      </c>
      <c r="P33" s="23" t="s">
        <v>315</v>
      </c>
      <c r="Q33" s="59" t="s">
        <v>352</v>
      </c>
      <c r="R33" s="23" t="s">
        <v>232</v>
      </c>
      <c r="S33" s="25"/>
      <c r="T33" s="22" t="s">
        <v>315</v>
      </c>
      <c r="U33" s="38">
        <v>126106</v>
      </c>
      <c r="V33" s="23" t="s">
        <v>232</v>
      </c>
    </row>
    <row r="34" spans="1:22" x14ac:dyDescent="0.25">
      <c r="A34" s="14"/>
      <c r="B34" s="26"/>
      <c r="C34" s="26" t="s">
        <v>232</v>
      </c>
      <c r="D34" s="26"/>
      <c r="E34" s="26"/>
      <c r="F34" s="26"/>
      <c r="G34" s="26" t="s">
        <v>232</v>
      </c>
      <c r="H34" s="26"/>
      <c r="I34" s="26"/>
      <c r="J34" s="26"/>
      <c r="K34" s="26" t="s">
        <v>232</v>
      </c>
      <c r="L34" s="42"/>
      <c r="M34" s="42"/>
      <c r="N34" s="26"/>
      <c r="O34" s="26" t="s">
        <v>232</v>
      </c>
      <c r="P34" s="26"/>
      <c r="Q34" s="26"/>
      <c r="R34" s="26"/>
      <c r="S34" s="26"/>
      <c r="T34" s="26"/>
      <c r="U34" s="26"/>
      <c r="V34" s="26"/>
    </row>
    <row r="35" spans="1:22" ht="15.75" thickBot="1" x14ac:dyDescent="0.3">
      <c r="A35" s="14"/>
      <c r="B35" s="43" t="s">
        <v>367</v>
      </c>
      <c r="C35" s="35" t="s">
        <v>232</v>
      </c>
      <c r="D35" s="36"/>
      <c r="E35" s="36"/>
      <c r="F35" s="36"/>
      <c r="G35" s="35" t="s">
        <v>232</v>
      </c>
      <c r="H35" s="36"/>
      <c r="I35" s="36"/>
      <c r="J35" s="36"/>
      <c r="K35" s="35" t="s">
        <v>232</v>
      </c>
      <c r="L35" s="36" t="s">
        <v>315</v>
      </c>
      <c r="M35" s="44">
        <v>545761</v>
      </c>
      <c r="N35" s="41" t="s">
        <v>232</v>
      </c>
      <c r="O35" s="35" t="s">
        <v>232</v>
      </c>
      <c r="P35" s="36"/>
      <c r="Q35" s="36"/>
      <c r="R35" s="36"/>
      <c r="S35" s="35"/>
      <c r="T35" s="36"/>
      <c r="U35" s="36"/>
      <c r="V35" s="36"/>
    </row>
    <row r="36" spans="1:22" ht="15.75" thickTop="1" x14ac:dyDescent="0.25">
      <c r="A36" s="14"/>
      <c r="B36" s="26"/>
      <c r="C36" s="26" t="s">
        <v>232</v>
      </c>
      <c r="D36" s="26"/>
      <c r="E36" s="26"/>
      <c r="F36" s="26"/>
      <c r="G36" s="26" t="s">
        <v>232</v>
      </c>
      <c r="H36" s="26"/>
      <c r="I36" s="26"/>
      <c r="J36" s="26"/>
      <c r="K36" s="26" t="s">
        <v>232</v>
      </c>
      <c r="L36" s="48"/>
      <c r="M36" s="48"/>
      <c r="N36" s="26"/>
      <c r="O36" s="26" t="s">
        <v>232</v>
      </c>
      <c r="P36" s="26"/>
      <c r="Q36" s="26"/>
      <c r="R36" s="26"/>
      <c r="S36" s="26"/>
      <c r="T36" s="26"/>
      <c r="U36" s="26"/>
      <c r="V36" s="26"/>
    </row>
    <row r="37" spans="1:22" x14ac:dyDescent="0.25">
      <c r="A37" s="14"/>
      <c r="B37" s="45" t="s">
        <v>368</v>
      </c>
      <c r="C37" s="25" t="s">
        <v>232</v>
      </c>
      <c r="D37" s="22"/>
      <c r="E37" s="22"/>
      <c r="F37" s="22"/>
      <c r="G37" s="25" t="s">
        <v>232</v>
      </c>
      <c r="H37" s="22"/>
      <c r="I37" s="22"/>
      <c r="J37" s="22"/>
      <c r="K37" s="25" t="s">
        <v>232</v>
      </c>
      <c r="L37" s="22"/>
      <c r="M37" s="22"/>
      <c r="N37" s="22"/>
      <c r="O37" s="25" t="s">
        <v>232</v>
      </c>
      <c r="P37" s="22"/>
      <c r="Q37" s="22"/>
      <c r="R37" s="22"/>
      <c r="S37" s="25"/>
      <c r="T37" s="22"/>
      <c r="U37" s="22"/>
      <c r="V37" s="22"/>
    </row>
    <row r="38" spans="1:22" ht="25.5" x14ac:dyDescent="0.25">
      <c r="A38" s="14"/>
      <c r="B38" s="43" t="s">
        <v>369</v>
      </c>
      <c r="C38" s="35" t="s">
        <v>232</v>
      </c>
      <c r="D38" s="36"/>
      <c r="E38" s="36"/>
      <c r="F38" s="36"/>
      <c r="G38" s="35" t="s">
        <v>232</v>
      </c>
      <c r="H38" s="36"/>
      <c r="I38" s="36"/>
      <c r="J38" s="36"/>
      <c r="K38" s="35" t="s">
        <v>232</v>
      </c>
      <c r="L38" s="36"/>
      <c r="M38" s="36"/>
      <c r="N38" s="36"/>
      <c r="O38" s="35" t="s">
        <v>232</v>
      </c>
      <c r="P38" s="36"/>
      <c r="Q38" s="36"/>
      <c r="R38" s="36"/>
      <c r="S38" s="35"/>
      <c r="T38" s="36"/>
      <c r="U38" s="36"/>
      <c r="V38" s="36"/>
    </row>
    <row r="39" spans="1:22" x14ac:dyDescent="0.25">
      <c r="A39" s="14"/>
      <c r="B39" s="50" t="s">
        <v>351</v>
      </c>
      <c r="C39" s="25" t="s">
        <v>232</v>
      </c>
      <c r="D39" s="22" t="s">
        <v>315</v>
      </c>
      <c r="E39" s="38">
        <v>1632106</v>
      </c>
      <c r="F39" s="23" t="s">
        <v>232</v>
      </c>
      <c r="G39" s="25" t="s">
        <v>232</v>
      </c>
      <c r="H39" s="22" t="s">
        <v>315</v>
      </c>
      <c r="I39" s="38">
        <v>52160</v>
      </c>
      <c r="J39" s="23" t="s">
        <v>232</v>
      </c>
      <c r="K39" s="25" t="s">
        <v>232</v>
      </c>
      <c r="L39" s="22" t="s">
        <v>315</v>
      </c>
      <c r="M39" s="60">
        <v>38</v>
      </c>
      <c r="N39" s="23" t="s">
        <v>232</v>
      </c>
      <c r="O39" s="25" t="s">
        <v>232</v>
      </c>
      <c r="P39" s="23" t="s">
        <v>315</v>
      </c>
      <c r="Q39" s="59" t="s">
        <v>352</v>
      </c>
      <c r="R39" s="23" t="s">
        <v>232</v>
      </c>
      <c r="S39" s="25"/>
      <c r="T39" s="22" t="s">
        <v>315</v>
      </c>
      <c r="U39" s="38">
        <v>1684304</v>
      </c>
      <c r="V39" s="23" t="s">
        <v>232</v>
      </c>
    </row>
    <row r="40" spans="1:22" x14ac:dyDescent="0.25">
      <c r="A40" s="14"/>
      <c r="B40" s="39" t="s">
        <v>353</v>
      </c>
      <c r="C40" s="35" t="s">
        <v>232</v>
      </c>
      <c r="D40" s="41"/>
      <c r="E40" s="58" t="s">
        <v>352</v>
      </c>
      <c r="F40" s="41" t="s">
        <v>232</v>
      </c>
      <c r="G40" s="35" t="s">
        <v>232</v>
      </c>
      <c r="H40" s="36"/>
      <c r="I40" s="44">
        <v>1510841</v>
      </c>
      <c r="J40" s="41" t="s">
        <v>232</v>
      </c>
      <c r="K40" s="35" t="s">
        <v>232</v>
      </c>
      <c r="L40" s="36"/>
      <c r="M40" s="44">
        <v>2780</v>
      </c>
      <c r="N40" s="41" t="s">
        <v>232</v>
      </c>
      <c r="O40" s="35" t="s">
        <v>232</v>
      </c>
      <c r="P40" s="41"/>
      <c r="Q40" s="58" t="s">
        <v>352</v>
      </c>
      <c r="R40" s="41" t="s">
        <v>232</v>
      </c>
      <c r="S40" s="35"/>
      <c r="T40" s="36"/>
      <c r="U40" s="44">
        <v>1513621</v>
      </c>
      <c r="V40" s="41" t="s">
        <v>232</v>
      </c>
    </row>
    <row r="41" spans="1:22" ht="25.5" x14ac:dyDescent="0.25">
      <c r="A41" s="14"/>
      <c r="B41" s="50" t="s">
        <v>355</v>
      </c>
      <c r="C41" s="25" t="s">
        <v>232</v>
      </c>
      <c r="D41" s="22"/>
      <c r="E41" s="38">
        <v>1554835</v>
      </c>
      <c r="F41" s="23" t="s">
        <v>232</v>
      </c>
      <c r="G41" s="25" t="s">
        <v>232</v>
      </c>
      <c r="H41" s="23"/>
      <c r="I41" s="59" t="s">
        <v>352</v>
      </c>
      <c r="J41" s="23" t="s">
        <v>232</v>
      </c>
      <c r="K41" s="25" t="s">
        <v>232</v>
      </c>
      <c r="L41" s="23"/>
      <c r="M41" s="59" t="s">
        <v>352</v>
      </c>
      <c r="N41" s="23" t="s">
        <v>232</v>
      </c>
      <c r="O41" s="25" t="s">
        <v>232</v>
      </c>
      <c r="P41" s="23"/>
      <c r="Q41" s="59" t="s">
        <v>352</v>
      </c>
      <c r="R41" s="23" t="s">
        <v>232</v>
      </c>
      <c r="S41" s="25"/>
      <c r="T41" s="22"/>
      <c r="U41" s="38">
        <v>1554835</v>
      </c>
      <c r="V41" s="23" t="s">
        <v>232</v>
      </c>
    </row>
    <row r="42" spans="1:22" x14ac:dyDescent="0.25">
      <c r="A42" s="14"/>
      <c r="B42" s="39" t="s">
        <v>356</v>
      </c>
      <c r="C42" s="35" t="s">
        <v>232</v>
      </c>
      <c r="D42" s="36"/>
      <c r="E42" s="36"/>
      <c r="F42" s="36"/>
      <c r="G42" s="35" t="s">
        <v>232</v>
      </c>
      <c r="H42" s="41"/>
      <c r="I42" s="58" t="s">
        <v>352</v>
      </c>
      <c r="J42" s="41" t="s">
        <v>232</v>
      </c>
      <c r="K42" s="35" t="s">
        <v>232</v>
      </c>
      <c r="L42" s="41"/>
      <c r="M42" s="58" t="s">
        <v>352</v>
      </c>
      <c r="N42" s="41" t="s">
        <v>232</v>
      </c>
      <c r="O42" s="35" t="s">
        <v>232</v>
      </c>
      <c r="P42" s="41"/>
      <c r="Q42" s="58" t="s">
        <v>352</v>
      </c>
      <c r="R42" s="41" t="s">
        <v>232</v>
      </c>
      <c r="S42" s="35"/>
      <c r="T42" s="41"/>
      <c r="U42" s="58" t="s">
        <v>352</v>
      </c>
      <c r="V42" s="41" t="s">
        <v>232</v>
      </c>
    </row>
    <row r="43" spans="1:22" x14ac:dyDescent="0.25">
      <c r="A43" s="14"/>
      <c r="B43" s="50" t="s">
        <v>357</v>
      </c>
      <c r="C43" s="25" t="s">
        <v>232</v>
      </c>
      <c r="D43" s="22"/>
      <c r="E43" s="38">
        <v>1517111</v>
      </c>
      <c r="F43" s="23" t="s">
        <v>232</v>
      </c>
      <c r="G43" s="25" t="s">
        <v>232</v>
      </c>
      <c r="H43" s="22"/>
      <c r="I43" s="38">
        <v>716275</v>
      </c>
      <c r="J43" s="23" t="s">
        <v>232</v>
      </c>
      <c r="K43" s="25" t="s">
        <v>232</v>
      </c>
      <c r="L43" s="23"/>
      <c r="M43" s="59" t="s">
        <v>352</v>
      </c>
      <c r="N43" s="23" t="s">
        <v>232</v>
      </c>
      <c r="O43" s="25" t="s">
        <v>232</v>
      </c>
      <c r="P43" s="23"/>
      <c r="Q43" s="59" t="s">
        <v>352</v>
      </c>
      <c r="R43" s="23" t="s">
        <v>232</v>
      </c>
      <c r="S43" s="25"/>
      <c r="T43" s="22"/>
      <c r="U43" s="38">
        <v>2233386</v>
      </c>
      <c r="V43" s="23" t="s">
        <v>232</v>
      </c>
    </row>
    <row r="44" spans="1:22" x14ac:dyDescent="0.25">
      <c r="A44" s="14"/>
      <c r="B44" s="39" t="s">
        <v>358</v>
      </c>
      <c r="C44" s="35" t="s">
        <v>232</v>
      </c>
      <c r="D44" s="41"/>
      <c r="E44" s="58" t="s">
        <v>352</v>
      </c>
      <c r="F44" s="41" t="s">
        <v>232</v>
      </c>
      <c r="G44" s="35" t="s">
        <v>232</v>
      </c>
      <c r="H44" s="36"/>
      <c r="I44" s="44">
        <v>16837</v>
      </c>
      <c r="J44" s="41" t="s">
        <v>232</v>
      </c>
      <c r="K44" s="35" t="s">
        <v>232</v>
      </c>
      <c r="L44" s="41"/>
      <c r="M44" s="58" t="s">
        <v>352</v>
      </c>
      <c r="N44" s="41" t="s">
        <v>232</v>
      </c>
      <c r="O44" s="35" t="s">
        <v>232</v>
      </c>
      <c r="P44" s="41"/>
      <c r="Q44" s="58" t="s">
        <v>352</v>
      </c>
      <c r="R44" s="41" t="s">
        <v>232</v>
      </c>
      <c r="S44" s="35"/>
      <c r="T44" s="36"/>
      <c r="U44" s="44">
        <v>16837</v>
      </c>
      <c r="V44" s="41" t="s">
        <v>232</v>
      </c>
    </row>
    <row r="45" spans="1:22" x14ac:dyDescent="0.25">
      <c r="A45" s="14"/>
      <c r="B45" s="50" t="s">
        <v>370</v>
      </c>
      <c r="C45" s="25" t="s">
        <v>232</v>
      </c>
      <c r="D45" s="23"/>
      <c r="E45" s="59" t="s">
        <v>352</v>
      </c>
      <c r="F45" s="23" t="s">
        <v>232</v>
      </c>
      <c r="G45" s="25" t="s">
        <v>232</v>
      </c>
      <c r="H45" s="22"/>
      <c r="I45" s="38">
        <v>872322</v>
      </c>
      <c r="J45" s="23" t="s">
        <v>232</v>
      </c>
      <c r="K45" s="25" t="s">
        <v>232</v>
      </c>
      <c r="L45" s="22"/>
      <c r="M45" s="38">
        <v>31534</v>
      </c>
      <c r="N45" s="23" t="s">
        <v>232</v>
      </c>
      <c r="O45" s="25" t="s">
        <v>232</v>
      </c>
      <c r="P45" s="23"/>
      <c r="Q45" s="59" t="s">
        <v>352</v>
      </c>
      <c r="R45" s="23" t="s">
        <v>232</v>
      </c>
      <c r="S45" s="25"/>
      <c r="T45" s="22"/>
      <c r="U45" s="38">
        <v>903856</v>
      </c>
      <c r="V45" s="23" t="s">
        <v>232</v>
      </c>
    </row>
    <row r="46" spans="1:22" x14ac:dyDescent="0.25">
      <c r="A46" s="14"/>
      <c r="B46" s="39" t="s">
        <v>361</v>
      </c>
      <c r="C46" s="35" t="s">
        <v>232</v>
      </c>
      <c r="D46" s="36"/>
      <c r="E46" s="44">
        <v>75585</v>
      </c>
      <c r="F46" s="41" t="s">
        <v>232</v>
      </c>
      <c r="G46" s="35" t="s">
        <v>232</v>
      </c>
      <c r="H46" s="36"/>
      <c r="I46" s="44">
        <v>2881585</v>
      </c>
      <c r="J46" s="41" t="s">
        <v>232</v>
      </c>
      <c r="K46" s="35" t="s">
        <v>232</v>
      </c>
      <c r="L46" s="36"/>
      <c r="M46" s="44">
        <v>16195</v>
      </c>
      <c r="N46" s="41" t="s">
        <v>232</v>
      </c>
      <c r="O46" s="35" t="s">
        <v>232</v>
      </c>
      <c r="P46" s="36"/>
      <c r="Q46" s="40" t="s">
        <v>371</v>
      </c>
      <c r="R46" s="41" t="s">
        <v>307</v>
      </c>
      <c r="S46" s="35"/>
      <c r="T46" s="36"/>
      <c r="U46" s="44">
        <v>226288</v>
      </c>
      <c r="V46" s="41" t="s">
        <v>232</v>
      </c>
    </row>
    <row r="47" spans="1:22" ht="15.75" thickBot="1" x14ac:dyDescent="0.3">
      <c r="A47" s="14"/>
      <c r="B47" s="50" t="s">
        <v>364</v>
      </c>
      <c r="C47" s="25" t="s">
        <v>232</v>
      </c>
      <c r="D47" s="23"/>
      <c r="E47" s="59" t="s">
        <v>352</v>
      </c>
      <c r="F47" s="23" t="s">
        <v>232</v>
      </c>
      <c r="G47" s="25" t="s">
        <v>232</v>
      </c>
      <c r="H47" s="22"/>
      <c r="I47" s="38">
        <v>39173</v>
      </c>
      <c r="J47" s="23" t="s">
        <v>232</v>
      </c>
      <c r="K47" s="25" t="s">
        <v>232</v>
      </c>
      <c r="L47" s="23"/>
      <c r="M47" s="59" t="s">
        <v>352</v>
      </c>
      <c r="N47" s="23" t="s">
        <v>232</v>
      </c>
      <c r="O47" s="25" t="s">
        <v>232</v>
      </c>
      <c r="P47" s="23"/>
      <c r="Q47" s="59" t="s">
        <v>352</v>
      </c>
      <c r="R47" s="23" t="s">
        <v>232</v>
      </c>
      <c r="S47" s="25"/>
      <c r="T47" s="22"/>
      <c r="U47" s="38">
        <v>39173</v>
      </c>
      <c r="V47" s="23" t="s">
        <v>232</v>
      </c>
    </row>
    <row r="48" spans="1:22" x14ac:dyDescent="0.25">
      <c r="A48" s="14"/>
      <c r="B48" s="26"/>
      <c r="C48" s="26" t="s">
        <v>232</v>
      </c>
      <c r="D48" s="42"/>
      <c r="E48" s="42"/>
      <c r="F48" s="26"/>
      <c r="G48" s="26" t="s">
        <v>232</v>
      </c>
      <c r="H48" s="42"/>
      <c r="I48" s="42"/>
      <c r="J48" s="26"/>
      <c r="K48" s="26" t="s">
        <v>232</v>
      </c>
      <c r="L48" s="42"/>
      <c r="M48" s="42"/>
      <c r="N48" s="26"/>
      <c r="O48" s="26" t="s">
        <v>232</v>
      </c>
      <c r="P48" s="42"/>
      <c r="Q48" s="42"/>
      <c r="R48" s="26"/>
      <c r="S48" s="26"/>
      <c r="T48" s="42"/>
      <c r="U48" s="42"/>
      <c r="V48" s="26"/>
    </row>
    <row r="49" spans="1:38" ht="26.25" thickBot="1" x14ac:dyDescent="0.3">
      <c r="A49" s="14"/>
      <c r="B49" s="51" t="s">
        <v>372</v>
      </c>
      <c r="C49" s="35" t="s">
        <v>232</v>
      </c>
      <c r="D49" s="36" t="s">
        <v>315</v>
      </c>
      <c r="E49" s="44">
        <v>4779637</v>
      </c>
      <c r="F49" s="41" t="s">
        <v>232</v>
      </c>
      <c r="G49" s="35" t="s">
        <v>232</v>
      </c>
      <c r="H49" s="36" t="s">
        <v>315</v>
      </c>
      <c r="I49" s="44">
        <v>6089193</v>
      </c>
      <c r="J49" s="41" t="s">
        <v>232</v>
      </c>
      <c r="K49" s="35" t="s">
        <v>232</v>
      </c>
      <c r="L49" s="36" t="s">
        <v>315</v>
      </c>
      <c r="M49" s="44">
        <v>50547</v>
      </c>
      <c r="N49" s="41" t="s">
        <v>232</v>
      </c>
      <c r="O49" s="35" t="s">
        <v>232</v>
      </c>
      <c r="P49" s="36" t="s">
        <v>315</v>
      </c>
      <c r="Q49" s="40" t="s">
        <v>371</v>
      </c>
      <c r="R49" s="41" t="s">
        <v>307</v>
      </c>
      <c r="S49" s="35"/>
      <c r="T49" s="36" t="s">
        <v>315</v>
      </c>
      <c r="U49" s="44">
        <v>8172300</v>
      </c>
      <c r="V49" s="41" t="s">
        <v>232</v>
      </c>
    </row>
    <row r="50" spans="1:38" ht="15.75" thickTop="1" x14ac:dyDescent="0.25">
      <c r="A50" s="14"/>
      <c r="B50" s="26"/>
      <c r="C50" s="26" t="s">
        <v>232</v>
      </c>
      <c r="D50" s="48"/>
      <c r="E50" s="48"/>
      <c r="F50" s="26"/>
      <c r="G50" s="26" t="s">
        <v>232</v>
      </c>
      <c r="H50" s="48"/>
      <c r="I50" s="48"/>
      <c r="J50" s="26"/>
      <c r="K50" s="26" t="s">
        <v>232</v>
      </c>
      <c r="L50" s="48"/>
      <c r="M50" s="48"/>
      <c r="N50" s="26"/>
      <c r="O50" s="26" t="s">
        <v>232</v>
      </c>
      <c r="P50" s="48"/>
      <c r="Q50" s="48"/>
      <c r="R50" s="26"/>
      <c r="S50" s="26"/>
      <c r="T50" s="48"/>
      <c r="U50" s="48"/>
      <c r="V50" s="26"/>
    </row>
    <row r="51" spans="1:38" ht="25.5" x14ac:dyDescent="0.25">
      <c r="A51" s="14"/>
      <c r="B51" s="50" t="s">
        <v>53</v>
      </c>
      <c r="C51" s="25" t="s">
        <v>232</v>
      </c>
      <c r="D51" s="22" t="s">
        <v>315</v>
      </c>
      <c r="E51" s="38">
        <v>126106</v>
      </c>
      <c r="F51" s="23" t="s">
        <v>232</v>
      </c>
      <c r="G51" s="25" t="s">
        <v>232</v>
      </c>
      <c r="H51" s="23" t="s">
        <v>315</v>
      </c>
      <c r="I51" s="59" t="s">
        <v>352</v>
      </c>
      <c r="J51" s="23" t="s">
        <v>232</v>
      </c>
      <c r="K51" s="25" t="s">
        <v>232</v>
      </c>
      <c r="L51" s="23" t="s">
        <v>315</v>
      </c>
      <c r="M51" s="59" t="s">
        <v>352</v>
      </c>
      <c r="N51" s="23" t="s">
        <v>232</v>
      </c>
      <c r="O51" s="25" t="s">
        <v>232</v>
      </c>
      <c r="P51" s="23" t="s">
        <v>315</v>
      </c>
      <c r="Q51" s="59" t="s">
        <v>352</v>
      </c>
      <c r="R51" s="23" t="s">
        <v>232</v>
      </c>
      <c r="S51" s="25"/>
      <c r="T51" s="22" t="s">
        <v>315</v>
      </c>
      <c r="U51" s="38">
        <v>126106</v>
      </c>
      <c r="V51" s="23" t="s">
        <v>232</v>
      </c>
    </row>
    <row r="52" spans="1:38" x14ac:dyDescent="0.25">
      <c r="A52" s="14"/>
      <c r="B52" s="39" t="s">
        <v>47</v>
      </c>
      <c r="C52" s="35" t="s">
        <v>232</v>
      </c>
      <c r="D52" s="41" t="s">
        <v>315</v>
      </c>
      <c r="E52" s="58" t="s">
        <v>352</v>
      </c>
      <c r="F52" s="41" t="s">
        <v>232</v>
      </c>
      <c r="G52" s="35" t="s">
        <v>232</v>
      </c>
      <c r="H52" s="41" t="s">
        <v>315</v>
      </c>
      <c r="I52" s="58" t="s">
        <v>352</v>
      </c>
      <c r="J52" s="41" t="s">
        <v>232</v>
      </c>
      <c r="K52" s="35" t="s">
        <v>232</v>
      </c>
      <c r="L52" s="36" t="s">
        <v>315</v>
      </c>
      <c r="M52" s="44">
        <v>20288</v>
      </c>
      <c r="N52" s="41" t="s">
        <v>232</v>
      </c>
      <c r="O52" s="35" t="s">
        <v>232</v>
      </c>
      <c r="P52" s="41" t="s">
        <v>315</v>
      </c>
      <c r="Q52" s="58" t="s">
        <v>352</v>
      </c>
      <c r="R52" s="41" t="s">
        <v>232</v>
      </c>
      <c r="S52" s="35"/>
      <c r="T52" s="36" t="s">
        <v>315</v>
      </c>
      <c r="U52" s="44">
        <v>20288</v>
      </c>
      <c r="V52" s="41" t="s">
        <v>232</v>
      </c>
    </row>
    <row r="53" spans="1:38" x14ac:dyDescent="0.25">
      <c r="A53" s="14"/>
      <c r="B53" s="50" t="s">
        <v>373</v>
      </c>
      <c r="C53" s="25" t="s">
        <v>232</v>
      </c>
      <c r="D53" s="23" t="s">
        <v>315</v>
      </c>
      <c r="E53" s="59" t="s">
        <v>352</v>
      </c>
      <c r="F53" s="23" t="s">
        <v>232</v>
      </c>
      <c r="G53" s="25" t="s">
        <v>232</v>
      </c>
      <c r="H53" s="22" t="s">
        <v>315</v>
      </c>
      <c r="I53" s="38">
        <v>3895</v>
      </c>
      <c r="J53" s="23" t="s">
        <v>232</v>
      </c>
      <c r="K53" s="25" t="s">
        <v>232</v>
      </c>
      <c r="L53" s="23" t="s">
        <v>315</v>
      </c>
      <c r="M53" s="59" t="s">
        <v>352</v>
      </c>
      <c r="N53" s="23" t="s">
        <v>232</v>
      </c>
      <c r="O53" s="25" t="s">
        <v>232</v>
      </c>
      <c r="P53" s="23" t="s">
        <v>315</v>
      </c>
      <c r="Q53" s="59" t="s">
        <v>352</v>
      </c>
      <c r="R53" s="23" t="s">
        <v>232</v>
      </c>
      <c r="S53" s="25"/>
      <c r="T53" s="22" t="s">
        <v>315</v>
      </c>
      <c r="U53" s="38">
        <v>3895</v>
      </c>
      <c r="V53" s="23" t="s">
        <v>232</v>
      </c>
    </row>
    <row r="54" spans="1:38" x14ac:dyDescent="0.25">
      <c r="A54" s="14"/>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c r="AJ54" s="33"/>
      <c r="AK54" s="33"/>
      <c r="AL54" s="33"/>
    </row>
    <row r="55" spans="1:38" ht="51" x14ac:dyDescent="0.25">
      <c r="A55" s="14"/>
      <c r="B55" s="49">
        <v>-1</v>
      </c>
      <c r="C55" s="49" t="s">
        <v>374</v>
      </c>
    </row>
    <row r="56" spans="1:38" ht="51" x14ac:dyDescent="0.25">
      <c r="A56" s="14"/>
      <c r="B56" s="49">
        <v>-2</v>
      </c>
      <c r="C56" s="49" t="s">
        <v>375</v>
      </c>
    </row>
    <row r="57" spans="1:38" x14ac:dyDescent="0.25">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c r="AL57" s="31"/>
    </row>
    <row r="58" spans="1:38" x14ac:dyDescent="0.25">
      <c r="A58" s="14"/>
      <c r="B58" s="22"/>
      <c r="C58" s="22"/>
      <c r="D58" s="22"/>
      <c r="E58" s="22"/>
      <c r="F58" s="22"/>
      <c r="G58" s="22"/>
      <c r="H58" s="22"/>
      <c r="I58" s="22"/>
      <c r="J58" s="22"/>
      <c r="K58" s="22"/>
      <c r="L58" s="22"/>
      <c r="M58" s="22"/>
      <c r="N58" s="22"/>
      <c r="O58" s="22"/>
      <c r="P58" s="22"/>
      <c r="Q58" s="22"/>
      <c r="R58" s="22"/>
      <c r="S58" s="22"/>
      <c r="T58" s="22"/>
      <c r="U58" s="22"/>
      <c r="V58" s="22"/>
    </row>
    <row r="59" spans="1:38" ht="15.75" thickBot="1" x14ac:dyDescent="0.3">
      <c r="A59" s="14"/>
      <c r="B59" s="25"/>
      <c r="C59" s="25" t="s">
        <v>232</v>
      </c>
      <c r="D59" s="61" t="s">
        <v>376</v>
      </c>
      <c r="E59" s="61"/>
      <c r="F59" s="61"/>
      <c r="G59" s="61"/>
      <c r="H59" s="61"/>
      <c r="I59" s="61"/>
      <c r="J59" s="61"/>
      <c r="K59" s="61"/>
      <c r="L59" s="61"/>
      <c r="M59" s="61"/>
      <c r="N59" s="61"/>
      <c r="O59" s="61"/>
      <c r="P59" s="61"/>
      <c r="Q59" s="61"/>
      <c r="R59" s="61"/>
      <c r="S59" s="61"/>
      <c r="T59" s="61"/>
      <c r="U59" s="61"/>
      <c r="V59" s="25"/>
    </row>
    <row r="60" spans="1:38" x14ac:dyDescent="0.25">
      <c r="A60" s="14"/>
      <c r="B60" s="62"/>
      <c r="C60" s="62" t="s">
        <v>232</v>
      </c>
      <c r="D60" s="64" t="s">
        <v>377</v>
      </c>
      <c r="E60" s="64"/>
      <c r="F60" s="65"/>
      <c r="G60" s="65" t="s">
        <v>232</v>
      </c>
      <c r="H60" s="64" t="s">
        <v>378</v>
      </c>
      <c r="I60" s="64"/>
      <c r="J60" s="65"/>
      <c r="K60" s="65" t="s">
        <v>232</v>
      </c>
      <c r="L60" s="64" t="s">
        <v>345</v>
      </c>
      <c r="M60" s="64"/>
      <c r="N60" s="65"/>
      <c r="O60" s="65" t="s">
        <v>232</v>
      </c>
      <c r="P60" s="64" t="s">
        <v>346</v>
      </c>
      <c r="Q60" s="64"/>
      <c r="R60" s="65"/>
      <c r="S60" s="65"/>
      <c r="T60" s="64" t="s">
        <v>118</v>
      </c>
      <c r="U60" s="64"/>
      <c r="V60" s="62"/>
    </row>
    <row r="61" spans="1:38" x14ac:dyDescent="0.25">
      <c r="A61" s="14"/>
      <c r="B61" s="62"/>
      <c r="C61" s="62"/>
      <c r="D61" s="63"/>
      <c r="E61" s="63"/>
      <c r="F61" s="62"/>
      <c r="G61" s="62"/>
      <c r="H61" s="63"/>
      <c r="I61" s="63"/>
      <c r="J61" s="62"/>
      <c r="K61" s="62"/>
      <c r="L61" s="63"/>
      <c r="M61" s="63"/>
      <c r="N61" s="62"/>
      <c r="O61" s="62"/>
      <c r="P61" s="63" t="s">
        <v>347</v>
      </c>
      <c r="Q61" s="63"/>
      <c r="R61" s="62"/>
      <c r="S61" s="62"/>
      <c r="T61" s="63"/>
      <c r="U61" s="63"/>
      <c r="V61" s="62"/>
    </row>
    <row r="62" spans="1:38" ht="15.75" thickBot="1" x14ac:dyDescent="0.3">
      <c r="A62" s="14"/>
      <c r="B62" s="62"/>
      <c r="C62" s="62"/>
      <c r="D62" s="61"/>
      <c r="E62" s="61"/>
      <c r="F62" s="62"/>
      <c r="G62" s="62"/>
      <c r="H62" s="61"/>
      <c r="I62" s="61"/>
      <c r="J62" s="62"/>
      <c r="K62" s="62"/>
      <c r="L62" s="61"/>
      <c r="M62" s="61"/>
      <c r="N62" s="62"/>
      <c r="O62" s="62"/>
      <c r="P62" s="61" t="s">
        <v>379</v>
      </c>
      <c r="Q62" s="61"/>
      <c r="R62" s="62"/>
      <c r="S62" s="62"/>
      <c r="T62" s="61"/>
      <c r="U62" s="61"/>
      <c r="V62" s="62"/>
    </row>
    <row r="63" spans="1:38" x14ac:dyDescent="0.25">
      <c r="A63" s="14"/>
      <c r="B63" s="34" t="s">
        <v>349</v>
      </c>
      <c r="C63" s="36" t="s">
        <v>232</v>
      </c>
      <c r="D63" s="36"/>
      <c r="E63" s="36"/>
      <c r="F63" s="36"/>
      <c r="G63" s="36" t="s">
        <v>232</v>
      </c>
      <c r="H63" s="36"/>
      <c r="I63" s="36"/>
      <c r="J63" s="36"/>
      <c r="K63" s="36" t="s">
        <v>232</v>
      </c>
      <c r="L63" s="36"/>
      <c r="M63" s="36"/>
      <c r="N63" s="36"/>
      <c r="O63" s="36" t="s">
        <v>232</v>
      </c>
      <c r="P63" s="36"/>
      <c r="Q63" s="36"/>
      <c r="R63" s="36"/>
      <c r="S63" s="36"/>
      <c r="T63" s="36"/>
      <c r="U63" s="36"/>
      <c r="V63" s="36"/>
    </row>
    <row r="64" spans="1:38" x14ac:dyDescent="0.25">
      <c r="A64" s="14"/>
      <c r="B64" s="37" t="s">
        <v>350</v>
      </c>
      <c r="C64" s="22" t="s">
        <v>232</v>
      </c>
      <c r="D64" s="22"/>
      <c r="E64" s="22"/>
      <c r="F64" s="22"/>
      <c r="G64" s="22" t="s">
        <v>232</v>
      </c>
      <c r="H64" s="22"/>
      <c r="I64" s="22"/>
      <c r="J64" s="22"/>
      <c r="K64" s="22" t="s">
        <v>232</v>
      </c>
      <c r="L64" s="22"/>
      <c r="M64" s="22"/>
      <c r="N64" s="22"/>
      <c r="O64" s="22" t="s">
        <v>232</v>
      </c>
      <c r="P64" s="22"/>
      <c r="Q64" s="22"/>
      <c r="R64" s="22"/>
      <c r="S64" s="22"/>
      <c r="T64" s="22"/>
      <c r="U64" s="22"/>
      <c r="V64" s="22"/>
    </row>
    <row r="65" spans="1:22" x14ac:dyDescent="0.25">
      <c r="A65" s="14"/>
      <c r="B65" s="39" t="s">
        <v>351</v>
      </c>
      <c r="C65" s="36" t="s">
        <v>232</v>
      </c>
      <c r="D65" s="36" t="s">
        <v>315</v>
      </c>
      <c r="E65" s="44">
        <v>1913220</v>
      </c>
      <c r="F65" s="41" t="s">
        <v>232</v>
      </c>
      <c r="G65" s="36" t="s">
        <v>232</v>
      </c>
      <c r="H65" s="36" t="s">
        <v>315</v>
      </c>
      <c r="I65" s="44">
        <v>175493</v>
      </c>
      <c r="J65" s="41" t="s">
        <v>232</v>
      </c>
      <c r="K65" s="36" t="s">
        <v>232</v>
      </c>
      <c r="L65" s="36" t="s">
        <v>315</v>
      </c>
      <c r="M65" s="44">
        <v>9884</v>
      </c>
      <c r="N65" s="41" t="s">
        <v>232</v>
      </c>
      <c r="O65" s="36" t="s">
        <v>232</v>
      </c>
      <c r="P65" s="41" t="s">
        <v>315</v>
      </c>
      <c r="Q65" s="58" t="s">
        <v>352</v>
      </c>
      <c r="R65" s="41" t="s">
        <v>232</v>
      </c>
      <c r="S65" s="36"/>
      <c r="T65" s="36" t="s">
        <v>315</v>
      </c>
      <c r="U65" s="44">
        <v>2098597</v>
      </c>
      <c r="V65" s="41" t="s">
        <v>232</v>
      </c>
    </row>
    <row r="66" spans="1:22" x14ac:dyDescent="0.25">
      <c r="A66" s="14"/>
      <c r="B66" s="50" t="s">
        <v>353</v>
      </c>
      <c r="C66" s="22" t="s">
        <v>232</v>
      </c>
      <c r="D66" s="23"/>
      <c r="E66" s="59" t="s">
        <v>352</v>
      </c>
      <c r="F66" s="23" t="s">
        <v>232</v>
      </c>
      <c r="G66" s="22" t="s">
        <v>232</v>
      </c>
      <c r="H66" s="22"/>
      <c r="I66" s="38">
        <v>2957102</v>
      </c>
      <c r="J66" s="23" t="s">
        <v>232</v>
      </c>
      <c r="K66" s="22" t="s">
        <v>232</v>
      </c>
      <c r="L66" s="22"/>
      <c r="M66" s="38">
        <v>25666</v>
      </c>
      <c r="N66" s="23" t="s">
        <v>232</v>
      </c>
      <c r="O66" s="22" t="s">
        <v>232</v>
      </c>
      <c r="P66" s="23"/>
      <c r="Q66" s="59" t="s">
        <v>352</v>
      </c>
      <c r="R66" s="23" t="s">
        <v>232</v>
      </c>
      <c r="S66" s="22"/>
      <c r="T66" s="22"/>
      <c r="U66" s="38">
        <v>2982768</v>
      </c>
      <c r="V66" s="23" t="s">
        <v>232</v>
      </c>
    </row>
    <row r="67" spans="1:22" x14ac:dyDescent="0.25">
      <c r="A67" s="14"/>
      <c r="B67" s="39" t="s">
        <v>354</v>
      </c>
      <c r="C67" s="36" t="s">
        <v>232</v>
      </c>
      <c r="D67" s="41"/>
      <c r="E67" s="58" t="s">
        <v>352</v>
      </c>
      <c r="F67" s="41" t="s">
        <v>232</v>
      </c>
      <c r="G67" s="36" t="s">
        <v>232</v>
      </c>
      <c r="H67" s="36"/>
      <c r="I67" s="44">
        <v>182095</v>
      </c>
      <c r="J67" s="41" t="s">
        <v>232</v>
      </c>
      <c r="K67" s="36" t="s">
        <v>232</v>
      </c>
      <c r="L67" s="36"/>
      <c r="M67" s="44">
        <v>37216</v>
      </c>
      <c r="N67" s="41" t="s">
        <v>232</v>
      </c>
      <c r="O67" s="36" t="s">
        <v>232</v>
      </c>
      <c r="P67" s="41"/>
      <c r="Q67" s="58" t="s">
        <v>352</v>
      </c>
      <c r="R67" s="41" t="s">
        <v>232</v>
      </c>
      <c r="S67" s="36"/>
      <c r="T67" s="36"/>
      <c r="U67" s="44">
        <v>219311</v>
      </c>
      <c r="V67" s="41" t="s">
        <v>232</v>
      </c>
    </row>
    <row r="68" spans="1:22" x14ac:dyDescent="0.25">
      <c r="A68" s="14"/>
      <c r="B68" s="50" t="s">
        <v>380</v>
      </c>
      <c r="C68" s="22" t="s">
        <v>232</v>
      </c>
      <c r="D68" s="22"/>
      <c r="E68" s="38">
        <v>2293221</v>
      </c>
      <c r="F68" s="23" t="s">
        <v>232</v>
      </c>
      <c r="G68" s="22" t="s">
        <v>232</v>
      </c>
      <c r="H68" s="22"/>
      <c r="I68" s="38">
        <v>40389</v>
      </c>
      <c r="J68" s="23" t="s">
        <v>232</v>
      </c>
      <c r="K68" s="22" t="s">
        <v>232</v>
      </c>
      <c r="L68" s="23"/>
      <c r="M68" s="59" t="s">
        <v>352</v>
      </c>
      <c r="N68" s="23" t="s">
        <v>232</v>
      </c>
      <c r="O68" s="22" t="s">
        <v>232</v>
      </c>
      <c r="P68" s="23"/>
      <c r="Q68" s="59" t="s">
        <v>352</v>
      </c>
      <c r="R68" s="23" t="s">
        <v>232</v>
      </c>
      <c r="S68" s="22"/>
      <c r="T68" s="22"/>
      <c r="U68" s="38">
        <v>2333610</v>
      </c>
      <c r="V68" s="23" t="s">
        <v>232</v>
      </c>
    </row>
    <row r="69" spans="1:22" x14ac:dyDescent="0.25">
      <c r="A69" s="14"/>
      <c r="B69" s="39" t="s">
        <v>356</v>
      </c>
      <c r="C69" s="36" t="s">
        <v>232</v>
      </c>
      <c r="D69" s="41"/>
      <c r="E69" s="58" t="s">
        <v>352</v>
      </c>
      <c r="F69" s="41" t="s">
        <v>232</v>
      </c>
      <c r="G69" s="36" t="s">
        <v>232</v>
      </c>
      <c r="H69" s="36"/>
      <c r="I69" s="44">
        <v>664054</v>
      </c>
      <c r="J69" s="41" t="s">
        <v>232</v>
      </c>
      <c r="K69" s="36" t="s">
        <v>232</v>
      </c>
      <c r="L69" s="41"/>
      <c r="M69" s="58" t="s">
        <v>352</v>
      </c>
      <c r="N69" s="41" t="s">
        <v>232</v>
      </c>
      <c r="O69" s="36" t="s">
        <v>232</v>
      </c>
      <c r="P69" s="41"/>
      <c r="Q69" s="58" t="s">
        <v>352</v>
      </c>
      <c r="R69" s="41" t="s">
        <v>232</v>
      </c>
      <c r="S69" s="36"/>
      <c r="T69" s="36"/>
      <c r="U69" s="44">
        <v>664054</v>
      </c>
      <c r="V69" s="41" t="s">
        <v>232</v>
      </c>
    </row>
    <row r="70" spans="1:22" x14ac:dyDescent="0.25">
      <c r="A70" s="14"/>
      <c r="B70" s="50" t="s">
        <v>357</v>
      </c>
      <c r="C70" s="22" t="s">
        <v>232</v>
      </c>
      <c r="D70" s="22"/>
      <c r="E70" s="38">
        <v>1458803</v>
      </c>
      <c r="F70" s="23" t="s">
        <v>232</v>
      </c>
      <c r="G70" s="22" t="s">
        <v>232</v>
      </c>
      <c r="H70" s="22"/>
      <c r="I70" s="38">
        <v>889685</v>
      </c>
      <c r="J70" s="23" t="s">
        <v>232</v>
      </c>
      <c r="K70" s="22" t="s">
        <v>232</v>
      </c>
      <c r="L70" s="23"/>
      <c r="M70" s="59" t="s">
        <v>352</v>
      </c>
      <c r="N70" s="23" t="s">
        <v>232</v>
      </c>
      <c r="O70" s="22" t="s">
        <v>232</v>
      </c>
      <c r="P70" s="23"/>
      <c r="Q70" s="59" t="s">
        <v>352</v>
      </c>
      <c r="R70" s="23" t="s">
        <v>232</v>
      </c>
      <c r="S70" s="22"/>
      <c r="T70" s="22"/>
      <c r="U70" s="38">
        <v>2348488</v>
      </c>
      <c r="V70" s="23" t="s">
        <v>232</v>
      </c>
    </row>
    <row r="71" spans="1:22" x14ac:dyDescent="0.25">
      <c r="A71" s="14"/>
      <c r="B71" s="39" t="s">
        <v>358</v>
      </c>
      <c r="C71" s="36" t="s">
        <v>232</v>
      </c>
      <c r="D71" s="41"/>
      <c r="E71" s="58" t="s">
        <v>352</v>
      </c>
      <c r="F71" s="41" t="s">
        <v>232</v>
      </c>
      <c r="G71" s="36" t="s">
        <v>232</v>
      </c>
      <c r="H71" s="36"/>
      <c r="I71" s="44">
        <v>2932268</v>
      </c>
      <c r="J71" s="41" t="s">
        <v>232</v>
      </c>
      <c r="K71" s="36" t="s">
        <v>232</v>
      </c>
      <c r="L71" s="36"/>
      <c r="M71" s="44">
        <v>105492</v>
      </c>
      <c r="N71" s="41" t="s">
        <v>232</v>
      </c>
      <c r="O71" s="36" t="s">
        <v>232</v>
      </c>
      <c r="P71" s="41"/>
      <c r="Q71" s="58" t="s">
        <v>352</v>
      </c>
      <c r="R71" s="41" t="s">
        <v>232</v>
      </c>
      <c r="S71" s="36"/>
      <c r="T71" s="36"/>
      <c r="U71" s="44">
        <v>3037760</v>
      </c>
      <c r="V71" s="41" t="s">
        <v>232</v>
      </c>
    </row>
    <row r="72" spans="1:22" x14ac:dyDescent="0.25">
      <c r="A72" s="14"/>
      <c r="B72" s="50" t="s">
        <v>359</v>
      </c>
      <c r="C72" s="22" t="s">
        <v>232</v>
      </c>
      <c r="D72" s="23"/>
      <c r="E72" s="59" t="s">
        <v>352</v>
      </c>
      <c r="F72" s="23" t="s">
        <v>232</v>
      </c>
      <c r="G72" s="22" t="s">
        <v>232</v>
      </c>
      <c r="H72" s="22"/>
      <c r="I72" s="38">
        <v>1130410</v>
      </c>
      <c r="J72" s="23" t="s">
        <v>232</v>
      </c>
      <c r="K72" s="22" t="s">
        <v>232</v>
      </c>
      <c r="L72" s="22"/>
      <c r="M72" s="38">
        <v>17568</v>
      </c>
      <c r="N72" s="23" t="s">
        <v>232</v>
      </c>
      <c r="O72" s="22" t="s">
        <v>232</v>
      </c>
      <c r="P72" s="23"/>
      <c r="Q72" s="59" t="s">
        <v>352</v>
      </c>
      <c r="R72" s="23" t="s">
        <v>232</v>
      </c>
      <c r="S72" s="22"/>
      <c r="T72" s="22"/>
      <c r="U72" s="38">
        <v>1147978</v>
      </c>
      <c r="V72" s="23" t="s">
        <v>232</v>
      </c>
    </row>
    <row r="73" spans="1:22" x14ac:dyDescent="0.25">
      <c r="A73" s="14"/>
      <c r="B73" s="39" t="s">
        <v>360</v>
      </c>
      <c r="C73" s="36" t="s">
        <v>232</v>
      </c>
      <c r="D73" s="41"/>
      <c r="E73" s="58" t="s">
        <v>352</v>
      </c>
      <c r="F73" s="41" t="s">
        <v>232</v>
      </c>
      <c r="G73" s="36" t="s">
        <v>232</v>
      </c>
      <c r="H73" s="36"/>
      <c r="I73" s="44">
        <v>55475</v>
      </c>
      <c r="J73" s="41" t="s">
        <v>232</v>
      </c>
      <c r="K73" s="36" t="s">
        <v>232</v>
      </c>
      <c r="L73" s="36"/>
      <c r="M73" s="44">
        <v>12611</v>
      </c>
      <c r="N73" s="41" t="s">
        <v>232</v>
      </c>
      <c r="O73" s="36" t="s">
        <v>232</v>
      </c>
      <c r="P73" s="41"/>
      <c r="Q73" s="58" t="s">
        <v>352</v>
      </c>
      <c r="R73" s="41" t="s">
        <v>232</v>
      </c>
      <c r="S73" s="36"/>
      <c r="T73" s="36"/>
      <c r="U73" s="44">
        <v>68086</v>
      </c>
      <c r="V73" s="41" t="s">
        <v>232</v>
      </c>
    </row>
    <row r="74" spans="1:22" x14ac:dyDescent="0.25">
      <c r="A74" s="14"/>
      <c r="B74" s="50" t="s">
        <v>29</v>
      </c>
      <c r="C74" s="22" t="s">
        <v>232</v>
      </c>
      <c r="D74" s="23"/>
      <c r="E74" s="59" t="s">
        <v>352</v>
      </c>
      <c r="F74" s="23" t="s">
        <v>232</v>
      </c>
      <c r="G74" s="22" t="s">
        <v>232</v>
      </c>
      <c r="H74" s="22"/>
      <c r="I74" s="38">
        <v>1203238</v>
      </c>
      <c r="J74" s="23" t="s">
        <v>232</v>
      </c>
      <c r="K74" s="22" t="s">
        <v>232</v>
      </c>
      <c r="L74" s="22"/>
      <c r="M74" s="38">
        <v>145890</v>
      </c>
      <c r="N74" s="23" t="s">
        <v>232</v>
      </c>
      <c r="O74" s="22" t="s">
        <v>232</v>
      </c>
      <c r="P74" s="23"/>
      <c r="Q74" s="59" t="s">
        <v>352</v>
      </c>
      <c r="R74" s="23" t="s">
        <v>232</v>
      </c>
      <c r="S74" s="22"/>
      <c r="T74" s="22"/>
      <c r="U74" s="38">
        <v>1349128</v>
      </c>
      <c r="V74" s="23" t="s">
        <v>232</v>
      </c>
    </row>
    <row r="75" spans="1:22" x14ac:dyDescent="0.25">
      <c r="A75" s="14"/>
      <c r="B75" s="39" t="s">
        <v>361</v>
      </c>
      <c r="C75" s="36" t="s">
        <v>232</v>
      </c>
      <c r="D75" s="36"/>
      <c r="E75" s="44">
        <v>40952</v>
      </c>
      <c r="F75" s="41" t="s">
        <v>232</v>
      </c>
      <c r="G75" s="36" t="s">
        <v>232</v>
      </c>
      <c r="H75" s="36"/>
      <c r="I75" s="44">
        <v>2472237</v>
      </c>
      <c r="J75" s="41" t="s">
        <v>232</v>
      </c>
      <c r="K75" s="36" t="s">
        <v>232</v>
      </c>
      <c r="L75" s="36"/>
      <c r="M75" s="44">
        <v>1493</v>
      </c>
      <c r="N75" s="41" t="s">
        <v>232</v>
      </c>
      <c r="O75" s="36" t="s">
        <v>232</v>
      </c>
      <c r="P75" s="36"/>
      <c r="Q75" s="40" t="s">
        <v>381</v>
      </c>
      <c r="R75" s="41" t="s">
        <v>307</v>
      </c>
      <c r="S75" s="36"/>
      <c r="T75" s="36"/>
      <c r="U75" s="44">
        <v>261093</v>
      </c>
      <c r="V75" s="41" t="s">
        <v>232</v>
      </c>
    </row>
    <row r="76" spans="1:22" x14ac:dyDescent="0.25">
      <c r="A76" s="14"/>
      <c r="B76" s="50" t="s">
        <v>363</v>
      </c>
      <c r="C76" s="22" t="s">
        <v>232</v>
      </c>
      <c r="D76" s="23"/>
      <c r="E76" s="59" t="s">
        <v>352</v>
      </c>
      <c r="F76" s="23" t="s">
        <v>232</v>
      </c>
      <c r="G76" s="22" t="s">
        <v>232</v>
      </c>
      <c r="H76" s="22"/>
      <c r="I76" s="60">
        <v>40</v>
      </c>
      <c r="J76" s="23" t="s">
        <v>232</v>
      </c>
      <c r="K76" s="22" t="s">
        <v>232</v>
      </c>
      <c r="L76" s="22"/>
      <c r="M76" s="38">
        <v>101242</v>
      </c>
      <c r="N76" s="23" t="s">
        <v>232</v>
      </c>
      <c r="O76" s="22" t="s">
        <v>232</v>
      </c>
      <c r="P76" s="23"/>
      <c r="Q76" s="59" t="s">
        <v>352</v>
      </c>
      <c r="R76" s="23" t="s">
        <v>232</v>
      </c>
      <c r="S76" s="22"/>
      <c r="T76" s="22"/>
      <c r="U76" s="38">
        <v>101282</v>
      </c>
      <c r="V76" s="23" t="s">
        <v>232</v>
      </c>
    </row>
    <row r="77" spans="1:22" ht="15.75" thickBot="1" x14ac:dyDescent="0.3">
      <c r="A77" s="14"/>
      <c r="B77" s="39" t="s">
        <v>364</v>
      </c>
      <c r="C77" s="36" t="s">
        <v>232</v>
      </c>
      <c r="D77" s="41"/>
      <c r="E77" s="58" t="s">
        <v>352</v>
      </c>
      <c r="F77" s="41" t="s">
        <v>232</v>
      </c>
      <c r="G77" s="36" t="s">
        <v>232</v>
      </c>
      <c r="H77" s="36"/>
      <c r="I77" s="44">
        <v>37888</v>
      </c>
      <c r="J77" s="41" t="s">
        <v>232</v>
      </c>
      <c r="K77" s="36" t="s">
        <v>232</v>
      </c>
      <c r="L77" s="41"/>
      <c r="M77" s="58" t="s">
        <v>352</v>
      </c>
      <c r="N77" s="41" t="s">
        <v>232</v>
      </c>
      <c r="O77" s="36" t="s">
        <v>232</v>
      </c>
      <c r="P77" s="41"/>
      <c r="Q77" s="58" t="s">
        <v>352</v>
      </c>
      <c r="R77" s="41" t="s">
        <v>232</v>
      </c>
      <c r="S77" s="36"/>
      <c r="T77" s="36"/>
      <c r="U77" s="44">
        <v>37888</v>
      </c>
      <c r="V77" s="41" t="s">
        <v>232</v>
      </c>
    </row>
    <row r="78" spans="1:22" x14ac:dyDescent="0.25">
      <c r="A78" s="14"/>
      <c r="B78" s="26"/>
      <c r="C78" s="26" t="s">
        <v>232</v>
      </c>
      <c r="D78" s="42"/>
      <c r="E78" s="42"/>
      <c r="F78" s="26"/>
      <c r="G78" s="26" t="s">
        <v>232</v>
      </c>
      <c r="H78" s="42"/>
      <c r="I78" s="42"/>
      <c r="J78" s="26"/>
      <c r="K78" s="26" t="s">
        <v>232</v>
      </c>
      <c r="L78" s="42"/>
      <c r="M78" s="42"/>
      <c r="N78" s="26"/>
      <c r="O78" s="26" t="s">
        <v>232</v>
      </c>
      <c r="P78" s="42"/>
      <c r="Q78" s="42"/>
      <c r="R78" s="26"/>
      <c r="S78" s="26"/>
      <c r="T78" s="42"/>
      <c r="U78" s="42"/>
      <c r="V78" s="26"/>
    </row>
    <row r="79" spans="1:22" ht="15.75" thickBot="1" x14ac:dyDescent="0.3">
      <c r="A79" s="14"/>
      <c r="B79" s="52" t="s">
        <v>365</v>
      </c>
      <c r="C79" s="25" t="s">
        <v>232</v>
      </c>
      <c r="D79" s="22" t="s">
        <v>315</v>
      </c>
      <c r="E79" s="38">
        <v>5706196</v>
      </c>
      <c r="F79" s="23" t="s">
        <v>232</v>
      </c>
      <c r="G79" s="25" t="s">
        <v>232</v>
      </c>
      <c r="H79" s="22" t="s">
        <v>315</v>
      </c>
      <c r="I79" s="38">
        <v>12740374</v>
      </c>
      <c r="J79" s="23" t="s">
        <v>232</v>
      </c>
      <c r="K79" s="25" t="s">
        <v>232</v>
      </c>
      <c r="L79" s="22" t="s">
        <v>315</v>
      </c>
      <c r="M79" s="38">
        <v>457062</v>
      </c>
      <c r="N79" s="23" t="s">
        <v>232</v>
      </c>
      <c r="O79" s="25" t="s">
        <v>232</v>
      </c>
      <c r="P79" s="22" t="s">
        <v>315</v>
      </c>
      <c r="Q79" s="60" t="s">
        <v>381</v>
      </c>
      <c r="R79" s="23" t="s">
        <v>307</v>
      </c>
      <c r="S79" s="25"/>
      <c r="T79" s="22" t="s">
        <v>315</v>
      </c>
      <c r="U79" s="38">
        <v>16650043</v>
      </c>
      <c r="V79" s="23" t="s">
        <v>232</v>
      </c>
    </row>
    <row r="80" spans="1:22" ht="15.75" thickTop="1" x14ac:dyDescent="0.25">
      <c r="A80" s="14"/>
      <c r="B80" s="26"/>
      <c r="C80" s="26" t="s">
        <v>232</v>
      </c>
      <c r="D80" s="48"/>
      <c r="E80" s="48"/>
      <c r="F80" s="26"/>
      <c r="G80" s="26" t="s">
        <v>232</v>
      </c>
      <c r="H80" s="48"/>
      <c r="I80" s="48"/>
      <c r="J80" s="26"/>
      <c r="K80" s="26" t="s">
        <v>232</v>
      </c>
      <c r="L80" s="26"/>
      <c r="M80" s="26"/>
      <c r="N80" s="26"/>
      <c r="O80" s="26" t="s">
        <v>232</v>
      </c>
      <c r="P80" s="48"/>
      <c r="Q80" s="48"/>
      <c r="R80" s="26"/>
      <c r="S80" s="26"/>
      <c r="T80" s="48"/>
      <c r="U80" s="48"/>
      <c r="V80" s="26"/>
    </row>
    <row r="81" spans="1:22" x14ac:dyDescent="0.25">
      <c r="A81" s="14"/>
      <c r="B81" s="39" t="s">
        <v>26</v>
      </c>
      <c r="C81" s="35" t="s">
        <v>232</v>
      </c>
      <c r="D81" s="36" t="s">
        <v>315</v>
      </c>
      <c r="E81" s="44">
        <v>3561119</v>
      </c>
      <c r="F81" s="41" t="s">
        <v>232</v>
      </c>
      <c r="G81" s="35" t="s">
        <v>232</v>
      </c>
      <c r="H81" s="41" t="s">
        <v>315</v>
      </c>
      <c r="I81" s="58" t="s">
        <v>352</v>
      </c>
      <c r="J81" s="41" t="s">
        <v>232</v>
      </c>
      <c r="K81" s="35" t="s">
        <v>232</v>
      </c>
      <c r="L81" s="41" t="s">
        <v>315</v>
      </c>
      <c r="M81" s="58" t="s">
        <v>352</v>
      </c>
      <c r="N81" s="41" t="s">
        <v>232</v>
      </c>
      <c r="O81" s="35" t="s">
        <v>232</v>
      </c>
      <c r="P81" s="41" t="s">
        <v>315</v>
      </c>
      <c r="Q81" s="58" t="s">
        <v>352</v>
      </c>
      <c r="R81" s="41" t="s">
        <v>232</v>
      </c>
      <c r="S81" s="35"/>
      <c r="T81" s="36" t="s">
        <v>315</v>
      </c>
      <c r="U81" s="44">
        <v>3561119</v>
      </c>
      <c r="V81" s="41" t="s">
        <v>232</v>
      </c>
    </row>
    <row r="82" spans="1:22" x14ac:dyDescent="0.25">
      <c r="A82" s="14"/>
      <c r="B82" s="50" t="s">
        <v>32</v>
      </c>
      <c r="C82" s="25" t="s">
        <v>232</v>
      </c>
      <c r="D82" s="23" t="s">
        <v>315</v>
      </c>
      <c r="E82" s="59" t="s">
        <v>352</v>
      </c>
      <c r="F82" s="23" t="s">
        <v>232</v>
      </c>
      <c r="G82" s="25" t="s">
        <v>232</v>
      </c>
      <c r="H82" s="23" t="s">
        <v>315</v>
      </c>
      <c r="I82" s="59" t="s">
        <v>352</v>
      </c>
      <c r="J82" s="23" t="s">
        <v>232</v>
      </c>
      <c r="K82" s="25" t="s">
        <v>232</v>
      </c>
      <c r="L82" s="22" t="s">
        <v>315</v>
      </c>
      <c r="M82" s="38">
        <v>57285</v>
      </c>
      <c r="N82" s="23" t="s">
        <v>232</v>
      </c>
      <c r="O82" s="25" t="s">
        <v>232</v>
      </c>
      <c r="P82" s="23" t="s">
        <v>315</v>
      </c>
      <c r="Q82" s="59" t="s">
        <v>352</v>
      </c>
      <c r="R82" s="23" t="s">
        <v>232</v>
      </c>
      <c r="S82" s="25"/>
      <c r="T82" s="22" t="s">
        <v>315</v>
      </c>
      <c r="U82" s="38">
        <v>57285</v>
      </c>
      <c r="V82" s="23" t="s">
        <v>232</v>
      </c>
    </row>
    <row r="83" spans="1:22" ht="25.5" x14ac:dyDescent="0.25">
      <c r="A83" s="14"/>
      <c r="B83" s="39" t="s">
        <v>382</v>
      </c>
      <c r="C83" s="35" t="s">
        <v>232</v>
      </c>
      <c r="D83" s="36" t="s">
        <v>315</v>
      </c>
      <c r="E83" s="44">
        <v>3616602</v>
      </c>
      <c r="F83" s="41" t="s">
        <v>232</v>
      </c>
      <c r="G83" s="35" t="s">
        <v>232</v>
      </c>
      <c r="H83" s="41" t="s">
        <v>315</v>
      </c>
      <c r="I83" s="58" t="s">
        <v>352</v>
      </c>
      <c r="J83" s="41" t="s">
        <v>232</v>
      </c>
      <c r="K83" s="35" t="s">
        <v>232</v>
      </c>
      <c r="L83" s="41" t="s">
        <v>315</v>
      </c>
      <c r="M83" s="58" t="s">
        <v>352</v>
      </c>
      <c r="N83" s="41" t="s">
        <v>232</v>
      </c>
      <c r="O83" s="35" t="s">
        <v>232</v>
      </c>
      <c r="P83" s="41" t="s">
        <v>315</v>
      </c>
      <c r="Q83" s="58" t="s">
        <v>352</v>
      </c>
      <c r="R83" s="41" t="s">
        <v>232</v>
      </c>
      <c r="S83" s="35"/>
      <c r="T83" s="36" t="s">
        <v>315</v>
      </c>
      <c r="U83" s="44">
        <v>3616602</v>
      </c>
      <c r="V83" s="41" t="s">
        <v>232</v>
      </c>
    </row>
    <row r="84" spans="1:22" ht="15.75" thickBot="1" x14ac:dyDescent="0.3">
      <c r="A84" s="14"/>
      <c r="B84" s="50" t="s">
        <v>36</v>
      </c>
      <c r="C84" s="25" t="s">
        <v>232</v>
      </c>
      <c r="D84" s="22" t="s">
        <v>315</v>
      </c>
      <c r="E84" s="38">
        <v>11063</v>
      </c>
      <c r="F84" s="23" t="s">
        <v>232</v>
      </c>
      <c r="G84" s="25" t="s">
        <v>232</v>
      </c>
      <c r="H84" s="23" t="s">
        <v>315</v>
      </c>
      <c r="I84" s="59" t="s">
        <v>352</v>
      </c>
      <c r="J84" s="23" t="s">
        <v>232</v>
      </c>
      <c r="K84" s="25" t="s">
        <v>232</v>
      </c>
      <c r="L84" s="23" t="s">
        <v>315</v>
      </c>
      <c r="M84" s="59" t="s">
        <v>352</v>
      </c>
      <c r="N84" s="23" t="s">
        <v>232</v>
      </c>
      <c r="O84" s="25" t="s">
        <v>232</v>
      </c>
      <c r="P84" s="23" t="s">
        <v>315</v>
      </c>
      <c r="Q84" s="59" t="s">
        <v>352</v>
      </c>
      <c r="R84" s="23" t="s">
        <v>232</v>
      </c>
      <c r="S84" s="25"/>
      <c r="T84" s="22" t="s">
        <v>315</v>
      </c>
      <c r="U84" s="38">
        <v>11063</v>
      </c>
      <c r="V84" s="23" t="s">
        <v>232</v>
      </c>
    </row>
    <row r="85" spans="1:22" x14ac:dyDescent="0.25">
      <c r="A85" s="14"/>
      <c r="B85" s="26"/>
      <c r="C85" s="26" t="s">
        <v>232</v>
      </c>
      <c r="D85" s="26"/>
      <c r="E85" s="26"/>
      <c r="F85" s="26"/>
      <c r="G85" s="26" t="s">
        <v>232</v>
      </c>
      <c r="H85" s="26"/>
      <c r="I85" s="26"/>
      <c r="J85" s="26"/>
      <c r="K85" s="26" t="s">
        <v>232</v>
      </c>
      <c r="L85" s="42"/>
      <c r="M85" s="42"/>
      <c r="N85" s="26"/>
      <c r="O85" s="26" t="s">
        <v>232</v>
      </c>
      <c r="P85" s="26"/>
      <c r="Q85" s="26"/>
      <c r="R85" s="26"/>
      <c r="S85" s="26"/>
      <c r="T85" s="26"/>
      <c r="U85" s="26"/>
      <c r="V85" s="26"/>
    </row>
    <row r="86" spans="1:22" ht="15.75" thickBot="1" x14ac:dyDescent="0.3">
      <c r="A86" s="14"/>
      <c r="B86" s="39" t="s">
        <v>367</v>
      </c>
      <c r="C86" s="35" t="s">
        <v>232</v>
      </c>
      <c r="D86" s="36"/>
      <c r="E86" s="36"/>
      <c r="F86" s="36"/>
      <c r="G86" s="35" t="s">
        <v>232</v>
      </c>
      <c r="H86" s="36"/>
      <c r="I86" s="36"/>
      <c r="J86" s="36"/>
      <c r="K86" s="35" t="s">
        <v>232</v>
      </c>
      <c r="L86" s="36" t="s">
        <v>315</v>
      </c>
      <c r="M86" s="44">
        <v>514347</v>
      </c>
      <c r="N86" s="41" t="s">
        <v>232</v>
      </c>
      <c r="O86" s="35" t="s">
        <v>232</v>
      </c>
      <c r="P86" s="36"/>
      <c r="Q86" s="36"/>
      <c r="R86" s="36"/>
      <c r="S86" s="35"/>
      <c r="T86" s="36"/>
      <c r="U86" s="36"/>
      <c r="V86" s="36"/>
    </row>
    <row r="87" spans="1:22" ht="15.75" thickTop="1" x14ac:dyDescent="0.25">
      <c r="A87" s="14"/>
      <c r="B87" s="26"/>
      <c r="C87" s="26" t="s">
        <v>232</v>
      </c>
      <c r="D87" s="26"/>
      <c r="E87" s="26"/>
      <c r="F87" s="26"/>
      <c r="G87" s="26" t="s">
        <v>232</v>
      </c>
      <c r="H87" s="26"/>
      <c r="I87" s="26"/>
      <c r="J87" s="26"/>
      <c r="K87" s="26" t="s">
        <v>232</v>
      </c>
      <c r="L87" s="48"/>
      <c r="M87" s="48"/>
      <c r="N87" s="26"/>
      <c r="O87" s="26" t="s">
        <v>232</v>
      </c>
      <c r="P87" s="26"/>
      <c r="Q87" s="26"/>
      <c r="R87" s="26"/>
      <c r="S87" s="26"/>
      <c r="T87" s="26"/>
      <c r="U87" s="26"/>
      <c r="V87" s="26"/>
    </row>
    <row r="88" spans="1:22" x14ac:dyDescent="0.25">
      <c r="A88" s="14"/>
      <c r="B88" s="45" t="s">
        <v>368</v>
      </c>
      <c r="C88" s="25" t="s">
        <v>232</v>
      </c>
      <c r="D88" s="22"/>
      <c r="E88" s="22"/>
      <c r="F88" s="22"/>
      <c r="G88" s="25" t="s">
        <v>232</v>
      </c>
      <c r="H88" s="22"/>
      <c r="I88" s="22"/>
      <c r="J88" s="22"/>
      <c r="K88" s="25" t="s">
        <v>232</v>
      </c>
      <c r="L88" s="22"/>
      <c r="M88" s="22"/>
      <c r="N88" s="22"/>
      <c r="O88" s="25" t="s">
        <v>232</v>
      </c>
      <c r="P88" s="22"/>
      <c r="Q88" s="22"/>
      <c r="R88" s="22"/>
      <c r="S88" s="25"/>
      <c r="T88" s="22"/>
      <c r="U88" s="22"/>
      <c r="V88" s="22"/>
    </row>
    <row r="89" spans="1:22" x14ac:dyDescent="0.25">
      <c r="A89" s="14"/>
      <c r="B89" s="43" t="s">
        <v>383</v>
      </c>
      <c r="C89" s="35" t="s">
        <v>232</v>
      </c>
      <c r="D89" s="36"/>
      <c r="E89" s="36"/>
      <c r="F89" s="36"/>
      <c r="G89" s="35" t="s">
        <v>232</v>
      </c>
      <c r="H89" s="36"/>
      <c r="I89" s="36"/>
      <c r="J89" s="36"/>
      <c r="K89" s="35" t="s">
        <v>232</v>
      </c>
      <c r="L89" s="36"/>
      <c r="M89" s="36"/>
      <c r="N89" s="36"/>
      <c r="O89" s="35" t="s">
        <v>232</v>
      </c>
      <c r="P89" s="36"/>
      <c r="Q89" s="36"/>
      <c r="R89" s="36"/>
      <c r="S89" s="35"/>
      <c r="T89" s="36"/>
      <c r="U89" s="36"/>
      <c r="V89" s="36"/>
    </row>
    <row r="90" spans="1:22" x14ac:dyDescent="0.25">
      <c r="A90" s="14"/>
      <c r="B90" s="50" t="s">
        <v>351</v>
      </c>
      <c r="C90" s="25" t="s">
        <v>232</v>
      </c>
      <c r="D90" s="22" t="s">
        <v>315</v>
      </c>
      <c r="E90" s="38">
        <v>1782903</v>
      </c>
      <c r="F90" s="23" t="s">
        <v>232</v>
      </c>
      <c r="G90" s="25" t="s">
        <v>232</v>
      </c>
      <c r="H90" s="22" t="s">
        <v>315</v>
      </c>
      <c r="I90" s="38">
        <v>40358</v>
      </c>
      <c r="J90" s="23" t="s">
        <v>232</v>
      </c>
      <c r="K90" s="25" t="s">
        <v>232</v>
      </c>
      <c r="L90" s="22" t="s">
        <v>315</v>
      </c>
      <c r="M90" s="60">
        <v>38</v>
      </c>
      <c r="N90" s="23" t="s">
        <v>232</v>
      </c>
      <c r="O90" s="25" t="s">
        <v>232</v>
      </c>
      <c r="P90" s="23" t="s">
        <v>315</v>
      </c>
      <c r="Q90" s="59" t="s">
        <v>352</v>
      </c>
      <c r="R90" s="23" t="s">
        <v>232</v>
      </c>
      <c r="S90" s="25"/>
      <c r="T90" s="22" t="s">
        <v>315</v>
      </c>
      <c r="U90" s="38">
        <v>1823299</v>
      </c>
      <c r="V90" s="23" t="s">
        <v>232</v>
      </c>
    </row>
    <row r="91" spans="1:22" x14ac:dyDescent="0.25">
      <c r="A91" s="14"/>
      <c r="B91" s="39" t="s">
        <v>353</v>
      </c>
      <c r="C91" s="35" t="s">
        <v>232</v>
      </c>
      <c r="D91" s="41"/>
      <c r="E91" s="58" t="s">
        <v>352</v>
      </c>
      <c r="F91" s="41" t="s">
        <v>232</v>
      </c>
      <c r="G91" s="35" t="s">
        <v>232</v>
      </c>
      <c r="H91" s="36"/>
      <c r="I91" s="44">
        <v>1346078</v>
      </c>
      <c r="J91" s="41" t="s">
        <v>232</v>
      </c>
      <c r="K91" s="35" t="s">
        <v>232</v>
      </c>
      <c r="L91" s="41"/>
      <c r="M91" s="58" t="s">
        <v>352</v>
      </c>
      <c r="N91" s="41" t="s">
        <v>232</v>
      </c>
      <c r="O91" s="35" t="s">
        <v>232</v>
      </c>
      <c r="P91" s="41"/>
      <c r="Q91" s="58" t="s">
        <v>352</v>
      </c>
      <c r="R91" s="41" t="s">
        <v>232</v>
      </c>
      <c r="S91" s="35"/>
      <c r="T91" s="36"/>
      <c r="U91" s="44">
        <v>1346078</v>
      </c>
      <c r="V91" s="41" t="s">
        <v>232</v>
      </c>
    </row>
    <row r="92" spans="1:22" ht="25.5" x14ac:dyDescent="0.25">
      <c r="A92" s="14"/>
      <c r="B92" s="50" t="s">
        <v>355</v>
      </c>
      <c r="C92" s="25" t="s">
        <v>232</v>
      </c>
      <c r="D92" s="22"/>
      <c r="E92" s="38">
        <v>1324326</v>
      </c>
      <c r="F92" s="23" t="s">
        <v>232</v>
      </c>
      <c r="G92" s="25" t="s">
        <v>232</v>
      </c>
      <c r="H92" s="23"/>
      <c r="I92" s="59" t="s">
        <v>352</v>
      </c>
      <c r="J92" s="23" t="s">
        <v>232</v>
      </c>
      <c r="K92" s="25" t="s">
        <v>232</v>
      </c>
      <c r="L92" s="23"/>
      <c r="M92" s="59" t="s">
        <v>352</v>
      </c>
      <c r="N92" s="23" t="s">
        <v>232</v>
      </c>
      <c r="O92" s="25" t="s">
        <v>232</v>
      </c>
      <c r="P92" s="23"/>
      <c r="Q92" s="59" t="s">
        <v>352</v>
      </c>
      <c r="R92" s="23" t="s">
        <v>232</v>
      </c>
      <c r="S92" s="25"/>
      <c r="T92" s="22"/>
      <c r="U92" s="38">
        <v>1324326</v>
      </c>
      <c r="V92" s="23" t="s">
        <v>232</v>
      </c>
    </row>
    <row r="93" spans="1:22" x14ac:dyDescent="0.25">
      <c r="A93" s="14"/>
      <c r="B93" s="39" t="s">
        <v>357</v>
      </c>
      <c r="C93" s="35" t="s">
        <v>232</v>
      </c>
      <c r="D93" s="36"/>
      <c r="E93" s="44">
        <v>1360269</v>
      </c>
      <c r="F93" s="41" t="s">
        <v>232</v>
      </c>
      <c r="G93" s="35" t="s">
        <v>232</v>
      </c>
      <c r="H93" s="36"/>
      <c r="I93" s="44">
        <v>471088</v>
      </c>
      <c r="J93" s="41" t="s">
        <v>232</v>
      </c>
      <c r="K93" s="35" t="s">
        <v>232</v>
      </c>
      <c r="L93" s="41"/>
      <c r="M93" s="58" t="s">
        <v>352</v>
      </c>
      <c r="N93" s="41" t="s">
        <v>232</v>
      </c>
      <c r="O93" s="35" t="s">
        <v>232</v>
      </c>
      <c r="P93" s="41"/>
      <c r="Q93" s="58" t="s">
        <v>352</v>
      </c>
      <c r="R93" s="41" t="s">
        <v>232</v>
      </c>
      <c r="S93" s="35"/>
      <c r="T93" s="36"/>
      <c r="U93" s="44">
        <v>1831357</v>
      </c>
      <c r="V93" s="41" t="s">
        <v>232</v>
      </c>
    </row>
    <row r="94" spans="1:22" x14ac:dyDescent="0.25">
      <c r="A94" s="14"/>
      <c r="B94" s="50" t="s">
        <v>358</v>
      </c>
      <c r="C94" s="25" t="s">
        <v>232</v>
      </c>
      <c r="D94" s="23"/>
      <c r="E94" s="59" t="s">
        <v>352</v>
      </c>
      <c r="F94" s="23" t="s">
        <v>232</v>
      </c>
      <c r="G94" s="25" t="s">
        <v>232</v>
      </c>
      <c r="H94" s="22"/>
      <c r="I94" s="38">
        <v>34691</v>
      </c>
      <c r="J94" s="23" t="s">
        <v>232</v>
      </c>
      <c r="K94" s="25" t="s">
        <v>232</v>
      </c>
      <c r="L94" s="23"/>
      <c r="M94" s="59" t="s">
        <v>352</v>
      </c>
      <c r="N94" s="23" t="s">
        <v>232</v>
      </c>
      <c r="O94" s="25" t="s">
        <v>232</v>
      </c>
      <c r="P94" s="23"/>
      <c r="Q94" s="59" t="s">
        <v>352</v>
      </c>
      <c r="R94" s="23" t="s">
        <v>232</v>
      </c>
      <c r="S94" s="25"/>
      <c r="T94" s="22"/>
      <c r="U94" s="38">
        <v>34691</v>
      </c>
      <c r="V94" s="23" t="s">
        <v>232</v>
      </c>
    </row>
    <row r="95" spans="1:22" x14ac:dyDescent="0.25">
      <c r="A95" s="14"/>
      <c r="B95" s="39" t="s">
        <v>370</v>
      </c>
      <c r="C95" s="35" t="s">
        <v>232</v>
      </c>
      <c r="D95" s="41"/>
      <c r="E95" s="58" t="s">
        <v>352</v>
      </c>
      <c r="F95" s="41" t="s">
        <v>232</v>
      </c>
      <c r="G95" s="35" t="s">
        <v>232</v>
      </c>
      <c r="H95" s="36"/>
      <c r="I95" s="44">
        <v>672838</v>
      </c>
      <c r="J95" s="41" t="s">
        <v>232</v>
      </c>
      <c r="K95" s="35" t="s">
        <v>232</v>
      </c>
      <c r="L95" s="36"/>
      <c r="M95" s="44">
        <v>22462</v>
      </c>
      <c r="N95" s="41" t="s">
        <v>232</v>
      </c>
      <c r="O95" s="35" t="s">
        <v>232</v>
      </c>
      <c r="P95" s="41"/>
      <c r="Q95" s="58" t="s">
        <v>352</v>
      </c>
      <c r="R95" s="41" t="s">
        <v>232</v>
      </c>
      <c r="S95" s="35"/>
      <c r="T95" s="36"/>
      <c r="U95" s="44">
        <v>695300</v>
      </c>
      <c r="V95" s="41" t="s">
        <v>232</v>
      </c>
    </row>
    <row r="96" spans="1:22" x14ac:dyDescent="0.25">
      <c r="A96" s="14"/>
      <c r="B96" s="50" t="s">
        <v>361</v>
      </c>
      <c r="C96" s="25" t="s">
        <v>232</v>
      </c>
      <c r="D96" s="22"/>
      <c r="E96" s="38">
        <v>43829</v>
      </c>
      <c r="F96" s="23" t="s">
        <v>232</v>
      </c>
      <c r="G96" s="25" t="s">
        <v>232</v>
      </c>
      <c r="H96" s="22"/>
      <c r="I96" s="38">
        <v>2480463</v>
      </c>
      <c r="J96" s="23" t="s">
        <v>232</v>
      </c>
      <c r="K96" s="25" t="s">
        <v>232</v>
      </c>
      <c r="L96" s="22"/>
      <c r="M96" s="38">
        <v>8398</v>
      </c>
      <c r="N96" s="23" t="s">
        <v>232</v>
      </c>
      <c r="O96" s="25" t="s">
        <v>232</v>
      </c>
      <c r="P96" s="22"/>
      <c r="Q96" s="60" t="s">
        <v>384</v>
      </c>
      <c r="R96" s="23" t="s">
        <v>307</v>
      </c>
      <c r="S96" s="25"/>
      <c r="T96" s="22"/>
      <c r="U96" s="38">
        <v>180079</v>
      </c>
      <c r="V96" s="23" t="s">
        <v>232</v>
      </c>
    </row>
    <row r="97" spans="1:38" ht="15.75" thickBot="1" x14ac:dyDescent="0.3">
      <c r="A97" s="14"/>
      <c r="B97" s="39" t="s">
        <v>364</v>
      </c>
      <c r="C97" s="35" t="s">
        <v>232</v>
      </c>
      <c r="D97" s="41"/>
      <c r="E97" s="58" t="s">
        <v>352</v>
      </c>
      <c r="F97" s="41" t="s">
        <v>232</v>
      </c>
      <c r="G97" s="35" t="s">
        <v>232</v>
      </c>
      <c r="H97" s="36"/>
      <c r="I97" s="44">
        <v>36483</v>
      </c>
      <c r="J97" s="41" t="s">
        <v>232</v>
      </c>
      <c r="K97" s="35" t="s">
        <v>232</v>
      </c>
      <c r="L97" s="41"/>
      <c r="M97" s="58" t="s">
        <v>352</v>
      </c>
      <c r="N97" s="41" t="s">
        <v>232</v>
      </c>
      <c r="O97" s="35" t="s">
        <v>232</v>
      </c>
      <c r="P97" s="41"/>
      <c r="Q97" s="58" t="s">
        <v>352</v>
      </c>
      <c r="R97" s="41" t="s">
        <v>232</v>
      </c>
      <c r="S97" s="35"/>
      <c r="T97" s="36"/>
      <c r="U97" s="44">
        <v>36483</v>
      </c>
      <c r="V97" s="41" t="s">
        <v>232</v>
      </c>
    </row>
    <row r="98" spans="1:38" x14ac:dyDescent="0.25">
      <c r="A98" s="14"/>
      <c r="B98" s="26"/>
      <c r="C98" s="26" t="s">
        <v>232</v>
      </c>
      <c r="D98" s="42"/>
      <c r="E98" s="42"/>
      <c r="F98" s="26"/>
      <c r="G98" s="26" t="s">
        <v>232</v>
      </c>
      <c r="H98" s="42"/>
      <c r="I98" s="42"/>
      <c r="J98" s="26"/>
      <c r="K98" s="26" t="s">
        <v>232</v>
      </c>
      <c r="L98" s="42"/>
      <c r="M98" s="42"/>
      <c r="N98" s="26"/>
      <c r="O98" s="26" t="s">
        <v>232</v>
      </c>
      <c r="P98" s="42"/>
      <c r="Q98" s="42"/>
      <c r="R98" s="26"/>
      <c r="S98" s="26"/>
      <c r="T98" s="42"/>
      <c r="U98" s="42"/>
      <c r="V98" s="26"/>
    </row>
    <row r="99" spans="1:38" ht="26.25" thickBot="1" x14ac:dyDescent="0.3">
      <c r="A99" s="14"/>
      <c r="B99" s="52" t="s">
        <v>372</v>
      </c>
      <c r="C99" s="25" t="s">
        <v>232</v>
      </c>
      <c r="D99" s="22" t="s">
        <v>315</v>
      </c>
      <c r="E99" s="38">
        <v>4511327</v>
      </c>
      <c r="F99" s="23" t="s">
        <v>232</v>
      </c>
      <c r="G99" s="25" t="s">
        <v>232</v>
      </c>
      <c r="H99" s="22" t="s">
        <v>315</v>
      </c>
      <c r="I99" s="38">
        <v>5081999</v>
      </c>
      <c r="J99" s="23" t="s">
        <v>232</v>
      </c>
      <c r="K99" s="25" t="s">
        <v>232</v>
      </c>
      <c r="L99" s="22" t="s">
        <v>315</v>
      </c>
      <c r="M99" s="38">
        <v>30898</v>
      </c>
      <c r="N99" s="23" t="s">
        <v>232</v>
      </c>
      <c r="O99" s="25" t="s">
        <v>232</v>
      </c>
      <c r="P99" s="22" t="s">
        <v>315</v>
      </c>
      <c r="Q99" s="60" t="s">
        <v>384</v>
      </c>
      <c r="R99" s="23" t="s">
        <v>307</v>
      </c>
      <c r="S99" s="25"/>
      <c r="T99" s="22" t="s">
        <v>315</v>
      </c>
      <c r="U99" s="38">
        <v>7271613</v>
      </c>
      <c r="V99" s="23" t="s">
        <v>232</v>
      </c>
    </row>
    <row r="100" spans="1:38" ht="15.75" thickTop="1" x14ac:dyDescent="0.25">
      <c r="A100" s="14"/>
      <c r="B100" s="26"/>
      <c r="C100" s="26" t="s">
        <v>232</v>
      </c>
      <c r="D100" s="48"/>
      <c r="E100" s="48"/>
      <c r="F100" s="26"/>
      <c r="G100" s="26" t="s">
        <v>232</v>
      </c>
      <c r="H100" s="48"/>
      <c r="I100" s="48"/>
      <c r="J100" s="26"/>
      <c r="K100" s="26" t="s">
        <v>232</v>
      </c>
      <c r="L100" s="48"/>
      <c r="M100" s="48"/>
      <c r="N100" s="26"/>
      <c r="O100" s="26" t="s">
        <v>232</v>
      </c>
      <c r="P100" s="48"/>
      <c r="Q100" s="48"/>
      <c r="R100" s="26"/>
      <c r="S100" s="26"/>
      <c r="T100" s="48"/>
      <c r="U100" s="48"/>
      <c r="V100" s="26"/>
    </row>
    <row r="101" spans="1:38" ht="25.5" x14ac:dyDescent="0.25">
      <c r="A101" s="14"/>
      <c r="B101" s="43" t="s">
        <v>53</v>
      </c>
      <c r="C101" s="35" t="s">
        <v>232</v>
      </c>
      <c r="D101" s="36" t="s">
        <v>315</v>
      </c>
      <c r="E101" s="44">
        <v>11063</v>
      </c>
      <c r="F101" s="41" t="s">
        <v>232</v>
      </c>
      <c r="G101" s="35" t="s">
        <v>232</v>
      </c>
      <c r="H101" s="41" t="s">
        <v>315</v>
      </c>
      <c r="I101" s="58" t="s">
        <v>352</v>
      </c>
      <c r="J101" s="41" t="s">
        <v>232</v>
      </c>
      <c r="K101" s="35" t="s">
        <v>232</v>
      </c>
      <c r="L101" s="41" t="s">
        <v>315</v>
      </c>
      <c r="M101" s="58" t="s">
        <v>352</v>
      </c>
      <c r="N101" s="41" t="s">
        <v>232</v>
      </c>
      <c r="O101" s="35" t="s">
        <v>232</v>
      </c>
      <c r="P101" s="41" t="s">
        <v>315</v>
      </c>
      <c r="Q101" s="58" t="s">
        <v>352</v>
      </c>
      <c r="R101" s="41" t="s">
        <v>232</v>
      </c>
      <c r="S101" s="35"/>
      <c r="T101" s="36" t="s">
        <v>315</v>
      </c>
      <c r="U101" s="44">
        <v>11063</v>
      </c>
      <c r="V101" s="41" t="s">
        <v>232</v>
      </c>
    </row>
    <row r="102" spans="1:38" x14ac:dyDescent="0.25">
      <c r="A102" s="14"/>
      <c r="B102" s="37" t="s">
        <v>47</v>
      </c>
      <c r="C102" s="25" t="s">
        <v>232</v>
      </c>
      <c r="D102" s="23" t="s">
        <v>315</v>
      </c>
      <c r="E102" s="59" t="s">
        <v>352</v>
      </c>
      <c r="F102" s="23" t="s">
        <v>232</v>
      </c>
      <c r="G102" s="25" t="s">
        <v>232</v>
      </c>
      <c r="H102" s="22" t="s">
        <v>315</v>
      </c>
      <c r="I102" s="38">
        <v>31000</v>
      </c>
      <c r="J102" s="23" t="s">
        <v>232</v>
      </c>
      <c r="K102" s="25" t="s">
        <v>232</v>
      </c>
      <c r="L102" s="22" t="s">
        <v>315</v>
      </c>
      <c r="M102" s="38">
        <v>8711</v>
      </c>
      <c r="N102" s="23" t="s">
        <v>232</v>
      </c>
      <c r="O102" s="25" t="s">
        <v>232</v>
      </c>
      <c r="P102" s="23" t="s">
        <v>315</v>
      </c>
      <c r="Q102" s="59" t="s">
        <v>352</v>
      </c>
      <c r="R102" s="23" t="s">
        <v>232</v>
      </c>
      <c r="S102" s="25"/>
      <c r="T102" s="22" t="s">
        <v>315</v>
      </c>
      <c r="U102" s="38">
        <v>39711</v>
      </c>
      <c r="V102" s="23" t="s">
        <v>232</v>
      </c>
    </row>
    <row r="103" spans="1:38" x14ac:dyDescent="0.25">
      <c r="A103" s="14"/>
      <c r="B103" s="43" t="s">
        <v>373</v>
      </c>
      <c r="C103" s="35" t="s">
        <v>232</v>
      </c>
      <c r="D103" s="41" t="s">
        <v>315</v>
      </c>
      <c r="E103" s="58" t="s">
        <v>352</v>
      </c>
      <c r="F103" s="41" t="s">
        <v>232</v>
      </c>
      <c r="G103" s="35" t="s">
        <v>232</v>
      </c>
      <c r="H103" s="36" t="s">
        <v>315</v>
      </c>
      <c r="I103" s="44">
        <v>9574</v>
      </c>
      <c r="J103" s="41" t="s">
        <v>232</v>
      </c>
      <c r="K103" s="35" t="s">
        <v>232</v>
      </c>
      <c r="L103" s="41" t="s">
        <v>315</v>
      </c>
      <c r="M103" s="58" t="s">
        <v>352</v>
      </c>
      <c r="N103" s="41" t="s">
        <v>232</v>
      </c>
      <c r="O103" s="35" t="s">
        <v>232</v>
      </c>
      <c r="P103" s="41" t="s">
        <v>315</v>
      </c>
      <c r="Q103" s="58" t="s">
        <v>352</v>
      </c>
      <c r="R103" s="41" t="s">
        <v>232</v>
      </c>
      <c r="S103" s="35"/>
      <c r="T103" s="36" t="s">
        <v>315</v>
      </c>
      <c r="U103" s="44">
        <v>9574</v>
      </c>
      <c r="V103" s="41" t="s">
        <v>232</v>
      </c>
    </row>
    <row r="104" spans="1:38" ht="15.75" x14ac:dyDescent="0.25">
      <c r="A104" s="14"/>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c r="AI104" s="54"/>
      <c r="AJ104" s="54"/>
      <c r="AK104" s="54"/>
      <c r="AL104" s="54"/>
    </row>
    <row r="105" spans="1:38" ht="114.75" x14ac:dyDescent="0.25">
      <c r="A105" s="14"/>
      <c r="B105" s="49">
        <v>-1</v>
      </c>
      <c r="C105" s="49" t="s">
        <v>385</v>
      </c>
    </row>
    <row r="106" spans="1:38" ht="51" x14ac:dyDescent="0.25">
      <c r="A106" s="14"/>
      <c r="B106" s="49">
        <v>-2</v>
      </c>
      <c r="C106" s="49" t="s">
        <v>374</v>
      </c>
    </row>
    <row r="107" spans="1:38" ht="51" x14ac:dyDescent="0.25">
      <c r="A107" s="14"/>
      <c r="B107" s="49">
        <v>-3</v>
      </c>
      <c r="C107" s="49" t="s">
        <v>386</v>
      </c>
    </row>
    <row r="108" spans="1:38" ht="15" customHeight="1" x14ac:dyDescent="0.25">
      <c r="A108" s="14" t="s">
        <v>1347</v>
      </c>
      <c r="B108" s="13" t="s">
        <v>3</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row>
    <row r="109" spans="1:38" x14ac:dyDescent="0.25">
      <c r="A109" s="14"/>
      <c r="B109" s="32" t="s">
        <v>42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ht="15.75" x14ac:dyDescent="0.25">
      <c r="A110" s="14"/>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row>
    <row r="111" spans="1:38" x14ac:dyDescent="0.25">
      <c r="A111" s="14"/>
      <c r="B111" s="22"/>
      <c r="C111" s="22"/>
      <c r="D111" s="22"/>
      <c r="E111" s="22"/>
      <c r="F111" s="22"/>
      <c r="G111" s="22"/>
      <c r="H111" s="22"/>
      <c r="I111" s="22"/>
      <c r="J111" s="22"/>
      <c r="K111" s="22"/>
      <c r="L111" s="22"/>
    </row>
    <row r="112" spans="1:38" ht="15.75" thickBot="1" x14ac:dyDescent="0.3">
      <c r="A112" s="14"/>
      <c r="B112" s="25"/>
      <c r="C112" s="25" t="s">
        <v>232</v>
      </c>
      <c r="D112" s="61" t="s">
        <v>427</v>
      </c>
      <c r="E112" s="61"/>
      <c r="F112" s="61"/>
      <c r="G112" s="61"/>
      <c r="H112" s="61"/>
      <c r="I112" s="61"/>
      <c r="J112" s="61"/>
      <c r="K112" s="61"/>
      <c r="L112" s="61"/>
    </row>
    <row r="113" spans="1:38" x14ac:dyDescent="0.25">
      <c r="A113" s="14"/>
      <c r="B113" s="62"/>
      <c r="C113" s="62" t="s">
        <v>232</v>
      </c>
      <c r="D113" s="64" t="s">
        <v>428</v>
      </c>
      <c r="E113" s="64"/>
      <c r="F113" s="65"/>
      <c r="G113" s="65" t="s">
        <v>232</v>
      </c>
      <c r="H113" s="64" t="s">
        <v>429</v>
      </c>
      <c r="I113" s="64"/>
      <c r="J113" s="65"/>
      <c r="K113" s="65" t="s">
        <v>232</v>
      </c>
      <c r="L113" s="56" t="s">
        <v>431</v>
      </c>
    </row>
    <row r="114" spans="1:38" ht="15.75" thickBot="1" x14ac:dyDescent="0.3">
      <c r="A114" s="14"/>
      <c r="B114" s="62"/>
      <c r="C114" s="62"/>
      <c r="D114" s="61"/>
      <c r="E114" s="61"/>
      <c r="F114" s="62"/>
      <c r="G114" s="62"/>
      <c r="H114" s="61" t="s">
        <v>430</v>
      </c>
      <c r="I114" s="61"/>
      <c r="J114" s="62"/>
      <c r="K114" s="62"/>
      <c r="L114" s="57" t="s">
        <v>432</v>
      </c>
    </row>
    <row r="115" spans="1:38" x14ac:dyDescent="0.25">
      <c r="A115" s="14"/>
      <c r="B115" s="43" t="s">
        <v>433</v>
      </c>
      <c r="C115" s="36" t="s">
        <v>232</v>
      </c>
      <c r="D115" s="36" t="s">
        <v>315</v>
      </c>
      <c r="E115" s="44">
        <v>38315</v>
      </c>
      <c r="F115" s="41" t="s">
        <v>232</v>
      </c>
      <c r="G115" s="36" t="s">
        <v>232</v>
      </c>
      <c r="H115" s="41" t="s">
        <v>315</v>
      </c>
      <c r="I115" s="58" t="s">
        <v>352</v>
      </c>
      <c r="J115" s="41" t="s">
        <v>232</v>
      </c>
      <c r="K115" s="36" t="s">
        <v>232</v>
      </c>
      <c r="L115" s="67" t="s">
        <v>434</v>
      </c>
    </row>
    <row r="116" spans="1:38" x14ac:dyDescent="0.25">
      <c r="A116" s="14"/>
      <c r="B116" s="37" t="s">
        <v>435</v>
      </c>
      <c r="C116" s="22" t="s">
        <v>232</v>
      </c>
      <c r="D116" s="22"/>
      <c r="E116" s="60">
        <v>232</v>
      </c>
      <c r="F116" s="23" t="s">
        <v>232</v>
      </c>
      <c r="G116" s="22" t="s">
        <v>232</v>
      </c>
      <c r="H116" s="23"/>
      <c r="I116" s="59" t="s">
        <v>352</v>
      </c>
      <c r="J116" s="23" t="s">
        <v>232</v>
      </c>
      <c r="K116" s="22" t="s">
        <v>232</v>
      </c>
      <c r="L116" s="68" t="s">
        <v>436</v>
      </c>
    </row>
    <row r="117" spans="1:38" x14ac:dyDescent="0.25">
      <c r="A117" s="14"/>
      <c r="B117" s="43" t="s">
        <v>437</v>
      </c>
      <c r="C117" s="36" t="s">
        <v>232</v>
      </c>
      <c r="D117" s="36"/>
      <c r="E117" s="40">
        <v>388</v>
      </c>
      <c r="F117" s="41" t="s">
        <v>232</v>
      </c>
      <c r="G117" s="36" t="s">
        <v>232</v>
      </c>
      <c r="H117" s="36"/>
      <c r="I117" s="40">
        <v>94</v>
      </c>
      <c r="J117" s="41" t="s">
        <v>232</v>
      </c>
      <c r="K117" s="36" t="s">
        <v>232</v>
      </c>
      <c r="L117" s="69" t="s">
        <v>436</v>
      </c>
    </row>
    <row r="118" spans="1:38" x14ac:dyDescent="0.25">
      <c r="A118" s="14"/>
      <c r="B118" s="37" t="s">
        <v>438</v>
      </c>
      <c r="C118" s="22" t="s">
        <v>232</v>
      </c>
      <c r="D118" s="22"/>
      <c r="E118" s="38">
        <v>69047</v>
      </c>
      <c r="F118" s="23" t="s">
        <v>232</v>
      </c>
      <c r="G118" s="22" t="s">
        <v>232</v>
      </c>
      <c r="H118" s="22"/>
      <c r="I118" s="38">
        <v>27409</v>
      </c>
      <c r="J118" s="23" t="s">
        <v>232</v>
      </c>
      <c r="K118" s="22" t="s">
        <v>232</v>
      </c>
      <c r="L118" s="68" t="s">
        <v>436</v>
      </c>
    </row>
    <row r="119" spans="1:38" ht="15.75" thickBot="1" x14ac:dyDescent="0.3">
      <c r="A119" s="14"/>
      <c r="B119" s="43" t="s">
        <v>439</v>
      </c>
      <c r="C119" s="36" t="s">
        <v>232</v>
      </c>
      <c r="D119" s="36"/>
      <c r="E119" s="44">
        <v>3647</v>
      </c>
      <c r="F119" s="41" t="s">
        <v>232</v>
      </c>
      <c r="G119" s="36" t="s">
        <v>232</v>
      </c>
      <c r="H119" s="41"/>
      <c r="I119" s="58" t="s">
        <v>352</v>
      </c>
      <c r="J119" s="41" t="s">
        <v>232</v>
      </c>
      <c r="K119" s="36" t="s">
        <v>232</v>
      </c>
      <c r="L119" s="67" t="s">
        <v>440</v>
      </c>
    </row>
    <row r="120" spans="1:38" x14ac:dyDescent="0.25">
      <c r="A120" s="14"/>
      <c r="B120" s="26"/>
      <c r="C120" s="26" t="s">
        <v>232</v>
      </c>
      <c r="D120" s="42"/>
      <c r="E120" s="42"/>
      <c r="F120" s="26"/>
      <c r="G120" s="26" t="s">
        <v>232</v>
      </c>
      <c r="H120" s="42"/>
      <c r="I120" s="42"/>
      <c r="J120" s="26"/>
      <c r="K120" s="26" t="s">
        <v>232</v>
      </c>
      <c r="L120" s="26"/>
    </row>
    <row r="121" spans="1:38" ht="15.75" thickBot="1" x14ac:dyDescent="0.3">
      <c r="A121" s="14"/>
      <c r="B121" s="50" t="s">
        <v>441</v>
      </c>
      <c r="C121" s="25" t="s">
        <v>232</v>
      </c>
      <c r="D121" s="22" t="s">
        <v>315</v>
      </c>
      <c r="E121" s="38">
        <v>111629</v>
      </c>
      <c r="F121" s="23" t="s">
        <v>232</v>
      </c>
      <c r="G121" s="25" t="s">
        <v>232</v>
      </c>
      <c r="H121" s="22" t="s">
        <v>315</v>
      </c>
      <c r="I121" s="38">
        <v>27503</v>
      </c>
      <c r="J121" s="23" t="s">
        <v>232</v>
      </c>
      <c r="K121" s="25" t="s">
        <v>232</v>
      </c>
      <c r="L121" s="22"/>
    </row>
    <row r="122" spans="1:38" ht="15.75" thickTop="1" x14ac:dyDescent="0.25">
      <c r="A122" s="14"/>
      <c r="B122" s="26"/>
      <c r="C122" s="26" t="s">
        <v>232</v>
      </c>
      <c r="D122" s="48"/>
      <c r="E122" s="48"/>
      <c r="F122" s="26"/>
      <c r="G122" s="26" t="s">
        <v>232</v>
      </c>
      <c r="H122" s="48"/>
      <c r="I122" s="48"/>
      <c r="J122" s="26"/>
      <c r="K122" s="26" t="s">
        <v>232</v>
      </c>
      <c r="L122" s="26"/>
    </row>
    <row r="123" spans="1:38" ht="15.75" x14ac:dyDescent="0.25">
      <c r="A123" s="14"/>
      <c r="B123" s="54"/>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c r="AI123" s="54"/>
      <c r="AJ123" s="54"/>
      <c r="AK123" s="54"/>
      <c r="AL123" s="54"/>
    </row>
    <row r="124" spans="1:38" x14ac:dyDescent="0.25">
      <c r="A124" s="14"/>
      <c r="B124" s="22"/>
      <c r="C124" s="22"/>
      <c r="D124" s="22"/>
      <c r="E124" s="22"/>
      <c r="F124" s="22"/>
      <c r="G124" s="22"/>
      <c r="H124" s="22"/>
      <c r="I124" s="22"/>
      <c r="J124" s="22"/>
      <c r="K124" s="22"/>
      <c r="L124" s="22"/>
    </row>
    <row r="125" spans="1:38" ht="15.75" thickBot="1" x14ac:dyDescent="0.3">
      <c r="A125" s="14"/>
      <c r="B125" s="25"/>
      <c r="C125" s="25" t="s">
        <v>232</v>
      </c>
      <c r="D125" s="61" t="s">
        <v>442</v>
      </c>
      <c r="E125" s="61"/>
      <c r="F125" s="61"/>
      <c r="G125" s="61"/>
      <c r="H125" s="61"/>
      <c r="I125" s="61"/>
      <c r="J125" s="61"/>
      <c r="K125" s="61"/>
      <c r="L125" s="61"/>
    </row>
    <row r="126" spans="1:38" x14ac:dyDescent="0.25">
      <c r="A126" s="14"/>
      <c r="B126" s="62"/>
      <c r="C126" s="62" t="s">
        <v>232</v>
      </c>
      <c r="D126" s="64" t="s">
        <v>428</v>
      </c>
      <c r="E126" s="64"/>
      <c r="F126" s="65"/>
      <c r="G126" s="65" t="s">
        <v>232</v>
      </c>
      <c r="H126" s="64" t="s">
        <v>429</v>
      </c>
      <c r="I126" s="64"/>
      <c r="J126" s="65"/>
      <c r="K126" s="65" t="s">
        <v>232</v>
      </c>
      <c r="L126" s="56" t="s">
        <v>431</v>
      </c>
    </row>
    <row r="127" spans="1:38" ht="15.75" thickBot="1" x14ac:dyDescent="0.3">
      <c r="A127" s="14"/>
      <c r="B127" s="62"/>
      <c r="C127" s="62"/>
      <c r="D127" s="61"/>
      <c r="E127" s="61"/>
      <c r="F127" s="62"/>
      <c r="G127" s="62"/>
      <c r="H127" s="61" t="s">
        <v>430</v>
      </c>
      <c r="I127" s="61"/>
      <c r="J127" s="62"/>
      <c r="K127" s="62"/>
      <c r="L127" s="57" t="s">
        <v>432</v>
      </c>
    </row>
    <row r="128" spans="1:38" x14ac:dyDescent="0.25">
      <c r="A128" s="14"/>
      <c r="B128" s="43" t="s">
        <v>433</v>
      </c>
      <c r="C128" s="36" t="s">
        <v>232</v>
      </c>
      <c r="D128" s="36" t="s">
        <v>315</v>
      </c>
      <c r="E128" s="44">
        <v>20927</v>
      </c>
      <c r="F128" s="41" t="s">
        <v>232</v>
      </c>
      <c r="G128" s="36" t="s">
        <v>232</v>
      </c>
      <c r="H128" s="41" t="s">
        <v>315</v>
      </c>
      <c r="I128" s="58" t="s">
        <v>352</v>
      </c>
      <c r="J128" s="41" t="s">
        <v>232</v>
      </c>
      <c r="K128" s="36" t="s">
        <v>232</v>
      </c>
      <c r="L128" s="67" t="s">
        <v>434</v>
      </c>
    </row>
    <row r="129" spans="1:38" x14ac:dyDescent="0.25">
      <c r="A129" s="14"/>
      <c r="B129" s="37" t="s">
        <v>435</v>
      </c>
      <c r="C129" s="22" t="s">
        <v>232</v>
      </c>
      <c r="D129" s="22"/>
      <c r="E129" s="60">
        <v>244</v>
      </c>
      <c r="F129" s="23" t="s">
        <v>232</v>
      </c>
      <c r="G129" s="22" t="s">
        <v>232</v>
      </c>
      <c r="H129" s="23"/>
      <c r="I129" s="59" t="s">
        <v>352</v>
      </c>
      <c r="J129" s="23" t="s">
        <v>232</v>
      </c>
      <c r="K129" s="22" t="s">
        <v>232</v>
      </c>
      <c r="L129" s="68" t="s">
        <v>436</v>
      </c>
    </row>
    <row r="130" spans="1:38" x14ac:dyDescent="0.25">
      <c r="A130" s="14"/>
      <c r="B130" s="43" t="s">
        <v>437</v>
      </c>
      <c r="C130" s="36" t="s">
        <v>232</v>
      </c>
      <c r="D130" s="36"/>
      <c r="E130" s="40">
        <v>494</v>
      </c>
      <c r="F130" s="41" t="s">
        <v>232</v>
      </c>
      <c r="G130" s="36" t="s">
        <v>232</v>
      </c>
      <c r="H130" s="36"/>
      <c r="I130" s="40">
        <v>94</v>
      </c>
      <c r="J130" s="41" t="s">
        <v>232</v>
      </c>
      <c r="K130" s="36" t="s">
        <v>232</v>
      </c>
      <c r="L130" s="69" t="s">
        <v>436</v>
      </c>
    </row>
    <row r="131" spans="1:38" x14ac:dyDescent="0.25">
      <c r="A131" s="14"/>
      <c r="B131" s="37" t="s">
        <v>438</v>
      </c>
      <c r="C131" s="22" t="s">
        <v>232</v>
      </c>
      <c r="D131" s="22"/>
      <c r="E131" s="38">
        <v>66495</v>
      </c>
      <c r="F131" s="23" t="s">
        <v>232</v>
      </c>
      <c r="G131" s="22" t="s">
        <v>232</v>
      </c>
      <c r="H131" s="22"/>
      <c r="I131" s="38">
        <v>40816</v>
      </c>
      <c r="J131" s="23" t="s">
        <v>232</v>
      </c>
      <c r="K131" s="22" t="s">
        <v>232</v>
      </c>
      <c r="L131" s="68" t="s">
        <v>436</v>
      </c>
    </row>
    <row r="132" spans="1:38" ht="15.75" thickBot="1" x14ac:dyDescent="0.3">
      <c r="A132" s="14"/>
      <c r="B132" s="43" t="s">
        <v>439</v>
      </c>
      <c r="C132" s="36" t="s">
        <v>232</v>
      </c>
      <c r="D132" s="36"/>
      <c r="E132" s="44">
        <v>3473</v>
      </c>
      <c r="F132" s="41" t="s">
        <v>232</v>
      </c>
      <c r="G132" s="36" t="s">
        <v>232</v>
      </c>
      <c r="H132" s="41"/>
      <c r="I132" s="58" t="s">
        <v>352</v>
      </c>
      <c r="J132" s="41" t="s">
        <v>232</v>
      </c>
      <c r="K132" s="36" t="s">
        <v>232</v>
      </c>
      <c r="L132" s="67" t="s">
        <v>440</v>
      </c>
    </row>
    <row r="133" spans="1:38" x14ac:dyDescent="0.25">
      <c r="A133" s="14"/>
      <c r="B133" s="26"/>
      <c r="C133" s="26" t="s">
        <v>232</v>
      </c>
      <c r="D133" s="42"/>
      <c r="E133" s="42"/>
      <c r="F133" s="26"/>
      <c r="G133" s="26" t="s">
        <v>232</v>
      </c>
      <c r="H133" s="42"/>
      <c r="I133" s="42"/>
      <c r="J133" s="26"/>
      <c r="K133" s="26" t="s">
        <v>232</v>
      </c>
      <c r="L133" s="26"/>
    </row>
    <row r="134" spans="1:38" ht="15.75" thickBot="1" x14ac:dyDescent="0.3">
      <c r="A134" s="14"/>
      <c r="B134" s="50" t="s">
        <v>441</v>
      </c>
      <c r="C134" s="25" t="s">
        <v>232</v>
      </c>
      <c r="D134" s="22" t="s">
        <v>315</v>
      </c>
      <c r="E134" s="38">
        <v>91633</v>
      </c>
      <c r="F134" s="23" t="s">
        <v>232</v>
      </c>
      <c r="G134" s="25" t="s">
        <v>232</v>
      </c>
      <c r="H134" s="22" t="s">
        <v>315</v>
      </c>
      <c r="I134" s="38">
        <v>40910</v>
      </c>
      <c r="J134" s="23" t="s">
        <v>232</v>
      </c>
      <c r="K134" s="25" t="s">
        <v>232</v>
      </c>
      <c r="L134" s="22"/>
    </row>
    <row r="135" spans="1:38" ht="15.75" thickTop="1" x14ac:dyDescent="0.25">
      <c r="A135" s="14"/>
      <c r="B135" s="26"/>
      <c r="C135" s="26" t="s">
        <v>232</v>
      </c>
      <c r="D135" s="48"/>
      <c r="E135" s="48"/>
      <c r="F135" s="26"/>
      <c r="G135" s="26" t="s">
        <v>232</v>
      </c>
      <c r="H135" s="48"/>
      <c r="I135" s="48"/>
      <c r="J135" s="26"/>
      <c r="K135" s="26" t="s">
        <v>232</v>
      </c>
      <c r="L135" s="26"/>
    </row>
    <row r="136" spans="1:38" ht="15.75" x14ac:dyDescent="0.25">
      <c r="A136" s="14"/>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c r="AI136" s="54"/>
      <c r="AJ136" s="54"/>
      <c r="AK136" s="54"/>
      <c r="AL136" s="54"/>
    </row>
    <row r="137" spans="1:38" ht="242.25" x14ac:dyDescent="0.25">
      <c r="A137" s="14"/>
      <c r="B137" s="49">
        <v>-1</v>
      </c>
      <c r="C137" s="49" t="s">
        <v>443</v>
      </c>
    </row>
    <row r="138" spans="1:38" ht="127.5" x14ac:dyDescent="0.25">
      <c r="A138" s="14"/>
      <c r="B138" s="49">
        <v>-2</v>
      </c>
      <c r="C138" s="49" t="s">
        <v>444</v>
      </c>
    </row>
    <row r="139" spans="1:38" ht="178.5" x14ac:dyDescent="0.25">
      <c r="A139" s="14"/>
      <c r="B139" s="49">
        <v>-3</v>
      </c>
      <c r="C139" s="49" t="s">
        <v>445</v>
      </c>
    </row>
    <row r="140" spans="1:38" ht="280.5" x14ac:dyDescent="0.25">
      <c r="A140" s="14"/>
      <c r="B140" s="49">
        <v>-4</v>
      </c>
      <c r="C140" s="49" t="s">
        <v>446</v>
      </c>
    </row>
    <row r="141" spans="1:38" ht="63.75" x14ac:dyDescent="0.25">
      <c r="A141" s="14"/>
      <c r="B141" s="49">
        <v>-5</v>
      </c>
      <c r="C141" s="49" t="s">
        <v>447</v>
      </c>
    </row>
    <row r="142" spans="1:38" ht="38.25" x14ac:dyDescent="0.25">
      <c r="A142" s="14"/>
      <c r="B142" s="49">
        <v>-6</v>
      </c>
      <c r="C142" s="49" t="s">
        <v>448</v>
      </c>
    </row>
    <row r="143" spans="1:38" ht="140.25" x14ac:dyDescent="0.25">
      <c r="A143" s="14"/>
      <c r="B143" s="49">
        <v>-7</v>
      </c>
      <c r="C143" s="49" t="s">
        <v>449</v>
      </c>
    </row>
    <row r="144" spans="1:38" ht="15" customHeight="1" x14ac:dyDescent="0.25">
      <c r="A144" s="14" t="s">
        <v>1348</v>
      </c>
      <c r="B144" s="13" t="s">
        <v>3</v>
      </c>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c r="AI144" s="13"/>
      <c r="AJ144" s="13"/>
      <c r="AK144" s="13"/>
      <c r="AL144" s="13"/>
    </row>
    <row r="145" spans="1:38" x14ac:dyDescent="0.25">
      <c r="A145" s="14"/>
      <c r="B145" s="32" t="s">
        <v>455</v>
      </c>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row>
    <row r="146" spans="1:38" ht="15.75" x14ac:dyDescent="0.25">
      <c r="A146" s="14"/>
      <c r="B146" s="54"/>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c r="AB146" s="54"/>
      <c r="AC146" s="54"/>
      <c r="AD146" s="54"/>
      <c r="AE146" s="54"/>
      <c r="AF146" s="54"/>
      <c r="AG146" s="54"/>
      <c r="AH146" s="54"/>
      <c r="AI146" s="54"/>
      <c r="AJ146" s="54"/>
      <c r="AK146" s="54"/>
      <c r="AL146" s="54"/>
    </row>
    <row r="147" spans="1:38" x14ac:dyDescent="0.25">
      <c r="A147" s="14"/>
      <c r="B147" s="22"/>
      <c r="C147" s="22"/>
      <c r="D147" s="22"/>
      <c r="E147" s="22"/>
      <c r="F147" s="22"/>
      <c r="G147" s="22"/>
      <c r="H147" s="22"/>
      <c r="I147" s="22"/>
      <c r="J147" s="22"/>
      <c r="K147" s="22"/>
      <c r="L147" s="22"/>
      <c r="M147" s="22"/>
      <c r="N147" s="22"/>
      <c r="O147" s="22"/>
      <c r="P147" s="22"/>
      <c r="Q147" s="22"/>
      <c r="R147" s="22"/>
    </row>
    <row r="148" spans="1:38" ht="15.75" thickBot="1" x14ac:dyDescent="0.3">
      <c r="A148" s="14"/>
      <c r="B148" s="25"/>
      <c r="C148" s="25" t="s">
        <v>232</v>
      </c>
      <c r="D148" s="61" t="s">
        <v>427</v>
      </c>
      <c r="E148" s="61"/>
      <c r="F148" s="61"/>
      <c r="G148" s="61"/>
      <c r="H148" s="61"/>
      <c r="I148" s="61"/>
      <c r="J148" s="25"/>
      <c r="K148" s="25"/>
      <c r="L148" s="61" t="s">
        <v>442</v>
      </c>
      <c r="M148" s="61"/>
      <c r="N148" s="61"/>
      <c r="O148" s="61"/>
      <c r="P148" s="61"/>
      <c r="Q148" s="61"/>
      <c r="R148" s="25"/>
    </row>
    <row r="149" spans="1:38" x14ac:dyDescent="0.25">
      <c r="A149" s="14"/>
      <c r="B149" s="62"/>
      <c r="C149" s="62" t="s">
        <v>232</v>
      </c>
      <c r="D149" s="64" t="s">
        <v>456</v>
      </c>
      <c r="E149" s="64"/>
      <c r="F149" s="65"/>
      <c r="G149" s="65"/>
      <c r="H149" s="64" t="s">
        <v>456</v>
      </c>
      <c r="I149" s="64"/>
      <c r="J149" s="62"/>
      <c r="K149" s="62"/>
      <c r="L149" s="64" t="s">
        <v>456</v>
      </c>
      <c r="M149" s="64"/>
      <c r="N149" s="65"/>
      <c r="O149" s="65"/>
      <c r="P149" s="64" t="s">
        <v>456</v>
      </c>
      <c r="Q149" s="64"/>
      <c r="R149" s="62"/>
    </row>
    <row r="150" spans="1:38" x14ac:dyDescent="0.25">
      <c r="A150" s="14"/>
      <c r="B150" s="62"/>
      <c r="C150" s="62"/>
      <c r="D150" s="63" t="s">
        <v>457</v>
      </c>
      <c r="E150" s="63"/>
      <c r="F150" s="62"/>
      <c r="G150" s="62"/>
      <c r="H150" s="63" t="s">
        <v>458</v>
      </c>
      <c r="I150" s="63"/>
      <c r="J150" s="62"/>
      <c r="K150" s="62"/>
      <c r="L150" s="63" t="s">
        <v>457</v>
      </c>
      <c r="M150" s="63"/>
      <c r="N150" s="62"/>
      <c r="O150" s="62"/>
      <c r="P150" s="63" t="s">
        <v>458</v>
      </c>
      <c r="Q150" s="63"/>
      <c r="R150" s="62"/>
    </row>
    <row r="151" spans="1:38" x14ac:dyDescent="0.25">
      <c r="A151" s="14"/>
      <c r="B151" s="62"/>
      <c r="C151" s="62"/>
      <c r="D151" s="63"/>
      <c r="E151" s="63"/>
      <c r="F151" s="62"/>
      <c r="G151" s="62"/>
      <c r="H151" s="63" t="s">
        <v>459</v>
      </c>
      <c r="I151" s="63"/>
      <c r="J151" s="62"/>
      <c r="K151" s="62"/>
      <c r="L151" s="63"/>
      <c r="M151" s="63"/>
      <c r="N151" s="62"/>
      <c r="O151" s="62"/>
      <c r="P151" s="63" t="s">
        <v>459</v>
      </c>
      <c r="Q151" s="63"/>
      <c r="R151" s="62"/>
    </row>
    <row r="152" spans="1:38" ht="15.75" thickBot="1" x14ac:dyDescent="0.3">
      <c r="A152" s="14"/>
      <c r="B152" s="62"/>
      <c r="C152" s="62"/>
      <c r="D152" s="61"/>
      <c r="E152" s="61"/>
      <c r="F152" s="62"/>
      <c r="G152" s="62"/>
      <c r="H152" s="61" t="s">
        <v>460</v>
      </c>
      <c r="I152" s="61"/>
      <c r="J152" s="62"/>
      <c r="K152" s="62"/>
      <c r="L152" s="61"/>
      <c r="M152" s="61"/>
      <c r="N152" s="62"/>
      <c r="O152" s="62"/>
      <c r="P152" s="61" t="s">
        <v>460</v>
      </c>
      <c r="Q152" s="61"/>
      <c r="R152" s="62"/>
    </row>
    <row r="153" spans="1:38" x14ac:dyDescent="0.25">
      <c r="A153" s="14"/>
      <c r="B153" s="43" t="s">
        <v>461</v>
      </c>
      <c r="C153" s="36" t="s">
        <v>232</v>
      </c>
      <c r="D153" s="36"/>
      <c r="E153" s="40">
        <v>12</v>
      </c>
      <c r="F153" s="41" t="s">
        <v>462</v>
      </c>
      <c r="G153" s="36"/>
      <c r="H153" s="36"/>
      <c r="I153" s="40">
        <v>20</v>
      </c>
      <c r="J153" s="41" t="s">
        <v>462</v>
      </c>
      <c r="K153" s="36"/>
      <c r="L153" s="36"/>
      <c r="M153" s="40">
        <v>12</v>
      </c>
      <c r="N153" s="41" t="s">
        <v>462</v>
      </c>
      <c r="O153" s="36"/>
      <c r="P153" s="36"/>
      <c r="Q153" s="40">
        <v>25</v>
      </c>
      <c r="R153" s="41" t="s">
        <v>462</v>
      </c>
    </row>
    <row r="154" spans="1:38" x14ac:dyDescent="0.25">
      <c r="A154" s="14"/>
      <c r="B154" s="37" t="s">
        <v>463</v>
      </c>
      <c r="C154" s="22" t="s">
        <v>232</v>
      </c>
      <c r="D154" s="22"/>
      <c r="E154" s="60">
        <v>4</v>
      </c>
      <c r="F154" s="23" t="s">
        <v>462</v>
      </c>
      <c r="G154" s="22"/>
      <c r="H154" s="22"/>
      <c r="I154" s="60">
        <v>5</v>
      </c>
      <c r="J154" s="23" t="s">
        <v>462</v>
      </c>
      <c r="K154" s="22"/>
      <c r="L154" s="22"/>
      <c r="M154" s="60">
        <v>5</v>
      </c>
      <c r="N154" s="23" t="s">
        <v>462</v>
      </c>
      <c r="O154" s="22"/>
      <c r="P154" s="22"/>
      <c r="Q154" s="60">
        <v>4</v>
      </c>
      <c r="R154" s="23" t="s">
        <v>462</v>
      </c>
    </row>
    <row r="155" spans="1:38" x14ac:dyDescent="0.25">
      <c r="A155" s="14"/>
      <c r="B155" s="43" t="s">
        <v>464</v>
      </c>
      <c r="C155" s="36" t="s">
        <v>232</v>
      </c>
      <c r="D155" s="36"/>
      <c r="E155" s="40">
        <v>72</v>
      </c>
      <c r="F155" s="41" t="s">
        <v>462</v>
      </c>
      <c r="G155" s="36"/>
      <c r="H155" s="36"/>
      <c r="I155" s="40">
        <v>70</v>
      </c>
      <c r="J155" s="41" t="s">
        <v>462</v>
      </c>
      <c r="K155" s="36"/>
      <c r="L155" s="36"/>
      <c r="M155" s="40">
        <v>68</v>
      </c>
      <c r="N155" s="41" t="s">
        <v>462</v>
      </c>
      <c r="O155" s="36"/>
      <c r="P155" s="36"/>
      <c r="Q155" s="40">
        <v>66</v>
      </c>
      <c r="R155" s="41" t="s">
        <v>462</v>
      </c>
    </row>
    <row r="156" spans="1:38" x14ac:dyDescent="0.25">
      <c r="A156" s="14"/>
      <c r="B156" s="37" t="s">
        <v>465</v>
      </c>
      <c r="C156" s="22" t="s">
        <v>232</v>
      </c>
      <c r="D156" s="22"/>
      <c r="E156" s="60">
        <v>3</v>
      </c>
      <c r="F156" s="23" t="s">
        <v>462</v>
      </c>
      <c r="G156" s="22"/>
      <c r="H156" s="22"/>
      <c r="I156" s="60">
        <v>2</v>
      </c>
      <c r="J156" s="23" t="s">
        <v>462</v>
      </c>
      <c r="K156" s="22"/>
      <c r="L156" s="22"/>
      <c r="M156" s="60">
        <v>3</v>
      </c>
      <c r="N156" s="23" t="s">
        <v>462</v>
      </c>
      <c r="O156" s="22"/>
      <c r="P156" s="22"/>
      <c r="Q156" s="60">
        <v>3</v>
      </c>
      <c r="R156" s="23" t="s">
        <v>462</v>
      </c>
    </row>
    <row r="157" spans="1:38" ht="15.75" thickBot="1" x14ac:dyDescent="0.3">
      <c r="A157" s="14"/>
      <c r="B157" s="43" t="s">
        <v>466</v>
      </c>
      <c r="C157" s="36" t="s">
        <v>232</v>
      </c>
      <c r="D157" s="36"/>
      <c r="E157" s="40">
        <v>9</v>
      </c>
      <c r="F157" s="41" t="s">
        <v>462</v>
      </c>
      <c r="G157" s="36"/>
      <c r="H157" s="36"/>
      <c r="I157" s="40">
        <v>3</v>
      </c>
      <c r="J157" s="41" t="s">
        <v>462</v>
      </c>
      <c r="K157" s="36"/>
      <c r="L157" s="36"/>
      <c r="M157" s="40">
        <v>12</v>
      </c>
      <c r="N157" s="41" t="s">
        <v>462</v>
      </c>
      <c r="O157" s="36"/>
      <c r="P157" s="36"/>
      <c r="Q157" s="40">
        <v>2</v>
      </c>
      <c r="R157" s="41" t="s">
        <v>462</v>
      </c>
    </row>
    <row r="158" spans="1:38" x14ac:dyDescent="0.25">
      <c r="A158" s="14"/>
      <c r="B158" s="26"/>
      <c r="C158" s="26" t="s">
        <v>232</v>
      </c>
      <c r="D158" s="42"/>
      <c r="E158" s="42"/>
      <c r="F158" s="26"/>
      <c r="G158" s="26"/>
      <c r="H158" s="42"/>
      <c r="I158" s="42"/>
      <c r="J158" s="26"/>
      <c r="K158" s="26"/>
      <c r="L158" s="42"/>
      <c r="M158" s="42"/>
      <c r="N158" s="26"/>
      <c r="O158" s="26"/>
      <c r="P158" s="42"/>
      <c r="Q158" s="42"/>
      <c r="R158" s="26"/>
    </row>
    <row r="159" spans="1:38" ht="15.75" thickBot="1" x14ac:dyDescent="0.3">
      <c r="A159" s="14"/>
      <c r="B159" s="24"/>
      <c r="C159" s="25" t="s">
        <v>232</v>
      </c>
      <c r="D159" s="22"/>
      <c r="E159" s="60">
        <v>100</v>
      </c>
      <c r="F159" s="23" t="s">
        <v>462</v>
      </c>
      <c r="G159" s="25"/>
      <c r="H159" s="22"/>
      <c r="I159" s="60">
        <v>100</v>
      </c>
      <c r="J159" s="23" t="s">
        <v>462</v>
      </c>
      <c r="K159" s="25"/>
      <c r="L159" s="22"/>
      <c r="M159" s="60">
        <v>100</v>
      </c>
      <c r="N159" s="23" t="s">
        <v>462</v>
      </c>
      <c r="O159" s="25"/>
      <c r="P159" s="22"/>
      <c r="Q159" s="60">
        <v>100</v>
      </c>
      <c r="R159" s="23" t="s">
        <v>462</v>
      </c>
    </row>
    <row r="160" spans="1:38" ht="15.75" thickTop="1" x14ac:dyDescent="0.25">
      <c r="A160" s="14"/>
      <c r="B160" s="26"/>
      <c r="C160" s="26" t="s">
        <v>232</v>
      </c>
      <c r="D160" s="48"/>
      <c r="E160" s="48"/>
      <c r="F160" s="26"/>
      <c r="G160" s="26"/>
      <c r="H160" s="48"/>
      <c r="I160" s="48"/>
      <c r="J160" s="26"/>
      <c r="K160" s="26"/>
      <c r="L160" s="48"/>
      <c r="M160" s="48"/>
      <c r="N160" s="26"/>
      <c r="O160" s="26"/>
      <c r="P160" s="48"/>
      <c r="Q160" s="48"/>
      <c r="R160" s="26"/>
    </row>
    <row r="161" spans="1:38" ht="15" customHeight="1" x14ac:dyDescent="0.25">
      <c r="A161" s="14" t="s">
        <v>1349</v>
      </c>
      <c r="B161" s="13" t="s">
        <v>3</v>
      </c>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c r="AJ161" s="13"/>
      <c r="AK161" s="13"/>
      <c r="AL161" s="13"/>
    </row>
    <row r="162" spans="1:38" x14ac:dyDescent="0.25">
      <c r="A162" s="14"/>
      <c r="B162" s="32" t="s">
        <v>467</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c r="AE162" s="32"/>
      <c r="AF162" s="32"/>
      <c r="AG162" s="32"/>
      <c r="AH162" s="32"/>
      <c r="AI162" s="32"/>
      <c r="AJ162" s="32"/>
      <c r="AK162" s="32"/>
      <c r="AL162" s="32"/>
    </row>
    <row r="163" spans="1:38" x14ac:dyDescent="0.25">
      <c r="A163" s="14"/>
      <c r="B163" s="31"/>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c r="AI163" s="31"/>
      <c r="AJ163" s="31"/>
      <c r="AK163" s="31"/>
      <c r="AL163" s="31"/>
    </row>
    <row r="164" spans="1:38" x14ac:dyDescent="0.25">
      <c r="A164" s="14"/>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c r="Z164" s="25"/>
      <c r="AA164" s="25"/>
      <c r="AB164" s="25"/>
      <c r="AC164" s="25"/>
      <c r="AD164" s="25"/>
      <c r="AE164" s="25"/>
      <c r="AF164" s="25"/>
      <c r="AG164" s="25"/>
      <c r="AH164" s="25"/>
    </row>
    <row r="165" spans="1:38" ht="15.75" thickBot="1" x14ac:dyDescent="0.3">
      <c r="A165" s="14"/>
      <c r="B165" s="25"/>
      <c r="C165" s="25" t="s">
        <v>232</v>
      </c>
      <c r="D165" s="61" t="s">
        <v>468</v>
      </c>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25"/>
    </row>
    <row r="166" spans="1:38" ht="15.75" thickBot="1" x14ac:dyDescent="0.3">
      <c r="A166" s="14"/>
      <c r="B166" s="25"/>
      <c r="C166" s="25" t="s">
        <v>232</v>
      </c>
      <c r="D166" s="83" t="s">
        <v>469</v>
      </c>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25"/>
    </row>
    <row r="167" spans="1:38" x14ac:dyDescent="0.25">
      <c r="A167" s="14"/>
      <c r="B167" s="62"/>
      <c r="C167" s="62" t="s">
        <v>232</v>
      </c>
      <c r="D167" s="64" t="s">
        <v>470</v>
      </c>
      <c r="E167" s="64"/>
      <c r="F167" s="65"/>
      <c r="G167" s="65" t="s">
        <v>232</v>
      </c>
      <c r="H167" s="64" t="s">
        <v>472</v>
      </c>
      <c r="I167" s="64"/>
      <c r="J167" s="65"/>
      <c r="K167" s="65"/>
      <c r="L167" s="64" t="s">
        <v>131</v>
      </c>
      <c r="M167" s="64"/>
      <c r="N167" s="65"/>
      <c r="O167" s="65"/>
      <c r="P167" s="64" t="s">
        <v>476</v>
      </c>
      <c r="Q167" s="64"/>
      <c r="R167" s="65"/>
      <c r="S167" s="65"/>
      <c r="T167" s="64" t="s">
        <v>477</v>
      </c>
      <c r="U167" s="64"/>
      <c r="V167" s="65"/>
      <c r="W167" s="65"/>
      <c r="X167" s="85" t="s">
        <v>478</v>
      </c>
      <c r="Y167" s="85"/>
      <c r="Z167" s="65"/>
      <c r="AA167" s="65"/>
      <c r="AB167" s="64" t="s">
        <v>470</v>
      </c>
      <c r="AC167" s="64"/>
      <c r="AD167" s="65"/>
      <c r="AE167" s="65" t="s">
        <v>232</v>
      </c>
      <c r="AF167" s="64" t="s">
        <v>484</v>
      </c>
      <c r="AG167" s="64"/>
      <c r="AH167" s="62"/>
    </row>
    <row r="168" spans="1:38" x14ac:dyDescent="0.25">
      <c r="A168" s="14"/>
      <c r="B168" s="62"/>
      <c r="C168" s="62"/>
      <c r="D168" s="63" t="s">
        <v>471</v>
      </c>
      <c r="E168" s="63"/>
      <c r="F168" s="62"/>
      <c r="G168" s="62"/>
      <c r="H168" s="63" t="s">
        <v>473</v>
      </c>
      <c r="I168" s="63"/>
      <c r="J168" s="62"/>
      <c r="K168" s="62"/>
      <c r="L168" s="63"/>
      <c r="M168" s="63"/>
      <c r="N168" s="62"/>
      <c r="O168" s="62"/>
      <c r="P168" s="63"/>
      <c r="Q168" s="63"/>
      <c r="R168" s="62"/>
      <c r="S168" s="62"/>
      <c r="T168" s="63"/>
      <c r="U168" s="63"/>
      <c r="V168" s="62"/>
      <c r="W168" s="62"/>
      <c r="X168" s="84" t="s">
        <v>479</v>
      </c>
      <c r="Y168" s="84"/>
      <c r="Z168" s="62"/>
      <c r="AA168" s="62"/>
      <c r="AB168" s="63" t="s">
        <v>483</v>
      </c>
      <c r="AC168" s="63"/>
      <c r="AD168" s="62"/>
      <c r="AE168" s="62"/>
      <c r="AF168" s="63" t="s">
        <v>485</v>
      </c>
      <c r="AG168" s="63"/>
      <c r="AH168" s="62"/>
    </row>
    <row r="169" spans="1:38" x14ac:dyDescent="0.25">
      <c r="A169" s="14"/>
      <c r="B169" s="62"/>
      <c r="C169" s="62"/>
      <c r="D169" s="63">
        <v>2014</v>
      </c>
      <c r="E169" s="63"/>
      <c r="F169" s="62"/>
      <c r="G169" s="62"/>
      <c r="H169" s="63" t="s">
        <v>474</v>
      </c>
      <c r="I169" s="63"/>
      <c r="J169" s="62"/>
      <c r="K169" s="62"/>
      <c r="L169" s="63"/>
      <c r="M169" s="63"/>
      <c r="N169" s="62"/>
      <c r="O169" s="62"/>
      <c r="P169" s="63"/>
      <c r="Q169" s="63"/>
      <c r="R169" s="62"/>
      <c r="S169" s="62"/>
      <c r="T169" s="63"/>
      <c r="U169" s="63"/>
      <c r="V169" s="62"/>
      <c r="W169" s="62"/>
      <c r="X169" s="84" t="s">
        <v>480</v>
      </c>
      <c r="Y169" s="84"/>
      <c r="Z169" s="62"/>
      <c r="AA169" s="62"/>
      <c r="AB169" s="63">
        <v>2014</v>
      </c>
      <c r="AC169" s="63"/>
      <c r="AD169" s="62"/>
      <c r="AE169" s="62"/>
      <c r="AF169" s="63" t="s">
        <v>486</v>
      </c>
      <c r="AG169" s="63"/>
      <c r="AH169" s="62"/>
    </row>
    <row r="170" spans="1:38" x14ac:dyDescent="0.25">
      <c r="A170" s="14"/>
      <c r="B170" s="62"/>
      <c r="C170" s="62"/>
      <c r="D170" s="63"/>
      <c r="E170" s="63"/>
      <c r="F170" s="62"/>
      <c r="G170" s="62"/>
      <c r="H170" s="63" t="s">
        <v>475</v>
      </c>
      <c r="I170" s="63"/>
      <c r="J170" s="62"/>
      <c r="K170" s="62"/>
      <c r="L170" s="63"/>
      <c r="M170" s="63"/>
      <c r="N170" s="62"/>
      <c r="O170" s="62"/>
      <c r="P170" s="63"/>
      <c r="Q170" s="63"/>
      <c r="R170" s="62"/>
      <c r="S170" s="62"/>
      <c r="T170" s="63"/>
      <c r="U170" s="63"/>
      <c r="V170" s="62"/>
      <c r="W170" s="62"/>
      <c r="X170" s="84" t="s">
        <v>481</v>
      </c>
      <c r="Y170" s="84"/>
      <c r="Z170" s="62"/>
      <c r="AA170" s="62"/>
      <c r="AB170" s="63"/>
      <c r="AC170" s="63"/>
      <c r="AD170" s="62"/>
      <c r="AE170" s="62"/>
      <c r="AF170" s="63" t="s">
        <v>487</v>
      </c>
      <c r="AG170" s="63"/>
      <c r="AH170" s="62"/>
    </row>
    <row r="171" spans="1:38" x14ac:dyDescent="0.25">
      <c r="A171" s="14"/>
      <c r="B171" s="62"/>
      <c r="C171" s="62"/>
      <c r="D171" s="63"/>
      <c r="E171" s="63"/>
      <c r="F171" s="62"/>
      <c r="G171" s="62"/>
      <c r="H171" s="63">
        <v>-1</v>
      </c>
      <c r="I171" s="63"/>
      <c r="J171" s="62"/>
      <c r="K171" s="62"/>
      <c r="L171" s="63"/>
      <c r="M171" s="63"/>
      <c r="N171" s="62"/>
      <c r="O171" s="62"/>
      <c r="P171" s="63"/>
      <c r="Q171" s="63"/>
      <c r="R171" s="62"/>
      <c r="S171" s="62"/>
      <c r="T171" s="63"/>
      <c r="U171" s="63"/>
      <c r="V171" s="62"/>
      <c r="W171" s="62"/>
      <c r="X171" s="84" t="s">
        <v>482</v>
      </c>
      <c r="Y171" s="84"/>
      <c r="Z171" s="62"/>
      <c r="AA171" s="62"/>
      <c r="AB171" s="63"/>
      <c r="AC171" s="63"/>
      <c r="AD171" s="62"/>
      <c r="AE171" s="62"/>
      <c r="AF171" s="63" t="s">
        <v>488</v>
      </c>
      <c r="AG171" s="63"/>
      <c r="AH171" s="62"/>
    </row>
    <row r="172" spans="1:38" ht="15.75" thickBot="1" x14ac:dyDescent="0.3">
      <c r="A172" s="14"/>
      <c r="B172" s="62"/>
      <c r="C172" s="62"/>
      <c r="D172" s="61"/>
      <c r="E172" s="61"/>
      <c r="F172" s="62"/>
      <c r="G172" s="62"/>
      <c r="H172" s="61"/>
      <c r="I172" s="61"/>
      <c r="J172" s="62"/>
      <c r="K172" s="62"/>
      <c r="L172" s="61"/>
      <c r="M172" s="61"/>
      <c r="N172" s="62"/>
      <c r="O172" s="62"/>
      <c r="P172" s="61"/>
      <c r="Q172" s="61"/>
      <c r="R172" s="62"/>
      <c r="S172" s="62"/>
      <c r="T172" s="61"/>
      <c r="U172" s="61"/>
      <c r="V172" s="62"/>
      <c r="W172" s="62"/>
      <c r="X172" s="86"/>
      <c r="Y172" s="86"/>
      <c r="Z172" s="62"/>
      <c r="AA172" s="62"/>
      <c r="AB172" s="61"/>
      <c r="AC172" s="61"/>
      <c r="AD172" s="62"/>
      <c r="AE172" s="62"/>
      <c r="AF172" s="61" t="s">
        <v>489</v>
      </c>
      <c r="AG172" s="61"/>
      <c r="AH172" s="62"/>
    </row>
    <row r="173" spans="1:38" x14ac:dyDescent="0.25">
      <c r="A173" s="14"/>
      <c r="B173" s="70" t="s">
        <v>349</v>
      </c>
      <c r="C173" s="35" t="s">
        <v>232</v>
      </c>
      <c r="D173" s="35"/>
      <c r="E173" s="35"/>
      <c r="F173" s="35"/>
      <c r="G173" s="35" t="s">
        <v>232</v>
      </c>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t="s">
        <v>232</v>
      </c>
      <c r="AF173" s="35"/>
      <c r="AG173" s="35"/>
      <c r="AH173" s="35"/>
    </row>
    <row r="174" spans="1:38" x14ac:dyDescent="0.25">
      <c r="A174" s="14"/>
      <c r="B174" s="71" t="s">
        <v>350</v>
      </c>
      <c r="C174" s="25" t="s">
        <v>232</v>
      </c>
      <c r="D174" s="25"/>
      <c r="E174" s="25"/>
      <c r="F174" s="25"/>
      <c r="G174" s="25" t="s">
        <v>232</v>
      </c>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c r="AE174" s="25" t="s">
        <v>232</v>
      </c>
      <c r="AF174" s="25"/>
      <c r="AG174" s="25"/>
      <c r="AH174" s="25"/>
    </row>
    <row r="175" spans="1:38" x14ac:dyDescent="0.25">
      <c r="A175" s="14"/>
      <c r="B175" s="72" t="s">
        <v>351</v>
      </c>
      <c r="C175" s="35" t="s">
        <v>232</v>
      </c>
      <c r="D175" s="35" t="s">
        <v>315</v>
      </c>
      <c r="E175" s="73">
        <v>12341</v>
      </c>
      <c r="F175" s="74" t="s">
        <v>232</v>
      </c>
      <c r="G175" s="35" t="s">
        <v>232</v>
      </c>
      <c r="H175" s="35" t="s">
        <v>315</v>
      </c>
      <c r="I175" s="75" t="s">
        <v>490</v>
      </c>
      <c r="J175" s="74" t="s">
        <v>307</v>
      </c>
      <c r="K175" s="35"/>
      <c r="L175" s="35" t="s">
        <v>315</v>
      </c>
      <c r="M175" s="75">
        <v>90</v>
      </c>
      <c r="N175" s="74" t="s">
        <v>232</v>
      </c>
      <c r="O175" s="35"/>
      <c r="P175" s="35" t="s">
        <v>315</v>
      </c>
      <c r="Q175" s="75" t="s">
        <v>491</v>
      </c>
      <c r="R175" s="74" t="s">
        <v>307</v>
      </c>
      <c r="S175" s="35"/>
      <c r="T175" s="74" t="s">
        <v>315</v>
      </c>
      <c r="U175" s="76" t="s">
        <v>352</v>
      </c>
      <c r="V175" s="74" t="s">
        <v>232</v>
      </c>
      <c r="W175" s="35"/>
      <c r="X175" s="35" t="s">
        <v>315</v>
      </c>
      <c r="Y175" s="73">
        <v>4233</v>
      </c>
      <c r="Z175" s="74" t="s">
        <v>232</v>
      </c>
      <c r="AA175" s="35"/>
      <c r="AB175" s="35" t="s">
        <v>315</v>
      </c>
      <c r="AC175" s="73">
        <v>16402</v>
      </c>
      <c r="AD175" s="74" t="s">
        <v>232</v>
      </c>
      <c r="AE175" s="35" t="s">
        <v>232</v>
      </c>
      <c r="AF175" s="35" t="s">
        <v>315</v>
      </c>
      <c r="AG175" s="75" t="s">
        <v>490</v>
      </c>
      <c r="AH175" s="74" t="s">
        <v>307</v>
      </c>
    </row>
    <row r="176" spans="1:38" x14ac:dyDescent="0.25">
      <c r="A176" s="14"/>
      <c r="B176" s="77" t="s">
        <v>353</v>
      </c>
      <c r="C176" s="25" t="s">
        <v>232</v>
      </c>
      <c r="D176" s="25"/>
      <c r="E176" s="78">
        <v>29315</v>
      </c>
      <c r="F176" s="55" t="s">
        <v>232</v>
      </c>
      <c r="G176" s="25" t="s">
        <v>232</v>
      </c>
      <c r="H176" s="25"/>
      <c r="I176" s="78">
        <v>5659</v>
      </c>
      <c r="J176" s="55" t="s">
        <v>232</v>
      </c>
      <c r="K176" s="25"/>
      <c r="L176" s="25"/>
      <c r="M176" s="78">
        <v>1937</v>
      </c>
      <c r="N176" s="55" t="s">
        <v>232</v>
      </c>
      <c r="O176" s="25"/>
      <c r="P176" s="25"/>
      <c r="Q176" s="79" t="s">
        <v>492</v>
      </c>
      <c r="R176" s="55" t="s">
        <v>307</v>
      </c>
      <c r="S176" s="25"/>
      <c r="T176" s="55"/>
      <c r="U176" s="80" t="s">
        <v>352</v>
      </c>
      <c r="V176" s="55" t="s">
        <v>232</v>
      </c>
      <c r="W176" s="25"/>
      <c r="X176" s="25"/>
      <c r="Y176" s="79">
        <v>568</v>
      </c>
      <c r="Z176" s="55" t="s">
        <v>232</v>
      </c>
      <c r="AA176" s="25"/>
      <c r="AB176" s="25"/>
      <c r="AC176" s="78">
        <v>31648</v>
      </c>
      <c r="AD176" s="55" t="s">
        <v>232</v>
      </c>
      <c r="AE176" s="25" t="s">
        <v>232</v>
      </c>
      <c r="AF176" s="25"/>
      <c r="AG176" s="78">
        <v>7999</v>
      </c>
      <c r="AH176" s="55" t="s">
        <v>232</v>
      </c>
    </row>
    <row r="177" spans="1:38" x14ac:dyDescent="0.25">
      <c r="A177" s="14"/>
      <c r="B177" s="72" t="s">
        <v>354</v>
      </c>
      <c r="C177" s="35" t="s">
        <v>232</v>
      </c>
      <c r="D177" s="35"/>
      <c r="E177" s="73">
        <v>66028</v>
      </c>
      <c r="F177" s="74" t="s">
        <v>232</v>
      </c>
      <c r="G177" s="35" t="s">
        <v>232</v>
      </c>
      <c r="H177" s="35"/>
      <c r="I177" s="73">
        <v>4706</v>
      </c>
      <c r="J177" s="74" t="s">
        <v>232</v>
      </c>
      <c r="K177" s="35"/>
      <c r="L177" s="35"/>
      <c r="M177" s="73">
        <v>19146</v>
      </c>
      <c r="N177" s="74" t="s">
        <v>232</v>
      </c>
      <c r="O177" s="35"/>
      <c r="P177" s="35"/>
      <c r="Q177" s="75" t="s">
        <v>493</v>
      </c>
      <c r="R177" s="74" t="s">
        <v>307</v>
      </c>
      <c r="S177" s="35"/>
      <c r="T177" s="35"/>
      <c r="U177" s="75" t="s">
        <v>494</v>
      </c>
      <c r="V177" s="74" t="s">
        <v>307</v>
      </c>
      <c r="W177" s="35"/>
      <c r="X177" s="35"/>
      <c r="Y177" s="73">
        <v>2400</v>
      </c>
      <c r="Z177" s="74" t="s">
        <v>232</v>
      </c>
      <c r="AA177" s="35"/>
      <c r="AB177" s="35"/>
      <c r="AC177" s="73">
        <v>42313</v>
      </c>
      <c r="AD177" s="74" t="s">
        <v>232</v>
      </c>
      <c r="AE177" s="35" t="s">
        <v>232</v>
      </c>
      <c r="AF177" s="35"/>
      <c r="AG177" s="75">
        <v>238</v>
      </c>
      <c r="AH177" s="74" t="s">
        <v>232</v>
      </c>
    </row>
    <row r="178" spans="1:38" x14ac:dyDescent="0.25">
      <c r="A178" s="14"/>
      <c r="B178" s="77" t="s">
        <v>358</v>
      </c>
      <c r="C178" s="25" t="s">
        <v>232</v>
      </c>
      <c r="D178" s="25"/>
      <c r="E178" s="78">
        <v>116992</v>
      </c>
      <c r="F178" s="55" t="s">
        <v>232</v>
      </c>
      <c r="G178" s="25" t="s">
        <v>232</v>
      </c>
      <c r="H178" s="25"/>
      <c r="I178" s="79" t="s">
        <v>495</v>
      </c>
      <c r="J178" s="55" t="s">
        <v>307</v>
      </c>
      <c r="K178" s="25"/>
      <c r="L178" s="25"/>
      <c r="M178" s="78">
        <v>10955</v>
      </c>
      <c r="N178" s="55" t="s">
        <v>232</v>
      </c>
      <c r="O178" s="25"/>
      <c r="P178" s="25"/>
      <c r="Q178" s="79" t="s">
        <v>496</v>
      </c>
      <c r="R178" s="55" t="s">
        <v>307</v>
      </c>
      <c r="S178" s="25"/>
      <c r="T178" s="25"/>
      <c r="U178" s="79" t="s">
        <v>497</v>
      </c>
      <c r="V178" s="55" t="s">
        <v>307</v>
      </c>
      <c r="W178" s="25"/>
      <c r="X178" s="25"/>
      <c r="Y178" s="79" t="s">
        <v>498</v>
      </c>
      <c r="Z178" s="55" t="s">
        <v>307</v>
      </c>
      <c r="AA178" s="25"/>
      <c r="AB178" s="25"/>
      <c r="AC178" s="78">
        <v>71962</v>
      </c>
      <c r="AD178" s="55" t="s">
        <v>232</v>
      </c>
      <c r="AE178" s="25" t="s">
        <v>232</v>
      </c>
      <c r="AF178" s="25"/>
      <c r="AG178" s="79" t="s">
        <v>499</v>
      </c>
      <c r="AH178" s="55" t="s">
        <v>307</v>
      </c>
    </row>
    <row r="179" spans="1:38" x14ac:dyDescent="0.25">
      <c r="A179" s="14"/>
      <c r="B179" s="72" t="s">
        <v>359</v>
      </c>
      <c r="C179" s="35" t="s">
        <v>232</v>
      </c>
      <c r="D179" s="35"/>
      <c r="E179" s="73">
        <v>17486</v>
      </c>
      <c r="F179" s="74" t="s">
        <v>232</v>
      </c>
      <c r="G179" s="35" t="s">
        <v>232</v>
      </c>
      <c r="H179" s="35"/>
      <c r="I179" s="75" t="s">
        <v>500</v>
      </c>
      <c r="J179" s="74" t="s">
        <v>307</v>
      </c>
      <c r="K179" s="35"/>
      <c r="L179" s="35"/>
      <c r="M179" s="73">
        <v>18026</v>
      </c>
      <c r="N179" s="74" t="s">
        <v>232</v>
      </c>
      <c r="O179" s="35"/>
      <c r="P179" s="35"/>
      <c r="Q179" s="75" t="s">
        <v>501</v>
      </c>
      <c r="R179" s="74" t="s">
        <v>307</v>
      </c>
      <c r="S179" s="35"/>
      <c r="T179" s="35"/>
      <c r="U179" s="75" t="s">
        <v>502</v>
      </c>
      <c r="V179" s="74" t="s">
        <v>307</v>
      </c>
      <c r="W179" s="35"/>
      <c r="X179" s="35"/>
      <c r="Y179" s="73">
        <v>11864</v>
      </c>
      <c r="Z179" s="74" t="s">
        <v>232</v>
      </c>
      <c r="AA179" s="35"/>
      <c r="AB179" s="35"/>
      <c r="AC179" s="73">
        <v>24246</v>
      </c>
      <c r="AD179" s="74" t="s">
        <v>232</v>
      </c>
      <c r="AE179" s="35" t="s">
        <v>232</v>
      </c>
      <c r="AF179" s="35"/>
      <c r="AG179" s="75" t="s">
        <v>503</v>
      </c>
      <c r="AH179" s="74" t="s">
        <v>307</v>
      </c>
    </row>
    <row r="180" spans="1:38" x14ac:dyDescent="0.25">
      <c r="A180" s="14"/>
      <c r="B180" s="77" t="s">
        <v>360</v>
      </c>
      <c r="C180" s="25" t="s">
        <v>232</v>
      </c>
      <c r="D180" s="25"/>
      <c r="E180" s="78">
        <v>2375</v>
      </c>
      <c r="F180" s="55" t="s">
        <v>232</v>
      </c>
      <c r="G180" s="25" t="s">
        <v>232</v>
      </c>
      <c r="H180" s="25"/>
      <c r="I180" s="79" t="s">
        <v>504</v>
      </c>
      <c r="J180" s="55" t="s">
        <v>307</v>
      </c>
      <c r="K180" s="25"/>
      <c r="L180" s="25"/>
      <c r="M180" s="78">
        <v>15686</v>
      </c>
      <c r="N180" s="55" t="s">
        <v>232</v>
      </c>
      <c r="O180" s="25"/>
      <c r="P180" s="55"/>
      <c r="Q180" s="80" t="s">
        <v>352</v>
      </c>
      <c r="R180" s="55" t="s">
        <v>232</v>
      </c>
      <c r="S180" s="25"/>
      <c r="T180" s="25"/>
      <c r="U180" s="79" t="s">
        <v>505</v>
      </c>
      <c r="V180" s="55" t="s">
        <v>307</v>
      </c>
      <c r="W180" s="25"/>
      <c r="X180" s="25"/>
      <c r="Y180" s="78">
        <v>28135</v>
      </c>
      <c r="Z180" s="55" t="s">
        <v>232</v>
      </c>
      <c r="AA180" s="25"/>
      <c r="AB180" s="25"/>
      <c r="AC180" s="78">
        <v>45444</v>
      </c>
      <c r="AD180" s="55" t="s">
        <v>232</v>
      </c>
      <c r="AE180" s="25" t="s">
        <v>232</v>
      </c>
      <c r="AF180" s="25"/>
      <c r="AG180" s="79" t="s">
        <v>504</v>
      </c>
      <c r="AH180" s="55" t="s">
        <v>307</v>
      </c>
    </row>
    <row r="181" spans="1:38" x14ac:dyDescent="0.25">
      <c r="A181" s="14"/>
      <c r="B181" s="72" t="s">
        <v>29</v>
      </c>
      <c r="C181" s="35" t="s">
        <v>232</v>
      </c>
      <c r="D181" s="35"/>
      <c r="E181" s="73">
        <v>128832</v>
      </c>
      <c r="F181" s="74" t="s">
        <v>232</v>
      </c>
      <c r="G181" s="35" t="s">
        <v>232</v>
      </c>
      <c r="H181" s="35"/>
      <c r="I181" s="73">
        <v>11933</v>
      </c>
      <c r="J181" s="74" t="s">
        <v>232</v>
      </c>
      <c r="K181" s="35"/>
      <c r="L181" s="35"/>
      <c r="M181" s="73">
        <v>42278</v>
      </c>
      <c r="N181" s="74" t="s">
        <v>232</v>
      </c>
      <c r="O181" s="35"/>
      <c r="P181" s="35"/>
      <c r="Q181" s="75" t="s">
        <v>506</v>
      </c>
      <c r="R181" s="74" t="s">
        <v>307</v>
      </c>
      <c r="S181" s="35"/>
      <c r="T181" s="35"/>
      <c r="U181" s="75" t="s">
        <v>507</v>
      </c>
      <c r="V181" s="74" t="s">
        <v>307</v>
      </c>
      <c r="W181" s="35"/>
      <c r="X181" s="35"/>
      <c r="Y181" s="73">
        <v>25146</v>
      </c>
      <c r="Z181" s="74" t="s">
        <v>232</v>
      </c>
      <c r="AA181" s="35"/>
      <c r="AB181" s="35"/>
      <c r="AC181" s="73">
        <v>138643</v>
      </c>
      <c r="AD181" s="74" t="s">
        <v>232</v>
      </c>
      <c r="AE181" s="35" t="s">
        <v>232</v>
      </c>
      <c r="AF181" s="35"/>
      <c r="AG181" s="73">
        <v>11922</v>
      </c>
      <c r="AH181" s="74" t="s">
        <v>232</v>
      </c>
    </row>
    <row r="182" spans="1:38" x14ac:dyDescent="0.25">
      <c r="A182" s="14"/>
      <c r="B182" s="77" t="s">
        <v>30</v>
      </c>
      <c r="C182" s="25" t="s">
        <v>232</v>
      </c>
      <c r="D182" s="25"/>
      <c r="E182" s="78">
        <v>118268</v>
      </c>
      <c r="F182" s="55" t="s">
        <v>232</v>
      </c>
      <c r="G182" s="25" t="s">
        <v>232</v>
      </c>
      <c r="H182" s="25"/>
      <c r="I182" s="78">
        <v>2872</v>
      </c>
      <c r="J182" s="55" t="s">
        <v>232</v>
      </c>
      <c r="K182" s="25"/>
      <c r="L182" s="25"/>
      <c r="M182" s="78">
        <v>7660</v>
      </c>
      <c r="N182" s="55" t="s">
        <v>232</v>
      </c>
      <c r="O182" s="25"/>
      <c r="P182" s="25"/>
      <c r="Q182" s="79" t="s">
        <v>508</v>
      </c>
      <c r="R182" s="55" t="s">
        <v>307</v>
      </c>
      <c r="S182" s="25"/>
      <c r="T182" s="55"/>
      <c r="U182" s="80" t="s">
        <v>352</v>
      </c>
      <c r="V182" s="55" t="s">
        <v>232</v>
      </c>
      <c r="W182" s="25"/>
      <c r="X182" s="25"/>
      <c r="Y182" s="79" t="s">
        <v>509</v>
      </c>
      <c r="Z182" s="55" t="s">
        <v>307</v>
      </c>
      <c r="AA182" s="25"/>
      <c r="AB182" s="25"/>
      <c r="AC182" s="78">
        <v>118071</v>
      </c>
      <c r="AD182" s="55" t="s">
        <v>232</v>
      </c>
      <c r="AE182" s="25" t="s">
        <v>232</v>
      </c>
      <c r="AF182" s="25"/>
      <c r="AG182" s="79">
        <v>224</v>
      </c>
      <c r="AH182" s="55" t="s">
        <v>232</v>
      </c>
    </row>
    <row r="183" spans="1:38" x14ac:dyDescent="0.25">
      <c r="A183" s="14"/>
      <c r="B183" s="72" t="s">
        <v>32</v>
      </c>
      <c r="C183" s="35" t="s">
        <v>232</v>
      </c>
      <c r="D183" s="35"/>
      <c r="E183" s="73">
        <v>59528</v>
      </c>
      <c r="F183" s="74" t="s">
        <v>232</v>
      </c>
      <c r="G183" s="35" t="s">
        <v>232</v>
      </c>
      <c r="H183" s="35"/>
      <c r="I183" s="75" t="s">
        <v>510</v>
      </c>
      <c r="J183" s="74" t="s">
        <v>307</v>
      </c>
      <c r="K183" s="35"/>
      <c r="L183" s="35"/>
      <c r="M183" s="73">
        <v>11305</v>
      </c>
      <c r="N183" s="74" t="s">
        <v>232</v>
      </c>
      <c r="O183" s="35"/>
      <c r="P183" s="74"/>
      <c r="Q183" s="76" t="s">
        <v>352</v>
      </c>
      <c r="R183" s="74" t="s">
        <v>232</v>
      </c>
      <c r="S183" s="35"/>
      <c r="T183" s="74"/>
      <c r="U183" s="76" t="s">
        <v>352</v>
      </c>
      <c r="V183" s="74" t="s">
        <v>232</v>
      </c>
      <c r="W183" s="35"/>
      <c r="X183" s="35"/>
      <c r="Y183" s="75" t="s">
        <v>511</v>
      </c>
      <c r="Z183" s="74" t="s">
        <v>307</v>
      </c>
      <c r="AA183" s="35"/>
      <c r="AB183" s="35"/>
      <c r="AC183" s="73">
        <v>56119</v>
      </c>
      <c r="AD183" s="74" t="s">
        <v>232</v>
      </c>
      <c r="AE183" s="35" t="s">
        <v>232</v>
      </c>
      <c r="AF183" s="35"/>
      <c r="AG183" s="75" t="s">
        <v>510</v>
      </c>
      <c r="AH183" s="74" t="s">
        <v>307</v>
      </c>
    </row>
    <row r="184" spans="1:38" x14ac:dyDescent="0.25">
      <c r="A184" s="14"/>
      <c r="B184" s="81" t="s">
        <v>368</v>
      </c>
      <c r="C184" s="25" t="s">
        <v>232</v>
      </c>
      <c r="D184" s="25"/>
      <c r="E184" s="25"/>
      <c r="F184" s="25"/>
      <c r="G184" s="25" t="s">
        <v>232</v>
      </c>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c r="AE184" s="25" t="s">
        <v>232</v>
      </c>
      <c r="AF184" s="25"/>
      <c r="AG184" s="25"/>
      <c r="AH184" s="25"/>
    </row>
    <row r="185" spans="1:38" x14ac:dyDescent="0.25">
      <c r="A185" s="14"/>
      <c r="B185" s="82" t="s">
        <v>369</v>
      </c>
      <c r="C185" s="35" t="s">
        <v>232</v>
      </c>
      <c r="D185" s="35"/>
      <c r="E185" s="35"/>
      <c r="F185" s="35"/>
      <c r="G185" s="35" t="s">
        <v>232</v>
      </c>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t="s">
        <v>232</v>
      </c>
      <c r="AF185" s="35"/>
      <c r="AG185" s="35"/>
      <c r="AH185" s="35"/>
    </row>
    <row r="186" spans="1:38" x14ac:dyDescent="0.25">
      <c r="A186" s="14"/>
      <c r="B186" s="77" t="s">
        <v>351</v>
      </c>
      <c r="C186" s="25" t="s">
        <v>232</v>
      </c>
      <c r="D186" s="25" t="s">
        <v>315</v>
      </c>
      <c r="E186" s="78">
        <v>1015</v>
      </c>
      <c r="F186" s="55" t="s">
        <v>232</v>
      </c>
      <c r="G186" s="25" t="s">
        <v>232</v>
      </c>
      <c r="H186" s="25" t="s">
        <v>315</v>
      </c>
      <c r="I186" s="79" t="s">
        <v>512</v>
      </c>
      <c r="J186" s="55" t="s">
        <v>307</v>
      </c>
      <c r="K186" s="25"/>
      <c r="L186" s="55" t="s">
        <v>315</v>
      </c>
      <c r="M186" s="80" t="s">
        <v>352</v>
      </c>
      <c r="N186" s="55" t="s">
        <v>232</v>
      </c>
      <c r="O186" s="25"/>
      <c r="P186" s="55" t="s">
        <v>315</v>
      </c>
      <c r="Q186" s="80" t="s">
        <v>352</v>
      </c>
      <c r="R186" s="55" t="s">
        <v>232</v>
      </c>
      <c r="S186" s="25"/>
      <c r="T186" s="55" t="s">
        <v>315</v>
      </c>
      <c r="U186" s="80" t="s">
        <v>352</v>
      </c>
      <c r="V186" s="55" t="s">
        <v>232</v>
      </c>
      <c r="W186" s="25"/>
      <c r="X186" s="55" t="s">
        <v>315</v>
      </c>
      <c r="Y186" s="80" t="s">
        <v>352</v>
      </c>
      <c r="Z186" s="55" t="s">
        <v>232</v>
      </c>
      <c r="AA186" s="25"/>
      <c r="AB186" s="25" t="s">
        <v>315</v>
      </c>
      <c r="AC186" s="79">
        <v>38</v>
      </c>
      <c r="AD186" s="55" t="s">
        <v>232</v>
      </c>
      <c r="AE186" s="25" t="s">
        <v>232</v>
      </c>
      <c r="AF186" s="25" t="s">
        <v>315</v>
      </c>
      <c r="AG186" s="79">
        <v>558</v>
      </c>
      <c r="AH186" s="55" t="s">
        <v>232</v>
      </c>
    </row>
    <row r="187" spans="1:38" x14ac:dyDescent="0.25">
      <c r="A187" s="14"/>
      <c r="B187" s="72" t="s">
        <v>353</v>
      </c>
      <c r="C187" s="35" t="s">
        <v>232</v>
      </c>
      <c r="D187" s="35"/>
      <c r="E187" s="75" t="s">
        <v>352</v>
      </c>
      <c r="F187" s="74" t="s">
        <v>232</v>
      </c>
      <c r="G187" s="35" t="s">
        <v>232</v>
      </c>
      <c r="H187" s="35"/>
      <c r="I187" s="75" t="s">
        <v>491</v>
      </c>
      <c r="J187" s="74" t="s">
        <v>307</v>
      </c>
      <c r="K187" s="35"/>
      <c r="L187" s="35"/>
      <c r="M187" s="75" t="s">
        <v>513</v>
      </c>
      <c r="N187" s="74" t="s">
        <v>307</v>
      </c>
      <c r="O187" s="35"/>
      <c r="P187" s="35"/>
      <c r="Q187" s="73">
        <v>3012</v>
      </c>
      <c r="R187" s="74" t="s">
        <v>232</v>
      </c>
      <c r="S187" s="35"/>
      <c r="T187" s="74"/>
      <c r="U187" s="76" t="s">
        <v>352</v>
      </c>
      <c r="V187" s="74" t="s">
        <v>232</v>
      </c>
      <c r="W187" s="35"/>
      <c r="X187" s="35"/>
      <c r="Y187" s="73">
        <v>3934</v>
      </c>
      <c r="Z187" s="74" t="s">
        <v>232</v>
      </c>
      <c r="AA187" s="35"/>
      <c r="AB187" s="35"/>
      <c r="AC187" s="73">
        <v>2780</v>
      </c>
      <c r="AD187" s="74" t="s">
        <v>232</v>
      </c>
      <c r="AE187" s="35" t="s">
        <v>232</v>
      </c>
      <c r="AF187" s="35" t="s">
        <v>315</v>
      </c>
      <c r="AG187" s="75">
        <v>84</v>
      </c>
      <c r="AH187" s="74" t="s">
        <v>232</v>
      </c>
    </row>
    <row r="188" spans="1:38" x14ac:dyDescent="0.25">
      <c r="A188" s="14"/>
      <c r="B188" s="77" t="s">
        <v>514</v>
      </c>
      <c r="C188" s="25" t="s">
        <v>232</v>
      </c>
      <c r="D188" s="25"/>
      <c r="E188" s="78">
        <v>5773</v>
      </c>
      <c r="F188" s="55" t="s">
        <v>232</v>
      </c>
      <c r="G188" s="25" t="s">
        <v>232</v>
      </c>
      <c r="H188" s="25"/>
      <c r="I188" s="78">
        <v>9485</v>
      </c>
      <c r="J188" s="55" t="s">
        <v>232</v>
      </c>
      <c r="K188" s="25"/>
      <c r="L188" s="25"/>
      <c r="M188" s="79" t="s">
        <v>515</v>
      </c>
      <c r="N188" s="55" t="s">
        <v>307</v>
      </c>
      <c r="O188" s="25"/>
      <c r="P188" s="25"/>
      <c r="Q188" s="78">
        <v>2149</v>
      </c>
      <c r="R188" s="55" t="s">
        <v>232</v>
      </c>
      <c r="S188" s="25"/>
      <c r="T188" s="25"/>
      <c r="U188" s="79">
        <v>25</v>
      </c>
      <c r="V188" s="55" t="s">
        <v>232</v>
      </c>
      <c r="W188" s="25"/>
      <c r="X188" s="55"/>
      <c r="Y188" s="80" t="s">
        <v>352</v>
      </c>
      <c r="Z188" s="55" t="s">
        <v>232</v>
      </c>
      <c r="AA188" s="25"/>
      <c r="AB188" s="25"/>
      <c r="AC188" s="78">
        <v>15282</v>
      </c>
      <c r="AD188" s="55" t="s">
        <v>232</v>
      </c>
      <c r="AE188" s="25" t="s">
        <v>232</v>
      </c>
      <c r="AF188" s="25"/>
      <c r="AG188" s="79" t="s">
        <v>516</v>
      </c>
      <c r="AH188" s="55" t="s">
        <v>307</v>
      </c>
    </row>
    <row r="189" spans="1:38" x14ac:dyDescent="0.25">
      <c r="A189" s="14"/>
      <c r="B189" s="72" t="s">
        <v>370</v>
      </c>
      <c r="C189" s="35" t="s">
        <v>232</v>
      </c>
      <c r="D189" s="35"/>
      <c r="E189" s="73">
        <v>10260</v>
      </c>
      <c r="F189" s="74" t="s">
        <v>232</v>
      </c>
      <c r="G189" s="35" t="s">
        <v>232</v>
      </c>
      <c r="H189" s="35"/>
      <c r="I189" s="75">
        <v>62</v>
      </c>
      <c r="J189" s="74" t="s">
        <v>232</v>
      </c>
      <c r="K189" s="35"/>
      <c r="L189" s="35"/>
      <c r="M189" s="75" t="s">
        <v>517</v>
      </c>
      <c r="N189" s="74" t="s">
        <v>307</v>
      </c>
      <c r="O189" s="35"/>
      <c r="P189" s="35"/>
      <c r="Q189" s="73">
        <v>18995</v>
      </c>
      <c r="R189" s="74" t="s">
        <v>232</v>
      </c>
      <c r="S189" s="35"/>
      <c r="T189" s="35"/>
      <c r="U189" s="75">
        <v>139</v>
      </c>
      <c r="V189" s="74" t="s">
        <v>232</v>
      </c>
      <c r="W189" s="35"/>
      <c r="X189" s="35"/>
      <c r="Y189" s="73">
        <v>11707</v>
      </c>
      <c r="Z189" s="74" t="s">
        <v>232</v>
      </c>
      <c r="AA189" s="35"/>
      <c r="AB189" s="35"/>
      <c r="AC189" s="73">
        <v>31534</v>
      </c>
      <c r="AD189" s="74" t="s">
        <v>232</v>
      </c>
      <c r="AE189" s="35" t="s">
        <v>232</v>
      </c>
      <c r="AF189" s="35"/>
      <c r="AG189" s="75" t="s">
        <v>518</v>
      </c>
      <c r="AH189" s="74" t="s">
        <v>307</v>
      </c>
    </row>
    <row r="190" spans="1:38" x14ac:dyDescent="0.25">
      <c r="A190" s="14"/>
      <c r="B190" s="77" t="s">
        <v>47</v>
      </c>
      <c r="C190" s="25" t="s">
        <v>232</v>
      </c>
      <c r="D190" s="25"/>
      <c r="E190" s="78">
        <v>30394</v>
      </c>
      <c r="F190" s="55" t="s">
        <v>232</v>
      </c>
      <c r="G190" s="25" t="s">
        <v>232</v>
      </c>
      <c r="H190" s="55"/>
      <c r="I190" s="80" t="s">
        <v>352</v>
      </c>
      <c r="J190" s="55" t="s">
        <v>232</v>
      </c>
      <c r="K190" s="25"/>
      <c r="L190" s="25"/>
      <c r="M190" s="79" t="s">
        <v>519</v>
      </c>
      <c r="N190" s="55" t="s">
        <v>307</v>
      </c>
      <c r="O190" s="25"/>
      <c r="P190" s="55"/>
      <c r="Q190" s="80" t="s">
        <v>352</v>
      </c>
      <c r="R190" s="55" t="s">
        <v>232</v>
      </c>
      <c r="S190" s="25"/>
      <c r="T190" s="25"/>
      <c r="U190" s="79" t="s">
        <v>520</v>
      </c>
      <c r="V190" s="55" t="s">
        <v>307</v>
      </c>
      <c r="W190" s="25"/>
      <c r="X190" s="55"/>
      <c r="Y190" s="80" t="s">
        <v>352</v>
      </c>
      <c r="Z190" s="55" t="s">
        <v>232</v>
      </c>
      <c r="AA190" s="25"/>
      <c r="AB190" s="25"/>
      <c r="AC190" s="78">
        <v>20288</v>
      </c>
      <c r="AD190" s="55" t="s">
        <v>232</v>
      </c>
      <c r="AE190" s="25" t="s">
        <v>232</v>
      </c>
      <c r="AF190" s="55"/>
      <c r="AG190" s="80" t="s">
        <v>352</v>
      </c>
      <c r="AH190" s="55" t="s">
        <v>232</v>
      </c>
    </row>
    <row r="191" spans="1:38" ht="15.75" x14ac:dyDescent="0.25">
      <c r="A191" s="14"/>
      <c r="B191" s="54"/>
      <c r="C191" s="54"/>
      <c r="D191" s="54"/>
      <c r="E191" s="54"/>
      <c r="F191" s="54"/>
      <c r="G191" s="54"/>
      <c r="H191" s="54"/>
      <c r="I191" s="54"/>
      <c r="J191" s="54"/>
      <c r="K191" s="54"/>
      <c r="L191" s="54"/>
      <c r="M191" s="54"/>
      <c r="N191" s="54"/>
      <c r="O191" s="54"/>
      <c r="P191" s="54"/>
      <c r="Q191" s="54"/>
      <c r="R191" s="54"/>
      <c r="S191" s="54"/>
      <c r="T191" s="54"/>
      <c r="U191" s="54"/>
      <c r="V191" s="54"/>
      <c r="W191" s="54"/>
      <c r="X191" s="54"/>
      <c r="Y191" s="54"/>
      <c r="Z191" s="54"/>
      <c r="AA191" s="54"/>
      <c r="AB191" s="54"/>
      <c r="AC191" s="54"/>
      <c r="AD191" s="54"/>
      <c r="AE191" s="54"/>
      <c r="AF191" s="54"/>
      <c r="AG191" s="54"/>
      <c r="AH191" s="54"/>
      <c r="AI191" s="54"/>
      <c r="AJ191" s="54"/>
      <c r="AK191" s="54"/>
      <c r="AL191" s="54"/>
    </row>
    <row r="192" spans="1:38" ht="33.75" x14ac:dyDescent="0.25">
      <c r="A192" s="14"/>
      <c r="B192" s="87">
        <v>-1</v>
      </c>
      <c r="C192" s="87" t="s">
        <v>521</v>
      </c>
    </row>
    <row r="193" spans="1:38" ht="33.75" x14ac:dyDescent="0.25">
      <c r="A193" s="14"/>
      <c r="B193" s="87">
        <v>-2</v>
      </c>
      <c r="C193" s="87" t="s">
        <v>522</v>
      </c>
    </row>
    <row r="194" spans="1:38" ht="22.5" x14ac:dyDescent="0.25">
      <c r="A194" s="14"/>
      <c r="B194" s="87">
        <v>-3</v>
      </c>
      <c r="C194" s="87" t="s">
        <v>523</v>
      </c>
    </row>
    <row r="195" spans="1:38" x14ac:dyDescent="0.25">
      <c r="A195" s="14"/>
      <c r="B195" s="32" t="s">
        <v>536</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c r="AH195" s="32"/>
      <c r="AI195" s="32"/>
      <c r="AJ195" s="32"/>
      <c r="AK195" s="32"/>
      <c r="AL195" s="32"/>
    </row>
    <row r="196" spans="1:38" ht="15.75" x14ac:dyDescent="0.25">
      <c r="A196" s="14"/>
      <c r="B196" s="54"/>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c r="AE196" s="54"/>
      <c r="AF196" s="54"/>
      <c r="AG196" s="54"/>
      <c r="AH196" s="54"/>
      <c r="AI196" s="54"/>
      <c r="AJ196" s="54"/>
      <c r="AK196" s="54"/>
      <c r="AL196" s="54"/>
    </row>
    <row r="197" spans="1:38" x14ac:dyDescent="0.25">
      <c r="A197" s="14"/>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c r="AK197" s="25"/>
      <c r="AL197" s="25"/>
    </row>
    <row r="198" spans="1:38" ht="15.75" thickBot="1" x14ac:dyDescent="0.3">
      <c r="A198" s="14"/>
      <c r="B198" s="25"/>
      <c r="C198" s="25" t="s">
        <v>232</v>
      </c>
      <c r="D198" s="61" t="s">
        <v>468</v>
      </c>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c r="AH198" s="61"/>
      <c r="AI198" s="61"/>
      <c r="AJ198" s="61"/>
      <c r="AK198" s="61"/>
      <c r="AL198" s="25"/>
    </row>
    <row r="199" spans="1:38" ht="15.75" thickBot="1" x14ac:dyDescent="0.3">
      <c r="A199" s="14"/>
      <c r="B199" s="25"/>
      <c r="C199" s="25" t="s">
        <v>232</v>
      </c>
      <c r="D199" s="83" t="s">
        <v>537</v>
      </c>
      <c r="E199" s="83"/>
      <c r="F199" s="83"/>
      <c r="G199" s="83"/>
      <c r="H199" s="83"/>
      <c r="I199" s="83"/>
      <c r="J199" s="83"/>
      <c r="K199" s="83"/>
      <c r="L199" s="83"/>
      <c r="M199" s="83"/>
      <c r="N199" s="83"/>
      <c r="O199" s="83"/>
      <c r="P199" s="83"/>
      <c r="Q199" s="83"/>
      <c r="R199" s="83"/>
      <c r="S199" s="83"/>
      <c r="T199" s="83"/>
      <c r="U199" s="83"/>
      <c r="V199" s="83"/>
      <c r="W199" s="83"/>
      <c r="X199" s="83"/>
      <c r="Y199" s="83"/>
      <c r="Z199" s="83"/>
      <c r="AA199" s="83"/>
      <c r="AB199" s="83"/>
      <c r="AC199" s="83"/>
      <c r="AD199" s="83"/>
      <c r="AE199" s="83"/>
      <c r="AF199" s="83"/>
      <c r="AG199" s="83"/>
      <c r="AH199" s="83"/>
      <c r="AI199" s="83"/>
      <c r="AJ199" s="83"/>
      <c r="AK199" s="83"/>
      <c r="AL199" s="25"/>
    </row>
    <row r="200" spans="1:38" x14ac:dyDescent="0.25">
      <c r="A200" s="14"/>
      <c r="B200" s="62"/>
      <c r="C200" s="62" t="s">
        <v>232</v>
      </c>
      <c r="D200" s="64" t="s">
        <v>470</v>
      </c>
      <c r="E200" s="64"/>
      <c r="F200" s="65"/>
      <c r="G200" s="65" t="s">
        <v>232</v>
      </c>
      <c r="H200" s="64" t="s">
        <v>472</v>
      </c>
      <c r="I200" s="64"/>
      <c r="J200" s="65"/>
      <c r="K200" s="65"/>
      <c r="L200" s="64" t="s">
        <v>131</v>
      </c>
      <c r="M200" s="64"/>
      <c r="N200" s="65"/>
      <c r="O200" s="65"/>
      <c r="P200" s="64" t="s">
        <v>476</v>
      </c>
      <c r="Q200" s="64"/>
      <c r="R200" s="65"/>
      <c r="S200" s="65"/>
      <c r="T200" s="64" t="s">
        <v>477</v>
      </c>
      <c r="U200" s="64"/>
      <c r="V200" s="65"/>
      <c r="W200" s="65"/>
      <c r="X200" s="64" t="s">
        <v>539</v>
      </c>
      <c r="Y200" s="64"/>
      <c r="Z200" s="65"/>
      <c r="AA200" s="65" t="s">
        <v>232</v>
      </c>
      <c r="AB200" s="64" t="s">
        <v>478</v>
      </c>
      <c r="AC200" s="64"/>
      <c r="AD200" s="65"/>
      <c r="AE200" s="65"/>
      <c r="AF200" s="64" t="s">
        <v>470</v>
      </c>
      <c r="AG200" s="64"/>
      <c r="AH200" s="65"/>
      <c r="AI200" s="65" t="s">
        <v>232</v>
      </c>
      <c r="AJ200" s="64" t="s">
        <v>484</v>
      </c>
      <c r="AK200" s="64"/>
      <c r="AL200" s="62"/>
    </row>
    <row r="201" spans="1:38" x14ac:dyDescent="0.25">
      <c r="A201" s="14"/>
      <c r="B201" s="62"/>
      <c r="C201" s="62"/>
      <c r="D201" s="63" t="s">
        <v>538</v>
      </c>
      <c r="E201" s="63"/>
      <c r="F201" s="62"/>
      <c r="G201" s="62"/>
      <c r="H201" s="63" t="s">
        <v>473</v>
      </c>
      <c r="I201" s="63"/>
      <c r="J201" s="62"/>
      <c r="K201" s="62"/>
      <c r="L201" s="63"/>
      <c r="M201" s="63"/>
      <c r="N201" s="62"/>
      <c r="O201" s="62"/>
      <c r="P201" s="63"/>
      <c r="Q201" s="63"/>
      <c r="R201" s="62"/>
      <c r="S201" s="62"/>
      <c r="T201" s="63"/>
      <c r="U201" s="63"/>
      <c r="V201" s="62"/>
      <c r="W201" s="62"/>
      <c r="X201" s="63"/>
      <c r="Y201" s="63"/>
      <c r="Z201" s="62"/>
      <c r="AA201" s="62"/>
      <c r="AB201" s="63" t="s">
        <v>479</v>
      </c>
      <c r="AC201" s="63"/>
      <c r="AD201" s="62"/>
      <c r="AE201" s="62"/>
      <c r="AF201" s="63" t="s">
        <v>542</v>
      </c>
      <c r="AG201" s="63"/>
      <c r="AH201" s="62"/>
      <c r="AI201" s="62"/>
      <c r="AJ201" s="63" t="s">
        <v>485</v>
      </c>
      <c r="AK201" s="63"/>
      <c r="AL201" s="62"/>
    </row>
    <row r="202" spans="1:38" x14ac:dyDescent="0.25">
      <c r="A202" s="14"/>
      <c r="B202" s="62"/>
      <c r="C202" s="62"/>
      <c r="D202" s="63">
        <v>2013</v>
      </c>
      <c r="E202" s="63"/>
      <c r="F202" s="62"/>
      <c r="G202" s="62"/>
      <c r="H202" s="63" t="s">
        <v>474</v>
      </c>
      <c r="I202" s="63"/>
      <c r="J202" s="62"/>
      <c r="K202" s="62"/>
      <c r="L202" s="63"/>
      <c r="M202" s="63"/>
      <c r="N202" s="62"/>
      <c r="O202" s="62"/>
      <c r="P202" s="63"/>
      <c r="Q202" s="63"/>
      <c r="R202" s="62"/>
      <c r="S202" s="62"/>
      <c r="T202" s="63"/>
      <c r="U202" s="63"/>
      <c r="V202" s="62"/>
      <c r="W202" s="62"/>
      <c r="X202" s="63"/>
      <c r="Y202" s="63"/>
      <c r="Z202" s="62"/>
      <c r="AA202" s="62"/>
      <c r="AB202" s="63" t="s">
        <v>540</v>
      </c>
      <c r="AC202" s="63"/>
      <c r="AD202" s="62"/>
      <c r="AE202" s="62"/>
      <c r="AF202" s="63">
        <v>2014</v>
      </c>
      <c r="AG202" s="63"/>
      <c r="AH202" s="62"/>
      <c r="AI202" s="62"/>
      <c r="AJ202" s="63" t="s">
        <v>486</v>
      </c>
      <c r="AK202" s="63"/>
      <c r="AL202" s="62"/>
    </row>
    <row r="203" spans="1:38" x14ac:dyDescent="0.25">
      <c r="A203" s="14"/>
      <c r="B203" s="62"/>
      <c r="C203" s="62"/>
      <c r="D203" s="63"/>
      <c r="E203" s="63"/>
      <c r="F203" s="62"/>
      <c r="G203" s="62"/>
      <c r="H203" s="63" t="s">
        <v>475</v>
      </c>
      <c r="I203" s="63"/>
      <c r="J203" s="62"/>
      <c r="K203" s="62"/>
      <c r="L203" s="63"/>
      <c r="M203" s="63"/>
      <c r="N203" s="62"/>
      <c r="O203" s="62"/>
      <c r="P203" s="63"/>
      <c r="Q203" s="63"/>
      <c r="R203" s="62"/>
      <c r="S203" s="62"/>
      <c r="T203" s="63"/>
      <c r="U203" s="63"/>
      <c r="V203" s="62"/>
      <c r="W203" s="62"/>
      <c r="X203" s="63"/>
      <c r="Y203" s="63"/>
      <c r="Z203" s="62"/>
      <c r="AA203" s="62"/>
      <c r="AB203" s="63" t="s">
        <v>541</v>
      </c>
      <c r="AC203" s="63"/>
      <c r="AD203" s="62"/>
      <c r="AE203" s="62"/>
      <c r="AF203" s="63"/>
      <c r="AG203" s="63"/>
      <c r="AH203" s="62"/>
      <c r="AI203" s="62"/>
      <c r="AJ203" s="63" t="s">
        <v>487</v>
      </c>
      <c r="AK203" s="63"/>
      <c r="AL203" s="62"/>
    </row>
    <row r="204" spans="1:38" x14ac:dyDescent="0.25">
      <c r="A204" s="14"/>
      <c r="B204" s="62"/>
      <c r="C204" s="62"/>
      <c r="D204" s="63"/>
      <c r="E204" s="63"/>
      <c r="F204" s="62"/>
      <c r="G204" s="62"/>
      <c r="H204" s="63">
        <v>-1</v>
      </c>
      <c r="I204" s="63"/>
      <c r="J204" s="62"/>
      <c r="K204" s="62"/>
      <c r="L204" s="63"/>
      <c r="M204" s="63"/>
      <c r="N204" s="62"/>
      <c r="O204" s="62"/>
      <c r="P204" s="63"/>
      <c r="Q204" s="63"/>
      <c r="R204" s="62"/>
      <c r="S204" s="62"/>
      <c r="T204" s="63"/>
      <c r="U204" s="63"/>
      <c r="V204" s="62"/>
      <c r="W204" s="62"/>
      <c r="X204" s="63"/>
      <c r="Y204" s="63"/>
      <c r="Z204" s="62"/>
      <c r="AA204" s="62"/>
      <c r="AB204" s="63" t="s">
        <v>345</v>
      </c>
      <c r="AC204" s="63"/>
      <c r="AD204" s="62"/>
      <c r="AE204" s="62"/>
      <c r="AF204" s="63"/>
      <c r="AG204" s="63"/>
      <c r="AH204" s="62"/>
      <c r="AI204" s="62"/>
      <c r="AJ204" s="63" t="s">
        <v>543</v>
      </c>
      <c r="AK204" s="63"/>
      <c r="AL204" s="62"/>
    </row>
    <row r="205" spans="1:38" ht="15.75" thickBot="1" x14ac:dyDescent="0.3">
      <c r="A205" s="14"/>
      <c r="B205" s="62"/>
      <c r="C205" s="62"/>
      <c r="D205" s="61"/>
      <c r="E205" s="61"/>
      <c r="F205" s="62"/>
      <c r="G205" s="62"/>
      <c r="H205" s="61"/>
      <c r="I205" s="61"/>
      <c r="J205" s="62"/>
      <c r="K205" s="62"/>
      <c r="L205" s="61"/>
      <c r="M205" s="61"/>
      <c r="N205" s="62"/>
      <c r="O205" s="62"/>
      <c r="P205" s="61"/>
      <c r="Q205" s="61"/>
      <c r="R205" s="62"/>
      <c r="S205" s="62"/>
      <c r="T205" s="61"/>
      <c r="U205" s="61"/>
      <c r="V205" s="62"/>
      <c r="W205" s="62"/>
      <c r="X205" s="61"/>
      <c r="Y205" s="61"/>
      <c r="Z205" s="62"/>
      <c r="AA205" s="62"/>
      <c r="AB205" s="61"/>
      <c r="AC205" s="61"/>
      <c r="AD205" s="62"/>
      <c r="AE205" s="62"/>
      <c r="AF205" s="61"/>
      <c r="AG205" s="61"/>
      <c r="AH205" s="62"/>
      <c r="AI205" s="62"/>
      <c r="AJ205" s="61" t="s">
        <v>544</v>
      </c>
      <c r="AK205" s="61"/>
      <c r="AL205" s="62"/>
    </row>
    <row r="206" spans="1:38" x14ac:dyDescent="0.25">
      <c r="A206" s="14"/>
      <c r="B206" s="70" t="s">
        <v>349</v>
      </c>
      <c r="C206" s="35" t="s">
        <v>232</v>
      </c>
      <c r="D206" s="35"/>
      <c r="E206" s="35"/>
      <c r="F206" s="35"/>
      <c r="G206" s="35" t="s">
        <v>232</v>
      </c>
      <c r="H206" s="35"/>
      <c r="I206" s="35"/>
      <c r="J206" s="35"/>
      <c r="K206" s="35"/>
      <c r="L206" s="35"/>
      <c r="M206" s="35"/>
      <c r="N206" s="35"/>
      <c r="O206" s="35"/>
      <c r="P206" s="35"/>
      <c r="Q206" s="35"/>
      <c r="R206" s="35"/>
      <c r="S206" s="35"/>
      <c r="T206" s="35"/>
      <c r="U206" s="35"/>
      <c r="V206" s="35"/>
      <c r="W206" s="35"/>
      <c r="X206" s="35"/>
      <c r="Y206" s="35"/>
      <c r="Z206" s="35"/>
      <c r="AA206" s="35" t="s">
        <v>232</v>
      </c>
      <c r="AB206" s="35"/>
      <c r="AC206" s="35"/>
      <c r="AD206" s="35"/>
      <c r="AE206" s="35"/>
      <c r="AF206" s="35"/>
      <c r="AG206" s="35"/>
      <c r="AH206" s="35"/>
      <c r="AI206" s="35" t="s">
        <v>232</v>
      </c>
      <c r="AJ206" s="35"/>
      <c r="AK206" s="35"/>
      <c r="AL206" s="35"/>
    </row>
    <row r="207" spans="1:38" x14ac:dyDescent="0.25">
      <c r="A207" s="14"/>
      <c r="B207" s="71" t="s">
        <v>545</v>
      </c>
      <c r="C207" s="25" t="s">
        <v>232</v>
      </c>
      <c r="D207" s="25"/>
      <c r="E207" s="25"/>
      <c r="F207" s="25"/>
      <c r="G207" s="25" t="s">
        <v>232</v>
      </c>
      <c r="H207" s="25"/>
      <c r="I207" s="25"/>
      <c r="J207" s="25"/>
      <c r="K207" s="25"/>
      <c r="L207" s="25"/>
      <c r="M207" s="25"/>
      <c r="N207" s="25"/>
      <c r="O207" s="25"/>
      <c r="P207" s="25"/>
      <c r="Q207" s="25"/>
      <c r="R207" s="25"/>
      <c r="S207" s="25"/>
      <c r="T207" s="25"/>
      <c r="U207" s="25"/>
      <c r="V207" s="25"/>
      <c r="W207" s="25"/>
      <c r="X207" s="25"/>
      <c r="Y207" s="25"/>
      <c r="Z207" s="25"/>
      <c r="AA207" s="25" t="s">
        <v>232</v>
      </c>
      <c r="AB207" s="25"/>
      <c r="AC207" s="25"/>
      <c r="AD207" s="25"/>
      <c r="AE207" s="25"/>
      <c r="AF207" s="25"/>
      <c r="AG207" s="25"/>
      <c r="AH207" s="25"/>
      <c r="AI207" s="25" t="s">
        <v>232</v>
      </c>
      <c r="AJ207" s="25"/>
      <c r="AK207" s="25"/>
      <c r="AL207" s="25"/>
    </row>
    <row r="208" spans="1:38" x14ac:dyDescent="0.25">
      <c r="A208" s="14"/>
      <c r="B208" s="72" t="s">
        <v>351</v>
      </c>
      <c r="C208" s="35" t="s">
        <v>232</v>
      </c>
      <c r="D208" s="35" t="s">
        <v>315</v>
      </c>
      <c r="E208" s="73">
        <v>9884</v>
      </c>
      <c r="F208" s="74" t="s">
        <v>232</v>
      </c>
      <c r="G208" s="35" t="s">
        <v>232</v>
      </c>
      <c r="H208" s="35" t="s">
        <v>315</v>
      </c>
      <c r="I208" s="75" t="s">
        <v>546</v>
      </c>
      <c r="J208" s="74" t="s">
        <v>307</v>
      </c>
      <c r="K208" s="35"/>
      <c r="L208" s="35" t="s">
        <v>315</v>
      </c>
      <c r="M208" s="75">
        <v>608</v>
      </c>
      <c r="N208" s="74" t="s">
        <v>232</v>
      </c>
      <c r="O208" s="35"/>
      <c r="P208" s="35" t="s">
        <v>315</v>
      </c>
      <c r="Q208" s="75" t="s">
        <v>547</v>
      </c>
      <c r="R208" s="74" t="s">
        <v>307</v>
      </c>
      <c r="S208" s="35"/>
      <c r="T208" s="74" t="s">
        <v>315</v>
      </c>
      <c r="U208" s="76" t="s">
        <v>352</v>
      </c>
      <c r="V208" s="74" t="s">
        <v>232</v>
      </c>
      <c r="W208" s="35"/>
      <c r="X208" s="74" t="s">
        <v>315</v>
      </c>
      <c r="Y208" s="76" t="s">
        <v>352</v>
      </c>
      <c r="Z208" s="74" t="s">
        <v>232</v>
      </c>
      <c r="AA208" s="35" t="s">
        <v>232</v>
      </c>
      <c r="AB208" s="35" t="s">
        <v>315</v>
      </c>
      <c r="AC208" s="73">
        <v>7863</v>
      </c>
      <c r="AD208" s="74" t="s">
        <v>232</v>
      </c>
      <c r="AE208" s="35"/>
      <c r="AF208" s="35" t="s">
        <v>315</v>
      </c>
      <c r="AG208" s="73">
        <v>16402</v>
      </c>
      <c r="AH208" s="74" t="s">
        <v>232</v>
      </c>
      <c r="AI208" s="35" t="s">
        <v>232</v>
      </c>
      <c r="AJ208" s="35" t="s">
        <v>315</v>
      </c>
      <c r="AK208" s="75" t="s">
        <v>548</v>
      </c>
      <c r="AL208" s="74" t="s">
        <v>307</v>
      </c>
    </row>
    <row r="209" spans="1:38" x14ac:dyDescent="0.25">
      <c r="A209" s="14"/>
      <c r="B209" s="77" t="s">
        <v>353</v>
      </c>
      <c r="C209" s="25" t="s">
        <v>232</v>
      </c>
      <c r="D209" s="25"/>
      <c r="E209" s="78">
        <v>25666</v>
      </c>
      <c r="F209" s="55" t="s">
        <v>232</v>
      </c>
      <c r="G209" s="25" t="s">
        <v>232</v>
      </c>
      <c r="H209" s="25"/>
      <c r="I209" s="78">
        <v>5116</v>
      </c>
      <c r="J209" s="55" t="s">
        <v>232</v>
      </c>
      <c r="K209" s="25"/>
      <c r="L209" s="25"/>
      <c r="M209" s="78">
        <v>3835</v>
      </c>
      <c r="N209" s="55" t="s">
        <v>232</v>
      </c>
      <c r="O209" s="25"/>
      <c r="P209" s="25"/>
      <c r="Q209" s="79" t="s">
        <v>549</v>
      </c>
      <c r="R209" s="55" t="s">
        <v>307</v>
      </c>
      <c r="S209" s="25"/>
      <c r="T209" s="55"/>
      <c r="U209" s="80" t="s">
        <v>352</v>
      </c>
      <c r="V209" s="55" t="s">
        <v>232</v>
      </c>
      <c r="W209" s="25"/>
      <c r="X209" s="55"/>
      <c r="Y209" s="80" t="s">
        <v>352</v>
      </c>
      <c r="Z209" s="55" t="s">
        <v>232</v>
      </c>
      <c r="AA209" s="25" t="s">
        <v>232</v>
      </c>
      <c r="AB209" s="25"/>
      <c r="AC209" s="79">
        <v>255</v>
      </c>
      <c r="AD209" s="55" t="s">
        <v>232</v>
      </c>
      <c r="AE209" s="25"/>
      <c r="AF209" s="25"/>
      <c r="AG209" s="78">
        <v>31648</v>
      </c>
      <c r="AH209" s="55" t="s">
        <v>232</v>
      </c>
      <c r="AI209" s="25" t="s">
        <v>232</v>
      </c>
      <c r="AJ209" s="25"/>
      <c r="AK209" s="78">
        <v>7420</v>
      </c>
      <c r="AL209" s="55" t="s">
        <v>232</v>
      </c>
    </row>
    <row r="210" spans="1:38" x14ac:dyDescent="0.25">
      <c r="A210" s="14"/>
      <c r="B210" s="72" t="s">
        <v>354</v>
      </c>
      <c r="C210" s="35" t="s">
        <v>232</v>
      </c>
      <c r="D210" s="35"/>
      <c r="E210" s="73">
        <v>37216</v>
      </c>
      <c r="F210" s="74" t="s">
        <v>232</v>
      </c>
      <c r="G210" s="35" t="s">
        <v>232</v>
      </c>
      <c r="H210" s="35"/>
      <c r="I210" s="73">
        <v>14169</v>
      </c>
      <c r="J210" s="74" t="s">
        <v>232</v>
      </c>
      <c r="K210" s="35"/>
      <c r="L210" s="35"/>
      <c r="M210" s="73">
        <v>36200</v>
      </c>
      <c r="N210" s="74" t="s">
        <v>232</v>
      </c>
      <c r="O210" s="35"/>
      <c r="P210" s="35"/>
      <c r="Q210" s="75" t="s">
        <v>550</v>
      </c>
      <c r="R210" s="74" t="s">
        <v>307</v>
      </c>
      <c r="S210" s="35"/>
      <c r="T210" s="74"/>
      <c r="U210" s="76" t="s">
        <v>352</v>
      </c>
      <c r="V210" s="74" t="s">
        <v>232</v>
      </c>
      <c r="W210" s="35"/>
      <c r="X210" s="74"/>
      <c r="Y210" s="76" t="s">
        <v>352</v>
      </c>
      <c r="Z210" s="74" t="s">
        <v>232</v>
      </c>
      <c r="AA210" s="35" t="s">
        <v>232</v>
      </c>
      <c r="AB210" s="35"/>
      <c r="AC210" s="73">
        <v>10691</v>
      </c>
      <c r="AD210" s="74" t="s">
        <v>232</v>
      </c>
      <c r="AE210" s="35"/>
      <c r="AF210" s="35"/>
      <c r="AG210" s="73">
        <v>42313</v>
      </c>
      <c r="AH210" s="74" t="s">
        <v>232</v>
      </c>
      <c r="AI210" s="35" t="s">
        <v>232</v>
      </c>
      <c r="AJ210" s="35"/>
      <c r="AK210" s="73">
        <v>5656</v>
      </c>
      <c r="AL210" s="74" t="s">
        <v>232</v>
      </c>
    </row>
    <row r="211" spans="1:38" x14ac:dyDescent="0.25">
      <c r="A211" s="14"/>
      <c r="B211" s="77" t="s">
        <v>358</v>
      </c>
      <c r="C211" s="25" t="s">
        <v>232</v>
      </c>
      <c r="D211" s="25"/>
      <c r="E211" s="78">
        <v>105492</v>
      </c>
      <c r="F211" s="55" t="s">
        <v>232</v>
      </c>
      <c r="G211" s="25" t="s">
        <v>232</v>
      </c>
      <c r="H211" s="25"/>
      <c r="I211" s="79" t="s">
        <v>551</v>
      </c>
      <c r="J211" s="55" t="s">
        <v>307</v>
      </c>
      <c r="K211" s="25"/>
      <c r="L211" s="25"/>
      <c r="M211" s="78">
        <v>21893</v>
      </c>
      <c r="N211" s="55" t="s">
        <v>232</v>
      </c>
      <c r="O211" s="25"/>
      <c r="P211" s="25"/>
      <c r="Q211" s="79" t="s">
        <v>552</v>
      </c>
      <c r="R211" s="55" t="s">
        <v>307</v>
      </c>
      <c r="S211" s="25"/>
      <c r="T211" s="25"/>
      <c r="U211" s="79" t="s">
        <v>553</v>
      </c>
      <c r="V211" s="55" t="s">
        <v>307</v>
      </c>
      <c r="W211" s="25"/>
      <c r="X211" s="55"/>
      <c r="Y211" s="80" t="s">
        <v>352</v>
      </c>
      <c r="Z211" s="55" t="s">
        <v>232</v>
      </c>
      <c r="AA211" s="25" t="s">
        <v>232</v>
      </c>
      <c r="AB211" s="25"/>
      <c r="AC211" s="79" t="s">
        <v>554</v>
      </c>
      <c r="AD211" s="55" t="s">
        <v>307</v>
      </c>
      <c r="AE211" s="25"/>
      <c r="AF211" s="25"/>
      <c r="AG211" s="78">
        <v>71962</v>
      </c>
      <c r="AH211" s="55" t="s">
        <v>232</v>
      </c>
      <c r="AI211" s="25" t="s">
        <v>232</v>
      </c>
      <c r="AJ211" s="25"/>
      <c r="AK211" s="79" t="s">
        <v>555</v>
      </c>
      <c r="AL211" s="55" t="s">
        <v>307</v>
      </c>
    </row>
    <row r="212" spans="1:38" x14ac:dyDescent="0.25">
      <c r="A212" s="14"/>
      <c r="B212" s="72" t="s">
        <v>359</v>
      </c>
      <c r="C212" s="35" t="s">
        <v>232</v>
      </c>
      <c r="D212" s="35"/>
      <c r="E212" s="73">
        <v>17568</v>
      </c>
      <c r="F212" s="74" t="s">
        <v>232</v>
      </c>
      <c r="G212" s="35" t="s">
        <v>232</v>
      </c>
      <c r="H212" s="35"/>
      <c r="I212" s="75" t="s">
        <v>556</v>
      </c>
      <c r="J212" s="74" t="s">
        <v>307</v>
      </c>
      <c r="K212" s="35"/>
      <c r="L212" s="35"/>
      <c r="M212" s="73">
        <v>32449</v>
      </c>
      <c r="N212" s="74" t="s">
        <v>232</v>
      </c>
      <c r="O212" s="35"/>
      <c r="P212" s="35"/>
      <c r="Q212" s="75" t="s">
        <v>557</v>
      </c>
      <c r="R212" s="74" t="s">
        <v>307</v>
      </c>
      <c r="S212" s="35"/>
      <c r="T212" s="35"/>
      <c r="U212" s="75" t="s">
        <v>558</v>
      </c>
      <c r="V212" s="74" t="s">
        <v>307</v>
      </c>
      <c r="W212" s="35"/>
      <c r="X212" s="74"/>
      <c r="Y212" s="76" t="s">
        <v>352</v>
      </c>
      <c r="Z212" s="74" t="s">
        <v>232</v>
      </c>
      <c r="AA212" s="35" t="s">
        <v>232</v>
      </c>
      <c r="AB212" s="35"/>
      <c r="AC212" s="73">
        <v>7994</v>
      </c>
      <c r="AD212" s="74" t="s">
        <v>232</v>
      </c>
      <c r="AE212" s="35"/>
      <c r="AF212" s="35"/>
      <c r="AG212" s="73">
        <v>24246</v>
      </c>
      <c r="AH212" s="74" t="s">
        <v>232</v>
      </c>
      <c r="AI212" s="35" t="s">
        <v>232</v>
      </c>
      <c r="AJ212" s="35"/>
      <c r="AK212" s="75" t="s">
        <v>559</v>
      </c>
      <c r="AL212" s="74" t="s">
        <v>307</v>
      </c>
    </row>
    <row r="213" spans="1:38" x14ac:dyDescent="0.25">
      <c r="A213" s="14"/>
      <c r="B213" s="77" t="s">
        <v>360</v>
      </c>
      <c r="C213" s="25" t="s">
        <v>232</v>
      </c>
      <c r="D213" s="25"/>
      <c r="E213" s="78">
        <v>12611</v>
      </c>
      <c r="F213" s="55" t="s">
        <v>232</v>
      </c>
      <c r="G213" s="25" t="s">
        <v>232</v>
      </c>
      <c r="H213" s="25"/>
      <c r="I213" s="79" t="s">
        <v>560</v>
      </c>
      <c r="J213" s="55" t="s">
        <v>307</v>
      </c>
      <c r="K213" s="25"/>
      <c r="L213" s="25"/>
      <c r="M213" s="78">
        <v>17361</v>
      </c>
      <c r="N213" s="55" t="s">
        <v>232</v>
      </c>
      <c r="O213" s="25"/>
      <c r="P213" s="25"/>
      <c r="Q213" s="79" t="s">
        <v>561</v>
      </c>
      <c r="R213" s="55" t="s">
        <v>307</v>
      </c>
      <c r="S213" s="25"/>
      <c r="T213" s="25"/>
      <c r="U213" s="79" t="s">
        <v>505</v>
      </c>
      <c r="V213" s="55" t="s">
        <v>307</v>
      </c>
      <c r="W213" s="25"/>
      <c r="X213" s="55"/>
      <c r="Y213" s="80" t="s">
        <v>352</v>
      </c>
      <c r="Z213" s="55" t="s">
        <v>232</v>
      </c>
      <c r="AA213" s="25" t="s">
        <v>232</v>
      </c>
      <c r="AB213" s="25"/>
      <c r="AC213" s="78">
        <v>21943</v>
      </c>
      <c r="AD213" s="55" t="s">
        <v>232</v>
      </c>
      <c r="AE213" s="25"/>
      <c r="AF213" s="25"/>
      <c r="AG213" s="78">
        <v>45444</v>
      </c>
      <c r="AH213" s="55" t="s">
        <v>232</v>
      </c>
      <c r="AI213" s="25" t="s">
        <v>232</v>
      </c>
      <c r="AJ213" s="25"/>
      <c r="AK213" s="79" t="s">
        <v>562</v>
      </c>
      <c r="AL213" s="55" t="s">
        <v>307</v>
      </c>
    </row>
    <row r="214" spans="1:38" x14ac:dyDescent="0.25">
      <c r="A214" s="14"/>
      <c r="B214" s="72" t="s">
        <v>29</v>
      </c>
      <c r="C214" s="35" t="s">
        <v>232</v>
      </c>
      <c r="D214" s="35"/>
      <c r="E214" s="73">
        <v>145890</v>
      </c>
      <c r="F214" s="74" t="s">
        <v>232</v>
      </c>
      <c r="G214" s="35" t="s">
        <v>232</v>
      </c>
      <c r="H214" s="35"/>
      <c r="I214" s="73">
        <v>3946</v>
      </c>
      <c r="J214" s="74" t="s">
        <v>232</v>
      </c>
      <c r="K214" s="35"/>
      <c r="L214" s="35"/>
      <c r="M214" s="73">
        <v>92579</v>
      </c>
      <c r="N214" s="74" t="s">
        <v>232</v>
      </c>
      <c r="O214" s="35"/>
      <c r="P214" s="35"/>
      <c r="Q214" s="75" t="s">
        <v>563</v>
      </c>
      <c r="R214" s="74" t="s">
        <v>307</v>
      </c>
      <c r="S214" s="35"/>
      <c r="T214" s="35"/>
      <c r="U214" s="75" t="s">
        <v>564</v>
      </c>
      <c r="V214" s="74" t="s">
        <v>307</v>
      </c>
      <c r="W214" s="35"/>
      <c r="X214" s="74"/>
      <c r="Y214" s="76" t="s">
        <v>352</v>
      </c>
      <c r="Z214" s="74" t="s">
        <v>232</v>
      </c>
      <c r="AA214" s="35" t="s">
        <v>232</v>
      </c>
      <c r="AB214" s="35"/>
      <c r="AC214" s="73">
        <v>11587</v>
      </c>
      <c r="AD214" s="74" t="s">
        <v>232</v>
      </c>
      <c r="AE214" s="35"/>
      <c r="AF214" s="35"/>
      <c r="AG214" s="73">
        <v>138643</v>
      </c>
      <c r="AH214" s="74" t="s">
        <v>232</v>
      </c>
      <c r="AI214" s="35" t="s">
        <v>232</v>
      </c>
      <c r="AJ214" s="35"/>
      <c r="AK214" s="73">
        <v>3382</v>
      </c>
      <c r="AL214" s="74" t="s">
        <v>232</v>
      </c>
    </row>
    <row r="215" spans="1:38" x14ac:dyDescent="0.25">
      <c r="A215" s="14"/>
      <c r="B215" s="77" t="s">
        <v>30</v>
      </c>
      <c r="C215" s="25" t="s">
        <v>232</v>
      </c>
      <c r="D215" s="25"/>
      <c r="E215" s="78">
        <v>101242</v>
      </c>
      <c r="F215" s="55" t="s">
        <v>232</v>
      </c>
      <c r="G215" s="25" t="s">
        <v>232</v>
      </c>
      <c r="H215" s="25"/>
      <c r="I215" s="78">
        <v>27757</v>
      </c>
      <c r="J215" s="55" t="s">
        <v>232</v>
      </c>
      <c r="K215" s="25"/>
      <c r="L215" s="25"/>
      <c r="M215" s="78">
        <v>30160</v>
      </c>
      <c r="N215" s="55" t="s">
        <v>232</v>
      </c>
      <c r="O215" s="25"/>
      <c r="P215" s="25"/>
      <c r="Q215" s="79" t="s">
        <v>565</v>
      </c>
      <c r="R215" s="55" t="s">
        <v>307</v>
      </c>
      <c r="S215" s="25"/>
      <c r="T215" s="55"/>
      <c r="U215" s="80" t="s">
        <v>352</v>
      </c>
      <c r="V215" s="55" t="s">
        <v>232</v>
      </c>
      <c r="W215" s="25"/>
      <c r="X215" s="55"/>
      <c r="Y215" s="80" t="s">
        <v>352</v>
      </c>
      <c r="Z215" s="55" t="s">
        <v>232</v>
      </c>
      <c r="AA215" s="25" t="s">
        <v>232</v>
      </c>
      <c r="AB215" s="25"/>
      <c r="AC215" s="79" t="s">
        <v>566</v>
      </c>
      <c r="AD215" s="55" t="s">
        <v>307</v>
      </c>
      <c r="AE215" s="25"/>
      <c r="AF215" s="25"/>
      <c r="AG215" s="78">
        <v>118071</v>
      </c>
      <c r="AH215" s="55" t="s">
        <v>232</v>
      </c>
      <c r="AI215" s="25" t="s">
        <v>232</v>
      </c>
      <c r="AJ215" s="25"/>
      <c r="AK215" s="78">
        <v>25110</v>
      </c>
      <c r="AL215" s="55" t="s">
        <v>232</v>
      </c>
    </row>
    <row r="216" spans="1:38" x14ac:dyDescent="0.25">
      <c r="A216" s="14"/>
      <c r="B216" s="82" t="s">
        <v>32</v>
      </c>
      <c r="C216" s="35" t="s">
        <v>232</v>
      </c>
      <c r="D216" s="35"/>
      <c r="E216" s="73">
        <v>57285</v>
      </c>
      <c r="F216" s="74" t="s">
        <v>232</v>
      </c>
      <c r="G216" s="35" t="s">
        <v>232</v>
      </c>
      <c r="H216" s="35"/>
      <c r="I216" s="75" t="s">
        <v>567</v>
      </c>
      <c r="J216" s="74" t="s">
        <v>307</v>
      </c>
      <c r="K216" s="35"/>
      <c r="L216" s="35"/>
      <c r="M216" s="73">
        <v>13407</v>
      </c>
      <c r="N216" s="74" t="s">
        <v>232</v>
      </c>
      <c r="O216" s="35"/>
      <c r="P216" s="74"/>
      <c r="Q216" s="76" t="s">
        <v>352</v>
      </c>
      <c r="R216" s="74" t="s">
        <v>232</v>
      </c>
      <c r="S216" s="35"/>
      <c r="T216" s="74"/>
      <c r="U216" s="76" t="s">
        <v>352</v>
      </c>
      <c r="V216" s="74" t="s">
        <v>232</v>
      </c>
      <c r="W216" s="35"/>
      <c r="X216" s="74"/>
      <c r="Y216" s="76" t="s">
        <v>352</v>
      </c>
      <c r="Z216" s="74" t="s">
        <v>232</v>
      </c>
      <c r="AA216" s="35" t="s">
        <v>232</v>
      </c>
      <c r="AB216" s="35"/>
      <c r="AC216" s="75" t="s">
        <v>568</v>
      </c>
      <c r="AD216" s="74" t="s">
        <v>307</v>
      </c>
      <c r="AE216" s="35"/>
      <c r="AF216" s="35"/>
      <c r="AG216" s="73">
        <v>56119</v>
      </c>
      <c r="AH216" s="74" t="s">
        <v>232</v>
      </c>
      <c r="AI216" s="35" t="s">
        <v>232</v>
      </c>
      <c r="AJ216" s="35"/>
      <c r="AK216" s="75" t="s">
        <v>567</v>
      </c>
      <c r="AL216" s="74" t="s">
        <v>307</v>
      </c>
    </row>
    <row r="217" spans="1:38" x14ac:dyDescent="0.25">
      <c r="A217" s="14"/>
      <c r="B217" s="81" t="s">
        <v>368</v>
      </c>
      <c r="C217" s="25" t="s">
        <v>232</v>
      </c>
      <c r="D217" s="25"/>
      <c r="E217" s="25"/>
      <c r="F217" s="25"/>
      <c r="G217" s="25" t="s">
        <v>232</v>
      </c>
      <c r="H217" s="25"/>
      <c r="I217" s="25"/>
      <c r="J217" s="25"/>
      <c r="K217" s="25"/>
      <c r="L217" s="25"/>
      <c r="M217" s="25"/>
      <c r="N217" s="25"/>
      <c r="O217" s="25"/>
      <c r="P217" s="25"/>
      <c r="Q217" s="25"/>
      <c r="R217" s="25"/>
      <c r="S217" s="25"/>
      <c r="T217" s="25"/>
      <c r="U217" s="25"/>
      <c r="V217" s="25"/>
      <c r="W217" s="25"/>
      <c r="X217" s="25"/>
      <c r="Y217" s="25"/>
      <c r="Z217" s="25"/>
      <c r="AA217" s="25" t="s">
        <v>232</v>
      </c>
      <c r="AB217" s="25"/>
      <c r="AC217" s="25"/>
      <c r="AD217" s="25"/>
      <c r="AE217" s="25"/>
      <c r="AF217" s="25"/>
      <c r="AG217" s="25"/>
      <c r="AH217" s="25"/>
      <c r="AI217" s="25" t="s">
        <v>232</v>
      </c>
      <c r="AJ217" s="25"/>
      <c r="AK217" s="25"/>
      <c r="AL217" s="25"/>
    </row>
    <row r="218" spans="1:38" x14ac:dyDescent="0.25">
      <c r="A218" s="14"/>
      <c r="B218" s="82" t="s">
        <v>369</v>
      </c>
      <c r="C218" s="35" t="s">
        <v>232</v>
      </c>
      <c r="D218" s="35"/>
      <c r="E218" s="35"/>
      <c r="F218" s="35"/>
      <c r="G218" s="35" t="s">
        <v>232</v>
      </c>
      <c r="H218" s="35"/>
      <c r="I218" s="35"/>
      <c r="J218" s="35"/>
      <c r="K218" s="35"/>
      <c r="L218" s="35"/>
      <c r="M218" s="35"/>
      <c r="N218" s="35"/>
      <c r="O218" s="35"/>
      <c r="P218" s="35"/>
      <c r="Q218" s="35"/>
      <c r="R218" s="35"/>
      <c r="S218" s="35"/>
      <c r="T218" s="35"/>
      <c r="U218" s="35"/>
      <c r="V218" s="35"/>
      <c r="W218" s="35"/>
      <c r="X218" s="35"/>
      <c r="Y218" s="35"/>
      <c r="Z218" s="35"/>
      <c r="AA218" s="35" t="s">
        <v>232</v>
      </c>
      <c r="AB218" s="35"/>
      <c r="AC218" s="35"/>
      <c r="AD218" s="35"/>
      <c r="AE218" s="35"/>
      <c r="AF218" s="35"/>
      <c r="AG218" s="35"/>
      <c r="AH218" s="35"/>
      <c r="AI218" s="35" t="s">
        <v>232</v>
      </c>
      <c r="AJ218" s="35"/>
      <c r="AK218" s="35"/>
      <c r="AL218" s="35"/>
    </row>
    <row r="219" spans="1:38" x14ac:dyDescent="0.25">
      <c r="A219" s="14"/>
      <c r="B219" s="77" t="s">
        <v>351</v>
      </c>
      <c r="C219" s="25" t="s">
        <v>232</v>
      </c>
      <c r="D219" s="25" t="s">
        <v>315</v>
      </c>
      <c r="E219" s="79">
        <v>38</v>
      </c>
      <c r="F219" s="55" t="s">
        <v>232</v>
      </c>
      <c r="G219" s="25" t="s">
        <v>232</v>
      </c>
      <c r="H219" s="55" t="s">
        <v>315</v>
      </c>
      <c r="I219" s="80" t="s">
        <v>352</v>
      </c>
      <c r="J219" s="55" t="s">
        <v>232</v>
      </c>
      <c r="K219" s="25"/>
      <c r="L219" s="55" t="s">
        <v>315</v>
      </c>
      <c r="M219" s="80" t="s">
        <v>352</v>
      </c>
      <c r="N219" s="55" t="s">
        <v>232</v>
      </c>
      <c r="O219" s="25"/>
      <c r="P219" s="55" t="s">
        <v>315</v>
      </c>
      <c r="Q219" s="80" t="s">
        <v>352</v>
      </c>
      <c r="R219" s="55" t="s">
        <v>232</v>
      </c>
      <c r="S219" s="25"/>
      <c r="T219" s="55" t="s">
        <v>315</v>
      </c>
      <c r="U219" s="80" t="s">
        <v>352</v>
      </c>
      <c r="V219" s="55" t="s">
        <v>232</v>
      </c>
      <c r="W219" s="25"/>
      <c r="X219" s="55" t="s">
        <v>315</v>
      </c>
      <c r="Y219" s="80" t="s">
        <v>352</v>
      </c>
      <c r="Z219" s="55" t="s">
        <v>232</v>
      </c>
      <c r="AA219" s="25" t="s">
        <v>232</v>
      </c>
      <c r="AB219" s="55" t="s">
        <v>315</v>
      </c>
      <c r="AC219" s="80" t="s">
        <v>352</v>
      </c>
      <c r="AD219" s="55" t="s">
        <v>232</v>
      </c>
      <c r="AE219" s="25"/>
      <c r="AF219" s="25" t="s">
        <v>315</v>
      </c>
      <c r="AG219" s="79">
        <v>38</v>
      </c>
      <c r="AH219" s="55" t="s">
        <v>232</v>
      </c>
      <c r="AI219" s="25" t="s">
        <v>232</v>
      </c>
      <c r="AJ219" s="55" t="s">
        <v>315</v>
      </c>
      <c r="AK219" s="80" t="s">
        <v>352</v>
      </c>
      <c r="AL219" s="55" t="s">
        <v>232</v>
      </c>
    </row>
    <row r="220" spans="1:38" x14ac:dyDescent="0.25">
      <c r="A220" s="14"/>
      <c r="B220" s="72" t="s">
        <v>353</v>
      </c>
      <c r="C220" s="35" t="s">
        <v>232</v>
      </c>
      <c r="D220" s="74"/>
      <c r="E220" s="76" t="s">
        <v>352</v>
      </c>
      <c r="F220" s="74" t="s">
        <v>232</v>
      </c>
      <c r="G220" s="35" t="s">
        <v>232</v>
      </c>
      <c r="H220" s="35"/>
      <c r="I220" s="75" t="s">
        <v>569</v>
      </c>
      <c r="J220" s="74" t="s">
        <v>307</v>
      </c>
      <c r="K220" s="35"/>
      <c r="L220" s="35"/>
      <c r="M220" s="75" t="s">
        <v>570</v>
      </c>
      <c r="N220" s="74" t="s">
        <v>307</v>
      </c>
      <c r="O220" s="35"/>
      <c r="P220" s="35"/>
      <c r="Q220" s="73">
        <v>31431</v>
      </c>
      <c r="R220" s="74" t="s">
        <v>232</v>
      </c>
      <c r="S220" s="35"/>
      <c r="T220" s="74"/>
      <c r="U220" s="76" t="s">
        <v>352</v>
      </c>
      <c r="V220" s="74" t="s">
        <v>232</v>
      </c>
      <c r="W220" s="35"/>
      <c r="X220" s="74"/>
      <c r="Y220" s="76" t="s">
        <v>352</v>
      </c>
      <c r="Z220" s="74" t="s">
        <v>232</v>
      </c>
      <c r="AA220" s="35" t="s">
        <v>232</v>
      </c>
      <c r="AB220" s="35"/>
      <c r="AC220" s="75" t="s">
        <v>571</v>
      </c>
      <c r="AD220" s="74" t="s">
        <v>307</v>
      </c>
      <c r="AE220" s="35"/>
      <c r="AF220" s="35"/>
      <c r="AG220" s="73">
        <v>2780</v>
      </c>
      <c r="AH220" s="74" t="s">
        <v>232</v>
      </c>
      <c r="AI220" s="35" t="s">
        <v>232</v>
      </c>
      <c r="AJ220" s="35"/>
      <c r="AK220" s="75">
        <v>203</v>
      </c>
      <c r="AL220" s="74" t="s">
        <v>232</v>
      </c>
    </row>
    <row r="221" spans="1:38" x14ac:dyDescent="0.25">
      <c r="A221" s="14"/>
      <c r="B221" s="77" t="s">
        <v>514</v>
      </c>
      <c r="C221" s="25" t="s">
        <v>232</v>
      </c>
      <c r="D221" s="25"/>
      <c r="E221" s="78">
        <v>6905</v>
      </c>
      <c r="F221" s="55" t="s">
        <v>232</v>
      </c>
      <c r="G221" s="25" t="s">
        <v>232</v>
      </c>
      <c r="H221" s="25"/>
      <c r="I221" s="78">
        <v>11591</v>
      </c>
      <c r="J221" s="55" t="s">
        <v>232</v>
      </c>
      <c r="K221" s="25"/>
      <c r="L221" s="25"/>
      <c r="M221" s="79" t="s">
        <v>572</v>
      </c>
      <c r="N221" s="55" t="s">
        <v>307</v>
      </c>
      <c r="O221" s="25"/>
      <c r="P221" s="25"/>
      <c r="Q221" s="79" t="s">
        <v>573</v>
      </c>
      <c r="R221" s="55" t="s">
        <v>307</v>
      </c>
      <c r="S221" s="25"/>
      <c r="T221" s="25"/>
      <c r="U221" s="79">
        <v>318</v>
      </c>
      <c r="V221" s="55" t="s">
        <v>232</v>
      </c>
      <c r="W221" s="25"/>
      <c r="X221" s="55"/>
      <c r="Y221" s="80" t="s">
        <v>352</v>
      </c>
      <c r="Z221" s="55" t="s">
        <v>232</v>
      </c>
      <c r="AA221" s="25" t="s">
        <v>232</v>
      </c>
      <c r="AB221" s="25"/>
      <c r="AC221" s="79" t="s">
        <v>574</v>
      </c>
      <c r="AD221" s="55" t="s">
        <v>307</v>
      </c>
      <c r="AE221" s="25"/>
      <c r="AF221" s="25"/>
      <c r="AG221" s="78">
        <v>15282</v>
      </c>
      <c r="AH221" s="55" t="s">
        <v>232</v>
      </c>
      <c r="AI221" s="25" t="s">
        <v>232</v>
      </c>
      <c r="AJ221" s="25"/>
      <c r="AK221" s="79" t="s">
        <v>575</v>
      </c>
      <c r="AL221" s="55" t="s">
        <v>307</v>
      </c>
    </row>
    <row r="222" spans="1:38" x14ac:dyDescent="0.25">
      <c r="A222" s="14"/>
      <c r="B222" s="72" t="s">
        <v>370</v>
      </c>
      <c r="C222" s="35" t="s">
        <v>232</v>
      </c>
      <c r="D222" s="35"/>
      <c r="E222" s="73">
        <v>22462</v>
      </c>
      <c r="F222" s="74" t="s">
        <v>232</v>
      </c>
      <c r="G222" s="35" t="s">
        <v>232</v>
      </c>
      <c r="H222" s="35"/>
      <c r="I222" s="75">
        <v>754</v>
      </c>
      <c r="J222" s="74" t="s">
        <v>232</v>
      </c>
      <c r="K222" s="35"/>
      <c r="L222" s="35"/>
      <c r="M222" s="75" t="s">
        <v>576</v>
      </c>
      <c r="N222" s="74" t="s">
        <v>307</v>
      </c>
      <c r="O222" s="35"/>
      <c r="P222" s="35"/>
      <c r="Q222" s="73">
        <v>27908</v>
      </c>
      <c r="R222" s="74" t="s">
        <v>232</v>
      </c>
      <c r="S222" s="35"/>
      <c r="T222" s="35"/>
      <c r="U222" s="75">
        <v>139</v>
      </c>
      <c r="V222" s="74" t="s">
        <v>232</v>
      </c>
      <c r="W222" s="35"/>
      <c r="X222" s="74"/>
      <c r="Y222" s="76" t="s">
        <v>352</v>
      </c>
      <c r="Z222" s="74" t="s">
        <v>232</v>
      </c>
      <c r="AA222" s="35" t="s">
        <v>232</v>
      </c>
      <c r="AB222" s="35"/>
      <c r="AC222" s="73">
        <v>2762</v>
      </c>
      <c r="AD222" s="74" t="s">
        <v>232</v>
      </c>
      <c r="AE222" s="35"/>
      <c r="AF222" s="35"/>
      <c r="AG222" s="73">
        <v>31534</v>
      </c>
      <c r="AH222" s="74" t="s">
        <v>232</v>
      </c>
      <c r="AI222" s="35" t="s">
        <v>232</v>
      </c>
      <c r="AJ222" s="35"/>
      <c r="AK222" s="75" t="s">
        <v>518</v>
      </c>
      <c r="AL222" s="74" t="s">
        <v>307</v>
      </c>
    </row>
    <row r="223" spans="1:38" x14ac:dyDescent="0.25">
      <c r="A223" s="14"/>
      <c r="B223" s="77" t="s">
        <v>47</v>
      </c>
      <c r="C223" s="25" t="s">
        <v>232</v>
      </c>
      <c r="D223" s="25"/>
      <c r="E223" s="78">
        <v>8711</v>
      </c>
      <c r="F223" s="55" t="s">
        <v>232</v>
      </c>
      <c r="G223" s="25" t="s">
        <v>232</v>
      </c>
      <c r="H223" s="55"/>
      <c r="I223" s="80" t="s">
        <v>352</v>
      </c>
      <c r="J223" s="55" t="s">
        <v>232</v>
      </c>
      <c r="K223" s="25"/>
      <c r="L223" s="55"/>
      <c r="M223" s="80" t="s">
        <v>352</v>
      </c>
      <c r="N223" s="55" t="s">
        <v>232</v>
      </c>
      <c r="O223" s="25"/>
      <c r="P223" s="55"/>
      <c r="Q223" s="80" t="s">
        <v>352</v>
      </c>
      <c r="R223" s="55" t="s">
        <v>232</v>
      </c>
      <c r="S223" s="25"/>
      <c r="T223" s="25"/>
      <c r="U223" s="79" t="s">
        <v>520</v>
      </c>
      <c r="V223" s="55" t="s">
        <v>307</v>
      </c>
      <c r="W223" s="25"/>
      <c r="X223" s="25"/>
      <c r="Y223" s="78">
        <v>20691</v>
      </c>
      <c r="Z223" s="55" t="s">
        <v>232</v>
      </c>
      <c r="AA223" s="25" t="s">
        <v>232</v>
      </c>
      <c r="AB223" s="55"/>
      <c r="AC223" s="80" t="s">
        <v>352</v>
      </c>
      <c r="AD223" s="55" t="s">
        <v>232</v>
      </c>
      <c r="AE223" s="25"/>
      <c r="AF223" s="25"/>
      <c r="AG223" s="78">
        <v>20288</v>
      </c>
      <c r="AH223" s="55" t="s">
        <v>232</v>
      </c>
      <c r="AI223" s="25" t="s">
        <v>232</v>
      </c>
      <c r="AJ223" s="55"/>
      <c r="AK223" s="80" t="s">
        <v>352</v>
      </c>
      <c r="AL223" s="55" t="s">
        <v>232</v>
      </c>
    </row>
    <row r="224" spans="1:38" ht="15.75" x14ac:dyDescent="0.25">
      <c r="A224" s="14"/>
      <c r="B224" s="54"/>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54"/>
      <c r="AF224" s="54"/>
      <c r="AG224" s="54"/>
      <c r="AH224" s="54"/>
      <c r="AI224" s="54"/>
      <c r="AJ224" s="54"/>
      <c r="AK224" s="54"/>
      <c r="AL224" s="54"/>
    </row>
    <row r="225" spans="1:38" ht="38.25" x14ac:dyDescent="0.25">
      <c r="A225" s="14"/>
      <c r="B225" s="49">
        <v>-1</v>
      </c>
      <c r="C225" s="49" t="s">
        <v>521</v>
      </c>
    </row>
    <row r="226" spans="1:38" ht="51" x14ac:dyDescent="0.25">
      <c r="A226" s="14"/>
      <c r="B226" s="49">
        <v>-2</v>
      </c>
      <c r="C226" s="49" t="s">
        <v>522</v>
      </c>
    </row>
    <row r="227" spans="1:38" x14ac:dyDescent="0.25">
      <c r="A227" s="14"/>
      <c r="B227" s="32" t="s">
        <v>589</v>
      </c>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c r="AL227" s="32"/>
    </row>
    <row r="228" spans="1:38" x14ac:dyDescent="0.25">
      <c r="A228" s="14"/>
      <c r="B228" s="31"/>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c r="AI228" s="31"/>
      <c r="AJ228" s="31"/>
      <c r="AK228" s="31"/>
      <c r="AL228" s="31"/>
    </row>
    <row r="229" spans="1:38" x14ac:dyDescent="0.25">
      <c r="A229" s="14"/>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c r="AA229" s="25"/>
      <c r="AB229" s="25"/>
      <c r="AC229" s="25"/>
      <c r="AD229" s="25"/>
      <c r="AE229" s="25"/>
      <c r="AF229" s="25"/>
      <c r="AG229" s="25"/>
      <c r="AH229" s="25"/>
    </row>
    <row r="230" spans="1:38" ht="15.75" thickBot="1" x14ac:dyDescent="0.3">
      <c r="A230" s="14"/>
      <c r="B230" s="25"/>
      <c r="C230" s="25"/>
      <c r="D230" s="61" t="s">
        <v>468</v>
      </c>
      <c r="E230" s="61"/>
      <c r="F230" s="61"/>
      <c r="G230" s="61"/>
      <c r="H230" s="61"/>
      <c r="I230" s="61"/>
      <c r="J230" s="61"/>
      <c r="K230" s="61"/>
      <c r="L230" s="61"/>
      <c r="M230" s="61"/>
      <c r="N230" s="61"/>
      <c r="O230" s="61"/>
      <c r="P230" s="61"/>
      <c r="Q230" s="61"/>
      <c r="R230" s="61"/>
      <c r="S230" s="61"/>
      <c r="T230" s="61"/>
      <c r="U230" s="61"/>
      <c r="V230" s="61"/>
      <c r="W230" s="61"/>
      <c r="X230" s="61"/>
      <c r="Y230" s="61"/>
      <c r="Z230" s="61"/>
      <c r="AA230" s="61"/>
      <c r="AB230" s="61"/>
      <c r="AC230" s="61"/>
      <c r="AD230" s="61"/>
      <c r="AE230" s="61"/>
      <c r="AF230" s="61"/>
      <c r="AG230" s="61"/>
      <c r="AH230" s="25"/>
    </row>
    <row r="231" spans="1:38" ht="15.75" thickBot="1" x14ac:dyDescent="0.3">
      <c r="A231" s="14"/>
      <c r="B231" s="25"/>
      <c r="C231" s="25"/>
      <c r="D231" s="83" t="s">
        <v>590</v>
      </c>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c r="AC231" s="83"/>
      <c r="AD231" s="83"/>
      <c r="AE231" s="83"/>
      <c r="AF231" s="83"/>
      <c r="AG231" s="83"/>
      <c r="AH231" s="25"/>
    </row>
    <row r="232" spans="1:38" x14ac:dyDescent="0.25">
      <c r="A232" s="14"/>
      <c r="B232" s="62"/>
      <c r="C232" s="62"/>
      <c r="D232" s="64" t="s">
        <v>470</v>
      </c>
      <c r="E232" s="64"/>
      <c r="F232" s="65"/>
      <c r="G232" s="65"/>
      <c r="H232" s="64" t="s">
        <v>591</v>
      </c>
      <c r="I232" s="64"/>
      <c r="J232" s="65"/>
      <c r="K232" s="65"/>
      <c r="L232" s="64" t="s">
        <v>131</v>
      </c>
      <c r="M232" s="64"/>
      <c r="N232" s="65"/>
      <c r="O232" s="65"/>
      <c r="P232" s="64" t="s">
        <v>476</v>
      </c>
      <c r="Q232" s="64"/>
      <c r="R232" s="65"/>
      <c r="S232" s="65"/>
      <c r="T232" s="64" t="s">
        <v>477</v>
      </c>
      <c r="U232" s="64"/>
      <c r="V232" s="65"/>
      <c r="W232" s="65"/>
      <c r="X232" s="64" t="s">
        <v>594</v>
      </c>
      <c r="Y232" s="64"/>
      <c r="Z232" s="65"/>
      <c r="AA232" s="65"/>
      <c r="AB232" s="64" t="s">
        <v>470</v>
      </c>
      <c r="AC232" s="64"/>
      <c r="AD232" s="65"/>
      <c r="AE232" s="65"/>
      <c r="AF232" s="64" t="s">
        <v>596</v>
      </c>
      <c r="AG232" s="64"/>
      <c r="AH232" s="62"/>
    </row>
    <row r="233" spans="1:38" x14ac:dyDescent="0.25">
      <c r="A233" s="14"/>
      <c r="B233" s="62"/>
      <c r="C233" s="62"/>
      <c r="D233" s="63" t="s">
        <v>471</v>
      </c>
      <c r="E233" s="63"/>
      <c r="F233" s="62"/>
      <c r="G233" s="62"/>
      <c r="H233" s="63" t="s">
        <v>592</v>
      </c>
      <c r="I233" s="63"/>
      <c r="J233" s="62"/>
      <c r="K233" s="62"/>
      <c r="L233" s="63"/>
      <c r="M233" s="63"/>
      <c r="N233" s="62"/>
      <c r="O233" s="62"/>
      <c r="P233" s="63"/>
      <c r="Q233" s="63"/>
      <c r="R233" s="62"/>
      <c r="S233" s="62"/>
      <c r="T233" s="63"/>
      <c r="U233" s="63"/>
      <c r="V233" s="62"/>
      <c r="W233" s="62"/>
      <c r="X233" s="63" t="s">
        <v>595</v>
      </c>
      <c r="Y233" s="63"/>
      <c r="Z233" s="62"/>
      <c r="AA233" s="62"/>
      <c r="AB233" s="63" t="s">
        <v>542</v>
      </c>
      <c r="AC233" s="63"/>
      <c r="AD233" s="62"/>
      <c r="AE233" s="62"/>
      <c r="AF233" s="63" t="s">
        <v>485</v>
      </c>
      <c r="AG233" s="63"/>
      <c r="AH233" s="62"/>
    </row>
    <row r="234" spans="1:38" x14ac:dyDescent="0.25">
      <c r="A234" s="14"/>
      <c r="B234" s="62"/>
      <c r="C234" s="62"/>
      <c r="D234" s="63">
        <v>2013</v>
      </c>
      <c r="E234" s="63"/>
      <c r="F234" s="62"/>
      <c r="G234" s="62"/>
      <c r="H234" s="63" t="s">
        <v>593</v>
      </c>
      <c r="I234" s="63"/>
      <c r="J234" s="62"/>
      <c r="K234" s="62"/>
      <c r="L234" s="63"/>
      <c r="M234" s="63"/>
      <c r="N234" s="62"/>
      <c r="O234" s="62"/>
      <c r="P234" s="63"/>
      <c r="Q234" s="63"/>
      <c r="R234" s="62"/>
      <c r="S234" s="62"/>
      <c r="T234" s="63"/>
      <c r="U234" s="63"/>
      <c r="V234" s="62"/>
      <c r="W234" s="62"/>
      <c r="X234" s="63" t="s">
        <v>345</v>
      </c>
      <c r="Y234" s="63"/>
      <c r="Z234" s="62"/>
      <c r="AA234" s="62"/>
      <c r="AB234" s="63">
        <v>2013</v>
      </c>
      <c r="AC234" s="63"/>
      <c r="AD234" s="62"/>
      <c r="AE234" s="62"/>
      <c r="AF234" s="63" t="s">
        <v>597</v>
      </c>
      <c r="AG234" s="63"/>
      <c r="AH234" s="62"/>
    </row>
    <row r="235" spans="1:38" x14ac:dyDescent="0.25">
      <c r="A235" s="14"/>
      <c r="B235" s="62"/>
      <c r="C235" s="62"/>
      <c r="D235" s="63"/>
      <c r="E235" s="63"/>
      <c r="F235" s="62"/>
      <c r="G235" s="62"/>
      <c r="H235" s="63">
        <v>-1</v>
      </c>
      <c r="I235" s="63"/>
      <c r="J235" s="62"/>
      <c r="K235" s="62"/>
      <c r="L235" s="63"/>
      <c r="M235" s="63"/>
      <c r="N235" s="62"/>
      <c r="O235" s="62"/>
      <c r="P235" s="63"/>
      <c r="Q235" s="63"/>
      <c r="R235" s="62"/>
      <c r="S235" s="62"/>
      <c r="T235" s="63"/>
      <c r="U235" s="63"/>
      <c r="V235" s="62"/>
      <c r="W235" s="62"/>
      <c r="X235" s="63"/>
      <c r="Y235" s="63"/>
      <c r="Z235" s="62"/>
      <c r="AA235" s="62"/>
      <c r="AB235" s="63"/>
      <c r="AC235" s="63"/>
      <c r="AD235" s="62"/>
      <c r="AE235" s="62"/>
      <c r="AF235" s="63" t="s">
        <v>598</v>
      </c>
      <c r="AG235" s="63"/>
      <c r="AH235" s="62"/>
    </row>
    <row r="236" spans="1:38" x14ac:dyDescent="0.25">
      <c r="A236" s="14"/>
      <c r="B236" s="62"/>
      <c r="C236" s="62"/>
      <c r="D236" s="63"/>
      <c r="E236" s="63"/>
      <c r="F236" s="62"/>
      <c r="G236" s="62"/>
      <c r="H236" s="63"/>
      <c r="I236" s="63"/>
      <c r="J236" s="62"/>
      <c r="K236" s="62"/>
      <c r="L236" s="63"/>
      <c r="M236" s="63"/>
      <c r="N236" s="62"/>
      <c r="O236" s="62"/>
      <c r="P236" s="63"/>
      <c r="Q236" s="63"/>
      <c r="R236" s="62"/>
      <c r="S236" s="62"/>
      <c r="T236" s="63"/>
      <c r="U236" s="63"/>
      <c r="V236" s="62"/>
      <c r="W236" s="62"/>
      <c r="X236" s="63"/>
      <c r="Y236" s="63"/>
      <c r="Z236" s="62"/>
      <c r="AA236" s="62"/>
      <c r="AB236" s="63"/>
      <c r="AC236" s="63"/>
      <c r="AD236" s="62"/>
      <c r="AE236" s="62"/>
      <c r="AF236" s="63" t="s">
        <v>599</v>
      </c>
      <c r="AG236" s="63"/>
      <c r="AH236" s="62"/>
    </row>
    <row r="237" spans="1:38" ht="15.75" thickBot="1" x14ac:dyDescent="0.3">
      <c r="A237" s="14"/>
      <c r="B237" s="62"/>
      <c r="C237" s="62"/>
      <c r="D237" s="61"/>
      <c r="E237" s="61"/>
      <c r="F237" s="62"/>
      <c r="G237" s="62"/>
      <c r="H237" s="61"/>
      <c r="I237" s="61"/>
      <c r="J237" s="62"/>
      <c r="K237" s="62"/>
      <c r="L237" s="61"/>
      <c r="M237" s="61"/>
      <c r="N237" s="62"/>
      <c r="O237" s="62"/>
      <c r="P237" s="61"/>
      <c r="Q237" s="61"/>
      <c r="R237" s="62"/>
      <c r="S237" s="62"/>
      <c r="T237" s="61"/>
      <c r="U237" s="61"/>
      <c r="V237" s="62"/>
      <c r="W237" s="62"/>
      <c r="X237" s="61"/>
      <c r="Y237" s="61"/>
      <c r="Z237" s="62"/>
      <c r="AA237" s="62"/>
      <c r="AB237" s="61"/>
      <c r="AC237" s="61"/>
      <c r="AD237" s="62"/>
      <c r="AE237" s="62"/>
      <c r="AF237" s="61" t="s">
        <v>600</v>
      </c>
      <c r="AG237" s="61"/>
      <c r="AH237" s="62"/>
    </row>
    <row r="238" spans="1:38" x14ac:dyDescent="0.25">
      <c r="A238" s="14"/>
      <c r="B238" s="70" t="s">
        <v>349</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row>
    <row r="239" spans="1:38" x14ac:dyDescent="0.25">
      <c r="A239" s="14"/>
      <c r="B239" s="71" t="s">
        <v>350</v>
      </c>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c r="AA239" s="25"/>
      <c r="AB239" s="25"/>
      <c r="AC239" s="25"/>
      <c r="AD239" s="25"/>
      <c r="AE239" s="25"/>
      <c r="AF239" s="25"/>
      <c r="AG239" s="25"/>
      <c r="AH239" s="25"/>
    </row>
    <row r="240" spans="1:38" x14ac:dyDescent="0.25">
      <c r="A240" s="14"/>
      <c r="B240" s="72" t="s">
        <v>351</v>
      </c>
      <c r="C240" s="35"/>
      <c r="D240" s="35" t="s">
        <v>315</v>
      </c>
      <c r="E240" s="73">
        <v>13234</v>
      </c>
      <c r="F240" s="74" t="s">
        <v>232</v>
      </c>
      <c r="G240" s="35"/>
      <c r="H240" s="35" t="s">
        <v>315</v>
      </c>
      <c r="I240" s="73">
        <v>2906</v>
      </c>
      <c r="J240" s="74" t="s">
        <v>232</v>
      </c>
      <c r="K240" s="35"/>
      <c r="L240" s="35" t="s">
        <v>315</v>
      </c>
      <c r="M240" s="73">
        <v>5023</v>
      </c>
      <c r="N240" s="74" t="s">
        <v>232</v>
      </c>
      <c r="O240" s="35"/>
      <c r="P240" s="35" t="s">
        <v>315</v>
      </c>
      <c r="Q240" s="75" t="s">
        <v>601</v>
      </c>
      <c r="R240" s="74" t="s">
        <v>307</v>
      </c>
      <c r="S240" s="35"/>
      <c r="T240" s="74" t="s">
        <v>315</v>
      </c>
      <c r="U240" s="76" t="s">
        <v>352</v>
      </c>
      <c r="V240" s="74" t="s">
        <v>232</v>
      </c>
      <c r="W240" s="35"/>
      <c r="X240" s="35" t="s">
        <v>315</v>
      </c>
      <c r="Y240" s="73">
        <v>1398</v>
      </c>
      <c r="Z240" s="74" t="s">
        <v>232</v>
      </c>
      <c r="AA240" s="35"/>
      <c r="AB240" s="35" t="s">
        <v>315</v>
      </c>
      <c r="AC240" s="73">
        <v>19577</v>
      </c>
      <c r="AD240" s="74" t="s">
        <v>232</v>
      </c>
      <c r="AE240" s="35"/>
      <c r="AF240" s="35" t="s">
        <v>315</v>
      </c>
      <c r="AG240" s="73">
        <v>2058</v>
      </c>
      <c r="AH240" s="74" t="s">
        <v>232</v>
      </c>
    </row>
    <row r="241" spans="1:38" x14ac:dyDescent="0.25">
      <c r="A241" s="14"/>
      <c r="B241" s="77" t="s">
        <v>353</v>
      </c>
      <c r="C241" s="25"/>
      <c r="D241" s="25"/>
      <c r="E241" s="78">
        <v>31820</v>
      </c>
      <c r="F241" s="55" t="s">
        <v>232</v>
      </c>
      <c r="G241" s="25"/>
      <c r="H241" s="25"/>
      <c r="I241" s="79" t="s">
        <v>602</v>
      </c>
      <c r="J241" s="55" t="s">
        <v>307</v>
      </c>
      <c r="K241" s="25"/>
      <c r="L241" s="25"/>
      <c r="M241" s="79">
        <v>918</v>
      </c>
      <c r="N241" s="55" t="s">
        <v>232</v>
      </c>
      <c r="O241" s="25"/>
      <c r="P241" s="25"/>
      <c r="Q241" s="79" t="s">
        <v>603</v>
      </c>
      <c r="R241" s="55" t="s">
        <v>307</v>
      </c>
      <c r="S241" s="25"/>
      <c r="T241" s="55"/>
      <c r="U241" s="80" t="s">
        <v>352</v>
      </c>
      <c r="V241" s="55" t="s">
        <v>232</v>
      </c>
      <c r="W241" s="25"/>
      <c r="X241" s="25"/>
      <c r="Y241" s="79">
        <v>733</v>
      </c>
      <c r="Z241" s="55" t="s">
        <v>232</v>
      </c>
      <c r="AA241" s="25"/>
      <c r="AB241" s="25"/>
      <c r="AC241" s="78">
        <v>18615</v>
      </c>
      <c r="AD241" s="55" t="s">
        <v>232</v>
      </c>
      <c r="AE241" s="25"/>
      <c r="AF241" s="25"/>
      <c r="AG241" s="79" t="s">
        <v>604</v>
      </c>
      <c r="AH241" s="55" t="s">
        <v>307</v>
      </c>
    </row>
    <row r="242" spans="1:38" x14ac:dyDescent="0.25">
      <c r="A242" s="14"/>
      <c r="B242" s="72" t="s">
        <v>354</v>
      </c>
      <c r="C242" s="35"/>
      <c r="D242" s="35"/>
      <c r="E242" s="73">
        <v>29776</v>
      </c>
      <c r="F242" s="74" t="s">
        <v>232</v>
      </c>
      <c r="G242" s="35"/>
      <c r="H242" s="35"/>
      <c r="I242" s="73">
        <v>6698</v>
      </c>
      <c r="J242" s="74" t="s">
        <v>232</v>
      </c>
      <c r="K242" s="35"/>
      <c r="L242" s="35"/>
      <c r="M242" s="73">
        <v>17864</v>
      </c>
      <c r="N242" s="74" t="s">
        <v>232</v>
      </c>
      <c r="O242" s="35"/>
      <c r="P242" s="35"/>
      <c r="Q242" s="75" t="s">
        <v>605</v>
      </c>
      <c r="R242" s="74" t="s">
        <v>307</v>
      </c>
      <c r="S242" s="35"/>
      <c r="T242" s="74"/>
      <c r="U242" s="76" t="s">
        <v>352</v>
      </c>
      <c r="V242" s="74" t="s">
        <v>232</v>
      </c>
      <c r="W242" s="35"/>
      <c r="X242" s="35"/>
      <c r="Y242" s="75" t="s">
        <v>606</v>
      </c>
      <c r="Z242" s="74" t="s">
        <v>307</v>
      </c>
      <c r="AA242" s="35"/>
      <c r="AB242" s="35"/>
      <c r="AC242" s="73">
        <v>45124</v>
      </c>
      <c r="AD242" s="74" t="s">
        <v>232</v>
      </c>
      <c r="AE242" s="35"/>
      <c r="AF242" s="35"/>
      <c r="AG242" s="73">
        <v>6148</v>
      </c>
      <c r="AH242" s="74" t="s">
        <v>232</v>
      </c>
    </row>
    <row r="243" spans="1:38" x14ac:dyDescent="0.25">
      <c r="A243" s="14"/>
      <c r="B243" s="77" t="s">
        <v>358</v>
      </c>
      <c r="C243" s="25"/>
      <c r="D243" s="25"/>
      <c r="E243" s="78">
        <v>169426</v>
      </c>
      <c r="F243" s="55" t="s">
        <v>232</v>
      </c>
      <c r="G243" s="25"/>
      <c r="H243" s="25"/>
      <c r="I243" s="79" t="s">
        <v>607</v>
      </c>
      <c r="J243" s="55" t="s">
        <v>307</v>
      </c>
      <c r="K243" s="25"/>
      <c r="L243" s="25"/>
      <c r="M243" s="78">
        <v>57750</v>
      </c>
      <c r="N243" s="55" t="s">
        <v>232</v>
      </c>
      <c r="O243" s="25"/>
      <c r="P243" s="25"/>
      <c r="Q243" s="79" t="s">
        <v>608</v>
      </c>
      <c r="R243" s="55" t="s">
        <v>307</v>
      </c>
      <c r="S243" s="25"/>
      <c r="T243" s="25"/>
      <c r="U243" s="79" t="s">
        <v>609</v>
      </c>
      <c r="V243" s="55" t="s">
        <v>307</v>
      </c>
      <c r="W243" s="25"/>
      <c r="X243" s="25"/>
      <c r="Y243" s="79" t="s">
        <v>610</v>
      </c>
      <c r="Z243" s="55" t="s">
        <v>307</v>
      </c>
      <c r="AA243" s="25"/>
      <c r="AB243" s="25"/>
      <c r="AC243" s="78">
        <v>143766</v>
      </c>
      <c r="AD243" s="55" t="s">
        <v>232</v>
      </c>
      <c r="AE243" s="25"/>
      <c r="AF243" s="25"/>
      <c r="AG243" s="79" t="s">
        <v>611</v>
      </c>
      <c r="AH243" s="55" t="s">
        <v>307</v>
      </c>
    </row>
    <row r="244" spans="1:38" x14ac:dyDescent="0.25">
      <c r="A244" s="14"/>
      <c r="B244" s="72" t="s">
        <v>359</v>
      </c>
      <c r="C244" s="35"/>
      <c r="D244" s="35"/>
      <c r="E244" s="73">
        <v>17794</v>
      </c>
      <c r="F244" s="74" t="s">
        <v>232</v>
      </c>
      <c r="G244" s="35"/>
      <c r="H244" s="35"/>
      <c r="I244" s="75" t="s">
        <v>612</v>
      </c>
      <c r="J244" s="74" t="s">
        <v>307</v>
      </c>
      <c r="K244" s="35"/>
      <c r="L244" s="35"/>
      <c r="M244" s="73">
        <v>1403</v>
      </c>
      <c r="N244" s="74" t="s">
        <v>232</v>
      </c>
      <c r="O244" s="35"/>
      <c r="P244" s="35"/>
      <c r="Q244" s="75" t="s">
        <v>613</v>
      </c>
      <c r="R244" s="74" t="s">
        <v>307</v>
      </c>
      <c r="S244" s="35"/>
      <c r="T244" s="35"/>
      <c r="U244" s="75" t="s">
        <v>614</v>
      </c>
      <c r="V244" s="74" t="s">
        <v>307</v>
      </c>
      <c r="W244" s="35"/>
      <c r="X244" s="35"/>
      <c r="Y244" s="73">
        <v>4098</v>
      </c>
      <c r="Z244" s="74" t="s">
        <v>232</v>
      </c>
      <c r="AA244" s="35"/>
      <c r="AB244" s="35"/>
      <c r="AC244" s="73">
        <v>16068</v>
      </c>
      <c r="AD244" s="74" t="s">
        <v>232</v>
      </c>
      <c r="AE244" s="35"/>
      <c r="AF244" s="35"/>
      <c r="AG244" s="75" t="s">
        <v>615</v>
      </c>
      <c r="AH244" s="74" t="s">
        <v>307</v>
      </c>
    </row>
    <row r="245" spans="1:38" x14ac:dyDescent="0.25">
      <c r="A245" s="14"/>
      <c r="B245" s="77" t="s">
        <v>360</v>
      </c>
      <c r="C245" s="25"/>
      <c r="D245" s="25"/>
      <c r="E245" s="78">
        <v>1252</v>
      </c>
      <c r="F245" s="55" t="s">
        <v>232</v>
      </c>
      <c r="G245" s="25"/>
      <c r="H245" s="25"/>
      <c r="I245" s="79" t="s">
        <v>616</v>
      </c>
      <c r="J245" s="55" t="s">
        <v>307</v>
      </c>
      <c r="K245" s="25"/>
      <c r="L245" s="55"/>
      <c r="M245" s="80" t="s">
        <v>352</v>
      </c>
      <c r="N245" s="55" t="s">
        <v>232</v>
      </c>
      <c r="O245" s="25"/>
      <c r="P245" s="55"/>
      <c r="Q245" s="80" t="s">
        <v>352</v>
      </c>
      <c r="R245" s="55" t="s">
        <v>232</v>
      </c>
      <c r="S245" s="25"/>
      <c r="T245" s="55"/>
      <c r="U245" s="80" t="s">
        <v>352</v>
      </c>
      <c r="V245" s="55" t="s">
        <v>232</v>
      </c>
      <c r="W245" s="25"/>
      <c r="X245" s="25"/>
      <c r="Y245" s="79">
        <v>196</v>
      </c>
      <c r="Z245" s="55" t="s">
        <v>232</v>
      </c>
      <c r="AA245" s="25"/>
      <c r="AB245" s="25"/>
      <c r="AC245" s="78">
        <v>1444</v>
      </c>
      <c r="AD245" s="55" t="s">
        <v>232</v>
      </c>
      <c r="AE245" s="25"/>
      <c r="AF245" s="25"/>
      <c r="AG245" s="79" t="s">
        <v>616</v>
      </c>
      <c r="AH245" s="55" t="s">
        <v>307</v>
      </c>
    </row>
    <row r="246" spans="1:38" x14ac:dyDescent="0.25">
      <c r="A246" s="14"/>
      <c r="B246" s="72" t="s">
        <v>29</v>
      </c>
      <c r="C246" s="35"/>
      <c r="D246" s="35"/>
      <c r="E246" s="73">
        <v>170986</v>
      </c>
      <c r="F246" s="74" t="s">
        <v>232</v>
      </c>
      <c r="G246" s="35"/>
      <c r="H246" s="35"/>
      <c r="I246" s="75" t="s">
        <v>617</v>
      </c>
      <c r="J246" s="74" t="s">
        <v>307</v>
      </c>
      <c r="K246" s="35"/>
      <c r="L246" s="35"/>
      <c r="M246" s="73">
        <v>160409</v>
      </c>
      <c r="N246" s="74" t="s">
        <v>232</v>
      </c>
      <c r="O246" s="35"/>
      <c r="P246" s="35"/>
      <c r="Q246" s="75" t="s">
        <v>618</v>
      </c>
      <c r="R246" s="74" t="s">
        <v>307</v>
      </c>
      <c r="S246" s="35"/>
      <c r="T246" s="35"/>
      <c r="U246" s="75" t="s">
        <v>619</v>
      </c>
      <c r="V246" s="74" t="s">
        <v>307</v>
      </c>
      <c r="W246" s="35"/>
      <c r="X246" s="35"/>
      <c r="Y246" s="73">
        <v>4159</v>
      </c>
      <c r="Z246" s="74" t="s">
        <v>232</v>
      </c>
      <c r="AA246" s="35"/>
      <c r="AB246" s="35"/>
      <c r="AC246" s="73">
        <v>117496</v>
      </c>
      <c r="AD246" s="74" t="s">
        <v>232</v>
      </c>
      <c r="AE246" s="35"/>
      <c r="AF246" s="35"/>
      <c r="AG246" s="75" t="s">
        <v>620</v>
      </c>
      <c r="AH246" s="74" t="s">
        <v>307</v>
      </c>
    </row>
    <row r="247" spans="1:38" x14ac:dyDescent="0.25">
      <c r="A247" s="14"/>
      <c r="B247" s="77" t="s">
        <v>30</v>
      </c>
      <c r="C247" s="25"/>
      <c r="D247" s="25"/>
      <c r="E247" s="78">
        <v>70067</v>
      </c>
      <c r="F247" s="55" t="s">
        <v>232</v>
      </c>
      <c r="G247" s="25"/>
      <c r="H247" s="25"/>
      <c r="I247" s="79" t="s">
        <v>621</v>
      </c>
      <c r="J247" s="55" t="s">
        <v>307</v>
      </c>
      <c r="K247" s="25"/>
      <c r="L247" s="25"/>
      <c r="M247" s="78">
        <v>5000</v>
      </c>
      <c r="N247" s="55" t="s">
        <v>232</v>
      </c>
      <c r="O247" s="25"/>
      <c r="P247" s="55"/>
      <c r="Q247" s="80" t="s">
        <v>352</v>
      </c>
      <c r="R247" s="55" t="s">
        <v>232</v>
      </c>
      <c r="S247" s="25"/>
      <c r="T247" s="25"/>
      <c r="U247" s="79" t="s">
        <v>622</v>
      </c>
      <c r="V247" s="55" t="s">
        <v>307</v>
      </c>
      <c r="W247" s="25"/>
      <c r="X247" s="25"/>
      <c r="Y247" s="78">
        <v>4987</v>
      </c>
      <c r="Z247" s="55" t="s">
        <v>232</v>
      </c>
      <c r="AA247" s="25"/>
      <c r="AB247" s="25"/>
      <c r="AC247" s="78">
        <v>76364</v>
      </c>
      <c r="AD247" s="55" t="s">
        <v>232</v>
      </c>
      <c r="AE247" s="25"/>
      <c r="AF247" s="25"/>
      <c r="AG247" s="79" t="s">
        <v>623</v>
      </c>
      <c r="AH247" s="55" t="s">
        <v>307</v>
      </c>
    </row>
    <row r="248" spans="1:38" x14ac:dyDescent="0.25">
      <c r="A248" s="14"/>
      <c r="B248" s="82" t="s">
        <v>32</v>
      </c>
      <c r="C248" s="35"/>
      <c r="D248" s="35"/>
      <c r="E248" s="73">
        <v>59976</v>
      </c>
      <c r="F248" s="74" t="s">
        <v>232</v>
      </c>
      <c r="G248" s="35"/>
      <c r="H248" s="35"/>
      <c r="I248" s="75" t="s">
        <v>624</v>
      </c>
      <c r="J248" s="74" t="s">
        <v>307</v>
      </c>
      <c r="K248" s="35"/>
      <c r="L248" s="35"/>
      <c r="M248" s="73">
        <v>2532</v>
      </c>
      <c r="N248" s="74" t="s">
        <v>232</v>
      </c>
      <c r="O248" s="35"/>
      <c r="P248" s="74"/>
      <c r="Q248" s="76" t="s">
        <v>352</v>
      </c>
      <c r="R248" s="74" t="s">
        <v>232</v>
      </c>
      <c r="S248" s="35"/>
      <c r="T248" s="35"/>
      <c r="U248" s="75" t="s">
        <v>625</v>
      </c>
      <c r="V248" s="74" t="s">
        <v>307</v>
      </c>
      <c r="W248" s="35"/>
      <c r="X248" s="35"/>
      <c r="Y248" s="75">
        <v>122</v>
      </c>
      <c r="Z248" s="74" t="s">
        <v>232</v>
      </c>
      <c r="AA248" s="35"/>
      <c r="AB248" s="35"/>
      <c r="AC248" s="73">
        <v>55141</v>
      </c>
      <c r="AD248" s="74" t="s">
        <v>232</v>
      </c>
      <c r="AE248" s="35"/>
      <c r="AF248" s="35"/>
      <c r="AG248" s="75" t="s">
        <v>626</v>
      </c>
      <c r="AH248" s="74" t="s">
        <v>307</v>
      </c>
    </row>
    <row r="249" spans="1:38" x14ac:dyDescent="0.25">
      <c r="A249" s="14"/>
      <c r="B249" s="81" t="s">
        <v>368</v>
      </c>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c r="AE249" s="25"/>
      <c r="AF249" s="25"/>
      <c r="AG249" s="25"/>
      <c r="AH249" s="25"/>
    </row>
    <row r="250" spans="1:38" x14ac:dyDescent="0.25">
      <c r="A250" s="14"/>
      <c r="B250" s="82" t="s">
        <v>369</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row>
    <row r="251" spans="1:38" x14ac:dyDescent="0.25">
      <c r="A251" s="14"/>
      <c r="B251" s="77" t="s">
        <v>351</v>
      </c>
      <c r="C251" s="25"/>
      <c r="D251" s="25" t="s">
        <v>315</v>
      </c>
      <c r="E251" s="79">
        <v>38</v>
      </c>
      <c r="F251" s="55" t="s">
        <v>232</v>
      </c>
      <c r="G251" s="25"/>
      <c r="H251" s="55" t="s">
        <v>315</v>
      </c>
      <c r="I251" s="80" t="s">
        <v>352</v>
      </c>
      <c r="J251" s="55" t="s">
        <v>232</v>
      </c>
      <c r="K251" s="25"/>
      <c r="L251" s="55" t="s">
        <v>315</v>
      </c>
      <c r="M251" s="80" t="s">
        <v>352</v>
      </c>
      <c r="N251" s="55" t="s">
        <v>232</v>
      </c>
      <c r="O251" s="25"/>
      <c r="P251" s="55" t="s">
        <v>315</v>
      </c>
      <c r="Q251" s="80" t="s">
        <v>352</v>
      </c>
      <c r="R251" s="55" t="s">
        <v>232</v>
      </c>
      <c r="S251" s="25"/>
      <c r="T251" s="55" t="s">
        <v>315</v>
      </c>
      <c r="U251" s="80" t="s">
        <v>352</v>
      </c>
      <c r="V251" s="55" t="s">
        <v>232</v>
      </c>
      <c r="W251" s="25"/>
      <c r="X251" s="55" t="s">
        <v>315</v>
      </c>
      <c r="Y251" s="80" t="s">
        <v>352</v>
      </c>
      <c r="Z251" s="55" t="s">
        <v>232</v>
      </c>
      <c r="AA251" s="25"/>
      <c r="AB251" s="25" t="s">
        <v>315</v>
      </c>
      <c r="AC251" s="79">
        <v>38</v>
      </c>
      <c r="AD251" s="55" t="s">
        <v>232</v>
      </c>
      <c r="AE251" s="25"/>
      <c r="AF251" s="55" t="s">
        <v>315</v>
      </c>
      <c r="AG251" s="80" t="s">
        <v>352</v>
      </c>
      <c r="AH251" s="55" t="s">
        <v>232</v>
      </c>
    </row>
    <row r="252" spans="1:38" x14ac:dyDescent="0.25">
      <c r="A252" s="14"/>
      <c r="B252" s="72" t="s">
        <v>358</v>
      </c>
      <c r="C252" s="35"/>
      <c r="D252" s="35" t="s">
        <v>315</v>
      </c>
      <c r="E252" s="73">
        <v>1542</v>
      </c>
      <c r="F252" s="74" t="s">
        <v>232</v>
      </c>
      <c r="G252" s="35"/>
      <c r="H252" s="74" t="s">
        <v>315</v>
      </c>
      <c r="I252" s="76" t="s">
        <v>352</v>
      </c>
      <c r="J252" s="74" t="s">
        <v>232</v>
      </c>
      <c r="K252" s="35"/>
      <c r="L252" s="35" t="s">
        <v>315</v>
      </c>
      <c r="M252" s="75" t="s">
        <v>627</v>
      </c>
      <c r="N252" s="74" t="s">
        <v>307</v>
      </c>
      <c r="O252" s="35"/>
      <c r="P252" s="35"/>
      <c r="Q252" s="35"/>
      <c r="R252" s="35"/>
      <c r="S252" s="35"/>
      <c r="T252" s="35"/>
      <c r="U252" s="35"/>
      <c r="V252" s="35"/>
      <c r="W252" s="35"/>
      <c r="X252" s="35"/>
      <c r="Y252" s="35"/>
      <c r="Z252" s="35"/>
      <c r="AA252" s="35"/>
      <c r="AB252" s="74"/>
      <c r="AC252" s="76" t="s">
        <v>352</v>
      </c>
      <c r="AD252" s="74" t="s">
        <v>232</v>
      </c>
      <c r="AE252" s="35"/>
      <c r="AF252" s="74" t="s">
        <v>315</v>
      </c>
      <c r="AG252" s="76" t="s">
        <v>352</v>
      </c>
      <c r="AH252" s="74" t="s">
        <v>232</v>
      </c>
    </row>
    <row r="253" spans="1:38" x14ac:dyDescent="0.25">
      <c r="A253" s="14"/>
      <c r="B253" s="77" t="s">
        <v>514</v>
      </c>
      <c r="C253" s="25"/>
      <c r="D253" s="25"/>
      <c r="E253" s="78">
        <v>11185</v>
      </c>
      <c r="F253" s="55" t="s">
        <v>232</v>
      </c>
      <c r="G253" s="25"/>
      <c r="H253" s="25"/>
      <c r="I253" s="79" t="s">
        <v>628</v>
      </c>
      <c r="J253" s="55" t="s">
        <v>307</v>
      </c>
      <c r="K253" s="25"/>
      <c r="L253" s="55"/>
      <c r="M253" s="80" t="s">
        <v>352</v>
      </c>
      <c r="N253" s="55" t="s">
        <v>232</v>
      </c>
      <c r="O253" s="25"/>
      <c r="P253" s="55"/>
      <c r="Q253" s="80" t="s">
        <v>352</v>
      </c>
      <c r="R253" s="55" t="s">
        <v>232</v>
      </c>
      <c r="S253" s="25"/>
      <c r="T253" s="55"/>
      <c r="U253" s="80" t="s">
        <v>352</v>
      </c>
      <c r="V253" s="55" t="s">
        <v>232</v>
      </c>
      <c r="W253" s="25"/>
      <c r="X253" s="55"/>
      <c r="Y253" s="80" t="s">
        <v>352</v>
      </c>
      <c r="Z253" s="55" t="s">
        <v>232</v>
      </c>
      <c r="AA253" s="25"/>
      <c r="AB253" s="25"/>
      <c r="AC253" s="78">
        <v>10799</v>
      </c>
      <c r="AD253" s="55" t="s">
        <v>232</v>
      </c>
      <c r="AE253" s="25"/>
      <c r="AF253" s="25"/>
      <c r="AG253" s="79">
        <v>386</v>
      </c>
      <c r="AH253" s="55" t="s">
        <v>232</v>
      </c>
    </row>
    <row r="254" spans="1:38" x14ac:dyDescent="0.25">
      <c r="A254" s="14"/>
      <c r="B254" s="72" t="s">
        <v>370</v>
      </c>
      <c r="C254" s="35"/>
      <c r="D254" s="35"/>
      <c r="E254" s="73">
        <v>7398</v>
      </c>
      <c r="F254" s="74" t="s">
        <v>232</v>
      </c>
      <c r="G254" s="35"/>
      <c r="H254" s="74"/>
      <c r="I254" s="76" t="s">
        <v>352</v>
      </c>
      <c r="J254" s="74" t="s">
        <v>232</v>
      </c>
      <c r="K254" s="35"/>
      <c r="L254" s="35"/>
      <c r="M254" s="75" t="s">
        <v>629</v>
      </c>
      <c r="N254" s="74" t="s">
        <v>307</v>
      </c>
      <c r="O254" s="35"/>
      <c r="P254" s="35"/>
      <c r="Q254" s="73">
        <v>15212</v>
      </c>
      <c r="R254" s="74" t="s">
        <v>232</v>
      </c>
      <c r="S254" s="35"/>
      <c r="T254" s="74"/>
      <c r="U254" s="76" t="s">
        <v>352</v>
      </c>
      <c r="V254" s="74" t="s">
        <v>232</v>
      </c>
      <c r="W254" s="35"/>
      <c r="X254" s="74"/>
      <c r="Y254" s="76" t="s">
        <v>352</v>
      </c>
      <c r="Z254" s="74" t="s">
        <v>232</v>
      </c>
      <c r="AA254" s="35"/>
      <c r="AB254" s="35"/>
      <c r="AC254" s="73">
        <v>15212</v>
      </c>
      <c r="AD254" s="74" t="s">
        <v>232</v>
      </c>
      <c r="AE254" s="35"/>
      <c r="AF254" s="74"/>
      <c r="AG254" s="76" t="s">
        <v>352</v>
      </c>
      <c r="AH254" s="74" t="s">
        <v>232</v>
      </c>
    </row>
    <row r="255" spans="1:38" x14ac:dyDescent="0.25">
      <c r="A255" s="14"/>
      <c r="B255" s="77" t="s">
        <v>47</v>
      </c>
      <c r="C255" s="25"/>
      <c r="D255" s="55"/>
      <c r="E255" s="80" t="s">
        <v>352</v>
      </c>
      <c r="F255" s="55" t="s">
        <v>232</v>
      </c>
      <c r="G255" s="25"/>
      <c r="H255" s="55"/>
      <c r="I255" s="80" t="s">
        <v>352</v>
      </c>
      <c r="J255" s="55" t="s">
        <v>232</v>
      </c>
      <c r="K255" s="25"/>
      <c r="L255" s="55"/>
      <c r="M255" s="80" t="s">
        <v>352</v>
      </c>
      <c r="N255" s="55" t="s">
        <v>232</v>
      </c>
      <c r="O255" s="25"/>
      <c r="P255" s="55"/>
      <c r="Q255" s="80" t="s">
        <v>352</v>
      </c>
      <c r="R255" s="55" t="s">
        <v>232</v>
      </c>
      <c r="S255" s="25"/>
      <c r="T255" s="55"/>
      <c r="U255" s="80" t="s">
        <v>352</v>
      </c>
      <c r="V255" s="55" t="s">
        <v>232</v>
      </c>
      <c r="W255" s="25"/>
      <c r="X255" s="25"/>
      <c r="Y255" s="78">
        <v>2294</v>
      </c>
      <c r="Z255" s="55" t="s">
        <v>232</v>
      </c>
      <c r="AA255" s="25"/>
      <c r="AB255" s="25"/>
      <c r="AC255" s="78">
        <v>2294</v>
      </c>
      <c r="AD255" s="55" t="s">
        <v>232</v>
      </c>
      <c r="AE255" s="25"/>
      <c r="AF255" s="55"/>
      <c r="AG255" s="80" t="s">
        <v>352</v>
      </c>
      <c r="AH255" s="55" t="s">
        <v>232</v>
      </c>
    </row>
    <row r="256" spans="1:38" ht="15.75" x14ac:dyDescent="0.25">
      <c r="A256" s="14"/>
      <c r="B256" s="54"/>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c r="AA256" s="54"/>
      <c r="AB256" s="54"/>
      <c r="AC256" s="54"/>
      <c r="AD256" s="54"/>
      <c r="AE256" s="54"/>
      <c r="AF256" s="54"/>
      <c r="AG256" s="54"/>
      <c r="AH256" s="54"/>
      <c r="AI256" s="54"/>
      <c r="AJ256" s="54"/>
      <c r="AK256" s="54"/>
      <c r="AL256" s="54"/>
    </row>
    <row r="257" spans="1:38" ht="33.75" x14ac:dyDescent="0.25">
      <c r="A257" s="14"/>
      <c r="B257" s="87">
        <v>-1</v>
      </c>
      <c r="C257" s="87" t="s">
        <v>521</v>
      </c>
    </row>
    <row r="258" spans="1:38" ht="33.75" x14ac:dyDescent="0.25">
      <c r="A258" s="14"/>
      <c r="B258" s="87">
        <v>-2</v>
      </c>
      <c r="C258" s="87" t="s">
        <v>522</v>
      </c>
    </row>
    <row r="259" spans="1:38" ht="22.5" x14ac:dyDescent="0.25">
      <c r="A259" s="14"/>
      <c r="B259" s="87">
        <v>-3</v>
      </c>
      <c r="C259" s="87" t="s">
        <v>630</v>
      </c>
    </row>
    <row r="260" spans="1:38" x14ac:dyDescent="0.25">
      <c r="A260" s="14"/>
      <c r="B260" s="32" t="s">
        <v>643</v>
      </c>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c r="AH260" s="32"/>
      <c r="AI260" s="32"/>
      <c r="AJ260" s="32"/>
      <c r="AK260" s="32"/>
      <c r="AL260" s="32"/>
    </row>
    <row r="261" spans="1:38" ht="15.75" x14ac:dyDescent="0.25">
      <c r="A261" s="14"/>
      <c r="B261" s="54"/>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c r="AA261" s="54"/>
      <c r="AB261" s="54"/>
      <c r="AC261" s="54"/>
      <c r="AD261" s="54"/>
      <c r="AE261" s="54"/>
      <c r="AF261" s="54"/>
      <c r="AG261" s="54"/>
      <c r="AH261" s="54"/>
      <c r="AI261" s="54"/>
      <c r="AJ261" s="54"/>
      <c r="AK261" s="54"/>
      <c r="AL261" s="54"/>
    </row>
    <row r="262" spans="1:38" x14ac:dyDescent="0.25">
      <c r="A262" s="14"/>
      <c r="B262" s="25"/>
      <c r="C262" s="25"/>
      <c r="D262" s="25"/>
      <c r="E262" s="25"/>
      <c r="F262" s="25"/>
      <c r="G262" s="25"/>
      <c r="H262" s="25"/>
      <c r="I262" s="25"/>
      <c r="J262" s="25"/>
      <c r="K262" s="25"/>
      <c r="L262" s="25"/>
      <c r="M262" s="25"/>
      <c r="N262" s="25"/>
      <c r="O262" s="25"/>
      <c r="P262" s="25"/>
      <c r="Q262" s="25"/>
      <c r="R262" s="25"/>
      <c r="S262" s="25"/>
      <c r="T262" s="25"/>
      <c r="U262" s="25"/>
      <c r="V262" s="25"/>
      <c r="W262" s="25"/>
      <c r="X262" s="25"/>
      <c r="Y262" s="25"/>
      <c r="Z262" s="25"/>
      <c r="AA262" s="25"/>
      <c r="AB262" s="25"/>
      <c r="AC262" s="25"/>
      <c r="AD262" s="25"/>
      <c r="AE262" s="25"/>
      <c r="AF262" s="25"/>
      <c r="AG262" s="25"/>
      <c r="AH262" s="25"/>
    </row>
    <row r="263" spans="1:38" ht="15.75" thickBot="1" x14ac:dyDescent="0.3">
      <c r="A263" s="14"/>
      <c r="B263" s="25"/>
      <c r="C263" s="25"/>
      <c r="D263" s="61" t="s">
        <v>644</v>
      </c>
      <c r="E263" s="61"/>
      <c r="F263" s="61"/>
      <c r="G263" s="61"/>
      <c r="H263" s="61"/>
      <c r="I263" s="61"/>
      <c r="J263" s="61"/>
      <c r="K263" s="61"/>
      <c r="L263" s="61"/>
      <c r="M263" s="61"/>
      <c r="N263" s="61"/>
      <c r="O263" s="61"/>
      <c r="P263" s="61"/>
      <c r="Q263" s="61"/>
      <c r="R263" s="61"/>
      <c r="S263" s="61"/>
      <c r="T263" s="61"/>
      <c r="U263" s="61"/>
      <c r="V263" s="61"/>
      <c r="W263" s="61"/>
      <c r="X263" s="61"/>
      <c r="Y263" s="61"/>
      <c r="Z263" s="61"/>
      <c r="AA263" s="61"/>
      <c r="AB263" s="61"/>
      <c r="AC263" s="61"/>
      <c r="AD263" s="61"/>
      <c r="AE263" s="61"/>
      <c r="AF263" s="61"/>
      <c r="AG263" s="61"/>
      <c r="AH263" s="25"/>
    </row>
    <row r="264" spans="1:38" ht="15.75" thickBot="1" x14ac:dyDescent="0.3">
      <c r="A264" s="14"/>
      <c r="B264" s="25"/>
      <c r="C264" s="25"/>
      <c r="D264" s="83" t="s">
        <v>645</v>
      </c>
      <c r="E264" s="83"/>
      <c r="F264" s="83"/>
      <c r="G264" s="83"/>
      <c r="H264" s="83"/>
      <c r="I264" s="83"/>
      <c r="J264" s="83"/>
      <c r="K264" s="83"/>
      <c r="L264" s="83"/>
      <c r="M264" s="83"/>
      <c r="N264" s="83"/>
      <c r="O264" s="83"/>
      <c r="P264" s="83"/>
      <c r="Q264" s="83"/>
      <c r="R264" s="83"/>
      <c r="S264" s="83"/>
      <c r="T264" s="83"/>
      <c r="U264" s="83"/>
      <c r="V264" s="83"/>
      <c r="W264" s="83"/>
      <c r="X264" s="83"/>
      <c r="Y264" s="83"/>
      <c r="Z264" s="83"/>
      <c r="AA264" s="83"/>
      <c r="AB264" s="83"/>
      <c r="AC264" s="83"/>
      <c r="AD264" s="83"/>
      <c r="AE264" s="83"/>
      <c r="AF264" s="83"/>
      <c r="AG264" s="83"/>
      <c r="AH264" s="25"/>
    </row>
    <row r="265" spans="1:38" x14ac:dyDescent="0.25">
      <c r="A265" s="14"/>
      <c r="B265" s="62"/>
      <c r="C265" s="62"/>
      <c r="D265" s="64" t="s">
        <v>470</v>
      </c>
      <c r="E265" s="64"/>
      <c r="F265" s="65"/>
      <c r="G265" s="65"/>
      <c r="H265" s="64" t="s">
        <v>472</v>
      </c>
      <c r="I265" s="64"/>
      <c r="J265" s="65"/>
      <c r="K265" s="65"/>
      <c r="L265" s="64" t="s">
        <v>131</v>
      </c>
      <c r="M265" s="64"/>
      <c r="N265" s="65"/>
      <c r="O265" s="65"/>
      <c r="P265" s="64" t="s">
        <v>476</v>
      </c>
      <c r="Q265" s="64"/>
      <c r="R265" s="65"/>
      <c r="S265" s="65"/>
      <c r="T265" s="64" t="s">
        <v>477</v>
      </c>
      <c r="U265" s="64"/>
      <c r="V265" s="65"/>
      <c r="W265" s="65"/>
      <c r="X265" s="64" t="s">
        <v>478</v>
      </c>
      <c r="Y265" s="64"/>
      <c r="Z265" s="65"/>
      <c r="AA265" s="65"/>
      <c r="AB265" s="64" t="s">
        <v>470</v>
      </c>
      <c r="AC265" s="64"/>
      <c r="AD265" s="65"/>
      <c r="AE265" s="65"/>
      <c r="AF265" s="64" t="s">
        <v>484</v>
      </c>
      <c r="AG265" s="64"/>
      <c r="AH265" s="62"/>
    </row>
    <row r="266" spans="1:38" x14ac:dyDescent="0.25">
      <c r="A266" s="14"/>
      <c r="B266" s="62"/>
      <c r="C266" s="62"/>
      <c r="D266" s="63" t="s">
        <v>538</v>
      </c>
      <c r="E266" s="63"/>
      <c r="F266" s="62"/>
      <c r="G266" s="62"/>
      <c r="H266" s="63" t="s">
        <v>473</v>
      </c>
      <c r="I266" s="63"/>
      <c r="J266" s="62"/>
      <c r="K266" s="62"/>
      <c r="L266" s="63"/>
      <c r="M266" s="63"/>
      <c r="N266" s="62"/>
      <c r="O266" s="62"/>
      <c r="P266" s="63"/>
      <c r="Q266" s="63"/>
      <c r="R266" s="62"/>
      <c r="S266" s="62"/>
      <c r="T266" s="63"/>
      <c r="U266" s="63"/>
      <c r="V266" s="62"/>
      <c r="W266" s="62"/>
      <c r="X266" s="63" t="s">
        <v>479</v>
      </c>
      <c r="Y266" s="63"/>
      <c r="Z266" s="62"/>
      <c r="AA266" s="62"/>
      <c r="AB266" s="63" t="s">
        <v>646</v>
      </c>
      <c r="AC266" s="63"/>
      <c r="AD266" s="62"/>
      <c r="AE266" s="62"/>
      <c r="AF266" s="63" t="s">
        <v>485</v>
      </c>
      <c r="AG266" s="63"/>
      <c r="AH266" s="62"/>
    </row>
    <row r="267" spans="1:38" x14ac:dyDescent="0.25">
      <c r="A267" s="14"/>
      <c r="B267" s="62"/>
      <c r="C267" s="62"/>
      <c r="D267" s="63">
        <v>2012</v>
      </c>
      <c r="E267" s="63"/>
      <c r="F267" s="62"/>
      <c r="G267" s="62"/>
      <c r="H267" s="63" t="s">
        <v>474</v>
      </c>
      <c r="I267" s="63"/>
      <c r="J267" s="62"/>
      <c r="K267" s="62"/>
      <c r="L267" s="63"/>
      <c r="M267" s="63"/>
      <c r="N267" s="62"/>
      <c r="O267" s="62"/>
      <c r="P267" s="63"/>
      <c r="Q267" s="63"/>
      <c r="R267" s="62"/>
      <c r="S267" s="62"/>
      <c r="T267" s="63"/>
      <c r="U267" s="63"/>
      <c r="V267" s="62"/>
      <c r="W267" s="62"/>
      <c r="X267" s="63" t="s">
        <v>480</v>
      </c>
      <c r="Y267" s="63"/>
      <c r="Z267" s="62"/>
      <c r="AA267" s="62"/>
      <c r="AB267" s="63" t="s">
        <v>647</v>
      </c>
      <c r="AC267" s="63"/>
      <c r="AD267" s="62"/>
      <c r="AE267" s="62"/>
      <c r="AF267" s="63" t="s">
        <v>648</v>
      </c>
      <c r="AG267" s="63"/>
      <c r="AH267" s="62"/>
    </row>
    <row r="268" spans="1:38" x14ac:dyDescent="0.25">
      <c r="A268" s="14"/>
      <c r="B268" s="62"/>
      <c r="C268" s="62"/>
      <c r="D268" s="63"/>
      <c r="E268" s="63"/>
      <c r="F268" s="62"/>
      <c r="G268" s="62"/>
      <c r="H268" s="63" t="s">
        <v>475</v>
      </c>
      <c r="I268" s="63"/>
      <c r="J268" s="62"/>
      <c r="K268" s="62"/>
      <c r="L268" s="63"/>
      <c r="M268" s="63"/>
      <c r="N268" s="62"/>
      <c r="O268" s="62"/>
      <c r="P268" s="63"/>
      <c r="Q268" s="63"/>
      <c r="R268" s="62"/>
      <c r="S268" s="62"/>
      <c r="T268" s="63"/>
      <c r="U268" s="63"/>
      <c r="V268" s="62"/>
      <c r="W268" s="62"/>
      <c r="X268" s="63" t="s">
        <v>481</v>
      </c>
      <c r="Y268" s="63"/>
      <c r="Z268" s="62"/>
      <c r="AA268" s="62"/>
      <c r="AB268" s="63"/>
      <c r="AC268" s="63"/>
      <c r="AD268" s="62"/>
      <c r="AE268" s="62"/>
      <c r="AF268" s="63" t="s">
        <v>487</v>
      </c>
      <c r="AG268" s="63"/>
      <c r="AH268" s="62"/>
    </row>
    <row r="269" spans="1:38" x14ac:dyDescent="0.25">
      <c r="A269" s="14"/>
      <c r="B269" s="62"/>
      <c r="C269" s="62"/>
      <c r="D269" s="63"/>
      <c r="E269" s="63"/>
      <c r="F269" s="62"/>
      <c r="G269" s="62"/>
      <c r="H269" s="63">
        <v>-1</v>
      </c>
      <c r="I269" s="63"/>
      <c r="J269" s="62"/>
      <c r="K269" s="62"/>
      <c r="L269" s="63"/>
      <c r="M269" s="63"/>
      <c r="N269" s="62"/>
      <c r="O269" s="62"/>
      <c r="P269" s="63"/>
      <c r="Q269" s="63"/>
      <c r="R269" s="62"/>
      <c r="S269" s="62"/>
      <c r="T269" s="63"/>
      <c r="U269" s="63"/>
      <c r="V269" s="62"/>
      <c r="W269" s="62"/>
      <c r="X269" s="63" t="s">
        <v>345</v>
      </c>
      <c r="Y269" s="63"/>
      <c r="Z269" s="62"/>
      <c r="AA269" s="62"/>
      <c r="AB269" s="63"/>
      <c r="AC269" s="63"/>
      <c r="AD269" s="62"/>
      <c r="AE269" s="62"/>
      <c r="AF269" s="63" t="s">
        <v>543</v>
      </c>
      <c r="AG269" s="63"/>
      <c r="AH269" s="62"/>
    </row>
    <row r="270" spans="1:38" x14ac:dyDescent="0.25">
      <c r="A270" s="14"/>
      <c r="B270" s="62"/>
      <c r="C270" s="62"/>
      <c r="D270" s="63"/>
      <c r="E270" s="63"/>
      <c r="F270" s="62"/>
      <c r="G270" s="62"/>
      <c r="H270" s="63"/>
      <c r="I270" s="63"/>
      <c r="J270" s="62"/>
      <c r="K270" s="62"/>
      <c r="L270" s="63"/>
      <c r="M270" s="63"/>
      <c r="N270" s="62"/>
      <c r="O270" s="62"/>
      <c r="P270" s="63"/>
      <c r="Q270" s="63"/>
      <c r="R270" s="62"/>
      <c r="S270" s="62"/>
      <c r="T270" s="63"/>
      <c r="U270" s="63"/>
      <c r="V270" s="62"/>
      <c r="W270" s="62"/>
      <c r="X270" s="63"/>
      <c r="Y270" s="63"/>
      <c r="Z270" s="62"/>
      <c r="AA270" s="62"/>
      <c r="AB270" s="63"/>
      <c r="AC270" s="63"/>
      <c r="AD270" s="62"/>
      <c r="AE270" s="62"/>
      <c r="AF270" s="63" t="s">
        <v>649</v>
      </c>
      <c r="AG270" s="63"/>
      <c r="AH270" s="62"/>
    </row>
    <row r="271" spans="1:38" ht="15.75" thickBot="1" x14ac:dyDescent="0.3">
      <c r="A271" s="14"/>
      <c r="B271" s="62"/>
      <c r="C271" s="62"/>
      <c r="D271" s="61"/>
      <c r="E271" s="61"/>
      <c r="F271" s="62"/>
      <c r="G271" s="62"/>
      <c r="H271" s="61"/>
      <c r="I271" s="61"/>
      <c r="J271" s="62"/>
      <c r="K271" s="62"/>
      <c r="L271" s="61"/>
      <c r="M271" s="61"/>
      <c r="N271" s="62"/>
      <c r="O271" s="62"/>
      <c r="P271" s="61"/>
      <c r="Q271" s="61"/>
      <c r="R271" s="62"/>
      <c r="S271" s="62"/>
      <c r="T271" s="61"/>
      <c r="U271" s="61"/>
      <c r="V271" s="62"/>
      <c r="W271" s="62"/>
      <c r="X271" s="61"/>
      <c r="Y271" s="61"/>
      <c r="Z271" s="62"/>
      <c r="AA271" s="62"/>
      <c r="AB271" s="61"/>
      <c r="AC271" s="61"/>
      <c r="AD271" s="62"/>
      <c r="AE271" s="62"/>
      <c r="AF271" s="61" t="s">
        <v>600</v>
      </c>
      <c r="AG271" s="61"/>
      <c r="AH271" s="62"/>
    </row>
    <row r="272" spans="1:38" x14ac:dyDescent="0.25">
      <c r="A272" s="14"/>
      <c r="B272" s="70" t="s">
        <v>349</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row>
    <row r="273" spans="1:34" x14ac:dyDescent="0.25">
      <c r="A273" s="14"/>
      <c r="B273" s="71" t="s">
        <v>350</v>
      </c>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c r="AE273" s="25"/>
      <c r="AF273" s="25"/>
      <c r="AG273" s="25"/>
      <c r="AH273" s="25"/>
    </row>
    <row r="274" spans="1:34" x14ac:dyDescent="0.25">
      <c r="A274" s="14"/>
      <c r="B274" s="72" t="s">
        <v>351</v>
      </c>
      <c r="C274" s="35"/>
      <c r="D274" s="35" t="s">
        <v>315</v>
      </c>
      <c r="E274" s="73">
        <v>16815</v>
      </c>
      <c r="F274" s="74" t="s">
        <v>232</v>
      </c>
      <c r="G274" s="35"/>
      <c r="H274" s="35" t="s">
        <v>315</v>
      </c>
      <c r="I274" s="75">
        <v>200</v>
      </c>
      <c r="J274" s="74" t="s">
        <v>232</v>
      </c>
      <c r="K274" s="35"/>
      <c r="L274" s="35" t="s">
        <v>315</v>
      </c>
      <c r="M274" s="75">
        <v>707</v>
      </c>
      <c r="N274" s="74" t="s">
        <v>232</v>
      </c>
      <c r="O274" s="35"/>
      <c r="P274" s="35" t="s">
        <v>315</v>
      </c>
      <c r="Q274" s="75">
        <v>109</v>
      </c>
      <c r="R274" s="74" t="s">
        <v>232</v>
      </c>
      <c r="S274" s="35"/>
      <c r="T274" s="74" t="s">
        <v>315</v>
      </c>
      <c r="U274" s="76" t="s">
        <v>352</v>
      </c>
      <c r="V274" s="74" t="s">
        <v>232</v>
      </c>
      <c r="W274" s="35"/>
      <c r="X274" s="35" t="s">
        <v>315</v>
      </c>
      <c r="Y274" s="75" t="s">
        <v>650</v>
      </c>
      <c r="Z274" s="74" t="s">
        <v>307</v>
      </c>
      <c r="AA274" s="35"/>
      <c r="AB274" s="35" t="s">
        <v>315</v>
      </c>
      <c r="AC274" s="73">
        <v>13234</v>
      </c>
      <c r="AD274" s="74" t="s">
        <v>232</v>
      </c>
      <c r="AE274" s="35"/>
      <c r="AF274" s="35" t="s">
        <v>315</v>
      </c>
      <c r="AG274" s="75">
        <v>172</v>
      </c>
      <c r="AH274" s="74" t="s">
        <v>232</v>
      </c>
    </row>
    <row r="275" spans="1:34" x14ac:dyDescent="0.25">
      <c r="A275" s="14"/>
      <c r="B275" s="77" t="s">
        <v>353</v>
      </c>
      <c r="C275" s="25"/>
      <c r="D275" s="25"/>
      <c r="E275" s="78">
        <v>3631</v>
      </c>
      <c r="F275" s="55" t="s">
        <v>232</v>
      </c>
      <c r="G275" s="25"/>
      <c r="H275" s="25"/>
      <c r="I275" s="78">
        <v>7836</v>
      </c>
      <c r="J275" s="55" t="s">
        <v>232</v>
      </c>
      <c r="K275" s="25"/>
      <c r="L275" s="25"/>
      <c r="M275" s="78">
        <v>11510</v>
      </c>
      <c r="N275" s="55" t="s">
        <v>232</v>
      </c>
      <c r="O275" s="25"/>
      <c r="P275" s="25"/>
      <c r="Q275" s="79" t="s">
        <v>651</v>
      </c>
      <c r="R275" s="55" t="s">
        <v>307</v>
      </c>
      <c r="S275" s="25"/>
      <c r="T275" s="55"/>
      <c r="U275" s="80" t="s">
        <v>352</v>
      </c>
      <c r="V275" s="55" t="s">
        <v>232</v>
      </c>
      <c r="W275" s="25"/>
      <c r="X275" s="25"/>
      <c r="Y275" s="78">
        <v>10761</v>
      </c>
      <c r="Z275" s="55" t="s">
        <v>232</v>
      </c>
      <c r="AA275" s="25"/>
      <c r="AB275" s="25"/>
      <c r="AC275" s="78">
        <v>31820</v>
      </c>
      <c r="AD275" s="55" t="s">
        <v>232</v>
      </c>
      <c r="AE275" s="25"/>
      <c r="AF275" s="25"/>
      <c r="AG275" s="78">
        <v>7833</v>
      </c>
      <c r="AH275" s="55" t="s">
        <v>232</v>
      </c>
    </row>
    <row r="276" spans="1:34" x14ac:dyDescent="0.25">
      <c r="A276" s="14"/>
      <c r="B276" s="72" t="s">
        <v>354</v>
      </c>
      <c r="C276" s="35"/>
      <c r="D276" s="35"/>
      <c r="E276" s="73">
        <v>31255</v>
      </c>
      <c r="F276" s="74" t="s">
        <v>232</v>
      </c>
      <c r="G276" s="35"/>
      <c r="H276" s="35"/>
      <c r="I276" s="73">
        <v>3584</v>
      </c>
      <c r="J276" s="74" t="s">
        <v>232</v>
      </c>
      <c r="K276" s="35"/>
      <c r="L276" s="35"/>
      <c r="M276" s="73">
        <v>4406</v>
      </c>
      <c r="N276" s="74" t="s">
        <v>232</v>
      </c>
      <c r="O276" s="35"/>
      <c r="P276" s="35"/>
      <c r="Q276" s="75" t="s">
        <v>652</v>
      </c>
      <c r="R276" s="74" t="s">
        <v>307</v>
      </c>
      <c r="S276" s="35"/>
      <c r="T276" s="74"/>
      <c r="U276" s="76" t="s">
        <v>352</v>
      </c>
      <c r="V276" s="74" t="s">
        <v>232</v>
      </c>
      <c r="W276" s="35"/>
      <c r="X276" s="35"/>
      <c r="Y276" s="73">
        <v>2865</v>
      </c>
      <c r="Z276" s="74" t="s">
        <v>232</v>
      </c>
      <c r="AA276" s="35"/>
      <c r="AB276" s="35"/>
      <c r="AC276" s="73">
        <v>24736</v>
      </c>
      <c r="AD276" s="74" t="s">
        <v>232</v>
      </c>
      <c r="AE276" s="35"/>
      <c r="AF276" s="35"/>
      <c r="AG276" s="75" t="s">
        <v>653</v>
      </c>
      <c r="AH276" s="74" t="s">
        <v>307</v>
      </c>
    </row>
    <row r="277" spans="1:34" x14ac:dyDescent="0.25">
      <c r="A277" s="14"/>
      <c r="B277" s="77" t="s">
        <v>358</v>
      </c>
      <c r="C277" s="25"/>
      <c r="D277" s="25"/>
      <c r="E277" s="78">
        <v>156069</v>
      </c>
      <c r="F277" s="55" t="s">
        <v>232</v>
      </c>
      <c r="G277" s="25"/>
      <c r="H277" s="25"/>
      <c r="I277" s="78">
        <v>11906</v>
      </c>
      <c r="J277" s="55" t="s">
        <v>232</v>
      </c>
      <c r="K277" s="25"/>
      <c r="L277" s="25"/>
      <c r="M277" s="78">
        <v>132773</v>
      </c>
      <c r="N277" s="55" t="s">
        <v>232</v>
      </c>
      <c r="O277" s="25"/>
      <c r="P277" s="25"/>
      <c r="Q277" s="79" t="s">
        <v>654</v>
      </c>
      <c r="R277" s="55" t="s">
        <v>307</v>
      </c>
      <c r="S277" s="25"/>
      <c r="T277" s="25"/>
      <c r="U277" s="79" t="s">
        <v>655</v>
      </c>
      <c r="V277" s="55" t="s">
        <v>307</v>
      </c>
      <c r="W277" s="25"/>
      <c r="X277" s="25"/>
      <c r="Y277" s="78">
        <v>4878</v>
      </c>
      <c r="Z277" s="55" t="s">
        <v>232</v>
      </c>
      <c r="AA277" s="25"/>
      <c r="AB277" s="25"/>
      <c r="AC277" s="78">
        <v>169426</v>
      </c>
      <c r="AD277" s="55" t="s">
        <v>232</v>
      </c>
      <c r="AE277" s="25"/>
      <c r="AF277" s="25"/>
      <c r="AG277" s="78">
        <v>4511</v>
      </c>
      <c r="AH277" s="55" t="s">
        <v>232</v>
      </c>
    </row>
    <row r="278" spans="1:34" x14ac:dyDescent="0.25">
      <c r="A278" s="14"/>
      <c r="B278" s="72" t="s">
        <v>359</v>
      </c>
      <c r="C278" s="35"/>
      <c r="D278" s="35"/>
      <c r="E278" s="73">
        <v>30202</v>
      </c>
      <c r="F278" s="74" t="s">
        <v>232</v>
      </c>
      <c r="G278" s="35"/>
      <c r="H278" s="35"/>
      <c r="I278" s="75" t="s">
        <v>656</v>
      </c>
      <c r="J278" s="74" t="s">
        <v>307</v>
      </c>
      <c r="K278" s="35"/>
      <c r="L278" s="35"/>
      <c r="M278" s="73">
        <v>2280</v>
      </c>
      <c r="N278" s="74" t="s">
        <v>232</v>
      </c>
      <c r="O278" s="35"/>
      <c r="P278" s="35"/>
      <c r="Q278" s="75" t="s">
        <v>657</v>
      </c>
      <c r="R278" s="74" t="s">
        <v>307</v>
      </c>
      <c r="S278" s="35"/>
      <c r="T278" s="35"/>
      <c r="U278" s="75" t="s">
        <v>658</v>
      </c>
      <c r="V278" s="74" t="s">
        <v>307</v>
      </c>
      <c r="W278" s="35"/>
      <c r="X278" s="35"/>
      <c r="Y278" s="75" t="s">
        <v>659</v>
      </c>
      <c r="Z278" s="74" t="s">
        <v>307</v>
      </c>
      <c r="AA278" s="35"/>
      <c r="AB278" s="35"/>
      <c r="AC278" s="73">
        <v>17794</v>
      </c>
      <c r="AD278" s="74" t="s">
        <v>232</v>
      </c>
      <c r="AE278" s="35"/>
      <c r="AF278" s="35"/>
      <c r="AG278" s="75" t="s">
        <v>660</v>
      </c>
      <c r="AH278" s="74" t="s">
        <v>307</v>
      </c>
    </row>
    <row r="279" spans="1:34" x14ac:dyDescent="0.25">
      <c r="A279" s="14"/>
      <c r="B279" s="77" t="s">
        <v>360</v>
      </c>
      <c r="C279" s="25"/>
      <c r="D279" s="25"/>
      <c r="E279" s="78">
        <v>1114</v>
      </c>
      <c r="F279" s="55" t="s">
        <v>232</v>
      </c>
      <c r="G279" s="25"/>
      <c r="H279" s="25"/>
      <c r="I279" s="79">
        <v>90</v>
      </c>
      <c r="J279" s="55" t="s">
        <v>232</v>
      </c>
      <c r="K279" s="25"/>
      <c r="L279" s="25"/>
      <c r="M279" s="78">
        <v>1627</v>
      </c>
      <c r="N279" s="55" t="s">
        <v>232</v>
      </c>
      <c r="O279" s="25"/>
      <c r="P279" s="25"/>
      <c r="Q279" s="79" t="s">
        <v>661</v>
      </c>
      <c r="R279" s="55" t="s">
        <v>307</v>
      </c>
      <c r="S279" s="25"/>
      <c r="T279" s="25"/>
      <c r="U279" s="79" t="s">
        <v>662</v>
      </c>
      <c r="V279" s="55" t="s">
        <v>307</v>
      </c>
      <c r="W279" s="25"/>
      <c r="X279" s="25"/>
      <c r="Y279" s="79" t="s">
        <v>490</v>
      </c>
      <c r="Z279" s="55" t="s">
        <v>307</v>
      </c>
      <c r="AA279" s="25"/>
      <c r="AB279" s="25"/>
      <c r="AC279" s="78">
        <v>1292</v>
      </c>
      <c r="AD279" s="55" t="s">
        <v>232</v>
      </c>
      <c r="AE279" s="25"/>
      <c r="AF279" s="25"/>
      <c r="AG279" s="79">
        <v>39</v>
      </c>
      <c r="AH279" s="55" t="s">
        <v>232</v>
      </c>
    </row>
    <row r="280" spans="1:34" x14ac:dyDescent="0.25">
      <c r="A280" s="14"/>
      <c r="B280" s="72" t="s">
        <v>29</v>
      </c>
      <c r="C280" s="35"/>
      <c r="D280" s="35"/>
      <c r="E280" s="73">
        <v>180393</v>
      </c>
      <c r="F280" s="74" t="s">
        <v>232</v>
      </c>
      <c r="G280" s="35"/>
      <c r="H280" s="35"/>
      <c r="I280" s="75" t="s">
        <v>663</v>
      </c>
      <c r="J280" s="74" t="s">
        <v>307</v>
      </c>
      <c r="K280" s="35"/>
      <c r="L280" s="35"/>
      <c r="M280" s="73">
        <v>105650</v>
      </c>
      <c r="N280" s="74" t="s">
        <v>232</v>
      </c>
      <c r="O280" s="35"/>
      <c r="P280" s="35"/>
      <c r="Q280" s="75" t="s">
        <v>664</v>
      </c>
      <c r="R280" s="74" t="s">
        <v>307</v>
      </c>
      <c r="S280" s="35"/>
      <c r="T280" s="35"/>
      <c r="U280" s="75" t="s">
        <v>665</v>
      </c>
      <c r="V280" s="74" t="s">
        <v>307</v>
      </c>
      <c r="W280" s="35"/>
      <c r="X280" s="35"/>
      <c r="Y280" s="75" t="s">
        <v>666</v>
      </c>
      <c r="Z280" s="74" t="s">
        <v>307</v>
      </c>
      <c r="AA280" s="35"/>
      <c r="AB280" s="35"/>
      <c r="AC280" s="73">
        <v>170986</v>
      </c>
      <c r="AD280" s="74" t="s">
        <v>232</v>
      </c>
      <c r="AE280" s="35"/>
      <c r="AF280" s="35"/>
      <c r="AG280" s="75" t="s">
        <v>667</v>
      </c>
      <c r="AH280" s="74" t="s">
        <v>307</v>
      </c>
    </row>
    <row r="281" spans="1:34" x14ac:dyDescent="0.25">
      <c r="A281" s="14"/>
      <c r="B281" s="77" t="s">
        <v>30</v>
      </c>
      <c r="C281" s="25"/>
      <c r="D281" s="25"/>
      <c r="E281" s="78">
        <v>83897</v>
      </c>
      <c r="F281" s="55" t="s">
        <v>232</v>
      </c>
      <c r="G281" s="25"/>
      <c r="H281" s="25"/>
      <c r="I281" s="79">
        <v>961</v>
      </c>
      <c r="J281" s="55" t="s">
        <v>232</v>
      </c>
      <c r="K281" s="25"/>
      <c r="L281" s="25"/>
      <c r="M281" s="78">
        <v>5952</v>
      </c>
      <c r="N281" s="55" t="s">
        <v>232</v>
      </c>
      <c r="O281" s="25"/>
      <c r="P281" s="25"/>
      <c r="Q281" s="79" t="s">
        <v>668</v>
      </c>
      <c r="R281" s="55" t="s">
        <v>307</v>
      </c>
      <c r="S281" s="25"/>
      <c r="T281" s="25"/>
      <c r="U281" s="79" t="s">
        <v>669</v>
      </c>
      <c r="V281" s="55" t="s">
        <v>307</v>
      </c>
      <c r="W281" s="25"/>
      <c r="X281" s="25"/>
      <c r="Y281" s="79" t="s">
        <v>670</v>
      </c>
      <c r="Z281" s="55" t="s">
        <v>307</v>
      </c>
      <c r="AA281" s="25"/>
      <c r="AB281" s="25"/>
      <c r="AC281" s="78">
        <v>75067</v>
      </c>
      <c r="AD281" s="55" t="s">
        <v>232</v>
      </c>
      <c r="AE281" s="25"/>
      <c r="AF281" s="25"/>
      <c r="AG281" s="78">
        <v>1171</v>
      </c>
      <c r="AH281" s="55" t="s">
        <v>232</v>
      </c>
    </row>
    <row r="282" spans="1:34" x14ac:dyDescent="0.25">
      <c r="A282" s="14"/>
      <c r="B282" s="82" t="s">
        <v>32</v>
      </c>
      <c r="C282" s="35"/>
      <c r="D282" s="35"/>
      <c r="E282" s="73">
        <v>57763</v>
      </c>
      <c r="F282" s="74" t="s">
        <v>232</v>
      </c>
      <c r="G282" s="35"/>
      <c r="H282" s="35"/>
      <c r="I282" s="75" t="s">
        <v>671</v>
      </c>
      <c r="J282" s="74" t="s">
        <v>307</v>
      </c>
      <c r="K282" s="35"/>
      <c r="L282" s="35"/>
      <c r="M282" s="73">
        <v>11068</v>
      </c>
      <c r="N282" s="74" t="s">
        <v>232</v>
      </c>
      <c r="O282" s="35"/>
      <c r="P282" s="74"/>
      <c r="Q282" s="76" t="s">
        <v>352</v>
      </c>
      <c r="R282" s="74" t="s">
        <v>232</v>
      </c>
      <c r="S282" s="35"/>
      <c r="T282" s="35"/>
      <c r="U282" s="75" t="s">
        <v>672</v>
      </c>
      <c r="V282" s="74" t="s">
        <v>307</v>
      </c>
      <c r="W282" s="35"/>
      <c r="X282" s="74"/>
      <c r="Y282" s="76" t="s">
        <v>352</v>
      </c>
      <c r="Z282" s="74" t="s">
        <v>232</v>
      </c>
      <c r="AA282" s="35"/>
      <c r="AB282" s="35"/>
      <c r="AC282" s="73">
        <v>59976</v>
      </c>
      <c r="AD282" s="74" t="s">
        <v>232</v>
      </c>
      <c r="AE282" s="35"/>
      <c r="AF282" s="35"/>
      <c r="AG282" s="75" t="s">
        <v>671</v>
      </c>
      <c r="AH282" s="74" t="s">
        <v>307</v>
      </c>
    </row>
    <row r="283" spans="1:34" x14ac:dyDescent="0.25">
      <c r="A283" s="14"/>
      <c r="B283" s="81" t="s">
        <v>368</v>
      </c>
      <c r="C283" s="25"/>
      <c r="D283" s="25"/>
      <c r="E283" s="25"/>
      <c r="F283" s="25"/>
      <c r="G283" s="25"/>
      <c r="H283" s="25"/>
      <c r="I283" s="25"/>
      <c r="J283" s="25"/>
      <c r="K283" s="25"/>
      <c r="L283" s="25"/>
      <c r="M283" s="25"/>
      <c r="N283" s="25"/>
      <c r="O283" s="25"/>
      <c r="P283" s="25"/>
      <c r="Q283" s="25"/>
      <c r="R283" s="25"/>
      <c r="S283" s="25"/>
      <c r="T283" s="25"/>
      <c r="U283" s="25"/>
      <c r="V283" s="25"/>
      <c r="W283" s="25"/>
      <c r="X283" s="25"/>
      <c r="Y283" s="25"/>
      <c r="Z283" s="25"/>
      <c r="AA283" s="25"/>
      <c r="AB283" s="25"/>
      <c r="AC283" s="25"/>
      <c r="AD283" s="25"/>
      <c r="AE283" s="25"/>
      <c r="AF283" s="25"/>
      <c r="AG283" s="25"/>
      <c r="AH283" s="25"/>
    </row>
    <row r="284" spans="1:34" x14ac:dyDescent="0.25">
      <c r="A284" s="14"/>
      <c r="B284" s="82" t="s">
        <v>369</v>
      </c>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c r="AA284" s="35"/>
      <c r="AB284" s="35"/>
      <c r="AC284" s="35"/>
      <c r="AD284" s="35"/>
      <c r="AE284" s="35"/>
      <c r="AF284" s="35"/>
      <c r="AG284" s="35"/>
      <c r="AH284" s="35"/>
    </row>
    <row r="285" spans="1:34" x14ac:dyDescent="0.25">
      <c r="A285" s="14"/>
      <c r="B285" s="77" t="s">
        <v>351</v>
      </c>
      <c r="C285" s="25"/>
      <c r="D285" s="25" t="s">
        <v>315</v>
      </c>
      <c r="E285" s="79">
        <v>38</v>
      </c>
      <c r="F285" s="55" t="s">
        <v>232</v>
      </c>
      <c r="G285" s="25"/>
      <c r="H285" s="55" t="s">
        <v>315</v>
      </c>
      <c r="I285" s="80" t="s">
        <v>352</v>
      </c>
      <c r="J285" s="55" t="s">
        <v>232</v>
      </c>
      <c r="K285" s="25"/>
      <c r="L285" s="55" t="s">
        <v>315</v>
      </c>
      <c r="M285" s="80" t="s">
        <v>352</v>
      </c>
      <c r="N285" s="55" t="s">
        <v>232</v>
      </c>
      <c r="O285" s="25"/>
      <c r="P285" s="55" t="s">
        <v>315</v>
      </c>
      <c r="Q285" s="80" t="s">
        <v>352</v>
      </c>
      <c r="R285" s="55" t="s">
        <v>232</v>
      </c>
      <c r="S285" s="25"/>
      <c r="T285" s="55" t="s">
        <v>315</v>
      </c>
      <c r="U285" s="80" t="s">
        <v>352</v>
      </c>
      <c r="V285" s="55" t="s">
        <v>232</v>
      </c>
      <c r="W285" s="25"/>
      <c r="X285" s="55" t="s">
        <v>315</v>
      </c>
      <c r="Y285" s="80" t="s">
        <v>352</v>
      </c>
      <c r="Z285" s="55" t="s">
        <v>232</v>
      </c>
      <c r="AA285" s="25"/>
      <c r="AB285" s="25" t="s">
        <v>315</v>
      </c>
      <c r="AC285" s="79">
        <v>38</v>
      </c>
      <c r="AD285" s="55" t="s">
        <v>232</v>
      </c>
      <c r="AE285" s="25"/>
      <c r="AF285" s="55" t="s">
        <v>315</v>
      </c>
      <c r="AG285" s="80" t="s">
        <v>352</v>
      </c>
      <c r="AH285" s="55" t="s">
        <v>232</v>
      </c>
    </row>
    <row r="286" spans="1:34" x14ac:dyDescent="0.25">
      <c r="A286" s="14"/>
      <c r="B286" s="72" t="s">
        <v>358</v>
      </c>
      <c r="C286" s="35"/>
      <c r="D286" s="74"/>
      <c r="E286" s="76" t="s">
        <v>352</v>
      </c>
      <c r="F286" s="74" t="s">
        <v>232</v>
      </c>
      <c r="G286" s="35"/>
      <c r="H286" s="35"/>
      <c r="I286" s="75">
        <v>25</v>
      </c>
      <c r="J286" s="74" t="s">
        <v>232</v>
      </c>
      <c r="K286" s="35"/>
      <c r="L286" s="35"/>
      <c r="M286" s="75" t="s">
        <v>673</v>
      </c>
      <c r="N286" s="74" t="s">
        <v>307</v>
      </c>
      <c r="O286" s="35"/>
      <c r="P286" s="35"/>
      <c r="Q286" s="73">
        <v>75363</v>
      </c>
      <c r="R286" s="74" t="s">
        <v>232</v>
      </c>
      <c r="S286" s="35"/>
      <c r="T286" s="74"/>
      <c r="U286" s="76" t="s">
        <v>352</v>
      </c>
      <c r="V286" s="74" t="s">
        <v>232</v>
      </c>
      <c r="W286" s="35"/>
      <c r="X286" s="74"/>
      <c r="Y286" s="76" t="s">
        <v>352</v>
      </c>
      <c r="Z286" s="74" t="s">
        <v>232</v>
      </c>
      <c r="AA286" s="35"/>
      <c r="AB286" s="35"/>
      <c r="AC286" s="73">
        <v>1542</v>
      </c>
      <c r="AD286" s="74" t="s">
        <v>232</v>
      </c>
      <c r="AE286" s="35"/>
      <c r="AF286" s="35"/>
      <c r="AG286" s="75" t="s">
        <v>662</v>
      </c>
      <c r="AH286" s="74" t="s">
        <v>307</v>
      </c>
    </row>
    <row r="287" spans="1:34" x14ac:dyDescent="0.25">
      <c r="A287" s="14"/>
      <c r="B287" s="77" t="s">
        <v>514</v>
      </c>
      <c r="C287" s="25"/>
      <c r="D287" s="25"/>
      <c r="E287" s="78">
        <v>9188</v>
      </c>
      <c r="F287" s="55" t="s">
        <v>232</v>
      </c>
      <c r="G287" s="25"/>
      <c r="H287" s="25"/>
      <c r="I287" s="78">
        <v>2648</v>
      </c>
      <c r="J287" s="55" t="s">
        <v>232</v>
      </c>
      <c r="K287" s="25"/>
      <c r="L287" s="55"/>
      <c r="M287" s="80" t="s">
        <v>352</v>
      </c>
      <c r="N287" s="55" t="s">
        <v>232</v>
      </c>
      <c r="O287" s="25"/>
      <c r="P287" s="55"/>
      <c r="Q287" s="80" t="s">
        <v>352</v>
      </c>
      <c r="R287" s="55" t="s">
        <v>232</v>
      </c>
      <c r="S287" s="25"/>
      <c r="T287" s="55"/>
      <c r="U287" s="80" t="s">
        <v>352</v>
      </c>
      <c r="V287" s="55" t="s">
        <v>232</v>
      </c>
      <c r="W287" s="25"/>
      <c r="X287" s="25"/>
      <c r="Y287" s="79" t="s">
        <v>674</v>
      </c>
      <c r="Z287" s="55" t="s">
        <v>307</v>
      </c>
      <c r="AA287" s="25"/>
      <c r="AB287" s="25"/>
      <c r="AC287" s="78">
        <v>11185</v>
      </c>
      <c r="AD287" s="55" t="s">
        <v>232</v>
      </c>
      <c r="AE287" s="25"/>
      <c r="AF287" s="25"/>
      <c r="AG287" s="78">
        <v>2648</v>
      </c>
      <c r="AH287" s="55" t="s">
        <v>232</v>
      </c>
    </row>
    <row r="288" spans="1:34" x14ac:dyDescent="0.25">
      <c r="A288" s="14"/>
      <c r="B288" s="72" t="s">
        <v>370</v>
      </c>
      <c r="C288" s="35"/>
      <c r="D288" s="35"/>
      <c r="E288" s="73">
        <v>1711</v>
      </c>
      <c r="F288" s="74" t="s">
        <v>232</v>
      </c>
      <c r="G288" s="35"/>
      <c r="H288" s="74"/>
      <c r="I288" s="76" t="s">
        <v>352</v>
      </c>
      <c r="J288" s="74" t="s">
        <v>232</v>
      </c>
      <c r="K288" s="35"/>
      <c r="L288" s="35"/>
      <c r="M288" s="75" t="s">
        <v>675</v>
      </c>
      <c r="N288" s="74" t="s">
        <v>307</v>
      </c>
      <c r="O288" s="35"/>
      <c r="P288" s="35"/>
      <c r="Q288" s="73">
        <v>7398</v>
      </c>
      <c r="R288" s="74" t="s">
        <v>232</v>
      </c>
      <c r="S288" s="35"/>
      <c r="T288" s="74"/>
      <c r="U288" s="76" t="s">
        <v>352</v>
      </c>
      <c r="V288" s="74" t="s">
        <v>232</v>
      </c>
      <c r="W288" s="35"/>
      <c r="X288" s="74"/>
      <c r="Y288" s="76" t="s">
        <v>352</v>
      </c>
      <c r="Z288" s="74" t="s">
        <v>232</v>
      </c>
      <c r="AA288" s="35"/>
      <c r="AB288" s="35"/>
      <c r="AC288" s="73">
        <v>7398</v>
      </c>
      <c r="AD288" s="74" t="s">
        <v>232</v>
      </c>
      <c r="AE288" s="35"/>
      <c r="AF288" s="74"/>
      <c r="AG288" s="76" t="s">
        <v>352</v>
      </c>
      <c r="AH288" s="74" t="s">
        <v>232</v>
      </c>
    </row>
    <row r="289" spans="1:38" ht="15.75" x14ac:dyDescent="0.25">
      <c r="A289" s="14"/>
      <c r="B289" s="54"/>
      <c r="C289" s="54"/>
      <c r="D289" s="54"/>
      <c r="E289" s="54"/>
      <c r="F289" s="54"/>
      <c r="G289" s="54"/>
      <c r="H289" s="54"/>
      <c r="I289" s="54"/>
      <c r="J289" s="54"/>
      <c r="K289" s="54"/>
      <c r="L289" s="54"/>
      <c r="M289" s="54"/>
      <c r="N289" s="54"/>
      <c r="O289" s="54"/>
      <c r="P289" s="54"/>
      <c r="Q289" s="54"/>
      <c r="R289" s="54"/>
      <c r="S289" s="54"/>
      <c r="T289" s="54"/>
      <c r="U289" s="54"/>
      <c r="V289" s="54"/>
      <c r="W289" s="54"/>
      <c r="X289" s="54"/>
      <c r="Y289" s="54"/>
      <c r="Z289" s="54"/>
      <c r="AA289" s="54"/>
      <c r="AB289" s="54"/>
      <c r="AC289" s="54"/>
      <c r="AD289" s="54"/>
      <c r="AE289" s="54"/>
      <c r="AF289" s="54"/>
      <c r="AG289" s="54"/>
      <c r="AH289" s="54"/>
      <c r="AI289" s="54"/>
      <c r="AJ289" s="54"/>
      <c r="AK289" s="54"/>
      <c r="AL289" s="54"/>
    </row>
    <row r="290" spans="1:38" ht="33.75" x14ac:dyDescent="0.25">
      <c r="A290" s="14"/>
      <c r="B290" s="87">
        <v>-1</v>
      </c>
      <c r="C290" s="87" t="s">
        <v>521</v>
      </c>
    </row>
    <row r="291" spans="1:38" ht="33.75" x14ac:dyDescent="0.25">
      <c r="A291" s="14"/>
      <c r="B291" s="87">
        <v>-2</v>
      </c>
      <c r="C291" s="87" t="s">
        <v>522</v>
      </c>
    </row>
    <row r="292" spans="1:38" ht="22.5" x14ac:dyDescent="0.25">
      <c r="A292" s="14"/>
      <c r="B292" s="87">
        <v>-3</v>
      </c>
      <c r="C292" s="87" t="s">
        <v>676</v>
      </c>
    </row>
    <row r="293" spans="1:38" ht="15" customHeight="1" x14ac:dyDescent="0.25">
      <c r="A293" s="14" t="s">
        <v>1350</v>
      </c>
      <c r="B293" s="13" t="s">
        <v>3</v>
      </c>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c r="AE293" s="13"/>
      <c r="AF293" s="13"/>
      <c r="AG293" s="13"/>
      <c r="AH293" s="13"/>
      <c r="AI293" s="13"/>
      <c r="AJ293" s="13"/>
      <c r="AK293" s="13"/>
      <c r="AL293" s="13"/>
    </row>
    <row r="294" spans="1:38" x14ac:dyDescent="0.25">
      <c r="A294" s="14"/>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c r="AD294" s="13"/>
      <c r="AE294" s="13"/>
      <c r="AF294" s="13"/>
      <c r="AG294" s="13"/>
      <c r="AH294" s="13"/>
      <c r="AI294" s="13"/>
      <c r="AJ294" s="13"/>
      <c r="AK294" s="13"/>
      <c r="AL294" s="13"/>
    </row>
    <row r="295" spans="1:38" ht="30" customHeight="1" x14ac:dyDescent="0.25">
      <c r="A295" s="14"/>
      <c r="B295" s="13" t="s">
        <v>1351</v>
      </c>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c r="AD295" s="13"/>
      <c r="AE295" s="13"/>
      <c r="AF295" s="13"/>
      <c r="AG295" s="13"/>
      <c r="AH295" s="13"/>
      <c r="AI295" s="13"/>
      <c r="AJ295" s="13"/>
      <c r="AK295" s="13"/>
      <c r="AL295" s="13"/>
    </row>
    <row r="296" spans="1:38" x14ac:dyDescent="0.25">
      <c r="A296" s="14"/>
      <c r="B296" s="13"/>
      <c r="C296" s="13"/>
      <c r="D296" s="13"/>
      <c r="E296" s="13"/>
      <c r="F296" s="13"/>
      <c r="G296" s="13"/>
      <c r="H296" s="13"/>
      <c r="I296" s="13"/>
      <c r="J296" s="13"/>
      <c r="K296" s="13"/>
      <c r="L296" s="13"/>
      <c r="M296" s="13"/>
      <c r="N296" s="13"/>
      <c r="O296" s="13"/>
      <c r="P296" s="13"/>
      <c r="Q296" s="13"/>
      <c r="R296" s="13"/>
      <c r="S296" s="13"/>
      <c r="T296" s="13"/>
      <c r="U296" s="13"/>
      <c r="V296" s="13"/>
      <c r="W296" s="13"/>
      <c r="X296" s="13"/>
      <c r="Y296" s="13"/>
      <c r="Z296" s="13"/>
      <c r="AA296" s="13"/>
      <c r="AB296" s="13"/>
      <c r="AC296" s="13"/>
      <c r="AD296" s="13"/>
      <c r="AE296" s="13"/>
      <c r="AF296" s="13"/>
      <c r="AG296" s="13"/>
      <c r="AH296" s="13"/>
      <c r="AI296" s="13"/>
      <c r="AJ296" s="13"/>
      <c r="AK296" s="13"/>
      <c r="AL296" s="13"/>
    </row>
    <row r="297" spans="1:38" x14ac:dyDescent="0.25">
      <c r="A297" s="14"/>
      <c r="B297" s="31"/>
      <c r="C297" s="31"/>
      <c r="D297" s="31"/>
      <c r="E297" s="31"/>
      <c r="F297" s="31"/>
      <c r="G297" s="31"/>
      <c r="H297" s="31"/>
      <c r="I297" s="31"/>
      <c r="J297" s="31"/>
      <c r="K297" s="31"/>
      <c r="L297" s="31"/>
      <c r="M297" s="31"/>
      <c r="N297" s="31"/>
      <c r="O297" s="31"/>
      <c r="P297" s="31"/>
      <c r="Q297" s="31"/>
      <c r="R297" s="31"/>
      <c r="S297" s="31"/>
      <c r="T297" s="31"/>
      <c r="U297" s="31"/>
      <c r="V297" s="31"/>
      <c r="W297" s="31"/>
      <c r="X297" s="31"/>
      <c r="Y297" s="31"/>
      <c r="Z297" s="31"/>
      <c r="AA297" s="31"/>
      <c r="AB297" s="31"/>
      <c r="AC297" s="31"/>
      <c r="AD297" s="31"/>
      <c r="AE297" s="31"/>
      <c r="AF297" s="31"/>
      <c r="AG297" s="31"/>
      <c r="AH297" s="31"/>
      <c r="AI297" s="31"/>
      <c r="AJ297" s="31"/>
      <c r="AK297" s="31"/>
      <c r="AL297" s="31"/>
    </row>
    <row r="298" spans="1:38" x14ac:dyDescent="0.25">
      <c r="A298" s="14"/>
      <c r="B298" s="22"/>
      <c r="C298" s="22"/>
      <c r="D298" s="22"/>
      <c r="E298" s="22"/>
      <c r="F298" s="22"/>
      <c r="G298" s="22"/>
      <c r="H298" s="22"/>
      <c r="I298" s="22"/>
      <c r="J298" s="22"/>
      <c r="K298" s="22"/>
      <c r="L298" s="22"/>
      <c r="M298" s="22"/>
      <c r="N298" s="22"/>
      <c r="O298" s="22"/>
      <c r="P298" s="22"/>
    </row>
    <row r="299" spans="1:38" x14ac:dyDescent="0.25">
      <c r="A299" s="14"/>
      <c r="B299" s="99">
        <v>41790</v>
      </c>
      <c r="C299" s="99"/>
      <c r="D299" s="99"/>
      <c r="E299" s="99"/>
      <c r="F299" s="99"/>
      <c r="G299" s="99"/>
      <c r="H299" s="99"/>
      <c r="I299" s="99"/>
      <c r="J299" s="99"/>
      <c r="K299" s="99"/>
      <c r="L299" s="99"/>
      <c r="M299" s="99"/>
      <c r="N299" s="99"/>
      <c r="O299" s="99"/>
      <c r="P299" s="25"/>
    </row>
    <row r="300" spans="1:38" x14ac:dyDescent="0.25">
      <c r="A300" s="14"/>
      <c r="B300" s="100" t="s">
        <v>693</v>
      </c>
      <c r="C300" s="62"/>
      <c r="D300" s="101" t="s">
        <v>694</v>
      </c>
      <c r="E300" s="101"/>
      <c r="F300" s="62"/>
      <c r="G300" s="62"/>
      <c r="H300" s="101" t="s">
        <v>696</v>
      </c>
      <c r="I300" s="62"/>
      <c r="J300" s="101" t="s">
        <v>697</v>
      </c>
      <c r="K300" s="62"/>
      <c r="L300" s="101" t="s">
        <v>698</v>
      </c>
      <c r="M300" s="62"/>
      <c r="N300" s="101" t="s">
        <v>699</v>
      </c>
      <c r="O300" s="101"/>
      <c r="P300" s="62"/>
    </row>
    <row r="301" spans="1:38" ht="15.75" thickBot="1" x14ac:dyDescent="0.3">
      <c r="A301" s="14"/>
      <c r="B301" s="100"/>
      <c r="C301" s="62"/>
      <c r="D301" s="102" t="s">
        <v>695</v>
      </c>
      <c r="E301" s="102"/>
      <c r="F301" s="62"/>
      <c r="G301" s="62"/>
      <c r="H301" s="102"/>
      <c r="I301" s="62"/>
      <c r="J301" s="102"/>
      <c r="K301" s="62"/>
      <c r="L301" s="102"/>
      <c r="M301" s="62"/>
      <c r="N301" s="102" t="s">
        <v>700</v>
      </c>
      <c r="O301" s="102"/>
      <c r="P301" s="62"/>
    </row>
    <row r="302" spans="1:38" x14ac:dyDescent="0.25">
      <c r="A302" s="14"/>
      <c r="B302" s="34" t="s">
        <v>351</v>
      </c>
      <c r="C302" s="36"/>
      <c r="D302" s="36" t="s">
        <v>315</v>
      </c>
      <c r="E302" s="44">
        <v>16402</v>
      </c>
      <c r="F302" s="41" t="s">
        <v>232</v>
      </c>
      <c r="G302" s="36"/>
      <c r="H302" s="36"/>
      <c r="I302" s="36"/>
      <c r="J302" s="36"/>
      <c r="K302" s="36"/>
      <c r="L302" s="36"/>
      <c r="M302" s="36"/>
      <c r="N302" s="36"/>
      <c r="O302" s="36"/>
      <c r="P302" s="36"/>
    </row>
    <row r="303" spans="1:38" ht="15.75" thickBot="1" x14ac:dyDescent="0.3">
      <c r="A303" s="14"/>
      <c r="B303" s="50" t="s">
        <v>701</v>
      </c>
      <c r="C303" s="22"/>
      <c r="D303" s="22"/>
      <c r="E303" s="22"/>
      <c r="F303" s="22"/>
      <c r="G303" s="22"/>
      <c r="H303" s="22" t="s">
        <v>702</v>
      </c>
      <c r="I303" s="22"/>
      <c r="J303" s="91" t="s">
        <v>703</v>
      </c>
      <c r="K303" s="22"/>
      <c r="L303" s="92" t="s">
        <v>704</v>
      </c>
      <c r="M303" s="22"/>
      <c r="N303" s="22"/>
      <c r="O303" s="60">
        <v>3.5</v>
      </c>
      <c r="P303" s="23" t="s">
        <v>232</v>
      </c>
    </row>
    <row r="304" spans="1:38" x14ac:dyDescent="0.25">
      <c r="A304" s="14"/>
      <c r="B304" s="42"/>
      <c r="C304" s="26"/>
      <c r="D304" s="42"/>
      <c r="E304" s="42"/>
      <c r="F304" s="26"/>
      <c r="G304" s="26"/>
      <c r="H304" s="42"/>
      <c r="I304" s="26"/>
      <c r="J304" s="42"/>
      <c r="K304" s="26"/>
      <c r="L304" s="42"/>
      <c r="M304" s="26"/>
      <c r="N304" s="42"/>
      <c r="O304" s="42"/>
      <c r="P304" s="26"/>
    </row>
    <row r="305" spans="1:16" x14ac:dyDescent="0.25">
      <c r="A305" s="14"/>
      <c r="B305" s="34" t="s">
        <v>353</v>
      </c>
      <c r="C305" s="35"/>
      <c r="D305" s="36" t="s">
        <v>315</v>
      </c>
      <c r="E305" s="44">
        <v>29739</v>
      </c>
      <c r="F305" s="41" t="s">
        <v>232</v>
      </c>
      <c r="G305" s="35"/>
      <c r="H305" s="36"/>
      <c r="I305" s="35"/>
      <c r="J305" s="36"/>
      <c r="K305" s="35"/>
      <c r="L305" s="36"/>
      <c r="M305" s="35"/>
      <c r="N305" s="36"/>
      <c r="O305" s="36"/>
      <c r="P305" s="36"/>
    </row>
    <row r="306" spans="1:16" ht="15.75" thickBot="1" x14ac:dyDescent="0.3">
      <c r="A306" s="14"/>
      <c r="B306" s="24"/>
      <c r="C306" s="25"/>
      <c r="D306" s="22"/>
      <c r="E306" s="22"/>
      <c r="F306" s="22"/>
      <c r="G306" s="25"/>
      <c r="H306" s="22" t="s">
        <v>705</v>
      </c>
      <c r="I306" s="25"/>
      <c r="J306" s="91" t="s">
        <v>706</v>
      </c>
      <c r="K306" s="25"/>
      <c r="L306" s="92" t="s">
        <v>707</v>
      </c>
      <c r="M306" s="25"/>
      <c r="N306" s="22"/>
      <c r="O306" s="60">
        <v>42</v>
      </c>
      <c r="P306" s="23" t="s">
        <v>462</v>
      </c>
    </row>
    <row r="307" spans="1:16" x14ac:dyDescent="0.25">
      <c r="A307" s="14"/>
      <c r="B307" s="42"/>
      <c r="C307" s="26"/>
      <c r="D307" s="42"/>
      <c r="E307" s="42"/>
      <c r="F307" s="26"/>
      <c r="G307" s="26"/>
      <c r="H307" s="42"/>
      <c r="I307" s="26"/>
      <c r="J307" s="42"/>
      <c r="K307" s="26"/>
      <c r="L307" s="42"/>
      <c r="M307" s="26"/>
      <c r="N307" s="42"/>
      <c r="O307" s="42"/>
      <c r="P307" s="26"/>
    </row>
    <row r="308" spans="1:16" x14ac:dyDescent="0.25">
      <c r="A308" s="14"/>
      <c r="B308" s="34" t="s">
        <v>354</v>
      </c>
      <c r="C308" s="35"/>
      <c r="D308" s="36" t="s">
        <v>315</v>
      </c>
      <c r="E308" s="44">
        <v>40213</v>
      </c>
      <c r="F308" s="41" t="s">
        <v>232</v>
      </c>
      <c r="G308" s="35"/>
      <c r="H308" s="36"/>
      <c r="I308" s="35"/>
      <c r="J308" s="36"/>
      <c r="K308" s="35"/>
      <c r="L308" s="36"/>
      <c r="M308" s="35"/>
      <c r="N308" s="36"/>
      <c r="O308" s="36"/>
      <c r="P308" s="36"/>
    </row>
    <row r="309" spans="1:16" x14ac:dyDescent="0.25">
      <c r="A309" s="14"/>
      <c r="B309" s="24"/>
      <c r="C309" s="25"/>
      <c r="D309" s="22"/>
      <c r="E309" s="22"/>
      <c r="F309" s="22"/>
      <c r="G309" s="25"/>
      <c r="H309" s="22" t="s">
        <v>708</v>
      </c>
      <c r="I309" s="25"/>
      <c r="J309" s="91" t="s">
        <v>709</v>
      </c>
      <c r="K309" s="25"/>
      <c r="L309" s="92" t="s">
        <v>710</v>
      </c>
      <c r="M309" s="25"/>
      <c r="N309" s="22"/>
      <c r="O309" s="60">
        <v>13</v>
      </c>
      <c r="P309" s="23" t="s">
        <v>462</v>
      </c>
    </row>
    <row r="310" spans="1:16" x14ac:dyDescent="0.25">
      <c r="A310" s="14"/>
      <c r="B310" s="93"/>
      <c r="C310" s="35"/>
      <c r="D310" s="36"/>
      <c r="E310" s="36"/>
      <c r="F310" s="36"/>
      <c r="G310" s="35"/>
      <c r="H310" s="36"/>
      <c r="I310" s="35"/>
      <c r="J310" s="94" t="s">
        <v>711</v>
      </c>
      <c r="K310" s="35"/>
      <c r="L310" s="67" t="s">
        <v>712</v>
      </c>
      <c r="M310" s="35"/>
      <c r="N310" s="36"/>
      <c r="O310" s="40">
        <v>2</v>
      </c>
      <c r="P310" s="41" t="s">
        <v>462</v>
      </c>
    </row>
    <row r="311" spans="1:16" x14ac:dyDescent="0.25">
      <c r="A311" s="14"/>
      <c r="B311" s="24"/>
      <c r="C311" s="25"/>
      <c r="D311" s="22"/>
      <c r="E311" s="22"/>
      <c r="F311" s="22"/>
      <c r="G311" s="25"/>
      <c r="H311" s="22"/>
      <c r="I311" s="25"/>
      <c r="J311" s="91" t="s">
        <v>713</v>
      </c>
      <c r="K311" s="25"/>
      <c r="L311" s="92" t="s">
        <v>714</v>
      </c>
      <c r="M311" s="25"/>
      <c r="N311" s="22"/>
      <c r="O311" s="60">
        <v>57</v>
      </c>
      <c r="P311" s="23" t="s">
        <v>462</v>
      </c>
    </row>
    <row r="312" spans="1:16" ht="15.75" thickBot="1" x14ac:dyDescent="0.3">
      <c r="A312" s="14"/>
      <c r="B312" s="93"/>
      <c r="C312" s="35"/>
      <c r="D312" s="36"/>
      <c r="E312" s="36"/>
      <c r="F312" s="36"/>
      <c r="G312" s="35"/>
      <c r="H312" s="36"/>
      <c r="I312" s="35"/>
      <c r="J312" s="94" t="s">
        <v>715</v>
      </c>
      <c r="K312" s="35"/>
      <c r="L312" s="67" t="s">
        <v>716</v>
      </c>
      <c r="M312" s="35"/>
      <c r="N312" s="36"/>
      <c r="O312" s="40">
        <v>20</v>
      </c>
      <c r="P312" s="41" t="s">
        <v>462</v>
      </c>
    </row>
    <row r="313" spans="1:16" x14ac:dyDescent="0.25">
      <c r="A313" s="14"/>
      <c r="B313" s="42"/>
      <c r="C313" s="26"/>
      <c r="D313" s="42"/>
      <c r="E313" s="42"/>
      <c r="F313" s="26"/>
      <c r="G313" s="26"/>
      <c r="H313" s="42"/>
      <c r="I313" s="26"/>
      <c r="J313" s="42"/>
      <c r="K313" s="26"/>
      <c r="L313" s="42"/>
      <c r="M313" s="26"/>
      <c r="N313" s="42"/>
      <c r="O313" s="42"/>
      <c r="P313" s="26"/>
    </row>
    <row r="314" spans="1:16" x14ac:dyDescent="0.25">
      <c r="A314" s="14"/>
      <c r="B314" s="45" t="s">
        <v>358</v>
      </c>
      <c r="C314" s="25"/>
      <c r="D314" s="22" t="s">
        <v>315</v>
      </c>
      <c r="E314" s="38">
        <v>71962</v>
      </c>
      <c r="F314" s="23" t="s">
        <v>232</v>
      </c>
      <c r="G314" s="25"/>
      <c r="H314" s="22"/>
      <c r="I314" s="25"/>
      <c r="J314" s="22"/>
      <c r="K314" s="25"/>
      <c r="L314" s="22"/>
      <c r="M314" s="25"/>
      <c r="N314" s="22"/>
      <c r="O314" s="22"/>
      <c r="P314" s="22"/>
    </row>
    <row r="315" spans="1:16" x14ac:dyDescent="0.25">
      <c r="A315" s="14"/>
      <c r="B315" s="93"/>
      <c r="C315" s="35"/>
      <c r="D315" s="36"/>
      <c r="E315" s="36"/>
      <c r="F315" s="36"/>
      <c r="G315" s="35"/>
      <c r="H315" s="36" t="s">
        <v>708</v>
      </c>
      <c r="I315" s="35"/>
      <c r="J315" s="94" t="s">
        <v>709</v>
      </c>
      <c r="K315" s="35"/>
      <c r="L315" s="67" t="s">
        <v>717</v>
      </c>
      <c r="M315" s="35"/>
      <c r="N315" s="36"/>
      <c r="O315" s="40">
        <v>13</v>
      </c>
      <c r="P315" s="41" t="s">
        <v>462</v>
      </c>
    </row>
    <row r="316" spans="1:16" x14ac:dyDescent="0.25">
      <c r="A316" s="14"/>
      <c r="B316" s="24"/>
      <c r="C316" s="25"/>
      <c r="D316" s="22"/>
      <c r="E316" s="22"/>
      <c r="F316" s="22"/>
      <c r="G316" s="25"/>
      <c r="H316" s="22"/>
      <c r="I316" s="25"/>
      <c r="J316" s="91" t="s">
        <v>711</v>
      </c>
      <c r="K316" s="25"/>
      <c r="L316" s="92" t="s">
        <v>718</v>
      </c>
      <c r="M316" s="25"/>
      <c r="N316" s="22"/>
      <c r="O316" s="60">
        <v>20</v>
      </c>
      <c r="P316" s="23" t="s">
        <v>462</v>
      </c>
    </row>
    <row r="317" spans="1:16" x14ac:dyDescent="0.25">
      <c r="A317" s="14"/>
      <c r="B317" s="93"/>
      <c r="C317" s="35"/>
      <c r="D317" s="36"/>
      <c r="E317" s="36"/>
      <c r="F317" s="36"/>
      <c r="G317" s="35"/>
      <c r="H317" s="36"/>
      <c r="I317" s="35"/>
      <c r="J317" s="94" t="s">
        <v>713</v>
      </c>
      <c r="K317" s="35"/>
      <c r="L317" s="67" t="s">
        <v>719</v>
      </c>
      <c r="M317" s="35"/>
      <c r="N317" s="36"/>
      <c r="O317" s="40">
        <v>50</v>
      </c>
      <c r="P317" s="41" t="s">
        <v>462</v>
      </c>
    </row>
    <row r="318" spans="1:16" ht="15.75" thickBot="1" x14ac:dyDescent="0.3">
      <c r="A318" s="14"/>
      <c r="B318" s="24"/>
      <c r="C318" s="25"/>
      <c r="D318" s="22"/>
      <c r="E318" s="22"/>
      <c r="F318" s="22"/>
      <c r="G318" s="25"/>
      <c r="H318" s="22"/>
      <c r="I318" s="25"/>
      <c r="J318" s="91" t="s">
        <v>715</v>
      </c>
      <c r="K318" s="25"/>
      <c r="L318" s="92" t="s">
        <v>720</v>
      </c>
      <c r="M318" s="25"/>
      <c r="N318" s="22"/>
      <c r="O318" s="60">
        <v>9</v>
      </c>
      <c r="P318" s="23" t="s">
        <v>462</v>
      </c>
    </row>
    <row r="319" spans="1:16" x14ac:dyDescent="0.25">
      <c r="A319" s="14"/>
      <c r="B319" s="42"/>
      <c r="C319" s="26"/>
      <c r="D319" s="42"/>
      <c r="E319" s="42"/>
      <c r="F319" s="26"/>
      <c r="G319" s="26"/>
      <c r="H319" s="42"/>
      <c r="I319" s="26"/>
      <c r="J319" s="42"/>
      <c r="K319" s="26"/>
      <c r="L319" s="42"/>
      <c r="M319" s="26"/>
      <c r="N319" s="42"/>
      <c r="O319" s="42"/>
      <c r="P319" s="26"/>
    </row>
    <row r="320" spans="1:16" x14ac:dyDescent="0.25">
      <c r="A320" s="14"/>
      <c r="B320" s="34" t="s">
        <v>359</v>
      </c>
      <c r="C320" s="35"/>
      <c r="D320" s="36" t="s">
        <v>315</v>
      </c>
      <c r="E320" s="44">
        <v>24246</v>
      </c>
      <c r="F320" s="41" t="s">
        <v>232</v>
      </c>
      <c r="G320" s="35"/>
      <c r="H320" s="36"/>
      <c r="I320" s="35"/>
      <c r="J320" s="36"/>
      <c r="K320" s="35"/>
      <c r="L320" s="36"/>
      <c r="M320" s="35"/>
      <c r="N320" s="36"/>
      <c r="O320" s="36"/>
      <c r="P320" s="36"/>
    </row>
    <row r="321" spans="1:16" x14ac:dyDescent="0.25">
      <c r="A321" s="14"/>
      <c r="B321" s="24"/>
      <c r="C321" s="25"/>
      <c r="D321" s="22"/>
      <c r="E321" s="22"/>
      <c r="F321" s="22"/>
      <c r="G321" s="25"/>
      <c r="H321" s="22" t="s">
        <v>708</v>
      </c>
      <c r="I321" s="25"/>
      <c r="J321" s="91" t="s">
        <v>715</v>
      </c>
      <c r="K321" s="25"/>
      <c r="L321" s="92" t="s">
        <v>721</v>
      </c>
      <c r="M321" s="25"/>
      <c r="N321" s="22"/>
      <c r="O321" s="60">
        <v>12</v>
      </c>
      <c r="P321" s="23" t="s">
        <v>462</v>
      </c>
    </row>
    <row r="322" spans="1:16" ht="15.75" thickBot="1" x14ac:dyDescent="0.3">
      <c r="A322" s="14"/>
      <c r="B322" s="93"/>
      <c r="C322" s="35"/>
      <c r="D322" s="36"/>
      <c r="E322" s="36"/>
      <c r="F322" s="36"/>
      <c r="G322" s="35"/>
      <c r="H322" s="36"/>
      <c r="I322" s="35"/>
      <c r="J322" s="94" t="s">
        <v>722</v>
      </c>
      <c r="K322" s="35"/>
      <c r="L322" s="67" t="s">
        <v>723</v>
      </c>
      <c r="M322" s="35"/>
      <c r="N322" s="36"/>
      <c r="O322" s="40">
        <v>4</v>
      </c>
      <c r="P322" s="41" t="s">
        <v>462</v>
      </c>
    </row>
    <row r="323" spans="1:16" x14ac:dyDescent="0.25">
      <c r="A323" s="14"/>
      <c r="B323" s="42"/>
      <c r="C323" s="26"/>
      <c r="D323" s="42"/>
      <c r="E323" s="42"/>
      <c r="F323" s="26"/>
      <c r="G323" s="26"/>
      <c r="H323" s="42"/>
      <c r="I323" s="26"/>
      <c r="J323" s="42"/>
      <c r="K323" s="26"/>
      <c r="L323" s="42"/>
      <c r="M323" s="26"/>
      <c r="N323" s="42"/>
      <c r="O323" s="42"/>
      <c r="P323" s="26"/>
    </row>
    <row r="324" spans="1:16" x14ac:dyDescent="0.25">
      <c r="A324" s="14"/>
      <c r="B324" s="45" t="s">
        <v>360</v>
      </c>
      <c r="C324" s="25"/>
      <c r="D324" s="22" t="s">
        <v>315</v>
      </c>
      <c r="E324" s="38">
        <v>45444</v>
      </c>
      <c r="F324" s="23" t="s">
        <v>232</v>
      </c>
      <c r="G324" s="25"/>
      <c r="H324" s="22"/>
      <c r="I324" s="25"/>
      <c r="J324" s="22"/>
      <c r="K324" s="25"/>
      <c r="L324" s="22"/>
      <c r="M324" s="25"/>
      <c r="N324" s="22"/>
      <c r="O324" s="22"/>
      <c r="P324" s="22"/>
    </row>
    <row r="325" spans="1:16" x14ac:dyDescent="0.25">
      <c r="A325" s="14"/>
      <c r="B325" s="93"/>
      <c r="C325" s="35"/>
      <c r="D325" s="36"/>
      <c r="E325" s="36"/>
      <c r="F325" s="36"/>
      <c r="G325" s="35"/>
      <c r="H325" s="36" t="s">
        <v>724</v>
      </c>
      <c r="I325" s="35"/>
      <c r="J325" s="94" t="s">
        <v>725</v>
      </c>
      <c r="K325" s="35"/>
      <c r="L325" s="95">
        <v>100</v>
      </c>
      <c r="M325" s="35"/>
      <c r="N325" s="41"/>
      <c r="O325" s="58" t="s">
        <v>352</v>
      </c>
      <c r="P325" s="41" t="s">
        <v>232</v>
      </c>
    </row>
    <row r="326" spans="1:16" x14ac:dyDescent="0.25">
      <c r="A326" s="14"/>
      <c r="B326" s="24"/>
      <c r="C326" s="25"/>
      <c r="D326" s="22"/>
      <c r="E326" s="22"/>
      <c r="F326" s="22"/>
      <c r="G326" s="25"/>
      <c r="H326" s="22" t="s">
        <v>726</v>
      </c>
      <c r="I326" s="25"/>
      <c r="J326" s="91" t="s">
        <v>709</v>
      </c>
      <c r="K326" s="25"/>
      <c r="L326" s="96">
        <v>0</v>
      </c>
      <c r="M326" s="25"/>
      <c r="N326" s="23"/>
      <c r="O326" s="59" t="s">
        <v>352</v>
      </c>
      <c r="P326" s="23" t="s">
        <v>232</v>
      </c>
    </row>
    <row r="327" spans="1:16" x14ac:dyDescent="0.25">
      <c r="A327" s="14"/>
      <c r="B327" s="93"/>
      <c r="C327" s="35"/>
      <c r="D327" s="36"/>
      <c r="E327" s="36"/>
      <c r="F327" s="36"/>
      <c r="G327" s="35"/>
      <c r="H327" s="36"/>
      <c r="I327" s="35"/>
      <c r="J327" s="94" t="s">
        <v>711</v>
      </c>
      <c r="K327" s="35"/>
      <c r="L327" s="97">
        <v>0</v>
      </c>
      <c r="M327" s="35"/>
      <c r="N327" s="41"/>
      <c r="O327" s="58" t="s">
        <v>352</v>
      </c>
      <c r="P327" s="41" t="s">
        <v>232</v>
      </c>
    </row>
    <row r="328" spans="1:16" x14ac:dyDescent="0.25">
      <c r="A328" s="14"/>
      <c r="B328" s="24"/>
      <c r="C328" s="25"/>
      <c r="D328" s="22"/>
      <c r="E328" s="22"/>
      <c r="F328" s="22"/>
      <c r="G328" s="25"/>
      <c r="H328" s="22"/>
      <c r="I328" s="25"/>
      <c r="J328" s="91" t="s">
        <v>713</v>
      </c>
      <c r="K328" s="25"/>
      <c r="L328" s="96">
        <v>0</v>
      </c>
      <c r="M328" s="25"/>
      <c r="N328" s="23"/>
      <c r="O328" s="59" t="s">
        <v>352</v>
      </c>
      <c r="P328" s="23" t="s">
        <v>232</v>
      </c>
    </row>
    <row r="329" spans="1:16" ht="15.75" thickBot="1" x14ac:dyDescent="0.3">
      <c r="A329" s="14"/>
      <c r="B329" s="93"/>
      <c r="C329" s="35"/>
      <c r="D329" s="36"/>
      <c r="E329" s="36"/>
      <c r="F329" s="36"/>
      <c r="G329" s="35"/>
      <c r="H329" s="36"/>
      <c r="I329" s="35"/>
      <c r="J329" s="94" t="s">
        <v>715</v>
      </c>
      <c r="K329" s="35"/>
      <c r="L329" s="97">
        <v>0.04</v>
      </c>
      <c r="M329" s="35"/>
      <c r="N329" s="41"/>
      <c r="O329" s="58" t="s">
        <v>352</v>
      </c>
      <c r="P329" s="41" t="s">
        <v>232</v>
      </c>
    </row>
    <row r="330" spans="1:16" x14ac:dyDescent="0.25">
      <c r="A330" s="14"/>
      <c r="B330" s="42"/>
      <c r="C330" s="26"/>
      <c r="D330" s="42"/>
      <c r="E330" s="42"/>
      <c r="F330" s="26"/>
      <c r="G330" s="26"/>
      <c r="H330" s="42"/>
      <c r="I330" s="26"/>
      <c r="J330" s="42"/>
      <c r="K330" s="26"/>
      <c r="L330" s="42"/>
      <c r="M330" s="26"/>
      <c r="N330" s="42"/>
      <c r="O330" s="42"/>
      <c r="P330" s="26"/>
    </row>
    <row r="331" spans="1:16" x14ac:dyDescent="0.25">
      <c r="A331" s="14"/>
      <c r="B331" s="45" t="s">
        <v>29</v>
      </c>
      <c r="C331" s="25"/>
      <c r="D331" s="22" t="s">
        <v>315</v>
      </c>
      <c r="E331" s="38">
        <v>130068</v>
      </c>
      <c r="F331" s="23" t="s">
        <v>232</v>
      </c>
      <c r="G331" s="25"/>
      <c r="H331" s="22"/>
      <c r="I331" s="25"/>
      <c r="J331" s="22"/>
      <c r="K331" s="25"/>
      <c r="L331" s="22"/>
      <c r="M331" s="25"/>
      <c r="N331" s="22"/>
      <c r="O331" s="22"/>
      <c r="P331" s="22"/>
    </row>
    <row r="332" spans="1:16" x14ac:dyDescent="0.25">
      <c r="A332" s="14"/>
      <c r="B332" s="93"/>
      <c r="C332" s="35"/>
      <c r="D332" s="36"/>
      <c r="E332" s="36"/>
      <c r="F332" s="36"/>
      <c r="G332" s="35"/>
      <c r="H332" s="36" t="s">
        <v>727</v>
      </c>
      <c r="I332" s="35"/>
      <c r="J332" s="94" t="s">
        <v>728</v>
      </c>
      <c r="K332" s="35"/>
      <c r="L332" s="67" t="s">
        <v>729</v>
      </c>
      <c r="M332" s="35"/>
      <c r="N332" s="36" t="s">
        <v>315</v>
      </c>
      <c r="O332" s="40">
        <v>98</v>
      </c>
      <c r="P332" s="41" t="s">
        <v>232</v>
      </c>
    </row>
    <row r="333" spans="1:16" x14ac:dyDescent="0.25">
      <c r="A333" s="14"/>
      <c r="B333" s="24"/>
      <c r="C333" s="25"/>
      <c r="D333" s="22"/>
      <c r="E333" s="22"/>
      <c r="F333" s="22"/>
      <c r="G333" s="25"/>
      <c r="H333" s="22" t="s">
        <v>730</v>
      </c>
      <c r="I333" s="25"/>
      <c r="J333" s="91" t="s">
        <v>715</v>
      </c>
      <c r="K333" s="25"/>
      <c r="L333" s="92" t="s">
        <v>731</v>
      </c>
      <c r="M333" s="25"/>
      <c r="N333" s="22"/>
      <c r="O333" s="60">
        <v>4</v>
      </c>
      <c r="P333" s="23" t="s">
        <v>462</v>
      </c>
    </row>
    <row r="334" spans="1:16" x14ac:dyDescent="0.25">
      <c r="A334" s="14"/>
      <c r="B334" s="93"/>
      <c r="C334" s="35"/>
      <c r="D334" s="36"/>
      <c r="E334" s="36"/>
      <c r="F334" s="36"/>
      <c r="G334" s="35"/>
      <c r="H334" s="36"/>
      <c r="I334" s="35"/>
      <c r="J334" s="94" t="s">
        <v>703</v>
      </c>
      <c r="K334" s="35"/>
      <c r="L334" s="67" t="s">
        <v>732</v>
      </c>
      <c r="M334" s="35"/>
      <c r="N334" s="36"/>
      <c r="O334" s="40">
        <v>6</v>
      </c>
      <c r="P334" s="41" t="s">
        <v>232</v>
      </c>
    </row>
    <row r="335" spans="1:16" ht="15.75" thickBot="1" x14ac:dyDescent="0.3">
      <c r="A335" s="14"/>
      <c r="B335" s="24"/>
      <c r="C335" s="25"/>
      <c r="D335" s="22"/>
      <c r="E335" s="22"/>
      <c r="F335" s="22"/>
      <c r="G335" s="25"/>
      <c r="H335" s="22" t="s">
        <v>705</v>
      </c>
      <c r="I335" s="25"/>
      <c r="J335" s="91" t="s">
        <v>706</v>
      </c>
      <c r="K335" s="25"/>
      <c r="L335" s="92" t="s">
        <v>733</v>
      </c>
      <c r="M335" s="25"/>
      <c r="N335" s="22"/>
      <c r="O335" s="60">
        <v>88</v>
      </c>
      <c r="P335" s="23" t="s">
        <v>462</v>
      </c>
    </row>
    <row r="336" spans="1:16" x14ac:dyDescent="0.25">
      <c r="A336" s="14"/>
      <c r="B336" s="42"/>
      <c r="C336" s="26"/>
      <c r="D336" s="42"/>
      <c r="E336" s="42"/>
      <c r="F336" s="26"/>
      <c r="G336" s="26"/>
      <c r="H336" s="42"/>
      <c r="I336" s="26"/>
      <c r="J336" s="42"/>
      <c r="K336" s="26"/>
      <c r="L336" s="42"/>
      <c r="M336" s="26"/>
      <c r="N336" s="42"/>
      <c r="O336" s="42"/>
      <c r="P336" s="26"/>
    </row>
    <row r="337" spans="1:38" x14ac:dyDescent="0.25">
      <c r="A337" s="14"/>
      <c r="B337" s="34" t="s">
        <v>361</v>
      </c>
      <c r="C337" s="35"/>
      <c r="D337" s="36" t="s">
        <v>315</v>
      </c>
      <c r="E337" s="40">
        <v>913</v>
      </c>
      <c r="F337" s="41" t="s">
        <v>232</v>
      </c>
      <c r="G337" s="35"/>
      <c r="H337" s="36"/>
      <c r="I337" s="35"/>
      <c r="J337" s="36"/>
      <c r="K337" s="35"/>
      <c r="L337" s="36"/>
      <c r="M337" s="35"/>
      <c r="N337" s="36"/>
      <c r="O337" s="36"/>
      <c r="P337" s="36"/>
    </row>
    <row r="338" spans="1:38" ht="15.75" thickBot="1" x14ac:dyDescent="0.3">
      <c r="A338" s="14"/>
      <c r="B338" s="50" t="s">
        <v>734</v>
      </c>
      <c r="C338" s="25"/>
      <c r="D338" s="22"/>
      <c r="E338" s="22"/>
      <c r="F338" s="22"/>
      <c r="G338" s="25"/>
      <c r="H338" s="22" t="s">
        <v>724</v>
      </c>
      <c r="I338" s="25"/>
      <c r="J338" s="91" t="s">
        <v>735</v>
      </c>
      <c r="K338" s="25"/>
      <c r="L338" s="98">
        <v>100.38</v>
      </c>
      <c r="M338" s="25"/>
      <c r="N338" s="23"/>
      <c r="O338" s="59" t="s">
        <v>352</v>
      </c>
      <c r="P338" s="23" t="s">
        <v>232</v>
      </c>
    </row>
    <row r="339" spans="1:38" x14ac:dyDescent="0.25">
      <c r="A339" s="14"/>
      <c r="B339" s="42"/>
      <c r="C339" s="26"/>
      <c r="D339" s="42"/>
      <c r="E339" s="42"/>
      <c r="F339" s="26"/>
      <c r="G339" s="26"/>
      <c r="H339" s="42"/>
      <c r="I339" s="26"/>
      <c r="J339" s="42"/>
      <c r="K339" s="26"/>
      <c r="L339" s="42"/>
      <c r="M339" s="26"/>
      <c r="N339" s="42"/>
      <c r="O339" s="42"/>
      <c r="P339" s="26"/>
    </row>
    <row r="340" spans="1:38" x14ac:dyDescent="0.25">
      <c r="A340" s="14"/>
      <c r="B340" s="34" t="s">
        <v>363</v>
      </c>
      <c r="C340" s="35"/>
      <c r="D340" s="36"/>
      <c r="E340" s="36"/>
      <c r="F340" s="36"/>
      <c r="G340" s="35"/>
      <c r="H340" s="36"/>
      <c r="I340" s="35"/>
      <c r="J340" s="36"/>
      <c r="K340" s="35"/>
      <c r="L340" s="36"/>
      <c r="M340" s="35"/>
      <c r="N340" s="36"/>
      <c r="O340" s="36"/>
      <c r="P340" s="36"/>
    </row>
    <row r="341" spans="1:38" x14ac:dyDescent="0.25">
      <c r="A341" s="14"/>
      <c r="B341" s="50" t="s">
        <v>736</v>
      </c>
      <c r="C341" s="25"/>
      <c r="D341" s="22" t="s">
        <v>315</v>
      </c>
      <c r="E341" s="38">
        <v>26463</v>
      </c>
      <c r="F341" s="23" t="s">
        <v>232</v>
      </c>
      <c r="G341" s="25"/>
      <c r="H341" s="22"/>
      <c r="I341" s="25"/>
      <c r="J341" s="22"/>
      <c r="K341" s="25"/>
      <c r="L341" s="22"/>
      <c r="M341" s="25"/>
      <c r="N341" s="22"/>
      <c r="O341" s="22"/>
      <c r="P341" s="22"/>
    </row>
    <row r="342" spans="1:38" ht="15.75" thickBot="1" x14ac:dyDescent="0.3">
      <c r="A342" s="14"/>
      <c r="B342" s="93"/>
      <c r="C342" s="35"/>
      <c r="D342" s="36"/>
      <c r="E342" s="36"/>
      <c r="F342" s="36"/>
      <c r="G342" s="35"/>
      <c r="H342" s="36" t="s">
        <v>724</v>
      </c>
      <c r="I342" s="35"/>
      <c r="J342" s="94" t="s">
        <v>737</v>
      </c>
      <c r="K342" s="35"/>
      <c r="L342" s="95">
        <v>27</v>
      </c>
      <c r="M342" s="35"/>
      <c r="N342" s="41"/>
      <c r="O342" s="58" t="s">
        <v>352</v>
      </c>
      <c r="P342" s="41" t="s">
        <v>232</v>
      </c>
    </row>
    <row r="343" spans="1:38" x14ac:dyDescent="0.25">
      <c r="A343" s="14"/>
      <c r="B343" s="42"/>
      <c r="C343" s="26"/>
      <c r="D343" s="42"/>
      <c r="E343" s="42"/>
      <c r="F343" s="26"/>
      <c r="G343" s="26"/>
      <c r="H343" s="42"/>
      <c r="I343" s="26"/>
      <c r="J343" s="42"/>
      <c r="K343" s="26"/>
      <c r="L343" s="42"/>
      <c r="M343" s="26"/>
      <c r="N343" s="42"/>
      <c r="O343" s="42"/>
      <c r="P343" s="26"/>
    </row>
    <row r="344" spans="1:38" ht="15.75" x14ac:dyDescent="0.25">
      <c r="A344" s="14"/>
      <c r="B344" s="54"/>
      <c r="C344" s="54"/>
      <c r="D344" s="54"/>
      <c r="E344" s="54"/>
      <c r="F344" s="54"/>
      <c r="G344" s="54"/>
      <c r="H344" s="54"/>
      <c r="I344" s="54"/>
      <c r="J344" s="54"/>
      <c r="K344" s="54"/>
      <c r="L344" s="54"/>
      <c r="M344" s="54"/>
      <c r="N344" s="54"/>
      <c r="O344" s="54"/>
      <c r="P344" s="54"/>
      <c r="Q344" s="54"/>
      <c r="R344" s="54"/>
      <c r="S344" s="54"/>
      <c r="T344" s="54"/>
      <c r="U344" s="54"/>
      <c r="V344" s="54"/>
      <c r="W344" s="54"/>
      <c r="X344" s="54"/>
      <c r="Y344" s="54"/>
      <c r="Z344" s="54"/>
      <c r="AA344" s="54"/>
      <c r="AB344" s="54"/>
      <c r="AC344" s="54"/>
      <c r="AD344" s="54"/>
      <c r="AE344" s="54"/>
      <c r="AF344" s="54"/>
      <c r="AG344" s="54"/>
      <c r="AH344" s="54"/>
      <c r="AI344" s="54"/>
      <c r="AJ344" s="54"/>
      <c r="AK344" s="54"/>
      <c r="AL344" s="54"/>
    </row>
    <row r="345" spans="1:38" x14ac:dyDescent="0.25">
      <c r="A345" s="14"/>
      <c r="B345" s="22"/>
      <c r="C345" s="22"/>
      <c r="D345" s="22"/>
      <c r="E345" s="22"/>
      <c r="F345" s="22"/>
      <c r="G345" s="22"/>
      <c r="H345" s="22"/>
      <c r="I345" s="22"/>
      <c r="J345" s="22"/>
      <c r="K345" s="22"/>
      <c r="L345" s="22"/>
      <c r="M345" s="22"/>
      <c r="N345" s="22"/>
      <c r="O345" s="22"/>
      <c r="P345" s="22"/>
    </row>
    <row r="346" spans="1:38" x14ac:dyDescent="0.25">
      <c r="A346" s="14"/>
      <c r="B346" s="88" t="s">
        <v>738</v>
      </c>
      <c r="C346" s="62"/>
      <c r="D346" s="101" t="s">
        <v>694</v>
      </c>
      <c r="E346" s="101"/>
      <c r="F346" s="62"/>
      <c r="G346" s="62"/>
      <c r="H346" s="101" t="s">
        <v>739</v>
      </c>
      <c r="I346" s="62"/>
      <c r="J346" s="101" t="s">
        <v>697</v>
      </c>
      <c r="K346" s="62"/>
      <c r="L346" s="101" t="s">
        <v>698</v>
      </c>
      <c r="M346" s="62"/>
      <c r="N346" s="101" t="s">
        <v>699</v>
      </c>
      <c r="O346" s="101"/>
      <c r="P346" s="62"/>
    </row>
    <row r="347" spans="1:38" ht="15.75" thickBot="1" x14ac:dyDescent="0.3">
      <c r="A347" s="14"/>
      <c r="B347" s="88" t="s">
        <v>460</v>
      </c>
      <c r="C347" s="62"/>
      <c r="D347" s="102" t="s">
        <v>695</v>
      </c>
      <c r="E347" s="102"/>
      <c r="F347" s="62"/>
      <c r="G347" s="62"/>
      <c r="H347" s="102"/>
      <c r="I347" s="62"/>
      <c r="J347" s="102"/>
      <c r="K347" s="62"/>
      <c r="L347" s="102"/>
      <c r="M347" s="62"/>
      <c r="N347" s="102" t="s">
        <v>700</v>
      </c>
      <c r="O347" s="102"/>
      <c r="P347" s="62"/>
    </row>
    <row r="348" spans="1:38" x14ac:dyDescent="0.25">
      <c r="A348" s="14"/>
      <c r="B348" s="34" t="s">
        <v>353</v>
      </c>
      <c r="C348" s="36"/>
      <c r="D348" s="36" t="s">
        <v>315</v>
      </c>
      <c r="E348" s="44">
        <v>2780</v>
      </c>
      <c r="F348" s="41" t="s">
        <v>232</v>
      </c>
      <c r="G348" s="36"/>
      <c r="H348" s="36"/>
      <c r="I348" s="36"/>
      <c r="J348" s="36"/>
      <c r="K348" s="36"/>
      <c r="L348" s="36"/>
      <c r="M348" s="36"/>
      <c r="N348" s="36"/>
      <c r="O348" s="36"/>
      <c r="P348" s="36"/>
    </row>
    <row r="349" spans="1:38" ht="15.75" thickBot="1" x14ac:dyDescent="0.3">
      <c r="A349" s="14"/>
      <c r="B349" s="24"/>
      <c r="C349" s="22"/>
      <c r="D349" s="22"/>
      <c r="E349" s="22"/>
      <c r="F349" s="22"/>
      <c r="G349" s="22"/>
      <c r="H349" s="22" t="s">
        <v>727</v>
      </c>
      <c r="I349" s="22"/>
      <c r="J349" s="22" t="s">
        <v>740</v>
      </c>
      <c r="K349" s="22"/>
      <c r="L349" s="103">
        <v>30</v>
      </c>
      <c r="M349" s="22"/>
      <c r="N349" s="23"/>
      <c r="O349" s="59" t="s">
        <v>352</v>
      </c>
      <c r="P349" s="23" t="s">
        <v>232</v>
      </c>
    </row>
    <row r="350" spans="1:38" x14ac:dyDescent="0.25">
      <c r="A350" s="14"/>
      <c r="B350" s="42"/>
      <c r="C350" s="26"/>
      <c r="D350" s="42"/>
      <c r="E350" s="42"/>
      <c r="F350" s="26"/>
      <c r="G350" s="26"/>
      <c r="H350" s="42"/>
      <c r="I350" s="26"/>
      <c r="J350" s="42"/>
      <c r="K350" s="26"/>
      <c r="L350" s="42"/>
      <c r="M350" s="26"/>
      <c r="N350" s="42"/>
      <c r="O350" s="42"/>
      <c r="P350" s="26"/>
    </row>
    <row r="351" spans="1:38" x14ac:dyDescent="0.25">
      <c r="A351" s="14"/>
      <c r="B351" s="34" t="s">
        <v>361</v>
      </c>
      <c r="C351" s="35"/>
      <c r="D351" s="36" t="s">
        <v>315</v>
      </c>
      <c r="E351" s="44">
        <v>15033</v>
      </c>
      <c r="F351" s="41" t="s">
        <v>232</v>
      </c>
      <c r="G351" s="35"/>
      <c r="H351" s="36"/>
      <c r="I351" s="35"/>
      <c r="J351" s="36"/>
      <c r="K351" s="35"/>
      <c r="L351" s="36"/>
      <c r="M351" s="35"/>
      <c r="N351" s="36"/>
      <c r="O351" s="36"/>
      <c r="P351" s="36"/>
    </row>
    <row r="352" spans="1:38" ht="15.75" thickBot="1" x14ac:dyDescent="0.3">
      <c r="A352" s="14"/>
      <c r="B352" s="50" t="s">
        <v>741</v>
      </c>
      <c r="C352" s="25"/>
      <c r="D352" s="22"/>
      <c r="E352" s="22"/>
      <c r="F352" s="22"/>
      <c r="G352" s="25"/>
      <c r="H352" s="22" t="s">
        <v>727</v>
      </c>
      <c r="I352" s="25"/>
      <c r="J352" s="22" t="s">
        <v>735</v>
      </c>
      <c r="K352" s="25"/>
      <c r="L352" s="92" t="s">
        <v>742</v>
      </c>
      <c r="M352" s="25"/>
      <c r="N352" s="22" t="s">
        <v>315</v>
      </c>
      <c r="O352" s="60">
        <v>94</v>
      </c>
      <c r="P352" s="23" t="s">
        <v>232</v>
      </c>
    </row>
    <row r="353" spans="1:38" x14ac:dyDescent="0.25">
      <c r="A353" s="14"/>
      <c r="B353" s="42"/>
      <c r="C353" s="26"/>
      <c r="D353" s="42"/>
      <c r="E353" s="42"/>
      <c r="F353" s="26"/>
      <c r="G353" s="26"/>
      <c r="H353" s="42"/>
      <c r="I353" s="26"/>
      <c r="J353" s="42"/>
      <c r="K353" s="26"/>
      <c r="L353" s="42"/>
      <c r="M353" s="26"/>
      <c r="N353" s="42"/>
      <c r="O353" s="42"/>
      <c r="P353" s="26"/>
    </row>
    <row r="354" spans="1:38" x14ac:dyDescent="0.25">
      <c r="A354" s="14"/>
      <c r="B354" s="34" t="s">
        <v>370</v>
      </c>
      <c r="C354" s="35"/>
      <c r="D354" s="36" t="s">
        <v>315</v>
      </c>
      <c r="E354" s="44">
        <v>31534</v>
      </c>
      <c r="F354" s="41" t="s">
        <v>232</v>
      </c>
      <c r="G354" s="35"/>
      <c r="H354" s="36"/>
      <c r="I354" s="35"/>
      <c r="J354" s="36"/>
      <c r="K354" s="35"/>
      <c r="L354" s="36"/>
      <c r="M354" s="35"/>
      <c r="N354" s="36"/>
      <c r="O354" s="36"/>
      <c r="P354" s="36"/>
    </row>
    <row r="355" spans="1:38" ht="15.75" thickBot="1" x14ac:dyDescent="0.3">
      <c r="A355" s="14"/>
      <c r="B355" s="24"/>
      <c r="C355" s="25"/>
      <c r="D355" s="22"/>
      <c r="E355" s="22"/>
      <c r="F355" s="22"/>
      <c r="G355" s="25"/>
      <c r="H355" s="22" t="s">
        <v>727</v>
      </c>
      <c r="I355" s="25"/>
      <c r="J355" s="22" t="s">
        <v>743</v>
      </c>
      <c r="K355" s="25"/>
      <c r="L355" s="98">
        <v>100.38</v>
      </c>
      <c r="M355" s="25"/>
      <c r="N355" s="23"/>
      <c r="O355" s="59" t="s">
        <v>352</v>
      </c>
      <c r="P355" s="23" t="s">
        <v>232</v>
      </c>
    </row>
    <row r="356" spans="1:38" x14ac:dyDescent="0.25">
      <c r="A356" s="14"/>
      <c r="B356" s="42"/>
      <c r="C356" s="26"/>
      <c r="D356" s="42"/>
      <c r="E356" s="42"/>
      <c r="F356" s="26"/>
      <c r="G356" s="26"/>
      <c r="H356" s="42"/>
      <c r="I356" s="26"/>
      <c r="J356" s="42"/>
      <c r="K356" s="26"/>
      <c r="L356" s="42"/>
      <c r="M356" s="26"/>
      <c r="N356" s="42"/>
      <c r="O356" s="42"/>
      <c r="P356" s="26"/>
    </row>
    <row r="357" spans="1:38" ht="15.75" x14ac:dyDescent="0.25">
      <c r="A357" s="14"/>
      <c r="B357" s="54"/>
      <c r="C357" s="54"/>
      <c r="D357" s="54"/>
      <c r="E357" s="54"/>
      <c r="F357" s="54"/>
      <c r="G357" s="54"/>
      <c r="H357" s="54"/>
      <c r="I357" s="54"/>
      <c r="J357" s="54"/>
      <c r="K357" s="54"/>
      <c r="L357" s="54"/>
      <c r="M357" s="54"/>
      <c r="N357" s="54"/>
      <c r="O357" s="54"/>
      <c r="P357" s="54"/>
      <c r="Q357" s="54"/>
      <c r="R357" s="54"/>
      <c r="S357" s="54"/>
      <c r="T357" s="54"/>
      <c r="U357" s="54"/>
      <c r="V357" s="54"/>
      <c r="W357" s="54"/>
      <c r="X357" s="54"/>
      <c r="Y357" s="54"/>
      <c r="Z357" s="54"/>
      <c r="AA357" s="54"/>
      <c r="AB357" s="54"/>
      <c r="AC357" s="54"/>
      <c r="AD357" s="54"/>
      <c r="AE357" s="54"/>
      <c r="AF357" s="54"/>
      <c r="AG357" s="54"/>
      <c r="AH357" s="54"/>
      <c r="AI357" s="54"/>
      <c r="AJ357" s="54"/>
      <c r="AK357" s="54"/>
      <c r="AL357" s="54"/>
    </row>
    <row r="358" spans="1:38" ht="25.5" x14ac:dyDescent="0.25">
      <c r="A358" s="14"/>
      <c r="B358" s="49" t="s">
        <v>744</v>
      </c>
      <c r="C358" s="49" t="s">
        <v>745</v>
      </c>
    </row>
    <row r="359" spans="1:38" x14ac:dyDescent="0.25">
      <c r="A359" s="14"/>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c r="Z359" s="31"/>
      <c r="AA359" s="31"/>
      <c r="AB359" s="31"/>
      <c r="AC359" s="31"/>
      <c r="AD359" s="31"/>
      <c r="AE359" s="31"/>
      <c r="AF359" s="31"/>
      <c r="AG359" s="31"/>
      <c r="AH359" s="31"/>
      <c r="AI359" s="31"/>
      <c r="AJ359" s="31"/>
      <c r="AK359" s="31"/>
      <c r="AL359" s="31"/>
    </row>
    <row r="360" spans="1:38" x14ac:dyDescent="0.25">
      <c r="A360" s="14"/>
      <c r="B360" s="22"/>
      <c r="C360" s="22"/>
      <c r="D360" s="22"/>
      <c r="E360" s="22"/>
      <c r="F360" s="22"/>
      <c r="G360" s="22"/>
      <c r="H360" s="22"/>
      <c r="I360" s="22"/>
      <c r="J360" s="22"/>
      <c r="K360" s="22"/>
      <c r="L360" s="22"/>
      <c r="M360" s="22"/>
      <c r="N360" s="22"/>
    </row>
    <row r="361" spans="1:38" x14ac:dyDescent="0.25">
      <c r="A361" s="14"/>
      <c r="B361" s="107" t="s">
        <v>442</v>
      </c>
      <c r="C361" s="107"/>
      <c r="D361" s="107"/>
      <c r="E361" s="107"/>
      <c r="F361" s="107"/>
      <c r="G361" s="107"/>
      <c r="H361" s="107"/>
      <c r="I361" s="107"/>
      <c r="J361" s="107"/>
      <c r="K361" s="107"/>
      <c r="L361" s="107"/>
      <c r="M361" s="107"/>
      <c r="N361" s="107"/>
    </row>
    <row r="362" spans="1:38" x14ac:dyDescent="0.25">
      <c r="A362" s="14"/>
      <c r="B362" s="100" t="s">
        <v>693</v>
      </c>
      <c r="C362" s="62" t="s">
        <v>232</v>
      </c>
      <c r="D362" s="101" t="s">
        <v>694</v>
      </c>
      <c r="E362" s="101"/>
      <c r="F362" s="62"/>
      <c r="G362" s="62" t="s">
        <v>232</v>
      </c>
      <c r="H362" s="101" t="s">
        <v>739</v>
      </c>
      <c r="I362" s="62" t="s">
        <v>232</v>
      </c>
      <c r="J362" s="101" t="s">
        <v>697</v>
      </c>
      <c r="K362" s="62" t="s">
        <v>232</v>
      </c>
      <c r="L362" s="101" t="s">
        <v>698</v>
      </c>
      <c r="M362" s="62"/>
      <c r="N362" s="89" t="s">
        <v>699</v>
      </c>
    </row>
    <row r="363" spans="1:38" ht="15.75" thickBot="1" x14ac:dyDescent="0.3">
      <c r="A363" s="14"/>
      <c r="B363" s="100"/>
      <c r="C363" s="62"/>
      <c r="D363" s="102" t="s">
        <v>695</v>
      </c>
      <c r="E363" s="102"/>
      <c r="F363" s="62"/>
      <c r="G363" s="62"/>
      <c r="H363" s="102"/>
      <c r="I363" s="62"/>
      <c r="J363" s="102"/>
      <c r="K363" s="62"/>
      <c r="L363" s="102"/>
      <c r="M363" s="62"/>
      <c r="N363" s="90" t="s">
        <v>700</v>
      </c>
    </row>
    <row r="364" spans="1:38" x14ac:dyDescent="0.25">
      <c r="A364" s="14"/>
      <c r="B364" s="34" t="s">
        <v>351</v>
      </c>
      <c r="C364" s="36" t="s">
        <v>232</v>
      </c>
      <c r="D364" s="36" t="s">
        <v>315</v>
      </c>
      <c r="E364" s="44">
        <v>8034</v>
      </c>
      <c r="F364" s="41" t="s">
        <v>232</v>
      </c>
      <c r="G364" s="36" t="s">
        <v>232</v>
      </c>
      <c r="H364" s="36"/>
      <c r="I364" s="36" t="s">
        <v>232</v>
      </c>
      <c r="J364" s="36"/>
      <c r="K364" s="36" t="s">
        <v>232</v>
      </c>
      <c r="L364" s="36"/>
      <c r="M364" s="36"/>
      <c r="N364" s="36"/>
    </row>
    <row r="365" spans="1:38" ht="25.5" x14ac:dyDescent="0.25">
      <c r="A365" s="14"/>
      <c r="B365" s="39" t="s">
        <v>746</v>
      </c>
      <c r="C365" s="36" t="s">
        <v>232</v>
      </c>
      <c r="D365" s="36"/>
      <c r="E365" s="36"/>
      <c r="F365" s="36"/>
      <c r="G365" s="36" t="s">
        <v>232</v>
      </c>
      <c r="H365" s="36" t="s">
        <v>730</v>
      </c>
      <c r="I365" s="36" t="s">
        <v>232</v>
      </c>
      <c r="J365" s="36" t="s">
        <v>703</v>
      </c>
      <c r="K365" s="36" t="s">
        <v>232</v>
      </c>
      <c r="L365" s="67" t="s">
        <v>747</v>
      </c>
      <c r="M365" s="36"/>
      <c r="N365" s="67">
        <v>4.53</v>
      </c>
    </row>
    <row r="366" spans="1:38" ht="15.75" thickBot="1" x14ac:dyDescent="0.3">
      <c r="A366" s="14"/>
      <c r="B366" s="104"/>
      <c r="C366" s="36" t="s">
        <v>232</v>
      </c>
      <c r="D366" s="36"/>
      <c r="E366" s="36"/>
      <c r="F366" s="36"/>
      <c r="G366" s="36" t="s">
        <v>232</v>
      </c>
      <c r="H366" s="36" t="s">
        <v>748</v>
      </c>
      <c r="I366" s="36" t="s">
        <v>232</v>
      </c>
      <c r="J366" s="36" t="s">
        <v>749</v>
      </c>
      <c r="K366" s="36" t="s">
        <v>232</v>
      </c>
      <c r="L366" s="97">
        <v>0.36</v>
      </c>
      <c r="M366" s="36"/>
      <c r="N366" s="36"/>
    </row>
    <row r="367" spans="1:38" x14ac:dyDescent="0.25">
      <c r="A367" s="14"/>
      <c r="B367" s="26"/>
      <c r="C367" s="26" t="s">
        <v>232</v>
      </c>
      <c r="D367" s="42"/>
      <c r="E367" s="42"/>
      <c r="F367" s="26"/>
      <c r="G367" s="26" t="s">
        <v>232</v>
      </c>
      <c r="H367" s="42"/>
      <c r="I367" s="26" t="s">
        <v>232</v>
      </c>
      <c r="J367" s="42"/>
      <c r="K367" s="26" t="s">
        <v>232</v>
      </c>
      <c r="L367" s="42"/>
      <c r="M367" s="26"/>
      <c r="N367" s="42"/>
    </row>
    <row r="368" spans="1:38" x14ac:dyDescent="0.25">
      <c r="A368" s="14"/>
      <c r="B368" s="45" t="s">
        <v>353</v>
      </c>
      <c r="C368" s="25" t="s">
        <v>232</v>
      </c>
      <c r="D368" s="22" t="s">
        <v>315</v>
      </c>
      <c r="E368" s="38">
        <v>17699</v>
      </c>
      <c r="F368" s="23" t="s">
        <v>232</v>
      </c>
      <c r="G368" s="25" t="s">
        <v>232</v>
      </c>
      <c r="H368" s="22"/>
      <c r="I368" s="25" t="s">
        <v>232</v>
      </c>
      <c r="J368" s="22"/>
      <c r="K368" s="25" t="s">
        <v>232</v>
      </c>
      <c r="L368" s="22"/>
      <c r="M368" s="25"/>
      <c r="N368" s="22"/>
    </row>
    <row r="369" spans="1:14" x14ac:dyDescent="0.25">
      <c r="A369" s="14"/>
      <c r="B369" s="24"/>
      <c r="C369" s="25" t="s">
        <v>232</v>
      </c>
      <c r="D369" s="22"/>
      <c r="E369" s="22"/>
      <c r="F369" s="22"/>
      <c r="G369" s="25" t="s">
        <v>232</v>
      </c>
      <c r="H369" s="22" t="s">
        <v>705</v>
      </c>
      <c r="I369" s="25" t="s">
        <v>232</v>
      </c>
      <c r="J369" s="22" t="s">
        <v>706</v>
      </c>
      <c r="K369" s="25" t="s">
        <v>232</v>
      </c>
      <c r="L369" s="96">
        <v>0.24</v>
      </c>
      <c r="M369" s="25"/>
      <c r="N369" s="22"/>
    </row>
    <row r="370" spans="1:14" x14ac:dyDescent="0.25">
      <c r="A370" s="14"/>
      <c r="B370" s="24"/>
      <c r="C370" s="25" t="s">
        <v>232</v>
      </c>
      <c r="D370" s="22"/>
      <c r="E370" s="22"/>
      <c r="F370" s="22"/>
      <c r="G370" s="25" t="s">
        <v>232</v>
      </c>
      <c r="H370" s="22" t="s">
        <v>724</v>
      </c>
      <c r="I370" s="25" t="s">
        <v>232</v>
      </c>
      <c r="J370" s="22" t="s">
        <v>750</v>
      </c>
      <c r="K370" s="25" t="s">
        <v>232</v>
      </c>
      <c r="L370" s="92" t="s">
        <v>751</v>
      </c>
      <c r="M370" s="25"/>
      <c r="N370" s="98">
        <v>69.91</v>
      </c>
    </row>
    <row r="371" spans="1:14" ht="15.75" thickBot="1" x14ac:dyDescent="0.3">
      <c r="A371" s="14"/>
      <c r="B371" s="105"/>
      <c r="C371" s="25" t="s">
        <v>232</v>
      </c>
      <c r="D371" s="22"/>
      <c r="E371" s="22"/>
      <c r="F371" s="22"/>
      <c r="G371" s="25" t="s">
        <v>232</v>
      </c>
      <c r="H371" s="22" t="s">
        <v>730</v>
      </c>
      <c r="I371" s="25" t="s">
        <v>232</v>
      </c>
      <c r="J371" s="22" t="s">
        <v>715</v>
      </c>
      <c r="K371" s="25" t="s">
        <v>232</v>
      </c>
      <c r="L371" s="96">
        <v>0.13</v>
      </c>
      <c r="M371" s="25"/>
      <c r="N371" s="22"/>
    </row>
    <row r="372" spans="1:14" x14ac:dyDescent="0.25">
      <c r="A372" s="14"/>
      <c r="B372" s="26"/>
      <c r="C372" s="26" t="s">
        <v>232</v>
      </c>
      <c r="D372" s="42"/>
      <c r="E372" s="42"/>
      <c r="F372" s="26"/>
      <c r="G372" s="26" t="s">
        <v>232</v>
      </c>
      <c r="H372" s="42"/>
      <c r="I372" s="26" t="s">
        <v>232</v>
      </c>
      <c r="J372" s="42"/>
      <c r="K372" s="26" t="s">
        <v>232</v>
      </c>
      <c r="L372" s="42"/>
      <c r="M372" s="26"/>
      <c r="N372" s="42"/>
    </row>
    <row r="373" spans="1:14" x14ac:dyDescent="0.25">
      <c r="A373" s="14"/>
      <c r="B373" s="34" t="s">
        <v>354</v>
      </c>
      <c r="C373" s="35" t="s">
        <v>232</v>
      </c>
      <c r="D373" s="36" t="s">
        <v>315</v>
      </c>
      <c r="E373" s="44">
        <v>34316</v>
      </c>
      <c r="F373" s="41" t="s">
        <v>232</v>
      </c>
      <c r="G373" s="35" t="s">
        <v>232</v>
      </c>
      <c r="H373" s="36"/>
      <c r="I373" s="35" t="s">
        <v>232</v>
      </c>
      <c r="J373" s="36"/>
      <c r="K373" s="35" t="s">
        <v>232</v>
      </c>
      <c r="L373" s="36"/>
      <c r="M373" s="35"/>
      <c r="N373" s="36"/>
    </row>
    <row r="374" spans="1:14" x14ac:dyDescent="0.25">
      <c r="A374" s="14"/>
      <c r="B374" s="93"/>
      <c r="C374" s="35" t="s">
        <v>232</v>
      </c>
      <c r="D374" s="36"/>
      <c r="E374" s="36"/>
      <c r="F374" s="36"/>
      <c r="G374" s="35" t="s">
        <v>232</v>
      </c>
      <c r="H374" s="36" t="s">
        <v>708</v>
      </c>
      <c r="I374" s="35" t="s">
        <v>232</v>
      </c>
      <c r="J374" s="36" t="s">
        <v>709</v>
      </c>
      <c r="K374" s="35" t="s">
        <v>232</v>
      </c>
      <c r="L374" s="67" t="s">
        <v>752</v>
      </c>
      <c r="M374" s="35"/>
      <c r="N374" s="97">
        <v>0.13</v>
      </c>
    </row>
    <row r="375" spans="1:14" x14ac:dyDescent="0.25">
      <c r="A375" s="14"/>
      <c r="B375" s="93"/>
      <c r="C375" s="35" t="s">
        <v>232</v>
      </c>
      <c r="D375" s="36"/>
      <c r="E375" s="36"/>
      <c r="F375" s="36"/>
      <c r="G375" s="35" t="s">
        <v>232</v>
      </c>
      <c r="H375" s="36"/>
      <c r="I375" s="35" t="s">
        <v>232</v>
      </c>
      <c r="J375" s="36" t="s">
        <v>711</v>
      </c>
      <c r="K375" s="35" t="s">
        <v>232</v>
      </c>
      <c r="L375" s="67" t="s">
        <v>753</v>
      </c>
      <c r="M375" s="35"/>
      <c r="N375" s="97">
        <v>0.02</v>
      </c>
    </row>
    <row r="376" spans="1:14" x14ac:dyDescent="0.25">
      <c r="A376" s="14"/>
      <c r="B376" s="93"/>
      <c r="C376" s="35" t="s">
        <v>232</v>
      </c>
      <c r="D376" s="36"/>
      <c r="E376" s="36"/>
      <c r="F376" s="36"/>
      <c r="G376" s="35" t="s">
        <v>232</v>
      </c>
      <c r="H376" s="36"/>
      <c r="I376" s="35" t="s">
        <v>232</v>
      </c>
      <c r="J376" s="36" t="s">
        <v>713</v>
      </c>
      <c r="K376" s="35" t="s">
        <v>232</v>
      </c>
      <c r="L376" s="67" t="s">
        <v>714</v>
      </c>
      <c r="M376" s="35"/>
      <c r="N376" s="97">
        <v>0.38</v>
      </c>
    </row>
    <row r="377" spans="1:14" ht="15.75" thickBot="1" x14ac:dyDescent="0.3">
      <c r="A377" s="14"/>
      <c r="B377" s="104"/>
      <c r="C377" s="35" t="s">
        <v>232</v>
      </c>
      <c r="D377" s="36"/>
      <c r="E377" s="36"/>
      <c r="F377" s="36"/>
      <c r="G377" s="35" t="s">
        <v>232</v>
      </c>
      <c r="H377" s="36"/>
      <c r="I377" s="35" t="s">
        <v>232</v>
      </c>
      <c r="J377" s="36" t="s">
        <v>715</v>
      </c>
      <c r="K377" s="35" t="s">
        <v>232</v>
      </c>
      <c r="L377" s="67" t="s">
        <v>754</v>
      </c>
      <c r="M377" s="35"/>
      <c r="N377" s="97">
        <v>0.28000000000000003</v>
      </c>
    </row>
    <row r="378" spans="1:14" x14ac:dyDescent="0.25">
      <c r="A378" s="14"/>
      <c r="B378" s="26"/>
      <c r="C378" s="26" t="s">
        <v>232</v>
      </c>
      <c r="D378" s="42"/>
      <c r="E378" s="42"/>
      <c r="F378" s="26"/>
      <c r="G378" s="26" t="s">
        <v>232</v>
      </c>
      <c r="H378" s="42"/>
      <c r="I378" s="26" t="s">
        <v>232</v>
      </c>
      <c r="J378" s="42"/>
      <c r="K378" s="26" t="s">
        <v>232</v>
      </c>
      <c r="L378" s="42"/>
      <c r="M378" s="26"/>
      <c r="N378" s="42"/>
    </row>
    <row r="379" spans="1:14" x14ac:dyDescent="0.25">
      <c r="A379" s="14"/>
      <c r="B379" s="45" t="s">
        <v>358</v>
      </c>
      <c r="C379" s="25" t="s">
        <v>232</v>
      </c>
      <c r="D379" s="22" t="s">
        <v>315</v>
      </c>
      <c r="E379" s="38">
        <v>105492</v>
      </c>
      <c r="F379" s="23" t="s">
        <v>232</v>
      </c>
      <c r="G379" s="25" t="s">
        <v>232</v>
      </c>
      <c r="H379" s="22"/>
      <c r="I379" s="25" t="s">
        <v>232</v>
      </c>
      <c r="J379" s="22"/>
      <c r="K379" s="25" t="s">
        <v>232</v>
      </c>
      <c r="L379" s="22"/>
      <c r="M379" s="25"/>
      <c r="N379" s="22"/>
    </row>
    <row r="380" spans="1:14" x14ac:dyDescent="0.25">
      <c r="A380" s="14"/>
      <c r="B380" s="24"/>
      <c r="C380" s="25" t="s">
        <v>232</v>
      </c>
      <c r="D380" s="22"/>
      <c r="E380" s="22"/>
      <c r="F380" s="22"/>
      <c r="G380" s="25" t="s">
        <v>232</v>
      </c>
      <c r="H380" s="22" t="s">
        <v>708</v>
      </c>
      <c r="I380" s="25" t="s">
        <v>232</v>
      </c>
      <c r="J380" s="22" t="s">
        <v>709</v>
      </c>
      <c r="K380" s="25" t="s">
        <v>232</v>
      </c>
      <c r="L380" s="92" t="s">
        <v>755</v>
      </c>
      <c r="M380" s="25"/>
      <c r="N380" s="96">
        <v>0.11</v>
      </c>
    </row>
    <row r="381" spans="1:14" x14ac:dyDescent="0.25">
      <c r="A381" s="14"/>
      <c r="B381" s="24"/>
      <c r="C381" s="25" t="s">
        <v>232</v>
      </c>
      <c r="D381" s="22"/>
      <c r="E381" s="22"/>
      <c r="F381" s="22"/>
      <c r="G381" s="25" t="s">
        <v>232</v>
      </c>
      <c r="H381" s="22"/>
      <c r="I381" s="25" t="s">
        <v>232</v>
      </c>
      <c r="J381" s="22" t="s">
        <v>711</v>
      </c>
      <c r="K381" s="25" t="s">
        <v>232</v>
      </c>
      <c r="L381" s="92" t="s">
        <v>718</v>
      </c>
      <c r="M381" s="25"/>
      <c r="N381" s="96">
        <v>0.17</v>
      </c>
    </row>
    <row r="382" spans="1:14" x14ac:dyDescent="0.25">
      <c r="A382" s="14"/>
      <c r="B382" s="24"/>
      <c r="C382" s="25" t="s">
        <v>232</v>
      </c>
      <c r="D382" s="22"/>
      <c r="E382" s="22"/>
      <c r="F382" s="22"/>
      <c r="G382" s="25" t="s">
        <v>232</v>
      </c>
      <c r="H382" s="22"/>
      <c r="I382" s="25" t="s">
        <v>232</v>
      </c>
      <c r="J382" s="22" t="s">
        <v>713</v>
      </c>
      <c r="K382" s="25" t="s">
        <v>232</v>
      </c>
      <c r="L382" s="92" t="s">
        <v>756</v>
      </c>
      <c r="M382" s="25"/>
      <c r="N382" s="96">
        <v>0.48</v>
      </c>
    </row>
    <row r="383" spans="1:14" ht="15.75" thickBot="1" x14ac:dyDescent="0.3">
      <c r="A383" s="14"/>
      <c r="B383" s="105"/>
      <c r="C383" s="25" t="s">
        <v>232</v>
      </c>
      <c r="D383" s="22"/>
      <c r="E383" s="22"/>
      <c r="F383" s="22"/>
      <c r="G383" s="25" t="s">
        <v>232</v>
      </c>
      <c r="H383" s="22"/>
      <c r="I383" s="25" t="s">
        <v>232</v>
      </c>
      <c r="J383" s="22" t="s">
        <v>715</v>
      </c>
      <c r="K383" s="25" t="s">
        <v>232</v>
      </c>
      <c r="L383" s="92" t="s">
        <v>752</v>
      </c>
      <c r="M383" s="25"/>
      <c r="N383" s="96">
        <v>7.0000000000000007E-2</v>
      </c>
    </row>
    <row r="384" spans="1:14" x14ac:dyDescent="0.25">
      <c r="A384" s="14"/>
      <c r="B384" s="26"/>
      <c r="C384" s="26" t="s">
        <v>232</v>
      </c>
      <c r="D384" s="42"/>
      <c r="E384" s="42"/>
      <c r="F384" s="26"/>
      <c r="G384" s="26" t="s">
        <v>232</v>
      </c>
      <c r="H384" s="42"/>
      <c r="I384" s="26" t="s">
        <v>232</v>
      </c>
      <c r="J384" s="42"/>
      <c r="K384" s="26" t="s">
        <v>232</v>
      </c>
      <c r="L384" s="42"/>
      <c r="M384" s="26"/>
      <c r="N384" s="42"/>
    </row>
    <row r="385" spans="1:14" x14ac:dyDescent="0.25">
      <c r="A385" s="14"/>
      <c r="B385" s="34" t="s">
        <v>359</v>
      </c>
      <c r="C385" s="35" t="s">
        <v>232</v>
      </c>
      <c r="D385" s="36" t="s">
        <v>315</v>
      </c>
      <c r="E385" s="44">
        <v>17568</v>
      </c>
      <c r="F385" s="41" t="s">
        <v>232</v>
      </c>
      <c r="G385" s="35" t="s">
        <v>232</v>
      </c>
      <c r="H385" s="36"/>
      <c r="I385" s="35" t="s">
        <v>232</v>
      </c>
      <c r="J385" s="36"/>
      <c r="K385" s="35" t="s">
        <v>232</v>
      </c>
      <c r="L385" s="36"/>
      <c r="M385" s="35"/>
      <c r="N385" s="36"/>
    </row>
    <row r="386" spans="1:14" x14ac:dyDescent="0.25">
      <c r="A386" s="14"/>
      <c r="B386" s="93"/>
      <c r="C386" s="35" t="s">
        <v>232</v>
      </c>
      <c r="D386" s="36"/>
      <c r="E386" s="36"/>
      <c r="F386" s="36"/>
      <c r="G386" s="35" t="s">
        <v>232</v>
      </c>
      <c r="H386" s="36" t="s">
        <v>708</v>
      </c>
      <c r="I386" s="35" t="s">
        <v>232</v>
      </c>
      <c r="J386" s="36" t="s">
        <v>715</v>
      </c>
      <c r="K386" s="35" t="s">
        <v>232</v>
      </c>
      <c r="L386" s="67" t="s">
        <v>757</v>
      </c>
      <c r="M386" s="35"/>
      <c r="N386" s="97">
        <v>0.14000000000000001</v>
      </c>
    </row>
    <row r="387" spans="1:14" ht="15.75" thickBot="1" x14ac:dyDescent="0.3">
      <c r="A387" s="14"/>
      <c r="B387" s="104"/>
      <c r="C387" s="35" t="s">
        <v>232</v>
      </c>
      <c r="D387" s="36"/>
      <c r="E387" s="36"/>
      <c r="F387" s="36"/>
      <c r="G387" s="35" t="s">
        <v>232</v>
      </c>
      <c r="H387" s="36"/>
      <c r="I387" s="35" t="s">
        <v>232</v>
      </c>
      <c r="J387" s="36" t="s">
        <v>722</v>
      </c>
      <c r="K387" s="35" t="s">
        <v>232</v>
      </c>
      <c r="L387" s="67" t="s">
        <v>758</v>
      </c>
      <c r="M387" s="35"/>
      <c r="N387" s="97">
        <v>0.11</v>
      </c>
    </row>
    <row r="388" spans="1:14" x14ac:dyDescent="0.25">
      <c r="A388" s="14"/>
      <c r="B388" s="26"/>
      <c r="C388" s="26" t="s">
        <v>232</v>
      </c>
      <c r="D388" s="42"/>
      <c r="E388" s="42"/>
      <c r="F388" s="26"/>
      <c r="G388" s="26" t="s">
        <v>232</v>
      </c>
      <c r="H388" s="42"/>
      <c r="I388" s="26" t="s">
        <v>232</v>
      </c>
      <c r="J388" s="42"/>
      <c r="K388" s="26" t="s">
        <v>232</v>
      </c>
      <c r="L388" s="42"/>
      <c r="M388" s="26"/>
      <c r="N388" s="42"/>
    </row>
    <row r="389" spans="1:14" x14ac:dyDescent="0.25">
      <c r="A389" s="14"/>
      <c r="B389" s="45" t="s">
        <v>360</v>
      </c>
      <c r="C389" s="25" t="s">
        <v>232</v>
      </c>
      <c r="D389" s="22" t="s">
        <v>315</v>
      </c>
      <c r="E389" s="38">
        <v>12611</v>
      </c>
      <c r="F389" s="23" t="s">
        <v>232</v>
      </c>
      <c r="G389" s="25" t="s">
        <v>232</v>
      </c>
      <c r="H389" s="22"/>
      <c r="I389" s="25" t="s">
        <v>232</v>
      </c>
      <c r="J389" s="22"/>
      <c r="K389" s="25" t="s">
        <v>232</v>
      </c>
      <c r="L389" s="22"/>
      <c r="M389" s="25"/>
      <c r="N389" s="22"/>
    </row>
    <row r="390" spans="1:14" x14ac:dyDescent="0.25">
      <c r="A390" s="14"/>
      <c r="B390" s="24"/>
      <c r="C390" s="25" t="s">
        <v>232</v>
      </c>
      <c r="D390" s="22"/>
      <c r="E390" s="22"/>
      <c r="F390" s="22"/>
      <c r="G390" s="25" t="s">
        <v>232</v>
      </c>
      <c r="H390" s="22" t="s">
        <v>726</v>
      </c>
      <c r="I390" s="25" t="s">
        <v>232</v>
      </c>
      <c r="J390" s="22" t="s">
        <v>709</v>
      </c>
      <c r="K390" s="25" t="s">
        <v>232</v>
      </c>
      <c r="L390" s="92" t="s">
        <v>759</v>
      </c>
      <c r="M390" s="25"/>
      <c r="N390" s="96">
        <v>0.17</v>
      </c>
    </row>
    <row r="391" spans="1:14" x14ac:dyDescent="0.25">
      <c r="A391" s="14"/>
      <c r="B391" s="24"/>
      <c r="C391" s="25" t="s">
        <v>232</v>
      </c>
      <c r="D391" s="22"/>
      <c r="E391" s="22"/>
      <c r="F391" s="22"/>
      <c r="G391" s="25" t="s">
        <v>232</v>
      </c>
      <c r="H391" s="22"/>
      <c r="I391" s="25" t="s">
        <v>232</v>
      </c>
      <c r="J391" s="22" t="s">
        <v>711</v>
      </c>
      <c r="K391" s="25" t="s">
        <v>232</v>
      </c>
      <c r="L391" s="92" t="s">
        <v>760</v>
      </c>
      <c r="M391" s="25"/>
      <c r="N391" s="96">
        <v>7.0000000000000007E-2</v>
      </c>
    </row>
    <row r="392" spans="1:14" x14ac:dyDescent="0.25">
      <c r="A392" s="14"/>
      <c r="B392" s="24"/>
      <c r="C392" s="25" t="s">
        <v>232</v>
      </c>
      <c r="D392" s="22"/>
      <c r="E392" s="22"/>
      <c r="F392" s="22"/>
      <c r="G392" s="25" t="s">
        <v>232</v>
      </c>
      <c r="H392" s="22"/>
      <c r="I392" s="25" t="s">
        <v>232</v>
      </c>
      <c r="J392" s="22" t="s">
        <v>713</v>
      </c>
      <c r="K392" s="25" t="s">
        <v>232</v>
      </c>
      <c r="L392" s="92" t="s">
        <v>761</v>
      </c>
      <c r="M392" s="25"/>
      <c r="N392" s="96">
        <v>0.64</v>
      </c>
    </row>
    <row r="393" spans="1:14" ht="15.75" thickBot="1" x14ac:dyDescent="0.3">
      <c r="A393" s="14"/>
      <c r="B393" s="105"/>
      <c r="C393" s="25" t="s">
        <v>232</v>
      </c>
      <c r="D393" s="22"/>
      <c r="E393" s="22"/>
      <c r="F393" s="22"/>
      <c r="G393" s="25" t="s">
        <v>232</v>
      </c>
      <c r="H393" s="22"/>
      <c r="I393" s="25" t="s">
        <v>232</v>
      </c>
      <c r="J393" s="22" t="s">
        <v>715</v>
      </c>
      <c r="K393" s="25" t="s">
        <v>232</v>
      </c>
      <c r="L393" s="92" t="s">
        <v>762</v>
      </c>
      <c r="M393" s="25"/>
      <c r="N393" s="96">
        <v>0.18</v>
      </c>
    </row>
    <row r="394" spans="1:14" x14ac:dyDescent="0.25">
      <c r="A394" s="14"/>
      <c r="B394" s="26"/>
      <c r="C394" s="26" t="s">
        <v>232</v>
      </c>
      <c r="D394" s="42"/>
      <c r="E394" s="42"/>
      <c r="F394" s="26"/>
      <c r="G394" s="26" t="s">
        <v>232</v>
      </c>
      <c r="H394" s="42"/>
      <c r="I394" s="26" t="s">
        <v>232</v>
      </c>
      <c r="J394" s="42"/>
      <c r="K394" s="26" t="s">
        <v>232</v>
      </c>
      <c r="L394" s="42"/>
      <c r="M394" s="26"/>
      <c r="N394" s="42"/>
    </row>
    <row r="395" spans="1:14" x14ac:dyDescent="0.25">
      <c r="A395" s="14"/>
      <c r="B395" s="34" t="s">
        <v>29</v>
      </c>
      <c r="C395" s="35" t="s">
        <v>232</v>
      </c>
      <c r="D395" s="36" t="s">
        <v>315</v>
      </c>
      <c r="E395" s="44">
        <v>101931</v>
      </c>
      <c r="F395" s="41" t="s">
        <v>232</v>
      </c>
      <c r="G395" s="35" t="s">
        <v>232</v>
      </c>
      <c r="H395" s="36"/>
      <c r="I395" s="35" t="s">
        <v>232</v>
      </c>
      <c r="J395" s="36"/>
      <c r="K395" s="35" t="s">
        <v>232</v>
      </c>
      <c r="L395" s="36"/>
      <c r="M395" s="35"/>
      <c r="N395" s="36"/>
    </row>
    <row r="396" spans="1:14" x14ac:dyDescent="0.25">
      <c r="A396" s="14"/>
      <c r="B396" s="93"/>
      <c r="C396" s="35" t="s">
        <v>232</v>
      </c>
      <c r="D396" s="36"/>
      <c r="E396" s="36"/>
      <c r="F396" s="36"/>
      <c r="G396" s="35" t="s">
        <v>232</v>
      </c>
      <c r="H396" s="36" t="s">
        <v>724</v>
      </c>
      <c r="I396" s="35" t="s">
        <v>232</v>
      </c>
      <c r="J396" s="36" t="s">
        <v>750</v>
      </c>
      <c r="K396" s="35" t="s">
        <v>232</v>
      </c>
      <c r="L396" s="67" t="s">
        <v>763</v>
      </c>
      <c r="M396" s="35"/>
      <c r="N396" s="106">
        <v>98.9</v>
      </c>
    </row>
    <row r="397" spans="1:14" x14ac:dyDescent="0.25">
      <c r="A397" s="14"/>
      <c r="B397" s="93"/>
      <c r="C397" s="35" t="s">
        <v>232</v>
      </c>
      <c r="D397" s="36"/>
      <c r="E397" s="36"/>
      <c r="F397" s="36"/>
      <c r="G397" s="35" t="s">
        <v>232</v>
      </c>
      <c r="H397" s="36" t="s">
        <v>730</v>
      </c>
      <c r="I397" s="35" t="s">
        <v>232</v>
      </c>
      <c r="J397" s="36" t="s">
        <v>715</v>
      </c>
      <c r="K397" s="35" t="s">
        <v>232</v>
      </c>
      <c r="L397" s="67" t="s">
        <v>764</v>
      </c>
      <c r="M397" s="35"/>
      <c r="N397" s="97">
        <v>0.1</v>
      </c>
    </row>
    <row r="398" spans="1:14" x14ac:dyDescent="0.25">
      <c r="A398" s="14"/>
      <c r="B398" s="93"/>
      <c r="C398" s="35" t="s">
        <v>232</v>
      </c>
      <c r="D398" s="36"/>
      <c r="E398" s="36"/>
      <c r="F398" s="36"/>
      <c r="G398" s="35" t="s">
        <v>232</v>
      </c>
      <c r="H398" s="36"/>
      <c r="I398" s="35" t="s">
        <v>232</v>
      </c>
      <c r="J398" s="36" t="s">
        <v>703</v>
      </c>
      <c r="K398" s="35" t="s">
        <v>232</v>
      </c>
      <c r="L398" s="67">
        <v>6.9</v>
      </c>
      <c r="M398" s="35"/>
      <c r="N398" s="36"/>
    </row>
    <row r="399" spans="1:14" ht="15.75" thickBot="1" x14ac:dyDescent="0.3">
      <c r="A399" s="14"/>
      <c r="B399" s="104"/>
      <c r="C399" s="35" t="s">
        <v>232</v>
      </c>
      <c r="D399" s="36"/>
      <c r="E399" s="36"/>
      <c r="F399" s="36"/>
      <c r="G399" s="35" t="s">
        <v>232</v>
      </c>
      <c r="H399" s="36" t="s">
        <v>705</v>
      </c>
      <c r="I399" s="35" t="s">
        <v>232</v>
      </c>
      <c r="J399" s="36" t="s">
        <v>706</v>
      </c>
      <c r="K399" s="35" t="s">
        <v>232</v>
      </c>
      <c r="L399" s="67" t="s">
        <v>765</v>
      </c>
      <c r="M399" s="35"/>
      <c r="N399" s="97">
        <v>0.74</v>
      </c>
    </row>
    <row r="400" spans="1:14" x14ac:dyDescent="0.25">
      <c r="A400" s="14"/>
      <c r="B400" s="26"/>
      <c r="C400" s="26" t="s">
        <v>232</v>
      </c>
      <c r="D400" s="42"/>
      <c r="E400" s="42"/>
      <c r="F400" s="26"/>
      <c r="G400" s="26" t="s">
        <v>232</v>
      </c>
      <c r="H400" s="42"/>
      <c r="I400" s="26" t="s">
        <v>232</v>
      </c>
      <c r="J400" s="42"/>
      <c r="K400" s="26" t="s">
        <v>232</v>
      </c>
      <c r="L400" s="42"/>
      <c r="M400" s="26"/>
      <c r="N400" s="42"/>
    </row>
    <row r="401" spans="1:38" x14ac:dyDescent="0.25">
      <c r="A401" s="14"/>
      <c r="B401" s="45" t="s">
        <v>361</v>
      </c>
      <c r="C401" s="25" t="s">
        <v>232</v>
      </c>
      <c r="D401" s="22" t="s">
        <v>315</v>
      </c>
      <c r="E401" s="38">
        <v>1493</v>
      </c>
      <c r="F401" s="23" t="s">
        <v>232</v>
      </c>
      <c r="G401" s="25" t="s">
        <v>232</v>
      </c>
      <c r="H401" s="22"/>
      <c r="I401" s="25" t="s">
        <v>232</v>
      </c>
      <c r="J401" s="22"/>
      <c r="K401" s="25" t="s">
        <v>232</v>
      </c>
      <c r="L401" s="22"/>
      <c r="M401" s="25"/>
      <c r="N401" s="22"/>
    </row>
    <row r="402" spans="1:38" ht="15.75" thickBot="1" x14ac:dyDescent="0.3">
      <c r="A402" s="14"/>
      <c r="B402" s="50" t="s">
        <v>766</v>
      </c>
      <c r="C402" s="25" t="s">
        <v>232</v>
      </c>
      <c r="D402" s="22"/>
      <c r="E402" s="22"/>
      <c r="F402" s="22"/>
      <c r="G402" s="25" t="s">
        <v>232</v>
      </c>
      <c r="H402" s="22" t="s">
        <v>727</v>
      </c>
      <c r="I402" s="25" t="s">
        <v>232</v>
      </c>
      <c r="J402" s="22" t="s">
        <v>728</v>
      </c>
      <c r="K402" s="25" t="s">
        <v>232</v>
      </c>
      <c r="L402" s="98">
        <v>100.875</v>
      </c>
      <c r="M402" s="25"/>
      <c r="N402" s="22"/>
    </row>
    <row r="403" spans="1:38" x14ac:dyDescent="0.25">
      <c r="A403" s="14"/>
      <c r="B403" s="42"/>
      <c r="C403" s="26" t="s">
        <v>232</v>
      </c>
      <c r="D403" s="42"/>
      <c r="E403" s="42"/>
      <c r="F403" s="26"/>
      <c r="G403" s="26" t="s">
        <v>232</v>
      </c>
      <c r="H403" s="42"/>
      <c r="I403" s="26" t="s">
        <v>232</v>
      </c>
      <c r="J403" s="42"/>
      <c r="K403" s="26" t="s">
        <v>232</v>
      </c>
      <c r="L403" s="42"/>
      <c r="M403" s="26"/>
      <c r="N403" s="42"/>
    </row>
    <row r="404" spans="1:38" x14ac:dyDescent="0.25">
      <c r="A404" s="14"/>
      <c r="B404" s="34" t="s">
        <v>363</v>
      </c>
      <c r="C404" s="35" t="s">
        <v>232</v>
      </c>
      <c r="D404" s="36" t="s">
        <v>315</v>
      </c>
      <c r="E404" s="44">
        <v>30203</v>
      </c>
      <c r="F404" s="41" t="s">
        <v>232</v>
      </c>
      <c r="G404" s="35" t="s">
        <v>232</v>
      </c>
      <c r="H404" s="36"/>
      <c r="I404" s="35" t="s">
        <v>232</v>
      </c>
      <c r="J404" s="36"/>
      <c r="K404" s="35" t="s">
        <v>232</v>
      </c>
      <c r="L404" s="36"/>
      <c r="M404" s="35"/>
      <c r="N404" s="36"/>
    </row>
    <row r="405" spans="1:38" x14ac:dyDescent="0.25">
      <c r="A405" s="14"/>
      <c r="B405" s="39" t="s">
        <v>736</v>
      </c>
      <c r="C405" s="35" t="s">
        <v>232</v>
      </c>
      <c r="D405" s="36"/>
      <c r="E405" s="36"/>
      <c r="F405" s="36"/>
      <c r="G405" s="35" t="s">
        <v>232</v>
      </c>
      <c r="H405" s="36" t="s">
        <v>727</v>
      </c>
      <c r="I405" s="35" t="s">
        <v>232</v>
      </c>
      <c r="J405" s="36" t="s">
        <v>737</v>
      </c>
      <c r="K405" s="35" t="s">
        <v>232</v>
      </c>
      <c r="L405" s="95">
        <v>414</v>
      </c>
      <c r="M405" s="35"/>
      <c r="N405" s="36"/>
    </row>
    <row r="406" spans="1:38" ht="15.75" thickBot="1" x14ac:dyDescent="0.3">
      <c r="A406" s="14"/>
      <c r="B406" s="104"/>
      <c r="C406" s="35" t="s">
        <v>232</v>
      </c>
      <c r="D406" s="36"/>
      <c r="E406" s="36"/>
      <c r="F406" s="36"/>
      <c r="G406" s="35" t="s">
        <v>232</v>
      </c>
      <c r="H406" s="36" t="s">
        <v>730</v>
      </c>
      <c r="I406" s="35" t="s">
        <v>232</v>
      </c>
      <c r="J406" s="36" t="s">
        <v>767</v>
      </c>
      <c r="K406" s="35" t="s">
        <v>232</v>
      </c>
      <c r="L406" s="67" t="s">
        <v>768</v>
      </c>
      <c r="M406" s="35"/>
      <c r="N406" s="97">
        <v>0.23</v>
      </c>
    </row>
    <row r="407" spans="1:38" x14ac:dyDescent="0.25">
      <c r="A407" s="14"/>
      <c r="B407" s="26"/>
      <c r="C407" s="26" t="s">
        <v>232</v>
      </c>
      <c r="D407" s="42"/>
      <c r="E407" s="42"/>
      <c r="F407" s="26"/>
      <c r="G407" s="26" t="s">
        <v>232</v>
      </c>
      <c r="H407" s="42"/>
      <c r="I407" s="26" t="s">
        <v>232</v>
      </c>
      <c r="J407" s="42"/>
      <c r="K407" s="26" t="s">
        <v>232</v>
      </c>
      <c r="L407" s="42"/>
      <c r="M407" s="26"/>
      <c r="N407" s="42"/>
    </row>
    <row r="408" spans="1:38" ht="15.75" x14ac:dyDescent="0.25">
      <c r="A408" s="14"/>
      <c r="B408" s="54"/>
      <c r="C408" s="54"/>
      <c r="D408" s="54"/>
      <c r="E408" s="54"/>
      <c r="F408" s="54"/>
      <c r="G408" s="54"/>
      <c r="H408" s="54"/>
      <c r="I408" s="54"/>
      <c r="J408" s="54"/>
      <c r="K408" s="54"/>
      <c r="L408" s="54"/>
      <c r="M408" s="54"/>
      <c r="N408" s="54"/>
      <c r="O408" s="54"/>
      <c r="P408" s="54"/>
      <c r="Q408" s="54"/>
      <c r="R408" s="54"/>
      <c r="S408" s="54"/>
      <c r="T408" s="54"/>
      <c r="U408" s="54"/>
      <c r="V408" s="54"/>
      <c r="W408" s="54"/>
      <c r="X408" s="54"/>
      <c r="Y408" s="54"/>
      <c r="Z408" s="54"/>
      <c r="AA408" s="54"/>
      <c r="AB408" s="54"/>
      <c r="AC408" s="54"/>
      <c r="AD408" s="54"/>
      <c r="AE408" s="54"/>
      <c r="AF408" s="54"/>
      <c r="AG408" s="54"/>
      <c r="AH408" s="54"/>
      <c r="AI408" s="54"/>
      <c r="AJ408" s="54"/>
      <c r="AK408" s="54"/>
      <c r="AL408" s="54"/>
    </row>
    <row r="409" spans="1:38" x14ac:dyDescent="0.25">
      <c r="A409" s="14"/>
      <c r="B409" s="22"/>
      <c r="C409" s="22"/>
      <c r="D409" s="22"/>
      <c r="E409" s="22"/>
      <c r="F409" s="22"/>
      <c r="G409" s="22"/>
      <c r="H409" s="22"/>
      <c r="I409" s="22"/>
      <c r="J409" s="22"/>
      <c r="K409" s="22"/>
      <c r="L409" s="22"/>
      <c r="M409" s="22"/>
      <c r="N409" s="22"/>
    </row>
    <row r="410" spans="1:38" x14ac:dyDescent="0.25">
      <c r="A410" s="14"/>
      <c r="B410" s="88" t="s">
        <v>738</v>
      </c>
      <c r="C410" s="62" t="s">
        <v>232</v>
      </c>
      <c r="D410" s="101" t="s">
        <v>694</v>
      </c>
      <c r="E410" s="101"/>
      <c r="F410" s="62"/>
      <c r="G410" s="62" t="s">
        <v>232</v>
      </c>
      <c r="H410" s="101" t="s">
        <v>739</v>
      </c>
      <c r="I410" s="62" t="s">
        <v>232</v>
      </c>
      <c r="J410" s="107" t="s">
        <v>697</v>
      </c>
      <c r="K410" s="62" t="s">
        <v>232</v>
      </c>
      <c r="L410" s="101" t="s">
        <v>698</v>
      </c>
      <c r="M410" s="62"/>
      <c r="N410" s="89" t="s">
        <v>699</v>
      </c>
    </row>
    <row r="411" spans="1:38" ht="15.75" thickBot="1" x14ac:dyDescent="0.3">
      <c r="A411" s="14"/>
      <c r="B411" s="88" t="s">
        <v>460</v>
      </c>
      <c r="C411" s="62"/>
      <c r="D411" s="102" t="s">
        <v>695</v>
      </c>
      <c r="E411" s="102"/>
      <c r="F411" s="62"/>
      <c r="G411" s="62"/>
      <c r="H411" s="102"/>
      <c r="I411" s="62"/>
      <c r="J411" s="108"/>
      <c r="K411" s="62"/>
      <c r="L411" s="102"/>
      <c r="M411" s="62"/>
      <c r="N411" s="90" t="s">
        <v>700</v>
      </c>
    </row>
    <row r="412" spans="1:38" x14ac:dyDescent="0.25">
      <c r="A412" s="14"/>
      <c r="B412" s="34" t="s">
        <v>361</v>
      </c>
      <c r="C412" s="36" t="s">
        <v>232</v>
      </c>
      <c r="D412" s="36" t="s">
        <v>315</v>
      </c>
      <c r="E412" s="44">
        <v>8398</v>
      </c>
      <c r="F412" s="41" t="s">
        <v>232</v>
      </c>
      <c r="G412" s="36" t="s">
        <v>232</v>
      </c>
      <c r="H412" s="36"/>
      <c r="I412" s="36" t="s">
        <v>232</v>
      </c>
      <c r="J412" s="36"/>
      <c r="K412" s="36" t="s">
        <v>232</v>
      </c>
      <c r="L412" s="36"/>
      <c r="M412" s="36"/>
      <c r="N412" s="36"/>
    </row>
    <row r="413" spans="1:38" ht="15.75" thickBot="1" x14ac:dyDescent="0.3">
      <c r="A413" s="14"/>
      <c r="B413" s="50" t="s">
        <v>769</v>
      </c>
      <c r="C413" s="22" t="s">
        <v>232</v>
      </c>
      <c r="D413" s="22"/>
      <c r="E413" s="22"/>
      <c r="F413" s="22"/>
      <c r="G413" s="22" t="s">
        <v>232</v>
      </c>
      <c r="H413" s="22" t="s">
        <v>748</v>
      </c>
      <c r="I413" s="22" t="s">
        <v>232</v>
      </c>
      <c r="J413" s="22" t="s">
        <v>749</v>
      </c>
      <c r="K413" s="22" t="s">
        <v>232</v>
      </c>
      <c r="L413" s="92" t="s">
        <v>770</v>
      </c>
      <c r="M413" s="22"/>
      <c r="N413" s="96">
        <v>0.39</v>
      </c>
    </row>
    <row r="414" spans="1:38" x14ac:dyDescent="0.25">
      <c r="A414" s="14"/>
      <c r="B414" s="42"/>
      <c r="C414" s="26" t="s">
        <v>232</v>
      </c>
      <c r="D414" s="42"/>
      <c r="E414" s="42"/>
      <c r="F414" s="26"/>
      <c r="G414" s="26" t="s">
        <v>232</v>
      </c>
      <c r="H414" s="42"/>
      <c r="I414" s="26" t="s">
        <v>232</v>
      </c>
      <c r="J414" s="42"/>
      <c r="K414" s="26" t="s">
        <v>232</v>
      </c>
      <c r="L414" s="42"/>
      <c r="M414" s="26"/>
      <c r="N414" s="42"/>
    </row>
    <row r="415" spans="1:38" x14ac:dyDescent="0.25">
      <c r="A415" s="14"/>
      <c r="B415" s="45" t="s">
        <v>370</v>
      </c>
      <c r="C415" s="25" t="s">
        <v>232</v>
      </c>
      <c r="D415" s="22"/>
      <c r="E415" s="38">
        <v>8106</v>
      </c>
      <c r="F415" s="23" t="s">
        <v>232</v>
      </c>
      <c r="G415" s="25" t="s">
        <v>232</v>
      </c>
      <c r="H415" s="22"/>
      <c r="I415" s="25" t="s">
        <v>232</v>
      </c>
      <c r="J415" s="22"/>
      <c r="K415" s="25" t="s">
        <v>232</v>
      </c>
      <c r="L415" s="22"/>
      <c r="M415" s="25"/>
      <c r="N415" s="22"/>
    </row>
    <row r="416" spans="1:38" ht="15.75" thickBot="1" x14ac:dyDescent="0.3">
      <c r="A416" s="14"/>
      <c r="B416" s="105"/>
      <c r="C416" s="25" t="s">
        <v>232</v>
      </c>
      <c r="D416" s="22"/>
      <c r="E416" s="22"/>
      <c r="F416" s="22"/>
      <c r="G416" s="25" t="s">
        <v>232</v>
      </c>
      <c r="H416" s="22" t="s">
        <v>727</v>
      </c>
      <c r="I416" s="25" t="s">
        <v>232</v>
      </c>
      <c r="J416" s="22" t="s">
        <v>750</v>
      </c>
      <c r="K416" s="25" t="s">
        <v>232</v>
      </c>
      <c r="L416" s="98">
        <v>101.88</v>
      </c>
      <c r="M416" s="25"/>
      <c r="N416" s="68" t="s">
        <v>352</v>
      </c>
    </row>
    <row r="417" spans="1:38" x14ac:dyDescent="0.25">
      <c r="A417" s="14"/>
      <c r="B417" s="26"/>
      <c r="C417" s="26" t="s">
        <v>232</v>
      </c>
      <c r="D417" s="42"/>
      <c r="E417" s="42"/>
      <c r="F417" s="26"/>
      <c r="G417" s="26" t="s">
        <v>232</v>
      </c>
      <c r="H417" s="42"/>
      <c r="I417" s="26" t="s">
        <v>232</v>
      </c>
      <c r="J417" s="42"/>
      <c r="K417" s="26" t="s">
        <v>232</v>
      </c>
      <c r="L417" s="42"/>
      <c r="M417" s="26"/>
      <c r="N417" s="42"/>
    </row>
    <row r="418" spans="1:38" x14ac:dyDescent="0.25">
      <c r="A418" s="14"/>
      <c r="B418" s="33"/>
      <c r="C418" s="33"/>
      <c r="D418" s="33"/>
      <c r="E418" s="33"/>
      <c r="F418" s="33"/>
      <c r="G418" s="33"/>
      <c r="H418" s="33"/>
      <c r="I418" s="33"/>
      <c r="J418" s="33"/>
      <c r="K418" s="33"/>
      <c r="L418" s="33"/>
      <c r="M418" s="33"/>
      <c r="N418" s="33"/>
      <c r="O418" s="33"/>
      <c r="P418" s="33"/>
      <c r="Q418" s="33"/>
      <c r="R418" s="33"/>
      <c r="S418" s="33"/>
      <c r="T418" s="33"/>
      <c r="U418" s="33"/>
      <c r="V418" s="33"/>
      <c r="W418" s="33"/>
      <c r="X418" s="33"/>
      <c r="Y418" s="33"/>
      <c r="Z418" s="33"/>
      <c r="AA418" s="33"/>
      <c r="AB418" s="33"/>
      <c r="AC418" s="33"/>
      <c r="AD418" s="33"/>
      <c r="AE418" s="33"/>
      <c r="AF418" s="33"/>
      <c r="AG418" s="33"/>
      <c r="AH418" s="33"/>
      <c r="AI418" s="33"/>
      <c r="AJ418" s="33"/>
      <c r="AK418" s="33"/>
      <c r="AL418" s="33"/>
    </row>
    <row r="419" spans="1:38" ht="25.5" x14ac:dyDescent="0.25">
      <c r="A419" s="14"/>
      <c r="B419" s="49" t="s">
        <v>744</v>
      </c>
      <c r="C419" s="49" t="s">
        <v>745</v>
      </c>
    </row>
    <row r="420" spans="1:38" ht="15" customHeight="1" x14ac:dyDescent="0.25">
      <c r="A420" s="14" t="s">
        <v>1352</v>
      </c>
      <c r="B420" s="13" t="s">
        <v>3</v>
      </c>
      <c r="C420" s="13"/>
      <c r="D420" s="13"/>
      <c r="E420" s="13"/>
      <c r="F420" s="13"/>
      <c r="G420" s="13"/>
      <c r="H420" s="13"/>
      <c r="I420" s="13"/>
      <c r="J420" s="13"/>
      <c r="K420" s="13"/>
      <c r="L420" s="13"/>
      <c r="M420" s="13"/>
      <c r="N420" s="13"/>
      <c r="O420" s="13"/>
      <c r="P420" s="13"/>
      <c r="Q420" s="13"/>
      <c r="R420" s="13"/>
      <c r="S420" s="13"/>
      <c r="T420" s="13"/>
      <c r="U420" s="13"/>
      <c r="V420" s="13"/>
      <c r="W420" s="13"/>
      <c r="X420" s="13"/>
      <c r="Y420" s="13"/>
      <c r="Z420" s="13"/>
      <c r="AA420" s="13"/>
      <c r="AB420" s="13"/>
      <c r="AC420" s="13"/>
      <c r="AD420" s="13"/>
      <c r="AE420" s="13"/>
      <c r="AF420" s="13"/>
      <c r="AG420" s="13"/>
      <c r="AH420" s="13"/>
      <c r="AI420" s="13"/>
      <c r="AJ420" s="13"/>
      <c r="AK420" s="13"/>
      <c r="AL420" s="13"/>
    </row>
    <row r="421" spans="1:38" x14ac:dyDescent="0.25">
      <c r="A421" s="14"/>
      <c r="B421" s="32" t="s">
        <v>782</v>
      </c>
      <c r="C421" s="32"/>
      <c r="D421" s="32"/>
      <c r="E421" s="32"/>
      <c r="F421" s="32"/>
      <c r="G421" s="32"/>
      <c r="H421" s="32"/>
      <c r="I421" s="32"/>
      <c r="J421" s="32"/>
      <c r="K421" s="32"/>
      <c r="L421" s="32"/>
      <c r="M421" s="32"/>
      <c r="N421" s="32"/>
      <c r="O421" s="32"/>
      <c r="P421" s="32"/>
      <c r="Q421" s="32"/>
      <c r="R421" s="32"/>
      <c r="S421" s="32"/>
      <c r="T421" s="32"/>
      <c r="U421" s="32"/>
      <c r="V421" s="32"/>
      <c r="W421" s="32"/>
      <c r="X421" s="32"/>
      <c r="Y421" s="32"/>
      <c r="Z421" s="32"/>
      <c r="AA421" s="32"/>
      <c r="AB421" s="32"/>
      <c r="AC421" s="32"/>
      <c r="AD421" s="32"/>
      <c r="AE421" s="32"/>
      <c r="AF421" s="32"/>
      <c r="AG421" s="32"/>
      <c r="AH421" s="32"/>
      <c r="AI421" s="32"/>
      <c r="AJ421" s="32"/>
      <c r="AK421" s="32"/>
      <c r="AL421" s="32"/>
    </row>
    <row r="422" spans="1:38" ht="15.75" x14ac:dyDescent="0.25">
      <c r="A422" s="14"/>
      <c r="B422" s="54"/>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c r="AA422" s="54"/>
      <c r="AB422" s="54"/>
      <c r="AC422" s="54"/>
      <c r="AD422" s="54"/>
      <c r="AE422" s="54"/>
      <c r="AF422" s="54"/>
      <c r="AG422" s="54"/>
      <c r="AH422" s="54"/>
      <c r="AI422" s="54"/>
      <c r="AJ422" s="54"/>
      <c r="AK422" s="54"/>
      <c r="AL422" s="54"/>
    </row>
    <row r="423" spans="1:38" x14ac:dyDescent="0.25">
      <c r="A423" s="14"/>
      <c r="B423" s="22"/>
      <c r="C423" s="22"/>
      <c r="D423" s="22"/>
      <c r="E423" s="22"/>
      <c r="F423" s="22"/>
      <c r="G423" s="22"/>
      <c r="H423" s="22"/>
      <c r="I423" s="22"/>
      <c r="J423" s="22"/>
      <c r="K423" s="22"/>
      <c r="L423" s="22"/>
      <c r="M423" s="22"/>
      <c r="N423" s="22"/>
      <c r="O423" s="22"/>
      <c r="P423" s="22"/>
      <c r="Q423" s="22"/>
      <c r="R423" s="22"/>
    </row>
    <row r="424" spans="1:38" ht="15.75" thickBot="1" x14ac:dyDescent="0.3">
      <c r="A424" s="14"/>
      <c r="B424" s="25"/>
      <c r="C424" s="25" t="s">
        <v>232</v>
      </c>
      <c r="D424" s="61" t="s">
        <v>468</v>
      </c>
      <c r="E424" s="61"/>
      <c r="F424" s="61"/>
      <c r="G424" s="61"/>
      <c r="H424" s="61"/>
      <c r="I424" s="61"/>
      <c r="J424" s="61"/>
      <c r="K424" s="61"/>
      <c r="L424" s="61"/>
      <c r="M424" s="61"/>
      <c r="N424" s="25"/>
      <c r="O424" s="109"/>
      <c r="P424" s="61" t="s">
        <v>644</v>
      </c>
      <c r="Q424" s="61"/>
      <c r="R424" s="25"/>
    </row>
    <row r="425" spans="1:38" x14ac:dyDescent="0.25">
      <c r="A425" s="14"/>
      <c r="B425" s="62"/>
      <c r="C425" s="62" t="s">
        <v>232</v>
      </c>
      <c r="D425" s="64" t="s">
        <v>783</v>
      </c>
      <c r="E425" s="64"/>
      <c r="F425" s="65"/>
      <c r="G425" s="65"/>
      <c r="H425" s="64" t="s">
        <v>784</v>
      </c>
      <c r="I425" s="64"/>
      <c r="J425" s="65"/>
      <c r="K425" s="65"/>
      <c r="L425" s="64" t="s">
        <v>783</v>
      </c>
      <c r="M425" s="64"/>
      <c r="N425" s="113"/>
      <c r="O425" s="114"/>
      <c r="P425" s="64" t="s">
        <v>783</v>
      </c>
      <c r="Q425" s="64"/>
      <c r="R425" s="62"/>
    </row>
    <row r="426" spans="1:38" ht="15.75" thickBot="1" x14ac:dyDescent="0.3">
      <c r="A426" s="14"/>
      <c r="B426" s="62"/>
      <c r="C426" s="62"/>
      <c r="D426" s="112">
        <v>41790</v>
      </c>
      <c r="E426" s="112"/>
      <c r="F426" s="62"/>
      <c r="G426" s="62"/>
      <c r="H426" s="112">
        <v>41790</v>
      </c>
      <c r="I426" s="112"/>
      <c r="J426" s="62"/>
      <c r="K426" s="62"/>
      <c r="L426" s="112">
        <v>41425</v>
      </c>
      <c r="M426" s="112"/>
      <c r="N426" s="113"/>
      <c r="O426" s="114"/>
      <c r="P426" s="112">
        <v>41333</v>
      </c>
      <c r="Q426" s="112"/>
      <c r="R426" s="62"/>
    </row>
    <row r="427" spans="1:38" x14ac:dyDescent="0.25">
      <c r="A427" s="14"/>
      <c r="B427" s="43" t="s">
        <v>785</v>
      </c>
      <c r="C427" s="36" t="s">
        <v>232</v>
      </c>
      <c r="D427" s="36"/>
      <c r="E427" s="36"/>
      <c r="F427" s="36"/>
      <c r="G427" s="36"/>
      <c r="H427" s="36"/>
      <c r="I427" s="36"/>
      <c r="J427" s="36"/>
      <c r="K427" s="36"/>
      <c r="L427" s="36"/>
      <c r="M427" s="36"/>
      <c r="N427" s="36"/>
      <c r="O427" s="110"/>
      <c r="P427" s="36"/>
      <c r="Q427" s="36"/>
      <c r="R427" s="36"/>
    </row>
    <row r="428" spans="1:38" x14ac:dyDescent="0.25">
      <c r="A428" s="14"/>
      <c r="B428" s="50" t="s">
        <v>29</v>
      </c>
      <c r="C428" s="22" t="s">
        <v>232</v>
      </c>
      <c r="D428" s="22" t="s">
        <v>315</v>
      </c>
      <c r="E428" s="38">
        <v>2038</v>
      </c>
      <c r="F428" s="23" t="s">
        <v>232</v>
      </c>
      <c r="G428" s="22"/>
      <c r="H428" s="22" t="s">
        <v>315</v>
      </c>
      <c r="I428" s="38">
        <v>1430</v>
      </c>
      <c r="J428" s="23" t="s">
        <v>232</v>
      </c>
      <c r="K428" s="22"/>
      <c r="L428" s="22" t="s">
        <v>315</v>
      </c>
      <c r="M428" s="38">
        <v>13474</v>
      </c>
      <c r="N428" s="23" t="s">
        <v>232</v>
      </c>
      <c r="O428" s="111"/>
      <c r="P428" s="22" t="s">
        <v>315</v>
      </c>
      <c r="Q428" s="38">
        <v>3924</v>
      </c>
      <c r="R428" s="23" t="s">
        <v>232</v>
      </c>
    </row>
    <row r="429" spans="1:38" x14ac:dyDescent="0.25">
      <c r="A429" s="14"/>
      <c r="B429" s="43" t="s">
        <v>786</v>
      </c>
      <c r="C429" s="36" t="s">
        <v>232</v>
      </c>
      <c r="D429" s="36"/>
      <c r="E429" s="36"/>
      <c r="F429" s="36"/>
      <c r="G429" s="36"/>
      <c r="H429" s="36"/>
      <c r="I429" s="36"/>
      <c r="J429" s="36"/>
      <c r="K429" s="36"/>
      <c r="L429" s="36"/>
      <c r="M429" s="36"/>
      <c r="N429" s="36"/>
      <c r="O429" s="110"/>
      <c r="P429" s="36"/>
      <c r="Q429" s="36"/>
      <c r="R429" s="36"/>
    </row>
    <row r="430" spans="1:38" x14ac:dyDescent="0.25">
      <c r="A430" s="14"/>
      <c r="B430" s="50" t="s">
        <v>370</v>
      </c>
      <c r="C430" s="22" t="s">
        <v>232</v>
      </c>
      <c r="D430" s="22" t="s">
        <v>315</v>
      </c>
      <c r="E430" s="60" t="s">
        <v>787</v>
      </c>
      <c r="F430" s="23" t="s">
        <v>307</v>
      </c>
      <c r="G430" s="22"/>
      <c r="H430" s="22" t="s">
        <v>315</v>
      </c>
      <c r="I430" s="60" t="s">
        <v>788</v>
      </c>
      <c r="J430" s="23" t="s">
        <v>307</v>
      </c>
      <c r="K430" s="22"/>
      <c r="L430" s="23" t="s">
        <v>315</v>
      </c>
      <c r="M430" s="59" t="s">
        <v>352</v>
      </c>
      <c r="N430" s="23" t="s">
        <v>232</v>
      </c>
      <c r="O430" s="111"/>
      <c r="P430" s="23" t="s">
        <v>315</v>
      </c>
      <c r="Q430" s="59" t="s">
        <v>352</v>
      </c>
      <c r="R430" s="23" t="s">
        <v>232</v>
      </c>
    </row>
    <row r="431" spans="1:38" x14ac:dyDescent="0.25">
      <c r="A431" s="14"/>
      <c r="B431" s="39" t="s">
        <v>766</v>
      </c>
      <c r="C431" s="36" t="s">
        <v>232</v>
      </c>
      <c r="D431" s="36"/>
      <c r="E431" s="40" t="s">
        <v>789</v>
      </c>
      <c r="F431" s="41" t="s">
        <v>307</v>
      </c>
      <c r="G431" s="36"/>
      <c r="H431" s="36"/>
      <c r="I431" s="40" t="s">
        <v>790</v>
      </c>
      <c r="J431" s="41" t="s">
        <v>307</v>
      </c>
      <c r="K431" s="36"/>
      <c r="L431" s="36"/>
      <c r="M431" s="40" t="s">
        <v>791</v>
      </c>
      <c r="N431" s="41" t="s">
        <v>307</v>
      </c>
      <c r="O431" s="110"/>
      <c r="P431" s="36"/>
      <c r="Q431" s="44">
        <v>-2746</v>
      </c>
      <c r="R431" s="41" t="s">
        <v>232</v>
      </c>
    </row>
    <row r="432" spans="1:38" x14ac:dyDescent="0.25">
      <c r="A432" s="14"/>
      <c r="B432" s="32" t="s">
        <v>792</v>
      </c>
      <c r="C432" s="32"/>
      <c r="D432" s="32"/>
      <c r="E432" s="32"/>
      <c r="F432" s="32"/>
      <c r="G432" s="32"/>
      <c r="H432" s="32"/>
      <c r="I432" s="32"/>
      <c r="J432" s="32"/>
      <c r="K432" s="32"/>
      <c r="L432" s="32"/>
      <c r="M432" s="32"/>
      <c r="N432" s="32"/>
      <c r="O432" s="32"/>
      <c r="P432" s="32"/>
      <c r="Q432" s="32"/>
      <c r="R432" s="32"/>
      <c r="S432" s="32"/>
      <c r="T432" s="32"/>
      <c r="U432" s="32"/>
      <c r="V432" s="32"/>
      <c r="W432" s="32"/>
      <c r="X432" s="32"/>
      <c r="Y432" s="32"/>
      <c r="Z432" s="32"/>
      <c r="AA432" s="32"/>
      <c r="AB432" s="32"/>
      <c r="AC432" s="32"/>
      <c r="AD432" s="32"/>
      <c r="AE432" s="32"/>
      <c r="AF432" s="32"/>
      <c r="AG432" s="32"/>
      <c r="AH432" s="32"/>
      <c r="AI432" s="32"/>
      <c r="AJ432" s="32"/>
      <c r="AK432" s="32"/>
      <c r="AL432" s="32"/>
    </row>
    <row r="433" spans="1:38" ht="15.75" x14ac:dyDescent="0.25">
      <c r="A433" s="14"/>
      <c r="B433" s="54"/>
      <c r="C433" s="54"/>
      <c r="D433" s="54"/>
      <c r="E433" s="54"/>
      <c r="F433" s="54"/>
      <c r="G433" s="54"/>
      <c r="H433" s="54"/>
      <c r="I433" s="54"/>
      <c r="J433" s="54"/>
      <c r="K433" s="54"/>
      <c r="L433" s="54"/>
      <c r="M433" s="54"/>
      <c r="N433" s="54"/>
      <c r="O433" s="54"/>
      <c r="P433" s="54"/>
      <c r="Q433" s="54"/>
      <c r="R433" s="54"/>
      <c r="S433" s="54"/>
      <c r="T433" s="54"/>
      <c r="U433" s="54"/>
      <c r="V433" s="54"/>
      <c r="W433" s="54"/>
      <c r="X433" s="54"/>
      <c r="Y433" s="54"/>
      <c r="Z433" s="54"/>
      <c r="AA433" s="54"/>
      <c r="AB433" s="54"/>
      <c r="AC433" s="54"/>
      <c r="AD433" s="54"/>
      <c r="AE433" s="54"/>
      <c r="AF433" s="54"/>
      <c r="AG433" s="54"/>
      <c r="AH433" s="54"/>
      <c r="AI433" s="54"/>
      <c r="AJ433" s="54"/>
      <c r="AK433" s="54"/>
      <c r="AL433" s="54"/>
    </row>
    <row r="434" spans="1:38" x14ac:dyDescent="0.25">
      <c r="A434" s="14"/>
      <c r="B434" s="22"/>
      <c r="C434" s="22"/>
      <c r="D434" s="22"/>
      <c r="E434" s="22"/>
      <c r="F434" s="22"/>
      <c r="G434" s="22"/>
      <c r="H434" s="22"/>
      <c r="I434" s="22"/>
      <c r="J434" s="22"/>
    </row>
    <row r="435" spans="1:38" ht="15.75" thickBot="1" x14ac:dyDescent="0.3">
      <c r="A435" s="14"/>
      <c r="B435" s="25"/>
      <c r="C435" s="25" t="s">
        <v>232</v>
      </c>
      <c r="D435" s="61" t="s">
        <v>793</v>
      </c>
      <c r="E435" s="61"/>
      <c r="F435" s="25"/>
      <c r="G435" s="25" t="s">
        <v>232</v>
      </c>
      <c r="H435" s="61" t="s">
        <v>376</v>
      </c>
      <c r="I435" s="61"/>
      <c r="J435" s="25"/>
    </row>
    <row r="436" spans="1:38" x14ac:dyDescent="0.25">
      <c r="A436" s="14"/>
      <c r="B436" s="43" t="s">
        <v>785</v>
      </c>
      <c r="C436" s="36" t="s">
        <v>232</v>
      </c>
      <c r="D436" s="36"/>
      <c r="E436" s="36"/>
      <c r="F436" s="36"/>
      <c r="G436" s="36" t="s">
        <v>232</v>
      </c>
      <c r="H436" s="36"/>
      <c r="I436" s="36"/>
      <c r="J436" s="36"/>
    </row>
    <row r="437" spans="1:38" x14ac:dyDescent="0.25">
      <c r="A437" s="14"/>
      <c r="B437" s="50" t="s">
        <v>794</v>
      </c>
      <c r="C437" s="22" t="s">
        <v>232</v>
      </c>
      <c r="D437" s="22" t="s">
        <v>315</v>
      </c>
      <c r="E437" s="38">
        <v>276420</v>
      </c>
      <c r="F437" s="23" t="s">
        <v>232</v>
      </c>
      <c r="G437" s="22" t="s">
        <v>232</v>
      </c>
      <c r="H437" s="22" t="s">
        <v>315</v>
      </c>
      <c r="I437" s="38">
        <v>264896</v>
      </c>
      <c r="J437" s="23" t="s">
        <v>232</v>
      </c>
    </row>
    <row r="438" spans="1:38" ht="25.5" x14ac:dyDescent="0.25">
      <c r="A438" s="14"/>
      <c r="B438" s="39" t="s">
        <v>795</v>
      </c>
      <c r="C438" s="36" t="s">
        <v>232</v>
      </c>
      <c r="D438" s="41"/>
      <c r="E438" s="58" t="s">
        <v>352</v>
      </c>
      <c r="F438" s="41" t="s">
        <v>232</v>
      </c>
      <c r="G438" s="36" t="s">
        <v>232</v>
      </c>
      <c r="H438" s="41"/>
      <c r="I438" s="58" t="s">
        <v>352</v>
      </c>
      <c r="J438" s="41" t="s">
        <v>232</v>
      </c>
    </row>
    <row r="439" spans="1:38" ht="15.75" x14ac:dyDescent="0.25">
      <c r="A439" s="14"/>
      <c r="B439" s="54"/>
      <c r="C439" s="54"/>
      <c r="D439" s="54"/>
      <c r="E439" s="54"/>
      <c r="F439" s="54"/>
      <c r="G439" s="54"/>
      <c r="H439" s="54"/>
      <c r="I439" s="54"/>
      <c r="J439" s="54"/>
      <c r="K439" s="54"/>
      <c r="L439" s="54"/>
      <c r="M439" s="54"/>
      <c r="N439" s="54"/>
      <c r="O439" s="54"/>
      <c r="P439" s="54"/>
      <c r="Q439" s="54"/>
      <c r="R439" s="54"/>
      <c r="S439" s="54"/>
      <c r="T439" s="54"/>
      <c r="U439" s="54"/>
      <c r="V439" s="54"/>
      <c r="W439" s="54"/>
      <c r="X439" s="54"/>
      <c r="Y439" s="54"/>
      <c r="Z439" s="54"/>
      <c r="AA439" s="54"/>
      <c r="AB439" s="54"/>
      <c r="AC439" s="54"/>
      <c r="AD439" s="54"/>
      <c r="AE439" s="54"/>
      <c r="AF439" s="54"/>
      <c r="AG439" s="54"/>
      <c r="AH439" s="54"/>
      <c r="AI439" s="54"/>
      <c r="AJ439" s="54"/>
      <c r="AK439" s="54"/>
      <c r="AL439" s="54"/>
    </row>
    <row r="440" spans="1:38" ht="38.25" x14ac:dyDescent="0.25">
      <c r="A440" s="14"/>
      <c r="B440" s="49">
        <v>-1</v>
      </c>
      <c r="C440" s="49" t="s">
        <v>796</v>
      </c>
    </row>
    <row r="441" spans="1:38" ht="51" x14ac:dyDescent="0.25">
      <c r="A441" s="14"/>
      <c r="B441" s="49">
        <v>-2</v>
      </c>
      <c r="C441" s="49" t="s">
        <v>797</v>
      </c>
    </row>
  </sheetData>
  <mergeCells count="429">
    <mergeCell ref="B408:AL408"/>
    <mergeCell ref="B418:AL418"/>
    <mergeCell ref="A420:A441"/>
    <mergeCell ref="B420:AL420"/>
    <mergeCell ref="B421:AL421"/>
    <mergeCell ref="B422:AL422"/>
    <mergeCell ref="B432:AL432"/>
    <mergeCell ref="B433:AL433"/>
    <mergeCell ref="B439:AL439"/>
    <mergeCell ref="B261:AL261"/>
    <mergeCell ref="B289:AL289"/>
    <mergeCell ref="A293:A419"/>
    <mergeCell ref="B293:AL293"/>
    <mergeCell ref="B294:AL294"/>
    <mergeCell ref="B295:AL295"/>
    <mergeCell ref="B296:AL296"/>
    <mergeCell ref="B297:AL297"/>
    <mergeCell ref="B344:AL344"/>
    <mergeCell ref="B357:AL357"/>
    <mergeCell ref="B196:AL196"/>
    <mergeCell ref="B224:AL224"/>
    <mergeCell ref="B227:AL227"/>
    <mergeCell ref="B228:AL228"/>
    <mergeCell ref="B256:AL256"/>
    <mergeCell ref="B260:AL260"/>
    <mergeCell ref="A144:A160"/>
    <mergeCell ref="B144:AL144"/>
    <mergeCell ref="B145:AL145"/>
    <mergeCell ref="B146:AL146"/>
    <mergeCell ref="A161:A292"/>
    <mergeCell ref="B161:AL161"/>
    <mergeCell ref="B162:AL162"/>
    <mergeCell ref="B163:AL163"/>
    <mergeCell ref="B191:AL191"/>
    <mergeCell ref="B195:AL195"/>
    <mergeCell ref="B6:AL6"/>
    <mergeCell ref="B54:AL54"/>
    <mergeCell ref="B57:AL57"/>
    <mergeCell ref="B104:AL104"/>
    <mergeCell ref="A108:A143"/>
    <mergeCell ref="B108:AL108"/>
    <mergeCell ref="B109:AL109"/>
    <mergeCell ref="B110:AL110"/>
    <mergeCell ref="B123:AL123"/>
    <mergeCell ref="B136:AL136"/>
    <mergeCell ref="R425:R426"/>
    <mergeCell ref="D435:E435"/>
    <mergeCell ref="H435:I435"/>
    <mergeCell ref="A1:A2"/>
    <mergeCell ref="B1:AL1"/>
    <mergeCell ref="B2:AL2"/>
    <mergeCell ref="B3:AL3"/>
    <mergeCell ref="A4:A107"/>
    <mergeCell ref="B4:AL4"/>
    <mergeCell ref="B5:AL5"/>
    <mergeCell ref="K425:K426"/>
    <mergeCell ref="L425:M425"/>
    <mergeCell ref="L426:M426"/>
    <mergeCell ref="N425:N426"/>
    <mergeCell ref="O425:O426"/>
    <mergeCell ref="P425:Q425"/>
    <mergeCell ref="P426:Q426"/>
    <mergeCell ref="P424:Q424"/>
    <mergeCell ref="B425:B426"/>
    <mergeCell ref="C425:C426"/>
    <mergeCell ref="D425:E425"/>
    <mergeCell ref="D426:E426"/>
    <mergeCell ref="F425:F426"/>
    <mergeCell ref="G425:G426"/>
    <mergeCell ref="H425:I425"/>
    <mergeCell ref="H426:I426"/>
    <mergeCell ref="J425:J426"/>
    <mergeCell ref="I410:I411"/>
    <mergeCell ref="J410:J411"/>
    <mergeCell ref="K410:K411"/>
    <mergeCell ref="L410:L411"/>
    <mergeCell ref="M410:M411"/>
    <mergeCell ref="D424:M424"/>
    <mergeCell ref="C410:C411"/>
    <mergeCell ref="D410:E410"/>
    <mergeCell ref="D411:E411"/>
    <mergeCell ref="F410:F411"/>
    <mergeCell ref="G410:G411"/>
    <mergeCell ref="H410:H411"/>
    <mergeCell ref="H362:H363"/>
    <mergeCell ref="I362:I363"/>
    <mergeCell ref="J362:J363"/>
    <mergeCell ref="K362:K363"/>
    <mergeCell ref="L362:L363"/>
    <mergeCell ref="M362:M363"/>
    <mergeCell ref="B362:B363"/>
    <mergeCell ref="C362:C363"/>
    <mergeCell ref="D362:E362"/>
    <mergeCell ref="D363:E363"/>
    <mergeCell ref="F362:F363"/>
    <mergeCell ref="G362:G363"/>
    <mergeCell ref="L346:L347"/>
    <mergeCell ref="M346:M347"/>
    <mergeCell ref="N346:O346"/>
    <mergeCell ref="N347:O347"/>
    <mergeCell ref="P346:P347"/>
    <mergeCell ref="B361:N361"/>
    <mergeCell ref="B359:AL359"/>
    <mergeCell ref="P300:P301"/>
    <mergeCell ref="C346:C347"/>
    <mergeCell ref="D346:E346"/>
    <mergeCell ref="D347:E347"/>
    <mergeCell ref="F346:F347"/>
    <mergeCell ref="G346:G347"/>
    <mergeCell ref="H346:H347"/>
    <mergeCell ref="I346:I347"/>
    <mergeCell ref="J346:J347"/>
    <mergeCell ref="K346:K347"/>
    <mergeCell ref="J300:J301"/>
    <mergeCell ref="K300:K301"/>
    <mergeCell ref="L300:L301"/>
    <mergeCell ref="M300:M301"/>
    <mergeCell ref="N300:O300"/>
    <mergeCell ref="N301:O301"/>
    <mergeCell ref="AH265:AH271"/>
    <mergeCell ref="B299:O299"/>
    <mergeCell ref="B300:B301"/>
    <mergeCell ref="C300:C301"/>
    <mergeCell ref="D300:E300"/>
    <mergeCell ref="D301:E301"/>
    <mergeCell ref="F300:F301"/>
    <mergeCell ref="G300:G301"/>
    <mergeCell ref="H300:H301"/>
    <mergeCell ref="I300:I301"/>
    <mergeCell ref="AD265:AD271"/>
    <mergeCell ref="AE265:AE271"/>
    <mergeCell ref="AF265:AG265"/>
    <mergeCell ref="AF266:AG266"/>
    <mergeCell ref="AF267:AG267"/>
    <mergeCell ref="AF268:AG268"/>
    <mergeCell ref="AF269:AG269"/>
    <mergeCell ref="AF270:AG270"/>
    <mergeCell ref="AF271:AG271"/>
    <mergeCell ref="X271:Y271"/>
    <mergeCell ref="Z265:Z271"/>
    <mergeCell ref="AA265:AA271"/>
    <mergeCell ref="AB265:AC265"/>
    <mergeCell ref="AB266:AC266"/>
    <mergeCell ref="AB267:AC267"/>
    <mergeCell ref="AB268:AC268"/>
    <mergeCell ref="AB269:AC269"/>
    <mergeCell ref="AB270:AC270"/>
    <mergeCell ref="AB271:AC271"/>
    <mergeCell ref="X265:Y265"/>
    <mergeCell ref="X266:Y266"/>
    <mergeCell ref="X267:Y267"/>
    <mergeCell ref="X268:Y268"/>
    <mergeCell ref="X269:Y269"/>
    <mergeCell ref="X270:Y270"/>
    <mergeCell ref="P265:Q271"/>
    <mergeCell ref="R265:R271"/>
    <mergeCell ref="S265:S271"/>
    <mergeCell ref="T265:U271"/>
    <mergeCell ref="V265:V271"/>
    <mergeCell ref="W265:W271"/>
    <mergeCell ref="H271:I271"/>
    <mergeCell ref="J265:J271"/>
    <mergeCell ref="K265:K271"/>
    <mergeCell ref="L265:M271"/>
    <mergeCell ref="N265:N271"/>
    <mergeCell ref="O265:O271"/>
    <mergeCell ref="D270:E270"/>
    <mergeCell ref="D271:E271"/>
    <mergeCell ref="F265:F271"/>
    <mergeCell ref="G265:G271"/>
    <mergeCell ref="H265:I265"/>
    <mergeCell ref="H266:I266"/>
    <mergeCell ref="H267:I267"/>
    <mergeCell ref="H268:I268"/>
    <mergeCell ref="H269:I269"/>
    <mergeCell ref="H270:I270"/>
    <mergeCell ref="AH232:AH237"/>
    <mergeCell ref="D263:AG263"/>
    <mergeCell ref="D264:AG264"/>
    <mergeCell ref="B265:B271"/>
    <mergeCell ref="C265:C271"/>
    <mergeCell ref="D265:E265"/>
    <mergeCell ref="D266:E266"/>
    <mergeCell ref="D267:E267"/>
    <mergeCell ref="D268:E268"/>
    <mergeCell ref="D269:E269"/>
    <mergeCell ref="AD232:AD237"/>
    <mergeCell ref="AE232:AE237"/>
    <mergeCell ref="AF232:AG232"/>
    <mergeCell ref="AF233:AG233"/>
    <mergeCell ref="AF234:AG234"/>
    <mergeCell ref="AF235:AG235"/>
    <mergeCell ref="AF236:AG236"/>
    <mergeCell ref="AF237:AG237"/>
    <mergeCell ref="X237:Y237"/>
    <mergeCell ref="Z232:Z237"/>
    <mergeCell ref="AA232:AA237"/>
    <mergeCell ref="AB232:AC232"/>
    <mergeCell ref="AB233:AC233"/>
    <mergeCell ref="AB234:AC234"/>
    <mergeCell ref="AB235:AC235"/>
    <mergeCell ref="AB236:AC236"/>
    <mergeCell ref="AB237:AC237"/>
    <mergeCell ref="R232:R237"/>
    <mergeCell ref="S232:S237"/>
    <mergeCell ref="T232:U237"/>
    <mergeCell ref="V232:V237"/>
    <mergeCell ref="W232:W237"/>
    <mergeCell ref="X232:Y232"/>
    <mergeCell ref="X233:Y233"/>
    <mergeCell ref="X234:Y234"/>
    <mergeCell ref="X235:Y235"/>
    <mergeCell ref="X236:Y236"/>
    <mergeCell ref="J232:J237"/>
    <mergeCell ref="K232:K237"/>
    <mergeCell ref="L232:M237"/>
    <mergeCell ref="N232:N237"/>
    <mergeCell ref="O232:O237"/>
    <mergeCell ref="P232:Q237"/>
    <mergeCell ref="D237:E237"/>
    <mergeCell ref="F232:F237"/>
    <mergeCell ref="G232:G237"/>
    <mergeCell ref="H232:I232"/>
    <mergeCell ref="H233:I233"/>
    <mergeCell ref="H234:I234"/>
    <mergeCell ref="H235:I235"/>
    <mergeCell ref="H236:I236"/>
    <mergeCell ref="H237:I237"/>
    <mergeCell ref="AL200:AL205"/>
    <mergeCell ref="D230:AG230"/>
    <mergeCell ref="D231:AG231"/>
    <mergeCell ref="B232:B237"/>
    <mergeCell ref="C232:C237"/>
    <mergeCell ref="D232:E232"/>
    <mergeCell ref="D233:E233"/>
    <mergeCell ref="D234:E234"/>
    <mergeCell ref="D235:E235"/>
    <mergeCell ref="D236:E236"/>
    <mergeCell ref="AH200:AH205"/>
    <mergeCell ref="AI200:AI205"/>
    <mergeCell ref="AJ200:AK200"/>
    <mergeCell ref="AJ201:AK201"/>
    <mergeCell ref="AJ202:AK202"/>
    <mergeCell ref="AJ203:AK203"/>
    <mergeCell ref="AJ204:AK204"/>
    <mergeCell ref="AJ205:AK205"/>
    <mergeCell ref="AD200:AD205"/>
    <mergeCell ref="AE200:AE205"/>
    <mergeCell ref="AF200:AG200"/>
    <mergeCell ref="AF201:AG201"/>
    <mergeCell ref="AF202:AG202"/>
    <mergeCell ref="AF203:AG203"/>
    <mergeCell ref="AF204:AG204"/>
    <mergeCell ref="AF205:AG205"/>
    <mergeCell ref="Z200:Z205"/>
    <mergeCell ref="AA200:AA205"/>
    <mergeCell ref="AB200:AC200"/>
    <mergeCell ref="AB201:AC201"/>
    <mergeCell ref="AB202:AC202"/>
    <mergeCell ref="AB203:AC203"/>
    <mergeCell ref="AB204:AC204"/>
    <mergeCell ref="AB205:AC205"/>
    <mergeCell ref="R200:R205"/>
    <mergeCell ref="S200:S205"/>
    <mergeCell ref="T200:U205"/>
    <mergeCell ref="V200:V205"/>
    <mergeCell ref="W200:W205"/>
    <mergeCell ref="X200:Y205"/>
    <mergeCell ref="J200:J205"/>
    <mergeCell ref="K200:K205"/>
    <mergeCell ref="L200:M205"/>
    <mergeCell ref="N200:N205"/>
    <mergeCell ref="O200:O205"/>
    <mergeCell ref="P200:Q205"/>
    <mergeCell ref="D205:E205"/>
    <mergeCell ref="F200:F205"/>
    <mergeCell ref="G200:G205"/>
    <mergeCell ref="H200:I200"/>
    <mergeCell ref="H201:I201"/>
    <mergeCell ref="H202:I202"/>
    <mergeCell ref="H203:I203"/>
    <mergeCell ref="H204:I204"/>
    <mergeCell ref="H205:I205"/>
    <mergeCell ref="AH167:AH172"/>
    <mergeCell ref="D198:AK198"/>
    <mergeCell ref="D199:AK199"/>
    <mergeCell ref="B200:B205"/>
    <mergeCell ref="C200:C205"/>
    <mergeCell ref="D200:E200"/>
    <mergeCell ref="D201:E201"/>
    <mergeCell ref="D202:E202"/>
    <mergeCell ref="D203:E203"/>
    <mergeCell ref="D204:E204"/>
    <mergeCell ref="AD167:AD172"/>
    <mergeCell ref="AE167:AE172"/>
    <mergeCell ref="AF167:AG167"/>
    <mergeCell ref="AF168:AG168"/>
    <mergeCell ref="AF169:AG169"/>
    <mergeCell ref="AF170:AG170"/>
    <mergeCell ref="AF171:AG171"/>
    <mergeCell ref="AF172:AG172"/>
    <mergeCell ref="X172:Y172"/>
    <mergeCell ref="Z167:Z172"/>
    <mergeCell ref="AA167:AA172"/>
    <mergeCell ref="AB167:AC167"/>
    <mergeCell ref="AB168:AC168"/>
    <mergeCell ref="AB169:AC169"/>
    <mergeCell ref="AB170:AC170"/>
    <mergeCell ref="AB171:AC171"/>
    <mergeCell ref="AB172:AC172"/>
    <mergeCell ref="R167:R172"/>
    <mergeCell ref="S167:S172"/>
    <mergeCell ref="T167:U172"/>
    <mergeCell ref="V167:V172"/>
    <mergeCell ref="W167:W172"/>
    <mergeCell ref="X167:Y167"/>
    <mergeCell ref="X168:Y168"/>
    <mergeCell ref="X169:Y169"/>
    <mergeCell ref="X170:Y170"/>
    <mergeCell ref="X171:Y171"/>
    <mergeCell ref="J167:J172"/>
    <mergeCell ref="K167:K172"/>
    <mergeCell ref="L167:M172"/>
    <mergeCell ref="N167:N172"/>
    <mergeCell ref="O167:O172"/>
    <mergeCell ref="P167:Q172"/>
    <mergeCell ref="D172:E172"/>
    <mergeCell ref="F167:F172"/>
    <mergeCell ref="G167:G172"/>
    <mergeCell ref="H167:I167"/>
    <mergeCell ref="H168:I168"/>
    <mergeCell ref="H169:I169"/>
    <mergeCell ref="H170:I170"/>
    <mergeCell ref="H171:I171"/>
    <mergeCell ref="H172:I172"/>
    <mergeCell ref="R149:R152"/>
    <mergeCell ref="D165:AG165"/>
    <mergeCell ref="D166:AG166"/>
    <mergeCell ref="B167:B172"/>
    <mergeCell ref="C167:C172"/>
    <mergeCell ref="D167:E167"/>
    <mergeCell ref="D168:E168"/>
    <mergeCell ref="D169:E169"/>
    <mergeCell ref="D170:E170"/>
    <mergeCell ref="D171:E171"/>
    <mergeCell ref="N149:N152"/>
    <mergeCell ref="O149:O152"/>
    <mergeCell ref="P149:Q149"/>
    <mergeCell ref="P150:Q150"/>
    <mergeCell ref="P151:Q151"/>
    <mergeCell ref="P152:Q152"/>
    <mergeCell ref="J149:J152"/>
    <mergeCell ref="K149:K152"/>
    <mergeCell ref="L149:M149"/>
    <mergeCell ref="L150:M150"/>
    <mergeCell ref="L151:M151"/>
    <mergeCell ref="L152:M152"/>
    <mergeCell ref="F149:F152"/>
    <mergeCell ref="G149:G152"/>
    <mergeCell ref="H149:I149"/>
    <mergeCell ref="H150:I150"/>
    <mergeCell ref="H151:I151"/>
    <mergeCell ref="H152:I152"/>
    <mergeCell ref="B149:B152"/>
    <mergeCell ref="C149:C152"/>
    <mergeCell ref="D149:E149"/>
    <mergeCell ref="D150:E150"/>
    <mergeCell ref="D151:E151"/>
    <mergeCell ref="D152:E152"/>
    <mergeCell ref="H126:I126"/>
    <mergeCell ref="H127:I127"/>
    <mergeCell ref="J126:J127"/>
    <mergeCell ref="K126:K127"/>
    <mergeCell ref="D148:I148"/>
    <mergeCell ref="L148:Q148"/>
    <mergeCell ref="H113:I113"/>
    <mergeCell ref="H114:I114"/>
    <mergeCell ref="J113:J114"/>
    <mergeCell ref="K113:K114"/>
    <mergeCell ref="D125:L125"/>
    <mergeCell ref="B126:B127"/>
    <mergeCell ref="C126:C127"/>
    <mergeCell ref="D126:E127"/>
    <mergeCell ref="F126:F127"/>
    <mergeCell ref="G126:G127"/>
    <mergeCell ref="R60:R62"/>
    <mergeCell ref="S60:S62"/>
    <mergeCell ref="T60:U62"/>
    <mergeCell ref="V60:V62"/>
    <mergeCell ref="D112:L112"/>
    <mergeCell ref="B113:B114"/>
    <mergeCell ref="C113:C114"/>
    <mergeCell ref="D113:E114"/>
    <mergeCell ref="F113:F114"/>
    <mergeCell ref="G113:G114"/>
    <mergeCell ref="J60:J62"/>
    <mergeCell ref="K60:K62"/>
    <mergeCell ref="L60:M62"/>
    <mergeCell ref="N60:N62"/>
    <mergeCell ref="O60:O62"/>
    <mergeCell ref="P60:Q60"/>
    <mergeCell ref="P61:Q61"/>
    <mergeCell ref="P62:Q62"/>
    <mergeCell ref="S9:S11"/>
    <mergeCell ref="T9:U11"/>
    <mergeCell ref="V9:V11"/>
    <mergeCell ref="D59:U59"/>
    <mergeCell ref="B60:B62"/>
    <mergeCell ref="C60:C62"/>
    <mergeCell ref="D60:E62"/>
    <mergeCell ref="F60:F62"/>
    <mergeCell ref="G60:G62"/>
    <mergeCell ref="H60:I62"/>
    <mergeCell ref="N9:N11"/>
    <mergeCell ref="O9:O11"/>
    <mergeCell ref="P9:Q9"/>
    <mergeCell ref="P10:Q10"/>
    <mergeCell ref="P11:Q11"/>
    <mergeCell ref="R9:R11"/>
    <mergeCell ref="D8:U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x14ac:dyDescent="0.25"/>
  <cols>
    <col min="1" max="3" width="36.5703125" bestFit="1" customWidth="1"/>
    <col min="4" max="4" width="2.5703125" customWidth="1"/>
    <col min="5" max="5" width="12.28515625" customWidth="1"/>
    <col min="6" max="6" width="2.28515625" customWidth="1"/>
    <col min="7" max="7" width="2.140625" customWidth="1"/>
    <col min="8" max="8" width="2.28515625" customWidth="1"/>
    <col min="9" max="9" width="10.5703125" customWidth="1"/>
    <col min="10" max="10" width="2.28515625" customWidth="1"/>
    <col min="11" max="11" width="2.140625" customWidth="1"/>
    <col min="12" max="12" width="2.5703125" customWidth="1"/>
    <col min="13" max="13" width="12.28515625" customWidth="1"/>
    <col min="14" max="14" width="2.28515625" customWidth="1"/>
    <col min="15" max="15" width="2.140625" customWidth="1"/>
    <col min="16" max="16" width="2.7109375" customWidth="1"/>
    <col min="17" max="17" width="12.140625" customWidth="1"/>
    <col min="18" max="18" width="2.28515625" customWidth="1"/>
    <col min="19" max="19" width="11" customWidth="1"/>
    <col min="20" max="20" width="2.140625" customWidth="1"/>
    <col min="21" max="21" width="7.85546875" customWidth="1"/>
    <col min="22" max="22" width="2.28515625" customWidth="1"/>
  </cols>
  <sheetData>
    <row r="1" spans="1:22" ht="15" customHeight="1" x14ac:dyDescent="0.25">
      <c r="A1" s="7" t="s">
        <v>1353</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1790</v>
      </c>
      <c r="C2" s="10"/>
      <c r="D2" s="10"/>
      <c r="E2" s="10"/>
      <c r="F2" s="10"/>
      <c r="G2" s="10"/>
      <c r="H2" s="10"/>
      <c r="I2" s="10"/>
      <c r="J2" s="10"/>
      <c r="K2" s="10"/>
      <c r="L2" s="10"/>
      <c r="M2" s="10"/>
      <c r="N2" s="10"/>
      <c r="O2" s="10"/>
      <c r="P2" s="10"/>
      <c r="Q2" s="10"/>
      <c r="R2" s="10"/>
      <c r="S2" s="10"/>
      <c r="T2" s="10"/>
      <c r="U2" s="10"/>
      <c r="V2" s="10"/>
    </row>
    <row r="3" spans="1:22" ht="30" x14ac:dyDescent="0.25">
      <c r="A3" s="4" t="s">
        <v>800</v>
      </c>
      <c r="B3" s="13" t="s">
        <v>3</v>
      </c>
      <c r="C3" s="13"/>
      <c r="D3" s="13"/>
      <c r="E3" s="13"/>
      <c r="F3" s="13"/>
      <c r="G3" s="13"/>
      <c r="H3" s="13"/>
      <c r="I3" s="13"/>
      <c r="J3" s="13"/>
      <c r="K3" s="13"/>
      <c r="L3" s="13"/>
      <c r="M3" s="13"/>
      <c r="N3" s="13"/>
      <c r="O3" s="13"/>
      <c r="P3" s="13"/>
      <c r="Q3" s="13"/>
      <c r="R3" s="13"/>
      <c r="S3" s="13"/>
      <c r="T3" s="13"/>
      <c r="U3" s="13"/>
      <c r="V3" s="13"/>
    </row>
    <row r="4" spans="1:22" ht="15" customHeight="1" x14ac:dyDescent="0.25">
      <c r="A4" s="14" t="s">
        <v>1354</v>
      </c>
      <c r="B4" s="13" t="s">
        <v>3</v>
      </c>
      <c r="C4" s="13"/>
      <c r="D4" s="13"/>
      <c r="E4" s="13"/>
      <c r="F4" s="13"/>
      <c r="G4" s="13"/>
      <c r="H4" s="13"/>
      <c r="I4" s="13"/>
      <c r="J4" s="13"/>
      <c r="K4" s="13"/>
      <c r="L4" s="13"/>
      <c r="M4" s="13"/>
      <c r="N4" s="13"/>
      <c r="O4" s="13"/>
      <c r="P4" s="13"/>
      <c r="Q4" s="13"/>
      <c r="R4" s="13"/>
      <c r="S4" s="13"/>
      <c r="T4" s="13"/>
      <c r="U4" s="13"/>
      <c r="V4" s="13"/>
    </row>
    <row r="5" spans="1:22" x14ac:dyDescent="0.25">
      <c r="A5" s="14"/>
      <c r="B5" s="32" t="s">
        <v>1355</v>
      </c>
      <c r="C5" s="32"/>
      <c r="D5" s="32"/>
      <c r="E5" s="32"/>
      <c r="F5" s="32"/>
      <c r="G5" s="32"/>
      <c r="H5" s="32"/>
      <c r="I5" s="32"/>
      <c r="J5" s="32"/>
      <c r="K5" s="32"/>
      <c r="L5" s="32"/>
      <c r="M5" s="32"/>
      <c r="N5" s="32"/>
      <c r="O5" s="32"/>
      <c r="P5" s="32"/>
      <c r="Q5" s="32"/>
      <c r="R5" s="32"/>
      <c r="S5" s="32"/>
      <c r="T5" s="32"/>
      <c r="U5" s="32"/>
      <c r="V5" s="32"/>
    </row>
    <row r="6" spans="1:22" x14ac:dyDescent="0.25">
      <c r="A6" s="14"/>
      <c r="B6" s="22"/>
      <c r="C6" s="22"/>
      <c r="D6" s="22"/>
      <c r="E6" s="22"/>
      <c r="F6" s="22"/>
      <c r="G6" s="22"/>
      <c r="H6" s="22"/>
      <c r="I6" s="22"/>
      <c r="J6" s="22"/>
      <c r="K6" s="22"/>
      <c r="L6" s="22"/>
      <c r="M6" s="22"/>
      <c r="N6" s="22"/>
      <c r="O6" s="22"/>
      <c r="P6" s="22"/>
      <c r="Q6" s="22"/>
      <c r="R6" s="22"/>
    </row>
    <row r="7" spans="1:22" ht="15.75" thickBot="1" x14ac:dyDescent="0.3">
      <c r="A7" s="14"/>
      <c r="B7" s="25"/>
      <c r="C7" s="25" t="s">
        <v>232</v>
      </c>
      <c r="D7" s="61" t="s">
        <v>811</v>
      </c>
      <c r="E7" s="61"/>
      <c r="F7" s="61"/>
      <c r="G7" s="61"/>
      <c r="H7" s="61"/>
      <c r="I7" s="61"/>
      <c r="J7" s="61"/>
      <c r="K7" s="61"/>
      <c r="L7" s="61"/>
      <c r="M7" s="61"/>
      <c r="N7" s="61"/>
      <c r="O7" s="61"/>
      <c r="P7" s="61"/>
      <c r="Q7" s="61"/>
      <c r="R7" s="25"/>
    </row>
    <row r="8" spans="1:22" ht="15.75" thickBot="1" x14ac:dyDescent="0.3">
      <c r="A8" s="14"/>
      <c r="B8" s="25"/>
      <c r="C8" s="25" t="s">
        <v>232</v>
      </c>
      <c r="D8" s="83" t="s">
        <v>812</v>
      </c>
      <c r="E8" s="83"/>
      <c r="F8" s="83"/>
      <c r="G8" s="83"/>
      <c r="H8" s="83"/>
      <c r="I8" s="83"/>
      <c r="J8" s="25"/>
      <c r="K8" s="25" t="s">
        <v>232</v>
      </c>
      <c r="L8" s="83" t="s">
        <v>813</v>
      </c>
      <c r="M8" s="83"/>
      <c r="N8" s="83"/>
      <c r="O8" s="83"/>
      <c r="P8" s="83"/>
      <c r="Q8" s="83"/>
      <c r="R8" s="25"/>
    </row>
    <row r="9" spans="1:22" x14ac:dyDescent="0.25">
      <c r="A9" s="14"/>
      <c r="B9" s="62"/>
      <c r="C9" s="62" t="s">
        <v>232</v>
      </c>
      <c r="D9" s="64" t="s">
        <v>814</v>
      </c>
      <c r="E9" s="64"/>
      <c r="F9" s="65"/>
      <c r="G9" s="65"/>
      <c r="H9" s="64" t="s">
        <v>815</v>
      </c>
      <c r="I9" s="64"/>
      <c r="J9" s="62"/>
      <c r="K9" s="62" t="s">
        <v>232</v>
      </c>
      <c r="L9" s="64" t="s">
        <v>814</v>
      </c>
      <c r="M9" s="64"/>
      <c r="N9" s="65"/>
      <c r="O9" s="65"/>
      <c r="P9" s="64" t="s">
        <v>815</v>
      </c>
      <c r="Q9" s="64"/>
      <c r="R9" s="62"/>
    </row>
    <row r="10" spans="1:22" ht="15.75" thickBot="1" x14ac:dyDescent="0.3">
      <c r="A10" s="14"/>
      <c r="B10" s="62"/>
      <c r="C10" s="62"/>
      <c r="D10" s="61"/>
      <c r="E10" s="61"/>
      <c r="F10" s="62"/>
      <c r="G10" s="62"/>
      <c r="H10" s="61" t="s">
        <v>816</v>
      </c>
      <c r="I10" s="61"/>
      <c r="J10" s="62"/>
      <c r="K10" s="62"/>
      <c r="L10" s="61"/>
      <c r="M10" s="61"/>
      <c r="N10" s="62"/>
      <c r="O10" s="62"/>
      <c r="P10" s="61" t="s">
        <v>816</v>
      </c>
      <c r="Q10" s="61"/>
      <c r="R10" s="62"/>
    </row>
    <row r="11" spans="1:22" x14ac:dyDescent="0.25">
      <c r="A11" s="14"/>
      <c r="B11" s="43" t="s">
        <v>817</v>
      </c>
      <c r="C11" s="36" t="s">
        <v>232</v>
      </c>
      <c r="D11" s="36"/>
      <c r="E11" s="36"/>
      <c r="F11" s="36"/>
      <c r="G11" s="36"/>
      <c r="H11" s="36"/>
      <c r="I11" s="36"/>
      <c r="J11" s="36"/>
      <c r="K11" s="36" t="s">
        <v>232</v>
      </c>
      <c r="L11" s="36"/>
      <c r="M11" s="36"/>
      <c r="N11" s="36"/>
      <c r="O11" s="36"/>
      <c r="P11" s="36"/>
      <c r="Q11" s="36"/>
      <c r="R11" s="36"/>
    </row>
    <row r="12" spans="1:22" x14ac:dyDescent="0.25">
      <c r="A12" s="14"/>
      <c r="B12" s="50" t="s">
        <v>818</v>
      </c>
      <c r="C12" s="22" t="s">
        <v>232</v>
      </c>
      <c r="D12" s="22" t="s">
        <v>315</v>
      </c>
      <c r="E12" s="38">
        <v>1828</v>
      </c>
      <c r="F12" s="23" t="s">
        <v>232</v>
      </c>
      <c r="G12" s="22"/>
      <c r="H12" s="22"/>
      <c r="I12" s="38">
        <v>44290</v>
      </c>
      <c r="J12" s="23" t="s">
        <v>232</v>
      </c>
      <c r="K12" s="22" t="s">
        <v>232</v>
      </c>
      <c r="L12" s="22" t="s">
        <v>315</v>
      </c>
      <c r="M12" s="60">
        <v>704</v>
      </c>
      <c r="N12" s="23" t="s">
        <v>232</v>
      </c>
      <c r="O12" s="22"/>
      <c r="P12" s="22"/>
      <c r="Q12" s="38">
        <v>64517</v>
      </c>
      <c r="R12" s="23" t="s">
        <v>232</v>
      </c>
    </row>
    <row r="13" spans="1:22" x14ac:dyDescent="0.25">
      <c r="A13" s="14"/>
      <c r="B13" s="39" t="s">
        <v>819</v>
      </c>
      <c r="C13" s="36" t="s">
        <v>232</v>
      </c>
      <c r="D13" s="36"/>
      <c r="E13" s="44">
        <v>876853</v>
      </c>
      <c r="F13" s="41" t="s">
        <v>232</v>
      </c>
      <c r="G13" s="36"/>
      <c r="H13" s="36"/>
      <c r="I13" s="44">
        <v>2650</v>
      </c>
      <c r="J13" s="41" t="s">
        <v>232</v>
      </c>
      <c r="K13" s="36" t="s">
        <v>232</v>
      </c>
      <c r="L13" s="36"/>
      <c r="M13" s="44">
        <v>930315</v>
      </c>
      <c r="N13" s="41" t="s">
        <v>232</v>
      </c>
      <c r="O13" s="36"/>
      <c r="P13" s="36"/>
      <c r="Q13" s="44">
        <v>2386</v>
      </c>
      <c r="R13" s="41" t="s">
        <v>232</v>
      </c>
    </row>
    <row r="14" spans="1:22" x14ac:dyDescent="0.25">
      <c r="A14" s="14"/>
      <c r="B14" s="50" t="s">
        <v>820</v>
      </c>
      <c r="C14" s="22" t="s">
        <v>232</v>
      </c>
      <c r="D14" s="22"/>
      <c r="E14" s="38">
        <v>793513</v>
      </c>
      <c r="F14" s="23" t="s">
        <v>232</v>
      </c>
      <c r="G14" s="22"/>
      <c r="H14" s="22"/>
      <c r="I14" s="38">
        <v>1913</v>
      </c>
      <c r="J14" s="23" t="s">
        <v>232</v>
      </c>
      <c r="K14" s="22" t="s">
        <v>232</v>
      </c>
      <c r="L14" s="22"/>
      <c r="M14" s="38">
        <v>747723</v>
      </c>
      <c r="N14" s="23" t="s">
        <v>232</v>
      </c>
      <c r="O14" s="22"/>
      <c r="P14" s="22"/>
      <c r="Q14" s="60">
        <v>830</v>
      </c>
      <c r="R14" s="23" t="s">
        <v>232</v>
      </c>
    </row>
    <row r="15" spans="1:22" x14ac:dyDescent="0.25">
      <c r="A15" s="14"/>
      <c r="B15" s="43" t="s">
        <v>821</v>
      </c>
      <c r="C15" s="36" t="s">
        <v>232</v>
      </c>
      <c r="D15" s="36"/>
      <c r="E15" s="36"/>
      <c r="F15" s="36"/>
      <c r="G15" s="36"/>
      <c r="H15" s="36"/>
      <c r="I15" s="36"/>
      <c r="J15" s="36"/>
      <c r="K15" s="36" t="s">
        <v>232</v>
      </c>
      <c r="L15" s="36"/>
      <c r="M15" s="36"/>
      <c r="N15" s="36"/>
      <c r="O15" s="36"/>
      <c r="P15" s="36"/>
      <c r="Q15" s="36"/>
      <c r="R15" s="36"/>
    </row>
    <row r="16" spans="1:22" x14ac:dyDescent="0.25">
      <c r="A16" s="14"/>
      <c r="B16" s="50" t="s">
        <v>818</v>
      </c>
      <c r="C16" s="22" t="s">
        <v>232</v>
      </c>
      <c r="D16" s="22"/>
      <c r="E16" s="60">
        <v>166</v>
      </c>
      <c r="F16" s="23" t="s">
        <v>232</v>
      </c>
      <c r="G16" s="22"/>
      <c r="H16" s="22"/>
      <c r="I16" s="38">
        <v>53799</v>
      </c>
      <c r="J16" s="23" t="s">
        <v>232</v>
      </c>
      <c r="K16" s="22" t="s">
        <v>232</v>
      </c>
      <c r="L16" s="22"/>
      <c r="M16" s="60">
        <v>339</v>
      </c>
      <c r="N16" s="23" t="s">
        <v>232</v>
      </c>
      <c r="O16" s="22"/>
      <c r="P16" s="22"/>
      <c r="Q16" s="38">
        <v>50513</v>
      </c>
      <c r="R16" s="23" t="s">
        <v>232</v>
      </c>
    </row>
    <row r="17" spans="1:18" x14ac:dyDescent="0.25">
      <c r="A17" s="14"/>
      <c r="B17" s="39" t="s">
        <v>820</v>
      </c>
      <c r="C17" s="36" t="s">
        <v>232</v>
      </c>
      <c r="D17" s="36"/>
      <c r="E17" s="44">
        <v>474467</v>
      </c>
      <c r="F17" s="41" t="s">
        <v>232</v>
      </c>
      <c r="G17" s="36"/>
      <c r="H17" s="36"/>
      <c r="I17" s="44">
        <v>11146</v>
      </c>
      <c r="J17" s="41" t="s">
        <v>232</v>
      </c>
      <c r="K17" s="36" t="s">
        <v>232</v>
      </c>
      <c r="L17" s="36"/>
      <c r="M17" s="44">
        <v>488424</v>
      </c>
      <c r="N17" s="41" t="s">
        <v>232</v>
      </c>
      <c r="O17" s="36"/>
      <c r="P17" s="36"/>
      <c r="Q17" s="44">
        <v>12430</v>
      </c>
      <c r="R17" s="41" t="s">
        <v>232</v>
      </c>
    </row>
    <row r="18" spans="1:18" x14ac:dyDescent="0.25">
      <c r="A18" s="14"/>
      <c r="B18" s="37" t="s">
        <v>822</v>
      </c>
      <c r="C18" s="22" t="s">
        <v>232</v>
      </c>
      <c r="D18" s="22"/>
      <c r="E18" s="22"/>
      <c r="F18" s="22"/>
      <c r="G18" s="22"/>
      <c r="H18" s="22"/>
      <c r="I18" s="22"/>
      <c r="J18" s="22"/>
      <c r="K18" s="22" t="s">
        <v>232</v>
      </c>
      <c r="L18" s="22"/>
      <c r="M18" s="22"/>
      <c r="N18" s="22"/>
      <c r="O18" s="22"/>
      <c r="P18" s="22"/>
      <c r="Q18" s="22"/>
      <c r="R18" s="22"/>
    </row>
    <row r="19" spans="1:18" x14ac:dyDescent="0.25">
      <c r="A19" s="14"/>
      <c r="B19" s="39" t="s">
        <v>818</v>
      </c>
      <c r="C19" s="36" t="s">
        <v>232</v>
      </c>
      <c r="D19" s="36"/>
      <c r="E19" s="44">
        <v>543402</v>
      </c>
      <c r="F19" s="41" t="s">
        <v>232</v>
      </c>
      <c r="G19" s="36"/>
      <c r="H19" s="36"/>
      <c r="I19" s="44">
        <v>1818081</v>
      </c>
      <c r="J19" s="41" t="s">
        <v>232</v>
      </c>
      <c r="K19" s="36" t="s">
        <v>232</v>
      </c>
      <c r="L19" s="36"/>
      <c r="M19" s="44">
        <v>541357</v>
      </c>
      <c r="N19" s="41" t="s">
        <v>232</v>
      </c>
      <c r="O19" s="36"/>
      <c r="P19" s="36"/>
      <c r="Q19" s="44">
        <v>1750939</v>
      </c>
      <c r="R19" s="41" t="s">
        <v>232</v>
      </c>
    </row>
    <row r="20" spans="1:18" x14ac:dyDescent="0.25">
      <c r="A20" s="14"/>
      <c r="B20" s="50" t="s">
        <v>820</v>
      </c>
      <c r="C20" s="22" t="s">
        <v>232</v>
      </c>
      <c r="D20" s="22"/>
      <c r="E20" s="38">
        <v>10220</v>
      </c>
      <c r="F20" s="23" t="s">
        <v>232</v>
      </c>
      <c r="G20" s="22"/>
      <c r="H20" s="22"/>
      <c r="I20" s="38">
        <v>2531</v>
      </c>
      <c r="J20" s="23" t="s">
        <v>232</v>
      </c>
      <c r="K20" s="22" t="s">
        <v>232</v>
      </c>
      <c r="L20" s="22"/>
      <c r="M20" s="38">
        <v>13856</v>
      </c>
      <c r="N20" s="23" t="s">
        <v>232</v>
      </c>
      <c r="O20" s="22"/>
      <c r="P20" s="22"/>
      <c r="Q20" s="60">
        <v>850</v>
      </c>
      <c r="R20" s="23" t="s">
        <v>232</v>
      </c>
    </row>
    <row r="21" spans="1:18" x14ac:dyDescent="0.25">
      <c r="A21" s="14"/>
      <c r="B21" s="43" t="s">
        <v>823</v>
      </c>
      <c r="C21" s="36" t="s">
        <v>232</v>
      </c>
      <c r="D21" s="36"/>
      <c r="E21" s="36"/>
      <c r="F21" s="36"/>
      <c r="G21" s="36"/>
      <c r="H21" s="36"/>
      <c r="I21" s="36"/>
      <c r="J21" s="36"/>
      <c r="K21" s="36" t="s">
        <v>232</v>
      </c>
      <c r="L21" s="36"/>
      <c r="M21" s="36"/>
      <c r="N21" s="36"/>
      <c r="O21" s="36"/>
      <c r="P21" s="36"/>
      <c r="Q21" s="36"/>
      <c r="R21" s="36"/>
    </row>
    <row r="22" spans="1:18" x14ac:dyDescent="0.25">
      <c r="A22" s="14"/>
      <c r="B22" s="50" t="s">
        <v>818</v>
      </c>
      <c r="C22" s="22" t="s">
        <v>232</v>
      </c>
      <c r="D22" s="22"/>
      <c r="E22" s="38">
        <v>68481</v>
      </c>
      <c r="F22" s="23" t="s">
        <v>232</v>
      </c>
      <c r="G22" s="22"/>
      <c r="H22" s="22"/>
      <c r="I22" s="38">
        <v>844560</v>
      </c>
      <c r="J22" s="23" t="s">
        <v>232</v>
      </c>
      <c r="K22" s="22" t="s">
        <v>232</v>
      </c>
      <c r="L22" s="22"/>
      <c r="M22" s="38">
        <v>69765</v>
      </c>
      <c r="N22" s="23" t="s">
        <v>232</v>
      </c>
      <c r="O22" s="22"/>
      <c r="P22" s="22"/>
      <c r="Q22" s="38">
        <v>837632</v>
      </c>
      <c r="R22" s="23" t="s">
        <v>232</v>
      </c>
    </row>
    <row r="23" spans="1:18" x14ac:dyDescent="0.25">
      <c r="A23" s="14"/>
      <c r="B23" s="39" t="s">
        <v>820</v>
      </c>
      <c r="C23" s="36" t="s">
        <v>232</v>
      </c>
      <c r="D23" s="36"/>
      <c r="E23" s="44">
        <v>128079</v>
      </c>
      <c r="F23" s="41" t="s">
        <v>232</v>
      </c>
      <c r="G23" s="36"/>
      <c r="H23" s="36"/>
      <c r="I23" s="44">
        <v>4330</v>
      </c>
      <c r="J23" s="41" t="s">
        <v>232</v>
      </c>
      <c r="K23" s="36" t="s">
        <v>232</v>
      </c>
      <c r="L23" s="36"/>
      <c r="M23" s="44">
        <v>151310</v>
      </c>
      <c r="N23" s="41" t="s">
        <v>232</v>
      </c>
      <c r="O23" s="36"/>
      <c r="P23" s="36"/>
      <c r="Q23" s="44">
        <v>4082</v>
      </c>
      <c r="R23" s="41" t="s">
        <v>232</v>
      </c>
    </row>
    <row r="24" spans="1:18" x14ac:dyDescent="0.25">
      <c r="A24" s="14"/>
      <c r="B24" s="37" t="s">
        <v>824</v>
      </c>
      <c r="C24" s="22" t="s">
        <v>232</v>
      </c>
      <c r="D24" s="22"/>
      <c r="E24" s="22"/>
      <c r="F24" s="22"/>
      <c r="G24" s="22"/>
      <c r="H24" s="22"/>
      <c r="I24" s="22"/>
      <c r="J24" s="22"/>
      <c r="K24" s="22" t="s">
        <v>232</v>
      </c>
      <c r="L24" s="22"/>
      <c r="M24" s="22"/>
      <c r="N24" s="22"/>
      <c r="O24" s="22"/>
      <c r="P24" s="22"/>
      <c r="Q24" s="22"/>
      <c r="R24" s="22"/>
    </row>
    <row r="25" spans="1:18" x14ac:dyDescent="0.25">
      <c r="A25" s="14"/>
      <c r="B25" s="39" t="s">
        <v>819</v>
      </c>
      <c r="C25" s="36" t="s">
        <v>232</v>
      </c>
      <c r="D25" s="36"/>
      <c r="E25" s="44">
        <v>3386</v>
      </c>
      <c r="F25" s="41" t="s">
        <v>232</v>
      </c>
      <c r="G25" s="36"/>
      <c r="H25" s="36"/>
      <c r="I25" s="40">
        <v>4</v>
      </c>
      <c r="J25" s="41" t="s">
        <v>232</v>
      </c>
      <c r="K25" s="36" t="s">
        <v>232</v>
      </c>
      <c r="L25" s="36"/>
      <c r="M25" s="44">
        <v>6550</v>
      </c>
      <c r="N25" s="41" t="s">
        <v>232</v>
      </c>
      <c r="O25" s="36"/>
      <c r="P25" s="36"/>
      <c r="Q25" s="40">
        <v>9</v>
      </c>
      <c r="R25" s="41" t="s">
        <v>232</v>
      </c>
    </row>
    <row r="26" spans="1:18" ht="15.75" thickBot="1" x14ac:dyDescent="0.3">
      <c r="A26" s="14"/>
      <c r="B26" s="50" t="s">
        <v>820</v>
      </c>
      <c r="C26" s="22" t="s">
        <v>232</v>
      </c>
      <c r="D26" s="22"/>
      <c r="E26" s="38">
        <v>1295</v>
      </c>
      <c r="F26" s="23" t="s">
        <v>232</v>
      </c>
      <c r="G26" s="22"/>
      <c r="H26" s="22"/>
      <c r="I26" s="60">
        <v>15</v>
      </c>
      <c r="J26" s="23" t="s">
        <v>232</v>
      </c>
      <c r="K26" s="22" t="s">
        <v>232</v>
      </c>
      <c r="L26" s="22"/>
      <c r="M26" s="38">
        <v>23022</v>
      </c>
      <c r="N26" s="23" t="s">
        <v>232</v>
      </c>
      <c r="O26" s="22"/>
      <c r="P26" s="22"/>
      <c r="Q26" s="60">
        <v>31</v>
      </c>
      <c r="R26" s="23" t="s">
        <v>232</v>
      </c>
    </row>
    <row r="27" spans="1:18" x14ac:dyDescent="0.25">
      <c r="A27" s="14"/>
      <c r="B27" s="26"/>
      <c r="C27" s="26" t="s">
        <v>232</v>
      </c>
      <c r="D27" s="42"/>
      <c r="E27" s="42"/>
      <c r="F27" s="26"/>
      <c r="G27" s="26"/>
      <c r="H27" s="26"/>
      <c r="I27" s="26"/>
      <c r="J27" s="26"/>
      <c r="K27" s="26" t="s">
        <v>232</v>
      </c>
      <c r="L27" s="42"/>
      <c r="M27" s="42"/>
      <c r="N27" s="26"/>
      <c r="O27" s="26"/>
      <c r="P27" s="26"/>
      <c r="Q27" s="26"/>
      <c r="R27" s="26"/>
    </row>
    <row r="28" spans="1:18" x14ac:dyDescent="0.25">
      <c r="A28" s="14"/>
      <c r="B28" s="43" t="s">
        <v>825</v>
      </c>
      <c r="C28" s="35" t="s">
        <v>232</v>
      </c>
      <c r="D28" s="36"/>
      <c r="E28" s="36"/>
      <c r="F28" s="36"/>
      <c r="G28" s="35"/>
      <c r="H28" s="36"/>
      <c r="I28" s="36"/>
      <c r="J28" s="36"/>
      <c r="K28" s="35" t="s">
        <v>232</v>
      </c>
      <c r="L28" s="36"/>
      <c r="M28" s="36"/>
      <c r="N28" s="36"/>
      <c r="O28" s="35"/>
      <c r="P28" s="36"/>
      <c r="Q28" s="36"/>
      <c r="R28" s="36"/>
    </row>
    <row r="29" spans="1:18" x14ac:dyDescent="0.25">
      <c r="A29" s="14"/>
      <c r="B29" s="50" t="s">
        <v>818</v>
      </c>
      <c r="C29" s="25" t="s">
        <v>232</v>
      </c>
      <c r="D29" s="22"/>
      <c r="E29" s="38">
        <v>613877</v>
      </c>
      <c r="F29" s="23" t="s">
        <v>232</v>
      </c>
      <c r="G29" s="25"/>
      <c r="H29" s="22"/>
      <c r="I29" s="22"/>
      <c r="J29" s="22"/>
      <c r="K29" s="25" t="s">
        <v>232</v>
      </c>
      <c r="L29" s="22"/>
      <c r="M29" s="38">
        <v>612165</v>
      </c>
      <c r="N29" s="23" t="s">
        <v>232</v>
      </c>
      <c r="O29" s="25"/>
      <c r="P29" s="22"/>
      <c r="Q29" s="22"/>
      <c r="R29" s="22"/>
    </row>
    <row r="30" spans="1:18" x14ac:dyDescent="0.25">
      <c r="A30" s="14"/>
      <c r="B30" s="39" t="s">
        <v>819</v>
      </c>
      <c r="C30" s="35" t="s">
        <v>232</v>
      </c>
      <c r="D30" s="36"/>
      <c r="E30" s="44">
        <v>880239</v>
      </c>
      <c r="F30" s="41" t="s">
        <v>232</v>
      </c>
      <c r="G30" s="35"/>
      <c r="H30" s="36"/>
      <c r="I30" s="36"/>
      <c r="J30" s="36"/>
      <c r="K30" s="35" t="s">
        <v>232</v>
      </c>
      <c r="L30" s="36"/>
      <c r="M30" s="44">
        <v>936865</v>
      </c>
      <c r="N30" s="41" t="s">
        <v>232</v>
      </c>
      <c r="O30" s="35"/>
      <c r="P30" s="36"/>
      <c r="Q30" s="36"/>
      <c r="R30" s="36"/>
    </row>
    <row r="31" spans="1:18" x14ac:dyDescent="0.25">
      <c r="A31" s="14"/>
      <c r="B31" s="50" t="s">
        <v>820</v>
      </c>
      <c r="C31" s="25" t="s">
        <v>232</v>
      </c>
      <c r="D31" s="22"/>
      <c r="E31" s="38">
        <v>1407574</v>
      </c>
      <c r="F31" s="23" t="s">
        <v>232</v>
      </c>
      <c r="G31" s="25"/>
      <c r="H31" s="22"/>
      <c r="I31" s="22"/>
      <c r="J31" s="22"/>
      <c r="K31" s="25" t="s">
        <v>232</v>
      </c>
      <c r="L31" s="22"/>
      <c r="M31" s="38">
        <v>1424335</v>
      </c>
      <c r="N31" s="23" t="s">
        <v>232</v>
      </c>
      <c r="O31" s="25"/>
      <c r="P31" s="22"/>
      <c r="Q31" s="22"/>
      <c r="R31" s="22"/>
    </row>
    <row r="32" spans="1:18" x14ac:dyDescent="0.25">
      <c r="A32" s="14"/>
      <c r="B32" s="43" t="s">
        <v>826</v>
      </c>
      <c r="C32" s="115" t="s">
        <v>232</v>
      </c>
      <c r="D32" s="116"/>
      <c r="E32" s="116"/>
      <c r="F32" s="116"/>
      <c r="G32" s="115"/>
      <c r="H32" s="116"/>
      <c r="I32" s="116"/>
      <c r="J32" s="116"/>
      <c r="K32" s="115" t="s">
        <v>232</v>
      </c>
      <c r="L32" s="116"/>
      <c r="M32" s="116"/>
      <c r="N32" s="116"/>
      <c r="O32" s="115"/>
      <c r="P32" s="116"/>
      <c r="Q32" s="116"/>
      <c r="R32" s="116"/>
    </row>
    <row r="33" spans="1:22" x14ac:dyDescent="0.25">
      <c r="A33" s="14"/>
      <c r="B33" s="43" t="s">
        <v>827</v>
      </c>
      <c r="C33" s="115"/>
      <c r="D33" s="116"/>
      <c r="E33" s="116"/>
      <c r="F33" s="116"/>
      <c r="G33" s="115"/>
      <c r="H33" s="116"/>
      <c r="I33" s="116"/>
      <c r="J33" s="116"/>
      <c r="K33" s="115"/>
      <c r="L33" s="116"/>
      <c r="M33" s="116"/>
      <c r="N33" s="116"/>
      <c r="O33" s="115"/>
      <c r="P33" s="116"/>
      <c r="Q33" s="116"/>
      <c r="R33" s="116"/>
    </row>
    <row r="34" spans="1:22" x14ac:dyDescent="0.25">
      <c r="A34" s="14"/>
      <c r="B34" s="50" t="s">
        <v>818</v>
      </c>
      <c r="C34" s="25" t="s">
        <v>232</v>
      </c>
      <c r="D34" s="22"/>
      <c r="E34" s="60" t="s">
        <v>828</v>
      </c>
      <c r="F34" s="23" t="s">
        <v>307</v>
      </c>
      <c r="G34" s="25"/>
      <c r="H34" s="22"/>
      <c r="I34" s="22"/>
      <c r="J34" s="22"/>
      <c r="K34" s="25" t="s">
        <v>232</v>
      </c>
      <c r="L34" s="22"/>
      <c r="M34" s="60" t="s">
        <v>828</v>
      </c>
      <c r="N34" s="23" t="s">
        <v>307</v>
      </c>
      <c r="O34" s="25"/>
      <c r="P34" s="22"/>
      <c r="Q34" s="22"/>
      <c r="R34" s="22"/>
    </row>
    <row r="35" spans="1:22" x14ac:dyDescent="0.25">
      <c r="A35" s="14"/>
      <c r="B35" s="39" t="s">
        <v>819</v>
      </c>
      <c r="C35" s="35" t="s">
        <v>232</v>
      </c>
      <c r="D35" s="36"/>
      <c r="E35" s="40" t="s">
        <v>829</v>
      </c>
      <c r="F35" s="41" t="s">
        <v>307</v>
      </c>
      <c r="G35" s="35"/>
      <c r="H35" s="36"/>
      <c r="I35" s="36"/>
      <c r="J35" s="36"/>
      <c r="K35" s="35" t="s">
        <v>232</v>
      </c>
      <c r="L35" s="36"/>
      <c r="M35" s="40" t="s">
        <v>830</v>
      </c>
      <c r="N35" s="41" t="s">
        <v>307</v>
      </c>
      <c r="O35" s="35"/>
      <c r="P35" s="36"/>
      <c r="Q35" s="36"/>
      <c r="R35" s="36"/>
    </row>
    <row r="36" spans="1:22" ht="15.75" thickBot="1" x14ac:dyDescent="0.3">
      <c r="A36" s="14"/>
      <c r="B36" s="50" t="s">
        <v>820</v>
      </c>
      <c r="C36" s="25" t="s">
        <v>232</v>
      </c>
      <c r="D36" s="22"/>
      <c r="E36" s="60" t="s">
        <v>831</v>
      </c>
      <c r="F36" s="23" t="s">
        <v>307</v>
      </c>
      <c r="G36" s="25"/>
      <c r="H36" s="22"/>
      <c r="I36" s="22"/>
      <c r="J36" s="22"/>
      <c r="K36" s="25" t="s">
        <v>232</v>
      </c>
      <c r="L36" s="22"/>
      <c r="M36" s="60" t="s">
        <v>832</v>
      </c>
      <c r="N36" s="23" t="s">
        <v>307</v>
      </c>
      <c r="O36" s="25"/>
      <c r="P36" s="22"/>
      <c r="Q36" s="22"/>
      <c r="R36" s="22"/>
    </row>
    <row r="37" spans="1:22" x14ac:dyDescent="0.25">
      <c r="A37" s="14"/>
      <c r="B37" s="26"/>
      <c r="C37" s="26" t="s">
        <v>232</v>
      </c>
      <c r="D37" s="42"/>
      <c r="E37" s="42"/>
      <c r="F37" s="26"/>
      <c r="G37" s="26"/>
      <c r="H37" s="26"/>
      <c r="I37" s="26"/>
      <c r="J37" s="26"/>
      <c r="K37" s="26" t="s">
        <v>232</v>
      </c>
      <c r="L37" s="42"/>
      <c r="M37" s="42"/>
      <c r="N37" s="26"/>
      <c r="O37" s="26"/>
      <c r="P37" s="26"/>
      <c r="Q37" s="26"/>
      <c r="R37" s="26"/>
    </row>
    <row r="38" spans="1:22" x14ac:dyDescent="0.25">
      <c r="A38" s="14"/>
      <c r="B38" s="43" t="s">
        <v>833</v>
      </c>
      <c r="C38" s="115" t="s">
        <v>232</v>
      </c>
      <c r="D38" s="116" t="s">
        <v>315</v>
      </c>
      <c r="E38" s="118">
        <v>253183</v>
      </c>
      <c r="F38" s="120" t="s">
        <v>232</v>
      </c>
      <c r="G38" s="115"/>
      <c r="H38" s="116"/>
      <c r="I38" s="116"/>
      <c r="J38" s="116"/>
      <c r="K38" s="115" t="s">
        <v>232</v>
      </c>
      <c r="L38" s="116" t="s">
        <v>315</v>
      </c>
      <c r="M38" s="118">
        <v>226288</v>
      </c>
      <c r="N38" s="120" t="s">
        <v>232</v>
      </c>
      <c r="O38" s="115"/>
      <c r="P38" s="116"/>
      <c r="Q38" s="116"/>
      <c r="R38" s="116"/>
    </row>
    <row r="39" spans="1:22" ht="15.75" thickBot="1" x14ac:dyDescent="0.3">
      <c r="A39" s="14"/>
      <c r="B39" s="43" t="s">
        <v>834</v>
      </c>
      <c r="C39" s="115"/>
      <c r="D39" s="117"/>
      <c r="E39" s="119"/>
      <c r="F39" s="120"/>
      <c r="G39" s="115"/>
      <c r="H39" s="116"/>
      <c r="I39" s="116"/>
      <c r="J39" s="116"/>
      <c r="K39" s="115"/>
      <c r="L39" s="117"/>
      <c r="M39" s="119"/>
      <c r="N39" s="120"/>
      <c r="O39" s="115"/>
      <c r="P39" s="116"/>
      <c r="Q39" s="116"/>
      <c r="R39" s="116"/>
    </row>
    <row r="40" spans="1:22" ht="15.75" thickTop="1" x14ac:dyDescent="0.25">
      <c r="A40" s="14"/>
      <c r="B40" s="26"/>
      <c r="C40" s="26" t="s">
        <v>232</v>
      </c>
      <c r="D40" s="48"/>
      <c r="E40" s="48"/>
      <c r="F40" s="26"/>
      <c r="G40" s="26"/>
      <c r="H40" s="26"/>
      <c r="I40" s="26"/>
      <c r="J40" s="26"/>
      <c r="K40" s="26" t="s">
        <v>232</v>
      </c>
      <c r="L40" s="48"/>
      <c r="M40" s="48"/>
      <c r="N40" s="26"/>
      <c r="O40" s="26"/>
      <c r="P40" s="26"/>
      <c r="Q40" s="26"/>
      <c r="R40" s="26"/>
    </row>
    <row r="41" spans="1:22" x14ac:dyDescent="0.25">
      <c r="A41" s="14"/>
      <c r="B41" s="33"/>
      <c r="C41" s="33"/>
      <c r="D41" s="33"/>
      <c r="E41" s="33"/>
      <c r="F41" s="33"/>
      <c r="G41" s="33"/>
      <c r="H41" s="33"/>
      <c r="I41" s="33"/>
      <c r="J41" s="33"/>
      <c r="K41" s="33"/>
      <c r="L41" s="33"/>
      <c r="M41" s="33"/>
      <c r="N41" s="33"/>
      <c r="O41" s="33"/>
      <c r="P41" s="33"/>
      <c r="Q41" s="33"/>
      <c r="R41" s="33"/>
      <c r="S41" s="33"/>
      <c r="T41" s="33"/>
      <c r="U41" s="33"/>
      <c r="V41" s="33"/>
    </row>
    <row r="42" spans="1:22" ht="127.5" x14ac:dyDescent="0.25">
      <c r="A42" s="14"/>
      <c r="B42" s="49">
        <v>-1</v>
      </c>
      <c r="C42" s="49" t="s">
        <v>835</v>
      </c>
    </row>
    <row r="43" spans="1:22" ht="38.25" x14ac:dyDescent="0.25">
      <c r="A43" s="14"/>
      <c r="B43" s="49">
        <v>-2</v>
      </c>
      <c r="C43" s="49" t="s">
        <v>836</v>
      </c>
    </row>
    <row r="44" spans="1:22" ht="76.5" x14ac:dyDescent="0.25">
      <c r="A44" s="14"/>
      <c r="B44" s="49">
        <v>-3</v>
      </c>
      <c r="C44" s="49" t="s">
        <v>837</v>
      </c>
    </row>
    <row r="45" spans="1:22" x14ac:dyDescent="0.25">
      <c r="A45" s="14"/>
      <c r="B45" s="31"/>
      <c r="C45" s="31"/>
      <c r="D45" s="31"/>
      <c r="E45" s="31"/>
      <c r="F45" s="31"/>
      <c r="G45" s="31"/>
      <c r="H45" s="31"/>
      <c r="I45" s="31"/>
      <c r="J45" s="31"/>
      <c r="K45" s="31"/>
      <c r="L45" s="31"/>
      <c r="M45" s="31"/>
      <c r="N45" s="31"/>
      <c r="O45" s="31"/>
      <c r="P45" s="31"/>
      <c r="Q45" s="31"/>
      <c r="R45" s="31"/>
      <c r="S45" s="31"/>
      <c r="T45" s="31"/>
      <c r="U45" s="31"/>
      <c r="V45" s="31"/>
    </row>
    <row r="46" spans="1:22" x14ac:dyDescent="0.25">
      <c r="A46" s="14"/>
      <c r="B46" s="22"/>
      <c r="C46" s="22"/>
      <c r="D46" s="22"/>
      <c r="E46" s="22"/>
      <c r="F46" s="22"/>
      <c r="G46" s="22"/>
      <c r="H46" s="22"/>
      <c r="I46" s="22"/>
      <c r="J46" s="22"/>
      <c r="K46" s="22"/>
      <c r="L46" s="22"/>
      <c r="M46" s="22"/>
      <c r="N46" s="22"/>
      <c r="O46" s="22"/>
      <c r="P46" s="22"/>
      <c r="Q46" s="22"/>
      <c r="R46" s="22"/>
    </row>
    <row r="47" spans="1:22" ht="15.75" thickBot="1" x14ac:dyDescent="0.3">
      <c r="A47" s="14"/>
      <c r="B47" s="25"/>
      <c r="C47" s="25" t="s">
        <v>232</v>
      </c>
      <c r="D47" s="61" t="s">
        <v>838</v>
      </c>
      <c r="E47" s="61"/>
      <c r="F47" s="61"/>
      <c r="G47" s="61"/>
      <c r="H47" s="61"/>
      <c r="I47" s="61"/>
      <c r="J47" s="61"/>
      <c r="K47" s="61"/>
      <c r="L47" s="61"/>
      <c r="M47" s="61"/>
      <c r="N47" s="61"/>
      <c r="O47" s="61"/>
      <c r="P47" s="61"/>
      <c r="Q47" s="61"/>
      <c r="R47" s="25"/>
    </row>
    <row r="48" spans="1:22" ht="15.75" thickBot="1" x14ac:dyDescent="0.3">
      <c r="A48" s="14"/>
      <c r="B48" s="25"/>
      <c r="C48" s="25" t="s">
        <v>232</v>
      </c>
      <c r="D48" s="83" t="s">
        <v>812</v>
      </c>
      <c r="E48" s="83"/>
      <c r="F48" s="83"/>
      <c r="G48" s="83"/>
      <c r="H48" s="83"/>
      <c r="I48" s="83"/>
      <c r="J48" s="25"/>
      <c r="K48" s="25" t="s">
        <v>232</v>
      </c>
      <c r="L48" s="83" t="s">
        <v>813</v>
      </c>
      <c r="M48" s="83"/>
      <c r="N48" s="83"/>
      <c r="O48" s="83"/>
      <c r="P48" s="83"/>
      <c r="Q48" s="83"/>
      <c r="R48" s="25"/>
    </row>
    <row r="49" spans="1:18" x14ac:dyDescent="0.25">
      <c r="A49" s="14"/>
      <c r="B49" s="25"/>
      <c r="C49" s="25" t="s">
        <v>232</v>
      </c>
      <c r="D49" s="65"/>
      <c r="E49" s="65"/>
      <c r="F49" s="25"/>
      <c r="G49" s="25"/>
      <c r="H49" s="64" t="s">
        <v>839</v>
      </c>
      <c r="I49" s="64"/>
      <c r="J49" s="25"/>
      <c r="K49" s="25" t="s">
        <v>232</v>
      </c>
      <c r="L49" s="65"/>
      <c r="M49" s="65"/>
      <c r="N49" s="25"/>
      <c r="O49" s="25"/>
      <c r="P49" s="64" t="s">
        <v>839</v>
      </c>
      <c r="Q49" s="64"/>
      <c r="R49" s="25"/>
    </row>
    <row r="50" spans="1:18" ht="15.75" thickBot="1" x14ac:dyDescent="0.3">
      <c r="A50" s="14"/>
      <c r="B50" s="25"/>
      <c r="C50" s="25" t="s">
        <v>232</v>
      </c>
      <c r="D50" s="61" t="s">
        <v>814</v>
      </c>
      <c r="E50" s="61"/>
      <c r="F50" s="25"/>
      <c r="G50" s="25"/>
      <c r="H50" s="61" t="s">
        <v>816</v>
      </c>
      <c r="I50" s="61"/>
      <c r="J50" s="25"/>
      <c r="K50" s="25" t="s">
        <v>232</v>
      </c>
      <c r="L50" s="61" t="s">
        <v>814</v>
      </c>
      <c r="M50" s="61"/>
      <c r="N50" s="25"/>
      <c r="O50" s="25"/>
      <c r="P50" s="61" t="s">
        <v>816</v>
      </c>
      <c r="Q50" s="61"/>
      <c r="R50" s="25"/>
    </row>
    <row r="51" spans="1:18" x14ac:dyDescent="0.25">
      <c r="A51" s="14"/>
      <c r="B51" s="43" t="s">
        <v>817</v>
      </c>
      <c r="C51" s="36" t="s">
        <v>232</v>
      </c>
      <c r="D51" s="36"/>
      <c r="E51" s="36"/>
      <c r="F51" s="36"/>
      <c r="G51" s="36"/>
      <c r="H51" s="36"/>
      <c r="I51" s="36"/>
      <c r="J51" s="36"/>
      <c r="K51" s="36" t="s">
        <v>232</v>
      </c>
      <c r="L51" s="36"/>
      <c r="M51" s="36"/>
      <c r="N51" s="36"/>
      <c r="O51" s="36"/>
      <c r="P51" s="36"/>
      <c r="Q51" s="36"/>
      <c r="R51" s="36"/>
    </row>
    <row r="52" spans="1:18" x14ac:dyDescent="0.25">
      <c r="A52" s="14"/>
      <c r="B52" s="50" t="s">
        <v>818</v>
      </c>
      <c r="C52" s="22" t="s">
        <v>232</v>
      </c>
      <c r="D52" s="22" t="s">
        <v>315</v>
      </c>
      <c r="E52" s="38">
        <v>8696</v>
      </c>
      <c r="F52" s="23" t="s">
        <v>232</v>
      </c>
      <c r="G52" s="22"/>
      <c r="H52" s="22"/>
      <c r="I52" s="38">
        <v>57344</v>
      </c>
      <c r="J52" s="23" t="s">
        <v>232</v>
      </c>
      <c r="K52" s="22" t="s">
        <v>232</v>
      </c>
      <c r="L52" s="22" t="s">
        <v>315</v>
      </c>
      <c r="M52" s="38">
        <v>3846</v>
      </c>
      <c r="N52" s="23" t="s">
        <v>232</v>
      </c>
      <c r="O52" s="22"/>
      <c r="P52" s="22"/>
      <c r="Q52" s="38">
        <v>68268</v>
      </c>
      <c r="R52" s="23" t="s">
        <v>232</v>
      </c>
    </row>
    <row r="53" spans="1:18" x14ac:dyDescent="0.25">
      <c r="A53" s="14"/>
      <c r="B53" s="39" t="s">
        <v>819</v>
      </c>
      <c r="C53" s="36" t="s">
        <v>232</v>
      </c>
      <c r="D53" s="36"/>
      <c r="E53" s="44">
        <v>432667</v>
      </c>
      <c r="F53" s="41" t="s">
        <v>232</v>
      </c>
      <c r="G53" s="36"/>
      <c r="H53" s="36"/>
      <c r="I53" s="44">
        <v>5402</v>
      </c>
      <c r="J53" s="41" t="s">
        <v>232</v>
      </c>
      <c r="K53" s="36" t="s">
        <v>232</v>
      </c>
      <c r="L53" s="36"/>
      <c r="M53" s="44">
        <v>396422</v>
      </c>
      <c r="N53" s="41" t="s">
        <v>232</v>
      </c>
      <c r="O53" s="36"/>
      <c r="P53" s="36"/>
      <c r="Q53" s="44">
        <v>7730</v>
      </c>
      <c r="R53" s="41" t="s">
        <v>232</v>
      </c>
    </row>
    <row r="54" spans="1:18" x14ac:dyDescent="0.25">
      <c r="A54" s="14"/>
      <c r="B54" s="50" t="s">
        <v>820</v>
      </c>
      <c r="C54" s="22" t="s">
        <v>232</v>
      </c>
      <c r="D54" s="22"/>
      <c r="E54" s="38">
        <v>724613</v>
      </c>
      <c r="F54" s="23" t="s">
        <v>232</v>
      </c>
      <c r="G54" s="22"/>
      <c r="H54" s="22"/>
      <c r="I54" s="38">
        <v>1221</v>
      </c>
      <c r="J54" s="23" t="s">
        <v>232</v>
      </c>
      <c r="K54" s="22" t="s">
        <v>232</v>
      </c>
      <c r="L54" s="22"/>
      <c r="M54" s="38">
        <v>730897</v>
      </c>
      <c r="N54" s="23" t="s">
        <v>232</v>
      </c>
      <c r="O54" s="22"/>
      <c r="P54" s="22"/>
      <c r="Q54" s="38">
        <v>1340</v>
      </c>
      <c r="R54" s="23" t="s">
        <v>232</v>
      </c>
    </row>
    <row r="55" spans="1:18" x14ac:dyDescent="0.25">
      <c r="A55" s="14"/>
      <c r="B55" s="43" t="s">
        <v>821</v>
      </c>
      <c r="C55" s="36" t="s">
        <v>232</v>
      </c>
      <c r="D55" s="36"/>
      <c r="E55" s="36"/>
      <c r="F55" s="36"/>
      <c r="G55" s="36"/>
      <c r="H55" s="36"/>
      <c r="I55" s="36"/>
      <c r="J55" s="36"/>
      <c r="K55" s="36" t="s">
        <v>232</v>
      </c>
      <c r="L55" s="36"/>
      <c r="M55" s="36"/>
      <c r="N55" s="36"/>
      <c r="O55" s="36"/>
      <c r="P55" s="36"/>
      <c r="Q55" s="36"/>
      <c r="R55" s="36"/>
    </row>
    <row r="56" spans="1:18" x14ac:dyDescent="0.25">
      <c r="A56" s="14"/>
      <c r="B56" s="50" t="s">
        <v>818</v>
      </c>
      <c r="C56" s="22" t="s">
        <v>232</v>
      </c>
      <c r="D56" s="22"/>
      <c r="E56" s="60">
        <v>33</v>
      </c>
      <c r="F56" s="23" t="s">
        <v>232</v>
      </c>
      <c r="G56" s="22"/>
      <c r="H56" s="22"/>
      <c r="I56" s="38">
        <v>111229</v>
      </c>
      <c r="J56" s="23" t="s">
        <v>232</v>
      </c>
      <c r="K56" s="22" t="s">
        <v>232</v>
      </c>
      <c r="L56" s="22"/>
      <c r="M56" s="60">
        <v>40</v>
      </c>
      <c r="N56" s="23" t="s">
        <v>232</v>
      </c>
      <c r="O56" s="22"/>
      <c r="P56" s="22"/>
      <c r="Q56" s="38">
        <v>104205</v>
      </c>
      <c r="R56" s="23" t="s">
        <v>232</v>
      </c>
    </row>
    <row r="57" spans="1:18" x14ac:dyDescent="0.25">
      <c r="A57" s="14"/>
      <c r="B57" s="39" t="s">
        <v>820</v>
      </c>
      <c r="C57" s="36" t="s">
        <v>232</v>
      </c>
      <c r="D57" s="36"/>
      <c r="E57" s="44">
        <v>653739</v>
      </c>
      <c r="F57" s="41" t="s">
        <v>232</v>
      </c>
      <c r="G57" s="36"/>
      <c r="H57" s="36"/>
      <c r="I57" s="44">
        <v>7478</v>
      </c>
      <c r="J57" s="41" t="s">
        <v>232</v>
      </c>
      <c r="K57" s="36" t="s">
        <v>232</v>
      </c>
      <c r="L57" s="36"/>
      <c r="M57" s="44">
        <v>693618</v>
      </c>
      <c r="N57" s="41" t="s">
        <v>232</v>
      </c>
      <c r="O57" s="36"/>
      <c r="P57" s="36"/>
      <c r="Q57" s="44">
        <v>8212</v>
      </c>
      <c r="R57" s="41" t="s">
        <v>232</v>
      </c>
    </row>
    <row r="58" spans="1:18" x14ac:dyDescent="0.25">
      <c r="A58" s="14"/>
      <c r="B58" s="37" t="s">
        <v>822</v>
      </c>
      <c r="C58" s="22" t="s">
        <v>232</v>
      </c>
      <c r="D58" s="22"/>
      <c r="E58" s="22"/>
      <c r="F58" s="22"/>
      <c r="G58" s="22"/>
      <c r="H58" s="22"/>
      <c r="I58" s="22"/>
      <c r="J58" s="22"/>
      <c r="K58" s="22" t="s">
        <v>232</v>
      </c>
      <c r="L58" s="22"/>
      <c r="M58" s="22"/>
      <c r="N58" s="22"/>
      <c r="O58" s="22"/>
      <c r="P58" s="22"/>
      <c r="Q58" s="22"/>
      <c r="R58" s="22"/>
    </row>
    <row r="59" spans="1:18" x14ac:dyDescent="0.25">
      <c r="A59" s="14"/>
      <c r="B59" s="39" t="s">
        <v>818</v>
      </c>
      <c r="C59" s="36" t="s">
        <v>232</v>
      </c>
      <c r="D59" s="36"/>
      <c r="E59" s="44">
        <v>495069</v>
      </c>
      <c r="F59" s="41" t="s">
        <v>232</v>
      </c>
      <c r="G59" s="36"/>
      <c r="H59" s="36"/>
      <c r="I59" s="44">
        <v>1742195</v>
      </c>
      <c r="J59" s="41" t="s">
        <v>232</v>
      </c>
      <c r="K59" s="36" t="s">
        <v>232</v>
      </c>
      <c r="L59" s="36"/>
      <c r="M59" s="44">
        <v>465110</v>
      </c>
      <c r="N59" s="41" t="s">
        <v>232</v>
      </c>
      <c r="O59" s="36"/>
      <c r="P59" s="36"/>
      <c r="Q59" s="44">
        <v>1800467</v>
      </c>
      <c r="R59" s="41" t="s">
        <v>232</v>
      </c>
    </row>
    <row r="60" spans="1:18" x14ac:dyDescent="0.25">
      <c r="A60" s="14"/>
      <c r="B60" s="50" t="s">
        <v>820</v>
      </c>
      <c r="C60" s="22" t="s">
        <v>232</v>
      </c>
      <c r="D60" s="22"/>
      <c r="E60" s="38">
        <v>6715</v>
      </c>
      <c r="F60" s="23" t="s">
        <v>232</v>
      </c>
      <c r="G60" s="22"/>
      <c r="H60" s="22"/>
      <c r="I60" s="60">
        <v>148</v>
      </c>
      <c r="J60" s="23" t="s">
        <v>232</v>
      </c>
      <c r="K60" s="22" t="s">
        <v>232</v>
      </c>
      <c r="L60" s="22"/>
      <c r="M60" s="38">
        <v>9875</v>
      </c>
      <c r="N60" s="23" t="s">
        <v>232</v>
      </c>
      <c r="O60" s="22"/>
      <c r="P60" s="22"/>
      <c r="Q60" s="60">
        <v>136</v>
      </c>
      <c r="R60" s="23" t="s">
        <v>232</v>
      </c>
    </row>
    <row r="61" spans="1:18" x14ac:dyDescent="0.25">
      <c r="A61" s="14"/>
      <c r="B61" s="43" t="s">
        <v>823</v>
      </c>
      <c r="C61" s="36" t="s">
        <v>232</v>
      </c>
      <c r="D61" s="36"/>
      <c r="E61" s="36"/>
      <c r="F61" s="36"/>
      <c r="G61" s="36"/>
      <c r="H61" s="36"/>
      <c r="I61" s="36"/>
      <c r="J61" s="36"/>
      <c r="K61" s="36" t="s">
        <v>232</v>
      </c>
      <c r="L61" s="36"/>
      <c r="M61" s="36"/>
      <c r="N61" s="36"/>
      <c r="O61" s="36"/>
      <c r="P61" s="36"/>
      <c r="Q61" s="36"/>
      <c r="R61" s="36"/>
    </row>
    <row r="62" spans="1:18" x14ac:dyDescent="0.25">
      <c r="A62" s="14"/>
      <c r="B62" s="50" t="s">
        <v>818</v>
      </c>
      <c r="C62" s="22" t="s">
        <v>232</v>
      </c>
      <c r="D62" s="22"/>
      <c r="E62" s="38">
        <v>27185</v>
      </c>
      <c r="F62" s="23" t="s">
        <v>232</v>
      </c>
      <c r="G62" s="22"/>
      <c r="H62" s="22"/>
      <c r="I62" s="38">
        <v>785718</v>
      </c>
      <c r="J62" s="23" t="s">
        <v>232</v>
      </c>
      <c r="K62" s="22" t="s">
        <v>232</v>
      </c>
      <c r="L62" s="22"/>
      <c r="M62" s="38">
        <v>33661</v>
      </c>
      <c r="N62" s="23" t="s">
        <v>232</v>
      </c>
      <c r="O62" s="22"/>
      <c r="P62" s="22"/>
      <c r="Q62" s="38">
        <v>780358</v>
      </c>
      <c r="R62" s="23" t="s">
        <v>232</v>
      </c>
    </row>
    <row r="63" spans="1:18" x14ac:dyDescent="0.25">
      <c r="A63" s="14"/>
      <c r="B63" s="39" t="s">
        <v>820</v>
      </c>
      <c r="C63" s="36" t="s">
        <v>232</v>
      </c>
      <c r="D63" s="36"/>
      <c r="E63" s="44">
        <v>114095</v>
      </c>
      <c r="F63" s="41" t="s">
        <v>232</v>
      </c>
      <c r="G63" s="36"/>
      <c r="H63" s="36"/>
      <c r="I63" s="44">
        <v>11811</v>
      </c>
      <c r="J63" s="41" t="s">
        <v>232</v>
      </c>
      <c r="K63" s="36" t="s">
        <v>232</v>
      </c>
      <c r="L63" s="36"/>
      <c r="M63" s="44">
        <v>139458</v>
      </c>
      <c r="N63" s="41" t="s">
        <v>232</v>
      </c>
      <c r="O63" s="36"/>
      <c r="P63" s="36"/>
      <c r="Q63" s="44">
        <v>8359</v>
      </c>
      <c r="R63" s="41" t="s">
        <v>232</v>
      </c>
    </row>
    <row r="64" spans="1:18" x14ac:dyDescent="0.25">
      <c r="A64" s="14"/>
      <c r="B64" s="37" t="s">
        <v>824</v>
      </c>
      <c r="C64" s="22" t="s">
        <v>232</v>
      </c>
      <c r="D64" s="22"/>
      <c r="E64" s="22"/>
      <c r="F64" s="22"/>
      <c r="G64" s="22"/>
      <c r="H64" s="22"/>
      <c r="I64" s="22"/>
      <c r="J64" s="22"/>
      <c r="K64" s="22" t="s">
        <v>232</v>
      </c>
      <c r="L64" s="22"/>
      <c r="M64" s="22"/>
      <c r="N64" s="22"/>
      <c r="O64" s="22"/>
      <c r="P64" s="22"/>
      <c r="Q64" s="22"/>
      <c r="R64" s="22"/>
    </row>
    <row r="65" spans="1:18" x14ac:dyDescent="0.25">
      <c r="A65" s="14"/>
      <c r="B65" s="39" t="s">
        <v>819</v>
      </c>
      <c r="C65" s="36" t="s">
        <v>232</v>
      </c>
      <c r="D65" s="36"/>
      <c r="E65" s="44">
        <v>49531</v>
      </c>
      <c r="F65" s="41" t="s">
        <v>232</v>
      </c>
      <c r="G65" s="36"/>
      <c r="H65" s="36"/>
      <c r="I65" s="40">
        <v>49</v>
      </c>
      <c r="J65" s="41" t="s">
        <v>232</v>
      </c>
      <c r="K65" s="36" t="s">
        <v>232</v>
      </c>
      <c r="L65" s="36"/>
      <c r="M65" s="44">
        <v>51632</v>
      </c>
      <c r="N65" s="41" t="s">
        <v>232</v>
      </c>
      <c r="O65" s="36"/>
      <c r="P65" s="36"/>
      <c r="Q65" s="40">
        <v>46</v>
      </c>
      <c r="R65" s="41" t="s">
        <v>232</v>
      </c>
    </row>
    <row r="66" spans="1:18" ht="15.75" thickBot="1" x14ac:dyDescent="0.3">
      <c r="A66" s="14"/>
      <c r="B66" s="50" t="s">
        <v>820</v>
      </c>
      <c r="C66" s="22" t="s">
        <v>232</v>
      </c>
      <c r="D66" s="22"/>
      <c r="E66" s="38">
        <v>2339</v>
      </c>
      <c r="F66" s="23" t="s">
        <v>232</v>
      </c>
      <c r="G66" s="22"/>
      <c r="H66" s="22"/>
      <c r="I66" s="60">
        <v>16</v>
      </c>
      <c r="J66" s="23" t="s">
        <v>232</v>
      </c>
      <c r="K66" s="22" t="s">
        <v>232</v>
      </c>
      <c r="L66" s="22"/>
      <c r="M66" s="38">
        <v>8131</v>
      </c>
      <c r="N66" s="23" t="s">
        <v>232</v>
      </c>
      <c r="O66" s="22"/>
      <c r="P66" s="22"/>
      <c r="Q66" s="60">
        <v>19</v>
      </c>
      <c r="R66" s="23" t="s">
        <v>232</v>
      </c>
    </row>
    <row r="67" spans="1:18" x14ac:dyDescent="0.25">
      <c r="A67" s="14"/>
      <c r="B67" s="26"/>
      <c r="C67" s="26" t="s">
        <v>232</v>
      </c>
      <c r="D67" s="42"/>
      <c r="E67" s="42"/>
      <c r="F67" s="26"/>
      <c r="G67" s="26"/>
      <c r="H67" s="26"/>
      <c r="I67" s="26"/>
      <c r="J67" s="26"/>
      <c r="K67" s="26" t="s">
        <v>232</v>
      </c>
      <c r="L67" s="42"/>
      <c r="M67" s="42"/>
      <c r="N67" s="26"/>
      <c r="O67" s="26"/>
      <c r="P67" s="26"/>
      <c r="Q67" s="26"/>
      <c r="R67" s="26"/>
    </row>
    <row r="68" spans="1:18" x14ac:dyDescent="0.25">
      <c r="A68" s="14"/>
      <c r="B68" s="43" t="s">
        <v>825</v>
      </c>
      <c r="C68" s="35" t="s">
        <v>232</v>
      </c>
      <c r="D68" s="36"/>
      <c r="E68" s="36"/>
      <c r="F68" s="36"/>
      <c r="G68" s="35"/>
      <c r="H68" s="36"/>
      <c r="I68" s="36"/>
      <c r="J68" s="36"/>
      <c r="K68" s="35" t="s">
        <v>232</v>
      </c>
      <c r="L68" s="36"/>
      <c r="M68" s="36"/>
      <c r="N68" s="36"/>
      <c r="O68" s="35"/>
      <c r="P68" s="36"/>
      <c r="Q68" s="36"/>
      <c r="R68" s="36"/>
    </row>
    <row r="69" spans="1:18" x14ac:dyDescent="0.25">
      <c r="A69" s="14"/>
      <c r="B69" s="50" t="s">
        <v>818</v>
      </c>
      <c r="C69" s="25" t="s">
        <v>232</v>
      </c>
      <c r="D69" s="22"/>
      <c r="E69" s="38">
        <v>530983</v>
      </c>
      <c r="F69" s="23" t="s">
        <v>232</v>
      </c>
      <c r="G69" s="25"/>
      <c r="H69" s="22"/>
      <c r="I69" s="22"/>
      <c r="J69" s="22"/>
      <c r="K69" s="25" t="s">
        <v>232</v>
      </c>
      <c r="L69" s="22"/>
      <c r="M69" s="38">
        <v>502657</v>
      </c>
      <c r="N69" s="23" t="s">
        <v>232</v>
      </c>
      <c r="O69" s="25"/>
      <c r="P69" s="22"/>
      <c r="Q69" s="22"/>
      <c r="R69" s="22"/>
    </row>
    <row r="70" spans="1:18" x14ac:dyDescent="0.25">
      <c r="A70" s="14"/>
      <c r="B70" s="39" t="s">
        <v>819</v>
      </c>
      <c r="C70" s="35" t="s">
        <v>232</v>
      </c>
      <c r="D70" s="36"/>
      <c r="E70" s="44">
        <v>482198</v>
      </c>
      <c r="F70" s="41" t="s">
        <v>232</v>
      </c>
      <c r="G70" s="35"/>
      <c r="H70" s="36"/>
      <c r="I70" s="36"/>
      <c r="J70" s="36"/>
      <c r="K70" s="35" t="s">
        <v>232</v>
      </c>
      <c r="L70" s="36"/>
      <c r="M70" s="44">
        <v>448054</v>
      </c>
      <c r="N70" s="41" t="s">
        <v>232</v>
      </c>
      <c r="O70" s="35"/>
      <c r="P70" s="36"/>
      <c r="Q70" s="36"/>
      <c r="R70" s="36"/>
    </row>
    <row r="71" spans="1:18" x14ac:dyDescent="0.25">
      <c r="A71" s="14"/>
      <c r="B71" s="50" t="s">
        <v>820</v>
      </c>
      <c r="C71" s="25" t="s">
        <v>232</v>
      </c>
      <c r="D71" s="22"/>
      <c r="E71" s="38">
        <v>1501501</v>
      </c>
      <c r="F71" s="23" t="s">
        <v>232</v>
      </c>
      <c r="G71" s="25"/>
      <c r="H71" s="22"/>
      <c r="I71" s="22"/>
      <c r="J71" s="22"/>
      <c r="K71" s="25" t="s">
        <v>232</v>
      </c>
      <c r="L71" s="22"/>
      <c r="M71" s="38">
        <v>1581979</v>
      </c>
      <c r="N71" s="23" t="s">
        <v>232</v>
      </c>
      <c r="O71" s="25"/>
      <c r="P71" s="22"/>
      <c r="Q71" s="22"/>
      <c r="R71" s="22"/>
    </row>
    <row r="72" spans="1:18" x14ac:dyDescent="0.25">
      <c r="A72" s="14"/>
      <c r="B72" s="43" t="s">
        <v>826</v>
      </c>
      <c r="C72" s="115" t="s">
        <v>232</v>
      </c>
      <c r="D72" s="116"/>
      <c r="E72" s="116"/>
      <c r="F72" s="116"/>
      <c r="G72" s="115"/>
      <c r="H72" s="116"/>
      <c r="I72" s="116"/>
      <c r="J72" s="116"/>
      <c r="K72" s="115" t="s">
        <v>232</v>
      </c>
      <c r="L72" s="116"/>
      <c r="M72" s="116"/>
      <c r="N72" s="116"/>
      <c r="O72" s="115"/>
      <c r="P72" s="116"/>
      <c r="Q72" s="116"/>
      <c r="R72" s="116"/>
    </row>
    <row r="73" spans="1:18" x14ac:dyDescent="0.25">
      <c r="A73" s="14"/>
      <c r="B73" s="43" t="s">
        <v>827</v>
      </c>
      <c r="C73" s="115"/>
      <c r="D73" s="116"/>
      <c r="E73" s="116"/>
      <c r="F73" s="116"/>
      <c r="G73" s="115"/>
      <c r="H73" s="116"/>
      <c r="I73" s="116"/>
      <c r="J73" s="116"/>
      <c r="K73" s="115"/>
      <c r="L73" s="116"/>
      <c r="M73" s="116"/>
      <c r="N73" s="116"/>
      <c r="O73" s="115"/>
      <c r="P73" s="116"/>
      <c r="Q73" s="116"/>
      <c r="R73" s="116"/>
    </row>
    <row r="74" spans="1:18" x14ac:dyDescent="0.25">
      <c r="A74" s="14"/>
      <c r="B74" s="50" t="s">
        <v>818</v>
      </c>
      <c r="C74" s="25" t="s">
        <v>232</v>
      </c>
      <c r="D74" s="22"/>
      <c r="E74" s="60" t="s">
        <v>840</v>
      </c>
      <c r="F74" s="23" t="s">
        <v>307</v>
      </c>
      <c r="G74" s="25"/>
      <c r="H74" s="22"/>
      <c r="I74" s="22"/>
      <c r="J74" s="22"/>
      <c r="K74" s="25" t="s">
        <v>232</v>
      </c>
      <c r="L74" s="22"/>
      <c r="M74" s="60" t="s">
        <v>840</v>
      </c>
      <c r="N74" s="23" t="s">
        <v>307</v>
      </c>
      <c r="O74" s="25"/>
      <c r="P74" s="22"/>
      <c r="Q74" s="22"/>
      <c r="R74" s="22"/>
    </row>
    <row r="75" spans="1:18" x14ac:dyDescent="0.25">
      <c r="A75" s="14"/>
      <c r="B75" s="39" t="s">
        <v>819</v>
      </c>
      <c r="C75" s="35" t="s">
        <v>232</v>
      </c>
      <c r="D75" s="36"/>
      <c r="E75" s="40" t="s">
        <v>841</v>
      </c>
      <c r="F75" s="41" t="s">
        <v>307</v>
      </c>
      <c r="G75" s="35"/>
      <c r="H75" s="36"/>
      <c r="I75" s="36"/>
      <c r="J75" s="36"/>
      <c r="K75" s="35" t="s">
        <v>232</v>
      </c>
      <c r="L75" s="36"/>
      <c r="M75" s="40" t="s">
        <v>842</v>
      </c>
      <c r="N75" s="41" t="s">
        <v>307</v>
      </c>
      <c r="O75" s="35"/>
      <c r="P75" s="36"/>
      <c r="Q75" s="36"/>
      <c r="R75" s="36"/>
    </row>
    <row r="76" spans="1:18" ht="15.75" thickBot="1" x14ac:dyDescent="0.3">
      <c r="A76" s="14"/>
      <c r="B76" s="50" t="s">
        <v>820</v>
      </c>
      <c r="C76" s="25" t="s">
        <v>232</v>
      </c>
      <c r="D76" s="22"/>
      <c r="E76" s="60" t="s">
        <v>843</v>
      </c>
      <c r="F76" s="23" t="s">
        <v>307</v>
      </c>
      <c r="G76" s="25"/>
      <c r="H76" s="22"/>
      <c r="I76" s="22"/>
      <c r="J76" s="22"/>
      <c r="K76" s="25" t="s">
        <v>232</v>
      </c>
      <c r="L76" s="22"/>
      <c r="M76" s="60" t="s">
        <v>844</v>
      </c>
      <c r="N76" s="23" t="s">
        <v>307</v>
      </c>
      <c r="O76" s="25"/>
      <c r="P76" s="22"/>
      <c r="Q76" s="22"/>
      <c r="R76" s="22"/>
    </row>
    <row r="77" spans="1:18" x14ac:dyDescent="0.25">
      <c r="A77" s="14"/>
      <c r="B77" s="26"/>
      <c r="C77" s="26" t="s">
        <v>232</v>
      </c>
      <c r="D77" s="42"/>
      <c r="E77" s="42"/>
      <c r="F77" s="26"/>
      <c r="G77" s="26"/>
      <c r="H77" s="26"/>
      <c r="I77" s="26"/>
      <c r="J77" s="26"/>
      <c r="K77" s="26" t="s">
        <v>232</v>
      </c>
      <c r="L77" s="42"/>
      <c r="M77" s="42"/>
      <c r="N77" s="26"/>
      <c r="O77" s="26"/>
      <c r="P77" s="26"/>
      <c r="Q77" s="26"/>
      <c r="R77" s="26"/>
    </row>
    <row r="78" spans="1:18" x14ac:dyDescent="0.25">
      <c r="A78" s="14"/>
      <c r="B78" s="43" t="s">
        <v>833</v>
      </c>
      <c r="C78" s="115" t="s">
        <v>232</v>
      </c>
      <c r="D78" s="116" t="s">
        <v>315</v>
      </c>
      <c r="E78" s="118">
        <v>261093</v>
      </c>
      <c r="F78" s="120" t="s">
        <v>232</v>
      </c>
      <c r="G78" s="115"/>
      <c r="H78" s="116"/>
      <c r="I78" s="116"/>
      <c r="J78" s="116"/>
      <c r="K78" s="115" t="s">
        <v>232</v>
      </c>
      <c r="L78" s="116" t="s">
        <v>315</v>
      </c>
      <c r="M78" s="118">
        <v>180079</v>
      </c>
      <c r="N78" s="120" t="s">
        <v>232</v>
      </c>
      <c r="O78" s="115"/>
      <c r="P78" s="116"/>
      <c r="Q78" s="116"/>
      <c r="R78" s="116"/>
    </row>
    <row r="79" spans="1:18" ht="15.75" thickBot="1" x14ac:dyDescent="0.3">
      <c r="A79" s="14"/>
      <c r="B79" s="43" t="s">
        <v>834</v>
      </c>
      <c r="C79" s="115"/>
      <c r="D79" s="117"/>
      <c r="E79" s="119"/>
      <c r="F79" s="120"/>
      <c r="G79" s="115"/>
      <c r="H79" s="116"/>
      <c r="I79" s="116"/>
      <c r="J79" s="116"/>
      <c r="K79" s="115"/>
      <c r="L79" s="117"/>
      <c r="M79" s="119"/>
      <c r="N79" s="120"/>
      <c r="O79" s="115"/>
      <c r="P79" s="116"/>
      <c r="Q79" s="116"/>
      <c r="R79" s="116"/>
    </row>
    <row r="80" spans="1:18" ht="15.75" thickTop="1" x14ac:dyDescent="0.25">
      <c r="A80" s="14"/>
      <c r="B80" s="26"/>
      <c r="C80" s="26" t="s">
        <v>232</v>
      </c>
      <c r="D80" s="48"/>
      <c r="E80" s="48"/>
      <c r="F80" s="26"/>
      <c r="G80" s="26"/>
      <c r="H80" s="26"/>
      <c r="I80" s="26"/>
      <c r="J80" s="26"/>
      <c r="K80" s="26" t="s">
        <v>232</v>
      </c>
      <c r="L80" s="48"/>
      <c r="M80" s="48"/>
      <c r="N80" s="26"/>
      <c r="O80" s="26"/>
      <c r="P80" s="26"/>
      <c r="Q80" s="26"/>
      <c r="R80" s="26"/>
    </row>
    <row r="81" spans="1:22" ht="15.75" x14ac:dyDescent="0.25">
      <c r="A81" s="14"/>
      <c r="B81" s="54"/>
      <c r="C81" s="54"/>
      <c r="D81" s="54"/>
      <c r="E81" s="54"/>
      <c r="F81" s="54"/>
      <c r="G81" s="54"/>
      <c r="H81" s="54"/>
      <c r="I81" s="54"/>
      <c r="J81" s="54"/>
      <c r="K81" s="54"/>
      <c r="L81" s="54"/>
      <c r="M81" s="54"/>
      <c r="N81" s="54"/>
      <c r="O81" s="54"/>
      <c r="P81" s="54"/>
      <c r="Q81" s="54"/>
      <c r="R81" s="54"/>
      <c r="S81" s="54"/>
      <c r="T81" s="54"/>
      <c r="U81" s="54"/>
      <c r="V81" s="54"/>
    </row>
    <row r="82" spans="1:22" ht="127.5" x14ac:dyDescent="0.25">
      <c r="A82" s="14"/>
      <c r="B82" s="49">
        <v>-1</v>
      </c>
      <c r="C82" s="49" t="s">
        <v>835</v>
      </c>
    </row>
    <row r="83" spans="1:22" ht="38.25" x14ac:dyDescent="0.25">
      <c r="A83" s="14"/>
      <c r="B83" s="49">
        <v>-2</v>
      </c>
      <c r="C83" s="49" t="s">
        <v>836</v>
      </c>
    </row>
    <row r="84" spans="1:22" ht="76.5" x14ac:dyDescent="0.25">
      <c r="A84" s="14"/>
      <c r="B84" s="49">
        <v>-3</v>
      </c>
      <c r="C84" s="49" t="s">
        <v>837</v>
      </c>
    </row>
    <row r="85" spans="1:22" ht="15" customHeight="1" x14ac:dyDescent="0.25">
      <c r="A85" s="14" t="s">
        <v>1356</v>
      </c>
      <c r="B85" s="13" t="s">
        <v>3</v>
      </c>
      <c r="C85" s="13"/>
      <c r="D85" s="13"/>
      <c r="E85" s="13"/>
      <c r="F85" s="13"/>
      <c r="G85" s="13"/>
      <c r="H85" s="13"/>
      <c r="I85" s="13"/>
      <c r="J85" s="13"/>
      <c r="K85" s="13"/>
      <c r="L85" s="13"/>
      <c r="M85" s="13"/>
      <c r="N85" s="13"/>
      <c r="O85" s="13"/>
      <c r="P85" s="13"/>
      <c r="Q85" s="13"/>
      <c r="R85" s="13"/>
      <c r="S85" s="13"/>
      <c r="T85" s="13"/>
      <c r="U85" s="13"/>
      <c r="V85" s="13"/>
    </row>
    <row r="86" spans="1:22" ht="25.5" customHeight="1" x14ac:dyDescent="0.25">
      <c r="A86" s="14"/>
      <c r="B86" s="32" t="s">
        <v>845</v>
      </c>
      <c r="C86" s="32"/>
      <c r="D86" s="32"/>
      <c r="E86" s="32"/>
      <c r="F86" s="32"/>
      <c r="G86" s="32"/>
      <c r="H86" s="32"/>
      <c r="I86" s="32"/>
      <c r="J86" s="32"/>
      <c r="K86" s="32"/>
      <c r="L86" s="32"/>
      <c r="M86" s="32"/>
      <c r="N86" s="32"/>
      <c r="O86" s="32"/>
      <c r="P86" s="32"/>
      <c r="Q86" s="32"/>
      <c r="R86" s="32"/>
      <c r="S86" s="32"/>
      <c r="T86" s="32"/>
      <c r="U86" s="32"/>
      <c r="V86" s="32"/>
    </row>
    <row r="87" spans="1:22" ht="15.75" x14ac:dyDescent="0.25">
      <c r="A87" s="14"/>
      <c r="B87" s="54"/>
      <c r="C87" s="54"/>
      <c r="D87" s="54"/>
      <c r="E87" s="54"/>
      <c r="F87" s="54"/>
      <c r="G87" s="54"/>
      <c r="H87" s="54"/>
      <c r="I87" s="54"/>
      <c r="J87" s="54"/>
      <c r="K87" s="54"/>
      <c r="L87" s="54"/>
      <c r="M87" s="54"/>
      <c r="N87" s="54"/>
      <c r="O87" s="54"/>
      <c r="P87" s="54"/>
      <c r="Q87" s="54"/>
      <c r="R87" s="54"/>
      <c r="S87" s="54"/>
      <c r="T87" s="54"/>
      <c r="U87" s="54"/>
      <c r="V87" s="54"/>
    </row>
    <row r="88" spans="1:22" x14ac:dyDescent="0.25">
      <c r="A88" s="14"/>
      <c r="B88" s="22"/>
      <c r="C88" s="22"/>
      <c r="D88" s="22"/>
      <c r="E88" s="22"/>
      <c r="F88" s="22"/>
      <c r="G88" s="22"/>
      <c r="H88" s="22"/>
      <c r="I88" s="22"/>
      <c r="J88" s="22"/>
      <c r="K88" s="22"/>
      <c r="L88" s="22"/>
      <c r="M88" s="22"/>
      <c r="N88" s="22"/>
      <c r="O88" s="22"/>
      <c r="P88" s="22"/>
      <c r="Q88" s="22"/>
      <c r="R88" s="22"/>
    </row>
    <row r="89" spans="1:22" ht="15.75" thickBot="1" x14ac:dyDescent="0.3">
      <c r="A89" s="14"/>
      <c r="B89" s="25"/>
      <c r="C89" s="25" t="s">
        <v>232</v>
      </c>
      <c r="D89" s="61" t="s">
        <v>468</v>
      </c>
      <c r="E89" s="61"/>
      <c r="F89" s="61"/>
      <c r="G89" s="61"/>
      <c r="H89" s="61"/>
      <c r="I89" s="61"/>
      <c r="J89" s="61"/>
      <c r="K89" s="61"/>
      <c r="L89" s="61"/>
      <c r="M89" s="61"/>
      <c r="N89" s="121"/>
      <c r="O89" s="25"/>
      <c r="P89" s="61" t="s">
        <v>644</v>
      </c>
      <c r="Q89" s="61"/>
      <c r="R89" s="25"/>
    </row>
    <row r="90" spans="1:22" x14ac:dyDescent="0.25">
      <c r="A90" s="14"/>
      <c r="B90" s="25"/>
      <c r="C90" s="25" t="s">
        <v>232</v>
      </c>
      <c r="D90" s="64" t="s">
        <v>783</v>
      </c>
      <c r="E90" s="64"/>
      <c r="F90" s="25"/>
      <c r="G90" s="25"/>
      <c r="H90" s="64" t="s">
        <v>784</v>
      </c>
      <c r="I90" s="64"/>
      <c r="J90" s="25"/>
      <c r="K90" s="25"/>
      <c r="L90" s="64" t="s">
        <v>783</v>
      </c>
      <c r="M90" s="64"/>
      <c r="N90" s="121"/>
      <c r="O90" s="25"/>
      <c r="P90" s="64" t="s">
        <v>783</v>
      </c>
      <c r="Q90" s="64"/>
      <c r="R90" s="25"/>
    </row>
    <row r="91" spans="1:22" ht="15.75" thickBot="1" x14ac:dyDescent="0.3">
      <c r="A91" s="14"/>
      <c r="B91" s="122" t="s">
        <v>846</v>
      </c>
      <c r="C91" s="25" t="s">
        <v>232</v>
      </c>
      <c r="D91" s="61" t="s">
        <v>427</v>
      </c>
      <c r="E91" s="61"/>
      <c r="F91" s="25"/>
      <c r="G91" s="25"/>
      <c r="H91" s="61" t="s">
        <v>427</v>
      </c>
      <c r="I91" s="61"/>
      <c r="J91" s="25"/>
      <c r="K91" s="25"/>
      <c r="L91" s="61" t="s">
        <v>847</v>
      </c>
      <c r="M91" s="61"/>
      <c r="N91" s="121"/>
      <c r="O91" s="25"/>
      <c r="P91" s="61" t="s">
        <v>848</v>
      </c>
      <c r="Q91" s="61"/>
      <c r="R91" s="25"/>
    </row>
    <row r="92" spans="1:22" x14ac:dyDescent="0.25">
      <c r="A92" s="14"/>
      <c r="B92" s="43" t="s">
        <v>817</v>
      </c>
      <c r="C92" s="36" t="s">
        <v>232</v>
      </c>
      <c r="D92" s="36" t="s">
        <v>315</v>
      </c>
      <c r="E92" s="40" t="s">
        <v>849</v>
      </c>
      <c r="F92" s="41" t="s">
        <v>307</v>
      </c>
      <c r="G92" s="36"/>
      <c r="H92" s="36" t="s">
        <v>315</v>
      </c>
      <c r="I92" s="40" t="s">
        <v>850</v>
      </c>
      <c r="J92" s="41" t="s">
        <v>307</v>
      </c>
      <c r="K92" s="36"/>
      <c r="L92" s="36" t="s">
        <v>315</v>
      </c>
      <c r="M92" s="44">
        <v>29381</v>
      </c>
      <c r="N92" s="123" t="s">
        <v>232</v>
      </c>
      <c r="O92" s="36"/>
      <c r="P92" s="36" t="s">
        <v>315</v>
      </c>
      <c r="Q92" s="44">
        <v>38936</v>
      </c>
      <c r="R92" s="41" t="s">
        <v>232</v>
      </c>
    </row>
    <row r="93" spans="1:22" x14ac:dyDescent="0.25">
      <c r="A93" s="14"/>
      <c r="B93" s="37" t="s">
        <v>821</v>
      </c>
      <c r="C93" s="22" t="s">
        <v>232</v>
      </c>
      <c r="D93" s="22"/>
      <c r="E93" s="60" t="s">
        <v>851</v>
      </c>
      <c r="F93" s="23" t="s">
        <v>307</v>
      </c>
      <c r="G93" s="22"/>
      <c r="H93" s="22"/>
      <c r="I93" s="38">
        <v>1156</v>
      </c>
      <c r="J93" s="23" t="s">
        <v>232</v>
      </c>
      <c r="K93" s="22"/>
      <c r="L93" s="22"/>
      <c r="M93" s="38">
        <v>4135</v>
      </c>
      <c r="N93" s="124" t="s">
        <v>232</v>
      </c>
      <c r="O93" s="22"/>
      <c r="P93" s="22"/>
      <c r="Q93" s="38">
        <v>11895</v>
      </c>
      <c r="R93" s="23" t="s">
        <v>232</v>
      </c>
    </row>
    <row r="94" spans="1:22" x14ac:dyDescent="0.25">
      <c r="A94" s="14"/>
      <c r="B94" s="43" t="s">
        <v>822</v>
      </c>
      <c r="C94" s="36" t="s">
        <v>232</v>
      </c>
      <c r="D94" s="36"/>
      <c r="E94" s="40" t="s">
        <v>852</v>
      </c>
      <c r="F94" s="41" t="s">
        <v>307</v>
      </c>
      <c r="G94" s="36"/>
      <c r="H94" s="36"/>
      <c r="I94" s="40" t="s">
        <v>853</v>
      </c>
      <c r="J94" s="41" t="s">
        <v>307</v>
      </c>
      <c r="K94" s="36"/>
      <c r="L94" s="36"/>
      <c r="M94" s="44">
        <v>33892</v>
      </c>
      <c r="N94" s="123" t="s">
        <v>232</v>
      </c>
      <c r="O94" s="36"/>
      <c r="P94" s="36"/>
      <c r="Q94" s="40" t="s">
        <v>854</v>
      </c>
      <c r="R94" s="41" t="s">
        <v>307</v>
      </c>
    </row>
    <row r="95" spans="1:22" x14ac:dyDescent="0.25">
      <c r="A95" s="14"/>
      <c r="B95" s="37" t="s">
        <v>823</v>
      </c>
      <c r="C95" s="22" t="s">
        <v>232</v>
      </c>
      <c r="D95" s="22"/>
      <c r="E95" s="38">
        <v>21794</v>
      </c>
      <c r="F95" s="23" t="s">
        <v>232</v>
      </c>
      <c r="G95" s="22"/>
      <c r="H95" s="22"/>
      <c r="I95" s="38">
        <v>37980</v>
      </c>
      <c r="J95" s="23" t="s">
        <v>232</v>
      </c>
      <c r="K95" s="22"/>
      <c r="L95" s="22"/>
      <c r="M95" s="38">
        <v>21513</v>
      </c>
      <c r="N95" s="124" t="s">
        <v>232</v>
      </c>
      <c r="O95" s="22"/>
      <c r="P95" s="22"/>
      <c r="Q95" s="38">
        <v>19585</v>
      </c>
      <c r="R95" s="23" t="s">
        <v>232</v>
      </c>
    </row>
    <row r="96" spans="1:22" ht="15.75" thickBot="1" x14ac:dyDescent="0.3">
      <c r="A96" s="14"/>
      <c r="B96" s="43" t="s">
        <v>824</v>
      </c>
      <c r="C96" s="36" t="s">
        <v>232</v>
      </c>
      <c r="D96" s="36"/>
      <c r="E96" s="40" t="s">
        <v>855</v>
      </c>
      <c r="F96" s="41" t="s">
        <v>307</v>
      </c>
      <c r="G96" s="36"/>
      <c r="H96" s="36"/>
      <c r="I96" s="40" t="s">
        <v>856</v>
      </c>
      <c r="J96" s="41" t="s">
        <v>307</v>
      </c>
      <c r="K96" s="36"/>
      <c r="L96" s="36"/>
      <c r="M96" s="40" t="s">
        <v>857</v>
      </c>
      <c r="N96" s="123" t="s">
        <v>307</v>
      </c>
      <c r="O96" s="36"/>
      <c r="P96" s="36"/>
      <c r="Q96" s="40" t="s">
        <v>858</v>
      </c>
      <c r="R96" s="41" t="s">
        <v>307</v>
      </c>
    </row>
    <row r="97" spans="1:22" x14ac:dyDescent="0.25">
      <c r="A97" s="14"/>
      <c r="B97" s="26"/>
      <c r="C97" s="26" t="s">
        <v>232</v>
      </c>
      <c r="D97" s="42"/>
      <c r="E97" s="42"/>
      <c r="F97" s="26"/>
      <c r="G97" s="26"/>
      <c r="H97" s="42"/>
      <c r="I97" s="42"/>
      <c r="J97" s="26"/>
      <c r="K97" s="26"/>
      <c r="L97" s="42"/>
      <c r="M97" s="42"/>
      <c r="N97" s="125"/>
      <c r="O97" s="26"/>
      <c r="P97" s="42"/>
      <c r="Q97" s="42"/>
      <c r="R97" s="26"/>
    </row>
    <row r="98" spans="1:22" ht="15.75" thickBot="1" x14ac:dyDescent="0.3">
      <c r="A98" s="14"/>
      <c r="B98" s="50" t="s">
        <v>118</v>
      </c>
      <c r="C98" s="25" t="s">
        <v>232</v>
      </c>
      <c r="D98" s="22" t="s">
        <v>315</v>
      </c>
      <c r="E98" s="60" t="s">
        <v>859</v>
      </c>
      <c r="F98" s="23" t="s">
        <v>307</v>
      </c>
      <c r="G98" s="25"/>
      <c r="H98" s="22" t="s">
        <v>315</v>
      </c>
      <c r="I98" s="60" t="s">
        <v>860</v>
      </c>
      <c r="J98" s="23" t="s">
        <v>307</v>
      </c>
      <c r="K98" s="25"/>
      <c r="L98" s="22" t="s">
        <v>315</v>
      </c>
      <c r="M98" s="38">
        <v>77911</v>
      </c>
      <c r="N98" s="124" t="s">
        <v>232</v>
      </c>
      <c r="O98" s="25"/>
      <c r="P98" s="22" t="s">
        <v>315</v>
      </c>
      <c r="Q98" s="38">
        <v>44653</v>
      </c>
      <c r="R98" s="23" t="s">
        <v>232</v>
      </c>
    </row>
    <row r="99" spans="1:22" ht="15.75" thickTop="1" x14ac:dyDescent="0.25">
      <c r="A99" s="14"/>
      <c r="B99" s="26"/>
      <c r="C99" s="26" t="s">
        <v>232</v>
      </c>
      <c r="D99" s="48"/>
      <c r="E99" s="48"/>
      <c r="F99" s="26"/>
      <c r="G99" s="26"/>
      <c r="H99" s="48"/>
      <c r="I99" s="48"/>
      <c r="J99" s="26"/>
      <c r="K99" s="26"/>
      <c r="L99" s="48"/>
      <c r="M99" s="48"/>
      <c r="N99" s="125"/>
      <c r="O99" s="26"/>
      <c r="P99" s="48"/>
      <c r="Q99" s="48"/>
      <c r="R99" s="26"/>
    </row>
    <row r="100" spans="1:22" ht="15" customHeight="1" x14ac:dyDescent="0.25">
      <c r="A100" s="14" t="s">
        <v>1357</v>
      </c>
      <c r="B100" s="13" t="s">
        <v>3</v>
      </c>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32" t="s">
        <v>1358</v>
      </c>
      <c r="C101" s="32"/>
      <c r="D101" s="32"/>
      <c r="E101" s="32"/>
      <c r="F101" s="32"/>
      <c r="G101" s="32"/>
      <c r="H101" s="32"/>
      <c r="I101" s="32"/>
      <c r="J101" s="32"/>
      <c r="K101" s="32"/>
      <c r="L101" s="32"/>
      <c r="M101" s="32"/>
      <c r="N101" s="32"/>
      <c r="O101" s="32"/>
      <c r="P101" s="32"/>
      <c r="Q101" s="32"/>
      <c r="R101" s="32"/>
      <c r="S101" s="32"/>
      <c r="T101" s="32"/>
      <c r="U101" s="32"/>
      <c r="V101" s="32"/>
    </row>
    <row r="102" spans="1:22" ht="15.75"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4"/>
      <c r="B103" s="22"/>
      <c r="C103" s="22"/>
      <c r="D103" s="22"/>
      <c r="E103" s="22"/>
      <c r="F103" s="22"/>
      <c r="G103" s="22"/>
      <c r="H103" s="22"/>
      <c r="I103" s="22"/>
      <c r="J103" s="22"/>
      <c r="K103" s="22"/>
      <c r="L103" s="22"/>
      <c r="M103" s="22"/>
      <c r="N103" s="22"/>
      <c r="O103" s="22"/>
      <c r="P103" s="22"/>
      <c r="Q103" s="22"/>
      <c r="R103" s="22"/>
      <c r="S103" s="22"/>
      <c r="T103" s="22"/>
      <c r="U103" s="22"/>
      <c r="V103" s="22"/>
    </row>
    <row r="104" spans="1:22" ht="15.75" thickBot="1" x14ac:dyDescent="0.3">
      <c r="A104" s="14"/>
      <c r="B104" s="25"/>
      <c r="C104" s="25" t="s">
        <v>232</v>
      </c>
      <c r="D104" s="61" t="s">
        <v>862</v>
      </c>
      <c r="E104" s="61"/>
      <c r="F104" s="61"/>
      <c r="G104" s="61"/>
      <c r="H104" s="61"/>
      <c r="I104" s="61"/>
      <c r="J104" s="61"/>
      <c r="K104" s="61"/>
      <c r="L104" s="61"/>
      <c r="M104" s="61"/>
      <c r="N104" s="61"/>
      <c r="O104" s="61"/>
      <c r="P104" s="61"/>
      <c r="Q104" s="61"/>
      <c r="R104" s="61"/>
      <c r="S104" s="61"/>
      <c r="T104" s="61"/>
      <c r="U104" s="61"/>
      <c r="V104" s="25"/>
    </row>
    <row r="105" spans="1:22" x14ac:dyDescent="0.25">
      <c r="A105" s="14"/>
      <c r="B105" s="62"/>
      <c r="C105" s="62" t="s">
        <v>232</v>
      </c>
      <c r="D105" s="85" t="s">
        <v>863</v>
      </c>
      <c r="E105" s="85"/>
      <c r="F105" s="65"/>
      <c r="G105" s="65" t="s">
        <v>232</v>
      </c>
      <c r="H105" s="64" t="s">
        <v>864</v>
      </c>
      <c r="I105" s="64"/>
      <c r="J105" s="65"/>
      <c r="K105" s="65" t="s">
        <v>232</v>
      </c>
      <c r="L105" s="64" t="s">
        <v>865</v>
      </c>
      <c r="M105" s="64"/>
      <c r="N105" s="65"/>
      <c r="O105" s="65" t="s">
        <v>232</v>
      </c>
      <c r="P105" s="64" t="s">
        <v>867</v>
      </c>
      <c r="Q105" s="64"/>
      <c r="R105" s="65"/>
      <c r="S105" s="65"/>
      <c r="T105" s="64" t="s">
        <v>118</v>
      </c>
      <c r="U105" s="64"/>
      <c r="V105" s="62"/>
    </row>
    <row r="106" spans="1:22" ht="15.75" thickBot="1" x14ac:dyDescent="0.3">
      <c r="A106" s="14"/>
      <c r="B106" s="62"/>
      <c r="C106" s="62"/>
      <c r="D106" s="86"/>
      <c r="E106" s="86"/>
      <c r="F106" s="62"/>
      <c r="G106" s="62"/>
      <c r="H106" s="61"/>
      <c r="I106" s="61"/>
      <c r="J106" s="62"/>
      <c r="K106" s="62"/>
      <c r="L106" s="61" t="s">
        <v>866</v>
      </c>
      <c r="M106" s="61"/>
      <c r="N106" s="62"/>
      <c r="O106" s="62"/>
      <c r="P106" s="61" t="s">
        <v>868</v>
      </c>
      <c r="Q106" s="61"/>
      <c r="R106" s="62"/>
      <c r="S106" s="62"/>
      <c r="T106" s="61"/>
      <c r="U106" s="61"/>
      <c r="V106" s="62"/>
    </row>
    <row r="107" spans="1:22" x14ac:dyDescent="0.25">
      <c r="A107" s="14"/>
      <c r="B107" s="43" t="s">
        <v>869</v>
      </c>
      <c r="C107" s="36" t="s">
        <v>232</v>
      </c>
      <c r="D107" s="36" t="s">
        <v>315</v>
      </c>
      <c r="E107" s="44">
        <v>52226</v>
      </c>
      <c r="F107" s="41" t="s">
        <v>232</v>
      </c>
      <c r="G107" s="36" t="s">
        <v>232</v>
      </c>
      <c r="H107" s="36" t="s">
        <v>315</v>
      </c>
      <c r="I107" s="44">
        <v>1435</v>
      </c>
      <c r="J107" s="41" t="s">
        <v>232</v>
      </c>
      <c r="K107" s="36" t="s">
        <v>232</v>
      </c>
      <c r="L107" s="41" t="s">
        <v>315</v>
      </c>
      <c r="M107" s="58" t="s">
        <v>352</v>
      </c>
      <c r="N107" s="41" t="s">
        <v>232</v>
      </c>
      <c r="O107" s="36" t="s">
        <v>232</v>
      </c>
      <c r="P107" s="41" t="s">
        <v>315</v>
      </c>
      <c r="Q107" s="58" t="s">
        <v>352</v>
      </c>
      <c r="R107" s="41" t="s">
        <v>232</v>
      </c>
      <c r="S107" s="36"/>
      <c r="T107" s="36" t="s">
        <v>315</v>
      </c>
      <c r="U107" s="44">
        <v>53661</v>
      </c>
      <c r="V107" s="41" t="s">
        <v>232</v>
      </c>
    </row>
    <row r="108" spans="1:22" x14ac:dyDescent="0.25">
      <c r="A108" s="14"/>
      <c r="B108" s="37" t="s">
        <v>870</v>
      </c>
      <c r="C108" s="22" t="s">
        <v>232</v>
      </c>
      <c r="D108" s="22"/>
      <c r="E108" s="38">
        <v>1297</v>
      </c>
      <c r="F108" s="23" t="s">
        <v>232</v>
      </c>
      <c r="G108" s="22" t="s">
        <v>232</v>
      </c>
      <c r="H108" s="23"/>
      <c r="I108" s="59" t="s">
        <v>352</v>
      </c>
      <c r="J108" s="23" t="s">
        <v>232</v>
      </c>
      <c r="K108" s="22" t="s">
        <v>232</v>
      </c>
      <c r="L108" s="23"/>
      <c r="M108" s="59" t="s">
        <v>352</v>
      </c>
      <c r="N108" s="23" t="s">
        <v>232</v>
      </c>
      <c r="O108" s="22" t="s">
        <v>232</v>
      </c>
      <c r="P108" s="23"/>
      <c r="Q108" s="59" t="s">
        <v>352</v>
      </c>
      <c r="R108" s="23" t="s">
        <v>232</v>
      </c>
      <c r="S108" s="22"/>
      <c r="T108" s="22"/>
      <c r="U108" s="38">
        <v>1297</v>
      </c>
      <c r="V108" s="23" t="s">
        <v>232</v>
      </c>
    </row>
    <row r="109" spans="1:22" x14ac:dyDescent="0.25">
      <c r="A109" s="14"/>
      <c r="B109" s="43" t="s">
        <v>871</v>
      </c>
      <c r="C109" s="36" t="s">
        <v>232</v>
      </c>
      <c r="D109" s="36"/>
      <c r="E109" s="44">
        <v>6559</v>
      </c>
      <c r="F109" s="41" t="s">
        <v>232</v>
      </c>
      <c r="G109" s="36" t="s">
        <v>232</v>
      </c>
      <c r="H109" s="41"/>
      <c r="I109" s="58" t="s">
        <v>352</v>
      </c>
      <c r="J109" s="41" t="s">
        <v>232</v>
      </c>
      <c r="K109" s="36" t="s">
        <v>232</v>
      </c>
      <c r="L109" s="41"/>
      <c r="M109" s="58" t="s">
        <v>352</v>
      </c>
      <c r="N109" s="41" t="s">
        <v>232</v>
      </c>
      <c r="O109" s="36" t="s">
        <v>232</v>
      </c>
      <c r="P109" s="41"/>
      <c r="Q109" s="58" t="s">
        <v>352</v>
      </c>
      <c r="R109" s="41" t="s">
        <v>232</v>
      </c>
      <c r="S109" s="36"/>
      <c r="T109" s="36"/>
      <c r="U109" s="44">
        <v>6559</v>
      </c>
      <c r="V109" s="41" t="s">
        <v>232</v>
      </c>
    </row>
    <row r="110" spans="1:22" ht="25.5" x14ac:dyDescent="0.25">
      <c r="A110" s="14"/>
      <c r="B110" s="37" t="s">
        <v>872</v>
      </c>
      <c r="C110" s="22" t="s">
        <v>232</v>
      </c>
      <c r="D110" s="22"/>
      <c r="E110" s="38">
        <v>85715</v>
      </c>
      <c r="F110" s="23" t="s">
        <v>232</v>
      </c>
      <c r="G110" s="22" t="s">
        <v>232</v>
      </c>
      <c r="H110" s="22"/>
      <c r="I110" s="38">
        <v>15283</v>
      </c>
      <c r="J110" s="23" t="s">
        <v>232</v>
      </c>
      <c r="K110" s="22" t="s">
        <v>232</v>
      </c>
      <c r="L110" s="22"/>
      <c r="M110" s="60">
        <v>51</v>
      </c>
      <c r="N110" s="23" t="s">
        <v>232</v>
      </c>
      <c r="O110" s="22" t="s">
        <v>232</v>
      </c>
      <c r="P110" s="22"/>
      <c r="Q110" s="60" t="s">
        <v>873</v>
      </c>
      <c r="R110" s="23" t="s">
        <v>307</v>
      </c>
      <c r="S110" s="22"/>
      <c r="T110" s="22"/>
      <c r="U110" s="38">
        <v>86882</v>
      </c>
      <c r="V110" s="23" t="s">
        <v>232</v>
      </c>
    </row>
    <row r="111" spans="1:22" ht="15.75" thickBot="1" x14ac:dyDescent="0.3">
      <c r="A111" s="14"/>
      <c r="B111" s="43" t="s">
        <v>874</v>
      </c>
      <c r="C111" s="36" t="s">
        <v>232</v>
      </c>
      <c r="D111" s="36"/>
      <c r="E111" s="44">
        <v>80802</v>
      </c>
      <c r="F111" s="41" t="s">
        <v>232</v>
      </c>
      <c r="G111" s="36" t="s">
        <v>232</v>
      </c>
      <c r="H111" s="36"/>
      <c r="I111" s="44">
        <v>114082</v>
      </c>
      <c r="J111" s="41" t="s">
        <v>232</v>
      </c>
      <c r="K111" s="36" t="s">
        <v>232</v>
      </c>
      <c r="L111" s="36"/>
      <c r="M111" s="44">
        <v>129218</v>
      </c>
      <c r="N111" s="41" t="s">
        <v>232</v>
      </c>
      <c r="O111" s="36" t="s">
        <v>232</v>
      </c>
      <c r="P111" s="36"/>
      <c r="Q111" s="40" t="s">
        <v>875</v>
      </c>
      <c r="R111" s="41" t="s">
        <v>307</v>
      </c>
      <c r="S111" s="36"/>
      <c r="T111" s="36"/>
      <c r="U111" s="44">
        <v>253609</v>
      </c>
      <c r="V111" s="41" t="s">
        <v>232</v>
      </c>
    </row>
    <row r="112" spans="1:22" x14ac:dyDescent="0.25">
      <c r="A112" s="14"/>
      <c r="B112" s="26"/>
      <c r="C112" s="26" t="s">
        <v>232</v>
      </c>
      <c r="D112" s="42"/>
      <c r="E112" s="42"/>
      <c r="F112" s="26"/>
      <c r="G112" s="26" t="s">
        <v>232</v>
      </c>
      <c r="H112" s="42"/>
      <c r="I112" s="42"/>
      <c r="J112" s="26"/>
      <c r="K112" s="26" t="s">
        <v>232</v>
      </c>
      <c r="L112" s="42"/>
      <c r="M112" s="42"/>
      <c r="N112" s="26"/>
      <c r="O112" s="26" t="s">
        <v>232</v>
      </c>
      <c r="P112" s="42"/>
      <c r="Q112" s="42"/>
      <c r="R112" s="26"/>
      <c r="S112" s="26"/>
      <c r="T112" s="42"/>
      <c r="U112" s="42"/>
      <c r="V112" s="26"/>
    </row>
    <row r="113" spans="1:22" ht="15.75" thickBot="1" x14ac:dyDescent="0.3">
      <c r="A113" s="14"/>
      <c r="B113" s="50" t="s">
        <v>118</v>
      </c>
      <c r="C113" s="25" t="s">
        <v>232</v>
      </c>
      <c r="D113" s="22" t="s">
        <v>315</v>
      </c>
      <c r="E113" s="38">
        <v>226599</v>
      </c>
      <c r="F113" s="23" t="s">
        <v>232</v>
      </c>
      <c r="G113" s="25" t="s">
        <v>232</v>
      </c>
      <c r="H113" s="22" t="s">
        <v>315</v>
      </c>
      <c r="I113" s="38">
        <v>130800</v>
      </c>
      <c r="J113" s="23" t="s">
        <v>232</v>
      </c>
      <c r="K113" s="25" t="s">
        <v>232</v>
      </c>
      <c r="L113" s="22" t="s">
        <v>315</v>
      </c>
      <c r="M113" s="38">
        <v>129269</v>
      </c>
      <c r="N113" s="23" t="s">
        <v>232</v>
      </c>
      <c r="O113" s="25" t="s">
        <v>232</v>
      </c>
      <c r="P113" s="22" t="s">
        <v>315</v>
      </c>
      <c r="Q113" s="60" t="s">
        <v>876</v>
      </c>
      <c r="R113" s="23" t="s">
        <v>307</v>
      </c>
      <c r="S113" s="25"/>
      <c r="T113" s="22"/>
      <c r="U113" s="38">
        <v>402008</v>
      </c>
      <c r="V113" s="23" t="s">
        <v>232</v>
      </c>
    </row>
    <row r="114" spans="1:22" ht="15.75" thickTop="1" x14ac:dyDescent="0.25">
      <c r="A114" s="14"/>
      <c r="B114" s="26"/>
      <c r="C114" s="26" t="s">
        <v>232</v>
      </c>
      <c r="D114" s="48"/>
      <c r="E114" s="48"/>
      <c r="F114" s="26"/>
      <c r="G114" s="26" t="s">
        <v>232</v>
      </c>
      <c r="H114" s="48"/>
      <c r="I114" s="48"/>
      <c r="J114" s="26"/>
      <c r="K114" s="26" t="s">
        <v>232</v>
      </c>
      <c r="L114" s="48"/>
      <c r="M114" s="48"/>
      <c r="N114" s="26"/>
      <c r="O114" s="26" t="s">
        <v>232</v>
      </c>
      <c r="P114" s="48"/>
      <c r="Q114" s="48"/>
      <c r="R114" s="26"/>
      <c r="S114" s="26"/>
      <c r="T114" s="26"/>
      <c r="U114" s="26"/>
      <c r="V114" s="26"/>
    </row>
    <row r="115" spans="1:22" ht="15.75" thickBot="1" x14ac:dyDescent="0.3">
      <c r="A115" s="14"/>
      <c r="B115" s="43" t="s">
        <v>877</v>
      </c>
      <c r="C115" s="35" t="s">
        <v>232</v>
      </c>
      <c r="D115" s="36"/>
      <c r="E115" s="36"/>
      <c r="F115" s="36"/>
      <c r="G115" s="35" t="s">
        <v>232</v>
      </c>
      <c r="H115" s="36"/>
      <c r="I115" s="36"/>
      <c r="J115" s="36"/>
      <c r="K115" s="35" t="s">
        <v>232</v>
      </c>
      <c r="L115" s="36"/>
      <c r="M115" s="36"/>
      <c r="N115" s="36"/>
      <c r="O115" s="35" t="s">
        <v>232</v>
      </c>
      <c r="P115" s="36"/>
      <c r="Q115" s="36"/>
      <c r="R115" s="36"/>
      <c r="S115" s="35"/>
      <c r="T115" s="36"/>
      <c r="U115" s="40" t="s">
        <v>878</v>
      </c>
      <c r="V115" s="41" t="s">
        <v>307</v>
      </c>
    </row>
    <row r="116" spans="1:22" x14ac:dyDescent="0.25">
      <c r="A116" s="14"/>
      <c r="B116" s="26"/>
      <c r="C116" s="26" t="s">
        <v>232</v>
      </c>
      <c r="D116" s="26"/>
      <c r="E116" s="26"/>
      <c r="F116" s="26"/>
      <c r="G116" s="26" t="s">
        <v>232</v>
      </c>
      <c r="H116" s="26"/>
      <c r="I116" s="26"/>
      <c r="J116" s="26"/>
      <c r="K116" s="26" t="s">
        <v>232</v>
      </c>
      <c r="L116" s="26"/>
      <c r="M116" s="26"/>
      <c r="N116" s="26"/>
      <c r="O116" s="26" t="s">
        <v>232</v>
      </c>
      <c r="P116" s="26"/>
      <c r="Q116" s="26"/>
      <c r="R116" s="26"/>
      <c r="S116" s="26"/>
      <c r="T116" s="42"/>
      <c r="U116" s="42"/>
      <c r="V116" s="26"/>
    </row>
    <row r="117" spans="1:22" x14ac:dyDescent="0.25">
      <c r="A117" s="14"/>
      <c r="B117" s="50" t="s">
        <v>879</v>
      </c>
      <c r="C117" s="62" t="s">
        <v>232</v>
      </c>
      <c r="D117" s="32"/>
      <c r="E117" s="32"/>
      <c r="F117" s="32"/>
      <c r="G117" s="62" t="s">
        <v>232</v>
      </c>
      <c r="H117" s="32"/>
      <c r="I117" s="32"/>
      <c r="J117" s="32"/>
      <c r="K117" s="62" t="s">
        <v>232</v>
      </c>
      <c r="L117" s="32"/>
      <c r="M117" s="32"/>
      <c r="N117" s="32"/>
      <c r="O117" s="62" t="s">
        <v>232</v>
      </c>
      <c r="P117" s="32"/>
      <c r="Q117" s="32"/>
      <c r="R117" s="32"/>
      <c r="S117" s="62"/>
      <c r="T117" s="32" t="s">
        <v>315</v>
      </c>
      <c r="U117" s="127">
        <v>384198</v>
      </c>
      <c r="V117" s="129" t="s">
        <v>232</v>
      </c>
    </row>
    <row r="118" spans="1:22" ht="15.75" thickBot="1" x14ac:dyDescent="0.3">
      <c r="A118" s="14"/>
      <c r="B118" s="50" t="s">
        <v>880</v>
      </c>
      <c r="C118" s="62"/>
      <c r="D118" s="32"/>
      <c r="E118" s="32"/>
      <c r="F118" s="32"/>
      <c r="G118" s="62"/>
      <c r="H118" s="32"/>
      <c r="I118" s="32"/>
      <c r="J118" s="32"/>
      <c r="K118" s="62"/>
      <c r="L118" s="32"/>
      <c r="M118" s="32"/>
      <c r="N118" s="32"/>
      <c r="O118" s="62"/>
      <c r="P118" s="32"/>
      <c r="Q118" s="32"/>
      <c r="R118" s="32"/>
      <c r="S118" s="62"/>
      <c r="T118" s="126"/>
      <c r="U118" s="128"/>
      <c r="V118" s="129"/>
    </row>
    <row r="119" spans="1:22" ht="15.75" thickTop="1" x14ac:dyDescent="0.25">
      <c r="A119" s="14"/>
      <c r="B119" s="26"/>
      <c r="C119" s="26" t="s">
        <v>232</v>
      </c>
      <c r="D119" s="26"/>
      <c r="E119" s="26"/>
      <c r="F119" s="26"/>
      <c r="G119" s="26" t="s">
        <v>232</v>
      </c>
      <c r="H119" s="26"/>
      <c r="I119" s="26"/>
      <c r="J119" s="26"/>
      <c r="K119" s="26" t="s">
        <v>232</v>
      </c>
      <c r="L119" s="26"/>
      <c r="M119" s="26"/>
      <c r="N119" s="26"/>
      <c r="O119" s="26" t="s">
        <v>232</v>
      </c>
      <c r="P119" s="26"/>
      <c r="Q119" s="26"/>
      <c r="R119" s="26"/>
      <c r="S119" s="26"/>
      <c r="T119" s="48"/>
      <c r="U119" s="48"/>
      <c r="V119" s="26"/>
    </row>
    <row r="120" spans="1:22" ht="15.75" x14ac:dyDescent="0.25">
      <c r="A120" s="14"/>
      <c r="B120" s="54"/>
      <c r="C120" s="54"/>
      <c r="D120" s="54"/>
      <c r="E120" s="54"/>
      <c r="F120" s="54"/>
      <c r="G120" s="54"/>
      <c r="H120" s="54"/>
      <c r="I120" s="54"/>
      <c r="J120" s="54"/>
      <c r="K120" s="54"/>
      <c r="L120" s="54"/>
      <c r="M120" s="54"/>
      <c r="N120" s="54"/>
      <c r="O120" s="54"/>
      <c r="P120" s="54"/>
      <c r="Q120" s="54"/>
      <c r="R120" s="54"/>
      <c r="S120" s="54"/>
      <c r="T120" s="54"/>
      <c r="U120" s="54"/>
      <c r="V120" s="54"/>
    </row>
    <row r="121" spans="1:22" ht="51" x14ac:dyDescent="0.25">
      <c r="A121" s="14"/>
      <c r="B121" s="49">
        <v>-1</v>
      </c>
      <c r="C121" s="49" t="s">
        <v>881</v>
      </c>
    </row>
    <row r="122" spans="1:22" ht="76.5" x14ac:dyDescent="0.25">
      <c r="A122" s="14"/>
      <c r="B122" s="49">
        <v>-2</v>
      </c>
      <c r="C122" s="49" t="s">
        <v>882</v>
      </c>
    </row>
    <row r="123" spans="1:22" ht="51" x14ac:dyDescent="0.25">
      <c r="A123" s="14"/>
      <c r="B123" s="49">
        <v>-3</v>
      </c>
      <c r="C123" s="49" t="s">
        <v>883</v>
      </c>
    </row>
    <row r="124" spans="1:22" ht="25.5" x14ac:dyDescent="0.25">
      <c r="A124" s="14"/>
      <c r="B124" s="49">
        <v>-4</v>
      </c>
      <c r="C124" s="49" t="s">
        <v>884</v>
      </c>
    </row>
    <row r="125" spans="1:22" x14ac:dyDescent="0.25">
      <c r="A125" s="14"/>
      <c r="B125" s="31"/>
      <c r="C125" s="31"/>
      <c r="D125" s="31"/>
      <c r="E125" s="31"/>
      <c r="F125" s="31"/>
      <c r="G125" s="31"/>
      <c r="H125" s="31"/>
      <c r="I125" s="31"/>
      <c r="J125" s="31"/>
      <c r="K125" s="31"/>
      <c r="L125" s="31"/>
      <c r="M125" s="31"/>
      <c r="N125" s="31"/>
      <c r="O125" s="31"/>
      <c r="P125" s="31"/>
      <c r="Q125" s="31"/>
      <c r="R125" s="31"/>
      <c r="S125" s="31"/>
      <c r="T125" s="31"/>
      <c r="U125" s="31"/>
      <c r="V125" s="31"/>
    </row>
    <row r="126" spans="1:22" x14ac:dyDescent="0.25">
      <c r="A126" s="14"/>
      <c r="B126" s="22"/>
      <c r="C126" s="22"/>
      <c r="D126" s="22"/>
      <c r="E126" s="22"/>
      <c r="F126" s="22"/>
      <c r="G126" s="22"/>
      <c r="H126" s="22"/>
      <c r="I126" s="22"/>
      <c r="J126" s="22"/>
      <c r="K126" s="22"/>
      <c r="L126" s="22"/>
      <c r="M126" s="22"/>
      <c r="N126" s="22"/>
      <c r="O126" s="22"/>
      <c r="P126" s="22"/>
      <c r="Q126" s="22"/>
      <c r="R126" s="22"/>
      <c r="S126" s="22"/>
      <c r="T126" s="22"/>
      <c r="U126" s="22"/>
      <c r="V126" s="22"/>
    </row>
    <row r="127" spans="1:22" ht="15.75" thickBot="1" x14ac:dyDescent="0.3">
      <c r="A127" s="14"/>
      <c r="B127" s="25"/>
      <c r="C127" s="25" t="s">
        <v>232</v>
      </c>
      <c r="D127" s="61" t="s">
        <v>885</v>
      </c>
      <c r="E127" s="61"/>
      <c r="F127" s="61"/>
      <c r="G127" s="61"/>
      <c r="H127" s="61"/>
      <c r="I127" s="61"/>
      <c r="J127" s="61"/>
      <c r="K127" s="61"/>
      <c r="L127" s="61"/>
      <c r="M127" s="61"/>
      <c r="N127" s="61"/>
      <c r="O127" s="61"/>
      <c r="P127" s="61"/>
      <c r="Q127" s="61"/>
      <c r="R127" s="61"/>
      <c r="S127" s="61"/>
      <c r="T127" s="61"/>
      <c r="U127" s="61"/>
      <c r="V127" s="25"/>
    </row>
    <row r="128" spans="1:22" x14ac:dyDescent="0.25">
      <c r="A128" s="14"/>
      <c r="B128" s="62"/>
      <c r="C128" s="62" t="s">
        <v>232</v>
      </c>
      <c r="D128" s="85" t="s">
        <v>863</v>
      </c>
      <c r="E128" s="85"/>
      <c r="F128" s="65"/>
      <c r="G128" s="65" t="s">
        <v>232</v>
      </c>
      <c r="H128" s="64" t="s">
        <v>864</v>
      </c>
      <c r="I128" s="64"/>
      <c r="J128" s="65"/>
      <c r="K128" s="65" t="s">
        <v>232</v>
      </c>
      <c r="L128" s="64" t="s">
        <v>865</v>
      </c>
      <c r="M128" s="64"/>
      <c r="N128" s="65"/>
      <c r="O128" s="65" t="s">
        <v>232</v>
      </c>
      <c r="P128" s="64" t="s">
        <v>867</v>
      </c>
      <c r="Q128" s="64"/>
      <c r="R128" s="65"/>
      <c r="S128" s="65"/>
      <c r="T128" s="64" t="s">
        <v>118</v>
      </c>
      <c r="U128" s="64"/>
      <c r="V128" s="62"/>
    </row>
    <row r="129" spans="1:22" ht="15.75" thickBot="1" x14ac:dyDescent="0.3">
      <c r="A129" s="14"/>
      <c r="B129" s="62"/>
      <c r="C129" s="62"/>
      <c r="D129" s="86"/>
      <c r="E129" s="86"/>
      <c r="F129" s="62"/>
      <c r="G129" s="62"/>
      <c r="H129" s="61"/>
      <c r="I129" s="61"/>
      <c r="J129" s="62"/>
      <c r="K129" s="62"/>
      <c r="L129" s="61" t="s">
        <v>886</v>
      </c>
      <c r="M129" s="61"/>
      <c r="N129" s="62"/>
      <c r="O129" s="62"/>
      <c r="P129" s="61" t="s">
        <v>887</v>
      </c>
      <c r="Q129" s="61"/>
      <c r="R129" s="62"/>
      <c r="S129" s="62"/>
      <c r="T129" s="61"/>
      <c r="U129" s="61"/>
      <c r="V129" s="62"/>
    </row>
    <row r="130" spans="1:22" x14ac:dyDescent="0.25">
      <c r="A130" s="14"/>
      <c r="B130" s="43" t="s">
        <v>869</v>
      </c>
      <c r="C130" s="36" t="s">
        <v>232</v>
      </c>
      <c r="D130" s="36" t="s">
        <v>315</v>
      </c>
      <c r="E130" s="44">
        <v>78158</v>
      </c>
      <c r="F130" s="41" t="s">
        <v>232</v>
      </c>
      <c r="G130" s="36" t="s">
        <v>232</v>
      </c>
      <c r="H130" s="36" t="s">
        <v>315</v>
      </c>
      <c r="I130" s="44">
        <v>9117</v>
      </c>
      <c r="J130" s="41" t="s">
        <v>232</v>
      </c>
      <c r="K130" s="36" t="s">
        <v>232</v>
      </c>
      <c r="L130" s="41" t="s">
        <v>315</v>
      </c>
      <c r="M130" s="58" t="s">
        <v>352</v>
      </c>
      <c r="N130" s="41" t="s">
        <v>232</v>
      </c>
      <c r="O130" s="36" t="s">
        <v>232</v>
      </c>
      <c r="P130" s="41" t="s">
        <v>315</v>
      </c>
      <c r="Q130" s="58" t="s">
        <v>352</v>
      </c>
      <c r="R130" s="41" t="s">
        <v>232</v>
      </c>
      <c r="S130" s="36"/>
      <c r="T130" s="36" t="s">
        <v>315</v>
      </c>
      <c r="U130" s="44">
        <v>87275</v>
      </c>
      <c r="V130" s="41" t="s">
        <v>232</v>
      </c>
    </row>
    <row r="131" spans="1:22" x14ac:dyDescent="0.25">
      <c r="A131" s="14"/>
      <c r="B131" s="37" t="s">
        <v>888</v>
      </c>
      <c r="C131" s="22" t="s">
        <v>232</v>
      </c>
      <c r="D131" s="22"/>
      <c r="E131" s="60">
        <v>51</v>
      </c>
      <c r="F131" s="23" t="s">
        <v>232</v>
      </c>
      <c r="G131" s="22" t="s">
        <v>232</v>
      </c>
      <c r="H131" s="22"/>
      <c r="I131" s="38">
        <v>8744</v>
      </c>
      <c r="J131" s="23" t="s">
        <v>232</v>
      </c>
      <c r="K131" s="22" t="s">
        <v>232</v>
      </c>
      <c r="L131" s="22"/>
      <c r="M131" s="60">
        <v>898</v>
      </c>
      <c r="N131" s="23" t="s">
        <v>232</v>
      </c>
      <c r="O131" s="22" t="s">
        <v>232</v>
      </c>
      <c r="P131" s="23"/>
      <c r="Q131" s="59" t="s">
        <v>352</v>
      </c>
      <c r="R131" s="23" t="s">
        <v>232</v>
      </c>
      <c r="S131" s="22"/>
      <c r="T131" s="22"/>
      <c r="U131" s="38">
        <v>9693</v>
      </c>
      <c r="V131" s="23" t="s">
        <v>232</v>
      </c>
    </row>
    <row r="132" spans="1:22" x14ac:dyDescent="0.25">
      <c r="A132" s="14"/>
      <c r="B132" s="43" t="s">
        <v>870</v>
      </c>
      <c r="C132" s="36" t="s">
        <v>232</v>
      </c>
      <c r="D132" s="41"/>
      <c r="E132" s="58" t="s">
        <v>352</v>
      </c>
      <c r="F132" s="41" t="s">
        <v>232</v>
      </c>
      <c r="G132" s="36" t="s">
        <v>232</v>
      </c>
      <c r="H132" s="41"/>
      <c r="I132" s="58" t="s">
        <v>352</v>
      </c>
      <c r="J132" s="41" t="s">
        <v>232</v>
      </c>
      <c r="K132" s="36" t="s">
        <v>232</v>
      </c>
      <c r="L132" s="36"/>
      <c r="M132" s="44">
        <v>9300</v>
      </c>
      <c r="N132" s="41" t="s">
        <v>232</v>
      </c>
      <c r="O132" s="36" t="s">
        <v>232</v>
      </c>
      <c r="P132" s="41"/>
      <c r="Q132" s="58" t="s">
        <v>352</v>
      </c>
      <c r="R132" s="41" t="s">
        <v>232</v>
      </c>
      <c r="S132" s="36"/>
      <c r="T132" s="36"/>
      <c r="U132" s="44">
        <v>9300</v>
      </c>
      <c r="V132" s="41" t="s">
        <v>232</v>
      </c>
    </row>
    <row r="133" spans="1:22" x14ac:dyDescent="0.25">
      <c r="A133" s="14"/>
      <c r="B133" s="37" t="s">
        <v>871</v>
      </c>
      <c r="C133" s="22" t="s">
        <v>232</v>
      </c>
      <c r="D133" s="22"/>
      <c r="E133" s="38">
        <v>2200</v>
      </c>
      <c r="F133" s="23" t="s">
        <v>232</v>
      </c>
      <c r="G133" s="22" t="s">
        <v>232</v>
      </c>
      <c r="H133" s="23"/>
      <c r="I133" s="59" t="s">
        <v>352</v>
      </c>
      <c r="J133" s="23" t="s">
        <v>232</v>
      </c>
      <c r="K133" s="22" t="s">
        <v>232</v>
      </c>
      <c r="L133" s="23"/>
      <c r="M133" s="59" t="s">
        <v>352</v>
      </c>
      <c r="N133" s="23" t="s">
        <v>232</v>
      </c>
      <c r="O133" s="22" t="s">
        <v>232</v>
      </c>
      <c r="P133" s="23"/>
      <c r="Q133" s="59" t="s">
        <v>352</v>
      </c>
      <c r="R133" s="23" t="s">
        <v>232</v>
      </c>
      <c r="S133" s="22"/>
      <c r="T133" s="22"/>
      <c r="U133" s="38">
        <v>2200</v>
      </c>
      <c r="V133" s="23" t="s">
        <v>232</v>
      </c>
    </row>
    <row r="134" spans="1:22" ht="25.5" x14ac:dyDescent="0.25">
      <c r="A134" s="14"/>
      <c r="B134" s="43" t="s">
        <v>872</v>
      </c>
      <c r="C134" s="36" t="s">
        <v>232</v>
      </c>
      <c r="D134" s="36"/>
      <c r="E134" s="44">
        <v>88516</v>
      </c>
      <c r="F134" s="41" t="s">
        <v>232</v>
      </c>
      <c r="G134" s="36" t="s">
        <v>232</v>
      </c>
      <c r="H134" s="36"/>
      <c r="I134" s="44">
        <v>16380</v>
      </c>
      <c r="J134" s="41" t="s">
        <v>232</v>
      </c>
      <c r="K134" s="36" t="s">
        <v>232</v>
      </c>
      <c r="L134" s="41"/>
      <c r="M134" s="58" t="s">
        <v>352</v>
      </c>
      <c r="N134" s="41" t="s">
        <v>232</v>
      </c>
      <c r="O134" s="36" t="s">
        <v>232</v>
      </c>
      <c r="P134" s="36"/>
      <c r="Q134" s="40" t="s">
        <v>873</v>
      </c>
      <c r="R134" s="41" t="s">
        <v>307</v>
      </c>
      <c r="S134" s="36"/>
      <c r="T134" s="36"/>
      <c r="U134" s="44">
        <v>90729</v>
      </c>
      <c r="V134" s="41" t="s">
        <v>232</v>
      </c>
    </row>
    <row r="135" spans="1:22" ht="15.75" thickBot="1" x14ac:dyDescent="0.3">
      <c r="A135" s="14"/>
      <c r="B135" s="37" t="s">
        <v>874</v>
      </c>
      <c r="C135" s="22" t="s">
        <v>232</v>
      </c>
      <c r="D135" s="22"/>
      <c r="E135" s="38">
        <v>56392</v>
      </c>
      <c r="F135" s="23" t="s">
        <v>232</v>
      </c>
      <c r="G135" s="22" t="s">
        <v>232</v>
      </c>
      <c r="H135" s="22"/>
      <c r="I135" s="38">
        <v>111734</v>
      </c>
      <c r="J135" s="23" t="s">
        <v>232</v>
      </c>
      <c r="K135" s="22" t="s">
        <v>232</v>
      </c>
      <c r="L135" s="22"/>
      <c r="M135" s="38">
        <v>166652</v>
      </c>
      <c r="N135" s="23" t="s">
        <v>232</v>
      </c>
      <c r="O135" s="22" t="s">
        <v>232</v>
      </c>
      <c r="P135" s="22"/>
      <c r="Q135" s="60" t="s">
        <v>875</v>
      </c>
      <c r="R135" s="23" t="s">
        <v>307</v>
      </c>
      <c r="S135" s="22"/>
      <c r="T135" s="22"/>
      <c r="U135" s="38">
        <v>264285</v>
      </c>
      <c r="V135" s="23" t="s">
        <v>232</v>
      </c>
    </row>
    <row r="136" spans="1:22" x14ac:dyDescent="0.25">
      <c r="A136" s="14"/>
      <c r="B136" s="26"/>
      <c r="C136" s="26" t="s">
        <v>232</v>
      </c>
      <c r="D136" s="42"/>
      <c r="E136" s="42"/>
      <c r="F136" s="26"/>
      <c r="G136" s="26" t="s">
        <v>232</v>
      </c>
      <c r="H136" s="42"/>
      <c r="I136" s="42"/>
      <c r="J136" s="26"/>
      <c r="K136" s="26" t="s">
        <v>232</v>
      </c>
      <c r="L136" s="42"/>
      <c r="M136" s="42"/>
      <c r="N136" s="26"/>
      <c r="O136" s="26" t="s">
        <v>232</v>
      </c>
      <c r="P136" s="42"/>
      <c r="Q136" s="42"/>
      <c r="R136" s="26"/>
      <c r="S136" s="26"/>
      <c r="T136" s="42"/>
      <c r="U136" s="42"/>
      <c r="V136" s="26"/>
    </row>
    <row r="137" spans="1:22" ht="15.75" thickBot="1" x14ac:dyDescent="0.3">
      <c r="A137" s="14"/>
      <c r="B137" s="39" t="s">
        <v>118</v>
      </c>
      <c r="C137" s="35" t="s">
        <v>232</v>
      </c>
      <c r="D137" s="36" t="s">
        <v>315</v>
      </c>
      <c r="E137" s="44">
        <v>225317</v>
      </c>
      <c r="F137" s="41" t="s">
        <v>232</v>
      </c>
      <c r="G137" s="35" t="s">
        <v>232</v>
      </c>
      <c r="H137" s="36" t="s">
        <v>315</v>
      </c>
      <c r="I137" s="44">
        <v>145975</v>
      </c>
      <c r="J137" s="41" t="s">
        <v>232</v>
      </c>
      <c r="K137" s="35" t="s">
        <v>232</v>
      </c>
      <c r="L137" s="36" t="s">
        <v>315</v>
      </c>
      <c r="M137" s="44">
        <v>176850</v>
      </c>
      <c r="N137" s="41" t="s">
        <v>232</v>
      </c>
      <c r="O137" s="35" t="s">
        <v>232</v>
      </c>
      <c r="P137" s="36" t="s">
        <v>315</v>
      </c>
      <c r="Q137" s="40" t="s">
        <v>876</v>
      </c>
      <c r="R137" s="41" t="s">
        <v>307</v>
      </c>
      <c r="S137" s="35"/>
      <c r="T137" s="36"/>
      <c r="U137" s="44">
        <v>463482</v>
      </c>
      <c r="V137" s="41" t="s">
        <v>232</v>
      </c>
    </row>
    <row r="138" spans="1:22" ht="15.75" thickTop="1" x14ac:dyDescent="0.25">
      <c r="A138" s="14"/>
      <c r="B138" s="26"/>
      <c r="C138" s="26" t="s">
        <v>232</v>
      </c>
      <c r="D138" s="48"/>
      <c r="E138" s="48"/>
      <c r="F138" s="26"/>
      <c r="G138" s="26" t="s">
        <v>232</v>
      </c>
      <c r="H138" s="48"/>
      <c r="I138" s="48"/>
      <c r="J138" s="26"/>
      <c r="K138" s="26" t="s">
        <v>232</v>
      </c>
      <c r="L138" s="48"/>
      <c r="M138" s="48"/>
      <c r="N138" s="26"/>
      <c r="O138" s="26" t="s">
        <v>232</v>
      </c>
      <c r="P138" s="48"/>
      <c r="Q138" s="48"/>
      <c r="R138" s="26"/>
      <c r="S138" s="26"/>
      <c r="T138" s="26"/>
      <c r="U138" s="26"/>
      <c r="V138" s="26"/>
    </row>
    <row r="139" spans="1:22" ht="15.75" thickBot="1" x14ac:dyDescent="0.3">
      <c r="A139" s="14"/>
      <c r="B139" s="37" t="s">
        <v>877</v>
      </c>
      <c r="C139" s="25" t="s">
        <v>232</v>
      </c>
      <c r="D139" s="22"/>
      <c r="E139" s="22"/>
      <c r="F139" s="22"/>
      <c r="G139" s="25" t="s">
        <v>232</v>
      </c>
      <c r="H139" s="22"/>
      <c r="I139" s="22"/>
      <c r="J139" s="22"/>
      <c r="K139" s="25" t="s">
        <v>232</v>
      </c>
      <c r="L139" s="22"/>
      <c r="M139" s="22"/>
      <c r="N139" s="22"/>
      <c r="O139" s="25" t="s">
        <v>232</v>
      </c>
      <c r="P139" s="22"/>
      <c r="Q139" s="22"/>
      <c r="R139" s="22"/>
      <c r="S139" s="25"/>
      <c r="T139" s="22"/>
      <c r="U139" s="60" t="s">
        <v>878</v>
      </c>
      <c r="V139" s="23" t="s">
        <v>307</v>
      </c>
    </row>
    <row r="140" spans="1:22" x14ac:dyDescent="0.25">
      <c r="A140" s="14"/>
      <c r="B140" s="26"/>
      <c r="C140" s="26" t="s">
        <v>232</v>
      </c>
      <c r="D140" s="26"/>
      <c r="E140" s="26"/>
      <c r="F140" s="26"/>
      <c r="G140" s="26" t="s">
        <v>232</v>
      </c>
      <c r="H140" s="26"/>
      <c r="I140" s="26"/>
      <c r="J140" s="26"/>
      <c r="K140" s="26" t="s">
        <v>232</v>
      </c>
      <c r="L140" s="26"/>
      <c r="M140" s="26"/>
      <c r="N140" s="26"/>
      <c r="O140" s="26" t="s">
        <v>232</v>
      </c>
      <c r="P140" s="26"/>
      <c r="Q140" s="26"/>
      <c r="R140" s="26"/>
      <c r="S140" s="26"/>
      <c r="T140" s="42"/>
      <c r="U140" s="42"/>
      <c r="V140" s="26"/>
    </row>
    <row r="141" spans="1:22" x14ac:dyDescent="0.25">
      <c r="A141" s="14"/>
      <c r="B141" s="39" t="s">
        <v>889</v>
      </c>
      <c r="C141" s="115" t="s">
        <v>232</v>
      </c>
      <c r="D141" s="116"/>
      <c r="E141" s="116"/>
      <c r="F141" s="116"/>
      <c r="G141" s="115" t="s">
        <v>232</v>
      </c>
      <c r="H141" s="116"/>
      <c r="I141" s="116"/>
      <c r="J141" s="116"/>
      <c r="K141" s="115" t="s">
        <v>232</v>
      </c>
      <c r="L141" s="116"/>
      <c r="M141" s="116"/>
      <c r="N141" s="116"/>
      <c r="O141" s="115" t="s">
        <v>232</v>
      </c>
      <c r="P141" s="116"/>
      <c r="Q141" s="116"/>
      <c r="R141" s="116"/>
      <c r="S141" s="115"/>
      <c r="T141" s="116" t="s">
        <v>315</v>
      </c>
      <c r="U141" s="118">
        <v>445672</v>
      </c>
      <c r="V141" s="120" t="s">
        <v>232</v>
      </c>
    </row>
    <row r="142" spans="1:22" x14ac:dyDescent="0.25">
      <c r="A142" s="14"/>
      <c r="B142" s="39" t="s">
        <v>890</v>
      </c>
      <c r="C142" s="115"/>
      <c r="D142" s="116"/>
      <c r="E142" s="116"/>
      <c r="F142" s="116"/>
      <c r="G142" s="115"/>
      <c r="H142" s="116"/>
      <c r="I142" s="116"/>
      <c r="J142" s="116"/>
      <c r="K142" s="115"/>
      <c r="L142" s="116"/>
      <c r="M142" s="116"/>
      <c r="N142" s="116"/>
      <c r="O142" s="115"/>
      <c r="P142" s="116"/>
      <c r="Q142" s="116"/>
      <c r="R142" s="116"/>
      <c r="S142" s="115"/>
      <c r="T142" s="116"/>
      <c r="U142" s="118"/>
      <c r="V142" s="120"/>
    </row>
    <row r="143" spans="1:22" ht="15.75" thickBot="1" x14ac:dyDescent="0.3">
      <c r="A143" s="14"/>
      <c r="B143" s="39" t="s">
        <v>891</v>
      </c>
      <c r="C143" s="115"/>
      <c r="D143" s="116"/>
      <c r="E143" s="116"/>
      <c r="F143" s="116"/>
      <c r="G143" s="115"/>
      <c r="H143" s="116"/>
      <c r="I143" s="116"/>
      <c r="J143" s="116"/>
      <c r="K143" s="115"/>
      <c r="L143" s="116"/>
      <c r="M143" s="116"/>
      <c r="N143" s="116"/>
      <c r="O143" s="115"/>
      <c r="P143" s="116"/>
      <c r="Q143" s="116"/>
      <c r="R143" s="116"/>
      <c r="S143" s="115"/>
      <c r="T143" s="117"/>
      <c r="U143" s="119"/>
      <c r="V143" s="120"/>
    </row>
    <row r="144" spans="1:22" ht="15.75" thickTop="1" x14ac:dyDescent="0.25">
      <c r="A144" s="14"/>
      <c r="B144" s="26"/>
      <c r="C144" s="26" t="s">
        <v>232</v>
      </c>
      <c r="D144" s="26"/>
      <c r="E144" s="26"/>
      <c r="F144" s="26"/>
      <c r="G144" s="26" t="s">
        <v>232</v>
      </c>
      <c r="H144" s="26"/>
      <c r="I144" s="26"/>
      <c r="J144" s="26"/>
      <c r="K144" s="26" t="s">
        <v>232</v>
      </c>
      <c r="L144" s="26"/>
      <c r="M144" s="26"/>
      <c r="N144" s="26"/>
      <c r="O144" s="26" t="s">
        <v>232</v>
      </c>
      <c r="P144" s="26"/>
      <c r="Q144" s="26"/>
      <c r="R144" s="26"/>
      <c r="S144" s="26"/>
      <c r="T144" s="48"/>
      <c r="U144" s="48"/>
      <c r="V144" s="26"/>
    </row>
    <row r="145" spans="1:22" ht="15.75" x14ac:dyDescent="0.25">
      <c r="A145" s="14"/>
      <c r="B145" s="54"/>
      <c r="C145" s="54"/>
      <c r="D145" s="54"/>
      <c r="E145" s="54"/>
      <c r="F145" s="54"/>
      <c r="G145" s="54"/>
      <c r="H145" s="54"/>
      <c r="I145" s="54"/>
      <c r="J145" s="54"/>
      <c r="K145" s="54"/>
      <c r="L145" s="54"/>
      <c r="M145" s="54"/>
      <c r="N145" s="54"/>
      <c r="O145" s="54"/>
      <c r="P145" s="54"/>
      <c r="Q145" s="54"/>
      <c r="R145" s="54"/>
      <c r="S145" s="54"/>
      <c r="T145" s="54"/>
      <c r="U145" s="54"/>
      <c r="V145" s="54"/>
    </row>
    <row r="146" spans="1:22" ht="51" x14ac:dyDescent="0.25">
      <c r="A146" s="14"/>
      <c r="B146" s="49">
        <v>-1</v>
      </c>
      <c r="C146" s="49" t="s">
        <v>892</v>
      </c>
    </row>
    <row r="147" spans="1:22" ht="89.25" x14ac:dyDescent="0.25">
      <c r="A147" s="14"/>
      <c r="B147" s="49">
        <v>-2</v>
      </c>
      <c r="C147" s="49" t="s">
        <v>893</v>
      </c>
    </row>
    <row r="148" spans="1:22" ht="51" x14ac:dyDescent="0.25">
      <c r="A148" s="14"/>
      <c r="B148" s="49">
        <v>-3</v>
      </c>
      <c r="C148" s="49" t="s">
        <v>883</v>
      </c>
    </row>
    <row r="149" spans="1:22" ht="25.5" x14ac:dyDescent="0.25">
      <c r="A149" s="14"/>
      <c r="B149" s="49">
        <v>-4</v>
      </c>
      <c r="C149" s="49" t="s">
        <v>884</v>
      </c>
    </row>
    <row r="150" spans="1:22" ht="15" customHeight="1" x14ac:dyDescent="0.25">
      <c r="A150" s="14" t="s">
        <v>1359</v>
      </c>
      <c r="B150" s="13" t="s">
        <v>3</v>
      </c>
      <c r="C150" s="13"/>
      <c r="D150" s="13"/>
      <c r="E150" s="13"/>
      <c r="F150" s="13"/>
      <c r="G150" s="13"/>
      <c r="H150" s="13"/>
      <c r="I150" s="13"/>
      <c r="J150" s="13"/>
      <c r="K150" s="13"/>
      <c r="L150" s="13"/>
      <c r="M150" s="13"/>
      <c r="N150" s="13"/>
      <c r="O150" s="13"/>
      <c r="P150" s="13"/>
      <c r="Q150" s="13"/>
      <c r="R150" s="13"/>
      <c r="S150" s="13"/>
      <c r="T150" s="13"/>
      <c r="U150" s="13"/>
      <c r="V150" s="13"/>
    </row>
    <row r="151" spans="1:22" x14ac:dyDescent="0.25">
      <c r="A151" s="14"/>
      <c r="B151" s="32" t="s">
        <v>894</v>
      </c>
      <c r="C151" s="32"/>
      <c r="D151" s="32"/>
      <c r="E151" s="32"/>
      <c r="F151" s="32"/>
      <c r="G151" s="32"/>
      <c r="H151" s="32"/>
      <c r="I151" s="32"/>
      <c r="J151" s="32"/>
      <c r="K151" s="32"/>
      <c r="L151" s="32"/>
      <c r="M151" s="32"/>
      <c r="N151" s="32"/>
      <c r="O151" s="32"/>
      <c r="P151" s="32"/>
      <c r="Q151" s="32"/>
      <c r="R151" s="32"/>
      <c r="S151" s="32"/>
      <c r="T151" s="32"/>
      <c r="U151" s="32"/>
      <c r="V151" s="32"/>
    </row>
    <row r="152" spans="1:22" ht="15.75" x14ac:dyDescent="0.25">
      <c r="A152" s="14"/>
      <c r="B152" s="54"/>
      <c r="C152" s="54"/>
      <c r="D152" s="54"/>
      <c r="E152" s="54"/>
      <c r="F152" s="54"/>
      <c r="G152" s="54"/>
      <c r="H152" s="54"/>
      <c r="I152" s="54"/>
      <c r="J152" s="54"/>
      <c r="K152" s="54"/>
      <c r="L152" s="54"/>
      <c r="M152" s="54"/>
      <c r="N152" s="54"/>
      <c r="O152" s="54"/>
      <c r="P152" s="54"/>
      <c r="Q152" s="54"/>
      <c r="R152" s="54"/>
      <c r="S152" s="54"/>
      <c r="T152" s="54"/>
      <c r="U152" s="54"/>
      <c r="V152" s="54"/>
    </row>
    <row r="153" spans="1:22" x14ac:dyDescent="0.25">
      <c r="A153" s="14"/>
      <c r="B153" s="22"/>
      <c r="C153" s="22"/>
      <c r="D153" s="22"/>
      <c r="E153" s="22"/>
      <c r="F153" s="22"/>
    </row>
    <row r="154" spans="1:22" x14ac:dyDescent="0.25">
      <c r="A154" s="14"/>
      <c r="B154" s="43" t="s">
        <v>895</v>
      </c>
      <c r="C154" s="35" t="s">
        <v>232</v>
      </c>
      <c r="D154" s="36"/>
      <c r="E154" s="36"/>
      <c r="F154" s="36"/>
    </row>
    <row r="155" spans="1:22" x14ac:dyDescent="0.25">
      <c r="A155" s="14"/>
      <c r="B155" s="50" t="s">
        <v>896</v>
      </c>
      <c r="C155" s="25" t="s">
        <v>232</v>
      </c>
      <c r="D155" s="22" t="s">
        <v>315</v>
      </c>
      <c r="E155" s="38">
        <v>179090</v>
      </c>
      <c r="F155" s="23" t="s">
        <v>232</v>
      </c>
    </row>
    <row r="156" spans="1:22" x14ac:dyDescent="0.25">
      <c r="A156" s="14"/>
      <c r="B156" s="39" t="s">
        <v>897</v>
      </c>
      <c r="C156" s="35" t="s">
        <v>232</v>
      </c>
      <c r="D156" s="36"/>
      <c r="E156" s="44">
        <v>52347</v>
      </c>
      <c r="F156" s="41" t="s">
        <v>232</v>
      </c>
    </row>
    <row r="157" spans="1:22" x14ac:dyDescent="0.25">
      <c r="A157" s="14"/>
      <c r="B157" s="50" t="s">
        <v>898</v>
      </c>
      <c r="C157" s="25" t="s">
        <v>232</v>
      </c>
      <c r="D157" s="22"/>
      <c r="E157" s="38">
        <v>82789</v>
      </c>
      <c r="F157" s="23" t="s">
        <v>232</v>
      </c>
    </row>
    <row r="158" spans="1:22" ht="15.75" thickBot="1" x14ac:dyDescent="0.3">
      <c r="A158" s="14"/>
      <c r="B158" s="39" t="s">
        <v>899</v>
      </c>
      <c r="C158" s="35" t="s">
        <v>232</v>
      </c>
      <c r="D158" s="36"/>
      <c r="E158" s="44">
        <v>69972</v>
      </c>
      <c r="F158" s="41" t="s">
        <v>232</v>
      </c>
    </row>
    <row r="159" spans="1:22" x14ac:dyDescent="0.25">
      <c r="A159" s="14"/>
      <c r="B159" s="26"/>
      <c r="C159" s="26" t="s">
        <v>232</v>
      </c>
      <c r="D159" s="42"/>
      <c r="E159" s="42"/>
      <c r="F159" s="26"/>
    </row>
    <row r="160" spans="1:22" ht="15.75" thickBot="1" x14ac:dyDescent="0.3">
      <c r="A160" s="14"/>
      <c r="B160" s="37" t="s">
        <v>118</v>
      </c>
      <c r="C160" s="25" t="s">
        <v>232</v>
      </c>
      <c r="D160" s="22" t="s">
        <v>315</v>
      </c>
      <c r="E160" s="38">
        <v>384198</v>
      </c>
      <c r="F160" s="23" t="s">
        <v>232</v>
      </c>
    </row>
    <row r="161" spans="1:22" ht="15.75" thickTop="1" x14ac:dyDescent="0.25">
      <c r="A161" s="14"/>
      <c r="B161" s="26"/>
      <c r="C161" s="26" t="s">
        <v>232</v>
      </c>
      <c r="D161" s="48"/>
      <c r="E161" s="48"/>
      <c r="F161" s="26"/>
    </row>
    <row r="162" spans="1:22" ht="15.75" x14ac:dyDescent="0.25">
      <c r="A162" s="14"/>
      <c r="B162" s="54"/>
      <c r="C162" s="54"/>
      <c r="D162" s="54"/>
      <c r="E162" s="54"/>
      <c r="F162" s="54"/>
      <c r="G162" s="54"/>
      <c r="H162" s="54"/>
      <c r="I162" s="54"/>
      <c r="J162" s="54"/>
      <c r="K162" s="54"/>
      <c r="L162" s="54"/>
      <c r="M162" s="54"/>
      <c r="N162" s="54"/>
      <c r="O162" s="54"/>
      <c r="P162" s="54"/>
      <c r="Q162" s="54"/>
      <c r="R162" s="54"/>
      <c r="S162" s="54"/>
      <c r="T162" s="54"/>
      <c r="U162" s="54"/>
      <c r="V162" s="54"/>
    </row>
    <row r="163" spans="1:22" ht="76.5" x14ac:dyDescent="0.25">
      <c r="A163" s="14"/>
      <c r="B163" s="49">
        <v>-1</v>
      </c>
      <c r="C163" s="49" t="s">
        <v>900</v>
      </c>
    </row>
  </sheetData>
  <mergeCells count="207">
    <mergeCell ref="B145:V145"/>
    <mergeCell ref="A150:A163"/>
    <mergeCell ref="B150:V150"/>
    <mergeCell ref="B151:V151"/>
    <mergeCell ref="B152:V152"/>
    <mergeCell ref="B162:V162"/>
    <mergeCell ref="A85:A99"/>
    <mergeCell ref="B85:V85"/>
    <mergeCell ref="B86:V86"/>
    <mergeCell ref="B87:V87"/>
    <mergeCell ref="A100:A149"/>
    <mergeCell ref="B100:V100"/>
    <mergeCell ref="B101:V101"/>
    <mergeCell ref="B102:V102"/>
    <mergeCell ref="B120:V120"/>
    <mergeCell ref="B125:V125"/>
    <mergeCell ref="U141:U143"/>
    <mergeCell ref="V141:V143"/>
    <mergeCell ref="A1:A2"/>
    <mergeCell ref="B1:V1"/>
    <mergeCell ref="B2:V2"/>
    <mergeCell ref="B3:V3"/>
    <mergeCell ref="A4:A84"/>
    <mergeCell ref="B4:V4"/>
    <mergeCell ref="B5:V5"/>
    <mergeCell ref="B41:V41"/>
    <mergeCell ref="O141:O143"/>
    <mergeCell ref="P141:P143"/>
    <mergeCell ref="Q141:Q143"/>
    <mergeCell ref="R141:R143"/>
    <mergeCell ref="S141:S143"/>
    <mergeCell ref="T141:T143"/>
    <mergeCell ref="I141:I143"/>
    <mergeCell ref="J141:J143"/>
    <mergeCell ref="K141:K143"/>
    <mergeCell ref="L141:L143"/>
    <mergeCell ref="M141:M143"/>
    <mergeCell ref="N141:N143"/>
    <mergeCell ref="R128:R129"/>
    <mergeCell ref="S128:S129"/>
    <mergeCell ref="T128:U129"/>
    <mergeCell ref="V128:V129"/>
    <mergeCell ref="C141:C143"/>
    <mergeCell ref="D141:D143"/>
    <mergeCell ref="E141:E143"/>
    <mergeCell ref="F141:F143"/>
    <mergeCell ref="G141:G143"/>
    <mergeCell ref="H141:H143"/>
    <mergeCell ref="L128:M128"/>
    <mergeCell ref="L129:M129"/>
    <mergeCell ref="N128:N129"/>
    <mergeCell ref="O128:O129"/>
    <mergeCell ref="P128:Q128"/>
    <mergeCell ref="P129:Q129"/>
    <mergeCell ref="V117:V118"/>
    <mergeCell ref="D127:U127"/>
    <mergeCell ref="B128:B129"/>
    <mergeCell ref="C128:C129"/>
    <mergeCell ref="D128:E129"/>
    <mergeCell ref="F128:F129"/>
    <mergeCell ref="G128:G129"/>
    <mergeCell ref="H128:I129"/>
    <mergeCell ref="J128:J129"/>
    <mergeCell ref="K128:K129"/>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05:S106"/>
    <mergeCell ref="T105:U106"/>
    <mergeCell ref="V105:V106"/>
    <mergeCell ref="C117:C118"/>
    <mergeCell ref="D117:D118"/>
    <mergeCell ref="E117:E118"/>
    <mergeCell ref="F117:F118"/>
    <mergeCell ref="G117:G118"/>
    <mergeCell ref="H117:H118"/>
    <mergeCell ref="I117:I118"/>
    <mergeCell ref="L106:M106"/>
    <mergeCell ref="N105:N106"/>
    <mergeCell ref="O105:O106"/>
    <mergeCell ref="P105:Q105"/>
    <mergeCell ref="P106:Q106"/>
    <mergeCell ref="R105:R106"/>
    <mergeCell ref="D104:U104"/>
    <mergeCell ref="B105:B106"/>
    <mergeCell ref="C105:C106"/>
    <mergeCell ref="D105:E106"/>
    <mergeCell ref="F105:F106"/>
    <mergeCell ref="G105:G106"/>
    <mergeCell ref="H105:I106"/>
    <mergeCell ref="J105:J106"/>
    <mergeCell ref="K105:K106"/>
    <mergeCell ref="L105:M105"/>
    <mergeCell ref="D90:E90"/>
    <mergeCell ref="H90:I90"/>
    <mergeCell ref="L90:M90"/>
    <mergeCell ref="P90:Q90"/>
    <mergeCell ref="D91:E91"/>
    <mergeCell ref="H91:I91"/>
    <mergeCell ref="L91:M91"/>
    <mergeCell ref="P91:Q91"/>
    <mergeCell ref="O78:O79"/>
    <mergeCell ref="P78:P79"/>
    <mergeCell ref="Q78:Q79"/>
    <mergeCell ref="R78:R79"/>
    <mergeCell ref="D89:M89"/>
    <mergeCell ref="P89:Q89"/>
    <mergeCell ref="B81:V81"/>
    <mergeCell ref="I78:I79"/>
    <mergeCell ref="J78:J79"/>
    <mergeCell ref="K78:K79"/>
    <mergeCell ref="L78:L79"/>
    <mergeCell ref="M78:M79"/>
    <mergeCell ref="N78:N79"/>
    <mergeCell ref="O72:O73"/>
    <mergeCell ref="P72:P73"/>
    <mergeCell ref="Q72:Q73"/>
    <mergeCell ref="R72:R73"/>
    <mergeCell ref="C78:C79"/>
    <mergeCell ref="D78:D79"/>
    <mergeCell ref="E78:E79"/>
    <mergeCell ref="F78:F79"/>
    <mergeCell ref="G78:G79"/>
    <mergeCell ref="H78:H79"/>
    <mergeCell ref="I72:I73"/>
    <mergeCell ref="J72:J73"/>
    <mergeCell ref="K72:K73"/>
    <mergeCell ref="L72:L73"/>
    <mergeCell ref="M72:M73"/>
    <mergeCell ref="N72:N73"/>
    <mergeCell ref="D50:E50"/>
    <mergeCell ref="H50:I50"/>
    <mergeCell ref="L50:M50"/>
    <mergeCell ref="P50:Q50"/>
    <mergeCell ref="C72:C73"/>
    <mergeCell ref="D72:D73"/>
    <mergeCell ref="E72:E73"/>
    <mergeCell ref="F72:F73"/>
    <mergeCell ref="G72:G73"/>
    <mergeCell ref="H72:H73"/>
    <mergeCell ref="R38:R39"/>
    <mergeCell ref="D47:Q47"/>
    <mergeCell ref="D48:I48"/>
    <mergeCell ref="L48:Q48"/>
    <mergeCell ref="D49:E49"/>
    <mergeCell ref="H49:I49"/>
    <mergeCell ref="L49:M49"/>
    <mergeCell ref="P49:Q49"/>
    <mergeCell ref="B45:V45"/>
    <mergeCell ref="L38:L39"/>
    <mergeCell ref="M38:M39"/>
    <mergeCell ref="N38:N39"/>
    <mergeCell ref="O38:O39"/>
    <mergeCell ref="P38:P39"/>
    <mergeCell ref="Q38:Q39"/>
    <mergeCell ref="R32:R33"/>
    <mergeCell ref="C38:C39"/>
    <mergeCell ref="D38:D39"/>
    <mergeCell ref="E38:E39"/>
    <mergeCell ref="F38:F39"/>
    <mergeCell ref="G38:G39"/>
    <mergeCell ref="H38:H39"/>
    <mergeCell ref="I38:I39"/>
    <mergeCell ref="J38:J39"/>
    <mergeCell ref="K38:K39"/>
    <mergeCell ref="L32:L33"/>
    <mergeCell ref="M32:M33"/>
    <mergeCell ref="N32:N33"/>
    <mergeCell ref="O32:O33"/>
    <mergeCell ref="P32:P33"/>
    <mergeCell ref="Q32:Q33"/>
    <mergeCell ref="R9:R10"/>
    <mergeCell ref="C32:C33"/>
    <mergeCell ref="D32:D33"/>
    <mergeCell ref="E32:E33"/>
    <mergeCell ref="F32:F33"/>
    <mergeCell ref="G32:G33"/>
    <mergeCell ref="H32:H33"/>
    <mergeCell ref="I32:I33"/>
    <mergeCell ref="J32:J33"/>
    <mergeCell ref="K32:K33"/>
    <mergeCell ref="J9:J10"/>
    <mergeCell ref="K9:K10"/>
    <mergeCell ref="L9:M10"/>
    <mergeCell ref="N9:N10"/>
    <mergeCell ref="O9:O10"/>
    <mergeCell ref="P9:Q9"/>
    <mergeCell ref="P10:Q10"/>
    <mergeCell ref="D7:Q7"/>
    <mergeCell ref="D8:I8"/>
    <mergeCell ref="L8:Q8"/>
    <mergeCell ref="B9:B10"/>
    <mergeCell ref="C9:C10"/>
    <mergeCell ref="D9: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5.28515625" customWidth="1"/>
    <col min="6" max="8" width="5.28515625" customWidth="1"/>
    <col min="9" max="9" width="24.42578125" customWidth="1"/>
    <col min="10" max="10" width="5.7109375" customWidth="1"/>
    <col min="11" max="11" width="26.5703125" customWidth="1"/>
    <col min="12" max="12" width="5.28515625" customWidth="1"/>
    <col min="13" max="13" width="25.28515625" customWidth="1"/>
    <col min="14" max="16" width="5.28515625" customWidth="1"/>
    <col min="17" max="17" width="20.7109375" customWidth="1"/>
    <col min="18" max="18" width="5.7109375" customWidth="1"/>
    <col min="19" max="19" width="26.5703125" customWidth="1"/>
    <col min="20" max="20" width="5.28515625" customWidth="1"/>
    <col min="21" max="21" width="27" customWidth="1"/>
    <col min="22" max="22" width="5.7109375" customWidth="1"/>
    <col min="23" max="23" width="26.5703125" customWidth="1"/>
    <col min="24" max="24" width="5.28515625" customWidth="1"/>
    <col min="25" max="25" width="22.7109375" customWidth="1"/>
    <col min="26" max="26" width="5.28515625" customWidth="1"/>
  </cols>
  <sheetData>
    <row r="1" spans="1:26" ht="15" customHeight="1" x14ac:dyDescent="0.25">
      <c r="A1" s="7" t="s">
        <v>13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904</v>
      </c>
      <c r="B3" s="13" t="s">
        <v>3</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1361</v>
      </c>
      <c r="B4" s="13" t="s">
        <v>3</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32" t="s">
        <v>915</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25"/>
      <c r="C7" s="25"/>
      <c r="D7" s="25"/>
      <c r="E7" s="25"/>
      <c r="F7" s="25"/>
      <c r="G7" s="25"/>
      <c r="H7" s="25"/>
      <c r="I7" s="25"/>
      <c r="J7" s="25"/>
      <c r="K7" s="25"/>
      <c r="L7" s="25"/>
      <c r="M7" s="25"/>
      <c r="N7" s="25"/>
      <c r="O7" s="25"/>
      <c r="P7" s="25"/>
      <c r="Q7" s="25"/>
      <c r="R7" s="25"/>
      <c r="S7" s="25"/>
      <c r="T7" s="25"/>
      <c r="U7" s="25"/>
      <c r="V7" s="25"/>
      <c r="W7" s="25"/>
      <c r="X7" s="25"/>
      <c r="Y7" s="25"/>
      <c r="Z7" s="25"/>
    </row>
    <row r="8" spans="1:26" ht="15.75" thickBot="1" x14ac:dyDescent="0.3">
      <c r="A8" s="14"/>
      <c r="B8" s="25"/>
      <c r="C8" s="25" t="s">
        <v>232</v>
      </c>
      <c r="D8" s="61" t="s">
        <v>427</v>
      </c>
      <c r="E8" s="61"/>
      <c r="F8" s="61"/>
      <c r="G8" s="61"/>
      <c r="H8" s="61"/>
      <c r="I8" s="61"/>
      <c r="J8" s="61"/>
      <c r="K8" s="61"/>
      <c r="L8" s="61"/>
      <c r="M8" s="61"/>
      <c r="N8" s="61"/>
      <c r="O8" s="61"/>
      <c r="P8" s="61"/>
      <c r="Q8" s="61"/>
      <c r="R8" s="61"/>
      <c r="S8" s="61"/>
      <c r="T8" s="61"/>
      <c r="U8" s="61"/>
      <c r="V8" s="61"/>
      <c r="W8" s="61"/>
      <c r="X8" s="61"/>
      <c r="Y8" s="61"/>
      <c r="Z8" s="25"/>
    </row>
    <row r="9" spans="1:26" x14ac:dyDescent="0.25">
      <c r="A9" s="14"/>
      <c r="B9" s="25"/>
      <c r="C9" s="25" t="s">
        <v>232</v>
      </c>
      <c r="D9" s="65"/>
      <c r="E9" s="65"/>
      <c r="F9" s="25"/>
      <c r="G9" s="25" t="s">
        <v>232</v>
      </c>
      <c r="H9" s="64" t="s">
        <v>916</v>
      </c>
      <c r="I9" s="64"/>
      <c r="J9" s="25"/>
      <c r="K9" s="25"/>
      <c r="L9" s="64" t="s">
        <v>917</v>
      </c>
      <c r="M9" s="64"/>
      <c r="N9" s="25"/>
      <c r="O9" s="25" t="s">
        <v>232</v>
      </c>
      <c r="P9" s="65"/>
      <c r="Q9" s="65"/>
      <c r="R9" s="25"/>
      <c r="S9" s="25"/>
      <c r="T9" s="65"/>
      <c r="U9" s="65"/>
      <c r="V9" s="25"/>
      <c r="W9" s="25"/>
      <c r="X9" s="65"/>
      <c r="Y9" s="65"/>
      <c r="Z9" s="25"/>
    </row>
    <row r="10" spans="1:26" x14ac:dyDescent="0.25">
      <c r="A10" s="14"/>
      <c r="B10" s="25"/>
      <c r="C10" s="25" t="s">
        <v>232</v>
      </c>
      <c r="D10" s="62"/>
      <c r="E10" s="62"/>
      <c r="F10" s="25"/>
      <c r="G10" s="25" t="s">
        <v>232</v>
      </c>
      <c r="H10" s="63" t="s">
        <v>918</v>
      </c>
      <c r="I10" s="63"/>
      <c r="J10" s="25"/>
      <c r="K10" s="25"/>
      <c r="L10" s="63" t="s">
        <v>918</v>
      </c>
      <c r="M10" s="63"/>
      <c r="N10" s="25"/>
      <c r="O10" s="25" t="s">
        <v>232</v>
      </c>
      <c r="P10" s="63" t="s">
        <v>919</v>
      </c>
      <c r="Q10" s="63"/>
      <c r="R10" s="25"/>
      <c r="S10" s="25"/>
      <c r="T10" s="62"/>
      <c r="U10" s="62"/>
      <c r="V10" s="25"/>
      <c r="W10" s="25"/>
      <c r="X10" s="62"/>
      <c r="Y10" s="62"/>
      <c r="Z10" s="25"/>
    </row>
    <row r="11" spans="1:26" x14ac:dyDescent="0.25">
      <c r="A11" s="14"/>
      <c r="B11" s="25"/>
      <c r="C11" s="25" t="s">
        <v>232</v>
      </c>
      <c r="D11" s="62"/>
      <c r="E11" s="62"/>
      <c r="F11" s="25"/>
      <c r="G11" s="25" t="s">
        <v>232</v>
      </c>
      <c r="H11" s="63" t="s">
        <v>920</v>
      </c>
      <c r="I11" s="63"/>
      <c r="J11" s="25"/>
      <c r="K11" s="25"/>
      <c r="L11" s="63" t="s">
        <v>920</v>
      </c>
      <c r="M11" s="63"/>
      <c r="N11" s="25"/>
      <c r="O11" s="25" t="s">
        <v>232</v>
      </c>
      <c r="P11" s="63" t="s">
        <v>921</v>
      </c>
      <c r="Q11" s="63"/>
      <c r="R11" s="25"/>
      <c r="S11" s="25"/>
      <c r="T11" s="62"/>
      <c r="U11" s="62"/>
      <c r="V11" s="25"/>
      <c r="W11" s="25"/>
      <c r="X11" s="62"/>
      <c r="Y11" s="62"/>
      <c r="Z11" s="25"/>
    </row>
    <row r="12" spans="1:26" x14ac:dyDescent="0.25">
      <c r="A12" s="14"/>
      <c r="B12" s="25"/>
      <c r="C12" s="25" t="s">
        <v>232</v>
      </c>
      <c r="D12" s="63" t="s">
        <v>922</v>
      </c>
      <c r="E12" s="63"/>
      <c r="F12" s="25"/>
      <c r="G12" s="25" t="s">
        <v>232</v>
      </c>
      <c r="H12" s="63" t="s">
        <v>456</v>
      </c>
      <c r="I12" s="63"/>
      <c r="J12" s="25"/>
      <c r="K12" s="25"/>
      <c r="L12" s="63" t="s">
        <v>456</v>
      </c>
      <c r="M12" s="63"/>
      <c r="N12" s="25"/>
      <c r="O12" s="25" t="s">
        <v>232</v>
      </c>
      <c r="P12" s="63" t="s">
        <v>923</v>
      </c>
      <c r="Q12" s="63"/>
      <c r="R12" s="25"/>
      <c r="S12" s="25"/>
      <c r="T12" s="63" t="s">
        <v>924</v>
      </c>
      <c r="U12" s="63"/>
      <c r="V12" s="25"/>
      <c r="W12" s="25"/>
      <c r="X12" s="62"/>
      <c r="Y12" s="62"/>
      <c r="Z12" s="25"/>
    </row>
    <row r="13" spans="1:26" ht="15.75" thickBot="1" x14ac:dyDescent="0.3">
      <c r="A13" s="14"/>
      <c r="B13" s="55" t="s">
        <v>925</v>
      </c>
      <c r="C13" s="25" t="s">
        <v>232</v>
      </c>
      <c r="D13" s="61" t="s">
        <v>921</v>
      </c>
      <c r="E13" s="61"/>
      <c r="F13" s="25"/>
      <c r="G13" s="25" t="s">
        <v>232</v>
      </c>
      <c r="H13" s="61" t="s">
        <v>926</v>
      </c>
      <c r="I13" s="61"/>
      <c r="J13" s="25"/>
      <c r="K13" s="25"/>
      <c r="L13" s="61" t="s">
        <v>926</v>
      </c>
      <c r="M13" s="61"/>
      <c r="N13" s="25"/>
      <c r="O13" s="25" t="s">
        <v>232</v>
      </c>
      <c r="P13" s="61" t="s">
        <v>927</v>
      </c>
      <c r="Q13" s="61"/>
      <c r="R13" s="25"/>
      <c r="S13" s="25"/>
      <c r="T13" s="61" t="s">
        <v>928</v>
      </c>
      <c r="U13" s="61"/>
      <c r="V13" s="25"/>
      <c r="W13" s="25"/>
      <c r="X13" s="61" t="s">
        <v>929</v>
      </c>
      <c r="Y13" s="61"/>
      <c r="Z13" s="25"/>
    </row>
    <row r="14" spans="1:26" x14ac:dyDescent="0.25">
      <c r="A14" s="14"/>
      <c r="B14" s="34" t="s">
        <v>812</v>
      </c>
      <c r="C14" s="36" t="s">
        <v>232</v>
      </c>
      <c r="D14" s="36"/>
      <c r="E14" s="36"/>
      <c r="F14" s="36"/>
      <c r="G14" s="36" t="s">
        <v>232</v>
      </c>
      <c r="H14" s="36"/>
      <c r="I14" s="36"/>
      <c r="J14" s="36"/>
      <c r="K14" s="36"/>
      <c r="L14" s="36"/>
      <c r="M14" s="36"/>
      <c r="N14" s="36"/>
      <c r="O14" s="36" t="s">
        <v>232</v>
      </c>
      <c r="P14" s="36"/>
      <c r="Q14" s="36"/>
      <c r="R14" s="36"/>
      <c r="S14" s="36"/>
      <c r="T14" s="36"/>
      <c r="U14" s="36"/>
      <c r="V14" s="36"/>
      <c r="W14" s="36"/>
      <c r="X14" s="36"/>
      <c r="Y14" s="36"/>
      <c r="Z14" s="36"/>
    </row>
    <row r="15" spans="1:26" x14ac:dyDescent="0.25">
      <c r="A15" s="14"/>
      <c r="B15" s="37" t="s">
        <v>930</v>
      </c>
      <c r="C15" s="22" t="s">
        <v>232</v>
      </c>
      <c r="D15" s="22" t="s">
        <v>315</v>
      </c>
      <c r="E15" s="38">
        <v>6097098</v>
      </c>
      <c r="F15" s="23" t="s">
        <v>232</v>
      </c>
      <c r="G15" s="22" t="s">
        <v>232</v>
      </c>
      <c r="H15" s="23" t="s">
        <v>315</v>
      </c>
      <c r="I15" s="59" t="s">
        <v>352</v>
      </c>
      <c r="J15" s="23" t="s">
        <v>232</v>
      </c>
      <c r="K15" s="22"/>
      <c r="L15" s="22" t="s">
        <v>315</v>
      </c>
      <c r="M15" s="38">
        <v>6097098</v>
      </c>
      <c r="N15" s="23" t="s">
        <v>232</v>
      </c>
      <c r="O15" s="22" t="s">
        <v>232</v>
      </c>
      <c r="P15" s="22" t="s">
        <v>315</v>
      </c>
      <c r="Q15" s="60" t="s">
        <v>931</v>
      </c>
      <c r="R15" s="23" t="s">
        <v>307</v>
      </c>
      <c r="S15" s="22"/>
      <c r="T15" s="22" t="s">
        <v>315</v>
      </c>
      <c r="U15" s="60" t="s">
        <v>932</v>
      </c>
      <c r="V15" s="23" t="s">
        <v>307</v>
      </c>
      <c r="W15" s="22"/>
      <c r="X15" s="22" t="s">
        <v>315</v>
      </c>
      <c r="Y15" s="38">
        <v>4412322</v>
      </c>
      <c r="Z15" s="23" t="s">
        <v>232</v>
      </c>
    </row>
    <row r="16" spans="1:26" x14ac:dyDescent="0.25">
      <c r="A16" s="14"/>
      <c r="B16" s="43" t="s">
        <v>933</v>
      </c>
      <c r="C16" s="36" t="s">
        <v>232</v>
      </c>
      <c r="D16" s="36" t="s">
        <v>315</v>
      </c>
      <c r="E16" s="44">
        <v>11402865</v>
      </c>
      <c r="F16" s="41" t="s">
        <v>232</v>
      </c>
      <c r="G16" s="36" t="s">
        <v>232</v>
      </c>
      <c r="H16" s="36" t="s">
        <v>315</v>
      </c>
      <c r="I16" s="40" t="s">
        <v>934</v>
      </c>
      <c r="J16" s="41" t="s">
        <v>307</v>
      </c>
      <c r="K16" s="36"/>
      <c r="L16" s="36" t="s">
        <v>315</v>
      </c>
      <c r="M16" s="44">
        <v>4609422</v>
      </c>
      <c r="N16" s="41" t="s">
        <v>232</v>
      </c>
      <c r="O16" s="36" t="s">
        <v>232</v>
      </c>
      <c r="P16" s="36" t="s">
        <v>315</v>
      </c>
      <c r="Q16" s="40" t="s">
        <v>935</v>
      </c>
      <c r="R16" s="41" t="s">
        <v>307</v>
      </c>
      <c r="S16" s="36"/>
      <c r="T16" s="36" t="s">
        <v>315</v>
      </c>
      <c r="U16" s="40" t="s">
        <v>936</v>
      </c>
      <c r="V16" s="41" t="s">
        <v>307</v>
      </c>
      <c r="W16" s="36"/>
      <c r="X16" s="36" t="s">
        <v>315</v>
      </c>
      <c r="Y16" s="44">
        <v>23480</v>
      </c>
      <c r="Z16" s="41" t="s">
        <v>232</v>
      </c>
    </row>
    <row r="17" spans="1:26" x14ac:dyDescent="0.25">
      <c r="A17" s="14"/>
      <c r="B17" s="45" t="s">
        <v>813</v>
      </c>
      <c r="C17" s="22" t="s">
        <v>232</v>
      </c>
      <c r="D17" s="22"/>
      <c r="E17" s="22"/>
      <c r="F17" s="22"/>
      <c r="G17" s="22" t="s">
        <v>232</v>
      </c>
      <c r="H17" s="22"/>
      <c r="I17" s="22"/>
      <c r="J17" s="22"/>
      <c r="K17" s="22"/>
      <c r="L17" s="22"/>
      <c r="M17" s="22"/>
      <c r="N17" s="22"/>
      <c r="O17" s="22" t="s">
        <v>232</v>
      </c>
      <c r="P17" s="22"/>
      <c r="Q17" s="22"/>
      <c r="R17" s="22"/>
      <c r="S17" s="22"/>
      <c r="T17" s="22"/>
      <c r="U17" s="22"/>
      <c r="V17" s="22"/>
      <c r="W17" s="22"/>
      <c r="X17" s="22"/>
      <c r="Y17" s="22"/>
      <c r="Z17" s="22"/>
    </row>
    <row r="18" spans="1:26" x14ac:dyDescent="0.25">
      <c r="A18" s="14"/>
      <c r="B18" s="43" t="s">
        <v>937</v>
      </c>
      <c r="C18" s="36" t="s">
        <v>232</v>
      </c>
      <c r="D18" s="36" t="s">
        <v>315</v>
      </c>
      <c r="E18" s="44">
        <v>2901159</v>
      </c>
      <c r="F18" s="41" t="s">
        <v>232</v>
      </c>
      <c r="G18" s="36" t="s">
        <v>232</v>
      </c>
      <c r="H18" s="41" t="s">
        <v>315</v>
      </c>
      <c r="I18" s="58" t="s">
        <v>352</v>
      </c>
      <c r="J18" s="41" t="s">
        <v>232</v>
      </c>
      <c r="K18" s="36"/>
      <c r="L18" s="36" t="s">
        <v>315</v>
      </c>
      <c r="M18" s="44">
        <v>2901159</v>
      </c>
      <c r="N18" s="41" t="s">
        <v>232</v>
      </c>
      <c r="O18" s="36" t="s">
        <v>232</v>
      </c>
      <c r="P18" s="36" t="s">
        <v>315</v>
      </c>
      <c r="Q18" s="40" t="s">
        <v>931</v>
      </c>
      <c r="R18" s="41" t="s">
        <v>307</v>
      </c>
      <c r="S18" s="36"/>
      <c r="T18" s="36" t="s">
        <v>315</v>
      </c>
      <c r="U18" s="40" t="s">
        <v>938</v>
      </c>
      <c r="V18" s="41" t="s">
        <v>307</v>
      </c>
      <c r="W18" s="36"/>
      <c r="X18" s="36" t="s">
        <v>315</v>
      </c>
      <c r="Y18" s="44">
        <v>30416</v>
      </c>
      <c r="Z18" s="41" t="s">
        <v>232</v>
      </c>
    </row>
    <row r="19" spans="1:26" x14ac:dyDescent="0.25">
      <c r="A19" s="14"/>
      <c r="B19" s="37" t="s">
        <v>939</v>
      </c>
      <c r="C19" s="22" t="s">
        <v>232</v>
      </c>
      <c r="D19" s="22" t="s">
        <v>315</v>
      </c>
      <c r="E19" s="38">
        <v>18461573</v>
      </c>
      <c r="F19" s="23" t="s">
        <v>232</v>
      </c>
      <c r="G19" s="22" t="s">
        <v>232</v>
      </c>
      <c r="H19" s="22" t="s">
        <v>315</v>
      </c>
      <c r="I19" s="60" t="s">
        <v>934</v>
      </c>
      <c r="J19" s="23" t="s">
        <v>307</v>
      </c>
      <c r="K19" s="22"/>
      <c r="L19" s="22" t="s">
        <v>315</v>
      </c>
      <c r="M19" s="38">
        <v>11668130</v>
      </c>
      <c r="N19" s="23" t="s">
        <v>232</v>
      </c>
      <c r="O19" s="22" t="s">
        <v>232</v>
      </c>
      <c r="P19" s="22" t="s">
        <v>315</v>
      </c>
      <c r="Q19" s="60" t="s">
        <v>935</v>
      </c>
      <c r="R19" s="23" t="s">
        <v>307</v>
      </c>
      <c r="S19" s="22"/>
      <c r="T19" s="22" t="s">
        <v>315</v>
      </c>
      <c r="U19" s="60" t="s">
        <v>940</v>
      </c>
      <c r="V19" s="23" t="s">
        <v>307</v>
      </c>
      <c r="W19" s="22"/>
      <c r="X19" s="22" t="s">
        <v>315</v>
      </c>
      <c r="Y19" s="38">
        <v>441192</v>
      </c>
      <c r="Z19" s="23" t="s">
        <v>232</v>
      </c>
    </row>
    <row r="20" spans="1:26" ht="15.75"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ht="140.25" x14ac:dyDescent="0.25">
      <c r="A21" s="14"/>
      <c r="B21" s="49">
        <v>-1</v>
      </c>
      <c r="C21" s="49" t="s">
        <v>941</v>
      </c>
    </row>
    <row r="22" spans="1:26" ht="102" x14ac:dyDescent="0.25">
      <c r="A22" s="14"/>
      <c r="B22" s="49">
        <v>-2</v>
      </c>
      <c r="C22" s="49" t="s">
        <v>942</v>
      </c>
    </row>
    <row r="23" spans="1:26" ht="114.75" x14ac:dyDescent="0.25">
      <c r="A23" s="14"/>
      <c r="B23" s="49">
        <v>-3</v>
      </c>
      <c r="C23" s="49" t="s">
        <v>943</v>
      </c>
    </row>
    <row r="24" spans="1:26" x14ac:dyDescent="0.25">
      <c r="A24" s="14"/>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15.75" thickBot="1" x14ac:dyDescent="0.3">
      <c r="A26" s="14"/>
      <c r="B26" s="25"/>
      <c r="C26" s="25" t="s">
        <v>232</v>
      </c>
      <c r="D26" s="61" t="s">
        <v>442</v>
      </c>
      <c r="E26" s="61"/>
      <c r="F26" s="61"/>
      <c r="G26" s="61"/>
      <c r="H26" s="61"/>
      <c r="I26" s="61"/>
      <c r="J26" s="61"/>
      <c r="K26" s="61"/>
      <c r="L26" s="61"/>
      <c r="M26" s="61"/>
      <c r="N26" s="61"/>
      <c r="O26" s="61"/>
      <c r="P26" s="61"/>
      <c r="Q26" s="61"/>
      <c r="R26" s="61"/>
      <c r="S26" s="61"/>
      <c r="T26" s="61"/>
      <c r="U26" s="61"/>
      <c r="V26" s="61"/>
      <c r="W26" s="61"/>
      <c r="X26" s="61"/>
      <c r="Y26" s="61"/>
      <c r="Z26" s="25"/>
    </row>
    <row r="27" spans="1:26" x14ac:dyDescent="0.25">
      <c r="A27" s="14"/>
      <c r="B27" s="25"/>
      <c r="C27" s="25" t="s">
        <v>232</v>
      </c>
      <c r="D27" s="65"/>
      <c r="E27" s="65"/>
      <c r="F27" s="25"/>
      <c r="G27" s="25" t="s">
        <v>232</v>
      </c>
      <c r="H27" s="64" t="s">
        <v>916</v>
      </c>
      <c r="I27" s="64"/>
      <c r="J27" s="25"/>
      <c r="K27" s="25"/>
      <c r="L27" s="64" t="s">
        <v>917</v>
      </c>
      <c r="M27" s="64"/>
      <c r="N27" s="25"/>
      <c r="O27" s="25" t="s">
        <v>232</v>
      </c>
      <c r="P27" s="65"/>
      <c r="Q27" s="65"/>
      <c r="R27" s="25"/>
      <c r="S27" s="25"/>
      <c r="T27" s="65"/>
      <c r="U27" s="65"/>
      <c r="V27" s="25"/>
      <c r="W27" s="25"/>
      <c r="X27" s="65"/>
      <c r="Y27" s="65"/>
      <c r="Z27" s="25"/>
    </row>
    <row r="28" spans="1:26" x14ac:dyDescent="0.25">
      <c r="A28" s="14"/>
      <c r="B28" s="25"/>
      <c r="C28" s="25" t="s">
        <v>232</v>
      </c>
      <c r="D28" s="62"/>
      <c r="E28" s="62"/>
      <c r="F28" s="25"/>
      <c r="G28" s="25" t="s">
        <v>232</v>
      </c>
      <c r="H28" s="63" t="s">
        <v>918</v>
      </c>
      <c r="I28" s="63"/>
      <c r="J28" s="25"/>
      <c r="K28" s="25"/>
      <c r="L28" s="63" t="s">
        <v>918</v>
      </c>
      <c r="M28" s="63"/>
      <c r="N28" s="25"/>
      <c r="O28" s="25" t="s">
        <v>232</v>
      </c>
      <c r="P28" s="63" t="s">
        <v>919</v>
      </c>
      <c r="Q28" s="63"/>
      <c r="R28" s="25"/>
      <c r="S28" s="25"/>
      <c r="T28" s="62"/>
      <c r="U28" s="62"/>
      <c r="V28" s="25"/>
      <c r="W28" s="25"/>
      <c r="X28" s="62"/>
      <c r="Y28" s="62"/>
      <c r="Z28" s="25"/>
    </row>
    <row r="29" spans="1:26" x14ac:dyDescent="0.25">
      <c r="A29" s="14"/>
      <c r="B29" s="25"/>
      <c r="C29" s="25" t="s">
        <v>232</v>
      </c>
      <c r="D29" s="62"/>
      <c r="E29" s="62"/>
      <c r="F29" s="25"/>
      <c r="G29" s="25" t="s">
        <v>232</v>
      </c>
      <c r="H29" s="63" t="s">
        <v>920</v>
      </c>
      <c r="I29" s="63"/>
      <c r="J29" s="25"/>
      <c r="K29" s="25"/>
      <c r="L29" s="63" t="s">
        <v>920</v>
      </c>
      <c r="M29" s="63"/>
      <c r="N29" s="25"/>
      <c r="O29" s="25" t="s">
        <v>232</v>
      </c>
      <c r="P29" s="63" t="s">
        <v>921</v>
      </c>
      <c r="Q29" s="63"/>
      <c r="R29" s="25"/>
      <c r="S29" s="25"/>
      <c r="T29" s="62"/>
      <c r="U29" s="62"/>
      <c r="V29" s="25"/>
      <c r="W29" s="25"/>
      <c r="X29" s="62"/>
      <c r="Y29" s="62"/>
      <c r="Z29" s="25"/>
    </row>
    <row r="30" spans="1:26" x14ac:dyDescent="0.25">
      <c r="A30" s="14"/>
      <c r="B30" s="25"/>
      <c r="C30" s="25" t="s">
        <v>232</v>
      </c>
      <c r="D30" s="63" t="s">
        <v>922</v>
      </c>
      <c r="E30" s="63"/>
      <c r="F30" s="25"/>
      <c r="G30" s="25" t="s">
        <v>232</v>
      </c>
      <c r="H30" s="63" t="s">
        <v>456</v>
      </c>
      <c r="I30" s="63"/>
      <c r="J30" s="25"/>
      <c r="K30" s="25"/>
      <c r="L30" s="63" t="s">
        <v>456</v>
      </c>
      <c r="M30" s="63"/>
      <c r="N30" s="25"/>
      <c r="O30" s="25" t="s">
        <v>232</v>
      </c>
      <c r="P30" s="63" t="s">
        <v>923</v>
      </c>
      <c r="Q30" s="63"/>
      <c r="R30" s="25"/>
      <c r="S30" s="25"/>
      <c r="T30" s="63" t="s">
        <v>924</v>
      </c>
      <c r="U30" s="63"/>
      <c r="V30" s="25"/>
      <c r="W30" s="25"/>
      <c r="X30" s="62"/>
      <c r="Y30" s="62"/>
      <c r="Z30" s="25"/>
    </row>
    <row r="31" spans="1:26" ht="15.75" thickBot="1" x14ac:dyDescent="0.3">
      <c r="A31" s="14"/>
      <c r="B31" s="25" t="s">
        <v>925</v>
      </c>
      <c r="C31" s="25" t="s">
        <v>232</v>
      </c>
      <c r="D31" s="61" t="s">
        <v>921</v>
      </c>
      <c r="E31" s="61"/>
      <c r="F31" s="25"/>
      <c r="G31" s="25" t="s">
        <v>232</v>
      </c>
      <c r="H31" s="61" t="s">
        <v>926</v>
      </c>
      <c r="I31" s="61"/>
      <c r="J31" s="25"/>
      <c r="K31" s="25"/>
      <c r="L31" s="61" t="s">
        <v>926</v>
      </c>
      <c r="M31" s="61"/>
      <c r="N31" s="25"/>
      <c r="O31" s="25" t="s">
        <v>232</v>
      </c>
      <c r="P31" s="61" t="s">
        <v>927</v>
      </c>
      <c r="Q31" s="61"/>
      <c r="R31" s="25"/>
      <c r="S31" s="25"/>
      <c r="T31" s="61" t="s">
        <v>928</v>
      </c>
      <c r="U31" s="61"/>
      <c r="V31" s="25"/>
      <c r="W31" s="25"/>
      <c r="X31" s="61" t="s">
        <v>929</v>
      </c>
      <c r="Y31" s="61"/>
      <c r="Z31" s="25"/>
    </row>
    <row r="32" spans="1:26" x14ac:dyDescent="0.25">
      <c r="A32" s="14"/>
      <c r="B32" s="34" t="s">
        <v>812</v>
      </c>
      <c r="C32" s="36" t="s">
        <v>232</v>
      </c>
      <c r="D32" s="36"/>
      <c r="E32" s="36"/>
      <c r="F32" s="36"/>
      <c r="G32" s="36" t="s">
        <v>232</v>
      </c>
      <c r="H32" s="36"/>
      <c r="I32" s="36"/>
      <c r="J32" s="36"/>
      <c r="K32" s="36"/>
      <c r="L32" s="36"/>
      <c r="M32" s="36"/>
      <c r="N32" s="36"/>
      <c r="O32" s="36" t="s">
        <v>232</v>
      </c>
      <c r="P32" s="36"/>
      <c r="Q32" s="36"/>
      <c r="R32" s="36"/>
      <c r="S32" s="36"/>
      <c r="T32" s="36"/>
      <c r="U32" s="36"/>
      <c r="V32" s="36"/>
      <c r="W32" s="36"/>
      <c r="X32" s="36"/>
      <c r="Y32" s="36"/>
      <c r="Z32" s="36"/>
    </row>
    <row r="33" spans="1:26" x14ac:dyDescent="0.25">
      <c r="A33" s="14"/>
      <c r="B33" s="37" t="s">
        <v>930</v>
      </c>
      <c r="C33" s="22" t="s">
        <v>232</v>
      </c>
      <c r="D33" s="22" t="s">
        <v>315</v>
      </c>
      <c r="E33" s="38">
        <v>5359846</v>
      </c>
      <c r="F33" s="23" t="s">
        <v>232</v>
      </c>
      <c r="G33" s="22" t="s">
        <v>232</v>
      </c>
      <c r="H33" s="23" t="s">
        <v>315</v>
      </c>
      <c r="I33" s="59" t="s">
        <v>352</v>
      </c>
      <c r="J33" s="23" t="s">
        <v>232</v>
      </c>
      <c r="K33" s="22"/>
      <c r="L33" s="22" t="s">
        <v>315</v>
      </c>
      <c r="M33" s="38">
        <v>5359846</v>
      </c>
      <c r="N33" s="23" t="s">
        <v>232</v>
      </c>
      <c r="O33" s="22" t="s">
        <v>232</v>
      </c>
      <c r="P33" s="22" t="s">
        <v>315</v>
      </c>
      <c r="Q33" s="60" t="s">
        <v>944</v>
      </c>
      <c r="R33" s="23" t="s">
        <v>307</v>
      </c>
      <c r="S33" s="22"/>
      <c r="T33" s="22" t="s">
        <v>315</v>
      </c>
      <c r="U33" s="60" t="s">
        <v>945</v>
      </c>
      <c r="V33" s="23" t="s">
        <v>307</v>
      </c>
      <c r="W33" s="22"/>
      <c r="X33" s="22" t="s">
        <v>315</v>
      </c>
      <c r="Y33" s="38">
        <v>3872413</v>
      </c>
      <c r="Z33" s="23" t="s">
        <v>232</v>
      </c>
    </row>
    <row r="34" spans="1:26" x14ac:dyDescent="0.25">
      <c r="A34" s="14"/>
      <c r="B34" s="43" t="s">
        <v>933</v>
      </c>
      <c r="C34" s="36" t="s">
        <v>232</v>
      </c>
      <c r="D34" s="36" t="s">
        <v>315</v>
      </c>
      <c r="E34" s="44">
        <v>12715449</v>
      </c>
      <c r="F34" s="41" t="s">
        <v>232</v>
      </c>
      <c r="G34" s="36" t="s">
        <v>232</v>
      </c>
      <c r="H34" s="36" t="s">
        <v>315</v>
      </c>
      <c r="I34" s="40" t="s">
        <v>946</v>
      </c>
      <c r="J34" s="41" t="s">
        <v>307</v>
      </c>
      <c r="K34" s="36"/>
      <c r="L34" s="36" t="s">
        <v>315</v>
      </c>
      <c r="M34" s="44">
        <v>3746920</v>
      </c>
      <c r="N34" s="41" t="s">
        <v>232</v>
      </c>
      <c r="O34" s="36" t="s">
        <v>232</v>
      </c>
      <c r="P34" s="36" t="s">
        <v>315</v>
      </c>
      <c r="Q34" s="40" t="s">
        <v>947</v>
      </c>
      <c r="R34" s="41" t="s">
        <v>307</v>
      </c>
      <c r="S34" s="36"/>
      <c r="T34" s="36" t="s">
        <v>315</v>
      </c>
      <c r="U34" s="40" t="s">
        <v>948</v>
      </c>
      <c r="V34" s="41" t="s">
        <v>307</v>
      </c>
      <c r="W34" s="36"/>
      <c r="X34" s="36" t="s">
        <v>315</v>
      </c>
      <c r="Y34" s="44">
        <v>81626</v>
      </c>
      <c r="Z34" s="41" t="s">
        <v>232</v>
      </c>
    </row>
    <row r="35" spans="1:26" x14ac:dyDescent="0.25">
      <c r="A35" s="14"/>
      <c r="B35" s="45" t="s">
        <v>813</v>
      </c>
      <c r="C35" s="22" t="s">
        <v>232</v>
      </c>
      <c r="D35" s="22"/>
      <c r="E35" s="22"/>
      <c r="F35" s="22"/>
      <c r="G35" s="22" t="s">
        <v>232</v>
      </c>
      <c r="H35" s="22"/>
      <c r="I35" s="22"/>
      <c r="J35" s="22"/>
      <c r="K35" s="22"/>
      <c r="L35" s="22"/>
      <c r="M35" s="22"/>
      <c r="N35" s="22"/>
      <c r="O35" s="22" t="s">
        <v>232</v>
      </c>
      <c r="P35" s="22"/>
      <c r="Q35" s="22"/>
      <c r="R35" s="22"/>
      <c r="S35" s="22"/>
      <c r="T35" s="22"/>
      <c r="U35" s="22"/>
      <c r="V35" s="22"/>
      <c r="W35" s="22"/>
      <c r="X35" s="22"/>
      <c r="Y35" s="22"/>
      <c r="Z35" s="22"/>
    </row>
    <row r="36" spans="1:26" x14ac:dyDescent="0.25">
      <c r="A36" s="14"/>
      <c r="B36" s="43" t="s">
        <v>937</v>
      </c>
      <c r="C36" s="36" t="s">
        <v>232</v>
      </c>
      <c r="D36" s="36" t="s">
        <v>315</v>
      </c>
      <c r="E36" s="44">
        <v>2506122</v>
      </c>
      <c r="F36" s="41" t="s">
        <v>232</v>
      </c>
      <c r="G36" s="36" t="s">
        <v>232</v>
      </c>
      <c r="H36" s="41" t="s">
        <v>315</v>
      </c>
      <c r="I36" s="58" t="s">
        <v>352</v>
      </c>
      <c r="J36" s="41" t="s">
        <v>232</v>
      </c>
      <c r="K36" s="36"/>
      <c r="L36" s="36" t="s">
        <v>315</v>
      </c>
      <c r="M36" s="44">
        <v>2506122</v>
      </c>
      <c r="N36" s="41" t="s">
        <v>232</v>
      </c>
      <c r="O36" s="36" t="s">
        <v>232</v>
      </c>
      <c r="P36" s="36" t="s">
        <v>315</v>
      </c>
      <c r="Q36" s="40" t="s">
        <v>944</v>
      </c>
      <c r="R36" s="41" t="s">
        <v>307</v>
      </c>
      <c r="S36" s="36"/>
      <c r="T36" s="36" t="s">
        <v>315</v>
      </c>
      <c r="U36" s="40" t="s">
        <v>949</v>
      </c>
      <c r="V36" s="41" t="s">
        <v>307</v>
      </c>
      <c r="W36" s="36"/>
      <c r="X36" s="36" t="s">
        <v>315</v>
      </c>
      <c r="Y36" s="44">
        <v>33558</v>
      </c>
      <c r="Z36" s="41" t="s">
        <v>232</v>
      </c>
    </row>
    <row r="37" spans="1:26" x14ac:dyDescent="0.25">
      <c r="A37" s="14"/>
      <c r="B37" s="37" t="s">
        <v>939</v>
      </c>
      <c r="C37" s="22" t="s">
        <v>232</v>
      </c>
      <c r="D37" s="22" t="s">
        <v>315</v>
      </c>
      <c r="E37" s="38">
        <v>19748374</v>
      </c>
      <c r="F37" s="23" t="s">
        <v>232</v>
      </c>
      <c r="G37" s="22" t="s">
        <v>232</v>
      </c>
      <c r="H37" s="22" t="s">
        <v>315</v>
      </c>
      <c r="I37" s="60" t="s">
        <v>946</v>
      </c>
      <c r="J37" s="23" t="s">
        <v>307</v>
      </c>
      <c r="K37" s="22"/>
      <c r="L37" s="22" t="s">
        <v>315</v>
      </c>
      <c r="M37" s="38">
        <v>10779845</v>
      </c>
      <c r="N37" s="23" t="s">
        <v>232</v>
      </c>
      <c r="O37" s="22" t="s">
        <v>232</v>
      </c>
      <c r="P37" s="22" t="s">
        <v>315</v>
      </c>
      <c r="Q37" s="60" t="s">
        <v>947</v>
      </c>
      <c r="R37" s="23" t="s">
        <v>307</v>
      </c>
      <c r="S37" s="22"/>
      <c r="T37" s="22" t="s">
        <v>315</v>
      </c>
      <c r="U37" s="60" t="s">
        <v>950</v>
      </c>
      <c r="V37" s="23" t="s">
        <v>307</v>
      </c>
      <c r="W37" s="22"/>
      <c r="X37" s="22" t="s">
        <v>315</v>
      </c>
      <c r="Y37" s="38">
        <v>1440450</v>
      </c>
      <c r="Z37" s="23" t="s">
        <v>232</v>
      </c>
    </row>
    <row r="38" spans="1:26" ht="15.75" x14ac:dyDescent="0.25">
      <c r="A38" s="14"/>
      <c r="B38" s="54"/>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ht="140.25" x14ac:dyDescent="0.25">
      <c r="A39" s="14"/>
      <c r="B39" s="49">
        <v>-1</v>
      </c>
      <c r="C39" s="49" t="s">
        <v>941</v>
      </c>
    </row>
    <row r="40" spans="1:26" ht="102" x14ac:dyDescent="0.25">
      <c r="A40" s="14"/>
      <c r="B40" s="49">
        <v>-2</v>
      </c>
      <c r="C40" s="49" t="s">
        <v>942</v>
      </c>
    </row>
    <row r="41" spans="1:26" ht="114.75" x14ac:dyDescent="0.25">
      <c r="A41" s="14"/>
      <c r="B41" s="49">
        <v>-3</v>
      </c>
      <c r="C41" s="49" t="s">
        <v>951</v>
      </c>
    </row>
  </sheetData>
  <mergeCells count="73">
    <mergeCell ref="B38:Z38"/>
    <mergeCell ref="A1:A2"/>
    <mergeCell ref="B1:Z1"/>
    <mergeCell ref="B2:Z2"/>
    <mergeCell ref="B3:Z3"/>
    <mergeCell ref="A4:A41"/>
    <mergeCell ref="B4:Z4"/>
    <mergeCell ref="B5:Z5"/>
    <mergeCell ref="B6:Z6"/>
    <mergeCell ref="B20:Z20"/>
    <mergeCell ref="B24:Z24"/>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6:Y26"/>
    <mergeCell ref="D27:E27"/>
    <mergeCell ref="H27:I27"/>
    <mergeCell ref="L27:M27"/>
    <mergeCell ref="P27:Q27"/>
    <mergeCell ref="T27:U27"/>
    <mergeCell ref="X27:Y27"/>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Y8"/>
    <mergeCell ref="D9:E9"/>
    <mergeCell ref="H9:I9"/>
    <mergeCell ref="L9:M9"/>
    <mergeCell ref="P9:Q9"/>
    <mergeCell ref="T9:U9"/>
    <mergeCell ref="X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140625" customWidth="1"/>
    <col min="5" max="5" width="14.140625" customWidth="1"/>
    <col min="6" max="8" width="3.140625" customWidth="1"/>
    <col min="9" max="9" width="12.5703125" customWidth="1"/>
    <col min="10" max="12" width="3.140625" customWidth="1"/>
    <col min="13" max="13" width="12.5703125" customWidth="1"/>
    <col min="14" max="16" width="3.140625" customWidth="1"/>
    <col min="17" max="17" width="12.5703125" customWidth="1"/>
    <col min="18" max="18" width="3.140625" customWidth="1"/>
  </cols>
  <sheetData>
    <row r="1" spans="1:18" ht="15" customHeight="1" x14ac:dyDescent="0.25">
      <c r="A1" s="7" t="s">
        <v>1362</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15" customHeight="1" x14ac:dyDescent="0.25">
      <c r="A3" s="4" t="s">
        <v>954</v>
      </c>
      <c r="B3" s="13" t="s">
        <v>3</v>
      </c>
      <c r="C3" s="13"/>
      <c r="D3" s="13"/>
      <c r="E3" s="13"/>
      <c r="F3" s="13"/>
      <c r="G3" s="13"/>
      <c r="H3" s="13"/>
      <c r="I3" s="13"/>
      <c r="J3" s="13"/>
      <c r="K3" s="13"/>
      <c r="L3" s="13"/>
      <c r="M3" s="13"/>
      <c r="N3" s="13"/>
      <c r="O3" s="13"/>
      <c r="P3" s="13"/>
      <c r="Q3" s="13"/>
      <c r="R3" s="13"/>
    </row>
    <row r="4" spans="1:18" ht="15" customHeight="1" x14ac:dyDescent="0.25">
      <c r="A4" s="14" t="s">
        <v>1363</v>
      </c>
      <c r="B4" s="13" t="s">
        <v>3</v>
      </c>
      <c r="C4" s="13"/>
      <c r="D4" s="13"/>
      <c r="E4" s="13"/>
      <c r="F4" s="13"/>
      <c r="G4" s="13"/>
      <c r="H4" s="13"/>
      <c r="I4" s="13"/>
      <c r="J4" s="13"/>
      <c r="K4" s="13"/>
      <c r="L4" s="13"/>
      <c r="M4" s="13"/>
      <c r="N4" s="13"/>
      <c r="O4" s="13"/>
      <c r="P4" s="13"/>
      <c r="Q4" s="13"/>
      <c r="R4" s="13"/>
    </row>
    <row r="5" spans="1:18" x14ac:dyDescent="0.25">
      <c r="A5" s="14"/>
      <c r="B5" s="32" t="s">
        <v>959</v>
      </c>
      <c r="C5" s="32"/>
      <c r="D5" s="32"/>
      <c r="E5" s="32"/>
      <c r="F5" s="32"/>
      <c r="G5" s="32"/>
      <c r="H5" s="32"/>
      <c r="I5" s="32"/>
      <c r="J5" s="32"/>
      <c r="K5" s="32"/>
      <c r="L5" s="32"/>
      <c r="M5" s="32"/>
      <c r="N5" s="32"/>
      <c r="O5" s="32"/>
      <c r="P5" s="32"/>
      <c r="Q5" s="32"/>
      <c r="R5" s="32"/>
    </row>
    <row r="6" spans="1:18" ht="15.75" x14ac:dyDescent="0.25">
      <c r="A6" s="14"/>
      <c r="B6" s="54"/>
      <c r="C6" s="54"/>
      <c r="D6" s="54"/>
      <c r="E6" s="54"/>
      <c r="F6" s="54"/>
      <c r="G6" s="54"/>
      <c r="H6" s="54"/>
      <c r="I6" s="54"/>
      <c r="J6" s="54"/>
      <c r="K6" s="54"/>
      <c r="L6" s="54"/>
      <c r="M6" s="54"/>
      <c r="N6" s="54"/>
      <c r="O6" s="54"/>
      <c r="P6" s="54"/>
      <c r="Q6" s="54"/>
      <c r="R6" s="54"/>
    </row>
    <row r="7" spans="1:18" x14ac:dyDescent="0.25">
      <c r="A7" s="14"/>
      <c r="B7" s="22"/>
      <c r="C7" s="22"/>
      <c r="D7" s="22"/>
      <c r="E7" s="22"/>
      <c r="F7" s="22"/>
      <c r="G7" s="22"/>
      <c r="H7" s="22"/>
      <c r="I7" s="22"/>
      <c r="J7" s="22"/>
      <c r="K7" s="22"/>
      <c r="L7" s="22"/>
      <c r="M7" s="22"/>
      <c r="N7" s="22"/>
      <c r="O7" s="22"/>
      <c r="P7" s="22"/>
      <c r="Q7" s="22"/>
      <c r="R7" s="22"/>
    </row>
    <row r="8" spans="1:18" ht="15.75" thickBot="1" x14ac:dyDescent="0.3">
      <c r="A8" s="14"/>
      <c r="B8" s="25"/>
      <c r="C8" s="25" t="s">
        <v>232</v>
      </c>
      <c r="D8" s="61" t="s">
        <v>468</v>
      </c>
      <c r="E8" s="61"/>
      <c r="F8" s="61"/>
      <c r="G8" s="61"/>
      <c r="H8" s="61"/>
      <c r="I8" s="61"/>
      <c r="J8" s="61"/>
      <c r="K8" s="61"/>
      <c r="L8" s="61"/>
      <c r="M8" s="61"/>
      <c r="N8" s="121"/>
      <c r="O8" s="25" t="s">
        <v>232</v>
      </c>
      <c r="P8" s="61" t="s">
        <v>644</v>
      </c>
      <c r="Q8" s="61"/>
      <c r="R8" s="25"/>
    </row>
    <row r="9" spans="1:18" x14ac:dyDescent="0.25">
      <c r="A9" s="14"/>
      <c r="B9" s="62"/>
      <c r="C9" s="62" t="s">
        <v>232</v>
      </c>
      <c r="D9" s="64" t="s">
        <v>783</v>
      </c>
      <c r="E9" s="64"/>
      <c r="F9" s="65"/>
      <c r="G9" s="65" t="s">
        <v>232</v>
      </c>
      <c r="H9" s="64" t="s">
        <v>784</v>
      </c>
      <c r="I9" s="64"/>
      <c r="J9" s="65"/>
      <c r="K9" s="65" t="s">
        <v>232</v>
      </c>
      <c r="L9" s="64" t="s">
        <v>783</v>
      </c>
      <c r="M9" s="64"/>
      <c r="N9" s="113"/>
      <c r="O9" s="114" t="s">
        <v>232</v>
      </c>
      <c r="P9" s="64" t="s">
        <v>783</v>
      </c>
      <c r="Q9" s="64"/>
      <c r="R9" s="62"/>
    </row>
    <row r="10" spans="1:18" ht="15.75" thickBot="1" x14ac:dyDescent="0.3">
      <c r="A10" s="14"/>
      <c r="B10" s="62"/>
      <c r="C10" s="62"/>
      <c r="D10" s="61" t="s">
        <v>793</v>
      </c>
      <c r="E10" s="61"/>
      <c r="F10" s="62"/>
      <c r="G10" s="62"/>
      <c r="H10" s="61" t="s">
        <v>793</v>
      </c>
      <c r="I10" s="61"/>
      <c r="J10" s="62"/>
      <c r="K10" s="62"/>
      <c r="L10" s="61" t="s">
        <v>960</v>
      </c>
      <c r="M10" s="61"/>
      <c r="N10" s="113"/>
      <c r="O10" s="114"/>
      <c r="P10" s="61" t="s">
        <v>961</v>
      </c>
      <c r="Q10" s="61"/>
      <c r="R10" s="62"/>
    </row>
    <row r="11" spans="1:18" x14ac:dyDescent="0.25">
      <c r="A11" s="14"/>
      <c r="B11" s="43" t="s">
        <v>962</v>
      </c>
      <c r="C11" s="36" t="s">
        <v>232</v>
      </c>
      <c r="D11" s="36" t="s">
        <v>315</v>
      </c>
      <c r="E11" s="130">
        <v>1599.7</v>
      </c>
      <c r="F11" s="41" t="s">
        <v>232</v>
      </c>
      <c r="G11" s="36" t="s">
        <v>232</v>
      </c>
      <c r="H11" s="36" t="s">
        <v>315</v>
      </c>
      <c r="I11" s="130">
        <v>3226.6</v>
      </c>
      <c r="J11" s="41" t="s">
        <v>232</v>
      </c>
      <c r="K11" s="36" t="s">
        <v>232</v>
      </c>
      <c r="L11" s="36" t="s">
        <v>315</v>
      </c>
      <c r="M11" s="130">
        <v>2184</v>
      </c>
      <c r="N11" s="123" t="s">
        <v>232</v>
      </c>
      <c r="O11" s="36" t="s">
        <v>232</v>
      </c>
      <c r="P11" s="36" t="s">
        <v>315</v>
      </c>
      <c r="Q11" s="130">
        <v>2735.2</v>
      </c>
      <c r="R11" s="41" t="s">
        <v>232</v>
      </c>
    </row>
    <row r="12" spans="1:18" x14ac:dyDescent="0.25">
      <c r="A12" s="14"/>
      <c r="B12" s="37" t="s">
        <v>963</v>
      </c>
      <c r="C12" s="22" t="s">
        <v>232</v>
      </c>
      <c r="D12" s="22"/>
      <c r="E12" s="131">
        <v>1600.1</v>
      </c>
      <c r="F12" s="23" t="s">
        <v>232</v>
      </c>
      <c r="G12" s="22" t="s">
        <v>232</v>
      </c>
      <c r="H12" s="22"/>
      <c r="I12" s="131">
        <v>3228.2</v>
      </c>
      <c r="J12" s="23" t="s">
        <v>232</v>
      </c>
      <c r="K12" s="22" t="s">
        <v>232</v>
      </c>
      <c r="L12" s="22"/>
      <c r="M12" s="131">
        <v>2190.9</v>
      </c>
      <c r="N12" s="124" t="s">
        <v>232</v>
      </c>
      <c r="O12" s="22" t="s">
        <v>232</v>
      </c>
      <c r="P12" s="22"/>
      <c r="Q12" s="131">
        <v>2751.3</v>
      </c>
      <c r="R12" s="23" t="s">
        <v>232</v>
      </c>
    </row>
    <row r="13" spans="1:18" x14ac:dyDescent="0.25">
      <c r="A13" s="14"/>
      <c r="B13" s="43" t="s">
        <v>86</v>
      </c>
      <c r="C13" s="36" t="s">
        <v>232</v>
      </c>
      <c r="D13" s="36"/>
      <c r="E13" s="40">
        <v>0.9</v>
      </c>
      <c r="F13" s="41" t="s">
        <v>232</v>
      </c>
      <c r="G13" s="36" t="s">
        <v>232</v>
      </c>
      <c r="H13" s="36"/>
      <c r="I13" s="40">
        <v>1.6</v>
      </c>
      <c r="J13" s="41" t="s">
        <v>232</v>
      </c>
      <c r="K13" s="36" t="s">
        <v>232</v>
      </c>
      <c r="L13" s="36"/>
      <c r="M13" s="40">
        <v>4.8</v>
      </c>
      <c r="N13" s="123" t="s">
        <v>232</v>
      </c>
      <c r="O13" s="36" t="s">
        <v>232</v>
      </c>
      <c r="P13" s="36"/>
      <c r="Q13" s="40">
        <v>12.9</v>
      </c>
      <c r="R13" s="41" t="s">
        <v>232</v>
      </c>
    </row>
    <row r="14" spans="1:18" x14ac:dyDescent="0.25">
      <c r="A14" s="14"/>
      <c r="B14" s="37" t="s">
        <v>964</v>
      </c>
      <c r="C14" s="22" t="s">
        <v>232</v>
      </c>
      <c r="D14" s="22" t="s">
        <v>315</v>
      </c>
      <c r="E14" s="60">
        <v>20.399999999999999</v>
      </c>
      <c r="F14" s="23" t="s">
        <v>232</v>
      </c>
      <c r="G14" s="22" t="s">
        <v>232</v>
      </c>
      <c r="H14" s="22" t="s">
        <v>315</v>
      </c>
      <c r="I14" s="60">
        <v>28.9</v>
      </c>
      <c r="J14" s="23" t="s">
        <v>232</v>
      </c>
      <c r="K14" s="22" t="s">
        <v>232</v>
      </c>
      <c r="L14" s="22" t="s">
        <v>315</v>
      </c>
      <c r="M14" s="60">
        <v>11.1</v>
      </c>
      <c r="N14" s="124" t="s">
        <v>232</v>
      </c>
      <c r="O14" s="22" t="s">
        <v>232</v>
      </c>
      <c r="P14" s="22" t="s">
        <v>315</v>
      </c>
      <c r="Q14" s="60">
        <v>32.299999999999997</v>
      </c>
      <c r="R14" s="23" t="s">
        <v>232</v>
      </c>
    </row>
    <row r="15" spans="1:18" ht="15" customHeight="1" x14ac:dyDescent="0.25">
      <c r="A15" s="14" t="s">
        <v>1364</v>
      </c>
      <c r="B15" s="13" t="s">
        <v>3</v>
      </c>
      <c r="C15" s="13"/>
      <c r="D15" s="13"/>
      <c r="E15" s="13"/>
      <c r="F15" s="13"/>
      <c r="G15" s="13"/>
      <c r="H15" s="13"/>
      <c r="I15" s="13"/>
      <c r="J15" s="13"/>
      <c r="K15" s="13"/>
      <c r="L15" s="13"/>
      <c r="M15" s="13"/>
      <c r="N15" s="13"/>
      <c r="O15" s="13"/>
      <c r="P15" s="13"/>
      <c r="Q15" s="13"/>
      <c r="R15" s="13"/>
    </row>
    <row r="16" spans="1:18" ht="25.5" customHeight="1" x14ac:dyDescent="0.25">
      <c r="A16" s="14"/>
      <c r="B16" s="32" t="s">
        <v>966</v>
      </c>
      <c r="C16" s="32"/>
      <c r="D16" s="32"/>
      <c r="E16" s="32"/>
      <c r="F16" s="32"/>
      <c r="G16" s="32"/>
      <c r="H16" s="32"/>
      <c r="I16" s="32"/>
      <c r="J16" s="32"/>
      <c r="K16" s="32"/>
      <c r="L16" s="32"/>
      <c r="M16" s="32"/>
      <c r="N16" s="32"/>
      <c r="O16" s="32"/>
      <c r="P16" s="32"/>
      <c r="Q16" s="32"/>
      <c r="R16" s="32"/>
    </row>
    <row r="17" spans="1:18" ht="15.75" x14ac:dyDescent="0.25">
      <c r="A17" s="14"/>
      <c r="B17" s="54"/>
      <c r="C17" s="54"/>
      <c r="D17" s="54"/>
      <c r="E17" s="54"/>
      <c r="F17" s="54"/>
      <c r="G17" s="54"/>
      <c r="H17" s="54"/>
      <c r="I17" s="54"/>
      <c r="J17" s="54"/>
      <c r="K17" s="54"/>
      <c r="L17" s="54"/>
      <c r="M17" s="54"/>
      <c r="N17" s="54"/>
      <c r="O17" s="54"/>
      <c r="P17" s="54"/>
      <c r="Q17" s="54"/>
      <c r="R17" s="54"/>
    </row>
    <row r="18" spans="1:18" x14ac:dyDescent="0.25">
      <c r="A18" s="14"/>
      <c r="B18" s="22"/>
      <c r="C18" s="22"/>
      <c r="D18" s="22"/>
      <c r="E18" s="22"/>
      <c r="F18" s="22"/>
      <c r="G18" s="22"/>
      <c r="H18" s="22"/>
      <c r="I18" s="22"/>
      <c r="J18" s="22"/>
    </row>
    <row r="19" spans="1:18" ht="15.75" thickBot="1" x14ac:dyDescent="0.3">
      <c r="A19" s="14"/>
      <c r="B19" s="25"/>
      <c r="C19" s="25" t="s">
        <v>232</v>
      </c>
      <c r="D19" s="61" t="s">
        <v>427</v>
      </c>
      <c r="E19" s="61"/>
      <c r="F19" s="61"/>
      <c r="G19" s="61"/>
      <c r="H19" s="61"/>
      <c r="I19" s="61"/>
      <c r="J19" s="25"/>
    </row>
    <row r="20" spans="1:18" ht="15.75" thickBot="1" x14ac:dyDescent="0.3">
      <c r="A20" s="14"/>
      <c r="B20" s="132" t="s">
        <v>967</v>
      </c>
      <c r="C20" s="25" t="s">
        <v>232</v>
      </c>
      <c r="D20" s="83" t="s">
        <v>968</v>
      </c>
      <c r="E20" s="83"/>
      <c r="F20" s="25"/>
      <c r="G20" s="25" t="s">
        <v>232</v>
      </c>
      <c r="H20" s="83" t="s">
        <v>969</v>
      </c>
      <c r="I20" s="83"/>
      <c r="J20" s="25"/>
    </row>
    <row r="21" spans="1:18" ht="25.5" x14ac:dyDescent="0.25">
      <c r="A21" s="14"/>
      <c r="B21" s="43" t="s">
        <v>970</v>
      </c>
      <c r="C21" s="36" t="s">
        <v>232</v>
      </c>
      <c r="D21" s="36" t="s">
        <v>315</v>
      </c>
      <c r="E21" s="130">
        <v>11466.7</v>
      </c>
      <c r="F21" s="41" t="s">
        <v>232</v>
      </c>
      <c r="G21" s="36" t="s">
        <v>232</v>
      </c>
      <c r="H21" s="36" t="s">
        <v>315</v>
      </c>
      <c r="I21" s="40">
        <v>254.3</v>
      </c>
      <c r="J21" s="41" t="s">
        <v>232</v>
      </c>
    </row>
    <row r="22" spans="1:18" ht="25.5" x14ac:dyDescent="0.25">
      <c r="A22" s="14"/>
      <c r="B22" s="37" t="s">
        <v>971</v>
      </c>
      <c r="C22" s="22" t="s">
        <v>232</v>
      </c>
      <c r="D22" s="22"/>
      <c r="E22" s="131">
        <v>3655.2</v>
      </c>
      <c r="F22" s="23" t="s">
        <v>232</v>
      </c>
      <c r="G22" s="22" t="s">
        <v>232</v>
      </c>
      <c r="H22" s="22"/>
      <c r="I22" s="60">
        <v>100.2</v>
      </c>
      <c r="J22" s="23" t="s">
        <v>232</v>
      </c>
    </row>
    <row r="23" spans="1:18" x14ac:dyDescent="0.25">
      <c r="A23" s="14"/>
      <c r="B23" s="43" t="s">
        <v>972</v>
      </c>
      <c r="C23" s="36" t="s">
        <v>232</v>
      </c>
      <c r="D23" s="36"/>
      <c r="E23" s="40">
        <v>728.5</v>
      </c>
      <c r="F23" s="41" t="s">
        <v>232</v>
      </c>
      <c r="G23" s="36" t="s">
        <v>232</v>
      </c>
      <c r="H23" s="36"/>
      <c r="I23" s="40">
        <v>8.6</v>
      </c>
      <c r="J23" s="41" t="s">
        <v>232</v>
      </c>
    </row>
    <row r="24" spans="1:18" x14ac:dyDescent="0.25">
      <c r="A24" s="14"/>
      <c r="B24" s="31"/>
      <c r="C24" s="31"/>
      <c r="D24" s="31"/>
      <c r="E24" s="31"/>
      <c r="F24" s="31"/>
      <c r="G24" s="31"/>
      <c r="H24" s="31"/>
      <c r="I24" s="31"/>
      <c r="J24" s="31"/>
      <c r="K24" s="31"/>
      <c r="L24" s="31"/>
      <c r="M24" s="31"/>
      <c r="N24" s="31"/>
      <c r="O24" s="31"/>
      <c r="P24" s="31"/>
      <c r="Q24" s="31"/>
      <c r="R24" s="31"/>
    </row>
    <row r="25" spans="1:18" x14ac:dyDescent="0.25">
      <c r="A25" s="14"/>
      <c r="B25" s="22"/>
      <c r="C25" s="22"/>
      <c r="D25" s="22"/>
      <c r="E25" s="22"/>
      <c r="F25" s="22"/>
      <c r="G25" s="22"/>
      <c r="H25" s="22"/>
      <c r="I25" s="22"/>
      <c r="J25" s="22"/>
    </row>
    <row r="26" spans="1:18" ht="15.75" thickBot="1" x14ac:dyDescent="0.3">
      <c r="A26" s="14"/>
      <c r="B26" s="25"/>
      <c r="C26" s="25" t="s">
        <v>232</v>
      </c>
      <c r="D26" s="61" t="s">
        <v>442</v>
      </c>
      <c r="E26" s="61"/>
      <c r="F26" s="61"/>
      <c r="G26" s="61"/>
      <c r="H26" s="61"/>
      <c r="I26" s="61"/>
      <c r="J26" s="25"/>
    </row>
    <row r="27" spans="1:18" ht="15.75" thickBot="1" x14ac:dyDescent="0.3">
      <c r="A27" s="14"/>
      <c r="B27" s="132" t="s">
        <v>967</v>
      </c>
      <c r="C27" s="25" t="s">
        <v>232</v>
      </c>
      <c r="D27" s="83" t="s">
        <v>968</v>
      </c>
      <c r="E27" s="83"/>
      <c r="F27" s="25"/>
      <c r="G27" s="25" t="s">
        <v>232</v>
      </c>
      <c r="H27" s="83" t="s">
        <v>969</v>
      </c>
      <c r="I27" s="83"/>
      <c r="J27" s="25"/>
    </row>
    <row r="28" spans="1:18" ht="25.5" x14ac:dyDescent="0.25">
      <c r="A28" s="14"/>
      <c r="B28" s="43" t="s">
        <v>970</v>
      </c>
      <c r="C28" s="36" t="s">
        <v>232</v>
      </c>
      <c r="D28" s="36" t="s">
        <v>315</v>
      </c>
      <c r="E28" s="130">
        <v>11518.4</v>
      </c>
      <c r="F28" s="41" t="s">
        <v>232</v>
      </c>
      <c r="G28" s="36" t="s">
        <v>232</v>
      </c>
      <c r="H28" s="36" t="s">
        <v>315</v>
      </c>
      <c r="I28" s="40">
        <v>281.3</v>
      </c>
      <c r="J28" s="41" t="s">
        <v>232</v>
      </c>
    </row>
    <row r="29" spans="1:18" ht="25.5" x14ac:dyDescent="0.25">
      <c r="A29" s="14"/>
      <c r="B29" s="37" t="s">
        <v>971</v>
      </c>
      <c r="C29" s="22" t="s">
        <v>232</v>
      </c>
      <c r="D29" s="22"/>
      <c r="E29" s="131">
        <v>5385.6</v>
      </c>
      <c r="F29" s="23" t="s">
        <v>232</v>
      </c>
      <c r="G29" s="22" t="s">
        <v>232</v>
      </c>
      <c r="H29" s="22"/>
      <c r="I29" s="60">
        <v>96.8</v>
      </c>
      <c r="J29" s="23" t="s">
        <v>232</v>
      </c>
    </row>
    <row r="30" spans="1:18" x14ac:dyDescent="0.25">
      <c r="A30" s="14"/>
      <c r="B30" s="43" t="s">
        <v>972</v>
      </c>
      <c r="C30" s="36" t="s">
        <v>232</v>
      </c>
      <c r="D30" s="36"/>
      <c r="E30" s="40">
        <v>728.5</v>
      </c>
      <c r="F30" s="41" t="s">
        <v>232</v>
      </c>
      <c r="G30" s="36" t="s">
        <v>232</v>
      </c>
      <c r="H30" s="36"/>
      <c r="I30" s="40">
        <v>9</v>
      </c>
      <c r="J30" s="41" t="s">
        <v>232</v>
      </c>
    </row>
  </sheetData>
  <mergeCells count="38">
    <mergeCell ref="B6:R6"/>
    <mergeCell ref="A15:A30"/>
    <mergeCell ref="B15:R15"/>
    <mergeCell ref="B16:R16"/>
    <mergeCell ref="B17:R17"/>
    <mergeCell ref="B24:R24"/>
    <mergeCell ref="D26:I26"/>
    <mergeCell ref="D27:E27"/>
    <mergeCell ref="H27:I27"/>
    <mergeCell ref="A1:A2"/>
    <mergeCell ref="B1:R1"/>
    <mergeCell ref="B2:R2"/>
    <mergeCell ref="B3:R3"/>
    <mergeCell ref="A4:A14"/>
    <mergeCell ref="B4:R4"/>
    <mergeCell ref="B5:R5"/>
    <mergeCell ref="P9:Q9"/>
    <mergeCell ref="P10:Q10"/>
    <mergeCell ref="R9:R10"/>
    <mergeCell ref="D19:I19"/>
    <mergeCell ref="D20:E20"/>
    <mergeCell ref="H20:I20"/>
    <mergeCell ref="J9:J10"/>
    <mergeCell ref="K9:K10"/>
    <mergeCell ref="L9:M9"/>
    <mergeCell ref="L10:M10"/>
    <mergeCell ref="N9:N10"/>
    <mergeCell ref="O9:O10"/>
    <mergeCell ref="D8:M8"/>
    <mergeCell ref="P8:Q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6.140625" customWidth="1"/>
    <col min="5" max="5" width="23.140625" customWidth="1"/>
    <col min="6" max="8" width="6.140625" customWidth="1"/>
    <col min="9" max="9" width="12.28515625" customWidth="1"/>
    <col min="10" max="12" width="6.140625" customWidth="1"/>
    <col min="13" max="13" width="23.140625" customWidth="1"/>
    <col min="14" max="14" width="11.28515625" customWidth="1"/>
    <col min="15" max="16" width="6.140625" customWidth="1"/>
    <col min="17" max="17" width="28.85546875" customWidth="1"/>
    <col min="18" max="18" width="6.140625" customWidth="1"/>
  </cols>
  <sheetData>
    <row r="1" spans="1:18" ht="15" customHeight="1" x14ac:dyDescent="0.25">
      <c r="A1" s="7" t="s">
        <v>1365</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15" customHeight="1" x14ac:dyDescent="0.25">
      <c r="A3" s="14" t="s">
        <v>1366</v>
      </c>
      <c r="B3" s="13" t="s">
        <v>3</v>
      </c>
      <c r="C3" s="13"/>
      <c r="D3" s="13"/>
      <c r="E3" s="13"/>
      <c r="F3" s="13"/>
      <c r="G3" s="13"/>
      <c r="H3" s="13"/>
      <c r="I3" s="13"/>
      <c r="J3" s="13"/>
      <c r="K3" s="13"/>
      <c r="L3" s="13"/>
      <c r="M3" s="13"/>
      <c r="N3" s="13"/>
      <c r="O3" s="13"/>
      <c r="P3" s="13"/>
      <c r="Q3" s="13"/>
      <c r="R3" s="13"/>
    </row>
    <row r="4" spans="1:18" ht="25.5" customHeight="1" x14ac:dyDescent="0.25">
      <c r="A4" s="14"/>
      <c r="B4" s="32" t="s">
        <v>986</v>
      </c>
      <c r="C4" s="32"/>
      <c r="D4" s="32"/>
      <c r="E4" s="32"/>
      <c r="F4" s="32"/>
      <c r="G4" s="32"/>
      <c r="H4" s="32"/>
      <c r="I4" s="32"/>
      <c r="J4" s="32"/>
      <c r="K4" s="32"/>
      <c r="L4" s="32"/>
      <c r="M4" s="32"/>
      <c r="N4" s="32"/>
      <c r="O4" s="32"/>
      <c r="P4" s="32"/>
      <c r="Q4" s="32"/>
      <c r="R4" s="32"/>
    </row>
    <row r="5" spans="1:18" ht="15.75" x14ac:dyDescent="0.25">
      <c r="A5" s="14"/>
      <c r="B5" s="54"/>
      <c r="C5" s="54"/>
      <c r="D5" s="54"/>
      <c r="E5" s="54"/>
      <c r="F5" s="54"/>
      <c r="G5" s="54"/>
      <c r="H5" s="54"/>
      <c r="I5" s="54"/>
      <c r="J5" s="54"/>
      <c r="K5" s="54"/>
      <c r="L5" s="54"/>
      <c r="M5" s="54"/>
      <c r="N5" s="54"/>
      <c r="O5" s="54"/>
      <c r="P5" s="54"/>
      <c r="Q5" s="54"/>
      <c r="R5" s="54"/>
    </row>
    <row r="6" spans="1:18" x14ac:dyDescent="0.25">
      <c r="A6" s="14"/>
      <c r="B6" s="22"/>
      <c r="C6" s="22"/>
      <c r="D6" s="22"/>
      <c r="E6" s="22"/>
      <c r="F6" s="22"/>
      <c r="G6" s="22"/>
      <c r="H6" s="22"/>
      <c r="I6" s="22"/>
      <c r="J6" s="22"/>
      <c r="K6" s="22"/>
      <c r="L6" s="22"/>
      <c r="M6" s="22"/>
      <c r="N6" s="22"/>
      <c r="O6" s="22"/>
      <c r="P6" s="22"/>
      <c r="Q6" s="22"/>
      <c r="R6" s="22"/>
    </row>
    <row r="7" spans="1:18" ht="15.75" thickBot="1" x14ac:dyDescent="0.3">
      <c r="A7" s="14"/>
      <c r="B7" s="25"/>
      <c r="C7" s="25" t="s">
        <v>232</v>
      </c>
      <c r="D7" s="61" t="s">
        <v>427</v>
      </c>
      <c r="E7" s="61"/>
      <c r="F7" s="61"/>
      <c r="G7" s="61"/>
      <c r="H7" s="61"/>
      <c r="I7" s="61"/>
      <c r="J7" s="25"/>
      <c r="K7" s="25" t="s">
        <v>232</v>
      </c>
      <c r="L7" s="61" t="s">
        <v>442</v>
      </c>
      <c r="M7" s="61"/>
      <c r="N7" s="61"/>
      <c r="O7" s="61"/>
      <c r="P7" s="61"/>
      <c r="Q7" s="61"/>
      <c r="R7" s="25"/>
    </row>
    <row r="8" spans="1:18" x14ac:dyDescent="0.25">
      <c r="A8" s="14"/>
      <c r="B8" s="62" t="s">
        <v>987</v>
      </c>
      <c r="C8" s="62" t="s">
        <v>232</v>
      </c>
      <c r="D8" s="64" t="s">
        <v>988</v>
      </c>
      <c r="E8" s="64"/>
      <c r="F8" s="65"/>
      <c r="G8" s="65" t="s">
        <v>232</v>
      </c>
      <c r="H8" s="64" t="s">
        <v>83</v>
      </c>
      <c r="I8" s="64"/>
      <c r="J8" s="62"/>
      <c r="K8" s="62" t="s">
        <v>232</v>
      </c>
      <c r="L8" s="64" t="s">
        <v>988</v>
      </c>
      <c r="M8" s="64"/>
      <c r="N8" s="65"/>
      <c r="O8" s="65" t="s">
        <v>232</v>
      </c>
      <c r="P8" s="64" t="s">
        <v>83</v>
      </c>
      <c r="Q8" s="64"/>
      <c r="R8" s="62"/>
    </row>
    <row r="9" spans="1:18" ht="15.75" thickBot="1" x14ac:dyDescent="0.3">
      <c r="A9" s="14"/>
      <c r="B9" s="62"/>
      <c r="C9" s="62"/>
      <c r="D9" s="61" t="s">
        <v>989</v>
      </c>
      <c r="E9" s="61"/>
      <c r="F9" s="62"/>
      <c r="G9" s="62"/>
      <c r="H9" s="61"/>
      <c r="I9" s="61"/>
      <c r="J9" s="62"/>
      <c r="K9" s="62"/>
      <c r="L9" s="61" t="s">
        <v>989</v>
      </c>
      <c r="M9" s="61"/>
      <c r="N9" s="62"/>
      <c r="O9" s="62"/>
      <c r="P9" s="61"/>
      <c r="Q9" s="61"/>
      <c r="R9" s="62"/>
    </row>
    <row r="10" spans="1:18" x14ac:dyDescent="0.25">
      <c r="A10" s="14"/>
      <c r="B10" s="43" t="s">
        <v>990</v>
      </c>
      <c r="C10" s="36" t="s">
        <v>232</v>
      </c>
      <c r="D10" s="41" t="s">
        <v>315</v>
      </c>
      <c r="E10" s="58" t="s">
        <v>352</v>
      </c>
      <c r="F10" s="41" t="s">
        <v>232</v>
      </c>
      <c r="G10" s="36" t="s">
        <v>232</v>
      </c>
      <c r="H10" s="36" t="s">
        <v>315</v>
      </c>
      <c r="I10" s="40">
        <v>0.2</v>
      </c>
      <c r="J10" s="41" t="s">
        <v>232</v>
      </c>
      <c r="K10" s="36" t="s">
        <v>232</v>
      </c>
      <c r="L10" s="41" t="s">
        <v>315</v>
      </c>
      <c r="M10" s="58" t="s">
        <v>352</v>
      </c>
      <c r="N10" s="41" t="s">
        <v>232</v>
      </c>
      <c r="O10" s="36" t="s">
        <v>232</v>
      </c>
      <c r="P10" s="36" t="s">
        <v>315</v>
      </c>
      <c r="Q10" s="40">
        <v>0.2</v>
      </c>
      <c r="R10" s="41" t="s">
        <v>232</v>
      </c>
    </row>
    <row r="11" spans="1:18" x14ac:dyDescent="0.25">
      <c r="A11" s="14"/>
      <c r="B11" s="37" t="s">
        <v>166</v>
      </c>
      <c r="C11" s="22" t="s">
        <v>232</v>
      </c>
      <c r="D11" s="23"/>
      <c r="E11" s="59" t="s">
        <v>352</v>
      </c>
      <c r="F11" s="23" t="s">
        <v>232</v>
      </c>
      <c r="G11" s="22" t="s">
        <v>232</v>
      </c>
      <c r="H11" s="22"/>
      <c r="I11" s="60">
        <v>0.4</v>
      </c>
      <c r="J11" s="23" t="s">
        <v>232</v>
      </c>
      <c r="K11" s="22" t="s">
        <v>232</v>
      </c>
      <c r="L11" s="22"/>
      <c r="M11" s="60">
        <v>97.5</v>
      </c>
      <c r="N11" s="23"/>
      <c r="O11" s="22" t="s">
        <v>232</v>
      </c>
      <c r="P11" s="22"/>
      <c r="Q11" s="60">
        <v>0.4</v>
      </c>
      <c r="R11" s="23" t="s">
        <v>232</v>
      </c>
    </row>
    <row r="12" spans="1:18" ht="25.5" x14ac:dyDescent="0.25">
      <c r="A12" s="14"/>
      <c r="B12" s="43" t="s">
        <v>991</v>
      </c>
      <c r="C12" s="36" t="s">
        <v>232</v>
      </c>
      <c r="D12" s="36"/>
      <c r="E12" s="40">
        <v>220</v>
      </c>
      <c r="F12" s="41" t="s">
        <v>232</v>
      </c>
      <c r="G12" s="36" t="s">
        <v>232</v>
      </c>
      <c r="H12" s="41"/>
      <c r="I12" s="58" t="s">
        <v>352</v>
      </c>
      <c r="J12" s="41" t="s">
        <v>232</v>
      </c>
      <c r="K12" s="36" t="s">
        <v>232</v>
      </c>
      <c r="L12" s="36"/>
      <c r="M12" s="40">
        <v>195.1</v>
      </c>
      <c r="N12" s="41"/>
      <c r="O12" s="36" t="s">
        <v>232</v>
      </c>
      <c r="P12" s="41"/>
      <c r="Q12" s="58" t="s">
        <v>352</v>
      </c>
      <c r="R12" s="41" t="s">
        <v>232</v>
      </c>
    </row>
    <row r="13" spans="1:18" ht="15.75" thickBot="1" x14ac:dyDescent="0.3">
      <c r="A13" s="14"/>
      <c r="B13" s="37" t="s">
        <v>43</v>
      </c>
      <c r="C13" s="22" t="s">
        <v>232</v>
      </c>
      <c r="D13" s="23"/>
      <c r="E13" s="59" t="s">
        <v>352</v>
      </c>
      <c r="F13" s="23" t="s">
        <v>232</v>
      </c>
      <c r="G13" s="22" t="s">
        <v>232</v>
      </c>
      <c r="H13" s="23"/>
      <c r="I13" s="59" t="s">
        <v>352</v>
      </c>
      <c r="J13" s="23" t="s">
        <v>232</v>
      </c>
      <c r="K13" s="22" t="s">
        <v>232</v>
      </c>
      <c r="L13" s="22"/>
      <c r="M13" s="60">
        <v>2.2999999999999998</v>
      </c>
      <c r="N13" s="23"/>
      <c r="O13" s="22" t="s">
        <v>232</v>
      </c>
      <c r="P13" s="23"/>
      <c r="Q13" s="59" t="s">
        <v>352</v>
      </c>
      <c r="R13" s="23" t="s">
        <v>232</v>
      </c>
    </row>
    <row r="14" spans="1:18" x14ac:dyDescent="0.25">
      <c r="A14" s="14"/>
      <c r="B14" s="26"/>
      <c r="C14" s="26" t="s">
        <v>232</v>
      </c>
      <c r="D14" s="42"/>
      <c r="E14" s="42"/>
      <c r="F14" s="26"/>
      <c r="G14" s="26" t="s">
        <v>232</v>
      </c>
      <c r="H14" s="42"/>
      <c r="I14" s="42"/>
      <c r="J14" s="26"/>
      <c r="K14" s="26" t="s">
        <v>232</v>
      </c>
      <c r="L14" s="42"/>
      <c r="M14" s="42"/>
      <c r="N14" s="26"/>
      <c r="O14" s="26" t="s">
        <v>232</v>
      </c>
      <c r="P14" s="42"/>
      <c r="Q14" s="42"/>
      <c r="R14" s="26"/>
    </row>
    <row r="15" spans="1:18" ht="15.75" thickBot="1" x14ac:dyDescent="0.3">
      <c r="A15" s="14"/>
      <c r="B15" s="93"/>
      <c r="C15" s="35" t="s">
        <v>232</v>
      </c>
      <c r="D15" s="36" t="s">
        <v>315</v>
      </c>
      <c r="E15" s="40">
        <v>220</v>
      </c>
      <c r="F15" s="41" t="s">
        <v>232</v>
      </c>
      <c r="G15" s="35" t="s">
        <v>232</v>
      </c>
      <c r="H15" s="36" t="s">
        <v>315</v>
      </c>
      <c r="I15" s="40">
        <v>0.6</v>
      </c>
      <c r="J15" s="41" t="s">
        <v>232</v>
      </c>
      <c r="K15" s="35" t="s">
        <v>232</v>
      </c>
      <c r="L15" s="36" t="s">
        <v>315</v>
      </c>
      <c r="M15" s="40">
        <v>294.89999999999998</v>
      </c>
      <c r="N15" s="41"/>
      <c r="O15" s="35" t="s">
        <v>232</v>
      </c>
      <c r="P15" s="36" t="s">
        <v>315</v>
      </c>
      <c r="Q15" s="40">
        <v>0.6</v>
      </c>
      <c r="R15" s="41"/>
    </row>
    <row r="16" spans="1:18" ht="15.75" thickTop="1" x14ac:dyDescent="0.25">
      <c r="A16" s="14"/>
      <c r="B16" s="26"/>
      <c r="C16" s="26" t="s">
        <v>232</v>
      </c>
      <c r="D16" s="48"/>
      <c r="E16" s="48"/>
      <c r="F16" s="26"/>
      <c r="G16" s="26" t="s">
        <v>232</v>
      </c>
      <c r="H16" s="48"/>
      <c r="I16" s="48"/>
      <c r="J16" s="26"/>
      <c r="K16" s="26" t="s">
        <v>232</v>
      </c>
      <c r="L16" s="48"/>
      <c r="M16" s="48"/>
      <c r="N16" s="26"/>
      <c r="O16" s="26" t="s">
        <v>232</v>
      </c>
      <c r="P16" s="48"/>
      <c r="Q16" s="48"/>
      <c r="R16" s="26"/>
    </row>
    <row r="17" spans="1:18" x14ac:dyDescent="0.25">
      <c r="A17" s="14"/>
      <c r="B17" s="37" t="s">
        <v>992</v>
      </c>
      <c r="C17" s="25" t="s">
        <v>232</v>
      </c>
      <c r="D17" s="22" t="s">
        <v>315</v>
      </c>
      <c r="E17" s="60">
        <v>220</v>
      </c>
      <c r="F17" s="23" t="s">
        <v>232</v>
      </c>
      <c r="G17" s="25" t="s">
        <v>232</v>
      </c>
      <c r="H17" s="23" t="s">
        <v>315</v>
      </c>
      <c r="I17" s="59" t="s">
        <v>352</v>
      </c>
      <c r="J17" s="23" t="s">
        <v>232</v>
      </c>
      <c r="K17" s="25" t="s">
        <v>232</v>
      </c>
      <c r="L17" s="22" t="s">
        <v>315</v>
      </c>
      <c r="M17" s="60">
        <v>292.5</v>
      </c>
      <c r="N17" s="23"/>
      <c r="O17" s="25" t="s">
        <v>232</v>
      </c>
      <c r="P17" s="23" t="s">
        <v>315</v>
      </c>
      <c r="Q17" s="59" t="s">
        <v>352</v>
      </c>
      <c r="R17" s="23" t="s">
        <v>232</v>
      </c>
    </row>
    <row r="18" spans="1:18" ht="15.75" thickBot="1" x14ac:dyDescent="0.3">
      <c r="A18" s="14"/>
      <c r="B18" s="43" t="s">
        <v>993</v>
      </c>
      <c r="C18" s="35" t="s">
        <v>232</v>
      </c>
      <c r="D18" s="41"/>
      <c r="E18" s="58" t="s">
        <v>352</v>
      </c>
      <c r="F18" s="41" t="s">
        <v>232</v>
      </c>
      <c r="G18" s="35" t="s">
        <v>232</v>
      </c>
      <c r="H18" s="36"/>
      <c r="I18" s="40">
        <v>0.2</v>
      </c>
      <c r="J18" s="41" t="s">
        <v>232</v>
      </c>
      <c r="K18" s="35" t="s">
        <v>232</v>
      </c>
      <c r="L18" s="36"/>
      <c r="M18" s="40">
        <v>2.1</v>
      </c>
      <c r="N18" s="41"/>
      <c r="O18" s="35" t="s">
        <v>232</v>
      </c>
      <c r="P18" s="36"/>
      <c r="Q18" s="40">
        <v>0.2</v>
      </c>
      <c r="R18" s="41"/>
    </row>
    <row r="19" spans="1:18" x14ac:dyDescent="0.25">
      <c r="A19" s="14"/>
      <c r="B19" s="26"/>
      <c r="C19" s="26" t="s">
        <v>232</v>
      </c>
      <c r="D19" s="42"/>
      <c r="E19" s="42"/>
      <c r="F19" s="26"/>
      <c r="G19" s="26" t="s">
        <v>232</v>
      </c>
      <c r="H19" s="42"/>
      <c r="I19" s="42"/>
      <c r="J19" s="26"/>
      <c r="K19" s="26" t="s">
        <v>232</v>
      </c>
      <c r="L19" s="42"/>
      <c r="M19" s="42"/>
      <c r="N19" s="26"/>
      <c r="O19" s="26" t="s">
        <v>232</v>
      </c>
      <c r="P19" s="42"/>
      <c r="Q19" s="42"/>
      <c r="R19" s="26"/>
    </row>
    <row r="20" spans="1:18" ht="15.75" thickBot="1" x14ac:dyDescent="0.3">
      <c r="A20" s="14"/>
      <c r="B20" s="24"/>
      <c r="C20" s="25" t="s">
        <v>232</v>
      </c>
      <c r="D20" s="22" t="s">
        <v>315</v>
      </c>
      <c r="E20" s="60">
        <v>220</v>
      </c>
      <c r="F20" s="23" t="s">
        <v>232</v>
      </c>
      <c r="G20" s="25" t="s">
        <v>232</v>
      </c>
      <c r="H20" s="22" t="s">
        <v>315</v>
      </c>
      <c r="I20" s="60">
        <v>0.2</v>
      </c>
      <c r="J20" s="23" t="s">
        <v>232</v>
      </c>
      <c r="K20" s="25" t="s">
        <v>232</v>
      </c>
      <c r="L20" s="22" t="s">
        <v>315</v>
      </c>
      <c r="M20" s="60">
        <v>294.60000000000002</v>
      </c>
      <c r="N20" s="23"/>
      <c r="O20" s="25" t="s">
        <v>232</v>
      </c>
      <c r="P20" s="22" t="s">
        <v>315</v>
      </c>
      <c r="Q20" s="60">
        <v>0.2</v>
      </c>
      <c r="R20" s="23"/>
    </row>
    <row r="21" spans="1:18" ht="15.75" thickTop="1" x14ac:dyDescent="0.25">
      <c r="A21" s="14"/>
      <c r="B21" s="26"/>
      <c r="C21" s="26" t="s">
        <v>232</v>
      </c>
      <c r="D21" s="48"/>
      <c r="E21" s="48"/>
      <c r="F21" s="26"/>
      <c r="G21" s="26" t="s">
        <v>232</v>
      </c>
      <c r="H21" s="48"/>
      <c r="I21" s="48"/>
      <c r="J21" s="26"/>
      <c r="K21" s="26" t="s">
        <v>232</v>
      </c>
      <c r="L21" s="48"/>
      <c r="M21" s="48"/>
      <c r="N21" s="26"/>
      <c r="O21" s="26" t="s">
        <v>232</v>
      </c>
      <c r="P21" s="48"/>
      <c r="Q21" s="48"/>
      <c r="R21" s="26"/>
    </row>
    <row r="22" spans="1:18" ht="15.75" x14ac:dyDescent="0.25">
      <c r="A22" s="14"/>
      <c r="B22" s="54"/>
      <c r="C22" s="54"/>
      <c r="D22" s="54"/>
      <c r="E22" s="54"/>
      <c r="F22" s="54"/>
      <c r="G22" s="54"/>
      <c r="H22" s="54"/>
      <c r="I22" s="54"/>
      <c r="J22" s="54"/>
      <c r="K22" s="54"/>
      <c r="L22" s="54"/>
      <c r="M22" s="54"/>
      <c r="N22" s="54"/>
      <c r="O22" s="54"/>
      <c r="P22" s="54"/>
      <c r="Q22" s="54"/>
      <c r="R22" s="54"/>
    </row>
    <row r="23" spans="1:18" ht="63.75" x14ac:dyDescent="0.25">
      <c r="A23" s="14"/>
      <c r="B23" s="49">
        <v>-1</v>
      </c>
      <c r="C23" s="49" t="s">
        <v>994</v>
      </c>
    </row>
    <row r="24" spans="1:18" ht="51" x14ac:dyDescent="0.25">
      <c r="A24" s="14"/>
      <c r="B24" s="49">
        <v>-2</v>
      </c>
      <c r="C24" s="49" t="s">
        <v>995</v>
      </c>
    </row>
    <row r="25" spans="1:18" ht="30" x14ac:dyDescent="0.25">
      <c r="A25" s="3" t="s">
        <v>1367</v>
      </c>
      <c r="B25" s="13" t="s">
        <v>3</v>
      </c>
      <c r="C25" s="13"/>
      <c r="D25" s="13"/>
      <c r="E25" s="13"/>
      <c r="F25" s="13"/>
      <c r="G25" s="13"/>
      <c r="H25" s="13"/>
      <c r="I25" s="13"/>
      <c r="J25" s="13"/>
      <c r="K25" s="13"/>
      <c r="L25" s="13"/>
      <c r="M25" s="13"/>
      <c r="N25" s="13"/>
      <c r="O25" s="13"/>
      <c r="P25" s="13"/>
      <c r="Q25" s="13"/>
      <c r="R25" s="13"/>
    </row>
    <row r="26" spans="1:18" ht="15" customHeight="1" x14ac:dyDescent="0.25">
      <c r="A26" s="14" t="s">
        <v>1368</v>
      </c>
      <c r="B26" s="13" t="s">
        <v>3</v>
      </c>
      <c r="C26" s="13"/>
      <c r="D26" s="13"/>
      <c r="E26" s="13"/>
      <c r="F26" s="13"/>
      <c r="G26" s="13"/>
      <c r="H26" s="13"/>
      <c r="I26" s="13"/>
      <c r="J26" s="13"/>
      <c r="K26" s="13"/>
      <c r="L26" s="13"/>
      <c r="M26" s="13"/>
      <c r="N26" s="13"/>
      <c r="O26" s="13"/>
      <c r="P26" s="13"/>
      <c r="Q26" s="13"/>
      <c r="R26" s="13"/>
    </row>
    <row r="27" spans="1:18" x14ac:dyDescent="0.25">
      <c r="A27" s="14"/>
      <c r="B27" s="32" t="s">
        <v>1001</v>
      </c>
      <c r="C27" s="32"/>
      <c r="D27" s="32"/>
      <c r="E27" s="32"/>
      <c r="F27" s="32"/>
      <c r="G27" s="32"/>
      <c r="H27" s="32"/>
      <c r="I27" s="32"/>
      <c r="J27" s="32"/>
      <c r="K27" s="32"/>
      <c r="L27" s="32"/>
      <c r="M27" s="32"/>
      <c r="N27" s="32"/>
      <c r="O27" s="32"/>
      <c r="P27" s="32"/>
      <c r="Q27" s="32"/>
      <c r="R27" s="32"/>
    </row>
    <row r="28" spans="1:18" ht="15.75" x14ac:dyDescent="0.25">
      <c r="A28" s="14"/>
      <c r="B28" s="54"/>
      <c r="C28" s="54"/>
      <c r="D28" s="54"/>
      <c r="E28" s="54"/>
      <c r="F28" s="54"/>
      <c r="G28" s="54"/>
      <c r="H28" s="54"/>
      <c r="I28" s="54"/>
      <c r="J28" s="54"/>
      <c r="K28" s="54"/>
      <c r="L28" s="54"/>
      <c r="M28" s="54"/>
      <c r="N28" s="54"/>
      <c r="O28" s="54"/>
      <c r="P28" s="54"/>
      <c r="Q28" s="54"/>
      <c r="R28" s="54"/>
    </row>
    <row r="29" spans="1:18" x14ac:dyDescent="0.25">
      <c r="A29" s="14"/>
      <c r="B29" s="22"/>
      <c r="C29" s="22"/>
      <c r="D29" s="22"/>
      <c r="E29" s="22"/>
      <c r="F29" s="22"/>
      <c r="G29" s="22"/>
      <c r="H29" s="22"/>
      <c r="I29" s="22"/>
      <c r="J29" s="22"/>
      <c r="K29" s="22"/>
      <c r="L29" s="22"/>
      <c r="M29" s="22"/>
      <c r="N29" s="22"/>
      <c r="O29" s="22"/>
      <c r="P29" s="22"/>
      <c r="Q29" s="22"/>
      <c r="R29" s="22"/>
    </row>
    <row r="30" spans="1:18" ht="15.75" thickBot="1" x14ac:dyDescent="0.3">
      <c r="A30" s="14"/>
      <c r="B30" s="25"/>
      <c r="C30" s="25" t="s">
        <v>232</v>
      </c>
      <c r="D30" s="61" t="s">
        <v>427</v>
      </c>
      <c r="E30" s="61"/>
      <c r="F30" s="61"/>
      <c r="G30" s="61"/>
      <c r="H30" s="61"/>
      <c r="I30" s="61"/>
      <c r="J30" s="61"/>
      <c r="K30" s="61"/>
      <c r="L30" s="61"/>
      <c r="M30" s="61"/>
      <c r="N30" s="61"/>
      <c r="O30" s="61"/>
      <c r="P30" s="61"/>
      <c r="Q30" s="61"/>
      <c r="R30" s="25"/>
    </row>
    <row r="31" spans="1:18" ht="15.75" thickBot="1" x14ac:dyDescent="0.3">
      <c r="A31" s="14"/>
      <c r="B31" s="25"/>
      <c r="C31" s="25" t="s">
        <v>232</v>
      </c>
      <c r="D31" s="83" t="s">
        <v>1002</v>
      </c>
      <c r="E31" s="83"/>
      <c r="F31" s="83"/>
      <c r="G31" s="83"/>
      <c r="H31" s="83"/>
      <c r="I31" s="83"/>
      <c r="J31" s="25"/>
      <c r="K31" s="25" t="s">
        <v>232</v>
      </c>
      <c r="L31" s="64" t="s">
        <v>1003</v>
      </c>
      <c r="M31" s="64"/>
      <c r="N31" s="25"/>
      <c r="O31" s="25"/>
      <c r="P31" s="65"/>
      <c r="Q31" s="65"/>
      <c r="R31" s="25"/>
    </row>
    <row r="32" spans="1:18" ht="15.75" thickBot="1" x14ac:dyDescent="0.3">
      <c r="A32" s="14"/>
      <c r="B32" s="25" t="s">
        <v>987</v>
      </c>
      <c r="C32" s="25" t="s">
        <v>232</v>
      </c>
      <c r="D32" s="83" t="s">
        <v>812</v>
      </c>
      <c r="E32" s="83"/>
      <c r="F32" s="25"/>
      <c r="G32" s="25" t="s">
        <v>232</v>
      </c>
      <c r="H32" s="83" t="s">
        <v>813</v>
      </c>
      <c r="I32" s="83"/>
      <c r="J32" s="25"/>
      <c r="K32" s="25" t="s">
        <v>232</v>
      </c>
      <c r="L32" s="61" t="s">
        <v>1004</v>
      </c>
      <c r="M32" s="61"/>
      <c r="N32" s="25"/>
      <c r="O32" s="25"/>
      <c r="P32" s="61" t="s">
        <v>1005</v>
      </c>
      <c r="Q32" s="61"/>
      <c r="R32" s="25"/>
    </row>
    <row r="33" spans="1:18" x14ac:dyDescent="0.25">
      <c r="A33" s="14"/>
      <c r="B33" s="43" t="s">
        <v>1006</v>
      </c>
      <c r="C33" s="36" t="s">
        <v>232</v>
      </c>
      <c r="D33" s="36" t="s">
        <v>315</v>
      </c>
      <c r="E33" s="40">
        <v>174.1</v>
      </c>
      <c r="F33" s="41" t="s">
        <v>232</v>
      </c>
      <c r="G33" s="36" t="s">
        <v>232</v>
      </c>
      <c r="H33" s="36" t="s">
        <v>315</v>
      </c>
      <c r="I33" s="40">
        <v>0.3</v>
      </c>
      <c r="J33" s="41" t="s">
        <v>232</v>
      </c>
      <c r="K33" s="36" t="s">
        <v>232</v>
      </c>
      <c r="L33" s="36" t="s">
        <v>315</v>
      </c>
      <c r="M33" s="40">
        <v>678.2</v>
      </c>
      <c r="N33" s="41" t="s">
        <v>232</v>
      </c>
      <c r="O33" s="36"/>
      <c r="P33" s="36" t="s">
        <v>315</v>
      </c>
      <c r="Q33" s="130">
        <v>3564.6</v>
      </c>
      <c r="R33" s="41" t="s">
        <v>232</v>
      </c>
    </row>
    <row r="34" spans="1:18" ht="25.5" x14ac:dyDescent="0.25">
      <c r="A34" s="14"/>
      <c r="B34" s="37" t="s">
        <v>1007</v>
      </c>
      <c r="C34" s="22" t="s">
        <v>232</v>
      </c>
      <c r="D34" s="22"/>
      <c r="E34" s="60">
        <v>859.4</v>
      </c>
      <c r="F34" s="23" t="s">
        <v>232</v>
      </c>
      <c r="G34" s="22" t="s">
        <v>232</v>
      </c>
      <c r="H34" s="23"/>
      <c r="I34" s="59" t="s">
        <v>352</v>
      </c>
      <c r="J34" s="23" t="s">
        <v>232</v>
      </c>
      <c r="K34" s="22" t="s">
        <v>232</v>
      </c>
      <c r="L34" s="22"/>
      <c r="M34" s="60">
        <v>859.4</v>
      </c>
      <c r="N34" s="23" t="s">
        <v>1008</v>
      </c>
      <c r="O34" s="22"/>
      <c r="P34" s="22"/>
      <c r="Q34" s="131">
        <v>13570.6</v>
      </c>
      <c r="R34" s="23" t="s">
        <v>232</v>
      </c>
    </row>
    <row r="35" spans="1:18" ht="25.5" x14ac:dyDescent="0.25">
      <c r="A35" s="14"/>
      <c r="B35" s="43" t="s">
        <v>1009</v>
      </c>
      <c r="C35" s="36" t="s">
        <v>232</v>
      </c>
      <c r="D35" s="36"/>
      <c r="E35" s="40">
        <v>956.3</v>
      </c>
      <c r="F35" s="41" t="s">
        <v>232</v>
      </c>
      <c r="G35" s="36" t="s">
        <v>232</v>
      </c>
      <c r="H35" s="41"/>
      <c r="I35" s="58" t="s">
        <v>352</v>
      </c>
      <c r="J35" s="41" t="s">
        <v>232</v>
      </c>
      <c r="K35" s="36" t="s">
        <v>232</v>
      </c>
      <c r="L35" s="36"/>
      <c r="M35" s="40">
        <v>956.3</v>
      </c>
      <c r="N35" s="41" t="s">
        <v>1008</v>
      </c>
      <c r="O35" s="36"/>
      <c r="P35" s="36"/>
      <c r="Q35" s="130">
        <v>217889.8</v>
      </c>
      <c r="R35" s="41" t="s">
        <v>232</v>
      </c>
    </row>
    <row r="36" spans="1:18" x14ac:dyDescent="0.25">
      <c r="A36" s="14"/>
      <c r="B36" s="37" t="s">
        <v>1010</v>
      </c>
      <c r="C36" s="22" t="s">
        <v>232</v>
      </c>
      <c r="D36" s="22"/>
      <c r="E36" s="60">
        <v>3.6</v>
      </c>
      <c r="F36" s="23" t="s">
        <v>232</v>
      </c>
      <c r="G36" s="22" t="s">
        <v>232</v>
      </c>
      <c r="H36" s="23"/>
      <c r="I36" s="59" t="s">
        <v>352</v>
      </c>
      <c r="J36" s="23" t="s">
        <v>232</v>
      </c>
      <c r="K36" s="22" t="s">
        <v>232</v>
      </c>
      <c r="L36" s="22"/>
      <c r="M36" s="60">
        <v>3.6</v>
      </c>
      <c r="N36" s="23" t="s">
        <v>1008</v>
      </c>
      <c r="O36" s="22"/>
      <c r="P36" s="22"/>
      <c r="Q36" s="60">
        <v>394.6</v>
      </c>
      <c r="R36" s="23" t="s">
        <v>232</v>
      </c>
    </row>
    <row r="37" spans="1:18" ht="15.75" thickBot="1" x14ac:dyDescent="0.3">
      <c r="A37" s="14"/>
      <c r="B37" s="43" t="s">
        <v>1011</v>
      </c>
      <c r="C37" s="36" t="s">
        <v>232</v>
      </c>
      <c r="D37" s="36"/>
      <c r="E37" s="40">
        <v>45.2</v>
      </c>
      <c r="F37" s="41" t="s">
        <v>232</v>
      </c>
      <c r="G37" s="36" t="s">
        <v>232</v>
      </c>
      <c r="H37" s="41"/>
      <c r="I37" s="58" t="s">
        <v>352</v>
      </c>
      <c r="J37" s="41" t="s">
        <v>232</v>
      </c>
      <c r="K37" s="36" t="s">
        <v>232</v>
      </c>
      <c r="L37" s="36"/>
      <c r="M37" s="40">
        <v>61.4</v>
      </c>
      <c r="N37" s="41" t="s">
        <v>232</v>
      </c>
      <c r="O37" s="36"/>
      <c r="P37" s="36"/>
      <c r="Q37" s="40">
        <v>94.8</v>
      </c>
      <c r="R37" s="41" t="s">
        <v>232</v>
      </c>
    </row>
    <row r="38" spans="1:18" x14ac:dyDescent="0.25">
      <c r="A38" s="14"/>
      <c r="B38" s="26"/>
      <c r="C38" s="26" t="s">
        <v>232</v>
      </c>
      <c r="D38" s="42"/>
      <c r="E38" s="42"/>
      <c r="F38" s="26"/>
      <c r="G38" s="26" t="s">
        <v>232</v>
      </c>
      <c r="H38" s="42"/>
      <c r="I38" s="42"/>
      <c r="J38" s="26"/>
      <c r="K38" s="26" t="s">
        <v>232</v>
      </c>
      <c r="L38" s="42"/>
      <c r="M38" s="42"/>
      <c r="N38" s="26"/>
      <c r="O38" s="26"/>
      <c r="P38" s="42"/>
      <c r="Q38" s="42"/>
      <c r="R38" s="26"/>
    </row>
    <row r="39" spans="1:18" ht="15.75" thickBot="1" x14ac:dyDescent="0.3">
      <c r="A39" s="14"/>
      <c r="B39" s="37" t="s">
        <v>118</v>
      </c>
      <c r="C39" s="25" t="s">
        <v>232</v>
      </c>
      <c r="D39" s="22" t="s">
        <v>315</v>
      </c>
      <c r="E39" s="131">
        <v>2038.6</v>
      </c>
      <c r="F39" s="23" t="s">
        <v>232</v>
      </c>
      <c r="G39" s="25" t="s">
        <v>232</v>
      </c>
      <c r="H39" s="22" t="s">
        <v>315</v>
      </c>
      <c r="I39" s="60">
        <v>0.3</v>
      </c>
      <c r="J39" s="23" t="s">
        <v>232</v>
      </c>
      <c r="K39" s="25" t="s">
        <v>232</v>
      </c>
      <c r="L39" s="22" t="s">
        <v>315</v>
      </c>
      <c r="M39" s="131">
        <v>2558.9</v>
      </c>
      <c r="N39" s="23" t="s">
        <v>232</v>
      </c>
      <c r="O39" s="25"/>
      <c r="P39" s="22" t="s">
        <v>315</v>
      </c>
      <c r="Q39" s="131">
        <v>235514.4</v>
      </c>
      <c r="R39" s="23" t="s">
        <v>232</v>
      </c>
    </row>
    <row r="40" spans="1:18" x14ac:dyDescent="0.25">
      <c r="A40" s="14"/>
      <c r="B40" s="26"/>
      <c r="C40" s="26" t="s">
        <v>232</v>
      </c>
      <c r="D40" s="42"/>
      <c r="E40" s="42"/>
      <c r="F40" s="26"/>
      <c r="G40" s="26" t="s">
        <v>232</v>
      </c>
      <c r="H40" s="42"/>
      <c r="I40" s="42"/>
      <c r="J40" s="26"/>
      <c r="K40" s="26" t="s">
        <v>232</v>
      </c>
      <c r="L40" s="42"/>
      <c r="M40" s="42"/>
      <c r="N40" s="26"/>
      <c r="O40" s="26"/>
      <c r="P40" s="42"/>
      <c r="Q40" s="42"/>
      <c r="R40" s="26"/>
    </row>
    <row r="41" spans="1:18" ht="15.75" x14ac:dyDescent="0.25">
      <c r="A41" s="14"/>
      <c r="B41" s="54"/>
      <c r="C41" s="54"/>
      <c r="D41" s="54"/>
      <c r="E41" s="54"/>
      <c r="F41" s="54"/>
      <c r="G41" s="54"/>
      <c r="H41" s="54"/>
      <c r="I41" s="54"/>
      <c r="J41" s="54"/>
      <c r="K41" s="54"/>
      <c r="L41" s="54"/>
      <c r="M41" s="54"/>
      <c r="N41" s="54"/>
      <c r="O41" s="54"/>
      <c r="P41" s="54"/>
      <c r="Q41" s="54"/>
      <c r="R41" s="54"/>
    </row>
    <row r="42" spans="1:18" ht="114.75" x14ac:dyDescent="0.25">
      <c r="A42" s="14"/>
      <c r="B42" s="49">
        <v>-1</v>
      </c>
      <c r="C42" s="49" t="s">
        <v>1012</v>
      </c>
    </row>
    <row r="43" spans="1:18" ht="63.75" x14ac:dyDescent="0.25">
      <c r="A43" s="14"/>
      <c r="B43" s="49">
        <v>-2</v>
      </c>
      <c r="C43" s="49" t="s">
        <v>1013</v>
      </c>
    </row>
    <row r="44" spans="1:18" ht="38.25" x14ac:dyDescent="0.25">
      <c r="A44" s="14"/>
      <c r="B44" s="49">
        <v>-3</v>
      </c>
      <c r="C44" s="49" t="s">
        <v>1014</v>
      </c>
    </row>
    <row r="45" spans="1:18" ht="38.25" x14ac:dyDescent="0.25">
      <c r="A45" s="14"/>
      <c r="B45" s="49">
        <v>-4</v>
      </c>
      <c r="C45" s="49" t="s">
        <v>1015</v>
      </c>
    </row>
    <row r="46" spans="1:18" ht="63.75" x14ac:dyDescent="0.25">
      <c r="A46" s="14"/>
      <c r="B46" s="49">
        <v>-5</v>
      </c>
      <c r="C46" s="49" t="s">
        <v>1016</v>
      </c>
    </row>
    <row r="47" spans="1:18" ht="15.75" x14ac:dyDescent="0.25">
      <c r="A47" s="14"/>
      <c r="B47" s="54"/>
      <c r="C47" s="54"/>
      <c r="D47" s="54"/>
      <c r="E47" s="54"/>
      <c r="F47" s="54"/>
      <c r="G47" s="54"/>
      <c r="H47" s="54"/>
      <c r="I47" s="54"/>
      <c r="J47" s="54"/>
      <c r="K47" s="54"/>
      <c r="L47" s="54"/>
      <c r="M47" s="54"/>
      <c r="N47" s="54"/>
      <c r="O47" s="54"/>
      <c r="P47" s="54"/>
      <c r="Q47" s="54"/>
      <c r="R47" s="54"/>
    </row>
    <row r="48" spans="1:18" x14ac:dyDescent="0.25">
      <c r="A48" s="14"/>
      <c r="B48" s="22"/>
      <c r="C48" s="22"/>
      <c r="D48" s="22"/>
      <c r="E48" s="22"/>
      <c r="F48" s="22"/>
      <c r="G48" s="22"/>
      <c r="H48" s="22"/>
      <c r="I48" s="22"/>
      <c r="J48" s="22"/>
      <c r="K48" s="22"/>
      <c r="L48" s="22"/>
      <c r="M48" s="22"/>
      <c r="N48" s="22"/>
      <c r="O48" s="22"/>
      <c r="P48" s="22"/>
      <c r="Q48" s="22"/>
      <c r="R48" s="22"/>
    </row>
    <row r="49" spans="1:18" ht="15.75" thickBot="1" x14ac:dyDescent="0.3">
      <c r="A49" s="14"/>
      <c r="B49" s="25"/>
      <c r="C49" s="25" t="s">
        <v>232</v>
      </c>
      <c r="D49" s="61" t="s">
        <v>442</v>
      </c>
      <c r="E49" s="61"/>
      <c r="F49" s="61"/>
      <c r="G49" s="61"/>
      <c r="H49" s="61"/>
      <c r="I49" s="61"/>
      <c r="J49" s="61"/>
      <c r="K49" s="61"/>
      <c r="L49" s="61"/>
      <c r="M49" s="61"/>
      <c r="N49" s="61"/>
      <c r="O49" s="61"/>
      <c r="P49" s="61"/>
      <c r="Q49" s="61"/>
      <c r="R49" s="25"/>
    </row>
    <row r="50" spans="1:18" ht="15.75" thickBot="1" x14ac:dyDescent="0.3">
      <c r="A50" s="14"/>
      <c r="B50" s="25"/>
      <c r="C50" s="25" t="s">
        <v>232</v>
      </c>
      <c r="D50" s="83" t="s">
        <v>1002</v>
      </c>
      <c r="E50" s="83"/>
      <c r="F50" s="83"/>
      <c r="G50" s="83"/>
      <c r="H50" s="83"/>
      <c r="I50" s="83"/>
      <c r="J50" s="25"/>
      <c r="K50" s="25" t="s">
        <v>232</v>
      </c>
      <c r="L50" s="64" t="s">
        <v>1003</v>
      </c>
      <c r="M50" s="64"/>
      <c r="N50" s="25"/>
      <c r="O50" s="25"/>
      <c r="P50" s="65"/>
      <c r="Q50" s="65"/>
      <c r="R50" s="25"/>
    </row>
    <row r="51" spans="1:18" ht="15.75" thickBot="1" x14ac:dyDescent="0.3">
      <c r="A51" s="14"/>
      <c r="B51" s="25" t="s">
        <v>987</v>
      </c>
      <c r="C51" s="25" t="s">
        <v>232</v>
      </c>
      <c r="D51" s="83" t="s">
        <v>812</v>
      </c>
      <c r="E51" s="83"/>
      <c r="F51" s="25"/>
      <c r="G51" s="25" t="s">
        <v>232</v>
      </c>
      <c r="H51" s="83" t="s">
        <v>813</v>
      </c>
      <c r="I51" s="83"/>
      <c r="J51" s="25"/>
      <c r="K51" s="25" t="s">
        <v>232</v>
      </c>
      <c r="L51" s="61" t="s">
        <v>1004</v>
      </c>
      <c r="M51" s="61"/>
      <c r="N51" s="25"/>
      <c r="O51" s="25"/>
      <c r="P51" s="61" t="s">
        <v>1017</v>
      </c>
      <c r="Q51" s="61"/>
      <c r="R51" s="25"/>
    </row>
    <row r="52" spans="1:18" x14ac:dyDescent="0.25">
      <c r="A52" s="14"/>
      <c r="B52" s="43" t="s">
        <v>1006</v>
      </c>
      <c r="C52" s="36" t="s">
        <v>232</v>
      </c>
      <c r="D52" s="36" t="s">
        <v>315</v>
      </c>
      <c r="E52" s="40">
        <v>11.9</v>
      </c>
      <c r="F52" s="41" t="s">
        <v>232</v>
      </c>
      <c r="G52" s="36" t="s">
        <v>232</v>
      </c>
      <c r="H52" s="36" t="s">
        <v>315</v>
      </c>
      <c r="I52" s="40">
        <v>0.2</v>
      </c>
      <c r="J52" s="41" t="s">
        <v>232</v>
      </c>
      <c r="K52" s="36" t="s">
        <v>232</v>
      </c>
      <c r="L52" s="36" t="s">
        <v>315</v>
      </c>
      <c r="M52" s="40">
        <v>88.8</v>
      </c>
      <c r="N52" s="41" t="s">
        <v>232</v>
      </c>
      <c r="O52" s="36"/>
      <c r="P52" s="36" t="s">
        <v>315</v>
      </c>
      <c r="Q52" s="130">
        <v>1122.3</v>
      </c>
      <c r="R52" s="41" t="s">
        <v>232</v>
      </c>
    </row>
    <row r="53" spans="1:18" ht="25.5" x14ac:dyDescent="0.25">
      <c r="A53" s="14"/>
      <c r="B53" s="37" t="s">
        <v>1007</v>
      </c>
      <c r="C53" s="22" t="s">
        <v>232</v>
      </c>
      <c r="D53" s="22"/>
      <c r="E53" s="131">
        <v>1226</v>
      </c>
      <c r="F53" s="23" t="s">
        <v>232</v>
      </c>
      <c r="G53" s="22" t="s">
        <v>232</v>
      </c>
      <c r="H53" s="23"/>
      <c r="I53" s="59" t="s">
        <v>352</v>
      </c>
      <c r="J53" s="23" t="s">
        <v>232</v>
      </c>
      <c r="K53" s="22" t="s">
        <v>232</v>
      </c>
      <c r="L53" s="22"/>
      <c r="M53" s="131">
        <v>1226</v>
      </c>
      <c r="N53" s="23" t="s">
        <v>1008</v>
      </c>
      <c r="O53" s="22"/>
      <c r="P53" s="22"/>
      <c r="Q53" s="131">
        <v>5857.3</v>
      </c>
      <c r="R53" s="23" t="s">
        <v>232</v>
      </c>
    </row>
    <row r="54" spans="1:18" ht="25.5" x14ac:dyDescent="0.25">
      <c r="A54" s="14"/>
      <c r="B54" s="43" t="s">
        <v>1009</v>
      </c>
      <c r="C54" s="36" t="s">
        <v>232</v>
      </c>
      <c r="D54" s="36"/>
      <c r="E54" s="40">
        <v>840.1</v>
      </c>
      <c r="F54" s="41" t="s">
        <v>232</v>
      </c>
      <c r="G54" s="36" t="s">
        <v>232</v>
      </c>
      <c r="H54" s="41"/>
      <c r="I54" s="58" t="s">
        <v>352</v>
      </c>
      <c r="J54" s="41" t="s">
        <v>232</v>
      </c>
      <c r="K54" s="36" t="s">
        <v>232</v>
      </c>
      <c r="L54" s="36"/>
      <c r="M54" s="40">
        <v>840.1</v>
      </c>
      <c r="N54" s="41" t="s">
        <v>1008</v>
      </c>
      <c r="O54" s="36"/>
      <c r="P54" s="36"/>
      <c r="Q54" s="130">
        <v>78070.8</v>
      </c>
      <c r="R54" s="41" t="s">
        <v>232</v>
      </c>
    </row>
    <row r="55" spans="1:18" x14ac:dyDescent="0.25">
      <c r="A55" s="14"/>
      <c r="B55" s="37" t="s">
        <v>1010</v>
      </c>
      <c r="C55" s="22" t="s">
        <v>232</v>
      </c>
      <c r="D55" s="22"/>
      <c r="E55" s="60">
        <v>3.5</v>
      </c>
      <c r="F55" s="23" t="s">
        <v>232</v>
      </c>
      <c r="G55" s="22" t="s">
        <v>232</v>
      </c>
      <c r="H55" s="23"/>
      <c r="I55" s="59" t="s">
        <v>352</v>
      </c>
      <c r="J55" s="23" t="s">
        <v>232</v>
      </c>
      <c r="K55" s="22" t="s">
        <v>232</v>
      </c>
      <c r="L55" s="22"/>
      <c r="M55" s="60">
        <v>3.5</v>
      </c>
      <c r="N55" s="23" t="s">
        <v>1008</v>
      </c>
      <c r="O55" s="22"/>
      <c r="P55" s="22"/>
      <c r="Q55" s="60">
        <v>454.2</v>
      </c>
      <c r="R55" s="23" t="s">
        <v>232</v>
      </c>
    </row>
    <row r="56" spans="1:18" ht="15.75" thickBot="1" x14ac:dyDescent="0.3">
      <c r="A56" s="14"/>
      <c r="B56" s="43" t="s">
        <v>1011</v>
      </c>
      <c r="C56" s="36" t="s">
        <v>232</v>
      </c>
      <c r="D56" s="36"/>
      <c r="E56" s="40">
        <v>40.799999999999997</v>
      </c>
      <c r="F56" s="41" t="s">
        <v>232</v>
      </c>
      <c r="G56" s="36" t="s">
        <v>232</v>
      </c>
      <c r="H56" s="41"/>
      <c r="I56" s="58" t="s">
        <v>352</v>
      </c>
      <c r="J56" s="41" t="s">
        <v>232</v>
      </c>
      <c r="K56" s="36" t="s">
        <v>232</v>
      </c>
      <c r="L56" s="36"/>
      <c r="M56" s="40">
        <v>68.8</v>
      </c>
      <c r="N56" s="41" t="s">
        <v>232</v>
      </c>
      <c r="O56" s="36"/>
      <c r="P56" s="36"/>
      <c r="Q56" s="40">
        <v>89.4</v>
      </c>
      <c r="R56" s="41" t="s">
        <v>232</v>
      </c>
    </row>
    <row r="57" spans="1:18" x14ac:dyDescent="0.25">
      <c r="A57" s="14"/>
      <c r="B57" s="26"/>
      <c r="C57" s="26" t="s">
        <v>232</v>
      </c>
      <c r="D57" s="42"/>
      <c r="E57" s="42"/>
      <c r="F57" s="26"/>
      <c r="G57" s="26" t="s">
        <v>232</v>
      </c>
      <c r="H57" s="42"/>
      <c r="I57" s="42"/>
      <c r="J57" s="26"/>
      <c r="K57" s="26" t="s">
        <v>232</v>
      </c>
      <c r="L57" s="42"/>
      <c r="M57" s="42"/>
      <c r="N57" s="26"/>
      <c r="O57" s="26"/>
      <c r="P57" s="42"/>
      <c r="Q57" s="42"/>
      <c r="R57" s="26"/>
    </row>
    <row r="58" spans="1:18" ht="15.75" thickBot="1" x14ac:dyDescent="0.3">
      <c r="A58" s="14"/>
      <c r="B58" s="37" t="s">
        <v>118</v>
      </c>
      <c r="C58" s="25" t="s">
        <v>232</v>
      </c>
      <c r="D58" s="22" t="s">
        <v>315</v>
      </c>
      <c r="E58" s="131">
        <v>2122.3000000000002</v>
      </c>
      <c r="F58" s="23" t="s">
        <v>232</v>
      </c>
      <c r="G58" s="25" t="s">
        <v>232</v>
      </c>
      <c r="H58" s="22" t="s">
        <v>315</v>
      </c>
      <c r="I58" s="60">
        <v>0.2</v>
      </c>
      <c r="J58" s="23" t="s">
        <v>232</v>
      </c>
      <c r="K58" s="25" t="s">
        <v>232</v>
      </c>
      <c r="L58" s="22" t="s">
        <v>315</v>
      </c>
      <c r="M58" s="131">
        <v>2227.1999999999998</v>
      </c>
      <c r="N58" s="23" t="s">
        <v>232</v>
      </c>
      <c r="O58" s="25"/>
      <c r="P58" s="22" t="s">
        <v>315</v>
      </c>
      <c r="Q58" s="131">
        <v>85594</v>
      </c>
      <c r="R58" s="23" t="s">
        <v>232</v>
      </c>
    </row>
    <row r="59" spans="1:18" x14ac:dyDescent="0.25">
      <c r="A59" s="14"/>
      <c r="B59" s="26"/>
      <c r="C59" s="26" t="s">
        <v>232</v>
      </c>
      <c r="D59" s="42"/>
      <c r="E59" s="42"/>
      <c r="F59" s="26"/>
      <c r="G59" s="26" t="s">
        <v>232</v>
      </c>
      <c r="H59" s="42"/>
      <c r="I59" s="42"/>
      <c r="J59" s="26"/>
      <c r="K59" s="26" t="s">
        <v>232</v>
      </c>
      <c r="L59" s="42"/>
      <c r="M59" s="42"/>
      <c r="N59" s="26"/>
      <c r="O59" s="26"/>
      <c r="P59" s="42"/>
      <c r="Q59" s="42"/>
      <c r="R59" s="26"/>
    </row>
    <row r="60" spans="1:18" ht="15.75" x14ac:dyDescent="0.25">
      <c r="A60" s="14"/>
      <c r="B60" s="54"/>
      <c r="C60" s="54"/>
      <c r="D60" s="54"/>
      <c r="E60" s="54"/>
      <c r="F60" s="54"/>
      <c r="G60" s="54"/>
      <c r="H60" s="54"/>
      <c r="I60" s="54"/>
      <c r="J60" s="54"/>
      <c r="K60" s="54"/>
      <c r="L60" s="54"/>
      <c r="M60" s="54"/>
      <c r="N60" s="54"/>
      <c r="O60" s="54"/>
      <c r="P60" s="54"/>
      <c r="Q60" s="54"/>
      <c r="R60" s="54"/>
    </row>
    <row r="61" spans="1:18" ht="89.25" x14ac:dyDescent="0.25">
      <c r="A61" s="14"/>
      <c r="B61" s="49">
        <v>-1</v>
      </c>
      <c r="C61" s="49" t="s">
        <v>1018</v>
      </c>
    </row>
    <row r="62" spans="1:18" x14ac:dyDescent="0.25">
      <c r="A62" s="14"/>
      <c r="B62" s="31"/>
      <c r="C62" s="31"/>
      <c r="D62" s="31"/>
      <c r="E62" s="31"/>
      <c r="F62" s="31"/>
      <c r="G62" s="31"/>
      <c r="H62" s="31"/>
      <c r="I62" s="31"/>
      <c r="J62" s="31"/>
      <c r="K62" s="31"/>
      <c r="L62" s="31"/>
      <c r="M62" s="31"/>
      <c r="N62" s="31"/>
      <c r="O62" s="31"/>
      <c r="P62" s="31"/>
      <c r="Q62" s="31"/>
      <c r="R62" s="31"/>
    </row>
    <row r="63" spans="1:18" ht="63.75" x14ac:dyDescent="0.25">
      <c r="A63" s="14"/>
      <c r="B63" s="49">
        <v>-2</v>
      </c>
      <c r="C63" s="49" t="s">
        <v>1019</v>
      </c>
    </row>
    <row r="64" spans="1:18" ht="38.25" x14ac:dyDescent="0.25">
      <c r="A64" s="14"/>
      <c r="B64" s="49">
        <v>-3</v>
      </c>
      <c r="C64" s="49" t="s">
        <v>1014</v>
      </c>
    </row>
    <row r="65" spans="1:3" ht="38.25" x14ac:dyDescent="0.25">
      <c r="A65" s="14"/>
      <c r="B65" s="49">
        <v>-4</v>
      </c>
      <c r="C65" s="49" t="s">
        <v>1015</v>
      </c>
    </row>
    <row r="66" spans="1:3" ht="63.75" x14ac:dyDescent="0.25">
      <c r="A66" s="14"/>
      <c r="B66" s="49">
        <v>-5</v>
      </c>
      <c r="C66" s="49" t="s">
        <v>1016</v>
      </c>
    </row>
  </sheetData>
  <mergeCells count="50">
    <mergeCell ref="A26:A66"/>
    <mergeCell ref="B26:R26"/>
    <mergeCell ref="B27:R27"/>
    <mergeCell ref="B28:R28"/>
    <mergeCell ref="B41:R41"/>
    <mergeCell ref="B47:R47"/>
    <mergeCell ref="B60:R60"/>
    <mergeCell ref="B62:R62"/>
    <mergeCell ref="A1:A2"/>
    <mergeCell ref="B1:R1"/>
    <mergeCell ref="B2:R2"/>
    <mergeCell ref="A3:A24"/>
    <mergeCell ref="B3:R3"/>
    <mergeCell ref="B4:R4"/>
    <mergeCell ref="B5:R5"/>
    <mergeCell ref="B22:R22"/>
    <mergeCell ref="D49:Q49"/>
    <mergeCell ref="D50:I50"/>
    <mergeCell ref="L50:M50"/>
    <mergeCell ref="P50:Q50"/>
    <mergeCell ref="D51:E51"/>
    <mergeCell ref="H51:I51"/>
    <mergeCell ref="L51:M51"/>
    <mergeCell ref="P51:Q51"/>
    <mergeCell ref="R8:R9"/>
    <mergeCell ref="D30:Q30"/>
    <mergeCell ref="D31:I31"/>
    <mergeCell ref="L31:M31"/>
    <mergeCell ref="P31:Q31"/>
    <mergeCell ref="D32:E32"/>
    <mergeCell ref="H32:I32"/>
    <mergeCell ref="L32:M32"/>
    <mergeCell ref="P32:Q32"/>
    <mergeCell ref="B25:R25"/>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5.28515625" customWidth="1"/>
    <col min="5" max="5" width="21.42578125" customWidth="1"/>
    <col min="6" max="8" width="5.28515625" customWidth="1"/>
    <col min="9" max="9" width="21.42578125" customWidth="1"/>
    <col min="10" max="10" width="5.28515625" customWidth="1"/>
  </cols>
  <sheetData>
    <row r="1" spans="1:10" ht="15" customHeight="1" x14ac:dyDescent="0.25">
      <c r="A1" s="7" t="s">
        <v>1369</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3" t="s">
        <v>1370</v>
      </c>
      <c r="B3" s="13" t="s">
        <v>3</v>
      </c>
      <c r="C3" s="13"/>
      <c r="D3" s="13"/>
      <c r="E3" s="13"/>
      <c r="F3" s="13"/>
      <c r="G3" s="13"/>
      <c r="H3" s="13"/>
      <c r="I3" s="13"/>
      <c r="J3" s="13"/>
    </row>
    <row r="4" spans="1:10" ht="15" customHeight="1" x14ac:dyDescent="0.25">
      <c r="A4" s="14" t="s">
        <v>1371</v>
      </c>
      <c r="B4" s="13" t="s">
        <v>3</v>
      </c>
      <c r="C4" s="13"/>
      <c r="D4" s="13"/>
      <c r="E4" s="13"/>
      <c r="F4" s="13"/>
      <c r="G4" s="13"/>
      <c r="H4" s="13"/>
      <c r="I4" s="13"/>
      <c r="J4" s="13"/>
    </row>
    <row r="5" spans="1:10" x14ac:dyDescent="0.25">
      <c r="A5" s="14"/>
      <c r="B5" s="32" t="s">
        <v>1034</v>
      </c>
      <c r="C5" s="32"/>
      <c r="D5" s="32"/>
      <c r="E5" s="32"/>
      <c r="F5" s="32"/>
      <c r="G5" s="32"/>
      <c r="H5" s="32"/>
      <c r="I5" s="32"/>
      <c r="J5" s="32"/>
    </row>
    <row r="6" spans="1:10" ht="15.75" x14ac:dyDescent="0.25">
      <c r="A6" s="14"/>
      <c r="B6" s="54"/>
      <c r="C6" s="54"/>
      <c r="D6" s="54"/>
      <c r="E6" s="54"/>
      <c r="F6" s="54"/>
      <c r="G6" s="54"/>
      <c r="H6" s="54"/>
      <c r="I6" s="54"/>
      <c r="J6" s="54"/>
    </row>
    <row r="7" spans="1:10" x14ac:dyDescent="0.25">
      <c r="A7" s="14"/>
      <c r="B7" s="22"/>
      <c r="C7" s="22"/>
      <c r="D7" s="22"/>
      <c r="E7" s="22"/>
      <c r="F7" s="22"/>
      <c r="G7" s="22"/>
      <c r="H7" s="22"/>
      <c r="I7" s="22"/>
      <c r="J7" s="22"/>
    </row>
    <row r="8" spans="1:10" x14ac:dyDescent="0.25">
      <c r="A8" s="14"/>
      <c r="B8" s="25"/>
      <c r="C8" s="25" t="s">
        <v>232</v>
      </c>
      <c r="D8" s="63" t="s">
        <v>542</v>
      </c>
      <c r="E8" s="63"/>
      <c r="F8" s="25"/>
      <c r="G8" s="25" t="s">
        <v>232</v>
      </c>
      <c r="H8" s="63" t="s">
        <v>538</v>
      </c>
      <c r="I8" s="63"/>
      <c r="J8" s="25"/>
    </row>
    <row r="9" spans="1:10" ht="15.75" thickBot="1" x14ac:dyDescent="0.3">
      <c r="A9" s="14"/>
      <c r="B9" s="25"/>
      <c r="C9" s="25" t="s">
        <v>232</v>
      </c>
      <c r="D9" s="61">
        <v>2014</v>
      </c>
      <c r="E9" s="61"/>
      <c r="F9" s="25"/>
      <c r="G9" s="25" t="s">
        <v>232</v>
      </c>
      <c r="H9" s="61">
        <v>2013</v>
      </c>
      <c r="I9" s="61"/>
      <c r="J9" s="25"/>
    </row>
    <row r="10" spans="1:10" x14ac:dyDescent="0.25">
      <c r="A10" s="14"/>
      <c r="B10" s="43" t="s">
        <v>44</v>
      </c>
      <c r="C10" s="36" t="s">
        <v>232</v>
      </c>
      <c r="D10" s="36" t="s">
        <v>315</v>
      </c>
      <c r="E10" s="40" t="s">
        <v>1035</v>
      </c>
      <c r="F10" s="41" t="s">
        <v>232</v>
      </c>
      <c r="G10" s="36" t="s">
        <v>232</v>
      </c>
      <c r="H10" s="36" t="s">
        <v>315</v>
      </c>
      <c r="I10" s="130">
        <v>3271.9</v>
      </c>
      <c r="J10" s="41" t="s">
        <v>232</v>
      </c>
    </row>
    <row r="11" spans="1:10" x14ac:dyDescent="0.25">
      <c r="A11" s="14"/>
      <c r="B11" s="37" t="s">
        <v>56</v>
      </c>
      <c r="C11" s="22" t="s">
        <v>232</v>
      </c>
      <c r="D11" s="22"/>
      <c r="E11" s="131">
        <v>3564.4</v>
      </c>
      <c r="F11" s="23" t="s">
        <v>232</v>
      </c>
      <c r="G11" s="22" t="s">
        <v>232</v>
      </c>
      <c r="H11" s="22"/>
      <c r="I11" s="131">
        <v>2597</v>
      </c>
      <c r="J11" s="23" t="s">
        <v>232</v>
      </c>
    </row>
    <row r="12" spans="1:10" x14ac:dyDescent="0.25">
      <c r="A12" s="14"/>
      <c r="B12" s="43" t="s">
        <v>65</v>
      </c>
      <c r="C12" s="36" t="s">
        <v>232</v>
      </c>
      <c r="D12" s="36"/>
      <c r="E12" s="40">
        <v>662.2</v>
      </c>
      <c r="F12" s="41" t="s">
        <v>232</v>
      </c>
      <c r="G12" s="36" t="s">
        <v>232</v>
      </c>
      <c r="H12" s="36"/>
      <c r="I12" s="40">
        <v>674.9</v>
      </c>
      <c r="J12" s="41" t="s">
        <v>232</v>
      </c>
    </row>
    <row r="13" spans="1:10" x14ac:dyDescent="0.25">
      <c r="A13" s="14"/>
      <c r="B13" s="37" t="s">
        <v>1036</v>
      </c>
      <c r="C13" s="22" t="s">
        <v>232</v>
      </c>
      <c r="D13" s="22"/>
      <c r="E13" s="60">
        <v>331.1</v>
      </c>
      <c r="F13" s="23" t="s">
        <v>232</v>
      </c>
      <c r="G13" s="22" t="s">
        <v>232</v>
      </c>
      <c r="H13" s="22"/>
      <c r="I13" s="60">
        <v>337.3</v>
      </c>
      <c r="J13" s="23" t="s">
        <v>232</v>
      </c>
    </row>
    <row r="14" spans="1:10" ht="15" customHeight="1" x14ac:dyDescent="0.25">
      <c r="A14" s="3" t="s">
        <v>1372</v>
      </c>
      <c r="B14" s="13" t="s">
        <v>3</v>
      </c>
      <c r="C14" s="13"/>
      <c r="D14" s="13"/>
      <c r="E14" s="13"/>
      <c r="F14" s="13"/>
      <c r="G14" s="13"/>
      <c r="H14" s="13"/>
      <c r="I14" s="13"/>
      <c r="J14" s="13"/>
    </row>
    <row r="15" spans="1:10" ht="15" customHeight="1" x14ac:dyDescent="0.25">
      <c r="A15" s="14" t="s">
        <v>1371</v>
      </c>
      <c r="B15" s="13" t="s">
        <v>3</v>
      </c>
      <c r="C15" s="13"/>
      <c r="D15" s="13"/>
      <c r="E15" s="13"/>
      <c r="F15" s="13"/>
      <c r="G15" s="13"/>
      <c r="H15" s="13"/>
      <c r="I15" s="13"/>
      <c r="J15" s="13"/>
    </row>
    <row r="16" spans="1:10" x14ac:dyDescent="0.25">
      <c r="A16" s="14"/>
      <c r="B16" s="32" t="s">
        <v>1041</v>
      </c>
      <c r="C16" s="32"/>
      <c r="D16" s="32"/>
      <c r="E16" s="32"/>
      <c r="F16" s="32"/>
      <c r="G16" s="32"/>
      <c r="H16" s="32"/>
      <c r="I16" s="32"/>
      <c r="J16" s="32"/>
    </row>
    <row r="17" spans="1:10" ht="15.75" x14ac:dyDescent="0.25">
      <c r="A17" s="14"/>
      <c r="B17" s="54"/>
      <c r="C17" s="54"/>
      <c r="D17" s="54"/>
      <c r="E17" s="54"/>
      <c r="F17" s="54"/>
      <c r="G17" s="54"/>
      <c r="H17" s="54"/>
      <c r="I17" s="54"/>
      <c r="J17" s="54"/>
    </row>
    <row r="18" spans="1:10" x14ac:dyDescent="0.25">
      <c r="A18" s="14"/>
      <c r="B18" s="22"/>
      <c r="C18" s="22"/>
      <c r="D18" s="22"/>
      <c r="E18" s="22"/>
      <c r="F18" s="22"/>
      <c r="G18" s="22"/>
      <c r="H18" s="22"/>
      <c r="I18" s="22"/>
      <c r="J18" s="22"/>
    </row>
    <row r="19" spans="1:10" x14ac:dyDescent="0.25">
      <c r="A19" s="14"/>
      <c r="B19" s="25"/>
      <c r="C19" s="25" t="s">
        <v>232</v>
      </c>
      <c r="D19" s="63" t="s">
        <v>542</v>
      </c>
      <c r="E19" s="63"/>
      <c r="F19" s="25"/>
      <c r="G19" s="25" t="s">
        <v>232</v>
      </c>
      <c r="H19" s="63" t="s">
        <v>538</v>
      </c>
      <c r="I19" s="63"/>
      <c r="J19" s="25"/>
    </row>
    <row r="20" spans="1:10" ht="15.75" thickBot="1" x14ac:dyDescent="0.3">
      <c r="A20" s="14"/>
      <c r="B20" s="25"/>
      <c r="C20" s="25" t="s">
        <v>232</v>
      </c>
      <c r="D20" s="61">
        <v>2014</v>
      </c>
      <c r="E20" s="61"/>
      <c r="F20" s="25"/>
      <c r="G20" s="25" t="s">
        <v>232</v>
      </c>
      <c r="H20" s="61">
        <v>2013</v>
      </c>
      <c r="I20" s="61"/>
      <c r="J20" s="25"/>
    </row>
    <row r="21" spans="1:10" x14ac:dyDescent="0.25">
      <c r="A21" s="14"/>
      <c r="B21" s="43" t="s">
        <v>44</v>
      </c>
      <c r="C21" s="36" t="s">
        <v>232</v>
      </c>
      <c r="D21" s="36" t="s">
        <v>315</v>
      </c>
      <c r="E21" s="40">
        <v>899</v>
      </c>
      <c r="F21" s="41" t="s">
        <v>232</v>
      </c>
      <c r="G21" s="36" t="s">
        <v>232</v>
      </c>
      <c r="H21" s="36" t="s">
        <v>315</v>
      </c>
      <c r="I21" s="40">
        <v>974.9</v>
      </c>
      <c r="J21" s="41" t="s">
        <v>232</v>
      </c>
    </row>
    <row r="22" spans="1:10" x14ac:dyDescent="0.25">
      <c r="A22" s="14"/>
      <c r="B22" s="37" t="s">
        <v>56</v>
      </c>
      <c r="C22" s="22" t="s">
        <v>232</v>
      </c>
      <c r="D22" s="22"/>
      <c r="E22" s="60">
        <v>568.4</v>
      </c>
      <c r="F22" s="23" t="s">
        <v>232</v>
      </c>
      <c r="G22" s="22" t="s">
        <v>232</v>
      </c>
      <c r="H22" s="22"/>
      <c r="I22" s="60">
        <v>507.9</v>
      </c>
      <c r="J22" s="23" t="s">
        <v>232</v>
      </c>
    </row>
    <row r="23" spans="1:10" x14ac:dyDescent="0.25">
      <c r="A23" s="14"/>
      <c r="B23" s="43" t="s">
        <v>65</v>
      </c>
      <c r="C23" s="36" t="s">
        <v>232</v>
      </c>
      <c r="D23" s="36"/>
      <c r="E23" s="40">
        <v>330.6</v>
      </c>
      <c r="F23" s="41" t="s">
        <v>232</v>
      </c>
      <c r="G23" s="36" t="s">
        <v>232</v>
      </c>
      <c r="H23" s="36"/>
      <c r="I23" s="40">
        <v>467</v>
      </c>
      <c r="J23" s="41" t="s">
        <v>232</v>
      </c>
    </row>
    <row r="24" spans="1:10" x14ac:dyDescent="0.25">
      <c r="A24" s="14"/>
      <c r="B24" s="37" t="s">
        <v>1036</v>
      </c>
      <c r="C24" s="22" t="s">
        <v>232</v>
      </c>
      <c r="D24" s="22"/>
      <c r="E24" s="60">
        <v>160.30000000000001</v>
      </c>
      <c r="F24" s="23" t="s">
        <v>232</v>
      </c>
      <c r="G24" s="22" t="s">
        <v>232</v>
      </c>
      <c r="H24" s="22"/>
      <c r="I24" s="60">
        <v>226.5</v>
      </c>
      <c r="J24" s="23" t="s">
        <v>232</v>
      </c>
    </row>
    <row r="25" spans="1:10" ht="15" customHeight="1" x14ac:dyDescent="0.25">
      <c r="A25" s="3" t="s">
        <v>1373</v>
      </c>
      <c r="B25" s="13" t="s">
        <v>3</v>
      </c>
      <c r="C25" s="13"/>
      <c r="D25" s="13"/>
      <c r="E25" s="13"/>
      <c r="F25" s="13"/>
      <c r="G25" s="13"/>
      <c r="H25" s="13"/>
      <c r="I25" s="13"/>
      <c r="J25" s="13"/>
    </row>
    <row r="26" spans="1:10" ht="15" customHeight="1" x14ac:dyDescent="0.25">
      <c r="A26" s="14" t="s">
        <v>1371</v>
      </c>
      <c r="B26" s="13" t="s">
        <v>3</v>
      </c>
      <c r="C26" s="13"/>
      <c r="D26" s="13"/>
      <c r="E26" s="13"/>
      <c r="F26" s="13"/>
      <c r="G26" s="13"/>
      <c r="H26" s="13"/>
      <c r="I26" s="13"/>
      <c r="J26" s="13"/>
    </row>
    <row r="27" spans="1:10" ht="25.5" customHeight="1" x14ac:dyDescent="0.25">
      <c r="A27" s="14"/>
      <c r="B27" s="32" t="s">
        <v>1048</v>
      </c>
      <c r="C27" s="32"/>
      <c r="D27" s="32"/>
      <c r="E27" s="32"/>
      <c r="F27" s="32"/>
      <c r="G27" s="32"/>
      <c r="H27" s="32"/>
      <c r="I27" s="32"/>
      <c r="J27" s="32"/>
    </row>
    <row r="28" spans="1:10" ht="15.75" x14ac:dyDescent="0.25">
      <c r="A28" s="14"/>
      <c r="B28" s="54"/>
      <c r="C28" s="54"/>
      <c r="D28" s="54"/>
      <c r="E28" s="54"/>
      <c r="F28" s="54"/>
      <c r="G28" s="54"/>
      <c r="H28" s="54"/>
      <c r="I28" s="54"/>
      <c r="J28" s="54"/>
    </row>
    <row r="29" spans="1:10" x14ac:dyDescent="0.25">
      <c r="A29" s="14"/>
      <c r="B29" s="22"/>
      <c r="C29" s="22"/>
      <c r="D29" s="22"/>
      <c r="E29" s="22"/>
      <c r="F29" s="22"/>
    </row>
    <row r="30" spans="1:10" x14ac:dyDescent="0.25">
      <c r="A30" s="14"/>
      <c r="B30" s="62"/>
      <c r="C30" s="62" t="s">
        <v>232</v>
      </c>
      <c r="D30" s="63" t="s">
        <v>1049</v>
      </c>
      <c r="E30" s="63"/>
      <c r="F30" s="62"/>
    </row>
    <row r="31" spans="1:10" ht="15.75" thickBot="1" x14ac:dyDescent="0.3">
      <c r="A31" s="14"/>
      <c r="B31" s="62"/>
      <c r="C31" s="62"/>
      <c r="D31" s="61">
        <v>2014</v>
      </c>
      <c r="E31" s="61"/>
      <c r="F31" s="62"/>
    </row>
    <row r="32" spans="1:10" x14ac:dyDescent="0.25">
      <c r="A32" s="14"/>
      <c r="B32" s="43" t="s">
        <v>44</v>
      </c>
      <c r="C32" s="36" t="s">
        <v>232</v>
      </c>
      <c r="D32" s="36" t="s">
        <v>315</v>
      </c>
      <c r="E32" s="130">
        <v>7030.3</v>
      </c>
      <c r="F32" s="41" t="s">
        <v>232</v>
      </c>
    </row>
    <row r="33" spans="1:6" x14ac:dyDescent="0.25">
      <c r="A33" s="14"/>
      <c r="B33" s="37" t="s">
        <v>56</v>
      </c>
      <c r="C33" s="22" t="s">
        <v>232</v>
      </c>
      <c r="D33" s="22"/>
      <c r="E33" s="131">
        <v>5464.1</v>
      </c>
      <c r="F33" s="23" t="s">
        <v>232</v>
      </c>
    </row>
    <row r="34" spans="1:6" x14ac:dyDescent="0.25">
      <c r="A34" s="14"/>
      <c r="B34" s="43" t="s">
        <v>65</v>
      </c>
      <c r="C34" s="36" t="s">
        <v>232</v>
      </c>
      <c r="D34" s="36"/>
      <c r="E34" s="130">
        <v>1566.2</v>
      </c>
      <c r="F34" s="41" t="s">
        <v>232</v>
      </c>
    </row>
  </sheetData>
  <mergeCells count="31">
    <mergeCell ref="A15:A24"/>
    <mergeCell ref="B15:J15"/>
    <mergeCell ref="B16:J16"/>
    <mergeCell ref="B17:J17"/>
    <mergeCell ref="B25:J25"/>
    <mergeCell ref="A26:A34"/>
    <mergeCell ref="B26:J26"/>
    <mergeCell ref="B27:J27"/>
    <mergeCell ref="B28:J28"/>
    <mergeCell ref="A1:A2"/>
    <mergeCell ref="B1:J1"/>
    <mergeCell ref="B2:J2"/>
    <mergeCell ref="B3:J3"/>
    <mergeCell ref="A4:A13"/>
    <mergeCell ref="B4:J4"/>
    <mergeCell ref="B5:J5"/>
    <mergeCell ref="B6:J6"/>
    <mergeCell ref="D20:E20"/>
    <mergeCell ref="H20:I20"/>
    <mergeCell ref="B30:B31"/>
    <mergeCell ref="C30:C31"/>
    <mergeCell ref="D30:E30"/>
    <mergeCell ref="D31:E31"/>
    <mergeCell ref="F30:F31"/>
    <mergeCell ref="D8:E8"/>
    <mergeCell ref="H8:I8"/>
    <mergeCell ref="D9:E9"/>
    <mergeCell ref="H9:I9"/>
    <mergeCell ref="D19:E19"/>
    <mergeCell ref="H19:I19"/>
    <mergeCell ref="B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2.5703125" customWidth="1"/>
    <col min="5" max="5" width="12.28515625" customWidth="1"/>
    <col min="6" max="7" width="2.28515625" customWidth="1"/>
    <col min="8" max="8" width="2.42578125" customWidth="1"/>
    <col min="9" max="9" width="11.7109375" customWidth="1"/>
    <col min="10" max="10" width="2.7109375" customWidth="1"/>
    <col min="11" max="11" width="2.28515625" customWidth="1"/>
    <col min="12" max="12" width="2.42578125" customWidth="1"/>
    <col min="13" max="13" width="11.5703125" customWidth="1"/>
    <col min="14" max="14" width="5.42578125" customWidth="1"/>
    <col min="15" max="15" width="2.28515625" customWidth="1"/>
    <col min="16" max="16" width="3" customWidth="1"/>
    <col min="17" max="17" width="11.85546875" customWidth="1"/>
    <col min="18" max="18" width="4.5703125" customWidth="1"/>
    <col min="19" max="19" width="2.28515625" customWidth="1"/>
    <col min="20" max="20" width="12.5703125" customWidth="1"/>
    <col min="21" max="21" width="6" customWidth="1"/>
    <col min="22" max="22" width="2.28515625" customWidth="1"/>
  </cols>
  <sheetData>
    <row r="1" spans="1:22" ht="15" customHeight="1" x14ac:dyDescent="0.25">
      <c r="A1" s="7" t="s">
        <v>1374</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1790</v>
      </c>
      <c r="C2" s="10"/>
      <c r="D2" s="10"/>
      <c r="E2" s="10"/>
      <c r="F2" s="10"/>
      <c r="G2" s="10"/>
      <c r="H2" s="10"/>
      <c r="I2" s="10"/>
      <c r="J2" s="10"/>
      <c r="K2" s="10"/>
      <c r="L2" s="10"/>
      <c r="M2" s="10"/>
      <c r="N2" s="10"/>
      <c r="O2" s="10"/>
      <c r="P2" s="10"/>
      <c r="Q2" s="10"/>
      <c r="R2" s="10"/>
      <c r="S2" s="10"/>
      <c r="T2" s="10"/>
      <c r="U2" s="10"/>
      <c r="V2" s="10"/>
    </row>
    <row r="3" spans="1:22" ht="30" x14ac:dyDescent="0.25">
      <c r="A3" s="4" t="s">
        <v>1053</v>
      </c>
      <c r="B3" s="13" t="s">
        <v>3</v>
      </c>
      <c r="C3" s="13"/>
      <c r="D3" s="13"/>
      <c r="E3" s="13"/>
      <c r="F3" s="13"/>
      <c r="G3" s="13"/>
      <c r="H3" s="13"/>
      <c r="I3" s="13"/>
      <c r="J3" s="13"/>
      <c r="K3" s="13"/>
      <c r="L3" s="13"/>
      <c r="M3" s="13"/>
      <c r="N3" s="13"/>
      <c r="O3" s="13"/>
      <c r="P3" s="13"/>
      <c r="Q3" s="13"/>
      <c r="R3" s="13"/>
      <c r="S3" s="13"/>
      <c r="T3" s="13"/>
      <c r="U3" s="13"/>
      <c r="V3" s="13"/>
    </row>
    <row r="4" spans="1:22" ht="15" customHeight="1" x14ac:dyDescent="0.25">
      <c r="A4" s="14" t="s">
        <v>1375</v>
      </c>
      <c r="B4" s="13" t="s">
        <v>3</v>
      </c>
      <c r="C4" s="13"/>
      <c r="D4" s="13"/>
      <c r="E4" s="13"/>
      <c r="F4" s="13"/>
      <c r="G4" s="13"/>
      <c r="H4" s="13"/>
      <c r="I4" s="13"/>
      <c r="J4" s="13"/>
      <c r="K4" s="13"/>
      <c r="L4" s="13"/>
      <c r="M4" s="13"/>
      <c r="N4" s="13"/>
      <c r="O4" s="13"/>
      <c r="P4" s="13"/>
      <c r="Q4" s="13"/>
      <c r="R4" s="13"/>
      <c r="S4" s="13"/>
      <c r="T4" s="13"/>
      <c r="U4" s="13"/>
      <c r="V4" s="13"/>
    </row>
    <row r="5" spans="1:22" x14ac:dyDescent="0.25">
      <c r="A5" s="14"/>
      <c r="B5" s="32" t="s">
        <v>1056</v>
      </c>
      <c r="C5" s="32"/>
      <c r="D5" s="32"/>
      <c r="E5" s="32"/>
      <c r="F5" s="32"/>
      <c r="G5" s="32"/>
      <c r="H5" s="32"/>
      <c r="I5" s="32"/>
      <c r="J5" s="32"/>
      <c r="K5" s="32"/>
      <c r="L5" s="32"/>
      <c r="M5" s="32"/>
      <c r="N5" s="32"/>
      <c r="O5" s="32"/>
      <c r="P5" s="32"/>
      <c r="Q5" s="32"/>
      <c r="R5" s="32"/>
      <c r="S5" s="32"/>
      <c r="T5" s="32"/>
      <c r="U5" s="32"/>
      <c r="V5" s="32"/>
    </row>
    <row r="6" spans="1:22" ht="15.75" x14ac:dyDescent="0.25">
      <c r="A6" s="14"/>
      <c r="B6" s="54"/>
      <c r="C6" s="54"/>
      <c r="D6" s="54"/>
      <c r="E6" s="54"/>
      <c r="F6" s="54"/>
      <c r="G6" s="54"/>
      <c r="H6" s="54"/>
      <c r="I6" s="54"/>
      <c r="J6" s="54"/>
      <c r="K6" s="54"/>
      <c r="L6" s="54"/>
      <c r="M6" s="54"/>
      <c r="N6" s="54"/>
      <c r="O6" s="54"/>
      <c r="P6" s="54"/>
      <c r="Q6" s="54"/>
      <c r="R6" s="54"/>
      <c r="S6" s="54"/>
      <c r="T6" s="54"/>
      <c r="U6" s="54"/>
      <c r="V6" s="54"/>
    </row>
    <row r="7" spans="1:22" x14ac:dyDescent="0.25">
      <c r="A7" s="14"/>
      <c r="B7" s="22"/>
      <c r="C7" s="22"/>
      <c r="D7" s="22"/>
      <c r="E7" s="22"/>
      <c r="F7" s="22"/>
      <c r="G7" s="22"/>
      <c r="H7" s="22"/>
      <c r="I7" s="22"/>
      <c r="J7" s="22"/>
    </row>
    <row r="8" spans="1:22" ht="15.75" thickBot="1" x14ac:dyDescent="0.3">
      <c r="A8" s="14"/>
      <c r="B8" s="25"/>
      <c r="C8" s="25" t="s">
        <v>232</v>
      </c>
      <c r="D8" s="61" t="s">
        <v>427</v>
      </c>
      <c r="E8" s="61"/>
      <c r="F8" s="25"/>
      <c r="G8" s="25" t="s">
        <v>232</v>
      </c>
      <c r="H8" s="61" t="s">
        <v>376</v>
      </c>
      <c r="I8" s="61"/>
      <c r="J8" s="25"/>
    </row>
    <row r="9" spans="1:22" x14ac:dyDescent="0.25">
      <c r="A9" s="14"/>
      <c r="B9" s="43" t="s">
        <v>1057</v>
      </c>
      <c r="C9" s="36" t="s">
        <v>232</v>
      </c>
      <c r="D9" s="36" t="s">
        <v>315</v>
      </c>
      <c r="E9" s="44">
        <v>1720017</v>
      </c>
      <c r="F9" s="41" t="s">
        <v>232</v>
      </c>
      <c r="G9" s="36" t="s">
        <v>232</v>
      </c>
      <c r="H9" s="36" t="s">
        <v>315</v>
      </c>
      <c r="I9" s="44">
        <v>1717246</v>
      </c>
      <c r="J9" s="41" t="s">
        <v>232</v>
      </c>
    </row>
    <row r="10" spans="1:22" ht="15.75" thickBot="1" x14ac:dyDescent="0.3">
      <c r="A10" s="14"/>
      <c r="B10" s="37" t="s">
        <v>1058</v>
      </c>
      <c r="C10" s="22" t="s">
        <v>232</v>
      </c>
      <c r="D10" s="22"/>
      <c r="E10" s="38">
        <v>5100</v>
      </c>
      <c r="F10" s="23" t="s">
        <v>232</v>
      </c>
      <c r="G10" s="22" t="s">
        <v>232</v>
      </c>
      <c r="H10" s="22"/>
      <c r="I10" s="38">
        <v>5100</v>
      </c>
      <c r="J10" s="23" t="s">
        <v>232</v>
      </c>
    </row>
    <row r="11" spans="1:22" x14ac:dyDescent="0.25">
      <c r="A11" s="14"/>
      <c r="B11" s="26"/>
      <c r="C11" s="26" t="s">
        <v>232</v>
      </c>
      <c r="D11" s="42"/>
      <c r="E11" s="42"/>
      <c r="F11" s="26"/>
      <c r="G11" s="26" t="s">
        <v>232</v>
      </c>
      <c r="H11" s="42"/>
      <c r="I11" s="42"/>
      <c r="J11" s="26"/>
    </row>
    <row r="12" spans="1:22" ht="15.75" thickBot="1" x14ac:dyDescent="0.3">
      <c r="A12" s="14"/>
      <c r="B12" s="43" t="s">
        <v>1059</v>
      </c>
      <c r="C12" s="35" t="s">
        <v>232</v>
      </c>
      <c r="D12" s="36" t="s">
        <v>315</v>
      </c>
      <c r="E12" s="44">
        <v>1725117</v>
      </c>
      <c r="F12" s="41" t="s">
        <v>232</v>
      </c>
      <c r="G12" s="35" t="s">
        <v>232</v>
      </c>
      <c r="H12" s="36" t="s">
        <v>315</v>
      </c>
      <c r="I12" s="44">
        <v>1722346</v>
      </c>
      <c r="J12" s="41" t="s">
        <v>232</v>
      </c>
    </row>
    <row r="13" spans="1:22" ht="15.75" thickTop="1" x14ac:dyDescent="0.25">
      <c r="A13" s="14"/>
      <c r="B13" s="26"/>
      <c r="C13" s="26" t="s">
        <v>232</v>
      </c>
      <c r="D13" s="48"/>
      <c r="E13" s="48"/>
      <c r="F13" s="26"/>
      <c r="G13" s="26" t="s">
        <v>232</v>
      </c>
      <c r="H13" s="48"/>
      <c r="I13" s="48"/>
      <c r="J13" s="26"/>
    </row>
    <row r="14" spans="1:22" x14ac:dyDescent="0.25">
      <c r="A14" s="14"/>
      <c r="B14" s="32" t="s">
        <v>1060</v>
      </c>
      <c r="C14" s="32"/>
      <c r="D14" s="32"/>
      <c r="E14" s="32"/>
      <c r="F14" s="32"/>
      <c r="G14" s="32"/>
      <c r="H14" s="32"/>
      <c r="I14" s="32"/>
      <c r="J14" s="32"/>
      <c r="K14" s="32"/>
      <c r="L14" s="32"/>
      <c r="M14" s="32"/>
      <c r="N14" s="32"/>
      <c r="O14" s="32"/>
      <c r="P14" s="32"/>
      <c r="Q14" s="32"/>
      <c r="R14" s="32"/>
      <c r="S14" s="32"/>
      <c r="T14" s="32"/>
      <c r="U14" s="32"/>
      <c r="V14" s="32"/>
    </row>
    <row r="15" spans="1:22" ht="15.75" x14ac:dyDescent="0.25">
      <c r="A15" s="14"/>
      <c r="B15" s="54"/>
      <c r="C15" s="54"/>
      <c r="D15" s="54"/>
      <c r="E15" s="54"/>
      <c r="F15" s="54"/>
      <c r="G15" s="54"/>
      <c r="H15" s="54"/>
      <c r="I15" s="54"/>
      <c r="J15" s="54"/>
      <c r="K15" s="54"/>
      <c r="L15" s="54"/>
      <c r="M15" s="54"/>
      <c r="N15" s="54"/>
      <c r="O15" s="54"/>
      <c r="P15" s="54"/>
      <c r="Q15" s="54"/>
      <c r="R15" s="54"/>
      <c r="S15" s="54"/>
      <c r="T15" s="54"/>
      <c r="U15" s="54"/>
      <c r="V15" s="54"/>
    </row>
    <row r="16" spans="1:22" x14ac:dyDescent="0.25">
      <c r="A16" s="14"/>
      <c r="B16" s="22"/>
      <c r="C16" s="22"/>
      <c r="D16" s="22"/>
      <c r="E16" s="22"/>
      <c r="F16" s="22"/>
      <c r="G16" s="22"/>
      <c r="H16" s="22"/>
      <c r="I16" s="22"/>
      <c r="J16" s="22"/>
      <c r="K16" s="22"/>
      <c r="L16" s="22"/>
      <c r="M16" s="22"/>
      <c r="N16" s="22"/>
      <c r="O16" s="22"/>
      <c r="P16" s="22"/>
      <c r="Q16" s="22"/>
      <c r="R16" s="22"/>
    </row>
    <row r="17" spans="1:22" ht="15.75" thickBot="1" x14ac:dyDescent="0.3">
      <c r="A17" s="14"/>
      <c r="B17" s="25"/>
      <c r="C17" s="25" t="s">
        <v>232</v>
      </c>
      <c r="D17" s="61" t="s">
        <v>468</v>
      </c>
      <c r="E17" s="61"/>
      <c r="F17" s="61"/>
      <c r="G17" s="61"/>
      <c r="H17" s="61"/>
      <c r="I17" s="61"/>
      <c r="J17" s="61"/>
      <c r="K17" s="61"/>
      <c r="L17" s="61"/>
      <c r="M17" s="61"/>
      <c r="N17" s="121"/>
      <c r="O17" s="25"/>
      <c r="P17" s="61" t="s">
        <v>644</v>
      </c>
      <c r="Q17" s="61"/>
      <c r="R17" s="25"/>
    </row>
    <row r="18" spans="1:22" x14ac:dyDescent="0.25">
      <c r="A18" s="14"/>
      <c r="B18" s="62"/>
      <c r="C18" s="62" t="s">
        <v>232</v>
      </c>
      <c r="D18" s="64" t="s">
        <v>783</v>
      </c>
      <c r="E18" s="64"/>
      <c r="F18" s="65"/>
      <c r="G18" s="65" t="s">
        <v>232</v>
      </c>
      <c r="H18" s="64" t="s">
        <v>784</v>
      </c>
      <c r="I18" s="64"/>
      <c r="J18" s="65"/>
      <c r="K18" s="65" t="s">
        <v>232</v>
      </c>
      <c r="L18" s="64" t="s">
        <v>1061</v>
      </c>
      <c r="M18" s="64"/>
      <c r="N18" s="113"/>
      <c r="O18" s="114"/>
      <c r="P18" s="64" t="s">
        <v>783</v>
      </c>
      <c r="Q18" s="64"/>
      <c r="R18" s="62"/>
    </row>
    <row r="19" spans="1:22" ht="15.75" thickBot="1" x14ac:dyDescent="0.3">
      <c r="A19" s="14"/>
      <c r="B19" s="62"/>
      <c r="C19" s="62"/>
      <c r="D19" s="112">
        <v>41790</v>
      </c>
      <c r="E19" s="112"/>
      <c r="F19" s="62"/>
      <c r="G19" s="62"/>
      <c r="H19" s="112">
        <v>41790</v>
      </c>
      <c r="I19" s="112"/>
      <c r="J19" s="62"/>
      <c r="K19" s="62"/>
      <c r="L19" s="112">
        <v>41608</v>
      </c>
      <c r="M19" s="112"/>
      <c r="N19" s="113"/>
      <c r="O19" s="114"/>
      <c r="P19" s="112">
        <v>41333</v>
      </c>
      <c r="Q19" s="112"/>
      <c r="R19" s="62"/>
    </row>
    <row r="20" spans="1:22" x14ac:dyDescent="0.25">
      <c r="A20" s="14"/>
      <c r="B20" s="43" t="s">
        <v>1062</v>
      </c>
      <c r="C20" s="36" t="s">
        <v>232</v>
      </c>
      <c r="D20" s="36" t="s">
        <v>315</v>
      </c>
      <c r="E20" s="44">
        <v>1724883</v>
      </c>
      <c r="F20" s="41" t="s">
        <v>232</v>
      </c>
      <c r="G20" s="36" t="s">
        <v>232</v>
      </c>
      <c r="H20" s="36" t="s">
        <v>315</v>
      </c>
      <c r="I20" s="44">
        <v>1722346</v>
      </c>
      <c r="J20" s="41" t="s">
        <v>232</v>
      </c>
      <c r="K20" s="36" t="s">
        <v>232</v>
      </c>
      <c r="L20" s="36" t="s">
        <v>315</v>
      </c>
      <c r="M20" s="44">
        <v>1720380</v>
      </c>
      <c r="N20" s="123" t="s">
        <v>232</v>
      </c>
      <c r="O20" s="36"/>
      <c r="P20" s="36" t="s">
        <v>315</v>
      </c>
      <c r="Q20" s="44">
        <v>365670</v>
      </c>
      <c r="R20" s="41" t="s">
        <v>232</v>
      </c>
    </row>
    <row r="21" spans="1:22" x14ac:dyDescent="0.25">
      <c r="A21" s="14"/>
      <c r="B21" s="37" t="s">
        <v>1063</v>
      </c>
      <c r="C21" s="22" t="s">
        <v>232</v>
      </c>
      <c r="D21" s="23"/>
      <c r="E21" s="59" t="s">
        <v>352</v>
      </c>
      <c r="F21" s="23" t="s">
        <v>232</v>
      </c>
      <c r="G21" s="22" t="s">
        <v>232</v>
      </c>
      <c r="H21" s="23"/>
      <c r="I21" s="59" t="s">
        <v>352</v>
      </c>
      <c r="J21" s="23" t="s">
        <v>232</v>
      </c>
      <c r="K21" s="22" t="s">
        <v>232</v>
      </c>
      <c r="L21" s="22"/>
      <c r="M21" s="60" t="s">
        <v>1064</v>
      </c>
      <c r="N21" s="124" t="s">
        <v>1065</v>
      </c>
      <c r="O21" s="22"/>
      <c r="P21" s="23"/>
      <c r="Q21" s="59" t="s">
        <v>352</v>
      </c>
      <c r="R21" s="23" t="s">
        <v>232</v>
      </c>
    </row>
    <row r="22" spans="1:22" x14ac:dyDescent="0.25">
      <c r="A22" s="14"/>
      <c r="B22" s="43" t="s">
        <v>1066</v>
      </c>
      <c r="C22" s="36" t="s">
        <v>232</v>
      </c>
      <c r="D22" s="41"/>
      <c r="E22" s="58" t="s">
        <v>352</v>
      </c>
      <c r="F22" s="41" t="s">
        <v>232</v>
      </c>
      <c r="G22" s="36" t="s">
        <v>232</v>
      </c>
      <c r="H22" s="41"/>
      <c r="I22" s="58" t="s">
        <v>352</v>
      </c>
      <c r="J22" s="41" t="s">
        <v>232</v>
      </c>
      <c r="K22" s="36" t="s">
        <v>232</v>
      </c>
      <c r="L22" s="41"/>
      <c r="M22" s="58" t="s">
        <v>352</v>
      </c>
      <c r="N22" s="123" t="s">
        <v>232</v>
      </c>
      <c r="O22" s="36"/>
      <c r="P22" s="36"/>
      <c r="Q22" s="44">
        <v>2394</v>
      </c>
      <c r="R22" s="41" t="s">
        <v>1067</v>
      </c>
    </row>
    <row r="23" spans="1:22" ht="15.75" thickBot="1" x14ac:dyDescent="0.3">
      <c r="A23" s="14"/>
      <c r="B23" s="37" t="s">
        <v>1068</v>
      </c>
      <c r="C23" s="22" t="s">
        <v>232</v>
      </c>
      <c r="D23" s="22"/>
      <c r="E23" s="60">
        <v>234</v>
      </c>
      <c r="F23" s="23" t="s">
        <v>232</v>
      </c>
      <c r="G23" s="22" t="s">
        <v>232</v>
      </c>
      <c r="H23" s="22"/>
      <c r="I23" s="38">
        <v>2771</v>
      </c>
      <c r="J23" s="23" t="s">
        <v>232</v>
      </c>
      <c r="K23" s="22" t="s">
        <v>232</v>
      </c>
      <c r="L23" s="22"/>
      <c r="M23" s="38">
        <v>7666</v>
      </c>
      <c r="N23" s="124" t="s">
        <v>232</v>
      </c>
      <c r="O23" s="22"/>
      <c r="P23" s="22"/>
      <c r="Q23" s="60" t="s">
        <v>1069</v>
      </c>
      <c r="R23" s="23" t="s">
        <v>307</v>
      </c>
    </row>
    <row r="24" spans="1:22" x14ac:dyDescent="0.25">
      <c r="A24" s="14"/>
      <c r="B24" s="26"/>
      <c r="C24" s="26" t="s">
        <v>232</v>
      </c>
      <c r="D24" s="42"/>
      <c r="E24" s="42"/>
      <c r="F24" s="26"/>
      <c r="G24" s="26" t="s">
        <v>232</v>
      </c>
      <c r="H24" s="42"/>
      <c r="I24" s="42"/>
      <c r="J24" s="26"/>
      <c r="K24" s="26" t="s">
        <v>232</v>
      </c>
      <c r="L24" s="42"/>
      <c r="M24" s="42"/>
      <c r="N24" s="125"/>
      <c r="O24" s="26"/>
      <c r="P24" s="42"/>
      <c r="Q24" s="42"/>
      <c r="R24" s="26"/>
    </row>
    <row r="25" spans="1:22" ht="15.75" thickBot="1" x14ac:dyDescent="0.3">
      <c r="A25" s="14"/>
      <c r="B25" s="43" t="s">
        <v>1070</v>
      </c>
      <c r="C25" s="35" t="s">
        <v>232</v>
      </c>
      <c r="D25" s="36" t="s">
        <v>315</v>
      </c>
      <c r="E25" s="44">
        <v>1725117</v>
      </c>
      <c r="F25" s="41" t="s">
        <v>232</v>
      </c>
      <c r="G25" s="35" t="s">
        <v>232</v>
      </c>
      <c r="H25" s="36" t="s">
        <v>315</v>
      </c>
      <c r="I25" s="44">
        <v>1725117</v>
      </c>
      <c r="J25" s="41" t="s">
        <v>232</v>
      </c>
      <c r="K25" s="35" t="s">
        <v>232</v>
      </c>
      <c r="L25" s="36" t="s">
        <v>315</v>
      </c>
      <c r="M25" s="44">
        <v>1722346</v>
      </c>
      <c r="N25" s="123" t="s">
        <v>232</v>
      </c>
      <c r="O25" s="35"/>
      <c r="P25" s="36" t="s">
        <v>315</v>
      </c>
      <c r="Q25" s="44">
        <v>366777</v>
      </c>
      <c r="R25" s="134" t="s">
        <v>1071</v>
      </c>
    </row>
    <row r="26" spans="1:22" ht="15.75" thickTop="1" x14ac:dyDescent="0.25">
      <c r="A26" s="14"/>
      <c r="B26" s="26"/>
      <c r="C26" s="26" t="s">
        <v>232</v>
      </c>
      <c r="D26" s="48"/>
      <c r="E26" s="48"/>
      <c r="F26" s="26"/>
      <c r="G26" s="26" t="s">
        <v>232</v>
      </c>
      <c r="H26" s="48"/>
      <c r="I26" s="48"/>
      <c r="J26" s="26"/>
      <c r="K26" s="26" t="s">
        <v>232</v>
      </c>
      <c r="L26" s="48"/>
      <c r="M26" s="48"/>
      <c r="N26" s="125"/>
      <c r="O26" s="26"/>
      <c r="P26" s="48"/>
      <c r="Q26" s="48"/>
      <c r="R26" s="26"/>
    </row>
    <row r="27" spans="1:22" ht="15.75" x14ac:dyDescent="0.25">
      <c r="A27" s="14"/>
      <c r="B27" s="54"/>
      <c r="C27" s="54"/>
      <c r="D27" s="54"/>
      <c r="E27" s="54"/>
      <c r="F27" s="54"/>
      <c r="G27" s="54"/>
      <c r="H27" s="54"/>
      <c r="I27" s="54"/>
      <c r="J27" s="54"/>
      <c r="K27" s="54"/>
      <c r="L27" s="54"/>
      <c r="M27" s="54"/>
      <c r="N27" s="54"/>
      <c r="O27" s="54"/>
      <c r="P27" s="54"/>
      <c r="Q27" s="54"/>
      <c r="R27" s="54"/>
      <c r="S27" s="54"/>
      <c r="T27" s="54"/>
      <c r="U27" s="54"/>
      <c r="V27" s="54"/>
    </row>
    <row r="28" spans="1:22" ht="114.75" x14ac:dyDescent="0.25">
      <c r="A28" s="14"/>
      <c r="B28" s="49">
        <v>-1</v>
      </c>
      <c r="C28" s="49" t="s">
        <v>1072</v>
      </c>
    </row>
    <row r="29" spans="1:22" ht="63.75" x14ac:dyDescent="0.25">
      <c r="A29" s="14"/>
      <c r="B29" s="49">
        <v>-2</v>
      </c>
      <c r="C29" s="49" t="s">
        <v>1073</v>
      </c>
    </row>
    <row r="30" spans="1:22" ht="51" x14ac:dyDescent="0.25">
      <c r="A30" s="14"/>
      <c r="B30" s="49">
        <v>-3</v>
      </c>
      <c r="C30" s="49" t="s">
        <v>1074</v>
      </c>
    </row>
    <row r="31" spans="1:22" ht="15" customHeight="1" x14ac:dyDescent="0.25">
      <c r="A31" s="14" t="s">
        <v>1376</v>
      </c>
      <c r="B31" s="13" t="s">
        <v>3</v>
      </c>
      <c r="C31" s="13"/>
      <c r="D31" s="13"/>
      <c r="E31" s="13"/>
      <c r="F31" s="13"/>
      <c r="G31" s="13"/>
      <c r="H31" s="13"/>
      <c r="I31" s="13"/>
      <c r="J31" s="13"/>
      <c r="K31" s="13"/>
      <c r="L31" s="13"/>
      <c r="M31" s="13"/>
      <c r="N31" s="13"/>
      <c r="O31" s="13"/>
      <c r="P31" s="13"/>
      <c r="Q31" s="13"/>
      <c r="R31" s="13"/>
      <c r="S31" s="13"/>
      <c r="T31" s="13"/>
      <c r="U31" s="13"/>
      <c r="V31" s="13"/>
    </row>
    <row r="32" spans="1:22" ht="25.5" customHeight="1" x14ac:dyDescent="0.25">
      <c r="A32" s="14"/>
      <c r="B32" s="32" t="s">
        <v>1076</v>
      </c>
      <c r="C32" s="32"/>
      <c r="D32" s="32"/>
      <c r="E32" s="32"/>
      <c r="F32" s="32"/>
      <c r="G32" s="32"/>
      <c r="H32" s="32"/>
      <c r="I32" s="32"/>
      <c r="J32" s="32"/>
      <c r="K32" s="32"/>
      <c r="L32" s="32"/>
      <c r="M32" s="32"/>
      <c r="N32" s="32"/>
      <c r="O32" s="32"/>
      <c r="P32" s="32"/>
      <c r="Q32" s="32"/>
      <c r="R32" s="32"/>
      <c r="S32" s="32"/>
      <c r="T32" s="32"/>
      <c r="U32" s="32"/>
      <c r="V32" s="32"/>
    </row>
    <row r="33" spans="1:22" ht="15.75" x14ac:dyDescent="0.25">
      <c r="A33" s="14"/>
      <c r="B33" s="54"/>
      <c r="C33" s="54"/>
      <c r="D33" s="54"/>
      <c r="E33" s="54"/>
      <c r="F33" s="54"/>
      <c r="G33" s="54"/>
      <c r="H33" s="54"/>
      <c r="I33" s="54"/>
      <c r="J33" s="54"/>
      <c r="K33" s="54"/>
      <c r="L33" s="54"/>
      <c r="M33" s="54"/>
      <c r="N33" s="54"/>
      <c r="O33" s="54"/>
      <c r="P33" s="54"/>
      <c r="Q33" s="54"/>
      <c r="R33" s="54"/>
      <c r="S33" s="54"/>
      <c r="T33" s="54"/>
      <c r="U33" s="54"/>
      <c r="V33" s="54"/>
    </row>
    <row r="34" spans="1:22" x14ac:dyDescent="0.25">
      <c r="A34" s="14"/>
      <c r="B34" s="22"/>
      <c r="C34" s="22"/>
      <c r="D34" s="22"/>
      <c r="E34" s="22"/>
      <c r="F34" s="22"/>
      <c r="G34" s="22"/>
      <c r="H34" s="22"/>
      <c r="I34" s="22"/>
      <c r="J34" s="22"/>
      <c r="K34" s="22"/>
      <c r="L34" s="22"/>
      <c r="M34" s="22"/>
      <c r="N34" s="22"/>
      <c r="O34" s="22"/>
      <c r="P34" s="22"/>
      <c r="Q34" s="22"/>
      <c r="R34" s="22"/>
    </row>
    <row r="35" spans="1:22" ht="15.75" thickBot="1" x14ac:dyDescent="0.3">
      <c r="A35" s="14"/>
      <c r="B35" s="25"/>
      <c r="C35" s="25" t="s">
        <v>232</v>
      </c>
      <c r="D35" s="112">
        <v>41790</v>
      </c>
      <c r="E35" s="112"/>
      <c r="F35" s="112"/>
      <c r="G35" s="112"/>
      <c r="H35" s="112"/>
      <c r="I35" s="112"/>
      <c r="J35" s="112"/>
      <c r="K35" s="112"/>
      <c r="L35" s="112"/>
      <c r="M35" s="112"/>
      <c r="N35" s="112"/>
      <c r="O35" s="112"/>
      <c r="P35" s="112"/>
      <c r="Q35" s="112"/>
      <c r="R35" s="25"/>
    </row>
    <row r="36" spans="1:22" x14ac:dyDescent="0.25">
      <c r="A36" s="14"/>
      <c r="B36" s="62"/>
      <c r="C36" s="62" t="s">
        <v>232</v>
      </c>
      <c r="D36" s="64" t="s">
        <v>1077</v>
      </c>
      <c r="E36" s="64"/>
      <c r="F36" s="65"/>
      <c r="G36" s="65" t="s">
        <v>232</v>
      </c>
      <c r="H36" s="64" t="s">
        <v>1078</v>
      </c>
      <c r="I36" s="64"/>
      <c r="J36" s="65"/>
      <c r="K36" s="65"/>
      <c r="L36" s="64" t="s">
        <v>1080</v>
      </c>
      <c r="M36" s="64"/>
      <c r="N36" s="65"/>
      <c r="O36" s="65" t="s">
        <v>232</v>
      </c>
      <c r="P36" s="64" t="s">
        <v>699</v>
      </c>
      <c r="Q36" s="64"/>
      <c r="R36" s="62"/>
    </row>
    <row r="37" spans="1:22" x14ac:dyDescent="0.25">
      <c r="A37" s="14"/>
      <c r="B37" s="62"/>
      <c r="C37" s="62"/>
      <c r="D37" s="63"/>
      <c r="E37" s="63"/>
      <c r="F37" s="62"/>
      <c r="G37" s="62"/>
      <c r="H37" s="63" t="s">
        <v>1079</v>
      </c>
      <c r="I37" s="63"/>
      <c r="J37" s="62"/>
      <c r="K37" s="62"/>
      <c r="L37" s="63" t="s">
        <v>1081</v>
      </c>
      <c r="M37" s="63"/>
      <c r="N37" s="62"/>
      <c r="O37" s="62"/>
      <c r="P37" s="63" t="s">
        <v>1082</v>
      </c>
      <c r="Q37" s="63"/>
      <c r="R37" s="62"/>
    </row>
    <row r="38" spans="1:22" x14ac:dyDescent="0.25">
      <c r="A38" s="14"/>
      <c r="B38" s="62"/>
      <c r="C38" s="62"/>
      <c r="D38" s="63"/>
      <c r="E38" s="63"/>
      <c r="F38" s="62"/>
      <c r="G38" s="62"/>
      <c r="H38" s="63"/>
      <c r="I38" s="63"/>
      <c r="J38" s="62"/>
      <c r="K38" s="62"/>
      <c r="L38" s="63"/>
      <c r="M38" s="63"/>
      <c r="N38" s="62"/>
      <c r="O38" s="62"/>
      <c r="P38" s="63" t="s">
        <v>1083</v>
      </c>
      <c r="Q38" s="63"/>
      <c r="R38" s="62"/>
    </row>
    <row r="39" spans="1:22" ht="15.75" thickBot="1" x14ac:dyDescent="0.3">
      <c r="A39" s="14"/>
      <c r="B39" s="62"/>
      <c r="C39" s="62"/>
      <c r="D39" s="61"/>
      <c r="E39" s="61"/>
      <c r="F39" s="62"/>
      <c r="G39" s="62"/>
      <c r="H39" s="61"/>
      <c r="I39" s="61"/>
      <c r="J39" s="62"/>
      <c r="K39" s="62"/>
      <c r="L39" s="61"/>
      <c r="M39" s="61"/>
      <c r="N39" s="62"/>
      <c r="O39" s="62"/>
      <c r="P39" s="61" t="s">
        <v>1084</v>
      </c>
      <c r="Q39" s="61"/>
      <c r="R39" s="62"/>
    </row>
    <row r="40" spans="1:22" x14ac:dyDescent="0.25">
      <c r="A40" s="14"/>
      <c r="B40" s="43" t="s">
        <v>1085</v>
      </c>
      <c r="C40" s="36" t="s">
        <v>232</v>
      </c>
      <c r="D40" s="36" t="s">
        <v>315</v>
      </c>
      <c r="E40" s="44">
        <v>137205</v>
      </c>
      <c r="F40" s="41" t="s">
        <v>232</v>
      </c>
      <c r="G40" s="36" t="s">
        <v>232</v>
      </c>
      <c r="H40" s="36" t="s">
        <v>315</v>
      </c>
      <c r="I40" s="40" t="s">
        <v>1086</v>
      </c>
      <c r="J40" s="41" t="s">
        <v>307</v>
      </c>
      <c r="K40" s="36"/>
      <c r="L40" s="36" t="s">
        <v>315</v>
      </c>
      <c r="M40" s="44">
        <v>115110</v>
      </c>
      <c r="N40" s="41" t="s">
        <v>232</v>
      </c>
      <c r="O40" s="36" t="s">
        <v>232</v>
      </c>
      <c r="P40" s="36"/>
      <c r="Q40" s="40">
        <v>14.3</v>
      </c>
      <c r="R40" s="41" t="s">
        <v>232</v>
      </c>
    </row>
    <row r="41" spans="1:22" x14ac:dyDescent="0.25">
      <c r="A41" s="14"/>
      <c r="B41" s="37" t="s">
        <v>1087</v>
      </c>
      <c r="C41" s="22" t="s">
        <v>232</v>
      </c>
      <c r="D41" s="22"/>
      <c r="E41" s="38">
        <v>133468</v>
      </c>
      <c r="F41" s="23" t="s">
        <v>232</v>
      </c>
      <c r="G41" s="22" t="s">
        <v>232</v>
      </c>
      <c r="H41" s="22"/>
      <c r="I41" s="60" t="s">
        <v>1088</v>
      </c>
      <c r="J41" s="23" t="s">
        <v>307</v>
      </c>
      <c r="K41" s="22"/>
      <c r="L41" s="22"/>
      <c r="M41" s="38">
        <v>128538</v>
      </c>
      <c r="N41" s="23" t="s">
        <v>232</v>
      </c>
      <c r="O41" s="22" t="s">
        <v>232</v>
      </c>
      <c r="P41" s="22"/>
      <c r="Q41" s="60">
        <v>33.799999999999997</v>
      </c>
      <c r="R41" s="23" t="s">
        <v>232</v>
      </c>
    </row>
    <row r="42" spans="1:22" ht="26.25" thickBot="1" x14ac:dyDescent="0.3">
      <c r="A42" s="14"/>
      <c r="B42" s="43" t="s">
        <v>1089</v>
      </c>
      <c r="C42" s="36" t="s">
        <v>232</v>
      </c>
      <c r="D42" s="36"/>
      <c r="E42" s="44">
        <v>14979</v>
      </c>
      <c r="F42" s="41" t="s">
        <v>232</v>
      </c>
      <c r="G42" s="36" t="s">
        <v>232</v>
      </c>
      <c r="H42" s="41"/>
      <c r="I42" s="58" t="s">
        <v>352</v>
      </c>
      <c r="J42" s="41" t="s">
        <v>232</v>
      </c>
      <c r="K42" s="36"/>
      <c r="L42" s="36"/>
      <c r="M42" s="44">
        <v>14979</v>
      </c>
      <c r="N42" s="41" t="s">
        <v>232</v>
      </c>
      <c r="O42" s="36" t="s">
        <v>232</v>
      </c>
      <c r="P42" s="36"/>
      <c r="Q42" s="40" t="s">
        <v>1090</v>
      </c>
      <c r="R42" s="41" t="s">
        <v>232</v>
      </c>
    </row>
    <row r="43" spans="1:22" x14ac:dyDescent="0.25">
      <c r="A43" s="14"/>
      <c r="B43" s="26"/>
      <c r="C43" s="26" t="s">
        <v>232</v>
      </c>
      <c r="D43" s="42"/>
      <c r="E43" s="42"/>
      <c r="F43" s="26"/>
      <c r="G43" s="26" t="s">
        <v>232</v>
      </c>
      <c r="H43" s="42"/>
      <c r="I43" s="42"/>
      <c r="J43" s="26"/>
      <c r="K43" s="26"/>
      <c r="L43" s="42"/>
      <c r="M43" s="42"/>
      <c r="N43" s="26"/>
      <c r="O43" s="26" t="s">
        <v>232</v>
      </c>
      <c r="P43" s="26"/>
      <c r="Q43" s="26"/>
      <c r="R43" s="26"/>
    </row>
    <row r="44" spans="1:22" ht="15.75" thickBot="1" x14ac:dyDescent="0.3">
      <c r="A44" s="14"/>
      <c r="B44" s="24"/>
      <c r="C44" s="25" t="s">
        <v>232</v>
      </c>
      <c r="D44" s="22" t="s">
        <v>315</v>
      </c>
      <c r="E44" s="38">
        <v>285652</v>
      </c>
      <c r="F44" s="23" t="s">
        <v>232</v>
      </c>
      <c r="G44" s="25" t="s">
        <v>232</v>
      </c>
      <c r="H44" s="22" t="s">
        <v>315</v>
      </c>
      <c r="I44" s="60" t="s">
        <v>1091</v>
      </c>
      <c r="J44" s="23" t="s">
        <v>307</v>
      </c>
      <c r="K44" s="25"/>
      <c r="L44" s="22" t="s">
        <v>315</v>
      </c>
      <c r="M44" s="38">
        <v>258627</v>
      </c>
      <c r="N44" s="23" t="s">
        <v>232</v>
      </c>
      <c r="O44" s="25" t="s">
        <v>232</v>
      </c>
      <c r="P44" s="22"/>
      <c r="Q44" s="22"/>
      <c r="R44" s="22"/>
    </row>
    <row r="45" spans="1:22" ht="15.75" thickTop="1" x14ac:dyDescent="0.25">
      <c r="A45" s="14"/>
      <c r="B45" s="26"/>
      <c r="C45" s="26" t="s">
        <v>232</v>
      </c>
      <c r="D45" s="48"/>
      <c r="E45" s="48"/>
      <c r="F45" s="26"/>
      <c r="G45" s="26" t="s">
        <v>232</v>
      </c>
      <c r="H45" s="48"/>
      <c r="I45" s="48"/>
      <c r="J45" s="26"/>
      <c r="K45" s="26"/>
      <c r="L45" s="48"/>
      <c r="M45" s="48"/>
      <c r="N45" s="26"/>
      <c r="O45" s="26" t="s">
        <v>232</v>
      </c>
      <c r="P45" s="26"/>
      <c r="Q45" s="26"/>
      <c r="R45" s="26"/>
    </row>
    <row r="46" spans="1:22" ht="15.75" x14ac:dyDescent="0.25">
      <c r="A46" s="14"/>
      <c r="B46" s="54"/>
      <c r="C46" s="54"/>
      <c r="D46" s="54"/>
      <c r="E46" s="54"/>
      <c r="F46" s="54"/>
      <c r="G46" s="54"/>
      <c r="H46" s="54"/>
      <c r="I46" s="54"/>
      <c r="J46" s="54"/>
      <c r="K46" s="54"/>
      <c r="L46" s="54"/>
      <c r="M46" s="54"/>
      <c r="N46" s="54"/>
      <c r="O46" s="54"/>
      <c r="P46" s="54"/>
      <c r="Q46" s="54"/>
      <c r="R46" s="54"/>
      <c r="S46" s="54"/>
      <c r="T46" s="54"/>
      <c r="U46" s="54"/>
      <c r="V46" s="54"/>
    </row>
    <row r="47" spans="1:22" x14ac:dyDescent="0.25">
      <c r="A47" s="14"/>
      <c r="B47" s="22"/>
      <c r="C47" s="22"/>
      <c r="D47" s="22"/>
      <c r="E47" s="22"/>
      <c r="F47" s="22"/>
      <c r="G47" s="22"/>
      <c r="H47" s="22"/>
      <c r="I47" s="22"/>
      <c r="J47" s="22"/>
      <c r="K47" s="22"/>
      <c r="L47" s="22"/>
      <c r="M47" s="22"/>
      <c r="N47" s="22"/>
      <c r="O47" s="22"/>
      <c r="P47" s="22"/>
      <c r="Q47" s="22"/>
      <c r="R47" s="22"/>
      <c r="S47" s="22"/>
      <c r="T47" s="22"/>
      <c r="U47" s="22"/>
      <c r="V47" s="22"/>
    </row>
    <row r="48" spans="1:22" ht="15.75" thickBot="1" x14ac:dyDescent="0.3">
      <c r="A48" s="14"/>
      <c r="B48" s="25"/>
      <c r="C48" s="25" t="s">
        <v>232</v>
      </c>
      <c r="D48" s="61" t="s">
        <v>442</v>
      </c>
      <c r="E48" s="61"/>
      <c r="F48" s="61"/>
      <c r="G48" s="61"/>
      <c r="H48" s="61"/>
      <c r="I48" s="61"/>
      <c r="J48" s="61"/>
      <c r="K48" s="61"/>
      <c r="L48" s="61"/>
      <c r="M48" s="61"/>
      <c r="N48" s="61"/>
      <c r="O48" s="61"/>
      <c r="P48" s="61"/>
      <c r="Q48" s="61"/>
      <c r="R48" s="61"/>
      <c r="S48" s="61"/>
      <c r="T48" s="61"/>
      <c r="U48" s="61"/>
      <c r="V48" s="25"/>
    </row>
    <row r="49" spans="1:22" x14ac:dyDescent="0.25">
      <c r="A49" s="14"/>
      <c r="B49" s="62"/>
      <c r="C49" s="62" t="s">
        <v>232</v>
      </c>
      <c r="D49" s="64" t="s">
        <v>1077</v>
      </c>
      <c r="E49" s="64"/>
      <c r="F49" s="65"/>
      <c r="G49" s="65" t="s">
        <v>232</v>
      </c>
      <c r="H49" s="64" t="s">
        <v>1092</v>
      </c>
      <c r="I49" s="64"/>
      <c r="J49" s="65"/>
      <c r="K49" s="65"/>
      <c r="L49" s="64" t="s">
        <v>1078</v>
      </c>
      <c r="M49" s="64"/>
      <c r="N49" s="65"/>
      <c r="O49" s="65"/>
      <c r="P49" s="64" t="s">
        <v>1080</v>
      </c>
      <c r="Q49" s="64"/>
      <c r="R49" s="65"/>
      <c r="S49" s="65" t="s">
        <v>232</v>
      </c>
      <c r="T49" s="64" t="s">
        <v>699</v>
      </c>
      <c r="U49" s="64"/>
      <c r="V49" s="62"/>
    </row>
    <row r="50" spans="1:22" x14ac:dyDescent="0.25">
      <c r="A50" s="14"/>
      <c r="B50" s="62"/>
      <c r="C50" s="62"/>
      <c r="D50" s="63"/>
      <c r="E50" s="63"/>
      <c r="F50" s="62"/>
      <c r="G50" s="62"/>
      <c r="H50" s="63" t="s">
        <v>473</v>
      </c>
      <c r="I50" s="63"/>
      <c r="J50" s="62"/>
      <c r="K50" s="62"/>
      <c r="L50" s="63" t="s">
        <v>1079</v>
      </c>
      <c r="M50" s="63"/>
      <c r="N50" s="62"/>
      <c r="O50" s="62"/>
      <c r="P50" s="63" t="s">
        <v>1081</v>
      </c>
      <c r="Q50" s="63"/>
      <c r="R50" s="62"/>
      <c r="S50" s="62"/>
      <c r="T50" s="63" t="s">
        <v>1082</v>
      </c>
      <c r="U50" s="63"/>
      <c r="V50" s="62"/>
    </row>
    <row r="51" spans="1:22" x14ac:dyDescent="0.25">
      <c r="A51" s="14"/>
      <c r="B51" s="62"/>
      <c r="C51" s="62"/>
      <c r="D51" s="63"/>
      <c r="E51" s="63"/>
      <c r="F51" s="62"/>
      <c r="G51" s="62"/>
      <c r="H51" s="63"/>
      <c r="I51" s="63"/>
      <c r="J51" s="62"/>
      <c r="K51" s="62"/>
      <c r="L51" s="63"/>
      <c r="M51" s="63"/>
      <c r="N51" s="62"/>
      <c r="O51" s="62"/>
      <c r="P51" s="63"/>
      <c r="Q51" s="63"/>
      <c r="R51" s="62"/>
      <c r="S51" s="62"/>
      <c r="T51" s="63" t="s">
        <v>1083</v>
      </c>
      <c r="U51" s="63"/>
      <c r="V51" s="62"/>
    </row>
    <row r="52" spans="1:22" ht="15.75" thickBot="1" x14ac:dyDescent="0.3">
      <c r="A52" s="14"/>
      <c r="B52" s="62"/>
      <c r="C52" s="62"/>
      <c r="D52" s="61"/>
      <c r="E52" s="61"/>
      <c r="F52" s="62"/>
      <c r="G52" s="62"/>
      <c r="H52" s="61"/>
      <c r="I52" s="61"/>
      <c r="J52" s="62"/>
      <c r="K52" s="62"/>
      <c r="L52" s="61"/>
      <c r="M52" s="61"/>
      <c r="N52" s="62"/>
      <c r="O52" s="62"/>
      <c r="P52" s="61"/>
      <c r="Q52" s="61"/>
      <c r="R52" s="62"/>
      <c r="S52" s="62"/>
      <c r="T52" s="61" t="s">
        <v>1084</v>
      </c>
      <c r="U52" s="61"/>
      <c r="V52" s="62"/>
    </row>
    <row r="53" spans="1:22" x14ac:dyDescent="0.25">
      <c r="A53" s="14"/>
      <c r="B53" s="43" t="s">
        <v>1085</v>
      </c>
      <c r="C53" s="36" t="s">
        <v>232</v>
      </c>
      <c r="D53" s="36" t="s">
        <v>315</v>
      </c>
      <c r="E53" s="44">
        <v>136740</v>
      </c>
      <c r="F53" s="41" t="s">
        <v>232</v>
      </c>
      <c r="G53" s="36" t="s">
        <v>232</v>
      </c>
      <c r="H53" s="41" t="s">
        <v>315</v>
      </c>
      <c r="I53" s="58" t="s">
        <v>352</v>
      </c>
      <c r="J53" s="41" t="s">
        <v>232</v>
      </c>
      <c r="K53" s="36"/>
      <c r="L53" s="36" t="s">
        <v>315</v>
      </c>
      <c r="M53" s="40" t="s">
        <v>1093</v>
      </c>
      <c r="N53" s="41" t="s">
        <v>307</v>
      </c>
      <c r="O53" s="36"/>
      <c r="P53" s="36" t="s">
        <v>315</v>
      </c>
      <c r="Q53" s="44">
        <v>119173</v>
      </c>
      <c r="R53" s="41" t="s">
        <v>232</v>
      </c>
      <c r="S53" s="36" t="s">
        <v>232</v>
      </c>
      <c r="T53" s="36"/>
      <c r="U53" s="40">
        <v>14.8</v>
      </c>
      <c r="V53" s="41" t="s">
        <v>232</v>
      </c>
    </row>
    <row r="54" spans="1:22" x14ac:dyDescent="0.25">
      <c r="A54" s="14"/>
      <c r="B54" s="37" t="s">
        <v>1087</v>
      </c>
      <c r="C54" s="22" t="s">
        <v>232</v>
      </c>
      <c r="D54" s="22"/>
      <c r="E54" s="38">
        <v>132967</v>
      </c>
      <c r="F54" s="23" t="s">
        <v>232</v>
      </c>
      <c r="G54" s="22" t="s">
        <v>232</v>
      </c>
      <c r="H54" s="23"/>
      <c r="I54" s="59" t="s">
        <v>352</v>
      </c>
      <c r="J54" s="23" t="s">
        <v>232</v>
      </c>
      <c r="K54" s="22"/>
      <c r="L54" s="22"/>
      <c r="M54" s="60" t="s">
        <v>1094</v>
      </c>
      <c r="N54" s="23" t="s">
        <v>307</v>
      </c>
      <c r="O54" s="22"/>
      <c r="P54" s="22"/>
      <c r="Q54" s="38">
        <v>130001</v>
      </c>
      <c r="R54" s="23" t="s">
        <v>232</v>
      </c>
      <c r="S54" s="22" t="s">
        <v>232</v>
      </c>
      <c r="T54" s="22"/>
      <c r="U54" s="60">
        <v>34.299999999999997</v>
      </c>
      <c r="V54" s="23" t="s">
        <v>232</v>
      </c>
    </row>
    <row r="55" spans="1:22" ht="26.25" thickBot="1" x14ac:dyDescent="0.3">
      <c r="A55" s="14"/>
      <c r="B55" s="43" t="s">
        <v>1089</v>
      </c>
      <c r="C55" s="36" t="s">
        <v>232</v>
      </c>
      <c r="D55" s="36"/>
      <c r="E55" s="44">
        <v>15294</v>
      </c>
      <c r="F55" s="41" t="s">
        <v>232</v>
      </c>
      <c r="G55" s="36" t="s">
        <v>232</v>
      </c>
      <c r="H55" s="36"/>
      <c r="I55" s="40" t="s">
        <v>1095</v>
      </c>
      <c r="J55" s="41" t="s">
        <v>307</v>
      </c>
      <c r="K55" s="36"/>
      <c r="L55" s="41"/>
      <c r="M55" s="58" t="s">
        <v>352</v>
      </c>
      <c r="N55" s="41" t="s">
        <v>232</v>
      </c>
      <c r="O55" s="36"/>
      <c r="P55" s="36"/>
      <c r="Q55" s="44">
        <v>14916</v>
      </c>
      <c r="R55" s="41" t="s">
        <v>232</v>
      </c>
      <c r="S55" s="36" t="s">
        <v>232</v>
      </c>
      <c r="T55" s="36"/>
      <c r="U55" s="40" t="s">
        <v>1090</v>
      </c>
      <c r="V55" s="41" t="s">
        <v>232</v>
      </c>
    </row>
    <row r="56" spans="1:22" x14ac:dyDescent="0.25">
      <c r="A56" s="14"/>
      <c r="B56" s="26"/>
      <c r="C56" s="26" t="s">
        <v>232</v>
      </c>
      <c r="D56" s="42"/>
      <c r="E56" s="42"/>
      <c r="F56" s="26"/>
      <c r="G56" s="26" t="s">
        <v>232</v>
      </c>
      <c r="H56" s="42"/>
      <c r="I56" s="42"/>
      <c r="J56" s="26"/>
      <c r="K56" s="26"/>
      <c r="L56" s="42"/>
      <c r="M56" s="42"/>
      <c r="N56" s="26"/>
      <c r="O56" s="26"/>
      <c r="P56" s="42"/>
      <c r="Q56" s="42"/>
      <c r="R56" s="26"/>
      <c r="S56" s="26" t="s">
        <v>232</v>
      </c>
      <c r="T56" s="26"/>
      <c r="U56" s="26"/>
      <c r="V56" s="26"/>
    </row>
    <row r="57" spans="1:22" ht="15.75" thickBot="1" x14ac:dyDescent="0.3">
      <c r="A57" s="14"/>
      <c r="B57" s="24"/>
      <c r="C57" s="25" t="s">
        <v>232</v>
      </c>
      <c r="D57" s="22" t="s">
        <v>315</v>
      </c>
      <c r="E57" s="38">
        <v>285001</v>
      </c>
      <c r="F57" s="23" t="s">
        <v>232</v>
      </c>
      <c r="G57" s="25" t="s">
        <v>232</v>
      </c>
      <c r="H57" s="22" t="s">
        <v>315</v>
      </c>
      <c r="I57" s="60" t="s">
        <v>1095</v>
      </c>
      <c r="J57" s="23" t="s">
        <v>307</v>
      </c>
      <c r="K57" s="25"/>
      <c r="L57" s="22" t="s">
        <v>315</v>
      </c>
      <c r="M57" s="60" t="s">
        <v>1096</v>
      </c>
      <c r="N57" s="23" t="s">
        <v>307</v>
      </c>
      <c r="O57" s="25"/>
      <c r="P57" s="22" t="s">
        <v>315</v>
      </c>
      <c r="Q57" s="38">
        <v>264090</v>
      </c>
      <c r="R57" s="23" t="s">
        <v>232</v>
      </c>
      <c r="S57" s="25" t="s">
        <v>232</v>
      </c>
      <c r="T57" s="22"/>
      <c r="U57" s="22"/>
      <c r="V57" s="22"/>
    </row>
    <row r="58" spans="1:22" ht="15.75" thickTop="1" x14ac:dyDescent="0.25">
      <c r="A58" s="14"/>
      <c r="B58" s="26"/>
      <c r="C58" s="26" t="s">
        <v>232</v>
      </c>
      <c r="D58" s="48"/>
      <c r="E58" s="48"/>
      <c r="F58" s="26"/>
      <c r="G58" s="26" t="s">
        <v>232</v>
      </c>
      <c r="H58" s="48"/>
      <c r="I58" s="48"/>
      <c r="J58" s="26"/>
      <c r="K58" s="26"/>
      <c r="L58" s="48"/>
      <c r="M58" s="48"/>
      <c r="N58" s="26"/>
      <c r="O58" s="26"/>
      <c r="P58" s="48"/>
      <c r="Q58" s="48"/>
      <c r="R58" s="26"/>
      <c r="S58" s="26" t="s">
        <v>232</v>
      </c>
      <c r="T58" s="26"/>
      <c r="U58" s="26"/>
      <c r="V58" s="26"/>
    </row>
    <row r="59" spans="1:22" ht="15" customHeight="1" x14ac:dyDescent="0.25">
      <c r="A59" s="14" t="s">
        <v>1377</v>
      </c>
      <c r="B59" s="13" t="s">
        <v>3</v>
      </c>
      <c r="C59" s="13"/>
      <c r="D59" s="13"/>
      <c r="E59" s="13"/>
      <c r="F59" s="13"/>
      <c r="G59" s="13"/>
      <c r="H59" s="13"/>
      <c r="I59" s="13"/>
      <c r="J59" s="13"/>
      <c r="K59" s="13"/>
      <c r="L59" s="13"/>
      <c r="M59" s="13"/>
      <c r="N59" s="13"/>
      <c r="O59" s="13"/>
      <c r="P59" s="13"/>
      <c r="Q59" s="13"/>
      <c r="R59" s="13"/>
      <c r="S59" s="13"/>
      <c r="T59" s="13"/>
      <c r="U59" s="13"/>
      <c r="V59" s="13"/>
    </row>
    <row r="60" spans="1:22" x14ac:dyDescent="0.25">
      <c r="A60" s="14"/>
      <c r="B60" s="32" t="s">
        <v>1099</v>
      </c>
      <c r="C60" s="32"/>
      <c r="D60" s="32"/>
      <c r="E60" s="32"/>
      <c r="F60" s="32"/>
      <c r="G60" s="32"/>
      <c r="H60" s="32"/>
      <c r="I60" s="32"/>
      <c r="J60" s="32"/>
      <c r="K60" s="32"/>
      <c r="L60" s="32"/>
      <c r="M60" s="32"/>
      <c r="N60" s="32"/>
      <c r="O60" s="32"/>
      <c r="P60" s="32"/>
      <c r="Q60" s="32"/>
      <c r="R60" s="32"/>
      <c r="S60" s="32"/>
      <c r="T60" s="32"/>
      <c r="U60" s="32"/>
      <c r="V60" s="32"/>
    </row>
    <row r="61" spans="1:22" ht="15.75" x14ac:dyDescent="0.25">
      <c r="A61" s="14"/>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4"/>
      <c r="B62" s="22"/>
      <c r="C62" s="22"/>
      <c r="D62" s="22"/>
      <c r="E62" s="22"/>
      <c r="F62" s="22"/>
    </row>
    <row r="63" spans="1:22" x14ac:dyDescent="0.25">
      <c r="A63" s="14"/>
      <c r="B63" s="43" t="s">
        <v>1100</v>
      </c>
      <c r="C63" s="35" t="s">
        <v>232</v>
      </c>
      <c r="D63" s="36" t="s">
        <v>315</v>
      </c>
      <c r="E63" s="44">
        <v>6334</v>
      </c>
      <c r="F63" s="41" t="s">
        <v>232</v>
      </c>
    </row>
    <row r="64" spans="1:22" x14ac:dyDescent="0.25">
      <c r="A64" s="14"/>
      <c r="B64" s="37" t="s">
        <v>1101</v>
      </c>
      <c r="C64" s="25" t="s">
        <v>232</v>
      </c>
      <c r="D64" s="22"/>
      <c r="E64" s="38">
        <v>12668</v>
      </c>
      <c r="F64" s="23" t="s">
        <v>232</v>
      </c>
    </row>
    <row r="65" spans="1:6" x14ac:dyDescent="0.25">
      <c r="A65" s="14"/>
      <c r="B65" s="43" t="s">
        <v>1102</v>
      </c>
      <c r="C65" s="35" t="s">
        <v>232</v>
      </c>
      <c r="D65" s="36"/>
      <c r="E65" s="44">
        <v>12668</v>
      </c>
      <c r="F65" s="41" t="s">
        <v>232</v>
      </c>
    </row>
    <row r="66" spans="1:6" x14ac:dyDescent="0.25">
      <c r="A66" s="14"/>
      <c r="B66" s="37" t="s">
        <v>1103</v>
      </c>
      <c r="C66" s="25" t="s">
        <v>232</v>
      </c>
      <c r="D66" s="22"/>
      <c r="E66" s="38">
        <v>12668</v>
      </c>
      <c r="F66" s="23" t="s">
        <v>232</v>
      </c>
    </row>
    <row r="67" spans="1:6" x14ac:dyDescent="0.25">
      <c r="A67" s="14"/>
      <c r="B67" s="43" t="s">
        <v>1104</v>
      </c>
      <c r="C67" s="35" t="s">
        <v>232</v>
      </c>
      <c r="D67" s="36"/>
      <c r="E67" s="44">
        <v>12668</v>
      </c>
      <c r="F67" s="41" t="s">
        <v>232</v>
      </c>
    </row>
  </sheetData>
  <mergeCells count="93">
    <mergeCell ref="A59:A67"/>
    <mergeCell ref="B59:V59"/>
    <mergeCell ref="B60:V60"/>
    <mergeCell ref="B61:V61"/>
    <mergeCell ref="B15:V15"/>
    <mergeCell ref="B27:V27"/>
    <mergeCell ref="A31:A58"/>
    <mergeCell ref="B31:V31"/>
    <mergeCell ref="B32:V32"/>
    <mergeCell ref="B33:V33"/>
    <mergeCell ref="B46:V46"/>
    <mergeCell ref="V49:V52"/>
    <mergeCell ref="A1:A2"/>
    <mergeCell ref="B1:V1"/>
    <mergeCell ref="B2:V2"/>
    <mergeCell ref="B3:V3"/>
    <mergeCell ref="A4:A30"/>
    <mergeCell ref="B4:V4"/>
    <mergeCell ref="B5:V5"/>
    <mergeCell ref="B6:V6"/>
    <mergeCell ref="B14:V14"/>
    <mergeCell ref="R49:R52"/>
    <mergeCell ref="S49:S52"/>
    <mergeCell ref="T49:U49"/>
    <mergeCell ref="T50:U50"/>
    <mergeCell ref="T51:U51"/>
    <mergeCell ref="T52:U52"/>
    <mergeCell ref="N49:N52"/>
    <mergeCell ref="O49:O52"/>
    <mergeCell ref="P49:Q49"/>
    <mergeCell ref="P50:Q50"/>
    <mergeCell ref="P51:Q51"/>
    <mergeCell ref="P52:Q52"/>
    <mergeCell ref="H52:I52"/>
    <mergeCell ref="J49:J52"/>
    <mergeCell ref="K49:K52"/>
    <mergeCell ref="L49:M49"/>
    <mergeCell ref="L50:M50"/>
    <mergeCell ref="L51:M51"/>
    <mergeCell ref="L52:M52"/>
    <mergeCell ref="R36:R39"/>
    <mergeCell ref="D48:U48"/>
    <mergeCell ref="B49:B52"/>
    <mergeCell ref="C49:C52"/>
    <mergeCell ref="D49:E52"/>
    <mergeCell ref="F49:F52"/>
    <mergeCell ref="G49:G52"/>
    <mergeCell ref="H49:I49"/>
    <mergeCell ref="H50:I50"/>
    <mergeCell ref="H51:I51"/>
    <mergeCell ref="N36:N39"/>
    <mergeCell ref="O36:O39"/>
    <mergeCell ref="P36:Q36"/>
    <mergeCell ref="P37:Q37"/>
    <mergeCell ref="P38:Q38"/>
    <mergeCell ref="P39:Q39"/>
    <mergeCell ref="J36:J39"/>
    <mergeCell ref="K36:K39"/>
    <mergeCell ref="L36:M36"/>
    <mergeCell ref="L37:M37"/>
    <mergeCell ref="L38:M38"/>
    <mergeCell ref="L39:M39"/>
    <mergeCell ref="B36:B39"/>
    <mergeCell ref="C36:C39"/>
    <mergeCell ref="D36:E39"/>
    <mergeCell ref="F36:F39"/>
    <mergeCell ref="G36:G39"/>
    <mergeCell ref="H36:I36"/>
    <mergeCell ref="H37:I37"/>
    <mergeCell ref="H38:I38"/>
    <mergeCell ref="H39:I39"/>
    <mergeCell ref="N18:N19"/>
    <mergeCell ref="O18:O19"/>
    <mergeCell ref="P18:Q18"/>
    <mergeCell ref="P19:Q19"/>
    <mergeCell ref="R18:R19"/>
    <mergeCell ref="D35:Q35"/>
    <mergeCell ref="H18:I18"/>
    <mergeCell ref="H19:I19"/>
    <mergeCell ref="J18:J19"/>
    <mergeCell ref="K18:K19"/>
    <mergeCell ref="L18:M18"/>
    <mergeCell ref="L19:M19"/>
    <mergeCell ref="D8:E8"/>
    <mergeCell ref="H8:I8"/>
    <mergeCell ref="D17:M17"/>
    <mergeCell ref="P17:Q17"/>
    <mergeCell ref="B18:B19"/>
    <mergeCell ref="C18:C19"/>
    <mergeCell ref="D18:E18"/>
    <mergeCell ref="D19:E19"/>
    <mergeCell ref="F18:F19"/>
    <mergeCell ref="G18: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71</v>
      </c>
      <c r="B1" s="7" t="s">
        <v>73</v>
      </c>
      <c r="C1" s="7"/>
      <c r="D1" s="1" t="s">
        <v>1</v>
      </c>
      <c r="E1" s="1" t="s">
        <v>73</v>
      </c>
    </row>
    <row r="2" spans="1:5" ht="30" x14ac:dyDescent="0.25">
      <c r="A2" s="1" t="s">
        <v>72</v>
      </c>
      <c r="B2" s="2">
        <v>41790</v>
      </c>
      <c r="C2" s="2">
        <v>41425</v>
      </c>
      <c r="D2" s="2">
        <v>41790</v>
      </c>
      <c r="E2" s="1" t="s">
        <v>75</v>
      </c>
    </row>
    <row r="3" spans="1:5" x14ac:dyDescent="0.25">
      <c r="A3" s="1"/>
      <c r="B3" s="1" t="s">
        <v>74</v>
      </c>
      <c r="C3" s="1" t="s">
        <v>74</v>
      </c>
      <c r="D3" s="1" t="s">
        <v>74</v>
      </c>
      <c r="E3" s="1" t="s">
        <v>76</v>
      </c>
    </row>
    <row r="4" spans="1:5" x14ac:dyDescent="0.25">
      <c r="A4" s="4" t="s">
        <v>77</v>
      </c>
      <c r="B4" s="5" t="s">
        <v>3</v>
      </c>
      <c r="C4" s="5" t="s">
        <v>3</v>
      </c>
      <c r="D4" s="5" t="s">
        <v>3</v>
      </c>
      <c r="E4" s="5" t="s">
        <v>3</v>
      </c>
    </row>
    <row r="5" spans="1:5" x14ac:dyDescent="0.25">
      <c r="A5" s="3" t="s">
        <v>78</v>
      </c>
      <c r="B5" s="8">
        <v>167378</v>
      </c>
      <c r="C5" s="8">
        <v>162759</v>
      </c>
      <c r="D5" s="8">
        <v>329441</v>
      </c>
      <c r="E5" s="8">
        <v>146240</v>
      </c>
    </row>
    <row r="6" spans="1:5" x14ac:dyDescent="0.25">
      <c r="A6" s="3" t="s">
        <v>79</v>
      </c>
      <c r="B6" s="9">
        <v>183416</v>
      </c>
      <c r="C6" s="9">
        <v>134571</v>
      </c>
      <c r="D6" s="9">
        <v>421779</v>
      </c>
      <c r="E6" s="9">
        <v>300278</v>
      </c>
    </row>
    <row r="7" spans="1:5" x14ac:dyDescent="0.25">
      <c r="A7" s="3" t="s">
        <v>80</v>
      </c>
      <c r="B7" s="9">
        <v>331149</v>
      </c>
      <c r="C7" s="9">
        <v>277134</v>
      </c>
      <c r="D7" s="9">
        <v>745469</v>
      </c>
      <c r="E7" s="9">
        <v>288278</v>
      </c>
    </row>
    <row r="8" spans="1:5" ht="45" x14ac:dyDescent="0.25">
      <c r="A8" s="3" t="s">
        <v>81</v>
      </c>
      <c r="B8" s="9">
        <v>-3101</v>
      </c>
      <c r="C8" s="9">
        <v>10527</v>
      </c>
      <c r="D8" s="9">
        <v>6856</v>
      </c>
      <c r="E8" s="9">
        <v>10883</v>
      </c>
    </row>
    <row r="9" spans="1:5" x14ac:dyDescent="0.25">
      <c r="A9" s="3" t="s">
        <v>82</v>
      </c>
      <c r="B9" s="9">
        <v>283540</v>
      </c>
      <c r="C9" s="9">
        <v>258665</v>
      </c>
      <c r="D9" s="9">
        <v>532808</v>
      </c>
      <c r="E9" s="9">
        <v>249277</v>
      </c>
    </row>
    <row r="10" spans="1:5" x14ac:dyDescent="0.25">
      <c r="A10" s="3" t="s">
        <v>83</v>
      </c>
      <c r="B10" s="9">
        <v>8404</v>
      </c>
      <c r="C10" s="9">
        <v>26245</v>
      </c>
      <c r="D10" s="9">
        <v>31473</v>
      </c>
      <c r="E10" s="9">
        <v>27004</v>
      </c>
    </row>
    <row r="11" spans="1:5" x14ac:dyDescent="0.25">
      <c r="A11" s="3" t="s">
        <v>84</v>
      </c>
      <c r="B11" s="9">
        <v>970786</v>
      </c>
      <c r="C11" s="9">
        <v>869901</v>
      </c>
      <c r="D11" s="9">
        <v>2067826</v>
      </c>
      <c r="E11" s="9">
        <v>1021960</v>
      </c>
    </row>
    <row r="12" spans="1:5" x14ac:dyDescent="0.25">
      <c r="A12" s="3" t="s">
        <v>85</v>
      </c>
      <c r="B12" s="9">
        <v>247794</v>
      </c>
      <c r="C12" s="9">
        <v>211463</v>
      </c>
      <c r="D12" s="9">
        <v>445806</v>
      </c>
      <c r="E12" s="9">
        <v>203416</v>
      </c>
    </row>
    <row r="13" spans="1:5" x14ac:dyDescent="0.25">
      <c r="A13" s="3" t="s">
        <v>86</v>
      </c>
      <c r="B13" s="9">
        <v>722992</v>
      </c>
      <c r="C13" s="9">
        <v>658438</v>
      </c>
      <c r="D13" s="9">
        <v>1622020</v>
      </c>
      <c r="E13" s="9">
        <v>818544</v>
      </c>
    </row>
    <row r="14" spans="1:5" ht="45" x14ac:dyDescent="0.25">
      <c r="A14" s="3" t="s">
        <v>87</v>
      </c>
      <c r="B14" s="5" t="s">
        <v>3</v>
      </c>
      <c r="C14" s="9">
        <v>3368</v>
      </c>
      <c r="D14" s="5" t="s">
        <v>3</v>
      </c>
      <c r="E14" s="9">
        <v>10961</v>
      </c>
    </row>
    <row r="15" spans="1:5" ht="45" x14ac:dyDescent="0.25">
      <c r="A15" s="3" t="s">
        <v>88</v>
      </c>
      <c r="B15" s="9">
        <v>722992</v>
      </c>
      <c r="C15" s="9">
        <v>655070</v>
      </c>
      <c r="D15" s="9">
        <v>1622020</v>
      </c>
      <c r="E15" s="9">
        <v>807583</v>
      </c>
    </row>
    <row r="16" spans="1:5" x14ac:dyDescent="0.25">
      <c r="A16" s="4" t="s">
        <v>89</v>
      </c>
      <c r="B16" s="5" t="s">
        <v>3</v>
      </c>
      <c r="C16" s="5" t="s">
        <v>3</v>
      </c>
      <c r="D16" s="5" t="s">
        <v>3</v>
      </c>
      <c r="E16" s="5" t="s">
        <v>3</v>
      </c>
    </row>
    <row r="17" spans="1:5" x14ac:dyDescent="0.25">
      <c r="A17" s="3" t="s">
        <v>90</v>
      </c>
      <c r="B17" s="9">
        <v>404876</v>
      </c>
      <c r="C17" s="9">
        <v>373880</v>
      </c>
      <c r="D17" s="9">
        <v>912775</v>
      </c>
      <c r="E17" s="9">
        <v>474217</v>
      </c>
    </row>
    <row r="18" spans="1:5" x14ac:dyDescent="0.25">
      <c r="A18" s="4" t="s">
        <v>91</v>
      </c>
      <c r="B18" s="5" t="s">
        <v>3</v>
      </c>
      <c r="C18" s="5" t="s">
        <v>3</v>
      </c>
      <c r="D18" s="5" t="s">
        <v>3</v>
      </c>
      <c r="E18" s="5" t="s">
        <v>3</v>
      </c>
    </row>
    <row r="19" spans="1:5" x14ac:dyDescent="0.25">
      <c r="A19" s="3" t="s">
        <v>92</v>
      </c>
      <c r="B19" s="9">
        <v>54020</v>
      </c>
      <c r="C19" s="9">
        <v>48902</v>
      </c>
      <c r="D19" s="9">
        <v>103533</v>
      </c>
      <c r="E19" s="9">
        <v>46155</v>
      </c>
    </row>
    <row r="20" spans="1:5" x14ac:dyDescent="0.25">
      <c r="A20" s="3" t="s">
        <v>93</v>
      </c>
      <c r="B20" s="9">
        <v>70257</v>
      </c>
      <c r="C20" s="9">
        <v>63839</v>
      </c>
      <c r="D20" s="9">
        <v>134563</v>
      </c>
      <c r="E20" s="9">
        <v>59878</v>
      </c>
    </row>
    <row r="21" spans="1:5" x14ac:dyDescent="0.25">
      <c r="A21" s="3" t="s">
        <v>94</v>
      </c>
      <c r="B21" s="9">
        <v>26673</v>
      </c>
      <c r="C21" s="9">
        <v>32225</v>
      </c>
      <c r="D21" s="9">
        <v>53175</v>
      </c>
      <c r="E21" s="9">
        <v>24309</v>
      </c>
    </row>
    <row r="22" spans="1:5" x14ac:dyDescent="0.25">
      <c r="A22" s="3" t="s">
        <v>95</v>
      </c>
      <c r="B22" s="9">
        <v>24917</v>
      </c>
      <c r="C22" s="9">
        <v>22732</v>
      </c>
      <c r="D22" s="9">
        <v>51393</v>
      </c>
      <c r="E22" s="9">
        <v>24927</v>
      </c>
    </row>
    <row r="23" spans="1:5" x14ac:dyDescent="0.25">
      <c r="A23" s="3" t="s">
        <v>96</v>
      </c>
      <c r="B23" s="9">
        <v>25345</v>
      </c>
      <c r="C23" s="9">
        <v>29519</v>
      </c>
      <c r="D23" s="9">
        <v>50164</v>
      </c>
      <c r="E23" s="9">
        <v>24135</v>
      </c>
    </row>
    <row r="24" spans="1:5" x14ac:dyDescent="0.25">
      <c r="A24" s="3" t="s">
        <v>83</v>
      </c>
      <c r="B24" s="9">
        <v>17767</v>
      </c>
      <c r="C24" s="9">
        <v>18720</v>
      </c>
      <c r="D24" s="9">
        <v>35011</v>
      </c>
      <c r="E24" s="9">
        <v>14475</v>
      </c>
    </row>
    <row r="25" spans="1:5" x14ac:dyDescent="0.25">
      <c r="A25" s="3" t="s">
        <v>97</v>
      </c>
      <c r="B25" s="9">
        <v>218979</v>
      </c>
      <c r="C25" s="9">
        <v>215937</v>
      </c>
      <c r="D25" s="9">
        <v>427839</v>
      </c>
      <c r="E25" s="9">
        <v>193879</v>
      </c>
    </row>
    <row r="26" spans="1:5" x14ac:dyDescent="0.25">
      <c r="A26" s="3" t="s">
        <v>98</v>
      </c>
      <c r="B26" s="9">
        <v>623855</v>
      </c>
      <c r="C26" s="9">
        <v>589817</v>
      </c>
      <c r="D26" s="9">
        <v>1340614</v>
      </c>
      <c r="E26" s="9">
        <v>668096</v>
      </c>
    </row>
    <row r="27" spans="1:5" x14ac:dyDescent="0.25">
      <c r="A27" s="3" t="s">
        <v>99</v>
      </c>
      <c r="B27" s="9">
        <v>99137</v>
      </c>
      <c r="C27" s="9">
        <v>65253</v>
      </c>
      <c r="D27" s="9">
        <v>281406</v>
      </c>
      <c r="E27" s="9">
        <v>139487</v>
      </c>
    </row>
    <row r="28" spans="1:5" x14ac:dyDescent="0.25">
      <c r="A28" s="3" t="s">
        <v>100</v>
      </c>
      <c r="B28" s="9">
        <v>37323</v>
      </c>
      <c r="C28" s="9">
        <v>25007</v>
      </c>
      <c r="D28" s="9">
        <v>104200</v>
      </c>
      <c r="E28" s="9">
        <v>48645</v>
      </c>
    </row>
    <row r="29" spans="1:5" x14ac:dyDescent="0.25">
      <c r="A29" s="3" t="s">
        <v>101</v>
      </c>
      <c r="B29" s="9">
        <v>61814</v>
      </c>
      <c r="C29" s="9">
        <v>40246</v>
      </c>
      <c r="D29" s="9">
        <v>177206</v>
      </c>
      <c r="E29" s="9">
        <v>90842</v>
      </c>
    </row>
    <row r="30" spans="1:5" ht="30" x14ac:dyDescent="0.25">
      <c r="A30" s="3" t="s">
        <v>102</v>
      </c>
      <c r="B30" s="5">
        <v>488</v>
      </c>
      <c r="C30" s="5">
        <v>738</v>
      </c>
      <c r="D30" s="9">
        <v>3448</v>
      </c>
      <c r="E30" s="9">
        <v>10704</v>
      </c>
    </row>
    <row r="31" spans="1:5" ht="30" x14ac:dyDescent="0.25">
      <c r="A31" s="3" t="s">
        <v>103</v>
      </c>
      <c r="B31" s="8">
        <v>61326</v>
      </c>
      <c r="C31" s="8">
        <v>39508</v>
      </c>
      <c r="D31" s="8">
        <v>173758</v>
      </c>
      <c r="E31" s="8">
        <v>80138</v>
      </c>
    </row>
    <row r="32" spans="1:5" x14ac:dyDescent="0.25">
      <c r="A32" s="4" t="s">
        <v>104</v>
      </c>
      <c r="B32" s="5" t="s">
        <v>3</v>
      </c>
      <c r="C32" s="5" t="s">
        <v>3</v>
      </c>
      <c r="D32" s="5" t="s">
        <v>3</v>
      </c>
      <c r="E32" s="5" t="s">
        <v>3</v>
      </c>
    </row>
    <row r="33" spans="1:5" x14ac:dyDescent="0.25">
      <c r="A33" s="3" t="s">
        <v>105</v>
      </c>
      <c r="B33" s="5" t="s">
        <v>3</v>
      </c>
      <c r="C33" s="5" t="s">
        <v>3</v>
      </c>
      <c r="D33" s="5" t="s">
        <v>3</v>
      </c>
      <c r="E33" s="11">
        <v>0.35</v>
      </c>
    </row>
    <row r="34" spans="1:5" x14ac:dyDescent="0.25">
      <c r="A34" s="3" t="s">
        <v>106</v>
      </c>
      <c r="B34" s="5" t="s">
        <v>3</v>
      </c>
      <c r="C34" s="5" t="s">
        <v>3</v>
      </c>
      <c r="D34" s="5" t="s">
        <v>3</v>
      </c>
      <c r="E34" s="11">
        <v>0.35</v>
      </c>
    </row>
    <row r="35" spans="1:5" x14ac:dyDescent="0.25">
      <c r="A35" s="3" t="s">
        <v>107</v>
      </c>
      <c r="B35" s="5" t="s">
        <v>3</v>
      </c>
      <c r="C35" s="5" t="s">
        <v>3</v>
      </c>
      <c r="D35" s="5" t="s">
        <v>3</v>
      </c>
      <c r="E35" s="11">
        <v>7.4999999999999997E-2</v>
      </c>
    </row>
    <row r="36" spans="1:5" x14ac:dyDescent="0.25">
      <c r="A36" s="4" t="s">
        <v>108</v>
      </c>
      <c r="B36" s="5" t="s">
        <v>3</v>
      </c>
      <c r="C36" s="5" t="s">
        <v>3</v>
      </c>
      <c r="D36" s="5" t="s">
        <v>3</v>
      </c>
      <c r="E36" s="5" t="s">
        <v>3</v>
      </c>
    </row>
    <row r="37" spans="1:5" x14ac:dyDescent="0.25">
      <c r="A37" s="3" t="s">
        <v>105</v>
      </c>
      <c r="B37" s="5" t="s">
        <v>3</v>
      </c>
      <c r="C37" s="5" t="s">
        <v>3</v>
      </c>
      <c r="D37" s="5" t="s">
        <v>3</v>
      </c>
      <c r="E37" s="9">
        <v>213732</v>
      </c>
    </row>
    <row r="38" spans="1:5" x14ac:dyDescent="0.25">
      <c r="A38" s="3" t="s">
        <v>106</v>
      </c>
      <c r="B38" s="5" t="s">
        <v>3</v>
      </c>
      <c r="C38" s="5" t="s">
        <v>3</v>
      </c>
      <c r="D38" s="5" t="s">
        <v>3</v>
      </c>
      <c r="E38" s="9">
        <v>2178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3" customWidth="1"/>
    <col min="5" max="5" width="13.140625" customWidth="1"/>
    <col min="6" max="8" width="3" customWidth="1"/>
    <col min="9" max="9" width="13.140625" customWidth="1"/>
    <col min="10" max="10" width="3" customWidth="1"/>
  </cols>
  <sheetData>
    <row r="1" spans="1:10" ht="15" customHeight="1" x14ac:dyDescent="0.25">
      <c r="A1" s="7" t="s">
        <v>1378</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1106</v>
      </c>
      <c r="B3" s="13" t="s">
        <v>3</v>
      </c>
      <c r="C3" s="13"/>
      <c r="D3" s="13"/>
      <c r="E3" s="13"/>
      <c r="F3" s="13"/>
      <c r="G3" s="13"/>
      <c r="H3" s="13"/>
      <c r="I3" s="13"/>
      <c r="J3" s="13"/>
    </row>
    <row r="4" spans="1:10" ht="15" customHeight="1" x14ac:dyDescent="0.25">
      <c r="A4" s="14" t="s">
        <v>1379</v>
      </c>
      <c r="B4" s="13" t="s">
        <v>3</v>
      </c>
      <c r="C4" s="13"/>
      <c r="D4" s="13"/>
      <c r="E4" s="13"/>
      <c r="F4" s="13"/>
      <c r="G4" s="13"/>
      <c r="H4" s="13"/>
      <c r="I4" s="13"/>
      <c r="J4" s="13"/>
    </row>
    <row r="5" spans="1:10" ht="25.5" customHeight="1" x14ac:dyDescent="0.25">
      <c r="A5" s="14"/>
      <c r="B5" s="32" t="s">
        <v>1112</v>
      </c>
      <c r="C5" s="32"/>
      <c r="D5" s="32"/>
      <c r="E5" s="32"/>
      <c r="F5" s="32"/>
      <c r="G5" s="32"/>
      <c r="H5" s="32"/>
      <c r="I5" s="32"/>
      <c r="J5" s="32"/>
    </row>
    <row r="6" spans="1:10" ht="15.75" x14ac:dyDescent="0.25">
      <c r="A6" s="14"/>
      <c r="B6" s="54"/>
      <c r="C6" s="54"/>
      <c r="D6" s="54"/>
      <c r="E6" s="54"/>
      <c r="F6" s="54"/>
      <c r="G6" s="54"/>
      <c r="H6" s="54"/>
      <c r="I6" s="54"/>
      <c r="J6" s="54"/>
    </row>
    <row r="7" spans="1:10" x14ac:dyDescent="0.25">
      <c r="A7" s="14"/>
      <c r="B7" s="22"/>
      <c r="C7" s="22"/>
      <c r="D7" s="22"/>
      <c r="E7" s="22"/>
      <c r="F7" s="22"/>
      <c r="G7" s="22"/>
      <c r="H7" s="22"/>
      <c r="I7" s="22"/>
      <c r="J7" s="22"/>
    </row>
    <row r="8" spans="1:10" x14ac:dyDescent="0.25">
      <c r="A8" s="14"/>
      <c r="B8" s="62"/>
      <c r="C8" s="62" t="s">
        <v>232</v>
      </c>
      <c r="D8" s="63" t="s">
        <v>542</v>
      </c>
      <c r="E8" s="63"/>
      <c r="F8" s="62"/>
      <c r="G8" s="62" t="s">
        <v>232</v>
      </c>
      <c r="H8" s="63" t="s">
        <v>538</v>
      </c>
      <c r="I8" s="63"/>
      <c r="J8" s="62"/>
    </row>
    <row r="9" spans="1:10" ht="15.75" thickBot="1" x14ac:dyDescent="0.3">
      <c r="A9" s="14"/>
      <c r="B9" s="62"/>
      <c r="C9" s="62"/>
      <c r="D9" s="61">
        <v>2014</v>
      </c>
      <c r="E9" s="61"/>
      <c r="F9" s="62"/>
      <c r="G9" s="62"/>
      <c r="H9" s="61">
        <v>2013</v>
      </c>
      <c r="I9" s="61"/>
      <c r="J9" s="62"/>
    </row>
    <row r="10" spans="1:10" x14ac:dyDescent="0.25">
      <c r="A10" s="14"/>
      <c r="B10" s="34" t="s">
        <v>1113</v>
      </c>
      <c r="C10" s="36" t="s">
        <v>232</v>
      </c>
      <c r="D10" s="36"/>
      <c r="E10" s="36"/>
      <c r="F10" s="36"/>
      <c r="G10" s="36" t="s">
        <v>232</v>
      </c>
      <c r="H10" s="36"/>
      <c r="I10" s="36"/>
      <c r="J10" s="36"/>
    </row>
    <row r="11" spans="1:10" ht="25.5" x14ac:dyDescent="0.25">
      <c r="A11" s="14"/>
      <c r="B11" s="37" t="s">
        <v>1114</v>
      </c>
      <c r="C11" s="22" t="s">
        <v>232</v>
      </c>
      <c r="D11" s="22" t="s">
        <v>315</v>
      </c>
      <c r="E11" s="38">
        <v>250243</v>
      </c>
      <c r="F11" s="23" t="s">
        <v>232</v>
      </c>
      <c r="G11" s="22" t="s">
        <v>232</v>
      </c>
      <c r="H11" s="22" t="s">
        <v>315</v>
      </c>
      <c r="I11" s="38">
        <v>255676</v>
      </c>
      <c r="J11" s="23" t="s">
        <v>232</v>
      </c>
    </row>
    <row r="12" spans="1:10" ht="25.5" x14ac:dyDescent="0.25">
      <c r="A12" s="14"/>
      <c r="B12" s="43" t="s">
        <v>1115</v>
      </c>
      <c r="C12" s="36" t="s">
        <v>232</v>
      </c>
      <c r="D12" s="36"/>
      <c r="E12" s="44">
        <v>512096</v>
      </c>
      <c r="F12" s="41" t="s">
        <v>232</v>
      </c>
      <c r="G12" s="36" t="s">
        <v>232</v>
      </c>
      <c r="H12" s="36"/>
      <c r="I12" s="44">
        <v>516204</v>
      </c>
      <c r="J12" s="41" t="s">
        <v>232</v>
      </c>
    </row>
    <row r="13" spans="1:10" ht="25.5" x14ac:dyDescent="0.25">
      <c r="A13" s="14"/>
      <c r="B13" s="37" t="s">
        <v>1116</v>
      </c>
      <c r="C13" s="22" t="s">
        <v>232</v>
      </c>
      <c r="D13" s="22"/>
      <c r="E13" s="38">
        <v>368235</v>
      </c>
      <c r="F13" s="23" t="s">
        <v>232</v>
      </c>
      <c r="G13" s="22" t="s">
        <v>232</v>
      </c>
      <c r="H13" s="22"/>
      <c r="I13" s="38">
        <v>373178</v>
      </c>
      <c r="J13" s="23" t="s">
        <v>232</v>
      </c>
    </row>
    <row r="14" spans="1:10" ht="25.5" x14ac:dyDescent="0.25">
      <c r="A14" s="14"/>
      <c r="B14" s="43" t="s">
        <v>1117</v>
      </c>
      <c r="C14" s="36" t="s">
        <v>232</v>
      </c>
      <c r="D14" s="36"/>
      <c r="E14" s="44">
        <v>848235</v>
      </c>
      <c r="F14" s="41" t="s">
        <v>232</v>
      </c>
      <c r="G14" s="36" t="s">
        <v>232</v>
      </c>
      <c r="H14" s="36"/>
      <c r="I14" s="44">
        <v>854011</v>
      </c>
      <c r="J14" s="41" t="s">
        <v>232</v>
      </c>
    </row>
    <row r="15" spans="1:10" ht="25.5" x14ac:dyDescent="0.25">
      <c r="A15" s="14"/>
      <c r="B15" s="37" t="s">
        <v>1118</v>
      </c>
      <c r="C15" s="22" t="s">
        <v>232</v>
      </c>
      <c r="D15" s="22"/>
      <c r="E15" s="38">
        <v>845739</v>
      </c>
      <c r="F15" s="23" t="s">
        <v>232</v>
      </c>
      <c r="G15" s="22" t="s">
        <v>232</v>
      </c>
      <c r="H15" s="22"/>
      <c r="I15" s="38">
        <v>858425</v>
      </c>
      <c r="J15" s="23" t="s">
        <v>232</v>
      </c>
    </row>
    <row r="16" spans="1:10" ht="25.5" x14ac:dyDescent="0.25">
      <c r="A16" s="14"/>
      <c r="B16" s="43" t="s">
        <v>1119</v>
      </c>
      <c r="C16" s="36" t="s">
        <v>232</v>
      </c>
      <c r="D16" s="36"/>
      <c r="E16" s="44">
        <v>679951</v>
      </c>
      <c r="F16" s="41" t="s">
        <v>232</v>
      </c>
      <c r="G16" s="36" t="s">
        <v>232</v>
      </c>
      <c r="H16" s="41"/>
      <c r="I16" s="58" t="s">
        <v>352</v>
      </c>
      <c r="J16" s="41" t="s">
        <v>232</v>
      </c>
    </row>
    <row r="17" spans="1:10" ht="25.5" x14ac:dyDescent="0.25">
      <c r="A17" s="14"/>
      <c r="B17" s="37" t="s">
        <v>1120</v>
      </c>
      <c r="C17" s="22" t="s">
        <v>232</v>
      </c>
      <c r="D17" s="22"/>
      <c r="E17" s="38">
        <v>860021</v>
      </c>
      <c r="F17" s="23" t="s">
        <v>232</v>
      </c>
      <c r="G17" s="22" t="s">
        <v>232</v>
      </c>
      <c r="H17" s="22"/>
      <c r="I17" s="38">
        <v>866801</v>
      </c>
      <c r="J17" s="23" t="s">
        <v>232</v>
      </c>
    </row>
    <row r="18" spans="1:10" ht="25.5" x14ac:dyDescent="0.25">
      <c r="A18" s="14"/>
      <c r="B18" s="43" t="s">
        <v>1121</v>
      </c>
      <c r="C18" s="36" t="s">
        <v>232</v>
      </c>
      <c r="D18" s="36"/>
      <c r="E18" s="44">
        <v>4762</v>
      </c>
      <c r="F18" s="41" t="s">
        <v>232</v>
      </c>
      <c r="G18" s="36" t="s">
        <v>232</v>
      </c>
      <c r="H18" s="36"/>
      <c r="I18" s="44">
        <v>4792</v>
      </c>
      <c r="J18" s="41" t="s">
        <v>232</v>
      </c>
    </row>
    <row r="19" spans="1:10" ht="25.5" x14ac:dyDescent="0.25">
      <c r="A19" s="14"/>
      <c r="B19" s="37" t="s">
        <v>1122</v>
      </c>
      <c r="C19" s="22" t="s">
        <v>232</v>
      </c>
      <c r="D19" s="22"/>
      <c r="E19" s="38">
        <v>624482</v>
      </c>
      <c r="F19" s="23" t="s">
        <v>232</v>
      </c>
      <c r="G19" s="22" t="s">
        <v>232</v>
      </c>
      <c r="H19" s="22"/>
      <c r="I19" s="38">
        <v>625626</v>
      </c>
      <c r="J19" s="23" t="s">
        <v>232</v>
      </c>
    </row>
    <row r="20" spans="1:10" ht="25.5" x14ac:dyDescent="0.25">
      <c r="A20" s="14"/>
      <c r="B20" s="43" t="s">
        <v>1123</v>
      </c>
      <c r="C20" s="36" t="s">
        <v>232</v>
      </c>
      <c r="D20" s="36"/>
      <c r="E20" s="44">
        <v>382381</v>
      </c>
      <c r="F20" s="41" t="s">
        <v>232</v>
      </c>
      <c r="G20" s="36" t="s">
        <v>232</v>
      </c>
      <c r="H20" s="36"/>
      <c r="I20" s="44">
        <v>383224</v>
      </c>
      <c r="J20" s="41" t="s">
        <v>232</v>
      </c>
    </row>
    <row r="21" spans="1:10" ht="38.25" x14ac:dyDescent="0.25">
      <c r="A21" s="14"/>
      <c r="B21" s="37" t="s">
        <v>1124</v>
      </c>
      <c r="C21" s="22" t="s">
        <v>232</v>
      </c>
      <c r="D21" s="22"/>
      <c r="E21" s="38">
        <v>353037</v>
      </c>
      <c r="F21" s="23" t="s">
        <v>232</v>
      </c>
      <c r="G21" s="22" t="s">
        <v>232</v>
      </c>
      <c r="H21" s="22"/>
      <c r="I21" s="38">
        <v>359281</v>
      </c>
      <c r="J21" s="23" t="s">
        <v>232</v>
      </c>
    </row>
    <row r="22" spans="1:10" ht="25.5" x14ac:dyDescent="0.25">
      <c r="A22" s="14"/>
      <c r="B22" s="43" t="s">
        <v>1125</v>
      </c>
      <c r="C22" s="36" t="s">
        <v>232</v>
      </c>
      <c r="D22" s="36"/>
      <c r="E22" s="44">
        <v>513197</v>
      </c>
      <c r="F22" s="41" t="s">
        <v>232</v>
      </c>
      <c r="G22" s="36" t="s">
        <v>232</v>
      </c>
      <c r="H22" s="36"/>
      <c r="I22" s="44">
        <v>513343</v>
      </c>
      <c r="J22" s="41" t="s">
        <v>232</v>
      </c>
    </row>
    <row r="23" spans="1:10" ht="26.25" thickBot="1" x14ac:dyDescent="0.3">
      <c r="A23" s="14"/>
      <c r="B23" s="37" t="s">
        <v>1126</v>
      </c>
      <c r="C23" s="22" t="s">
        <v>232</v>
      </c>
      <c r="D23" s="22"/>
      <c r="E23" s="38">
        <v>422105</v>
      </c>
      <c r="F23" s="23" t="s">
        <v>232</v>
      </c>
      <c r="G23" s="22" t="s">
        <v>232</v>
      </c>
      <c r="H23" s="22"/>
      <c r="I23" s="38">
        <v>422245</v>
      </c>
      <c r="J23" s="23" t="s">
        <v>232</v>
      </c>
    </row>
    <row r="24" spans="1:10" x14ac:dyDescent="0.25">
      <c r="A24" s="14"/>
      <c r="B24" s="26"/>
      <c r="C24" s="26" t="s">
        <v>232</v>
      </c>
      <c r="D24" s="42"/>
      <c r="E24" s="42"/>
      <c r="F24" s="26"/>
      <c r="G24" s="26" t="s">
        <v>232</v>
      </c>
      <c r="H24" s="42"/>
      <c r="I24" s="42"/>
      <c r="J24" s="26"/>
    </row>
    <row r="25" spans="1:10" ht="15.75" thickBot="1" x14ac:dyDescent="0.3">
      <c r="A25" s="14"/>
      <c r="B25" s="93"/>
      <c r="C25" s="35" t="s">
        <v>232</v>
      </c>
      <c r="D25" s="36" t="s">
        <v>315</v>
      </c>
      <c r="E25" s="44">
        <v>6664484</v>
      </c>
      <c r="F25" s="41" t="s">
        <v>232</v>
      </c>
      <c r="G25" s="35" t="s">
        <v>232</v>
      </c>
      <c r="H25" s="36" t="s">
        <v>315</v>
      </c>
      <c r="I25" s="44">
        <v>6032806</v>
      </c>
      <c r="J25" s="41" t="s">
        <v>232</v>
      </c>
    </row>
    <row r="26" spans="1:10" x14ac:dyDescent="0.25">
      <c r="A26" s="14"/>
      <c r="B26" s="26"/>
      <c r="C26" s="26" t="s">
        <v>232</v>
      </c>
      <c r="D26" s="42"/>
      <c r="E26" s="42"/>
      <c r="F26" s="26"/>
      <c r="G26" s="26" t="s">
        <v>232</v>
      </c>
      <c r="H26" s="42"/>
      <c r="I26" s="42"/>
      <c r="J26" s="26"/>
    </row>
    <row r="27" spans="1:10" x14ac:dyDescent="0.25">
      <c r="A27" s="14"/>
      <c r="B27" s="45" t="s">
        <v>1127</v>
      </c>
      <c r="C27" s="25" t="s">
        <v>232</v>
      </c>
      <c r="D27" s="22"/>
      <c r="E27" s="22"/>
      <c r="F27" s="22"/>
      <c r="G27" s="25" t="s">
        <v>232</v>
      </c>
      <c r="H27" s="22"/>
      <c r="I27" s="22"/>
      <c r="J27" s="22"/>
    </row>
    <row r="28" spans="1:10" ht="15.75" thickBot="1" x14ac:dyDescent="0.3">
      <c r="A28" s="14"/>
      <c r="B28" s="43" t="s">
        <v>1128</v>
      </c>
      <c r="C28" s="35" t="s">
        <v>232</v>
      </c>
      <c r="D28" s="36"/>
      <c r="E28" s="44">
        <v>65000</v>
      </c>
      <c r="F28" s="41" t="s">
        <v>232</v>
      </c>
      <c r="G28" s="35" t="s">
        <v>232</v>
      </c>
      <c r="H28" s="36"/>
      <c r="I28" s="44">
        <v>200000</v>
      </c>
      <c r="J28" s="41" t="s">
        <v>232</v>
      </c>
    </row>
    <row r="29" spans="1:10" x14ac:dyDescent="0.25">
      <c r="A29" s="14"/>
      <c r="B29" s="26"/>
      <c r="C29" s="26" t="s">
        <v>232</v>
      </c>
      <c r="D29" s="42"/>
      <c r="E29" s="42"/>
      <c r="F29" s="26"/>
      <c r="G29" s="26" t="s">
        <v>232</v>
      </c>
      <c r="H29" s="42"/>
      <c r="I29" s="42"/>
      <c r="J29" s="26"/>
    </row>
    <row r="30" spans="1:10" ht="15.75" thickBot="1" x14ac:dyDescent="0.3">
      <c r="A30" s="14"/>
      <c r="B30" s="24"/>
      <c r="C30" s="25" t="s">
        <v>232</v>
      </c>
      <c r="D30" s="22" t="s">
        <v>315</v>
      </c>
      <c r="E30" s="38">
        <v>6729484</v>
      </c>
      <c r="F30" s="23" t="s">
        <v>232</v>
      </c>
      <c r="G30" s="25" t="s">
        <v>232</v>
      </c>
      <c r="H30" s="22" t="s">
        <v>315</v>
      </c>
      <c r="I30" s="38">
        <v>6232806</v>
      </c>
      <c r="J30" s="23" t="s">
        <v>232</v>
      </c>
    </row>
    <row r="31" spans="1:10" ht="15.75" thickTop="1" x14ac:dyDescent="0.25">
      <c r="A31" s="14"/>
      <c r="B31" s="26"/>
      <c r="C31" s="26" t="s">
        <v>232</v>
      </c>
      <c r="D31" s="48"/>
      <c r="E31" s="48"/>
      <c r="F31" s="26"/>
      <c r="G31" s="26" t="s">
        <v>232</v>
      </c>
      <c r="H31" s="48"/>
      <c r="I31" s="48"/>
      <c r="J31" s="26"/>
    </row>
    <row r="32" spans="1:10" ht="15.75" x14ac:dyDescent="0.25">
      <c r="A32" s="14"/>
      <c r="B32" s="54"/>
      <c r="C32" s="54"/>
      <c r="D32" s="54"/>
      <c r="E32" s="54"/>
      <c r="F32" s="54"/>
      <c r="G32" s="54"/>
      <c r="H32" s="54"/>
      <c r="I32" s="54"/>
      <c r="J32" s="54"/>
    </row>
    <row r="33" spans="1:3" ht="178.5" x14ac:dyDescent="0.25">
      <c r="A33" s="14"/>
      <c r="B33" s="49">
        <v>-1</v>
      </c>
      <c r="C33" s="49" t="s">
        <v>1129</v>
      </c>
    </row>
  </sheetData>
  <mergeCells count="18">
    <mergeCell ref="B6:J6"/>
    <mergeCell ref="B32:J32"/>
    <mergeCell ref="H8:I8"/>
    <mergeCell ref="H9:I9"/>
    <mergeCell ref="J8:J9"/>
    <mergeCell ref="A1:A2"/>
    <mergeCell ref="B1:J1"/>
    <mergeCell ref="B2:J2"/>
    <mergeCell ref="B3:J3"/>
    <mergeCell ref="A4:A33"/>
    <mergeCell ref="B4:J4"/>
    <mergeCell ref="B5:J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4.5703125" customWidth="1"/>
    <col min="5" max="5" width="14.140625" customWidth="1"/>
    <col min="6" max="8" width="4.5703125" customWidth="1"/>
    <col min="9" max="9" width="16.140625" customWidth="1"/>
    <col min="10" max="10" width="4.5703125" customWidth="1"/>
  </cols>
  <sheetData>
    <row r="1" spans="1:10" ht="45" customHeight="1" x14ac:dyDescent="0.25">
      <c r="A1" s="7" t="s">
        <v>1380</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1134</v>
      </c>
      <c r="B3" s="13" t="s">
        <v>3</v>
      </c>
      <c r="C3" s="13"/>
      <c r="D3" s="13"/>
      <c r="E3" s="13"/>
      <c r="F3" s="13"/>
      <c r="G3" s="13"/>
      <c r="H3" s="13"/>
      <c r="I3" s="13"/>
      <c r="J3" s="13"/>
    </row>
    <row r="4" spans="1:10" ht="15" customHeight="1" x14ac:dyDescent="0.25">
      <c r="A4" s="14" t="s">
        <v>1136</v>
      </c>
      <c r="B4" s="13" t="s">
        <v>3</v>
      </c>
      <c r="C4" s="13"/>
      <c r="D4" s="13"/>
      <c r="E4" s="13"/>
      <c r="F4" s="13"/>
      <c r="G4" s="13"/>
      <c r="H4" s="13"/>
      <c r="I4" s="13"/>
      <c r="J4" s="13"/>
    </row>
    <row r="5" spans="1:10" x14ac:dyDescent="0.25">
      <c r="A5" s="14"/>
      <c r="B5" s="30" t="s">
        <v>1136</v>
      </c>
      <c r="C5" s="30"/>
      <c r="D5" s="30"/>
      <c r="E5" s="30"/>
      <c r="F5" s="30"/>
      <c r="G5" s="30"/>
      <c r="H5" s="30"/>
      <c r="I5" s="30"/>
      <c r="J5" s="30"/>
    </row>
    <row r="6" spans="1:10" ht="38.25" customHeight="1" x14ac:dyDescent="0.25">
      <c r="A6" s="14"/>
      <c r="B6" s="32" t="s">
        <v>1137</v>
      </c>
      <c r="C6" s="32"/>
      <c r="D6" s="32"/>
      <c r="E6" s="32"/>
      <c r="F6" s="32"/>
      <c r="G6" s="32"/>
      <c r="H6" s="32"/>
      <c r="I6" s="32"/>
      <c r="J6" s="32"/>
    </row>
    <row r="7" spans="1:10" ht="15.75" x14ac:dyDescent="0.25">
      <c r="A7" s="14"/>
      <c r="B7" s="54"/>
      <c r="C7" s="54"/>
      <c r="D7" s="54"/>
      <c r="E7" s="54"/>
      <c r="F7" s="54"/>
      <c r="G7" s="54"/>
      <c r="H7" s="54"/>
      <c r="I7" s="54"/>
      <c r="J7" s="54"/>
    </row>
    <row r="8" spans="1:10" x14ac:dyDescent="0.25">
      <c r="A8" s="14"/>
      <c r="B8" s="22"/>
      <c r="C8" s="22"/>
      <c r="D8" s="22"/>
      <c r="E8" s="22"/>
      <c r="F8" s="22"/>
      <c r="G8" s="22"/>
      <c r="H8" s="22"/>
      <c r="I8" s="22"/>
      <c r="J8" s="22"/>
    </row>
    <row r="9" spans="1:10" x14ac:dyDescent="0.25">
      <c r="A9" s="14"/>
      <c r="B9" s="62"/>
      <c r="C9" s="62" t="s">
        <v>232</v>
      </c>
      <c r="D9" s="63" t="s">
        <v>542</v>
      </c>
      <c r="E9" s="63"/>
      <c r="F9" s="62"/>
      <c r="G9" s="62" t="s">
        <v>232</v>
      </c>
      <c r="H9" s="63" t="s">
        <v>538</v>
      </c>
      <c r="I9" s="63"/>
      <c r="J9" s="62"/>
    </row>
    <row r="10" spans="1:10" ht="15.75" thickBot="1" x14ac:dyDescent="0.3">
      <c r="A10" s="14"/>
      <c r="B10" s="62"/>
      <c r="C10" s="62"/>
      <c r="D10" s="61">
        <v>2014</v>
      </c>
      <c r="E10" s="61"/>
      <c r="F10" s="62"/>
      <c r="G10" s="62"/>
      <c r="H10" s="61">
        <v>2013</v>
      </c>
      <c r="I10" s="61"/>
      <c r="J10" s="62"/>
    </row>
    <row r="11" spans="1:10" x14ac:dyDescent="0.25">
      <c r="A11" s="14"/>
      <c r="B11" s="43" t="s">
        <v>1138</v>
      </c>
      <c r="C11" s="36" t="s">
        <v>232</v>
      </c>
      <c r="D11" s="41" t="s">
        <v>315</v>
      </c>
      <c r="E11" s="58" t="s">
        <v>352</v>
      </c>
      <c r="F11" s="41" t="s">
        <v>232</v>
      </c>
      <c r="G11" s="36" t="s">
        <v>232</v>
      </c>
      <c r="H11" s="36" t="s">
        <v>315</v>
      </c>
      <c r="I11" s="44">
        <v>115958</v>
      </c>
      <c r="J11" s="41" t="s">
        <v>232</v>
      </c>
    </row>
    <row r="12" spans="1:10" ht="25.5" x14ac:dyDescent="0.25">
      <c r="A12" s="14"/>
      <c r="B12" s="37" t="s">
        <v>1139</v>
      </c>
      <c r="C12" s="22" t="s">
        <v>232</v>
      </c>
      <c r="D12" s="22"/>
      <c r="E12" s="38">
        <v>25543</v>
      </c>
      <c r="F12" s="23" t="s">
        <v>232</v>
      </c>
      <c r="G12" s="22" t="s">
        <v>232</v>
      </c>
      <c r="H12" s="23"/>
      <c r="I12" s="59" t="s">
        <v>352</v>
      </c>
      <c r="J12" s="23" t="s">
        <v>232</v>
      </c>
    </row>
    <row r="13" spans="1:10" ht="15.75" thickBot="1" x14ac:dyDescent="0.3">
      <c r="A13" s="14"/>
      <c r="B13" s="43" t="s">
        <v>83</v>
      </c>
      <c r="C13" s="36" t="s">
        <v>232</v>
      </c>
      <c r="D13" s="36"/>
      <c r="E13" s="44">
        <v>5354</v>
      </c>
      <c r="F13" s="41" t="s">
        <v>232</v>
      </c>
      <c r="G13" s="36" t="s">
        <v>232</v>
      </c>
      <c r="H13" s="36"/>
      <c r="I13" s="44">
        <v>1196</v>
      </c>
      <c r="J13" s="41" t="s">
        <v>232</v>
      </c>
    </row>
    <row r="14" spans="1:10" x14ac:dyDescent="0.25">
      <c r="A14" s="14"/>
      <c r="B14" s="26"/>
      <c r="C14" s="26" t="s">
        <v>232</v>
      </c>
      <c r="D14" s="42"/>
      <c r="E14" s="42"/>
      <c r="F14" s="26"/>
      <c r="G14" s="26" t="s">
        <v>232</v>
      </c>
      <c r="H14" s="42"/>
      <c r="I14" s="42"/>
      <c r="J14" s="26"/>
    </row>
    <row r="15" spans="1:10" ht="15.75" thickBot="1" x14ac:dyDescent="0.3">
      <c r="A15" s="14"/>
      <c r="B15" s="50" t="s">
        <v>64</v>
      </c>
      <c r="C15" s="25" t="s">
        <v>232</v>
      </c>
      <c r="D15" s="22" t="s">
        <v>315</v>
      </c>
      <c r="E15" s="38">
        <v>30897</v>
      </c>
      <c r="F15" s="23" t="s">
        <v>232</v>
      </c>
      <c r="G15" s="25" t="s">
        <v>232</v>
      </c>
      <c r="H15" s="22" t="s">
        <v>315</v>
      </c>
      <c r="I15" s="38">
        <v>117154</v>
      </c>
      <c r="J15" s="23" t="s">
        <v>232</v>
      </c>
    </row>
    <row r="16" spans="1:10" ht="15.75" thickTop="1" x14ac:dyDescent="0.25">
      <c r="A16" s="14"/>
      <c r="B16" s="26"/>
      <c r="C16" s="26" t="s">
        <v>232</v>
      </c>
      <c r="D16" s="48"/>
      <c r="E16" s="48"/>
      <c r="F16" s="26"/>
      <c r="G16" s="26" t="s">
        <v>232</v>
      </c>
      <c r="H16" s="48"/>
      <c r="I16" s="48"/>
      <c r="J16" s="26"/>
    </row>
    <row r="17" spans="1:10" ht="15.75" x14ac:dyDescent="0.25">
      <c r="A17" s="14"/>
      <c r="B17" s="54"/>
      <c r="C17" s="54"/>
      <c r="D17" s="54"/>
      <c r="E17" s="54"/>
      <c r="F17" s="54"/>
      <c r="G17" s="54"/>
      <c r="H17" s="54"/>
      <c r="I17" s="54"/>
      <c r="J17" s="54"/>
    </row>
    <row r="18" spans="1:10" ht="102" x14ac:dyDescent="0.25">
      <c r="A18" s="14"/>
      <c r="B18" s="49">
        <v>-1</v>
      </c>
      <c r="C18" s="49" t="s">
        <v>1140</v>
      </c>
    </row>
    <row r="19" spans="1:10" ht="25.5" x14ac:dyDescent="0.25">
      <c r="A19" s="14"/>
      <c r="B19" s="49">
        <v>-2</v>
      </c>
      <c r="C19" s="49" t="s">
        <v>1141</v>
      </c>
    </row>
  </sheetData>
  <mergeCells count="19">
    <mergeCell ref="B6:J6"/>
    <mergeCell ref="B7:J7"/>
    <mergeCell ref="B17:J1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 customWidth="1"/>
    <col min="4" max="4" width="3.140625" customWidth="1"/>
    <col min="5" max="5" width="7.140625" customWidth="1"/>
    <col min="6" max="6" width="2.140625" customWidth="1"/>
    <col min="7" max="7" width="2" customWidth="1"/>
    <col min="8" max="8" width="2.140625" customWidth="1"/>
    <col min="9" max="9" width="6.140625" customWidth="1"/>
    <col min="10" max="10" width="2.140625" customWidth="1"/>
    <col min="11" max="11" width="2" customWidth="1"/>
    <col min="12" max="12" width="3.140625" customWidth="1"/>
    <col min="13" max="13" width="7.140625" customWidth="1"/>
    <col min="14" max="14" width="2.140625" customWidth="1"/>
    <col min="15" max="15" width="2" customWidth="1"/>
    <col min="16" max="16" width="3.140625" customWidth="1"/>
    <col min="17" max="17" width="7.140625" customWidth="1"/>
    <col min="18" max="18" width="2.140625" customWidth="1"/>
  </cols>
  <sheetData>
    <row r="1" spans="1:18" ht="15" customHeight="1" x14ac:dyDescent="0.25">
      <c r="A1" s="7" t="s">
        <v>1381</v>
      </c>
      <c r="B1" s="7" t="s">
        <v>1</v>
      </c>
      <c r="C1" s="7"/>
      <c r="D1" s="7"/>
      <c r="E1" s="7"/>
      <c r="F1" s="7"/>
      <c r="G1" s="7"/>
      <c r="H1" s="7"/>
      <c r="I1" s="7"/>
      <c r="J1" s="7"/>
      <c r="K1" s="7"/>
      <c r="L1" s="7"/>
      <c r="M1" s="7"/>
      <c r="N1" s="7"/>
      <c r="O1" s="7"/>
      <c r="P1" s="7"/>
      <c r="Q1" s="7"/>
      <c r="R1" s="7"/>
    </row>
    <row r="2" spans="1:18" ht="15" customHeight="1" x14ac:dyDescent="0.25">
      <c r="A2" s="7"/>
      <c r="B2" s="10">
        <v>41790</v>
      </c>
      <c r="C2" s="10"/>
      <c r="D2" s="10"/>
      <c r="E2" s="10"/>
      <c r="F2" s="10"/>
      <c r="G2" s="10"/>
      <c r="H2" s="10"/>
      <c r="I2" s="10"/>
      <c r="J2" s="10"/>
      <c r="K2" s="10"/>
      <c r="L2" s="10"/>
      <c r="M2" s="10"/>
      <c r="N2" s="10"/>
      <c r="O2" s="10"/>
      <c r="P2" s="10"/>
      <c r="Q2" s="10"/>
      <c r="R2" s="10"/>
    </row>
    <row r="3" spans="1:18" ht="15" customHeight="1" x14ac:dyDescent="0.25">
      <c r="A3" s="14" t="s">
        <v>1382</v>
      </c>
      <c r="B3" s="13" t="s">
        <v>3</v>
      </c>
      <c r="C3" s="13"/>
      <c r="D3" s="13"/>
      <c r="E3" s="13"/>
      <c r="F3" s="13"/>
      <c r="G3" s="13"/>
      <c r="H3" s="13"/>
      <c r="I3" s="13"/>
      <c r="J3" s="13"/>
      <c r="K3" s="13"/>
      <c r="L3" s="13"/>
      <c r="M3" s="13"/>
      <c r="N3" s="13"/>
      <c r="O3" s="13"/>
      <c r="P3" s="13"/>
      <c r="Q3" s="13"/>
      <c r="R3" s="13"/>
    </row>
    <row r="4" spans="1:18" x14ac:dyDescent="0.25">
      <c r="A4" s="14"/>
      <c r="B4" s="32" t="s">
        <v>1153</v>
      </c>
      <c r="C4" s="32"/>
      <c r="D4" s="32"/>
      <c r="E4" s="32"/>
      <c r="F4" s="32"/>
      <c r="G4" s="32"/>
      <c r="H4" s="32"/>
      <c r="I4" s="32"/>
      <c r="J4" s="32"/>
      <c r="K4" s="32"/>
      <c r="L4" s="32"/>
      <c r="M4" s="32"/>
      <c r="N4" s="32"/>
      <c r="O4" s="32"/>
      <c r="P4" s="32"/>
      <c r="Q4" s="32"/>
      <c r="R4" s="32"/>
    </row>
    <row r="5" spans="1:18" ht="15.75" x14ac:dyDescent="0.25">
      <c r="A5" s="14"/>
      <c r="B5" s="54"/>
      <c r="C5" s="54"/>
      <c r="D5" s="54"/>
      <c r="E5" s="54"/>
      <c r="F5" s="54"/>
      <c r="G5" s="54"/>
      <c r="H5" s="54"/>
      <c r="I5" s="54"/>
      <c r="J5" s="54"/>
      <c r="K5" s="54"/>
      <c r="L5" s="54"/>
      <c r="M5" s="54"/>
      <c r="N5" s="54"/>
      <c r="O5" s="54"/>
      <c r="P5" s="54"/>
      <c r="Q5" s="54"/>
      <c r="R5" s="54"/>
    </row>
    <row r="6" spans="1:18" x14ac:dyDescent="0.25">
      <c r="A6" s="14"/>
      <c r="B6" s="22"/>
      <c r="C6" s="22"/>
      <c r="D6" s="22"/>
      <c r="E6" s="22"/>
      <c r="F6" s="22"/>
      <c r="G6" s="22"/>
      <c r="H6" s="22"/>
      <c r="I6" s="22"/>
      <c r="J6" s="22"/>
      <c r="K6" s="22"/>
      <c r="L6" s="22"/>
      <c r="M6" s="22"/>
      <c r="N6" s="22"/>
      <c r="O6" s="22"/>
      <c r="P6" s="22"/>
      <c r="Q6" s="22"/>
      <c r="R6" s="22"/>
    </row>
    <row r="7" spans="1:18" ht="15.75" thickBot="1" x14ac:dyDescent="0.3">
      <c r="A7" s="14"/>
      <c r="B7" s="25"/>
      <c r="C7" s="25" t="s">
        <v>232</v>
      </c>
      <c r="D7" s="61" t="s">
        <v>468</v>
      </c>
      <c r="E7" s="61"/>
      <c r="F7" s="61"/>
      <c r="G7" s="61"/>
      <c r="H7" s="61"/>
      <c r="I7" s="61"/>
      <c r="J7" s="61"/>
      <c r="K7" s="61"/>
      <c r="L7" s="61"/>
      <c r="M7" s="61"/>
      <c r="N7" s="25"/>
      <c r="O7" s="109"/>
      <c r="P7" s="61" t="s">
        <v>644</v>
      </c>
      <c r="Q7" s="61"/>
      <c r="R7" s="25"/>
    </row>
    <row r="8" spans="1:18" x14ac:dyDescent="0.25">
      <c r="A8" s="14"/>
      <c r="B8" s="136" t="s">
        <v>1149</v>
      </c>
      <c r="C8" s="62" t="s">
        <v>232</v>
      </c>
      <c r="D8" s="64" t="s">
        <v>1154</v>
      </c>
      <c r="E8" s="64"/>
      <c r="F8" s="65"/>
      <c r="G8" s="65"/>
      <c r="H8" s="64" t="s">
        <v>1156</v>
      </c>
      <c r="I8" s="64"/>
      <c r="J8" s="65"/>
      <c r="K8" s="65"/>
      <c r="L8" s="64" t="s">
        <v>1154</v>
      </c>
      <c r="M8" s="64"/>
      <c r="N8" s="113"/>
      <c r="O8" s="114"/>
      <c r="P8" s="64" t="s">
        <v>1154</v>
      </c>
      <c r="Q8" s="64"/>
      <c r="R8" s="62"/>
    </row>
    <row r="9" spans="1:18" x14ac:dyDescent="0.25">
      <c r="A9" s="14"/>
      <c r="B9" s="136"/>
      <c r="C9" s="62"/>
      <c r="D9" s="63" t="s">
        <v>1155</v>
      </c>
      <c r="E9" s="63"/>
      <c r="F9" s="62"/>
      <c r="G9" s="62"/>
      <c r="H9" s="63" t="s">
        <v>1155</v>
      </c>
      <c r="I9" s="63"/>
      <c r="J9" s="62"/>
      <c r="K9" s="62"/>
      <c r="L9" s="63" t="s">
        <v>1155</v>
      </c>
      <c r="M9" s="63"/>
      <c r="N9" s="113"/>
      <c r="O9" s="114"/>
      <c r="P9" s="63" t="s">
        <v>1155</v>
      </c>
      <c r="Q9" s="63"/>
      <c r="R9" s="62"/>
    </row>
    <row r="10" spans="1:18" x14ac:dyDescent="0.25">
      <c r="A10" s="14"/>
      <c r="B10" s="136"/>
      <c r="C10" s="62"/>
      <c r="D10" s="63" t="s">
        <v>542</v>
      </c>
      <c r="E10" s="63"/>
      <c r="F10" s="62"/>
      <c r="G10" s="62"/>
      <c r="H10" s="63" t="s">
        <v>542</v>
      </c>
      <c r="I10" s="63"/>
      <c r="J10" s="62"/>
      <c r="K10" s="62"/>
      <c r="L10" s="63" t="s">
        <v>542</v>
      </c>
      <c r="M10" s="63"/>
      <c r="N10" s="113"/>
      <c r="O10" s="114"/>
      <c r="P10" s="63" t="s">
        <v>471</v>
      </c>
      <c r="Q10" s="63"/>
      <c r="R10" s="62"/>
    </row>
    <row r="11" spans="1:18" ht="15.75" thickBot="1" x14ac:dyDescent="0.3">
      <c r="A11" s="14"/>
      <c r="B11" s="136"/>
      <c r="C11" s="62"/>
      <c r="D11" s="61">
        <v>2014</v>
      </c>
      <c r="E11" s="61"/>
      <c r="F11" s="62"/>
      <c r="G11" s="62"/>
      <c r="H11" s="61">
        <v>2014</v>
      </c>
      <c r="I11" s="61"/>
      <c r="J11" s="62"/>
      <c r="K11" s="62"/>
      <c r="L11" s="61">
        <v>2013</v>
      </c>
      <c r="M11" s="61"/>
      <c r="N11" s="113"/>
      <c r="O11" s="114"/>
      <c r="P11" s="61">
        <v>2013</v>
      </c>
      <c r="Q11" s="61"/>
      <c r="R11" s="62"/>
    </row>
    <row r="12" spans="1:18" ht="25.5" x14ac:dyDescent="0.25">
      <c r="A12" s="14"/>
      <c r="B12" s="43" t="s">
        <v>1157</v>
      </c>
      <c r="C12" s="36" t="s">
        <v>232</v>
      </c>
      <c r="D12" s="36"/>
      <c r="E12" s="36"/>
      <c r="F12" s="36"/>
      <c r="G12" s="36"/>
      <c r="H12" s="36"/>
      <c r="I12" s="36"/>
      <c r="J12" s="36"/>
      <c r="K12" s="36"/>
      <c r="L12" s="36"/>
      <c r="M12" s="36"/>
      <c r="N12" s="36"/>
      <c r="O12" s="110"/>
      <c r="P12" s="36"/>
      <c r="Q12" s="36"/>
      <c r="R12" s="36"/>
    </row>
    <row r="13" spans="1:18" x14ac:dyDescent="0.25">
      <c r="A13" s="14"/>
      <c r="B13" s="50" t="s">
        <v>1158</v>
      </c>
      <c r="C13" s="22" t="s">
        <v>232</v>
      </c>
      <c r="D13" s="22" t="s">
        <v>315</v>
      </c>
      <c r="E13" s="60">
        <v>56</v>
      </c>
      <c r="F13" s="23" t="s">
        <v>232</v>
      </c>
      <c r="G13" s="22"/>
      <c r="H13" s="22" t="s">
        <v>315</v>
      </c>
      <c r="I13" s="60">
        <v>112</v>
      </c>
      <c r="J13" s="23" t="s">
        <v>232</v>
      </c>
      <c r="K13" s="22"/>
      <c r="L13" s="22" t="s">
        <v>315</v>
      </c>
      <c r="M13" s="60">
        <v>56</v>
      </c>
      <c r="N13" s="23" t="s">
        <v>232</v>
      </c>
      <c r="O13" s="111"/>
      <c r="P13" s="22" t="s">
        <v>315</v>
      </c>
      <c r="Q13" s="60">
        <v>56</v>
      </c>
      <c r="R13" s="23" t="s">
        <v>232</v>
      </c>
    </row>
    <row r="14" spans="1:18" ht="25.5" x14ac:dyDescent="0.25">
      <c r="A14" s="14"/>
      <c r="B14" s="39" t="s">
        <v>1159</v>
      </c>
      <c r="C14" s="36" t="s">
        <v>232</v>
      </c>
      <c r="D14" s="36"/>
      <c r="E14" s="40">
        <v>607</v>
      </c>
      <c r="F14" s="41" t="s">
        <v>232</v>
      </c>
      <c r="G14" s="36"/>
      <c r="H14" s="36"/>
      <c r="I14" s="44">
        <v>1214</v>
      </c>
      <c r="J14" s="41" t="s">
        <v>232</v>
      </c>
      <c r="K14" s="36"/>
      <c r="L14" s="36"/>
      <c r="M14" s="40">
        <v>557</v>
      </c>
      <c r="N14" s="41" t="s">
        <v>232</v>
      </c>
      <c r="O14" s="110"/>
      <c r="P14" s="36"/>
      <c r="Q14" s="40">
        <v>529</v>
      </c>
      <c r="R14" s="41" t="s">
        <v>232</v>
      </c>
    </row>
    <row r="15" spans="1:18" x14ac:dyDescent="0.25">
      <c r="A15" s="14"/>
      <c r="B15" s="50" t="s">
        <v>1160</v>
      </c>
      <c r="C15" s="22" t="s">
        <v>232</v>
      </c>
      <c r="D15" s="22"/>
      <c r="E15" s="60" t="s">
        <v>1161</v>
      </c>
      <c r="F15" s="23" t="s">
        <v>307</v>
      </c>
      <c r="G15" s="22"/>
      <c r="H15" s="22"/>
      <c r="I15" s="60" t="s">
        <v>614</v>
      </c>
      <c r="J15" s="23" t="s">
        <v>307</v>
      </c>
      <c r="K15" s="22"/>
      <c r="L15" s="22"/>
      <c r="M15" s="60" t="s">
        <v>1162</v>
      </c>
      <c r="N15" s="23" t="s">
        <v>307</v>
      </c>
      <c r="O15" s="111"/>
      <c r="P15" s="22"/>
      <c r="Q15" s="60" t="s">
        <v>1163</v>
      </c>
      <c r="R15" s="23" t="s">
        <v>307</v>
      </c>
    </row>
    <row r="16" spans="1:18" ht="15.75" thickBot="1" x14ac:dyDescent="0.3">
      <c r="A16" s="14"/>
      <c r="B16" s="39" t="s">
        <v>1164</v>
      </c>
      <c r="C16" s="36" t="s">
        <v>232</v>
      </c>
      <c r="D16" s="36"/>
      <c r="E16" s="40" t="s">
        <v>1165</v>
      </c>
      <c r="F16" s="41" t="s">
        <v>307</v>
      </c>
      <c r="G16" s="36"/>
      <c r="H16" s="36"/>
      <c r="I16" s="40" t="s">
        <v>1166</v>
      </c>
      <c r="J16" s="41" t="s">
        <v>307</v>
      </c>
      <c r="K16" s="36"/>
      <c r="L16" s="41"/>
      <c r="M16" s="58" t="s">
        <v>352</v>
      </c>
      <c r="N16" s="41" t="s">
        <v>232</v>
      </c>
      <c r="O16" s="110"/>
      <c r="P16" s="36"/>
      <c r="Q16" s="40">
        <v>300</v>
      </c>
      <c r="R16" s="41" t="s">
        <v>232</v>
      </c>
    </row>
    <row r="17" spans="1:18" x14ac:dyDescent="0.25">
      <c r="A17" s="14"/>
      <c r="B17" s="26"/>
      <c r="C17" s="26" t="s">
        <v>232</v>
      </c>
      <c r="D17" s="42"/>
      <c r="E17" s="42"/>
      <c r="F17" s="26"/>
      <c r="G17" s="26"/>
      <c r="H17" s="42"/>
      <c r="I17" s="42"/>
      <c r="J17" s="26"/>
      <c r="K17" s="26"/>
      <c r="L17" s="42"/>
      <c r="M17" s="42"/>
      <c r="N17" s="26"/>
      <c r="O17" s="135"/>
      <c r="P17" s="42"/>
      <c r="Q17" s="42"/>
      <c r="R17" s="26"/>
    </row>
    <row r="18" spans="1:18" ht="15.75" thickBot="1" x14ac:dyDescent="0.3">
      <c r="A18" s="14"/>
      <c r="B18" s="37" t="s">
        <v>1167</v>
      </c>
      <c r="C18" s="25" t="s">
        <v>232</v>
      </c>
      <c r="D18" s="22" t="s">
        <v>315</v>
      </c>
      <c r="E18" s="60" t="s">
        <v>1168</v>
      </c>
      <c r="F18" s="23" t="s">
        <v>307</v>
      </c>
      <c r="G18" s="25"/>
      <c r="H18" s="22" t="s">
        <v>315</v>
      </c>
      <c r="I18" s="60" t="s">
        <v>1169</v>
      </c>
      <c r="J18" s="23" t="s">
        <v>307</v>
      </c>
      <c r="K18" s="25"/>
      <c r="L18" s="22" t="s">
        <v>315</v>
      </c>
      <c r="M18" s="60" t="s">
        <v>1170</v>
      </c>
      <c r="N18" s="23" t="s">
        <v>307</v>
      </c>
      <c r="O18" s="109"/>
      <c r="P18" s="22" t="s">
        <v>315</v>
      </c>
      <c r="Q18" s="60">
        <v>220</v>
      </c>
      <c r="R18" s="23" t="s">
        <v>232</v>
      </c>
    </row>
    <row r="19" spans="1:18" ht="15.75" thickTop="1" x14ac:dyDescent="0.25">
      <c r="A19" s="14"/>
      <c r="B19" s="26"/>
      <c r="C19" s="26" t="s">
        <v>232</v>
      </c>
      <c r="D19" s="48"/>
      <c r="E19" s="48"/>
      <c r="F19" s="26"/>
      <c r="G19" s="26"/>
      <c r="H19" s="48"/>
      <c r="I19" s="48"/>
      <c r="J19" s="26"/>
      <c r="K19" s="26"/>
      <c r="L19" s="48"/>
      <c r="M19" s="48"/>
      <c r="N19" s="26"/>
      <c r="O19" s="135"/>
      <c r="P19" s="48"/>
      <c r="Q19" s="48"/>
      <c r="R19" s="26"/>
    </row>
    <row r="20" spans="1:18" ht="15" customHeight="1" x14ac:dyDescent="0.25">
      <c r="A20" s="3" t="s">
        <v>1383</v>
      </c>
      <c r="B20" s="13" t="s">
        <v>3</v>
      </c>
      <c r="C20" s="13"/>
      <c r="D20" s="13"/>
      <c r="E20" s="13"/>
      <c r="F20" s="13"/>
      <c r="G20" s="13"/>
      <c r="H20" s="13"/>
      <c r="I20" s="13"/>
      <c r="J20" s="13"/>
      <c r="K20" s="13"/>
      <c r="L20" s="13"/>
      <c r="M20" s="13"/>
      <c r="N20" s="13"/>
      <c r="O20" s="13"/>
      <c r="P20" s="13"/>
      <c r="Q20" s="13"/>
      <c r="R20" s="13"/>
    </row>
    <row r="21" spans="1:18" ht="15" customHeight="1" x14ac:dyDescent="0.25">
      <c r="A21" s="14" t="s">
        <v>1382</v>
      </c>
      <c r="B21" s="13" t="s">
        <v>3</v>
      </c>
      <c r="C21" s="13"/>
      <c r="D21" s="13"/>
      <c r="E21" s="13"/>
      <c r="F21" s="13"/>
      <c r="G21" s="13"/>
      <c r="H21" s="13"/>
      <c r="I21" s="13"/>
      <c r="J21" s="13"/>
      <c r="K21" s="13"/>
      <c r="L21" s="13"/>
      <c r="M21" s="13"/>
      <c r="N21" s="13"/>
      <c r="O21" s="13"/>
      <c r="P21" s="13"/>
      <c r="Q21" s="13"/>
      <c r="R21" s="13"/>
    </row>
    <row r="22" spans="1:18" x14ac:dyDescent="0.25">
      <c r="A22" s="14"/>
      <c r="B22" s="22"/>
      <c r="C22" s="22"/>
      <c r="D22" s="22"/>
      <c r="E22" s="22"/>
      <c r="F22" s="22"/>
      <c r="G22" s="22"/>
      <c r="H22" s="22"/>
      <c r="I22" s="22"/>
      <c r="J22" s="22"/>
      <c r="K22" s="22"/>
      <c r="L22" s="22"/>
      <c r="M22" s="22"/>
      <c r="N22" s="22"/>
      <c r="O22" s="22"/>
      <c r="P22" s="22"/>
      <c r="Q22" s="22"/>
      <c r="R22" s="22"/>
    </row>
    <row r="23" spans="1:18" ht="15.75" thickBot="1" x14ac:dyDescent="0.3">
      <c r="A23" s="14"/>
      <c r="B23" s="25"/>
      <c r="C23" s="25" t="s">
        <v>232</v>
      </c>
      <c r="D23" s="61" t="s">
        <v>468</v>
      </c>
      <c r="E23" s="61"/>
      <c r="F23" s="61"/>
      <c r="G23" s="61"/>
      <c r="H23" s="61"/>
      <c r="I23" s="61"/>
      <c r="J23" s="61"/>
      <c r="K23" s="61"/>
      <c r="L23" s="61"/>
      <c r="M23" s="61"/>
      <c r="N23" s="25"/>
      <c r="O23" s="109" t="s">
        <v>232</v>
      </c>
      <c r="P23" s="61" t="s">
        <v>644</v>
      </c>
      <c r="Q23" s="61"/>
      <c r="R23" s="25"/>
    </row>
    <row r="24" spans="1:18" x14ac:dyDescent="0.25">
      <c r="A24" s="14"/>
      <c r="B24" s="136" t="s">
        <v>1151</v>
      </c>
      <c r="C24" s="62" t="s">
        <v>232</v>
      </c>
      <c r="D24" s="64" t="s">
        <v>1154</v>
      </c>
      <c r="E24" s="64"/>
      <c r="F24" s="65"/>
      <c r="G24" s="65" t="s">
        <v>232</v>
      </c>
      <c r="H24" s="64" t="s">
        <v>1156</v>
      </c>
      <c r="I24" s="64"/>
      <c r="J24" s="65"/>
      <c r="K24" s="65" t="s">
        <v>232</v>
      </c>
      <c r="L24" s="64" t="s">
        <v>1154</v>
      </c>
      <c r="M24" s="64"/>
      <c r="N24" s="113"/>
      <c r="O24" s="114" t="s">
        <v>232</v>
      </c>
      <c r="P24" s="64" t="s">
        <v>1154</v>
      </c>
      <c r="Q24" s="64"/>
      <c r="R24" s="62"/>
    </row>
    <row r="25" spans="1:18" x14ac:dyDescent="0.25">
      <c r="A25" s="14"/>
      <c r="B25" s="136"/>
      <c r="C25" s="62"/>
      <c r="D25" s="63" t="s">
        <v>1155</v>
      </c>
      <c r="E25" s="63"/>
      <c r="F25" s="62"/>
      <c r="G25" s="62"/>
      <c r="H25" s="63" t="s">
        <v>1155</v>
      </c>
      <c r="I25" s="63"/>
      <c r="J25" s="62"/>
      <c r="K25" s="62"/>
      <c r="L25" s="63" t="s">
        <v>1155</v>
      </c>
      <c r="M25" s="63"/>
      <c r="N25" s="113"/>
      <c r="O25" s="114"/>
      <c r="P25" s="63" t="s">
        <v>1155</v>
      </c>
      <c r="Q25" s="63"/>
      <c r="R25" s="62"/>
    </row>
    <row r="26" spans="1:18" x14ac:dyDescent="0.25">
      <c r="A26" s="14"/>
      <c r="B26" s="136"/>
      <c r="C26" s="62"/>
      <c r="D26" s="63" t="s">
        <v>542</v>
      </c>
      <c r="E26" s="63"/>
      <c r="F26" s="62"/>
      <c r="G26" s="62"/>
      <c r="H26" s="63" t="s">
        <v>542</v>
      </c>
      <c r="I26" s="63"/>
      <c r="J26" s="62"/>
      <c r="K26" s="62"/>
      <c r="L26" s="63" t="s">
        <v>542</v>
      </c>
      <c r="M26" s="63"/>
      <c r="N26" s="113"/>
      <c r="O26" s="114"/>
      <c r="P26" s="63" t="s">
        <v>471</v>
      </c>
      <c r="Q26" s="63"/>
      <c r="R26" s="62"/>
    </row>
    <row r="27" spans="1:18" ht="15.75" thickBot="1" x14ac:dyDescent="0.3">
      <c r="A27" s="14"/>
      <c r="B27" s="136"/>
      <c r="C27" s="62"/>
      <c r="D27" s="61">
        <v>2014</v>
      </c>
      <c r="E27" s="61"/>
      <c r="F27" s="62"/>
      <c r="G27" s="62"/>
      <c r="H27" s="61">
        <v>2014</v>
      </c>
      <c r="I27" s="61"/>
      <c r="J27" s="62"/>
      <c r="K27" s="62"/>
      <c r="L27" s="61">
        <v>2013</v>
      </c>
      <c r="M27" s="61"/>
      <c r="N27" s="113"/>
      <c r="O27" s="114"/>
      <c r="P27" s="61">
        <v>2013</v>
      </c>
      <c r="Q27" s="61"/>
      <c r="R27" s="62"/>
    </row>
    <row r="28" spans="1:18" x14ac:dyDescent="0.25">
      <c r="A28" s="14"/>
      <c r="B28" s="43" t="s">
        <v>1171</v>
      </c>
      <c r="C28" s="36" t="s">
        <v>232</v>
      </c>
      <c r="D28" s="36"/>
      <c r="E28" s="36"/>
      <c r="F28" s="36"/>
      <c r="G28" s="36" t="s">
        <v>232</v>
      </c>
      <c r="H28" s="36"/>
      <c r="I28" s="36"/>
      <c r="J28" s="36"/>
      <c r="K28" s="36" t="s">
        <v>232</v>
      </c>
      <c r="L28" s="36"/>
      <c r="M28" s="36"/>
      <c r="N28" s="36"/>
      <c r="O28" s="110" t="s">
        <v>232</v>
      </c>
      <c r="P28" s="36"/>
      <c r="Q28" s="36"/>
      <c r="R28" s="36"/>
    </row>
    <row r="29" spans="1:18" x14ac:dyDescent="0.25">
      <c r="A29" s="14"/>
      <c r="B29" s="50" t="s">
        <v>1158</v>
      </c>
      <c r="C29" s="22" t="s">
        <v>232</v>
      </c>
      <c r="D29" s="22" t="s">
        <v>315</v>
      </c>
      <c r="E29" s="60">
        <v>11</v>
      </c>
      <c r="F29" s="23" t="s">
        <v>232</v>
      </c>
      <c r="G29" s="22" t="s">
        <v>232</v>
      </c>
      <c r="H29" s="22" t="s">
        <v>315</v>
      </c>
      <c r="I29" s="60">
        <v>22</v>
      </c>
      <c r="J29" s="23" t="s">
        <v>232</v>
      </c>
      <c r="K29" s="22" t="s">
        <v>232</v>
      </c>
      <c r="L29" s="22" t="s">
        <v>315</v>
      </c>
      <c r="M29" s="60">
        <v>16</v>
      </c>
      <c r="N29" s="23" t="s">
        <v>232</v>
      </c>
      <c r="O29" s="111" t="s">
        <v>232</v>
      </c>
      <c r="P29" s="22" t="s">
        <v>315</v>
      </c>
      <c r="Q29" s="60">
        <v>16</v>
      </c>
      <c r="R29" s="23" t="s">
        <v>232</v>
      </c>
    </row>
    <row r="30" spans="1:18" ht="25.5" x14ac:dyDescent="0.25">
      <c r="A30" s="14"/>
      <c r="B30" s="39" t="s">
        <v>1159</v>
      </c>
      <c r="C30" s="36" t="s">
        <v>232</v>
      </c>
      <c r="D30" s="36"/>
      <c r="E30" s="40">
        <v>221</v>
      </c>
      <c r="F30" s="41" t="s">
        <v>232</v>
      </c>
      <c r="G30" s="36" t="s">
        <v>232</v>
      </c>
      <c r="H30" s="36"/>
      <c r="I30" s="40">
        <v>442</v>
      </c>
      <c r="J30" s="41" t="s">
        <v>232</v>
      </c>
      <c r="K30" s="36" t="s">
        <v>232</v>
      </c>
      <c r="L30" s="36"/>
      <c r="M30" s="40">
        <v>213</v>
      </c>
      <c r="N30" s="41" t="s">
        <v>232</v>
      </c>
      <c r="O30" s="110" t="s">
        <v>232</v>
      </c>
      <c r="P30" s="36"/>
      <c r="Q30" s="40">
        <v>220</v>
      </c>
      <c r="R30" s="41" t="s">
        <v>232</v>
      </c>
    </row>
    <row r="31" spans="1:18" ht="15.75" thickBot="1" x14ac:dyDescent="0.3">
      <c r="A31" s="14"/>
      <c r="B31" s="50" t="s">
        <v>1164</v>
      </c>
      <c r="C31" s="22" t="s">
        <v>232</v>
      </c>
      <c r="D31" s="22"/>
      <c r="E31" s="60">
        <v>63</v>
      </c>
      <c r="F31" s="23" t="s">
        <v>232</v>
      </c>
      <c r="G31" s="22" t="s">
        <v>232</v>
      </c>
      <c r="H31" s="22"/>
      <c r="I31" s="60">
        <v>125</v>
      </c>
      <c r="J31" s="23" t="s">
        <v>232</v>
      </c>
      <c r="K31" s="22" t="s">
        <v>232</v>
      </c>
      <c r="L31" s="22"/>
      <c r="M31" s="60">
        <v>44</v>
      </c>
      <c r="N31" s="23" t="s">
        <v>232</v>
      </c>
      <c r="O31" s="111" t="s">
        <v>232</v>
      </c>
      <c r="P31" s="22"/>
      <c r="Q31" s="60">
        <v>45</v>
      </c>
      <c r="R31" s="23" t="s">
        <v>232</v>
      </c>
    </row>
    <row r="32" spans="1:18" x14ac:dyDescent="0.25">
      <c r="A32" s="14"/>
      <c r="B32" s="26"/>
      <c r="C32" s="26" t="s">
        <v>232</v>
      </c>
      <c r="D32" s="42"/>
      <c r="E32" s="42"/>
      <c r="F32" s="26"/>
      <c r="G32" s="26" t="s">
        <v>232</v>
      </c>
      <c r="H32" s="42"/>
      <c r="I32" s="42"/>
      <c r="J32" s="26"/>
      <c r="K32" s="26" t="s">
        <v>232</v>
      </c>
      <c r="L32" s="42"/>
      <c r="M32" s="42"/>
      <c r="N32" s="26"/>
      <c r="O32" s="135" t="s">
        <v>232</v>
      </c>
      <c r="P32" s="42"/>
      <c r="Q32" s="42"/>
      <c r="R32" s="26"/>
    </row>
    <row r="33" spans="1:18" ht="15.75" thickBot="1" x14ac:dyDescent="0.3">
      <c r="A33" s="14"/>
      <c r="B33" s="43" t="s">
        <v>1172</v>
      </c>
      <c r="C33" s="35" t="s">
        <v>232</v>
      </c>
      <c r="D33" s="36" t="s">
        <v>315</v>
      </c>
      <c r="E33" s="40">
        <v>295</v>
      </c>
      <c r="F33" s="41" t="s">
        <v>232</v>
      </c>
      <c r="G33" s="35" t="s">
        <v>232</v>
      </c>
      <c r="H33" s="36" t="s">
        <v>315</v>
      </c>
      <c r="I33" s="40">
        <v>589</v>
      </c>
      <c r="J33" s="41" t="s">
        <v>232</v>
      </c>
      <c r="K33" s="35" t="s">
        <v>232</v>
      </c>
      <c r="L33" s="36" t="s">
        <v>315</v>
      </c>
      <c r="M33" s="40">
        <v>273</v>
      </c>
      <c r="N33" s="41" t="s">
        <v>232</v>
      </c>
      <c r="O33" s="137" t="s">
        <v>232</v>
      </c>
      <c r="P33" s="36" t="s">
        <v>315</v>
      </c>
      <c r="Q33" s="40">
        <v>281</v>
      </c>
      <c r="R33" s="41" t="s">
        <v>232</v>
      </c>
    </row>
    <row r="34" spans="1:18" ht="15.75" thickTop="1" x14ac:dyDescent="0.25">
      <c r="A34" s="14"/>
      <c r="B34" s="26"/>
      <c r="C34" s="26" t="s">
        <v>232</v>
      </c>
      <c r="D34" s="48"/>
      <c r="E34" s="48"/>
      <c r="F34" s="26"/>
      <c r="G34" s="26" t="s">
        <v>232</v>
      </c>
      <c r="H34" s="48"/>
      <c r="I34" s="48"/>
      <c r="J34" s="26"/>
      <c r="K34" s="26" t="s">
        <v>232</v>
      </c>
      <c r="L34" s="48"/>
      <c r="M34" s="48"/>
      <c r="N34" s="26"/>
      <c r="O34" s="135" t="s">
        <v>232</v>
      </c>
      <c r="P34" s="48"/>
      <c r="Q34" s="48"/>
      <c r="R34" s="26"/>
    </row>
  </sheetData>
  <mergeCells count="64">
    <mergeCell ref="R24:R27"/>
    <mergeCell ref="A1:A2"/>
    <mergeCell ref="B1:R1"/>
    <mergeCell ref="B2:R2"/>
    <mergeCell ref="A3:A19"/>
    <mergeCell ref="B3:R3"/>
    <mergeCell ref="B4:R4"/>
    <mergeCell ref="B5:R5"/>
    <mergeCell ref="B20:R20"/>
    <mergeCell ref="A21:A34"/>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P8:Q8"/>
    <mergeCell ref="P9:Q9"/>
    <mergeCell ref="P10:Q10"/>
    <mergeCell ref="P11:Q11"/>
    <mergeCell ref="R8:R11"/>
    <mergeCell ref="D23:M23"/>
    <mergeCell ref="P23:Q23"/>
    <mergeCell ref="B21:R21"/>
    <mergeCell ref="L8:M8"/>
    <mergeCell ref="L9:M9"/>
    <mergeCell ref="L10:M10"/>
    <mergeCell ref="L11:M11"/>
    <mergeCell ref="N8:N11"/>
    <mergeCell ref="O8:O11"/>
    <mergeCell ref="H8:I8"/>
    <mergeCell ref="H9:I9"/>
    <mergeCell ref="H10:I10"/>
    <mergeCell ref="H11:I11"/>
    <mergeCell ref="J8:J11"/>
    <mergeCell ref="K8:K11"/>
    <mergeCell ref="D7:M7"/>
    <mergeCell ref="P7:Q7"/>
    <mergeCell ref="B8:B11"/>
    <mergeCell ref="C8:C11"/>
    <mergeCell ref="D8:E8"/>
    <mergeCell ref="D9:E9"/>
    <mergeCell ref="D10:E10"/>
    <mergeCell ref="D11:E11"/>
    <mergeCell ref="F8:F11"/>
    <mergeCell ref="G8: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3" width="36.5703125" bestFit="1" customWidth="1"/>
    <col min="4" max="4" width="3.140625" customWidth="1"/>
    <col min="5" max="5" width="11.7109375" customWidth="1"/>
    <col min="6" max="6" width="2.140625" customWidth="1"/>
  </cols>
  <sheetData>
    <row r="1" spans="1:6" ht="15" customHeight="1" x14ac:dyDescent="0.25">
      <c r="A1" s="7" t="s">
        <v>1384</v>
      </c>
      <c r="B1" s="7" t="s">
        <v>1</v>
      </c>
      <c r="C1" s="7"/>
      <c r="D1" s="7"/>
      <c r="E1" s="7"/>
      <c r="F1" s="7"/>
    </row>
    <row r="2" spans="1:6" ht="15" customHeight="1" x14ac:dyDescent="0.25">
      <c r="A2" s="7"/>
      <c r="B2" s="10">
        <v>41790</v>
      </c>
      <c r="C2" s="10"/>
      <c r="D2" s="10"/>
      <c r="E2" s="10"/>
      <c r="F2" s="10"/>
    </row>
    <row r="3" spans="1:6" ht="15" customHeight="1" x14ac:dyDescent="0.25">
      <c r="A3" s="4" t="s">
        <v>1189</v>
      </c>
      <c r="B3" s="13" t="s">
        <v>3</v>
      </c>
      <c r="C3" s="13"/>
      <c r="D3" s="13"/>
      <c r="E3" s="13"/>
      <c r="F3" s="13"/>
    </row>
    <row r="4" spans="1:6" ht="15" customHeight="1" x14ac:dyDescent="0.25">
      <c r="A4" s="14" t="s">
        <v>1385</v>
      </c>
      <c r="B4" s="13" t="s">
        <v>3</v>
      </c>
      <c r="C4" s="13"/>
      <c r="D4" s="13"/>
      <c r="E4" s="13"/>
      <c r="F4" s="13"/>
    </row>
    <row r="5" spans="1:6" ht="25.5" customHeight="1" x14ac:dyDescent="0.25">
      <c r="A5" s="14"/>
      <c r="B5" s="32" t="s">
        <v>1386</v>
      </c>
      <c r="C5" s="32"/>
      <c r="D5" s="32"/>
      <c r="E5" s="32"/>
      <c r="F5" s="32"/>
    </row>
    <row r="6" spans="1:6" ht="15.75" x14ac:dyDescent="0.25">
      <c r="A6" s="14"/>
      <c r="B6" s="54"/>
      <c r="C6" s="54"/>
      <c r="D6" s="54"/>
      <c r="E6" s="54"/>
      <c r="F6" s="54"/>
    </row>
    <row r="7" spans="1:6" x14ac:dyDescent="0.25">
      <c r="A7" s="14"/>
      <c r="B7" s="22"/>
      <c r="C7" s="22"/>
      <c r="D7" s="22"/>
      <c r="E7" s="22"/>
      <c r="F7" s="22"/>
    </row>
    <row r="8" spans="1:6" ht="15.75" thickBot="1" x14ac:dyDescent="0.3">
      <c r="A8" s="14"/>
      <c r="B8" s="25"/>
      <c r="C8" s="25" t="s">
        <v>232</v>
      </c>
      <c r="D8" s="61" t="s">
        <v>644</v>
      </c>
      <c r="E8" s="61"/>
      <c r="F8" s="25"/>
    </row>
    <row r="9" spans="1:6" x14ac:dyDescent="0.25">
      <c r="A9" s="14"/>
      <c r="B9" s="62"/>
      <c r="C9" s="62" t="s">
        <v>232</v>
      </c>
      <c r="D9" s="64" t="s">
        <v>783</v>
      </c>
      <c r="E9" s="64"/>
      <c r="F9" s="62"/>
    </row>
    <row r="10" spans="1:6" ht="15.75" thickBot="1" x14ac:dyDescent="0.3">
      <c r="A10" s="14"/>
      <c r="B10" s="62"/>
      <c r="C10" s="62"/>
      <c r="D10" s="112">
        <v>41333</v>
      </c>
      <c r="E10" s="112"/>
      <c r="F10" s="62"/>
    </row>
    <row r="11" spans="1:6" ht="25.5" x14ac:dyDescent="0.25">
      <c r="A11" s="14"/>
      <c r="B11" s="34" t="s">
        <v>1192</v>
      </c>
      <c r="C11" s="36" t="s">
        <v>232</v>
      </c>
      <c r="D11" s="36"/>
      <c r="E11" s="36"/>
      <c r="F11" s="36"/>
    </row>
    <row r="12" spans="1:6" x14ac:dyDescent="0.25">
      <c r="A12" s="14"/>
      <c r="B12" s="37" t="s">
        <v>101</v>
      </c>
      <c r="C12" s="22" t="s">
        <v>232</v>
      </c>
      <c r="D12" s="22" t="s">
        <v>315</v>
      </c>
      <c r="E12" s="38">
        <v>90842</v>
      </c>
      <c r="F12" s="23" t="s">
        <v>232</v>
      </c>
    </row>
    <row r="13" spans="1:6" ht="15.75" thickBot="1" x14ac:dyDescent="0.3">
      <c r="A13" s="14"/>
      <c r="B13" s="43" t="s">
        <v>1193</v>
      </c>
      <c r="C13" s="36" t="s">
        <v>232</v>
      </c>
      <c r="D13" s="36"/>
      <c r="E13" s="44">
        <v>10704</v>
      </c>
      <c r="F13" s="41" t="s">
        <v>232</v>
      </c>
    </row>
    <row r="14" spans="1:6" x14ac:dyDescent="0.25">
      <c r="A14" s="14"/>
      <c r="B14" s="26"/>
      <c r="C14" s="26" t="s">
        <v>232</v>
      </c>
      <c r="D14" s="42"/>
      <c r="E14" s="42"/>
      <c r="F14" s="26"/>
    </row>
    <row r="15" spans="1:6" ht="25.5" x14ac:dyDescent="0.25">
      <c r="A15" s="14"/>
      <c r="B15" s="52" t="s">
        <v>1194</v>
      </c>
      <c r="C15" s="25" t="s">
        <v>232</v>
      </c>
      <c r="D15" s="22"/>
      <c r="E15" s="38">
        <v>80138</v>
      </c>
      <c r="F15" s="23" t="s">
        <v>232</v>
      </c>
    </row>
    <row r="16" spans="1:6" ht="26.25" thickBot="1" x14ac:dyDescent="0.3">
      <c r="A16" s="14"/>
      <c r="B16" s="43" t="s">
        <v>1195</v>
      </c>
      <c r="C16" s="35" t="s">
        <v>232</v>
      </c>
      <c r="D16" s="36"/>
      <c r="E16" s="44">
        <v>5890</v>
      </c>
      <c r="F16" s="41" t="s">
        <v>232</v>
      </c>
    </row>
    <row r="17" spans="1:6" x14ac:dyDescent="0.25">
      <c r="A17" s="14"/>
      <c r="B17" s="26"/>
      <c r="C17" s="26" t="s">
        <v>232</v>
      </c>
      <c r="D17" s="42"/>
      <c r="E17" s="42"/>
      <c r="F17" s="26"/>
    </row>
    <row r="18" spans="1:6" ht="26.25" thickBot="1" x14ac:dyDescent="0.3">
      <c r="A18" s="14"/>
      <c r="B18" s="52" t="s">
        <v>1196</v>
      </c>
      <c r="C18" s="25" t="s">
        <v>232</v>
      </c>
      <c r="D18" s="22" t="s">
        <v>315</v>
      </c>
      <c r="E18" s="38">
        <v>74248</v>
      </c>
      <c r="F18" s="23" t="s">
        <v>232</v>
      </c>
    </row>
    <row r="19" spans="1:6" ht="15.75" thickTop="1" x14ac:dyDescent="0.25">
      <c r="A19" s="14"/>
      <c r="B19" s="26"/>
      <c r="C19" s="26" t="s">
        <v>232</v>
      </c>
      <c r="D19" s="48"/>
      <c r="E19" s="48"/>
      <c r="F19" s="26"/>
    </row>
    <row r="20" spans="1:6" ht="25.5" x14ac:dyDescent="0.25">
      <c r="A20" s="14"/>
      <c r="B20" s="34" t="s">
        <v>1197</v>
      </c>
      <c r="C20" s="35" t="s">
        <v>232</v>
      </c>
      <c r="D20" s="36"/>
      <c r="E20" s="36"/>
      <c r="F20" s="36"/>
    </row>
    <row r="21" spans="1:6" x14ac:dyDescent="0.25">
      <c r="A21" s="14"/>
      <c r="B21" s="37" t="s">
        <v>101</v>
      </c>
      <c r="C21" s="25" t="s">
        <v>232</v>
      </c>
      <c r="D21" s="22" t="s">
        <v>315</v>
      </c>
      <c r="E21" s="38">
        <v>90842</v>
      </c>
      <c r="F21" s="23" t="s">
        <v>232</v>
      </c>
    </row>
    <row r="22" spans="1:6" ht="15.75" thickBot="1" x14ac:dyDescent="0.3">
      <c r="A22" s="14"/>
      <c r="B22" s="43" t="s">
        <v>1193</v>
      </c>
      <c r="C22" s="35" t="s">
        <v>232</v>
      </c>
      <c r="D22" s="36"/>
      <c r="E22" s="44">
        <v>10704</v>
      </c>
      <c r="F22" s="41" t="s">
        <v>232</v>
      </c>
    </row>
    <row r="23" spans="1:6" x14ac:dyDescent="0.25">
      <c r="A23" s="14"/>
      <c r="B23" s="26"/>
      <c r="C23" s="26" t="s">
        <v>232</v>
      </c>
      <c r="D23" s="42"/>
      <c r="E23" s="42"/>
      <c r="F23" s="26"/>
    </row>
    <row r="24" spans="1:6" ht="25.5" x14ac:dyDescent="0.25">
      <c r="A24" s="14"/>
      <c r="B24" s="52" t="s">
        <v>1194</v>
      </c>
      <c r="C24" s="25" t="s">
        <v>232</v>
      </c>
      <c r="D24" s="22"/>
      <c r="E24" s="38">
        <v>80138</v>
      </c>
      <c r="F24" s="23" t="s">
        <v>232</v>
      </c>
    </row>
    <row r="25" spans="1:6" ht="25.5" x14ac:dyDescent="0.25">
      <c r="A25" s="14"/>
      <c r="B25" s="43" t="s">
        <v>1198</v>
      </c>
      <c r="C25" s="35" t="s">
        <v>232</v>
      </c>
      <c r="D25" s="36"/>
      <c r="E25" s="44">
        <v>1016</v>
      </c>
      <c r="F25" s="41" t="s">
        <v>232</v>
      </c>
    </row>
    <row r="26" spans="1:6" ht="26.25" thickBot="1" x14ac:dyDescent="0.3">
      <c r="A26" s="14"/>
      <c r="B26" s="37" t="s">
        <v>1195</v>
      </c>
      <c r="C26" s="25" t="s">
        <v>232</v>
      </c>
      <c r="D26" s="22"/>
      <c r="E26" s="38">
        <v>5882</v>
      </c>
      <c r="F26" s="23" t="s">
        <v>232</v>
      </c>
    </row>
    <row r="27" spans="1:6" x14ac:dyDescent="0.25">
      <c r="A27" s="14"/>
      <c r="B27" s="26"/>
      <c r="C27" s="26" t="s">
        <v>232</v>
      </c>
      <c r="D27" s="42"/>
      <c r="E27" s="42"/>
      <c r="F27" s="26"/>
    </row>
    <row r="28" spans="1:6" ht="26.25" thickBot="1" x14ac:dyDescent="0.3">
      <c r="A28" s="14"/>
      <c r="B28" s="51" t="s">
        <v>1196</v>
      </c>
      <c r="C28" s="35" t="s">
        <v>232</v>
      </c>
      <c r="D28" s="36" t="s">
        <v>315</v>
      </c>
      <c r="E28" s="44">
        <v>75272</v>
      </c>
      <c r="F28" s="41" t="s">
        <v>232</v>
      </c>
    </row>
    <row r="29" spans="1:6" ht="15.75" thickTop="1" x14ac:dyDescent="0.25">
      <c r="A29" s="14"/>
      <c r="B29" s="26"/>
      <c r="C29" s="26" t="s">
        <v>232</v>
      </c>
      <c r="D29" s="48"/>
      <c r="E29" s="48"/>
      <c r="F29" s="26"/>
    </row>
    <row r="30" spans="1:6" x14ac:dyDescent="0.25">
      <c r="A30" s="14"/>
      <c r="B30" s="45" t="s">
        <v>1199</v>
      </c>
      <c r="C30" s="25" t="s">
        <v>232</v>
      </c>
      <c r="D30" s="22"/>
      <c r="E30" s="22"/>
      <c r="F30" s="22"/>
    </row>
    <row r="31" spans="1:6" ht="25.5" x14ac:dyDescent="0.25">
      <c r="A31" s="14"/>
      <c r="B31" s="39" t="s">
        <v>1200</v>
      </c>
      <c r="C31" s="35" t="s">
        <v>232</v>
      </c>
      <c r="D31" s="36"/>
      <c r="E31" s="44">
        <v>213732</v>
      </c>
      <c r="F31" s="41" t="s">
        <v>232</v>
      </c>
    </row>
    <row r="32" spans="1:6" x14ac:dyDescent="0.25">
      <c r="A32" s="14"/>
      <c r="B32" s="50" t="s">
        <v>1201</v>
      </c>
      <c r="C32" s="25" t="s">
        <v>232</v>
      </c>
      <c r="D32" s="22"/>
      <c r="E32" s="60">
        <v>2</v>
      </c>
      <c r="F32" s="23" t="s">
        <v>232</v>
      </c>
    </row>
    <row r="33" spans="1:6" ht="25.5" x14ac:dyDescent="0.25">
      <c r="A33" s="14"/>
      <c r="B33" s="39" t="s">
        <v>1202</v>
      </c>
      <c r="C33" s="35" t="s">
        <v>232</v>
      </c>
      <c r="D33" s="36"/>
      <c r="E33" s="44">
        <v>4110</v>
      </c>
      <c r="F33" s="41" t="s">
        <v>232</v>
      </c>
    </row>
    <row r="34" spans="1:6" ht="15.75" thickBot="1" x14ac:dyDescent="0.3">
      <c r="A34" s="14"/>
      <c r="B34" s="50" t="s">
        <v>1203</v>
      </c>
      <c r="C34" s="25" t="s">
        <v>232</v>
      </c>
      <c r="D34" s="23"/>
      <c r="E34" s="59" t="s">
        <v>352</v>
      </c>
      <c r="F34" s="23"/>
    </row>
    <row r="35" spans="1:6" x14ac:dyDescent="0.25">
      <c r="A35" s="14"/>
      <c r="B35" s="26"/>
      <c r="C35" s="26" t="s">
        <v>232</v>
      </c>
      <c r="D35" s="42"/>
      <c r="E35" s="42"/>
      <c r="F35" s="26"/>
    </row>
    <row r="36" spans="1:6" ht="26.25" thickBot="1" x14ac:dyDescent="0.3">
      <c r="A36" s="14"/>
      <c r="B36" s="39" t="s">
        <v>1204</v>
      </c>
      <c r="C36" s="35" t="s">
        <v>232</v>
      </c>
      <c r="D36" s="36"/>
      <c r="E36" s="44">
        <v>217844</v>
      </c>
      <c r="F36" s="41" t="s">
        <v>232</v>
      </c>
    </row>
    <row r="37" spans="1:6" ht="15.75" thickTop="1" x14ac:dyDescent="0.25">
      <c r="A37" s="14"/>
      <c r="B37" s="26"/>
      <c r="C37" s="26" t="s">
        <v>232</v>
      </c>
      <c r="D37" s="48"/>
      <c r="E37" s="48"/>
      <c r="F37" s="26"/>
    </row>
    <row r="38" spans="1:6" x14ac:dyDescent="0.25">
      <c r="A38" s="14"/>
      <c r="B38" s="45" t="s">
        <v>104</v>
      </c>
      <c r="C38" s="25" t="s">
        <v>232</v>
      </c>
      <c r="D38" s="22"/>
      <c r="E38" s="22"/>
      <c r="F38" s="22"/>
    </row>
    <row r="39" spans="1:6" x14ac:dyDescent="0.25">
      <c r="A39" s="14"/>
      <c r="B39" s="39" t="s">
        <v>105</v>
      </c>
      <c r="C39" s="35" t="s">
        <v>232</v>
      </c>
      <c r="D39" s="36" t="s">
        <v>315</v>
      </c>
      <c r="E39" s="40">
        <v>0.35</v>
      </c>
      <c r="F39" s="41" t="s">
        <v>232</v>
      </c>
    </row>
    <row r="40" spans="1:6" x14ac:dyDescent="0.25">
      <c r="A40" s="14"/>
      <c r="B40" s="50" t="s">
        <v>106</v>
      </c>
      <c r="C40" s="25" t="s">
        <v>232</v>
      </c>
      <c r="D40" s="22" t="s">
        <v>315</v>
      </c>
      <c r="E40" s="60">
        <v>0.35</v>
      </c>
      <c r="F40" s="23" t="s">
        <v>232</v>
      </c>
    </row>
    <row r="41" spans="1:6" ht="15.75" x14ac:dyDescent="0.25">
      <c r="A41" s="14"/>
      <c r="B41" s="54"/>
      <c r="C41" s="54"/>
      <c r="D41" s="54"/>
      <c r="E41" s="54"/>
      <c r="F41" s="54"/>
    </row>
    <row r="42" spans="1:6" ht="229.5" x14ac:dyDescent="0.25">
      <c r="A42" s="14"/>
      <c r="B42" s="49">
        <v>-1</v>
      </c>
      <c r="C42" s="49" t="s">
        <v>1205</v>
      </c>
    </row>
  </sheetData>
  <mergeCells count="15">
    <mergeCell ref="A1:A2"/>
    <mergeCell ref="B1:F1"/>
    <mergeCell ref="B2:F2"/>
    <mergeCell ref="B3:F3"/>
    <mergeCell ref="A4:A42"/>
    <mergeCell ref="B4:F4"/>
    <mergeCell ref="B5:F5"/>
    <mergeCell ref="B6:F6"/>
    <mergeCell ref="B41:F41"/>
    <mergeCell ref="D8:E8"/>
    <mergeCell ref="B9:B10"/>
    <mergeCell ref="C9:C10"/>
    <mergeCell ref="D9:E9"/>
    <mergeCell ref="D10: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 customWidth="1"/>
    <col min="4" max="4" width="29.7109375" customWidth="1"/>
    <col min="5" max="5" width="14.42578125" customWidth="1"/>
    <col min="6" max="6" width="6" customWidth="1"/>
  </cols>
  <sheetData>
    <row r="1" spans="1:6" ht="15" customHeight="1" x14ac:dyDescent="0.25">
      <c r="A1" s="7" t="s">
        <v>1387</v>
      </c>
      <c r="B1" s="7" t="s">
        <v>1</v>
      </c>
      <c r="C1" s="7"/>
      <c r="D1" s="7"/>
      <c r="E1" s="7"/>
      <c r="F1" s="7"/>
    </row>
    <row r="2" spans="1:6" ht="15" customHeight="1" x14ac:dyDescent="0.25">
      <c r="A2" s="7"/>
      <c r="B2" s="10">
        <v>41790</v>
      </c>
      <c r="C2" s="10"/>
      <c r="D2" s="10"/>
      <c r="E2" s="10"/>
      <c r="F2" s="10"/>
    </row>
    <row r="3" spans="1:6" ht="15" customHeight="1" x14ac:dyDescent="0.25">
      <c r="A3" s="4" t="s">
        <v>1208</v>
      </c>
      <c r="B3" s="13" t="s">
        <v>3</v>
      </c>
      <c r="C3" s="13"/>
      <c r="D3" s="13"/>
      <c r="E3" s="13"/>
      <c r="F3" s="13"/>
    </row>
    <row r="4" spans="1:6" ht="15" customHeight="1" x14ac:dyDescent="0.25">
      <c r="A4" s="14" t="s">
        <v>1388</v>
      </c>
      <c r="B4" s="13" t="s">
        <v>3</v>
      </c>
      <c r="C4" s="13"/>
      <c r="D4" s="13"/>
      <c r="E4" s="13"/>
      <c r="F4" s="13"/>
    </row>
    <row r="5" spans="1:6" ht="25.5" customHeight="1" x14ac:dyDescent="0.25">
      <c r="A5" s="14"/>
      <c r="B5" s="32" t="s">
        <v>1213</v>
      </c>
      <c r="C5" s="32"/>
      <c r="D5" s="32"/>
      <c r="E5" s="32"/>
      <c r="F5" s="32"/>
    </row>
    <row r="6" spans="1:6" ht="15.75" x14ac:dyDescent="0.25">
      <c r="A6" s="14"/>
      <c r="B6" s="54"/>
      <c r="C6" s="54"/>
      <c r="D6" s="54"/>
      <c r="E6" s="54"/>
      <c r="F6" s="54"/>
    </row>
    <row r="7" spans="1:6" x14ac:dyDescent="0.25">
      <c r="A7" s="14"/>
      <c r="B7" s="22"/>
      <c r="C7" s="22"/>
      <c r="D7" s="22"/>
      <c r="E7" s="22"/>
      <c r="F7" s="22"/>
    </row>
    <row r="8" spans="1:6" ht="15.75" thickBot="1" x14ac:dyDescent="0.3">
      <c r="A8" s="14"/>
      <c r="B8" s="132" t="s">
        <v>1214</v>
      </c>
      <c r="C8" s="25" t="s">
        <v>232</v>
      </c>
      <c r="D8" s="61" t="s">
        <v>1215</v>
      </c>
      <c r="E8" s="61"/>
      <c r="F8" s="25"/>
    </row>
    <row r="9" spans="1:6" x14ac:dyDescent="0.25">
      <c r="A9" s="14"/>
      <c r="B9" s="43" t="s">
        <v>1216</v>
      </c>
      <c r="C9" s="36" t="s">
        <v>232</v>
      </c>
      <c r="D9" s="36"/>
      <c r="E9" s="40">
        <v>2006</v>
      </c>
      <c r="F9" s="41" t="s">
        <v>232</v>
      </c>
    </row>
    <row r="10" spans="1:6" x14ac:dyDescent="0.25">
      <c r="A10" s="14"/>
      <c r="B10" s="37" t="s">
        <v>1217</v>
      </c>
      <c r="C10" s="22" t="s">
        <v>232</v>
      </c>
      <c r="D10" s="22"/>
      <c r="E10" s="60">
        <v>2012</v>
      </c>
      <c r="F10" s="23" t="s">
        <v>232</v>
      </c>
    </row>
    <row r="11" spans="1:6" x14ac:dyDescent="0.25">
      <c r="A11" s="14"/>
      <c r="B11" s="43" t="s">
        <v>1218</v>
      </c>
      <c r="C11" s="36" t="s">
        <v>232</v>
      </c>
      <c r="D11" s="36"/>
      <c r="E11" s="40">
        <v>2006</v>
      </c>
      <c r="F11" s="41" t="s">
        <v>232</v>
      </c>
    </row>
    <row r="12" spans="1:6" x14ac:dyDescent="0.25">
      <c r="A12" s="14"/>
      <c r="B12" s="37" t="s">
        <v>1219</v>
      </c>
      <c r="C12" s="22" t="s">
        <v>232</v>
      </c>
      <c r="D12" s="22"/>
      <c r="E12" s="60">
        <v>2006</v>
      </c>
      <c r="F12" s="23" t="s">
        <v>232</v>
      </c>
    </row>
    <row r="13" spans="1:6" x14ac:dyDescent="0.25">
      <c r="A13" s="14"/>
      <c r="B13" s="43" t="s">
        <v>1220</v>
      </c>
      <c r="C13" s="36" t="s">
        <v>232</v>
      </c>
      <c r="D13" s="36"/>
      <c r="E13" s="40">
        <v>2006</v>
      </c>
      <c r="F13" s="41" t="s">
        <v>232</v>
      </c>
    </row>
    <row r="14" spans="1:6" x14ac:dyDescent="0.25">
      <c r="A14" s="14"/>
      <c r="B14" s="37" t="s">
        <v>1221</v>
      </c>
      <c r="C14" s="22" t="s">
        <v>232</v>
      </c>
      <c r="D14" s="22"/>
      <c r="E14" s="60">
        <v>2007</v>
      </c>
      <c r="F14" s="23" t="s">
        <v>232</v>
      </c>
    </row>
    <row r="15" spans="1:6" x14ac:dyDescent="0.25">
      <c r="A15" s="14"/>
      <c r="B15" s="43" t="s">
        <v>1222</v>
      </c>
      <c r="C15" s="36" t="s">
        <v>232</v>
      </c>
      <c r="D15" s="36"/>
      <c r="E15" s="40">
        <v>2001</v>
      </c>
      <c r="F15" s="41" t="s">
        <v>232</v>
      </c>
    </row>
    <row r="16" spans="1:6" x14ac:dyDescent="0.25">
      <c r="A16" s="14"/>
      <c r="B16" s="37" t="s">
        <v>1223</v>
      </c>
      <c r="C16" s="22" t="s">
        <v>232</v>
      </c>
      <c r="D16" s="22"/>
      <c r="E16" s="60">
        <v>2003</v>
      </c>
      <c r="F16" s="23" t="s">
        <v>232</v>
      </c>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7.5703125" customWidth="1"/>
    <col min="6" max="8" width="4.140625" customWidth="1"/>
    <col min="9" max="9" width="15.7109375" customWidth="1"/>
    <col min="10" max="12" width="4.140625" customWidth="1"/>
    <col min="13" max="13" width="15.7109375" customWidth="1"/>
    <col min="14" max="16" width="4.140625" customWidth="1"/>
    <col min="17" max="17" width="11.85546875" customWidth="1"/>
    <col min="18" max="20" width="4.140625" customWidth="1"/>
    <col min="21" max="21" width="11.85546875" customWidth="1"/>
    <col min="22" max="24" width="4.140625" customWidth="1"/>
    <col min="25" max="25" width="17.5703125" customWidth="1"/>
    <col min="26" max="28" width="4.140625" customWidth="1"/>
    <col min="29" max="29" width="11.85546875" customWidth="1"/>
    <col min="30" max="30" width="4.140625" customWidth="1"/>
  </cols>
  <sheetData>
    <row r="1" spans="1:30" ht="15" customHeight="1" x14ac:dyDescent="0.25">
      <c r="A1" s="7" t="s">
        <v>1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225</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390</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32" t="s">
        <v>122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ht="15.75"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4"/>
      <c r="B7" s="22"/>
      <c r="C7" s="22"/>
      <c r="D7" s="22"/>
      <c r="E7" s="22"/>
      <c r="F7" s="22"/>
      <c r="G7" s="22"/>
      <c r="H7" s="22"/>
      <c r="I7" s="22"/>
      <c r="J7" s="22"/>
      <c r="K7" s="22"/>
      <c r="L7" s="22"/>
      <c r="M7" s="22"/>
      <c r="N7" s="22"/>
      <c r="O7" s="22"/>
      <c r="P7" s="22"/>
      <c r="Q7" s="22"/>
      <c r="R7" s="22"/>
      <c r="S7" s="22"/>
      <c r="T7" s="22"/>
      <c r="U7" s="22"/>
      <c r="V7" s="22"/>
      <c r="W7" s="22"/>
      <c r="X7" s="22"/>
      <c r="Y7" s="22"/>
      <c r="Z7" s="22"/>
    </row>
    <row r="8" spans="1:30" ht="15.75" thickBot="1" x14ac:dyDescent="0.3">
      <c r="A8" s="14"/>
      <c r="B8" s="25"/>
      <c r="C8" s="25" t="s">
        <v>232</v>
      </c>
      <c r="D8" s="61" t="s">
        <v>1228</v>
      </c>
      <c r="E8" s="61"/>
      <c r="F8" s="61"/>
      <c r="G8" s="61"/>
      <c r="H8" s="61"/>
      <c r="I8" s="61"/>
      <c r="J8" s="61"/>
      <c r="K8" s="61"/>
      <c r="L8" s="61"/>
      <c r="M8" s="61"/>
      <c r="N8" s="61"/>
      <c r="O8" s="61"/>
      <c r="P8" s="61"/>
      <c r="Q8" s="61"/>
      <c r="R8" s="61"/>
      <c r="S8" s="61"/>
      <c r="T8" s="61"/>
      <c r="U8" s="61"/>
      <c r="V8" s="25"/>
      <c r="W8" s="25" t="s">
        <v>232</v>
      </c>
      <c r="X8" s="62"/>
      <c r="Y8" s="62"/>
      <c r="Z8" s="25"/>
    </row>
    <row r="9" spans="1:30" x14ac:dyDescent="0.25">
      <c r="A9" s="14"/>
      <c r="B9" s="62"/>
      <c r="C9" s="62" t="s">
        <v>232</v>
      </c>
      <c r="D9" s="64">
        <v>2014</v>
      </c>
      <c r="E9" s="64"/>
      <c r="F9" s="65"/>
      <c r="G9" s="65" t="s">
        <v>232</v>
      </c>
      <c r="H9" s="64">
        <v>2015</v>
      </c>
      <c r="I9" s="64"/>
      <c r="J9" s="65"/>
      <c r="K9" s="65" t="s">
        <v>232</v>
      </c>
      <c r="L9" s="64">
        <v>2016</v>
      </c>
      <c r="M9" s="64"/>
      <c r="N9" s="65"/>
      <c r="O9" s="65" t="s">
        <v>232</v>
      </c>
      <c r="P9" s="64">
        <v>2018</v>
      </c>
      <c r="Q9" s="64"/>
      <c r="R9" s="65"/>
      <c r="S9" s="65" t="s">
        <v>232</v>
      </c>
      <c r="T9" s="64">
        <v>2020</v>
      </c>
      <c r="U9" s="64"/>
      <c r="V9" s="62"/>
      <c r="W9" s="62" t="s">
        <v>232</v>
      </c>
      <c r="X9" s="63" t="s">
        <v>1003</v>
      </c>
      <c r="Y9" s="63"/>
      <c r="Z9" s="62"/>
    </row>
    <row r="10" spans="1:30" x14ac:dyDescent="0.25">
      <c r="A10" s="14"/>
      <c r="B10" s="62"/>
      <c r="C10" s="62"/>
      <c r="D10" s="63"/>
      <c r="E10" s="63"/>
      <c r="F10" s="62"/>
      <c r="G10" s="62"/>
      <c r="H10" s="63"/>
      <c r="I10" s="63"/>
      <c r="J10" s="62"/>
      <c r="K10" s="62"/>
      <c r="L10" s="63" t="s">
        <v>1229</v>
      </c>
      <c r="M10" s="63"/>
      <c r="N10" s="62"/>
      <c r="O10" s="62"/>
      <c r="P10" s="63" t="s">
        <v>1229</v>
      </c>
      <c r="Q10" s="63"/>
      <c r="R10" s="62"/>
      <c r="S10" s="62"/>
      <c r="T10" s="63" t="s">
        <v>1229</v>
      </c>
      <c r="U10" s="63"/>
      <c r="V10" s="62"/>
      <c r="W10" s="62"/>
      <c r="X10" s="63" t="s">
        <v>1231</v>
      </c>
      <c r="Y10" s="63"/>
      <c r="Z10" s="62"/>
    </row>
    <row r="11" spans="1:30" ht="15.75" thickBot="1" x14ac:dyDescent="0.3">
      <c r="A11" s="14"/>
      <c r="B11" s="62"/>
      <c r="C11" s="62"/>
      <c r="D11" s="61"/>
      <c r="E11" s="61"/>
      <c r="F11" s="62"/>
      <c r="G11" s="62"/>
      <c r="H11" s="61"/>
      <c r="I11" s="61"/>
      <c r="J11" s="62"/>
      <c r="K11" s="62"/>
      <c r="L11" s="61">
        <v>2017</v>
      </c>
      <c r="M11" s="61"/>
      <c r="N11" s="62"/>
      <c r="O11" s="62"/>
      <c r="P11" s="61">
        <v>2019</v>
      </c>
      <c r="Q11" s="61"/>
      <c r="R11" s="62"/>
      <c r="S11" s="62"/>
      <c r="T11" s="61" t="s">
        <v>1230</v>
      </c>
      <c r="U11" s="61"/>
      <c r="V11" s="62"/>
      <c r="W11" s="62"/>
      <c r="X11" s="61"/>
      <c r="Y11" s="61"/>
      <c r="Z11" s="62"/>
    </row>
    <row r="12" spans="1:30" x14ac:dyDescent="0.25">
      <c r="A12" s="14"/>
      <c r="B12" s="43" t="s">
        <v>1232</v>
      </c>
      <c r="C12" s="36" t="s">
        <v>232</v>
      </c>
      <c r="D12" s="36" t="s">
        <v>315</v>
      </c>
      <c r="E12" s="40">
        <v>1.6</v>
      </c>
      <c r="F12" s="41" t="s">
        <v>232</v>
      </c>
      <c r="G12" s="36" t="s">
        <v>232</v>
      </c>
      <c r="H12" s="36" t="s">
        <v>315</v>
      </c>
      <c r="I12" s="40">
        <v>7.5</v>
      </c>
      <c r="J12" s="41" t="s">
        <v>232</v>
      </c>
      <c r="K12" s="36" t="s">
        <v>232</v>
      </c>
      <c r="L12" s="36" t="s">
        <v>315</v>
      </c>
      <c r="M12" s="40">
        <v>0.9</v>
      </c>
      <c r="N12" s="41" t="s">
        <v>232</v>
      </c>
      <c r="O12" s="36" t="s">
        <v>232</v>
      </c>
      <c r="P12" s="41" t="s">
        <v>315</v>
      </c>
      <c r="Q12" s="58" t="s">
        <v>352</v>
      </c>
      <c r="R12" s="41" t="s">
        <v>232</v>
      </c>
      <c r="S12" s="36" t="s">
        <v>232</v>
      </c>
      <c r="T12" s="36" t="s">
        <v>315</v>
      </c>
      <c r="U12" s="40">
        <v>475.4</v>
      </c>
      <c r="V12" s="41" t="s">
        <v>232</v>
      </c>
      <c r="W12" s="36" t="s">
        <v>232</v>
      </c>
      <c r="X12" s="36" t="s">
        <v>315</v>
      </c>
      <c r="Y12" s="40">
        <v>485.4</v>
      </c>
      <c r="Z12" s="41" t="s">
        <v>232</v>
      </c>
    </row>
    <row r="13" spans="1:30" x14ac:dyDescent="0.25">
      <c r="A13" s="14"/>
      <c r="B13" s="37" t="s">
        <v>1233</v>
      </c>
      <c r="C13" s="22" t="s">
        <v>232</v>
      </c>
      <c r="D13" s="22"/>
      <c r="E13" s="60">
        <v>10.8</v>
      </c>
      <c r="F13" s="23" t="s">
        <v>232</v>
      </c>
      <c r="G13" s="22" t="s">
        <v>232</v>
      </c>
      <c r="H13" s="22"/>
      <c r="I13" s="60">
        <v>26.3</v>
      </c>
      <c r="J13" s="23" t="s">
        <v>232</v>
      </c>
      <c r="K13" s="22" t="s">
        <v>232</v>
      </c>
      <c r="L13" s="22"/>
      <c r="M13" s="60">
        <v>515.1</v>
      </c>
      <c r="N13" s="23" t="s">
        <v>232</v>
      </c>
      <c r="O13" s="22" t="s">
        <v>232</v>
      </c>
      <c r="P13" s="22"/>
      <c r="Q13" s="60">
        <v>175.9</v>
      </c>
      <c r="R13" s="23" t="s">
        <v>232</v>
      </c>
      <c r="S13" s="22" t="s">
        <v>232</v>
      </c>
      <c r="T13" s="23"/>
      <c r="U13" s="59" t="s">
        <v>352</v>
      </c>
      <c r="V13" s="23" t="s">
        <v>232</v>
      </c>
      <c r="W13" s="22" t="s">
        <v>232</v>
      </c>
      <c r="X13" s="22"/>
      <c r="Y13" s="60">
        <v>728.1</v>
      </c>
      <c r="Z13" s="23" t="s">
        <v>232</v>
      </c>
    </row>
    <row r="14" spans="1:30" x14ac:dyDescent="0.25">
      <c r="A14" s="14"/>
      <c r="B14" s="43" t="s">
        <v>1234</v>
      </c>
      <c r="C14" s="36" t="s">
        <v>232</v>
      </c>
      <c r="D14" s="36"/>
      <c r="E14" s="40">
        <v>862</v>
      </c>
      <c r="F14" s="41" t="s">
        <v>232</v>
      </c>
      <c r="G14" s="36" t="s">
        <v>232</v>
      </c>
      <c r="H14" s="36"/>
      <c r="I14" s="40">
        <v>387.9</v>
      </c>
      <c r="J14" s="41" t="s">
        <v>232</v>
      </c>
      <c r="K14" s="36" t="s">
        <v>232</v>
      </c>
      <c r="L14" s="36"/>
      <c r="M14" s="40">
        <v>496.5</v>
      </c>
      <c r="N14" s="41" t="s">
        <v>232</v>
      </c>
      <c r="O14" s="36" t="s">
        <v>232</v>
      </c>
      <c r="P14" s="41"/>
      <c r="Q14" s="58" t="s">
        <v>352</v>
      </c>
      <c r="R14" s="41" t="s">
        <v>232</v>
      </c>
      <c r="S14" s="36" t="s">
        <v>232</v>
      </c>
      <c r="T14" s="41"/>
      <c r="U14" s="58" t="s">
        <v>352</v>
      </c>
      <c r="V14" s="41" t="s">
        <v>232</v>
      </c>
      <c r="W14" s="36" t="s">
        <v>232</v>
      </c>
      <c r="X14" s="36"/>
      <c r="Y14" s="130">
        <v>1746.4</v>
      </c>
      <c r="Z14" s="41" t="s">
        <v>232</v>
      </c>
    </row>
    <row r="15" spans="1:30" x14ac:dyDescent="0.25">
      <c r="A15" s="14"/>
      <c r="B15" s="37" t="s">
        <v>1235</v>
      </c>
      <c r="C15" s="22" t="s">
        <v>232</v>
      </c>
      <c r="D15" s="22"/>
      <c r="E15" s="60">
        <v>85.9</v>
      </c>
      <c r="F15" s="23" t="s">
        <v>232</v>
      </c>
      <c r="G15" s="22" t="s">
        <v>232</v>
      </c>
      <c r="H15" s="23"/>
      <c r="I15" s="59" t="s">
        <v>352</v>
      </c>
      <c r="J15" s="23" t="s">
        <v>232</v>
      </c>
      <c r="K15" s="22" t="s">
        <v>232</v>
      </c>
      <c r="L15" s="23"/>
      <c r="M15" s="59" t="s">
        <v>352</v>
      </c>
      <c r="N15" s="23" t="s">
        <v>232</v>
      </c>
      <c r="O15" s="22" t="s">
        <v>232</v>
      </c>
      <c r="P15" s="23"/>
      <c r="Q15" s="59" t="s">
        <v>352</v>
      </c>
      <c r="R15" s="23" t="s">
        <v>232</v>
      </c>
      <c r="S15" s="22" t="s">
        <v>232</v>
      </c>
      <c r="T15" s="23"/>
      <c r="U15" s="59" t="s">
        <v>352</v>
      </c>
      <c r="V15" s="23" t="s">
        <v>232</v>
      </c>
      <c r="W15" s="22" t="s">
        <v>232</v>
      </c>
      <c r="X15" s="22"/>
      <c r="Y15" s="60">
        <v>85.9</v>
      </c>
      <c r="Z15" s="23" t="s">
        <v>232</v>
      </c>
    </row>
    <row r="16" spans="1:30" ht="15.75" thickBot="1" x14ac:dyDescent="0.3">
      <c r="A16" s="14"/>
      <c r="B16" s="43" t="s">
        <v>1236</v>
      </c>
      <c r="C16" s="36" t="s">
        <v>232</v>
      </c>
      <c r="D16" s="36"/>
      <c r="E16" s="40">
        <v>206.2</v>
      </c>
      <c r="F16" s="41" t="s">
        <v>232</v>
      </c>
      <c r="G16" s="36" t="s">
        <v>232</v>
      </c>
      <c r="H16" s="41"/>
      <c r="I16" s="58" t="s">
        <v>352</v>
      </c>
      <c r="J16" s="41" t="s">
        <v>232</v>
      </c>
      <c r="K16" s="36" t="s">
        <v>232</v>
      </c>
      <c r="L16" s="41"/>
      <c r="M16" s="58" t="s">
        <v>352</v>
      </c>
      <c r="N16" s="41" t="s">
        <v>232</v>
      </c>
      <c r="O16" s="36" t="s">
        <v>232</v>
      </c>
      <c r="P16" s="41"/>
      <c r="Q16" s="58" t="s">
        <v>352</v>
      </c>
      <c r="R16" s="41" t="s">
        <v>232</v>
      </c>
      <c r="S16" s="36" t="s">
        <v>232</v>
      </c>
      <c r="T16" s="41"/>
      <c r="U16" s="58" t="s">
        <v>352</v>
      </c>
      <c r="V16" s="41" t="s">
        <v>232</v>
      </c>
      <c r="W16" s="36" t="s">
        <v>232</v>
      </c>
      <c r="X16" s="36"/>
      <c r="Y16" s="40">
        <v>206.2</v>
      </c>
      <c r="Z16" s="41" t="s">
        <v>232</v>
      </c>
    </row>
    <row r="17" spans="1:30" x14ac:dyDescent="0.25">
      <c r="A17" s="14"/>
      <c r="B17" s="26"/>
      <c r="C17" s="26" t="s">
        <v>232</v>
      </c>
      <c r="D17" s="42"/>
      <c r="E17" s="42"/>
      <c r="F17" s="26"/>
      <c r="G17" s="26" t="s">
        <v>232</v>
      </c>
      <c r="H17" s="42"/>
      <c r="I17" s="42"/>
      <c r="J17" s="26"/>
      <c r="K17" s="26" t="s">
        <v>232</v>
      </c>
      <c r="L17" s="42"/>
      <c r="M17" s="42"/>
      <c r="N17" s="26"/>
      <c r="O17" s="26" t="s">
        <v>232</v>
      </c>
      <c r="P17" s="42"/>
      <c r="Q17" s="42"/>
      <c r="R17" s="26"/>
      <c r="S17" s="26" t="s">
        <v>232</v>
      </c>
      <c r="T17" s="42"/>
      <c r="U17" s="42"/>
      <c r="V17" s="26"/>
      <c r="W17" s="26" t="s">
        <v>232</v>
      </c>
      <c r="X17" s="42"/>
      <c r="Y17" s="42"/>
      <c r="Z17" s="26"/>
    </row>
    <row r="18" spans="1:30" ht="15.75" thickBot="1" x14ac:dyDescent="0.3">
      <c r="A18" s="14"/>
      <c r="B18" s="24"/>
      <c r="C18" s="25" t="s">
        <v>232</v>
      </c>
      <c r="D18" s="22" t="s">
        <v>315</v>
      </c>
      <c r="E18" s="131">
        <v>1166.5</v>
      </c>
      <c r="F18" s="23" t="s">
        <v>232</v>
      </c>
      <c r="G18" s="25" t="s">
        <v>232</v>
      </c>
      <c r="H18" s="22" t="s">
        <v>315</v>
      </c>
      <c r="I18" s="60">
        <v>421.7</v>
      </c>
      <c r="J18" s="23" t="s">
        <v>232</v>
      </c>
      <c r="K18" s="25" t="s">
        <v>232</v>
      </c>
      <c r="L18" s="22" t="s">
        <v>315</v>
      </c>
      <c r="M18" s="131">
        <v>1012.5</v>
      </c>
      <c r="N18" s="23" t="s">
        <v>232</v>
      </c>
      <c r="O18" s="25" t="s">
        <v>232</v>
      </c>
      <c r="P18" s="22" t="s">
        <v>315</v>
      </c>
      <c r="Q18" s="60">
        <v>175.9</v>
      </c>
      <c r="R18" s="23" t="s">
        <v>232</v>
      </c>
      <c r="S18" s="25" t="s">
        <v>232</v>
      </c>
      <c r="T18" s="22" t="s">
        <v>315</v>
      </c>
      <c r="U18" s="60">
        <v>475.4</v>
      </c>
      <c r="V18" s="23" t="s">
        <v>232</v>
      </c>
      <c r="W18" s="25" t="s">
        <v>232</v>
      </c>
      <c r="X18" s="22" t="s">
        <v>315</v>
      </c>
      <c r="Y18" s="131">
        <v>3252</v>
      </c>
      <c r="Z18" s="23" t="s">
        <v>232</v>
      </c>
    </row>
    <row r="19" spans="1:30" ht="15.75" thickTop="1" x14ac:dyDescent="0.25">
      <c r="A19" s="14"/>
      <c r="B19" s="26"/>
      <c r="C19" s="26" t="s">
        <v>232</v>
      </c>
      <c r="D19" s="48"/>
      <c r="E19" s="48"/>
      <c r="F19" s="26"/>
      <c r="G19" s="26" t="s">
        <v>232</v>
      </c>
      <c r="H19" s="48"/>
      <c r="I19" s="48"/>
      <c r="J19" s="26"/>
      <c r="K19" s="26" t="s">
        <v>232</v>
      </c>
      <c r="L19" s="48"/>
      <c r="M19" s="48"/>
      <c r="N19" s="26"/>
      <c r="O19" s="26" t="s">
        <v>232</v>
      </c>
      <c r="P19" s="48"/>
      <c r="Q19" s="48"/>
      <c r="R19" s="26"/>
      <c r="S19" s="26" t="s">
        <v>232</v>
      </c>
      <c r="T19" s="48"/>
      <c r="U19" s="48"/>
      <c r="V19" s="26"/>
      <c r="W19" s="26" t="s">
        <v>232</v>
      </c>
      <c r="X19" s="48"/>
      <c r="Y19" s="48"/>
      <c r="Z19" s="26"/>
    </row>
    <row r="20" spans="1:30" ht="15.75" x14ac:dyDescent="0.25">
      <c r="A20" s="14"/>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ht="38.25" x14ac:dyDescent="0.25">
      <c r="A21" s="14"/>
      <c r="B21" s="49">
        <v>-1</v>
      </c>
      <c r="C21" s="49" t="s">
        <v>1237</v>
      </c>
    </row>
    <row r="22" spans="1:30" ht="15" customHeight="1" x14ac:dyDescent="0.25">
      <c r="A22" s="14" t="s">
        <v>1391</v>
      </c>
      <c r="B22" s="13" t="s">
        <v>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ht="25.5" customHeight="1" x14ac:dyDescent="0.25">
      <c r="A23" s="14"/>
      <c r="B23" s="32" t="s">
        <v>123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ht="15.75" x14ac:dyDescent="0.25">
      <c r="A24" s="14"/>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4"/>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30" x14ac:dyDescent="0.25">
      <c r="A26" s="14"/>
      <c r="B26" s="138" t="s">
        <v>1239</v>
      </c>
      <c r="C26" s="62" t="s">
        <v>232</v>
      </c>
      <c r="D26" s="63">
        <v>2014</v>
      </c>
      <c r="E26" s="63"/>
      <c r="F26" s="62"/>
      <c r="G26" s="62" t="s">
        <v>232</v>
      </c>
      <c r="H26" s="63" t="s">
        <v>1240</v>
      </c>
      <c r="I26" s="63"/>
      <c r="J26" s="62"/>
      <c r="K26" s="62" t="s">
        <v>232</v>
      </c>
      <c r="L26" s="63" t="s">
        <v>1241</v>
      </c>
      <c r="M26" s="63"/>
      <c r="N26" s="62"/>
      <c r="O26" s="62" t="s">
        <v>232</v>
      </c>
      <c r="P26" s="63" t="s">
        <v>118</v>
      </c>
      <c r="Q26" s="63"/>
      <c r="R26" s="62"/>
      <c r="S26" s="62" t="s">
        <v>232</v>
      </c>
      <c r="T26" s="63" t="s">
        <v>1242</v>
      </c>
      <c r="U26" s="63"/>
      <c r="V26" s="62"/>
      <c r="W26" s="62" t="s">
        <v>232</v>
      </c>
      <c r="X26" s="63" t="s">
        <v>1242</v>
      </c>
      <c r="Y26" s="63"/>
      <c r="Z26" s="62"/>
    </row>
    <row r="27" spans="1:30" x14ac:dyDescent="0.25">
      <c r="A27" s="14"/>
      <c r="B27" s="138"/>
      <c r="C27" s="62"/>
      <c r="D27" s="63"/>
      <c r="E27" s="63"/>
      <c r="F27" s="62"/>
      <c r="G27" s="62"/>
      <c r="H27" s="63"/>
      <c r="I27" s="63"/>
      <c r="J27" s="62"/>
      <c r="K27" s="62"/>
      <c r="L27" s="63" t="s">
        <v>1230</v>
      </c>
      <c r="M27" s="63"/>
      <c r="N27" s="62"/>
      <c r="O27" s="62"/>
      <c r="P27" s="63" t="s">
        <v>1242</v>
      </c>
      <c r="Q27" s="63"/>
      <c r="R27" s="62"/>
      <c r="S27" s="62"/>
      <c r="T27" s="63" t="s">
        <v>1243</v>
      </c>
      <c r="U27" s="63"/>
      <c r="V27" s="62"/>
      <c r="W27" s="62"/>
      <c r="X27" s="63" t="s">
        <v>1243</v>
      </c>
      <c r="Y27" s="63"/>
      <c r="Z27" s="62"/>
    </row>
    <row r="28" spans="1:30" x14ac:dyDescent="0.25">
      <c r="A28" s="14"/>
      <c r="B28" s="138"/>
      <c r="C28" s="62"/>
      <c r="D28" s="63"/>
      <c r="E28" s="63"/>
      <c r="F28" s="62"/>
      <c r="G28" s="62"/>
      <c r="H28" s="63"/>
      <c r="I28" s="63"/>
      <c r="J28" s="62"/>
      <c r="K28" s="62"/>
      <c r="L28" s="63"/>
      <c r="M28" s="63"/>
      <c r="N28" s="62"/>
      <c r="O28" s="62"/>
      <c r="P28" s="63" t="s">
        <v>1243</v>
      </c>
      <c r="Q28" s="63"/>
      <c r="R28" s="62"/>
      <c r="S28" s="62"/>
      <c r="T28" s="63" t="s">
        <v>1245</v>
      </c>
      <c r="U28" s="63"/>
      <c r="V28" s="62"/>
      <c r="W28" s="62"/>
      <c r="X28" s="63" t="s">
        <v>1247</v>
      </c>
      <c r="Y28" s="63"/>
      <c r="Z28" s="62"/>
    </row>
    <row r="29" spans="1:30" ht="15.75" thickBot="1" x14ac:dyDescent="0.3">
      <c r="A29" s="14"/>
      <c r="B29" s="138"/>
      <c r="C29" s="62"/>
      <c r="D29" s="61"/>
      <c r="E29" s="61"/>
      <c r="F29" s="62"/>
      <c r="G29" s="62"/>
      <c r="H29" s="61"/>
      <c r="I29" s="61"/>
      <c r="J29" s="62"/>
      <c r="K29" s="62"/>
      <c r="L29" s="61"/>
      <c r="M29" s="61"/>
      <c r="N29" s="62"/>
      <c r="O29" s="62"/>
      <c r="P29" s="61" t="s">
        <v>1244</v>
      </c>
      <c r="Q29" s="61"/>
      <c r="R29" s="62"/>
      <c r="S29" s="62"/>
      <c r="T29" s="61" t="s">
        <v>1246</v>
      </c>
      <c r="U29" s="61"/>
      <c r="V29" s="62"/>
      <c r="W29" s="62"/>
      <c r="X29" s="61"/>
      <c r="Y29" s="61"/>
      <c r="Z29" s="62"/>
    </row>
    <row r="30" spans="1:30" x14ac:dyDescent="0.25">
      <c r="A30" s="14"/>
      <c r="B30" s="43" t="s">
        <v>1248</v>
      </c>
      <c r="C30" s="36" t="s">
        <v>232</v>
      </c>
      <c r="D30" s="41" t="s">
        <v>315</v>
      </c>
      <c r="E30" s="58" t="s">
        <v>352</v>
      </c>
      <c r="F30" s="41" t="s">
        <v>232</v>
      </c>
      <c r="G30" s="36" t="s">
        <v>232</v>
      </c>
      <c r="H30" s="36" t="s">
        <v>315</v>
      </c>
      <c r="I30" s="40">
        <v>69.400000000000006</v>
      </c>
      <c r="J30" s="41" t="s">
        <v>232</v>
      </c>
      <c r="K30" s="36" t="s">
        <v>232</v>
      </c>
      <c r="L30" s="41" t="s">
        <v>315</v>
      </c>
      <c r="M30" s="58" t="s">
        <v>352</v>
      </c>
      <c r="N30" s="41" t="s">
        <v>232</v>
      </c>
      <c r="O30" s="36" t="s">
        <v>232</v>
      </c>
      <c r="P30" s="36" t="s">
        <v>315</v>
      </c>
      <c r="Q30" s="40">
        <v>69.400000000000006</v>
      </c>
      <c r="R30" s="41" t="s">
        <v>232</v>
      </c>
      <c r="S30" s="36" t="s">
        <v>232</v>
      </c>
      <c r="T30" s="41" t="s">
        <v>315</v>
      </c>
      <c r="U30" s="58" t="s">
        <v>352</v>
      </c>
      <c r="V30" s="41" t="s">
        <v>232</v>
      </c>
      <c r="W30" s="36" t="s">
        <v>232</v>
      </c>
      <c r="X30" s="36" t="s">
        <v>315</v>
      </c>
      <c r="Y30" s="40">
        <v>69.400000000000006</v>
      </c>
      <c r="Z30" s="41" t="s">
        <v>232</v>
      </c>
    </row>
    <row r="31" spans="1:30" x14ac:dyDescent="0.25">
      <c r="A31" s="14"/>
      <c r="B31" s="37" t="s">
        <v>1249</v>
      </c>
      <c r="C31" s="22" t="s">
        <v>232</v>
      </c>
      <c r="D31" s="23"/>
      <c r="E31" s="59" t="s">
        <v>352</v>
      </c>
      <c r="F31" s="23" t="s">
        <v>232</v>
      </c>
      <c r="G31" s="22" t="s">
        <v>232</v>
      </c>
      <c r="H31" s="22"/>
      <c r="I31" s="60">
        <v>78.900000000000006</v>
      </c>
      <c r="J31" s="23" t="s">
        <v>232</v>
      </c>
      <c r="K31" s="22" t="s">
        <v>232</v>
      </c>
      <c r="L31" s="23"/>
      <c r="M31" s="59" t="s">
        <v>352</v>
      </c>
      <c r="N31" s="23" t="s">
        <v>232</v>
      </c>
      <c r="O31" s="22" t="s">
        <v>232</v>
      </c>
      <c r="P31" s="22"/>
      <c r="Q31" s="60">
        <v>78.900000000000006</v>
      </c>
      <c r="R31" s="23" t="s">
        <v>232</v>
      </c>
      <c r="S31" s="22" t="s">
        <v>232</v>
      </c>
      <c r="T31" s="22"/>
      <c r="U31" s="60">
        <v>17.899999999999999</v>
      </c>
      <c r="V31" s="23" t="s">
        <v>232</v>
      </c>
      <c r="W31" s="22" t="s">
        <v>232</v>
      </c>
      <c r="X31" s="22"/>
      <c r="Y31" s="60">
        <v>61</v>
      </c>
      <c r="Z31" s="23" t="s">
        <v>232</v>
      </c>
    </row>
    <row r="32" spans="1:30" ht="15.75" thickBot="1" x14ac:dyDescent="0.3">
      <c r="A32" s="14"/>
      <c r="B32" s="43" t="s">
        <v>899</v>
      </c>
      <c r="C32" s="36" t="s">
        <v>232</v>
      </c>
      <c r="D32" s="36"/>
      <c r="E32" s="40">
        <v>14.8</v>
      </c>
      <c r="F32" s="41" t="s">
        <v>232</v>
      </c>
      <c r="G32" s="36" t="s">
        <v>232</v>
      </c>
      <c r="H32" s="36"/>
      <c r="I32" s="40">
        <v>641</v>
      </c>
      <c r="J32" s="41" t="s">
        <v>232</v>
      </c>
      <c r="K32" s="36" t="s">
        <v>232</v>
      </c>
      <c r="L32" s="41"/>
      <c r="M32" s="58" t="s">
        <v>352</v>
      </c>
      <c r="N32" s="41" t="s">
        <v>232</v>
      </c>
      <c r="O32" s="36" t="s">
        <v>232</v>
      </c>
      <c r="P32" s="36"/>
      <c r="Q32" s="40">
        <v>655.8</v>
      </c>
      <c r="R32" s="41" t="s">
        <v>232</v>
      </c>
      <c r="S32" s="36" t="s">
        <v>232</v>
      </c>
      <c r="T32" s="36"/>
      <c r="U32" s="40">
        <v>58.1</v>
      </c>
      <c r="V32" s="41" t="s">
        <v>232</v>
      </c>
      <c r="W32" s="36" t="s">
        <v>232</v>
      </c>
      <c r="X32" s="36"/>
      <c r="Y32" s="40">
        <v>597.70000000000005</v>
      </c>
      <c r="Z32" s="41" t="s">
        <v>232</v>
      </c>
    </row>
    <row r="33" spans="1:30" x14ac:dyDescent="0.25">
      <c r="A33" s="14"/>
      <c r="B33" s="26"/>
      <c r="C33" s="26" t="s">
        <v>232</v>
      </c>
      <c r="D33" s="42"/>
      <c r="E33" s="42"/>
      <c r="F33" s="26"/>
      <c r="G33" s="26" t="s">
        <v>232</v>
      </c>
      <c r="H33" s="42"/>
      <c r="I33" s="42"/>
      <c r="J33" s="26"/>
      <c r="K33" s="26" t="s">
        <v>232</v>
      </c>
      <c r="L33" s="42"/>
      <c r="M33" s="42"/>
      <c r="N33" s="26"/>
      <c r="O33" s="26" t="s">
        <v>232</v>
      </c>
      <c r="P33" s="42"/>
      <c r="Q33" s="42"/>
      <c r="R33" s="26"/>
      <c r="S33" s="26" t="s">
        <v>232</v>
      </c>
      <c r="T33" s="42"/>
      <c r="U33" s="42"/>
      <c r="V33" s="26"/>
      <c r="W33" s="26" t="s">
        <v>232</v>
      </c>
      <c r="X33" s="42"/>
      <c r="Y33" s="42"/>
      <c r="Z33" s="26"/>
    </row>
    <row r="34" spans="1:30" ht="15.75" thickBot="1" x14ac:dyDescent="0.3">
      <c r="A34" s="14"/>
      <c r="B34" s="50" t="s">
        <v>118</v>
      </c>
      <c r="C34" s="25" t="s">
        <v>232</v>
      </c>
      <c r="D34" s="22" t="s">
        <v>315</v>
      </c>
      <c r="E34" s="60">
        <v>14.8</v>
      </c>
      <c r="F34" s="23" t="s">
        <v>232</v>
      </c>
      <c r="G34" s="25" t="s">
        <v>232</v>
      </c>
      <c r="H34" s="22" t="s">
        <v>315</v>
      </c>
      <c r="I34" s="60">
        <v>789.3</v>
      </c>
      <c r="J34" s="23" t="s">
        <v>232</v>
      </c>
      <c r="K34" s="25" t="s">
        <v>232</v>
      </c>
      <c r="L34" s="23" t="s">
        <v>315</v>
      </c>
      <c r="M34" s="59" t="s">
        <v>352</v>
      </c>
      <c r="N34" s="23" t="s">
        <v>232</v>
      </c>
      <c r="O34" s="25" t="s">
        <v>232</v>
      </c>
      <c r="P34" s="22" t="s">
        <v>315</v>
      </c>
      <c r="Q34" s="60">
        <v>804.1</v>
      </c>
      <c r="R34" s="23" t="s">
        <v>232</v>
      </c>
      <c r="S34" s="25" t="s">
        <v>232</v>
      </c>
      <c r="T34" s="22" t="s">
        <v>315</v>
      </c>
      <c r="U34" s="60">
        <v>76</v>
      </c>
      <c r="V34" s="23" t="s">
        <v>232</v>
      </c>
      <c r="W34" s="25" t="s">
        <v>232</v>
      </c>
      <c r="X34" s="22" t="s">
        <v>315</v>
      </c>
      <c r="Y34" s="60">
        <v>728.1</v>
      </c>
      <c r="Z34" s="23" t="s">
        <v>232</v>
      </c>
    </row>
    <row r="35" spans="1:30" ht="15.75" thickTop="1" x14ac:dyDescent="0.25">
      <c r="A35" s="14"/>
      <c r="B35" s="26"/>
      <c r="C35" s="26" t="s">
        <v>232</v>
      </c>
      <c r="D35" s="48"/>
      <c r="E35" s="48"/>
      <c r="F35" s="26"/>
      <c r="G35" s="26" t="s">
        <v>232</v>
      </c>
      <c r="H35" s="48"/>
      <c r="I35" s="48"/>
      <c r="J35" s="26"/>
      <c r="K35" s="26" t="s">
        <v>232</v>
      </c>
      <c r="L35" s="48"/>
      <c r="M35" s="48"/>
      <c r="N35" s="26"/>
      <c r="O35" s="26" t="s">
        <v>232</v>
      </c>
      <c r="P35" s="48"/>
      <c r="Q35" s="48"/>
      <c r="R35" s="26"/>
      <c r="S35" s="26" t="s">
        <v>232</v>
      </c>
      <c r="T35" s="48"/>
      <c r="U35" s="48"/>
      <c r="V35" s="26"/>
      <c r="W35" s="26" t="s">
        <v>232</v>
      </c>
      <c r="X35" s="48"/>
      <c r="Y35" s="48"/>
      <c r="Z35" s="26"/>
    </row>
    <row r="36" spans="1:30" ht="15.75" x14ac:dyDescent="0.25">
      <c r="A36" s="14"/>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row>
    <row r="37" spans="1:30" ht="51" x14ac:dyDescent="0.25">
      <c r="A37" s="14"/>
      <c r="B37" s="49">
        <v>-1</v>
      </c>
      <c r="C37" s="49" t="s">
        <v>1250</v>
      </c>
    </row>
    <row r="38" spans="1:30" ht="127.5" x14ac:dyDescent="0.25">
      <c r="A38" s="14"/>
      <c r="B38" s="49">
        <v>-2</v>
      </c>
      <c r="C38" s="49" t="s">
        <v>1251</v>
      </c>
    </row>
    <row r="39" spans="1:30" ht="25.5" x14ac:dyDescent="0.25">
      <c r="A39" s="14"/>
      <c r="B39" s="49">
        <v>-3</v>
      </c>
      <c r="C39" s="49" t="s">
        <v>1252</v>
      </c>
    </row>
    <row r="40" spans="1:30" ht="15" customHeight="1" x14ac:dyDescent="0.25">
      <c r="A40" s="14" t="s">
        <v>1264</v>
      </c>
      <c r="B40" s="13" t="s">
        <v>3</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x14ac:dyDescent="0.25">
      <c r="A41" s="14"/>
      <c r="B41" s="32" t="s">
        <v>1266</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ht="15.75" x14ac:dyDescent="0.25">
      <c r="A42" s="14"/>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row>
    <row r="43" spans="1:30" x14ac:dyDescent="0.25">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30" ht="15.75" thickBot="1" x14ac:dyDescent="0.3">
      <c r="A44" s="14"/>
      <c r="B44" s="25"/>
      <c r="C44" s="25" t="s">
        <v>232</v>
      </c>
      <c r="D44" s="61" t="s">
        <v>1228</v>
      </c>
      <c r="E44" s="61"/>
      <c r="F44" s="61"/>
      <c r="G44" s="61"/>
      <c r="H44" s="61"/>
      <c r="I44" s="61"/>
      <c r="J44" s="61"/>
      <c r="K44" s="61"/>
      <c r="L44" s="61"/>
      <c r="M44" s="61"/>
      <c r="N44" s="61"/>
      <c r="O44" s="61"/>
      <c r="P44" s="61"/>
      <c r="Q44" s="61"/>
      <c r="R44" s="61"/>
      <c r="S44" s="61"/>
      <c r="T44" s="61"/>
      <c r="U44" s="61"/>
      <c r="V44" s="25"/>
      <c r="W44" s="25" t="s">
        <v>232</v>
      </c>
      <c r="X44" s="62"/>
      <c r="Y44" s="62"/>
      <c r="Z44" s="25"/>
    </row>
    <row r="45" spans="1:30" x14ac:dyDescent="0.25">
      <c r="A45" s="14"/>
      <c r="B45" s="62" t="s">
        <v>1267</v>
      </c>
      <c r="C45" s="62" t="s">
        <v>232</v>
      </c>
      <c r="D45" s="64">
        <v>2014</v>
      </c>
      <c r="E45" s="64"/>
      <c r="F45" s="65"/>
      <c r="G45" s="65" t="s">
        <v>232</v>
      </c>
      <c r="H45" s="64">
        <v>2015</v>
      </c>
      <c r="I45" s="64"/>
      <c r="J45" s="65"/>
      <c r="K45" s="65" t="s">
        <v>232</v>
      </c>
      <c r="L45" s="64">
        <v>2016</v>
      </c>
      <c r="M45" s="64"/>
      <c r="N45" s="65"/>
      <c r="O45" s="65" t="s">
        <v>232</v>
      </c>
      <c r="P45" s="64">
        <v>2018</v>
      </c>
      <c r="Q45" s="64"/>
      <c r="R45" s="65"/>
      <c r="S45" s="65" t="s">
        <v>232</v>
      </c>
      <c r="T45" s="64">
        <v>2020</v>
      </c>
      <c r="U45" s="64"/>
      <c r="V45" s="62"/>
      <c r="W45" s="62" t="s">
        <v>232</v>
      </c>
      <c r="X45" s="63" t="s">
        <v>1268</v>
      </c>
      <c r="Y45" s="63"/>
      <c r="Z45" s="62"/>
    </row>
    <row r="46" spans="1:30" x14ac:dyDescent="0.25">
      <c r="A46" s="14"/>
      <c r="B46" s="62"/>
      <c r="C46" s="62"/>
      <c r="D46" s="63"/>
      <c r="E46" s="63"/>
      <c r="F46" s="62"/>
      <c r="G46" s="62"/>
      <c r="H46" s="63"/>
      <c r="I46" s="63"/>
      <c r="J46" s="62"/>
      <c r="K46" s="62"/>
      <c r="L46" s="63" t="s">
        <v>1229</v>
      </c>
      <c r="M46" s="63"/>
      <c r="N46" s="62"/>
      <c r="O46" s="62"/>
      <c r="P46" s="63" t="s">
        <v>1229</v>
      </c>
      <c r="Q46" s="63"/>
      <c r="R46" s="62"/>
      <c r="S46" s="62"/>
      <c r="T46" s="63" t="s">
        <v>1229</v>
      </c>
      <c r="U46" s="63"/>
      <c r="V46" s="62"/>
      <c r="W46" s="62"/>
      <c r="X46" s="63" t="s">
        <v>1003</v>
      </c>
      <c r="Y46" s="63"/>
      <c r="Z46" s="62"/>
    </row>
    <row r="47" spans="1:30" ht="15.75" thickBot="1" x14ac:dyDescent="0.3">
      <c r="A47" s="14"/>
      <c r="B47" s="62"/>
      <c r="C47" s="62"/>
      <c r="D47" s="61"/>
      <c r="E47" s="61"/>
      <c r="F47" s="62"/>
      <c r="G47" s="62"/>
      <c r="H47" s="61"/>
      <c r="I47" s="61"/>
      <c r="J47" s="62"/>
      <c r="K47" s="62"/>
      <c r="L47" s="61">
        <v>2017</v>
      </c>
      <c r="M47" s="61"/>
      <c r="N47" s="62"/>
      <c r="O47" s="62"/>
      <c r="P47" s="61">
        <v>2019</v>
      </c>
      <c r="Q47" s="61"/>
      <c r="R47" s="62"/>
      <c r="S47" s="62"/>
      <c r="T47" s="61" t="s">
        <v>1230</v>
      </c>
      <c r="U47" s="61"/>
      <c r="V47" s="62"/>
      <c r="W47" s="62"/>
      <c r="X47" s="61" t="s">
        <v>1231</v>
      </c>
      <c r="Y47" s="61"/>
      <c r="Z47" s="62"/>
    </row>
    <row r="48" spans="1:30" x14ac:dyDescent="0.25">
      <c r="A48" s="14"/>
      <c r="B48" s="43" t="s">
        <v>1269</v>
      </c>
      <c r="C48" s="36" t="s">
        <v>232</v>
      </c>
      <c r="D48" s="36" t="s">
        <v>315</v>
      </c>
      <c r="E48" s="130">
        <v>37589.9</v>
      </c>
      <c r="F48" s="41" t="s">
        <v>232</v>
      </c>
      <c r="G48" s="36" t="s">
        <v>232</v>
      </c>
      <c r="H48" s="36" t="s">
        <v>315</v>
      </c>
      <c r="I48" s="130">
        <v>1141.8</v>
      </c>
      <c r="J48" s="41" t="s">
        <v>232</v>
      </c>
      <c r="K48" s="36" t="s">
        <v>232</v>
      </c>
      <c r="L48" s="36" t="s">
        <v>315</v>
      </c>
      <c r="M48" s="40">
        <v>43.7</v>
      </c>
      <c r="N48" s="41" t="s">
        <v>232</v>
      </c>
      <c r="O48" s="36" t="s">
        <v>232</v>
      </c>
      <c r="P48" s="36" t="s">
        <v>315</v>
      </c>
      <c r="Q48" s="40">
        <v>1.2</v>
      </c>
      <c r="R48" s="41" t="s">
        <v>232</v>
      </c>
      <c r="S48" s="36" t="s">
        <v>232</v>
      </c>
      <c r="T48" s="36" t="s">
        <v>315</v>
      </c>
      <c r="U48" s="40">
        <v>534.5</v>
      </c>
      <c r="V48" s="41" t="s">
        <v>232</v>
      </c>
      <c r="W48" s="36" t="s">
        <v>232</v>
      </c>
      <c r="X48" s="36" t="s">
        <v>315</v>
      </c>
      <c r="Y48" s="130">
        <v>39311.1</v>
      </c>
      <c r="Z48" s="41" t="s">
        <v>232</v>
      </c>
    </row>
    <row r="49" spans="1:30" ht="15.75" thickBot="1" x14ac:dyDescent="0.3">
      <c r="A49" s="14"/>
      <c r="B49" s="37" t="s">
        <v>1270</v>
      </c>
      <c r="C49" s="22" t="s">
        <v>232</v>
      </c>
      <c r="D49" s="23"/>
      <c r="E49" s="59" t="s">
        <v>352</v>
      </c>
      <c r="F49" s="23" t="s">
        <v>232</v>
      </c>
      <c r="G49" s="22" t="s">
        <v>232</v>
      </c>
      <c r="H49" s="23"/>
      <c r="I49" s="59" t="s">
        <v>352</v>
      </c>
      <c r="J49" s="23" t="s">
        <v>232</v>
      </c>
      <c r="K49" s="22" t="s">
        <v>232</v>
      </c>
      <c r="L49" s="23"/>
      <c r="M49" s="59" t="s">
        <v>352</v>
      </c>
      <c r="N49" s="23" t="s">
        <v>232</v>
      </c>
      <c r="O49" s="22" t="s">
        <v>232</v>
      </c>
      <c r="P49" s="22"/>
      <c r="Q49" s="60">
        <v>420.8</v>
      </c>
      <c r="R49" s="23" t="s">
        <v>232</v>
      </c>
      <c r="S49" s="22" t="s">
        <v>232</v>
      </c>
      <c r="T49" s="23"/>
      <c r="U49" s="59" t="s">
        <v>352</v>
      </c>
      <c r="V49" s="23" t="s">
        <v>232</v>
      </c>
      <c r="W49" s="22" t="s">
        <v>232</v>
      </c>
      <c r="X49" s="22"/>
      <c r="Y49" s="60">
        <v>420.8</v>
      </c>
      <c r="Z49" s="23" t="s">
        <v>232</v>
      </c>
    </row>
    <row r="50" spans="1:30" x14ac:dyDescent="0.25">
      <c r="A50" s="14"/>
      <c r="B50" s="26"/>
      <c r="C50" s="26" t="s">
        <v>232</v>
      </c>
      <c r="D50" s="42"/>
      <c r="E50" s="42"/>
      <c r="F50" s="26"/>
      <c r="G50" s="26" t="s">
        <v>232</v>
      </c>
      <c r="H50" s="42"/>
      <c r="I50" s="42"/>
      <c r="J50" s="26"/>
      <c r="K50" s="26" t="s">
        <v>232</v>
      </c>
      <c r="L50" s="42"/>
      <c r="M50" s="42"/>
      <c r="N50" s="26"/>
      <c r="O50" s="26" t="s">
        <v>232</v>
      </c>
      <c r="P50" s="42"/>
      <c r="Q50" s="42"/>
      <c r="R50" s="26"/>
      <c r="S50" s="26" t="s">
        <v>232</v>
      </c>
      <c r="T50" s="42"/>
      <c r="U50" s="42"/>
      <c r="V50" s="26"/>
      <c r="W50" s="26" t="s">
        <v>232</v>
      </c>
      <c r="X50" s="42"/>
      <c r="Y50" s="42"/>
      <c r="Z50" s="26"/>
    </row>
    <row r="51" spans="1:30" ht="15.75" thickBot="1" x14ac:dyDescent="0.3">
      <c r="A51" s="14"/>
      <c r="B51" s="43" t="s">
        <v>1271</v>
      </c>
      <c r="C51" s="35" t="s">
        <v>232</v>
      </c>
      <c r="D51" s="36" t="s">
        <v>315</v>
      </c>
      <c r="E51" s="130">
        <v>37589.9</v>
      </c>
      <c r="F51" s="41" t="s">
        <v>232</v>
      </c>
      <c r="G51" s="35" t="s">
        <v>232</v>
      </c>
      <c r="H51" s="36" t="s">
        <v>315</v>
      </c>
      <c r="I51" s="130">
        <v>1141.8</v>
      </c>
      <c r="J51" s="41" t="s">
        <v>232</v>
      </c>
      <c r="K51" s="35" t="s">
        <v>232</v>
      </c>
      <c r="L51" s="36" t="s">
        <v>315</v>
      </c>
      <c r="M51" s="40">
        <v>43.7</v>
      </c>
      <c r="N51" s="41" t="s">
        <v>232</v>
      </c>
      <c r="O51" s="35" t="s">
        <v>232</v>
      </c>
      <c r="P51" s="36" t="s">
        <v>315</v>
      </c>
      <c r="Q51" s="40">
        <v>422</v>
      </c>
      <c r="R51" s="41" t="s">
        <v>232</v>
      </c>
      <c r="S51" s="35" t="s">
        <v>232</v>
      </c>
      <c r="T51" s="36" t="s">
        <v>315</v>
      </c>
      <c r="U51" s="40">
        <v>534.5</v>
      </c>
      <c r="V51" s="41" t="s">
        <v>232</v>
      </c>
      <c r="W51" s="35" t="s">
        <v>232</v>
      </c>
      <c r="X51" s="36" t="s">
        <v>315</v>
      </c>
      <c r="Y51" s="130">
        <v>39731.9</v>
      </c>
      <c r="Z51" s="41" t="s">
        <v>232</v>
      </c>
    </row>
    <row r="52" spans="1:30" ht="15.75" thickTop="1" x14ac:dyDescent="0.25">
      <c r="A52" s="14"/>
      <c r="B52" s="26"/>
      <c r="C52" s="26" t="s">
        <v>232</v>
      </c>
      <c r="D52" s="48"/>
      <c r="E52" s="48"/>
      <c r="F52" s="26"/>
      <c r="G52" s="26" t="s">
        <v>232</v>
      </c>
      <c r="H52" s="48"/>
      <c r="I52" s="48"/>
      <c r="J52" s="26"/>
      <c r="K52" s="26" t="s">
        <v>232</v>
      </c>
      <c r="L52" s="48"/>
      <c r="M52" s="48"/>
      <c r="N52" s="26"/>
      <c r="O52" s="26" t="s">
        <v>232</v>
      </c>
      <c r="P52" s="48"/>
      <c r="Q52" s="48"/>
      <c r="R52" s="26"/>
      <c r="S52" s="26" t="s">
        <v>232</v>
      </c>
      <c r="T52" s="48"/>
      <c r="U52" s="48"/>
      <c r="V52" s="26"/>
      <c r="W52" s="26" t="s">
        <v>232</v>
      </c>
      <c r="X52" s="48"/>
      <c r="Y52" s="48"/>
      <c r="Z52" s="26"/>
    </row>
    <row r="53" spans="1:30" ht="15" customHeight="1" x14ac:dyDescent="0.25">
      <c r="A53" s="14" t="s">
        <v>1392</v>
      </c>
      <c r="B53" s="13" t="s">
        <v>3</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4"/>
      <c r="B54" s="32" t="s">
        <v>1272</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row>
    <row r="55" spans="1:30" ht="15.75" x14ac:dyDescent="0.25">
      <c r="A55" s="14"/>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row>
    <row r="56" spans="1:30" x14ac:dyDescent="0.25">
      <c r="A56" s="14"/>
      <c r="B56" s="22"/>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row>
    <row r="57" spans="1:30" ht="15.75" thickBot="1" x14ac:dyDescent="0.3">
      <c r="A57" s="14"/>
      <c r="B57" s="25"/>
      <c r="C57" s="25" t="s">
        <v>232</v>
      </c>
      <c r="D57" s="61" t="s">
        <v>1273</v>
      </c>
      <c r="E57" s="61"/>
      <c r="F57" s="61"/>
      <c r="G57" s="61"/>
      <c r="H57" s="61"/>
      <c r="I57" s="61"/>
      <c r="J57" s="61"/>
      <c r="K57" s="61"/>
      <c r="L57" s="61"/>
      <c r="M57" s="61"/>
      <c r="N57" s="61"/>
      <c r="O57" s="61"/>
      <c r="P57" s="61"/>
      <c r="Q57" s="61"/>
      <c r="R57" s="61"/>
      <c r="S57" s="61"/>
      <c r="T57" s="61"/>
      <c r="U57" s="61"/>
      <c r="V57" s="61"/>
      <c r="W57" s="61"/>
      <c r="X57" s="61"/>
      <c r="Y57" s="61"/>
      <c r="Z57" s="25"/>
      <c r="AA57" s="25" t="s">
        <v>232</v>
      </c>
      <c r="AB57" s="62"/>
      <c r="AC57" s="62"/>
      <c r="AD57" s="25"/>
    </row>
    <row r="58" spans="1:30" x14ac:dyDescent="0.25">
      <c r="A58" s="14"/>
      <c r="B58" s="62"/>
      <c r="C58" s="62" t="s">
        <v>232</v>
      </c>
      <c r="D58" s="64" t="s">
        <v>1274</v>
      </c>
      <c r="E58" s="64"/>
      <c r="F58" s="65"/>
      <c r="G58" s="65" t="s">
        <v>232</v>
      </c>
      <c r="H58" s="64" t="s">
        <v>1276</v>
      </c>
      <c r="I58" s="64"/>
      <c r="J58" s="65"/>
      <c r="K58" s="65" t="s">
        <v>232</v>
      </c>
      <c r="L58" s="64" t="s">
        <v>1277</v>
      </c>
      <c r="M58" s="64"/>
      <c r="N58" s="65"/>
      <c r="O58" s="65" t="s">
        <v>232</v>
      </c>
      <c r="P58" s="64" t="s">
        <v>1278</v>
      </c>
      <c r="Q58" s="64"/>
      <c r="R58" s="65"/>
      <c r="S58" s="65" t="s">
        <v>232</v>
      </c>
      <c r="T58" s="64" t="s">
        <v>1279</v>
      </c>
      <c r="U58" s="64"/>
      <c r="V58" s="65"/>
      <c r="W58" s="65" t="s">
        <v>232</v>
      </c>
      <c r="X58" s="64" t="s">
        <v>899</v>
      </c>
      <c r="Y58" s="64"/>
      <c r="Z58" s="62"/>
      <c r="AA58" s="62" t="s">
        <v>232</v>
      </c>
      <c r="AB58" s="63" t="s">
        <v>1268</v>
      </c>
      <c r="AC58" s="63"/>
      <c r="AD58" s="62"/>
    </row>
    <row r="59" spans="1:30" x14ac:dyDescent="0.25">
      <c r="A59" s="14"/>
      <c r="B59" s="62"/>
      <c r="C59" s="62"/>
      <c r="D59" s="63" t="s">
        <v>1275</v>
      </c>
      <c r="E59" s="63"/>
      <c r="F59" s="62"/>
      <c r="G59" s="62"/>
      <c r="H59" s="63"/>
      <c r="I59" s="63"/>
      <c r="J59" s="62"/>
      <c r="K59" s="62"/>
      <c r="L59" s="63"/>
      <c r="M59" s="63"/>
      <c r="N59" s="62"/>
      <c r="O59" s="62"/>
      <c r="P59" s="63"/>
      <c r="Q59" s="63"/>
      <c r="R59" s="62"/>
      <c r="S59" s="62"/>
      <c r="T59" s="63" t="s">
        <v>1280</v>
      </c>
      <c r="U59" s="63"/>
      <c r="V59" s="62"/>
      <c r="W59" s="62"/>
      <c r="X59" s="63"/>
      <c r="Y59" s="63"/>
      <c r="Z59" s="62"/>
      <c r="AA59" s="62"/>
      <c r="AB59" s="63" t="s">
        <v>1003</v>
      </c>
      <c r="AC59" s="63"/>
      <c r="AD59" s="62"/>
    </row>
    <row r="60" spans="1:30" ht="15.75" thickBot="1" x14ac:dyDescent="0.3">
      <c r="A60" s="14"/>
      <c r="B60" s="62"/>
      <c r="C60" s="62"/>
      <c r="D60" s="61"/>
      <c r="E60" s="61"/>
      <c r="F60" s="62"/>
      <c r="G60" s="62"/>
      <c r="H60" s="61"/>
      <c r="I60" s="61"/>
      <c r="J60" s="62"/>
      <c r="K60" s="62"/>
      <c r="L60" s="61"/>
      <c r="M60" s="61"/>
      <c r="N60" s="62"/>
      <c r="O60" s="62"/>
      <c r="P60" s="61"/>
      <c r="Q60" s="61"/>
      <c r="R60" s="62"/>
      <c r="S60" s="62"/>
      <c r="T60" s="61" t="s">
        <v>1281</v>
      </c>
      <c r="U60" s="61"/>
      <c r="V60" s="62"/>
      <c r="W60" s="62"/>
      <c r="X60" s="61"/>
      <c r="Y60" s="61"/>
      <c r="Z60" s="62"/>
      <c r="AA60" s="62"/>
      <c r="AB60" s="61" t="s">
        <v>1231</v>
      </c>
      <c r="AC60" s="61"/>
      <c r="AD60" s="62"/>
    </row>
    <row r="61" spans="1:30" x14ac:dyDescent="0.25">
      <c r="A61" s="14"/>
      <c r="B61" s="43" t="s">
        <v>1282</v>
      </c>
      <c r="C61" s="36" t="s">
        <v>232</v>
      </c>
      <c r="D61" s="36"/>
      <c r="E61" s="36"/>
      <c r="F61" s="36"/>
      <c r="G61" s="36" t="s">
        <v>232</v>
      </c>
      <c r="H61" s="36"/>
      <c r="I61" s="36"/>
      <c r="J61" s="36"/>
      <c r="K61" s="36" t="s">
        <v>232</v>
      </c>
      <c r="L61" s="36"/>
      <c r="M61" s="36"/>
      <c r="N61" s="36"/>
      <c r="O61" s="36" t="s">
        <v>232</v>
      </c>
      <c r="P61" s="36"/>
      <c r="Q61" s="36"/>
      <c r="R61" s="36"/>
      <c r="S61" s="36" t="s">
        <v>232</v>
      </c>
      <c r="T61" s="36"/>
      <c r="U61" s="36"/>
      <c r="V61" s="36"/>
      <c r="W61" s="36" t="s">
        <v>232</v>
      </c>
      <c r="X61" s="36"/>
      <c r="Y61" s="36"/>
      <c r="Z61" s="36"/>
      <c r="AA61" s="36" t="s">
        <v>232</v>
      </c>
      <c r="AB61" s="36"/>
      <c r="AC61" s="36"/>
      <c r="AD61" s="36"/>
    </row>
    <row r="62" spans="1:30" x14ac:dyDescent="0.25">
      <c r="A62" s="14"/>
      <c r="B62" s="50" t="s">
        <v>1283</v>
      </c>
      <c r="C62" s="22" t="s">
        <v>232</v>
      </c>
      <c r="D62" s="22" t="s">
        <v>315</v>
      </c>
      <c r="E62" s="60">
        <v>344.8</v>
      </c>
      <c r="F62" s="23" t="s">
        <v>232</v>
      </c>
      <c r="G62" s="22" t="s">
        <v>232</v>
      </c>
      <c r="H62" s="23" t="s">
        <v>315</v>
      </c>
      <c r="I62" s="59" t="s">
        <v>352</v>
      </c>
      <c r="J62" s="23" t="s">
        <v>232</v>
      </c>
      <c r="K62" s="22" t="s">
        <v>232</v>
      </c>
      <c r="L62" s="23" t="s">
        <v>315</v>
      </c>
      <c r="M62" s="59" t="s">
        <v>352</v>
      </c>
      <c r="N62" s="23" t="s">
        <v>232</v>
      </c>
      <c r="O62" s="22" t="s">
        <v>232</v>
      </c>
      <c r="P62" s="23" t="s">
        <v>315</v>
      </c>
      <c r="Q62" s="59" t="s">
        <v>352</v>
      </c>
      <c r="R62" s="23" t="s">
        <v>232</v>
      </c>
      <c r="S62" s="22" t="s">
        <v>232</v>
      </c>
      <c r="T62" s="23" t="s">
        <v>315</v>
      </c>
      <c r="U62" s="59" t="s">
        <v>352</v>
      </c>
      <c r="V62" s="23" t="s">
        <v>232</v>
      </c>
      <c r="W62" s="22" t="s">
        <v>232</v>
      </c>
      <c r="X62" s="23" t="s">
        <v>315</v>
      </c>
      <c r="Y62" s="59" t="s">
        <v>352</v>
      </c>
      <c r="Z62" s="23" t="s">
        <v>232</v>
      </c>
      <c r="AA62" s="22" t="s">
        <v>232</v>
      </c>
      <c r="AB62" s="22" t="s">
        <v>315</v>
      </c>
      <c r="AC62" s="60">
        <v>344.8</v>
      </c>
      <c r="AD62" s="23" t="s">
        <v>232</v>
      </c>
    </row>
    <row r="63" spans="1:30" x14ac:dyDescent="0.25">
      <c r="A63" s="14"/>
      <c r="B63" s="39" t="s">
        <v>1284</v>
      </c>
      <c r="C63" s="36" t="s">
        <v>232</v>
      </c>
      <c r="D63" s="41" t="s">
        <v>315</v>
      </c>
      <c r="E63" s="58" t="s">
        <v>352</v>
      </c>
      <c r="F63" s="41" t="s">
        <v>232</v>
      </c>
      <c r="G63" s="36" t="s">
        <v>232</v>
      </c>
      <c r="H63" s="41" t="s">
        <v>315</v>
      </c>
      <c r="I63" s="58" t="s">
        <v>352</v>
      </c>
      <c r="J63" s="41" t="s">
        <v>232</v>
      </c>
      <c r="K63" s="36" t="s">
        <v>232</v>
      </c>
      <c r="L63" s="41" t="s">
        <v>315</v>
      </c>
      <c r="M63" s="58" t="s">
        <v>352</v>
      </c>
      <c r="N63" s="41" t="s">
        <v>232</v>
      </c>
      <c r="O63" s="36" t="s">
        <v>232</v>
      </c>
      <c r="P63" s="36" t="s">
        <v>315</v>
      </c>
      <c r="Q63" s="40">
        <v>61</v>
      </c>
      <c r="R63" s="41" t="s">
        <v>232</v>
      </c>
      <c r="S63" s="36" t="s">
        <v>232</v>
      </c>
      <c r="T63" s="36" t="s">
        <v>315</v>
      </c>
      <c r="U63" s="40">
        <v>15</v>
      </c>
      <c r="V63" s="41" t="s">
        <v>232</v>
      </c>
      <c r="W63" s="36" t="s">
        <v>232</v>
      </c>
      <c r="X63" s="41" t="s">
        <v>315</v>
      </c>
      <c r="Y63" s="58" t="s">
        <v>352</v>
      </c>
      <c r="Z63" s="41" t="s">
        <v>232</v>
      </c>
      <c r="AA63" s="36" t="s">
        <v>232</v>
      </c>
      <c r="AB63" s="36" t="s">
        <v>315</v>
      </c>
      <c r="AC63" s="40">
        <v>76</v>
      </c>
      <c r="AD63" s="41" t="s">
        <v>232</v>
      </c>
    </row>
  </sheetData>
  <mergeCells count="141">
    <mergeCell ref="A53:A63"/>
    <mergeCell ref="B53:AD53"/>
    <mergeCell ref="B54:AD54"/>
    <mergeCell ref="B55:AD55"/>
    <mergeCell ref="A22:A39"/>
    <mergeCell ref="B22:AD22"/>
    <mergeCell ref="B23:AD23"/>
    <mergeCell ref="B24:AD24"/>
    <mergeCell ref="B36:AD36"/>
    <mergeCell ref="A40:A52"/>
    <mergeCell ref="B40:AD40"/>
    <mergeCell ref="B41:AD41"/>
    <mergeCell ref="B42:AD42"/>
    <mergeCell ref="AD58:AD60"/>
    <mergeCell ref="A1:A2"/>
    <mergeCell ref="B1:AD1"/>
    <mergeCell ref="B2:AD2"/>
    <mergeCell ref="B3:AD3"/>
    <mergeCell ref="A4:A21"/>
    <mergeCell ref="B4:AD4"/>
    <mergeCell ref="B5:AD5"/>
    <mergeCell ref="B6:AD6"/>
    <mergeCell ref="B20:AD20"/>
    <mergeCell ref="W58:W60"/>
    <mergeCell ref="X58:Y60"/>
    <mergeCell ref="Z58:Z60"/>
    <mergeCell ref="AA58:AA60"/>
    <mergeCell ref="AB58:AC58"/>
    <mergeCell ref="AB59:AC59"/>
    <mergeCell ref="AB60:AC60"/>
    <mergeCell ref="R58:R60"/>
    <mergeCell ref="S58:S60"/>
    <mergeCell ref="T58:U58"/>
    <mergeCell ref="T59:U59"/>
    <mergeCell ref="T60:U60"/>
    <mergeCell ref="V58:V60"/>
    <mergeCell ref="J58:J60"/>
    <mergeCell ref="K58:K60"/>
    <mergeCell ref="L58:M60"/>
    <mergeCell ref="N58:N60"/>
    <mergeCell ref="O58:O60"/>
    <mergeCell ref="P58:Q60"/>
    <mergeCell ref="D57:Y57"/>
    <mergeCell ref="AB57:AC57"/>
    <mergeCell ref="B58:B60"/>
    <mergeCell ref="C58:C60"/>
    <mergeCell ref="D58:E58"/>
    <mergeCell ref="D59:E59"/>
    <mergeCell ref="D60:E60"/>
    <mergeCell ref="F58:F60"/>
    <mergeCell ref="G58:G60"/>
    <mergeCell ref="H58:I60"/>
    <mergeCell ref="V45:V47"/>
    <mergeCell ref="W45:W47"/>
    <mergeCell ref="X45:Y45"/>
    <mergeCell ref="X46:Y46"/>
    <mergeCell ref="X47:Y47"/>
    <mergeCell ref="Z45:Z47"/>
    <mergeCell ref="P45:Q45"/>
    <mergeCell ref="P46:Q46"/>
    <mergeCell ref="P47:Q47"/>
    <mergeCell ref="R45:R47"/>
    <mergeCell ref="S45:S47"/>
    <mergeCell ref="T45:U45"/>
    <mergeCell ref="T46:U46"/>
    <mergeCell ref="T47:U47"/>
    <mergeCell ref="K45:K47"/>
    <mergeCell ref="L45:M45"/>
    <mergeCell ref="L46:M46"/>
    <mergeCell ref="L47:M47"/>
    <mergeCell ref="N45:N47"/>
    <mergeCell ref="O45:O47"/>
    <mergeCell ref="Z26:Z29"/>
    <mergeCell ref="D44:U44"/>
    <mergeCell ref="X44:Y44"/>
    <mergeCell ref="B45:B47"/>
    <mergeCell ref="C45:C47"/>
    <mergeCell ref="D45:E47"/>
    <mergeCell ref="F45:F47"/>
    <mergeCell ref="G45:G47"/>
    <mergeCell ref="H45:I47"/>
    <mergeCell ref="J45:J47"/>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6:I29"/>
    <mergeCell ref="J26:J29"/>
    <mergeCell ref="K26:K29"/>
    <mergeCell ref="L26:M26"/>
    <mergeCell ref="L27:M27"/>
    <mergeCell ref="L28:M28"/>
    <mergeCell ref="L29:M29"/>
    <mergeCell ref="W9:W11"/>
    <mergeCell ref="X9:Y9"/>
    <mergeCell ref="X10:Y10"/>
    <mergeCell ref="X11:Y11"/>
    <mergeCell ref="Z9:Z11"/>
    <mergeCell ref="B26:B29"/>
    <mergeCell ref="C26:C29"/>
    <mergeCell ref="D26:E29"/>
    <mergeCell ref="F26:F29"/>
    <mergeCell ref="G26:G29"/>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D8:U8"/>
    <mergeCell ref="X8:Y8"/>
    <mergeCell ref="B9:B11"/>
    <mergeCell ref="C9:C11"/>
    <mergeCell ref="D9:E11"/>
    <mergeCell ref="F9:F11"/>
    <mergeCell ref="G9:G11"/>
    <mergeCell ref="H9:I11"/>
    <mergeCell ref="J9:J11"/>
    <mergeCell ref="K9: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5.28515625" customWidth="1"/>
    <col min="5" max="5" width="22.28515625" customWidth="1"/>
    <col min="6" max="8" width="5.28515625" customWidth="1"/>
    <col min="9" max="9" width="22.28515625" customWidth="1"/>
    <col min="10" max="10" width="5.28515625" customWidth="1"/>
  </cols>
  <sheetData>
    <row r="1" spans="1:10" ht="15" customHeight="1" x14ac:dyDescent="0.25">
      <c r="A1" s="7" t="s">
        <v>1393</v>
      </c>
      <c r="B1" s="7" t="s">
        <v>1</v>
      </c>
      <c r="C1" s="7"/>
      <c r="D1" s="7"/>
      <c r="E1" s="7"/>
      <c r="F1" s="7"/>
      <c r="G1" s="7"/>
      <c r="H1" s="7"/>
      <c r="I1" s="7"/>
      <c r="J1" s="7"/>
    </row>
    <row r="2" spans="1:10" ht="15" customHeight="1" x14ac:dyDescent="0.25">
      <c r="A2" s="7"/>
      <c r="B2" s="10">
        <v>41790</v>
      </c>
      <c r="C2" s="10"/>
      <c r="D2" s="10"/>
      <c r="E2" s="10"/>
      <c r="F2" s="10"/>
      <c r="G2" s="10"/>
      <c r="H2" s="10"/>
      <c r="I2" s="10"/>
      <c r="J2" s="10"/>
    </row>
    <row r="3" spans="1:10" ht="15" customHeight="1" x14ac:dyDescent="0.25">
      <c r="A3" s="4" t="s">
        <v>975</v>
      </c>
      <c r="B3" s="13" t="s">
        <v>3</v>
      </c>
      <c r="C3" s="13"/>
      <c r="D3" s="13"/>
      <c r="E3" s="13"/>
      <c r="F3" s="13"/>
      <c r="G3" s="13"/>
      <c r="H3" s="13"/>
      <c r="I3" s="13"/>
      <c r="J3" s="13"/>
    </row>
    <row r="4" spans="1:10" ht="15" customHeight="1" x14ac:dyDescent="0.25">
      <c r="A4" s="14" t="s">
        <v>1394</v>
      </c>
      <c r="B4" s="13" t="s">
        <v>3</v>
      </c>
      <c r="C4" s="13"/>
      <c r="D4" s="13"/>
      <c r="E4" s="13"/>
      <c r="F4" s="13"/>
      <c r="G4" s="13"/>
      <c r="H4" s="13"/>
      <c r="I4" s="13"/>
      <c r="J4" s="13"/>
    </row>
    <row r="5" spans="1:10" ht="25.5" customHeight="1" x14ac:dyDescent="0.25">
      <c r="A5" s="14"/>
      <c r="B5" s="32" t="s">
        <v>1292</v>
      </c>
      <c r="C5" s="32"/>
      <c r="D5" s="32"/>
      <c r="E5" s="32"/>
      <c r="F5" s="32"/>
      <c r="G5" s="32"/>
      <c r="H5" s="32"/>
      <c r="I5" s="32"/>
      <c r="J5" s="32"/>
    </row>
    <row r="6" spans="1:10" ht="15.75" x14ac:dyDescent="0.25">
      <c r="A6" s="14"/>
      <c r="B6" s="54"/>
      <c r="C6" s="54"/>
      <c r="D6" s="54"/>
      <c r="E6" s="54"/>
      <c r="F6" s="54"/>
      <c r="G6" s="54"/>
      <c r="H6" s="54"/>
      <c r="I6" s="54"/>
      <c r="J6" s="54"/>
    </row>
    <row r="7" spans="1:10" x14ac:dyDescent="0.25">
      <c r="A7" s="14"/>
      <c r="B7" s="22"/>
      <c r="C7" s="22"/>
      <c r="D7" s="22"/>
      <c r="E7" s="22"/>
      <c r="F7" s="22"/>
      <c r="G7" s="22"/>
      <c r="H7" s="22"/>
      <c r="I7" s="22"/>
      <c r="J7" s="22"/>
    </row>
    <row r="8" spans="1:10" ht="15.75" thickBot="1" x14ac:dyDescent="0.3">
      <c r="A8" s="14"/>
      <c r="B8" s="25"/>
      <c r="C8" s="25" t="s">
        <v>232</v>
      </c>
      <c r="D8" s="61" t="s">
        <v>1293</v>
      </c>
      <c r="E8" s="61"/>
      <c r="F8" s="25"/>
      <c r="G8" s="25" t="s">
        <v>232</v>
      </c>
      <c r="H8" s="61" t="s">
        <v>1294</v>
      </c>
      <c r="I8" s="61"/>
      <c r="J8" s="25"/>
    </row>
    <row r="9" spans="1:10" x14ac:dyDescent="0.25">
      <c r="A9" s="14"/>
      <c r="B9" s="43" t="s">
        <v>1295</v>
      </c>
      <c r="C9" s="36" t="s">
        <v>232</v>
      </c>
      <c r="D9" s="36" t="s">
        <v>315</v>
      </c>
      <c r="E9" s="44">
        <v>1090453</v>
      </c>
      <c r="F9" s="41" t="s">
        <v>232</v>
      </c>
      <c r="G9" s="36" t="s">
        <v>232</v>
      </c>
      <c r="H9" s="36" t="s">
        <v>315</v>
      </c>
      <c r="I9" s="44">
        <v>1016424</v>
      </c>
      <c r="J9" s="41" t="s">
        <v>232</v>
      </c>
    </row>
    <row r="10" spans="1:10" x14ac:dyDescent="0.25">
      <c r="A10" s="14"/>
      <c r="B10" s="37" t="s">
        <v>1296</v>
      </c>
      <c r="C10" s="22" t="s">
        <v>232</v>
      </c>
      <c r="D10" s="22"/>
      <c r="E10" s="38">
        <v>5307</v>
      </c>
      <c r="F10" s="23" t="s">
        <v>232</v>
      </c>
      <c r="G10" s="22" t="s">
        <v>232</v>
      </c>
      <c r="H10" s="22"/>
      <c r="I10" s="38">
        <v>5057</v>
      </c>
      <c r="J10" s="23" t="s">
        <v>232</v>
      </c>
    </row>
    <row r="11" spans="1:10" x14ac:dyDescent="0.25">
      <c r="A11" s="14"/>
      <c r="B11" s="22"/>
      <c r="C11" s="32"/>
      <c r="D11" s="32"/>
      <c r="E11" s="32"/>
      <c r="F11" s="32"/>
      <c r="G11" s="32"/>
      <c r="H11" s="32"/>
      <c r="I11" s="32"/>
      <c r="J11" s="32"/>
    </row>
    <row r="12" spans="1:10" ht="15.75" thickBot="1" x14ac:dyDescent="0.3">
      <c r="A12" s="14"/>
      <c r="B12" s="25"/>
      <c r="C12" s="25" t="s">
        <v>232</v>
      </c>
      <c r="D12" s="61" t="s">
        <v>1297</v>
      </c>
      <c r="E12" s="61"/>
      <c r="F12" s="25"/>
      <c r="G12" s="25" t="s">
        <v>232</v>
      </c>
      <c r="H12" s="61" t="s">
        <v>1298</v>
      </c>
      <c r="I12" s="61"/>
      <c r="J12" s="25"/>
    </row>
    <row r="13" spans="1:10" x14ac:dyDescent="0.25">
      <c r="A13" s="14"/>
      <c r="B13" s="43" t="s">
        <v>1299</v>
      </c>
      <c r="C13" s="36" t="s">
        <v>232</v>
      </c>
      <c r="D13" s="36" t="s">
        <v>315</v>
      </c>
      <c r="E13" s="44">
        <v>196264</v>
      </c>
      <c r="F13" s="41" t="s">
        <v>232</v>
      </c>
      <c r="G13" s="36" t="s">
        <v>232</v>
      </c>
      <c r="H13" s="36" t="s">
        <v>315</v>
      </c>
      <c r="I13" s="44">
        <v>80938</v>
      </c>
      <c r="J13" s="41" t="s">
        <v>232</v>
      </c>
    </row>
  </sheetData>
  <mergeCells count="14">
    <mergeCell ref="A1:A2"/>
    <mergeCell ref="B1:J1"/>
    <mergeCell ref="B2:J2"/>
    <mergeCell ref="B3:J3"/>
    <mergeCell ref="A4:A13"/>
    <mergeCell ref="B4:J4"/>
    <mergeCell ref="B5:J5"/>
    <mergeCell ref="B6:J6"/>
    <mergeCell ref="D8:E8"/>
    <mergeCell ref="H8:I8"/>
    <mergeCell ref="C11:F11"/>
    <mergeCell ref="G11:J11"/>
    <mergeCell ref="D12:E12"/>
    <mergeCell ref="H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20.140625" bestFit="1" customWidth="1"/>
    <col min="3" max="3" width="31.140625" bestFit="1" customWidth="1"/>
    <col min="4" max="4" width="2.85546875" customWidth="1"/>
    <col min="5" max="5" width="12" customWidth="1"/>
    <col min="6" max="7" width="1.85546875" bestFit="1" customWidth="1"/>
    <col min="8" max="8" width="2.5703125" customWidth="1"/>
    <col min="9" max="9" width="11.5703125" customWidth="1"/>
    <col min="10" max="11" width="1.85546875" bestFit="1" customWidth="1"/>
    <col min="12" max="12" width="3.28515625" customWidth="1"/>
    <col min="13" max="13" width="11.5703125" customWidth="1"/>
    <col min="14" max="16" width="1.85546875" bestFit="1" customWidth="1"/>
    <col min="17" max="17" width="2.7109375" bestFit="1" customWidth="1"/>
    <col min="18" max="18" width="3.28515625" customWidth="1"/>
    <col min="19" max="19" width="11.5703125" customWidth="1"/>
    <col min="20" max="20" width="1.85546875" bestFit="1" customWidth="1"/>
  </cols>
  <sheetData>
    <row r="1" spans="1:20" ht="15" customHeight="1" x14ac:dyDescent="0.25">
      <c r="A1" s="7" t="s">
        <v>1395</v>
      </c>
      <c r="B1" s="7" t="s">
        <v>1</v>
      </c>
      <c r="C1" s="7"/>
      <c r="D1" s="7"/>
      <c r="E1" s="7"/>
      <c r="F1" s="7"/>
      <c r="G1" s="7"/>
      <c r="H1" s="7"/>
      <c r="I1" s="7"/>
      <c r="J1" s="7"/>
      <c r="K1" s="7"/>
      <c r="L1" s="7"/>
      <c r="M1" s="7"/>
      <c r="N1" s="7"/>
      <c r="O1" s="7"/>
      <c r="P1" s="7"/>
      <c r="Q1" s="7"/>
      <c r="R1" s="7"/>
      <c r="S1" s="7"/>
      <c r="T1" s="7"/>
    </row>
    <row r="2" spans="1:20" ht="15" customHeight="1" x14ac:dyDescent="0.25">
      <c r="A2" s="7"/>
      <c r="B2" s="10">
        <v>41790</v>
      </c>
      <c r="C2" s="10"/>
      <c r="D2" s="10"/>
      <c r="E2" s="10"/>
      <c r="F2" s="10"/>
      <c r="G2" s="10"/>
      <c r="H2" s="10"/>
      <c r="I2" s="10"/>
      <c r="J2" s="10"/>
      <c r="K2" s="10"/>
      <c r="L2" s="10"/>
      <c r="M2" s="10"/>
      <c r="N2" s="10"/>
      <c r="O2" s="10"/>
      <c r="P2" s="10"/>
      <c r="Q2" s="10"/>
      <c r="R2" s="10"/>
      <c r="S2" s="10"/>
      <c r="T2" s="10"/>
    </row>
    <row r="3" spans="1:20" ht="15" customHeight="1" x14ac:dyDescent="0.25">
      <c r="A3" s="4" t="s">
        <v>1303</v>
      </c>
      <c r="B3" s="13" t="s">
        <v>3</v>
      </c>
      <c r="C3" s="13"/>
      <c r="D3" s="13"/>
      <c r="E3" s="13"/>
      <c r="F3" s="13"/>
      <c r="G3" s="13"/>
      <c r="H3" s="13"/>
      <c r="I3" s="13"/>
      <c r="J3" s="13"/>
      <c r="K3" s="13"/>
      <c r="L3" s="13"/>
      <c r="M3" s="13"/>
      <c r="N3" s="13"/>
      <c r="O3" s="13"/>
      <c r="P3" s="13"/>
      <c r="Q3" s="13"/>
      <c r="R3" s="13"/>
      <c r="S3" s="13"/>
      <c r="T3" s="13"/>
    </row>
    <row r="4" spans="1:20" ht="15" customHeight="1" x14ac:dyDescent="0.25">
      <c r="A4" s="14" t="s">
        <v>1396</v>
      </c>
      <c r="B4" s="13" t="s">
        <v>3</v>
      </c>
      <c r="C4" s="13"/>
      <c r="D4" s="13"/>
      <c r="E4" s="13"/>
      <c r="F4" s="13"/>
      <c r="G4" s="13"/>
      <c r="H4" s="13"/>
      <c r="I4" s="13"/>
      <c r="J4" s="13"/>
      <c r="K4" s="13"/>
      <c r="L4" s="13"/>
      <c r="M4" s="13"/>
      <c r="N4" s="13"/>
      <c r="O4" s="13"/>
      <c r="P4" s="13"/>
      <c r="Q4" s="13"/>
      <c r="R4" s="13"/>
      <c r="S4" s="13"/>
      <c r="T4" s="13"/>
    </row>
    <row r="5" spans="1:20" x14ac:dyDescent="0.25">
      <c r="A5" s="14"/>
      <c r="B5" s="32" t="s">
        <v>1310</v>
      </c>
      <c r="C5" s="32"/>
      <c r="D5" s="32"/>
      <c r="E5" s="32"/>
      <c r="F5" s="32"/>
      <c r="G5" s="32"/>
      <c r="H5" s="32"/>
      <c r="I5" s="32"/>
      <c r="J5" s="32"/>
      <c r="K5" s="32"/>
      <c r="L5" s="32"/>
      <c r="M5" s="32"/>
      <c r="N5" s="32"/>
      <c r="O5" s="32"/>
      <c r="P5" s="32"/>
      <c r="Q5" s="32"/>
      <c r="R5" s="32"/>
      <c r="S5" s="32"/>
      <c r="T5" s="32"/>
    </row>
    <row r="6" spans="1:20" ht="15.75" x14ac:dyDescent="0.25">
      <c r="A6" s="14"/>
      <c r="B6" s="54"/>
      <c r="C6" s="54"/>
      <c r="D6" s="54"/>
      <c r="E6" s="54"/>
      <c r="F6" s="54"/>
      <c r="G6" s="54"/>
      <c r="H6" s="54"/>
      <c r="I6" s="54"/>
      <c r="J6" s="54"/>
      <c r="K6" s="54"/>
      <c r="L6" s="54"/>
      <c r="M6" s="54"/>
      <c r="N6" s="54"/>
      <c r="O6" s="54"/>
      <c r="P6" s="54"/>
      <c r="Q6" s="54"/>
      <c r="R6" s="54"/>
      <c r="S6" s="54"/>
      <c r="T6" s="54"/>
    </row>
    <row r="7" spans="1:20" x14ac:dyDescent="0.25">
      <c r="A7" s="14"/>
      <c r="B7" s="22"/>
      <c r="C7" s="22"/>
      <c r="D7" s="22"/>
      <c r="E7" s="22"/>
      <c r="F7" s="22"/>
      <c r="G7" s="22"/>
      <c r="H7" s="22"/>
      <c r="I7" s="22"/>
      <c r="J7" s="22"/>
      <c r="K7" s="22"/>
      <c r="L7" s="22"/>
      <c r="M7" s="22"/>
      <c r="N7" s="22"/>
      <c r="O7" s="22"/>
      <c r="P7" s="22"/>
      <c r="Q7" s="22"/>
      <c r="R7" s="22"/>
      <c r="S7" s="22"/>
      <c r="T7" s="22"/>
    </row>
    <row r="8" spans="1:20" ht="15.75" thickBot="1" x14ac:dyDescent="0.3">
      <c r="A8" s="14"/>
      <c r="B8" s="25"/>
      <c r="C8" s="25" t="s">
        <v>232</v>
      </c>
      <c r="D8" s="61" t="s">
        <v>468</v>
      </c>
      <c r="E8" s="61"/>
      <c r="F8" s="61"/>
      <c r="G8" s="61"/>
      <c r="H8" s="61"/>
      <c r="I8" s="61"/>
      <c r="J8" s="61"/>
      <c r="K8" s="61"/>
      <c r="L8" s="61"/>
      <c r="M8" s="61"/>
      <c r="N8" s="25"/>
      <c r="O8" s="25"/>
      <c r="P8" s="121" t="s">
        <v>232</v>
      </c>
      <c r="Q8" s="25" t="s">
        <v>1311</v>
      </c>
      <c r="R8" s="61" t="s">
        <v>644</v>
      </c>
      <c r="S8" s="61"/>
      <c r="T8" s="25"/>
    </row>
    <row r="9" spans="1:20" x14ac:dyDescent="0.25">
      <c r="A9" s="14"/>
      <c r="B9" s="62"/>
      <c r="C9" s="62" t="s">
        <v>232</v>
      </c>
      <c r="D9" s="64" t="s">
        <v>783</v>
      </c>
      <c r="E9" s="64"/>
      <c r="F9" s="65"/>
      <c r="G9" s="65" t="s">
        <v>232</v>
      </c>
      <c r="H9" s="64" t="s">
        <v>784</v>
      </c>
      <c r="I9" s="64"/>
      <c r="J9" s="65"/>
      <c r="K9" s="65" t="s">
        <v>232</v>
      </c>
      <c r="L9" s="64" t="s">
        <v>783</v>
      </c>
      <c r="M9" s="64"/>
      <c r="N9" s="62"/>
      <c r="O9" s="62"/>
      <c r="P9" s="113" t="s">
        <v>232</v>
      </c>
      <c r="Q9" s="114" t="s">
        <v>1311</v>
      </c>
      <c r="R9" s="64" t="s">
        <v>783</v>
      </c>
      <c r="S9" s="64"/>
      <c r="T9" s="62"/>
    </row>
    <row r="10" spans="1:20" ht="15.75" thickBot="1" x14ac:dyDescent="0.3">
      <c r="A10" s="14"/>
      <c r="B10" s="62"/>
      <c r="C10" s="62"/>
      <c r="D10" s="112">
        <v>41790</v>
      </c>
      <c r="E10" s="112"/>
      <c r="F10" s="62"/>
      <c r="G10" s="62"/>
      <c r="H10" s="112">
        <v>41790</v>
      </c>
      <c r="I10" s="112"/>
      <c r="J10" s="62"/>
      <c r="K10" s="62"/>
      <c r="L10" s="112">
        <v>41425</v>
      </c>
      <c r="M10" s="112"/>
      <c r="N10" s="62"/>
      <c r="O10" s="62"/>
      <c r="P10" s="113"/>
      <c r="Q10" s="114"/>
      <c r="R10" s="112">
        <v>41333</v>
      </c>
      <c r="S10" s="112"/>
      <c r="T10" s="62"/>
    </row>
    <row r="11" spans="1:20" x14ac:dyDescent="0.25">
      <c r="A11" s="14"/>
      <c r="B11" s="43" t="s">
        <v>1312</v>
      </c>
      <c r="C11" s="36" t="s">
        <v>232</v>
      </c>
      <c r="D11" s="36"/>
      <c r="E11" s="36"/>
      <c r="F11" s="36"/>
      <c r="G11" s="36" t="s">
        <v>232</v>
      </c>
      <c r="H11" s="36"/>
      <c r="I11" s="36"/>
      <c r="J11" s="36"/>
      <c r="K11" s="36" t="s">
        <v>232</v>
      </c>
      <c r="L11" s="36"/>
      <c r="M11" s="36"/>
      <c r="N11" s="36"/>
      <c r="O11" s="36"/>
      <c r="P11" s="139"/>
      <c r="Q11" s="36" t="s">
        <v>1311</v>
      </c>
      <c r="R11" s="36"/>
      <c r="S11" s="36"/>
      <c r="T11" s="36"/>
    </row>
    <row r="12" spans="1:20" x14ac:dyDescent="0.25">
      <c r="A12" s="14"/>
      <c r="B12" s="50" t="s">
        <v>86</v>
      </c>
      <c r="C12" s="22" t="s">
        <v>232</v>
      </c>
      <c r="D12" s="22" t="s">
        <v>315</v>
      </c>
      <c r="E12" s="60">
        <v>717.8</v>
      </c>
      <c r="F12" s="23" t="s">
        <v>232</v>
      </c>
      <c r="G12" s="22" t="s">
        <v>232</v>
      </c>
      <c r="H12" s="22" t="s">
        <v>315</v>
      </c>
      <c r="I12" s="131">
        <v>1594.7</v>
      </c>
      <c r="J12" s="23" t="s">
        <v>232</v>
      </c>
      <c r="K12" s="22" t="s">
        <v>232</v>
      </c>
      <c r="L12" s="22" t="s">
        <v>315</v>
      </c>
      <c r="M12" s="60">
        <v>647.9</v>
      </c>
      <c r="N12" s="23" t="s">
        <v>232</v>
      </c>
      <c r="O12" s="22"/>
      <c r="P12" s="140"/>
      <c r="Q12" s="22" t="s">
        <v>1311</v>
      </c>
      <c r="R12" s="22" t="s">
        <v>315</v>
      </c>
      <c r="S12" s="60">
        <v>807.6</v>
      </c>
      <c r="T12" s="23" t="s">
        <v>232</v>
      </c>
    </row>
    <row r="13" spans="1:20" x14ac:dyDescent="0.25">
      <c r="A13" s="14"/>
      <c r="B13" s="39" t="s">
        <v>1313</v>
      </c>
      <c r="C13" s="36" t="s">
        <v>232</v>
      </c>
      <c r="D13" s="36" t="s">
        <v>315</v>
      </c>
      <c r="E13" s="40">
        <v>617.1</v>
      </c>
      <c r="F13" s="41" t="s">
        <v>232</v>
      </c>
      <c r="G13" s="36" t="s">
        <v>232</v>
      </c>
      <c r="H13" s="36" t="s">
        <v>315</v>
      </c>
      <c r="I13" s="130">
        <v>1322.8</v>
      </c>
      <c r="J13" s="41" t="s">
        <v>232</v>
      </c>
      <c r="K13" s="36" t="s">
        <v>232</v>
      </c>
      <c r="L13" s="36" t="s">
        <v>315</v>
      </c>
      <c r="M13" s="40">
        <v>582.20000000000005</v>
      </c>
      <c r="N13" s="41" t="s">
        <v>232</v>
      </c>
      <c r="O13" s="36"/>
      <c r="P13" s="139"/>
      <c r="Q13" s="36" t="s">
        <v>1311</v>
      </c>
      <c r="R13" s="36" t="s">
        <v>315</v>
      </c>
      <c r="S13" s="40">
        <v>660.6</v>
      </c>
      <c r="T13" s="41" t="s">
        <v>232</v>
      </c>
    </row>
    <row r="14" spans="1:20" x14ac:dyDescent="0.25">
      <c r="A14" s="14"/>
      <c r="B14" s="37" t="s">
        <v>1314</v>
      </c>
      <c r="C14" s="22" t="s">
        <v>232</v>
      </c>
      <c r="D14" s="22"/>
      <c r="E14" s="22"/>
      <c r="F14" s="22"/>
      <c r="G14" s="22" t="s">
        <v>232</v>
      </c>
      <c r="H14" s="22"/>
      <c r="I14" s="22"/>
      <c r="J14" s="22"/>
      <c r="K14" s="22" t="s">
        <v>232</v>
      </c>
      <c r="L14" s="22"/>
      <c r="M14" s="22"/>
      <c r="N14" s="22"/>
      <c r="O14" s="22"/>
      <c r="P14" s="140"/>
      <c r="Q14" s="22" t="s">
        <v>1311</v>
      </c>
      <c r="R14" s="22"/>
      <c r="S14" s="22"/>
      <c r="T14" s="22"/>
    </row>
    <row r="15" spans="1:20" x14ac:dyDescent="0.25">
      <c r="A15" s="14"/>
      <c r="B15" s="39" t="s">
        <v>86</v>
      </c>
      <c r="C15" s="36" t="s">
        <v>232</v>
      </c>
      <c r="D15" s="36" t="s">
        <v>315</v>
      </c>
      <c r="E15" s="40">
        <v>5.2</v>
      </c>
      <c r="F15" s="41" t="s">
        <v>232</v>
      </c>
      <c r="G15" s="36" t="s">
        <v>232</v>
      </c>
      <c r="H15" s="36" t="s">
        <v>315</v>
      </c>
      <c r="I15" s="40">
        <v>27.3</v>
      </c>
      <c r="J15" s="41" t="s">
        <v>232</v>
      </c>
      <c r="K15" s="36" t="s">
        <v>232</v>
      </c>
      <c r="L15" s="36" t="s">
        <v>315</v>
      </c>
      <c r="M15" s="40">
        <v>10.5</v>
      </c>
      <c r="N15" s="41" t="s">
        <v>232</v>
      </c>
      <c r="O15" s="36"/>
      <c r="P15" s="139"/>
      <c r="Q15" s="36" t="s">
        <v>1311</v>
      </c>
      <c r="R15" s="36" t="s">
        <v>315</v>
      </c>
      <c r="S15" s="40">
        <v>10.9</v>
      </c>
      <c r="T15" s="41" t="s">
        <v>232</v>
      </c>
    </row>
    <row r="16" spans="1:20" x14ac:dyDescent="0.25">
      <c r="A16" s="14"/>
      <c r="B16" s="50" t="s">
        <v>1313</v>
      </c>
      <c r="C16" s="22" t="s">
        <v>232</v>
      </c>
      <c r="D16" s="22" t="s">
        <v>315</v>
      </c>
      <c r="E16" s="60">
        <v>6.7</v>
      </c>
      <c r="F16" s="23" t="s">
        <v>232</v>
      </c>
      <c r="G16" s="22" t="s">
        <v>232</v>
      </c>
      <c r="H16" s="22" t="s">
        <v>315</v>
      </c>
      <c r="I16" s="60">
        <v>17.8</v>
      </c>
      <c r="J16" s="23" t="s">
        <v>232</v>
      </c>
      <c r="K16" s="22" t="s">
        <v>232</v>
      </c>
      <c r="L16" s="22" t="s">
        <v>315</v>
      </c>
      <c r="M16" s="60">
        <v>7.6</v>
      </c>
      <c r="N16" s="23" t="s">
        <v>232</v>
      </c>
      <c r="O16" s="22"/>
      <c r="P16" s="140"/>
      <c r="Q16" s="22" t="s">
        <v>1311</v>
      </c>
      <c r="R16" s="22" t="s">
        <v>315</v>
      </c>
      <c r="S16" s="60">
        <v>7.5</v>
      </c>
      <c r="T16" s="23" t="s">
        <v>232</v>
      </c>
    </row>
    <row r="17" spans="1:20" x14ac:dyDescent="0.25">
      <c r="A17" s="14"/>
      <c r="B17" s="43" t="s">
        <v>1315</v>
      </c>
      <c r="C17" s="36" t="s">
        <v>232</v>
      </c>
      <c r="D17" s="36"/>
      <c r="E17" s="36"/>
      <c r="F17" s="36"/>
      <c r="G17" s="36" t="s">
        <v>232</v>
      </c>
      <c r="H17" s="36"/>
      <c r="I17" s="36"/>
      <c r="J17" s="36"/>
      <c r="K17" s="36" t="s">
        <v>232</v>
      </c>
      <c r="L17" s="36"/>
      <c r="M17" s="36"/>
      <c r="N17" s="36"/>
      <c r="O17" s="36"/>
      <c r="P17" s="139"/>
      <c r="Q17" s="36" t="s">
        <v>1311</v>
      </c>
      <c r="R17" s="36"/>
      <c r="S17" s="36"/>
      <c r="T17" s="36"/>
    </row>
    <row r="18" spans="1:20" x14ac:dyDescent="0.25">
      <c r="A18" s="14"/>
      <c r="B18" s="50" t="s">
        <v>86</v>
      </c>
      <c r="C18" s="22" t="s">
        <v>232</v>
      </c>
      <c r="D18" s="22" t="s">
        <v>315</v>
      </c>
      <c r="E18" s="60">
        <v>723</v>
      </c>
      <c r="F18" s="23" t="s">
        <v>232</v>
      </c>
      <c r="G18" s="22" t="s">
        <v>232</v>
      </c>
      <c r="H18" s="22" t="s">
        <v>315</v>
      </c>
      <c r="I18" s="131">
        <v>1622</v>
      </c>
      <c r="J18" s="23" t="s">
        <v>232</v>
      </c>
      <c r="K18" s="22" t="s">
        <v>232</v>
      </c>
      <c r="L18" s="22" t="s">
        <v>315</v>
      </c>
      <c r="M18" s="60">
        <v>658.4</v>
      </c>
      <c r="N18" s="23" t="s">
        <v>232</v>
      </c>
      <c r="O18" s="22"/>
      <c r="P18" s="140"/>
      <c r="Q18" s="22" t="s">
        <v>1311</v>
      </c>
      <c r="R18" s="22" t="s">
        <v>315</v>
      </c>
      <c r="S18" s="60">
        <v>818.5</v>
      </c>
      <c r="T18" s="23" t="s">
        <v>232</v>
      </c>
    </row>
    <row r="19" spans="1:20" x14ac:dyDescent="0.25">
      <c r="A19" s="14"/>
      <c r="B19" s="39" t="s">
        <v>1313</v>
      </c>
      <c r="C19" s="36" t="s">
        <v>232</v>
      </c>
      <c r="D19" s="36" t="s">
        <v>315</v>
      </c>
      <c r="E19" s="40">
        <v>623.79999999999995</v>
      </c>
      <c r="F19" s="41" t="s">
        <v>232</v>
      </c>
      <c r="G19" s="36" t="s">
        <v>232</v>
      </c>
      <c r="H19" s="36" t="s">
        <v>315</v>
      </c>
      <c r="I19" s="130">
        <v>1340.6</v>
      </c>
      <c r="J19" s="41" t="s">
        <v>232</v>
      </c>
      <c r="K19" s="36" t="s">
        <v>232</v>
      </c>
      <c r="L19" s="36" t="s">
        <v>315</v>
      </c>
      <c r="M19" s="40">
        <v>589.79999999999995</v>
      </c>
      <c r="N19" s="41" t="s">
        <v>232</v>
      </c>
      <c r="O19" s="36"/>
      <c r="P19" s="139"/>
      <c r="Q19" s="36" t="s">
        <v>1311</v>
      </c>
      <c r="R19" s="36" t="s">
        <v>315</v>
      </c>
      <c r="S19" s="40">
        <v>668.1</v>
      </c>
      <c r="T19" s="41" t="s">
        <v>232</v>
      </c>
    </row>
    <row r="20" spans="1:20" x14ac:dyDescent="0.25">
      <c r="A20" s="14"/>
      <c r="B20" s="32" t="s">
        <v>1316</v>
      </c>
      <c r="C20" s="32"/>
      <c r="D20" s="32"/>
      <c r="E20" s="32"/>
      <c r="F20" s="32"/>
      <c r="G20" s="32"/>
      <c r="H20" s="32"/>
      <c r="I20" s="32"/>
      <c r="J20" s="32"/>
      <c r="K20" s="32"/>
      <c r="L20" s="32"/>
      <c r="M20" s="32"/>
      <c r="N20" s="32"/>
      <c r="O20" s="32"/>
      <c r="P20" s="32"/>
      <c r="Q20" s="32"/>
      <c r="R20" s="32"/>
      <c r="S20" s="32"/>
      <c r="T20" s="32"/>
    </row>
    <row r="21" spans="1:20" ht="15.75" x14ac:dyDescent="0.25">
      <c r="A21" s="14"/>
      <c r="B21" s="54"/>
      <c r="C21" s="54"/>
      <c r="D21" s="54"/>
      <c r="E21" s="54"/>
      <c r="F21" s="54"/>
      <c r="G21" s="54"/>
      <c r="H21" s="54"/>
      <c r="I21" s="54"/>
      <c r="J21" s="54"/>
      <c r="K21" s="54"/>
      <c r="L21" s="54"/>
      <c r="M21" s="54"/>
      <c r="N21" s="54"/>
      <c r="O21" s="54"/>
      <c r="P21" s="54"/>
      <c r="Q21" s="54"/>
      <c r="R21" s="54"/>
      <c r="S21" s="54"/>
      <c r="T21" s="54"/>
    </row>
    <row r="22" spans="1:20" x14ac:dyDescent="0.25">
      <c r="A22" s="14"/>
      <c r="B22" s="22"/>
      <c r="C22" s="22"/>
      <c r="D22" s="22"/>
      <c r="E22" s="22"/>
      <c r="F22" s="22"/>
      <c r="G22" s="22"/>
      <c r="H22" s="22"/>
      <c r="I22" s="22"/>
      <c r="J22" s="22"/>
    </row>
    <row r="23" spans="1:20" ht="15.75" thickBot="1" x14ac:dyDescent="0.3">
      <c r="A23" s="14"/>
      <c r="B23" s="25"/>
      <c r="C23" s="25" t="s">
        <v>232</v>
      </c>
      <c r="D23" s="61" t="s">
        <v>793</v>
      </c>
      <c r="E23" s="61"/>
      <c r="F23" s="25"/>
      <c r="G23" s="25" t="s">
        <v>232</v>
      </c>
      <c r="H23" s="61" t="s">
        <v>376</v>
      </c>
      <c r="I23" s="61"/>
      <c r="J23" s="25"/>
    </row>
    <row r="24" spans="1:20" x14ac:dyDescent="0.25">
      <c r="A24" s="14"/>
      <c r="B24" s="43" t="s">
        <v>1317</v>
      </c>
      <c r="C24" s="36" t="s">
        <v>232</v>
      </c>
      <c r="D24" s="36"/>
      <c r="E24" s="36"/>
      <c r="F24" s="36"/>
      <c r="G24" s="36" t="s">
        <v>232</v>
      </c>
      <c r="H24" s="36"/>
      <c r="I24" s="36"/>
      <c r="J24" s="36"/>
    </row>
    <row r="25" spans="1:20" x14ac:dyDescent="0.25">
      <c r="A25" s="14"/>
      <c r="B25" s="50" t="s">
        <v>1057</v>
      </c>
      <c r="C25" s="22" t="s">
        <v>232</v>
      </c>
      <c r="D25" s="22" t="s">
        <v>315</v>
      </c>
      <c r="E25" s="131">
        <v>43025.9</v>
      </c>
      <c r="F25" s="23" t="s">
        <v>232</v>
      </c>
      <c r="G25" s="22" t="s">
        <v>232</v>
      </c>
      <c r="H25" s="22" t="s">
        <v>315</v>
      </c>
      <c r="I25" s="131">
        <v>39276.800000000003</v>
      </c>
      <c r="J25" s="23" t="s">
        <v>232</v>
      </c>
    </row>
    <row r="26" spans="1:20" ht="15.75" thickBot="1" x14ac:dyDescent="0.3">
      <c r="A26" s="14"/>
      <c r="B26" s="39" t="s">
        <v>1058</v>
      </c>
      <c r="C26" s="36" t="s">
        <v>232</v>
      </c>
      <c r="D26" s="36"/>
      <c r="E26" s="40">
        <v>584.1</v>
      </c>
      <c r="F26" s="41" t="s">
        <v>232</v>
      </c>
      <c r="G26" s="36" t="s">
        <v>232</v>
      </c>
      <c r="H26" s="36"/>
      <c r="I26" s="40">
        <v>900.2</v>
      </c>
      <c r="J26" s="41" t="s">
        <v>232</v>
      </c>
    </row>
    <row r="27" spans="1:20" x14ac:dyDescent="0.25">
      <c r="A27" s="14"/>
      <c r="B27" s="26"/>
      <c r="C27" s="26" t="s">
        <v>232</v>
      </c>
      <c r="D27" s="42"/>
      <c r="E27" s="42"/>
      <c r="F27" s="26"/>
      <c r="G27" s="26" t="s">
        <v>232</v>
      </c>
      <c r="H27" s="42"/>
      <c r="I27" s="42"/>
      <c r="J27" s="26"/>
    </row>
    <row r="28" spans="1:20" ht="15.75" thickBot="1" x14ac:dyDescent="0.3">
      <c r="A28" s="14"/>
      <c r="B28" s="37" t="s">
        <v>44</v>
      </c>
      <c r="C28" s="25" t="s">
        <v>232</v>
      </c>
      <c r="D28" s="22" t="s">
        <v>315</v>
      </c>
      <c r="E28" s="131">
        <v>43610</v>
      </c>
      <c r="F28" s="23" t="s">
        <v>232</v>
      </c>
      <c r="G28" s="25" t="s">
        <v>232</v>
      </c>
      <c r="H28" s="22" t="s">
        <v>315</v>
      </c>
      <c r="I28" s="131">
        <v>40177</v>
      </c>
      <c r="J28" s="23" t="s">
        <v>232</v>
      </c>
    </row>
    <row r="29" spans="1:20" ht="15.75" thickTop="1" x14ac:dyDescent="0.25">
      <c r="A29" s="14"/>
      <c r="B29" s="26"/>
      <c r="C29" s="26" t="s">
        <v>232</v>
      </c>
      <c r="D29" s="48"/>
      <c r="E29" s="48"/>
      <c r="F29" s="26"/>
      <c r="G29" s="26" t="s">
        <v>232</v>
      </c>
      <c r="H29" s="48"/>
      <c r="I29" s="48"/>
      <c r="J29" s="26"/>
    </row>
    <row r="30" spans="1:20" ht="15" customHeight="1" x14ac:dyDescent="0.25">
      <c r="A30" s="14" t="s">
        <v>1318</v>
      </c>
      <c r="B30" s="13" t="s">
        <v>3</v>
      </c>
      <c r="C30" s="13"/>
      <c r="D30" s="13"/>
      <c r="E30" s="13"/>
      <c r="F30" s="13"/>
      <c r="G30" s="13"/>
      <c r="H30" s="13"/>
      <c r="I30" s="13"/>
      <c r="J30" s="13"/>
      <c r="K30" s="13"/>
      <c r="L30" s="13"/>
      <c r="M30" s="13"/>
      <c r="N30" s="13"/>
      <c r="O30" s="13"/>
      <c r="P30" s="13"/>
      <c r="Q30" s="13"/>
      <c r="R30" s="13"/>
      <c r="S30" s="13"/>
      <c r="T30" s="13"/>
    </row>
    <row r="31" spans="1:20" x14ac:dyDescent="0.25">
      <c r="A31" s="14"/>
      <c r="B31" s="32" t="s">
        <v>1397</v>
      </c>
      <c r="C31" s="32"/>
      <c r="D31" s="32"/>
      <c r="E31" s="32"/>
      <c r="F31" s="32"/>
      <c r="G31" s="32"/>
      <c r="H31" s="32"/>
      <c r="I31" s="32"/>
      <c r="J31" s="32"/>
      <c r="K31" s="32"/>
      <c r="L31" s="32"/>
      <c r="M31" s="32"/>
      <c r="N31" s="32"/>
      <c r="O31" s="32"/>
      <c r="P31" s="32"/>
      <c r="Q31" s="32"/>
      <c r="R31" s="32"/>
      <c r="S31" s="32"/>
      <c r="T31" s="32"/>
    </row>
    <row r="32" spans="1:20" x14ac:dyDescent="0.25">
      <c r="A32" s="14"/>
      <c r="B32" s="31"/>
      <c r="C32" s="31"/>
      <c r="D32" s="31"/>
      <c r="E32" s="31"/>
      <c r="F32" s="31"/>
      <c r="G32" s="31"/>
      <c r="H32" s="31"/>
      <c r="I32" s="31"/>
      <c r="J32" s="31"/>
      <c r="K32" s="31"/>
      <c r="L32" s="31"/>
      <c r="M32" s="31"/>
      <c r="N32" s="31"/>
      <c r="O32" s="31"/>
      <c r="P32" s="31"/>
      <c r="Q32" s="31"/>
      <c r="R32" s="31"/>
      <c r="S32" s="31"/>
      <c r="T32" s="31"/>
    </row>
    <row r="33" spans="1:20" x14ac:dyDescent="0.25">
      <c r="A33" s="14"/>
      <c r="B33" s="22"/>
      <c r="C33" s="22"/>
      <c r="D33" s="22"/>
      <c r="E33" s="22"/>
      <c r="F33" s="22"/>
      <c r="G33" s="22"/>
      <c r="H33" s="22"/>
      <c r="I33" s="22"/>
      <c r="J33" s="22"/>
      <c r="K33" s="22"/>
      <c r="L33" s="22"/>
      <c r="M33" s="22"/>
      <c r="N33" s="22"/>
      <c r="O33" s="22"/>
      <c r="P33" s="22"/>
      <c r="Q33" s="22"/>
      <c r="R33" s="22"/>
      <c r="S33" s="22"/>
      <c r="T33" s="22"/>
    </row>
    <row r="34" spans="1:20" ht="15.75" thickBot="1" x14ac:dyDescent="0.3">
      <c r="A34" s="14"/>
      <c r="B34" s="25"/>
      <c r="C34" s="25" t="s">
        <v>232</v>
      </c>
      <c r="D34" s="61" t="s">
        <v>468</v>
      </c>
      <c r="E34" s="61"/>
      <c r="F34" s="61"/>
      <c r="G34" s="61"/>
      <c r="H34" s="61"/>
      <c r="I34" s="61"/>
      <c r="J34" s="61"/>
      <c r="K34" s="61"/>
      <c r="L34" s="61"/>
      <c r="M34" s="61"/>
      <c r="N34" s="25"/>
      <c r="O34" s="25" t="s">
        <v>232</v>
      </c>
      <c r="P34" s="121" t="s">
        <v>232</v>
      </c>
      <c r="Q34" s="25" t="s">
        <v>1311</v>
      </c>
      <c r="R34" s="61" t="s">
        <v>644</v>
      </c>
      <c r="S34" s="61"/>
      <c r="T34" s="25"/>
    </row>
    <row r="35" spans="1:20" x14ac:dyDescent="0.25">
      <c r="A35" s="14"/>
      <c r="B35" s="62"/>
      <c r="C35" s="62" t="s">
        <v>232</v>
      </c>
      <c r="D35" s="64" t="s">
        <v>783</v>
      </c>
      <c r="E35" s="64"/>
      <c r="F35" s="65"/>
      <c r="G35" s="65" t="s">
        <v>232</v>
      </c>
      <c r="H35" s="64" t="s">
        <v>784</v>
      </c>
      <c r="I35" s="64"/>
      <c r="J35" s="65"/>
      <c r="K35" s="65" t="s">
        <v>232</v>
      </c>
      <c r="L35" s="64" t="s">
        <v>783</v>
      </c>
      <c r="M35" s="64"/>
      <c r="N35" s="62"/>
      <c r="O35" s="62" t="s">
        <v>232</v>
      </c>
      <c r="P35" s="113" t="s">
        <v>232</v>
      </c>
      <c r="Q35" s="114" t="s">
        <v>1311</v>
      </c>
      <c r="R35" s="64" t="s">
        <v>783</v>
      </c>
      <c r="S35" s="64"/>
      <c r="T35" s="62"/>
    </row>
    <row r="36" spans="1:20" ht="15.75" thickBot="1" x14ac:dyDescent="0.3">
      <c r="A36" s="14"/>
      <c r="B36" s="62"/>
      <c r="C36" s="62"/>
      <c r="D36" s="61" t="s">
        <v>427</v>
      </c>
      <c r="E36" s="61"/>
      <c r="F36" s="62"/>
      <c r="G36" s="62"/>
      <c r="H36" s="61" t="s">
        <v>427</v>
      </c>
      <c r="I36" s="61"/>
      <c r="J36" s="62"/>
      <c r="K36" s="62"/>
      <c r="L36" s="61" t="s">
        <v>847</v>
      </c>
      <c r="M36" s="61"/>
      <c r="N36" s="62"/>
      <c r="O36" s="62"/>
      <c r="P36" s="113"/>
      <c r="Q36" s="114"/>
      <c r="R36" s="61" t="s">
        <v>848</v>
      </c>
      <c r="S36" s="61"/>
      <c r="T36" s="62"/>
    </row>
    <row r="37" spans="1:20" x14ac:dyDescent="0.25">
      <c r="A37" s="14"/>
      <c r="B37" s="43" t="s">
        <v>1320</v>
      </c>
      <c r="C37" s="36" t="s">
        <v>232</v>
      </c>
      <c r="D37" s="36" t="s">
        <v>315</v>
      </c>
      <c r="E37" s="44">
        <v>538930</v>
      </c>
      <c r="F37" s="41" t="s">
        <v>232</v>
      </c>
      <c r="G37" s="36" t="s">
        <v>232</v>
      </c>
      <c r="H37" s="36" t="s">
        <v>315</v>
      </c>
      <c r="I37" s="44">
        <v>1231985</v>
      </c>
      <c r="J37" s="41" t="s">
        <v>232</v>
      </c>
      <c r="K37" s="36" t="s">
        <v>232</v>
      </c>
      <c r="L37" s="36" t="s">
        <v>315</v>
      </c>
      <c r="M37" s="44">
        <v>522146</v>
      </c>
      <c r="N37" s="41" t="s">
        <v>232</v>
      </c>
      <c r="O37" s="36" t="s">
        <v>232</v>
      </c>
      <c r="P37" s="139"/>
      <c r="Q37" s="36" t="s">
        <v>1311</v>
      </c>
      <c r="R37" s="36" t="s">
        <v>315</v>
      </c>
      <c r="S37" s="44">
        <v>663588</v>
      </c>
      <c r="T37" s="41" t="s">
        <v>232</v>
      </c>
    </row>
    <row r="38" spans="1:20" x14ac:dyDescent="0.25">
      <c r="A38" s="14"/>
      <c r="B38" s="37" t="s">
        <v>1321</v>
      </c>
      <c r="C38" s="22" t="s">
        <v>232</v>
      </c>
      <c r="D38" s="22"/>
      <c r="E38" s="38">
        <v>159983</v>
      </c>
      <c r="F38" s="23" t="s">
        <v>232</v>
      </c>
      <c r="G38" s="22" t="s">
        <v>232</v>
      </c>
      <c r="H38" s="22"/>
      <c r="I38" s="38">
        <v>346774</v>
      </c>
      <c r="J38" s="23" t="s">
        <v>232</v>
      </c>
      <c r="K38" s="22" t="s">
        <v>232</v>
      </c>
      <c r="L38" s="22"/>
      <c r="M38" s="38">
        <v>117043</v>
      </c>
      <c r="N38" s="23" t="s">
        <v>232</v>
      </c>
      <c r="O38" s="22" t="s">
        <v>232</v>
      </c>
      <c r="P38" s="140"/>
      <c r="Q38" s="22" t="s">
        <v>1311</v>
      </c>
      <c r="R38" s="22"/>
      <c r="S38" s="38">
        <v>133104</v>
      </c>
      <c r="T38" s="23" t="s">
        <v>232</v>
      </c>
    </row>
    <row r="39" spans="1:20" ht="15.75" thickBot="1" x14ac:dyDescent="0.3">
      <c r="A39" s="14"/>
      <c r="B39" s="43" t="s">
        <v>1322</v>
      </c>
      <c r="C39" s="36" t="s">
        <v>232</v>
      </c>
      <c r="D39" s="36"/>
      <c r="E39" s="44">
        <v>24079</v>
      </c>
      <c r="F39" s="41" t="s">
        <v>232</v>
      </c>
      <c r="G39" s="36" t="s">
        <v>232</v>
      </c>
      <c r="H39" s="36"/>
      <c r="I39" s="44">
        <v>43261</v>
      </c>
      <c r="J39" s="41" t="s">
        <v>232</v>
      </c>
      <c r="K39" s="36" t="s">
        <v>232</v>
      </c>
      <c r="L39" s="36"/>
      <c r="M39" s="44">
        <v>19249</v>
      </c>
      <c r="N39" s="41" t="s">
        <v>232</v>
      </c>
      <c r="O39" s="36" t="s">
        <v>232</v>
      </c>
      <c r="P39" s="139"/>
      <c r="Q39" s="36" t="s">
        <v>1311</v>
      </c>
      <c r="R39" s="36"/>
      <c r="S39" s="44">
        <v>21852</v>
      </c>
      <c r="T39" s="41" t="s">
        <v>232</v>
      </c>
    </row>
    <row r="40" spans="1:20" x14ac:dyDescent="0.25">
      <c r="A40" s="14"/>
      <c r="B40" s="26"/>
      <c r="C40" s="26" t="s">
        <v>232</v>
      </c>
      <c r="D40" s="42"/>
      <c r="E40" s="42"/>
      <c r="F40" s="26"/>
      <c r="G40" s="26" t="s">
        <v>232</v>
      </c>
      <c r="H40" s="42"/>
      <c r="I40" s="42"/>
      <c r="J40" s="26"/>
      <c r="K40" s="26" t="s">
        <v>232</v>
      </c>
      <c r="L40" s="42"/>
      <c r="M40" s="42"/>
      <c r="N40" s="26"/>
      <c r="O40" s="26" t="s">
        <v>232</v>
      </c>
      <c r="P40" s="125"/>
      <c r="Q40" s="26" t="s">
        <v>1311</v>
      </c>
      <c r="R40" s="42"/>
      <c r="S40" s="42"/>
      <c r="T40" s="26"/>
    </row>
    <row r="41" spans="1:20" ht="15.75" thickBot="1" x14ac:dyDescent="0.3">
      <c r="A41" s="14"/>
      <c r="B41" s="50" t="s">
        <v>86</v>
      </c>
      <c r="C41" s="25" t="s">
        <v>232</v>
      </c>
      <c r="D41" s="22" t="s">
        <v>315</v>
      </c>
      <c r="E41" s="38">
        <v>722992</v>
      </c>
      <c r="F41" s="23" t="s">
        <v>232</v>
      </c>
      <c r="G41" s="25" t="s">
        <v>232</v>
      </c>
      <c r="H41" s="22" t="s">
        <v>315</v>
      </c>
      <c r="I41" s="38">
        <v>1622020</v>
      </c>
      <c r="J41" s="23" t="s">
        <v>232</v>
      </c>
      <c r="K41" s="25" t="s">
        <v>232</v>
      </c>
      <c r="L41" s="22" t="s">
        <v>315</v>
      </c>
      <c r="M41" s="38">
        <v>658438</v>
      </c>
      <c r="N41" s="23" t="s">
        <v>232</v>
      </c>
      <c r="O41" s="25" t="s">
        <v>232</v>
      </c>
      <c r="P41" s="121"/>
      <c r="Q41" s="25" t="s">
        <v>1311</v>
      </c>
      <c r="R41" s="22" t="s">
        <v>315</v>
      </c>
      <c r="S41" s="38">
        <v>818544</v>
      </c>
      <c r="T41" s="23" t="s">
        <v>232</v>
      </c>
    </row>
    <row r="42" spans="1:20" ht="15.75" thickTop="1" x14ac:dyDescent="0.25">
      <c r="A42" s="14"/>
      <c r="B42" s="26"/>
      <c r="C42" s="26" t="s">
        <v>232</v>
      </c>
      <c r="D42" s="48"/>
      <c r="E42" s="48"/>
      <c r="F42" s="26"/>
      <c r="G42" s="26" t="s">
        <v>232</v>
      </c>
      <c r="H42" s="48"/>
      <c r="I42" s="48"/>
      <c r="J42" s="26"/>
      <c r="K42" s="26" t="s">
        <v>232</v>
      </c>
      <c r="L42" s="48"/>
      <c r="M42" s="48"/>
      <c r="N42" s="26"/>
      <c r="O42" s="26" t="s">
        <v>232</v>
      </c>
      <c r="P42" s="125"/>
      <c r="Q42" s="26" t="s">
        <v>1311</v>
      </c>
      <c r="R42" s="48"/>
      <c r="S42" s="48"/>
      <c r="T42" s="26"/>
    </row>
    <row r="43" spans="1:20" ht="15.75" x14ac:dyDescent="0.25">
      <c r="A43" s="14"/>
      <c r="B43" s="54"/>
      <c r="C43" s="54"/>
      <c r="D43" s="54"/>
      <c r="E43" s="54"/>
      <c r="F43" s="54"/>
      <c r="G43" s="54"/>
      <c r="H43" s="54"/>
      <c r="I43" s="54"/>
      <c r="J43" s="54"/>
      <c r="K43" s="54"/>
      <c r="L43" s="54"/>
      <c r="M43" s="54"/>
      <c r="N43" s="54"/>
      <c r="O43" s="54"/>
      <c r="P43" s="54"/>
      <c r="Q43" s="54"/>
      <c r="R43" s="54"/>
      <c r="S43" s="54"/>
      <c r="T43" s="54"/>
    </row>
    <row r="44" spans="1:20" x14ac:dyDescent="0.25">
      <c r="A44" s="14"/>
      <c r="B44" s="49">
        <v>-1</v>
      </c>
      <c r="C44" s="49" t="s">
        <v>1323</v>
      </c>
    </row>
    <row r="45" spans="1:20" x14ac:dyDescent="0.25">
      <c r="A45" s="14"/>
      <c r="B45" s="49">
        <v>-2</v>
      </c>
      <c r="C45" s="49" t="s">
        <v>1324</v>
      </c>
    </row>
  </sheetData>
  <mergeCells count="59">
    <mergeCell ref="B4:T4"/>
    <mergeCell ref="B5:T5"/>
    <mergeCell ref="B6:T6"/>
    <mergeCell ref="B20:T20"/>
    <mergeCell ref="B21:T21"/>
    <mergeCell ref="A30:A45"/>
    <mergeCell ref="B30:T30"/>
    <mergeCell ref="B31:T31"/>
    <mergeCell ref="B32:T32"/>
    <mergeCell ref="B43:T43"/>
    <mergeCell ref="P35:P36"/>
    <mergeCell ref="Q35:Q36"/>
    <mergeCell ref="R35:S35"/>
    <mergeCell ref="R36:S36"/>
    <mergeCell ref="T35:T36"/>
    <mergeCell ref="A1:A2"/>
    <mergeCell ref="B1:T1"/>
    <mergeCell ref="B2:T2"/>
    <mergeCell ref="B3:T3"/>
    <mergeCell ref="A4:A29"/>
    <mergeCell ref="J35:J36"/>
    <mergeCell ref="K35:K36"/>
    <mergeCell ref="L35:M35"/>
    <mergeCell ref="L36:M36"/>
    <mergeCell ref="N35:N36"/>
    <mergeCell ref="O35:O36"/>
    <mergeCell ref="D34:M34"/>
    <mergeCell ref="R34:S34"/>
    <mergeCell ref="B35:B36"/>
    <mergeCell ref="C35:C36"/>
    <mergeCell ref="D35:E35"/>
    <mergeCell ref="D36:E36"/>
    <mergeCell ref="F35:F36"/>
    <mergeCell ref="G35:G36"/>
    <mergeCell ref="H35:I35"/>
    <mergeCell ref="H36:I36"/>
    <mergeCell ref="P9:P10"/>
    <mergeCell ref="Q9:Q10"/>
    <mergeCell ref="R9:S9"/>
    <mergeCell ref="R10:S10"/>
    <mergeCell ref="T9:T10"/>
    <mergeCell ref="D23:E23"/>
    <mergeCell ref="H23:I23"/>
    <mergeCell ref="J9:J10"/>
    <mergeCell ref="K9:K10"/>
    <mergeCell ref="L9:M9"/>
    <mergeCell ref="L10:M10"/>
    <mergeCell ref="N9:N10"/>
    <mergeCell ref="O9:O10"/>
    <mergeCell ref="D8:M8"/>
    <mergeCell ref="R8:S8"/>
    <mergeCell ref="B9:B10"/>
    <mergeCell ref="C9:C10"/>
    <mergeCell ref="D9:E9"/>
    <mergeCell ref="D10:E10"/>
    <mergeCell ref="F9:F10"/>
    <mergeCell ref="G9:G10"/>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2" width="36.5703125" bestFit="1" customWidth="1"/>
    <col min="3" max="3" width="3.28515625" customWidth="1"/>
    <col min="4" max="4" width="3.7109375" customWidth="1"/>
    <col min="5" max="5" width="11.140625" customWidth="1"/>
    <col min="6" max="6" width="3.42578125" customWidth="1"/>
    <col min="7" max="7" width="16.140625" customWidth="1"/>
    <col min="8" max="8" width="3.28515625" customWidth="1"/>
    <col min="9" max="9" width="11.140625" customWidth="1"/>
    <col min="10" max="10" width="3.42578125" customWidth="1"/>
    <col min="11" max="11" width="16.140625" customWidth="1"/>
    <col min="12" max="12" width="4.5703125" customWidth="1"/>
    <col min="13" max="13" width="10.28515625" customWidth="1"/>
    <col min="14" max="14" width="3.42578125" customWidth="1"/>
    <col min="15" max="15" width="16.140625" customWidth="1"/>
    <col min="16" max="17" width="3.28515625" customWidth="1"/>
    <col min="18" max="18" width="5.140625" customWidth="1"/>
    <col min="19" max="19" width="9.7109375" customWidth="1"/>
    <col min="20" max="20" width="3.28515625" customWidth="1"/>
  </cols>
  <sheetData>
    <row r="1" spans="1:20" ht="15" customHeight="1" x14ac:dyDescent="0.25">
      <c r="A1" s="7" t="s">
        <v>1398</v>
      </c>
      <c r="B1" s="7" t="s">
        <v>1</v>
      </c>
      <c r="C1" s="7"/>
      <c r="D1" s="7"/>
      <c r="E1" s="7"/>
      <c r="F1" s="7"/>
      <c r="G1" s="7"/>
      <c r="H1" s="7"/>
      <c r="I1" s="7"/>
      <c r="J1" s="7"/>
      <c r="K1" s="7"/>
      <c r="L1" s="7"/>
      <c r="M1" s="7"/>
      <c r="N1" s="7"/>
      <c r="O1" s="7"/>
      <c r="P1" s="7"/>
      <c r="Q1" s="7"/>
      <c r="R1" s="7"/>
      <c r="S1" s="7"/>
      <c r="T1" s="7"/>
    </row>
    <row r="2" spans="1:20" ht="15" customHeight="1" x14ac:dyDescent="0.25">
      <c r="A2" s="7"/>
      <c r="B2" s="10">
        <v>41790</v>
      </c>
      <c r="C2" s="10"/>
      <c r="D2" s="10"/>
      <c r="E2" s="10"/>
      <c r="F2" s="10"/>
      <c r="G2" s="10"/>
      <c r="H2" s="10"/>
      <c r="I2" s="10"/>
      <c r="J2" s="10"/>
      <c r="K2" s="10"/>
      <c r="L2" s="10"/>
      <c r="M2" s="10"/>
      <c r="N2" s="10"/>
      <c r="O2" s="10"/>
      <c r="P2" s="10"/>
      <c r="Q2" s="10"/>
      <c r="R2" s="10"/>
      <c r="S2" s="10"/>
      <c r="T2" s="10"/>
    </row>
    <row r="3" spans="1:20" ht="15" customHeight="1" x14ac:dyDescent="0.25">
      <c r="A3" s="4" t="s">
        <v>1326</v>
      </c>
      <c r="B3" s="13" t="s">
        <v>3</v>
      </c>
      <c r="C3" s="13"/>
      <c r="D3" s="13"/>
      <c r="E3" s="13"/>
      <c r="F3" s="13"/>
      <c r="G3" s="13"/>
      <c r="H3" s="13"/>
      <c r="I3" s="13"/>
      <c r="J3" s="13"/>
      <c r="K3" s="13"/>
      <c r="L3" s="13"/>
      <c r="M3" s="13"/>
      <c r="N3" s="13"/>
      <c r="O3" s="13"/>
      <c r="P3" s="13"/>
      <c r="Q3" s="13"/>
      <c r="R3" s="13"/>
      <c r="S3" s="13"/>
      <c r="T3" s="13"/>
    </row>
    <row r="4" spans="1:20" ht="15" customHeight="1" x14ac:dyDescent="0.25">
      <c r="A4" s="14" t="s">
        <v>1399</v>
      </c>
      <c r="B4" s="13" t="s">
        <v>3</v>
      </c>
      <c r="C4" s="13"/>
      <c r="D4" s="13"/>
      <c r="E4" s="13"/>
      <c r="F4" s="13"/>
      <c r="G4" s="13"/>
      <c r="H4" s="13"/>
      <c r="I4" s="13"/>
      <c r="J4" s="13"/>
      <c r="K4" s="13"/>
      <c r="L4" s="13"/>
      <c r="M4" s="13"/>
      <c r="N4" s="13"/>
      <c r="O4" s="13"/>
      <c r="P4" s="13"/>
      <c r="Q4" s="13"/>
      <c r="R4" s="13"/>
      <c r="S4" s="13"/>
      <c r="T4" s="13"/>
    </row>
    <row r="5" spans="1:20" ht="25.5" customHeight="1" x14ac:dyDescent="0.25">
      <c r="A5" s="14"/>
      <c r="B5" s="32" t="s">
        <v>1400</v>
      </c>
      <c r="C5" s="32"/>
      <c r="D5" s="32"/>
      <c r="E5" s="32"/>
      <c r="F5" s="32"/>
      <c r="G5" s="32"/>
      <c r="H5" s="32"/>
      <c r="I5" s="32"/>
      <c r="J5" s="32"/>
      <c r="K5" s="32"/>
      <c r="L5" s="32"/>
      <c r="M5" s="32"/>
      <c r="N5" s="32"/>
      <c r="O5" s="32"/>
      <c r="P5" s="32"/>
      <c r="Q5" s="32"/>
      <c r="R5" s="32"/>
      <c r="S5" s="32"/>
      <c r="T5" s="32"/>
    </row>
    <row r="6" spans="1:20" ht="15.75" x14ac:dyDescent="0.25">
      <c r="A6" s="14"/>
      <c r="B6" s="54"/>
      <c r="C6" s="54"/>
      <c r="D6" s="54"/>
      <c r="E6" s="54"/>
      <c r="F6" s="54"/>
      <c r="G6" s="54"/>
      <c r="H6" s="54"/>
      <c r="I6" s="54"/>
      <c r="J6" s="54"/>
      <c r="K6" s="54"/>
      <c r="L6" s="54"/>
      <c r="M6" s="54"/>
      <c r="N6" s="54"/>
      <c r="O6" s="54"/>
      <c r="P6" s="54"/>
      <c r="Q6" s="54"/>
      <c r="R6" s="54"/>
      <c r="S6" s="54"/>
      <c r="T6" s="54"/>
    </row>
    <row r="7" spans="1:20" x14ac:dyDescent="0.25">
      <c r="A7" s="14"/>
      <c r="B7" s="25"/>
      <c r="C7" s="25"/>
      <c r="D7" s="25"/>
      <c r="E7" s="25"/>
      <c r="F7" s="25"/>
      <c r="G7" s="25"/>
      <c r="H7" s="25"/>
      <c r="I7" s="25"/>
      <c r="J7" s="25"/>
      <c r="K7" s="25"/>
      <c r="L7" s="25"/>
      <c r="M7" s="25"/>
      <c r="N7" s="25"/>
      <c r="O7" s="25"/>
      <c r="P7" s="25"/>
      <c r="Q7" s="25"/>
      <c r="R7" s="25"/>
      <c r="S7" s="25"/>
      <c r="T7" s="25"/>
    </row>
    <row r="8" spans="1:20" ht="15.75" thickBot="1" x14ac:dyDescent="0.3">
      <c r="A8" s="14"/>
      <c r="B8" s="25"/>
      <c r="C8" s="25" t="s">
        <v>232</v>
      </c>
      <c r="D8" s="61" t="s">
        <v>468</v>
      </c>
      <c r="E8" s="61"/>
      <c r="F8" s="61"/>
      <c r="G8" s="61"/>
      <c r="H8" s="61"/>
      <c r="I8" s="61"/>
      <c r="J8" s="61"/>
      <c r="K8" s="61"/>
      <c r="L8" s="61"/>
      <c r="M8" s="61"/>
      <c r="N8" s="25"/>
      <c r="O8" s="25"/>
      <c r="P8" s="121" t="s">
        <v>232</v>
      </c>
      <c r="Q8" s="25" t="s">
        <v>232</v>
      </c>
      <c r="R8" s="61" t="s">
        <v>644</v>
      </c>
      <c r="S8" s="61"/>
      <c r="T8" s="25"/>
    </row>
    <row r="9" spans="1:20" x14ac:dyDescent="0.25">
      <c r="A9" s="14"/>
      <c r="B9" s="62"/>
      <c r="C9" s="62" t="s">
        <v>232</v>
      </c>
      <c r="D9" s="64" t="s">
        <v>783</v>
      </c>
      <c r="E9" s="64"/>
      <c r="F9" s="65"/>
      <c r="G9" s="65"/>
      <c r="H9" s="64" t="s">
        <v>784</v>
      </c>
      <c r="I9" s="64"/>
      <c r="J9" s="65"/>
      <c r="K9" s="65"/>
      <c r="L9" s="64" t="s">
        <v>783</v>
      </c>
      <c r="M9" s="64"/>
      <c r="N9" s="62"/>
      <c r="O9" s="62"/>
      <c r="P9" s="113" t="s">
        <v>232</v>
      </c>
      <c r="Q9" s="114" t="s">
        <v>232</v>
      </c>
      <c r="R9" s="64" t="s">
        <v>783</v>
      </c>
      <c r="S9" s="64"/>
      <c r="T9" s="62"/>
    </row>
    <row r="10" spans="1:20" ht="15.75" thickBot="1" x14ac:dyDescent="0.3">
      <c r="A10" s="14"/>
      <c r="B10" s="62"/>
      <c r="C10" s="62"/>
      <c r="D10" s="112">
        <v>41790</v>
      </c>
      <c r="E10" s="112"/>
      <c r="F10" s="62"/>
      <c r="G10" s="62"/>
      <c r="H10" s="112">
        <v>41790</v>
      </c>
      <c r="I10" s="112"/>
      <c r="J10" s="62"/>
      <c r="K10" s="62"/>
      <c r="L10" s="112">
        <v>41425</v>
      </c>
      <c r="M10" s="112"/>
      <c r="N10" s="62"/>
      <c r="O10" s="62"/>
      <c r="P10" s="113"/>
      <c r="Q10" s="114"/>
      <c r="R10" s="112">
        <v>41333</v>
      </c>
      <c r="S10" s="112"/>
      <c r="T10" s="62"/>
    </row>
    <row r="11" spans="1:20" x14ac:dyDescent="0.25">
      <c r="A11" s="14"/>
      <c r="B11" s="43" t="s">
        <v>1329</v>
      </c>
      <c r="C11" s="36" t="s">
        <v>232</v>
      </c>
      <c r="D11" s="41" t="s">
        <v>315</v>
      </c>
      <c r="E11" s="58" t="s">
        <v>352</v>
      </c>
      <c r="F11" s="41" t="s">
        <v>232</v>
      </c>
      <c r="G11" s="36"/>
      <c r="H11" s="41" t="s">
        <v>315</v>
      </c>
      <c r="I11" s="58" t="s">
        <v>352</v>
      </c>
      <c r="J11" s="41" t="s">
        <v>232</v>
      </c>
      <c r="K11" s="36"/>
      <c r="L11" s="36" t="s">
        <v>315</v>
      </c>
      <c r="M11" s="40">
        <v>137</v>
      </c>
      <c r="N11" s="41" t="s">
        <v>232</v>
      </c>
      <c r="O11" s="36"/>
      <c r="P11" s="139"/>
      <c r="Q11" s="36" t="s">
        <v>232</v>
      </c>
      <c r="R11" s="36" t="s">
        <v>315</v>
      </c>
      <c r="S11" s="40">
        <v>516</v>
      </c>
      <c r="T11" s="41" t="s">
        <v>232</v>
      </c>
    </row>
    <row r="12" spans="1:20" ht="25.5" x14ac:dyDescent="0.25">
      <c r="A12" s="14"/>
      <c r="B12" s="37" t="s">
        <v>1330</v>
      </c>
      <c r="C12" s="22" t="s">
        <v>232</v>
      </c>
      <c r="D12" s="22"/>
      <c r="E12" s="60" t="s">
        <v>1331</v>
      </c>
      <c r="F12" s="23" t="s">
        <v>307</v>
      </c>
      <c r="G12" s="22"/>
      <c r="H12" s="22"/>
      <c r="I12" s="60" t="s">
        <v>1332</v>
      </c>
      <c r="J12" s="23" t="s">
        <v>307</v>
      </c>
      <c r="K12" s="22"/>
      <c r="L12" s="22"/>
      <c r="M12" s="60" t="s">
        <v>1333</v>
      </c>
      <c r="N12" s="23" t="s">
        <v>307</v>
      </c>
      <c r="O12" s="22"/>
      <c r="P12" s="140"/>
      <c r="Q12" s="22" t="s">
        <v>232</v>
      </c>
      <c r="R12" s="22"/>
      <c r="S12" s="60">
        <v>947</v>
      </c>
      <c r="T12" s="23" t="s">
        <v>232</v>
      </c>
    </row>
  </sheetData>
  <mergeCells count="29">
    <mergeCell ref="B4:T4"/>
    <mergeCell ref="B5:T5"/>
    <mergeCell ref="B6:T6"/>
    <mergeCell ref="P9:P10"/>
    <mergeCell ref="Q9:Q10"/>
    <mergeCell ref="R9:S9"/>
    <mergeCell ref="R10:S10"/>
    <mergeCell ref="T9:T10"/>
    <mergeCell ref="A1:A2"/>
    <mergeCell ref="B1:T1"/>
    <mergeCell ref="B2:T2"/>
    <mergeCell ref="B3:T3"/>
    <mergeCell ref="A4:A12"/>
    <mergeCell ref="J9:J10"/>
    <mergeCell ref="K9:K10"/>
    <mergeCell ref="L9:M9"/>
    <mergeCell ref="L10:M10"/>
    <mergeCell ref="N9:N10"/>
    <mergeCell ref="O9:O10"/>
    <mergeCell ref="D8:M8"/>
    <mergeCell ref="R8:S8"/>
    <mergeCell ref="B9:B10"/>
    <mergeCell ref="C9:C10"/>
    <mergeCell ref="D9:E9"/>
    <mergeCell ref="D10:E10"/>
    <mergeCell ref="F9:F10"/>
    <mergeCell ref="G9:G10"/>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6" width="36.5703125" bestFit="1" customWidth="1"/>
  </cols>
  <sheetData>
    <row r="1" spans="1:6" x14ac:dyDescent="0.25">
      <c r="A1" s="7" t="s">
        <v>1401</v>
      </c>
      <c r="B1" s="1" t="s">
        <v>1</v>
      </c>
      <c r="C1" s="1" t="s">
        <v>73</v>
      </c>
      <c r="D1" s="1" t="s">
        <v>1</v>
      </c>
      <c r="E1" s="1"/>
      <c r="F1" s="1" t="s">
        <v>1</v>
      </c>
    </row>
    <row r="2" spans="1:6" x14ac:dyDescent="0.25">
      <c r="A2" s="7"/>
      <c r="B2" s="2">
        <v>41790</v>
      </c>
      <c r="C2" s="1" t="s">
        <v>75</v>
      </c>
      <c r="D2" s="2">
        <v>41790</v>
      </c>
      <c r="E2" s="2">
        <v>41790</v>
      </c>
      <c r="F2" s="2">
        <v>41790</v>
      </c>
    </row>
    <row r="3" spans="1:6" ht="30" x14ac:dyDescent="0.25">
      <c r="A3" s="7"/>
      <c r="B3" s="1" t="s">
        <v>1402</v>
      </c>
      <c r="C3" s="1" t="s">
        <v>1403</v>
      </c>
      <c r="D3" s="1" t="s">
        <v>1403</v>
      </c>
      <c r="E3" s="1" t="s">
        <v>1405</v>
      </c>
      <c r="F3" s="1" t="s">
        <v>1405</v>
      </c>
    </row>
    <row r="4" spans="1:6" ht="30" x14ac:dyDescent="0.25">
      <c r="A4" s="7"/>
      <c r="B4" s="1"/>
      <c r="C4" s="1"/>
      <c r="D4" s="1" t="s">
        <v>1404</v>
      </c>
      <c r="E4" s="1"/>
      <c r="F4" s="1" t="s">
        <v>1403</v>
      </c>
    </row>
    <row r="5" spans="1:6" ht="30" x14ac:dyDescent="0.25">
      <c r="A5" s="4" t="s">
        <v>1406</v>
      </c>
      <c r="B5" s="5" t="s">
        <v>3</v>
      </c>
      <c r="C5" s="5" t="s">
        <v>3</v>
      </c>
      <c r="D5" s="5" t="s">
        <v>3</v>
      </c>
      <c r="E5" s="5" t="s">
        <v>3</v>
      </c>
      <c r="F5" s="5" t="s">
        <v>3</v>
      </c>
    </row>
    <row r="6" spans="1:6" ht="45" x14ac:dyDescent="0.25">
      <c r="A6" s="3" t="s">
        <v>1407</v>
      </c>
      <c r="B6" s="5">
        <v>0.81</v>
      </c>
      <c r="C6" s="5" t="s">
        <v>3</v>
      </c>
      <c r="D6" s="5" t="s">
        <v>3</v>
      </c>
      <c r="E6" s="5" t="s">
        <v>3</v>
      </c>
      <c r="F6" s="5" t="s">
        <v>3</v>
      </c>
    </row>
    <row r="7" spans="1:6" ht="30" x14ac:dyDescent="0.25">
      <c r="A7" s="3" t="s">
        <v>1408</v>
      </c>
      <c r="B7" s="5" t="s">
        <v>3</v>
      </c>
      <c r="C7" s="5" t="s">
        <v>3</v>
      </c>
      <c r="D7" s="5" t="s">
        <v>3</v>
      </c>
      <c r="E7" s="141">
        <v>3.8800000000000001E-2</v>
      </c>
      <c r="F7" s="141">
        <v>3.8800000000000001E-2</v>
      </c>
    </row>
    <row r="8" spans="1:6" ht="30" x14ac:dyDescent="0.25">
      <c r="A8" s="3" t="s">
        <v>1409</v>
      </c>
      <c r="B8" s="5" t="s">
        <v>3</v>
      </c>
      <c r="C8" s="5" t="s">
        <v>3</v>
      </c>
      <c r="D8" s="5" t="s">
        <v>3</v>
      </c>
      <c r="E8" s="5" t="s">
        <v>3</v>
      </c>
      <c r="F8" s="5" t="s">
        <v>1410</v>
      </c>
    </row>
    <row r="9" spans="1:6" ht="30" x14ac:dyDescent="0.25">
      <c r="A9" s="3" t="s">
        <v>1411</v>
      </c>
      <c r="B9" s="5" t="s">
        <v>3</v>
      </c>
      <c r="C9" s="141">
        <v>3.2500000000000001E-2</v>
      </c>
      <c r="D9" s="141">
        <v>3.2500000000000001E-2</v>
      </c>
      <c r="E9" s="5" t="s">
        <v>3</v>
      </c>
      <c r="F9" s="5" t="s">
        <v>3</v>
      </c>
    </row>
    <row r="10" spans="1:6" x14ac:dyDescent="0.25">
      <c r="A10" s="3" t="s">
        <v>1412</v>
      </c>
      <c r="B10" s="5">
        <v>2</v>
      </c>
      <c r="C10" s="5" t="s">
        <v>3</v>
      </c>
      <c r="D10" s="5" t="s">
        <v>3</v>
      </c>
      <c r="E10" s="5" t="s">
        <v>3</v>
      </c>
      <c r="F10" s="5" t="s">
        <v>3</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4.5703125" customWidth="1"/>
    <col min="3" max="3" width="4.5703125" customWidth="1"/>
    <col min="4" max="4" width="14.5703125" customWidth="1"/>
    <col min="5" max="5" width="4.5703125" customWidth="1"/>
    <col min="6" max="6" width="15" customWidth="1"/>
    <col min="7" max="7" width="4.140625" customWidth="1"/>
    <col min="8" max="8" width="16.28515625" customWidth="1"/>
    <col min="9" max="9" width="5.28515625" customWidth="1"/>
  </cols>
  <sheetData>
    <row r="1" spans="1:9" ht="15" customHeight="1" x14ac:dyDescent="0.25">
      <c r="A1" s="1" t="s">
        <v>109</v>
      </c>
      <c r="B1" s="7" t="s">
        <v>73</v>
      </c>
      <c r="C1" s="7"/>
      <c r="D1" s="7"/>
      <c r="E1" s="7"/>
      <c r="F1" s="7" t="s">
        <v>1</v>
      </c>
      <c r="G1" s="7"/>
      <c r="H1" s="7" t="s">
        <v>73</v>
      </c>
      <c r="I1" s="7"/>
    </row>
    <row r="2" spans="1:9" ht="30" x14ac:dyDescent="0.25">
      <c r="A2" s="1" t="s">
        <v>23</v>
      </c>
      <c r="B2" s="10">
        <v>41790</v>
      </c>
      <c r="C2" s="10"/>
      <c r="D2" s="10">
        <v>41425</v>
      </c>
      <c r="E2" s="10"/>
      <c r="F2" s="10">
        <v>41790</v>
      </c>
      <c r="G2" s="10"/>
      <c r="H2" s="7" t="s">
        <v>75</v>
      </c>
      <c r="I2" s="7"/>
    </row>
    <row r="3" spans="1:9" ht="15" customHeight="1" x14ac:dyDescent="0.25">
      <c r="A3" s="1"/>
      <c r="B3" s="7" t="s">
        <v>74</v>
      </c>
      <c r="C3" s="7"/>
      <c r="D3" s="7" t="s">
        <v>74</v>
      </c>
      <c r="E3" s="7"/>
      <c r="F3" s="7" t="s">
        <v>74</v>
      </c>
      <c r="G3" s="7"/>
      <c r="H3" s="7" t="s">
        <v>76</v>
      </c>
      <c r="I3" s="7"/>
    </row>
    <row r="4" spans="1:9" x14ac:dyDescent="0.25">
      <c r="A4" s="3" t="s">
        <v>101</v>
      </c>
      <c r="B4" s="8">
        <v>61814</v>
      </c>
      <c r="C4" s="5"/>
      <c r="D4" s="8">
        <v>40246</v>
      </c>
      <c r="E4" s="5"/>
      <c r="F4" s="8">
        <v>177206</v>
      </c>
      <c r="G4" s="5"/>
      <c r="H4" s="8">
        <v>90842</v>
      </c>
      <c r="I4" s="5"/>
    </row>
    <row r="5" spans="1:9" ht="30" x14ac:dyDescent="0.25">
      <c r="A5" s="4" t="s">
        <v>110</v>
      </c>
      <c r="B5" s="5" t="s">
        <v>3</v>
      </c>
      <c r="C5" s="5"/>
      <c r="D5" s="5" t="s">
        <v>3</v>
      </c>
      <c r="E5" s="5"/>
      <c r="F5" s="5" t="s">
        <v>3</v>
      </c>
      <c r="G5" s="5"/>
      <c r="H5" s="5" t="s">
        <v>3</v>
      </c>
      <c r="I5" s="5"/>
    </row>
    <row r="6" spans="1:9" x14ac:dyDescent="0.25">
      <c r="A6" s="3" t="s">
        <v>60</v>
      </c>
      <c r="B6" s="9">
        <v>2859</v>
      </c>
      <c r="C6" s="5"/>
      <c r="D6" s="9">
        <v>-11466</v>
      </c>
      <c r="E6" s="5"/>
      <c r="F6" s="9">
        <v>16643</v>
      </c>
      <c r="G6" s="5"/>
      <c r="H6" s="9">
        <v>-10018</v>
      </c>
      <c r="I6" s="5"/>
    </row>
    <row r="7" spans="1:9" ht="30" x14ac:dyDescent="0.25">
      <c r="A7" s="3" t="s">
        <v>111</v>
      </c>
      <c r="B7" s="9">
        <v>2859</v>
      </c>
      <c r="C7" s="12" t="s">
        <v>112</v>
      </c>
      <c r="D7" s="9">
        <v>-11466</v>
      </c>
      <c r="E7" s="12" t="s">
        <v>112</v>
      </c>
      <c r="F7" s="9">
        <v>16643</v>
      </c>
      <c r="G7" s="12" t="s">
        <v>112</v>
      </c>
      <c r="H7" s="9">
        <v>-10018</v>
      </c>
      <c r="I7" s="12" t="s">
        <v>112</v>
      </c>
    </row>
    <row r="8" spans="1:9" x14ac:dyDescent="0.25">
      <c r="A8" s="3" t="s">
        <v>113</v>
      </c>
      <c r="B8" s="9">
        <v>64673</v>
      </c>
      <c r="C8" s="5"/>
      <c r="D8" s="9">
        <v>28780</v>
      </c>
      <c r="E8" s="5"/>
      <c r="F8" s="9">
        <v>193849</v>
      </c>
      <c r="G8" s="5"/>
      <c r="H8" s="9">
        <v>80824</v>
      </c>
      <c r="I8" s="5"/>
    </row>
    <row r="9" spans="1:9" ht="30" x14ac:dyDescent="0.25">
      <c r="A9" s="3" t="s">
        <v>102</v>
      </c>
      <c r="B9" s="5">
        <v>488</v>
      </c>
      <c r="C9" s="5"/>
      <c r="D9" s="5">
        <v>738</v>
      </c>
      <c r="E9" s="5"/>
      <c r="F9" s="9">
        <v>3448</v>
      </c>
      <c r="G9" s="5"/>
      <c r="H9" s="9">
        <v>10704</v>
      </c>
      <c r="I9" s="5"/>
    </row>
    <row r="10" spans="1:9" ht="45" x14ac:dyDescent="0.25">
      <c r="A10" s="3" t="s">
        <v>114</v>
      </c>
      <c r="B10" s="8">
        <v>64185</v>
      </c>
      <c r="C10" s="5"/>
      <c r="D10" s="8">
        <v>28042</v>
      </c>
      <c r="E10" s="5"/>
      <c r="F10" s="8">
        <v>190401</v>
      </c>
      <c r="G10" s="5"/>
      <c r="H10" s="8">
        <v>70120</v>
      </c>
      <c r="I10" s="5"/>
    </row>
    <row r="11" spans="1:9" x14ac:dyDescent="0.25">
      <c r="A11" s="13"/>
      <c r="B11" s="13"/>
      <c r="C11" s="13"/>
      <c r="D11" s="13"/>
      <c r="E11" s="13"/>
      <c r="F11" s="13"/>
      <c r="G11" s="13"/>
      <c r="H11" s="13"/>
      <c r="I11" s="13"/>
    </row>
    <row r="12" spans="1:9" ht="15" customHeight="1" x14ac:dyDescent="0.25">
      <c r="A12" s="3" t="s">
        <v>112</v>
      </c>
      <c r="B12" s="14" t="s">
        <v>115</v>
      </c>
      <c r="C12" s="14"/>
      <c r="D12" s="14"/>
      <c r="E12" s="14"/>
      <c r="F12" s="14"/>
      <c r="G12" s="14"/>
      <c r="H12" s="14"/>
      <c r="I12" s="14"/>
    </row>
  </sheetData>
  <mergeCells count="13">
    <mergeCell ref="H3:I3"/>
    <mergeCell ref="A11:I11"/>
    <mergeCell ref="B12:I12"/>
    <mergeCell ref="B1:E1"/>
    <mergeCell ref="F1:G1"/>
    <mergeCell ref="H1:I1"/>
    <mergeCell ref="B2:C2"/>
    <mergeCell ref="B3:C3"/>
    <mergeCell ref="D2:E2"/>
    <mergeCell ref="D3:E3"/>
    <mergeCell ref="F2:G2"/>
    <mergeCell ref="F3:G3"/>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13</v>
      </c>
      <c r="B1" s="1" t="s">
        <v>1</v>
      </c>
    </row>
    <row r="2" spans="1:2" x14ac:dyDescent="0.25">
      <c r="A2" s="1" t="s">
        <v>1414</v>
      </c>
      <c r="B2" s="2">
        <v>41790</v>
      </c>
    </row>
    <row r="3" spans="1:2" ht="30" x14ac:dyDescent="0.25">
      <c r="A3" s="4" t="s">
        <v>1415</v>
      </c>
      <c r="B3" s="5" t="s">
        <v>3</v>
      </c>
    </row>
    <row r="4" spans="1:2" ht="45" x14ac:dyDescent="0.25">
      <c r="A4" s="3" t="s">
        <v>1416</v>
      </c>
      <c r="B4" s="141">
        <v>0.5</v>
      </c>
    </row>
    <row r="5" spans="1:2" x14ac:dyDescent="0.25">
      <c r="A5" s="3" t="s">
        <v>1417</v>
      </c>
      <c r="B5" s="11">
        <v>5.0999999999999996</v>
      </c>
    </row>
    <row r="6" spans="1:2" x14ac:dyDescent="0.25">
      <c r="A6" s="3" t="s">
        <v>1418</v>
      </c>
      <c r="B6" s="5" t="s">
        <v>3</v>
      </c>
    </row>
    <row r="7" spans="1:2" ht="30" x14ac:dyDescent="0.25">
      <c r="A7" s="4" t="s">
        <v>1415</v>
      </c>
      <c r="B7" s="5" t="s">
        <v>3</v>
      </c>
    </row>
    <row r="8" spans="1:2" x14ac:dyDescent="0.25">
      <c r="A8" s="3" t="s">
        <v>1419</v>
      </c>
      <c r="B8" s="5" t="s">
        <v>1420</v>
      </c>
    </row>
    <row r="9" spans="1:2" x14ac:dyDescent="0.25">
      <c r="A9" s="3" t="s">
        <v>1421</v>
      </c>
      <c r="B9" s="5" t="s">
        <v>3</v>
      </c>
    </row>
    <row r="10" spans="1:2" ht="30" x14ac:dyDescent="0.25">
      <c r="A10" s="4" t="s">
        <v>1415</v>
      </c>
      <c r="B10" s="5" t="s">
        <v>3</v>
      </c>
    </row>
    <row r="11" spans="1:2" x14ac:dyDescent="0.25">
      <c r="A11" s="3" t="s">
        <v>1419</v>
      </c>
      <c r="B11" s="5" t="s">
        <v>142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4" width="36.5703125" bestFit="1" customWidth="1"/>
    <col min="5" max="6" width="18.5703125" bestFit="1" customWidth="1"/>
    <col min="7" max="8" width="21.85546875" bestFit="1" customWidth="1"/>
    <col min="9" max="12" width="36.5703125" bestFit="1" customWidth="1"/>
  </cols>
  <sheetData>
    <row r="1" spans="1:12" x14ac:dyDescent="0.25">
      <c r="A1" s="7" t="s">
        <v>1423</v>
      </c>
      <c r="B1" s="2">
        <v>41790</v>
      </c>
      <c r="C1" s="1" t="s">
        <v>75</v>
      </c>
      <c r="D1" s="1" t="s">
        <v>75</v>
      </c>
      <c r="E1" s="1" t="s">
        <v>1426</v>
      </c>
      <c r="F1" s="1" t="s">
        <v>75</v>
      </c>
      <c r="G1" s="2">
        <v>41425</v>
      </c>
      <c r="H1" s="1" t="s">
        <v>75</v>
      </c>
      <c r="I1" s="2">
        <v>41790</v>
      </c>
      <c r="J1" s="1" t="s">
        <v>75</v>
      </c>
      <c r="K1" s="1" t="s">
        <v>75</v>
      </c>
      <c r="L1" s="1" t="s">
        <v>75</v>
      </c>
    </row>
    <row r="2" spans="1:12" ht="30" x14ac:dyDescent="0.25">
      <c r="A2" s="7"/>
      <c r="B2" s="1" t="s">
        <v>1405</v>
      </c>
      <c r="C2" s="1" t="s">
        <v>1424</v>
      </c>
      <c r="D2" s="1" t="s">
        <v>1425</v>
      </c>
      <c r="E2" s="1" t="s">
        <v>1403</v>
      </c>
      <c r="F2" s="1" t="s">
        <v>1403</v>
      </c>
      <c r="G2" s="1" t="s">
        <v>1403</v>
      </c>
      <c r="H2" s="1" t="s">
        <v>1403</v>
      </c>
      <c r="I2" s="1" t="s">
        <v>1403</v>
      </c>
      <c r="J2" s="1" t="s">
        <v>1403</v>
      </c>
      <c r="K2" s="1" t="s">
        <v>1427</v>
      </c>
      <c r="L2" s="1" t="s">
        <v>1428</v>
      </c>
    </row>
    <row r="3" spans="1:12" ht="30" x14ac:dyDescent="0.25">
      <c r="A3" s="7"/>
      <c r="B3" s="1"/>
      <c r="C3" s="1"/>
      <c r="D3" s="1"/>
      <c r="E3" s="1"/>
      <c r="F3" s="1"/>
      <c r="G3" s="1" t="s">
        <v>76</v>
      </c>
      <c r="H3" s="1" t="s">
        <v>76</v>
      </c>
      <c r="I3" s="1" t="s">
        <v>1405</v>
      </c>
      <c r="J3" s="1" t="s">
        <v>1424</v>
      </c>
      <c r="K3" s="1" t="s">
        <v>1425</v>
      </c>
      <c r="L3" s="1"/>
    </row>
    <row r="4" spans="1:12" x14ac:dyDescent="0.25">
      <c r="A4" s="4" t="s">
        <v>1429</v>
      </c>
      <c r="B4" s="5" t="s">
        <v>3</v>
      </c>
      <c r="C4" s="5" t="s">
        <v>3</v>
      </c>
      <c r="D4" s="5" t="s">
        <v>3</v>
      </c>
      <c r="E4" s="5" t="s">
        <v>3</v>
      </c>
      <c r="F4" s="5" t="s">
        <v>3</v>
      </c>
      <c r="G4" s="5" t="s">
        <v>3</v>
      </c>
      <c r="H4" s="5" t="s">
        <v>3</v>
      </c>
      <c r="I4" s="5" t="s">
        <v>3</v>
      </c>
      <c r="J4" s="5" t="s">
        <v>3</v>
      </c>
      <c r="K4" s="5" t="s">
        <v>3</v>
      </c>
      <c r="L4" s="5" t="s">
        <v>3</v>
      </c>
    </row>
    <row r="5" spans="1:12" x14ac:dyDescent="0.25">
      <c r="A5" s="3" t="s">
        <v>309</v>
      </c>
      <c r="B5" s="5" t="s">
        <v>3</v>
      </c>
      <c r="C5" s="5" t="s">
        <v>3</v>
      </c>
      <c r="D5" s="5" t="s">
        <v>3</v>
      </c>
      <c r="E5" s="5" t="s">
        <v>3</v>
      </c>
      <c r="F5" s="5">
        <v>0.81</v>
      </c>
      <c r="G5" s="5" t="s">
        <v>3</v>
      </c>
      <c r="H5" s="5" t="s">
        <v>3</v>
      </c>
      <c r="I5" s="5" t="s">
        <v>3</v>
      </c>
      <c r="J5" s="5" t="s">
        <v>3</v>
      </c>
      <c r="K5" s="5" t="s">
        <v>3</v>
      </c>
      <c r="L5" s="5" t="s">
        <v>3</v>
      </c>
    </row>
    <row r="6" spans="1:12" ht="30" x14ac:dyDescent="0.25">
      <c r="A6" s="3" t="s">
        <v>1430</v>
      </c>
      <c r="B6" s="5" t="s">
        <v>3</v>
      </c>
      <c r="C6" s="5" t="s">
        <v>3</v>
      </c>
      <c r="D6" s="5" t="s">
        <v>3</v>
      </c>
      <c r="E6" s="5" t="s">
        <v>3</v>
      </c>
      <c r="F6" s="8">
        <v>125000000</v>
      </c>
      <c r="G6" s="5" t="s">
        <v>3</v>
      </c>
      <c r="H6" s="5" t="s">
        <v>3</v>
      </c>
      <c r="I6" s="5" t="s">
        <v>3</v>
      </c>
      <c r="J6" s="8">
        <v>125000000</v>
      </c>
      <c r="K6" s="8">
        <v>125000000</v>
      </c>
      <c r="L6" s="5" t="s">
        <v>3</v>
      </c>
    </row>
    <row r="7" spans="1:12" ht="30" x14ac:dyDescent="0.25">
      <c r="A7" s="3" t="s">
        <v>1431</v>
      </c>
      <c r="B7" s="5" t="s">
        <v>3</v>
      </c>
      <c r="C7" s="141">
        <v>3.2500000000000001E-2</v>
      </c>
      <c r="D7" s="141">
        <v>3.2500000000000001E-2</v>
      </c>
      <c r="E7" s="5" t="s">
        <v>3</v>
      </c>
      <c r="F7" s="141">
        <v>3.2500000000000001E-2</v>
      </c>
      <c r="G7" s="5" t="s">
        <v>3</v>
      </c>
      <c r="H7" s="5" t="s">
        <v>3</v>
      </c>
      <c r="I7" s="5" t="s">
        <v>3</v>
      </c>
      <c r="J7" s="141">
        <v>3.2500000000000001E-2</v>
      </c>
      <c r="K7" s="141">
        <v>3.2500000000000001E-2</v>
      </c>
      <c r="L7" s="5" t="s">
        <v>3</v>
      </c>
    </row>
    <row r="8" spans="1:12" x14ac:dyDescent="0.25">
      <c r="A8" s="3" t="s">
        <v>1432</v>
      </c>
      <c r="B8" s="5" t="s">
        <v>3</v>
      </c>
      <c r="C8" s="5" t="s">
        <v>3</v>
      </c>
      <c r="D8" s="5" t="s">
        <v>3</v>
      </c>
      <c r="E8" s="5" t="s">
        <v>3</v>
      </c>
      <c r="F8" s="5" t="s">
        <v>3</v>
      </c>
      <c r="G8" s="5" t="s">
        <v>3</v>
      </c>
      <c r="H8" s="5" t="s">
        <v>3</v>
      </c>
      <c r="I8" s="9">
        <v>345000000</v>
      </c>
      <c r="J8" s="5" t="s">
        <v>3</v>
      </c>
      <c r="K8" s="5" t="s">
        <v>3</v>
      </c>
      <c r="L8" s="5" t="s">
        <v>3</v>
      </c>
    </row>
    <row r="9" spans="1:12" x14ac:dyDescent="0.25">
      <c r="A9" s="3" t="s">
        <v>1433</v>
      </c>
      <c r="B9" s="141">
        <v>3.8800000000000001E-2</v>
      </c>
      <c r="C9" s="5" t="s">
        <v>3</v>
      </c>
      <c r="D9" s="5" t="s">
        <v>3</v>
      </c>
      <c r="E9" s="5" t="s">
        <v>3</v>
      </c>
      <c r="F9" s="5" t="s">
        <v>3</v>
      </c>
      <c r="G9" s="5" t="s">
        <v>3</v>
      </c>
      <c r="H9" s="5" t="s">
        <v>3</v>
      </c>
      <c r="I9" s="141">
        <v>3.8800000000000001E-2</v>
      </c>
      <c r="J9" s="5" t="s">
        <v>3</v>
      </c>
      <c r="K9" s="5" t="s">
        <v>3</v>
      </c>
      <c r="L9" s="5" t="s">
        <v>3</v>
      </c>
    </row>
    <row r="10" spans="1:12" x14ac:dyDescent="0.25">
      <c r="A10" s="3" t="s">
        <v>1434</v>
      </c>
      <c r="B10" s="5" t="s">
        <v>3</v>
      </c>
      <c r="C10" s="5" t="s">
        <v>3</v>
      </c>
      <c r="D10" s="5" t="s">
        <v>3</v>
      </c>
      <c r="E10" s="5" t="s">
        <v>3</v>
      </c>
      <c r="F10" s="5" t="s">
        <v>3</v>
      </c>
      <c r="G10" s="5" t="s">
        <v>3</v>
      </c>
      <c r="H10" s="5" t="s">
        <v>3</v>
      </c>
      <c r="I10" s="5" t="s">
        <v>1410</v>
      </c>
      <c r="J10" s="5" t="s">
        <v>3</v>
      </c>
      <c r="K10" s="5" t="s">
        <v>3</v>
      </c>
      <c r="L10" s="5" t="s">
        <v>3</v>
      </c>
    </row>
    <row r="11" spans="1:12" x14ac:dyDescent="0.25">
      <c r="A11" s="3" t="s">
        <v>1435</v>
      </c>
      <c r="B11" s="5" t="s">
        <v>3</v>
      </c>
      <c r="C11" s="5" t="s">
        <v>3</v>
      </c>
      <c r="D11" s="5" t="s">
        <v>3</v>
      </c>
      <c r="E11" s="5" t="s">
        <v>3</v>
      </c>
      <c r="F11" s="9">
        <v>4754101000</v>
      </c>
      <c r="G11" s="5" t="s">
        <v>3</v>
      </c>
      <c r="H11" s="5" t="s">
        <v>3</v>
      </c>
      <c r="I11" s="5" t="s">
        <v>3</v>
      </c>
      <c r="J11" s="5" t="s">
        <v>3</v>
      </c>
      <c r="K11" s="5" t="s">
        <v>3</v>
      </c>
      <c r="L11" s="5" t="s">
        <v>3</v>
      </c>
    </row>
    <row r="12" spans="1:12" x14ac:dyDescent="0.25">
      <c r="A12" s="3" t="s">
        <v>1436</v>
      </c>
      <c r="B12" s="5" t="s">
        <v>3</v>
      </c>
      <c r="C12" s="5" t="s">
        <v>3</v>
      </c>
      <c r="D12" s="5" t="s">
        <v>3</v>
      </c>
      <c r="E12" s="5" t="s">
        <v>3</v>
      </c>
      <c r="F12" s="5" t="s">
        <v>3</v>
      </c>
      <c r="G12" s="9">
        <v>9000000</v>
      </c>
      <c r="H12" s="9">
        <v>2100000</v>
      </c>
      <c r="I12" s="5" t="s">
        <v>3</v>
      </c>
      <c r="J12" s="5" t="s">
        <v>3</v>
      </c>
      <c r="K12" s="5" t="s">
        <v>3</v>
      </c>
      <c r="L12" s="5" t="s">
        <v>3</v>
      </c>
    </row>
    <row r="13" spans="1:12" x14ac:dyDescent="0.25">
      <c r="A13" s="3" t="s">
        <v>42</v>
      </c>
      <c r="B13" s="5" t="s">
        <v>3</v>
      </c>
      <c r="C13" s="5" t="s">
        <v>3</v>
      </c>
      <c r="D13" s="5" t="s">
        <v>3</v>
      </c>
      <c r="E13" s="5" t="s">
        <v>3</v>
      </c>
      <c r="F13" s="9">
        <v>1720380000</v>
      </c>
      <c r="G13" s="5" t="s">
        <v>3</v>
      </c>
      <c r="H13" s="5" t="s">
        <v>3</v>
      </c>
      <c r="I13" s="5" t="s">
        <v>3</v>
      </c>
      <c r="J13" s="5" t="s">
        <v>3</v>
      </c>
      <c r="K13" s="5" t="s">
        <v>3</v>
      </c>
      <c r="L13" s="5" t="s">
        <v>3</v>
      </c>
    </row>
    <row r="14" spans="1:12" ht="30" x14ac:dyDescent="0.25">
      <c r="A14" s="3" t="s">
        <v>1437</v>
      </c>
      <c r="B14" s="5" t="s">
        <v>3</v>
      </c>
      <c r="C14" s="5" t="s">
        <v>3</v>
      </c>
      <c r="D14" s="5" t="s">
        <v>3</v>
      </c>
      <c r="E14" s="5" t="s">
        <v>3</v>
      </c>
      <c r="F14" s="5" t="s">
        <v>3</v>
      </c>
      <c r="G14" s="5" t="s">
        <v>3</v>
      </c>
      <c r="H14" s="5" t="s">
        <v>3</v>
      </c>
      <c r="I14" s="5" t="s">
        <v>3</v>
      </c>
      <c r="J14" s="5" t="s">
        <v>3</v>
      </c>
      <c r="K14" s="5" t="s">
        <v>3</v>
      </c>
      <c r="L14" s="9">
        <v>347600000</v>
      </c>
    </row>
    <row r="15" spans="1:12" x14ac:dyDescent="0.25">
      <c r="A15" s="3" t="s">
        <v>1438</v>
      </c>
      <c r="B15" s="5" t="s">
        <v>3</v>
      </c>
      <c r="C15" s="5" t="s">
        <v>3</v>
      </c>
      <c r="D15" s="5" t="s">
        <v>3</v>
      </c>
      <c r="E15" s="8">
        <v>362300000</v>
      </c>
      <c r="F15" s="5" t="s">
        <v>3</v>
      </c>
      <c r="G15" s="5" t="s">
        <v>3</v>
      </c>
      <c r="H15" s="5" t="s">
        <v>3</v>
      </c>
      <c r="I15" s="5" t="s">
        <v>3</v>
      </c>
      <c r="J15" s="5" t="s">
        <v>3</v>
      </c>
      <c r="K15" s="5" t="s">
        <v>3</v>
      </c>
      <c r="L15" s="5" t="s">
        <v>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39</v>
      </c>
      <c r="B1" s="1" t="s">
        <v>73</v>
      </c>
    </row>
    <row r="2" spans="1:2" ht="30" x14ac:dyDescent="0.25">
      <c r="A2" s="1" t="s">
        <v>1440</v>
      </c>
      <c r="B2" s="1" t="s">
        <v>75</v>
      </c>
    </row>
    <row r="3" spans="1:2" x14ac:dyDescent="0.25">
      <c r="A3" s="3" t="s">
        <v>1403</v>
      </c>
      <c r="B3" s="5" t="s">
        <v>3</v>
      </c>
    </row>
    <row r="4" spans="1:2" x14ac:dyDescent="0.25">
      <c r="A4" s="4" t="s">
        <v>1429</v>
      </c>
      <c r="B4" s="5" t="s">
        <v>3</v>
      </c>
    </row>
    <row r="5" spans="1:2" x14ac:dyDescent="0.25">
      <c r="A5" s="3" t="s">
        <v>304</v>
      </c>
      <c r="B5" s="9">
        <v>205368031</v>
      </c>
    </row>
    <row r="6" spans="1:2" ht="30" x14ac:dyDescent="0.25">
      <c r="A6" s="3" t="s">
        <v>305</v>
      </c>
      <c r="B6" s="9">
        <v>-58006024</v>
      </c>
    </row>
    <row r="7" spans="1:2" ht="30" x14ac:dyDescent="0.25">
      <c r="A7" s="3" t="s">
        <v>308</v>
      </c>
      <c r="B7" s="9">
        <v>147362007</v>
      </c>
    </row>
    <row r="8" spans="1:2" x14ac:dyDescent="0.25">
      <c r="A8" s="3" t="s">
        <v>309</v>
      </c>
      <c r="B8" s="5">
        <v>0.81</v>
      </c>
    </row>
    <row r="9" spans="1:2" ht="30" x14ac:dyDescent="0.25">
      <c r="A9" s="3" t="s">
        <v>1441</v>
      </c>
      <c r="B9" s="9">
        <v>119363226</v>
      </c>
    </row>
    <row r="10" spans="1:2" ht="30" x14ac:dyDescent="0.25">
      <c r="A10" s="3" t="s">
        <v>1442</v>
      </c>
      <c r="B10" s="9">
        <v>-6894856</v>
      </c>
    </row>
    <row r="11" spans="1:2" ht="30" x14ac:dyDescent="0.25">
      <c r="A11" s="3" t="s">
        <v>1443</v>
      </c>
      <c r="B11" s="9">
        <v>112468370</v>
      </c>
    </row>
    <row r="12" spans="1:2" ht="30" x14ac:dyDescent="0.25">
      <c r="A12" s="3" t="s">
        <v>1444</v>
      </c>
      <c r="B12" s="11">
        <v>26.9</v>
      </c>
    </row>
    <row r="13" spans="1:2" ht="30" x14ac:dyDescent="0.25">
      <c r="A13" s="3" t="s">
        <v>316</v>
      </c>
      <c r="B13" s="8">
        <v>3025399</v>
      </c>
    </row>
    <row r="14" spans="1:2" ht="30" x14ac:dyDescent="0.25">
      <c r="A14" s="3" t="s">
        <v>1445</v>
      </c>
      <c r="B14" s="9">
        <v>125000</v>
      </c>
    </row>
    <row r="15" spans="1:2" ht="30" x14ac:dyDescent="0.25">
      <c r="A15" s="3" t="s">
        <v>1446</v>
      </c>
      <c r="B15" s="9">
        <v>343811</v>
      </c>
    </row>
    <row r="16" spans="1:2" ht="30" x14ac:dyDescent="0.25">
      <c r="A16" s="3" t="s">
        <v>1447</v>
      </c>
      <c r="B16" s="9">
        <v>1259891</v>
      </c>
    </row>
    <row r="17" spans="1:2" x14ac:dyDescent="0.25">
      <c r="A17" s="3" t="s">
        <v>320</v>
      </c>
      <c r="B17" s="8">
        <v>47541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448</v>
      </c>
      <c r="B1" s="1" t="s">
        <v>73</v>
      </c>
    </row>
    <row r="2" spans="1:2" x14ac:dyDescent="0.25">
      <c r="A2" s="7"/>
      <c r="B2" s="1" t="s">
        <v>75</v>
      </c>
    </row>
    <row r="3" spans="1:2" ht="30" x14ac:dyDescent="0.25">
      <c r="A3" s="3" t="s">
        <v>1424</v>
      </c>
      <c r="B3" s="5" t="s">
        <v>3</v>
      </c>
    </row>
    <row r="4" spans="1:2" x14ac:dyDescent="0.25">
      <c r="A4" s="4" t="s">
        <v>1429</v>
      </c>
      <c r="B4" s="5" t="s">
        <v>3</v>
      </c>
    </row>
    <row r="5" spans="1:2" ht="30" x14ac:dyDescent="0.25">
      <c r="A5" s="3" t="s">
        <v>1431</v>
      </c>
      <c r="B5" s="141">
        <v>3.2500000000000001E-2</v>
      </c>
    </row>
    <row r="6" spans="1:2" ht="30" x14ac:dyDescent="0.25">
      <c r="A6" s="3" t="s">
        <v>1425</v>
      </c>
      <c r="B6" s="5" t="s">
        <v>3</v>
      </c>
    </row>
    <row r="7" spans="1:2" x14ac:dyDescent="0.25">
      <c r="A7" s="4" t="s">
        <v>1429</v>
      </c>
      <c r="B7" s="5" t="s">
        <v>3</v>
      </c>
    </row>
    <row r="8" spans="1:2" ht="30" x14ac:dyDescent="0.25">
      <c r="A8" s="3" t="s">
        <v>1431</v>
      </c>
      <c r="B8" s="141">
        <v>3.2500000000000001E-2</v>
      </c>
    </row>
    <row r="9" spans="1:2" x14ac:dyDescent="0.25">
      <c r="A9" s="3" t="s">
        <v>1403</v>
      </c>
      <c r="B9" s="5" t="s">
        <v>3</v>
      </c>
    </row>
    <row r="10" spans="1:2" x14ac:dyDescent="0.25">
      <c r="A10" s="4" t="s">
        <v>1429</v>
      </c>
      <c r="B10" s="5" t="s">
        <v>3</v>
      </c>
    </row>
    <row r="11" spans="1:2" ht="30" x14ac:dyDescent="0.25">
      <c r="A11" s="3" t="s">
        <v>1431</v>
      </c>
      <c r="B11" s="141">
        <v>3.2500000000000001E-2</v>
      </c>
    </row>
    <row r="12" spans="1:2" x14ac:dyDescent="0.25">
      <c r="A12" s="3" t="s">
        <v>1449</v>
      </c>
      <c r="B12" s="5">
        <v>21.72</v>
      </c>
    </row>
    <row r="13" spans="1:2" ht="45" x14ac:dyDescent="0.25">
      <c r="A13" s="3" t="s">
        <v>1450</v>
      </c>
      <c r="B13" s="5" t="s">
        <v>3</v>
      </c>
    </row>
    <row r="14" spans="1:2" x14ac:dyDescent="0.25">
      <c r="A14" s="4" t="s">
        <v>1429</v>
      </c>
      <c r="B14" s="5" t="s">
        <v>3</v>
      </c>
    </row>
    <row r="15" spans="1:2" ht="30" x14ac:dyDescent="0.25">
      <c r="A15" s="3" t="s">
        <v>1431</v>
      </c>
      <c r="B15" s="141">
        <v>3.2500000000000001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1</v>
      </c>
      <c r="B1" s="7" t="s">
        <v>75</v>
      </c>
    </row>
    <row r="2" spans="1:2" ht="30" x14ac:dyDescent="0.25">
      <c r="A2" s="1" t="s">
        <v>23</v>
      </c>
      <c r="B2" s="7"/>
    </row>
    <row r="3" spans="1:2" x14ac:dyDescent="0.25">
      <c r="A3" s="4" t="s">
        <v>326</v>
      </c>
      <c r="B3" s="5" t="s">
        <v>3</v>
      </c>
    </row>
    <row r="4" spans="1:2" x14ac:dyDescent="0.25">
      <c r="A4" s="3" t="s">
        <v>26</v>
      </c>
      <c r="B4" s="8">
        <v>3017958</v>
      </c>
    </row>
    <row r="5" spans="1:2" x14ac:dyDescent="0.25">
      <c r="A5" s="3" t="s">
        <v>327</v>
      </c>
      <c r="B5" s="9">
        <v>3728742</v>
      </c>
    </row>
    <row r="6" spans="1:2" ht="30" x14ac:dyDescent="0.25">
      <c r="A6" s="3" t="s">
        <v>28</v>
      </c>
      <c r="B6" s="9">
        <v>16413535</v>
      </c>
    </row>
    <row r="7" spans="1:2" x14ac:dyDescent="0.25">
      <c r="A7" s="3" t="s">
        <v>32</v>
      </c>
      <c r="B7" s="9">
        <v>59976</v>
      </c>
    </row>
    <row r="8" spans="1:2" ht="30" x14ac:dyDescent="0.25">
      <c r="A8" s="3" t="s">
        <v>33</v>
      </c>
      <c r="B8" s="9">
        <v>766893</v>
      </c>
    </row>
    <row r="9" spans="1:2" x14ac:dyDescent="0.25">
      <c r="A9" s="3" t="s">
        <v>34</v>
      </c>
      <c r="B9" s="9">
        <v>5315488</v>
      </c>
    </row>
    <row r="10" spans="1:2" ht="30" x14ac:dyDescent="0.25">
      <c r="A10" s="3" t="s">
        <v>35</v>
      </c>
      <c r="B10" s="9">
        <v>3578366</v>
      </c>
    </row>
    <row r="11" spans="1:2" x14ac:dyDescent="0.25">
      <c r="A11" s="3" t="s">
        <v>36</v>
      </c>
      <c r="B11" s="9">
        <v>25338</v>
      </c>
    </row>
    <row r="12" spans="1:2" ht="30" x14ac:dyDescent="0.25">
      <c r="A12" s="3" t="s">
        <v>38</v>
      </c>
      <c r="B12" s="9">
        <v>2444085</v>
      </c>
    </row>
    <row r="13" spans="1:2" x14ac:dyDescent="0.25">
      <c r="A13" s="3" t="s">
        <v>39</v>
      </c>
      <c r="B13" s="9">
        <v>1045251</v>
      </c>
    </row>
    <row r="14" spans="1:2" x14ac:dyDescent="0.25">
      <c r="A14" s="3" t="s">
        <v>40</v>
      </c>
      <c r="B14" s="9">
        <v>225555</v>
      </c>
    </row>
    <row r="15" spans="1:2" x14ac:dyDescent="0.25">
      <c r="A15" s="3" t="s">
        <v>41</v>
      </c>
      <c r="B15" s="9">
        <v>192603</v>
      </c>
    </row>
    <row r="16" spans="1:2" ht="30" x14ac:dyDescent="0.25">
      <c r="A16" s="3" t="s">
        <v>1452</v>
      </c>
      <c r="B16" s="9">
        <v>15551</v>
      </c>
    </row>
    <row r="17" spans="1:2" x14ac:dyDescent="0.25">
      <c r="A17" s="3" t="s">
        <v>43</v>
      </c>
      <c r="B17" s="9">
        <v>939600</v>
      </c>
    </row>
    <row r="18" spans="1:2" x14ac:dyDescent="0.25">
      <c r="A18" s="3" t="s">
        <v>44</v>
      </c>
      <c r="B18" s="9">
        <v>38036242</v>
      </c>
    </row>
    <row r="19" spans="1:2" x14ac:dyDescent="0.25">
      <c r="A19" s="4" t="s">
        <v>331</v>
      </c>
      <c r="B19" s="5" t="s">
        <v>3</v>
      </c>
    </row>
    <row r="20" spans="1:2" x14ac:dyDescent="0.25">
      <c r="A20" s="3" t="s">
        <v>46</v>
      </c>
      <c r="B20" s="9">
        <v>100000</v>
      </c>
    </row>
    <row r="21" spans="1:2" ht="30" x14ac:dyDescent="0.25">
      <c r="A21" s="3" t="s">
        <v>48</v>
      </c>
      <c r="B21" s="9">
        <v>9766876</v>
      </c>
    </row>
    <row r="22" spans="1:2" x14ac:dyDescent="0.25">
      <c r="A22" s="3" t="s">
        <v>51</v>
      </c>
      <c r="B22" s="9">
        <v>1902687</v>
      </c>
    </row>
    <row r="23" spans="1:2" ht="30" x14ac:dyDescent="0.25">
      <c r="A23" s="3" t="s">
        <v>52</v>
      </c>
      <c r="B23" s="9">
        <v>7976492</v>
      </c>
    </row>
    <row r="24" spans="1:2" x14ac:dyDescent="0.25">
      <c r="A24" s="3" t="s">
        <v>47</v>
      </c>
      <c r="B24" s="9">
        <v>122294</v>
      </c>
    </row>
    <row r="25" spans="1:2" ht="30" x14ac:dyDescent="0.25">
      <c r="A25" s="3" t="s">
        <v>53</v>
      </c>
      <c r="B25" s="9">
        <v>25338</v>
      </c>
    </row>
    <row r="26" spans="1:2" ht="30" x14ac:dyDescent="0.25">
      <c r="A26" s="3" t="s">
        <v>38</v>
      </c>
      <c r="B26" s="9">
        <v>1787055</v>
      </c>
    </row>
    <row r="27" spans="1:2" x14ac:dyDescent="0.25">
      <c r="A27" s="3" t="s">
        <v>39</v>
      </c>
      <c r="B27" s="9">
        <v>5450781</v>
      </c>
    </row>
    <row r="28" spans="1:2" x14ac:dyDescent="0.25">
      <c r="A28" s="3" t="s">
        <v>49</v>
      </c>
      <c r="B28" s="9">
        <v>793843</v>
      </c>
    </row>
    <row r="29" spans="1:2" x14ac:dyDescent="0.25">
      <c r="A29" s="3" t="s">
        <v>55</v>
      </c>
      <c r="B29" s="9">
        <v>6362024</v>
      </c>
    </row>
    <row r="30" spans="1:2" ht="30" x14ac:dyDescent="0.25">
      <c r="A30" s="3" t="s">
        <v>332</v>
      </c>
      <c r="B30" s="9">
        <v>358951</v>
      </c>
    </row>
    <row r="31" spans="1:2" x14ac:dyDescent="0.25">
      <c r="A31" s="3" t="s">
        <v>56</v>
      </c>
      <c r="B31" s="9">
        <v>34646341</v>
      </c>
    </row>
    <row r="32" spans="1:2" x14ac:dyDescent="0.25">
      <c r="A32" s="3" t="s">
        <v>64</v>
      </c>
      <c r="B32" s="9">
        <v>356180</v>
      </c>
    </row>
    <row r="33" spans="1:2" ht="30" x14ac:dyDescent="0.25">
      <c r="A33" s="3" t="s">
        <v>333</v>
      </c>
      <c r="B33" s="9">
        <v>3033721</v>
      </c>
    </row>
    <row r="34" spans="1:2" x14ac:dyDescent="0.25">
      <c r="A34" s="3" t="s">
        <v>42</v>
      </c>
      <c r="B34" s="9">
        <v>1720380</v>
      </c>
    </row>
    <row r="35" spans="1:2" x14ac:dyDescent="0.25">
      <c r="A35" s="3" t="s">
        <v>1453</v>
      </c>
      <c r="B35" s="5" t="s">
        <v>3</v>
      </c>
    </row>
    <row r="36" spans="1:2" x14ac:dyDescent="0.25">
      <c r="A36" s="4" t="s">
        <v>326</v>
      </c>
      <c r="B36" s="5" t="s">
        <v>3</v>
      </c>
    </row>
    <row r="37" spans="1:2" x14ac:dyDescent="0.25">
      <c r="A37" s="3" t="s">
        <v>1454</v>
      </c>
      <c r="B37" s="9">
        <v>136002</v>
      </c>
    </row>
    <row r="38" spans="1:2" x14ac:dyDescent="0.25">
      <c r="A38" s="3" t="s">
        <v>1455</v>
      </c>
      <c r="B38" s="5" t="s">
        <v>3</v>
      </c>
    </row>
    <row r="39" spans="1:2" x14ac:dyDescent="0.25">
      <c r="A39" s="4" t="s">
        <v>326</v>
      </c>
      <c r="B39" s="5" t="s">
        <v>3</v>
      </c>
    </row>
    <row r="40" spans="1:2" x14ac:dyDescent="0.25">
      <c r="A40" s="3" t="s">
        <v>1454</v>
      </c>
      <c r="B40" s="8">
        <v>13129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60" x14ac:dyDescent="0.25">
      <c r="A1" s="1" t="s">
        <v>1456</v>
      </c>
      <c r="B1" s="10">
        <v>41790</v>
      </c>
      <c r="C1" s="7" t="s">
        <v>24</v>
      </c>
    </row>
    <row r="2" spans="1:3" ht="30" x14ac:dyDescent="0.25">
      <c r="A2" s="1" t="s">
        <v>23</v>
      </c>
      <c r="B2" s="10"/>
      <c r="C2" s="7"/>
    </row>
    <row r="3" spans="1:3" x14ac:dyDescent="0.25">
      <c r="A3" s="4" t="s">
        <v>350</v>
      </c>
      <c r="B3" s="5" t="s">
        <v>3</v>
      </c>
      <c r="C3" s="5" t="s">
        <v>3</v>
      </c>
    </row>
    <row r="4" spans="1:3" x14ac:dyDescent="0.25">
      <c r="A4" s="3" t="s">
        <v>351</v>
      </c>
      <c r="B4" s="8">
        <v>2359225</v>
      </c>
      <c r="C4" s="8">
        <v>2098597</v>
      </c>
    </row>
    <row r="5" spans="1:3" x14ac:dyDescent="0.25">
      <c r="A5" s="3" t="s">
        <v>353</v>
      </c>
      <c r="B5" s="9">
        <v>3203168</v>
      </c>
      <c r="C5" s="9">
        <v>2982768</v>
      </c>
    </row>
    <row r="6" spans="1:3" x14ac:dyDescent="0.25">
      <c r="A6" s="3" t="s">
        <v>354</v>
      </c>
      <c r="B6" s="9">
        <v>332605</v>
      </c>
      <c r="C6" s="9">
        <v>219311</v>
      </c>
    </row>
    <row r="7" spans="1:3" ht="30" x14ac:dyDescent="0.25">
      <c r="A7" s="3" t="s">
        <v>355</v>
      </c>
      <c r="B7" s="9">
        <v>2251250</v>
      </c>
      <c r="C7" s="9">
        <v>2333610</v>
      </c>
    </row>
    <row r="8" spans="1:3" x14ac:dyDescent="0.25">
      <c r="A8" s="3" t="s">
        <v>356</v>
      </c>
      <c r="B8" s="9">
        <v>690649</v>
      </c>
      <c r="C8" s="9">
        <v>664054</v>
      </c>
    </row>
    <row r="9" spans="1:3" x14ac:dyDescent="0.25">
      <c r="A9" s="3" t="s">
        <v>357</v>
      </c>
      <c r="B9" s="9">
        <v>2558365</v>
      </c>
      <c r="C9" s="9">
        <v>2348488</v>
      </c>
    </row>
    <row r="10" spans="1:3" x14ac:dyDescent="0.25">
      <c r="A10" s="3" t="s">
        <v>29</v>
      </c>
      <c r="B10" s="9">
        <v>1564688</v>
      </c>
      <c r="C10" s="9">
        <v>1349128</v>
      </c>
    </row>
    <row r="11" spans="1:3" x14ac:dyDescent="0.25">
      <c r="A11" s="3" t="s">
        <v>361</v>
      </c>
      <c r="B11" s="9">
        <v>253184</v>
      </c>
      <c r="C11" s="9">
        <v>261093</v>
      </c>
    </row>
    <row r="12" spans="1:3" x14ac:dyDescent="0.25">
      <c r="A12" s="3" t="s">
        <v>363</v>
      </c>
      <c r="B12" s="9">
        <v>123432</v>
      </c>
      <c r="C12" s="9">
        <v>101282</v>
      </c>
    </row>
    <row r="13" spans="1:3" x14ac:dyDescent="0.25">
      <c r="A13" s="3" t="s">
        <v>364</v>
      </c>
      <c r="B13" s="9">
        <v>47166</v>
      </c>
      <c r="C13" s="9">
        <v>37888</v>
      </c>
    </row>
    <row r="14" spans="1:3" x14ac:dyDescent="0.25">
      <c r="A14" s="3" t="s">
        <v>365</v>
      </c>
      <c r="B14" s="9">
        <v>17143518</v>
      </c>
      <c r="C14" s="9">
        <v>16650043</v>
      </c>
    </row>
    <row r="15" spans="1:3" x14ac:dyDescent="0.25">
      <c r="A15" s="3" t="s">
        <v>26</v>
      </c>
      <c r="B15" s="9">
        <v>3958288</v>
      </c>
      <c r="C15" s="9">
        <v>3561119</v>
      </c>
    </row>
    <row r="16" spans="1:3" x14ac:dyDescent="0.25">
      <c r="A16" s="3" t="s">
        <v>32</v>
      </c>
      <c r="B16" s="9">
        <v>75369</v>
      </c>
      <c r="C16" s="9">
        <v>57285</v>
      </c>
    </row>
    <row r="17" spans="1:3" ht="30" x14ac:dyDescent="0.25">
      <c r="A17" s="3" t="s">
        <v>1457</v>
      </c>
      <c r="B17" s="9">
        <v>3288517</v>
      </c>
      <c r="C17" s="9">
        <v>3616602</v>
      </c>
    </row>
    <row r="18" spans="1:3" x14ac:dyDescent="0.25">
      <c r="A18" s="3" t="s">
        <v>36</v>
      </c>
      <c r="B18" s="9">
        <v>126106</v>
      </c>
      <c r="C18" s="9">
        <v>11063</v>
      </c>
    </row>
    <row r="19" spans="1:3" x14ac:dyDescent="0.25">
      <c r="A19" s="3" t="s">
        <v>367</v>
      </c>
      <c r="B19" s="5" t="s">
        <v>1458</v>
      </c>
      <c r="C19" s="5" t="s">
        <v>3</v>
      </c>
    </row>
    <row r="20" spans="1:3" ht="30" x14ac:dyDescent="0.25">
      <c r="A20" s="4" t="s">
        <v>369</v>
      </c>
      <c r="B20" s="5" t="s">
        <v>3</v>
      </c>
      <c r="C20" s="5" t="s">
        <v>3</v>
      </c>
    </row>
    <row r="21" spans="1:3" x14ac:dyDescent="0.25">
      <c r="A21" s="3" t="s">
        <v>351</v>
      </c>
      <c r="B21" s="9">
        <v>1684304</v>
      </c>
      <c r="C21" s="9">
        <v>1823299</v>
      </c>
    </row>
    <row r="22" spans="1:3" x14ac:dyDescent="0.25">
      <c r="A22" s="3" t="s">
        <v>353</v>
      </c>
      <c r="B22" s="9">
        <v>1513621</v>
      </c>
      <c r="C22" s="9">
        <v>1346078</v>
      </c>
    </row>
    <row r="23" spans="1:3" ht="30" x14ac:dyDescent="0.25">
      <c r="A23" s="3" t="s">
        <v>355</v>
      </c>
      <c r="B23" s="9">
        <v>1554835</v>
      </c>
      <c r="C23" s="9">
        <v>1324326</v>
      </c>
    </row>
    <row r="24" spans="1:3" x14ac:dyDescent="0.25">
      <c r="A24" s="3" t="s">
        <v>356</v>
      </c>
      <c r="B24" s="5" t="s">
        <v>1458</v>
      </c>
      <c r="C24" s="5" t="s">
        <v>3</v>
      </c>
    </row>
    <row r="25" spans="1:3" x14ac:dyDescent="0.25">
      <c r="A25" s="3" t="s">
        <v>357</v>
      </c>
      <c r="B25" s="9">
        <v>2233386</v>
      </c>
      <c r="C25" s="9">
        <v>1831357</v>
      </c>
    </row>
    <row r="26" spans="1:3" x14ac:dyDescent="0.25">
      <c r="A26" s="3" t="s">
        <v>370</v>
      </c>
      <c r="B26" s="9">
        <v>903856</v>
      </c>
      <c r="C26" s="9">
        <v>695300</v>
      </c>
    </row>
    <row r="27" spans="1:3" x14ac:dyDescent="0.25">
      <c r="A27" s="3" t="s">
        <v>361</v>
      </c>
      <c r="B27" s="9">
        <v>226288</v>
      </c>
      <c r="C27" s="9">
        <v>180079</v>
      </c>
    </row>
    <row r="28" spans="1:3" x14ac:dyDescent="0.25">
      <c r="A28" s="3" t="s">
        <v>364</v>
      </c>
      <c r="B28" s="9">
        <v>39173</v>
      </c>
      <c r="C28" s="9">
        <v>36483</v>
      </c>
    </row>
    <row r="29" spans="1:3" ht="30" x14ac:dyDescent="0.25">
      <c r="A29" s="3" t="s">
        <v>372</v>
      </c>
      <c r="B29" s="9">
        <v>8172300</v>
      </c>
      <c r="C29" s="9">
        <v>7271613</v>
      </c>
    </row>
    <row r="30" spans="1:3" ht="30" x14ac:dyDescent="0.25">
      <c r="A30" s="3" t="s">
        <v>53</v>
      </c>
      <c r="B30" s="9">
        <v>126106</v>
      </c>
      <c r="C30" s="9">
        <v>11063</v>
      </c>
    </row>
    <row r="31" spans="1:3" x14ac:dyDescent="0.25">
      <c r="A31" s="3" t="s">
        <v>47</v>
      </c>
      <c r="B31" s="9">
        <v>20288</v>
      </c>
      <c r="C31" s="9">
        <v>39711</v>
      </c>
    </row>
    <row r="32" spans="1:3" x14ac:dyDescent="0.25">
      <c r="A32" s="3" t="s">
        <v>373</v>
      </c>
      <c r="B32" s="9">
        <v>3895</v>
      </c>
      <c r="C32" s="9">
        <v>9574</v>
      </c>
    </row>
    <row r="33" spans="1:3" ht="30" x14ac:dyDescent="0.25">
      <c r="A33" s="3" t="s">
        <v>1459</v>
      </c>
      <c r="B33" s="5" t="s">
        <v>3</v>
      </c>
      <c r="C33" s="5" t="s">
        <v>3</v>
      </c>
    </row>
    <row r="34" spans="1:3" x14ac:dyDescent="0.25">
      <c r="A34" s="4" t="s">
        <v>350</v>
      </c>
      <c r="B34" s="5" t="s">
        <v>3</v>
      </c>
      <c r="C34" s="5" t="s">
        <v>3</v>
      </c>
    </row>
    <row r="35" spans="1:3" ht="30" x14ac:dyDescent="0.25">
      <c r="A35" s="3" t="s">
        <v>1460</v>
      </c>
      <c r="B35" s="9">
        <v>3096902</v>
      </c>
      <c r="C35" s="9">
        <v>3037760</v>
      </c>
    </row>
    <row r="36" spans="1:3" ht="30" x14ac:dyDescent="0.25">
      <c r="A36" s="4" t="s">
        <v>369</v>
      </c>
      <c r="B36" s="5" t="s">
        <v>3</v>
      </c>
      <c r="C36" s="5" t="s">
        <v>3</v>
      </c>
    </row>
    <row r="37" spans="1:3" ht="30" x14ac:dyDescent="0.25">
      <c r="A37" s="3" t="s">
        <v>1461</v>
      </c>
      <c r="B37" s="9">
        <v>16837</v>
      </c>
      <c r="C37" s="9">
        <v>34691</v>
      </c>
    </row>
    <row r="38" spans="1:3" ht="30" x14ac:dyDescent="0.25">
      <c r="A38" s="3" t="s">
        <v>1462</v>
      </c>
      <c r="B38" s="5" t="s">
        <v>3</v>
      </c>
      <c r="C38" s="5" t="s">
        <v>3</v>
      </c>
    </row>
    <row r="39" spans="1:3" x14ac:dyDescent="0.25">
      <c r="A39" s="4" t="s">
        <v>350</v>
      </c>
      <c r="B39" s="5" t="s">
        <v>3</v>
      </c>
      <c r="C39" s="5" t="s">
        <v>3</v>
      </c>
    </row>
    <row r="40" spans="1:3" ht="30" x14ac:dyDescent="0.25">
      <c r="A40" s="3" t="s">
        <v>1460</v>
      </c>
      <c r="B40" s="9">
        <v>603837</v>
      </c>
      <c r="C40" s="9">
        <v>1147978</v>
      </c>
    </row>
    <row r="41" spans="1:3" ht="30" x14ac:dyDescent="0.25">
      <c r="A41" s="3" t="s">
        <v>1463</v>
      </c>
      <c r="B41" s="5" t="s">
        <v>3</v>
      </c>
      <c r="C41" s="5" t="s">
        <v>3</v>
      </c>
    </row>
    <row r="42" spans="1:3" x14ac:dyDescent="0.25">
      <c r="A42" s="4" t="s">
        <v>350</v>
      </c>
      <c r="B42" s="5" t="s">
        <v>3</v>
      </c>
      <c r="C42" s="5" t="s">
        <v>3</v>
      </c>
    </row>
    <row r="43" spans="1:3" ht="30" x14ac:dyDescent="0.25">
      <c r="A43" s="3" t="s">
        <v>1460</v>
      </c>
      <c r="B43" s="9">
        <v>59047</v>
      </c>
      <c r="C43" s="9">
        <v>68086</v>
      </c>
    </row>
    <row r="44" spans="1:3" x14ac:dyDescent="0.25">
      <c r="A44" s="3" t="s">
        <v>1464</v>
      </c>
      <c r="B44" s="5" t="s">
        <v>3</v>
      </c>
      <c r="C44" s="5" t="s">
        <v>3</v>
      </c>
    </row>
    <row r="45" spans="1:3" x14ac:dyDescent="0.25">
      <c r="A45" s="4" t="s">
        <v>350</v>
      </c>
      <c r="B45" s="5" t="s">
        <v>3</v>
      </c>
      <c r="C45" s="5" t="s">
        <v>3</v>
      </c>
    </row>
    <row r="46" spans="1:3" x14ac:dyDescent="0.25">
      <c r="A46" s="3" t="s">
        <v>351</v>
      </c>
      <c r="B46" s="9">
        <v>1997684</v>
      </c>
      <c r="C46" s="9">
        <v>1913220</v>
      </c>
    </row>
    <row r="47" spans="1:3" x14ac:dyDescent="0.25">
      <c r="A47" s="3" t="s">
        <v>353</v>
      </c>
      <c r="B47" s="5" t="s">
        <v>1458</v>
      </c>
      <c r="C47" s="5" t="s">
        <v>1458</v>
      </c>
    </row>
    <row r="48" spans="1:3" x14ac:dyDescent="0.25">
      <c r="A48" s="3" t="s">
        <v>354</v>
      </c>
      <c r="B48" s="5" t="s">
        <v>1458</v>
      </c>
      <c r="C48" s="5" t="s">
        <v>1458</v>
      </c>
    </row>
    <row r="49" spans="1:3" ht="30" x14ac:dyDescent="0.25">
      <c r="A49" s="3" t="s">
        <v>355</v>
      </c>
      <c r="B49" s="9">
        <v>2176254</v>
      </c>
      <c r="C49" s="9">
        <v>2293221</v>
      </c>
    </row>
    <row r="50" spans="1:3" x14ac:dyDescent="0.25">
      <c r="A50" s="3" t="s">
        <v>356</v>
      </c>
      <c r="B50" s="5" t="s">
        <v>1458</v>
      </c>
      <c r="C50" s="5" t="s">
        <v>1458</v>
      </c>
    </row>
    <row r="51" spans="1:3" x14ac:dyDescent="0.25">
      <c r="A51" s="3" t="s">
        <v>357</v>
      </c>
      <c r="B51" s="9">
        <v>1540017</v>
      </c>
      <c r="C51" s="9">
        <v>1458803</v>
      </c>
    </row>
    <row r="52" spans="1:3" x14ac:dyDescent="0.25">
      <c r="A52" s="3" t="s">
        <v>29</v>
      </c>
      <c r="B52" s="5" t="s">
        <v>1458</v>
      </c>
      <c r="C52" s="5" t="s">
        <v>1458</v>
      </c>
    </row>
    <row r="53" spans="1:3" x14ac:dyDescent="0.25">
      <c r="A53" s="3" t="s">
        <v>361</v>
      </c>
      <c r="B53" s="9">
        <v>87612</v>
      </c>
      <c r="C53" s="9">
        <v>40952</v>
      </c>
    </row>
    <row r="54" spans="1:3" x14ac:dyDescent="0.25">
      <c r="A54" s="3" t="s">
        <v>363</v>
      </c>
      <c r="B54" s="5" t="s">
        <v>1458</v>
      </c>
      <c r="C54" s="5" t="s">
        <v>1458</v>
      </c>
    </row>
    <row r="55" spans="1:3" x14ac:dyDescent="0.25">
      <c r="A55" s="3" t="s">
        <v>364</v>
      </c>
      <c r="B55" s="5" t="s">
        <v>1458</v>
      </c>
      <c r="C55" s="5" t="s">
        <v>1458</v>
      </c>
    </row>
    <row r="56" spans="1:3" x14ac:dyDescent="0.25">
      <c r="A56" s="3" t="s">
        <v>365</v>
      </c>
      <c r="B56" s="9">
        <v>5801567</v>
      </c>
      <c r="C56" s="9">
        <v>5706196</v>
      </c>
    </row>
    <row r="57" spans="1:3" x14ac:dyDescent="0.25">
      <c r="A57" s="3" t="s">
        <v>26</v>
      </c>
      <c r="B57" s="9">
        <v>3958288</v>
      </c>
      <c r="C57" s="9">
        <v>3561119</v>
      </c>
    </row>
    <row r="58" spans="1:3" x14ac:dyDescent="0.25">
      <c r="A58" s="3" t="s">
        <v>32</v>
      </c>
      <c r="B58" s="5" t="s">
        <v>1458</v>
      </c>
      <c r="C58" s="5" t="s">
        <v>1458</v>
      </c>
    </row>
    <row r="59" spans="1:3" ht="30" x14ac:dyDescent="0.25">
      <c r="A59" s="3" t="s">
        <v>1457</v>
      </c>
      <c r="B59" s="9">
        <v>3288517</v>
      </c>
      <c r="C59" s="9">
        <v>3616602</v>
      </c>
    </row>
    <row r="60" spans="1:3" x14ac:dyDescent="0.25">
      <c r="A60" s="3" t="s">
        <v>36</v>
      </c>
      <c r="B60" s="9">
        <v>126106</v>
      </c>
      <c r="C60" s="9">
        <v>11063</v>
      </c>
    </row>
    <row r="61" spans="1:3" x14ac:dyDescent="0.25">
      <c r="A61" s="3" t="s">
        <v>367</v>
      </c>
      <c r="B61" s="5" t="s">
        <v>1458</v>
      </c>
      <c r="C61" s="5" t="s">
        <v>3</v>
      </c>
    </row>
    <row r="62" spans="1:3" ht="30" x14ac:dyDescent="0.25">
      <c r="A62" s="4" t="s">
        <v>369</v>
      </c>
      <c r="B62" s="5" t="s">
        <v>3</v>
      </c>
      <c r="C62" s="5" t="s">
        <v>3</v>
      </c>
    </row>
    <row r="63" spans="1:3" x14ac:dyDescent="0.25">
      <c r="A63" s="3" t="s">
        <v>351</v>
      </c>
      <c r="B63" s="9">
        <v>1632106</v>
      </c>
      <c r="C63" s="9">
        <v>1782903</v>
      </c>
    </row>
    <row r="64" spans="1:3" x14ac:dyDescent="0.25">
      <c r="A64" s="3" t="s">
        <v>353</v>
      </c>
      <c r="B64" s="5" t="s">
        <v>1458</v>
      </c>
      <c r="C64" s="5" t="s">
        <v>1458</v>
      </c>
    </row>
    <row r="65" spans="1:3" ht="30" x14ac:dyDescent="0.25">
      <c r="A65" s="3" t="s">
        <v>355</v>
      </c>
      <c r="B65" s="9">
        <v>1554835</v>
      </c>
      <c r="C65" s="9">
        <v>1324326</v>
      </c>
    </row>
    <row r="66" spans="1:3" x14ac:dyDescent="0.25">
      <c r="A66" s="3" t="s">
        <v>357</v>
      </c>
      <c r="B66" s="9">
        <v>1517111</v>
      </c>
      <c r="C66" s="9">
        <v>1360269</v>
      </c>
    </row>
    <row r="67" spans="1:3" x14ac:dyDescent="0.25">
      <c r="A67" s="3" t="s">
        <v>370</v>
      </c>
      <c r="B67" s="5" t="s">
        <v>1458</v>
      </c>
      <c r="C67" s="5" t="s">
        <v>1458</v>
      </c>
    </row>
    <row r="68" spans="1:3" x14ac:dyDescent="0.25">
      <c r="A68" s="3" t="s">
        <v>361</v>
      </c>
      <c r="B68" s="9">
        <v>75585</v>
      </c>
      <c r="C68" s="9">
        <v>43829</v>
      </c>
    </row>
    <row r="69" spans="1:3" x14ac:dyDescent="0.25">
      <c r="A69" s="3" t="s">
        <v>364</v>
      </c>
      <c r="B69" s="5" t="s">
        <v>1458</v>
      </c>
      <c r="C69" s="5" t="s">
        <v>1458</v>
      </c>
    </row>
    <row r="70" spans="1:3" ht="30" x14ac:dyDescent="0.25">
      <c r="A70" s="3" t="s">
        <v>372</v>
      </c>
      <c r="B70" s="9">
        <v>4779637</v>
      </c>
      <c r="C70" s="9">
        <v>4511327</v>
      </c>
    </row>
    <row r="71" spans="1:3" ht="30" x14ac:dyDescent="0.25">
      <c r="A71" s="3" t="s">
        <v>53</v>
      </c>
      <c r="B71" s="9">
        <v>126106</v>
      </c>
      <c r="C71" s="9">
        <v>11063</v>
      </c>
    </row>
    <row r="72" spans="1:3" x14ac:dyDescent="0.25">
      <c r="A72" s="3" t="s">
        <v>47</v>
      </c>
      <c r="B72" s="5" t="s">
        <v>1458</v>
      </c>
      <c r="C72" s="5" t="s">
        <v>1458</v>
      </c>
    </row>
    <row r="73" spans="1:3" x14ac:dyDescent="0.25">
      <c r="A73" s="3" t="s">
        <v>373</v>
      </c>
      <c r="B73" s="5" t="s">
        <v>1458</v>
      </c>
      <c r="C73" s="5" t="s">
        <v>1458</v>
      </c>
    </row>
    <row r="74" spans="1:3" ht="30" x14ac:dyDescent="0.25">
      <c r="A74" s="3" t="s">
        <v>1465</v>
      </c>
      <c r="B74" s="5" t="s">
        <v>3</v>
      </c>
      <c r="C74" s="5" t="s">
        <v>3</v>
      </c>
    </row>
    <row r="75" spans="1:3" x14ac:dyDescent="0.25">
      <c r="A75" s="4" t="s">
        <v>350</v>
      </c>
      <c r="B75" s="5" t="s">
        <v>3</v>
      </c>
      <c r="C75" s="5" t="s">
        <v>3</v>
      </c>
    </row>
    <row r="76" spans="1:3" ht="30" x14ac:dyDescent="0.25">
      <c r="A76" s="3" t="s">
        <v>1460</v>
      </c>
      <c r="B76" s="5" t="s">
        <v>1458</v>
      </c>
      <c r="C76" s="5" t="s">
        <v>1458</v>
      </c>
    </row>
    <row r="77" spans="1:3" ht="30" x14ac:dyDescent="0.25">
      <c r="A77" s="4" t="s">
        <v>369</v>
      </c>
      <c r="B77" s="5" t="s">
        <v>3</v>
      </c>
      <c r="C77" s="5" t="s">
        <v>3</v>
      </c>
    </row>
    <row r="78" spans="1:3" ht="30" x14ac:dyDescent="0.25">
      <c r="A78" s="3" t="s">
        <v>1461</v>
      </c>
      <c r="B78" s="5" t="s">
        <v>1458</v>
      </c>
      <c r="C78" s="5" t="s">
        <v>1458</v>
      </c>
    </row>
    <row r="79" spans="1:3" ht="30" x14ac:dyDescent="0.25">
      <c r="A79" s="3" t="s">
        <v>1466</v>
      </c>
      <c r="B79" s="5" t="s">
        <v>3</v>
      </c>
      <c r="C79" s="5" t="s">
        <v>3</v>
      </c>
    </row>
    <row r="80" spans="1:3" x14ac:dyDescent="0.25">
      <c r="A80" s="4" t="s">
        <v>350</v>
      </c>
      <c r="B80" s="5" t="s">
        <v>3</v>
      </c>
      <c r="C80" s="5" t="s">
        <v>3</v>
      </c>
    </row>
    <row r="81" spans="1:3" ht="30" x14ac:dyDescent="0.25">
      <c r="A81" s="3" t="s">
        <v>1460</v>
      </c>
      <c r="B81" s="5" t="s">
        <v>1458</v>
      </c>
      <c r="C81" s="5" t="s">
        <v>1458</v>
      </c>
    </row>
    <row r="82" spans="1:3" ht="30" x14ac:dyDescent="0.25">
      <c r="A82" s="3" t="s">
        <v>1467</v>
      </c>
      <c r="B82" s="5" t="s">
        <v>3</v>
      </c>
      <c r="C82" s="5" t="s">
        <v>3</v>
      </c>
    </row>
    <row r="83" spans="1:3" x14ac:dyDescent="0.25">
      <c r="A83" s="4" t="s">
        <v>350</v>
      </c>
      <c r="B83" s="5" t="s">
        <v>3</v>
      </c>
      <c r="C83" s="5" t="s">
        <v>3</v>
      </c>
    </row>
    <row r="84" spans="1:3" ht="30" x14ac:dyDescent="0.25">
      <c r="A84" s="3" t="s">
        <v>1460</v>
      </c>
      <c r="B84" s="5" t="s">
        <v>1458</v>
      </c>
      <c r="C84" s="5" t="s">
        <v>1458</v>
      </c>
    </row>
    <row r="85" spans="1:3" x14ac:dyDescent="0.25">
      <c r="A85" s="3" t="s">
        <v>1468</v>
      </c>
      <c r="B85" s="5" t="s">
        <v>3</v>
      </c>
      <c r="C85" s="5" t="s">
        <v>3</v>
      </c>
    </row>
    <row r="86" spans="1:3" x14ac:dyDescent="0.25">
      <c r="A86" s="4" t="s">
        <v>350</v>
      </c>
      <c r="B86" s="5" t="s">
        <v>3</v>
      </c>
      <c r="C86" s="5" t="s">
        <v>3</v>
      </c>
    </row>
    <row r="87" spans="1:3" x14ac:dyDescent="0.25">
      <c r="A87" s="3" t="s">
        <v>351</v>
      </c>
      <c r="B87" s="9">
        <v>345139</v>
      </c>
      <c r="C87" s="9">
        <v>175493</v>
      </c>
    </row>
    <row r="88" spans="1:3" x14ac:dyDescent="0.25">
      <c r="A88" s="3" t="s">
        <v>353</v>
      </c>
      <c r="B88" s="9">
        <v>3171520</v>
      </c>
      <c r="C88" s="9">
        <v>2957102</v>
      </c>
    </row>
    <row r="89" spans="1:3" x14ac:dyDescent="0.25">
      <c r="A89" s="3" t="s">
        <v>354</v>
      </c>
      <c r="B89" s="9">
        <v>290292</v>
      </c>
      <c r="C89" s="9">
        <v>182095</v>
      </c>
    </row>
    <row r="90" spans="1:3" ht="30" x14ac:dyDescent="0.25">
      <c r="A90" s="3" t="s">
        <v>355</v>
      </c>
      <c r="B90" s="9">
        <v>74996</v>
      </c>
      <c r="C90" s="9">
        <v>40389</v>
      </c>
    </row>
    <row r="91" spans="1:3" x14ac:dyDescent="0.25">
      <c r="A91" s="3" t="s">
        <v>356</v>
      </c>
      <c r="B91" s="9">
        <v>690649</v>
      </c>
      <c r="C91" s="9">
        <v>664054</v>
      </c>
    </row>
    <row r="92" spans="1:3" x14ac:dyDescent="0.25">
      <c r="A92" s="3" t="s">
        <v>357</v>
      </c>
      <c r="B92" s="9">
        <v>1018348</v>
      </c>
      <c r="C92" s="9">
        <v>889685</v>
      </c>
    </row>
    <row r="93" spans="1:3" x14ac:dyDescent="0.25">
      <c r="A93" s="3" t="s">
        <v>29</v>
      </c>
      <c r="B93" s="9">
        <v>1426045</v>
      </c>
      <c r="C93" s="9">
        <v>1203238</v>
      </c>
    </row>
    <row r="94" spans="1:3" x14ac:dyDescent="0.25">
      <c r="A94" s="3" t="s">
        <v>361</v>
      </c>
      <c r="B94" s="9">
        <v>2813166</v>
      </c>
      <c r="C94" s="9">
        <v>2472237</v>
      </c>
    </row>
    <row r="95" spans="1:3" x14ac:dyDescent="0.25">
      <c r="A95" s="3" t="s">
        <v>363</v>
      </c>
      <c r="B95" s="9">
        <v>5361</v>
      </c>
      <c r="C95" s="5">
        <v>40</v>
      </c>
    </row>
    <row r="96" spans="1:3" x14ac:dyDescent="0.25">
      <c r="A96" s="3" t="s">
        <v>364</v>
      </c>
      <c r="B96" s="9">
        <v>47166</v>
      </c>
      <c r="C96" s="9">
        <v>37888</v>
      </c>
    </row>
    <row r="97" spans="1:3" x14ac:dyDescent="0.25">
      <c r="A97" s="3" t="s">
        <v>365</v>
      </c>
      <c r="B97" s="9">
        <v>13500816</v>
      </c>
      <c r="C97" s="9">
        <v>12740374</v>
      </c>
    </row>
    <row r="98" spans="1:3" x14ac:dyDescent="0.25">
      <c r="A98" s="3" t="s">
        <v>26</v>
      </c>
      <c r="B98" s="5" t="s">
        <v>1458</v>
      </c>
      <c r="C98" s="5" t="s">
        <v>1458</v>
      </c>
    </row>
    <row r="99" spans="1:3" x14ac:dyDescent="0.25">
      <c r="A99" s="3" t="s">
        <v>32</v>
      </c>
      <c r="B99" s="9">
        <v>19250</v>
      </c>
      <c r="C99" s="5" t="s">
        <v>1458</v>
      </c>
    </row>
    <row r="100" spans="1:3" ht="30" x14ac:dyDescent="0.25">
      <c r="A100" s="3" t="s">
        <v>1457</v>
      </c>
      <c r="B100" s="5" t="s">
        <v>1458</v>
      </c>
      <c r="C100" s="5" t="s">
        <v>1458</v>
      </c>
    </row>
    <row r="101" spans="1:3" x14ac:dyDescent="0.25">
      <c r="A101" s="3" t="s">
        <v>36</v>
      </c>
      <c r="B101" s="5" t="s">
        <v>1458</v>
      </c>
      <c r="C101" s="5" t="s">
        <v>1458</v>
      </c>
    </row>
    <row r="102" spans="1:3" x14ac:dyDescent="0.25">
      <c r="A102" s="3" t="s">
        <v>367</v>
      </c>
      <c r="B102" s="5" t="s">
        <v>1458</v>
      </c>
      <c r="C102" s="5" t="s">
        <v>3</v>
      </c>
    </row>
    <row r="103" spans="1:3" ht="30" x14ac:dyDescent="0.25">
      <c r="A103" s="4" t="s">
        <v>369</v>
      </c>
      <c r="B103" s="5" t="s">
        <v>3</v>
      </c>
      <c r="C103" s="5" t="s">
        <v>3</v>
      </c>
    </row>
    <row r="104" spans="1:3" x14ac:dyDescent="0.25">
      <c r="A104" s="3" t="s">
        <v>351</v>
      </c>
      <c r="B104" s="9">
        <v>52160</v>
      </c>
      <c r="C104" s="9">
        <v>40358</v>
      </c>
    </row>
    <row r="105" spans="1:3" x14ac:dyDescent="0.25">
      <c r="A105" s="3" t="s">
        <v>353</v>
      </c>
      <c r="B105" s="9">
        <v>1510841</v>
      </c>
      <c r="C105" s="9">
        <v>1346078</v>
      </c>
    </row>
    <row r="106" spans="1:3" ht="30" x14ac:dyDescent="0.25">
      <c r="A106" s="3" t="s">
        <v>355</v>
      </c>
      <c r="B106" s="5" t="s">
        <v>1458</v>
      </c>
      <c r="C106" s="5" t="s">
        <v>1458</v>
      </c>
    </row>
    <row r="107" spans="1:3" x14ac:dyDescent="0.25">
      <c r="A107" s="3" t="s">
        <v>356</v>
      </c>
      <c r="B107" s="5" t="s">
        <v>1458</v>
      </c>
      <c r="C107" s="5" t="s">
        <v>3</v>
      </c>
    </row>
    <row r="108" spans="1:3" x14ac:dyDescent="0.25">
      <c r="A108" s="3" t="s">
        <v>357</v>
      </c>
      <c r="B108" s="9">
        <v>716275</v>
      </c>
      <c r="C108" s="9">
        <v>471088</v>
      </c>
    </row>
    <row r="109" spans="1:3" x14ac:dyDescent="0.25">
      <c r="A109" s="3" t="s">
        <v>370</v>
      </c>
      <c r="B109" s="9">
        <v>872322</v>
      </c>
      <c r="C109" s="9">
        <v>672838</v>
      </c>
    </row>
    <row r="110" spans="1:3" x14ac:dyDescent="0.25">
      <c r="A110" s="3" t="s">
        <v>361</v>
      </c>
      <c r="B110" s="9">
        <v>2881585</v>
      </c>
      <c r="C110" s="9">
        <v>2480463</v>
      </c>
    </row>
    <row r="111" spans="1:3" x14ac:dyDescent="0.25">
      <c r="A111" s="3" t="s">
        <v>364</v>
      </c>
      <c r="B111" s="9">
        <v>39173</v>
      </c>
      <c r="C111" s="9">
        <v>36483</v>
      </c>
    </row>
    <row r="112" spans="1:3" ht="30" x14ac:dyDescent="0.25">
      <c r="A112" s="3" t="s">
        <v>372</v>
      </c>
      <c r="B112" s="9">
        <v>6089193</v>
      </c>
      <c r="C112" s="9">
        <v>5081999</v>
      </c>
    </row>
    <row r="113" spans="1:3" ht="30" x14ac:dyDescent="0.25">
      <c r="A113" s="3" t="s">
        <v>53</v>
      </c>
      <c r="B113" s="5" t="s">
        <v>1458</v>
      </c>
      <c r="C113" s="5" t="s">
        <v>1458</v>
      </c>
    </row>
    <row r="114" spans="1:3" x14ac:dyDescent="0.25">
      <c r="A114" s="3" t="s">
        <v>47</v>
      </c>
      <c r="B114" s="5" t="s">
        <v>1458</v>
      </c>
      <c r="C114" s="9">
        <v>31000</v>
      </c>
    </row>
    <row r="115" spans="1:3" x14ac:dyDescent="0.25">
      <c r="A115" s="3" t="s">
        <v>373</v>
      </c>
      <c r="B115" s="9">
        <v>3895</v>
      </c>
      <c r="C115" s="9">
        <v>9574</v>
      </c>
    </row>
    <row r="116" spans="1:3" ht="30" x14ac:dyDescent="0.25">
      <c r="A116" s="3" t="s">
        <v>1469</v>
      </c>
      <c r="B116" s="5" t="s">
        <v>3</v>
      </c>
      <c r="C116" s="5" t="s">
        <v>3</v>
      </c>
    </row>
    <row r="117" spans="1:3" x14ac:dyDescent="0.25">
      <c r="A117" s="4" t="s">
        <v>350</v>
      </c>
      <c r="B117" s="5" t="s">
        <v>3</v>
      </c>
      <c r="C117" s="5" t="s">
        <v>3</v>
      </c>
    </row>
    <row r="118" spans="1:3" ht="30" x14ac:dyDescent="0.25">
      <c r="A118" s="3" t="s">
        <v>1460</v>
      </c>
      <c r="B118" s="9">
        <v>3024940</v>
      </c>
      <c r="C118" s="9">
        <v>2932268</v>
      </c>
    </row>
    <row r="119" spans="1:3" ht="30" x14ac:dyDescent="0.25">
      <c r="A119" s="4" t="s">
        <v>369</v>
      </c>
      <c r="B119" s="5" t="s">
        <v>3</v>
      </c>
      <c r="C119" s="5" t="s">
        <v>3</v>
      </c>
    </row>
    <row r="120" spans="1:3" ht="30" x14ac:dyDescent="0.25">
      <c r="A120" s="3" t="s">
        <v>1461</v>
      </c>
      <c r="B120" s="9">
        <v>16837</v>
      </c>
      <c r="C120" s="9">
        <v>34691</v>
      </c>
    </row>
    <row r="121" spans="1:3" ht="30" x14ac:dyDescent="0.25">
      <c r="A121" s="3" t="s">
        <v>1470</v>
      </c>
      <c r="B121" s="5" t="s">
        <v>3</v>
      </c>
      <c r="C121" s="5" t="s">
        <v>3</v>
      </c>
    </row>
    <row r="122" spans="1:3" x14ac:dyDescent="0.25">
      <c r="A122" s="4" t="s">
        <v>350</v>
      </c>
      <c r="B122" s="5" t="s">
        <v>3</v>
      </c>
      <c r="C122" s="5" t="s">
        <v>3</v>
      </c>
    </row>
    <row r="123" spans="1:3" ht="30" x14ac:dyDescent="0.25">
      <c r="A123" s="3" t="s">
        <v>1460</v>
      </c>
      <c r="B123" s="9">
        <v>579591</v>
      </c>
      <c r="C123" s="9">
        <v>1130410</v>
      </c>
    </row>
    <row r="124" spans="1:3" ht="30" x14ac:dyDescent="0.25">
      <c r="A124" s="3" t="s">
        <v>1471</v>
      </c>
      <c r="B124" s="5" t="s">
        <v>3</v>
      </c>
      <c r="C124" s="5" t="s">
        <v>3</v>
      </c>
    </row>
    <row r="125" spans="1:3" x14ac:dyDescent="0.25">
      <c r="A125" s="4" t="s">
        <v>350</v>
      </c>
      <c r="B125" s="5" t="s">
        <v>3</v>
      </c>
      <c r="C125" s="5" t="s">
        <v>3</v>
      </c>
    </row>
    <row r="126" spans="1:3" ht="30" x14ac:dyDescent="0.25">
      <c r="A126" s="3" t="s">
        <v>1460</v>
      </c>
      <c r="B126" s="9">
        <v>13603</v>
      </c>
      <c r="C126" s="9">
        <v>55475</v>
      </c>
    </row>
    <row r="127" spans="1:3" x14ac:dyDescent="0.25">
      <c r="A127" s="3" t="s">
        <v>1472</v>
      </c>
      <c r="B127" s="5" t="s">
        <v>3</v>
      </c>
      <c r="C127" s="5" t="s">
        <v>3</v>
      </c>
    </row>
    <row r="128" spans="1:3" x14ac:dyDescent="0.25">
      <c r="A128" s="4" t="s">
        <v>350</v>
      </c>
      <c r="B128" s="5" t="s">
        <v>3</v>
      </c>
      <c r="C128" s="5" t="s">
        <v>3</v>
      </c>
    </row>
    <row r="129" spans="1:3" x14ac:dyDescent="0.25">
      <c r="A129" s="3" t="s">
        <v>351</v>
      </c>
      <c r="B129" s="9">
        <v>16402</v>
      </c>
      <c r="C129" s="9">
        <v>9884</v>
      </c>
    </row>
    <row r="130" spans="1:3" x14ac:dyDescent="0.25">
      <c r="A130" s="3" t="s">
        <v>353</v>
      </c>
      <c r="B130" s="9">
        <v>31648</v>
      </c>
      <c r="C130" s="9">
        <v>25666</v>
      </c>
    </row>
    <row r="131" spans="1:3" x14ac:dyDescent="0.25">
      <c r="A131" s="3" t="s">
        <v>354</v>
      </c>
      <c r="B131" s="9">
        <v>42313</v>
      </c>
      <c r="C131" s="9">
        <v>37216</v>
      </c>
    </row>
    <row r="132" spans="1:3" ht="30" x14ac:dyDescent="0.25">
      <c r="A132" s="3" t="s">
        <v>355</v>
      </c>
      <c r="B132" s="5" t="s">
        <v>1458</v>
      </c>
      <c r="C132" s="5" t="s">
        <v>1458</v>
      </c>
    </row>
    <row r="133" spans="1:3" x14ac:dyDescent="0.25">
      <c r="A133" s="3" t="s">
        <v>356</v>
      </c>
      <c r="B133" s="5" t="s">
        <v>1458</v>
      </c>
      <c r="C133" s="5" t="s">
        <v>1458</v>
      </c>
    </row>
    <row r="134" spans="1:3" x14ac:dyDescent="0.25">
      <c r="A134" s="3" t="s">
        <v>357</v>
      </c>
      <c r="B134" s="5" t="s">
        <v>1458</v>
      </c>
      <c r="C134" s="5" t="s">
        <v>1458</v>
      </c>
    </row>
    <row r="135" spans="1:3" x14ac:dyDescent="0.25">
      <c r="A135" s="3" t="s">
        <v>29</v>
      </c>
      <c r="B135" s="9">
        <v>138643</v>
      </c>
      <c r="C135" s="9">
        <v>145890</v>
      </c>
    </row>
    <row r="136" spans="1:3" x14ac:dyDescent="0.25">
      <c r="A136" s="3" t="s">
        <v>361</v>
      </c>
      <c r="B136" s="5">
        <v>913</v>
      </c>
      <c r="C136" s="9">
        <v>1493</v>
      </c>
    </row>
    <row r="137" spans="1:3" x14ac:dyDescent="0.25">
      <c r="A137" s="3" t="s">
        <v>363</v>
      </c>
      <c r="B137" s="9">
        <v>118071</v>
      </c>
      <c r="C137" s="9">
        <v>101242</v>
      </c>
    </row>
    <row r="138" spans="1:3" x14ac:dyDescent="0.25">
      <c r="A138" s="3" t="s">
        <v>364</v>
      </c>
      <c r="B138" s="5" t="s">
        <v>1458</v>
      </c>
      <c r="C138" s="5" t="s">
        <v>1458</v>
      </c>
    </row>
    <row r="139" spans="1:3" x14ac:dyDescent="0.25">
      <c r="A139" s="3" t="s">
        <v>365</v>
      </c>
      <c r="B139" s="9">
        <v>489642</v>
      </c>
      <c r="C139" s="9">
        <v>457062</v>
      </c>
    </row>
    <row r="140" spans="1:3" x14ac:dyDescent="0.25">
      <c r="A140" s="3" t="s">
        <v>26</v>
      </c>
      <c r="B140" s="5" t="s">
        <v>1458</v>
      </c>
      <c r="C140" s="5" t="s">
        <v>1458</v>
      </c>
    </row>
    <row r="141" spans="1:3" x14ac:dyDescent="0.25">
      <c r="A141" s="3" t="s">
        <v>32</v>
      </c>
      <c r="B141" s="9">
        <v>56119</v>
      </c>
      <c r="C141" s="9">
        <v>57285</v>
      </c>
    </row>
    <row r="142" spans="1:3" ht="30" x14ac:dyDescent="0.25">
      <c r="A142" s="3" t="s">
        <v>1457</v>
      </c>
      <c r="B142" s="5" t="s">
        <v>1458</v>
      </c>
      <c r="C142" s="5" t="s">
        <v>1458</v>
      </c>
    </row>
    <row r="143" spans="1:3" x14ac:dyDescent="0.25">
      <c r="A143" s="3" t="s">
        <v>36</v>
      </c>
      <c r="B143" s="5" t="s">
        <v>1458</v>
      </c>
      <c r="C143" s="5" t="s">
        <v>1458</v>
      </c>
    </row>
    <row r="144" spans="1:3" x14ac:dyDescent="0.25">
      <c r="A144" s="3" t="s">
        <v>367</v>
      </c>
      <c r="B144" s="9">
        <v>545761</v>
      </c>
      <c r="C144" s="9">
        <v>514347</v>
      </c>
    </row>
    <row r="145" spans="1:3" ht="30" x14ac:dyDescent="0.25">
      <c r="A145" s="4" t="s">
        <v>369</v>
      </c>
      <c r="B145" s="5" t="s">
        <v>3</v>
      </c>
      <c r="C145" s="5" t="s">
        <v>3</v>
      </c>
    </row>
    <row r="146" spans="1:3" x14ac:dyDescent="0.25">
      <c r="A146" s="3" t="s">
        <v>351</v>
      </c>
      <c r="B146" s="5">
        <v>38</v>
      </c>
      <c r="C146" s="5">
        <v>38</v>
      </c>
    </row>
    <row r="147" spans="1:3" x14ac:dyDescent="0.25">
      <c r="A147" s="3" t="s">
        <v>353</v>
      </c>
      <c r="B147" s="9">
        <v>2780</v>
      </c>
      <c r="C147" s="5" t="s">
        <v>1458</v>
      </c>
    </row>
    <row r="148" spans="1:3" ht="30" x14ac:dyDescent="0.25">
      <c r="A148" s="3" t="s">
        <v>355</v>
      </c>
      <c r="B148" s="5" t="s">
        <v>1458</v>
      </c>
      <c r="C148" s="5" t="s">
        <v>1458</v>
      </c>
    </row>
    <row r="149" spans="1:3" x14ac:dyDescent="0.25">
      <c r="A149" s="3" t="s">
        <v>356</v>
      </c>
      <c r="B149" s="5" t="s">
        <v>1458</v>
      </c>
      <c r="C149" s="5" t="s">
        <v>3</v>
      </c>
    </row>
    <row r="150" spans="1:3" x14ac:dyDescent="0.25">
      <c r="A150" s="3" t="s">
        <v>357</v>
      </c>
      <c r="B150" s="5" t="s">
        <v>1458</v>
      </c>
      <c r="C150" s="5" t="s">
        <v>1458</v>
      </c>
    </row>
    <row r="151" spans="1:3" x14ac:dyDescent="0.25">
      <c r="A151" s="3" t="s">
        <v>370</v>
      </c>
      <c r="B151" s="9">
        <v>31534</v>
      </c>
      <c r="C151" s="9">
        <v>22462</v>
      </c>
    </row>
    <row r="152" spans="1:3" x14ac:dyDescent="0.25">
      <c r="A152" s="3" t="s">
        <v>361</v>
      </c>
      <c r="B152" s="9">
        <v>16195</v>
      </c>
      <c r="C152" s="9">
        <v>8398</v>
      </c>
    </row>
    <row r="153" spans="1:3" x14ac:dyDescent="0.25">
      <c r="A153" s="3" t="s">
        <v>364</v>
      </c>
      <c r="B153" s="5" t="s">
        <v>1458</v>
      </c>
      <c r="C153" s="5" t="s">
        <v>1458</v>
      </c>
    </row>
    <row r="154" spans="1:3" ht="30" x14ac:dyDescent="0.25">
      <c r="A154" s="3" t="s">
        <v>372</v>
      </c>
      <c r="B154" s="9">
        <v>50547</v>
      </c>
      <c r="C154" s="9">
        <v>30898</v>
      </c>
    </row>
    <row r="155" spans="1:3" ht="30" x14ac:dyDescent="0.25">
      <c r="A155" s="3" t="s">
        <v>53</v>
      </c>
      <c r="B155" s="5" t="s">
        <v>1458</v>
      </c>
      <c r="C155" s="5" t="s">
        <v>1458</v>
      </c>
    </row>
    <row r="156" spans="1:3" x14ac:dyDescent="0.25">
      <c r="A156" s="3" t="s">
        <v>47</v>
      </c>
      <c r="B156" s="9">
        <v>20288</v>
      </c>
      <c r="C156" s="9">
        <v>8711</v>
      </c>
    </row>
    <row r="157" spans="1:3" x14ac:dyDescent="0.25">
      <c r="A157" s="3" t="s">
        <v>373</v>
      </c>
      <c r="B157" s="5" t="s">
        <v>1458</v>
      </c>
      <c r="C157" s="5" t="s">
        <v>1458</v>
      </c>
    </row>
    <row r="158" spans="1:3" ht="30" x14ac:dyDescent="0.25">
      <c r="A158" s="3" t="s">
        <v>1473</v>
      </c>
      <c r="B158" s="5" t="s">
        <v>3</v>
      </c>
      <c r="C158" s="5" t="s">
        <v>3</v>
      </c>
    </row>
    <row r="159" spans="1:3" x14ac:dyDescent="0.25">
      <c r="A159" s="4" t="s">
        <v>350</v>
      </c>
      <c r="B159" s="5" t="s">
        <v>3</v>
      </c>
      <c r="C159" s="5" t="s">
        <v>3</v>
      </c>
    </row>
    <row r="160" spans="1:3" ht="30" x14ac:dyDescent="0.25">
      <c r="A160" s="3" t="s">
        <v>1460</v>
      </c>
      <c r="B160" s="9">
        <v>71962</v>
      </c>
      <c r="C160" s="9">
        <v>105492</v>
      </c>
    </row>
    <row r="161" spans="1:3" ht="30" x14ac:dyDescent="0.25">
      <c r="A161" s="4" t="s">
        <v>369</v>
      </c>
      <c r="B161" s="5" t="s">
        <v>3</v>
      </c>
      <c r="C161" s="5" t="s">
        <v>3</v>
      </c>
    </row>
    <row r="162" spans="1:3" ht="30" x14ac:dyDescent="0.25">
      <c r="A162" s="3" t="s">
        <v>1461</v>
      </c>
      <c r="B162" s="5" t="s">
        <v>1458</v>
      </c>
      <c r="C162" s="5" t="s">
        <v>1458</v>
      </c>
    </row>
    <row r="163" spans="1:3" ht="30" x14ac:dyDescent="0.25">
      <c r="A163" s="3" t="s">
        <v>1474</v>
      </c>
      <c r="B163" s="5" t="s">
        <v>3</v>
      </c>
      <c r="C163" s="5" t="s">
        <v>3</v>
      </c>
    </row>
    <row r="164" spans="1:3" x14ac:dyDescent="0.25">
      <c r="A164" s="4" t="s">
        <v>350</v>
      </c>
      <c r="B164" s="5" t="s">
        <v>3</v>
      </c>
      <c r="C164" s="5" t="s">
        <v>3</v>
      </c>
    </row>
    <row r="165" spans="1:3" ht="30" x14ac:dyDescent="0.25">
      <c r="A165" s="3" t="s">
        <v>1460</v>
      </c>
      <c r="B165" s="9">
        <v>24246</v>
      </c>
      <c r="C165" s="9">
        <v>17568</v>
      </c>
    </row>
    <row r="166" spans="1:3" ht="30" x14ac:dyDescent="0.25">
      <c r="A166" s="3" t="s">
        <v>1475</v>
      </c>
      <c r="B166" s="5" t="s">
        <v>3</v>
      </c>
      <c r="C166" s="5" t="s">
        <v>3</v>
      </c>
    </row>
    <row r="167" spans="1:3" x14ac:dyDescent="0.25">
      <c r="A167" s="4" t="s">
        <v>350</v>
      </c>
      <c r="B167" s="5" t="s">
        <v>3</v>
      </c>
      <c r="C167" s="5" t="s">
        <v>3</v>
      </c>
    </row>
    <row r="168" spans="1:3" ht="30" x14ac:dyDescent="0.25">
      <c r="A168" s="3" t="s">
        <v>1460</v>
      </c>
      <c r="B168" s="9">
        <v>45444</v>
      </c>
      <c r="C168" s="9">
        <v>12611</v>
      </c>
    </row>
    <row r="169" spans="1:3" ht="30" x14ac:dyDescent="0.25">
      <c r="A169" s="3" t="s">
        <v>1476</v>
      </c>
      <c r="B169" s="5" t="s">
        <v>3</v>
      </c>
      <c r="C169" s="5" t="s">
        <v>3</v>
      </c>
    </row>
    <row r="170" spans="1:3" x14ac:dyDescent="0.25">
      <c r="A170" s="4" t="s">
        <v>350</v>
      </c>
      <c r="B170" s="5" t="s">
        <v>3</v>
      </c>
      <c r="C170" s="5" t="s">
        <v>3</v>
      </c>
    </row>
    <row r="171" spans="1:3" x14ac:dyDescent="0.25">
      <c r="A171" s="3" t="s">
        <v>351</v>
      </c>
      <c r="B171" s="5" t="s">
        <v>1458</v>
      </c>
      <c r="C171" s="5" t="s">
        <v>1458</v>
      </c>
    </row>
    <row r="172" spans="1:3" x14ac:dyDescent="0.25">
      <c r="A172" s="3" t="s">
        <v>353</v>
      </c>
      <c r="B172" s="5" t="s">
        <v>1458</v>
      </c>
      <c r="C172" s="5" t="s">
        <v>1458</v>
      </c>
    </row>
    <row r="173" spans="1:3" x14ac:dyDescent="0.25">
      <c r="A173" s="3" t="s">
        <v>354</v>
      </c>
      <c r="B173" s="5" t="s">
        <v>1458</v>
      </c>
      <c r="C173" s="5" t="s">
        <v>1458</v>
      </c>
    </row>
    <row r="174" spans="1:3" ht="30" x14ac:dyDescent="0.25">
      <c r="A174" s="3" t="s">
        <v>355</v>
      </c>
      <c r="B174" s="5" t="s">
        <v>1458</v>
      </c>
      <c r="C174" s="5" t="s">
        <v>1458</v>
      </c>
    </row>
    <row r="175" spans="1:3" x14ac:dyDescent="0.25">
      <c r="A175" s="3" t="s">
        <v>356</v>
      </c>
      <c r="B175" s="5" t="s">
        <v>1458</v>
      </c>
      <c r="C175" s="5" t="s">
        <v>1458</v>
      </c>
    </row>
    <row r="176" spans="1:3" x14ac:dyDescent="0.25">
      <c r="A176" s="3" t="s">
        <v>357</v>
      </c>
      <c r="B176" s="5" t="s">
        <v>1458</v>
      </c>
      <c r="C176" s="5" t="s">
        <v>1458</v>
      </c>
    </row>
    <row r="177" spans="1:3" x14ac:dyDescent="0.25">
      <c r="A177" s="3" t="s">
        <v>29</v>
      </c>
      <c r="B177" s="5" t="s">
        <v>1458</v>
      </c>
      <c r="C177" s="5" t="s">
        <v>1458</v>
      </c>
    </row>
    <row r="178" spans="1:3" x14ac:dyDescent="0.25">
      <c r="A178" s="3" t="s">
        <v>361</v>
      </c>
      <c r="B178" s="9">
        <v>-2648507</v>
      </c>
      <c r="C178" s="9">
        <v>-2253589</v>
      </c>
    </row>
    <row r="179" spans="1:3" x14ac:dyDescent="0.25">
      <c r="A179" s="3" t="s">
        <v>363</v>
      </c>
      <c r="B179" s="5" t="s">
        <v>1458</v>
      </c>
      <c r="C179" s="5" t="s">
        <v>1458</v>
      </c>
    </row>
    <row r="180" spans="1:3" x14ac:dyDescent="0.25">
      <c r="A180" s="3" t="s">
        <v>364</v>
      </c>
      <c r="B180" s="5" t="s">
        <v>1458</v>
      </c>
      <c r="C180" s="5" t="s">
        <v>1458</v>
      </c>
    </row>
    <row r="181" spans="1:3" x14ac:dyDescent="0.25">
      <c r="A181" s="3" t="s">
        <v>365</v>
      </c>
      <c r="B181" s="9">
        <v>-2648507</v>
      </c>
      <c r="C181" s="9">
        <v>-2253589</v>
      </c>
    </row>
    <row r="182" spans="1:3" x14ac:dyDescent="0.25">
      <c r="A182" s="3" t="s">
        <v>26</v>
      </c>
      <c r="B182" s="5" t="s">
        <v>1458</v>
      </c>
      <c r="C182" s="5" t="s">
        <v>1458</v>
      </c>
    </row>
    <row r="183" spans="1:3" x14ac:dyDescent="0.25">
      <c r="A183" s="3" t="s">
        <v>32</v>
      </c>
      <c r="B183" s="5" t="s">
        <v>1458</v>
      </c>
      <c r="C183" s="5" t="s">
        <v>1458</v>
      </c>
    </row>
    <row r="184" spans="1:3" ht="30" x14ac:dyDescent="0.25">
      <c r="A184" s="3" t="s">
        <v>1457</v>
      </c>
      <c r="B184" s="5" t="s">
        <v>1458</v>
      </c>
      <c r="C184" s="5" t="s">
        <v>1458</v>
      </c>
    </row>
    <row r="185" spans="1:3" x14ac:dyDescent="0.25">
      <c r="A185" s="3" t="s">
        <v>36</v>
      </c>
      <c r="B185" s="5" t="s">
        <v>1458</v>
      </c>
      <c r="C185" s="5" t="s">
        <v>1458</v>
      </c>
    </row>
    <row r="186" spans="1:3" x14ac:dyDescent="0.25">
      <c r="A186" s="3" t="s">
        <v>367</v>
      </c>
      <c r="B186" s="5" t="s">
        <v>1458</v>
      </c>
      <c r="C186" s="5" t="s">
        <v>3</v>
      </c>
    </row>
    <row r="187" spans="1:3" ht="30" x14ac:dyDescent="0.25">
      <c r="A187" s="4" t="s">
        <v>369</v>
      </c>
      <c r="B187" s="5" t="s">
        <v>3</v>
      </c>
      <c r="C187" s="5" t="s">
        <v>3</v>
      </c>
    </row>
    <row r="188" spans="1:3" x14ac:dyDescent="0.25">
      <c r="A188" s="3" t="s">
        <v>351</v>
      </c>
      <c r="B188" s="5" t="s">
        <v>1458</v>
      </c>
      <c r="C188" s="5" t="s">
        <v>1458</v>
      </c>
    </row>
    <row r="189" spans="1:3" x14ac:dyDescent="0.25">
      <c r="A189" s="3" t="s">
        <v>353</v>
      </c>
      <c r="B189" s="5" t="s">
        <v>1458</v>
      </c>
      <c r="C189" s="5" t="s">
        <v>1458</v>
      </c>
    </row>
    <row r="190" spans="1:3" ht="30" x14ac:dyDescent="0.25">
      <c r="A190" s="3" t="s">
        <v>355</v>
      </c>
      <c r="B190" s="5" t="s">
        <v>1458</v>
      </c>
      <c r="C190" s="5" t="s">
        <v>1458</v>
      </c>
    </row>
    <row r="191" spans="1:3" x14ac:dyDescent="0.25">
      <c r="A191" s="3" t="s">
        <v>356</v>
      </c>
      <c r="B191" s="5" t="s">
        <v>1458</v>
      </c>
      <c r="C191" s="5" t="s">
        <v>3</v>
      </c>
    </row>
    <row r="192" spans="1:3" x14ac:dyDescent="0.25">
      <c r="A192" s="3" t="s">
        <v>357</v>
      </c>
      <c r="B192" s="5" t="s">
        <v>1458</v>
      </c>
      <c r="C192" s="5" t="s">
        <v>1458</v>
      </c>
    </row>
    <row r="193" spans="1:3" x14ac:dyDescent="0.25">
      <c r="A193" s="3" t="s">
        <v>370</v>
      </c>
      <c r="B193" s="5" t="s">
        <v>1458</v>
      </c>
      <c r="C193" s="5" t="s">
        <v>1458</v>
      </c>
    </row>
    <row r="194" spans="1:3" x14ac:dyDescent="0.25">
      <c r="A194" s="3" t="s">
        <v>361</v>
      </c>
      <c r="B194" s="9">
        <v>-2747077</v>
      </c>
      <c r="C194" s="9">
        <v>-2352611</v>
      </c>
    </row>
    <row r="195" spans="1:3" x14ac:dyDescent="0.25">
      <c r="A195" s="3" t="s">
        <v>364</v>
      </c>
      <c r="B195" s="5" t="s">
        <v>1458</v>
      </c>
      <c r="C195" s="5" t="s">
        <v>1458</v>
      </c>
    </row>
    <row r="196" spans="1:3" ht="30" x14ac:dyDescent="0.25">
      <c r="A196" s="3" t="s">
        <v>372</v>
      </c>
      <c r="B196" s="9">
        <v>-2747077</v>
      </c>
      <c r="C196" s="9">
        <v>-2352611</v>
      </c>
    </row>
    <row r="197" spans="1:3" ht="30" x14ac:dyDescent="0.25">
      <c r="A197" s="3" t="s">
        <v>53</v>
      </c>
      <c r="B197" s="5" t="s">
        <v>1458</v>
      </c>
      <c r="C197" s="5" t="s">
        <v>1458</v>
      </c>
    </row>
    <row r="198" spans="1:3" x14ac:dyDescent="0.25">
      <c r="A198" s="3" t="s">
        <v>47</v>
      </c>
      <c r="B198" s="5" t="s">
        <v>1458</v>
      </c>
      <c r="C198" s="5" t="s">
        <v>1458</v>
      </c>
    </row>
    <row r="199" spans="1:3" x14ac:dyDescent="0.25">
      <c r="A199" s="3" t="s">
        <v>373</v>
      </c>
      <c r="B199" s="5" t="s">
        <v>1458</v>
      </c>
      <c r="C199" s="5" t="s">
        <v>1458</v>
      </c>
    </row>
    <row r="200" spans="1:3" ht="45" x14ac:dyDescent="0.25">
      <c r="A200" s="3" t="s">
        <v>1477</v>
      </c>
      <c r="B200" s="5" t="s">
        <v>3</v>
      </c>
      <c r="C200" s="5" t="s">
        <v>3</v>
      </c>
    </row>
    <row r="201" spans="1:3" x14ac:dyDescent="0.25">
      <c r="A201" s="4" t="s">
        <v>350</v>
      </c>
      <c r="B201" s="5" t="s">
        <v>3</v>
      </c>
      <c r="C201" s="5" t="s">
        <v>3</v>
      </c>
    </row>
    <row r="202" spans="1:3" ht="30" x14ac:dyDescent="0.25">
      <c r="A202" s="3" t="s">
        <v>1460</v>
      </c>
      <c r="B202" s="5" t="s">
        <v>1458</v>
      </c>
      <c r="C202" s="5" t="s">
        <v>1458</v>
      </c>
    </row>
    <row r="203" spans="1:3" ht="30" x14ac:dyDescent="0.25">
      <c r="A203" s="4" t="s">
        <v>369</v>
      </c>
      <c r="B203" s="5" t="s">
        <v>3</v>
      </c>
      <c r="C203" s="5" t="s">
        <v>3</v>
      </c>
    </row>
    <row r="204" spans="1:3" ht="30" x14ac:dyDescent="0.25">
      <c r="A204" s="3" t="s">
        <v>1461</v>
      </c>
      <c r="B204" s="5" t="s">
        <v>1458</v>
      </c>
      <c r="C204" s="5" t="s">
        <v>1458</v>
      </c>
    </row>
    <row r="205" spans="1:3" ht="45" x14ac:dyDescent="0.25">
      <c r="A205" s="3" t="s">
        <v>1478</v>
      </c>
      <c r="B205" s="5" t="s">
        <v>3</v>
      </c>
      <c r="C205" s="5" t="s">
        <v>3</v>
      </c>
    </row>
    <row r="206" spans="1:3" x14ac:dyDescent="0.25">
      <c r="A206" s="4" t="s">
        <v>350</v>
      </c>
      <c r="B206" s="5" t="s">
        <v>3</v>
      </c>
      <c r="C206" s="5" t="s">
        <v>3</v>
      </c>
    </row>
    <row r="207" spans="1:3" ht="30" x14ac:dyDescent="0.25">
      <c r="A207" s="3" t="s">
        <v>1460</v>
      </c>
      <c r="B207" s="5" t="s">
        <v>1458</v>
      </c>
      <c r="C207" s="5" t="s">
        <v>1458</v>
      </c>
    </row>
    <row r="208" spans="1:3" ht="45" x14ac:dyDescent="0.25">
      <c r="A208" s="3" t="s">
        <v>1479</v>
      </c>
      <c r="B208" s="5" t="s">
        <v>3</v>
      </c>
      <c r="C208" s="5" t="s">
        <v>3</v>
      </c>
    </row>
    <row r="209" spans="1:3" x14ac:dyDescent="0.25">
      <c r="A209" s="4" t="s">
        <v>350</v>
      </c>
      <c r="B209" s="5" t="s">
        <v>3</v>
      </c>
      <c r="C209" s="5" t="s">
        <v>3</v>
      </c>
    </row>
    <row r="210" spans="1:3" ht="30" x14ac:dyDescent="0.25">
      <c r="A210" s="3" t="s">
        <v>1460</v>
      </c>
      <c r="B210" s="5" t="s">
        <v>1458</v>
      </c>
      <c r="C210" s="5" t="s">
        <v>14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60" x14ac:dyDescent="0.25">
      <c r="A1" s="1" t="s">
        <v>1480</v>
      </c>
      <c r="B1" s="10">
        <v>41790</v>
      </c>
      <c r="C1" s="7" t="s">
        <v>24</v>
      </c>
    </row>
    <row r="2" spans="1:3" x14ac:dyDescent="0.25">
      <c r="A2" s="1" t="s">
        <v>1414</v>
      </c>
      <c r="B2" s="10"/>
      <c r="C2" s="7"/>
    </row>
    <row r="3" spans="1:3" ht="30" x14ac:dyDescent="0.25">
      <c r="A3" s="4" t="s">
        <v>69</v>
      </c>
      <c r="B3" s="5" t="s">
        <v>3</v>
      </c>
      <c r="C3" s="5" t="s">
        <v>3</v>
      </c>
    </row>
    <row r="4" spans="1:3" ht="30" x14ac:dyDescent="0.25">
      <c r="A4" s="3" t="s">
        <v>1481</v>
      </c>
      <c r="B4" s="11">
        <v>564.70000000000005</v>
      </c>
      <c r="C4" s="11">
        <v>304.2</v>
      </c>
    </row>
    <row r="5" spans="1:3" ht="45" x14ac:dyDescent="0.25">
      <c r="A5" s="3" t="s">
        <v>1482</v>
      </c>
      <c r="B5" s="5" t="s">
        <v>3</v>
      </c>
      <c r="C5" s="5">
        <v>403</v>
      </c>
    </row>
    <row r="6" spans="1:3" ht="45" x14ac:dyDescent="0.25">
      <c r="A6" s="3" t="s">
        <v>1483</v>
      </c>
      <c r="B6" s="5" t="s">
        <v>3</v>
      </c>
      <c r="C6" s="8">
        <v>42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8.5703125" bestFit="1" customWidth="1"/>
  </cols>
  <sheetData>
    <row r="1" spans="1:3" ht="45" x14ac:dyDescent="0.25">
      <c r="A1" s="1" t="s">
        <v>1484</v>
      </c>
      <c r="B1" s="1" t="s">
        <v>1</v>
      </c>
      <c r="C1" s="1" t="s">
        <v>1485</v>
      </c>
    </row>
    <row r="2" spans="1:3" ht="30" x14ac:dyDescent="0.25">
      <c r="A2" s="1" t="s">
        <v>23</v>
      </c>
      <c r="B2" s="2">
        <v>41790</v>
      </c>
      <c r="C2" s="1" t="s">
        <v>24</v>
      </c>
    </row>
    <row r="3" spans="1:3" ht="45" x14ac:dyDescent="0.25">
      <c r="A3" s="4" t="s">
        <v>1486</v>
      </c>
      <c r="B3" s="5" t="s">
        <v>3</v>
      </c>
      <c r="C3" s="5" t="s">
        <v>3</v>
      </c>
    </row>
    <row r="4" spans="1:3" x14ac:dyDescent="0.25">
      <c r="A4" s="3" t="s">
        <v>814</v>
      </c>
      <c r="B4" s="8">
        <v>111629</v>
      </c>
      <c r="C4" s="8">
        <v>91633</v>
      </c>
    </row>
    <row r="5" spans="1:3" x14ac:dyDescent="0.25">
      <c r="A5" s="3" t="s">
        <v>1487</v>
      </c>
      <c r="B5" s="9">
        <v>27503</v>
      </c>
      <c r="C5" s="9">
        <v>40910</v>
      </c>
    </row>
    <row r="6" spans="1:3" ht="30" x14ac:dyDescent="0.25">
      <c r="A6" s="3" t="s">
        <v>1488</v>
      </c>
      <c r="B6" s="5" t="s">
        <v>3</v>
      </c>
      <c r="C6" s="5" t="s">
        <v>3</v>
      </c>
    </row>
    <row r="7" spans="1:3" ht="45" x14ac:dyDescent="0.25">
      <c r="A7" s="4" t="s">
        <v>1486</v>
      </c>
      <c r="B7" s="5" t="s">
        <v>3</v>
      </c>
      <c r="C7" s="5" t="s">
        <v>3</v>
      </c>
    </row>
    <row r="8" spans="1:3" x14ac:dyDescent="0.25">
      <c r="A8" s="3" t="s">
        <v>814</v>
      </c>
      <c r="B8" s="9">
        <v>38315</v>
      </c>
      <c r="C8" s="9">
        <v>20927</v>
      </c>
    </row>
    <row r="9" spans="1:3" x14ac:dyDescent="0.25">
      <c r="A9" s="3" t="s">
        <v>1487</v>
      </c>
      <c r="B9" s="5" t="s">
        <v>1458</v>
      </c>
      <c r="C9" s="5" t="s">
        <v>1458</v>
      </c>
    </row>
    <row r="10" spans="1:3" ht="30" x14ac:dyDescent="0.25">
      <c r="A10" s="3" t="s">
        <v>1489</v>
      </c>
      <c r="B10" s="5" t="s">
        <v>1490</v>
      </c>
      <c r="C10" s="5" t="s">
        <v>1490</v>
      </c>
    </row>
    <row r="11" spans="1:3" x14ac:dyDescent="0.25">
      <c r="A11" s="3" t="s">
        <v>1491</v>
      </c>
      <c r="B11" s="5" t="s">
        <v>3</v>
      </c>
      <c r="C11" s="5" t="s">
        <v>3</v>
      </c>
    </row>
    <row r="12" spans="1:3" ht="45" x14ac:dyDescent="0.25">
      <c r="A12" s="4" t="s">
        <v>1486</v>
      </c>
      <c r="B12" s="5" t="s">
        <v>3</v>
      </c>
      <c r="C12" s="5" t="s">
        <v>3</v>
      </c>
    </row>
    <row r="13" spans="1:3" x14ac:dyDescent="0.25">
      <c r="A13" s="3" t="s">
        <v>814</v>
      </c>
      <c r="B13" s="5">
        <v>232</v>
      </c>
      <c r="C13" s="5">
        <v>244</v>
      </c>
    </row>
    <row r="14" spans="1:3" x14ac:dyDescent="0.25">
      <c r="A14" s="3" t="s">
        <v>1487</v>
      </c>
      <c r="B14" s="5" t="s">
        <v>1458</v>
      </c>
      <c r="C14" s="5" t="s">
        <v>1458</v>
      </c>
    </row>
    <row r="15" spans="1:3" ht="30" x14ac:dyDescent="0.25">
      <c r="A15" s="3" t="s">
        <v>1489</v>
      </c>
      <c r="B15" s="5" t="s">
        <v>1458</v>
      </c>
      <c r="C15" s="5" t="s">
        <v>1458</v>
      </c>
    </row>
    <row r="16" spans="1:3" x14ac:dyDescent="0.25">
      <c r="A16" s="3" t="s">
        <v>1492</v>
      </c>
      <c r="B16" s="5" t="s">
        <v>3</v>
      </c>
      <c r="C16" s="5" t="s">
        <v>3</v>
      </c>
    </row>
    <row r="17" spans="1:3" ht="45" x14ac:dyDescent="0.25">
      <c r="A17" s="4" t="s">
        <v>1486</v>
      </c>
      <c r="B17" s="5" t="s">
        <v>3</v>
      </c>
      <c r="C17" s="5" t="s">
        <v>3</v>
      </c>
    </row>
    <row r="18" spans="1:3" x14ac:dyDescent="0.25">
      <c r="A18" s="3" t="s">
        <v>814</v>
      </c>
      <c r="B18" s="5">
        <v>388</v>
      </c>
      <c r="C18" s="5">
        <v>494</v>
      </c>
    </row>
    <row r="19" spans="1:3" x14ac:dyDescent="0.25">
      <c r="A19" s="3" t="s">
        <v>1487</v>
      </c>
      <c r="B19" s="5">
        <v>94</v>
      </c>
      <c r="C19" s="5">
        <v>94</v>
      </c>
    </row>
    <row r="20" spans="1:3" ht="30" x14ac:dyDescent="0.25">
      <c r="A20" s="3" t="s">
        <v>1489</v>
      </c>
      <c r="B20" s="5" t="s">
        <v>1458</v>
      </c>
      <c r="C20" s="5" t="s">
        <v>1458</v>
      </c>
    </row>
    <row r="21" spans="1:3" x14ac:dyDescent="0.25">
      <c r="A21" s="3" t="s">
        <v>1493</v>
      </c>
      <c r="B21" s="5" t="s">
        <v>3</v>
      </c>
      <c r="C21" s="5" t="s">
        <v>3</v>
      </c>
    </row>
    <row r="22" spans="1:3" ht="45" x14ac:dyDescent="0.25">
      <c r="A22" s="4" t="s">
        <v>1486</v>
      </c>
      <c r="B22" s="5" t="s">
        <v>3</v>
      </c>
      <c r="C22" s="5" t="s">
        <v>3</v>
      </c>
    </row>
    <row r="23" spans="1:3" x14ac:dyDescent="0.25">
      <c r="A23" s="3" t="s">
        <v>814</v>
      </c>
      <c r="B23" s="9">
        <v>69047</v>
      </c>
      <c r="C23" s="9">
        <v>66495</v>
      </c>
    </row>
    <row r="24" spans="1:3" x14ac:dyDescent="0.25">
      <c r="A24" s="3" t="s">
        <v>1487</v>
      </c>
      <c r="B24" s="9">
        <v>27409</v>
      </c>
      <c r="C24" s="9">
        <v>40816</v>
      </c>
    </row>
    <row r="25" spans="1:3" ht="30" x14ac:dyDescent="0.25">
      <c r="A25" s="3" t="s">
        <v>1489</v>
      </c>
      <c r="B25" s="5" t="s">
        <v>1458</v>
      </c>
      <c r="C25" s="5" t="s">
        <v>1458</v>
      </c>
    </row>
    <row r="26" spans="1:3" x14ac:dyDescent="0.25">
      <c r="A26" s="3" t="s">
        <v>1494</v>
      </c>
      <c r="B26" s="5" t="s">
        <v>3</v>
      </c>
      <c r="C26" s="5" t="s">
        <v>3</v>
      </c>
    </row>
    <row r="27" spans="1:3" ht="45" x14ac:dyDescent="0.25">
      <c r="A27" s="4" t="s">
        <v>1486</v>
      </c>
      <c r="B27" s="5" t="s">
        <v>3</v>
      </c>
      <c r="C27" s="5" t="s">
        <v>3</v>
      </c>
    </row>
    <row r="28" spans="1:3" x14ac:dyDescent="0.25">
      <c r="A28" s="3" t="s">
        <v>814</v>
      </c>
      <c r="B28" s="9">
        <v>3647</v>
      </c>
      <c r="C28" s="9">
        <v>3473</v>
      </c>
    </row>
    <row r="29" spans="1:3" x14ac:dyDescent="0.25">
      <c r="A29" s="3" t="s">
        <v>1487</v>
      </c>
      <c r="B29" s="5" t="s">
        <v>1458</v>
      </c>
      <c r="C29" s="5" t="s">
        <v>1458</v>
      </c>
    </row>
    <row r="30" spans="1:3" ht="30" x14ac:dyDescent="0.25">
      <c r="A30" s="3" t="s">
        <v>1489</v>
      </c>
      <c r="B30" s="5" t="s">
        <v>1495</v>
      </c>
      <c r="C30" s="5" t="s">
        <v>149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1496</v>
      </c>
      <c r="B1" s="1" t="s">
        <v>1</v>
      </c>
      <c r="C1" s="1"/>
    </row>
    <row r="2" spans="1:3" x14ac:dyDescent="0.25">
      <c r="A2" s="7"/>
      <c r="B2" s="2">
        <v>41790</v>
      </c>
      <c r="C2" s="1" t="s">
        <v>24</v>
      </c>
    </row>
    <row r="3" spans="1:3" ht="45" x14ac:dyDescent="0.25">
      <c r="A3" s="4" t="s">
        <v>1486</v>
      </c>
      <c r="B3" s="5" t="s">
        <v>3</v>
      </c>
      <c r="C3" s="5" t="s">
        <v>3</v>
      </c>
    </row>
    <row r="4" spans="1:3" x14ac:dyDescent="0.25">
      <c r="A4" s="3" t="s">
        <v>1487</v>
      </c>
      <c r="B4" s="8">
        <v>27503000</v>
      </c>
      <c r="C4" s="8">
        <v>40910000</v>
      </c>
    </row>
    <row r="5" spans="1:3" x14ac:dyDescent="0.25">
      <c r="A5" s="3" t="s">
        <v>30</v>
      </c>
      <c r="B5" s="9">
        <v>123432000</v>
      </c>
      <c r="C5" s="9">
        <v>101282000</v>
      </c>
    </row>
    <row r="6" spans="1:3" ht="30" x14ac:dyDescent="0.25">
      <c r="A6" s="3" t="s">
        <v>1488</v>
      </c>
      <c r="B6" s="5" t="s">
        <v>3</v>
      </c>
      <c r="C6" s="5" t="s">
        <v>3</v>
      </c>
    </row>
    <row r="7" spans="1:3" ht="45" x14ac:dyDescent="0.25">
      <c r="A7" s="4" t="s">
        <v>1486</v>
      </c>
      <c r="B7" s="5" t="s">
        <v>3</v>
      </c>
      <c r="C7" s="5" t="s">
        <v>3</v>
      </c>
    </row>
    <row r="8" spans="1:3" ht="30" x14ac:dyDescent="0.25">
      <c r="A8" s="3" t="s">
        <v>1497</v>
      </c>
      <c r="B8" s="141">
        <v>0.99</v>
      </c>
      <c r="C8" s="141">
        <v>0.98</v>
      </c>
    </row>
    <row r="9" spans="1:3" ht="30" x14ac:dyDescent="0.25">
      <c r="A9" s="3" t="s">
        <v>1498</v>
      </c>
      <c r="B9" s="5" t="s">
        <v>1499</v>
      </c>
      <c r="C9" s="5" t="s">
        <v>3</v>
      </c>
    </row>
    <row r="10" spans="1:3" ht="30" x14ac:dyDescent="0.25">
      <c r="A10" s="3" t="s">
        <v>1500</v>
      </c>
      <c r="B10" s="9">
        <v>15600000</v>
      </c>
      <c r="C10" s="5" t="s">
        <v>3</v>
      </c>
    </row>
    <row r="11" spans="1:3" x14ac:dyDescent="0.25">
      <c r="A11" s="3" t="s">
        <v>1487</v>
      </c>
      <c r="B11" s="5" t="s">
        <v>1458</v>
      </c>
      <c r="C11" s="5" t="s">
        <v>1458</v>
      </c>
    </row>
    <row r="12" spans="1:3" x14ac:dyDescent="0.25">
      <c r="A12" s="3" t="s">
        <v>1492</v>
      </c>
      <c r="B12" s="5" t="s">
        <v>3</v>
      </c>
      <c r="C12" s="5" t="s">
        <v>3</v>
      </c>
    </row>
    <row r="13" spans="1:3" ht="45" x14ac:dyDescent="0.25">
      <c r="A13" s="4" t="s">
        <v>1486</v>
      </c>
      <c r="B13" s="5" t="s">
        <v>3</v>
      </c>
      <c r="C13" s="5" t="s">
        <v>3</v>
      </c>
    </row>
    <row r="14" spans="1:3" ht="30" x14ac:dyDescent="0.25">
      <c r="A14" s="3" t="s">
        <v>1501</v>
      </c>
      <c r="B14" s="141">
        <v>0.96</v>
      </c>
      <c r="C14" s="141">
        <v>0.98</v>
      </c>
    </row>
    <row r="15" spans="1:3" ht="30" x14ac:dyDescent="0.25">
      <c r="A15" s="3" t="s">
        <v>1502</v>
      </c>
      <c r="B15" s="5" t="s">
        <v>1503</v>
      </c>
      <c r="C15" s="5" t="s">
        <v>3</v>
      </c>
    </row>
    <row r="16" spans="1:3" x14ac:dyDescent="0.25">
      <c r="A16" s="3" t="s">
        <v>1487</v>
      </c>
      <c r="B16" s="9">
        <v>94000</v>
      </c>
      <c r="C16" s="9">
        <v>94000</v>
      </c>
    </row>
    <row r="17" spans="1:3" x14ac:dyDescent="0.25">
      <c r="A17" s="3" t="s">
        <v>1504</v>
      </c>
      <c r="B17" s="5" t="s">
        <v>3</v>
      </c>
      <c r="C17" s="5" t="s">
        <v>3</v>
      </c>
    </row>
    <row r="18" spans="1:3" ht="45" x14ac:dyDescent="0.25">
      <c r="A18" s="4" t="s">
        <v>1486</v>
      </c>
      <c r="B18" s="5" t="s">
        <v>3</v>
      </c>
      <c r="C18" s="5" t="s">
        <v>3</v>
      </c>
    </row>
    <row r="19" spans="1:3" ht="30" x14ac:dyDescent="0.25">
      <c r="A19" s="3" t="s">
        <v>1502</v>
      </c>
      <c r="B19" s="5" t="s">
        <v>1505</v>
      </c>
      <c r="C19" s="5" t="s">
        <v>3</v>
      </c>
    </row>
    <row r="20" spans="1:3" ht="30" x14ac:dyDescent="0.25">
      <c r="A20" s="3" t="s">
        <v>1506</v>
      </c>
      <c r="B20" s="141">
        <v>0.99</v>
      </c>
      <c r="C20" s="141">
        <v>0.99</v>
      </c>
    </row>
    <row r="21" spans="1:3" ht="30" x14ac:dyDescent="0.25">
      <c r="A21" s="3" t="s">
        <v>1507</v>
      </c>
      <c r="B21" s="5" t="s">
        <v>1508</v>
      </c>
      <c r="C21" s="5" t="s">
        <v>3</v>
      </c>
    </row>
    <row r="22" spans="1:3" x14ac:dyDescent="0.25">
      <c r="A22" s="3" t="s">
        <v>1493</v>
      </c>
      <c r="B22" s="5" t="s">
        <v>3</v>
      </c>
      <c r="C22" s="5" t="s">
        <v>3</v>
      </c>
    </row>
    <row r="23" spans="1:3" ht="45" x14ac:dyDescent="0.25">
      <c r="A23" s="4" t="s">
        <v>1486</v>
      </c>
      <c r="B23" s="5" t="s">
        <v>3</v>
      </c>
      <c r="C23" s="5" t="s">
        <v>3</v>
      </c>
    </row>
    <row r="24" spans="1:3" ht="30" x14ac:dyDescent="0.25">
      <c r="A24" s="3" t="s">
        <v>1500</v>
      </c>
      <c r="B24" s="9">
        <v>56600000</v>
      </c>
      <c r="C24" s="9">
        <v>54400000</v>
      </c>
    </row>
    <row r="25" spans="1:3" x14ac:dyDescent="0.25">
      <c r="A25" s="3" t="s">
        <v>1487</v>
      </c>
      <c r="B25" s="9">
        <v>25800000</v>
      </c>
      <c r="C25" s="9">
        <v>39200000</v>
      </c>
    </row>
    <row r="26" spans="1:3" x14ac:dyDescent="0.25">
      <c r="A26" s="3" t="s">
        <v>1509</v>
      </c>
      <c r="B26" s="5" t="s">
        <v>3</v>
      </c>
      <c r="C26" s="5" t="s">
        <v>3</v>
      </c>
    </row>
    <row r="27" spans="1:3" ht="45" x14ac:dyDescent="0.25">
      <c r="A27" s="4" t="s">
        <v>1486</v>
      </c>
      <c r="B27" s="5" t="s">
        <v>3</v>
      </c>
      <c r="C27" s="5" t="s">
        <v>3</v>
      </c>
    </row>
    <row r="28" spans="1:3" x14ac:dyDescent="0.25">
      <c r="A28" s="3" t="s">
        <v>1510</v>
      </c>
      <c r="B28" s="5" t="s">
        <v>1511</v>
      </c>
      <c r="C28" s="5" t="s">
        <v>3</v>
      </c>
    </row>
    <row r="29" spans="1:3" ht="30" x14ac:dyDescent="0.25">
      <c r="A29" s="3" t="s">
        <v>1512</v>
      </c>
      <c r="B29" s="5" t="s">
        <v>3</v>
      </c>
      <c r="C29" s="5" t="s">
        <v>3</v>
      </c>
    </row>
    <row r="30" spans="1:3" ht="45" x14ac:dyDescent="0.25">
      <c r="A30" s="4" t="s">
        <v>1486</v>
      </c>
      <c r="B30" s="5" t="s">
        <v>3</v>
      </c>
      <c r="C30" s="5" t="s">
        <v>3</v>
      </c>
    </row>
    <row r="31" spans="1:3" x14ac:dyDescent="0.25">
      <c r="A31" s="3" t="s">
        <v>1487</v>
      </c>
      <c r="B31" s="5">
        <v>0</v>
      </c>
      <c r="C31" s="9">
        <v>3300000</v>
      </c>
    </row>
    <row r="32" spans="1:3" x14ac:dyDescent="0.25">
      <c r="A32" s="3" t="s">
        <v>30</v>
      </c>
      <c r="B32" s="8">
        <v>87200000</v>
      </c>
      <c r="C32" s="8">
        <v>669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28515625" bestFit="1" customWidth="1"/>
    <col min="5" max="5" width="15.42578125" bestFit="1" customWidth="1"/>
    <col min="6" max="6" width="16.42578125" bestFit="1" customWidth="1"/>
  </cols>
  <sheetData>
    <row r="1" spans="1:6" ht="15" customHeight="1" x14ac:dyDescent="0.25">
      <c r="A1" s="7" t="s">
        <v>1513</v>
      </c>
      <c r="B1" s="7" t="s">
        <v>73</v>
      </c>
      <c r="C1" s="7"/>
      <c r="D1" s="7"/>
      <c r="E1" s="1" t="s">
        <v>1</v>
      </c>
      <c r="F1" s="1" t="s">
        <v>1485</v>
      </c>
    </row>
    <row r="2" spans="1:6" x14ac:dyDescent="0.25">
      <c r="A2" s="7"/>
      <c r="B2" s="2">
        <v>41790</v>
      </c>
      <c r="C2" s="2">
        <v>41425</v>
      </c>
      <c r="D2" s="1" t="s">
        <v>75</v>
      </c>
      <c r="E2" s="2">
        <v>41790</v>
      </c>
      <c r="F2" s="1" t="s">
        <v>24</v>
      </c>
    </row>
    <row r="3" spans="1:6" ht="45" x14ac:dyDescent="0.25">
      <c r="A3" s="4" t="s">
        <v>1514</v>
      </c>
      <c r="B3" s="5" t="s">
        <v>3</v>
      </c>
      <c r="C3" s="5" t="s">
        <v>3</v>
      </c>
      <c r="D3" s="5" t="s">
        <v>3</v>
      </c>
      <c r="E3" s="5" t="s">
        <v>3</v>
      </c>
      <c r="F3" s="5" t="s">
        <v>3</v>
      </c>
    </row>
    <row r="4" spans="1:6" x14ac:dyDescent="0.25">
      <c r="A4" s="3" t="s">
        <v>47</v>
      </c>
      <c r="B4" s="8">
        <v>240288000</v>
      </c>
      <c r="C4" s="5" t="s">
        <v>3</v>
      </c>
      <c r="D4" s="5" t="s">
        <v>3</v>
      </c>
      <c r="E4" s="8">
        <v>240288000</v>
      </c>
      <c r="F4" s="8">
        <v>234711000</v>
      </c>
    </row>
    <row r="5" spans="1:6" ht="30" x14ac:dyDescent="0.25">
      <c r="A5" s="3" t="s">
        <v>1515</v>
      </c>
      <c r="B5" s="9">
        <v>95400000</v>
      </c>
      <c r="C5" s="9">
        <v>54900000</v>
      </c>
      <c r="D5" s="9">
        <v>100500000</v>
      </c>
      <c r="E5" s="9">
        <v>95100000</v>
      </c>
      <c r="F5" s="5" t="s">
        <v>3</v>
      </c>
    </row>
    <row r="6" spans="1:6" ht="30" x14ac:dyDescent="0.25">
      <c r="A6" s="3" t="s">
        <v>1516</v>
      </c>
      <c r="B6" s="9">
        <v>66400000</v>
      </c>
      <c r="C6" s="9">
        <v>48500000</v>
      </c>
      <c r="D6" s="9">
        <v>112700000</v>
      </c>
      <c r="E6" s="9">
        <v>58900000</v>
      </c>
      <c r="F6" s="5" t="s">
        <v>3</v>
      </c>
    </row>
    <row r="7" spans="1:6" ht="30" x14ac:dyDescent="0.25">
      <c r="A7" s="3" t="s">
        <v>1517</v>
      </c>
      <c r="B7" s="9">
        <v>11700000</v>
      </c>
      <c r="C7" s="9">
        <v>2300000</v>
      </c>
      <c r="D7" s="5">
        <v>0</v>
      </c>
      <c r="E7" s="9">
        <v>2800000</v>
      </c>
      <c r="F7" s="5" t="s">
        <v>3</v>
      </c>
    </row>
    <row r="8" spans="1:6" ht="30" x14ac:dyDescent="0.25">
      <c r="A8" s="3" t="s">
        <v>1518</v>
      </c>
      <c r="B8" s="9">
        <v>14800000</v>
      </c>
      <c r="C8" s="9">
        <v>3400000</v>
      </c>
      <c r="D8" s="9">
        <v>14500000</v>
      </c>
      <c r="E8" s="9">
        <v>31300000</v>
      </c>
      <c r="F8" s="5" t="s">
        <v>3</v>
      </c>
    </row>
    <row r="9" spans="1:6" ht="30" x14ac:dyDescent="0.25">
      <c r="A9" s="3" t="s">
        <v>1519</v>
      </c>
      <c r="B9" s="9">
        <v>8500000</v>
      </c>
      <c r="C9" s="9">
        <v>400000</v>
      </c>
      <c r="D9" s="9">
        <v>2700000</v>
      </c>
      <c r="E9" s="9">
        <v>12100000</v>
      </c>
      <c r="F9" s="5" t="s">
        <v>3</v>
      </c>
    </row>
    <row r="10" spans="1:6" ht="30" x14ac:dyDescent="0.25">
      <c r="A10" s="3" t="s">
        <v>1520</v>
      </c>
      <c r="B10" s="5" t="s">
        <v>3</v>
      </c>
      <c r="C10" s="5">
        <v>0</v>
      </c>
      <c r="D10" s="9">
        <v>700000</v>
      </c>
      <c r="E10" s="9">
        <v>3300000</v>
      </c>
      <c r="F10" s="5" t="s">
        <v>3</v>
      </c>
    </row>
    <row r="11" spans="1:6" ht="30" x14ac:dyDescent="0.25">
      <c r="A11" s="3" t="s">
        <v>1521</v>
      </c>
      <c r="B11" s="5" t="s">
        <v>3</v>
      </c>
      <c r="C11" s="5" t="s">
        <v>3</v>
      </c>
      <c r="D11" s="5" t="s">
        <v>3</v>
      </c>
      <c r="E11" s="9">
        <v>104200000</v>
      </c>
      <c r="F11" s="9">
        <v>127700000</v>
      </c>
    </row>
    <row r="12" spans="1:6" ht="30" x14ac:dyDescent="0.25">
      <c r="A12" s="3" t="s">
        <v>1522</v>
      </c>
      <c r="B12" s="5" t="s">
        <v>3</v>
      </c>
      <c r="C12" s="5" t="s">
        <v>3</v>
      </c>
      <c r="D12" s="5" t="s">
        <v>3</v>
      </c>
      <c r="E12" s="9">
        <v>1200000</v>
      </c>
      <c r="F12" s="9">
        <v>14400000</v>
      </c>
    </row>
    <row r="13" spans="1:6" x14ac:dyDescent="0.25">
      <c r="A13" s="3" t="s">
        <v>1523</v>
      </c>
      <c r="B13" s="5">
        <v>0</v>
      </c>
      <c r="C13" s="5" t="s">
        <v>3</v>
      </c>
      <c r="D13" s="5" t="s">
        <v>3</v>
      </c>
      <c r="E13" s="5">
        <v>0</v>
      </c>
      <c r="F13" s="5">
        <v>0</v>
      </c>
    </row>
    <row r="14" spans="1:6" x14ac:dyDescent="0.25">
      <c r="A14" s="3" t="s">
        <v>1472</v>
      </c>
      <c r="B14" s="5" t="s">
        <v>3</v>
      </c>
      <c r="C14" s="5" t="s">
        <v>3</v>
      </c>
      <c r="D14" s="5" t="s">
        <v>3</v>
      </c>
      <c r="E14" s="5" t="s">
        <v>3</v>
      </c>
      <c r="F14" s="5" t="s">
        <v>3</v>
      </c>
    </row>
    <row r="15" spans="1:6" ht="45" x14ac:dyDescent="0.25">
      <c r="A15" s="4" t="s">
        <v>1514</v>
      </c>
      <c r="B15" s="5" t="s">
        <v>3</v>
      </c>
      <c r="C15" s="5" t="s">
        <v>3</v>
      </c>
      <c r="D15" s="5" t="s">
        <v>3</v>
      </c>
      <c r="E15" s="5" t="s">
        <v>3</v>
      </c>
      <c r="F15" s="5" t="s">
        <v>3</v>
      </c>
    </row>
    <row r="16" spans="1:6" x14ac:dyDescent="0.25">
      <c r="A16" s="3" t="s">
        <v>47</v>
      </c>
      <c r="B16" s="9">
        <v>20300000</v>
      </c>
      <c r="C16" s="5" t="s">
        <v>3</v>
      </c>
      <c r="D16" s="5" t="s">
        <v>3</v>
      </c>
      <c r="E16" s="9">
        <v>20300000</v>
      </c>
      <c r="F16" s="5" t="s">
        <v>3</v>
      </c>
    </row>
    <row r="17" spans="1:6" x14ac:dyDescent="0.25">
      <c r="A17" s="3" t="s">
        <v>1524</v>
      </c>
      <c r="B17" s="5" t="s">
        <v>3</v>
      </c>
      <c r="C17" s="5" t="s">
        <v>3</v>
      </c>
      <c r="D17" s="5" t="s">
        <v>3</v>
      </c>
      <c r="E17" s="5" t="s">
        <v>3</v>
      </c>
      <c r="F17" s="5" t="s">
        <v>3</v>
      </c>
    </row>
    <row r="18" spans="1:6" ht="45" x14ac:dyDescent="0.25">
      <c r="A18" s="4" t="s">
        <v>1514</v>
      </c>
      <c r="B18" s="5" t="s">
        <v>3</v>
      </c>
      <c r="C18" s="5" t="s">
        <v>3</v>
      </c>
      <c r="D18" s="5" t="s">
        <v>3</v>
      </c>
      <c r="E18" s="5" t="s">
        <v>3</v>
      </c>
      <c r="F18" s="5" t="s">
        <v>3</v>
      </c>
    </row>
    <row r="19" spans="1:6" ht="30" x14ac:dyDescent="0.25">
      <c r="A19" s="3" t="s">
        <v>1517</v>
      </c>
      <c r="B19" s="9">
        <v>3900000</v>
      </c>
      <c r="C19" s="5" t="s">
        <v>3</v>
      </c>
      <c r="D19" s="5" t="s">
        <v>3</v>
      </c>
      <c r="E19" s="5" t="s">
        <v>3</v>
      </c>
      <c r="F19" s="5" t="s">
        <v>3</v>
      </c>
    </row>
    <row r="20" spans="1:6" ht="30" x14ac:dyDescent="0.25">
      <c r="A20" s="3" t="s">
        <v>1405</v>
      </c>
      <c r="B20" s="5" t="s">
        <v>3</v>
      </c>
      <c r="C20" s="5" t="s">
        <v>3</v>
      </c>
      <c r="D20" s="5" t="s">
        <v>3</v>
      </c>
      <c r="E20" s="5" t="s">
        <v>3</v>
      </c>
      <c r="F20" s="5" t="s">
        <v>3</v>
      </c>
    </row>
    <row r="21" spans="1:6" ht="45" x14ac:dyDescent="0.25">
      <c r="A21" s="4" t="s">
        <v>1514</v>
      </c>
      <c r="B21" s="5" t="s">
        <v>3</v>
      </c>
      <c r="C21" s="5" t="s">
        <v>3</v>
      </c>
      <c r="D21" s="5" t="s">
        <v>3</v>
      </c>
      <c r="E21" s="5" t="s">
        <v>3</v>
      </c>
      <c r="F21" s="5" t="s">
        <v>3</v>
      </c>
    </row>
    <row r="22" spans="1:6" x14ac:dyDescent="0.25">
      <c r="A22" s="3" t="s">
        <v>1433</v>
      </c>
      <c r="B22" s="141">
        <v>3.8800000000000001E-2</v>
      </c>
      <c r="C22" s="5" t="s">
        <v>3</v>
      </c>
      <c r="D22" s="5" t="s">
        <v>3</v>
      </c>
      <c r="E22" s="141">
        <v>3.8800000000000001E-2</v>
      </c>
      <c r="F22" s="5" t="s">
        <v>3</v>
      </c>
    </row>
    <row r="23" spans="1:6" ht="45" x14ac:dyDescent="0.25">
      <c r="A23" s="3" t="s">
        <v>1525</v>
      </c>
      <c r="B23" s="5" t="s">
        <v>3</v>
      </c>
      <c r="C23" s="5" t="s">
        <v>3</v>
      </c>
      <c r="D23" s="5" t="s">
        <v>3</v>
      </c>
      <c r="E23" s="5" t="s">
        <v>3</v>
      </c>
      <c r="F23" s="5" t="s">
        <v>3</v>
      </c>
    </row>
    <row r="24" spans="1:6" ht="45" x14ac:dyDescent="0.25">
      <c r="A24" s="4" t="s">
        <v>1514</v>
      </c>
      <c r="B24" s="5" t="s">
        <v>3</v>
      </c>
      <c r="C24" s="5" t="s">
        <v>3</v>
      </c>
      <c r="D24" s="5" t="s">
        <v>3</v>
      </c>
      <c r="E24" s="5" t="s">
        <v>3</v>
      </c>
      <c r="F24" s="5" t="s">
        <v>3</v>
      </c>
    </row>
    <row r="25" spans="1:6" x14ac:dyDescent="0.25">
      <c r="A25" s="3" t="s">
        <v>1433</v>
      </c>
      <c r="B25" s="141">
        <v>3.8800000000000001E-2</v>
      </c>
      <c r="C25" s="5" t="s">
        <v>3</v>
      </c>
      <c r="D25" s="5" t="s">
        <v>3</v>
      </c>
      <c r="E25" s="141">
        <v>3.8800000000000001E-2</v>
      </c>
      <c r="F25" s="5" t="s">
        <v>3</v>
      </c>
    </row>
    <row r="26" spans="1:6" x14ac:dyDescent="0.25">
      <c r="A26" s="3" t="s">
        <v>1434</v>
      </c>
      <c r="B26" s="5" t="s">
        <v>3</v>
      </c>
      <c r="C26" s="5" t="s">
        <v>3</v>
      </c>
      <c r="D26" s="5" t="s">
        <v>3</v>
      </c>
      <c r="E26" s="6">
        <v>47423</v>
      </c>
      <c r="F26" s="5" t="s">
        <v>3</v>
      </c>
    </row>
    <row r="27" spans="1:6" ht="30" x14ac:dyDescent="0.25">
      <c r="A27" s="3" t="s">
        <v>1526</v>
      </c>
      <c r="B27" s="5" t="s">
        <v>3</v>
      </c>
      <c r="C27" s="5" t="s">
        <v>3</v>
      </c>
      <c r="D27" s="5" t="s">
        <v>3</v>
      </c>
      <c r="E27" s="5" t="s">
        <v>1527</v>
      </c>
      <c r="F27" s="5" t="s">
        <v>3</v>
      </c>
    </row>
    <row r="28" spans="1:6" ht="30" x14ac:dyDescent="0.25">
      <c r="A28" s="3" t="s">
        <v>1528</v>
      </c>
      <c r="B28" s="5" t="s">
        <v>3</v>
      </c>
      <c r="C28" s="5" t="s">
        <v>3</v>
      </c>
      <c r="D28" s="5" t="s">
        <v>3</v>
      </c>
      <c r="E28" s="5" t="s">
        <v>3</v>
      </c>
      <c r="F28" s="5" t="s">
        <v>3</v>
      </c>
    </row>
    <row r="29" spans="1:6" ht="45" x14ac:dyDescent="0.25">
      <c r="A29" s="4" t="s">
        <v>1514</v>
      </c>
      <c r="B29" s="5" t="s">
        <v>3</v>
      </c>
      <c r="C29" s="5" t="s">
        <v>3</v>
      </c>
      <c r="D29" s="5" t="s">
        <v>3</v>
      </c>
      <c r="E29" s="5" t="s">
        <v>3</v>
      </c>
      <c r="F29" s="5" t="s">
        <v>3</v>
      </c>
    </row>
    <row r="30" spans="1:6" x14ac:dyDescent="0.25">
      <c r="A30" s="3" t="s">
        <v>1434</v>
      </c>
      <c r="B30" s="5" t="s">
        <v>3</v>
      </c>
      <c r="C30" s="5" t="s">
        <v>3</v>
      </c>
      <c r="D30" s="5" t="s">
        <v>3</v>
      </c>
      <c r="E30" s="6">
        <v>43040</v>
      </c>
      <c r="F30" s="5" t="s">
        <v>3</v>
      </c>
    </row>
    <row r="31" spans="1:6" x14ac:dyDescent="0.25">
      <c r="A31" s="3" t="s">
        <v>1529</v>
      </c>
      <c r="B31" s="5" t="s">
        <v>3</v>
      </c>
      <c r="C31" s="5" t="s">
        <v>3</v>
      </c>
      <c r="D31" s="5" t="s">
        <v>3</v>
      </c>
      <c r="E31" s="5" t="s">
        <v>3</v>
      </c>
      <c r="F31" s="5" t="s">
        <v>3</v>
      </c>
    </row>
    <row r="32" spans="1:6" ht="45" x14ac:dyDescent="0.25">
      <c r="A32" s="4" t="s">
        <v>1514</v>
      </c>
      <c r="B32" s="5" t="s">
        <v>3</v>
      </c>
      <c r="C32" s="5" t="s">
        <v>3</v>
      </c>
      <c r="D32" s="5" t="s">
        <v>3</v>
      </c>
      <c r="E32" s="5" t="s">
        <v>3</v>
      </c>
      <c r="F32" s="5" t="s">
        <v>3</v>
      </c>
    </row>
    <row r="33" spans="1:6" ht="30" x14ac:dyDescent="0.25">
      <c r="A33" s="3" t="s">
        <v>1515</v>
      </c>
      <c r="B33" s="9">
        <v>26300000</v>
      </c>
      <c r="C33" s="9">
        <v>6900000</v>
      </c>
      <c r="D33" s="9">
        <v>4800000</v>
      </c>
      <c r="E33" s="9">
        <v>14200000</v>
      </c>
      <c r="F33" s="5" t="s">
        <v>3</v>
      </c>
    </row>
    <row r="34" spans="1:6" ht="30" x14ac:dyDescent="0.25">
      <c r="A34" s="3" t="s">
        <v>1516</v>
      </c>
      <c r="B34" s="9">
        <v>1100000</v>
      </c>
      <c r="C34" s="9">
        <v>5700000</v>
      </c>
      <c r="D34" s="9">
        <v>19900000</v>
      </c>
      <c r="E34" s="9">
        <v>2600000</v>
      </c>
      <c r="F34" s="5" t="s">
        <v>3</v>
      </c>
    </row>
    <row r="35" spans="1:6" x14ac:dyDescent="0.25">
      <c r="A35" s="3" t="s">
        <v>1530</v>
      </c>
      <c r="B35" s="5" t="s">
        <v>3</v>
      </c>
      <c r="C35" s="5" t="s">
        <v>3</v>
      </c>
      <c r="D35" s="5" t="s">
        <v>3</v>
      </c>
      <c r="E35" s="5" t="s">
        <v>3</v>
      </c>
      <c r="F35" s="5" t="s">
        <v>3</v>
      </c>
    </row>
    <row r="36" spans="1:6" ht="45" x14ac:dyDescent="0.25">
      <c r="A36" s="4" t="s">
        <v>1514</v>
      </c>
      <c r="B36" s="5" t="s">
        <v>3</v>
      </c>
      <c r="C36" s="5" t="s">
        <v>3</v>
      </c>
      <c r="D36" s="5" t="s">
        <v>3</v>
      </c>
      <c r="E36" s="5" t="s">
        <v>3</v>
      </c>
      <c r="F36" s="5" t="s">
        <v>3</v>
      </c>
    </row>
    <row r="37" spans="1:6" ht="30" x14ac:dyDescent="0.25">
      <c r="A37" s="3" t="s">
        <v>1515</v>
      </c>
      <c r="B37" s="9">
        <v>11600000</v>
      </c>
      <c r="C37" s="9">
        <v>2000000</v>
      </c>
      <c r="D37" s="9">
        <v>100000</v>
      </c>
      <c r="E37" s="9">
        <v>11500000</v>
      </c>
      <c r="F37" s="5" t="s">
        <v>3</v>
      </c>
    </row>
    <row r="38" spans="1:6" ht="30" x14ac:dyDescent="0.25">
      <c r="A38" s="3" t="s">
        <v>1516</v>
      </c>
      <c r="B38" s="9">
        <v>7400000</v>
      </c>
      <c r="C38" s="9">
        <v>1300000</v>
      </c>
      <c r="D38" s="9">
        <v>4700000</v>
      </c>
      <c r="E38" s="9">
        <v>3600000</v>
      </c>
      <c r="F38" s="5" t="s">
        <v>3</v>
      </c>
    </row>
    <row r="39" spans="1:6" x14ac:dyDescent="0.25">
      <c r="A39" s="3" t="s">
        <v>1531</v>
      </c>
      <c r="B39" s="5" t="s">
        <v>3</v>
      </c>
      <c r="C39" s="5" t="s">
        <v>3</v>
      </c>
      <c r="D39" s="5" t="s">
        <v>3</v>
      </c>
      <c r="E39" s="5" t="s">
        <v>3</v>
      </c>
      <c r="F39" s="5" t="s">
        <v>3</v>
      </c>
    </row>
    <row r="40" spans="1:6" ht="45" x14ac:dyDescent="0.25">
      <c r="A40" s="4" t="s">
        <v>1514</v>
      </c>
      <c r="B40" s="5" t="s">
        <v>3</v>
      </c>
      <c r="C40" s="5" t="s">
        <v>3</v>
      </c>
      <c r="D40" s="5" t="s">
        <v>3</v>
      </c>
      <c r="E40" s="5" t="s">
        <v>3</v>
      </c>
      <c r="F40" s="5" t="s">
        <v>3</v>
      </c>
    </row>
    <row r="41" spans="1:6" ht="30" x14ac:dyDescent="0.25">
      <c r="A41" s="3" t="s">
        <v>1515</v>
      </c>
      <c r="B41" s="9">
        <v>600000</v>
      </c>
      <c r="C41" s="9">
        <v>2700000</v>
      </c>
      <c r="D41" s="9">
        <v>10800000</v>
      </c>
      <c r="E41" s="9">
        <v>300000</v>
      </c>
      <c r="F41" s="5" t="s">
        <v>3</v>
      </c>
    </row>
    <row r="42" spans="1:6" ht="30" x14ac:dyDescent="0.25">
      <c r="A42" s="3" t="s">
        <v>1516</v>
      </c>
      <c r="B42" s="5" t="s">
        <v>3</v>
      </c>
      <c r="C42" s="9">
        <v>1200000</v>
      </c>
      <c r="D42" s="5" t="s">
        <v>3</v>
      </c>
      <c r="E42" s="5" t="s">
        <v>3</v>
      </c>
      <c r="F42" s="5" t="s">
        <v>3</v>
      </c>
    </row>
    <row r="43" spans="1:6" ht="30" x14ac:dyDescent="0.25">
      <c r="A43" s="3" t="s">
        <v>1517</v>
      </c>
      <c r="B43" s="5" t="s">
        <v>3</v>
      </c>
      <c r="C43" s="5" t="s">
        <v>3</v>
      </c>
      <c r="D43" s="5" t="s">
        <v>3</v>
      </c>
      <c r="E43" s="9">
        <v>100000</v>
      </c>
      <c r="F43" s="5" t="s">
        <v>3</v>
      </c>
    </row>
    <row r="44" spans="1:6" ht="30" x14ac:dyDescent="0.25">
      <c r="A44" s="3" t="s">
        <v>1459</v>
      </c>
      <c r="B44" s="5" t="s">
        <v>3</v>
      </c>
      <c r="C44" s="5" t="s">
        <v>3</v>
      </c>
      <c r="D44" s="5" t="s">
        <v>3</v>
      </c>
      <c r="E44" s="5" t="s">
        <v>3</v>
      </c>
      <c r="F44" s="5" t="s">
        <v>3</v>
      </c>
    </row>
    <row r="45" spans="1:6" ht="45" x14ac:dyDescent="0.25">
      <c r="A45" s="4" t="s">
        <v>1514</v>
      </c>
      <c r="B45" s="5" t="s">
        <v>3</v>
      </c>
      <c r="C45" s="5" t="s">
        <v>3</v>
      </c>
      <c r="D45" s="5" t="s">
        <v>3</v>
      </c>
      <c r="E45" s="5" t="s">
        <v>3</v>
      </c>
      <c r="F45" s="5" t="s">
        <v>3</v>
      </c>
    </row>
    <row r="46" spans="1:6" ht="30" x14ac:dyDescent="0.25">
      <c r="A46" s="3" t="s">
        <v>1515</v>
      </c>
      <c r="B46" s="9">
        <v>5500000</v>
      </c>
      <c r="C46" s="9">
        <v>29700000</v>
      </c>
      <c r="D46" s="9">
        <v>78400000</v>
      </c>
      <c r="E46" s="9">
        <v>20900000</v>
      </c>
      <c r="F46" s="5" t="s">
        <v>3</v>
      </c>
    </row>
    <row r="47" spans="1:6" ht="30" x14ac:dyDescent="0.25">
      <c r="A47" s="3" t="s">
        <v>1516</v>
      </c>
      <c r="B47" s="9">
        <v>35600000</v>
      </c>
      <c r="C47" s="9">
        <v>36000000</v>
      </c>
      <c r="D47" s="9">
        <v>73500000</v>
      </c>
      <c r="E47" s="9">
        <v>34300000</v>
      </c>
      <c r="F47" s="5" t="s">
        <v>3</v>
      </c>
    </row>
    <row r="48" spans="1:6" ht="30" x14ac:dyDescent="0.25">
      <c r="A48" s="3" t="s">
        <v>1462</v>
      </c>
      <c r="B48" s="5" t="s">
        <v>3</v>
      </c>
      <c r="C48" s="5" t="s">
        <v>3</v>
      </c>
      <c r="D48" s="5" t="s">
        <v>3</v>
      </c>
      <c r="E48" s="5" t="s">
        <v>3</v>
      </c>
      <c r="F48" s="5" t="s">
        <v>3</v>
      </c>
    </row>
    <row r="49" spans="1:6" ht="45" x14ac:dyDescent="0.25">
      <c r="A49" s="4" t="s">
        <v>1514</v>
      </c>
      <c r="B49" s="5" t="s">
        <v>3</v>
      </c>
      <c r="C49" s="5" t="s">
        <v>3</v>
      </c>
      <c r="D49" s="5" t="s">
        <v>3</v>
      </c>
      <c r="E49" s="5" t="s">
        <v>3</v>
      </c>
      <c r="F49" s="5" t="s">
        <v>3</v>
      </c>
    </row>
    <row r="50" spans="1:6" ht="30" x14ac:dyDescent="0.25">
      <c r="A50" s="3" t="s">
        <v>1515</v>
      </c>
      <c r="B50" s="9">
        <v>14200000</v>
      </c>
      <c r="C50" s="9">
        <v>5600000</v>
      </c>
      <c r="D50" s="9">
        <v>1300000</v>
      </c>
      <c r="E50" s="9">
        <v>8400000</v>
      </c>
      <c r="F50" s="5" t="s">
        <v>3</v>
      </c>
    </row>
    <row r="51" spans="1:6" ht="30" x14ac:dyDescent="0.25">
      <c r="A51" s="3" t="s">
        <v>1516</v>
      </c>
      <c r="B51" s="9">
        <v>2300000</v>
      </c>
      <c r="C51" s="9">
        <v>1500000</v>
      </c>
      <c r="D51" s="9">
        <v>10900000</v>
      </c>
      <c r="E51" s="9">
        <v>400000</v>
      </c>
      <c r="F51" s="5" t="s">
        <v>3</v>
      </c>
    </row>
    <row r="52" spans="1:6" ht="30" x14ac:dyDescent="0.25">
      <c r="A52" s="3" t="s">
        <v>1463</v>
      </c>
      <c r="B52" s="5" t="s">
        <v>3</v>
      </c>
      <c r="C52" s="5" t="s">
        <v>3</v>
      </c>
      <c r="D52" s="5" t="s">
        <v>3</v>
      </c>
      <c r="E52" s="5" t="s">
        <v>3</v>
      </c>
      <c r="F52" s="5" t="s">
        <v>3</v>
      </c>
    </row>
    <row r="53" spans="1:6" ht="45" x14ac:dyDescent="0.25">
      <c r="A53" s="4" t="s">
        <v>1514</v>
      </c>
      <c r="B53" s="5" t="s">
        <v>3</v>
      </c>
      <c r="C53" s="5" t="s">
        <v>3</v>
      </c>
      <c r="D53" s="5" t="s">
        <v>3</v>
      </c>
      <c r="E53" s="5" t="s">
        <v>3</v>
      </c>
      <c r="F53" s="5" t="s">
        <v>3</v>
      </c>
    </row>
    <row r="54" spans="1:6" ht="30" x14ac:dyDescent="0.25">
      <c r="A54" s="3" t="s">
        <v>1515</v>
      </c>
      <c r="B54" s="9">
        <v>29900000</v>
      </c>
      <c r="C54" s="5" t="s">
        <v>3</v>
      </c>
      <c r="D54" s="5" t="s">
        <v>3</v>
      </c>
      <c r="E54" s="9">
        <v>25500000</v>
      </c>
      <c r="F54" s="5" t="s">
        <v>3</v>
      </c>
    </row>
    <row r="55" spans="1:6" ht="30" x14ac:dyDescent="0.25">
      <c r="A55" s="3" t="s">
        <v>1516</v>
      </c>
      <c r="B55" s="9">
        <v>1800000</v>
      </c>
      <c r="C55" s="5" t="s">
        <v>3</v>
      </c>
      <c r="D55" s="9">
        <v>200000</v>
      </c>
      <c r="E55" s="9">
        <v>3500000</v>
      </c>
      <c r="F55" s="5" t="s">
        <v>3</v>
      </c>
    </row>
    <row r="56" spans="1:6" ht="30" x14ac:dyDescent="0.25">
      <c r="A56" s="3" t="s">
        <v>1532</v>
      </c>
      <c r="B56" s="5" t="s">
        <v>3</v>
      </c>
      <c r="C56" s="5" t="s">
        <v>3</v>
      </c>
      <c r="D56" s="5" t="s">
        <v>3</v>
      </c>
      <c r="E56" s="5" t="s">
        <v>3</v>
      </c>
      <c r="F56" s="5" t="s">
        <v>3</v>
      </c>
    </row>
    <row r="57" spans="1:6" ht="45" x14ac:dyDescent="0.25">
      <c r="A57" s="4" t="s">
        <v>1514</v>
      </c>
      <c r="B57" s="5" t="s">
        <v>3</v>
      </c>
      <c r="C57" s="5" t="s">
        <v>3</v>
      </c>
      <c r="D57" s="5" t="s">
        <v>3</v>
      </c>
      <c r="E57" s="5" t="s">
        <v>3</v>
      </c>
      <c r="F57" s="5" t="s">
        <v>3</v>
      </c>
    </row>
    <row r="58" spans="1:6" ht="30" x14ac:dyDescent="0.25">
      <c r="A58" s="3" t="s">
        <v>1515</v>
      </c>
      <c r="B58" s="9">
        <v>7100000</v>
      </c>
      <c r="C58" s="9">
        <v>2800000</v>
      </c>
      <c r="D58" s="9">
        <v>5300000</v>
      </c>
      <c r="E58" s="9">
        <v>14300000</v>
      </c>
      <c r="F58" s="5" t="s">
        <v>3</v>
      </c>
    </row>
    <row r="59" spans="1:6" ht="30" x14ac:dyDescent="0.25">
      <c r="A59" s="3" t="s">
        <v>1516</v>
      </c>
      <c r="B59" s="9">
        <v>4700000</v>
      </c>
      <c r="C59" s="9">
        <v>2700000</v>
      </c>
      <c r="D59" s="9">
        <v>2400000</v>
      </c>
      <c r="E59" s="9">
        <v>3600000</v>
      </c>
      <c r="F59" s="5" t="s">
        <v>3</v>
      </c>
    </row>
    <row r="60" spans="1:6" x14ac:dyDescent="0.25">
      <c r="A60" s="3" t="s">
        <v>1533</v>
      </c>
      <c r="B60" s="5" t="s">
        <v>3</v>
      </c>
      <c r="C60" s="5" t="s">
        <v>3</v>
      </c>
      <c r="D60" s="5" t="s">
        <v>3</v>
      </c>
      <c r="E60" s="5" t="s">
        <v>3</v>
      </c>
      <c r="F60" s="5" t="s">
        <v>3</v>
      </c>
    </row>
    <row r="61" spans="1:6" ht="45" x14ac:dyDescent="0.25">
      <c r="A61" s="4" t="s">
        <v>1514</v>
      </c>
      <c r="B61" s="5" t="s">
        <v>3</v>
      </c>
      <c r="C61" s="5" t="s">
        <v>3</v>
      </c>
      <c r="D61" s="5" t="s">
        <v>3</v>
      </c>
      <c r="E61" s="5" t="s">
        <v>3</v>
      </c>
      <c r="F61" s="5" t="s">
        <v>3</v>
      </c>
    </row>
    <row r="62" spans="1:6" ht="30" x14ac:dyDescent="0.25">
      <c r="A62" s="3" t="s">
        <v>1516</v>
      </c>
      <c r="B62" s="9">
        <v>6600000</v>
      </c>
      <c r="C62" s="5" t="s">
        <v>3</v>
      </c>
      <c r="D62" s="5" t="s">
        <v>3</v>
      </c>
      <c r="E62" s="9">
        <v>7400000</v>
      </c>
      <c r="F62" s="5" t="s">
        <v>3</v>
      </c>
    </row>
    <row r="63" spans="1:6" ht="30" x14ac:dyDescent="0.25">
      <c r="A63" s="3" t="s">
        <v>1534</v>
      </c>
      <c r="B63" s="5" t="s">
        <v>3</v>
      </c>
      <c r="C63" s="5" t="s">
        <v>3</v>
      </c>
      <c r="D63" s="5" t="s">
        <v>3</v>
      </c>
      <c r="E63" s="5" t="s">
        <v>3</v>
      </c>
      <c r="F63" s="5" t="s">
        <v>3</v>
      </c>
    </row>
    <row r="64" spans="1:6" ht="45" x14ac:dyDescent="0.25">
      <c r="A64" s="4" t="s">
        <v>1514</v>
      </c>
      <c r="B64" s="5" t="s">
        <v>3</v>
      </c>
      <c r="C64" s="5" t="s">
        <v>3</v>
      </c>
      <c r="D64" s="5" t="s">
        <v>3</v>
      </c>
      <c r="E64" s="5" t="s">
        <v>3</v>
      </c>
      <c r="F64" s="5" t="s">
        <v>3</v>
      </c>
    </row>
    <row r="65" spans="1:6" ht="30" x14ac:dyDescent="0.25">
      <c r="A65" s="3" t="s">
        <v>1516</v>
      </c>
      <c r="B65" s="8">
        <v>6700000</v>
      </c>
      <c r="C65" s="5" t="s">
        <v>3</v>
      </c>
      <c r="D65" s="5" t="s">
        <v>3</v>
      </c>
      <c r="E65" s="8">
        <v>3500000</v>
      </c>
      <c r="F65" s="5" t="s">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4.5703125" customWidth="1"/>
    <col min="3" max="3" width="7.5703125" bestFit="1" customWidth="1"/>
    <col min="4" max="4" width="19.42578125" bestFit="1" customWidth="1"/>
    <col min="5" max="5" width="32.85546875" bestFit="1" customWidth="1"/>
    <col min="6" max="6" width="31.7109375" customWidth="1"/>
    <col min="7" max="7" width="22.140625" customWidth="1"/>
    <col min="8" max="8" width="32.85546875" bestFit="1" customWidth="1"/>
    <col min="9" max="9" width="21.85546875" bestFit="1" customWidth="1"/>
    <col min="10" max="10" width="36.5703125" bestFit="1" customWidth="1"/>
    <col min="11" max="11" width="33.5703125" bestFit="1" customWidth="1"/>
    <col min="12" max="12" width="27.140625" bestFit="1" customWidth="1"/>
    <col min="13" max="13" width="31.7109375" customWidth="1"/>
    <col min="14" max="14" width="19.7109375" customWidth="1"/>
    <col min="15" max="15" width="30.5703125" bestFit="1" customWidth="1"/>
    <col min="16" max="16" width="32.85546875" bestFit="1" customWidth="1"/>
  </cols>
  <sheetData>
    <row r="1" spans="1:16" ht="30" customHeight="1" x14ac:dyDescent="0.25">
      <c r="A1" s="7" t="s">
        <v>116</v>
      </c>
      <c r="B1" s="7"/>
      <c r="C1" s="7" t="s">
        <v>118</v>
      </c>
      <c r="D1" s="7" t="s">
        <v>74</v>
      </c>
      <c r="E1" s="1" t="s">
        <v>74</v>
      </c>
      <c r="F1" s="7" t="s">
        <v>74</v>
      </c>
      <c r="G1" s="7"/>
      <c r="H1" s="1" t="s">
        <v>74</v>
      </c>
      <c r="I1" s="7" t="s">
        <v>76</v>
      </c>
      <c r="J1" s="1" t="s">
        <v>76</v>
      </c>
      <c r="K1" s="1" t="s">
        <v>76</v>
      </c>
      <c r="L1" s="1" t="s">
        <v>76</v>
      </c>
      <c r="M1" s="7" t="s">
        <v>76</v>
      </c>
      <c r="N1" s="7"/>
      <c r="O1" s="1" t="s">
        <v>76</v>
      </c>
      <c r="P1" s="1" t="s">
        <v>76</v>
      </c>
    </row>
    <row r="2" spans="1:16" ht="30" customHeight="1" x14ac:dyDescent="0.25">
      <c r="A2" s="7" t="s">
        <v>117</v>
      </c>
      <c r="B2" s="7"/>
      <c r="C2" s="7"/>
      <c r="D2" s="7"/>
      <c r="E2" s="1" t="s">
        <v>119</v>
      </c>
      <c r="F2" s="7" t="s">
        <v>120</v>
      </c>
      <c r="G2" s="7"/>
      <c r="H2" s="1" t="s">
        <v>121</v>
      </c>
      <c r="I2" s="7"/>
      <c r="J2" s="1" t="s">
        <v>122</v>
      </c>
      <c r="K2" s="1" t="s">
        <v>123</v>
      </c>
      <c r="L2" s="1" t="s">
        <v>124</v>
      </c>
      <c r="M2" s="7" t="s">
        <v>120</v>
      </c>
      <c r="N2" s="7"/>
      <c r="O2" s="1" t="s">
        <v>125</v>
      </c>
      <c r="P2" s="1" t="s">
        <v>121</v>
      </c>
    </row>
    <row r="3" spans="1:16" ht="17.25" x14ac:dyDescent="0.25">
      <c r="A3" s="3" t="s">
        <v>126</v>
      </c>
      <c r="B3" s="12"/>
      <c r="C3" s="5" t="s">
        <v>3</v>
      </c>
      <c r="D3" s="5" t="s">
        <v>3</v>
      </c>
      <c r="E3" s="5" t="s">
        <v>3</v>
      </c>
      <c r="F3" s="5" t="s">
        <v>3</v>
      </c>
      <c r="G3" s="5"/>
      <c r="H3" s="5" t="s">
        <v>3</v>
      </c>
      <c r="I3" s="5" t="s">
        <v>3</v>
      </c>
      <c r="J3" s="5" t="s">
        <v>3</v>
      </c>
      <c r="K3" s="5" t="s">
        <v>3</v>
      </c>
      <c r="L3" s="5" t="s">
        <v>3</v>
      </c>
      <c r="M3" s="5" t="s">
        <v>3</v>
      </c>
      <c r="N3" s="5"/>
      <c r="O3" s="5" t="s">
        <v>3</v>
      </c>
      <c r="P3" s="8">
        <v>346738</v>
      </c>
    </row>
    <row r="4" spans="1:16" ht="17.25" x14ac:dyDescent="0.25">
      <c r="A4" s="3" t="s">
        <v>126</v>
      </c>
      <c r="B4" s="12"/>
      <c r="C4" s="5" t="s">
        <v>3</v>
      </c>
      <c r="D4" s="5" t="s">
        <v>3</v>
      </c>
      <c r="E4" s="5" t="s">
        <v>3</v>
      </c>
      <c r="F4" s="5" t="s">
        <v>3</v>
      </c>
      <c r="G4" s="5"/>
      <c r="H4" s="5" t="s">
        <v>3</v>
      </c>
      <c r="I4" s="5" t="s">
        <v>3</v>
      </c>
      <c r="J4" s="5">
        <v>20</v>
      </c>
      <c r="K4" s="9">
        <v>2219959</v>
      </c>
      <c r="L4" s="9">
        <v>1281855</v>
      </c>
      <c r="M4" s="9">
        <v>-53137</v>
      </c>
      <c r="N4" s="12" t="s">
        <v>127</v>
      </c>
      <c r="O4" s="9">
        <v>-12682</v>
      </c>
      <c r="P4" s="5" t="s">
        <v>3</v>
      </c>
    </row>
    <row r="5" spans="1:16" ht="17.25" x14ac:dyDescent="0.25">
      <c r="A5" s="3" t="s">
        <v>128</v>
      </c>
      <c r="B5" s="12" t="s">
        <v>129</v>
      </c>
      <c r="C5" s="5" t="s">
        <v>3</v>
      </c>
      <c r="D5" s="5" t="s">
        <v>3</v>
      </c>
      <c r="E5" s="5" t="s">
        <v>3</v>
      </c>
      <c r="F5" s="5" t="s">
        <v>3</v>
      </c>
      <c r="G5" s="5"/>
      <c r="H5" s="5" t="s">
        <v>3</v>
      </c>
      <c r="I5" s="5" t="s">
        <v>3</v>
      </c>
      <c r="J5" s="5" t="s">
        <v>3</v>
      </c>
      <c r="K5" s="9">
        <v>3138</v>
      </c>
      <c r="L5" s="5" t="s">
        <v>3</v>
      </c>
      <c r="M5" s="5" t="s">
        <v>3</v>
      </c>
      <c r="N5" s="5"/>
      <c r="O5" s="5" t="s">
        <v>3</v>
      </c>
      <c r="P5" s="5" t="s">
        <v>3</v>
      </c>
    </row>
    <row r="6" spans="1:16" ht="17.25" x14ac:dyDescent="0.25">
      <c r="A6" s="3" t="s">
        <v>130</v>
      </c>
      <c r="B6" s="12"/>
      <c r="C6" s="5" t="s">
        <v>3</v>
      </c>
      <c r="D6" s="5" t="s">
        <v>3</v>
      </c>
      <c r="E6" s="5" t="s">
        <v>3</v>
      </c>
      <c r="F6" s="5" t="s">
        <v>3</v>
      </c>
      <c r="G6" s="5"/>
      <c r="H6" s="5" t="s">
        <v>3</v>
      </c>
      <c r="I6" s="9">
        <v>-10018</v>
      </c>
      <c r="J6" s="5" t="s">
        <v>3</v>
      </c>
      <c r="K6" s="5" t="s">
        <v>3</v>
      </c>
      <c r="L6" s="5" t="s">
        <v>3</v>
      </c>
      <c r="M6" s="9">
        <v>-10018</v>
      </c>
      <c r="N6" s="12" t="s">
        <v>127</v>
      </c>
      <c r="O6" s="5" t="s">
        <v>3</v>
      </c>
      <c r="P6" s="5" t="s">
        <v>3</v>
      </c>
    </row>
    <row r="7" spans="1:16" ht="17.25" x14ac:dyDescent="0.25">
      <c r="A7" s="3" t="s">
        <v>131</v>
      </c>
      <c r="B7" s="12"/>
      <c r="C7" s="5" t="s">
        <v>3</v>
      </c>
      <c r="D7" s="5" t="s">
        <v>3</v>
      </c>
      <c r="E7" s="5" t="s">
        <v>3</v>
      </c>
      <c r="F7" s="5" t="s">
        <v>3</v>
      </c>
      <c r="G7" s="5"/>
      <c r="H7" s="5" t="s">
        <v>3</v>
      </c>
      <c r="I7" s="5" t="s">
        <v>3</v>
      </c>
      <c r="J7" s="5" t="s">
        <v>3</v>
      </c>
      <c r="K7" s="5" t="s">
        <v>3</v>
      </c>
      <c r="L7" s="5" t="s">
        <v>3</v>
      </c>
      <c r="M7" s="5" t="s">
        <v>3</v>
      </c>
      <c r="N7" s="5"/>
      <c r="O7" s="9">
        <v>-166541</v>
      </c>
      <c r="P7" s="5" t="s">
        <v>3</v>
      </c>
    </row>
    <row r="8" spans="1:16" ht="17.25" x14ac:dyDescent="0.25">
      <c r="A8" s="3" t="s">
        <v>132</v>
      </c>
      <c r="B8" s="12"/>
      <c r="C8" s="5" t="s">
        <v>3</v>
      </c>
      <c r="D8" s="5" t="s">
        <v>3</v>
      </c>
      <c r="E8" s="5" t="s">
        <v>3</v>
      </c>
      <c r="F8" s="5" t="s">
        <v>3</v>
      </c>
      <c r="G8" s="5"/>
      <c r="H8" s="5" t="s">
        <v>3</v>
      </c>
      <c r="I8" s="5" t="s">
        <v>3</v>
      </c>
      <c r="J8" s="5">
        <v>1</v>
      </c>
      <c r="K8" s="5" t="s">
        <v>3</v>
      </c>
      <c r="L8" s="5" t="s">
        <v>3</v>
      </c>
      <c r="M8" s="5" t="s">
        <v>3</v>
      </c>
      <c r="N8" s="5"/>
      <c r="O8" s="5" t="s">
        <v>3</v>
      </c>
      <c r="P8" s="5" t="s">
        <v>3</v>
      </c>
    </row>
    <row r="9" spans="1:16" ht="30" x14ac:dyDescent="0.25">
      <c r="A9" s="3" t="s">
        <v>133</v>
      </c>
      <c r="B9" s="12"/>
      <c r="C9" s="5" t="s">
        <v>3</v>
      </c>
      <c r="D9" s="5" t="s">
        <v>3</v>
      </c>
      <c r="E9" s="5" t="s">
        <v>3</v>
      </c>
      <c r="F9" s="5" t="s">
        <v>3</v>
      </c>
      <c r="G9" s="5"/>
      <c r="H9" s="5" t="s">
        <v>3</v>
      </c>
      <c r="I9" s="5" t="s">
        <v>3</v>
      </c>
      <c r="J9" s="5" t="s">
        <v>3</v>
      </c>
      <c r="K9" s="9">
        <v>22288</v>
      </c>
      <c r="L9" s="5" t="s">
        <v>3</v>
      </c>
      <c r="M9" s="5" t="s">
        <v>3</v>
      </c>
      <c r="N9" s="5"/>
      <c r="O9" s="5" t="s">
        <v>3</v>
      </c>
      <c r="P9" s="5" t="s">
        <v>3</v>
      </c>
    </row>
    <row r="10" spans="1:16" ht="30" x14ac:dyDescent="0.25">
      <c r="A10" s="3" t="s">
        <v>134</v>
      </c>
      <c r="B10" s="12"/>
      <c r="C10" s="5" t="s">
        <v>3</v>
      </c>
      <c r="D10" s="5" t="s">
        <v>3</v>
      </c>
      <c r="E10" s="5" t="s">
        <v>3</v>
      </c>
      <c r="F10" s="5" t="s">
        <v>3</v>
      </c>
      <c r="G10" s="5"/>
      <c r="H10" s="5" t="s">
        <v>3</v>
      </c>
      <c r="I10" s="5" t="s">
        <v>3</v>
      </c>
      <c r="J10" s="5" t="s">
        <v>3</v>
      </c>
      <c r="K10" s="5" t="s">
        <v>3</v>
      </c>
      <c r="L10" s="9">
        <v>80138</v>
      </c>
      <c r="M10" s="5" t="s">
        <v>3</v>
      </c>
      <c r="N10" s="5"/>
      <c r="O10" s="5" t="s">
        <v>3</v>
      </c>
      <c r="P10" s="5" t="s">
        <v>3</v>
      </c>
    </row>
    <row r="11" spans="1:16" ht="17.25" x14ac:dyDescent="0.25">
      <c r="A11" s="3" t="s">
        <v>135</v>
      </c>
      <c r="B11" s="12"/>
      <c r="C11" s="5" t="s">
        <v>3</v>
      </c>
      <c r="D11" s="5" t="s">
        <v>3</v>
      </c>
      <c r="E11" s="5" t="s">
        <v>3</v>
      </c>
      <c r="F11" s="5" t="s">
        <v>3</v>
      </c>
      <c r="G11" s="5"/>
      <c r="H11" s="5" t="s">
        <v>3</v>
      </c>
      <c r="I11" s="5" t="s">
        <v>3</v>
      </c>
      <c r="J11" s="5" t="s">
        <v>3</v>
      </c>
      <c r="K11" s="5" t="s">
        <v>3</v>
      </c>
      <c r="L11" s="5" t="s">
        <v>3</v>
      </c>
      <c r="M11" s="5" t="s">
        <v>3</v>
      </c>
      <c r="N11" s="5"/>
      <c r="O11" s="9">
        <v>-1922</v>
      </c>
      <c r="P11" s="5" t="s">
        <v>3</v>
      </c>
    </row>
    <row r="12" spans="1:16" ht="30" x14ac:dyDescent="0.25">
      <c r="A12" s="3" t="s">
        <v>136</v>
      </c>
      <c r="B12" s="12"/>
      <c r="C12" s="5" t="s">
        <v>3</v>
      </c>
      <c r="D12" s="5" t="s">
        <v>3</v>
      </c>
      <c r="E12" s="5" t="s">
        <v>3</v>
      </c>
      <c r="F12" s="5" t="s">
        <v>3</v>
      </c>
      <c r="G12" s="5"/>
      <c r="H12" s="5" t="s">
        <v>3</v>
      </c>
      <c r="I12" s="5" t="s">
        <v>3</v>
      </c>
      <c r="J12" s="5" t="s">
        <v>3</v>
      </c>
      <c r="K12" s="5">
        <v>57</v>
      </c>
      <c r="L12" s="5" t="s">
        <v>3</v>
      </c>
      <c r="M12" s="5" t="s">
        <v>3</v>
      </c>
      <c r="N12" s="5"/>
      <c r="O12" s="5" t="s">
        <v>3</v>
      </c>
      <c r="P12" s="5" t="s">
        <v>3</v>
      </c>
    </row>
    <row r="13" spans="1:16" ht="17.25" x14ac:dyDescent="0.25">
      <c r="A13" s="3" t="s">
        <v>137</v>
      </c>
      <c r="B13" s="12"/>
      <c r="C13" s="5" t="s">
        <v>3</v>
      </c>
      <c r="D13" s="5" t="s">
        <v>3</v>
      </c>
      <c r="E13" s="5" t="s">
        <v>3</v>
      </c>
      <c r="F13" s="5" t="s">
        <v>3</v>
      </c>
      <c r="G13" s="5"/>
      <c r="H13" s="5" t="s">
        <v>3</v>
      </c>
      <c r="I13" s="5" t="s">
        <v>3</v>
      </c>
      <c r="J13" s="5" t="s">
        <v>3</v>
      </c>
      <c r="K13" s="5" t="s">
        <v>3</v>
      </c>
      <c r="L13" s="9">
        <v>-17217</v>
      </c>
      <c r="M13" s="5" t="s">
        <v>3</v>
      </c>
      <c r="N13" s="5"/>
      <c r="O13" s="5" t="s">
        <v>3</v>
      </c>
      <c r="P13" s="5" t="s">
        <v>3</v>
      </c>
    </row>
    <row r="14" spans="1:16" ht="30" x14ac:dyDescent="0.25">
      <c r="A14" s="3" t="s">
        <v>138</v>
      </c>
      <c r="B14" s="12"/>
      <c r="C14" s="5" t="s">
        <v>3</v>
      </c>
      <c r="D14" s="5" t="s">
        <v>3</v>
      </c>
      <c r="E14" s="5" t="s">
        <v>3</v>
      </c>
      <c r="F14" s="5" t="s">
        <v>3</v>
      </c>
      <c r="G14" s="5"/>
      <c r="H14" s="5" t="s">
        <v>3</v>
      </c>
      <c r="I14" s="5" t="s">
        <v>3</v>
      </c>
      <c r="J14" s="5" t="s">
        <v>3</v>
      </c>
      <c r="K14" s="9">
        <v>2535</v>
      </c>
      <c r="L14" s="5" t="s">
        <v>3</v>
      </c>
      <c r="M14" s="5" t="s">
        <v>3</v>
      </c>
      <c r="N14" s="5"/>
      <c r="O14" s="5" t="s">
        <v>3</v>
      </c>
      <c r="P14" s="5" t="s">
        <v>3</v>
      </c>
    </row>
    <row r="15" spans="1:16" ht="30" x14ac:dyDescent="0.25">
      <c r="A15" s="3" t="s">
        <v>139</v>
      </c>
      <c r="B15" s="12"/>
      <c r="C15" s="5" t="s">
        <v>3</v>
      </c>
      <c r="D15" s="5" t="s">
        <v>3</v>
      </c>
      <c r="E15" s="5" t="s">
        <v>3</v>
      </c>
      <c r="F15" s="5" t="s">
        <v>3</v>
      </c>
      <c r="G15" s="5"/>
      <c r="H15" s="5" t="s">
        <v>3</v>
      </c>
      <c r="I15" s="5" t="s">
        <v>3</v>
      </c>
      <c r="J15" s="5" t="s">
        <v>3</v>
      </c>
      <c r="K15" s="9">
        <v>-17965</v>
      </c>
      <c r="L15" s="5" t="s">
        <v>3</v>
      </c>
      <c r="M15" s="5" t="s">
        <v>3</v>
      </c>
      <c r="N15" s="5"/>
      <c r="O15" s="5" t="s">
        <v>3</v>
      </c>
      <c r="P15" s="5" t="s">
        <v>3</v>
      </c>
    </row>
    <row r="16" spans="1:16" ht="30" x14ac:dyDescent="0.25">
      <c r="A16" s="3" t="s">
        <v>140</v>
      </c>
      <c r="B16" s="12"/>
      <c r="C16" s="5" t="s">
        <v>3</v>
      </c>
      <c r="D16" s="5" t="s">
        <v>3</v>
      </c>
      <c r="E16" s="5" t="s">
        <v>3</v>
      </c>
      <c r="F16" s="5" t="s">
        <v>3</v>
      </c>
      <c r="G16" s="5"/>
      <c r="H16" s="5" t="s">
        <v>3</v>
      </c>
      <c r="I16" s="5" t="s">
        <v>3</v>
      </c>
      <c r="J16" s="5" t="s">
        <v>3</v>
      </c>
      <c r="K16" s="9">
        <v>1418</v>
      </c>
      <c r="L16" s="5" t="s">
        <v>3</v>
      </c>
      <c r="M16" s="5" t="s">
        <v>3</v>
      </c>
      <c r="N16" s="5"/>
      <c r="O16" s="5" t="s">
        <v>3</v>
      </c>
      <c r="P16" s="5" t="s">
        <v>3</v>
      </c>
    </row>
    <row r="17" spans="1:16" ht="17.25" x14ac:dyDescent="0.25">
      <c r="A17" s="3" t="s">
        <v>65</v>
      </c>
      <c r="B17" s="12"/>
      <c r="C17" s="5" t="s">
        <v>3</v>
      </c>
      <c r="D17" s="5" t="s">
        <v>3</v>
      </c>
      <c r="E17" s="5" t="s">
        <v>3</v>
      </c>
      <c r="F17" s="5" t="s">
        <v>3</v>
      </c>
      <c r="G17" s="5"/>
      <c r="H17" s="5" t="s">
        <v>3</v>
      </c>
      <c r="I17" s="9">
        <v>3688107</v>
      </c>
      <c r="J17" s="5" t="s">
        <v>3</v>
      </c>
      <c r="K17" s="5" t="s">
        <v>3</v>
      </c>
      <c r="L17" s="5" t="s">
        <v>3</v>
      </c>
      <c r="M17" s="5" t="s">
        <v>3</v>
      </c>
      <c r="N17" s="5"/>
      <c r="O17" s="5" t="s">
        <v>3</v>
      </c>
      <c r="P17" s="5" t="s">
        <v>3</v>
      </c>
    </row>
    <row r="18" spans="1:16" ht="30" x14ac:dyDescent="0.25">
      <c r="A18" s="3" t="s">
        <v>102</v>
      </c>
      <c r="B18" s="12"/>
      <c r="C18" s="5" t="s">
        <v>3</v>
      </c>
      <c r="D18" s="5" t="s">
        <v>3</v>
      </c>
      <c r="E18" s="5" t="s">
        <v>3</v>
      </c>
      <c r="F18" s="5" t="s">
        <v>3</v>
      </c>
      <c r="G18" s="5"/>
      <c r="H18" s="5" t="s">
        <v>3</v>
      </c>
      <c r="I18" s="9">
        <v>-10704</v>
      </c>
      <c r="J18" s="5" t="s">
        <v>3</v>
      </c>
      <c r="K18" s="5" t="s">
        <v>3</v>
      </c>
      <c r="L18" s="5" t="s">
        <v>3</v>
      </c>
      <c r="M18" s="5" t="s">
        <v>3</v>
      </c>
      <c r="N18" s="5"/>
      <c r="O18" s="5" t="s">
        <v>3</v>
      </c>
      <c r="P18" s="9">
        <v>10704</v>
      </c>
    </row>
    <row r="19" spans="1:16" ht="17.25" x14ac:dyDescent="0.25">
      <c r="A19" s="3" t="s">
        <v>141</v>
      </c>
      <c r="B19" s="12"/>
      <c r="C19" s="5" t="s">
        <v>3</v>
      </c>
      <c r="D19" s="5" t="s">
        <v>3</v>
      </c>
      <c r="E19" s="5" t="s">
        <v>3</v>
      </c>
      <c r="F19" s="5" t="s">
        <v>3</v>
      </c>
      <c r="G19" s="5"/>
      <c r="H19" s="5" t="s">
        <v>3</v>
      </c>
      <c r="I19" s="9">
        <v>-1262</v>
      </c>
      <c r="J19" s="5" t="s">
        <v>3</v>
      </c>
      <c r="K19" s="5" t="s">
        <v>3</v>
      </c>
      <c r="L19" s="5" t="s">
        <v>3</v>
      </c>
      <c r="M19" s="5" t="s">
        <v>3</v>
      </c>
      <c r="N19" s="5"/>
      <c r="O19" s="5" t="s">
        <v>3</v>
      </c>
      <c r="P19" s="9">
        <v>-1262</v>
      </c>
    </row>
    <row r="20" spans="1:16" ht="17.25" x14ac:dyDescent="0.25">
      <c r="A20" s="3" t="s">
        <v>142</v>
      </c>
      <c r="B20" s="12"/>
      <c r="C20" s="5" t="s">
        <v>3</v>
      </c>
      <c r="D20" s="5" t="s">
        <v>3</v>
      </c>
      <c r="E20" s="5" t="s">
        <v>3</v>
      </c>
      <c r="F20" s="5" t="s">
        <v>3</v>
      </c>
      <c r="G20" s="5"/>
      <c r="H20" s="9">
        <v>356180</v>
      </c>
      <c r="I20" s="5" t="s">
        <v>3</v>
      </c>
      <c r="J20" s="5" t="s">
        <v>3</v>
      </c>
      <c r="K20" s="5" t="s">
        <v>3</v>
      </c>
      <c r="L20" s="5" t="s">
        <v>3</v>
      </c>
      <c r="M20" s="5" t="s">
        <v>3</v>
      </c>
      <c r="N20" s="5"/>
      <c r="O20" s="5" t="s">
        <v>3</v>
      </c>
      <c r="P20" s="9">
        <v>356180</v>
      </c>
    </row>
    <row r="21" spans="1:16" ht="17.25" x14ac:dyDescent="0.25">
      <c r="A21" s="3" t="s">
        <v>142</v>
      </c>
      <c r="B21" s="12"/>
      <c r="C21" s="5" t="s">
        <v>3</v>
      </c>
      <c r="D21" s="5" t="s">
        <v>3</v>
      </c>
      <c r="E21" s="9">
        <v>4754101</v>
      </c>
      <c r="F21" s="5" t="s">
        <v>3</v>
      </c>
      <c r="G21" s="5"/>
      <c r="H21" s="5" t="s">
        <v>3</v>
      </c>
      <c r="I21" s="9">
        <v>3331927</v>
      </c>
      <c r="J21" s="5">
        <v>21</v>
      </c>
      <c r="K21" s="9">
        <v>2231430</v>
      </c>
      <c r="L21" s="9">
        <v>1344776</v>
      </c>
      <c r="M21" s="9">
        <v>-63155</v>
      </c>
      <c r="N21" s="12" t="s">
        <v>127</v>
      </c>
      <c r="O21" s="9">
        <v>-181145</v>
      </c>
      <c r="P21" s="5" t="s">
        <v>3</v>
      </c>
    </row>
    <row r="22" spans="1:16" ht="17.25" x14ac:dyDescent="0.25">
      <c r="A22" s="3" t="s">
        <v>143</v>
      </c>
      <c r="B22" s="12"/>
      <c r="C22" s="5" t="s">
        <v>3</v>
      </c>
      <c r="D22" s="5" t="s">
        <v>3</v>
      </c>
      <c r="E22" s="9">
        <v>362255</v>
      </c>
      <c r="F22" s="5" t="s">
        <v>3</v>
      </c>
      <c r="G22" s="5"/>
      <c r="H22" s="5" t="s">
        <v>3</v>
      </c>
      <c r="I22" s="5" t="s">
        <v>3</v>
      </c>
      <c r="J22" s="5" t="s">
        <v>3</v>
      </c>
      <c r="K22" s="5" t="s">
        <v>3</v>
      </c>
      <c r="L22" s="5" t="s">
        <v>3</v>
      </c>
      <c r="M22" s="5" t="s">
        <v>3</v>
      </c>
      <c r="N22" s="5"/>
      <c r="O22" s="5" t="s">
        <v>3</v>
      </c>
      <c r="P22" s="5" t="s">
        <v>3</v>
      </c>
    </row>
    <row r="23" spans="1:16" ht="17.25" x14ac:dyDescent="0.25">
      <c r="A23" s="3" t="s">
        <v>130</v>
      </c>
      <c r="B23" s="12" t="s">
        <v>127</v>
      </c>
      <c r="C23" s="5" t="s">
        <v>3</v>
      </c>
      <c r="D23" s="5" t="s">
        <v>3</v>
      </c>
      <c r="E23" s="5" t="s">
        <v>3</v>
      </c>
      <c r="F23" s="9">
        <v>21341</v>
      </c>
      <c r="G23" s="5"/>
      <c r="H23" s="5" t="s">
        <v>3</v>
      </c>
      <c r="I23" s="5" t="s">
        <v>3</v>
      </c>
      <c r="J23" s="5" t="s">
        <v>3</v>
      </c>
      <c r="K23" s="5" t="s">
        <v>3</v>
      </c>
      <c r="L23" s="5" t="s">
        <v>3</v>
      </c>
      <c r="M23" s="5" t="s">
        <v>3</v>
      </c>
      <c r="N23" s="5"/>
      <c r="O23" s="5" t="s">
        <v>3</v>
      </c>
      <c r="P23" s="5" t="s">
        <v>3</v>
      </c>
    </row>
    <row r="24" spans="1:16" ht="30" x14ac:dyDescent="0.25">
      <c r="A24" s="3" t="s">
        <v>134</v>
      </c>
      <c r="B24" s="12"/>
      <c r="C24" s="5" t="s">
        <v>3</v>
      </c>
      <c r="D24" s="5" t="s">
        <v>3</v>
      </c>
      <c r="E24" s="9">
        <v>161191</v>
      </c>
      <c r="F24" s="5" t="s">
        <v>3</v>
      </c>
      <c r="G24" s="5"/>
      <c r="H24" s="5" t="s">
        <v>3</v>
      </c>
      <c r="I24" s="5" t="s">
        <v>3</v>
      </c>
      <c r="J24" s="5" t="s">
        <v>3</v>
      </c>
      <c r="K24" s="5" t="s">
        <v>3</v>
      </c>
      <c r="L24" s="5" t="s">
        <v>3</v>
      </c>
      <c r="M24" s="5" t="s">
        <v>3</v>
      </c>
      <c r="N24" s="5"/>
      <c r="O24" s="5" t="s">
        <v>3</v>
      </c>
      <c r="P24" s="5" t="s">
        <v>3</v>
      </c>
    </row>
    <row r="25" spans="1:16" ht="17.25" x14ac:dyDescent="0.25">
      <c r="A25" s="3" t="s">
        <v>144</v>
      </c>
      <c r="B25" s="12" t="s">
        <v>127</v>
      </c>
      <c r="C25" s="5" t="s">
        <v>3</v>
      </c>
      <c r="D25" s="5" t="s">
        <v>3</v>
      </c>
      <c r="E25" s="5" t="s">
        <v>3</v>
      </c>
      <c r="F25" s="9">
        <v>2759</v>
      </c>
      <c r="G25" s="5"/>
      <c r="H25" s="5" t="s">
        <v>3</v>
      </c>
      <c r="I25" s="5" t="s">
        <v>3</v>
      </c>
      <c r="J25" s="5" t="s">
        <v>3</v>
      </c>
      <c r="K25" s="5" t="s">
        <v>3</v>
      </c>
      <c r="L25" s="5" t="s">
        <v>3</v>
      </c>
      <c r="M25" s="5" t="s">
        <v>3</v>
      </c>
      <c r="N25" s="5"/>
      <c r="O25" s="5" t="s">
        <v>3</v>
      </c>
      <c r="P25" s="5" t="s">
        <v>3</v>
      </c>
    </row>
    <row r="26" spans="1:16" ht="30" x14ac:dyDescent="0.25">
      <c r="A26" s="3" t="s">
        <v>139</v>
      </c>
      <c r="B26" s="12"/>
      <c r="C26" s="5" t="s">
        <v>3</v>
      </c>
      <c r="D26" s="5" t="s">
        <v>3</v>
      </c>
      <c r="E26" s="9">
        <v>2873</v>
      </c>
      <c r="F26" s="5" t="s">
        <v>3</v>
      </c>
      <c r="G26" s="5"/>
      <c r="H26" s="5" t="s">
        <v>3</v>
      </c>
      <c r="I26" s="5" t="s">
        <v>3</v>
      </c>
      <c r="J26" s="5" t="s">
        <v>3</v>
      </c>
      <c r="K26" s="5" t="s">
        <v>3</v>
      </c>
      <c r="L26" s="5" t="s">
        <v>3</v>
      </c>
      <c r="M26" s="5" t="s">
        <v>3</v>
      </c>
      <c r="N26" s="5"/>
      <c r="O26" s="5" t="s">
        <v>3</v>
      </c>
      <c r="P26" s="5" t="s">
        <v>3</v>
      </c>
    </row>
    <row r="27" spans="1:16" ht="17.25" x14ac:dyDescent="0.25">
      <c r="A27" s="3" t="s">
        <v>65</v>
      </c>
      <c r="B27" s="12"/>
      <c r="C27" s="5" t="s">
        <v>3</v>
      </c>
      <c r="D27" s="9">
        <v>5421674</v>
      </c>
      <c r="E27" s="5" t="s">
        <v>3</v>
      </c>
      <c r="F27" s="5" t="s">
        <v>3</v>
      </c>
      <c r="G27" s="5"/>
      <c r="H27" s="5" t="s">
        <v>3</v>
      </c>
      <c r="I27" s="5" t="s">
        <v>3</v>
      </c>
      <c r="J27" s="5" t="s">
        <v>3</v>
      </c>
      <c r="K27" s="5" t="s">
        <v>3</v>
      </c>
      <c r="L27" s="5" t="s">
        <v>3</v>
      </c>
      <c r="M27" s="5" t="s">
        <v>3</v>
      </c>
      <c r="N27" s="5"/>
      <c r="O27" s="5" t="s">
        <v>3</v>
      </c>
      <c r="P27" s="5" t="s">
        <v>3</v>
      </c>
    </row>
    <row r="28" spans="1:16" ht="30" x14ac:dyDescent="0.25">
      <c r="A28" s="3" t="s">
        <v>102</v>
      </c>
      <c r="B28" s="12"/>
      <c r="C28" s="5" t="s">
        <v>3</v>
      </c>
      <c r="D28" s="5" t="s">
        <v>3</v>
      </c>
      <c r="E28" s="5" t="s">
        <v>3</v>
      </c>
      <c r="F28" s="5" t="s">
        <v>3</v>
      </c>
      <c r="G28" s="5"/>
      <c r="H28" s="9">
        <v>8418</v>
      </c>
      <c r="I28" s="5" t="s">
        <v>3</v>
      </c>
      <c r="J28" s="5" t="s">
        <v>3</v>
      </c>
      <c r="K28" s="5" t="s">
        <v>3</v>
      </c>
      <c r="L28" s="5" t="s">
        <v>3</v>
      </c>
      <c r="M28" s="5" t="s">
        <v>3</v>
      </c>
      <c r="N28" s="5"/>
      <c r="O28" s="5" t="s">
        <v>3</v>
      </c>
      <c r="P28" s="5" t="s">
        <v>3</v>
      </c>
    </row>
    <row r="29" spans="1:16" ht="17.25" x14ac:dyDescent="0.25">
      <c r="A29" s="3" t="s">
        <v>143</v>
      </c>
      <c r="B29" s="12"/>
      <c r="C29" s="5" t="s">
        <v>3</v>
      </c>
      <c r="D29" s="5" t="s">
        <v>3</v>
      </c>
      <c r="E29" s="5" t="s">
        <v>3</v>
      </c>
      <c r="F29" s="5" t="s">
        <v>3</v>
      </c>
      <c r="G29" s="5"/>
      <c r="H29" s="9">
        <v>100210</v>
      </c>
      <c r="I29" s="5" t="s">
        <v>3</v>
      </c>
      <c r="J29" s="5" t="s">
        <v>3</v>
      </c>
      <c r="K29" s="5" t="s">
        <v>3</v>
      </c>
      <c r="L29" s="5" t="s">
        <v>3</v>
      </c>
      <c r="M29" s="5" t="s">
        <v>3</v>
      </c>
      <c r="N29" s="5"/>
      <c r="O29" s="5" t="s">
        <v>3</v>
      </c>
      <c r="P29" s="5" t="s">
        <v>3</v>
      </c>
    </row>
    <row r="30" spans="1:16" ht="17.25" x14ac:dyDescent="0.25">
      <c r="A30" s="3" t="s">
        <v>141</v>
      </c>
      <c r="B30" s="12"/>
      <c r="C30" s="5" t="s">
        <v>3</v>
      </c>
      <c r="D30" s="5" t="s">
        <v>3</v>
      </c>
      <c r="E30" s="5" t="s">
        <v>3</v>
      </c>
      <c r="F30" s="5" t="s">
        <v>3</v>
      </c>
      <c r="G30" s="5"/>
      <c r="H30" s="5">
        <v>-25</v>
      </c>
      <c r="I30" s="5" t="s">
        <v>3</v>
      </c>
      <c r="J30" s="5" t="s">
        <v>3</v>
      </c>
      <c r="K30" s="5" t="s">
        <v>3</v>
      </c>
      <c r="L30" s="5" t="s">
        <v>3</v>
      </c>
      <c r="M30" s="5" t="s">
        <v>3</v>
      </c>
      <c r="N30" s="5"/>
      <c r="O30" s="5" t="s">
        <v>3</v>
      </c>
      <c r="P30" s="5" t="s">
        <v>3</v>
      </c>
    </row>
    <row r="31" spans="1:16" ht="17.25" x14ac:dyDescent="0.25">
      <c r="A31" s="3" t="s">
        <v>145</v>
      </c>
      <c r="B31" s="12"/>
      <c r="C31" s="5" t="s">
        <v>3</v>
      </c>
      <c r="D31" s="5" t="s">
        <v>3</v>
      </c>
      <c r="E31" s="5" t="s">
        <v>3</v>
      </c>
      <c r="F31" s="5" t="s">
        <v>3</v>
      </c>
      <c r="G31" s="5"/>
      <c r="H31" s="9">
        <v>-347629</v>
      </c>
      <c r="I31" s="5" t="s">
        <v>3</v>
      </c>
      <c r="J31" s="5" t="s">
        <v>3</v>
      </c>
      <c r="K31" s="5" t="s">
        <v>3</v>
      </c>
      <c r="L31" s="5" t="s">
        <v>3</v>
      </c>
      <c r="M31" s="5" t="s">
        <v>3</v>
      </c>
      <c r="N31" s="5"/>
      <c r="O31" s="5" t="s">
        <v>3</v>
      </c>
      <c r="P31" s="5" t="s">
        <v>3</v>
      </c>
    </row>
    <row r="32" spans="1:16" ht="17.25" x14ac:dyDescent="0.25">
      <c r="A32" s="3" t="s">
        <v>146</v>
      </c>
      <c r="B32" s="12"/>
      <c r="C32" s="9">
        <v>117154</v>
      </c>
      <c r="D32" s="5" t="s">
        <v>3</v>
      </c>
      <c r="E32" s="5" t="s">
        <v>3</v>
      </c>
      <c r="F32" s="5" t="s">
        <v>3</v>
      </c>
      <c r="G32" s="5"/>
      <c r="H32" s="9">
        <v>117154</v>
      </c>
      <c r="I32" s="5" t="s">
        <v>3</v>
      </c>
      <c r="J32" s="5" t="s">
        <v>3</v>
      </c>
      <c r="K32" s="5" t="s">
        <v>3</v>
      </c>
      <c r="L32" s="5" t="s">
        <v>3</v>
      </c>
      <c r="M32" s="5" t="s">
        <v>3</v>
      </c>
      <c r="N32" s="5"/>
      <c r="O32" s="5" t="s">
        <v>3</v>
      </c>
      <c r="P32" s="5" t="s">
        <v>3</v>
      </c>
    </row>
    <row r="33" spans="1:16" ht="17.25" x14ac:dyDescent="0.25">
      <c r="A33" s="3" t="s">
        <v>146</v>
      </c>
      <c r="B33" s="12"/>
      <c r="C33" s="5" t="s">
        <v>3</v>
      </c>
      <c r="D33" s="9">
        <v>5304520</v>
      </c>
      <c r="E33" s="9">
        <v>5280420</v>
      </c>
      <c r="F33" s="9">
        <v>24100</v>
      </c>
      <c r="G33" s="12" t="s">
        <v>127</v>
      </c>
      <c r="H33" s="5" t="s">
        <v>3</v>
      </c>
      <c r="I33" s="5" t="s">
        <v>3</v>
      </c>
      <c r="J33" s="5" t="s">
        <v>3</v>
      </c>
      <c r="K33" s="5" t="s">
        <v>3</v>
      </c>
      <c r="L33" s="5" t="s">
        <v>3</v>
      </c>
      <c r="M33" s="5" t="s">
        <v>3</v>
      </c>
      <c r="N33" s="5"/>
      <c r="O33" s="5" t="s">
        <v>3</v>
      </c>
      <c r="P33" s="5" t="s">
        <v>3</v>
      </c>
    </row>
    <row r="34" spans="1:16" ht="17.25" x14ac:dyDescent="0.25">
      <c r="A34" s="3" t="s">
        <v>130</v>
      </c>
      <c r="B34" s="12"/>
      <c r="C34" s="5" t="s">
        <v>3</v>
      </c>
      <c r="D34" s="9">
        <v>16643</v>
      </c>
      <c r="E34" s="5" t="s">
        <v>3</v>
      </c>
      <c r="F34" s="9">
        <v>16643</v>
      </c>
      <c r="G34" s="12" t="s">
        <v>127</v>
      </c>
      <c r="H34" s="5" t="s">
        <v>3</v>
      </c>
      <c r="I34" s="5" t="s">
        <v>3</v>
      </c>
      <c r="J34" s="5" t="s">
        <v>3</v>
      </c>
      <c r="K34" s="5" t="s">
        <v>3</v>
      </c>
      <c r="L34" s="5" t="s">
        <v>3</v>
      </c>
      <c r="M34" s="5" t="s">
        <v>3</v>
      </c>
      <c r="N34" s="5"/>
      <c r="O34" s="5" t="s">
        <v>3</v>
      </c>
      <c r="P34" s="5" t="s">
        <v>3</v>
      </c>
    </row>
    <row r="35" spans="1:16" ht="30" x14ac:dyDescent="0.25">
      <c r="A35" s="3" t="s">
        <v>134</v>
      </c>
      <c r="B35" s="12"/>
      <c r="C35" s="5" t="s">
        <v>3</v>
      </c>
      <c r="D35" s="5" t="s">
        <v>3</v>
      </c>
      <c r="E35" s="9">
        <v>173758</v>
      </c>
      <c r="F35" s="5" t="s">
        <v>3</v>
      </c>
      <c r="G35" s="5"/>
      <c r="H35" s="5" t="s">
        <v>3</v>
      </c>
      <c r="I35" s="5" t="s">
        <v>3</v>
      </c>
      <c r="J35" s="5" t="s">
        <v>3</v>
      </c>
      <c r="K35" s="5" t="s">
        <v>3</v>
      </c>
      <c r="L35" s="5" t="s">
        <v>3</v>
      </c>
      <c r="M35" s="5" t="s">
        <v>3</v>
      </c>
      <c r="N35" s="5"/>
      <c r="O35" s="5" t="s">
        <v>3</v>
      </c>
      <c r="P35" s="5" t="s">
        <v>3</v>
      </c>
    </row>
    <row r="36" spans="1:16" ht="30" x14ac:dyDescent="0.25">
      <c r="A36" s="3" t="s">
        <v>139</v>
      </c>
      <c r="B36" s="12"/>
      <c r="C36" s="5" t="s">
        <v>3</v>
      </c>
      <c r="D36" s="5" t="s">
        <v>3</v>
      </c>
      <c r="E36" s="9">
        <v>1283</v>
      </c>
      <c r="F36" s="5" t="s">
        <v>3</v>
      </c>
      <c r="G36" s="5"/>
      <c r="H36" s="5" t="s">
        <v>3</v>
      </c>
      <c r="I36" s="5" t="s">
        <v>3</v>
      </c>
      <c r="J36" s="5" t="s">
        <v>3</v>
      </c>
      <c r="K36" s="5" t="s">
        <v>3</v>
      </c>
      <c r="L36" s="5" t="s">
        <v>3</v>
      </c>
      <c r="M36" s="5" t="s">
        <v>3</v>
      </c>
      <c r="N36" s="5"/>
      <c r="O36" s="5" t="s">
        <v>3</v>
      </c>
      <c r="P36" s="5" t="s">
        <v>3</v>
      </c>
    </row>
    <row r="37" spans="1:16" ht="17.25" x14ac:dyDescent="0.25">
      <c r="A37" s="3" t="s">
        <v>65</v>
      </c>
      <c r="B37" s="12"/>
      <c r="C37" s="5" t="s">
        <v>3</v>
      </c>
      <c r="D37" s="9">
        <v>5527101</v>
      </c>
      <c r="E37" s="5" t="s">
        <v>3</v>
      </c>
      <c r="F37" s="5" t="s">
        <v>3</v>
      </c>
      <c r="G37" s="5"/>
      <c r="H37" s="5" t="s">
        <v>3</v>
      </c>
      <c r="I37" s="5" t="s">
        <v>3</v>
      </c>
      <c r="J37" s="5" t="s">
        <v>3</v>
      </c>
      <c r="K37" s="5" t="s">
        <v>3</v>
      </c>
      <c r="L37" s="5" t="s">
        <v>3</v>
      </c>
      <c r="M37" s="5" t="s">
        <v>3</v>
      </c>
      <c r="N37" s="5"/>
      <c r="O37" s="5" t="s">
        <v>3</v>
      </c>
      <c r="P37" s="5" t="s">
        <v>3</v>
      </c>
    </row>
    <row r="38" spans="1:16" ht="30" x14ac:dyDescent="0.25">
      <c r="A38" s="3" t="s">
        <v>102</v>
      </c>
      <c r="B38" s="12"/>
      <c r="C38" s="5" t="s">
        <v>3</v>
      </c>
      <c r="D38" s="9">
        <v>-3448</v>
      </c>
      <c r="E38" s="5" t="s">
        <v>3</v>
      </c>
      <c r="F38" s="5" t="s">
        <v>3</v>
      </c>
      <c r="G38" s="5"/>
      <c r="H38" s="9">
        <v>3448</v>
      </c>
      <c r="I38" s="5" t="s">
        <v>3</v>
      </c>
      <c r="J38" s="5" t="s">
        <v>3</v>
      </c>
      <c r="K38" s="5" t="s">
        <v>3</v>
      </c>
      <c r="L38" s="5" t="s">
        <v>3</v>
      </c>
      <c r="M38" s="5" t="s">
        <v>3</v>
      </c>
      <c r="N38" s="5"/>
      <c r="O38" s="5" t="s">
        <v>3</v>
      </c>
      <c r="P38" s="5" t="s">
        <v>3</v>
      </c>
    </row>
    <row r="39" spans="1:16" ht="17.25" x14ac:dyDescent="0.25">
      <c r="A39" s="3" t="s">
        <v>143</v>
      </c>
      <c r="B39" s="12"/>
      <c r="C39" s="5" t="s">
        <v>3</v>
      </c>
      <c r="D39" s="5" t="s">
        <v>3</v>
      </c>
      <c r="E39" s="5" t="s">
        <v>3</v>
      </c>
      <c r="F39" s="5" t="s">
        <v>3</v>
      </c>
      <c r="G39" s="5"/>
      <c r="H39" s="9">
        <v>31076</v>
      </c>
      <c r="I39" s="5" t="s">
        <v>3</v>
      </c>
      <c r="J39" s="5" t="s">
        <v>3</v>
      </c>
      <c r="K39" s="5" t="s">
        <v>3</v>
      </c>
      <c r="L39" s="5" t="s">
        <v>3</v>
      </c>
      <c r="M39" s="5" t="s">
        <v>3</v>
      </c>
      <c r="N39" s="5"/>
      <c r="O39" s="5" t="s">
        <v>3</v>
      </c>
      <c r="P39" s="5" t="s">
        <v>3</v>
      </c>
    </row>
    <row r="40" spans="1:16" ht="30" x14ac:dyDescent="0.25">
      <c r="A40" s="3" t="s">
        <v>147</v>
      </c>
      <c r="B40" s="12"/>
      <c r="C40" s="5" t="s">
        <v>3</v>
      </c>
      <c r="D40" s="5" t="s">
        <v>3</v>
      </c>
      <c r="E40" s="5" t="s">
        <v>3</v>
      </c>
      <c r="F40" s="5" t="s">
        <v>3</v>
      </c>
      <c r="G40" s="5"/>
      <c r="H40" s="9">
        <v>-120781</v>
      </c>
      <c r="I40" s="5" t="s">
        <v>3</v>
      </c>
      <c r="J40" s="5" t="s">
        <v>3</v>
      </c>
      <c r="K40" s="5" t="s">
        <v>3</v>
      </c>
      <c r="L40" s="5" t="s">
        <v>3</v>
      </c>
      <c r="M40" s="5" t="s">
        <v>3</v>
      </c>
      <c r="N40" s="5"/>
      <c r="O40" s="5" t="s">
        <v>3</v>
      </c>
      <c r="P40" s="5" t="s">
        <v>3</v>
      </c>
    </row>
    <row r="41" spans="1:16" ht="17.25" x14ac:dyDescent="0.25">
      <c r="A41" s="3" t="s">
        <v>148</v>
      </c>
      <c r="B41" s="12"/>
      <c r="C41" s="9">
        <v>30897</v>
      </c>
      <c r="D41" s="5" t="s">
        <v>3</v>
      </c>
      <c r="E41" s="5" t="s">
        <v>3</v>
      </c>
      <c r="F41" s="5" t="s">
        <v>3</v>
      </c>
      <c r="G41" s="5"/>
      <c r="H41" s="9">
        <v>30897</v>
      </c>
      <c r="I41" s="5" t="s">
        <v>3</v>
      </c>
      <c r="J41" s="5" t="s">
        <v>3</v>
      </c>
      <c r="K41" s="5" t="s">
        <v>3</v>
      </c>
      <c r="L41" s="5" t="s">
        <v>3</v>
      </c>
      <c r="M41" s="5" t="s">
        <v>3</v>
      </c>
      <c r="N41" s="5"/>
      <c r="O41" s="5" t="s">
        <v>3</v>
      </c>
      <c r="P41" s="5" t="s">
        <v>3</v>
      </c>
    </row>
    <row r="42" spans="1:16" ht="17.25" x14ac:dyDescent="0.25">
      <c r="A42" s="3" t="s">
        <v>148</v>
      </c>
      <c r="B42" s="12"/>
      <c r="C42" s="5" t="s">
        <v>3</v>
      </c>
      <c r="D42" s="9">
        <v>5496204</v>
      </c>
      <c r="E42" s="9">
        <v>5455461</v>
      </c>
      <c r="F42" s="9">
        <v>40743</v>
      </c>
      <c r="G42" s="12" t="s">
        <v>127</v>
      </c>
      <c r="H42" s="5" t="s">
        <v>3</v>
      </c>
      <c r="I42" s="5" t="s">
        <v>3</v>
      </c>
      <c r="J42" s="5" t="s">
        <v>3</v>
      </c>
      <c r="K42" s="5" t="s">
        <v>3</v>
      </c>
      <c r="L42" s="5" t="s">
        <v>3</v>
      </c>
      <c r="M42" s="5" t="s">
        <v>3</v>
      </c>
      <c r="N42" s="5"/>
      <c r="O42" s="5" t="s">
        <v>3</v>
      </c>
      <c r="P42" s="5" t="s">
        <v>3</v>
      </c>
    </row>
    <row r="43" spans="1:16" ht="17.25" x14ac:dyDescent="0.25">
      <c r="A43" s="3" t="s">
        <v>149</v>
      </c>
      <c r="B43" s="12"/>
      <c r="C43" s="5" t="s">
        <v>3</v>
      </c>
      <c r="D43" s="5" t="s">
        <v>3</v>
      </c>
      <c r="E43" s="5" t="s">
        <v>3</v>
      </c>
      <c r="F43" s="5" t="s">
        <v>3</v>
      </c>
      <c r="G43" s="5"/>
      <c r="H43" s="5" t="s">
        <v>3</v>
      </c>
      <c r="I43" s="5" t="s">
        <v>3</v>
      </c>
      <c r="J43" s="5" t="s">
        <v>3</v>
      </c>
      <c r="K43" s="5" t="s">
        <v>3</v>
      </c>
      <c r="L43" s="5" t="s">
        <v>3</v>
      </c>
      <c r="M43" s="5" t="s">
        <v>3</v>
      </c>
      <c r="N43" s="5"/>
      <c r="O43" s="5" t="s">
        <v>3</v>
      </c>
      <c r="P43" s="5" t="s">
        <v>3</v>
      </c>
    </row>
    <row r="44" spans="1:16" ht="17.25" x14ac:dyDescent="0.25">
      <c r="A44" s="3" t="s">
        <v>130</v>
      </c>
      <c r="B44" s="12"/>
      <c r="C44" s="5" t="s">
        <v>3</v>
      </c>
      <c r="D44" s="9">
        <v>2859</v>
      </c>
      <c r="E44" s="5" t="s">
        <v>3</v>
      </c>
      <c r="F44" s="5" t="s">
        <v>3</v>
      </c>
      <c r="G44" s="5"/>
      <c r="H44" s="5" t="s">
        <v>3</v>
      </c>
      <c r="I44" s="5" t="s">
        <v>3</v>
      </c>
      <c r="J44" s="5" t="s">
        <v>3</v>
      </c>
      <c r="K44" s="5" t="s">
        <v>3</v>
      </c>
      <c r="L44" s="5" t="s">
        <v>3</v>
      </c>
      <c r="M44" s="5" t="s">
        <v>3</v>
      </c>
      <c r="N44" s="5"/>
      <c r="O44" s="5" t="s">
        <v>3</v>
      </c>
      <c r="P44" s="5" t="s">
        <v>3</v>
      </c>
    </row>
    <row r="45" spans="1:16" ht="17.25" x14ac:dyDescent="0.25">
      <c r="A45" s="3" t="s">
        <v>65</v>
      </c>
      <c r="B45" s="12"/>
      <c r="C45" s="5" t="s">
        <v>3</v>
      </c>
      <c r="D45" s="9">
        <v>5527101</v>
      </c>
      <c r="E45" s="5" t="s">
        <v>3</v>
      </c>
      <c r="F45" s="5" t="s">
        <v>3</v>
      </c>
      <c r="G45" s="5"/>
      <c r="H45" s="5" t="s">
        <v>3</v>
      </c>
      <c r="I45" s="5" t="s">
        <v>3</v>
      </c>
      <c r="J45" s="5" t="s">
        <v>3</v>
      </c>
      <c r="K45" s="5" t="s">
        <v>3</v>
      </c>
      <c r="L45" s="5" t="s">
        <v>3</v>
      </c>
      <c r="M45" s="5" t="s">
        <v>3</v>
      </c>
      <c r="N45" s="5"/>
      <c r="O45" s="5" t="s">
        <v>3</v>
      </c>
      <c r="P45" s="5" t="s">
        <v>3</v>
      </c>
    </row>
    <row r="46" spans="1:16" ht="30" x14ac:dyDescent="0.25">
      <c r="A46" s="3" t="s">
        <v>102</v>
      </c>
      <c r="B46" s="12"/>
      <c r="C46" s="5" t="s">
        <v>3</v>
      </c>
      <c r="D46" s="5">
        <v>-488</v>
      </c>
      <c r="E46" s="5" t="s">
        <v>3</v>
      </c>
      <c r="F46" s="5" t="s">
        <v>3</v>
      </c>
      <c r="G46" s="5"/>
      <c r="H46" s="5" t="s">
        <v>3</v>
      </c>
      <c r="I46" s="5" t="s">
        <v>3</v>
      </c>
      <c r="J46" s="5" t="s">
        <v>3</v>
      </c>
      <c r="K46" s="5" t="s">
        <v>3</v>
      </c>
      <c r="L46" s="5" t="s">
        <v>3</v>
      </c>
      <c r="M46" s="5" t="s">
        <v>3</v>
      </c>
      <c r="N46" s="5"/>
      <c r="O46" s="5" t="s">
        <v>3</v>
      </c>
      <c r="P46" s="5" t="s">
        <v>3</v>
      </c>
    </row>
    <row r="47" spans="1:16" ht="17.25" x14ac:dyDescent="0.25">
      <c r="A47" s="3" t="s">
        <v>148</v>
      </c>
      <c r="B47" s="12"/>
      <c r="C47" s="9">
        <v>30897</v>
      </c>
      <c r="D47" s="5" t="s">
        <v>3</v>
      </c>
      <c r="E47" s="5" t="s">
        <v>3</v>
      </c>
      <c r="F47" s="5" t="s">
        <v>3</v>
      </c>
      <c r="G47" s="5"/>
      <c r="H47" s="5" t="s">
        <v>3</v>
      </c>
      <c r="I47" s="5" t="s">
        <v>3</v>
      </c>
      <c r="J47" s="5" t="s">
        <v>3</v>
      </c>
      <c r="K47" s="5" t="s">
        <v>3</v>
      </c>
      <c r="L47" s="5" t="s">
        <v>3</v>
      </c>
      <c r="M47" s="5" t="s">
        <v>3</v>
      </c>
      <c r="N47" s="5"/>
      <c r="O47" s="5" t="s">
        <v>3</v>
      </c>
      <c r="P47" s="5" t="s">
        <v>3</v>
      </c>
    </row>
    <row r="48" spans="1:16" ht="17.25" x14ac:dyDescent="0.25">
      <c r="A48" s="3" t="s">
        <v>148</v>
      </c>
      <c r="B48" s="12"/>
      <c r="C48" s="5" t="s">
        <v>3</v>
      </c>
      <c r="D48" s="8">
        <v>5496204</v>
      </c>
      <c r="E48" s="5" t="s">
        <v>3</v>
      </c>
      <c r="F48" s="5" t="s">
        <v>3</v>
      </c>
      <c r="G48" s="5"/>
      <c r="H48" s="5" t="s">
        <v>3</v>
      </c>
      <c r="I48" s="5" t="s">
        <v>3</v>
      </c>
      <c r="J48" s="5" t="s">
        <v>3</v>
      </c>
      <c r="K48" s="5" t="s">
        <v>3</v>
      </c>
      <c r="L48" s="5" t="s">
        <v>3</v>
      </c>
      <c r="M48" s="5" t="s">
        <v>3</v>
      </c>
      <c r="N48" s="5"/>
      <c r="O48" s="5" t="s">
        <v>3</v>
      </c>
      <c r="P48" s="5" t="s">
        <v>3</v>
      </c>
    </row>
    <row r="49" spans="1:15" x14ac:dyDescent="0.25">
      <c r="A49" s="13"/>
      <c r="B49" s="13"/>
      <c r="C49" s="13"/>
      <c r="D49" s="13"/>
      <c r="E49" s="13"/>
      <c r="F49" s="13"/>
      <c r="G49" s="13"/>
      <c r="H49" s="13"/>
      <c r="I49" s="13"/>
      <c r="J49" s="13"/>
      <c r="K49" s="13"/>
      <c r="L49" s="13"/>
      <c r="M49" s="13"/>
      <c r="N49" s="13"/>
      <c r="O49" s="13"/>
    </row>
    <row r="50" spans="1:15" ht="15" customHeight="1" x14ac:dyDescent="0.25">
      <c r="A50" s="3" t="s">
        <v>112</v>
      </c>
      <c r="B50" s="14" t="s">
        <v>150</v>
      </c>
      <c r="C50" s="14"/>
      <c r="D50" s="14"/>
      <c r="E50" s="14"/>
      <c r="F50" s="14"/>
      <c r="G50" s="14"/>
      <c r="H50" s="14"/>
      <c r="I50" s="14"/>
      <c r="J50" s="14"/>
      <c r="K50" s="14"/>
      <c r="L50" s="14"/>
      <c r="M50" s="14"/>
      <c r="N50" s="14"/>
      <c r="O50" s="14"/>
    </row>
    <row r="51" spans="1:15" ht="15" customHeight="1" x14ac:dyDescent="0.25">
      <c r="A51" s="3" t="s">
        <v>151</v>
      </c>
      <c r="B51" s="14" t="s">
        <v>152</v>
      </c>
      <c r="C51" s="14"/>
      <c r="D51" s="14"/>
      <c r="E51" s="14"/>
      <c r="F51" s="14"/>
      <c r="G51" s="14"/>
      <c r="H51" s="14"/>
      <c r="I51" s="14"/>
      <c r="J51" s="14"/>
      <c r="K51" s="14"/>
      <c r="L51" s="14"/>
      <c r="M51" s="14"/>
      <c r="N51" s="14"/>
      <c r="O51" s="14"/>
    </row>
    <row r="52" spans="1:15" ht="15" customHeight="1" x14ac:dyDescent="0.25">
      <c r="A52" s="3" t="s">
        <v>129</v>
      </c>
      <c r="B52" s="14" t="s">
        <v>153</v>
      </c>
      <c r="C52" s="14"/>
      <c r="D52" s="14"/>
      <c r="E52" s="14"/>
      <c r="F52" s="14"/>
      <c r="G52" s="14"/>
      <c r="H52" s="14"/>
      <c r="I52" s="14"/>
      <c r="J52" s="14"/>
      <c r="K52" s="14"/>
      <c r="L52" s="14"/>
      <c r="M52" s="14"/>
      <c r="N52" s="14"/>
      <c r="O52" s="14"/>
    </row>
  </sheetData>
  <mergeCells count="13">
    <mergeCell ref="B52:O52"/>
    <mergeCell ref="I1:I2"/>
    <mergeCell ref="M1:N1"/>
    <mergeCell ref="M2:N2"/>
    <mergeCell ref="A49:O49"/>
    <mergeCell ref="B50:O50"/>
    <mergeCell ref="B51:O51"/>
    <mergeCell ref="A1:B1"/>
    <mergeCell ref="A2:B2"/>
    <mergeCell ref="C1:C2"/>
    <mergeCell ref="D1:D2"/>
    <mergeCell ref="F1:G1"/>
    <mergeCell ref="F2: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1535</v>
      </c>
      <c r="B1" s="2">
        <v>41790</v>
      </c>
      <c r="C1" s="1" t="s">
        <v>24</v>
      </c>
    </row>
    <row r="2" spans="1:3" ht="45" x14ac:dyDescent="0.25">
      <c r="A2" s="4" t="s">
        <v>1536</v>
      </c>
      <c r="B2" s="5" t="s">
        <v>3</v>
      </c>
      <c r="C2" s="5" t="s">
        <v>3</v>
      </c>
    </row>
    <row r="3" spans="1:3" x14ac:dyDescent="0.25">
      <c r="A3" s="3" t="s">
        <v>693</v>
      </c>
      <c r="B3" s="141">
        <v>1</v>
      </c>
      <c r="C3" s="141">
        <v>1</v>
      </c>
    </row>
    <row r="4" spans="1:3" ht="30" x14ac:dyDescent="0.25">
      <c r="A4" s="3" t="s">
        <v>1537</v>
      </c>
      <c r="B4" s="141">
        <v>1</v>
      </c>
      <c r="C4" s="141">
        <v>1</v>
      </c>
    </row>
    <row r="5" spans="1:3" x14ac:dyDescent="0.25">
      <c r="A5" s="3" t="s">
        <v>1538</v>
      </c>
      <c r="B5" s="5" t="s">
        <v>3</v>
      </c>
      <c r="C5" s="5" t="s">
        <v>3</v>
      </c>
    </row>
    <row r="6" spans="1:3" ht="45" x14ac:dyDescent="0.25">
      <c r="A6" s="4" t="s">
        <v>1536</v>
      </c>
      <c r="B6" s="5" t="s">
        <v>3</v>
      </c>
      <c r="C6" s="5" t="s">
        <v>3</v>
      </c>
    </row>
    <row r="7" spans="1:3" x14ac:dyDescent="0.25">
      <c r="A7" s="3" t="s">
        <v>693</v>
      </c>
      <c r="B7" s="141">
        <v>0.12</v>
      </c>
      <c r="C7" s="141">
        <v>0.12</v>
      </c>
    </row>
    <row r="8" spans="1:3" ht="30" x14ac:dyDescent="0.25">
      <c r="A8" s="3" t="s">
        <v>1537</v>
      </c>
      <c r="B8" s="141">
        <v>0.2</v>
      </c>
      <c r="C8" s="141">
        <v>0.25</v>
      </c>
    </row>
    <row r="9" spans="1:3" ht="30" x14ac:dyDescent="0.25">
      <c r="A9" s="3" t="s">
        <v>1539</v>
      </c>
      <c r="B9" s="5" t="s">
        <v>3</v>
      </c>
      <c r="C9" s="5" t="s">
        <v>3</v>
      </c>
    </row>
    <row r="10" spans="1:3" ht="45" x14ac:dyDescent="0.25">
      <c r="A10" s="4" t="s">
        <v>1536</v>
      </c>
      <c r="B10" s="5" t="s">
        <v>3</v>
      </c>
      <c r="C10" s="5" t="s">
        <v>3</v>
      </c>
    </row>
    <row r="11" spans="1:3" x14ac:dyDescent="0.25">
      <c r="A11" s="3" t="s">
        <v>693</v>
      </c>
      <c r="B11" s="141">
        <v>0.04</v>
      </c>
      <c r="C11" s="141">
        <v>0.05</v>
      </c>
    </row>
    <row r="12" spans="1:3" ht="30" x14ac:dyDescent="0.25">
      <c r="A12" s="3" t="s">
        <v>1537</v>
      </c>
      <c r="B12" s="141">
        <v>0.05</v>
      </c>
      <c r="C12" s="141">
        <v>0.04</v>
      </c>
    </row>
    <row r="13" spans="1:3" x14ac:dyDescent="0.25">
      <c r="A13" s="3" t="s">
        <v>1540</v>
      </c>
      <c r="B13" s="5" t="s">
        <v>3</v>
      </c>
      <c r="C13" s="5" t="s">
        <v>3</v>
      </c>
    </row>
    <row r="14" spans="1:3" ht="45" x14ac:dyDescent="0.25">
      <c r="A14" s="4" t="s">
        <v>1536</v>
      </c>
      <c r="B14" s="5" t="s">
        <v>3</v>
      </c>
      <c r="C14" s="5" t="s">
        <v>3</v>
      </c>
    </row>
    <row r="15" spans="1:3" x14ac:dyDescent="0.25">
      <c r="A15" s="3" t="s">
        <v>693</v>
      </c>
      <c r="B15" s="141">
        <v>0.72</v>
      </c>
      <c r="C15" s="141">
        <v>0.68</v>
      </c>
    </row>
    <row r="16" spans="1:3" ht="30" x14ac:dyDescent="0.25">
      <c r="A16" s="3" t="s">
        <v>1537</v>
      </c>
      <c r="B16" s="141">
        <v>0.7</v>
      </c>
      <c r="C16" s="141">
        <v>0.66</v>
      </c>
    </row>
    <row r="17" spans="1:3" x14ac:dyDescent="0.25">
      <c r="A17" s="3" t="s">
        <v>1541</v>
      </c>
      <c r="B17" s="5" t="s">
        <v>3</v>
      </c>
      <c r="C17" s="5" t="s">
        <v>3</v>
      </c>
    </row>
    <row r="18" spans="1:3" ht="45" x14ac:dyDescent="0.25">
      <c r="A18" s="4" t="s">
        <v>1536</v>
      </c>
      <c r="B18" s="5" t="s">
        <v>3</v>
      </c>
      <c r="C18" s="5" t="s">
        <v>3</v>
      </c>
    </row>
    <row r="19" spans="1:3" x14ac:dyDescent="0.25">
      <c r="A19" s="3" t="s">
        <v>693</v>
      </c>
      <c r="B19" s="141">
        <v>0.03</v>
      </c>
      <c r="C19" s="141">
        <v>0.03</v>
      </c>
    </row>
    <row r="20" spans="1:3" ht="30" x14ac:dyDescent="0.25">
      <c r="A20" s="3" t="s">
        <v>1537</v>
      </c>
      <c r="B20" s="141">
        <v>0.02</v>
      </c>
      <c r="C20" s="141">
        <v>0.03</v>
      </c>
    </row>
    <row r="21" spans="1:3" x14ac:dyDescent="0.25">
      <c r="A21" s="3" t="s">
        <v>1542</v>
      </c>
      <c r="B21" s="5" t="s">
        <v>3</v>
      </c>
      <c r="C21" s="5" t="s">
        <v>3</v>
      </c>
    </row>
    <row r="22" spans="1:3" ht="45" x14ac:dyDescent="0.25">
      <c r="A22" s="4" t="s">
        <v>1536</v>
      </c>
      <c r="B22" s="5" t="s">
        <v>3</v>
      </c>
      <c r="C22" s="5" t="s">
        <v>3</v>
      </c>
    </row>
    <row r="23" spans="1:3" x14ac:dyDescent="0.25">
      <c r="A23" s="3" t="s">
        <v>693</v>
      </c>
      <c r="B23" s="141">
        <v>0.09</v>
      </c>
      <c r="C23" s="141">
        <v>0.12</v>
      </c>
    </row>
    <row r="24" spans="1:3" ht="30" x14ac:dyDescent="0.25">
      <c r="A24" s="3" t="s">
        <v>1537</v>
      </c>
      <c r="B24" s="141">
        <v>0.03</v>
      </c>
      <c r="C24" s="141">
        <v>0.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5" width="15.42578125" bestFit="1" customWidth="1"/>
  </cols>
  <sheetData>
    <row r="1" spans="1:5" ht="15" customHeight="1" x14ac:dyDescent="0.25">
      <c r="A1" s="1" t="s">
        <v>1543</v>
      </c>
      <c r="B1" s="7" t="s">
        <v>73</v>
      </c>
      <c r="C1" s="7"/>
      <c r="D1" s="7"/>
      <c r="E1" s="1" t="s">
        <v>1</v>
      </c>
    </row>
    <row r="2" spans="1:5" ht="30" x14ac:dyDescent="0.25">
      <c r="A2" s="1" t="s">
        <v>23</v>
      </c>
      <c r="B2" s="2">
        <v>41790</v>
      </c>
      <c r="C2" s="2">
        <v>41425</v>
      </c>
      <c r="D2" s="1" t="s">
        <v>75</v>
      </c>
      <c r="E2" s="2">
        <v>41790</v>
      </c>
    </row>
    <row r="3" spans="1:5" ht="45" x14ac:dyDescent="0.25">
      <c r="A3" s="4" t="s">
        <v>1544</v>
      </c>
      <c r="B3" s="5" t="s">
        <v>3</v>
      </c>
      <c r="C3" s="5" t="s">
        <v>3</v>
      </c>
      <c r="D3" s="5" t="s">
        <v>3</v>
      </c>
      <c r="E3" s="5" t="s">
        <v>3</v>
      </c>
    </row>
    <row r="4" spans="1:5" ht="30" x14ac:dyDescent="0.25">
      <c r="A4" s="3" t="s">
        <v>1545</v>
      </c>
      <c r="B4" s="8">
        <v>-14800</v>
      </c>
      <c r="C4" s="8">
        <v>-3400</v>
      </c>
      <c r="D4" s="8">
        <v>-14500</v>
      </c>
      <c r="E4" s="8">
        <v>-31300</v>
      </c>
    </row>
    <row r="5" spans="1:5" ht="30" x14ac:dyDescent="0.25">
      <c r="A5" s="3" t="s">
        <v>1546</v>
      </c>
      <c r="B5" s="5" t="s">
        <v>3</v>
      </c>
      <c r="C5" s="5" t="s">
        <v>3</v>
      </c>
      <c r="D5" s="5" t="s">
        <v>3</v>
      </c>
      <c r="E5" s="5" t="s">
        <v>3</v>
      </c>
    </row>
    <row r="6" spans="1:5" ht="45" x14ac:dyDescent="0.25">
      <c r="A6" s="4" t="s">
        <v>1544</v>
      </c>
      <c r="B6" s="5" t="s">
        <v>3</v>
      </c>
      <c r="C6" s="5" t="s">
        <v>3</v>
      </c>
      <c r="D6" s="5" t="s">
        <v>3</v>
      </c>
      <c r="E6" s="5" t="s">
        <v>3</v>
      </c>
    </row>
    <row r="7" spans="1:5" x14ac:dyDescent="0.25">
      <c r="A7" s="3" t="s">
        <v>1547</v>
      </c>
      <c r="B7" s="9">
        <v>12341</v>
      </c>
      <c r="C7" s="9">
        <v>13234</v>
      </c>
      <c r="D7" s="5" t="s">
        <v>3</v>
      </c>
      <c r="E7" s="9">
        <v>9884</v>
      </c>
    </row>
    <row r="8" spans="1:5" ht="30" x14ac:dyDescent="0.25">
      <c r="A8" s="3" t="s">
        <v>1545</v>
      </c>
      <c r="B8" s="5">
        <v>-178</v>
      </c>
      <c r="C8" s="9">
        <v>2906</v>
      </c>
      <c r="D8" s="5" t="s">
        <v>3</v>
      </c>
      <c r="E8" s="9">
        <v>-1583</v>
      </c>
    </row>
    <row r="9" spans="1:5" x14ac:dyDescent="0.25">
      <c r="A9" s="3" t="s">
        <v>131</v>
      </c>
      <c r="B9" s="5">
        <v>90</v>
      </c>
      <c r="C9" s="9">
        <v>5023</v>
      </c>
      <c r="D9" s="5" t="s">
        <v>3</v>
      </c>
      <c r="E9" s="5">
        <v>608</v>
      </c>
    </row>
    <row r="10" spans="1:5" x14ac:dyDescent="0.25">
      <c r="A10" s="3" t="s">
        <v>476</v>
      </c>
      <c r="B10" s="5">
        <v>-84</v>
      </c>
      <c r="C10" s="9">
        <v>-2984</v>
      </c>
      <c r="D10" s="5" t="s">
        <v>3</v>
      </c>
      <c r="E10" s="5">
        <v>-370</v>
      </c>
    </row>
    <row r="11" spans="1:5" x14ac:dyDescent="0.25">
      <c r="A11" s="3" t="s">
        <v>477</v>
      </c>
      <c r="B11" s="5" t="s">
        <v>1458</v>
      </c>
      <c r="C11" s="5" t="s">
        <v>3</v>
      </c>
      <c r="D11" s="5" t="s">
        <v>3</v>
      </c>
      <c r="E11" s="5" t="s">
        <v>1458</v>
      </c>
    </row>
    <row r="12" spans="1:5" x14ac:dyDescent="0.25">
      <c r="A12" s="3" t="s">
        <v>539</v>
      </c>
      <c r="B12" s="5" t="s">
        <v>3</v>
      </c>
      <c r="C12" s="5" t="s">
        <v>3</v>
      </c>
      <c r="D12" s="5" t="s">
        <v>3</v>
      </c>
      <c r="E12" s="5" t="s">
        <v>1458</v>
      </c>
    </row>
    <row r="13" spans="1:5" x14ac:dyDescent="0.25">
      <c r="A13" s="3" t="s">
        <v>1548</v>
      </c>
      <c r="B13" s="9">
        <v>4233</v>
      </c>
      <c r="C13" s="9">
        <v>1398</v>
      </c>
      <c r="D13" s="5" t="s">
        <v>3</v>
      </c>
      <c r="E13" s="9">
        <v>7863</v>
      </c>
    </row>
    <row r="14" spans="1:5" x14ac:dyDescent="0.25">
      <c r="A14" s="3" t="s">
        <v>1549</v>
      </c>
      <c r="B14" s="9">
        <v>16402</v>
      </c>
      <c r="C14" s="9">
        <v>19577</v>
      </c>
      <c r="D14" s="5" t="s">
        <v>3</v>
      </c>
      <c r="E14" s="9">
        <v>16402</v>
      </c>
    </row>
    <row r="15" spans="1:5" ht="30" x14ac:dyDescent="0.25">
      <c r="A15" s="3" t="s">
        <v>1550</v>
      </c>
      <c r="B15" s="5">
        <v>-178</v>
      </c>
      <c r="C15" s="9">
        <v>2058</v>
      </c>
      <c r="D15" s="5" t="s">
        <v>3</v>
      </c>
      <c r="E15" s="5">
        <v>-494</v>
      </c>
    </row>
    <row r="16" spans="1:5" ht="30" x14ac:dyDescent="0.25">
      <c r="A16" s="3" t="s">
        <v>1551</v>
      </c>
      <c r="B16" s="5" t="s">
        <v>3</v>
      </c>
      <c r="C16" s="5" t="s">
        <v>3</v>
      </c>
      <c r="D16" s="5" t="s">
        <v>3</v>
      </c>
      <c r="E16" s="5" t="s">
        <v>3</v>
      </c>
    </row>
    <row r="17" spans="1:5" ht="45" x14ac:dyDescent="0.25">
      <c r="A17" s="4" t="s">
        <v>1544</v>
      </c>
      <c r="B17" s="5" t="s">
        <v>3</v>
      </c>
      <c r="C17" s="5" t="s">
        <v>3</v>
      </c>
      <c r="D17" s="5" t="s">
        <v>3</v>
      </c>
      <c r="E17" s="5" t="s">
        <v>3</v>
      </c>
    </row>
    <row r="18" spans="1:5" x14ac:dyDescent="0.25">
      <c r="A18" s="3" t="s">
        <v>1547</v>
      </c>
      <c r="B18" s="5" t="s">
        <v>3</v>
      </c>
      <c r="C18" s="5" t="s">
        <v>3</v>
      </c>
      <c r="D18" s="9">
        <v>16815</v>
      </c>
      <c r="E18" s="5" t="s">
        <v>3</v>
      </c>
    </row>
    <row r="19" spans="1:5" ht="30" x14ac:dyDescent="0.25">
      <c r="A19" s="3" t="s">
        <v>1545</v>
      </c>
      <c r="B19" s="5" t="s">
        <v>3</v>
      </c>
      <c r="C19" s="5" t="s">
        <v>3</v>
      </c>
      <c r="D19" s="5">
        <v>200</v>
      </c>
      <c r="E19" s="5" t="s">
        <v>3</v>
      </c>
    </row>
    <row r="20" spans="1:5" x14ac:dyDescent="0.25">
      <c r="A20" s="3" t="s">
        <v>131</v>
      </c>
      <c r="B20" s="5" t="s">
        <v>3</v>
      </c>
      <c r="C20" s="5" t="s">
        <v>3</v>
      </c>
      <c r="D20" s="5">
        <v>707</v>
      </c>
      <c r="E20" s="5" t="s">
        <v>3</v>
      </c>
    </row>
    <row r="21" spans="1:5" x14ac:dyDescent="0.25">
      <c r="A21" s="3" t="s">
        <v>476</v>
      </c>
      <c r="B21" s="5" t="s">
        <v>3</v>
      </c>
      <c r="C21" s="5" t="s">
        <v>3</v>
      </c>
      <c r="D21" s="5">
        <v>109</v>
      </c>
      <c r="E21" s="5" t="s">
        <v>3</v>
      </c>
    </row>
    <row r="22" spans="1:5" x14ac:dyDescent="0.25">
      <c r="A22" s="3" t="s">
        <v>1548</v>
      </c>
      <c r="B22" s="5" t="s">
        <v>3</v>
      </c>
      <c r="C22" s="5" t="s">
        <v>3</v>
      </c>
      <c r="D22" s="9">
        <v>-4597</v>
      </c>
      <c r="E22" s="5" t="s">
        <v>3</v>
      </c>
    </row>
    <row r="23" spans="1:5" x14ac:dyDescent="0.25">
      <c r="A23" s="3" t="s">
        <v>1549</v>
      </c>
      <c r="B23" s="5" t="s">
        <v>3</v>
      </c>
      <c r="C23" s="5" t="s">
        <v>3</v>
      </c>
      <c r="D23" s="9">
        <v>13234</v>
      </c>
      <c r="E23" s="5" t="s">
        <v>3</v>
      </c>
    </row>
    <row r="24" spans="1:5" ht="30" x14ac:dyDescent="0.25">
      <c r="A24" s="3" t="s">
        <v>1550</v>
      </c>
      <c r="B24" s="5" t="s">
        <v>3</v>
      </c>
      <c r="C24" s="5" t="s">
        <v>3</v>
      </c>
      <c r="D24" s="5">
        <v>172</v>
      </c>
      <c r="E24" s="5" t="s">
        <v>3</v>
      </c>
    </row>
    <row r="25" spans="1:5" ht="30" x14ac:dyDescent="0.25">
      <c r="A25" s="3" t="s">
        <v>1552</v>
      </c>
      <c r="B25" s="5" t="s">
        <v>3</v>
      </c>
      <c r="C25" s="5" t="s">
        <v>3</v>
      </c>
      <c r="D25" s="5" t="s">
        <v>3</v>
      </c>
      <c r="E25" s="5" t="s">
        <v>3</v>
      </c>
    </row>
    <row r="26" spans="1:5" ht="45" x14ac:dyDescent="0.25">
      <c r="A26" s="4" t="s">
        <v>1544</v>
      </c>
      <c r="B26" s="5" t="s">
        <v>3</v>
      </c>
      <c r="C26" s="5" t="s">
        <v>3</v>
      </c>
      <c r="D26" s="5" t="s">
        <v>3</v>
      </c>
      <c r="E26" s="5" t="s">
        <v>3</v>
      </c>
    </row>
    <row r="27" spans="1:5" x14ac:dyDescent="0.25">
      <c r="A27" s="3" t="s">
        <v>1547</v>
      </c>
      <c r="B27" s="9">
        <v>29315</v>
      </c>
      <c r="C27" s="9">
        <v>31820</v>
      </c>
      <c r="D27" s="5" t="s">
        <v>3</v>
      </c>
      <c r="E27" s="9">
        <v>25666</v>
      </c>
    </row>
    <row r="28" spans="1:5" ht="30" x14ac:dyDescent="0.25">
      <c r="A28" s="3" t="s">
        <v>1545</v>
      </c>
      <c r="B28" s="9">
        <v>5659</v>
      </c>
      <c r="C28" s="9">
        <v>-2867</v>
      </c>
      <c r="D28" s="5" t="s">
        <v>3</v>
      </c>
      <c r="E28" s="9">
        <v>5116</v>
      </c>
    </row>
    <row r="29" spans="1:5" x14ac:dyDescent="0.25">
      <c r="A29" s="3" t="s">
        <v>131</v>
      </c>
      <c r="B29" s="9">
        <v>1937</v>
      </c>
      <c r="C29" s="5">
        <v>918</v>
      </c>
      <c r="D29" s="5" t="s">
        <v>3</v>
      </c>
      <c r="E29" s="9">
        <v>3835</v>
      </c>
    </row>
    <row r="30" spans="1:5" x14ac:dyDescent="0.25">
      <c r="A30" s="3" t="s">
        <v>476</v>
      </c>
      <c r="B30" s="9">
        <v>-5831</v>
      </c>
      <c r="C30" s="9">
        <v>-11989</v>
      </c>
      <c r="D30" s="5" t="s">
        <v>3</v>
      </c>
      <c r="E30" s="9">
        <v>-3224</v>
      </c>
    </row>
    <row r="31" spans="1:5" x14ac:dyDescent="0.25">
      <c r="A31" s="3" t="s">
        <v>477</v>
      </c>
      <c r="B31" s="5" t="s">
        <v>1458</v>
      </c>
      <c r="C31" s="5" t="s">
        <v>3</v>
      </c>
      <c r="D31" s="5" t="s">
        <v>3</v>
      </c>
      <c r="E31" s="5" t="s">
        <v>1458</v>
      </c>
    </row>
    <row r="32" spans="1:5" x14ac:dyDescent="0.25">
      <c r="A32" s="3" t="s">
        <v>539</v>
      </c>
      <c r="B32" s="5" t="s">
        <v>3</v>
      </c>
      <c r="C32" s="5" t="s">
        <v>3</v>
      </c>
      <c r="D32" s="5" t="s">
        <v>3</v>
      </c>
      <c r="E32" s="5" t="s">
        <v>1458</v>
      </c>
    </row>
    <row r="33" spans="1:5" x14ac:dyDescent="0.25">
      <c r="A33" s="3" t="s">
        <v>1548</v>
      </c>
      <c r="B33" s="5">
        <v>568</v>
      </c>
      <c r="C33" s="5">
        <v>733</v>
      </c>
      <c r="D33" s="5" t="s">
        <v>3</v>
      </c>
      <c r="E33" s="5">
        <v>255</v>
      </c>
    </row>
    <row r="34" spans="1:5" x14ac:dyDescent="0.25">
      <c r="A34" s="3" t="s">
        <v>1549</v>
      </c>
      <c r="B34" s="9">
        <v>31648</v>
      </c>
      <c r="C34" s="9">
        <v>18615</v>
      </c>
      <c r="D34" s="5" t="s">
        <v>3</v>
      </c>
      <c r="E34" s="9">
        <v>31648</v>
      </c>
    </row>
    <row r="35" spans="1:5" ht="30" x14ac:dyDescent="0.25">
      <c r="A35" s="3" t="s">
        <v>1550</v>
      </c>
      <c r="B35" s="9">
        <v>7999</v>
      </c>
      <c r="C35" s="9">
        <v>-2242</v>
      </c>
      <c r="D35" s="5" t="s">
        <v>3</v>
      </c>
      <c r="E35" s="9">
        <v>7420</v>
      </c>
    </row>
    <row r="36" spans="1:5" ht="30" x14ac:dyDescent="0.25">
      <c r="A36" s="3" t="s">
        <v>1553</v>
      </c>
      <c r="B36" s="5" t="s">
        <v>3</v>
      </c>
      <c r="C36" s="5" t="s">
        <v>3</v>
      </c>
      <c r="D36" s="5" t="s">
        <v>3</v>
      </c>
      <c r="E36" s="5" t="s">
        <v>3</v>
      </c>
    </row>
    <row r="37" spans="1:5" ht="45" x14ac:dyDescent="0.25">
      <c r="A37" s="4" t="s">
        <v>1544</v>
      </c>
      <c r="B37" s="5" t="s">
        <v>3</v>
      </c>
      <c r="C37" s="5" t="s">
        <v>3</v>
      </c>
      <c r="D37" s="5" t="s">
        <v>3</v>
      </c>
      <c r="E37" s="5" t="s">
        <v>3</v>
      </c>
    </row>
    <row r="38" spans="1:5" x14ac:dyDescent="0.25">
      <c r="A38" s="3" t="s">
        <v>1547</v>
      </c>
      <c r="B38" s="5" t="s">
        <v>3</v>
      </c>
      <c r="C38" s="5" t="s">
        <v>3</v>
      </c>
      <c r="D38" s="9">
        <v>3631</v>
      </c>
      <c r="E38" s="5" t="s">
        <v>3</v>
      </c>
    </row>
    <row r="39" spans="1:5" ht="30" x14ac:dyDescent="0.25">
      <c r="A39" s="3" t="s">
        <v>1545</v>
      </c>
      <c r="B39" s="5" t="s">
        <v>3</v>
      </c>
      <c r="C39" s="5" t="s">
        <v>3</v>
      </c>
      <c r="D39" s="9">
        <v>7836</v>
      </c>
      <c r="E39" s="5" t="s">
        <v>3</v>
      </c>
    </row>
    <row r="40" spans="1:5" x14ac:dyDescent="0.25">
      <c r="A40" s="3" t="s">
        <v>131</v>
      </c>
      <c r="B40" s="5" t="s">
        <v>3</v>
      </c>
      <c r="C40" s="5" t="s">
        <v>3</v>
      </c>
      <c r="D40" s="9">
        <v>11510</v>
      </c>
      <c r="E40" s="5" t="s">
        <v>3</v>
      </c>
    </row>
    <row r="41" spans="1:5" x14ac:dyDescent="0.25">
      <c r="A41" s="3" t="s">
        <v>476</v>
      </c>
      <c r="B41" s="5" t="s">
        <v>3</v>
      </c>
      <c r="C41" s="5" t="s">
        <v>3</v>
      </c>
      <c r="D41" s="9">
        <v>-1918</v>
      </c>
      <c r="E41" s="5" t="s">
        <v>3</v>
      </c>
    </row>
    <row r="42" spans="1:5" x14ac:dyDescent="0.25">
      <c r="A42" s="3" t="s">
        <v>1548</v>
      </c>
      <c r="B42" s="5" t="s">
        <v>3</v>
      </c>
      <c r="C42" s="5" t="s">
        <v>3</v>
      </c>
      <c r="D42" s="9">
        <v>10761</v>
      </c>
      <c r="E42" s="5" t="s">
        <v>3</v>
      </c>
    </row>
    <row r="43" spans="1:5" x14ac:dyDescent="0.25">
      <c r="A43" s="3" t="s">
        <v>1549</v>
      </c>
      <c r="B43" s="5" t="s">
        <v>3</v>
      </c>
      <c r="C43" s="5" t="s">
        <v>3</v>
      </c>
      <c r="D43" s="9">
        <v>31820</v>
      </c>
      <c r="E43" s="5" t="s">
        <v>3</v>
      </c>
    </row>
    <row r="44" spans="1:5" ht="30" x14ac:dyDescent="0.25">
      <c r="A44" s="3" t="s">
        <v>1550</v>
      </c>
      <c r="B44" s="5" t="s">
        <v>3</v>
      </c>
      <c r="C44" s="5" t="s">
        <v>3</v>
      </c>
      <c r="D44" s="9">
        <v>7833</v>
      </c>
      <c r="E44" s="5" t="s">
        <v>3</v>
      </c>
    </row>
    <row r="45" spans="1:5" ht="30" x14ac:dyDescent="0.25">
      <c r="A45" s="3" t="s">
        <v>1554</v>
      </c>
      <c r="B45" s="5" t="s">
        <v>3</v>
      </c>
      <c r="C45" s="5" t="s">
        <v>3</v>
      </c>
      <c r="D45" s="5" t="s">
        <v>3</v>
      </c>
      <c r="E45" s="5" t="s">
        <v>3</v>
      </c>
    </row>
    <row r="46" spans="1:5" ht="45" x14ac:dyDescent="0.25">
      <c r="A46" s="4" t="s">
        <v>1544</v>
      </c>
      <c r="B46" s="5" t="s">
        <v>3</v>
      </c>
      <c r="C46" s="5" t="s">
        <v>3</v>
      </c>
      <c r="D46" s="5" t="s">
        <v>3</v>
      </c>
      <c r="E46" s="5" t="s">
        <v>3</v>
      </c>
    </row>
    <row r="47" spans="1:5" x14ac:dyDescent="0.25">
      <c r="A47" s="3" t="s">
        <v>1547</v>
      </c>
      <c r="B47" s="9">
        <v>66028</v>
      </c>
      <c r="C47" s="9">
        <v>29776</v>
      </c>
      <c r="D47" s="5" t="s">
        <v>3</v>
      </c>
      <c r="E47" s="9">
        <v>37216</v>
      </c>
    </row>
    <row r="48" spans="1:5" ht="30" x14ac:dyDescent="0.25">
      <c r="A48" s="3" t="s">
        <v>1545</v>
      </c>
      <c r="B48" s="9">
        <v>4706</v>
      </c>
      <c r="C48" s="9">
        <v>6698</v>
      </c>
      <c r="D48" s="5" t="s">
        <v>3</v>
      </c>
      <c r="E48" s="9">
        <v>14169</v>
      </c>
    </row>
    <row r="49" spans="1:5" x14ac:dyDescent="0.25">
      <c r="A49" s="3" t="s">
        <v>131</v>
      </c>
      <c r="B49" s="9">
        <v>19146</v>
      </c>
      <c r="C49" s="9">
        <v>17864</v>
      </c>
      <c r="D49" s="5" t="s">
        <v>3</v>
      </c>
      <c r="E49" s="9">
        <v>36200</v>
      </c>
    </row>
    <row r="50" spans="1:5" x14ac:dyDescent="0.25">
      <c r="A50" s="3" t="s">
        <v>476</v>
      </c>
      <c r="B50" s="9">
        <v>-49636</v>
      </c>
      <c r="C50" s="9">
        <v>-6270</v>
      </c>
      <c r="D50" s="5" t="s">
        <v>3</v>
      </c>
      <c r="E50" s="9">
        <v>-55963</v>
      </c>
    </row>
    <row r="51" spans="1:5" x14ac:dyDescent="0.25">
      <c r="A51" s="3" t="s">
        <v>477</v>
      </c>
      <c r="B51" s="5">
        <v>-331</v>
      </c>
      <c r="C51" s="5" t="s">
        <v>3</v>
      </c>
      <c r="D51" s="5" t="s">
        <v>3</v>
      </c>
      <c r="E51" s="5" t="s">
        <v>1458</v>
      </c>
    </row>
    <row r="52" spans="1:5" x14ac:dyDescent="0.25">
      <c r="A52" s="3" t="s">
        <v>539</v>
      </c>
      <c r="B52" s="5" t="s">
        <v>3</v>
      </c>
      <c r="C52" s="5" t="s">
        <v>3</v>
      </c>
      <c r="D52" s="5" t="s">
        <v>3</v>
      </c>
      <c r="E52" s="5" t="s">
        <v>1458</v>
      </c>
    </row>
    <row r="53" spans="1:5" x14ac:dyDescent="0.25">
      <c r="A53" s="3" t="s">
        <v>1548</v>
      </c>
      <c r="B53" s="9">
        <v>2400</v>
      </c>
      <c r="C53" s="9">
        <v>-2944</v>
      </c>
      <c r="D53" s="5" t="s">
        <v>3</v>
      </c>
      <c r="E53" s="9">
        <v>10691</v>
      </c>
    </row>
    <row r="54" spans="1:5" x14ac:dyDescent="0.25">
      <c r="A54" s="3" t="s">
        <v>1549</v>
      </c>
      <c r="B54" s="9">
        <v>42313</v>
      </c>
      <c r="C54" s="9">
        <v>45124</v>
      </c>
      <c r="D54" s="5" t="s">
        <v>3</v>
      </c>
      <c r="E54" s="9">
        <v>42313</v>
      </c>
    </row>
    <row r="55" spans="1:5" ht="30" x14ac:dyDescent="0.25">
      <c r="A55" s="3" t="s">
        <v>1550</v>
      </c>
      <c r="B55" s="5">
        <v>238</v>
      </c>
      <c r="C55" s="9">
        <v>6148</v>
      </c>
      <c r="D55" s="5" t="s">
        <v>3</v>
      </c>
      <c r="E55" s="9">
        <v>5656</v>
      </c>
    </row>
    <row r="56" spans="1:5" ht="30" x14ac:dyDescent="0.25">
      <c r="A56" s="3" t="s">
        <v>1555</v>
      </c>
      <c r="B56" s="5" t="s">
        <v>3</v>
      </c>
      <c r="C56" s="5" t="s">
        <v>3</v>
      </c>
      <c r="D56" s="5" t="s">
        <v>3</v>
      </c>
      <c r="E56" s="5" t="s">
        <v>3</v>
      </c>
    </row>
    <row r="57" spans="1:5" ht="45" x14ac:dyDescent="0.25">
      <c r="A57" s="4" t="s">
        <v>1544</v>
      </c>
      <c r="B57" s="5" t="s">
        <v>3</v>
      </c>
      <c r="C57" s="5" t="s">
        <v>3</v>
      </c>
      <c r="D57" s="5" t="s">
        <v>3</v>
      </c>
      <c r="E57" s="5" t="s">
        <v>3</v>
      </c>
    </row>
    <row r="58" spans="1:5" x14ac:dyDescent="0.25">
      <c r="A58" s="3" t="s">
        <v>1547</v>
      </c>
      <c r="B58" s="5" t="s">
        <v>3</v>
      </c>
      <c r="C58" s="5" t="s">
        <v>3</v>
      </c>
      <c r="D58" s="9">
        <v>31255</v>
      </c>
      <c r="E58" s="5" t="s">
        <v>3</v>
      </c>
    </row>
    <row r="59" spans="1:5" ht="30" x14ac:dyDescent="0.25">
      <c r="A59" s="3" t="s">
        <v>1545</v>
      </c>
      <c r="B59" s="5" t="s">
        <v>3</v>
      </c>
      <c r="C59" s="5" t="s">
        <v>3</v>
      </c>
      <c r="D59" s="9">
        <v>3584</v>
      </c>
      <c r="E59" s="5" t="s">
        <v>3</v>
      </c>
    </row>
    <row r="60" spans="1:5" x14ac:dyDescent="0.25">
      <c r="A60" s="3" t="s">
        <v>131</v>
      </c>
      <c r="B60" s="5" t="s">
        <v>3</v>
      </c>
      <c r="C60" s="5" t="s">
        <v>3</v>
      </c>
      <c r="D60" s="9">
        <v>4406</v>
      </c>
      <c r="E60" s="5" t="s">
        <v>3</v>
      </c>
    </row>
    <row r="61" spans="1:5" x14ac:dyDescent="0.25">
      <c r="A61" s="3" t="s">
        <v>476</v>
      </c>
      <c r="B61" s="5" t="s">
        <v>3</v>
      </c>
      <c r="C61" s="5" t="s">
        <v>3</v>
      </c>
      <c r="D61" s="9">
        <v>-17374</v>
      </c>
      <c r="E61" s="5" t="s">
        <v>3</v>
      </c>
    </row>
    <row r="62" spans="1:5" x14ac:dyDescent="0.25">
      <c r="A62" s="3" t="s">
        <v>1548</v>
      </c>
      <c r="B62" s="5" t="s">
        <v>3</v>
      </c>
      <c r="C62" s="5" t="s">
        <v>3</v>
      </c>
      <c r="D62" s="9">
        <v>2865</v>
      </c>
      <c r="E62" s="5" t="s">
        <v>3</v>
      </c>
    </row>
    <row r="63" spans="1:5" x14ac:dyDescent="0.25">
      <c r="A63" s="3" t="s">
        <v>1549</v>
      </c>
      <c r="B63" s="5" t="s">
        <v>3</v>
      </c>
      <c r="C63" s="5" t="s">
        <v>3</v>
      </c>
      <c r="D63" s="9">
        <v>24736</v>
      </c>
      <c r="E63" s="5" t="s">
        <v>3</v>
      </c>
    </row>
    <row r="64" spans="1:5" ht="30" x14ac:dyDescent="0.25">
      <c r="A64" s="3" t="s">
        <v>1550</v>
      </c>
      <c r="B64" s="5" t="s">
        <v>3</v>
      </c>
      <c r="C64" s="5" t="s">
        <v>3</v>
      </c>
      <c r="D64" s="9">
        <v>-1165</v>
      </c>
      <c r="E64" s="5" t="s">
        <v>3</v>
      </c>
    </row>
    <row r="65" spans="1:5" ht="45" x14ac:dyDescent="0.25">
      <c r="A65" s="3" t="s">
        <v>1556</v>
      </c>
      <c r="B65" s="5" t="s">
        <v>3</v>
      </c>
      <c r="C65" s="5" t="s">
        <v>3</v>
      </c>
      <c r="D65" s="5" t="s">
        <v>3</v>
      </c>
      <c r="E65" s="5" t="s">
        <v>3</v>
      </c>
    </row>
    <row r="66" spans="1:5" ht="45" x14ac:dyDescent="0.25">
      <c r="A66" s="4" t="s">
        <v>1544</v>
      </c>
      <c r="B66" s="5" t="s">
        <v>3</v>
      </c>
      <c r="C66" s="5" t="s">
        <v>3</v>
      </c>
      <c r="D66" s="5" t="s">
        <v>3</v>
      </c>
      <c r="E66" s="5" t="s">
        <v>3</v>
      </c>
    </row>
    <row r="67" spans="1:5" x14ac:dyDescent="0.25">
      <c r="A67" s="3" t="s">
        <v>1547</v>
      </c>
      <c r="B67" s="9">
        <v>116992</v>
      </c>
      <c r="C67" s="9">
        <v>169426</v>
      </c>
      <c r="D67" s="5" t="s">
        <v>3</v>
      </c>
      <c r="E67" s="9">
        <v>105492</v>
      </c>
    </row>
    <row r="68" spans="1:5" ht="30" x14ac:dyDescent="0.25">
      <c r="A68" s="3" t="s">
        <v>1545</v>
      </c>
      <c r="B68" s="5">
        <v>-791</v>
      </c>
      <c r="C68" s="5">
        <v>-86</v>
      </c>
      <c r="D68" s="5" t="s">
        <v>3</v>
      </c>
      <c r="E68" s="9">
        <v>-4114</v>
      </c>
    </row>
    <row r="69" spans="1:5" x14ac:dyDescent="0.25">
      <c r="A69" s="3" t="s">
        <v>131</v>
      </c>
      <c r="B69" s="9">
        <v>10955</v>
      </c>
      <c r="C69" s="9">
        <v>57750</v>
      </c>
      <c r="D69" s="5" t="s">
        <v>3</v>
      </c>
      <c r="E69" s="9">
        <v>21893</v>
      </c>
    </row>
    <row r="70" spans="1:5" x14ac:dyDescent="0.25">
      <c r="A70" s="3" t="s">
        <v>476</v>
      </c>
      <c r="B70" s="9">
        <v>-24618</v>
      </c>
      <c r="C70" s="9">
        <v>-71534</v>
      </c>
      <c r="D70" s="5" t="s">
        <v>3</v>
      </c>
      <c r="E70" s="9">
        <v>-37356</v>
      </c>
    </row>
    <row r="71" spans="1:5" x14ac:dyDescent="0.25">
      <c r="A71" s="3" t="s">
        <v>477</v>
      </c>
      <c r="B71" s="5">
        <v>-459</v>
      </c>
      <c r="C71" s="9">
        <v>-5436</v>
      </c>
      <c r="D71" s="5" t="s">
        <v>3</v>
      </c>
      <c r="E71" s="5">
        <v>-529</v>
      </c>
    </row>
    <row r="72" spans="1:5" x14ac:dyDescent="0.25">
      <c r="A72" s="3" t="s">
        <v>539</v>
      </c>
      <c r="B72" s="5" t="s">
        <v>3</v>
      </c>
      <c r="C72" s="5" t="s">
        <v>3</v>
      </c>
      <c r="D72" s="5" t="s">
        <v>3</v>
      </c>
      <c r="E72" s="5" t="s">
        <v>1458</v>
      </c>
    </row>
    <row r="73" spans="1:5" x14ac:dyDescent="0.25">
      <c r="A73" s="3" t="s">
        <v>1548</v>
      </c>
      <c r="B73" s="9">
        <v>-30117</v>
      </c>
      <c r="C73" s="9">
        <v>-6354</v>
      </c>
      <c r="D73" s="5" t="s">
        <v>3</v>
      </c>
      <c r="E73" s="9">
        <v>-13424</v>
      </c>
    </row>
    <row r="74" spans="1:5" x14ac:dyDescent="0.25">
      <c r="A74" s="3" t="s">
        <v>1549</v>
      </c>
      <c r="B74" s="9">
        <v>71962</v>
      </c>
      <c r="C74" s="9">
        <v>143766</v>
      </c>
      <c r="D74" s="5" t="s">
        <v>3</v>
      </c>
      <c r="E74" s="9">
        <v>71962</v>
      </c>
    </row>
    <row r="75" spans="1:5" ht="30" x14ac:dyDescent="0.25">
      <c r="A75" s="3" t="s">
        <v>1550</v>
      </c>
      <c r="B75" s="5">
        <v>-422</v>
      </c>
      <c r="C75" s="5">
        <v>-367</v>
      </c>
      <c r="D75" s="5" t="s">
        <v>3</v>
      </c>
      <c r="E75" s="9">
        <v>-1324</v>
      </c>
    </row>
    <row r="76" spans="1:5" ht="45" x14ac:dyDescent="0.25">
      <c r="A76" s="3" t="s">
        <v>1557</v>
      </c>
      <c r="B76" s="5" t="s">
        <v>3</v>
      </c>
      <c r="C76" s="5" t="s">
        <v>3</v>
      </c>
      <c r="D76" s="5" t="s">
        <v>3</v>
      </c>
      <c r="E76" s="5" t="s">
        <v>3</v>
      </c>
    </row>
    <row r="77" spans="1:5" ht="45" x14ac:dyDescent="0.25">
      <c r="A77" s="4" t="s">
        <v>1544</v>
      </c>
      <c r="B77" s="5" t="s">
        <v>3</v>
      </c>
      <c r="C77" s="5" t="s">
        <v>3</v>
      </c>
      <c r="D77" s="5" t="s">
        <v>3</v>
      </c>
      <c r="E77" s="5" t="s">
        <v>3</v>
      </c>
    </row>
    <row r="78" spans="1:5" x14ac:dyDescent="0.25">
      <c r="A78" s="3" t="s">
        <v>1547</v>
      </c>
      <c r="B78" s="5" t="s">
        <v>3</v>
      </c>
      <c r="C78" s="5" t="s">
        <v>3</v>
      </c>
      <c r="D78" s="9">
        <v>156069</v>
      </c>
      <c r="E78" s="5" t="s">
        <v>3</v>
      </c>
    </row>
    <row r="79" spans="1:5" ht="30" x14ac:dyDescent="0.25">
      <c r="A79" s="3" t="s">
        <v>1545</v>
      </c>
      <c r="B79" s="5" t="s">
        <v>3</v>
      </c>
      <c r="C79" s="5" t="s">
        <v>3</v>
      </c>
      <c r="D79" s="9">
        <v>11906</v>
      </c>
      <c r="E79" s="5" t="s">
        <v>3</v>
      </c>
    </row>
    <row r="80" spans="1:5" x14ac:dyDescent="0.25">
      <c r="A80" s="3" t="s">
        <v>131</v>
      </c>
      <c r="B80" s="5" t="s">
        <v>3</v>
      </c>
      <c r="C80" s="5" t="s">
        <v>3</v>
      </c>
      <c r="D80" s="9">
        <v>132773</v>
      </c>
      <c r="E80" s="5" t="s">
        <v>3</v>
      </c>
    </row>
    <row r="81" spans="1:5" x14ac:dyDescent="0.25">
      <c r="A81" s="3" t="s">
        <v>476</v>
      </c>
      <c r="B81" s="5" t="s">
        <v>3</v>
      </c>
      <c r="C81" s="5" t="s">
        <v>3</v>
      </c>
      <c r="D81" s="9">
        <v>-130143</v>
      </c>
      <c r="E81" s="5" t="s">
        <v>3</v>
      </c>
    </row>
    <row r="82" spans="1:5" x14ac:dyDescent="0.25">
      <c r="A82" s="3" t="s">
        <v>477</v>
      </c>
      <c r="B82" s="5" t="s">
        <v>3</v>
      </c>
      <c r="C82" s="5" t="s">
        <v>3</v>
      </c>
      <c r="D82" s="9">
        <v>-6057</v>
      </c>
      <c r="E82" s="5" t="s">
        <v>3</v>
      </c>
    </row>
    <row r="83" spans="1:5" x14ac:dyDescent="0.25">
      <c r="A83" s="3" t="s">
        <v>1548</v>
      </c>
      <c r="B83" s="5" t="s">
        <v>3</v>
      </c>
      <c r="C83" s="5" t="s">
        <v>3</v>
      </c>
      <c r="D83" s="9">
        <v>4878</v>
      </c>
      <c r="E83" s="5" t="s">
        <v>3</v>
      </c>
    </row>
    <row r="84" spans="1:5" x14ac:dyDescent="0.25">
      <c r="A84" s="3" t="s">
        <v>1549</v>
      </c>
      <c r="B84" s="5" t="s">
        <v>3</v>
      </c>
      <c r="C84" s="5" t="s">
        <v>3</v>
      </c>
      <c r="D84" s="9">
        <v>169426</v>
      </c>
      <c r="E84" s="5" t="s">
        <v>3</v>
      </c>
    </row>
    <row r="85" spans="1:5" ht="30" x14ac:dyDescent="0.25">
      <c r="A85" s="3" t="s">
        <v>1550</v>
      </c>
      <c r="B85" s="5" t="s">
        <v>3</v>
      </c>
      <c r="C85" s="5" t="s">
        <v>3</v>
      </c>
      <c r="D85" s="9">
        <v>4511</v>
      </c>
      <c r="E85" s="5" t="s">
        <v>3</v>
      </c>
    </row>
    <row r="86" spans="1:5" ht="45" x14ac:dyDescent="0.25">
      <c r="A86" s="3" t="s">
        <v>1558</v>
      </c>
      <c r="B86" s="5" t="s">
        <v>3</v>
      </c>
      <c r="C86" s="5" t="s">
        <v>3</v>
      </c>
      <c r="D86" s="5" t="s">
        <v>3</v>
      </c>
      <c r="E86" s="5" t="s">
        <v>3</v>
      </c>
    </row>
    <row r="87" spans="1:5" ht="45" x14ac:dyDescent="0.25">
      <c r="A87" s="4" t="s">
        <v>1544</v>
      </c>
      <c r="B87" s="5" t="s">
        <v>3</v>
      </c>
      <c r="C87" s="5" t="s">
        <v>3</v>
      </c>
      <c r="D87" s="5" t="s">
        <v>3</v>
      </c>
      <c r="E87" s="5" t="s">
        <v>3</v>
      </c>
    </row>
    <row r="88" spans="1:5" x14ac:dyDescent="0.25">
      <c r="A88" s="3" t="s">
        <v>1547</v>
      </c>
      <c r="B88" s="9">
        <v>17486</v>
      </c>
      <c r="C88" s="9">
        <v>17794</v>
      </c>
      <c r="D88" s="5" t="s">
        <v>3</v>
      </c>
      <c r="E88" s="9">
        <v>17568</v>
      </c>
    </row>
    <row r="89" spans="1:5" ht="30" x14ac:dyDescent="0.25">
      <c r="A89" s="3" t="s">
        <v>1545</v>
      </c>
      <c r="B89" s="5">
        <v>-903</v>
      </c>
      <c r="C89" s="9">
        <v>-2905</v>
      </c>
      <c r="D89" s="5" t="s">
        <v>3</v>
      </c>
      <c r="E89" s="9">
        <v>-2191</v>
      </c>
    </row>
    <row r="90" spans="1:5" x14ac:dyDescent="0.25">
      <c r="A90" s="3" t="s">
        <v>131</v>
      </c>
      <c r="B90" s="9">
        <v>18026</v>
      </c>
      <c r="C90" s="9">
        <v>1403</v>
      </c>
      <c r="D90" s="5" t="s">
        <v>3</v>
      </c>
      <c r="E90" s="9">
        <v>32449</v>
      </c>
    </row>
    <row r="91" spans="1:5" x14ac:dyDescent="0.25">
      <c r="A91" s="3" t="s">
        <v>476</v>
      </c>
      <c r="B91" s="9">
        <v>-21038</v>
      </c>
      <c r="C91" s="9">
        <v>-2744</v>
      </c>
      <c r="D91" s="5" t="s">
        <v>3</v>
      </c>
      <c r="E91" s="9">
        <v>-29864</v>
      </c>
    </row>
    <row r="92" spans="1:5" x14ac:dyDescent="0.25">
      <c r="A92" s="3" t="s">
        <v>477</v>
      </c>
      <c r="B92" s="9">
        <v>-1189</v>
      </c>
      <c r="C92" s="9">
        <v>-1578</v>
      </c>
      <c r="D92" s="5" t="s">
        <v>3</v>
      </c>
      <c r="E92" s="9">
        <v>-1710</v>
      </c>
    </row>
    <row r="93" spans="1:5" x14ac:dyDescent="0.25">
      <c r="A93" s="3" t="s">
        <v>539</v>
      </c>
      <c r="B93" s="5" t="s">
        <v>3</v>
      </c>
      <c r="C93" s="5" t="s">
        <v>3</v>
      </c>
      <c r="D93" s="5" t="s">
        <v>3</v>
      </c>
      <c r="E93" s="5" t="s">
        <v>1458</v>
      </c>
    </row>
    <row r="94" spans="1:5" x14ac:dyDescent="0.25">
      <c r="A94" s="3" t="s">
        <v>1548</v>
      </c>
      <c r="B94" s="9">
        <v>11864</v>
      </c>
      <c r="C94" s="9">
        <v>4098</v>
      </c>
      <c r="D94" s="5" t="s">
        <v>3</v>
      </c>
      <c r="E94" s="9">
        <v>7994</v>
      </c>
    </row>
    <row r="95" spans="1:5" x14ac:dyDescent="0.25">
      <c r="A95" s="3" t="s">
        <v>1549</v>
      </c>
      <c r="B95" s="9">
        <v>24246</v>
      </c>
      <c r="C95" s="9">
        <v>16068</v>
      </c>
      <c r="D95" s="5" t="s">
        <v>3</v>
      </c>
      <c r="E95" s="9">
        <v>24246</v>
      </c>
    </row>
    <row r="96" spans="1:5" ht="30" x14ac:dyDescent="0.25">
      <c r="A96" s="3" t="s">
        <v>1550</v>
      </c>
      <c r="B96" s="9">
        <v>-1933</v>
      </c>
      <c r="C96" s="9">
        <v>-3835</v>
      </c>
      <c r="D96" s="5" t="s">
        <v>3</v>
      </c>
      <c r="E96" s="9">
        <v>-3236</v>
      </c>
    </row>
    <row r="97" spans="1:5" ht="45" x14ac:dyDescent="0.25">
      <c r="A97" s="3" t="s">
        <v>1559</v>
      </c>
      <c r="B97" s="5" t="s">
        <v>3</v>
      </c>
      <c r="C97" s="5" t="s">
        <v>3</v>
      </c>
      <c r="D97" s="5" t="s">
        <v>3</v>
      </c>
      <c r="E97" s="5" t="s">
        <v>3</v>
      </c>
    </row>
    <row r="98" spans="1:5" ht="45" x14ac:dyDescent="0.25">
      <c r="A98" s="4" t="s">
        <v>1544</v>
      </c>
      <c r="B98" s="5" t="s">
        <v>3</v>
      </c>
      <c r="C98" s="5" t="s">
        <v>3</v>
      </c>
      <c r="D98" s="5" t="s">
        <v>3</v>
      </c>
      <c r="E98" s="5" t="s">
        <v>3</v>
      </c>
    </row>
    <row r="99" spans="1:5" x14ac:dyDescent="0.25">
      <c r="A99" s="3" t="s">
        <v>1547</v>
      </c>
      <c r="B99" s="5" t="s">
        <v>3</v>
      </c>
      <c r="C99" s="5" t="s">
        <v>3</v>
      </c>
      <c r="D99" s="9">
        <v>30202</v>
      </c>
      <c r="E99" s="5" t="s">
        <v>3</v>
      </c>
    </row>
    <row r="100" spans="1:5" ht="30" x14ac:dyDescent="0.25">
      <c r="A100" s="3" t="s">
        <v>1545</v>
      </c>
      <c r="B100" s="5" t="s">
        <v>3</v>
      </c>
      <c r="C100" s="5" t="s">
        <v>3</v>
      </c>
      <c r="D100" s="5">
        <v>-995</v>
      </c>
      <c r="E100" s="5" t="s">
        <v>3</v>
      </c>
    </row>
    <row r="101" spans="1:5" x14ac:dyDescent="0.25">
      <c r="A101" s="3" t="s">
        <v>131</v>
      </c>
      <c r="B101" s="5" t="s">
        <v>3</v>
      </c>
      <c r="C101" s="5" t="s">
        <v>3</v>
      </c>
      <c r="D101" s="9">
        <v>2280</v>
      </c>
      <c r="E101" s="5" t="s">
        <v>3</v>
      </c>
    </row>
    <row r="102" spans="1:5" x14ac:dyDescent="0.25">
      <c r="A102" s="3" t="s">
        <v>476</v>
      </c>
      <c r="B102" s="5" t="s">
        <v>3</v>
      </c>
      <c r="C102" s="5" t="s">
        <v>3</v>
      </c>
      <c r="D102" s="9">
        <v>-2866</v>
      </c>
      <c r="E102" s="5" t="s">
        <v>3</v>
      </c>
    </row>
    <row r="103" spans="1:5" x14ac:dyDescent="0.25">
      <c r="A103" s="3" t="s">
        <v>477</v>
      </c>
      <c r="B103" s="5" t="s">
        <v>3</v>
      </c>
      <c r="C103" s="5" t="s">
        <v>3</v>
      </c>
      <c r="D103" s="9">
        <v>-1188</v>
      </c>
      <c r="E103" s="5" t="s">
        <v>3</v>
      </c>
    </row>
    <row r="104" spans="1:5" x14ac:dyDescent="0.25">
      <c r="A104" s="3" t="s">
        <v>1548</v>
      </c>
      <c r="B104" s="5" t="s">
        <v>3</v>
      </c>
      <c r="C104" s="5" t="s">
        <v>3</v>
      </c>
      <c r="D104" s="9">
        <v>-9639</v>
      </c>
      <c r="E104" s="5" t="s">
        <v>3</v>
      </c>
    </row>
    <row r="105" spans="1:5" x14ac:dyDescent="0.25">
      <c r="A105" s="3" t="s">
        <v>1549</v>
      </c>
      <c r="B105" s="5" t="s">
        <v>3</v>
      </c>
      <c r="C105" s="5" t="s">
        <v>3</v>
      </c>
      <c r="D105" s="9">
        <v>17794</v>
      </c>
      <c r="E105" s="5" t="s">
        <v>3</v>
      </c>
    </row>
    <row r="106" spans="1:5" ht="30" x14ac:dyDescent="0.25">
      <c r="A106" s="3" t="s">
        <v>1550</v>
      </c>
      <c r="B106" s="5" t="s">
        <v>3</v>
      </c>
      <c r="C106" s="5" t="s">
        <v>3</v>
      </c>
      <c r="D106" s="9">
        <v>-2059</v>
      </c>
      <c r="E106" s="5" t="s">
        <v>3</v>
      </c>
    </row>
    <row r="107" spans="1:5" ht="30" x14ac:dyDescent="0.25">
      <c r="A107" s="3" t="s">
        <v>1560</v>
      </c>
      <c r="B107" s="5" t="s">
        <v>3</v>
      </c>
      <c r="C107" s="5" t="s">
        <v>3</v>
      </c>
      <c r="D107" s="5" t="s">
        <v>3</v>
      </c>
      <c r="E107" s="5" t="s">
        <v>3</v>
      </c>
    </row>
    <row r="108" spans="1:5" ht="45" x14ac:dyDescent="0.25">
      <c r="A108" s="4" t="s">
        <v>1544</v>
      </c>
      <c r="B108" s="5" t="s">
        <v>3</v>
      </c>
      <c r="C108" s="5" t="s">
        <v>3</v>
      </c>
      <c r="D108" s="5" t="s">
        <v>3</v>
      </c>
      <c r="E108" s="5" t="s">
        <v>3</v>
      </c>
    </row>
    <row r="109" spans="1:5" x14ac:dyDescent="0.25">
      <c r="A109" s="3" t="s">
        <v>1547</v>
      </c>
      <c r="B109" s="9">
        <v>2375</v>
      </c>
      <c r="C109" s="9">
        <v>1252</v>
      </c>
      <c r="D109" s="5" t="s">
        <v>3</v>
      </c>
      <c r="E109" s="9">
        <v>12611</v>
      </c>
    </row>
    <row r="110" spans="1:5" ht="30" x14ac:dyDescent="0.25">
      <c r="A110" s="3" t="s">
        <v>1545</v>
      </c>
      <c r="B110" s="5">
        <v>-314</v>
      </c>
      <c r="C110" s="5">
        <v>-4</v>
      </c>
      <c r="D110" s="5" t="s">
        <v>3</v>
      </c>
      <c r="E110" s="5">
        <v>-537</v>
      </c>
    </row>
    <row r="111" spans="1:5" x14ac:dyDescent="0.25">
      <c r="A111" s="3" t="s">
        <v>131</v>
      </c>
      <c r="B111" s="9">
        <v>15686</v>
      </c>
      <c r="C111" s="5" t="s">
        <v>3</v>
      </c>
      <c r="D111" s="5" t="s">
        <v>3</v>
      </c>
      <c r="E111" s="9">
        <v>17361</v>
      </c>
    </row>
    <row r="112" spans="1:5" x14ac:dyDescent="0.25">
      <c r="A112" s="3" t="s">
        <v>476</v>
      </c>
      <c r="B112" s="5" t="s">
        <v>1458</v>
      </c>
      <c r="C112" s="5" t="s">
        <v>3</v>
      </c>
      <c r="D112" s="5" t="s">
        <v>3</v>
      </c>
      <c r="E112" s="9">
        <v>-5496</v>
      </c>
    </row>
    <row r="113" spans="1:5" x14ac:dyDescent="0.25">
      <c r="A113" s="3" t="s">
        <v>477</v>
      </c>
      <c r="B113" s="5">
        <v>-438</v>
      </c>
      <c r="C113" s="5" t="s">
        <v>3</v>
      </c>
      <c r="D113" s="5" t="s">
        <v>3</v>
      </c>
      <c r="E113" s="5">
        <v>-438</v>
      </c>
    </row>
    <row r="114" spans="1:5" x14ac:dyDescent="0.25">
      <c r="A114" s="3" t="s">
        <v>539</v>
      </c>
      <c r="B114" s="5" t="s">
        <v>3</v>
      </c>
      <c r="C114" s="5" t="s">
        <v>3</v>
      </c>
      <c r="D114" s="5" t="s">
        <v>3</v>
      </c>
      <c r="E114" s="5" t="s">
        <v>1458</v>
      </c>
    </row>
    <row r="115" spans="1:5" x14ac:dyDescent="0.25">
      <c r="A115" s="3" t="s">
        <v>1548</v>
      </c>
      <c r="B115" s="9">
        <v>28135</v>
      </c>
      <c r="C115" s="5">
        <v>196</v>
      </c>
      <c r="D115" s="5" t="s">
        <v>3</v>
      </c>
      <c r="E115" s="9">
        <v>21943</v>
      </c>
    </row>
    <row r="116" spans="1:5" x14ac:dyDescent="0.25">
      <c r="A116" s="3" t="s">
        <v>1549</v>
      </c>
      <c r="B116" s="9">
        <v>45444</v>
      </c>
      <c r="C116" s="9">
        <v>1444</v>
      </c>
      <c r="D116" s="5" t="s">
        <v>3</v>
      </c>
      <c r="E116" s="9">
        <v>45444</v>
      </c>
    </row>
    <row r="117" spans="1:5" ht="30" x14ac:dyDescent="0.25">
      <c r="A117" s="3" t="s">
        <v>1550</v>
      </c>
      <c r="B117" s="5">
        <v>-314</v>
      </c>
      <c r="C117" s="5">
        <v>-4</v>
      </c>
      <c r="D117" s="5" t="s">
        <v>3</v>
      </c>
      <c r="E117" s="5">
        <v>-569</v>
      </c>
    </row>
    <row r="118" spans="1:5" ht="30" x14ac:dyDescent="0.25">
      <c r="A118" s="3" t="s">
        <v>1561</v>
      </c>
      <c r="B118" s="5" t="s">
        <v>3</v>
      </c>
      <c r="C118" s="5" t="s">
        <v>3</v>
      </c>
      <c r="D118" s="5" t="s">
        <v>3</v>
      </c>
      <c r="E118" s="5" t="s">
        <v>3</v>
      </c>
    </row>
    <row r="119" spans="1:5" ht="45" x14ac:dyDescent="0.25">
      <c r="A119" s="4" t="s">
        <v>1544</v>
      </c>
      <c r="B119" s="5" t="s">
        <v>3</v>
      </c>
      <c r="C119" s="5" t="s">
        <v>3</v>
      </c>
      <c r="D119" s="5" t="s">
        <v>3</v>
      </c>
      <c r="E119" s="5" t="s">
        <v>3</v>
      </c>
    </row>
    <row r="120" spans="1:5" x14ac:dyDescent="0.25">
      <c r="A120" s="3" t="s">
        <v>1547</v>
      </c>
      <c r="B120" s="5" t="s">
        <v>3</v>
      </c>
      <c r="C120" s="5" t="s">
        <v>3</v>
      </c>
      <c r="D120" s="9">
        <v>1114</v>
      </c>
      <c r="E120" s="5" t="s">
        <v>3</v>
      </c>
    </row>
    <row r="121" spans="1:5" ht="30" x14ac:dyDescent="0.25">
      <c r="A121" s="3" t="s">
        <v>1545</v>
      </c>
      <c r="B121" s="5" t="s">
        <v>3</v>
      </c>
      <c r="C121" s="5" t="s">
        <v>3</v>
      </c>
      <c r="D121" s="5">
        <v>90</v>
      </c>
      <c r="E121" s="5" t="s">
        <v>3</v>
      </c>
    </row>
    <row r="122" spans="1:5" x14ac:dyDescent="0.25">
      <c r="A122" s="3" t="s">
        <v>131</v>
      </c>
      <c r="B122" s="5" t="s">
        <v>3</v>
      </c>
      <c r="C122" s="5" t="s">
        <v>3</v>
      </c>
      <c r="D122" s="9">
        <v>1627</v>
      </c>
      <c r="E122" s="5" t="s">
        <v>3</v>
      </c>
    </row>
    <row r="123" spans="1:5" x14ac:dyDescent="0.25">
      <c r="A123" s="3" t="s">
        <v>476</v>
      </c>
      <c r="B123" s="5" t="s">
        <v>3</v>
      </c>
      <c r="C123" s="5" t="s">
        <v>3</v>
      </c>
      <c r="D123" s="9">
        <v>-1342</v>
      </c>
      <c r="E123" s="5" t="s">
        <v>3</v>
      </c>
    </row>
    <row r="124" spans="1:5" x14ac:dyDescent="0.25">
      <c r="A124" s="3" t="s">
        <v>477</v>
      </c>
      <c r="B124" s="5" t="s">
        <v>3</v>
      </c>
      <c r="C124" s="5" t="s">
        <v>3</v>
      </c>
      <c r="D124" s="5">
        <v>-19</v>
      </c>
      <c r="E124" s="5" t="s">
        <v>3</v>
      </c>
    </row>
    <row r="125" spans="1:5" x14ac:dyDescent="0.25">
      <c r="A125" s="3" t="s">
        <v>1548</v>
      </c>
      <c r="B125" s="5" t="s">
        <v>3</v>
      </c>
      <c r="C125" s="5" t="s">
        <v>3</v>
      </c>
      <c r="D125" s="5">
        <v>-178</v>
      </c>
      <c r="E125" s="5" t="s">
        <v>3</v>
      </c>
    </row>
    <row r="126" spans="1:5" x14ac:dyDescent="0.25">
      <c r="A126" s="3" t="s">
        <v>1549</v>
      </c>
      <c r="B126" s="5" t="s">
        <v>3</v>
      </c>
      <c r="C126" s="5" t="s">
        <v>3</v>
      </c>
      <c r="D126" s="9">
        <v>1292</v>
      </c>
      <c r="E126" s="5" t="s">
        <v>3</v>
      </c>
    </row>
    <row r="127" spans="1:5" ht="30" x14ac:dyDescent="0.25">
      <c r="A127" s="3" t="s">
        <v>1550</v>
      </c>
      <c r="B127" s="5" t="s">
        <v>3</v>
      </c>
      <c r="C127" s="5" t="s">
        <v>3</v>
      </c>
      <c r="D127" s="5">
        <v>39</v>
      </c>
      <c r="E127" s="5" t="s">
        <v>3</v>
      </c>
    </row>
    <row r="128" spans="1:5" ht="30" x14ac:dyDescent="0.25">
      <c r="A128" s="3" t="s">
        <v>1562</v>
      </c>
      <c r="B128" s="5" t="s">
        <v>3</v>
      </c>
      <c r="C128" s="5" t="s">
        <v>3</v>
      </c>
      <c r="D128" s="5" t="s">
        <v>3</v>
      </c>
      <c r="E128" s="5" t="s">
        <v>3</v>
      </c>
    </row>
    <row r="129" spans="1:5" ht="45" x14ac:dyDescent="0.25">
      <c r="A129" s="4" t="s">
        <v>1544</v>
      </c>
      <c r="B129" s="5" t="s">
        <v>3</v>
      </c>
      <c r="C129" s="5" t="s">
        <v>3</v>
      </c>
      <c r="D129" s="5" t="s">
        <v>3</v>
      </c>
      <c r="E129" s="5" t="s">
        <v>3</v>
      </c>
    </row>
    <row r="130" spans="1:5" x14ac:dyDescent="0.25">
      <c r="A130" s="3" t="s">
        <v>1547</v>
      </c>
      <c r="B130" s="9">
        <v>128832</v>
      </c>
      <c r="C130" s="9">
        <v>170986</v>
      </c>
      <c r="D130" s="5" t="s">
        <v>3</v>
      </c>
      <c r="E130" s="9">
        <v>145890</v>
      </c>
    </row>
    <row r="131" spans="1:5" ht="30" x14ac:dyDescent="0.25">
      <c r="A131" s="3" t="s">
        <v>1545</v>
      </c>
      <c r="B131" s="9">
        <v>11933</v>
      </c>
      <c r="C131" s="9">
        <v>-5049</v>
      </c>
      <c r="D131" s="5" t="s">
        <v>3</v>
      </c>
      <c r="E131" s="9">
        <v>3946</v>
      </c>
    </row>
    <row r="132" spans="1:5" x14ac:dyDescent="0.25">
      <c r="A132" s="3" t="s">
        <v>131</v>
      </c>
      <c r="B132" s="9">
        <v>42278</v>
      </c>
      <c r="C132" s="9">
        <v>160409</v>
      </c>
      <c r="D132" s="5" t="s">
        <v>3</v>
      </c>
      <c r="E132" s="9">
        <v>92579</v>
      </c>
    </row>
    <row r="133" spans="1:5" x14ac:dyDescent="0.25">
      <c r="A133" s="3" t="s">
        <v>476</v>
      </c>
      <c r="B133" s="9">
        <v>-48064</v>
      </c>
      <c r="C133" s="9">
        <v>-24741</v>
      </c>
      <c r="D133" s="5" t="s">
        <v>3</v>
      </c>
      <c r="E133" s="9">
        <v>-88674</v>
      </c>
    </row>
    <row r="134" spans="1:5" x14ac:dyDescent="0.25">
      <c r="A134" s="3" t="s">
        <v>477</v>
      </c>
      <c r="B134" s="9">
        <v>-21482</v>
      </c>
      <c r="C134" s="9">
        <v>-188268</v>
      </c>
      <c r="D134" s="5" t="s">
        <v>3</v>
      </c>
      <c r="E134" s="9">
        <v>-26685</v>
      </c>
    </row>
    <row r="135" spans="1:5" x14ac:dyDescent="0.25">
      <c r="A135" s="3" t="s">
        <v>539</v>
      </c>
      <c r="B135" s="5" t="s">
        <v>3</v>
      </c>
      <c r="C135" s="5" t="s">
        <v>3</v>
      </c>
      <c r="D135" s="5" t="s">
        <v>3</v>
      </c>
      <c r="E135" s="5" t="s">
        <v>1458</v>
      </c>
    </row>
    <row r="136" spans="1:5" x14ac:dyDescent="0.25">
      <c r="A136" s="3" t="s">
        <v>1548</v>
      </c>
      <c r="B136" s="9">
        <v>25146</v>
      </c>
      <c r="C136" s="9">
        <v>4159</v>
      </c>
      <c r="D136" s="5" t="s">
        <v>3</v>
      </c>
      <c r="E136" s="9">
        <v>11587</v>
      </c>
    </row>
    <row r="137" spans="1:5" x14ac:dyDescent="0.25">
      <c r="A137" s="3" t="s">
        <v>1549</v>
      </c>
      <c r="B137" s="9">
        <v>138643</v>
      </c>
      <c r="C137" s="9">
        <v>117496</v>
      </c>
      <c r="D137" s="5" t="s">
        <v>3</v>
      </c>
      <c r="E137" s="9">
        <v>138643</v>
      </c>
    </row>
    <row r="138" spans="1:5" ht="30" x14ac:dyDescent="0.25">
      <c r="A138" s="3" t="s">
        <v>1550</v>
      </c>
      <c r="B138" s="9">
        <v>11922</v>
      </c>
      <c r="C138" s="9">
        <v>-6925</v>
      </c>
      <c r="D138" s="5" t="s">
        <v>3</v>
      </c>
      <c r="E138" s="9">
        <v>3382</v>
      </c>
    </row>
    <row r="139" spans="1:5" ht="30" x14ac:dyDescent="0.25">
      <c r="A139" s="3" t="s">
        <v>1563</v>
      </c>
      <c r="B139" s="5" t="s">
        <v>3</v>
      </c>
      <c r="C139" s="5" t="s">
        <v>3</v>
      </c>
      <c r="D139" s="5" t="s">
        <v>3</v>
      </c>
      <c r="E139" s="5" t="s">
        <v>3</v>
      </c>
    </row>
    <row r="140" spans="1:5" ht="45" x14ac:dyDescent="0.25">
      <c r="A140" s="4" t="s">
        <v>1544</v>
      </c>
      <c r="B140" s="5" t="s">
        <v>3</v>
      </c>
      <c r="C140" s="5" t="s">
        <v>3</v>
      </c>
      <c r="D140" s="5" t="s">
        <v>3</v>
      </c>
      <c r="E140" s="5" t="s">
        <v>3</v>
      </c>
    </row>
    <row r="141" spans="1:5" x14ac:dyDescent="0.25">
      <c r="A141" s="3" t="s">
        <v>1547</v>
      </c>
      <c r="B141" s="5" t="s">
        <v>3</v>
      </c>
      <c r="C141" s="5" t="s">
        <v>3</v>
      </c>
      <c r="D141" s="9">
        <v>180393</v>
      </c>
      <c r="E141" s="5" t="s">
        <v>3</v>
      </c>
    </row>
    <row r="142" spans="1:5" ht="30" x14ac:dyDescent="0.25">
      <c r="A142" s="3" t="s">
        <v>1545</v>
      </c>
      <c r="B142" s="5" t="s">
        <v>3</v>
      </c>
      <c r="C142" s="5" t="s">
        <v>3</v>
      </c>
      <c r="D142" s="9">
        <v>-8682</v>
      </c>
      <c r="E142" s="5" t="s">
        <v>3</v>
      </c>
    </row>
    <row r="143" spans="1:5" x14ac:dyDescent="0.25">
      <c r="A143" s="3" t="s">
        <v>131</v>
      </c>
      <c r="B143" s="5" t="s">
        <v>3</v>
      </c>
      <c r="C143" s="5" t="s">
        <v>3</v>
      </c>
      <c r="D143" s="9">
        <v>105650</v>
      </c>
      <c r="E143" s="5" t="s">
        <v>3</v>
      </c>
    </row>
    <row r="144" spans="1:5" x14ac:dyDescent="0.25">
      <c r="A144" s="3" t="s">
        <v>476</v>
      </c>
      <c r="B144" s="5" t="s">
        <v>3</v>
      </c>
      <c r="C144" s="5" t="s">
        <v>3</v>
      </c>
      <c r="D144" s="9">
        <v>-29828</v>
      </c>
      <c r="E144" s="5" t="s">
        <v>3</v>
      </c>
    </row>
    <row r="145" spans="1:5" x14ac:dyDescent="0.25">
      <c r="A145" s="3" t="s">
        <v>477</v>
      </c>
      <c r="B145" s="5" t="s">
        <v>3</v>
      </c>
      <c r="C145" s="5" t="s">
        <v>3</v>
      </c>
      <c r="D145" s="9">
        <v>-61407</v>
      </c>
      <c r="E145" s="5" t="s">
        <v>3</v>
      </c>
    </row>
    <row r="146" spans="1:5" x14ac:dyDescent="0.25">
      <c r="A146" s="3" t="s">
        <v>1548</v>
      </c>
      <c r="B146" s="5" t="s">
        <v>3</v>
      </c>
      <c r="C146" s="5" t="s">
        <v>3</v>
      </c>
      <c r="D146" s="9">
        <v>-15140</v>
      </c>
      <c r="E146" s="5" t="s">
        <v>3</v>
      </c>
    </row>
    <row r="147" spans="1:5" x14ac:dyDescent="0.25">
      <c r="A147" s="3" t="s">
        <v>1549</v>
      </c>
      <c r="B147" s="5" t="s">
        <v>3</v>
      </c>
      <c r="C147" s="5" t="s">
        <v>3</v>
      </c>
      <c r="D147" s="9">
        <v>170986</v>
      </c>
      <c r="E147" s="5" t="s">
        <v>3</v>
      </c>
    </row>
    <row r="148" spans="1:5" ht="30" x14ac:dyDescent="0.25">
      <c r="A148" s="3" t="s">
        <v>1550</v>
      </c>
      <c r="B148" s="5" t="s">
        <v>3</v>
      </c>
      <c r="C148" s="5" t="s">
        <v>3</v>
      </c>
      <c r="D148" s="9">
        <v>-12374</v>
      </c>
      <c r="E148" s="5" t="s">
        <v>3</v>
      </c>
    </row>
    <row r="149" spans="1:5" ht="30" x14ac:dyDescent="0.25">
      <c r="A149" s="3" t="s">
        <v>1564</v>
      </c>
      <c r="B149" s="5" t="s">
        <v>3</v>
      </c>
      <c r="C149" s="5" t="s">
        <v>3</v>
      </c>
      <c r="D149" s="5" t="s">
        <v>3</v>
      </c>
      <c r="E149" s="5" t="s">
        <v>3</v>
      </c>
    </row>
    <row r="150" spans="1:5" ht="45" x14ac:dyDescent="0.25">
      <c r="A150" s="4" t="s">
        <v>1544</v>
      </c>
      <c r="B150" s="5" t="s">
        <v>3</v>
      </c>
      <c r="C150" s="5" t="s">
        <v>3</v>
      </c>
      <c r="D150" s="5" t="s">
        <v>3</v>
      </c>
      <c r="E150" s="5" t="s">
        <v>3</v>
      </c>
    </row>
    <row r="151" spans="1:5" x14ac:dyDescent="0.25">
      <c r="A151" s="3" t="s">
        <v>1547</v>
      </c>
      <c r="B151" s="9">
        <v>118268</v>
      </c>
      <c r="C151" s="9">
        <v>70067</v>
      </c>
      <c r="D151" s="5" t="s">
        <v>3</v>
      </c>
      <c r="E151" s="9">
        <v>101242</v>
      </c>
    </row>
    <row r="152" spans="1:5" ht="30" x14ac:dyDescent="0.25">
      <c r="A152" s="3" t="s">
        <v>1545</v>
      </c>
      <c r="B152" s="9">
        <v>2872</v>
      </c>
      <c r="C152" s="9">
        <v>-1197</v>
      </c>
      <c r="D152" s="5" t="s">
        <v>3</v>
      </c>
      <c r="E152" s="9">
        <v>27757</v>
      </c>
    </row>
    <row r="153" spans="1:5" x14ac:dyDescent="0.25">
      <c r="A153" s="3" t="s">
        <v>131</v>
      </c>
      <c r="B153" s="9">
        <v>7660</v>
      </c>
      <c r="C153" s="9">
        <v>5000</v>
      </c>
      <c r="D153" s="5" t="s">
        <v>3</v>
      </c>
      <c r="E153" s="9">
        <v>30160</v>
      </c>
    </row>
    <row r="154" spans="1:5" x14ac:dyDescent="0.25">
      <c r="A154" s="3" t="s">
        <v>476</v>
      </c>
      <c r="B154" s="9">
        <v>-4101</v>
      </c>
      <c r="C154" s="5" t="s">
        <v>3</v>
      </c>
      <c r="D154" s="5" t="s">
        <v>3</v>
      </c>
      <c r="E154" s="9">
        <v>-33684</v>
      </c>
    </row>
    <row r="155" spans="1:5" x14ac:dyDescent="0.25">
      <c r="A155" s="3" t="s">
        <v>477</v>
      </c>
      <c r="B155" s="5" t="s">
        <v>1458</v>
      </c>
      <c r="C155" s="9">
        <v>-2493</v>
      </c>
      <c r="D155" s="5" t="s">
        <v>3</v>
      </c>
      <c r="E155" s="5" t="s">
        <v>1458</v>
      </c>
    </row>
    <row r="156" spans="1:5" x14ac:dyDescent="0.25">
      <c r="A156" s="3" t="s">
        <v>539</v>
      </c>
      <c r="B156" s="5" t="s">
        <v>3</v>
      </c>
      <c r="C156" s="5" t="s">
        <v>3</v>
      </c>
      <c r="D156" s="5" t="s">
        <v>3</v>
      </c>
      <c r="E156" s="5" t="s">
        <v>1458</v>
      </c>
    </row>
    <row r="157" spans="1:5" x14ac:dyDescent="0.25">
      <c r="A157" s="3" t="s">
        <v>1548</v>
      </c>
      <c r="B157" s="9">
        <v>-6628</v>
      </c>
      <c r="C157" s="9">
        <v>4987</v>
      </c>
      <c r="D157" s="5" t="s">
        <v>3</v>
      </c>
      <c r="E157" s="9">
        <v>-7404</v>
      </c>
    </row>
    <row r="158" spans="1:5" x14ac:dyDescent="0.25">
      <c r="A158" s="3" t="s">
        <v>1549</v>
      </c>
      <c r="B158" s="9">
        <v>118071</v>
      </c>
      <c r="C158" s="9">
        <v>76364</v>
      </c>
      <c r="D158" s="5" t="s">
        <v>3</v>
      </c>
      <c r="E158" s="9">
        <v>118071</v>
      </c>
    </row>
    <row r="159" spans="1:5" ht="30" x14ac:dyDescent="0.25">
      <c r="A159" s="3" t="s">
        <v>1550</v>
      </c>
      <c r="B159" s="5">
        <v>224</v>
      </c>
      <c r="C159" s="9">
        <v>-1349</v>
      </c>
      <c r="D159" s="5" t="s">
        <v>3</v>
      </c>
      <c r="E159" s="9">
        <v>25110</v>
      </c>
    </row>
    <row r="160" spans="1:5" ht="30" x14ac:dyDescent="0.25">
      <c r="A160" s="3" t="s">
        <v>1565</v>
      </c>
      <c r="B160" s="5" t="s">
        <v>3</v>
      </c>
      <c r="C160" s="5" t="s">
        <v>3</v>
      </c>
      <c r="D160" s="5" t="s">
        <v>3</v>
      </c>
      <c r="E160" s="5" t="s">
        <v>3</v>
      </c>
    </row>
    <row r="161" spans="1:5" ht="45" x14ac:dyDescent="0.25">
      <c r="A161" s="4" t="s">
        <v>1544</v>
      </c>
      <c r="B161" s="5" t="s">
        <v>3</v>
      </c>
      <c r="C161" s="5" t="s">
        <v>3</v>
      </c>
      <c r="D161" s="5" t="s">
        <v>3</v>
      </c>
      <c r="E161" s="5" t="s">
        <v>3</v>
      </c>
    </row>
    <row r="162" spans="1:5" x14ac:dyDescent="0.25">
      <c r="A162" s="3" t="s">
        <v>1547</v>
      </c>
      <c r="B162" s="5" t="s">
        <v>3</v>
      </c>
      <c r="C162" s="5" t="s">
        <v>3</v>
      </c>
      <c r="D162" s="9">
        <v>83897</v>
      </c>
      <c r="E162" s="5" t="s">
        <v>3</v>
      </c>
    </row>
    <row r="163" spans="1:5" ht="30" x14ac:dyDescent="0.25">
      <c r="A163" s="3" t="s">
        <v>1545</v>
      </c>
      <c r="B163" s="5" t="s">
        <v>3</v>
      </c>
      <c r="C163" s="5" t="s">
        <v>3</v>
      </c>
      <c r="D163" s="5">
        <v>961</v>
      </c>
      <c r="E163" s="5" t="s">
        <v>3</v>
      </c>
    </row>
    <row r="164" spans="1:5" x14ac:dyDescent="0.25">
      <c r="A164" s="3" t="s">
        <v>131</v>
      </c>
      <c r="B164" s="5" t="s">
        <v>3</v>
      </c>
      <c r="C164" s="5" t="s">
        <v>3</v>
      </c>
      <c r="D164" s="9">
        <v>5952</v>
      </c>
      <c r="E164" s="5" t="s">
        <v>3</v>
      </c>
    </row>
    <row r="165" spans="1:5" x14ac:dyDescent="0.25">
      <c r="A165" s="3" t="s">
        <v>476</v>
      </c>
      <c r="B165" s="5" t="s">
        <v>3</v>
      </c>
      <c r="C165" s="5" t="s">
        <v>3</v>
      </c>
      <c r="D165" s="9">
        <v>-4923</v>
      </c>
      <c r="E165" s="5" t="s">
        <v>3</v>
      </c>
    </row>
    <row r="166" spans="1:5" x14ac:dyDescent="0.25">
      <c r="A166" s="3" t="s">
        <v>477</v>
      </c>
      <c r="B166" s="5" t="s">
        <v>3</v>
      </c>
      <c r="C166" s="5" t="s">
        <v>3</v>
      </c>
      <c r="D166" s="9">
        <v>-9721</v>
      </c>
      <c r="E166" s="5" t="s">
        <v>3</v>
      </c>
    </row>
    <row r="167" spans="1:5" x14ac:dyDescent="0.25">
      <c r="A167" s="3" t="s">
        <v>1548</v>
      </c>
      <c r="B167" s="5" t="s">
        <v>3</v>
      </c>
      <c r="C167" s="5" t="s">
        <v>3</v>
      </c>
      <c r="D167" s="9">
        <v>-1099</v>
      </c>
      <c r="E167" s="5" t="s">
        <v>3</v>
      </c>
    </row>
    <row r="168" spans="1:5" x14ac:dyDescent="0.25">
      <c r="A168" s="3" t="s">
        <v>1549</v>
      </c>
      <c r="B168" s="5" t="s">
        <v>3</v>
      </c>
      <c r="C168" s="5" t="s">
        <v>3</v>
      </c>
      <c r="D168" s="9">
        <v>75067</v>
      </c>
      <c r="E168" s="5" t="s">
        <v>3</v>
      </c>
    </row>
    <row r="169" spans="1:5" ht="30" x14ac:dyDescent="0.25">
      <c r="A169" s="3" t="s">
        <v>1550</v>
      </c>
      <c r="B169" s="5" t="s">
        <v>3</v>
      </c>
      <c r="C169" s="5" t="s">
        <v>3</v>
      </c>
      <c r="D169" s="9">
        <v>1171</v>
      </c>
      <c r="E169" s="5" t="s">
        <v>3</v>
      </c>
    </row>
    <row r="170" spans="1:5" ht="30" x14ac:dyDescent="0.25">
      <c r="A170" s="3" t="s">
        <v>1566</v>
      </c>
      <c r="B170" s="5" t="s">
        <v>3</v>
      </c>
      <c r="C170" s="5" t="s">
        <v>3</v>
      </c>
      <c r="D170" s="5" t="s">
        <v>3</v>
      </c>
      <c r="E170" s="5" t="s">
        <v>3</v>
      </c>
    </row>
    <row r="171" spans="1:5" ht="45" x14ac:dyDescent="0.25">
      <c r="A171" s="4" t="s">
        <v>1544</v>
      </c>
      <c r="B171" s="5" t="s">
        <v>3</v>
      </c>
      <c r="C171" s="5" t="s">
        <v>3</v>
      </c>
      <c r="D171" s="5" t="s">
        <v>3</v>
      </c>
      <c r="E171" s="5" t="s">
        <v>3</v>
      </c>
    </row>
    <row r="172" spans="1:5" x14ac:dyDescent="0.25">
      <c r="A172" s="3" t="s">
        <v>1547</v>
      </c>
      <c r="B172" s="9">
        <v>59528</v>
      </c>
      <c r="C172" s="9">
        <v>59976</v>
      </c>
      <c r="D172" s="5" t="s">
        <v>3</v>
      </c>
      <c r="E172" s="9">
        <v>57285</v>
      </c>
    </row>
    <row r="173" spans="1:5" ht="30" x14ac:dyDescent="0.25">
      <c r="A173" s="3" t="s">
        <v>1545</v>
      </c>
      <c r="B173" s="9">
        <v>-8151</v>
      </c>
      <c r="C173" s="5">
        <v>-927</v>
      </c>
      <c r="D173" s="5" t="s">
        <v>3</v>
      </c>
      <c r="E173" s="9">
        <v>-11284</v>
      </c>
    </row>
    <row r="174" spans="1:5" x14ac:dyDescent="0.25">
      <c r="A174" s="3" t="s">
        <v>131</v>
      </c>
      <c r="B174" s="9">
        <v>11305</v>
      </c>
      <c r="C174" s="9">
        <v>2532</v>
      </c>
      <c r="D174" s="5" t="s">
        <v>3</v>
      </c>
      <c r="E174" s="9">
        <v>13407</v>
      </c>
    </row>
    <row r="175" spans="1:5" x14ac:dyDescent="0.25">
      <c r="A175" s="3" t="s">
        <v>476</v>
      </c>
      <c r="B175" s="5" t="s">
        <v>1458</v>
      </c>
      <c r="C175" s="5" t="s">
        <v>3</v>
      </c>
      <c r="D175" s="5" t="s">
        <v>3</v>
      </c>
      <c r="E175" s="5" t="s">
        <v>1458</v>
      </c>
    </row>
    <row r="176" spans="1:5" x14ac:dyDescent="0.25">
      <c r="A176" s="3" t="s">
        <v>477</v>
      </c>
      <c r="B176" s="5" t="s">
        <v>1458</v>
      </c>
      <c r="C176" s="9">
        <v>-6562</v>
      </c>
      <c r="D176" s="5" t="s">
        <v>3</v>
      </c>
      <c r="E176" s="5" t="s">
        <v>1458</v>
      </c>
    </row>
    <row r="177" spans="1:5" x14ac:dyDescent="0.25">
      <c r="A177" s="3" t="s">
        <v>539</v>
      </c>
      <c r="B177" s="5" t="s">
        <v>3</v>
      </c>
      <c r="C177" s="5" t="s">
        <v>3</v>
      </c>
      <c r="D177" s="5" t="s">
        <v>3</v>
      </c>
      <c r="E177" s="5" t="s">
        <v>1458</v>
      </c>
    </row>
    <row r="178" spans="1:5" x14ac:dyDescent="0.25">
      <c r="A178" s="3" t="s">
        <v>1548</v>
      </c>
      <c r="B178" s="9">
        <v>-6563</v>
      </c>
      <c r="C178" s="5">
        <v>122</v>
      </c>
      <c r="D178" s="5" t="s">
        <v>3</v>
      </c>
      <c r="E178" s="9">
        <v>-3289</v>
      </c>
    </row>
    <row r="179" spans="1:5" x14ac:dyDescent="0.25">
      <c r="A179" s="3" t="s">
        <v>1549</v>
      </c>
      <c r="B179" s="9">
        <v>56119</v>
      </c>
      <c r="C179" s="9">
        <v>55141</v>
      </c>
      <c r="D179" s="5" t="s">
        <v>3</v>
      </c>
      <c r="E179" s="9">
        <v>56119</v>
      </c>
    </row>
    <row r="180" spans="1:5" ht="30" x14ac:dyDescent="0.25">
      <c r="A180" s="3" t="s">
        <v>1550</v>
      </c>
      <c r="B180" s="9">
        <v>-8151</v>
      </c>
      <c r="C180" s="5">
        <v>-926</v>
      </c>
      <c r="D180" s="5" t="s">
        <v>3</v>
      </c>
      <c r="E180" s="9">
        <v>-11284</v>
      </c>
    </row>
    <row r="181" spans="1:5" ht="30" x14ac:dyDescent="0.25">
      <c r="A181" s="3" t="s">
        <v>1567</v>
      </c>
      <c r="B181" s="5" t="s">
        <v>3</v>
      </c>
      <c r="C181" s="5" t="s">
        <v>3</v>
      </c>
      <c r="D181" s="5" t="s">
        <v>3</v>
      </c>
      <c r="E181" s="5" t="s">
        <v>3</v>
      </c>
    </row>
    <row r="182" spans="1:5" ht="45" x14ac:dyDescent="0.25">
      <c r="A182" s="4" t="s">
        <v>1544</v>
      </c>
      <c r="B182" s="5" t="s">
        <v>3</v>
      </c>
      <c r="C182" s="5" t="s">
        <v>3</v>
      </c>
      <c r="D182" s="5" t="s">
        <v>3</v>
      </c>
      <c r="E182" s="5" t="s">
        <v>3</v>
      </c>
    </row>
    <row r="183" spans="1:5" x14ac:dyDescent="0.25">
      <c r="A183" s="3" t="s">
        <v>1547</v>
      </c>
      <c r="B183" s="5" t="s">
        <v>3</v>
      </c>
      <c r="C183" s="5" t="s">
        <v>3</v>
      </c>
      <c r="D183" s="9">
        <v>57763</v>
      </c>
      <c r="E183" s="5" t="s">
        <v>3</v>
      </c>
    </row>
    <row r="184" spans="1:5" ht="30" x14ac:dyDescent="0.25">
      <c r="A184" s="3" t="s">
        <v>1545</v>
      </c>
      <c r="B184" s="5" t="s">
        <v>3</v>
      </c>
      <c r="C184" s="5" t="s">
        <v>3</v>
      </c>
      <c r="D184" s="5">
        <v>-363</v>
      </c>
      <c r="E184" s="5" t="s">
        <v>3</v>
      </c>
    </row>
    <row r="185" spans="1:5" x14ac:dyDescent="0.25">
      <c r="A185" s="3" t="s">
        <v>131</v>
      </c>
      <c r="B185" s="5" t="s">
        <v>3</v>
      </c>
      <c r="C185" s="5" t="s">
        <v>3</v>
      </c>
      <c r="D185" s="9">
        <v>11068</v>
      </c>
      <c r="E185" s="5" t="s">
        <v>3</v>
      </c>
    </row>
    <row r="186" spans="1:5" x14ac:dyDescent="0.25">
      <c r="A186" s="3" t="s">
        <v>477</v>
      </c>
      <c r="B186" s="5" t="s">
        <v>3</v>
      </c>
      <c r="C186" s="5" t="s">
        <v>3</v>
      </c>
      <c r="D186" s="9">
        <v>-8492</v>
      </c>
      <c r="E186" s="5" t="s">
        <v>3</v>
      </c>
    </row>
    <row r="187" spans="1:5" x14ac:dyDescent="0.25">
      <c r="A187" s="3" t="s">
        <v>1549</v>
      </c>
      <c r="B187" s="5" t="s">
        <v>3</v>
      </c>
      <c r="C187" s="5" t="s">
        <v>3</v>
      </c>
      <c r="D187" s="9">
        <v>59976</v>
      </c>
      <c r="E187" s="5" t="s">
        <v>3</v>
      </c>
    </row>
    <row r="188" spans="1:5" ht="30" x14ac:dyDescent="0.25">
      <c r="A188" s="3" t="s">
        <v>1550</v>
      </c>
      <c r="B188" s="5" t="s">
        <v>3</v>
      </c>
      <c r="C188" s="5" t="s">
        <v>3</v>
      </c>
      <c r="D188" s="8">
        <v>-363</v>
      </c>
      <c r="E188" s="5" t="s">
        <v>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2.28515625" bestFit="1" customWidth="1"/>
    <col min="5" max="5" width="15.42578125" bestFit="1" customWidth="1"/>
  </cols>
  <sheetData>
    <row r="1" spans="1:5" ht="45" customHeight="1" x14ac:dyDescent="0.25">
      <c r="A1" s="7" t="s">
        <v>1568</v>
      </c>
      <c r="B1" s="7" t="s">
        <v>73</v>
      </c>
      <c r="C1" s="7"/>
      <c r="D1" s="7"/>
      <c r="E1" s="1" t="s">
        <v>1</v>
      </c>
    </row>
    <row r="2" spans="1:5" x14ac:dyDescent="0.25">
      <c r="A2" s="7"/>
      <c r="B2" s="2">
        <v>41790</v>
      </c>
      <c r="C2" s="2">
        <v>41425</v>
      </c>
      <c r="D2" s="1" t="s">
        <v>75</v>
      </c>
      <c r="E2" s="2">
        <v>41790</v>
      </c>
    </row>
    <row r="3" spans="1:5" ht="45" x14ac:dyDescent="0.25">
      <c r="A3" s="4" t="s">
        <v>1569</v>
      </c>
      <c r="B3" s="5" t="s">
        <v>3</v>
      </c>
      <c r="C3" s="5" t="s">
        <v>3</v>
      </c>
      <c r="D3" s="5" t="s">
        <v>3</v>
      </c>
      <c r="E3" s="5" t="s">
        <v>3</v>
      </c>
    </row>
    <row r="4" spans="1:5" ht="30" x14ac:dyDescent="0.25">
      <c r="A4" s="3" t="s">
        <v>1545</v>
      </c>
      <c r="B4" s="8">
        <v>8500000</v>
      </c>
      <c r="C4" s="8">
        <v>400000</v>
      </c>
      <c r="D4" s="8">
        <v>2700000</v>
      </c>
      <c r="E4" s="8">
        <v>12100000</v>
      </c>
    </row>
    <row r="5" spans="1:5" x14ac:dyDescent="0.25">
      <c r="A5" s="3" t="s">
        <v>1530</v>
      </c>
      <c r="B5" s="5" t="s">
        <v>3</v>
      </c>
      <c r="C5" s="5" t="s">
        <v>3</v>
      </c>
      <c r="D5" s="5" t="s">
        <v>3</v>
      </c>
      <c r="E5" s="5" t="s">
        <v>3</v>
      </c>
    </row>
    <row r="6" spans="1:5" ht="45" x14ac:dyDescent="0.25">
      <c r="A6" s="4" t="s">
        <v>1569</v>
      </c>
      <c r="B6" s="5" t="s">
        <v>3</v>
      </c>
      <c r="C6" s="5" t="s">
        <v>3</v>
      </c>
      <c r="D6" s="5" t="s">
        <v>3</v>
      </c>
      <c r="E6" s="5" t="s">
        <v>3</v>
      </c>
    </row>
    <row r="7" spans="1:5" x14ac:dyDescent="0.25">
      <c r="A7" s="3" t="s">
        <v>1547</v>
      </c>
      <c r="B7" s="9">
        <v>1015000</v>
      </c>
      <c r="C7" s="9">
        <v>38000</v>
      </c>
      <c r="D7" s="5" t="s">
        <v>3</v>
      </c>
      <c r="E7" s="9">
        <v>38000</v>
      </c>
    </row>
    <row r="8" spans="1:5" ht="30" x14ac:dyDescent="0.25">
      <c r="A8" s="3" t="s">
        <v>1545</v>
      </c>
      <c r="B8" s="9">
        <v>-977000</v>
      </c>
      <c r="C8" s="5" t="s">
        <v>1458</v>
      </c>
      <c r="D8" s="5" t="s">
        <v>3</v>
      </c>
      <c r="E8" s="5" t="s">
        <v>1458</v>
      </c>
    </row>
    <row r="9" spans="1:5" x14ac:dyDescent="0.25">
      <c r="A9" s="3" t="s">
        <v>131</v>
      </c>
      <c r="B9" s="5" t="s">
        <v>1458</v>
      </c>
      <c r="C9" s="5" t="s">
        <v>1458</v>
      </c>
      <c r="D9" s="5" t="s">
        <v>3</v>
      </c>
      <c r="E9" s="5" t="s">
        <v>1458</v>
      </c>
    </row>
    <row r="10" spans="1:5" x14ac:dyDescent="0.25">
      <c r="A10" s="3" t="s">
        <v>476</v>
      </c>
      <c r="B10" s="5" t="s">
        <v>1458</v>
      </c>
      <c r="C10" s="5" t="s">
        <v>1458</v>
      </c>
      <c r="D10" s="5" t="s">
        <v>3</v>
      </c>
      <c r="E10" s="5" t="s">
        <v>1458</v>
      </c>
    </row>
    <row r="11" spans="1:5" x14ac:dyDescent="0.25">
      <c r="A11" s="3" t="s">
        <v>477</v>
      </c>
      <c r="B11" s="5" t="s">
        <v>1458</v>
      </c>
      <c r="C11" s="5" t="s">
        <v>1458</v>
      </c>
      <c r="D11" s="5" t="s">
        <v>3</v>
      </c>
      <c r="E11" s="5" t="s">
        <v>1458</v>
      </c>
    </row>
    <row r="12" spans="1:5" x14ac:dyDescent="0.25">
      <c r="A12" s="3" t="s">
        <v>539</v>
      </c>
      <c r="B12" s="5" t="s">
        <v>3</v>
      </c>
      <c r="C12" s="5" t="s">
        <v>3</v>
      </c>
      <c r="D12" s="5" t="s">
        <v>3</v>
      </c>
      <c r="E12" s="5" t="s">
        <v>1458</v>
      </c>
    </row>
    <row r="13" spans="1:5" x14ac:dyDescent="0.25">
      <c r="A13" s="3" t="s">
        <v>1548</v>
      </c>
      <c r="B13" s="5" t="s">
        <v>1458</v>
      </c>
      <c r="C13" s="5" t="s">
        <v>1458</v>
      </c>
      <c r="D13" s="5" t="s">
        <v>3</v>
      </c>
      <c r="E13" s="5" t="s">
        <v>1458</v>
      </c>
    </row>
    <row r="14" spans="1:5" x14ac:dyDescent="0.25">
      <c r="A14" s="3" t="s">
        <v>1549</v>
      </c>
      <c r="B14" s="9">
        <v>38000</v>
      </c>
      <c r="C14" s="9">
        <v>38000</v>
      </c>
      <c r="D14" s="5" t="s">
        <v>3</v>
      </c>
      <c r="E14" s="9">
        <v>38000</v>
      </c>
    </row>
    <row r="15" spans="1:5" ht="30" x14ac:dyDescent="0.25">
      <c r="A15" s="3" t="s">
        <v>1550</v>
      </c>
      <c r="B15" s="9">
        <v>558000</v>
      </c>
      <c r="C15" s="5" t="s">
        <v>1458</v>
      </c>
      <c r="D15" s="5" t="s">
        <v>3</v>
      </c>
      <c r="E15" s="5" t="s">
        <v>1458</v>
      </c>
    </row>
    <row r="16" spans="1:5" x14ac:dyDescent="0.25">
      <c r="A16" s="3" t="s">
        <v>1531</v>
      </c>
      <c r="B16" s="5" t="s">
        <v>3</v>
      </c>
      <c r="C16" s="5" t="s">
        <v>3</v>
      </c>
      <c r="D16" s="5" t="s">
        <v>3</v>
      </c>
      <c r="E16" s="5" t="s">
        <v>3</v>
      </c>
    </row>
    <row r="17" spans="1:5" ht="45" x14ac:dyDescent="0.25">
      <c r="A17" s="4" t="s">
        <v>1569</v>
      </c>
      <c r="B17" s="5" t="s">
        <v>3</v>
      </c>
      <c r="C17" s="5" t="s">
        <v>3</v>
      </c>
      <c r="D17" s="5" t="s">
        <v>3</v>
      </c>
      <c r="E17" s="5" t="s">
        <v>3</v>
      </c>
    </row>
    <row r="18" spans="1:5" x14ac:dyDescent="0.25">
      <c r="A18" s="3" t="s">
        <v>1547</v>
      </c>
      <c r="B18" s="5" t="s">
        <v>1458</v>
      </c>
      <c r="C18" s="5" t="s">
        <v>3</v>
      </c>
      <c r="D18" s="5" t="s">
        <v>3</v>
      </c>
      <c r="E18" s="5" t="s">
        <v>1458</v>
      </c>
    </row>
    <row r="19" spans="1:5" ht="30" x14ac:dyDescent="0.25">
      <c r="A19" s="3" t="s">
        <v>1545</v>
      </c>
      <c r="B19" s="9">
        <v>-84000</v>
      </c>
      <c r="C19" s="5" t="s">
        <v>3</v>
      </c>
      <c r="D19" s="5" t="s">
        <v>3</v>
      </c>
      <c r="E19" s="9">
        <v>-203000</v>
      </c>
    </row>
    <row r="20" spans="1:5" x14ac:dyDescent="0.25">
      <c r="A20" s="3" t="s">
        <v>131</v>
      </c>
      <c r="B20" s="9">
        <v>-4082000</v>
      </c>
      <c r="C20" s="5" t="s">
        <v>3</v>
      </c>
      <c r="D20" s="5" t="s">
        <v>3</v>
      </c>
      <c r="E20" s="9">
        <v>-28319000</v>
      </c>
    </row>
    <row r="21" spans="1:5" x14ac:dyDescent="0.25">
      <c r="A21" s="3" t="s">
        <v>476</v>
      </c>
      <c r="B21" s="9">
        <v>3012000</v>
      </c>
      <c r="C21" s="5" t="s">
        <v>3</v>
      </c>
      <c r="D21" s="5" t="s">
        <v>3</v>
      </c>
      <c r="E21" s="9">
        <v>31431000</v>
      </c>
    </row>
    <row r="22" spans="1:5" x14ac:dyDescent="0.25">
      <c r="A22" s="3" t="s">
        <v>477</v>
      </c>
      <c r="B22" s="5" t="s">
        <v>1458</v>
      </c>
      <c r="C22" s="5" t="s">
        <v>3</v>
      </c>
      <c r="D22" s="5" t="s">
        <v>3</v>
      </c>
      <c r="E22" s="5" t="s">
        <v>1458</v>
      </c>
    </row>
    <row r="23" spans="1:5" x14ac:dyDescent="0.25">
      <c r="A23" s="3" t="s">
        <v>539</v>
      </c>
      <c r="B23" s="5" t="s">
        <v>3</v>
      </c>
      <c r="C23" s="5" t="s">
        <v>3</v>
      </c>
      <c r="D23" s="5" t="s">
        <v>3</v>
      </c>
      <c r="E23" s="5" t="s">
        <v>1458</v>
      </c>
    </row>
    <row r="24" spans="1:5" x14ac:dyDescent="0.25">
      <c r="A24" s="3" t="s">
        <v>1548</v>
      </c>
      <c r="B24" s="9">
        <v>3934000</v>
      </c>
      <c r="C24" s="5" t="s">
        <v>3</v>
      </c>
      <c r="D24" s="5" t="s">
        <v>3</v>
      </c>
      <c r="E24" s="9">
        <v>-129000</v>
      </c>
    </row>
    <row r="25" spans="1:5" x14ac:dyDescent="0.25">
      <c r="A25" s="3" t="s">
        <v>1549</v>
      </c>
      <c r="B25" s="9">
        <v>2780000</v>
      </c>
      <c r="C25" s="5" t="s">
        <v>3</v>
      </c>
      <c r="D25" s="5" t="s">
        <v>3</v>
      </c>
      <c r="E25" s="9">
        <v>2780000</v>
      </c>
    </row>
    <row r="26" spans="1:5" ht="30" x14ac:dyDescent="0.25">
      <c r="A26" s="3" t="s">
        <v>1550</v>
      </c>
      <c r="B26" s="9">
        <v>84000</v>
      </c>
      <c r="C26" s="5" t="s">
        <v>3</v>
      </c>
      <c r="D26" s="5" t="s">
        <v>3</v>
      </c>
      <c r="E26" s="9">
        <v>203000</v>
      </c>
    </row>
    <row r="27" spans="1:5" x14ac:dyDescent="0.25">
      <c r="A27" s="3" t="s">
        <v>1570</v>
      </c>
      <c r="B27" s="5" t="s">
        <v>3</v>
      </c>
      <c r="C27" s="5" t="s">
        <v>3</v>
      </c>
      <c r="D27" s="5" t="s">
        <v>3</v>
      </c>
      <c r="E27" s="5" t="s">
        <v>3</v>
      </c>
    </row>
    <row r="28" spans="1:5" ht="45" x14ac:dyDescent="0.25">
      <c r="A28" s="4" t="s">
        <v>1569</v>
      </c>
      <c r="B28" s="5" t="s">
        <v>3</v>
      </c>
      <c r="C28" s="5" t="s">
        <v>3</v>
      </c>
      <c r="D28" s="5" t="s">
        <v>3</v>
      </c>
      <c r="E28" s="5" t="s">
        <v>3</v>
      </c>
    </row>
    <row r="29" spans="1:5" x14ac:dyDescent="0.25">
      <c r="A29" s="3" t="s">
        <v>1547</v>
      </c>
      <c r="B29" s="9">
        <v>5773000</v>
      </c>
      <c r="C29" s="9">
        <v>11185000</v>
      </c>
      <c r="D29" s="5" t="s">
        <v>3</v>
      </c>
      <c r="E29" s="9">
        <v>6905000</v>
      </c>
    </row>
    <row r="30" spans="1:5" ht="30" x14ac:dyDescent="0.25">
      <c r="A30" s="3" t="s">
        <v>1545</v>
      </c>
      <c r="B30" s="9">
        <v>9485000</v>
      </c>
      <c r="C30" s="9">
        <v>-386000</v>
      </c>
      <c r="D30" s="5" t="s">
        <v>3</v>
      </c>
      <c r="E30" s="9">
        <v>11591000</v>
      </c>
    </row>
    <row r="31" spans="1:5" x14ac:dyDescent="0.25">
      <c r="A31" s="3" t="s">
        <v>131</v>
      </c>
      <c r="B31" s="9">
        <v>-2150000</v>
      </c>
      <c r="C31" s="5" t="s">
        <v>1458</v>
      </c>
      <c r="D31" s="5" t="s">
        <v>3</v>
      </c>
      <c r="E31" s="9">
        <v>-179000</v>
      </c>
    </row>
    <row r="32" spans="1:5" x14ac:dyDescent="0.25">
      <c r="A32" s="3" t="s">
        <v>476</v>
      </c>
      <c r="B32" s="9">
        <v>2149000</v>
      </c>
      <c r="C32" s="5" t="s">
        <v>1458</v>
      </c>
      <c r="D32" s="5" t="s">
        <v>3</v>
      </c>
      <c r="E32" s="9">
        <v>-21000</v>
      </c>
    </row>
    <row r="33" spans="1:5" x14ac:dyDescent="0.25">
      <c r="A33" s="3" t="s">
        <v>477</v>
      </c>
      <c r="B33" s="9">
        <v>25000</v>
      </c>
      <c r="C33" s="5" t="s">
        <v>1458</v>
      </c>
      <c r="D33" s="5" t="s">
        <v>3</v>
      </c>
      <c r="E33" s="9">
        <v>318000</v>
      </c>
    </row>
    <row r="34" spans="1:5" x14ac:dyDescent="0.25">
      <c r="A34" s="3" t="s">
        <v>539</v>
      </c>
      <c r="B34" s="5" t="s">
        <v>3</v>
      </c>
      <c r="C34" s="5" t="s">
        <v>3</v>
      </c>
      <c r="D34" s="5" t="s">
        <v>3</v>
      </c>
      <c r="E34" s="5" t="s">
        <v>1458</v>
      </c>
    </row>
    <row r="35" spans="1:5" x14ac:dyDescent="0.25">
      <c r="A35" s="3" t="s">
        <v>1548</v>
      </c>
      <c r="B35" s="5" t="s">
        <v>1458</v>
      </c>
      <c r="C35" s="5" t="s">
        <v>1458</v>
      </c>
      <c r="D35" s="5" t="s">
        <v>3</v>
      </c>
      <c r="E35" s="9">
        <v>-3332000</v>
      </c>
    </row>
    <row r="36" spans="1:5" x14ac:dyDescent="0.25">
      <c r="A36" s="3" t="s">
        <v>1549</v>
      </c>
      <c r="B36" s="9">
        <v>15282000</v>
      </c>
      <c r="C36" s="9">
        <v>10799000</v>
      </c>
      <c r="D36" s="5" t="s">
        <v>3</v>
      </c>
      <c r="E36" s="9">
        <v>15282000</v>
      </c>
    </row>
    <row r="37" spans="1:5" ht="30" x14ac:dyDescent="0.25">
      <c r="A37" s="3" t="s">
        <v>1550</v>
      </c>
      <c r="B37" s="9">
        <v>-9485000</v>
      </c>
      <c r="C37" s="9">
        <v>386000</v>
      </c>
      <c r="D37" s="5" t="s">
        <v>3</v>
      </c>
      <c r="E37" s="9">
        <v>-11591000</v>
      </c>
    </row>
    <row r="38" spans="1:5" x14ac:dyDescent="0.25">
      <c r="A38" s="3" t="s">
        <v>1571</v>
      </c>
      <c r="B38" s="5" t="s">
        <v>3</v>
      </c>
      <c r="C38" s="5" t="s">
        <v>3</v>
      </c>
      <c r="D38" s="5" t="s">
        <v>3</v>
      </c>
      <c r="E38" s="5" t="s">
        <v>3</v>
      </c>
    </row>
    <row r="39" spans="1:5" ht="45" x14ac:dyDescent="0.25">
      <c r="A39" s="4" t="s">
        <v>1569</v>
      </c>
      <c r="B39" s="5" t="s">
        <v>3</v>
      </c>
      <c r="C39" s="5" t="s">
        <v>3</v>
      </c>
      <c r="D39" s="5" t="s">
        <v>3</v>
      </c>
      <c r="E39" s="5" t="s">
        <v>3</v>
      </c>
    </row>
    <row r="40" spans="1:5" x14ac:dyDescent="0.25">
      <c r="A40" s="3" t="s">
        <v>1547</v>
      </c>
      <c r="B40" s="9">
        <v>10260000</v>
      </c>
      <c r="C40" s="9">
        <v>7398000</v>
      </c>
      <c r="D40" s="5" t="s">
        <v>3</v>
      </c>
      <c r="E40" s="9">
        <v>22462000</v>
      </c>
    </row>
    <row r="41" spans="1:5" ht="30" x14ac:dyDescent="0.25">
      <c r="A41" s="3" t="s">
        <v>1545</v>
      </c>
      <c r="B41" s="9">
        <v>62000</v>
      </c>
      <c r="C41" s="5" t="s">
        <v>1458</v>
      </c>
      <c r="D41" s="5" t="s">
        <v>3</v>
      </c>
      <c r="E41" s="9">
        <v>754000</v>
      </c>
    </row>
    <row r="42" spans="1:5" x14ac:dyDescent="0.25">
      <c r="A42" s="3" t="s">
        <v>131</v>
      </c>
      <c r="B42" s="9">
        <v>-9629000</v>
      </c>
      <c r="C42" s="9">
        <v>-7398000</v>
      </c>
      <c r="D42" s="5" t="s">
        <v>3</v>
      </c>
      <c r="E42" s="9">
        <v>-22491000</v>
      </c>
    </row>
    <row r="43" spans="1:5" x14ac:dyDescent="0.25">
      <c r="A43" s="3" t="s">
        <v>476</v>
      </c>
      <c r="B43" s="9">
        <v>18995000</v>
      </c>
      <c r="C43" s="9">
        <v>15212000</v>
      </c>
      <c r="D43" s="5" t="s">
        <v>3</v>
      </c>
      <c r="E43" s="9">
        <v>27908000</v>
      </c>
    </row>
    <row r="44" spans="1:5" x14ac:dyDescent="0.25">
      <c r="A44" s="3" t="s">
        <v>477</v>
      </c>
      <c r="B44" s="9">
        <v>139000</v>
      </c>
      <c r="C44" s="5" t="s">
        <v>1458</v>
      </c>
      <c r="D44" s="5" t="s">
        <v>3</v>
      </c>
      <c r="E44" s="9">
        <v>139000</v>
      </c>
    </row>
    <row r="45" spans="1:5" x14ac:dyDescent="0.25">
      <c r="A45" s="3" t="s">
        <v>539</v>
      </c>
      <c r="B45" s="5" t="s">
        <v>3</v>
      </c>
      <c r="C45" s="5" t="s">
        <v>3</v>
      </c>
      <c r="D45" s="5" t="s">
        <v>3</v>
      </c>
      <c r="E45" s="5" t="s">
        <v>1458</v>
      </c>
    </row>
    <row r="46" spans="1:5" x14ac:dyDescent="0.25">
      <c r="A46" s="3" t="s">
        <v>1548</v>
      </c>
      <c r="B46" s="9">
        <v>11707000</v>
      </c>
      <c r="C46" s="5" t="s">
        <v>1458</v>
      </c>
      <c r="D46" s="5" t="s">
        <v>3</v>
      </c>
      <c r="E46" s="9">
        <v>2762000</v>
      </c>
    </row>
    <row r="47" spans="1:5" x14ac:dyDescent="0.25">
      <c r="A47" s="3" t="s">
        <v>1549</v>
      </c>
      <c r="B47" s="9">
        <v>31534000</v>
      </c>
      <c r="C47" s="9">
        <v>15212000</v>
      </c>
      <c r="D47" s="5" t="s">
        <v>3</v>
      </c>
      <c r="E47" s="9">
        <v>31534000</v>
      </c>
    </row>
    <row r="48" spans="1:5" ht="30" x14ac:dyDescent="0.25">
      <c r="A48" s="3" t="s">
        <v>1550</v>
      </c>
      <c r="B48" s="9">
        <v>-57000</v>
      </c>
      <c r="C48" s="5" t="s">
        <v>1458</v>
      </c>
      <c r="D48" s="5" t="s">
        <v>3</v>
      </c>
      <c r="E48" s="9">
        <v>-57000</v>
      </c>
    </row>
    <row r="49" spans="1:5" ht="30" x14ac:dyDescent="0.25">
      <c r="A49" s="3" t="s">
        <v>1572</v>
      </c>
      <c r="B49" s="5" t="s">
        <v>3</v>
      </c>
      <c r="C49" s="5" t="s">
        <v>3</v>
      </c>
      <c r="D49" s="5" t="s">
        <v>3</v>
      </c>
      <c r="E49" s="5" t="s">
        <v>3</v>
      </c>
    </row>
    <row r="50" spans="1:5" ht="45" x14ac:dyDescent="0.25">
      <c r="A50" s="4" t="s">
        <v>1569</v>
      </c>
      <c r="B50" s="5" t="s">
        <v>3</v>
      </c>
      <c r="C50" s="5" t="s">
        <v>3</v>
      </c>
      <c r="D50" s="5" t="s">
        <v>3</v>
      </c>
      <c r="E50" s="5" t="s">
        <v>3</v>
      </c>
    </row>
    <row r="51" spans="1:5" x14ac:dyDescent="0.25">
      <c r="A51" s="3" t="s">
        <v>1547</v>
      </c>
      <c r="B51" s="9">
        <v>30394000</v>
      </c>
      <c r="C51" s="5" t="s">
        <v>1458</v>
      </c>
      <c r="D51" s="5" t="s">
        <v>3</v>
      </c>
      <c r="E51" s="9">
        <v>8711000</v>
      </c>
    </row>
    <row r="52" spans="1:5" ht="30" x14ac:dyDescent="0.25">
      <c r="A52" s="3" t="s">
        <v>1545</v>
      </c>
      <c r="B52" s="5" t="s">
        <v>1458</v>
      </c>
      <c r="C52" s="5" t="s">
        <v>1458</v>
      </c>
      <c r="D52" s="5" t="s">
        <v>3</v>
      </c>
      <c r="E52" s="5" t="s">
        <v>1458</v>
      </c>
    </row>
    <row r="53" spans="1:5" x14ac:dyDescent="0.25">
      <c r="A53" s="3" t="s">
        <v>131</v>
      </c>
      <c r="B53" s="9">
        <v>-992000</v>
      </c>
      <c r="C53" s="5" t="s">
        <v>1458</v>
      </c>
      <c r="D53" s="5" t="s">
        <v>3</v>
      </c>
      <c r="E53" s="5" t="s">
        <v>1458</v>
      </c>
    </row>
    <row r="54" spans="1:5" x14ac:dyDescent="0.25">
      <c r="A54" s="3" t="s">
        <v>476</v>
      </c>
      <c r="B54" s="5" t="s">
        <v>1458</v>
      </c>
      <c r="C54" s="5" t="s">
        <v>1458</v>
      </c>
      <c r="D54" s="5" t="s">
        <v>3</v>
      </c>
      <c r="E54" s="5" t="s">
        <v>1458</v>
      </c>
    </row>
    <row r="55" spans="1:5" x14ac:dyDescent="0.25">
      <c r="A55" s="3" t="s">
        <v>477</v>
      </c>
      <c r="B55" s="9">
        <v>-9114000</v>
      </c>
      <c r="C55" s="5" t="s">
        <v>1458</v>
      </c>
      <c r="D55" s="5" t="s">
        <v>3</v>
      </c>
      <c r="E55" s="9">
        <v>-9114000</v>
      </c>
    </row>
    <row r="56" spans="1:5" x14ac:dyDescent="0.25">
      <c r="A56" s="3" t="s">
        <v>539</v>
      </c>
      <c r="B56" s="5" t="s">
        <v>3</v>
      </c>
      <c r="C56" s="5" t="s">
        <v>3</v>
      </c>
      <c r="D56" s="5" t="s">
        <v>3</v>
      </c>
      <c r="E56" s="9">
        <v>20691000</v>
      </c>
    </row>
    <row r="57" spans="1:5" x14ac:dyDescent="0.25">
      <c r="A57" s="3" t="s">
        <v>1548</v>
      </c>
      <c r="B57" s="5" t="s">
        <v>1458</v>
      </c>
      <c r="C57" s="9">
        <v>2294000</v>
      </c>
      <c r="D57" s="5" t="s">
        <v>3</v>
      </c>
      <c r="E57" s="5" t="s">
        <v>1458</v>
      </c>
    </row>
    <row r="58" spans="1:5" x14ac:dyDescent="0.25">
      <c r="A58" s="3" t="s">
        <v>1549</v>
      </c>
      <c r="B58" s="9">
        <v>20288000</v>
      </c>
      <c r="C58" s="9">
        <v>2294000</v>
      </c>
      <c r="D58" s="5" t="s">
        <v>3</v>
      </c>
      <c r="E58" s="9">
        <v>20288000</v>
      </c>
    </row>
    <row r="59" spans="1:5" ht="30" x14ac:dyDescent="0.25">
      <c r="A59" s="3" t="s">
        <v>1550</v>
      </c>
      <c r="B59" s="5" t="s">
        <v>1458</v>
      </c>
      <c r="C59" s="5" t="s">
        <v>1458</v>
      </c>
      <c r="D59" s="5" t="s">
        <v>3</v>
      </c>
      <c r="E59" s="5" t="s">
        <v>1458</v>
      </c>
    </row>
    <row r="60" spans="1:5" ht="30" x14ac:dyDescent="0.25">
      <c r="A60" s="3" t="s">
        <v>1459</v>
      </c>
      <c r="B60" s="5" t="s">
        <v>3</v>
      </c>
      <c r="C60" s="5" t="s">
        <v>3</v>
      </c>
      <c r="D60" s="5" t="s">
        <v>3</v>
      </c>
      <c r="E60" s="5" t="s">
        <v>3</v>
      </c>
    </row>
    <row r="61" spans="1:5" ht="45" x14ac:dyDescent="0.25">
      <c r="A61" s="4" t="s">
        <v>1569</v>
      </c>
      <c r="B61" s="5" t="s">
        <v>3</v>
      </c>
      <c r="C61" s="5" t="s">
        <v>3</v>
      </c>
      <c r="D61" s="5" t="s">
        <v>3</v>
      </c>
      <c r="E61" s="5" t="s">
        <v>3</v>
      </c>
    </row>
    <row r="62" spans="1:5" x14ac:dyDescent="0.25">
      <c r="A62" s="3" t="s">
        <v>1547</v>
      </c>
      <c r="B62" s="5" t="s">
        <v>3</v>
      </c>
      <c r="C62" s="9">
        <v>1542000</v>
      </c>
      <c r="D62" s="5" t="s">
        <v>3</v>
      </c>
      <c r="E62" s="5" t="s">
        <v>3</v>
      </c>
    </row>
    <row r="63" spans="1:5" ht="30" x14ac:dyDescent="0.25">
      <c r="A63" s="3" t="s">
        <v>1545</v>
      </c>
      <c r="B63" s="5" t="s">
        <v>3</v>
      </c>
      <c r="C63" s="5" t="s">
        <v>1458</v>
      </c>
      <c r="D63" s="5" t="s">
        <v>3</v>
      </c>
      <c r="E63" s="5" t="s">
        <v>3</v>
      </c>
    </row>
    <row r="64" spans="1:5" x14ac:dyDescent="0.25">
      <c r="A64" s="3" t="s">
        <v>131</v>
      </c>
      <c r="B64" s="5" t="s">
        <v>3</v>
      </c>
      <c r="C64" s="9">
        <v>-1542000</v>
      </c>
      <c r="D64" s="5" t="s">
        <v>3</v>
      </c>
      <c r="E64" s="5" t="s">
        <v>3</v>
      </c>
    </row>
    <row r="65" spans="1:5" x14ac:dyDescent="0.25">
      <c r="A65" s="3" t="s">
        <v>1549</v>
      </c>
      <c r="B65" s="5" t="s">
        <v>3</v>
      </c>
      <c r="C65" s="5" t="s">
        <v>1458</v>
      </c>
      <c r="D65" s="5" t="s">
        <v>3</v>
      </c>
      <c r="E65" s="5" t="s">
        <v>3</v>
      </c>
    </row>
    <row r="66" spans="1:5" ht="30" x14ac:dyDescent="0.25">
      <c r="A66" s="3" t="s">
        <v>1550</v>
      </c>
      <c r="B66" s="5" t="s">
        <v>3</v>
      </c>
      <c r="C66" s="5" t="s">
        <v>1458</v>
      </c>
      <c r="D66" s="5" t="s">
        <v>3</v>
      </c>
      <c r="E66" s="5" t="s">
        <v>3</v>
      </c>
    </row>
    <row r="67" spans="1:5" x14ac:dyDescent="0.25">
      <c r="A67" s="3" t="s">
        <v>76</v>
      </c>
      <c r="B67" s="5" t="s">
        <v>3</v>
      </c>
      <c r="C67" s="5" t="s">
        <v>3</v>
      </c>
      <c r="D67" s="5" t="s">
        <v>3</v>
      </c>
      <c r="E67" s="5" t="s">
        <v>3</v>
      </c>
    </row>
    <row r="68" spans="1:5" ht="45" x14ac:dyDescent="0.25">
      <c r="A68" s="4" t="s">
        <v>1569</v>
      </c>
      <c r="B68" s="5" t="s">
        <v>3</v>
      </c>
      <c r="C68" s="5" t="s">
        <v>3</v>
      </c>
      <c r="D68" s="5" t="s">
        <v>3</v>
      </c>
      <c r="E68" s="5" t="s">
        <v>3</v>
      </c>
    </row>
    <row r="69" spans="1:5" x14ac:dyDescent="0.25">
      <c r="A69" s="3" t="s">
        <v>539</v>
      </c>
      <c r="B69" s="5" t="s">
        <v>3</v>
      </c>
      <c r="C69" s="5" t="s">
        <v>3</v>
      </c>
      <c r="D69" s="5">
        <v>0</v>
      </c>
      <c r="E69" s="5" t="s">
        <v>3</v>
      </c>
    </row>
    <row r="70" spans="1:5" ht="30" x14ac:dyDescent="0.25">
      <c r="A70" s="3" t="s">
        <v>1573</v>
      </c>
      <c r="B70" s="5" t="s">
        <v>3</v>
      </c>
      <c r="C70" s="5" t="s">
        <v>3</v>
      </c>
      <c r="D70" s="5" t="s">
        <v>3</v>
      </c>
      <c r="E70" s="5" t="s">
        <v>3</v>
      </c>
    </row>
    <row r="71" spans="1:5" ht="45" x14ac:dyDescent="0.25">
      <c r="A71" s="4" t="s">
        <v>1569</v>
      </c>
      <c r="B71" s="5" t="s">
        <v>3</v>
      </c>
      <c r="C71" s="5" t="s">
        <v>3</v>
      </c>
      <c r="D71" s="5" t="s">
        <v>3</v>
      </c>
      <c r="E71" s="5" t="s">
        <v>3</v>
      </c>
    </row>
    <row r="72" spans="1:5" x14ac:dyDescent="0.25">
      <c r="A72" s="3" t="s">
        <v>1547</v>
      </c>
      <c r="B72" s="5" t="s">
        <v>3</v>
      </c>
      <c r="C72" s="5" t="s">
        <v>3</v>
      </c>
      <c r="D72" s="9">
        <v>38000</v>
      </c>
      <c r="E72" s="5" t="s">
        <v>3</v>
      </c>
    </row>
    <row r="73" spans="1:5" ht="30" x14ac:dyDescent="0.25">
      <c r="A73" s="3" t="s">
        <v>1545</v>
      </c>
      <c r="B73" s="5" t="s">
        <v>3</v>
      </c>
      <c r="C73" s="5" t="s">
        <v>3</v>
      </c>
      <c r="D73" s="5" t="s">
        <v>1458</v>
      </c>
      <c r="E73" s="5" t="s">
        <v>3</v>
      </c>
    </row>
    <row r="74" spans="1:5" x14ac:dyDescent="0.25">
      <c r="A74" s="3" t="s">
        <v>131</v>
      </c>
      <c r="B74" s="5" t="s">
        <v>3</v>
      </c>
      <c r="C74" s="5" t="s">
        <v>3</v>
      </c>
      <c r="D74" s="5" t="s">
        <v>1458</v>
      </c>
      <c r="E74" s="5" t="s">
        <v>3</v>
      </c>
    </row>
    <row r="75" spans="1:5" x14ac:dyDescent="0.25">
      <c r="A75" s="3" t="s">
        <v>476</v>
      </c>
      <c r="B75" s="5" t="s">
        <v>3</v>
      </c>
      <c r="C75" s="5" t="s">
        <v>3</v>
      </c>
      <c r="D75" s="5" t="s">
        <v>1458</v>
      </c>
      <c r="E75" s="5" t="s">
        <v>3</v>
      </c>
    </row>
    <row r="76" spans="1:5" x14ac:dyDescent="0.25">
      <c r="A76" s="3" t="s">
        <v>477</v>
      </c>
      <c r="B76" s="5" t="s">
        <v>3</v>
      </c>
      <c r="C76" s="5" t="s">
        <v>3</v>
      </c>
      <c r="D76" s="5" t="s">
        <v>1458</v>
      </c>
      <c r="E76" s="5" t="s">
        <v>3</v>
      </c>
    </row>
    <row r="77" spans="1:5" x14ac:dyDescent="0.25">
      <c r="A77" s="3" t="s">
        <v>1548</v>
      </c>
      <c r="B77" s="5" t="s">
        <v>3</v>
      </c>
      <c r="C77" s="5" t="s">
        <v>3</v>
      </c>
      <c r="D77" s="5" t="s">
        <v>1458</v>
      </c>
      <c r="E77" s="5" t="s">
        <v>3</v>
      </c>
    </row>
    <row r="78" spans="1:5" x14ac:dyDescent="0.25">
      <c r="A78" s="3" t="s">
        <v>1549</v>
      </c>
      <c r="B78" s="5" t="s">
        <v>3</v>
      </c>
      <c r="C78" s="5" t="s">
        <v>3</v>
      </c>
      <c r="D78" s="9">
        <v>38000</v>
      </c>
      <c r="E78" s="5" t="s">
        <v>3</v>
      </c>
    </row>
    <row r="79" spans="1:5" ht="30" x14ac:dyDescent="0.25">
      <c r="A79" s="3" t="s">
        <v>1550</v>
      </c>
      <c r="B79" s="5" t="s">
        <v>3</v>
      </c>
      <c r="C79" s="5" t="s">
        <v>3</v>
      </c>
      <c r="D79" s="5" t="s">
        <v>1458</v>
      </c>
      <c r="E79" s="5" t="s">
        <v>3</v>
      </c>
    </row>
    <row r="80" spans="1:5" ht="30" x14ac:dyDescent="0.25">
      <c r="A80" s="3" t="s">
        <v>1574</v>
      </c>
      <c r="B80" s="5" t="s">
        <v>3</v>
      </c>
      <c r="C80" s="5" t="s">
        <v>3</v>
      </c>
      <c r="D80" s="5" t="s">
        <v>3</v>
      </c>
      <c r="E80" s="5" t="s">
        <v>3</v>
      </c>
    </row>
    <row r="81" spans="1:5" ht="45" x14ac:dyDescent="0.25">
      <c r="A81" s="4" t="s">
        <v>1569</v>
      </c>
      <c r="B81" s="5" t="s">
        <v>3</v>
      </c>
      <c r="C81" s="5" t="s">
        <v>3</v>
      </c>
      <c r="D81" s="5" t="s">
        <v>3</v>
      </c>
      <c r="E81" s="5" t="s">
        <v>3</v>
      </c>
    </row>
    <row r="82" spans="1:5" x14ac:dyDescent="0.25">
      <c r="A82" s="3" t="s">
        <v>1547</v>
      </c>
      <c r="B82" s="5" t="s">
        <v>3</v>
      </c>
      <c r="C82" s="5" t="s">
        <v>3</v>
      </c>
      <c r="D82" s="9">
        <v>9188000</v>
      </c>
      <c r="E82" s="5" t="s">
        <v>3</v>
      </c>
    </row>
    <row r="83" spans="1:5" ht="30" x14ac:dyDescent="0.25">
      <c r="A83" s="3" t="s">
        <v>1545</v>
      </c>
      <c r="B83" s="5" t="s">
        <v>3</v>
      </c>
      <c r="C83" s="5" t="s">
        <v>3</v>
      </c>
      <c r="D83" s="9">
        <v>2648000</v>
      </c>
      <c r="E83" s="5" t="s">
        <v>3</v>
      </c>
    </row>
    <row r="84" spans="1:5" x14ac:dyDescent="0.25">
      <c r="A84" s="3" t="s">
        <v>131</v>
      </c>
      <c r="B84" s="5" t="s">
        <v>3</v>
      </c>
      <c r="C84" s="5" t="s">
        <v>3</v>
      </c>
      <c r="D84" s="5" t="s">
        <v>1458</v>
      </c>
      <c r="E84" s="5" t="s">
        <v>3</v>
      </c>
    </row>
    <row r="85" spans="1:5" x14ac:dyDescent="0.25">
      <c r="A85" s="3" t="s">
        <v>476</v>
      </c>
      <c r="B85" s="5" t="s">
        <v>3</v>
      </c>
      <c r="C85" s="5" t="s">
        <v>3</v>
      </c>
      <c r="D85" s="5" t="s">
        <v>1458</v>
      </c>
      <c r="E85" s="5" t="s">
        <v>3</v>
      </c>
    </row>
    <row r="86" spans="1:5" x14ac:dyDescent="0.25">
      <c r="A86" s="3" t="s">
        <v>477</v>
      </c>
      <c r="B86" s="5" t="s">
        <v>3</v>
      </c>
      <c r="C86" s="5" t="s">
        <v>3</v>
      </c>
      <c r="D86" s="5" t="s">
        <v>1458</v>
      </c>
      <c r="E86" s="5" t="s">
        <v>3</v>
      </c>
    </row>
    <row r="87" spans="1:5" x14ac:dyDescent="0.25">
      <c r="A87" s="3" t="s">
        <v>1548</v>
      </c>
      <c r="B87" s="5" t="s">
        <v>3</v>
      </c>
      <c r="C87" s="5" t="s">
        <v>3</v>
      </c>
      <c r="D87" s="9">
        <v>-651000</v>
      </c>
      <c r="E87" s="5" t="s">
        <v>3</v>
      </c>
    </row>
    <row r="88" spans="1:5" x14ac:dyDescent="0.25">
      <c r="A88" s="3" t="s">
        <v>1549</v>
      </c>
      <c r="B88" s="5" t="s">
        <v>3</v>
      </c>
      <c r="C88" s="5" t="s">
        <v>3</v>
      </c>
      <c r="D88" s="9">
        <v>11185000</v>
      </c>
      <c r="E88" s="5" t="s">
        <v>3</v>
      </c>
    </row>
    <row r="89" spans="1:5" ht="30" x14ac:dyDescent="0.25">
      <c r="A89" s="3" t="s">
        <v>1550</v>
      </c>
      <c r="B89" s="5" t="s">
        <v>3</v>
      </c>
      <c r="C89" s="5" t="s">
        <v>3</v>
      </c>
      <c r="D89" s="9">
        <v>2648000</v>
      </c>
      <c r="E89" s="5" t="s">
        <v>3</v>
      </c>
    </row>
    <row r="90" spans="1:5" ht="30" x14ac:dyDescent="0.25">
      <c r="A90" s="3" t="s">
        <v>1575</v>
      </c>
      <c r="B90" s="5" t="s">
        <v>3</v>
      </c>
      <c r="C90" s="5" t="s">
        <v>3</v>
      </c>
      <c r="D90" s="5" t="s">
        <v>3</v>
      </c>
      <c r="E90" s="5" t="s">
        <v>3</v>
      </c>
    </row>
    <row r="91" spans="1:5" ht="45" x14ac:dyDescent="0.25">
      <c r="A91" s="4" t="s">
        <v>1569</v>
      </c>
      <c r="B91" s="5" t="s">
        <v>3</v>
      </c>
      <c r="C91" s="5" t="s">
        <v>3</v>
      </c>
      <c r="D91" s="5" t="s">
        <v>3</v>
      </c>
      <c r="E91" s="5" t="s">
        <v>3</v>
      </c>
    </row>
    <row r="92" spans="1:5" x14ac:dyDescent="0.25">
      <c r="A92" s="3" t="s">
        <v>1547</v>
      </c>
      <c r="B92" s="5" t="s">
        <v>3</v>
      </c>
      <c r="C92" s="5" t="s">
        <v>3</v>
      </c>
      <c r="D92" s="9">
        <v>1711000</v>
      </c>
      <c r="E92" s="5" t="s">
        <v>3</v>
      </c>
    </row>
    <row r="93" spans="1:5" ht="30" x14ac:dyDescent="0.25">
      <c r="A93" s="3" t="s">
        <v>1545</v>
      </c>
      <c r="B93" s="5" t="s">
        <v>3</v>
      </c>
      <c r="C93" s="5" t="s">
        <v>3</v>
      </c>
      <c r="D93" s="5" t="s">
        <v>1458</v>
      </c>
      <c r="E93" s="5" t="s">
        <v>3</v>
      </c>
    </row>
    <row r="94" spans="1:5" x14ac:dyDescent="0.25">
      <c r="A94" s="3" t="s">
        <v>131</v>
      </c>
      <c r="B94" s="5" t="s">
        <v>3</v>
      </c>
      <c r="C94" s="5" t="s">
        <v>3</v>
      </c>
      <c r="D94" s="9">
        <v>-1711000</v>
      </c>
      <c r="E94" s="5" t="s">
        <v>3</v>
      </c>
    </row>
    <row r="95" spans="1:5" x14ac:dyDescent="0.25">
      <c r="A95" s="3" t="s">
        <v>476</v>
      </c>
      <c r="B95" s="5" t="s">
        <v>3</v>
      </c>
      <c r="C95" s="5" t="s">
        <v>3</v>
      </c>
      <c r="D95" s="9">
        <v>7398000</v>
      </c>
      <c r="E95" s="5" t="s">
        <v>3</v>
      </c>
    </row>
    <row r="96" spans="1:5" x14ac:dyDescent="0.25">
      <c r="A96" s="3" t="s">
        <v>477</v>
      </c>
      <c r="B96" s="5" t="s">
        <v>3</v>
      </c>
      <c r="C96" s="5" t="s">
        <v>3</v>
      </c>
      <c r="D96" s="5" t="s">
        <v>1458</v>
      </c>
      <c r="E96" s="5" t="s">
        <v>3</v>
      </c>
    </row>
    <row r="97" spans="1:5" x14ac:dyDescent="0.25">
      <c r="A97" s="3" t="s">
        <v>1548</v>
      </c>
      <c r="B97" s="5" t="s">
        <v>3</v>
      </c>
      <c r="C97" s="5" t="s">
        <v>3</v>
      </c>
      <c r="D97" s="5" t="s">
        <v>1458</v>
      </c>
      <c r="E97" s="5" t="s">
        <v>3</v>
      </c>
    </row>
    <row r="98" spans="1:5" x14ac:dyDescent="0.25">
      <c r="A98" s="3" t="s">
        <v>1549</v>
      </c>
      <c r="B98" s="5" t="s">
        <v>3</v>
      </c>
      <c r="C98" s="5" t="s">
        <v>3</v>
      </c>
      <c r="D98" s="9">
        <v>7398000</v>
      </c>
      <c r="E98" s="5" t="s">
        <v>3</v>
      </c>
    </row>
    <row r="99" spans="1:5" ht="30" x14ac:dyDescent="0.25">
      <c r="A99" s="3" t="s">
        <v>1550</v>
      </c>
      <c r="B99" s="5" t="s">
        <v>3</v>
      </c>
      <c r="C99" s="5" t="s">
        <v>3</v>
      </c>
      <c r="D99" s="5" t="s">
        <v>1458</v>
      </c>
      <c r="E99" s="5" t="s">
        <v>3</v>
      </c>
    </row>
    <row r="100" spans="1:5" ht="30" x14ac:dyDescent="0.25">
      <c r="A100" s="3" t="s">
        <v>1576</v>
      </c>
      <c r="B100" s="5" t="s">
        <v>3</v>
      </c>
      <c r="C100" s="5" t="s">
        <v>3</v>
      </c>
      <c r="D100" s="5" t="s">
        <v>3</v>
      </c>
      <c r="E100" s="5" t="s">
        <v>3</v>
      </c>
    </row>
    <row r="101" spans="1:5" ht="45" x14ac:dyDescent="0.25">
      <c r="A101" s="4" t="s">
        <v>1569</v>
      </c>
      <c r="B101" s="5" t="s">
        <v>3</v>
      </c>
      <c r="C101" s="5" t="s">
        <v>3</v>
      </c>
      <c r="D101" s="5" t="s">
        <v>3</v>
      </c>
      <c r="E101" s="5" t="s">
        <v>3</v>
      </c>
    </row>
    <row r="102" spans="1:5" x14ac:dyDescent="0.25">
      <c r="A102" s="3" t="s">
        <v>1547</v>
      </c>
      <c r="B102" s="5" t="s">
        <v>3</v>
      </c>
      <c r="C102" s="5" t="s">
        <v>3</v>
      </c>
      <c r="D102" s="5" t="s">
        <v>1458</v>
      </c>
      <c r="E102" s="5" t="s">
        <v>3</v>
      </c>
    </row>
    <row r="103" spans="1:5" ht="30" x14ac:dyDescent="0.25">
      <c r="A103" s="3" t="s">
        <v>1545</v>
      </c>
      <c r="B103" s="5" t="s">
        <v>3</v>
      </c>
      <c r="C103" s="5" t="s">
        <v>3</v>
      </c>
      <c r="D103" s="9">
        <v>25000</v>
      </c>
      <c r="E103" s="5" t="s">
        <v>3</v>
      </c>
    </row>
    <row r="104" spans="1:5" x14ac:dyDescent="0.25">
      <c r="A104" s="3" t="s">
        <v>131</v>
      </c>
      <c r="B104" s="5" t="s">
        <v>3</v>
      </c>
      <c r="C104" s="5" t="s">
        <v>3</v>
      </c>
      <c r="D104" s="9">
        <v>-73846000</v>
      </c>
      <c r="E104" s="5" t="s">
        <v>3</v>
      </c>
    </row>
    <row r="105" spans="1:5" x14ac:dyDescent="0.25">
      <c r="A105" s="3" t="s">
        <v>476</v>
      </c>
      <c r="B105" s="5" t="s">
        <v>3</v>
      </c>
      <c r="C105" s="5" t="s">
        <v>3</v>
      </c>
      <c r="D105" s="9">
        <v>75363000</v>
      </c>
      <c r="E105" s="5" t="s">
        <v>3</v>
      </c>
    </row>
    <row r="106" spans="1:5" x14ac:dyDescent="0.25">
      <c r="A106" s="3" t="s">
        <v>477</v>
      </c>
      <c r="B106" s="5" t="s">
        <v>3</v>
      </c>
      <c r="C106" s="5" t="s">
        <v>3</v>
      </c>
      <c r="D106" s="5" t="s">
        <v>1458</v>
      </c>
      <c r="E106" s="5" t="s">
        <v>3</v>
      </c>
    </row>
    <row r="107" spans="1:5" x14ac:dyDescent="0.25">
      <c r="A107" s="3" t="s">
        <v>1548</v>
      </c>
      <c r="B107" s="5" t="s">
        <v>3</v>
      </c>
      <c r="C107" s="5" t="s">
        <v>3</v>
      </c>
      <c r="D107" s="5" t="s">
        <v>1458</v>
      </c>
      <c r="E107" s="5" t="s">
        <v>3</v>
      </c>
    </row>
    <row r="108" spans="1:5" x14ac:dyDescent="0.25">
      <c r="A108" s="3" t="s">
        <v>1549</v>
      </c>
      <c r="B108" s="5" t="s">
        <v>3</v>
      </c>
      <c r="C108" s="5" t="s">
        <v>3</v>
      </c>
      <c r="D108" s="9">
        <v>1542000</v>
      </c>
      <c r="E108" s="5" t="s">
        <v>3</v>
      </c>
    </row>
    <row r="109" spans="1:5" ht="30" x14ac:dyDescent="0.25">
      <c r="A109" s="3" t="s">
        <v>1550</v>
      </c>
      <c r="B109" s="5" t="s">
        <v>3</v>
      </c>
      <c r="C109" s="5" t="s">
        <v>3</v>
      </c>
      <c r="D109" s="8">
        <v>-19000</v>
      </c>
      <c r="E109" s="5" t="s">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577</v>
      </c>
      <c r="B1" s="1" t="s">
        <v>73</v>
      </c>
    </row>
    <row r="2" spans="1:2" x14ac:dyDescent="0.25">
      <c r="A2" s="7"/>
      <c r="B2" s="1" t="s">
        <v>75</v>
      </c>
    </row>
    <row r="3" spans="1:2" x14ac:dyDescent="0.25">
      <c r="A3" s="3" t="s">
        <v>76</v>
      </c>
      <c r="B3" s="5" t="s">
        <v>3</v>
      </c>
    </row>
    <row r="4" spans="1:2" ht="45" x14ac:dyDescent="0.25">
      <c r="A4" s="4" t="s">
        <v>1569</v>
      </c>
      <c r="B4" s="5" t="s">
        <v>3</v>
      </c>
    </row>
    <row r="5" spans="1:2" ht="30" x14ac:dyDescent="0.25">
      <c r="A5" s="3" t="s">
        <v>1578</v>
      </c>
      <c r="B5" s="8">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579</v>
      </c>
      <c r="B1" s="1" t="s">
        <v>1</v>
      </c>
      <c r="C1" s="1" t="s">
        <v>1485</v>
      </c>
    </row>
    <row r="2" spans="1:3" ht="30" x14ac:dyDescent="0.25">
      <c r="A2" s="1" t="s">
        <v>72</v>
      </c>
      <c r="B2" s="2">
        <v>41790</v>
      </c>
      <c r="C2" s="1" t="s">
        <v>24</v>
      </c>
    </row>
    <row r="3" spans="1:3" ht="45" x14ac:dyDescent="0.25">
      <c r="A3" s="3" t="s">
        <v>1580</v>
      </c>
      <c r="B3" s="5" t="s">
        <v>3</v>
      </c>
      <c r="C3" s="5" t="s">
        <v>3</v>
      </c>
    </row>
    <row r="4" spans="1:3" ht="45" x14ac:dyDescent="0.25">
      <c r="A4" s="4" t="s">
        <v>1581</v>
      </c>
      <c r="B4" s="5" t="s">
        <v>3</v>
      </c>
      <c r="C4" s="5" t="s">
        <v>3</v>
      </c>
    </row>
    <row r="5" spans="1:3" ht="30" x14ac:dyDescent="0.25">
      <c r="A5" s="3" t="s">
        <v>1582</v>
      </c>
      <c r="B5" s="5">
        <v>913</v>
      </c>
      <c r="C5" s="5" t="s">
        <v>3</v>
      </c>
    </row>
    <row r="6" spans="1:3" ht="75" x14ac:dyDescent="0.25">
      <c r="A6" s="3" t="s">
        <v>1583</v>
      </c>
      <c r="B6" s="5" t="s">
        <v>3</v>
      </c>
      <c r="C6" s="5" t="s">
        <v>3</v>
      </c>
    </row>
    <row r="7" spans="1:3" ht="45" x14ac:dyDescent="0.25">
      <c r="A7" s="4" t="s">
        <v>1581</v>
      </c>
      <c r="B7" s="5" t="s">
        <v>3</v>
      </c>
      <c r="C7" s="5" t="s">
        <v>3</v>
      </c>
    </row>
    <row r="8" spans="1:3" ht="30" x14ac:dyDescent="0.25">
      <c r="A8" s="3" t="s">
        <v>1584</v>
      </c>
      <c r="B8" s="5">
        <v>100</v>
      </c>
      <c r="C8" s="5" t="s">
        <v>3</v>
      </c>
    </row>
    <row r="9" spans="1:3" ht="90" x14ac:dyDescent="0.25">
      <c r="A9" s="3" t="s">
        <v>1585</v>
      </c>
      <c r="B9" s="5" t="s">
        <v>3</v>
      </c>
      <c r="C9" s="5" t="s">
        <v>3</v>
      </c>
    </row>
    <row r="10" spans="1:3" ht="45" x14ac:dyDescent="0.25">
      <c r="A10" s="4" t="s">
        <v>1581</v>
      </c>
      <c r="B10" s="5" t="s">
        <v>3</v>
      </c>
      <c r="C10" s="5" t="s">
        <v>3</v>
      </c>
    </row>
    <row r="11" spans="1:3" ht="30" x14ac:dyDescent="0.25">
      <c r="A11" s="3" t="s">
        <v>1584</v>
      </c>
      <c r="B11" s="5" t="s">
        <v>1458</v>
      </c>
      <c r="C11" s="5" t="s">
        <v>3</v>
      </c>
    </row>
    <row r="12" spans="1:3" ht="45" x14ac:dyDescent="0.25">
      <c r="A12" s="3" t="s">
        <v>1586</v>
      </c>
      <c r="B12" s="5" t="s">
        <v>3</v>
      </c>
      <c r="C12" s="5" t="s">
        <v>3</v>
      </c>
    </row>
    <row r="13" spans="1:3" ht="45" x14ac:dyDescent="0.25">
      <c r="A13" s="4" t="s">
        <v>1581</v>
      </c>
      <c r="B13" s="5" t="s">
        <v>3</v>
      </c>
      <c r="C13" s="5" t="s">
        <v>3</v>
      </c>
    </row>
    <row r="14" spans="1:3" ht="30" x14ac:dyDescent="0.25">
      <c r="A14" s="3" t="s">
        <v>1582</v>
      </c>
      <c r="B14" s="5" t="s">
        <v>3</v>
      </c>
      <c r="C14" s="9">
        <v>1493</v>
      </c>
    </row>
    <row r="15" spans="1:3" ht="75" x14ac:dyDescent="0.25">
      <c r="A15" s="3" t="s">
        <v>1587</v>
      </c>
      <c r="B15" s="5" t="s">
        <v>3</v>
      </c>
      <c r="C15" s="5" t="s">
        <v>3</v>
      </c>
    </row>
    <row r="16" spans="1:3" ht="45" x14ac:dyDescent="0.25">
      <c r="A16" s="4" t="s">
        <v>1581</v>
      </c>
      <c r="B16" s="5" t="s">
        <v>3</v>
      </c>
      <c r="C16" s="5" t="s">
        <v>3</v>
      </c>
    </row>
    <row r="17" spans="1:3" ht="30" x14ac:dyDescent="0.25">
      <c r="A17" s="3" t="s">
        <v>1584</v>
      </c>
      <c r="B17" s="5" t="s">
        <v>3</v>
      </c>
      <c r="C17" s="5">
        <v>101</v>
      </c>
    </row>
    <row r="18" spans="1:3" ht="45" x14ac:dyDescent="0.25">
      <c r="A18" s="3" t="s">
        <v>1588</v>
      </c>
      <c r="B18" s="5" t="s">
        <v>3</v>
      </c>
      <c r="C18" s="5" t="s">
        <v>3</v>
      </c>
    </row>
    <row r="19" spans="1:3" ht="45" x14ac:dyDescent="0.25">
      <c r="A19" s="4" t="s">
        <v>1581</v>
      </c>
      <c r="B19" s="5" t="s">
        <v>3</v>
      </c>
      <c r="C19" s="5" t="s">
        <v>3</v>
      </c>
    </row>
    <row r="20" spans="1:3" ht="30" x14ac:dyDescent="0.25">
      <c r="A20" s="3" t="s">
        <v>1582</v>
      </c>
      <c r="B20" s="9">
        <v>16402</v>
      </c>
      <c r="C20" s="9">
        <v>8034</v>
      </c>
    </row>
    <row r="21" spans="1:3" ht="90" x14ac:dyDescent="0.25">
      <c r="A21" s="3" t="s">
        <v>1589</v>
      </c>
      <c r="B21" s="5" t="s">
        <v>3</v>
      </c>
      <c r="C21" s="5" t="s">
        <v>3</v>
      </c>
    </row>
    <row r="22" spans="1:3" ht="45" x14ac:dyDescent="0.25">
      <c r="A22" s="4" t="s">
        <v>1581</v>
      </c>
      <c r="B22" s="5" t="s">
        <v>3</v>
      </c>
      <c r="C22" s="5" t="s">
        <v>3</v>
      </c>
    </row>
    <row r="23" spans="1:3" ht="30" x14ac:dyDescent="0.25">
      <c r="A23" s="3" t="s">
        <v>1590</v>
      </c>
      <c r="B23" s="5">
        <v>3.3</v>
      </c>
      <c r="C23" s="5">
        <v>4</v>
      </c>
    </row>
    <row r="24" spans="1:3" ht="90" x14ac:dyDescent="0.25">
      <c r="A24" s="3" t="s">
        <v>1591</v>
      </c>
      <c r="B24" s="5" t="s">
        <v>3</v>
      </c>
      <c r="C24" s="5" t="s">
        <v>3</v>
      </c>
    </row>
    <row r="25" spans="1:3" ht="45" x14ac:dyDescent="0.25">
      <c r="A25" s="4" t="s">
        <v>1581</v>
      </c>
      <c r="B25" s="5" t="s">
        <v>3</v>
      </c>
      <c r="C25" s="5" t="s">
        <v>3</v>
      </c>
    </row>
    <row r="26" spans="1:3" ht="30" x14ac:dyDescent="0.25">
      <c r="A26" s="3" t="s">
        <v>1590</v>
      </c>
      <c r="B26" s="5">
        <v>3.5</v>
      </c>
      <c r="C26" s="5">
        <v>5.5</v>
      </c>
    </row>
    <row r="27" spans="1:3" ht="105" x14ac:dyDescent="0.25">
      <c r="A27" s="3" t="s">
        <v>1592</v>
      </c>
      <c r="B27" s="5" t="s">
        <v>3</v>
      </c>
      <c r="C27" s="5" t="s">
        <v>3</v>
      </c>
    </row>
    <row r="28" spans="1:3" ht="45" x14ac:dyDescent="0.25">
      <c r="A28" s="4" t="s">
        <v>1581</v>
      </c>
      <c r="B28" s="5" t="s">
        <v>3</v>
      </c>
      <c r="C28" s="5" t="s">
        <v>3</v>
      </c>
    </row>
    <row r="29" spans="1:3" ht="30" x14ac:dyDescent="0.25">
      <c r="A29" s="3" t="s">
        <v>1590</v>
      </c>
      <c r="B29" s="5">
        <v>3.5</v>
      </c>
      <c r="C29" s="5">
        <v>4.53</v>
      </c>
    </row>
    <row r="30" spans="1:3" ht="75" x14ac:dyDescent="0.25">
      <c r="A30" s="3" t="s">
        <v>1593</v>
      </c>
      <c r="B30" s="5" t="s">
        <v>3</v>
      </c>
      <c r="C30" s="5" t="s">
        <v>3</v>
      </c>
    </row>
    <row r="31" spans="1:3" ht="45" x14ac:dyDescent="0.25">
      <c r="A31" s="4" t="s">
        <v>1581</v>
      </c>
      <c r="B31" s="5" t="s">
        <v>3</v>
      </c>
      <c r="C31" s="5" t="s">
        <v>3</v>
      </c>
    </row>
    <row r="32" spans="1:3" ht="30" x14ac:dyDescent="0.25">
      <c r="A32" s="3" t="s">
        <v>1594</v>
      </c>
      <c r="B32" s="5" t="s">
        <v>3</v>
      </c>
      <c r="C32" s="141">
        <v>0.36</v>
      </c>
    </row>
    <row r="33" spans="1:3" ht="45" x14ac:dyDescent="0.25">
      <c r="A33" s="3" t="s">
        <v>1595</v>
      </c>
      <c r="B33" s="5" t="s">
        <v>3</v>
      </c>
      <c r="C33" s="5" t="s">
        <v>3</v>
      </c>
    </row>
    <row r="34" spans="1:3" ht="45" x14ac:dyDescent="0.25">
      <c r="A34" s="4" t="s">
        <v>1581</v>
      </c>
      <c r="B34" s="5" t="s">
        <v>3</v>
      </c>
      <c r="C34" s="5" t="s">
        <v>3</v>
      </c>
    </row>
    <row r="35" spans="1:3" ht="30" x14ac:dyDescent="0.25">
      <c r="A35" s="3" t="s">
        <v>1582</v>
      </c>
      <c r="B35" s="9">
        <v>29739</v>
      </c>
      <c r="C35" s="9">
        <v>17699</v>
      </c>
    </row>
    <row r="36" spans="1:3" ht="60" x14ac:dyDescent="0.25">
      <c r="A36" s="3" t="s">
        <v>1596</v>
      </c>
      <c r="B36" s="5" t="s">
        <v>3</v>
      </c>
      <c r="C36" s="5" t="s">
        <v>3</v>
      </c>
    </row>
    <row r="37" spans="1:3" ht="45" x14ac:dyDescent="0.25">
      <c r="A37" s="4" t="s">
        <v>1581</v>
      </c>
      <c r="B37" s="5" t="s">
        <v>3</v>
      </c>
      <c r="C37" s="5" t="s">
        <v>3</v>
      </c>
    </row>
    <row r="38" spans="1:3" ht="30" x14ac:dyDescent="0.25">
      <c r="A38" s="3" t="s">
        <v>1597</v>
      </c>
      <c r="B38" s="5" t="s">
        <v>3</v>
      </c>
      <c r="C38" s="141">
        <v>0.13</v>
      </c>
    </row>
    <row r="39" spans="1:3" ht="60" x14ac:dyDescent="0.25">
      <c r="A39" s="3" t="s">
        <v>1598</v>
      </c>
      <c r="B39" s="5" t="s">
        <v>3</v>
      </c>
      <c r="C39" s="5" t="s">
        <v>3</v>
      </c>
    </row>
    <row r="40" spans="1:3" ht="45" x14ac:dyDescent="0.25">
      <c r="A40" s="4" t="s">
        <v>1581</v>
      </c>
      <c r="B40" s="5" t="s">
        <v>3</v>
      </c>
      <c r="C40" s="5" t="s">
        <v>3</v>
      </c>
    </row>
    <row r="41" spans="1:3" ht="30" x14ac:dyDescent="0.25">
      <c r="A41" s="3" t="s">
        <v>1599</v>
      </c>
      <c r="B41" s="5" t="s">
        <v>3</v>
      </c>
      <c r="C41" s="141">
        <v>0.24</v>
      </c>
    </row>
    <row r="42" spans="1:3" ht="75" x14ac:dyDescent="0.25">
      <c r="A42" s="3" t="s">
        <v>1600</v>
      </c>
      <c r="B42" s="5" t="s">
        <v>3</v>
      </c>
      <c r="C42" s="5" t="s">
        <v>3</v>
      </c>
    </row>
    <row r="43" spans="1:3" ht="45" x14ac:dyDescent="0.25">
      <c r="A43" s="4" t="s">
        <v>1581</v>
      </c>
      <c r="B43" s="5" t="s">
        <v>3</v>
      </c>
      <c r="C43" s="5" t="s">
        <v>3</v>
      </c>
    </row>
    <row r="44" spans="1:3" ht="30" x14ac:dyDescent="0.25">
      <c r="A44" s="3" t="s">
        <v>1599</v>
      </c>
      <c r="B44" s="141">
        <v>0.25</v>
      </c>
      <c r="C44" s="5" t="s">
        <v>3</v>
      </c>
    </row>
    <row r="45" spans="1:3" ht="75" x14ac:dyDescent="0.25">
      <c r="A45" s="3" t="s">
        <v>1601</v>
      </c>
      <c r="B45" s="5" t="s">
        <v>3</v>
      </c>
      <c r="C45" s="5" t="s">
        <v>3</v>
      </c>
    </row>
    <row r="46" spans="1:3" ht="45" x14ac:dyDescent="0.25">
      <c r="A46" s="4" t="s">
        <v>1581</v>
      </c>
      <c r="B46" s="5" t="s">
        <v>3</v>
      </c>
      <c r="C46" s="5" t="s">
        <v>3</v>
      </c>
    </row>
    <row r="47" spans="1:3" ht="30" x14ac:dyDescent="0.25">
      <c r="A47" s="3" t="s">
        <v>1599</v>
      </c>
      <c r="B47" s="141">
        <v>0.5</v>
      </c>
      <c r="C47" s="5" t="s">
        <v>3</v>
      </c>
    </row>
    <row r="48" spans="1:3" ht="75" x14ac:dyDescent="0.25">
      <c r="A48" s="3" t="s">
        <v>1602</v>
      </c>
      <c r="B48" s="5" t="s">
        <v>3</v>
      </c>
      <c r="C48" s="5" t="s">
        <v>3</v>
      </c>
    </row>
    <row r="49" spans="1:3" ht="45" x14ac:dyDescent="0.25">
      <c r="A49" s="4" t="s">
        <v>1581</v>
      </c>
      <c r="B49" s="5" t="s">
        <v>3</v>
      </c>
      <c r="C49" s="5" t="s">
        <v>3</v>
      </c>
    </row>
    <row r="50" spans="1:3" ht="30" x14ac:dyDescent="0.25">
      <c r="A50" s="3" t="s">
        <v>1599</v>
      </c>
      <c r="B50" s="141">
        <v>0.42</v>
      </c>
      <c r="C50" s="5" t="s">
        <v>3</v>
      </c>
    </row>
    <row r="51" spans="1:3" ht="75" x14ac:dyDescent="0.25">
      <c r="A51" s="3" t="s">
        <v>1603</v>
      </c>
      <c r="B51" s="5" t="s">
        <v>3</v>
      </c>
      <c r="C51" s="5" t="s">
        <v>3</v>
      </c>
    </row>
    <row r="52" spans="1:3" ht="45" x14ac:dyDescent="0.25">
      <c r="A52" s="4" t="s">
        <v>1581</v>
      </c>
      <c r="B52" s="5" t="s">
        <v>3</v>
      </c>
      <c r="C52" s="5" t="s">
        <v>3</v>
      </c>
    </row>
    <row r="53" spans="1:3" ht="30" x14ac:dyDescent="0.25">
      <c r="A53" s="3" t="s">
        <v>1584</v>
      </c>
      <c r="B53" s="5" t="s">
        <v>3</v>
      </c>
      <c r="C53" s="5">
        <v>69.099999999999994</v>
      </c>
    </row>
    <row r="54" spans="1:3" ht="75" x14ac:dyDescent="0.25">
      <c r="A54" s="3" t="s">
        <v>1604</v>
      </c>
      <c r="B54" s="5" t="s">
        <v>3</v>
      </c>
      <c r="C54" s="5" t="s">
        <v>3</v>
      </c>
    </row>
    <row r="55" spans="1:3" ht="45" x14ac:dyDescent="0.25">
      <c r="A55" s="4" t="s">
        <v>1581</v>
      </c>
      <c r="B55" s="5" t="s">
        <v>3</v>
      </c>
      <c r="C55" s="5" t="s">
        <v>3</v>
      </c>
    </row>
    <row r="56" spans="1:3" ht="30" x14ac:dyDescent="0.25">
      <c r="A56" s="3" t="s">
        <v>1584</v>
      </c>
      <c r="B56" s="5" t="s">
        <v>3</v>
      </c>
      <c r="C56" s="5">
        <v>70.5</v>
      </c>
    </row>
    <row r="57" spans="1:3" ht="75" x14ac:dyDescent="0.25">
      <c r="A57" s="3" t="s">
        <v>1605</v>
      </c>
      <c r="B57" s="5" t="s">
        <v>3</v>
      </c>
      <c r="C57" s="5" t="s">
        <v>3</v>
      </c>
    </row>
    <row r="58" spans="1:3" ht="45" x14ac:dyDescent="0.25">
      <c r="A58" s="4" t="s">
        <v>1581</v>
      </c>
      <c r="B58" s="5" t="s">
        <v>3</v>
      </c>
      <c r="C58" s="5" t="s">
        <v>3</v>
      </c>
    </row>
    <row r="59" spans="1:3" ht="30" x14ac:dyDescent="0.25">
      <c r="A59" s="3" t="s">
        <v>1584</v>
      </c>
      <c r="B59" s="5" t="s">
        <v>3</v>
      </c>
      <c r="C59" s="5">
        <v>69.91</v>
      </c>
    </row>
    <row r="60" spans="1:3" ht="45" x14ac:dyDescent="0.25">
      <c r="A60" s="3" t="s">
        <v>1606</v>
      </c>
      <c r="B60" s="5" t="s">
        <v>3</v>
      </c>
      <c r="C60" s="5" t="s">
        <v>3</v>
      </c>
    </row>
    <row r="61" spans="1:3" ht="45" x14ac:dyDescent="0.25">
      <c r="A61" s="4" t="s">
        <v>1581</v>
      </c>
      <c r="B61" s="5" t="s">
        <v>3</v>
      </c>
      <c r="C61" s="5" t="s">
        <v>3</v>
      </c>
    </row>
    <row r="62" spans="1:3" ht="30" x14ac:dyDescent="0.25">
      <c r="A62" s="3" t="s">
        <v>1582</v>
      </c>
      <c r="B62" s="9">
        <v>40213</v>
      </c>
      <c r="C62" s="9">
        <v>34316</v>
      </c>
    </row>
    <row r="63" spans="1:3" ht="75" x14ac:dyDescent="0.25">
      <c r="A63" s="3" t="s">
        <v>1607</v>
      </c>
      <c r="B63" s="5" t="s">
        <v>3</v>
      </c>
      <c r="C63" s="5" t="s">
        <v>3</v>
      </c>
    </row>
    <row r="64" spans="1:3" ht="45" x14ac:dyDescent="0.25">
      <c r="A64" s="4" t="s">
        <v>1581</v>
      </c>
      <c r="B64" s="5" t="s">
        <v>3</v>
      </c>
      <c r="C64" s="5" t="s">
        <v>3</v>
      </c>
    </row>
    <row r="65" spans="1:3" ht="30" x14ac:dyDescent="0.25">
      <c r="A65" s="3" t="s">
        <v>1608</v>
      </c>
      <c r="B65" s="141">
        <v>0.1</v>
      </c>
      <c r="C65" s="141">
        <v>0</v>
      </c>
    </row>
    <row r="66" spans="1:3" ht="30" x14ac:dyDescent="0.25">
      <c r="A66" s="3" t="s">
        <v>1609</v>
      </c>
      <c r="B66" s="141">
        <v>0</v>
      </c>
      <c r="C66" s="141">
        <v>0.02</v>
      </c>
    </row>
    <row r="67" spans="1:3" ht="30" x14ac:dyDescent="0.25">
      <c r="A67" s="3" t="s">
        <v>1610</v>
      </c>
      <c r="B67" s="141">
        <v>0.3</v>
      </c>
      <c r="C67" s="141">
        <v>0.3</v>
      </c>
    </row>
    <row r="68" spans="1:3" ht="30" x14ac:dyDescent="0.25">
      <c r="A68" s="3" t="s">
        <v>1597</v>
      </c>
      <c r="B68" s="141">
        <v>0.05</v>
      </c>
      <c r="C68" s="141">
        <v>0.03</v>
      </c>
    </row>
    <row r="69" spans="1:3" ht="75" x14ac:dyDescent="0.25">
      <c r="A69" s="3" t="s">
        <v>1611</v>
      </c>
      <c r="B69" s="5" t="s">
        <v>3</v>
      </c>
      <c r="C69" s="5" t="s">
        <v>3</v>
      </c>
    </row>
    <row r="70" spans="1:3" ht="45" x14ac:dyDescent="0.25">
      <c r="A70" s="4" t="s">
        <v>1581</v>
      </c>
      <c r="B70" s="5" t="s">
        <v>3</v>
      </c>
      <c r="C70" s="5" t="s">
        <v>3</v>
      </c>
    </row>
    <row r="71" spans="1:3" ht="30" x14ac:dyDescent="0.25">
      <c r="A71" s="3" t="s">
        <v>1608</v>
      </c>
      <c r="B71" s="141">
        <v>0.2</v>
      </c>
      <c r="C71" s="141">
        <v>0.2</v>
      </c>
    </row>
    <row r="72" spans="1:3" ht="30" x14ac:dyDescent="0.25">
      <c r="A72" s="3" t="s">
        <v>1609</v>
      </c>
      <c r="B72" s="141">
        <v>0.03</v>
      </c>
      <c r="C72" s="141">
        <v>0.03</v>
      </c>
    </row>
    <row r="73" spans="1:3" ht="30" x14ac:dyDescent="0.25">
      <c r="A73" s="3" t="s">
        <v>1610</v>
      </c>
      <c r="B73" s="141">
        <v>0.85</v>
      </c>
      <c r="C73" s="141">
        <v>0.85</v>
      </c>
    </row>
    <row r="74" spans="1:3" ht="30" x14ac:dyDescent="0.25">
      <c r="A74" s="3" t="s">
        <v>1597</v>
      </c>
      <c r="B74" s="141">
        <v>0.43</v>
      </c>
      <c r="C74" s="141">
        <v>0.91</v>
      </c>
    </row>
    <row r="75" spans="1:3" ht="90" x14ac:dyDescent="0.25">
      <c r="A75" s="3" t="s">
        <v>1612</v>
      </c>
      <c r="B75" s="5" t="s">
        <v>3</v>
      </c>
      <c r="C75" s="5" t="s">
        <v>3</v>
      </c>
    </row>
    <row r="76" spans="1:3" ht="45" x14ac:dyDescent="0.25">
      <c r="A76" s="4" t="s">
        <v>1581</v>
      </c>
      <c r="B76" s="5" t="s">
        <v>3</v>
      </c>
      <c r="C76" s="5" t="s">
        <v>3</v>
      </c>
    </row>
    <row r="77" spans="1:3" ht="30" x14ac:dyDescent="0.25">
      <c r="A77" s="3" t="s">
        <v>1608</v>
      </c>
      <c r="B77" s="141">
        <v>0.13</v>
      </c>
      <c r="C77" s="141">
        <v>0.13</v>
      </c>
    </row>
    <row r="78" spans="1:3" ht="30" x14ac:dyDescent="0.25">
      <c r="A78" s="3" t="s">
        <v>1609</v>
      </c>
      <c r="B78" s="141">
        <v>0.02</v>
      </c>
      <c r="C78" s="141">
        <v>0.02</v>
      </c>
    </row>
    <row r="79" spans="1:3" ht="30" x14ac:dyDescent="0.25">
      <c r="A79" s="3" t="s">
        <v>1610</v>
      </c>
      <c r="B79" s="141">
        <v>0.56999999999999995</v>
      </c>
      <c r="C79" s="141">
        <v>0.38</v>
      </c>
    </row>
    <row r="80" spans="1:3" ht="30" x14ac:dyDescent="0.25">
      <c r="A80" s="3" t="s">
        <v>1597</v>
      </c>
      <c r="B80" s="141">
        <v>0.2</v>
      </c>
      <c r="C80" s="141">
        <v>0.28000000000000003</v>
      </c>
    </row>
    <row r="81" spans="1:3" ht="45" x14ac:dyDescent="0.25">
      <c r="A81" s="3" t="s">
        <v>1613</v>
      </c>
      <c r="B81" s="5" t="s">
        <v>3</v>
      </c>
      <c r="C81" s="5" t="s">
        <v>3</v>
      </c>
    </row>
    <row r="82" spans="1:3" ht="45" x14ac:dyDescent="0.25">
      <c r="A82" s="4" t="s">
        <v>1581</v>
      </c>
      <c r="B82" s="5" t="s">
        <v>3</v>
      </c>
      <c r="C82" s="5" t="s">
        <v>3</v>
      </c>
    </row>
    <row r="83" spans="1:3" ht="30" x14ac:dyDescent="0.25">
      <c r="A83" s="3" t="s">
        <v>1582</v>
      </c>
      <c r="B83" s="9">
        <v>71962</v>
      </c>
      <c r="C83" s="9">
        <v>105492</v>
      </c>
    </row>
    <row r="84" spans="1:3" ht="90" x14ac:dyDescent="0.25">
      <c r="A84" s="3" t="s">
        <v>1614</v>
      </c>
      <c r="B84" s="5" t="s">
        <v>3</v>
      </c>
      <c r="C84" s="5" t="s">
        <v>3</v>
      </c>
    </row>
    <row r="85" spans="1:3" ht="45" x14ac:dyDescent="0.25">
      <c r="A85" s="4" t="s">
        <v>1581</v>
      </c>
      <c r="B85" s="5" t="s">
        <v>3</v>
      </c>
      <c r="C85" s="5" t="s">
        <v>3</v>
      </c>
    </row>
    <row r="86" spans="1:3" ht="30" x14ac:dyDescent="0.25">
      <c r="A86" s="3" t="s">
        <v>1608</v>
      </c>
      <c r="B86" s="141">
        <v>0.01</v>
      </c>
      <c r="C86" s="141">
        <v>0.02</v>
      </c>
    </row>
    <row r="87" spans="1:3" ht="30" x14ac:dyDescent="0.25">
      <c r="A87" s="3" t="s">
        <v>1609</v>
      </c>
      <c r="B87" s="141">
        <v>0.01</v>
      </c>
      <c r="C87" s="141">
        <v>0.01</v>
      </c>
    </row>
    <row r="88" spans="1:3" ht="30" x14ac:dyDescent="0.25">
      <c r="A88" s="3" t="s">
        <v>1610</v>
      </c>
      <c r="B88" s="141">
        <v>0</v>
      </c>
      <c r="C88" s="141">
        <v>0.3</v>
      </c>
    </row>
    <row r="89" spans="1:3" ht="30" x14ac:dyDescent="0.25">
      <c r="A89" s="3" t="s">
        <v>1597</v>
      </c>
      <c r="B89" s="141">
        <v>0.03</v>
      </c>
      <c r="C89" s="141">
        <v>0</v>
      </c>
    </row>
    <row r="90" spans="1:3" ht="90" x14ac:dyDescent="0.25">
      <c r="A90" s="3" t="s">
        <v>1615</v>
      </c>
      <c r="B90" s="5" t="s">
        <v>3</v>
      </c>
      <c r="C90" s="5" t="s">
        <v>3</v>
      </c>
    </row>
    <row r="91" spans="1:3" ht="45" x14ac:dyDescent="0.25">
      <c r="A91" s="4" t="s">
        <v>1581</v>
      </c>
      <c r="B91" s="5" t="s">
        <v>3</v>
      </c>
      <c r="C91" s="5" t="s">
        <v>3</v>
      </c>
    </row>
    <row r="92" spans="1:3" ht="30" x14ac:dyDescent="0.25">
      <c r="A92" s="3" t="s">
        <v>1608</v>
      </c>
      <c r="B92" s="141">
        <v>0.5</v>
      </c>
      <c r="C92" s="141">
        <v>0.5</v>
      </c>
    </row>
    <row r="93" spans="1:3" ht="30" x14ac:dyDescent="0.25">
      <c r="A93" s="3" t="s">
        <v>1609</v>
      </c>
      <c r="B93" s="141">
        <v>1</v>
      </c>
      <c r="C93" s="141">
        <v>1</v>
      </c>
    </row>
    <row r="94" spans="1:3" ht="30" x14ac:dyDescent="0.25">
      <c r="A94" s="3" t="s">
        <v>1610</v>
      </c>
      <c r="B94" s="141">
        <v>0.9</v>
      </c>
      <c r="C94" s="141">
        <v>0.9</v>
      </c>
    </row>
    <row r="95" spans="1:3" ht="30" x14ac:dyDescent="0.25">
      <c r="A95" s="3" t="s">
        <v>1597</v>
      </c>
      <c r="B95" s="141">
        <v>0.14000000000000001</v>
      </c>
      <c r="C95" s="141">
        <v>0.2</v>
      </c>
    </row>
    <row r="96" spans="1:3" ht="90" x14ac:dyDescent="0.25">
      <c r="A96" s="3" t="s">
        <v>1616</v>
      </c>
      <c r="B96" s="5" t="s">
        <v>3</v>
      </c>
      <c r="C96" s="5" t="s">
        <v>3</v>
      </c>
    </row>
    <row r="97" spans="1:3" ht="45" x14ac:dyDescent="0.25">
      <c r="A97" s="4" t="s">
        <v>1581</v>
      </c>
      <c r="B97" s="5" t="s">
        <v>3</v>
      </c>
      <c r="C97" s="5" t="s">
        <v>3</v>
      </c>
    </row>
    <row r="98" spans="1:3" ht="30" x14ac:dyDescent="0.25">
      <c r="A98" s="3" t="s">
        <v>1608</v>
      </c>
      <c r="B98" s="141">
        <v>0.13</v>
      </c>
      <c r="C98" s="141">
        <v>0.11</v>
      </c>
    </row>
    <row r="99" spans="1:3" ht="30" x14ac:dyDescent="0.25">
      <c r="A99" s="3" t="s">
        <v>1609</v>
      </c>
      <c r="B99" s="141">
        <v>0.2</v>
      </c>
      <c r="C99" s="141">
        <v>0.17</v>
      </c>
    </row>
    <row r="100" spans="1:3" ht="30" x14ac:dyDescent="0.25">
      <c r="A100" s="3" t="s">
        <v>1610</v>
      </c>
      <c r="B100" s="141">
        <v>0.5</v>
      </c>
      <c r="C100" s="141">
        <v>0.48</v>
      </c>
    </row>
    <row r="101" spans="1:3" ht="30" x14ac:dyDescent="0.25">
      <c r="A101" s="3" t="s">
        <v>1597</v>
      </c>
      <c r="B101" s="141">
        <v>0.09</v>
      </c>
      <c r="C101" s="141">
        <v>7.0000000000000007E-2</v>
      </c>
    </row>
    <row r="102" spans="1:3" ht="45" x14ac:dyDescent="0.25">
      <c r="A102" s="3" t="s">
        <v>1617</v>
      </c>
      <c r="B102" s="5" t="s">
        <v>3</v>
      </c>
      <c r="C102" s="5" t="s">
        <v>3</v>
      </c>
    </row>
    <row r="103" spans="1:3" ht="45" x14ac:dyDescent="0.25">
      <c r="A103" s="4" t="s">
        <v>1581</v>
      </c>
      <c r="B103" s="5" t="s">
        <v>3</v>
      </c>
      <c r="C103" s="5" t="s">
        <v>3</v>
      </c>
    </row>
    <row r="104" spans="1:3" ht="30" x14ac:dyDescent="0.25">
      <c r="A104" s="3" t="s">
        <v>1582</v>
      </c>
      <c r="B104" s="9">
        <v>24246</v>
      </c>
      <c r="C104" s="9">
        <v>17568</v>
      </c>
    </row>
    <row r="105" spans="1:3" ht="90" x14ac:dyDescent="0.25">
      <c r="A105" s="3" t="s">
        <v>1618</v>
      </c>
      <c r="B105" s="5" t="s">
        <v>3</v>
      </c>
      <c r="C105" s="5" t="s">
        <v>3</v>
      </c>
    </row>
    <row r="106" spans="1:3" ht="45" x14ac:dyDescent="0.25">
      <c r="A106" s="4" t="s">
        <v>1581</v>
      </c>
      <c r="B106" s="5" t="s">
        <v>3</v>
      </c>
      <c r="C106" s="5" t="s">
        <v>3</v>
      </c>
    </row>
    <row r="107" spans="1:3" ht="30" x14ac:dyDescent="0.25">
      <c r="A107" s="3" t="s">
        <v>1597</v>
      </c>
      <c r="B107" s="141">
        <v>0.09</v>
      </c>
      <c r="C107" s="141">
        <v>0.12</v>
      </c>
    </row>
    <row r="108" spans="1:3" ht="30" x14ac:dyDescent="0.25">
      <c r="A108" s="3" t="s">
        <v>1619</v>
      </c>
      <c r="B108" s="141">
        <v>0</v>
      </c>
      <c r="C108" s="141">
        <v>0.05</v>
      </c>
    </row>
    <row r="109" spans="1:3" ht="90" x14ac:dyDescent="0.25">
      <c r="A109" s="3" t="s">
        <v>1620</v>
      </c>
      <c r="B109" s="5" t="s">
        <v>3</v>
      </c>
      <c r="C109" s="5" t="s">
        <v>3</v>
      </c>
    </row>
    <row r="110" spans="1:3" ht="45" x14ac:dyDescent="0.25">
      <c r="A110" s="4" t="s">
        <v>1581</v>
      </c>
      <c r="B110" s="5" t="s">
        <v>3</v>
      </c>
      <c r="C110" s="5" t="s">
        <v>3</v>
      </c>
    </row>
    <row r="111" spans="1:3" ht="30" x14ac:dyDescent="0.25">
      <c r="A111" s="3" t="s">
        <v>1597</v>
      </c>
      <c r="B111" s="141">
        <v>0.18</v>
      </c>
      <c r="C111" s="141">
        <v>0.2</v>
      </c>
    </row>
    <row r="112" spans="1:3" ht="30" x14ac:dyDescent="0.25">
      <c r="A112" s="3" t="s">
        <v>1619</v>
      </c>
      <c r="B112" s="141">
        <v>0.09</v>
      </c>
      <c r="C112" s="141">
        <v>0.28199999999999997</v>
      </c>
    </row>
    <row r="113" spans="1:3" ht="90" x14ac:dyDescent="0.25">
      <c r="A113" s="3" t="s">
        <v>1621</v>
      </c>
      <c r="B113" s="5" t="s">
        <v>3</v>
      </c>
      <c r="C113" s="5" t="s">
        <v>3</v>
      </c>
    </row>
    <row r="114" spans="1:3" ht="45" x14ac:dyDescent="0.25">
      <c r="A114" s="4" t="s">
        <v>1581</v>
      </c>
      <c r="B114" s="5" t="s">
        <v>3</v>
      </c>
      <c r="C114" s="5" t="s">
        <v>3</v>
      </c>
    </row>
    <row r="115" spans="1:3" ht="30" x14ac:dyDescent="0.25">
      <c r="A115" s="3" t="s">
        <v>1597</v>
      </c>
      <c r="B115" s="141">
        <v>0.12</v>
      </c>
      <c r="C115" s="141">
        <v>0.14000000000000001</v>
      </c>
    </row>
    <row r="116" spans="1:3" ht="30" x14ac:dyDescent="0.25">
      <c r="A116" s="3" t="s">
        <v>1619</v>
      </c>
      <c r="B116" s="141">
        <v>0.04</v>
      </c>
      <c r="C116" s="141">
        <v>0.11</v>
      </c>
    </row>
    <row r="117" spans="1:3" ht="45" x14ac:dyDescent="0.25">
      <c r="A117" s="3" t="s">
        <v>1622</v>
      </c>
      <c r="B117" s="5" t="s">
        <v>3</v>
      </c>
      <c r="C117" s="5" t="s">
        <v>3</v>
      </c>
    </row>
    <row r="118" spans="1:3" ht="45" x14ac:dyDescent="0.25">
      <c r="A118" s="4" t="s">
        <v>1581</v>
      </c>
      <c r="B118" s="5" t="s">
        <v>3</v>
      </c>
      <c r="C118" s="5" t="s">
        <v>3</v>
      </c>
    </row>
    <row r="119" spans="1:3" ht="30" x14ac:dyDescent="0.25">
      <c r="A119" s="3" t="s">
        <v>1582</v>
      </c>
      <c r="B119" s="9">
        <v>45444</v>
      </c>
      <c r="C119" s="9">
        <v>12611</v>
      </c>
    </row>
    <row r="120" spans="1:3" ht="60" x14ac:dyDescent="0.25">
      <c r="A120" s="3" t="s">
        <v>1623</v>
      </c>
      <c r="B120" s="5" t="s">
        <v>3</v>
      </c>
      <c r="C120" s="5" t="s">
        <v>3</v>
      </c>
    </row>
    <row r="121" spans="1:3" ht="45" x14ac:dyDescent="0.25">
      <c r="A121" s="4" t="s">
        <v>1581</v>
      </c>
      <c r="B121" s="5" t="s">
        <v>3</v>
      </c>
      <c r="C121" s="5" t="s">
        <v>3</v>
      </c>
    </row>
    <row r="122" spans="1:3" ht="30" x14ac:dyDescent="0.25">
      <c r="A122" s="3" t="s">
        <v>1608</v>
      </c>
      <c r="B122" s="141">
        <v>0</v>
      </c>
      <c r="C122" s="5" t="s">
        <v>3</v>
      </c>
    </row>
    <row r="123" spans="1:3" ht="30" x14ac:dyDescent="0.25">
      <c r="A123" s="3" t="s">
        <v>1609</v>
      </c>
      <c r="B123" s="141">
        <v>0</v>
      </c>
      <c r="C123" s="5" t="s">
        <v>3</v>
      </c>
    </row>
    <row r="124" spans="1:3" ht="30" x14ac:dyDescent="0.25">
      <c r="A124" s="3" t="s">
        <v>1610</v>
      </c>
      <c r="B124" s="141">
        <v>0</v>
      </c>
      <c r="C124" s="5" t="s">
        <v>3</v>
      </c>
    </row>
    <row r="125" spans="1:3" ht="30" x14ac:dyDescent="0.25">
      <c r="A125" s="3" t="s">
        <v>1597</v>
      </c>
      <c r="B125" s="141">
        <v>0.04</v>
      </c>
      <c r="C125" s="5" t="s">
        <v>3</v>
      </c>
    </row>
    <row r="126" spans="1:3" ht="75" x14ac:dyDescent="0.25">
      <c r="A126" s="3" t="s">
        <v>1624</v>
      </c>
      <c r="B126" s="5" t="s">
        <v>3</v>
      </c>
      <c r="C126" s="5" t="s">
        <v>3</v>
      </c>
    </row>
    <row r="127" spans="1:3" ht="45" x14ac:dyDescent="0.25">
      <c r="A127" s="4" t="s">
        <v>1581</v>
      </c>
      <c r="B127" s="5" t="s">
        <v>3</v>
      </c>
      <c r="C127" s="5" t="s">
        <v>3</v>
      </c>
    </row>
    <row r="128" spans="1:3" ht="30" x14ac:dyDescent="0.25">
      <c r="A128" s="3" t="s">
        <v>1608</v>
      </c>
      <c r="B128" s="5" t="s">
        <v>3</v>
      </c>
      <c r="C128" s="141">
        <v>0.04</v>
      </c>
    </row>
    <row r="129" spans="1:3" ht="30" x14ac:dyDescent="0.25">
      <c r="A129" s="3" t="s">
        <v>1609</v>
      </c>
      <c r="B129" s="5" t="s">
        <v>3</v>
      </c>
      <c r="C129" s="141">
        <v>0.02</v>
      </c>
    </row>
    <row r="130" spans="1:3" ht="30" x14ac:dyDescent="0.25">
      <c r="A130" s="3" t="s">
        <v>1610</v>
      </c>
      <c r="B130" s="5" t="s">
        <v>3</v>
      </c>
      <c r="C130" s="141">
        <v>0.4</v>
      </c>
    </row>
    <row r="131" spans="1:3" ht="30" x14ac:dyDescent="0.25">
      <c r="A131" s="3" t="s">
        <v>1597</v>
      </c>
      <c r="B131" s="5" t="s">
        <v>3</v>
      </c>
      <c r="C131" s="141">
        <v>0.03</v>
      </c>
    </row>
    <row r="132" spans="1:3" ht="75" x14ac:dyDescent="0.25">
      <c r="A132" s="3" t="s">
        <v>1625</v>
      </c>
      <c r="B132" s="5" t="s">
        <v>3</v>
      </c>
      <c r="C132" s="5" t="s">
        <v>3</v>
      </c>
    </row>
    <row r="133" spans="1:3" ht="45" x14ac:dyDescent="0.25">
      <c r="A133" s="4" t="s">
        <v>1581</v>
      </c>
      <c r="B133" s="5" t="s">
        <v>3</v>
      </c>
      <c r="C133" s="5" t="s">
        <v>3</v>
      </c>
    </row>
    <row r="134" spans="1:3" ht="30" x14ac:dyDescent="0.25">
      <c r="A134" s="3" t="s">
        <v>1608</v>
      </c>
      <c r="B134" s="5" t="s">
        <v>3</v>
      </c>
      <c r="C134" s="141">
        <v>0.3</v>
      </c>
    </row>
    <row r="135" spans="1:3" ht="30" x14ac:dyDescent="0.25">
      <c r="A135" s="3" t="s">
        <v>1609</v>
      </c>
      <c r="B135" s="5" t="s">
        <v>3</v>
      </c>
      <c r="C135" s="141">
        <v>0.11</v>
      </c>
    </row>
    <row r="136" spans="1:3" ht="30" x14ac:dyDescent="0.25">
      <c r="A136" s="3" t="s">
        <v>1610</v>
      </c>
      <c r="B136" s="5" t="s">
        <v>3</v>
      </c>
      <c r="C136" s="141">
        <v>0.92</v>
      </c>
    </row>
    <row r="137" spans="1:3" ht="30" x14ac:dyDescent="0.25">
      <c r="A137" s="3" t="s">
        <v>1597</v>
      </c>
      <c r="B137" s="5" t="s">
        <v>3</v>
      </c>
      <c r="C137" s="141">
        <v>0.28999999999999998</v>
      </c>
    </row>
    <row r="138" spans="1:3" ht="75" x14ac:dyDescent="0.25">
      <c r="A138" s="3" t="s">
        <v>1626</v>
      </c>
      <c r="B138" s="5" t="s">
        <v>3</v>
      </c>
      <c r="C138" s="5" t="s">
        <v>3</v>
      </c>
    </row>
    <row r="139" spans="1:3" ht="45" x14ac:dyDescent="0.25">
      <c r="A139" s="4" t="s">
        <v>1581</v>
      </c>
      <c r="B139" s="5" t="s">
        <v>3</v>
      </c>
      <c r="C139" s="5" t="s">
        <v>3</v>
      </c>
    </row>
    <row r="140" spans="1:3" ht="30" x14ac:dyDescent="0.25">
      <c r="A140" s="3" t="s">
        <v>1608</v>
      </c>
      <c r="B140" s="5" t="s">
        <v>1458</v>
      </c>
      <c r="C140" s="141">
        <v>0.17</v>
      </c>
    </row>
    <row r="141" spans="1:3" ht="30" x14ac:dyDescent="0.25">
      <c r="A141" s="3" t="s">
        <v>1609</v>
      </c>
      <c r="B141" s="5" t="s">
        <v>1458</v>
      </c>
      <c r="C141" s="141">
        <v>7.0000000000000007E-2</v>
      </c>
    </row>
    <row r="142" spans="1:3" ht="30" x14ac:dyDescent="0.25">
      <c r="A142" s="3" t="s">
        <v>1610</v>
      </c>
      <c r="B142" s="5" t="s">
        <v>1458</v>
      </c>
      <c r="C142" s="141">
        <v>0.64</v>
      </c>
    </row>
    <row r="143" spans="1:3" ht="30" x14ac:dyDescent="0.25">
      <c r="A143" s="3" t="s">
        <v>1597</v>
      </c>
      <c r="B143" s="5" t="s">
        <v>1458</v>
      </c>
      <c r="C143" s="141">
        <v>0.18</v>
      </c>
    </row>
    <row r="144" spans="1:3" ht="60" x14ac:dyDescent="0.25">
      <c r="A144" s="3" t="s">
        <v>1627</v>
      </c>
      <c r="B144" s="5" t="s">
        <v>3</v>
      </c>
      <c r="C144" s="5" t="s">
        <v>3</v>
      </c>
    </row>
    <row r="145" spans="1:3" ht="45" x14ac:dyDescent="0.25">
      <c r="A145" s="4" t="s">
        <v>1581</v>
      </c>
      <c r="B145" s="5" t="s">
        <v>3</v>
      </c>
      <c r="C145" s="5" t="s">
        <v>3</v>
      </c>
    </row>
    <row r="146" spans="1:3" ht="30" x14ac:dyDescent="0.25">
      <c r="A146" s="3" t="s">
        <v>1584</v>
      </c>
      <c r="B146" s="5">
        <v>100</v>
      </c>
      <c r="C146" s="5" t="s">
        <v>3</v>
      </c>
    </row>
    <row r="147" spans="1:3" ht="75" x14ac:dyDescent="0.25">
      <c r="A147" s="3" t="s">
        <v>1628</v>
      </c>
      <c r="B147" s="5" t="s">
        <v>3</v>
      </c>
      <c r="C147" s="5" t="s">
        <v>3</v>
      </c>
    </row>
    <row r="148" spans="1:3" ht="45" x14ac:dyDescent="0.25">
      <c r="A148" s="4" t="s">
        <v>1581</v>
      </c>
      <c r="B148" s="5" t="s">
        <v>3</v>
      </c>
      <c r="C148" s="5" t="s">
        <v>3</v>
      </c>
    </row>
    <row r="149" spans="1:3" ht="30" x14ac:dyDescent="0.25">
      <c r="A149" s="3" t="s">
        <v>1584</v>
      </c>
      <c r="B149" s="5" t="s">
        <v>1458</v>
      </c>
      <c r="C149" s="5" t="s">
        <v>3</v>
      </c>
    </row>
    <row r="150" spans="1:3" ht="45" x14ac:dyDescent="0.25">
      <c r="A150" s="3" t="s">
        <v>1629</v>
      </c>
      <c r="B150" s="5" t="s">
        <v>3</v>
      </c>
      <c r="C150" s="5" t="s">
        <v>3</v>
      </c>
    </row>
    <row r="151" spans="1:3" ht="45" x14ac:dyDescent="0.25">
      <c r="A151" s="4" t="s">
        <v>1581</v>
      </c>
      <c r="B151" s="5" t="s">
        <v>3</v>
      </c>
      <c r="C151" s="5" t="s">
        <v>3</v>
      </c>
    </row>
    <row r="152" spans="1:3" ht="30" x14ac:dyDescent="0.25">
      <c r="A152" s="3" t="s">
        <v>1582</v>
      </c>
      <c r="B152" s="9">
        <v>130068</v>
      </c>
      <c r="C152" s="9">
        <v>101931</v>
      </c>
    </row>
    <row r="153" spans="1:3" ht="60" x14ac:dyDescent="0.25">
      <c r="A153" s="3" t="s">
        <v>1630</v>
      </c>
      <c r="B153" s="5" t="s">
        <v>3</v>
      </c>
      <c r="C153" s="5" t="s">
        <v>3</v>
      </c>
    </row>
    <row r="154" spans="1:3" ht="45" x14ac:dyDescent="0.25">
      <c r="A154" s="4" t="s">
        <v>1581</v>
      </c>
      <c r="B154" s="5" t="s">
        <v>3</v>
      </c>
      <c r="C154" s="5" t="s">
        <v>3</v>
      </c>
    </row>
    <row r="155" spans="1:3" ht="30" x14ac:dyDescent="0.25">
      <c r="A155" s="3" t="s">
        <v>1590</v>
      </c>
      <c r="B155" s="5" t="s">
        <v>3</v>
      </c>
      <c r="C155" s="5">
        <v>6.9</v>
      </c>
    </row>
    <row r="156" spans="1:3" ht="75" x14ac:dyDescent="0.25">
      <c r="A156" s="3" t="s">
        <v>1631</v>
      </c>
      <c r="B156" s="5" t="s">
        <v>3</v>
      </c>
      <c r="C156" s="5" t="s">
        <v>3</v>
      </c>
    </row>
    <row r="157" spans="1:3" ht="45" x14ac:dyDescent="0.25">
      <c r="A157" s="4" t="s">
        <v>1581</v>
      </c>
      <c r="B157" s="5" t="s">
        <v>3</v>
      </c>
      <c r="C157" s="5" t="s">
        <v>3</v>
      </c>
    </row>
    <row r="158" spans="1:3" ht="30" x14ac:dyDescent="0.25">
      <c r="A158" s="3" t="s">
        <v>1597</v>
      </c>
      <c r="B158" s="141">
        <v>0.03</v>
      </c>
      <c r="C158" s="141">
        <v>8.7499999999999994E-2</v>
      </c>
    </row>
    <row r="159" spans="1:3" ht="30" x14ac:dyDescent="0.25">
      <c r="A159" s="3" t="s">
        <v>1590</v>
      </c>
      <c r="B159" s="5">
        <v>3</v>
      </c>
      <c r="C159" s="5" t="s">
        <v>3</v>
      </c>
    </row>
    <row r="160" spans="1:3" ht="75" x14ac:dyDescent="0.25">
      <c r="A160" s="3" t="s">
        <v>1632</v>
      </c>
      <c r="B160" s="5" t="s">
        <v>3</v>
      </c>
      <c r="C160" s="5" t="s">
        <v>3</v>
      </c>
    </row>
    <row r="161" spans="1:3" ht="45" x14ac:dyDescent="0.25">
      <c r="A161" s="4" t="s">
        <v>1581</v>
      </c>
      <c r="B161" s="5" t="s">
        <v>3</v>
      </c>
      <c r="C161" s="5" t="s">
        <v>3</v>
      </c>
    </row>
    <row r="162" spans="1:3" ht="30" x14ac:dyDescent="0.25">
      <c r="A162" s="3" t="s">
        <v>1597</v>
      </c>
      <c r="B162" s="141">
        <v>0.04</v>
      </c>
      <c r="C162" s="141">
        <v>0.13500000000000001</v>
      </c>
    </row>
    <row r="163" spans="1:3" ht="30" x14ac:dyDescent="0.25">
      <c r="A163" s="3" t="s">
        <v>1590</v>
      </c>
      <c r="B163" s="5">
        <v>8</v>
      </c>
      <c r="C163" s="5" t="s">
        <v>3</v>
      </c>
    </row>
    <row r="164" spans="1:3" ht="90" x14ac:dyDescent="0.25">
      <c r="A164" s="3" t="s">
        <v>1633</v>
      </c>
      <c r="B164" s="5" t="s">
        <v>3</v>
      </c>
      <c r="C164" s="5" t="s">
        <v>3</v>
      </c>
    </row>
    <row r="165" spans="1:3" ht="45" x14ac:dyDescent="0.25">
      <c r="A165" s="4" t="s">
        <v>1581</v>
      </c>
      <c r="B165" s="5" t="s">
        <v>3</v>
      </c>
      <c r="C165" s="5" t="s">
        <v>3</v>
      </c>
    </row>
    <row r="166" spans="1:3" ht="30" x14ac:dyDescent="0.25">
      <c r="A166" s="3" t="s">
        <v>1597</v>
      </c>
      <c r="B166" s="141">
        <v>0.04</v>
      </c>
      <c r="C166" s="141">
        <v>0.1</v>
      </c>
    </row>
    <row r="167" spans="1:3" ht="30" x14ac:dyDescent="0.25">
      <c r="A167" s="3" t="s">
        <v>1590</v>
      </c>
      <c r="B167" s="5">
        <v>6</v>
      </c>
      <c r="C167" s="5" t="s">
        <v>3</v>
      </c>
    </row>
    <row r="168" spans="1:3" ht="75" x14ac:dyDescent="0.25">
      <c r="A168" s="3" t="s">
        <v>1634</v>
      </c>
      <c r="B168" s="5" t="s">
        <v>3</v>
      </c>
      <c r="C168" s="5" t="s">
        <v>3</v>
      </c>
    </row>
    <row r="169" spans="1:3" ht="45" x14ac:dyDescent="0.25">
      <c r="A169" s="4" t="s">
        <v>1581</v>
      </c>
      <c r="B169" s="5" t="s">
        <v>3</v>
      </c>
      <c r="C169" s="5" t="s">
        <v>3</v>
      </c>
    </row>
    <row r="170" spans="1:3" ht="30" x14ac:dyDescent="0.25">
      <c r="A170" s="3" t="s">
        <v>1599</v>
      </c>
      <c r="B170" s="141">
        <v>0.1</v>
      </c>
      <c r="C170" s="141">
        <v>0.16900000000000001</v>
      </c>
    </row>
    <row r="171" spans="1:3" ht="75" x14ac:dyDescent="0.25">
      <c r="A171" s="3" t="s">
        <v>1635</v>
      </c>
      <c r="B171" s="5" t="s">
        <v>3</v>
      </c>
      <c r="C171" s="5" t="s">
        <v>3</v>
      </c>
    </row>
    <row r="172" spans="1:3" ht="45" x14ac:dyDescent="0.25">
      <c r="A172" s="4" t="s">
        <v>1581</v>
      </c>
      <c r="B172" s="5" t="s">
        <v>3</v>
      </c>
      <c r="C172" s="5" t="s">
        <v>3</v>
      </c>
    </row>
    <row r="173" spans="1:3" ht="30" x14ac:dyDescent="0.25">
      <c r="A173" s="3" t="s">
        <v>1599</v>
      </c>
      <c r="B173" s="141">
        <v>1</v>
      </c>
      <c r="C173" s="141">
        <v>0.92</v>
      </c>
    </row>
    <row r="174" spans="1:3" ht="75" x14ac:dyDescent="0.25">
      <c r="A174" s="3" t="s">
        <v>1636</v>
      </c>
      <c r="B174" s="5" t="s">
        <v>3</v>
      </c>
      <c r="C174" s="5" t="s">
        <v>3</v>
      </c>
    </row>
    <row r="175" spans="1:3" ht="45" x14ac:dyDescent="0.25">
      <c r="A175" s="4" t="s">
        <v>1581</v>
      </c>
      <c r="B175" s="5" t="s">
        <v>3</v>
      </c>
      <c r="C175" s="5" t="s">
        <v>3</v>
      </c>
    </row>
    <row r="176" spans="1:3" ht="30" x14ac:dyDescent="0.25">
      <c r="A176" s="3" t="s">
        <v>1599</v>
      </c>
      <c r="B176" s="141">
        <v>0.88</v>
      </c>
      <c r="C176" s="141">
        <v>0.74</v>
      </c>
    </row>
    <row r="177" spans="1:3" ht="75" x14ac:dyDescent="0.25">
      <c r="A177" s="3" t="s">
        <v>1637</v>
      </c>
      <c r="B177" s="5" t="s">
        <v>3</v>
      </c>
      <c r="C177" s="5" t="s">
        <v>3</v>
      </c>
    </row>
    <row r="178" spans="1:3" ht="45" x14ac:dyDescent="0.25">
      <c r="A178" s="4" t="s">
        <v>1581</v>
      </c>
      <c r="B178" s="5" t="s">
        <v>3</v>
      </c>
      <c r="C178" s="5" t="s">
        <v>3</v>
      </c>
    </row>
    <row r="179" spans="1:3" ht="30" x14ac:dyDescent="0.25">
      <c r="A179" s="3" t="s">
        <v>1584</v>
      </c>
      <c r="B179" s="5">
        <v>93.5</v>
      </c>
      <c r="C179" s="5" t="s">
        <v>3</v>
      </c>
    </row>
    <row r="180" spans="1:3" ht="30" x14ac:dyDescent="0.25">
      <c r="A180" s="3" t="s">
        <v>1584</v>
      </c>
      <c r="B180" s="5" t="s">
        <v>3</v>
      </c>
      <c r="C180" s="5">
        <v>91</v>
      </c>
    </row>
    <row r="181" spans="1:3" ht="75" x14ac:dyDescent="0.25">
      <c r="A181" s="3" t="s">
        <v>1638</v>
      </c>
      <c r="B181" s="5" t="s">
        <v>3</v>
      </c>
      <c r="C181" s="5" t="s">
        <v>3</v>
      </c>
    </row>
    <row r="182" spans="1:3" ht="45" x14ac:dyDescent="0.25">
      <c r="A182" s="4" t="s">
        <v>1581</v>
      </c>
      <c r="B182" s="5" t="s">
        <v>3</v>
      </c>
      <c r="C182" s="5" t="s">
        <v>3</v>
      </c>
    </row>
    <row r="183" spans="1:3" ht="30" x14ac:dyDescent="0.25">
      <c r="A183" s="3" t="s">
        <v>1584</v>
      </c>
      <c r="B183" s="5">
        <v>100</v>
      </c>
      <c r="C183" s="5" t="s">
        <v>3</v>
      </c>
    </row>
    <row r="184" spans="1:3" ht="30" x14ac:dyDescent="0.25">
      <c r="A184" s="3" t="s">
        <v>1584</v>
      </c>
      <c r="B184" s="5" t="s">
        <v>3</v>
      </c>
      <c r="C184" s="5">
        <v>101</v>
      </c>
    </row>
    <row r="185" spans="1:3" ht="75" x14ac:dyDescent="0.25">
      <c r="A185" s="3" t="s">
        <v>1639</v>
      </c>
      <c r="B185" s="5" t="s">
        <v>3</v>
      </c>
      <c r="C185" s="5" t="s">
        <v>3</v>
      </c>
    </row>
    <row r="186" spans="1:3" ht="45" x14ac:dyDescent="0.25">
      <c r="A186" s="4" t="s">
        <v>1581</v>
      </c>
      <c r="B186" s="5" t="s">
        <v>3</v>
      </c>
      <c r="C186" s="5" t="s">
        <v>3</v>
      </c>
    </row>
    <row r="187" spans="1:3" ht="30" x14ac:dyDescent="0.25">
      <c r="A187" s="3" t="s">
        <v>1584</v>
      </c>
      <c r="B187" s="5">
        <v>98</v>
      </c>
      <c r="C187" s="5" t="s">
        <v>3</v>
      </c>
    </row>
    <row r="188" spans="1:3" ht="30" x14ac:dyDescent="0.25">
      <c r="A188" s="3" t="s">
        <v>1584</v>
      </c>
      <c r="B188" s="5" t="s">
        <v>3</v>
      </c>
      <c r="C188" s="5">
        <v>98.9</v>
      </c>
    </row>
    <row r="189" spans="1:3" ht="60" x14ac:dyDescent="0.25">
      <c r="A189" s="3" t="s">
        <v>1640</v>
      </c>
      <c r="B189" s="5" t="s">
        <v>3</v>
      </c>
      <c r="C189" s="5" t="s">
        <v>3</v>
      </c>
    </row>
    <row r="190" spans="1:3" ht="45" x14ac:dyDescent="0.25">
      <c r="A190" s="4" t="s">
        <v>1581</v>
      </c>
      <c r="B190" s="5" t="s">
        <v>3</v>
      </c>
      <c r="C190" s="5" t="s">
        <v>3</v>
      </c>
    </row>
    <row r="191" spans="1:3" ht="30" x14ac:dyDescent="0.25">
      <c r="A191" s="3" t="s">
        <v>1582</v>
      </c>
      <c r="B191" s="9">
        <v>26463</v>
      </c>
      <c r="C191" s="9">
        <v>30203</v>
      </c>
    </row>
    <row r="192" spans="1:3" ht="90" x14ac:dyDescent="0.25">
      <c r="A192" s="3" t="s">
        <v>1641</v>
      </c>
      <c r="B192" s="5" t="s">
        <v>3</v>
      </c>
      <c r="C192" s="5" t="s">
        <v>3</v>
      </c>
    </row>
    <row r="193" spans="1:3" ht="45" x14ac:dyDescent="0.25">
      <c r="A193" s="4" t="s">
        <v>1581</v>
      </c>
      <c r="B193" s="5" t="s">
        <v>3</v>
      </c>
      <c r="C193" s="5" t="s">
        <v>3</v>
      </c>
    </row>
    <row r="194" spans="1:3" ht="30" x14ac:dyDescent="0.25">
      <c r="A194" s="3" t="s">
        <v>1642</v>
      </c>
      <c r="B194" s="5" t="s">
        <v>3</v>
      </c>
      <c r="C194" s="141">
        <v>0.15</v>
      </c>
    </row>
    <row r="195" spans="1:3" ht="90" x14ac:dyDescent="0.25">
      <c r="A195" s="3" t="s">
        <v>1643</v>
      </c>
      <c r="B195" s="5" t="s">
        <v>3</v>
      </c>
      <c r="C195" s="5" t="s">
        <v>3</v>
      </c>
    </row>
    <row r="196" spans="1:3" ht="45" x14ac:dyDescent="0.25">
      <c r="A196" s="4" t="s">
        <v>1581</v>
      </c>
      <c r="B196" s="5" t="s">
        <v>3</v>
      </c>
      <c r="C196" s="5" t="s">
        <v>3</v>
      </c>
    </row>
    <row r="197" spans="1:3" ht="30" x14ac:dyDescent="0.25">
      <c r="A197" s="3" t="s">
        <v>1642</v>
      </c>
      <c r="B197" s="5" t="s">
        <v>3</v>
      </c>
      <c r="C197" s="141">
        <v>0.3</v>
      </c>
    </row>
    <row r="198" spans="1:3" ht="90" x14ac:dyDescent="0.25">
      <c r="A198" s="3" t="s">
        <v>1644</v>
      </c>
      <c r="B198" s="5" t="s">
        <v>3</v>
      </c>
      <c r="C198" s="5" t="s">
        <v>3</v>
      </c>
    </row>
    <row r="199" spans="1:3" ht="45" x14ac:dyDescent="0.25">
      <c r="A199" s="4" t="s">
        <v>1581</v>
      </c>
      <c r="B199" s="5" t="s">
        <v>3</v>
      </c>
      <c r="C199" s="5" t="s">
        <v>3</v>
      </c>
    </row>
    <row r="200" spans="1:3" ht="30" x14ac:dyDescent="0.25">
      <c r="A200" s="3" t="s">
        <v>1642</v>
      </c>
      <c r="B200" s="5" t="s">
        <v>3</v>
      </c>
      <c r="C200" s="141">
        <v>0.23</v>
      </c>
    </row>
    <row r="201" spans="1:3" ht="75" x14ac:dyDescent="0.25">
      <c r="A201" s="3" t="s">
        <v>1645</v>
      </c>
      <c r="B201" s="5" t="s">
        <v>3</v>
      </c>
      <c r="C201" s="5" t="s">
        <v>3</v>
      </c>
    </row>
    <row r="202" spans="1:3" ht="45" x14ac:dyDescent="0.25">
      <c r="A202" s="4" t="s">
        <v>1581</v>
      </c>
      <c r="B202" s="5" t="s">
        <v>3</v>
      </c>
      <c r="C202" s="5" t="s">
        <v>3</v>
      </c>
    </row>
    <row r="203" spans="1:3" ht="30" x14ac:dyDescent="0.25">
      <c r="A203" s="3" t="s">
        <v>1584</v>
      </c>
      <c r="B203" s="5">
        <v>27</v>
      </c>
      <c r="C203" s="5">
        <v>414</v>
      </c>
    </row>
    <row r="204" spans="1:3" ht="90" x14ac:dyDescent="0.25">
      <c r="A204" s="3" t="s">
        <v>1646</v>
      </c>
      <c r="B204" s="5" t="s">
        <v>3</v>
      </c>
      <c r="C204" s="5" t="s">
        <v>3</v>
      </c>
    </row>
    <row r="205" spans="1:3" ht="45" x14ac:dyDescent="0.25">
      <c r="A205" s="4" t="s">
        <v>1581</v>
      </c>
      <c r="B205" s="5" t="s">
        <v>3</v>
      </c>
      <c r="C205" s="5" t="s">
        <v>3</v>
      </c>
    </row>
    <row r="206" spans="1:3" ht="30" x14ac:dyDescent="0.25">
      <c r="A206" s="3" t="s">
        <v>1584</v>
      </c>
      <c r="B206" s="5" t="s">
        <v>1458</v>
      </c>
      <c r="C206" s="5" t="s">
        <v>3</v>
      </c>
    </row>
    <row r="207" spans="1:3" ht="60" x14ac:dyDescent="0.25">
      <c r="A207" s="3" t="s">
        <v>1647</v>
      </c>
      <c r="B207" s="5" t="s">
        <v>3</v>
      </c>
      <c r="C207" s="5" t="s">
        <v>3</v>
      </c>
    </row>
    <row r="208" spans="1:3" ht="45" x14ac:dyDescent="0.25">
      <c r="A208" s="4" t="s">
        <v>1581</v>
      </c>
      <c r="B208" s="5" t="s">
        <v>3</v>
      </c>
      <c r="C208" s="5" t="s">
        <v>3</v>
      </c>
    </row>
    <row r="209" spans="1:3" ht="30" x14ac:dyDescent="0.25">
      <c r="A209" s="3" t="s">
        <v>1584</v>
      </c>
      <c r="B209" s="5">
        <v>100</v>
      </c>
      <c r="C209" s="5">
        <v>102</v>
      </c>
    </row>
    <row r="210" spans="1:3" ht="75" x14ac:dyDescent="0.25">
      <c r="A210" s="3" t="s">
        <v>1648</v>
      </c>
      <c r="B210" s="5" t="s">
        <v>3</v>
      </c>
      <c r="C210" s="5" t="s">
        <v>3</v>
      </c>
    </row>
    <row r="211" spans="1:3" ht="45" x14ac:dyDescent="0.25">
      <c r="A211" s="4" t="s">
        <v>1581</v>
      </c>
      <c r="B211" s="5" t="s">
        <v>3</v>
      </c>
      <c r="C211" s="5" t="s">
        <v>3</v>
      </c>
    </row>
    <row r="212" spans="1:3" ht="30" x14ac:dyDescent="0.25">
      <c r="A212" s="3" t="s">
        <v>1584</v>
      </c>
      <c r="B212" s="5" t="s">
        <v>1458</v>
      </c>
      <c r="C212" s="5" t="s">
        <v>3</v>
      </c>
    </row>
    <row r="213" spans="1:3" ht="45" x14ac:dyDescent="0.25">
      <c r="A213" s="3" t="s">
        <v>1649</v>
      </c>
      <c r="B213" s="5" t="s">
        <v>3</v>
      </c>
      <c r="C213" s="5" t="s">
        <v>3</v>
      </c>
    </row>
    <row r="214" spans="1:3" ht="45" x14ac:dyDescent="0.25">
      <c r="A214" s="4" t="s">
        <v>1581</v>
      </c>
      <c r="B214" s="5" t="s">
        <v>3</v>
      </c>
      <c r="C214" s="5" t="s">
        <v>3</v>
      </c>
    </row>
    <row r="215" spans="1:3" ht="30" x14ac:dyDescent="0.25">
      <c r="A215" s="3" t="s">
        <v>1650</v>
      </c>
      <c r="B215" s="9">
        <v>31534</v>
      </c>
      <c r="C215" s="9">
        <v>8106</v>
      </c>
    </row>
    <row r="216" spans="1:3" ht="60" x14ac:dyDescent="0.25">
      <c r="A216" s="3" t="s">
        <v>1651</v>
      </c>
      <c r="B216" s="5" t="s">
        <v>3</v>
      </c>
      <c r="C216" s="5" t="s">
        <v>3</v>
      </c>
    </row>
    <row r="217" spans="1:3" ht="45" x14ac:dyDescent="0.25">
      <c r="A217" s="4" t="s">
        <v>1581</v>
      </c>
      <c r="B217" s="5" t="s">
        <v>3</v>
      </c>
      <c r="C217" s="5" t="s">
        <v>3</v>
      </c>
    </row>
    <row r="218" spans="1:3" ht="30" x14ac:dyDescent="0.25">
      <c r="A218" s="3" t="s">
        <v>1650</v>
      </c>
      <c r="B218" s="9">
        <v>15033</v>
      </c>
      <c r="C218" s="5" t="s">
        <v>3</v>
      </c>
    </row>
    <row r="219" spans="1:3" ht="90" x14ac:dyDescent="0.25">
      <c r="A219" s="3" t="s">
        <v>1652</v>
      </c>
      <c r="B219" s="5" t="s">
        <v>3</v>
      </c>
      <c r="C219" s="5" t="s">
        <v>3</v>
      </c>
    </row>
    <row r="220" spans="1:3" ht="45" x14ac:dyDescent="0.25">
      <c r="A220" s="4" t="s">
        <v>1581</v>
      </c>
      <c r="B220" s="5" t="s">
        <v>3</v>
      </c>
      <c r="C220" s="5" t="s">
        <v>3</v>
      </c>
    </row>
    <row r="221" spans="1:3" ht="30" x14ac:dyDescent="0.25">
      <c r="A221" s="3" t="s">
        <v>1584</v>
      </c>
      <c r="B221" s="5">
        <v>92.25</v>
      </c>
      <c r="C221" s="5" t="s">
        <v>3</v>
      </c>
    </row>
    <row r="222" spans="1:3" ht="90" x14ac:dyDescent="0.25">
      <c r="A222" s="3" t="s">
        <v>1653</v>
      </c>
      <c r="B222" s="5" t="s">
        <v>3</v>
      </c>
      <c r="C222" s="5" t="s">
        <v>3</v>
      </c>
    </row>
    <row r="223" spans="1:3" ht="45" x14ac:dyDescent="0.25">
      <c r="A223" s="4" t="s">
        <v>1581</v>
      </c>
      <c r="B223" s="5" t="s">
        <v>3</v>
      </c>
      <c r="C223" s="5" t="s">
        <v>3</v>
      </c>
    </row>
    <row r="224" spans="1:3" ht="30" x14ac:dyDescent="0.25">
      <c r="A224" s="3" t="s">
        <v>1584</v>
      </c>
      <c r="B224" s="5">
        <v>102</v>
      </c>
      <c r="C224" s="5" t="s">
        <v>3</v>
      </c>
    </row>
    <row r="225" spans="1:3" ht="90" x14ac:dyDescent="0.25">
      <c r="A225" s="3" t="s">
        <v>1654</v>
      </c>
      <c r="B225" s="5" t="s">
        <v>3</v>
      </c>
      <c r="C225" s="5" t="s">
        <v>3</v>
      </c>
    </row>
    <row r="226" spans="1:3" ht="45" x14ac:dyDescent="0.25">
      <c r="A226" s="4" t="s">
        <v>1581</v>
      </c>
      <c r="B226" s="5" t="s">
        <v>3</v>
      </c>
      <c r="C226" s="5" t="s">
        <v>3</v>
      </c>
    </row>
    <row r="227" spans="1:3" ht="30" x14ac:dyDescent="0.25">
      <c r="A227" s="3" t="s">
        <v>1584</v>
      </c>
      <c r="B227" s="5">
        <v>94</v>
      </c>
      <c r="C227" s="5" t="s">
        <v>3</v>
      </c>
    </row>
    <row r="228" spans="1:3" ht="45" x14ac:dyDescent="0.25">
      <c r="A228" s="3" t="s">
        <v>1655</v>
      </c>
      <c r="B228" s="5" t="s">
        <v>3</v>
      </c>
      <c r="C228" s="5" t="s">
        <v>3</v>
      </c>
    </row>
    <row r="229" spans="1:3" ht="45" x14ac:dyDescent="0.25">
      <c r="A229" s="4" t="s">
        <v>1581</v>
      </c>
      <c r="B229" s="5" t="s">
        <v>3</v>
      </c>
      <c r="C229" s="5" t="s">
        <v>3</v>
      </c>
    </row>
    <row r="230" spans="1:3" ht="30" x14ac:dyDescent="0.25">
      <c r="A230" s="3" t="s">
        <v>1650</v>
      </c>
      <c r="B230" s="5" t="s">
        <v>3</v>
      </c>
      <c r="C230" s="9">
        <v>8398</v>
      </c>
    </row>
    <row r="231" spans="1:3" ht="75" x14ac:dyDescent="0.25">
      <c r="A231" s="3" t="s">
        <v>1656</v>
      </c>
      <c r="B231" s="5" t="s">
        <v>3</v>
      </c>
      <c r="C231" s="5" t="s">
        <v>3</v>
      </c>
    </row>
    <row r="232" spans="1:3" ht="45" x14ac:dyDescent="0.25">
      <c r="A232" s="4" t="s">
        <v>1581</v>
      </c>
      <c r="B232" s="5" t="s">
        <v>3</v>
      </c>
      <c r="C232" s="5" t="s">
        <v>3</v>
      </c>
    </row>
    <row r="233" spans="1:3" ht="30" x14ac:dyDescent="0.25">
      <c r="A233" s="3" t="s">
        <v>1594</v>
      </c>
      <c r="B233" s="5" t="s">
        <v>3</v>
      </c>
      <c r="C233" s="141">
        <v>0.36249999999999999</v>
      </c>
    </row>
    <row r="234" spans="1:3" ht="75" x14ac:dyDescent="0.25">
      <c r="A234" s="3" t="s">
        <v>1657</v>
      </c>
      <c r="B234" s="5" t="s">
        <v>3</v>
      </c>
      <c r="C234" s="5" t="s">
        <v>3</v>
      </c>
    </row>
    <row r="235" spans="1:3" ht="45" x14ac:dyDescent="0.25">
      <c r="A235" s="4" t="s">
        <v>1581</v>
      </c>
      <c r="B235" s="5" t="s">
        <v>3</v>
      </c>
      <c r="C235" s="5" t="s">
        <v>3</v>
      </c>
    </row>
    <row r="236" spans="1:3" ht="30" x14ac:dyDescent="0.25">
      <c r="A236" s="3" t="s">
        <v>1594</v>
      </c>
      <c r="B236" s="5" t="s">
        <v>3</v>
      </c>
      <c r="C236" s="141">
        <v>0.41</v>
      </c>
    </row>
    <row r="237" spans="1:3" ht="90" x14ac:dyDescent="0.25">
      <c r="A237" s="3" t="s">
        <v>1658</v>
      </c>
      <c r="B237" s="5" t="s">
        <v>3</v>
      </c>
      <c r="C237" s="5" t="s">
        <v>3</v>
      </c>
    </row>
    <row r="238" spans="1:3" ht="45" x14ac:dyDescent="0.25">
      <c r="A238" s="4" t="s">
        <v>1581</v>
      </c>
      <c r="B238" s="5" t="s">
        <v>3</v>
      </c>
      <c r="C238" s="5" t="s">
        <v>3</v>
      </c>
    </row>
    <row r="239" spans="1:3" ht="30" x14ac:dyDescent="0.25">
      <c r="A239" s="3" t="s">
        <v>1594</v>
      </c>
      <c r="B239" s="5" t="s">
        <v>3</v>
      </c>
      <c r="C239" s="141">
        <v>0.39</v>
      </c>
    </row>
    <row r="240" spans="1:3" ht="45" x14ac:dyDescent="0.25">
      <c r="A240" s="3" t="s">
        <v>1659</v>
      </c>
      <c r="B240" s="5" t="s">
        <v>3</v>
      </c>
      <c r="C240" s="5" t="s">
        <v>3</v>
      </c>
    </row>
    <row r="241" spans="1:3" ht="45" x14ac:dyDescent="0.25">
      <c r="A241" s="4" t="s">
        <v>1581</v>
      </c>
      <c r="B241" s="5" t="s">
        <v>3</v>
      </c>
      <c r="C241" s="5" t="s">
        <v>3</v>
      </c>
    </row>
    <row r="242" spans="1:3" ht="30" x14ac:dyDescent="0.25">
      <c r="A242" s="3" t="s">
        <v>1650</v>
      </c>
      <c r="B242" s="9">
        <v>2780</v>
      </c>
      <c r="C242" s="5" t="s">
        <v>3</v>
      </c>
    </row>
    <row r="243" spans="1:3" ht="60" x14ac:dyDescent="0.25">
      <c r="A243" s="3" t="s">
        <v>1660</v>
      </c>
      <c r="B243" s="5" t="s">
        <v>3</v>
      </c>
      <c r="C243" s="5" t="s">
        <v>3</v>
      </c>
    </row>
    <row r="244" spans="1:3" ht="45" x14ac:dyDescent="0.25">
      <c r="A244" s="4" t="s">
        <v>1581</v>
      </c>
      <c r="B244" s="5" t="s">
        <v>3</v>
      </c>
      <c r="C244" s="5" t="s">
        <v>3</v>
      </c>
    </row>
    <row r="245" spans="1:3" ht="30" x14ac:dyDescent="0.25">
      <c r="A245" s="3" t="s">
        <v>1584</v>
      </c>
      <c r="B245" s="5">
        <v>30</v>
      </c>
      <c r="C245" s="5" t="s">
        <v>3</v>
      </c>
    </row>
    <row r="246" spans="1:3" ht="75" x14ac:dyDescent="0.25">
      <c r="A246" s="3" t="s">
        <v>1661</v>
      </c>
      <c r="B246" s="5" t="s">
        <v>3</v>
      </c>
      <c r="C246" s="5" t="s">
        <v>3</v>
      </c>
    </row>
    <row r="247" spans="1:3" ht="45" x14ac:dyDescent="0.25">
      <c r="A247" s="4" t="s">
        <v>1581</v>
      </c>
      <c r="B247" s="5" t="s">
        <v>3</v>
      </c>
      <c r="C247" s="5" t="s">
        <v>3</v>
      </c>
    </row>
    <row r="248" spans="1:3" ht="30" x14ac:dyDescent="0.25">
      <c r="A248" s="3" t="s">
        <v>1584</v>
      </c>
      <c r="B248" s="5" t="s">
        <v>1458</v>
      </c>
      <c r="C248" s="5" t="s">
        <v>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0.28515625" bestFit="1" customWidth="1"/>
    <col min="4" max="5" width="15.7109375" bestFit="1" customWidth="1"/>
    <col min="6" max="7" width="28" bestFit="1" customWidth="1"/>
    <col min="8" max="9" width="19.42578125" bestFit="1" customWidth="1"/>
    <col min="10" max="10" width="28" bestFit="1" customWidth="1"/>
    <col min="11" max="12" width="21.85546875" bestFit="1" customWidth="1"/>
    <col min="13" max="13" width="28" bestFit="1" customWidth="1"/>
  </cols>
  <sheetData>
    <row r="1" spans="1:13" ht="15" customHeight="1" x14ac:dyDescent="0.25">
      <c r="A1" s="1" t="s">
        <v>1662</v>
      </c>
      <c r="B1" s="7" t="s">
        <v>73</v>
      </c>
      <c r="C1" s="7"/>
      <c r="D1" s="7"/>
      <c r="E1" s="7"/>
      <c r="F1" s="7"/>
      <c r="G1" s="7"/>
      <c r="H1" s="7" t="s">
        <v>1</v>
      </c>
      <c r="I1" s="7"/>
      <c r="J1" s="7"/>
      <c r="K1" s="7" t="s">
        <v>73</v>
      </c>
      <c r="L1" s="7"/>
      <c r="M1" s="7"/>
    </row>
    <row r="2" spans="1:13" ht="30" x14ac:dyDescent="0.25">
      <c r="A2" s="1" t="s">
        <v>23</v>
      </c>
      <c r="B2" s="10">
        <v>41790</v>
      </c>
      <c r="C2" s="10">
        <v>41425</v>
      </c>
      <c r="D2" s="2">
        <v>41790</v>
      </c>
      <c r="E2" s="2">
        <v>41425</v>
      </c>
      <c r="F2" s="2">
        <v>41790</v>
      </c>
      <c r="G2" s="2">
        <v>41425</v>
      </c>
      <c r="H2" s="2">
        <v>41790</v>
      </c>
      <c r="I2" s="2">
        <v>41790</v>
      </c>
      <c r="J2" s="2">
        <v>41790</v>
      </c>
      <c r="K2" s="1" t="s">
        <v>75</v>
      </c>
      <c r="L2" s="1" t="s">
        <v>75</v>
      </c>
      <c r="M2" s="1" t="s">
        <v>75</v>
      </c>
    </row>
    <row r="3" spans="1:13" x14ac:dyDescent="0.25">
      <c r="A3" s="1"/>
      <c r="B3" s="10"/>
      <c r="C3" s="10"/>
      <c r="D3" s="1" t="s">
        <v>1571</v>
      </c>
      <c r="E3" s="1" t="s">
        <v>1571</v>
      </c>
      <c r="F3" s="1" t="s">
        <v>1663</v>
      </c>
      <c r="G3" s="1" t="s">
        <v>1663</v>
      </c>
      <c r="H3" s="1" t="s">
        <v>74</v>
      </c>
      <c r="I3" s="1" t="s">
        <v>74</v>
      </c>
      <c r="J3" s="1" t="s">
        <v>74</v>
      </c>
      <c r="K3" s="1" t="s">
        <v>76</v>
      </c>
      <c r="L3" s="1" t="s">
        <v>76</v>
      </c>
      <c r="M3" s="1" t="s">
        <v>76</v>
      </c>
    </row>
    <row r="4" spans="1:13" x14ac:dyDescent="0.25">
      <c r="A4" s="1"/>
      <c r="B4" s="10"/>
      <c r="C4" s="10"/>
      <c r="D4" s="1"/>
      <c r="E4" s="1"/>
      <c r="F4" s="1"/>
      <c r="G4" s="1"/>
      <c r="H4" s="1"/>
      <c r="I4" s="1" t="s">
        <v>1571</v>
      </c>
      <c r="J4" s="1" t="s">
        <v>1663</v>
      </c>
      <c r="K4" s="1"/>
      <c r="L4" s="1" t="s">
        <v>1571</v>
      </c>
      <c r="M4" s="1" t="s">
        <v>1663</v>
      </c>
    </row>
    <row r="5" spans="1:13" x14ac:dyDescent="0.25">
      <c r="A5" s="4" t="s">
        <v>785</v>
      </c>
      <c r="B5" s="5" t="s">
        <v>3</v>
      </c>
      <c r="C5" s="5" t="s">
        <v>3</v>
      </c>
      <c r="D5" s="5" t="s">
        <v>3</v>
      </c>
      <c r="E5" s="5" t="s">
        <v>3</v>
      </c>
      <c r="F5" s="5" t="s">
        <v>3</v>
      </c>
      <c r="G5" s="5" t="s">
        <v>3</v>
      </c>
      <c r="H5" s="5" t="s">
        <v>3</v>
      </c>
      <c r="I5" s="5" t="s">
        <v>3</v>
      </c>
      <c r="J5" s="5" t="s">
        <v>3</v>
      </c>
      <c r="K5" s="5" t="s">
        <v>3</v>
      </c>
      <c r="L5" s="5" t="s">
        <v>3</v>
      </c>
      <c r="M5" s="5" t="s">
        <v>3</v>
      </c>
    </row>
    <row r="6" spans="1:13" x14ac:dyDescent="0.25">
      <c r="A6" s="3" t="s">
        <v>29</v>
      </c>
      <c r="B6" s="8">
        <v>2038</v>
      </c>
      <c r="C6" s="8">
        <v>13474</v>
      </c>
      <c r="D6" s="5" t="s">
        <v>3</v>
      </c>
      <c r="E6" s="5" t="s">
        <v>3</v>
      </c>
      <c r="F6" s="5" t="s">
        <v>3</v>
      </c>
      <c r="G6" s="5" t="s">
        <v>3</v>
      </c>
      <c r="H6" s="8">
        <v>1430</v>
      </c>
      <c r="I6" s="5" t="s">
        <v>3</v>
      </c>
      <c r="J6" s="5" t="s">
        <v>3</v>
      </c>
      <c r="K6" s="8">
        <v>3924</v>
      </c>
      <c r="L6" s="5" t="s">
        <v>3</v>
      </c>
      <c r="M6" s="5" t="s">
        <v>3</v>
      </c>
    </row>
    <row r="7" spans="1:13" x14ac:dyDescent="0.25">
      <c r="A7" s="4" t="s">
        <v>786</v>
      </c>
      <c r="B7" s="5" t="s">
        <v>3</v>
      </c>
      <c r="C7" s="5" t="s">
        <v>3</v>
      </c>
      <c r="D7" s="5" t="s">
        <v>3</v>
      </c>
      <c r="E7" s="5" t="s">
        <v>3</v>
      </c>
      <c r="F7" s="5" t="s">
        <v>3</v>
      </c>
      <c r="G7" s="5" t="s">
        <v>3</v>
      </c>
      <c r="H7" s="5" t="s">
        <v>3</v>
      </c>
      <c r="I7" s="5" t="s">
        <v>3</v>
      </c>
      <c r="J7" s="5" t="s">
        <v>3</v>
      </c>
      <c r="K7" s="5" t="s">
        <v>3</v>
      </c>
      <c r="L7" s="5" t="s">
        <v>3</v>
      </c>
      <c r="M7" s="5" t="s">
        <v>3</v>
      </c>
    </row>
    <row r="8" spans="1:13" x14ac:dyDescent="0.25">
      <c r="A8" s="3" t="s">
        <v>766</v>
      </c>
      <c r="B8" s="5" t="s">
        <v>3</v>
      </c>
      <c r="C8" s="5" t="s">
        <v>3</v>
      </c>
      <c r="D8" s="8">
        <v>-1555</v>
      </c>
      <c r="E8" s="5" t="s">
        <v>1458</v>
      </c>
      <c r="F8" s="8">
        <v>-9024</v>
      </c>
      <c r="G8" s="8">
        <v>-5421</v>
      </c>
      <c r="H8" s="5" t="s">
        <v>3</v>
      </c>
      <c r="I8" s="8">
        <v>-2591</v>
      </c>
      <c r="J8" s="8">
        <v>-11090</v>
      </c>
      <c r="K8" s="5" t="s">
        <v>3</v>
      </c>
      <c r="L8" s="5" t="s">
        <v>1458</v>
      </c>
      <c r="M8" s="8">
        <v>-2746</v>
      </c>
    </row>
  </sheetData>
  <mergeCells count="5">
    <mergeCell ref="B1:G1"/>
    <mergeCell ref="H1:J1"/>
    <mergeCell ref="K1:M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90" x14ac:dyDescent="0.25">
      <c r="A1" s="1" t="s">
        <v>1664</v>
      </c>
      <c r="B1" s="10">
        <v>41790</v>
      </c>
      <c r="C1" s="7" t="s">
        <v>24</v>
      </c>
    </row>
    <row r="2" spans="1:3" ht="30" x14ac:dyDescent="0.25">
      <c r="A2" s="1" t="s">
        <v>23</v>
      </c>
      <c r="B2" s="10"/>
      <c r="C2" s="7"/>
    </row>
    <row r="3" spans="1:3" x14ac:dyDescent="0.25">
      <c r="A3" s="4" t="s">
        <v>785</v>
      </c>
      <c r="B3" s="5" t="s">
        <v>3</v>
      </c>
      <c r="C3" s="5" t="s">
        <v>3</v>
      </c>
    </row>
    <row r="4" spans="1:3" x14ac:dyDescent="0.25">
      <c r="A4" s="3" t="s">
        <v>29</v>
      </c>
      <c r="B4" s="8">
        <v>276420</v>
      </c>
      <c r="C4" s="8">
        <v>264896</v>
      </c>
    </row>
    <row r="5" spans="1:3" x14ac:dyDescent="0.25">
      <c r="A5" s="3" t="s">
        <v>1665</v>
      </c>
      <c r="B5" s="5" t="s">
        <v>1458</v>
      </c>
      <c r="C5" s="5" t="s">
        <v>145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90" x14ac:dyDescent="0.25">
      <c r="A1" s="1" t="s">
        <v>1666</v>
      </c>
      <c r="B1" s="10">
        <v>41790</v>
      </c>
      <c r="C1" s="7" t="s">
        <v>24</v>
      </c>
    </row>
    <row r="2" spans="1:3" x14ac:dyDescent="0.25">
      <c r="A2" s="1" t="s">
        <v>1414</v>
      </c>
      <c r="B2" s="10"/>
      <c r="C2" s="7"/>
    </row>
    <row r="3" spans="1:3" x14ac:dyDescent="0.25">
      <c r="A3" s="4" t="s">
        <v>339</v>
      </c>
      <c r="B3" s="5" t="s">
        <v>3</v>
      </c>
      <c r="C3" s="5" t="s">
        <v>3</v>
      </c>
    </row>
    <row r="4" spans="1:3" x14ac:dyDescent="0.25">
      <c r="A4" s="3" t="s">
        <v>1667</v>
      </c>
      <c r="B4" s="8">
        <v>0</v>
      </c>
      <c r="C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75" x14ac:dyDescent="0.25">
      <c r="A1" s="1" t="s">
        <v>1668</v>
      </c>
      <c r="B1" s="10">
        <v>41790</v>
      </c>
      <c r="C1" s="7" t="s">
        <v>24</v>
      </c>
    </row>
    <row r="2" spans="1:3" ht="30" x14ac:dyDescent="0.25">
      <c r="A2" s="1" t="s">
        <v>23</v>
      </c>
      <c r="B2" s="10"/>
      <c r="C2" s="7"/>
    </row>
    <row r="3" spans="1:3" x14ac:dyDescent="0.25">
      <c r="A3" s="4" t="s">
        <v>1669</v>
      </c>
      <c r="B3" s="5" t="s">
        <v>3</v>
      </c>
      <c r="C3" s="5" t="s">
        <v>3</v>
      </c>
    </row>
    <row r="4" spans="1:3" ht="45" x14ac:dyDescent="0.25">
      <c r="A4" s="3" t="s">
        <v>1670</v>
      </c>
      <c r="B4" s="8">
        <v>253184</v>
      </c>
      <c r="C4" s="8">
        <v>261093</v>
      </c>
    </row>
    <row r="5" spans="1:3" ht="45" x14ac:dyDescent="0.25">
      <c r="A5" s="3" t="s">
        <v>1671</v>
      </c>
      <c r="B5" s="9">
        <v>226288</v>
      </c>
      <c r="C5" s="9">
        <v>180079</v>
      </c>
    </row>
    <row r="6" spans="1:3" x14ac:dyDescent="0.25">
      <c r="A6" s="3" t="s">
        <v>1672</v>
      </c>
      <c r="B6" s="5" t="s">
        <v>3</v>
      </c>
      <c r="C6" s="5" t="s">
        <v>3</v>
      </c>
    </row>
    <row r="7" spans="1:3" x14ac:dyDescent="0.25">
      <c r="A7" s="4" t="s">
        <v>1669</v>
      </c>
      <c r="B7" s="5" t="s">
        <v>3</v>
      </c>
      <c r="C7" s="5" t="s">
        <v>3</v>
      </c>
    </row>
    <row r="8" spans="1:3" x14ac:dyDescent="0.25">
      <c r="A8" s="3" t="s">
        <v>1673</v>
      </c>
      <c r="B8" s="9">
        <v>613877</v>
      </c>
      <c r="C8" s="9">
        <v>530983</v>
      </c>
    </row>
    <row r="9" spans="1:3" x14ac:dyDescent="0.25">
      <c r="A9" s="3" t="s">
        <v>1674</v>
      </c>
      <c r="B9" s="5" t="s">
        <v>1458</v>
      </c>
      <c r="C9" s="5" t="s">
        <v>1458</v>
      </c>
    </row>
    <row r="10" spans="1:3" x14ac:dyDescent="0.25">
      <c r="A10" s="3" t="s">
        <v>1675</v>
      </c>
      <c r="B10" s="9">
        <v>612165</v>
      </c>
      <c r="C10" s="9">
        <v>502657</v>
      </c>
    </row>
    <row r="11" spans="1:3" x14ac:dyDescent="0.25">
      <c r="A11" s="3" t="s">
        <v>1676</v>
      </c>
      <c r="B11" s="5" t="s">
        <v>1458</v>
      </c>
      <c r="C11" s="5" t="s">
        <v>1458</v>
      </c>
    </row>
    <row r="12" spans="1:3" ht="45" x14ac:dyDescent="0.25">
      <c r="A12" s="3" t="s">
        <v>1677</v>
      </c>
      <c r="B12" s="9">
        <v>-606007</v>
      </c>
      <c r="C12" s="9">
        <v>-489375</v>
      </c>
    </row>
    <row r="13" spans="1:3" ht="45" x14ac:dyDescent="0.25">
      <c r="A13" s="3" t="s">
        <v>1678</v>
      </c>
      <c r="B13" s="9">
        <v>-606007</v>
      </c>
      <c r="C13" s="9">
        <v>-489375</v>
      </c>
    </row>
    <row r="14" spans="1:3" x14ac:dyDescent="0.25">
      <c r="A14" s="3" t="s">
        <v>1679</v>
      </c>
      <c r="B14" s="5" t="s">
        <v>3</v>
      </c>
      <c r="C14" s="5" t="s">
        <v>3</v>
      </c>
    </row>
    <row r="15" spans="1:3" x14ac:dyDescent="0.25">
      <c r="A15" s="4" t="s">
        <v>1669</v>
      </c>
      <c r="B15" s="5" t="s">
        <v>3</v>
      </c>
      <c r="C15" s="5" t="s">
        <v>3</v>
      </c>
    </row>
    <row r="16" spans="1:3" x14ac:dyDescent="0.25">
      <c r="A16" s="3" t="s">
        <v>1673</v>
      </c>
      <c r="B16" s="9">
        <v>880239</v>
      </c>
      <c r="C16" s="9">
        <v>482198</v>
      </c>
    </row>
    <row r="17" spans="1:3" x14ac:dyDescent="0.25">
      <c r="A17" s="3" t="s">
        <v>1674</v>
      </c>
      <c r="B17" s="5" t="s">
        <v>1458</v>
      </c>
      <c r="C17" s="5" t="s">
        <v>1458</v>
      </c>
    </row>
    <row r="18" spans="1:3" x14ac:dyDescent="0.25">
      <c r="A18" s="3" t="s">
        <v>1675</v>
      </c>
      <c r="B18" s="9">
        <v>936865</v>
      </c>
      <c r="C18" s="9">
        <v>448054</v>
      </c>
    </row>
    <row r="19" spans="1:3" x14ac:dyDescent="0.25">
      <c r="A19" s="3" t="s">
        <v>1676</v>
      </c>
      <c r="B19" s="5" t="s">
        <v>1458</v>
      </c>
      <c r="C19" s="5" t="s">
        <v>1458</v>
      </c>
    </row>
    <row r="20" spans="1:3" ht="45" x14ac:dyDescent="0.25">
      <c r="A20" s="3" t="s">
        <v>1677</v>
      </c>
      <c r="B20" s="9">
        <v>-875817</v>
      </c>
      <c r="C20" s="9">
        <v>-446520</v>
      </c>
    </row>
    <row r="21" spans="1:3" ht="45" x14ac:dyDescent="0.25">
      <c r="A21" s="3" t="s">
        <v>1678</v>
      </c>
      <c r="B21" s="9">
        <v>-889732</v>
      </c>
      <c r="C21" s="9">
        <v>-445106</v>
      </c>
    </row>
    <row r="22" spans="1:3" x14ac:dyDescent="0.25">
      <c r="A22" s="3" t="s">
        <v>1680</v>
      </c>
      <c r="B22" s="5" t="s">
        <v>3</v>
      </c>
      <c r="C22" s="5" t="s">
        <v>3</v>
      </c>
    </row>
    <row r="23" spans="1:3" x14ac:dyDescent="0.25">
      <c r="A23" s="4" t="s">
        <v>1669</v>
      </c>
      <c r="B23" s="5" t="s">
        <v>3</v>
      </c>
      <c r="C23" s="5" t="s">
        <v>3</v>
      </c>
    </row>
    <row r="24" spans="1:3" x14ac:dyDescent="0.25">
      <c r="A24" s="3" t="s">
        <v>1673</v>
      </c>
      <c r="B24" s="9">
        <v>1407574</v>
      </c>
      <c r="C24" s="9">
        <v>1501501</v>
      </c>
    </row>
    <row r="25" spans="1:3" x14ac:dyDescent="0.25">
      <c r="A25" s="3" t="s">
        <v>1674</v>
      </c>
      <c r="B25" s="5" t="s">
        <v>1458</v>
      </c>
      <c r="C25" s="5" t="s">
        <v>1458</v>
      </c>
    </row>
    <row r="26" spans="1:3" x14ac:dyDescent="0.25">
      <c r="A26" s="3" t="s">
        <v>1675</v>
      </c>
      <c r="B26" s="9">
        <v>1424335</v>
      </c>
      <c r="C26" s="9">
        <v>1581979</v>
      </c>
    </row>
    <row r="27" spans="1:3" x14ac:dyDescent="0.25">
      <c r="A27" s="3" t="s">
        <v>1676</v>
      </c>
      <c r="B27" s="5" t="s">
        <v>1458</v>
      </c>
      <c r="C27" s="5" t="s">
        <v>1458</v>
      </c>
    </row>
    <row r="28" spans="1:3" ht="45" x14ac:dyDescent="0.25">
      <c r="A28" s="3" t="s">
        <v>1677</v>
      </c>
      <c r="B28" s="9">
        <v>-1166683</v>
      </c>
      <c r="C28" s="9">
        <v>-1317694</v>
      </c>
    </row>
    <row r="29" spans="1:3" ht="45" x14ac:dyDescent="0.25">
      <c r="A29" s="3" t="s">
        <v>1678</v>
      </c>
      <c r="B29" s="9">
        <v>-1251338</v>
      </c>
      <c r="C29" s="9">
        <v>-1418130</v>
      </c>
    </row>
    <row r="30" spans="1:3" ht="30" x14ac:dyDescent="0.25">
      <c r="A30" s="3" t="s">
        <v>1681</v>
      </c>
      <c r="B30" s="5" t="s">
        <v>3</v>
      </c>
      <c r="C30" s="5" t="s">
        <v>3</v>
      </c>
    </row>
    <row r="31" spans="1:3" x14ac:dyDescent="0.25">
      <c r="A31" s="4" t="s">
        <v>1669</v>
      </c>
      <c r="B31" s="5" t="s">
        <v>3</v>
      </c>
      <c r="C31" s="5" t="s">
        <v>3</v>
      </c>
    </row>
    <row r="32" spans="1:3" x14ac:dyDescent="0.25">
      <c r="A32" s="3" t="s">
        <v>1673</v>
      </c>
      <c r="B32" s="9">
        <v>1828</v>
      </c>
      <c r="C32" s="9">
        <v>8696</v>
      </c>
    </row>
    <row r="33" spans="1:3" x14ac:dyDescent="0.25">
      <c r="A33" s="3" t="s">
        <v>1674</v>
      </c>
      <c r="B33" s="9">
        <v>44290</v>
      </c>
      <c r="C33" s="9">
        <v>57344</v>
      </c>
    </row>
    <row r="34" spans="1:3" x14ac:dyDescent="0.25">
      <c r="A34" s="3" t="s">
        <v>1675</v>
      </c>
      <c r="B34" s="5">
        <v>704</v>
      </c>
      <c r="C34" s="9">
        <v>3846</v>
      </c>
    </row>
    <row r="35" spans="1:3" x14ac:dyDescent="0.25">
      <c r="A35" s="3" t="s">
        <v>1676</v>
      </c>
      <c r="B35" s="9">
        <v>64517</v>
      </c>
      <c r="C35" s="9">
        <v>68268</v>
      </c>
    </row>
    <row r="36" spans="1:3" ht="30" x14ac:dyDescent="0.25">
      <c r="A36" s="3" t="s">
        <v>1682</v>
      </c>
      <c r="B36" s="5" t="s">
        <v>3</v>
      </c>
      <c r="C36" s="5" t="s">
        <v>3</v>
      </c>
    </row>
    <row r="37" spans="1:3" x14ac:dyDescent="0.25">
      <c r="A37" s="4" t="s">
        <v>1669</v>
      </c>
      <c r="B37" s="5" t="s">
        <v>3</v>
      </c>
      <c r="C37" s="5" t="s">
        <v>3</v>
      </c>
    </row>
    <row r="38" spans="1:3" x14ac:dyDescent="0.25">
      <c r="A38" s="3" t="s">
        <v>1673</v>
      </c>
      <c r="B38" s="9">
        <v>876853</v>
      </c>
      <c r="C38" s="9">
        <v>432667</v>
      </c>
    </row>
    <row r="39" spans="1:3" x14ac:dyDescent="0.25">
      <c r="A39" s="3" t="s">
        <v>1674</v>
      </c>
      <c r="B39" s="9">
        <v>2650</v>
      </c>
      <c r="C39" s="9">
        <v>5402</v>
      </c>
    </row>
    <row r="40" spans="1:3" x14ac:dyDescent="0.25">
      <c r="A40" s="3" t="s">
        <v>1675</v>
      </c>
      <c r="B40" s="9">
        <v>930315</v>
      </c>
      <c r="C40" s="9">
        <v>396422</v>
      </c>
    </row>
    <row r="41" spans="1:3" x14ac:dyDescent="0.25">
      <c r="A41" s="3" t="s">
        <v>1676</v>
      </c>
      <c r="B41" s="9">
        <v>2386</v>
      </c>
      <c r="C41" s="9">
        <v>7730</v>
      </c>
    </row>
    <row r="42" spans="1:3" ht="30" x14ac:dyDescent="0.25">
      <c r="A42" s="3" t="s">
        <v>1683</v>
      </c>
      <c r="B42" s="5" t="s">
        <v>3</v>
      </c>
      <c r="C42" s="5" t="s">
        <v>3</v>
      </c>
    </row>
    <row r="43" spans="1:3" x14ac:dyDescent="0.25">
      <c r="A43" s="4" t="s">
        <v>1669</v>
      </c>
      <c r="B43" s="5" t="s">
        <v>3</v>
      </c>
      <c r="C43" s="5" t="s">
        <v>3</v>
      </c>
    </row>
    <row r="44" spans="1:3" x14ac:dyDescent="0.25">
      <c r="A44" s="3" t="s">
        <v>1673</v>
      </c>
      <c r="B44" s="9">
        <v>793513</v>
      </c>
      <c r="C44" s="9">
        <v>724613</v>
      </c>
    </row>
    <row r="45" spans="1:3" x14ac:dyDescent="0.25">
      <c r="A45" s="3" t="s">
        <v>1674</v>
      </c>
      <c r="B45" s="9">
        <v>1913</v>
      </c>
      <c r="C45" s="9">
        <v>1221</v>
      </c>
    </row>
    <row r="46" spans="1:3" x14ac:dyDescent="0.25">
      <c r="A46" s="3" t="s">
        <v>1675</v>
      </c>
      <c r="B46" s="9">
        <v>747723</v>
      </c>
      <c r="C46" s="9">
        <v>730897</v>
      </c>
    </row>
    <row r="47" spans="1:3" x14ac:dyDescent="0.25">
      <c r="A47" s="3" t="s">
        <v>1676</v>
      </c>
      <c r="B47" s="5">
        <v>830</v>
      </c>
      <c r="C47" s="9">
        <v>1340</v>
      </c>
    </row>
    <row r="48" spans="1:3" ht="30" x14ac:dyDescent="0.25">
      <c r="A48" s="3" t="s">
        <v>1684</v>
      </c>
      <c r="B48" s="5" t="s">
        <v>3</v>
      </c>
      <c r="C48" s="5" t="s">
        <v>3</v>
      </c>
    </row>
    <row r="49" spans="1:3" x14ac:dyDescent="0.25">
      <c r="A49" s="4" t="s">
        <v>1669</v>
      </c>
      <c r="B49" s="5" t="s">
        <v>3</v>
      </c>
      <c r="C49" s="5" t="s">
        <v>3</v>
      </c>
    </row>
    <row r="50" spans="1:3" x14ac:dyDescent="0.25">
      <c r="A50" s="3" t="s">
        <v>1673</v>
      </c>
      <c r="B50" s="5">
        <v>166</v>
      </c>
      <c r="C50" s="5">
        <v>33</v>
      </c>
    </row>
    <row r="51" spans="1:3" x14ac:dyDescent="0.25">
      <c r="A51" s="3" t="s">
        <v>1674</v>
      </c>
      <c r="B51" s="9">
        <v>53799</v>
      </c>
      <c r="C51" s="9">
        <v>111229</v>
      </c>
    </row>
    <row r="52" spans="1:3" x14ac:dyDescent="0.25">
      <c r="A52" s="3" t="s">
        <v>1675</v>
      </c>
      <c r="B52" s="5">
        <v>339</v>
      </c>
      <c r="C52" s="5">
        <v>40</v>
      </c>
    </row>
    <row r="53" spans="1:3" x14ac:dyDescent="0.25">
      <c r="A53" s="3" t="s">
        <v>1676</v>
      </c>
      <c r="B53" s="9">
        <v>50513</v>
      </c>
      <c r="C53" s="9">
        <v>104205</v>
      </c>
    </row>
    <row r="54" spans="1:3" ht="30" x14ac:dyDescent="0.25">
      <c r="A54" s="3" t="s">
        <v>1685</v>
      </c>
      <c r="B54" s="5" t="s">
        <v>3</v>
      </c>
      <c r="C54" s="5" t="s">
        <v>3</v>
      </c>
    </row>
    <row r="55" spans="1:3" x14ac:dyDescent="0.25">
      <c r="A55" s="4" t="s">
        <v>1669</v>
      </c>
      <c r="B55" s="5" t="s">
        <v>3</v>
      </c>
      <c r="C55" s="5" t="s">
        <v>3</v>
      </c>
    </row>
    <row r="56" spans="1:3" x14ac:dyDescent="0.25">
      <c r="A56" s="3" t="s">
        <v>1673</v>
      </c>
      <c r="B56" s="9">
        <v>474467</v>
      </c>
      <c r="C56" s="9">
        <v>653739</v>
      </c>
    </row>
    <row r="57" spans="1:3" x14ac:dyDescent="0.25">
      <c r="A57" s="3" t="s">
        <v>1674</v>
      </c>
      <c r="B57" s="9">
        <v>11146</v>
      </c>
      <c r="C57" s="9">
        <v>7478</v>
      </c>
    </row>
    <row r="58" spans="1:3" x14ac:dyDescent="0.25">
      <c r="A58" s="3" t="s">
        <v>1675</v>
      </c>
      <c r="B58" s="9">
        <v>488424</v>
      </c>
      <c r="C58" s="9">
        <v>693618</v>
      </c>
    </row>
    <row r="59" spans="1:3" x14ac:dyDescent="0.25">
      <c r="A59" s="3" t="s">
        <v>1676</v>
      </c>
      <c r="B59" s="9">
        <v>12430</v>
      </c>
      <c r="C59" s="9">
        <v>8212</v>
      </c>
    </row>
    <row r="60" spans="1:3" ht="30" x14ac:dyDescent="0.25">
      <c r="A60" s="3" t="s">
        <v>1686</v>
      </c>
      <c r="B60" s="5" t="s">
        <v>3</v>
      </c>
      <c r="C60" s="5" t="s">
        <v>3</v>
      </c>
    </row>
    <row r="61" spans="1:3" x14ac:dyDescent="0.25">
      <c r="A61" s="4" t="s">
        <v>1669</v>
      </c>
      <c r="B61" s="5" t="s">
        <v>3</v>
      </c>
      <c r="C61" s="5" t="s">
        <v>3</v>
      </c>
    </row>
    <row r="62" spans="1:3" x14ac:dyDescent="0.25">
      <c r="A62" s="3" t="s">
        <v>1673</v>
      </c>
      <c r="B62" s="9">
        <v>543402</v>
      </c>
      <c r="C62" s="9">
        <v>495069</v>
      </c>
    </row>
    <row r="63" spans="1:3" x14ac:dyDescent="0.25">
      <c r="A63" s="3" t="s">
        <v>1674</v>
      </c>
      <c r="B63" s="9">
        <v>1818081</v>
      </c>
      <c r="C63" s="9">
        <v>1742195</v>
      </c>
    </row>
    <row r="64" spans="1:3" x14ac:dyDescent="0.25">
      <c r="A64" s="3" t="s">
        <v>1675</v>
      </c>
      <c r="B64" s="9">
        <v>541357</v>
      </c>
      <c r="C64" s="9">
        <v>465110</v>
      </c>
    </row>
    <row r="65" spans="1:3" x14ac:dyDescent="0.25">
      <c r="A65" s="3" t="s">
        <v>1676</v>
      </c>
      <c r="B65" s="9">
        <v>1750939</v>
      </c>
      <c r="C65" s="9">
        <v>1800467</v>
      </c>
    </row>
    <row r="66" spans="1:3" ht="30" x14ac:dyDescent="0.25">
      <c r="A66" s="3" t="s">
        <v>1687</v>
      </c>
      <c r="B66" s="5" t="s">
        <v>3</v>
      </c>
      <c r="C66" s="5" t="s">
        <v>3</v>
      </c>
    </row>
    <row r="67" spans="1:3" x14ac:dyDescent="0.25">
      <c r="A67" s="4" t="s">
        <v>1669</v>
      </c>
      <c r="B67" s="5" t="s">
        <v>3</v>
      </c>
      <c r="C67" s="5" t="s">
        <v>3</v>
      </c>
    </row>
    <row r="68" spans="1:3" x14ac:dyDescent="0.25">
      <c r="A68" s="3" t="s">
        <v>1673</v>
      </c>
      <c r="B68" s="9">
        <v>10220</v>
      </c>
      <c r="C68" s="9">
        <v>6715</v>
      </c>
    </row>
    <row r="69" spans="1:3" x14ac:dyDescent="0.25">
      <c r="A69" s="3" t="s">
        <v>1674</v>
      </c>
      <c r="B69" s="9">
        <v>2531</v>
      </c>
      <c r="C69" s="5">
        <v>148</v>
      </c>
    </row>
    <row r="70" spans="1:3" x14ac:dyDescent="0.25">
      <c r="A70" s="3" t="s">
        <v>1675</v>
      </c>
      <c r="B70" s="9">
        <v>13856</v>
      </c>
      <c r="C70" s="9">
        <v>9875</v>
      </c>
    </row>
    <row r="71" spans="1:3" x14ac:dyDescent="0.25">
      <c r="A71" s="3" t="s">
        <v>1676</v>
      </c>
      <c r="B71" s="5">
        <v>850</v>
      </c>
      <c r="C71" s="5">
        <v>136</v>
      </c>
    </row>
    <row r="72" spans="1:3" ht="30" x14ac:dyDescent="0.25">
      <c r="A72" s="3" t="s">
        <v>1688</v>
      </c>
      <c r="B72" s="5" t="s">
        <v>3</v>
      </c>
      <c r="C72" s="5" t="s">
        <v>3</v>
      </c>
    </row>
    <row r="73" spans="1:3" x14ac:dyDescent="0.25">
      <c r="A73" s="4" t="s">
        <v>1669</v>
      </c>
      <c r="B73" s="5" t="s">
        <v>3</v>
      </c>
      <c r="C73" s="5" t="s">
        <v>3</v>
      </c>
    </row>
    <row r="74" spans="1:3" x14ac:dyDescent="0.25">
      <c r="A74" s="3" t="s">
        <v>1673</v>
      </c>
      <c r="B74" s="9">
        <v>68481</v>
      </c>
      <c r="C74" s="9">
        <v>27185</v>
      </c>
    </row>
    <row r="75" spans="1:3" x14ac:dyDescent="0.25">
      <c r="A75" s="3" t="s">
        <v>1674</v>
      </c>
      <c r="B75" s="9">
        <v>844560</v>
      </c>
      <c r="C75" s="9">
        <v>785718</v>
      </c>
    </row>
    <row r="76" spans="1:3" x14ac:dyDescent="0.25">
      <c r="A76" s="3" t="s">
        <v>1675</v>
      </c>
      <c r="B76" s="9">
        <v>69765</v>
      </c>
      <c r="C76" s="9">
        <v>33661</v>
      </c>
    </row>
    <row r="77" spans="1:3" x14ac:dyDescent="0.25">
      <c r="A77" s="3" t="s">
        <v>1676</v>
      </c>
      <c r="B77" s="9">
        <v>837632</v>
      </c>
      <c r="C77" s="9">
        <v>780358</v>
      </c>
    </row>
    <row r="78" spans="1:3" ht="30" x14ac:dyDescent="0.25">
      <c r="A78" s="3" t="s">
        <v>1689</v>
      </c>
      <c r="B78" s="5" t="s">
        <v>3</v>
      </c>
      <c r="C78" s="5" t="s">
        <v>3</v>
      </c>
    </row>
    <row r="79" spans="1:3" x14ac:dyDescent="0.25">
      <c r="A79" s="4" t="s">
        <v>1669</v>
      </c>
      <c r="B79" s="5" t="s">
        <v>3</v>
      </c>
      <c r="C79" s="5" t="s">
        <v>3</v>
      </c>
    </row>
    <row r="80" spans="1:3" x14ac:dyDescent="0.25">
      <c r="A80" s="3" t="s">
        <v>1673</v>
      </c>
      <c r="B80" s="9">
        <v>128079</v>
      </c>
      <c r="C80" s="9">
        <v>114095</v>
      </c>
    </row>
    <row r="81" spans="1:3" x14ac:dyDescent="0.25">
      <c r="A81" s="3" t="s">
        <v>1674</v>
      </c>
      <c r="B81" s="9">
        <v>4330</v>
      </c>
      <c r="C81" s="9">
        <v>11811</v>
      </c>
    </row>
    <row r="82" spans="1:3" x14ac:dyDescent="0.25">
      <c r="A82" s="3" t="s">
        <v>1675</v>
      </c>
      <c r="B82" s="9">
        <v>151310</v>
      </c>
      <c r="C82" s="9">
        <v>139458</v>
      </c>
    </row>
    <row r="83" spans="1:3" x14ac:dyDescent="0.25">
      <c r="A83" s="3" t="s">
        <v>1676</v>
      </c>
      <c r="B83" s="9">
        <v>4082</v>
      </c>
      <c r="C83" s="9">
        <v>8359</v>
      </c>
    </row>
    <row r="84" spans="1:3" ht="30" x14ac:dyDescent="0.25">
      <c r="A84" s="3" t="s">
        <v>1690</v>
      </c>
      <c r="B84" s="5" t="s">
        <v>3</v>
      </c>
      <c r="C84" s="5" t="s">
        <v>3</v>
      </c>
    </row>
    <row r="85" spans="1:3" x14ac:dyDescent="0.25">
      <c r="A85" s="4" t="s">
        <v>1669</v>
      </c>
      <c r="B85" s="5" t="s">
        <v>3</v>
      </c>
      <c r="C85" s="5" t="s">
        <v>3</v>
      </c>
    </row>
    <row r="86" spans="1:3" x14ac:dyDescent="0.25">
      <c r="A86" s="3" t="s">
        <v>1673</v>
      </c>
      <c r="B86" s="9">
        <v>3386</v>
      </c>
      <c r="C86" s="9">
        <v>49531</v>
      </c>
    </row>
    <row r="87" spans="1:3" x14ac:dyDescent="0.25">
      <c r="A87" s="3" t="s">
        <v>1674</v>
      </c>
      <c r="B87" s="5">
        <v>4</v>
      </c>
      <c r="C87" s="5">
        <v>49</v>
      </c>
    </row>
    <row r="88" spans="1:3" x14ac:dyDescent="0.25">
      <c r="A88" s="3" t="s">
        <v>1675</v>
      </c>
      <c r="B88" s="9">
        <v>6550</v>
      </c>
      <c r="C88" s="9">
        <v>51632</v>
      </c>
    </row>
    <row r="89" spans="1:3" x14ac:dyDescent="0.25">
      <c r="A89" s="3" t="s">
        <v>1676</v>
      </c>
      <c r="B89" s="5">
        <v>9</v>
      </c>
      <c r="C89" s="5">
        <v>46</v>
      </c>
    </row>
    <row r="90" spans="1:3" ht="30" x14ac:dyDescent="0.25">
      <c r="A90" s="3" t="s">
        <v>1691</v>
      </c>
      <c r="B90" s="5" t="s">
        <v>3</v>
      </c>
      <c r="C90" s="5" t="s">
        <v>3</v>
      </c>
    </row>
    <row r="91" spans="1:3" x14ac:dyDescent="0.25">
      <c r="A91" s="4" t="s">
        <v>1669</v>
      </c>
      <c r="B91" s="5" t="s">
        <v>3</v>
      </c>
      <c r="C91" s="5" t="s">
        <v>3</v>
      </c>
    </row>
    <row r="92" spans="1:3" x14ac:dyDescent="0.25">
      <c r="A92" s="3" t="s">
        <v>1673</v>
      </c>
      <c r="B92" s="9">
        <v>1295</v>
      </c>
      <c r="C92" s="9">
        <v>2339</v>
      </c>
    </row>
    <row r="93" spans="1:3" x14ac:dyDescent="0.25">
      <c r="A93" s="3" t="s">
        <v>1674</v>
      </c>
      <c r="B93" s="5">
        <v>15</v>
      </c>
      <c r="C93" s="5">
        <v>16</v>
      </c>
    </row>
    <row r="94" spans="1:3" x14ac:dyDescent="0.25">
      <c r="A94" s="3" t="s">
        <v>1675</v>
      </c>
      <c r="B94" s="8">
        <v>23022</v>
      </c>
      <c r="C94" s="8">
        <v>8131</v>
      </c>
    </row>
    <row r="95" spans="1:3" x14ac:dyDescent="0.25">
      <c r="A95" s="3" t="s">
        <v>1676</v>
      </c>
      <c r="B95" s="5">
        <v>31</v>
      </c>
      <c r="C95" s="5">
        <v>1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4" width="19.42578125" bestFit="1" customWidth="1"/>
    <col min="5" max="7" width="30.7109375" bestFit="1" customWidth="1"/>
    <col min="8" max="10" width="35.42578125" bestFit="1" customWidth="1"/>
    <col min="11" max="13" width="25" bestFit="1" customWidth="1"/>
    <col min="14" max="16" width="30" bestFit="1" customWidth="1"/>
    <col min="17" max="19" width="24.85546875" bestFit="1" customWidth="1"/>
    <col min="20" max="20" width="21.85546875" bestFit="1" customWidth="1"/>
    <col min="21" max="21" width="30.7109375" bestFit="1" customWidth="1"/>
    <col min="22" max="22" width="35.42578125" bestFit="1" customWidth="1"/>
    <col min="23" max="23" width="25" bestFit="1" customWidth="1"/>
    <col min="24" max="24" width="30" bestFit="1" customWidth="1"/>
    <col min="25" max="25" width="24.85546875" bestFit="1" customWidth="1"/>
  </cols>
  <sheetData>
    <row r="1" spans="1:25" ht="15" customHeight="1" x14ac:dyDescent="0.25">
      <c r="A1" s="1" t="s">
        <v>1692</v>
      </c>
      <c r="B1" s="7" t="s">
        <v>73</v>
      </c>
      <c r="C1" s="7"/>
      <c r="D1" s="1" t="s">
        <v>1</v>
      </c>
      <c r="E1" s="7" t="s">
        <v>73</v>
      </c>
      <c r="F1" s="7"/>
      <c r="G1" s="1" t="s">
        <v>1</v>
      </c>
      <c r="H1" s="7" t="s">
        <v>73</v>
      </c>
      <c r="I1" s="7"/>
      <c r="J1" s="1" t="s">
        <v>1</v>
      </c>
      <c r="K1" s="7" t="s">
        <v>73</v>
      </c>
      <c r="L1" s="7"/>
      <c r="M1" s="1" t="s">
        <v>1</v>
      </c>
      <c r="N1" s="7" t="s">
        <v>73</v>
      </c>
      <c r="O1" s="7"/>
      <c r="P1" s="1" t="s">
        <v>1</v>
      </c>
      <c r="Q1" s="7" t="s">
        <v>73</v>
      </c>
      <c r="R1" s="7"/>
      <c r="S1" s="1" t="s">
        <v>1</v>
      </c>
      <c r="T1" s="7" t="s">
        <v>73</v>
      </c>
      <c r="U1" s="7"/>
      <c r="V1" s="7"/>
      <c r="W1" s="7"/>
      <c r="X1" s="7"/>
      <c r="Y1" s="7"/>
    </row>
    <row r="2" spans="1:25" ht="30" x14ac:dyDescent="0.25">
      <c r="A2" s="1" t="s">
        <v>23</v>
      </c>
      <c r="B2" s="2">
        <v>41790</v>
      </c>
      <c r="C2" s="2">
        <v>41425</v>
      </c>
      <c r="D2" s="2">
        <v>41790</v>
      </c>
      <c r="E2" s="2">
        <v>41790</v>
      </c>
      <c r="F2" s="2">
        <v>41425</v>
      </c>
      <c r="G2" s="2">
        <v>41790</v>
      </c>
      <c r="H2" s="2">
        <v>41790</v>
      </c>
      <c r="I2" s="2">
        <v>41425</v>
      </c>
      <c r="J2" s="2">
        <v>41790</v>
      </c>
      <c r="K2" s="2">
        <v>41790</v>
      </c>
      <c r="L2" s="2">
        <v>41425</v>
      </c>
      <c r="M2" s="2">
        <v>41790</v>
      </c>
      <c r="N2" s="2">
        <v>41790</v>
      </c>
      <c r="O2" s="2">
        <v>41425</v>
      </c>
      <c r="P2" s="2">
        <v>41790</v>
      </c>
      <c r="Q2" s="2">
        <v>41790</v>
      </c>
      <c r="R2" s="2">
        <v>41425</v>
      </c>
      <c r="S2" s="2">
        <v>41790</v>
      </c>
      <c r="T2" s="1" t="s">
        <v>75</v>
      </c>
      <c r="U2" s="1" t="s">
        <v>75</v>
      </c>
      <c r="V2" s="1" t="s">
        <v>75</v>
      </c>
      <c r="W2" s="1" t="s">
        <v>75</v>
      </c>
      <c r="X2" s="1" t="s">
        <v>75</v>
      </c>
      <c r="Y2" s="1" t="s">
        <v>75</v>
      </c>
    </row>
    <row r="3" spans="1:25" x14ac:dyDescent="0.25">
      <c r="A3" s="1"/>
      <c r="B3" s="1" t="s">
        <v>74</v>
      </c>
      <c r="C3" s="1" t="s">
        <v>74</v>
      </c>
      <c r="D3" s="1" t="s">
        <v>74</v>
      </c>
      <c r="E3" s="1" t="s">
        <v>74</v>
      </c>
      <c r="F3" s="1" t="s">
        <v>74</v>
      </c>
      <c r="G3" s="1" t="s">
        <v>74</v>
      </c>
      <c r="H3" s="1" t="s">
        <v>74</v>
      </c>
      <c r="I3" s="1" t="s">
        <v>74</v>
      </c>
      <c r="J3" s="1" t="s">
        <v>74</v>
      </c>
      <c r="K3" s="1" t="s">
        <v>74</v>
      </c>
      <c r="L3" s="1" t="s">
        <v>74</v>
      </c>
      <c r="M3" s="1" t="s">
        <v>74</v>
      </c>
      <c r="N3" s="1" t="s">
        <v>74</v>
      </c>
      <c r="O3" s="1" t="s">
        <v>74</v>
      </c>
      <c r="P3" s="1" t="s">
        <v>74</v>
      </c>
      <c r="Q3" s="1" t="s">
        <v>74</v>
      </c>
      <c r="R3" s="1" t="s">
        <v>74</v>
      </c>
      <c r="S3" s="1" t="s">
        <v>74</v>
      </c>
      <c r="T3" s="1" t="s">
        <v>76</v>
      </c>
      <c r="U3" s="1" t="s">
        <v>76</v>
      </c>
      <c r="V3" s="1" t="s">
        <v>76</v>
      </c>
      <c r="W3" s="1" t="s">
        <v>76</v>
      </c>
      <c r="X3" s="1" t="s">
        <v>76</v>
      </c>
      <c r="Y3" s="1" t="s">
        <v>76</v>
      </c>
    </row>
    <row r="4" spans="1:25" x14ac:dyDescent="0.25">
      <c r="A4" s="1"/>
      <c r="B4" s="1"/>
      <c r="C4" s="1"/>
      <c r="D4" s="1"/>
      <c r="E4" s="1" t="s">
        <v>1693</v>
      </c>
      <c r="F4" s="1" t="s">
        <v>1693</v>
      </c>
      <c r="G4" s="1" t="s">
        <v>1693</v>
      </c>
      <c r="H4" s="1" t="s">
        <v>1694</v>
      </c>
      <c r="I4" s="1" t="s">
        <v>1694</v>
      </c>
      <c r="J4" s="1" t="s">
        <v>1694</v>
      </c>
      <c r="K4" s="1" t="s">
        <v>1695</v>
      </c>
      <c r="L4" s="1" t="s">
        <v>1695</v>
      </c>
      <c r="M4" s="1" t="s">
        <v>1695</v>
      </c>
      <c r="N4" s="1" t="s">
        <v>1696</v>
      </c>
      <c r="O4" s="1" t="s">
        <v>1696</v>
      </c>
      <c r="P4" s="1" t="s">
        <v>1696</v>
      </c>
      <c r="Q4" s="1" t="s">
        <v>1697</v>
      </c>
      <c r="R4" s="1" t="s">
        <v>1697</v>
      </c>
      <c r="S4" s="1" t="s">
        <v>1697</v>
      </c>
      <c r="T4" s="1"/>
      <c r="U4" s="1" t="s">
        <v>1693</v>
      </c>
      <c r="V4" s="1" t="s">
        <v>1694</v>
      </c>
      <c r="W4" s="1" t="s">
        <v>1695</v>
      </c>
      <c r="X4" s="1" t="s">
        <v>1696</v>
      </c>
      <c r="Y4" s="1" t="s">
        <v>1697</v>
      </c>
    </row>
    <row r="5" spans="1:25" ht="30" x14ac:dyDescent="0.25">
      <c r="A5" s="4" t="s">
        <v>1698</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row>
    <row r="6" spans="1:25" x14ac:dyDescent="0.25">
      <c r="A6" s="3" t="s">
        <v>1699</v>
      </c>
      <c r="B6" s="8">
        <v>-117195</v>
      </c>
      <c r="C6" s="8">
        <v>77911</v>
      </c>
      <c r="D6" s="8">
        <v>-190770</v>
      </c>
      <c r="E6" s="8">
        <v>-49738</v>
      </c>
      <c r="F6" s="8">
        <v>29381</v>
      </c>
      <c r="G6" s="8">
        <v>-49946</v>
      </c>
      <c r="H6" s="8">
        <v>-4281</v>
      </c>
      <c r="I6" s="8">
        <v>4135</v>
      </c>
      <c r="J6" s="8">
        <v>1156</v>
      </c>
      <c r="K6" s="8">
        <v>-73529</v>
      </c>
      <c r="L6" s="8">
        <v>33892</v>
      </c>
      <c r="M6" s="8">
        <v>-164630</v>
      </c>
      <c r="N6" s="8">
        <v>21794</v>
      </c>
      <c r="O6" s="8">
        <v>21513</v>
      </c>
      <c r="P6" s="8">
        <v>37980</v>
      </c>
      <c r="Q6" s="8">
        <v>-11441</v>
      </c>
      <c r="R6" s="8">
        <v>-11010</v>
      </c>
      <c r="S6" s="8">
        <v>-15330</v>
      </c>
      <c r="T6" s="8">
        <v>44653</v>
      </c>
      <c r="U6" s="8">
        <v>38936</v>
      </c>
      <c r="V6" s="8">
        <v>11895</v>
      </c>
      <c r="W6" s="8">
        <v>-22021</v>
      </c>
      <c r="X6" s="8">
        <v>19585</v>
      </c>
      <c r="Y6" s="8">
        <v>-3742</v>
      </c>
    </row>
  </sheetData>
  <mergeCells count="7">
    <mergeCell ref="T1:Y1"/>
    <mergeCell ref="B1:C1"/>
    <mergeCell ref="E1:F1"/>
    <mergeCell ref="H1:I1"/>
    <mergeCell ref="K1:L1"/>
    <mergeCell ref="N1:O1"/>
    <mergeCell ref="Q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customHeight="1" x14ac:dyDescent="0.25">
      <c r="A1" s="7" t="s">
        <v>154</v>
      </c>
      <c r="B1" s="2">
        <v>41790</v>
      </c>
      <c r="C1" s="1" t="s">
        <v>24</v>
      </c>
      <c r="D1" s="1" t="s">
        <v>75</v>
      </c>
    </row>
    <row r="2" spans="1:4" x14ac:dyDescent="0.25">
      <c r="A2" s="7"/>
      <c r="B2" s="1" t="s">
        <v>74</v>
      </c>
      <c r="C2" s="1" t="s">
        <v>74</v>
      </c>
      <c r="D2" s="1" t="s">
        <v>76</v>
      </c>
    </row>
    <row r="3" spans="1:4" x14ac:dyDescent="0.25">
      <c r="A3" s="3" t="s">
        <v>155</v>
      </c>
      <c r="B3" s="11">
        <v>1E-4</v>
      </c>
      <c r="C3" s="11">
        <v>1E-4</v>
      </c>
      <c r="D3" s="11">
        <v>1E-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700</v>
      </c>
      <c r="B1" s="10">
        <v>41790</v>
      </c>
    </row>
    <row r="2" spans="1:2" ht="30" x14ac:dyDescent="0.25">
      <c r="A2" s="1" t="s">
        <v>23</v>
      </c>
      <c r="B2" s="10"/>
    </row>
    <row r="3" spans="1:2" ht="45" x14ac:dyDescent="0.25">
      <c r="A3" s="4" t="s">
        <v>1701</v>
      </c>
      <c r="B3" s="5" t="s">
        <v>3</v>
      </c>
    </row>
    <row r="4" spans="1:2" ht="30" x14ac:dyDescent="0.25">
      <c r="A4" s="3" t="s">
        <v>1702</v>
      </c>
      <c r="B4" s="8">
        <v>226599</v>
      </c>
    </row>
    <row r="5" spans="1:2" ht="30" x14ac:dyDescent="0.25">
      <c r="A5" s="3" t="s">
        <v>1703</v>
      </c>
      <c r="B5" s="9">
        <v>130800</v>
      </c>
    </row>
    <row r="6" spans="1:2" ht="30" x14ac:dyDescent="0.25">
      <c r="A6" s="3" t="s">
        <v>1704</v>
      </c>
      <c r="B6" s="9">
        <v>129269</v>
      </c>
    </row>
    <row r="7" spans="1:2" ht="30" x14ac:dyDescent="0.25">
      <c r="A7" s="3" t="s">
        <v>1705</v>
      </c>
      <c r="B7" s="9">
        <v>-84660</v>
      </c>
    </row>
    <row r="8" spans="1:2" ht="30" x14ac:dyDescent="0.25">
      <c r="A8" s="3" t="s">
        <v>1706</v>
      </c>
      <c r="B8" s="9">
        <v>402008</v>
      </c>
    </row>
    <row r="9" spans="1:2" x14ac:dyDescent="0.25">
      <c r="A9" s="3" t="s">
        <v>877</v>
      </c>
      <c r="B9" s="9">
        <v>-17810</v>
      </c>
    </row>
    <row r="10" spans="1:2" ht="30" x14ac:dyDescent="0.25">
      <c r="A10" s="3" t="s">
        <v>1707</v>
      </c>
      <c r="B10" s="9">
        <v>384198</v>
      </c>
    </row>
    <row r="11" spans="1:2" ht="30" x14ac:dyDescent="0.25">
      <c r="A11" s="3" t="s">
        <v>1708</v>
      </c>
      <c r="B11" s="9">
        <v>225317</v>
      </c>
    </row>
    <row r="12" spans="1:2" ht="30" x14ac:dyDescent="0.25">
      <c r="A12" s="3" t="s">
        <v>1709</v>
      </c>
      <c r="B12" s="9">
        <v>145975</v>
      </c>
    </row>
    <row r="13" spans="1:2" ht="30" x14ac:dyDescent="0.25">
      <c r="A13" s="3" t="s">
        <v>1710</v>
      </c>
      <c r="B13" s="9">
        <v>176850</v>
      </c>
    </row>
    <row r="14" spans="1:2" ht="30" x14ac:dyDescent="0.25">
      <c r="A14" s="3" t="s">
        <v>1711</v>
      </c>
      <c r="B14" s="9">
        <v>-84660</v>
      </c>
    </row>
    <row r="15" spans="1:2" ht="30" x14ac:dyDescent="0.25">
      <c r="A15" s="3" t="s">
        <v>1712</v>
      </c>
      <c r="B15" s="9">
        <v>463482</v>
      </c>
    </row>
    <row r="16" spans="1:2" ht="45" x14ac:dyDescent="0.25">
      <c r="A16" s="3" t="s">
        <v>1713</v>
      </c>
      <c r="B16" s="9">
        <v>445672</v>
      </c>
    </row>
    <row r="17" spans="1:2" ht="30" x14ac:dyDescent="0.25">
      <c r="A17" s="3" t="s">
        <v>1714</v>
      </c>
      <c r="B17" s="5" t="s">
        <v>3</v>
      </c>
    </row>
    <row r="18" spans="1:2" ht="45" x14ac:dyDescent="0.25">
      <c r="A18" s="4" t="s">
        <v>1701</v>
      </c>
      <c r="B18" s="5" t="s">
        <v>3</v>
      </c>
    </row>
    <row r="19" spans="1:2" ht="30" x14ac:dyDescent="0.25">
      <c r="A19" s="3" t="s">
        <v>1702</v>
      </c>
      <c r="B19" s="9">
        <v>52226</v>
      </c>
    </row>
    <row r="20" spans="1:2" ht="30" x14ac:dyDescent="0.25">
      <c r="A20" s="3" t="s">
        <v>1703</v>
      </c>
      <c r="B20" s="9">
        <v>1435</v>
      </c>
    </row>
    <row r="21" spans="1:2" ht="30" x14ac:dyDescent="0.25">
      <c r="A21" s="3" t="s">
        <v>1706</v>
      </c>
      <c r="B21" s="9">
        <v>53661</v>
      </c>
    </row>
    <row r="22" spans="1:2" ht="30" x14ac:dyDescent="0.25">
      <c r="A22" s="3" t="s">
        <v>1708</v>
      </c>
      <c r="B22" s="9">
        <v>78158</v>
      </c>
    </row>
    <row r="23" spans="1:2" ht="30" x14ac:dyDescent="0.25">
      <c r="A23" s="3" t="s">
        <v>1709</v>
      </c>
      <c r="B23" s="9">
        <v>9117</v>
      </c>
    </row>
    <row r="24" spans="1:2" ht="30" x14ac:dyDescent="0.25">
      <c r="A24" s="3" t="s">
        <v>1712</v>
      </c>
      <c r="B24" s="9">
        <v>87275</v>
      </c>
    </row>
    <row r="25" spans="1:2" x14ac:dyDescent="0.25">
      <c r="A25" s="3" t="s">
        <v>1715</v>
      </c>
      <c r="B25" s="5" t="s">
        <v>3</v>
      </c>
    </row>
    <row r="26" spans="1:2" ht="45" x14ac:dyDescent="0.25">
      <c r="A26" s="4" t="s">
        <v>1701</v>
      </c>
      <c r="B26" s="5" t="s">
        <v>3</v>
      </c>
    </row>
    <row r="27" spans="1:2" ht="30" x14ac:dyDescent="0.25">
      <c r="A27" s="3" t="s">
        <v>1708</v>
      </c>
      <c r="B27" s="5">
        <v>51</v>
      </c>
    </row>
    <row r="28" spans="1:2" ht="30" x14ac:dyDescent="0.25">
      <c r="A28" s="3" t="s">
        <v>1709</v>
      </c>
      <c r="B28" s="9">
        <v>8744</v>
      </c>
    </row>
    <row r="29" spans="1:2" ht="30" x14ac:dyDescent="0.25">
      <c r="A29" s="3" t="s">
        <v>1710</v>
      </c>
      <c r="B29" s="5">
        <v>898</v>
      </c>
    </row>
    <row r="30" spans="1:2" ht="30" x14ac:dyDescent="0.25">
      <c r="A30" s="3" t="s">
        <v>1712</v>
      </c>
      <c r="B30" s="9">
        <v>9693</v>
      </c>
    </row>
    <row r="31" spans="1:2" x14ac:dyDescent="0.25">
      <c r="A31" s="3" t="s">
        <v>1716</v>
      </c>
      <c r="B31" s="5" t="s">
        <v>3</v>
      </c>
    </row>
    <row r="32" spans="1:2" ht="45" x14ac:dyDescent="0.25">
      <c r="A32" s="4" t="s">
        <v>1701</v>
      </c>
      <c r="B32" s="5" t="s">
        <v>3</v>
      </c>
    </row>
    <row r="33" spans="1:2" ht="30" x14ac:dyDescent="0.25">
      <c r="A33" s="3" t="s">
        <v>1702</v>
      </c>
      <c r="B33" s="9">
        <v>1297</v>
      </c>
    </row>
    <row r="34" spans="1:2" ht="30" x14ac:dyDescent="0.25">
      <c r="A34" s="3" t="s">
        <v>1706</v>
      </c>
      <c r="B34" s="9">
        <v>1297</v>
      </c>
    </row>
    <row r="35" spans="1:2" ht="30" x14ac:dyDescent="0.25">
      <c r="A35" s="3" t="s">
        <v>1710</v>
      </c>
      <c r="B35" s="9">
        <v>9300</v>
      </c>
    </row>
    <row r="36" spans="1:2" ht="30" x14ac:dyDescent="0.25">
      <c r="A36" s="3" t="s">
        <v>1712</v>
      </c>
      <c r="B36" s="9">
        <v>9300</v>
      </c>
    </row>
    <row r="37" spans="1:2" x14ac:dyDescent="0.25">
      <c r="A37" s="3" t="s">
        <v>1717</v>
      </c>
      <c r="B37" s="5" t="s">
        <v>3</v>
      </c>
    </row>
    <row r="38" spans="1:2" ht="45" x14ac:dyDescent="0.25">
      <c r="A38" s="4" t="s">
        <v>1701</v>
      </c>
      <c r="B38" s="5" t="s">
        <v>3</v>
      </c>
    </row>
    <row r="39" spans="1:2" ht="30" x14ac:dyDescent="0.25">
      <c r="A39" s="3" t="s">
        <v>1702</v>
      </c>
      <c r="B39" s="9">
        <v>6559</v>
      </c>
    </row>
    <row r="40" spans="1:2" ht="30" x14ac:dyDescent="0.25">
      <c r="A40" s="3" t="s">
        <v>1706</v>
      </c>
      <c r="B40" s="9">
        <v>6559</v>
      </c>
    </row>
    <row r="41" spans="1:2" ht="30" x14ac:dyDescent="0.25">
      <c r="A41" s="3" t="s">
        <v>1708</v>
      </c>
      <c r="B41" s="9">
        <v>2200</v>
      </c>
    </row>
    <row r="42" spans="1:2" ht="30" x14ac:dyDescent="0.25">
      <c r="A42" s="3" t="s">
        <v>1712</v>
      </c>
      <c r="B42" s="9">
        <v>2200</v>
      </c>
    </row>
    <row r="43" spans="1:2" ht="30" x14ac:dyDescent="0.25">
      <c r="A43" s="3" t="s">
        <v>1718</v>
      </c>
      <c r="B43" s="5" t="s">
        <v>3</v>
      </c>
    </row>
    <row r="44" spans="1:2" ht="45" x14ac:dyDescent="0.25">
      <c r="A44" s="4" t="s">
        <v>1701</v>
      </c>
      <c r="B44" s="5" t="s">
        <v>3</v>
      </c>
    </row>
    <row r="45" spans="1:2" ht="30" x14ac:dyDescent="0.25">
      <c r="A45" s="3" t="s">
        <v>1702</v>
      </c>
      <c r="B45" s="9">
        <v>85715</v>
      </c>
    </row>
    <row r="46" spans="1:2" ht="30" x14ac:dyDescent="0.25">
      <c r="A46" s="3" t="s">
        <v>1703</v>
      </c>
      <c r="B46" s="9">
        <v>15283</v>
      </c>
    </row>
    <row r="47" spans="1:2" ht="30" x14ac:dyDescent="0.25">
      <c r="A47" s="3" t="s">
        <v>1704</v>
      </c>
      <c r="B47" s="5">
        <v>51</v>
      </c>
    </row>
    <row r="48" spans="1:2" ht="30" x14ac:dyDescent="0.25">
      <c r="A48" s="3" t="s">
        <v>1705</v>
      </c>
      <c r="B48" s="9">
        <v>-14167</v>
      </c>
    </row>
    <row r="49" spans="1:2" ht="30" x14ac:dyDescent="0.25">
      <c r="A49" s="3" t="s">
        <v>1706</v>
      </c>
      <c r="B49" s="9">
        <v>86882</v>
      </c>
    </row>
    <row r="50" spans="1:2" ht="30" x14ac:dyDescent="0.25">
      <c r="A50" s="3" t="s">
        <v>1708</v>
      </c>
      <c r="B50" s="9">
        <v>88516</v>
      </c>
    </row>
    <row r="51" spans="1:2" ht="30" x14ac:dyDescent="0.25">
      <c r="A51" s="3" t="s">
        <v>1709</v>
      </c>
      <c r="B51" s="9">
        <v>16380</v>
      </c>
    </row>
    <row r="52" spans="1:2" ht="30" x14ac:dyDescent="0.25">
      <c r="A52" s="3" t="s">
        <v>1711</v>
      </c>
      <c r="B52" s="9">
        <v>-14167</v>
      </c>
    </row>
    <row r="53" spans="1:2" ht="30" x14ac:dyDescent="0.25">
      <c r="A53" s="3" t="s">
        <v>1712</v>
      </c>
      <c r="B53" s="9">
        <v>90729</v>
      </c>
    </row>
    <row r="54" spans="1:2" ht="30" x14ac:dyDescent="0.25">
      <c r="A54" s="3" t="s">
        <v>1719</v>
      </c>
      <c r="B54" s="5" t="s">
        <v>3</v>
      </c>
    </row>
    <row r="55" spans="1:2" ht="45" x14ac:dyDescent="0.25">
      <c r="A55" s="4" t="s">
        <v>1701</v>
      </c>
      <c r="B55" s="5" t="s">
        <v>3</v>
      </c>
    </row>
    <row r="56" spans="1:2" ht="30" x14ac:dyDescent="0.25">
      <c r="A56" s="3" t="s">
        <v>1702</v>
      </c>
      <c r="B56" s="9">
        <v>80802</v>
      </c>
    </row>
    <row r="57" spans="1:2" ht="30" x14ac:dyDescent="0.25">
      <c r="A57" s="3" t="s">
        <v>1703</v>
      </c>
      <c r="B57" s="9">
        <v>114082</v>
      </c>
    </row>
    <row r="58" spans="1:2" ht="30" x14ac:dyDescent="0.25">
      <c r="A58" s="3" t="s">
        <v>1704</v>
      </c>
      <c r="B58" s="9">
        <v>129218</v>
      </c>
    </row>
    <row r="59" spans="1:2" ht="30" x14ac:dyDescent="0.25">
      <c r="A59" s="3" t="s">
        <v>1705</v>
      </c>
      <c r="B59" s="9">
        <v>-70493</v>
      </c>
    </row>
    <row r="60" spans="1:2" ht="30" x14ac:dyDescent="0.25">
      <c r="A60" s="3" t="s">
        <v>1706</v>
      </c>
      <c r="B60" s="9">
        <v>253609</v>
      </c>
    </row>
    <row r="61" spans="1:2" ht="30" x14ac:dyDescent="0.25">
      <c r="A61" s="3" t="s">
        <v>1708</v>
      </c>
      <c r="B61" s="9">
        <v>56392</v>
      </c>
    </row>
    <row r="62" spans="1:2" ht="30" x14ac:dyDescent="0.25">
      <c r="A62" s="3" t="s">
        <v>1709</v>
      </c>
      <c r="B62" s="9">
        <v>111734</v>
      </c>
    </row>
    <row r="63" spans="1:2" ht="30" x14ac:dyDescent="0.25">
      <c r="A63" s="3" t="s">
        <v>1710</v>
      </c>
      <c r="B63" s="9">
        <v>166652</v>
      </c>
    </row>
    <row r="64" spans="1:2" ht="30" x14ac:dyDescent="0.25">
      <c r="A64" s="3" t="s">
        <v>1711</v>
      </c>
      <c r="B64" s="9">
        <v>-70493</v>
      </c>
    </row>
    <row r="65" spans="1:2" ht="30" x14ac:dyDescent="0.25">
      <c r="A65" s="3" t="s">
        <v>1712</v>
      </c>
      <c r="B65" s="8">
        <v>26428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1720</v>
      </c>
      <c r="B1" s="10">
        <v>41790</v>
      </c>
    </row>
    <row r="2" spans="1:2" x14ac:dyDescent="0.25">
      <c r="A2" s="1" t="s">
        <v>1414</v>
      </c>
      <c r="B2" s="10"/>
    </row>
    <row r="3" spans="1:2" x14ac:dyDescent="0.25">
      <c r="A3" s="4" t="s">
        <v>339</v>
      </c>
      <c r="B3" s="5" t="s">
        <v>3</v>
      </c>
    </row>
    <row r="4" spans="1:2" x14ac:dyDescent="0.25">
      <c r="A4" s="3" t="s">
        <v>1721</v>
      </c>
      <c r="B4" s="11">
        <v>11.6</v>
      </c>
    </row>
    <row r="5" spans="1:2" x14ac:dyDescent="0.25">
      <c r="A5" s="3" t="s">
        <v>1722</v>
      </c>
      <c r="B5" s="5">
        <v>143</v>
      </c>
    </row>
    <row r="6" spans="1:2" ht="30" x14ac:dyDescent="0.25">
      <c r="A6" s="3" t="s">
        <v>1723</v>
      </c>
      <c r="B6" s="5">
        <v>22.2</v>
      </c>
    </row>
    <row r="7" spans="1:2" x14ac:dyDescent="0.25">
      <c r="A7" s="3" t="s">
        <v>1724</v>
      </c>
      <c r="B7" s="11">
        <v>241.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725</v>
      </c>
      <c r="B1" s="10">
        <v>41790</v>
      </c>
    </row>
    <row r="2" spans="1:2" ht="30" x14ac:dyDescent="0.25">
      <c r="A2" s="1" t="s">
        <v>23</v>
      </c>
      <c r="B2" s="10"/>
    </row>
    <row r="3" spans="1:2" x14ac:dyDescent="0.25">
      <c r="A3" s="4" t="s">
        <v>1726</v>
      </c>
      <c r="B3" s="5" t="s">
        <v>3</v>
      </c>
    </row>
    <row r="4" spans="1:2" ht="45" x14ac:dyDescent="0.25">
      <c r="A4" s="3" t="s">
        <v>1727</v>
      </c>
      <c r="B4" s="8">
        <v>179090</v>
      </c>
    </row>
    <row r="5" spans="1:2" ht="45" x14ac:dyDescent="0.25">
      <c r="A5" s="3" t="s">
        <v>1728</v>
      </c>
      <c r="B5" s="9">
        <v>52347</v>
      </c>
    </row>
    <row r="6" spans="1:2" ht="45" x14ac:dyDescent="0.25">
      <c r="A6" s="3" t="s">
        <v>1729</v>
      </c>
      <c r="B6" s="9">
        <v>82789</v>
      </c>
    </row>
    <row r="7" spans="1:2" ht="30" x14ac:dyDescent="0.25">
      <c r="A7" s="3" t="s">
        <v>1730</v>
      </c>
      <c r="B7" s="9">
        <v>69972</v>
      </c>
    </row>
    <row r="8" spans="1:2" ht="45" x14ac:dyDescent="0.25">
      <c r="A8" s="3" t="s">
        <v>1731</v>
      </c>
      <c r="B8" s="8">
        <v>38419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1732</v>
      </c>
      <c r="B1" s="10">
        <v>41790</v>
      </c>
      <c r="C1" s="7" t="s">
        <v>24</v>
      </c>
    </row>
    <row r="2" spans="1:3" x14ac:dyDescent="0.25">
      <c r="A2" s="1" t="s">
        <v>1414</v>
      </c>
      <c r="B2" s="10"/>
      <c r="C2" s="7"/>
    </row>
    <row r="3" spans="1:3" x14ac:dyDescent="0.25">
      <c r="A3" s="4" t="s">
        <v>1726</v>
      </c>
      <c r="B3" s="5" t="s">
        <v>3</v>
      </c>
      <c r="C3" s="5" t="s">
        <v>3</v>
      </c>
    </row>
    <row r="4" spans="1:3" ht="30" x14ac:dyDescent="0.25">
      <c r="A4" s="3" t="s">
        <v>1733</v>
      </c>
      <c r="B4" s="11">
        <v>47.3</v>
      </c>
      <c r="C4" s="11">
        <v>170.2</v>
      </c>
    </row>
    <row r="5" spans="1:3" ht="30" x14ac:dyDescent="0.25">
      <c r="A5" s="3" t="s">
        <v>1734</v>
      </c>
      <c r="B5" s="5">
        <v>42.4</v>
      </c>
      <c r="C5" s="5">
        <v>127.7</v>
      </c>
    </row>
    <row r="6" spans="1:3" ht="45" x14ac:dyDescent="0.25">
      <c r="A6" s="3" t="s">
        <v>1735</v>
      </c>
      <c r="B6" s="11">
        <v>5.6</v>
      </c>
      <c r="C6" s="11">
        <v>49.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1736</v>
      </c>
      <c r="B1" s="2">
        <v>41790</v>
      </c>
      <c r="C1" s="1" t="s">
        <v>24</v>
      </c>
    </row>
    <row r="2" spans="1:3" ht="30" x14ac:dyDescent="0.25">
      <c r="A2" s="4" t="s">
        <v>1737</v>
      </c>
      <c r="B2" s="5" t="s">
        <v>3</v>
      </c>
      <c r="C2" s="5" t="s">
        <v>3</v>
      </c>
    </row>
    <row r="3" spans="1:3" ht="30" x14ac:dyDescent="0.25">
      <c r="A3" s="3" t="s">
        <v>1738</v>
      </c>
      <c r="B3" s="8">
        <v>22500000000</v>
      </c>
      <c r="C3" s="8">
        <v>21900000000</v>
      </c>
    </row>
    <row r="4" spans="1:3" x14ac:dyDescent="0.25">
      <c r="A4" s="3" t="s">
        <v>36</v>
      </c>
      <c r="B4" s="9">
        <v>126106000</v>
      </c>
      <c r="C4" s="9">
        <v>11063000</v>
      </c>
    </row>
    <row r="5" spans="1:3" ht="60" x14ac:dyDescent="0.25">
      <c r="A5" s="3" t="s">
        <v>27</v>
      </c>
      <c r="B5" s="8">
        <v>3288517000</v>
      </c>
      <c r="C5" s="8">
        <v>3616602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85546875" bestFit="1" customWidth="1"/>
    <col min="3" max="3" width="12.5703125" bestFit="1" customWidth="1"/>
  </cols>
  <sheetData>
    <row r="1" spans="1:3" ht="60" x14ac:dyDescent="0.25">
      <c r="A1" s="1" t="s">
        <v>1739</v>
      </c>
      <c r="B1" s="10">
        <v>41790</v>
      </c>
      <c r="C1" s="7" t="s">
        <v>24</v>
      </c>
    </row>
    <row r="2" spans="1:3" ht="30" x14ac:dyDescent="0.25">
      <c r="A2" s="1" t="s">
        <v>23</v>
      </c>
      <c r="B2" s="10"/>
      <c r="C2" s="7"/>
    </row>
    <row r="3" spans="1:3" ht="30" x14ac:dyDescent="0.25">
      <c r="A3" s="4" t="s">
        <v>1737</v>
      </c>
      <c r="B3" s="5" t="s">
        <v>3</v>
      </c>
      <c r="C3" s="5" t="s">
        <v>3</v>
      </c>
    </row>
    <row r="4" spans="1:3" ht="30" x14ac:dyDescent="0.25">
      <c r="A4" s="3" t="s">
        <v>1740</v>
      </c>
      <c r="B4" s="8">
        <v>6097098</v>
      </c>
      <c r="C4" s="8">
        <v>5359846</v>
      </c>
    </row>
    <row r="5" spans="1:3" ht="45" x14ac:dyDescent="0.25">
      <c r="A5" s="3" t="s">
        <v>1741</v>
      </c>
      <c r="B5" s="5" t="s">
        <v>1458</v>
      </c>
      <c r="C5" s="5" t="s">
        <v>1458</v>
      </c>
    </row>
    <row r="6" spans="1:3" ht="45" x14ac:dyDescent="0.25">
      <c r="A6" s="3" t="s">
        <v>1742</v>
      </c>
      <c r="B6" s="9">
        <v>6097098</v>
      </c>
      <c r="C6" s="9">
        <v>5359846</v>
      </c>
    </row>
    <row r="7" spans="1:3" ht="30" x14ac:dyDescent="0.25">
      <c r="A7" s="3" t="s">
        <v>1743</v>
      </c>
      <c r="B7" s="9">
        <v>-807137</v>
      </c>
      <c r="C7" s="9">
        <v>-530293</v>
      </c>
    </row>
    <row r="8" spans="1:3" ht="30" x14ac:dyDescent="0.25">
      <c r="A8" s="3" t="s">
        <v>1744</v>
      </c>
      <c r="B8" s="9">
        <v>-877639</v>
      </c>
      <c r="C8" s="9">
        <v>-957140</v>
      </c>
    </row>
    <row r="9" spans="1:3" ht="30" x14ac:dyDescent="0.25">
      <c r="A9" s="3" t="s">
        <v>1745</v>
      </c>
      <c r="B9" s="9">
        <v>4412322</v>
      </c>
      <c r="C9" s="9">
        <v>3872413</v>
      </c>
    </row>
    <row r="10" spans="1:3" ht="30" x14ac:dyDescent="0.25">
      <c r="A10" s="3" t="s">
        <v>1746</v>
      </c>
      <c r="B10" s="9">
        <v>11402865</v>
      </c>
      <c r="C10" s="9">
        <v>12715449</v>
      </c>
    </row>
    <row r="11" spans="1:3" ht="45" x14ac:dyDescent="0.25">
      <c r="A11" s="3" t="s">
        <v>1747</v>
      </c>
      <c r="B11" s="9">
        <v>-6793443</v>
      </c>
      <c r="C11" s="9">
        <v>-8968529</v>
      </c>
    </row>
    <row r="12" spans="1:3" ht="45" x14ac:dyDescent="0.25">
      <c r="A12" s="3" t="s">
        <v>1748</v>
      </c>
      <c r="B12" s="9">
        <v>4609422</v>
      </c>
      <c r="C12" s="9">
        <v>3746920</v>
      </c>
    </row>
    <row r="13" spans="1:3" ht="30" x14ac:dyDescent="0.25">
      <c r="A13" s="3" t="s">
        <v>1749</v>
      </c>
      <c r="B13" s="9">
        <v>-230295</v>
      </c>
      <c r="C13" s="9">
        <v>-590754</v>
      </c>
    </row>
    <row r="14" spans="1:3" ht="30" x14ac:dyDescent="0.25">
      <c r="A14" s="3" t="s">
        <v>1750</v>
      </c>
      <c r="B14" s="9">
        <v>-4355647</v>
      </c>
      <c r="C14" s="9">
        <v>-3074540</v>
      </c>
    </row>
    <row r="15" spans="1:3" ht="30" x14ac:dyDescent="0.25">
      <c r="A15" s="3" t="s">
        <v>1751</v>
      </c>
      <c r="B15" s="9">
        <v>23480</v>
      </c>
      <c r="C15" s="9">
        <v>81626</v>
      </c>
    </row>
    <row r="16" spans="1:3" ht="30" x14ac:dyDescent="0.25">
      <c r="A16" s="3" t="s">
        <v>1752</v>
      </c>
      <c r="B16" s="9">
        <v>2901159</v>
      </c>
      <c r="C16" s="9">
        <v>2506122</v>
      </c>
    </row>
    <row r="17" spans="1:3" ht="45" x14ac:dyDescent="0.25">
      <c r="A17" s="3" t="s">
        <v>1753</v>
      </c>
      <c r="B17" s="5" t="s">
        <v>1458</v>
      </c>
      <c r="C17" s="5" t="s">
        <v>1458</v>
      </c>
    </row>
    <row r="18" spans="1:3" ht="45" x14ac:dyDescent="0.25">
      <c r="A18" s="3" t="s">
        <v>1754</v>
      </c>
      <c r="B18" s="9">
        <v>2901159</v>
      </c>
      <c r="C18" s="9">
        <v>2506122</v>
      </c>
    </row>
    <row r="19" spans="1:3" ht="30" x14ac:dyDescent="0.25">
      <c r="A19" s="3" t="s">
        <v>1755</v>
      </c>
      <c r="B19" s="9">
        <v>-807137</v>
      </c>
      <c r="C19" s="9">
        <v>-530293</v>
      </c>
    </row>
    <row r="20" spans="1:3" ht="30" x14ac:dyDescent="0.25">
      <c r="A20" s="3" t="s">
        <v>1756</v>
      </c>
      <c r="B20" s="9">
        <v>-2063606</v>
      </c>
      <c r="C20" s="9">
        <v>-1942271</v>
      </c>
    </row>
    <row r="21" spans="1:3" ht="30" x14ac:dyDescent="0.25">
      <c r="A21" s="3" t="s">
        <v>1757</v>
      </c>
      <c r="B21" s="9">
        <v>30416</v>
      </c>
      <c r="C21" s="9">
        <v>33558</v>
      </c>
    </row>
    <row r="22" spans="1:3" ht="30" x14ac:dyDescent="0.25">
      <c r="A22" s="3" t="s">
        <v>1758</v>
      </c>
      <c r="B22" s="9">
        <v>18461573</v>
      </c>
      <c r="C22" s="9">
        <v>19748374</v>
      </c>
    </row>
    <row r="23" spans="1:3" ht="45" x14ac:dyDescent="0.25">
      <c r="A23" s="3" t="s">
        <v>1759</v>
      </c>
      <c r="B23" s="9">
        <v>-6793443</v>
      </c>
      <c r="C23" s="9">
        <v>-8968529</v>
      </c>
    </row>
    <row r="24" spans="1:3" ht="45" x14ac:dyDescent="0.25">
      <c r="A24" s="3" t="s">
        <v>1760</v>
      </c>
      <c r="B24" s="9">
        <v>11668130</v>
      </c>
      <c r="C24" s="9">
        <v>10779845</v>
      </c>
    </row>
    <row r="25" spans="1:3" ht="30" x14ac:dyDescent="0.25">
      <c r="A25" s="3" t="s">
        <v>1761</v>
      </c>
      <c r="B25" s="9">
        <v>-230295</v>
      </c>
      <c r="C25" s="9">
        <v>-590754</v>
      </c>
    </row>
    <row r="26" spans="1:3" ht="30" x14ac:dyDescent="0.25">
      <c r="A26" s="3" t="s">
        <v>1762</v>
      </c>
      <c r="B26" s="9">
        <v>-10996643</v>
      </c>
      <c r="C26" s="9">
        <v>-8748641</v>
      </c>
    </row>
    <row r="27" spans="1:3" x14ac:dyDescent="0.25">
      <c r="A27" s="3" t="s">
        <v>1763</v>
      </c>
      <c r="B27" s="8">
        <v>441192</v>
      </c>
      <c r="C27" s="8">
        <v>144045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75" x14ac:dyDescent="0.25">
      <c r="A1" s="1" t="s">
        <v>1764</v>
      </c>
      <c r="B1" s="10">
        <v>41790</v>
      </c>
      <c r="C1" s="7" t="s">
        <v>24</v>
      </c>
    </row>
    <row r="2" spans="1:3" ht="30" x14ac:dyDescent="0.25">
      <c r="A2" s="1" t="s">
        <v>23</v>
      </c>
      <c r="B2" s="10"/>
      <c r="C2" s="7"/>
    </row>
    <row r="3" spans="1:3" ht="30" x14ac:dyDescent="0.25">
      <c r="A3" s="4" t="s">
        <v>1737</v>
      </c>
      <c r="B3" s="5" t="s">
        <v>3</v>
      </c>
      <c r="C3" s="5" t="s">
        <v>3</v>
      </c>
    </row>
    <row r="4" spans="1:3" x14ac:dyDescent="0.25">
      <c r="A4" s="3" t="s">
        <v>930</v>
      </c>
      <c r="B4" s="8">
        <v>4358700</v>
      </c>
      <c r="C4" s="8">
        <v>3818400</v>
      </c>
    </row>
    <row r="5" spans="1:3" ht="30" x14ac:dyDescent="0.25">
      <c r="A5" s="3" t="s">
        <v>1765</v>
      </c>
      <c r="B5" s="9">
        <v>4242400</v>
      </c>
      <c r="C5" s="9">
        <v>3721800</v>
      </c>
    </row>
    <row r="6" spans="1:3" ht="30" x14ac:dyDescent="0.25">
      <c r="A6" s="3" t="s">
        <v>1766</v>
      </c>
      <c r="B6" s="9">
        <v>431000</v>
      </c>
      <c r="C6" s="9">
        <v>1410000</v>
      </c>
    </row>
    <row r="7" spans="1:3" ht="30" x14ac:dyDescent="0.25">
      <c r="A7" s="3" t="s">
        <v>1767</v>
      </c>
      <c r="B7" s="8">
        <v>448400</v>
      </c>
      <c r="C7" s="8">
        <v>14389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1768</v>
      </c>
      <c r="B1" s="10">
        <v>41790</v>
      </c>
      <c r="C1" s="7" t="s">
        <v>24</v>
      </c>
    </row>
    <row r="2" spans="1:3" x14ac:dyDescent="0.25">
      <c r="A2" s="1" t="s">
        <v>1414</v>
      </c>
      <c r="B2" s="10"/>
      <c r="C2" s="7"/>
    </row>
    <row r="3" spans="1:3" ht="30" x14ac:dyDescent="0.25">
      <c r="A3" s="4" t="s">
        <v>800</v>
      </c>
      <c r="B3" s="5" t="s">
        <v>3</v>
      </c>
      <c r="C3" s="5" t="s">
        <v>3</v>
      </c>
    </row>
    <row r="4" spans="1:3" x14ac:dyDescent="0.25">
      <c r="A4" s="3" t="s">
        <v>1769</v>
      </c>
      <c r="B4" s="11">
        <v>20.3</v>
      </c>
      <c r="C4" s="11">
        <v>8.6999999999999993</v>
      </c>
    </row>
    <row r="5" spans="1:3" x14ac:dyDescent="0.25">
      <c r="A5" s="3" t="s">
        <v>1770</v>
      </c>
      <c r="B5" s="11">
        <v>20.3</v>
      </c>
      <c r="C5" s="11">
        <v>8.699999999999999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771</v>
      </c>
      <c r="B1" s="7" t="s">
        <v>73</v>
      </c>
      <c r="C1" s="7"/>
      <c r="D1" s="1" t="s">
        <v>1</v>
      </c>
      <c r="E1" s="1" t="s">
        <v>73</v>
      </c>
    </row>
    <row r="2" spans="1:5" x14ac:dyDescent="0.25">
      <c r="A2" s="1" t="s">
        <v>1414</v>
      </c>
      <c r="B2" s="2">
        <v>41790</v>
      </c>
      <c r="C2" s="2">
        <v>41425</v>
      </c>
      <c r="D2" s="2">
        <v>41790</v>
      </c>
      <c r="E2" s="1" t="s">
        <v>75</v>
      </c>
    </row>
    <row r="3" spans="1:5" x14ac:dyDescent="0.25">
      <c r="A3" s="1"/>
      <c r="B3" s="1" t="s">
        <v>74</v>
      </c>
      <c r="C3" s="1" t="s">
        <v>74</v>
      </c>
      <c r="D3" s="1" t="s">
        <v>74</v>
      </c>
      <c r="E3" s="1" t="s">
        <v>76</v>
      </c>
    </row>
    <row r="4" spans="1:5" x14ac:dyDescent="0.25">
      <c r="A4" s="4" t="s">
        <v>1772</v>
      </c>
      <c r="B4" s="5" t="s">
        <v>3</v>
      </c>
      <c r="C4" s="5" t="s">
        <v>3</v>
      </c>
      <c r="D4" s="5" t="s">
        <v>3</v>
      </c>
      <c r="E4" s="5" t="s">
        <v>3</v>
      </c>
    </row>
    <row r="5" spans="1:5" x14ac:dyDescent="0.25">
      <c r="A5" s="3" t="s">
        <v>962</v>
      </c>
      <c r="B5" s="11">
        <v>1599.7</v>
      </c>
      <c r="C5" s="8">
        <v>2184</v>
      </c>
      <c r="D5" s="11">
        <v>3226.6</v>
      </c>
      <c r="E5" s="11">
        <v>2735.2</v>
      </c>
    </row>
    <row r="6" spans="1:5" x14ac:dyDescent="0.25">
      <c r="A6" s="3" t="s">
        <v>963</v>
      </c>
      <c r="B6" s="142">
        <v>1600.1</v>
      </c>
      <c r="C6" s="142">
        <v>2190.9</v>
      </c>
      <c r="D6" s="142">
        <v>3228.2</v>
      </c>
      <c r="E6" s="142">
        <v>2751.3</v>
      </c>
    </row>
    <row r="7" spans="1:5" x14ac:dyDescent="0.25">
      <c r="A7" s="3" t="s">
        <v>86</v>
      </c>
      <c r="B7" s="5">
        <v>0.9</v>
      </c>
      <c r="C7" s="5">
        <v>4.8</v>
      </c>
      <c r="D7" s="5">
        <v>1.6</v>
      </c>
      <c r="E7" s="5">
        <v>12.9</v>
      </c>
    </row>
    <row r="8" spans="1:5" ht="30" x14ac:dyDescent="0.25">
      <c r="A8" s="3" t="s">
        <v>964</v>
      </c>
      <c r="B8" s="11">
        <v>20.399999999999999</v>
      </c>
      <c r="C8" s="11">
        <v>11.1</v>
      </c>
      <c r="D8" s="11">
        <v>28.9</v>
      </c>
      <c r="E8" s="11">
        <v>32.29999999999999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45" x14ac:dyDescent="0.25">
      <c r="A1" s="1" t="s">
        <v>1773</v>
      </c>
      <c r="B1" s="10">
        <v>41790</v>
      </c>
      <c r="C1" s="7" t="s">
        <v>24</v>
      </c>
    </row>
    <row r="2" spans="1:3" x14ac:dyDescent="0.25">
      <c r="A2" s="1" t="s">
        <v>1414</v>
      </c>
      <c r="B2" s="10"/>
      <c r="C2" s="7"/>
    </row>
    <row r="3" spans="1:3" x14ac:dyDescent="0.25">
      <c r="A3" s="4" t="s">
        <v>1772</v>
      </c>
      <c r="B3" s="5" t="s">
        <v>3</v>
      </c>
      <c r="C3" s="5" t="s">
        <v>3</v>
      </c>
    </row>
    <row r="4" spans="1:3" x14ac:dyDescent="0.25">
      <c r="A4" s="3" t="s">
        <v>1774</v>
      </c>
      <c r="B4" s="11">
        <v>11466.7</v>
      </c>
      <c r="C4" s="11">
        <v>11518.4</v>
      </c>
    </row>
    <row r="5" spans="1:3" x14ac:dyDescent="0.25">
      <c r="A5" s="3" t="s">
        <v>1775</v>
      </c>
      <c r="B5" s="142">
        <v>3655.2</v>
      </c>
      <c r="C5" s="142">
        <v>5385.6</v>
      </c>
    </row>
    <row r="6" spans="1:3" x14ac:dyDescent="0.25">
      <c r="A6" s="3" t="s">
        <v>1776</v>
      </c>
      <c r="B6" s="5">
        <v>728.5</v>
      </c>
      <c r="C6" s="5">
        <v>728.5</v>
      </c>
    </row>
    <row r="7" spans="1:3" ht="30" x14ac:dyDescent="0.25">
      <c r="A7" s="3" t="s">
        <v>1777</v>
      </c>
      <c r="B7" s="5" t="s">
        <v>3</v>
      </c>
      <c r="C7" s="5" t="s">
        <v>3</v>
      </c>
    </row>
    <row r="8" spans="1:3" x14ac:dyDescent="0.25">
      <c r="A8" s="4" t="s">
        <v>1772</v>
      </c>
      <c r="B8" s="5" t="s">
        <v>3</v>
      </c>
      <c r="C8" s="5" t="s">
        <v>3</v>
      </c>
    </row>
    <row r="9" spans="1:3" ht="30" x14ac:dyDescent="0.25">
      <c r="A9" s="3" t="s">
        <v>1778</v>
      </c>
      <c r="B9" s="5">
        <v>254.3</v>
      </c>
      <c r="C9" s="5">
        <v>281.3</v>
      </c>
    </row>
    <row r="10" spans="1:3" ht="30" x14ac:dyDescent="0.25">
      <c r="A10" s="3" t="s">
        <v>1779</v>
      </c>
      <c r="B10" s="5" t="s">
        <v>3</v>
      </c>
      <c r="C10" s="5" t="s">
        <v>3</v>
      </c>
    </row>
    <row r="11" spans="1:3" x14ac:dyDescent="0.25">
      <c r="A11" s="4" t="s">
        <v>1772</v>
      </c>
      <c r="B11" s="5" t="s">
        <v>3</v>
      </c>
      <c r="C11" s="5" t="s">
        <v>3</v>
      </c>
    </row>
    <row r="12" spans="1:3" ht="30" x14ac:dyDescent="0.25">
      <c r="A12" s="3" t="s">
        <v>1778</v>
      </c>
      <c r="B12" s="5">
        <v>100.2</v>
      </c>
      <c r="C12" s="5">
        <v>96.8</v>
      </c>
    </row>
    <row r="13" spans="1:3" ht="30" x14ac:dyDescent="0.25">
      <c r="A13" s="3" t="s">
        <v>1780</v>
      </c>
      <c r="B13" s="5" t="s">
        <v>3</v>
      </c>
      <c r="C13" s="5" t="s">
        <v>3</v>
      </c>
    </row>
    <row r="14" spans="1:3" x14ac:dyDescent="0.25">
      <c r="A14" s="4" t="s">
        <v>1772</v>
      </c>
      <c r="B14" s="5" t="s">
        <v>3</v>
      </c>
      <c r="C14" s="5" t="s">
        <v>3</v>
      </c>
    </row>
    <row r="15" spans="1:3" ht="30" x14ac:dyDescent="0.25">
      <c r="A15" s="3" t="s">
        <v>1778</v>
      </c>
      <c r="B15" s="11">
        <v>8.6</v>
      </c>
      <c r="C15" s="8">
        <v>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ht="30" x14ac:dyDescent="0.25">
      <c r="A1" s="1" t="s">
        <v>156</v>
      </c>
      <c r="B1" s="1" t="s">
        <v>73</v>
      </c>
      <c r="C1" s="1" t="s">
        <v>1</v>
      </c>
      <c r="D1" s="1" t="s">
        <v>73</v>
      </c>
    </row>
    <row r="2" spans="1:4" ht="30" x14ac:dyDescent="0.25">
      <c r="A2" s="1" t="s">
        <v>23</v>
      </c>
      <c r="B2" s="2">
        <v>41425</v>
      </c>
      <c r="C2" s="2">
        <v>41790</v>
      </c>
      <c r="D2" s="1" t="s">
        <v>75</v>
      </c>
    </row>
    <row r="3" spans="1:4" x14ac:dyDescent="0.25">
      <c r="A3" s="1"/>
      <c r="B3" s="1" t="s">
        <v>74</v>
      </c>
      <c r="C3" s="1" t="s">
        <v>74</v>
      </c>
      <c r="D3" s="1" t="s">
        <v>76</v>
      </c>
    </row>
    <row r="4" spans="1:4" x14ac:dyDescent="0.25">
      <c r="A4" s="4" t="s">
        <v>157</v>
      </c>
      <c r="B4" s="5" t="s">
        <v>3</v>
      </c>
      <c r="C4" s="5" t="s">
        <v>3</v>
      </c>
      <c r="D4" s="5" t="s">
        <v>3</v>
      </c>
    </row>
    <row r="5" spans="1:4" x14ac:dyDescent="0.25">
      <c r="A5" s="3" t="s">
        <v>101</v>
      </c>
      <c r="B5" s="8">
        <v>40246</v>
      </c>
      <c r="C5" s="8">
        <v>177206</v>
      </c>
      <c r="D5" s="8">
        <v>90842</v>
      </c>
    </row>
    <row r="6" spans="1:4" ht="45" x14ac:dyDescent="0.25">
      <c r="A6" s="4" t="s">
        <v>158</v>
      </c>
      <c r="B6" s="5" t="s">
        <v>3</v>
      </c>
      <c r="C6" s="5" t="s">
        <v>3</v>
      </c>
      <c r="D6" s="5" t="s">
        <v>3</v>
      </c>
    </row>
    <row r="7" spans="1:4" x14ac:dyDescent="0.25">
      <c r="A7" s="3" t="s">
        <v>159</v>
      </c>
      <c r="B7" s="9">
        <v>-1511</v>
      </c>
      <c r="C7" s="9">
        <v>-10052</v>
      </c>
      <c r="D7" s="9">
        <v>17393</v>
      </c>
    </row>
    <row r="8" spans="1:4" x14ac:dyDescent="0.25">
      <c r="A8" s="3" t="s">
        <v>160</v>
      </c>
      <c r="B8" s="9">
        <v>7109</v>
      </c>
      <c r="C8" s="9">
        <v>-5679</v>
      </c>
      <c r="D8" s="5" t="s">
        <v>3</v>
      </c>
    </row>
    <row r="9" spans="1:4" ht="45" x14ac:dyDescent="0.25">
      <c r="A9" s="3" t="s">
        <v>87</v>
      </c>
      <c r="B9" s="9">
        <v>3368</v>
      </c>
      <c r="C9" s="5" t="s">
        <v>3</v>
      </c>
      <c r="D9" s="9">
        <v>10961</v>
      </c>
    </row>
    <row r="10" spans="1:4" ht="45" x14ac:dyDescent="0.25">
      <c r="A10" s="3" t="s">
        <v>161</v>
      </c>
      <c r="B10" s="5" t="s">
        <v>3</v>
      </c>
      <c r="C10" s="5" t="s">
        <v>3</v>
      </c>
      <c r="D10" s="9">
        <v>23505</v>
      </c>
    </row>
    <row r="11" spans="1:4" ht="30" x14ac:dyDescent="0.25">
      <c r="A11" s="3" t="s">
        <v>162</v>
      </c>
      <c r="B11" s="9">
        <v>-28540</v>
      </c>
      <c r="C11" s="9">
        <v>-37893</v>
      </c>
      <c r="D11" s="5" t="s">
        <v>3</v>
      </c>
    </row>
    <row r="12" spans="1:4" ht="30" x14ac:dyDescent="0.25">
      <c r="A12" s="3" t="s">
        <v>163</v>
      </c>
      <c r="B12" s="9">
        <v>19353</v>
      </c>
      <c r="C12" s="9">
        <v>41260</v>
      </c>
      <c r="D12" s="5" t="s">
        <v>3</v>
      </c>
    </row>
    <row r="13" spans="1:4" x14ac:dyDescent="0.25">
      <c r="A13" s="3" t="s">
        <v>164</v>
      </c>
      <c r="B13" s="9">
        <v>-1329</v>
      </c>
      <c r="C13" s="9">
        <v>-3909</v>
      </c>
      <c r="D13" s="9">
        <v>-1154</v>
      </c>
    </row>
    <row r="14" spans="1:4" x14ac:dyDescent="0.25">
      <c r="A14" s="4" t="s">
        <v>165</v>
      </c>
      <c r="B14" s="5" t="s">
        <v>3</v>
      </c>
      <c r="C14" s="5" t="s">
        <v>3</v>
      </c>
      <c r="D14" s="5" t="s">
        <v>3</v>
      </c>
    </row>
    <row r="15" spans="1:4" ht="60" x14ac:dyDescent="0.25">
      <c r="A15" s="3" t="s">
        <v>27</v>
      </c>
      <c r="B15" s="9">
        <v>671426</v>
      </c>
      <c r="C15" s="9">
        <v>329559</v>
      </c>
      <c r="D15" s="9">
        <v>352891</v>
      </c>
    </row>
    <row r="16" spans="1:4" x14ac:dyDescent="0.25">
      <c r="A16" s="4" t="s">
        <v>37</v>
      </c>
      <c r="B16" s="5" t="s">
        <v>3</v>
      </c>
      <c r="C16" s="5" t="s">
        <v>3</v>
      </c>
      <c r="D16" s="5" t="s">
        <v>3</v>
      </c>
    </row>
    <row r="17" spans="1:4" ht="30" x14ac:dyDescent="0.25">
      <c r="A17" s="3" t="s">
        <v>38</v>
      </c>
      <c r="B17" s="9">
        <v>-845322</v>
      </c>
      <c r="C17" s="9">
        <v>-466846</v>
      </c>
      <c r="D17" s="9">
        <v>-1027671</v>
      </c>
    </row>
    <row r="18" spans="1:4" x14ac:dyDescent="0.25">
      <c r="A18" s="3" t="s">
        <v>39</v>
      </c>
      <c r="B18" s="9">
        <v>-144938</v>
      </c>
      <c r="C18" s="9">
        <v>-756884</v>
      </c>
      <c r="D18" s="9">
        <v>-130543</v>
      </c>
    </row>
    <row r="19" spans="1:4" x14ac:dyDescent="0.25">
      <c r="A19" s="3" t="s">
        <v>40</v>
      </c>
      <c r="B19" s="9">
        <v>-39832</v>
      </c>
      <c r="C19" s="9">
        <v>-39072</v>
      </c>
      <c r="D19" s="9">
        <v>-29149</v>
      </c>
    </row>
    <row r="20" spans="1:4" x14ac:dyDescent="0.25">
      <c r="A20" s="3" t="s">
        <v>34</v>
      </c>
      <c r="B20" s="9">
        <v>-47036</v>
      </c>
      <c r="C20" s="9">
        <v>-732449</v>
      </c>
      <c r="D20" s="9">
        <v>-224557</v>
      </c>
    </row>
    <row r="21" spans="1:4" x14ac:dyDescent="0.25">
      <c r="A21" s="3" t="s">
        <v>166</v>
      </c>
      <c r="B21" s="9">
        <v>1116683</v>
      </c>
      <c r="C21" s="9">
        <v>-661495</v>
      </c>
      <c r="D21" s="9">
        <v>229394</v>
      </c>
    </row>
    <row r="22" spans="1:4" ht="30" x14ac:dyDescent="0.25">
      <c r="A22" s="3" t="s">
        <v>33</v>
      </c>
      <c r="B22" s="5" t="s">
        <v>3</v>
      </c>
      <c r="C22" s="5" t="s">
        <v>3</v>
      </c>
      <c r="D22" s="9">
        <v>-197166</v>
      </c>
    </row>
    <row r="23" spans="1:4" x14ac:dyDescent="0.25">
      <c r="A23" s="3" t="s">
        <v>32</v>
      </c>
      <c r="B23" s="9">
        <v>4835</v>
      </c>
      <c r="C23" s="9">
        <v>12469</v>
      </c>
      <c r="D23" s="9">
        <v>-2213</v>
      </c>
    </row>
    <row r="24" spans="1:4" ht="30" x14ac:dyDescent="0.25">
      <c r="A24" s="3" t="s">
        <v>35</v>
      </c>
      <c r="B24" s="9">
        <v>106129</v>
      </c>
      <c r="C24" s="9">
        <v>-852859</v>
      </c>
      <c r="D24" s="9">
        <v>-224418</v>
      </c>
    </row>
    <row r="25" spans="1:4" x14ac:dyDescent="0.25">
      <c r="A25" s="3" t="s">
        <v>43</v>
      </c>
      <c r="B25" s="9">
        <v>36500</v>
      </c>
      <c r="C25" s="9">
        <v>-31835</v>
      </c>
      <c r="D25" s="9">
        <v>25489</v>
      </c>
    </row>
    <row r="26" spans="1:4" x14ac:dyDescent="0.25">
      <c r="A26" s="4" t="s">
        <v>54</v>
      </c>
      <c r="B26" s="5" t="s">
        <v>3</v>
      </c>
      <c r="C26" s="5" t="s">
        <v>3</v>
      </c>
      <c r="D26" s="5" t="s">
        <v>3</v>
      </c>
    </row>
    <row r="27" spans="1:4" ht="30" x14ac:dyDescent="0.25">
      <c r="A27" s="3" t="s">
        <v>38</v>
      </c>
      <c r="B27" s="9">
        <v>205037</v>
      </c>
      <c r="C27" s="9">
        <v>192375</v>
      </c>
      <c r="D27" s="9">
        <v>-1031335</v>
      </c>
    </row>
    <row r="28" spans="1:4" x14ac:dyDescent="0.25">
      <c r="A28" s="3" t="s">
        <v>39</v>
      </c>
      <c r="B28" s="9">
        <v>-18807</v>
      </c>
      <c r="C28" s="9">
        <v>406233</v>
      </c>
      <c r="D28" s="9">
        <v>-111139</v>
      </c>
    </row>
    <row r="29" spans="1:4" x14ac:dyDescent="0.25">
      <c r="A29" s="3" t="s">
        <v>51</v>
      </c>
      <c r="B29" s="9">
        <v>780579</v>
      </c>
      <c r="C29" s="9">
        <v>390165</v>
      </c>
      <c r="D29" s="9">
        <v>-28138</v>
      </c>
    </row>
    <row r="30" spans="1:4" ht="30" x14ac:dyDescent="0.25">
      <c r="A30" s="3" t="s">
        <v>167</v>
      </c>
      <c r="B30" s="9">
        <v>-2979532</v>
      </c>
      <c r="C30" s="9">
        <v>1071678</v>
      </c>
      <c r="D30" s="9">
        <v>2327667</v>
      </c>
    </row>
    <row r="31" spans="1:4" ht="30" x14ac:dyDescent="0.25">
      <c r="A31" s="3" t="s">
        <v>52</v>
      </c>
      <c r="B31" s="9">
        <v>1521605</v>
      </c>
      <c r="C31" s="9">
        <v>878120</v>
      </c>
      <c r="D31" s="9">
        <v>-197493</v>
      </c>
    </row>
    <row r="32" spans="1:4" x14ac:dyDescent="0.25">
      <c r="A32" s="3" t="s">
        <v>49</v>
      </c>
      <c r="B32" s="9">
        <v>151616</v>
      </c>
      <c r="C32" s="9">
        <v>-88488</v>
      </c>
      <c r="D32" s="9">
        <v>-267336</v>
      </c>
    </row>
    <row r="33" spans="1:4" ht="30" x14ac:dyDescent="0.25">
      <c r="A33" s="3" t="s">
        <v>168</v>
      </c>
      <c r="B33" s="9">
        <v>557639</v>
      </c>
      <c r="C33" s="9">
        <v>-188396</v>
      </c>
      <c r="D33" s="9">
        <v>-394170</v>
      </c>
    </row>
    <row r="34" spans="1:4" x14ac:dyDescent="0.25">
      <c r="A34" s="4" t="s">
        <v>169</v>
      </c>
      <c r="B34" s="5" t="s">
        <v>3</v>
      </c>
      <c r="C34" s="5" t="s">
        <v>3</v>
      </c>
      <c r="D34" s="5" t="s">
        <v>3</v>
      </c>
    </row>
    <row r="35" spans="1:4" ht="30" x14ac:dyDescent="0.25">
      <c r="A35" s="3" t="s">
        <v>170</v>
      </c>
      <c r="B35" s="9">
        <v>-345955</v>
      </c>
      <c r="C35" s="9">
        <v>-941725</v>
      </c>
      <c r="D35" s="5" t="s">
        <v>3</v>
      </c>
    </row>
    <row r="36" spans="1:4" ht="30" x14ac:dyDescent="0.25">
      <c r="A36" s="3" t="s">
        <v>171</v>
      </c>
      <c r="B36" s="9">
        <v>644666</v>
      </c>
      <c r="C36" s="9">
        <v>1131661</v>
      </c>
      <c r="D36" s="5" t="s">
        <v>3</v>
      </c>
    </row>
    <row r="37" spans="1:4" ht="30" x14ac:dyDescent="0.25">
      <c r="A37" s="3" t="s">
        <v>172</v>
      </c>
      <c r="B37" s="9">
        <v>-10071</v>
      </c>
      <c r="C37" s="9">
        <v>-59595</v>
      </c>
      <c r="D37" s="9">
        <v>-10706</v>
      </c>
    </row>
    <row r="38" spans="1:4" ht="30" x14ac:dyDescent="0.25">
      <c r="A38" s="3" t="s">
        <v>147</v>
      </c>
      <c r="B38" s="5" t="s">
        <v>3</v>
      </c>
      <c r="C38" s="9">
        <v>-137856</v>
      </c>
      <c r="D38" s="5" t="s">
        <v>3</v>
      </c>
    </row>
    <row r="39" spans="1:4" ht="30" x14ac:dyDescent="0.25">
      <c r="A39" s="3" t="s">
        <v>173</v>
      </c>
      <c r="B39" s="9">
        <v>1284</v>
      </c>
      <c r="C39" s="9">
        <v>3979</v>
      </c>
      <c r="D39" s="9">
        <v>1203</v>
      </c>
    </row>
    <row r="40" spans="1:4" ht="30" x14ac:dyDescent="0.25">
      <c r="A40" s="3" t="s">
        <v>174</v>
      </c>
      <c r="B40" s="9">
        <v>289924</v>
      </c>
      <c r="C40" s="9">
        <v>-3536</v>
      </c>
      <c r="D40" s="9">
        <v>-9503</v>
      </c>
    </row>
    <row r="41" spans="1:4" x14ac:dyDescent="0.25">
      <c r="A41" s="4" t="s">
        <v>175</v>
      </c>
      <c r="B41" s="5" t="s">
        <v>3</v>
      </c>
      <c r="C41" s="5" t="s">
        <v>3</v>
      </c>
      <c r="D41" s="5" t="s">
        <v>3</v>
      </c>
    </row>
    <row r="42" spans="1:4" ht="30" x14ac:dyDescent="0.25">
      <c r="A42" s="3" t="s">
        <v>176</v>
      </c>
      <c r="B42" s="9">
        <v>1857</v>
      </c>
      <c r="C42" s="9">
        <v>1364</v>
      </c>
      <c r="D42" s="9">
        <v>5682</v>
      </c>
    </row>
    <row r="43" spans="1:4" x14ac:dyDescent="0.25">
      <c r="A43" s="3" t="s">
        <v>177</v>
      </c>
      <c r="B43" s="9">
        <v>3838000</v>
      </c>
      <c r="C43" s="9">
        <v>6081157</v>
      </c>
      <c r="D43" s="9">
        <v>6744000</v>
      </c>
    </row>
    <row r="44" spans="1:4" x14ac:dyDescent="0.25">
      <c r="A44" s="3" t="s">
        <v>178</v>
      </c>
      <c r="B44" s="9">
        <v>-3938000</v>
      </c>
      <c r="C44" s="9">
        <v>-6081157</v>
      </c>
      <c r="D44" s="9">
        <v>-6794000</v>
      </c>
    </row>
    <row r="45" spans="1:4" x14ac:dyDescent="0.25">
      <c r="A45" s="3" t="s">
        <v>179</v>
      </c>
      <c r="B45" s="9">
        <v>265000</v>
      </c>
      <c r="C45" s="9">
        <v>655000</v>
      </c>
      <c r="D45" s="9">
        <v>900000</v>
      </c>
    </row>
    <row r="46" spans="1:4" x14ac:dyDescent="0.25">
      <c r="A46" s="3" t="s">
        <v>180</v>
      </c>
      <c r="B46" s="9">
        <v>-450000</v>
      </c>
      <c r="C46" s="9">
        <v>-790000</v>
      </c>
      <c r="D46" s="9">
        <v>-990007</v>
      </c>
    </row>
    <row r="47" spans="1:4" ht="30" x14ac:dyDescent="0.25">
      <c r="A47" s="3" t="s">
        <v>181</v>
      </c>
      <c r="B47" s="9">
        <v>105000</v>
      </c>
      <c r="C47" s="9">
        <v>5577</v>
      </c>
      <c r="D47" s="9">
        <v>60000</v>
      </c>
    </row>
    <row r="48" spans="1:4" ht="45" x14ac:dyDescent="0.25">
      <c r="A48" s="3" t="s">
        <v>182</v>
      </c>
      <c r="B48" s="5">
        <v>-64</v>
      </c>
      <c r="C48" s="5" t="s">
        <v>3</v>
      </c>
      <c r="D48" s="5">
        <v>-61</v>
      </c>
    </row>
    <row r="49" spans="1:4" ht="30" x14ac:dyDescent="0.25">
      <c r="A49" s="3" t="s">
        <v>183</v>
      </c>
      <c r="B49" s="5" t="s">
        <v>3</v>
      </c>
      <c r="C49" s="5" t="s">
        <v>3</v>
      </c>
      <c r="D49" s="9">
        <v>-166541</v>
      </c>
    </row>
    <row r="50" spans="1:4" x14ac:dyDescent="0.25">
      <c r="A50" s="3" t="s">
        <v>184</v>
      </c>
      <c r="B50" s="5" t="s">
        <v>3</v>
      </c>
      <c r="C50" s="5" t="s">
        <v>3</v>
      </c>
      <c r="D50" s="9">
        <v>-15799</v>
      </c>
    </row>
    <row r="51" spans="1:4" ht="30" x14ac:dyDescent="0.25">
      <c r="A51" s="3" t="s">
        <v>185</v>
      </c>
      <c r="B51" s="5" t="s">
        <v>3</v>
      </c>
      <c r="C51" s="5" t="s">
        <v>3</v>
      </c>
      <c r="D51" s="5">
        <v>57</v>
      </c>
    </row>
    <row r="52" spans="1:4" ht="30" x14ac:dyDescent="0.25">
      <c r="A52" s="3" t="s">
        <v>186</v>
      </c>
      <c r="B52" s="5" t="s">
        <v>3</v>
      </c>
      <c r="C52" s="9">
        <v>681222</v>
      </c>
      <c r="D52" s="9">
        <v>991469</v>
      </c>
    </row>
    <row r="53" spans="1:4" ht="30" x14ac:dyDescent="0.25">
      <c r="A53" s="3" t="s">
        <v>187</v>
      </c>
      <c r="B53" s="9">
        <v>27200</v>
      </c>
      <c r="C53" s="9">
        <v>31076</v>
      </c>
      <c r="D53" s="5" t="s">
        <v>3</v>
      </c>
    </row>
    <row r="54" spans="1:4" ht="30" x14ac:dyDescent="0.25">
      <c r="A54" s="3" t="s">
        <v>188</v>
      </c>
      <c r="B54" s="9">
        <v>-306830</v>
      </c>
      <c r="C54" s="5" t="s">
        <v>3</v>
      </c>
      <c r="D54" s="9">
        <v>-1262</v>
      </c>
    </row>
    <row r="55" spans="1:4" ht="30" x14ac:dyDescent="0.25">
      <c r="A55" s="3" t="s">
        <v>189</v>
      </c>
      <c r="B55" s="9">
        <v>-457837</v>
      </c>
      <c r="C55" s="9">
        <v>584239</v>
      </c>
      <c r="D55" s="9">
        <v>733538</v>
      </c>
    </row>
    <row r="56" spans="1:4" ht="30" x14ac:dyDescent="0.25">
      <c r="A56" s="3" t="s">
        <v>190</v>
      </c>
      <c r="B56" s="9">
        <v>-4205</v>
      </c>
      <c r="C56" s="9">
        <v>4862</v>
      </c>
      <c r="D56" s="9">
        <v>-4502</v>
      </c>
    </row>
    <row r="57" spans="1:4" ht="30" x14ac:dyDescent="0.25">
      <c r="A57" s="3" t="s">
        <v>191</v>
      </c>
      <c r="B57" s="9">
        <v>385521</v>
      </c>
      <c r="C57" s="9">
        <v>397169</v>
      </c>
      <c r="D57" s="9">
        <v>325363</v>
      </c>
    </row>
    <row r="58" spans="1:4" ht="30" x14ac:dyDescent="0.25">
      <c r="A58" s="3" t="s">
        <v>192</v>
      </c>
      <c r="B58" s="9">
        <v>3017958</v>
      </c>
      <c r="C58" s="9">
        <v>3561119</v>
      </c>
      <c r="D58" s="9">
        <v>2692595</v>
      </c>
    </row>
    <row r="59" spans="1:4" ht="30" x14ac:dyDescent="0.25">
      <c r="A59" s="3" t="s">
        <v>193</v>
      </c>
      <c r="B59" s="9">
        <v>3403479</v>
      </c>
      <c r="C59" s="9">
        <v>3958288</v>
      </c>
      <c r="D59" s="9">
        <v>3017958</v>
      </c>
    </row>
    <row r="60" spans="1:4" ht="30" x14ac:dyDescent="0.25">
      <c r="A60" s="4" t="s">
        <v>194</v>
      </c>
      <c r="B60" s="5" t="s">
        <v>3</v>
      </c>
      <c r="C60" s="5" t="s">
        <v>3</v>
      </c>
      <c r="D60" s="5" t="s">
        <v>3</v>
      </c>
    </row>
    <row r="61" spans="1:4" x14ac:dyDescent="0.25">
      <c r="A61" s="3" t="s">
        <v>82</v>
      </c>
      <c r="B61" s="9">
        <v>195409</v>
      </c>
      <c r="C61" s="9">
        <v>460219</v>
      </c>
      <c r="D61" s="9">
        <v>178836</v>
      </c>
    </row>
    <row r="62" spans="1:4" x14ac:dyDescent="0.25">
      <c r="A62" s="3" t="s">
        <v>195</v>
      </c>
      <c r="B62" s="8">
        <v>-7475</v>
      </c>
      <c r="C62" s="8">
        <v>60220</v>
      </c>
      <c r="D62" s="8">
        <v>-3405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781</v>
      </c>
      <c r="B1" s="2">
        <v>41790</v>
      </c>
      <c r="C1" s="1" t="s">
        <v>24</v>
      </c>
    </row>
    <row r="2" spans="1:3" x14ac:dyDescent="0.25">
      <c r="A2" s="4" t="s">
        <v>1782</v>
      </c>
      <c r="B2" s="5" t="s">
        <v>3</v>
      </c>
      <c r="C2" s="5" t="s">
        <v>3</v>
      </c>
    </row>
    <row r="3" spans="1:3" x14ac:dyDescent="0.25">
      <c r="A3" s="3" t="s">
        <v>990</v>
      </c>
      <c r="B3" s="8">
        <v>3958288000</v>
      </c>
      <c r="C3" s="8">
        <v>3561119000</v>
      </c>
    </row>
    <row r="4" spans="1:3" x14ac:dyDescent="0.25">
      <c r="A4" s="3" t="s">
        <v>166</v>
      </c>
      <c r="B4" s="9">
        <v>17143518000</v>
      </c>
      <c r="C4" s="9">
        <v>16650043000</v>
      </c>
    </row>
    <row r="5" spans="1:3" ht="30" x14ac:dyDescent="0.25">
      <c r="A5" s="3" t="s">
        <v>1783</v>
      </c>
      <c r="B5" s="9">
        <v>4609422000</v>
      </c>
      <c r="C5" s="9">
        <v>3746920000</v>
      </c>
    </row>
    <row r="6" spans="1:3" x14ac:dyDescent="0.25">
      <c r="A6" s="3" t="s">
        <v>43</v>
      </c>
      <c r="B6" s="9">
        <v>1158780000</v>
      </c>
      <c r="C6" s="9">
        <v>1130136000</v>
      </c>
    </row>
    <row r="7" spans="1:3" x14ac:dyDescent="0.25">
      <c r="A7" s="3" t="s">
        <v>44</v>
      </c>
      <c r="B7" s="9">
        <v>43609986000</v>
      </c>
      <c r="C7" s="9">
        <v>40176996000</v>
      </c>
    </row>
    <row r="8" spans="1:3" x14ac:dyDescent="0.25">
      <c r="A8" s="3" t="s">
        <v>56</v>
      </c>
      <c r="B8" s="9">
        <v>38082885000</v>
      </c>
      <c r="C8" s="9">
        <v>34755322000</v>
      </c>
    </row>
    <row r="9" spans="1:3" x14ac:dyDescent="0.25">
      <c r="A9" s="3" t="s">
        <v>1784</v>
      </c>
      <c r="B9" s="5" t="s">
        <v>3</v>
      </c>
      <c r="C9" s="5" t="s">
        <v>3</v>
      </c>
    </row>
    <row r="10" spans="1:3" x14ac:dyDescent="0.25">
      <c r="A10" s="4" t="s">
        <v>1782</v>
      </c>
      <c r="B10" s="5" t="s">
        <v>3</v>
      </c>
      <c r="C10" s="5" t="s">
        <v>3</v>
      </c>
    </row>
    <row r="11" spans="1:3" x14ac:dyDescent="0.25">
      <c r="A11" s="3" t="s">
        <v>166</v>
      </c>
      <c r="B11" s="5" t="s">
        <v>3</v>
      </c>
      <c r="C11" s="9">
        <v>97500000</v>
      </c>
    </row>
    <row r="12" spans="1:3" ht="30" x14ac:dyDescent="0.25">
      <c r="A12" s="3" t="s">
        <v>1783</v>
      </c>
      <c r="B12" s="9">
        <v>220000000</v>
      </c>
      <c r="C12" s="9">
        <v>195100000</v>
      </c>
    </row>
    <row r="13" spans="1:3" x14ac:dyDescent="0.25">
      <c r="A13" s="3" t="s">
        <v>43</v>
      </c>
      <c r="B13" s="5" t="s">
        <v>3</v>
      </c>
      <c r="C13" s="9">
        <v>2300000</v>
      </c>
    </row>
    <row r="14" spans="1:3" x14ac:dyDescent="0.25">
      <c r="A14" s="3" t="s">
        <v>44</v>
      </c>
      <c r="B14" s="9">
        <v>220000000</v>
      </c>
      <c r="C14" s="9">
        <v>294900000</v>
      </c>
    </row>
    <row r="15" spans="1:3" x14ac:dyDescent="0.25">
      <c r="A15" s="3" t="s">
        <v>47</v>
      </c>
      <c r="B15" s="9">
        <v>220000000</v>
      </c>
      <c r="C15" s="9">
        <v>292500000</v>
      </c>
    </row>
    <row r="16" spans="1:3" x14ac:dyDescent="0.25">
      <c r="A16" s="3" t="s">
        <v>993</v>
      </c>
      <c r="B16" s="5" t="s">
        <v>3</v>
      </c>
      <c r="C16" s="9">
        <v>2100000</v>
      </c>
    </row>
    <row r="17" spans="1:3" x14ac:dyDescent="0.25">
      <c r="A17" s="3" t="s">
        <v>56</v>
      </c>
      <c r="B17" s="9">
        <v>220000000</v>
      </c>
      <c r="C17" s="9">
        <v>294600000</v>
      </c>
    </row>
    <row r="18" spans="1:3" x14ac:dyDescent="0.25">
      <c r="A18" s="3" t="s">
        <v>1785</v>
      </c>
      <c r="B18" s="5" t="s">
        <v>3</v>
      </c>
      <c r="C18" s="5" t="s">
        <v>3</v>
      </c>
    </row>
    <row r="19" spans="1:3" x14ac:dyDescent="0.25">
      <c r="A19" s="4" t="s">
        <v>1782</v>
      </c>
      <c r="B19" s="5" t="s">
        <v>3</v>
      </c>
      <c r="C19" s="5" t="s">
        <v>3</v>
      </c>
    </row>
    <row r="20" spans="1:3" x14ac:dyDescent="0.25">
      <c r="A20" s="3" t="s">
        <v>990</v>
      </c>
      <c r="B20" s="9">
        <v>200000</v>
      </c>
      <c r="C20" s="9">
        <v>200000</v>
      </c>
    </row>
    <row r="21" spans="1:3" x14ac:dyDescent="0.25">
      <c r="A21" s="3" t="s">
        <v>166</v>
      </c>
      <c r="B21" s="9">
        <v>400000</v>
      </c>
      <c r="C21" s="9">
        <v>400000</v>
      </c>
    </row>
    <row r="22" spans="1:3" x14ac:dyDescent="0.25">
      <c r="A22" s="3" t="s">
        <v>44</v>
      </c>
      <c r="B22" s="9">
        <v>600000</v>
      </c>
      <c r="C22" s="9">
        <v>600000</v>
      </c>
    </row>
    <row r="23" spans="1:3" x14ac:dyDescent="0.25">
      <c r="A23" s="3" t="s">
        <v>993</v>
      </c>
      <c r="B23" s="9">
        <v>200000</v>
      </c>
      <c r="C23" s="9">
        <v>200000</v>
      </c>
    </row>
    <row r="24" spans="1:3" x14ac:dyDescent="0.25">
      <c r="A24" s="3" t="s">
        <v>56</v>
      </c>
      <c r="B24" s="8">
        <v>200000</v>
      </c>
      <c r="C24" s="8">
        <v>2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786</v>
      </c>
      <c r="B1" s="7" t="s">
        <v>24</v>
      </c>
    </row>
    <row r="2" spans="1:2" x14ac:dyDescent="0.25">
      <c r="A2" s="1" t="s">
        <v>1414</v>
      </c>
      <c r="B2" s="7"/>
    </row>
    <row r="3" spans="1:2" x14ac:dyDescent="0.25">
      <c r="A3" s="3" t="s">
        <v>1784</v>
      </c>
      <c r="B3" s="5" t="s">
        <v>3</v>
      </c>
    </row>
    <row r="4" spans="1:2" x14ac:dyDescent="0.25">
      <c r="A4" s="4" t="s">
        <v>1782</v>
      </c>
      <c r="B4" s="5" t="s">
        <v>3</v>
      </c>
    </row>
    <row r="5" spans="1:2" ht="30" x14ac:dyDescent="0.25">
      <c r="A5" s="3" t="s">
        <v>1787</v>
      </c>
      <c r="B5" s="11">
        <v>66.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0.28515625" bestFit="1" customWidth="1"/>
    <col min="4" max="4" width="12.28515625" bestFit="1" customWidth="1"/>
    <col min="5" max="6" width="36.5703125" bestFit="1" customWidth="1"/>
    <col min="7" max="8" width="19.42578125" bestFit="1" customWidth="1"/>
  </cols>
  <sheetData>
    <row r="1" spans="1:8" ht="45" x14ac:dyDescent="0.25">
      <c r="A1" s="1" t="s">
        <v>1788</v>
      </c>
      <c r="B1" s="10">
        <v>41790</v>
      </c>
      <c r="C1" s="10">
        <v>41425</v>
      </c>
      <c r="D1" s="7" t="s">
        <v>75</v>
      </c>
      <c r="E1" s="2">
        <v>41790</v>
      </c>
      <c r="F1" s="1" t="s">
        <v>24</v>
      </c>
      <c r="G1" s="2">
        <v>41790</v>
      </c>
      <c r="H1" s="1" t="s">
        <v>24</v>
      </c>
    </row>
    <row r="2" spans="1:8" ht="30" x14ac:dyDescent="0.25">
      <c r="A2" s="1" t="s">
        <v>1414</v>
      </c>
      <c r="B2" s="10"/>
      <c r="C2" s="10"/>
      <c r="D2" s="7"/>
      <c r="E2" s="1" t="s">
        <v>1789</v>
      </c>
      <c r="F2" s="1" t="s">
        <v>1789</v>
      </c>
      <c r="G2" s="1" t="s">
        <v>1790</v>
      </c>
      <c r="H2" s="1" t="s">
        <v>1790</v>
      </c>
    </row>
    <row r="3" spans="1:8" x14ac:dyDescent="0.25">
      <c r="A3" s="4" t="s">
        <v>1782</v>
      </c>
      <c r="B3" s="5" t="s">
        <v>3</v>
      </c>
      <c r="C3" s="5" t="s">
        <v>3</v>
      </c>
      <c r="D3" s="5" t="s">
        <v>3</v>
      </c>
      <c r="E3" s="5" t="s">
        <v>3</v>
      </c>
      <c r="F3" s="5" t="s">
        <v>3</v>
      </c>
      <c r="G3" s="5" t="s">
        <v>3</v>
      </c>
      <c r="H3" s="5" t="s">
        <v>3</v>
      </c>
    </row>
    <row r="4" spans="1:8" ht="30" x14ac:dyDescent="0.25">
      <c r="A4" s="3" t="s">
        <v>1791</v>
      </c>
      <c r="B4" s="8">
        <v>0</v>
      </c>
      <c r="C4" s="8">
        <v>0</v>
      </c>
      <c r="D4" s="8">
        <v>0</v>
      </c>
      <c r="E4" s="5" t="s">
        <v>3</v>
      </c>
      <c r="F4" s="5" t="s">
        <v>3</v>
      </c>
      <c r="G4" s="5" t="s">
        <v>3</v>
      </c>
      <c r="H4" s="5" t="s">
        <v>3</v>
      </c>
    </row>
    <row r="5" spans="1:8" ht="30" x14ac:dyDescent="0.25">
      <c r="A5" s="3" t="s">
        <v>1792</v>
      </c>
      <c r="B5" s="5" t="s">
        <v>3</v>
      </c>
      <c r="C5" s="5" t="s">
        <v>3</v>
      </c>
      <c r="D5" s="5" t="s">
        <v>3</v>
      </c>
      <c r="E5" s="5" t="s">
        <v>3</v>
      </c>
      <c r="F5" s="5" t="s">
        <v>3</v>
      </c>
      <c r="G5" s="5">
        <v>75</v>
      </c>
      <c r="H5" s="5" t="s">
        <v>3</v>
      </c>
    </row>
    <row r="6" spans="1:8" x14ac:dyDescent="0.25">
      <c r="A6" s="3" t="s">
        <v>1793</v>
      </c>
      <c r="B6" s="5" t="s">
        <v>3</v>
      </c>
      <c r="C6" s="5" t="s">
        <v>3</v>
      </c>
      <c r="D6" s="5" t="s">
        <v>3</v>
      </c>
      <c r="E6" s="5" t="s">
        <v>3</v>
      </c>
      <c r="F6" s="5" t="s">
        <v>3</v>
      </c>
      <c r="G6" s="5">
        <v>58.8</v>
      </c>
      <c r="H6" s="5">
        <v>47</v>
      </c>
    </row>
    <row r="7" spans="1:8" x14ac:dyDescent="0.25">
      <c r="A7" s="3" t="s">
        <v>1794</v>
      </c>
      <c r="B7" s="5" t="s">
        <v>3</v>
      </c>
      <c r="C7" s="5" t="s">
        <v>3</v>
      </c>
      <c r="D7" s="5" t="s">
        <v>3</v>
      </c>
      <c r="E7" s="11">
        <v>1.3</v>
      </c>
      <c r="F7" s="11">
        <v>1.6</v>
      </c>
      <c r="G7" s="11">
        <v>43.9</v>
      </c>
      <c r="H7" s="11">
        <v>39.200000000000003</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60" x14ac:dyDescent="0.25">
      <c r="A1" s="1" t="s">
        <v>1795</v>
      </c>
      <c r="B1" s="10">
        <v>41790</v>
      </c>
      <c r="C1" s="7" t="s">
        <v>24</v>
      </c>
    </row>
    <row r="2" spans="1:3" x14ac:dyDescent="0.25">
      <c r="A2" s="1" t="s">
        <v>1414</v>
      </c>
      <c r="B2" s="10"/>
      <c r="C2" s="7"/>
    </row>
    <row r="3" spans="1:3" x14ac:dyDescent="0.25">
      <c r="A3" s="4" t="s">
        <v>1782</v>
      </c>
      <c r="B3" s="5" t="s">
        <v>3</v>
      </c>
      <c r="C3" s="5" t="s">
        <v>3</v>
      </c>
    </row>
    <row r="4" spans="1:3" x14ac:dyDescent="0.25">
      <c r="A4" s="3" t="s">
        <v>1796</v>
      </c>
      <c r="B4" s="11">
        <v>2038.6</v>
      </c>
      <c r="C4" s="11">
        <v>2122.3000000000002</v>
      </c>
    </row>
    <row r="5" spans="1:3" x14ac:dyDescent="0.25">
      <c r="A5" s="3" t="s">
        <v>1797</v>
      </c>
      <c r="B5" s="5">
        <v>0.3</v>
      </c>
      <c r="C5" s="5">
        <v>0.2</v>
      </c>
    </row>
    <row r="6" spans="1:3" ht="30" x14ac:dyDescent="0.25">
      <c r="A6" s="3" t="s">
        <v>1798</v>
      </c>
      <c r="B6" s="142">
        <v>2558.9</v>
      </c>
      <c r="C6" s="142">
        <v>2227.1999999999998</v>
      </c>
    </row>
    <row r="7" spans="1:3" ht="30" x14ac:dyDescent="0.25">
      <c r="A7" s="3" t="s">
        <v>1799</v>
      </c>
      <c r="B7" s="142">
        <v>235514.4</v>
      </c>
      <c r="C7" s="9">
        <v>85594</v>
      </c>
    </row>
    <row r="8" spans="1:3" ht="30" x14ac:dyDescent="0.25">
      <c r="A8" s="3" t="s">
        <v>1780</v>
      </c>
      <c r="B8" s="5" t="s">
        <v>3</v>
      </c>
      <c r="C8" s="5" t="s">
        <v>3</v>
      </c>
    </row>
    <row r="9" spans="1:3" x14ac:dyDescent="0.25">
      <c r="A9" s="4" t="s">
        <v>1782</v>
      </c>
      <c r="B9" s="5" t="s">
        <v>3</v>
      </c>
      <c r="C9" s="5" t="s">
        <v>3</v>
      </c>
    </row>
    <row r="10" spans="1:3" x14ac:dyDescent="0.25">
      <c r="A10" s="3" t="s">
        <v>1796</v>
      </c>
      <c r="B10" s="5">
        <v>174.1</v>
      </c>
      <c r="C10" s="5">
        <v>11.9</v>
      </c>
    </row>
    <row r="11" spans="1:3" x14ac:dyDescent="0.25">
      <c r="A11" s="3" t="s">
        <v>1797</v>
      </c>
      <c r="B11" s="5">
        <v>0.3</v>
      </c>
      <c r="C11" s="5">
        <v>0.2</v>
      </c>
    </row>
    <row r="12" spans="1:3" ht="30" x14ac:dyDescent="0.25">
      <c r="A12" s="3" t="s">
        <v>1798</v>
      </c>
      <c r="B12" s="5">
        <v>678.2</v>
      </c>
      <c r="C12" s="5">
        <v>88.8</v>
      </c>
    </row>
    <row r="13" spans="1:3" ht="30" x14ac:dyDescent="0.25">
      <c r="A13" s="3" t="s">
        <v>1799</v>
      </c>
      <c r="B13" s="142">
        <v>3564.6</v>
      </c>
      <c r="C13" s="142">
        <v>1122.3</v>
      </c>
    </row>
    <row r="14" spans="1:3" ht="30" x14ac:dyDescent="0.25">
      <c r="A14" s="3" t="s">
        <v>1800</v>
      </c>
      <c r="B14" s="5" t="s">
        <v>3</v>
      </c>
      <c r="C14" s="5" t="s">
        <v>3</v>
      </c>
    </row>
    <row r="15" spans="1:3" x14ac:dyDescent="0.25">
      <c r="A15" s="4" t="s">
        <v>1782</v>
      </c>
      <c r="B15" s="5" t="s">
        <v>3</v>
      </c>
      <c r="C15" s="5" t="s">
        <v>3</v>
      </c>
    </row>
    <row r="16" spans="1:3" x14ac:dyDescent="0.25">
      <c r="A16" s="3" t="s">
        <v>1796</v>
      </c>
      <c r="B16" s="5">
        <v>859.4</v>
      </c>
      <c r="C16" s="9">
        <v>1226</v>
      </c>
    </row>
    <row r="17" spans="1:3" ht="30" x14ac:dyDescent="0.25">
      <c r="A17" s="3" t="s">
        <v>1798</v>
      </c>
      <c r="B17" s="5">
        <v>859.4</v>
      </c>
      <c r="C17" s="9">
        <v>1226</v>
      </c>
    </row>
    <row r="18" spans="1:3" ht="30" x14ac:dyDescent="0.25">
      <c r="A18" s="3" t="s">
        <v>1799</v>
      </c>
      <c r="B18" s="142">
        <v>13570.6</v>
      </c>
      <c r="C18" s="142">
        <v>5857.3</v>
      </c>
    </row>
    <row r="19" spans="1:3" ht="30" x14ac:dyDescent="0.25">
      <c r="A19" s="3" t="s">
        <v>1801</v>
      </c>
      <c r="B19" s="5" t="s">
        <v>3</v>
      </c>
      <c r="C19" s="5" t="s">
        <v>3</v>
      </c>
    </row>
    <row r="20" spans="1:3" x14ac:dyDescent="0.25">
      <c r="A20" s="4" t="s">
        <v>1782</v>
      </c>
      <c r="B20" s="5" t="s">
        <v>3</v>
      </c>
      <c r="C20" s="5" t="s">
        <v>3</v>
      </c>
    </row>
    <row r="21" spans="1:3" x14ac:dyDescent="0.25">
      <c r="A21" s="3" t="s">
        <v>1796</v>
      </c>
      <c r="B21" s="5">
        <v>956.3</v>
      </c>
      <c r="C21" s="5">
        <v>840.1</v>
      </c>
    </row>
    <row r="22" spans="1:3" ht="30" x14ac:dyDescent="0.25">
      <c r="A22" s="3" t="s">
        <v>1798</v>
      </c>
      <c r="B22" s="5">
        <v>956.3</v>
      </c>
      <c r="C22" s="5">
        <v>840.1</v>
      </c>
    </row>
    <row r="23" spans="1:3" ht="30" x14ac:dyDescent="0.25">
      <c r="A23" s="3" t="s">
        <v>1799</v>
      </c>
      <c r="B23" s="142">
        <v>217889.8</v>
      </c>
      <c r="C23" s="142">
        <v>78070.8</v>
      </c>
    </row>
    <row r="24" spans="1:3" x14ac:dyDescent="0.25">
      <c r="A24" s="3" t="s">
        <v>1802</v>
      </c>
      <c r="B24" s="5" t="s">
        <v>3</v>
      </c>
      <c r="C24" s="5" t="s">
        <v>3</v>
      </c>
    </row>
    <row r="25" spans="1:3" x14ac:dyDescent="0.25">
      <c r="A25" s="4" t="s">
        <v>1782</v>
      </c>
      <c r="B25" s="5" t="s">
        <v>3</v>
      </c>
      <c r="C25" s="5" t="s">
        <v>3</v>
      </c>
    </row>
    <row r="26" spans="1:3" x14ac:dyDescent="0.25">
      <c r="A26" s="3" t="s">
        <v>1796</v>
      </c>
      <c r="B26" s="5">
        <v>3.6</v>
      </c>
      <c r="C26" s="5">
        <v>3.5</v>
      </c>
    </row>
    <row r="27" spans="1:3" ht="30" x14ac:dyDescent="0.25">
      <c r="A27" s="3" t="s">
        <v>1798</v>
      </c>
      <c r="B27" s="5">
        <v>3.6</v>
      </c>
      <c r="C27" s="5">
        <v>3.5</v>
      </c>
    </row>
    <row r="28" spans="1:3" ht="30" x14ac:dyDescent="0.25">
      <c r="A28" s="3" t="s">
        <v>1799</v>
      </c>
      <c r="B28" s="5">
        <v>394.6</v>
      </c>
      <c r="C28" s="5">
        <v>454.2</v>
      </c>
    </row>
    <row r="29" spans="1:3" x14ac:dyDescent="0.25">
      <c r="A29" s="3" t="s">
        <v>1803</v>
      </c>
      <c r="B29" s="5" t="s">
        <v>3</v>
      </c>
      <c r="C29" s="5" t="s">
        <v>3</v>
      </c>
    </row>
    <row r="30" spans="1:3" x14ac:dyDescent="0.25">
      <c r="A30" s="4" t="s">
        <v>1782</v>
      </c>
      <c r="B30" s="5" t="s">
        <v>3</v>
      </c>
      <c r="C30" s="5" t="s">
        <v>3</v>
      </c>
    </row>
    <row r="31" spans="1:3" x14ac:dyDescent="0.25">
      <c r="A31" s="3" t="s">
        <v>1796</v>
      </c>
      <c r="B31" s="5">
        <v>45.2</v>
      </c>
      <c r="C31" s="5">
        <v>40.799999999999997</v>
      </c>
    </row>
    <row r="32" spans="1:3" ht="30" x14ac:dyDescent="0.25">
      <c r="A32" s="3" t="s">
        <v>1798</v>
      </c>
      <c r="B32" s="5">
        <v>61.4</v>
      </c>
      <c r="C32" s="5">
        <v>68.8</v>
      </c>
    </row>
    <row r="33" spans="1:3" ht="30" x14ac:dyDescent="0.25">
      <c r="A33" s="3" t="s">
        <v>1799</v>
      </c>
      <c r="B33" s="11">
        <v>94.8</v>
      </c>
      <c r="C33" s="11">
        <v>89.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7109375" bestFit="1" customWidth="1"/>
    <col min="3" max="3" width="10.28515625" bestFit="1" customWidth="1"/>
    <col min="4" max="4" width="12.28515625" bestFit="1" customWidth="1"/>
    <col min="5" max="5" width="36.5703125" bestFit="1" customWidth="1"/>
    <col min="6" max="6" width="12.5703125" bestFit="1" customWidth="1"/>
  </cols>
  <sheetData>
    <row r="1" spans="1:6" ht="15" customHeight="1" x14ac:dyDescent="0.25">
      <c r="A1" s="7" t="s">
        <v>1804</v>
      </c>
      <c r="B1" s="7" t="s">
        <v>73</v>
      </c>
      <c r="C1" s="7"/>
      <c r="D1" s="7"/>
      <c r="E1" s="1" t="s">
        <v>1</v>
      </c>
      <c r="F1" s="1"/>
    </row>
    <row r="2" spans="1:6" x14ac:dyDescent="0.25">
      <c r="A2" s="7"/>
      <c r="B2" s="2">
        <v>41790</v>
      </c>
      <c r="C2" s="2">
        <v>41425</v>
      </c>
      <c r="D2" s="1" t="s">
        <v>75</v>
      </c>
      <c r="E2" s="2">
        <v>41790</v>
      </c>
      <c r="F2" s="1" t="s">
        <v>24</v>
      </c>
    </row>
    <row r="3" spans="1:6" x14ac:dyDescent="0.25">
      <c r="A3" s="4" t="s">
        <v>1805</v>
      </c>
      <c r="B3" s="5" t="s">
        <v>3</v>
      </c>
      <c r="C3" s="5" t="s">
        <v>3</v>
      </c>
      <c r="D3" s="5" t="s">
        <v>3</v>
      </c>
      <c r="E3" s="5" t="s">
        <v>3</v>
      </c>
      <c r="F3" s="5" t="s">
        <v>3</v>
      </c>
    </row>
    <row r="4" spans="1:6" x14ac:dyDescent="0.25">
      <c r="A4" s="3" t="s">
        <v>1806</v>
      </c>
      <c r="B4" s="8">
        <v>600000000</v>
      </c>
      <c r="C4" s="5" t="s">
        <v>3</v>
      </c>
      <c r="D4" s="5" t="s">
        <v>3</v>
      </c>
      <c r="E4" s="8">
        <v>600000000</v>
      </c>
      <c r="F4" s="5" t="s">
        <v>3</v>
      </c>
    </row>
    <row r="5" spans="1:6" ht="30" x14ac:dyDescent="0.25">
      <c r="A5" s="3" t="s">
        <v>1807</v>
      </c>
      <c r="B5" s="9">
        <v>1200000000</v>
      </c>
      <c r="C5" s="5" t="s">
        <v>3</v>
      </c>
      <c r="D5" s="5" t="s">
        <v>3</v>
      </c>
      <c r="E5" s="9">
        <v>1200000000</v>
      </c>
      <c r="F5" s="5" t="s">
        <v>3</v>
      </c>
    </row>
    <row r="6" spans="1:6" ht="30" x14ac:dyDescent="0.25">
      <c r="A6" s="3" t="s">
        <v>1808</v>
      </c>
      <c r="B6" s="9">
        <v>331100000</v>
      </c>
      <c r="C6" s="5" t="s">
        <v>3</v>
      </c>
      <c r="D6" s="5" t="s">
        <v>3</v>
      </c>
      <c r="E6" s="9">
        <v>331100000</v>
      </c>
      <c r="F6" s="5" t="s">
        <v>3</v>
      </c>
    </row>
    <row r="7" spans="1:6" ht="30" x14ac:dyDescent="0.25">
      <c r="A7" s="3" t="s">
        <v>1809</v>
      </c>
      <c r="B7" s="9">
        <v>268900000</v>
      </c>
      <c r="C7" s="5" t="s">
        <v>3</v>
      </c>
      <c r="D7" s="5" t="s">
        <v>3</v>
      </c>
      <c r="E7" s="9">
        <v>268900000</v>
      </c>
      <c r="F7" s="5" t="s">
        <v>3</v>
      </c>
    </row>
    <row r="8" spans="1:6" x14ac:dyDescent="0.25">
      <c r="A8" s="3" t="s">
        <v>1810</v>
      </c>
      <c r="B8" s="5" t="s">
        <v>3</v>
      </c>
      <c r="C8" s="5" t="s">
        <v>3</v>
      </c>
      <c r="D8" s="5" t="s">
        <v>3</v>
      </c>
      <c r="E8" s="6">
        <v>42430</v>
      </c>
      <c r="F8" s="5" t="s">
        <v>3</v>
      </c>
    </row>
    <row r="9" spans="1:6" ht="30" x14ac:dyDescent="0.25">
      <c r="A9" s="3" t="s">
        <v>1811</v>
      </c>
      <c r="B9" s="9">
        <v>700000000</v>
      </c>
      <c r="C9" s="5" t="s">
        <v>3</v>
      </c>
      <c r="D9" s="5" t="s">
        <v>3</v>
      </c>
      <c r="E9" s="9">
        <v>700000000</v>
      </c>
      <c r="F9" s="5" t="s">
        <v>3</v>
      </c>
    </row>
    <row r="10" spans="1:6" ht="60" x14ac:dyDescent="0.25">
      <c r="A10" s="3" t="s">
        <v>1812</v>
      </c>
      <c r="B10" s="5" t="s">
        <v>3</v>
      </c>
      <c r="C10" s="5" t="s">
        <v>3</v>
      </c>
      <c r="D10" s="5" t="s">
        <v>3</v>
      </c>
      <c r="E10" s="5" t="s">
        <v>1813</v>
      </c>
      <c r="F10" s="5" t="s">
        <v>3</v>
      </c>
    </row>
    <row r="11" spans="1:6" x14ac:dyDescent="0.25">
      <c r="A11" s="3" t="s">
        <v>1814</v>
      </c>
      <c r="B11" s="5" t="s">
        <v>3</v>
      </c>
      <c r="C11" s="5" t="s">
        <v>3</v>
      </c>
      <c r="D11" s="5" t="s">
        <v>3</v>
      </c>
      <c r="E11" s="5" t="s">
        <v>1508</v>
      </c>
      <c r="F11" s="5" t="s">
        <v>3</v>
      </c>
    </row>
    <row r="12" spans="1:6" x14ac:dyDescent="0.25">
      <c r="A12" s="3" t="s">
        <v>1815</v>
      </c>
      <c r="B12" s="5" t="s">
        <v>3</v>
      </c>
      <c r="C12" s="5" t="s">
        <v>3</v>
      </c>
      <c r="D12" s="5" t="s">
        <v>3</v>
      </c>
      <c r="E12" s="5" t="s">
        <v>1816</v>
      </c>
      <c r="F12" s="5" t="s">
        <v>3</v>
      </c>
    </row>
    <row r="13" spans="1:6" x14ac:dyDescent="0.25">
      <c r="A13" s="3" t="s">
        <v>1817</v>
      </c>
      <c r="B13" s="9">
        <v>350000000</v>
      </c>
      <c r="C13" s="5" t="s">
        <v>3</v>
      </c>
      <c r="D13" s="5" t="s">
        <v>3</v>
      </c>
      <c r="E13" s="9">
        <v>350000000</v>
      </c>
      <c r="F13" s="5" t="s">
        <v>3</v>
      </c>
    </row>
    <row r="14" spans="1:6" x14ac:dyDescent="0.25">
      <c r="A14" s="3" t="s">
        <v>1329</v>
      </c>
      <c r="B14" s="9">
        <v>600000</v>
      </c>
      <c r="C14" s="9">
        <v>400000</v>
      </c>
      <c r="D14" s="9">
        <v>4100000</v>
      </c>
      <c r="E14" s="5" t="s">
        <v>3</v>
      </c>
      <c r="F14" s="5" t="s">
        <v>3</v>
      </c>
    </row>
    <row r="15" spans="1:6" x14ac:dyDescent="0.25">
      <c r="A15" s="3" t="s">
        <v>1818</v>
      </c>
      <c r="B15" s="9">
        <v>400000</v>
      </c>
      <c r="C15" s="9">
        <v>400000</v>
      </c>
      <c r="D15" s="9">
        <v>300000</v>
      </c>
      <c r="E15" s="5" t="s">
        <v>3</v>
      </c>
      <c r="F15" s="5" t="s">
        <v>3</v>
      </c>
    </row>
    <row r="16" spans="1:6" x14ac:dyDescent="0.25">
      <c r="A16" s="3" t="s">
        <v>1819</v>
      </c>
      <c r="B16" s="5">
        <v>0</v>
      </c>
      <c r="C16" s="5" t="s">
        <v>3</v>
      </c>
      <c r="D16" s="5" t="s">
        <v>3</v>
      </c>
      <c r="E16" s="5">
        <v>0</v>
      </c>
      <c r="F16" s="9">
        <v>123800000</v>
      </c>
    </row>
    <row r="17" spans="1:6" ht="30" x14ac:dyDescent="0.25">
      <c r="A17" s="3" t="s">
        <v>1820</v>
      </c>
      <c r="B17" s="9">
        <v>38800000</v>
      </c>
      <c r="C17" s="9">
        <v>35200000</v>
      </c>
      <c r="D17" s="9">
        <v>39900000</v>
      </c>
      <c r="E17" s="9">
        <v>86400000</v>
      </c>
      <c r="F17" s="5" t="s">
        <v>3</v>
      </c>
    </row>
    <row r="18" spans="1:6" ht="30" x14ac:dyDescent="0.25">
      <c r="A18" s="3" t="s">
        <v>1821</v>
      </c>
      <c r="B18" s="9">
        <v>3400000</v>
      </c>
      <c r="C18" s="9">
        <v>6200000</v>
      </c>
      <c r="D18" s="9">
        <v>800000</v>
      </c>
      <c r="E18" s="9">
        <v>7700000</v>
      </c>
      <c r="F18" s="5" t="s">
        <v>3</v>
      </c>
    </row>
    <row r="19" spans="1:6" ht="30" x14ac:dyDescent="0.25">
      <c r="A19" s="3" t="s">
        <v>1822</v>
      </c>
      <c r="B19" s="5" t="s">
        <v>3</v>
      </c>
      <c r="C19" s="5" t="s">
        <v>3</v>
      </c>
      <c r="D19" s="5" t="s">
        <v>3</v>
      </c>
      <c r="E19" s="5" t="s">
        <v>3</v>
      </c>
      <c r="F19" s="5" t="s">
        <v>3</v>
      </c>
    </row>
    <row r="20" spans="1:6" x14ac:dyDescent="0.25">
      <c r="A20" s="4" t="s">
        <v>1805</v>
      </c>
      <c r="B20" s="5" t="s">
        <v>3</v>
      </c>
      <c r="C20" s="5" t="s">
        <v>3</v>
      </c>
      <c r="D20" s="5" t="s">
        <v>3</v>
      </c>
      <c r="E20" s="5" t="s">
        <v>3</v>
      </c>
      <c r="F20" s="5" t="s">
        <v>3</v>
      </c>
    </row>
    <row r="21" spans="1:6" x14ac:dyDescent="0.25">
      <c r="A21" s="3" t="s">
        <v>1329</v>
      </c>
      <c r="B21" s="5" t="s">
        <v>3</v>
      </c>
      <c r="C21" s="5" t="s">
        <v>3</v>
      </c>
      <c r="D21" s="5" t="s">
        <v>3</v>
      </c>
      <c r="E21" s="9">
        <v>1100000</v>
      </c>
      <c r="F21" s="5" t="s">
        <v>3</v>
      </c>
    </row>
    <row r="22" spans="1:6" x14ac:dyDescent="0.25">
      <c r="A22" s="3" t="s">
        <v>1818</v>
      </c>
      <c r="B22" s="5" t="s">
        <v>3</v>
      </c>
      <c r="C22" s="5" t="s">
        <v>3</v>
      </c>
      <c r="D22" s="5" t="s">
        <v>3</v>
      </c>
      <c r="E22" s="9">
        <v>1100000</v>
      </c>
      <c r="F22" s="5" t="s">
        <v>3</v>
      </c>
    </row>
    <row r="23" spans="1:6" x14ac:dyDescent="0.25">
      <c r="A23" s="3" t="s">
        <v>1370</v>
      </c>
      <c r="B23" s="5" t="s">
        <v>3</v>
      </c>
      <c r="C23" s="5" t="s">
        <v>3</v>
      </c>
      <c r="D23" s="5" t="s">
        <v>3</v>
      </c>
      <c r="E23" s="5" t="s">
        <v>3</v>
      </c>
      <c r="F23" s="5" t="s">
        <v>3</v>
      </c>
    </row>
    <row r="24" spans="1:6" x14ac:dyDescent="0.25">
      <c r="A24" s="4" t="s">
        <v>1805</v>
      </c>
      <c r="B24" s="5" t="s">
        <v>3</v>
      </c>
      <c r="C24" s="5" t="s">
        <v>3</v>
      </c>
      <c r="D24" s="5" t="s">
        <v>3</v>
      </c>
      <c r="E24" s="5" t="s">
        <v>3</v>
      </c>
      <c r="F24" s="5" t="s">
        <v>3</v>
      </c>
    </row>
    <row r="25" spans="1:6" x14ac:dyDescent="0.25">
      <c r="A25" s="3" t="s">
        <v>1823</v>
      </c>
      <c r="B25" s="9">
        <v>29300000</v>
      </c>
      <c r="C25" s="9">
        <v>20300000</v>
      </c>
      <c r="D25" s="9">
        <v>36700000</v>
      </c>
      <c r="E25" s="9">
        <v>58500000</v>
      </c>
      <c r="F25" s="5" t="s">
        <v>3</v>
      </c>
    </row>
    <row r="26" spans="1:6" x14ac:dyDescent="0.25">
      <c r="A26" s="3" t="s">
        <v>1824</v>
      </c>
      <c r="B26" s="9">
        <v>7000000</v>
      </c>
      <c r="C26" s="9">
        <v>5400000</v>
      </c>
      <c r="D26" s="9">
        <v>15700000</v>
      </c>
      <c r="E26" s="9">
        <v>28700000</v>
      </c>
      <c r="F26" s="5" t="s">
        <v>3</v>
      </c>
    </row>
    <row r="27" spans="1:6" x14ac:dyDescent="0.25">
      <c r="A27" s="3" t="s">
        <v>1825</v>
      </c>
      <c r="B27" s="8">
        <v>14200000</v>
      </c>
      <c r="C27" s="5" t="s">
        <v>3</v>
      </c>
      <c r="D27" s="5" t="s">
        <v>3</v>
      </c>
      <c r="E27" s="8">
        <v>14200000</v>
      </c>
      <c r="F27" s="8">
        <v>311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60" x14ac:dyDescent="0.25">
      <c r="A1" s="1" t="s">
        <v>1826</v>
      </c>
      <c r="B1" s="10">
        <v>41790</v>
      </c>
      <c r="C1" s="7" t="s">
        <v>24</v>
      </c>
    </row>
    <row r="2" spans="1:3" x14ac:dyDescent="0.25">
      <c r="A2" s="1" t="s">
        <v>1414</v>
      </c>
      <c r="B2" s="10"/>
      <c r="C2" s="7"/>
    </row>
    <row r="3" spans="1:3" x14ac:dyDescent="0.25">
      <c r="A3" s="3" t="s">
        <v>1370</v>
      </c>
      <c r="B3" s="5" t="s">
        <v>3</v>
      </c>
      <c r="C3" s="5" t="s">
        <v>3</v>
      </c>
    </row>
    <row r="4" spans="1:3" x14ac:dyDescent="0.25">
      <c r="A4" s="3" t="s">
        <v>44</v>
      </c>
      <c r="B4" s="11">
        <v>4226.6000000000004</v>
      </c>
      <c r="C4" s="11">
        <v>3271.9</v>
      </c>
    </row>
    <row r="5" spans="1:3" x14ac:dyDescent="0.25">
      <c r="A5" s="3" t="s">
        <v>56</v>
      </c>
      <c r="B5" s="142">
        <v>3564.4</v>
      </c>
      <c r="C5" s="9">
        <v>2597</v>
      </c>
    </row>
    <row r="6" spans="1:3" x14ac:dyDescent="0.25">
      <c r="A6" s="3" t="s">
        <v>65</v>
      </c>
      <c r="B6" s="5">
        <v>662.2</v>
      </c>
      <c r="C6" s="5">
        <v>674.9</v>
      </c>
    </row>
    <row r="7" spans="1:3" x14ac:dyDescent="0.25">
      <c r="A7" s="3" t="s">
        <v>1036</v>
      </c>
      <c r="B7" s="11">
        <v>331.1</v>
      </c>
      <c r="C7" s="11">
        <v>337.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28515625" bestFit="1" customWidth="1"/>
    <col min="5" max="5" width="15.42578125" bestFit="1" customWidth="1"/>
    <col min="6" max="6" width="16.42578125" bestFit="1" customWidth="1"/>
    <col min="7" max="7" width="12.28515625" bestFit="1" customWidth="1"/>
  </cols>
  <sheetData>
    <row r="1" spans="1:7" ht="15" customHeight="1" x14ac:dyDescent="0.25">
      <c r="A1" s="7" t="s">
        <v>1827</v>
      </c>
      <c r="B1" s="7" t="s">
        <v>73</v>
      </c>
      <c r="C1" s="7"/>
      <c r="D1" s="7"/>
      <c r="E1" s="1" t="s">
        <v>1</v>
      </c>
      <c r="F1" s="1" t="s">
        <v>1485</v>
      </c>
      <c r="G1" s="1"/>
    </row>
    <row r="2" spans="1:7" x14ac:dyDescent="0.25">
      <c r="A2" s="7"/>
      <c r="B2" s="2">
        <v>41790</v>
      </c>
      <c r="C2" s="2">
        <v>41425</v>
      </c>
      <c r="D2" s="1" t="s">
        <v>75</v>
      </c>
      <c r="E2" s="2">
        <v>41790</v>
      </c>
      <c r="F2" s="1" t="s">
        <v>24</v>
      </c>
      <c r="G2" s="1" t="s">
        <v>1828</v>
      </c>
    </row>
    <row r="3" spans="1:7" x14ac:dyDescent="0.25">
      <c r="A3" s="4" t="s">
        <v>1805</v>
      </c>
      <c r="B3" s="5" t="s">
        <v>3</v>
      </c>
      <c r="C3" s="5" t="s">
        <v>3</v>
      </c>
      <c r="D3" s="5" t="s">
        <v>3</v>
      </c>
      <c r="E3" s="5" t="s">
        <v>3</v>
      </c>
      <c r="F3" s="5" t="s">
        <v>3</v>
      </c>
      <c r="G3" s="5" t="s">
        <v>3</v>
      </c>
    </row>
    <row r="4" spans="1:7" x14ac:dyDescent="0.25">
      <c r="A4" s="3" t="s">
        <v>1829</v>
      </c>
      <c r="B4" s="8">
        <v>600000000</v>
      </c>
      <c r="C4" s="5" t="s">
        <v>3</v>
      </c>
      <c r="D4" s="5" t="s">
        <v>3</v>
      </c>
      <c r="E4" s="8">
        <v>600000000</v>
      </c>
      <c r="F4" s="5" t="s">
        <v>3</v>
      </c>
      <c r="G4" s="5" t="s">
        <v>3</v>
      </c>
    </row>
    <row r="5" spans="1:7" x14ac:dyDescent="0.25">
      <c r="A5" s="3" t="s">
        <v>1372</v>
      </c>
      <c r="B5" s="5" t="s">
        <v>3</v>
      </c>
      <c r="C5" s="5" t="s">
        <v>3</v>
      </c>
      <c r="D5" s="5" t="s">
        <v>3</v>
      </c>
      <c r="E5" s="5" t="s">
        <v>3</v>
      </c>
      <c r="F5" s="5" t="s">
        <v>3</v>
      </c>
      <c r="G5" s="5" t="s">
        <v>3</v>
      </c>
    </row>
    <row r="6" spans="1:7" x14ac:dyDescent="0.25">
      <c r="A6" s="4" t="s">
        <v>1805</v>
      </c>
      <c r="B6" s="5" t="s">
        <v>3</v>
      </c>
      <c r="C6" s="5" t="s">
        <v>3</v>
      </c>
      <c r="D6" s="5" t="s">
        <v>3</v>
      </c>
      <c r="E6" s="5" t="s">
        <v>3</v>
      </c>
      <c r="F6" s="5" t="s">
        <v>3</v>
      </c>
      <c r="G6" s="5" t="s">
        <v>3</v>
      </c>
    </row>
    <row r="7" spans="1:7" x14ac:dyDescent="0.25">
      <c r="A7" s="3" t="s">
        <v>1830</v>
      </c>
      <c r="B7" s="5" t="s">
        <v>3</v>
      </c>
      <c r="C7" s="5" t="s">
        <v>3</v>
      </c>
      <c r="D7" s="5" t="s">
        <v>3</v>
      </c>
      <c r="E7" s="5" t="s">
        <v>3</v>
      </c>
      <c r="F7" s="5" t="s">
        <v>3</v>
      </c>
      <c r="G7" s="9">
        <v>600000000</v>
      </c>
    </row>
    <row r="8" spans="1:7" ht="30" x14ac:dyDescent="0.25">
      <c r="A8" s="3" t="s">
        <v>1808</v>
      </c>
      <c r="B8" s="9">
        <v>108100000</v>
      </c>
      <c r="C8" s="5" t="s">
        <v>3</v>
      </c>
      <c r="D8" s="5" t="s">
        <v>3</v>
      </c>
      <c r="E8" s="5" t="s">
        <v>3</v>
      </c>
      <c r="F8" s="9">
        <v>175500000</v>
      </c>
      <c r="G8" s="5" t="s">
        <v>3</v>
      </c>
    </row>
    <row r="9" spans="1:7" x14ac:dyDescent="0.25">
      <c r="A9" s="3" t="s">
        <v>1829</v>
      </c>
      <c r="B9" s="9">
        <v>291000000</v>
      </c>
      <c r="C9" s="5" t="s">
        <v>3</v>
      </c>
      <c r="D9" s="5" t="s">
        <v>3</v>
      </c>
      <c r="E9" s="9">
        <v>291000000</v>
      </c>
      <c r="F9" s="5" t="s">
        <v>3</v>
      </c>
      <c r="G9" s="5" t="s">
        <v>3</v>
      </c>
    </row>
    <row r="10" spans="1:7" ht="30" x14ac:dyDescent="0.25">
      <c r="A10" s="3" t="s">
        <v>1831</v>
      </c>
      <c r="B10" s="141">
        <v>0.48499999999999999</v>
      </c>
      <c r="C10" s="5" t="s">
        <v>3</v>
      </c>
      <c r="D10" s="5" t="s">
        <v>3</v>
      </c>
      <c r="E10" s="141">
        <v>0.48499999999999999</v>
      </c>
      <c r="F10" s="5" t="s">
        <v>3</v>
      </c>
      <c r="G10" s="5" t="s">
        <v>3</v>
      </c>
    </row>
    <row r="11" spans="1:7" ht="30" x14ac:dyDescent="0.25">
      <c r="A11" s="3" t="s">
        <v>1832</v>
      </c>
      <c r="B11" s="9">
        <v>6800000</v>
      </c>
      <c r="C11" s="9">
        <v>41700000</v>
      </c>
      <c r="D11" s="9">
        <v>7300000</v>
      </c>
      <c r="E11" s="9">
        <v>11800000</v>
      </c>
      <c r="F11" s="5" t="s">
        <v>3</v>
      </c>
      <c r="G11" s="5" t="s">
        <v>3</v>
      </c>
    </row>
    <row r="12" spans="1:7" x14ac:dyDescent="0.25">
      <c r="A12" s="3" t="s">
        <v>1833</v>
      </c>
      <c r="B12" s="9">
        <v>16000</v>
      </c>
      <c r="C12" s="9">
        <v>100000</v>
      </c>
      <c r="D12" s="9">
        <v>600000</v>
      </c>
      <c r="E12" s="9">
        <v>100000</v>
      </c>
      <c r="F12" s="5" t="s">
        <v>3</v>
      </c>
      <c r="G12" s="5" t="s">
        <v>3</v>
      </c>
    </row>
    <row r="13" spans="1:7" x14ac:dyDescent="0.25">
      <c r="A13" s="3" t="s">
        <v>1825</v>
      </c>
      <c r="B13" s="9">
        <v>4900</v>
      </c>
      <c r="C13" s="5" t="s">
        <v>3</v>
      </c>
      <c r="D13" s="5" t="s">
        <v>3</v>
      </c>
      <c r="E13" s="9">
        <v>4900</v>
      </c>
      <c r="F13" s="9">
        <v>230000</v>
      </c>
      <c r="G13" s="5" t="s">
        <v>3</v>
      </c>
    </row>
    <row r="14" spans="1:7" x14ac:dyDescent="0.25">
      <c r="A14" s="3" t="s">
        <v>1834</v>
      </c>
      <c r="B14" s="8">
        <v>300000</v>
      </c>
      <c r="C14" s="5" t="s">
        <v>3</v>
      </c>
      <c r="D14" s="5" t="s">
        <v>3</v>
      </c>
      <c r="E14" s="8">
        <v>600000</v>
      </c>
      <c r="F14" s="5" t="s">
        <v>3</v>
      </c>
      <c r="G14" s="5" t="s">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60" x14ac:dyDescent="0.25">
      <c r="A1" s="1" t="s">
        <v>1835</v>
      </c>
      <c r="B1" s="10">
        <v>41790</v>
      </c>
      <c r="C1" s="7" t="s">
        <v>24</v>
      </c>
    </row>
    <row r="2" spans="1:3" x14ac:dyDescent="0.25">
      <c r="A2" s="1" t="s">
        <v>1414</v>
      </c>
      <c r="B2" s="10"/>
      <c r="C2" s="7"/>
    </row>
    <row r="3" spans="1:3" x14ac:dyDescent="0.25">
      <c r="A3" s="3" t="s">
        <v>1372</v>
      </c>
      <c r="B3" s="5" t="s">
        <v>3</v>
      </c>
      <c r="C3" s="5" t="s">
        <v>3</v>
      </c>
    </row>
    <row r="4" spans="1:3" x14ac:dyDescent="0.25">
      <c r="A4" s="3" t="s">
        <v>44</v>
      </c>
      <c r="B4" s="8">
        <v>899</v>
      </c>
      <c r="C4" s="11">
        <v>974.9</v>
      </c>
    </row>
    <row r="5" spans="1:3" x14ac:dyDescent="0.25">
      <c r="A5" s="3" t="s">
        <v>56</v>
      </c>
      <c r="B5" s="5">
        <v>568.4</v>
      </c>
      <c r="C5" s="5">
        <v>507.9</v>
      </c>
    </row>
    <row r="6" spans="1:3" x14ac:dyDescent="0.25">
      <c r="A6" s="3" t="s">
        <v>65</v>
      </c>
      <c r="B6" s="5">
        <v>330.6</v>
      </c>
      <c r="C6" s="5">
        <v>467</v>
      </c>
    </row>
    <row r="7" spans="1:3" x14ac:dyDescent="0.25">
      <c r="A7" s="3" t="s">
        <v>1036</v>
      </c>
      <c r="B7" s="11">
        <v>160.30000000000001</v>
      </c>
      <c r="C7" s="11">
        <v>226.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12" width="33.85546875" bestFit="1" customWidth="1"/>
  </cols>
  <sheetData>
    <row r="1" spans="1:12" ht="15" customHeight="1" x14ac:dyDescent="0.25">
      <c r="A1" s="7" t="s">
        <v>1836</v>
      </c>
      <c r="B1" s="1" t="s">
        <v>1837</v>
      </c>
      <c r="C1" s="1"/>
      <c r="D1" s="1"/>
      <c r="E1" s="7" t="s">
        <v>73</v>
      </c>
      <c r="F1" s="7"/>
      <c r="G1" s="7"/>
      <c r="H1" s="7"/>
      <c r="I1" s="1" t="s">
        <v>1</v>
      </c>
      <c r="J1" s="1"/>
      <c r="K1" s="1"/>
      <c r="L1" s="1"/>
    </row>
    <row r="2" spans="1:12" x14ac:dyDescent="0.25">
      <c r="A2" s="7"/>
      <c r="B2" s="7" t="s">
        <v>1838</v>
      </c>
      <c r="C2" s="10">
        <v>41790</v>
      </c>
      <c r="D2" s="7" t="s">
        <v>24</v>
      </c>
      <c r="E2" s="2">
        <v>41790</v>
      </c>
      <c r="F2" s="1" t="s">
        <v>1839</v>
      </c>
      <c r="G2" s="2">
        <v>41425</v>
      </c>
      <c r="H2" s="1" t="s">
        <v>75</v>
      </c>
      <c r="I2" s="2">
        <v>41790</v>
      </c>
      <c r="J2" s="1" t="s">
        <v>24</v>
      </c>
      <c r="K2" s="1" t="s">
        <v>1838</v>
      </c>
      <c r="L2" s="1" t="s">
        <v>1840</v>
      </c>
    </row>
    <row r="3" spans="1:12" x14ac:dyDescent="0.25">
      <c r="A3" s="7"/>
      <c r="B3" s="7"/>
      <c r="C3" s="10"/>
      <c r="D3" s="7"/>
      <c r="E3" s="1" t="s">
        <v>1373</v>
      </c>
      <c r="F3" s="1" t="s">
        <v>1373</v>
      </c>
      <c r="G3" s="1" t="s">
        <v>1373</v>
      </c>
      <c r="H3" s="1" t="s">
        <v>1373</v>
      </c>
      <c r="I3" s="1" t="s">
        <v>1373</v>
      </c>
      <c r="J3" s="1" t="s">
        <v>1373</v>
      </c>
      <c r="K3" s="1" t="s">
        <v>1373</v>
      </c>
      <c r="L3" s="1" t="s">
        <v>1373</v>
      </c>
    </row>
    <row r="4" spans="1:12" x14ac:dyDescent="0.25">
      <c r="A4" s="4" t="s">
        <v>1805</v>
      </c>
      <c r="B4" s="5" t="s">
        <v>3</v>
      </c>
      <c r="C4" s="5" t="s">
        <v>3</v>
      </c>
      <c r="D4" s="5" t="s">
        <v>3</v>
      </c>
      <c r="E4" s="5" t="s">
        <v>3</v>
      </c>
      <c r="F4" s="5" t="s">
        <v>3</v>
      </c>
      <c r="G4" s="5" t="s">
        <v>3</v>
      </c>
      <c r="H4" s="5" t="s">
        <v>3</v>
      </c>
      <c r="I4" s="5" t="s">
        <v>3</v>
      </c>
      <c r="J4" s="5" t="s">
        <v>3</v>
      </c>
      <c r="K4" s="5" t="s">
        <v>3</v>
      </c>
      <c r="L4" s="5" t="s">
        <v>3</v>
      </c>
    </row>
    <row r="5" spans="1:12" ht="30" x14ac:dyDescent="0.25">
      <c r="A5" s="3" t="s">
        <v>1841</v>
      </c>
      <c r="B5" s="5" t="s">
        <v>3</v>
      </c>
      <c r="C5" s="5" t="s">
        <v>3</v>
      </c>
      <c r="D5" s="5" t="s">
        <v>3</v>
      </c>
      <c r="E5" s="5" t="s">
        <v>3</v>
      </c>
      <c r="F5" s="5" t="s">
        <v>3</v>
      </c>
      <c r="G5" s="5" t="s">
        <v>3</v>
      </c>
      <c r="H5" s="5" t="s">
        <v>3</v>
      </c>
      <c r="I5" s="5" t="s">
        <v>3</v>
      </c>
      <c r="J5" s="5" t="s">
        <v>3</v>
      </c>
      <c r="K5" s="5" t="s">
        <v>3</v>
      </c>
      <c r="L5" s="8">
        <v>125000000</v>
      </c>
    </row>
    <row r="6" spans="1:12" ht="30" x14ac:dyDescent="0.25">
      <c r="A6" s="3" t="s">
        <v>1842</v>
      </c>
      <c r="B6" s="11">
        <v>3.75</v>
      </c>
      <c r="C6" s="5" t="s">
        <v>3</v>
      </c>
      <c r="D6" s="5" t="s">
        <v>3</v>
      </c>
      <c r="E6" s="5" t="s">
        <v>3</v>
      </c>
      <c r="F6" s="5" t="s">
        <v>3</v>
      </c>
      <c r="G6" s="5" t="s">
        <v>3</v>
      </c>
      <c r="H6" s="5" t="s">
        <v>3</v>
      </c>
      <c r="I6" s="5" t="s">
        <v>3</v>
      </c>
      <c r="J6" s="5" t="s">
        <v>3</v>
      </c>
      <c r="K6" s="5" t="s">
        <v>3</v>
      </c>
      <c r="L6" s="5" t="s">
        <v>3</v>
      </c>
    </row>
    <row r="7" spans="1:12" ht="30" x14ac:dyDescent="0.25">
      <c r="A7" s="3" t="s">
        <v>1843</v>
      </c>
      <c r="B7" s="5" t="s">
        <v>3</v>
      </c>
      <c r="C7" s="5" t="s">
        <v>3</v>
      </c>
      <c r="D7" s="5" t="s">
        <v>3</v>
      </c>
      <c r="E7" s="5" t="s">
        <v>3</v>
      </c>
      <c r="F7" s="5" t="s">
        <v>3</v>
      </c>
      <c r="G7" s="5" t="s">
        <v>3</v>
      </c>
      <c r="H7" s="5" t="s">
        <v>3</v>
      </c>
      <c r="I7" s="5" t="s">
        <v>3</v>
      </c>
      <c r="J7" s="5" t="s">
        <v>3</v>
      </c>
      <c r="K7" s="9">
        <v>192000000</v>
      </c>
      <c r="L7" s="5" t="s">
        <v>3</v>
      </c>
    </row>
    <row r="8" spans="1:12" ht="30" x14ac:dyDescent="0.25">
      <c r="A8" s="3" t="s">
        <v>1844</v>
      </c>
      <c r="B8" s="141">
        <v>0.63</v>
      </c>
      <c r="C8" s="5" t="s">
        <v>3</v>
      </c>
      <c r="D8" s="5" t="s">
        <v>3</v>
      </c>
      <c r="E8" s="5" t="s">
        <v>3</v>
      </c>
      <c r="F8" s="5" t="s">
        <v>3</v>
      </c>
      <c r="G8" s="5" t="s">
        <v>3</v>
      </c>
      <c r="H8" s="5" t="s">
        <v>3</v>
      </c>
      <c r="I8" s="5" t="s">
        <v>3</v>
      </c>
      <c r="J8" s="5" t="s">
        <v>3</v>
      </c>
      <c r="K8" s="5" t="s">
        <v>3</v>
      </c>
      <c r="L8" s="5" t="s">
        <v>3</v>
      </c>
    </row>
    <row r="9" spans="1:12" x14ac:dyDescent="0.25">
      <c r="A9" s="3" t="s">
        <v>1845</v>
      </c>
      <c r="B9" s="5" t="s">
        <v>3</v>
      </c>
      <c r="C9" s="5" t="s">
        <v>3</v>
      </c>
      <c r="D9" s="5" t="s">
        <v>3</v>
      </c>
      <c r="E9" s="5" t="s">
        <v>3</v>
      </c>
      <c r="F9" s="5" t="s">
        <v>3</v>
      </c>
      <c r="G9" s="5" t="s">
        <v>3</v>
      </c>
      <c r="H9" s="5" t="s">
        <v>3</v>
      </c>
      <c r="I9" s="5">
        <v>0.33</v>
      </c>
      <c r="J9" s="5" t="s">
        <v>3</v>
      </c>
      <c r="K9" s="5" t="s">
        <v>3</v>
      </c>
      <c r="L9" s="5" t="s">
        <v>3</v>
      </c>
    </row>
    <row r="10" spans="1:12" ht="30" x14ac:dyDescent="0.25">
      <c r="A10" s="3" t="s">
        <v>1846</v>
      </c>
      <c r="B10" s="5" t="s">
        <v>3</v>
      </c>
      <c r="C10" s="5" t="s">
        <v>3</v>
      </c>
      <c r="D10" s="5" t="s">
        <v>3</v>
      </c>
      <c r="E10" s="141">
        <v>0.18</v>
      </c>
      <c r="F10" s="5" t="s">
        <v>3</v>
      </c>
      <c r="G10" s="5" t="s">
        <v>3</v>
      </c>
      <c r="H10" s="5" t="s">
        <v>3</v>
      </c>
      <c r="I10" s="141">
        <v>0.18</v>
      </c>
      <c r="J10" s="5" t="s">
        <v>3</v>
      </c>
      <c r="K10" s="5" t="s">
        <v>3</v>
      </c>
      <c r="L10" s="5" t="s">
        <v>3</v>
      </c>
    </row>
    <row r="11" spans="1:12" ht="30" x14ac:dyDescent="0.25">
      <c r="A11" s="3" t="s">
        <v>1847</v>
      </c>
      <c r="B11" s="5" t="s">
        <v>3</v>
      </c>
      <c r="C11" s="5" t="s">
        <v>3</v>
      </c>
      <c r="D11" s="5" t="s">
        <v>3</v>
      </c>
      <c r="E11" s="9">
        <v>7600000</v>
      </c>
      <c r="F11" s="5" t="s">
        <v>3</v>
      </c>
      <c r="G11" s="9">
        <v>-5700000</v>
      </c>
      <c r="H11" s="9">
        <v>26500000</v>
      </c>
      <c r="I11" s="9">
        <v>6600000</v>
      </c>
      <c r="J11" s="5" t="s">
        <v>3</v>
      </c>
      <c r="K11" s="5" t="s">
        <v>3</v>
      </c>
      <c r="L11" s="5" t="s">
        <v>3</v>
      </c>
    </row>
    <row r="12" spans="1:12" x14ac:dyDescent="0.25">
      <c r="A12" s="3" t="s">
        <v>1848</v>
      </c>
      <c r="B12" s="5" t="s">
        <v>3</v>
      </c>
      <c r="C12" s="5" t="s">
        <v>3</v>
      </c>
      <c r="D12" s="5" t="s">
        <v>3</v>
      </c>
      <c r="E12" s="5" t="s">
        <v>3</v>
      </c>
      <c r="F12" s="9">
        <v>35700000</v>
      </c>
      <c r="G12" s="5" t="s">
        <v>3</v>
      </c>
      <c r="H12" s="5" t="s">
        <v>3</v>
      </c>
      <c r="I12" s="5" t="s">
        <v>3</v>
      </c>
      <c r="J12" s="5" t="s">
        <v>3</v>
      </c>
      <c r="K12" s="5" t="s">
        <v>3</v>
      </c>
      <c r="L12" s="5" t="s">
        <v>3</v>
      </c>
    </row>
    <row r="13" spans="1:12" x14ac:dyDescent="0.25">
      <c r="A13" s="3" t="s">
        <v>34</v>
      </c>
      <c r="B13" s="5" t="s">
        <v>3</v>
      </c>
      <c r="C13" s="9">
        <v>6097098000</v>
      </c>
      <c r="D13" s="9">
        <v>5359846000</v>
      </c>
      <c r="E13" s="9">
        <v>10800000</v>
      </c>
      <c r="F13" s="5" t="s">
        <v>3</v>
      </c>
      <c r="G13" s="5" t="s">
        <v>3</v>
      </c>
      <c r="H13" s="5" t="s">
        <v>3</v>
      </c>
      <c r="I13" s="9">
        <v>10800000</v>
      </c>
      <c r="J13" s="9">
        <v>11000000</v>
      </c>
      <c r="K13" s="5" t="s">
        <v>3</v>
      </c>
      <c r="L13" s="5" t="s">
        <v>3</v>
      </c>
    </row>
    <row r="14" spans="1:12" x14ac:dyDescent="0.25">
      <c r="A14" s="3" t="s">
        <v>51</v>
      </c>
      <c r="B14" s="5" t="s">
        <v>3</v>
      </c>
      <c r="C14" s="8">
        <v>2901159000</v>
      </c>
      <c r="D14" s="8">
        <v>2506122000</v>
      </c>
      <c r="E14" s="8">
        <v>2100000</v>
      </c>
      <c r="F14" s="5" t="s">
        <v>3</v>
      </c>
      <c r="G14" s="5" t="s">
        <v>3</v>
      </c>
      <c r="H14" s="5" t="s">
        <v>3</v>
      </c>
      <c r="I14" s="8">
        <v>2100000</v>
      </c>
      <c r="J14" s="8">
        <v>22700000</v>
      </c>
      <c r="K14" s="5" t="s">
        <v>3</v>
      </c>
      <c r="L14" s="5" t="s">
        <v>3</v>
      </c>
    </row>
  </sheetData>
  <mergeCells count="5">
    <mergeCell ref="A1:A3"/>
    <mergeCell ref="E1:H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849</v>
      </c>
      <c r="B1" s="7" t="s">
        <v>1839</v>
      </c>
    </row>
    <row r="2" spans="1:2" x14ac:dyDescent="0.25">
      <c r="A2" s="1" t="s">
        <v>1414</v>
      </c>
      <c r="B2" s="7"/>
    </row>
    <row r="3" spans="1:2" x14ac:dyDescent="0.25">
      <c r="A3" s="3" t="s">
        <v>1373</v>
      </c>
      <c r="B3" s="5" t="s">
        <v>3</v>
      </c>
    </row>
    <row r="4" spans="1:2" x14ac:dyDescent="0.25">
      <c r="A4" s="4" t="s">
        <v>1850</v>
      </c>
      <c r="B4" s="5" t="s">
        <v>3</v>
      </c>
    </row>
    <row r="5" spans="1:2" x14ac:dyDescent="0.25">
      <c r="A5" s="3" t="s">
        <v>44</v>
      </c>
      <c r="B5" s="11">
        <v>7030.3</v>
      </c>
    </row>
    <row r="6" spans="1:2" x14ac:dyDescent="0.25">
      <c r="A6" s="3" t="s">
        <v>56</v>
      </c>
      <c r="B6" s="142">
        <v>5464.1</v>
      </c>
    </row>
    <row r="7" spans="1:2" x14ac:dyDescent="0.25">
      <c r="A7" s="3" t="s">
        <v>65</v>
      </c>
      <c r="B7" s="11">
        <v>1566.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96</v>
      </c>
      <c r="B1" s="1" t="s">
        <v>1</v>
      </c>
    </row>
    <row r="2" spans="1:2" x14ac:dyDescent="0.25">
      <c r="A2" s="7"/>
      <c r="B2" s="2">
        <v>41790</v>
      </c>
    </row>
    <row r="3" spans="1:2" x14ac:dyDescent="0.25">
      <c r="A3" s="4" t="s">
        <v>197</v>
      </c>
      <c r="B3" s="5" t="s">
        <v>3</v>
      </c>
    </row>
    <row r="4" spans="1:2" x14ac:dyDescent="0.25">
      <c r="A4" s="14" t="s">
        <v>196</v>
      </c>
      <c r="B4" s="5" t="s">
        <v>3</v>
      </c>
    </row>
    <row r="5" spans="1:2" x14ac:dyDescent="0.25">
      <c r="A5" s="14"/>
      <c r="B5" s="5"/>
    </row>
    <row r="6" spans="1:2" ht="26.25" x14ac:dyDescent="0.25">
      <c r="A6" s="14"/>
      <c r="B6" s="15" t="s">
        <v>198</v>
      </c>
    </row>
    <row r="7" spans="1:2" x14ac:dyDescent="0.25">
      <c r="A7" s="14"/>
      <c r="B7" s="5"/>
    </row>
    <row r="8" spans="1:2" x14ac:dyDescent="0.25">
      <c r="A8" s="14"/>
      <c r="B8" s="16" t="s">
        <v>199</v>
      </c>
    </row>
    <row r="9" spans="1:2" x14ac:dyDescent="0.25">
      <c r="A9" s="14"/>
      <c r="B9" s="5"/>
    </row>
    <row r="10" spans="1:2" ht="332.25" x14ac:dyDescent="0.25">
      <c r="A10" s="14"/>
      <c r="B10" s="17" t="s">
        <v>200</v>
      </c>
    </row>
    <row r="11" spans="1:2" x14ac:dyDescent="0.25">
      <c r="A11" s="14"/>
      <c r="B11" s="5"/>
    </row>
    <row r="12" spans="1:2" ht="409.6" x14ac:dyDescent="0.25">
      <c r="A12" s="14"/>
      <c r="B12" s="17" t="s">
        <v>201</v>
      </c>
    </row>
    <row r="13" spans="1:2" x14ac:dyDescent="0.25">
      <c r="A13" s="14"/>
      <c r="B13" s="5"/>
    </row>
    <row r="14" spans="1:2" ht="166.5" x14ac:dyDescent="0.25">
      <c r="A14" s="14"/>
      <c r="B14" s="17" t="s">
        <v>202</v>
      </c>
    </row>
    <row r="15" spans="1:2" x14ac:dyDescent="0.25">
      <c r="A15" s="14"/>
      <c r="B15" s="5"/>
    </row>
    <row r="16" spans="1:2" ht="102.75" x14ac:dyDescent="0.25">
      <c r="A16" s="14"/>
      <c r="B16" s="17" t="s">
        <v>203</v>
      </c>
    </row>
    <row r="17" spans="1:2" x14ac:dyDescent="0.25">
      <c r="A17" s="14"/>
      <c r="B17" s="5"/>
    </row>
    <row r="18" spans="1:2" x14ac:dyDescent="0.25">
      <c r="A18" s="14"/>
      <c r="B18" s="16" t="s">
        <v>204</v>
      </c>
    </row>
    <row r="19" spans="1:2" x14ac:dyDescent="0.25">
      <c r="A19" s="14"/>
      <c r="B19" s="5"/>
    </row>
    <row r="20" spans="1:2" ht="90" x14ac:dyDescent="0.25">
      <c r="A20" s="14"/>
      <c r="B20" s="17" t="s">
        <v>205</v>
      </c>
    </row>
    <row r="21" spans="1:2" x14ac:dyDescent="0.25">
      <c r="A21" s="14"/>
      <c r="B21" s="5"/>
    </row>
    <row r="22" spans="1:2" ht="409.6" x14ac:dyDescent="0.25">
      <c r="A22" s="14"/>
      <c r="B22" s="17" t="s">
        <v>206</v>
      </c>
    </row>
    <row r="23" spans="1:2" x14ac:dyDescent="0.25">
      <c r="A23" s="14"/>
      <c r="B23" s="5"/>
    </row>
    <row r="24" spans="1:2" x14ac:dyDescent="0.25">
      <c r="A24" s="14"/>
      <c r="B24" s="16" t="s">
        <v>207</v>
      </c>
    </row>
    <row r="25" spans="1:2" x14ac:dyDescent="0.25">
      <c r="A25" s="14"/>
      <c r="B25" s="5"/>
    </row>
    <row r="26" spans="1:2" ht="153.75" x14ac:dyDescent="0.25">
      <c r="A26" s="14"/>
      <c r="B26" s="17" t="s">
        <v>208</v>
      </c>
    </row>
    <row r="27" spans="1:2" x14ac:dyDescent="0.25">
      <c r="A27" s="14"/>
      <c r="B27" s="5"/>
    </row>
    <row r="28" spans="1:2" x14ac:dyDescent="0.25">
      <c r="A28" s="14"/>
      <c r="B28" s="16" t="s">
        <v>209</v>
      </c>
    </row>
    <row r="29" spans="1:2" x14ac:dyDescent="0.25">
      <c r="A29" s="14"/>
      <c r="B29" s="5"/>
    </row>
    <row r="30" spans="1:2" ht="306.75" x14ac:dyDescent="0.25">
      <c r="A30" s="14"/>
      <c r="B30" s="17" t="s">
        <v>210</v>
      </c>
    </row>
    <row r="31" spans="1:2" x14ac:dyDescent="0.25">
      <c r="A31" s="14"/>
      <c r="B31" s="5"/>
    </row>
    <row r="32" spans="1:2" ht="243" x14ac:dyDescent="0.25">
      <c r="A32" s="14"/>
      <c r="B32" s="17" t="s">
        <v>211</v>
      </c>
    </row>
    <row r="33" spans="1:2" x14ac:dyDescent="0.25">
      <c r="A33" s="14"/>
      <c r="B33" s="5"/>
    </row>
    <row r="34" spans="1:2" ht="26.25" x14ac:dyDescent="0.25">
      <c r="A34" s="14"/>
      <c r="B34" s="17" t="s">
        <v>212</v>
      </c>
    </row>
    <row r="35" spans="1:2" x14ac:dyDescent="0.25">
      <c r="A35" s="14"/>
      <c r="B35" s="5"/>
    </row>
    <row r="36" spans="1:2" x14ac:dyDescent="0.25">
      <c r="A36" s="14"/>
      <c r="B36" s="16" t="s">
        <v>213</v>
      </c>
    </row>
    <row r="37" spans="1:2" x14ac:dyDescent="0.25">
      <c r="A37" s="14"/>
      <c r="B37" s="5"/>
    </row>
    <row r="38" spans="1:2" ht="243" x14ac:dyDescent="0.25">
      <c r="A38" s="14"/>
      <c r="B38" s="17" t="s">
        <v>214</v>
      </c>
    </row>
  </sheetData>
  <mergeCells count="2">
    <mergeCell ref="A1:A2"/>
    <mergeCell ref="A4:A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4.28515625" bestFit="1" customWidth="1"/>
    <col min="3" max="3" width="10.5703125" bestFit="1" customWidth="1"/>
    <col min="4" max="4" width="14.28515625" bestFit="1" customWidth="1"/>
    <col min="5" max="5" width="15.42578125" bestFit="1" customWidth="1"/>
    <col min="6" max="6" width="14.28515625" bestFit="1" customWidth="1"/>
    <col min="7" max="7" width="36.5703125" bestFit="1" customWidth="1"/>
    <col min="8" max="11" width="19.42578125" bestFit="1" customWidth="1"/>
    <col min="12" max="12" width="36.5703125" bestFit="1" customWidth="1"/>
  </cols>
  <sheetData>
    <row r="1" spans="1:12" ht="15" customHeight="1" x14ac:dyDescent="0.25">
      <c r="A1" s="7" t="s">
        <v>1851</v>
      </c>
      <c r="B1" s="7" t="s">
        <v>73</v>
      </c>
      <c r="C1" s="7"/>
      <c r="D1" s="7"/>
      <c r="E1" s="1" t="s">
        <v>1</v>
      </c>
      <c r="F1" s="7" t="s">
        <v>1485</v>
      </c>
      <c r="G1" s="7"/>
      <c r="H1" s="1"/>
      <c r="I1" s="1"/>
      <c r="J1" s="1"/>
      <c r="K1" s="1"/>
      <c r="L1" s="1" t="s">
        <v>1</v>
      </c>
    </row>
    <row r="2" spans="1:12" x14ac:dyDescent="0.25">
      <c r="A2" s="7"/>
      <c r="B2" s="10">
        <v>41790</v>
      </c>
      <c r="C2" s="10">
        <v>41425</v>
      </c>
      <c r="D2" s="7" t="s">
        <v>75</v>
      </c>
      <c r="E2" s="10">
        <v>41790</v>
      </c>
      <c r="F2" s="7" t="s">
        <v>24</v>
      </c>
      <c r="G2" s="1" t="s">
        <v>24</v>
      </c>
      <c r="H2" s="2">
        <v>41790</v>
      </c>
      <c r="I2" s="1" t="s">
        <v>1853</v>
      </c>
      <c r="J2" s="1" t="s">
        <v>24</v>
      </c>
      <c r="K2" s="1" t="s">
        <v>75</v>
      </c>
      <c r="L2" s="2">
        <v>41790</v>
      </c>
    </row>
    <row r="3" spans="1:12" ht="45" x14ac:dyDescent="0.25">
      <c r="A3" s="7"/>
      <c r="B3" s="10"/>
      <c r="C3" s="10"/>
      <c r="D3" s="7"/>
      <c r="E3" s="10"/>
      <c r="F3" s="7"/>
      <c r="G3" s="1" t="s">
        <v>1852</v>
      </c>
      <c r="H3" s="1" t="s">
        <v>74</v>
      </c>
      <c r="I3" s="1" t="s">
        <v>74</v>
      </c>
      <c r="J3" s="1" t="s">
        <v>74</v>
      </c>
      <c r="K3" s="1" t="s">
        <v>74</v>
      </c>
      <c r="L3" s="1" t="s">
        <v>74</v>
      </c>
    </row>
    <row r="4" spans="1:12" ht="45" x14ac:dyDescent="0.25">
      <c r="A4" s="7"/>
      <c r="B4" s="10"/>
      <c r="C4" s="10"/>
      <c r="D4" s="7"/>
      <c r="E4" s="10"/>
      <c r="F4" s="7"/>
      <c r="G4" s="1"/>
      <c r="H4" s="1"/>
      <c r="I4" s="1"/>
      <c r="J4" s="1"/>
      <c r="K4" s="1"/>
      <c r="L4" s="1" t="s">
        <v>1852</v>
      </c>
    </row>
    <row r="5" spans="1:12" x14ac:dyDescent="0.25">
      <c r="A5" s="3" t="s">
        <v>42</v>
      </c>
      <c r="B5" s="8">
        <v>1725117000</v>
      </c>
      <c r="C5" s="5" t="s">
        <v>3</v>
      </c>
      <c r="D5" s="8">
        <v>1700000000</v>
      </c>
      <c r="E5" s="8">
        <v>1725117000</v>
      </c>
      <c r="F5" s="8">
        <v>1722346000</v>
      </c>
      <c r="G5" s="5" t="s">
        <v>3</v>
      </c>
      <c r="H5" s="8">
        <v>1725117000</v>
      </c>
      <c r="I5" s="8">
        <v>1724883000</v>
      </c>
      <c r="J5" s="8">
        <v>1722346000</v>
      </c>
      <c r="K5" s="8">
        <v>1720380000</v>
      </c>
      <c r="L5" s="5" t="s">
        <v>3</v>
      </c>
    </row>
    <row r="6" spans="1:12" x14ac:dyDescent="0.25">
      <c r="A6" s="3" t="s">
        <v>1854</v>
      </c>
      <c r="B6" s="5" t="s">
        <v>3</v>
      </c>
      <c r="C6" s="5" t="s">
        <v>3</v>
      </c>
      <c r="D6" s="5" t="s">
        <v>3</v>
      </c>
      <c r="E6" s="5" t="s">
        <v>3</v>
      </c>
      <c r="F6" s="9">
        <v>-378000</v>
      </c>
      <c r="G6" s="9">
        <v>-378000</v>
      </c>
      <c r="H6" s="5" t="s">
        <v>3</v>
      </c>
      <c r="I6" s="5" t="s">
        <v>3</v>
      </c>
      <c r="J6" s="5" t="s">
        <v>3</v>
      </c>
      <c r="K6" s="5" t="s">
        <v>3</v>
      </c>
      <c r="L6" s="9">
        <v>378000000</v>
      </c>
    </row>
    <row r="7" spans="1:12" x14ac:dyDescent="0.25">
      <c r="A7" s="3" t="s">
        <v>1855</v>
      </c>
      <c r="B7" s="8">
        <v>3200000</v>
      </c>
      <c r="C7" s="8">
        <v>6800000</v>
      </c>
      <c r="D7" s="8">
        <v>400000</v>
      </c>
      <c r="E7" s="8">
        <v>6400000</v>
      </c>
      <c r="F7" s="5" t="s">
        <v>3</v>
      </c>
      <c r="G7" s="5" t="s">
        <v>3</v>
      </c>
      <c r="H7" s="5" t="s">
        <v>3</v>
      </c>
      <c r="I7" s="5" t="s">
        <v>3</v>
      </c>
      <c r="J7" s="5" t="s">
        <v>3</v>
      </c>
      <c r="K7" s="5" t="s">
        <v>3</v>
      </c>
      <c r="L7" s="5" t="s">
        <v>3</v>
      </c>
    </row>
  </sheetData>
  <mergeCells count="8">
    <mergeCell ref="A1:A4"/>
    <mergeCell ref="B1:D1"/>
    <mergeCell ref="F1:G1"/>
    <mergeCell ref="B2:B4"/>
    <mergeCell ref="C2:C4"/>
    <mergeCell ref="D2:D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2.28515625" bestFit="1" customWidth="1"/>
  </cols>
  <sheetData>
    <row r="1" spans="1:4" ht="60" x14ac:dyDescent="0.25">
      <c r="A1" s="1" t="s">
        <v>1856</v>
      </c>
      <c r="B1" s="10">
        <v>41790</v>
      </c>
      <c r="C1" s="7" t="s">
        <v>24</v>
      </c>
      <c r="D1" s="7" t="s">
        <v>75</v>
      </c>
    </row>
    <row r="2" spans="1:4" ht="30" x14ac:dyDescent="0.25">
      <c r="A2" s="1" t="s">
        <v>23</v>
      </c>
      <c r="B2" s="10"/>
      <c r="C2" s="7"/>
      <c r="D2" s="7"/>
    </row>
    <row r="3" spans="1:4" ht="30" x14ac:dyDescent="0.25">
      <c r="A3" s="4" t="s">
        <v>1857</v>
      </c>
      <c r="B3" s="5" t="s">
        <v>3</v>
      </c>
      <c r="C3" s="5" t="s">
        <v>3</v>
      </c>
      <c r="D3" s="5" t="s">
        <v>3</v>
      </c>
    </row>
    <row r="4" spans="1:4" x14ac:dyDescent="0.25">
      <c r="A4" s="3" t="s">
        <v>1059</v>
      </c>
      <c r="B4" s="8">
        <v>1725117</v>
      </c>
      <c r="C4" s="8">
        <v>1722346</v>
      </c>
      <c r="D4" s="8">
        <v>1700000</v>
      </c>
    </row>
    <row r="5" spans="1:4" x14ac:dyDescent="0.25">
      <c r="A5" s="3" t="s">
        <v>1858</v>
      </c>
      <c r="B5" s="5" t="s">
        <v>3</v>
      </c>
      <c r="C5" s="5" t="s">
        <v>3</v>
      </c>
      <c r="D5" s="5" t="s">
        <v>3</v>
      </c>
    </row>
    <row r="6" spans="1:4" ht="30" x14ac:dyDescent="0.25">
      <c r="A6" s="4" t="s">
        <v>1857</v>
      </c>
      <c r="B6" s="5" t="s">
        <v>3</v>
      </c>
      <c r="C6" s="5" t="s">
        <v>3</v>
      </c>
      <c r="D6" s="5" t="s">
        <v>3</v>
      </c>
    </row>
    <row r="7" spans="1:4" x14ac:dyDescent="0.25">
      <c r="A7" s="3" t="s">
        <v>1059</v>
      </c>
      <c r="B7" s="9">
        <v>1720017</v>
      </c>
      <c r="C7" s="9">
        <v>1717246</v>
      </c>
      <c r="D7" s="5" t="s">
        <v>3</v>
      </c>
    </row>
    <row r="8" spans="1:4" x14ac:dyDescent="0.25">
      <c r="A8" s="3" t="s">
        <v>1859</v>
      </c>
      <c r="B8" s="5" t="s">
        <v>3</v>
      </c>
      <c r="C8" s="5" t="s">
        <v>3</v>
      </c>
      <c r="D8" s="5" t="s">
        <v>3</v>
      </c>
    </row>
    <row r="9" spans="1:4" ht="30" x14ac:dyDescent="0.25">
      <c r="A9" s="4" t="s">
        <v>1857</v>
      </c>
      <c r="B9" s="5" t="s">
        <v>3</v>
      </c>
      <c r="C9" s="5" t="s">
        <v>3</v>
      </c>
      <c r="D9" s="5" t="s">
        <v>3</v>
      </c>
    </row>
    <row r="10" spans="1:4" x14ac:dyDescent="0.25">
      <c r="A10" s="3" t="s">
        <v>1059</v>
      </c>
      <c r="B10" s="8">
        <v>5100</v>
      </c>
      <c r="C10" s="8">
        <v>5100</v>
      </c>
      <c r="D10" s="5" t="s">
        <v>3</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4" width="12.28515625" bestFit="1" customWidth="1"/>
    <col min="5" max="7" width="19.42578125" bestFit="1" customWidth="1"/>
    <col min="8" max="8" width="21.85546875" bestFit="1" customWidth="1"/>
  </cols>
  <sheetData>
    <row r="1" spans="1:8" ht="30" x14ac:dyDescent="0.25">
      <c r="A1" s="1" t="s">
        <v>1860</v>
      </c>
      <c r="B1" s="10">
        <v>41790</v>
      </c>
      <c r="C1" s="7" t="s">
        <v>24</v>
      </c>
      <c r="D1" s="7" t="s">
        <v>75</v>
      </c>
      <c r="E1" s="2">
        <v>41790</v>
      </c>
      <c r="F1" s="2">
        <v>41790</v>
      </c>
      <c r="G1" s="1" t="s">
        <v>24</v>
      </c>
      <c r="H1" s="1" t="s">
        <v>75</v>
      </c>
    </row>
    <row r="2" spans="1:8" ht="30" x14ac:dyDescent="0.25">
      <c r="A2" s="1" t="s">
        <v>23</v>
      </c>
      <c r="B2" s="10"/>
      <c r="C2" s="7"/>
      <c r="D2" s="7"/>
      <c r="E2" s="1" t="s">
        <v>74</v>
      </c>
      <c r="F2" s="1" t="s">
        <v>74</v>
      </c>
      <c r="G2" s="1" t="s">
        <v>74</v>
      </c>
      <c r="H2" s="1" t="s">
        <v>76</v>
      </c>
    </row>
    <row r="3" spans="1:8" x14ac:dyDescent="0.25">
      <c r="A3" s="4" t="s">
        <v>1861</v>
      </c>
      <c r="B3" s="5" t="s">
        <v>3</v>
      </c>
      <c r="C3" s="5" t="s">
        <v>3</v>
      </c>
      <c r="D3" s="5" t="s">
        <v>3</v>
      </c>
      <c r="E3" s="5" t="s">
        <v>3</v>
      </c>
      <c r="F3" s="5" t="s">
        <v>3</v>
      </c>
      <c r="G3" s="5" t="s">
        <v>3</v>
      </c>
      <c r="H3" s="5" t="s">
        <v>3</v>
      </c>
    </row>
    <row r="4" spans="1:8" x14ac:dyDescent="0.25">
      <c r="A4" s="3" t="s">
        <v>1062</v>
      </c>
      <c r="B4" s="8">
        <v>1725117</v>
      </c>
      <c r="C4" s="8">
        <v>1722346</v>
      </c>
      <c r="D4" s="8">
        <v>1700000</v>
      </c>
      <c r="E4" s="8">
        <v>1724883</v>
      </c>
      <c r="F4" s="8">
        <v>1722346</v>
      </c>
      <c r="G4" s="8">
        <v>1720380</v>
      </c>
      <c r="H4" s="8">
        <v>365670</v>
      </c>
    </row>
    <row r="5" spans="1:8" x14ac:dyDescent="0.25">
      <c r="A5" s="3" t="s">
        <v>1063</v>
      </c>
      <c r="B5" s="5" t="s">
        <v>3</v>
      </c>
      <c r="C5" s="5" t="s">
        <v>3</v>
      </c>
      <c r="D5" s="5" t="s">
        <v>3</v>
      </c>
      <c r="E5" s="5" t="s">
        <v>1458</v>
      </c>
      <c r="F5" s="5" t="s">
        <v>1458</v>
      </c>
      <c r="G5" s="9">
        <v>-5700</v>
      </c>
      <c r="H5" s="5" t="s">
        <v>1458</v>
      </c>
    </row>
    <row r="6" spans="1:8" x14ac:dyDescent="0.25">
      <c r="A6" s="3" t="s">
        <v>1066</v>
      </c>
      <c r="B6" s="5" t="s">
        <v>3</v>
      </c>
      <c r="C6" s="5" t="s">
        <v>3</v>
      </c>
      <c r="D6" s="5" t="s">
        <v>3</v>
      </c>
      <c r="E6" s="5" t="s">
        <v>1458</v>
      </c>
      <c r="F6" s="5" t="s">
        <v>1458</v>
      </c>
      <c r="G6" s="5" t="s">
        <v>1458</v>
      </c>
      <c r="H6" s="9">
        <v>2394</v>
      </c>
    </row>
    <row r="7" spans="1:8" x14ac:dyDescent="0.25">
      <c r="A7" s="3" t="s">
        <v>1068</v>
      </c>
      <c r="B7" s="5" t="s">
        <v>3</v>
      </c>
      <c r="C7" s="5" t="s">
        <v>3</v>
      </c>
      <c r="D7" s="5" t="s">
        <v>3</v>
      </c>
      <c r="E7" s="5">
        <v>234</v>
      </c>
      <c r="F7" s="9">
        <v>2771</v>
      </c>
      <c r="G7" s="9">
        <v>7666</v>
      </c>
      <c r="H7" s="9">
        <v>-1287</v>
      </c>
    </row>
    <row r="8" spans="1:8" x14ac:dyDescent="0.25">
      <c r="A8" s="3" t="s">
        <v>1070</v>
      </c>
      <c r="B8" s="8">
        <v>1725117</v>
      </c>
      <c r="C8" s="8">
        <v>1722346</v>
      </c>
      <c r="D8" s="8">
        <v>1700000</v>
      </c>
      <c r="E8" s="8">
        <v>1725117</v>
      </c>
      <c r="F8" s="8">
        <v>1725117</v>
      </c>
      <c r="G8" s="8">
        <v>1722346</v>
      </c>
      <c r="H8" s="8">
        <v>366777</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62</v>
      </c>
      <c r="B1" s="1" t="s">
        <v>73</v>
      </c>
    </row>
    <row r="2" spans="1:2" ht="30" x14ac:dyDescent="0.25">
      <c r="A2" s="1" t="s">
        <v>23</v>
      </c>
      <c r="B2" s="1" t="s">
        <v>75</v>
      </c>
    </row>
    <row r="3" spans="1:2" x14ac:dyDescent="0.25">
      <c r="A3" s="4" t="s">
        <v>295</v>
      </c>
      <c r="B3" s="5" t="s">
        <v>3</v>
      </c>
    </row>
    <row r="4" spans="1:2" ht="30" x14ac:dyDescent="0.25">
      <c r="A4" s="3" t="s">
        <v>1863</v>
      </c>
      <c r="B4" s="8">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4.42578125" bestFit="1" customWidth="1"/>
  </cols>
  <sheetData>
    <row r="1" spans="1:3" ht="45" x14ac:dyDescent="0.25">
      <c r="A1" s="1" t="s">
        <v>1864</v>
      </c>
      <c r="B1" s="1" t="s">
        <v>1</v>
      </c>
      <c r="C1" s="1" t="s">
        <v>1485</v>
      </c>
    </row>
    <row r="2" spans="1:3" ht="30" x14ac:dyDescent="0.25">
      <c r="A2" s="1" t="s">
        <v>23</v>
      </c>
      <c r="B2" s="2">
        <v>41790</v>
      </c>
      <c r="C2" s="1" t="s">
        <v>24</v>
      </c>
    </row>
    <row r="3" spans="1:3" ht="30" x14ac:dyDescent="0.25">
      <c r="A3" s="4" t="s">
        <v>1865</v>
      </c>
      <c r="B3" s="5" t="s">
        <v>3</v>
      </c>
      <c r="C3" s="5" t="s">
        <v>3</v>
      </c>
    </row>
    <row r="4" spans="1:3" x14ac:dyDescent="0.25">
      <c r="A4" s="3" t="s">
        <v>1866</v>
      </c>
      <c r="B4" s="8">
        <v>285652</v>
      </c>
      <c r="C4" s="8">
        <v>285001</v>
      </c>
    </row>
    <row r="5" spans="1:3" x14ac:dyDescent="0.25">
      <c r="A5" s="3" t="s">
        <v>1867</v>
      </c>
      <c r="B5" s="5" t="s">
        <v>3</v>
      </c>
      <c r="C5" s="5">
        <v>-378</v>
      </c>
    </row>
    <row r="6" spans="1:3" ht="30" x14ac:dyDescent="0.25">
      <c r="A6" s="3" t="s">
        <v>1868</v>
      </c>
      <c r="B6" s="9">
        <v>-27025</v>
      </c>
      <c r="C6" s="9">
        <v>-20533</v>
      </c>
    </row>
    <row r="7" spans="1:3" ht="30" x14ac:dyDescent="0.25">
      <c r="A7" s="3" t="s">
        <v>1869</v>
      </c>
      <c r="B7" s="9">
        <v>258627</v>
      </c>
      <c r="C7" s="9">
        <v>264090</v>
      </c>
    </row>
    <row r="8" spans="1:3" ht="45" x14ac:dyDescent="0.25">
      <c r="A8" s="3" t="s">
        <v>1852</v>
      </c>
      <c r="B8" s="5" t="s">
        <v>3</v>
      </c>
      <c r="C8" s="5" t="s">
        <v>3</v>
      </c>
    </row>
    <row r="9" spans="1:3" ht="30" x14ac:dyDescent="0.25">
      <c r="A9" s="4" t="s">
        <v>1865</v>
      </c>
      <c r="B9" s="5" t="s">
        <v>3</v>
      </c>
      <c r="C9" s="5" t="s">
        <v>3</v>
      </c>
    </row>
    <row r="10" spans="1:3" ht="30" x14ac:dyDescent="0.25">
      <c r="A10" s="3" t="s">
        <v>1870</v>
      </c>
      <c r="B10" s="9">
        <v>14979</v>
      </c>
      <c r="C10" s="9">
        <v>15294</v>
      </c>
    </row>
    <row r="11" spans="1:3" x14ac:dyDescent="0.25">
      <c r="A11" s="3" t="s">
        <v>1867</v>
      </c>
      <c r="B11" s="5" t="s">
        <v>3</v>
      </c>
      <c r="C11" s="5">
        <v>-378</v>
      </c>
    </row>
    <row r="12" spans="1:3" ht="30" x14ac:dyDescent="0.25">
      <c r="A12" s="3" t="s">
        <v>1868</v>
      </c>
      <c r="B12" s="5" t="s">
        <v>1458</v>
      </c>
      <c r="C12" s="5" t="s">
        <v>1458</v>
      </c>
    </row>
    <row r="13" spans="1:3" ht="30" x14ac:dyDescent="0.25">
      <c r="A13" s="3" t="s">
        <v>1871</v>
      </c>
      <c r="B13" s="9">
        <v>14979</v>
      </c>
      <c r="C13" s="9">
        <v>14916</v>
      </c>
    </row>
    <row r="14" spans="1:3" x14ac:dyDescent="0.25">
      <c r="A14" s="3" t="s">
        <v>1453</v>
      </c>
      <c r="B14" s="5" t="s">
        <v>3</v>
      </c>
      <c r="C14" s="5" t="s">
        <v>3</v>
      </c>
    </row>
    <row r="15" spans="1:3" ht="30" x14ac:dyDescent="0.25">
      <c r="A15" s="4" t="s">
        <v>1865</v>
      </c>
      <c r="B15" s="5" t="s">
        <v>3</v>
      </c>
      <c r="C15" s="5" t="s">
        <v>3</v>
      </c>
    </row>
    <row r="16" spans="1:3" ht="30" x14ac:dyDescent="0.25">
      <c r="A16" s="3" t="s">
        <v>1872</v>
      </c>
      <c r="B16" s="9">
        <v>137205</v>
      </c>
      <c r="C16" s="9">
        <v>136740</v>
      </c>
    </row>
    <row r="17" spans="1:3" x14ac:dyDescent="0.25">
      <c r="A17" s="3" t="s">
        <v>1867</v>
      </c>
      <c r="B17" s="5" t="s">
        <v>3</v>
      </c>
      <c r="C17" s="5" t="s">
        <v>1458</v>
      </c>
    </row>
    <row r="18" spans="1:3" ht="30" x14ac:dyDescent="0.25">
      <c r="A18" s="3" t="s">
        <v>1868</v>
      </c>
      <c r="B18" s="9">
        <v>-22095</v>
      </c>
      <c r="C18" s="9">
        <v>-17567</v>
      </c>
    </row>
    <row r="19" spans="1:3" ht="30" x14ac:dyDescent="0.25">
      <c r="A19" s="3" t="s">
        <v>1873</v>
      </c>
      <c r="B19" s="9">
        <v>115110</v>
      </c>
      <c r="C19" s="9">
        <v>119173</v>
      </c>
    </row>
    <row r="20" spans="1:3" ht="30" x14ac:dyDescent="0.25">
      <c r="A20" s="3" t="s">
        <v>1874</v>
      </c>
      <c r="B20" s="5" t="s">
        <v>1875</v>
      </c>
      <c r="C20" s="5" t="s">
        <v>1876</v>
      </c>
    </row>
    <row r="21" spans="1:3" x14ac:dyDescent="0.25">
      <c r="A21" s="3" t="s">
        <v>1455</v>
      </c>
      <c r="B21" s="5" t="s">
        <v>3</v>
      </c>
      <c r="C21" s="5" t="s">
        <v>3</v>
      </c>
    </row>
    <row r="22" spans="1:3" ht="30" x14ac:dyDescent="0.25">
      <c r="A22" s="4" t="s">
        <v>1865</v>
      </c>
      <c r="B22" s="5" t="s">
        <v>3</v>
      </c>
      <c r="C22" s="5" t="s">
        <v>3</v>
      </c>
    </row>
    <row r="23" spans="1:3" ht="30" x14ac:dyDescent="0.25">
      <c r="A23" s="3" t="s">
        <v>1872</v>
      </c>
      <c r="B23" s="9">
        <v>133468</v>
      </c>
      <c r="C23" s="9">
        <v>132967</v>
      </c>
    </row>
    <row r="24" spans="1:3" x14ac:dyDescent="0.25">
      <c r="A24" s="3" t="s">
        <v>1867</v>
      </c>
      <c r="B24" s="5" t="s">
        <v>3</v>
      </c>
      <c r="C24" s="5" t="s">
        <v>1458</v>
      </c>
    </row>
    <row r="25" spans="1:3" ht="30" x14ac:dyDescent="0.25">
      <c r="A25" s="3" t="s">
        <v>1868</v>
      </c>
      <c r="B25" s="9">
        <v>-4930</v>
      </c>
      <c r="C25" s="9">
        <v>-2966</v>
      </c>
    </row>
    <row r="26" spans="1:3" ht="30" x14ac:dyDescent="0.25">
      <c r="A26" s="3" t="s">
        <v>1873</v>
      </c>
      <c r="B26" s="8">
        <v>128538</v>
      </c>
      <c r="C26" s="8">
        <v>130001</v>
      </c>
    </row>
    <row r="27" spans="1:3" ht="30" x14ac:dyDescent="0.25">
      <c r="A27" s="3" t="s">
        <v>1874</v>
      </c>
      <c r="B27" s="5" t="s">
        <v>1877</v>
      </c>
      <c r="C27" s="5" t="s">
        <v>187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1879</v>
      </c>
      <c r="B1" s="10">
        <v>41790</v>
      </c>
    </row>
    <row r="2" spans="1:2" ht="30" x14ac:dyDescent="0.25">
      <c r="A2" s="1" t="s">
        <v>23</v>
      </c>
      <c r="B2" s="10"/>
    </row>
    <row r="3" spans="1:2" ht="30" x14ac:dyDescent="0.25">
      <c r="A3" s="4" t="s">
        <v>1053</v>
      </c>
      <c r="B3" s="5" t="s">
        <v>3</v>
      </c>
    </row>
    <row r="4" spans="1:2" x14ac:dyDescent="0.25">
      <c r="A4" s="3" t="s">
        <v>1100</v>
      </c>
      <c r="B4" s="8">
        <v>6334</v>
      </c>
    </row>
    <row r="5" spans="1:2" x14ac:dyDescent="0.25">
      <c r="A5" s="3" t="s">
        <v>1880</v>
      </c>
      <c r="B5" s="9">
        <v>12668</v>
      </c>
    </row>
    <row r="6" spans="1:2" x14ac:dyDescent="0.25">
      <c r="A6" s="3" t="s">
        <v>1881</v>
      </c>
      <c r="B6" s="9">
        <v>12668</v>
      </c>
    </row>
    <row r="7" spans="1:2" x14ac:dyDescent="0.25">
      <c r="A7" s="3" t="s">
        <v>1882</v>
      </c>
      <c r="B7" s="9">
        <v>12668</v>
      </c>
    </row>
    <row r="8" spans="1:2" x14ac:dyDescent="0.25">
      <c r="A8" s="3" t="s">
        <v>1883</v>
      </c>
      <c r="B8" s="8">
        <v>1266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5703125" bestFit="1" customWidth="1"/>
    <col min="5" max="5" width="15.42578125" bestFit="1" customWidth="1"/>
    <col min="6" max="6" width="12.5703125" bestFit="1" customWidth="1"/>
  </cols>
  <sheetData>
    <row r="1" spans="1:6" ht="15" customHeight="1" x14ac:dyDescent="0.25">
      <c r="A1" s="7" t="s">
        <v>1884</v>
      </c>
      <c r="B1" s="7" t="s">
        <v>73</v>
      </c>
      <c r="C1" s="7"/>
      <c r="D1" s="7"/>
      <c r="E1" s="1" t="s">
        <v>1</v>
      </c>
      <c r="F1" s="1"/>
    </row>
    <row r="2" spans="1:6" x14ac:dyDescent="0.25">
      <c r="A2" s="7"/>
      <c r="B2" s="2">
        <v>41790</v>
      </c>
      <c r="C2" s="2">
        <v>41425</v>
      </c>
      <c r="D2" s="1" t="s">
        <v>75</v>
      </c>
      <c r="E2" s="2">
        <v>41790</v>
      </c>
      <c r="F2" s="1" t="s">
        <v>24</v>
      </c>
    </row>
    <row r="3" spans="1:6" x14ac:dyDescent="0.25">
      <c r="A3" s="4" t="s">
        <v>1106</v>
      </c>
      <c r="B3" s="5" t="s">
        <v>3</v>
      </c>
      <c r="C3" s="5" t="s">
        <v>3</v>
      </c>
      <c r="D3" s="5" t="s">
        <v>3</v>
      </c>
      <c r="E3" s="5" t="s">
        <v>3</v>
      </c>
      <c r="F3" s="5" t="s">
        <v>3</v>
      </c>
    </row>
    <row r="4" spans="1:6" x14ac:dyDescent="0.25">
      <c r="A4" s="3" t="s">
        <v>1885</v>
      </c>
      <c r="B4" s="8">
        <v>12000000</v>
      </c>
      <c r="C4" s="5" t="s">
        <v>3</v>
      </c>
      <c r="D4" s="5" t="s">
        <v>3</v>
      </c>
      <c r="E4" s="8">
        <v>12000000</v>
      </c>
      <c r="F4" s="8">
        <v>12000000</v>
      </c>
    </row>
    <row r="5" spans="1:6" x14ac:dyDescent="0.25">
      <c r="A5" s="3" t="s">
        <v>1886</v>
      </c>
      <c r="B5" s="8">
        <v>181300000</v>
      </c>
      <c r="C5" s="8">
        <v>66300000</v>
      </c>
      <c r="D5" s="8">
        <v>110000000</v>
      </c>
      <c r="E5" s="8">
        <v>97600000</v>
      </c>
      <c r="F5" s="5" t="s">
        <v>3</v>
      </c>
    </row>
    <row r="6" spans="1:6" ht="30" x14ac:dyDescent="0.25">
      <c r="A6" s="3" t="s">
        <v>1887</v>
      </c>
      <c r="B6" s="141">
        <v>6.6E-3</v>
      </c>
      <c r="C6" s="5" t="s">
        <v>3</v>
      </c>
      <c r="D6" s="5" t="s">
        <v>3</v>
      </c>
      <c r="E6" s="141">
        <v>6.6E-3</v>
      </c>
      <c r="F6" s="5" t="s">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12.42578125" bestFit="1" customWidth="1"/>
    <col min="5" max="6" width="27.28515625" bestFit="1" customWidth="1"/>
    <col min="7" max="10" width="36.5703125" bestFit="1" customWidth="1"/>
    <col min="11" max="11" width="36.28515625" bestFit="1" customWidth="1"/>
    <col min="12" max="15" width="36.5703125" bestFit="1" customWidth="1"/>
  </cols>
  <sheetData>
    <row r="1" spans="1:15" x14ac:dyDescent="0.25">
      <c r="A1" s="7" t="s">
        <v>1888</v>
      </c>
      <c r="B1" s="2">
        <v>41790</v>
      </c>
      <c r="C1" s="1" t="s">
        <v>75</v>
      </c>
      <c r="D1" s="1" t="s">
        <v>1890</v>
      </c>
      <c r="E1" s="1" t="s">
        <v>1891</v>
      </c>
      <c r="F1" s="1" t="s">
        <v>1893</v>
      </c>
      <c r="G1" s="2">
        <v>41790</v>
      </c>
      <c r="H1" s="2">
        <v>41790</v>
      </c>
      <c r="I1" s="1" t="s">
        <v>1895</v>
      </c>
      <c r="J1" s="1" t="s">
        <v>1895</v>
      </c>
      <c r="K1" s="1" t="s">
        <v>1895</v>
      </c>
      <c r="L1" s="2">
        <v>41779</v>
      </c>
      <c r="M1" s="2">
        <v>41779</v>
      </c>
      <c r="N1" s="2">
        <v>41790</v>
      </c>
      <c r="O1" s="2">
        <v>41779</v>
      </c>
    </row>
    <row r="2" spans="1:15" ht="30" x14ac:dyDescent="0.25">
      <c r="A2" s="7"/>
      <c r="B2" s="1" t="s">
        <v>1889</v>
      </c>
      <c r="C2" s="1" t="s">
        <v>1889</v>
      </c>
      <c r="D2" s="1" t="s">
        <v>1889</v>
      </c>
      <c r="E2" s="1" t="s">
        <v>1892</v>
      </c>
      <c r="F2" s="1" t="s">
        <v>1403</v>
      </c>
      <c r="G2" s="1" t="s">
        <v>1405</v>
      </c>
      <c r="H2" s="1" t="s">
        <v>1405</v>
      </c>
      <c r="I2" s="1" t="s">
        <v>1896</v>
      </c>
      <c r="J2" s="1" t="s">
        <v>1897</v>
      </c>
      <c r="K2" s="1" t="s">
        <v>1898</v>
      </c>
      <c r="L2" s="1" t="s">
        <v>1899</v>
      </c>
      <c r="M2" s="1" t="s">
        <v>1900</v>
      </c>
      <c r="N2" s="1" t="s">
        <v>1900</v>
      </c>
      <c r="O2" s="1" t="s">
        <v>1900</v>
      </c>
    </row>
    <row r="3" spans="1:15" x14ac:dyDescent="0.25">
      <c r="A3" s="7"/>
      <c r="B3" s="1"/>
      <c r="C3" s="1"/>
      <c r="D3" s="1"/>
      <c r="E3" s="1" t="s">
        <v>1889</v>
      </c>
      <c r="F3" s="1" t="s">
        <v>1892</v>
      </c>
      <c r="G3" s="1" t="s">
        <v>1889</v>
      </c>
      <c r="H3" s="1" t="s">
        <v>1403</v>
      </c>
      <c r="I3" s="1" t="s">
        <v>1889</v>
      </c>
      <c r="J3" s="1" t="s">
        <v>1889</v>
      </c>
      <c r="K3" s="1" t="s">
        <v>1889</v>
      </c>
      <c r="L3" s="1" t="s">
        <v>1889</v>
      </c>
      <c r="M3" s="1" t="s">
        <v>1901</v>
      </c>
      <c r="N3" s="1"/>
      <c r="O3" s="1" t="s">
        <v>1901</v>
      </c>
    </row>
    <row r="4" spans="1:15" x14ac:dyDescent="0.25">
      <c r="A4" s="7"/>
      <c r="B4" s="1"/>
      <c r="C4" s="1"/>
      <c r="D4" s="1"/>
      <c r="E4" s="1"/>
      <c r="F4" s="1" t="s">
        <v>1889</v>
      </c>
      <c r="G4" s="1"/>
      <c r="H4" s="1" t="s">
        <v>1889</v>
      </c>
      <c r="I4" s="1"/>
      <c r="J4" s="1"/>
      <c r="K4" s="1"/>
      <c r="L4" s="1"/>
      <c r="M4" s="1"/>
      <c r="N4" s="1"/>
      <c r="O4" s="1"/>
    </row>
    <row r="5" spans="1:15" x14ac:dyDescent="0.25">
      <c r="A5" s="7"/>
      <c r="B5" s="1"/>
      <c r="C5" s="1"/>
      <c r="D5" s="1"/>
      <c r="E5" s="1"/>
      <c r="F5" s="1"/>
      <c r="G5" s="1"/>
      <c r="H5" s="1" t="s">
        <v>1894</v>
      </c>
      <c r="I5" s="1"/>
      <c r="J5" s="1"/>
      <c r="K5" s="1"/>
      <c r="L5" s="1"/>
      <c r="M5" s="1"/>
      <c r="N5" s="1"/>
      <c r="O5" s="1"/>
    </row>
    <row r="6" spans="1:15" x14ac:dyDescent="0.25">
      <c r="A6" s="4" t="s">
        <v>1902</v>
      </c>
      <c r="B6" s="5" t="s">
        <v>3</v>
      </c>
      <c r="C6" s="5" t="s">
        <v>3</v>
      </c>
      <c r="D6" s="5" t="s">
        <v>3</v>
      </c>
      <c r="E6" s="5" t="s">
        <v>3</v>
      </c>
      <c r="F6" s="5" t="s">
        <v>3</v>
      </c>
      <c r="G6" s="5" t="s">
        <v>3</v>
      </c>
      <c r="H6" s="5" t="s">
        <v>3</v>
      </c>
      <c r="I6" s="5" t="s">
        <v>3</v>
      </c>
      <c r="J6" s="5" t="s">
        <v>3</v>
      </c>
      <c r="K6" s="5" t="s">
        <v>3</v>
      </c>
      <c r="L6" s="5" t="s">
        <v>3</v>
      </c>
      <c r="M6" s="5" t="s">
        <v>3</v>
      </c>
      <c r="N6" s="5" t="s">
        <v>3</v>
      </c>
      <c r="O6" s="5" t="s">
        <v>3</v>
      </c>
    </row>
    <row r="7" spans="1:15" x14ac:dyDescent="0.25">
      <c r="A7" s="3" t="s">
        <v>1903</v>
      </c>
      <c r="B7" s="5" t="s">
        <v>3</v>
      </c>
      <c r="C7" s="8">
        <v>6100000000</v>
      </c>
      <c r="D7" s="5" t="s">
        <v>3</v>
      </c>
      <c r="E7" s="5" t="s">
        <v>3</v>
      </c>
      <c r="F7" s="5" t="s">
        <v>3</v>
      </c>
      <c r="G7" s="5" t="s">
        <v>3</v>
      </c>
      <c r="H7" s="5" t="s">
        <v>3</v>
      </c>
      <c r="I7" s="5" t="s">
        <v>3</v>
      </c>
      <c r="J7" s="5" t="s">
        <v>3</v>
      </c>
      <c r="K7" s="5" t="s">
        <v>3</v>
      </c>
      <c r="L7" s="5" t="s">
        <v>3</v>
      </c>
      <c r="M7" s="5" t="s">
        <v>3</v>
      </c>
      <c r="N7" s="5" t="s">
        <v>3</v>
      </c>
      <c r="O7" s="5" t="s">
        <v>3</v>
      </c>
    </row>
    <row r="8" spans="1:15" ht="30" x14ac:dyDescent="0.25">
      <c r="A8" s="3" t="s">
        <v>1904</v>
      </c>
      <c r="B8" s="5" t="s">
        <v>3</v>
      </c>
      <c r="C8" s="9">
        <v>536500000</v>
      </c>
      <c r="D8" s="5" t="s">
        <v>3</v>
      </c>
      <c r="E8" s="5" t="s">
        <v>3</v>
      </c>
      <c r="F8" s="5" t="s">
        <v>3</v>
      </c>
      <c r="G8" s="5" t="s">
        <v>3</v>
      </c>
      <c r="H8" s="5" t="s">
        <v>3</v>
      </c>
      <c r="I8" s="5" t="s">
        <v>3</v>
      </c>
      <c r="J8" s="5" t="s">
        <v>3</v>
      </c>
      <c r="K8" s="5" t="s">
        <v>3</v>
      </c>
      <c r="L8" s="5" t="s">
        <v>3</v>
      </c>
      <c r="M8" s="5" t="s">
        <v>3</v>
      </c>
      <c r="N8" s="5" t="s">
        <v>3</v>
      </c>
      <c r="O8" s="5" t="s">
        <v>3</v>
      </c>
    </row>
    <row r="9" spans="1:15" ht="30" x14ac:dyDescent="0.25">
      <c r="A9" s="3" t="s">
        <v>1905</v>
      </c>
      <c r="B9" s="5" t="s">
        <v>3</v>
      </c>
      <c r="C9" s="5" t="s">
        <v>3</v>
      </c>
      <c r="D9" s="5" t="s">
        <v>3</v>
      </c>
      <c r="E9" s="5" t="s">
        <v>3</v>
      </c>
      <c r="F9" s="5" t="s">
        <v>3</v>
      </c>
      <c r="G9" s="9">
        <v>345000000</v>
      </c>
      <c r="H9" s="5" t="s">
        <v>3</v>
      </c>
      <c r="I9" s="9">
        <v>1000000000</v>
      </c>
      <c r="J9" s="9">
        <v>600000000</v>
      </c>
      <c r="K9" s="9">
        <v>400000000</v>
      </c>
      <c r="L9" s="9">
        <v>2000000000</v>
      </c>
      <c r="M9" s="5" t="s">
        <v>3</v>
      </c>
      <c r="N9" s="5" t="s">
        <v>3</v>
      </c>
      <c r="O9" s="9">
        <v>500000000</v>
      </c>
    </row>
    <row r="10" spans="1:15" ht="30" x14ac:dyDescent="0.25">
      <c r="A10" s="3" t="s">
        <v>1906</v>
      </c>
      <c r="B10" s="5" t="s">
        <v>3</v>
      </c>
      <c r="C10" s="5" t="s">
        <v>3</v>
      </c>
      <c r="D10" s="5" t="s">
        <v>3</v>
      </c>
      <c r="E10" s="5" t="s">
        <v>3</v>
      </c>
      <c r="F10" s="5" t="s">
        <v>3</v>
      </c>
      <c r="G10" s="5" t="s">
        <v>3</v>
      </c>
      <c r="H10" s="5" t="s">
        <v>3</v>
      </c>
      <c r="I10" s="5" t="s">
        <v>3</v>
      </c>
      <c r="J10" s="9">
        <v>595600000</v>
      </c>
      <c r="K10" s="9">
        <v>391700000</v>
      </c>
      <c r="L10" s="5" t="s">
        <v>3</v>
      </c>
      <c r="M10" s="9">
        <v>498700000</v>
      </c>
      <c r="N10" s="5" t="s">
        <v>3</v>
      </c>
      <c r="O10" s="5" t="s">
        <v>3</v>
      </c>
    </row>
    <row r="11" spans="1:15" x14ac:dyDescent="0.25">
      <c r="A11" s="3" t="s">
        <v>1907</v>
      </c>
      <c r="B11" s="5" t="s">
        <v>3</v>
      </c>
      <c r="C11" s="5" t="s">
        <v>3</v>
      </c>
      <c r="D11" s="5" t="s">
        <v>3</v>
      </c>
      <c r="E11" s="5" t="s">
        <v>3</v>
      </c>
      <c r="F11" s="5" t="s">
        <v>3</v>
      </c>
      <c r="G11" s="141">
        <v>3.8800000000000001E-2</v>
      </c>
      <c r="H11" s="141">
        <v>3.8800000000000001E-2</v>
      </c>
      <c r="I11" s="5" t="s">
        <v>3</v>
      </c>
      <c r="J11" s="141">
        <v>5.1299999999999998E-2</v>
      </c>
      <c r="K11" s="141">
        <v>6.5000000000000002E-2</v>
      </c>
      <c r="L11" s="5" t="s">
        <v>3</v>
      </c>
      <c r="M11" s="5" t="s">
        <v>3</v>
      </c>
      <c r="N11" s="141">
        <v>2.3800000000000002E-2</v>
      </c>
      <c r="O11" s="141">
        <v>2.3800000000000002E-2</v>
      </c>
    </row>
    <row r="12" spans="1:15" x14ac:dyDescent="0.25">
      <c r="A12" s="3" t="s">
        <v>1908</v>
      </c>
      <c r="B12" s="5" t="s">
        <v>3</v>
      </c>
      <c r="C12" s="5" t="s">
        <v>3</v>
      </c>
      <c r="D12" s="5" t="s">
        <v>3</v>
      </c>
      <c r="E12" s="5" t="s">
        <v>3</v>
      </c>
      <c r="F12" s="5" t="s">
        <v>3</v>
      </c>
      <c r="G12" s="5" t="s">
        <v>3</v>
      </c>
      <c r="H12" s="5" t="s">
        <v>3</v>
      </c>
      <c r="I12" s="5" t="s">
        <v>3</v>
      </c>
      <c r="J12" s="5" t="s">
        <v>1909</v>
      </c>
      <c r="K12" s="5" t="s">
        <v>1910</v>
      </c>
      <c r="L12" s="5" t="s">
        <v>3</v>
      </c>
      <c r="M12" s="5" t="s">
        <v>1911</v>
      </c>
      <c r="N12" s="5" t="s">
        <v>3</v>
      </c>
      <c r="O12" s="5" t="s">
        <v>3</v>
      </c>
    </row>
    <row r="13" spans="1:15" x14ac:dyDescent="0.25">
      <c r="A13" s="3" t="s">
        <v>1912</v>
      </c>
      <c r="B13" s="5" t="s">
        <v>3</v>
      </c>
      <c r="C13" s="5" t="s">
        <v>3</v>
      </c>
      <c r="D13" s="5" t="s">
        <v>3</v>
      </c>
      <c r="E13" s="5" t="s">
        <v>3</v>
      </c>
      <c r="F13" s="9">
        <v>1000</v>
      </c>
      <c r="G13" s="5" t="s">
        <v>3</v>
      </c>
      <c r="H13" s="5" t="s">
        <v>3</v>
      </c>
      <c r="I13" s="5" t="s">
        <v>3</v>
      </c>
      <c r="J13" s="5" t="s">
        <v>3</v>
      </c>
      <c r="K13" s="5" t="s">
        <v>3</v>
      </c>
      <c r="L13" s="5" t="s">
        <v>3</v>
      </c>
      <c r="M13" s="5" t="s">
        <v>3</v>
      </c>
      <c r="N13" s="5" t="s">
        <v>3</v>
      </c>
      <c r="O13" s="5" t="s">
        <v>3</v>
      </c>
    </row>
    <row r="14" spans="1:15" ht="30" x14ac:dyDescent="0.25">
      <c r="A14" s="3" t="s">
        <v>1913</v>
      </c>
      <c r="B14" s="5" t="s">
        <v>3</v>
      </c>
      <c r="C14" s="5" t="s">
        <v>3</v>
      </c>
      <c r="D14" s="5" t="s">
        <v>3</v>
      </c>
      <c r="E14" s="5" t="s">
        <v>3</v>
      </c>
      <c r="F14" s="5">
        <v>22.077500000000001</v>
      </c>
      <c r="G14" s="5" t="s">
        <v>3</v>
      </c>
      <c r="H14" s="5" t="s">
        <v>3</v>
      </c>
      <c r="I14" s="5" t="s">
        <v>3</v>
      </c>
      <c r="J14" s="5" t="s">
        <v>3</v>
      </c>
      <c r="K14" s="5" t="s">
        <v>3</v>
      </c>
      <c r="L14" s="5" t="s">
        <v>3</v>
      </c>
      <c r="M14" s="5" t="s">
        <v>3</v>
      </c>
      <c r="N14" s="5" t="s">
        <v>3</v>
      </c>
      <c r="O14" s="5" t="s">
        <v>3</v>
      </c>
    </row>
    <row r="15" spans="1:15" x14ac:dyDescent="0.25">
      <c r="A15" s="3" t="s">
        <v>1914</v>
      </c>
      <c r="B15" s="5" t="s">
        <v>3</v>
      </c>
      <c r="C15" s="5" t="s">
        <v>3</v>
      </c>
      <c r="D15" s="5" t="s">
        <v>3</v>
      </c>
      <c r="E15" s="5" t="s">
        <v>3</v>
      </c>
      <c r="F15" s="11">
        <v>45.29</v>
      </c>
      <c r="G15" s="5" t="s">
        <v>3</v>
      </c>
      <c r="H15" s="5" t="s">
        <v>3</v>
      </c>
      <c r="I15" s="5" t="s">
        <v>3</v>
      </c>
      <c r="J15" s="5" t="s">
        <v>3</v>
      </c>
      <c r="K15" s="5" t="s">
        <v>3</v>
      </c>
      <c r="L15" s="5" t="s">
        <v>3</v>
      </c>
      <c r="M15" s="5" t="s">
        <v>3</v>
      </c>
      <c r="N15" s="5" t="s">
        <v>3</v>
      </c>
      <c r="O15" s="5" t="s">
        <v>3</v>
      </c>
    </row>
    <row r="16" spans="1:15" ht="30" x14ac:dyDescent="0.25">
      <c r="A16" s="3" t="s">
        <v>1913</v>
      </c>
      <c r="B16" s="5" t="s">
        <v>3</v>
      </c>
      <c r="C16" s="5" t="s">
        <v>3</v>
      </c>
      <c r="D16" s="5" t="s">
        <v>3</v>
      </c>
      <c r="E16" s="5" t="s">
        <v>3</v>
      </c>
      <c r="F16" s="5" t="s">
        <v>3</v>
      </c>
      <c r="G16" s="5" t="s">
        <v>3</v>
      </c>
      <c r="H16" s="141">
        <v>1.3</v>
      </c>
      <c r="I16" s="5" t="s">
        <v>3</v>
      </c>
      <c r="J16" s="5" t="s">
        <v>3</v>
      </c>
      <c r="K16" s="5" t="s">
        <v>3</v>
      </c>
      <c r="L16" s="5" t="s">
        <v>3</v>
      </c>
      <c r="M16" s="5" t="s">
        <v>3</v>
      </c>
      <c r="N16" s="5" t="s">
        <v>3</v>
      </c>
      <c r="O16" s="5" t="s">
        <v>3</v>
      </c>
    </row>
    <row r="17" spans="1:15" x14ac:dyDescent="0.25">
      <c r="A17" s="3" t="s">
        <v>1915</v>
      </c>
      <c r="B17" s="5" t="s">
        <v>3</v>
      </c>
      <c r="C17" s="5" t="s">
        <v>3</v>
      </c>
      <c r="D17" s="5" t="s">
        <v>3</v>
      </c>
      <c r="E17" s="5" t="s">
        <v>3</v>
      </c>
      <c r="F17" s="5" t="s">
        <v>3</v>
      </c>
      <c r="G17" s="5" t="s">
        <v>3</v>
      </c>
      <c r="H17" s="5">
        <v>20</v>
      </c>
      <c r="I17" s="5" t="s">
        <v>3</v>
      </c>
      <c r="J17" s="5" t="s">
        <v>3</v>
      </c>
      <c r="K17" s="5" t="s">
        <v>3</v>
      </c>
      <c r="L17" s="5" t="s">
        <v>3</v>
      </c>
      <c r="M17" s="5" t="s">
        <v>3</v>
      </c>
      <c r="N17" s="5" t="s">
        <v>3</v>
      </c>
      <c r="O17" s="5" t="s">
        <v>3</v>
      </c>
    </row>
    <row r="18" spans="1:15" x14ac:dyDescent="0.25">
      <c r="A18" s="3" t="s">
        <v>1916</v>
      </c>
      <c r="B18" s="5" t="s">
        <v>3</v>
      </c>
      <c r="C18" s="5" t="s">
        <v>3</v>
      </c>
      <c r="D18" s="5" t="s">
        <v>3</v>
      </c>
      <c r="E18" s="5" t="s">
        <v>3</v>
      </c>
      <c r="F18" s="5" t="s">
        <v>3</v>
      </c>
      <c r="G18" s="5" t="s">
        <v>3</v>
      </c>
      <c r="H18" s="5" t="s">
        <v>1917</v>
      </c>
      <c r="I18" s="5" t="s">
        <v>3</v>
      </c>
      <c r="J18" s="5" t="s">
        <v>3</v>
      </c>
      <c r="K18" s="5" t="s">
        <v>3</v>
      </c>
      <c r="L18" s="5" t="s">
        <v>3</v>
      </c>
      <c r="M18" s="5" t="s">
        <v>3</v>
      </c>
      <c r="N18" s="5" t="s">
        <v>3</v>
      </c>
      <c r="O18" s="5" t="s">
        <v>3</v>
      </c>
    </row>
    <row r="19" spans="1:15" x14ac:dyDescent="0.25">
      <c r="A19" s="3" t="s">
        <v>1918</v>
      </c>
      <c r="B19" s="5" t="s">
        <v>3</v>
      </c>
      <c r="C19" s="5" t="s">
        <v>3</v>
      </c>
      <c r="D19" s="5" t="s">
        <v>3</v>
      </c>
      <c r="E19" s="5" t="s">
        <v>3</v>
      </c>
      <c r="F19" s="5" t="s">
        <v>3</v>
      </c>
      <c r="G19" s="5" t="s">
        <v>3</v>
      </c>
      <c r="H19" s="5" t="s">
        <v>1919</v>
      </c>
      <c r="I19" s="5" t="s">
        <v>3</v>
      </c>
      <c r="J19" s="5" t="s">
        <v>3</v>
      </c>
      <c r="K19" s="5" t="s">
        <v>3</v>
      </c>
      <c r="L19" s="5" t="s">
        <v>3</v>
      </c>
      <c r="M19" s="5" t="s">
        <v>3</v>
      </c>
      <c r="N19" s="5" t="s">
        <v>3</v>
      </c>
      <c r="O19" s="5" t="s">
        <v>3</v>
      </c>
    </row>
    <row r="20" spans="1:15" ht="30" x14ac:dyDescent="0.25">
      <c r="A20" s="3" t="s">
        <v>1920</v>
      </c>
      <c r="B20" s="5" t="s">
        <v>3</v>
      </c>
      <c r="C20" s="5" t="s">
        <v>3</v>
      </c>
      <c r="D20" s="5" t="s">
        <v>3</v>
      </c>
      <c r="E20" s="5" t="s">
        <v>3</v>
      </c>
      <c r="F20" s="5" t="s">
        <v>3</v>
      </c>
      <c r="G20" s="5" t="s">
        <v>3</v>
      </c>
      <c r="H20" s="141">
        <v>0.95</v>
      </c>
      <c r="I20" s="5" t="s">
        <v>3</v>
      </c>
      <c r="J20" s="5" t="s">
        <v>3</v>
      </c>
      <c r="K20" s="5" t="s">
        <v>3</v>
      </c>
      <c r="L20" s="5" t="s">
        <v>3</v>
      </c>
      <c r="M20" s="5" t="s">
        <v>3</v>
      </c>
      <c r="N20" s="5" t="s">
        <v>3</v>
      </c>
      <c r="O20" s="5" t="s">
        <v>3</v>
      </c>
    </row>
    <row r="21" spans="1:15" ht="180" x14ac:dyDescent="0.25">
      <c r="A21" s="3" t="s">
        <v>1921</v>
      </c>
      <c r="B21" s="5" t="s">
        <v>3</v>
      </c>
      <c r="C21" s="5" t="s">
        <v>3</v>
      </c>
      <c r="D21" s="5" t="s">
        <v>3</v>
      </c>
      <c r="E21" s="5" t="s">
        <v>3</v>
      </c>
      <c r="F21" s="5" t="s">
        <v>3</v>
      </c>
      <c r="G21" s="5" t="s">
        <v>3</v>
      </c>
      <c r="H21" s="5" t="s">
        <v>1922</v>
      </c>
      <c r="I21" s="5" t="s">
        <v>3</v>
      </c>
      <c r="J21" s="5" t="s">
        <v>3</v>
      </c>
      <c r="K21" s="5" t="s">
        <v>3</v>
      </c>
      <c r="L21" s="5" t="s">
        <v>3</v>
      </c>
      <c r="M21" s="5" t="s">
        <v>3</v>
      </c>
      <c r="N21" s="5" t="s">
        <v>3</v>
      </c>
      <c r="O21" s="5" t="s">
        <v>3</v>
      </c>
    </row>
    <row r="22" spans="1:15" ht="120" x14ac:dyDescent="0.25">
      <c r="A22" s="3" t="s">
        <v>1923</v>
      </c>
      <c r="B22" s="5" t="s">
        <v>3</v>
      </c>
      <c r="C22" s="5" t="s">
        <v>3</v>
      </c>
      <c r="D22" s="5" t="s">
        <v>3</v>
      </c>
      <c r="E22" s="5" t="s">
        <v>3</v>
      </c>
      <c r="F22" s="5" t="s">
        <v>3</v>
      </c>
      <c r="G22" s="5" t="s">
        <v>3</v>
      </c>
      <c r="H22" s="5" t="s">
        <v>1924</v>
      </c>
      <c r="I22" s="5" t="s">
        <v>3</v>
      </c>
      <c r="J22" s="5" t="s">
        <v>3</v>
      </c>
      <c r="K22" s="5" t="s">
        <v>3</v>
      </c>
      <c r="L22" s="5" t="s">
        <v>3</v>
      </c>
      <c r="M22" s="5" t="s">
        <v>3</v>
      </c>
      <c r="N22" s="5" t="s">
        <v>3</v>
      </c>
      <c r="O22" s="5" t="s">
        <v>3</v>
      </c>
    </row>
    <row r="23" spans="1:15" ht="150" x14ac:dyDescent="0.25">
      <c r="A23" s="3" t="s">
        <v>1925</v>
      </c>
      <c r="B23" s="5" t="s">
        <v>3</v>
      </c>
      <c r="C23" s="5" t="s">
        <v>3</v>
      </c>
      <c r="D23" s="5" t="s">
        <v>3</v>
      </c>
      <c r="E23" s="5" t="s">
        <v>3</v>
      </c>
      <c r="F23" s="5" t="s">
        <v>3</v>
      </c>
      <c r="G23" s="5" t="s">
        <v>3</v>
      </c>
      <c r="H23" s="5" t="s">
        <v>1926</v>
      </c>
      <c r="I23" s="5" t="s">
        <v>3</v>
      </c>
      <c r="J23" s="5" t="s">
        <v>3</v>
      </c>
      <c r="K23" s="5" t="s">
        <v>3</v>
      </c>
      <c r="L23" s="5" t="s">
        <v>3</v>
      </c>
      <c r="M23" s="5" t="s">
        <v>3</v>
      </c>
      <c r="N23" s="5" t="s">
        <v>3</v>
      </c>
      <c r="O23" s="5" t="s">
        <v>3</v>
      </c>
    </row>
    <row r="24" spans="1:15" x14ac:dyDescent="0.25">
      <c r="A24" s="3" t="s">
        <v>1927</v>
      </c>
      <c r="B24" s="5" t="s">
        <v>3</v>
      </c>
      <c r="C24" s="5" t="s">
        <v>3</v>
      </c>
      <c r="D24" s="5" t="s">
        <v>3</v>
      </c>
      <c r="E24" s="5" t="s">
        <v>3</v>
      </c>
      <c r="F24" s="5" t="s">
        <v>3</v>
      </c>
      <c r="G24" s="5" t="s">
        <v>3</v>
      </c>
      <c r="H24" s="9">
        <v>1200</v>
      </c>
      <c r="I24" s="5" t="s">
        <v>3</v>
      </c>
      <c r="J24" s="5" t="s">
        <v>3</v>
      </c>
      <c r="K24" s="5" t="s">
        <v>3</v>
      </c>
      <c r="L24" s="5" t="s">
        <v>3</v>
      </c>
      <c r="M24" s="5" t="s">
        <v>3</v>
      </c>
      <c r="N24" s="5" t="s">
        <v>3</v>
      </c>
      <c r="O24" s="5" t="s">
        <v>3</v>
      </c>
    </row>
    <row r="25" spans="1:15" x14ac:dyDescent="0.25">
      <c r="A25" s="3" t="s">
        <v>1928</v>
      </c>
      <c r="B25" s="5" t="s">
        <v>3</v>
      </c>
      <c r="C25" s="5" t="s">
        <v>3</v>
      </c>
      <c r="D25" s="9">
        <v>950000000</v>
      </c>
      <c r="E25" s="5" t="s">
        <v>3</v>
      </c>
      <c r="F25" s="5" t="s">
        <v>3</v>
      </c>
      <c r="G25" s="5" t="s">
        <v>3</v>
      </c>
      <c r="H25" s="5" t="s">
        <v>3</v>
      </c>
      <c r="I25" s="5" t="s">
        <v>3</v>
      </c>
      <c r="J25" s="5" t="s">
        <v>3</v>
      </c>
      <c r="K25" s="5" t="s">
        <v>3</v>
      </c>
      <c r="L25" s="5" t="s">
        <v>3</v>
      </c>
      <c r="M25" s="5" t="s">
        <v>3</v>
      </c>
      <c r="N25" s="5" t="s">
        <v>3</v>
      </c>
      <c r="O25" s="5" t="s">
        <v>3</v>
      </c>
    </row>
    <row r="26" spans="1:15" x14ac:dyDescent="0.25">
      <c r="A26" s="3" t="s">
        <v>1929</v>
      </c>
      <c r="B26" s="9">
        <v>250000000</v>
      </c>
      <c r="C26" s="5" t="s">
        <v>3</v>
      </c>
      <c r="D26" s="9">
        <v>250000000</v>
      </c>
      <c r="E26" s="5" t="s">
        <v>3</v>
      </c>
      <c r="F26" s="5" t="s">
        <v>3</v>
      </c>
      <c r="G26" s="5" t="s">
        <v>3</v>
      </c>
      <c r="H26" s="5" t="s">
        <v>3</v>
      </c>
      <c r="I26" s="5" t="s">
        <v>3</v>
      </c>
      <c r="J26" s="5" t="s">
        <v>3</v>
      </c>
      <c r="K26" s="5" t="s">
        <v>3</v>
      </c>
      <c r="L26" s="5" t="s">
        <v>3</v>
      </c>
      <c r="M26" s="5" t="s">
        <v>3</v>
      </c>
      <c r="N26" s="5" t="s">
        <v>3</v>
      </c>
      <c r="O26" s="5" t="s">
        <v>3</v>
      </c>
    </row>
    <row r="27" spans="1:15" ht="30" x14ac:dyDescent="0.25">
      <c r="A27" s="3" t="s">
        <v>1930</v>
      </c>
      <c r="B27" s="5" t="s">
        <v>3</v>
      </c>
      <c r="C27" s="5" t="s">
        <v>3</v>
      </c>
      <c r="D27" s="5" t="s">
        <v>3</v>
      </c>
      <c r="E27" s="5" t="s">
        <v>1420</v>
      </c>
      <c r="F27" s="5" t="s">
        <v>3</v>
      </c>
      <c r="G27" s="5" t="s">
        <v>3</v>
      </c>
      <c r="H27" s="5" t="s">
        <v>3</v>
      </c>
      <c r="I27" s="5" t="s">
        <v>3</v>
      </c>
      <c r="J27" s="5" t="s">
        <v>3</v>
      </c>
      <c r="K27" s="5" t="s">
        <v>3</v>
      </c>
      <c r="L27" s="5" t="s">
        <v>3</v>
      </c>
      <c r="M27" s="5" t="s">
        <v>3</v>
      </c>
      <c r="N27" s="5" t="s">
        <v>3</v>
      </c>
      <c r="O27" s="5" t="s">
        <v>3</v>
      </c>
    </row>
    <row r="28" spans="1:15" ht="30" x14ac:dyDescent="0.25">
      <c r="A28" s="3" t="s">
        <v>1931</v>
      </c>
      <c r="B28" s="5" t="s">
        <v>3</v>
      </c>
      <c r="C28" s="5" t="s">
        <v>3</v>
      </c>
      <c r="D28" s="5" t="s">
        <v>3</v>
      </c>
      <c r="E28" s="8">
        <v>750000000</v>
      </c>
      <c r="F28" s="5" t="s">
        <v>3</v>
      </c>
      <c r="G28" s="5" t="s">
        <v>3</v>
      </c>
      <c r="H28" s="5" t="s">
        <v>3</v>
      </c>
      <c r="I28" s="5" t="s">
        <v>3</v>
      </c>
      <c r="J28" s="5" t="s">
        <v>3</v>
      </c>
      <c r="K28" s="5" t="s">
        <v>3</v>
      </c>
      <c r="L28" s="5" t="s">
        <v>3</v>
      </c>
      <c r="M28" s="5" t="s">
        <v>3</v>
      </c>
      <c r="N28" s="5" t="s">
        <v>3</v>
      </c>
      <c r="O28" s="5" t="s">
        <v>3</v>
      </c>
    </row>
  </sheetData>
  <mergeCells count="1">
    <mergeCell ref="A1:A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60" x14ac:dyDescent="0.25">
      <c r="A1" s="1" t="s">
        <v>1932</v>
      </c>
      <c r="B1" s="10">
        <v>41790</v>
      </c>
      <c r="C1" s="7" t="s">
        <v>24</v>
      </c>
    </row>
    <row r="2" spans="1:3" ht="30" x14ac:dyDescent="0.25">
      <c r="A2" s="1" t="s">
        <v>23</v>
      </c>
      <c r="B2" s="10"/>
      <c r="C2" s="7"/>
    </row>
    <row r="3" spans="1:3" x14ac:dyDescent="0.25">
      <c r="A3" s="4" t="s">
        <v>1902</v>
      </c>
      <c r="B3" s="5" t="s">
        <v>3</v>
      </c>
      <c r="C3" s="5" t="s">
        <v>3</v>
      </c>
    </row>
    <row r="4" spans="1:3" x14ac:dyDescent="0.25">
      <c r="A4" s="3" t="s">
        <v>55</v>
      </c>
      <c r="B4" s="8">
        <v>6729484</v>
      </c>
      <c r="C4" s="8">
        <v>6232806</v>
      </c>
    </row>
    <row r="5" spans="1:3" x14ac:dyDescent="0.25">
      <c r="A5" s="3" t="s">
        <v>1933</v>
      </c>
      <c r="B5" s="5" t="s">
        <v>3</v>
      </c>
      <c r="C5" s="5" t="s">
        <v>3</v>
      </c>
    </row>
    <row r="6" spans="1:3" x14ac:dyDescent="0.25">
      <c r="A6" s="4" t="s">
        <v>1902</v>
      </c>
      <c r="B6" s="5" t="s">
        <v>3</v>
      </c>
      <c r="C6" s="5" t="s">
        <v>3</v>
      </c>
    </row>
    <row r="7" spans="1:3" x14ac:dyDescent="0.25">
      <c r="A7" s="3" t="s">
        <v>55</v>
      </c>
      <c r="B7" s="9">
        <v>6664484</v>
      </c>
      <c r="C7" s="9">
        <v>6032806</v>
      </c>
    </row>
    <row r="8" spans="1:3" x14ac:dyDescent="0.25">
      <c r="A8" s="3" t="s">
        <v>1934</v>
      </c>
      <c r="B8" s="5" t="s">
        <v>3</v>
      </c>
      <c r="C8" s="5" t="s">
        <v>3</v>
      </c>
    </row>
    <row r="9" spans="1:3" x14ac:dyDescent="0.25">
      <c r="A9" s="4" t="s">
        <v>1902</v>
      </c>
      <c r="B9" s="5" t="s">
        <v>3</v>
      </c>
      <c r="C9" s="5" t="s">
        <v>3</v>
      </c>
    </row>
    <row r="10" spans="1:3" x14ac:dyDescent="0.25">
      <c r="A10" s="3" t="s">
        <v>55</v>
      </c>
      <c r="B10" s="9">
        <v>65000</v>
      </c>
      <c r="C10" s="9">
        <v>200000</v>
      </c>
    </row>
    <row r="11" spans="1:3" ht="30" x14ac:dyDescent="0.25">
      <c r="A11" s="3" t="s">
        <v>1935</v>
      </c>
      <c r="B11" s="5" t="s">
        <v>3</v>
      </c>
      <c r="C11" s="5" t="s">
        <v>3</v>
      </c>
    </row>
    <row r="12" spans="1:3" x14ac:dyDescent="0.25">
      <c r="A12" s="4" t="s">
        <v>1902</v>
      </c>
      <c r="B12" s="5" t="s">
        <v>3</v>
      </c>
      <c r="C12" s="5" t="s">
        <v>3</v>
      </c>
    </row>
    <row r="13" spans="1:3" x14ac:dyDescent="0.25">
      <c r="A13" s="3" t="s">
        <v>55</v>
      </c>
      <c r="B13" s="9">
        <v>250243</v>
      </c>
      <c r="C13" s="9">
        <v>255676</v>
      </c>
    </row>
    <row r="14" spans="1:3" ht="30" x14ac:dyDescent="0.25">
      <c r="A14" s="3" t="s">
        <v>1936</v>
      </c>
      <c r="B14" s="5" t="s">
        <v>3</v>
      </c>
      <c r="C14" s="5" t="s">
        <v>3</v>
      </c>
    </row>
    <row r="15" spans="1:3" x14ac:dyDescent="0.25">
      <c r="A15" s="4" t="s">
        <v>1902</v>
      </c>
      <c r="B15" s="5" t="s">
        <v>3</v>
      </c>
      <c r="C15" s="5" t="s">
        <v>3</v>
      </c>
    </row>
    <row r="16" spans="1:3" x14ac:dyDescent="0.25">
      <c r="A16" s="3" t="s">
        <v>55</v>
      </c>
      <c r="B16" s="9">
        <v>512096</v>
      </c>
      <c r="C16" s="9">
        <v>516204</v>
      </c>
    </row>
    <row r="17" spans="1:3" ht="30" x14ac:dyDescent="0.25">
      <c r="A17" s="3" t="s">
        <v>1937</v>
      </c>
      <c r="B17" s="5" t="s">
        <v>3</v>
      </c>
      <c r="C17" s="5" t="s">
        <v>3</v>
      </c>
    </row>
    <row r="18" spans="1:3" x14ac:dyDescent="0.25">
      <c r="A18" s="4" t="s">
        <v>1902</v>
      </c>
      <c r="B18" s="5" t="s">
        <v>3</v>
      </c>
      <c r="C18" s="5" t="s">
        <v>3</v>
      </c>
    </row>
    <row r="19" spans="1:3" x14ac:dyDescent="0.25">
      <c r="A19" s="3" t="s">
        <v>55</v>
      </c>
      <c r="B19" s="9">
        <v>368235</v>
      </c>
      <c r="C19" s="9">
        <v>373178</v>
      </c>
    </row>
    <row r="20" spans="1:3" ht="30" x14ac:dyDescent="0.25">
      <c r="A20" s="3" t="s">
        <v>1938</v>
      </c>
      <c r="B20" s="5" t="s">
        <v>3</v>
      </c>
      <c r="C20" s="5" t="s">
        <v>3</v>
      </c>
    </row>
    <row r="21" spans="1:3" x14ac:dyDescent="0.25">
      <c r="A21" s="4" t="s">
        <v>1902</v>
      </c>
      <c r="B21" s="5" t="s">
        <v>3</v>
      </c>
      <c r="C21" s="5" t="s">
        <v>3</v>
      </c>
    </row>
    <row r="22" spans="1:3" x14ac:dyDescent="0.25">
      <c r="A22" s="3" t="s">
        <v>55</v>
      </c>
      <c r="B22" s="9">
        <v>848235</v>
      </c>
      <c r="C22" s="9">
        <v>854011</v>
      </c>
    </row>
    <row r="23" spans="1:3" ht="30" x14ac:dyDescent="0.25">
      <c r="A23" s="3" t="s">
        <v>1939</v>
      </c>
      <c r="B23" s="5" t="s">
        <v>3</v>
      </c>
      <c r="C23" s="5" t="s">
        <v>3</v>
      </c>
    </row>
    <row r="24" spans="1:3" x14ac:dyDescent="0.25">
      <c r="A24" s="4" t="s">
        <v>1902</v>
      </c>
      <c r="B24" s="5" t="s">
        <v>3</v>
      </c>
      <c r="C24" s="5" t="s">
        <v>3</v>
      </c>
    </row>
    <row r="25" spans="1:3" x14ac:dyDescent="0.25">
      <c r="A25" s="3" t="s">
        <v>55</v>
      </c>
      <c r="B25" s="9">
        <v>845739</v>
      </c>
      <c r="C25" s="9">
        <v>858425</v>
      </c>
    </row>
    <row r="26" spans="1:3" ht="45" x14ac:dyDescent="0.25">
      <c r="A26" s="3" t="s">
        <v>1940</v>
      </c>
      <c r="B26" s="5" t="s">
        <v>3</v>
      </c>
      <c r="C26" s="5" t="s">
        <v>3</v>
      </c>
    </row>
    <row r="27" spans="1:3" x14ac:dyDescent="0.25">
      <c r="A27" s="4" t="s">
        <v>1902</v>
      </c>
      <c r="B27" s="5" t="s">
        <v>3</v>
      </c>
      <c r="C27" s="5" t="s">
        <v>3</v>
      </c>
    </row>
    <row r="28" spans="1:3" x14ac:dyDescent="0.25">
      <c r="A28" s="3" t="s">
        <v>55</v>
      </c>
      <c r="B28" s="9">
        <v>679951</v>
      </c>
      <c r="C28" s="5" t="s">
        <v>3</v>
      </c>
    </row>
    <row r="29" spans="1:3" ht="30" x14ac:dyDescent="0.25">
      <c r="A29" s="3" t="s">
        <v>1941</v>
      </c>
      <c r="B29" s="5" t="s">
        <v>3</v>
      </c>
      <c r="C29" s="5" t="s">
        <v>3</v>
      </c>
    </row>
    <row r="30" spans="1:3" x14ac:dyDescent="0.25">
      <c r="A30" s="4" t="s">
        <v>1902</v>
      </c>
      <c r="B30" s="5" t="s">
        <v>3</v>
      </c>
      <c r="C30" s="5" t="s">
        <v>3</v>
      </c>
    </row>
    <row r="31" spans="1:3" x14ac:dyDescent="0.25">
      <c r="A31" s="3" t="s">
        <v>55</v>
      </c>
      <c r="B31" s="9">
        <v>860021</v>
      </c>
      <c r="C31" s="9">
        <v>866801</v>
      </c>
    </row>
    <row r="32" spans="1:3" ht="45" x14ac:dyDescent="0.25">
      <c r="A32" s="3" t="s">
        <v>1942</v>
      </c>
      <c r="B32" s="5" t="s">
        <v>3</v>
      </c>
      <c r="C32" s="5" t="s">
        <v>3</v>
      </c>
    </row>
    <row r="33" spans="1:3" x14ac:dyDescent="0.25">
      <c r="A33" s="4" t="s">
        <v>1902</v>
      </c>
      <c r="B33" s="5" t="s">
        <v>3</v>
      </c>
      <c r="C33" s="5" t="s">
        <v>3</v>
      </c>
    </row>
    <row r="34" spans="1:3" x14ac:dyDescent="0.25">
      <c r="A34" s="3" t="s">
        <v>55</v>
      </c>
      <c r="B34" s="9">
        <v>4762</v>
      </c>
      <c r="C34" s="9">
        <v>4792</v>
      </c>
    </row>
    <row r="35" spans="1:3" ht="30" x14ac:dyDescent="0.25">
      <c r="A35" s="3" t="s">
        <v>1943</v>
      </c>
      <c r="B35" s="5" t="s">
        <v>3</v>
      </c>
      <c r="C35" s="5" t="s">
        <v>3</v>
      </c>
    </row>
    <row r="36" spans="1:3" x14ac:dyDescent="0.25">
      <c r="A36" s="4" t="s">
        <v>1902</v>
      </c>
      <c r="B36" s="5" t="s">
        <v>3</v>
      </c>
      <c r="C36" s="5" t="s">
        <v>3</v>
      </c>
    </row>
    <row r="37" spans="1:3" x14ac:dyDescent="0.25">
      <c r="A37" s="3" t="s">
        <v>55</v>
      </c>
      <c r="B37" s="9">
        <v>624482</v>
      </c>
      <c r="C37" s="9">
        <v>625626</v>
      </c>
    </row>
    <row r="38" spans="1:3" ht="30" x14ac:dyDescent="0.25">
      <c r="A38" s="3" t="s">
        <v>1944</v>
      </c>
      <c r="B38" s="5" t="s">
        <v>3</v>
      </c>
      <c r="C38" s="5" t="s">
        <v>3</v>
      </c>
    </row>
    <row r="39" spans="1:3" x14ac:dyDescent="0.25">
      <c r="A39" s="4" t="s">
        <v>1902</v>
      </c>
      <c r="B39" s="5" t="s">
        <v>3</v>
      </c>
      <c r="C39" s="5" t="s">
        <v>3</v>
      </c>
    </row>
    <row r="40" spans="1:3" x14ac:dyDescent="0.25">
      <c r="A40" s="3" t="s">
        <v>55</v>
      </c>
      <c r="B40" s="9">
        <v>382381</v>
      </c>
      <c r="C40" s="9">
        <v>383224</v>
      </c>
    </row>
    <row r="41" spans="1:3" ht="45" x14ac:dyDescent="0.25">
      <c r="A41" s="3" t="s">
        <v>1945</v>
      </c>
      <c r="B41" s="5" t="s">
        <v>3</v>
      </c>
      <c r="C41" s="5" t="s">
        <v>3</v>
      </c>
    </row>
    <row r="42" spans="1:3" x14ac:dyDescent="0.25">
      <c r="A42" s="4" t="s">
        <v>1902</v>
      </c>
      <c r="B42" s="5" t="s">
        <v>3</v>
      </c>
      <c r="C42" s="5" t="s">
        <v>3</v>
      </c>
    </row>
    <row r="43" spans="1:3" x14ac:dyDescent="0.25">
      <c r="A43" s="3" t="s">
        <v>55</v>
      </c>
      <c r="B43" s="9">
        <v>353037</v>
      </c>
      <c r="C43" s="9">
        <v>359281</v>
      </c>
    </row>
    <row r="44" spans="1:3" ht="30" x14ac:dyDescent="0.25">
      <c r="A44" s="3" t="s">
        <v>1946</v>
      </c>
      <c r="B44" s="5" t="s">
        <v>3</v>
      </c>
      <c r="C44" s="5" t="s">
        <v>3</v>
      </c>
    </row>
    <row r="45" spans="1:3" x14ac:dyDescent="0.25">
      <c r="A45" s="4" t="s">
        <v>1902</v>
      </c>
      <c r="B45" s="5" t="s">
        <v>3</v>
      </c>
      <c r="C45" s="5" t="s">
        <v>3</v>
      </c>
    </row>
    <row r="46" spans="1:3" x14ac:dyDescent="0.25">
      <c r="A46" s="3" t="s">
        <v>55</v>
      </c>
      <c r="B46" s="9">
        <v>513197</v>
      </c>
      <c r="C46" s="9">
        <v>513343</v>
      </c>
    </row>
    <row r="47" spans="1:3" ht="30" x14ac:dyDescent="0.25">
      <c r="A47" s="3" t="s">
        <v>1947</v>
      </c>
      <c r="B47" s="5" t="s">
        <v>3</v>
      </c>
      <c r="C47" s="5" t="s">
        <v>3</v>
      </c>
    </row>
    <row r="48" spans="1:3" x14ac:dyDescent="0.25">
      <c r="A48" s="4" t="s">
        <v>1902</v>
      </c>
      <c r="B48" s="5" t="s">
        <v>3</v>
      </c>
      <c r="C48" s="5" t="s">
        <v>3</v>
      </c>
    </row>
    <row r="49" spans="1:3" x14ac:dyDescent="0.25">
      <c r="A49" s="3" t="s">
        <v>55</v>
      </c>
      <c r="B49" s="8">
        <v>422105</v>
      </c>
      <c r="C49" s="8">
        <v>42224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3" width="36.5703125" bestFit="1" customWidth="1"/>
    <col min="4" max="4" width="36.28515625" bestFit="1" customWidth="1"/>
    <col min="5" max="5" width="36.5703125" bestFit="1" customWidth="1"/>
    <col min="6" max="6" width="36.28515625" bestFit="1" customWidth="1"/>
    <col min="7" max="19" width="36.5703125" bestFit="1" customWidth="1"/>
  </cols>
  <sheetData>
    <row r="1" spans="1:19" ht="60" x14ac:dyDescent="0.25">
      <c r="A1" s="1" t="s">
        <v>1948</v>
      </c>
      <c r="B1" s="2">
        <v>41790</v>
      </c>
      <c r="C1" s="2">
        <v>41790</v>
      </c>
      <c r="D1" s="2">
        <v>41790</v>
      </c>
      <c r="E1" s="2">
        <v>41790</v>
      </c>
      <c r="F1" s="2">
        <v>41790</v>
      </c>
      <c r="G1" s="2">
        <v>41790</v>
      </c>
      <c r="H1" s="2">
        <v>41779</v>
      </c>
      <c r="I1" s="2">
        <v>41790</v>
      </c>
      <c r="J1" s="2">
        <v>41790</v>
      </c>
      <c r="K1" s="2">
        <v>41790</v>
      </c>
      <c r="L1" s="2">
        <v>41790</v>
      </c>
      <c r="M1" s="2">
        <v>41790</v>
      </c>
      <c r="N1" s="2">
        <v>41790</v>
      </c>
      <c r="O1" s="2">
        <v>41790</v>
      </c>
      <c r="P1" s="2">
        <v>41790</v>
      </c>
      <c r="Q1" s="2">
        <v>41425</v>
      </c>
      <c r="R1" s="2">
        <v>41790</v>
      </c>
      <c r="S1" s="1" t="s">
        <v>24</v>
      </c>
    </row>
    <row r="2" spans="1:19" ht="30" x14ac:dyDescent="0.25">
      <c r="A2" s="1" t="s">
        <v>1414</v>
      </c>
      <c r="B2" s="1" t="s">
        <v>1949</v>
      </c>
      <c r="C2" s="1" t="s">
        <v>1950</v>
      </c>
      <c r="D2" s="1" t="s">
        <v>1951</v>
      </c>
      <c r="E2" s="1" t="s">
        <v>1952</v>
      </c>
      <c r="F2" s="1" t="s">
        <v>1953</v>
      </c>
      <c r="G2" s="1" t="s">
        <v>1900</v>
      </c>
      <c r="H2" s="1" t="s">
        <v>1900</v>
      </c>
      <c r="I2" s="1" t="s">
        <v>1954</v>
      </c>
      <c r="J2" s="1" t="s">
        <v>1955</v>
      </c>
      <c r="K2" s="1" t="s">
        <v>1897</v>
      </c>
      <c r="L2" s="1" t="s">
        <v>1956</v>
      </c>
      <c r="M2" s="1" t="s">
        <v>1405</v>
      </c>
      <c r="N2" s="1" t="s">
        <v>1957</v>
      </c>
      <c r="O2" s="1" t="s">
        <v>1958</v>
      </c>
      <c r="P2" s="1" t="s">
        <v>74</v>
      </c>
      <c r="Q2" s="1" t="s">
        <v>74</v>
      </c>
      <c r="R2" s="1" t="s">
        <v>74</v>
      </c>
      <c r="S2" s="1" t="s">
        <v>74</v>
      </c>
    </row>
    <row r="3" spans="1:19" ht="30" x14ac:dyDescent="0.25">
      <c r="A3" s="1"/>
      <c r="B3" s="1"/>
      <c r="C3" s="1"/>
      <c r="D3" s="1"/>
      <c r="E3" s="1"/>
      <c r="F3" s="1"/>
      <c r="G3" s="1"/>
      <c r="H3" s="1"/>
      <c r="I3" s="1"/>
      <c r="J3" s="1"/>
      <c r="K3" s="1"/>
      <c r="L3" s="1"/>
      <c r="M3" s="1"/>
      <c r="N3" s="1"/>
      <c r="O3" s="1"/>
      <c r="P3" s="1" t="s">
        <v>1405</v>
      </c>
      <c r="Q3" s="1" t="s">
        <v>1405</v>
      </c>
      <c r="R3" s="1" t="s">
        <v>1405</v>
      </c>
      <c r="S3" s="1" t="s">
        <v>1405</v>
      </c>
    </row>
    <row r="4" spans="1:19" x14ac:dyDescent="0.25">
      <c r="A4" s="4" t="s">
        <v>1902</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row>
    <row r="5" spans="1:19" x14ac:dyDescent="0.25">
      <c r="A5" s="3" t="s">
        <v>1959</v>
      </c>
      <c r="B5" s="141">
        <v>5.8799999999999998E-2</v>
      </c>
      <c r="C5" s="141">
        <v>3.8800000000000001E-2</v>
      </c>
      <c r="D5" s="141">
        <v>5.5E-2</v>
      </c>
      <c r="E5" s="141">
        <v>5.1299999999999998E-2</v>
      </c>
      <c r="F5" s="141">
        <v>8.5000000000000006E-2</v>
      </c>
      <c r="G5" s="141">
        <v>2.3800000000000002E-2</v>
      </c>
      <c r="H5" s="141">
        <v>2.3800000000000002E-2</v>
      </c>
      <c r="I5" s="141">
        <v>6.88E-2</v>
      </c>
      <c r="J5" s="141">
        <v>2.2499999999999999E-2</v>
      </c>
      <c r="K5" s="141">
        <v>5.1299999999999998E-2</v>
      </c>
      <c r="L5" s="141">
        <v>6.4500000000000002E-2</v>
      </c>
      <c r="M5" s="141">
        <v>3.8800000000000001E-2</v>
      </c>
      <c r="N5" s="141">
        <v>6.25E-2</v>
      </c>
      <c r="O5" s="141">
        <v>6.5000000000000002E-2</v>
      </c>
      <c r="P5" s="5" t="s">
        <v>3</v>
      </c>
      <c r="Q5" s="5" t="s">
        <v>3</v>
      </c>
      <c r="R5" s="5" t="s">
        <v>3</v>
      </c>
      <c r="S5" s="5" t="s">
        <v>3</v>
      </c>
    </row>
    <row r="6" spans="1:19" x14ac:dyDescent="0.25">
      <c r="A6" s="3" t="s">
        <v>1960</v>
      </c>
      <c r="B6" s="141">
        <v>1.5100000000000001E-2</v>
      </c>
      <c r="C6" s="141">
        <v>2.1700000000000001E-2</v>
      </c>
      <c r="D6" s="141">
        <v>2.52E-2</v>
      </c>
      <c r="E6" s="141">
        <v>3.4599999999999999E-2</v>
      </c>
      <c r="F6" s="141">
        <v>0.04</v>
      </c>
      <c r="G6" s="141">
        <v>2.4199999999999999E-2</v>
      </c>
      <c r="H6" s="5" t="s">
        <v>3</v>
      </c>
      <c r="I6" s="141">
        <v>4.3999999999999997E-2</v>
      </c>
      <c r="J6" s="141">
        <v>4.0800000000000003E-2</v>
      </c>
      <c r="K6" s="141">
        <v>4.5499999999999999E-2</v>
      </c>
      <c r="L6" s="141">
        <v>5.4600000000000003E-2</v>
      </c>
      <c r="M6" s="141">
        <v>3.5000000000000003E-2</v>
      </c>
      <c r="N6" s="141">
        <v>6.0299999999999999E-2</v>
      </c>
      <c r="O6" s="141">
        <v>6.0900000000000003E-2</v>
      </c>
      <c r="P6" s="5" t="s">
        <v>3</v>
      </c>
      <c r="Q6" s="5" t="s">
        <v>3</v>
      </c>
      <c r="R6" s="5" t="s">
        <v>3</v>
      </c>
      <c r="S6" s="5" t="s">
        <v>3</v>
      </c>
    </row>
    <row r="7" spans="1:19" ht="30" x14ac:dyDescent="0.25">
      <c r="A7" s="3" t="s">
        <v>1961</v>
      </c>
      <c r="B7" s="5" t="s">
        <v>3</v>
      </c>
      <c r="C7" s="5" t="s">
        <v>3</v>
      </c>
      <c r="D7" s="5" t="s">
        <v>3</v>
      </c>
      <c r="E7" s="5" t="s">
        <v>3</v>
      </c>
      <c r="F7" s="5" t="s">
        <v>3</v>
      </c>
      <c r="G7" s="5" t="s">
        <v>3</v>
      </c>
      <c r="H7" s="5" t="s">
        <v>3</v>
      </c>
      <c r="I7" s="5" t="s">
        <v>3</v>
      </c>
      <c r="J7" s="5" t="s">
        <v>3</v>
      </c>
      <c r="K7" s="5" t="s">
        <v>3</v>
      </c>
      <c r="L7" s="5" t="s">
        <v>3</v>
      </c>
      <c r="M7" s="5" t="s">
        <v>3</v>
      </c>
      <c r="N7" s="5" t="s">
        <v>3</v>
      </c>
      <c r="O7" s="5" t="s">
        <v>3</v>
      </c>
      <c r="P7" s="11">
        <v>3.9</v>
      </c>
      <c r="Q7" s="5" t="s">
        <v>3</v>
      </c>
      <c r="R7" s="11">
        <v>3.9</v>
      </c>
      <c r="S7" s="11">
        <v>9.6</v>
      </c>
    </row>
    <row r="8" spans="1:19" ht="30" x14ac:dyDescent="0.25">
      <c r="A8" s="3" t="s">
        <v>1962</v>
      </c>
      <c r="B8" s="5" t="s">
        <v>3</v>
      </c>
      <c r="C8" s="5" t="s">
        <v>3</v>
      </c>
      <c r="D8" s="5" t="s">
        <v>3</v>
      </c>
      <c r="E8" s="5" t="s">
        <v>3</v>
      </c>
      <c r="F8" s="5" t="s">
        <v>3</v>
      </c>
      <c r="G8" s="5" t="s">
        <v>3</v>
      </c>
      <c r="H8" s="5" t="s">
        <v>3</v>
      </c>
      <c r="I8" s="5" t="s">
        <v>3</v>
      </c>
      <c r="J8" s="5" t="s">
        <v>3</v>
      </c>
      <c r="K8" s="5" t="s">
        <v>3</v>
      </c>
      <c r="L8" s="5" t="s">
        <v>3</v>
      </c>
      <c r="M8" s="5" t="s">
        <v>3</v>
      </c>
      <c r="N8" s="5" t="s">
        <v>3</v>
      </c>
      <c r="O8" s="5" t="s">
        <v>3</v>
      </c>
      <c r="P8" s="11">
        <v>3.7</v>
      </c>
      <c r="Q8" s="11">
        <v>7.1</v>
      </c>
      <c r="R8" s="11">
        <v>5.7</v>
      </c>
      <c r="S8" s="5" t="s">
        <v>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1</vt:i4>
      </vt:variant>
      <vt:variant>
        <vt:lpstr>Named Ranges</vt:lpstr>
      </vt:variant>
      <vt:variant>
        <vt:i4>7</vt:i4>
      </vt:variant>
    </vt:vector>
  </HeadingPairs>
  <TitlesOfParts>
    <vt:vector size="128" baseType="lpstr">
      <vt:lpstr>Document_and_Entity_Informatio</vt:lpstr>
      <vt:lpstr>Consolidated_Statements_of_Fin</vt:lpstr>
      <vt:lpstr>Consolidated_Statements_of_Fin1</vt:lpstr>
      <vt:lpstr>Consolidated_Statements_of_Ear</vt:lpstr>
      <vt:lpstr>Consolidated_Statements_of_Com</vt:lpstr>
      <vt:lpstr>Consolidated_Statements_of_Cha</vt:lpstr>
      <vt:lpstr>Consolidated_Statements_of_Cha1</vt:lpstr>
      <vt:lpstr>Consolidated_Statements_of_Cas</vt:lpstr>
      <vt:lpstr>Organization_and_Basis_of_Pres</vt:lpstr>
      <vt:lpstr>Summary_of_Significant_Account</vt:lpstr>
      <vt:lpstr>Accounting_Developments</vt:lpstr>
      <vt:lpstr>Leucadia_and_Related_Transacti</vt:lpstr>
      <vt:lpstr>Fair_Value_Disclosures</vt:lpstr>
      <vt:lpstr>Derivative_Financial_Instrumen</vt:lpstr>
      <vt:lpstr>Collateralized_Transactions</vt:lpstr>
      <vt:lpstr>Securitization_Activities</vt:lpstr>
      <vt:lpstr>Variable_Interest_Entities</vt:lpstr>
      <vt:lpstr>Investments</vt:lpstr>
      <vt:lpstr>Goodwill_and_Other_Intangible_</vt:lpstr>
      <vt:lpstr>ShortTerm_Borrowings</vt:lpstr>
      <vt:lpstr>LongTerm_Debt</vt:lpstr>
      <vt:lpstr>Noncontrolling_Interests_and_M</vt:lpstr>
      <vt:lpstr>Benefit_Plans</vt:lpstr>
      <vt:lpstr>Compensation_Plans</vt:lpstr>
      <vt:lpstr>Earnings_per_Share</vt:lpstr>
      <vt:lpstr>Income_Taxes</vt:lpstr>
      <vt:lpstr>Commitments_Contingencies_and_</vt:lpstr>
      <vt:lpstr>Net_Capital_Requirements</vt:lpstr>
      <vt:lpstr>Segment_Reporting</vt:lpstr>
      <vt:lpstr>Related_Party_Transactions</vt:lpstr>
      <vt:lpstr>Summary_of_Significant_Account1</vt:lpstr>
      <vt:lpstr>Leucadia_and_Related_Transacti1</vt:lpstr>
      <vt:lpstr>Fair_Value_Disclosures_Tables</vt:lpstr>
      <vt:lpstr>Derivative_Financial_Instrumen1</vt:lpstr>
      <vt:lpstr>Collateralized_Transactions_Ta</vt:lpstr>
      <vt:lpstr>Securitization_Activities_Tabl</vt:lpstr>
      <vt:lpstr>Variable_Interest_Entities_Tab</vt:lpstr>
      <vt:lpstr>Investments_Tables</vt:lpstr>
      <vt:lpstr>Goodwill_and_Other_Intangible_1</vt:lpstr>
      <vt:lpstr>LongTerm_Debt_Tables</vt:lpstr>
      <vt:lpstr>Noncontrolling_Interests_and_M1</vt:lpstr>
      <vt:lpstr>Benefit_Plans_Tables</vt:lpstr>
      <vt:lpstr>Earnings_per_Share_Tables</vt:lpstr>
      <vt:lpstr>Income_Taxes_Tables</vt:lpstr>
      <vt:lpstr>Commitments_Contingencies_and_1</vt:lpstr>
      <vt:lpstr>Net_Capital_Requirements_Table</vt:lpstr>
      <vt:lpstr>Segment_Reporting_Tables</vt:lpstr>
      <vt:lpstr>Related_Party_Transactions_Tab</vt:lpstr>
      <vt:lpstr>Organization_and_Basis_of_Pres1</vt:lpstr>
      <vt:lpstr>Summary_of_Significant_Account2</vt:lpstr>
      <vt:lpstr>Leucadia_and_Related_Transacti2</vt:lpstr>
      <vt:lpstr>Leucadia_and_Related_Transacti3</vt:lpstr>
      <vt:lpstr>Leucadia_and_Related_Transacti4</vt:lpstr>
      <vt:lpstr>Leucadia_and_Related_Transacti5</vt:lpstr>
      <vt:lpstr>Fair_Value_Disclosures_Financi</vt:lpstr>
      <vt:lpstr>Fair_Value_Disclosures_Financi1</vt:lpstr>
      <vt:lpstr>Fair_Value_Disclosures_Investm</vt:lpstr>
      <vt:lpstr>Fair_Value_Disclosures_Investm1</vt:lpstr>
      <vt:lpstr>Fair_Value_Disclosures_Additio</vt:lpstr>
      <vt:lpstr>Fair_Value_Disclosures_Summary</vt:lpstr>
      <vt:lpstr>Fair_Value_Disclosures_Summary1</vt:lpstr>
      <vt:lpstr>Fair_Value_Disclosures_Summary2</vt:lpstr>
      <vt:lpstr>Fair_Value_Disclosures_Summary3</vt:lpstr>
      <vt:lpstr>Fair_Value_Disclosures_Quantit</vt:lpstr>
      <vt:lpstr>Fair_Value_Disclosures_Summary4</vt:lpstr>
      <vt:lpstr>Fair_Value_Disclosures_Summary5</vt:lpstr>
      <vt:lpstr>Fair_Value_Disclosures_Summary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Collateralized_Transactions_Ad</vt:lpstr>
      <vt:lpstr>Collateralized_Transactions_Su</vt:lpstr>
      <vt:lpstr>Collateralized_Transactions_Su1</vt:lpstr>
      <vt:lpstr>Securitization_Activities_Addi</vt:lpstr>
      <vt:lpstr>Securitization_Activities_Acti</vt:lpstr>
      <vt:lpstr>Securitization_Activities_Summ</vt:lpstr>
      <vt:lpstr>Variable_Interest_Entities_Ass</vt:lpstr>
      <vt:lpstr>Variable_Interest_Entities_Ass1</vt:lpstr>
      <vt:lpstr>Variable_Interest_Entities_Non</vt:lpstr>
      <vt:lpstr>Variable_Interest_Entities_Non1</vt:lpstr>
      <vt:lpstr>Investments_Jefferies_Finance_</vt:lpstr>
      <vt:lpstr>Investments_Summary_of_Selecte</vt:lpstr>
      <vt:lpstr>Investments_Jefferies_LoanCore</vt:lpstr>
      <vt:lpstr>Investments_Summary_of_Selecte1</vt:lpstr>
      <vt:lpstr>Investments_Knight_Capital_Add</vt:lpstr>
      <vt:lpstr>Investments_Summary_of_Selecte2</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ShortTerm_Borrowings_Additiona</vt:lpstr>
      <vt:lpstr>LongTerm_Debt_Additional_Infor</vt:lpstr>
      <vt:lpstr>LongTerm_Debt_Summary_of_LongT</vt:lpstr>
      <vt:lpstr>LongTerm_Debt_Summary_of_LongT1</vt:lpstr>
      <vt:lpstr>Noncontrolling_Interests_and_M2</vt:lpstr>
      <vt:lpstr>Noncontrolling_Interests_and_M3</vt:lpstr>
      <vt:lpstr>Benefit_Plans_Additional_Infor</vt:lpstr>
      <vt:lpstr>Benefit_Plans_Components_of_Ne</vt:lpstr>
      <vt:lpstr>Compensation_Plans_Additional_</vt:lpstr>
      <vt:lpstr>Earnings_per_Share_Basic_and_D</vt:lpstr>
      <vt:lpstr>Earnings_per_Share_Basic_and_D1</vt:lpstr>
      <vt:lpstr>Earnings_per_Share_Additional_</vt:lpstr>
      <vt:lpstr>Income_Taxes_Additional_Inform</vt:lpstr>
      <vt:lpstr>Income_Taxes_Earliest_Tax_Year</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Net_Capital_Requirements_Net_C</vt:lpstr>
      <vt:lpstr>Segment_Reporting_Additional_I</vt:lpstr>
      <vt:lpstr>Segment_Reporting_Net_Revenues</vt:lpstr>
      <vt:lpstr>Segment_Reporting_Net_Revenues1</vt:lpstr>
      <vt:lpstr>Related_Party_Transactions_Add</vt:lpstr>
      <vt:lpstr>Related_Party_Transactions_Sum</vt:lpstr>
      <vt:lpstr>Fair_Value_Disclosures!tx708894_11</vt:lpstr>
      <vt:lpstr>Derivative_Financial_Instrumen!tx708894_12</vt:lpstr>
      <vt:lpstr>Variable_Interest_Entities!tx708894_15</vt:lpstr>
      <vt:lpstr>Commitments_Contingencies_and_!tx708894_25</vt:lpstr>
      <vt:lpstr>Organization_and_Basis_of_Pres!tx708894_7</vt:lpstr>
      <vt:lpstr>Summary_of_Significant_Account!tx708894_8</vt:lpstr>
      <vt:lpstr>Accounting_Developments!tx708894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0:02:54Z</dcterms:created>
  <dcterms:modified xsi:type="dcterms:W3CDTF">2014-07-09T10:02:55Z</dcterms:modified>
</cp:coreProperties>
</file>